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ha" sheetId="98" r:id="rId5"/>
    <sheet name="Consolidated_Statements_of_Cas" sheetId="6" r:id="rId6"/>
    <sheet name="Basis_of_Presentation" sheetId="99" r:id="rId7"/>
    <sheet name="Significant_Transactions_Signi" sheetId="100" r:id="rId8"/>
    <sheet name="Recent_Accounting_Pronouncemen" sheetId="101" r:id="rId9"/>
    <sheet name="Investment_Securities" sheetId="102" r:id="rId10"/>
    <sheet name="Loans_Receivable" sheetId="103" r:id="rId11"/>
    <sheet name="Other_Real_Estate_Owned" sheetId="104" r:id="rId12"/>
    <sheet name="Mortgage_Servicing_Rights" sheetId="105" r:id="rId13"/>
    <sheet name="Deposits" sheetId="106" r:id="rId14"/>
    <sheet name="Other_Borrowed_Funds" sheetId="107" r:id="rId15"/>
    <sheet name="Capital_Purchase_Program" sheetId="108" r:id="rId16"/>
    <sheet name="Regulatory_Capital" sheetId="109" r:id="rId17"/>
    <sheet name="Commitments_and_Contingent_Lia" sheetId="110" r:id="rId18"/>
    <sheet name="Derivative_Financial_Instrumen" sheetId="111" r:id="rId19"/>
    <sheet name="Fair_Value_of_Financial_Instru" sheetId="112" r:id="rId20"/>
    <sheet name="Income_Taxes" sheetId="113" r:id="rId21"/>
    <sheet name="Earnings_Per_Share" sheetId="114" r:id="rId22"/>
    <sheet name="Significant_Transactions_Signi1" sheetId="115" r:id="rId23"/>
    <sheet name="Investment_Securities_Tables" sheetId="116" r:id="rId24"/>
    <sheet name="Loans_Receivable_Tables" sheetId="117" r:id="rId25"/>
    <sheet name="Other_Real_Estate_Owned_Tables" sheetId="118" r:id="rId26"/>
    <sheet name="Mortgage_Servicing_Rights_Tabl" sheetId="119" r:id="rId27"/>
    <sheet name="Deposits_Tables" sheetId="120" r:id="rId28"/>
    <sheet name="Other_Borrowed_Funds_Tables" sheetId="121" r:id="rId29"/>
    <sheet name="Regulatory_Capital_Tables" sheetId="122" r:id="rId30"/>
    <sheet name="Commitments_and_Contingent_Lia1" sheetId="123" r:id="rId31"/>
    <sheet name="Derivative_Financial_Instrumen1" sheetId="124" r:id="rId32"/>
    <sheet name="Fair_Value_of_Financial_Instru1" sheetId="125" r:id="rId33"/>
    <sheet name="Income_Taxes_Tables" sheetId="126" r:id="rId34"/>
    <sheet name="Earnings_Per_Share_Tables" sheetId="127" r:id="rId35"/>
    <sheet name="Significant_Transactions_Signi2" sheetId="128" r:id="rId36"/>
    <sheet name="Amortized_Cost_And_Fair_Value_" sheetId="129" r:id="rId37"/>
    <sheet name="Investment_Securities_Addition" sheetId="130" r:id="rId38"/>
    <sheet name="Fair_Value_And_Gross_Unrealize" sheetId="131" r:id="rId39"/>
    <sheet name="Roll_Forward_Of_OtherThanTempo" sheetId="40" r:id="rId40"/>
    <sheet name="OtherThanTemporary_Impairment_" sheetId="132" r:id="rId41"/>
    <sheet name="Sales_of_Investment_Securities" sheetId="42" r:id="rId42"/>
    <sheet name="Fair_Value_of_Investment_Secur" sheetId="133" r:id="rId43"/>
    <sheet name="Loans_Receivable_Held_for_Inve" sheetId="134" r:id="rId44"/>
    <sheet name="Loans_Receivable_Additional_In" sheetId="45" r:id="rId45"/>
    <sheet name="Allowance_for_Loan_Losses_by_C" sheetId="135" r:id="rId46"/>
    <sheet name="Unpaid_Principal_Balance_of_Lo" sheetId="136" r:id="rId47"/>
    <sheet name="Allowance_for_Loan_Losses_by_P" sheetId="48" r:id="rId48"/>
    <sheet name="Allowance_for_Loan_Losses_and_" sheetId="137" r:id="rId49"/>
    <sheet name="Impaired_Loans_Segregated_by_L" sheetId="50" r:id="rId50"/>
    <sheet name="Impaired_Loans_Segregated_by_L1" sheetId="51" r:id="rId51"/>
    <sheet name="Impaired_Loans_Detail" sheetId="52" r:id="rId52"/>
    <sheet name="Interest_Income_Recognized_on_" sheetId="53" r:id="rId53"/>
    <sheet name="Aging_of_Recorded_Investment_i" sheetId="138" r:id="rId54"/>
    <sheet name="Risk_Category_of_Loans_by_Clas" sheetId="55" r:id="rId55"/>
    <sheet name="Unpaid_Principal_Balance_of_Re" sheetId="139" r:id="rId56"/>
    <sheet name="Unpaid_Principal_Balance_of_Re1" sheetId="57" r:id="rId57"/>
    <sheet name="Loans_Modified_Troubled_Debt_R" sheetId="58" r:id="rId58"/>
    <sheet name="Unpaid_Principal_Balance_of_Lo1" sheetId="59" r:id="rId59"/>
    <sheet name="Loans_Modified_Troubled_Debt_R1" sheetId="140" r:id="rId60"/>
    <sheet name="Summary_of_Other_Real_Estate_O" sheetId="61" r:id="rId61"/>
    <sheet name="Summary_of_Other_Real_Estate_O1" sheetId="62" r:id="rId62"/>
    <sheet name="Other_Real_Estate_Owned_Additi" sheetId="141" r:id="rId63"/>
    <sheet name="Summary_of_OREO_Valuation_Allo" sheetId="64" r:id="rId64"/>
    <sheet name="Summary_of_Net_OREO_Expenses_D" sheetId="65" r:id="rId65"/>
    <sheet name="Summary_of_Mortgage_Servicing_" sheetId="66" r:id="rId66"/>
    <sheet name="Mortgage_Servicing_Rights_Addi" sheetId="67" r:id="rId67"/>
    <sheet name="Summary_of_Projections_of_Amor" sheetId="68" r:id="rId68"/>
    <sheet name="Summary_of_Deposits_Detail" sheetId="142" r:id="rId69"/>
    <sheet name="Maturities_of_Certificates_of_" sheetId="143" r:id="rId70"/>
    <sheet name="Deposits_Additional_Informatio" sheetId="71" r:id="rId71"/>
    <sheet name="Summary_of_Other_Borrowed_Fund" sheetId="144" r:id="rId72"/>
    <sheet name="Other_Borrowed_Funds_Additiona" sheetId="145" r:id="rId73"/>
    <sheet name="Capital_Purchase_Program_Addit" sheetId="74" r:id="rId74"/>
    <sheet name="Regulatory_Capital_Additional_" sheetId="75" r:id="rId75"/>
    <sheet name="Summary_of_Banks_Capital_Ratio" sheetId="146" r:id="rId76"/>
    <sheet name="Reconciliation_of_Banks_Stockh" sheetId="77" r:id="rId77"/>
    <sheet name="Schedule_of_Contract_Amounts_R" sheetId="78" r:id="rId78"/>
    <sheet name="Commitments_and_Contingent_Lia2" sheetId="147" r:id="rId79"/>
    <sheet name="Summary_of_Derivative_Financia" sheetId="148" r:id="rId80"/>
    <sheet name="Summary_of_Derivative_Financia1" sheetId="81" r:id="rId81"/>
    <sheet name="Net_Gains_Losses_Related_to_De" sheetId="82" r:id="rId82"/>
    <sheet name="Financial_Instruments_Carried_" sheetId="149" r:id="rId83"/>
    <sheet name="Significant_Inputs_Used_To_Pri" sheetId="84" r:id="rId84"/>
    <sheet name="Fair_Value_of_Financial_Instru2" sheetId="150" r:id="rId85"/>
    <sheet name="Significant_Observable_And_Uno" sheetId="86" r:id="rId86"/>
    <sheet name="Fair_Value_of_Financial_Instru3" sheetId="87" r:id="rId87"/>
    <sheet name="Reconciliation_of_Assets_Measu" sheetId="88" r:id="rId88"/>
    <sheet name="Fair_Value_on_Nonrecurring_Bas" sheetId="151" r:id="rId89"/>
    <sheet name="Carrying_Amount_and_Fair_Value" sheetId="152" r:id="rId90"/>
    <sheet name="Income_Taxes_Additional_Inform" sheetId="91" r:id="rId91"/>
    <sheet name="Components_Of_Deferred_Tax_Ass" sheetId="153" r:id="rId92"/>
    <sheet name="Computation_of_Basic_and_Dilut" sheetId="93" r:id="rId93"/>
    <sheet name="Computation_of_Basic_and_Dilut1" sheetId="154" r:id="rId94"/>
    <sheet name="Earnings_Per_Share_Additional_" sheetId="95" r:id="rId95"/>
  </sheets>
  <calcPr calcId="0"/>
</workbook>
</file>

<file path=xl/sharedStrings.xml><?xml version="1.0" encoding="utf-8"?>
<sst xmlns="http://schemas.openxmlformats.org/spreadsheetml/2006/main" count="17498" uniqueCount="1550">
  <si>
    <t>Document and Entity Information</t>
  </si>
  <si>
    <t>6 Months Ended</t>
  </si>
  <si>
    <t>Sep. 30, 2013</t>
  </si>
  <si>
    <t>Oct. 31, 2013</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BCW</t>
  </si>
  <si>
    <t>Entity Registrant Name</t>
  </si>
  <si>
    <t>'ANCHOR BANCORP WISCONSIN INC</t>
  </si>
  <si>
    <t>Entity Central Index Key</t>
  </si>
  <si>
    <t>'0000885322</t>
  </si>
  <si>
    <t>Current Fiscal Year End Date</t>
  </si>
  <si>
    <t>'--03-31</t>
  </si>
  <si>
    <t>Entity Filer Category</t>
  </si>
  <si>
    <t>'Smaller Reporting Company</t>
  </si>
  <si>
    <t>Entity Common Stock, Shares Outstanding</t>
  </si>
  <si>
    <t>Consolidated Balance Sheets (USD $)</t>
  </si>
  <si>
    <t>In Thousands, unless otherwise specified</t>
  </si>
  <si>
    <t>Mar. 31, 2013</t>
  </si>
  <si>
    <t>Assets</t>
  </si>
  <si>
    <t>Cash and due from banks</t>
  </si>
  <si>
    <t>Interest-earning deposits</t>
  </si>
  <si>
    <t>Cash and cash equivalents</t>
  </si>
  <si>
    <t>Investment securities available for sale</t>
  </si>
  <si>
    <t>Loans held for sale</t>
  </si>
  <si>
    <t>Loans held for investment</t>
  </si>
  <si>
    <t>Less: Allowance for loan losses</t>
  </si>
  <si>
    <t>Loans held for investment, net</t>
  </si>
  <si>
    <t>Other real estate owned, net</t>
  </si>
  <si>
    <t>Premises and equipment, net</t>
  </si>
  <si>
    <t>Federal Home Loan Bank stock - at cost</t>
  </si>
  <si>
    <t>Mortgage servicing rights, net</t>
  </si>
  <si>
    <t>Accrued interest receivable</t>
  </si>
  <si>
    <t>Other assets</t>
  </si>
  <si>
    <t>Total assets</t>
  </si>
  <si>
    <t>Deposits</t>
  </si>
  <si>
    <t>Non-interest bearing</t>
  </si>
  <si>
    <t>Interest bearing</t>
  </si>
  <si>
    <t>Total deposits</t>
  </si>
  <si>
    <t>Other borrowed funds</t>
  </si>
  <si>
    <t>Accrued interest and fees payable</t>
  </si>
  <si>
    <t>Accrued taxes, insurance and employee related expenses</t>
  </si>
  <si>
    <t>Other liabilities</t>
  </si>
  <si>
    <t>Total liabilities</t>
  </si>
  <si>
    <t>Commitments and contingent liabilities (Note 12)</t>
  </si>
  <si>
    <t>'  </t>
  </si>
  <si>
    <t>Preferred stock, $0.01 par value, 100,000 shares authorized as of September 30, 2013, none issued; $0.10 par value, 5,000,000 shares authorized, 110,000 shares issued and outstanding, and dividends in arrears of $25,345 at March 31, 2013</t>
  </si>
  <si>
    <t>Common stock, $0.01 par value, 11,900,000 shares authorized, 9,050,000 shares issued at September 30, 2013; and $0.10 par value, 100,000,000 shares authorized and 25,363,339 shares issued at March 31, 2013</t>
  </si>
  <si>
    <t>Additional paid-in capital</t>
  </si>
  <si>
    <t>Retained earnings (deficit)</t>
  </si>
  <si>
    <t>Accumulated other comprehensive income (loss) related to AFS securities</t>
  </si>
  <si>
    <t>Accumulated other comprehensive loss related to OTTI securities - non credit factors</t>
  </si>
  <si>
    <t>Total accumulated other comprehensive income (loss)</t>
  </si>
  <si>
    <t>Treasury stock, none as of September 30, 2013; 4,116,114 shares at March 31, 2013, at cost</t>
  </si>
  <si>
    <t>Deferred compensation obligation</t>
  </si>
  <si>
    <t>Total stockholders' equity (deficit)</t>
  </si>
  <si>
    <t>Total liabilities and stockholders' equity (deficit)</t>
  </si>
  <si>
    <t>Consolidated Balance Sheets (Parenthetical) (USD $)</t>
  </si>
  <si>
    <t>In Thousands, except Share data, unless otherwise specified</t>
  </si>
  <si>
    <t>Statement Of Financial Position [Abstract]</t>
  </si>
  <si>
    <t>Preferred stock, par value</t>
  </si>
  <si>
    <t>Preferred stock, shares authorized</t>
  </si>
  <si>
    <t>Preferred Stock, shares issued</t>
  </si>
  <si>
    <t>Preferred stock, shares outstanding</t>
  </si>
  <si>
    <t>Preferred stock, dividends in arrears</t>
  </si>
  <si>
    <t>Common stock, par value</t>
  </si>
  <si>
    <t>Common stock, shares authorized</t>
  </si>
  <si>
    <t>Common stock, shares issued</t>
  </si>
  <si>
    <t>Treasury Stock Shares</t>
  </si>
  <si>
    <t>Consolidated Statements of Operations and Comprehensive Income (Loss) (USD $)</t>
  </si>
  <si>
    <t>In Thousands, except Per Share data, unless otherwise specified</t>
  </si>
  <si>
    <t>3 Months Ended</t>
  </si>
  <si>
    <t>Sep. 30, 2012</t>
  </si>
  <si>
    <t>Interest income</t>
  </si>
  <si>
    <t>Loans</t>
  </si>
  <si>
    <t>Investment securities and Federal Home Loan Bank stock</t>
  </si>
  <si>
    <t>Total interest income</t>
  </si>
  <si>
    <t>Interest expense</t>
  </si>
  <si>
    <t>Total interest expense</t>
  </si>
  <si>
    <t>Net interest income</t>
  </si>
  <si>
    <t>Provision for loan losses</t>
  </si>
  <si>
    <t>Net interest income after provision for loan losses</t>
  </si>
  <si>
    <t>Non-interest income</t>
  </si>
  <si>
    <t>Net impairment losses recognized in earnings</t>
  </si>
  <si>
    <t>Loan servicing income (loss), net of amortization</t>
  </si>
  <si>
    <t>Service charges on deposits</t>
  </si>
  <si>
    <t>Investment and insurance commissions</t>
  </si>
  <si>
    <t>Net gain on sale of loans</t>
  </si>
  <si>
    <t>Net gain on sale and call of investment securities</t>
  </si>
  <si>
    <t>Net gain on sale of OREO</t>
  </si>
  <si>
    <t>Extinguishment of debt</t>
  </si>
  <si>
    <t>Other income</t>
  </si>
  <si>
    <t>Total non-interest income</t>
  </si>
  <si>
    <t>Non-interest expense</t>
  </si>
  <si>
    <t>Compensation and benefits</t>
  </si>
  <si>
    <t>Occupancy</t>
  </si>
  <si>
    <t>Furniture and equipment</t>
  </si>
  <si>
    <t>Federal deposit insurance premiums</t>
  </si>
  <si>
    <t>Data processing</t>
  </si>
  <si>
    <t>Communications</t>
  </si>
  <si>
    <t>Marketing</t>
  </si>
  <si>
    <t>OREO expense, net</t>
  </si>
  <si>
    <t>Investor loss reimbursement</t>
  </si>
  <si>
    <t>Mortgage servicing rights impairment (recovery)</t>
  </si>
  <si>
    <t>Provision for unfunded loan commitments</t>
  </si>
  <si>
    <t>Legal services</t>
  </si>
  <si>
    <t>Other professional fees</t>
  </si>
  <si>
    <t>Insurance</t>
  </si>
  <si>
    <t>Debt prepayment penalty</t>
  </si>
  <si>
    <t>Reorganization costs</t>
  </si>
  <si>
    <t>Other expense</t>
  </si>
  <si>
    <t>Total non-interest expense</t>
  </si>
  <si>
    <t>Income (loss) before income taxes</t>
  </si>
  <si>
    <t>Income tax expense (benefit)</t>
  </si>
  <si>
    <t>Net income (loss)</t>
  </si>
  <si>
    <t>Preferred stock dividends in arrears</t>
  </si>
  <si>
    <t>Preferred stock discount accretion</t>
  </si>
  <si>
    <t>Retirement of preferred shares</t>
  </si>
  <si>
    <t>Net income (loss) available to common equity</t>
  </si>
  <si>
    <t>Other comprehensive income (loss), net of tax:</t>
  </si>
  <si>
    <t>Reclassification adjustment for realized net gains recognized in Statement of Operations - Net gain on sale and call of investment securities</t>
  </si>
  <si>
    <t>Reclassification adjustments recognized in Statement of Operations - Net impairment losses recognized in earnings:</t>
  </si>
  <si>
    <t>Net change in unrealized credit related other-than-temporary impairment</t>
  </si>
  <si>
    <t>Credit related other-than-temporary impairment previously recognized on securities paid-off during the period</t>
  </si>
  <si>
    <t>Realized credit losses</t>
  </si>
  <si>
    <t>Change in net unrealized gains (losses) on available-for-sale securities</t>
  </si>
  <si>
    <t>Total other comprehensive income (loss)</t>
  </si>
  <si>
    <t>Comprehensive income (loss)</t>
  </si>
  <si>
    <t>Income (loss) per common share:</t>
  </si>
  <si>
    <t>Basic</t>
  </si>
  <si>
    <t>Diluted</t>
  </si>
  <si>
    <t>Dividends declared per common share</t>
  </si>
  <si>
    <t>Consolidated Statements of Changes in Stockholders' Deficit (USD $)</t>
  </si>
  <si>
    <t>In Thousands</t>
  </si>
  <si>
    <t>Total</t>
  </si>
  <si>
    <t>Preferred Stock</t>
  </si>
  <si>
    <t>Common Stock</t>
  </si>
  <si>
    <t>Additional Paid-in Capital</t>
  </si>
  <si>
    <t>Retained Earnings (Deficit)</t>
  </si>
  <si>
    <t>Treasury Stock</t>
  </si>
  <si>
    <t>Deferred Compensation Obligation</t>
  </si>
  <si>
    <t>Accumulated Other Comprehensive Income (Loss)</t>
  </si>
  <si>
    <t>Beginning Balance at Mar. 31, 2012</t>
  </si>
  <si>
    <t>Net income</t>
  </si>
  <si>
    <t>Reclassification adjustment for realized net losses recognized in income</t>
  </si>
  <si>
    <t>Reclassification adjustment for net change in unrealized credit related other-than-temporary impairment recognized in income</t>
  </si>
  <si>
    <t>Reclassification adjustment for credit related other-than-temporary impairment previously recognized on securities paid-off during the period</t>
  </si>
  <si>
    <t>Reclassification adjustment for realized credit losses recognized in income</t>
  </si>
  <si>
    <t>Change in net unrealized gains on available-for-sale securities</t>
  </si>
  <si>
    <t>Vesting of restricted stock</t>
  </si>
  <si>
    <t>Change in stock-based deferred compensation obligation</t>
  </si>
  <si>
    <t>Accretion of preferred stock discount</t>
  </si>
  <si>
    <t>Ending Balance at Mar. 31, 2013</t>
  </si>
  <si>
    <t>Recapitalization transaction fees</t>
  </si>
  <si>
    <t>Cancellation of common stock</t>
  </si>
  <si>
    <t>Issuance of common stock</t>
  </si>
  <si>
    <t>Preferred stock exchanged for common stock</t>
  </si>
  <si>
    <t>Ending Balance at Sep. 30, 2013</t>
  </si>
  <si>
    <t>Consolidated Statements of Cash Flows (USD $)</t>
  </si>
  <si>
    <t>Operating Activities</t>
  </si>
  <si>
    <t>Adjustments to reconcile net income (loss) to net cash provided by operating activities:</t>
  </si>
  <si>
    <t>Amortization and accretion of investment securities premium, net</t>
  </si>
  <si>
    <t>Net gain on sale of investment securities</t>
  </si>
  <si>
    <t>Net impairment losses on investment securities</t>
  </si>
  <si>
    <t>Origination of loans held for sale</t>
  </si>
  <si>
    <t>Proceeds from sale of loans held for sale</t>
  </si>
  <si>
    <t>Provision for OREO losses</t>
  </si>
  <si>
    <t>Loss provision on deposit method OREO property</t>
  </si>
  <si>
    <t>Gain on sale of OREO</t>
  </si>
  <si>
    <t>Depreciation and amortization</t>
  </si>
  <si>
    <t>Impairment of real estate held for development and sale</t>
  </si>
  <si>
    <t>Loss on disposal of premises and equipment</t>
  </si>
  <si>
    <t>Decrease in accrued interest receivable</t>
  </si>
  <si>
    <t>(Increase) decrease in other assets</t>
  </si>
  <si>
    <t>Increase in accrued interest and fees payable</t>
  </si>
  <si>
    <t>Increase in accrued taxes, insurance and employee related expenses</t>
  </si>
  <si>
    <t>Increase (decrease) in other liabilities</t>
  </si>
  <si>
    <t>Net cash provided by operating activities</t>
  </si>
  <si>
    <t>Investing Activities</t>
  </si>
  <si>
    <t>Proceeds from sale of investment securities</t>
  </si>
  <si>
    <t>Purchase of investment securities</t>
  </si>
  <si>
    <t>Principal collected on investment securities</t>
  </si>
  <si>
    <t>Decrease in loans held for investment</t>
  </si>
  <si>
    <t>Purchases of premises and equipment</t>
  </si>
  <si>
    <t>Proceeds from sale of OREO</t>
  </si>
  <si>
    <t>Capitalized improvements of OREO</t>
  </si>
  <si>
    <t>FHLB stock redemption</t>
  </si>
  <si>
    <t>Net cash provided by investing activities</t>
  </si>
  <si>
    <t>Financing Activities</t>
  </si>
  <si>
    <t>Decrease in deposits</t>
  </si>
  <si>
    <t>Increase in advance payments by borrowers for taxes and insurance</t>
  </si>
  <si>
    <t>Proceeds from borrowed funds</t>
  </si>
  <si>
    <t>Repayment of borrowed funds</t>
  </si>
  <si>
    <t>Net cash used in financing activities</t>
  </si>
  <si>
    <t>Net increase (decrease) in cash and cash equivalents</t>
  </si>
  <si>
    <t>Cash and cash equivalents at beginning of period</t>
  </si>
  <si>
    <t>Cash and cash equivalents at end of period</t>
  </si>
  <si>
    <t>Cash paid or credited to accounts:</t>
  </si>
  <si>
    <t>Interest on deposits and borrowings</t>
  </si>
  <si>
    <t>Income tax payments</t>
  </si>
  <si>
    <t>Non-cash transactions:</t>
  </si>
  <si>
    <t>Transfer of loans to OREO</t>
  </si>
  <si>
    <t>Transfer of premises and equipment to OREO</t>
  </si>
  <si>
    <t>Transfer of OREO to premises and equipment</t>
  </si>
  <si>
    <t>Basis of Presentation</t>
  </si>
  <si>
    <t>Accounting Policies [Abstract]</t>
  </si>
  <si>
    <t>Note 1 – Basis of Presentation</t>
  </si>
  <si>
    <t>The unaudited consolidated financial statements include the accounts and results of operations of Anchor BanCorp Wisconsin Inc. (the “Corporation” or the “Company”) and its wholly-owned subsidiaries, AnchorBank, fsb (the “Bank”) and Investment Directions, Inc. (“IDI”). The Bank has one subsidiary at September 30, 2013: ADPC Corporation. Significant inter-company balances and transactions have been eliminated.</t>
  </si>
  <si>
    <t>The accompanying unaudited interim consolidated financial statements have been prepared in accordance with U.S. generally accepted accounting principles (“GAAP”) and with the instructions to Form 10-Q and Rule 10-01 of Regulation S-X. Accordingly, they do not include all of the information and footnotes required by GAAP for complete financial statements. In the opinion of management, all adjustments (including normal recurring accruals) necessary for a fair presentation of the unaudited interim consolidated financial statements have been included.</t>
  </si>
  <si>
    <t>In preparing the unaudited consolidated financial statements in conformity with GAAP, management is required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the valuation of foreclosed real estate, the net carrying value of mortgage servicing rights and deferred tax assets, and the fair value of investment securities, interest rate lock commitments, forward contracts to sell mortgage loans, and loans held for sale. The results of operations and other data for the three- and six-month periods ended September 30, 2013 are not necessarily indicative of results that may be expected for the fiscal year ending March 31, 2014. We have evaluated all subsequent events through the date of this filing. The interim unaudited consolidated financial statements presented herein should be read in conjunction with the audited consolidated financial statements and related notes thereto included in the Corporation’s Annual Report on Form 10-K for the fiscal year ended March 31, 2013.</t>
  </si>
  <si>
    <t>Certain prior period amounts have been reclassified to conform to the current period presentations with no impact on net income (loss) or total stockholders’ equity (deficit).</t>
  </si>
  <si>
    <t>Significant Transactions, Significant Risks and Uncertainties</t>
  </si>
  <si>
    <t>Text Block [Abstract]</t>
  </si>
  <si>
    <t>Note 2 – Significant Transactions, Significant Risks and Uncertainties</t>
  </si>
  <si>
    <t>Bankruptcy Proceedings and Emergence from Chapter 11</t>
  </si>
  <si>
    <t>Background</t>
  </si>
  <si>
    <t>Headquartered in Madison, Wisconsin, the Company is a savings and loan holding company that operates primarily through AnchorBank, its wholly owned banking subsidiary. The Bank is a $2.2 billion bank and Wisconsin’s largest thrift. Anchor Bank offers personal and business banking services to more than 110,000 households and businesses.</t>
  </si>
  <si>
    <t>As a result of the economic downturn, significant operating losses beginning in fiscal 2009, significant levels of criticized assets and low levels of capital raised substantial doubt about the Corporation’s ability to continue as a going concern. The Company and the Bank were operating under Orders to Cease and Desist issued by the Office of Thrift Supervision in 2009, and the Corporation had outstanding $116.3 million owed to various lenders led by U. S Bank under a short term line of credit (the “Credit Agreement”) which it was unable to repay. Additionally, the Company obtained funds in 2009 by issuing senior preferred shares as part of the Troubled Asset Relief Program (“TARP”). These funds were then distributed downstream to Anchor Bank. The Corporation continued to negotiate and obtain amendments to the Credit Agreement and diligent efforts were made to seek qualified sources of outside capital.</t>
  </si>
  <si>
    <t>Bankruptcy Proceedings</t>
  </si>
  <si>
    <t>On August 12, 2013, the Company filed a voluntary petition for relief (the “Chapter 11 Case”) under the provisions of chapter 11 of title 11 of the United States Code, 11 U.S.C. §§ 101, et seq. (the “Bankruptcy Code”), Case No. 13-14003-rdm, in the United States Bankruptcy Court for the Western District of Wisconsin (the “Bankruptcy Court”) to implement the Plan of Reorganization in order to facilitate the restructuring of the Company and the recapitalization of the Bank. Prior to the petition date, U.S. Bank National Association and Bank of America, N.A., as senior secured creditors of the Company (the “Lenders”), and the Treasury, as sole preferred stockholder of the Company, voted to accept the Plan of Reorganization.</t>
  </si>
  <si>
    <t>On August 30, 2013, the Bankruptcy Court entered the Confirmation Order, by which it confirmed the Plan of Reorganization. On September 27, 2013 (the “Effective Date”), the Plan of Reorganization became effective in accordance with its terms. During the period of bankruptcy, $1.9 million of expenses, primarily comprised of professional fees, were incurred and expensed as reorganization costs in the current period.</t>
  </si>
  <si>
    <t>Emergence Accounting</t>
  </si>
  <si>
    <t>Upon emergence, the Company determined it did not meet the requirements to apply fresh start accounting under applicable accounting standards because it did not meet the solvency criteria of ASC 852-10-45-19. The reorganization value was greater than the post-petition liabilities and allowed claims and, therefore, indicative of not meeting the test to require fresh start accounting under ASC 852. Accordingly, a new reporting entity was not created for accounting purposes and there were no fair value adjustments. At the time of filing for chapter 11, the Company identified liabilities subject to compromise of $188.3 million, which included the outstanding Credit Agreement of approximately $116.3 million, interest and fees due under the Credit Agreement of $67.2 million and $4.8 million in other liabilities.</t>
  </si>
  <si>
    <t>Below is a summary of the significant transactions affecting the Company as a result of the effectiveness of the Plan of Reorganization.</t>
  </si>
  <si>
    <t>Delaware Conversion</t>
  </si>
  <si>
    <t>Pursuant to the Plan of Reorganization, on September 25, 2013, we (i) converted from a Wisconsin corporation to a Delaware corporation in accordance with Section 265 of the Delaware General Corporation Law and (ii) filed a Certificate of Incorporation with the Secretary of State of the State of Delaware (the “Amended Charter”), to, among other things, declassify our Board, increase the number of authorized shares of our common stock and adopt certain restrictions on acquisitions and dispositions of our securities. The Amended Charter provides for (a) 2,000,000,000 shares of authorized common stock, par value $0.01 per share (the “Common Stock”), and (b) 1,000,000 shares of authorized preferred stock, par value $0.01 per share. A reverse stock split was effected and a subsequent amendment to the corporate charter was filed on October 2, 2013 providing for 11,900,000 shares of authorized common stock, par value $0.01 per share and 100,000 shares of authorized preferred stock, par value $0.01. There are 9,050,000 shares of Common Stock outstanding as of September 30, 2013.</t>
  </si>
  <si>
    <t>Private Placements</t>
  </si>
  <si>
    <t>In connection with the Plan of Reorganization, we entered into stock purchase agreements with certain institutional and other private investors and directors and officers of the Company (the “Investors”) for the purchase and sale of 1,750,000,000 (adjusted on October 2, 2013 as a result of a reverse stock split to 8,750,000 shares) shares of our Common Stock at a purchase price of $0.10 per share.</t>
  </si>
  <si>
    <t>Pursuant to the stock purchase agreements, we issued and sold the Common Stock to (i) certain Investors such that, after giving effect to the transactions contemplated in the Plan of Reorganization, each such Investor owns up to 9.9% of the Common Stock pursuant to the Private Placements and the Treasury Issuance (as defined below), for an aggregate purchase price of $87.8 million, (ii) certain other Investors such that, after giving effect to the transactions contemplated in the Plan of Reorganization, each such Investor owns up to 4.9% of the Authorized Common Stock pursuant to the Private Placements and the Treasury Issuance, for an aggregate purchase price of $83.7 million, and (iii) certain directors and officers of the Company for an aggregate purchase price of $3.5 million. We received gross proceeds of $175.0 million as a result of the Private Placements and incurred $14.4 million of capital raise costs all of which have been recorded in the Statement of Changes in Stockholders’ Equity.</t>
  </si>
  <si>
    <t>TARP Exchange</t>
  </si>
  <si>
    <t>On January 30, 2009, pursuant to the Treasury’s Capital Purchase Program, we issued and sold to the Treasury 110,000 shares of Fixed Rate Cumulative Perpetual Preferred Stock, Series B of the Company with an aggregate liquidation preference of $110.0 million (the “TARP Preferred Stock”). In addition, we issued to the Treasury a warrant (the “TARP Warrant”) to purchase up to 7,399,103 shares of our common stock, par value $0.10 per share (the “Legacy Common Stock”), at an initial per share exercise price of $2.23. Pursuant to the Plan of Reorganization, we, on the Effective Date and immediately following the consummation of the Private Placements, (i) exchanged the TARP Preferred Stock for 60.0 million shares (adjusted to 300,000 shares as a result of the reverse stock split) of Common Stock (the “Treasury Issuance”) and (ii) cancelled the TARP Warrant in its entirety (collectively, the “TARP Exchange”). The difference between the Common Stock issued and the Preferred Stock redeemed of $104.0 million was recorded as an increase directly to retained earnings. The $104.0 million represents a return from the Preferred stockholder thereby increasing the amount available to common stockholders for purposes of earnings per share.</t>
  </si>
  <si>
    <t>Following the effectiveness of the Plan of Reorganization, the Treasury sold to certain institutional investors (the “Secondary Investors”) all of the shares of Common Stock delivered to the Treasury in connection with the Treasury Issuance at a purchase price equal to $0.10 per share (the “Secondary Treasury Sales”) under the securities purchase agreements, dated as of September 19, 2013, among the Treasury, the Secondary Investor and (with respect to certain provisions) the Company. In connection with the Secondary Treasury Sales, we entered into secondary sale purchaser agreements with the Secondary Investors pursuant to which we made certain representations and warranties to the Investor and provided rights to the Secondary Investors similar to the rights provided to Investors under the Stock Purchase Agreements. In connection with the Secondary Treasury Sales, the Treasury received gross proceeds of $6,000,000 and ceased to be our stockholder.</t>
  </si>
  <si>
    <t>Cancellation of Legacy Common Stock</t>
  </si>
  <si>
    <t>As of July 31, 2013, we had 21,247,225 shares of Legacy Common Stock issued and outstanding. On the Effective Date, immediately following the consummation of the TARP Exchange, all shares of the outstanding Legacy Common Stock including those shares held as treasury stock and in any stock incentive plans were cancelled for no consideration pursuant to the Plan of Reorganization. In connection with the cancellation of the Legacy Common Stock pursuant to the Plan of Reorganization, the Rights Agreement, dated as of November 5, 2010, by and between the Company and American Stock Transfer &amp; Trust Company, LLC was terminated on the Effective Date in accordance with its terms.</t>
  </si>
  <si>
    <t>Senior Debt Settlement</t>
  </si>
  <si>
    <t>We were a party to the Amended and Restated Credit Agreement, dated as of June 9, 2008, among the Company, the lenders from time to time a party thereto (the “Lenders”), and U.S. Bank National Association, as administrative agent for the Lenders. As of June 30, 2013, the aggregate amount of obligations under the Credit Agreement was approximately $183.0 million (including with respect to unpaid principal balance, accrued but unpaid interest thereon and all administrative and other fees or penalties). On the Effective Date, pursuant to the Plan of Reorganization, we satisfied all of our obligations under the Credit Agreement by a cash payment to the Lenders of $49.0 million (plus expense reimbursement as contemplated by the Credit Agreement). As a result of the transaction, we recognized a gain on extinguishment of debt of $134.5 million.</t>
  </si>
  <si>
    <t>Regulatory Agreements</t>
  </si>
  <si>
    <t>The Bank’s primary regulator is the Office of the Comptroller of the Currency (“OCC”). The Federal Reserve is the primary regulator of the Corporation. On September 26, 2009, the Corporation and the Bank each consented to the issuance of an Order to Cease and Desist (the “Corporation Order” and the “Bank Order,” respectively, and together, the “Orders”).</t>
  </si>
  <si>
    <t>The Corporation Order requires the Corporation to notify, and in certain cases to obtain the permission of, the Federal Reserve prior to: (i) declaring, making or paying any dividends or other capital distributions on its capital stock, including the repurchase or redemption of its capital stock; (ii) incurring, issuing, renewing or rolling over any debt, increasing any current lines of credit or guaranteeing the debt of any entity; (iii) making certain changes to its directors or senior executive officers; (iv) entering into, renewing, extending or revising any contractual arrangement related to compensation or benefits with any of its directors or senior executive officers; and (v) making any golden parachute payments or prohibited indemnification payments. In July 2010, the Corporation developed and submitted to the Office of Thrift Supervision, the Corporation’s primary regulator at the time until it was disbanded in 2011 and the Federal Reserve assumed the role of primary regulator, a three-year cash flow plan, which must be reviewed at least quarterly by the Corporation’s management and board of directors for material deviations between cash flow plan projections and actual results (the “Variance Analysis Report”). Within 45 days following the end of each quarter, the Corporation is required to provide and has been providing the Federal Reserve its Variance Analysis Report for that quarter.</t>
  </si>
  <si>
    <t>The Bank Order requires the Bank to notify, or in certain cases obtain the permission of, the OCC prior to (i) increasing its total assets in any quarter in excess of an amount equal to net interest credited on deposit liabilities during the quarter; (ii) accepting, rolling over or renewing any brokered deposits; (iii) making certain changes to its directors or senior executive officers; (iv) entering into, renewing, extending or revising any contractual arrangement related to compensation or benefits with any of its directors or senior executive officers; (v) making any golden parachute or prohibited indemnification payments; (vi) paying dividends or making other capital distributions on its capital stock; (vii) entering into certain transactions with affiliates; and (viii) entering into third-party contracts outside the normal course of business. The Bank also developed and submitted within the prescribed time periods, a written capital restoration plan, a problem asset plan, a revised business plan, and an implementation plan resulting from a review of commercial lending practices. The Orders also require the Bank to regularly review its current liquidity management policy and the adequacy of its allowance for loan and lease losses.</t>
  </si>
  <si>
    <t>The Bank is also subject to a capital restoration plan including a Prompt Corrective Action Directive (“PCA”). Under the PCA, the Bank must obtain prior written approval before entering into any contract or lease for the purchase or sale of real estate or of any interest therein, except for contracts entered into in the ordinary course of business for the purchase or sale of other real estate owned due to foreclosure (“OREO”) where the contract does not exceed $3.5 million and the sales price of the OREO does not fall below 85% of the net carrying value of the OREO.</t>
  </si>
  <si>
    <t>The Orders also stipulated that, as of September 30, 2009, the Bank was required to meet and maintain both a core capital ratio equal to or greater than 7% and a total risk-based capital ratio equal to or greater than 11%. Further, as of December 31, 2009, the Orders required the Bank to meet and maintain both a core capital ratio equal to or greater than 8% and a total risk-based capital ratio equal to or greater than 12%.</t>
  </si>
  <si>
    <t>As disclosed above and in “Management’s Discussion and Analysis of Financial Condition and Results of Operations” of this Form 10-Q, on September 27, 2013, pursuant to a pre-packaged plan of reorganization (the “Plan of Reorganization”) to facilitate the restructuring of the Corporation and the recapitalization of the Bank, the Corporation completed a capital raise and received gross proceeds of $175.0 million. See “Executive Overview.”</t>
  </si>
  <si>
    <t>At September 30, 2013, the Bank had a tier 1 leverage (core) ratio of 9.06% and a total risk-based capital ratio of 16.30%, each meeting the required capital ratios set forth above. As a result of the Plan of Reorganization and the recapitalization of the Bank, the Bank is in compliance with the tier 1 (core) leverage and total risk-based capital ratios as required by the Bank Order. All customer deposits remain fully insured to the highest limits set by the FDIC.</t>
  </si>
  <si>
    <t>Going Concern</t>
  </si>
  <si>
    <t>Our March 31, 2013 audit opinion contained a going concern matter due to the previous default on our credit agreement and inability to meet minimum capital requirements. During the most recent quarters, the following events and transactions occurred to address those concerns: On August 12, 2013, the Company filed a voluntary petition for relief under the provisions of Chapter 11 of Title 11 of the Bankruptcy Code in the United States Bankruptcy Court for the Western District of Wisconsin to implement a pre-packaged plan of reorganization (the “Plan of Reorganization”) in order to facilitate the restructuring of the Company and the recapitalization of the Bank.</t>
  </si>
  <si>
    <t>On August 30, 2013, the Bankruptcy Court entered the Confirmation Order, by which it confirmed the Plan of Reorganization. As disclosed above and in “Management’s Discussion and Analysis of Financial Condition and Results of Operations” of this Form 10-Q, on September 27, 2013, pursuant to the Plan of Reorganization, the Corporation completed a capital raise and received gross proceeds of $175.0 million. See “Executive Overview.” As a result of the Plan of Reorganization and the recapitalization of the Bank, the Bank is in compliance with the tier 1 (core) leverage and total risk-based capital ratios as required by the Bank Order.</t>
  </si>
  <si>
    <t>On September 27, 2013, pursuant to the Plan of Reorganization, the Corporation (i) exchanged the TARP Preferred Stock for 60.0 million shares of common stock (adjusted to 300,000 shares as a result of the reverse stock split) and (ii) cancelled the TARP Warrant in its entirety. Further, the Corporation has settled its obligations under the Amended and Restated Credit Agreement (“Credit Agreement”) among the Corporation, the lenders from time to time a party thereto, and U.S. Bank National Association, as administrative agent for such lenders.</t>
  </si>
  <si>
    <t>Credit Risks</t>
  </si>
  <si>
    <t>Non-performing assets totaled $162.9 million at September 30, 2013, or 7.43% of total assets, which decreased the Corporation’s interest income. The Corporation’s results of operations will continue to be impacted by the level of non-performing assets, and the Corporation expects continued downward pressure on interest income in the future. As reported in the accompanying unaudited consolidated financial statements, the Corporation has net income of $113.3 million and $107.9 million for the three and six month periods ended September 30, 2013, respectively, and net losses of $8.6 million and $8.5 million for the three and six months ended September 30, 2012, respectively. Stockholders’ equity increased from a deficit of $59.9 million or (2.53)% of total assets at March 31, 2013 to $201.0 million or 9.18% of total assets at September 30, 2013.</t>
  </si>
  <si>
    <t>Recent Accounting Pronouncements</t>
  </si>
  <si>
    <t>Accounting Changes And Error Corrections [Abstract]</t>
  </si>
  <si>
    <t>Note 3 – Recent Accounting Pronouncements</t>
  </si>
  <si>
    <r>
      <t>ASU 2013-11, “Presentation of an Unrecognized Tax Benefit When a Net Operating Loss Carryforward, a Similar Tax Loss, or a Tax Credit Carryforward Exists.</t>
    </r>
    <r>
      <rPr>
        <sz val="10"/>
        <color theme="1"/>
        <rFont val="Times New Roman"/>
        <family val="1"/>
      </rPr>
      <t xml:space="preserve"> ASU 2013-11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and the entity does not intend to use, the deferred tax asset for such purpose, the unrecognized tax benefit shall be presented in the financial statements as a liability and shall not be combined with deferred tax assets. The assessment of whether a deferred tax asset is available is based on the unrecognized tax benefit and deferred tax asset that exist at the reporting date and shall be made presuming disallowance of the tax position at the reporting date. The amendments do not require new recurring disclosures.</t>
    </r>
  </si>
  <si>
    <t>The amendments are an improvement to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re effective for fiscal years, and interim periods within those years, beginning after December 15, 2013. The Company already complies with this presentation requirement.</t>
  </si>
  <si>
    <r>
      <t>ASU No. 2013-02, “Comprehensive Income (Topic 220) – Reporting of Amounts Reclassified Out of Accumulated Other Comprehensive Income.”</t>
    </r>
    <r>
      <rPr>
        <sz val="10"/>
        <color theme="1"/>
        <rFont val="Times New Roman"/>
        <family val="1"/>
      </rPr>
      <t xml:space="preserve"> ASU 2013-02 requires entities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t>
    </r>
  </si>
  <si>
    <t>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Corporation adopted ASU 2013-02 as of March 31, 2013 and is presented in the Consolidated Statements of Comprehensive Income (Loss).</t>
  </si>
  <si>
    <t>Investment Securities</t>
  </si>
  <si>
    <t>Investments Debt And Equity Securities [Abstract]</t>
  </si>
  <si>
    <t>Note 4 – Investment Securities</t>
  </si>
  <si>
    <t>The amortized cost and fair value of investment securities are as follows:</t>
  </si>
  <si>
    <t>  </t>
  </si>
  <si>
    <t>Amortized</t>
  </si>
  <si>
    <t>Cost</t>
  </si>
  <si>
    <t>Gross Unrealized</t>
  </si>
  <si>
    <t>Fair</t>
  </si>
  <si>
    <t>Value</t>
  </si>
  <si>
    <t>Gains</t>
  </si>
  <si>
    <t>Losses</t>
  </si>
  <si>
    <t>(In thousands)</t>
  </si>
  <si>
    <t>September 30, 2013</t>
  </si>
  <si>
    <t>Available for sale:</t>
  </si>
  <si>
    <t>U.S. government sponsored and federal agency obligations</t>
  </si>
  <si>
    <t>$</t>
  </si>
  <si>
    <t>—  </t>
  </si>
  <si>
    <t>Corporate stock and bonds</t>
  </si>
  <si>
    <r>
      <t>Non-agency CMOs </t>
    </r>
    <r>
      <rPr>
        <sz val="8"/>
        <color theme="1"/>
        <rFont val="Calibri"/>
        <family val="2"/>
        <scheme val="minor"/>
      </rPr>
      <t>(1)</t>
    </r>
  </si>
  <si>
    <t>(153</t>
  </si>
  <si>
    <t>) </t>
  </si>
  <si>
    <r>
      <t>Government sponsored agency mortgage-backed securities </t>
    </r>
    <r>
      <rPr>
        <sz val="8"/>
        <color theme="1"/>
        <rFont val="Calibri"/>
        <family val="2"/>
        <scheme val="minor"/>
      </rPr>
      <t>(1)</t>
    </r>
  </si>
  <si>
    <t>(238</t>
  </si>
  <si>
    <r>
      <t>GNMA mortgage-backed securities </t>
    </r>
    <r>
      <rPr>
        <sz val="8"/>
        <color theme="1"/>
        <rFont val="Calibri"/>
        <family val="2"/>
        <scheme val="minor"/>
      </rPr>
      <t>(1)</t>
    </r>
  </si>
  <si>
    <t>(5,687</t>
  </si>
  <si>
    <t>(6,078</t>
  </si>
  <si>
    <t>March 31, 2013</t>
  </si>
  <si>
    <t>(351</t>
  </si>
  <si>
    <t>(373</t>
  </si>
  <si>
    <t>(724</t>
  </si>
  <si>
    <r>
      <t>(1)</t>
    </r>
    <r>
      <rPr>
        <sz val="11"/>
        <color theme="1"/>
        <rFont val="Calibri"/>
        <family val="2"/>
        <scheme val="minor"/>
      </rPr>
      <t> </t>
    </r>
  </si>
  <si>
    <t>Primarily collateralized by residential mortgages.</t>
  </si>
  <si>
    <t>Independent pricing services are used to value all investment securities with one pricing service valuing all securities except the non-agency CMOs. A specialized pricing service is used for valuation of the non-agency CMO portfolio.</t>
  </si>
  <si>
    <t>To estimate the fair value of non-agency CMOs, the pricing service valuation model discounted estimated expected cash flows after credit losses at rates ranging from 4% to 7%. The rates utilized are based on the risk-free rate equivalent to the remaining average life of the security, plus a spread for normal liquidity and a spread to reflect the uncertainty of the cash flow estimates. The pricing service benchmarks its fair value results to other pricing services and monitors the market for actual trades. The cash flow model includes these inputs in its derivation of the discount rates used to estimate fair value. There are no payments in kind allowed on these non-agency CMOs.</t>
  </si>
  <si>
    <t>The table below presents the fair value and gross unrealized losses of all securities in a loss position, aggregated by investment category and length of time that individual investments have been in a continuous unrealized loss position at September 30, 2013 and March 31, 2013.</t>
  </si>
  <si>
    <t>Unrealized Loss Position</t>
  </si>
  <si>
    <t>Less than 12 months</t>
  </si>
  <si>
    <t>12 months or More</t>
  </si>
  <si>
    <t>Fair Value</t>
  </si>
  <si>
    <t>Unrealized</t>
  </si>
  <si>
    <t>Loss</t>
  </si>
  <si>
    <t>Non-agency CMOs</t>
  </si>
  <si>
    <t>Government sponsored agency mortgage-backed securities</t>
  </si>
  <si>
    <t>GNMA mortgage-backed securities</t>
  </si>
  <si>
    <t>(5,925</t>
  </si>
  <si>
    <t>Other-Than-Temporary Impairment</t>
  </si>
  <si>
    <t>The number of individual securities in the tables above total 29 at September 30, 2013 and 15 at March 31, 2013. Although these securities have declined in value, the unrealized losses are considered temporary. Management evaluates securities for other-than-temporary impairment on a quarterly basis, and more frequently when economic or market concerns warrant such evaluation. In estimating other-than-temporary impairment losses on investment securities, management considers many factors which include: (1) the length of time and the extent to which the fair value has been less than cost, (2) the financial condition and near-term prospects of the issuer, and (3) the intent and ability of the Corporation to retain its investment for a period of time sufficient to allow for any anticipated recovery in fair value.</t>
  </si>
  <si>
    <t>To determine if an other-than-temporary impairment exists on a debt security with an unrealized loss, the Corporation first determines if (a) it intends to sell the security or (b) it is more likely than not that it will be required to sell the security before its anticipated recovery. If either of the conditions is met, an other-than-temporary impairment loss is recognized in earnings equal to the difference between the security’s fair value and its amortized cost basis. If neither condition is met, the Corporation determines (a) the amount of the impairment related to credit loss and (b) the amount of the impairment due to all other factors. The difference between the present values of the cash flows expected to be collected, discounted at the purchase yield or current accounting yield of the security, and the amortized cost basis is the credit loss. The credit loss is the portion of the impairment that is deemed other-than-temporary and recognized in earnings and is a reduction in the cost basis of the security. The portion of impairment related to all other factors is deemed temporary and included in other comprehensive income (loss).</t>
  </si>
  <si>
    <t>An independent pricing service is utilized to run a discounted cash flow model in the calculation of other-than-temporary impairment losses on non-agency CMOs. This model determines the portion of the impairment that is other-than-temporary due to credit losses, and the portion that is temporary due to all other factors.</t>
  </si>
  <si>
    <t>The significant inputs used for calculating the credit loss portion of securities with other-than-temporary impairment (“OTTI”) include prepayment assumptions, loss severities, original FICO scores, historical rates of delinquency, percentage of loans with limited underwriting, historical rates of default, original loan-to-value ratio, aggregate property location by metropolitan statistical area, original credit support, current credit support, and weighted-average maturity.</t>
  </si>
  <si>
    <t>The discount rates used to establish the net present value of expected cash flows for purposes of determining OTTI ranged from 4% to 7%. These rates equate to the effective yield implicit in the security at the date of acquisition of the bonds for which OTTI has not been previously incurred. For bonds with previously recorded OTTI, the discount rate used equates to the accounting yield on the security as of the valuation date.</t>
  </si>
  <si>
    <t>Default rates were calculated separately for each category of underlying borrower based on delinquency status (i.e. current, 30 to 59 days delinquent, 60 to 89 days delinquent, 90+ days delinquent, and foreclosure balances) of the underlying loans as of September 1, 2013. This data is entered into a loss migration model to calculate projected default rates, which are benchmarked against results that have recently been experienced by other major servicers of non-agency CMOs with similar attributes. The month one to month 24 constant default rate in the model ranged from 5.23% to 10.92%.</t>
  </si>
  <si>
    <t>At September 30, 2013, six non-agency CMOs with a fair value of $6.5 million and an adjusted cost basis of $6.7 million were other-than-temporarily impaired. At March 31, 2013, six non-agency CMOs with a fair value of $6.9 million and an adjusted cost basis of $7.3 million were other-than-temporarily impaired. Unrealized other-than-temporary impairment due to credit losses of zero was included in earnings for the three and six months ended September 30, 2013 and $146,000 and $210,000 for the three and six months ended September 30, 2012, respectively. For the three months ended September 30, 2013 and 2012, realized losses of $91,000 and $172,000, respectively, and $158,000 and $310,000 for the six month periods, respectively, related to credit issues (i.e. – principal reduced without a receipt of cash) were incurred that were previously recognized in earnings as unrealized other-than-temporary impairment.</t>
  </si>
  <si>
    <t>Unrealized losses on U.S. government sponsored and federal agency obligations, corporate stocks and bonds and Ginnie Mae (“GNMA”) mortgage-backed securities as of September 30, 2013 and 2012 due to changes in interest rates and other non-credit related factors totaled $5.9 million and $106,000, respectively. The Corporation has analyzed these securities for evidence of other-than-temporary impairment and concluded that no OTTI exists and that the unrealized losses are properly classified in accumulated other comprehensive income.</t>
  </si>
  <si>
    <t>The following table is a roll forward of the amount of other-than-temporary impairment related to credit losses that have been recognized in earnings for which a portion of impairment was deemed temporary and recognized in other comprehensive income for the three and six months ended September 30, 2013 and 2012:</t>
  </si>
  <si>
    <t>Three months ended</t>
  </si>
  <si>
    <t>September 30,</t>
  </si>
  <si>
    <t>Six months ended</t>
  </si>
  <si>
    <t>Beginning balance of unrealized OTTI related to credit losses</t>
  </si>
  <si>
    <t>Additional unrealized OTTI related to credit losses for which OTTI was previously recognized</t>
  </si>
  <si>
    <t>Debit related OTTI previously recognized for OTTI recovery during the period</t>
  </si>
  <si>
    <t>Credit related OTTI previously recognized for securities sold during the period</t>
  </si>
  <si>
    <t>(76</t>
  </si>
  <si>
    <t>(236</t>
  </si>
  <si>
    <t>Credit related OTTI previously recognized for securities paid-off during the period</t>
  </si>
  <si>
    <t>(4</t>
  </si>
  <si>
    <t>Decrease for realized amount of credit losses for which unrealized credit related OTTI was previously recognized</t>
  </si>
  <si>
    <t>(91</t>
  </si>
  <si>
    <t>(172</t>
  </si>
  <si>
    <t>(162</t>
  </si>
  <si>
    <t>(310</t>
  </si>
  <si>
    <t>Ending balance of unrealized OTTI related to credit losses</t>
  </si>
  <si>
    <t>All other-than-temporarily impaired debt securities are non-agency CMOs. On a cumulative basis, other-than-temporary impairment losses recognized in earnings by year of vintage were as follows:</t>
  </si>
  <si>
    <t>Year of Vintage</t>
  </si>
  <si>
    <t>(In thousands)</t>
  </si>
  <si>
    <t>Prior to 2005</t>
  </si>
  <si>
    <t>The cost of investment securities sold is determined using the specific identification method. Sales of investment securities available for sale are summarized below:</t>
  </si>
  <si>
    <t>Three Months Ended</t>
  </si>
  <si>
    <t>Six Months Ended</t>
  </si>
  <si>
    <t>Proceeds from sales</t>
  </si>
  <si>
    <t>Gross gains</t>
  </si>
  <si>
    <t>Gross losses</t>
  </si>
  <si>
    <t>Net gain on sales</t>
  </si>
  <si>
    <t>At September 30, 2013 and March 31, 2013, investment securities available-for-sale with a fair value of approximately $155.9 million and $187.2 million, respectively, were pledged to secure deposits, borrowings and for other purposes as permitted or required by law.</t>
  </si>
  <si>
    <t>The fair value of investment securities available for sale by contractual maturity at September 30, 2013 are shown below. Actual maturities may differ from contractual maturities because issuers have the right to call or prepay obligations with or without call or prepayment penalties.</t>
  </si>
  <si>
    <t>Within 1</t>
  </si>
  <si>
    <t>Year</t>
  </si>
  <si>
    <t>After 1</t>
  </si>
  <si>
    <t>through 5</t>
  </si>
  <si>
    <t>Years</t>
  </si>
  <si>
    <t>After 5</t>
  </si>
  <si>
    <t>through</t>
  </si>
  <si>
    <t>10 Years</t>
  </si>
  <si>
    <t>Over Ten</t>
  </si>
  <si>
    <t>Loans Receivable</t>
  </si>
  <si>
    <t>Receivables [Abstract]</t>
  </si>
  <si>
    <t>Note 5 – Loans Receivable</t>
  </si>
  <si>
    <t>Loans receivable held for investment consist of the following:</t>
  </si>
  <si>
    <t>September 30,</t>
  </si>
  <si>
    <t>March 31,</t>
  </si>
  <si>
    <t>Residential</t>
  </si>
  <si>
    <t>Commercial and industrial</t>
  </si>
  <si>
    <t>Commercial real estate:</t>
  </si>
  <si>
    <t>Land and construction</t>
  </si>
  <si>
    <t>Multi-family</t>
  </si>
  <si>
    <t>Retail/office</t>
  </si>
  <si>
    <t>Other commercial real estate</t>
  </si>
  <si>
    <t>Consumer:</t>
  </si>
  <si>
    <t>Education</t>
  </si>
  <si>
    <t>Other consumer</t>
  </si>
  <si>
    <t>Total unpaid principal balance</t>
  </si>
  <si>
    <r>
      <t>Undisbursed loan proceeds</t>
    </r>
    <r>
      <rPr>
        <sz val="9.35"/>
        <color theme="1"/>
        <rFont val="Times New Roman"/>
        <family val="1"/>
      </rPr>
      <t>(1)</t>
    </r>
  </si>
  <si>
    <t>(13,145</t>
  </si>
  <si>
    <t>)</t>
  </si>
  <si>
    <t>(10,997</t>
  </si>
  <si>
    <t>Unamortized loan fees, net</t>
  </si>
  <si>
    <t>(1,897</t>
  </si>
  <si>
    <t>(1,838</t>
  </si>
  <si>
    <t>Unearned interest</t>
  </si>
  <si>
    <t>(3</t>
  </si>
  <si>
    <t>Total loan contra balances</t>
  </si>
  <si>
    <t>(15,045</t>
  </si>
  <si>
    <t>(12,838</t>
  </si>
  <si>
    <t>Allowance for loan losses</t>
  </si>
  <si>
    <t>(71,853</t>
  </si>
  <si>
    <t>(79,815</t>
  </si>
  <si>
    <t>Undisbursed loan proceeds are funds to be released upon a draw request approved by the Corporation.</t>
  </si>
  <si>
    <t>Residential Loans</t>
  </si>
  <si>
    <t>At September 30, 2013, $535.9 million, or 32.1%, of the total loans unpaid principal balance receivable consisted of residential loans, substantially all of which were 1 to 4 family dwellings. Residential loans consist of both adjustable and fixed-rate loans. The adjustable-rate loans currently in the portfolio have up to 30-year maturities and terms which permit the Corporation to annually increase or decrease the rate on the loans, based on a designated index. These rate changes are generally subject to a limit of 2% per adjustment and an aggregate 6% adjustment over the life of the loan. These loans are documented according to standard industry practices. The Corporation makes a limited number of interest-only loans which tend to have a shorter term to maturity and does not originate negative amortization and option payment adjustable rate mortgages.</t>
  </si>
  <si>
    <t>Adjustable-rate loans decrease the risk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The Corporation believes that these risks, which have not had a material adverse effect to date, generally are less than the risks associated with holding fixed-rate loans in an increasing interest rate environment. Also, as interest rates decline, borrowers may refinance their mortgages into fixed-rate loans thereby prepaying the balance of the loan prior to maturity. At September 30, 2013, approximately $329.9 million, or 61.6%, of the held for investment residential loans unpaid principal balance consisted of loans with adjustable interest rates.</t>
  </si>
  <si>
    <t>The Corporation continues to originate long-term, fixed-rate conventional mortgage loans. Current production of these loans with terms of 15 years or more are generally sold to Fannie Mae, Freddie Mac and other institutional investors, while a portion of loan production is retained in the held for investment portfolio. In order to provide a full range of products to its customers, the Corporation also participates in the loan origination programs of Wisconsin Housing and Economic Development Authority (“WHEDA”), Wisconsin Department of Veterans Affairs (“WDVA”) and the Federal Housing Administration (“FHA”). The Corporation retains the right to service substantially all loans that it sells.</t>
  </si>
  <si>
    <t>At September 30, 2013, approximately $206.0 million, or 38.4%, of the held for investment residential loans unpaid principal balance consisted of loans with fixed rates of interest. Although these loans generally provide for repayments of principal over a fixed period of 10 to 30 years, because of prepayments and due-on-sale clauses, such loans generally remain outstanding for a substantially shorter period of time.</t>
  </si>
  <si>
    <t>Commercial and Industrial Loans</t>
  </si>
  <si>
    <t>The Corporation originates loans for commercial, corporate and business purposes, including issuing letters of credit. At September 30, 2013, the unpaid principal balance receivable of commercial and industrial loans amounted to $30.3 million, or 1.8%, of the total loans unpaid principal balance receivable. The commercial and industrial loan portfolio is comprised of loans for a variety of business purposes and the loans generally are secured by equipment, machinery and other corporate assets. These loans generally have terms of five years or less and interest rates that float in accordance with a designated published index. Substantially all such loans are secured and backed by the personal guarantees of the owners of the business.</t>
  </si>
  <si>
    <t>Commercial Real Estate Loans</t>
  </si>
  <si>
    <t>The Corporation originates commercial real estate loans which include land and construction, multi-family, retail/office and other commercial real estate. Such loans generally have adjustable rates and shorter terms than single-family residential loans, thus increasing the earnings sensitivity of the loan portfolio to changes in interest rates, as well as providing higher fees and rates than residential loans. At September 30, 2013, $725.0 million of loans unpaid principal balance receivable were secured by commercial real estate, which represented 43.4% of the total loans unpaid principal balance. The origination of such loans is generally limited to the Corporation’s primary market area.</t>
  </si>
  <si>
    <t>Commercial real estate loans are primarily secured by apartment buildings, office and industrial buildings, land, warehouses, small retail shopping centers and various special purpose properties, including community-based residential facilities and senior housing. Although terms vary, commercial real estate loans generally have fixed interest rates, amortization periods of 15 to 25 years, as well as balloon payments of two to seven years, and terms which provide that the interest rates thereon may be adjusted annually based on a designated index.</t>
  </si>
  <si>
    <t>Consumer Loans</t>
  </si>
  <si>
    <t>The Corporation offers consumer loans in order to provide a wider range of financial services to its customers. At September 30, 2013, $378.2 million, or 22.7%, of the total loans unpaid principal balance receivable consisted of consumer loans. Consumer loans which includes second mortgages typically have higher interest rates than mortgage loans but generally involve more risk than mortgage loans because of the type and nature of the collateral and, in certain cases, the absence of collateral.</t>
  </si>
  <si>
    <t>The residential-other portfolio included in the other consumer loan category consists primarily of Express refinance first mortgage loans, second mortgage and home equity loans. Express refinance loans are available for owner occupied one- to two-family residential properties, with loan amounts up to $200,000, a fixed interest rate, up to 15 year amortization, low fees and rapid closing timeframes. The primary home equity loan product has an adjustable rate that is linked to the prime interest rate and is secured by a mortgage, either a primary or a junior lien, on the borrower’s residence. New home equity lines do not exceed 90% of appraised value of the property at the loan origination date. A fixed-rate home equity second mortgage term product is also offered.</t>
  </si>
  <si>
    <t>Approximately $138.1 million, or 8.3%, of the total loans unpaid principal balance receivable at September 30, 2013 consisted of education loans. These loans are generally made for a maximum of $3,500 per year for undergraduate studies and $8,500 per year for graduate studies and are placed in repayment status on an installment basis within nine months following graduation. Education loans generally have interest rates that adjust annually in accordance with a designated index. Both the principal amount of an education loan and interest thereon are generally guaranteed by the Great Lakes Higher Education Corporation up to 97% of the balance of the loan, which typically obtains reinsurance of its obligations from the U.S. Department of Education. The origination of student loans was discontinued beginning October 1, 2010 following the March 2010 law ending loan guarantees provided by the U. S. Department of Education. Although direct student loans, without a government guarantee, may be originated, risk-adjusted returns for these loans continue to be unattractive. Education loans may be sold to the U.S. Department of Education or to other investors. No education loans were sold during the three and six months ended September 30, 2013 and 2012.</t>
  </si>
  <si>
    <t>The other consumer loan portfolio also includes vehicle loans and other secured and unsecured loans made for a variety of consumer purposes. These include credit extended through credit cards issued by a third party, ELAN Financial Services (ELAN), pursuant to an agency arrangement under which the Corporation participates in outstanding balances, currently at 25% to 28%. The Corporation also shares 33% to 37% of annual fees, and 30% of late payment, over limit and cash advance fees, as well as 25% to 30% of interchange income from the underlying portfolio.</t>
  </si>
  <si>
    <t>Allowances for Loan Losses</t>
  </si>
  <si>
    <t>The allowance for loan losses consists of general, substandard and specific components even though the entire allowance is available to cover losses on any loan. The specific allowance component relates to impaired loans (i.e. – non-accrual) and loans reported as troubled debt restructurings. For such loans, an allowance is established when the discounted cash flows (or collateral value if repayment relies solely on the operation or sale of the collateral) of the impaired loan are lower than the carrying value of that loan. The substandard loan component is primarily associated with loans rated in this category but not in non-accrual status. These two components make up the general reserve. The general allowance component covers pass, watch and special mention rated loans and is based on historical loss experience adjusted for various qualitative and quantitative factors. Loans graded substandard and below are individually examined to determine the appropriate loan loss reserve. In addition, a reserve for unfunded commitments, letters of credit and repurchase of sold loans is maintained and classified in other liabilities.</t>
  </si>
  <si>
    <t>For the quarter ended June 30, 2013, the Bank modified its general allowance methodology to increase the historical loss period from a six to seven quarter historical look-back period and further increased the loss period to an eight quarter look-back in quarters beginning with September 2013. The modification was done to reflect a more stable economic environment and to capture additional loss statistics considered reflective of the current portfolio. In addition, as the Bank begins to increase its new loan originations, a new loan risk factor was added to capture the unique risk factor adjustments needed for loans originated after September 2012, reflecting a different risk level as compared to the existing legacy portfolio. The impact to the allowance for loan losses at September 30, 2013 after implementing the above modifications was a reduction of the required reserve of $2.0 million as compared to the previous methodology. See the Company’s annual report on Form 10-K for the fiscal year ended March 31, 2013 for a full description of the allowance methodology.</t>
  </si>
  <si>
    <t>The following table presents the allowance for loan losses by component:</t>
  </si>
  <si>
    <t>At September 30,</t>
  </si>
  <si>
    <t>At March 31,</t>
  </si>
  <si>
    <t>General component</t>
  </si>
  <si>
    <t>Substandard loan component</t>
  </si>
  <si>
    <t>Specific component</t>
  </si>
  <si>
    <t>Total allowance for loan losses</t>
  </si>
  <si>
    <t>The following table presents the unpaid principal balance of loans by risk category:</t>
  </si>
  <si>
    <r>
      <t xml:space="preserve">Pass </t>
    </r>
    <r>
      <rPr>
        <sz val="9.35"/>
        <color theme="1"/>
        <rFont val="Times New Roman"/>
        <family val="1"/>
      </rPr>
      <t>(1)</t>
    </r>
  </si>
  <si>
    <t>Special mention</t>
  </si>
  <si>
    <t>Total pass and special mention rated loans</t>
  </si>
  <si>
    <t>Substandard rated loans, excluding TDR accrual</t>
  </si>
  <si>
    <t>Troubled debt restructurings - accrual</t>
  </si>
  <si>
    <t>Non-accrual</t>
  </si>
  <si>
    <t>Total impaired loans</t>
  </si>
  <si>
    <t>Includes all accrual residential and consumer loans as these loans are generally not individually rated.</t>
  </si>
  <si>
    <t>The following table presents activity in the allowance for loan losses by portfolio segment for the three and six months ended September 30, 2013 and 2012:</t>
  </si>
  <si>
    <t>Three Months Ended:</t>
  </si>
  <si>
    <t>Commercial</t>
  </si>
  <si>
    <t>and Industrial</t>
  </si>
  <si>
    <t>Real Estate</t>
  </si>
  <si>
    <t>Consumer</t>
  </si>
  <si>
    <t>Beginning balance</t>
  </si>
  <si>
    <t>Provision</t>
  </si>
  <si>
    <t>(790</t>
  </si>
  <si>
    <t>(332</t>
  </si>
  <si>
    <t>—</t>
  </si>
  <si>
    <t>Charge-offs</t>
  </si>
  <si>
    <t>(712</t>
  </si>
  <si>
    <t>(2,357</t>
  </si>
  <si>
    <t>(1,849</t>
  </si>
  <si>
    <t>(486</t>
  </si>
  <si>
    <t>(5,404</t>
  </si>
  <si>
    <t>Recoveries</t>
  </si>
  <si>
    <t>Ending balance</t>
  </si>
  <si>
    <t>(1,400</t>
  </si>
  <si>
    <t>(808</t>
  </si>
  <si>
    <t>(1,711</t>
  </si>
  <si>
    <t>(559</t>
  </si>
  <si>
    <t>(13,828</t>
  </si>
  <si>
    <t>(1,036</t>
  </si>
  <si>
    <t>(17,134</t>
  </si>
  <si>
    <t>Six Months Ended:</t>
  </si>
  <si>
    <t>(67</t>
  </si>
  <si>
    <t>(2,512</t>
  </si>
  <si>
    <t>(2,377</t>
  </si>
  <si>
    <t>(2,768</t>
  </si>
  <si>
    <t>(4,048</t>
  </si>
  <si>
    <t>(1,393</t>
  </si>
  <si>
    <t>(10,586</t>
  </si>
  <si>
    <t>(2,251</t>
  </si>
  <si>
    <t>(3,074</t>
  </si>
  <si>
    <t>(2,210</t>
  </si>
  <si>
    <t>(20,596</t>
  </si>
  <si>
    <t>(1,827</t>
  </si>
  <si>
    <t>(27,707</t>
  </si>
  <si>
    <t>The following table presents the balance in the allowance for loan losses and the unpaid principal balance of loans by portfolio segment associated with impaired loans and all other loans as a group as of September 30, 2013 and March 31, 2013:</t>
  </si>
  <si>
    <t>Allowance for loan losses:</t>
  </si>
  <si>
    <t>Associated with impaired loans</t>
  </si>
  <si>
    <t>Associated with all other loans</t>
  </si>
  <si>
    <t>Loans:</t>
  </si>
  <si>
    <t>Impaired loans individually evaluated</t>
  </si>
  <si>
    <t>All other loans</t>
  </si>
  <si>
    <t>The provisions for loan losses is recorded as a deduction from net interest income on the Consolidated Statements of Operations and was zero and $275,000 for the three and six months ended September 30, 2013, respectively, compared to $5.0 million and $2.2 million for the same periods in 2012, respectively.</t>
  </si>
  <si>
    <t>A provision for unfunded loan commitments is recorded and includes provisions for unfunded commitments to lend, commercial letters of credit and repurchased loans from previously sold loans and is included in non-interest expense on the Consolidated Statements of Operations. The provision for unfunded commitments for the three and six months ended September 30, 2013 was $1.0 million and $2.7 million, respectively, and $0.3 million and $1.4 million for the same periods ending September 30, 2012, respectively.</t>
  </si>
  <si>
    <t>At September 30, 2013, $134.6 million of unpaid principal balance of loans were identified as impaired which includes performing troubled debt restructurings. At March 31, 2013, impaired loans were $160.4 million. A loan is identified as impaired when, based on current information and events, it is probable that all amounts due according to the contractual terms of the loan agreement may not be collected and thus are placed on non-accrual status. Interest income on certain impaired loans is recognized on a cash basis.</t>
  </si>
  <si>
    <t>A substantial portion of loans are collateralized by real estate in Wisconsin and adjacent states. Accordingly, the ultimate collectability of the loan portfolio is susceptible to changes in real estate market conditions in that area.</t>
  </si>
  <si>
    <t>The following tables present impaired loans segregated by loans with no specific allowance and loans with an allowance, by class of loans, as of September 30, 2013 and March 31, 2013:</t>
  </si>
  <si>
    <t>Unpaid</t>
  </si>
  <si>
    <t>Principal</t>
  </si>
  <si>
    <t>Balance</t>
  </si>
  <si>
    <t>Associated</t>
  </si>
  <si>
    <t>Allowance</t>
  </si>
  <si>
    <t>Carrying</t>
  </si>
  <si>
    <t>Amount</t>
  </si>
  <si>
    <t>Average</t>
  </si>
  <si>
    <r>
      <t>Amount</t>
    </r>
    <r>
      <rPr>
        <sz val="9.35"/>
        <color theme="1"/>
        <rFont val="Times New Roman"/>
        <family val="1"/>
      </rPr>
      <t>(1)</t>
    </r>
  </si>
  <si>
    <t>Fiscal Year to</t>
  </si>
  <si>
    <t>Date Interest</t>
  </si>
  <si>
    <t>Income</t>
  </si>
  <si>
    <t>Recognized</t>
  </si>
  <si>
    <t>With no specific allowance recorded:</t>
  </si>
  <si>
    <t>Subtotal</t>
  </si>
  <si>
    <r>
      <t xml:space="preserve">With an allowance recorded </t>
    </r>
    <r>
      <rPr>
        <sz val="9.35"/>
        <color theme="1"/>
        <rFont val="Times New Roman"/>
        <family val="1"/>
      </rPr>
      <t>(2)</t>
    </r>
    <r>
      <rPr>
        <sz val="10"/>
        <color theme="1"/>
        <rFont val="Times New Roman"/>
        <family val="1"/>
      </rPr>
      <t>:</t>
    </r>
  </si>
  <si>
    <r>
      <t xml:space="preserve">Education </t>
    </r>
    <r>
      <rPr>
        <sz val="9.35"/>
        <color theme="1"/>
        <rFont val="Times New Roman"/>
        <family val="1"/>
      </rPr>
      <t>(3)</t>
    </r>
  </si>
  <si>
    <t>The average carrying amount of loans in each category is calculated on a trailing four quarter basis.</t>
  </si>
  <si>
    <t>Includes ratio-based allowance for loan losses of $0.5 million and $0.7 million associated with loans totaling $2.7 million and $2.9 million at September 30, 2013 and March 31, 2013, respectively, for which individual reviews have not been completed but an allowance established based on the ratio of allowance for loan losses to unpaid principal balance for the loans individually reviewed, by class of loan.</t>
  </si>
  <si>
    <t>Excludes the guaranteed portion of education loans 90+ days past due with unpaid principal balance of $9,583 and $13,697 and average carrying amounts totaling $16,124 and $21,249 at September 30, 2013 and March 31, 2013, respectively, that are not considered impaired based on a guarantee provided by government agencies.</t>
  </si>
  <si>
    <t>The carrying amounts in the tables above include the unpaid principal balance less the associated allowance. The average carrying amount is calculated based on ending quarterly balances. The interest income recognized is the fiscal year to date interest income recognized on a cash basis.</t>
  </si>
  <si>
    <t>The following is additional information regarding impaired loans:</t>
  </si>
  <si>
    <t>Unpaid principal balance of impaired loans:</t>
  </si>
  <si>
    <t>With specific reserve required</t>
  </si>
  <si>
    <t>Without a specific reserve</t>
  </si>
  <si>
    <t>Less:</t>
  </si>
  <si>
    <t>Specific valuation allowance for impaired loans</t>
  </si>
  <si>
    <t>(30,149</t>
  </si>
  <si>
    <t>(29,092</t>
  </si>
  <si>
    <t>Carrying amount of impaired loans</t>
  </si>
  <si>
    <t>Average carrying amount of impaired loans</t>
  </si>
  <si>
    <t>Loans and troubled debt restructurings on non-accrual status</t>
  </si>
  <si>
    <r>
      <t xml:space="preserve">Troubled debt restructurings - non-accrual </t>
    </r>
    <r>
      <rPr>
        <sz val="9.35"/>
        <color theme="1"/>
        <rFont val="Times New Roman"/>
        <family val="1"/>
      </rPr>
      <t>(1)</t>
    </r>
  </si>
  <si>
    <r>
      <t xml:space="preserve">Loans past due ninety days or more and still accruing </t>
    </r>
    <r>
      <rPr>
        <sz val="9.35"/>
        <color theme="1"/>
        <rFont val="Times New Roman"/>
        <family val="1"/>
      </rPr>
      <t>(2)</t>
    </r>
  </si>
  <si>
    <t>Troubled debt restructurings – non-accrual are included in the loans and troubled debt restructurings on non-accrual status line item above.</t>
  </si>
  <si>
    <t>Includes the guaranteed portion of education loans of $9,583 and $13,697 at September 30, 2013 and March 31, 2013, respectively, that were 90+ days past due which continue to accrue interest due to a guarantee provided by government agencies covering approximately 97% of the outstanding balance.</t>
  </si>
  <si>
    <t>The following table presents interest income recognized on impaired loans on a cash basis:</t>
  </si>
  <si>
    <t>Three Months Ended</t>
  </si>
  <si>
    <t>Six Months Ended</t>
  </si>
  <si>
    <t>Interest income recognized on impaired loans on a cash basis</t>
  </si>
  <si>
    <t>Although the Corporation is currently not committed to lend any additional funds on impaired loans in accordance with the original terms of these loans, it is not legally obligated to disburse funds but will, on certain occasions, disburse additional funds to improve our collateral position or reduce our exposure.</t>
  </si>
  <si>
    <t>The Corporation continues to experience declines in the valuations for real estate collateral supporting portions of its loan portfolio, as reflected in recently received appraisals. Currently, $166.6 million or approximately 89% of the unpaid principal balance of classified loans (i.e. loans risk rated as substandard or loss) have recent appraisals (i.e. within one year) or have been determined to not need an appraisal. Loans that do not require an appraisal under corporate policy include situations in which the loan (i) is fully reserved; (ii) has a small balance (less than $250,000) and rather than being individually evaluated for impairment, is included in a homogenous pool of loans; (iii) uses a net present value of future cash flows to measure impairment; or (iv) is not secured by real estate. Appraised values greater than one year old are discounted by an additional 10% for improved land or commercial real estate and 20% for unimproved land, in determination of the allowance for loan losses.</t>
  </si>
  <si>
    <t>While corporate policy may not require updated appraisals for these loans, new appraisals may still be obtained. For example, 46% of the loans which do not require an updated appraisal do have either an appraisal within the last year or an appraisal on order. If real estate values decline, the Corporation may have to increase its allowance for loan losses as updated appraisals or other indications of a decrease in the value of collateral are received.</t>
  </si>
  <si>
    <t>The following table presents the aging of the recorded investment in past due loans as of September 30, 2013 and March 31, 2013 by class of loans:</t>
  </si>
  <si>
    <t>Days Past Due</t>
  </si>
  <si>
    <t>30-59</t>
  </si>
  <si>
    <t>60-89</t>
  </si>
  <si>
    <t>90 or More</t>
  </si>
  <si>
    <t>Total delinquencies (loans past due 30 days or more) at September 30, 2013 were $93.8 million. The Corporation has experienced a reduction in delinquencies at each quarter-end since December 31, 2010 due to improving credit conditions and loans moving to OREO. Education loans past due 90 days or more totaling $9.9 million are still accruing interest due to the approximate 97% guarantee provided by governmental agencies. Loans less than 90 days delinquent may be placed on non-accrual status when the probability of collection of principal and interest is deemed to be insufficient to warrant further accrual.</t>
  </si>
  <si>
    <t>Credit Quality Indicators:</t>
  </si>
  <si>
    <t>The Corporation groups commercial and industrial loans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is analysis is updated on a monthly basis. The following definitions are used for risk ratings:</t>
  </si>
  <si>
    <r>
      <t>Pass.</t>
    </r>
    <r>
      <rPr>
        <sz val="10"/>
        <color theme="1"/>
        <rFont val="Times New Roman"/>
        <family val="1"/>
      </rPr>
      <t xml:space="preserve"> Loans classified as pass represent assets that are evaluated and are performing under the stated terms. Pass rated assets are analyzed by the pay capacity of the obligor, current net worth of the obligor and/or by the value of the loan collateral. A subcategory of loans classified as pass are watch loans.</t>
    </r>
  </si>
  <si>
    <r>
      <t>Watch.</t>
    </r>
    <r>
      <rPr>
        <sz val="10"/>
        <color theme="1"/>
        <rFont val="Times New Roman"/>
        <family val="1"/>
      </rPr>
      <t xml:space="preserve"> Loans classified as watch possess potential weaknesses that require management attention, but do not yet warrant adverse classification. While the status of an asset put on this list does not technically trigger their classification as substandard or non-accrual, it is considered a proactive way to identify potential issues and address them before the situation deteriorates further and results in a loss.</t>
    </r>
  </si>
  <si>
    <r>
      <t>Special Mention.</t>
    </r>
    <r>
      <rPr>
        <sz val="10"/>
        <color theme="1"/>
        <rFont val="Times New Roman"/>
        <family val="1"/>
      </rPr>
      <t xml:space="preserve"> Loans classified as special mention exhibit material negative financial trends due to company specific or industry conditions which, if not corrected or mitigated, threaten their capacity to meet current or continuing debt obligations. These borrowers still demonstrate the financial flexibility to address and cure the root cause of these adverse financial trends without significant deviations from their current business plan. Their potential weakness deserves close attention and warrant enhanced monitoring. The expectation is these borrowers will return to a pass rating given reasonable time; or will be further downgraded.</t>
    </r>
  </si>
  <si>
    <r>
      <t>Substandard.</t>
    </r>
    <r>
      <rPr>
        <sz val="10"/>
        <color theme="1"/>
        <rFont val="Times New Roman"/>
        <family val="1"/>
      </rPr>
      <t xml:space="preserve"> Loans classified as substandard are inadequately protected by the current net worth, paying capacity of the obligor, or by the collateral pledged. Substandard assets must have a well-defined weakness or weaknesses that jeopardize the liquidation of the debt. They are characterized by the distinct possibility that the Corporation will sustain a loss if the deficiencies are not corrected.</t>
    </r>
  </si>
  <si>
    <r>
      <t>Non-Accrual.</t>
    </r>
    <r>
      <rPr>
        <sz val="10"/>
        <color theme="1"/>
        <rFont val="Times New Roman"/>
        <family val="1"/>
      </rPr>
      <t xml:space="preserve"> Loans classified as non-accrual have the weaknesses of those classified as Substandard, with the added characteristic that the weaknesses make collection or liquidation in full, on the basis of currently existing facts, conditions and values, highly questionable and improbable. Loans that fall into this category are deemed collateral dependent and an individual impairment evaluation is performed for all relationships greater than $500,000. Loans in this category are allocated a specific reserve if the collateral does not support the outstanding loan balance or charged off if deemed uncollectible.</t>
    </r>
  </si>
  <si>
    <t>As of September 30, 2013 and March 31, 2013, and based on the most recent analysis performed, the risk category of loans by class of loans is as follows:</t>
  </si>
  <si>
    <t>Pass</t>
  </si>
  <si>
    <t>Special</t>
  </si>
  <si>
    <t>Mention</t>
  </si>
  <si>
    <t>Substandard</t>
  </si>
  <si>
    <t>Non-Accrual</t>
  </si>
  <si>
    <t>Total Unpaid</t>
  </si>
  <si>
    <t>Other</t>
  </si>
  <si>
    <t>Percent of total unpaid principal balance</t>
  </si>
  <si>
    <t>%</t>
  </si>
  <si>
    <t>Residential and consumer loans are managed on a pool basis due to their homogeneous nature. Loans that are delinquent 90 days or more are considered non-accrual. The following table presents the unpaid principal balance of residential and consumer loans based on accrual status as of September 30, 2013 and March 31, 2013:</t>
  </si>
  <si>
    <t>Accrual</t>
  </si>
  <si>
    <r>
      <t xml:space="preserve">Education </t>
    </r>
    <r>
      <rPr>
        <sz val="9.35"/>
        <color theme="1"/>
        <rFont val="Times New Roman"/>
        <family val="1"/>
      </rPr>
      <t>(1)</t>
    </r>
  </si>
  <si>
    <t>Non-accrual education loans represent the portion of these loans 90+ days past due that are not covered by a guarantee provided by government agencies that is limited to approximately 97% of the outstanding balance.</t>
  </si>
  <si>
    <t>Troubled Debt Restructurings</t>
  </si>
  <si>
    <t>Modification of loan terms in a troubled debt restructuring (“TDR”) is generally in the form of an extension of payment terms or lowering of the interest rate, although occasionally the Corporation has reduced the outstanding principal balance.</t>
  </si>
  <si>
    <t>Loans modified in a troubled debt restructuring that are currently on non-accrual status will remain on non-accrual status for a period of at least six months. If after six months, or a longer period sufficient to demonstrate the willingness and ability of the borrower to perform under the modified terms, the borrower has made payments in accordance with the modified terms, the loan is returned to accrual status but retains its designation as a troubled debt restructuring. The designation as a troubled debt restructuring is removed after the restructuring if both of the following conditions exist: (a) the restructuring agreement specifies an interest rate equal to or greater than the rate that the creditor was willing to accept at the time of restructuring for a new loan with comparable risk and (b) the loan is not impaired based on the terms specified by the restructuring agreement.</t>
  </si>
  <si>
    <t>The following table presents information related to loans modified in a troubled debt restructuring, by portfolio segment, during the three and six months ended September 30, 2013 and 2012:</t>
  </si>
  <si>
    <t>Three Months Ended September 30, 2013</t>
  </si>
  <si>
    <t>Three Months Ended September 30, 2012</t>
  </si>
  <si>
    <t>Balance in the ALLL(3)</t>
  </si>
  <si>
    <t>Troubled Debt Restructurings(1)</t>
  </si>
  <si>
    <t>Number of</t>
  </si>
  <si>
    <t>Modifications</t>
  </si>
  <si>
    <t>Balance(2)</t>
  </si>
  <si>
    <t>(at period</t>
  </si>
  <si>
    <t>end)</t>
  </si>
  <si>
    <t>Prior to</t>
  </si>
  <si>
    <t>Modification</t>
  </si>
  <si>
    <t>At</t>
  </si>
  <si>
    <t>Period</t>
  </si>
  <si>
    <t>End</t>
  </si>
  <si>
    <t>(Dollars in thousands)</t>
  </si>
  <si>
    <t>Six Months Ended September 30, 2013</t>
  </si>
  <si>
    <t>Six Months Ended September 30, 2012</t>
  </si>
  <si>
    <t>Loans modified in a TDR that were fully paid down, charged-off or foreclosed upon by period end are not reported in this table.</t>
  </si>
  <si>
    <t>The unpaid principal balance is inclusive of all partial paydowns and charge-offs since the modification date.</t>
  </si>
  <si>
    <t>The balance in the ALLL represents any specific component of the allowance for loan losses associated with these loans. All other loans have a general reserve.</t>
  </si>
  <si>
    <t>The following tables present the unpaid principal balance of loans modified in a troubled debt restructuring during the three and six months ended September 30, 2013 and 2012, by portfolio segment and by type of modification:</t>
  </si>
  <si>
    <t>and Interest</t>
  </si>
  <si>
    <t>Interest Rate Reduction</t>
  </si>
  <si>
    <t>Below</t>
  </si>
  <si>
    <t>Troubled Debt Restructurings(1)(2)</t>
  </si>
  <si>
    <t>to Interest</t>
  </si>
  <si>
    <t>Only</t>
  </si>
  <si>
    <t>To Below</t>
  </si>
  <si>
    <t>Market Rate</t>
  </si>
  <si>
    <t>To Interest</t>
  </si>
  <si>
    <t>Only(3)</t>
  </si>
  <si>
    <t>Market</t>
  </si>
  <si>
    <t>Rate(4)</t>
  </si>
  <si>
    <t>Other(5)</t>
  </si>
  <si>
    <t>Includes modifications of loan repayment terms from principal and interest to interest only, along with a reduction in the contractual interest rate.</t>
  </si>
  <si>
    <t>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t>
  </si>
  <si>
    <t>Other modifications primarily include providing for the deferral of interest currently due to the new maturity date of the loan.</t>
  </si>
  <si>
    <t>The following table presents loans modified in a troubled debt restructuring during the twelve months prior to the dates indicated, by portfolio segment, that subsequently defaulted (i.e.: 90 days or more past due following a modification) during the three and six months ended September 30, 2013 and September 30, 2012:</t>
  </si>
  <si>
    <t>Three Months Ended September 30,</t>
  </si>
  <si>
    <t>Six Months Ended September 30,</t>
  </si>
  <si>
    <t>Modified</t>
  </si>
  <si>
    <t>Pledged Loans</t>
  </si>
  <si>
    <t>At September 30, 2013 and March 31, 2013, residential, multi-family, education and other consumer loans receivable with unpaid principal of approximately $768.5 million and $823.7 million were pledged to secure borrowings and for other purposes as permitted or required by law. Certain real-estate related loans are pledged as collateral for FHLB borrowings. See Note 9.</t>
  </si>
  <si>
    <t>Other Real Estate Owned</t>
  </si>
  <si>
    <t>Banking And Thrift [Abstract]</t>
  </si>
  <si>
    <t>Note 6 – Other Real Estate Owned</t>
  </si>
  <si>
    <t>Real estate acquired by foreclosure or by deed in lieu of foreclosure as well as other repossessed assets (OREO) are held for sale and are initially recorded at fair value less a discount for estimated selling costs at the date of foreclosure. Any write down to fair value less estimated selling costs is charged to the allowance for loan losses. If the discounted fair value exceeds the net carrying value of the loans, recoveries to the allowance for loan losses are recorded to the extent of previous charge-offs, with any excess, which is infrequent, recognized as a gain in non-interest income. Subsequent to foreclosure, valuations are periodically performed and a valuation allowance is established if the carrying value exceeds the fair value less estimated selling costs. Costs relating to the development and improvement of the property may be capitalized. Holding period costs and subsequent changes to the valuation allowance are charged to OREO expense, net included in non-interest expense. Incremental valuation adjustments may be recognized in the Statements of Operations if, in the opinion of management, such additional losses are deemed probable.</t>
  </si>
  <si>
    <t>A summary of the activity in other real estate owned is as follows:</t>
  </si>
  <si>
    <t>Balance at beginning of period</t>
  </si>
  <si>
    <t>Additions (1)</t>
  </si>
  <si>
    <t>Capitalized improvements</t>
  </si>
  <si>
    <t>Valuations/write-offs/reserve for probable losses (2)</t>
  </si>
  <si>
    <t>(1,972</t>
  </si>
  <si>
    <t>(5,117</t>
  </si>
  <si>
    <t>(4,340</t>
  </si>
  <si>
    <t>(9,751</t>
  </si>
  <si>
    <t>Valuation of deposit method property (3)</t>
  </si>
  <si>
    <t>(3,301</t>
  </si>
  <si>
    <t>Transfer to premises and equipment</t>
  </si>
  <si>
    <t>(2,870</t>
  </si>
  <si>
    <t>Sales</t>
  </si>
  <si>
    <t>(10,070</t>
  </si>
  <si>
    <t>(8,539</t>
  </si>
  <si>
    <t>(27,116</t>
  </si>
  <si>
    <t>(24,739</t>
  </si>
  <si>
    <t>Balance at end of period</t>
  </si>
  <si>
    <t>Includes a transfer from premises and equipment of a closed retail branch facility no longer used for banking purposes totaling $558,000 in both the three and six month periods ending September 30, 2012.</t>
  </si>
  <si>
    <t>Includes adjustments to the OREO reserve for probable losses.</t>
  </si>
  <si>
    <t>Represents the write-down to fair value less estimated selling costs of a loan classified as OREO due to a Bank financed sale of foreclosed property accounted for under the deposit method because of an inadequate down payment by the buyer. The buyer defaulted on this loan and the property has been foreclosed upon and revalued in OREO. The valuation amount includes the write-off of principal and interest payments received over the life of the loan totaling $1.4 million and a charge-off to the Allowance for loan losses of $1.9 million.</t>
  </si>
  <si>
    <t>The balances at end of period above are net of a valuation allowance of $34.5 million and $26.2 million at September 30, 2013 and 2012, respectively, recognized during the holding period for declines in fair value subsequent to foreclosure or acceptance of deed in lieu of foreclosure. A summary of activity in the OREO valuation allowance is as follows:</t>
  </si>
  <si>
    <t>(2,921</t>
  </si>
  <si>
    <t>(3,491</t>
  </si>
  <si>
    <t>(5,850</t>
  </si>
  <si>
    <t>(6,114</t>
  </si>
  <si>
    <t>Net OREO expense consisted of the following components for the three and six months ended September 30, 2013 and 2012:</t>
  </si>
  <si>
    <t>Valuation adjustments</t>
  </si>
  <si>
    <t>Foreclosure cost expense</t>
  </si>
  <si>
    <t>Expenses from operations, net</t>
  </si>
  <si>
    <t>Mortgage Servicing Rights</t>
  </si>
  <si>
    <t>Note 7 – Mortgage Servicing Rights</t>
  </si>
  <si>
    <t>Mortgage servicing rights (MSRs) are recorded when loans are sold to third parties with servicing of those loans retained. In addition, MSRs are recorded when acquiring or assuming an obligation to service a financial (loan) asset that does not relate to an asset that is owned. Servicing assets are initially measured at fair value determined using a discounted cash flow model based on market assumptions at the time of origination. Subsequently, the MSR asset is carried at the lower of amortized cost or fair value. MSRs are assessed for impairment using a discounted cash flow model provided by a third party that is based on current market assumptions at the end of each reporting period. For purposes of measuring impairment, the servicing rights are stratified into relatively homogeneous pools based on characteristics such as product type and interest rate bands. Impairment is recognized, if necessary, at the pool level rather than for each individual servicing right asset.</t>
  </si>
  <si>
    <t>Accounting for MSRs is based on the amortization method. Under this method, servicing assets are amortized in proportion to and over the period of net servicing income. Income generated as the result of the capitalization of new servicing assets is reported as net gain on sale of loans and the amortization of servicing assets is reported as a reduction to loan servicing income in the consolidated statements of operations. Ancillary income is recorded in other non-interest income.</t>
  </si>
  <si>
    <t>Information regarding mortgage servicing rights for the three and six months ended September 30, 2013 and 2012 is as follows:</t>
  </si>
  <si>
    <t>Additions</t>
  </si>
  <si>
    <t>Amortization</t>
  </si>
  <si>
    <t>(1,127</t>
  </si>
  <si>
    <t>(2,386</t>
  </si>
  <si>
    <t>(2,874</t>
  </si>
  <si>
    <t>(4,722</t>
  </si>
  <si>
    <t>Balance at end of period - before valuation allowance</t>
  </si>
  <si>
    <t>Valuation allowance at end of period</t>
  </si>
  <si>
    <t>(687</t>
  </si>
  <si>
    <t>(6,172</t>
  </si>
  <si>
    <t>Fair value at the end of the period</t>
  </si>
  <si>
    <t>Key assumptions:</t>
  </si>
  <si>
    <t>Weighted average discount rate</t>
  </si>
  <si>
    <t>% </t>
  </si>
  <si>
    <t>Weighted average prepayment speed</t>
  </si>
  <si>
    <t>The projections of amortization expense for mortgage servicing rights set forth below are based on asset balances as of September 30, 2013 and an assumed amortization rate of 20% per year. Future amortization expense may be significantly different depending upon changes in the mortgage servicing portfolio, mortgage interest rates and market conditions.</t>
  </si>
  <si>
    <t>MSR</t>
  </si>
  <si>
    <t>Six months ended September 30, 2013</t>
  </si>
  <si>
    <t>Estimate for the year ended March 31,</t>
  </si>
  <si>
    <t>2014 (six months remaining)</t>
  </si>
  <si>
    <t>Thereafter</t>
  </si>
  <si>
    <t>Mortgage loans serviced for others are not included on the consolidated balance sheets. The unpaid principal balance of mortgage loans serviced for others was approximately $2.80 billion and $2.91 billion at September 30, 2013 and March 31, 2013, respectively.</t>
  </si>
  <si>
    <t>Loans intended to be sold are originated in accordance with specific criteria established by the investor agencies – these are known as “conforming loans”. During the sale of these loans, certain representations and warranties are made that the loans conform to these previously established underwriting standards. In the event that a loan is found to be out of compliance with any of these representations and warranties or standards, the Corporation could be responsible for repurchasing the loan at the unpaid principal balance or indemnifying the buyer against loss related to that loan. The expense recorded to indemnify investors for such losses totaled $0.2 million and $0.3 million for the three months ending September 30, 2013 and 2012, respectively, and $0.6 million and $0.5 million for the six months ending September 30, 2013 and 2012, respectively.</t>
  </si>
  <si>
    <t>Note 8 – Deposits</t>
  </si>
  <si>
    <t>Deposits are summarized as follows:</t>
  </si>
  <si>
    <t>September 30, 2013</t>
  </si>
  <si>
    <t>March 31, 2013</t>
  </si>
  <si>
    <t>Weighted</t>
  </si>
  <si>
    <t>Rate</t>
  </si>
  <si>
    <t>Non-interest-bearing checking</t>
  </si>
  <si>
    <t>Interest-bearing checking</t>
  </si>
  <si>
    <t>Total checking accounts</t>
  </si>
  <si>
    <t>Money market accounts</t>
  </si>
  <si>
    <t>Regular savings</t>
  </si>
  <si>
    <t>Advance payments by borrowers for taxes and insurance</t>
  </si>
  <si>
    <t>Certificates of deposit:</t>
  </si>
  <si>
    <t>0.00% to 0.99%</t>
  </si>
  <si>
    <t>1.00% to 1.99%</t>
  </si>
  <si>
    <t>2.00% to 2.99%</t>
  </si>
  <si>
    <t>3.00% to 3.99%</t>
  </si>
  <si>
    <t>4.00% and above</t>
  </si>
  <si>
    <t>Total certificates of deposit</t>
  </si>
  <si>
    <t>Maturities of certificates of deposit outstanding at September 30, 2013 are summarized as follows:</t>
  </si>
  <si>
    <t>Matures During Year Ending March 31,</t>
  </si>
  <si>
    <t>2014 (six remaining months)</t>
  </si>
  <si>
    <t>At September 30, 2013 and March 31, 2013, certificates of deposit with balances greater than or equal to $100,000 totaled $97.9 million and $109.5 million, respectively.</t>
  </si>
  <si>
    <t>The Bank has entered into agreements with certain brokers that provided deposits obtained from their customers at specified interest rates for an identified fee, or so called “brokered deposits.” At September 30, 2013 and March 31, 2013, the Bank had zero and $100,000 in brokered deposits, respectively. Due to terms of the Cease and Desist Order, the Bank is currently prohibited from obtaining or renewing any brokered deposits. There were no out-of-network certificates of deposit at September 30, 2013. These deposits, which are not considered brokered deposits, are opened via internet listing services and are kept within FDIC insured balance limits.</t>
  </si>
  <si>
    <t>Other Borrowed Funds</t>
  </si>
  <si>
    <t>Note 9 – Other Borrowed Funds</t>
  </si>
  <si>
    <t>Other borrowed funds consist of the following:</t>
  </si>
  <si>
    <t>Matures During Year</t>
  </si>
  <si>
    <t>Ending March 31,</t>
  </si>
  <si>
    <t>FHLB advances:</t>
  </si>
  <si>
    <t>2014 (six months remaining)</t>
  </si>
  <si>
    <t>Total FHLB advances</t>
  </si>
  <si>
    <t>Credit agreement</t>
  </si>
  <si>
    <t>Repurchase agreements</t>
  </si>
  <si>
    <t>FHLB Advances</t>
  </si>
  <si>
    <t>The Bank pledges certain loans that meet underwriting criteria established by the FHLB as collateral for outstanding advances. The unpaid principal balance of loans pledged to secure FHLB borrowings totaled $679.0 million and $717.0 million at September 30, 2013 and March 31, 2013, respectively. The FHLB borrowings are also collateralized by mortgage-related securities with a fair value of $129.5 million and $152.1 million at September 30, 2013 and March 31, 2013, respectively.</t>
  </si>
  <si>
    <t>On September 19, 2013, FHLB advances totaling $176.0 million were prepaid. The prepaid advances were fixed rate, maturing in 2018, with a then current weighted average rate of 3.18%. The prepayment triggered an early termination penalty of $16.1 million which was recorded in non-interest expense.</t>
  </si>
  <si>
    <t>Credit Agreement</t>
  </si>
  <si>
    <t>As of March 31, 2013, the Corporation had drawn a total of $116.3 million pursuant to the Amended and Restated Credit Agreement, dated as of June 9, 2008 (as amended from time to time, the “Credit Agreement”) at a weighted average interest rate of 15.00%, on a short term line of credit to various lenders led by U.S. Bank (the “Agent”). On September 27, 2013, pursuant to the Plan of Reorganization, the Corporation satisfied all of our obligations under the Credit Agreement by a cash payment to the Lenders of $49.0 million (plus expense reimbursement as contemplated by the Credit Agreement).</t>
  </si>
  <si>
    <t>Capital Purchase Program</t>
  </si>
  <si>
    <t>Equity [Abstract]</t>
  </si>
  <si>
    <t>Note 10 – Capital Purchase Program</t>
  </si>
  <si>
    <t>On January 30, 2009, pursuant to the Treasury’s Capital Purchase Program, the Corporation issued and sold to the Treasury 110,000 shares of Fixed Rate Cumulative Perpetual Preferred Stock, Series B of the Corporation with an aggregate liquidation preference of $110,000,000 (the “TARP Preferred Stock”). In addition, the Corporation issued to the Treasury a warrant (the “TARP Warrant”) to purchase up to 7,399,103 shares of the common stock at an initial per share exercise price of $2.23. On September 27, 2013, pursuant to the Plan of Reorganization, the Corporation (i) exchanged the TARP Preferred Stock for 60.0 million shares of common stock (adjusted to 300,000 shares as a result of the reverse stock split) and (ii) cancelled the TARP Warrant in its entirety.</t>
  </si>
  <si>
    <t>Regulatory Capital</t>
  </si>
  <si>
    <t>Note 11 – Regulatory Capital</t>
  </si>
  <si>
    <t>The Bank is subject to various regulatory capital requirements administered by the federal banking agencies. Failure to meet minimum capital requirements can initiate certain mandatory, and possibly additional discretionary actions by bank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litative measures established by regulation to ensure capital adequacy require the Bank to maintain minimum amounts and ratios of core, tangible, and risk-based capital. At September 30, 2013, the Bank had a tier 1 leverage (core) ratio of 9.06% and a total risk-based capital ratio of 16.30%, each meeting the required capital ratios set forth above. As a result of the Plan of Reorganization and the recapitalization of the Bank, the Bank is in compliance with the tier 1 (core) leverage and total risk-based capital ratios as required by the Bank Order. See Note 2.</t>
  </si>
  <si>
    <t>The following table summarizes the Bank’s capital ratios and the ratios required by its federal regulators to be considered adequately or well capitalized under standard regulatory guidelines and as required by the Cease and Desist Order at September 30, 2013 and March 31, 2013:</t>
  </si>
  <si>
    <t>Minimum Required</t>
  </si>
  <si>
    <t>To be Adequately</t>
  </si>
  <si>
    <t>To be Well</t>
  </si>
  <si>
    <t>Under Order to</t>
  </si>
  <si>
    <t>Actual</t>
  </si>
  <si>
    <t>Capitalized</t>
  </si>
  <si>
    <t>Cease and Desist</t>
  </si>
  <si>
    <t>Capital</t>
  </si>
  <si>
    <t>Ratio</t>
  </si>
  <si>
    <t>Tier 1 leverage (1)</t>
  </si>
  <si>
    <t>Tier 1 risk-based capital (2)</t>
  </si>
  <si>
    <t>N/A</t>
  </si>
  <si>
    <t>Total risk-based capital (3)</t>
  </si>
  <si>
    <t>Tier 1 capital divided by adjusted total assets.</t>
  </si>
  <si>
    <t>Tier 1 capital divided by total risk-weighted assets.</t>
  </si>
  <si>
    <t>Total risk-based capital divided by total risk-weighted assets.</t>
  </si>
  <si>
    <t>The following table presents the Bank’s federal regulatory capital at September 30, 2013 and March 31, 2013:</t>
  </si>
  <si>
    <t>March 31,</t>
  </si>
  <si>
    <t>Stockholders’ equity of the Bank</t>
  </si>
  <si>
    <t>Less: Disallowed servicing assets</t>
  </si>
  <si>
    <t>(1,236</t>
  </si>
  <si>
    <t>(1,945</t>
  </si>
  <si>
    <t>Accumulated other comprehensive (income) loss</t>
  </si>
  <si>
    <t>(3,579</t>
  </si>
  <si>
    <t>Tier 1 capital</t>
  </si>
  <si>
    <t>Plus: Allowable allowance for loan losses</t>
  </si>
  <si>
    <t>Total risk-based capital</t>
  </si>
  <si>
    <t>Commitments and Contingent Liabilities</t>
  </si>
  <si>
    <t>Commitments And Contingencies Disclosure [Abstract]</t>
  </si>
  <si>
    <t>Note 12 – Commitments and Contingent Liabilities</t>
  </si>
  <si>
    <t>The Corporation is a party to financial instruments with off-balance-sheet risk in the normal course of business to meet the financing needs of its customers. These financial instruments include commitments to extend credit and financial guarantees which involve, to varying degrees, elements of credit and interest rate risk in excess of the amount recognized in the consolidated balance sheets. The contract amounts of those instruments reflect the extent of involvement and exposure to credit loss the Corporation has in particular classes of financial instruments. The same credit policies are used in making commitments and conditional obligations as for on-balance-sheet instruments. Since many of the commitments are expected to expire without being drawn upon, the total committed amounts do not necessarily represent future cash requirements.</t>
  </si>
  <si>
    <t>Financial instruments whose contract amounts represent credit risk are as follows:</t>
  </si>
  <si>
    <t>Commitments to extend credit</t>
  </si>
  <si>
    <t>Unused commitments</t>
  </si>
  <si>
    <t>Unused lines of credit:</t>
  </si>
  <si>
    <t>Home equity</t>
  </si>
  <si>
    <t>Credit cards</t>
  </si>
  <si>
    <t>Letters of credit</t>
  </si>
  <si>
    <t>Credit enhancement under the Federal Home Loan Bank of Chicago Mortgage Partnership Finance Program</t>
  </si>
  <si>
    <t>Commitments to extend credit are in the form of a loan in the near future. Unused commitments include closed residential mortgage loans in the recission period. Unused lines of credit are agreements to lend to a customer as long as there is no violation of any condition established in the contract and may be drawn upon at the borrowers’ discretion. Letters of credit commit the Corporation to make payments on behalf of customers when certain specified future events occur. Commitments and letters of credit primarily have fixed expiration dates or other termination clauses and may require payment of a fee. As some such commitments expire without being drawn upon, the total commitment amounts do not necessarily represent future cash requirements. The Corporation evaluates each customer’s creditworthiness on a case-by-case basis. With the exception of credit card lines of credit, the Corporation primarily extends credit on a secured basis. Collateral obtained consists primarily of single-family residences and income-producing commercial properties.</t>
  </si>
  <si>
    <t>At September 30, 2013, the Corporation has $7.3 million of reserves on unfunded loan commitments, unused lines of credit, letters of credit and repurchase of sold loans classified in other liabilities. The Corporation intends to fund commitments through current liquidity.</t>
  </si>
  <si>
    <t>The Bank previously participated in the Mortgage Partnership Finance (MPF) Program of the Federal Home Loan Bank of Chicago (FHLB). The program was intended to provide member institutions with an alternative to holding fixed-rate mortgages in their loan portfolios or selling them in the secondary market. An institution participates in the MPF Program by either originating individual loans on a “flow” basis as agent for the FHLB pursuant to the “MPF 100 Program” or by selling, as principal, closed loans owned by an institution to the FHLB pursuant to one of the FHLB’s closed-loan programs. The program was discontinued in 2008 in its present format and the Bank no longer funds loans through the MPF program. The Bank does, however, continue to service the loans funded under the program and maintains the credit exposure and credit enhancement fees. Under the MPF Program, credit risk is shared by the participating institution and the FHLB by structuring the loss exposure in several layers, with the participating institution being liable for losses after application of an initial layer of losses (after any private mortgage insurance) is absorbed by the FHLB, subject to an agreed-upon maximum amount of such secondary credit enhancement which is intended to be in an amount equivalent to a “AA” credit risk rating by a rating agency. The participating institution receives credit enhancement fees from the FHLB for providing this credit enhancement and continuing to manage the credit risk of the MPF Program loans. Participating institutions are also paid specified servicing fees for servicing the loans.</t>
  </si>
  <si>
    <t>Pursuant to a credit enhancement feature of the MPF program, the Corporation has retained secondary credit loss exposure in the amount of $15.9 million at September 30, 2013 related to approximately $227.6 million of residential mortgage loans that the Bank has originated as agent for the FHLB. Under the credit enhancement, the FHLB is liable for losses on loans up to one percent of the original delivered loan balances in each pool. The Bank is then liable for losses over and above the first position up to a contractually agreed-upon maximum amount in each pool that was delivered to the Program. The Corporation receives a monthly fee for this credit enhancement obligation based on the outstanding loan balances. The Corporation has recorded net credit enhancement fee income from this program totaling $6,400 and $7,600 for the six month periods ending September 30, 2013 and 2012, respectively. Based on historical experience, the Corporation does not anticipate that any credit losses will be incurred under the credit enhancement obligation.</t>
  </si>
  <si>
    <t>Other loans sold to investors with recourse to the Corporation met the underwriting standards of the investor and the Corporation at the time of origination. In the event of default by the borrower, the investor may resell the loans to the Corporation at par value. As the Corporation expects relatively few such loans to become delinquent, the total amount of loans sold with recourse does not necessarily represent future cash requirements. Collateral obtained on such loans consists primarily of single-family residences. The unpaid principal balance of loans repurchased from investors totaled $376,000 and $714,000 for the three months ending September 30, 2013 and 2012, respectively and $604,000 and $1.4 million for the six months ending September 30, 2013 and 2012, respectively. Alternatively, investors make requests to be made whole on a loan whereby the property has been disposed of at a loss. The related expense was $223,000 and $265,000 for the three months ending September 30, 2013 and 2012, respectively and $594,000 and $491,000 for the six months ending September 30, 2013 and 2012, respectively.</t>
  </si>
  <si>
    <t>In the ordinary course of business, there are legal proceedings against the Corporation and its subsidiaries. Management considers that the aggregate liabilities, if any, resulting from such actions would not have a material, adverse effect on the consolidated financial position of the Corporation.</t>
  </si>
  <si>
    <t>One pending lawsuit against the Corporation currently in the discovery stage involves a Bank-issued letter of credit in support of a residential real estate development. A specific reserve for loss on unfunded loan commitments has been established at June 30, 2013 in the amount of $2.4 million due to a shortfall in the value of the residential real estate development supporting the letter of credit, $1.7 million of which was recorded during the quarter ended June 30, 2013.</t>
  </si>
  <si>
    <t>Derivative Financial Instruments</t>
  </si>
  <si>
    <t>Derivative Instruments And Hedging Activities Disclosure [Abstract]</t>
  </si>
  <si>
    <t>Note 13 – Derivative Financial Instruments</t>
  </si>
  <si>
    <t>The Corporation enters into contracts that meet the definition of derivative financial instruments in accordance with ASC 815 – Derivative and Hedging. Derivatives are used as part of a risk management strategy to address exposure to changes in interest rates inherent in the Corporation’s origination and sale of certain residential mortgages into the secondary market. These derivative contracts used for risk management purposes include: (1) interest rate lock commitments provided to customers to fund mortgage loans intended to be sold; and (2) forward sale contracts for the future delivery of funded residential mortgages.</t>
  </si>
  <si>
    <t>Forward sale contracts are entered into when interest rate lock commitments are granted to customers in an effort to economically hedge the effect of future changes in interest rates on the commitments to fund mortgage loans intended to be sold (the “pipeline”), as well as on the portfolio of funded mortgages not yet sold (the “warehouse”). For accounting purposes, these derivatives are not designated as being in a hedging relationship. The contracts are carried at fair value on the consolidated balance sheets, with changes in fair value recorded in the consolidated statements of operations.</t>
  </si>
  <si>
    <t>Derivative financial instruments are summarized as follows:</t>
  </si>
  <si>
    <t>Sheet</t>
  </si>
  <si>
    <t>Location</t>
  </si>
  <si>
    <t>Notional</t>
  </si>
  <si>
    <t>Estimated</t>
  </si>
  <si>
    <t>Derivative assets:</t>
  </si>
  <si>
    <r>
      <t>Interest rate lock commitments </t>
    </r>
    <r>
      <rPr>
        <sz val="8"/>
        <color theme="1"/>
        <rFont val="Calibri"/>
        <family val="2"/>
        <scheme val="minor"/>
      </rPr>
      <t>(1)</t>
    </r>
  </si>
  <si>
    <t>Other assets</t>
  </si>
  <si>
    <r>
      <t>Unused commitments </t>
    </r>
    <r>
      <rPr>
        <sz val="8"/>
        <color theme="1"/>
        <rFont val="Calibri"/>
        <family val="2"/>
        <scheme val="minor"/>
      </rPr>
      <t>(2)</t>
    </r>
  </si>
  <si>
    <r>
      <t>Forward contracts to sell mortgage loans </t>
    </r>
    <r>
      <rPr>
        <sz val="8"/>
        <color theme="1"/>
        <rFont val="Calibri"/>
        <family val="2"/>
        <scheme val="minor"/>
      </rPr>
      <t>(3)</t>
    </r>
  </si>
  <si>
    <t>Derivative liabilities:</t>
  </si>
  <si>
    <t>Other liabilities</t>
  </si>
  <si>
    <t>Interest rate lock commitments include $5.9 million and $35.8 million of commitments not yet approved in the credit underwriting process at September 30, 2013 and March 31, 2013, respectively, yet represent potential interest rate risk exposure to the extent of those mortgage loan applications eventually approved for funding.</t>
  </si>
  <si>
    <r>
      <t>(2)</t>
    </r>
    <r>
      <rPr>
        <sz val="11"/>
        <color theme="1"/>
        <rFont val="Calibri"/>
        <family val="2"/>
        <scheme val="minor"/>
      </rPr>
      <t> </t>
    </r>
  </si>
  <si>
    <t>The Corporation recognizes fair value of unused commitments held for trading which consists of closed residential real estate loans still in recission at period end.</t>
  </si>
  <si>
    <r>
      <t>(3)</t>
    </r>
    <r>
      <rPr>
        <sz val="11"/>
        <color theme="1"/>
        <rFont val="Calibri"/>
        <family val="2"/>
        <scheme val="minor"/>
      </rPr>
      <t> </t>
    </r>
  </si>
  <si>
    <t>The Corporation has elected to offset the fair value of individual forward sale contracts and present a net amount on the Consolidated Balance Sheets in accordance with ASC 815-45, Derivatives and Hedging.</t>
  </si>
  <si>
    <t>Net gains (losses) included in the consolidated statements of operations related to derivative financial instruments, recognized in net gain on sale of loans, are summarized as follows:</t>
  </si>
  <si>
    <t>Interest rate lock commitments</t>
  </si>
  <si>
    <t>(375</t>
  </si>
  <si>
    <t>Forward contracts to sell mortgage loans</t>
  </si>
  <si>
    <t>(103</t>
  </si>
  <si>
    <t>(3,360</t>
  </si>
  <si>
    <t>(7,176</t>
  </si>
  <si>
    <t>(2,851</t>
  </si>
  <si>
    <t>(4,388</t>
  </si>
  <si>
    <t>Fair Value of Financial Instruments</t>
  </si>
  <si>
    <t>Fair Value Disclosures [Abstract]</t>
  </si>
  <si>
    <t>Note 14 – Fair Value of Financial Instruments</t>
  </si>
  <si>
    <t>ASC Topic 820 establishes a framework for measuring fair value and disclosures about fair value measurements. Fair value is defined as the price that would be received to sell an asset or paid to transfer a liability in an orderly transaction between market participants at the measurement date.</t>
  </si>
  <si>
    <t>In determining fair value, various valuation methods are used including market, income and cost approaches. Assumptions that market participants would use in pricing the asset or liability are utilized in these valuation methods, including assumptions about risk and the risks inherent in the inputs to the valuation technique. These inputs may be readily observable, market corroborated or generally unobservable inputs. Valuation methodologies are employed that maximize the use of observable inputs and minimize the use of unobservable inputs. Based on observability of the inputs used in the valuation methodologies, financial assets and liabilities measured at fair value on a recurring and nonrecurring basis are categorized according to the fair value hierarchy. The fair value hierarchy ranks the quality and reliability of the information used to determine fair values. Financial assets and liabilities that are adjusted to fair value are classified in one of the following three categories:</t>
  </si>
  <si>
    <t>•</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Fair Value on a Recurring Basis</t>
  </si>
  <si>
    <t>The table below presents the financial instruments carried at fair value as of September 30, 2013 and March 31, 2013, by the valuation hierarchy (as described above):</t>
  </si>
  <si>
    <t>Level 1</t>
  </si>
  <si>
    <t>Level 2</t>
  </si>
  <si>
    <t>Level 3</t>
  </si>
  <si>
    <t>(In Thousands)</t>
  </si>
  <si>
    <t>Financial assets</t>
  </si>
  <si>
    <t>Investment securities available for sale:</t>
  </si>
  <si>
    <t>Loans held for sale (1)</t>
  </si>
  <si>
    <t>Other assets:</t>
  </si>
  <si>
    <t>Financial liabilities</t>
  </si>
  <si>
    <t>Other liabilities:</t>
  </si>
  <si>
    <t>Beginning April 1, 2013, pursuant to ASC 825-10-25 Fair Value Option, loans held for sale are recorded at fair value.</t>
  </si>
  <si>
    <t>An independent service is used to price available-for-sale U.S. government sponsored and federal agency obligations, government sponsored agency mortgage-backed securities, and GNMA mortgage-backed securities using a market data model under Level 2. The significant inputs used at September 30, 2013 and March 31, 2013 to price GNMA mortgage-backed securities are as follows:</t>
  </si>
  <si>
    <t>From</t>
  </si>
  <si>
    <t>To</t>
  </si>
  <si>
    <t>Coupon rate</t>
  </si>
  <si>
    <t>Duration (in years)</t>
  </si>
  <si>
    <t>PSA prepayment speed</t>
  </si>
  <si>
    <t>The Corporation had 98.9% of its non-agency CMOs valued by an independent pricing service that used a discounted cash flow model that incorporates inputs considered Level 3 by the accounting guidance.</t>
  </si>
  <si>
    <t>Observable inputs:</t>
  </si>
  <si>
    <t>30 to 59 day delinquency rate</t>
  </si>
  <si>
    <t>60 to 89 day delinquency rate</t>
  </si>
  <si>
    <t>90 plus day delinquency rate</t>
  </si>
  <si>
    <t>Loss severity</t>
  </si>
  <si>
    <t>Current credit support</t>
  </si>
  <si>
    <t>Unobservable inputs:</t>
  </si>
  <si>
    <t>Month 1 to month 24 constant default rate</t>
  </si>
  <si>
    <t>Discount rate</t>
  </si>
  <si>
    <t>Loans held for sale consist primarily of the current origination of certain fixed- and adjustable-rate residential mortgage loans and effective April 1, 2013 are carried at fair value with no deferral of fees or costs, determined on a loan by loan basis.</t>
  </si>
  <si>
    <t>Prior to April 1, 2013, these loans were carried at the lower of cost or fair value. These loans were valued individually based upon quoted market prices for similar loans and the amount of any gross loss was recorded as a valuation allowance in loans held for sale. Fees received from the borrower and direct costs to originate the loan were deferred and recorded as an adjustment to the loan carrying value. Valuation adjustments were included in the statement of operations in net gain on the sale of loans.</t>
  </si>
  <si>
    <t>Loans held for sale are summarized as follows:</t>
  </si>
  <si>
    <t>Unpaid principal balance</t>
  </si>
  <si>
    <t>Valuation adjustments:</t>
  </si>
  <si>
    <t>To fair value</t>
  </si>
  <si>
    <t>To the lower of cost or fair value</t>
  </si>
  <si>
    <t>(6</t>
  </si>
  <si>
    <t>Carrying value</t>
  </si>
  <si>
    <t>Other assets and other liabilities include interest rate lock commitments provided to customers to fund mortgage loans intended to be sold and forward sale contracts for future delivery of funded residential mortgages to investors. The Corporation relies on an internal valuation model to estimate the fair value of its interest rate lock commitments, which includes applying an estimated pull-through rate (the percentage of commitments expected to result in a closed loan) based on historical experience; multiplied by quoted investor prices on closed loans for future delivery determined to be reasonably applicable to the loan commitment based on interest rate, terms and rate lock expiration.</t>
  </si>
  <si>
    <t>The Corporation also relies on an internal valuation model to estimate the fair value of its forward contrac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t>
  </si>
  <si>
    <t>The following is a reconciliation of assets measured at fair value on a recurring basis using significant unobservable inputs (level 3):</t>
  </si>
  <si>
    <t>Total realized/unrealized gains (losses):</t>
  </si>
  <si>
    <t>Included in earnings</t>
  </si>
  <si>
    <t>Included in other comprehensive income</t>
  </si>
  <si>
    <t>Included in earnings as unrealized other-than-temporary impairment</t>
  </si>
  <si>
    <t>(146</t>
  </si>
  <si>
    <t>(214</t>
  </si>
  <si>
    <t>Included in earnings upon payoff of securities for which other-than-temporary impairment was previously recognized</t>
  </si>
  <si>
    <t>Included in earnings as realized other-than-temporary impairment</t>
  </si>
  <si>
    <t>Principal repayments</t>
  </si>
  <si>
    <t>(748</t>
  </si>
  <si>
    <t>(1,248</t>
  </si>
  <si>
    <t>(1,299</t>
  </si>
  <si>
    <t>(2,830</t>
  </si>
  <si>
    <t>(873</t>
  </si>
  <si>
    <t>(2,778</t>
  </si>
  <si>
    <t>There were no transfers in or out of Levels 1, 2 or 3 during the quarter ended September 30, 2013 and fiscal year ended March 31, 2013. The Corporation’s policy for determining transfers between levels occurs at the end of the reporting period when circumstances in the underlying valuation criteria changes and result in transfers between levels.</t>
  </si>
  <si>
    <t>Fair Value on a Nonrecurring Basis</t>
  </si>
  <si>
    <t>Certain assets are measured at fair value on a nonrecurring basis; that is, the instruments are not measured at fair value on an ongoing basis but are subject to fair value adjustments in certain circumstances (for example, when there is evidence of impairment). Loans held for sale and mortgage servicing rights includes only those items that were adjusted to fair value as of the dates indicated. The following table presents such assets carried on the consolidated balance sheet by caption and by level within the fair value hierarchy as of September 30, 2013 and March 31, 2013:</t>
  </si>
  <si>
    <t>Level 3</t>
  </si>
  <si>
    <t>Impaired loans, with an allowance recorded, net</t>
  </si>
  <si>
    <t>Mortgage servicing rights</t>
  </si>
  <si>
    <t>Other real estate owned</t>
  </si>
  <si>
    <t>Total assets at fair value</t>
  </si>
  <si>
    <t>Effective April 1, 2013, loans held for sale are recorded at fair value and therefore are reflected in the table of financial instruments carried at fair value for the period ended September 30, 2013.</t>
  </si>
  <si>
    <t>The Corporation does not adjust loans held for investment to fair value on a recurring basis. However, some loans are considered impaired and an allowance for loan losses is established. The specific reserves for collateral dependent impaired loans are based on the fair value of the underlying collateral less estimated costs to sell. The fair value of collateral is usually determined based on appraisals. In some cases, adjustments are made to appraised values due to various factors including age of the appraisal, age of comparables included in the appraisal, and known changes in the market and in the collateral. Since adjustments to appraised values are based on unobservable inputs, the resulting fair value measurement is categorized as a Level 3 measurement.</t>
  </si>
  <si>
    <t>Mortgage servicing rights are recorded as an asset when loans are sold to third parties with servicing rights retained. Mortgage servicing rights are initially recorded at fair value and subsequently amortized in proportion to, and over the period of, estimated net servicing revenues. The carrying value of these assets is reviewed for impairment on a monthly basis using a lower of carrying value or fair value methodology. The fair value of servicing rights is determined by estimating the present value of future net cash flows using a discounted cash flow model, taking into consideration market loan prepayment speeds, discount rates, servicing costs and other economic factors. For purposes of measuring impairment, the rights are stratified based on predominant risk characteristics of the underlying loans which include product type (i.e., fixed, adjustable or balloon) and interest rate bands. If the aggregate carrying value of the capitalized mortgage servicing rights for a stratum exceeds its fair value, the difference is recognized in non-interest expense as an impairment loss.</t>
  </si>
  <si>
    <t>Critical assumptions used in the MSR discounted cash flow model include mortgage prepayment speeds, discount rates, costs to service, ancillary and late fee income. Variations in the assumptions could materially affect the estimated fair values. Changes to the assumptions are made when market data indicate that new trends have developed. Current market participant assumptions based on loan product types – fixed rate, adjustable rate and balloon loans – include discount rates in the range of 10.0% to 23.5% as well as total portfolio lifetime weighted average prepayment speeds of 7.2% to 50.5% annual CPR. Many of these assumptions are subjective and involve a high degree of management judgment. MSR valuation assumptions are reviewed and approved by management on a quarterly basis.</t>
  </si>
  <si>
    <t>Prepayment speeds may be affected by economic factors such as changes in home prices, market interest rates, the availability of other credit products to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to more favorable interest rate terms. As prepayment speeds increase, anticipated cash flows will generally decline resulting in a potential reduction, or impairment, of the fair value of the capitalized MSRs. Alternatively, an increase in market interest rates may cause a decrease in prepayment speeds and therefore an increase in fair value of MSRs. Annually, external data is obtained to test the values and assumptions that are used for the initial valuations in the discounted cash flow model.</t>
  </si>
  <si>
    <t>Real estate acquired by foreclosure, real estate acquired by deed in lieu of foreclosure and other repossessed assets (OREO) are held for sale and are initially recorded at fair value less estimated selling expenses at the date of foreclosure. OREO is re-measured at the lower of cost or fair value after initial recognition and reported using a valuation allowance on foreclosed assets. Fair value is generally based on third party appraisals and is therefore considered a Level 3 measurement.</t>
  </si>
  <si>
    <t>Fair Value Summary</t>
  </si>
  <si>
    <t>ASC Topic 825 requires disclosure of fair value information about financial instruments, for which it is practicable to estimate that value, whether or not recognized in the consolidated balance sheets, including those financial assets and liabilities that are not measured and reported at fair value on a recurring or nonrecurring basis. In cases where quoted market prices are not available, fair values are based on estimates using present value or other valuation techniques. Results from these techniques are significantly affected by the assumptions used, including the discount rate and estimates of future cash flows. In that regard, the derived fair value estimates cannot be substantiated by comparison to independent markets and, in many cases, may not be realized in immediate settlement of the instruments. Certain financial instruments with a fair value that is not practicable to estimate and allnon-financial instruments are excluded from the disclosure requirements. Accordingly, the aggregate fair value amounts presented in the table below do not necessarily represent the underlying value of the Corporation.</t>
  </si>
  <si>
    <t>The following methods and assumptions were used in estimating the fair value of financial instruments that were not previously disclosed:</t>
  </si>
  <si>
    <r>
      <t>Cash and cash equivalents and accrued interest:</t>
    </r>
    <r>
      <rPr>
        <sz val="10"/>
        <color theme="1"/>
        <rFont val="Calibri"/>
        <family val="2"/>
        <scheme val="minor"/>
      </rPr>
      <t> The carrying amounts reported in the balance sheets approximate the fair values for those assets and liabilities. In accordance with ASC Topic 820, cash and cash equivalents and accrued interest have been categorized as a Level 2 fair value measurement.</t>
    </r>
  </si>
  <si>
    <r>
      <t>Loans receivable:</t>
    </r>
    <r>
      <rPr>
        <sz val="10"/>
        <color theme="1"/>
        <rFont val="Calibri"/>
        <family val="2"/>
        <scheme val="minor"/>
      </rPr>
      <t> The fair value of residential mortgage loans held for investment, commercial real estate loans, commercial and industrial loans, and consumer and other loans held for investment are estimated using observable inputs including estimated cash flows, and discount rates based on interest rates currently being offered for loans with similar terms, to borrowers of similar credit quality. In accordance with ASC Topic 820, loans held for investment that are not included with impaired loans in the preceding section titled Fair Value on a Nonrecurring Basis have been categorized as a Level 2 fair value measurement.</t>
    </r>
  </si>
  <si>
    <r>
      <t>Federal Home Loan Bank stock:</t>
    </r>
    <r>
      <rPr>
        <sz val="10"/>
        <color theme="1"/>
        <rFont val="Calibri"/>
        <family val="2"/>
        <scheme val="minor"/>
      </rPr>
      <t> The carrying amount of FHLB stock approximates its fair value as it can only be redeemed with the FHLB at par value. In accordance with ASC Topic 820, Federal Home Loan Bank stock has been categorized as a Level 2 fair value measurement.</t>
    </r>
  </si>
  <si>
    <r>
      <t>Deposits:</t>
    </r>
    <r>
      <rPr>
        <sz val="10"/>
        <color theme="1"/>
        <rFont val="Calibri"/>
        <family val="2"/>
        <scheme val="minor"/>
      </rPr>
      <t> The fair value for deposit accounts with no defined maturities, such as demand deposits, savings, and money market accounts, is equal to their carrying amounts, which represents the amount payable on demand. Fair value for certificates of deposit, with stated maturities, is estimated using a discounted cash flow calculation based on contractual cash flows. The discount rate is estimated using incremental borrowing rates for similar terms. In accordance with ASC Topic 820, deposits have been categorized as a Level 2 fair value measurement.</t>
    </r>
  </si>
  <si>
    <r>
      <t>Other borrowed funds:</t>
    </r>
    <r>
      <rPr>
        <sz val="10"/>
        <color theme="1"/>
        <rFont val="Calibri"/>
        <family val="2"/>
        <scheme val="minor"/>
      </rPr>
      <t> The fair value of FHLB advances is obtained from the Federal Home Loan Bank, which uses a discounted cash flow analysis based on current market rates for borrowings with similar terms. Repurchase agreements are estimated using discounted cash flow analysis, based on the Corporation’s current incremental borrowing rates for similar types of borrowing arrangements. In the absence of a reasonably precise methodology to determine the fair value of the credit agreement, carrying value has been used to represent fair value. In accordance with ASC Topic 820, other borrowed funds have been categorized as a Level 2 fair value measurement.</t>
    </r>
  </si>
  <si>
    <r>
      <t>Off-balance-sheet instruments:</t>
    </r>
    <r>
      <rPr>
        <sz val="10"/>
        <color theme="1"/>
        <rFont val="Calibri"/>
        <family val="2"/>
        <scheme val="minor"/>
      </rPr>
      <t> The fair value of off-balance-sheet instruments (held for investment lending commitments and unused lines of credit) are based on fees currently charged to enter into similar agreements, taking into account the remaining terms of the agreements, the counterparties’ credit standing and discounted cash flow analyses. The fair value of these off-balance-sheet items approximates the recorded amounts of the related fees and is not material at September 30, 2013 and March 31, 2013.</t>
    </r>
  </si>
  <si>
    <t>The carrying amount and fair value of the Corporation’s financial instruments consist of the following:</t>
  </si>
  <si>
    <t>Financial assets:</t>
  </si>
  <si>
    <t>Federal Home Loan Bank stock</t>
  </si>
  <si>
    <r>
      <t>Forward contracts to sell mortgage loans </t>
    </r>
    <r>
      <rPr>
        <sz val="8"/>
        <color theme="1"/>
        <rFont val="Calibri"/>
        <family val="2"/>
        <scheme val="minor"/>
      </rPr>
      <t>(1)</t>
    </r>
  </si>
  <si>
    <t>Financial liabilities:</t>
  </si>
  <si>
    <t>Non-maturity deposits</t>
  </si>
  <si>
    <t>Deposits with stated maturities</t>
  </si>
  <si>
    <t>Accrued interest payable - borrowings</t>
  </si>
  <si>
    <t>Accrued interest payable - deposits</t>
  </si>
  <si>
    <t>Income Taxes</t>
  </si>
  <si>
    <t>Income Tax Disclosure [Abstract]</t>
  </si>
  <si>
    <t>Note 15 – Income Taxes</t>
  </si>
  <si>
    <t>The Corporation accounts for income taxes based on the asset and liability method. Deferred tax assets and liabilities are recorded based on the difference between the tax basis of assets and liabilities and their carrying amounts for financial reporting purposes, computed using enacted tax rates. Significant net deferred tax assets have been created for net operating loss (NOL) carryforwards and deductible temporary differences, the largest of which relates to our allowance for loan losses. For income tax purposes, only net charge-offs on uncollectible loans are deductible, not the provision for loan losses.</t>
  </si>
  <si>
    <t>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management’s evaluation and judgment of both positive and negative evidence, the forecasts of future income, applicable tax planning strategies, and assessments of the current and future economic and business conditions. The Corporation considers both positive and negative evidence regarding the ultimate realizability of deferred tax assets. Positive evidence includes the existence of taxes paid in available carry back years as well as the probability that taxable income will be generated in future periods while negative evidence includes significant losses or cumulative losses in the past several years as well as general business and economic trends.</t>
  </si>
  <si>
    <t>At September 30, 2013 and March 31, 2013, the Corporation determined that a valuation allowance relating to the deferred tax asset was necessary. This determination was based largely on the negative evidence represented by the losses in the prior fiscal years caused by the significant loss provisions associated with the loan portfolio. In addition, general uncertainty surrounding future economic and business conditions increase the potential volatility and uncertainty of projected earnings. Therefore, a valuation allowance of $121.4 million and $162.1 million at September 30, 2013 and March 31, 2013, respectively, was recorded to offset net deferred tax assets.</t>
  </si>
  <si>
    <t>The significant components of the Corporation’s deferred tax assets (liabilities) are as follows:</t>
  </si>
  <si>
    <t>Deferred tax assets:</t>
  </si>
  <si>
    <t>OREO valuation allowance and other loss reserves</t>
  </si>
  <si>
    <t>Federal NOL carryforwards</t>
  </si>
  <si>
    <t>State NOL carryforwards</t>
  </si>
  <si>
    <t>Unrealized securities losses</t>
  </si>
  <si>
    <t>Total deferred tax assets</t>
  </si>
  <si>
    <t>Valuation allowance</t>
  </si>
  <si>
    <t>(121,402</t>
  </si>
  <si>
    <t>(162,077</t>
  </si>
  <si>
    <t>Adjusted deferred tax assets</t>
  </si>
  <si>
    <t>Deferred tax liabilities:</t>
  </si>
  <si>
    <t>FHLB stock dividends</t>
  </si>
  <si>
    <t>(1,937</t>
  </si>
  <si>
    <t>(1,928</t>
  </si>
  <si>
    <t>(9,242</t>
  </si>
  <si>
    <t>(8,754</t>
  </si>
  <si>
    <t>Unrealized securities gains</t>
  </si>
  <si>
    <t>(1,435</t>
  </si>
  <si>
    <t>(542</t>
  </si>
  <si>
    <t>(1,369</t>
  </si>
  <si>
    <t>Total deferred tax liabilities</t>
  </si>
  <si>
    <t>(11,721</t>
  </si>
  <si>
    <t>(13,486</t>
  </si>
  <si>
    <t>Net deferred tax assets</t>
  </si>
  <si>
    <t>At March 31, 2013, the Corporation had $278.2 million in federal net operating loss carryforwards (NOLs) which were available to offset future taxable income. A portion of the NOL’s totaling $134.5 million were utilized as part of the reorganization related to the gain on the extinguishment of debt reducing the federal NOLs to $143.7 million. The remaining carryforwards expire in varying amounts through 2033.</t>
  </si>
  <si>
    <t>The Corporation is subject to U.S. federal income tax as well as income tax of state jurisdictions. The tax years 2010-2013 remain open to examination by the Internal Revenue Service and certain state jurisdictions while the years 2009-2013 remain open to examination by certain other state jurisdictions.</t>
  </si>
  <si>
    <t>The Corporation recognizes interest and penalties related to uncertain tax positions in income tax expense. As of September 30, 2013 and March 31, 2013, the Corporation has not recognized any accrued interest and penalties related to uncertain tax positions.</t>
  </si>
  <si>
    <t>Earnings Per Share</t>
  </si>
  <si>
    <t>Earnings Per Share [Abstract]</t>
  </si>
  <si>
    <t>Note 16 – Earnings Per Share</t>
  </si>
  <si>
    <t>Basic earnings per share for the three and six months ended September 30, 2013 and 2012 has been determined by dividing net income (loss) available to common equity for the respective periods by the weighted average number of shares of common stock outstanding. Diluted earnings per share is computed by dividing net loss available to common equity by the weighted average number of common shares outstanding plus the effect of dilutive securities. The effects of dilutive securities are computed using the treasury stock method.</t>
  </si>
  <si>
    <t>The computation of earnings per share for the three and six months ended September 30, 2013 and 2012 is as follows:</t>
  </si>
  <si>
    <t>(In thousands, except share and per share data)</t>
  </si>
  <si>
    <t>Numerator:</t>
  </si>
  <si>
    <t>Numerator for basic and diluted earnings per share - income (loss) available to common stockholders</t>
  </si>
  <si>
    <t>(12,052</t>
  </si>
  <si>
    <t>(15,470</t>
  </si>
  <si>
    <t>Denominator:</t>
  </si>
  <si>
    <t>Denominator for basic earnings per share - weighted average shares (1)</t>
  </si>
  <si>
    <t>Effect of dilutive securities:</t>
  </si>
  <si>
    <t>Employee stock options</t>
  </si>
  <si>
    <t>Denominator for diluted earnings per share - adjusted weighted average shares and assumed conversions</t>
  </si>
  <si>
    <t>Basic loss per common share</t>
  </si>
  <si>
    <t>(0.57</t>
  </si>
  <si>
    <t>(0.73</t>
  </si>
  <si>
    <t>Diluted loss per common share</t>
  </si>
  <si>
    <t>‘(1)</t>
  </si>
  <si>
    <t>Shares issued pursuant to the Plan of Reorganization of 1.81 billion were subsequently adjusted to 9.05 million as a result of a reverse stock split effected on October 2, 2013 by an amendment to the Certification of Incorporation of Anchor Bancorp Wisconsin Inc. The calculation of weighted average shares included 21,247,000 outstanding through September 26 and 9,050,000 from September 27 through September 30, 2013.</t>
  </si>
  <si>
    <t>At September 30, 2013, there were no outstanding stock options. Prior period stock option balances were excluded from the calculation of diluted earnings per share because they were anti-dilutive. Additionally, for periods prior to September 30, 2013, the TARP Warrants (see Note 10) were also not included in the computation of diluted earnings per share because the TARP Warrants’ per share exercise price of $2.23 was greater than the average market price of common stock and, therefore, anti-dilutive.</t>
  </si>
  <si>
    <t>As previously described in Note 2 under the caption TARP Exchange, the difference between the common stock issued and the preferred stock redeemed of $104.0 million was recorded as an increase directly to retained earnings. The $104.0 million represents a return from the Preferred stockholder thereby increasing the amount available to Common stockholders for purposes of earnings per share. Accordingly, there is $104.0 million included above in the numerator for basic and diluted earnings per share – income (loss) available to common stockholders in both the three and the six months ended September 30, 2013 related to the TARP Exchange. Although EPS information for the three and six months ended September 30, 2012 is presented, it is not comparable to the information presented for the current year periods due to the changes in our capital structure resulting from the Plan of Reorganization.</t>
  </si>
  <si>
    <t>Significant Transactions, Significant Risks and Uncertainties (Policies)</t>
  </si>
  <si>
    <t>The Bank’s primary regulator is the Office of the Comptroller of the Currency (“OCC”). The Federal Reserve is the primary regulator of the Corporation. On September 26, 2009, the Corporation and the Bank each consented to the issuance of an Order to Cease and Desist (the “Corporation Order” and the “Bank Order,” respectively, and together, the “Orders”).</t>
  </si>
  <si>
    <t>The Corporation Order requires the Corporation to notify, and in certain cases to obtain the permission of, the Federal Reserve prior to: (i) declaring, making or paying any dividends or other capital distributions on its capital stock, including the repurchase or redemption of its capital stock; (ii) incurring, issuing, renewing or rolling over any debt, increasing any current lines of credit or guaranteeing the debt of any entity; (iii) making certain changes to its directors or senior executive officers; (iv) entering into, renewing, extending or revising any contractual arrangement related to compensation or benefits with any of its directors or senior executive officers; and (v) making any golden parachute payments or prohibited indemnification payments. In July 2010, the Corporation developed and submitted to the Office of Thrift Supervision, the Corporation’s primary regulator at the time until it was disbanded in 2011 and the Federal Reserve assumed the role of primary regulator, a three-year cash flow plan, which must be reviewed at least quarterly by the Corporation’s management and board of directors for material deviations between cash flow plan projections and actual results (the “Variance Analysis Report”). Within 45 days following the end of each quarter, the Corporation is required to provide and has been providing the Federal Reserve its Variance Analysis Report for that quarter.</t>
  </si>
  <si>
    <t>The Bank Order requires the Bank to notify, or in certain cases obtain the permission of, the OCC prior to (i) increasing its total assets in any quarter in excess of an amount equal to net interest credited on deposit liabilities during the quarter; (ii) accepting, rolling over or renewing any brokered deposits; (iii) making certain changes to its directors or senior executive officers; (iv) entering into, renewing, extending or revising any contractual arrangement related to compensation or benefits with any of its directors or senior executive officers; (v) making any golden parachute or prohibited indemnification payments; (vi) paying dividends or making other capital distributions on its capital stock; (vii) entering into certain transactions with affiliates; and (viii) entering into third-party contracts outside the normal course of business. The Bank also developed and submitted within the prescribed time periods, a written capital restoration plan, a problem asset plan, a revised business plan, and an implementation plan resulting from a review of commercial lending practices. The Orders also require the Bank to regularly review its current liquidity management policy and the adequacy of its allowance for loan and lease losses.</t>
  </si>
  <si>
    <t>The Orders also stipulated that, as of September 30, 2009, the Bank was required to meet and maintain both a core capital ratio equal to or greater than 7% and a total risk-based capital ratio equal to or greater than 11%. Further, as of December 31, 2009, the Orders required the Bank to meet and maintain both a core capital ratio equal to or greater than 8% and a total risk-based capital ratio equal to or greater than 12%.</t>
  </si>
  <si>
    <t>As disclosed above and in “Management’s Discussion and Analysis of Financial Condition and Results of Operations” of this Form 10-Q, on September 27, 2013, pursuant to a pre-packaged plan of reorganization (the “Plan of Reorganization”) to facilitate the restructuring of the Corporation and the recapitalization of the Bank, the Corporation completed a capital raise and received gross proceeds of $175.0 million. See “Executive Overview.”</t>
  </si>
  <si>
    <t>At September 30, 2013, the Bank had a tier 1 leverage (core) ratio of 9.06% and a total risk-based capital ratio of 16.30%, each meeting the required capital ratios set forth above. As a result of the Plan of Reorganization and the recapitalization of the Bank, the Bank is in compliance with the tier 1 (core) leverage and total risk-based capital ratios as required by the Bank Order. All customer deposits remain fully insured to the highest limits set by the FDIC.</t>
  </si>
  <si>
    <t>Our March 31, 2013 audit opinion contained a going concern matter due to the previous default on our credit agreement and inability to meet minimum capital requirements. During the most recent quarters, the following events and transactions occurred to address those concerns: On August 12, 2013, the Company filed a voluntary petition for relief under the provisions of Chapter 11 of Title 11 of the Bankruptcy Code in the United States Bankruptcy Court for the Western District of Wisconsin to implement a pre-packaged plan of reorganization (the “Plan of Reorganization”) in order to facilitate the restructuring of the Company and the recapitalization of the Bank.</t>
  </si>
  <si>
    <t>On August 30, 2013, the Bankruptcy Court entered the Confirmation Order, by which it confirmed the Plan of Reorganization. As disclosed above and in “Management’s Discussion and Analysis of Financial Condition and Results of Operations” of this Form 10-Q, on September 27, 2013, pursuant to the Plan of Reorganization, the Corporation completed a capital raise and received gross proceeds of $175.0 million. See “Executive Overview.” As a result of the Plan of Reorganization and the recapitalization of the Bank, the Bank is in compliance with the tier 1 (core) leverage and total risk-based capital ratios as required by the Bank Order.</t>
  </si>
  <si>
    <t>On September 27, 2013, pursuant to the Plan of Reorganization, the Corporation (i) exchanged the TARP Preferred Stock for 60.0 million shares of common stock (adjusted to 300,000 shares as a result of the reverse stock split) and (ii) cancelled the TARP Warrant in its entirety. Further, the Corporation has settled its obligations under the Amended and Restated Credit Agreement (“Credit Agreement”) among the Corporation, the lenders from time to time a party thereto, and U.S. Bank National Association, as administrative agent for such lenders.</t>
  </si>
  <si>
    <t>Non-performing assets totaled $162.9 million at September 30, 2013, or 7.43% of total assets, which decreased the Corporation’s interest income. The Corporation’s results of operations will continue to be impacted by the level of non-performing assets, and the Corporation expects continued downward pressure on interest income in the future. As reported in the accompanying unaudited consolidated financial statements, the Corporation has net income of $113.3 million and $107.9 million for the three and six month periods ended September 30, 2013, respectively, and net losses of $8.6 million and $8.5 million for the three and six months ended September 30, 2012, respectively. Stockholders’ equity increased from a deficit of $59.9 million or (2.53)% of total assets at March 31, 2013 to $201.0 million or 9.18% of total assets at September 30, 2013.</t>
  </si>
  <si>
    <t>Presentation of Unrecognized Tax Benefit</t>
  </si>
  <si>
    <t>Creditor's Determination of Whether Restructuring Is Troubled Debt Restructuring</t>
  </si>
  <si>
    <t>Investment Securities (Tables)</t>
  </si>
  <si>
    <t>Amortized Cost and Fair Value of Investment Securities</t>
  </si>
  <si>
    <t>Fair Value and Gross Unrealized Losses</t>
  </si>
  <si>
    <t>Fair Value</t>
  </si>
  <si>
    <t>Roll Forward of Other-Than-Temporary Impairment Related to Credit Losses</t>
  </si>
  <si>
    <t>Three months ended September 30,</t>
  </si>
  <si>
    <t>Six months ended September 30,</t>
  </si>
  <si>
    <t>Other-Than-Temporary Impairment Losses Recognized in Earnings by Year of Vintage</t>
  </si>
  <si>
    <t>On a cumulative basis, other-than-temporary impairment losses recognized in earnings by year of vintage were as follows:</t>
  </si>
  <si>
    <t>Sales of Investment Securities Available for Sale</t>
  </si>
  <si>
    <t>Fair Value of Investment Securities Available for Sale by Contractual Maturity</t>
  </si>
  <si>
    <t>Loans Receivable (Tables)</t>
  </si>
  <si>
    <t>Loans Receivable Held for Investment</t>
  </si>
  <si>
    <t>Allowance for Loan Losses by Component</t>
  </si>
  <si>
    <t>At Septmber 30,</t>
  </si>
  <si>
    <t>At March 31,</t>
  </si>
  <si>
    <t>Unpaid Principal Balance of Loans by Risk Category</t>
  </si>
  <si>
    <t>At September 30,</t>
  </si>
  <si>
    <r>
      <t>(1)</t>
    </r>
    <r>
      <rPr>
        <sz val="10"/>
        <color theme="1"/>
        <rFont val="Times New Roman"/>
        <family val="1"/>
      </rPr>
      <t> </t>
    </r>
  </si>
  <si>
    <t>Allowance for Loan Losses by Portfolio Segment</t>
  </si>
  <si>
    <t>The following table presents activity in the allowance for loan losses by portfolio segment for the three and six months ended September 30, 2013 and 2012:</t>
  </si>
  <si>
    <t>and Industrial</t>
  </si>
  <si>
    <t>September 30, 2012</t>
  </si>
  <si>
    <t>Allowance for Loan Losses and Recorded Investment in Loans by Portfolio Segment and Based on Impairment Method</t>
  </si>
  <si>
    <t>The following table presents the balance in the allowance for loan losses and the unpaid principal balance of loans by portfolio segment associated with impaired loans and all other loans as a group as of September 30, 2013 and March 31, 2013:</t>
  </si>
  <si>
    <t>Impaired Loans Segregated by Loans with No Specific Allowance and Loans with Allowance by Class of Loans</t>
  </si>
  <si>
    <t>The following tables present impaired loans segregated by loans with no specific allowance and loans with an allowance, by class of loans, as of September 30, 2013 and March 31, 2013:</t>
  </si>
  <si>
    <r>
      <t>Amount</t>
    </r>
    <r>
      <rPr>
        <sz val="6"/>
        <color theme="1"/>
        <rFont val="Calibri"/>
        <family val="2"/>
        <scheme val="minor"/>
      </rPr>
      <t>(1)</t>
    </r>
  </si>
  <si>
    <t>Fiscal Year to</t>
  </si>
  <si>
    <t>Date Interest</t>
  </si>
  <si>
    <r>
      <t>With an allowance recorded </t>
    </r>
    <r>
      <rPr>
        <sz val="8"/>
        <color theme="1"/>
        <rFont val="Calibri"/>
        <family val="2"/>
        <scheme val="minor"/>
      </rPr>
      <t>(2)</t>
    </r>
    <r>
      <rPr>
        <sz val="11"/>
        <color theme="1"/>
        <rFont val="Calibri"/>
        <family val="2"/>
        <scheme val="minor"/>
      </rPr>
      <t>:</t>
    </r>
  </si>
  <si>
    <r>
      <t>Education </t>
    </r>
    <r>
      <rPr>
        <sz val="8"/>
        <color theme="1"/>
        <rFont val="Calibri"/>
        <family val="2"/>
        <scheme val="minor"/>
      </rPr>
      <t>(3)</t>
    </r>
  </si>
  <si>
    <t>Includes ratio-based allowance for loan losses of $0.5 million and $0.7 million associated with loans totaling $2.7 million and $2.9 million at September 30, 2013 and March 31, 2013, respectively, for which individual reviews have not been completed but an allowance established based on the ratio of allowance for loan losses to unpaid principal balance for the loans individually reviewed, by class of loan.</t>
  </si>
  <si>
    <t>Excludes the guaranteed portion of education loans 90+ days past due with unpaid principal balance of $9,583 and $13,697 and average carrying amounts totaling $16,124 and $21,249 at September 30, 2013 and March 31, 2013, respectively, that are not considered impaired based on a guarantee provided by government agencies.</t>
  </si>
  <si>
    <t>Impaired Loans</t>
  </si>
  <si>
    <t>Troubled debt restructurings - non-accrual are included in the loans and troubled debt restructurings on non-accrual status line item above.</t>
  </si>
  <si>
    <t>Includes the guaranteed portion of education loans of $9,583 and $13,697 at September 30, 2013 and March 31, 2013, respectively, that were 90+ days past due which continue to accrue interest due to a guarantee provided by government agencies covering approximately 97% of the outstanding balance.</t>
  </si>
  <si>
    <t>Interest Income Recognized on Impaired Loans on Cash Basis</t>
  </si>
  <si>
    <t>Aging of Recorded Investment in Past Due Loans, by Class of Loans</t>
  </si>
  <si>
    <t>The following table presents the aging of the recorded investment in past due loans as of September 30, 2013 and March 31, 2013 by class of loans:</t>
  </si>
  <si>
    <t>90 or More</t>
  </si>
  <si>
    <t>Risk Category of Loans by Class of Loans</t>
  </si>
  <si>
    <t>As of September 30, 2013 and March 31, 2013, and based on the most recent analysis performed, the risk category of loans by class of loans is as follows:</t>
  </si>
  <si>
    <t>Total Unpaid</t>
  </si>
  <si>
    <t>Unpaid Principal Balance of Residential and Consumer Loans Based on Accrual Status</t>
  </si>
  <si>
    <t>The following table presents the unpaid principal balance of residential and consumer loans based on accrual status as of September 30, 2013 and March 31, 2013:</t>
  </si>
  <si>
    <t>Loans Modified Troubled Debt Restructuring by Class</t>
  </si>
  <si>
    <t>The following table presents information related to loans modified in a troubled debt restructuring, by portfolio segment, during the three and six months ended September 30, 2013 and 2012:</t>
  </si>
  <si>
    <t>Three Months Ended September 30, 2013</t>
  </si>
  <si>
    <t>Three Months Ended September 30, 2012</t>
  </si>
  <si>
    <t>Balance in the ALLL(3)</t>
  </si>
  <si>
    <t>Number of</t>
  </si>
  <si>
    <t>(at period</t>
  </si>
  <si>
    <t>Prior to</t>
  </si>
  <si>
    <t>  243</t>
  </si>
  <si>
    <t>Unpaid Principal Balance of Loans Modified in TDR by Class and by Type of Modification</t>
  </si>
  <si>
    <t>The following tables present the unpaid principal balance of loans modified in a troubled debt restructuring during the three and six months ended September 30, 2013 and 2012, by portfolio segment and by type of modification:</t>
  </si>
  <si>
    <t>and Interest</t>
  </si>
  <si>
    <t>Interest Rate Reduction</t>
  </si>
  <si>
    <t>to Interest</t>
  </si>
  <si>
    <t>Market Rate</t>
  </si>
  <si>
    <t>To Interest</t>
  </si>
  <si>
    <t>Loans Modified Troubled Debt Restructuring Subsequently Defaulted</t>
  </si>
  <si>
    <t>The following table presents loans modified in a troubled debt restructuring during the twelve months prior to the dates indicated, by portfolio segment, that subsequently defaulted (i.e.: 90 days or more past due following a modification) during the three and six months ended September 30, 2013 and September 30, 2012:</t>
  </si>
  <si>
    <t>Three Months Ended September 30,</t>
  </si>
  <si>
    <t>Six Months Ended September 30,</t>
  </si>
  <si>
    <t>Other Real Estate Owned (Tables)</t>
  </si>
  <si>
    <t>Summary Of Other Real Estate Owned Activity</t>
  </si>
  <si>
    <t>Summary Of OREO Valuation Allowance Activity</t>
  </si>
  <si>
    <t>A summary of activity in the OREO valuation allowance is as follows:</t>
  </si>
  <si>
    <t>Three Months Ended September 30,</t>
  </si>
  <si>
    <t>Six Months Ended September 30,</t>
  </si>
  <si>
    <t>Summary Of Net OREO Expenses</t>
  </si>
  <si>
    <t>Net OREO expense consisted of the following components for the three and six months ended September 30, 2013 and 2012:</t>
  </si>
  <si>
    <t>Mortgage Servicing Rights (Tables)</t>
  </si>
  <si>
    <t>Summary Of Mortgage Servicing Rights</t>
  </si>
  <si>
    <t>Summary Of Projections Of Amortization Expense For Mortgage Servicing Rights</t>
  </si>
  <si>
    <t>Future amortization expense may be significantly different depending upon changes in the mortgage servicing portfolio, mortgage interest rates and market conditions.</t>
  </si>
  <si>
    <t>Deposits (Tables)</t>
  </si>
  <si>
    <t>Summary of Deposits</t>
  </si>
  <si>
    <t>Maturities of Certificates of Deposit Outstanding</t>
  </si>
  <si>
    <t>Other Borrowed Funds (Tables)</t>
  </si>
  <si>
    <t>Summary of Other Borrowed Funds</t>
  </si>
  <si>
    <t>Regulatory Capital (Tables)</t>
  </si>
  <si>
    <t>Summary of Bank's Capital Ratios and Ratios Required by Federal Regulators</t>
  </si>
  <si>
    <t>Cease and Desist</t>
  </si>
  <si>
    <t>Tier 1 leverage (1)</t>
  </si>
  <si>
    <t>Tier 1 risk-based capital (2)</t>
  </si>
  <si>
    <t>Total risk-based capital (3)</t>
  </si>
  <si>
    <t>Reconciliation of Bank's Stockholders' Equity to Federal Regulatory Capital</t>
  </si>
  <si>
    <t>Commitments and Contingent Liabilities (Tables)</t>
  </si>
  <si>
    <t>Schedule of Contract Amounts Represent Credit Risk</t>
  </si>
  <si>
    <t>Derivative Financial Instruments (Tables)</t>
  </si>
  <si>
    <t>Summary of Derivative Financial Instruments</t>
  </si>
  <si>
    <t>Net Gains (Losses) Related to Derivative Financial Instruments</t>
  </si>
  <si>
    <t>Fair Value of Financial Instruments (Tables)</t>
  </si>
  <si>
    <t>Presentation of Financial Instruments Carried at Fair Value by Valuation Hierarchy</t>
  </si>
  <si>
    <t>Summary of Price Ginnie Mae Mortgage-Backed Securities</t>
  </si>
  <si>
    <t>The significant inputs used at September 30, 2013 and March 31, 2013 to price GNMA mortgage-backed securities are as follows:</t>
  </si>
  <si>
    <t>Schedule of Observable and Unobservable Inputs</t>
  </si>
  <si>
    <t>inputs considered Level 3 by the accounting guidance.</t>
  </si>
  <si>
    <t>Loans Held for Sale</t>
  </si>
  <si>
    <t>Reconciliation of Assets Measured at Fair Value on Recurring Basis Using Significant Unobservable Inputs</t>
  </si>
  <si>
    <t>The following is a reconciliation of assets measured at fair value on a recurring basis using significant unobservable inputs (level 3):</t>
  </si>
  <si>
    <t>Fair Value on Nonrecurring Basis</t>
  </si>
  <si>
    <t>The following table presents such assets carried on the consolidated balance sheet by caption and by level within the fair value hierarchy as of September 30, 2013 and March 31, 2013:</t>
  </si>
  <si>
    <t>Carrying Amount and Fair Value of Corporation's Financial Instruments</t>
  </si>
  <si>
    <t>Income Taxes (Tables)</t>
  </si>
  <si>
    <t>Components Of Deferred Tax Assets (Liabilities)</t>
  </si>
  <si>
    <t>Earnings Per Share (Tables)</t>
  </si>
  <si>
    <t>Computation Of Basic And Diluted Loss Per Common Share</t>
  </si>
  <si>
    <t>Significant Transactions, Significant Risks and Uncertainties - Additional Information (Detail) (USD $)</t>
  </si>
  <si>
    <t>1 Months Ended</t>
  </si>
  <si>
    <t>12 Months Ended</t>
  </si>
  <si>
    <t>Sep. 27, 2013</t>
  </si>
  <si>
    <t>Jun. 30, 2013</t>
  </si>
  <si>
    <t>Sep. 25, 2013</t>
  </si>
  <si>
    <t>Private Placement</t>
  </si>
  <si>
    <t>Institutional Investors</t>
  </si>
  <si>
    <t>Other Private Investors</t>
  </si>
  <si>
    <t>Directors And Officers</t>
  </si>
  <si>
    <t>Mar. 31, 2010</t>
  </si>
  <si>
    <t>Jul. 31, 2013</t>
  </si>
  <si>
    <t>Legacy Common Stock [Member]</t>
  </si>
  <si>
    <t>Sep. 19, 2013</t>
  </si>
  <si>
    <t>Troubled Assets Relief Program</t>
  </si>
  <si>
    <t>Series B Cumulative Preferred Stock</t>
  </si>
  <si>
    <t>Oct. 02, 2013</t>
  </si>
  <si>
    <t>Subsequent Event [Member]</t>
  </si>
  <si>
    <t>Dec. 31, 2009</t>
  </si>
  <si>
    <t>Maximum</t>
  </si>
  <si>
    <t>Sep. 30, 2009</t>
  </si>
  <si>
    <t>Unusual Risk or Uncertainty [Line Items]</t>
  </si>
  <si>
    <t>Assets of thrift</t>
  </si>
  <si>
    <t>Number of households and businesses service is provided</t>
  </si>
  <si>
    <t>Other borrowings</t>
  </si>
  <si>
    <t>Liabilities subject to compromise</t>
  </si>
  <si>
    <t>Outstanding Credit Agreement included in liabilities subject to compromise</t>
  </si>
  <si>
    <t>Interest due under the Credit Agreement</t>
  </si>
  <si>
    <t>Fees due under the Credit Agreement</t>
  </si>
  <si>
    <t>Common Stock Par value</t>
  </si>
  <si>
    <t>shares authorized in relation with reverse stock split</t>
  </si>
  <si>
    <t>Reverse stock split, Par value</t>
  </si>
  <si>
    <t>Common stock outstanding</t>
  </si>
  <si>
    <t>Capital raise costs capitalized</t>
  </si>
  <si>
    <t>Proceeds from private placements</t>
  </si>
  <si>
    <t>Common stock ownership percentage</t>
  </si>
  <si>
    <t>Number of shares issued , reverse stock split</t>
  </si>
  <si>
    <t>Common stock issued</t>
  </si>
  <si>
    <t>Treasury shares issued and sold</t>
  </si>
  <si>
    <t>Preferred stock liquidation preference value</t>
  </si>
  <si>
    <t>Warrants to purchase company common stock</t>
  </si>
  <si>
    <t>Stock redeemed or called during period issued to US Treasury value per share exercise price</t>
  </si>
  <si>
    <t>Number of preferred stock shares exchanged for common stock shares</t>
  </si>
  <si>
    <t>Income (loss) available to common stockholders basic and diluted</t>
  </si>
  <si>
    <t>Proceeds from sale of treasury stock</t>
  </si>
  <si>
    <t>Obligations under senior debt settlement agreement</t>
  </si>
  <si>
    <t>Payment under senior debt settlement agreement</t>
  </si>
  <si>
    <t>Gain on extinguishment of debt</t>
  </si>
  <si>
    <t>Period of providing variance analysis report</t>
  </si>
  <si>
    <t>'Within 45 days</t>
  </si>
  <si>
    <t>Contract price for purchase or sale of OREO</t>
  </si>
  <si>
    <t>Sale price of OREO with net carrying value</t>
  </si>
  <si>
    <t>Core capital ratio</t>
  </si>
  <si>
    <t>Total risk-based capital ratio</t>
  </si>
  <si>
    <t>[1]</t>
  </si>
  <si>
    <t>Tier 1 leverage (core) ratio</t>
  </si>
  <si>
    <t>Non-performing assets</t>
  </si>
  <si>
    <t>Percentage of Non-performing assets to total assets</t>
  </si>
  <si>
    <t>Stockholders' equity increased from a deficit</t>
  </si>
  <si>
    <t>Percentage of Shareholders Equity to total assets</t>
  </si>
  <si>
    <t>Amortized Cost And Fair Value Of Investment Securities (Detail) (Investment Securities Available-for-sale, USD $)</t>
  </si>
  <si>
    <t>Schedule of Available-for-sale Securities [Line Items]</t>
  </si>
  <si>
    <t>Amortized Cost</t>
  </si>
  <si>
    <t>Gross Unrealized Gains</t>
  </si>
  <si>
    <t>Gross Unrealized (Losses)</t>
  </si>
  <si>
    <t>Investment Securities - Additional Information (Detail) (USD $)</t>
  </si>
  <si>
    <t>Six non-agency CMOs</t>
  </si>
  <si>
    <t>Minimum</t>
  </si>
  <si>
    <t>Estimated expected cash flows after credit losses</t>
  </si>
  <si>
    <t>Number of individual securities</t>
  </si>
  <si>
    <t>The discount rates used to establish the net present value of expected cash flows for purposes of determining OTTI ranged from</t>
  </si>
  <si>
    <t>The month 1 to month 24 constant default rate</t>
  </si>
  <si>
    <t>Non-agency CMOs with a fair value</t>
  </si>
  <si>
    <t>Non-agency CMOs with adjusted cost basis</t>
  </si>
  <si>
    <t>Six non-agency CMOs with a fair value</t>
  </si>
  <si>
    <t>Six non-agency CMOs with adjusted cost basis</t>
  </si>
  <si>
    <t>Unrealized other-than-temporary impairment due to credit losses</t>
  </si>
  <si>
    <t>Realized losses related to credit issues (i.e. principal reduced without a receipt of cash)</t>
  </si>
  <si>
    <t>Unrealized losses on U.S. government sponsored and federal agency obligations, corporate stocks and bonds and Ginnie Mae ("GNMA") mortgage-backed securities as of June 30, 2012 due to changes in interest rates and other non-credit related factors totaled</t>
  </si>
  <si>
    <t>Investment securities available-for-sale with a fair value</t>
  </si>
  <si>
    <t>Fair Value And Gross Unrealized Losses (Detail) (USD $)</t>
  </si>
  <si>
    <t>Fair Value, Unrealized Loss Position Less than 12 months</t>
  </si>
  <si>
    <t>Unrealized Loss, Unrealized Loss Position Less than 12 months</t>
  </si>
  <si>
    <t>Fair Value, Unrealized Loss Position 12 months or More</t>
  </si>
  <si>
    <t>Unrealized Loss, Unrealized Loss Position 12 months or More</t>
  </si>
  <si>
    <t>Total Fair Value</t>
  </si>
  <si>
    <t>Total Unrealized Loss</t>
  </si>
  <si>
    <t>Roll Forward Of Other-Than-Temporary Impairment Related To Credit Losses (Detail) (USD $)</t>
  </si>
  <si>
    <t>Other-Than-Temporary Impairment Losses Recognized In Earnings By Year Of Vintage (Detail) (USD $)</t>
  </si>
  <si>
    <t>Jun. 30, 2012</t>
  </si>
  <si>
    <t>Mar. 31, 2012</t>
  </si>
  <si>
    <t>Other than Temporary Impairment, Credit Losses Recognized in Earnings [Line Items]</t>
  </si>
  <si>
    <t>Other-than-temporary impairment losses recognized in earnings by year of vintage</t>
  </si>
  <si>
    <t>Non-agency CMOs | Prior to 2005</t>
  </si>
  <si>
    <t>Non-agency CMOs | 2005</t>
  </si>
  <si>
    <t>Non-agency CMOs | 2006</t>
  </si>
  <si>
    <t>Non-agency CMOs | 2007</t>
  </si>
  <si>
    <t>Sales of Investment Securities Available For Sale (Detail) (USD $)</t>
  </si>
  <si>
    <t>Fair Value of Investment Securities Available for Sale by Contractual Maturity (Detail) (USD $)</t>
  </si>
  <si>
    <t>Investments Classified by Contractual Maturity Date [Line Items]</t>
  </si>
  <si>
    <t>Within 1 Year</t>
  </si>
  <si>
    <t>After 1 Year through 5 Years</t>
  </si>
  <si>
    <t>After 5 Years through 10 Years</t>
  </si>
  <si>
    <t>Over Ten Years</t>
  </si>
  <si>
    <t>Loans Receivable Held for Investment (Detail) (USD $)</t>
  </si>
  <si>
    <t>Accounts, Notes, Loans and Financing Receivable [Line Items]</t>
  </si>
  <si>
    <t>Total Unpaid Principal Balance</t>
  </si>
  <si>
    <t>Undisbursed loan proceeds(1)</t>
  </si>
  <si>
    <t>Commercial Real Estate</t>
  </si>
  <si>
    <t>Commercial Real Estate | Land and construction</t>
  </si>
  <si>
    <t>Commercial Real Estate | Multi-family</t>
  </si>
  <si>
    <t>Commercial Real Estate | Retail/office</t>
  </si>
  <si>
    <t>Commercial Real Estate | Other commercial real estate</t>
  </si>
  <si>
    <t>Consumer | Education</t>
  </si>
  <si>
    <t>Consumer | Other consumer</t>
  </si>
  <si>
    <t>Loans Receivable - Additional Information (Detail) (USD $)</t>
  </si>
  <si>
    <t>Interest rate of loans, minimum</t>
  </si>
  <si>
    <t>Interest rate of loans, maximum</t>
  </si>
  <si>
    <t>Decrease in reserve of allowance for loan losses</t>
  </si>
  <si>
    <t>Provision for credit losses</t>
  </si>
  <si>
    <t>Unpaid principal balance of loans identified as impaired</t>
  </si>
  <si>
    <t>Value of unpaid principal balance receivable of classified loans as substandard</t>
  </si>
  <si>
    <t>Percentage of unpaid principal balance receivable classified as substandard</t>
  </si>
  <si>
    <t>Time period of appraised values for real estate</t>
  </si>
  <si>
    <t>'1 year</t>
  </si>
  <si>
    <t>Discounting of appraised value by additional percentage, improved land or commercial real estate</t>
  </si>
  <si>
    <t>Discounting of appraised value by additional percentage, unimproved land</t>
  </si>
  <si>
    <t>Loans not requiring appraisal, small loans</t>
  </si>
  <si>
    <t>Percentage of loans which not require an updated appraisal</t>
  </si>
  <si>
    <t>Period of delinquent loans</t>
  </si>
  <si>
    <t>'30 days</t>
  </si>
  <si>
    <t>Total delinquencies</t>
  </si>
  <si>
    <t>Education loan due</t>
  </si>
  <si>
    <t>Period of delinquent loans considered as non accrual</t>
  </si>
  <si>
    <t>'90 days</t>
  </si>
  <si>
    <t>Guarantee provided by government agencies against outstanding balances of education loans</t>
  </si>
  <si>
    <t>Maximum value of non accrual loans for performing the individual impairment evaluation</t>
  </si>
  <si>
    <t>Unpaid principal of various loans receivable</t>
  </si>
  <si>
    <t>Adjustable Rate Residential Mortgage</t>
  </si>
  <si>
    <t>Refinance loans</t>
  </si>
  <si>
    <t>Unpaid principal balance receivable of total loans, percentage</t>
  </si>
  <si>
    <t>Term of loans</t>
  </si>
  <si>
    <t>'30 years</t>
  </si>
  <si>
    <t>Fixed-rate residential loans</t>
  </si>
  <si>
    <t>'15 years</t>
  </si>
  <si>
    <t>Fixed-rate residential loans | Minimum</t>
  </si>
  <si>
    <t>'10 years</t>
  </si>
  <si>
    <t>Fixed-rate residential loans | Maximum</t>
  </si>
  <si>
    <t>Residential Loans | Minimum</t>
  </si>
  <si>
    <t>Number of dwellings</t>
  </si>
  <si>
    <t>Residential Loans | Maximum</t>
  </si>
  <si>
    <t>Commercial and Industrial Loans | Maximum</t>
  </si>
  <si>
    <t>'5 years</t>
  </si>
  <si>
    <t>Commercial Real Estate Loans | Minimum</t>
  </si>
  <si>
    <t>Amortization periods of loans</t>
  </si>
  <si>
    <t>Balloon payments</t>
  </si>
  <si>
    <t>'2 years</t>
  </si>
  <si>
    <t>Commercial Real Estate Loans | Maximum</t>
  </si>
  <si>
    <t>'25 years</t>
  </si>
  <si>
    <t>'7 years</t>
  </si>
  <si>
    <t>Corporation's share of late payment</t>
  </si>
  <si>
    <t>Consumer | Minimum</t>
  </si>
  <si>
    <t>Credit extended for outstanding balances</t>
  </si>
  <si>
    <t>Corporation's share of annual fees</t>
  </si>
  <si>
    <t>Corporation's share of interchanging income</t>
  </si>
  <si>
    <t>Consumer | Maximum</t>
  </si>
  <si>
    <t>Multi Family Real Estate Properties</t>
  </si>
  <si>
    <t>Amortization period</t>
  </si>
  <si>
    <t>Home Equity</t>
  </si>
  <si>
    <t>Appraised value of property at loan origination date, percentage</t>
  </si>
  <si>
    <t>Education Loans</t>
  </si>
  <si>
    <t>Repayment status of loans on installment basis</t>
  </si>
  <si>
    <t>'9 months</t>
  </si>
  <si>
    <t>Guarantee given for principal amount and interest rate of loans, percentage</t>
  </si>
  <si>
    <t>Sale of loans</t>
  </si>
  <si>
    <t>Undergraduate studies</t>
  </si>
  <si>
    <t>Maximum loans made available for education</t>
  </si>
  <si>
    <t>Graduate studies</t>
  </si>
  <si>
    <t>Allowance for Loan Losses by Component (Detail) (USD $)</t>
  </si>
  <si>
    <t>Unpaid Principal Balance of Loans by Risk Category (Detail) (USD $)</t>
  </si>
  <si>
    <t>Financing Receivable, Recorded Investment [Line Items]</t>
  </si>
  <si>
    <t>Troubled debt restructurings accrual</t>
  </si>
  <si>
    <t>Allowance for Loan Losses by Portfolio Segment (Detail) (USD $)</t>
  </si>
  <si>
    <t>Financing Receivable, Allowance for Credit Losses [Line Items]</t>
  </si>
  <si>
    <t>Allowance for Loan Losses and Recorded Investment in Loans by Portfolio Segment and Based on Impairment Method (Detail) (USD $)</t>
  </si>
  <si>
    <t>Impaired Loans Segregated by Loans with No Specific Allowance and Loans with Allowance by Class of Loans (Detail) (USD $)</t>
  </si>
  <si>
    <t>Financing Receivable, Impaired [Line Items]</t>
  </si>
  <si>
    <t>With no specific allowance recorded, Unpaid Principal Balance</t>
  </si>
  <si>
    <t>With no specific allowance recorded, Associated Allowance</t>
  </si>
  <si>
    <t>With no specific allowance recorded, Carrying Amount</t>
  </si>
  <si>
    <t>With no specific allowance recorded, Average Carrying Amount</t>
  </si>
  <si>
    <t>With no specific allowance recorded, Date Interest Income Recognized</t>
  </si>
  <si>
    <t>With an allowance recorded, Unpaid Principal Balance</t>
  </si>
  <si>
    <t>[2]</t>
  </si>
  <si>
    <t>With an allowance recorded, Associated Allowance</t>
  </si>
  <si>
    <t>With an allowance recorded, Carrying Amount</t>
  </si>
  <si>
    <t>With an allowance recorded, Average Carrying Amount</t>
  </si>
  <si>
    <t>[1],[2]</t>
  </si>
  <si>
    <t>With an allowance recorded, Date Interest Income Recognized</t>
  </si>
  <si>
    <t>Unpaid Principal Balance, Total</t>
  </si>
  <si>
    <t>Associated Allowance, Total</t>
  </si>
  <si>
    <t>Carrying Amount, Total</t>
  </si>
  <si>
    <t>Average Carrying Amount, Total</t>
  </si>
  <si>
    <t>Date Interest Income Recognized, Total</t>
  </si>
  <si>
    <t>[2],[3]</t>
  </si>
  <si>
    <t>[1],[2],[3]</t>
  </si>
  <si>
    <t>[3]</t>
  </si>
  <si>
    <t>[1],[3]</t>
  </si>
  <si>
    <t>Excludes the guaranteed portion of education loans 90+ days past due with unpaid principal balance of $9,583 and $13,697 and average carrying amounts totaling $xx,xxx and $21,249 at September 30, 2013 and March 31, 2013, respectively, that are not considered impaired based on a guarantee provided by government agencies.</t>
  </si>
  <si>
    <t>Impaired Loans Segregated by Loans with No Specific Allowance and Loans with Allowance by Class of Loans (Parenthetical) (Detail) (USD $)</t>
  </si>
  <si>
    <t>Proportion based allowance for loan losses</t>
  </si>
  <si>
    <t>Total value of loans for which an allowance established but individual reviews not completed</t>
  </si>
  <si>
    <t>Period for loans deemed as non-accrual to return to accrual status</t>
  </si>
  <si>
    <t>Guaranteed portion of education loans</t>
  </si>
  <si>
    <t>Average carrying amount not considered impaired</t>
  </si>
  <si>
    <t>Impaired Loans (Detail) (USD $)</t>
  </si>
  <si>
    <t>Troubled debt restructurings - non-accrual</t>
  </si>
  <si>
    <t>Loans past due ninety days or more and still accruing</t>
  </si>
  <si>
    <t>Period of delinquent loans considered as accrual</t>
  </si>
  <si>
    <t>Interest Income Recognized on Impaired Loans on Cash Basis (Detail) (USD $)</t>
  </si>
  <si>
    <t>Aging of Recorded Investment in Past Due Loans by Class of Loans (Detail) (USD $)</t>
  </si>
  <si>
    <t>Risk Category of Loans by Class of Loans (Detail) (USD $)</t>
  </si>
  <si>
    <t>Land and construction | Commercial Real Estate</t>
  </si>
  <si>
    <t>Multi-family | Commercial Real Estate</t>
  </si>
  <si>
    <t>Retail/office | Commercial Real Estate</t>
  </si>
  <si>
    <t>Pass | Commercial and industrial</t>
  </si>
  <si>
    <t>Pass | Land and construction | Commercial Real Estate</t>
  </si>
  <si>
    <t>Pass | Multi-family | Commercial Real Estate</t>
  </si>
  <si>
    <t>Pass | Retail/office | Commercial Real Estate</t>
  </si>
  <si>
    <t>Pass | Other consumer | Commercial Real Estate</t>
  </si>
  <si>
    <t>Pass | Total</t>
  </si>
  <si>
    <t>Special mention | Commercial and industrial</t>
  </si>
  <si>
    <t>Special mention | Land and construction | Commercial Real Estate</t>
  </si>
  <si>
    <t>Special mention | Multi-family | Commercial Real Estate</t>
  </si>
  <si>
    <t>Special mention | Retail/office | Commercial Real Estate</t>
  </si>
  <si>
    <t>Special mention | Other consumer | Commercial Real Estate</t>
  </si>
  <si>
    <t>Special mention | Total</t>
  </si>
  <si>
    <t>Substandard | Commercial and industrial</t>
  </si>
  <si>
    <t>Substandard | Land and construction | Commercial Real Estate</t>
  </si>
  <si>
    <t>Substandard | Multi-family | Commercial Real Estate</t>
  </si>
  <si>
    <t>Substandard | Retail/office | Commercial Real Estate</t>
  </si>
  <si>
    <t>Substandard | Other consumer | Commercial Real Estate</t>
  </si>
  <si>
    <t>Substandard | Total</t>
  </si>
  <si>
    <t>Non-accrual | Commercial and industrial</t>
  </si>
  <si>
    <t>Non-accrual | Land and construction | Commercial Real Estate</t>
  </si>
  <si>
    <t>Non-accrual | Multi-family | Commercial Real Estate</t>
  </si>
  <si>
    <t>Non-accrual | Retail/office | Commercial Real Estate</t>
  </si>
  <si>
    <t>Non-accrual | Other consumer | Commercial Real Estate</t>
  </si>
  <si>
    <t>Total Unpaid Principal Balance Amount</t>
  </si>
  <si>
    <t>Total Unpaid Principal Balance Amount | Commercial and industrial</t>
  </si>
  <si>
    <t>Total Unpaid Principal Balance Amount | Land and construction | Commercial Real Estate</t>
  </si>
  <si>
    <t>Total Unpaid Principal Balance Amount | Multi-family | Commercial Real Estate</t>
  </si>
  <si>
    <t>Total Unpaid Principal Balance Amount | Retail/office | Commercial Real Estate</t>
  </si>
  <si>
    <t>Total Unpaid Principal Balance Amount | Other consumer | Commercial Real Estate</t>
  </si>
  <si>
    <t>Total Unpaid Principal Balance Amount | Total</t>
  </si>
  <si>
    <t>Unpaid Principal Balance of Residential and Consumer Loans Based on Accrual Status (Detail) (USD $)</t>
  </si>
  <si>
    <t>Residential and Consumer Loans Based on Accrual Status</t>
  </si>
  <si>
    <t>Residential and Consumer Loans Based on Accrual Status | Residential</t>
  </si>
  <si>
    <t>Residential and Consumer Loans Based on Accrual Status | Education</t>
  </si>
  <si>
    <t>Residential and Consumer Loans Based on Accrual Status | Other consumer</t>
  </si>
  <si>
    <t>Unpaid Principal Balance of Residential and Consumer Loans Based on Accrual Status (Parenthetical) (Detail)</t>
  </si>
  <si>
    <t>Period of education loans</t>
  </si>
  <si>
    <t>Loans Modified Troubled Debt Restructuring by Class (Detail) (USD $)</t>
  </si>
  <si>
    <t>Number of Modifications</t>
  </si>
  <si>
    <t>Unpaid Principal Balance (at period end)</t>
  </si>
  <si>
    <t>Balance in ALLL, Prior to Modification</t>
  </si>
  <si>
    <t>Balance in ALLL, At Period End</t>
  </si>
  <si>
    <t>The balance in the ALLL represents any specific component of the allowance for loan losses associated with these loans.</t>
  </si>
  <si>
    <t>Unpaid Principal Balance of Loans Modified in TDR by Class and by Type of Modification (Detail) (USD $)</t>
  </si>
  <si>
    <t>Principal and Interest to Interest Only</t>
  </si>
  <si>
    <t>Interest Rate Reduction, To Below Market Rate</t>
  </si>
  <si>
    <t>Interest Rate Reduction, To Interest Only</t>
  </si>
  <si>
    <t>Below Market Rate</t>
  </si>
  <si>
    <t>[1],[2],[4]</t>
  </si>
  <si>
    <t>[1],[2],[5]</t>
  </si>
  <si>
    <t>[4]</t>
  </si>
  <si>
    <t>[5]</t>
  </si>
  <si>
    <t>Loans Modified Troubled Debt Restructuring Subsequently Defaulted (Detail) (USD $)</t>
  </si>
  <si>
    <t>Contract</t>
  </si>
  <si>
    <t>Financing Receivable, Modifications [Line Items]</t>
  </si>
  <si>
    <t>Number of Modified Loans</t>
  </si>
  <si>
    <t>Summary of Other Real Estate Owned Activity (Detail) (USD $)</t>
  </si>
  <si>
    <t>Valuations/write-offs/reserve for probable losses</t>
  </si>
  <si>
    <t>Valuation of deposit method property</t>
  </si>
  <si>
    <t>Represents the write-down to fair value less estimated selling costs of a loan classified as OREO due to a Bank financed sale of foreclosed property accounted for under the deposit method because of an inadequate down payment by the buyer. The buyer defaulted on this loan and the property has been foreclosed upon and revalued in OREO.</t>
  </si>
  <si>
    <t>Summary of Other Real Estate Owned Activity (Parenthetical) (Detail) (USD $)</t>
  </si>
  <si>
    <t>Property, Plant and Equipment, Transfers and Changes</t>
  </si>
  <si>
    <t>Amount of loan classified as OREO included in valuation of deposit method property</t>
  </si>
  <si>
    <t>Charge-off to allowance for loan losses included in valuation of deposit method property</t>
  </si>
  <si>
    <t>Other Real Estate Owned - Additional Information (Detail) (USD $)</t>
  </si>
  <si>
    <t>OREO valuation allowance, net</t>
  </si>
  <si>
    <t>Summary of OREO Valuation Allowance Activity (Detail) (USD $)</t>
  </si>
  <si>
    <t>Summary of Net OREO Expenses (Detail) (USD $)</t>
  </si>
  <si>
    <t>Summary of Mortgage Servicing Rights (Detail) (USD $)</t>
  </si>
  <si>
    <t>Transfers And Servicing [Abstract]</t>
  </si>
  <si>
    <t>Mortgage Servicing Rights - Additional Information (Detail) (USD $)</t>
  </si>
  <si>
    <t>Assumed amortization rate of mortgage servicing rights</t>
  </si>
  <si>
    <t>Unpaid principal balance of mortgage loans serviced for others</t>
  </si>
  <si>
    <t>Summary of Projections of Amortization Expense for Mortgage Servicing Rights (Detail) (USD $)</t>
  </si>
  <si>
    <t>Estimate for the year ended March 31, 2014 (six months remaining)</t>
  </si>
  <si>
    <t>Summary of Deposits (Detail) (USD $)</t>
  </si>
  <si>
    <t>Deposits [Line Items]</t>
  </si>
  <si>
    <t>Certificate of deposit, Weighted Average Rate</t>
  </si>
  <si>
    <t>Total deposits, Weighted Average Rate</t>
  </si>
  <si>
    <t>Certificates of deposit, Carrying Amount</t>
  </si>
  <si>
    <t>0.00% to 0.99% | Maximum</t>
  </si>
  <si>
    <t>Percentage of interest on certificates of deposit</t>
  </si>
  <si>
    <t>0.00% to 0.99% | Minimum</t>
  </si>
  <si>
    <t>1.00% to 1.99% | Maximum</t>
  </si>
  <si>
    <t>1.00% to 1.99% | Minimum</t>
  </si>
  <si>
    <t>2.00% to 2.99% | Maximum</t>
  </si>
  <si>
    <t>2.00% to 2.99% | Minimum</t>
  </si>
  <si>
    <t>3.00% to 3.99% | Maximum</t>
  </si>
  <si>
    <t>3.00% to 3.99% | Minimum</t>
  </si>
  <si>
    <t>4.00% and above | Minimum</t>
  </si>
  <si>
    <t>Maturities of Certificates of Deposit Outstanding (Detail) (USD $)</t>
  </si>
  <si>
    <t>Deposits - Additional Information (Detail) (USD $)</t>
  </si>
  <si>
    <t>Certificates of deposit with balance greater than or equal to $100,000</t>
  </si>
  <si>
    <t>Brokered deposits</t>
  </si>
  <si>
    <t>Out-of-network certificates</t>
  </si>
  <si>
    <t>Summary of Other Borrowed Funds (Detail) (USD $)</t>
  </si>
  <si>
    <t>Line of Credit Facility [Line Items]</t>
  </si>
  <si>
    <t>FHLB advances: 2014 (six months remaining)</t>
  </si>
  <si>
    <t>Other borrowings, Weighted Average Rate</t>
  </si>
  <si>
    <t>Other Borrowed Funds - Additional Information (Detail) (USD $)</t>
  </si>
  <si>
    <t>Federal Home Loan Bank Advances</t>
  </si>
  <si>
    <t>Mortgage Related Securities</t>
  </si>
  <si>
    <t>Line of Credit</t>
  </si>
  <si>
    <t>Borrowings [Line Items]</t>
  </si>
  <si>
    <t>Unpaid principal balance of pledged secure FHLB borrowings</t>
  </si>
  <si>
    <t>Fair value of FHLB borrowings collateralized by mortgage-related securities</t>
  </si>
  <si>
    <t>Prepaid FHLB advances</t>
  </si>
  <si>
    <t>Prepaid FHLB advances, year of maturity</t>
  </si>
  <si>
    <t>'2018</t>
  </si>
  <si>
    <t>Prepaid FHLB advances, current weighted average interest rate</t>
  </si>
  <si>
    <t>Prepaid FHLB advances, early termination penalty</t>
  </si>
  <si>
    <t>Short term line of credit to various lenders led by U.S. Bank</t>
  </si>
  <si>
    <t>Weighted average rate on a short term line of credit</t>
  </si>
  <si>
    <t>Cash payments to lenders</t>
  </si>
  <si>
    <t>Capital Purchase Program - Additional Information (Detail) (USD $)</t>
  </si>
  <si>
    <t>In Millions, except Share data, unless otherwise specified</t>
  </si>
  <si>
    <t>Stock Repurchase Program [Line Items]</t>
  </si>
  <si>
    <t>Shares issued under reverse stock split adjustment</t>
  </si>
  <si>
    <t>Common stock issued in exchange of preferred stock held in treasury</t>
  </si>
  <si>
    <t>Troubled Assets Relief Program | Series B Cumulative Preferred Stock</t>
  </si>
  <si>
    <t>Regulatory Capital - Additional Information (Detail)</t>
  </si>
  <si>
    <t>Regulatory Authorities [Line Items]</t>
  </si>
  <si>
    <t>Tier 1 leverage ratio</t>
  </si>
  <si>
    <t>Ratio of total risk-based capital for adequately capitalized</t>
  </si>
  <si>
    <t>Summary of Bank's Capital Ratios and Ratios Required by Federal Regulators (Detail) (USD $)</t>
  </si>
  <si>
    <t>Compliance with Regulatory Capital Requirements under Banking Regulations [Line Items]</t>
  </si>
  <si>
    <t>Actual Amount of total risk-based capital</t>
  </si>
  <si>
    <t>Actual Ratio of total risk-based capital</t>
  </si>
  <si>
    <t>Amount of total risk-based capital To be Adequately Capitalized</t>
  </si>
  <si>
    <t>Ratio of total risk-based capital To be Adequately Capitalized</t>
  </si>
  <si>
    <t>Amount of total risk-based capital To be Well Capitalized</t>
  </si>
  <si>
    <t>Ratio of total risk-based capital To be Well Capitalized</t>
  </si>
  <si>
    <t>Amount of total risk-based capital Under Order to Cease and Desist</t>
  </si>
  <si>
    <t>Ratio of total risk-based capital Under Order to Cease and Desist</t>
  </si>
  <si>
    <t>Tier 1 leverage</t>
  </si>
  <si>
    <t>Leverage</t>
  </si>
  <si>
    <t>Actual Ratio of Tier 1 leverage (core)</t>
  </si>
  <si>
    <t>Amount of Tier 1 leverage To be Adequately Capitalized</t>
  </si>
  <si>
    <t>Ratio of Tier 1 leverage To be Adequately Capitalized</t>
  </si>
  <si>
    <t>Amount of Tier 1 leverage To be Well Capitalized</t>
  </si>
  <si>
    <t>Ratio of Tier 1 leverage To be Well Capitalized</t>
  </si>
  <si>
    <t>Amount of Tier 1 leverage Under Order to Cease and Desist</t>
  </si>
  <si>
    <t>Ratio of Tier 1 leverage under order to Cease and Desist</t>
  </si>
  <si>
    <t>Risk Based Capital</t>
  </si>
  <si>
    <t>Reconciliation of Bank's Stockholders' Equity to Federal Regulatory Capital (Detail) (USD $)</t>
  </si>
  <si>
    <t>Stockholders' equity of the Bank</t>
  </si>
  <si>
    <t>Accumulated other comprehensive income (loss)</t>
  </si>
  <si>
    <t>Schedule of Contract Amounts Represent Credit Risk (Detail) (USD $)</t>
  </si>
  <si>
    <t>Fair Value, Off-balance Sheet Risks, Disclosure Information [Line Items]</t>
  </si>
  <si>
    <t>Commitments to Extend Credit</t>
  </si>
  <si>
    <t>Contract amounts represent credit risk</t>
  </si>
  <si>
    <t>Unused Commitments</t>
  </si>
  <si>
    <t>Credit Cards</t>
  </si>
  <si>
    <t>Letters of Credit</t>
  </si>
  <si>
    <t>Commitments and Contingent Liabilities - Additional Information (Detail) (USD $)</t>
  </si>
  <si>
    <t>Loss Contingencies [Line Items]</t>
  </si>
  <si>
    <t>Reserves on unfunded loan commitments, unused lines of credit, letters of credit and repurchase of sold loans classified in other liabilities</t>
  </si>
  <si>
    <t>Retained secondary credit loss exposure</t>
  </si>
  <si>
    <t>Retained secondary mortgage loans originated for FHLB</t>
  </si>
  <si>
    <t>Net credit enhancement fee income</t>
  </si>
  <si>
    <t>Unpaid principal balance of loans repurchased from investors</t>
  </si>
  <si>
    <t>Asset disposition related expense</t>
  </si>
  <si>
    <t>Reserve for losses due to an unfavorable outcome</t>
  </si>
  <si>
    <t>Reserve for losses due to an unfavorable outcome recorded</t>
  </si>
  <si>
    <t>Summary of Derivative Financial Instruments (Detail) (USD $)</t>
  </si>
  <si>
    <t>Derivative Assets | Interest Rate Lock Commitments | Other Assets</t>
  </si>
  <si>
    <t>Fair Value Measurements, Recurring and Nonrecurring, Valuation Techniques [Line Items]</t>
  </si>
  <si>
    <t>Notional Amount</t>
  </si>
  <si>
    <t>Estimated Fair Value</t>
  </si>
  <si>
    <t>Derivative Assets | Unused Commitments | Other Assets</t>
  </si>
  <si>
    <t>Derivative Assets | Forward Contracts To Sell Mortgage Loans | Other Assets</t>
  </si>
  <si>
    <t>Derivative Liabilities | Interest Rate Lock Commitments | Other Liabilities</t>
  </si>
  <si>
    <t>Derivative Liabilities | Unused Commitments | Other Liabilities</t>
  </si>
  <si>
    <t>Derivative Liabilities | Forward Contracts To Sell Mortgage Loans | Other Liabilities</t>
  </si>
  <si>
    <t>Interest rate lock commitments include $5.9 million and $35.8 million of commitments not yet approved in the credit underwriting process at September 30, 2013 and March 31, 2013, respectively, yet represent potential interest rate risk exposure to the extent of those mortgage loan applications eventually approved for funding</t>
  </si>
  <si>
    <t>Summary of Derivative Financial Instruments (Parenthetical) (Detail) (USD $)</t>
  </si>
  <si>
    <t>In Millions, unless otherwise specified</t>
  </si>
  <si>
    <t>Net Gains (Losses) Related to Derivative Financial Instruments (Detail) (USD $)</t>
  </si>
  <si>
    <t>Derivative Instruments, Gain (Loss) [Line Items]</t>
  </si>
  <si>
    <t>Net gains (losses) on derivative financial instruments</t>
  </si>
  <si>
    <t>Interest Rate Lock Commitments</t>
  </si>
  <si>
    <t>Forward Contracts To Sell Mortgage Loans</t>
  </si>
  <si>
    <t>Financial Instruments Carried at Fair Value by Valuation Hierarchy (Detail) (USD $)</t>
  </si>
  <si>
    <t>Recurring Basis</t>
  </si>
  <si>
    <t>Recurring Basis | Interest Rate Lock Commitments | Other Assets</t>
  </si>
  <si>
    <t>Recurring Basis | Interest Rate Lock Commitments | Other Liabilities</t>
  </si>
  <si>
    <t>Recurring Basis | Forward Contracts to Sell Mortgage Loans | Other Assets</t>
  </si>
  <si>
    <t>Recurring Basis | Forward Contracts to Sell Mortgage Loans | Other Liabilities</t>
  </si>
  <si>
    <t>Recurring Basis | Assets Held-for-sale</t>
  </si>
  <si>
    <t>Recurring Basis | Unused Commitments | Other Assets</t>
  </si>
  <si>
    <t>Recurring Basis | Unused Commitments | Other Liabilities</t>
  </si>
  <si>
    <t>Recurring Basis | Investment Securities Available-for-sale | U.S. government sponsored and federal agency obligations</t>
  </si>
  <si>
    <t>Recurring Basis | Investment Securities Available-for-sale | Corporate stock and bonds</t>
  </si>
  <si>
    <t>Recurring Basis | Investment Securities Available-for-sale | Non-agency CMOs</t>
  </si>
  <si>
    <t>Recurring Basis | Investment Securities Available-for-sale | Government sponsored agency mortgage-backed securities</t>
  </si>
  <si>
    <t>Recurring Basis | Investment Securities Available-for-sale | GNMA mortgage-backed securities</t>
  </si>
  <si>
    <t>Level 1</t>
  </si>
  <si>
    <t>Level 1 | Recurring Basis</t>
  </si>
  <si>
    <t>Level 1 | Recurring Basis | Interest Rate Lock Commitments | Other Liabilities</t>
  </si>
  <si>
    <t>Level 1 | Recurring Basis | Unused Commitments | Other Liabilities</t>
  </si>
  <si>
    <t>Level 1 | Recurring Basis | Investment Securities Available-for-sale | Corporate stock and bonds</t>
  </si>
  <si>
    <t>Level 2</t>
  </si>
  <si>
    <t>Level 2 | Recurring Basis</t>
  </si>
  <si>
    <t>Level 2 | Recurring Basis | Interest Rate Lock Commitments | Other Assets</t>
  </si>
  <si>
    <t>Level 2 | Recurring Basis | Interest Rate Lock Commitments | Other Liabilities</t>
  </si>
  <si>
    <t>Level 2 | Recurring Basis | Forward Contracts to Sell Mortgage Loans | Other Assets</t>
  </si>
  <si>
    <t>Level 2 | Recurring Basis | Forward Contracts to Sell Mortgage Loans | Other Liabilities</t>
  </si>
  <si>
    <t>Level 2 | Recurring Basis | Assets Held-for-sale</t>
  </si>
  <si>
    <t>Level 2 | Recurring Basis | Unused Commitments | Other Assets</t>
  </si>
  <si>
    <t>Level 2 | Recurring Basis | Unused Commitments | Other Liabilities</t>
  </si>
  <si>
    <t>Level 2 | Recurring Basis | Investment Securities Available-for-sale | U.S. government sponsored and federal agency obligations</t>
  </si>
  <si>
    <t>Level 2 | Recurring Basis | Investment Securities Available-for-sale | Government sponsored agency mortgage-backed securities</t>
  </si>
  <si>
    <t>Level 2 | Recurring Basis | Investment Securities Available-for-sale | GNMA mortgage-backed securities</t>
  </si>
  <si>
    <t>Level 3 | Recurring Basis</t>
  </si>
  <si>
    <t>Level 3 | Recurring Basis | Interest Rate Lock Commitments | Other Liabilities</t>
  </si>
  <si>
    <t>Level 3 | Recurring Basis | Unused Commitments | Other Liabilities</t>
  </si>
  <si>
    <t>Level 3 | Recurring Basis | Investment Securities Available-for-sale | Non-agency CMOs</t>
  </si>
  <si>
    <t>Significant Inputs Used To Price Ginnie Mae Mortgage-Backed Securities (Detail) (Recurring Basis, Level 2)</t>
  </si>
  <si>
    <t>Fair Value, Assets and Liabilities Measured on Recurring and Nonrecurring Basis [Line Items]</t>
  </si>
  <si>
    <t>'4 years</t>
  </si>
  <si>
    <t>'3 years 7 months 6 days</t>
  </si>
  <si>
    <t>'1 year 3 months 18 days</t>
  </si>
  <si>
    <t>'1 year 2 months 12 days</t>
  </si>
  <si>
    <t>'5 years 1 month 6 days</t>
  </si>
  <si>
    <t>Fair Value of Financial Instruments - Additional Information (Detail)</t>
  </si>
  <si>
    <t>Fair Value Inputs, Assets, Quantitative Information [Line Items]</t>
  </si>
  <si>
    <t>Financial assets valued by independent pricing service</t>
  </si>
  <si>
    <t>Total portfolio lifetime weighted average prepayment speeds</t>
  </si>
  <si>
    <t>Significant Observable And Unobservable Inputs (Detail) (Recurring Basis, Level 3)</t>
  </si>
  <si>
    <t>Fair Value of Financial Instruments - Loans Held for Sale (Detail) (USD $)</t>
  </si>
  <si>
    <t>Reconciliation of Assets Measured at Fair Value on Recurring Basis Using Significant Unobservable Inputs (Level 3) (Detail) (USD $)</t>
  </si>
  <si>
    <t>Reconciliation of assets measured at fair value on a recurring basis using significant unobservable inputs</t>
  </si>
  <si>
    <t>Total realized/unrealized gains (losses) included in earnings upon payoff of securities for which other-than-temporary impairment was previously recognized</t>
  </si>
  <si>
    <t>Total realized/unrealized gains (losses) included in earnings as realized other- than-temporary impairment</t>
  </si>
  <si>
    <t>Total realized/unrealized gains (losses) included in earnings</t>
  </si>
  <si>
    <t>Total realized/unrealized gains (losses) included in other comprehensive income</t>
  </si>
  <si>
    <t>Total realized/unrealized gains (losses) included in earnings as unrealized other- than-temporary impairment</t>
  </si>
  <si>
    <t>Fair Value on Nonrecurring Basis (Detail) (USD $)</t>
  </si>
  <si>
    <t>Fair Value, Assets and Liabilities Measured on Nonrecurring Basis [Line Items]</t>
  </si>
  <si>
    <t>Effective April 1, 2013, loans held for sale are recorded at fair value and therefore are reflected in the table of financial instruments carried at fair value for the period ended September 30, 2013.</t>
  </si>
  <si>
    <t>Carrying Amount and Fair Value of Corporation's Financial Instruments (Detail) (USD $)</t>
  </si>
  <si>
    <t>Carrying Amount</t>
  </si>
  <si>
    <t>Carrying Amount | Unused Commitments</t>
  </si>
  <si>
    <t>Fair Value | Unused Commitments</t>
  </si>
  <si>
    <t>Income Taxes - Additional Information (Detail) (USD $)</t>
  </si>
  <si>
    <t>Federal net operating loss carryforwards</t>
  </si>
  <si>
    <t>Operating loss Carryforwards expiration year</t>
  </si>
  <si>
    <t>'2033</t>
  </si>
  <si>
    <t>Components Of Deferred Tax Assets (Liabilities) (Detail) (USD $)</t>
  </si>
  <si>
    <t>Computation of Basic and Diluted Loss Per Common Share (Detail) (USD $)</t>
  </si>
  <si>
    <t>0 Months Ended</t>
  </si>
  <si>
    <t>Sep. 26, 2013</t>
  </si>
  <si>
    <t>Denominator for basic earnings per share - weighted average shares</t>
  </si>
  <si>
    <t>Computation of Basic and Diluted Loss Per Common Share (Parenthetical) (Detail) (USD $)</t>
  </si>
  <si>
    <t>Share data in Thousands, unless otherwise specified</t>
  </si>
  <si>
    <t>Computation Of Earnings Per Share Line Items</t>
  </si>
  <si>
    <t>Shares issued pursuant to plan of reorganization value</t>
  </si>
  <si>
    <t>Adjusted additional paid in capital after reverse stock split</t>
  </si>
  <si>
    <t>Earnings Per Share - Additional Information (Detail) (USD $)</t>
  </si>
  <si>
    <t>Antidilutive Securities Excluded from Computation of Earnings Per Share [Line Items]</t>
  </si>
  <si>
    <t>Troubled Assets Relief Program | Retained Earnings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10"/>
      <color theme="1"/>
      <name val="Calibri"/>
      <family val="2"/>
      <scheme val="minor"/>
    </font>
    <font>
      <sz val="14"/>
      <color theme="1"/>
      <name val="Calibri"/>
      <family val="2"/>
      <scheme val="minor"/>
    </font>
    <font>
      <sz val="6"/>
      <color theme="1"/>
      <name val="Calibri"/>
      <family val="2"/>
      <scheme val="minor"/>
    </font>
    <font>
      <u/>
      <sz val="10"/>
      <color theme="1"/>
      <name val="Calibri"/>
      <family val="2"/>
      <scheme val="minor"/>
    </font>
    <font>
      <b/>
      <u/>
      <sz val="11"/>
      <color theme="1"/>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5" fillId="0" borderId="0" xfId="0" applyFont="1" applyAlignment="1">
      <alignment wrapText="1"/>
    </xf>
    <xf numFmtId="0" fontId="23" fillId="0" borderId="12" xfId="0" applyFont="1" applyBorder="1" applyAlignment="1">
      <alignment wrapText="1"/>
    </xf>
    <xf numFmtId="0" fontId="25"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13" xfId="0" applyFont="1" applyBorder="1" applyAlignment="1">
      <alignment horizontal="center" wrapText="1"/>
    </xf>
    <xf numFmtId="0" fontId="25" fillId="0" borderId="0" xfId="0" applyFont="1" applyAlignment="1">
      <alignment horizontal="left" vertical="top" wrapText="1"/>
    </xf>
    <xf numFmtId="0" fontId="0" fillId="0" borderId="0" xfId="0" applyAlignment="1">
      <alignment horizontal="left" vertical="top"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0" fillId="33" borderId="0" xfId="0" applyFill="1" applyAlignment="1">
      <alignment horizontal="right"/>
    </xf>
    <xf numFmtId="3" fontId="0" fillId="33" borderId="0" xfId="0" applyNumberFormat="1" applyFill="1" applyAlignment="1">
      <alignment horizontal="right"/>
    </xf>
    <xf numFmtId="0" fontId="0" fillId="0" borderId="0" xfId="0" applyAlignment="1">
      <alignment horizontal="right"/>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0" borderId="0" xfId="0" applyFont="1"/>
    <xf numFmtId="0" fontId="26"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8" fillId="0" borderId="0" xfId="0" applyFont="1" applyAlignment="1">
      <alignment wrapText="1"/>
    </xf>
    <xf numFmtId="0" fontId="20" fillId="33" borderId="0" xfId="0" applyFont="1" applyFill="1" applyAlignment="1">
      <alignment horizontal="left" vertical="top" wrapText="1" indent="5"/>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7"/>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vertical="top" wrapText="1"/>
    </xf>
    <xf numFmtId="0" fontId="29" fillId="0" borderId="0" xfId="0" applyFont="1" applyAlignment="1">
      <alignment horizontal="left" vertical="top" wrapText="1"/>
    </xf>
    <xf numFmtId="15" fontId="21" fillId="33" borderId="0" xfId="0" applyNumberFormat="1" applyFont="1" applyFill="1" applyAlignment="1">
      <alignment horizontal="left" vertical="top" wrapText="1" indent="1"/>
    </xf>
    <xf numFmtId="0" fontId="27" fillId="0" borderId="0" xfId="0" applyFont="1"/>
    <xf numFmtId="15" fontId="21" fillId="0" borderId="0" xfId="0" applyNumberFormat="1" applyFont="1" applyAlignment="1">
      <alignment horizontal="left" vertical="top" wrapText="1" indent="1"/>
    </xf>
    <xf numFmtId="0" fontId="20" fillId="0" borderId="0" xfId="0" applyFont="1" applyAlignment="1">
      <alignment horizontal="left" vertical="top" wrapText="1" indent="5"/>
    </xf>
    <xf numFmtId="0" fontId="20"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right"/>
    </xf>
    <xf numFmtId="0" fontId="20" fillId="33" borderId="0" xfId="0" applyFont="1" applyFill="1" applyAlignment="1">
      <alignment vertical="top" wrapText="1"/>
    </xf>
    <xf numFmtId="0" fontId="27" fillId="0" borderId="0" xfId="0" applyFont="1" applyAlignment="1">
      <alignment horizontal="center"/>
    </xf>
    <xf numFmtId="0" fontId="27" fillId="0" borderId="10" xfId="0" applyFont="1" applyBorder="1" applyAlignment="1">
      <alignment horizontal="center"/>
    </xf>
    <xf numFmtId="0" fontId="20" fillId="33" borderId="0" xfId="0" applyFont="1" applyFill="1" applyAlignment="1">
      <alignment horizontal="left" vertical="top" wrapText="1" indent="7"/>
    </xf>
    <xf numFmtId="0" fontId="27" fillId="0" borderId="13" xfId="0" applyFont="1" applyBorder="1" applyAlignment="1">
      <alignment horizontal="center" wrapText="1"/>
    </xf>
    <xf numFmtId="0" fontId="20" fillId="0" borderId="0" xfId="0" applyFont="1" applyAlignment="1">
      <alignment vertical="top" wrapText="1"/>
    </xf>
    <xf numFmtId="0" fontId="27" fillId="0" borderId="13" xfId="0" applyFont="1" applyBorder="1" applyAlignment="1">
      <alignment horizontal="center"/>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7" fillId="0" borderId="11" xfId="0" applyFont="1" applyBorder="1" applyAlignment="1">
      <alignment horizontal="center"/>
    </xf>
    <xf numFmtId="0" fontId="21" fillId="0" borderId="0" xfId="0" applyFont="1" applyAlignment="1">
      <alignment wrapText="1"/>
    </xf>
    <xf numFmtId="0" fontId="0" fillId="33" borderId="0" xfId="0" applyFill="1" applyAlignment="1">
      <alignment horizontal="center" wrapText="1"/>
    </xf>
    <xf numFmtId="0" fontId="30" fillId="0" borderId="0" xfId="0" applyFont="1" applyAlignment="1">
      <alignment wrapText="1"/>
    </xf>
    <xf numFmtId="0" fontId="31" fillId="0" borderId="0" xfId="0" applyFont="1" applyAlignment="1">
      <alignment wrapText="1"/>
    </xf>
    <xf numFmtId="0" fontId="34" fillId="33" borderId="0" xfId="0" applyFont="1" applyFill="1" applyAlignment="1">
      <alignment vertical="top" wrapText="1"/>
    </xf>
    <xf numFmtId="0" fontId="34" fillId="0" borderId="0" xfId="0" applyFont="1" applyAlignment="1">
      <alignment vertical="top" wrapText="1"/>
    </xf>
    <xf numFmtId="0" fontId="32" fillId="0" borderId="0" xfId="0" applyFont="1" applyAlignment="1">
      <alignment wrapText="1"/>
    </xf>
    <xf numFmtId="0" fontId="33" fillId="0" borderId="0" xfId="0" applyFont="1" applyAlignment="1">
      <alignment wrapText="1"/>
    </xf>
    <xf numFmtId="0" fontId="21" fillId="33" borderId="0" xfId="0" applyFont="1" applyFill="1" applyAlignment="1">
      <alignment horizontal="left" vertical="top" wrapText="1" inden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21" fillId="0" borderId="0" xfId="0" applyFont="1" applyAlignment="1">
      <alignment horizontal="left" vertical="top" wrapText="1" indent="1"/>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wrapText="1"/>
    </xf>
    <xf numFmtId="0" fontId="16" fillId="0" borderId="11" xfId="0" applyFont="1" applyBorder="1" applyAlignment="1">
      <alignment horizontal="center"/>
    </xf>
    <xf numFmtId="0" fontId="27" fillId="0" borderId="10" xfId="0" applyFont="1" applyBorder="1"/>
    <xf numFmtId="0" fontId="20" fillId="33" borderId="0" xfId="0" applyFont="1" applyFill="1" applyAlignment="1">
      <alignment horizontal="center" wrapText="1"/>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90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3" width="36.5703125" bestFit="1" customWidth="1"/>
    <col min="4" max="4" width="11" customWidth="1"/>
    <col min="5" max="5" width="36.5703125" customWidth="1"/>
    <col min="6" max="6" width="12.28515625" customWidth="1"/>
    <col min="7" max="7" width="10.28515625" customWidth="1"/>
    <col min="8" max="8" width="11" customWidth="1"/>
    <col min="9" max="9" width="36" customWidth="1"/>
    <col min="10" max="10" width="12.28515625" customWidth="1"/>
    <col min="11" max="11" width="10.28515625" customWidth="1"/>
    <col min="12" max="12" width="11" customWidth="1"/>
    <col min="13" max="13" width="36" customWidth="1"/>
    <col min="14" max="14" width="12.28515625" customWidth="1"/>
    <col min="15" max="15" width="10.28515625" customWidth="1"/>
    <col min="16" max="16" width="11" customWidth="1"/>
    <col min="17" max="17" width="36.5703125" customWidth="1"/>
    <col min="18" max="18" width="12.28515625" customWidth="1"/>
    <col min="19" max="19" width="10.28515625" customWidth="1"/>
    <col min="20" max="20" width="11" customWidth="1"/>
    <col min="21" max="21" width="36.5703125" customWidth="1"/>
    <col min="22" max="23" width="10.28515625" customWidth="1"/>
    <col min="24" max="24" width="11" customWidth="1"/>
    <col min="25" max="25" width="36" customWidth="1"/>
    <col min="26" max="26" width="12.28515625" customWidth="1"/>
  </cols>
  <sheetData>
    <row r="1" spans="1:26"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26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45" t="s">
        <v>269</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46" t="s">
        <v>270</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ht="15.75" x14ac:dyDescent="0.25">
      <c r="A9" s="13"/>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3"/>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3"/>
      <c r="B11" s="5"/>
      <c r="C11" s="5"/>
      <c r="D11" s="5"/>
      <c r="E11" s="5"/>
      <c r="F11" s="5"/>
      <c r="G11" s="5"/>
      <c r="H11" s="5"/>
      <c r="I11" s="5"/>
      <c r="J11" s="5"/>
      <c r="K11" s="5"/>
      <c r="L11" s="5"/>
      <c r="M11" s="5"/>
      <c r="N11" s="5"/>
      <c r="O11" s="5"/>
      <c r="P11" s="5"/>
      <c r="Q11" s="5"/>
      <c r="R11" s="5"/>
    </row>
    <row r="12" spans="1:26" ht="15.75" thickBot="1" x14ac:dyDescent="0.3">
      <c r="A12" s="13"/>
      <c r="B12" s="5"/>
      <c r="C12" s="5" t="s">
        <v>271</v>
      </c>
      <c r="D12" s="33" t="s">
        <v>272</v>
      </c>
      <c r="E12" s="33"/>
      <c r="F12" s="35"/>
      <c r="G12" s="5" t="s">
        <v>271</v>
      </c>
      <c r="H12" s="34" t="s">
        <v>274</v>
      </c>
      <c r="I12" s="34"/>
      <c r="J12" s="34"/>
      <c r="K12" s="34"/>
      <c r="L12" s="34"/>
      <c r="M12" s="34"/>
      <c r="N12" s="5"/>
      <c r="O12" s="5"/>
      <c r="P12" s="33" t="s">
        <v>275</v>
      </c>
      <c r="Q12" s="33"/>
      <c r="R12" s="35"/>
    </row>
    <row r="13" spans="1:26" ht="15.75" thickBot="1" x14ac:dyDescent="0.3">
      <c r="A13" s="13"/>
      <c r="B13" s="5"/>
      <c r="C13" s="5" t="s">
        <v>271</v>
      </c>
      <c r="D13" s="34" t="s">
        <v>273</v>
      </c>
      <c r="E13" s="34"/>
      <c r="F13" s="35"/>
      <c r="G13" s="5" t="s">
        <v>271</v>
      </c>
      <c r="H13" s="36" t="s">
        <v>277</v>
      </c>
      <c r="I13" s="36"/>
      <c r="J13" s="5"/>
      <c r="K13" s="5" t="s">
        <v>271</v>
      </c>
      <c r="L13" s="36" t="s">
        <v>278</v>
      </c>
      <c r="M13" s="36"/>
      <c r="N13" s="5"/>
      <c r="O13" s="5"/>
      <c r="P13" s="34" t="s">
        <v>276</v>
      </c>
      <c r="Q13" s="34"/>
      <c r="R13" s="35"/>
    </row>
    <row r="14" spans="1:26" ht="15" customHeight="1" x14ac:dyDescent="0.25">
      <c r="A14" s="13"/>
      <c r="B14" s="5"/>
      <c r="C14" s="5" t="s">
        <v>271</v>
      </c>
      <c r="D14" s="33" t="s">
        <v>279</v>
      </c>
      <c r="E14" s="33"/>
      <c r="F14" s="33"/>
      <c r="G14" s="33"/>
      <c r="H14" s="33"/>
      <c r="I14" s="33"/>
      <c r="J14" s="33"/>
      <c r="K14" s="33"/>
      <c r="L14" s="33"/>
      <c r="M14" s="33"/>
      <c r="N14" s="33"/>
      <c r="O14" s="33"/>
      <c r="P14" s="33"/>
      <c r="Q14" s="33"/>
      <c r="R14" s="5"/>
    </row>
    <row r="15" spans="1:26" x14ac:dyDescent="0.25">
      <c r="A15" s="13"/>
      <c r="B15" s="21" t="s">
        <v>280</v>
      </c>
      <c r="C15" s="22" t="s">
        <v>271</v>
      </c>
      <c r="D15" s="22"/>
      <c r="E15" s="22"/>
      <c r="F15" s="22"/>
      <c r="G15" s="22" t="s">
        <v>271</v>
      </c>
      <c r="H15" s="22"/>
      <c r="I15" s="22"/>
      <c r="J15" s="22"/>
      <c r="K15" s="22" t="s">
        <v>271</v>
      </c>
      <c r="L15" s="22"/>
      <c r="M15" s="22"/>
      <c r="N15" s="22"/>
      <c r="O15" s="22"/>
      <c r="P15" s="22"/>
      <c r="Q15" s="22"/>
      <c r="R15" s="22"/>
    </row>
    <row r="16" spans="1:26" x14ac:dyDescent="0.25">
      <c r="A16" s="13"/>
      <c r="B16" s="3" t="s">
        <v>281</v>
      </c>
      <c r="C16" s="5" t="s">
        <v>271</v>
      </c>
      <c r="D16" s="5"/>
      <c r="E16" s="5"/>
      <c r="F16" s="5"/>
      <c r="G16" s="5" t="s">
        <v>271</v>
      </c>
      <c r="H16" s="5"/>
      <c r="I16" s="5"/>
      <c r="J16" s="5"/>
      <c r="K16" s="5" t="s">
        <v>271</v>
      </c>
      <c r="L16" s="5"/>
      <c r="M16" s="5"/>
      <c r="N16" s="5"/>
      <c r="O16" s="5"/>
      <c r="P16" s="5"/>
      <c r="Q16" s="5"/>
      <c r="R16" s="5"/>
    </row>
    <row r="17" spans="1:18" ht="30" x14ac:dyDescent="0.25">
      <c r="A17" s="13"/>
      <c r="B17" s="20" t="s">
        <v>282</v>
      </c>
      <c r="C17" s="22" t="s">
        <v>271</v>
      </c>
      <c r="D17" s="22" t="s">
        <v>283</v>
      </c>
      <c r="E17" s="23">
        <v>3388</v>
      </c>
      <c r="F17" s="24" t="s">
        <v>271</v>
      </c>
      <c r="G17" s="22" t="s">
        <v>271</v>
      </c>
      <c r="H17" s="22" t="s">
        <v>283</v>
      </c>
      <c r="I17" s="25">
        <v>13</v>
      </c>
      <c r="J17" s="24" t="s">
        <v>271</v>
      </c>
      <c r="K17" s="22" t="s">
        <v>271</v>
      </c>
      <c r="L17" s="22" t="s">
        <v>283</v>
      </c>
      <c r="M17" s="25" t="s">
        <v>284</v>
      </c>
      <c r="N17" s="24" t="s">
        <v>271</v>
      </c>
      <c r="O17" s="22"/>
      <c r="P17" s="22" t="s">
        <v>283</v>
      </c>
      <c r="Q17" s="23">
        <v>3401</v>
      </c>
      <c r="R17" s="24" t="s">
        <v>271</v>
      </c>
    </row>
    <row r="18" spans="1:18" x14ac:dyDescent="0.25">
      <c r="A18" s="13"/>
      <c r="B18" s="3" t="s">
        <v>285</v>
      </c>
      <c r="C18" s="5" t="s">
        <v>271</v>
      </c>
      <c r="D18" s="5"/>
      <c r="E18" s="26">
        <v>152</v>
      </c>
      <c r="F18" t="s">
        <v>271</v>
      </c>
      <c r="G18" s="5" t="s">
        <v>271</v>
      </c>
      <c r="H18" s="5"/>
      <c r="I18" s="26">
        <v>317</v>
      </c>
      <c r="J18" t="s">
        <v>271</v>
      </c>
      <c r="K18" s="5" t="s">
        <v>271</v>
      </c>
      <c r="L18" s="5"/>
      <c r="M18" s="26" t="s">
        <v>284</v>
      </c>
      <c r="N18" t="s">
        <v>271</v>
      </c>
      <c r="O18" s="5"/>
      <c r="P18" s="5"/>
      <c r="Q18" s="26">
        <v>469</v>
      </c>
      <c r="R18" t="s">
        <v>271</v>
      </c>
    </row>
    <row r="19" spans="1:18" x14ac:dyDescent="0.25">
      <c r="A19" s="13"/>
      <c r="B19" s="20" t="s">
        <v>286</v>
      </c>
      <c r="C19" s="22" t="s">
        <v>271</v>
      </c>
      <c r="D19" s="22"/>
      <c r="E19" s="23">
        <v>6746</v>
      </c>
      <c r="F19" s="24" t="s">
        <v>271</v>
      </c>
      <c r="G19" s="22" t="s">
        <v>271</v>
      </c>
      <c r="H19" s="22"/>
      <c r="I19" s="25">
        <v>13</v>
      </c>
      <c r="J19" s="24" t="s">
        <v>271</v>
      </c>
      <c r="K19" s="22" t="s">
        <v>271</v>
      </c>
      <c r="L19" s="22"/>
      <c r="M19" s="25" t="s">
        <v>287</v>
      </c>
      <c r="N19" s="24" t="s">
        <v>288</v>
      </c>
      <c r="O19" s="22"/>
      <c r="P19" s="22"/>
      <c r="Q19" s="23">
        <v>6606</v>
      </c>
      <c r="R19" s="24" t="s">
        <v>271</v>
      </c>
    </row>
    <row r="20" spans="1:18" ht="30" x14ac:dyDescent="0.25">
      <c r="A20" s="13"/>
      <c r="B20" s="3" t="s">
        <v>289</v>
      </c>
      <c r="C20" s="5" t="s">
        <v>271</v>
      </c>
      <c r="D20" s="5"/>
      <c r="E20" s="27">
        <v>52279</v>
      </c>
      <c r="F20" t="s">
        <v>271</v>
      </c>
      <c r="G20" s="5" t="s">
        <v>271</v>
      </c>
      <c r="H20" s="5"/>
      <c r="I20" s="26">
        <v>381</v>
      </c>
      <c r="J20" t="s">
        <v>271</v>
      </c>
      <c r="K20" s="5" t="s">
        <v>271</v>
      </c>
      <c r="L20" s="5"/>
      <c r="M20" s="26" t="s">
        <v>290</v>
      </c>
      <c r="N20" t="s">
        <v>288</v>
      </c>
      <c r="O20" s="5"/>
      <c r="P20" s="5"/>
      <c r="Q20" s="27">
        <v>52422</v>
      </c>
      <c r="R20" t="s">
        <v>271</v>
      </c>
    </row>
    <row r="21" spans="1:18" ht="15.75" thickBot="1" x14ac:dyDescent="0.3">
      <c r="A21" s="13"/>
      <c r="B21" s="20" t="s">
        <v>291</v>
      </c>
      <c r="C21" s="22" t="s">
        <v>271</v>
      </c>
      <c r="D21" s="22"/>
      <c r="E21" s="23">
        <v>233811</v>
      </c>
      <c r="F21" s="24" t="s">
        <v>271</v>
      </c>
      <c r="G21" s="22" t="s">
        <v>271</v>
      </c>
      <c r="H21" s="22"/>
      <c r="I21" s="23">
        <v>1345</v>
      </c>
      <c r="J21" s="24" t="s">
        <v>271</v>
      </c>
      <c r="K21" s="22" t="s">
        <v>271</v>
      </c>
      <c r="L21" s="22"/>
      <c r="M21" s="25" t="s">
        <v>292</v>
      </c>
      <c r="N21" s="24" t="s">
        <v>288</v>
      </c>
      <c r="O21" s="22"/>
      <c r="P21" s="22"/>
      <c r="Q21" s="23">
        <v>229469</v>
      </c>
      <c r="R21" s="24" t="s">
        <v>271</v>
      </c>
    </row>
    <row r="22" spans="1:18" x14ac:dyDescent="0.25">
      <c r="A22" s="13"/>
      <c r="B22" s="28"/>
      <c r="C22" s="28" t="s">
        <v>271</v>
      </c>
      <c r="D22" s="29"/>
      <c r="E22" s="29"/>
      <c r="F22" s="28"/>
      <c r="G22" s="28" t="s">
        <v>271</v>
      </c>
      <c r="H22" s="29"/>
      <c r="I22" s="29"/>
      <c r="J22" s="28"/>
      <c r="K22" s="28" t="s">
        <v>271</v>
      </c>
      <c r="L22" s="29"/>
      <c r="M22" s="29"/>
      <c r="N22" s="28"/>
      <c r="O22" s="28"/>
      <c r="P22" s="29"/>
      <c r="Q22" s="29"/>
      <c r="R22" s="28"/>
    </row>
    <row r="23" spans="1:18" ht="15.75" thickBot="1" x14ac:dyDescent="0.3">
      <c r="A23" s="13"/>
      <c r="B23" s="3"/>
      <c r="C23" s="30" t="s">
        <v>271</v>
      </c>
      <c r="D23" s="5" t="s">
        <v>283</v>
      </c>
      <c r="E23" s="27">
        <v>296376</v>
      </c>
      <c r="F23" t="s">
        <v>271</v>
      </c>
      <c r="G23" s="30" t="s">
        <v>271</v>
      </c>
      <c r="H23" s="5" t="s">
        <v>283</v>
      </c>
      <c r="I23" s="27">
        <v>2069</v>
      </c>
      <c r="J23" t="s">
        <v>271</v>
      </c>
      <c r="K23" s="30" t="s">
        <v>271</v>
      </c>
      <c r="L23" s="5" t="s">
        <v>283</v>
      </c>
      <c r="M23" s="26" t="s">
        <v>293</v>
      </c>
      <c r="N23" t="s">
        <v>288</v>
      </c>
      <c r="O23" s="30"/>
      <c r="P23" s="5" t="s">
        <v>283</v>
      </c>
      <c r="Q23" s="27">
        <v>292367</v>
      </c>
      <c r="R23" t="s">
        <v>271</v>
      </c>
    </row>
    <row r="24" spans="1:18" ht="15.75" thickTop="1" x14ac:dyDescent="0.25">
      <c r="A24" s="13"/>
      <c r="B24" s="28"/>
      <c r="C24" s="28" t="s">
        <v>271</v>
      </c>
      <c r="D24" s="31"/>
      <c r="E24" s="31"/>
      <c r="F24" s="28"/>
      <c r="G24" s="28" t="s">
        <v>271</v>
      </c>
      <c r="H24" s="31"/>
      <c r="I24" s="31"/>
      <c r="J24" s="28"/>
      <c r="K24" s="28" t="s">
        <v>271</v>
      </c>
      <c r="L24" s="31"/>
      <c r="M24" s="31"/>
      <c r="N24" s="28"/>
      <c r="O24" s="28"/>
      <c r="P24" s="31"/>
      <c r="Q24" s="31"/>
      <c r="R24" s="28"/>
    </row>
    <row r="25" spans="1:18" x14ac:dyDescent="0.25">
      <c r="A25" s="13"/>
      <c r="B25" s="21" t="s">
        <v>294</v>
      </c>
      <c r="C25" s="32" t="s">
        <v>271</v>
      </c>
      <c r="D25" s="22"/>
      <c r="E25" s="22"/>
      <c r="F25" s="22"/>
      <c r="G25" s="32" t="s">
        <v>271</v>
      </c>
      <c r="H25" s="22"/>
      <c r="I25" s="22"/>
      <c r="J25" s="22"/>
      <c r="K25" s="32" t="s">
        <v>271</v>
      </c>
      <c r="L25" s="22"/>
      <c r="M25" s="22"/>
      <c r="N25" s="22"/>
      <c r="O25" s="32"/>
      <c r="P25" s="22"/>
      <c r="Q25" s="22"/>
      <c r="R25" s="22"/>
    </row>
    <row r="26" spans="1:18" x14ac:dyDescent="0.25">
      <c r="A26" s="13"/>
      <c r="B26" s="3" t="s">
        <v>281</v>
      </c>
      <c r="C26" s="30" t="s">
        <v>271</v>
      </c>
      <c r="D26" s="5"/>
      <c r="E26" s="5"/>
      <c r="F26" s="5"/>
      <c r="G26" s="30" t="s">
        <v>271</v>
      </c>
      <c r="H26" s="5"/>
      <c r="I26" s="5"/>
      <c r="J26" s="5"/>
      <c r="K26" s="30" t="s">
        <v>271</v>
      </c>
      <c r="L26" s="5"/>
      <c r="M26" s="5"/>
      <c r="N26" s="5"/>
      <c r="O26" s="30"/>
      <c r="P26" s="5"/>
      <c r="Q26" s="5"/>
      <c r="R26" s="5"/>
    </row>
    <row r="27" spans="1:18" ht="30" x14ac:dyDescent="0.25">
      <c r="A27" s="13"/>
      <c r="B27" s="20" t="s">
        <v>282</v>
      </c>
      <c r="C27" s="32" t="s">
        <v>271</v>
      </c>
      <c r="D27" s="22" t="s">
        <v>283</v>
      </c>
      <c r="E27" s="23">
        <v>3444</v>
      </c>
      <c r="F27" s="24" t="s">
        <v>271</v>
      </c>
      <c r="G27" s="32" t="s">
        <v>271</v>
      </c>
      <c r="H27" s="22" t="s">
        <v>283</v>
      </c>
      <c r="I27" s="25">
        <v>60</v>
      </c>
      <c r="J27" s="24" t="s">
        <v>271</v>
      </c>
      <c r="K27" s="32" t="s">
        <v>271</v>
      </c>
      <c r="L27" s="22" t="s">
        <v>283</v>
      </c>
      <c r="M27" s="25" t="s">
        <v>284</v>
      </c>
      <c r="N27" s="24" t="s">
        <v>271</v>
      </c>
      <c r="O27" s="32"/>
      <c r="P27" s="22" t="s">
        <v>283</v>
      </c>
      <c r="Q27" s="23">
        <v>3504</v>
      </c>
      <c r="R27" s="24" t="s">
        <v>271</v>
      </c>
    </row>
    <row r="28" spans="1:18" x14ac:dyDescent="0.25">
      <c r="A28" s="13"/>
      <c r="B28" s="3" t="s">
        <v>285</v>
      </c>
      <c r="C28" s="30" t="s">
        <v>271</v>
      </c>
      <c r="D28" s="5"/>
      <c r="E28" s="26">
        <v>152</v>
      </c>
      <c r="F28" t="s">
        <v>271</v>
      </c>
      <c r="G28" s="30" t="s">
        <v>271</v>
      </c>
      <c r="H28" s="5"/>
      <c r="I28" s="26">
        <v>112</v>
      </c>
      <c r="J28" t="s">
        <v>271</v>
      </c>
      <c r="K28" s="30" t="s">
        <v>271</v>
      </c>
      <c r="L28" s="5"/>
      <c r="M28" s="26" t="s">
        <v>284</v>
      </c>
      <c r="N28" t="s">
        <v>271</v>
      </c>
      <c r="O28" s="30"/>
      <c r="P28" s="5"/>
      <c r="Q28" s="26">
        <v>264</v>
      </c>
      <c r="R28" t="s">
        <v>271</v>
      </c>
    </row>
    <row r="29" spans="1:18" x14ac:dyDescent="0.25">
      <c r="A29" s="13"/>
      <c r="B29" s="20" t="s">
        <v>286</v>
      </c>
      <c r="C29" s="32" t="s">
        <v>271</v>
      </c>
      <c r="D29" s="22"/>
      <c r="E29" s="23">
        <v>7885</v>
      </c>
      <c r="F29" s="24" t="s">
        <v>271</v>
      </c>
      <c r="G29" s="32" t="s">
        <v>271</v>
      </c>
      <c r="H29" s="22"/>
      <c r="I29" s="25">
        <v>15</v>
      </c>
      <c r="J29" s="24" t="s">
        <v>271</v>
      </c>
      <c r="K29" s="32" t="s">
        <v>271</v>
      </c>
      <c r="L29" s="22"/>
      <c r="M29" s="25" t="s">
        <v>295</v>
      </c>
      <c r="N29" s="24" t="s">
        <v>288</v>
      </c>
      <c r="O29" s="32"/>
      <c r="P29" s="22"/>
      <c r="Q29" s="23">
        <v>7549</v>
      </c>
      <c r="R29" s="24" t="s">
        <v>271</v>
      </c>
    </row>
    <row r="30" spans="1:18" ht="30" x14ac:dyDescent="0.25">
      <c r="A30" s="13"/>
      <c r="B30" s="3" t="s">
        <v>289</v>
      </c>
      <c r="C30" s="30" t="s">
        <v>271</v>
      </c>
      <c r="D30" s="5"/>
      <c r="E30" s="27">
        <v>2975</v>
      </c>
      <c r="F30" t="s">
        <v>271</v>
      </c>
      <c r="G30" s="30" t="s">
        <v>271</v>
      </c>
      <c r="H30" s="5"/>
      <c r="I30" s="26">
        <v>209</v>
      </c>
      <c r="J30" t="s">
        <v>271</v>
      </c>
      <c r="K30" s="30" t="s">
        <v>271</v>
      </c>
      <c r="L30" s="5"/>
      <c r="M30" s="26" t="s">
        <v>284</v>
      </c>
      <c r="N30" t="s">
        <v>271</v>
      </c>
      <c r="O30" s="30"/>
      <c r="P30" s="5"/>
      <c r="Q30" s="27">
        <v>3184</v>
      </c>
      <c r="R30" t="s">
        <v>271</v>
      </c>
    </row>
    <row r="31" spans="1:18" ht="15.75" thickBot="1" x14ac:dyDescent="0.3">
      <c r="A31" s="13"/>
      <c r="B31" s="20" t="s">
        <v>291</v>
      </c>
      <c r="C31" s="32" t="s">
        <v>271</v>
      </c>
      <c r="D31" s="22"/>
      <c r="E31" s="23">
        <v>248752</v>
      </c>
      <c r="F31" s="24" t="s">
        <v>271</v>
      </c>
      <c r="G31" s="32" t="s">
        <v>271</v>
      </c>
      <c r="H31" s="22"/>
      <c r="I31" s="23">
        <v>3907</v>
      </c>
      <c r="J31" s="24" t="s">
        <v>271</v>
      </c>
      <c r="K31" s="32" t="s">
        <v>271</v>
      </c>
      <c r="L31" s="22"/>
      <c r="M31" s="25" t="s">
        <v>296</v>
      </c>
      <c r="N31" s="24" t="s">
        <v>288</v>
      </c>
      <c r="O31" s="32"/>
      <c r="P31" s="22"/>
      <c r="Q31" s="23">
        <v>252286</v>
      </c>
      <c r="R31" s="24" t="s">
        <v>271</v>
      </c>
    </row>
    <row r="32" spans="1:18" x14ac:dyDescent="0.25">
      <c r="A32" s="13"/>
      <c r="B32" s="28"/>
      <c r="C32" s="28" t="s">
        <v>271</v>
      </c>
      <c r="D32" s="29"/>
      <c r="E32" s="29"/>
      <c r="F32" s="28"/>
      <c r="G32" s="28" t="s">
        <v>271</v>
      </c>
      <c r="H32" s="29"/>
      <c r="I32" s="29"/>
      <c r="J32" s="28"/>
      <c r="K32" s="28" t="s">
        <v>271</v>
      </c>
      <c r="L32" s="29"/>
      <c r="M32" s="29"/>
      <c r="N32" s="28"/>
      <c r="O32" s="28"/>
      <c r="P32" s="29"/>
      <c r="Q32" s="29"/>
      <c r="R32" s="28"/>
    </row>
    <row r="33" spans="1:26" ht="15.75" thickBot="1" x14ac:dyDescent="0.3">
      <c r="A33" s="13"/>
      <c r="B33" s="3"/>
      <c r="C33" s="30" t="s">
        <v>271</v>
      </c>
      <c r="D33" s="5" t="s">
        <v>283</v>
      </c>
      <c r="E33" s="27">
        <v>263208</v>
      </c>
      <c r="F33" t="s">
        <v>271</v>
      </c>
      <c r="G33" s="30" t="s">
        <v>271</v>
      </c>
      <c r="H33" s="5" t="s">
        <v>283</v>
      </c>
      <c r="I33" s="27">
        <v>4303</v>
      </c>
      <c r="J33" t="s">
        <v>271</v>
      </c>
      <c r="K33" s="30" t="s">
        <v>271</v>
      </c>
      <c r="L33" s="5" t="s">
        <v>283</v>
      </c>
      <c r="M33" s="26" t="s">
        <v>297</v>
      </c>
      <c r="N33" t="s">
        <v>288</v>
      </c>
      <c r="O33" s="30"/>
      <c r="P33" s="5" t="s">
        <v>283</v>
      </c>
      <c r="Q33" s="27">
        <v>266787</v>
      </c>
      <c r="R33" t="s">
        <v>271</v>
      </c>
    </row>
    <row r="34" spans="1:26" ht="15.75" thickTop="1" x14ac:dyDescent="0.25">
      <c r="A34" s="13"/>
      <c r="B34" s="28"/>
      <c r="C34" s="28" t="s">
        <v>271</v>
      </c>
      <c r="D34" s="31"/>
      <c r="E34" s="31"/>
      <c r="F34" s="28"/>
      <c r="G34" s="28" t="s">
        <v>271</v>
      </c>
      <c r="H34" s="31"/>
      <c r="I34" s="31"/>
      <c r="J34" s="28"/>
      <c r="K34" s="28" t="s">
        <v>271</v>
      </c>
      <c r="L34" s="31"/>
      <c r="M34" s="31"/>
      <c r="N34" s="28"/>
      <c r="O34" s="28"/>
      <c r="P34" s="31"/>
      <c r="Q34" s="31"/>
      <c r="R34" s="28"/>
    </row>
    <row r="35" spans="1:26" ht="15.75"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30" x14ac:dyDescent="0.25">
      <c r="A37" s="13"/>
      <c r="B37" s="37" t="s">
        <v>298</v>
      </c>
      <c r="C37" s="38" t="s">
        <v>299</v>
      </c>
    </row>
    <row r="38" spans="1:26" x14ac:dyDescent="0.25">
      <c r="A38" s="13"/>
      <c r="B38" s="46" t="s">
        <v>300</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3"/>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ht="25.5" customHeight="1" x14ac:dyDescent="0.25">
      <c r="A40" s="13"/>
      <c r="B40" s="46" t="s">
        <v>301</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3"/>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3"/>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3"/>
      <c r="B44" s="46" t="s">
        <v>302</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3"/>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15.75" x14ac:dyDescent="0.25">
      <c r="A46" s="13"/>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3"/>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13"/>
      <c r="B48" s="5"/>
      <c r="C48" s="5"/>
      <c r="D48" s="5"/>
      <c r="E48" s="5"/>
      <c r="F48" s="5"/>
      <c r="G48" s="5"/>
      <c r="H48" s="5"/>
      <c r="I48" s="5"/>
      <c r="J48" s="5"/>
      <c r="K48" s="5"/>
      <c r="L48" s="5"/>
      <c r="M48" s="5"/>
      <c r="N48" s="5"/>
      <c r="O48" s="5"/>
      <c r="P48" s="5"/>
      <c r="Q48" s="5"/>
      <c r="R48" s="5"/>
      <c r="S48" s="5"/>
      <c r="T48" s="5"/>
      <c r="U48" s="5"/>
      <c r="V48" s="5"/>
      <c r="W48" s="5"/>
      <c r="X48" s="5"/>
      <c r="Y48" s="5"/>
      <c r="Z48" s="5"/>
    </row>
    <row r="49" spans="1:26" ht="15.75" thickBot="1" x14ac:dyDescent="0.3">
      <c r="A49" s="13"/>
      <c r="B49" s="5"/>
      <c r="C49" s="5" t="s">
        <v>271</v>
      </c>
      <c r="D49" s="34" t="s">
        <v>303</v>
      </c>
      <c r="E49" s="34"/>
      <c r="F49" s="34"/>
      <c r="G49" s="34"/>
      <c r="H49" s="34"/>
      <c r="I49" s="34"/>
      <c r="J49" s="34"/>
      <c r="K49" s="34"/>
      <c r="L49" s="34"/>
      <c r="M49" s="34"/>
      <c r="N49" s="34"/>
      <c r="O49" s="34"/>
      <c r="P49" s="34"/>
      <c r="Q49" s="34"/>
      <c r="R49" s="5"/>
      <c r="S49" s="5"/>
      <c r="T49" s="35"/>
      <c r="U49" s="35"/>
      <c r="V49" s="5"/>
      <c r="W49" s="5" t="s">
        <v>271</v>
      </c>
      <c r="X49" s="35"/>
      <c r="Y49" s="35"/>
      <c r="Z49" s="5"/>
    </row>
    <row r="50" spans="1:26" ht="15.75" thickBot="1" x14ac:dyDescent="0.3">
      <c r="A50" s="13"/>
      <c r="B50" s="5"/>
      <c r="C50" s="5" t="s">
        <v>271</v>
      </c>
      <c r="D50" s="36" t="s">
        <v>304</v>
      </c>
      <c r="E50" s="36"/>
      <c r="F50" s="36"/>
      <c r="G50" s="36"/>
      <c r="H50" s="36"/>
      <c r="I50" s="36"/>
      <c r="J50" s="5"/>
      <c r="K50" s="5"/>
      <c r="L50" s="36" t="s">
        <v>305</v>
      </c>
      <c r="M50" s="36"/>
      <c r="N50" s="36"/>
      <c r="O50" s="36"/>
      <c r="P50" s="36"/>
      <c r="Q50" s="36"/>
      <c r="R50" s="5"/>
      <c r="S50" s="5"/>
      <c r="T50" s="34" t="s">
        <v>144</v>
      </c>
      <c r="U50" s="34"/>
      <c r="V50" s="34"/>
      <c r="W50" s="34"/>
      <c r="X50" s="34"/>
      <c r="Y50" s="34"/>
      <c r="Z50" s="5"/>
    </row>
    <row r="51" spans="1:26" ht="15" customHeight="1" x14ac:dyDescent="0.25">
      <c r="A51" s="13"/>
      <c r="B51" s="35"/>
      <c r="C51" s="35" t="s">
        <v>271</v>
      </c>
      <c r="D51" s="39" t="s">
        <v>306</v>
      </c>
      <c r="E51" s="39"/>
      <c r="F51" s="40"/>
      <c r="G51" s="40" t="s">
        <v>271</v>
      </c>
      <c r="H51" s="39" t="s">
        <v>307</v>
      </c>
      <c r="I51" s="39"/>
      <c r="J51" s="35"/>
      <c r="K51" s="35"/>
      <c r="L51" s="39" t="s">
        <v>306</v>
      </c>
      <c r="M51" s="39"/>
      <c r="N51" s="40"/>
      <c r="O51" s="40" t="s">
        <v>271</v>
      </c>
      <c r="P51" s="39" t="s">
        <v>307</v>
      </c>
      <c r="Q51" s="39"/>
      <c r="R51" s="35"/>
      <c r="S51" s="35"/>
      <c r="T51" s="39" t="s">
        <v>306</v>
      </c>
      <c r="U51" s="39"/>
      <c r="V51" s="40"/>
      <c r="W51" s="40" t="s">
        <v>271</v>
      </c>
      <c r="X51" s="39" t="s">
        <v>307</v>
      </c>
      <c r="Y51" s="39"/>
      <c r="Z51" s="35"/>
    </row>
    <row r="52" spans="1:26" ht="15.75" thickBot="1" x14ac:dyDescent="0.3">
      <c r="A52" s="13"/>
      <c r="B52" s="35"/>
      <c r="C52" s="35"/>
      <c r="D52" s="34"/>
      <c r="E52" s="34"/>
      <c r="F52" s="35"/>
      <c r="G52" s="35"/>
      <c r="H52" s="34" t="s">
        <v>308</v>
      </c>
      <c r="I52" s="34"/>
      <c r="J52" s="35"/>
      <c r="K52" s="35"/>
      <c r="L52" s="34"/>
      <c r="M52" s="34"/>
      <c r="N52" s="35"/>
      <c r="O52" s="35"/>
      <c r="P52" s="34" t="s">
        <v>308</v>
      </c>
      <c r="Q52" s="34"/>
      <c r="R52" s="35"/>
      <c r="S52" s="35"/>
      <c r="T52" s="34"/>
      <c r="U52" s="34"/>
      <c r="V52" s="35"/>
      <c r="W52" s="35"/>
      <c r="X52" s="34" t="s">
        <v>308</v>
      </c>
      <c r="Y52" s="34"/>
      <c r="Z52" s="35"/>
    </row>
    <row r="53" spans="1:26" ht="15" customHeight="1" x14ac:dyDescent="0.25">
      <c r="A53" s="13"/>
      <c r="B53" s="5"/>
      <c r="C53" s="5" t="s">
        <v>271</v>
      </c>
      <c r="D53" s="33" t="s">
        <v>279</v>
      </c>
      <c r="E53" s="33"/>
      <c r="F53" s="33"/>
      <c r="G53" s="33"/>
      <c r="H53" s="33"/>
      <c r="I53" s="33"/>
      <c r="J53" s="33"/>
      <c r="K53" s="33"/>
      <c r="L53" s="33"/>
      <c r="M53" s="33"/>
      <c r="N53" s="33"/>
      <c r="O53" s="33"/>
      <c r="P53" s="33"/>
      <c r="Q53" s="33"/>
      <c r="R53" s="33"/>
      <c r="S53" s="33"/>
      <c r="T53" s="33"/>
      <c r="U53" s="33"/>
      <c r="V53" s="33"/>
      <c r="W53" s="33"/>
      <c r="X53" s="33"/>
      <c r="Y53" s="33"/>
      <c r="Z53" s="5"/>
    </row>
    <row r="54" spans="1:26" x14ac:dyDescent="0.25">
      <c r="A54" s="13"/>
      <c r="B54" s="21" t="s">
        <v>280</v>
      </c>
      <c r="C54" s="22" t="s">
        <v>271</v>
      </c>
      <c r="D54" s="22"/>
      <c r="E54" s="22"/>
      <c r="F54" s="22"/>
      <c r="G54" s="22" t="s">
        <v>271</v>
      </c>
      <c r="H54" s="22"/>
      <c r="I54" s="22"/>
      <c r="J54" s="22"/>
      <c r="K54" s="22"/>
      <c r="L54" s="22"/>
      <c r="M54" s="22"/>
      <c r="N54" s="22"/>
      <c r="O54" s="22" t="s">
        <v>271</v>
      </c>
      <c r="P54" s="22"/>
      <c r="Q54" s="22"/>
      <c r="R54" s="22"/>
      <c r="S54" s="22"/>
      <c r="T54" s="22"/>
      <c r="U54" s="22"/>
      <c r="V54" s="22"/>
      <c r="W54" s="22" t="s">
        <v>271</v>
      </c>
      <c r="X54" s="22"/>
      <c r="Y54" s="22"/>
      <c r="Z54" s="22"/>
    </row>
    <row r="55" spans="1:26" x14ac:dyDescent="0.25">
      <c r="A55" s="13"/>
      <c r="B55" s="3" t="s">
        <v>309</v>
      </c>
      <c r="C55" s="5" t="s">
        <v>271</v>
      </c>
      <c r="D55" s="5" t="s">
        <v>283</v>
      </c>
      <c r="E55" s="26" t="s">
        <v>284</v>
      </c>
      <c r="F55" t="s">
        <v>271</v>
      </c>
      <c r="G55" s="5" t="s">
        <v>271</v>
      </c>
      <c r="H55" s="5" t="s">
        <v>283</v>
      </c>
      <c r="I55" s="26" t="s">
        <v>284</v>
      </c>
      <c r="J55" t="s">
        <v>271</v>
      </c>
      <c r="K55" s="5"/>
      <c r="L55" s="5" t="s">
        <v>283</v>
      </c>
      <c r="M55" s="27">
        <v>5034</v>
      </c>
      <c r="N55" t="s">
        <v>271</v>
      </c>
      <c r="O55" s="5" t="s">
        <v>271</v>
      </c>
      <c r="P55" s="5" t="s">
        <v>283</v>
      </c>
      <c r="Q55" s="26" t="s">
        <v>287</v>
      </c>
      <c r="R55" t="s">
        <v>288</v>
      </c>
      <c r="S55" s="5"/>
      <c r="T55" s="5" t="s">
        <v>283</v>
      </c>
      <c r="U55" s="27">
        <v>5034</v>
      </c>
      <c r="V55" t="s">
        <v>271</v>
      </c>
      <c r="W55" s="5" t="s">
        <v>271</v>
      </c>
      <c r="X55" s="5" t="s">
        <v>283</v>
      </c>
      <c r="Y55" s="26" t="s">
        <v>287</v>
      </c>
      <c r="Z55" t="s">
        <v>288</v>
      </c>
    </row>
    <row r="56" spans="1:26" ht="30" x14ac:dyDescent="0.25">
      <c r="A56" s="13"/>
      <c r="B56" s="20" t="s">
        <v>310</v>
      </c>
      <c r="C56" s="22" t="s">
        <v>271</v>
      </c>
      <c r="D56" s="22"/>
      <c r="E56" s="23">
        <v>14410</v>
      </c>
      <c r="F56" s="24" t="s">
        <v>271</v>
      </c>
      <c r="G56" s="22" t="s">
        <v>271</v>
      </c>
      <c r="H56" s="22"/>
      <c r="I56" s="25" t="s">
        <v>290</v>
      </c>
      <c r="J56" s="24" t="s">
        <v>288</v>
      </c>
      <c r="K56" s="22"/>
      <c r="L56" s="22"/>
      <c r="M56" s="25" t="s">
        <v>284</v>
      </c>
      <c r="N56" s="24" t="s">
        <v>271</v>
      </c>
      <c r="O56" s="22" t="s">
        <v>271</v>
      </c>
      <c r="P56" s="22"/>
      <c r="Q56" s="25" t="s">
        <v>284</v>
      </c>
      <c r="R56" s="24" t="s">
        <v>271</v>
      </c>
      <c r="S56" s="22"/>
      <c r="T56" s="22"/>
      <c r="U56" s="23">
        <v>14410</v>
      </c>
      <c r="V56" s="24" t="s">
        <v>271</v>
      </c>
      <c r="W56" s="22" t="s">
        <v>271</v>
      </c>
      <c r="X56" s="22"/>
      <c r="Y56" s="25" t="s">
        <v>290</v>
      </c>
      <c r="Z56" s="24" t="s">
        <v>288</v>
      </c>
    </row>
    <row r="57" spans="1:26" ht="15.75" thickBot="1" x14ac:dyDescent="0.3">
      <c r="A57" s="13"/>
      <c r="B57" s="3" t="s">
        <v>311</v>
      </c>
      <c r="C57" s="5" t="s">
        <v>271</v>
      </c>
      <c r="D57" s="5"/>
      <c r="E57" s="27">
        <v>169079</v>
      </c>
      <c r="F57" t="s">
        <v>271</v>
      </c>
      <c r="G57" s="5" t="s">
        <v>271</v>
      </c>
      <c r="H57" s="5"/>
      <c r="I57" s="26" t="s">
        <v>292</v>
      </c>
      <c r="J57" t="s">
        <v>288</v>
      </c>
      <c r="K57" s="5"/>
      <c r="L57" s="5"/>
      <c r="M57" s="26" t="s">
        <v>284</v>
      </c>
      <c r="N57" t="s">
        <v>271</v>
      </c>
      <c r="O57" s="5" t="s">
        <v>271</v>
      </c>
      <c r="P57" s="5"/>
      <c r="Q57" s="26" t="s">
        <v>284</v>
      </c>
      <c r="R57" t="s">
        <v>271</v>
      </c>
      <c r="S57" s="5"/>
      <c r="T57" s="5"/>
      <c r="U57" s="27">
        <v>169079</v>
      </c>
      <c r="V57" t="s">
        <v>271</v>
      </c>
      <c r="W57" s="5" t="s">
        <v>271</v>
      </c>
      <c r="X57" s="5"/>
      <c r="Y57" s="26" t="s">
        <v>292</v>
      </c>
      <c r="Z57" t="s">
        <v>288</v>
      </c>
    </row>
    <row r="58" spans="1:26" x14ac:dyDescent="0.25">
      <c r="A58" s="13"/>
      <c r="B58" s="28"/>
      <c r="C58" s="28" t="s">
        <v>271</v>
      </c>
      <c r="D58" s="29"/>
      <c r="E58" s="29"/>
      <c r="F58" s="28"/>
      <c r="G58" s="28" t="s">
        <v>271</v>
      </c>
      <c r="H58" s="29"/>
      <c r="I58" s="29"/>
      <c r="J58" s="28"/>
      <c r="K58" s="28"/>
      <c r="L58" s="29"/>
      <c r="M58" s="29"/>
      <c r="N58" s="28"/>
      <c r="O58" s="28" t="s">
        <v>271</v>
      </c>
      <c r="P58" s="29"/>
      <c r="Q58" s="29"/>
      <c r="R58" s="28"/>
      <c r="S58" s="28"/>
      <c r="T58" s="29"/>
      <c r="U58" s="29"/>
      <c r="V58" s="28"/>
      <c r="W58" s="28" t="s">
        <v>271</v>
      </c>
      <c r="X58" s="29"/>
      <c r="Y58" s="29"/>
      <c r="Z58" s="28"/>
    </row>
    <row r="59" spans="1:26" ht="15.75" thickBot="1" x14ac:dyDescent="0.3">
      <c r="A59" s="13"/>
      <c r="B59" s="20"/>
      <c r="C59" s="32" t="s">
        <v>271</v>
      </c>
      <c r="D59" s="22" t="s">
        <v>283</v>
      </c>
      <c r="E59" s="23">
        <v>183489</v>
      </c>
      <c r="F59" s="24" t="s">
        <v>271</v>
      </c>
      <c r="G59" s="32" t="s">
        <v>271</v>
      </c>
      <c r="H59" s="22" t="s">
        <v>283</v>
      </c>
      <c r="I59" s="25" t="s">
        <v>312</v>
      </c>
      <c r="J59" s="24" t="s">
        <v>288</v>
      </c>
      <c r="K59" s="32"/>
      <c r="L59" s="22" t="s">
        <v>283</v>
      </c>
      <c r="M59" s="23">
        <v>5034</v>
      </c>
      <c r="N59" s="24" t="s">
        <v>271</v>
      </c>
      <c r="O59" s="32" t="s">
        <v>271</v>
      </c>
      <c r="P59" s="22" t="s">
        <v>283</v>
      </c>
      <c r="Q59" s="25" t="s">
        <v>287</v>
      </c>
      <c r="R59" s="24" t="s">
        <v>288</v>
      </c>
      <c r="S59" s="32"/>
      <c r="T59" s="22" t="s">
        <v>283</v>
      </c>
      <c r="U59" s="23">
        <v>188523</v>
      </c>
      <c r="V59" s="24" t="s">
        <v>271</v>
      </c>
      <c r="W59" s="32" t="s">
        <v>271</v>
      </c>
      <c r="X59" s="22" t="s">
        <v>283</v>
      </c>
      <c r="Y59" s="25" t="s">
        <v>293</v>
      </c>
      <c r="Z59" s="24" t="s">
        <v>288</v>
      </c>
    </row>
    <row r="60" spans="1:26" ht="15.75" thickTop="1" x14ac:dyDescent="0.25">
      <c r="A60" s="13"/>
      <c r="B60" s="28"/>
      <c r="C60" s="28" t="s">
        <v>271</v>
      </c>
      <c r="D60" s="31"/>
      <c r="E60" s="31"/>
      <c r="F60" s="28"/>
      <c r="G60" s="28" t="s">
        <v>271</v>
      </c>
      <c r="H60" s="31"/>
      <c r="I60" s="31"/>
      <c r="J60" s="28"/>
      <c r="K60" s="28"/>
      <c r="L60" s="31"/>
      <c r="M60" s="31"/>
      <c r="N60" s="28"/>
      <c r="O60" s="28" t="s">
        <v>271</v>
      </c>
      <c r="P60" s="31"/>
      <c r="Q60" s="31"/>
      <c r="R60" s="28"/>
      <c r="S60" s="28"/>
      <c r="T60" s="31"/>
      <c r="U60" s="31"/>
      <c r="V60" s="28"/>
      <c r="W60" s="28" t="s">
        <v>271</v>
      </c>
      <c r="X60" s="31"/>
      <c r="Y60" s="31"/>
      <c r="Z60" s="28"/>
    </row>
    <row r="61" spans="1:26" x14ac:dyDescent="0.25">
      <c r="A61" s="13"/>
      <c r="B61" s="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3"/>
      <c r="B62" s="4" t="s">
        <v>294</v>
      </c>
      <c r="C62" s="30" t="s">
        <v>271</v>
      </c>
      <c r="D62" s="5"/>
      <c r="E62" s="5"/>
      <c r="F62" s="5"/>
      <c r="G62" s="30" t="s">
        <v>271</v>
      </c>
      <c r="H62" s="5"/>
      <c r="I62" s="5"/>
      <c r="J62" s="5"/>
      <c r="K62" s="30"/>
      <c r="L62" s="5"/>
      <c r="M62" s="5"/>
      <c r="N62" s="5"/>
      <c r="O62" s="30" t="s">
        <v>271</v>
      </c>
      <c r="P62" s="5"/>
      <c r="Q62" s="5"/>
      <c r="R62" s="5"/>
      <c r="S62" s="30"/>
      <c r="T62" s="5"/>
      <c r="U62" s="5"/>
      <c r="V62" s="5"/>
      <c r="W62" s="30" t="s">
        <v>271</v>
      </c>
      <c r="X62" s="5"/>
      <c r="Y62" s="5"/>
      <c r="Z62" s="5"/>
    </row>
    <row r="63" spans="1:26" x14ac:dyDescent="0.25">
      <c r="A63" s="13"/>
      <c r="B63" s="20" t="s">
        <v>309</v>
      </c>
      <c r="C63" s="32" t="s">
        <v>271</v>
      </c>
      <c r="D63" s="22" t="s">
        <v>283</v>
      </c>
      <c r="E63" s="25" t="s">
        <v>284</v>
      </c>
      <c r="F63" s="24" t="s">
        <v>271</v>
      </c>
      <c r="G63" s="32" t="s">
        <v>271</v>
      </c>
      <c r="H63" s="22" t="s">
        <v>283</v>
      </c>
      <c r="I63" s="25" t="s">
        <v>284</v>
      </c>
      <c r="J63" s="24" t="s">
        <v>271</v>
      </c>
      <c r="K63" s="32"/>
      <c r="L63" s="22" t="s">
        <v>283</v>
      </c>
      <c r="M63" s="23">
        <v>6674</v>
      </c>
      <c r="N63" s="24" t="s">
        <v>271</v>
      </c>
      <c r="O63" s="32" t="s">
        <v>271</v>
      </c>
      <c r="P63" s="22" t="s">
        <v>283</v>
      </c>
      <c r="Q63" s="25" t="s">
        <v>295</v>
      </c>
      <c r="R63" s="24" t="s">
        <v>288</v>
      </c>
      <c r="S63" s="32"/>
      <c r="T63" s="22" t="s">
        <v>283</v>
      </c>
      <c r="U63" s="23">
        <v>6674</v>
      </c>
      <c r="V63" s="24" t="s">
        <v>271</v>
      </c>
      <c r="W63" s="32" t="s">
        <v>271</v>
      </c>
      <c r="X63" s="22" t="s">
        <v>283</v>
      </c>
      <c r="Y63" s="25" t="s">
        <v>295</v>
      </c>
      <c r="Z63" s="24" t="s">
        <v>288</v>
      </c>
    </row>
    <row r="64" spans="1:26" ht="15.75" thickBot="1" x14ac:dyDescent="0.3">
      <c r="A64" s="13"/>
      <c r="B64" s="3" t="s">
        <v>311</v>
      </c>
      <c r="C64" s="30" t="s">
        <v>271</v>
      </c>
      <c r="D64" s="5"/>
      <c r="E64" s="27">
        <v>82822</v>
      </c>
      <c r="F64" t="s">
        <v>271</v>
      </c>
      <c r="G64" s="30" t="s">
        <v>271</v>
      </c>
      <c r="H64" s="5"/>
      <c r="I64" s="26" t="s">
        <v>296</v>
      </c>
      <c r="J64" t="s">
        <v>288</v>
      </c>
      <c r="K64" s="30"/>
      <c r="L64" s="5"/>
      <c r="M64" s="26" t="s">
        <v>284</v>
      </c>
      <c r="N64" t="s">
        <v>271</v>
      </c>
      <c r="O64" s="30" t="s">
        <v>271</v>
      </c>
      <c r="P64" s="5"/>
      <c r="Q64" s="26" t="s">
        <v>284</v>
      </c>
      <c r="R64" t="s">
        <v>271</v>
      </c>
      <c r="S64" s="30"/>
      <c r="T64" s="5"/>
      <c r="U64" s="27">
        <v>82822</v>
      </c>
      <c r="V64" t="s">
        <v>271</v>
      </c>
      <c r="W64" s="30" t="s">
        <v>271</v>
      </c>
      <c r="X64" s="5"/>
      <c r="Y64" s="26" t="s">
        <v>296</v>
      </c>
      <c r="Z64" t="s">
        <v>288</v>
      </c>
    </row>
    <row r="65" spans="1:26" x14ac:dyDescent="0.25">
      <c r="A65" s="13"/>
      <c r="B65" s="28"/>
      <c r="C65" s="28" t="s">
        <v>271</v>
      </c>
      <c r="D65" s="29"/>
      <c r="E65" s="29"/>
      <c r="F65" s="28"/>
      <c r="G65" s="28" t="s">
        <v>271</v>
      </c>
      <c r="H65" s="29"/>
      <c r="I65" s="29"/>
      <c r="J65" s="28"/>
      <c r="K65" s="28"/>
      <c r="L65" s="29"/>
      <c r="M65" s="29"/>
      <c r="N65" s="28"/>
      <c r="O65" s="28" t="s">
        <v>271</v>
      </c>
      <c r="P65" s="29"/>
      <c r="Q65" s="29"/>
      <c r="R65" s="28"/>
      <c r="S65" s="28"/>
      <c r="T65" s="29"/>
      <c r="U65" s="29"/>
      <c r="V65" s="28"/>
      <c r="W65" s="28" t="s">
        <v>271</v>
      </c>
      <c r="X65" s="29"/>
      <c r="Y65" s="29"/>
      <c r="Z65" s="28"/>
    </row>
    <row r="66" spans="1:26" ht="15.75" thickBot="1" x14ac:dyDescent="0.3">
      <c r="A66" s="13"/>
      <c r="B66" s="20"/>
      <c r="C66" s="32" t="s">
        <v>271</v>
      </c>
      <c r="D66" s="22" t="s">
        <v>283</v>
      </c>
      <c r="E66" s="23">
        <v>82822</v>
      </c>
      <c r="F66" s="24" t="s">
        <v>271</v>
      </c>
      <c r="G66" s="32" t="s">
        <v>271</v>
      </c>
      <c r="H66" s="22" t="s">
        <v>283</v>
      </c>
      <c r="I66" s="25" t="s">
        <v>296</v>
      </c>
      <c r="J66" s="24" t="s">
        <v>288</v>
      </c>
      <c r="K66" s="32"/>
      <c r="L66" s="22" t="s">
        <v>283</v>
      </c>
      <c r="M66" s="23">
        <v>6674</v>
      </c>
      <c r="N66" s="24" t="s">
        <v>271</v>
      </c>
      <c r="O66" s="32" t="s">
        <v>271</v>
      </c>
      <c r="P66" s="22" t="s">
        <v>283</v>
      </c>
      <c r="Q66" s="25" t="s">
        <v>295</v>
      </c>
      <c r="R66" s="24" t="s">
        <v>288</v>
      </c>
      <c r="S66" s="32"/>
      <c r="T66" s="22" t="s">
        <v>283</v>
      </c>
      <c r="U66" s="23">
        <v>89496</v>
      </c>
      <c r="V66" s="24" t="s">
        <v>271</v>
      </c>
      <c r="W66" s="32" t="s">
        <v>271</v>
      </c>
      <c r="X66" s="22" t="s">
        <v>283</v>
      </c>
      <c r="Y66" s="25" t="s">
        <v>297</v>
      </c>
      <c r="Z66" s="24" t="s">
        <v>288</v>
      </c>
    </row>
    <row r="67" spans="1:26" ht="15.75" thickTop="1" x14ac:dyDescent="0.25">
      <c r="A67" s="13"/>
      <c r="B67" s="28"/>
      <c r="C67" s="28" t="s">
        <v>271</v>
      </c>
      <c r="D67" s="31"/>
      <c r="E67" s="31"/>
      <c r="F67" s="28"/>
      <c r="G67" s="28" t="s">
        <v>271</v>
      </c>
      <c r="H67" s="31"/>
      <c r="I67" s="31"/>
      <c r="J67" s="28"/>
      <c r="K67" s="28"/>
      <c r="L67" s="31"/>
      <c r="M67" s="31"/>
      <c r="N67" s="28"/>
      <c r="O67" s="28" t="s">
        <v>271</v>
      </c>
      <c r="P67" s="31"/>
      <c r="Q67" s="31"/>
      <c r="R67" s="28"/>
      <c r="S67" s="28"/>
      <c r="T67" s="31"/>
      <c r="U67" s="31"/>
      <c r="V67" s="28"/>
      <c r="W67" s="28" t="s">
        <v>271</v>
      </c>
      <c r="X67" s="31"/>
      <c r="Y67" s="31"/>
      <c r="Z67" s="28"/>
    </row>
    <row r="68" spans="1:26" x14ac:dyDescent="0.25">
      <c r="A68" s="13"/>
      <c r="B68" s="45" t="s">
        <v>313</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3"/>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ht="25.5" customHeight="1" x14ac:dyDescent="0.25">
      <c r="A70" s="13"/>
      <c r="B70" s="46" t="s">
        <v>314</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3"/>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25.5" customHeight="1" x14ac:dyDescent="0.25">
      <c r="A72" s="13"/>
      <c r="B72" s="46" t="s">
        <v>315</v>
      </c>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3"/>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13"/>
      <c r="B74" s="46" t="s">
        <v>316</v>
      </c>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3"/>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13"/>
      <c r="B76" s="46" t="s">
        <v>317</v>
      </c>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13"/>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13"/>
      <c r="B78" s="46" t="s">
        <v>318</v>
      </c>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3"/>
      <c r="B79" s="35"/>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13"/>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13"/>
      <c r="B81" s="35"/>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x14ac:dyDescent="0.25">
      <c r="A82" s="13"/>
      <c r="B82" s="46" t="s">
        <v>319</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3"/>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ht="25.5" customHeight="1" x14ac:dyDescent="0.25">
      <c r="A84" s="13"/>
      <c r="B84" s="46" t="s">
        <v>320</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3"/>
      <c r="B85" s="35"/>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x14ac:dyDescent="0.25">
      <c r="A86" s="13"/>
      <c r="B86" s="46" t="s">
        <v>321</v>
      </c>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3"/>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3"/>
      <c r="B88" s="46" t="s">
        <v>322</v>
      </c>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3"/>
      <c r="B89" s="35"/>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ht="15.75" x14ac:dyDescent="0.25">
      <c r="A90" s="13"/>
      <c r="B90" s="47"/>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3"/>
      <c r="B91" s="35"/>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13"/>
      <c r="B92" s="5"/>
      <c r="C92" s="5"/>
      <c r="D92" s="5"/>
      <c r="E92" s="5"/>
      <c r="F92" s="5"/>
      <c r="G92" s="5"/>
      <c r="H92" s="5"/>
      <c r="I92" s="5"/>
      <c r="J92" s="5"/>
      <c r="K92" s="5"/>
      <c r="L92" s="5"/>
      <c r="M92" s="5"/>
      <c r="N92" s="5"/>
      <c r="O92" s="5"/>
      <c r="P92" s="5"/>
      <c r="Q92" s="5"/>
      <c r="R92" s="5"/>
    </row>
    <row r="93" spans="1:26" ht="15" customHeight="1" x14ac:dyDescent="0.25">
      <c r="A93" s="13"/>
      <c r="B93" s="35"/>
      <c r="C93" s="35" t="s">
        <v>271</v>
      </c>
      <c r="D93" s="33" t="s">
        <v>323</v>
      </c>
      <c r="E93" s="33"/>
      <c r="F93" s="33"/>
      <c r="G93" s="33"/>
      <c r="H93" s="33"/>
      <c r="I93" s="33"/>
      <c r="J93" s="35"/>
      <c r="K93" s="35"/>
      <c r="L93" s="33" t="s">
        <v>325</v>
      </c>
      <c r="M93" s="33"/>
      <c r="N93" s="33"/>
      <c r="O93" s="33"/>
      <c r="P93" s="33"/>
      <c r="Q93" s="33"/>
      <c r="R93" s="35"/>
    </row>
    <row r="94" spans="1:26" ht="15.75" thickBot="1" x14ac:dyDescent="0.3">
      <c r="A94" s="13"/>
      <c r="B94" s="35"/>
      <c r="C94" s="35"/>
      <c r="D94" s="34" t="s">
        <v>324</v>
      </c>
      <c r="E94" s="34"/>
      <c r="F94" s="34"/>
      <c r="G94" s="34"/>
      <c r="H94" s="34"/>
      <c r="I94" s="34"/>
      <c r="J94" s="35"/>
      <c r="K94" s="35"/>
      <c r="L94" s="34" t="s">
        <v>324</v>
      </c>
      <c r="M94" s="34"/>
      <c r="N94" s="34"/>
      <c r="O94" s="34"/>
      <c r="P94" s="34"/>
      <c r="Q94" s="34"/>
      <c r="R94" s="35"/>
    </row>
    <row r="95" spans="1:26" ht="15.75" thickBot="1" x14ac:dyDescent="0.3">
      <c r="A95" s="13"/>
      <c r="B95" s="5"/>
      <c r="C95" s="5" t="s">
        <v>271</v>
      </c>
      <c r="D95" s="36">
        <v>2013</v>
      </c>
      <c r="E95" s="36"/>
      <c r="F95" s="5"/>
      <c r="G95" s="5"/>
      <c r="H95" s="36">
        <v>2012</v>
      </c>
      <c r="I95" s="36"/>
      <c r="J95" s="5"/>
      <c r="K95" s="5"/>
      <c r="L95" s="36">
        <v>2013</v>
      </c>
      <c r="M95" s="36"/>
      <c r="N95" s="5"/>
      <c r="O95" s="5"/>
      <c r="P95" s="36">
        <v>2012</v>
      </c>
      <c r="Q95" s="36"/>
      <c r="R95" s="5"/>
    </row>
    <row r="96" spans="1:26" ht="15" customHeight="1" x14ac:dyDescent="0.25">
      <c r="A96" s="13"/>
      <c r="B96" s="5"/>
      <c r="C96" s="5" t="s">
        <v>271</v>
      </c>
      <c r="D96" s="33" t="s">
        <v>279</v>
      </c>
      <c r="E96" s="33"/>
      <c r="F96" s="33"/>
      <c r="G96" s="33"/>
      <c r="H96" s="33"/>
      <c r="I96" s="33"/>
      <c r="J96" s="33"/>
      <c r="K96" s="33"/>
      <c r="L96" s="33"/>
      <c r="M96" s="33"/>
      <c r="N96" s="33"/>
      <c r="O96" s="33"/>
      <c r="P96" s="33"/>
      <c r="Q96" s="33"/>
      <c r="R96" s="5"/>
    </row>
    <row r="97" spans="1:26" x14ac:dyDescent="0.25">
      <c r="A97" s="13"/>
      <c r="B97" s="5"/>
      <c r="C97" s="35"/>
      <c r="D97" s="35"/>
      <c r="E97" s="35"/>
      <c r="F97" s="35"/>
      <c r="G97" s="35"/>
      <c r="H97" s="35"/>
      <c r="I97" s="35"/>
      <c r="J97" s="35"/>
      <c r="K97" s="35"/>
      <c r="L97" s="35"/>
      <c r="M97" s="35"/>
      <c r="N97" s="35"/>
      <c r="O97" s="35"/>
      <c r="P97" s="35"/>
      <c r="Q97" s="35"/>
      <c r="R97" s="35"/>
    </row>
    <row r="98" spans="1:26" ht="30" x14ac:dyDescent="0.25">
      <c r="A98" s="13"/>
      <c r="B98" s="20" t="s">
        <v>326</v>
      </c>
      <c r="C98" s="22" t="s">
        <v>271</v>
      </c>
      <c r="D98" s="22" t="s">
        <v>283</v>
      </c>
      <c r="E98" s="25">
        <v>934</v>
      </c>
      <c r="F98" s="24" t="s">
        <v>271</v>
      </c>
      <c r="G98" s="22"/>
      <c r="H98" s="22" t="s">
        <v>283</v>
      </c>
      <c r="I98" s="23">
        <v>2157</v>
      </c>
      <c r="J98" s="24" t="s">
        <v>271</v>
      </c>
      <c r="K98" s="22"/>
      <c r="L98" s="22" t="s">
        <v>283</v>
      </c>
      <c r="M98" s="23">
        <v>1002</v>
      </c>
      <c r="N98" s="24" t="s">
        <v>271</v>
      </c>
      <c r="O98" s="22"/>
      <c r="P98" s="22" t="s">
        <v>283</v>
      </c>
      <c r="Q98" s="23">
        <v>2391</v>
      </c>
      <c r="R98" s="24" t="s">
        <v>271</v>
      </c>
    </row>
    <row r="99" spans="1:26" x14ac:dyDescent="0.25">
      <c r="A99" s="13"/>
      <c r="B99" s="5"/>
      <c r="C99" s="35"/>
      <c r="D99" s="35"/>
      <c r="E99" s="35"/>
      <c r="F99" s="35"/>
      <c r="G99" s="35"/>
      <c r="H99" s="35"/>
      <c r="I99" s="35"/>
      <c r="J99" s="35"/>
      <c r="K99" s="35"/>
      <c r="L99" s="35"/>
      <c r="M99" s="35"/>
      <c r="N99" s="35"/>
      <c r="O99" s="35"/>
      <c r="P99" s="35"/>
      <c r="Q99" s="35"/>
      <c r="R99" s="35"/>
    </row>
    <row r="100" spans="1:26" ht="45" x14ac:dyDescent="0.25">
      <c r="A100" s="13"/>
      <c r="B100" s="3" t="s">
        <v>327</v>
      </c>
      <c r="C100" s="5" t="s">
        <v>271</v>
      </c>
      <c r="D100" s="5"/>
      <c r="E100" s="26" t="s">
        <v>284</v>
      </c>
      <c r="F100" t="s">
        <v>271</v>
      </c>
      <c r="G100" s="5"/>
      <c r="H100" s="5"/>
      <c r="I100" s="26">
        <v>146</v>
      </c>
      <c r="J100" t="s">
        <v>271</v>
      </c>
      <c r="K100" s="5"/>
      <c r="L100" s="5"/>
      <c r="M100" s="26" t="s">
        <v>284</v>
      </c>
      <c r="N100" t="s">
        <v>271</v>
      </c>
      <c r="O100" s="5"/>
      <c r="P100" s="5"/>
      <c r="Q100" s="26">
        <v>214</v>
      </c>
      <c r="R100" t="s">
        <v>271</v>
      </c>
    </row>
    <row r="101" spans="1:26" ht="45" x14ac:dyDescent="0.25">
      <c r="A101" s="13"/>
      <c r="B101" s="20" t="s">
        <v>328</v>
      </c>
      <c r="C101" s="22" t="s">
        <v>271</v>
      </c>
      <c r="D101" s="22"/>
      <c r="E101" s="25">
        <v>1</v>
      </c>
      <c r="F101" s="24" t="s">
        <v>271</v>
      </c>
      <c r="G101" s="22"/>
      <c r="H101" s="22"/>
      <c r="I101" s="25" t="s">
        <v>284</v>
      </c>
      <c r="J101" s="24" t="s">
        <v>271</v>
      </c>
      <c r="K101" s="22"/>
      <c r="L101" s="22"/>
      <c r="M101" s="25">
        <v>4</v>
      </c>
      <c r="N101" s="24" t="s">
        <v>271</v>
      </c>
      <c r="O101" s="22"/>
      <c r="P101" s="22"/>
      <c r="Q101" s="25" t="s">
        <v>284</v>
      </c>
      <c r="R101" s="24" t="s">
        <v>271</v>
      </c>
    </row>
    <row r="102" spans="1:26" ht="45" x14ac:dyDescent="0.25">
      <c r="A102" s="13"/>
      <c r="B102" s="3" t="s">
        <v>329</v>
      </c>
      <c r="C102" s="5" t="s">
        <v>271</v>
      </c>
      <c r="D102" s="5"/>
      <c r="E102" s="26" t="s">
        <v>284</v>
      </c>
      <c r="F102" t="s">
        <v>271</v>
      </c>
      <c r="G102" s="5"/>
      <c r="H102" s="5"/>
      <c r="I102" s="26" t="s">
        <v>330</v>
      </c>
      <c r="J102" t="s">
        <v>288</v>
      </c>
      <c r="K102" s="5"/>
      <c r="L102" s="5"/>
      <c r="M102" s="26" t="s">
        <v>284</v>
      </c>
      <c r="N102" t="s">
        <v>271</v>
      </c>
      <c r="O102" s="5"/>
      <c r="P102" s="5"/>
      <c r="Q102" s="26" t="s">
        <v>331</v>
      </c>
      <c r="R102" t="s">
        <v>288</v>
      </c>
    </row>
    <row r="103" spans="1:26" ht="45" x14ac:dyDescent="0.25">
      <c r="A103" s="13"/>
      <c r="B103" s="20" t="s">
        <v>332</v>
      </c>
      <c r="C103" s="22" t="s">
        <v>271</v>
      </c>
      <c r="D103" s="22"/>
      <c r="E103" s="25" t="s">
        <v>284</v>
      </c>
      <c r="F103" s="24" t="s">
        <v>271</v>
      </c>
      <c r="G103" s="22"/>
      <c r="H103" s="22"/>
      <c r="I103" s="25" t="s">
        <v>284</v>
      </c>
      <c r="J103" s="24" t="s">
        <v>271</v>
      </c>
      <c r="K103" s="22"/>
      <c r="L103" s="22"/>
      <c r="M103" s="25" t="s">
        <v>284</v>
      </c>
      <c r="N103" s="24" t="s">
        <v>271</v>
      </c>
      <c r="O103" s="22"/>
      <c r="P103" s="22"/>
      <c r="Q103" s="25" t="s">
        <v>333</v>
      </c>
      <c r="R103" s="24" t="s">
        <v>288</v>
      </c>
    </row>
    <row r="104" spans="1:26" ht="45.75" thickBot="1" x14ac:dyDescent="0.3">
      <c r="A104" s="13"/>
      <c r="B104" s="3" t="s">
        <v>334</v>
      </c>
      <c r="C104" s="5" t="s">
        <v>271</v>
      </c>
      <c r="D104" s="5"/>
      <c r="E104" s="26" t="s">
        <v>335</v>
      </c>
      <c r="F104" t="s">
        <v>288</v>
      </c>
      <c r="G104" s="5"/>
      <c r="H104" s="5"/>
      <c r="I104" s="26" t="s">
        <v>336</v>
      </c>
      <c r="J104" t="s">
        <v>288</v>
      </c>
      <c r="K104" s="5"/>
      <c r="L104" s="5"/>
      <c r="M104" s="26" t="s">
        <v>337</v>
      </c>
      <c r="N104" t="s">
        <v>288</v>
      </c>
      <c r="O104" s="5"/>
      <c r="P104" s="5"/>
      <c r="Q104" s="26" t="s">
        <v>338</v>
      </c>
      <c r="R104" t="s">
        <v>288</v>
      </c>
    </row>
    <row r="105" spans="1:26" x14ac:dyDescent="0.25">
      <c r="A105" s="13"/>
      <c r="B105" s="28"/>
      <c r="C105" s="28" t="s">
        <v>271</v>
      </c>
      <c r="D105" s="29"/>
      <c r="E105" s="29"/>
      <c r="F105" s="28"/>
      <c r="G105" s="28"/>
      <c r="H105" s="29"/>
      <c r="I105" s="29"/>
      <c r="J105" s="28"/>
      <c r="K105" s="28"/>
      <c r="L105" s="29"/>
      <c r="M105" s="29"/>
      <c r="N105" s="28"/>
      <c r="O105" s="28"/>
      <c r="P105" s="29"/>
      <c r="Q105" s="29"/>
      <c r="R105" s="28"/>
    </row>
    <row r="106" spans="1:26" x14ac:dyDescent="0.25">
      <c r="A106" s="13"/>
      <c r="B106" s="5"/>
      <c r="C106" s="35"/>
      <c r="D106" s="35"/>
      <c r="E106" s="35"/>
      <c r="F106" s="35"/>
      <c r="G106" s="35"/>
      <c r="H106" s="35"/>
      <c r="I106" s="35"/>
      <c r="J106" s="35"/>
      <c r="K106" s="35"/>
      <c r="L106" s="35"/>
      <c r="M106" s="35"/>
      <c r="N106" s="35"/>
      <c r="O106" s="35"/>
      <c r="P106" s="35"/>
      <c r="Q106" s="35"/>
      <c r="R106" s="35"/>
    </row>
    <row r="107" spans="1:26" ht="30.75" thickBot="1" x14ac:dyDescent="0.3">
      <c r="A107" s="13"/>
      <c r="B107" s="20" t="s">
        <v>339</v>
      </c>
      <c r="C107" s="32" t="s">
        <v>271</v>
      </c>
      <c r="D107" s="22" t="s">
        <v>283</v>
      </c>
      <c r="E107" s="25">
        <v>844</v>
      </c>
      <c r="F107" s="24" t="s">
        <v>271</v>
      </c>
      <c r="G107" s="32"/>
      <c r="H107" s="22" t="s">
        <v>283</v>
      </c>
      <c r="I107" s="23">
        <v>2055</v>
      </c>
      <c r="J107" s="24" t="s">
        <v>271</v>
      </c>
      <c r="K107" s="32"/>
      <c r="L107" s="22" t="s">
        <v>283</v>
      </c>
      <c r="M107" s="25">
        <v>844</v>
      </c>
      <c r="N107" s="24" t="s">
        <v>271</v>
      </c>
      <c r="O107" s="32"/>
      <c r="P107" s="22" t="s">
        <v>283</v>
      </c>
      <c r="Q107" s="23">
        <v>2055</v>
      </c>
      <c r="R107" s="24" t="s">
        <v>271</v>
      </c>
    </row>
    <row r="108" spans="1:26" ht="15.75" thickTop="1" x14ac:dyDescent="0.25">
      <c r="A108" s="13"/>
      <c r="B108" s="28"/>
      <c r="C108" s="28" t="s">
        <v>271</v>
      </c>
      <c r="D108" s="31"/>
      <c r="E108" s="31"/>
      <c r="F108" s="28"/>
      <c r="G108" s="28"/>
      <c r="H108" s="31"/>
      <c r="I108" s="31"/>
      <c r="J108" s="28"/>
      <c r="K108" s="28"/>
      <c r="L108" s="31"/>
      <c r="M108" s="31"/>
      <c r="N108" s="28"/>
      <c r="O108" s="28"/>
      <c r="P108" s="31"/>
      <c r="Q108" s="31"/>
      <c r="R108" s="28"/>
    </row>
    <row r="109" spans="1:26" x14ac:dyDescent="0.25">
      <c r="A109" s="13"/>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x14ac:dyDescent="0.25">
      <c r="A110" s="13"/>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x14ac:dyDescent="0.25">
      <c r="A111" s="13"/>
      <c r="B111" s="46" t="s">
        <v>340</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3"/>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ht="15.75" x14ac:dyDescent="0.25">
      <c r="A113" s="13"/>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13"/>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x14ac:dyDescent="0.25">
      <c r="A115" s="13"/>
      <c r="B115" s="5"/>
      <c r="C115" s="5"/>
      <c r="D115" s="5"/>
      <c r="E115" s="5"/>
      <c r="F115" s="5"/>
    </row>
    <row r="116" spans="1:26" ht="15" customHeight="1" x14ac:dyDescent="0.25">
      <c r="A116" s="13"/>
      <c r="B116" s="41" t="s">
        <v>341</v>
      </c>
      <c r="C116" s="35" t="s">
        <v>271</v>
      </c>
      <c r="D116" s="33" t="s">
        <v>324</v>
      </c>
      <c r="E116" s="33"/>
      <c r="F116" s="35"/>
    </row>
    <row r="117" spans="1:26" ht="15.75" thickBot="1" x14ac:dyDescent="0.3">
      <c r="A117" s="13"/>
      <c r="B117" s="41"/>
      <c r="C117" s="35"/>
      <c r="D117" s="34">
        <v>2013</v>
      </c>
      <c r="E117" s="34"/>
      <c r="F117" s="35"/>
    </row>
    <row r="118" spans="1:26" ht="15" customHeight="1" x14ac:dyDescent="0.25">
      <c r="A118" s="13"/>
      <c r="B118" s="5"/>
      <c r="C118" s="5" t="s">
        <v>271</v>
      </c>
      <c r="D118" s="39" t="s">
        <v>342</v>
      </c>
      <c r="E118" s="39"/>
      <c r="F118" s="5"/>
    </row>
    <row r="119" spans="1:26" x14ac:dyDescent="0.25">
      <c r="A119" s="13"/>
      <c r="B119" s="5"/>
      <c r="C119" s="35"/>
      <c r="D119" s="35"/>
      <c r="E119" s="35"/>
      <c r="F119" s="35"/>
    </row>
    <row r="120" spans="1:26" x14ac:dyDescent="0.25">
      <c r="A120" s="13"/>
      <c r="B120" s="20" t="s">
        <v>343</v>
      </c>
      <c r="C120" s="22" t="s">
        <v>271</v>
      </c>
      <c r="D120" s="22" t="s">
        <v>283</v>
      </c>
      <c r="E120" s="25">
        <v>7</v>
      </c>
      <c r="F120" s="24" t="s">
        <v>271</v>
      </c>
    </row>
    <row r="121" spans="1:26" x14ac:dyDescent="0.25">
      <c r="A121" s="13"/>
      <c r="B121" s="3">
        <v>2005</v>
      </c>
      <c r="C121" s="5" t="s">
        <v>271</v>
      </c>
      <c r="D121" s="5"/>
      <c r="E121" s="26">
        <v>277</v>
      </c>
      <c r="F121" t="s">
        <v>271</v>
      </c>
    </row>
    <row r="122" spans="1:26" x14ac:dyDescent="0.25">
      <c r="A122" s="13"/>
      <c r="B122" s="20">
        <v>2006</v>
      </c>
      <c r="C122" s="22" t="s">
        <v>271</v>
      </c>
      <c r="D122" s="22"/>
      <c r="E122" s="25" t="s">
        <v>284</v>
      </c>
      <c r="F122" s="24" t="s">
        <v>271</v>
      </c>
    </row>
    <row r="123" spans="1:26" ht="15.75" thickBot="1" x14ac:dyDescent="0.3">
      <c r="A123" s="13"/>
      <c r="B123" s="3">
        <v>2007</v>
      </c>
      <c r="C123" s="5" t="s">
        <v>271</v>
      </c>
      <c r="D123" s="5"/>
      <c r="E123" s="26">
        <v>560</v>
      </c>
      <c r="F123" t="s">
        <v>271</v>
      </c>
    </row>
    <row r="124" spans="1:26" x14ac:dyDescent="0.25">
      <c r="A124" s="13"/>
      <c r="B124" s="28"/>
      <c r="C124" s="28" t="s">
        <v>271</v>
      </c>
      <c r="D124" s="29"/>
      <c r="E124" s="29"/>
      <c r="F124" s="28"/>
    </row>
    <row r="125" spans="1:26" ht="15.75" thickBot="1" x14ac:dyDescent="0.3">
      <c r="A125" s="13"/>
      <c r="B125" s="20"/>
      <c r="C125" s="32" t="s">
        <v>271</v>
      </c>
      <c r="D125" s="22" t="s">
        <v>283</v>
      </c>
      <c r="E125" s="25">
        <v>844</v>
      </c>
      <c r="F125" s="24" t="s">
        <v>271</v>
      </c>
    </row>
    <row r="126" spans="1:26" ht="15.75" thickTop="1" x14ac:dyDescent="0.25">
      <c r="A126" s="13"/>
      <c r="B126" s="28"/>
      <c r="C126" s="28" t="s">
        <v>271</v>
      </c>
      <c r="D126" s="31"/>
      <c r="E126" s="31"/>
      <c r="F126" s="28"/>
    </row>
    <row r="127" spans="1:26" x14ac:dyDescent="0.25">
      <c r="A127" s="13"/>
      <c r="B127" s="46" t="s">
        <v>344</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x14ac:dyDescent="0.25">
      <c r="A128" s="13"/>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row>
    <row r="129" spans="1:26" ht="15.75" x14ac:dyDescent="0.25">
      <c r="A129" s="13"/>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x14ac:dyDescent="0.25">
      <c r="A130" s="13"/>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x14ac:dyDescent="0.25">
      <c r="A131" s="13"/>
      <c r="B131" s="5"/>
      <c r="C131" s="5"/>
      <c r="D131" s="5"/>
      <c r="E131" s="5"/>
      <c r="F131" s="5"/>
      <c r="G131" s="5"/>
      <c r="H131" s="5"/>
      <c r="I131" s="5"/>
      <c r="J131" s="5"/>
      <c r="K131" s="5"/>
      <c r="L131" s="5"/>
      <c r="M131" s="5"/>
      <c r="N131" s="5"/>
      <c r="O131" s="5"/>
      <c r="P131" s="5"/>
      <c r="Q131" s="5"/>
      <c r="R131" s="5"/>
    </row>
    <row r="132" spans="1:26" ht="15" customHeight="1" x14ac:dyDescent="0.25">
      <c r="A132" s="13"/>
      <c r="B132" s="35"/>
      <c r="C132" s="35" t="s">
        <v>271</v>
      </c>
      <c r="D132" s="33" t="s">
        <v>345</v>
      </c>
      <c r="E132" s="33"/>
      <c r="F132" s="33"/>
      <c r="G132" s="33"/>
      <c r="H132" s="33"/>
      <c r="I132" s="33"/>
      <c r="J132" s="35"/>
      <c r="K132" s="35" t="s">
        <v>271</v>
      </c>
      <c r="L132" s="33" t="s">
        <v>346</v>
      </c>
      <c r="M132" s="33"/>
      <c r="N132" s="33"/>
      <c r="O132" s="33"/>
      <c r="P132" s="33"/>
      <c r="Q132" s="33"/>
      <c r="R132" s="35"/>
    </row>
    <row r="133" spans="1:26" ht="15.75" thickBot="1" x14ac:dyDescent="0.3">
      <c r="A133" s="13"/>
      <c r="B133" s="35"/>
      <c r="C133" s="35"/>
      <c r="D133" s="34" t="s">
        <v>324</v>
      </c>
      <c r="E133" s="34"/>
      <c r="F133" s="34"/>
      <c r="G133" s="34"/>
      <c r="H133" s="34"/>
      <c r="I133" s="34"/>
      <c r="J133" s="35"/>
      <c r="K133" s="35"/>
      <c r="L133" s="34" t="s">
        <v>324</v>
      </c>
      <c r="M133" s="34"/>
      <c r="N133" s="34"/>
      <c r="O133" s="34"/>
      <c r="P133" s="34"/>
      <c r="Q133" s="34"/>
      <c r="R133" s="35"/>
    </row>
    <row r="134" spans="1:26" ht="15.75" thickBot="1" x14ac:dyDescent="0.3">
      <c r="A134" s="13"/>
      <c r="B134" s="5"/>
      <c r="C134" s="5" t="s">
        <v>271</v>
      </c>
      <c r="D134" s="36">
        <v>2013</v>
      </c>
      <c r="E134" s="36"/>
      <c r="F134" s="5"/>
      <c r="G134" s="5" t="s">
        <v>271</v>
      </c>
      <c r="H134" s="36">
        <v>2012</v>
      </c>
      <c r="I134" s="36"/>
      <c r="J134" s="5"/>
      <c r="K134" s="5" t="s">
        <v>271</v>
      </c>
      <c r="L134" s="36">
        <v>2013</v>
      </c>
      <c r="M134" s="36"/>
      <c r="N134" s="5"/>
      <c r="O134" s="5" t="s">
        <v>271</v>
      </c>
      <c r="P134" s="36">
        <v>2012</v>
      </c>
      <c r="Q134" s="36"/>
      <c r="R134" s="5"/>
    </row>
    <row r="135" spans="1:26" ht="15" customHeight="1" x14ac:dyDescent="0.25">
      <c r="A135" s="13"/>
      <c r="B135" s="5"/>
      <c r="C135" s="5" t="s">
        <v>271</v>
      </c>
      <c r="D135" s="33" t="s">
        <v>279</v>
      </c>
      <c r="E135" s="33"/>
      <c r="F135" s="33"/>
      <c r="G135" s="33"/>
      <c r="H135" s="33"/>
      <c r="I135" s="33"/>
      <c r="J135" s="33"/>
      <c r="K135" s="33"/>
      <c r="L135" s="33"/>
      <c r="M135" s="33"/>
      <c r="N135" s="33"/>
      <c r="O135" s="33"/>
      <c r="P135" s="33"/>
      <c r="Q135" s="33"/>
      <c r="R135" s="5"/>
    </row>
    <row r="136" spans="1:26" x14ac:dyDescent="0.25">
      <c r="A136" s="13"/>
      <c r="B136" s="5"/>
      <c r="C136" s="35"/>
      <c r="D136" s="35"/>
      <c r="E136" s="35"/>
      <c r="F136" s="35"/>
      <c r="G136" s="35"/>
      <c r="H136" s="35"/>
      <c r="I136" s="35"/>
      <c r="J136" s="35"/>
      <c r="K136" s="35"/>
      <c r="L136" s="35"/>
      <c r="M136" s="35"/>
      <c r="N136" s="35"/>
      <c r="O136" s="35"/>
      <c r="P136" s="35"/>
      <c r="Q136" s="35"/>
      <c r="R136" s="35"/>
    </row>
    <row r="137" spans="1:26" ht="15.75" thickBot="1" x14ac:dyDescent="0.3">
      <c r="A137" s="13"/>
      <c r="B137" s="20" t="s">
        <v>347</v>
      </c>
      <c r="C137" s="22" t="s">
        <v>271</v>
      </c>
      <c r="D137" s="24" t="s">
        <v>283</v>
      </c>
      <c r="E137" s="42" t="s">
        <v>284</v>
      </c>
      <c r="F137" s="24" t="s">
        <v>271</v>
      </c>
      <c r="G137" s="22" t="s">
        <v>271</v>
      </c>
      <c r="H137" s="24" t="s">
        <v>283</v>
      </c>
      <c r="I137" s="42">
        <v>873</v>
      </c>
      <c r="J137" s="24" t="s">
        <v>271</v>
      </c>
      <c r="K137" s="22" t="s">
        <v>271</v>
      </c>
      <c r="L137" s="24" t="s">
        <v>283</v>
      </c>
      <c r="M137" s="42" t="s">
        <v>284</v>
      </c>
      <c r="N137" s="24" t="s">
        <v>271</v>
      </c>
      <c r="O137" s="22" t="s">
        <v>271</v>
      </c>
      <c r="P137" s="24" t="s">
        <v>283</v>
      </c>
      <c r="Q137" s="43">
        <v>2778</v>
      </c>
      <c r="R137" s="24" t="s">
        <v>271</v>
      </c>
    </row>
    <row r="138" spans="1:26" ht="15.75" thickTop="1" x14ac:dyDescent="0.25">
      <c r="A138" s="13"/>
      <c r="B138" s="28"/>
      <c r="C138" s="28" t="s">
        <v>271</v>
      </c>
      <c r="D138" s="31"/>
      <c r="E138" s="31"/>
      <c r="F138" s="28"/>
      <c r="G138" s="28" t="s">
        <v>271</v>
      </c>
      <c r="H138" s="31"/>
      <c r="I138" s="31"/>
      <c r="J138" s="28"/>
      <c r="K138" s="28" t="s">
        <v>271</v>
      </c>
      <c r="L138" s="31"/>
      <c r="M138" s="31"/>
      <c r="N138" s="28"/>
      <c r="O138" s="28" t="s">
        <v>271</v>
      </c>
      <c r="P138" s="31"/>
      <c r="Q138" s="31"/>
      <c r="R138" s="28"/>
    </row>
    <row r="139" spans="1:26" x14ac:dyDescent="0.25">
      <c r="A139" s="13"/>
      <c r="B139" s="5"/>
      <c r="C139" s="35"/>
      <c r="D139" s="35"/>
      <c r="E139" s="35"/>
      <c r="F139" s="35"/>
      <c r="G139" s="35"/>
      <c r="H139" s="35"/>
      <c r="I139" s="35"/>
      <c r="J139" s="35"/>
      <c r="K139" s="35"/>
      <c r="L139" s="35"/>
      <c r="M139" s="35"/>
      <c r="N139" s="35"/>
      <c r="O139" s="35"/>
      <c r="P139" s="35"/>
      <c r="Q139" s="35"/>
      <c r="R139" s="35"/>
    </row>
    <row r="140" spans="1:26" x14ac:dyDescent="0.25">
      <c r="A140" s="13"/>
      <c r="B140" s="3" t="s">
        <v>348</v>
      </c>
      <c r="C140" s="30" t="s">
        <v>271</v>
      </c>
      <c r="E140" s="44" t="s">
        <v>284</v>
      </c>
      <c r="F140" t="s">
        <v>271</v>
      </c>
      <c r="G140" s="30" t="s">
        <v>271</v>
      </c>
      <c r="I140" s="44">
        <v>11</v>
      </c>
      <c r="J140" t="s">
        <v>271</v>
      </c>
      <c r="K140" s="30" t="s">
        <v>271</v>
      </c>
      <c r="M140" s="44" t="s">
        <v>284</v>
      </c>
      <c r="N140" t="s">
        <v>271</v>
      </c>
      <c r="O140" s="30" t="s">
        <v>271</v>
      </c>
      <c r="Q140" s="44">
        <v>73</v>
      </c>
      <c r="R140" t="s">
        <v>271</v>
      </c>
    </row>
    <row r="141" spans="1:26" ht="15.75" thickBot="1" x14ac:dyDescent="0.3">
      <c r="A141" s="13"/>
      <c r="B141" s="20" t="s">
        <v>349</v>
      </c>
      <c r="C141" s="32" t="s">
        <v>271</v>
      </c>
      <c r="D141" s="24"/>
      <c r="E141" s="42" t="s">
        <v>284</v>
      </c>
      <c r="F141" s="24" t="s">
        <v>271</v>
      </c>
      <c r="G141" s="32" t="s">
        <v>271</v>
      </c>
      <c r="H141" s="24"/>
      <c r="I141" s="42" t="s">
        <v>284</v>
      </c>
      <c r="J141" s="24" t="s">
        <v>271</v>
      </c>
      <c r="K141" s="32" t="s">
        <v>271</v>
      </c>
      <c r="L141" s="24"/>
      <c r="M141" s="42" t="s">
        <v>284</v>
      </c>
      <c r="N141" s="24" t="s">
        <v>271</v>
      </c>
      <c r="O141" s="32" t="s">
        <v>271</v>
      </c>
      <c r="P141" s="24"/>
      <c r="Q141" s="42" t="s">
        <v>284</v>
      </c>
      <c r="R141" s="24" t="s">
        <v>271</v>
      </c>
    </row>
    <row r="142" spans="1:26" x14ac:dyDescent="0.25">
      <c r="A142" s="13"/>
      <c r="B142" s="28"/>
      <c r="C142" s="28" t="s">
        <v>271</v>
      </c>
      <c r="D142" s="29"/>
      <c r="E142" s="29"/>
      <c r="F142" s="28"/>
      <c r="G142" s="28" t="s">
        <v>271</v>
      </c>
      <c r="H142" s="29"/>
      <c r="I142" s="29"/>
      <c r="J142" s="28"/>
      <c r="K142" s="28" t="s">
        <v>271</v>
      </c>
      <c r="L142" s="29"/>
      <c r="M142" s="29"/>
      <c r="N142" s="28"/>
      <c r="O142" s="28" t="s">
        <v>271</v>
      </c>
      <c r="P142" s="29"/>
      <c r="Q142" s="29"/>
      <c r="R142" s="28"/>
    </row>
    <row r="143" spans="1:26" ht="15.75" thickBot="1" x14ac:dyDescent="0.3">
      <c r="A143" s="13"/>
      <c r="B143" s="3" t="s">
        <v>350</v>
      </c>
      <c r="C143" s="30" t="s">
        <v>271</v>
      </c>
      <c r="D143" t="s">
        <v>283</v>
      </c>
      <c r="E143" s="44" t="s">
        <v>284</v>
      </c>
      <c r="F143" t="s">
        <v>271</v>
      </c>
      <c r="G143" s="30" t="s">
        <v>271</v>
      </c>
      <c r="H143" t="s">
        <v>283</v>
      </c>
      <c r="I143" s="44">
        <v>11</v>
      </c>
      <c r="J143" t="s">
        <v>271</v>
      </c>
      <c r="K143" s="30" t="s">
        <v>271</v>
      </c>
      <c r="L143" t="s">
        <v>283</v>
      </c>
      <c r="M143" s="44" t="s">
        <v>284</v>
      </c>
      <c r="N143" t="s">
        <v>271</v>
      </c>
      <c r="O143" s="30" t="s">
        <v>271</v>
      </c>
      <c r="P143" t="s">
        <v>283</v>
      </c>
      <c r="Q143" s="44">
        <v>73</v>
      </c>
      <c r="R143" t="s">
        <v>271</v>
      </c>
    </row>
    <row r="144" spans="1:26" ht="15.75" thickTop="1" x14ac:dyDescent="0.25">
      <c r="A144" s="13"/>
      <c r="B144" s="28"/>
      <c r="C144" s="28" t="s">
        <v>271</v>
      </c>
      <c r="D144" s="31"/>
      <c r="E144" s="31"/>
      <c r="F144" s="28"/>
      <c r="G144" s="28" t="s">
        <v>271</v>
      </c>
      <c r="H144" s="31"/>
      <c r="I144" s="31"/>
      <c r="J144" s="28"/>
      <c r="K144" s="28" t="s">
        <v>271</v>
      </c>
      <c r="L144" s="31"/>
      <c r="M144" s="31"/>
      <c r="N144" s="28"/>
      <c r="O144" s="28" t="s">
        <v>271</v>
      </c>
      <c r="P144" s="31"/>
      <c r="Q144" s="31"/>
      <c r="R144" s="28"/>
    </row>
    <row r="145" spans="1:26" x14ac:dyDescent="0.25">
      <c r="A145" s="13"/>
      <c r="B145" s="46" t="s">
        <v>351</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x14ac:dyDescent="0.25">
      <c r="A146" s="13"/>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row>
    <row r="147" spans="1:26" x14ac:dyDescent="0.25">
      <c r="A147" s="13"/>
      <c r="B147" s="46" t="s">
        <v>352</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row>
    <row r="148" spans="1:26" x14ac:dyDescent="0.25">
      <c r="A148" s="13"/>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row>
    <row r="149" spans="1:26" ht="15.75" x14ac:dyDescent="0.25">
      <c r="A149" s="13"/>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row>
    <row r="150" spans="1:26" x14ac:dyDescent="0.25">
      <c r="A150" s="13"/>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row>
    <row r="151" spans="1:26" x14ac:dyDescent="0.25">
      <c r="A151" s="13"/>
      <c r="B151" s="5"/>
      <c r="C151" s="5"/>
      <c r="D151" s="5"/>
      <c r="E151" s="5"/>
      <c r="F151" s="5"/>
      <c r="G151" s="5"/>
      <c r="H151" s="5"/>
      <c r="I151" s="5"/>
      <c r="J151" s="5"/>
      <c r="K151" s="5"/>
      <c r="L151" s="5"/>
      <c r="M151" s="5"/>
      <c r="N151" s="5"/>
      <c r="O151" s="5"/>
      <c r="P151" s="5"/>
      <c r="Q151" s="5"/>
      <c r="R151" s="5"/>
      <c r="S151" s="5"/>
      <c r="T151" s="5"/>
      <c r="U151" s="5"/>
      <c r="V151" s="5"/>
    </row>
    <row r="152" spans="1:26" ht="15" customHeight="1" x14ac:dyDescent="0.25">
      <c r="A152" s="13"/>
      <c r="B152" s="35"/>
      <c r="C152" s="35" t="s">
        <v>271</v>
      </c>
      <c r="D152" s="33" t="s">
        <v>353</v>
      </c>
      <c r="E152" s="33"/>
      <c r="F152" s="35"/>
      <c r="G152" s="35" t="s">
        <v>271</v>
      </c>
      <c r="H152" s="33" t="s">
        <v>355</v>
      </c>
      <c r="I152" s="33"/>
      <c r="J152" s="35"/>
      <c r="K152" s="35" t="s">
        <v>271</v>
      </c>
      <c r="L152" s="33" t="s">
        <v>358</v>
      </c>
      <c r="M152" s="33"/>
      <c r="N152" s="35"/>
      <c r="O152" s="35" t="s">
        <v>271</v>
      </c>
      <c r="P152" s="33" t="s">
        <v>361</v>
      </c>
      <c r="Q152" s="33"/>
      <c r="R152" s="35"/>
      <c r="S152" s="35" t="s">
        <v>271</v>
      </c>
      <c r="T152" s="33" t="s">
        <v>144</v>
      </c>
      <c r="U152" s="33"/>
      <c r="V152" s="35"/>
    </row>
    <row r="153" spans="1:26" ht="15" customHeight="1" x14ac:dyDescent="0.25">
      <c r="A153" s="13"/>
      <c r="B153" s="35"/>
      <c r="C153" s="35"/>
      <c r="D153" s="33" t="s">
        <v>354</v>
      </c>
      <c r="E153" s="33"/>
      <c r="F153" s="35"/>
      <c r="G153" s="35"/>
      <c r="H153" s="33" t="s">
        <v>354</v>
      </c>
      <c r="I153" s="33"/>
      <c r="J153" s="35"/>
      <c r="K153" s="35"/>
      <c r="L153" s="33" t="s">
        <v>357</v>
      </c>
      <c r="M153" s="33"/>
      <c r="N153" s="35"/>
      <c r="O153" s="35"/>
      <c r="P153" s="33" t="s">
        <v>357</v>
      </c>
      <c r="Q153" s="33"/>
      <c r="R153" s="35"/>
      <c r="S153" s="35"/>
      <c r="T153" s="33"/>
      <c r="U153" s="33"/>
      <c r="V153" s="35"/>
    </row>
    <row r="154" spans="1:26" ht="15" customHeight="1" x14ac:dyDescent="0.25">
      <c r="A154" s="13"/>
      <c r="B154" s="35"/>
      <c r="C154" s="35"/>
      <c r="D154" s="33"/>
      <c r="E154" s="33"/>
      <c r="F154" s="35"/>
      <c r="G154" s="35"/>
      <c r="H154" s="33" t="s">
        <v>356</v>
      </c>
      <c r="I154" s="33"/>
      <c r="J154" s="35"/>
      <c r="K154" s="35"/>
      <c r="L154" s="33" t="s">
        <v>359</v>
      </c>
      <c r="M154" s="33"/>
      <c r="N154" s="35"/>
      <c r="O154" s="35"/>
      <c r="P154" s="33"/>
      <c r="Q154" s="33"/>
      <c r="R154" s="35"/>
      <c r="S154" s="35"/>
      <c r="T154" s="33"/>
      <c r="U154" s="33"/>
      <c r="V154" s="35"/>
    </row>
    <row r="155" spans="1:26" ht="15.75" thickBot="1" x14ac:dyDescent="0.3">
      <c r="A155" s="13"/>
      <c r="B155" s="35"/>
      <c r="C155" s="35"/>
      <c r="D155" s="34"/>
      <c r="E155" s="34"/>
      <c r="F155" s="35"/>
      <c r="G155" s="35"/>
      <c r="H155" s="34" t="s">
        <v>357</v>
      </c>
      <c r="I155" s="34"/>
      <c r="J155" s="35"/>
      <c r="K155" s="35"/>
      <c r="L155" s="34" t="s">
        <v>360</v>
      </c>
      <c r="M155" s="34"/>
      <c r="N155" s="35"/>
      <c r="O155" s="35"/>
      <c r="P155" s="34"/>
      <c r="Q155" s="34"/>
      <c r="R155" s="35"/>
      <c r="S155" s="35"/>
      <c r="T155" s="34"/>
      <c r="U155" s="34"/>
      <c r="V155" s="35"/>
    </row>
    <row r="156" spans="1:26" ht="15" customHeight="1" x14ac:dyDescent="0.25">
      <c r="A156" s="13"/>
      <c r="B156" s="5"/>
      <c r="C156" s="5" t="s">
        <v>271</v>
      </c>
      <c r="D156" s="33" t="s">
        <v>279</v>
      </c>
      <c r="E156" s="33"/>
      <c r="F156" s="33"/>
      <c r="G156" s="33"/>
      <c r="H156" s="33"/>
      <c r="I156" s="33"/>
      <c r="J156" s="33"/>
      <c r="K156" s="33"/>
      <c r="L156" s="33"/>
      <c r="M156" s="33"/>
      <c r="N156" s="33"/>
      <c r="O156" s="33"/>
      <c r="P156" s="33"/>
      <c r="Q156" s="33"/>
      <c r="R156" s="33"/>
      <c r="S156" s="33"/>
      <c r="T156" s="33"/>
      <c r="U156" s="33"/>
      <c r="V156" s="5"/>
    </row>
    <row r="157" spans="1:26" x14ac:dyDescent="0.25">
      <c r="A157" s="13"/>
      <c r="B157" s="5"/>
      <c r="C157" s="35"/>
      <c r="D157" s="35"/>
      <c r="E157" s="35"/>
      <c r="F157" s="35"/>
      <c r="G157" s="35"/>
      <c r="H157" s="35"/>
      <c r="I157" s="35"/>
      <c r="J157" s="35"/>
      <c r="K157" s="35"/>
      <c r="L157" s="35"/>
      <c r="M157" s="35"/>
      <c r="N157" s="35"/>
      <c r="O157" s="35"/>
      <c r="P157" s="35"/>
      <c r="Q157" s="35"/>
      <c r="R157" s="35"/>
      <c r="S157" s="35"/>
      <c r="T157" s="35"/>
      <c r="U157" s="35"/>
      <c r="V157" s="35"/>
    </row>
    <row r="158" spans="1:26" ht="30" x14ac:dyDescent="0.25">
      <c r="A158" s="13"/>
      <c r="B158" s="20" t="s">
        <v>282</v>
      </c>
      <c r="C158" s="22" t="s">
        <v>271</v>
      </c>
      <c r="D158" s="22" t="s">
        <v>283</v>
      </c>
      <c r="E158" s="25" t="s">
        <v>284</v>
      </c>
      <c r="F158" s="24" t="s">
        <v>271</v>
      </c>
      <c r="G158" s="22" t="s">
        <v>271</v>
      </c>
      <c r="H158" s="22" t="s">
        <v>283</v>
      </c>
      <c r="I158" s="23">
        <v>3401</v>
      </c>
      <c r="J158" s="24" t="s">
        <v>271</v>
      </c>
      <c r="K158" s="22" t="s">
        <v>271</v>
      </c>
      <c r="L158" s="22" t="s">
        <v>283</v>
      </c>
      <c r="M158" s="25" t="s">
        <v>284</v>
      </c>
      <c r="N158" s="24" t="s">
        <v>271</v>
      </c>
      <c r="O158" s="22" t="s">
        <v>271</v>
      </c>
      <c r="P158" s="22" t="s">
        <v>283</v>
      </c>
      <c r="Q158" s="25" t="s">
        <v>284</v>
      </c>
      <c r="R158" s="24" t="s">
        <v>271</v>
      </c>
      <c r="S158" s="22" t="s">
        <v>271</v>
      </c>
      <c r="T158" s="22" t="s">
        <v>283</v>
      </c>
      <c r="U158" s="23">
        <v>3401</v>
      </c>
      <c r="V158" s="24" t="s">
        <v>271</v>
      </c>
    </row>
    <row r="159" spans="1:26" x14ac:dyDescent="0.25">
      <c r="A159" s="13"/>
      <c r="B159" s="3" t="s">
        <v>285</v>
      </c>
      <c r="C159" s="5" t="s">
        <v>271</v>
      </c>
      <c r="D159" s="5"/>
      <c r="E159" s="26" t="s">
        <v>284</v>
      </c>
      <c r="F159" t="s">
        <v>271</v>
      </c>
      <c r="G159" s="5" t="s">
        <v>271</v>
      </c>
      <c r="H159" s="5"/>
      <c r="I159" s="26" t="s">
        <v>284</v>
      </c>
      <c r="J159" t="s">
        <v>271</v>
      </c>
      <c r="K159" s="5" t="s">
        <v>271</v>
      </c>
      <c r="L159" s="5"/>
      <c r="M159" s="26" t="s">
        <v>284</v>
      </c>
      <c r="N159" t="s">
        <v>271</v>
      </c>
      <c r="O159" s="5" t="s">
        <v>271</v>
      </c>
      <c r="P159" s="5"/>
      <c r="Q159" s="26">
        <v>469</v>
      </c>
      <c r="R159" t="s">
        <v>271</v>
      </c>
      <c r="S159" s="5" t="s">
        <v>271</v>
      </c>
      <c r="T159" s="5"/>
      <c r="U159" s="26">
        <v>469</v>
      </c>
      <c r="V159" t="s">
        <v>271</v>
      </c>
    </row>
    <row r="160" spans="1:26" x14ac:dyDescent="0.25">
      <c r="A160" s="13"/>
      <c r="B160" s="20" t="s">
        <v>309</v>
      </c>
      <c r="C160" s="22" t="s">
        <v>271</v>
      </c>
      <c r="D160" s="22"/>
      <c r="E160" s="25" t="s">
        <v>284</v>
      </c>
      <c r="F160" s="24" t="s">
        <v>271</v>
      </c>
      <c r="G160" s="22" t="s">
        <v>271</v>
      </c>
      <c r="H160" s="22"/>
      <c r="I160" s="25" t="s">
        <v>284</v>
      </c>
      <c r="J160" s="24" t="s">
        <v>271</v>
      </c>
      <c r="K160" s="22" t="s">
        <v>271</v>
      </c>
      <c r="L160" s="22"/>
      <c r="M160" s="25" t="s">
        <v>284</v>
      </c>
      <c r="N160" s="24" t="s">
        <v>271</v>
      </c>
      <c r="O160" s="22" t="s">
        <v>271</v>
      </c>
      <c r="P160" s="22"/>
      <c r="Q160" s="23">
        <v>6606</v>
      </c>
      <c r="R160" s="24" t="s">
        <v>271</v>
      </c>
      <c r="S160" s="22" t="s">
        <v>271</v>
      </c>
      <c r="T160" s="22"/>
      <c r="U160" s="23">
        <v>6606</v>
      </c>
      <c r="V160" s="24" t="s">
        <v>271</v>
      </c>
    </row>
    <row r="161" spans="1:22" ht="30" x14ac:dyDescent="0.25">
      <c r="A161" s="13"/>
      <c r="B161" s="3" t="s">
        <v>310</v>
      </c>
      <c r="C161" s="5" t="s">
        <v>271</v>
      </c>
      <c r="D161" s="5"/>
      <c r="E161" s="26" t="s">
        <v>284</v>
      </c>
      <c r="F161" t="s">
        <v>271</v>
      </c>
      <c r="G161" s="5" t="s">
        <v>271</v>
      </c>
      <c r="H161" s="5"/>
      <c r="I161" s="26">
        <v>204</v>
      </c>
      <c r="J161" t="s">
        <v>271</v>
      </c>
      <c r="K161" s="5" t="s">
        <v>271</v>
      </c>
      <c r="L161" s="5"/>
      <c r="M161" s="27">
        <v>5125</v>
      </c>
      <c r="N161" t="s">
        <v>271</v>
      </c>
      <c r="O161" s="5" t="s">
        <v>271</v>
      </c>
      <c r="P161" s="5"/>
      <c r="Q161" s="27">
        <v>47093</v>
      </c>
      <c r="R161" t="s">
        <v>271</v>
      </c>
      <c r="S161" s="5" t="s">
        <v>271</v>
      </c>
      <c r="T161" s="5"/>
      <c r="U161" s="27">
        <v>52422</v>
      </c>
      <c r="V161" t="s">
        <v>271</v>
      </c>
    </row>
    <row r="162" spans="1:22" ht="15.75" thickBot="1" x14ac:dyDescent="0.3">
      <c r="A162" s="13"/>
      <c r="B162" s="20" t="s">
        <v>311</v>
      </c>
      <c r="C162" s="22" t="s">
        <v>271</v>
      </c>
      <c r="D162" s="22"/>
      <c r="E162" s="25" t="s">
        <v>284</v>
      </c>
      <c r="F162" s="24" t="s">
        <v>271</v>
      </c>
      <c r="G162" s="22" t="s">
        <v>271</v>
      </c>
      <c r="H162" s="22"/>
      <c r="I162" s="25">
        <v>301</v>
      </c>
      <c r="J162" s="24" t="s">
        <v>271</v>
      </c>
      <c r="K162" s="22" t="s">
        <v>271</v>
      </c>
      <c r="L162" s="22"/>
      <c r="M162" s="25" t="s">
        <v>284</v>
      </c>
      <c r="N162" s="24" t="s">
        <v>271</v>
      </c>
      <c r="O162" s="22" t="s">
        <v>271</v>
      </c>
      <c r="P162" s="22"/>
      <c r="Q162" s="23">
        <v>229168</v>
      </c>
      <c r="R162" s="24" t="s">
        <v>271</v>
      </c>
      <c r="S162" s="22" t="s">
        <v>271</v>
      </c>
      <c r="T162" s="22"/>
      <c r="U162" s="23">
        <v>229469</v>
      </c>
      <c r="V162" s="24" t="s">
        <v>271</v>
      </c>
    </row>
    <row r="163" spans="1:22" x14ac:dyDescent="0.25">
      <c r="A163" s="13"/>
      <c r="B163" s="28"/>
      <c r="C163" s="28" t="s">
        <v>271</v>
      </c>
      <c r="D163" s="29"/>
      <c r="E163" s="29"/>
      <c r="F163" s="28"/>
      <c r="G163" s="28" t="s">
        <v>271</v>
      </c>
      <c r="H163" s="29"/>
      <c r="I163" s="29"/>
      <c r="J163" s="28"/>
      <c r="K163" s="28" t="s">
        <v>271</v>
      </c>
      <c r="L163" s="29"/>
      <c r="M163" s="29"/>
      <c r="N163" s="28"/>
      <c r="O163" s="28" t="s">
        <v>271</v>
      </c>
      <c r="P163" s="29"/>
      <c r="Q163" s="29"/>
      <c r="R163" s="28"/>
      <c r="S163" s="28" t="s">
        <v>271</v>
      </c>
      <c r="T163" s="29"/>
      <c r="U163" s="29"/>
      <c r="V163" s="28"/>
    </row>
    <row r="164" spans="1:22" ht="15.75" thickBot="1" x14ac:dyDescent="0.3">
      <c r="A164" s="13"/>
      <c r="B164" s="3" t="s">
        <v>144</v>
      </c>
      <c r="C164" s="30" t="s">
        <v>271</v>
      </c>
      <c r="D164" s="5" t="s">
        <v>283</v>
      </c>
      <c r="E164" s="26" t="s">
        <v>284</v>
      </c>
      <c r="F164" t="s">
        <v>271</v>
      </c>
      <c r="G164" s="30" t="s">
        <v>271</v>
      </c>
      <c r="H164" s="5" t="s">
        <v>283</v>
      </c>
      <c r="I164" s="27">
        <v>3906</v>
      </c>
      <c r="J164" t="s">
        <v>271</v>
      </c>
      <c r="K164" s="30" t="s">
        <v>271</v>
      </c>
      <c r="L164" s="5" t="s">
        <v>283</v>
      </c>
      <c r="M164" s="27">
        <v>5125</v>
      </c>
      <c r="N164" t="s">
        <v>271</v>
      </c>
      <c r="O164" s="30" t="s">
        <v>271</v>
      </c>
      <c r="P164" s="5" t="s">
        <v>283</v>
      </c>
      <c r="Q164" s="27">
        <v>283336</v>
      </c>
      <c r="R164" t="s">
        <v>271</v>
      </c>
      <c r="S164" s="30" t="s">
        <v>271</v>
      </c>
      <c r="T164" s="5" t="s">
        <v>283</v>
      </c>
      <c r="U164" s="27">
        <v>292367</v>
      </c>
      <c r="V164" t="s">
        <v>271</v>
      </c>
    </row>
    <row r="165" spans="1:22" ht="15.75" thickTop="1" x14ac:dyDescent="0.25">
      <c r="A165" s="13"/>
      <c r="B165" s="28"/>
      <c r="C165" s="28" t="s">
        <v>271</v>
      </c>
      <c r="D165" s="31"/>
      <c r="E165" s="31"/>
      <c r="F165" s="28"/>
      <c r="G165" s="28" t="s">
        <v>271</v>
      </c>
      <c r="H165" s="31"/>
      <c r="I165" s="31"/>
      <c r="J165" s="28"/>
      <c r="K165" s="28" t="s">
        <v>271</v>
      </c>
      <c r="L165" s="31"/>
      <c r="M165" s="31"/>
      <c r="N165" s="28"/>
      <c r="O165" s="28" t="s">
        <v>271</v>
      </c>
      <c r="P165" s="31"/>
      <c r="Q165" s="31"/>
      <c r="R165" s="28"/>
      <c r="S165" s="28" t="s">
        <v>271</v>
      </c>
      <c r="T165" s="31"/>
      <c r="U165" s="31"/>
      <c r="V165" s="28"/>
    </row>
  </sheetData>
  <mergeCells count="198">
    <mergeCell ref="B145:Z145"/>
    <mergeCell ref="B146:Z146"/>
    <mergeCell ref="B147:Z147"/>
    <mergeCell ref="B148:Z148"/>
    <mergeCell ref="B149:Z149"/>
    <mergeCell ref="B150:Z150"/>
    <mergeCell ref="B111:Z111"/>
    <mergeCell ref="B112:Z112"/>
    <mergeCell ref="B113:Z113"/>
    <mergeCell ref="B114:Z114"/>
    <mergeCell ref="B127:Z127"/>
    <mergeCell ref="B128:Z128"/>
    <mergeCell ref="B88:Z88"/>
    <mergeCell ref="B89:Z89"/>
    <mergeCell ref="B90:Z90"/>
    <mergeCell ref="B91:Z91"/>
    <mergeCell ref="B109:Z109"/>
    <mergeCell ref="B110:Z110"/>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44:Z44"/>
    <mergeCell ref="B45:Z45"/>
    <mergeCell ref="B46:Z46"/>
    <mergeCell ref="B47:Z47"/>
    <mergeCell ref="B68:Z68"/>
    <mergeCell ref="B69:Z69"/>
    <mergeCell ref="B9:Z9"/>
    <mergeCell ref="B10:Z10"/>
    <mergeCell ref="B35:Z35"/>
    <mergeCell ref="B36:Z36"/>
    <mergeCell ref="B38:Z38"/>
    <mergeCell ref="B39:Z39"/>
    <mergeCell ref="A1:A2"/>
    <mergeCell ref="B1:Z1"/>
    <mergeCell ref="B2:Z2"/>
    <mergeCell ref="B3:Z3"/>
    <mergeCell ref="A4:A165"/>
    <mergeCell ref="B4:Z4"/>
    <mergeCell ref="B5:Z5"/>
    <mergeCell ref="B6:Z6"/>
    <mergeCell ref="B7:Z7"/>
    <mergeCell ref="B8:Z8"/>
    <mergeCell ref="R152:R155"/>
    <mergeCell ref="S152:S155"/>
    <mergeCell ref="T152:U155"/>
    <mergeCell ref="V152:V155"/>
    <mergeCell ref="D156:U156"/>
    <mergeCell ref="C157:F157"/>
    <mergeCell ref="G157:J157"/>
    <mergeCell ref="K157:N157"/>
    <mergeCell ref="O157:R157"/>
    <mergeCell ref="S157:V157"/>
    <mergeCell ref="N152:N155"/>
    <mergeCell ref="O152:O155"/>
    <mergeCell ref="P152:Q152"/>
    <mergeCell ref="P153:Q153"/>
    <mergeCell ref="P154:Q154"/>
    <mergeCell ref="P155:Q155"/>
    <mergeCell ref="J152:J155"/>
    <mergeCell ref="K152:K155"/>
    <mergeCell ref="L152:M152"/>
    <mergeCell ref="L153:M153"/>
    <mergeCell ref="L154:M154"/>
    <mergeCell ref="L155:M155"/>
    <mergeCell ref="F152:F155"/>
    <mergeCell ref="G152:G155"/>
    <mergeCell ref="H152:I152"/>
    <mergeCell ref="H153:I153"/>
    <mergeCell ref="H154:I154"/>
    <mergeCell ref="H155:I155"/>
    <mergeCell ref="B152:B155"/>
    <mergeCell ref="C152:C155"/>
    <mergeCell ref="D152:E152"/>
    <mergeCell ref="D153:E153"/>
    <mergeCell ref="D154:E154"/>
    <mergeCell ref="D155:E155"/>
    <mergeCell ref="D135:Q135"/>
    <mergeCell ref="C136:F136"/>
    <mergeCell ref="G136:J136"/>
    <mergeCell ref="K136:N136"/>
    <mergeCell ref="O136:R136"/>
    <mergeCell ref="C139:F139"/>
    <mergeCell ref="G139:J139"/>
    <mergeCell ref="K139:N139"/>
    <mergeCell ref="O139:R139"/>
    <mergeCell ref="K132:K133"/>
    <mergeCell ref="L132:Q132"/>
    <mergeCell ref="L133:Q133"/>
    <mergeCell ref="R132:R133"/>
    <mergeCell ref="D134:E134"/>
    <mergeCell ref="H134:I134"/>
    <mergeCell ref="L134:M134"/>
    <mergeCell ref="P134:Q134"/>
    <mergeCell ref="C119:F119"/>
    <mergeCell ref="B132:B133"/>
    <mergeCell ref="C132:C133"/>
    <mergeCell ref="D132:I132"/>
    <mergeCell ref="D133:I133"/>
    <mergeCell ref="J132:J133"/>
    <mergeCell ref="B129:Z129"/>
    <mergeCell ref="B130:Z130"/>
    <mergeCell ref="B116:B117"/>
    <mergeCell ref="C116:C117"/>
    <mergeCell ref="D116:E116"/>
    <mergeCell ref="D117:E117"/>
    <mergeCell ref="F116:F117"/>
    <mergeCell ref="D118:E118"/>
    <mergeCell ref="C99:F99"/>
    <mergeCell ref="G99:J99"/>
    <mergeCell ref="K99:N99"/>
    <mergeCell ref="O99:R99"/>
    <mergeCell ref="C106:F106"/>
    <mergeCell ref="G106:J106"/>
    <mergeCell ref="K106:N106"/>
    <mergeCell ref="O106:R106"/>
    <mergeCell ref="D95:E95"/>
    <mergeCell ref="H95:I95"/>
    <mergeCell ref="L95:M95"/>
    <mergeCell ref="P95:Q95"/>
    <mergeCell ref="D96:Q96"/>
    <mergeCell ref="C97:F97"/>
    <mergeCell ref="G97:J97"/>
    <mergeCell ref="K97:N97"/>
    <mergeCell ref="O97:R97"/>
    <mergeCell ref="W61:Z61"/>
    <mergeCell ref="B93:B94"/>
    <mergeCell ref="C93:C94"/>
    <mergeCell ref="D93:I93"/>
    <mergeCell ref="D94:I94"/>
    <mergeCell ref="J93:J94"/>
    <mergeCell ref="K93:K94"/>
    <mergeCell ref="L93:Q93"/>
    <mergeCell ref="L94:Q94"/>
    <mergeCell ref="R93:R94"/>
    <mergeCell ref="W51:W52"/>
    <mergeCell ref="X51:Y51"/>
    <mergeCell ref="X52:Y52"/>
    <mergeCell ref="Z51:Z52"/>
    <mergeCell ref="D53:Y53"/>
    <mergeCell ref="C61:F61"/>
    <mergeCell ref="G61:J61"/>
    <mergeCell ref="K61:N61"/>
    <mergeCell ref="O61:R61"/>
    <mergeCell ref="S61:V61"/>
    <mergeCell ref="P51:Q51"/>
    <mergeCell ref="P52:Q52"/>
    <mergeCell ref="R51:R52"/>
    <mergeCell ref="S51:S52"/>
    <mergeCell ref="T51:U52"/>
    <mergeCell ref="V51:V52"/>
    <mergeCell ref="H52:I52"/>
    <mergeCell ref="J51:J52"/>
    <mergeCell ref="K51:K52"/>
    <mergeCell ref="L51:M52"/>
    <mergeCell ref="N51:N52"/>
    <mergeCell ref="O51:O52"/>
    <mergeCell ref="X49:Y49"/>
    <mergeCell ref="D50:I50"/>
    <mergeCell ref="L50:Q50"/>
    <mergeCell ref="T50:Y50"/>
    <mergeCell ref="B51:B52"/>
    <mergeCell ref="C51:C52"/>
    <mergeCell ref="D51:E52"/>
    <mergeCell ref="F51:F52"/>
    <mergeCell ref="G51:G52"/>
    <mergeCell ref="H51:I51"/>
    <mergeCell ref="R12:R13"/>
    <mergeCell ref="H13:I13"/>
    <mergeCell ref="L13:M13"/>
    <mergeCell ref="D14:Q14"/>
    <mergeCell ref="D49:Q49"/>
    <mergeCell ref="T49:U49"/>
    <mergeCell ref="B40:Z40"/>
    <mergeCell ref="B41:Z41"/>
    <mergeCell ref="B42:Z42"/>
    <mergeCell ref="B43:Z43"/>
    <mergeCell ref="D12:E12"/>
    <mergeCell ref="D13:E13"/>
    <mergeCell ref="F12:F13"/>
    <mergeCell ref="H12:M12"/>
    <mergeCell ref="P12:Q12"/>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9"/>
  <sheetViews>
    <sheetView showGridLines="0" workbookViewId="0"/>
  </sheetViews>
  <sheetFormatPr defaultRowHeight="15" x14ac:dyDescent="0.25"/>
  <cols>
    <col min="1" max="1" width="21" bestFit="1" customWidth="1"/>
    <col min="2" max="3" width="36.5703125" bestFit="1" customWidth="1"/>
    <col min="4" max="4" width="6" customWidth="1"/>
    <col min="5" max="5" width="26" customWidth="1"/>
    <col min="6" max="6" width="8.42578125" customWidth="1"/>
    <col min="7" max="7" width="30.28515625" customWidth="1"/>
    <col min="8" max="8" width="6" customWidth="1"/>
    <col min="9" max="9" width="26" customWidth="1"/>
    <col min="10" max="10" width="8.42578125" customWidth="1"/>
    <col min="11" max="11" width="30.28515625" customWidth="1"/>
    <col min="12" max="12" width="6" customWidth="1"/>
    <col min="13" max="13" width="21.5703125" customWidth="1"/>
    <col min="14" max="14" width="8.42578125" customWidth="1"/>
    <col min="15" max="15" width="30.28515625" customWidth="1"/>
    <col min="16" max="16" width="6" customWidth="1"/>
    <col min="17" max="17" width="21.5703125" customWidth="1"/>
    <col min="18" max="18" width="8.42578125" customWidth="1"/>
    <col min="19" max="19" width="30.28515625" customWidth="1"/>
    <col min="20" max="20" width="6" customWidth="1"/>
    <col min="21" max="21" width="26" customWidth="1"/>
    <col min="22" max="22" width="8.42578125" customWidth="1"/>
    <col min="23" max="23" width="30.28515625" customWidth="1"/>
    <col min="24" max="24" width="6" customWidth="1"/>
    <col min="25" max="25" width="21.5703125" customWidth="1"/>
    <col min="26" max="27" width="30.28515625" customWidth="1"/>
    <col min="28" max="28" width="6" customWidth="1"/>
    <col min="29" max="29" width="16" customWidth="1"/>
    <col min="30" max="31" width="30.28515625" customWidth="1"/>
    <col min="32" max="32" width="6" customWidth="1"/>
    <col min="33" max="33" width="18.85546875" customWidth="1"/>
    <col min="34" max="34" width="30.28515625" customWidth="1"/>
  </cols>
  <sheetData>
    <row r="1" spans="1:34" ht="15" customHeight="1" x14ac:dyDescent="0.25">
      <c r="A1" s="8" t="s">
        <v>3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63</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3" t="s">
        <v>36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3"/>
      <c r="B5" s="88" t="s">
        <v>364</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x14ac:dyDescent="0.25">
      <c r="A6" s="13"/>
      <c r="B6" s="67" t="s">
        <v>365</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x14ac:dyDescent="0.25">
      <c r="A7" s="13"/>
      <c r="B7" s="16"/>
      <c r="C7" s="16"/>
      <c r="D7" s="16"/>
      <c r="E7" s="16"/>
      <c r="F7" s="16"/>
      <c r="G7" s="16"/>
      <c r="H7" s="16"/>
      <c r="I7" s="16"/>
      <c r="J7" s="16"/>
    </row>
    <row r="8" spans="1:34" x14ac:dyDescent="0.25">
      <c r="A8" s="13"/>
      <c r="B8" s="64"/>
      <c r="C8" s="64"/>
      <c r="D8" s="65" t="s">
        <v>366</v>
      </c>
      <c r="E8" s="65"/>
      <c r="F8" s="64"/>
      <c r="G8" s="64"/>
      <c r="H8" s="65" t="s">
        <v>367</v>
      </c>
      <c r="I8" s="65"/>
      <c r="J8" s="64"/>
    </row>
    <row r="9" spans="1:34" ht="15.75" thickBot="1" x14ac:dyDescent="0.3">
      <c r="A9" s="13"/>
      <c r="B9" s="64"/>
      <c r="C9" s="64"/>
      <c r="D9" s="66">
        <v>2013</v>
      </c>
      <c r="E9" s="66"/>
      <c r="F9" s="64"/>
      <c r="G9" s="64"/>
      <c r="H9" s="66">
        <v>2013</v>
      </c>
      <c r="I9" s="66"/>
      <c r="J9" s="64"/>
    </row>
    <row r="10" spans="1:34" x14ac:dyDescent="0.25">
      <c r="A10" s="13"/>
      <c r="B10" s="50"/>
      <c r="C10" s="50"/>
      <c r="D10" s="65" t="s">
        <v>279</v>
      </c>
      <c r="E10" s="65"/>
      <c r="F10" s="65"/>
      <c r="G10" s="65"/>
      <c r="H10" s="65"/>
      <c r="I10" s="65"/>
      <c r="J10" s="50"/>
    </row>
    <row r="11" spans="1:34" x14ac:dyDescent="0.25">
      <c r="A11" s="13"/>
      <c r="B11" s="16"/>
      <c r="C11" s="67"/>
      <c r="D11" s="67"/>
      <c r="E11" s="67"/>
      <c r="F11" s="67"/>
      <c r="G11" s="67"/>
      <c r="H11" s="67"/>
      <c r="I11" s="67"/>
      <c r="J11" s="67"/>
    </row>
    <row r="12" spans="1:34" x14ac:dyDescent="0.25">
      <c r="A12" s="13"/>
      <c r="B12" s="51" t="s">
        <v>368</v>
      </c>
      <c r="C12" s="52"/>
      <c r="D12" s="52" t="s">
        <v>283</v>
      </c>
      <c r="E12" s="53">
        <v>535907</v>
      </c>
      <c r="F12" s="54"/>
      <c r="G12" s="52"/>
      <c r="H12" s="52" t="s">
        <v>283</v>
      </c>
      <c r="I12" s="53">
        <v>547720</v>
      </c>
      <c r="J12" s="54"/>
    </row>
    <row r="13" spans="1:34" x14ac:dyDescent="0.25">
      <c r="A13" s="13"/>
      <c r="B13" s="55" t="s">
        <v>369</v>
      </c>
      <c r="C13" s="16"/>
      <c r="D13" s="16"/>
      <c r="E13" s="56">
        <v>30343</v>
      </c>
      <c r="F13" s="49"/>
      <c r="G13" s="16"/>
      <c r="H13" s="16"/>
      <c r="I13" s="56">
        <v>30574</v>
      </c>
      <c r="J13" s="49"/>
    </row>
    <row r="14" spans="1:34" x14ac:dyDescent="0.25">
      <c r="A14" s="13"/>
      <c r="B14" s="51" t="s">
        <v>370</v>
      </c>
      <c r="C14" s="52"/>
      <c r="D14" s="52"/>
      <c r="E14" s="52"/>
      <c r="F14" s="52"/>
      <c r="G14" s="52"/>
      <c r="H14" s="52"/>
      <c r="I14" s="52"/>
      <c r="J14" s="52"/>
    </row>
    <row r="15" spans="1:34" x14ac:dyDescent="0.25">
      <c r="A15" s="13"/>
      <c r="B15" s="57" t="s">
        <v>371</v>
      </c>
      <c r="C15" s="16"/>
      <c r="D15" s="16"/>
      <c r="E15" s="56">
        <v>100647</v>
      </c>
      <c r="F15" s="49"/>
      <c r="G15" s="16"/>
      <c r="H15" s="16"/>
      <c r="I15" s="56">
        <v>111953</v>
      </c>
      <c r="J15" s="49"/>
    </row>
    <row r="16" spans="1:34" x14ac:dyDescent="0.25">
      <c r="A16" s="13"/>
      <c r="B16" s="58" t="s">
        <v>372</v>
      </c>
      <c r="C16" s="52"/>
      <c r="D16" s="52"/>
      <c r="E16" s="53">
        <v>264700</v>
      </c>
      <c r="F16" s="54"/>
      <c r="G16" s="52"/>
      <c r="H16" s="52"/>
      <c r="I16" s="53">
        <v>287447</v>
      </c>
      <c r="J16" s="54"/>
    </row>
    <row r="17" spans="1:10" x14ac:dyDescent="0.25">
      <c r="A17" s="13"/>
      <c r="B17" s="57" t="s">
        <v>373</v>
      </c>
      <c r="C17" s="16"/>
      <c r="D17" s="16"/>
      <c r="E17" s="56">
        <v>174273</v>
      </c>
      <c r="F17" s="49"/>
      <c r="G17" s="16"/>
      <c r="H17" s="16"/>
      <c r="I17" s="56">
        <v>198686</v>
      </c>
      <c r="J17" s="49"/>
    </row>
    <row r="18" spans="1:10" x14ac:dyDescent="0.25">
      <c r="A18" s="13"/>
      <c r="B18" s="58" t="s">
        <v>374</v>
      </c>
      <c r="C18" s="52"/>
      <c r="D18" s="52"/>
      <c r="E18" s="53">
        <v>185411</v>
      </c>
      <c r="F18" s="54"/>
      <c r="G18" s="52"/>
      <c r="H18" s="52"/>
      <c r="I18" s="53">
        <v>172857</v>
      </c>
      <c r="J18" s="54"/>
    </row>
    <row r="19" spans="1:10" x14ac:dyDescent="0.25">
      <c r="A19" s="13"/>
      <c r="B19" s="55" t="s">
        <v>375</v>
      </c>
      <c r="C19" s="16"/>
      <c r="D19" s="16"/>
      <c r="E19" s="16"/>
      <c r="F19" s="16"/>
      <c r="G19" s="16"/>
      <c r="H19" s="16"/>
      <c r="I19" s="16"/>
      <c r="J19" s="16"/>
    </row>
    <row r="20" spans="1:10" x14ac:dyDescent="0.25">
      <c r="A20" s="13"/>
      <c r="B20" s="58" t="s">
        <v>376</v>
      </c>
      <c r="C20" s="52"/>
      <c r="D20" s="52"/>
      <c r="E20" s="53">
        <v>138108</v>
      </c>
      <c r="F20" s="54"/>
      <c r="G20" s="52"/>
      <c r="H20" s="52"/>
      <c r="I20" s="53">
        <v>166429</v>
      </c>
      <c r="J20" s="54"/>
    </row>
    <row r="21" spans="1:10" x14ac:dyDescent="0.25">
      <c r="A21" s="13"/>
      <c r="B21" s="57" t="s">
        <v>377</v>
      </c>
      <c r="C21" s="16"/>
      <c r="D21" s="16"/>
      <c r="E21" s="56">
        <v>240063</v>
      </c>
      <c r="F21" s="49"/>
      <c r="G21" s="16"/>
      <c r="H21" s="16"/>
      <c r="I21" s="56">
        <v>247530</v>
      </c>
      <c r="J21" s="49"/>
    </row>
    <row r="22" spans="1:10" x14ac:dyDescent="0.25">
      <c r="A22" s="13"/>
      <c r="B22" s="59"/>
      <c r="C22" s="59"/>
      <c r="D22" s="59"/>
      <c r="E22" s="59"/>
      <c r="F22" s="59"/>
      <c r="G22" s="59"/>
      <c r="H22" s="59"/>
      <c r="I22" s="59"/>
      <c r="J22" s="59"/>
    </row>
    <row r="23" spans="1:10" x14ac:dyDescent="0.25">
      <c r="A23" s="13"/>
      <c r="B23" s="60" t="s">
        <v>378</v>
      </c>
      <c r="C23" s="52"/>
      <c r="D23" s="52"/>
      <c r="E23" s="53">
        <v>1669452</v>
      </c>
      <c r="F23" s="54"/>
      <c r="G23" s="52"/>
      <c r="H23" s="52"/>
      <c r="I23" s="53">
        <v>1763196</v>
      </c>
      <c r="J23" s="54"/>
    </row>
    <row r="24" spans="1:10" x14ac:dyDescent="0.25">
      <c r="A24" s="13"/>
      <c r="B24" s="16"/>
      <c r="C24" s="67"/>
      <c r="D24" s="67"/>
      <c r="E24" s="67"/>
      <c r="F24" s="67"/>
      <c r="G24" s="67"/>
      <c r="H24" s="67"/>
      <c r="I24" s="67"/>
      <c r="J24" s="67"/>
    </row>
    <row r="25" spans="1:10" x14ac:dyDescent="0.25">
      <c r="A25" s="13"/>
      <c r="B25" s="55" t="s">
        <v>379</v>
      </c>
      <c r="C25" s="16"/>
      <c r="D25" s="16"/>
      <c r="E25" s="61" t="s">
        <v>380</v>
      </c>
      <c r="F25" s="49" t="s">
        <v>381</v>
      </c>
      <c r="G25" s="16"/>
      <c r="H25" s="16"/>
      <c r="I25" s="61" t="s">
        <v>382</v>
      </c>
      <c r="J25" s="49" t="s">
        <v>381</v>
      </c>
    </row>
    <row r="26" spans="1:10" x14ac:dyDescent="0.25">
      <c r="A26" s="13"/>
      <c r="B26" s="51" t="s">
        <v>383</v>
      </c>
      <c r="C26" s="52"/>
      <c r="D26" s="52"/>
      <c r="E26" s="62" t="s">
        <v>384</v>
      </c>
      <c r="F26" s="54" t="s">
        <v>381</v>
      </c>
      <c r="G26" s="52"/>
      <c r="H26" s="52"/>
      <c r="I26" s="62" t="s">
        <v>385</v>
      </c>
      <c r="J26" s="54" t="s">
        <v>381</v>
      </c>
    </row>
    <row r="27" spans="1:10" x14ac:dyDescent="0.25">
      <c r="A27" s="13"/>
      <c r="B27" s="55" t="s">
        <v>386</v>
      </c>
      <c r="C27" s="16"/>
      <c r="D27" s="16"/>
      <c r="E27" s="61" t="s">
        <v>387</v>
      </c>
      <c r="F27" s="49" t="s">
        <v>381</v>
      </c>
      <c r="G27" s="16"/>
      <c r="H27" s="16"/>
      <c r="I27" s="61" t="s">
        <v>387</v>
      </c>
      <c r="J27" s="49" t="s">
        <v>381</v>
      </c>
    </row>
    <row r="28" spans="1:10" x14ac:dyDescent="0.25">
      <c r="A28" s="13"/>
      <c r="B28" s="59"/>
      <c r="C28" s="59"/>
      <c r="D28" s="59"/>
      <c r="E28" s="59"/>
      <c r="F28" s="59"/>
      <c r="G28" s="59"/>
      <c r="H28" s="59"/>
      <c r="I28" s="59"/>
      <c r="J28" s="59"/>
    </row>
    <row r="29" spans="1:10" x14ac:dyDescent="0.25">
      <c r="A29" s="13"/>
      <c r="B29" s="60" t="s">
        <v>388</v>
      </c>
      <c r="C29" s="52"/>
      <c r="D29" s="52"/>
      <c r="E29" s="62" t="s">
        <v>389</v>
      </c>
      <c r="F29" s="54" t="s">
        <v>381</v>
      </c>
      <c r="G29" s="52"/>
      <c r="H29" s="52"/>
      <c r="I29" s="62" t="s">
        <v>390</v>
      </c>
      <c r="J29" s="54" t="s">
        <v>381</v>
      </c>
    </row>
    <row r="30" spans="1:10" x14ac:dyDescent="0.25">
      <c r="A30" s="13"/>
      <c r="B30" s="59"/>
      <c r="C30" s="59"/>
      <c r="D30" s="59"/>
      <c r="E30" s="59"/>
      <c r="F30" s="59"/>
      <c r="G30" s="59"/>
      <c r="H30" s="59"/>
      <c r="I30" s="59"/>
      <c r="J30" s="59"/>
    </row>
    <row r="31" spans="1:10" x14ac:dyDescent="0.25">
      <c r="A31" s="13"/>
      <c r="B31" s="63" t="s">
        <v>35</v>
      </c>
      <c r="C31" s="16"/>
      <c r="D31" s="16"/>
      <c r="E31" s="56">
        <v>1654407</v>
      </c>
      <c r="F31" s="49"/>
      <c r="G31" s="16"/>
      <c r="H31" s="16"/>
      <c r="I31" s="56">
        <v>1750358</v>
      </c>
      <c r="J31" s="49"/>
    </row>
    <row r="32" spans="1:10" x14ac:dyDescent="0.25">
      <c r="A32" s="13"/>
      <c r="B32" s="51" t="s">
        <v>391</v>
      </c>
      <c r="C32" s="52"/>
      <c r="D32" s="52"/>
      <c r="E32" s="62" t="s">
        <v>392</v>
      </c>
      <c r="F32" s="54" t="s">
        <v>381</v>
      </c>
      <c r="G32" s="52"/>
      <c r="H32" s="52"/>
      <c r="I32" s="62" t="s">
        <v>393</v>
      </c>
      <c r="J32" s="54" t="s">
        <v>381</v>
      </c>
    </row>
    <row r="33" spans="1:34" x14ac:dyDescent="0.25">
      <c r="A33" s="13"/>
      <c r="B33" s="59"/>
      <c r="C33" s="59"/>
      <c r="D33" s="59"/>
      <c r="E33" s="59"/>
      <c r="F33" s="59"/>
      <c r="G33" s="59"/>
      <c r="H33" s="59"/>
      <c r="I33" s="59"/>
      <c r="J33" s="59"/>
    </row>
    <row r="34" spans="1:34" x14ac:dyDescent="0.25">
      <c r="A34" s="13"/>
      <c r="B34" s="63" t="s">
        <v>37</v>
      </c>
      <c r="C34" s="16"/>
      <c r="D34" s="16" t="s">
        <v>283</v>
      </c>
      <c r="E34" s="56">
        <v>1582554</v>
      </c>
      <c r="F34" s="49"/>
      <c r="G34" s="16"/>
      <c r="H34" s="16" t="s">
        <v>283</v>
      </c>
      <c r="I34" s="56">
        <v>1670543</v>
      </c>
      <c r="J34" s="49"/>
    </row>
    <row r="35" spans="1:34" x14ac:dyDescent="0.25">
      <c r="A35" s="13"/>
      <c r="B35" s="59"/>
      <c r="C35" s="59"/>
      <c r="D35" s="59"/>
      <c r="E35" s="59"/>
      <c r="F35" s="59"/>
      <c r="G35" s="59"/>
      <c r="H35" s="59"/>
      <c r="I35" s="59"/>
      <c r="J35" s="59"/>
    </row>
    <row r="36" spans="1:34" ht="38.25" x14ac:dyDescent="0.25">
      <c r="A36" s="13"/>
      <c r="B36" s="68">
        <v>-1</v>
      </c>
      <c r="C36" s="68" t="s">
        <v>394</v>
      </c>
    </row>
    <row r="37" spans="1:34" x14ac:dyDescent="0.25">
      <c r="A37" s="13"/>
      <c r="B37" s="88" t="s">
        <v>395</v>
      </c>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c r="AD37" s="88"/>
      <c r="AE37" s="88"/>
      <c r="AF37" s="88"/>
      <c r="AG37" s="88"/>
      <c r="AH37" s="88"/>
    </row>
    <row r="38" spans="1:34" ht="25.5" customHeight="1" x14ac:dyDescent="0.25">
      <c r="A38" s="13"/>
      <c r="B38" s="67" t="s">
        <v>396</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c r="AH38" s="67"/>
    </row>
    <row r="39" spans="1:34" ht="25.5" customHeight="1" x14ac:dyDescent="0.25">
      <c r="A39" s="13"/>
      <c r="B39" s="67" t="s">
        <v>397</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row>
    <row r="40" spans="1:34" x14ac:dyDescent="0.25">
      <c r="A40" s="13"/>
      <c r="B40" s="67" t="s">
        <v>398</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row>
    <row r="41" spans="1:34" x14ac:dyDescent="0.25">
      <c r="A41" s="13"/>
      <c r="B41" s="67" t="s">
        <v>399</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row>
    <row r="42" spans="1:34" x14ac:dyDescent="0.25">
      <c r="A42" s="13"/>
      <c r="B42" s="88" t="s">
        <v>400</v>
      </c>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c r="AE42" s="88"/>
      <c r="AF42" s="88"/>
      <c r="AG42" s="88"/>
      <c r="AH42" s="88"/>
    </row>
    <row r="43" spans="1:34" x14ac:dyDescent="0.25">
      <c r="A43" s="13"/>
      <c r="B43" s="67" t="s">
        <v>401</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c r="AH43" s="67"/>
    </row>
    <row r="44" spans="1:34" x14ac:dyDescent="0.25">
      <c r="A44" s="13"/>
      <c r="B44" s="88" t="s">
        <v>402</v>
      </c>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c r="AD44" s="88"/>
      <c r="AE44" s="88"/>
      <c r="AF44" s="88"/>
      <c r="AG44" s="88"/>
      <c r="AH44" s="88"/>
    </row>
    <row r="45" spans="1:34" x14ac:dyDescent="0.25">
      <c r="A45" s="13"/>
      <c r="B45" s="67" t="s">
        <v>403</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row>
    <row r="46" spans="1:34" x14ac:dyDescent="0.25">
      <c r="A46" s="13"/>
      <c r="B46" s="67" t="s">
        <v>404</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row>
    <row r="47" spans="1:34" x14ac:dyDescent="0.25">
      <c r="A47" s="13"/>
      <c r="B47" s="88" t="s">
        <v>405</v>
      </c>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c r="AD47" s="88"/>
      <c r="AE47" s="88"/>
      <c r="AF47" s="88"/>
      <c r="AG47" s="88"/>
      <c r="AH47" s="88"/>
    </row>
    <row r="48" spans="1:34" x14ac:dyDescent="0.25">
      <c r="A48" s="13"/>
      <c r="B48" s="67" t="s">
        <v>406</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c r="AH48" s="67"/>
    </row>
    <row r="49" spans="1:34" x14ac:dyDescent="0.25">
      <c r="A49" s="13"/>
      <c r="B49" s="67" t="s">
        <v>407</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c r="AH49" s="67"/>
    </row>
    <row r="50" spans="1:34" ht="25.5" customHeight="1" x14ac:dyDescent="0.25">
      <c r="A50" s="13"/>
      <c r="B50" s="67" t="s">
        <v>408</v>
      </c>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c r="AE50" s="67"/>
      <c r="AF50" s="67"/>
      <c r="AG50" s="67"/>
      <c r="AH50" s="67"/>
    </row>
    <row r="51" spans="1:34" x14ac:dyDescent="0.25">
      <c r="A51" s="13"/>
      <c r="B51" s="67" t="s">
        <v>409</v>
      </c>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c r="AG51" s="67"/>
      <c r="AH51" s="67"/>
    </row>
    <row r="52" spans="1:34" x14ac:dyDescent="0.25">
      <c r="A52" s="13"/>
      <c r="B52" s="88" t="s">
        <v>410</v>
      </c>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c r="AD52" s="88"/>
      <c r="AE52" s="88"/>
      <c r="AF52" s="88"/>
      <c r="AG52" s="88"/>
      <c r="AH52" s="88"/>
    </row>
    <row r="53" spans="1:34" ht="25.5" customHeight="1" x14ac:dyDescent="0.25">
      <c r="A53" s="13"/>
      <c r="B53" s="67" t="s">
        <v>411</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c r="AE53" s="67"/>
      <c r="AF53" s="67"/>
      <c r="AG53" s="67"/>
      <c r="AH53" s="67"/>
    </row>
    <row r="54" spans="1:34" ht="25.5" customHeight="1" x14ac:dyDescent="0.25">
      <c r="A54" s="13"/>
      <c r="B54" s="67" t="s">
        <v>412</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c r="AH54" s="67"/>
    </row>
    <row r="55" spans="1:34" x14ac:dyDescent="0.25">
      <c r="A55" s="13"/>
      <c r="B55" s="67" t="s">
        <v>413</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c r="AE55" s="67"/>
      <c r="AF55" s="67"/>
      <c r="AG55" s="67"/>
      <c r="AH55" s="67"/>
    </row>
    <row r="56" spans="1:34" x14ac:dyDescent="0.25">
      <c r="A56" s="13"/>
      <c r="B56" s="16"/>
      <c r="C56" s="16"/>
      <c r="D56" s="16"/>
      <c r="E56" s="16"/>
      <c r="F56" s="16"/>
      <c r="G56" s="16"/>
      <c r="H56" s="16"/>
      <c r="I56" s="16"/>
      <c r="J56" s="16"/>
    </row>
    <row r="57" spans="1:34" x14ac:dyDescent="0.25">
      <c r="A57" s="13"/>
      <c r="B57" s="64"/>
      <c r="C57" s="64"/>
      <c r="D57" s="65" t="s">
        <v>414</v>
      </c>
      <c r="E57" s="65"/>
      <c r="F57" s="64"/>
      <c r="G57" s="64"/>
      <c r="H57" s="65" t="s">
        <v>415</v>
      </c>
      <c r="I57" s="65"/>
      <c r="J57" s="64"/>
    </row>
    <row r="58" spans="1:34" ht="15.75" thickBot="1" x14ac:dyDescent="0.3">
      <c r="A58" s="13"/>
      <c r="B58" s="64"/>
      <c r="C58" s="64"/>
      <c r="D58" s="66">
        <v>2013</v>
      </c>
      <c r="E58" s="66"/>
      <c r="F58" s="64"/>
      <c r="G58" s="64"/>
      <c r="H58" s="66">
        <v>2013</v>
      </c>
      <c r="I58" s="66"/>
      <c r="J58" s="64"/>
    </row>
    <row r="59" spans="1:34" x14ac:dyDescent="0.25">
      <c r="A59" s="13"/>
      <c r="B59" s="50"/>
      <c r="C59" s="50"/>
      <c r="D59" s="65" t="s">
        <v>279</v>
      </c>
      <c r="E59" s="65"/>
      <c r="F59" s="65"/>
      <c r="G59" s="65"/>
      <c r="H59" s="65"/>
      <c r="I59" s="65"/>
      <c r="J59" s="50"/>
    </row>
    <row r="60" spans="1:34" x14ac:dyDescent="0.25">
      <c r="A60" s="13"/>
      <c r="B60" s="16"/>
      <c r="C60" s="67"/>
      <c r="D60" s="67"/>
      <c r="E60" s="67"/>
      <c r="F60" s="67"/>
      <c r="G60" s="67"/>
      <c r="H60" s="67"/>
      <c r="I60" s="67"/>
      <c r="J60" s="67"/>
    </row>
    <row r="61" spans="1:34" x14ac:dyDescent="0.25">
      <c r="A61" s="13"/>
      <c r="B61" s="51" t="s">
        <v>416</v>
      </c>
      <c r="C61" s="52"/>
      <c r="D61" s="52" t="s">
        <v>283</v>
      </c>
      <c r="E61" s="53">
        <v>22606</v>
      </c>
      <c r="F61" s="54"/>
      <c r="G61" s="52"/>
      <c r="H61" s="52" t="s">
        <v>283</v>
      </c>
      <c r="I61" s="53">
        <v>28163</v>
      </c>
      <c r="J61" s="54"/>
    </row>
    <row r="62" spans="1:34" x14ac:dyDescent="0.25">
      <c r="A62" s="13"/>
      <c r="B62" s="55" t="s">
        <v>417</v>
      </c>
      <c r="C62" s="16"/>
      <c r="D62" s="16"/>
      <c r="E62" s="56">
        <v>19098</v>
      </c>
      <c r="F62" s="49"/>
      <c r="G62" s="16"/>
      <c r="H62" s="16"/>
      <c r="I62" s="56">
        <v>22560</v>
      </c>
      <c r="J62" s="49"/>
    </row>
    <row r="63" spans="1:34" x14ac:dyDescent="0.25">
      <c r="A63" s="13"/>
      <c r="B63" s="51" t="s">
        <v>418</v>
      </c>
      <c r="C63" s="52"/>
      <c r="D63" s="52"/>
      <c r="E63" s="53">
        <v>30149</v>
      </c>
      <c r="F63" s="54"/>
      <c r="G63" s="52"/>
      <c r="H63" s="52"/>
      <c r="I63" s="53">
        <v>29092</v>
      </c>
      <c r="J63" s="54"/>
    </row>
    <row r="64" spans="1:34" x14ac:dyDescent="0.25">
      <c r="A64" s="13"/>
      <c r="B64" s="59"/>
      <c r="C64" s="59"/>
      <c r="D64" s="59"/>
      <c r="E64" s="59"/>
      <c r="F64" s="59"/>
      <c r="G64" s="59"/>
      <c r="H64" s="59"/>
      <c r="I64" s="59"/>
      <c r="J64" s="59"/>
    </row>
    <row r="65" spans="1:34" x14ac:dyDescent="0.25">
      <c r="A65" s="13"/>
      <c r="B65" s="57" t="s">
        <v>419</v>
      </c>
      <c r="C65" s="16"/>
      <c r="D65" s="16" t="s">
        <v>283</v>
      </c>
      <c r="E65" s="56">
        <v>71853</v>
      </c>
      <c r="F65" s="49"/>
      <c r="G65" s="16"/>
      <c r="H65" s="16" t="s">
        <v>283</v>
      </c>
      <c r="I65" s="56">
        <v>79815</v>
      </c>
      <c r="J65" s="49"/>
    </row>
    <row r="66" spans="1:34" x14ac:dyDescent="0.25">
      <c r="A66" s="13"/>
      <c r="B66" s="59"/>
      <c r="C66" s="59"/>
      <c r="D66" s="59"/>
      <c r="E66" s="59"/>
      <c r="F66" s="59"/>
      <c r="G66" s="59"/>
      <c r="H66" s="59"/>
      <c r="I66" s="59"/>
      <c r="J66" s="59"/>
    </row>
    <row r="67" spans="1:34" x14ac:dyDescent="0.25">
      <c r="A67" s="13"/>
      <c r="B67" s="67" t="s">
        <v>420</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row>
    <row r="68" spans="1:34" x14ac:dyDescent="0.25">
      <c r="A68" s="13"/>
      <c r="B68" s="16"/>
      <c r="C68" s="16"/>
      <c r="D68" s="16"/>
      <c r="E68" s="16"/>
      <c r="F68" s="16"/>
      <c r="G68" s="16"/>
      <c r="H68" s="16"/>
      <c r="I68" s="16"/>
      <c r="J68" s="16"/>
    </row>
    <row r="69" spans="1:34" x14ac:dyDescent="0.25">
      <c r="A69" s="13"/>
      <c r="B69" s="64"/>
      <c r="C69" s="64"/>
      <c r="D69" s="65" t="s">
        <v>414</v>
      </c>
      <c r="E69" s="65"/>
      <c r="F69" s="64"/>
      <c r="G69" s="64"/>
      <c r="H69" s="65" t="s">
        <v>415</v>
      </c>
      <c r="I69" s="65"/>
      <c r="J69" s="64"/>
    </row>
    <row r="70" spans="1:34" ht="15.75" thickBot="1" x14ac:dyDescent="0.3">
      <c r="A70" s="13"/>
      <c r="B70" s="64"/>
      <c r="C70" s="64"/>
      <c r="D70" s="66">
        <v>2013</v>
      </c>
      <c r="E70" s="66"/>
      <c r="F70" s="64"/>
      <c r="G70" s="64"/>
      <c r="H70" s="66">
        <v>2013</v>
      </c>
      <c r="I70" s="66"/>
      <c r="J70" s="64"/>
    </row>
    <row r="71" spans="1:34" x14ac:dyDescent="0.25">
      <c r="A71" s="13"/>
      <c r="B71" s="50"/>
      <c r="C71" s="50"/>
      <c r="D71" s="65" t="s">
        <v>279</v>
      </c>
      <c r="E71" s="65"/>
      <c r="F71" s="65"/>
      <c r="G71" s="65"/>
      <c r="H71" s="65"/>
      <c r="I71" s="65"/>
      <c r="J71" s="50"/>
    </row>
    <row r="72" spans="1:34" x14ac:dyDescent="0.25">
      <c r="A72" s="13"/>
      <c r="B72" s="51" t="s">
        <v>421</v>
      </c>
      <c r="C72" s="52"/>
      <c r="D72" s="52" t="s">
        <v>283</v>
      </c>
      <c r="E72" s="53">
        <v>1476682</v>
      </c>
      <c r="F72" s="54"/>
      <c r="G72" s="52"/>
      <c r="H72" s="52" t="s">
        <v>283</v>
      </c>
      <c r="I72" s="53">
        <v>1519665</v>
      </c>
      <c r="J72" s="54"/>
    </row>
    <row r="73" spans="1:34" x14ac:dyDescent="0.25">
      <c r="A73" s="13"/>
      <c r="B73" s="55" t="s">
        <v>422</v>
      </c>
      <c r="C73" s="16"/>
      <c r="D73" s="16"/>
      <c r="E73" s="56">
        <v>24653</v>
      </c>
      <c r="F73" s="49"/>
      <c r="G73" s="16"/>
      <c r="H73" s="16"/>
      <c r="I73" s="56">
        <v>33363</v>
      </c>
      <c r="J73" s="49"/>
    </row>
    <row r="74" spans="1:34" x14ac:dyDescent="0.25">
      <c r="A74" s="13"/>
      <c r="B74" s="59"/>
      <c r="C74" s="59"/>
      <c r="D74" s="59"/>
      <c r="E74" s="59"/>
      <c r="F74" s="59"/>
      <c r="G74" s="59"/>
      <c r="H74" s="59"/>
      <c r="I74" s="59"/>
      <c r="J74" s="59"/>
    </row>
    <row r="75" spans="1:34" x14ac:dyDescent="0.25">
      <c r="A75" s="13"/>
      <c r="B75" s="51" t="s">
        <v>423</v>
      </c>
      <c r="C75" s="52"/>
      <c r="D75" s="52"/>
      <c r="E75" s="53">
        <v>1501335</v>
      </c>
      <c r="F75" s="54"/>
      <c r="G75" s="52"/>
      <c r="H75" s="52"/>
      <c r="I75" s="53">
        <v>1553028</v>
      </c>
      <c r="J75" s="54"/>
    </row>
    <row r="76" spans="1:34" x14ac:dyDescent="0.25">
      <c r="A76" s="13"/>
      <c r="B76" s="16"/>
      <c r="C76" s="67"/>
      <c r="D76" s="67"/>
      <c r="E76" s="67"/>
      <c r="F76" s="67"/>
      <c r="G76" s="67"/>
      <c r="H76" s="67"/>
      <c r="I76" s="67"/>
      <c r="J76" s="67"/>
    </row>
    <row r="77" spans="1:34" ht="25.5" x14ac:dyDescent="0.25">
      <c r="A77" s="13"/>
      <c r="B77" s="55" t="s">
        <v>424</v>
      </c>
      <c r="C77" s="16"/>
      <c r="D77" s="16"/>
      <c r="E77" s="56">
        <v>33566</v>
      </c>
      <c r="F77" s="49"/>
      <c r="G77" s="16"/>
      <c r="H77" s="16"/>
      <c r="I77" s="56">
        <v>49813</v>
      </c>
      <c r="J77" s="49"/>
    </row>
    <row r="78" spans="1:34" x14ac:dyDescent="0.25">
      <c r="A78" s="13"/>
      <c r="B78" s="16"/>
      <c r="C78" s="67"/>
      <c r="D78" s="67"/>
      <c r="E78" s="67"/>
      <c r="F78" s="67"/>
      <c r="G78" s="67"/>
      <c r="H78" s="67"/>
      <c r="I78" s="67"/>
      <c r="J78" s="67"/>
    </row>
    <row r="79" spans="1:34" x14ac:dyDescent="0.25">
      <c r="A79" s="13"/>
      <c r="B79" s="51" t="s">
        <v>425</v>
      </c>
      <c r="C79" s="52"/>
      <c r="D79" s="52"/>
      <c r="E79" s="53">
        <v>37549</v>
      </c>
      <c r="F79" s="54"/>
      <c r="G79" s="52"/>
      <c r="H79" s="52"/>
      <c r="I79" s="53">
        <v>41565</v>
      </c>
      <c r="J79" s="54"/>
    </row>
    <row r="80" spans="1:34" x14ac:dyDescent="0.25">
      <c r="A80" s="13"/>
      <c r="B80" s="55" t="s">
        <v>426</v>
      </c>
      <c r="C80" s="16"/>
      <c r="D80" s="16"/>
      <c r="E80" s="56">
        <v>97002</v>
      </c>
      <c r="F80" s="49"/>
      <c r="G80" s="16"/>
      <c r="H80" s="16"/>
      <c r="I80" s="56">
        <v>118790</v>
      </c>
      <c r="J80" s="49"/>
    </row>
    <row r="81" spans="1:34" x14ac:dyDescent="0.25">
      <c r="A81" s="13"/>
      <c r="B81" s="59"/>
      <c r="C81" s="59"/>
      <c r="D81" s="59"/>
      <c r="E81" s="59"/>
      <c r="F81" s="59"/>
      <c r="G81" s="59"/>
      <c r="H81" s="59"/>
      <c r="I81" s="59"/>
      <c r="J81" s="59"/>
    </row>
    <row r="82" spans="1:34" x14ac:dyDescent="0.25">
      <c r="A82" s="13"/>
      <c r="B82" s="58" t="s">
        <v>427</v>
      </c>
      <c r="C82" s="52"/>
      <c r="D82" s="52"/>
      <c r="E82" s="53">
        <v>134551</v>
      </c>
      <c r="F82" s="54"/>
      <c r="G82" s="52"/>
      <c r="H82" s="52"/>
      <c r="I82" s="53">
        <v>160355</v>
      </c>
      <c r="J82" s="54"/>
    </row>
    <row r="83" spans="1:34" x14ac:dyDescent="0.25">
      <c r="A83" s="13"/>
      <c r="B83" s="59"/>
      <c r="C83" s="59"/>
      <c r="D83" s="59"/>
      <c r="E83" s="59"/>
      <c r="F83" s="59"/>
      <c r="G83" s="59"/>
      <c r="H83" s="59"/>
      <c r="I83" s="59"/>
      <c r="J83" s="59"/>
    </row>
    <row r="84" spans="1:34" x14ac:dyDescent="0.25">
      <c r="A84" s="13"/>
      <c r="B84" s="16"/>
      <c r="C84" s="67"/>
      <c r="D84" s="67"/>
      <c r="E84" s="67"/>
      <c r="F84" s="67"/>
      <c r="G84" s="67"/>
      <c r="H84" s="67"/>
      <c r="I84" s="67"/>
      <c r="J84" s="67"/>
    </row>
    <row r="85" spans="1:34" x14ac:dyDescent="0.25">
      <c r="A85" s="13"/>
      <c r="B85" s="57" t="s">
        <v>378</v>
      </c>
      <c r="C85" s="16"/>
      <c r="D85" s="16" t="s">
        <v>283</v>
      </c>
      <c r="E85" s="56">
        <v>1669452</v>
      </c>
      <c r="F85" s="49"/>
      <c r="G85" s="16"/>
      <c r="H85" s="16" t="s">
        <v>283</v>
      </c>
      <c r="I85" s="56">
        <v>1763196</v>
      </c>
      <c r="J85" s="49"/>
    </row>
    <row r="86" spans="1:34" x14ac:dyDescent="0.25">
      <c r="A86" s="13"/>
      <c r="B86" s="59"/>
      <c r="C86" s="59"/>
      <c r="D86" s="59"/>
      <c r="E86" s="59"/>
      <c r="F86" s="59"/>
      <c r="G86" s="59"/>
      <c r="H86" s="59"/>
      <c r="I86" s="59"/>
      <c r="J86" s="59"/>
    </row>
    <row r="87" spans="1:34" ht="38.25" x14ac:dyDescent="0.25">
      <c r="A87" s="13"/>
      <c r="B87" s="69">
        <v>-1</v>
      </c>
      <c r="C87" s="68" t="s">
        <v>428</v>
      </c>
    </row>
    <row r="88" spans="1:34" x14ac:dyDescent="0.25">
      <c r="A88" s="13"/>
      <c r="B88" s="67" t="s">
        <v>429</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7"/>
      <c r="AE88" s="67"/>
      <c r="AF88" s="67"/>
      <c r="AG88" s="67"/>
      <c r="AH88" s="67"/>
    </row>
    <row r="89" spans="1:34" x14ac:dyDescent="0.25">
      <c r="A89" s="13"/>
      <c r="B89" s="16"/>
      <c r="C89" s="16"/>
      <c r="D89" s="16"/>
      <c r="E89" s="16"/>
      <c r="F89" s="16"/>
      <c r="G89" s="16"/>
      <c r="H89" s="16"/>
      <c r="I89" s="16"/>
      <c r="J89" s="16"/>
      <c r="K89" s="16"/>
      <c r="L89" s="16"/>
      <c r="M89" s="16"/>
      <c r="N89" s="16"/>
      <c r="O89" s="16"/>
      <c r="P89" s="16"/>
      <c r="Q89" s="16"/>
      <c r="R89" s="16"/>
      <c r="S89" s="16"/>
      <c r="T89" s="16"/>
      <c r="U89" s="16"/>
      <c r="V89" s="16"/>
    </row>
    <row r="90" spans="1:34" x14ac:dyDescent="0.25">
      <c r="A90" s="13"/>
      <c r="B90" s="71" t="s">
        <v>430</v>
      </c>
      <c r="C90" s="64"/>
      <c r="D90" s="65" t="s">
        <v>368</v>
      </c>
      <c r="E90" s="65"/>
      <c r="F90" s="64"/>
      <c r="G90" s="64"/>
      <c r="H90" s="65" t="s">
        <v>431</v>
      </c>
      <c r="I90" s="65"/>
      <c r="J90" s="64"/>
      <c r="K90" s="64"/>
      <c r="L90" s="65" t="s">
        <v>431</v>
      </c>
      <c r="M90" s="65"/>
      <c r="N90" s="64"/>
      <c r="O90" s="64"/>
      <c r="P90" s="65" t="s">
        <v>434</v>
      </c>
      <c r="Q90" s="65"/>
      <c r="R90" s="64"/>
      <c r="S90" s="64"/>
      <c r="T90" s="65" t="s">
        <v>144</v>
      </c>
      <c r="U90" s="65"/>
      <c r="V90" s="64"/>
    </row>
    <row r="91" spans="1:34" ht="15.75" thickBot="1" x14ac:dyDescent="0.3">
      <c r="A91" s="13"/>
      <c r="B91" s="71"/>
      <c r="C91" s="64"/>
      <c r="D91" s="66"/>
      <c r="E91" s="66"/>
      <c r="F91" s="64"/>
      <c r="G91" s="64"/>
      <c r="H91" s="66" t="s">
        <v>432</v>
      </c>
      <c r="I91" s="66"/>
      <c r="J91" s="64"/>
      <c r="K91" s="64"/>
      <c r="L91" s="66" t="s">
        <v>433</v>
      </c>
      <c r="M91" s="66"/>
      <c r="N91" s="64"/>
      <c r="O91" s="64"/>
      <c r="P91" s="66"/>
      <c r="Q91" s="66"/>
      <c r="R91" s="64"/>
      <c r="S91" s="64"/>
      <c r="T91" s="66"/>
      <c r="U91" s="66"/>
      <c r="V91" s="64"/>
    </row>
    <row r="92" spans="1:34" x14ac:dyDescent="0.25">
      <c r="A92" s="13"/>
      <c r="B92" s="50"/>
      <c r="C92" s="50"/>
      <c r="D92" s="65" t="s">
        <v>279</v>
      </c>
      <c r="E92" s="65"/>
      <c r="F92" s="65"/>
      <c r="G92" s="65"/>
      <c r="H92" s="65"/>
      <c r="I92" s="65"/>
      <c r="J92" s="65"/>
      <c r="K92" s="65"/>
      <c r="L92" s="65"/>
      <c r="M92" s="65"/>
      <c r="N92" s="65"/>
      <c r="O92" s="65"/>
      <c r="P92" s="65"/>
      <c r="Q92" s="65"/>
      <c r="R92" s="65"/>
      <c r="S92" s="65"/>
      <c r="T92" s="65"/>
      <c r="U92" s="65"/>
      <c r="V92" s="50"/>
    </row>
    <row r="93" spans="1:34" x14ac:dyDescent="0.25">
      <c r="A93" s="13"/>
      <c r="B93" s="70">
        <v>41547</v>
      </c>
      <c r="C93" s="52"/>
      <c r="D93" s="52"/>
      <c r="E93" s="52"/>
      <c r="F93" s="52"/>
      <c r="G93" s="52"/>
      <c r="H93" s="52"/>
      <c r="I93" s="52"/>
      <c r="J93" s="52"/>
      <c r="K93" s="52"/>
      <c r="L93" s="52"/>
      <c r="M93" s="52"/>
      <c r="N93" s="52"/>
      <c r="O93" s="52"/>
      <c r="P93" s="52"/>
      <c r="Q93" s="52"/>
      <c r="R93" s="52"/>
      <c r="S93" s="52"/>
      <c r="T93" s="52"/>
      <c r="U93" s="52"/>
      <c r="V93" s="52"/>
    </row>
    <row r="94" spans="1:34" x14ac:dyDescent="0.25">
      <c r="A94" s="13"/>
      <c r="B94" s="55" t="s">
        <v>435</v>
      </c>
      <c r="C94" s="16"/>
      <c r="D94" s="16" t="s">
        <v>283</v>
      </c>
      <c r="E94" s="56">
        <v>15122</v>
      </c>
      <c r="F94" s="49"/>
      <c r="G94" s="16"/>
      <c r="H94" s="16" t="s">
        <v>283</v>
      </c>
      <c r="I94" s="56">
        <v>5842</v>
      </c>
      <c r="J94" s="49"/>
      <c r="K94" s="16"/>
      <c r="L94" s="16" t="s">
        <v>283</v>
      </c>
      <c r="M94" s="56">
        <v>50806</v>
      </c>
      <c r="N94" s="49"/>
      <c r="O94" s="16"/>
      <c r="P94" s="16" t="s">
        <v>283</v>
      </c>
      <c r="Q94" s="56">
        <v>4102</v>
      </c>
      <c r="R94" s="49"/>
      <c r="S94" s="16"/>
      <c r="T94" s="16" t="s">
        <v>283</v>
      </c>
      <c r="U94" s="56">
        <v>75872</v>
      </c>
      <c r="V94" s="49"/>
    </row>
    <row r="95" spans="1:34" x14ac:dyDescent="0.25">
      <c r="A95" s="13"/>
      <c r="B95" s="51" t="s">
        <v>436</v>
      </c>
      <c r="C95" s="52"/>
      <c r="D95" s="52"/>
      <c r="E95" s="62" t="s">
        <v>437</v>
      </c>
      <c r="F95" s="54" t="s">
        <v>381</v>
      </c>
      <c r="G95" s="52"/>
      <c r="H95" s="52"/>
      <c r="I95" s="62">
        <v>907</v>
      </c>
      <c r="J95" s="54"/>
      <c r="K95" s="52"/>
      <c r="L95" s="52"/>
      <c r="M95" s="62" t="s">
        <v>438</v>
      </c>
      <c r="N95" s="54" t="s">
        <v>381</v>
      </c>
      <c r="O95" s="52"/>
      <c r="P95" s="52"/>
      <c r="Q95" s="62">
        <v>215</v>
      </c>
      <c r="R95" s="54"/>
      <c r="S95" s="52"/>
      <c r="T95" s="52"/>
      <c r="U95" s="62" t="s">
        <v>439</v>
      </c>
      <c r="V95" s="54"/>
    </row>
    <row r="96" spans="1:34" x14ac:dyDescent="0.25">
      <c r="A96" s="13"/>
      <c r="B96" s="55" t="s">
        <v>440</v>
      </c>
      <c r="C96" s="16"/>
      <c r="D96" s="16"/>
      <c r="E96" s="61" t="s">
        <v>441</v>
      </c>
      <c r="F96" s="49" t="s">
        <v>381</v>
      </c>
      <c r="G96" s="16"/>
      <c r="H96" s="16"/>
      <c r="I96" s="61" t="s">
        <v>442</v>
      </c>
      <c r="J96" s="49" t="s">
        <v>381</v>
      </c>
      <c r="K96" s="16"/>
      <c r="L96" s="16"/>
      <c r="M96" s="61" t="s">
        <v>443</v>
      </c>
      <c r="N96" s="49" t="s">
        <v>381</v>
      </c>
      <c r="O96" s="16"/>
      <c r="P96" s="16"/>
      <c r="Q96" s="61" t="s">
        <v>444</v>
      </c>
      <c r="R96" s="49" t="s">
        <v>381</v>
      </c>
      <c r="S96" s="16"/>
      <c r="T96" s="16"/>
      <c r="U96" s="61" t="s">
        <v>445</v>
      </c>
      <c r="V96" s="49" t="s">
        <v>381</v>
      </c>
    </row>
    <row r="97" spans="1:22" x14ac:dyDescent="0.25">
      <c r="A97" s="13"/>
      <c r="B97" s="51" t="s">
        <v>446</v>
      </c>
      <c r="C97" s="52"/>
      <c r="D97" s="52"/>
      <c r="E97" s="62">
        <v>83</v>
      </c>
      <c r="F97" s="54"/>
      <c r="G97" s="52"/>
      <c r="H97" s="52"/>
      <c r="I97" s="62">
        <v>316</v>
      </c>
      <c r="J97" s="54"/>
      <c r="K97" s="52"/>
      <c r="L97" s="52"/>
      <c r="M97" s="62">
        <v>861</v>
      </c>
      <c r="N97" s="54"/>
      <c r="O97" s="52"/>
      <c r="P97" s="52"/>
      <c r="Q97" s="62">
        <v>125</v>
      </c>
      <c r="R97" s="54"/>
      <c r="S97" s="52"/>
      <c r="T97" s="52"/>
      <c r="U97" s="53">
        <v>1385</v>
      </c>
      <c r="V97" s="54"/>
    </row>
    <row r="98" spans="1:22" x14ac:dyDescent="0.25">
      <c r="A98" s="13"/>
      <c r="B98" s="59"/>
      <c r="C98" s="59"/>
      <c r="D98" s="59"/>
      <c r="E98" s="59"/>
      <c r="F98" s="59"/>
      <c r="G98" s="59"/>
      <c r="H98" s="59"/>
      <c r="I98" s="59"/>
      <c r="J98" s="59"/>
      <c r="K98" s="59"/>
      <c r="L98" s="59"/>
      <c r="M98" s="59"/>
      <c r="N98" s="59"/>
      <c r="O98" s="59"/>
      <c r="P98" s="59"/>
      <c r="Q98" s="59"/>
      <c r="R98" s="59"/>
      <c r="S98" s="59"/>
      <c r="T98" s="59"/>
      <c r="U98" s="59"/>
      <c r="V98" s="59"/>
    </row>
    <row r="99" spans="1:22" x14ac:dyDescent="0.25">
      <c r="A99" s="13"/>
      <c r="B99" s="55" t="s">
        <v>447</v>
      </c>
      <c r="C99" s="16"/>
      <c r="D99" s="16" t="s">
        <v>283</v>
      </c>
      <c r="E99" s="56">
        <v>13703</v>
      </c>
      <c r="F99" s="49"/>
      <c r="G99" s="16"/>
      <c r="H99" s="16" t="s">
        <v>283</v>
      </c>
      <c r="I99" s="56">
        <v>4708</v>
      </c>
      <c r="J99" s="49"/>
      <c r="K99" s="16"/>
      <c r="L99" s="16" t="s">
        <v>283</v>
      </c>
      <c r="M99" s="56">
        <v>49486</v>
      </c>
      <c r="N99" s="49"/>
      <c r="O99" s="16"/>
      <c r="P99" s="16" t="s">
        <v>283</v>
      </c>
      <c r="Q99" s="56">
        <v>3956</v>
      </c>
      <c r="R99" s="49"/>
      <c r="S99" s="16"/>
      <c r="T99" s="16" t="s">
        <v>283</v>
      </c>
      <c r="U99" s="56">
        <v>71853</v>
      </c>
      <c r="V99" s="49"/>
    </row>
    <row r="100" spans="1:22" x14ac:dyDescent="0.25">
      <c r="A100" s="13"/>
      <c r="B100" s="59"/>
      <c r="C100" s="59"/>
      <c r="D100" s="59"/>
      <c r="E100" s="59"/>
      <c r="F100" s="59"/>
      <c r="G100" s="59"/>
      <c r="H100" s="59"/>
      <c r="I100" s="59"/>
      <c r="J100" s="59"/>
      <c r="K100" s="59"/>
      <c r="L100" s="59"/>
      <c r="M100" s="59"/>
      <c r="N100" s="59"/>
      <c r="O100" s="59"/>
      <c r="P100" s="59"/>
      <c r="Q100" s="59"/>
      <c r="R100" s="59"/>
      <c r="S100" s="59"/>
      <c r="T100" s="59"/>
      <c r="U100" s="59"/>
      <c r="V100" s="59"/>
    </row>
    <row r="101" spans="1:22" x14ac:dyDescent="0.25">
      <c r="A101" s="13"/>
      <c r="B101" s="16"/>
      <c r="C101" s="67"/>
      <c r="D101" s="67"/>
      <c r="E101" s="67"/>
      <c r="F101" s="67"/>
      <c r="G101" s="67"/>
      <c r="H101" s="67"/>
      <c r="I101" s="67"/>
      <c r="J101" s="67"/>
      <c r="K101" s="67"/>
      <c r="L101" s="67"/>
      <c r="M101" s="67"/>
      <c r="N101" s="67"/>
      <c r="O101" s="67"/>
      <c r="P101" s="67"/>
      <c r="Q101" s="67"/>
      <c r="R101" s="67"/>
      <c r="S101" s="67"/>
      <c r="T101" s="67"/>
      <c r="U101" s="67"/>
      <c r="V101" s="67"/>
    </row>
    <row r="102" spans="1:22" x14ac:dyDescent="0.25">
      <c r="A102" s="13"/>
      <c r="B102" s="70">
        <v>41182</v>
      </c>
      <c r="C102" s="52"/>
      <c r="D102" s="52"/>
      <c r="E102" s="52"/>
      <c r="F102" s="52"/>
      <c r="G102" s="52"/>
      <c r="H102" s="52"/>
      <c r="I102" s="52"/>
      <c r="J102" s="52"/>
      <c r="K102" s="52"/>
      <c r="L102" s="52"/>
      <c r="M102" s="52"/>
      <c r="N102" s="52"/>
      <c r="O102" s="52"/>
      <c r="P102" s="52"/>
      <c r="Q102" s="52"/>
      <c r="R102" s="52"/>
      <c r="S102" s="52"/>
      <c r="T102" s="52"/>
      <c r="U102" s="52"/>
      <c r="V102" s="52"/>
    </row>
    <row r="103" spans="1:22" x14ac:dyDescent="0.25">
      <c r="A103" s="13"/>
      <c r="B103" s="55" t="s">
        <v>435</v>
      </c>
      <c r="C103" s="16"/>
      <c r="D103" s="16" t="s">
        <v>283</v>
      </c>
      <c r="E103" s="56">
        <v>13545</v>
      </c>
      <c r="F103" s="49"/>
      <c r="G103" s="16"/>
      <c r="H103" s="16" t="s">
        <v>283</v>
      </c>
      <c r="I103" s="56">
        <v>8516</v>
      </c>
      <c r="J103" s="49"/>
      <c r="K103" s="16"/>
      <c r="L103" s="16" t="s">
        <v>283</v>
      </c>
      <c r="M103" s="56">
        <v>75981</v>
      </c>
      <c r="N103" s="49"/>
      <c r="O103" s="16"/>
      <c r="P103" s="16" t="s">
        <v>283</v>
      </c>
      <c r="Q103" s="56">
        <v>2435</v>
      </c>
      <c r="R103" s="49"/>
      <c r="S103" s="16"/>
      <c r="T103" s="16" t="s">
        <v>283</v>
      </c>
      <c r="U103" s="56">
        <v>100477</v>
      </c>
      <c r="V103" s="49"/>
    </row>
    <row r="104" spans="1:22" x14ac:dyDescent="0.25">
      <c r="A104" s="13"/>
      <c r="B104" s="51" t="s">
        <v>436</v>
      </c>
      <c r="C104" s="52"/>
      <c r="D104" s="52"/>
      <c r="E104" s="62" t="s">
        <v>448</v>
      </c>
      <c r="F104" s="54" t="s">
        <v>381</v>
      </c>
      <c r="G104" s="52"/>
      <c r="H104" s="52"/>
      <c r="I104" s="62" t="s">
        <v>449</v>
      </c>
      <c r="J104" s="54" t="s">
        <v>381</v>
      </c>
      <c r="K104" s="52"/>
      <c r="L104" s="52"/>
      <c r="M104" s="53">
        <v>5921</v>
      </c>
      <c r="N104" s="54"/>
      <c r="O104" s="52"/>
      <c r="P104" s="52"/>
      <c r="Q104" s="53">
        <v>1315</v>
      </c>
      <c r="R104" s="54"/>
      <c r="S104" s="52"/>
      <c r="T104" s="52"/>
      <c r="U104" s="53">
        <v>5028</v>
      </c>
      <c r="V104" s="54"/>
    </row>
    <row r="105" spans="1:22" x14ac:dyDescent="0.25">
      <c r="A105" s="13"/>
      <c r="B105" s="55" t="s">
        <v>440</v>
      </c>
      <c r="C105" s="16"/>
      <c r="D105" s="16"/>
      <c r="E105" s="61" t="s">
        <v>450</v>
      </c>
      <c r="F105" s="49" t="s">
        <v>381</v>
      </c>
      <c r="G105" s="16"/>
      <c r="H105" s="16"/>
      <c r="I105" s="61" t="s">
        <v>451</v>
      </c>
      <c r="J105" s="49" t="s">
        <v>381</v>
      </c>
      <c r="K105" s="16"/>
      <c r="L105" s="16"/>
      <c r="M105" s="61" t="s">
        <v>452</v>
      </c>
      <c r="N105" s="49" t="s">
        <v>381</v>
      </c>
      <c r="O105" s="16"/>
      <c r="P105" s="16"/>
      <c r="Q105" s="61" t="s">
        <v>453</v>
      </c>
      <c r="R105" s="49" t="s">
        <v>381</v>
      </c>
      <c r="S105" s="16"/>
      <c r="T105" s="16"/>
      <c r="U105" s="61" t="s">
        <v>454</v>
      </c>
      <c r="V105" s="49" t="s">
        <v>381</v>
      </c>
    </row>
    <row r="106" spans="1:22" x14ac:dyDescent="0.25">
      <c r="A106" s="13"/>
      <c r="B106" s="51" t="s">
        <v>446</v>
      </c>
      <c r="C106" s="52"/>
      <c r="D106" s="52"/>
      <c r="E106" s="62">
        <v>529</v>
      </c>
      <c r="F106" s="54"/>
      <c r="G106" s="52"/>
      <c r="H106" s="52"/>
      <c r="I106" s="62">
        <v>136</v>
      </c>
      <c r="J106" s="54"/>
      <c r="K106" s="52"/>
      <c r="L106" s="52"/>
      <c r="M106" s="53">
        <v>1620</v>
      </c>
      <c r="N106" s="54"/>
      <c r="O106" s="52"/>
      <c r="P106" s="52"/>
      <c r="Q106" s="62">
        <v>22</v>
      </c>
      <c r="R106" s="54"/>
      <c r="S106" s="52"/>
      <c r="T106" s="52"/>
      <c r="U106" s="53">
        <v>2307</v>
      </c>
      <c r="V106" s="54"/>
    </row>
    <row r="107" spans="1:22" x14ac:dyDescent="0.25">
      <c r="A107" s="13"/>
      <c r="B107" s="59"/>
      <c r="C107" s="59"/>
      <c r="D107" s="59"/>
      <c r="E107" s="59"/>
      <c r="F107" s="59"/>
      <c r="G107" s="59"/>
      <c r="H107" s="59"/>
      <c r="I107" s="59"/>
      <c r="J107" s="59"/>
      <c r="K107" s="59"/>
      <c r="L107" s="59"/>
      <c r="M107" s="59"/>
      <c r="N107" s="59"/>
      <c r="O107" s="59"/>
      <c r="P107" s="59"/>
      <c r="Q107" s="59"/>
      <c r="R107" s="59"/>
      <c r="S107" s="59"/>
      <c r="T107" s="59"/>
      <c r="U107" s="59"/>
      <c r="V107" s="59"/>
    </row>
    <row r="108" spans="1:22" x14ac:dyDescent="0.25">
      <c r="A108" s="13"/>
      <c r="B108" s="55" t="s">
        <v>447</v>
      </c>
      <c r="C108" s="16"/>
      <c r="D108" s="16" t="s">
        <v>283</v>
      </c>
      <c r="E108" s="56">
        <v>10963</v>
      </c>
      <c r="F108" s="49"/>
      <c r="G108" s="16"/>
      <c r="H108" s="16" t="s">
        <v>283</v>
      </c>
      <c r="I108" s="56">
        <v>7285</v>
      </c>
      <c r="J108" s="49"/>
      <c r="K108" s="16"/>
      <c r="L108" s="16" t="s">
        <v>283</v>
      </c>
      <c r="M108" s="56">
        <v>69694</v>
      </c>
      <c r="N108" s="49"/>
      <c r="O108" s="16"/>
      <c r="P108" s="16" t="s">
        <v>283</v>
      </c>
      <c r="Q108" s="56">
        <v>2736</v>
      </c>
      <c r="R108" s="49"/>
      <c r="S108" s="16"/>
      <c r="T108" s="16" t="s">
        <v>283</v>
      </c>
      <c r="U108" s="56">
        <v>90678</v>
      </c>
      <c r="V108" s="49"/>
    </row>
    <row r="109" spans="1:22" x14ac:dyDescent="0.25">
      <c r="A109" s="13"/>
      <c r="B109" s="59"/>
      <c r="C109" s="59"/>
      <c r="D109" s="59"/>
      <c r="E109" s="59"/>
      <c r="F109" s="59"/>
      <c r="G109" s="59"/>
      <c r="H109" s="59"/>
      <c r="I109" s="59"/>
      <c r="J109" s="59"/>
      <c r="K109" s="59"/>
      <c r="L109" s="59"/>
      <c r="M109" s="59"/>
      <c r="N109" s="59"/>
      <c r="O109" s="59"/>
      <c r="P109" s="59"/>
      <c r="Q109" s="59"/>
      <c r="R109" s="59"/>
      <c r="S109" s="59"/>
      <c r="T109" s="59"/>
      <c r="U109" s="59"/>
      <c r="V109" s="59"/>
    </row>
    <row r="110" spans="1:22" x14ac:dyDescent="0.25">
      <c r="A110" s="13"/>
      <c r="B110" s="16"/>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3"/>
      <c r="B111" s="71" t="s">
        <v>455</v>
      </c>
      <c r="C111" s="64"/>
      <c r="D111" s="65" t="s">
        <v>368</v>
      </c>
      <c r="E111" s="65"/>
      <c r="F111" s="64"/>
      <c r="G111" s="64"/>
      <c r="H111" s="65" t="s">
        <v>431</v>
      </c>
      <c r="I111" s="65"/>
      <c r="J111" s="64"/>
      <c r="K111" s="64"/>
      <c r="L111" s="65" t="s">
        <v>431</v>
      </c>
      <c r="M111" s="65"/>
      <c r="N111" s="64"/>
      <c r="O111" s="64"/>
      <c r="P111" s="65" t="s">
        <v>434</v>
      </c>
      <c r="Q111" s="65"/>
      <c r="R111" s="64"/>
      <c r="S111" s="64"/>
      <c r="T111" s="65" t="s">
        <v>144</v>
      </c>
      <c r="U111" s="65"/>
      <c r="V111" s="64"/>
    </row>
    <row r="112" spans="1:22" ht="15.75" thickBot="1" x14ac:dyDescent="0.3">
      <c r="A112" s="13"/>
      <c r="B112" s="71"/>
      <c r="C112" s="64"/>
      <c r="D112" s="66"/>
      <c r="E112" s="66"/>
      <c r="F112" s="64"/>
      <c r="G112" s="64"/>
      <c r="H112" s="66" t="s">
        <v>432</v>
      </c>
      <c r="I112" s="66"/>
      <c r="J112" s="64"/>
      <c r="K112" s="64"/>
      <c r="L112" s="66" t="s">
        <v>433</v>
      </c>
      <c r="M112" s="66"/>
      <c r="N112" s="64"/>
      <c r="O112" s="64"/>
      <c r="P112" s="66"/>
      <c r="Q112" s="66"/>
      <c r="R112" s="64"/>
      <c r="S112" s="64"/>
      <c r="T112" s="66"/>
      <c r="U112" s="66"/>
      <c r="V112" s="64"/>
    </row>
    <row r="113" spans="1:22" x14ac:dyDescent="0.25">
      <c r="A113" s="13"/>
      <c r="B113" s="50"/>
      <c r="C113" s="50"/>
      <c r="D113" s="65" t="s">
        <v>279</v>
      </c>
      <c r="E113" s="65"/>
      <c r="F113" s="65"/>
      <c r="G113" s="65"/>
      <c r="H113" s="65"/>
      <c r="I113" s="65"/>
      <c r="J113" s="65"/>
      <c r="K113" s="65"/>
      <c r="L113" s="65"/>
      <c r="M113" s="65"/>
      <c r="N113" s="65"/>
      <c r="O113" s="65"/>
      <c r="P113" s="65"/>
      <c r="Q113" s="65"/>
      <c r="R113" s="65"/>
      <c r="S113" s="65"/>
      <c r="T113" s="65"/>
      <c r="U113" s="65"/>
      <c r="V113" s="50"/>
    </row>
    <row r="114" spans="1:22" x14ac:dyDescent="0.25">
      <c r="A114" s="13"/>
      <c r="B114" s="70">
        <v>41547</v>
      </c>
      <c r="C114" s="52"/>
      <c r="D114" s="52"/>
      <c r="E114" s="52"/>
      <c r="F114" s="52"/>
      <c r="G114" s="52"/>
      <c r="H114" s="52"/>
      <c r="I114" s="52"/>
      <c r="J114" s="52"/>
      <c r="K114" s="52"/>
      <c r="L114" s="52"/>
      <c r="M114" s="52"/>
      <c r="N114" s="52"/>
      <c r="O114" s="52"/>
      <c r="P114" s="52"/>
      <c r="Q114" s="52"/>
      <c r="R114" s="52"/>
      <c r="S114" s="52"/>
      <c r="T114" s="52"/>
      <c r="U114" s="52"/>
      <c r="V114" s="52"/>
    </row>
    <row r="115" spans="1:22" x14ac:dyDescent="0.25">
      <c r="A115" s="13"/>
      <c r="B115" s="55" t="s">
        <v>435</v>
      </c>
      <c r="C115" s="16"/>
      <c r="D115" s="16" t="s">
        <v>283</v>
      </c>
      <c r="E115" s="56">
        <v>14525</v>
      </c>
      <c r="F115" s="49"/>
      <c r="G115" s="16"/>
      <c r="H115" s="16" t="s">
        <v>283</v>
      </c>
      <c r="I115" s="56">
        <v>7072</v>
      </c>
      <c r="J115" s="49"/>
      <c r="K115" s="16"/>
      <c r="L115" s="16" t="s">
        <v>283</v>
      </c>
      <c r="M115" s="56">
        <v>54581</v>
      </c>
      <c r="N115" s="49"/>
      <c r="O115" s="16"/>
      <c r="P115" s="16" t="s">
        <v>283</v>
      </c>
      <c r="Q115" s="56">
        <v>3637</v>
      </c>
      <c r="R115" s="49"/>
      <c r="S115" s="16"/>
      <c r="T115" s="16" t="s">
        <v>283</v>
      </c>
      <c r="U115" s="56">
        <v>79815</v>
      </c>
      <c r="V115" s="49"/>
    </row>
    <row r="116" spans="1:22" x14ac:dyDescent="0.25">
      <c r="A116" s="13"/>
      <c r="B116" s="51" t="s">
        <v>436</v>
      </c>
      <c r="C116" s="52"/>
      <c r="D116" s="52"/>
      <c r="E116" s="53">
        <v>1309</v>
      </c>
      <c r="F116" s="54"/>
      <c r="G116" s="52"/>
      <c r="H116" s="52"/>
      <c r="I116" s="62" t="s">
        <v>456</v>
      </c>
      <c r="J116" s="54" t="s">
        <v>381</v>
      </c>
      <c r="K116" s="52"/>
      <c r="L116" s="52"/>
      <c r="M116" s="62" t="s">
        <v>457</v>
      </c>
      <c r="N116" s="54" t="s">
        <v>381</v>
      </c>
      <c r="O116" s="52"/>
      <c r="P116" s="52"/>
      <c r="Q116" s="53">
        <v>1545</v>
      </c>
      <c r="R116" s="54"/>
      <c r="S116" s="52"/>
      <c r="T116" s="52"/>
      <c r="U116" s="62">
        <v>275</v>
      </c>
      <c r="V116" s="54"/>
    </row>
    <row r="117" spans="1:22" x14ac:dyDescent="0.25">
      <c r="A117" s="13"/>
      <c r="B117" s="55" t="s">
        <v>440</v>
      </c>
      <c r="C117" s="16"/>
      <c r="D117" s="16"/>
      <c r="E117" s="61" t="s">
        <v>458</v>
      </c>
      <c r="F117" s="49" t="s">
        <v>381</v>
      </c>
      <c r="G117" s="16"/>
      <c r="H117" s="16"/>
      <c r="I117" s="61" t="s">
        <v>459</v>
      </c>
      <c r="J117" s="49" t="s">
        <v>381</v>
      </c>
      <c r="K117" s="16"/>
      <c r="L117" s="16"/>
      <c r="M117" s="61" t="s">
        <v>460</v>
      </c>
      <c r="N117" s="49" t="s">
        <v>381</v>
      </c>
      <c r="O117" s="16"/>
      <c r="P117" s="16"/>
      <c r="Q117" s="61" t="s">
        <v>461</v>
      </c>
      <c r="R117" s="49" t="s">
        <v>381</v>
      </c>
      <c r="S117" s="16"/>
      <c r="T117" s="16"/>
      <c r="U117" s="61" t="s">
        <v>462</v>
      </c>
      <c r="V117" s="49" t="s">
        <v>381</v>
      </c>
    </row>
    <row r="118" spans="1:22" x14ac:dyDescent="0.25">
      <c r="A118" s="13"/>
      <c r="B118" s="51" t="s">
        <v>446</v>
      </c>
      <c r="C118" s="52"/>
      <c r="D118" s="52"/>
      <c r="E118" s="62">
        <v>246</v>
      </c>
      <c r="F118" s="54"/>
      <c r="G118" s="52"/>
      <c r="H118" s="52"/>
      <c r="I118" s="62">
        <v>471</v>
      </c>
      <c r="J118" s="54"/>
      <c r="K118" s="52"/>
      <c r="L118" s="52"/>
      <c r="M118" s="53">
        <v>1465</v>
      </c>
      <c r="N118" s="54"/>
      <c r="O118" s="52"/>
      <c r="P118" s="52"/>
      <c r="Q118" s="62">
        <v>167</v>
      </c>
      <c r="R118" s="54"/>
      <c r="S118" s="52"/>
      <c r="T118" s="52"/>
      <c r="U118" s="53">
        <v>2349</v>
      </c>
      <c r="V118" s="54"/>
    </row>
    <row r="119" spans="1:22" x14ac:dyDescent="0.25">
      <c r="A119" s="13"/>
      <c r="B119" s="59"/>
      <c r="C119" s="59"/>
      <c r="D119" s="59"/>
      <c r="E119" s="59"/>
      <c r="F119" s="59"/>
      <c r="G119" s="59"/>
      <c r="H119" s="59"/>
      <c r="I119" s="59"/>
      <c r="J119" s="59"/>
      <c r="K119" s="59"/>
      <c r="L119" s="59"/>
      <c r="M119" s="59"/>
      <c r="N119" s="59"/>
      <c r="O119" s="59"/>
      <c r="P119" s="59"/>
      <c r="Q119" s="59"/>
      <c r="R119" s="59"/>
      <c r="S119" s="59"/>
      <c r="T119" s="59"/>
      <c r="U119" s="59"/>
      <c r="V119" s="59"/>
    </row>
    <row r="120" spans="1:22" x14ac:dyDescent="0.25">
      <c r="A120" s="13"/>
      <c r="B120" s="55" t="s">
        <v>447</v>
      </c>
      <c r="C120" s="16"/>
      <c r="D120" s="16" t="s">
        <v>283</v>
      </c>
      <c r="E120" s="56">
        <v>13703</v>
      </c>
      <c r="F120" s="49"/>
      <c r="G120" s="16"/>
      <c r="H120" s="16" t="s">
        <v>283</v>
      </c>
      <c r="I120" s="56">
        <v>4708</v>
      </c>
      <c r="J120" s="49"/>
      <c r="K120" s="16"/>
      <c r="L120" s="16" t="s">
        <v>283</v>
      </c>
      <c r="M120" s="56">
        <v>49486</v>
      </c>
      <c r="N120" s="49"/>
      <c r="O120" s="16"/>
      <c r="P120" s="16" t="s">
        <v>283</v>
      </c>
      <c r="Q120" s="56">
        <v>3956</v>
      </c>
      <c r="R120" s="49"/>
      <c r="S120" s="16"/>
      <c r="T120" s="16" t="s">
        <v>283</v>
      </c>
      <c r="U120" s="56">
        <v>71853</v>
      </c>
      <c r="V120" s="49"/>
    </row>
    <row r="121" spans="1:22" x14ac:dyDescent="0.25">
      <c r="A121" s="13"/>
      <c r="B121" s="59"/>
      <c r="C121" s="59"/>
      <c r="D121" s="59"/>
      <c r="E121" s="59"/>
      <c r="F121" s="59"/>
      <c r="G121" s="59"/>
      <c r="H121" s="59"/>
      <c r="I121" s="59"/>
      <c r="J121" s="59"/>
      <c r="K121" s="59"/>
      <c r="L121" s="59"/>
      <c r="M121" s="59"/>
      <c r="N121" s="59"/>
      <c r="O121" s="59"/>
      <c r="P121" s="59"/>
      <c r="Q121" s="59"/>
      <c r="R121" s="59"/>
      <c r="S121" s="59"/>
      <c r="T121" s="59"/>
      <c r="U121" s="59"/>
      <c r="V121" s="59"/>
    </row>
    <row r="122" spans="1:22" x14ac:dyDescent="0.25">
      <c r="A122" s="13"/>
      <c r="B122" s="16"/>
      <c r="C122" s="67"/>
      <c r="D122" s="67"/>
      <c r="E122" s="67"/>
      <c r="F122" s="67"/>
      <c r="G122" s="67"/>
      <c r="H122" s="67"/>
      <c r="I122" s="67"/>
      <c r="J122" s="67"/>
      <c r="K122" s="67"/>
      <c r="L122" s="67"/>
      <c r="M122" s="67"/>
      <c r="N122" s="67"/>
      <c r="O122" s="67"/>
      <c r="P122" s="67"/>
      <c r="Q122" s="67"/>
      <c r="R122" s="67"/>
      <c r="S122" s="67"/>
      <c r="T122" s="67"/>
      <c r="U122" s="67"/>
      <c r="V122" s="67"/>
    </row>
    <row r="123" spans="1:22" x14ac:dyDescent="0.25">
      <c r="A123" s="13"/>
      <c r="B123" s="70">
        <v>41182</v>
      </c>
      <c r="C123" s="52"/>
      <c r="D123" s="52"/>
      <c r="E123" s="52"/>
      <c r="F123" s="52"/>
      <c r="G123" s="52"/>
      <c r="H123" s="52"/>
      <c r="I123" s="52"/>
      <c r="J123" s="52"/>
      <c r="K123" s="52"/>
      <c r="L123" s="52"/>
      <c r="M123" s="52"/>
      <c r="N123" s="52"/>
      <c r="O123" s="52"/>
      <c r="P123" s="52"/>
      <c r="Q123" s="52"/>
      <c r="R123" s="52"/>
      <c r="S123" s="52"/>
      <c r="T123" s="52"/>
      <c r="U123" s="52"/>
      <c r="V123" s="52"/>
    </row>
    <row r="124" spans="1:22" x14ac:dyDescent="0.25">
      <c r="A124" s="13"/>
      <c r="B124" s="55" t="s">
        <v>435</v>
      </c>
      <c r="C124" s="16"/>
      <c r="D124" s="16" t="s">
        <v>283</v>
      </c>
      <c r="E124" s="56">
        <v>13027</v>
      </c>
      <c r="F124" s="49"/>
      <c r="G124" s="16"/>
      <c r="H124" s="16" t="s">
        <v>283</v>
      </c>
      <c r="I124" s="56">
        <v>10568</v>
      </c>
      <c r="J124" s="49"/>
      <c r="K124" s="16"/>
      <c r="L124" s="16" t="s">
        <v>283</v>
      </c>
      <c r="M124" s="56">
        <v>85153</v>
      </c>
      <c r="N124" s="49"/>
      <c r="O124" s="16"/>
      <c r="P124" s="16" t="s">
        <v>283</v>
      </c>
      <c r="Q124" s="56">
        <v>2467</v>
      </c>
      <c r="R124" s="49"/>
      <c r="S124" s="16"/>
      <c r="T124" s="16" t="s">
        <v>283</v>
      </c>
      <c r="U124" s="56">
        <v>111215</v>
      </c>
      <c r="V124" s="49"/>
    </row>
    <row r="125" spans="1:22" x14ac:dyDescent="0.25">
      <c r="A125" s="13"/>
      <c r="B125" s="51" t="s">
        <v>436</v>
      </c>
      <c r="C125" s="52"/>
      <c r="D125" s="52"/>
      <c r="E125" s="62">
        <v>273</v>
      </c>
      <c r="F125" s="54"/>
      <c r="G125" s="52"/>
      <c r="H125" s="52"/>
      <c r="I125" s="62" t="s">
        <v>463</v>
      </c>
      <c r="J125" s="54" t="s">
        <v>381</v>
      </c>
      <c r="K125" s="52"/>
      <c r="L125" s="52"/>
      <c r="M125" s="53">
        <v>2161</v>
      </c>
      <c r="N125" s="54"/>
      <c r="O125" s="52"/>
      <c r="P125" s="52"/>
      <c r="Q125" s="53">
        <v>2042</v>
      </c>
      <c r="R125" s="54"/>
      <c r="S125" s="52"/>
      <c r="T125" s="52"/>
      <c r="U125" s="53">
        <v>2225</v>
      </c>
      <c r="V125" s="54"/>
    </row>
    <row r="126" spans="1:22" x14ac:dyDescent="0.25">
      <c r="A126" s="13"/>
      <c r="B126" s="55" t="s">
        <v>440</v>
      </c>
      <c r="C126" s="16"/>
      <c r="D126" s="16"/>
      <c r="E126" s="61" t="s">
        <v>464</v>
      </c>
      <c r="F126" s="49" t="s">
        <v>381</v>
      </c>
      <c r="G126" s="16"/>
      <c r="H126" s="16"/>
      <c r="I126" s="61" t="s">
        <v>465</v>
      </c>
      <c r="J126" s="49" t="s">
        <v>381</v>
      </c>
      <c r="K126" s="16"/>
      <c r="L126" s="16"/>
      <c r="M126" s="61" t="s">
        <v>466</v>
      </c>
      <c r="N126" s="49" t="s">
        <v>381</v>
      </c>
      <c r="O126" s="16"/>
      <c r="P126" s="16"/>
      <c r="Q126" s="61" t="s">
        <v>467</v>
      </c>
      <c r="R126" s="49" t="s">
        <v>381</v>
      </c>
      <c r="S126" s="16"/>
      <c r="T126" s="16"/>
      <c r="U126" s="61" t="s">
        <v>468</v>
      </c>
      <c r="V126" s="49" t="s">
        <v>381</v>
      </c>
    </row>
    <row r="127" spans="1:22" x14ac:dyDescent="0.25">
      <c r="A127" s="13"/>
      <c r="B127" s="51" t="s">
        <v>446</v>
      </c>
      <c r="C127" s="52"/>
      <c r="D127" s="52"/>
      <c r="E127" s="62">
        <v>737</v>
      </c>
      <c r="F127" s="54"/>
      <c r="G127" s="52"/>
      <c r="H127" s="52"/>
      <c r="I127" s="53">
        <v>1178</v>
      </c>
      <c r="J127" s="54"/>
      <c r="K127" s="52"/>
      <c r="L127" s="52"/>
      <c r="M127" s="53">
        <v>2976</v>
      </c>
      <c r="N127" s="54"/>
      <c r="O127" s="52"/>
      <c r="P127" s="52"/>
      <c r="Q127" s="62">
        <v>54</v>
      </c>
      <c r="R127" s="54"/>
      <c r="S127" s="52"/>
      <c r="T127" s="52"/>
      <c r="U127" s="53">
        <v>4945</v>
      </c>
      <c r="V127" s="54"/>
    </row>
    <row r="128" spans="1:22" x14ac:dyDescent="0.25">
      <c r="A128" s="13"/>
      <c r="B128" s="59"/>
      <c r="C128" s="59"/>
      <c r="D128" s="59"/>
      <c r="E128" s="59"/>
      <c r="F128" s="59"/>
      <c r="G128" s="59"/>
      <c r="H128" s="59"/>
      <c r="I128" s="59"/>
      <c r="J128" s="59"/>
      <c r="K128" s="59"/>
      <c r="L128" s="59"/>
      <c r="M128" s="59"/>
      <c r="N128" s="59"/>
      <c r="O128" s="59"/>
      <c r="P128" s="59"/>
      <c r="Q128" s="59"/>
      <c r="R128" s="59"/>
      <c r="S128" s="59"/>
      <c r="T128" s="59"/>
      <c r="U128" s="59"/>
      <c r="V128" s="59"/>
    </row>
    <row r="129" spans="1:34" x14ac:dyDescent="0.25">
      <c r="A129" s="13"/>
      <c r="B129" s="55" t="s">
        <v>447</v>
      </c>
      <c r="C129" s="16"/>
      <c r="D129" s="16" t="s">
        <v>283</v>
      </c>
      <c r="E129" s="56">
        <v>10963</v>
      </c>
      <c r="F129" s="49"/>
      <c r="G129" s="16"/>
      <c r="H129" s="16" t="s">
        <v>283</v>
      </c>
      <c r="I129" s="56">
        <v>7285</v>
      </c>
      <c r="J129" s="49"/>
      <c r="K129" s="16"/>
      <c r="L129" s="16" t="s">
        <v>283</v>
      </c>
      <c r="M129" s="56">
        <v>69694</v>
      </c>
      <c r="N129" s="49"/>
      <c r="O129" s="16"/>
      <c r="P129" s="16" t="s">
        <v>283</v>
      </c>
      <c r="Q129" s="56">
        <v>2736</v>
      </c>
      <c r="R129" s="49"/>
      <c r="S129" s="16"/>
      <c r="T129" s="16" t="s">
        <v>283</v>
      </c>
      <c r="U129" s="56">
        <v>90678</v>
      </c>
      <c r="V129" s="49"/>
    </row>
    <row r="130" spans="1:34" x14ac:dyDescent="0.25">
      <c r="A130" s="13"/>
      <c r="B130" s="59"/>
      <c r="C130" s="59"/>
      <c r="D130" s="59"/>
      <c r="E130" s="59"/>
      <c r="F130" s="59"/>
      <c r="G130" s="59"/>
      <c r="H130" s="59"/>
      <c r="I130" s="59"/>
      <c r="J130" s="59"/>
      <c r="K130" s="59"/>
      <c r="L130" s="59"/>
      <c r="M130" s="59"/>
      <c r="N130" s="59"/>
      <c r="O130" s="59"/>
      <c r="P130" s="59"/>
      <c r="Q130" s="59"/>
      <c r="R130" s="59"/>
      <c r="S130" s="59"/>
      <c r="T130" s="59"/>
      <c r="U130" s="59"/>
      <c r="V130" s="59"/>
    </row>
    <row r="131" spans="1:34" x14ac:dyDescent="0.25">
      <c r="A131" s="13"/>
      <c r="B131" s="67" t="s">
        <v>469</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c r="AB131" s="67"/>
      <c r="AC131" s="67"/>
      <c r="AD131" s="67"/>
      <c r="AE131" s="67"/>
      <c r="AF131" s="67"/>
      <c r="AG131" s="67"/>
      <c r="AH131" s="67"/>
    </row>
    <row r="132" spans="1:34" x14ac:dyDescent="0.25">
      <c r="A132" s="13"/>
      <c r="B132" s="16"/>
      <c r="C132" s="16"/>
      <c r="D132" s="16"/>
      <c r="E132" s="16"/>
      <c r="F132" s="16"/>
      <c r="G132" s="16"/>
      <c r="H132" s="16"/>
      <c r="I132" s="16"/>
      <c r="J132" s="16"/>
      <c r="K132" s="16"/>
      <c r="L132" s="16"/>
      <c r="M132" s="16"/>
      <c r="N132" s="16"/>
      <c r="O132" s="16"/>
      <c r="P132" s="16"/>
      <c r="Q132" s="16"/>
      <c r="R132" s="16"/>
      <c r="S132" s="16"/>
      <c r="T132" s="16"/>
      <c r="U132" s="16"/>
      <c r="V132" s="16"/>
    </row>
    <row r="133" spans="1:34" x14ac:dyDescent="0.25">
      <c r="A133" s="13"/>
      <c r="B133" s="64"/>
      <c r="C133" s="64"/>
      <c r="D133" s="65" t="s">
        <v>368</v>
      </c>
      <c r="E133" s="65"/>
      <c r="F133" s="64"/>
      <c r="G133" s="64"/>
      <c r="H133" s="65" t="s">
        <v>431</v>
      </c>
      <c r="I133" s="65"/>
      <c r="J133" s="64"/>
      <c r="K133" s="64"/>
      <c r="L133" s="65" t="s">
        <v>431</v>
      </c>
      <c r="M133" s="65"/>
      <c r="N133" s="64"/>
      <c r="O133" s="64"/>
      <c r="P133" s="65" t="s">
        <v>434</v>
      </c>
      <c r="Q133" s="65"/>
      <c r="R133" s="64"/>
      <c r="S133" s="64"/>
      <c r="T133" s="65" t="s">
        <v>144</v>
      </c>
      <c r="U133" s="65"/>
      <c r="V133" s="64"/>
    </row>
    <row r="134" spans="1:34" ht="15.75" thickBot="1" x14ac:dyDescent="0.3">
      <c r="A134" s="13"/>
      <c r="B134" s="64"/>
      <c r="C134" s="64"/>
      <c r="D134" s="66"/>
      <c r="E134" s="66"/>
      <c r="F134" s="64"/>
      <c r="G134" s="64"/>
      <c r="H134" s="66" t="s">
        <v>432</v>
      </c>
      <c r="I134" s="66"/>
      <c r="J134" s="64"/>
      <c r="K134" s="64"/>
      <c r="L134" s="66" t="s">
        <v>433</v>
      </c>
      <c r="M134" s="66"/>
      <c r="N134" s="64"/>
      <c r="O134" s="64"/>
      <c r="P134" s="66"/>
      <c r="Q134" s="66"/>
      <c r="R134" s="64"/>
      <c r="S134" s="64"/>
      <c r="T134" s="66"/>
      <c r="U134" s="66"/>
      <c r="V134" s="64"/>
    </row>
    <row r="135" spans="1:34" x14ac:dyDescent="0.25">
      <c r="A135" s="13"/>
      <c r="B135" s="50"/>
      <c r="C135" s="50"/>
      <c r="D135" s="65" t="s">
        <v>279</v>
      </c>
      <c r="E135" s="65"/>
      <c r="F135" s="65"/>
      <c r="G135" s="65"/>
      <c r="H135" s="65"/>
      <c r="I135" s="65"/>
      <c r="J135" s="65"/>
      <c r="K135" s="65"/>
      <c r="L135" s="65"/>
      <c r="M135" s="65"/>
      <c r="N135" s="65"/>
      <c r="O135" s="65"/>
      <c r="P135" s="65"/>
      <c r="Q135" s="65"/>
      <c r="R135" s="65"/>
      <c r="S135" s="65"/>
      <c r="T135" s="65"/>
      <c r="U135" s="65"/>
      <c r="V135" s="50"/>
    </row>
    <row r="136" spans="1:34" x14ac:dyDescent="0.25">
      <c r="A136" s="13"/>
      <c r="B136" s="70">
        <v>41547</v>
      </c>
      <c r="C136" s="52"/>
      <c r="D136" s="52"/>
      <c r="E136" s="74"/>
      <c r="F136" s="74"/>
      <c r="G136" s="74"/>
      <c r="H136" s="74"/>
      <c r="I136" s="74"/>
      <c r="J136" s="74"/>
      <c r="K136" s="74"/>
      <c r="L136" s="74"/>
      <c r="M136" s="74"/>
      <c r="N136" s="74"/>
      <c r="O136" s="74"/>
      <c r="P136" s="74"/>
      <c r="Q136" s="74"/>
      <c r="R136" s="74"/>
      <c r="S136" s="74"/>
      <c r="T136" s="74"/>
      <c r="U136" s="74"/>
      <c r="V136" s="52"/>
    </row>
    <row r="137" spans="1:34" x14ac:dyDescent="0.25">
      <c r="A137" s="13"/>
      <c r="B137" s="55" t="s">
        <v>470</v>
      </c>
      <c r="C137" s="16"/>
      <c r="D137" s="16"/>
      <c r="E137" s="16"/>
      <c r="F137" s="16"/>
      <c r="G137" s="16"/>
      <c r="H137" s="16"/>
      <c r="I137" s="16"/>
      <c r="J137" s="16"/>
      <c r="K137" s="16"/>
      <c r="L137" s="16"/>
      <c r="M137" s="16"/>
      <c r="N137" s="16"/>
      <c r="O137" s="16"/>
      <c r="P137" s="16"/>
      <c r="Q137" s="16"/>
      <c r="R137" s="16"/>
      <c r="S137" s="16"/>
      <c r="T137" s="16"/>
      <c r="U137" s="16"/>
      <c r="V137" s="16"/>
    </row>
    <row r="138" spans="1:34" x14ac:dyDescent="0.25">
      <c r="A138" s="13"/>
      <c r="B138" s="58" t="s">
        <v>471</v>
      </c>
      <c r="C138" s="52"/>
      <c r="D138" s="52" t="s">
        <v>283</v>
      </c>
      <c r="E138" s="53">
        <v>5094</v>
      </c>
      <c r="F138" s="54"/>
      <c r="G138" s="52"/>
      <c r="H138" s="52" t="s">
        <v>283</v>
      </c>
      <c r="I138" s="53">
        <v>1182</v>
      </c>
      <c r="J138" s="54"/>
      <c r="K138" s="52"/>
      <c r="L138" s="52" t="s">
        <v>283</v>
      </c>
      <c r="M138" s="53">
        <v>23554</v>
      </c>
      <c r="N138" s="54"/>
      <c r="O138" s="52"/>
      <c r="P138" s="52" t="s">
        <v>283</v>
      </c>
      <c r="Q138" s="62">
        <v>319</v>
      </c>
      <c r="R138" s="54"/>
      <c r="S138" s="52"/>
      <c r="T138" s="52" t="s">
        <v>283</v>
      </c>
      <c r="U138" s="53">
        <v>30149</v>
      </c>
      <c r="V138" s="54"/>
    </row>
    <row r="139" spans="1:34" x14ac:dyDescent="0.25">
      <c r="A139" s="13"/>
      <c r="B139" s="57" t="s">
        <v>472</v>
      </c>
      <c r="C139" s="16"/>
      <c r="D139" s="16"/>
      <c r="E139" s="56">
        <v>8609</v>
      </c>
      <c r="F139" s="49"/>
      <c r="G139" s="16"/>
      <c r="H139" s="16"/>
      <c r="I139" s="56">
        <v>3526</v>
      </c>
      <c r="J139" s="49"/>
      <c r="K139" s="16"/>
      <c r="L139" s="16"/>
      <c r="M139" s="56">
        <v>25932</v>
      </c>
      <c r="N139" s="49"/>
      <c r="O139" s="16"/>
      <c r="P139" s="16"/>
      <c r="Q139" s="56">
        <v>3637</v>
      </c>
      <c r="R139" s="49"/>
      <c r="S139" s="16"/>
      <c r="T139" s="16"/>
      <c r="U139" s="56">
        <v>41704</v>
      </c>
      <c r="V139" s="49"/>
    </row>
    <row r="140" spans="1:34" x14ac:dyDescent="0.25">
      <c r="A140" s="13"/>
      <c r="B140" s="59"/>
      <c r="C140" s="59"/>
      <c r="D140" s="59"/>
      <c r="E140" s="59"/>
      <c r="F140" s="59"/>
      <c r="G140" s="59"/>
      <c r="H140" s="59"/>
      <c r="I140" s="59"/>
      <c r="J140" s="59"/>
      <c r="K140" s="59"/>
      <c r="L140" s="59"/>
      <c r="M140" s="59"/>
      <c r="N140" s="59"/>
      <c r="O140" s="59"/>
      <c r="P140" s="59"/>
      <c r="Q140" s="59"/>
      <c r="R140" s="59"/>
      <c r="S140" s="59"/>
      <c r="T140" s="59"/>
      <c r="U140" s="59"/>
      <c r="V140" s="59"/>
    </row>
    <row r="141" spans="1:34" x14ac:dyDescent="0.25">
      <c r="A141" s="13"/>
      <c r="B141" s="60" t="s">
        <v>144</v>
      </c>
      <c r="C141" s="52"/>
      <c r="D141" s="52" t="s">
        <v>283</v>
      </c>
      <c r="E141" s="53">
        <v>13703</v>
      </c>
      <c r="F141" s="54"/>
      <c r="G141" s="52"/>
      <c r="H141" s="52" t="s">
        <v>283</v>
      </c>
      <c r="I141" s="53">
        <v>4708</v>
      </c>
      <c r="J141" s="54"/>
      <c r="K141" s="52"/>
      <c r="L141" s="52" t="s">
        <v>283</v>
      </c>
      <c r="M141" s="53">
        <v>49486</v>
      </c>
      <c r="N141" s="54"/>
      <c r="O141" s="52"/>
      <c r="P141" s="52" t="s">
        <v>283</v>
      </c>
      <c r="Q141" s="53">
        <v>3956</v>
      </c>
      <c r="R141" s="54"/>
      <c r="S141" s="52"/>
      <c r="T141" s="52" t="s">
        <v>283</v>
      </c>
      <c r="U141" s="53">
        <v>71853</v>
      </c>
      <c r="V141" s="54"/>
    </row>
    <row r="142" spans="1:34" x14ac:dyDescent="0.25">
      <c r="A142" s="13"/>
      <c r="B142" s="59"/>
      <c r="C142" s="59"/>
      <c r="D142" s="59"/>
      <c r="E142" s="59"/>
      <c r="F142" s="59"/>
      <c r="G142" s="59"/>
      <c r="H142" s="59"/>
      <c r="I142" s="59"/>
      <c r="J142" s="59"/>
      <c r="K142" s="59"/>
      <c r="L142" s="59"/>
      <c r="M142" s="59"/>
      <c r="N142" s="59"/>
      <c r="O142" s="59"/>
      <c r="P142" s="59"/>
      <c r="Q142" s="59"/>
      <c r="R142" s="59"/>
      <c r="S142" s="59"/>
      <c r="T142" s="59"/>
      <c r="U142" s="59"/>
      <c r="V142" s="59"/>
    </row>
    <row r="143" spans="1:34" x14ac:dyDescent="0.25">
      <c r="A143" s="13"/>
      <c r="B143" s="16"/>
      <c r="C143" s="67"/>
      <c r="D143" s="67"/>
      <c r="E143" s="67"/>
      <c r="F143" s="67"/>
      <c r="G143" s="67"/>
      <c r="H143" s="67"/>
      <c r="I143" s="67"/>
      <c r="J143" s="67"/>
      <c r="K143" s="67"/>
      <c r="L143" s="67"/>
      <c r="M143" s="67"/>
      <c r="N143" s="67"/>
      <c r="O143" s="67"/>
      <c r="P143" s="67"/>
      <c r="Q143" s="67"/>
      <c r="R143" s="67"/>
      <c r="S143" s="67"/>
      <c r="T143" s="67"/>
      <c r="U143" s="67"/>
      <c r="V143" s="67"/>
    </row>
    <row r="144" spans="1:34" x14ac:dyDescent="0.25">
      <c r="A144" s="13"/>
      <c r="B144" s="55" t="s">
        <v>473</v>
      </c>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3"/>
      <c r="B145" s="58" t="s">
        <v>474</v>
      </c>
      <c r="C145" s="52"/>
      <c r="D145" s="52" t="s">
        <v>283</v>
      </c>
      <c r="E145" s="53">
        <v>28781</v>
      </c>
      <c r="F145" s="54"/>
      <c r="G145" s="52"/>
      <c r="H145" s="52" t="s">
        <v>283</v>
      </c>
      <c r="I145" s="53">
        <v>7889</v>
      </c>
      <c r="J145" s="54"/>
      <c r="K145" s="52"/>
      <c r="L145" s="52" t="s">
        <v>283</v>
      </c>
      <c r="M145" s="53">
        <v>94528</v>
      </c>
      <c r="N145" s="54"/>
      <c r="O145" s="52"/>
      <c r="P145" s="52" t="s">
        <v>283</v>
      </c>
      <c r="Q145" s="53">
        <v>3353</v>
      </c>
      <c r="R145" s="54"/>
      <c r="S145" s="52"/>
      <c r="T145" s="52" t="s">
        <v>283</v>
      </c>
      <c r="U145" s="53">
        <v>134551</v>
      </c>
      <c r="V145" s="54"/>
    </row>
    <row r="146" spans="1:22" x14ac:dyDescent="0.25">
      <c r="A146" s="13"/>
      <c r="B146" s="57" t="s">
        <v>475</v>
      </c>
      <c r="C146" s="16"/>
      <c r="D146" s="16"/>
      <c r="E146" s="56">
        <v>507126</v>
      </c>
      <c r="F146" s="49"/>
      <c r="G146" s="16"/>
      <c r="H146" s="16"/>
      <c r="I146" s="56">
        <v>22454</v>
      </c>
      <c r="J146" s="49"/>
      <c r="K146" s="16"/>
      <c r="L146" s="16"/>
      <c r="M146" s="56">
        <v>630503</v>
      </c>
      <c r="N146" s="49"/>
      <c r="O146" s="16"/>
      <c r="P146" s="16"/>
      <c r="Q146" s="56">
        <v>374818</v>
      </c>
      <c r="R146" s="49"/>
      <c r="S146" s="16"/>
      <c r="T146" s="16"/>
      <c r="U146" s="56">
        <v>1534901</v>
      </c>
      <c r="V146" s="49"/>
    </row>
    <row r="147" spans="1:22" x14ac:dyDescent="0.25">
      <c r="A147" s="13"/>
      <c r="B147" s="59"/>
      <c r="C147" s="59"/>
      <c r="D147" s="59"/>
      <c r="E147" s="59"/>
      <c r="F147" s="59"/>
      <c r="G147" s="59"/>
      <c r="H147" s="59"/>
      <c r="I147" s="59"/>
      <c r="J147" s="59"/>
      <c r="K147" s="59"/>
      <c r="L147" s="59"/>
      <c r="M147" s="59"/>
      <c r="N147" s="59"/>
      <c r="O147" s="59"/>
      <c r="P147" s="59"/>
      <c r="Q147" s="59"/>
      <c r="R147" s="59"/>
      <c r="S147" s="59"/>
      <c r="T147" s="59"/>
      <c r="U147" s="59"/>
      <c r="V147" s="59"/>
    </row>
    <row r="148" spans="1:22" x14ac:dyDescent="0.25">
      <c r="A148" s="13"/>
      <c r="B148" s="60" t="s">
        <v>144</v>
      </c>
      <c r="C148" s="52"/>
      <c r="D148" s="52" t="s">
        <v>283</v>
      </c>
      <c r="E148" s="53">
        <v>535907</v>
      </c>
      <c r="F148" s="54"/>
      <c r="G148" s="52"/>
      <c r="H148" s="52" t="s">
        <v>283</v>
      </c>
      <c r="I148" s="53">
        <v>30343</v>
      </c>
      <c r="J148" s="54"/>
      <c r="K148" s="52"/>
      <c r="L148" s="52" t="s">
        <v>283</v>
      </c>
      <c r="M148" s="53">
        <v>725031</v>
      </c>
      <c r="N148" s="54"/>
      <c r="O148" s="52"/>
      <c r="P148" s="52" t="s">
        <v>283</v>
      </c>
      <c r="Q148" s="53">
        <v>378171</v>
      </c>
      <c r="R148" s="54"/>
      <c r="S148" s="52"/>
      <c r="T148" s="52" t="s">
        <v>283</v>
      </c>
      <c r="U148" s="53">
        <v>1669452</v>
      </c>
      <c r="V148" s="54"/>
    </row>
    <row r="149" spans="1:22" x14ac:dyDescent="0.25">
      <c r="A149" s="13"/>
      <c r="B149" s="59"/>
      <c r="C149" s="59"/>
      <c r="D149" s="59"/>
      <c r="E149" s="59"/>
      <c r="F149" s="59"/>
      <c r="G149" s="59"/>
      <c r="H149" s="59"/>
      <c r="I149" s="59"/>
      <c r="J149" s="59"/>
      <c r="K149" s="59"/>
      <c r="L149" s="59"/>
      <c r="M149" s="59"/>
      <c r="N149" s="59"/>
      <c r="O149" s="59"/>
      <c r="P149" s="59"/>
      <c r="Q149" s="59"/>
      <c r="R149" s="59"/>
      <c r="S149" s="59"/>
      <c r="T149" s="59"/>
      <c r="U149" s="59"/>
      <c r="V149" s="59"/>
    </row>
    <row r="150" spans="1:22" x14ac:dyDescent="0.25">
      <c r="A150" s="13"/>
      <c r="B150" s="16"/>
      <c r="C150" s="67"/>
      <c r="D150" s="67"/>
      <c r="E150" s="67"/>
      <c r="F150" s="67"/>
      <c r="G150" s="67"/>
      <c r="H150" s="67"/>
      <c r="I150" s="67"/>
      <c r="J150" s="67"/>
      <c r="K150" s="67"/>
      <c r="L150" s="67"/>
      <c r="M150" s="67"/>
      <c r="N150" s="67"/>
      <c r="O150" s="67"/>
      <c r="P150" s="67"/>
      <c r="Q150" s="67"/>
      <c r="R150" s="67"/>
      <c r="S150" s="67"/>
      <c r="T150" s="67"/>
      <c r="U150" s="67"/>
      <c r="V150" s="67"/>
    </row>
    <row r="151" spans="1:22" x14ac:dyDescent="0.25">
      <c r="A151" s="13"/>
      <c r="B151" s="72">
        <v>41364</v>
      </c>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3"/>
      <c r="B152" s="51" t="s">
        <v>470</v>
      </c>
      <c r="C152" s="52"/>
      <c r="D152" s="52"/>
      <c r="E152" s="52"/>
      <c r="F152" s="52"/>
      <c r="G152" s="52"/>
      <c r="H152" s="52"/>
      <c r="I152" s="52"/>
      <c r="J152" s="52"/>
      <c r="K152" s="52"/>
      <c r="L152" s="52"/>
      <c r="M152" s="52"/>
      <c r="N152" s="52"/>
      <c r="O152" s="52"/>
      <c r="P152" s="52"/>
      <c r="Q152" s="52"/>
      <c r="R152" s="52"/>
      <c r="S152" s="52"/>
      <c r="T152" s="52"/>
      <c r="U152" s="52"/>
      <c r="V152" s="52"/>
    </row>
    <row r="153" spans="1:22" x14ac:dyDescent="0.25">
      <c r="A153" s="13"/>
      <c r="B153" s="57" t="s">
        <v>471</v>
      </c>
      <c r="C153" s="16"/>
      <c r="D153" s="16" t="s">
        <v>283</v>
      </c>
      <c r="E153" s="56">
        <v>7038</v>
      </c>
      <c r="F153" s="49"/>
      <c r="G153" s="16"/>
      <c r="H153" s="16" t="s">
        <v>283</v>
      </c>
      <c r="I153" s="56">
        <v>2508</v>
      </c>
      <c r="J153" s="49"/>
      <c r="K153" s="16"/>
      <c r="L153" s="16" t="s">
        <v>283</v>
      </c>
      <c r="M153" s="56">
        <v>19182</v>
      </c>
      <c r="N153" s="49"/>
      <c r="O153" s="16"/>
      <c r="P153" s="16" t="s">
        <v>283</v>
      </c>
      <c r="Q153" s="61">
        <v>364</v>
      </c>
      <c r="R153" s="49"/>
      <c r="S153" s="16"/>
      <c r="T153" s="16" t="s">
        <v>283</v>
      </c>
      <c r="U153" s="56">
        <v>29092</v>
      </c>
      <c r="V153" s="49"/>
    </row>
    <row r="154" spans="1:22" x14ac:dyDescent="0.25">
      <c r="A154" s="13"/>
      <c r="B154" s="58" t="s">
        <v>472</v>
      </c>
      <c r="C154" s="52"/>
      <c r="D154" s="52"/>
      <c r="E154" s="53">
        <v>7487</v>
      </c>
      <c r="F154" s="54"/>
      <c r="G154" s="52"/>
      <c r="H154" s="52"/>
      <c r="I154" s="53">
        <v>4564</v>
      </c>
      <c r="J154" s="54"/>
      <c r="K154" s="52"/>
      <c r="L154" s="52"/>
      <c r="M154" s="53">
        <v>35399</v>
      </c>
      <c r="N154" s="54"/>
      <c r="O154" s="52"/>
      <c r="P154" s="52"/>
      <c r="Q154" s="53">
        <v>3273</v>
      </c>
      <c r="R154" s="54"/>
      <c r="S154" s="52"/>
      <c r="T154" s="52"/>
      <c r="U154" s="53">
        <v>50723</v>
      </c>
      <c r="V154" s="54"/>
    </row>
    <row r="155" spans="1:22" x14ac:dyDescent="0.25">
      <c r="A155" s="13"/>
      <c r="B155" s="59"/>
      <c r="C155" s="59"/>
      <c r="D155" s="59"/>
      <c r="E155" s="59"/>
      <c r="F155" s="59"/>
      <c r="G155" s="59"/>
      <c r="H155" s="59"/>
      <c r="I155" s="59"/>
      <c r="J155" s="59"/>
      <c r="K155" s="59"/>
      <c r="L155" s="59"/>
      <c r="M155" s="59"/>
      <c r="N155" s="59"/>
      <c r="O155" s="59"/>
      <c r="P155" s="59"/>
      <c r="Q155" s="59"/>
      <c r="R155" s="59"/>
      <c r="S155" s="59"/>
      <c r="T155" s="59"/>
      <c r="U155" s="59"/>
      <c r="V155" s="59"/>
    </row>
    <row r="156" spans="1:22" x14ac:dyDescent="0.25">
      <c r="A156" s="13"/>
      <c r="B156" s="73" t="s">
        <v>144</v>
      </c>
      <c r="C156" s="16"/>
      <c r="D156" s="16" t="s">
        <v>283</v>
      </c>
      <c r="E156" s="56">
        <v>14525</v>
      </c>
      <c r="F156" s="49"/>
      <c r="G156" s="16"/>
      <c r="H156" s="16" t="s">
        <v>283</v>
      </c>
      <c r="I156" s="56">
        <v>7072</v>
      </c>
      <c r="J156" s="49"/>
      <c r="K156" s="16"/>
      <c r="L156" s="16" t="s">
        <v>283</v>
      </c>
      <c r="M156" s="56">
        <v>54581</v>
      </c>
      <c r="N156" s="49"/>
      <c r="O156" s="16"/>
      <c r="P156" s="16" t="s">
        <v>283</v>
      </c>
      <c r="Q156" s="56">
        <v>3637</v>
      </c>
      <c r="R156" s="49"/>
      <c r="S156" s="16"/>
      <c r="T156" s="16" t="s">
        <v>283</v>
      </c>
      <c r="U156" s="56">
        <v>79815</v>
      </c>
      <c r="V156" s="49"/>
    </row>
    <row r="157" spans="1:22" x14ac:dyDescent="0.25">
      <c r="A157" s="13"/>
      <c r="B157" s="59"/>
      <c r="C157" s="59"/>
      <c r="D157" s="59"/>
      <c r="E157" s="59"/>
      <c r="F157" s="59"/>
      <c r="G157" s="59"/>
      <c r="H157" s="59"/>
      <c r="I157" s="59"/>
      <c r="J157" s="59"/>
      <c r="K157" s="59"/>
      <c r="L157" s="59"/>
      <c r="M157" s="59"/>
      <c r="N157" s="59"/>
      <c r="O157" s="59"/>
      <c r="P157" s="59"/>
      <c r="Q157" s="59"/>
      <c r="R157" s="59"/>
      <c r="S157" s="59"/>
      <c r="T157" s="59"/>
      <c r="U157" s="59"/>
      <c r="V157" s="59"/>
    </row>
    <row r="158" spans="1:22" x14ac:dyDescent="0.25">
      <c r="A158" s="13"/>
      <c r="B158" s="16"/>
      <c r="C158" s="67"/>
      <c r="D158" s="67"/>
      <c r="E158" s="67"/>
      <c r="F158" s="67"/>
      <c r="G158" s="67"/>
      <c r="H158" s="67"/>
      <c r="I158" s="67"/>
      <c r="J158" s="67"/>
      <c r="K158" s="67"/>
      <c r="L158" s="67"/>
      <c r="M158" s="67"/>
      <c r="N158" s="67"/>
      <c r="O158" s="67"/>
      <c r="P158" s="67"/>
      <c r="Q158" s="67"/>
      <c r="R158" s="67"/>
      <c r="S158" s="67"/>
      <c r="T158" s="67"/>
      <c r="U158" s="67"/>
      <c r="V158" s="67"/>
    </row>
    <row r="159" spans="1:22" x14ac:dyDescent="0.25">
      <c r="A159" s="13"/>
      <c r="B159" s="51" t="s">
        <v>473</v>
      </c>
      <c r="C159" s="52"/>
      <c r="D159" s="52"/>
      <c r="E159" s="52"/>
      <c r="F159" s="52"/>
      <c r="G159" s="52"/>
      <c r="H159" s="52"/>
      <c r="I159" s="52"/>
      <c r="J159" s="52"/>
      <c r="K159" s="52"/>
      <c r="L159" s="52"/>
      <c r="M159" s="52"/>
      <c r="N159" s="52"/>
      <c r="O159" s="52"/>
      <c r="P159" s="52"/>
      <c r="Q159" s="52"/>
      <c r="R159" s="52"/>
      <c r="S159" s="52"/>
      <c r="T159" s="52"/>
      <c r="U159" s="52"/>
      <c r="V159" s="52"/>
    </row>
    <row r="160" spans="1:22" x14ac:dyDescent="0.25">
      <c r="A160" s="13"/>
      <c r="B160" s="57" t="s">
        <v>474</v>
      </c>
      <c r="C160" s="16"/>
      <c r="D160" s="16" t="s">
        <v>283</v>
      </c>
      <c r="E160" s="56">
        <v>37378</v>
      </c>
      <c r="F160" s="49"/>
      <c r="G160" s="16"/>
      <c r="H160" s="16" t="s">
        <v>283</v>
      </c>
      <c r="I160" s="56">
        <v>3760</v>
      </c>
      <c r="J160" s="49"/>
      <c r="K160" s="16"/>
      <c r="L160" s="16" t="s">
        <v>283</v>
      </c>
      <c r="M160" s="56">
        <v>114540</v>
      </c>
      <c r="N160" s="49"/>
      <c r="O160" s="16"/>
      <c r="P160" s="16" t="s">
        <v>283</v>
      </c>
      <c r="Q160" s="56">
        <v>4677</v>
      </c>
      <c r="R160" s="49"/>
      <c r="S160" s="16"/>
      <c r="T160" s="16" t="s">
        <v>283</v>
      </c>
      <c r="U160" s="56">
        <v>160355</v>
      </c>
      <c r="V160" s="49"/>
    </row>
    <row r="161" spans="1:34" x14ac:dyDescent="0.25">
      <c r="A161" s="13"/>
      <c r="B161" s="58" t="s">
        <v>475</v>
      </c>
      <c r="C161" s="52"/>
      <c r="D161" s="52"/>
      <c r="E161" s="53">
        <v>510342</v>
      </c>
      <c r="F161" s="54"/>
      <c r="G161" s="52"/>
      <c r="H161" s="52"/>
      <c r="I161" s="53">
        <v>26814</v>
      </c>
      <c r="J161" s="54"/>
      <c r="K161" s="52"/>
      <c r="L161" s="52"/>
      <c r="M161" s="53">
        <v>656403</v>
      </c>
      <c r="N161" s="54"/>
      <c r="O161" s="52"/>
      <c r="P161" s="52"/>
      <c r="Q161" s="53">
        <v>409282</v>
      </c>
      <c r="R161" s="54"/>
      <c r="S161" s="52"/>
      <c r="T161" s="52"/>
      <c r="U161" s="53">
        <v>1602841</v>
      </c>
      <c r="V161" s="54"/>
    </row>
    <row r="162" spans="1:34" x14ac:dyDescent="0.25">
      <c r="A162" s="13"/>
      <c r="B162" s="59"/>
      <c r="C162" s="59"/>
      <c r="D162" s="59"/>
      <c r="E162" s="59"/>
      <c r="F162" s="59"/>
      <c r="G162" s="59"/>
      <c r="H162" s="59"/>
      <c r="I162" s="59"/>
      <c r="J162" s="59"/>
      <c r="K162" s="59"/>
      <c r="L162" s="59"/>
      <c r="M162" s="59"/>
      <c r="N162" s="59"/>
      <c r="O162" s="59"/>
      <c r="P162" s="59"/>
      <c r="Q162" s="59"/>
      <c r="R162" s="59"/>
      <c r="S162" s="59"/>
      <c r="T162" s="59"/>
      <c r="U162" s="59"/>
      <c r="V162" s="59"/>
    </row>
    <row r="163" spans="1:34" x14ac:dyDescent="0.25">
      <c r="A163" s="13"/>
      <c r="B163" s="73" t="s">
        <v>144</v>
      </c>
      <c r="C163" s="16"/>
      <c r="D163" s="16" t="s">
        <v>283</v>
      </c>
      <c r="E163" s="56">
        <v>547720</v>
      </c>
      <c r="F163" s="49"/>
      <c r="G163" s="16"/>
      <c r="H163" s="16" t="s">
        <v>283</v>
      </c>
      <c r="I163" s="56">
        <v>30574</v>
      </c>
      <c r="J163" s="49"/>
      <c r="K163" s="16"/>
      <c r="L163" s="16" t="s">
        <v>283</v>
      </c>
      <c r="M163" s="56">
        <v>770943</v>
      </c>
      <c r="N163" s="49"/>
      <c r="O163" s="16"/>
      <c r="P163" s="16" t="s">
        <v>283</v>
      </c>
      <c r="Q163" s="56">
        <v>413959</v>
      </c>
      <c r="R163" s="49"/>
      <c r="S163" s="16"/>
      <c r="T163" s="16" t="s">
        <v>283</v>
      </c>
      <c r="U163" s="56">
        <v>1763196</v>
      </c>
      <c r="V163" s="49"/>
    </row>
    <row r="164" spans="1:34" x14ac:dyDescent="0.25">
      <c r="A164" s="13"/>
      <c r="B164" s="59"/>
      <c r="C164" s="59"/>
      <c r="D164" s="59"/>
      <c r="E164" s="59"/>
      <c r="F164" s="59"/>
      <c r="G164" s="59"/>
      <c r="H164" s="59"/>
      <c r="I164" s="59"/>
      <c r="J164" s="59"/>
      <c r="K164" s="59"/>
      <c r="L164" s="59"/>
      <c r="M164" s="59"/>
      <c r="N164" s="59"/>
      <c r="O164" s="59"/>
      <c r="P164" s="59"/>
      <c r="Q164" s="59"/>
      <c r="R164" s="59"/>
      <c r="S164" s="59"/>
      <c r="T164" s="59"/>
      <c r="U164" s="59"/>
      <c r="V164" s="59"/>
    </row>
    <row r="165" spans="1:34" x14ac:dyDescent="0.25">
      <c r="A165" s="13"/>
      <c r="B165" s="67" t="s">
        <v>476</v>
      </c>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c r="AA165" s="67"/>
      <c r="AB165" s="67"/>
      <c r="AC165" s="67"/>
      <c r="AD165" s="67"/>
      <c r="AE165" s="67"/>
      <c r="AF165" s="67"/>
      <c r="AG165" s="67"/>
      <c r="AH165" s="67"/>
    </row>
    <row r="166" spans="1:34" x14ac:dyDescent="0.25">
      <c r="A166" s="13"/>
      <c r="B166" s="67" t="s">
        <v>477</v>
      </c>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c r="AB166" s="67"/>
      <c r="AC166" s="67"/>
      <c r="AD166" s="67"/>
      <c r="AE166" s="67"/>
      <c r="AF166" s="67"/>
      <c r="AG166" s="67"/>
      <c r="AH166" s="67"/>
    </row>
    <row r="167" spans="1:34" x14ac:dyDescent="0.25">
      <c r="A167" s="13"/>
      <c r="B167" s="67" t="s">
        <v>478</v>
      </c>
      <c r="C167" s="67"/>
      <c r="D167" s="67"/>
      <c r="E167" s="67"/>
      <c r="F167" s="67"/>
      <c r="G167" s="67"/>
      <c r="H167" s="67"/>
      <c r="I167" s="67"/>
      <c r="J167" s="67"/>
      <c r="K167" s="67"/>
      <c r="L167" s="67"/>
      <c r="M167" s="67"/>
      <c r="N167" s="67"/>
      <c r="O167" s="67"/>
      <c r="P167" s="67"/>
      <c r="Q167" s="67"/>
      <c r="R167" s="67"/>
      <c r="S167" s="67"/>
      <c r="T167" s="67"/>
      <c r="U167" s="67"/>
      <c r="V167" s="67"/>
      <c r="W167" s="67"/>
      <c r="X167" s="67"/>
      <c r="Y167" s="67"/>
      <c r="Z167" s="67"/>
      <c r="AA167" s="67"/>
      <c r="AB167" s="67"/>
      <c r="AC167" s="67"/>
      <c r="AD167" s="67"/>
      <c r="AE167" s="67"/>
      <c r="AF167" s="67"/>
      <c r="AG167" s="67"/>
      <c r="AH167" s="67"/>
    </row>
    <row r="168" spans="1:34" x14ac:dyDescent="0.25">
      <c r="A168" s="13"/>
      <c r="B168" s="67" t="s">
        <v>479</v>
      </c>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7"/>
      <c r="AE168" s="67"/>
      <c r="AF168" s="67"/>
      <c r="AG168" s="67"/>
      <c r="AH168" s="67"/>
    </row>
    <row r="169" spans="1:34" x14ac:dyDescent="0.25">
      <c r="A169" s="13"/>
      <c r="B169" s="67" t="s">
        <v>480</v>
      </c>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c r="AA169" s="67"/>
      <c r="AB169" s="67"/>
      <c r="AC169" s="67"/>
      <c r="AD169" s="67"/>
      <c r="AE169" s="67"/>
      <c r="AF169" s="67"/>
      <c r="AG169" s="67"/>
      <c r="AH169" s="67"/>
    </row>
    <row r="170" spans="1:34" x14ac:dyDescent="0.25">
      <c r="A170" s="13"/>
      <c r="B170" s="16"/>
      <c r="C170" s="16"/>
      <c r="D170" s="16"/>
      <c r="E170" s="16"/>
      <c r="F170" s="16"/>
      <c r="G170" s="16"/>
      <c r="H170" s="16"/>
      <c r="I170" s="16"/>
      <c r="J170" s="16"/>
      <c r="K170" s="16"/>
      <c r="L170" s="16"/>
      <c r="M170" s="16"/>
      <c r="N170" s="16"/>
      <c r="O170" s="16"/>
      <c r="P170" s="16"/>
      <c r="Q170" s="16"/>
      <c r="R170" s="16"/>
      <c r="S170" s="16"/>
      <c r="T170" s="16"/>
      <c r="U170" s="16"/>
      <c r="V170" s="16"/>
    </row>
    <row r="171" spans="1:34" x14ac:dyDescent="0.25">
      <c r="A171" s="13"/>
      <c r="B171" s="64"/>
      <c r="C171" s="64"/>
      <c r="D171" s="65" t="s">
        <v>481</v>
      </c>
      <c r="E171" s="65"/>
      <c r="F171" s="64"/>
      <c r="G171" s="64"/>
      <c r="H171" s="65" t="s">
        <v>484</v>
      </c>
      <c r="I171" s="65"/>
      <c r="J171" s="64"/>
      <c r="K171" s="64"/>
      <c r="L171" s="65" t="s">
        <v>486</v>
      </c>
      <c r="M171" s="65"/>
      <c r="N171" s="64"/>
      <c r="O171" s="64"/>
      <c r="P171" s="78" t="s">
        <v>488</v>
      </c>
      <c r="Q171" s="78"/>
      <c r="R171" s="64"/>
      <c r="S171" s="64"/>
      <c r="T171" s="65" t="s">
        <v>490</v>
      </c>
      <c r="U171" s="65"/>
      <c r="V171" s="64"/>
    </row>
    <row r="172" spans="1:34" x14ac:dyDescent="0.25">
      <c r="A172" s="13"/>
      <c r="B172" s="64"/>
      <c r="C172" s="64"/>
      <c r="D172" s="65" t="s">
        <v>482</v>
      </c>
      <c r="E172" s="65"/>
      <c r="F172" s="64"/>
      <c r="G172" s="64"/>
      <c r="H172" s="65" t="s">
        <v>485</v>
      </c>
      <c r="I172" s="65"/>
      <c r="J172" s="64"/>
      <c r="K172" s="64"/>
      <c r="L172" s="65" t="s">
        <v>487</v>
      </c>
      <c r="M172" s="65"/>
      <c r="N172" s="64"/>
      <c r="O172" s="64"/>
      <c r="P172" s="78" t="s">
        <v>486</v>
      </c>
      <c r="Q172" s="78"/>
      <c r="R172" s="64"/>
      <c r="S172" s="64"/>
      <c r="T172" s="65" t="s">
        <v>491</v>
      </c>
      <c r="U172" s="65"/>
      <c r="V172" s="64"/>
    </row>
    <row r="173" spans="1:34" x14ac:dyDescent="0.25">
      <c r="A173" s="13"/>
      <c r="B173" s="64"/>
      <c r="C173" s="64"/>
      <c r="D173" s="65" t="s">
        <v>483</v>
      </c>
      <c r="E173" s="65"/>
      <c r="F173" s="64"/>
      <c r="G173" s="64"/>
      <c r="H173" s="65"/>
      <c r="I173" s="65"/>
      <c r="J173" s="64"/>
      <c r="K173" s="64"/>
      <c r="L173" s="65"/>
      <c r="M173" s="65"/>
      <c r="N173" s="64"/>
      <c r="O173" s="64"/>
      <c r="P173" s="78" t="s">
        <v>489</v>
      </c>
      <c r="Q173" s="78"/>
      <c r="R173" s="64"/>
      <c r="S173" s="64"/>
      <c r="T173" s="65" t="s">
        <v>492</v>
      </c>
      <c r="U173" s="65"/>
      <c r="V173" s="64"/>
    </row>
    <row r="174" spans="1:34" ht="15.75" thickBot="1" x14ac:dyDescent="0.3">
      <c r="A174" s="13"/>
      <c r="B174" s="64"/>
      <c r="C174" s="64"/>
      <c r="D174" s="66"/>
      <c r="E174" s="66"/>
      <c r="F174" s="64"/>
      <c r="G174" s="64"/>
      <c r="H174" s="66"/>
      <c r="I174" s="66"/>
      <c r="J174" s="64"/>
      <c r="K174" s="64"/>
      <c r="L174" s="66"/>
      <c r="M174" s="66"/>
      <c r="N174" s="64"/>
      <c r="O174" s="64"/>
      <c r="P174" s="79"/>
      <c r="Q174" s="79"/>
      <c r="R174" s="64"/>
      <c r="S174" s="64"/>
      <c r="T174" s="66" t="s">
        <v>493</v>
      </c>
      <c r="U174" s="66"/>
      <c r="V174" s="64"/>
    </row>
    <row r="175" spans="1:34" x14ac:dyDescent="0.25">
      <c r="A175" s="13"/>
      <c r="B175" s="50"/>
      <c r="C175" s="50"/>
      <c r="D175" s="65" t="s">
        <v>279</v>
      </c>
      <c r="E175" s="65"/>
      <c r="F175" s="65"/>
      <c r="G175" s="65"/>
      <c r="H175" s="65"/>
      <c r="I175" s="65"/>
      <c r="J175" s="65"/>
      <c r="K175" s="65"/>
      <c r="L175" s="65"/>
      <c r="M175" s="65"/>
      <c r="N175" s="65"/>
      <c r="O175" s="65"/>
      <c r="P175" s="65"/>
      <c r="Q175" s="65"/>
      <c r="R175" s="65"/>
      <c r="S175" s="65"/>
      <c r="T175" s="65"/>
      <c r="U175" s="65"/>
      <c r="V175" s="50"/>
    </row>
    <row r="176" spans="1:34" x14ac:dyDescent="0.25">
      <c r="A176" s="13"/>
      <c r="B176" s="70">
        <v>41547</v>
      </c>
      <c r="C176" s="52"/>
      <c r="D176" s="52"/>
      <c r="E176" s="74"/>
      <c r="F176" s="74"/>
      <c r="G176" s="74"/>
      <c r="H176" s="74"/>
      <c r="I176" s="74"/>
      <c r="J176" s="74"/>
      <c r="K176" s="74"/>
      <c r="L176" s="74"/>
      <c r="M176" s="74"/>
      <c r="N176" s="74"/>
      <c r="O176" s="74"/>
      <c r="P176" s="74"/>
      <c r="Q176" s="74"/>
      <c r="R176" s="74"/>
      <c r="S176" s="74"/>
      <c r="T176" s="74"/>
      <c r="U176" s="74"/>
      <c r="V176" s="52"/>
    </row>
    <row r="177" spans="1:22" x14ac:dyDescent="0.25">
      <c r="A177" s="13"/>
      <c r="B177" s="55" t="s">
        <v>494</v>
      </c>
      <c r="C177" s="16"/>
      <c r="D177" s="16"/>
      <c r="E177" s="16"/>
      <c r="F177" s="16"/>
      <c r="G177" s="16"/>
      <c r="H177" s="16"/>
      <c r="I177" s="16"/>
      <c r="J177" s="16"/>
      <c r="K177" s="16"/>
      <c r="L177" s="16"/>
      <c r="M177" s="16"/>
      <c r="N177" s="16"/>
      <c r="O177" s="16"/>
      <c r="P177" s="16"/>
      <c r="Q177" s="16"/>
      <c r="R177" s="16"/>
      <c r="S177" s="16"/>
      <c r="T177" s="16"/>
      <c r="U177" s="16"/>
      <c r="V177" s="16"/>
    </row>
    <row r="178" spans="1:22" x14ac:dyDescent="0.25">
      <c r="A178" s="13"/>
      <c r="B178" s="58" t="s">
        <v>368</v>
      </c>
      <c r="C178" s="52"/>
      <c r="D178" s="52" t="s">
        <v>283</v>
      </c>
      <c r="E178" s="53">
        <v>10909</v>
      </c>
      <c r="F178" s="54"/>
      <c r="G178" s="52"/>
      <c r="H178" s="54" t="s">
        <v>283</v>
      </c>
      <c r="I178" s="75" t="s">
        <v>439</v>
      </c>
      <c r="J178" s="54"/>
      <c r="K178" s="52"/>
      <c r="L178" s="52" t="s">
        <v>283</v>
      </c>
      <c r="M178" s="53">
        <v>10909</v>
      </c>
      <c r="N178" s="54"/>
      <c r="O178" s="52"/>
      <c r="P178" s="52" t="s">
        <v>283</v>
      </c>
      <c r="Q178" s="53">
        <v>11603</v>
      </c>
      <c r="R178" s="54"/>
      <c r="S178" s="52"/>
      <c r="T178" s="52" t="s">
        <v>283</v>
      </c>
      <c r="U178" s="62">
        <v>199</v>
      </c>
      <c r="V178" s="54"/>
    </row>
    <row r="179" spans="1:22" x14ac:dyDescent="0.25">
      <c r="A179" s="13"/>
      <c r="B179" s="57" t="s">
        <v>369</v>
      </c>
      <c r="C179" s="16"/>
      <c r="D179" s="16"/>
      <c r="E179" s="56">
        <v>6435</v>
      </c>
      <c r="F179" s="49"/>
      <c r="G179" s="16"/>
      <c r="H179" s="49"/>
      <c r="I179" s="76" t="s">
        <v>439</v>
      </c>
      <c r="J179" s="49"/>
      <c r="K179" s="16"/>
      <c r="L179" s="16"/>
      <c r="M179" s="56">
        <v>6435</v>
      </c>
      <c r="N179" s="49"/>
      <c r="O179" s="16"/>
      <c r="P179" s="16"/>
      <c r="Q179" s="61">
        <v>731</v>
      </c>
      <c r="R179" s="49"/>
      <c r="S179" s="16"/>
      <c r="T179" s="16"/>
      <c r="U179" s="61">
        <v>59</v>
      </c>
      <c r="V179" s="49"/>
    </row>
    <row r="180" spans="1:22" x14ac:dyDescent="0.25">
      <c r="A180" s="13"/>
      <c r="B180" s="58" t="s">
        <v>371</v>
      </c>
      <c r="C180" s="52"/>
      <c r="D180" s="52"/>
      <c r="E180" s="53">
        <v>7408</v>
      </c>
      <c r="F180" s="54"/>
      <c r="G180" s="52"/>
      <c r="H180" s="54"/>
      <c r="I180" s="75" t="s">
        <v>439</v>
      </c>
      <c r="J180" s="54"/>
      <c r="K180" s="52"/>
      <c r="L180" s="52"/>
      <c r="M180" s="53">
        <v>7408</v>
      </c>
      <c r="N180" s="54"/>
      <c r="O180" s="52"/>
      <c r="P180" s="52"/>
      <c r="Q180" s="53">
        <v>9333</v>
      </c>
      <c r="R180" s="54"/>
      <c r="S180" s="52"/>
      <c r="T180" s="52"/>
      <c r="U180" s="62">
        <v>66</v>
      </c>
      <c r="V180" s="54"/>
    </row>
    <row r="181" spans="1:22" x14ac:dyDescent="0.25">
      <c r="A181" s="13"/>
      <c r="B181" s="57" t="s">
        <v>372</v>
      </c>
      <c r="C181" s="16"/>
      <c r="D181" s="16"/>
      <c r="E181" s="56">
        <v>11006</v>
      </c>
      <c r="F181" s="49"/>
      <c r="G181" s="16"/>
      <c r="H181" s="49"/>
      <c r="I181" s="76" t="s">
        <v>439</v>
      </c>
      <c r="J181" s="49"/>
      <c r="K181" s="16"/>
      <c r="L181" s="16"/>
      <c r="M181" s="56">
        <v>11006</v>
      </c>
      <c r="N181" s="49"/>
      <c r="O181" s="16"/>
      <c r="P181" s="16"/>
      <c r="Q181" s="56">
        <v>11811</v>
      </c>
      <c r="R181" s="49"/>
      <c r="S181" s="16"/>
      <c r="T181" s="16"/>
      <c r="U181" s="61">
        <v>283</v>
      </c>
      <c r="V181" s="49"/>
    </row>
    <row r="182" spans="1:22" x14ac:dyDescent="0.25">
      <c r="A182" s="13"/>
      <c r="B182" s="58" t="s">
        <v>373</v>
      </c>
      <c r="C182" s="52"/>
      <c r="D182" s="52"/>
      <c r="E182" s="53">
        <v>4988</v>
      </c>
      <c r="F182" s="54"/>
      <c r="G182" s="52"/>
      <c r="H182" s="54"/>
      <c r="I182" s="75" t="s">
        <v>439</v>
      </c>
      <c r="J182" s="54"/>
      <c r="K182" s="52"/>
      <c r="L182" s="52"/>
      <c r="M182" s="53">
        <v>4988</v>
      </c>
      <c r="N182" s="54"/>
      <c r="O182" s="52"/>
      <c r="P182" s="52"/>
      <c r="Q182" s="53">
        <v>6874</v>
      </c>
      <c r="R182" s="54"/>
      <c r="S182" s="52"/>
      <c r="T182" s="52"/>
      <c r="U182" s="62">
        <v>27</v>
      </c>
      <c r="V182" s="54"/>
    </row>
    <row r="183" spans="1:22" x14ac:dyDescent="0.25">
      <c r="A183" s="13"/>
      <c r="B183" s="57" t="s">
        <v>374</v>
      </c>
      <c r="C183" s="16"/>
      <c r="D183" s="16"/>
      <c r="E183" s="56">
        <v>13401</v>
      </c>
      <c r="F183" s="49"/>
      <c r="G183" s="16"/>
      <c r="H183" s="49"/>
      <c r="I183" s="76" t="s">
        <v>439</v>
      </c>
      <c r="J183" s="49"/>
      <c r="K183" s="16"/>
      <c r="L183" s="16"/>
      <c r="M183" s="56">
        <v>13401</v>
      </c>
      <c r="N183" s="49"/>
      <c r="O183" s="16"/>
      <c r="P183" s="16"/>
      <c r="Q183" s="56">
        <v>14723</v>
      </c>
      <c r="R183" s="49"/>
      <c r="S183" s="16"/>
      <c r="T183" s="16"/>
      <c r="U183" s="61">
        <v>291</v>
      </c>
      <c r="V183" s="49"/>
    </row>
    <row r="184" spans="1:22" x14ac:dyDescent="0.25">
      <c r="A184" s="13"/>
      <c r="B184" s="58" t="s">
        <v>376</v>
      </c>
      <c r="C184" s="52"/>
      <c r="D184" s="54"/>
      <c r="E184" s="75" t="s">
        <v>439</v>
      </c>
      <c r="F184" s="54"/>
      <c r="G184" s="52"/>
      <c r="H184" s="54"/>
      <c r="I184" s="75" t="s">
        <v>439</v>
      </c>
      <c r="J184" s="54"/>
      <c r="K184" s="52"/>
      <c r="L184" s="54"/>
      <c r="M184" s="75" t="s">
        <v>439</v>
      </c>
      <c r="N184" s="54"/>
      <c r="O184" s="52"/>
      <c r="P184" s="54"/>
      <c r="Q184" s="75" t="s">
        <v>439</v>
      </c>
      <c r="R184" s="54"/>
      <c r="S184" s="52"/>
      <c r="T184" s="54"/>
      <c r="U184" s="75" t="s">
        <v>439</v>
      </c>
      <c r="V184" s="54"/>
    </row>
    <row r="185" spans="1:22" x14ac:dyDescent="0.25">
      <c r="A185" s="13"/>
      <c r="B185" s="57" t="s">
        <v>377</v>
      </c>
      <c r="C185" s="16"/>
      <c r="D185" s="16"/>
      <c r="E185" s="61">
        <v>684</v>
      </c>
      <c r="F185" s="49"/>
      <c r="G185" s="16"/>
      <c r="H185" s="49"/>
      <c r="I185" s="76" t="s">
        <v>439</v>
      </c>
      <c r="J185" s="49"/>
      <c r="K185" s="16"/>
      <c r="L185" s="16"/>
      <c r="M185" s="61">
        <v>684</v>
      </c>
      <c r="N185" s="49"/>
      <c r="O185" s="16"/>
      <c r="P185" s="16"/>
      <c r="Q185" s="56">
        <v>1251</v>
      </c>
      <c r="R185" s="49"/>
      <c r="S185" s="16"/>
      <c r="T185" s="16"/>
      <c r="U185" s="61">
        <v>68</v>
      </c>
      <c r="V185" s="49"/>
    </row>
    <row r="186" spans="1:22" x14ac:dyDescent="0.25">
      <c r="A186" s="13"/>
      <c r="B186" s="59"/>
      <c r="C186" s="59"/>
      <c r="D186" s="59"/>
      <c r="E186" s="59"/>
      <c r="F186" s="59"/>
      <c r="G186" s="59"/>
      <c r="H186" s="59"/>
      <c r="I186" s="59"/>
      <c r="J186" s="59"/>
      <c r="K186" s="59"/>
      <c r="L186" s="59"/>
      <c r="M186" s="59"/>
      <c r="N186" s="59"/>
      <c r="O186" s="59"/>
      <c r="P186" s="59"/>
      <c r="Q186" s="59"/>
      <c r="R186" s="59"/>
      <c r="S186" s="59"/>
      <c r="T186" s="59"/>
      <c r="U186" s="59"/>
      <c r="V186" s="59"/>
    </row>
    <row r="187" spans="1:22" x14ac:dyDescent="0.25">
      <c r="A187" s="13"/>
      <c r="B187" s="60" t="s">
        <v>495</v>
      </c>
      <c r="C187" s="52"/>
      <c r="D187" s="52"/>
      <c r="E187" s="53">
        <v>54831</v>
      </c>
      <c r="F187" s="54"/>
      <c r="G187" s="52"/>
      <c r="H187" s="54"/>
      <c r="I187" s="75" t="s">
        <v>439</v>
      </c>
      <c r="J187" s="54"/>
      <c r="K187" s="52"/>
      <c r="L187" s="52"/>
      <c r="M187" s="53">
        <v>54831</v>
      </c>
      <c r="N187" s="54"/>
      <c r="O187" s="52"/>
      <c r="P187" s="52"/>
      <c r="Q187" s="53">
        <v>56326</v>
      </c>
      <c r="R187" s="54"/>
      <c r="S187" s="52"/>
      <c r="T187" s="52"/>
      <c r="U187" s="62">
        <v>993</v>
      </c>
      <c r="V187" s="54"/>
    </row>
    <row r="188" spans="1:22" x14ac:dyDescent="0.25">
      <c r="A188" s="13"/>
      <c r="B188" s="59"/>
      <c r="C188" s="59"/>
      <c r="D188" s="59"/>
      <c r="E188" s="59"/>
      <c r="F188" s="59"/>
      <c r="G188" s="59"/>
      <c r="H188" s="59"/>
      <c r="I188" s="59"/>
      <c r="J188" s="59"/>
      <c r="K188" s="59"/>
      <c r="L188" s="59"/>
      <c r="M188" s="59"/>
      <c r="N188" s="59"/>
      <c r="O188" s="59"/>
      <c r="P188" s="59"/>
      <c r="Q188" s="59"/>
      <c r="R188" s="59"/>
      <c r="S188" s="59"/>
      <c r="T188" s="59"/>
      <c r="U188" s="59"/>
      <c r="V188" s="59"/>
    </row>
    <row r="189" spans="1:22" x14ac:dyDescent="0.25">
      <c r="A189" s="13"/>
      <c r="B189" s="55" t="s">
        <v>496</v>
      </c>
      <c r="C189" s="16"/>
      <c r="D189" s="16"/>
      <c r="E189" s="16"/>
      <c r="F189" s="16"/>
      <c r="G189" s="16"/>
      <c r="H189" s="16"/>
      <c r="I189" s="16"/>
      <c r="J189" s="16"/>
      <c r="K189" s="16"/>
      <c r="L189" s="16"/>
      <c r="M189" s="16"/>
      <c r="N189" s="16"/>
      <c r="O189" s="16"/>
      <c r="P189" s="16"/>
      <c r="Q189" s="16"/>
      <c r="R189" s="16"/>
      <c r="S189" s="16"/>
      <c r="T189" s="16"/>
      <c r="U189" s="16"/>
      <c r="V189" s="16"/>
    </row>
    <row r="190" spans="1:22" x14ac:dyDescent="0.25">
      <c r="A190" s="13"/>
      <c r="B190" s="58" t="s">
        <v>368</v>
      </c>
      <c r="C190" s="52"/>
      <c r="D190" s="52"/>
      <c r="E190" s="53">
        <v>17872</v>
      </c>
      <c r="F190" s="54"/>
      <c r="G190" s="52"/>
      <c r="H190" s="52"/>
      <c r="I190" s="53">
        <v>5094</v>
      </c>
      <c r="J190" s="54"/>
      <c r="K190" s="52"/>
      <c r="L190" s="52"/>
      <c r="M190" s="53">
        <v>12778</v>
      </c>
      <c r="N190" s="54"/>
      <c r="O190" s="52"/>
      <c r="P190" s="52"/>
      <c r="Q190" s="53">
        <v>12511</v>
      </c>
      <c r="R190" s="54"/>
      <c r="S190" s="52"/>
      <c r="T190" s="52"/>
      <c r="U190" s="62">
        <v>242</v>
      </c>
      <c r="V190" s="54"/>
    </row>
    <row r="191" spans="1:22" x14ac:dyDescent="0.25">
      <c r="A191" s="13"/>
      <c r="B191" s="57" t="s">
        <v>369</v>
      </c>
      <c r="C191" s="16"/>
      <c r="D191" s="16"/>
      <c r="E191" s="56">
        <v>1454</v>
      </c>
      <c r="F191" s="49"/>
      <c r="G191" s="16"/>
      <c r="H191" s="16"/>
      <c r="I191" s="56">
        <v>1182</v>
      </c>
      <c r="J191" s="49"/>
      <c r="K191" s="16"/>
      <c r="L191" s="16"/>
      <c r="M191" s="61">
        <v>272</v>
      </c>
      <c r="N191" s="49"/>
      <c r="O191" s="16"/>
      <c r="P191" s="16"/>
      <c r="Q191" s="61">
        <v>224</v>
      </c>
      <c r="R191" s="49"/>
      <c r="S191" s="16"/>
      <c r="T191" s="16"/>
      <c r="U191" s="61">
        <v>21</v>
      </c>
      <c r="V191" s="49"/>
    </row>
    <row r="192" spans="1:22" x14ac:dyDescent="0.25">
      <c r="A192" s="13"/>
      <c r="B192" s="58" t="s">
        <v>371</v>
      </c>
      <c r="C192" s="52"/>
      <c r="D192" s="52"/>
      <c r="E192" s="53">
        <v>20080</v>
      </c>
      <c r="F192" s="54"/>
      <c r="G192" s="52"/>
      <c r="H192" s="52"/>
      <c r="I192" s="53">
        <v>7588</v>
      </c>
      <c r="J192" s="54"/>
      <c r="K192" s="52"/>
      <c r="L192" s="52"/>
      <c r="M192" s="53">
        <v>12492</v>
      </c>
      <c r="N192" s="54"/>
      <c r="O192" s="52"/>
      <c r="P192" s="52"/>
      <c r="Q192" s="53">
        <v>15450</v>
      </c>
      <c r="R192" s="54"/>
      <c r="S192" s="52"/>
      <c r="T192" s="52"/>
      <c r="U192" s="62">
        <v>201</v>
      </c>
      <c r="V192" s="54"/>
    </row>
    <row r="193" spans="1:22" x14ac:dyDescent="0.25">
      <c r="A193" s="13"/>
      <c r="B193" s="57" t="s">
        <v>372</v>
      </c>
      <c r="C193" s="16"/>
      <c r="D193" s="16"/>
      <c r="E193" s="56">
        <v>10155</v>
      </c>
      <c r="F193" s="49"/>
      <c r="G193" s="16"/>
      <c r="H193" s="16"/>
      <c r="I193" s="56">
        <v>3687</v>
      </c>
      <c r="J193" s="49"/>
      <c r="K193" s="16"/>
      <c r="L193" s="16"/>
      <c r="M193" s="56">
        <v>6468</v>
      </c>
      <c r="N193" s="49"/>
      <c r="O193" s="16"/>
      <c r="P193" s="16"/>
      <c r="Q193" s="56">
        <v>6681</v>
      </c>
      <c r="R193" s="49"/>
      <c r="S193" s="16"/>
      <c r="T193" s="16"/>
      <c r="U193" s="61">
        <v>227</v>
      </c>
      <c r="V193" s="49"/>
    </row>
    <row r="194" spans="1:22" x14ac:dyDescent="0.25">
      <c r="A194" s="13"/>
      <c r="B194" s="58" t="s">
        <v>373</v>
      </c>
      <c r="C194" s="52"/>
      <c r="D194" s="52"/>
      <c r="E194" s="53">
        <v>10800</v>
      </c>
      <c r="F194" s="54"/>
      <c r="G194" s="52"/>
      <c r="H194" s="52"/>
      <c r="I194" s="53">
        <v>7693</v>
      </c>
      <c r="J194" s="54"/>
      <c r="K194" s="52"/>
      <c r="L194" s="52"/>
      <c r="M194" s="53">
        <v>3107</v>
      </c>
      <c r="N194" s="54"/>
      <c r="O194" s="52"/>
      <c r="P194" s="52"/>
      <c r="Q194" s="53">
        <v>8467</v>
      </c>
      <c r="R194" s="54"/>
      <c r="S194" s="52"/>
      <c r="T194" s="52"/>
      <c r="U194" s="62">
        <v>144</v>
      </c>
      <c r="V194" s="54"/>
    </row>
    <row r="195" spans="1:22" x14ac:dyDescent="0.25">
      <c r="A195" s="13"/>
      <c r="B195" s="57" t="s">
        <v>374</v>
      </c>
      <c r="C195" s="16"/>
      <c r="D195" s="16"/>
      <c r="E195" s="56">
        <v>16690</v>
      </c>
      <c r="F195" s="49"/>
      <c r="G195" s="16"/>
      <c r="H195" s="16"/>
      <c r="I195" s="56">
        <v>4586</v>
      </c>
      <c r="J195" s="49"/>
      <c r="K195" s="16"/>
      <c r="L195" s="16"/>
      <c r="M195" s="56">
        <v>12104</v>
      </c>
      <c r="N195" s="49"/>
      <c r="O195" s="16"/>
      <c r="P195" s="16"/>
      <c r="Q195" s="56">
        <v>12202</v>
      </c>
      <c r="R195" s="49"/>
      <c r="S195" s="16"/>
      <c r="T195" s="16"/>
      <c r="U195" s="61">
        <v>336</v>
      </c>
      <c r="V195" s="49"/>
    </row>
    <row r="196" spans="1:22" x14ac:dyDescent="0.25">
      <c r="A196" s="13"/>
      <c r="B196" s="58" t="s">
        <v>497</v>
      </c>
      <c r="C196" s="52"/>
      <c r="D196" s="52"/>
      <c r="E196" s="62">
        <v>296</v>
      </c>
      <c r="F196" s="54"/>
      <c r="G196" s="52"/>
      <c r="H196" s="52"/>
      <c r="I196" s="62" t="s">
        <v>439</v>
      </c>
      <c r="J196" s="54"/>
      <c r="K196" s="52"/>
      <c r="L196" s="52"/>
      <c r="M196" s="62">
        <v>296</v>
      </c>
      <c r="N196" s="54"/>
      <c r="O196" s="52"/>
      <c r="P196" s="52"/>
      <c r="Q196" s="62">
        <v>493</v>
      </c>
      <c r="R196" s="54"/>
      <c r="S196" s="52"/>
      <c r="T196" s="52"/>
      <c r="U196" s="62" t="s">
        <v>439</v>
      </c>
      <c r="V196" s="54"/>
    </row>
    <row r="197" spans="1:22" x14ac:dyDescent="0.25">
      <c r="A197" s="13"/>
      <c r="B197" s="57" t="s">
        <v>377</v>
      </c>
      <c r="C197" s="16"/>
      <c r="D197" s="16"/>
      <c r="E197" s="56">
        <v>2373</v>
      </c>
      <c r="F197" s="49"/>
      <c r="G197" s="16"/>
      <c r="H197" s="16"/>
      <c r="I197" s="61">
        <v>319</v>
      </c>
      <c r="J197" s="49"/>
      <c r="K197" s="16"/>
      <c r="L197" s="16"/>
      <c r="M197" s="56">
        <v>2054</v>
      </c>
      <c r="N197" s="49"/>
      <c r="O197" s="16"/>
      <c r="P197" s="16"/>
      <c r="Q197" s="56">
        <v>2086</v>
      </c>
      <c r="R197" s="49"/>
      <c r="S197" s="16"/>
      <c r="T197" s="16"/>
      <c r="U197" s="61">
        <v>79</v>
      </c>
      <c r="V197" s="49"/>
    </row>
    <row r="198" spans="1:22" x14ac:dyDescent="0.25">
      <c r="A198" s="13"/>
      <c r="B198" s="59"/>
      <c r="C198" s="59"/>
      <c r="D198" s="59"/>
      <c r="E198" s="59"/>
      <c r="F198" s="59"/>
      <c r="G198" s="59"/>
      <c r="H198" s="59"/>
      <c r="I198" s="59"/>
      <c r="J198" s="59"/>
      <c r="K198" s="59"/>
      <c r="L198" s="59"/>
      <c r="M198" s="59"/>
      <c r="N198" s="59"/>
      <c r="O198" s="59"/>
      <c r="P198" s="59"/>
      <c r="Q198" s="59"/>
      <c r="R198" s="59"/>
      <c r="S198" s="59"/>
      <c r="T198" s="59"/>
      <c r="U198" s="59"/>
      <c r="V198" s="59"/>
    </row>
    <row r="199" spans="1:22" x14ac:dyDescent="0.25">
      <c r="A199" s="13"/>
      <c r="B199" s="60" t="s">
        <v>495</v>
      </c>
      <c r="C199" s="52"/>
      <c r="D199" s="52"/>
      <c r="E199" s="53">
        <v>79720</v>
      </c>
      <c r="F199" s="54"/>
      <c r="G199" s="52"/>
      <c r="H199" s="52"/>
      <c r="I199" s="53">
        <v>30149</v>
      </c>
      <c r="J199" s="54"/>
      <c r="K199" s="52"/>
      <c r="L199" s="52"/>
      <c r="M199" s="53">
        <v>49571</v>
      </c>
      <c r="N199" s="54"/>
      <c r="O199" s="52"/>
      <c r="P199" s="52"/>
      <c r="Q199" s="53">
        <v>58114</v>
      </c>
      <c r="R199" s="54"/>
      <c r="S199" s="52"/>
      <c r="T199" s="52"/>
      <c r="U199" s="53">
        <v>1250</v>
      </c>
      <c r="V199" s="54"/>
    </row>
    <row r="200" spans="1:22" x14ac:dyDescent="0.25">
      <c r="A200" s="13"/>
      <c r="B200" s="59"/>
      <c r="C200" s="59"/>
      <c r="D200" s="59"/>
      <c r="E200" s="59"/>
      <c r="F200" s="59"/>
      <c r="G200" s="59"/>
      <c r="H200" s="59"/>
      <c r="I200" s="59"/>
      <c r="J200" s="59"/>
      <c r="K200" s="59"/>
      <c r="L200" s="59"/>
      <c r="M200" s="59"/>
      <c r="N200" s="59"/>
      <c r="O200" s="59"/>
      <c r="P200" s="59"/>
      <c r="Q200" s="59"/>
      <c r="R200" s="59"/>
      <c r="S200" s="59"/>
      <c r="T200" s="59"/>
      <c r="U200" s="59"/>
      <c r="V200" s="59"/>
    </row>
    <row r="201" spans="1:22" x14ac:dyDescent="0.25">
      <c r="A201" s="13"/>
      <c r="B201" s="55" t="s">
        <v>144</v>
      </c>
      <c r="C201" s="16"/>
      <c r="D201" s="16"/>
      <c r="E201" s="16"/>
      <c r="F201" s="16"/>
      <c r="G201" s="16"/>
      <c r="H201" s="16"/>
      <c r="I201" s="16"/>
      <c r="J201" s="16"/>
      <c r="K201" s="16"/>
      <c r="L201" s="16"/>
      <c r="M201" s="16"/>
      <c r="N201" s="16"/>
      <c r="O201" s="16"/>
      <c r="P201" s="16"/>
      <c r="Q201" s="16"/>
      <c r="R201" s="16"/>
      <c r="S201" s="16"/>
      <c r="T201" s="16"/>
      <c r="U201" s="16"/>
      <c r="V201" s="16"/>
    </row>
    <row r="202" spans="1:22" x14ac:dyDescent="0.25">
      <c r="A202" s="13"/>
      <c r="B202" s="58" t="s">
        <v>368</v>
      </c>
      <c r="C202" s="52"/>
      <c r="D202" s="52"/>
      <c r="E202" s="53">
        <v>28781</v>
      </c>
      <c r="F202" s="54"/>
      <c r="G202" s="52"/>
      <c r="H202" s="52"/>
      <c r="I202" s="53">
        <v>5094</v>
      </c>
      <c r="J202" s="54"/>
      <c r="K202" s="52"/>
      <c r="L202" s="52"/>
      <c r="M202" s="53">
        <v>23687</v>
      </c>
      <c r="N202" s="54"/>
      <c r="O202" s="52"/>
      <c r="P202" s="52"/>
      <c r="Q202" s="53">
        <v>24114</v>
      </c>
      <c r="R202" s="54"/>
      <c r="S202" s="52"/>
      <c r="T202" s="52"/>
      <c r="U202" s="62">
        <v>441</v>
      </c>
      <c r="V202" s="54"/>
    </row>
    <row r="203" spans="1:22" x14ac:dyDescent="0.25">
      <c r="A203" s="13"/>
      <c r="B203" s="57" t="s">
        <v>369</v>
      </c>
      <c r="C203" s="16"/>
      <c r="D203" s="16"/>
      <c r="E203" s="56">
        <v>7889</v>
      </c>
      <c r="F203" s="49"/>
      <c r="G203" s="16"/>
      <c r="H203" s="16"/>
      <c r="I203" s="56">
        <v>1182</v>
      </c>
      <c r="J203" s="49"/>
      <c r="K203" s="16"/>
      <c r="L203" s="16"/>
      <c r="M203" s="56">
        <v>6707</v>
      </c>
      <c r="N203" s="49"/>
      <c r="O203" s="16"/>
      <c r="P203" s="16"/>
      <c r="Q203" s="61">
        <v>955</v>
      </c>
      <c r="R203" s="49"/>
      <c r="S203" s="16"/>
      <c r="T203" s="16"/>
      <c r="U203" s="61">
        <v>80</v>
      </c>
      <c r="V203" s="49"/>
    </row>
    <row r="204" spans="1:22" x14ac:dyDescent="0.25">
      <c r="A204" s="13"/>
      <c r="B204" s="58" t="s">
        <v>371</v>
      </c>
      <c r="C204" s="52"/>
      <c r="D204" s="52"/>
      <c r="E204" s="53">
        <v>27488</v>
      </c>
      <c r="F204" s="54"/>
      <c r="G204" s="52"/>
      <c r="H204" s="52"/>
      <c r="I204" s="53">
        <v>7588</v>
      </c>
      <c r="J204" s="54"/>
      <c r="K204" s="52"/>
      <c r="L204" s="52"/>
      <c r="M204" s="53">
        <v>19900</v>
      </c>
      <c r="N204" s="54"/>
      <c r="O204" s="52"/>
      <c r="P204" s="52"/>
      <c r="Q204" s="53">
        <v>24783</v>
      </c>
      <c r="R204" s="54"/>
      <c r="S204" s="52"/>
      <c r="T204" s="52"/>
      <c r="U204" s="62">
        <v>267</v>
      </c>
      <c r="V204" s="54"/>
    </row>
    <row r="205" spans="1:22" x14ac:dyDescent="0.25">
      <c r="A205" s="13"/>
      <c r="B205" s="57" t="s">
        <v>372</v>
      </c>
      <c r="C205" s="16"/>
      <c r="D205" s="16"/>
      <c r="E205" s="56">
        <v>21161</v>
      </c>
      <c r="F205" s="49"/>
      <c r="G205" s="16"/>
      <c r="H205" s="16"/>
      <c r="I205" s="56">
        <v>3687</v>
      </c>
      <c r="J205" s="49"/>
      <c r="K205" s="16"/>
      <c r="L205" s="16"/>
      <c r="M205" s="56">
        <v>17474</v>
      </c>
      <c r="N205" s="49"/>
      <c r="O205" s="16"/>
      <c r="P205" s="16"/>
      <c r="Q205" s="56">
        <v>18492</v>
      </c>
      <c r="R205" s="49"/>
      <c r="S205" s="16"/>
      <c r="T205" s="16"/>
      <c r="U205" s="61">
        <v>510</v>
      </c>
      <c r="V205" s="49"/>
    </row>
    <row r="206" spans="1:22" x14ac:dyDescent="0.25">
      <c r="A206" s="13"/>
      <c r="B206" s="58" t="s">
        <v>373</v>
      </c>
      <c r="C206" s="52"/>
      <c r="D206" s="52"/>
      <c r="E206" s="53">
        <v>15788</v>
      </c>
      <c r="F206" s="54"/>
      <c r="G206" s="52"/>
      <c r="H206" s="52"/>
      <c r="I206" s="53">
        <v>7693</v>
      </c>
      <c r="J206" s="54"/>
      <c r="K206" s="52"/>
      <c r="L206" s="52"/>
      <c r="M206" s="53">
        <v>8095</v>
      </c>
      <c r="N206" s="54"/>
      <c r="O206" s="52"/>
      <c r="P206" s="52"/>
      <c r="Q206" s="53">
        <v>15341</v>
      </c>
      <c r="R206" s="54"/>
      <c r="S206" s="52"/>
      <c r="T206" s="52"/>
      <c r="U206" s="62">
        <v>171</v>
      </c>
      <c r="V206" s="54"/>
    </row>
    <row r="207" spans="1:22" x14ac:dyDescent="0.25">
      <c r="A207" s="13"/>
      <c r="B207" s="57" t="s">
        <v>374</v>
      </c>
      <c r="C207" s="16"/>
      <c r="D207" s="16"/>
      <c r="E207" s="56">
        <v>30091</v>
      </c>
      <c r="F207" s="49"/>
      <c r="G207" s="16"/>
      <c r="H207" s="16"/>
      <c r="I207" s="56">
        <v>4586</v>
      </c>
      <c r="J207" s="49"/>
      <c r="K207" s="16"/>
      <c r="L207" s="16"/>
      <c r="M207" s="56">
        <v>25505</v>
      </c>
      <c r="N207" s="49"/>
      <c r="O207" s="16"/>
      <c r="P207" s="16"/>
      <c r="Q207" s="56">
        <v>26925</v>
      </c>
      <c r="R207" s="49"/>
      <c r="S207" s="16"/>
      <c r="T207" s="16"/>
      <c r="U207" s="61">
        <v>627</v>
      </c>
      <c r="V207" s="49"/>
    </row>
    <row r="208" spans="1:22" x14ac:dyDescent="0.25">
      <c r="A208" s="13"/>
      <c r="B208" s="58" t="s">
        <v>497</v>
      </c>
      <c r="C208" s="52"/>
      <c r="D208" s="52"/>
      <c r="E208" s="62">
        <v>296</v>
      </c>
      <c r="F208" s="54"/>
      <c r="G208" s="52"/>
      <c r="H208" s="52"/>
      <c r="I208" s="62" t="s">
        <v>439</v>
      </c>
      <c r="J208" s="54"/>
      <c r="K208" s="52"/>
      <c r="L208" s="52"/>
      <c r="M208" s="62">
        <v>296</v>
      </c>
      <c r="N208" s="54"/>
      <c r="O208" s="52"/>
      <c r="P208" s="52"/>
      <c r="Q208" s="62">
        <v>493</v>
      </c>
      <c r="R208" s="54"/>
      <c r="S208" s="52"/>
      <c r="T208" s="52"/>
      <c r="U208" s="62" t="s">
        <v>439</v>
      </c>
      <c r="V208" s="54"/>
    </row>
    <row r="209" spans="1:22" x14ac:dyDescent="0.25">
      <c r="A209" s="13"/>
      <c r="B209" s="57" t="s">
        <v>377</v>
      </c>
      <c r="C209" s="16"/>
      <c r="D209" s="16"/>
      <c r="E209" s="56">
        <v>3057</v>
      </c>
      <c r="F209" s="49"/>
      <c r="G209" s="16"/>
      <c r="H209" s="16"/>
      <c r="I209" s="61">
        <v>319</v>
      </c>
      <c r="J209" s="49"/>
      <c r="K209" s="16"/>
      <c r="L209" s="16"/>
      <c r="M209" s="56">
        <v>2738</v>
      </c>
      <c r="N209" s="49"/>
      <c r="O209" s="16"/>
      <c r="P209" s="16"/>
      <c r="Q209" s="56">
        <v>3337</v>
      </c>
      <c r="R209" s="49"/>
      <c r="S209" s="16"/>
      <c r="T209" s="16"/>
      <c r="U209" s="61">
        <v>147</v>
      </c>
      <c r="V209" s="49"/>
    </row>
    <row r="210" spans="1:22" x14ac:dyDescent="0.25">
      <c r="A210" s="13"/>
      <c r="B210" s="59"/>
      <c r="C210" s="59"/>
      <c r="D210" s="59"/>
      <c r="E210" s="59"/>
      <c r="F210" s="59"/>
      <c r="G210" s="59"/>
      <c r="H210" s="59"/>
      <c r="I210" s="59"/>
      <c r="J210" s="59"/>
      <c r="K210" s="59"/>
      <c r="L210" s="59"/>
      <c r="M210" s="59"/>
      <c r="N210" s="59"/>
      <c r="O210" s="59"/>
      <c r="P210" s="59"/>
      <c r="Q210" s="59"/>
      <c r="R210" s="59"/>
      <c r="S210" s="59"/>
      <c r="T210" s="59"/>
      <c r="U210" s="59"/>
      <c r="V210" s="59"/>
    </row>
    <row r="211" spans="1:22" x14ac:dyDescent="0.25">
      <c r="A211" s="13"/>
      <c r="B211" s="77"/>
      <c r="C211" s="52"/>
      <c r="D211" s="52" t="s">
        <v>283</v>
      </c>
      <c r="E211" s="53">
        <v>134551</v>
      </c>
      <c r="F211" s="54"/>
      <c r="G211" s="52"/>
      <c r="H211" s="52" t="s">
        <v>283</v>
      </c>
      <c r="I211" s="53">
        <v>30149</v>
      </c>
      <c r="J211" s="54"/>
      <c r="K211" s="52"/>
      <c r="L211" s="52" t="s">
        <v>283</v>
      </c>
      <c r="M211" s="53">
        <v>104402</v>
      </c>
      <c r="N211" s="54"/>
      <c r="O211" s="52"/>
      <c r="P211" s="52" t="s">
        <v>283</v>
      </c>
      <c r="Q211" s="53">
        <v>114440</v>
      </c>
      <c r="R211" s="54"/>
      <c r="S211" s="52"/>
      <c r="T211" s="52" t="s">
        <v>283</v>
      </c>
      <c r="U211" s="53">
        <v>2243</v>
      </c>
      <c r="V211" s="54"/>
    </row>
    <row r="212" spans="1:22" x14ac:dyDescent="0.25">
      <c r="A212" s="13"/>
      <c r="B212" s="59"/>
      <c r="C212" s="59"/>
      <c r="D212" s="59"/>
      <c r="E212" s="59"/>
      <c r="F212" s="59"/>
      <c r="G212" s="59"/>
      <c r="H212" s="59"/>
      <c r="I212" s="59"/>
      <c r="J212" s="59"/>
      <c r="K212" s="59"/>
      <c r="L212" s="59"/>
      <c r="M212" s="59"/>
      <c r="N212" s="59"/>
      <c r="O212" s="59"/>
      <c r="P212" s="59"/>
      <c r="Q212" s="59"/>
      <c r="R212" s="59"/>
      <c r="S212" s="59"/>
      <c r="T212" s="59"/>
      <c r="U212" s="59"/>
      <c r="V212" s="59"/>
    </row>
    <row r="213" spans="1:22" x14ac:dyDescent="0.25">
      <c r="A213" s="13"/>
      <c r="B213" s="16"/>
      <c r="C213" s="16"/>
      <c r="D213" s="16"/>
      <c r="E213" s="16"/>
      <c r="F213" s="16"/>
      <c r="G213" s="16"/>
      <c r="H213" s="16"/>
      <c r="I213" s="16"/>
      <c r="J213" s="16"/>
      <c r="K213" s="16"/>
      <c r="L213" s="16"/>
      <c r="M213" s="16"/>
      <c r="N213" s="16"/>
      <c r="O213" s="16"/>
      <c r="P213" s="16"/>
      <c r="Q213" s="16"/>
      <c r="R213" s="16"/>
      <c r="S213" s="16"/>
      <c r="T213" s="16"/>
      <c r="U213" s="16"/>
      <c r="V213" s="16"/>
    </row>
    <row r="214" spans="1:22" x14ac:dyDescent="0.25">
      <c r="A214" s="13"/>
      <c r="B214" s="64"/>
      <c r="C214" s="64"/>
      <c r="D214" s="65" t="s">
        <v>481</v>
      </c>
      <c r="E214" s="65"/>
      <c r="F214" s="64"/>
      <c r="G214" s="64"/>
      <c r="H214" s="65" t="s">
        <v>484</v>
      </c>
      <c r="I214" s="65"/>
      <c r="J214" s="64"/>
      <c r="K214" s="64"/>
      <c r="L214" s="65" t="s">
        <v>486</v>
      </c>
      <c r="M214" s="65"/>
      <c r="N214" s="64"/>
      <c r="O214" s="64"/>
      <c r="P214" s="78" t="s">
        <v>488</v>
      </c>
      <c r="Q214" s="78"/>
      <c r="R214" s="64"/>
      <c r="S214" s="64"/>
      <c r="T214" s="65" t="s">
        <v>491</v>
      </c>
      <c r="U214" s="65"/>
      <c r="V214" s="64"/>
    </row>
    <row r="215" spans="1:22" x14ac:dyDescent="0.25">
      <c r="A215" s="13"/>
      <c r="B215" s="64"/>
      <c r="C215" s="64"/>
      <c r="D215" s="65" t="s">
        <v>482</v>
      </c>
      <c r="E215" s="65"/>
      <c r="F215" s="64"/>
      <c r="G215" s="64"/>
      <c r="H215" s="65" t="s">
        <v>485</v>
      </c>
      <c r="I215" s="65"/>
      <c r="J215" s="64"/>
      <c r="K215" s="64"/>
      <c r="L215" s="65" t="s">
        <v>487</v>
      </c>
      <c r="M215" s="65"/>
      <c r="N215" s="64"/>
      <c r="O215" s="64"/>
      <c r="P215" s="78" t="s">
        <v>486</v>
      </c>
      <c r="Q215" s="78"/>
      <c r="R215" s="64"/>
      <c r="S215" s="64"/>
      <c r="T215" s="65" t="s">
        <v>492</v>
      </c>
      <c r="U215" s="65"/>
      <c r="V215" s="64"/>
    </row>
    <row r="216" spans="1:22" ht="15.75" thickBot="1" x14ac:dyDescent="0.3">
      <c r="A216" s="13"/>
      <c r="B216" s="64"/>
      <c r="C216" s="64"/>
      <c r="D216" s="66" t="s">
        <v>483</v>
      </c>
      <c r="E216" s="66"/>
      <c r="F216" s="64"/>
      <c r="G216" s="64"/>
      <c r="H216" s="66"/>
      <c r="I216" s="66"/>
      <c r="J216" s="64"/>
      <c r="K216" s="64"/>
      <c r="L216" s="66"/>
      <c r="M216" s="66"/>
      <c r="N216" s="64"/>
      <c r="O216" s="64"/>
      <c r="P216" s="79" t="s">
        <v>489</v>
      </c>
      <c r="Q216" s="79"/>
      <c r="R216" s="64"/>
      <c r="S216" s="64"/>
      <c r="T216" s="66" t="s">
        <v>493</v>
      </c>
      <c r="U216" s="66"/>
      <c r="V216" s="64"/>
    </row>
    <row r="217" spans="1:22" x14ac:dyDescent="0.25">
      <c r="A217" s="13"/>
      <c r="B217" s="50"/>
      <c r="C217" s="50"/>
      <c r="D217" s="65" t="s">
        <v>279</v>
      </c>
      <c r="E217" s="65"/>
      <c r="F217" s="65"/>
      <c r="G217" s="65"/>
      <c r="H217" s="65"/>
      <c r="I217" s="65"/>
      <c r="J217" s="65"/>
      <c r="K217" s="65"/>
      <c r="L217" s="65"/>
      <c r="M217" s="65"/>
      <c r="N217" s="65"/>
      <c r="O217" s="65"/>
      <c r="P217" s="65"/>
      <c r="Q217" s="65"/>
      <c r="R217" s="65"/>
      <c r="S217" s="65"/>
      <c r="T217" s="65"/>
      <c r="U217" s="65"/>
      <c r="V217" s="50"/>
    </row>
    <row r="218" spans="1:22" x14ac:dyDescent="0.25">
      <c r="A218" s="13"/>
      <c r="B218" s="70">
        <v>41364</v>
      </c>
      <c r="C218" s="52"/>
      <c r="D218" s="52"/>
      <c r="E218" s="74"/>
      <c r="F218" s="74"/>
      <c r="G218" s="74"/>
      <c r="H218" s="74"/>
      <c r="I218" s="74"/>
      <c r="J218" s="74"/>
      <c r="K218" s="74"/>
      <c r="L218" s="74"/>
      <c r="M218" s="74"/>
      <c r="N218" s="74"/>
      <c r="O218" s="74"/>
      <c r="P218" s="74"/>
      <c r="Q218" s="74"/>
      <c r="R218" s="74"/>
      <c r="S218" s="74"/>
      <c r="T218" s="74"/>
      <c r="U218" s="74"/>
      <c r="V218" s="52"/>
    </row>
    <row r="219" spans="1:22" x14ac:dyDescent="0.25">
      <c r="A219" s="13"/>
      <c r="B219" s="55" t="s">
        <v>494</v>
      </c>
      <c r="C219" s="16"/>
      <c r="D219" s="16"/>
      <c r="E219" s="16"/>
      <c r="F219" s="16"/>
      <c r="G219" s="16"/>
      <c r="H219" s="16"/>
      <c r="I219" s="16"/>
      <c r="J219" s="16"/>
      <c r="K219" s="16"/>
      <c r="L219" s="16"/>
      <c r="M219" s="16"/>
      <c r="N219" s="16"/>
      <c r="O219" s="16"/>
      <c r="P219" s="16"/>
      <c r="Q219" s="16"/>
      <c r="R219" s="16"/>
      <c r="S219" s="16"/>
      <c r="T219" s="16"/>
      <c r="U219" s="16"/>
      <c r="V219" s="16"/>
    </row>
    <row r="220" spans="1:22" x14ac:dyDescent="0.25">
      <c r="A220" s="13"/>
      <c r="B220" s="58" t="s">
        <v>368</v>
      </c>
      <c r="C220" s="52"/>
      <c r="D220" s="52" t="s">
        <v>283</v>
      </c>
      <c r="E220" s="53">
        <v>11545</v>
      </c>
      <c r="F220" s="54"/>
      <c r="G220" s="52"/>
      <c r="H220" s="54" t="s">
        <v>283</v>
      </c>
      <c r="I220" s="75" t="s">
        <v>439</v>
      </c>
      <c r="J220" s="54"/>
      <c r="K220" s="52"/>
      <c r="L220" s="52" t="s">
        <v>283</v>
      </c>
      <c r="M220" s="53">
        <v>11545</v>
      </c>
      <c r="N220" s="54"/>
      <c r="O220" s="52"/>
      <c r="P220" s="52" t="s">
        <v>283</v>
      </c>
      <c r="Q220" s="53">
        <v>12655</v>
      </c>
      <c r="R220" s="54"/>
      <c r="S220" s="52"/>
      <c r="T220" s="52" t="s">
        <v>283</v>
      </c>
      <c r="U220" s="62">
        <v>448</v>
      </c>
      <c r="V220" s="54"/>
    </row>
    <row r="221" spans="1:22" x14ac:dyDescent="0.25">
      <c r="A221" s="13"/>
      <c r="B221" s="57" t="s">
        <v>369</v>
      </c>
      <c r="C221" s="16"/>
      <c r="D221" s="16"/>
      <c r="E221" s="61">
        <v>280</v>
      </c>
      <c r="F221" s="49"/>
      <c r="G221" s="16"/>
      <c r="H221" s="49"/>
      <c r="I221" s="76" t="s">
        <v>439</v>
      </c>
      <c r="J221" s="49"/>
      <c r="K221" s="16"/>
      <c r="L221" s="16"/>
      <c r="M221" s="61">
        <v>280</v>
      </c>
      <c r="N221" s="49"/>
      <c r="O221" s="16"/>
      <c r="P221" s="16"/>
      <c r="Q221" s="56">
        <v>1020</v>
      </c>
      <c r="R221" s="49"/>
      <c r="S221" s="16"/>
      <c r="T221" s="16"/>
      <c r="U221" s="61">
        <v>75</v>
      </c>
      <c r="V221" s="49"/>
    </row>
    <row r="222" spans="1:22" x14ac:dyDescent="0.25">
      <c r="A222" s="13"/>
      <c r="B222" s="58" t="s">
        <v>371</v>
      </c>
      <c r="C222" s="52"/>
      <c r="D222" s="52"/>
      <c r="E222" s="53">
        <v>9982</v>
      </c>
      <c r="F222" s="54"/>
      <c r="G222" s="52"/>
      <c r="H222" s="54"/>
      <c r="I222" s="75" t="s">
        <v>439</v>
      </c>
      <c r="J222" s="54"/>
      <c r="K222" s="52"/>
      <c r="L222" s="52"/>
      <c r="M222" s="53">
        <v>9982</v>
      </c>
      <c r="N222" s="54"/>
      <c r="O222" s="52"/>
      <c r="P222" s="52"/>
      <c r="Q222" s="53">
        <v>21678</v>
      </c>
      <c r="R222" s="54"/>
      <c r="S222" s="52"/>
      <c r="T222" s="52"/>
      <c r="U222" s="62">
        <v>189</v>
      </c>
      <c r="V222" s="54"/>
    </row>
    <row r="223" spans="1:22" x14ac:dyDescent="0.25">
      <c r="A223" s="13"/>
      <c r="B223" s="57" t="s">
        <v>372</v>
      </c>
      <c r="C223" s="16"/>
      <c r="D223" s="16"/>
      <c r="E223" s="56">
        <v>12217</v>
      </c>
      <c r="F223" s="49"/>
      <c r="G223" s="16"/>
      <c r="H223" s="49"/>
      <c r="I223" s="76" t="s">
        <v>439</v>
      </c>
      <c r="J223" s="49"/>
      <c r="K223" s="16"/>
      <c r="L223" s="16"/>
      <c r="M223" s="56">
        <v>12217</v>
      </c>
      <c r="N223" s="49"/>
      <c r="O223" s="16"/>
      <c r="P223" s="16"/>
      <c r="Q223" s="56">
        <v>14826</v>
      </c>
      <c r="R223" s="49"/>
      <c r="S223" s="16"/>
      <c r="T223" s="16"/>
      <c r="U223" s="61">
        <v>400</v>
      </c>
      <c r="V223" s="49"/>
    </row>
    <row r="224" spans="1:22" x14ac:dyDescent="0.25">
      <c r="A224" s="13"/>
      <c r="B224" s="58" t="s">
        <v>373</v>
      </c>
      <c r="C224" s="52"/>
      <c r="D224" s="52"/>
      <c r="E224" s="53">
        <v>6913</v>
      </c>
      <c r="F224" s="54"/>
      <c r="G224" s="52"/>
      <c r="H224" s="54"/>
      <c r="I224" s="75" t="s">
        <v>439</v>
      </c>
      <c r="J224" s="54"/>
      <c r="K224" s="52"/>
      <c r="L224" s="52"/>
      <c r="M224" s="53">
        <v>6913</v>
      </c>
      <c r="N224" s="54"/>
      <c r="O224" s="52"/>
      <c r="P224" s="52"/>
      <c r="Q224" s="53">
        <v>15810</v>
      </c>
      <c r="R224" s="54"/>
      <c r="S224" s="52"/>
      <c r="T224" s="52"/>
      <c r="U224" s="62">
        <v>350</v>
      </c>
      <c r="V224" s="54"/>
    </row>
    <row r="225" spans="1:22" x14ac:dyDescent="0.25">
      <c r="A225" s="13"/>
      <c r="B225" s="57" t="s">
        <v>374</v>
      </c>
      <c r="C225" s="16"/>
      <c r="D225" s="16"/>
      <c r="E225" s="56">
        <v>13365</v>
      </c>
      <c r="F225" s="49"/>
      <c r="G225" s="16"/>
      <c r="H225" s="49"/>
      <c r="I225" s="76" t="s">
        <v>439</v>
      </c>
      <c r="J225" s="49"/>
      <c r="K225" s="16"/>
      <c r="L225" s="16"/>
      <c r="M225" s="56">
        <v>13365</v>
      </c>
      <c r="N225" s="49"/>
      <c r="O225" s="16"/>
      <c r="P225" s="16"/>
      <c r="Q225" s="56">
        <v>19378</v>
      </c>
      <c r="R225" s="49"/>
      <c r="S225" s="16"/>
      <c r="T225" s="16"/>
      <c r="U225" s="61">
        <v>691</v>
      </c>
      <c r="V225" s="49"/>
    </row>
    <row r="226" spans="1:22" x14ac:dyDescent="0.25">
      <c r="A226" s="13"/>
      <c r="B226" s="58" t="s">
        <v>376</v>
      </c>
      <c r="C226" s="52"/>
      <c r="D226" s="54"/>
      <c r="E226" s="75" t="s">
        <v>439</v>
      </c>
      <c r="F226" s="54"/>
      <c r="G226" s="52"/>
      <c r="H226" s="54"/>
      <c r="I226" s="75" t="s">
        <v>439</v>
      </c>
      <c r="J226" s="54"/>
      <c r="K226" s="52"/>
      <c r="L226" s="54"/>
      <c r="M226" s="75" t="s">
        <v>439</v>
      </c>
      <c r="N226" s="54"/>
      <c r="O226" s="52"/>
      <c r="P226" s="54"/>
      <c r="Q226" s="75" t="s">
        <v>439</v>
      </c>
      <c r="R226" s="54"/>
      <c r="S226" s="52"/>
      <c r="T226" s="54"/>
      <c r="U226" s="75" t="s">
        <v>439</v>
      </c>
      <c r="V226" s="54"/>
    </row>
    <row r="227" spans="1:22" x14ac:dyDescent="0.25">
      <c r="A227" s="13"/>
      <c r="B227" s="57" t="s">
        <v>377</v>
      </c>
      <c r="C227" s="16"/>
      <c r="D227" s="16"/>
      <c r="E227" s="61">
        <v>531</v>
      </c>
      <c r="F227" s="49"/>
      <c r="G227" s="16"/>
      <c r="H227" s="49"/>
      <c r="I227" s="76" t="s">
        <v>439</v>
      </c>
      <c r="J227" s="49"/>
      <c r="K227" s="16"/>
      <c r="L227" s="16"/>
      <c r="M227" s="61">
        <v>531</v>
      </c>
      <c r="N227" s="49"/>
      <c r="O227" s="16"/>
      <c r="P227" s="16"/>
      <c r="Q227" s="61">
        <v>665</v>
      </c>
      <c r="R227" s="49"/>
      <c r="S227" s="16"/>
      <c r="T227" s="16"/>
      <c r="U227" s="61">
        <v>62</v>
      </c>
      <c r="V227" s="49"/>
    </row>
    <row r="228" spans="1:22" x14ac:dyDescent="0.25">
      <c r="A228" s="13"/>
      <c r="B228" s="59"/>
      <c r="C228" s="59"/>
      <c r="D228" s="59"/>
      <c r="E228" s="59"/>
      <c r="F228" s="59"/>
      <c r="G228" s="59"/>
      <c r="H228" s="59"/>
      <c r="I228" s="59"/>
      <c r="J228" s="59"/>
      <c r="K228" s="59"/>
      <c r="L228" s="59"/>
      <c r="M228" s="59"/>
      <c r="N228" s="59"/>
      <c r="O228" s="59"/>
      <c r="P228" s="59"/>
      <c r="Q228" s="59"/>
      <c r="R228" s="59"/>
      <c r="S228" s="59"/>
      <c r="T228" s="59"/>
      <c r="U228" s="59"/>
      <c r="V228" s="59"/>
    </row>
    <row r="229" spans="1:22" x14ac:dyDescent="0.25">
      <c r="A229" s="13"/>
      <c r="B229" s="60" t="s">
        <v>495</v>
      </c>
      <c r="C229" s="52"/>
      <c r="D229" s="52"/>
      <c r="E229" s="53">
        <v>54833</v>
      </c>
      <c r="F229" s="54"/>
      <c r="G229" s="52"/>
      <c r="H229" s="54"/>
      <c r="I229" s="75" t="s">
        <v>439</v>
      </c>
      <c r="J229" s="54"/>
      <c r="K229" s="52"/>
      <c r="L229" s="52"/>
      <c r="M229" s="53">
        <v>54833</v>
      </c>
      <c r="N229" s="54"/>
      <c r="O229" s="52"/>
      <c r="P229" s="52"/>
      <c r="Q229" s="53">
        <v>86032</v>
      </c>
      <c r="R229" s="54"/>
      <c r="S229" s="52"/>
      <c r="T229" s="52"/>
      <c r="U229" s="53">
        <v>2215</v>
      </c>
      <c r="V229" s="54"/>
    </row>
    <row r="230" spans="1:22" x14ac:dyDescent="0.25">
      <c r="A230" s="13"/>
      <c r="B230" s="59"/>
      <c r="C230" s="59"/>
      <c r="D230" s="59"/>
      <c r="E230" s="59"/>
      <c r="F230" s="59"/>
      <c r="G230" s="59"/>
      <c r="H230" s="59"/>
      <c r="I230" s="59"/>
      <c r="J230" s="59"/>
      <c r="K230" s="59"/>
      <c r="L230" s="59"/>
      <c r="M230" s="59"/>
      <c r="N230" s="59"/>
      <c r="O230" s="59"/>
      <c r="P230" s="59"/>
      <c r="Q230" s="59"/>
      <c r="R230" s="59"/>
      <c r="S230" s="59"/>
      <c r="T230" s="59"/>
      <c r="U230" s="59"/>
      <c r="V230" s="59"/>
    </row>
    <row r="231" spans="1:22" x14ac:dyDescent="0.25">
      <c r="A231" s="13"/>
      <c r="B231" s="55" t="s">
        <v>496</v>
      </c>
      <c r="C231" s="16"/>
      <c r="D231" s="16"/>
      <c r="E231" s="16"/>
      <c r="F231" s="16"/>
      <c r="G231" s="16"/>
      <c r="H231" s="16"/>
      <c r="I231" s="16"/>
      <c r="J231" s="16"/>
      <c r="K231" s="16"/>
      <c r="L231" s="16"/>
      <c r="M231" s="16"/>
      <c r="N231" s="16"/>
      <c r="O231" s="16"/>
      <c r="P231" s="16"/>
      <c r="Q231" s="16"/>
      <c r="R231" s="16"/>
      <c r="S231" s="16"/>
      <c r="T231" s="16"/>
      <c r="U231" s="16"/>
      <c r="V231" s="16"/>
    </row>
    <row r="232" spans="1:22" x14ac:dyDescent="0.25">
      <c r="A232" s="13"/>
      <c r="B232" s="58" t="s">
        <v>368</v>
      </c>
      <c r="C232" s="52"/>
      <c r="D232" s="52"/>
      <c r="E232" s="53">
        <v>25833</v>
      </c>
      <c r="F232" s="54"/>
      <c r="G232" s="52"/>
      <c r="H232" s="52"/>
      <c r="I232" s="53">
        <v>7038</v>
      </c>
      <c r="J232" s="54"/>
      <c r="K232" s="52"/>
      <c r="L232" s="52"/>
      <c r="M232" s="53">
        <v>18795</v>
      </c>
      <c r="N232" s="54"/>
      <c r="O232" s="52"/>
      <c r="P232" s="52"/>
      <c r="Q232" s="53">
        <v>23509</v>
      </c>
      <c r="R232" s="54"/>
      <c r="S232" s="52"/>
      <c r="T232" s="52"/>
      <c r="U232" s="62">
        <v>611</v>
      </c>
      <c r="V232" s="54"/>
    </row>
    <row r="233" spans="1:22" x14ac:dyDescent="0.25">
      <c r="A233" s="13"/>
      <c r="B233" s="57" t="s">
        <v>369</v>
      </c>
      <c r="C233" s="16"/>
      <c r="D233" s="16"/>
      <c r="E233" s="56">
        <v>3480</v>
      </c>
      <c r="F233" s="49"/>
      <c r="G233" s="16"/>
      <c r="H233" s="16"/>
      <c r="I233" s="56">
        <v>2508</v>
      </c>
      <c r="J233" s="49"/>
      <c r="K233" s="16"/>
      <c r="L233" s="16"/>
      <c r="M233" s="61">
        <v>972</v>
      </c>
      <c r="N233" s="49"/>
      <c r="O233" s="16"/>
      <c r="P233" s="16"/>
      <c r="Q233" s="56">
        <v>1556</v>
      </c>
      <c r="R233" s="49"/>
      <c r="S233" s="16"/>
      <c r="T233" s="16"/>
      <c r="U233" s="61">
        <v>78</v>
      </c>
      <c r="V233" s="49"/>
    </row>
    <row r="234" spans="1:22" x14ac:dyDescent="0.25">
      <c r="A234" s="13"/>
      <c r="B234" s="58" t="s">
        <v>371</v>
      </c>
      <c r="C234" s="52"/>
      <c r="D234" s="52"/>
      <c r="E234" s="53">
        <v>23492</v>
      </c>
      <c r="F234" s="54"/>
      <c r="G234" s="52"/>
      <c r="H234" s="52"/>
      <c r="I234" s="53">
        <v>6552</v>
      </c>
      <c r="J234" s="54"/>
      <c r="K234" s="52"/>
      <c r="L234" s="52"/>
      <c r="M234" s="53">
        <v>16940</v>
      </c>
      <c r="N234" s="54"/>
      <c r="O234" s="52"/>
      <c r="P234" s="52"/>
      <c r="Q234" s="53">
        <v>19024</v>
      </c>
      <c r="R234" s="54"/>
      <c r="S234" s="52"/>
      <c r="T234" s="52"/>
      <c r="U234" s="62">
        <v>659</v>
      </c>
      <c r="V234" s="54"/>
    </row>
    <row r="235" spans="1:22" x14ac:dyDescent="0.25">
      <c r="A235" s="13"/>
      <c r="B235" s="57" t="s">
        <v>372</v>
      </c>
      <c r="C235" s="16"/>
      <c r="D235" s="16"/>
      <c r="E235" s="56">
        <v>15448</v>
      </c>
      <c r="F235" s="49"/>
      <c r="G235" s="16"/>
      <c r="H235" s="16"/>
      <c r="I235" s="56">
        <v>4261</v>
      </c>
      <c r="J235" s="49"/>
      <c r="K235" s="16"/>
      <c r="L235" s="16"/>
      <c r="M235" s="56">
        <v>11187</v>
      </c>
      <c r="N235" s="49"/>
      <c r="O235" s="16"/>
      <c r="P235" s="16"/>
      <c r="Q235" s="56">
        <v>13918</v>
      </c>
      <c r="R235" s="49"/>
      <c r="S235" s="16"/>
      <c r="T235" s="16"/>
      <c r="U235" s="61">
        <v>722</v>
      </c>
      <c r="V235" s="49"/>
    </row>
    <row r="236" spans="1:22" x14ac:dyDescent="0.25">
      <c r="A236" s="13"/>
      <c r="B236" s="58" t="s">
        <v>373</v>
      </c>
      <c r="C236" s="52"/>
      <c r="D236" s="52"/>
      <c r="E236" s="53">
        <v>14505</v>
      </c>
      <c r="F236" s="54"/>
      <c r="G236" s="52"/>
      <c r="H236" s="52"/>
      <c r="I236" s="53">
        <v>3312</v>
      </c>
      <c r="J236" s="54"/>
      <c r="K236" s="52"/>
      <c r="L236" s="52"/>
      <c r="M236" s="53">
        <v>11193</v>
      </c>
      <c r="N236" s="54"/>
      <c r="O236" s="52"/>
      <c r="P236" s="52"/>
      <c r="Q236" s="53">
        <v>19553</v>
      </c>
      <c r="R236" s="54"/>
      <c r="S236" s="52"/>
      <c r="T236" s="52"/>
      <c r="U236" s="62">
        <v>519</v>
      </c>
      <c r="V236" s="54"/>
    </row>
    <row r="237" spans="1:22" x14ac:dyDescent="0.25">
      <c r="A237" s="13"/>
      <c r="B237" s="57" t="s">
        <v>374</v>
      </c>
      <c r="C237" s="16"/>
      <c r="D237" s="16"/>
      <c r="E237" s="56">
        <v>18618</v>
      </c>
      <c r="F237" s="49"/>
      <c r="G237" s="16"/>
      <c r="H237" s="16"/>
      <c r="I237" s="56">
        <v>5057</v>
      </c>
      <c r="J237" s="49"/>
      <c r="K237" s="16"/>
      <c r="L237" s="16"/>
      <c r="M237" s="56">
        <v>13561</v>
      </c>
      <c r="N237" s="49"/>
      <c r="O237" s="16"/>
      <c r="P237" s="16"/>
      <c r="Q237" s="56">
        <v>19545</v>
      </c>
      <c r="R237" s="49"/>
      <c r="S237" s="16"/>
      <c r="T237" s="16"/>
      <c r="U237" s="61">
        <v>632</v>
      </c>
      <c r="V237" s="49"/>
    </row>
    <row r="238" spans="1:22" x14ac:dyDescent="0.25">
      <c r="A238" s="13"/>
      <c r="B238" s="58" t="s">
        <v>497</v>
      </c>
      <c r="C238" s="52"/>
      <c r="D238" s="52"/>
      <c r="E238" s="62">
        <v>424</v>
      </c>
      <c r="F238" s="54"/>
      <c r="G238" s="52"/>
      <c r="H238" s="52"/>
      <c r="I238" s="62">
        <v>1</v>
      </c>
      <c r="J238" s="54"/>
      <c r="K238" s="52"/>
      <c r="L238" s="52"/>
      <c r="M238" s="62">
        <v>423</v>
      </c>
      <c r="N238" s="54"/>
      <c r="O238" s="52"/>
      <c r="P238" s="52"/>
      <c r="Q238" s="62">
        <v>615</v>
      </c>
      <c r="R238" s="54"/>
      <c r="S238" s="52"/>
      <c r="T238" s="52"/>
      <c r="U238" s="62" t="s">
        <v>439</v>
      </c>
      <c r="V238" s="54"/>
    </row>
    <row r="239" spans="1:22" x14ac:dyDescent="0.25">
      <c r="A239" s="13"/>
      <c r="B239" s="57" t="s">
        <v>377</v>
      </c>
      <c r="C239" s="16"/>
      <c r="D239" s="16"/>
      <c r="E239" s="56">
        <v>3722</v>
      </c>
      <c r="F239" s="49"/>
      <c r="G239" s="16"/>
      <c r="H239" s="16"/>
      <c r="I239" s="61">
        <v>363</v>
      </c>
      <c r="J239" s="49"/>
      <c r="K239" s="16"/>
      <c r="L239" s="16"/>
      <c r="M239" s="56">
        <v>3359</v>
      </c>
      <c r="N239" s="49"/>
      <c r="O239" s="16"/>
      <c r="P239" s="16"/>
      <c r="Q239" s="56">
        <v>6167</v>
      </c>
      <c r="R239" s="49"/>
      <c r="S239" s="16"/>
      <c r="T239" s="16"/>
      <c r="U239" s="61">
        <v>293</v>
      </c>
      <c r="V239" s="49"/>
    </row>
    <row r="240" spans="1:22" x14ac:dyDescent="0.25">
      <c r="A240" s="13"/>
      <c r="B240" s="59"/>
      <c r="C240" s="59"/>
      <c r="D240" s="59"/>
      <c r="E240" s="59"/>
      <c r="F240" s="59"/>
      <c r="G240" s="59"/>
      <c r="H240" s="59"/>
      <c r="I240" s="59"/>
      <c r="J240" s="59"/>
      <c r="K240" s="59"/>
      <c r="L240" s="59"/>
      <c r="M240" s="59"/>
      <c r="N240" s="59"/>
      <c r="O240" s="59"/>
      <c r="P240" s="59"/>
      <c r="Q240" s="59"/>
      <c r="R240" s="59"/>
      <c r="S240" s="59"/>
      <c r="T240" s="59"/>
      <c r="U240" s="59"/>
      <c r="V240" s="59"/>
    </row>
    <row r="241" spans="1:22" x14ac:dyDescent="0.25">
      <c r="A241" s="13"/>
      <c r="B241" s="60" t="s">
        <v>495</v>
      </c>
      <c r="C241" s="52"/>
      <c r="D241" s="52"/>
      <c r="E241" s="53">
        <v>105522</v>
      </c>
      <c r="F241" s="54"/>
      <c r="G241" s="52"/>
      <c r="H241" s="52"/>
      <c r="I241" s="53">
        <v>29092</v>
      </c>
      <c r="J241" s="54"/>
      <c r="K241" s="52"/>
      <c r="L241" s="52"/>
      <c r="M241" s="53">
        <v>76430</v>
      </c>
      <c r="N241" s="54"/>
      <c r="O241" s="52"/>
      <c r="P241" s="52"/>
      <c r="Q241" s="53">
        <v>103887</v>
      </c>
      <c r="R241" s="54"/>
      <c r="S241" s="52"/>
      <c r="T241" s="52"/>
      <c r="U241" s="53">
        <v>3514</v>
      </c>
      <c r="V241" s="54"/>
    </row>
    <row r="242" spans="1:22" x14ac:dyDescent="0.25">
      <c r="A242" s="13"/>
      <c r="B242" s="59"/>
      <c r="C242" s="59"/>
      <c r="D242" s="59"/>
      <c r="E242" s="59"/>
      <c r="F242" s="59"/>
      <c r="G242" s="59"/>
      <c r="H242" s="59"/>
      <c r="I242" s="59"/>
      <c r="J242" s="59"/>
      <c r="K242" s="59"/>
      <c r="L242" s="59"/>
      <c r="M242" s="59"/>
      <c r="N242" s="59"/>
      <c r="O242" s="59"/>
      <c r="P242" s="59"/>
      <c r="Q242" s="59"/>
      <c r="R242" s="59"/>
      <c r="S242" s="59"/>
      <c r="T242" s="59"/>
      <c r="U242" s="59"/>
      <c r="V242" s="59"/>
    </row>
    <row r="243" spans="1:22" x14ac:dyDescent="0.25">
      <c r="A243" s="13"/>
      <c r="B243" s="55" t="s">
        <v>144</v>
      </c>
      <c r="C243" s="16"/>
      <c r="D243" s="16"/>
      <c r="E243" s="16"/>
      <c r="F243" s="16"/>
      <c r="G243" s="16"/>
      <c r="H243" s="16"/>
      <c r="I243" s="16"/>
      <c r="J243" s="16"/>
      <c r="K243" s="16"/>
      <c r="L243" s="16"/>
      <c r="M243" s="16"/>
      <c r="N243" s="16"/>
      <c r="O243" s="16"/>
      <c r="P243" s="16"/>
      <c r="Q243" s="16"/>
      <c r="R243" s="16"/>
      <c r="S243" s="16"/>
      <c r="T243" s="16"/>
      <c r="U243" s="16"/>
      <c r="V243" s="16"/>
    </row>
    <row r="244" spans="1:22" x14ac:dyDescent="0.25">
      <c r="A244" s="13"/>
      <c r="B244" s="58" t="s">
        <v>368</v>
      </c>
      <c r="C244" s="52"/>
      <c r="D244" s="52"/>
      <c r="E244" s="53">
        <v>37378</v>
      </c>
      <c r="F244" s="54"/>
      <c r="G244" s="52"/>
      <c r="H244" s="52"/>
      <c r="I244" s="53">
        <v>7038</v>
      </c>
      <c r="J244" s="54"/>
      <c r="K244" s="52"/>
      <c r="L244" s="52"/>
      <c r="M244" s="53">
        <v>30340</v>
      </c>
      <c r="N244" s="54"/>
      <c r="O244" s="52"/>
      <c r="P244" s="52"/>
      <c r="Q244" s="53">
        <v>36164</v>
      </c>
      <c r="R244" s="54"/>
      <c r="S244" s="52"/>
      <c r="T244" s="52"/>
      <c r="U244" s="53">
        <v>1059</v>
      </c>
      <c r="V244" s="54"/>
    </row>
    <row r="245" spans="1:22" x14ac:dyDescent="0.25">
      <c r="A245" s="13"/>
      <c r="B245" s="57" t="s">
        <v>369</v>
      </c>
      <c r="C245" s="16"/>
      <c r="D245" s="16"/>
      <c r="E245" s="56">
        <v>3760</v>
      </c>
      <c r="F245" s="49"/>
      <c r="G245" s="16"/>
      <c r="H245" s="16"/>
      <c r="I245" s="56">
        <v>2508</v>
      </c>
      <c r="J245" s="49"/>
      <c r="K245" s="16"/>
      <c r="L245" s="16"/>
      <c r="M245" s="56">
        <v>1252</v>
      </c>
      <c r="N245" s="49"/>
      <c r="O245" s="16"/>
      <c r="P245" s="16"/>
      <c r="Q245" s="56">
        <v>2576</v>
      </c>
      <c r="R245" s="49"/>
      <c r="S245" s="16"/>
      <c r="T245" s="16"/>
      <c r="U245" s="61">
        <v>153</v>
      </c>
      <c r="V245" s="49"/>
    </row>
    <row r="246" spans="1:22" x14ac:dyDescent="0.25">
      <c r="A246" s="13"/>
      <c r="B246" s="58" t="s">
        <v>371</v>
      </c>
      <c r="C246" s="52"/>
      <c r="D246" s="52"/>
      <c r="E246" s="53">
        <v>33474</v>
      </c>
      <c r="F246" s="54"/>
      <c r="G246" s="52"/>
      <c r="H246" s="52"/>
      <c r="I246" s="53">
        <v>6552</v>
      </c>
      <c r="J246" s="54"/>
      <c r="K246" s="52"/>
      <c r="L246" s="52"/>
      <c r="M246" s="53">
        <v>26922</v>
      </c>
      <c r="N246" s="54"/>
      <c r="O246" s="52"/>
      <c r="P246" s="52"/>
      <c r="Q246" s="53">
        <v>40702</v>
      </c>
      <c r="R246" s="54"/>
      <c r="S246" s="52"/>
      <c r="T246" s="52"/>
      <c r="U246" s="62">
        <v>848</v>
      </c>
      <c r="V246" s="54"/>
    </row>
    <row r="247" spans="1:22" x14ac:dyDescent="0.25">
      <c r="A247" s="13"/>
      <c r="B247" s="57" t="s">
        <v>372</v>
      </c>
      <c r="C247" s="16"/>
      <c r="D247" s="16"/>
      <c r="E247" s="56">
        <v>27665</v>
      </c>
      <c r="F247" s="49"/>
      <c r="G247" s="16"/>
      <c r="H247" s="16"/>
      <c r="I247" s="56">
        <v>4261</v>
      </c>
      <c r="J247" s="49"/>
      <c r="K247" s="16"/>
      <c r="L247" s="16"/>
      <c r="M247" s="56">
        <v>23404</v>
      </c>
      <c r="N247" s="49"/>
      <c r="O247" s="16"/>
      <c r="P247" s="16"/>
      <c r="Q247" s="56">
        <v>28744</v>
      </c>
      <c r="R247" s="49"/>
      <c r="S247" s="16"/>
      <c r="T247" s="16"/>
      <c r="U247" s="56">
        <v>1122</v>
      </c>
      <c r="V247" s="49"/>
    </row>
    <row r="248" spans="1:22" x14ac:dyDescent="0.25">
      <c r="A248" s="13"/>
      <c r="B248" s="58" t="s">
        <v>373</v>
      </c>
      <c r="C248" s="52"/>
      <c r="D248" s="52"/>
      <c r="E248" s="53">
        <v>21418</v>
      </c>
      <c r="F248" s="54"/>
      <c r="G248" s="52"/>
      <c r="H248" s="52"/>
      <c r="I248" s="53">
        <v>3312</v>
      </c>
      <c r="J248" s="54"/>
      <c r="K248" s="52"/>
      <c r="L248" s="52"/>
      <c r="M248" s="53">
        <v>18106</v>
      </c>
      <c r="N248" s="54"/>
      <c r="O248" s="52"/>
      <c r="P248" s="52"/>
      <c r="Q248" s="53">
        <v>35363</v>
      </c>
      <c r="R248" s="54"/>
      <c r="S248" s="52"/>
      <c r="T248" s="52"/>
      <c r="U248" s="62">
        <v>869</v>
      </c>
      <c r="V248" s="54"/>
    </row>
    <row r="249" spans="1:22" x14ac:dyDescent="0.25">
      <c r="A249" s="13"/>
      <c r="B249" s="57" t="s">
        <v>374</v>
      </c>
      <c r="C249" s="16"/>
      <c r="D249" s="16"/>
      <c r="E249" s="56">
        <v>31983</v>
      </c>
      <c r="F249" s="49"/>
      <c r="G249" s="16"/>
      <c r="H249" s="16"/>
      <c r="I249" s="56">
        <v>5057</v>
      </c>
      <c r="J249" s="49"/>
      <c r="K249" s="16"/>
      <c r="L249" s="16"/>
      <c r="M249" s="56">
        <v>26926</v>
      </c>
      <c r="N249" s="49"/>
      <c r="O249" s="16"/>
      <c r="P249" s="16"/>
      <c r="Q249" s="56">
        <v>38923</v>
      </c>
      <c r="R249" s="49"/>
      <c r="S249" s="16"/>
      <c r="T249" s="16"/>
      <c r="U249" s="56">
        <v>1323</v>
      </c>
      <c r="V249" s="49"/>
    </row>
    <row r="250" spans="1:22" x14ac:dyDescent="0.25">
      <c r="A250" s="13"/>
      <c r="B250" s="58" t="s">
        <v>497</v>
      </c>
      <c r="C250" s="52"/>
      <c r="D250" s="52"/>
      <c r="E250" s="62">
        <v>424</v>
      </c>
      <c r="F250" s="54"/>
      <c r="G250" s="52"/>
      <c r="H250" s="52"/>
      <c r="I250" s="62">
        <v>1</v>
      </c>
      <c r="J250" s="54"/>
      <c r="K250" s="52"/>
      <c r="L250" s="52"/>
      <c r="M250" s="62">
        <v>423</v>
      </c>
      <c r="N250" s="54"/>
      <c r="O250" s="52"/>
      <c r="P250" s="52"/>
      <c r="Q250" s="62">
        <v>615</v>
      </c>
      <c r="R250" s="54"/>
      <c r="S250" s="52"/>
      <c r="T250" s="52"/>
      <c r="U250" s="62" t="s">
        <v>439</v>
      </c>
      <c r="V250" s="54"/>
    </row>
    <row r="251" spans="1:22" x14ac:dyDescent="0.25">
      <c r="A251" s="13"/>
      <c r="B251" s="57" t="s">
        <v>377</v>
      </c>
      <c r="C251" s="16"/>
      <c r="D251" s="16"/>
      <c r="E251" s="56">
        <v>4253</v>
      </c>
      <c r="F251" s="49"/>
      <c r="G251" s="16"/>
      <c r="H251" s="16"/>
      <c r="I251" s="61">
        <v>363</v>
      </c>
      <c r="J251" s="49"/>
      <c r="K251" s="16"/>
      <c r="L251" s="16"/>
      <c r="M251" s="56">
        <v>3890</v>
      </c>
      <c r="N251" s="49"/>
      <c r="O251" s="16"/>
      <c r="P251" s="16"/>
      <c r="Q251" s="56">
        <v>6832</v>
      </c>
      <c r="R251" s="49"/>
      <c r="S251" s="16"/>
      <c r="T251" s="16"/>
      <c r="U251" s="61">
        <v>355</v>
      </c>
      <c r="V251" s="49"/>
    </row>
    <row r="252" spans="1:22" x14ac:dyDescent="0.25">
      <c r="A252" s="13"/>
      <c r="B252" s="59"/>
      <c r="C252" s="59"/>
      <c r="D252" s="59"/>
      <c r="E252" s="59"/>
      <c r="F252" s="59"/>
      <c r="G252" s="59"/>
      <c r="H252" s="59"/>
      <c r="I252" s="59"/>
      <c r="J252" s="59"/>
      <c r="K252" s="59"/>
      <c r="L252" s="59"/>
      <c r="M252" s="59"/>
      <c r="N252" s="59"/>
      <c r="O252" s="59"/>
      <c r="P252" s="59"/>
      <c r="Q252" s="59"/>
      <c r="R252" s="59"/>
      <c r="S252" s="59"/>
      <c r="T252" s="59"/>
      <c r="U252" s="59"/>
      <c r="V252" s="59"/>
    </row>
    <row r="253" spans="1:22" x14ac:dyDescent="0.25">
      <c r="A253" s="13"/>
      <c r="B253" s="77"/>
      <c r="C253" s="52"/>
      <c r="D253" s="52" t="s">
        <v>283</v>
      </c>
      <c r="E253" s="53">
        <v>160355</v>
      </c>
      <c r="F253" s="54"/>
      <c r="G253" s="52"/>
      <c r="H253" s="52" t="s">
        <v>283</v>
      </c>
      <c r="I253" s="53">
        <v>29092</v>
      </c>
      <c r="J253" s="54"/>
      <c r="K253" s="52"/>
      <c r="L253" s="52" t="s">
        <v>283</v>
      </c>
      <c r="M253" s="53">
        <v>131263</v>
      </c>
      <c r="N253" s="54"/>
      <c r="O253" s="52"/>
      <c r="P253" s="52" t="s">
        <v>283</v>
      </c>
      <c r="Q253" s="53">
        <v>189919</v>
      </c>
      <c r="R253" s="54"/>
      <c r="S253" s="52"/>
      <c r="T253" s="52" t="s">
        <v>283</v>
      </c>
      <c r="U253" s="53">
        <v>5729</v>
      </c>
      <c r="V253" s="54"/>
    </row>
    <row r="254" spans="1:22" x14ac:dyDescent="0.25">
      <c r="A254" s="13"/>
      <c r="B254" s="59"/>
      <c r="C254" s="59"/>
      <c r="D254" s="59"/>
      <c r="E254" s="59"/>
      <c r="F254" s="59"/>
      <c r="G254" s="59"/>
      <c r="H254" s="59"/>
      <c r="I254" s="59"/>
      <c r="J254" s="59"/>
      <c r="K254" s="59"/>
      <c r="L254" s="59"/>
      <c r="M254" s="59"/>
      <c r="N254" s="59"/>
      <c r="O254" s="59"/>
      <c r="P254" s="59"/>
      <c r="Q254" s="59"/>
      <c r="R254" s="59"/>
      <c r="S254" s="59"/>
      <c r="T254" s="59"/>
      <c r="U254" s="59"/>
      <c r="V254" s="59"/>
    </row>
    <row r="255" spans="1:22" ht="38.25" x14ac:dyDescent="0.25">
      <c r="A255" s="13"/>
      <c r="B255" s="69">
        <v>-1</v>
      </c>
      <c r="C255" s="68" t="s">
        <v>498</v>
      </c>
    </row>
    <row r="256" spans="1:22" ht="127.5" x14ac:dyDescent="0.25">
      <c r="A256" s="13"/>
      <c r="B256" s="69">
        <v>-2</v>
      </c>
      <c r="C256" s="68" t="s">
        <v>499</v>
      </c>
    </row>
    <row r="257" spans="1:34" ht="102" x14ac:dyDescent="0.25">
      <c r="A257" s="13"/>
      <c r="B257" s="69">
        <v>-3</v>
      </c>
      <c r="C257" s="68" t="s">
        <v>500</v>
      </c>
    </row>
    <row r="258" spans="1:34" x14ac:dyDescent="0.25">
      <c r="A258" s="13"/>
      <c r="B258" s="67" t="s">
        <v>501</v>
      </c>
      <c r="C258" s="67"/>
      <c r="D258" s="67"/>
      <c r="E258" s="67"/>
      <c r="F258" s="67"/>
      <c r="G258" s="67"/>
      <c r="H258" s="67"/>
      <c r="I258" s="67"/>
      <c r="J258" s="67"/>
      <c r="K258" s="67"/>
      <c r="L258" s="67"/>
      <c r="M258" s="67"/>
      <c r="N258" s="67"/>
      <c r="O258" s="67"/>
      <c r="P258" s="67"/>
      <c r="Q258" s="67"/>
      <c r="R258" s="67"/>
      <c r="S258" s="67"/>
      <c r="T258" s="67"/>
      <c r="U258" s="67"/>
      <c r="V258" s="67"/>
      <c r="W258" s="67"/>
      <c r="X258" s="67"/>
      <c r="Y258" s="67"/>
      <c r="Z258" s="67"/>
      <c r="AA258" s="67"/>
      <c r="AB258" s="67"/>
      <c r="AC258" s="67"/>
      <c r="AD258" s="67"/>
      <c r="AE258" s="67"/>
      <c r="AF258" s="67"/>
      <c r="AG258" s="67"/>
      <c r="AH258" s="67"/>
    </row>
    <row r="259" spans="1:34" x14ac:dyDescent="0.25">
      <c r="A259" s="13"/>
      <c r="B259" s="67" t="s">
        <v>502</v>
      </c>
      <c r="C259" s="67"/>
      <c r="D259" s="67"/>
      <c r="E259" s="67"/>
      <c r="F259" s="67"/>
      <c r="G259" s="67"/>
      <c r="H259" s="67"/>
      <c r="I259" s="67"/>
      <c r="J259" s="67"/>
      <c r="K259" s="67"/>
      <c r="L259" s="67"/>
      <c r="M259" s="67"/>
      <c r="N259" s="67"/>
      <c r="O259" s="67"/>
      <c r="P259" s="67"/>
      <c r="Q259" s="67"/>
      <c r="R259" s="67"/>
      <c r="S259" s="67"/>
      <c r="T259" s="67"/>
      <c r="U259" s="67"/>
      <c r="V259" s="67"/>
      <c r="W259" s="67"/>
      <c r="X259" s="67"/>
      <c r="Y259" s="67"/>
      <c r="Z259" s="67"/>
      <c r="AA259" s="67"/>
      <c r="AB259" s="67"/>
      <c r="AC259" s="67"/>
      <c r="AD259" s="67"/>
      <c r="AE259" s="67"/>
      <c r="AF259" s="67"/>
      <c r="AG259" s="67"/>
      <c r="AH259" s="67"/>
    </row>
    <row r="260" spans="1:34" x14ac:dyDescent="0.25">
      <c r="A260" s="13"/>
      <c r="B260" s="16"/>
      <c r="C260" s="16"/>
      <c r="D260" s="16"/>
      <c r="E260" s="16"/>
      <c r="F260" s="16"/>
      <c r="G260" s="16"/>
      <c r="H260" s="16"/>
      <c r="I260" s="16"/>
      <c r="J260" s="16"/>
    </row>
    <row r="261" spans="1:34" x14ac:dyDescent="0.25">
      <c r="A261" s="13"/>
      <c r="B261" s="64"/>
      <c r="C261" s="64"/>
      <c r="D261" s="65" t="s">
        <v>366</v>
      </c>
      <c r="E261" s="65"/>
      <c r="F261" s="64"/>
      <c r="G261" s="64"/>
      <c r="H261" s="65" t="s">
        <v>367</v>
      </c>
      <c r="I261" s="65"/>
      <c r="J261" s="64"/>
    </row>
    <row r="262" spans="1:34" ht="15.75" thickBot="1" x14ac:dyDescent="0.3">
      <c r="A262" s="13"/>
      <c r="B262" s="64"/>
      <c r="C262" s="64"/>
      <c r="D262" s="66">
        <v>2013</v>
      </c>
      <c r="E262" s="66"/>
      <c r="F262" s="64"/>
      <c r="G262" s="64"/>
      <c r="H262" s="66">
        <v>2013</v>
      </c>
      <c r="I262" s="66"/>
      <c r="J262" s="64"/>
    </row>
    <row r="263" spans="1:34" x14ac:dyDescent="0.25">
      <c r="A263" s="13"/>
      <c r="B263" s="50"/>
      <c r="C263" s="50"/>
      <c r="D263" s="65" t="s">
        <v>279</v>
      </c>
      <c r="E263" s="65"/>
      <c r="F263" s="65"/>
      <c r="G263" s="65"/>
      <c r="H263" s="65"/>
      <c r="I263" s="65"/>
      <c r="J263" s="50"/>
    </row>
    <row r="264" spans="1:34" x14ac:dyDescent="0.25">
      <c r="A264" s="13"/>
      <c r="B264" s="51" t="s">
        <v>503</v>
      </c>
      <c r="C264" s="52"/>
      <c r="D264" s="52"/>
      <c r="E264" s="52"/>
      <c r="F264" s="52"/>
      <c r="G264" s="52"/>
      <c r="H264" s="52"/>
      <c r="I264" s="52"/>
      <c r="J264" s="52"/>
    </row>
    <row r="265" spans="1:34" x14ac:dyDescent="0.25">
      <c r="A265" s="13"/>
      <c r="B265" s="63" t="s">
        <v>504</v>
      </c>
      <c r="C265" s="16"/>
      <c r="D265" s="16" t="s">
        <v>283</v>
      </c>
      <c r="E265" s="56">
        <v>79720</v>
      </c>
      <c r="F265" s="49"/>
      <c r="G265" s="16"/>
      <c r="H265" s="16" t="s">
        <v>283</v>
      </c>
      <c r="I265" s="56">
        <v>105522</v>
      </c>
      <c r="J265" s="49"/>
    </row>
    <row r="266" spans="1:34" x14ac:dyDescent="0.25">
      <c r="A266" s="13"/>
      <c r="B266" s="80" t="s">
        <v>505</v>
      </c>
      <c r="C266" s="52"/>
      <c r="D266" s="52"/>
      <c r="E266" s="53">
        <v>54831</v>
      </c>
      <c r="F266" s="54"/>
      <c r="G266" s="52"/>
      <c r="H266" s="52"/>
      <c r="I266" s="53">
        <v>54833</v>
      </c>
      <c r="J266" s="54"/>
    </row>
    <row r="267" spans="1:34" x14ac:dyDescent="0.25">
      <c r="A267" s="13"/>
      <c r="B267" s="59"/>
      <c r="C267" s="59"/>
      <c r="D267" s="59"/>
      <c r="E267" s="59"/>
      <c r="F267" s="59"/>
      <c r="G267" s="59"/>
      <c r="H267" s="59"/>
      <c r="I267" s="59"/>
      <c r="J267" s="59"/>
    </row>
    <row r="268" spans="1:34" x14ac:dyDescent="0.25">
      <c r="A268" s="13"/>
      <c r="B268" s="73" t="s">
        <v>427</v>
      </c>
      <c r="C268" s="16"/>
      <c r="D268" s="16"/>
      <c r="E268" s="56">
        <v>134551</v>
      </c>
      <c r="F268" s="49"/>
      <c r="G268" s="16"/>
      <c r="H268" s="16"/>
      <c r="I268" s="56">
        <v>160355</v>
      </c>
      <c r="J268" s="49"/>
    </row>
    <row r="269" spans="1:34" x14ac:dyDescent="0.25">
      <c r="A269" s="13"/>
      <c r="B269" s="51" t="s">
        <v>506</v>
      </c>
      <c r="C269" s="52"/>
      <c r="D269" s="52"/>
      <c r="E269" s="52"/>
      <c r="F269" s="52"/>
      <c r="G269" s="52"/>
      <c r="H269" s="52"/>
      <c r="I269" s="52"/>
      <c r="J269" s="52"/>
    </row>
    <row r="270" spans="1:34" ht="25.5" x14ac:dyDescent="0.25">
      <c r="A270" s="13"/>
      <c r="B270" s="57" t="s">
        <v>507</v>
      </c>
      <c r="C270" s="16"/>
      <c r="D270" s="16"/>
      <c r="E270" s="61" t="s">
        <v>508</v>
      </c>
      <c r="F270" s="49" t="s">
        <v>381</v>
      </c>
      <c r="G270" s="16"/>
      <c r="H270" s="16"/>
      <c r="I270" s="61" t="s">
        <v>509</v>
      </c>
      <c r="J270" s="49" t="s">
        <v>381</v>
      </c>
    </row>
    <row r="271" spans="1:34" x14ac:dyDescent="0.25">
      <c r="A271" s="13"/>
      <c r="B271" s="59"/>
      <c r="C271" s="59"/>
      <c r="D271" s="59"/>
      <c r="E271" s="59"/>
      <c r="F271" s="59"/>
      <c r="G271" s="59"/>
      <c r="H271" s="59"/>
      <c r="I271" s="59"/>
      <c r="J271" s="59"/>
    </row>
    <row r="272" spans="1:34" x14ac:dyDescent="0.25">
      <c r="A272" s="13"/>
      <c r="B272" s="51" t="s">
        <v>510</v>
      </c>
      <c r="C272" s="52"/>
      <c r="D272" s="52" t="s">
        <v>283</v>
      </c>
      <c r="E272" s="53">
        <v>104402</v>
      </c>
      <c r="F272" s="54"/>
      <c r="G272" s="52"/>
      <c r="H272" s="52" t="s">
        <v>283</v>
      </c>
      <c r="I272" s="53">
        <v>131263</v>
      </c>
      <c r="J272" s="54"/>
    </row>
    <row r="273" spans="1:34" x14ac:dyDescent="0.25">
      <c r="A273" s="13"/>
      <c r="B273" s="59"/>
      <c r="C273" s="59"/>
      <c r="D273" s="59"/>
      <c r="E273" s="59"/>
      <c r="F273" s="59"/>
      <c r="G273" s="59"/>
      <c r="H273" s="59"/>
      <c r="I273" s="59"/>
      <c r="J273" s="59"/>
    </row>
    <row r="274" spans="1:34" x14ac:dyDescent="0.25">
      <c r="A274" s="13"/>
      <c r="B274" s="55" t="s">
        <v>511</v>
      </c>
      <c r="C274" s="16"/>
      <c r="D274" s="16" t="s">
        <v>283</v>
      </c>
      <c r="E274" s="56">
        <v>114440</v>
      </c>
      <c r="F274" s="49"/>
      <c r="G274" s="16"/>
      <c r="H274" s="16" t="s">
        <v>283</v>
      </c>
      <c r="I274" s="56">
        <v>189919</v>
      </c>
      <c r="J274" s="49"/>
    </row>
    <row r="275" spans="1:34" ht="25.5" x14ac:dyDescent="0.25">
      <c r="A275" s="13"/>
      <c r="B275" s="51" t="s">
        <v>512</v>
      </c>
      <c r="C275" s="52"/>
      <c r="D275" s="52"/>
      <c r="E275" s="53">
        <v>97002</v>
      </c>
      <c r="F275" s="54"/>
      <c r="G275" s="52"/>
      <c r="H275" s="52"/>
      <c r="I275" s="53">
        <v>118790</v>
      </c>
      <c r="J275" s="54"/>
    </row>
    <row r="276" spans="1:34" x14ac:dyDescent="0.25">
      <c r="A276" s="13"/>
      <c r="B276" s="55" t="s">
        <v>425</v>
      </c>
      <c r="C276" s="16"/>
      <c r="D276" s="16"/>
      <c r="E276" s="56">
        <v>37549</v>
      </c>
      <c r="F276" s="49"/>
      <c r="G276" s="16"/>
      <c r="H276" s="16"/>
      <c r="I276" s="56">
        <v>41565</v>
      </c>
      <c r="J276" s="49"/>
    </row>
    <row r="277" spans="1:34" ht="24.75" x14ac:dyDescent="0.25">
      <c r="A277" s="13"/>
      <c r="B277" s="51" t="s">
        <v>513</v>
      </c>
      <c r="C277" s="52"/>
      <c r="D277" s="52"/>
      <c r="E277" s="53">
        <v>23981</v>
      </c>
      <c r="F277" s="54"/>
      <c r="G277" s="52"/>
      <c r="H277" s="52"/>
      <c r="I277" s="53">
        <v>26287</v>
      </c>
      <c r="J277" s="54"/>
    </row>
    <row r="278" spans="1:34" ht="25.5" x14ac:dyDescent="0.25">
      <c r="A278" s="13"/>
      <c r="B278" s="55" t="s">
        <v>514</v>
      </c>
      <c r="C278" s="16"/>
      <c r="D278" s="16"/>
      <c r="E278" s="56">
        <v>9583</v>
      </c>
      <c r="F278" s="49"/>
      <c r="G278" s="16"/>
      <c r="H278" s="16"/>
      <c r="I278" s="56">
        <v>13697</v>
      </c>
      <c r="J278" s="49"/>
    </row>
    <row r="279" spans="1:34" ht="51" x14ac:dyDescent="0.25">
      <c r="A279" s="13"/>
      <c r="B279" s="69">
        <v>-1</v>
      </c>
      <c r="C279" s="68" t="s">
        <v>515</v>
      </c>
    </row>
    <row r="280" spans="1:34" ht="102" x14ac:dyDescent="0.25">
      <c r="A280" s="13"/>
      <c r="B280" s="69">
        <v>-2</v>
      </c>
      <c r="C280" s="68" t="s">
        <v>516</v>
      </c>
    </row>
    <row r="281" spans="1:34" x14ac:dyDescent="0.25">
      <c r="A281" s="13"/>
      <c r="B281" s="67" t="s">
        <v>517</v>
      </c>
      <c r="C281" s="67"/>
      <c r="D281" s="67"/>
      <c r="E281" s="67"/>
      <c r="F281" s="67"/>
      <c r="G281" s="67"/>
      <c r="H281" s="67"/>
      <c r="I281" s="67"/>
      <c r="J281" s="67"/>
      <c r="K281" s="67"/>
      <c r="L281" s="67"/>
      <c r="M281" s="67"/>
      <c r="N281" s="67"/>
      <c r="O281" s="67"/>
      <c r="P281" s="67"/>
      <c r="Q281" s="67"/>
      <c r="R281" s="67"/>
      <c r="S281" s="67"/>
      <c r="T281" s="67"/>
      <c r="U281" s="67"/>
      <c r="V281" s="67"/>
      <c r="W281" s="67"/>
      <c r="X281" s="67"/>
      <c r="Y281" s="67"/>
      <c r="Z281" s="67"/>
      <c r="AA281" s="67"/>
      <c r="AB281" s="67"/>
      <c r="AC281" s="67"/>
      <c r="AD281" s="67"/>
      <c r="AE281" s="67"/>
      <c r="AF281" s="67"/>
      <c r="AG281" s="67"/>
      <c r="AH281" s="67"/>
    </row>
    <row r="282" spans="1:34" x14ac:dyDescent="0.25">
      <c r="A282" s="13"/>
      <c r="B282" s="50"/>
      <c r="C282" s="50"/>
      <c r="D282" s="50"/>
      <c r="E282" s="50"/>
      <c r="F282" s="50"/>
      <c r="G282" s="50"/>
      <c r="H282" s="50"/>
      <c r="I282" s="50"/>
      <c r="J282" s="50"/>
      <c r="K282" s="50"/>
      <c r="L282" s="50"/>
      <c r="M282" s="50"/>
      <c r="N282" s="50"/>
      <c r="O282" s="50"/>
      <c r="P282" s="50"/>
      <c r="Q282" s="50"/>
      <c r="R282" s="50"/>
    </row>
    <row r="283" spans="1:34" x14ac:dyDescent="0.25">
      <c r="A283" s="13"/>
      <c r="B283" s="64"/>
      <c r="C283" s="64"/>
      <c r="D283" s="65" t="s">
        <v>518</v>
      </c>
      <c r="E283" s="65"/>
      <c r="F283" s="65"/>
      <c r="G283" s="65"/>
      <c r="H283" s="65"/>
      <c r="I283" s="65"/>
      <c r="J283" s="64"/>
      <c r="K283" s="64"/>
      <c r="L283" s="65" t="s">
        <v>519</v>
      </c>
      <c r="M283" s="65"/>
      <c r="N283" s="65"/>
      <c r="O283" s="65"/>
      <c r="P283" s="65"/>
      <c r="Q283" s="65"/>
      <c r="R283" s="64"/>
    </row>
    <row r="284" spans="1:34" ht="15.75" thickBot="1" x14ac:dyDescent="0.3">
      <c r="A284" s="13"/>
      <c r="B284" s="64"/>
      <c r="C284" s="64"/>
      <c r="D284" s="66" t="s">
        <v>366</v>
      </c>
      <c r="E284" s="66"/>
      <c r="F284" s="66"/>
      <c r="G284" s="66"/>
      <c r="H284" s="66"/>
      <c r="I284" s="66"/>
      <c r="J284" s="64"/>
      <c r="K284" s="64"/>
      <c r="L284" s="66" t="s">
        <v>366</v>
      </c>
      <c r="M284" s="66"/>
      <c r="N284" s="66"/>
      <c r="O284" s="66"/>
      <c r="P284" s="66"/>
      <c r="Q284" s="66"/>
      <c r="R284" s="64"/>
    </row>
    <row r="285" spans="1:34" ht="15.75" thickBot="1" x14ac:dyDescent="0.3">
      <c r="A285" s="13"/>
      <c r="B285" s="50"/>
      <c r="C285" s="50"/>
      <c r="D285" s="81">
        <v>2013</v>
      </c>
      <c r="E285" s="81"/>
      <c r="F285" s="50"/>
      <c r="G285" s="50"/>
      <c r="H285" s="81">
        <v>2012</v>
      </c>
      <c r="I285" s="81"/>
      <c r="J285" s="50"/>
      <c r="K285" s="50"/>
      <c r="L285" s="81">
        <v>2013</v>
      </c>
      <c r="M285" s="81"/>
      <c r="N285" s="50"/>
      <c r="O285" s="50"/>
      <c r="P285" s="81">
        <v>2012</v>
      </c>
      <c r="Q285" s="81"/>
      <c r="R285" s="50"/>
    </row>
    <row r="286" spans="1:34" x14ac:dyDescent="0.25">
      <c r="A286" s="13"/>
      <c r="B286" s="50"/>
      <c r="C286" s="50"/>
      <c r="D286" s="65" t="s">
        <v>279</v>
      </c>
      <c r="E286" s="65"/>
      <c r="F286" s="65"/>
      <c r="G286" s="65"/>
      <c r="H286" s="65"/>
      <c r="I286" s="65"/>
      <c r="J286" s="65"/>
      <c r="K286" s="65"/>
      <c r="L286" s="65"/>
      <c r="M286" s="65"/>
      <c r="N286" s="65"/>
      <c r="O286" s="65"/>
      <c r="P286" s="65"/>
      <c r="Q286" s="65"/>
      <c r="R286" s="50"/>
    </row>
    <row r="287" spans="1:34" ht="25.5" x14ac:dyDescent="0.25">
      <c r="A287" s="13"/>
      <c r="B287" s="51" t="s">
        <v>520</v>
      </c>
      <c r="C287" s="52"/>
      <c r="D287" s="52" t="s">
        <v>283</v>
      </c>
      <c r="E287" s="53">
        <v>1106</v>
      </c>
      <c r="F287" s="54"/>
      <c r="G287" s="52"/>
      <c r="H287" s="52" t="s">
        <v>283</v>
      </c>
      <c r="I287" s="53">
        <v>1841</v>
      </c>
      <c r="J287" s="54"/>
      <c r="K287" s="52"/>
      <c r="L287" s="52" t="s">
        <v>283</v>
      </c>
      <c r="M287" s="53">
        <v>2243</v>
      </c>
      <c r="N287" s="54"/>
      <c r="O287" s="52"/>
      <c r="P287" s="52" t="s">
        <v>283</v>
      </c>
      <c r="Q287" s="53">
        <v>3744</v>
      </c>
      <c r="R287" s="54"/>
    </row>
    <row r="288" spans="1:34" x14ac:dyDescent="0.25">
      <c r="A288" s="13"/>
      <c r="B288" s="67" t="s">
        <v>521</v>
      </c>
      <c r="C288" s="67"/>
      <c r="D288" s="67"/>
      <c r="E288" s="67"/>
      <c r="F288" s="67"/>
      <c r="G288" s="67"/>
      <c r="H288" s="67"/>
      <c r="I288" s="67"/>
      <c r="J288" s="67"/>
      <c r="K288" s="67"/>
      <c r="L288" s="67"/>
      <c r="M288" s="67"/>
      <c r="N288" s="67"/>
      <c r="O288" s="67"/>
      <c r="P288" s="67"/>
      <c r="Q288" s="67"/>
      <c r="R288" s="67"/>
      <c r="S288" s="67"/>
      <c r="T288" s="67"/>
      <c r="U288" s="67"/>
      <c r="V288" s="67"/>
      <c r="W288" s="67"/>
      <c r="X288" s="67"/>
      <c r="Y288" s="67"/>
      <c r="Z288" s="67"/>
      <c r="AA288" s="67"/>
      <c r="AB288" s="67"/>
      <c r="AC288" s="67"/>
      <c r="AD288" s="67"/>
      <c r="AE288" s="67"/>
      <c r="AF288" s="67"/>
      <c r="AG288" s="67"/>
      <c r="AH288" s="67"/>
    </row>
    <row r="289" spans="1:34" ht="25.5" customHeight="1" x14ac:dyDescent="0.25">
      <c r="A289" s="13"/>
      <c r="B289" s="67" t="s">
        <v>522</v>
      </c>
      <c r="C289" s="67"/>
      <c r="D289" s="67"/>
      <c r="E289" s="67"/>
      <c r="F289" s="67"/>
      <c r="G289" s="67"/>
      <c r="H289" s="67"/>
      <c r="I289" s="67"/>
      <c r="J289" s="67"/>
      <c r="K289" s="67"/>
      <c r="L289" s="67"/>
      <c r="M289" s="67"/>
      <c r="N289" s="67"/>
      <c r="O289" s="67"/>
      <c r="P289" s="67"/>
      <c r="Q289" s="67"/>
      <c r="R289" s="67"/>
      <c r="S289" s="67"/>
      <c r="T289" s="67"/>
      <c r="U289" s="67"/>
      <c r="V289" s="67"/>
      <c r="W289" s="67"/>
      <c r="X289" s="67"/>
      <c r="Y289" s="67"/>
      <c r="Z289" s="67"/>
      <c r="AA289" s="67"/>
      <c r="AB289" s="67"/>
      <c r="AC289" s="67"/>
      <c r="AD289" s="67"/>
      <c r="AE289" s="67"/>
      <c r="AF289" s="67"/>
      <c r="AG289" s="67"/>
      <c r="AH289" s="67"/>
    </row>
    <row r="290" spans="1:34" x14ac:dyDescent="0.25">
      <c r="A290" s="13"/>
      <c r="B290" s="67" t="s">
        <v>523</v>
      </c>
      <c r="C290" s="67"/>
      <c r="D290" s="67"/>
      <c r="E290" s="67"/>
      <c r="F290" s="67"/>
      <c r="G290" s="67"/>
      <c r="H290" s="67"/>
      <c r="I290" s="67"/>
      <c r="J290" s="67"/>
      <c r="K290" s="67"/>
      <c r="L290" s="67"/>
      <c r="M290" s="67"/>
      <c r="N290" s="67"/>
      <c r="O290" s="67"/>
      <c r="P290" s="67"/>
      <c r="Q290" s="67"/>
      <c r="R290" s="67"/>
      <c r="S290" s="67"/>
      <c r="T290" s="67"/>
      <c r="U290" s="67"/>
      <c r="V290" s="67"/>
      <c r="W290" s="67"/>
      <c r="X290" s="67"/>
      <c r="Y290" s="67"/>
      <c r="Z290" s="67"/>
      <c r="AA290" s="67"/>
      <c r="AB290" s="67"/>
      <c r="AC290" s="67"/>
      <c r="AD290" s="67"/>
      <c r="AE290" s="67"/>
      <c r="AF290" s="67"/>
      <c r="AG290" s="67"/>
      <c r="AH290" s="67"/>
    </row>
    <row r="291" spans="1:34" x14ac:dyDescent="0.25">
      <c r="A291" s="13"/>
      <c r="B291" s="67" t="s">
        <v>524</v>
      </c>
      <c r="C291" s="67"/>
      <c r="D291" s="67"/>
      <c r="E291" s="67"/>
      <c r="F291" s="67"/>
      <c r="G291" s="67"/>
      <c r="H291" s="67"/>
      <c r="I291" s="67"/>
      <c r="J291" s="67"/>
      <c r="K291" s="67"/>
      <c r="L291" s="67"/>
      <c r="M291" s="67"/>
      <c r="N291" s="67"/>
      <c r="O291" s="67"/>
      <c r="P291" s="67"/>
      <c r="Q291" s="67"/>
      <c r="R291" s="67"/>
      <c r="S291" s="67"/>
      <c r="T291" s="67"/>
      <c r="U291" s="67"/>
      <c r="V291" s="67"/>
      <c r="W291" s="67"/>
      <c r="X291" s="67"/>
      <c r="Y291" s="67"/>
      <c r="Z291" s="67"/>
      <c r="AA291" s="67"/>
      <c r="AB291" s="67"/>
      <c r="AC291" s="67"/>
      <c r="AD291" s="67"/>
      <c r="AE291" s="67"/>
      <c r="AF291" s="67"/>
      <c r="AG291" s="67"/>
      <c r="AH291" s="67"/>
    </row>
    <row r="292" spans="1:34" x14ac:dyDescent="0.25">
      <c r="A292" s="13"/>
      <c r="B292" s="16"/>
      <c r="C292" s="16"/>
      <c r="D292" s="16"/>
      <c r="E292" s="16"/>
      <c r="F292" s="16"/>
      <c r="G292" s="16"/>
      <c r="H292" s="16"/>
      <c r="I292" s="16"/>
      <c r="J292" s="16"/>
      <c r="K292" s="16"/>
      <c r="L292" s="16"/>
      <c r="M292" s="16"/>
      <c r="N292" s="16"/>
      <c r="O292" s="16"/>
      <c r="P292" s="16"/>
      <c r="Q292" s="16"/>
      <c r="R292" s="16"/>
    </row>
    <row r="293" spans="1:34" ht="15.75" thickBot="1" x14ac:dyDescent="0.3">
      <c r="A293" s="13"/>
      <c r="B293" s="50"/>
      <c r="C293" s="50"/>
      <c r="D293" s="66" t="s">
        <v>525</v>
      </c>
      <c r="E293" s="66"/>
      <c r="F293" s="66"/>
      <c r="G293" s="66"/>
      <c r="H293" s="66"/>
      <c r="I293" s="66"/>
      <c r="J293" s="66"/>
      <c r="K293" s="66"/>
      <c r="L293" s="66"/>
      <c r="M293" s="66"/>
      <c r="N293" s="50"/>
      <c r="O293" s="50"/>
      <c r="P293" s="64"/>
      <c r="Q293" s="64"/>
      <c r="R293" s="50"/>
    </row>
    <row r="294" spans="1:34" ht="15.75" thickBot="1" x14ac:dyDescent="0.3">
      <c r="A294" s="13"/>
      <c r="B294" s="50"/>
      <c r="C294" s="50"/>
      <c r="D294" s="83" t="s">
        <v>526</v>
      </c>
      <c r="E294" s="83"/>
      <c r="F294" s="50"/>
      <c r="G294" s="50"/>
      <c r="H294" s="83" t="s">
        <v>527</v>
      </c>
      <c r="I294" s="83"/>
      <c r="J294" s="50"/>
      <c r="K294" s="50"/>
      <c r="L294" s="81" t="s">
        <v>528</v>
      </c>
      <c r="M294" s="81"/>
      <c r="N294" s="50"/>
      <c r="O294" s="50"/>
      <c r="P294" s="66" t="s">
        <v>144</v>
      </c>
      <c r="Q294" s="66"/>
      <c r="R294" s="50"/>
    </row>
    <row r="295" spans="1:34" x14ac:dyDescent="0.25">
      <c r="A295" s="13"/>
      <c r="B295" s="50"/>
      <c r="C295" s="50"/>
      <c r="D295" s="65" t="s">
        <v>279</v>
      </c>
      <c r="E295" s="65"/>
      <c r="F295" s="65"/>
      <c r="G295" s="65"/>
      <c r="H295" s="65"/>
      <c r="I295" s="65"/>
      <c r="J295" s="65"/>
      <c r="K295" s="65"/>
      <c r="L295" s="65"/>
      <c r="M295" s="65"/>
      <c r="N295" s="65"/>
      <c r="O295" s="65"/>
      <c r="P295" s="65"/>
      <c r="Q295" s="65"/>
      <c r="R295" s="50"/>
    </row>
    <row r="296" spans="1:34" x14ac:dyDescent="0.25">
      <c r="A296" s="13"/>
      <c r="B296" s="70">
        <v>41547</v>
      </c>
      <c r="C296" s="52"/>
      <c r="D296" s="52"/>
      <c r="E296" s="74"/>
      <c r="F296" s="74"/>
      <c r="G296" s="74"/>
      <c r="H296" s="74"/>
      <c r="I296" s="74"/>
      <c r="J296" s="74"/>
      <c r="K296" s="74"/>
      <c r="L296" s="74"/>
      <c r="M296" s="74"/>
      <c r="N296" s="74"/>
      <c r="O296" s="74"/>
      <c r="P296" s="74"/>
      <c r="Q296" s="74"/>
      <c r="R296" s="52"/>
    </row>
    <row r="297" spans="1:34" x14ac:dyDescent="0.25">
      <c r="A297" s="13"/>
      <c r="B297" s="55" t="s">
        <v>368</v>
      </c>
      <c r="C297" s="16"/>
      <c r="D297" s="16" t="s">
        <v>283</v>
      </c>
      <c r="E297" s="56">
        <v>1334</v>
      </c>
      <c r="F297" s="49"/>
      <c r="G297" s="16"/>
      <c r="H297" s="16" t="s">
        <v>283</v>
      </c>
      <c r="I297" s="56">
        <v>1540</v>
      </c>
      <c r="J297" s="49"/>
      <c r="K297" s="16"/>
      <c r="L297" s="16" t="s">
        <v>283</v>
      </c>
      <c r="M297" s="56">
        <v>20607</v>
      </c>
      <c r="N297" s="49"/>
      <c r="O297" s="16"/>
      <c r="P297" s="16" t="s">
        <v>283</v>
      </c>
      <c r="Q297" s="56">
        <v>23481</v>
      </c>
      <c r="R297" s="49"/>
    </row>
    <row r="298" spans="1:34" x14ac:dyDescent="0.25">
      <c r="A298" s="13"/>
      <c r="B298" s="51" t="s">
        <v>369</v>
      </c>
      <c r="C298" s="52"/>
      <c r="D298" s="52"/>
      <c r="E298" s="62">
        <v>207</v>
      </c>
      <c r="F298" s="54"/>
      <c r="G298" s="52"/>
      <c r="H298" s="52"/>
      <c r="I298" s="62">
        <v>128</v>
      </c>
      <c r="J298" s="54"/>
      <c r="K298" s="52"/>
      <c r="L298" s="52"/>
      <c r="M298" s="53">
        <v>1719</v>
      </c>
      <c r="N298" s="54"/>
      <c r="O298" s="52"/>
      <c r="P298" s="52"/>
      <c r="Q298" s="53">
        <v>2054</v>
      </c>
      <c r="R298" s="54"/>
    </row>
    <row r="299" spans="1:34" x14ac:dyDescent="0.25">
      <c r="A299" s="13"/>
      <c r="B299" s="55" t="s">
        <v>371</v>
      </c>
      <c r="C299" s="16"/>
      <c r="D299" s="16"/>
      <c r="E299" s="61" t="s">
        <v>439</v>
      </c>
      <c r="F299" s="49"/>
      <c r="G299" s="16"/>
      <c r="H299" s="16"/>
      <c r="I299" s="56">
        <v>3710</v>
      </c>
      <c r="J299" s="49"/>
      <c r="K299" s="16"/>
      <c r="L299" s="16"/>
      <c r="M299" s="56">
        <v>10120</v>
      </c>
      <c r="N299" s="49"/>
      <c r="O299" s="16"/>
      <c r="P299" s="16"/>
      <c r="Q299" s="56">
        <v>13830</v>
      </c>
      <c r="R299" s="49"/>
    </row>
    <row r="300" spans="1:34" x14ac:dyDescent="0.25">
      <c r="A300" s="13"/>
      <c r="B300" s="51" t="s">
        <v>372</v>
      </c>
      <c r="C300" s="52"/>
      <c r="D300" s="52"/>
      <c r="E300" s="53">
        <v>1300</v>
      </c>
      <c r="F300" s="54"/>
      <c r="G300" s="52"/>
      <c r="H300" s="52"/>
      <c r="I300" s="62">
        <v>332</v>
      </c>
      <c r="J300" s="54"/>
      <c r="K300" s="52"/>
      <c r="L300" s="52"/>
      <c r="M300" s="53">
        <v>16066</v>
      </c>
      <c r="N300" s="54"/>
      <c r="O300" s="52"/>
      <c r="P300" s="52"/>
      <c r="Q300" s="53">
        <v>17698</v>
      </c>
      <c r="R300" s="54"/>
    </row>
    <row r="301" spans="1:34" x14ac:dyDescent="0.25">
      <c r="A301" s="13"/>
      <c r="B301" s="55" t="s">
        <v>373</v>
      </c>
      <c r="C301" s="16"/>
      <c r="D301" s="16"/>
      <c r="E301" s="61">
        <v>631</v>
      </c>
      <c r="F301" s="49"/>
      <c r="G301" s="16"/>
      <c r="H301" s="16"/>
      <c r="I301" s="61">
        <v>144</v>
      </c>
      <c r="J301" s="49"/>
      <c r="K301" s="16"/>
      <c r="L301" s="16"/>
      <c r="M301" s="56">
        <v>10295</v>
      </c>
      <c r="N301" s="49"/>
      <c r="O301" s="16"/>
      <c r="P301" s="16"/>
      <c r="Q301" s="56">
        <v>11070</v>
      </c>
      <c r="R301" s="49"/>
    </row>
    <row r="302" spans="1:34" x14ac:dyDescent="0.25">
      <c r="A302" s="13"/>
      <c r="B302" s="51" t="s">
        <v>374</v>
      </c>
      <c r="C302" s="52"/>
      <c r="D302" s="52"/>
      <c r="E302" s="62">
        <v>104</v>
      </c>
      <c r="F302" s="54"/>
      <c r="G302" s="52"/>
      <c r="H302" s="52"/>
      <c r="I302" s="62">
        <v>71</v>
      </c>
      <c r="J302" s="54"/>
      <c r="K302" s="52"/>
      <c r="L302" s="52"/>
      <c r="M302" s="53">
        <v>4593</v>
      </c>
      <c r="N302" s="54"/>
      <c r="O302" s="52"/>
      <c r="P302" s="52"/>
      <c r="Q302" s="53">
        <v>4768</v>
      </c>
      <c r="R302" s="54"/>
    </row>
    <row r="303" spans="1:34" x14ac:dyDescent="0.25">
      <c r="A303" s="13"/>
      <c r="B303" s="55" t="s">
        <v>376</v>
      </c>
      <c r="C303" s="16"/>
      <c r="D303" s="16"/>
      <c r="E303" s="56">
        <v>4065</v>
      </c>
      <c r="F303" s="49"/>
      <c r="G303" s="16"/>
      <c r="H303" s="16"/>
      <c r="I303" s="56">
        <v>3215</v>
      </c>
      <c r="J303" s="49"/>
      <c r="K303" s="16"/>
      <c r="L303" s="16"/>
      <c r="M303" s="56">
        <v>9880</v>
      </c>
      <c r="N303" s="49"/>
      <c r="O303" s="16"/>
      <c r="P303" s="16"/>
      <c r="Q303" s="56">
        <v>17160</v>
      </c>
      <c r="R303" s="49"/>
    </row>
    <row r="304" spans="1:34" x14ac:dyDescent="0.25">
      <c r="A304" s="13"/>
      <c r="B304" s="51" t="s">
        <v>377</v>
      </c>
      <c r="C304" s="52"/>
      <c r="D304" s="52"/>
      <c r="E304" s="62">
        <v>905</v>
      </c>
      <c r="F304" s="54"/>
      <c r="G304" s="52"/>
      <c r="H304" s="52"/>
      <c r="I304" s="62">
        <v>441</v>
      </c>
      <c r="J304" s="54"/>
      <c r="K304" s="52"/>
      <c r="L304" s="52"/>
      <c r="M304" s="53">
        <v>2381</v>
      </c>
      <c r="N304" s="54"/>
      <c r="O304" s="52"/>
      <c r="P304" s="52"/>
      <c r="Q304" s="53">
        <v>3727</v>
      </c>
      <c r="R304" s="54"/>
    </row>
    <row r="305" spans="1:18" x14ac:dyDescent="0.25">
      <c r="A305" s="13"/>
      <c r="B305" s="59"/>
      <c r="C305" s="59"/>
      <c r="D305" s="59"/>
      <c r="E305" s="59"/>
      <c r="F305" s="59"/>
      <c r="G305" s="59"/>
      <c r="H305" s="59"/>
      <c r="I305" s="59"/>
      <c r="J305" s="59"/>
      <c r="K305" s="59"/>
      <c r="L305" s="59"/>
      <c r="M305" s="59"/>
      <c r="N305" s="59"/>
      <c r="O305" s="59"/>
      <c r="P305" s="59"/>
      <c r="Q305" s="59"/>
      <c r="R305" s="59"/>
    </row>
    <row r="306" spans="1:18" x14ac:dyDescent="0.25">
      <c r="A306" s="13"/>
      <c r="B306" s="82"/>
      <c r="C306" s="16"/>
      <c r="D306" s="16" t="s">
        <v>283</v>
      </c>
      <c r="E306" s="56">
        <v>8546</v>
      </c>
      <c r="F306" s="49"/>
      <c r="G306" s="16"/>
      <c r="H306" s="16" t="s">
        <v>283</v>
      </c>
      <c r="I306" s="56">
        <v>9581</v>
      </c>
      <c r="J306" s="49"/>
      <c r="K306" s="16"/>
      <c r="L306" s="16" t="s">
        <v>283</v>
      </c>
      <c r="M306" s="56">
        <v>75661</v>
      </c>
      <c r="N306" s="49"/>
      <c r="O306" s="16"/>
      <c r="P306" s="16" t="s">
        <v>283</v>
      </c>
      <c r="Q306" s="56">
        <v>93788</v>
      </c>
      <c r="R306" s="49"/>
    </row>
    <row r="307" spans="1:18" x14ac:dyDescent="0.25">
      <c r="A307" s="13"/>
      <c r="B307" s="59"/>
      <c r="C307" s="59"/>
      <c r="D307" s="59"/>
      <c r="E307" s="59"/>
      <c r="F307" s="59"/>
      <c r="G307" s="59"/>
      <c r="H307" s="59"/>
      <c r="I307" s="59"/>
      <c r="J307" s="59"/>
      <c r="K307" s="59"/>
      <c r="L307" s="59"/>
      <c r="M307" s="59"/>
      <c r="N307" s="59"/>
      <c r="O307" s="59"/>
      <c r="P307" s="59"/>
      <c r="Q307" s="59"/>
      <c r="R307" s="59"/>
    </row>
    <row r="308" spans="1:18" x14ac:dyDescent="0.25">
      <c r="A308" s="13"/>
      <c r="B308" s="16"/>
      <c r="C308" s="67"/>
      <c r="D308" s="67"/>
      <c r="E308" s="67"/>
      <c r="F308" s="67"/>
      <c r="G308" s="67"/>
      <c r="H308" s="67"/>
      <c r="I308" s="67"/>
      <c r="J308" s="67"/>
      <c r="K308" s="67"/>
      <c r="L308" s="67"/>
      <c r="M308" s="67"/>
      <c r="N308" s="67"/>
      <c r="O308" s="67"/>
      <c r="P308" s="67"/>
      <c r="Q308" s="67"/>
      <c r="R308" s="67"/>
    </row>
    <row r="309" spans="1:18" x14ac:dyDescent="0.25">
      <c r="A309" s="13"/>
      <c r="B309" s="70">
        <v>41364</v>
      </c>
      <c r="C309" s="52"/>
      <c r="D309" s="52"/>
      <c r="E309" s="52"/>
      <c r="F309" s="52"/>
      <c r="G309" s="52"/>
      <c r="H309" s="52"/>
      <c r="I309" s="52"/>
      <c r="J309" s="52"/>
      <c r="K309" s="52"/>
      <c r="L309" s="52"/>
      <c r="M309" s="52"/>
      <c r="N309" s="52"/>
      <c r="O309" s="52"/>
      <c r="P309" s="52"/>
      <c r="Q309" s="52"/>
      <c r="R309" s="52"/>
    </row>
    <row r="310" spans="1:18" x14ac:dyDescent="0.25">
      <c r="A310" s="13"/>
      <c r="B310" s="55" t="s">
        <v>368</v>
      </c>
      <c r="C310" s="16"/>
      <c r="D310" s="16" t="s">
        <v>283</v>
      </c>
      <c r="E310" s="56">
        <v>2028</v>
      </c>
      <c r="F310" s="49"/>
      <c r="G310" s="16"/>
      <c r="H310" s="16" t="s">
        <v>283</v>
      </c>
      <c r="I310" s="56">
        <v>3390</v>
      </c>
      <c r="J310" s="49"/>
      <c r="K310" s="16"/>
      <c r="L310" s="16" t="s">
        <v>283</v>
      </c>
      <c r="M310" s="56">
        <v>24645</v>
      </c>
      <c r="N310" s="49"/>
      <c r="O310" s="16"/>
      <c r="P310" s="16" t="s">
        <v>283</v>
      </c>
      <c r="Q310" s="56">
        <v>30063</v>
      </c>
      <c r="R310" s="49"/>
    </row>
    <row r="311" spans="1:18" x14ac:dyDescent="0.25">
      <c r="A311" s="13"/>
      <c r="B311" s="51" t="s">
        <v>369</v>
      </c>
      <c r="C311" s="52"/>
      <c r="D311" s="52"/>
      <c r="E311" s="53">
        <v>1004</v>
      </c>
      <c r="F311" s="54"/>
      <c r="G311" s="52"/>
      <c r="H311" s="52"/>
      <c r="I311" s="62">
        <v>115</v>
      </c>
      <c r="J311" s="54"/>
      <c r="K311" s="52"/>
      <c r="L311" s="52"/>
      <c r="M311" s="53">
        <v>2212</v>
      </c>
      <c r="N311" s="54"/>
      <c r="O311" s="52"/>
      <c r="P311" s="52"/>
      <c r="Q311" s="53">
        <v>3331</v>
      </c>
      <c r="R311" s="54"/>
    </row>
    <row r="312" spans="1:18" x14ac:dyDescent="0.25">
      <c r="A312" s="13"/>
      <c r="B312" s="55" t="s">
        <v>371</v>
      </c>
      <c r="C312" s="16"/>
      <c r="D312" s="16"/>
      <c r="E312" s="61">
        <v>841</v>
      </c>
      <c r="F312" s="49"/>
      <c r="G312" s="16"/>
      <c r="H312" s="16"/>
      <c r="I312" s="61">
        <v>456</v>
      </c>
      <c r="J312" s="49"/>
      <c r="K312" s="16"/>
      <c r="L312" s="16"/>
      <c r="M312" s="56">
        <v>11777</v>
      </c>
      <c r="N312" s="49"/>
      <c r="O312" s="16"/>
      <c r="P312" s="16"/>
      <c r="Q312" s="56">
        <v>13074</v>
      </c>
      <c r="R312" s="49"/>
    </row>
    <row r="313" spans="1:18" x14ac:dyDescent="0.25">
      <c r="A313" s="13"/>
      <c r="B313" s="51" t="s">
        <v>372</v>
      </c>
      <c r="C313" s="52"/>
      <c r="D313" s="52"/>
      <c r="E313" s="53">
        <v>2170</v>
      </c>
      <c r="F313" s="54"/>
      <c r="G313" s="52"/>
      <c r="H313" s="52"/>
      <c r="I313" s="62">
        <v>856</v>
      </c>
      <c r="J313" s="54"/>
      <c r="K313" s="52"/>
      <c r="L313" s="52"/>
      <c r="M313" s="53">
        <v>17619</v>
      </c>
      <c r="N313" s="54"/>
      <c r="O313" s="52"/>
      <c r="P313" s="52"/>
      <c r="Q313" s="53">
        <v>20645</v>
      </c>
      <c r="R313" s="54"/>
    </row>
    <row r="314" spans="1:18" x14ac:dyDescent="0.25">
      <c r="A314" s="13"/>
      <c r="B314" s="55" t="s">
        <v>373</v>
      </c>
      <c r="C314" s="16"/>
      <c r="D314" s="16"/>
      <c r="E314" s="56">
        <v>2160</v>
      </c>
      <c r="F314" s="49"/>
      <c r="G314" s="16"/>
      <c r="H314" s="16"/>
      <c r="I314" s="61">
        <v>653</v>
      </c>
      <c r="J314" s="49"/>
      <c r="K314" s="16"/>
      <c r="L314" s="16"/>
      <c r="M314" s="56">
        <v>12263</v>
      </c>
      <c r="N314" s="49"/>
      <c r="O314" s="16"/>
      <c r="P314" s="16"/>
      <c r="Q314" s="56">
        <v>15076</v>
      </c>
      <c r="R314" s="49"/>
    </row>
    <row r="315" spans="1:18" x14ac:dyDescent="0.25">
      <c r="A315" s="13"/>
      <c r="B315" s="51" t="s">
        <v>374</v>
      </c>
      <c r="C315" s="52"/>
      <c r="D315" s="52"/>
      <c r="E315" s="62">
        <v>10</v>
      </c>
      <c r="F315" s="54"/>
      <c r="G315" s="52"/>
      <c r="H315" s="52"/>
      <c r="I315" s="62">
        <v>55</v>
      </c>
      <c r="J315" s="54"/>
      <c r="K315" s="52"/>
      <c r="L315" s="52"/>
      <c r="M315" s="53">
        <v>5873</v>
      </c>
      <c r="N315" s="54"/>
      <c r="O315" s="52"/>
      <c r="P315" s="52"/>
      <c r="Q315" s="53">
        <v>5938</v>
      </c>
      <c r="R315" s="54"/>
    </row>
    <row r="316" spans="1:18" x14ac:dyDescent="0.25">
      <c r="A316" s="13"/>
      <c r="B316" s="55" t="s">
        <v>376</v>
      </c>
      <c r="C316" s="16"/>
      <c r="D316" s="16"/>
      <c r="E316" s="56">
        <v>4414</v>
      </c>
      <c r="F316" s="49"/>
      <c r="G316" s="16"/>
      <c r="H316" s="16"/>
      <c r="I316" s="56">
        <v>3853</v>
      </c>
      <c r="J316" s="49"/>
      <c r="K316" s="16"/>
      <c r="L316" s="16"/>
      <c r="M316" s="56">
        <v>14121</v>
      </c>
      <c r="N316" s="49"/>
      <c r="O316" s="16"/>
      <c r="P316" s="16"/>
      <c r="Q316" s="56">
        <v>22388</v>
      </c>
      <c r="R316" s="49"/>
    </row>
    <row r="317" spans="1:18" x14ac:dyDescent="0.25">
      <c r="A317" s="13"/>
      <c r="B317" s="51" t="s">
        <v>377</v>
      </c>
      <c r="C317" s="52"/>
      <c r="D317" s="52"/>
      <c r="E317" s="53">
        <v>1667</v>
      </c>
      <c r="F317" s="54"/>
      <c r="G317" s="52"/>
      <c r="H317" s="52"/>
      <c r="I317" s="62">
        <v>731</v>
      </c>
      <c r="J317" s="54"/>
      <c r="K317" s="52"/>
      <c r="L317" s="52"/>
      <c r="M317" s="53">
        <v>3699</v>
      </c>
      <c r="N317" s="54"/>
      <c r="O317" s="52"/>
      <c r="P317" s="52"/>
      <c r="Q317" s="53">
        <v>6097</v>
      </c>
      <c r="R317" s="54"/>
    </row>
    <row r="318" spans="1:18" x14ac:dyDescent="0.25">
      <c r="A318" s="13"/>
      <c r="B318" s="59"/>
      <c r="C318" s="59"/>
      <c r="D318" s="59"/>
      <c r="E318" s="59"/>
      <c r="F318" s="59"/>
      <c r="G318" s="59"/>
      <c r="H318" s="59"/>
      <c r="I318" s="59"/>
      <c r="J318" s="59"/>
      <c r="K318" s="59"/>
      <c r="L318" s="59"/>
      <c r="M318" s="59"/>
      <c r="N318" s="59"/>
      <c r="O318" s="59"/>
      <c r="P318" s="59"/>
      <c r="Q318" s="59"/>
      <c r="R318" s="59"/>
    </row>
    <row r="319" spans="1:18" x14ac:dyDescent="0.25">
      <c r="A319" s="13"/>
      <c r="B319" s="82"/>
      <c r="C319" s="16"/>
      <c r="D319" s="16" t="s">
        <v>283</v>
      </c>
      <c r="E319" s="56">
        <v>14294</v>
      </c>
      <c r="F319" s="49"/>
      <c r="G319" s="16"/>
      <c r="H319" s="16" t="s">
        <v>283</v>
      </c>
      <c r="I319" s="56">
        <v>10109</v>
      </c>
      <c r="J319" s="49"/>
      <c r="K319" s="16"/>
      <c r="L319" s="16" t="s">
        <v>283</v>
      </c>
      <c r="M319" s="56">
        <v>92209</v>
      </c>
      <c r="N319" s="49"/>
      <c r="O319" s="16"/>
      <c r="P319" s="16" t="s">
        <v>283</v>
      </c>
      <c r="Q319" s="56">
        <v>116612</v>
      </c>
      <c r="R319" s="49"/>
    </row>
    <row r="320" spans="1:18" x14ac:dyDescent="0.25">
      <c r="A320" s="13"/>
      <c r="B320" s="59"/>
      <c r="C320" s="59"/>
      <c r="D320" s="59"/>
      <c r="E320" s="59"/>
      <c r="F320" s="59"/>
      <c r="G320" s="59"/>
      <c r="H320" s="59"/>
      <c r="I320" s="59"/>
      <c r="J320" s="59"/>
      <c r="K320" s="59"/>
      <c r="L320" s="59"/>
      <c r="M320" s="59"/>
      <c r="N320" s="59"/>
      <c r="O320" s="59"/>
      <c r="P320" s="59"/>
      <c r="Q320" s="59"/>
      <c r="R320" s="59"/>
    </row>
    <row r="321" spans="1:34" x14ac:dyDescent="0.25">
      <c r="A321" s="13"/>
      <c r="B321" s="67" t="s">
        <v>529</v>
      </c>
      <c r="C321" s="67"/>
      <c r="D321" s="67"/>
      <c r="E321" s="67"/>
      <c r="F321" s="67"/>
      <c r="G321" s="67"/>
      <c r="H321" s="67"/>
      <c r="I321" s="67"/>
      <c r="J321" s="67"/>
      <c r="K321" s="67"/>
      <c r="L321" s="67"/>
      <c r="M321" s="67"/>
      <c r="N321" s="67"/>
      <c r="O321" s="67"/>
      <c r="P321" s="67"/>
      <c r="Q321" s="67"/>
      <c r="R321" s="67"/>
      <c r="S321" s="67"/>
      <c r="T321" s="67"/>
      <c r="U321" s="67"/>
      <c r="V321" s="67"/>
      <c r="W321" s="67"/>
      <c r="X321" s="67"/>
      <c r="Y321" s="67"/>
      <c r="Z321" s="67"/>
      <c r="AA321" s="67"/>
      <c r="AB321" s="67"/>
      <c r="AC321" s="67"/>
      <c r="AD321" s="67"/>
      <c r="AE321" s="67"/>
      <c r="AF321" s="67"/>
      <c r="AG321" s="67"/>
      <c r="AH321" s="67"/>
    </row>
    <row r="322" spans="1:34" x14ac:dyDescent="0.25">
      <c r="A322" s="13"/>
      <c r="B322" s="88" t="s">
        <v>530</v>
      </c>
      <c r="C322" s="88"/>
      <c r="D322" s="88"/>
      <c r="E322" s="88"/>
      <c r="F322" s="88"/>
      <c r="G322" s="88"/>
      <c r="H322" s="88"/>
      <c r="I322" s="88"/>
      <c r="J322" s="88"/>
      <c r="K322" s="88"/>
      <c r="L322" s="88"/>
      <c r="M322" s="88"/>
      <c r="N322" s="88"/>
      <c r="O322" s="88"/>
      <c r="P322" s="88"/>
      <c r="Q322" s="88"/>
      <c r="R322" s="88"/>
      <c r="S322" s="88"/>
      <c r="T322" s="88"/>
      <c r="U322" s="88"/>
      <c r="V322" s="88"/>
      <c r="W322" s="88"/>
      <c r="X322" s="88"/>
      <c r="Y322" s="88"/>
      <c r="Z322" s="88"/>
      <c r="AA322" s="88"/>
      <c r="AB322" s="88"/>
      <c r="AC322" s="88"/>
      <c r="AD322" s="88"/>
      <c r="AE322" s="88"/>
      <c r="AF322" s="88"/>
      <c r="AG322" s="88"/>
      <c r="AH322" s="88"/>
    </row>
    <row r="323" spans="1:34" x14ac:dyDescent="0.25">
      <c r="A323" s="13"/>
      <c r="B323" s="67" t="s">
        <v>531</v>
      </c>
      <c r="C323" s="67"/>
      <c r="D323" s="67"/>
      <c r="E323" s="67"/>
      <c r="F323" s="67"/>
      <c r="G323" s="67"/>
      <c r="H323" s="67"/>
      <c r="I323" s="67"/>
      <c r="J323" s="67"/>
      <c r="K323" s="67"/>
      <c r="L323" s="67"/>
      <c r="M323" s="67"/>
      <c r="N323" s="67"/>
      <c r="O323" s="67"/>
      <c r="P323" s="67"/>
      <c r="Q323" s="67"/>
      <c r="R323" s="67"/>
      <c r="S323" s="67"/>
      <c r="T323" s="67"/>
      <c r="U323" s="67"/>
      <c r="V323" s="67"/>
      <c r="W323" s="67"/>
      <c r="X323" s="67"/>
      <c r="Y323" s="67"/>
      <c r="Z323" s="67"/>
      <c r="AA323" s="67"/>
      <c r="AB323" s="67"/>
      <c r="AC323" s="67"/>
      <c r="AD323" s="67"/>
      <c r="AE323" s="67"/>
      <c r="AF323" s="67"/>
      <c r="AG323" s="67"/>
      <c r="AH323" s="67"/>
    </row>
    <row r="324" spans="1:34" x14ac:dyDescent="0.25">
      <c r="A324" s="13"/>
      <c r="B324" s="88" t="s">
        <v>532</v>
      </c>
      <c r="C324" s="88"/>
      <c r="D324" s="88"/>
      <c r="E324" s="88"/>
      <c r="F324" s="88"/>
      <c r="G324" s="88"/>
      <c r="H324" s="88"/>
      <c r="I324" s="88"/>
      <c r="J324" s="88"/>
      <c r="K324" s="88"/>
      <c r="L324" s="88"/>
      <c r="M324" s="88"/>
      <c r="N324" s="88"/>
      <c r="O324" s="88"/>
      <c r="P324" s="88"/>
      <c r="Q324" s="88"/>
      <c r="R324" s="88"/>
      <c r="S324" s="88"/>
      <c r="T324" s="88"/>
      <c r="U324" s="88"/>
      <c r="V324" s="88"/>
      <c r="W324" s="88"/>
      <c r="X324" s="88"/>
      <c r="Y324" s="88"/>
      <c r="Z324" s="88"/>
      <c r="AA324" s="88"/>
      <c r="AB324" s="88"/>
      <c r="AC324" s="88"/>
      <c r="AD324" s="88"/>
      <c r="AE324" s="88"/>
      <c r="AF324" s="88"/>
      <c r="AG324" s="88"/>
      <c r="AH324" s="88"/>
    </row>
    <row r="325" spans="1:34" x14ac:dyDescent="0.25">
      <c r="A325" s="13"/>
      <c r="B325" s="88" t="s">
        <v>533</v>
      </c>
      <c r="C325" s="88"/>
      <c r="D325" s="88"/>
      <c r="E325" s="88"/>
      <c r="F325" s="88"/>
      <c r="G325" s="88"/>
      <c r="H325" s="88"/>
      <c r="I325" s="88"/>
      <c r="J325" s="88"/>
      <c r="K325" s="88"/>
      <c r="L325" s="88"/>
      <c r="M325" s="88"/>
      <c r="N325" s="88"/>
      <c r="O325" s="88"/>
      <c r="P325" s="88"/>
      <c r="Q325" s="88"/>
      <c r="R325" s="88"/>
      <c r="S325" s="88"/>
      <c r="T325" s="88"/>
      <c r="U325" s="88"/>
      <c r="V325" s="88"/>
      <c r="W325" s="88"/>
      <c r="X325" s="88"/>
      <c r="Y325" s="88"/>
      <c r="Z325" s="88"/>
      <c r="AA325" s="88"/>
      <c r="AB325" s="88"/>
      <c r="AC325" s="88"/>
      <c r="AD325" s="88"/>
      <c r="AE325" s="88"/>
      <c r="AF325" s="88"/>
      <c r="AG325" s="88"/>
      <c r="AH325" s="88"/>
    </row>
    <row r="326" spans="1:34" x14ac:dyDescent="0.25">
      <c r="A326" s="13"/>
      <c r="B326" s="88" t="s">
        <v>534</v>
      </c>
      <c r="C326" s="88"/>
      <c r="D326" s="88"/>
      <c r="E326" s="88"/>
      <c r="F326" s="88"/>
      <c r="G326" s="88"/>
      <c r="H326" s="88"/>
      <c r="I326" s="88"/>
      <c r="J326" s="88"/>
      <c r="K326" s="88"/>
      <c r="L326" s="88"/>
      <c r="M326" s="88"/>
      <c r="N326" s="88"/>
      <c r="O326" s="88"/>
      <c r="P326" s="88"/>
      <c r="Q326" s="88"/>
      <c r="R326" s="88"/>
      <c r="S326" s="88"/>
      <c r="T326" s="88"/>
      <c r="U326" s="88"/>
      <c r="V326" s="88"/>
      <c r="W326" s="88"/>
      <c r="X326" s="88"/>
      <c r="Y326" s="88"/>
      <c r="Z326" s="88"/>
      <c r="AA326" s="88"/>
      <c r="AB326" s="88"/>
      <c r="AC326" s="88"/>
      <c r="AD326" s="88"/>
      <c r="AE326" s="88"/>
      <c r="AF326" s="88"/>
      <c r="AG326" s="88"/>
      <c r="AH326" s="88"/>
    </row>
    <row r="327" spans="1:34" x14ac:dyDescent="0.25">
      <c r="A327" s="13"/>
      <c r="B327" s="88" t="s">
        <v>535</v>
      </c>
      <c r="C327" s="88"/>
      <c r="D327" s="88"/>
      <c r="E327" s="88"/>
      <c r="F327" s="88"/>
      <c r="G327" s="88"/>
      <c r="H327" s="88"/>
      <c r="I327" s="88"/>
      <c r="J327" s="88"/>
      <c r="K327" s="88"/>
      <c r="L327" s="88"/>
      <c r="M327" s="88"/>
      <c r="N327" s="88"/>
      <c r="O327" s="88"/>
      <c r="P327" s="88"/>
      <c r="Q327" s="88"/>
      <c r="R327" s="88"/>
      <c r="S327" s="88"/>
      <c r="T327" s="88"/>
      <c r="U327" s="88"/>
      <c r="V327" s="88"/>
      <c r="W327" s="88"/>
      <c r="X327" s="88"/>
      <c r="Y327" s="88"/>
      <c r="Z327" s="88"/>
      <c r="AA327" s="88"/>
      <c r="AB327" s="88"/>
      <c r="AC327" s="88"/>
      <c r="AD327" s="88"/>
      <c r="AE327" s="88"/>
      <c r="AF327" s="88"/>
      <c r="AG327" s="88"/>
      <c r="AH327" s="88"/>
    </row>
    <row r="328" spans="1:34" x14ac:dyDescent="0.25">
      <c r="A328" s="13"/>
      <c r="B328" s="88" t="s">
        <v>536</v>
      </c>
      <c r="C328" s="88"/>
      <c r="D328" s="88"/>
      <c r="E328" s="88"/>
      <c r="F328" s="88"/>
      <c r="G328" s="88"/>
      <c r="H328" s="88"/>
      <c r="I328" s="88"/>
      <c r="J328" s="88"/>
      <c r="K328" s="88"/>
      <c r="L328" s="88"/>
      <c r="M328" s="88"/>
      <c r="N328" s="88"/>
      <c r="O328" s="88"/>
      <c r="P328" s="88"/>
      <c r="Q328" s="88"/>
      <c r="R328" s="88"/>
      <c r="S328" s="88"/>
      <c r="T328" s="88"/>
      <c r="U328" s="88"/>
      <c r="V328" s="88"/>
      <c r="W328" s="88"/>
      <c r="X328" s="88"/>
      <c r="Y328" s="88"/>
      <c r="Z328" s="88"/>
      <c r="AA328" s="88"/>
      <c r="AB328" s="88"/>
      <c r="AC328" s="88"/>
      <c r="AD328" s="88"/>
      <c r="AE328" s="88"/>
      <c r="AF328" s="88"/>
      <c r="AG328" s="88"/>
      <c r="AH328" s="88"/>
    </row>
    <row r="329" spans="1:34" x14ac:dyDescent="0.25">
      <c r="A329" s="13"/>
      <c r="B329" s="67" t="s">
        <v>537</v>
      </c>
      <c r="C329" s="67"/>
      <c r="D329" s="67"/>
      <c r="E329" s="67"/>
      <c r="F329" s="67"/>
      <c r="G329" s="67"/>
      <c r="H329" s="67"/>
      <c r="I329" s="67"/>
      <c r="J329" s="67"/>
      <c r="K329" s="67"/>
      <c r="L329" s="67"/>
      <c r="M329" s="67"/>
      <c r="N329" s="67"/>
      <c r="O329" s="67"/>
      <c r="P329" s="67"/>
      <c r="Q329" s="67"/>
      <c r="R329" s="67"/>
      <c r="S329" s="67"/>
      <c r="T329" s="67"/>
      <c r="U329" s="67"/>
      <c r="V329" s="67"/>
      <c r="W329" s="67"/>
      <c r="X329" s="67"/>
      <c r="Y329" s="67"/>
      <c r="Z329" s="67"/>
      <c r="AA329" s="67"/>
      <c r="AB329" s="67"/>
      <c r="AC329" s="67"/>
      <c r="AD329" s="67"/>
      <c r="AE329" s="67"/>
      <c r="AF329" s="67"/>
      <c r="AG329" s="67"/>
      <c r="AH329" s="67"/>
    </row>
    <row r="330" spans="1:34" x14ac:dyDescent="0.25">
      <c r="A330" s="13"/>
      <c r="B330" s="16"/>
      <c r="C330" s="16"/>
      <c r="D330" s="16"/>
      <c r="E330" s="16"/>
      <c r="F330" s="16"/>
      <c r="G330" s="16"/>
      <c r="H330" s="16"/>
      <c r="I330" s="16"/>
      <c r="J330" s="16"/>
      <c r="K330" s="16"/>
      <c r="L330" s="16"/>
      <c r="M330" s="16"/>
      <c r="N330" s="16"/>
      <c r="O330" s="16"/>
      <c r="P330" s="16"/>
      <c r="Q330" s="16"/>
      <c r="R330" s="16"/>
      <c r="S330" s="16"/>
      <c r="T330" s="16"/>
      <c r="U330" s="16"/>
      <c r="V330" s="16"/>
    </row>
    <row r="331" spans="1:34" x14ac:dyDescent="0.25">
      <c r="A331" s="13"/>
      <c r="B331" s="64"/>
      <c r="C331" s="64"/>
      <c r="D331" s="65" t="s">
        <v>538</v>
      </c>
      <c r="E331" s="65"/>
      <c r="F331" s="64"/>
      <c r="G331" s="64"/>
      <c r="H331" s="65" t="s">
        <v>539</v>
      </c>
      <c r="I331" s="65"/>
      <c r="J331" s="64"/>
      <c r="K331" s="64"/>
      <c r="L331" s="65" t="s">
        <v>541</v>
      </c>
      <c r="M331" s="65"/>
      <c r="N331" s="64"/>
      <c r="O331" s="64"/>
      <c r="P331" s="78" t="s">
        <v>542</v>
      </c>
      <c r="Q331" s="78"/>
      <c r="R331" s="64"/>
      <c r="S331" s="64"/>
      <c r="T331" s="65" t="s">
        <v>543</v>
      </c>
      <c r="U331" s="65"/>
      <c r="V331" s="64"/>
    </row>
    <row r="332" spans="1:34" x14ac:dyDescent="0.25">
      <c r="A332" s="13"/>
      <c r="B332" s="64"/>
      <c r="C332" s="64"/>
      <c r="D332" s="65"/>
      <c r="E332" s="65"/>
      <c r="F332" s="64"/>
      <c r="G332" s="64"/>
      <c r="H332" s="65" t="s">
        <v>540</v>
      </c>
      <c r="I332" s="65"/>
      <c r="J332" s="64"/>
      <c r="K332" s="64"/>
      <c r="L332" s="65"/>
      <c r="M332" s="65"/>
      <c r="N332" s="64"/>
      <c r="O332" s="64"/>
      <c r="P332" s="78"/>
      <c r="Q332" s="78"/>
      <c r="R332" s="64"/>
      <c r="S332" s="64"/>
      <c r="T332" s="65" t="s">
        <v>482</v>
      </c>
      <c r="U332" s="65"/>
      <c r="V332" s="64"/>
    </row>
    <row r="333" spans="1:34" ht="15.75" thickBot="1" x14ac:dyDescent="0.3">
      <c r="A333" s="13"/>
      <c r="B333" s="64"/>
      <c r="C333" s="64"/>
      <c r="D333" s="66"/>
      <c r="E333" s="66"/>
      <c r="F333" s="64"/>
      <c r="G333" s="64"/>
      <c r="H333" s="66"/>
      <c r="I333" s="66"/>
      <c r="J333" s="64"/>
      <c r="K333" s="64"/>
      <c r="L333" s="66"/>
      <c r="M333" s="66"/>
      <c r="N333" s="64"/>
      <c r="O333" s="64"/>
      <c r="P333" s="79"/>
      <c r="Q333" s="79"/>
      <c r="R333" s="64"/>
      <c r="S333" s="64"/>
      <c r="T333" s="66" t="s">
        <v>483</v>
      </c>
      <c r="U333" s="66"/>
      <c r="V333" s="64"/>
    </row>
    <row r="334" spans="1:34" x14ac:dyDescent="0.25">
      <c r="A334" s="13"/>
      <c r="B334" s="50"/>
      <c r="C334" s="50"/>
      <c r="D334" s="65" t="s">
        <v>279</v>
      </c>
      <c r="E334" s="65"/>
      <c r="F334" s="65"/>
      <c r="G334" s="65"/>
      <c r="H334" s="65"/>
      <c r="I334" s="65"/>
      <c r="J334" s="65"/>
      <c r="K334" s="65"/>
      <c r="L334" s="65"/>
      <c r="M334" s="65"/>
      <c r="N334" s="65"/>
      <c r="O334" s="65"/>
      <c r="P334" s="65"/>
      <c r="Q334" s="65"/>
      <c r="R334" s="65"/>
      <c r="S334" s="65"/>
      <c r="T334" s="65"/>
      <c r="U334" s="65"/>
      <c r="V334" s="50"/>
    </row>
    <row r="335" spans="1:34" x14ac:dyDescent="0.25">
      <c r="A335" s="13"/>
      <c r="B335" s="70">
        <v>41547</v>
      </c>
      <c r="C335" s="52"/>
      <c r="D335" s="52"/>
      <c r="E335" s="52"/>
      <c r="F335" s="52"/>
      <c r="G335" s="52"/>
      <c r="H335" s="52"/>
      <c r="I335" s="52"/>
      <c r="J335" s="52"/>
      <c r="K335" s="52"/>
      <c r="L335" s="52"/>
      <c r="M335" s="52"/>
      <c r="N335" s="52"/>
      <c r="O335" s="52"/>
      <c r="P335" s="52"/>
      <c r="Q335" s="52"/>
      <c r="R335" s="52"/>
      <c r="S335" s="52"/>
      <c r="T335" s="52"/>
      <c r="U335" s="52"/>
      <c r="V335" s="52"/>
    </row>
    <row r="336" spans="1:34" x14ac:dyDescent="0.25">
      <c r="A336" s="13"/>
      <c r="B336" s="55" t="s">
        <v>369</v>
      </c>
      <c r="C336" s="16"/>
      <c r="D336" s="16" t="s">
        <v>283</v>
      </c>
      <c r="E336" s="56">
        <v>18859</v>
      </c>
      <c r="F336" s="49"/>
      <c r="G336" s="16"/>
      <c r="H336" s="49" t="s">
        <v>283</v>
      </c>
      <c r="I336" s="76" t="s">
        <v>439</v>
      </c>
      <c r="J336" s="49"/>
      <c r="K336" s="16"/>
      <c r="L336" s="16" t="s">
        <v>283</v>
      </c>
      <c r="M336" s="56">
        <v>9800</v>
      </c>
      <c r="N336" s="49"/>
      <c r="O336" s="16"/>
      <c r="P336" s="16" t="s">
        <v>283</v>
      </c>
      <c r="Q336" s="56">
        <v>1684</v>
      </c>
      <c r="R336" s="49"/>
      <c r="S336" s="16"/>
      <c r="T336" s="16" t="s">
        <v>283</v>
      </c>
      <c r="U336" s="56">
        <v>30343</v>
      </c>
      <c r="V336" s="49"/>
    </row>
    <row r="337" spans="1:22" x14ac:dyDescent="0.25">
      <c r="A337" s="13"/>
      <c r="B337" s="51" t="s">
        <v>370</v>
      </c>
      <c r="C337" s="52"/>
      <c r="D337" s="52"/>
      <c r="E337" s="52"/>
      <c r="F337" s="52"/>
      <c r="G337" s="52"/>
      <c r="H337" s="52"/>
      <c r="I337" s="52"/>
      <c r="J337" s="52"/>
      <c r="K337" s="52"/>
      <c r="L337" s="52"/>
      <c r="M337" s="52"/>
      <c r="N337" s="52"/>
      <c r="O337" s="52"/>
      <c r="P337" s="52"/>
      <c r="Q337" s="52"/>
      <c r="R337" s="52"/>
      <c r="S337" s="52"/>
      <c r="T337" s="52"/>
      <c r="U337" s="52"/>
      <c r="V337" s="52"/>
    </row>
    <row r="338" spans="1:22" x14ac:dyDescent="0.25">
      <c r="A338" s="13"/>
      <c r="B338" s="57" t="s">
        <v>371</v>
      </c>
      <c r="C338" s="16"/>
      <c r="D338" s="16"/>
      <c r="E338" s="56">
        <v>61888</v>
      </c>
      <c r="F338" s="49"/>
      <c r="G338" s="16"/>
      <c r="H338" s="16"/>
      <c r="I338" s="61" t="s">
        <v>439</v>
      </c>
      <c r="J338" s="49"/>
      <c r="K338" s="16"/>
      <c r="L338" s="16"/>
      <c r="M338" s="56">
        <v>11840</v>
      </c>
      <c r="N338" s="49"/>
      <c r="O338" s="16"/>
      <c r="P338" s="16"/>
      <c r="Q338" s="56">
        <v>26919</v>
      </c>
      <c r="R338" s="49"/>
      <c r="S338" s="16"/>
      <c r="T338" s="16"/>
      <c r="U338" s="56">
        <v>100647</v>
      </c>
      <c r="V338" s="49"/>
    </row>
    <row r="339" spans="1:22" x14ac:dyDescent="0.25">
      <c r="A339" s="13"/>
      <c r="B339" s="58" t="s">
        <v>372</v>
      </c>
      <c r="C339" s="52"/>
      <c r="D339" s="52"/>
      <c r="E339" s="53">
        <v>240281</v>
      </c>
      <c r="F339" s="54"/>
      <c r="G339" s="52"/>
      <c r="H339" s="52"/>
      <c r="I339" s="62">
        <v>307</v>
      </c>
      <c r="J339" s="54"/>
      <c r="K339" s="52"/>
      <c r="L339" s="52"/>
      <c r="M339" s="53">
        <v>6817</v>
      </c>
      <c r="N339" s="54"/>
      <c r="O339" s="52"/>
      <c r="P339" s="52"/>
      <c r="Q339" s="53">
        <v>17295</v>
      </c>
      <c r="R339" s="54"/>
      <c r="S339" s="52"/>
      <c r="T339" s="52"/>
      <c r="U339" s="53">
        <v>264700</v>
      </c>
      <c r="V339" s="54"/>
    </row>
    <row r="340" spans="1:22" x14ac:dyDescent="0.25">
      <c r="A340" s="13"/>
      <c r="B340" s="57" t="s">
        <v>373</v>
      </c>
      <c r="C340" s="16"/>
      <c r="D340" s="16"/>
      <c r="E340" s="56">
        <v>144697</v>
      </c>
      <c r="F340" s="49"/>
      <c r="G340" s="16"/>
      <c r="H340" s="16"/>
      <c r="I340" s="56">
        <v>2681</v>
      </c>
      <c r="J340" s="49"/>
      <c r="K340" s="16"/>
      <c r="L340" s="16"/>
      <c r="M340" s="56">
        <v>12838</v>
      </c>
      <c r="N340" s="49"/>
      <c r="O340" s="16"/>
      <c r="P340" s="16"/>
      <c r="Q340" s="56">
        <v>14057</v>
      </c>
      <c r="R340" s="49"/>
      <c r="S340" s="16"/>
      <c r="T340" s="16"/>
      <c r="U340" s="56">
        <v>174273</v>
      </c>
      <c r="V340" s="49"/>
    </row>
    <row r="341" spans="1:22" x14ac:dyDescent="0.25">
      <c r="A341" s="13"/>
      <c r="B341" s="58" t="s">
        <v>544</v>
      </c>
      <c r="C341" s="52"/>
      <c r="D341" s="52"/>
      <c r="E341" s="53">
        <v>125775</v>
      </c>
      <c r="F341" s="54"/>
      <c r="G341" s="52"/>
      <c r="H341" s="52"/>
      <c r="I341" s="53">
        <v>21665</v>
      </c>
      <c r="J341" s="54"/>
      <c r="K341" s="52"/>
      <c r="L341" s="52"/>
      <c r="M341" s="53">
        <v>29820</v>
      </c>
      <c r="N341" s="54"/>
      <c r="O341" s="52"/>
      <c r="P341" s="52"/>
      <c r="Q341" s="53">
        <v>8151</v>
      </c>
      <c r="R341" s="54"/>
      <c r="S341" s="52"/>
      <c r="T341" s="52"/>
      <c r="U341" s="53">
        <v>185411</v>
      </c>
      <c r="V341" s="54"/>
    </row>
    <row r="342" spans="1:22" x14ac:dyDescent="0.25">
      <c r="A342" s="13"/>
      <c r="B342" s="59"/>
      <c r="C342" s="59"/>
      <c r="D342" s="59"/>
      <c r="E342" s="59"/>
      <c r="F342" s="59"/>
      <c r="G342" s="59"/>
      <c r="H342" s="59"/>
      <c r="I342" s="59"/>
      <c r="J342" s="59"/>
      <c r="K342" s="59"/>
      <c r="L342" s="59"/>
      <c r="M342" s="59"/>
      <c r="N342" s="59"/>
      <c r="O342" s="59"/>
      <c r="P342" s="59"/>
      <c r="Q342" s="59"/>
      <c r="R342" s="59"/>
      <c r="S342" s="59"/>
      <c r="T342" s="59"/>
      <c r="U342" s="59"/>
      <c r="V342" s="59"/>
    </row>
    <row r="343" spans="1:22" x14ac:dyDescent="0.25">
      <c r="A343" s="13"/>
      <c r="B343" s="82"/>
      <c r="C343" s="16"/>
      <c r="D343" s="16" t="s">
        <v>283</v>
      </c>
      <c r="E343" s="56">
        <v>591500</v>
      </c>
      <c r="F343" s="49"/>
      <c r="G343" s="16"/>
      <c r="H343" s="16" t="s">
        <v>283</v>
      </c>
      <c r="I343" s="56">
        <v>24653</v>
      </c>
      <c r="J343" s="49"/>
      <c r="K343" s="16"/>
      <c r="L343" s="16" t="s">
        <v>283</v>
      </c>
      <c r="M343" s="56">
        <v>71115</v>
      </c>
      <c r="N343" s="49"/>
      <c r="O343" s="16"/>
      <c r="P343" s="16" t="s">
        <v>283</v>
      </c>
      <c r="Q343" s="56">
        <v>68106</v>
      </c>
      <c r="R343" s="49"/>
      <c r="S343" s="16"/>
      <c r="T343" s="16" t="s">
        <v>283</v>
      </c>
      <c r="U343" s="56">
        <v>755374</v>
      </c>
      <c r="V343" s="49"/>
    </row>
    <row r="344" spans="1:22" x14ac:dyDescent="0.25">
      <c r="A344" s="13"/>
      <c r="B344" s="59"/>
      <c r="C344" s="59"/>
      <c r="D344" s="59"/>
      <c r="E344" s="59"/>
      <c r="F344" s="59"/>
      <c r="G344" s="59"/>
      <c r="H344" s="59"/>
      <c r="I344" s="59"/>
      <c r="J344" s="59"/>
      <c r="K344" s="59"/>
      <c r="L344" s="59"/>
      <c r="M344" s="59"/>
      <c r="N344" s="59"/>
      <c r="O344" s="59"/>
      <c r="P344" s="59"/>
      <c r="Q344" s="59"/>
      <c r="R344" s="59"/>
      <c r="S344" s="59"/>
      <c r="T344" s="59"/>
      <c r="U344" s="59"/>
      <c r="V344" s="59"/>
    </row>
    <row r="345" spans="1:22" x14ac:dyDescent="0.25">
      <c r="A345" s="13"/>
      <c r="B345" s="51" t="s">
        <v>545</v>
      </c>
      <c r="C345" s="52"/>
      <c r="D345" s="52"/>
      <c r="E345" s="62">
        <v>78.3</v>
      </c>
      <c r="F345" s="54" t="s">
        <v>546</v>
      </c>
      <c r="G345" s="52"/>
      <c r="H345" s="52"/>
      <c r="I345" s="62">
        <v>3.3</v>
      </c>
      <c r="J345" s="54" t="s">
        <v>546</v>
      </c>
      <c r="K345" s="52"/>
      <c r="L345" s="52"/>
      <c r="M345" s="62">
        <v>9.4</v>
      </c>
      <c r="N345" s="54" t="s">
        <v>546</v>
      </c>
      <c r="O345" s="52"/>
      <c r="P345" s="52"/>
      <c r="Q345" s="62">
        <v>9</v>
      </c>
      <c r="R345" s="54" t="s">
        <v>546</v>
      </c>
      <c r="S345" s="52"/>
      <c r="T345" s="52"/>
      <c r="U345" s="62">
        <v>100</v>
      </c>
      <c r="V345" s="54" t="s">
        <v>546</v>
      </c>
    </row>
    <row r="346" spans="1:22" x14ac:dyDescent="0.25">
      <c r="A346" s="13"/>
      <c r="B346" s="59"/>
      <c r="C346" s="59"/>
      <c r="D346" s="59"/>
      <c r="E346" s="59"/>
      <c r="F346" s="59"/>
      <c r="G346" s="59"/>
      <c r="H346" s="59"/>
      <c r="I346" s="59"/>
      <c r="J346" s="59"/>
      <c r="K346" s="59"/>
      <c r="L346" s="59"/>
      <c r="M346" s="59"/>
      <c r="N346" s="59"/>
      <c r="O346" s="59"/>
      <c r="P346" s="59"/>
      <c r="Q346" s="59"/>
      <c r="R346" s="59"/>
      <c r="S346" s="59"/>
      <c r="T346" s="59"/>
      <c r="U346" s="59"/>
      <c r="V346" s="59"/>
    </row>
    <row r="347" spans="1:22" x14ac:dyDescent="0.25">
      <c r="A347" s="13"/>
      <c r="B347" s="16"/>
      <c r="C347" s="67"/>
      <c r="D347" s="67"/>
      <c r="E347" s="67"/>
      <c r="F347" s="67"/>
      <c r="G347" s="67"/>
      <c r="H347" s="67"/>
      <c r="I347" s="67"/>
      <c r="J347" s="67"/>
      <c r="K347" s="67"/>
      <c r="L347" s="67"/>
      <c r="M347" s="67"/>
      <c r="N347" s="67"/>
      <c r="O347" s="67"/>
      <c r="P347" s="67"/>
      <c r="Q347" s="67"/>
      <c r="R347" s="67"/>
      <c r="S347" s="67"/>
      <c r="T347" s="67"/>
      <c r="U347" s="67"/>
      <c r="V347" s="67"/>
    </row>
    <row r="348" spans="1:22" x14ac:dyDescent="0.25">
      <c r="A348" s="13"/>
      <c r="B348" s="72">
        <v>41364</v>
      </c>
      <c r="C348" s="16"/>
      <c r="D348" s="16"/>
      <c r="E348" s="16"/>
      <c r="F348" s="16"/>
      <c r="G348" s="16"/>
      <c r="H348" s="16"/>
      <c r="I348" s="16"/>
      <c r="J348" s="16"/>
      <c r="K348" s="16"/>
      <c r="L348" s="16"/>
      <c r="M348" s="16"/>
      <c r="N348" s="16"/>
      <c r="O348" s="16"/>
      <c r="P348" s="16"/>
      <c r="Q348" s="16"/>
      <c r="R348" s="16"/>
      <c r="S348" s="16"/>
      <c r="T348" s="16"/>
      <c r="U348" s="16"/>
      <c r="V348" s="16"/>
    </row>
    <row r="349" spans="1:22" x14ac:dyDescent="0.25">
      <c r="A349" s="13"/>
      <c r="B349" s="51" t="s">
        <v>369</v>
      </c>
      <c r="C349" s="52"/>
      <c r="D349" s="52" t="s">
        <v>283</v>
      </c>
      <c r="E349" s="53">
        <v>21141</v>
      </c>
      <c r="F349" s="54"/>
      <c r="G349" s="52"/>
      <c r="H349" s="52" t="s">
        <v>283</v>
      </c>
      <c r="I349" s="62">
        <v>878</v>
      </c>
      <c r="J349" s="54"/>
      <c r="K349" s="52"/>
      <c r="L349" s="52" t="s">
        <v>283</v>
      </c>
      <c r="M349" s="53">
        <v>5640</v>
      </c>
      <c r="N349" s="54"/>
      <c r="O349" s="52"/>
      <c r="P349" s="52" t="s">
        <v>283</v>
      </c>
      <c r="Q349" s="53">
        <v>2915</v>
      </c>
      <c r="R349" s="54"/>
      <c r="S349" s="52"/>
      <c r="T349" s="52" t="s">
        <v>283</v>
      </c>
      <c r="U349" s="53">
        <v>30574</v>
      </c>
      <c r="V349" s="54"/>
    </row>
    <row r="350" spans="1:22" x14ac:dyDescent="0.25">
      <c r="A350" s="13"/>
      <c r="B350" s="55" t="s">
        <v>370</v>
      </c>
      <c r="C350" s="16"/>
      <c r="D350" s="16"/>
      <c r="E350" s="16"/>
      <c r="F350" s="16"/>
      <c r="G350" s="16"/>
      <c r="H350" s="16"/>
      <c r="I350" s="16"/>
      <c r="J350" s="16"/>
      <c r="K350" s="16"/>
      <c r="L350" s="16"/>
      <c r="M350" s="16"/>
      <c r="N350" s="16"/>
      <c r="O350" s="16"/>
      <c r="P350" s="16"/>
      <c r="Q350" s="16"/>
      <c r="R350" s="16"/>
      <c r="S350" s="16"/>
      <c r="T350" s="16"/>
      <c r="U350" s="16"/>
      <c r="V350" s="16"/>
    </row>
    <row r="351" spans="1:22" x14ac:dyDescent="0.25">
      <c r="A351" s="13"/>
      <c r="B351" s="58" t="s">
        <v>371</v>
      </c>
      <c r="C351" s="52"/>
      <c r="D351" s="52"/>
      <c r="E351" s="53">
        <v>64229</v>
      </c>
      <c r="F351" s="54"/>
      <c r="G351" s="52"/>
      <c r="H351" s="52"/>
      <c r="I351" s="62">
        <v>787</v>
      </c>
      <c r="J351" s="54"/>
      <c r="K351" s="52"/>
      <c r="L351" s="52"/>
      <c r="M351" s="53">
        <v>15150</v>
      </c>
      <c r="N351" s="54"/>
      <c r="O351" s="52"/>
      <c r="P351" s="52"/>
      <c r="Q351" s="53">
        <v>31787</v>
      </c>
      <c r="R351" s="54"/>
      <c r="S351" s="52"/>
      <c r="T351" s="52"/>
      <c r="U351" s="53">
        <v>111953</v>
      </c>
      <c r="V351" s="54"/>
    </row>
    <row r="352" spans="1:22" x14ac:dyDescent="0.25">
      <c r="A352" s="13"/>
      <c r="B352" s="57" t="s">
        <v>372</v>
      </c>
      <c r="C352" s="16"/>
      <c r="D352" s="16"/>
      <c r="E352" s="56">
        <v>245980</v>
      </c>
      <c r="F352" s="49"/>
      <c r="G352" s="16"/>
      <c r="H352" s="16"/>
      <c r="I352" s="56">
        <v>3660</v>
      </c>
      <c r="J352" s="49"/>
      <c r="K352" s="16"/>
      <c r="L352" s="16"/>
      <c r="M352" s="56">
        <v>17155</v>
      </c>
      <c r="N352" s="49"/>
      <c r="O352" s="16"/>
      <c r="P352" s="16"/>
      <c r="Q352" s="56">
        <v>20652</v>
      </c>
      <c r="R352" s="49"/>
      <c r="S352" s="16"/>
      <c r="T352" s="16"/>
      <c r="U352" s="56">
        <v>287447</v>
      </c>
      <c r="V352" s="49"/>
    </row>
    <row r="353" spans="1:34" x14ac:dyDescent="0.25">
      <c r="A353" s="13"/>
      <c r="B353" s="58" t="s">
        <v>373</v>
      </c>
      <c r="C353" s="52"/>
      <c r="D353" s="52"/>
      <c r="E353" s="53">
        <v>156919</v>
      </c>
      <c r="F353" s="54"/>
      <c r="G353" s="52"/>
      <c r="H353" s="52"/>
      <c r="I353" s="53">
        <v>5144</v>
      </c>
      <c r="J353" s="54"/>
      <c r="K353" s="52"/>
      <c r="L353" s="52"/>
      <c r="M353" s="53">
        <v>19100</v>
      </c>
      <c r="N353" s="54"/>
      <c r="O353" s="52"/>
      <c r="P353" s="52"/>
      <c r="Q353" s="53">
        <v>17523</v>
      </c>
      <c r="R353" s="54"/>
      <c r="S353" s="52"/>
      <c r="T353" s="52"/>
      <c r="U353" s="53">
        <v>198686</v>
      </c>
      <c r="V353" s="54"/>
    </row>
    <row r="354" spans="1:34" x14ac:dyDescent="0.25">
      <c r="A354" s="13"/>
      <c r="B354" s="57" t="s">
        <v>544</v>
      </c>
      <c r="C354" s="16"/>
      <c r="D354" s="16"/>
      <c r="E354" s="56">
        <v>107465</v>
      </c>
      <c r="F354" s="49"/>
      <c r="G354" s="16"/>
      <c r="H354" s="16"/>
      <c r="I354" s="56">
        <v>22894</v>
      </c>
      <c r="J354" s="49"/>
      <c r="K354" s="16"/>
      <c r="L354" s="16"/>
      <c r="M354" s="56">
        <v>34333</v>
      </c>
      <c r="N354" s="49"/>
      <c r="O354" s="16"/>
      <c r="P354" s="16"/>
      <c r="Q354" s="56">
        <v>8165</v>
      </c>
      <c r="R354" s="49"/>
      <c r="S354" s="16"/>
      <c r="T354" s="16"/>
      <c r="U354" s="56">
        <v>172857</v>
      </c>
      <c r="V354" s="49"/>
    </row>
    <row r="355" spans="1:34" x14ac:dyDescent="0.25">
      <c r="A355" s="13"/>
      <c r="B355" s="59"/>
      <c r="C355" s="59"/>
      <c r="D355" s="59"/>
      <c r="E355" s="59"/>
      <c r="F355" s="59"/>
      <c r="G355" s="59"/>
      <c r="H355" s="59"/>
      <c r="I355" s="59"/>
      <c r="J355" s="59"/>
      <c r="K355" s="59"/>
      <c r="L355" s="59"/>
      <c r="M355" s="59"/>
      <c r="N355" s="59"/>
      <c r="O355" s="59"/>
      <c r="P355" s="59"/>
      <c r="Q355" s="59"/>
      <c r="R355" s="59"/>
      <c r="S355" s="59"/>
      <c r="T355" s="59"/>
      <c r="U355" s="59"/>
      <c r="V355" s="59"/>
    </row>
    <row r="356" spans="1:34" x14ac:dyDescent="0.25">
      <c r="A356" s="13"/>
      <c r="B356" s="77"/>
      <c r="C356" s="52"/>
      <c r="D356" s="52" t="s">
        <v>283</v>
      </c>
      <c r="E356" s="53">
        <v>595734</v>
      </c>
      <c r="F356" s="54"/>
      <c r="G356" s="52"/>
      <c r="H356" s="52" t="s">
        <v>283</v>
      </c>
      <c r="I356" s="53">
        <v>33363</v>
      </c>
      <c r="J356" s="54"/>
      <c r="K356" s="52"/>
      <c r="L356" s="52" t="s">
        <v>283</v>
      </c>
      <c r="M356" s="53">
        <v>91378</v>
      </c>
      <c r="N356" s="54"/>
      <c r="O356" s="52"/>
      <c r="P356" s="52" t="s">
        <v>283</v>
      </c>
      <c r="Q356" s="53">
        <v>81042</v>
      </c>
      <c r="R356" s="54"/>
      <c r="S356" s="52"/>
      <c r="T356" s="52" t="s">
        <v>283</v>
      </c>
      <c r="U356" s="53">
        <v>801517</v>
      </c>
      <c r="V356" s="54"/>
    </row>
    <row r="357" spans="1:34" x14ac:dyDescent="0.25">
      <c r="A357" s="13"/>
      <c r="B357" s="59"/>
      <c r="C357" s="59"/>
      <c r="D357" s="59"/>
      <c r="E357" s="59"/>
      <c r="F357" s="59"/>
      <c r="G357" s="59"/>
      <c r="H357" s="59"/>
      <c r="I357" s="59"/>
      <c r="J357" s="59"/>
      <c r="K357" s="59"/>
      <c r="L357" s="59"/>
      <c r="M357" s="59"/>
      <c r="N357" s="59"/>
      <c r="O357" s="59"/>
      <c r="P357" s="59"/>
      <c r="Q357" s="59"/>
      <c r="R357" s="59"/>
      <c r="S357" s="59"/>
      <c r="T357" s="59"/>
      <c r="U357" s="59"/>
      <c r="V357" s="59"/>
    </row>
    <row r="358" spans="1:34" x14ac:dyDescent="0.25">
      <c r="A358" s="13"/>
      <c r="B358" s="55" t="s">
        <v>545</v>
      </c>
      <c r="C358" s="16"/>
      <c r="D358" s="16"/>
      <c r="E358" s="61">
        <v>74.3</v>
      </c>
      <c r="F358" s="49" t="s">
        <v>546</v>
      </c>
      <c r="G358" s="16"/>
      <c r="H358" s="16"/>
      <c r="I358" s="61">
        <v>4.2</v>
      </c>
      <c r="J358" s="49" t="s">
        <v>546</v>
      </c>
      <c r="K358" s="16"/>
      <c r="L358" s="16"/>
      <c r="M358" s="61">
        <v>11.4</v>
      </c>
      <c r="N358" s="49" t="s">
        <v>546</v>
      </c>
      <c r="O358" s="16"/>
      <c r="P358" s="16"/>
      <c r="Q358" s="61">
        <v>10.1</v>
      </c>
      <c r="R358" s="49" t="s">
        <v>546</v>
      </c>
      <c r="S358" s="16"/>
      <c r="T358" s="16"/>
      <c r="U358" s="61">
        <v>100</v>
      </c>
      <c r="V358" s="49" t="s">
        <v>546</v>
      </c>
    </row>
    <row r="359" spans="1:34" x14ac:dyDescent="0.25">
      <c r="A359" s="13"/>
      <c r="B359" s="59"/>
      <c r="C359" s="59"/>
      <c r="D359" s="59"/>
      <c r="E359" s="59"/>
      <c r="F359" s="59"/>
      <c r="G359" s="59"/>
      <c r="H359" s="59"/>
      <c r="I359" s="59"/>
      <c r="J359" s="59"/>
      <c r="K359" s="59"/>
      <c r="L359" s="59"/>
      <c r="M359" s="59"/>
      <c r="N359" s="59"/>
      <c r="O359" s="59"/>
      <c r="P359" s="59"/>
      <c r="Q359" s="59"/>
      <c r="R359" s="59"/>
      <c r="S359" s="59"/>
      <c r="T359" s="59"/>
      <c r="U359" s="59"/>
      <c r="V359" s="59"/>
    </row>
    <row r="360" spans="1:34" x14ac:dyDescent="0.25">
      <c r="A360" s="13"/>
      <c r="B360" s="67" t="s">
        <v>547</v>
      </c>
      <c r="C360" s="67"/>
      <c r="D360" s="67"/>
      <c r="E360" s="67"/>
      <c r="F360" s="67"/>
      <c r="G360" s="67"/>
      <c r="H360" s="67"/>
      <c r="I360" s="67"/>
      <c r="J360" s="67"/>
      <c r="K360" s="67"/>
      <c r="L360" s="67"/>
      <c r="M360" s="67"/>
      <c r="N360" s="67"/>
      <c r="O360" s="67"/>
      <c r="P360" s="67"/>
      <c r="Q360" s="67"/>
      <c r="R360" s="67"/>
      <c r="S360" s="67"/>
      <c r="T360" s="67"/>
      <c r="U360" s="67"/>
      <c r="V360" s="67"/>
      <c r="W360" s="67"/>
      <c r="X360" s="67"/>
      <c r="Y360" s="67"/>
      <c r="Z360" s="67"/>
      <c r="AA360" s="67"/>
      <c r="AB360" s="67"/>
      <c r="AC360" s="67"/>
      <c r="AD360" s="67"/>
      <c r="AE360" s="67"/>
      <c r="AF360" s="67"/>
      <c r="AG360" s="67"/>
      <c r="AH360" s="67"/>
    </row>
    <row r="361" spans="1:34" x14ac:dyDescent="0.25">
      <c r="A361" s="13"/>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row>
    <row r="362" spans="1:34" ht="15.75" thickBot="1" x14ac:dyDescent="0.3">
      <c r="A362" s="13"/>
      <c r="B362" s="50"/>
      <c r="C362" s="50"/>
      <c r="D362" s="84">
        <v>41547</v>
      </c>
      <c r="E362" s="84"/>
      <c r="F362" s="84"/>
      <c r="G362" s="84"/>
      <c r="H362" s="84"/>
      <c r="I362" s="84"/>
      <c r="J362" s="84"/>
      <c r="K362" s="84"/>
      <c r="L362" s="84"/>
      <c r="M362" s="84"/>
      <c r="N362" s="50"/>
      <c r="O362" s="50"/>
      <c r="P362" s="84">
        <v>41364</v>
      </c>
      <c r="Q362" s="84"/>
      <c r="R362" s="84"/>
      <c r="S362" s="84"/>
      <c r="T362" s="84"/>
      <c r="U362" s="84"/>
      <c r="V362" s="84"/>
      <c r="W362" s="84"/>
      <c r="X362" s="84"/>
      <c r="Y362" s="84"/>
      <c r="Z362" s="50"/>
    </row>
    <row r="363" spans="1:34" x14ac:dyDescent="0.25">
      <c r="A363" s="13"/>
      <c r="B363" s="64"/>
      <c r="C363" s="64"/>
      <c r="D363" s="85" t="s">
        <v>548</v>
      </c>
      <c r="E363" s="85"/>
      <c r="F363" s="86"/>
      <c r="G363" s="86"/>
      <c r="H363" s="87" t="s">
        <v>542</v>
      </c>
      <c r="I363" s="87"/>
      <c r="J363" s="86"/>
      <c r="K363" s="86"/>
      <c r="L363" s="85" t="s">
        <v>543</v>
      </c>
      <c r="M363" s="85"/>
      <c r="N363" s="64"/>
      <c r="O363" s="64"/>
      <c r="P363" s="85" t="s">
        <v>548</v>
      </c>
      <c r="Q363" s="85"/>
      <c r="R363" s="86"/>
      <c r="S363" s="86"/>
      <c r="T363" s="87" t="s">
        <v>542</v>
      </c>
      <c r="U363" s="87"/>
      <c r="V363" s="86"/>
      <c r="W363" s="86"/>
      <c r="X363" s="85" t="s">
        <v>543</v>
      </c>
      <c r="Y363" s="85"/>
      <c r="Z363" s="64"/>
    </row>
    <row r="364" spans="1:34" x14ac:dyDescent="0.25">
      <c r="A364" s="13"/>
      <c r="B364" s="64"/>
      <c r="C364" s="64"/>
      <c r="D364" s="65"/>
      <c r="E364" s="65"/>
      <c r="F364" s="64"/>
      <c r="G364" s="64"/>
      <c r="H364" s="78"/>
      <c r="I364" s="78"/>
      <c r="J364" s="64"/>
      <c r="K364" s="64"/>
      <c r="L364" s="65" t="s">
        <v>482</v>
      </c>
      <c r="M364" s="65"/>
      <c r="N364" s="64"/>
      <c r="O364" s="64"/>
      <c r="P364" s="65"/>
      <c r="Q364" s="65"/>
      <c r="R364" s="64"/>
      <c r="S364" s="64"/>
      <c r="T364" s="78"/>
      <c r="U364" s="78"/>
      <c r="V364" s="64"/>
      <c r="W364" s="64"/>
      <c r="X364" s="65" t="s">
        <v>482</v>
      </c>
      <c r="Y364" s="65"/>
      <c r="Z364" s="64"/>
    </row>
    <row r="365" spans="1:34" ht="15.75" thickBot="1" x14ac:dyDescent="0.3">
      <c r="A365" s="13"/>
      <c r="B365" s="64"/>
      <c r="C365" s="64"/>
      <c r="D365" s="66"/>
      <c r="E365" s="66"/>
      <c r="F365" s="64"/>
      <c r="G365" s="64"/>
      <c r="H365" s="79"/>
      <c r="I365" s="79"/>
      <c r="J365" s="64"/>
      <c r="K365" s="64"/>
      <c r="L365" s="66" t="s">
        <v>483</v>
      </c>
      <c r="M365" s="66"/>
      <c r="N365" s="64"/>
      <c r="O365" s="64"/>
      <c r="P365" s="66"/>
      <c r="Q365" s="66"/>
      <c r="R365" s="64"/>
      <c r="S365" s="64"/>
      <c r="T365" s="79"/>
      <c r="U365" s="79"/>
      <c r="V365" s="64"/>
      <c r="W365" s="64"/>
      <c r="X365" s="66" t="s">
        <v>483</v>
      </c>
      <c r="Y365" s="66"/>
      <c r="Z365" s="64"/>
    </row>
    <row r="366" spans="1:34" x14ac:dyDescent="0.25">
      <c r="A366" s="13"/>
      <c r="B366" s="50"/>
      <c r="C366" s="50"/>
      <c r="D366" s="65" t="s">
        <v>279</v>
      </c>
      <c r="E366" s="65"/>
      <c r="F366" s="65"/>
      <c r="G366" s="65"/>
      <c r="H366" s="65"/>
      <c r="I366" s="65"/>
      <c r="J366" s="65"/>
      <c r="K366" s="65"/>
      <c r="L366" s="65"/>
      <c r="M366" s="65"/>
      <c r="N366" s="65"/>
      <c r="O366" s="65"/>
      <c r="P366" s="65"/>
      <c r="Q366" s="65"/>
      <c r="R366" s="65"/>
      <c r="S366" s="65"/>
      <c r="T366" s="65"/>
      <c r="U366" s="65"/>
      <c r="V366" s="65"/>
      <c r="W366" s="65"/>
      <c r="X366" s="65"/>
      <c r="Y366" s="65"/>
      <c r="Z366" s="50"/>
    </row>
    <row r="367" spans="1:34" x14ac:dyDescent="0.25">
      <c r="A367" s="13"/>
      <c r="B367" s="51" t="s">
        <v>368</v>
      </c>
      <c r="C367" s="52"/>
      <c r="D367" s="52" t="s">
        <v>283</v>
      </c>
      <c r="E367" s="53">
        <v>510347</v>
      </c>
      <c r="F367" s="54"/>
      <c r="G367" s="52"/>
      <c r="H367" s="52" t="s">
        <v>283</v>
      </c>
      <c r="I367" s="53">
        <v>25560</v>
      </c>
      <c r="J367" s="54"/>
      <c r="K367" s="52"/>
      <c r="L367" s="52" t="s">
        <v>283</v>
      </c>
      <c r="M367" s="53">
        <v>535907</v>
      </c>
      <c r="N367" s="54"/>
      <c r="O367" s="52"/>
      <c r="P367" s="52" t="s">
        <v>283</v>
      </c>
      <c r="Q367" s="53">
        <v>514613</v>
      </c>
      <c r="R367" s="54"/>
      <c r="S367" s="52"/>
      <c r="T367" s="52" t="s">
        <v>283</v>
      </c>
      <c r="U367" s="53">
        <v>33107</v>
      </c>
      <c r="V367" s="54"/>
      <c r="W367" s="52"/>
      <c r="X367" s="52" t="s">
        <v>283</v>
      </c>
      <c r="Y367" s="53">
        <v>547720</v>
      </c>
      <c r="Z367" s="54"/>
    </row>
    <row r="368" spans="1:34" x14ac:dyDescent="0.25">
      <c r="A368" s="13"/>
      <c r="B368" s="55" t="s">
        <v>375</v>
      </c>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6"/>
    </row>
    <row r="369" spans="1:34" x14ac:dyDescent="0.25">
      <c r="A369" s="13"/>
      <c r="B369" s="58" t="s">
        <v>549</v>
      </c>
      <c r="C369" s="52"/>
      <c r="D369" s="52"/>
      <c r="E369" s="53">
        <v>137812</v>
      </c>
      <c r="F369" s="54"/>
      <c r="G369" s="52"/>
      <c r="H369" s="52"/>
      <c r="I369" s="62">
        <v>296</v>
      </c>
      <c r="J369" s="54"/>
      <c r="K369" s="52"/>
      <c r="L369" s="52"/>
      <c r="M369" s="53">
        <v>138108</v>
      </c>
      <c r="N369" s="54"/>
      <c r="O369" s="52"/>
      <c r="P369" s="52"/>
      <c r="Q369" s="53">
        <v>166005</v>
      </c>
      <c r="R369" s="54"/>
      <c r="S369" s="52"/>
      <c r="T369" s="52"/>
      <c r="U369" s="62">
        <v>424</v>
      </c>
      <c r="V369" s="54"/>
      <c r="W369" s="52"/>
      <c r="X369" s="52"/>
      <c r="Y369" s="53">
        <v>166429</v>
      </c>
      <c r="Z369" s="54"/>
    </row>
    <row r="370" spans="1:34" x14ac:dyDescent="0.25">
      <c r="A370" s="13"/>
      <c r="B370" s="57" t="s">
        <v>377</v>
      </c>
      <c r="C370" s="16"/>
      <c r="D370" s="16"/>
      <c r="E370" s="56">
        <v>237023</v>
      </c>
      <c r="F370" s="49"/>
      <c r="G370" s="16"/>
      <c r="H370" s="16"/>
      <c r="I370" s="56">
        <v>3040</v>
      </c>
      <c r="J370" s="49"/>
      <c r="K370" s="16"/>
      <c r="L370" s="16"/>
      <c r="M370" s="56">
        <v>240063</v>
      </c>
      <c r="N370" s="49"/>
      <c r="O370" s="16"/>
      <c r="P370" s="16"/>
      <c r="Q370" s="56">
        <v>243313</v>
      </c>
      <c r="R370" s="49"/>
      <c r="S370" s="16"/>
      <c r="T370" s="16"/>
      <c r="U370" s="56">
        <v>4217</v>
      </c>
      <c r="V370" s="49"/>
      <c r="W370" s="16"/>
      <c r="X370" s="16"/>
      <c r="Y370" s="56">
        <v>247530</v>
      </c>
      <c r="Z370" s="49"/>
    </row>
    <row r="371" spans="1:34" x14ac:dyDescent="0.25">
      <c r="A371" s="13"/>
      <c r="B371" s="59"/>
      <c r="C371" s="59"/>
      <c r="D371" s="59"/>
      <c r="E371" s="59"/>
      <c r="F371" s="59"/>
      <c r="G371" s="59"/>
      <c r="H371" s="59"/>
      <c r="I371" s="59"/>
      <c r="J371" s="59"/>
      <c r="K371" s="59"/>
      <c r="L371" s="59"/>
      <c r="M371" s="59"/>
      <c r="N371" s="59"/>
      <c r="O371" s="59"/>
      <c r="P371" s="59"/>
      <c r="Q371" s="59"/>
      <c r="R371" s="59"/>
      <c r="S371" s="59"/>
      <c r="T371" s="59"/>
      <c r="U371" s="59"/>
      <c r="V371" s="59"/>
      <c r="W371" s="59"/>
      <c r="X371" s="59"/>
      <c r="Y371" s="59"/>
      <c r="Z371" s="59"/>
    </row>
    <row r="372" spans="1:34" x14ac:dyDescent="0.25">
      <c r="A372" s="13"/>
      <c r="B372" s="77"/>
      <c r="C372" s="52"/>
      <c r="D372" s="52" t="s">
        <v>283</v>
      </c>
      <c r="E372" s="53">
        <v>885182</v>
      </c>
      <c r="F372" s="54"/>
      <c r="G372" s="52"/>
      <c r="H372" s="52" t="s">
        <v>283</v>
      </c>
      <c r="I372" s="53">
        <v>28896</v>
      </c>
      <c r="J372" s="54"/>
      <c r="K372" s="52"/>
      <c r="L372" s="52" t="s">
        <v>283</v>
      </c>
      <c r="M372" s="53">
        <v>914078</v>
      </c>
      <c r="N372" s="54"/>
      <c r="O372" s="52"/>
      <c r="P372" s="52" t="s">
        <v>283</v>
      </c>
      <c r="Q372" s="53">
        <v>923931</v>
      </c>
      <c r="R372" s="54"/>
      <c r="S372" s="52"/>
      <c r="T372" s="52" t="s">
        <v>283</v>
      </c>
      <c r="U372" s="53">
        <v>37748</v>
      </c>
      <c r="V372" s="54"/>
      <c r="W372" s="52"/>
      <c r="X372" s="52" t="s">
        <v>283</v>
      </c>
      <c r="Y372" s="53">
        <v>961679</v>
      </c>
      <c r="Z372" s="54"/>
    </row>
    <row r="373" spans="1:34" x14ac:dyDescent="0.25">
      <c r="A373" s="13"/>
      <c r="B373" s="59"/>
      <c r="C373" s="59"/>
      <c r="D373" s="59"/>
      <c r="E373" s="59"/>
      <c r="F373" s="59"/>
      <c r="G373" s="59"/>
      <c r="H373" s="59"/>
      <c r="I373" s="59"/>
      <c r="J373" s="59"/>
      <c r="K373" s="59"/>
      <c r="L373" s="59"/>
      <c r="M373" s="59"/>
      <c r="N373" s="59"/>
      <c r="O373" s="59"/>
      <c r="P373" s="59"/>
      <c r="Q373" s="59"/>
      <c r="R373" s="59"/>
      <c r="S373" s="59"/>
      <c r="T373" s="59"/>
      <c r="U373" s="59"/>
      <c r="V373" s="59"/>
      <c r="W373" s="59"/>
      <c r="X373" s="59"/>
      <c r="Y373" s="59"/>
      <c r="Z373" s="59"/>
    </row>
    <row r="374" spans="1:34" ht="76.5" x14ac:dyDescent="0.25">
      <c r="A374" s="13"/>
      <c r="B374" s="68">
        <v>-1</v>
      </c>
      <c r="C374" s="68" t="s">
        <v>550</v>
      </c>
    </row>
    <row r="375" spans="1:34" x14ac:dyDescent="0.25">
      <c r="A375" s="13"/>
      <c r="B375" s="88" t="s">
        <v>551</v>
      </c>
      <c r="C375" s="88"/>
      <c r="D375" s="88"/>
      <c r="E375" s="88"/>
      <c r="F375" s="88"/>
      <c r="G375" s="88"/>
      <c r="H375" s="88"/>
      <c r="I375" s="88"/>
      <c r="J375" s="88"/>
      <c r="K375" s="88"/>
      <c r="L375" s="88"/>
      <c r="M375" s="88"/>
      <c r="N375" s="88"/>
      <c r="O375" s="88"/>
      <c r="P375" s="88"/>
      <c r="Q375" s="88"/>
      <c r="R375" s="88"/>
      <c r="S375" s="88"/>
      <c r="T375" s="88"/>
      <c r="U375" s="88"/>
      <c r="V375" s="88"/>
      <c r="W375" s="88"/>
      <c r="X375" s="88"/>
      <c r="Y375" s="88"/>
      <c r="Z375" s="88"/>
      <c r="AA375" s="88"/>
      <c r="AB375" s="88"/>
      <c r="AC375" s="88"/>
      <c r="AD375" s="88"/>
      <c r="AE375" s="88"/>
      <c r="AF375" s="88"/>
      <c r="AG375" s="88"/>
      <c r="AH375" s="88"/>
    </row>
    <row r="376" spans="1:34" x14ac:dyDescent="0.25">
      <c r="A376" s="13"/>
      <c r="B376" s="67" t="s">
        <v>552</v>
      </c>
      <c r="C376" s="67"/>
      <c r="D376" s="67"/>
      <c r="E376" s="67"/>
      <c r="F376" s="67"/>
      <c r="G376" s="67"/>
      <c r="H376" s="67"/>
      <c r="I376" s="67"/>
      <c r="J376" s="67"/>
      <c r="K376" s="67"/>
      <c r="L376" s="67"/>
      <c r="M376" s="67"/>
      <c r="N376" s="67"/>
      <c r="O376" s="67"/>
      <c r="P376" s="67"/>
      <c r="Q376" s="67"/>
      <c r="R376" s="67"/>
      <c r="S376" s="67"/>
      <c r="T376" s="67"/>
      <c r="U376" s="67"/>
      <c r="V376" s="67"/>
      <c r="W376" s="67"/>
      <c r="X376" s="67"/>
      <c r="Y376" s="67"/>
      <c r="Z376" s="67"/>
      <c r="AA376" s="67"/>
      <c r="AB376" s="67"/>
      <c r="AC376" s="67"/>
      <c r="AD376" s="67"/>
      <c r="AE376" s="67"/>
      <c r="AF376" s="67"/>
      <c r="AG376" s="67"/>
      <c r="AH376" s="67"/>
    </row>
    <row r="377" spans="1:34" ht="25.5" customHeight="1" x14ac:dyDescent="0.25">
      <c r="A377" s="13"/>
      <c r="B377" s="67" t="s">
        <v>553</v>
      </c>
      <c r="C377" s="67"/>
      <c r="D377" s="67"/>
      <c r="E377" s="67"/>
      <c r="F377" s="67"/>
      <c r="G377" s="67"/>
      <c r="H377" s="67"/>
      <c r="I377" s="67"/>
      <c r="J377" s="67"/>
      <c r="K377" s="67"/>
      <c r="L377" s="67"/>
      <c r="M377" s="67"/>
      <c r="N377" s="67"/>
      <c r="O377" s="67"/>
      <c r="P377" s="67"/>
      <c r="Q377" s="67"/>
      <c r="R377" s="67"/>
      <c r="S377" s="67"/>
      <c r="T377" s="67"/>
      <c r="U377" s="67"/>
      <c r="V377" s="67"/>
      <c r="W377" s="67"/>
      <c r="X377" s="67"/>
      <c r="Y377" s="67"/>
      <c r="Z377" s="67"/>
      <c r="AA377" s="67"/>
      <c r="AB377" s="67"/>
      <c r="AC377" s="67"/>
      <c r="AD377" s="67"/>
      <c r="AE377" s="67"/>
      <c r="AF377" s="67"/>
      <c r="AG377" s="67"/>
      <c r="AH377" s="67"/>
    </row>
    <row r="378" spans="1:34" x14ac:dyDescent="0.25">
      <c r="A378" s="13"/>
      <c r="B378" s="67" t="s">
        <v>554</v>
      </c>
      <c r="C378" s="67"/>
      <c r="D378" s="67"/>
      <c r="E378" s="67"/>
      <c r="F378" s="67"/>
      <c r="G378" s="67"/>
      <c r="H378" s="67"/>
      <c r="I378" s="67"/>
      <c r="J378" s="67"/>
      <c r="K378" s="67"/>
      <c r="L378" s="67"/>
      <c r="M378" s="67"/>
      <c r="N378" s="67"/>
      <c r="O378" s="67"/>
      <c r="P378" s="67"/>
      <c r="Q378" s="67"/>
      <c r="R378" s="67"/>
      <c r="S378" s="67"/>
      <c r="T378" s="67"/>
      <c r="U378" s="67"/>
      <c r="V378" s="67"/>
      <c r="W378" s="67"/>
      <c r="X378" s="67"/>
      <c r="Y378" s="67"/>
      <c r="Z378" s="67"/>
      <c r="AA378" s="67"/>
      <c r="AB378" s="67"/>
      <c r="AC378" s="67"/>
      <c r="AD378" s="67"/>
      <c r="AE378" s="67"/>
      <c r="AF378" s="67"/>
      <c r="AG378" s="67"/>
      <c r="AH378" s="67"/>
    </row>
    <row r="379" spans="1:34" x14ac:dyDescent="0.25">
      <c r="A379" s="13"/>
      <c r="B379" s="16"/>
      <c r="C379" s="16"/>
      <c r="D379" s="16"/>
      <c r="E379" s="16"/>
      <c r="F379" s="16"/>
      <c r="G379" s="16"/>
      <c r="H379" s="16"/>
      <c r="I379" s="16"/>
      <c r="J379" s="16"/>
      <c r="K379" s="16"/>
      <c r="L379" s="16"/>
      <c r="M379" s="16"/>
      <c r="N379" s="16"/>
      <c r="O379" s="16"/>
      <c r="P379" s="16"/>
      <c r="Q379" s="16"/>
      <c r="R379" s="16"/>
      <c r="S379" s="16"/>
      <c r="T379" s="16"/>
      <c r="U379" s="16"/>
      <c r="V379" s="16"/>
      <c r="W379" s="16"/>
      <c r="X379" s="16"/>
      <c r="Y379" s="16"/>
      <c r="Z379" s="16"/>
      <c r="AA379" s="16"/>
      <c r="AB379" s="16"/>
      <c r="AC379" s="16"/>
      <c r="AD379" s="16"/>
      <c r="AE379" s="16"/>
      <c r="AF379" s="16"/>
      <c r="AG379" s="16"/>
      <c r="AH379" s="16"/>
    </row>
    <row r="380" spans="1:34" ht="15.75" thickBot="1" x14ac:dyDescent="0.3">
      <c r="A380" s="13"/>
      <c r="B380" s="50"/>
      <c r="C380" s="50"/>
      <c r="D380" s="66" t="s">
        <v>555</v>
      </c>
      <c r="E380" s="66"/>
      <c r="F380" s="66"/>
      <c r="G380" s="66"/>
      <c r="H380" s="66"/>
      <c r="I380" s="66"/>
      <c r="J380" s="66"/>
      <c r="K380" s="66"/>
      <c r="L380" s="66"/>
      <c r="M380" s="66"/>
      <c r="N380" s="66"/>
      <c r="O380" s="66"/>
      <c r="P380" s="66"/>
      <c r="Q380" s="66"/>
      <c r="R380" s="50"/>
      <c r="S380" s="50"/>
      <c r="T380" s="66" t="s">
        <v>556</v>
      </c>
      <c r="U380" s="66"/>
      <c r="V380" s="66"/>
      <c r="W380" s="66"/>
      <c r="X380" s="66"/>
      <c r="Y380" s="66"/>
      <c r="Z380" s="66"/>
      <c r="AA380" s="66"/>
      <c r="AB380" s="66"/>
      <c r="AC380" s="66"/>
      <c r="AD380" s="66"/>
      <c r="AE380" s="66"/>
      <c r="AF380" s="66"/>
      <c r="AG380" s="66"/>
      <c r="AH380" s="50"/>
    </row>
    <row r="381" spans="1:34" x14ac:dyDescent="0.25">
      <c r="A381" s="13"/>
      <c r="B381" s="64"/>
      <c r="C381" s="64"/>
      <c r="D381" s="86"/>
      <c r="E381" s="86"/>
      <c r="F381" s="86"/>
      <c r="G381" s="86"/>
      <c r="H381" s="85" t="s">
        <v>481</v>
      </c>
      <c r="I381" s="85"/>
      <c r="J381" s="86"/>
      <c r="K381" s="86"/>
      <c r="L381" s="87" t="s">
        <v>557</v>
      </c>
      <c r="M381" s="87"/>
      <c r="N381" s="87"/>
      <c r="O381" s="87"/>
      <c r="P381" s="87"/>
      <c r="Q381" s="87"/>
      <c r="R381" s="64"/>
      <c r="S381" s="64"/>
      <c r="T381" s="86"/>
      <c r="U381" s="86"/>
      <c r="V381" s="86"/>
      <c r="W381" s="86"/>
      <c r="X381" s="85" t="s">
        <v>481</v>
      </c>
      <c r="Y381" s="85"/>
      <c r="Z381" s="86"/>
      <c r="AA381" s="86"/>
      <c r="AB381" s="87" t="s">
        <v>557</v>
      </c>
      <c r="AC381" s="87"/>
      <c r="AD381" s="87"/>
      <c r="AE381" s="87"/>
      <c r="AF381" s="87"/>
      <c r="AG381" s="87"/>
      <c r="AH381" s="64"/>
    </row>
    <row r="382" spans="1:34" ht="15.75" thickBot="1" x14ac:dyDescent="0.3">
      <c r="A382" s="13"/>
      <c r="B382" s="64"/>
      <c r="C382" s="64"/>
      <c r="D382" s="64"/>
      <c r="E382" s="64"/>
      <c r="F382" s="64"/>
      <c r="G382" s="64"/>
      <c r="H382" s="65" t="s">
        <v>482</v>
      </c>
      <c r="I382" s="65"/>
      <c r="J382" s="64"/>
      <c r="K382" s="64"/>
      <c r="L382" s="79"/>
      <c r="M382" s="79"/>
      <c r="N382" s="79"/>
      <c r="O382" s="79"/>
      <c r="P382" s="79"/>
      <c r="Q382" s="79"/>
      <c r="R382" s="64"/>
      <c r="S382" s="64"/>
      <c r="T382" s="64"/>
      <c r="U382" s="64"/>
      <c r="V382" s="64"/>
      <c r="W382" s="64"/>
      <c r="X382" s="65" t="s">
        <v>482</v>
      </c>
      <c r="Y382" s="65"/>
      <c r="Z382" s="64"/>
      <c r="AA382" s="64"/>
      <c r="AB382" s="79"/>
      <c r="AC382" s="79"/>
      <c r="AD382" s="79"/>
      <c r="AE382" s="79"/>
      <c r="AF382" s="79"/>
      <c r="AG382" s="79"/>
      <c r="AH382" s="64"/>
    </row>
    <row r="383" spans="1:34" x14ac:dyDescent="0.25">
      <c r="A383" s="13"/>
      <c r="B383" s="71" t="s">
        <v>558</v>
      </c>
      <c r="C383" s="64"/>
      <c r="D383" s="65" t="s">
        <v>559</v>
      </c>
      <c r="E383" s="65"/>
      <c r="F383" s="64"/>
      <c r="G383" s="64"/>
      <c r="H383" s="78" t="s">
        <v>561</v>
      </c>
      <c r="I383" s="78"/>
      <c r="J383" s="64"/>
      <c r="K383" s="64"/>
      <c r="L383" s="85" t="s">
        <v>564</v>
      </c>
      <c r="M383" s="85"/>
      <c r="N383" s="86"/>
      <c r="O383" s="86"/>
      <c r="P383" s="85" t="s">
        <v>566</v>
      </c>
      <c r="Q383" s="85"/>
      <c r="R383" s="64"/>
      <c r="S383" s="64"/>
      <c r="T383" s="65" t="s">
        <v>559</v>
      </c>
      <c r="U383" s="65"/>
      <c r="V383" s="64"/>
      <c r="W383" s="64"/>
      <c r="X383" s="78" t="s">
        <v>561</v>
      </c>
      <c r="Y383" s="78"/>
      <c r="Z383" s="64"/>
      <c r="AA383" s="64"/>
      <c r="AB383" s="85" t="s">
        <v>564</v>
      </c>
      <c r="AC383" s="85"/>
      <c r="AD383" s="86"/>
      <c r="AE383" s="86"/>
      <c r="AF383" s="85" t="s">
        <v>566</v>
      </c>
      <c r="AG383" s="85"/>
      <c r="AH383" s="64"/>
    </row>
    <row r="384" spans="1:34" x14ac:dyDescent="0.25">
      <c r="A384" s="13"/>
      <c r="B384" s="71"/>
      <c r="C384" s="64"/>
      <c r="D384" s="65" t="s">
        <v>560</v>
      </c>
      <c r="E384" s="65"/>
      <c r="F384" s="64"/>
      <c r="G384" s="64"/>
      <c r="H384" s="78" t="s">
        <v>562</v>
      </c>
      <c r="I384" s="78"/>
      <c r="J384" s="64"/>
      <c r="K384" s="64"/>
      <c r="L384" s="65" t="s">
        <v>565</v>
      </c>
      <c r="M384" s="65"/>
      <c r="N384" s="64"/>
      <c r="O384" s="64"/>
      <c r="P384" s="65" t="s">
        <v>567</v>
      </c>
      <c r="Q384" s="65"/>
      <c r="R384" s="64"/>
      <c r="S384" s="64"/>
      <c r="T384" s="65" t="s">
        <v>560</v>
      </c>
      <c r="U384" s="65"/>
      <c r="V384" s="64"/>
      <c r="W384" s="64"/>
      <c r="X384" s="78" t="s">
        <v>562</v>
      </c>
      <c r="Y384" s="78"/>
      <c r="Z384" s="64"/>
      <c r="AA384" s="64"/>
      <c r="AB384" s="65" t="s">
        <v>565</v>
      </c>
      <c r="AC384" s="65"/>
      <c r="AD384" s="64"/>
      <c r="AE384" s="64"/>
      <c r="AF384" s="65" t="s">
        <v>567</v>
      </c>
      <c r="AG384" s="65"/>
      <c r="AH384" s="64"/>
    </row>
    <row r="385" spans="1:34" ht="15.75" thickBot="1" x14ac:dyDescent="0.3">
      <c r="A385" s="13"/>
      <c r="B385" s="71"/>
      <c r="C385" s="64"/>
      <c r="D385" s="66"/>
      <c r="E385" s="66"/>
      <c r="F385" s="64"/>
      <c r="G385" s="64"/>
      <c r="H385" s="79" t="s">
        <v>563</v>
      </c>
      <c r="I385" s="79"/>
      <c r="J385" s="64"/>
      <c r="K385" s="64"/>
      <c r="L385" s="66"/>
      <c r="M385" s="66"/>
      <c r="N385" s="64"/>
      <c r="O385" s="64"/>
      <c r="P385" s="66" t="s">
        <v>568</v>
      </c>
      <c r="Q385" s="66"/>
      <c r="R385" s="64"/>
      <c r="S385" s="64"/>
      <c r="T385" s="66"/>
      <c r="U385" s="66"/>
      <c r="V385" s="64"/>
      <c r="W385" s="64"/>
      <c r="X385" s="79" t="s">
        <v>563</v>
      </c>
      <c r="Y385" s="79"/>
      <c r="Z385" s="64"/>
      <c r="AA385" s="64"/>
      <c r="AB385" s="66"/>
      <c r="AC385" s="66"/>
      <c r="AD385" s="64"/>
      <c r="AE385" s="64"/>
      <c r="AF385" s="66" t="s">
        <v>568</v>
      </c>
      <c r="AG385" s="66"/>
      <c r="AH385" s="64"/>
    </row>
    <row r="386" spans="1:34" x14ac:dyDescent="0.25">
      <c r="A386" s="13"/>
      <c r="B386" s="50"/>
      <c r="C386" s="50"/>
      <c r="D386" s="65" t="s">
        <v>569</v>
      </c>
      <c r="E386" s="65"/>
      <c r="F386" s="65"/>
      <c r="G386" s="65"/>
      <c r="H386" s="65"/>
      <c r="I386" s="65"/>
      <c r="J386" s="65"/>
      <c r="K386" s="65"/>
      <c r="L386" s="65"/>
      <c r="M386" s="65"/>
      <c r="N386" s="65"/>
      <c r="O386" s="65"/>
      <c r="P386" s="65"/>
      <c r="Q386" s="65"/>
      <c r="R386" s="65"/>
      <c r="S386" s="65"/>
      <c r="T386" s="65"/>
      <c r="U386" s="65"/>
      <c r="V386" s="65"/>
      <c r="W386" s="65"/>
      <c r="X386" s="65"/>
      <c r="Y386" s="65"/>
      <c r="Z386" s="65"/>
      <c r="AA386" s="65"/>
      <c r="AB386" s="65"/>
      <c r="AC386" s="65"/>
      <c r="AD386" s="65"/>
      <c r="AE386" s="65"/>
      <c r="AF386" s="65"/>
      <c r="AG386" s="65"/>
      <c r="AH386" s="50"/>
    </row>
    <row r="387" spans="1:34" x14ac:dyDescent="0.25">
      <c r="A387" s="13"/>
      <c r="B387" s="16"/>
      <c r="C387" s="67"/>
      <c r="D387" s="67"/>
      <c r="E387" s="67"/>
      <c r="F387" s="67"/>
      <c r="G387" s="67"/>
      <c r="H387" s="67"/>
      <c r="I387" s="67"/>
      <c r="J387" s="67"/>
      <c r="K387" s="67"/>
      <c r="L387" s="67"/>
      <c r="M387" s="67"/>
      <c r="N387" s="67"/>
      <c r="O387" s="67"/>
      <c r="P387" s="67"/>
      <c r="Q387" s="67"/>
      <c r="R387" s="67"/>
      <c r="S387" s="67"/>
      <c r="T387" s="67"/>
      <c r="U387" s="67"/>
      <c r="V387" s="67"/>
      <c r="W387" s="67"/>
      <c r="X387" s="67"/>
      <c r="Y387" s="67"/>
      <c r="Z387" s="67"/>
      <c r="AA387" s="67"/>
      <c r="AB387" s="67"/>
      <c r="AC387" s="67"/>
      <c r="AD387" s="67"/>
      <c r="AE387" s="67"/>
      <c r="AF387" s="67"/>
      <c r="AG387" s="67"/>
      <c r="AH387" s="67"/>
    </row>
    <row r="388" spans="1:34" x14ac:dyDescent="0.25">
      <c r="A388" s="13"/>
      <c r="B388" s="51" t="s">
        <v>368</v>
      </c>
      <c r="C388" s="52"/>
      <c r="D388" s="52"/>
      <c r="E388" s="62">
        <v>2</v>
      </c>
      <c r="F388" s="54"/>
      <c r="G388" s="52"/>
      <c r="H388" s="52" t="s">
        <v>283</v>
      </c>
      <c r="I388" s="62">
        <v>377</v>
      </c>
      <c r="J388" s="54"/>
      <c r="K388" s="52"/>
      <c r="L388" s="54" t="s">
        <v>283</v>
      </c>
      <c r="M388" s="75" t="s">
        <v>439</v>
      </c>
      <c r="N388" s="54"/>
      <c r="O388" s="52"/>
      <c r="P388" s="54" t="s">
        <v>283</v>
      </c>
      <c r="Q388" s="75" t="s">
        <v>439</v>
      </c>
      <c r="R388" s="54"/>
      <c r="S388" s="52"/>
      <c r="T388" s="52"/>
      <c r="U388" s="62">
        <v>7</v>
      </c>
      <c r="V388" s="54"/>
      <c r="W388" s="52"/>
      <c r="X388" s="52" t="s">
        <v>283</v>
      </c>
      <c r="Y388" s="62">
        <v>757</v>
      </c>
      <c r="Z388" s="54"/>
      <c r="AA388" s="52"/>
      <c r="AB388" s="52" t="s">
        <v>283</v>
      </c>
      <c r="AC388" s="62">
        <v>185</v>
      </c>
      <c r="AD388" s="54"/>
      <c r="AE388" s="52"/>
      <c r="AF388" s="52" t="s">
        <v>283</v>
      </c>
      <c r="AG388" s="62">
        <v>185</v>
      </c>
      <c r="AH388" s="54"/>
    </row>
    <row r="389" spans="1:34" x14ac:dyDescent="0.25">
      <c r="A389" s="13"/>
      <c r="B389" s="55" t="s">
        <v>369</v>
      </c>
      <c r="C389" s="16"/>
      <c r="D389" s="16"/>
      <c r="E389" s="61">
        <v>4</v>
      </c>
      <c r="F389" s="49"/>
      <c r="G389" s="16"/>
      <c r="H389" s="16"/>
      <c r="I389" s="56">
        <v>7562</v>
      </c>
      <c r="J389" s="49"/>
      <c r="K389" s="16"/>
      <c r="L389" s="16"/>
      <c r="M389" s="56">
        <v>1886</v>
      </c>
      <c r="N389" s="49"/>
      <c r="O389" s="16"/>
      <c r="P389" s="16"/>
      <c r="Q389" s="56">
        <v>2166</v>
      </c>
      <c r="R389" s="49"/>
      <c r="S389" s="16"/>
      <c r="T389" s="16"/>
      <c r="U389" s="61">
        <v>1</v>
      </c>
      <c r="V389" s="49"/>
      <c r="W389" s="16"/>
      <c r="X389" s="16"/>
      <c r="Y389" s="61">
        <v>24</v>
      </c>
      <c r="Z389" s="49"/>
      <c r="AA389" s="16"/>
      <c r="AB389" s="49"/>
      <c r="AC389" s="76" t="s">
        <v>439</v>
      </c>
      <c r="AD389" s="49"/>
      <c r="AE389" s="16"/>
      <c r="AF389" s="49"/>
      <c r="AG389" s="76" t="s">
        <v>439</v>
      </c>
      <c r="AH389" s="49"/>
    </row>
    <row r="390" spans="1:34" x14ac:dyDescent="0.25">
      <c r="A390" s="13"/>
      <c r="B390" s="51" t="s">
        <v>371</v>
      </c>
      <c r="C390" s="52"/>
      <c r="D390" s="54"/>
      <c r="E390" s="75" t="s">
        <v>439</v>
      </c>
      <c r="F390" s="54"/>
      <c r="G390" s="52"/>
      <c r="H390" s="54"/>
      <c r="I390" s="75" t="s">
        <v>439</v>
      </c>
      <c r="J390" s="54"/>
      <c r="K390" s="52"/>
      <c r="L390" s="54"/>
      <c r="M390" s="75" t="s">
        <v>439</v>
      </c>
      <c r="N390" s="54"/>
      <c r="O390" s="52"/>
      <c r="P390" s="54"/>
      <c r="Q390" s="75" t="s">
        <v>439</v>
      </c>
      <c r="R390" s="54"/>
      <c r="S390" s="52"/>
      <c r="T390" s="52"/>
      <c r="U390" s="62">
        <v>1</v>
      </c>
      <c r="V390" s="54"/>
      <c r="W390" s="52"/>
      <c r="X390" s="52"/>
      <c r="Y390" s="62">
        <v>125</v>
      </c>
      <c r="Z390" s="54"/>
      <c r="AA390" s="52"/>
      <c r="AB390" s="54"/>
      <c r="AC390" s="75" t="s">
        <v>439</v>
      </c>
      <c r="AD390" s="54"/>
      <c r="AE390" s="52"/>
      <c r="AF390" s="54"/>
      <c r="AG390" s="75" t="s">
        <v>439</v>
      </c>
      <c r="AH390" s="54"/>
    </row>
    <row r="391" spans="1:34" x14ac:dyDescent="0.25">
      <c r="A391" s="13"/>
      <c r="B391" s="55" t="s">
        <v>372</v>
      </c>
      <c r="C391" s="16"/>
      <c r="D391" s="49"/>
      <c r="E391" s="76" t="s">
        <v>439</v>
      </c>
      <c r="F391" s="49"/>
      <c r="G391" s="16"/>
      <c r="H391" s="49"/>
      <c r="I391" s="76" t="s">
        <v>439</v>
      </c>
      <c r="J391" s="49"/>
      <c r="K391" s="16"/>
      <c r="L391" s="49"/>
      <c r="M391" s="76" t="s">
        <v>439</v>
      </c>
      <c r="N391" s="49"/>
      <c r="O391" s="16"/>
      <c r="P391" s="49"/>
      <c r="Q391" s="76" t="s">
        <v>439</v>
      </c>
      <c r="R391" s="49"/>
      <c r="S391" s="16"/>
      <c r="T391" s="49"/>
      <c r="U391" s="76" t="s">
        <v>439</v>
      </c>
      <c r="V391" s="49"/>
      <c r="W391" s="16"/>
      <c r="X391" s="49"/>
      <c r="Y391" s="76" t="s">
        <v>439</v>
      </c>
      <c r="Z391" s="49"/>
      <c r="AA391" s="16"/>
      <c r="AB391" s="49"/>
      <c r="AC391" s="76" t="s">
        <v>439</v>
      </c>
      <c r="AD391" s="49"/>
      <c r="AE391" s="16"/>
      <c r="AF391" s="49"/>
      <c r="AG391" s="76" t="s">
        <v>439</v>
      </c>
      <c r="AH391" s="49"/>
    </row>
    <row r="392" spans="1:34" x14ac:dyDescent="0.25">
      <c r="A392" s="13"/>
      <c r="B392" s="51" t="s">
        <v>373</v>
      </c>
      <c r="C392" s="52"/>
      <c r="D392" s="54"/>
      <c r="E392" s="75" t="s">
        <v>439</v>
      </c>
      <c r="F392" s="54"/>
      <c r="G392" s="52"/>
      <c r="H392" s="54"/>
      <c r="I392" s="75" t="s">
        <v>439</v>
      </c>
      <c r="J392" s="54"/>
      <c r="K392" s="52"/>
      <c r="L392" s="54"/>
      <c r="M392" s="75" t="s">
        <v>439</v>
      </c>
      <c r="N392" s="54"/>
      <c r="O392" s="52"/>
      <c r="P392" s="54"/>
      <c r="Q392" s="75" t="s">
        <v>439</v>
      </c>
      <c r="R392" s="54"/>
      <c r="S392" s="52"/>
      <c r="T392" s="54"/>
      <c r="U392" s="75" t="s">
        <v>439</v>
      </c>
      <c r="V392" s="54"/>
      <c r="W392" s="52"/>
      <c r="X392" s="54"/>
      <c r="Y392" s="75" t="s">
        <v>439</v>
      </c>
      <c r="Z392" s="54"/>
      <c r="AA392" s="52"/>
      <c r="AB392" s="54"/>
      <c r="AC392" s="75" t="s">
        <v>439</v>
      </c>
      <c r="AD392" s="54"/>
      <c r="AE392" s="52"/>
      <c r="AF392" s="54"/>
      <c r="AG392" s="75" t="s">
        <v>439</v>
      </c>
      <c r="AH392" s="54"/>
    </row>
    <row r="393" spans="1:34" x14ac:dyDescent="0.25">
      <c r="A393" s="13"/>
      <c r="B393" s="55" t="s">
        <v>374</v>
      </c>
      <c r="C393" s="16"/>
      <c r="D393" s="49"/>
      <c r="E393" s="76">
        <v>1</v>
      </c>
      <c r="F393" s="49"/>
      <c r="G393" s="16"/>
      <c r="H393" s="49"/>
      <c r="I393" s="76">
        <v>146</v>
      </c>
      <c r="J393" s="49"/>
      <c r="K393" s="16"/>
      <c r="L393" s="49"/>
      <c r="M393" s="76" t="s">
        <v>439</v>
      </c>
      <c r="N393" s="49"/>
      <c r="O393" s="16"/>
      <c r="P393" s="49"/>
      <c r="Q393" s="76" t="s">
        <v>439</v>
      </c>
      <c r="R393" s="49"/>
      <c r="S393" s="16"/>
      <c r="T393" s="49"/>
      <c r="U393" s="76">
        <v>3</v>
      </c>
      <c r="V393" s="49"/>
      <c r="W393" s="16"/>
      <c r="X393" s="49"/>
      <c r="Y393" s="76">
        <v>706</v>
      </c>
      <c r="Z393" s="49"/>
      <c r="AA393" s="16"/>
      <c r="AB393" s="49"/>
      <c r="AC393" s="76">
        <v>58</v>
      </c>
      <c r="AD393" s="49"/>
      <c r="AE393" s="16"/>
      <c r="AF393" s="49"/>
      <c r="AG393" s="76">
        <v>58</v>
      </c>
      <c r="AH393" s="49"/>
    </row>
    <row r="394" spans="1:34" x14ac:dyDescent="0.25">
      <c r="A394" s="13"/>
      <c r="B394" s="51" t="s">
        <v>376</v>
      </c>
      <c r="C394" s="52"/>
      <c r="D394" s="54"/>
      <c r="E394" s="75" t="s">
        <v>439</v>
      </c>
      <c r="F394" s="54"/>
      <c r="G394" s="52"/>
      <c r="H394" s="54"/>
      <c r="I394" s="75" t="s">
        <v>439</v>
      </c>
      <c r="J394" s="54"/>
      <c r="K394" s="52"/>
      <c r="L394" s="54"/>
      <c r="M394" s="75" t="s">
        <v>439</v>
      </c>
      <c r="N394" s="54"/>
      <c r="O394" s="52"/>
      <c r="P394" s="54"/>
      <c r="Q394" s="75" t="s">
        <v>439</v>
      </c>
      <c r="R394" s="54"/>
      <c r="S394" s="52"/>
      <c r="T394" s="54"/>
      <c r="U394" s="75" t="s">
        <v>439</v>
      </c>
      <c r="V394" s="54"/>
      <c r="W394" s="52"/>
      <c r="X394" s="54"/>
      <c r="Y394" s="75" t="s">
        <v>439</v>
      </c>
      <c r="Z394" s="54"/>
      <c r="AA394" s="52"/>
      <c r="AB394" s="54"/>
      <c r="AC394" s="75" t="s">
        <v>439</v>
      </c>
      <c r="AD394" s="54"/>
      <c r="AE394" s="52"/>
      <c r="AF394" s="54"/>
      <c r="AG394" s="75" t="s">
        <v>439</v>
      </c>
      <c r="AH394" s="54"/>
    </row>
    <row r="395" spans="1:34" x14ac:dyDescent="0.25">
      <c r="A395" s="13"/>
      <c r="B395" s="55" t="s">
        <v>377</v>
      </c>
      <c r="C395" s="16"/>
      <c r="D395" s="16"/>
      <c r="E395" s="61">
        <v>7</v>
      </c>
      <c r="F395" s="49"/>
      <c r="G395" s="16"/>
      <c r="H395" s="16"/>
      <c r="I395" s="61">
        <v>190</v>
      </c>
      <c r="J395" s="49"/>
      <c r="K395" s="16"/>
      <c r="L395" s="49"/>
      <c r="M395" s="76" t="s">
        <v>439</v>
      </c>
      <c r="N395" s="49"/>
      <c r="O395" s="16"/>
      <c r="P395" s="49"/>
      <c r="Q395" s="76" t="s">
        <v>439</v>
      </c>
      <c r="R395" s="49"/>
      <c r="S395" s="16"/>
      <c r="T395" s="49"/>
      <c r="U395" s="76" t="s">
        <v>439</v>
      </c>
      <c r="V395" s="49"/>
      <c r="W395" s="16"/>
      <c r="X395" s="49"/>
      <c r="Y395" s="76" t="s">
        <v>439</v>
      </c>
      <c r="Z395" s="49"/>
      <c r="AA395" s="16"/>
      <c r="AB395" s="49"/>
      <c r="AC395" s="76" t="s">
        <v>439</v>
      </c>
      <c r="AD395" s="49"/>
      <c r="AE395" s="16"/>
      <c r="AF395" s="49"/>
      <c r="AG395" s="76" t="s">
        <v>439</v>
      </c>
      <c r="AH395" s="49"/>
    </row>
    <row r="396" spans="1:34" x14ac:dyDescent="0.25">
      <c r="A396" s="13"/>
      <c r="B396" s="59"/>
      <c r="C396" s="59"/>
      <c r="D396" s="59"/>
      <c r="E396" s="59"/>
      <c r="F396" s="59"/>
      <c r="G396" s="59"/>
      <c r="H396" s="59"/>
      <c r="I396" s="59"/>
      <c r="J396" s="59"/>
      <c r="K396" s="59"/>
      <c r="L396" s="59"/>
      <c r="M396" s="59"/>
      <c r="N396" s="59"/>
      <c r="O396" s="59"/>
      <c r="P396" s="59"/>
      <c r="Q396" s="59"/>
      <c r="R396" s="59"/>
      <c r="S396" s="59"/>
      <c r="T396" s="59"/>
      <c r="U396" s="59"/>
      <c r="V396" s="59"/>
      <c r="W396" s="59"/>
      <c r="X396" s="59"/>
      <c r="Y396" s="59"/>
      <c r="Z396" s="59"/>
      <c r="AA396" s="59"/>
      <c r="AB396" s="59"/>
      <c r="AC396" s="59"/>
      <c r="AD396" s="59"/>
      <c r="AE396" s="59"/>
      <c r="AF396" s="59"/>
      <c r="AG396" s="59"/>
      <c r="AH396" s="59"/>
    </row>
    <row r="397" spans="1:34" x14ac:dyDescent="0.25">
      <c r="A397" s="13"/>
      <c r="B397" s="77"/>
      <c r="C397" s="52"/>
      <c r="D397" s="52"/>
      <c r="E397" s="62">
        <v>14</v>
      </c>
      <c r="F397" s="54"/>
      <c r="G397" s="52"/>
      <c r="H397" s="52" t="s">
        <v>283</v>
      </c>
      <c r="I397" s="53">
        <v>8275</v>
      </c>
      <c r="J397" s="54"/>
      <c r="K397" s="52"/>
      <c r="L397" s="52" t="s">
        <v>283</v>
      </c>
      <c r="M397" s="53">
        <v>1886</v>
      </c>
      <c r="N397" s="54"/>
      <c r="O397" s="52"/>
      <c r="P397" s="52" t="s">
        <v>283</v>
      </c>
      <c r="Q397" s="53">
        <v>2166</v>
      </c>
      <c r="R397" s="54"/>
      <c r="S397" s="52"/>
      <c r="T397" s="52"/>
      <c r="U397" s="62">
        <v>12</v>
      </c>
      <c r="V397" s="54"/>
      <c r="W397" s="52"/>
      <c r="X397" s="52" t="s">
        <v>283</v>
      </c>
      <c r="Y397" s="53">
        <v>1612</v>
      </c>
      <c r="Z397" s="54"/>
      <c r="AA397" s="52"/>
      <c r="AB397" s="52" t="s">
        <v>283</v>
      </c>
      <c r="AC397" s="62">
        <v>243</v>
      </c>
      <c r="AD397" s="54"/>
      <c r="AE397" s="52"/>
      <c r="AF397" s="52" t="s">
        <v>283</v>
      </c>
      <c r="AG397" s="62">
        <v>243</v>
      </c>
      <c r="AH397" s="54"/>
    </row>
    <row r="398" spans="1:34" x14ac:dyDescent="0.25">
      <c r="A398" s="13"/>
      <c r="B398" s="59"/>
      <c r="C398" s="59"/>
      <c r="D398" s="59"/>
      <c r="E398" s="59"/>
      <c r="F398" s="59"/>
      <c r="G398" s="59"/>
      <c r="H398" s="59"/>
      <c r="I398" s="59"/>
      <c r="J398" s="59"/>
      <c r="K398" s="59"/>
      <c r="L398" s="59"/>
      <c r="M398" s="59"/>
      <c r="N398" s="59"/>
      <c r="O398" s="59"/>
      <c r="P398" s="59"/>
      <c r="Q398" s="59"/>
      <c r="R398" s="59"/>
      <c r="S398" s="59"/>
      <c r="T398" s="59"/>
      <c r="U398" s="59"/>
      <c r="V398" s="59"/>
      <c r="W398" s="59"/>
      <c r="X398" s="59"/>
      <c r="Y398" s="59"/>
      <c r="Z398" s="59"/>
      <c r="AA398" s="59"/>
      <c r="AB398" s="59"/>
      <c r="AC398" s="59"/>
      <c r="AD398" s="59"/>
      <c r="AE398" s="59"/>
      <c r="AF398" s="59"/>
      <c r="AG398" s="59"/>
      <c r="AH398" s="59"/>
    </row>
    <row r="399" spans="1:34" x14ac:dyDescent="0.25">
      <c r="A399" s="13"/>
      <c r="B399" s="16"/>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16"/>
      <c r="AA399" s="16"/>
      <c r="AB399" s="16"/>
      <c r="AC399" s="16"/>
      <c r="AD399" s="16"/>
      <c r="AE399" s="16"/>
      <c r="AF399" s="16"/>
      <c r="AG399" s="16"/>
      <c r="AH399" s="16"/>
    </row>
    <row r="400" spans="1:34" ht="15.75" thickBot="1" x14ac:dyDescent="0.3">
      <c r="A400" s="13"/>
      <c r="B400" s="50"/>
      <c r="C400" s="50"/>
      <c r="D400" s="66" t="s">
        <v>570</v>
      </c>
      <c r="E400" s="66"/>
      <c r="F400" s="66"/>
      <c r="G400" s="66"/>
      <c r="H400" s="66"/>
      <c r="I400" s="66"/>
      <c r="J400" s="66"/>
      <c r="K400" s="66"/>
      <c r="L400" s="66"/>
      <c r="M400" s="66"/>
      <c r="N400" s="66"/>
      <c r="O400" s="66"/>
      <c r="P400" s="66"/>
      <c r="Q400" s="66"/>
      <c r="R400" s="50"/>
      <c r="S400" s="50"/>
      <c r="T400" s="66" t="s">
        <v>571</v>
      </c>
      <c r="U400" s="66"/>
      <c r="V400" s="66"/>
      <c r="W400" s="66"/>
      <c r="X400" s="66"/>
      <c r="Y400" s="66"/>
      <c r="Z400" s="66"/>
      <c r="AA400" s="66"/>
      <c r="AB400" s="66"/>
      <c r="AC400" s="66"/>
      <c r="AD400" s="66"/>
      <c r="AE400" s="66"/>
      <c r="AF400" s="66"/>
      <c r="AG400" s="66"/>
      <c r="AH400" s="50"/>
    </row>
    <row r="401" spans="1:34" x14ac:dyDescent="0.25">
      <c r="A401" s="13"/>
      <c r="B401" s="64"/>
      <c r="C401" s="64"/>
      <c r="D401" s="86"/>
      <c r="E401" s="86"/>
      <c r="F401" s="86"/>
      <c r="G401" s="86"/>
      <c r="H401" s="85" t="s">
        <v>481</v>
      </c>
      <c r="I401" s="85"/>
      <c r="J401" s="86"/>
      <c r="K401" s="86"/>
      <c r="L401" s="87" t="s">
        <v>557</v>
      </c>
      <c r="M401" s="87"/>
      <c r="N401" s="87"/>
      <c r="O401" s="87"/>
      <c r="P401" s="87"/>
      <c r="Q401" s="87"/>
      <c r="R401" s="64"/>
      <c r="S401" s="64"/>
      <c r="T401" s="86"/>
      <c r="U401" s="86"/>
      <c r="V401" s="86"/>
      <c r="W401" s="86"/>
      <c r="X401" s="85" t="s">
        <v>481</v>
      </c>
      <c r="Y401" s="85"/>
      <c r="Z401" s="86"/>
      <c r="AA401" s="86"/>
      <c r="AB401" s="87" t="s">
        <v>557</v>
      </c>
      <c r="AC401" s="87"/>
      <c r="AD401" s="87"/>
      <c r="AE401" s="87"/>
      <c r="AF401" s="87"/>
      <c r="AG401" s="87"/>
      <c r="AH401" s="64"/>
    </row>
    <row r="402" spans="1:34" ht="15.75" thickBot="1" x14ac:dyDescent="0.3">
      <c r="A402" s="13"/>
      <c r="B402" s="64"/>
      <c r="C402" s="64"/>
      <c r="D402" s="64"/>
      <c r="E402" s="64"/>
      <c r="F402" s="64"/>
      <c r="G402" s="64"/>
      <c r="H402" s="65" t="s">
        <v>482</v>
      </c>
      <c r="I402" s="65"/>
      <c r="J402" s="64"/>
      <c r="K402" s="64"/>
      <c r="L402" s="79"/>
      <c r="M402" s="79"/>
      <c r="N402" s="79"/>
      <c r="O402" s="79"/>
      <c r="P402" s="79"/>
      <c r="Q402" s="79"/>
      <c r="R402" s="64"/>
      <c r="S402" s="64"/>
      <c r="T402" s="64"/>
      <c r="U402" s="64"/>
      <c r="V402" s="64"/>
      <c r="W402" s="64"/>
      <c r="X402" s="65" t="s">
        <v>482</v>
      </c>
      <c r="Y402" s="65"/>
      <c r="Z402" s="64"/>
      <c r="AA402" s="64"/>
      <c r="AB402" s="79"/>
      <c r="AC402" s="79"/>
      <c r="AD402" s="79"/>
      <c r="AE402" s="79"/>
      <c r="AF402" s="79"/>
      <c r="AG402" s="79"/>
      <c r="AH402" s="64"/>
    </row>
    <row r="403" spans="1:34" x14ac:dyDescent="0.25">
      <c r="A403" s="13"/>
      <c r="B403" s="71" t="s">
        <v>558</v>
      </c>
      <c r="C403" s="64"/>
      <c r="D403" s="65" t="s">
        <v>559</v>
      </c>
      <c r="E403" s="65"/>
      <c r="F403" s="64"/>
      <c r="G403" s="64"/>
      <c r="H403" s="78" t="s">
        <v>561</v>
      </c>
      <c r="I403" s="78"/>
      <c r="J403" s="64"/>
      <c r="K403" s="64"/>
      <c r="L403" s="85" t="s">
        <v>564</v>
      </c>
      <c r="M403" s="85"/>
      <c r="N403" s="86"/>
      <c r="O403" s="86"/>
      <c r="P403" s="85" t="s">
        <v>566</v>
      </c>
      <c r="Q403" s="85"/>
      <c r="R403" s="64"/>
      <c r="S403" s="64"/>
      <c r="T403" s="65" t="s">
        <v>559</v>
      </c>
      <c r="U403" s="65"/>
      <c r="V403" s="64"/>
      <c r="W403" s="64"/>
      <c r="X403" s="78" t="s">
        <v>561</v>
      </c>
      <c r="Y403" s="78"/>
      <c r="Z403" s="64"/>
      <c r="AA403" s="64"/>
      <c r="AB403" s="85" t="s">
        <v>564</v>
      </c>
      <c r="AC403" s="85"/>
      <c r="AD403" s="86"/>
      <c r="AE403" s="86"/>
      <c r="AF403" s="85" t="s">
        <v>566</v>
      </c>
      <c r="AG403" s="85"/>
      <c r="AH403" s="64"/>
    </row>
    <row r="404" spans="1:34" x14ac:dyDescent="0.25">
      <c r="A404" s="13"/>
      <c r="B404" s="71"/>
      <c r="C404" s="64"/>
      <c r="D404" s="65" t="s">
        <v>560</v>
      </c>
      <c r="E404" s="65"/>
      <c r="F404" s="64"/>
      <c r="G404" s="64"/>
      <c r="H404" s="78" t="s">
        <v>562</v>
      </c>
      <c r="I404" s="78"/>
      <c r="J404" s="64"/>
      <c r="K404" s="64"/>
      <c r="L404" s="65" t="s">
        <v>565</v>
      </c>
      <c r="M404" s="65"/>
      <c r="N404" s="64"/>
      <c r="O404" s="64"/>
      <c r="P404" s="65" t="s">
        <v>567</v>
      </c>
      <c r="Q404" s="65"/>
      <c r="R404" s="64"/>
      <c r="S404" s="64"/>
      <c r="T404" s="65" t="s">
        <v>560</v>
      </c>
      <c r="U404" s="65"/>
      <c r="V404" s="64"/>
      <c r="W404" s="64"/>
      <c r="X404" s="78" t="s">
        <v>562</v>
      </c>
      <c r="Y404" s="78"/>
      <c r="Z404" s="64"/>
      <c r="AA404" s="64"/>
      <c r="AB404" s="65" t="s">
        <v>565</v>
      </c>
      <c r="AC404" s="65"/>
      <c r="AD404" s="64"/>
      <c r="AE404" s="64"/>
      <c r="AF404" s="65" t="s">
        <v>567</v>
      </c>
      <c r="AG404" s="65"/>
      <c r="AH404" s="64"/>
    </row>
    <row r="405" spans="1:34" ht="15.75" thickBot="1" x14ac:dyDescent="0.3">
      <c r="A405" s="13"/>
      <c r="B405" s="71"/>
      <c r="C405" s="64"/>
      <c r="D405" s="66"/>
      <c r="E405" s="66"/>
      <c r="F405" s="64"/>
      <c r="G405" s="64"/>
      <c r="H405" s="79" t="s">
        <v>563</v>
      </c>
      <c r="I405" s="79"/>
      <c r="J405" s="64"/>
      <c r="K405" s="64"/>
      <c r="L405" s="66"/>
      <c r="M405" s="66"/>
      <c r="N405" s="64"/>
      <c r="O405" s="64"/>
      <c r="P405" s="66" t="s">
        <v>568</v>
      </c>
      <c r="Q405" s="66"/>
      <c r="R405" s="64"/>
      <c r="S405" s="64"/>
      <c r="T405" s="66"/>
      <c r="U405" s="66"/>
      <c r="V405" s="64"/>
      <c r="W405" s="64"/>
      <c r="X405" s="79" t="s">
        <v>563</v>
      </c>
      <c r="Y405" s="79"/>
      <c r="Z405" s="64"/>
      <c r="AA405" s="64"/>
      <c r="AB405" s="66"/>
      <c r="AC405" s="66"/>
      <c r="AD405" s="64"/>
      <c r="AE405" s="64"/>
      <c r="AF405" s="66" t="s">
        <v>568</v>
      </c>
      <c r="AG405" s="66"/>
      <c r="AH405" s="64"/>
    </row>
    <row r="406" spans="1:34" x14ac:dyDescent="0.25">
      <c r="A406" s="13"/>
      <c r="B406" s="50"/>
      <c r="C406" s="50"/>
      <c r="D406" s="65" t="s">
        <v>569</v>
      </c>
      <c r="E406" s="65"/>
      <c r="F406" s="65"/>
      <c r="G406" s="65"/>
      <c r="H406" s="65"/>
      <c r="I406" s="65"/>
      <c r="J406" s="65"/>
      <c r="K406" s="65"/>
      <c r="L406" s="65"/>
      <c r="M406" s="65"/>
      <c r="N406" s="65"/>
      <c r="O406" s="65"/>
      <c r="P406" s="65"/>
      <c r="Q406" s="65"/>
      <c r="R406" s="65"/>
      <c r="S406" s="65"/>
      <c r="T406" s="65"/>
      <c r="U406" s="65"/>
      <c r="V406" s="65"/>
      <c r="W406" s="65"/>
      <c r="X406" s="65"/>
      <c r="Y406" s="65"/>
      <c r="Z406" s="65"/>
      <c r="AA406" s="65"/>
      <c r="AB406" s="65"/>
      <c r="AC406" s="65"/>
      <c r="AD406" s="65"/>
      <c r="AE406" s="65"/>
      <c r="AF406" s="65"/>
      <c r="AG406" s="65"/>
      <c r="AH406" s="50"/>
    </row>
    <row r="407" spans="1:34" x14ac:dyDescent="0.25">
      <c r="A407" s="13"/>
      <c r="B407" s="16"/>
      <c r="C407" s="67"/>
      <c r="D407" s="67"/>
      <c r="E407" s="67"/>
      <c r="F407" s="67"/>
      <c r="G407" s="67"/>
      <c r="H407" s="67"/>
      <c r="I407" s="67"/>
      <c r="J407" s="67"/>
      <c r="K407" s="67"/>
      <c r="L407" s="67"/>
      <c r="M407" s="67"/>
      <c r="N407" s="67"/>
      <c r="O407" s="67"/>
      <c r="P407" s="67"/>
      <c r="Q407" s="67"/>
      <c r="R407" s="67"/>
      <c r="S407" s="67"/>
      <c r="T407" s="67"/>
      <c r="U407" s="67"/>
      <c r="V407" s="67"/>
      <c r="W407" s="67"/>
      <c r="X407" s="67"/>
      <c r="Y407" s="67"/>
      <c r="Z407" s="67"/>
      <c r="AA407" s="67"/>
      <c r="AB407" s="67"/>
      <c r="AC407" s="67"/>
      <c r="AD407" s="67"/>
      <c r="AE407" s="67"/>
      <c r="AF407" s="67"/>
      <c r="AG407" s="67"/>
      <c r="AH407" s="67"/>
    </row>
    <row r="408" spans="1:34" x14ac:dyDescent="0.25">
      <c r="A408" s="13"/>
      <c r="B408" s="51" t="s">
        <v>368</v>
      </c>
      <c r="C408" s="52"/>
      <c r="D408" s="52"/>
      <c r="E408" s="62">
        <v>2</v>
      </c>
      <c r="F408" s="54"/>
      <c r="G408" s="52"/>
      <c r="H408" s="52" t="s">
        <v>283</v>
      </c>
      <c r="I408" s="62">
        <v>377</v>
      </c>
      <c r="J408" s="54"/>
      <c r="K408" s="52"/>
      <c r="L408" s="54" t="s">
        <v>283</v>
      </c>
      <c r="M408" s="75" t="s">
        <v>439</v>
      </c>
      <c r="N408" s="54"/>
      <c r="O408" s="52"/>
      <c r="P408" s="54" t="s">
        <v>283</v>
      </c>
      <c r="Q408" s="75" t="s">
        <v>439</v>
      </c>
      <c r="R408" s="54"/>
      <c r="S408" s="52"/>
      <c r="T408" s="52"/>
      <c r="U408" s="62">
        <v>7</v>
      </c>
      <c r="V408" s="54"/>
      <c r="W408" s="52"/>
      <c r="X408" s="52" t="s">
        <v>283</v>
      </c>
      <c r="Y408" s="62">
        <v>757</v>
      </c>
      <c r="Z408" s="54"/>
      <c r="AA408" s="52"/>
      <c r="AB408" s="52" t="s">
        <v>283</v>
      </c>
      <c r="AC408" s="62">
        <v>185</v>
      </c>
      <c r="AD408" s="54"/>
      <c r="AE408" s="52"/>
      <c r="AF408" s="52" t="s">
        <v>283</v>
      </c>
      <c r="AG408" s="62">
        <v>185</v>
      </c>
      <c r="AH408" s="54"/>
    </row>
    <row r="409" spans="1:34" x14ac:dyDescent="0.25">
      <c r="A409" s="13"/>
      <c r="B409" s="55" t="s">
        <v>369</v>
      </c>
      <c r="C409" s="16"/>
      <c r="D409" s="16"/>
      <c r="E409" s="61">
        <v>4</v>
      </c>
      <c r="F409" s="49"/>
      <c r="G409" s="16"/>
      <c r="H409" s="16"/>
      <c r="I409" s="56">
        <v>7562</v>
      </c>
      <c r="J409" s="49"/>
      <c r="K409" s="16"/>
      <c r="L409" s="16"/>
      <c r="M409" s="56">
        <v>1886</v>
      </c>
      <c r="N409" s="49"/>
      <c r="O409" s="16"/>
      <c r="P409" s="16"/>
      <c r="Q409" s="56">
        <v>2166</v>
      </c>
      <c r="R409" s="49"/>
      <c r="S409" s="16"/>
      <c r="T409" s="16"/>
      <c r="U409" s="61">
        <v>3</v>
      </c>
      <c r="V409" s="49"/>
      <c r="W409" s="16"/>
      <c r="X409" s="16"/>
      <c r="Y409" s="61">
        <v>181</v>
      </c>
      <c r="Z409" s="49"/>
      <c r="AA409" s="16"/>
      <c r="AB409" s="16"/>
      <c r="AC409" s="61">
        <v>206</v>
      </c>
      <c r="AD409" s="49"/>
      <c r="AE409" s="16"/>
      <c r="AF409" s="16"/>
      <c r="AG409" s="61">
        <v>151</v>
      </c>
      <c r="AH409" s="49"/>
    </row>
    <row r="410" spans="1:34" x14ac:dyDescent="0.25">
      <c r="A410" s="13"/>
      <c r="B410" s="51" t="s">
        <v>371</v>
      </c>
      <c r="C410" s="52"/>
      <c r="D410" s="54"/>
      <c r="E410" s="75" t="s">
        <v>439</v>
      </c>
      <c r="F410" s="54"/>
      <c r="G410" s="52"/>
      <c r="H410" s="54"/>
      <c r="I410" s="75" t="s">
        <v>439</v>
      </c>
      <c r="J410" s="54"/>
      <c r="K410" s="52"/>
      <c r="L410" s="54"/>
      <c r="M410" s="75" t="s">
        <v>439</v>
      </c>
      <c r="N410" s="54"/>
      <c r="O410" s="52"/>
      <c r="P410" s="54"/>
      <c r="Q410" s="75" t="s">
        <v>439</v>
      </c>
      <c r="R410" s="54"/>
      <c r="S410" s="52"/>
      <c r="T410" s="52"/>
      <c r="U410" s="62">
        <v>3</v>
      </c>
      <c r="V410" s="54"/>
      <c r="W410" s="52"/>
      <c r="X410" s="52"/>
      <c r="Y410" s="53">
        <v>1088</v>
      </c>
      <c r="Z410" s="54"/>
      <c r="AA410" s="52"/>
      <c r="AB410" s="52"/>
      <c r="AC410" s="62">
        <v>96</v>
      </c>
      <c r="AD410" s="54"/>
      <c r="AE410" s="52"/>
      <c r="AF410" s="54"/>
      <c r="AG410" s="75" t="s">
        <v>439</v>
      </c>
      <c r="AH410" s="54"/>
    </row>
    <row r="411" spans="1:34" x14ac:dyDescent="0.25">
      <c r="A411" s="13"/>
      <c r="B411" s="55" t="s">
        <v>372</v>
      </c>
      <c r="C411" s="16"/>
      <c r="D411" s="49"/>
      <c r="E411" s="76" t="s">
        <v>439</v>
      </c>
      <c r="F411" s="49"/>
      <c r="G411" s="16"/>
      <c r="H411" s="49"/>
      <c r="I411" s="76" t="s">
        <v>439</v>
      </c>
      <c r="J411" s="49"/>
      <c r="K411" s="16"/>
      <c r="L411" s="49"/>
      <c r="M411" s="76" t="s">
        <v>439</v>
      </c>
      <c r="N411" s="49"/>
      <c r="O411" s="16"/>
      <c r="P411" s="49"/>
      <c r="Q411" s="76" t="s">
        <v>439</v>
      </c>
      <c r="R411" s="49"/>
      <c r="S411" s="16"/>
      <c r="T411" s="16"/>
      <c r="U411" s="61" t="s">
        <v>439</v>
      </c>
      <c r="V411" s="49"/>
      <c r="W411" s="16"/>
      <c r="X411" s="49"/>
      <c r="Y411" s="76" t="s">
        <v>439</v>
      </c>
      <c r="Z411" s="49"/>
      <c r="AA411" s="16"/>
      <c r="AB411" s="49"/>
      <c r="AC411" s="76" t="s">
        <v>439</v>
      </c>
      <c r="AD411" s="49"/>
      <c r="AE411" s="16"/>
      <c r="AF411" s="49"/>
      <c r="AG411" s="76" t="s">
        <v>439</v>
      </c>
      <c r="AH411" s="49"/>
    </row>
    <row r="412" spans="1:34" x14ac:dyDescent="0.25">
      <c r="A412" s="13"/>
      <c r="B412" s="51" t="s">
        <v>373</v>
      </c>
      <c r="C412" s="52"/>
      <c r="D412" s="54"/>
      <c r="E412" s="75">
        <v>1</v>
      </c>
      <c r="F412" s="54"/>
      <c r="G412" s="52"/>
      <c r="H412" s="54"/>
      <c r="I412" s="75">
        <v>46</v>
      </c>
      <c r="J412" s="54"/>
      <c r="K412" s="52"/>
      <c r="L412" s="54"/>
      <c r="M412" s="75" t="s">
        <v>439</v>
      </c>
      <c r="N412" s="54"/>
      <c r="O412" s="52"/>
      <c r="P412" s="54"/>
      <c r="Q412" s="75" t="s">
        <v>439</v>
      </c>
      <c r="R412" s="54"/>
      <c r="S412" s="52"/>
      <c r="T412" s="52"/>
      <c r="U412" s="62">
        <v>3</v>
      </c>
      <c r="V412" s="54"/>
      <c r="W412" s="52"/>
      <c r="X412" s="52"/>
      <c r="Y412" s="53">
        <v>1712</v>
      </c>
      <c r="Z412" s="54"/>
      <c r="AA412" s="52"/>
      <c r="AB412" s="52"/>
      <c r="AC412" s="62">
        <v>596</v>
      </c>
      <c r="AD412" s="54"/>
      <c r="AE412" s="52"/>
      <c r="AF412" s="52"/>
      <c r="AG412" s="62">
        <v>649</v>
      </c>
      <c r="AH412" s="54"/>
    </row>
    <row r="413" spans="1:34" x14ac:dyDescent="0.25">
      <c r="A413" s="13"/>
      <c r="B413" s="55" t="s">
        <v>374</v>
      </c>
      <c r="C413" s="16"/>
      <c r="D413" s="49"/>
      <c r="E413" s="76">
        <v>2</v>
      </c>
      <c r="F413" s="49"/>
      <c r="G413" s="16"/>
      <c r="H413" s="49"/>
      <c r="I413" s="76">
        <v>240</v>
      </c>
      <c r="J413" s="49"/>
      <c r="K413" s="16"/>
      <c r="L413" s="49"/>
      <c r="M413" s="76" t="s">
        <v>439</v>
      </c>
      <c r="N413" s="49"/>
      <c r="O413" s="16"/>
      <c r="P413" s="49"/>
      <c r="Q413" s="76" t="s">
        <v>439</v>
      </c>
      <c r="R413" s="49"/>
      <c r="S413" s="16"/>
      <c r="T413" s="16"/>
      <c r="U413" s="61">
        <v>3</v>
      </c>
      <c r="V413" s="49"/>
      <c r="W413" s="16"/>
      <c r="X413" s="16"/>
      <c r="Y413" s="61">
        <v>706</v>
      </c>
      <c r="Z413" s="49"/>
      <c r="AA413" s="16"/>
      <c r="AB413" s="16"/>
      <c r="AC413" s="61">
        <v>58</v>
      </c>
      <c r="AD413" s="49"/>
      <c r="AE413" s="16"/>
      <c r="AF413" s="16"/>
      <c r="AG413" s="61">
        <v>58</v>
      </c>
      <c r="AH413" s="49"/>
    </row>
    <row r="414" spans="1:34" x14ac:dyDescent="0.25">
      <c r="A414" s="13"/>
      <c r="B414" s="51" t="s">
        <v>376</v>
      </c>
      <c r="C414" s="52"/>
      <c r="D414" s="54"/>
      <c r="E414" s="75" t="s">
        <v>439</v>
      </c>
      <c r="F414" s="54"/>
      <c r="G414" s="52"/>
      <c r="H414" s="54"/>
      <c r="I414" s="75" t="s">
        <v>439</v>
      </c>
      <c r="J414" s="54"/>
      <c r="K414" s="52"/>
      <c r="L414" s="54"/>
      <c r="M414" s="75" t="s">
        <v>439</v>
      </c>
      <c r="N414" s="54"/>
      <c r="O414" s="52"/>
      <c r="P414" s="54"/>
      <c r="Q414" s="75" t="s">
        <v>439</v>
      </c>
      <c r="R414" s="54"/>
      <c r="S414" s="52"/>
      <c r="T414" s="52"/>
      <c r="U414" s="62" t="s">
        <v>439</v>
      </c>
      <c r="V414" s="54"/>
      <c r="W414" s="52"/>
      <c r="X414" s="54"/>
      <c r="Y414" s="75" t="s">
        <v>439</v>
      </c>
      <c r="Z414" s="54"/>
      <c r="AA414" s="52"/>
      <c r="AB414" s="54"/>
      <c r="AC414" s="75" t="s">
        <v>439</v>
      </c>
      <c r="AD414" s="54"/>
      <c r="AE414" s="52"/>
      <c r="AF414" s="54"/>
      <c r="AG414" s="75" t="s">
        <v>439</v>
      </c>
      <c r="AH414" s="54"/>
    </row>
    <row r="415" spans="1:34" x14ac:dyDescent="0.25">
      <c r="A415" s="13"/>
      <c r="B415" s="55" t="s">
        <v>377</v>
      </c>
      <c r="C415" s="16"/>
      <c r="D415" s="16"/>
      <c r="E415" s="61">
        <v>7</v>
      </c>
      <c r="F415" s="49"/>
      <c r="G415" s="16"/>
      <c r="H415" s="16"/>
      <c r="I415" s="61">
        <v>190</v>
      </c>
      <c r="J415" s="49"/>
      <c r="K415" s="16"/>
      <c r="L415" s="49"/>
      <c r="M415" s="76" t="s">
        <v>439</v>
      </c>
      <c r="N415" s="49"/>
      <c r="O415" s="16"/>
      <c r="P415" s="49"/>
      <c r="Q415" s="76" t="s">
        <v>439</v>
      </c>
      <c r="R415" s="49"/>
      <c r="S415" s="16"/>
      <c r="T415" s="16"/>
      <c r="U415" s="61">
        <v>2</v>
      </c>
      <c r="V415" s="49"/>
      <c r="W415" s="16"/>
      <c r="X415" s="16"/>
      <c r="Y415" s="61">
        <v>34</v>
      </c>
      <c r="Z415" s="49"/>
      <c r="AA415" s="16"/>
      <c r="AB415" s="49"/>
      <c r="AC415" s="76" t="s">
        <v>439</v>
      </c>
      <c r="AD415" s="49"/>
      <c r="AE415" s="16"/>
      <c r="AF415" s="49"/>
      <c r="AG415" s="76" t="s">
        <v>439</v>
      </c>
      <c r="AH415" s="49"/>
    </row>
    <row r="416" spans="1:34" x14ac:dyDescent="0.25">
      <c r="A416" s="13"/>
      <c r="B416" s="59"/>
      <c r="C416" s="59"/>
      <c r="D416" s="59"/>
      <c r="E416" s="59"/>
      <c r="F416" s="59"/>
      <c r="G416" s="59"/>
      <c r="H416" s="59"/>
      <c r="I416" s="59"/>
      <c r="J416" s="59"/>
      <c r="K416" s="59"/>
      <c r="L416" s="59"/>
      <c r="M416" s="59"/>
      <c r="N416" s="59"/>
      <c r="O416" s="59"/>
      <c r="P416" s="59"/>
      <c r="Q416" s="59"/>
      <c r="R416" s="59"/>
      <c r="S416" s="59"/>
      <c r="T416" s="59"/>
      <c r="U416" s="59"/>
      <c r="V416" s="59"/>
      <c r="W416" s="59"/>
      <c r="X416" s="59"/>
      <c r="Y416" s="59"/>
      <c r="Z416" s="59"/>
      <c r="AA416" s="59"/>
      <c r="AB416" s="59"/>
      <c r="AC416" s="59"/>
      <c r="AD416" s="59"/>
      <c r="AE416" s="59"/>
      <c r="AF416" s="59"/>
      <c r="AG416" s="59"/>
      <c r="AH416" s="59"/>
    </row>
    <row r="417" spans="1:34" x14ac:dyDescent="0.25">
      <c r="A417" s="13"/>
      <c r="B417" s="77"/>
      <c r="C417" s="52"/>
      <c r="D417" s="52"/>
      <c r="E417" s="62">
        <v>16</v>
      </c>
      <c r="F417" s="54"/>
      <c r="G417" s="52"/>
      <c r="H417" s="52" t="s">
        <v>283</v>
      </c>
      <c r="I417" s="53">
        <v>8415</v>
      </c>
      <c r="J417" s="54"/>
      <c r="K417" s="52"/>
      <c r="L417" s="52" t="s">
        <v>283</v>
      </c>
      <c r="M417" s="53">
        <v>1886</v>
      </c>
      <c r="N417" s="54"/>
      <c r="O417" s="52"/>
      <c r="P417" s="52" t="s">
        <v>283</v>
      </c>
      <c r="Q417" s="53">
        <v>2166</v>
      </c>
      <c r="R417" s="54"/>
      <c r="S417" s="52"/>
      <c r="T417" s="52"/>
      <c r="U417" s="62">
        <v>21</v>
      </c>
      <c r="V417" s="54"/>
      <c r="W417" s="52"/>
      <c r="X417" s="52" t="s">
        <v>283</v>
      </c>
      <c r="Y417" s="53">
        <v>4478</v>
      </c>
      <c r="Z417" s="54"/>
      <c r="AA417" s="52"/>
      <c r="AB417" s="52" t="s">
        <v>283</v>
      </c>
      <c r="AC417" s="53">
        <v>1141</v>
      </c>
      <c r="AD417" s="54"/>
      <c r="AE417" s="52"/>
      <c r="AF417" s="52" t="s">
        <v>283</v>
      </c>
      <c r="AG417" s="53">
        <v>1043</v>
      </c>
      <c r="AH417" s="54"/>
    </row>
    <row r="418" spans="1:34" x14ac:dyDescent="0.25">
      <c r="A418" s="13"/>
      <c r="B418" s="59"/>
      <c r="C418" s="59"/>
      <c r="D418" s="59"/>
      <c r="E418" s="59"/>
      <c r="F418" s="59"/>
      <c r="G418" s="59"/>
      <c r="H418" s="59"/>
      <c r="I418" s="59"/>
      <c r="J418" s="59"/>
      <c r="K418" s="59"/>
      <c r="L418" s="59"/>
      <c r="M418" s="59"/>
      <c r="N418" s="59"/>
      <c r="O418" s="59"/>
      <c r="P418" s="59"/>
      <c r="Q418" s="59"/>
      <c r="R418" s="59"/>
      <c r="S418" s="59"/>
      <c r="T418" s="59"/>
      <c r="U418" s="59"/>
      <c r="V418" s="59"/>
      <c r="W418" s="59"/>
      <c r="X418" s="59"/>
      <c r="Y418" s="59"/>
      <c r="Z418" s="59"/>
      <c r="AA418" s="59"/>
      <c r="AB418" s="59"/>
      <c r="AC418" s="59"/>
      <c r="AD418" s="59"/>
      <c r="AE418" s="59"/>
      <c r="AF418" s="59"/>
      <c r="AG418" s="59"/>
      <c r="AH418" s="59"/>
    </row>
    <row r="419" spans="1:34" ht="38.25" x14ac:dyDescent="0.25">
      <c r="A419" s="13"/>
      <c r="B419" s="68">
        <v>-1</v>
      </c>
      <c r="C419" s="68" t="s">
        <v>572</v>
      </c>
    </row>
    <row r="420" spans="1:34" ht="38.25" x14ac:dyDescent="0.25">
      <c r="A420" s="13"/>
      <c r="B420" s="68">
        <v>-2</v>
      </c>
      <c r="C420" s="68" t="s">
        <v>573</v>
      </c>
    </row>
    <row r="421" spans="1:34" ht="51" x14ac:dyDescent="0.25">
      <c r="A421" s="13"/>
      <c r="B421" s="68">
        <v>-3</v>
      </c>
      <c r="C421" s="68" t="s">
        <v>574</v>
      </c>
    </row>
    <row r="422" spans="1:34" x14ac:dyDescent="0.25">
      <c r="A422" s="13"/>
      <c r="B422" s="67" t="s">
        <v>575</v>
      </c>
      <c r="C422" s="67"/>
      <c r="D422" s="67"/>
      <c r="E422" s="67"/>
      <c r="F422" s="67"/>
      <c r="G422" s="67"/>
      <c r="H422" s="67"/>
      <c r="I422" s="67"/>
      <c r="J422" s="67"/>
      <c r="K422" s="67"/>
      <c r="L422" s="67"/>
      <c r="M422" s="67"/>
      <c r="N422" s="67"/>
      <c r="O422" s="67"/>
      <c r="P422" s="67"/>
      <c r="Q422" s="67"/>
      <c r="R422" s="67"/>
      <c r="S422" s="67"/>
      <c r="T422" s="67"/>
      <c r="U422" s="67"/>
      <c r="V422" s="67"/>
      <c r="W422" s="67"/>
      <c r="X422" s="67"/>
      <c r="Y422" s="67"/>
      <c r="Z422" s="67"/>
      <c r="AA422" s="67"/>
      <c r="AB422" s="67"/>
      <c r="AC422" s="67"/>
      <c r="AD422" s="67"/>
      <c r="AE422" s="67"/>
      <c r="AF422" s="67"/>
      <c r="AG422" s="67"/>
      <c r="AH422" s="67"/>
    </row>
    <row r="423" spans="1:34" x14ac:dyDescent="0.25">
      <c r="A423" s="13"/>
      <c r="B423" s="16"/>
      <c r="C423" s="16"/>
      <c r="D423" s="16"/>
      <c r="E423" s="16"/>
      <c r="F423" s="16"/>
      <c r="G423" s="16"/>
      <c r="H423" s="16"/>
      <c r="I423" s="16"/>
      <c r="J423" s="16"/>
      <c r="K423" s="16"/>
      <c r="L423" s="16"/>
      <c r="M423" s="16"/>
      <c r="N423" s="16"/>
      <c r="O423" s="16"/>
      <c r="P423" s="16"/>
      <c r="Q423" s="16"/>
      <c r="R423" s="16"/>
      <c r="S423" s="16"/>
      <c r="T423" s="16"/>
      <c r="U423" s="16"/>
      <c r="V423" s="16"/>
      <c r="W423" s="16"/>
      <c r="X423" s="16"/>
      <c r="Y423" s="16"/>
      <c r="Z423" s="16"/>
    </row>
    <row r="424" spans="1:34" ht="15.75" thickBot="1" x14ac:dyDescent="0.3">
      <c r="A424" s="13"/>
      <c r="B424" s="50"/>
      <c r="C424" s="50"/>
      <c r="D424" s="66" t="s">
        <v>555</v>
      </c>
      <c r="E424" s="66"/>
      <c r="F424" s="66"/>
      <c r="G424" s="66"/>
      <c r="H424" s="66"/>
      <c r="I424" s="66"/>
      <c r="J424" s="66"/>
      <c r="K424" s="66"/>
      <c r="L424" s="66"/>
      <c r="M424" s="66"/>
      <c r="N424" s="66"/>
      <c r="O424" s="66"/>
      <c r="P424" s="66"/>
      <c r="Q424" s="66"/>
      <c r="R424" s="66"/>
      <c r="S424" s="66"/>
      <c r="T424" s="66"/>
      <c r="U424" s="66"/>
      <c r="V424" s="66"/>
      <c r="W424" s="66"/>
      <c r="X424" s="66"/>
      <c r="Y424" s="66"/>
      <c r="Z424" s="50"/>
    </row>
    <row r="425" spans="1:34" x14ac:dyDescent="0.25">
      <c r="A425" s="13"/>
      <c r="B425" s="64"/>
      <c r="C425" s="64"/>
      <c r="D425" s="85" t="s">
        <v>482</v>
      </c>
      <c r="E425" s="85"/>
      <c r="F425" s="86"/>
      <c r="G425" s="86"/>
      <c r="H425" s="85" t="s">
        <v>577</v>
      </c>
      <c r="I425" s="85"/>
      <c r="J425" s="85"/>
      <c r="K425" s="85"/>
      <c r="L425" s="85"/>
      <c r="M425" s="85"/>
      <c r="N425" s="86"/>
      <c r="O425" s="86"/>
      <c r="P425" s="85" t="s">
        <v>578</v>
      </c>
      <c r="Q425" s="85"/>
      <c r="R425" s="86"/>
      <c r="S425" s="86"/>
      <c r="T425" s="86"/>
      <c r="U425" s="86"/>
      <c r="V425" s="86"/>
      <c r="W425" s="86"/>
      <c r="X425" s="86"/>
      <c r="Y425" s="86"/>
      <c r="Z425" s="64"/>
    </row>
    <row r="426" spans="1:34" ht="15.75" thickBot="1" x14ac:dyDescent="0.3">
      <c r="A426" s="13"/>
      <c r="B426" s="64"/>
      <c r="C426" s="64"/>
      <c r="D426" s="65" t="s">
        <v>576</v>
      </c>
      <c r="E426" s="65"/>
      <c r="F426" s="64"/>
      <c r="G426" s="64"/>
      <c r="H426" s="66"/>
      <c r="I426" s="66"/>
      <c r="J426" s="66"/>
      <c r="K426" s="66"/>
      <c r="L426" s="66"/>
      <c r="M426" s="66"/>
      <c r="N426" s="64"/>
      <c r="O426" s="64"/>
      <c r="P426" s="65"/>
      <c r="Q426" s="65"/>
      <c r="R426" s="64"/>
      <c r="S426" s="64"/>
      <c r="T426" s="64"/>
      <c r="U426" s="64"/>
      <c r="V426" s="64"/>
      <c r="W426" s="64"/>
      <c r="X426" s="64"/>
      <c r="Y426" s="64"/>
      <c r="Z426" s="64"/>
    </row>
    <row r="427" spans="1:34" x14ac:dyDescent="0.25">
      <c r="A427" s="13"/>
      <c r="B427" s="71" t="s">
        <v>579</v>
      </c>
      <c r="C427" s="64"/>
      <c r="D427" s="65" t="s">
        <v>580</v>
      </c>
      <c r="E427" s="65"/>
      <c r="F427" s="64"/>
      <c r="G427" s="64"/>
      <c r="H427" s="85" t="s">
        <v>582</v>
      </c>
      <c r="I427" s="85"/>
      <c r="J427" s="86"/>
      <c r="K427" s="86"/>
      <c r="L427" s="87" t="s">
        <v>584</v>
      </c>
      <c r="M427" s="87"/>
      <c r="N427" s="64"/>
      <c r="O427" s="64"/>
      <c r="P427" s="78" t="s">
        <v>586</v>
      </c>
      <c r="Q427" s="78"/>
      <c r="R427" s="64"/>
      <c r="S427" s="64"/>
      <c r="T427" s="78" t="s">
        <v>588</v>
      </c>
      <c r="U427" s="78"/>
      <c r="V427" s="64"/>
      <c r="W427" s="64"/>
      <c r="X427" s="65" t="s">
        <v>144</v>
      </c>
      <c r="Y427" s="65"/>
      <c r="Z427" s="64"/>
    </row>
    <row r="428" spans="1:34" ht="15.75" thickBot="1" x14ac:dyDescent="0.3">
      <c r="A428" s="13"/>
      <c r="B428" s="71"/>
      <c r="C428" s="64"/>
      <c r="D428" s="66" t="s">
        <v>581</v>
      </c>
      <c r="E428" s="66"/>
      <c r="F428" s="64"/>
      <c r="G428" s="64"/>
      <c r="H428" s="66" t="s">
        <v>583</v>
      </c>
      <c r="I428" s="66"/>
      <c r="J428" s="64"/>
      <c r="K428" s="64"/>
      <c r="L428" s="79" t="s">
        <v>585</v>
      </c>
      <c r="M428" s="79"/>
      <c r="N428" s="64"/>
      <c r="O428" s="64"/>
      <c r="P428" s="79" t="s">
        <v>587</v>
      </c>
      <c r="Q428" s="79"/>
      <c r="R428" s="64"/>
      <c r="S428" s="64"/>
      <c r="T428" s="79"/>
      <c r="U428" s="79"/>
      <c r="V428" s="64"/>
      <c r="W428" s="64"/>
      <c r="X428" s="66"/>
      <c r="Y428" s="66"/>
      <c r="Z428" s="64"/>
    </row>
    <row r="429" spans="1:34" x14ac:dyDescent="0.25">
      <c r="A429" s="13"/>
      <c r="B429" s="50"/>
      <c r="C429" s="50"/>
      <c r="D429" s="65" t="s">
        <v>279</v>
      </c>
      <c r="E429" s="65"/>
      <c r="F429" s="65"/>
      <c r="G429" s="65"/>
      <c r="H429" s="65"/>
      <c r="I429" s="65"/>
      <c r="J429" s="65"/>
      <c r="K429" s="65"/>
      <c r="L429" s="65"/>
      <c r="M429" s="65"/>
      <c r="N429" s="65"/>
      <c r="O429" s="65"/>
      <c r="P429" s="65"/>
      <c r="Q429" s="65"/>
      <c r="R429" s="65"/>
      <c r="S429" s="65"/>
      <c r="T429" s="65"/>
      <c r="U429" s="65"/>
      <c r="V429" s="65"/>
      <c r="W429" s="65"/>
      <c r="X429" s="65"/>
      <c r="Y429" s="65"/>
      <c r="Z429" s="50"/>
    </row>
    <row r="430" spans="1:34" x14ac:dyDescent="0.25">
      <c r="A430" s="13"/>
      <c r="B430" s="51" t="s">
        <v>368</v>
      </c>
      <c r="C430" s="52"/>
      <c r="D430" s="52" t="s">
        <v>283</v>
      </c>
      <c r="E430" s="62" t="s">
        <v>439</v>
      </c>
      <c r="F430" s="54"/>
      <c r="G430" s="52"/>
      <c r="H430" s="52" t="s">
        <v>283</v>
      </c>
      <c r="I430" s="62">
        <v>377</v>
      </c>
      <c r="J430" s="54"/>
      <c r="K430" s="52"/>
      <c r="L430" s="52" t="s">
        <v>283</v>
      </c>
      <c r="M430" s="62" t="s">
        <v>439</v>
      </c>
      <c r="N430" s="54"/>
      <c r="O430" s="52"/>
      <c r="P430" s="52" t="s">
        <v>283</v>
      </c>
      <c r="Q430" s="62" t="s">
        <v>439</v>
      </c>
      <c r="R430" s="54"/>
      <c r="S430" s="52"/>
      <c r="T430" s="52" t="s">
        <v>283</v>
      </c>
      <c r="U430" s="62" t="s">
        <v>439</v>
      </c>
      <c r="V430" s="54"/>
      <c r="W430" s="52"/>
      <c r="X430" s="52" t="s">
        <v>283</v>
      </c>
      <c r="Y430" s="62">
        <v>377</v>
      </c>
      <c r="Z430" s="54"/>
    </row>
    <row r="431" spans="1:34" x14ac:dyDescent="0.25">
      <c r="A431" s="13"/>
      <c r="B431" s="55" t="s">
        <v>369</v>
      </c>
      <c r="C431" s="16"/>
      <c r="D431" s="16"/>
      <c r="E431" s="61" t="s">
        <v>439</v>
      </c>
      <c r="F431" s="49"/>
      <c r="G431" s="16"/>
      <c r="H431" s="16"/>
      <c r="I431" s="61" t="s">
        <v>439</v>
      </c>
      <c r="J431" s="49"/>
      <c r="K431" s="16"/>
      <c r="L431" s="16"/>
      <c r="M431" s="61" t="s">
        <v>439</v>
      </c>
      <c r="N431" s="49"/>
      <c r="O431" s="16"/>
      <c r="P431" s="16"/>
      <c r="Q431" s="61" t="s">
        <v>439</v>
      </c>
      <c r="R431" s="49"/>
      <c r="S431" s="16"/>
      <c r="T431" s="16"/>
      <c r="U431" s="56">
        <v>7562</v>
      </c>
      <c r="V431" s="49"/>
      <c r="W431" s="16"/>
      <c r="X431" s="16"/>
      <c r="Y431" s="56">
        <v>7562</v>
      </c>
      <c r="Z431" s="49"/>
    </row>
    <row r="432" spans="1:34" x14ac:dyDescent="0.25">
      <c r="A432" s="13"/>
      <c r="B432" s="51" t="s">
        <v>371</v>
      </c>
      <c r="C432" s="52"/>
      <c r="D432" s="52"/>
      <c r="E432" s="62" t="s">
        <v>439</v>
      </c>
      <c r="F432" s="54"/>
      <c r="G432" s="52"/>
      <c r="H432" s="52"/>
      <c r="I432" s="62" t="s">
        <v>439</v>
      </c>
      <c r="J432" s="54"/>
      <c r="K432" s="52"/>
      <c r="L432" s="52"/>
      <c r="M432" s="62" t="s">
        <v>439</v>
      </c>
      <c r="N432" s="54"/>
      <c r="O432" s="52"/>
      <c r="P432" s="52"/>
      <c r="Q432" s="62" t="s">
        <v>439</v>
      </c>
      <c r="R432" s="54"/>
      <c r="S432" s="52"/>
      <c r="T432" s="52"/>
      <c r="U432" s="62" t="s">
        <v>439</v>
      </c>
      <c r="V432" s="54"/>
      <c r="W432" s="52"/>
      <c r="X432" s="52"/>
      <c r="Y432" s="62" t="s">
        <v>439</v>
      </c>
      <c r="Z432" s="54"/>
    </row>
    <row r="433" spans="1:26" x14ac:dyDescent="0.25">
      <c r="A433" s="13"/>
      <c r="B433" s="55" t="s">
        <v>372</v>
      </c>
      <c r="C433" s="16"/>
      <c r="D433" s="16"/>
      <c r="E433" s="61" t="s">
        <v>439</v>
      </c>
      <c r="F433" s="49"/>
      <c r="G433" s="16"/>
      <c r="H433" s="16"/>
      <c r="I433" s="61" t="s">
        <v>439</v>
      </c>
      <c r="J433" s="49"/>
      <c r="K433" s="16"/>
      <c r="L433" s="16"/>
      <c r="M433" s="61" t="s">
        <v>439</v>
      </c>
      <c r="N433" s="49"/>
      <c r="O433" s="16"/>
      <c r="P433" s="16"/>
      <c r="Q433" s="61" t="s">
        <v>439</v>
      </c>
      <c r="R433" s="49"/>
      <c r="S433" s="16"/>
      <c r="T433" s="16"/>
      <c r="U433" s="61" t="s">
        <v>439</v>
      </c>
      <c r="V433" s="49"/>
      <c r="W433" s="16"/>
      <c r="X433" s="16"/>
      <c r="Y433" s="61" t="s">
        <v>439</v>
      </c>
      <c r="Z433" s="49"/>
    </row>
    <row r="434" spans="1:26" x14ac:dyDescent="0.25">
      <c r="A434" s="13"/>
      <c r="B434" s="51" t="s">
        <v>373</v>
      </c>
      <c r="C434" s="52"/>
      <c r="D434" s="52"/>
      <c r="E434" s="62" t="s">
        <v>439</v>
      </c>
      <c r="F434" s="54"/>
      <c r="G434" s="52"/>
      <c r="H434" s="52"/>
      <c r="I434" s="62" t="s">
        <v>439</v>
      </c>
      <c r="J434" s="54"/>
      <c r="K434" s="52"/>
      <c r="L434" s="52"/>
      <c r="M434" s="62" t="s">
        <v>439</v>
      </c>
      <c r="N434" s="54"/>
      <c r="O434" s="52"/>
      <c r="P434" s="52"/>
      <c r="Q434" s="62" t="s">
        <v>439</v>
      </c>
      <c r="R434" s="54"/>
      <c r="S434" s="52"/>
      <c r="T434" s="52"/>
      <c r="U434" s="62" t="s">
        <v>439</v>
      </c>
      <c r="V434" s="54"/>
      <c r="W434" s="52"/>
      <c r="X434" s="52"/>
      <c r="Y434" s="62" t="s">
        <v>439</v>
      </c>
      <c r="Z434" s="54"/>
    </row>
    <row r="435" spans="1:26" x14ac:dyDescent="0.25">
      <c r="A435" s="13"/>
      <c r="B435" s="55" t="s">
        <v>374</v>
      </c>
      <c r="C435" s="16"/>
      <c r="D435" s="16"/>
      <c r="E435" s="61" t="s">
        <v>439</v>
      </c>
      <c r="F435" s="49"/>
      <c r="G435" s="16"/>
      <c r="H435" s="16"/>
      <c r="I435" s="61" t="s">
        <v>439</v>
      </c>
      <c r="J435" s="49"/>
      <c r="K435" s="16"/>
      <c r="L435" s="16"/>
      <c r="M435" s="61" t="s">
        <v>439</v>
      </c>
      <c r="N435" s="49"/>
      <c r="O435" s="16"/>
      <c r="P435" s="16"/>
      <c r="Q435" s="61">
        <v>146</v>
      </c>
      <c r="R435" s="49"/>
      <c r="S435" s="16"/>
      <c r="T435" s="16"/>
      <c r="U435" s="61" t="s">
        <v>439</v>
      </c>
      <c r="V435" s="49"/>
      <c r="W435" s="16"/>
      <c r="X435" s="16"/>
      <c r="Y435" s="61">
        <v>146</v>
      </c>
      <c r="Z435" s="49"/>
    </row>
    <row r="436" spans="1:26" x14ac:dyDescent="0.25">
      <c r="A436" s="13"/>
      <c r="B436" s="51" t="s">
        <v>376</v>
      </c>
      <c r="C436" s="52"/>
      <c r="D436" s="52"/>
      <c r="E436" s="62" t="s">
        <v>439</v>
      </c>
      <c r="F436" s="54"/>
      <c r="G436" s="52"/>
      <c r="H436" s="52"/>
      <c r="I436" s="62" t="s">
        <v>439</v>
      </c>
      <c r="J436" s="54"/>
      <c r="K436" s="52"/>
      <c r="L436" s="52"/>
      <c r="M436" s="62" t="s">
        <v>439</v>
      </c>
      <c r="N436" s="54"/>
      <c r="O436" s="52"/>
      <c r="P436" s="52"/>
      <c r="Q436" s="62" t="s">
        <v>439</v>
      </c>
      <c r="R436" s="54"/>
      <c r="S436" s="52"/>
      <c r="T436" s="52"/>
      <c r="U436" s="62" t="s">
        <v>439</v>
      </c>
      <c r="V436" s="54"/>
      <c r="W436" s="52"/>
      <c r="X436" s="52"/>
      <c r="Y436" s="62" t="s">
        <v>439</v>
      </c>
      <c r="Z436" s="54"/>
    </row>
    <row r="437" spans="1:26" x14ac:dyDescent="0.25">
      <c r="A437" s="13"/>
      <c r="B437" s="55" t="s">
        <v>377</v>
      </c>
      <c r="C437" s="16"/>
      <c r="D437" s="16"/>
      <c r="E437" s="61" t="s">
        <v>439</v>
      </c>
      <c r="F437" s="49"/>
      <c r="G437" s="16"/>
      <c r="H437" s="16"/>
      <c r="I437" s="61">
        <v>177</v>
      </c>
      <c r="J437" s="49"/>
      <c r="K437" s="16"/>
      <c r="L437" s="16"/>
      <c r="M437" s="61" t="s">
        <v>439</v>
      </c>
      <c r="N437" s="49"/>
      <c r="O437" s="16"/>
      <c r="P437" s="16"/>
      <c r="Q437" s="61" t="s">
        <v>439</v>
      </c>
      <c r="R437" s="49"/>
      <c r="S437" s="16"/>
      <c r="T437" s="16"/>
      <c r="U437" s="61">
        <v>13</v>
      </c>
      <c r="V437" s="49"/>
      <c r="W437" s="16"/>
      <c r="X437" s="16"/>
      <c r="Y437" s="61">
        <v>190</v>
      </c>
      <c r="Z437" s="49"/>
    </row>
    <row r="438" spans="1:26" x14ac:dyDescent="0.25">
      <c r="A438" s="13"/>
      <c r="B438" s="59"/>
      <c r="C438" s="59"/>
      <c r="D438" s="59"/>
      <c r="E438" s="59"/>
      <c r="F438" s="59"/>
      <c r="G438" s="59"/>
      <c r="H438" s="59"/>
      <c r="I438" s="59"/>
      <c r="J438" s="59"/>
      <c r="K438" s="59"/>
      <c r="L438" s="59"/>
      <c r="M438" s="59"/>
      <c r="N438" s="59"/>
      <c r="O438" s="59"/>
      <c r="P438" s="59"/>
      <c r="Q438" s="59"/>
      <c r="R438" s="59"/>
      <c r="S438" s="59"/>
      <c r="T438" s="59"/>
      <c r="U438" s="59"/>
      <c r="V438" s="59"/>
      <c r="W438" s="59"/>
      <c r="X438" s="59"/>
      <c r="Y438" s="59"/>
      <c r="Z438" s="59"/>
    </row>
    <row r="439" spans="1:26" x14ac:dyDescent="0.25">
      <c r="A439" s="13"/>
      <c r="B439" s="77"/>
      <c r="C439" s="52"/>
      <c r="D439" s="52" t="s">
        <v>283</v>
      </c>
      <c r="E439" s="62" t="s">
        <v>439</v>
      </c>
      <c r="F439" s="54"/>
      <c r="G439" s="52"/>
      <c r="H439" s="52" t="s">
        <v>283</v>
      </c>
      <c r="I439" s="62">
        <v>554</v>
      </c>
      <c r="J439" s="54"/>
      <c r="K439" s="52"/>
      <c r="L439" s="52" t="s">
        <v>283</v>
      </c>
      <c r="M439" s="62" t="s">
        <v>439</v>
      </c>
      <c r="N439" s="54"/>
      <c r="O439" s="52"/>
      <c r="P439" s="52" t="s">
        <v>283</v>
      </c>
      <c r="Q439" s="62">
        <v>146</v>
      </c>
      <c r="R439" s="54"/>
      <c r="S439" s="52"/>
      <c r="T439" s="52" t="s">
        <v>283</v>
      </c>
      <c r="U439" s="53">
        <v>7575</v>
      </c>
      <c r="V439" s="54"/>
      <c r="W439" s="52"/>
      <c r="X439" s="52" t="s">
        <v>283</v>
      </c>
      <c r="Y439" s="53">
        <v>8275</v>
      </c>
      <c r="Z439" s="54"/>
    </row>
    <row r="440" spans="1:26" x14ac:dyDescent="0.25">
      <c r="A440" s="13"/>
      <c r="B440" s="59"/>
      <c r="C440" s="59"/>
      <c r="D440" s="59"/>
      <c r="E440" s="59"/>
      <c r="F440" s="59"/>
      <c r="G440" s="59"/>
      <c r="H440" s="59"/>
      <c r="I440" s="59"/>
      <c r="J440" s="59"/>
      <c r="K440" s="59"/>
      <c r="L440" s="59"/>
      <c r="M440" s="59"/>
      <c r="N440" s="59"/>
      <c r="O440" s="59"/>
      <c r="P440" s="59"/>
      <c r="Q440" s="59"/>
      <c r="R440" s="59"/>
      <c r="S440" s="59"/>
      <c r="T440" s="59"/>
      <c r="U440" s="59"/>
      <c r="V440" s="59"/>
      <c r="W440" s="59"/>
      <c r="X440" s="59"/>
      <c r="Y440" s="59"/>
      <c r="Z440" s="59"/>
    </row>
    <row r="441" spans="1:26" x14ac:dyDescent="0.25">
      <c r="A441" s="13"/>
      <c r="B441" s="16"/>
      <c r="C441" s="16"/>
      <c r="D441" s="16"/>
      <c r="E441" s="16"/>
      <c r="F441" s="16"/>
      <c r="G441" s="16"/>
      <c r="H441" s="16"/>
      <c r="I441" s="16"/>
      <c r="J441" s="16"/>
      <c r="K441" s="16"/>
      <c r="L441" s="16"/>
      <c r="M441" s="16"/>
      <c r="N441" s="16"/>
      <c r="O441" s="16"/>
      <c r="P441" s="16"/>
      <c r="Q441" s="16"/>
      <c r="R441" s="16"/>
      <c r="S441" s="16"/>
      <c r="T441" s="16"/>
      <c r="U441" s="16"/>
      <c r="V441" s="16"/>
      <c r="W441" s="16"/>
      <c r="X441" s="16"/>
      <c r="Y441" s="16"/>
      <c r="Z441" s="16"/>
    </row>
    <row r="442" spans="1:26" ht="15.75" thickBot="1" x14ac:dyDescent="0.3">
      <c r="A442" s="13"/>
      <c r="B442" s="50"/>
      <c r="C442" s="50"/>
      <c r="D442" s="66" t="s">
        <v>556</v>
      </c>
      <c r="E442" s="66"/>
      <c r="F442" s="66"/>
      <c r="G442" s="66"/>
      <c r="H442" s="66"/>
      <c r="I442" s="66"/>
      <c r="J442" s="66"/>
      <c r="K442" s="66"/>
      <c r="L442" s="66"/>
      <c r="M442" s="66"/>
      <c r="N442" s="66"/>
      <c r="O442" s="66"/>
      <c r="P442" s="66"/>
      <c r="Q442" s="66"/>
      <c r="R442" s="66"/>
      <c r="S442" s="66"/>
      <c r="T442" s="66"/>
      <c r="U442" s="66"/>
      <c r="V442" s="66"/>
      <c r="W442" s="66"/>
      <c r="X442" s="66"/>
      <c r="Y442" s="66"/>
      <c r="Z442" s="50"/>
    </row>
    <row r="443" spans="1:26" x14ac:dyDescent="0.25">
      <c r="A443" s="13"/>
      <c r="B443" s="64"/>
      <c r="C443" s="64"/>
      <c r="D443" s="85" t="s">
        <v>482</v>
      </c>
      <c r="E443" s="85"/>
      <c r="F443" s="86"/>
      <c r="G443" s="86"/>
      <c r="H443" s="85" t="s">
        <v>577</v>
      </c>
      <c r="I443" s="85"/>
      <c r="J443" s="85"/>
      <c r="K443" s="85"/>
      <c r="L443" s="85"/>
      <c r="M443" s="85"/>
      <c r="N443" s="86"/>
      <c r="O443" s="86"/>
      <c r="P443" s="85" t="s">
        <v>578</v>
      </c>
      <c r="Q443" s="85"/>
      <c r="R443" s="86"/>
      <c r="S443" s="86"/>
      <c r="T443" s="86"/>
      <c r="U443" s="86"/>
      <c r="V443" s="86"/>
      <c r="W443" s="86"/>
      <c r="X443" s="86"/>
      <c r="Y443" s="86"/>
      <c r="Z443" s="64"/>
    </row>
    <row r="444" spans="1:26" ht="15.75" thickBot="1" x14ac:dyDescent="0.3">
      <c r="A444" s="13"/>
      <c r="B444" s="64"/>
      <c r="C444" s="64"/>
      <c r="D444" s="65" t="s">
        <v>576</v>
      </c>
      <c r="E444" s="65"/>
      <c r="F444" s="64"/>
      <c r="G444" s="64"/>
      <c r="H444" s="66"/>
      <c r="I444" s="66"/>
      <c r="J444" s="66"/>
      <c r="K444" s="66"/>
      <c r="L444" s="66"/>
      <c r="M444" s="66"/>
      <c r="N444" s="64"/>
      <c r="O444" s="64"/>
      <c r="P444" s="65"/>
      <c r="Q444" s="65"/>
      <c r="R444" s="64"/>
      <c r="S444" s="64"/>
      <c r="T444" s="64"/>
      <c r="U444" s="64"/>
      <c r="V444" s="64"/>
      <c r="W444" s="64"/>
      <c r="X444" s="64"/>
      <c r="Y444" s="64"/>
      <c r="Z444" s="64"/>
    </row>
    <row r="445" spans="1:26" x14ac:dyDescent="0.25">
      <c r="A445" s="13"/>
      <c r="B445" s="71" t="s">
        <v>579</v>
      </c>
      <c r="C445" s="64"/>
      <c r="D445" s="65" t="s">
        <v>580</v>
      </c>
      <c r="E445" s="65"/>
      <c r="F445" s="64"/>
      <c r="G445" s="64"/>
      <c r="H445" s="85" t="s">
        <v>582</v>
      </c>
      <c r="I445" s="85"/>
      <c r="J445" s="86"/>
      <c r="K445" s="86"/>
      <c r="L445" s="87" t="s">
        <v>584</v>
      </c>
      <c r="M445" s="87"/>
      <c r="N445" s="64"/>
      <c r="O445" s="64"/>
      <c r="P445" s="78" t="s">
        <v>586</v>
      </c>
      <c r="Q445" s="78"/>
      <c r="R445" s="64"/>
      <c r="S445" s="64"/>
      <c r="T445" s="78" t="s">
        <v>588</v>
      </c>
      <c r="U445" s="78"/>
      <c r="V445" s="64"/>
      <c r="W445" s="64"/>
      <c r="X445" s="65" t="s">
        <v>144</v>
      </c>
      <c r="Y445" s="65"/>
      <c r="Z445" s="64"/>
    </row>
    <row r="446" spans="1:26" ht="15.75" thickBot="1" x14ac:dyDescent="0.3">
      <c r="A446" s="13"/>
      <c r="B446" s="71"/>
      <c r="C446" s="64"/>
      <c r="D446" s="66" t="s">
        <v>581</v>
      </c>
      <c r="E446" s="66"/>
      <c r="F446" s="64"/>
      <c r="G446" s="64"/>
      <c r="H446" s="66" t="s">
        <v>583</v>
      </c>
      <c r="I446" s="66"/>
      <c r="J446" s="64"/>
      <c r="K446" s="64"/>
      <c r="L446" s="79" t="s">
        <v>585</v>
      </c>
      <c r="M446" s="79"/>
      <c r="N446" s="64"/>
      <c r="O446" s="64"/>
      <c r="P446" s="79" t="s">
        <v>587</v>
      </c>
      <c r="Q446" s="79"/>
      <c r="R446" s="64"/>
      <c r="S446" s="64"/>
      <c r="T446" s="79"/>
      <c r="U446" s="79"/>
      <c r="V446" s="64"/>
      <c r="W446" s="64"/>
      <c r="X446" s="66"/>
      <c r="Y446" s="66"/>
      <c r="Z446" s="64"/>
    </row>
    <row r="447" spans="1:26" x14ac:dyDescent="0.25">
      <c r="A447" s="13"/>
      <c r="B447" s="50"/>
      <c r="C447" s="50"/>
      <c r="D447" s="65" t="s">
        <v>279</v>
      </c>
      <c r="E447" s="65"/>
      <c r="F447" s="65"/>
      <c r="G447" s="65"/>
      <c r="H447" s="65"/>
      <c r="I447" s="65"/>
      <c r="J447" s="65"/>
      <c r="K447" s="65"/>
      <c r="L447" s="65"/>
      <c r="M447" s="65"/>
      <c r="N447" s="65"/>
      <c r="O447" s="65"/>
      <c r="P447" s="65"/>
      <c r="Q447" s="65"/>
      <c r="R447" s="65"/>
      <c r="S447" s="65"/>
      <c r="T447" s="65"/>
      <c r="U447" s="65"/>
      <c r="V447" s="65"/>
      <c r="W447" s="65"/>
      <c r="X447" s="65"/>
      <c r="Y447" s="65"/>
      <c r="Z447" s="50"/>
    </row>
    <row r="448" spans="1:26" x14ac:dyDescent="0.25">
      <c r="A448" s="13"/>
      <c r="B448" s="51" t="s">
        <v>368</v>
      </c>
      <c r="C448" s="52"/>
      <c r="D448" s="54" t="s">
        <v>283</v>
      </c>
      <c r="E448" s="75" t="s">
        <v>439</v>
      </c>
      <c r="F448" s="54"/>
      <c r="G448" s="52"/>
      <c r="H448" s="54" t="s">
        <v>283</v>
      </c>
      <c r="I448" s="75" t="s">
        <v>439</v>
      </c>
      <c r="J448" s="54"/>
      <c r="K448" s="52"/>
      <c r="L448" s="54" t="s">
        <v>283</v>
      </c>
      <c r="M448" s="75" t="s">
        <v>439</v>
      </c>
      <c r="N448" s="54"/>
      <c r="O448" s="52"/>
      <c r="P448" s="54" t="s">
        <v>283</v>
      </c>
      <c r="Q448" s="75" t="s">
        <v>439</v>
      </c>
      <c r="R448" s="54"/>
      <c r="S448" s="52"/>
      <c r="T448" s="52" t="s">
        <v>283</v>
      </c>
      <c r="U448" s="62">
        <v>757</v>
      </c>
      <c r="V448" s="54"/>
      <c r="W448" s="52"/>
      <c r="X448" s="52" t="s">
        <v>283</v>
      </c>
      <c r="Y448" s="62">
        <v>757</v>
      </c>
      <c r="Z448" s="54"/>
    </row>
    <row r="449" spans="1:26" x14ac:dyDescent="0.25">
      <c r="A449" s="13"/>
      <c r="B449" s="55" t="s">
        <v>369</v>
      </c>
      <c r="C449" s="16"/>
      <c r="D449" s="49"/>
      <c r="E449" s="76" t="s">
        <v>439</v>
      </c>
      <c r="F449" s="49"/>
      <c r="G449" s="16"/>
      <c r="H449" s="49"/>
      <c r="I449" s="76" t="s">
        <v>439</v>
      </c>
      <c r="J449" s="49"/>
      <c r="K449" s="16"/>
      <c r="L449" s="49"/>
      <c r="M449" s="76" t="s">
        <v>439</v>
      </c>
      <c r="N449" s="49"/>
      <c r="O449" s="16"/>
      <c r="P449" s="49"/>
      <c r="Q449" s="76" t="s">
        <v>439</v>
      </c>
      <c r="R449" s="49"/>
      <c r="S449" s="16"/>
      <c r="T449" s="16"/>
      <c r="U449" s="61">
        <v>24</v>
      </c>
      <c r="V449" s="49"/>
      <c r="W449" s="16"/>
      <c r="X449" s="16"/>
      <c r="Y449" s="61">
        <v>24</v>
      </c>
      <c r="Z449" s="49"/>
    </row>
    <row r="450" spans="1:26" x14ac:dyDescent="0.25">
      <c r="A450" s="13"/>
      <c r="B450" s="51" t="s">
        <v>371</v>
      </c>
      <c r="C450" s="52"/>
      <c r="D450" s="54"/>
      <c r="E450" s="75" t="s">
        <v>439</v>
      </c>
      <c r="F450" s="54"/>
      <c r="G450" s="52"/>
      <c r="H450" s="54"/>
      <c r="I450" s="75" t="s">
        <v>439</v>
      </c>
      <c r="J450" s="54"/>
      <c r="K450" s="52"/>
      <c r="L450" s="54"/>
      <c r="M450" s="75" t="s">
        <v>439</v>
      </c>
      <c r="N450" s="54"/>
      <c r="O450" s="52"/>
      <c r="P450" s="54"/>
      <c r="Q450" s="75" t="s">
        <v>439</v>
      </c>
      <c r="R450" s="54"/>
      <c r="S450" s="52"/>
      <c r="T450" s="52"/>
      <c r="U450" s="62">
        <v>125</v>
      </c>
      <c r="V450" s="54"/>
      <c r="W450" s="52"/>
      <c r="X450" s="52"/>
      <c r="Y450" s="62">
        <v>125</v>
      </c>
      <c r="Z450" s="54"/>
    </row>
    <row r="451" spans="1:26" x14ac:dyDescent="0.25">
      <c r="A451" s="13"/>
      <c r="B451" s="55" t="s">
        <v>372</v>
      </c>
      <c r="C451" s="16"/>
      <c r="D451" s="49"/>
      <c r="E451" s="76" t="s">
        <v>439</v>
      </c>
      <c r="F451" s="49"/>
      <c r="G451" s="16"/>
      <c r="H451" s="49"/>
      <c r="I451" s="76" t="s">
        <v>439</v>
      </c>
      <c r="J451" s="49"/>
      <c r="K451" s="16"/>
      <c r="L451" s="49"/>
      <c r="M451" s="76" t="s">
        <v>439</v>
      </c>
      <c r="N451" s="49"/>
      <c r="O451" s="16"/>
      <c r="P451" s="49"/>
      <c r="Q451" s="76" t="s">
        <v>439</v>
      </c>
      <c r="R451" s="49"/>
      <c r="S451" s="16"/>
      <c r="T451" s="16"/>
      <c r="U451" s="61" t="s">
        <v>439</v>
      </c>
      <c r="V451" s="49"/>
      <c r="W451" s="16"/>
      <c r="X451" s="16"/>
      <c r="Y451" s="61" t="s">
        <v>439</v>
      </c>
      <c r="Z451" s="49"/>
    </row>
    <row r="452" spans="1:26" x14ac:dyDescent="0.25">
      <c r="A452" s="13"/>
      <c r="B452" s="51" t="s">
        <v>373</v>
      </c>
      <c r="C452" s="52"/>
      <c r="D452" s="54"/>
      <c r="E452" s="75" t="s">
        <v>439</v>
      </c>
      <c r="F452" s="54"/>
      <c r="G452" s="52"/>
      <c r="H452" s="54"/>
      <c r="I452" s="75">
        <v>85</v>
      </c>
      <c r="J452" s="54"/>
      <c r="K452" s="52"/>
      <c r="L452" s="54"/>
      <c r="M452" s="75" t="s">
        <v>439</v>
      </c>
      <c r="N452" s="54"/>
      <c r="O452" s="52"/>
      <c r="P452" s="54"/>
      <c r="Q452" s="75" t="s">
        <v>439</v>
      </c>
      <c r="R452" s="54"/>
      <c r="S452" s="52"/>
      <c r="T452" s="52"/>
      <c r="U452" s="62">
        <v>621</v>
      </c>
      <c r="V452" s="54"/>
      <c r="W452" s="52"/>
      <c r="X452" s="52"/>
      <c r="Y452" s="62">
        <v>706</v>
      </c>
      <c r="Z452" s="54"/>
    </row>
    <row r="453" spans="1:26" x14ac:dyDescent="0.25">
      <c r="A453" s="13"/>
      <c r="B453" s="55" t="s">
        <v>374</v>
      </c>
      <c r="C453" s="16"/>
      <c r="D453" s="49"/>
      <c r="E453" s="76" t="s">
        <v>439</v>
      </c>
      <c r="F453" s="49"/>
      <c r="G453" s="16"/>
      <c r="H453" s="49"/>
      <c r="I453" s="76" t="s">
        <v>439</v>
      </c>
      <c r="J453" s="49"/>
      <c r="K453" s="16"/>
      <c r="L453" s="49"/>
      <c r="M453" s="76" t="s">
        <v>439</v>
      </c>
      <c r="N453" s="49"/>
      <c r="O453" s="16"/>
      <c r="P453" s="49"/>
      <c r="Q453" s="76" t="s">
        <v>439</v>
      </c>
      <c r="R453" s="49"/>
      <c r="S453" s="16"/>
      <c r="T453" s="49"/>
      <c r="U453" s="76" t="s">
        <v>439</v>
      </c>
      <c r="V453" s="49"/>
      <c r="W453" s="16"/>
      <c r="X453" s="49"/>
      <c r="Y453" s="76" t="s">
        <v>439</v>
      </c>
      <c r="Z453" s="49"/>
    </row>
    <row r="454" spans="1:26" x14ac:dyDescent="0.25">
      <c r="A454" s="13"/>
      <c r="B454" s="51" t="s">
        <v>376</v>
      </c>
      <c r="C454" s="52"/>
      <c r="D454" s="54"/>
      <c r="E454" s="75" t="s">
        <v>439</v>
      </c>
      <c r="F454" s="54"/>
      <c r="G454" s="52"/>
      <c r="H454" s="54"/>
      <c r="I454" s="75" t="s">
        <v>439</v>
      </c>
      <c r="J454" s="54"/>
      <c r="K454" s="52"/>
      <c r="L454" s="54"/>
      <c r="M454" s="75" t="s">
        <v>439</v>
      </c>
      <c r="N454" s="54"/>
      <c r="O454" s="52"/>
      <c r="P454" s="54"/>
      <c r="Q454" s="75" t="s">
        <v>439</v>
      </c>
      <c r="R454" s="54"/>
      <c r="S454" s="52"/>
      <c r="T454" s="54"/>
      <c r="U454" s="75" t="s">
        <v>439</v>
      </c>
      <c r="V454" s="54"/>
      <c r="W454" s="52"/>
      <c r="X454" s="54"/>
      <c r="Y454" s="75" t="s">
        <v>439</v>
      </c>
      <c r="Z454" s="54"/>
    </row>
    <row r="455" spans="1:26" x14ac:dyDescent="0.25">
      <c r="A455" s="13"/>
      <c r="B455" s="55" t="s">
        <v>377</v>
      </c>
      <c r="C455" s="16"/>
      <c r="D455" s="49"/>
      <c r="E455" s="76" t="s">
        <v>439</v>
      </c>
      <c r="F455" s="49"/>
      <c r="G455" s="16"/>
      <c r="H455" s="49"/>
      <c r="I455" s="76" t="s">
        <v>439</v>
      </c>
      <c r="J455" s="49"/>
      <c r="K455" s="16"/>
      <c r="L455" s="49"/>
      <c r="M455" s="76" t="s">
        <v>439</v>
      </c>
      <c r="N455" s="49"/>
      <c r="O455" s="16"/>
      <c r="P455" s="49"/>
      <c r="Q455" s="76" t="s">
        <v>439</v>
      </c>
      <c r="R455" s="49"/>
      <c r="S455" s="16"/>
      <c r="T455" s="49"/>
      <c r="U455" s="76" t="s">
        <v>439</v>
      </c>
      <c r="V455" s="49"/>
      <c r="W455" s="16"/>
      <c r="X455" s="49"/>
      <c r="Y455" s="76" t="s">
        <v>439</v>
      </c>
      <c r="Z455" s="49"/>
    </row>
    <row r="456" spans="1:26" x14ac:dyDescent="0.25">
      <c r="A456" s="13"/>
      <c r="B456" s="59"/>
      <c r="C456" s="59"/>
      <c r="D456" s="59"/>
      <c r="E456" s="59"/>
      <c r="F456" s="59"/>
      <c r="G456" s="59"/>
      <c r="H456" s="59"/>
      <c r="I456" s="59"/>
      <c r="J456" s="59"/>
      <c r="K456" s="59"/>
      <c r="L456" s="59"/>
      <c r="M456" s="59"/>
      <c r="N456" s="59"/>
      <c r="O456" s="59"/>
      <c r="P456" s="59"/>
      <c r="Q456" s="59"/>
      <c r="R456" s="59"/>
      <c r="S456" s="59"/>
      <c r="T456" s="59"/>
      <c r="U456" s="59"/>
      <c r="V456" s="59"/>
      <c r="W456" s="59"/>
      <c r="X456" s="59"/>
      <c r="Y456" s="59"/>
      <c r="Z456" s="59"/>
    </row>
    <row r="457" spans="1:26" x14ac:dyDescent="0.25">
      <c r="A457" s="13"/>
      <c r="B457" s="77"/>
      <c r="C457" s="52"/>
      <c r="D457" s="54" t="s">
        <v>283</v>
      </c>
      <c r="E457" s="75" t="s">
        <v>439</v>
      </c>
      <c r="F457" s="54"/>
      <c r="G457" s="52"/>
      <c r="H457" s="54" t="s">
        <v>283</v>
      </c>
      <c r="I457" s="75">
        <v>85</v>
      </c>
      <c r="J457" s="54"/>
      <c r="K457" s="52"/>
      <c r="L457" s="54" t="s">
        <v>283</v>
      </c>
      <c r="M457" s="75" t="s">
        <v>439</v>
      </c>
      <c r="N457" s="54"/>
      <c r="O457" s="52"/>
      <c r="P457" s="54" t="s">
        <v>283</v>
      </c>
      <c r="Q457" s="75" t="s">
        <v>439</v>
      </c>
      <c r="R457" s="54"/>
      <c r="S457" s="52"/>
      <c r="T457" s="52" t="s">
        <v>283</v>
      </c>
      <c r="U457" s="53">
        <v>1527</v>
      </c>
      <c r="V457" s="54"/>
      <c r="W457" s="52"/>
      <c r="X457" s="52" t="s">
        <v>283</v>
      </c>
      <c r="Y457" s="53">
        <v>1612</v>
      </c>
      <c r="Z457" s="54"/>
    </row>
    <row r="458" spans="1:26" x14ac:dyDescent="0.25">
      <c r="A458" s="13"/>
      <c r="B458" s="59"/>
      <c r="C458" s="59"/>
      <c r="D458" s="59"/>
      <c r="E458" s="59"/>
      <c r="F458" s="59"/>
      <c r="G458" s="59"/>
      <c r="H458" s="59"/>
      <c r="I458" s="59"/>
      <c r="J458" s="59"/>
      <c r="K458" s="59"/>
      <c r="L458" s="59"/>
      <c r="M458" s="59"/>
      <c r="N458" s="59"/>
      <c r="O458" s="59"/>
      <c r="P458" s="59"/>
      <c r="Q458" s="59"/>
      <c r="R458" s="59"/>
      <c r="S458" s="59"/>
      <c r="T458" s="59"/>
      <c r="U458" s="59"/>
      <c r="V458" s="59"/>
      <c r="W458" s="59"/>
      <c r="X458" s="59"/>
      <c r="Y458" s="59"/>
      <c r="Z458" s="59"/>
    </row>
    <row r="459" spans="1:26" ht="38.25" x14ac:dyDescent="0.25">
      <c r="A459" s="13"/>
      <c r="B459" s="68">
        <v>-1</v>
      </c>
      <c r="C459" s="68" t="s">
        <v>572</v>
      </c>
    </row>
    <row r="460" spans="1:26" ht="38.25" x14ac:dyDescent="0.25">
      <c r="A460" s="13"/>
      <c r="B460" s="68">
        <v>-2</v>
      </c>
      <c r="C460" s="68" t="s">
        <v>573</v>
      </c>
    </row>
    <row r="461" spans="1:26" ht="51" x14ac:dyDescent="0.25">
      <c r="A461" s="13"/>
      <c r="B461" s="68">
        <v>-3</v>
      </c>
      <c r="C461" s="68" t="s">
        <v>589</v>
      </c>
    </row>
    <row r="462" spans="1:26" ht="89.25" x14ac:dyDescent="0.25">
      <c r="A462" s="13"/>
      <c r="B462" s="68">
        <v>-4</v>
      </c>
      <c r="C462" s="68" t="s">
        <v>590</v>
      </c>
    </row>
    <row r="463" spans="1:26" ht="38.25" x14ac:dyDescent="0.25">
      <c r="A463" s="13"/>
      <c r="B463" s="68">
        <v>-5</v>
      </c>
      <c r="C463" s="68" t="s">
        <v>591</v>
      </c>
    </row>
    <row r="464" spans="1:26" x14ac:dyDescent="0.25">
      <c r="A464" s="13"/>
      <c r="B464" s="16"/>
      <c r="C464" s="16"/>
      <c r="D464" s="16"/>
      <c r="E464" s="16"/>
      <c r="F464" s="16"/>
      <c r="G464" s="16"/>
      <c r="H464" s="16"/>
      <c r="I464" s="16"/>
      <c r="J464" s="16"/>
      <c r="K464" s="16"/>
      <c r="L464" s="16"/>
      <c r="M464" s="16"/>
      <c r="N464" s="16"/>
      <c r="O464" s="16"/>
      <c r="P464" s="16"/>
      <c r="Q464" s="16"/>
      <c r="R464" s="16"/>
      <c r="S464" s="16"/>
      <c r="T464" s="16"/>
      <c r="U464" s="16"/>
      <c r="V464" s="16"/>
      <c r="W464" s="16"/>
      <c r="X464" s="16"/>
      <c r="Y464" s="16"/>
      <c r="Z464" s="16"/>
    </row>
    <row r="465" spans="1:26" ht="15.75" thickBot="1" x14ac:dyDescent="0.3">
      <c r="A465" s="13"/>
      <c r="B465" s="50"/>
      <c r="C465" s="50"/>
      <c r="D465" s="66" t="s">
        <v>570</v>
      </c>
      <c r="E465" s="66"/>
      <c r="F465" s="66"/>
      <c r="G465" s="66"/>
      <c r="H465" s="66"/>
      <c r="I465" s="66"/>
      <c r="J465" s="66"/>
      <c r="K465" s="66"/>
      <c r="L465" s="66"/>
      <c r="M465" s="66"/>
      <c r="N465" s="66"/>
      <c r="O465" s="66"/>
      <c r="P465" s="66"/>
      <c r="Q465" s="66"/>
      <c r="R465" s="66"/>
      <c r="S465" s="66"/>
      <c r="T465" s="66"/>
      <c r="U465" s="66"/>
      <c r="V465" s="66"/>
      <c r="W465" s="66"/>
      <c r="X465" s="66"/>
      <c r="Y465" s="66"/>
      <c r="Z465" s="50"/>
    </row>
    <row r="466" spans="1:26" x14ac:dyDescent="0.25">
      <c r="A466" s="13"/>
      <c r="B466" s="64"/>
      <c r="C466" s="64"/>
      <c r="D466" s="85" t="s">
        <v>482</v>
      </c>
      <c r="E466" s="85"/>
      <c r="F466" s="86"/>
      <c r="G466" s="86"/>
      <c r="H466" s="85" t="s">
        <v>577</v>
      </c>
      <c r="I466" s="85"/>
      <c r="J466" s="85"/>
      <c r="K466" s="85"/>
      <c r="L466" s="85"/>
      <c r="M466" s="85"/>
      <c r="N466" s="86"/>
      <c r="O466" s="86"/>
      <c r="P466" s="85" t="s">
        <v>578</v>
      </c>
      <c r="Q466" s="85"/>
      <c r="R466" s="86"/>
      <c r="S466" s="86"/>
      <c r="T466" s="86"/>
      <c r="U466" s="86"/>
      <c r="V466" s="86"/>
      <c r="W466" s="86"/>
      <c r="X466" s="86"/>
      <c r="Y466" s="86"/>
      <c r="Z466" s="64"/>
    </row>
    <row r="467" spans="1:26" ht="15.75" thickBot="1" x14ac:dyDescent="0.3">
      <c r="A467" s="13"/>
      <c r="B467" s="64"/>
      <c r="C467" s="64"/>
      <c r="D467" s="65" t="s">
        <v>576</v>
      </c>
      <c r="E467" s="65"/>
      <c r="F467" s="64"/>
      <c r="G467" s="64"/>
      <c r="H467" s="66"/>
      <c r="I467" s="66"/>
      <c r="J467" s="66"/>
      <c r="K467" s="66"/>
      <c r="L467" s="66"/>
      <c r="M467" s="66"/>
      <c r="N467" s="64"/>
      <c r="O467" s="64"/>
      <c r="P467" s="65"/>
      <c r="Q467" s="65"/>
      <c r="R467" s="64"/>
      <c r="S467" s="64"/>
      <c r="T467" s="64"/>
      <c r="U467" s="64"/>
      <c r="V467" s="64"/>
      <c r="W467" s="64"/>
      <c r="X467" s="64"/>
      <c r="Y467" s="64"/>
      <c r="Z467" s="64"/>
    </row>
    <row r="468" spans="1:26" x14ac:dyDescent="0.25">
      <c r="A468" s="13"/>
      <c r="B468" s="71" t="s">
        <v>579</v>
      </c>
      <c r="C468" s="64"/>
      <c r="D468" s="65" t="s">
        <v>580</v>
      </c>
      <c r="E468" s="65"/>
      <c r="F468" s="64"/>
      <c r="G468" s="64"/>
      <c r="H468" s="85" t="s">
        <v>582</v>
      </c>
      <c r="I468" s="85"/>
      <c r="J468" s="86"/>
      <c r="K468" s="86"/>
      <c r="L468" s="87" t="s">
        <v>584</v>
      </c>
      <c r="M468" s="87"/>
      <c r="N468" s="64"/>
      <c r="O468" s="64"/>
      <c r="P468" s="78" t="s">
        <v>586</v>
      </c>
      <c r="Q468" s="78"/>
      <c r="R468" s="64"/>
      <c r="S468" s="64"/>
      <c r="T468" s="78" t="s">
        <v>588</v>
      </c>
      <c r="U468" s="78"/>
      <c r="V468" s="64"/>
      <c r="W468" s="64"/>
      <c r="X468" s="65" t="s">
        <v>144</v>
      </c>
      <c r="Y468" s="65"/>
      <c r="Z468" s="64"/>
    </row>
    <row r="469" spans="1:26" ht="15.75" thickBot="1" x14ac:dyDescent="0.3">
      <c r="A469" s="13"/>
      <c r="B469" s="71"/>
      <c r="C469" s="64"/>
      <c r="D469" s="66" t="s">
        <v>581</v>
      </c>
      <c r="E469" s="66"/>
      <c r="F469" s="64"/>
      <c r="G469" s="64"/>
      <c r="H469" s="66" t="s">
        <v>583</v>
      </c>
      <c r="I469" s="66"/>
      <c r="J469" s="64"/>
      <c r="K469" s="64"/>
      <c r="L469" s="79" t="s">
        <v>585</v>
      </c>
      <c r="M469" s="79"/>
      <c r="N469" s="64"/>
      <c r="O469" s="64"/>
      <c r="P469" s="79" t="s">
        <v>587</v>
      </c>
      <c r="Q469" s="79"/>
      <c r="R469" s="64"/>
      <c r="S469" s="64"/>
      <c r="T469" s="79"/>
      <c r="U469" s="79"/>
      <c r="V469" s="64"/>
      <c r="W469" s="64"/>
      <c r="X469" s="66"/>
      <c r="Y469" s="66"/>
      <c r="Z469" s="64"/>
    </row>
    <row r="470" spans="1:26" x14ac:dyDescent="0.25">
      <c r="A470" s="13"/>
      <c r="B470" s="50"/>
      <c r="C470" s="50"/>
      <c r="D470" s="65" t="s">
        <v>279</v>
      </c>
      <c r="E470" s="65"/>
      <c r="F470" s="65"/>
      <c r="G470" s="65"/>
      <c r="H470" s="65"/>
      <c r="I470" s="65"/>
      <c r="J470" s="65"/>
      <c r="K470" s="65"/>
      <c r="L470" s="65"/>
      <c r="M470" s="65"/>
      <c r="N470" s="65"/>
      <c r="O470" s="65"/>
      <c r="P470" s="65"/>
      <c r="Q470" s="65"/>
      <c r="R470" s="65"/>
      <c r="S470" s="65"/>
      <c r="T470" s="65"/>
      <c r="U470" s="65"/>
      <c r="V470" s="65"/>
      <c r="W470" s="65"/>
      <c r="X470" s="65"/>
      <c r="Y470" s="65"/>
      <c r="Z470" s="50"/>
    </row>
    <row r="471" spans="1:26" x14ac:dyDescent="0.25">
      <c r="A471" s="13"/>
      <c r="B471" s="51" t="s">
        <v>368</v>
      </c>
      <c r="C471" s="52"/>
      <c r="D471" s="54" t="s">
        <v>283</v>
      </c>
      <c r="E471" s="75" t="s">
        <v>439</v>
      </c>
      <c r="F471" s="54"/>
      <c r="G471" s="52"/>
      <c r="H471" s="52" t="s">
        <v>283</v>
      </c>
      <c r="I471" s="62">
        <v>377</v>
      </c>
      <c r="J471" s="54"/>
      <c r="K471" s="52"/>
      <c r="L471" s="54" t="s">
        <v>283</v>
      </c>
      <c r="M471" s="75" t="s">
        <v>439</v>
      </c>
      <c r="N471" s="54"/>
      <c r="O471" s="52"/>
      <c r="P471" s="54" t="s">
        <v>283</v>
      </c>
      <c r="Q471" s="75" t="s">
        <v>439</v>
      </c>
      <c r="R471" s="54"/>
      <c r="S471" s="52"/>
      <c r="T471" s="54" t="s">
        <v>283</v>
      </c>
      <c r="U471" s="75" t="s">
        <v>439</v>
      </c>
      <c r="V471" s="54"/>
      <c r="W471" s="52"/>
      <c r="X471" s="52" t="s">
        <v>283</v>
      </c>
      <c r="Y471" s="62">
        <v>377</v>
      </c>
      <c r="Z471" s="54"/>
    </row>
    <row r="472" spans="1:26" x14ac:dyDescent="0.25">
      <c r="A472" s="13"/>
      <c r="B472" s="55" t="s">
        <v>369</v>
      </c>
      <c r="C472" s="16"/>
      <c r="D472" s="49"/>
      <c r="E472" s="76" t="s">
        <v>439</v>
      </c>
      <c r="F472" s="49"/>
      <c r="G472" s="16"/>
      <c r="H472" s="49"/>
      <c r="I472" s="76" t="s">
        <v>439</v>
      </c>
      <c r="J472" s="49"/>
      <c r="K472" s="16"/>
      <c r="L472" s="49"/>
      <c r="M472" s="76" t="s">
        <v>439</v>
      </c>
      <c r="N472" s="49"/>
      <c r="O472" s="16"/>
      <c r="P472" s="49"/>
      <c r="Q472" s="76" t="s">
        <v>439</v>
      </c>
      <c r="R472" s="49"/>
      <c r="S472" s="16"/>
      <c r="T472" s="16"/>
      <c r="U472" s="56">
        <v>7562</v>
      </c>
      <c r="V472" s="49"/>
      <c r="W472" s="16"/>
      <c r="X472" s="16"/>
      <c r="Y472" s="56">
        <v>7562</v>
      </c>
      <c r="Z472" s="49"/>
    </row>
    <row r="473" spans="1:26" x14ac:dyDescent="0.25">
      <c r="A473" s="13"/>
      <c r="B473" s="51" t="s">
        <v>371</v>
      </c>
      <c r="C473" s="52"/>
      <c r="D473" s="54"/>
      <c r="E473" s="75" t="s">
        <v>439</v>
      </c>
      <c r="F473" s="54"/>
      <c r="G473" s="52"/>
      <c r="H473" s="54"/>
      <c r="I473" s="75" t="s">
        <v>439</v>
      </c>
      <c r="J473" s="54"/>
      <c r="K473" s="52"/>
      <c r="L473" s="54"/>
      <c r="M473" s="75" t="s">
        <v>439</v>
      </c>
      <c r="N473" s="54"/>
      <c r="O473" s="52"/>
      <c r="P473" s="54"/>
      <c r="Q473" s="75" t="s">
        <v>439</v>
      </c>
      <c r="R473" s="54"/>
      <c r="S473" s="52"/>
      <c r="T473" s="54"/>
      <c r="U473" s="75" t="s">
        <v>439</v>
      </c>
      <c r="V473" s="54"/>
      <c r="W473" s="52"/>
      <c r="X473" s="52"/>
      <c r="Y473" s="62" t="s">
        <v>439</v>
      </c>
      <c r="Z473" s="54"/>
    </row>
    <row r="474" spans="1:26" x14ac:dyDescent="0.25">
      <c r="A474" s="13"/>
      <c r="B474" s="55" t="s">
        <v>372</v>
      </c>
      <c r="C474" s="16"/>
      <c r="D474" s="49"/>
      <c r="E474" s="76" t="s">
        <v>439</v>
      </c>
      <c r="F474" s="49"/>
      <c r="G474" s="16"/>
      <c r="H474" s="49"/>
      <c r="I474" s="76" t="s">
        <v>439</v>
      </c>
      <c r="J474" s="49"/>
      <c r="K474" s="16"/>
      <c r="L474" s="49"/>
      <c r="M474" s="76" t="s">
        <v>439</v>
      </c>
      <c r="N474" s="49"/>
      <c r="O474" s="16"/>
      <c r="P474" s="49"/>
      <c r="Q474" s="76" t="s">
        <v>439</v>
      </c>
      <c r="R474" s="49"/>
      <c r="S474" s="16"/>
      <c r="T474" s="49"/>
      <c r="U474" s="76" t="s">
        <v>439</v>
      </c>
      <c r="V474" s="49"/>
      <c r="W474" s="16"/>
      <c r="X474" s="16"/>
      <c r="Y474" s="61" t="s">
        <v>439</v>
      </c>
      <c r="Z474" s="49"/>
    </row>
    <row r="475" spans="1:26" x14ac:dyDescent="0.25">
      <c r="A475" s="13"/>
      <c r="B475" s="51" t="s">
        <v>373</v>
      </c>
      <c r="C475" s="52"/>
      <c r="D475" s="54"/>
      <c r="E475" s="75" t="s">
        <v>439</v>
      </c>
      <c r="F475" s="54"/>
      <c r="G475" s="52"/>
      <c r="H475" s="52"/>
      <c r="I475" s="62">
        <v>46</v>
      </c>
      <c r="J475" s="54"/>
      <c r="K475" s="52"/>
      <c r="L475" s="54"/>
      <c r="M475" s="75" t="s">
        <v>439</v>
      </c>
      <c r="N475" s="54"/>
      <c r="O475" s="52"/>
      <c r="P475" s="54"/>
      <c r="Q475" s="75" t="s">
        <v>439</v>
      </c>
      <c r="R475" s="54"/>
      <c r="S475" s="52"/>
      <c r="T475" s="54"/>
      <c r="U475" s="75" t="s">
        <v>439</v>
      </c>
      <c r="V475" s="54"/>
      <c r="W475" s="52"/>
      <c r="X475" s="52"/>
      <c r="Y475" s="62">
        <v>46</v>
      </c>
      <c r="Z475" s="54"/>
    </row>
    <row r="476" spans="1:26" x14ac:dyDescent="0.25">
      <c r="A476" s="13"/>
      <c r="B476" s="55" t="s">
        <v>374</v>
      </c>
      <c r="C476" s="16"/>
      <c r="D476" s="49"/>
      <c r="E476" s="76" t="s">
        <v>439</v>
      </c>
      <c r="F476" s="49"/>
      <c r="G476" s="16"/>
      <c r="H476" s="16"/>
      <c r="I476" s="61">
        <v>94</v>
      </c>
      <c r="J476" s="49"/>
      <c r="K476" s="16"/>
      <c r="L476" s="49"/>
      <c r="M476" s="76" t="s">
        <v>439</v>
      </c>
      <c r="N476" s="49"/>
      <c r="O476" s="16"/>
      <c r="P476" s="49"/>
      <c r="Q476" s="76">
        <v>146</v>
      </c>
      <c r="R476" s="49"/>
      <c r="S476" s="16"/>
      <c r="T476" s="49"/>
      <c r="U476" s="76" t="s">
        <v>439</v>
      </c>
      <c r="V476" s="49"/>
      <c r="W476" s="16"/>
      <c r="X476" s="16"/>
      <c r="Y476" s="61">
        <v>240</v>
      </c>
      <c r="Z476" s="49"/>
    </row>
    <row r="477" spans="1:26" x14ac:dyDescent="0.25">
      <c r="A477" s="13"/>
      <c r="B477" s="51" t="s">
        <v>376</v>
      </c>
      <c r="C477" s="52"/>
      <c r="D477" s="54"/>
      <c r="E477" s="75" t="s">
        <v>439</v>
      </c>
      <c r="F477" s="54"/>
      <c r="G477" s="52"/>
      <c r="H477" s="52"/>
      <c r="I477" s="62" t="s">
        <v>439</v>
      </c>
      <c r="J477" s="54"/>
      <c r="K477" s="52"/>
      <c r="L477" s="54"/>
      <c r="M477" s="75" t="s">
        <v>439</v>
      </c>
      <c r="N477" s="54"/>
      <c r="O477" s="52"/>
      <c r="P477" s="54"/>
      <c r="Q477" s="75" t="s">
        <v>439</v>
      </c>
      <c r="R477" s="54"/>
      <c r="S477" s="52"/>
      <c r="T477" s="54"/>
      <c r="U477" s="75" t="s">
        <v>439</v>
      </c>
      <c r="V477" s="54"/>
      <c r="W477" s="52"/>
      <c r="X477" s="52"/>
      <c r="Y477" s="62" t="s">
        <v>439</v>
      </c>
      <c r="Z477" s="54"/>
    </row>
    <row r="478" spans="1:26" x14ac:dyDescent="0.25">
      <c r="A478" s="13"/>
      <c r="B478" s="55" t="s">
        <v>377</v>
      </c>
      <c r="C478" s="16"/>
      <c r="D478" s="49"/>
      <c r="E478" s="76" t="s">
        <v>439</v>
      </c>
      <c r="F478" s="49"/>
      <c r="G478" s="16"/>
      <c r="H478" s="16"/>
      <c r="I478" s="61">
        <v>177</v>
      </c>
      <c r="J478" s="49"/>
      <c r="K478" s="16"/>
      <c r="L478" s="49"/>
      <c r="M478" s="76" t="s">
        <v>439</v>
      </c>
      <c r="N478" s="49"/>
      <c r="O478" s="16"/>
      <c r="P478" s="49"/>
      <c r="Q478" s="76" t="s">
        <v>439</v>
      </c>
      <c r="R478" s="49"/>
      <c r="S478" s="16"/>
      <c r="T478" s="16"/>
      <c r="U478" s="61">
        <v>13</v>
      </c>
      <c r="V478" s="49"/>
      <c r="W478" s="16"/>
      <c r="X478" s="16"/>
      <c r="Y478" s="61">
        <v>190</v>
      </c>
      <c r="Z478" s="49"/>
    </row>
    <row r="479" spans="1:26" x14ac:dyDescent="0.25">
      <c r="A479" s="13"/>
      <c r="B479" s="59"/>
      <c r="C479" s="59"/>
      <c r="D479" s="59"/>
      <c r="E479" s="59"/>
      <c r="F479" s="59"/>
      <c r="G479" s="59"/>
      <c r="H479" s="59"/>
      <c r="I479" s="59"/>
      <c r="J479" s="59"/>
      <c r="K479" s="59"/>
      <c r="L479" s="59"/>
      <c r="M479" s="59"/>
      <c r="N479" s="59"/>
      <c r="O479" s="59"/>
      <c r="P479" s="59"/>
      <c r="Q479" s="59"/>
      <c r="R479" s="59"/>
      <c r="S479" s="59"/>
      <c r="T479" s="59"/>
      <c r="U479" s="59"/>
      <c r="V479" s="59"/>
      <c r="W479" s="59"/>
      <c r="X479" s="59"/>
      <c r="Y479" s="59"/>
      <c r="Z479" s="59"/>
    </row>
    <row r="480" spans="1:26" x14ac:dyDescent="0.25">
      <c r="A480" s="13"/>
      <c r="B480" s="77"/>
      <c r="C480" s="52"/>
      <c r="D480" s="54" t="s">
        <v>283</v>
      </c>
      <c r="E480" s="75" t="s">
        <v>439</v>
      </c>
      <c r="F480" s="54"/>
      <c r="G480" s="52"/>
      <c r="H480" s="52" t="s">
        <v>283</v>
      </c>
      <c r="I480" s="62">
        <v>694</v>
      </c>
      <c r="J480" s="54"/>
      <c r="K480" s="52"/>
      <c r="L480" s="54" t="s">
        <v>283</v>
      </c>
      <c r="M480" s="75" t="s">
        <v>439</v>
      </c>
      <c r="N480" s="54"/>
      <c r="O480" s="52"/>
      <c r="P480" s="52" t="s">
        <v>283</v>
      </c>
      <c r="Q480" s="62">
        <v>146</v>
      </c>
      <c r="R480" s="54"/>
      <c r="S480" s="52"/>
      <c r="T480" s="52" t="s">
        <v>283</v>
      </c>
      <c r="U480" s="53">
        <v>7575</v>
      </c>
      <c r="V480" s="54"/>
      <c r="W480" s="52"/>
      <c r="X480" s="52" t="s">
        <v>283</v>
      </c>
      <c r="Y480" s="53">
        <v>8415</v>
      </c>
      <c r="Z480" s="54"/>
    </row>
    <row r="481" spans="1:26" x14ac:dyDescent="0.25">
      <c r="A481" s="13"/>
      <c r="B481" s="59"/>
      <c r="C481" s="59"/>
      <c r="D481" s="59"/>
      <c r="E481" s="59"/>
      <c r="F481" s="59"/>
      <c r="G481" s="59"/>
      <c r="H481" s="59"/>
      <c r="I481" s="59"/>
      <c r="J481" s="59"/>
      <c r="K481" s="59"/>
      <c r="L481" s="59"/>
      <c r="M481" s="59"/>
      <c r="N481" s="59"/>
      <c r="O481" s="59"/>
      <c r="P481" s="59"/>
      <c r="Q481" s="59"/>
      <c r="R481" s="59"/>
      <c r="S481" s="59"/>
      <c r="T481" s="59"/>
      <c r="U481" s="59"/>
      <c r="V481" s="59"/>
      <c r="W481" s="59"/>
      <c r="X481" s="59"/>
      <c r="Y481" s="59"/>
      <c r="Z481" s="59"/>
    </row>
    <row r="482" spans="1:26" x14ac:dyDescent="0.25">
      <c r="A482" s="13"/>
      <c r="B482" s="16"/>
      <c r="C482" s="16"/>
      <c r="D482" s="16"/>
      <c r="E482" s="16"/>
      <c r="F482" s="16"/>
      <c r="G482" s="16"/>
      <c r="H482" s="16"/>
      <c r="I482" s="16"/>
      <c r="J482" s="16"/>
      <c r="K482" s="16"/>
      <c r="L482" s="16"/>
      <c r="M482" s="16"/>
      <c r="N482" s="16"/>
      <c r="O482" s="16"/>
      <c r="P482" s="16"/>
      <c r="Q482" s="16"/>
      <c r="R482" s="16"/>
      <c r="S482" s="16"/>
      <c r="T482" s="16"/>
      <c r="U482" s="16"/>
      <c r="V482" s="16"/>
      <c r="W482" s="16"/>
      <c r="X482" s="16"/>
      <c r="Y482" s="16"/>
      <c r="Z482" s="16"/>
    </row>
    <row r="483" spans="1:26" ht="15.75" thickBot="1" x14ac:dyDescent="0.3">
      <c r="A483" s="13"/>
      <c r="B483" s="50"/>
      <c r="C483" s="50"/>
      <c r="D483" s="66" t="s">
        <v>571</v>
      </c>
      <c r="E483" s="66"/>
      <c r="F483" s="66"/>
      <c r="G483" s="66"/>
      <c r="H483" s="66"/>
      <c r="I483" s="66"/>
      <c r="J483" s="66"/>
      <c r="K483" s="66"/>
      <c r="L483" s="66"/>
      <c r="M483" s="66"/>
      <c r="N483" s="66"/>
      <c r="O483" s="66"/>
      <c r="P483" s="66"/>
      <c r="Q483" s="66"/>
      <c r="R483" s="66"/>
      <c r="S483" s="66"/>
      <c r="T483" s="66"/>
      <c r="U483" s="66"/>
      <c r="V483" s="66"/>
      <c r="W483" s="66"/>
      <c r="X483" s="66"/>
      <c r="Y483" s="66"/>
      <c r="Z483" s="50"/>
    </row>
    <row r="484" spans="1:26" x14ac:dyDescent="0.25">
      <c r="A484" s="13"/>
      <c r="B484" s="64"/>
      <c r="C484" s="64"/>
      <c r="D484" s="85" t="s">
        <v>482</v>
      </c>
      <c r="E484" s="85"/>
      <c r="F484" s="86"/>
      <c r="G484" s="86"/>
      <c r="H484" s="85" t="s">
        <v>577</v>
      </c>
      <c r="I484" s="85"/>
      <c r="J484" s="85"/>
      <c r="K484" s="85"/>
      <c r="L484" s="85"/>
      <c r="M484" s="85"/>
      <c r="N484" s="86"/>
      <c r="O484" s="86"/>
      <c r="P484" s="85" t="s">
        <v>578</v>
      </c>
      <c r="Q484" s="85"/>
      <c r="R484" s="86"/>
      <c r="S484" s="86"/>
      <c r="T484" s="86"/>
      <c r="U484" s="86"/>
      <c r="V484" s="86"/>
      <c r="W484" s="86"/>
      <c r="X484" s="86"/>
      <c r="Y484" s="86"/>
      <c r="Z484" s="64"/>
    </row>
    <row r="485" spans="1:26" ht="15.75" thickBot="1" x14ac:dyDescent="0.3">
      <c r="A485" s="13"/>
      <c r="B485" s="64"/>
      <c r="C485" s="64"/>
      <c r="D485" s="65" t="s">
        <v>576</v>
      </c>
      <c r="E485" s="65"/>
      <c r="F485" s="64"/>
      <c r="G485" s="64"/>
      <c r="H485" s="66"/>
      <c r="I485" s="66"/>
      <c r="J485" s="66"/>
      <c r="K485" s="66"/>
      <c r="L485" s="66"/>
      <c r="M485" s="66"/>
      <c r="N485" s="64"/>
      <c r="O485" s="64"/>
      <c r="P485" s="65"/>
      <c r="Q485" s="65"/>
      <c r="R485" s="64"/>
      <c r="S485" s="64"/>
      <c r="T485" s="64"/>
      <c r="U485" s="64"/>
      <c r="V485" s="64"/>
      <c r="W485" s="64"/>
      <c r="X485" s="64"/>
      <c r="Y485" s="64"/>
      <c r="Z485" s="64"/>
    </row>
    <row r="486" spans="1:26" x14ac:dyDescent="0.25">
      <c r="A486" s="13"/>
      <c r="B486" s="71" t="s">
        <v>579</v>
      </c>
      <c r="C486" s="64"/>
      <c r="D486" s="65" t="s">
        <v>580</v>
      </c>
      <c r="E486" s="65"/>
      <c r="F486" s="64"/>
      <c r="G486" s="64"/>
      <c r="H486" s="85" t="s">
        <v>582</v>
      </c>
      <c r="I486" s="85"/>
      <c r="J486" s="86"/>
      <c r="K486" s="86"/>
      <c r="L486" s="87" t="s">
        <v>584</v>
      </c>
      <c r="M486" s="87"/>
      <c r="N486" s="64"/>
      <c r="O486" s="64"/>
      <c r="P486" s="78" t="s">
        <v>586</v>
      </c>
      <c r="Q486" s="78"/>
      <c r="R486" s="64"/>
      <c r="S486" s="64"/>
      <c r="T486" s="78" t="s">
        <v>588</v>
      </c>
      <c r="U486" s="78"/>
      <c r="V486" s="64"/>
      <c r="W486" s="64"/>
      <c r="X486" s="65" t="s">
        <v>144</v>
      </c>
      <c r="Y486" s="65"/>
      <c r="Z486" s="64"/>
    </row>
    <row r="487" spans="1:26" ht="15.75" thickBot="1" x14ac:dyDescent="0.3">
      <c r="A487" s="13"/>
      <c r="B487" s="71"/>
      <c r="C487" s="64"/>
      <c r="D487" s="66" t="s">
        <v>581</v>
      </c>
      <c r="E487" s="66"/>
      <c r="F487" s="64"/>
      <c r="G487" s="64"/>
      <c r="H487" s="66" t="s">
        <v>583</v>
      </c>
      <c r="I487" s="66"/>
      <c r="J487" s="64"/>
      <c r="K487" s="64"/>
      <c r="L487" s="79" t="s">
        <v>585</v>
      </c>
      <c r="M487" s="79"/>
      <c r="N487" s="64"/>
      <c r="O487" s="64"/>
      <c r="P487" s="79" t="s">
        <v>587</v>
      </c>
      <c r="Q487" s="79"/>
      <c r="R487" s="64"/>
      <c r="S487" s="64"/>
      <c r="T487" s="79"/>
      <c r="U487" s="79"/>
      <c r="V487" s="64"/>
      <c r="W487" s="64"/>
      <c r="X487" s="66"/>
      <c r="Y487" s="66"/>
      <c r="Z487" s="64"/>
    </row>
    <row r="488" spans="1:26" x14ac:dyDescent="0.25">
      <c r="A488" s="13"/>
      <c r="B488" s="50"/>
      <c r="C488" s="50"/>
      <c r="D488" s="65" t="s">
        <v>279</v>
      </c>
      <c r="E488" s="65"/>
      <c r="F488" s="65"/>
      <c r="G488" s="65"/>
      <c r="H488" s="65"/>
      <c r="I488" s="65"/>
      <c r="J488" s="65"/>
      <c r="K488" s="65"/>
      <c r="L488" s="65"/>
      <c r="M488" s="65"/>
      <c r="N488" s="65"/>
      <c r="O488" s="65"/>
      <c r="P488" s="65"/>
      <c r="Q488" s="65"/>
      <c r="R488" s="65"/>
      <c r="S488" s="65"/>
      <c r="T488" s="65"/>
      <c r="U488" s="65"/>
      <c r="V488" s="65"/>
      <c r="W488" s="65"/>
      <c r="X488" s="65"/>
      <c r="Y488" s="65"/>
      <c r="Z488" s="50"/>
    </row>
    <row r="489" spans="1:26" x14ac:dyDescent="0.25">
      <c r="A489" s="13"/>
      <c r="B489" s="51" t="s">
        <v>368</v>
      </c>
      <c r="C489" s="52"/>
      <c r="D489" s="54" t="s">
        <v>283</v>
      </c>
      <c r="E489" s="75" t="s">
        <v>439</v>
      </c>
      <c r="F489" s="54"/>
      <c r="G489" s="52"/>
      <c r="H489" s="54" t="s">
        <v>283</v>
      </c>
      <c r="I489" s="75" t="s">
        <v>439</v>
      </c>
      <c r="J489" s="54"/>
      <c r="K489" s="52"/>
      <c r="L489" s="54" t="s">
        <v>283</v>
      </c>
      <c r="M489" s="75" t="s">
        <v>439</v>
      </c>
      <c r="N489" s="54"/>
      <c r="O489" s="52"/>
      <c r="P489" s="54" t="s">
        <v>283</v>
      </c>
      <c r="Q489" s="75" t="s">
        <v>439</v>
      </c>
      <c r="R489" s="54"/>
      <c r="S489" s="52"/>
      <c r="T489" s="52" t="s">
        <v>283</v>
      </c>
      <c r="U489" s="62">
        <v>757</v>
      </c>
      <c r="V489" s="54"/>
      <c r="W489" s="52"/>
      <c r="X489" s="52" t="s">
        <v>283</v>
      </c>
      <c r="Y489" s="62">
        <v>757</v>
      </c>
      <c r="Z489" s="54"/>
    </row>
    <row r="490" spans="1:26" x14ac:dyDescent="0.25">
      <c r="A490" s="13"/>
      <c r="B490" s="55" t="s">
        <v>369</v>
      </c>
      <c r="C490" s="16"/>
      <c r="D490" s="49"/>
      <c r="E490" s="76" t="s">
        <v>439</v>
      </c>
      <c r="F490" s="49"/>
      <c r="G490" s="16"/>
      <c r="H490" s="49"/>
      <c r="I490" s="76" t="s">
        <v>439</v>
      </c>
      <c r="J490" s="49"/>
      <c r="K490" s="16"/>
      <c r="L490" s="49"/>
      <c r="M490" s="76" t="s">
        <v>439</v>
      </c>
      <c r="N490" s="49"/>
      <c r="O490" s="16"/>
      <c r="P490" s="49"/>
      <c r="Q490" s="76">
        <v>28</v>
      </c>
      <c r="R490" s="49"/>
      <c r="S490" s="16"/>
      <c r="T490" s="16"/>
      <c r="U490" s="61">
        <v>153</v>
      </c>
      <c r="V490" s="49"/>
      <c r="W490" s="16"/>
      <c r="X490" s="16"/>
      <c r="Y490" s="61">
        <v>181</v>
      </c>
      <c r="Z490" s="49"/>
    </row>
    <row r="491" spans="1:26" x14ac:dyDescent="0.25">
      <c r="A491" s="13"/>
      <c r="B491" s="51" t="s">
        <v>371</v>
      </c>
      <c r="C491" s="52"/>
      <c r="D491" s="54"/>
      <c r="E491" s="75" t="s">
        <v>439</v>
      </c>
      <c r="F491" s="54"/>
      <c r="G491" s="52"/>
      <c r="H491" s="54"/>
      <c r="I491" s="75" t="s">
        <v>439</v>
      </c>
      <c r="J491" s="54"/>
      <c r="K491" s="52"/>
      <c r="L491" s="54"/>
      <c r="M491" s="75" t="s">
        <v>439</v>
      </c>
      <c r="N491" s="54"/>
      <c r="O491" s="52"/>
      <c r="P491" s="54"/>
      <c r="Q491" s="75" t="s">
        <v>439</v>
      </c>
      <c r="R491" s="54"/>
      <c r="S491" s="52"/>
      <c r="T491" s="52"/>
      <c r="U491" s="53">
        <v>1088</v>
      </c>
      <c r="V491" s="54"/>
      <c r="W491" s="52"/>
      <c r="X491" s="52"/>
      <c r="Y491" s="53">
        <v>1088</v>
      </c>
      <c r="Z491" s="54"/>
    </row>
    <row r="492" spans="1:26" x14ac:dyDescent="0.25">
      <c r="A492" s="13"/>
      <c r="B492" s="55" t="s">
        <v>372</v>
      </c>
      <c r="C492" s="16"/>
      <c r="D492" s="49"/>
      <c r="E492" s="76" t="s">
        <v>439</v>
      </c>
      <c r="F492" s="49"/>
      <c r="G492" s="16"/>
      <c r="H492" s="49"/>
      <c r="I492" s="76" t="s">
        <v>439</v>
      </c>
      <c r="J492" s="49"/>
      <c r="K492" s="16"/>
      <c r="L492" s="49"/>
      <c r="M492" s="76" t="s">
        <v>439</v>
      </c>
      <c r="N492" s="49"/>
      <c r="O492" s="16"/>
      <c r="P492" s="49"/>
      <c r="Q492" s="76" t="s">
        <v>439</v>
      </c>
      <c r="R492" s="49"/>
      <c r="S492" s="16"/>
      <c r="T492" s="49"/>
      <c r="U492" s="76" t="s">
        <v>439</v>
      </c>
      <c r="V492" s="49"/>
      <c r="W492" s="16"/>
      <c r="X492" s="49"/>
      <c r="Y492" s="76" t="s">
        <v>439</v>
      </c>
      <c r="Z492" s="49"/>
    </row>
    <row r="493" spans="1:26" x14ac:dyDescent="0.25">
      <c r="A493" s="13"/>
      <c r="B493" s="51" t="s">
        <v>373</v>
      </c>
      <c r="C493" s="52"/>
      <c r="D493" s="54"/>
      <c r="E493" s="75" t="s">
        <v>439</v>
      </c>
      <c r="F493" s="54"/>
      <c r="G493" s="52"/>
      <c r="H493" s="54"/>
      <c r="I493" s="75" t="s">
        <v>439</v>
      </c>
      <c r="J493" s="54"/>
      <c r="K493" s="52"/>
      <c r="L493" s="54"/>
      <c r="M493" s="75">
        <v>161</v>
      </c>
      <c r="N493" s="54"/>
      <c r="O493" s="52"/>
      <c r="P493" s="54"/>
      <c r="Q493" s="75" t="s">
        <v>439</v>
      </c>
      <c r="R493" s="54"/>
      <c r="S493" s="52"/>
      <c r="T493" s="52"/>
      <c r="U493" s="53">
        <v>1551</v>
      </c>
      <c r="V493" s="54"/>
      <c r="W493" s="52"/>
      <c r="X493" s="52"/>
      <c r="Y493" s="53">
        <v>1712</v>
      </c>
      <c r="Z493" s="54"/>
    </row>
    <row r="494" spans="1:26" x14ac:dyDescent="0.25">
      <c r="A494" s="13"/>
      <c r="B494" s="55" t="s">
        <v>374</v>
      </c>
      <c r="C494" s="16"/>
      <c r="D494" s="49"/>
      <c r="E494" s="76" t="s">
        <v>439</v>
      </c>
      <c r="F494" s="49"/>
      <c r="G494" s="16"/>
      <c r="H494" s="49"/>
      <c r="I494" s="76">
        <v>85</v>
      </c>
      <c r="J494" s="49"/>
      <c r="K494" s="16"/>
      <c r="L494" s="49"/>
      <c r="M494" s="76" t="s">
        <v>439</v>
      </c>
      <c r="N494" s="49"/>
      <c r="O494" s="16"/>
      <c r="P494" s="49"/>
      <c r="Q494" s="76" t="s">
        <v>439</v>
      </c>
      <c r="R494" s="49"/>
      <c r="S494" s="16"/>
      <c r="T494" s="16"/>
      <c r="U494" s="61">
        <v>621</v>
      </c>
      <c r="V494" s="49"/>
      <c r="W494" s="16"/>
      <c r="X494" s="16"/>
      <c r="Y494" s="61">
        <v>706</v>
      </c>
      <c r="Z494" s="49"/>
    </row>
    <row r="495" spans="1:26" x14ac:dyDescent="0.25">
      <c r="A495" s="13"/>
      <c r="B495" s="51" t="s">
        <v>376</v>
      </c>
      <c r="C495" s="52"/>
      <c r="D495" s="54"/>
      <c r="E495" s="75" t="s">
        <v>439</v>
      </c>
      <c r="F495" s="54"/>
      <c r="G495" s="52"/>
      <c r="H495" s="54"/>
      <c r="I495" s="75" t="s">
        <v>439</v>
      </c>
      <c r="J495" s="54"/>
      <c r="K495" s="52"/>
      <c r="L495" s="54"/>
      <c r="M495" s="75" t="s">
        <v>439</v>
      </c>
      <c r="N495" s="54"/>
      <c r="O495" s="52"/>
      <c r="P495" s="54"/>
      <c r="Q495" s="75" t="s">
        <v>439</v>
      </c>
      <c r="R495" s="54"/>
      <c r="S495" s="52"/>
      <c r="T495" s="54"/>
      <c r="U495" s="75" t="s">
        <v>439</v>
      </c>
      <c r="V495" s="54"/>
      <c r="W495" s="52"/>
      <c r="X495" s="54"/>
      <c r="Y495" s="75" t="s">
        <v>439</v>
      </c>
      <c r="Z495" s="54"/>
    </row>
    <row r="496" spans="1:26" x14ac:dyDescent="0.25">
      <c r="A496" s="13"/>
      <c r="B496" s="55" t="s">
        <v>377</v>
      </c>
      <c r="C496" s="16"/>
      <c r="D496" s="49"/>
      <c r="E496" s="76" t="s">
        <v>439</v>
      </c>
      <c r="F496" s="49"/>
      <c r="G496" s="16"/>
      <c r="H496" s="49"/>
      <c r="I496" s="76" t="s">
        <v>439</v>
      </c>
      <c r="J496" s="49"/>
      <c r="K496" s="16"/>
      <c r="L496" s="49"/>
      <c r="M496" s="76" t="s">
        <v>439</v>
      </c>
      <c r="N496" s="49"/>
      <c r="O496" s="16"/>
      <c r="P496" s="16"/>
      <c r="Q496" s="61">
        <v>18</v>
      </c>
      <c r="R496" s="49"/>
      <c r="S496" s="16"/>
      <c r="T496" s="16"/>
      <c r="U496" s="61">
        <v>16</v>
      </c>
      <c r="V496" s="49"/>
      <c r="W496" s="16"/>
      <c r="X496" s="16"/>
      <c r="Y496" s="61">
        <v>34</v>
      </c>
      <c r="Z496" s="49"/>
    </row>
    <row r="497" spans="1:34" x14ac:dyDescent="0.25">
      <c r="A497" s="13"/>
      <c r="B497" s="59"/>
      <c r="C497" s="59"/>
      <c r="D497" s="59"/>
      <c r="E497" s="59"/>
      <c r="F497" s="59"/>
      <c r="G497" s="59"/>
      <c r="H497" s="59"/>
      <c r="I497" s="59"/>
      <c r="J497" s="59"/>
      <c r="K497" s="59"/>
      <c r="L497" s="59"/>
      <c r="M497" s="59"/>
      <c r="N497" s="59"/>
      <c r="O497" s="59"/>
      <c r="P497" s="59"/>
      <c r="Q497" s="59"/>
      <c r="R497" s="59"/>
      <c r="S497" s="59"/>
      <c r="T497" s="59"/>
      <c r="U497" s="59"/>
      <c r="V497" s="59"/>
      <c r="W497" s="59"/>
      <c r="X497" s="59"/>
      <c r="Y497" s="59"/>
      <c r="Z497" s="59"/>
    </row>
    <row r="498" spans="1:34" x14ac:dyDescent="0.25">
      <c r="A498" s="13"/>
      <c r="B498" s="77"/>
      <c r="C498" s="52"/>
      <c r="D498" s="54" t="s">
        <v>283</v>
      </c>
      <c r="E498" s="75" t="s">
        <v>439</v>
      </c>
      <c r="F498" s="54"/>
      <c r="G498" s="52"/>
      <c r="H498" s="52" t="s">
        <v>283</v>
      </c>
      <c r="I498" s="62">
        <v>85</v>
      </c>
      <c r="J498" s="54"/>
      <c r="K498" s="52"/>
      <c r="L498" s="52" t="s">
        <v>283</v>
      </c>
      <c r="M498" s="62">
        <v>161</v>
      </c>
      <c r="N498" s="54"/>
      <c r="O498" s="52"/>
      <c r="P498" s="52" t="s">
        <v>283</v>
      </c>
      <c r="Q498" s="62">
        <v>46</v>
      </c>
      <c r="R498" s="54"/>
      <c r="S498" s="52"/>
      <c r="T498" s="52" t="s">
        <v>283</v>
      </c>
      <c r="U498" s="53">
        <v>4186</v>
      </c>
      <c r="V498" s="54"/>
      <c r="W498" s="52"/>
      <c r="X498" s="52" t="s">
        <v>283</v>
      </c>
      <c r="Y498" s="53">
        <v>4478</v>
      </c>
      <c r="Z498" s="54"/>
    </row>
    <row r="499" spans="1:34" x14ac:dyDescent="0.25">
      <c r="A499" s="13"/>
      <c r="B499" s="59"/>
      <c r="C499" s="59"/>
      <c r="D499" s="59"/>
      <c r="E499" s="59"/>
      <c r="F499" s="59"/>
      <c r="G499" s="59"/>
      <c r="H499" s="59"/>
      <c r="I499" s="59"/>
      <c r="J499" s="59"/>
      <c r="K499" s="59"/>
      <c r="L499" s="59"/>
      <c r="M499" s="59"/>
      <c r="N499" s="59"/>
      <c r="O499" s="59"/>
      <c r="P499" s="59"/>
      <c r="Q499" s="59"/>
      <c r="R499" s="59"/>
      <c r="S499" s="59"/>
      <c r="T499" s="59"/>
      <c r="U499" s="59"/>
      <c r="V499" s="59"/>
      <c r="W499" s="59"/>
      <c r="X499" s="59"/>
      <c r="Y499" s="59"/>
      <c r="Z499" s="59"/>
    </row>
    <row r="500" spans="1:34" ht="38.25" x14ac:dyDescent="0.25">
      <c r="A500" s="13"/>
      <c r="B500" s="68">
        <v>-1</v>
      </c>
      <c r="C500" s="68" t="s">
        <v>572</v>
      </c>
    </row>
    <row r="501" spans="1:34" ht="38.25" x14ac:dyDescent="0.25">
      <c r="A501" s="13"/>
      <c r="B501" s="68">
        <v>-2</v>
      </c>
      <c r="C501" s="68" t="s">
        <v>573</v>
      </c>
    </row>
    <row r="502" spans="1:34" ht="51" x14ac:dyDescent="0.25">
      <c r="A502" s="13"/>
      <c r="B502" s="68">
        <v>-3</v>
      </c>
      <c r="C502" s="68" t="s">
        <v>589</v>
      </c>
    </row>
    <row r="503" spans="1:34" ht="89.25" x14ac:dyDescent="0.25">
      <c r="A503" s="13"/>
      <c r="B503" s="68">
        <v>-4</v>
      </c>
      <c r="C503" s="68" t="s">
        <v>590</v>
      </c>
    </row>
    <row r="504" spans="1:34" ht="38.25" x14ac:dyDescent="0.25">
      <c r="A504" s="13"/>
      <c r="B504" s="68">
        <v>-5</v>
      </c>
      <c r="C504" s="68" t="s">
        <v>591</v>
      </c>
    </row>
    <row r="505" spans="1:34" x14ac:dyDescent="0.25">
      <c r="A505" s="13"/>
      <c r="B505" s="67" t="s">
        <v>592</v>
      </c>
      <c r="C505" s="67"/>
      <c r="D505" s="67"/>
      <c r="E505" s="67"/>
      <c r="F505" s="67"/>
      <c r="G505" s="67"/>
      <c r="H505" s="67"/>
      <c r="I505" s="67"/>
      <c r="J505" s="67"/>
      <c r="K505" s="67"/>
      <c r="L505" s="67"/>
      <c r="M505" s="67"/>
      <c r="N505" s="67"/>
      <c r="O505" s="67"/>
      <c r="P505" s="67"/>
      <c r="Q505" s="67"/>
      <c r="R505" s="67"/>
      <c r="S505" s="67"/>
      <c r="T505" s="67"/>
      <c r="U505" s="67"/>
      <c r="V505" s="67"/>
      <c r="W505" s="67"/>
      <c r="X505" s="67"/>
      <c r="Y505" s="67"/>
      <c r="Z505" s="67"/>
      <c r="AA505" s="67"/>
      <c r="AB505" s="67"/>
      <c r="AC505" s="67"/>
      <c r="AD505" s="67"/>
      <c r="AE505" s="67"/>
      <c r="AF505" s="67"/>
      <c r="AG505" s="67"/>
      <c r="AH505" s="67"/>
    </row>
    <row r="506" spans="1:34" x14ac:dyDescent="0.25">
      <c r="A506" s="13"/>
      <c r="B506" s="16"/>
      <c r="C506" s="16"/>
      <c r="D506" s="16"/>
      <c r="E506" s="16"/>
      <c r="F506" s="16"/>
      <c r="G506" s="16"/>
      <c r="H506" s="16"/>
      <c r="I506" s="16"/>
      <c r="J506" s="16"/>
      <c r="K506" s="16"/>
      <c r="L506" s="16"/>
      <c r="M506" s="16"/>
      <c r="N506" s="16"/>
      <c r="O506" s="16"/>
      <c r="P506" s="16"/>
      <c r="Q506" s="16"/>
      <c r="R506" s="16"/>
      <c r="S506" s="16"/>
      <c r="T506" s="16"/>
      <c r="U506" s="16"/>
      <c r="V506" s="16"/>
      <c r="W506" s="16"/>
      <c r="X506" s="16"/>
      <c r="Y506" s="16"/>
      <c r="Z506" s="16"/>
      <c r="AA506" s="16"/>
      <c r="AB506" s="16"/>
      <c r="AC506" s="16"/>
      <c r="AD506" s="16"/>
      <c r="AE506" s="16"/>
      <c r="AF506" s="16"/>
      <c r="AG506" s="16"/>
      <c r="AH506" s="16"/>
    </row>
    <row r="507" spans="1:34" ht="15.75" thickBot="1" x14ac:dyDescent="0.3">
      <c r="A507" s="13"/>
      <c r="B507" s="50"/>
      <c r="C507" s="50"/>
      <c r="D507" s="66" t="s">
        <v>593</v>
      </c>
      <c r="E507" s="66"/>
      <c r="F507" s="66"/>
      <c r="G507" s="66"/>
      <c r="H507" s="66"/>
      <c r="I507" s="66"/>
      <c r="J507" s="66"/>
      <c r="K507" s="66"/>
      <c r="L507" s="66"/>
      <c r="M507" s="66"/>
      <c r="N507" s="66"/>
      <c r="O507" s="66"/>
      <c r="P507" s="66"/>
      <c r="Q507" s="66"/>
      <c r="R507" s="50"/>
      <c r="S507" s="50"/>
      <c r="T507" s="66" t="s">
        <v>594</v>
      </c>
      <c r="U507" s="66"/>
      <c r="V507" s="66"/>
      <c r="W507" s="66"/>
      <c r="X507" s="66"/>
      <c r="Y507" s="66"/>
      <c r="Z507" s="66"/>
      <c r="AA507" s="66"/>
      <c r="AB507" s="66"/>
      <c r="AC507" s="66"/>
      <c r="AD507" s="66"/>
      <c r="AE507" s="66"/>
      <c r="AF507" s="66"/>
      <c r="AG507" s="66"/>
      <c r="AH507" s="50"/>
    </row>
    <row r="508" spans="1:34" ht="15.75" thickBot="1" x14ac:dyDescent="0.3">
      <c r="A508" s="13"/>
      <c r="B508" s="50"/>
      <c r="C508" s="50"/>
      <c r="D508" s="81">
        <v>2013</v>
      </c>
      <c r="E508" s="81"/>
      <c r="F508" s="81"/>
      <c r="G508" s="81"/>
      <c r="H508" s="81"/>
      <c r="I508" s="81"/>
      <c r="J508" s="50"/>
      <c r="K508" s="50"/>
      <c r="L508" s="81">
        <v>2012</v>
      </c>
      <c r="M508" s="81"/>
      <c r="N508" s="81"/>
      <c r="O508" s="81"/>
      <c r="P508" s="81"/>
      <c r="Q508" s="81"/>
      <c r="R508" s="50"/>
      <c r="S508" s="50"/>
      <c r="T508" s="81">
        <v>2013</v>
      </c>
      <c r="U508" s="81"/>
      <c r="V508" s="81"/>
      <c r="W508" s="81"/>
      <c r="X508" s="81"/>
      <c r="Y508" s="81"/>
      <c r="Z508" s="50"/>
      <c r="AA508" s="50"/>
      <c r="AB508" s="81">
        <v>2012</v>
      </c>
      <c r="AC508" s="81"/>
      <c r="AD508" s="81"/>
      <c r="AE508" s="81"/>
      <c r="AF508" s="81"/>
      <c r="AG508" s="81"/>
      <c r="AH508" s="50"/>
    </row>
    <row r="509" spans="1:34" x14ac:dyDescent="0.25">
      <c r="A509" s="13"/>
      <c r="B509" s="71" t="s">
        <v>558</v>
      </c>
      <c r="C509" s="64"/>
      <c r="D509" s="85" t="s">
        <v>559</v>
      </c>
      <c r="E509" s="85"/>
      <c r="F509" s="86"/>
      <c r="G509" s="86"/>
      <c r="H509" s="87" t="s">
        <v>481</v>
      </c>
      <c r="I509" s="87"/>
      <c r="J509" s="64"/>
      <c r="K509" s="64"/>
      <c r="L509" s="85" t="s">
        <v>559</v>
      </c>
      <c r="M509" s="85"/>
      <c r="N509" s="86"/>
      <c r="O509" s="86"/>
      <c r="P509" s="87" t="s">
        <v>481</v>
      </c>
      <c r="Q509" s="87"/>
      <c r="R509" s="64"/>
      <c r="S509" s="64"/>
      <c r="T509" s="85" t="s">
        <v>559</v>
      </c>
      <c r="U509" s="85"/>
      <c r="V509" s="86"/>
      <c r="W509" s="86"/>
      <c r="X509" s="87" t="s">
        <v>481</v>
      </c>
      <c r="Y509" s="87"/>
      <c r="Z509" s="64"/>
      <c r="AA509" s="64"/>
      <c r="AB509" s="85" t="s">
        <v>559</v>
      </c>
      <c r="AC509" s="85"/>
      <c r="AD509" s="86"/>
      <c r="AE509" s="86"/>
      <c r="AF509" s="87" t="s">
        <v>481</v>
      </c>
      <c r="AG509" s="87"/>
      <c r="AH509" s="64"/>
    </row>
    <row r="510" spans="1:34" x14ac:dyDescent="0.25">
      <c r="A510" s="13"/>
      <c r="B510" s="71"/>
      <c r="C510" s="64"/>
      <c r="D510" s="65" t="s">
        <v>595</v>
      </c>
      <c r="E510" s="65"/>
      <c r="F510" s="64"/>
      <c r="G510" s="64"/>
      <c r="H510" s="78" t="s">
        <v>482</v>
      </c>
      <c r="I510" s="78"/>
      <c r="J510" s="64"/>
      <c r="K510" s="64"/>
      <c r="L510" s="65" t="s">
        <v>595</v>
      </c>
      <c r="M510" s="65"/>
      <c r="N510" s="64"/>
      <c r="O510" s="64"/>
      <c r="P510" s="78" t="s">
        <v>482</v>
      </c>
      <c r="Q510" s="78"/>
      <c r="R510" s="64"/>
      <c r="S510" s="64"/>
      <c r="T510" s="65" t="s">
        <v>595</v>
      </c>
      <c r="U510" s="65"/>
      <c r="V510" s="64"/>
      <c r="W510" s="64"/>
      <c r="X510" s="78" t="s">
        <v>482</v>
      </c>
      <c r="Y510" s="78"/>
      <c r="Z510" s="64"/>
      <c r="AA510" s="64"/>
      <c r="AB510" s="65" t="s">
        <v>595</v>
      </c>
      <c r="AC510" s="65"/>
      <c r="AD510" s="64"/>
      <c r="AE510" s="64"/>
      <c r="AF510" s="78" t="s">
        <v>482</v>
      </c>
      <c r="AG510" s="78"/>
      <c r="AH510" s="64"/>
    </row>
    <row r="511" spans="1:34" x14ac:dyDescent="0.25">
      <c r="A511" s="13"/>
      <c r="B511" s="71"/>
      <c r="C511" s="64"/>
      <c r="D511" s="65" t="s">
        <v>84</v>
      </c>
      <c r="E511" s="65"/>
      <c r="F511" s="64"/>
      <c r="G511" s="64"/>
      <c r="H511" s="78" t="s">
        <v>561</v>
      </c>
      <c r="I511" s="78"/>
      <c r="J511" s="64"/>
      <c r="K511" s="64"/>
      <c r="L511" s="65" t="s">
        <v>84</v>
      </c>
      <c r="M511" s="65"/>
      <c r="N511" s="64"/>
      <c r="O511" s="64"/>
      <c r="P511" s="78" t="s">
        <v>561</v>
      </c>
      <c r="Q511" s="78"/>
      <c r="R511" s="64"/>
      <c r="S511" s="64"/>
      <c r="T511" s="65" t="s">
        <v>84</v>
      </c>
      <c r="U511" s="65"/>
      <c r="V511" s="64"/>
      <c r="W511" s="64"/>
      <c r="X511" s="78" t="s">
        <v>561</v>
      </c>
      <c r="Y511" s="78"/>
      <c r="Z511" s="64"/>
      <c r="AA511" s="64"/>
      <c r="AB511" s="65" t="s">
        <v>84</v>
      </c>
      <c r="AC511" s="65"/>
      <c r="AD511" s="64"/>
      <c r="AE511" s="64"/>
      <c r="AF511" s="78" t="s">
        <v>561</v>
      </c>
      <c r="AG511" s="78"/>
      <c r="AH511" s="64"/>
    </row>
    <row r="512" spans="1:34" x14ac:dyDescent="0.25">
      <c r="A512" s="13"/>
      <c r="B512" s="71"/>
      <c r="C512" s="64"/>
      <c r="D512" s="65"/>
      <c r="E512" s="65"/>
      <c r="F512" s="64"/>
      <c r="G512" s="64"/>
      <c r="H512" s="78" t="s">
        <v>562</v>
      </c>
      <c r="I512" s="78"/>
      <c r="J512" s="64"/>
      <c r="K512" s="64"/>
      <c r="L512" s="65"/>
      <c r="M512" s="65"/>
      <c r="N512" s="64"/>
      <c r="O512" s="64"/>
      <c r="P512" s="78" t="s">
        <v>562</v>
      </c>
      <c r="Q512" s="78"/>
      <c r="R512" s="64"/>
      <c r="S512" s="64"/>
      <c r="T512" s="65"/>
      <c r="U512" s="65"/>
      <c r="V512" s="64"/>
      <c r="W512" s="64"/>
      <c r="X512" s="78" t="s">
        <v>562</v>
      </c>
      <c r="Y512" s="78"/>
      <c r="Z512" s="64"/>
      <c r="AA512" s="64"/>
      <c r="AB512" s="65"/>
      <c r="AC512" s="65"/>
      <c r="AD512" s="64"/>
      <c r="AE512" s="64"/>
      <c r="AF512" s="78" t="s">
        <v>562</v>
      </c>
      <c r="AG512" s="78"/>
      <c r="AH512" s="64"/>
    </row>
    <row r="513" spans="1:34" ht="15.75" thickBot="1" x14ac:dyDescent="0.3">
      <c r="A513" s="13"/>
      <c r="B513" s="71"/>
      <c r="C513" s="64"/>
      <c r="D513" s="66"/>
      <c r="E513" s="66"/>
      <c r="F513" s="64"/>
      <c r="G513" s="64"/>
      <c r="H513" s="79" t="s">
        <v>563</v>
      </c>
      <c r="I513" s="79"/>
      <c r="J513" s="64"/>
      <c r="K513" s="64"/>
      <c r="L513" s="66"/>
      <c r="M513" s="66"/>
      <c r="N513" s="64"/>
      <c r="O513" s="64"/>
      <c r="P513" s="79" t="s">
        <v>563</v>
      </c>
      <c r="Q513" s="79"/>
      <c r="R513" s="64"/>
      <c r="S513" s="64"/>
      <c r="T513" s="66"/>
      <c r="U513" s="66"/>
      <c r="V513" s="64"/>
      <c r="W513" s="64"/>
      <c r="X513" s="79" t="s">
        <v>563</v>
      </c>
      <c r="Y513" s="79"/>
      <c r="Z513" s="64"/>
      <c r="AA513" s="64"/>
      <c r="AB513" s="66"/>
      <c r="AC513" s="66"/>
      <c r="AD513" s="64"/>
      <c r="AE513" s="64"/>
      <c r="AF513" s="79" t="s">
        <v>563</v>
      </c>
      <c r="AG513" s="79"/>
      <c r="AH513" s="64"/>
    </row>
    <row r="514" spans="1:34" x14ac:dyDescent="0.25">
      <c r="A514" s="13"/>
      <c r="B514" s="50"/>
      <c r="C514" s="50"/>
      <c r="D514" s="65" t="s">
        <v>569</v>
      </c>
      <c r="E514" s="65"/>
      <c r="F514" s="65"/>
      <c r="G514" s="65"/>
      <c r="H514" s="65"/>
      <c r="I514" s="65"/>
      <c r="J514" s="65"/>
      <c r="K514" s="65"/>
      <c r="L514" s="65"/>
      <c r="M514" s="65"/>
      <c r="N514" s="65"/>
      <c r="O514" s="65"/>
      <c r="P514" s="65"/>
      <c r="Q514" s="65"/>
      <c r="R514" s="50"/>
      <c r="S514" s="50"/>
      <c r="T514" s="65" t="s">
        <v>569</v>
      </c>
      <c r="U514" s="65"/>
      <c r="V514" s="65"/>
      <c r="W514" s="65"/>
      <c r="X514" s="65"/>
      <c r="Y514" s="65"/>
      <c r="Z514" s="65"/>
      <c r="AA514" s="65"/>
      <c r="AB514" s="65"/>
      <c r="AC514" s="65"/>
      <c r="AD514" s="65"/>
      <c r="AE514" s="65"/>
      <c r="AF514" s="65"/>
      <c r="AG514" s="65"/>
      <c r="AH514" s="50"/>
    </row>
    <row r="515" spans="1:34" x14ac:dyDescent="0.25">
      <c r="A515" s="13"/>
      <c r="B515" s="51" t="s">
        <v>368</v>
      </c>
      <c r="C515" s="52"/>
      <c r="D515" s="54"/>
      <c r="E515" s="75" t="s">
        <v>439</v>
      </c>
      <c r="F515" s="54"/>
      <c r="G515" s="52"/>
      <c r="H515" s="54" t="s">
        <v>283</v>
      </c>
      <c r="I515" s="75" t="s">
        <v>439</v>
      </c>
      <c r="J515" s="54"/>
      <c r="K515" s="52"/>
      <c r="L515" s="54"/>
      <c r="M515" s="75" t="s">
        <v>439</v>
      </c>
      <c r="N515" s="54"/>
      <c r="O515" s="52"/>
      <c r="P515" s="54" t="s">
        <v>283</v>
      </c>
      <c r="Q515" s="75" t="s">
        <v>439</v>
      </c>
      <c r="R515" s="54"/>
      <c r="S515" s="52"/>
      <c r="T515" s="54"/>
      <c r="U515" s="75" t="s">
        <v>439</v>
      </c>
      <c r="V515" s="54"/>
      <c r="W515" s="52"/>
      <c r="X515" s="54" t="s">
        <v>283</v>
      </c>
      <c r="Y515" s="75" t="s">
        <v>439</v>
      </c>
      <c r="Z515" s="54"/>
      <c r="AA515" s="52"/>
      <c r="AB515" s="54"/>
      <c r="AC515" s="75" t="s">
        <v>439</v>
      </c>
      <c r="AD515" s="54"/>
      <c r="AE515" s="52"/>
      <c r="AF515" s="54" t="s">
        <v>283</v>
      </c>
      <c r="AG515" s="75" t="s">
        <v>439</v>
      </c>
      <c r="AH515" s="54"/>
    </row>
    <row r="516" spans="1:34" x14ac:dyDescent="0.25">
      <c r="A516" s="13"/>
      <c r="B516" s="55" t="s">
        <v>369</v>
      </c>
      <c r="C516" s="16"/>
      <c r="D516" s="49"/>
      <c r="E516" s="76" t="s">
        <v>439</v>
      </c>
      <c r="F516" s="49"/>
      <c r="G516" s="16"/>
      <c r="H516" s="49"/>
      <c r="I516" s="76" t="s">
        <v>439</v>
      </c>
      <c r="J516" s="49"/>
      <c r="K516" s="16"/>
      <c r="L516" s="49"/>
      <c r="M516" s="76">
        <v>1</v>
      </c>
      <c r="N516" s="49"/>
      <c r="O516" s="16"/>
      <c r="P516" s="49"/>
      <c r="Q516" s="76">
        <v>24</v>
      </c>
      <c r="R516" s="49"/>
      <c r="S516" s="16"/>
      <c r="T516" s="49"/>
      <c r="U516" s="76" t="s">
        <v>439</v>
      </c>
      <c r="V516" s="49"/>
      <c r="W516" s="16"/>
      <c r="X516" s="49"/>
      <c r="Y516" s="76" t="s">
        <v>439</v>
      </c>
      <c r="Z516" s="49"/>
      <c r="AA516" s="16"/>
      <c r="AB516" s="49"/>
      <c r="AC516" s="76">
        <v>3</v>
      </c>
      <c r="AD516" s="49"/>
      <c r="AE516" s="16"/>
      <c r="AF516" s="16"/>
      <c r="AG516" s="61">
        <v>437</v>
      </c>
      <c r="AH516" s="49"/>
    </row>
    <row r="517" spans="1:34" x14ac:dyDescent="0.25">
      <c r="A517" s="13"/>
      <c r="B517" s="51" t="s">
        <v>371</v>
      </c>
      <c r="C517" s="52"/>
      <c r="D517" s="54"/>
      <c r="E517" s="75" t="s">
        <v>439</v>
      </c>
      <c r="F517" s="54"/>
      <c r="G517" s="52"/>
      <c r="H517" s="54"/>
      <c r="I517" s="75" t="s">
        <v>439</v>
      </c>
      <c r="J517" s="54"/>
      <c r="K517" s="52"/>
      <c r="L517" s="54"/>
      <c r="M517" s="75">
        <v>8</v>
      </c>
      <c r="N517" s="54"/>
      <c r="O517" s="52"/>
      <c r="P517" s="52"/>
      <c r="Q517" s="53">
        <v>14963</v>
      </c>
      <c r="R517" s="54"/>
      <c r="S517" s="52"/>
      <c r="T517" s="52"/>
      <c r="U517" s="62">
        <v>1</v>
      </c>
      <c r="V517" s="54"/>
      <c r="W517" s="52"/>
      <c r="X517" s="52"/>
      <c r="Y517" s="62">
        <v>249</v>
      </c>
      <c r="Z517" s="54"/>
      <c r="AA517" s="52"/>
      <c r="AB517" s="52"/>
      <c r="AC517" s="62">
        <v>8</v>
      </c>
      <c r="AD517" s="54"/>
      <c r="AE517" s="52"/>
      <c r="AF517" s="52"/>
      <c r="AG517" s="53">
        <v>14963</v>
      </c>
      <c r="AH517" s="54"/>
    </row>
    <row r="518" spans="1:34" x14ac:dyDescent="0.25">
      <c r="A518" s="13"/>
      <c r="B518" s="55" t="s">
        <v>372</v>
      </c>
      <c r="C518" s="16"/>
      <c r="D518" s="49"/>
      <c r="E518" s="76" t="s">
        <v>439</v>
      </c>
      <c r="F518" s="49"/>
      <c r="G518" s="16"/>
      <c r="H518" s="49"/>
      <c r="I518" s="76" t="s">
        <v>439</v>
      </c>
      <c r="J518" s="49"/>
      <c r="K518" s="16"/>
      <c r="L518" s="49"/>
      <c r="M518" s="76" t="s">
        <v>439</v>
      </c>
      <c r="N518" s="49"/>
      <c r="O518" s="16"/>
      <c r="P518" s="16"/>
      <c r="Q518" s="61" t="s">
        <v>439</v>
      </c>
      <c r="R518" s="49"/>
      <c r="S518" s="16"/>
      <c r="T518" s="16"/>
      <c r="U518" s="61" t="s">
        <v>439</v>
      </c>
      <c r="V518" s="49"/>
      <c r="W518" s="16"/>
      <c r="X518" s="16"/>
      <c r="Y518" s="61" t="s">
        <v>439</v>
      </c>
      <c r="Z518" s="49"/>
      <c r="AA518" s="16"/>
      <c r="AB518" s="16"/>
      <c r="AC518" s="61" t="s">
        <v>439</v>
      </c>
      <c r="AD518" s="49"/>
      <c r="AE518" s="16"/>
      <c r="AF518" s="16"/>
      <c r="AG518" s="61" t="s">
        <v>439</v>
      </c>
      <c r="AH518" s="49"/>
    </row>
    <row r="519" spans="1:34" x14ac:dyDescent="0.25">
      <c r="A519" s="13"/>
      <c r="B519" s="51" t="s">
        <v>373</v>
      </c>
      <c r="C519" s="52"/>
      <c r="D519" s="54"/>
      <c r="E519" s="75" t="s">
        <v>439</v>
      </c>
      <c r="F519" s="54"/>
      <c r="G519" s="52"/>
      <c r="H519" s="54"/>
      <c r="I519" s="75" t="s">
        <v>439</v>
      </c>
      <c r="J519" s="54"/>
      <c r="K519" s="52"/>
      <c r="L519" s="54"/>
      <c r="M519" s="75" t="s">
        <v>439</v>
      </c>
      <c r="N519" s="54"/>
      <c r="O519" s="52"/>
      <c r="P519" s="52"/>
      <c r="Q519" s="62" t="s">
        <v>439</v>
      </c>
      <c r="R519" s="54"/>
      <c r="S519" s="52"/>
      <c r="T519" s="52"/>
      <c r="U519" s="62">
        <v>1</v>
      </c>
      <c r="V519" s="54"/>
      <c r="W519" s="52"/>
      <c r="X519" s="52"/>
      <c r="Y519" s="62">
        <v>47</v>
      </c>
      <c r="Z519" s="54"/>
      <c r="AA519" s="52"/>
      <c r="AB519" s="52"/>
      <c r="AC519" s="62">
        <v>1</v>
      </c>
      <c r="AD519" s="54"/>
      <c r="AE519" s="52"/>
      <c r="AF519" s="52"/>
      <c r="AG519" s="62">
        <v>161</v>
      </c>
      <c r="AH519" s="54"/>
    </row>
    <row r="520" spans="1:34" x14ac:dyDescent="0.25">
      <c r="A520" s="13"/>
      <c r="B520" s="55" t="s">
        <v>374</v>
      </c>
      <c r="C520" s="16"/>
      <c r="D520" s="49"/>
      <c r="E520" s="76">
        <v>7</v>
      </c>
      <c r="F520" s="49"/>
      <c r="G520" s="16"/>
      <c r="H520" s="16"/>
      <c r="I520" s="56">
        <v>1362</v>
      </c>
      <c r="J520" s="49"/>
      <c r="K520" s="16"/>
      <c r="L520" s="16"/>
      <c r="M520" s="61">
        <v>1</v>
      </c>
      <c r="N520" s="49"/>
      <c r="O520" s="16"/>
      <c r="P520" s="16"/>
      <c r="Q520" s="61">
        <v>110</v>
      </c>
      <c r="R520" s="49"/>
      <c r="S520" s="16"/>
      <c r="T520" s="16"/>
      <c r="U520" s="61">
        <v>8</v>
      </c>
      <c r="V520" s="49"/>
      <c r="W520" s="16"/>
      <c r="X520" s="16"/>
      <c r="Y520" s="56">
        <v>1459</v>
      </c>
      <c r="Z520" s="49"/>
      <c r="AA520" s="16"/>
      <c r="AB520" s="16"/>
      <c r="AC520" s="61">
        <v>1</v>
      </c>
      <c r="AD520" s="49"/>
      <c r="AE520" s="16"/>
      <c r="AF520" s="16"/>
      <c r="AG520" s="61">
        <v>110</v>
      </c>
      <c r="AH520" s="49"/>
    </row>
    <row r="521" spans="1:34" x14ac:dyDescent="0.25">
      <c r="A521" s="13"/>
      <c r="B521" s="51" t="s">
        <v>376</v>
      </c>
      <c r="C521" s="52"/>
      <c r="D521" s="54"/>
      <c r="E521" s="75" t="s">
        <v>439</v>
      </c>
      <c r="F521" s="54"/>
      <c r="G521" s="52"/>
      <c r="H521" s="54"/>
      <c r="I521" s="75" t="s">
        <v>439</v>
      </c>
      <c r="J521" s="54"/>
      <c r="K521" s="52"/>
      <c r="L521" s="54"/>
      <c r="M521" s="75" t="s">
        <v>439</v>
      </c>
      <c r="N521" s="54"/>
      <c r="O521" s="52"/>
      <c r="P521" s="54"/>
      <c r="Q521" s="75" t="s">
        <v>439</v>
      </c>
      <c r="R521" s="54"/>
      <c r="S521" s="52"/>
      <c r="T521" s="54"/>
      <c r="U521" s="75" t="s">
        <v>439</v>
      </c>
      <c r="V521" s="54"/>
      <c r="W521" s="52"/>
      <c r="X521" s="54"/>
      <c r="Y521" s="75" t="s">
        <v>439</v>
      </c>
      <c r="Z521" s="54"/>
      <c r="AA521" s="52"/>
      <c r="AB521" s="54"/>
      <c r="AC521" s="75" t="s">
        <v>439</v>
      </c>
      <c r="AD521" s="54"/>
      <c r="AE521" s="52"/>
      <c r="AF521" s="54"/>
      <c r="AG521" s="75" t="s">
        <v>439</v>
      </c>
      <c r="AH521" s="54"/>
    </row>
    <row r="522" spans="1:34" x14ac:dyDescent="0.25">
      <c r="A522" s="13"/>
      <c r="B522" s="55" t="s">
        <v>377</v>
      </c>
      <c r="C522" s="16"/>
      <c r="D522" s="49"/>
      <c r="E522" s="76" t="s">
        <v>439</v>
      </c>
      <c r="F522" s="49"/>
      <c r="G522" s="16"/>
      <c r="H522" s="49"/>
      <c r="I522" s="76" t="s">
        <v>439</v>
      </c>
      <c r="J522" s="49"/>
      <c r="K522" s="16"/>
      <c r="L522" s="49"/>
      <c r="M522" s="76" t="s">
        <v>439</v>
      </c>
      <c r="N522" s="49"/>
      <c r="O522" s="16"/>
      <c r="P522" s="49"/>
      <c r="Q522" s="76" t="s">
        <v>439</v>
      </c>
      <c r="R522" s="49"/>
      <c r="S522" s="16"/>
      <c r="T522" s="49"/>
      <c r="U522" s="76" t="s">
        <v>439</v>
      </c>
      <c r="V522" s="49"/>
      <c r="W522" s="16"/>
      <c r="X522" s="49"/>
      <c r="Y522" s="76" t="s">
        <v>439</v>
      </c>
      <c r="Z522" s="49"/>
      <c r="AA522" s="16"/>
      <c r="AB522" s="49"/>
      <c r="AC522" s="76" t="s">
        <v>439</v>
      </c>
      <c r="AD522" s="49"/>
      <c r="AE522" s="16"/>
      <c r="AF522" s="49"/>
      <c r="AG522" s="76" t="s">
        <v>439</v>
      </c>
      <c r="AH522" s="49"/>
    </row>
    <row r="523" spans="1:34" x14ac:dyDescent="0.25">
      <c r="A523" s="13"/>
      <c r="B523" s="59"/>
      <c r="C523" s="59"/>
      <c r="D523" s="59"/>
      <c r="E523" s="59"/>
      <c r="F523" s="59"/>
      <c r="G523" s="59"/>
      <c r="H523" s="59"/>
      <c r="I523" s="59"/>
      <c r="J523" s="59"/>
      <c r="K523" s="59"/>
      <c r="L523" s="59"/>
      <c r="M523" s="59"/>
      <c r="N523" s="59"/>
      <c r="O523" s="59"/>
      <c r="P523" s="59"/>
      <c r="Q523" s="59"/>
      <c r="R523" s="59"/>
      <c r="S523" s="59"/>
      <c r="T523" s="59"/>
      <c r="U523" s="59"/>
      <c r="V523" s="59"/>
      <c r="W523" s="59"/>
      <c r="X523" s="59"/>
      <c r="Y523" s="59"/>
      <c r="Z523" s="59"/>
      <c r="AA523" s="59"/>
      <c r="AB523" s="59"/>
      <c r="AC523" s="59"/>
      <c r="AD523" s="59"/>
      <c r="AE523" s="59"/>
      <c r="AF523" s="59"/>
      <c r="AG523" s="59"/>
      <c r="AH523" s="59"/>
    </row>
    <row r="524" spans="1:34" x14ac:dyDescent="0.25">
      <c r="A524" s="13"/>
      <c r="B524" s="77"/>
      <c r="C524" s="52"/>
      <c r="D524" s="52"/>
      <c r="E524" s="62">
        <v>7</v>
      </c>
      <c r="F524" s="54"/>
      <c r="G524" s="52"/>
      <c r="H524" s="52" t="s">
        <v>283</v>
      </c>
      <c r="I524" s="53">
        <v>1362</v>
      </c>
      <c r="J524" s="54"/>
      <c r="K524" s="52"/>
      <c r="L524" s="52"/>
      <c r="M524" s="62">
        <v>10</v>
      </c>
      <c r="N524" s="54"/>
      <c r="O524" s="52"/>
      <c r="P524" s="52" t="s">
        <v>283</v>
      </c>
      <c r="Q524" s="53">
        <v>15097</v>
      </c>
      <c r="R524" s="54"/>
      <c r="S524" s="52"/>
      <c r="T524" s="52"/>
      <c r="U524" s="62">
        <v>10</v>
      </c>
      <c r="V524" s="54"/>
      <c r="W524" s="52"/>
      <c r="X524" s="52" t="s">
        <v>283</v>
      </c>
      <c r="Y524" s="53">
        <v>1755</v>
      </c>
      <c r="Z524" s="54"/>
      <c r="AA524" s="52"/>
      <c r="AB524" s="52"/>
      <c r="AC524" s="62">
        <v>13</v>
      </c>
      <c r="AD524" s="54"/>
      <c r="AE524" s="52"/>
      <c r="AF524" s="52" t="s">
        <v>283</v>
      </c>
      <c r="AG524" s="53">
        <v>15671</v>
      </c>
      <c r="AH524" s="54"/>
    </row>
    <row r="525" spans="1:34" x14ac:dyDescent="0.25">
      <c r="A525" s="13"/>
      <c r="B525" s="59"/>
      <c r="C525" s="59"/>
      <c r="D525" s="59"/>
      <c r="E525" s="59"/>
      <c r="F525" s="59"/>
      <c r="G525" s="59"/>
      <c r="H525" s="59"/>
      <c r="I525" s="59"/>
      <c r="J525" s="59"/>
      <c r="K525" s="59"/>
      <c r="L525" s="59"/>
      <c r="M525" s="59"/>
      <c r="N525" s="59"/>
      <c r="O525" s="59"/>
      <c r="P525" s="59"/>
      <c r="Q525" s="59"/>
      <c r="R525" s="59"/>
      <c r="S525" s="59"/>
      <c r="T525" s="59"/>
      <c r="U525" s="59"/>
      <c r="V525" s="59"/>
      <c r="W525" s="59"/>
      <c r="X525" s="59"/>
      <c r="Y525" s="59"/>
      <c r="Z525" s="59"/>
      <c r="AA525" s="59"/>
      <c r="AB525" s="59"/>
      <c r="AC525" s="59"/>
      <c r="AD525" s="59"/>
      <c r="AE525" s="59"/>
      <c r="AF525" s="59"/>
      <c r="AG525" s="59"/>
      <c r="AH525" s="59"/>
    </row>
    <row r="526" spans="1:34" ht="38.25" x14ac:dyDescent="0.25">
      <c r="A526" s="13"/>
      <c r="B526" s="68">
        <v>-1</v>
      </c>
      <c r="C526" s="68" t="s">
        <v>572</v>
      </c>
    </row>
    <row r="527" spans="1:34" ht="38.25" x14ac:dyDescent="0.25">
      <c r="A527" s="13"/>
      <c r="B527" s="68">
        <v>-2</v>
      </c>
      <c r="C527" s="68" t="s">
        <v>573</v>
      </c>
    </row>
    <row r="528" spans="1:34" x14ac:dyDescent="0.25">
      <c r="A528" s="13"/>
      <c r="B528" s="88" t="s">
        <v>596</v>
      </c>
      <c r="C528" s="88"/>
      <c r="D528" s="88"/>
      <c r="E528" s="88"/>
      <c r="F528" s="88"/>
      <c r="G528" s="88"/>
      <c r="H528" s="88"/>
      <c r="I528" s="88"/>
      <c r="J528" s="88"/>
      <c r="K528" s="88"/>
      <c r="L528" s="88"/>
      <c r="M528" s="88"/>
      <c r="N528" s="88"/>
      <c r="O528" s="88"/>
      <c r="P528" s="88"/>
      <c r="Q528" s="88"/>
      <c r="R528" s="88"/>
      <c r="S528" s="88"/>
      <c r="T528" s="88"/>
      <c r="U528" s="88"/>
      <c r="V528" s="88"/>
      <c r="W528" s="88"/>
      <c r="X528" s="88"/>
      <c r="Y528" s="88"/>
      <c r="Z528" s="88"/>
      <c r="AA528" s="88"/>
      <c r="AB528" s="88"/>
      <c r="AC528" s="88"/>
      <c r="AD528" s="88"/>
      <c r="AE528" s="88"/>
      <c r="AF528" s="88"/>
      <c r="AG528" s="88"/>
      <c r="AH528" s="88"/>
    </row>
    <row r="529" spans="1:34" x14ac:dyDescent="0.25">
      <c r="A529" s="13"/>
      <c r="B529" s="67" t="s">
        <v>597</v>
      </c>
      <c r="C529" s="67"/>
      <c r="D529" s="67"/>
      <c r="E529" s="67"/>
      <c r="F529" s="67"/>
      <c r="G529" s="67"/>
      <c r="H529" s="67"/>
      <c r="I529" s="67"/>
      <c r="J529" s="67"/>
      <c r="K529" s="67"/>
      <c r="L529" s="67"/>
      <c r="M529" s="67"/>
      <c r="N529" s="67"/>
      <c r="O529" s="67"/>
      <c r="P529" s="67"/>
      <c r="Q529" s="67"/>
      <c r="R529" s="67"/>
      <c r="S529" s="67"/>
      <c r="T529" s="67"/>
      <c r="U529" s="67"/>
      <c r="V529" s="67"/>
      <c r="W529" s="67"/>
      <c r="X529" s="67"/>
      <c r="Y529" s="67"/>
      <c r="Z529" s="67"/>
      <c r="AA529" s="67"/>
      <c r="AB529" s="67"/>
      <c r="AC529" s="67"/>
      <c r="AD529" s="67"/>
      <c r="AE529" s="67"/>
      <c r="AF529" s="67"/>
      <c r="AG529" s="67"/>
      <c r="AH529" s="67"/>
    </row>
  </sheetData>
  <mergeCells count="713">
    <mergeCell ref="B529:AH529"/>
    <mergeCell ref="B376:AH376"/>
    <mergeCell ref="B377:AH377"/>
    <mergeCell ref="B378:AH378"/>
    <mergeCell ref="B422:AH422"/>
    <mergeCell ref="B505:AH505"/>
    <mergeCell ref="B528:AH528"/>
    <mergeCell ref="B326:AH326"/>
    <mergeCell ref="B327:AH327"/>
    <mergeCell ref="B328:AH328"/>
    <mergeCell ref="B329:AH329"/>
    <mergeCell ref="B360:AH360"/>
    <mergeCell ref="B375:AH375"/>
    <mergeCell ref="B291:AH291"/>
    <mergeCell ref="B321:AH321"/>
    <mergeCell ref="B322:AH322"/>
    <mergeCell ref="B323:AH323"/>
    <mergeCell ref="B324:AH324"/>
    <mergeCell ref="B325:AH325"/>
    <mergeCell ref="B166:AH166"/>
    <mergeCell ref="B167:AH167"/>
    <mergeCell ref="B168:AH168"/>
    <mergeCell ref="B169:AH169"/>
    <mergeCell ref="B258:AH258"/>
    <mergeCell ref="B259:AH259"/>
    <mergeCell ref="B54:AH54"/>
    <mergeCell ref="B55:AH55"/>
    <mergeCell ref="B67:AH67"/>
    <mergeCell ref="B88:AH88"/>
    <mergeCell ref="B131:AH131"/>
    <mergeCell ref="B165:AH165"/>
    <mergeCell ref="B48:AH48"/>
    <mergeCell ref="B49:AH49"/>
    <mergeCell ref="B50:AH50"/>
    <mergeCell ref="B51:AH51"/>
    <mergeCell ref="B52:AH52"/>
    <mergeCell ref="B53:AH53"/>
    <mergeCell ref="B42:AH42"/>
    <mergeCell ref="B43:AH43"/>
    <mergeCell ref="B44:AH44"/>
    <mergeCell ref="B45:AH45"/>
    <mergeCell ref="B46:AH46"/>
    <mergeCell ref="B47:AH47"/>
    <mergeCell ref="B6:AH6"/>
    <mergeCell ref="B37:AH37"/>
    <mergeCell ref="B38:AH38"/>
    <mergeCell ref="B39:AH39"/>
    <mergeCell ref="B40:AH40"/>
    <mergeCell ref="B41:AH41"/>
    <mergeCell ref="AH509:AH513"/>
    <mergeCell ref="D514:Q514"/>
    <mergeCell ref="T514:AG514"/>
    <mergeCell ref="A1:A2"/>
    <mergeCell ref="B1:AH1"/>
    <mergeCell ref="B2:AH2"/>
    <mergeCell ref="B3:AH3"/>
    <mergeCell ref="A4:A529"/>
    <mergeCell ref="B4:AH4"/>
    <mergeCell ref="B5:AH5"/>
    <mergeCell ref="AD509:AD513"/>
    <mergeCell ref="AE509:AE513"/>
    <mergeCell ref="AF509:AG509"/>
    <mergeCell ref="AF510:AG510"/>
    <mergeCell ref="AF511:AG511"/>
    <mergeCell ref="AF512:AG512"/>
    <mergeCell ref="AF513:AG513"/>
    <mergeCell ref="Z509:Z513"/>
    <mergeCell ref="AA509:AA513"/>
    <mergeCell ref="AB509:AC509"/>
    <mergeCell ref="AB510:AC510"/>
    <mergeCell ref="AB511:AC511"/>
    <mergeCell ref="AB512:AC512"/>
    <mergeCell ref="AB513:AC513"/>
    <mergeCell ref="V509:V513"/>
    <mergeCell ref="W509:W513"/>
    <mergeCell ref="X509:Y509"/>
    <mergeCell ref="X510:Y510"/>
    <mergeCell ref="X511:Y511"/>
    <mergeCell ref="X512:Y512"/>
    <mergeCell ref="X513:Y513"/>
    <mergeCell ref="R509:R513"/>
    <mergeCell ref="S509:S513"/>
    <mergeCell ref="T509:U509"/>
    <mergeCell ref="T510:U510"/>
    <mergeCell ref="T511:U511"/>
    <mergeCell ref="T512:U512"/>
    <mergeCell ref="T513:U513"/>
    <mergeCell ref="N509:N513"/>
    <mergeCell ref="O509:O513"/>
    <mergeCell ref="P509:Q509"/>
    <mergeCell ref="P510:Q510"/>
    <mergeCell ref="P511:Q511"/>
    <mergeCell ref="P512:Q512"/>
    <mergeCell ref="P513:Q513"/>
    <mergeCell ref="J509:J513"/>
    <mergeCell ref="K509:K513"/>
    <mergeCell ref="L509:M509"/>
    <mergeCell ref="L510:M510"/>
    <mergeCell ref="L511:M511"/>
    <mergeCell ref="L512:M512"/>
    <mergeCell ref="L513:M513"/>
    <mergeCell ref="F509:F513"/>
    <mergeCell ref="G509:G513"/>
    <mergeCell ref="H509:I509"/>
    <mergeCell ref="H510:I510"/>
    <mergeCell ref="H511:I511"/>
    <mergeCell ref="H512:I512"/>
    <mergeCell ref="H513:I513"/>
    <mergeCell ref="B509:B513"/>
    <mergeCell ref="C509:C513"/>
    <mergeCell ref="D509:E509"/>
    <mergeCell ref="D510:E510"/>
    <mergeCell ref="D511:E511"/>
    <mergeCell ref="D512:E512"/>
    <mergeCell ref="D513:E513"/>
    <mergeCell ref="D507:Q507"/>
    <mergeCell ref="T507:AG507"/>
    <mergeCell ref="D508:I508"/>
    <mergeCell ref="L508:Q508"/>
    <mergeCell ref="T508:Y508"/>
    <mergeCell ref="AB508:AG508"/>
    <mergeCell ref="T486:U487"/>
    <mergeCell ref="V486:V487"/>
    <mergeCell ref="W486:W487"/>
    <mergeCell ref="X486:Y487"/>
    <mergeCell ref="Z486:Z487"/>
    <mergeCell ref="D488:Y488"/>
    <mergeCell ref="N486:N487"/>
    <mergeCell ref="O486:O487"/>
    <mergeCell ref="P486:Q486"/>
    <mergeCell ref="P487:Q487"/>
    <mergeCell ref="R486:R487"/>
    <mergeCell ref="S486:S487"/>
    <mergeCell ref="H486:I486"/>
    <mergeCell ref="H487:I487"/>
    <mergeCell ref="J486:J487"/>
    <mergeCell ref="K486:K487"/>
    <mergeCell ref="L486:M486"/>
    <mergeCell ref="L487:M487"/>
    <mergeCell ref="B486:B487"/>
    <mergeCell ref="C486:C487"/>
    <mergeCell ref="D486:E486"/>
    <mergeCell ref="D487:E487"/>
    <mergeCell ref="F486:F487"/>
    <mergeCell ref="G486:G487"/>
    <mergeCell ref="S484:S485"/>
    <mergeCell ref="T484:U485"/>
    <mergeCell ref="V484:V485"/>
    <mergeCell ref="W484:W485"/>
    <mergeCell ref="X484:Y485"/>
    <mergeCell ref="Z484:Z485"/>
    <mergeCell ref="G484:G485"/>
    <mergeCell ref="H484:M485"/>
    <mergeCell ref="N484:N485"/>
    <mergeCell ref="O484:O485"/>
    <mergeCell ref="P484:Q485"/>
    <mergeCell ref="R484:R485"/>
    <mergeCell ref="W468:W469"/>
    <mergeCell ref="X468:Y469"/>
    <mergeCell ref="Z468:Z469"/>
    <mergeCell ref="D470:Y470"/>
    <mergeCell ref="D483:Y483"/>
    <mergeCell ref="B484:B485"/>
    <mergeCell ref="C484:C485"/>
    <mergeCell ref="D484:E484"/>
    <mergeCell ref="D485:E485"/>
    <mergeCell ref="F484:F485"/>
    <mergeCell ref="P468:Q468"/>
    <mergeCell ref="P469:Q469"/>
    <mergeCell ref="R468:R469"/>
    <mergeCell ref="S468:S469"/>
    <mergeCell ref="T468:U469"/>
    <mergeCell ref="V468:V469"/>
    <mergeCell ref="J468:J469"/>
    <mergeCell ref="K468:K469"/>
    <mergeCell ref="L468:M468"/>
    <mergeCell ref="L469:M469"/>
    <mergeCell ref="N468:N469"/>
    <mergeCell ref="O468:O469"/>
    <mergeCell ref="X466:Y467"/>
    <mergeCell ref="Z466:Z467"/>
    <mergeCell ref="B468:B469"/>
    <mergeCell ref="C468:C469"/>
    <mergeCell ref="D468:E468"/>
    <mergeCell ref="D469:E469"/>
    <mergeCell ref="F468:F469"/>
    <mergeCell ref="G468:G469"/>
    <mergeCell ref="H468:I468"/>
    <mergeCell ref="H469:I469"/>
    <mergeCell ref="P466:Q467"/>
    <mergeCell ref="R466:R467"/>
    <mergeCell ref="S466:S467"/>
    <mergeCell ref="T466:U467"/>
    <mergeCell ref="V466:V467"/>
    <mergeCell ref="W466:W467"/>
    <mergeCell ref="D465:Y465"/>
    <mergeCell ref="B466:B467"/>
    <mergeCell ref="C466:C467"/>
    <mergeCell ref="D466:E466"/>
    <mergeCell ref="D467:E467"/>
    <mergeCell ref="F466:F467"/>
    <mergeCell ref="G466:G467"/>
    <mergeCell ref="H466:M467"/>
    <mergeCell ref="N466:N467"/>
    <mergeCell ref="O466:O467"/>
    <mergeCell ref="T445:U446"/>
    <mergeCell ref="V445:V446"/>
    <mergeCell ref="W445:W446"/>
    <mergeCell ref="X445:Y446"/>
    <mergeCell ref="Z445:Z446"/>
    <mergeCell ref="D447:Y447"/>
    <mergeCell ref="N445:N446"/>
    <mergeCell ref="O445:O446"/>
    <mergeCell ref="P445:Q445"/>
    <mergeCell ref="P446:Q446"/>
    <mergeCell ref="R445:R446"/>
    <mergeCell ref="S445:S446"/>
    <mergeCell ref="H445:I445"/>
    <mergeCell ref="H446:I446"/>
    <mergeCell ref="J445:J446"/>
    <mergeCell ref="K445:K446"/>
    <mergeCell ref="L445:M445"/>
    <mergeCell ref="L446:M446"/>
    <mergeCell ref="B445:B446"/>
    <mergeCell ref="C445:C446"/>
    <mergeCell ref="D445:E445"/>
    <mergeCell ref="D446:E446"/>
    <mergeCell ref="F445:F446"/>
    <mergeCell ref="G445:G446"/>
    <mergeCell ref="S443:S444"/>
    <mergeCell ref="T443:U444"/>
    <mergeCell ref="V443:V444"/>
    <mergeCell ref="W443:W444"/>
    <mergeCell ref="X443:Y444"/>
    <mergeCell ref="Z443:Z444"/>
    <mergeCell ref="G443:G444"/>
    <mergeCell ref="H443:M444"/>
    <mergeCell ref="N443:N444"/>
    <mergeCell ref="O443:O444"/>
    <mergeCell ref="P443:Q444"/>
    <mergeCell ref="R443:R444"/>
    <mergeCell ref="W427:W428"/>
    <mergeCell ref="X427:Y428"/>
    <mergeCell ref="Z427:Z428"/>
    <mergeCell ref="D429:Y429"/>
    <mergeCell ref="D442:Y442"/>
    <mergeCell ref="B443:B444"/>
    <mergeCell ref="C443:C444"/>
    <mergeCell ref="D443:E443"/>
    <mergeCell ref="D444:E444"/>
    <mergeCell ref="F443:F444"/>
    <mergeCell ref="P427:Q427"/>
    <mergeCell ref="P428:Q428"/>
    <mergeCell ref="R427:R428"/>
    <mergeCell ref="S427:S428"/>
    <mergeCell ref="T427:U428"/>
    <mergeCell ref="V427:V428"/>
    <mergeCell ref="J427:J428"/>
    <mergeCell ref="K427:K428"/>
    <mergeCell ref="L427:M427"/>
    <mergeCell ref="L428:M428"/>
    <mergeCell ref="N427:N428"/>
    <mergeCell ref="O427:O428"/>
    <mergeCell ref="X425:Y426"/>
    <mergeCell ref="Z425:Z426"/>
    <mergeCell ref="B427:B428"/>
    <mergeCell ref="C427:C428"/>
    <mergeCell ref="D427:E427"/>
    <mergeCell ref="D428:E428"/>
    <mergeCell ref="F427:F428"/>
    <mergeCell ref="G427:G428"/>
    <mergeCell ref="H427:I427"/>
    <mergeCell ref="H428:I428"/>
    <mergeCell ref="P425:Q426"/>
    <mergeCell ref="R425:R426"/>
    <mergeCell ref="S425:S426"/>
    <mergeCell ref="T425:U426"/>
    <mergeCell ref="V425:V426"/>
    <mergeCell ref="W425:W426"/>
    <mergeCell ref="D424:Y424"/>
    <mergeCell ref="B425:B426"/>
    <mergeCell ref="C425:C426"/>
    <mergeCell ref="D425:E425"/>
    <mergeCell ref="D426:E426"/>
    <mergeCell ref="F425:F426"/>
    <mergeCell ref="G425:G426"/>
    <mergeCell ref="H425:M426"/>
    <mergeCell ref="N425:N426"/>
    <mergeCell ref="O425:O426"/>
    <mergeCell ref="D406:AG406"/>
    <mergeCell ref="C407:F407"/>
    <mergeCell ref="G407:J407"/>
    <mergeCell ref="K407:N407"/>
    <mergeCell ref="O407:R407"/>
    <mergeCell ref="S407:V407"/>
    <mergeCell ref="W407:Z407"/>
    <mergeCell ref="AA407:AD407"/>
    <mergeCell ref="AE407:AH407"/>
    <mergeCell ref="AD403:AD405"/>
    <mergeCell ref="AE403:AE405"/>
    <mergeCell ref="AF403:AG403"/>
    <mergeCell ref="AF404:AG404"/>
    <mergeCell ref="AF405:AG405"/>
    <mergeCell ref="AH403:AH405"/>
    <mergeCell ref="X403:Y403"/>
    <mergeCell ref="X404:Y404"/>
    <mergeCell ref="X405:Y405"/>
    <mergeCell ref="Z403:Z405"/>
    <mergeCell ref="AA403:AA405"/>
    <mergeCell ref="AB403:AC403"/>
    <mergeCell ref="AB404:AC404"/>
    <mergeCell ref="AB405:AC405"/>
    <mergeCell ref="S403:S405"/>
    <mergeCell ref="T403:U403"/>
    <mergeCell ref="T404:U404"/>
    <mergeCell ref="T405:U405"/>
    <mergeCell ref="V403:V405"/>
    <mergeCell ref="W403:W405"/>
    <mergeCell ref="N403:N405"/>
    <mergeCell ref="O403:O405"/>
    <mergeCell ref="P403:Q403"/>
    <mergeCell ref="P404:Q404"/>
    <mergeCell ref="P405:Q405"/>
    <mergeCell ref="R403:R405"/>
    <mergeCell ref="H405:I405"/>
    <mergeCell ref="J403:J405"/>
    <mergeCell ref="K403:K405"/>
    <mergeCell ref="L403:M403"/>
    <mergeCell ref="L404:M404"/>
    <mergeCell ref="L405:M405"/>
    <mergeCell ref="AH401:AH402"/>
    <mergeCell ref="B403:B405"/>
    <mergeCell ref="C403:C405"/>
    <mergeCell ref="D403:E403"/>
    <mergeCell ref="D404:E404"/>
    <mergeCell ref="D405:E405"/>
    <mergeCell ref="F403:F405"/>
    <mergeCell ref="G403:G405"/>
    <mergeCell ref="H403:I403"/>
    <mergeCell ref="H404:I404"/>
    <mergeCell ref="W401:W402"/>
    <mergeCell ref="X401:Y401"/>
    <mergeCell ref="X402:Y402"/>
    <mergeCell ref="Z401:Z402"/>
    <mergeCell ref="AA401:AA402"/>
    <mergeCell ref="AB401:AG402"/>
    <mergeCell ref="K401:K402"/>
    <mergeCell ref="L401:Q402"/>
    <mergeCell ref="R401:R402"/>
    <mergeCell ref="S401:S402"/>
    <mergeCell ref="T401:U402"/>
    <mergeCell ref="V401:V402"/>
    <mergeCell ref="D400:Q400"/>
    <mergeCell ref="T400:AG400"/>
    <mergeCell ref="B401:B402"/>
    <mergeCell ref="C401:C402"/>
    <mergeCell ref="D401:E402"/>
    <mergeCell ref="F401:F402"/>
    <mergeCell ref="G401:G402"/>
    <mergeCell ref="H401:I401"/>
    <mergeCell ref="H402:I402"/>
    <mergeCell ref="J401:J402"/>
    <mergeCell ref="D386:AG386"/>
    <mergeCell ref="C387:F387"/>
    <mergeCell ref="G387:J387"/>
    <mergeCell ref="K387:N387"/>
    <mergeCell ref="O387:R387"/>
    <mergeCell ref="S387:V387"/>
    <mergeCell ref="W387:Z387"/>
    <mergeCell ref="AA387:AD387"/>
    <mergeCell ref="AE387:AH387"/>
    <mergeCell ref="AD383:AD385"/>
    <mergeCell ref="AE383:AE385"/>
    <mergeCell ref="AF383:AG383"/>
    <mergeCell ref="AF384:AG384"/>
    <mergeCell ref="AF385:AG385"/>
    <mergeCell ref="AH383:AH385"/>
    <mergeCell ref="X383:Y383"/>
    <mergeCell ref="X384:Y384"/>
    <mergeCell ref="X385:Y385"/>
    <mergeCell ref="Z383:Z385"/>
    <mergeCell ref="AA383:AA385"/>
    <mergeCell ref="AB383:AC383"/>
    <mergeCell ref="AB384:AC384"/>
    <mergeCell ref="AB385:AC385"/>
    <mergeCell ref="S383:S385"/>
    <mergeCell ref="T383:U383"/>
    <mergeCell ref="T384:U384"/>
    <mergeCell ref="T385:U385"/>
    <mergeCell ref="V383:V385"/>
    <mergeCell ref="W383:W385"/>
    <mergeCell ref="N383:N385"/>
    <mergeCell ref="O383:O385"/>
    <mergeCell ref="P383:Q383"/>
    <mergeCell ref="P384:Q384"/>
    <mergeCell ref="P385:Q385"/>
    <mergeCell ref="R383:R385"/>
    <mergeCell ref="H383:I383"/>
    <mergeCell ref="H384:I384"/>
    <mergeCell ref="H385:I385"/>
    <mergeCell ref="J383:J385"/>
    <mergeCell ref="K383:K385"/>
    <mergeCell ref="L383:M383"/>
    <mergeCell ref="L384:M384"/>
    <mergeCell ref="L385:M385"/>
    <mergeCell ref="AA381:AA382"/>
    <mergeCell ref="AB381:AG382"/>
    <mergeCell ref="AH381:AH382"/>
    <mergeCell ref="B383:B385"/>
    <mergeCell ref="C383:C385"/>
    <mergeCell ref="D383:E383"/>
    <mergeCell ref="D384:E384"/>
    <mergeCell ref="D385:E385"/>
    <mergeCell ref="F383:F385"/>
    <mergeCell ref="G383:G385"/>
    <mergeCell ref="T381:U382"/>
    <mergeCell ref="V381:V382"/>
    <mergeCell ref="W381:W382"/>
    <mergeCell ref="X381:Y381"/>
    <mergeCell ref="X382:Y382"/>
    <mergeCell ref="Z381:Z382"/>
    <mergeCell ref="H382:I382"/>
    <mergeCell ref="J381:J382"/>
    <mergeCell ref="K381:K382"/>
    <mergeCell ref="L381:Q382"/>
    <mergeCell ref="R381:R382"/>
    <mergeCell ref="S381:S382"/>
    <mergeCell ref="Z363:Z365"/>
    <mergeCell ref="D366:Y366"/>
    <mergeCell ref="D380:Q380"/>
    <mergeCell ref="T380:AG380"/>
    <mergeCell ref="B381:B382"/>
    <mergeCell ref="C381:C382"/>
    <mergeCell ref="D381:E382"/>
    <mergeCell ref="F381:F382"/>
    <mergeCell ref="G381:G382"/>
    <mergeCell ref="H381:I381"/>
    <mergeCell ref="R363:R365"/>
    <mergeCell ref="S363:S365"/>
    <mergeCell ref="T363:U365"/>
    <mergeCell ref="V363:V365"/>
    <mergeCell ref="W363:W365"/>
    <mergeCell ref="X363:Y363"/>
    <mergeCell ref="X364:Y364"/>
    <mergeCell ref="X365:Y365"/>
    <mergeCell ref="L363:M363"/>
    <mergeCell ref="L364:M364"/>
    <mergeCell ref="L365:M365"/>
    <mergeCell ref="N363:N365"/>
    <mergeCell ref="O363:O365"/>
    <mergeCell ref="P363:Q365"/>
    <mergeCell ref="D362:M362"/>
    <mergeCell ref="P362:Y362"/>
    <mergeCell ref="B363:B365"/>
    <mergeCell ref="C363:C365"/>
    <mergeCell ref="D363:E365"/>
    <mergeCell ref="F363:F365"/>
    <mergeCell ref="G363:G365"/>
    <mergeCell ref="H363:I365"/>
    <mergeCell ref="J363:J365"/>
    <mergeCell ref="K363:K365"/>
    <mergeCell ref="D334:U334"/>
    <mergeCell ref="C347:F347"/>
    <mergeCell ref="G347:J347"/>
    <mergeCell ref="K347:N347"/>
    <mergeCell ref="O347:R347"/>
    <mergeCell ref="S347:V347"/>
    <mergeCell ref="R331:R333"/>
    <mergeCell ref="S331:S333"/>
    <mergeCell ref="T331:U331"/>
    <mergeCell ref="T332:U332"/>
    <mergeCell ref="T333:U333"/>
    <mergeCell ref="V331:V333"/>
    <mergeCell ref="J331:J333"/>
    <mergeCell ref="K331:K333"/>
    <mergeCell ref="L331:M333"/>
    <mergeCell ref="N331:N333"/>
    <mergeCell ref="O331:O333"/>
    <mergeCell ref="P331:Q333"/>
    <mergeCell ref="B331:B333"/>
    <mergeCell ref="C331:C333"/>
    <mergeCell ref="D331:E333"/>
    <mergeCell ref="F331:F333"/>
    <mergeCell ref="G331:G333"/>
    <mergeCell ref="H331:I331"/>
    <mergeCell ref="H332:I332"/>
    <mergeCell ref="H333:I333"/>
    <mergeCell ref="D295:Q295"/>
    <mergeCell ref="E296:Q296"/>
    <mergeCell ref="C308:F308"/>
    <mergeCell ref="G308:J308"/>
    <mergeCell ref="K308:N308"/>
    <mergeCell ref="O308:R308"/>
    <mergeCell ref="D286:Q286"/>
    <mergeCell ref="D293:M293"/>
    <mergeCell ref="P293:Q293"/>
    <mergeCell ref="D294:E294"/>
    <mergeCell ref="H294:I294"/>
    <mergeCell ref="L294:M294"/>
    <mergeCell ref="P294:Q294"/>
    <mergeCell ref="B288:AH288"/>
    <mergeCell ref="B289:AH289"/>
    <mergeCell ref="B290:AH290"/>
    <mergeCell ref="K283:K284"/>
    <mergeCell ref="L283:Q283"/>
    <mergeCell ref="L284:Q284"/>
    <mergeCell ref="R283:R284"/>
    <mergeCell ref="D285:E285"/>
    <mergeCell ref="H285:I285"/>
    <mergeCell ref="L285:M285"/>
    <mergeCell ref="P285:Q285"/>
    <mergeCell ref="D263:I263"/>
    <mergeCell ref="B283:B284"/>
    <mergeCell ref="C283:C284"/>
    <mergeCell ref="D283:I283"/>
    <mergeCell ref="D284:I284"/>
    <mergeCell ref="J283:J284"/>
    <mergeCell ref="B281:AH281"/>
    <mergeCell ref="E218:U218"/>
    <mergeCell ref="B261:B262"/>
    <mergeCell ref="C261:C262"/>
    <mergeCell ref="D261:E261"/>
    <mergeCell ref="D262:E262"/>
    <mergeCell ref="F261:F262"/>
    <mergeCell ref="G261:G262"/>
    <mergeCell ref="H261:I261"/>
    <mergeCell ref="H262:I262"/>
    <mergeCell ref="J261:J262"/>
    <mergeCell ref="S214:S216"/>
    <mergeCell ref="T214:U214"/>
    <mergeCell ref="T215:U215"/>
    <mergeCell ref="T216:U216"/>
    <mergeCell ref="V214:V216"/>
    <mergeCell ref="D217:U217"/>
    <mergeCell ref="N214:N216"/>
    <mergeCell ref="O214:O216"/>
    <mergeCell ref="P214:Q214"/>
    <mergeCell ref="P215:Q215"/>
    <mergeCell ref="P216:Q216"/>
    <mergeCell ref="R214:R216"/>
    <mergeCell ref="H214:I214"/>
    <mergeCell ref="H215:I215"/>
    <mergeCell ref="H216:I216"/>
    <mergeCell ref="J214:J216"/>
    <mergeCell ref="K214:K216"/>
    <mergeCell ref="L214:M214"/>
    <mergeCell ref="L215:M215"/>
    <mergeCell ref="L216:M216"/>
    <mergeCell ref="V171:V174"/>
    <mergeCell ref="D175:U175"/>
    <mergeCell ref="E176:U176"/>
    <mergeCell ref="B214:B216"/>
    <mergeCell ref="C214:C216"/>
    <mergeCell ref="D214:E214"/>
    <mergeCell ref="D215:E215"/>
    <mergeCell ref="D216:E216"/>
    <mergeCell ref="F214:F216"/>
    <mergeCell ref="G214:G216"/>
    <mergeCell ref="R171:R174"/>
    <mergeCell ref="S171:S174"/>
    <mergeCell ref="T171:U171"/>
    <mergeCell ref="T172:U172"/>
    <mergeCell ref="T173:U173"/>
    <mergeCell ref="T174:U174"/>
    <mergeCell ref="N171:N174"/>
    <mergeCell ref="O171:O174"/>
    <mergeCell ref="P171:Q171"/>
    <mergeCell ref="P172:Q172"/>
    <mergeCell ref="P173:Q173"/>
    <mergeCell ref="P174:Q174"/>
    <mergeCell ref="J171:J174"/>
    <mergeCell ref="K171:K174"/>
    <mergeCell ref="L171:M171"/>
    <mergeCell ref="L172:M172"/>
    <mergeCell ref="L173:M173"/>
    <mergeCell ref="L174:M174"/>
    <mergeCell ref="F171:F174"/>
    <mergeCell ref="G171:G174"/>
    <mergeCell ref="H171:I171"/>
    <mergeCell ref="H172:I172"/>
    <mergeCell ref="H173:I173"/>
    <mergeCell ref="H174:I174"/>
    <mergeCell ref="B171:B174"/>
    <mergeCell ref="C171:C174"/>
    <mergeCell ref="D171:E171"/>
    <mergeCell ref="D172:E172"/>
    <mergeCell ref="D173:E173"/>
    <mergeCell ref="D174:E174"/>
    <mergeCell ref="C150:F150"/>
    <mergeCell ref="G150:J150"/>
    <mergeCell ref="K150:N150"/>
    <mergeCell ref="O150:R150"/>
    <mergeCell ref="S150:V150"/>
    <mergeCell ref="C158:F158"/>
    <mergeCell ref="G158:J158"/>
    <mergeCell ref="K158:N158"/>
    <mergeCell ref="O158:R158"/>
    <mergeCell ref="S158:V158"/>
    <mergeCell ref="V133:V134"/>
    <mergeCell ref="D135:U135"/>
    <mergeCell ref="E136:U136"/>
    <mergeCell ref="C143:F143"/>
    <mergeCell ref="G143:J143"/>
    <mergeCell ref="K143:N143"/>
    <mergeCell ref="O143:R143"/>
    <mergeCell ref="S143:V143"/>
    <mergeCell ref="N133:N134"/>
    <mergeCell ref="O133:O134"/>
    <mergeCell ref="P133:Q134"/>
    <mergeCell ref="R133:R134"/>
    <mergeCell ref="S133:S134"/>
    <mergeCell ref="T133:U134"/>
    <mergeCell ref="H133:I133"/>
    <mergeCell ref="H134:I134"/>
    <mergeCell ref="J133:J134"/>
    <mergeCell ref="K133:K134"/>
    <mergeCell ref="L133:M133"/>
    <mergeCell ref="L134:M134"/>
    <mergeCell ref="C122:F122"/>
    <mergeCell ref="G122:J122"/>
    <mergeCell ref="K122:N122"/>
    <mergeCell ref="O122:R122"/>
    <mergeCell ref="S122:V122"/>
    <mergeCell ref="B133:B134"/>
    <mergeCell ref="C133:C134"/>
    <mergeCell ref="D133:E134"/>
    <mergeCell ref="F133:F134"/>
    <mergeCell ref="G133:G134"/>
    <mergeCell ref="P111:Q112"/>
    <mergeCell ref="R111:R112"/>
    <mergeCell ref="S111:S112"/>
    <mergeCell ref="T111:U112"/>
    <mergeCell ref="V111:V112"/>
    <mergeCell ref="D113:U113"/>
    <mergeCell ref="J111:J112"/>
    <mergeCell ref="K111:K112"/>
    <mergeCell ref="L111:M111"/>
    <mergeCell ref="L112:M112"/>
    <mergeCell ref="N111:N112"/>
    <mergeCell ref="O111:O112"/>
    <mergeCell ref="B111:B112"/>
    <mergeCell ref="C111:C112"/>
    <mergeCell ref="D111:E112"/>
    <mergeCell ref="F111:F112"/>
    <mergeCell ref="G111:G112"/>
    <mergeCell ref="H111:I111"/>
    <mergeCell ref="H112:I112"/>
    <mergeCell ref="D92:U92"/>
    <mergeCell ref="C101:F101"/>
    <mergeCell ref="G101:J101"/>
    <mergeCell ref="K101:N101"/>
    <mergeCell ref="O101:R101"/>
    <mergeCell ref="S101:V101"/>
    <mergeCell ref="O90:O91"/>
    <mergeCell ref="P90:Q91"/>
    <mergeCell ref="R90:R91"/>
    <mergeCell ref="S90:S91"/>
    <mergeCell ref="T90:U91"/>
    <mergeCell ref="V90:V91"/>
    <mergeCell ref="H91:I91"/>
    <mergeCell ref="J90:J91"/>
    <mergeCell ref="K90:K91"/>
    <mergeCell ref="L90:M90"/>
    <mergeCell ref="L91:M91"/>
    <mergeCell ref="N90:N91"/>
    <mergeCell ref="C78:F78"/>
    <mergeCell ref="G78:J78"/>
    <mergeCell ref="C84:F84"/>
    <mergeCell ref="G84:J84"/>
    <mergeCell ref="B90:B91"/>
    <mergeCell ref="C90:C91"/>
    <mergeCell ref="D90:E91"/>
    <mergeCell ref="F90:F91"/>
    <mergeCell ref="G90:G91"/>
    <mergeCell ref="H90:I90"/>
    <mergeCell ref="H69:I69"/>
    <mergeCell ref="H70:I70"/>
    <mergeCell ref="J69:J70"/>
    <mergeCell ref="D71:I71"/>
    <mergeCell ref="C76:F76"/>
    <mergeCell ref="G76:J76"/>
    <mergeCell ref="J57:J58"/>
    <mergeCell ref="D59:I59"/>
    <mergeCell ref="C60:F60"/>
    <mergeCell ref="G60:J60"/>
    <mergeCell ref="B69:B70"/>
    <mergeCell ref="C69:C70"/>
    <mergeCell ref="D69:E69"/>
    <mergeCell ref="D70:E70"/>
    <mergeCell ref="F69:F70"/>
    <mergeCell ref="G69:G70"/>
    <mergeCell ref="C24:F24"/>
    <mergeCell ref="G24:J24"/>
    <mergeCell ref="B57:B58"/>
    <mergeCell ref="C57:C58"/>
    <mergeCell ref="D57:E57"/>
    <mergeCell ref="D58:E58"/>
    <mergeCell ref="F57:F58"/>
    <mergeCell ref="G57:G58"/>
    <mergeCell ref="H57:I57"/>
    <mergeCell ref="H58:I58"/>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 bestFit="1" customWidth="1"/>
    <col min="2" max="3" width="36.5703125" bestFit="1" customWidth="1"/>
    <col min="4" max="4" width="6.42578125" customWidth="1"/>
    <col min="5" max="5" width="21.85546875" customWidth="1"/>
    <col min="6" max="6" width="5.42578125" customWidth="1"/>
    <col min="7" max="7" width="31.7109375" customWidth="1"/>
    <col min="8" max="8" width="6.42578125" customWidth="1"/>
    <col min="9" max="9" width="19.85546875" customWidth="1"/>
    <col min="10" max="10" width="5.42578125" customWidth="1"/>
    <col min="11" max="11" width="31.7109375" customWidth="1"/>
    <col min="12" max="12" width="6.42578125" customWidth="1"/>
    <col min="13" max="13" width="21.85546875" customWidth="1"/>
    <col min="14" max="14" width="5.42578125" customWidth="1"/>
    <col min="15" max="15" width="31.7109375" customWidth="1"/>
    <col min="16" max="16" width="6.42578125" customWidth="1"/>
    <col min="17" max="17" width="21.85546875" customWidth="1"/>
    <col min="18" max="18" width="5.42578125"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9</v>
      </c>
      <c r="B3" s="35" t="s">
        <v>5</v>
      </c>
      <c r="C3" s="35"/>
      <c r="D3" s="35"/>
      <c r="E3" s="35"/>
      <c r="F3" s="35"/>
      <c r="G3" s="35"/>
      <c r="H3" s="35"/>
      <c r="I3" s="35"/>
      <c r="J3" s="35"/>
      <c r="K3" s="35"/>
      <c r="L3" s="35"/>
      <c r="M3" s="35"/>
      <c r="N3" s="35"/>
      <c r="O3" s="35"/>
      <c r="P3" s="35"/>
      <c r="Q3" s="35"/>
      <c r="R3" s="35"/>
    </row>
    <row r="4" spans="1:18" ht="15" customHeight="1" x14ac:dyDescent="0.25">
      <c r="A4" s="13" t="s">
        <v>598</v>
      </c>
      <c r="B4" s="35" t="s">
        <v>5</v>
      </c>
      <c r="C4" s="35"/>
      <c r="D4" s="35"/>
      <c r="E4" s="35"/>
      <c r="F4" s="35"/>
      <c r="G4" s="35"/>
      <c r="H4" s="35"/>
      <c r="I4" s="35"/>
      <c r="J4" s="35"/>
      <c r="K4" s="35"/>
      <c r="L4" s="35"/>
      <c r="M4" s="35"/>
      <c r="N4" s="35"/>
      <c r="O4" s="35"/>
      <c r="P4" s="35"/>
      <c r="Q4" s="35"/>
      <c r="R4" s="35"/>
    </row>
    <row r="5" spans="1:18" x14ac:dyDescent="0.25">
      <c r="A5" s="13"/>
      <c r="B5" s="88" t="s">
        <v>600</v>
      </c>
      <c r="C5" s="88"/>
      <c r="D5" s="88"/>
      <c r="E5" s="88"/>
      <c r="F5" s="88"/>
      <c r="G5" s="88"/>
      <c r="H5" s="88"/>
      <c r="I5" s="88"/>
      <c r="J5" s="88"/>
      <c r="K5" s="88"/>
      <c r="L5" s="88"/>
      <c r="M5" s="88"/>
      <c r="N5" s="88"/>
      <c r="O5" s="88"/>
      <c r="P5" s="88"/>
      <c r="Q5" s="88"/>
      <c r="R5" s="88"/>
    </row>
    <row r="6" spans="1:18" ht="38.25" customHeight="1" x14ac:dyDescent="0.25">
      <c r="A6" s="13"/>
      <c r="B6" s="67" t="s">
        <v>601</v>
      </c>
      <c r="C6" s="67"/>
      <c r="D6" s="67"/>
      <c r="E6" s="67"/>
      <c r="F6" s="67"/>
      <c r="G6" s="67"/>
      <c r="H6" s="67"/>
      <c r="I6" s="67"/>
      <c r="J6" s="67"/>
      <c r="K6" s="67"/>
      <c r="L6" s="67"/>
      <c r="M6" s="67"/>
      <c r="N6" s="67"/>
      <c r="O6" s="67"/>
      <c r="P6" s="67"/>
      <c r="Q6" s="67"/>
      <c r="R6" s="67"/>
    </row>
    <row r="7" spans="1:18" x14ac:dyDescent="0.25">
      <c r="A7" s="13"/>
      <c r="B7" s="67" t="s">
        <v>602</v>
      </c>
      <c r="C7" s="67"/>
      <c r="D7" s="67"/>
      <c r="E7" s="67"/>
      <c r="F7" s="67"/>
      <c r="G7" s="67"/>
      <c r="H7" s="67"/>
      <c r="I7" s="67"/>
      <c r="J7" s="67"/>
      <c r="K7" s="67"/>
      <c r="L7" s="67"/>
      <c r="M7" s="67"/>
      <c r="N7" s="67"/>
      <c r="O7" s="67"/>
      <c r="P7" s="67"/>
      <c r="Q7" s="67"/>
      <c r="R7" s="67"/>
    </row>
    <row r="8" spans="1:18" x14ac:dyDescent="0.25">
      <c r="A8" s="13"/>
      <c r="B8" s="16"/>
      <c r="C8" s="16"/>
      <c r="D8" s="16"/>
      <c r="E8" s="16"/>
      <c r="F8" s="16"/>
      <c r="G8" s="16"/>
      <c r="H8" s="16"/>
      <c r="I8" s="16"/>
      <c r="J8" s="16"/>
      <c r="K8" s="16"/>
      <c r="L8" s="16"/>
      <c r="M8" s="16"/>
      <c r="N8" s="16"/>
      <c r="O8" s="16"/>
      <c r="P8" s="16"/>
      <c r="Q8" s="16"/>
      <c r="R8" s="16"/>
    </row>
    <row r="9" spans="1:18" x14ac:dyDescent="0.25">
      <c r="A9" s="13"/>
      <c r="B9" s="64"/>
      <c r="C9" s="64"/>
      <c r="D9" s="65" t="s">
        <v>518</v>
      </c>
      <c r="E9" s="65"/>
      <c r="F9" s="65"/>
      <c r="G9" s="65"/>
      <c r="H9" s="65"/>
      <c r="I9" s="65"/>
      <c r="J9" s="64"/>
      <c r="K9" s="64"/>
      <c r="L9" s="65" t="s">
        <v>519</v>
      </c>
      <c r="M9" s="65"/>
      <c r="N9" s="65"/>
      <c r="O9" s="65"/>
      <c r="P9" s="65"/>
      <c r="Q9" s="65"/>
      <c r="R9" s="64"/>
    </row>
    <row r="10" spans="1:18" ht="15.75" thickBot="1" x14ac:dyDescent="0.3">
      <c r="A10" s="13"/>
      <c r="B10" s="64"/>
      <c r="C10" s="64"/>
      <c r="D10" s="66" t="s">
        <v>366</v>
      </c>
      <c r="E10" s="66"/>
      <c r="F10" s="66"/>
      <c r="G10" s="66"/>
      <c r="H10" s="66"/>
      <c r="I10" s="66"/>
      <c r="J10" s="64"/>
      <c r="K10" s="64"/>
      <c r="L10" s="66" t="s">
        <v>366</v>
      </c>
      <c r="M10" s="66"/>
      <c r="N10" s="66"/>
      <c r="O10" s="66"/>
      <c r="P10" s="66"/>
      <c r="Q10" s="66"/>
      <c r="R10" s="64"/>
    </row>
    <row r="11" spans="1:18" ht="15.75" thickBot="1" x14ac:dyDescent="0.3">
      <c r="A11" s="13"/>
      <c r="B11" s="50"/>
      <c r="C11" s="50"/>
      <c r="D11" s="81">
        <v>2013</v>
      </c>
      <c r="E11" s="81"/>
      <c r="F11" s="50"/>
      <c r="G11" s="50"/>
      <c r="H11" s="81">
        <v>2012</v>
      </c>
      <c r="I11" s="81"/>
      <c r="J11" s="50"/>
      <c r="K11" s="50"/>
      <c r="L11" s="81">
        <v>2013</v>
      </c>
      <c r="M11" s="81"/>
      <c r="N11" s="50"/>
      <c r="O11" s="50"/>
      <c r="P11" s="81">
        <v>2012</v>
      </c>
      <c r="Q11" s="81"/>
      <c r="R11" s="50"/>
    </row>
    <row r="12" spans="1:18" x14ac:dyDescent="0.25">
      <c r="A12" s="13"/>
      <c r="B12" s="50"/>
      <c r="C12" s="50"/>
      <c r="D12" s="65" t="s">
        <v>279</v>
      </c>
      <c r="E12" s="65"/>
      <c r="F12" s="65"/>
      <c r="G12" s="65"/>
      <c r="H12" s="65"/>
      <c r="I12" s="65"/>
      <c r="J12" s="65"/>
      <c r="K12" s="65"/>
      <c r="L12" s="65"/>
      <c r="M12" s="65"/>
      <c r="N12" s="65"/>
      <c r="O12" s="65"/>
      <c r="P12" s="65"/>
      <c r="Q12" s="65"/>
      <c r="R12" s="50"/>
    </row>
    <row r="13" spans="1:18" x14ac:dyDescent="0.25">
      <c r="A13" s="13"/>
      <c r="B13" s="51" t="s">
        <v>603</v>
      </c>
      <c r="C13" s="52"/>
      <c r="D13" s="52" t="s">
        <v>283</v>
      </c>
      <c r="E13" s="53">
        <v>68241</v>
      </c>
      <c r="F13" s="54"/>
      <c r="G13" s="52"/>
      <c r="H13" s="52" t="s">
        <v>283</v>
      </c>
      <c r="I13" s="53">
        <v>83955</v>
      </c>
      <c r="J13" s="54"/>
      <c r="K13" s="52"/>
      <c r="L13" s="52" t="s">
        <v>283</v>
      </c>
      <c r="M13" s="53">
        <v>84342</v>
      </c>
      <c r="N13" s="54"/>
      <c r="O13" s="52"/>
      <c r="P13" s="52" t="s">
        <v>283</v>
      </c>
      <c r="Q13" s="53">
        <v>88841</v>
      </c>
      <c r="R13" s="54"/>
    </row>
    <row r="14" spans="1:18" x14ac:dyDescent="0.25">
      <c r="A14" s="13"/>
      <c r="B14" s="16"/>
      <c r="C14" s="67"/>
      <c r="D14" s="67"/>
      <c r="E14" s="67"/>
      <c r="F14" s="67"/>
      <c r="G14" s="67"/>
      <c r="H14" s="67"/>
      <c r="I14" s="67"/>
      <c r="J14" s="67"/>
      <c r="K14" s="67"/>
      <c r="L14" s="67"/>
      <c r="M14" s="67"/>
      <c r="N14" s="67"/>
      <c r="O14" s="67"/>
      <c r="P14" s="67"/>
      <c r="Q14" s="67"/>
      <c r="R14" s="67"/>
    </row>
    <row r="15" spans="1:18" x14ac:dyDescent="0.25">
      <c r="A15" s="13"/>
      <c r="B15" s="55" t="s">
        <v>604</v>
      </c>
      <c r="C15" s="16"/>
      <c r="D15" s="16"/>
      <c r="E15" s="56">
        <v>9443</v>
      </c>
      <c r="F15" s="49"/>
      <c r="G15" s="16"/>
      <c r="H15" s="16"/>
      <c r="I15" s="56">
        <v>27920</v>
      </c>
      <c r="J15" s="49"/>
      <c r="K15" s="16"/>
      <c r="L15" s="16"/>
      <c r="M15" s="56">
        <v>12704</v>
      </c>
      <c r="N15" s="49"/>
      <c r="O15" s="16"/>
      <c r="P15" s="16"/>
      <c r="Q15" s="56">
        <v>46738</v>
      </c>
      <c r="R15" s="49"/>
    </row>
    <row r="16" spans="1:18" x14ac:dyDescent="0.25">
      <c r="A16" s="13"/>
      <c r="B16" s="51" t="s">
        <v>605</v>
      </c>
      <c r="C16" s="52"/>
      <c r="D16" s="52"/>
      <c r="E16" s="62">
        <v>255</v>
      </c>
      <c r="F16" s="54"/>
      <c r="G16" s="52"/>
      <c r="H16" s="52"/>
      <c r="I16" s="62" t="s">
        <v>439</v>
      </c>
      <c r="J16" s="54"/>
      <c r="K16" s="52"/>
      <c r="L16" s="52"/>
      <c r="M16" s="62">
        <v>307</v>
      </c>
      <c r="N16" s="54"/>
      <c r="O16" s="52"/>
      <c r="P16" s="52"/>
      <c r="Q16" s="62" t="s">
        <v>439</v>
      </c>
      <c r="R16" s="54"/>
    </row>
    <row r="17" spans="1:18" ht="25.5" x14ac:dyDescent="0.25">
      <c r="A17" s="13"/>
      <c r="B17" s="55" t="s">
        <v>606</v>
      </c>
      <c r="C17" s="16"/>
      <c r="D17" s="16"/>
      <c r="E17" s="61" t="s">
        <v>607</v>
      </c>
      <c r="F17" s="49" t="s">
        <v>381</v>
      </c>
      <c r="G17" s="16"/>
      <c r="H17" s="16"/>
      <c r="I17" s="61" t="s">
        <v>608</v>
      </c>
      <c r="J17" s="49" t="s">
        <v>381</v>
      </c>
      <c r="K17" s="16"/>
      <c r="L17" s="16"/>
      <c r="M17" s="61" t="s">
        <v>609</v>
      </c>
      <c r="N17" s="49" t="s">
        <v>381</v>
      </c>
      <c r="O17" s="16"/>
      <c r="P17" s="16"/>
      <c r="Q17" s="61" t="s">
        <v>610</v>
      </c>
      <c r="R17" s="49" t="s">
        <v>381</v>
      </c>
    </row>
    <row r="18" spans="1:18" x14ac:dyDescent="0.25">
      <c r="A18" s="13"/>
      <c r="B18" s="51" t="s">
        <v>611</v>
      </c>
      <c r="C18" s="52"/>
      <c r="D18" s="52"/>
      <c r="E18" s="62" t="s">
        <v>439</v>
      </c>
      <c r="F18" s="54"/>
      <c r="G18" s="52"/>
      <c r="H18" s="52"/>
      <c r="I18" s="62" t="s">
        <v>612</v>
      </c>
      <c r="J18" s="54" t="s">
        <v>381</v>
      </c>
      <c r="K18" s="52"/>
      <c r="L18" s="52"/>
      <c r="M18" s="62" t="s">
        <v>439</v>
      </c>
      <c r="N18" s="54"/>
      <c r="O18" s="52"/>
      <c r="P18" s="52"/>
      <c r="Q18" s="62" t="s">
        <v>612</v>
      </c>
      <c r="R18" s="54" t="s">
        <v>381</v>
      </c>
    </row>
    <row r="19" spans="1:18" x14ac:dyDescent="0.25">
      <c r="A19" s="13"/>
      <c r="B19" s="55" t="s">
        <v>613</v>
      </c>
      <c r="C19" s="16"/>
      <c r="D19" s="16"/>
      <c r="E19" s="61" t="s">
        <v>439</v>
      </c>
      <c r="F19" s="49"/>
      <c r="G19" s="16"/>
      <c r="H19" s="16"/>
      <c r="I19" s="61" t="s">
        <v>439</v>
      </c>
      <c r="J19" s="49"/>
      <c r="K19" s="16"/>
      <c r="L19" s="16"/>
      <c r="M19" s="61" t="s">
        <v>439</v>
      </c>
      <c r="N19" s="49"/>
      <c r="O19" s="16"/>
      <c r="P19" s="16"/>
      <c r="Q19" s="61" t="s">
        <v>614</v>
      </c>
      <c r="R19" s="49" t="s">
        <v>381</v>
      </c>
    </row>
    <row r="20" spans="1:18" x14ac:dyDescent="0.25">
      <c r="A20" s="13"/>
      <c r="B20" s="51" t="s">
        <v>615</v>
      </c>
      <c r="C20" s="52"/>
      <c r="D20" s="52"/>
      <c r="E20" s="62" t="s">
        <v>616</v>
      </c>
      <c r="F20" s="54" t="s">
        <v>381</v>
      </c>
      <c r="G20" s="52"/>
      <c r="H20" s="52"/>
      <c r="I20" s="62" t="s">
        <v>617</v>
      </c>
      <c r="J20" s="54" t="s">
        <v>381</v>
      </c>
      <c r="K20" s="52"/>
      <c r="L20" s="52"/>
      <c r="M20" s="62" t="s">
        <v>618</v>
      </c>
      <c r="N20" s="54" t="s">
        <v>381</v>
      </c>
      <c r="O20" s="52"/>
      <c r="P20" s="52"/>
      <c r="Q20" s="62" t="s">
        <v>619</v>
      </c>
      <c r="R20" s="54" t="s">
        <v>381</v>
      </c>
    </row>
    <row r="21" spans="1:18" x14ac:dyDescent="0.25">
      <c r="A21" s="13"/>
      <c r="B21" s="59"/>
      <c r="C21" s="59"/>
      <c r="D21" s="59"/>
      <c r="E21" s="59"/>
      <c r="F21" s="59"/>
      <c r="G21" s="59"/>
      <c r="H21" s="59"/>
      <c r="I21" s="59"/>
      <c r="J21" s="59"/>
      <c r="K21" s="59"/>
      <c r="L21" s="59"/>
      <c r="M21" s="59"/>
      <c r="N21" s="59"/>
      <c r="O21" s="59"/>
      <c r="P21" s="59"/>
      <c r="Q21" s="59"/>
      <c r="R21" s="59"/>
    </row>
    <row r="22" spans="1:18" x14ac:dyDescent="0.25">
      <c r="A22" s="13"/>
      <c r="B22" s="16"/>
      <c r="C22" s="67"/>
      <c r="D22" s="67"/>
      <c r="E22" s="67"/>
      <c r="F22" s="67"/>
      <c r="G22" s="67"/>
      <c r="H22" s="67"/>
      <c r="I22" s="67"/>
      <c r="J22" s="67"/>
      <c r="K22" s="67"/>
      <c r="L22" s="67"/>
      <c r="M22" s="67"/>
      <c r="N22" s="67"/>
      <c r="O22" s="67"/>
      <c r="P22" s="67"/>
      <c r="Q22" s="67"/>
      <c r="R22" s="67"/>
    </row>
    <row r="23" spans="1:18" x14ac:dyDescent="0.25">
      <c r="A23" s="13"/>
      <c r="B23" s="55" t="s">
        <v>620</v>
      </c>
      <c r="C23" s="16"/>
      <c r="D23" s="16" t="s">
        <v>283</v>
      </c>
      <c r="E23" s="56">
        <v>65897</v>
      </c>
      <c r="F23" s="49"/>
      <c r="G23" s="16"/>
      <c r="H23" s="16" t="s">
        <v>283</v>
      </c>
      <c r="I23" s="56">
        <v>94918</v>
      </c>
      <c r="J23" s="49"/>
      <c r="K23" s="16"/>
      <c r="L23" s="16" t="s">
        <v>283</v>
      </c>
      <c r="M23" s="56">
        <v>65897</v>
      </c>
      <c r="N23" s="49"/>
      <c r="O23" s="16"/>
      <c r="P23" s="16" t="s">
        <v>283</v>
      </c>
      <c r="Q23" s="56">
        <v>94918</v>
      </c>
      <c r="R23" s="49"/>
    </row>
    <row r="24" spans="1:18" x14ac:dyDescent="0.25">
      <c r="A24" s="13"/>
      <c r="B24" s="59"/>
      <c r="C24" s="59"/>
      <c r="D24" s="59"/>
      <c r="E24" s="59"/>
      <c r="F24" s="59"/>
      <c r="G24" s="59"/>
      <c r="H24" s="59"/>
      <c r="I24" s="59"/>
      <c r="J24" s="59"/>
      <c r="K24" s="59"/>
      <c r="L24" s="59"/>
      <c r="M24" s="59"/>
      <c r="N24" s="59"/>
      <c r="O24" s="59"/>
      <c r="P24" s="59"/>
      <c r="Q24" s="59"/>
      <c r="R24" s="59"/>
    </row>
    <row r="25" spans="1:18" ht="63.75" x14ac:dyDescent="0.25">
      <c r="A25" s="13"/>
      <c r="B25" s="68">
        <v>-1</v>
      </c>
      <c r="C25" s="68" t="s">
        <v>621</v>
      </c>
    </row>
    <row r="26" spans="1:18" ht="25.5" x14ac:dyDescent="0.25">
      <c r="A26" s="13"/>
      <c r="B26" s="68">
        <v>-2</v>
      </c>
      <c r="C26" s="68" t="s">
        <v>622</v>
      </c>
    </row>
    <row r="27" spans="1:18" ht="165.75" x14ac:dyDescent="0.25">
      <c r="A27" s="13"/>
      <c r="B27" s="68">
        <v>-3</v>
      </c>
      <c r="C27" s="68" t="s">
        <v>623</v>
      </c>
    </row>
    <row r="28" spans="1:18" x14ac:dyDescent="0.25">
      <c r="A28" s="13"/>
      <c r="B28" s="67" t="s">
        <v>624</v>
      </c>
      <c r="C28" s="67"/>
      <c r="D28" s="67"/>
      <c r="E28" s="67"/>
      <c r="F28" s="67"/>
      <c r="G28" s="67"/>
      <c r="H28" s="67"/>
      <c r="I28" s="67"/>
      <c r="J28" s="67"/>
      <c r="K28" s="67"/>
      <c r="L28" s="67"/>
      <c r="M28" s="67"/>
      <c r="N28" s="67"/>
      <c r="O28" s="67"/>
      <c r="P28" s="67"/>
      <c r="Q28" s="67"/>
      <c r="R28" s="67"/>
    </row>
    <row r="29" spans="1:18" x14ac:dyDescent="0.25">
      <c r="A29" s="13"/>
      <c r="B29" s="16"/>
      <c r="C29" s="16"/>
      <c r="D29" s="16"/>
      <c r="E29" s="16"/>
      <c r="F29" s="16"/>
      <c r="G29" s="16"/>
      <c r="H29" s="16"/>
      <c r="I29" s="16"/>
      <c r="J29" s="16"/>
      <c r="K29" s="16"/>
      <c r="L29" s="16"/>
      <c r="M29" s="16"/>
      <c r="N29" s="16"/>
      <c r="O29" s="16"/>
      <c r="P29" s="16"/>
      <c r="Q29" s="16"/>
      <c r="R29" s="16"/>
    </row>
    <row r="30" spans="1:18" x14ac:dyDescent="0.25">
      <c r="A30" s="13"/>
      <c r="B30" s="64"/>
      <c r="C30" s="64"/>
      <c r="D30" s="65" t="s">
        <v>518</v>
      </c>
      <c r="E30" s="65"/>
      <c r="F30" s="65"/>
      <c r="G30" s="65"/>
      <c r="H30" s="65"/>
      <c r="I30" s="65"/>
      <c r="J30" s="64"/>
      <c r="K30" s="64"/>
      <c r="L30" s="65" t="s">
        <v>519</v>
      </c>
      <c r="M30" s="65"/>
      <c r="N30" s="65"/>
      <c r="O30" s="65"/>
      <c r="P30" s="65"/>
      <c r="Q30" s="65"/>
      <c r="R30" s="64"/>
    </row>
    <row r="31" spans="1:18" ht="15.75" thickBot="1" x14ac:dyDescent="0.3">
      <c r="A31" s="13"/>
      <c r="B31" s="64"/>
      <c r="C31" s="64"/>
      <c r="D31" s="66" t="s">
        <v>366</v>
      </c>
      <c r="E31" s="66"/>
      <c r="F31" s="66"/>
      <c r="G31" s="66"/>
      <c r="H31" s="66"/>
      <c r="I31" s="66"/>
      <c r="J31" s="64"/>
      <c r="K31" s="64"/>
      <c r="L31" s="66" t="s">
        <v>366</v>
      </c>
      <c r="M31" s="66"/>
      <c r="N31" s="66"/>
      <c r="O31" s="66"/>
      <c r="P31" s="66"/>
      <c r="Q31" s="66"/>
      <c r="R31" s="64"/>
    </row>
    <row r="32" spans="1:18" ht="15.75" thickBot="1" x14ac:dyDescent="0.3">
      <c r="A32" s="13"/>
      <c r="B32" s="50"/>
      <c r="C32" s="50"/>
      <c r="D32" s="81">
        <v>2013</v>
      </c>
      <c r="E32" s="81"/>
      <c r="F32" s="50"/>
      <c r="G32" s="50"/>
      <c r="H32" s="81">
        <v>2012</v>
      </c>
      <c r="I32" s="81"/>
      <c r="J32" s="50"/>
      <c r="K32" s="50"/>
      <c r="L32" s="81">
        <v>2013</v>
      </c>
      <c r="M32" s="81"/>
      <c r="N32" s="50"/>
      <c r="O32" s="50"/>
      <c r="P32" s="81">
        <v>2012</v>
      </c>
      <c r="Q32" s="81"/>
      <c r="R32" s="50"/>
    </row>
    <row r="33" spans="1:18" x14ac:dyDescent="0.25">
      <c r="A33" s="13"/>
      <c r="B33" s="50"/>
      <c r="C33" s="50"/>
      <c r="D33" s="65" t="s">
        <v>279</v>
      </c>
      <c r="E33" s="65"/>
      <c r="F33" s="65"/>
      <c r="G33" s="65"/>
      <c r="H33" s="65"/>
      <c r="I33" s="65"/>
      <c r="J33" s="65"/>
      <c r="K33" s="65"/>
      <c r="L33" s="65"/>
      <c r="M33" s="65"/>
      <c r="N33" s="65"/>
      <c r="O33" s="65"/>
      <c r="P33" s="65"/>
      <c r="Q33" s="65"/>
      <c r="R33" s="50"/>
    </row>
    <row r="34" spans="1:18" x14ac:dyDescent="0.25">
      <c r="A34" s="13"/>
      <c r="B34" s="51" t="s">
        <v>603</v>
      </c>
      <c r="C34" s="52"/>
      <c r="D34" s="52" t="s">
        <v>283</v>
      </c>
      <c r="E34" s="53">
        <v>35448</v>
      </c>
      <c r="F34" s="54"/>
      <c r="G34" s="52"/>
      <c r="H34" s="52" t="s">
        <v>283</v>
      </c>
      <c r="I34" s="53">
        <v>24532</v>
      </c>
      <c r="J34" s="54"/>
      <c r="K34" s="52"/>
      <c r="L34" s="52" t="s">
        <v>283</v>
      </c>
      <c r="M34" s="53">
        <v>36009</v>
      </c>
      <c r="N34" s="54"/>
      <c r="O34" s="52"/>
      <c r="P34" s="52" t="s">
        <v>283</v>
      </c>
      <c r="Q34" s="53">
        <v>22521</v>
      </c>
      <c r="R34" s="54"/>
    </row>
    <row r="35" spans="1:18" x14ac:dyDescent="0.25">
      <c r="A35" s="13"/>
      <c r="B35" s="55" t="s">
        <v>436</v>
      </c>
      <c r="C35" s="16"/>
      <c r="D35" s="16"/>
      <c r="E35" s="56">
        <v>1972</v>
      </c>
      <c r="F35" s="49"/>
      <c r="G35" s="16"/>
      <c r="H35" s="16"/>
      <c r="I35" s="56">
        <v>5117</v>
      </c>
      <c r="J35" s="49"/>
      <c r="K35" s="16"/>
      <c r="L35" s="16"/>
      <c r="M35" s="56">
        <v>4340</v>
      </c>
      <c r="N35" s="49"/>
      <c r="O35" s="16"/>
      <c r="P35" s="16"/>
      <c r="Q35" s="56">
        <v>9751</v>
      </c>
      <c r="R35" s="49"/>
    </row>
    <row r="36" spans="1:18" x14ac:dyDescent="0.25">
      <c r="A36" s="13"/>
      <c r="B36" s="51" t="s">
        <v>615</v>
      </c>
      <c r="C36" s="52"/>
      <c r="D36" s="52"/>
      <c r="E36" s="62" t="s">
        <v>625</v>
      </c>
      <c r="F36" s="54" t="s">
        <v>381</v>
      </c>
      <c r="G36" s="52"/>
      <c r="H36" s="52"/>
      <c r="I36" s="62" t="s">
        <v>626</v>
      </c>
      <c r="J36" s="54" t="s">
        <v>381</v>
      </c>
      <c r="K36" s="52"/>
      <c r="L36" s="52"/>
      <c r="M36" s="62" t="s">
        <v>627</v>
      </c>
      <c r="N36" s="54" t="s">
        <v>381</v>
      </c>
      <c r="O36" s="52"/>
      <c r="P36" s="52"/>
      <c r="Q36" s="62" t="s">
        <v>628</v>
      </c>
      <c r="R36" s="54" t="s">
        <v>381</v>
      </c>
    </row>
    <row r="37" spans="1:18" x14ac:dyDescent="0.25">
      <c r="A37" s="13"/>
      <c r="B37" s="59"/>
      <c r="C37" s="59"/>
      <c r="D37" s="59"/>
      <c r="E37" s="59"/>
      <c r="F37" s="59"/>
      <c r="G37" s="59"/>
      <c r="H37" s="59"/>
      <c r="I37" s="59"/>
      <c r="J37" s="59"/>
      <c r="K37" s="59"/>
      <c r="L37" s="59"/>
      <c r="M37" s="59"/>
      <c r="N37" s="59"/>
      <c r="O37" s="59"/>
      <c r="P37" s="59"/>
      <c r="Q37" s="59"/>
      <c r="R37" s="59"/>
    </row>
    <row r="38" spans="1:18" x14ac:dyDescent="0.25">
      <c r="A38" s="13"/>
      <c r="B38" s="55" t="s">
        <v>620</v>
      </c>
      <c r="C38" s="16"/>
      <c r="D38" s="16" t="s">
        <v>283</v>
      </c>
      <c r="E38" s="56">
        <v>34499</v>
      </c>
      <c r="F38" s="49"/>
      <c r="G38" s="16"/>
      <c r="H38" s="16" t="s">
        <v>283</v>
      </c>
      <c r="I38" s="56">
        <v>26158</v>
      </c>
      <c r="J38" s="49"/>
      <c r="K38" s="16"/>
      <c r="L38" s="16" t="s">
        <v>283</v>
      </c>
      <c r="M38" s="56">
        <v>34499</v>
      </c>
      <c r="N38" s="49"/>
      <c r="O38" s="16"/>
      <c r="P38" s="16" t="s">
        <v>283</v>
      </c>
      <c r="Q38" s="56">
        <v>26158</v>
      </c>
      <c r="R38" s="49"/>
    </row>
    <row r="39" spans="1:18" x14ac:dyDescent="0.25">
      <c r="A39" s="13"/>
      <c r="B39" s="59"/>
      <c r="C39" s="59"/>
      <c r="D39" s="59"/>
      <c r="E39" s="59"/>
      <c r="F39" s="59"/>
      <c r="G39" s="59"/>
      <c r="H39" s="59"/>
      <c r="I39" s="59"/>
      <c r="J39" s="59"/>
      <c r="K39" s="59"/>
      <c r="L39" s="59"/>
      <c r="M39" s="59"/>
      <c r="N39" s="59"/>
      <c r="O39" s="59"/>
      <c r="P39" s="59"/>
      <c r="Q39" s="59"/>
      <c r="R39" s="59"/>
    </row>
    <row r="40" spans="1:18" x14ac:dyDescent="0.25">
      <c r="A40" s="13"/>
      <c r="B40" s="67" t="s">
        <v>629</v>
      </c>
      <c r="C40" s="67"/>
      <c r="D40" s="67"/>
      <c r="E40" s="67"/>
      <c r="F40" s="67"/>
      <c r="G40" s="67"/>
      <c r="H40" s="67"/>
      <c r="I40" s="67"/>
      <c r="J40" s="67"/>
      <c r="K40" s="67"/>
      <c r="L40" s="67"/>
      <c r="M40" s="67"/>
      <c r="N40" s="67"/>
      <c r="O40" s="67"/>
      <c r="P40" s="67"/>
      <c r="Q40" s="67"/>
      <c r="R40" s="67"/>
    </row>
    <row r="41" spans="1:18" x14ac:dyDescent="0.25">
      <c r="A41" s="13"/>
      <c r="B41" s="16"/>
      <c r="C41" s="16"/>
      <c r="D41" s="16"/>
      <c r="E41" s="16"/>
      <c r="F41" s="16"/>
      <c r="G41" s="16"/>
      <c r="H41" s="16"/>
      <c r="I41" s="16"/>
      <c r="J41" s="16"/>
      <c r="K41" s="16"/>
      <c r="L41" s="16"/>
      <c r="M41" s="16"/>
      <c r="N41" s="16"/>
      <c r="O41" s="16"/>
      <c r="P41" s="16"/>
      <c r="Q41" s="16"/>
      <c r="R41" s="16"/>
    </row>
    <row r="42" spans="1:18" x14ac:dyDescent="0.25">
      <c r="A42" s="13"/>
      <c r="B42" s="64"/>
      <c r="C42" s="64"/>
      <c r="D42" s="65" t="s">
        <v>518</v>
      </c>
      <c r="E42" s="65"/>
      <c r="F42" s="65"/>
      <c r="G42" s="65"/>
      <c r="H42" s="65"/>
      <c r="I42" s="65"/>
      <c r="J42" s="64"/>
      <c r="K42" s="64"/>
      <c r="L42" s="65" t="s">
        <v>519</v>
      </c>
      <c r="M42" s="65"/>
      <c r="N42" s="65"/>
      <c r="O42" s="65"/>
      <c r="P42" s="65"/>
      <c r="Q42" s="65"/>
      <c r="R42" s="64"/>
    </row>
    <row r="43" spans="1:18" ht="15.75" thickBot="1" x14ac:dyDescent="0.3">
      <c r="A43" s="13"/>
      <c r="B43" s="64"/>
      <c r="C43" s="64"/>
      <c r="D43" s="66" t="s">
        <v>366</v>
      </c>
      <c r="E43" s="66"/>
      <c r="F43" s="66"/>
      <c r="G43" s="66"/>
      <c r="H43" s="66"/>
      <c r="I43" s="66"/>
      <c r="J43" s="64"/>
      <c r="K43" s="64"/>
      <c r="L43" s="66" t="s">
        <v>366</v>
      </c>
      <c r="M43" s="66"/>
      <c r="N43" s="66"/>
      <c r="O43" s="66"/>
      <c r="P43" s="66"/>
      <c r="Q43" s="66"/>
      <c r="R43" s="64"/>
    </row>
    <row r="44" spans="1:18" ht="15.75" thickBot="1" x14ac:dyDescent="0.3">
      <c r="A44" s="13"/>
      <c r="B44" s="50"/>
      <c r="C44" s="50"/>
      <c r="D44" s="81">
        <v>2013</v>
      </c>
      <c r="E44" s="81"/>
      <c r="F44" s="50"/>
      <c r="G44" s="50"/>
      <c r="H44" s="81">
        <v>2012</v>
      </c>
      <c r="I44" s="81"/>
      <c r="J44" s="50"/>
      <c r="K44" s="50"/>
      <c r="L44" s="81">
        <v>2013</v>
      </c>
      <c r="M44" s="81"/>
      <c r="N44" s="50"/>
      <c r="O44" s="50"/>
      <c r="P44" s="81">
        <v>2012</v>
      </c>
      <c r="Q44" s="81"/>
      <c r="R44" s="50"/>
    </row>
    <row r="45" spans="1:18" x14ac:dyDescent="0.25">
      <c r="A45" s="13"/>
      <c r="B45" s="50"/>
      <c r="C45" s="50"/>
      <c r="D45" s="65" t="s">
        <v>279</v>
      </c>
      <c r="E45" s="65"/>
      <c r="F45" s="65"/>
      <c r="G45" s="65"/>
      <c r="H45" s="65"/>
      <c r="I45" s="65"/>
      <c r="J45" s="65"/>
      <c r="K45" s="65"/>
      <c r="L45" s="65"/>
      <c r="M45" s="65"/>
      <c r="N45" s="65"/>
      <c r="O45" s="65"/>
      <c r="P45" s="65"/>
      <c r="Q45" s="65"/>
      <c r="R45" s="50"/>
    </row>
    <row r="46" spans="1:18" x14ac:dyDescent="0.25">
      <c r="A46" s="13"/>
      <c r="B46" s="51" t="s">
        <v>630</v>
      </c>
      <c r="C46" s="52"/>
      <c r="D46" s="52" t="s">
        <v>283</v>
      </c>
      <c r="E46" s="53">
        <v>1972</v>
      </c>
      <c r="F46" s="54"/>
      <c r="G46" s="52"/>
      <c r="H46" s="52" t="s">
        <v>283</v>
      </c>
      <c r="I46" s="53">
        <v>5117</v>
      </c>
      <c r="J46" s="54"/>
      <c r="K46" s="52"/>
      <c r="L46" s="52"/>
      <c r="M46" s="53">
        <v>4340</v>
      </c>
      <c r="N46" s="54"/>
      <c r="O46" s="52"/>
      <c r="P46" s="52"/>
      <c r="Q46" s="53">
        <v>9751</v>
      </c>
      <c r="R46" s="54"/>
    </row>
    <row r="47" spans="1:18" x14ac:dyDescent="0.25">
      <c r="A47" s="13"/>
      <c r="B47" s="55" t="s">
        <v>631</v>
      </c>
      <c r="C47" s="16"/>
      <c r="D47" s="16"/>
      <c r="E47" s="61">
        <v>314</v>
      </c>
      <c r="F47" s="49"/>
      <c r="G47" s="16"/>
      <c r="H47" s="16"/>
      <c r="I47" s="61">
        <v>845</v>
      </c>
      <c r="J47" s="49"/>
      <c r="K47" s="16"/>
      <c r="L47" s="16"/>
      <c r="M47" s="61">
        <v>871</v>
      </c>
      <c r="N47" s="49"/>
      <c r="O47" s="16"/>
      <c r="P47" s="16"/>
      <c r="Q47" s="56">
        <v>1257</v>
      </c>
      <c r="R47" s="49"/>
    </row>
    <row r="48" spans="1:18" x14ac:dyDescent="0.25">
      <c r="A48" s="13"/>
      <c r="B48" s="51" t="s">
        <v>632</v>
      </c>
      <c r="C48" s="52"/>
      <c r="D48" s="52"/>
      <c r="E48" s="62">
        <v>928</v>
      </c>
      <c r="F48" s="54"/>
      <c r="G48" s="52"/>
      <c r="H48" s="52"/>
      <c r="I48" s="53">
        <v>2148</v>
      </c>
      <c r="J48" s="54"/>
      <c r="K48" s="52"/>
      <c r="L48" s="52"/>
      <c r="M48" s="53">
        <v>2292</v>
      </c>
      <c r="N48" s="54"/>
      <c r="O48" s="52"/>
      <c r="P48" s="52"/>
      <c r="Q48" s="53">
        <v>4114</v>
      </c>
      <c r="R48" s="54"/>
    </row>
    <row r="49" spans="1:18" x14ac:dyDescent="0.25">
      <c r="A49" s="13"/>
      <c r="B49" s="59"/>
      <c r="C49" s="59"/>
      <c r="D49" s="59"/>
      <c r="E49" s="59"/>
      <c r="F49" s="59"/>
      <c r="G49" s="59"/>
      <c r="H49" s="59"/>
      <c r="I49" s="59"/>
      <c r="J49" s="59"/>
      <c r="K49" s="59"/>
      <c r="L49" s="59"/>
      <c r="M49" s="59"/>
      <c r="N49" s="59"/>
      <c r="O49" s="59"/>
      <c r="P49" s="59"/>
      <c r="Q49" s="59"/>
      <c r="R49" s="59"/>
    </row>
    <row r="50" spans="1:18" x14ac:dyDescent="0.25">
      <c r="A50" s="13"/>
      <c r="B50" s="55" t="s">
        <v>111</v>
      </c>
      <c r="C50" s="16"/>
      <c r="D50" s="16" t="s">
        <v>283</v>
      </c>
      <c r="E50" s="56">
        <v>3214</v>
      </c>
      <c r="F50" s="49"/>
      <c r="G50" s="16"/>
      <c r="H50" s="16" t="s">
        <v>283</v>
      </c>
      <c r="I50" s="56">
        <v>8110</v>
      </c>
      <c r="J50" s="49"/>
      <c r="K50" s="16"/>
      <c r="L50" s="16"/>
      <c r="M50" s="56">
        <v>7503</v>
      </c>
      <c r="N50" s="49"/>
      <c r="O50" s="16"/>
      <c r="P50" s="16"/>
      <c r="Q50" s="56">
        <v>15122</v>
      </c>
      <c r="R50" s="49"/>
    </row>
    <row r="51" spans="1:18" x14ac:dyDescent="0.25">
      <c r="A51" s="13"/>
      <c r="B51" s="59"/>
      <c r="C51" s="59"/>
      <c r="D51" s="59"/>
      <c r="E51" s="59"/>
      <c r="F51" s="59"/>
      <c r="G51" s="59"/>
      <c r="H51" s="59"/>
      <c r="I51" s="59"/>
      <c r="J51" s="59"/>
      <c r="K51" s="59"/>
      <c r="L51" s="59"/>
      <c r="M51" s="59"/>
      <c r="N51" s="59"/>
      <c r="O51" s="59"/>
      <c r="P51" s="59"/>
      <c r="Q51" s="59"/>
      <c r="R51" s="59"/>
    </row>
  </sheetData>
  <mergeCells count="61">
    <mergeCell ref="A1:A2"/>
    <mergeCell ref="B1:R1"/>
    <mergeCell ref="B2:R2"/>
    <mergeCell ref="B3:R3"/>
    <mergeCell ref="A4:A51"/>
    <mergeCell ref="B4:R4"/>
    <mergeCell ref="B5:R5"/>
    <mergeCell ref="B6:R6"/>
    <mergeCell ref="B7:R7"/>
    <mergeCell ref="B28:R28"/>
    <mergeCell ref="R42:R43"/>
    <mergeCell ref="D44:E44"/>
    <mergeCell ref="H44:I44"/>
    <mergeCell ref="L44:M44"/>
    <mergeCell ref="P44:Q44"/>
    <mergeCell ref="D45:Q45"/>
    <mergeCell ref="D33:Q33"/>
    <mergeCell ref="B42:B43"/>
    <mergeCell ref="C42:C43"/>
    <mergeCell ref="D42:I42"/>
    <mergeCell ref="D43:I43"/>
    <mergeCell ref="J42:J43"/>
    <mergeCell ref="K42:K43"/>
    <mergeCell ref="L42:Q42"/>
    <mergeCell ref="L43:Q43"/>
    <mergeCell ref="B40:R40"/>
    <mergeCell ref="L30:Q30"/>
    <mergeCell ref="L31:Q31"/>
    <mergeCell ref="R30:R31"/>
    <mergeCell ref="D32:E32"/>
    <mergeCell ref="H32:I32"/>
    <mergeCell ref="L32:M32"/>
    <mergeCell ref="P32:Q32"/>
    <mergeCell ref="B30:B31"/>
    <mergeCell ref="C30:C31"/>
    <mergeCell ref="D30:I30"/>
    <mergeCell ref="D31:I31"/>
    <mergeCell ref="J30:J31"/>
    <mergeCell ref="K30:K31"/>
    <mergeCell ref="D12:Q12"/>
    <mergeCell ref="C14:F14"/>
    <mergeCell ref="G14:J14"/>
    <mergeCell ref="K14:N14"/>
    <mergeCell ref="O14:R14"/>
    <mergeCell ref="C22:F22"/>
    <mergeCell ref="G22:J22"/>
    <mergeCell ref="K22:N22"/>
    <mergeCell ref="O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4.28515625" bestFit="1" customWidth="1"/>
    <col min="2" max="2" width="36.5703125" bestFit="1" customWidth="1"/>
    <col min="3" max="3" width="8.42578125" customWidth="1"/>
    <col min="4" max="4" width="9" customWidth="1"/>
    <col min="5" max="5" width="29.85546875" customWidth="1"/>
    <col min="6" max="6" width="13.5703125" customWidth="1"/>
    <col min="7" max="7" width="36.5703125" customWidth="1"/>
    <col min="8" max="8" width="9" customWidth="1"/>
    <col min="9" max="9" width="29.85546875" customWidth="1"/>
    <col min="10" max="10" width="13.5703125" customWidth="1"/>
    <col min="11" max="11" width="36.5703125" customWidth="1"/>
    <col min="12" max="12" width="9" customWidth="1"/>
    <col min="13" max="13" width="29.85546875" customWidth="1"/>
    <col min="14" max="14" width="13.5703125" customWidth="1"/>
    <col min="15" max="15" width="36.5703125" customWidth="1"/>
    <col min="16" max="16" width="9" customWidth="1"/>
    <col min="17" max="17" width="29.85546875" customWidth="1"/>
    <col min="18" max="18" width="13.5703125" customWidth="1"/>
  </cols>
  <sheetData>
    <row r="1" spans="1:18" ht="15" customHeight="1" x14ac:dyDescent="0.25">
      <c r="A1" s="8" t="s">
        <v>6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2</v>
      </c>
      <c r="B3" s="35" t="s">
        <v>5</v>
      </c>
      <c r="C3" s="35"/>
      <c r="D3" s="35"/>
      <c r="E3" s="35"/>
      <c r="F3" s="35"/>
      <c r="G3" s="35"/>
      <c r="H3" s="35"/>
      <c r="I3" s="35"/>
      <c r="J3" s="35"/>
      <c r="K3" s="35"/>
      <c r="L3" s="35"/>
      <c r="M3" s="35"/>
      <c r="N3" s="35"/>
      <c r="O3" s="35"/>
      <c r="P3" s="35"/>
      <c r="Q3" s="35"/>
      <c r="R3" s="35"/>
    </row>
    <row r="4" spans="1:18" ht="15" customHeight="1" x14ac:dyDescent="0.25">
      <c r="A4" s="13" t="s">
        <v>633</v>
      </c>
      <c r="B4" s="35" t="s">
        <v>5</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45" t="s">
        <v>634</v>
      </c>
      <c r="C6" s="45"/>
      <c r="D6" s="45"/>
      <c r="E6" s="45"/>
      <c r="F6" s="45"/>
      <c r="G6" s="45"/>
      <c r="H6" s="45"/>
      <c r="I6" s="45"/>
      <c r="J6" s="45"/>
      <c r="K6" s="45"/>
      <c r="L6" s="45"/>
      <c r="M6" s="45"/>
      <c r="N6" s="45"/>
      <c r="O6" s="45"/>
      <c r="P6" s="45"/>
      <c r="Q6" s="45"/>
      <c r="R6" s="45"/>
    </row>
    <row r="7" spans="1:18" x14ac:dyDescent="0.25">
      <c r="A7" s="13"/>
      <c r="B7" s="35"/>
      <c r="C7" s="35"/>
      <c r="D7" s="35"/>
      <c r="E7" s="35"/>
      <c r="F7" s="35"/>
      <c r="G7" s="35"/>
      <c r="H7" s="35"/>
      <c r="I7" s="35"/>
      <c r="J7" s="35"/>
      <c r="K7" s="35"/>
      <c r="L7" s="35"/>
      <c r="M7" s="35"/>
      <c r="N7" s="35"/>
      <c r="O7" s="35"/>
      <c r="P7" s="35"/>
      <c r="Q7" s="35"/>
      <c r="R7" s="35"/>
    </row>
    <row r="8" spans="1:18" ht="38.25" customHeight="1" x14ac:dyDescent="0.25">
      <c r="A8" s="13"/>
      <c r="B8" s="46" t="s">
        <v>635</v>
      </c>
      <c r="C8" s="46"/>
      <c r="D8" s="46"/>
      <c r="E8" s="46"/>
      <c r="F8" s="46"/>
      <c r="G8" s="46"/>
      <c r="H8" s="46"/>
      <c r="I8" s="46"/>
      <c r="J8" s="46"/>
      <c r="K8" s="46"/>
      <c r="L8" s="46"/>
      <c r="M8" s="46"/>
      <c r="N8" s="46"/>
      <c r="O8" s="46"/>
      <c r="P8" s="46"/>
      <c r="Q8" s="46"/>
      <c r="R8" s="46"/>
    </row>
    <row r="9" spans="1:18" x14ac:dyDescent="0.25">
      <c r="A9" s="13"/>
      <c r="B9" s="35"/>
      <c r="C9" s="35"/>
      <c r="D9" s="35"/>
      <c r="E9" s="35"/>
      <c r="F9" s="35"/>
      <c r="G9" s="35"/>
      <c r="H9" s="35"/>
      <c r="I9" s="35"/>
      <c r="J9" s="35"/>
      <c r="K9" s="35"/>
      <c r="L9" s="35"/>
      <c r="M9" s="35"/>
      <c r="N9" s="35"/>
      <c r="O9" s="35"/>
      <c r="P9" s="35"/>
      <c r="Q9" s="35"/>
      <c r="R9" s="35"/>
    </row>
    <row r="10" spans="1:18" ht="25.5" customHeight="1" x14ac:dyDescent="0.25">
      <c r="A10" s="13"/>
      <c r="B10" s="46" t="s">
        <v>636</v>
      </c>
      <c r="C10" s="46"/>
      <c r="D10" s="46"/>
      <c r="E10" s="46"/>
      <c r="F10" s="46"/>
      <c r="G10" s="46"/>
      <c r="H10" s="46"/>
      <c r="I10" s="46"/>
      <c r="J10" s="46"/>
      <c r="K10" s="46"/>
      <c r="L10" s="46"/>
      <c r="M10" s="46"/>
      <c r="N10" s="46"/>
      <c r="O10" s="46"/>
      <c r="P10" s="46"/>
      <c r="Q10" s="46"/>
      <c r="R10" s="46"/>
    </row>
    <row r="11" spans="1:18" x14ac:dyDescent="0.25">
      <c r="A11" s="13"/>
      <c r="B11" s="35"/>
      <c r="C11" s="35"/>
      <c r="D11" s="35"/>
      <c r="E11" s="35"/>
      <c r="F11" s="35"/>
      <c r="G11" s="35"/>
      <c r="H11" s="35"/>
      <c r="I11" s="35"/>
      <c r="J11" s="35"/>
      <c r="K11" s="35"/>
      <c r="L11" s="35"/>
      <c r="M11" s="35"/>
      <c r="N11" s="35"/>
      <c r="O11" s="35"/>
      <c r="P11" s="35"/>
      <c r="Q11" s="35"/>
      <c r="R11" s="35"/>
    </row>
    <row r="12" spans="1:18" x14ac:dyDescent="0.25">
      <c r="A12" s="13"/>
      <c r="B12" s="46" t="s">
        <v>637</v>
      </c>
      <c r="C12" s="46"/>
      <c r="D12" s="46"/>
      <c r="E12" s="46"/>
      <c r="F12" s="46"/>
      <c r="G12" s="46"/>
      <c r="H12" s="46"/>
      <c r="I12" s="46"/>
      <c r="J12" s="46"/>
      <c r="K12" s="46"/>
      <c r="L12" s="46"/>
      <c r="M12" s="46"/>
      <c r="N12" s="46"/>
      <c r="O12" s="46"/>
      <c r="P12" s="46"/>
      <c r="Q12" s="46"/>
      <c r="R12" s="46"/>
    </row>
    <row r="13" spans="1:18" x14ac:dyDescent="0.25">
      <c r="A13" s="13"/>
      <c r="B13" s="35"/>
      <c r="C13" s="35"/>
      <c r="D13" s="35"/>
      <c r="E13" s="35"/>
      <c r="F13" s="35"/>
      <c r="G13" s="35"/>
      <c r="H13" s="35"/>
      <c r="I13" s="35"/>
      <c r="J13" s="35"/>
      <c r="K13" s="35"/>
      <c r="L13" s="35"/>
      <c r="M13" s="35"/>
      <c r="N13" s="35"/>
      <c r="O13" s="35"/>
      <c r="P13" s="35"/>
      <c r="Q13" s="35"/>
      <c r="R13" s="35"/>
    </row>
    <row r="14" spans="1:18" ht="15.75" x14ac:dyDescent="0.25">
      <c r="A14" s="13"/>
      <c r="B14" s="47"/>
      <c r="C14" s="47"/>
      <c r="D14" s="47"/>
      <c r="E14" s="47"/>
      <c r="F14" s="47"/>
      <c r="G14" s="47"/>
      <c r="H14" s="47"/>
      <c r="I14" s="47"/>
      <c r="J14" s="47"/>
      <c r="K14" s="47"/>
      <c r="L14" s="47"/>
      <c r="M14" s="47"/>
      <c r="N14" s="47"/>
      <c r="O14" s="47"/>
      <c r="P14" s="47"/>
      <c r="Q14" s="47"/>
      <c r="R14" s="47"/>
    </row>
    <row r="15" spans="1:18" x14ac:dyDescent="0.25">
      <c r="A15" s="13"/>
      <c r="B15" s="35"/>
      <c r="C15" s="35"/>
      <c r="D15" s="35"/>
      <c r="E15" s="35"/>
      <c r="F15" s="35"/>
      <c r="G15" s="35"/>
      <c r="H15" s="35"/>
      <c r="I15" s="35"/>
      <c r="J15" s="35"/>
      <c r="K15" s="35"/>
      <c r="L15" s="35"/>
      <c r="M15" s="35"/>
      <c r="N15" s="35"/>
      <c r="O15" s="35"/>
      <c r="P15" s="35"/>
      <c r="Q15" s="35"/>
      <c r="R15" s="35"/>
    </row>
    <row r="16" spans="1:18" x14ac:dyDescent="0.25">
      <c r="A16" s="13"/>
      <c r="B16" s="5"/>
      <c r="C16" s="5"/>
      <c r="D16" s="5"/>
      <c r="E16" s="5"/>
      <c r="F16" s="5"/>
      <c r="G16" s="5"/>
      <c r="H16" s="5"/>
      <c r="I16" s="5"/>
      <c r="J16" s="5"/>
      <c r="K16" s="5"/>
      <c r="L16" s="5"/>
      <c r="M16" s="5"/>
      <c r="N16" s="5"/>
      <c r="O16" s="5"/>
      <c r="P16" s="5"/>
      <c r="Q16" s="5"/>
      <c r="R16" s="5"/>
    </row>
    <row r="17" spans="1:18" ht="15" customHeight="1" x14ac:dyDescent="0.25">
      <c r="A17" s="13"/>
      <c r="B17" s="35"/>
      <c r="C17" s="35" t="s">
        <v>271</v>
      </c>
      <c r="D17" s="33" t="s">
        <v>345</v>
      </c>
      <c r="E17" s="33"/>
      <c r="F17" s="33"/>
      <c r="G17" s="33"/>
      <c r="H17" s="33"/>
      <c r="I17" s="33"/>
      <c r="J17" s="35"/>
      <c r="K17" s="35"/>
      <c r="L17" s="33" t="s">
        <v>346</v>
      </c>
      <c r="M17" s="33"/>
      <c r="N17" s="33"/>
      <c r="O17" s="33"/>
      <c r="P17" s="33"/>
      <c r="Q17" s="33"/>
      <c r="R17" s="35"/>
    </row>
    <row r="18" spans="1:18" ht="15.75" thickBot="1" x14ac:dyDescent="0.3">
      <c r="A18" s="13"/>
      <c r="B18" s="35"/>
      <c r="C18" s="35"/>
      <c r="D18" s="34" t="s">
        <v>324</v>
      </c>
      <c r="E18" s="34"/>
      <c r="F18" s="34"/>
      <c r="G18" s="34"/>
      <c r="H18" s="34"/>
      <c r="I18" s="34"/>
      <c r="J18" s="35"/>
      <c r="K18" s="35"/>
      <c r="L18" s="34" t="s">
        <v>324</v>
      </c>
      <c r="M18" s="34"/>
      <c r="N18" s="34"/>
      <c r="O18" s="34"/>
      <c r="P18" s="34"/>
      <c r="Q18" s="34"/>
      <c r="R18" s="35"/>
    </row>
    <row r="19" spans="1:18" ht="15.75" thickBot="1" x14ac:dyDescent="0.3">
      <c r="A19" s="13"/>
      <c r="B19" s="5"/>
      <c r="C19" s="5" t="s">
        <v>271</v>
      </c>
      <c r="D19" s="36">
        <v>2013</v>
      </c>
      <c r="E19" s="36"/>
      <c r="F19" s="5"/>
      <c r="G19" s="5"/>
      <c r="H19" s="36">
        <v>2012</v>
      </c>
      <c r="I19" s="36"/>
      <c r="J19" s="5"/>
      <c r="K19" s="5"/>
      <c r="L19" s="36">
        <v>2013</v>
      </c>
      <c r="M19" s="36"/>
      <c r="N19" s="5"/>
      <c r="O19" s="5"/>
      <c r="P19" s="36">
        <v>2012</v>
      </c>
      <c r="Q19" s="36"/>
      <c r="R19" s="5"/>
    </row>
    <row r="20" spans="1:18" ht="15" customHeight="1" x14ac:dyDescent="0.25">
      <c r="A20" s="13"/>
      <c r="B20" s="5"/>
      <c r="C20" s="5" t="s">
        <v>271</v>
      </c>
      <c r="D20" s="33" t="s">
        <v>279</v>
      </c>
      <c r="E20" s="33"/>
      <c r="F20" s="33"/>
      <c r="G20" s="33"/>
      <c r="H20" s="33"/>
      <c r="I20" s="33"/>
      <c r="J20" s="33"/>
      <c r="K20" s="33"/>
      <c r="L20" s="33"/>
      <c r="M20" s="33"/>
      <c r="N20" s="33"/>
      <c r="O20" s="33"/>
      <c r="P20" s="33"/>
      <c r="Q20" s="33"/>
      <c r="R20" s="5"/>
    </row>
    <row r="21" spans="1:18" x14ac:dyDescent="0.25">
      <c r="A21" s="13"/>
      <c r="B21" s="20" t="s">
        <v>603</v>
      </c>
      <c r="C21" s="22" t="s">
        <v>271</v>
      </c>
      <c r="D21" s="22" t="s">
        <v>283</v>
      </c>
      <c r="E21" s="23">
        <v>23871</v>
      </c>
      <c r="F21" s="24" t="s">
        <v>271</v>
      </c>
      <c r="G21" s="22"/>
      <c r="H21" s="22" t="s">
        <v>283</v>
      </c>
      <c r="I21" s="23">
        <v>24661</v>
      </c>
      <c r="J21" s="24" t="s">
        <v>271</v>
      </c>
      <c r="K21" s="22"/>
      <c r="L21" s="22" t="s">
        <v>283</v>
      </c>
      <c r="M21" s="23">
        <v>24235</v>
      </c>
      <c r="N21" s="24" t="s">
        <v>271</v>
      </c>
      <c r="O21" s="22"/>
      <c r="P21" s="22" t="s">
        <v>283</v>
      </c>
      <c r="Q21" s="23">
        <v>24970</v>
      </c>
      <c r="R21" s="24" t="s">
        <v>271</v>
      </c>
    </row>
    <row r="22" spans="1:18" x14ac:dyDescent="0.25">
      <c r="A22" s="13"/>
      <c r="B22" s="3" t="s">
        <v>638</v>
      </c>
      <c r="C22" s="5" t="s">
        <v>271</v>
      </c>
      <c r="D22" s="5"/>
      <c r="E22" s="26">
        <v>963</v>
      </c>
      <c r="F22" t="s">
        <v>271</v>
      </c>
      <c r="G22" s="5"/>
      <c r="H22" s="5"/>
      <c r="I22" s="27">
        <v>2423</v>
      </c>
      <c r="J22" t="s">
        <v>271</v>
      </c>
      <c r="K22" s="5"/>
      <c r="L22" s="5"/>
      <c r="M22" s="27">
        <v>2346</v>
      </c>
      <c r="N22" t="s">
        <v>271</v>
      </c>
      <c r="O22" s="5"/>
      <c r="P22" s="5"/>
      <c r="Q22" s="27">
        <v>4450</v>
      </c>
      <c r="R22" t="s">
        <v>271</v>
      </c>
    </row>
    <row r="23" spans="1:18" ht="15.75" thickBot="1" x14ac:dyDescent="0.3">
      <c r="A23" s="13"/>
      <c r="B23" s="20" t="s">
        <v>639</v>
      </c>
      <c r="C23" s="22" t="s">
        <v>271</v>
      </c>
      <c r="D23" s="22"/>
      <c r="E23" s="25" t="s">
        <v>640</v>
      </c>
      <c r="F23" s="24" t="s">
        <v>288</v>
      </c>
      <c r="G23" s="22"/>
      <c r="H23" s="22"/>
      <c r="I23" s="25" t="s">
        <v>641</v>
      </c>
      <c r="J23" s="24" t="s">
        <v>288</v>
      </c>
      <c r="K23" s="22"/>
      <c r="L23" s="22"/>
      <c r="M23" s="25" t="s">
        <v>642</v>
      </c>
      <c r="N23" s="24" t="s">
        <v>288</v>
      </c>
      <c r="O23" s="22"/>
      <c r="P23" s="22"/>
      <c r="Q23" s="25" t="s">
        <v>643</v>
      </c>
      <c r="R23" s="24" t="s">
        <v>288</v>
      </c>
    </row>
    <row r="24" spans="1:18" x14ac:dyDescent="0.25">
      <c r="A24" s="13"/>
      <c r="B24" s="28"/>
      <c r="C24" s="28" t="s">
        <v>271</v>
      </c>
      <c r="D24" s="29"/>
      <c r="E24" s="29"/>
      <c r="F24" s="28"/>
      <c r="G24" s="28"/>
      <c r="H24" s="29"/>
      <c r="I24" s="29"/>
      <c r="J24" s="28"/>
      <c r="K24" s="28"/>
      <c r="L24" s="29"/>
      <c r="M24" s="29"/>
      <c r="N24" s="28"/>
      <c r="O24" s="28"/>
      <c r="P24" s="29"/>
      <c r="Q24" s="29"/>
      <c r="R24" s="28"/>
    </row>
    <row r="25" spans="1:18" ht="30" x14ac:dyDescent="0.25">
      <c r="A25" s="13"/>
      <c r="B25" s="3" t="s">
        <v>644</v>
      </c>
      <c r="C25" s="30" t="s">
        <v>271</v>
      </c>
      <c r="D25" s="5"/>
      <c r="E25" s="27">
        <v>23707</v>
      </c>
      <c r="F25" t="s">
        <v>271</v>
      </c>
      <c r="G25" s="30"/>
      <c r="H25" s="5"/>
      <c r="I25" s="27">
        <v>24698</v>
      </c>
      <c r="J25" t="s">
        <v>271</v>
      </c>
      <c r="K25" s="30"/>
      <c r="L25" s="5"/>
      <c r="M25" s="27">
        <v>23707</v>
      </c>
      <c r="N25" t="s">
        <v>271</v>
      </c>
      <c r="O25" s="30"/>
      <c r="P25" s="5"/>
      <c r="Q25" s="27">
        <v>24698</v>
      </c>
      <c r="R25" t="s">
        <v>271</v>
      </c>
    </row>
    <row r="26" spans="1:18" ht="15.75" thickBot="1" x14ac:dyDescent="0.3">
      <c r="A26" s="13"/>
      <c r="B26" s="20" t="s">
        <v>645</v>
      </c>
      <c r="C26" s="32" t="s">
        <v>271</v>
      </c>
      <c r="D26" s="22"/>
      <c r="E26" s="25" t="s">
        <v>646</v>
      </c>
      <c r="F26" s="24" t="s">
        <v>288</v>
      </c>
      <c r="G26" s="32"/>
      <c r="H26" s="22"/>
      <c r="I26" s="25" t="s">
        <v>647</v>
      </c>
      <c r="J26" s="24" t="s">
        <v>288</v>
      </c>
      <c r="K26" s="32"/>
      <c r="L26" s="22"/>
      <c r="M26" s="25" t="s">
        <v>646</v>
      </c>
      <c r="N26" s="24" t="s">
        <v>288</v>
      </c>
      <c r="O26" s="32"/>
      <c r="P26" s="22"/>
      <c r="Q26" s="25" t="s">
        <v>647</v>
      </c>
      <c r="R26" s="24" t="s">
        <v>288</v>
      </c>
    </row>
    <row r="27" spans="1:18" x14ac:dyDescent="0.25">
      <c r="A27" s="13"/>
      <c r="B27" s="28"/>
      <c r="C27" s="28" t="s">
        <v>271</v>
      </c>
      <c r="D27" s="29"/>
      <c r="E27" s="29"/>
      <c r="F27" s="28"/>
      <c r="G27" s="28"/>
      <c r="H27" s="29"/>
      <c r="I27" s="29"/>
      <c r="J27" s="28"/>
      <c r="K27" s="28"/>
      <c r="L27" s="29"/>
      <c r="M27" s="29"/>
      <c r="N27" s="28"/>
      <c r="O27" s="28"/>
      <c r="P27" s="29"/>
      <c r="Q27" s="29"/>
      <c r="R27" s="28"/>
    </row>
    <row r="28" spans="1:18" ht="15.75" thickBot="1" x14ac:dyDescent="0.3">
      <c r="A28" s="13"/>
      <c r="B28" s="3" t="s">
        <v>620</v>
      </c>
      <c r="C28" s="30" t="s">
        <v>271</v>
      </c>
      <c r="D28" s="5" t="s">
        <v>283</v>
      </c>
      <c r="E28" s="27">
        <v>23020</v>
      </c>
      <c r="F28" t="s">
        <v>271</v>
      </c>
      <c r="G28" s="30"/>
      <c r="H28" s="5" t="s">
        <v>283</v>
      </c>
      <c r="I28" s="27">
        <v>18526</v>
      </c>
      <c r="J28" t="s">
        <v>271</v>
      </c>
      <c r="K28" s="30"/>
      <c r="L28" s="5" t="s">
        <v>283</v>
      </c>
      <c r="M28" s="27">
        <v>23020</v>
      </c>
      <c r="N28" t="s">
        <v>271</v>
      </c>
      <c r="O28" s="30"/>
      <c r="P28" s="5" t="s">
        <v>283</v>
      </c>
      <c r="Q28" s="27">
        <v>18526</v>
      </c>
      <c r="R28" t="s">
        <v>271</v>
      </c>
    </row>
    <row r="29" spans="1:18" ht="15.75" thickTop="1" x14ac:dyDescent="0.25">
      <c r="A29" s="13"/>
      <c r="B29" s="28"/>
      <c r="C29" s="28" t="s">
        <v>271</v>
      </c>
      <c r="D29" s="31"/>
      <c r="E29" s="31"/>
      <c r="F29" s="28"/>
      <c r="G29" s="28"/>
      <c r="H29" s="31"/>
      <c r="I29" s="31"/>
      <c r="J29" s="28"/>
      <c r="K29" s="28"/>
      <c r="L29" s="31"/>
      <c r="M29" s="31"/>
      <c r="N29" s="28"/>
      <c r="O29" s="28"/>
      <c r="P29" s="31"/>
      <c r="Q29" s="31"/>
      <c r="R29" s="28"/>
    </row>
    <row r="30" spans="1:18" x14ac:dyDescent="0.25">
      <c r="A30" s="13"/>
      <c r="B30" s="5"/>
      <c r="C30" s="35"/>
      <c r="D30" s="35"/>
      <c r="E30" s="35"/>
      <c r="F30" s="35"/>
      <c r="G30" s="35"/>
      <c r="H30" s="35"/>
      <c r="I30" s="35"/>
      <c r="J30" s="35"/>
      <c r="K30" s="35"/>
      <c r="L30" s="35"/>
      <c r="M30" s="35"/>
      <c r="N30" s="35"/>
      <c r="O30" s="35"/>
      <c r="P30" s="35"/>
      <c r="Q30" s="35"/>
      <c r="R30" s="35"/>
    </row>
    <row r="31" spans="1:18" x14ac:dyDescent="0.25">
      <c r="A31" s="13"/>
      <c r="B31" s="20" t="s">
        <v>648</v>
      </c>
      <c r="C31" s="32" t="s">
        <v>271</v>
      </c>
      <c r="D31" s="22" t="s">
        <v>283</v>
      </c>
      <c r="E31" s="23">
        <v>24203</v>
      </c>
      <c r="F31" s="24" t="s">
        <v>271</v>
      </c>
      <c r="G31" s="32"/>
      <c r="H31" s="22" t="s">
        <v>283</v>
      </c>
      <c r="I31" s="23">
        <v>18833</v>
      </c>
      <c r="J31" s="24" t="s">
        <v>271</v>
      </c>
      <c r="K31" s="32"/>
      <c r="L31" s="22" t="s">
        <v>283</v>
      </c>
      <c r="M31" s="23">
        <v>24203</v>
      </c>
      <c r="N31" s="24" t="s">
        <v>271</v>
      </c>
      <c r="O31" s="32"/>
      <c r="P31" s="22" t="s">
        <v>283</v>
      </c>
      <c r="Q31" s="23">
        <v>18833</v>
      </c>
      <c r="R31" s="24" t="s">
        <v>271</v>
      </c>
    </row>
    <row r="32" spans="1:18" x14ac:dyDescent="0.25">
      <c r="A32" s="13"/>
      <c r="B32" s="3" t="s">
        <v>649</v>
      </c>
      <c r="C32" s="30" t="s">
        <v>271</v>
      </c>
      <c r="D32" s="5"/>
      <c r="E32" s="5"/>
      <c r="F32" s="5"/>
      <c r="G32" s="30"/>
      <c r="H32" s="5"/>
      <c r="I32" s="5"/>
      <c r="J32" s="5"/>
      <c r="K32" s="30"/>
      <c r="L32" s="5"/>
      <c r="M32" s="5"/>
      <c r="N32" s="5"/>
      <c r="O32" s="30"/>
      <c r="P32" s="5"/>
      <c r="Q32" s="5"/>
      <c r="R32" s="5"/>
    </row>
    <row r="33" spans="1:18" x14ac:dyDescent="0.25">
      <c r="A33" s="13"/>
      <c r="B33" s="20" t="s">
        <v>650</v>
      </c>
      <c r="C33" s="32" t="s">
        <v>271</v>
      </c>
      <c r="D33" s="22"/>
      <c r="E33" s="25">
        <v>10.64</v>
      </c>
      <c r="F33" s="24" t="s">
        <v>651</v>
      </c>
      <c r="G33" s="32"/>
      <c r="H33" s="22"/>
      <c r="I33" s="25">
        <v>10.9</v>
      </c>
      <c r="J33" s="24" t="s">
        <v>651</v>
      </c>
      <c r="K33" s="32"/>
      <c r="L33" s="22"/>
      <c r="M33" s="25">
        <v>10.64</v>
      </c>
      <c r="N33" s="24" t="s">
        <v>651</v>
      </c>
      <c r="O33" s="32"/>
      <c r="P33" s="22"/>
      <c r="Q33" s="25">
        <v>10.9</v>
      </c>
      <c r="R33" s="24" t="s">
        <v>651</v>
      </c>
    </row>
    <row r="34" spans="1:18" x14ac:dyDescent="0.25">
      <c r="A34" s="13"/>
      <c r="B34" s="3" t="s">
        <v>652</v>
      </c>
      <c r="C34" s="30" t="s">
        <v>271</v>
      </c>
      <c r="D34" s="5"/>
      <c r="E34" s="26">
        <v>9.0399999999999991</v>
      </c>
      <c r="F34" t="s">
        <v>651</v>
      </c>
      <c r="G34" s="30"/>
      <c r="H34" s="5"/>
      <c r="I34" s="26">
        <v>19.71</v>
      </c>
      <c r="J34" t="s">
        <v>651</v>
      </c>
      <c r="K34" s="30"/>
      <c r="L34" s="5"/>
      <c r="M34" s="26">
        <v>9.0399999999999991</v>
      </c>
      <c r="N34" t="s">
        <v>651</v>
      </c>
      <c r="O34" s="30"/>
      <c r="P34" s="5"/>
      <c r="Q34" s="26">
        <v>19.71</v>
      </c>
      <c r="R34" t="s">
        <v>651</v>
      </c>
    </row>
    <row r="35" spans="1:18" x14ac:dyDescent="0.25">
      <c r="A35" s="13"/>
      <c r="B35" s="48"/>
      <c r="C35" s="48"/>
      <c r="D35" s="48"/>
      <c r="E35" s="48"/>
      <c r="F35" s="48"/>
      <c r="G35" s="48"/>
      <c r="H35" s="48"/>
      <c r="I35" s="48"/>
      <c r="J35" s="48"/>
      <c r="K35" s="48"/>
      <c r="L35" s="48"/>
      <c r="M35" s="48"/>
      <c r="N35" s="48"/>
      <c r="O35" s="48"/>
      <c r="P35" s="48"/>
      <c r="Q35" s="48"/>
      <c r="R35" s="48"/>
    </row>
    <row r="36" spans="1:18" x14ac:dyDescent="0.25">
      <c r="A36" s="13"/>
      <c r="B36" s="35"/>
      <c r="C36" s="35"/>
      <c r="D36" s="35"/>
      <c r="E36" s="35"/>
      <c r="F36" s="35"/>
      <c r="G36" s="35"/>
      <c r="H36" s="35"/>
      <c r="I36" s="35"/>
      <c r="J36" s="35"/>
      <c r="K36" s="35"/>
      <c r="L36" s="35"/>
      <c r="M36" s="35"/>
      <c r="N36" s="35"/>
      <c r="O36" s="35"/>
      <c r="P36" s="35"/>
      <c r="Q36" s="35"/>
      <c r="R36" s="35"/>
    </row>
    <row r="37" spans="1:18" x14ac:dyDescent="0.25">
      <c r="A37" s="13"/>
      <c r="B37" s="46" t="s">
        <v>653</v>
      </c>
      <c r="C37" s="46"/>
      <c r="D37" s="46"/>
      <c r="E37" s="46"/>
      <c r="F37" s="46"/>
      <c r="G37" s="46"/>
      <c r="H37" s="46"/>
      <c r="I37" s="46"/>
      <c r="J37" s="46"/>
      <c r="K37" s="46"/>
      <c r="L37" s="46"/>
      <c r="M37" s="46"/>
      <c r="N37" s="46"/>
      <c r="O37" s="46"/>
      <c r="P37" s="46"/>
      <c r="Q37" s="46"/>
      <c r="R37" s="46"/>
    </row>
    <row r="38" spans="1:18" x14ac:dyDescent="0.25">
      <c r="A38" s="13"/>
      <c r="B38" s="35"/>
      <c r="C38" s="35"/>
      <c r="D38" s="35"/>
      <c r="E38" s="35"/>
      <c r="F38" s="35"/>
      <c r="G38" s="35"/>
      <c r="H38" s="35"/>
      <c r="I38" s="35"/>
      <c r="J38" s="35"/>
      <c r="K38" s="35"/>
      <c r="L38" s="35"/>
      <c r="M38" s="35"/>
      <c r="N38" s="35"/>
      <c r="O38" s="35"/>
      <c r="P38" s="35"/>
      <c r="Q38" s="35"/>
      <c r="R38" s="35"/>
    </row>
    <row r="39" spans="1:18" ht="15.75" x14ac:dyDescent="0.25">
      <c r="A39" s="13"/>
      <c r="B39" s="47"/>
      <c r="C39" s="47"/>
      <c r="D39" s="47"/>
      <c r="E39" s="47"/>
      <c r="F39" s="47"/>
      <c r="G39" s="47"/>
      <c r="H39" s="47"/>
      <c r="I39" s="47"/>
      <c r="J39" s="47"/>
      <c r="K39" s="47"/>
      <c r="L39" s="47"/>
      <c r="M39" s="47"/>
      <c r="N39" s="47"/>
      <c r="O39" s="47"/>
      <c r="P39" s="47"/>
      <c r="Q39" s="47"/>
      <c r="R39" s="47"/>
    </row>
    <row r="40" spans="1:18" x14ac:dyDescent="0.25">
      <c r="A40" s="13"/>
      <c r="B40" s="35"/>
      <c r="C40" s="35"/>
      <c r="D40" s="35"/>
      <c r="E40" s="35"/>
      <c r="F40" s="35"/>
      <c r="G40" s="35"/>
      <c r="H40" s="35"/>
      <c r="I40" s="35"/>
      <c r="J40" s="35"/>
      <c r="K40" s="35"/>
      <c r="L40" s="35"/>
      <c r="M40" s="35"/>
      <c r="N40" s="35"/>
      <c r="O40" s="35"/>
      <c r="P40" s="35"/>
      <c r="Q40" s="35"/>
      <c r="R40" s="35"/>
    </row>
    <row r="41" spans="1:18" x14ac:dyDescent="0.25">
      <c r="A41" s="13"/>
      <c r="B41" s="5"/>
      <c r="C41" s="5"/>
      <c r="D41" s="5"/>
      <c r="E41" s="5"/>
      <c r="F41" s="5"/>
    </row>
    <row r="42" spans="1:18" ht="15" customHeight="1" x14ac:dyDescent="0.25">
      <c r="A42" s="13"/>
      <c r="B42" s="5"/>
      <c r="C42" s="5" t="s">
        <v>271</v>
      </c>
      <c r="D42" s="33" t="s">
        <v>654</v>
      </c>
      <c r="E42" s="33"/>
      <c r="F42" s="5"/>
    </row>
    <row r="43" spans="1:18" ht="15.75" thickBot="1" x14ac:dyDescent="0.3">
      <c r="A43" s="13"/>
      <c r="B43" s="5"/>
      <c r="C43" s="5" t="s">
        <v>271</v>
      </c>
      <c r="D43" s="34" t="s">
        <v>639</v>
      </c>
      <c r="E43" s="34"/>
      <c r="F43" s="5"/>
    </row>
    <row r="44" spans="1:18" ht="15" customHeight="1" x14ac:dyDescent="0.25">
      <c r="A44" s="13"/>
      <c r="B44" s="5"/>
      <c r="C44" s="5" t="s">
        <v>271</v>
      </c>
      <c r="D44" s="39" t="s">
        <v>342</v>
      </c>
      <c r="E44" s="39"/>
      <c r="F44" s="5"/>
    </row>
    <row r="45" spans="1:18" x14ac:dyDescent="0.25">
      <c r="A45" s="13"/>
      <c r="B45" s="5"/>
      <c r="C45" s="35"/>
      <c r="D45" s="35"/>
      <c r="E45" s="35"/>
      <c r="F45" s="35"/>
    </row>
    <row r="46" spans="1:18" ht="15.75" thickBot="1" x14ac:dyDescent="0.3">
      <c r="A46" s="13"/>
      <c r="B46" s="20" t="s">
        <v>655</v>
      </c>
      <c r="C46" s="22" t="s">
        <v>271</v>
      </c>
      <c r="D46" s="22" t="s">
        <v>283</v>
      </c>
      <c r="E46" s="23">
        <v>2874</v>
      </c>
      <c r="F46" s="24" t="s">
        <v>271</v>
      </c>
    </row>
    <row r="47" spans="1:18" ht="15.75" thickTop="1" x14ac:dyDescent="0.25">
      <c r="A47" s="13"/>
      <c r="B47" s="28"/>
      <c r="C47" s="28" t="s">
        <v>271</v>
      </c>
      <c r="D47" s="31"/>
      <c r="E47" s="31"/>
      <c r="F47" s="28"/>
    </row>
    <row r="48" spans="1:18" x14ac:dyDescent="0.25">
      <c r="A48" s="13"/>
      <c r="B48" s="5"/>
      <c r="C48" s="35"/>
      <c r="D48" s="35"/>
      <c r="E48" s="35"/>
      <c r="F48" s="35"/>
    </row>
    <row r="49" spans="1:18" x14ac:dyDescent="0.25">
      <c r="A49" s="13"/>
      <c r="B49" s="3" t="s">
        <v>656</v>
      </c>
      <c r="C49" s="30" t="s">
        <v>271</v>
      </c>
      <c r="D49" s="5"/>
      <c r="E49" s="5"/>
      <c r="F49" s="5"/>
    </row>
    <row r="50" spans="1:18" x14ac:dyDescent="0.25">
      <c r="A50" s="13"/>
      <c r="B50" s="20" t="s">
        <v>657</v>
      </c>
      <c r="C50" s="32" t="s">
        <v>271</v>
      </c>
      <c r="D50" s="22" t="s">
        <v>283</v>
      </c>
      <c r="E50" s="23">
        <v>2371</v>
      </c>
      <c r="F50" s="24" t="s">
        <v>271</v>
      </c>
    </row>
    <row r="51" spans="1:18" x14ac:dyDescent="0.25">
      <c r="A51" s="13"/>
      <c r="B51" s="3">
        <v>2015</v>
      </c>
      <c r="C51" s="30" t="s">
        <v>271</v>
      </c>
      <c r="D51" s="5"/>
      <c r="E51" s="27">
        <v>4267</v>
      </c>
      <c r="F51" t="s">
        <v>271</v>
      </c>
    </row>
    <row r="52" spans="1:18" x14ac:dyDescent="0.25">
      <c r="A52" s="13"/>
      <c r="B52" s="20">
        <v>2016</v>
      </c>
      <c r="C52" s="32" t="s">
        <v>271</v>
      </c>
      <c r="D52" s="22"/>
      <c r="E52" s="23">
        <v>3414</v>
      </c>
      <c r="F52" s="24" t="s">
        <v>271</v>
      </c>
    </row>
    <row r="53" spans="1:18" x14ac:dyDescent="0.25">
      <c r="A53" s="13"/>
      <c r="B53" s="3">
        <v>2017</v>
      </c>
      <c r="C53" s="30" t="s">
        <v>271</v>
      </c>
      <c r="D53" s="5"/>
      <c r="E53" s="27">
        <v>2731</v>
      </c>
      <c r="F53" t="s">
        <v>271</v>
      </c>
    </row>
    <row r="54" spans="1:18" x14ac:dyDescent="0.25">
      <c r="A54" s="13"/>
      <c r="B54" s="20">
        <v>2018</v>
      </c>
      <c r="C54" s="32" t="s">
        <v>271</v>
      </c>
      <c r="D54" s="22"/>
      <c r="E54" s="23">
        <v>2185</v>
      </c>
      <c r="F54" s="24" t="s">
        <v>271</v>
      </c>
    </row>
    <row r="55" spans="1:18" ht="15.75" thickBot="1" x14ac:dyDescent="0.3">
      <c r="A55" s="13"/>
      <c r="B55" s="3" t="s">
        <v>658</v>
      </c>
      <c r="C55" s="30" t="s">
        <v>271</v>
      </c>
      <c r="D55" s="5"/>
      <c r="E55" s="27">
        <v>8739</v>
      </c>
      <c r="F55" t="s">
        <v>271</v>
      </c>
    </row>
    <row r="56" spans="1:18" x14ac:dyDescent="0.25">
      <c r="A56" s="13"/>
      <c r="B56" s="28"/>
      <c r="C56" s="28" t="s">
        <v>271</v>
      </c>
      <c r="D56" s="29"/>
      <c r="E56" s="29"/>
      <c r="F56" s="28"/>
    </row>
    <row r="57" spans="1:18" ht="15.75" thickBot="1" x14ac:dyDescent="0.3">
      <c r="A57" s="13"/>
      <c r="B57" s="20" t="s">
        <v>144</v>
      </c>
      <c r="C57" s="32" t="s">
        <v>271</v>
      </c>
      <c r="D57" s="22" t="s">
        <v>283</v>
      </c>
      <c r="E57" s="23">
        <v>23707</v>
      </c>
      <c r="F57" s="24" t="s">
        <v>271</v>
      </c>
    </row>
    <row r="58" spans="1:18" ht="15.75" thickTop="1" x14ac:dyDescent="0.25">
      <c r="A58" s="13"/>
      <c r="B58" s="28"/>
      <c r="C58" s="28" t="s">
        <v>271</v>
      </c>
      <c r="D58" s="31"/>
      <c r="E58" s="31"/>
      <c r="F58" s="28"/>
    </row>
    <row r="59" spans="1:18" x14ac:dyDescent="0.25">
      <c r="A59" s="13"/>
      <c r="B59" s="46" t="s">
        <v>659</v>
      </c>
      <c r="C59" s="46"/>
      <c r="D59" s="46"/>
      <c r="E59" s="46"/>
      <c r="F59" s="46"/>
      <c r="G59" s="46"/>
      <c r="H59" s="46"/>
      <c r="I59" s="46"/>
      <c r="J59" s="46"/>
      <c r="K59" s="46"/>
      <c r="L59" s="46"/>
      <c r="M59" s="46"/>
      <c r="N59" s="46"/>
      <c r="O59" s="46"/>
      <c r="P59" s="46"/>
      <c r="Q59" s="46"/>
      <c r="R59" s="46"/>
    </row>
    <row r="60" spans="1:18" x14ac:dyDescent="0.25">
      <c r="A60" s="13"/>
      <c r="B60" s="35"/>
      <c r="C60" s="35"/>
      <c r="D60" s="35"/>
      <c r="E60" s="35"/>
      <c r="F60" s="35"/>
      <c r="G60" s="35"/>
      <c r="H60" s="35"/>
      <c r="I60" s="35"/>
      <c r="J60" s="35"/>
      <c r="K60" s="35"/>
      <c r="L60" s="35"/>
      <c r="M60" s="35"/>
      <c r="N60" s="35"/>
      <c r="O60" s="35"/>
      <c r="P60" s="35"/>
      <c r="Q60" s="35"/>
      <c r="R60" s="35"/>
    </row>
    <row r="61" spans="1:18" ht="25.5" customHeight="1" x14ac:dyDescent="0.25">
      <c r="A61" s="13"/>
      <c r="B61" s="46" t="s">
        <v>660</v>
      </c>
      <c r="C61" s="46"/>
      <c r="D61" s="46"/>
      <c r="E61" s="46"/>
      <c r="F61" s="46"/>
      <c r="G61" s="46"/>
      <c r="H61" s="46"/>
      <c r="I61" s="46"/>
      <c r="J61" s="46"/>
      <c r="K61" s="46"/>
      <c r="L61" s="46"/>
      <c r="M61" s="46"/>
      <c r="N61" s="46"/>
      <c r="O61" s="46"/>
      <c r="P61" s="46"/>
      <c r="Q61" s="46"/>
      <c r="R61" s="46"/>
    </row>
    <row r="62" spans="1:18" x14ac:dyDescent="0.25">
      <c r="A62" s="13"/>
      <c r="B62" s="35"/>
      <c r="C62" s="35"/>
      <c r="D62" s="35"/>
      <c r="E62" s="35"/>
      <c r="F62" s="35"/>
      <c r="G62" s="35"/>
      <c r="H62" s="35"/>
      <c r="I62" s="35"/>
      <c r="J62" s="35"/>
      <c r="K62" s="35"/>
      <c r="L62" s="35"/>
      <c r="M62" s="35"/>
      <c r="N62" s="35"/>
      <c r="O62" s="35"/>
      <c r="P62" s="35"/>
      <c r="Q62" s="35"/>
      <c r="R62" s="35"/>
    </row>
  </sheetData>
  <mergeCells count="50">
    <mergeCell ref="B40:R40"/>
    <mergeCell ref="B59:R59"/>
    <mergeCell ref="B60:R60"/>
    <mergeCell ref="B61:R61"/>
    <mergeCell ref="B62:R62"/>
    <mergeCell ref="B11:R11"/>
    <mergeCell ref="B12:R12"/>
    <mergeCell ref="B13:R13"/>
    <mergeCell ref="B14:R14"/>
    <mergeCell ref="B15:R15"/>
    <mergeCell ref="B35:R35"/>
    <mergeCell ref="B5:R5"/>
    <mergeCell ref="B6:R6"/>
    <mergeCell ref="B7:R7"/>
    <mergeCell ref="B8:R8"/>
    <mergeCell ref="B9:R9"/>
    <mergeCell ref="B10:R10"/>
    <mergeCell ref="D43:E43"/>
    <mergeCell ref="D44:E44"/>
    <mergeCell ref="C45:F45"/>
    <mergeCell ref="C48:F48"/>
    <mergeCell ref="A1:A2"/>
    <mergeCell ref="B1:R1"/>
    <mergeCell ref="B2:R2"/>
    <mergeCell ref="B3:R3"/>
    <mergeCell ref="A4:A62"/>
    <mergeCell ref="B4:R4"/>
    <mergeCell ref="D20:Q20"/>
    <mergeCell ref="C30:F30"/>
    <mergeCell ref="G30:J30"/>
    <mergeCell ref="K30:N30"/>
    <mergeCell ref="O30:R30"/>
    <mergeCell ref="D42:E42"/>
    <mergeCell ref="B36:R36"/>
    <mergeCell ref="B37:R37"/>
    <mergeCell ref="B38:R38"/>
    <mergeCell ref="B39:R39"/>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7" bestFit="1" customWidth="1"/>
    <col min="2" max="2" width="36.5703125" bestFit="1" customWidth="1"/>
    <col min="3" max="3" width="8.7109375" customWidth="1"/>
    <col min="4" max="4" width="9.140625" customWidth="1"/>
    <col min="5" max="5" width="36.5703125" customWidth="1"/>
    <col min="6" max="7" width="8.7109375" customWidth="1"/>
    <col min="8" max="8" width="36.5703125" customWidth="1"/>
    <col min="9" max="9" width="23.42578125" customWidth="1"/>
    <col min="10" max="10" width="14.140625" customWidth="1"/>
    <col min="11" max="11" width="36.5703125" customWidth="1"/>
    <col min="12" max="12" width="9.140625" customWidth="1"/>
    <col min="13" max="13" width="36.5703125" customWidth="1"/>
    <col min="14" max="15" width="8.7109375" customWidth="1"/>
    <col min="16" max="16" width="36.5703125" customWidth="1"/>
    <col min="17" max="17" width="23.42578125" customWidth="1"/>
    <col min="18" max="18" width="14.140625" customWidth="1"/>
  </cols>
  <sheetData>
    <row r="1" spans="1:18" ht="15" customHeight="1" x14ac:dyDescent="0.25">
      <c r="A1" s="8" t="s">
        <v>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9</v>
      </c>
      <c r="B3" s="35" t="s">
        <v>5</v>
      </c>
      <c r="C3" s="35"/>
      <c r="D3" s="35"/>
      <c r="E3" s="35"/>
      <c r="F3" s="35"/>
      <c r="G3" s="35"/>
      <c r="H3" s="35"/>
      <c r="I3" s="35"/>
      <c r="J3" s="35"/>
      <c r="K3" s="35"/>
      <c r="L3" s="35"/>
      <c r="M3" s="35"/>
      <c r="N3" s="35"/>
      <c r="O3" s="35"/>
      <c r="P3" s="35"/>
      <c r="Q3" s="35"/>
      <c r="R3" s="35"/>
    </row>
    <row r="4" spans="1:18" ht="15" customHeight="1" x14ac:dyDescent="0.25">
      <c r="A4" s="13" t="s">
        <v>45</v>
      </c>
      <c r="B4" s="35" t="s">
        <v>5</v>
      </c>
      <c r="C4" s="35"/>
      <c r="D4" s="35"/>
      <c r="E4" s="35"/>
      <c r="F4" s="35"/>
      <c r="G4" s="35"/>
      <c r="H4" s="35"/>
      <c r="I4" s="35"/>
      <c r="J4" s="35"/>
      <c r="K4" s="35"/>
      <c r="L4" s="35"/>
      <c r="M4" s="35"/>
      <c r="N4" s="35"/>
      <c r="O4" s="35"/>
      <c r="P4" s="35"/>
      <c r="Q4" s="35"/>
      <c r="R4" s="35"/>
    </row>
    <row r="5" spans="1:18" x14ac:dyDescent="0.25">
      <c r="A5" s="13"/>
      <c r="B5" s="45" t="s">
        <v>661</v>
      </c>
      <c r="C5" s="45"/>
      <c r="D5" s="45"/>
      <c r="E5" s="45"/>
      <c r="F5" s="45"/>
      <c r="G5" s="45"/>
      <c r="H5" s="45"/>
      <c r="I5" s="45"/>
      <c r="J5" s="45"/>
      <c r="K5" s="45"/>
      <c r="L5" s="45"/>
      <c r="M5" s="45"/>
      <c r="N5" s="45"/>
      <c r="O5" s="45"/>
      <c r="P5" s="45"/>
      <c r="Q5" s="45"/>
      <c r="R5" s="45"/>
    </row>
    <row r="6" spans="1:18" x14ac:dyDescent="0.25">
      <c r="A6" s="13"/>
      <c r="B6" s="35"/>
      <c r="C6" s="35"/>
      <c r="D6" s="35"/>
      <c r="E6" s="35"/>
      <c r="F6" s="35"/>
      <c r="G6" s="35"/>
      <c r="H6" s="35"/>
      <c r="I6" s="35"/>
      <c r="J6" s="35"/>
      <c r="K6" s="35"/>
      <c r="L6" s="35"/>
      <c r="M6" s="35"/>
      <c r="N6" s="35"/>
      <c r="O6" s="35"/>
      <c r="P6" s="35"/>
      <c r="Q6" s="35"/>
      <c r="R6" s="35"/>
    </row>
    <row r="7" spans="1:18" x14ac:dyDescent="0.25">
      <c r="A7" s="13"/>
      <c r="B7" s="46" t="s">
        <v>662</v>
      </c>
      <c r="C7" s="46"/>
      <c r="D7" s="46"/>
      <c r="E7" s="46"/>
      <c r="F7" s="46"/>
      <c r="G7" s="46"/>
      <c r="H7" s="46"/>
      <c r="I7" s="46"/>
      <c r="J7" s="46"/>
      <c r="K7" s="46"/>
      <c r="L7" s="46"/>
      <c r="M7" s="46"/>
      <c r="N7" s="46"/>
      <c r="O7" s="46"/>
      <c r="P7" s="46"/>
      <c r="Q7" s="46"/>
      <c r="R7" s="46"/>
    </row>
    <row r="8" spans="1:18" x14ac:dyDescent="0.25">
      <c r="A8" s="13"/>
      <c r="B8" s="35"/>
      <c r="C8" s="35"/>
      <c r="D8" s="35"/>
      <c r="E8" s="35"/>
      <c r="F8" s="35"/>
      <c r="G8" s="35"/>
      <c r="H8" s="35"/>
      <c r="I8" s="35"/>
      <c r="J8" s="35"/>
      <c r="K8" s="35"/>
      <c r="L8" s="35"/>
      <c r="M8" s="35"/>
      <c r="N8" s="35"/>
      <c r="O8" s="35"/>
      <c r="P8" s="35"/>
      <c r="Q8" s="35"/>
      <c r="R8" s="35"/>
    </row>
    <row r="9" spans="1:18" ht="15.75" x14ac:dyDescent="0.25">
      <c r="A9" s="13"/>
      <c r="B9" s="47"/>
      <c r="C9" s="47"/>
      <c r="D9" s="47"/>
      <c r="E9" s="47"/>
      <c r="F9" s="47"/>
      <c r="G9" s="47"/>
      <c r="H9" s="47"/>
      <c r="I9" s="47"/>
      <c r="J9" s="47"/>
      <c r="K9" s="47"/>
      <c r="L9" s="47"/>
      <c r="M9" s="47"/>
      <c r="N9" s="47"/>
      <c r="O9" s="47"/>
      <c r="P9" s="47"/>
      <c r="Q9" s="47"/>
      <c r="R9" s="47"/>
    </row>
    <row r="10" spans="1:18" x14ac:dyDescent="0.25">
      <c r="A10" s="13"/>
      <c r="B10" s="35"/>
      <c r="C10" s="35"/>
      <c r="D10" s="35"/>
      <c r="E10" s="35"/>
      <c r="F10" s="35"/>
      <c r="G10" s="35"/>
      <c r="H10" s="35"/>
      <c r="I10" s="35"/>
      <c r="J10" s="35"/>
      <c r="K10" s="35"/>
      <c r="L10" s="35"/>
      <c r="M10" s="35"/>
      <c r="N10" s="35"/>
      <c r="O10" s="35"/>
      <c r="P10" s="35"/>
      <c r="Q10" s="35"/>
      <c r="R10" s="35"/>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71</v>
      </c>
      <c r="D12" s="34" t="s">
        <v>663</v>
      </c>
      <c r="E12" s="34"/>
      <c r="F12" s="34"/>
      <c r="G12" s="34"/>
      <c r="H12" s="34"/>
      <c r="I12" s="34"/>
      <c r="J12" s="5"/>
      <c r="K12" s="5"/>
      <c r="L12" s="34" t="s">
        <v>664</v>
      </c>
      <c r="M12" s="34"/>
      <c r="N12" s="34"/>
      <c r="O12" s="34"/>
      <c r="P12" s="34"/>
      <c r="Q12" s="34"/>
      <c r="R12" s="5"/>
    </row>
    <row r="13" spans="1:18" ht="15" customHeight="1" x14ac:dyDescent="0.25">
      <c r="A13" s="13"/>
      <c r="B13" s="35"/>
      <c r="C13" s="35" t="s">
        <v>271</v>
      </c>
      <c r="D13" s="39" t="s">
        <v>486</v>
      </c>
      <c r="E13" s="39"/>
      <c r="F13" s="40"/>
      <c r="G13" s="40" t="s">
        <v>271</v>
      </c>
      <c r="H13" s="39" t="s">
        <v>665</v>
      </c>
      <c r="I13" s="39"/>
      <c r="J13" s="35"/>
      <c r="K13" s="35"/>
      <c r="L13" s="39" t="s">
        <v>486</v>
      </c>
      <c r="M13" s="39"/>
      <c r="N13" s="40"/>
      <c r="O13" s="40" t="s">
        <v>271</v>
      </c>
      <c r="P13" s="39" t="s">
        <v>665</v>
      </c>
      <c r="Q13" s="39"/>
      <c r="R13" s="35"/>
    </row>
    <row r="14" spans="1:18" ht="15" customHeight="1" x14ac:dyDescent="0.25">
      <c r="A14" s="13"/>
      <c r="B14" s="35"/>
      <c r="C14" s="35"/>
      <c r="D14" s="33" t="s">
        <v>487</v>
      </c>
      <c r="E14" s="33"/>
      <c r="F14" s="35"/>
      <c r="G14" s="35"/>
      <c r="H14" s="33" t="s">
        <v>488</v>
      </c>
      <c r="I14" s="33"/>
      <c r="J14" s="35"/>
      <c r="K14" s="35"/>
      <c r="L14" s="33" t="s">
        <v>487</v>
      </c>
      <c r="M14" s="33"/>
      <c r="N14" s="35"/>
      <c r="O14" s="35"/>
      <c r="P14" s="33" t="s">
        <v>488</v>
      </c>
      <c r="Q14" s="33"/>
      <c r="R14" s="35"/>
    </row>
    <row r="15" spans="1:18" ht="15.75" thickBot="1" x14ac:dyDescent="0.3">
      <c r="A15" s="13"/>
      <c r="B15" s="35"/>
      <c r="C15" s="35"/>
      <c r="D15" s="34"/>
      <c r="E15" s="34"/>
      <c r="F15" s="35"/>
      <c r="G15" s="35"/>
      <c r="H15" s="34" t="s">
        <v>666</v>
      </c>
      <c r="I15" s="34"/>
      <c r="J15" s="35"/>
      <c r="K15" s="35"/>
      <c r="L15" s="34"/>
      <c r="M15" s="34"/>
      <c r="N15" s="35"/>
      <c r="O15" s="35"/>
      <c r="P15" s="34" t="s">
        <v>666</v>
      </c>
      <c r="Q15" s="34"/>
      <c r="R15" s="35"/>
    </row>
    <row r="16" spans="1:18" ht="15" customHeight="1" x14ac:dyDescent="0.25">
      <c r="A16" s="13"/>
      <c r="B16" s="5"/>
      <c r="C16" s="5" t="s">
        <v>271</v>
      </c>
      <c r="D16" s="33" t="s">
        <v>569</v>
      </c>
      <c r="E16" s="33"/>
      <c r="F16" s="33"/>
      <c r="G16" s="33"/>
      <c r="H16" s="33"/>
      <c r="I16" s="33"/>
      <c r="J16" s="33"/>
      <c r="K16" s="33"/>
      <c r="L16" s="33"/>
      <c r="M16" s="33"/>
      <c r="N16" s="33"/>
      <c r="O16" s="33"/>
      <c r="P16" s="33"/>
      <c r="Q16" s="33"/>
      <c r="R16" s="5"/>
    </row>
    <row r="17" spans="1:18" x14ac:dyDescent="0.25">
      <c r="A17" s="13"/>
      <c r="B17" s="20" t="s">
        <v>667</v>
      </c>
      <c r="C17" s="22" t="s">
        <v>271</v>
      </c>
      <c r="D17" s="22" t="s">
        <v>283</v>
      </c>
      <c r="E17" s="23">
        <v>250250</v>
      </c>
      <c r="F17" s="24" t="s">
        <v>271</v>
      </c>
      <c r="G17" s="22" t="s">
        <v>271</v>
      </c>
      <c r="H17" s="24"/>
      <c r="I17" s="42" t="s">
        <v>284</v>
      </c>
      <c r="J17" s="24" t="s">
        <v>651</v>
      </c>
      <c r="K17" s="22"/>
      <c r="L17" s="22" t="s">
        <v>283</v>
      </c>
      <c r="M17" s="23">
        <v>267732</v>
      </c>
      <c r="N17" s="24" t="s">
        <v>271</v>
      </c>
      <c r="O17" s="22" t="s">
        <v>271</v>
      </c>
      <c r="P17" s="24"/>
      <c r="Q17" s="42" t="s">
        <v>284</v>
      </c>
      <c r="R17" s="24" t="s">
        <v>651</v>
      </c>
    </row>
    <row r="18" spans="1:18" ht="15.75" thickBot="1" x14ac:dyDescent="0.3">
      <c r="A18" s="13"/>
      <c r="B18" s="3" t="s">
        <v>668</v>
      </c>
      <c r="C18" s="5" t="s">
        <v>271</v>
      </c>
      <c r="D18" s="5"/>
      <c r="E18" s="27">
        <v>279098</v>
      </c>
      <c r="F18" t="s">
        <v>271</v>
      </c>
      <c r="G18" s="5" t="s">
        <v>271</v>
      </c>
      <c r="H18" s="5"/>
      <c r="I18" s="26">
        <v>0.06</v>
      </c>
      <c r="J18" t="s">
        <v>271</v>
      </c>
      <c r="K18" s="5"/>
      <c r="L18" s="5"/>
      <c r="M18" s="27">
        <v>295478</v>
      </c>
      <c r="N18" t="s">
        <v>271</v>
      </c>
      <c r="O18" s="5" t="s">
        <v>271</v>
      </c>
      <c r="P18" s="5"/>
      <c r="Q18" s="26">
        <v>0.08</v>
      </c>
      <c r="R18" t="s">
        <v>271</v>
      </c>
    </row>
    <row r="19" spans="1:18" x14ac:dyDescent="0.25">
      <c r="A19" s="13"/>
      <c r="B19" s="28"/>
      <c r="C19" s="28" t="s">
        <v>271</v>
      </c>
      <c r="D19" s="29"/>
      <c r="E19" s="29"/>
      <c r="F19" s="28"/>
      <c r="G19" s="28" t="s">
        <v>271</v>
      </c>
      <c r="H19" s="28"/>
      <c r="I19" s="28"/>
      <c r="J19" s="28"/>
      <c r="K19" s="28"/>
      <c r="L19" s="29"/>
      <c r="M19" s="29"/>
      <c r="N19" s="28"/>
      <c r="O19" s="28" t="s">
        <v>271</v>
      </c>
      <c r="P19" s="28"/>
      <c r="Q19" s="28"/>
      <c r="R19" s="28"/>
    </row>
    <row r="20" spans="1:18" x14ac:dyDescent="0.25">
      <c r="A20" s="13"/>
      <c r="B20" s="20" t="s">
        <v>669</v>
      </c>
      <c r="C20" s="32" t="s">
        <v>271</v>
      </c>
      <c r="D20" s="22"/>
      <c r="E20" s="23">
        <v>529348</v>
      </c>
      <c r="F20" s="24" t="s">
        <v>271</v>
      </c>
      <c r="G20" s="32" t="s">
        <v>271</v>
      </c>
      <c r="H20" s="22"/>
      <c r="I20" s="25">
        <v>0.03</v>
      </c>
      <c r="J20" s="24" t="s">
        <v>271</v>
      </c>
      <c r="K20" s="32"/>
      <c r="L20" s="22"/>
      <c r="M20" s="23">
        <v>563210</v>
      </c>
      <c r="N20" s="24" t="s">
        <v>271</v>
      </c>
      <c r="O20" s="32" t="s">
        <v>271</v>
      </c>
      <c r="P20" s="22"/>
      <c r="Q20" s="25">
        <v>0.04</v>
      </c>
      <c r="R20" s="24" t="s">
        <v>271</v>
      </c>
    </row>
    <row r="21" spans="1:18" x14ac:dyDescent="0.25">
      <c r="A21" s="13"/>
      <c r="B21" s="5"/>
      <c r="C21" s="35"/>
      <c r="D21" s="35"/>
      <c r="E21" s="35"/>
      <c r="F21" s="35"/>
      <c r="G21" s="35"/>
      <c r="H21" s="35"/>
      <c r="I21" s="35"/>
      <c r="J21" s="35"/>
      <c r="K21" s="35"/>
      <c r="L21" s="35"/>
      <c r="M21" s="35"/>
      <c r="N21" s="35"/>
      <c r="O21" s="35"/>
      <c r="P21" s="35"/>
      <c r="Q21" s="35"/>
      <c r="R21" s="35"/>
    </row>
    <row r="22" spans="1:18" x14ac:dyDescent="0.25">
      <c r="A22" s="13"/>
      <c r="B22" s="3" t="s">
        <v>670</v>
      </c>
      <c r="C22" s="30" t="s">
        <v>271</v>
      </c>
      <c r="D22" s="5"/>
      <c r="E22" s="27">
        <v>472091</v>
      </c>
      <c r="F22" t="s">
        <v>271</v>
      </c>
      <c r="G22" s="30" t="s">
        <v>271</v>
      </c>
      <c r="H22" s="5"/>
      <c r="I22" s="26">
        <v>0.19</v>
      </c>
      <c r="J22" t="s">
        <v>271</v>
      </c>
      <c r="K22" s="30"/>
      <c r="L22" s="5"/>
      <c r="M22" s="27">
        <v>491330</v>
      </c>
      <c r="N22" t="s">
        <v>271</v>
      </c>
      <c r="O22" s="30" t="s">
        <v>271</v>
      </c>
      <c r="P22" s="5"/>
      <c r="Q22" s="26">
        <v>0.19</v>
      </c>
      <c r="R22" t="s">
        <v>271</v>
      </c>
    </row>
    <row r="23" spans="1:18" x14ac:dyDescent="0.25">
      <c r="A23" s="13"/>
      <c r="B23" s="20" t="s">
        <v>671</v>
      </c>
      <c r="C23" s="32" t="s">
        <v>271</v>
      </c>
      <c r="D23" s="22"/>
      <c r="E23" s="23">
        <v>297704</v>
      </c>
      <c r="F23" s="24" t="s">
        <v>271</v>
      </c>
      <c r="G23" s="32" t="s">
        <v>271</v>
      </c>
      <c r="H23" s="22"/>
      <c r="I23" s="25">
        <v>0.1</v>
      </c>
      <c r="J23" s="24" t="s">
        <v>271</v>
      </c>
      <c r="K23" s="32"/>
      <c r="L23" s="22"/>
      <c r="M23" s="23">
        <v>290705</v>
      </c>
      <c r="N23" s="24" t="s">
        <v>271</v>
      </c>
      <c r="O23" s="32" t="s">
        <v>271</v>
      </c>
      <c r="P23" s="22"/>
      <c r="Q23" s="25">
        <v>0.1</v>
      </c>
      <c r="R23" s="24" t="s">
        <v>271</v>
      </c>
    </row>
    <row r="24" spans="1:18" ht="30" x14ac:dyDescent="0.25">
      <c r="A24" s="13"/>
      <c r="B24" s="3" t="s">
        <v>672</v>
      </c>
      <c r="C24" s="30" t="s">
        <v>271</v>
      </c>
      <c r="D24" s="5"/>
      <c r="E24" s="27">
        <v>58484</v>
      </c>
      <c r="F24" t="s">
        <v>271</v>
      </c>
      <c r="G24" s="30" t="s">
        <v>271</v>
      </c>
      <c r="H24" s="5"/>
      <c r="I24" s="26">
        <v>0.1</v>
      </c>
      <c r="J24" t="s">
        <v>271</v>
      </c>
      <c r="K24" s="30"/>
      <c r="L24" s="5"/>
      <c r="M24" s="27">
        <v>20804</v>
      </c>
      <c r="N24" t="s">
        <v>271</v>
      </c>
      <c r="O24" s="30" t="s">
        <v>271</v>
      </c>
      <c r="P24" s="5"/>
      <c r="Q24" s="26">
        <v>0.1</v>
      </c>
      <c r="R24" t="s">
        <v>271</v>
      </c>
    </row>
    <row r="25" spans="1:18" x14ac:dyDescent="0.25">
      <c r="A25" s="13"/>
      <c r="B25" s="20" t="s">
        <v>673</v>
      </c>
      <c r="C25" s="32" t="s">
        <v>271</v>
      </c>
      <c r="D25" s="22"/>
      <c r="E25" s="22"/>
      <c r="F25" s="22"/>
      <c r="G25" s="32" t="s">
        <v>271</v>
      </c>
      <c r="H25" s="22"/>
      <c r="I25" s="22"/>
      <c r="J25" s="22"/>
      <c r="K25" s="32"/>
      <c r="L25" s="22"/>
      <c r="M25" s="22"/>
      <c r="N25" s="22"/>
      <c r="O25" s="32" t="s">
        <v>271</v>
      </c>
      <c r="P25" s="22"/>
      <c r="Q25" s="22"/>
      <c r="R25" s="22"/>
    </row>
    <row r="26" spans="1:18" x14ac:dyDescent="0.25">
      <c r="A26" s="13"/>
      <c r="B26" s="3" t="s">
        <v>674</v>
      </c>
      <c r="C26" s="30" t="s">
        <v>271</v>
      </c>
      <c r="D26" s="5"/>
      <c r="E26" s="27">
        <v>485951</v>
      </c>
      <c r="F26" t="s">
        <v>271</v>
      </c>
      <c r="G26" s="30" t="s">
        <v>271</v>
      </c>
      <c r="H26" s="5"/>
      <c r="I26" s="26">
        <v>0.34</v>
      </c>
      <c r="J26" t="s">
        <v>271</v>
      </c>
      <c r="K26" s="30"/>
      <c r="L26" s="5"/>
      <c r="M26" s="27">
        <v>519909</v>
      </c>
      <c r="N26" t="s">
        <v>271</v>
      </c>
      <c r="O26" s="30" t="s">
        <v>271</v>
      </c>
      <c r="P26" s="5"/>
      <c r="Q26" s="26">
        <v>0.39</v>
      </c>
      <c r="R26" t="s">
        <v>271</v>
      </c>
    </row>
    <row r="27" spans="1:18" x14ac:dyDescent="0.25">
      <c r="A27" s="13"/>
      <c r="B27" s="20" t="s">
        <v>675</v>
      </c>
      <c r="C27" s="32" t="s">
        <v>271</v>
      </c>
      <c r="D27" s="22"/>
      <c r="E27" s="23">
        <v>63235</v>
      </c>
      <c r="F27" s="24" t="s">
        <v>271</v>
      </c>
      <c r="G27" s="32" t="s">
        <v>271</v>
      </c>
      <c r="H27" s="22"/>
      <c r="I27" s="25">
        <v>1.29</v>
      </c>
      <c r="J27" s="24" t="s">
        <v>271</v>
      </c>
      <c r="K27" s="32"/>
      <c r="L27" s="22"/>
      <c r="M27" s="23">
        <v>92164</v>
      </c>
      <c r="N27" s="24" t="s">
        <v>271</v>
      </c>
      <c r="O27" s="32" t="s">
        <v>271</v>
      </c>
      <c r="P27" s="22"/>
      <c r="Q27" s="25">
        <v>1.23</v>
      </c>
      <c r="R27" s="24" t="s">
        <v>271</v>
      </c>
    </row>
    <row r="28" spans="1:18" x14ac:dyDescent="0.25">
      <c r="A28" s="13"/>
      <c r="B28" s="3" t="s">
        <v>676</v>
      </c>
      <c r="C28" s="30" t="s">
        <v>271</v>
      </c>
      <c r="D28" s="5"/>
      <c r="E28" s="27">
        <v>16662</v>
      </c>
      <c r="F28" t="s">
        <v>271</v>
      </c>
      <c r="G28" s="30" t="s">
        <v>271</v>
      </c>
      <c r="H28" s="5"/>
      <c r="I28" s="26">
        <v>2.37</v>
      </c>
      <c r="J28" t="s">
        <v>271</v>
      </c>
      <c r="K28" s="30"/>
      <c r="L28" s="5"/>
      <c r="M28" s="27">
        <v>17628</v>
      </c>
      <c r="N28" t="s">
        <v>271</v>
      </c>
      <c r="O28" s="30" t="s">
        <v>271</v>
      </c>
      <c r="P28" s="5"/>
      <c r="Q28" s="26">
        <v>2.37</v>
      </c>
      <c r="R28" t="s">
        <v>271</v>
      </c>
    </row>
    <row r="29" spans="1:18" x14ac:dyDescent="0.25">
      <c r="A29" s="13"/>
      <c r="B29" s="20" t="s">
        <v>677</v>
      </c>
      <c r="C29" s="32" t="s">
        <v>271</v>
      </c>
      <c r="D29" s="22"/>
      <c r="E29" s="23">
        <v>7955</v>
      </c>
      <c r="F29" s="24" t="s">
        <v>271</v>
      </c>
      <c r="G29" s="32" t="s">
        <v>271</v>
      </c>
      <c r="H29" s="22"/>
      <c r="I29" s="25">
        <v>3.61</v>
      </c>
      <c r="J29" s="24" t="s">
        <v>271</v>
      </c>
      <c r="K29" s="32"/>
      <c r="L29" s="22"/>
      <c r="M29" s="23">
        <v>12433</v>
      </c>
      <c r="N29" s="24" t="s">
        <v>271</v>
      </c>
      <c r="O29" s="32" t="s">
        <v>271</v>
      </c>
      <c r="P29" s="22"/>
      <c r="Q29" s="25">
        <v>3.58</v>
      </c>
      <c r="R29" s="24" t="s">
        <v>271</v>
      </c>
    </row>
    <row r="30" spans="1:18" ht="15.75" thickBot="1" x14ac:dyDescent="0.3">
      <c r="A30" s="13"/>
      <c r="B30" s="3" t="s">
        <v>678</v>
      </c>
      <c r="C30" s="30" t="s">
        <v>271</v>
      </c>
      <c r="D30" s="5"/>
      <c r="E30" s="27">
        <v>11714</v>
      </c>
      <c r="F30" t="s">
        <v>271</v>
      </c>
      <c r="G30" s="30" t="s">
        <v>271</v>
      </c>
      <c r="H30" s="5"/>
      <c r="I30" s="26">
        <v>4.3600000000000003</v>
      </c>
      <c r="J30" t="s">
        <v>271</v>
      </c>
      <c r="K30" s="30"/>
      <c r="L30" s="5"/>
      <c r="M30" s="27">
        <v>16842</v>
      </c>
      <c r="N30" t="s">
        <v>271</v>
      </c>
      <c r="O30" s="30" t="s">
        <v>271</v>
      </c>
      <c r="P30" s="5"/>
      <c r="Q30" s="26">
        <v>4.38</v>
      </c>
      <c r="R30" t="s">
        <v>271</v>
      </c>
    </row>
    <row r="31" spans="1:18" x14ac:dyDescent="0.25">
      <c r="A31" s="13"/>
      <c r="B31" s="28"/>
      <c r="C31" s="28" t="s">
        <v>271</v>
      </c>
      <c r="D31" s="29"/>
      <c r="E31" s="29"/>
      <c r="F31" s="28"/>
      <c r="G31" s="28" t="s">
        <v>271</v>
      </c>
      <c r="H31" s="28"/>
      <c r="I31" s="28"/>
      <c r="J31" s="28"/>
      <c r="K31" s="28"/>
      <c r="L31" s="29"/>
      <c r="M31" s="29"/>
      <c r="N31" s="28"/>
      <c r="O31" s="28" t="s">
        <v>271</v>
      </c>
      <c r="P31" s="28"/>
      <c r="Q31" s="28"/>
      <c r="R31" s="28"/>
    </row>
    <row r="32" spans="1:18" ht="15.75" thickBot="1" x14ac:dyDescent="0.3">
      <c r="A32" s="13"/>
      <c r="B32" s="20" t="s">
        <v>679</v>
      </c>
      <c r="C32" s="32" t="s">
        <v>271</v>
      </c>
      <c r="D32" s="22"/>
      <c r="E32" s="23">
        <v>585517</v>
      </c>
      <c r="F32" s="24" t="s">
        <v>271</v>
      </c>
      <c r="G32" s="32" t="s">
        <v>271</v>
      </c>
      <c r="H32" s="22"/>
      <c r="I32" s="25">
        <v>0.63</v>
      </c>
      <c r="J32" s="24" t="s">
        <v>271</v>
      </c>
      <c r="K32" s="32"/>
      <c r="L32" s="22"/>
      <c r="M32" s="23">
        <v>658976</v>
      </c>
      <c r="N32" s="24" t="s">
        <v>271</v>
      </c>
      <c r="O32" s="32" t="s">
        <v>271</v>
      </c>
      <c r="P32" s="22"/>
      <c r="Q32" s="25">
        <v>0.72</v>
      </c>
      <c r="R32" s="24" t="s">
        <v>271</v>
      </c>
    </row>
    <row r="33" spans="1:18" x14ac:dyDescent="0.25">
      <c r="A33" s="13"/>
      <c r="B33" s="28"/>
      <c r="C33" s="28" t="s">
        <v>271</v>
      </c>
      <c r="D33" s="29"/>
      <c r="E33" s="29"/>
      <c r="F33" s="28"/>
      <c r="G33" s="28" t="s">
        <v>271</v>
      </c>
      <c r="H33" s="28"/>
      <c r="I33" s="28"/>
      <c r="J33" s="28"/>
      <c r="K33" s="28"/>
      <c r="L33" s="29"/>
      <c r="M33" s="29"/>
      <c r="N33" s="28"/>
      <c r="O33" s="28" t="s">
        <v>271</v>
      </c>
      <c r="P33" s="28"/>
      <c r="Q33" s="28"/>
      <c r="R33" s="28"/>
    </row>
    <row r="34" spans="1:18" ht="15.75" thickBot="1" x14ac:dyDescent="0.3">
      <c r="A34" s="13"/>
      <c r="B34" s="3" t="s">
        <v>48</v>
      </c>
      <c r="C34" s="30" t="s">
        <v>271</v>
      </c>
      <c r="D34" s="5" t="s">
        <v>283</v>
      </c>
      <c r="E34" s="27">
        <v>1943144</v>
      </c>
      <c r="F34" t="s">
        <v>271</v>
      </c>
      <c r="G34" s="30" t="s">
        <v>271</v>
      </c>
      <c r="H34" s="5"/>
      <c r="I34" s="26">
        <v>0.26</v>
      </c>
      <c r="J34" t="s">
        <v>651</v>
      </c>
      <c r="K34" s="30"/>
      <c r="L34" s="5" t="s">
        <v>283</v>
      </c>
      <c r="M34" s="27">
        <v>2025025</v>
      </c>
      <c r="N34" t="s">
        <v>271</v>
      </c>
      <c r="O34" s="30" t="s">
        <v>271</v>
      </c>
      <c r="P34" s="5"/>
      <c r="Q34" s="26">
        <v>0.31</v>
      </c>
      <c r="R34" t="s">
        <v>651</v>
      </c>
    </row>
    <row r="35" spans="1:18" ht="15.75" thickTop="1" x14ac:dyDescent="0.25">
      <c r="A35" s="13"/>
      <c r="B35" s="28"/>
      <c r="C35" s="28" t="s">
        <v>271</v>
      </c>
      <c r="D35" s="31"/>
      <c r="E35" s="31"/>
      <c r="F35" s="28"/>
      <c r="G35" s="28" t="s">
        <v>271</v>
      </c>
      <c r="H35" s="28"/>
      <c r="I35" s="28"/>
      <c r="J35" s="28"/>
      <c r="K35" s="28"/>
      <c r="L35" s="31"/>
      <c r="M35" s="31"/>
      <c r="N35" s="28"/>
      <c r="O35" s="28" t="s">
        <v>271</v>
      </c>
      <c r="P35" s="28"/>
      <c r="Q35" s="28"/>
      <c r="R35" s="28"/>
    </row>
    <row r="36" spans="1:18" x14ac:dyDescent="0.25">
      <c r="A36" s="13"/>
      <c r="B36" s="46" t="s">
        <v>680</v>
      </c>
      <c r="C36" s="46"/>
      <c r="D36" s="46"/>
      <c r="E36" s="46"/>
      <c r="F36" s="46"/>
      <c r="G36" s="46"/>
      <c r="H36" s="46"/>
      <c r="I36" s="46"/>
      <c r="J36" s="46"/>
      <c r="K36" s="46"/>
      <c r="L36" s="46"/>
      <c r="M36" s="46"/>
      <c r="N36" s="46"/>
      <c r="O36" s="46"/>
      <c r="P36" s="46"/>
      <c r="Q36" s="46"/>
      <c r="R36" s="46"/>
    </row>
    <row r="37" spans="1:18" x14ac:dyDescent="0.25">
      <c r="A37" s="13"/>
      <c r="B37" s="35"/>
      <c r="C37" s="35"/>
      <c r="D37" s="35"/>
      <c r="E37" s="35"/>
      <c r="F37" s="35"/>
      <c r="G37" s="35"/>
      <c r="H37" s="35"/>
      <c r="I37" s="35"/>
      <c r="J37" s="35"/>
      <c r="K37" s="35"/>
      <c r="L37" s="35"/>
      <c r="M37" s="35"/>
      <c r="N37" s="35"/>
      <c r="O37" s="35"/>
      <c r="P37" s="35"/>
      <c r="Q37" s="35"/>
      <c r="R37" s="35"/>
    </row>
    <row r="38" spans="1:18" ht="15.75" x14ac:dyDescent="0.25">
      <c r="A38" s="13"/>
      <c r="B38" s="47"/>
      <c r="C38" s="47"/>
      <c r="D38" s="47"/>
      <c r="E38" s="47"/>
      <c r="F38" s="47"/>
      <c r="G38" s="47"/>
      <c r="H38" s="47"/>
      <c r="I38" s="47"/>
      <c r="J38" s="47"/>
      <c r="K38" s="47"/>
      <c r="L38" s="47"/>
      <c r="M38" s="47"/>
      <c r="N38" s="47"/>
      <c r="O38" s="47"/>
      <c r="P38" s="47"/>
      <c r="Q38" s="47"/>
      <c r="R38" s="47"/>
    </row>
    <row r="39" spans="1:18" x14ac:dyDescent="0.25">
      <c r="A39" s="13"/>
      <c r="B39" s="35"/>
      <c r="C39" s="35"/>
      <c r="D39" s="35"/>
      <c r="E39" s="35"/>
      <c r="F39" s="35"/>
      <c r="G39" s="35"/>
      <c r="H39" s="35"/>
      <c r="I39" s="35"/>
      <c r="J39" s="35"/>
      <c r="K39" s="35"/>
      <c r="L39" s="35"/>
      <c r="M39" s="35"/>
      <c r="N39" s="35"/>
      <c r="O39" s="35"/>
      <c r="P39" s="35"/>
      <c r="Q39" s="35"/>
      <c r="R39" s="35"/>
    </row>
    <row r="40" spans="1:18" x14ac:dyDescent="0.25">
      <c r="A40" s="13"/>
      <c r="B40" s="5"/>
      <c r="C40" s="5"/>
      <c r="D40" s="5"/>
      <c r="E40" s="5"/>
      <c r="F40" s="5"/>
    </row>
    <row r="41" spans="1:18" ht="15.75" thickBot="1" x14ac:dyDescent="0.3">
      <c r="A41" s="13"/>
      <c r="B41" s="2" t="s">
        <v>681</v>
      </c>
      <c r="C41" s="5" t="s">
        <v>271</v>
      </c>
      <c r="D41" s="34" t="s">
        <v>487</v>
      </c>
      <c r="E41" s="34"/>
      <c r="F41" s="5"/>
    </row>
    <row r="42" spans="1:18" ht="15" customHeight="1" x14ac:dyDescent="0.25">
      <c r="A42" s="13"/>
      <c r="B42" s="5"/>
      <c r="C42" s="5" t="s">
        <v>271</v>
      </c>
      <c r="D42" s="39" t="s">
        <v>342</v>
      </c>
      <c r="E42" s="39"/>
      <c r="F42" s="5"/>
    </row>
    <row r="43" spans="1:18" x14ac:dyDescent="0.25">
      <c r="A43" s="13"/>
      <c r="B43" s="20" t="s">
        <v>682</v>
      </c>
      <c r="C43" s="22" t="s">
        <v>271</v>
      </c>
      <c r="D43" s="22" t="s">
        <v>283</v>
      </c>
      <c r="E43" s="23">
        <v>258252</v>
      </c>
      <c r="F43" s="24" t="s">
        <v>271</v>
      </c>
    </row>
    <row r="44" spans="1:18" x14ac:dyDescent="0.25">
      <c r="A44" s="13"/>
      <c r="B44" s="3">
        <v>2015</v>
      </c>
      <c r="C44" s="5" t="s">
        <v>271</v>
      </c>
      <c r="D44" s="5"/>
      <c r="E44" s="27">
        <v>218881</v>
      </c>
      <c r="F44" t="s">
        <v>271</v>
      </c>
    </row>
    <row r="45" spans="1:18" x14ac:dyDescent="0.25">
      <c r="A45" s="13"/>
      <c r="B45" s="20">
        <v>2016</v>
      </c>
      <c r="C45" s="22" t="s">
        <v>271</v>
      </c>
      <c r="D45" s="22"/>
      <c r="E45" s="23">
        <v>40001</v>
      </c>
      <c r="F45" s="24" t="s">
        <v>271</v>
      </c>
    </row>
    <row r="46" spans="1:18" x14ac:dyDescent="0.25">
      <c r="A46" s="13"/>
      <c r="B46" s="3">
        <v>2017</v>
      </c>
      <c r="C46" s="5" t="s">
        <v>271</v>
      </c>
      <c r="D46" s="5"/>
      <c r="E46" s="27">
        <v>34884</v>
      </c>
      <c r="F46" t="s">
        <v>271</v>
      </c>
    </row>
    <row r="47" spans="1:18" x14ac:dyDescent="0.25">
      <c r="A47" s="13"/>
      <c r="B47" s="20">
        <v>2018</v>
      </c>
      <c r="C47" s="22" t="s">
        <v>271</v>
      </c>
      <c r="D47" s="22"/>
      <c r="E47" s="23">
        <v>24288</v>
      </c>
      <c r="F47" s="24" t="s">
        <v>271</v>
      </c>
    </row>
    <row r="48" spans="1:18" ht="15.75" thickBot="1" x14ac:dyDescent="0.3">
      <c r="A48" s="13"/>
      <c r="B48" s="3">
        <v>2019</v>
      </c>
      <c r="C48" s="5" t="s">
        <v>271</v>
      </c>
      <c r="D48" s="5"/>
      <c r="E48" s="27">
        <v>9211</v>
      </c>
      <c r="F48" t="s">
        <v>271</v>
      </c>
    </row>
    <row r="49" spans="1:18" x14ac:dyDescent="0.25">
      <c r="A49" s="13"/>
      <c r="B49" s="28"/>
      <c r="C49" s="28" t="s">
        <v>271</v>
      </c>
      <c r="D49" s="29"/>
      <c r="E49" s="29"/>
      <c r="F49" s="28"/>
    </row>
    <row r="50" spans="1:18" ht="15.75" thickBot="1" x14ac:dyDescent="0.3">
      <c r="A50" s="13"/>
      <c r="B50" s="20" t="s">
        <v>144</v>
      </c>
      <c r="C50" s="32" t="s">
        <v>271</v>
      </c>
      <c r="D50" s="22" t="s">
        <v>283</v>
      </c>
      <c r="E50" s="23">
        <v>585517</v>
      </c>
      <c r="F50" s="24" t="s">
        <v>271</v>
      </c>
    </row>
    <row r="51" spans="1:18" ht="15.75" thickTop="1" x14ac:dyDescent="0.25">
      <c r="A51" s="13"/>
      <c r="B51" s="28"/>
      <c r="C51" s="28" t="s">
        <v>271</v>
      </c>
      <c r="D51" s="31"/>
      <c r="E51" s="31"/>
      <c r="F51" s="28"/>
    </row>
    <row r="52" spans="1:18" x14ac:dyDescent="0.25">
      <c r="A52" s="13"/>
      <c r="B52" s="46" t="s">
        <v>683</v>
      </c>
      <c r="C52" s="46"/>
      <c r="D52" s="46"/>
      <c r="E52" s="46"/>
      <c r="F52" s="46"/>
      <c r="G52" s="46"/>
      <c r="H52" s="46"/>
      <c r="I52" s="46"/>
      <c r="J52" s="46"/>
      <c r="K52" s="46"/>
      <c r="L52" s="46"/>
      <c r="M52" s="46"/>
      <c r="N52" s="46"/>
      <c r="O52" s="46"/>
      <c r="P52" s="46"/>
      <c r="Q52" s="46"/>
      <c r="R52" s="46"/>
    </row>
    <row r="53" spans="1:18" x14ac:dyDescent="0.25">
      <c r="A53" s="13"/>
      <c r="B53" s="35"/>
      <c r="C53" s="35"/>
      <c r="D53" s="35"/>
      <c r="E53" s="35"/>
      <c r="F53" s="35"/>
      <c r="G53" s="35"/>
      <c r="H53" s="35"/>
      <c r="I53" s="35"/>
      <c r="J53" s="35"/>
      <c r="K53" s="35"/>
      <c r="L53" s="35"/>
      <c r="M53" s="35"/>
      <c r="N53" s="35"/>
      <c r="O53" s="35"/>
      <c r="P53" s="35"/>
      <c r="Q53" s="35"/>
      <c r="R53" s="35"/>
    </row>
    <row r="54" spans="1:18" ht="25.5" customHeight="1" x14ac:dyDescent="0.25">
      <c r="A54" s="13"/>
      <c r="B54" s="46" t="s">
        <v>684</v>
      </c>
      <c r="C54" s="46"/>
      <c r="D54" s="46"/>
      <c r="E54" s="46"/>
      <c r="F54" s="46"/>
      <c r="G54" s="46"/>
      <c r="H54" s="46"/>
      <c r="I54" s="46"/>
      <c r="J54" s="46"/>
      <c r="K54" s="46"/>
      <c r="L54" s="46"/>
      <c r="M54" s="46"/>
      <c r="N54" s="46"/>
      <c r="O54" s="46"/>
      <c r="P54" s="46"/>
      <c r="Q54" s="46"/>
      <c r="R54" s="46"/>
    </row>
    <row r="55" spans="1:18" x14ac:dyDescent="0.25">
      <c r="A55" s="13"/>
      <c r="B55" s="35"/>
      <c r="C55" s="35"/>
      <c r="D55" s="35"/>
      <c r="E55" s="35"/>
      <c r="F55" s="35"/>
      <c r="G55" s="35"/>
      <c r="H55" s="35"/>
      <c r="I55" s="35"/>
      <c r="J55" s="35"/>
      <c r="K55" s="35"/>
      <c r="L55" s="35"/>
      <c r="M55" s="35"/>
      <c r="N55" s="35"/>
      <c r="O55" s="35"/>
      <c r="P55" s="35"/>
      <c r="Q55" s="35"/>
      <c r="R55" s="35"/>
    </row>
  </sheetData>
  <mergeCells count="50">
    <mergeCell ref="B52:R52"/>
    <mergeCell ref="B53:R53"/>
    <mergeCell ref="B54:R54"/>
    <mergeCell ref="B55:R55"/>
    <mergeCell ref="B8:R8"/>
    <mergeCell ref="B9:R9"/>
    <mergeCell ref="B10:R10"/>
    <mergeCell ref="B36:R36"/>
    <mergeCell ref="B37:R37"/>
    <mergeCell ref="B38:R38"/>
    <mergeCell ref="D42:E42"/>
    <mergeCell ref="A1:A2"/>
    <mergeCell ref="B1:R1"/>
    <mergeCell ref="B2:R2"/>
    <mergeCell ref="B3:R3"/>
    <mergeCell ref="A4:A55"/>
    <mergeCell ref="B4:R4"/>
    <mergeCell ref="B5:R5"/>
    <mergeCell ref="B6:R6"/>
    <mergeCell ref="B7:R7"/>
    <mergeCell ref="D16:Q16"/>
    <mergeCell ref="C21:F21"/>
    <mergeCell ref="G21:J21"/>
    <mergeCell ref="K21:N21"/>
    <mergeCell ref="O21:R21"/>
    <mergeCell ref="D41:E41"/>
    <mergeCell ref="B39:R39"/>
    <mergeCell ref="N13:N15"/>
    <mergeCell ref="O13:O15"/>
    <mergeCell ref="P13:Q13"/>
    <mergeCell ref="P14:Q14"/>
    <mergeCell ref="P15:Q15"/>
    <mergeCell ref="R13:R15"/>
    <mergeCell ref="H14:I14"/>
    <mergeCell ref="H15:I15"/>
    <mergeCell ref="J13:J15"/>
    <mergeCell ref="K13:K15"/>
    <mergeCell ref="L13:M13"/>
    <mergeCell ref="L14:M14"/>
    <mergeCell ref="L15:M15"/>
    <mergeCell ref="D12:I12"/>
    <mergeCell ref="L12:Q12"/>
    <mergeCell ref="B13:B15"/>
    <mergeCell ref="C13:C15"/>
    <mergeCell ref="D13:E13"/>
    <mergeCell ref="D14:E14"/>
    <mergeCell ref="D15:E15"/>
    <mergeCell ref="F13:F15"/>
    <mergeCell ref="G13:G15"/>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27" bestFit="1" customWidth="1"/>
    <col min="2" max="2" width="36.5703125" customWidth="1"/>
    <col min="3" max="3" width="7.42578125" customWidth="1"/>
    <col min="4" max="4" width="36.5703125" customWidth="1"/>
    <col min="5" max="5" width="7.42578125" customWidth="1"/>
    <col min="6" max="6" width="8" customWidth="1"/>
    <col min="7" max="7" width="26.5703125" customWidth="1"/>
    <col min="8" max="9" width="7.42578125" customWidth="1"/>
    <col min="10" max="10" width="36.5703125" customWidth="1"/>
    <col min="11" max="11" width="20.140625" customWidth="1"/>
    <col min="12" max="12" width="12.140625" customWidth="1"/>
    <col min="13" max="13" width="36.5703125" customWidth="1"/>
    <col min="14" max="14" width="8" customWidth="1"/>
    <col min="15" max="15" width="30.7109375" customWidth="1"/>
    <col min="16" max="17" width="7.42578125" customWidth="1"/>
    <col min="18" max="18" width="36.5703125" customWidth="1"/>
    <col min="19" max="19" width="20.140625" customWidth="1"/>
    <col min="20" max="20" width="12.140625" customWidth="1"/>
  </cols>
  <sheetData>
    <row r="1" spans="1:20" ht="15" customHeight="1" x14ac:dyDescent="0.25">
      <c r="A1" s="8" t="s">
        <v>6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599</v>
      </c>
      <c r="B3" s="35" t="s">
        <v>5</v>
      </c>
      <c r="C3" s="35"/>
      <c r="D3" s="35"/>
      <c r="E3" s="35"/>
      <c r="F3" s="35"/>
      <c r="G3" s="35"/>
      <c r="H3" s="35"/>
      <c r="I3" s="35"/>
      <c r="J3" s="35"/>
      <c r="K3" s="35"/>
      <c r="L3" s="35"/>
      <c r="M3" s="35"/>
      <c r="N3" s="35"/>
      <c r="O3" s="35"/>
      <c r="P3" s="35"/>
      <c r="Q3" s="35"/>
      <c r="R3" s="35"/>
      <c r="S3" s="35"/>
      <c r="T3" s="35"/>
    </row>
    <row r="4" spans="1:20" ht="15" customHeight="1" x14ac:dyDescent="0.25">
      <c r="A4" s="13" t="s">
        <v>685</v>
      </c>
      <c r="B4" s="35" t="s">
        <v>5</v>
      </c>
      <c r="C4" s="35"/>
      <c r="D4" s="35"/>
      <c r="E4" s="35"/>
      <c r="F4" s="35"/>
      <c r="G4" s="35"/>
      <c r="H4" s="35"/>
      <c r="I4" s="35"/>
      <c r="J4" s="35"/>
      <c r="K4" s="35"/>
      <c r="L4" s="35"/>
      <c r="M4" s="35"/>
      <c r="N4" s="35"/>
      <c r="O4" s="35"/>
      <c r="P4" s="35"/>
      <c r="Q4" s="35"/>
      <c r="R4" s="35"/>
      <c r="S4" s="35"/>
      <c r="T4" s="35"/>
    </row>
    <row r="5" spans="1:20" x14ac:dyDescent="0.25">
      <c r="A5" s="13"/>
      <c r="B5" s="45" t="s">
        <v>686</v>
      </c>
      <c r="C5" s="45"/>
      <c r="D5" s="45"/>
      <c r="E5" s="45"/>
      <c r="F5" s="45"/>
      <c r="G5" s="45"/>
      <c r="H5" s="45"/>
      <c r="I5" s="45"/>
      <c r="J5" s="45"/>
      <c r="K5" s="45"/>
      <c r="L5" s="45"/>
      <c r="M5" s="45"/>
      <c r="N5" s="45"/>
      <c r="O5" s="45"/>
      <c r="P5" s="45"/>
      <c r="Q5" s="45"/>
      <c r="R5" s="45"/>
      <c r="S5" s="45"/>
      <c r="T5" s="45"/>
    </row>
    <row r="6" spans="1:20" x14ac:dyDescent="0.25">
      <c r="A6" s="13"/>
      <c r="B6" s="35"/>
      <c r="C6" s="35"/>
      <c r="D6" s="35"/>
      <c r="E6" s="35"/>
      <c r="F6" s="35"/>
      <c r="G6" s="35"/>
      <c r="H6" s="35"/>
      <c r="I6" s="35"/>
      <c r="J6" s="35"/>
      <c r="K6" s="35"/>
      <c r="L6" s="35"/>
      <c r="M6" s="35"/>
      <c r="N6" s="35"/>
      <c r="O6" s="35"/>
      <c r="P6" s="35"/>
      <c r="Q6" s="35"/>
      <c r="R6" s="35"/>
      <c r="S6" s="35"/>
      <c r="T6" s="35"/>
    </row>
    <row r="7" spans="1:20" x14ac:dyDescent="0.25">
      <c r="A7" s="13"/>
      <c r="B7" s="46" t="s">
        <v>687</v>
      </c>
      <c r="C7" s="46"/>
      <c r="D7" s="46"/>
      <c r="E7" s="46"/>
      <c r="F7" s="46"/>
      <c r="G7" s="46"/>
      <c r="H7" s="46"/>
      <c r="I7" s="46"/>
      <c r="J7" s="46"/>
      <c r="K7" s="46"/>
      <c r="L7" s="46"/>
      <c r="M7" s="46"/>
      <c r="N7" s="46"/>
      <c r="O7" s="46"/>
      <c r="P7" s="46"/>
      <c r="Q7" s="46"/>
      <c r="R7" s="46"/>
      <c r="S7" s="46"/>
      <c r="T7" s="46"/>
    </row>
    <row r="8" spans="1:20" x14ac:dyDescent="0.25">
      <c r="A8" s="13"/>
      <c r="B8" s="35"/>
      <c r="C8" s="35"/>
      <c r="D8" s="35"/>
      <c r="E8" s="35"/>
      <c r="F8" s="35"/>
      <c r="G8" s="35"/>
      <c r="H8" s="35"/>
      <c r="I8" s="35"/>
      <c r="J8" s="35"/>
      <c r="K8" s="35"/>
      <c r="L8" s="35"/>
      <c r="M8" s="35"/>
      <c r="N8" s="35"/>
      <c r="O8" s="35"/>
      <c r="P8" s="35"/>
      <c r="Q8" s="35"/>
      <c r="R8" s="35"/>
      <c r="S8" s="35"/>
      <c r="T8" s="35"/>
    </row>
    <row r="9" spans="1:20" ht="15.75" x14ac:dyDescent="0.25">
      <c r="A9" s="13"/>
      <c r="B9" s="47"/>
      <c r="C9" s="47"/>
      <c r="D9" s="47"/>
      <c r="E9" s="47"/>
      <c r="F9" s="47"/>
      <c r="G9" s="47"/>
      <c r="H9" s="47"/>
      <c r="I9" s="47"/>
      <c r="J9" s="47"/>
      <c r="K9" s="47"/>
      <c r="L9" s="47"/>
      <c r="M9" s="47"/>
      <c r="N9" s="47"/>
      <c r="O9" s="47"/>
      <c r="P9" s="47"/>
      <c r="Q9" s="47"/>
      <c r="R9" s="47"/>
      <c r="S9" s="47"/>
      <c r="T9" s="47"/>
    </row>
    <row r="10" spans="1:20" x14ac:dyDescent="0.25">
      <c r="A10" s="13"/>
      <c r="B10" s="35"/>
      <c r="C10" s="35"/>
      <c r="D10" s="35"/>
      <c r="E10" s="35"/>
      <c r="F10" s="35"/>
      <c r="G10" s="35"/>
      <c r="H10" s="35"/>
      <c r="I10" s="35"/>
      <c r="J10" s="35"/>
      <c r="K10" s="35"/>
      <c r="L10" s="35"/>
      <c r="M10" s="35"/>
      <c r="N10" s="35"/>
      <c r="O10" s="35"/>
      <c r="P10" s="35"/>
      <c r="Q10" s="35"/>
      <c r="R10" s="35"/>
      <c r="S10" s="35"/>
      <c r="T10" s="35"/>
    </row>
    <row r="11" spans="1:20" x14ac:dyDescent="0.25">
      <c r="A11" s="13"/>
      <c r="B11" s="5"/>
      <c r="C11" s="5"/>
      <c r="D11" s="5"/>
      <c r="E11" s="5"/>
      <c r="F11" s="5"/>
      <c r="G11" s="5"/>
      <c r="H11" s="5"/>
      <c r="I11" s="5"/>
      <c r="J11" s="5"/>
      <c r="K11" s="5"/>
      <c r="L11" s="5"/>
      <c r="M11" s="5"/>
      <c r="N11" s="5"/>
      <c r="O11" s="5"/>
      <c r="P11" s="5"/>
      <c r="Q11" s="5"/>
      <c r="R11" s="5"/>
      <c r="S11" s="5"/>
      <c r="T11" s="5"/>
    </row>
    <row r="12" spans="1:20" ht="15.75" thickBot="1" x14ac:dyDescent="0.3">
      <c r="A12" s="13"/>
      <c r="B12" s="5"/>
      <c r="C12" s="5" t="s">
        <v>271</v>
      </c>
      <c r="D12" s="5"/>
      <c r="E12" s="5" t="s">
        <v>271</v>
      </c>
      <c r="F12" s="34" t="s">
        <v>663</v>
      </c>
      <c r="G12" s="34"/>
      <c r="H12" s="34"/>
      <c r="I12" s="34"/>
      <c r="J12" s="34"/>
      <c r="K12" s="34"/>
      <c r="L12" s="5"/>
      <c r="M12" s="5"/>
      <c r="N12" s="34" t="s">
        <v>294</v>
      </c>
      <c r="O12" s="34"/>
      <c r="P12" s="34"/>
      <c r="Q12" s="34"/>
      <c r="R12" s="34"/>
      <c r="S12" s="34"/>
      <c r="T12" s="5"/>
    </row>
    <row r="13" spans="1:20" ht="15" customHeight="1" x14ac:dyDescent="0.25">
      <c r="A13" s="13"/>
      <c r="B13" s="35"/>
      <c r="C13" s="35" t="s">
        <v>271</v>
      </c>
      <c r="D13" s="18" t="s">
        <v>688</v>
      </c>
      <c r="E13" s="35" t="s">
        <v>271</v>
      </c>
      <c r="F13" s="39" t="s">
        <v>487</v>
      </c>
      <c r="G13" s="39"/>
      <c r="H13" s="40"/>
      <c r="I13" s="40" t="s">
        <v>271</v>
      </c>
      <c r="J13" s="39" t="s">
        <v>665</v>
      </c>
      <c r="K13" s="39"/>
      <c r="L13" s="35"/>
      <c r="M13" s="35"/>
      <c r="N13" s="39" t="s">
        <v>487</v>
      </c>
      <c r="O13" s="39"/>
      <c r="P13" s="40"/>
      <c r="Q13" s="40" t="s">
        <v>271</v>
      </c>
      <c r="R13" s="39" t="s">
        <v>665</v>
      </c>
      <c r="S13" s="39"/>
      <c r="T13" s="35"/>
    </row>
    <row r="14" spans="1:20" ht="15" customHeight="1" x14ac:dyDescent="0.25">
      <c r="A14" s="13"/>
      <c r="B14" s="35"/>
      <c r="C14" s="35"/>
      <c r="D14" s="18" t="s">
        <v>689</v>
      </c>
      <c r="E14" s="35"/>
      <c r="F14" s="33"/>
      <c r="G14" s="33"/>
      <c r="H14" s="35"/>
      <c r="I14" s="35"/>
      <c r="J14" s="33" t="s">
        <v>488</v>
      </c>
      <c r="K14" s="33"/>
      <c r="L14" s="35"/>
      <c r="M14" s="35"/>
      <c r="N14" s="33"/>
      <c r="O14" s="33"/>
      <c r="P14" s="35"/>
      <c r="Q14" s="35"/>
      <c r="R14" s="33" t="s">
        <v>488</v>
      </c>
      <c r="S14" s="33"/>
      <c r="T14" s="35"/>
    </row>
    <row r="15" spans="1:20" ht="15.75" thickBot="1" x14ac:dyDescent="0.3">
      <c r="A15" s="13"/>
      <c r="B15" s="35"/>
      <c r="C15" s="35"/>
      <c r="D15" s="19"/>
      <c r="E15" s="35"/>
      <c r="F15" s="34"/>
      <c r="G15" s="34"/>
      <c r="H15" s="35"/>
      <c r="I15" s="35"/>
      <c r="J15" s="34" t="s">
        <v>666</v>
      </c>
      <c r="K15" s="34"/>
      <c r="L15" s="35"/>
      <c r="M15" s="35"/>
      <c r="N15" s="34"/>
      <c r="O15" s="34"/>
      <c r="P15" s="35"/>
      <c r="Q15" s="35"/>
      <c r="R15" s="34" t="s">
        <v>666</v>
      </c>
      <c r="S15" s="34"/>
      <c r="T15" s="35"/>
    </row>
    <row r="16" spans="1:20" ht="15" customHeight="1" x14ac:dyDescent="0.25">
      <c r="A16" s="13"/>
      <c r="B16" s="5"/>
      <c r="C16" s="5" t="s">
        <v>271</v>
      </c>
      <c r="D16" s="5"/>
      <c r="E16" s="5" t="s">
        <v>271</v>
      </c>
      <c r="F16" s="33" t="s">
        <v>569</v>
      </c>
      <c r="G16" s="33"/>
      <c r="H16" s="33"/>
      <c r="I16" s="33"/>
      <c r="J16" s="33"/>
      <c r="K16" s="33"/>
      <c r="L16" s="33"/>
      <c r="M16" s="33"/>
      <c r="N16" s="33"/>
      <c r="O16" s="33"/>
      <c r="P16" s="33"/>
      <c r="Q16" s="33"/>
      <c r="R16" s="33"/>
      <c r="S16" s="33"/>
      <c r="T16" s="5"/>
    </row>
    <row r="17" spans="1:20" x14ac:dyDescent="0.25">
      <c r="A17" s="13"/>
      <c r="B17" s="5"/>
      <c r="C17" s="35"/>
      <c r="D17" s="35"/>
      <c r="E17" s="35"/>
      <c r="F17" s="35"/>
      <c r="G17" s="35"/>
      <c r="H17" s="35"/>
      <c r="I17" s="35"/>
      <c r="J17" s="35"/>
      <c r="K17" s="35"/>
      <c r="L17" s="35"/>
      <c r="M17" s="35"/>
      <c r="N17" s="35"/>
      <c r="O17" s="35"/>
      <c r="P17" s="35"/>
      <c r="Q17" s="35"/>
      <c r="R17" s="35"/>
      <c r="S17" s="35"/>
      <c r="T17" s="35"/>
    </row>
    <row r="18" spans="1:20" x14ac:dyDescent="0.25">
      <c r="A18" s="13"/>
      <c r="B18" s="20" t="s">
        <v>690</v>
      </c>
      <c r="C18" s="22" t="s">
        <v>271</v>
      </c>
      <c r="D18" s="89" t="s">
        <v>691</v>
      </c>
      <c r="E18" s="22" t="s">
        <v>271</v>
      </c>
      <c r="F18" s="22" t="s">
        <v>283</v>
      </c>
      <c r="G18" s="23">
        <v>6500</v>
      </c>
      <c r="H18" s="24" t="s">
        <v>271</v>
      </c>
      <c r="I18" s="22" t="s">
        <v>271</v>
      </c>
      <c r="J18" s="22"/>
      <c r="K18" s="25">
        <v>1.1499999999999999</v>
      </c>
      <c r="L18" s="24" t="s">
        <v>651</v>
      </c>
      <c r="M18" s="22"/>
      <c r="N18" s="22" t="s">
        <v>283</v>
      </c>
      <c r="O18" s="23">
        <v>11500</v>
      </c>
      <c r="P18" s="24" t="s">
        <v>271</v>
      </c>
      <c r="Q18" s="22" t="s">
        <v>271</v>
      </c>
      <c r="R18" s="22"/>
      <c r="S18" s="25">
        <v>1.93</v>
      </c>
      <c r="T18" s="24" t="s">
        <v>651</v>
      </c>
    </row>
    <row r="19" spans="1:20" x14ac:dyDescent="0.25">
      <c r="A19" s="13"/>
      <c r="B19" s="3"/>
      <c r="C19" s="5" t="s">
        <v>271</v>
      </c>
      <c r="D19" s="17">
        <v>2018</v>
      </c>
      <c r="E19" s="5" t="s">
        <v>271</v>
      </c>
      <c r="F19" s="5"/>
      <c r="G19" s="26" t="s">
        <v>284</v>
      </c>
      <c r="H19" t="s">
        <v>271</v>
      </c>
      <c r="I19" s="5" t="s">
        <v>271</v>
      </c>
      <c r="J19" s="5"/>
      <c r="K19" s="26">
        <v>0</v>
      </c>
      <c r="L19" t="s">
        <v>271</v>
      </c>
      <c r="M19" s="5"/>
      <c r="N19" s="5"/>
      <c r="O19" s="27">
        <v>100000</v>
      </c>
      <c r="P19" t="s">
        <v>271</v>
      </c>
      <c r="Q19" s="5" t="s">
        <v>271</v>
      </c>
      <c r="R19" s="5"/>
      <c r="S19" s="26">
        <v>3.36</v>
      </c>
      <c r="T19" t="s">
        <v>271</v>
      </c>
    </row>
    <row r="20" spans="1:20" ht="15.75" thickBot="1" x14ac:dyDescent="0.3">
      <c r="A20" s="13"/>
      <c r="B20" s="20"/>
      <c r="C20" s="22" t="s">
        <v>271</v>
      </c>
      <c r="D20" s="89">
        <v>2019</v>
      </c>
      <c r="E20" s="22" t="s">
        <v>271</v>
      </c>
      <c r="F20" s="22"/>
      <c r="G20" s="23">
        <v>10000</v>
      </c>
      <c r="H20" s="24" t="s">
        <v>271</v>
      </c>
      <c r="I20" s="22" t="s">
        <v>271</v>
      </c>
      <c r="J20" s="22"/>
      <c r="K20" s="25">
        <v>2.33</v>
      </c>
      <c r="L20" s="24" t="s">
        <v>271</v>
      </c>
      <c r="M20" s="22"/>
      <c r="N20" s="22"/>
      <c r="O20" s="23">
        <v>86000</v>
      </c>
      <c r="P20" s="24" t="s">
        <v>271</v>
      </c>
      <c r="Q20" s="22" t="s">
        <v>271</v>
      </c>
      <c r="R20" s="22"/>
      <c r="S20" s="25">
        <v>2.87</v>
      </c>
      <c r="T20" s="24" t="s">
        <v>271</v>
      </c>
    </row>
    <row r="21" spans="1:20" x14ac:dyDescent="0.25">
      <c r="A21" s="13"/>
      <c r="B21" s="28"/>
      <c r="C21" s="28" t="s">
        <v>271</v>
      </c>
      <c r="D21" s="28"/>
      <c r="E21" s="28" t="s">
        <v>271</v>
      </c>
      <c r="F21" s="29"/>
      <c r="G21" s="29"/>
      <c r="H21" s="28"/>
      <c r="I21" s="28" t="s">
        <v>271</v>
      </c>
      <c r="J21" s="28"/>
      <c r="K21" s="28"/>
      <c r="L21" s="28"/>
      <c r="M21" s="28"/>
      <c r="N21" s="29"/>
      <c r="O21" s="29"/>
      <c r="P21" s="28"/>
      <c r="Q21" s="28" t="s">
        <v>271</v>
      </c>
      <c r="R21" s="28"/>
      <c r="S21" s="28"/>
      <c r="T21" s="28"/>
    </row>
    <row r="22" spans="1:20" x14ac:dyDescent="0.25">
      <c r="A22" s="13"/>
      <c r="B22" s="3" t="s">
        <v>692</v>
      </c>
      <c r="C22" s="30" t="s">
        <v>271</v>
      </c>
      <c r="D22" s="5"/>
      <c r="E22" s="30" t="s">
        <v>271</v>
      </c>
      <c r="F22" s="5"/>
      <c r="G22" s="27">
        <v>16500</v>
      </c>
      <c r="H22" t="s">
        <v>271</v>
      </c>
      <c r="I22" s="30" t="s">
        <v>271</v>
      </c>
      <c r="J22" s="5"/>
      <c r="K22" s="5"/>
      <c r="L22" s="5"/>
      <c r="M22" s="30"/>
      <c r="N22" s="5"/>
      <c r="O22" s="27">
        <v>197500</v>
      </c>
      <c r="P22" t="s">
        <v>271</v>
      </c>
      <c r="Q22" s="30" t="s">
        <v>271</v>
      </c>
      <c r="R22" s="5"/>
      <c r="S22" s="5"/>
      <c r="T22" s="5"/>
    </row>
    <row r="23" spans="1:20" x14ac:dyDescent="0.25">
      <c r="A23" s="13"/>
      <c r="B23" s="20" t="s">
        <v>693</v>
      </c>
      <c r="C23" s="32" t="s">
        <v>271</v>
      </c>
      <c r="D23" s="22"/>
      <c r="E23" s="32" t="s">
        <v>271</v>
      </c>
      <c r="F23" s="22"/>
      <c r="G23" s="25" t="s">
        <v>284</v>
      </c>
      <c r="H23" s="24" t="s">
        <v>271</v>
      </c>
      <c r="I23" s="32" t="s">
        <v>271</v>
      </c>
      <c r="J23" s="22"/>
      <c r="K23" s="25">
        <v>0</v>
      </c>
      <c r="L23" s="24" t="s">
        <v>271</v>
      </c>
      <c r="M23" s="32"/>
      <c r="N23" s="22"/>
      <c r="O23" s="23">
        <v>116300</v>
      </c>
      <c r="P23" s="24" t="s">
        <v>271</v>
      </c>
      <c r="Q23" s="32" t="s">
        <v>271</v>
      </c>
      <c r="R23" s="22"/>
      <c r="S23" s="25">
        <v>15</v>
      </c>
      <c r="T23" s="24" t="s">
        <v>271</v>
      </c>
    </row>
    <row r="24" spans="1:20" ht="15.75" thickBot="1" x14ac:dyDescent="0.3">
      <c r="A24" s="13"/>
      <c r="B24" s="3" t="s">
        <v>694</v>
      </c>
      <c r="C24" s="30" t="s">
        <v>271</v>
      </c>
      <c r="D24" s="5"/>
      <c r="E24" s="30" t="s">
        <v>271</v>
      </c>
      <c r="F24" s="5"/>
      <c r="G24" s="27">
        <v>3248</v>
      </c>
      <c r="H24" t="s">
        <v>271</v>
      </c>
      <c r="I24" s="30" t="s">
        <v>271</v>
      </c>
      <c r="J24" s="5"/>
      <c r="K24" s="26">
        <v>0.12</v>
      </c>
      <c r="L24" t="s">
        <v>271</v>
      </c>
      <c r="M24" s="30"/>
      <c r="N24" s="5"/>
      <c r="O24" s="27">
        <v>3425</v>
      </c>
      <c r="P24" t="s">
        <v>271</v>
      </c>
      <c r="Q24" s="30" t="s">
        <v>271</v>
      </c>
      <c r="R24" s="5"/>
      <c r="S24" s="26">
        <v>0.14000000000000001</v>
      </c>
      <c r="T24" t="s">
        <v>271</v>
      </c>
    </row>
    <row r="25" spans="1:20" x14ac:dyDescent="0.25">
      <c r="A25" s="13"/>
      <c r="B25" s="28"/>
      <c r="C25" s="28" t="s">
        <v>271</v>
      </c>
      <c r="D25" s="28"/>
      <c r="E25" s="28" t="s">
        <v>271</v>
      </c>
      <c r="F25" s="29"/>
      <c r="G25" s="29"/>
      <c r="H25" s="28"/>
      <c r="I25" s="28" t="s">
        <v>271</v>
      </c>
      <c r="J25" s="28"/>
      <c r="K25" s="28"/>
      <c r="L25" s="28"/>
      <c r="M25" s="28"/>
      <c r="N25" s="29"/>
      <c r="O25" s="29"/>
      <c r="P25" s="28"/>
      <c r="Q25" s="28" t="s">
        <v>271</v>
      </c>
      <c r="R25" s="28"/>
      <c r="S25" s="28"/>
      <c r="T25" s="28"/>
    </row>
    <row r="26" spans="1:20" ht="15.75" thickBot="1" x14ac:dyDescent="0.3">
      <c r="A26" s="13"/>
      <c r="B26" s="20"/>
      <c r="C26" s="32" t="s">
        <v>271</v>
      </c>
      <c r="D26" s="22"/>
      <c r="E26" s="32" t="s">
        <v>271</v>
      </c>
      <c r="F26" s="22" t="s">
        <v>283</v>
      </c>
      <c r="G26" s="23">
        <v>19748</v>
      </c>
      <c r="H26" s="24" t="s">
        <v>271</v>
      </c>
      <c r="I26" s="32" t="s">
        <v>271</v>
      </c>
      <c r="J26" s="22"/>
      <c r="K26" s="25">
        <v>1.2</v>
      </c>
      <c r="L26" s="24" t="s">
        <v>651</v>
      </c>
      <c r="M26" s="32"/>
      <c r="N26" s="22" t="s">
        <v>283</v>
      </c>
      <c r="O26" s="23">
        <v>317225</v>
      </c>
      <c r="P26" s="24" t="s">
        <v>271</v>
      </c>
      <c r="Q26" s="32" t="s">
        <v>271</v>
      </c>
      <c r="R26" s="22"/>
      <c r="S26" s="25">
        <v>7.41</v>
      </c>
      <c r="T26" s="24" t="s">
        <v>651</v>
      </c>
    </row>
    <row r="27" spans="1:20" ht="15.75" thickTop="1" x14ac:dyDescent="0.25">
      <c r="A27" s="13"/>
      <c r="B27" s="28"/>
      <c r="C27" s="28" t="s">
        <v>271</v>
      </c>
      <c r="D27" s="28"/>
      <c r="E27" s="28" t="s">
        <v>271</v>
      </c>
      <c r="F27" s="31"/>
      <c r="G27" s="31"/>
      <c r="H27" s="28"/>
      <c r="I27" s="28" t="s">
        <v>271</v>
      </c>
      <c r="J27" s="28"/>
      <c r="K27" s="28"/>
      <c r="L27" s="28"/>
      <c r="M27" s="28"/>
      <c r="N27" s="31"/>
      <c r="O27" s="31"/>
      <c r="P27" s="28"/>
      <c r="Q27" s="28" t="s">
        <v>271</v>
      </c>
      <c r="R27" s="28"/>
      <c r="S27" s="28"/>
      <c r="T27" s="28"/>
    </row>
    <row r="28" spans="1:20" x14ac:dyDescent="0.25">
      <c r="A28" s="13"/>
      <c r="B28" s="90" t="s">
        <v>695</v>
      </c>
      <c r="C28" s="90"/>
      <c r="D28" s="90"/>
      <c r="E28" s="90"/>
      <c r="F28" s="90"/>
      <c r="G28" s="90"/>
      <c r="H28" s="90"/>
      <c r="I28" s="90"/>
      <c r="J28" s="90"/>
      <c r="K28" s="90"/>
      <c r="L28" s="90"/>
      <c r="M28" s="90"/>
      <c r="N28" s="90"/>
      <c r="O28" s="90"/>
      <c r="P28" s="90"/>
      <c r="Q28" s="90"/>
      <c r="R28" s="90"/>
      <c r="S28" s="90"/>
      <c r="T28" s="90"/>
    </row>
    <row r="29" spans="1:20" x14ac:dyDescent="0.25">
      <c r="A29" s="13"/>
      <c r="B29" s="35"/>
      <c r="C29" s="35"/>
      <c r="D29" s="35"/>
      <c r="E29" s="35"/>
      <c r="F29" s="35"/>
      <c r="G29" s="35"/>
      <c r="H29" s="35"/>
      <c r="I29" s="35"/>
      <c r="J29" s="35"/>
      <c r="K29" s="35"/>
      <c r="L29" s="35"/>
      <c r="M29" s="35"/>
      <c r="N29" s="35"/>
      <c r="O29" s="35"/>
      <c r="P29" s="35"/>
      <c r="Q29" s="35"/>
      <c r="R29" s="35"/>
      <c r="S29" s="35"/>
      <c r="T29" s="35"/>
    </row>
    <row r="30" spans="1:20" ht="25.5" customHeight="1" x14ac:dyDescent="0.25">
      <c r="A30" s="13"/>
      <c r="B30" s="46" t="s">
        <v>696</v>
      </c>
      <c r="C30" s="46"/>
      <c r="D30" s="46"/>
      <c r="E30" s="46"/>
      <c r="F30" s="46"/>
      <c r="G30" s="46"/>
      <c r="H30" s="46"/>
      <c r="I30" s="46"/>
      <c r="J30" s="46"/>
      <c r="K30" s="46"/>
      <c r="L30" s="46"/>
      <c r="M30" s="46"/>
      <c r="N30" s="46"/>
      <c r="O30" s="46"/>
      <c r="P30" s="46"/>
      <c r="Q30" s="46"/>
      <c r="R30" s="46"/>
      <c r="S30" s="46"/>
      <c r="T30" s="46"/>
    </row>
    <row r="31" spans="1:20" x14ac:dyDescent="0.25">
      <c r="A31" s="13"/>
      <c r="B31" s="35"/>
      <c r="C31" s="35"/>
      <c r="D31" s="35"/>
      <c r="E31" s="35"/>
      <c r="F31" s="35"/>
      <c r="G31" s="35"/>
      <c r="H31" s="35"/>
      <c r="I31" s="35"/>
      <c r="J31" s="35"/>
      <c r="K31" s="35"/>
      <c r="L31" s="35"/>
      <c r="M31" s="35"/>
      <c r="N31" s="35"/>
      <c r="O31" s="35"/>
      <c r="P31" s="35"/>
      <c r="Q31" s="35"/>
      <c r="R31" s="35"/>
      <c r="S31" s="35"/>
      <c r="T31" s="35"/>
    </row>
    <row r="32" spans="1:20" x14ac:dyDescent="0.25">
      <c r="A32" s="13"/>
      <c r="B32" s="46" t="s">
        <v>697</v>
      </c>
      <c r="C32" s="46"/>
      <c r="D32" s="46"/>
      <c r="E32" s="46"/>
      <c r="F32" s="46"/>
      <c r="G32" s="46"/>
      <c r="H32" s="46"/>
      <c r="I32" s="46"/>
      <c r="J32" s="46"/>
      <c r="K32" s="46"/>
      <c r="L32" s="46"/>
      <c r="M32" s="46"/>
      <c r="N32" s="46"/>
      <c r="O32" s="46"/>
      <c r="P32" s="46"/>
      <c r="Q32" s="46"/>
      <c r="R32" s="46"/>
      <c r="S32" s="46"/>
      <c r="T32" s="46"/>
    </row>
    <row r="33" spans="1:20" x14ac:dyDescent="0.25">
      <c r="A33" s="13"/>
      <c r="B33" s="35"/>
      <c r="C33" s="35"/>
      <c r="D33" s="35"/>
      <c r="E33" s="35"/>
      <c r="F33" s="35"/>
      <c r="G33" s="35"/>
      <c r="H33" s="35"/>
      <c r="I33" s="35"/>
      <c r="J33" s="35"/>
      <c r="K33" s="35"/>
      <c r="L33" s="35"/>
      <c r="M33" s="35"/>
      <c r="N33" s="35"/>
      <c r="O33" s="35"/>
      <c r="P33" s="35"/>
      <c r="Q33" s="35"/>
      <c r="R33" s="35"/>
      <c r="S33" s="35"/>
      <c r="T33" s="35"/>
    </row>
    <row r="34" spans="1:20" x14ac:dyDescent="0.25">
      <c r="A34" s="13"/>
      <c r="B34" s="90" t="s">
        <v>698</v>
      </c>
      <c r="C34" s="90"/>
      <c r="D34" s="90"/>
      <c r="E34" s="90"/>
      <c r="F34" s="90"/>
      <c r="G34" s="90"/>
      <c r="H34" s="90"/>
      <c r="I34" s="90"/>
      <c r="J34" s="90"/>
      <c r="K34" s="90"/>
      <c r="L34" s="90"/>
      <c r="M34" s="90"/>
      <c r="N34" s="90"/>
      <c r="O34" s="90"/>
      <c r="P34" s="90"/>
      <c r="Q34" s="90"/>
      <c r="R34" s="90"/>
      <c r="S34" s="90"/>
      <c r="T34" s="90"/>
    </row>
    <row r="35" spans="1:20" x14ac:dyDescent="0.25">
      <c r="A35" s="13"/>
      <c r="B35" s="35"/>
      <c r="C35" s="35"/>
      <c r="D35" s="35"/>
      <c r="E35" s="35"/>
      <c r="F35" s="35"/>
      <c r="G35" s="35"/>
      <c r="H35" s="35"/>
      <c r="I35" s="35"/>
      <c r="J35" s="35"/>
      <c r="K35" s="35"/>
      <c r="L35" s="35"/>
      <c r="M35" s="35"/>
      <c r="N35" s="35"/>
      <c r="O35" s="35"/>
      <c r="P35" s="35"/>
      <c r="Q35" s="35"/>
      <c r="R35" s="35"/>
      <c r="S35" s="35"/>
      <c r="T35" s="35"/>
    </row>
    <row r="36" spans="1:20" ht="25.5" customHeight="1" x14ac:dyDescent="0.25">
      <c r="A36" s="13"/>
      <c r="B36" s="46" t="s">
        <v>699</v>
      </c>
      <c r="C36" s="46"/>
      <c r="D36" s="46"/>
      <c r="E36" s="46"/>
      <c r="F36" s="46"/>
      <c r="G36" s="46"/>
      <c r="H36" s="46"/>
      <c r="I36" s="46"/>
      <c r="J36" s="46"/>
      <c r="K36" s="46"/>
      <c r="L36" s="46"/>
      <c r="M36" s="46"/>
      <c r="N36" s="46"/>
      <c r="O36" s="46"/>
      <c r="P36" s="46"/>
      <c r="Q36" s="46"/>
      <c r="R36" s="46"/>
      <c r="S36" s="46"/>
      <c r="T36" s="46"/>
    </row>
    <row r="37" spans="1:20" x14ac:dyDescent="0.25">
      <c r="A37" s="13"/>
      <c r="B37" s="35"/>
      <c r="C37" s="35"/>
      <c r="D37" s="35"/>
      <c r="E37" s="35"/>
      <c r="F37" s="35"/>
      <c r="G37" s="35"/>
      <c r="H37" s="35"/>
      <c r="I37" s="35"/>
      <c r="J37" s="35"/>
      <c r="K37" s="35"/>
      <c r="L37" s="35"/>
      <c r="M37" s="35"/>
      <c r="N37" s="35"/>
      <c r="O37" s="35"/>
      <c r="P37" s="35"/>
      <c r="Q37" s="35"/>
      <c r="R37" s="35"/>
      <c r="S37" s="35"/>
      <c r="T37" s="35"/>
    </row>
  </sheetData>
  <mergeCells count="48">
    <mergeCell ref="B32:T32"/>
    <mergeCell ref="B33:T33"/>
    <mergeCell ref="B34:T34"/>
    <mergeCell ref="B35:T35"/>
    <mergeCell ref="B36:T36"/>
    <mergeCell ref="B37:T37"/>
    <mergeCell ref="B9:T9"/>
    <mergeCell ref="B10:T10"/>
    <mergeCell ref="B28:T28"/>
    <mergeCell ref="B29:T29"/>
    <mergeCell ref="B30:T30"/>
    <mergeCell ref="B31:T31"/>
    <mergeCell ref="A1:A2"/>
    <mergeCell ref="B1:T1"/>
    <mergeCell ref="B2:T2"/>
    <mergeCell ref="B3:T3"/>
    <mergeCell ref="A4:A37"/>
    <mergeCell ref="B4:T4"/>
    <mergeCell ref="B5:T5"/>
    <mergeCell ref="B6:T6"/>
    <mergeCell ref="B7:T7"/>
    <mergeCell ref="B8:T8"/>
    <mergeCell ref="R13:S13"/>
    <mergeCell ref="R14:S14"/>
    <mergeCell ref="R15:S15"/>
    <mergeCell ref="T13:T15"/>
    <mergeCell ref="F16:S16"/>
    <mergeCell ref="C17:D17"/>
    <mergeCell ref="E17:H17"/>
    <mergeCell ref="I17:L17"/>
    <mergeCell ref="M17:P17"/>
    <mergeCell ref="Q17:T17"/>
    <mergeCell ref="J15:K15"/>
    <mergeCell ref="L13:L15"/>
    <mergeCell ref="M13:M15"/>
    <mergeCell ref="N13:O15"/>
    <mergeCell ref="P13:P15"/>
    <mergeCell ref="Q13:Q15"/>
    <mergeCell ref="F12:K12"/>
    <mergeCell ref="N12:S12"/>
    <mergeCell ref="B13:B15"/>
    <mergeCell ref="C13:C15"/>
    <mergeCell ref="E13:E15"/>
    <mergeCell ref="F13:G15"/>
    <mergeCell ref="H13:H15"/>
    <mergeCell ref="I13:I15"/>
    <mergeCell ref="J13:K13"/>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700</v>
      </c>
      <c r="B1" s="1" t="s">
        <v>1</v>
      </c>
    </row>
    <row r="2" spans="1:2" x14ac:dyDescent="0.25">
      <c r="A2" s="8"/>
      <c r="B2" s="1" t="s">
        <v>2</v>
      </c>
    </row>
    <row r="3" spans="1:2" x14ac:dyDescent="0.25">
      <c r="A3" s="4" t="s">
        <v>701</v>
      </c>
      <c r="B3" s="5" t="s">
        <v>5</v>
      </c>
    </row>
    <row r="4" spans="1:2" x14ac:dyDescent="0.25">
      <c r="A4" s="13" t="s">
        <v>700</v>
      </c>
      <c r="B4" s="5" t="s">
        <v>5</v>
      </c>
    </row>
    <row r="5" spans="1:2" x14ac:dyDescent="0.25">
      <c r="A5" s="13"/>
      <c r="B5" s="14" t="s">
        <v>702</v>
      </c>
    </row>
    <row r="6" spans="1:2" ht="243" x14ac:dyDescent="0.25">
      <c r="A6" s="13"/>
      <c r="B6" s="16" t="s">
        <v>70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27" bestFit="1" customWidth="1"/>
    <col min="2" max="3" width="36.5703125" bestFit="1" customWidth="1"/>
    <col min="4" max="4" width="6" customWidth="1"/>
    <col min="5" max="5" width="23.140625" customWidth="1"/>
    <col min="6" max="6" width="6.42578125" customWidth="1"/>
    <col min="7" max="7" width="5.5703125" customWidth="1"/>
    <col min="8" max="8" width="6" customWidth="1"/>
    <col min="9" max="9" width="23.140625" customWidth="1"/>
    <col min="10" max="10" width="9.140625" customWidth="1"/>
    <col min="11" max="11" width="28" customWidth="1"/>
    <col min="12" max="12" width="6" customWidth="1"/>
    <col min="13" max="13" width="23.140625" customWidth="1"/>
    <col min="14" max="15" width="5.5703125" customWidth="1"/>
    <col min="16" max="16" width="28" customWidth="1"/>
    <col min="17" max="17" width="6" customWidth="1"/>
    <col min="18" max="18" width="9.140625" customWidth="1"/>
    <col min="19" max="19" width="28" customWidth="1"/>
    <col min="20" max="20" width="6" customWidth="1"/>
    <col min="21" max="21" width="23.140625" customWidth="1"/>
    <col min="22" max="23" width="5.5703125" customWidth="1"/>
    <col min="24" max="24" width="28" customWidth="1"/>
    <col min="25" max="26" width="9.140625" customWidth="1"/>
    <col min="27" max="27" width="28" customWidth="1"/>
    <col min="28" max="28" width="6" customWidth="1"/>
    <col min="29" max="29" width="23.140625" customWidth="1"/>
    <col min="30" max="31" width="5.5703125" customWidth="1"/>
    <col min="32" max="32" width="28" customWidth="1"/>
    <col min="33" max="33" width="14" customWidth="1"/>
    <col min="34" max="34" width="9.140625" customWidth="1"/>
  </cols>
  <sheetData>
    <row r="1" spans="1:34" ht="15" customHeight="1" x14ac:dyDescent="0.25">
      <c r="A1" s="8" t="s">
        <v>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599</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3" t="s">
        <v>704</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3"/>
      <c r="B5" s="45" t="s">
        <v>70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25.5" customHeight="1" x14ac:dyDescent="0.25">
      <c r="A7" s="13"/>
      <c r="B7" s="46" t="s">
        <v>706</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3"/>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3"/>
      <c r="B9" s="46" t="s">
        <v>707</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13"/>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3"/>
      <c r="B11" s="46" t="s">
        <v>708</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x14ac:dyDescent="0.25">
      <c r="A12" s="13"/>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ht="15.75" x14ac:dyDescent="0.25">
      <c r="A13" s="13"/>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3"/>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x14ac:dyDescent="0.25">
      <c r="A15" s="13"/>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row>
    <row r="16" spans="1:34" ht="15.75" thickBot="1" x14ac:dyDescent="0.3">
      <c r="A16" s="13"/>
      <c r="B16" s="5"/>
      <c r="C16" s="5" t="s">
        <v>271</v>
      </c>
      <c r="D16" s="35"/>
      <c r="E16" s="35"/>
      <c r="F16" s="5"/>
      <c r="G16" s="5" t="s">
        <v>271</v>
      </c>
      <c r="H16" s="35"/>
      <c r="I16" s="35"/>
      <c r="J16" s="5"/>
      <c r="K16" s="5"/>
      <c r="L16" s="34" t="s">
        <v>709</v>
      </c>
      <c r="M16" s="34"/>
      <c r="N16" s="34"/>
      <c r="O16" s="34"/>
      <c r="P16" s="34"/>
      <c r="Q16" s="34"/>
      <c r="R16" s="34"/>
      <c r="S16" s="34"/>
      <c r="T16" s="34"/>
      <c r="U16" s="34"/>
      <c r="V16" s="34"/>
      <c r="W16" s="34"/>
      <c r="X16" s="34"/>
      <c r="Y16" s="34"/>
      <c r="Z16" s="34"/>
      <c r="AA16" s="34"/>
      <c r="AB16" s="34"/>
      <c r="AC16" s="34"/>
      <c r="AD16" s="34"/>
      <c r="AE16" s="34"/>
      <c r="AF16" s="34"/>
      <c r="AG16" s="34"/>
      <c r="AH16" s="5"/>
    </row>
    <row r="17" spans="1:34" ht="15" customHeight="1" x14ac:dyDescent="0.25">
      <c r="A17" s="13"/>
      <c r="B17" s="5"/>
      <c r="C17" s="5" t="s">
        <v>271</v>
      </c>
      <c r="D17" s="35"/>
      <c r="E17" s="35"/>
      <c r="F17" s="5"/>
      <c r="G17" s="5" t="s">
        <v>271</v>
      </c>
      <c r="H17" s="35"/>
      <c r="I17" s="35"/>
      <c r="J17" s="5"/>
      <c r="K17" s="5"/>
      <c r="L17" s="39" t="s">
        <v>710</v>
      </c>
      <c r="M17" s="39"/>
      <c r="N17" s="39"/>
      <c r="O17" s="39"/>
      <c r="P17" s="39"/>
      <c r="Q17" s="39"/>
      <c r="R17" s="5"/>
      <c r="S17" s="5"/>
      <c r="T17" s="39" t="s">
        <v>711</v>
      </c>
      <c r="U17" s="39"/>
      <c r="V17" s="39"/>
      <c r="W17" s="39"/>
      <c r="X17" s="39"/>
      <c r="Y17" s="39"/>
      <c r="Z17" s="5"/>
      <c r="AA17" s="5"/>
      <c r="AB17" s="39" t="s">
        <v>712</v>
      </c>
      <c r="AC17" s="39"/>
      <c r="AD17" s="39"/>
      <c r="AE17" s="39"/>
      <c r="AF17" s="39"/>
      <c r="AG17" s="39"/>
      <c r="AH17" s="5"/>
    </row>
    <row r="18" spans="1:34" ht="15.75" thickBot="1" x14ac:dyDescent="0.3">
      <c r="A18" s="13"/>
      <c r="B18" s="5"/>
      <c r="C18" s="5" t="s">
        <v>271</v>
      </c>
      <c r="D18" s="34" t="s">
        <v>713</v>
      </c>
      <c r="E18" s="34"/>
      <c r="F18" s="34"/>
      <c r="G18" s="34"/>
      <c r="H18" s="34"/>
      <c r="I18" s="34"/>
      <c r="J18" s="5"/>
      <c r="K18" s="5"/>
      <c r="L18" s="34" t="s">
        <v>714</v>
      </c>
      <c r="M18" s="34"/>
      <c r="N18" s="34"/>
      <c r="O18" s="34"/>
      <c r="P18" s="34"/>
      <c r="Q18" s="34"/>
      <c r="R18" s="5"/>
      <c r="S18" s="5"/>
      <c r="T18" s="34" t="s">
        <v>714</v>
      </c>
      <c r="U18" s="34"/>
      <c r="V18" s="34"/>
      <c r="W18" s="34"/>
      <c r="X18" s="34"/>
      <c r="Y18" s="34"/>
      <c r="Z18" s="5"/>
      <c r="AA18" s="5"/>
      <c r="AB18" s="34" t="s">
        <v>715</v>
      </c>
      <c r="AC18" s="34"/>
      <c r="AD18" s="34"/>
      <c r="AE18" s="34"/>
      <c r="AF18" s="34"/>
      <c r="AG18" s="34"/>
      <c r="AH18" s="5"/>
    </row>
    <row r="19" spans="1:34" ht="15.75" thickBot="1" x14ac:dyDescent="0.3">
      <c r="A19" s="13"/>
      <c r="B19" s="5"/>
      <c r="C19" s="5" t="s">
        <v>271</v>
      </c>
      <c r="D19" s="36" t="s">
        <v>716</v>
      </c>
      <c r="E19" s="36"/>
      <c r="F19" s="5"/>
      <c r="G19" s="5" t="s">
        <v>271</v>
      </c>
      <c r="H19" s="36" t="s">
        <v>717</v>
      </c>
      <c r="I19" s="36"/>
      <c r="J19" s="5"/>
      <c r="K19" s="5"/>
      <c r="L19" s="36" t="s">
        <v>716</v>
      </c>
      <c r="M19" s="36"/>
      <c r="N19" s="5"/>
      <c r="O19" s="5" t="s">
        <v>271</v>
      </c>
      <c r="P19" s="36" t="s">
        <v>717</v>
      </c>
      <c r="Q19" s="36"/>
      <c r="R19" s="5"/>
      <c r="S19" s="5"/>
      <c r="T19" s="36" t="s">
        <v>716</v>
      </c>
      <c r="U19" s="36"/>
      <c r="V19" s="5"/>
      <c r="W19" s="5" t="s">
        <v>271</v>
      </c>
      <c r="X19" s="36" t="s">
        <v>717</v>
      </c>
      <c r="Y19" s="36"/>
      <c r="Z19" s="5"/>
      <c r="AA19" s="5"/>
      <c r="AB19" s="36" t="s">
        <v>716</v>
      </c>
      <c r="AC19" s="36"/>
      <c r="AD19" s="5"/>
      <c r="AE19" s="5" t="s">
        <v>271</v>
      </c>
      <c r="AF19" s="36" t="s">
        <v>717</v>
      </c>
      <c r="AG19" s="36"/>
      <c r="AH19" s="5"/>
    </row>
    <row r="20" spans="1:34" ht="15" customHeight="1" x14ac:dyDescent="0.25">
      <c r="A20" s="13"/>
      <c r="B20" s="5"/>
      <c r="C20" s="5" t="s">
        <v>271</v>
      </c>
      <c r="D20" s="33" t="s">
        <v>569</v>
      </c>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5"/>
    </row>
    <row r="21" spans="1:34" x14ac:dyDescent="0.25">
      <c r="A21" s="13"/>
      <c r="B21" s="21" t="s">
        <v>280</v>
      </c>
      <c r="C21" s="22" t="s">
        <v>271</v>
      </c>
      <c r="D21" s="22"/>
      <c r="E21" s="22"/>
      <c r="F21" s="22"/>
      <c r="G21" s="22" t="s">
        <v>271</v>
      </c>
      <c r="H21" s="22"/>
      <c r="I21" s="22"/>
      <c r="J21" s="22"/>
      <c r="K21" s="22"/>
      <c r="L21" s="22"/>
      <c r="M21" s="22"/>
      <c r="N21" s="22"/>
      <c r="O21" s="22" t="s">
        <v>271</v>
      </c>
      <c r="P21" s="22"/>
      <c r="Q21" s="22"/>
      <c r="R21" s="22"/>
      <c r="S21" s="22"/>
      <c r="T21" s="22"/>
      <c r="U21" s="22"/>
      <c r="V21" s="22"/>
      <c r="W21" s="22" t="s">
        <v>271</v>
      </c>
      <c r="X21" s="22"/>
      <c r="Y21" s="22"/>
      <c r="Z21" s="22"/>
      <c r="AA21" s="22"/>
      <c r="AB21" s="22"/>
      <c r="AC21" s="22"/>
      <c r="AD21" s="22"/>
      <c r="AE21" s="22" t="s">
        <v>271</v>
      </c>
      <c r="AF21" s="22"/>
      <c r="AG21" s="22"/>
      <c r="AH21" s="22"/>
    </row>
    <row r="22" spans="1:34" x14ac:dyDescent="0.25">
      <c r="A22" s="13"/>
      <c r="B22" s="3" t="s">
        <v>718</v>
      </c>
      <c r="C22" s="5" t="s">
        <v>271</v>
      </c>
      <c r="D22" s="5" t="s">
        <v>283</v>
      </c>
      <c r="E22" s="27">
        <v>197962</v>
      </c>
      <c r="F22" t="s">
        <v>271</v>
      </c>
      <c r="G22" s="5" t="s">
        <v>271</v>
      </c>
      <c r="H22" s="5"/>
      <c r="I22" s="26">
        <v>9.06</v>
      </c>
      <c r="J22" t="s">
        <v>651</v>
      </c>
      <c r="K22" s="5"/>
      <c r="L22" s="5" t="s">
        <v>283</v>
      </c>
      <c r="M22" s="27">
        <v>87430</v>
      </c>
      <c r="N22" t="s">
        <v>271</v>
      </c>
      <c r="O22" s="5" t="s">
        <v>271</v>
      </c>
      <c r="P22" s="5"/>
      <c r="Q22" s="26">
        <v>4</v>
      </c>
      <c r="R22" t="s">
        <v>651</v>
      </c>
      <c r="S22" s="5"/>
      <c r="T22" s="5" t="s">
        <v>283</v>
      </c>
      <c r="U22" s="27">
        <v>109288</v>
      </c>
      <c r="V22" t="s">
        <v>271</v>
      </c>
      <c r="W22" s="5" t="s">
        <v>271</v>
      </c>
      <c r="X22" s="5"/>
      <c r="Y22" s="26">
        <v>5</v>
      </c>
      <c r="Z22" t="s">
        <v>651</v>
      </c>
      <c r="AA22" s="5"/>
      <c r="AB22" s="5" t="s">
        <v>283</v>
      </c>
      <c r="AC22" s="27">
        <v>174860</v>
      </c>
      <c r="AD22" t="s">
        <v>271</v>
      </c>
      <c r="AE22" s="5" t="s">
        <v>271</v>
      </c>
      <c r="AF22" s="5"/>
      <c r="AG22" s="26">
        <v>8</v>
      </c>
      <c r="AH22" t="s">
        <v>651</v>
      </c>
    </row>
    <row r="23" spans="1:34" x14ac:dyDescent="0.25">
      <c r="A23" s="13"/>
      <c r="B23" s="20" t="s">
        <v>719</v>
      </c>
      <c r="C23" s="22" t="s">
        <v>271</v>
      </c>
      <c r="D23" s="22"/>
      <c r="E23" s="23">
        <v>197962</v>
      </c>
      <c r="F23" s="24" t="s">
        <v>271</v>
      </c>
      <c r="G23" s="22" t="s">
        <v>271</v>
      </c>
      <c r="H23" s="22"/>
      <c r="I23" s="25">
        <v>14.99</v>
      </c>
      <c r="J23" s="24" t="s">
        <v>271</v>
      </c>
      <c r="K23" s="22"/>
      <c r="L23" s="22"/>
      <c r="M23" s="23">
        <v>52821</v>
      </c>
      <c r="N23" s="24" t="s">
        <v>271</v>
      </c>
      <c r="O23" s="22" t="s">
        <v>271</v>
      </c>
      <c r="P23" s="22"/>
      <c r="Q23" s="25">
        <v>4</v>
      </c>
      <c r="R23" s="24" t="s">
        <v>271</v>
      </c>
      <c r="S23" s="22"/>
      <c r="T23" s="22"/>
      <c r="U23" s="23">
        <v>79231</v>
      </c>
      <c r="V23" s="24" t="s">
        <v>271</v>
      </c>
      <c r="W23" s="22" t="s">
        <v>271</v>
      </c>
      <c r="X23" s="22"/>
      <c r="Y23" s="25">
        <v>6</v>
      </c>
      <c r="Z23" s="24" t="s">
        <v>271</v>
      </c>
      <c r="AA23" s="22"/>
      <c r="AB23" s="22"/>
      <c r="AC23" s="25" t="s">
        <v>720</v>
      </c>
      <c r="AD23" s="24" t="s">
        <v>271</v>
      </c>
      <c r="AE23" s="22" t="s">
        <v>271</v>
      </c>
      <c r="AF23" s="22"/>
      <c r="AG23" s="25" t="s">
        <v>720</v>
      </c>
      <c r="AH23" s="24" t="s">
        <v>271</v>
      </c>
    </row>
    <row r="24" spans="1:34" x14ac:dyDescent="0.25">
      <c r="A24" s="13"/>
      <c r="B24" s="3" t="s">
        <v>721</v>
      </c>
      <c r="C24" s="5" t="s">
        <v>271</v>
      </c>
      <c r="D24" s="5"/>
      <c r="E24" s="27">
        <v>215209</v>
      </c>
      <c r="F24" t="s">
        <v>271</v>
      </c>
      <c r="G24" s="5" t="s">
        <v>271</v>
      </c>
      <c r="H24" s="5"/>
      <c r="I24" s="26">
        <v>16.3</v>
      </c>
      <c r="J24" t="s">
        <v>271</v>
      </c>
      <c r="K24" s="5"/>
      <c r="L24" s="5"/>
      <c r="M24" s="27">
        <v>105642</v>
      </c>
      <c r="N24" t="s">
        <v>271</v>
      </c>
      <c r="O24" s="5" t="s">
        <v>271</v>
      </c>
      <c r="P24" s="5"/>
      <c r="Q24" s="26">
        <v>8</v>
      </c>
      <c r="R24" t="s">
        <v>271</v>
      </c>
      <c r="S24" s="5"/>
      <c r="T24" s="5"/>
      <c r="U24" s="27">
        <v>132052</v>
      </c>
      <c r="V24" t="s">
        <v>271</v>
      </c>
      <c r="W24" s="5" t="s">
        <v>271</v>
      </c>
      <c r="X24" s="5"/>
      <c r="Y24" s="26">
        <v>10</v>
      </c>
      <c r="Z24" t="s">
        <v>271</v>
      </c>
      <c r="AA24" s="5"/>
      <c r="AB24" s="5"/>
      <c r="AC24" s="27">
        <v>158463</v>
      </c>
      <c r="AD24" t="s">
        <v>271</v>
      </c>
      <c r="AE24" s="5" t="s">
        <v>271</v>
      </c>
      <c r="AF24" s="5"/>
      <c r="AG24" s="26">
        <v>12</v>
      </c>
      <c r="AH24" t="s">
        <v>271</v>
      </c>
    </row>
    <row r="25" spans="1:34" x14ac:dyDescent="0.25">
      <c r="A25" s="13"/>
      <c r="B25" s="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13"/>
      <c r="B26" s="21" t="s">
        <v>294</v>
      </c>
      <c r="C26" s="22" t="s">
        <v>271</v>
      </c>
      <c r="D26" s="22"/>
      <c r="E26" s="22"/>
      <c r="F26" s="22"/>
      <c r="G26" s="22" t="s">
        <v>271</v>
      </c>
      <c r="H26" s="22"/>
      <c r="I26" s="22"/>
      <c r="J26" s="22"/>
      <c r="K26" s="22"/>
      <c r="L26" s="22"/>
      <c r="M26" s="22"/>
      <c r="N26" s="22"/>
      <c r="O26" s="22" t="s">
        <v>271</v>
      </c>
      <c r="P26" s="22"/>
      <c r="Q26" s="22"/>
      <c r="R26" s="22"/>
      <c r="S26" s="22"/>
      <c r="T26" s="22"/>
      <c r="U26" s="22"/>
      <c r="V26" s="22"/>
      <c r="W26" s="22" t="s">
        <v>271</v>
      </c>
      <c r="X26" s="22"/>
      <c r="Y26" s="22"/>
      <c r="Z26" s="22"/>
      <c r="AA26" s="22"/>
      <c r="AB26" s="22"/>
      <c r="AC26" s="22"/>
      <c r="AD26" s="22"/>
      <c r="AE26" s="22" t="s">
        <v>271</v>
      </c>
      <c r="AF26" s="22"/>
      <c r="AG26" s="22"/>
      <c r="AH26" s="22"/>
    </row>
    <row r="27" spans="1:34" x14ac:dyDescent="0.25">
      <c r="A27" s="13"/>
      <c r="B27" s="3" t="s">
        <v>718</v>
      </c>
      <c r="C27" s="5" t="s">
        <v>271</v>
      </c>
      <c r="D27" s="5" t="s">
        <v>283</v>
      </c>
      <c r="E27" s="27">
        <v>107272</v>
      </c>
      <c r="F27" t="s">
        <v>271</v>
      </c>
      <c r="G27" s="5" t="s">
        <v>271</v>
      </c>
      <c r="H27" s="5"/>
      <c r="I27" s="26">
        <v>4.53</v>
      </c>
      <c r="J27" t="s">
        <v>651</v>
      </c>
      <c r="K27" s="5"/>
      <c r="L27" s="5" t="s">
        <v>283</v>
      </c>
      <c r="M27" s="27">
        <v>94775</v>
      </c>
      <c r="N27" t="s">
        <v>271</v>
      </c>
      <c r="O27" s="5" t="s">
        <v>271</v>
      </c>
      <c r="P27" s="5"/>
      <c r="Q27" s="26">
        <v>4</v>
      </c>
      <c r="R27" t="s">
        <v>651</v>
      </c>
      <c r="S27" s="5"/>
      <c r="T27" s="5" t="s">
        <v>283</v>
      </c>
      <c r="U27" s="27">
        <v>118469</v>
      </c>
      <c r="V27" t="s">
        <v>271</v>
      </c>
      <c r="W27" s="5" t="s">
        <v>271</v>
      </c>
      <c r="X27" s="5"/>
      <c r="Y27" s="26">
        <v>5</v>
      </c>
      <c r="Z27" t="s">
        <v>651</v>
      </c>
      <c r="AA27" s="5"/>
      <c r="AB27" s="5" t="s">
        <v>283</v>
      </c>
      <c r="AC27" s="27">
        <v>189551</v>
      </c>
      <c r="AD27" t="s">
        <v>271</v>
      </c>
      <c r="AE27" s="5" t="s">
        <v>271</v>
      </c>
      <c r="AF27" s="5"/>
      <c r="AG27" s="26">
        <v>8</v>
      </c>
      <c r="AH27" t="s">
        <v>651</v>
      </c>
    </row>
    <row r="28" spans="1:34" x14ac:dyDescent="0.25">
      <c r="A28" s="13"/>
      <c r="B28" s="20" t="s">
        <v>719</v>
      </c>
      <c r="C28" s="22" t="s">
        <v>271</v>
      </c>
      <c r="D28" s="22"/>
      <c r="E28" s="23">
        <v>107272</v>
      </c>
      <c r="F28" s="24" t="s">
        <v>271</v>
      </c>
      <c r="G28" s="22" t="s">
        <v>271</v>
      </c>
      <c r="H28" s="22"/>
      <c r="I28" s="25">
        <v>7.71</v>
      </c>
      <c r="J28" s="24" t="s">
        <v>271</v>
      </c>
      <c r="K28" s="22"/>
      <c r="L28" s="22"/>
      <c r="M28" s="23">
        <v>55655</v>
      </c>
      <c r="N28" s="24" t="s">
        <v>271</v>
      </c>
      <c r="O28" s="22" t="s">
        <v>271</v>
      </c>
      <c r="P28" s="22"/>
      <c r="Q28" s="25">
        <v>4</v>
      </c>
      <c r="R28" s="24" t="s">
        <v>271</v>
      </c>
      <c r="S28" s="22"/>
      <c r="T28" s="22"/>
      <c r="U28" s="23">
        <v>83483</v>
      </c>
      <c r="V28" s="24" t="s">
        <v>271</v>
      </c>
      <c r="W28" s="22" t="s">
        <v>271</v>
      </c>
      <c r="X28" s="22"/>
      <c r="Y28" s="25">
        <v>6</v>
      </c>
      <c r="Z28" s="24" t="s">
        <v>271</v>
      </c>
      <c r="AA28" s="22"/>
      <c r="AB28" s="22"/>
      <c r="AC28" s="25" t="s">
        <v>720</v>
      </c>
      <c r="AD28" s="24" t="s">
        <v>271</v>
      </c>
      <c r="AE28" s="22" t="s">
        <v>271</v>
      </c>
      <c r="AF28" s="22"/>
      <c r="AG28" s="25" t="s">
        <v>720</v>
      </c>
      <c r="AH28" s="24" t="s">
        <v>271</v>
      </c>
    </row>
    <row r="29" spans="1:34" x14ac:dyDescent="0.25">
      <c r="A29" s="13"/>
      <c r="B29" s="3" t="s">
        <v>721</v>
      </c>
      <c r="C29" s="5" t="s">
        <v>271</v>
      </c>
      <c r="D29" s="5"/>
      <c r="E29" s="27">
        <v>125459</v>
      </c>
      <c r="F29" t="s">
        <v>271</v>
      </c>
      <c r="G29" s="5" t="s">
        <v>271</v>
      </c>
      <c r="H29" s="5"/>
      <c r="I29" s="26">
        <v>9.02</v>
      </c>
      <c r="J29" t="s">
        <v>271</v>
      </c>
      <c r="K29" s="5"/>
      <c r="L29" s="5"/>
      <c r="M29" s="27">
        <v>111311</v>
      </c>
      <c r="N29" t="s">
        <v>271</v>
      </c>
      <c r="O29" s="5" t="s">
        <v>271</v>
      </c>
      <c r="P29" s="5"/>
      <c r="Q29" s="26">
        <v>8</v>
      </c>
      <c r="R29" t="s">
        <v>271</v>
      </c>
      <c r="S29" s="5"/>
      <c r="T29" s="5"/>
      <c r="U29" s="27">
        <v>139139</v>
      </c>
      <c r="V29" t="s">
        <v>271</v>
      </c>
      <c r="W29" s="5" t="s">
        <v>271</v>
      </c>
      <c r="X29" s="5"/>
      <c r="Y29" s="26">
        <v>10</v>
      </c>
      <c r="Z29" t="s">
        <v>271</v>
      </c>
      <c r="AA29" s="5"/>
      <c r="AB29" s="5" t="s">
        <v>283</v>
      </c>
      <c r="AC29" s="27">
        <v>166966</v>
      </c>
      <c r="AD29" t="s">
        <v>271</v>
      </c>
      <c r="AE29" s="5" t="s">
        <v>271</v>
      </c>
      <c r="AF29" s="5"/>
      <c r="AG29" s="26">
        <v>12</v>
      </c>
      <c r="AH29" t="s">
        <v>271</v>
      </c>
    </row>
    <row r="30" spans="1:34" ht="18.75" x14ac:dyDescent="0.3">
      <c r="A30" s="13"/>
      <c r="B30" s="91"/>
      <c r="C30" s="91"/>
      <c r="D30" s="91"/>
      <c r="E30" s="91"/>
      <c r="F30" s="91"/>
      <c r="G30" s="91"/>
      <c r="H30" s="91"/>
      <c r="I30" s="91"/>
      <c r="J30" s="91"/>
      <c r="K30" s="91"/>
      <c r="L30" s="91"/>
      <c r="M30" s="91"/>
      <c r="N30" s="91"/>
      <c r="O30" s="91"/>
      <c r="P30" s="91"/>
      <c r="Q30" s="91"/>
      <c r="R30" s="91"/>
      <c r="S30" s="91"/>
      <c r="T30" s="91"/>
      <c r="U30" s="91"/>
      <c r="V30" s="91"/>
      <c r="W30" s="91"/>
      <c r="X30" s="91"/>
      <c r="Y30" s="91"/>
      <c r="Z30" s="91"/>
      <c r="AA30" s="91"/>
      <c r="AB30" s="91"/>
      <c r="AC30" s="91"/>
      <c r="AD30" s="91"/>
      <c r="AE30" s="91"/>
      <c r="AF30" s="91"/>
      <c r="AG30" s="91"/>
      <c r="AH30" s="91"/>
    </row>
    <row r="31" spans="1:34" x14ac:dyDescent="0.25">
      <c r="A31" s="13"/>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ht="30" x14ac:dyDescent="0.25">
      <c r="A32" s="13"/>
      <c r="B32" s="38">
        <v>-1</v>
      </c>
      <c r="C32" s="38" t="s">
        <v>722</v>
      </c>
    </row>
    <row r="33" spans="1:34" ht="30" x14ac:dyDescent="0.25">
      <c r="A33" s="13"/>
      <c r="B33" s="38">
        <v>-2</v>
      </c>
      <c r="C33" s="38" t="s">
        <v>723</v>
      </c>
    </row>
    <row r="34" spans="1:34" ht="30" x14ac:dyDescent="0.25">
      <c r="A34" s="13"/>
      <c r="B34" s="38">
        <v>-3</v>
      </c>
      <c r="C34" s="38" t="s">
        <v>724</v>
      </c>
    </row>
    <row r="35" spans="1:34" x14ac:dyDescent="0.25">
      <c r="A35" s="13"/>
      <c r="B35" s="46" t="s">
        <v>725</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row>
    <row r="36" spans="1:34" x14ac:dyDescent="0.25">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ht="15.75" x14ac:dyDescent="0.25">
      <c r="A37" s="13"/>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row>
    <row r="38" spans="1:34" x14ac:dyDescent="0.25">
      <c r="A38" s="13"/>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x14ac:dyDescent="0.25">
      <c r="A39" s="13"/>
      <c r="B39" s="5"/>
      <c r="C39" s="5"/>
      <c r="D39" s="5"/>
      <c r="E39" s="5"/>
      <c r="F39" s="5"/>
      <c r="G39" s="5"/>
      <c r="H39" s="5"/>
      <c r="I39" s="5"/>
      <c r="J39" s="5"/>
    </row>
    <row r="40" spans="1:34" ht="15" customHeight="1" x14ac:dyDescent="0.25">
      <c r="A40" s="13"/>
      <c r="B40" s="5"/>
      <c r="C40" s="5" t="s">
        <v>271</v>
      </c>
      <c r="D40" s="33" t="s">
        <v>324</v>
      </c>
      <c r="E40" s="33"/>
      <c r="F40" s="5"/>
      <c r="G40" s="5"/>
      <c r="H40" s="33" t="s">
        <v>726</v>
      </c>
      <c r="I40" s="33"/>
      <c r="J40" s="5"/>
    </row>
    <row r="41" spans="1:34" ht="15.75" thickBot="1" x14ac:dyDescent="0.3">
      <c r="A41" s="13"/>
      <c r="B41" s="5"/>
      <c r="C41" s="5" t="s">
        <v>271</v>
      </c>
      <c r="D41" s="34">
        <v>2013</v>
      </c>
      <c r="E41" s="34"/>
      <c r="F41" s="5"/>
      <c r="G41" s="5"/>
      <c r="H41" s="34">
        <v>2013</v>
      </c>
      <c r="I41" s="34"/>
      <c r="J41" s="5"/>
    </row>
    <row r="42" spans="1:34" ht="15" customHeight="1" x14ac:dyDescent="0.25">
      <c r="A42" s="13"/>
      <c r="B42" s="5"/>
      <c r="C42" s="5" t="s">
        <v>271</v>
      </c>
      <c r="D42" s="33" t="s">
        <v>279</v>
      </c>
      <c r="E42" s="33"/>
      <c r="F42" s="33"/>
      <c r="G42" s="33"/>
      <c r="H42" s="33"/>
      <c r="I42" s="33"/>
      <c r="J42" s="5"/>
    </row>
    <row r="43" spans="1:34" x14ac:dyDescent="0.25">
      <c r="A43" s="13"/>
      <c r="B43" s="5"/>
      <c r="C43" s="35"/>
      <c r="D43" s="35"/>
      <c r="E43" s="35"/>
      <c r="F43" s="35"/>
      <c r="G43" s="35"/>
      <c r="H43" s="35"/>
      <c r="I43" s="35"/>
      <c r="J43" s="35"/>
    </row>
    <row r="44" spans="1:34" x14ac:dyDescent="0.25">
      <c r="A44" s="13"/>
      <c r="B44" s="20" t="s">
        <v>727</v>
      </c>
      <c r="C44" s="22" t="s">
        <v>271</v>
      </c>
      <c r="D44" s="22" t="s">
        <v>283</v>
      </c>
      <c r="E44" s="23">
        <v>195189</v>
      </c>
      <c r="F44" s="24" t="s">
        <v>271</v>
      </c>
      <c r="G44" s="22"/>
      <c r="H44" s="22" t="s">
        <v>283</v>
      </c>
      <c r="I44" s="23">
        <v>112796</v>
      </c>
      <c r="J44" s="24" t="s">
        <v>271</v>
      </c>
    </row>
    <row r="45" spans="1:34" x14ac:dyDescent="0.25">
      <c r="A45" s="13"/>
      <c r="B45" s="3" t="s">
        <v>728</v>
      </c>
      <c r="C45" s="5" t="s">
        <v>271</v>
      </c>
      <c r="D45" s="5"/>
      <c r="E45" s="26" t="s">
        <v>729</v>
      </c>
      <c r="F45" t="s">
        <v>288</v>
      </c>
      <c r="G45" s="5"/>
      <c r="H45" s="5"/>
      <c r="I45" s="26" t="s">
        <v>730</v>
      </c>
      <c r="J45" t="s">
        <v>288</v>
      </c>
    </row>
    <row r="46" spans="1:34" ht="30.75" thickBot="1" x14ac:dyDescent="0.3">
      <c r="A46" s="13"/>
      <c r="B46" s="20" t="s">
        <v>731</v>
      </c>
      <c r="C46" s="22" t="s">
        <v>271</v>
      </c>
      <c r="D46" s="22"/>
      <c r="E46" s="23">
        <v>4009</v>
      </c>
      <c r="F46" s="24" t="s">
        <v>271</v>
      </c>
      <c r="G46" s="22"/>
      <c r="H46" s="22"/>
      <c r="I46" s="25" t="s">
        <v>732</v>
      </c>
      <c r="J46" s="24" t="s">
        <v>288</v>
      </c>
    </row>
    <row r="47" spans="1:34" x14ac:dyDescent="0.25">
      <c r="A47" s="13"/>
      <c r="B47" s="28"/>
      <c r="C47" s="28" t="s">
        <v>271</v>
      </c>
      <c r="D47" s="29"/>
      <c r="E47" s="29"/>
      <c r="F47" s="28"/>
      <c r="G47" s="28"/>
      <c r="H47" s="29"/>
      <c r="I47" s="29"/>
      <c r="J47" s="28"/>
    </row>
    <row r="48" spans="1:34" x14ac:dyDescent="0.25">
      <c r="A48" s="13"/>
      <c r="B48" s="3" t="s">
        <v>733</v>
      </c>
      <c r="C48" s="30" t="s">
        <v>271</v>
      </c>
      <c r="D48" s="5"/>
      <c r="E48" s="27">
        <v>197962</v>
      </c>
      <c r="F48" t="s">
        <v>271</v>
      </c>
      <c r="G48" s="30"/>
      <c r="H48" s="5"/>
      <c r="I48" s="27">
        <v>107272</v>
      </c>
      <c r="J48" t="s">
        <v>271</v>
      </c>
    </row>
    <row r="49" spans="1:10" ht="30.75" thickBot="1" x14ac:dyDescent="0.3">
      <c r="A49" s="13"/>
      <c r="B49" s="20" t="s">
        <v>734</v>
      </c>
      <c r="C49" s="32" t="s">
        <v>271</v>
      </c>
      <c r="D49" s="22"/>
      <c r="E49" s="23">
        <v>17247</v>
      </c>
      <c r="F49" s="24" t="s">
        <v>271</v>
      </c>
      <c r="G49" s="32"/>
      <c r="H49" s="22"/>
      <c r="I49" s="23">
        <v>18187</v>
      </c>
      <c r="J49" s="24" t="s">
        <v>271</v>
      </c>
    </row>
    <row r="50" spans="1:10" x14ac:dyDescent="0.25">
      <c r="A50" s="13"/>
      <c r="B50" s="28"/>
      <c r="C50" s="28" t="s">
        <v>271</v>
      </c>
      <c r="D50" s="29"/>
      <c r="E50" s="29"/>
      <c r="F50" s="28"/>
      <c r="G50" s="28"/>
      <c r="H50" s="29"/>
      <c r="I50" s="29"/>
      <c r="J50" s="28"/>
    </row>
    <row r="51" spans="1:10" ht="15.75" thickBot="1" x14ac:dyDescent="0.3">
      <c r="A51" s="13"/>
      <c r="B51" s="3" t="s">
        <v>735</v>
      </c>
      <c r="C51" s="30" t="s">
        <v>271</v>
      </c>
      <c r="D51" s="5" t="s">
        <v>283</v>
      </c>
      <c r="E51" s="27">
        <v>215209</v>
      </c>
      <c r="F51" t="s">
        <v>271</v>
      </c>
      <c r="G51" s="30"/>
      <c r="H51" s="5" t="s">
        <v>283</v>
      </c>
      <c r="I51" s="27">
        <v>125459</v>
      </c>
      <c r="J51" t="s">
        <v>271</v>
      </c>
    </row>
    <row r="52" spans="1:10" ht="15.75" thickTop="1" x14ac:dyDescent="0.25">
      <c r="A52" s="13"/>
      <c r="B52" s="28"/>
      <c r="C52" s="28" t="s">
        <v>271</v>
      </c>
      <c r="D52" s="31"/>
      <c r="E52" s="31"/>
      <c r="F52" s="28"/>
      <c r="G52" s="28"/>
      <c r="H52" s="31"/>
      <c r="I52" s="31"/>
      <c r="J52" s="28"/>
    </row>
  </sheetData>
  <mergeCells count="58">
    <mergeCell ref="B13:AH13"/>
    <mergeCell ref="B14:AH14"/>
    <mergeCell ref="B30:AH30"/>
    <mergeCell ref="B31:AH31"/>
    <mergeCell ref="B35:AH35"/>
    <mergeCell ref="B36:AH36"/>
    <mergeCell ref="B7:AH7"/>
    <mergeCell ref="B8:AH8"/>
    <mergeCell ref="B9:AH9"/>
    <mergeCell ref="B10:AH10"/>
    <mergeCell ref="B11:AH11"/>
    <mergeCell ref="B12:AH12"/>
    <mergeCell ref="C43:F43"/>
    <mergeCell ref="G43:J43"/>
    <mergeCell ref="A1:A2"/>
    <mergeCell ref="B1:AH1"/>
    <mergeCell ref="B2:AH2"/>
    <mergeCell ref="B3:AH3"/>
    <mergeCell ref="A4:A52"/>
    <mergeCell ref="B4:AH4"/>
    <mergeCell ref="B5:AH5"/>
    <mergeCell ref="B6:AH6"/>
    <mergeCell ref="AE25:AH25"/>
    <mergeCell ref="D40:E40"/>
    <mergeCell ref="H40:I40"/>
    <mergeCell ref="D41:E41"/>
    <mergeCell ref="H41:I41"/>
    <mergeCell ref="D42:I42"/>
    <mergeCell ref="B37:AH37"/>
    <mergeCell ref="B38:AH38"/>
    <mergeCell ref="AB19:AC19"/>
    <mergeCell ref="AF19:AG19"/>
    <mergeCell ref="D20:AG20"/>
    <mergeCell ref="C25:F25"/>
    <mergeCell ref="G25:J25"/>
    <mergeCell ref="K25:N25"/>
    <mergeCell ref="O25:R25"/>
    <mergeCell ref="S25:V25"/>
    <mergeCell ref="W25:Z25"/>
    <mergeCell ref="AA25:AD25"/>
    <mergeCell ref="D18:I18"/>
    <mergeCell ref="L18:Q18"/>
    <mergeCell ref="T18:Y18"/>
    <mergeCell ref="AB18:AG18"/>
    <mergeCell ref="D19:E19"/>
    <mergeCell ref="H19:I19"/>
    <mergeCell ref="L19:M19"/>
    <mergeCell ref="P19:Q19"/>
    <mergeCell ref="T19:U19"/>
    <mergeCell ref="X19:Y19"/>
    <mergeCell ref="D16:E16"/>
    <mergeCell ref="H16:I16"/>
    <mergeCell ref="L16:AG16"/>
    <mergeCell ref="D17:E17"/>
    <mergeCell ref="H17:I17"/>
    <mergeCell ref="L17:Q17"/>
    <mergeCell ref="T17:Y17"/>
    <mergeCell ref="AB17:A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7</v>
      </c>
      <c r="B3" s="35" t="s">
        <v>5</v>
      </c>
      <c r="C3" s="35"/>
      <c r="D3" s="35"/>
      <c r="E3" s="35"/>
      <c r="F3" s="35"/>
      <c r="G3" s="35"/>
      <c r="H3" s="35"/>
      <c r="I3" s="35"/>
      <c r="J3" s="35"/>
    </row>
    <row r="4" spans="1:10" ht="15" customHeight="1" x14ac:dyDescent="0.25">
      <c r="A4" s="13" t="s">
        <v>736</v>
      </c>
      <c r="B4" s="35" t="s">
        <v>5</v>
      </c>
      <c r="C4" s="35"/>
      <c r="D4" s="35"/>
      <c r="E4" s="35"/>
      <c r="F4" s="35"/>
      <c r="G4" s="35"/>
      <c r="H4" s="35"/>
      <c r="I4" s="35"/>
      <c r="J4" s="35"/>
    </row>
    <row r="5" spans="1:10" x14ac:dyDescent="0.25">
      <c r="A5" s="13"/>
      <c r="B5" s="45" t="s">
        <v>738</v>
      </c>
      <c r="C5" s="45"/>
      <c r="D5" s="45"/>
      <c r="E5" s="45"/>
      <c r="F5" s="45"/>
      <c r="G5" s="45"/>
      <c r="H5" s="45"/>
      <c r="I5" s="45"/>
      <c r="J5" s="45"/>
    </row>
    <row r="6" spans="1:10" x14ac:dyDescent="0.25">
      <c r="A6" s="13"/>
      <c r="B6" s="35"/>
      <c r="C6" s="35"/>
      <c r="D6" s="35"/>
      <c r="E6" s="35"/>
      <c r="F6" s="35"/>
      <c r="G6" s="35"/>
      <c r="H6" s="35"/>
      <c r="I6" s="35"/>
      <c r="J6" s="35"/>
    </row>
    <row r="7" spans="1:10" ht="63.75" customHeight="1" x14ac:dyDescent="0.25">
      <c r="A7" s="13"/>
      <c r="B7" s="46" t="s">
        <v>739</v>
      </c>
      <c r="C7" s="46"/>
      <c r="D7" s="46"/>
      <c r="E7" s="46"/>
      <c r="F7" s="46"/>
      <c r="G7" s="46"/>
      <c r="H7" s="46"/>
      <c r="I7" s="46"/>
      <c r="J7" s="46"/>
    </row>
    <row r="8" spans="1:10" x14ac:dyDescent="0.25">
      <c r="A8" s="13"/>
      <c r="B8" s="35"/>
      <c r="C8" s="35"/>
      <c r="D8" s="35"/>
      <c r="E8" s="35"/>
      <c r="F8" s="35"/>
      <c r="G8" s="35"/>
      <c r="H8" s="35"/>
      <c r="I8" s="35"/>
      <c r="J8" s="35"/>
    </row>
    <row r="9" spans="1:10" x14ac:dyDescent="0.25">
      <c r="A9" s="13"/>
      <c r="B9" s="46" t="s">
        <v>740</v>
      </c>
      <c r="C9" s="46"/>
      <c r="D9" s="46"/>
      <c r="E9" s="46"/>
      <c r="F9" s="46"/>
      <c r="G9" s="46"/>
      <c r="H9" s="46"/>
      <c r="I9" s="46"/>
      <c r="J9" s="46"/>
    </row>
    <row r="10" spans="1:10" x14ac:dyDescent="0.25">
      <c r="A10" s="13"/>
      <c r="B10" s="35"/>
      <c r="C10" s="35"/>
      <c r="D10" s="35"/>
      <c r="E10" s="35"/>
      <c r="F10" s="35"/>
      <c r="G10" s="35"/>
      <c r="H10" s="35"/>
      <c r="I10" s="35"/>
      <c r="J10" s="35"/>
    </row>
    <row r="11" spans="1:10" ht="15.75" x14ac:dyDescent="0.25">
      <c r="A11" s="13"/>
      <c r="B11" s="47"/>
      <c r="C11" s="47"/>
      <c r="D11" s="47"/>
      <c r="E11" s="47"/>
      <c r="F11" s="47"/>
      <c r="G11" s="47"/>
      <c r="H11" s="47"/>
      <c r="I11" s="47"/>
      <c r="J11" s="47"/>
    </row>
    <row r="12" spans="1:10" x14ac:dyDescent="0.25">
      <c r="A12" s="13"/>
      <c r="B12" s="35"/>
      <c r="C12" s="35"/>
      <c r="D12" s="35"/>
      <c r="E12" s="35"/>
      <c r="F12" s="35"/>
      <c r="G12" s="35"/>
      <c r="H12" s="35"/>
      <c r="I12" s="35"/>
      <c r="J12" s="35"/>
    </row>
    <row r="13" spans="1:10" x14ac:dyDescent="0.25">
      <c r="A13" s="13"/>
      <c r="B13" s="5"/>
      <c r="C13" s="5"/>
      <c r="D13" s="5"/>
      <c r="E13" s="5"/>
      <c r="F13" s="5"/>
      <c r="G13" s="5"/>
      <c r="H13" s="5"/>
      <c r="I13" s="5"/>
      <c r="J13" s="5"/>
    </row>
    <row r="14" spans="1:10" ht="15" customHeight="1" x14ac:dyDescent="0.25">
      <c r="A14" s="13"/>
      <c r="B14" s="5"/>
      <c r="C14" s="5" t="s">
        <v>271</v>
      </c>
      <c r="D14" s="33" t="s">
        <v>324</v>
      </c>
      <c r="E14" s="33"/>
      <c r="F14" s="5"/>
      <c r="G14" s="5" t="s">
        <v>271</v>
      </c>
      <c r="H14" s="33" t="s">
        <v>726</v>
      </c>
      <c r="I14" s="33"/>
      <c r="J14" s="5"/>
    </row>
    <row r="15" spans="1:10" ht="15.75" thickBot="1" x14ac:dyDescent="0.3">
      <c r="A15" s="13"/>
      <c r="B15" s="5"/>
      <c r="C15" s="5" t="s">
        <v>271</v>
      </c>
      <c r="D15" s="34">
        <v>2013</v>
      </c>
      <c r="E15" s="34"/>
      <c r="F15" s="5"/>
      <c r="G15" s="5" t="s">
        <v>271</v>
      </c>
      <c r="H15" s="34">
        <v>2013</v>
      </c>
      <c r="I15" s="34"/>
      <c r="J15" s="5"/>
    </row>
    <row r="16" spans="1:10" ht="15" customHeight="1" x14ac:dyDescent="0.25">
      <c r="A16" s="13"/>
      <c r="B16" s="5"/>
      <c r="C16" s="5" t="s">
        <v>271</v>
      </c>
      <c r="D16" s="33" t="s">
        <v>279</v>
      </c>
      <c r="E16" s="33"/>
      <c r="F16" s="33"/>
      <c r="G16" s="33"/>
      <c r="H16" s="33"/>
      <c r="I16" s="33"/>
      <c r="J16" s="5"/>
    </row>
    <row r="17" spans="1:10" x14ac:dyDescent="0.25">
      <c r="A17" s="13"/>
      <c r="B17" s="5"/>
      <c r="C17" s="35"/>
      <c r="D17" s="35"/>
      <c r="E17" s="35"/>
      <c r="F17" s="35"/>
      <c r="G17" s="35"/>
      <c r="H17" s="35"/>
      <c r="I17" s="35"/>
      <c r="J17" s="35"/>
    </row>
    <row r="18" spans="1:10" x14ac:dyDescent="0.25">
      <c r="A18" s="13"/>
      <c r="B18" s="20" t="s">
        <v>741</v>
      </c>
      <c r="C18" s="22" t="s">
        <v>271</v>
      </c>
      <c r="D18" s="22" t="s">
        <v>283</v>
      </c>
      <c r="E18" s="23">
        <v>39246</v>
      </c>
      <c r="F18" s="24" t="s">
        <v>271</v>
      </c>
      <c r="G18" s="22" t="s">
        <v>271</v>
      </c>
      <c r="H18" s="22" t="s">
        <v>283</v>
      </c>
      <c r="I18" s="23">
        <v>34697</v>
      </c>
      <c r="J18" s="24" t="s">
        <v>271</v>
      </c>
    </row>
    <row r="19" spans="1:10" x14ac:dyDescent="0.25">
      <c r="A19" s="13"/>
      <c r="B19" s="3" t="s">
        <v>742</v>
      </c>
      <c r="C19" s="5" t="s">
        <v>271</v>
      </c>
      <c r="D19" s="5"/>
      <c r="E19" s="26">
        <v>469</v>
      </c>
      <c r="F19" t="s">
        <v>271</v>
      </c>
      <c r="G19" s="5" t="s">
        <v>271</v>
      </c>
      <c r="I19" s="44" t="s">
        <v>284</v>
      </c>
      <c r="J19" t="s">
        <v>271</v>
      </c>
    </row>
    <row r="20" spans="1:10" x14ac:dyDescent="0.25">
      <c r="A20" s="13"/>
      <c r="B20" s="20" t="s">
        <v>743</v>
      </c>
      <c r="C20" s="22" t="s">
        <v>271</v>
      </c>
      <c r="D20" s="22"/>
      <c r="E20" s="22"/>
      <c r="F20" s="22"/>
      <c r="G20" s="22" t="s">
        <v>271</v>
      </c>
      <c r="H20" s="22"/>
      <c r="I20" s="22"/>
      <c r="J20" s="22"/>
    </row>
    <row r="21" spans="1:10" x14ac:dyDescent="0.25">
      <c r="A21" s="13"/>
      <c r="B21" s="3" t="s">
        <v>744</v>
      </c>
      <c r="C21" s="5" t="s">
        <v>271</v>
      </c>
      <c r="D21" s="5"/>
      <c r="E21" s="27">
        <v>104609</v>
      </c>
      <c r="F21" t="s">
        <v>271</v>
      </c>
      <c r="G21" s="5" t="s">
        <v>271</v>
      </c>
      <c r="H21" s="5"/>
      <c r="I21" s="27">
        <v>108628</v>
      </c>
      <c r="J21" t="s">
        <v>271</v>
      </c>
    </row>
    <row r="22" spans="1:10" x14ac:dyDescent="0.25">
      <c r="A22" s="13"/>
      <c r="B22" s="20" t="s">
        <v>745</v>
      </c>
      <c r="C22" s="22" t="s">
        <v>271</v>
      </c>
      <c r="D22" s="22"/>
      <c r="E22" s="23">
        <v>22551</v>
      </c>
      <c r="F22" s="24" t="s">
        <v>271</v>
      </c>
      <c r="G22" s="22" t="s">
        <v>271</v>
      </c>
      <c r="H22" s="22"/>
      <c r="I22" s="23">
        <v>28541</v>
      </c>
      <c r="J22" s="24" t="s">
        <v>271</v>
      </c>
    </row>
    <row r="23" spans="1:10" x14ac:dyDescent="0.25">
      <c r="A23" s="13"/>
      <c r="B23" s="3" t="s">
        <v>431</v>
      </c>
      <c r="C23" s="5" t="s">
        <v>271</v>
      </c>
      <c r="D23" s="5"/>
      <c r="E23" s="27">
        <v>50217</v>
      </c>
      <c r="F23" t="s">
        <v>271</v>
      </c>
      <c r="G23" s="5" t="s">
        <v>271</v>
      </c>
      <c r="H23" s="5"/>
      <c r="I23" s="27">
        <v>15666</v>
      </c>
      <c r="J23" t="s">
        <v>271</v>
      </c>
    </row>
    <row r="24" spans="1:10" x14ac:dyDescent="0.25">
      <c r="A24" s="13"/>
      <c r="B24" s="20" t="s">
        <v>746</v>
      </c>
      <c r="C24" s="22" t="s">
        <v>271</v>
      </c>
      <c r="D24" s="22"/>
      <c r="E24" s="23">
        <v>16659</v>
      </c>
      <c r="F24" s="24" t="s">
        <v>271</v>
      </c>
      <c r="G24" s="22" t="s">
        <v>271</v>
      </c>
      <c r="H24" s="22"/>
      <c r="I24" s="23">
        <v>15546</v>
      </c>
      <c r="J24" s="24" t="s">
        <v>271</v>
      </c>
    </row>
    <row r="25" spans="1:10" ht="45" x14ac:dyDescent="0.25">
      <c r="A25" s="13"/>
      <c r="B25" s="3" t="s">
        <v>747</v>
      </c>
      <c r="C25" s="5" t="s">
        <v>271</v>
      </c>
      <c r="D25" s="5"/>
      <c r="E25" s="27">
        <v>15877</v>
      </c>
      <c r="F25" t="s">
        <v>271</v>
      </c>
      <c r="G25" s="5" t="s">
        <v>271</v>
      </c>
      <c r="H25" s="5"/>
      <c r="I25" s="27">
        <v>15877</v>
      </c>
      <c r="J25" t="s">
        <v>271</v>
      </c>
    </row>
    <row r="26" spans="1:10" ht="76.5" customHeight="1" x14ac:dyDescent="0.25">
      <c r="A26" s="13"/>
      <c r="B26" s="46" t="s">
        <v>748</v>
      </c>
      <c r="C26" s="46"/>
      <c r="D26" s="46"/>
      <c r="E26" s="46"/>
      <c r="F26" s="46"/>
      <c r="G26" s="46"/>
      <c r="H26" s="46"/>
      <c r="I26" s="46"/>
      <c r="J26" s="46"/>
    </row>
    <row r="27" spans="1:10" x14ac:dyDescent="0.25">
      <c r="A27" s="13"/>
      <c r="B27" s="35"/>
      <c r="C27" s="35"/>
      <c r="D27" s="35"/>
      <c r="E27" s="35"/>
      <c r="F27" s="35"/>
      <c r="G27" s="35"/>
      <c r="H27" s="35"/>
      <c r="I27" s="35"/>
      <c r="J27" s="35"/>
    </row>
    <row r="28" spans="1:10" ht="25.5" customHeight="1" x14ac:dyDescent="0.25">
      <c r="A28" s="13"/>
      <c r="B28" s="46" t="s">
        <v>749</v>
      </c>
      <c r="C28" s="46"/>
      <c r="D28" s="46"/>
      <c r="E28" s="46"/>
      <c r="F28" s="46"/>
      <c r="G28" s="46"/>
      <c r="H28" s="46"/>
      <c r="I28" s="46"/>
      <c r="J28" s="46"/>
    </row>
    <row r="29" spans="1:10" x14ac:dyDescent="0.25">
      <c r="A29" s="13"/>
      <c r="B29" s="35"/>
      <c r="C29" s="35"/>
      <c r="D29" s="35"/>
      <c r="E29" s="35"/>
      <c r="F29" s="35"/>
      <c r="G29" s="35"/>
      <c r="H29" s="35"/>
      <c r="I29" s="35"/>
      <c r="J29" s="35"/>
    </row>
    <row r="30" spans="1:10" ht="102" customHeight="1" x14ac:dyDescent="0.25">
      <c r="A30" s="13"/>
      <c r="B30" s="46" t="s">
        <v>750</v>
      </c>
      <c r="C30" s="46"/>
      <c r="D30" s="46"/>
      <c r="E30" s="46"/>
      <c r="F30" s="46"/>
      <c r="G30" s="46"/>
      <c r="H30" s="46"/>
      <c r="I30" s="46"/>
      <c r="J30" s="46"/>
    </row>
    <row r="31" spans="1:10" x14ac:dyDescent="0.25">
      <c r="A31" s="13"/>
      <c r="B31" s="35"/>
      <c r="C31" s="35"/>
      <c r="D31" s="35"/>
      <c r="E31" s="35"/>
      <c r="F31" s="35"/>
      <c r="G31" s="35"/>
      <c r="H31" s="35"/>
      <c r="I31" s="35"/>
      <c r="J31" s="35"/>
    </row>
    <row r="32" spans="1:10" x14ac:dyDescent="0.25">
      <c r="A32" s="13"/>
      <c r="B32" s="48"/>
      <c r="C32" s="48"/>
      <c r="D32" s="48"/>
      <c r="E32" s="48"/>
      <c r="F32" s="48"/>
      <c r="G32" s="48"/>
      <c r="H32" s="48"/>
      <c r="I32" s="48"/>
      <c r="J32" s="48"/>
    </row>
    <row r="33" spans="1:10" x14ac:dyDescent="0.25">
      <c r="A33" s="13"/>
      <c r="B33" s="35"/>
      <c r="C33" s="35"/>
      <c r="D33" s="35"/>
      <c r="E33" s="35"/>
      <c r="F33" s="35"/>
      <c r="G33" s="35"/>
      <c r="H33" s="35"/>
      <c r="I33" s="35"/>
      <c r="J33" s="35"/>
    </row>
    <row r="34" spans="1:10" ht="76.5" customHeight="1" x14ac:dyDescent="0.25">
      <c r="A34" s="13"/>
      <c r="B34" s="46" t="s">
        <v>751</v>
      </c>
      <c r="C34" s="46"/>
      <c r="D34" s="46"/>
      <c r="E34" s="46"/>
      <c r="F34" s="46"/>
      <c r="G34" s="46"/>
      <c r="H34" s="46"/>
      <c r="I34" s="46"/>
      <c r="J34" s="46"/>
    </row>
    <row r="35" spans="1:10" x14ac:dyDescent="0.25">
      <c r="A35" s="13"/>
      <c r="B35" s="35"/>
      <c r="C35" s="35"/>
      <c r="D35" s="35"/>
      <c r="E35" s="35"/>
      <c r="F35" s="35"/>
      <c r="G35" s="35"/>
      <c r="H35" s="35"/>
      <c r="I35" s="35"/>
      <c r="J35" s="35"/>
    </row>
    <row r="36" spans="1:10" ht="76.5" customHeight="1" x14ac:dyDescent="0.25">
      <c r="A36" s="13"/>
      <c r="B36" s="46" t="s">
        <v>752</v>
      </c>
      <c r="C36" s="46"/>
      <c r="D36" s="46"/>
      <c r="E36" s="46"/>
      <c r="F36" s="46"/>
      <c r="G36" s="46"/>
      <c r="H36" s="46"/>
      <c r="I36" s="46"/>
      <c r="J36" s="46"/>
    </row>
    <row r="37" spans="1:10" x14ac:dyDescent="0.25">
      <c r="A37" s="13"/>
      <c r="B37" s="35"/>
      <c r="C37" s="35"/>
      <c r="D37" s="35"/>
      <c r="E37" s="35"/>
      <c r="F37" s="35"/>
      <c r="G37" s="35"/>
      <c r="H37" s="35"/>
      <c r="I37" s="35"/>
      <c r="J37" s="35"/>
    </row>
    <row r="38" spans="1:10" ht="25.5" customHeight="1" x14ac:dyDescent="0.25">
      <c r="A38" s="13"/>
      <c r="B38" s="46" t="s">
        <v>753</v>
      </c>
      <c r="C38" s="46"/>
      <c r="D38" s="46"/>
      <c r="E38" s="46"/>
      <c r="F38" s="46"/>
      <c r="G38" s="46"/>
      <c r="H38" s="46"/>
      <c r="I38" s="46"/>
      <c r="J38" s="46"/>
    </row>
    <row r="39" spans="1:10" x14ac:dyDescent="0.25">
      <c r="A39" s="13"/>
      <c r="B39" s="35"/>
      <c r="C39" s="35"/>
      <c r="D39" s="35"/>
      <c r="E39" s="35"/>
      <c r="F39" s="35"/>
      <c r="G39" s="35"/>
      <c r="H39" s="35"/>
      <c r="I39" s="35"/>
      <c r="J39" s="35"/>
    </row>
    <row r="40" spans="1:10" ht="38.25" customHeight="1" x14ac:dyDescent="0.25">
      <c r="A40" s="13"/>
      <c r="B40" s="46" t="s">
        <v>754</v>
      </c>
      <c r="C40" s="46"/>
      <c r="D40" s="46"/>
      <c r="E40" s="46"/>
      <c r="F40" s="46"/>
      <c r="G40" s="46"/>
      <c r="H40" s="46"/>
      <c r="I40" s="46"/>
      <c r="J40" s="46"/>
    </row>
    <row r="41" spans="1:10" x14ac:dyDescent="0.25">
      <c r="A41" s="13"/>
      <c r="B41" s="35"/>
      <c r="C41" s="35"/>
      <c r="D41" s="35"/>
      <c r="E41" s="35"/>
      <c r="F41" s="35"/>
      <c r="G41" s="35"/>
      <c r="H41" s="35"/>
      <c r="I41" s="35"/>
      <c r="J41" s="35"/>
    </row>
  </sheetData>
  <mergeCells count="37">
    <mergeCell ref="B40:J40"/>
    <mergeCell ref="B41:J41"/>
    <mergeCell ref="B34:J34"/>
    <mergeCell ref="B35:J35"/>
    <mergeCell ref="B36:J36"/>
    <mergeCell ref="B37:J37"/>
    <mergeCell ref="B38:J38"/>
    <mergeCell ref="B39:J39"/>
    <mergeCell ref="B28:J28"/>
    <mergeCell ref="B29:J29"/>
    <mergeCell ref="B30:J30"/>
    <mergeCell ref="B31:J31"/>
    <mergeCell ref="B32:J32"/>
    <mergeCell ref="B33:J33"/>
    <mergeCell ref="B9:J9"/>
    <mergeCell ref="B10:J10"/>
    <mergeCell ref="B11:J11"/>
    <mergeCell ref="B12:J12"/>
    <mergeCell ref="B26:J26"/>
    <mergeCell ref="B27:J27"/>
    <mergeCell ref="A1:A2"/>
    <mergeCell ref="B1:J1"/>
    <mergeCell ref="B2:J2"/>
    <mergeCell ref="B3:J3"/>
    <mergeCell ref="A4:A41"/>
    <mergeCell ref="B4:J4"/>
    <mergeCell ref="B5:J5"/>
    <mergeCell ref="B6:J6"/>
    <mergeCell ref="B7:J7"/>
    <mergeCell ref="B8:J8"/>
    <mergeCell ref="D14:E14"/>
    <mergeCell ref="H14:I14"/>
    <mergeCell ref="D15:E15"/>
    <mergeCell ref="H15:I15"/>
    <mergeCell ref="D16:I16"/>
    <mergeCell ref="C17:F17"/>
    <mergeCell ref="G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3" width="36.5703125" bestFit="1" customWidth="1"/>
    <col min="4" max="4" width="36.5703125" customWidth="1"/>
    <col min="5" max="5" width="19.140625" customWidth="1"/>
    <col min="6" max="6" width="8.5703125" customWidth="1"/>
    <col min="7" max="7" width="26.85546875" customWidth="1"/>
    <col min="8" max="8" width="8.140625" customWidth="1"/>
    <col min="9" max="9" width="25.7109375" customWidth="1"/>
    <col min="10" max="10" width="8.5703125" customWidth="1"/>
    <col min="11" max="11" width="16.28515625" customWidth="1"/>
    <col min="12" max="12" width="8.140625" customWidth="1"/>
    <col min="13" max="13" width="22.7109375" customWidth="1"/>
    <col min="14" max="14" width="8.5703125" customWidth="1"/>
    <col min="15" max="15" width="26.85546875" customWidth="1"/>
    <col min="16" max="16" width="8.140625" customWidth="1"/>
    <col min="17" max="17" width="25.7109375" customWidth="1"/>
    <col min="18" max="18" width="8.5703125" customWidth="1"/>
    <col min="19" max="19" width="16.28515625" customWidth="1"/>
    <col min="20" max="20" width="7.42578125" customWidth="1"/>
  </cols>
  <sheetData>
    <row r="1" spans="1:20" ht="15" customHeight="1" x14ac:dyDescent="0.25">
      <c r="A1" s="8" t="s">
        <v>75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756</v>
      </c>
      <c r="B3" s="35" t="s">
        <v>5</v>
      </c>
      <c r="C3" s="35"/>
      <c r="D3" s="35"/>
      <c r="E3" s="35"/>
      <c r="F3" s="35"/>
      <c r="G3" s="35"/>
      <c r="H3" s="35"/>
      <c r="I3" s="35"/>
      <c r="J3" s="35"/>
      <c r="K3" s="35"/>
      <c r="L3" s="35"/>
      <c r="M3" s="35"/>
      <c r="N3" s="35"/>
      <c r="O3" s="35"/>
      <c r="P3" s="35"/>
      <c r="Q3" s="35"/>
      <c r="R3" s="35"/>
      <c r="S3" s="35"/>
      <c r="T3" s="35"/>
    </row>
    <row r="4" spans="1:20" ht="15" customHeight="1" x14ac:dyDescent="0.25">
      <c r="A4" s="13" t="s">
        <v>755</v>
      </c>
      <c r="B4" s="35" t="s">
        <v>5</v>
      </c>
      <c r="C4" s="35"/>
      <c r="D4" s="35"/>
      <c r="E4" s="35"/>
      <c r="F4" s="35"/>
      <c r="G4" s="35"/>
      <c r="H4" s="35"/>
      <c r="I4" s="35"/>
      <c r="J4" s="35"/>
      <c r="K4" s="35"/>
      <c r="L4" s="35"/>
      <c r="M4" s="35"/>
      <c r="N4" s="35"/>
      <c r="O4" s="35"/>
      <c r="P4" s="35"/>
      <c r="Q4" s="35"/>
      <c r="R4" s="35"/>
      <c r="S4" s="35"/>
      <c r="T4" s="35"/>
    </row>
    <row r="5" spans="1:20" x14ac:dyDescent="0.25">
      <c r="A5" s="13"/>
      <c r="B5" s="45" t="s">
        <v>757</v>
      </c>
      <c r="C5" s="45"/>
      <c r="D5" s="45"/>
      <c r="E5" s="45"/>
      <c r="F5" s="45"/>
      <c r="G5" s="45"/>
      <c r="H5" s="45"/>
      <c r="I5" s="45"/>
      <c r="J5" s="45"/>
      <c r="K5" s="45"/>
      <c r="L5" s="45"/>
      <c r="M5" s="45"/>
      <c r="N5" s="45"/>
      <c r="O5" s="45"/>
      <c r="P5" s="45"/>
      <c r="Q5" s="45"/>
      <c r="R5" s="45"/>
      <c r="S5" s="45"/>
      <c r="T5" s="45"/>
    </row>
    <row r="6" spans="1:20" x14ac:dyDescent="0.25">
      <c r="A6" s="13"/>
      <c r="B6" s="35"/>
      <c r="C6" s="35"/>
      <c r="D6" s="35"/>
      <c r="E6" s="35"/>
      <c r="F6" s="35"/>
      <c r="G6" s="35"/>
      <c r="H6" s="35"/>
      <c r="I6" s="35"/>
      <c r="J6" s="35"/>
      <c r="K6" s="35"/>
      <c r="L6" s="35"/>
      <c r="M6" s="35"/>
      <c r="N6" s="35"/>
      <c r="O6" s="35"/>
      <c r="P6" s="35"/>
      <c r="Q6" s="35"/>
      <c r="R6" s="35"/>
      <c r="S6" s="35"/>
      <c r="T6" s="35"/>
    </row>
    <row r="7" spans="1:20" ht="25.5" customHeight="1" x14ac:dyDescent="0.25">
      <c r="A7" s="13"/>
      <c r="B7" s="46" t="s">
        <v>758</v>
      </c>
      <c r="C7" s="46"/>
      <c r="D7" s="46"/>
      <c r="E7" s="46"/>
      <c r="F7" s="46"/>
      <c r="G7" s="46"/>
      <c r="H7" s="46"/>
      <c r="I7" s="46"/>
      <c r="J7" s="46"/>
      <c r="K7" s="46"/>
      <c r="L7" s="46"/>
      <c r="M7" s="46"/>
      <c r="N7" s="46"/>
      <c r="O7" s="46"/>
      <c r="P7" s="46"/>
      <c r="Q7" s="46"/>
      <c r="R7" s="46"/>
      <c r="S7" s="46"/>
      <c r="T7" s="46"/>
    </row>
    <row r="8" spans="1:20" x14ac:dyDescent="0.25">
      <c r="A8" s="13"/>
      <c r="B8" s="35"/>
      <c r="C8" s="35"/>
      <c r="D8" s="35"/>
      <c r="E8" s="35"/>
      <c r="F8" s="35"/>
      <c r="G8" s="35"/>
      <c r="H8" s="35"/>
      <c r="I8" s="35"/>
      <c r="J8" s="35"/>
      <c r="K8" s="35"/>
      <c r="L8" s="35"/>
      <c r="M8" s="35"/>
      <c r="N8" s="35"/>
      <c r="O8" s="35"/>
      <c r="P8" s="35"/>
      <c r="Q8" s="35"/>
      <c r="R8" s="35"/>
      <c r="S8" s="35"/>
      <c r="T8" s="35"/>
    </row>
    <row r="9" spans="1:20" ht="25.5" customHeight="1" x14ac:dyDescent="0.25">
      <c r="A9" s="13"/>
      <c r="B9" s="46" t="s">
        <v>759</v>
      </c>
      <c r="C9" s="46"/>
      <c r="D9" s="46"/>
      <c r="E9" s="46"/>
      <c r="F9" s="46"/>
      <c r="G9" s="46"/>
      <c r="H9" s="46"/>
      <c r="I9" s="46"/>
      <c r="J9" s="46"/>
      <c r="K9" s="46"/>
      <c r="L9" s="46"/>
      <c r="M9" s="46"/>
      <c r="N9" s="46"/>
      <c r="O9" s="46"/>
      <c r="P9" s="46"/>
      <c r="Q9" s="46"/>
      <c r="R9" s="46"/>
      <c r="S9" s="46"/>
      <c r="T9" s="46"/>
    </row>
    <row r="10" spans="1:20" x14ac:dyDescent="0.25">
      <c r="A10" s="13"/>
      <c r="B10" s="35"/>
      <c r="C10" s="35"/>
      <c r="D10" s="35"/>
      <c r="E10" s="35"/>
      <c r="F10" s="35"/>
      <c r="G10" s="35"/>
      <c r="H10" s="35"/>
      <c r="I10" s="35"/>
      <c r="J10" s="35"/>
      <c r="K10" s="35"/>
      <c r="L10" s="35"/>
      <c r="M10" s="35"/>
      <c r="N10" s="35"/>
      <c r="O10" s="35"/>
      <c r="P10" s="35"/>
      <c r="Q10" s="35"/>
      <c r="R10" s="35"/>
      <c r="S10" s="35"/>
      <c r="T10" s="35"/>
    </row>
    <row r="11" spans="1:20" x14ac:dyDescent="0.25">
      <c r="A11" s="13"/>
      <c r="B11" s="48"/>
      <c r="C11" s="48"/>
      <c r="D11" s="48"/>
      <c r="E11" s="48"/>
      <c r="F11" s="48"/>
      <c r="G11" s="48"/>
      <c r="H11" s="48"/>
      <c r="I11" s="48"/>
      <c r="J11" s="48"/>
      <c r="K11" s="48"/>
      <c r="L11" s="48"/>
      <c r="M11" s="48"/>
      <c r="N11" s="48"/>
      <c r="O11" s="48"/>
      <c r="P11" s="48"/>
      <c r="Q11" s="48"/>
      <c r="R11" s="48"/>
      <c r="S11" s="48"/>
      <c r="T11" s="48"/>
    </row>
    <row r="12" spans="1:20" x14ac:dyDescent="0.25">
      <c r="A12" s="13"/>
      <c r="B12" s="35"/>
      <c r="C12" s="35"/>
      <c r="D12" s="35"/>
      <c r="E12" s="35"/>
      <c r="F12" s="35"/>
      <c r="G12" s="35"/>
      <c r="H12" s="35"/>
      <c r="I12" s="35"/>
      <c r="J12" s="35"/>
      <c r="K12" s="35"/>
      <c r="L12" s="35"/>
      <c r="M12" s="35"/>
      <c r="N12" s="35"/>
      <c r="O12" s="35"/>
      <c r="P12" s="35"/>
      <c r="Q12" s="35"/>
      <c r="R12" s="35"/>
      <c r="S12" s="35"/>
      <c r="T12" s="35"/>
    </row>
    <row r="13" spans="1:20" x14ac:dyDescent="0.25">
      <c r="A13" s="13"/>
      <c r="B13" s="46" t="s">
        <v>760</v>
      </c>
      <c r="C13" s="46"/>
      <c r="D13" s="46"/>
      <c r="E13" s="46"/>
      <c r="F13" s="46"/>
      <c r="G13" s="46"/>
      <c r="H13" s="46"/>
      <c r="I13" s="46"/>
      <c r="J13" s="46"/>
      <c r="K13" s="46"/>
      <c r="L13" s="46"/>
      <c r="M13" s="46"/>
      <c r="N13" s="46"/>
      <c r="O13" s="46"/>
      <c r="P13" s="46"/>
      <c r="Q13" s="46"/>
      <c r="R13" s="46"/>
      <c r="S13" s="46"/>
      <c r="T13" s="46"/>
    </row>
    <row r="14" spans="1:20" x14ac:dyDescent="0.25">
      <c r="A14" s="13"/>
      <c r="B14" s="35"/>
      <c r="C14" s="35"/>
      <c r="D14" s="35"/>
      <c r="E14" s="35"/>
      <c r="F14" s="35"/>
      <c r="G14" s="35"/>
      <c r="H14" s="35"/>
      <c r="I14" s="35"/>
      <c r="J14" s="35"/>
      <c r="K14" s="35"/>
      <c r="L14" s="35"/>
      <c r="M14" s="35"/>
      <c r="N14" s="35"/>
      <c r="O14" s="35"/>
      <c r="P14" s="35"/>
      <c r="Q14" s="35"/>
      <c r="R14" s="35"/>
      <c r="S14" s="35"/>
      <c r="T14" s="35"/>
    </row>
    <row r="15" spans="1:20" ht="15.75" x14ac:dyDescent="0.25">
      <c r="A15" s="13"/>
      <c r="B15" s="47"/>
      <c r="C15" s="47"/>
      <c r="D15" s="47"/>
      <c r="E15" s="47"/>
      <c r="F15" s="47"/>
      <c r="G15" s="47"/>
      <c r="H15" s="47"/>
      <c r="I15" s="47"/>
      <c r="J15" s="47"/>
      <c r="K15" s="47"/>
      <c r="L15" s="47"/>
      <c r="M15" s="47"/>
      <c r="N15" s="47"/>
      <c r="O15" s="47"/>
      <c r="P15" s="47"/>
      <c r="Q15" s="47"/>
      <c r="R15" s="47"/>
      <c r="S15" s="47"/>
      <c r="T15" s="47"/>
    </row>
    <row r="16" spans="1:20" x14ac:dyDescent="0.25">
      <c r="A16" s="13"/>
      <c r="B16" s="35"/>
      <c r="C16" s="35"/>
      <c r="D16" s="35"/>
      <c r="E16" s="35"/>
      <c r="F16" s="35"/>
      <c r="G16" s="35"/>
      <c r="H16" s="35"/>
      <c r="I16" s="35"/>
      <c r="J16" s="35"/>
      <c r="K16" s="35"/>
      <c r="L16" s="35"/>
      <c r="M16" s="35"/>
      <c r="N16" s="35"/>
      <c r="O16" s="35"/>
      <c r="P16" s="35"/>
      <c r="Q16" s="35"/>
      <c r="R16" s="35"/>
      <c r="S16" s="35"/>
      <c r="T16" s="35"/>
    </row>
    <row r="17" spans="1:20" x14ac:dyDescent="0.25">
      <c r="A17" s="13"/>
      <c r="B17" s="5"/>
      <c r="C17" s="5"/>
      <c r="D17" s="5"/>
      <c r="E17" s="5"/>
      <c r="F17" s="5"/>
      <c r="G17" s="5"/>
      <c r="H17" s="5"/>
      <c r="I17" s="5"/>
      <c r="J17" s="5"/>
      <c r="K17" s="5"/>
      <c r="L17" s="5"/>
      <c r="M17" s="5"/>
      <c r="N17" s="5"/>
      <c r="O17" s="5"/>
      <c r="P17" s="5"/>
      <c r="Q17" s="5"/>
      <c r="R17" s="5"/>
      <c r="S17" s="5"/>
      <c r="T17" s="5"/>
    </row>
    <row r="18" spans="1:20" ht="15.75" thickBot="1" x14ac:dyDescent="0.3">
      <c r="A18" s="13"/>
      <c r="B18" s="5"/>
      <c r="C18" s="5" t="s">
        <v>271</v>
      </c>
      <c r="D18" s="5"/>
      <c r="E18" s="5" t="s">
        <v>271</v>
      </c>
      <c r="F18" s="34" t="s">
        <v>663</v>
      </c>
      <c r="G18" s="34"/>
      <c r="H18" s="34"/>
      <c r="I18" s="34"/>
      <c r="J18" s="34"/>
      <c r="K18" s="34"/>
      <c r="L18" s="5"/>
      <c r="M18" s="5" t="s">
        <v>271</v>
      </c>
      <c r="N18" s="34" t="s">
        <v>664</v>
      </c>
      <c r="O18" s="34"/>
      <c r="P18" s="34"/>
      <c r="Q18" s="34"/>
      <c r="R18" s="34"/>
      <c r="S18" s="34"/>
      <c r="T18" s="5"/>
    </row>
    <row r="19" spans="1:20" ht="15" customHeight="1" x14ac:dyDescent="0.25">
      <c r="A19" s="13"/>
      <c r="B19" s="35"/>
      <c r="C19" s="35" t="s">
        <v>271</v>
      </c>
      <c r="D19" s="18" t="s">
        <v>483</v>
      </c>
      <c r="E19" s="35" t="s">
        <v>271</v>
      </c>
      <c r="F19" s="39" t="s">
        <v>763</v>
      </c>
      <c r="G19" s="39"/>
      <c r="H19" s="40"/>
      <c r="I19" s="40" t="s">
        <v>271</v>
      </c>
      <c r="J19" s="39" t="s">
        <v>764</v>
      </c>
      <c r="K19" s="39"/>
      <c r="L19" s="35"/>
      <c r="M19" s="35" t="s">
        <v>271</v>
      </c>
      <c r="N19" s="39" t="s">
        <v>763</v>
      </c>
      <c r="O19" s="39"/>
      <c r="P19" s="40"/>
      <c r="Q19" s="40" t="s">
        <v>271</v>
      </c>
      <c r="R19" s="39" t="s">
        <v>764</v>
      </c>
      <c r="S19" s="39"/>
      <c r="T19" s="35"/>
    </row>
    <row r="20" spans="1:20" ht="15" customHeight="1" x14ac:dyDescent="0.25">
      <c r="A20" s="13"/>
      <c r="B20" s="35"/>
      <c r="C20" s="35"/>
      <c r="D20" s="18" t="s">
        <v>761</v>
      </c>
      <c r="E20" s="35"/>
      <c r="F20" s="33" t="s">
        <v>487</v>
      </c>
      <c r="G20" s="33"/>
      <c r="H20" s="35"/>
      <c r="I20" s="35"/>
      <c r="J20" s="33" t="s">
        <v>275</v>
      </c>
      <c r="K20" s="33"/>
      <c r="L20" s="35"/>
      <c r="M20" s="35"/>
      <c r="N20" s="33" t="s">
        <v>487</v>
      </c>
      <c r="O20" s="33"/>
      <c r="P20" s="35"/>
      <c r="Q20" s="35"/>
      <c r="R20" s="33" t="s">
        <v>275</v>
      </c>
      <c r="S20" s="33"/>
      <c r="T20" s="35"/>
    </row>
    <row r="21" spans="1:20" ht="15.75" thickBot="1" x14ac:dyDescent="0.3">
      <c r="A21" s="13"/>
      <c r="B21" s="35"/>
      <c r="C21" s="35"/>
      <c r="D21" s="19" t="s">
        <v>762</v>
      </c>
      <c r="E21" s="35"/>
      <c r="F21" s="34"/>
      <c r="G21" s="34"/>
      <c r="H21" s="35"/>
      <c r="I21" s="35"/>
      <c r="J21" s="34" t="s">
        <v>276</v>
      </c>
      <c r="K21" s="34"/>
      <c r="L21" s="35"/>
      <c r="M21" s="35"/>
      <c r="N21" s="34"/>
      <c r="O21" s="34"/>
      <c r="P21" s="35"/>
      <c r="Q21" s="35"/>
      <c r="R21" s="34" t="s">
        <v>276</v>
      </c>
      <c r="S21" s="34"/>
      <c r="T21" s="35"/>
    </row>
    <row r="22" spans="1:20" ht="15" customHeight="1" x14ac:dyDescent="0.25">
      <c r="A22" s="13"/>
      <c r="B22" s="5"/>
      <c r="C22" s="5" t="s">
        <v>271</v>
      </c>
      <c r="D22" s="5"/>
      <c r="E22" s="5" t="s">
        <v>271</v>
      </c>
      <c r="F22" s="33" t="s">
        <v>279</v>
      </c>
      <c r="G22" s="33"/>
      <c r="H22" s="33"/>
      <c r="I22" s="33"/>
      <c r="J22" s="33"/>
      <c r="K22" s="33"/>
      <c r="L22" s="33"/>
      <c r="M22" s="33"/>
      <c r="N22" s="33"/>
      <c r="O22" s="33"/>
      <c r="P22" s="33"/>
      <c r="Q22" s="33"/>
      <c r="R22" s="33"/>
      <c r="S22" s="33"/>
      <c r="T22" s="5"/>
    </row>
    <row r="23" spans="1:20" x14ac:dyDescent="0.25">
      <c r="A23" s="13"/>
      <c r="B23" s="20" t="s">
        <v>765</v>
      </c>
      <c r="C23" s="22" t="s">
        <v>271</v>
      </c>
      <c r="D23" s="22"/>
      <c r="E23" s="22" t="s">
        <v>271</v>
      </c>
      <c r="F23" s="22"/>
      <c r="G23" s="22"/>
      <c r="H23" s="22"/>
      <c r="I23" s="22" t="s">
        <v>271</v>
      </c>
      <c r="J23" s="22"/>
      <c r="K23" s="22"/>
      <c r="L23" s="22"/>
      <c r="M23" s="22" t="s">
        <v>271</v>
      </c>
      <c r="N23" s="22"/>
      <c r="O23" s="22"/>
      <c r="P23" s="22"/>
      <c r="Q23" s="22" t="s">
        <v>271</v>
      </c>
      <c r="R23" s="22"/>
      <c r="S23" s="22"/>
      <c r="T23" s="22"/>
    </row>
    <row r="24" spans="1:20" x14ac:dyDescent="0.25">
      <c r="A24" s="13"/>
      <c r="B24" s="3" t="s">
        <v>766</v>
      </c>
      <c r="C24" s="5" t="s">
        <v>271</v>
      </c>
      <c r="D24" s="5" t="s">
        <v>767</v>
      </c>
      <c r="E24" s="5" t="s">
        <v>271</v>
      </c>
      <c r="F24" s="5" t="s">
        <v>283</v>
      </c>
      <c r="G24" s="27">
        <v>13618</v>
      </c>
      <c r="H24" t="s">
        <v>271</v>
      </c>
      <c r="I24" s="5" t="s">
        <v>271</v>
      </c>
      <c r="J24" s="5" t="s">
        <v>283</v>
      </c>
      <c r="K24" s="26">
        <v>297</v>
      </c>
      <c r="L24" t="s">
        <v>271</v>
      </c>
      <c r="M24" s="5" t="s">
        <v>271</v>
      </c>
      <c r="N24" s="5" t="s">
        <v>283</v>
      </c>
      <c r="O24" s="27">
        <v>53169</v>
      </c>
      <c r="P24" t="s">
        <v>271</v>
      </c>
      <c r="Q24" s="5" t="s">
        <v>271</v>
      </c>
      <c r="R24" s="5" t="s">
        <v>283</v>
      </c>
      <c r="S24" s="26">
        <v>689</v>
      </c>
      <c r="T24" t="s">
        <v>271</v>
      </c>
    </row>
    <row r="25" spans="1:20" x14ac:dyDescent="0.25">
      <c r="A25" s="13"/>
      <c r="B25" s="20" t="s">
        <v>768</v>
      </c>
      <c r="C25" s="22" t="s">
        <v>271</v>
      </c>
      <c r="D25" s="22" t="s">
        <v>43</v>
      </c>
      <c r="E25" s="22" t="s">
        <v>271</v>
      </c>
      <c r="F25" s="22"/>
      <c r="G25" s="25">
        <v>469</v>
      </c>
      <c r="H25" s="24" t="s">
        <v>271</v>
      </c>
      <c r="I25" s="22" t="s">
        <v>271</v>
      </c>
      <c r="J25" s="22"/>
      <c r="K25" s="25">
        <v>15</v>
      </c>
      <c r="L25" s="24" t="s">
        <v>271</v>
      </c>
      <c r="M25" s="22" t="s">
        <v>271</v>
      </c>
      <c r="N25" s="22"/>
      <c r="O25" s="25" t="s">
        <v>284</v>
      </c>
      <c r="P25" s="24" t="s">
        <v>271</v>
      </c>
      <c r="Q25" s="22" t="s">
        <v>271</v>
      </c>
      <c r="R25" s="22"/>
      <c r="S25" s="25" t="s">
        <v>284</v>
      </c>
      <c r="T25" s="24" t="s">
        <v>271</v>
      </c>
    </row>
    <row r="26" spans="1:20" ht="30" x14ac:dyDescent="0.25">
      <c r="A26" s="13"/>
      <c r="B26" s="3" t="s">
        <v>769</v>
      </c>
      <c r="C26" s="5" t="s">
        <v>271</v>
      </c>
      <c r="D26" s="5" t="s">
        <v>43</v>
      </c>
      <c r="E26" s="5" t="s">
        <v>271</v>
      </c>
      <c r="F26" s="5"/>
      <c r="G26" s="27">
        <v>7000</v>
      </c>
      <c r="H26" t="s">
        <v>271</v>
      </c>
      <c r="I26" s="5" t="s">
        <v>271</v>
      </c>
      <c r="J26" s="5"/>
      <c r="K26" s="26">
        <v>10</v>
      </c>
      <c r="L26" t="s">
        <v>271</v>
      </c>
      <c r="M26" s="5" t="s">
        <v>271</v>
      </c>
      <c r="N26" s="5"/>
      <c r="O26" s="27">
        <v>10000</v>
      </c>
      <c r="P26" t="s">
        <v>271</v>
      </c>
      <c r="Q26" s="5" t="s">
        <v>271</v>
      </c>
      <c r="R26" s="5"/>
      <c r="S26" s="26">
        <v>1</v>
      </c>
      <c r="T26" t="s">
        <v>271</v>
      </c>
    </row>
    <row r="27" spans="1:20" x14ac:dyDescent="0.25">
      <c r="A27" s="13"/>
      <c r="B27" s="5"/>
      <c r="C27" s="35"/>
      <c r="D27" s="35"/>
      <c r="E27" s="35"/>
      <c r="F27" s="35"/>
      <c r="G27" s="35"/>
      <c r="H27" s="35"/>
      <c r="I27" s="35"/>
      <c r="J27" s="35"/>
      <c r="K27" s="35"/>
      <c r="L27" s="35"/>
      <c r="M27" s="35"/>
      <c r="N27" s="35"/>
      <c r="O27" s="35"/>
      <c r="P27" s="35"/>
      <c r="Q27" s="35"/>
      <c r="R27" s="35"/>
      <c r="S27" s="35"/>
      <c r="T27" s="35"/>
    </row>
    <row r="28" spans="1:20" x14ac:dyDescent="0.25">
      <c r="A28" s="13"/>
      <c r="B28" s="20" t="s">
        <v>770</v>
      </c>
      <c r="C28" s="22" t="s">
        <v>271</v>
      </c>
      <c r="D28" s="22"/>
      <c r="E28" s="22" t="s">
        <v>271</v>
      </c>
      <c r="F28" s="22"/>
      <c r="G28" s="22"/>
      <c r="H28" s="22"/>
      <c r="I28" s="22" t="s">
        <v>271</v>
      </c>
      <c r="J28" s="22"/>
      <c r="K28" s="22"/>
      <c r="L28" s="22"/>
      <c r="M28" s="22" t="s">
        <v>271</v>
      </c>
      <c r="N28" s="22"/>
      <c r="O28" s="22"/>
      <c r="P28" s="22"/>
      <c r="Q28" s="22" t="s">
        <v>271</v>
      </c>
      <c r="R28" s="22"/>
      <c r="S28" s="22"/>
      <c r="T28" s="22"/>
    </row>
    <row r="29" spans="1:20" x14ac:dyDescent="0.25">
      <c r="A29" s="13"/>
      <c r="B29" s="3" t="s">
        <v>766</v>
      </c>
      <c r="C29" s="5" t="s">
        <v>271</v>
      </c>
      <c r="D29" s="5" t="s">
        <v>771</v>
      </c>
      <c r="E29" s="5" t="s">
        <v>271</v>
      </c>
      <c r="G29" s="44" t="s">
        <v>284</v>
      </c>
      <c r="H29" t="s">
        <v>271</v>
      </c>
      <c r="I29" s="5" t="s">
        <v>271</v>
      </c>
      <c r="K29" s="44" t="s">
        <v>284</v>
      </c>
      <c r="L29" t="s">
        <v>271</v>
      </c>
      <c r="M29" s="5" t="s">
        <v>271</v>
      </c>
      <c r="N29" s="5"/>
      <c r="O29" s="26">
        <v>559</v>
      </c>
      <c r="P29" t="s">
        <v>271</v>
      </c>
      <c r="Q29" s="5" t="s">
        <v>271</v>
      </c>
      <c r="R29" s="5"/>
      <c r="S29" s="26">
        <v>3</v>
      </c>
      <c r="T29" t="s">
        <v>271</v>
      </c>
    </row>
    <row r="30" spans="1:20" x14ac:dyDescent="0.25">
      <c r="A30" s="13"/>
      <c r="B30" s="20" t="s">
        <v>768</v>
      </c>
      <c r="C30" s="22" t="s">
        <v>271</v>
      </c>
      <c r="D30" s="22" t="s">
        <v>52</v>
      </c>
      <c r="E30" s="22" t="s">
        <v>271</v>
      </c>
      <c r="F30" s="24"/>
      <c r="G30" s="42" t="s">
        <v>284</v>
      </c>
      <c r="H30" s="24" t="s">
        <v>271</v>
      </c>
      <c r="I30" s="22" t="s">
        <v>271</v>
      </c>
      <c r="J30" s="24"/>
      <c r="K30" s="42" t="s">
        <v>284</v>
      </c>
      <c r="L30" s="24" t="s">
        <v>271</v>
      </c>
      <c r="M30" s="22" t="s">
        <v>271</v>
      </c>
      <c r="N30" s="22"/>
      <c r="O30" s="25" t="s">
        <v>284</v>
      </c>
      <c r="P30" s="24" t="s">
        <v>271</v>
      </c>
      <c r="Q30" s="22" t="s">
        <v>271</v>
      </c>
      <c r="R30" s="22"/>
      <c r="S30" s="25" t="s">
        <v>284</v>
      </c>
      <c r="T30" s="24" t="s">
        <v>271</v>
      </c>
    </row>
    <row r="31" spans="1:20" ht="30" x14ac:dyDescent="0.25">
      <c r="A31" s="13"/>
      <c r="B31" s="3" t="s">
        <v>769</v>
      </c>
      <c r="C31" s="5" t="s">
        <v>271</v>
      </c>
      <c r="D31" s="5" t="s">
        <v>43</v>
      </c>
      <c r="E31" s="5" t="s">
        <v>271</v>
      </c>
      <c r="F31" s="5"/>
      <c r="G31" s="27">
        <v>10000</v>
      </c>
      <c r="H31" t="s">
        <v>271</v>
      </c>
      <c r="I31" s="5" t="s">
        <v>271</v>
      </c>
      <c r="J31" s="5"/>
      <c r="K31" s="26">
        <v>216</v>
      </c>
      <c r="L31" t="s">
        <v>271</v>
      </c>
      <c r="M31" s="5" t="s">
        <v>271</v>
      </c>
      <c r="N31" s="5"/>
      <c r="O31" s="27">
        <v>50000</v>
      </c>
      <c r="P31" t="s">
        <v>271</v>
      </c>
      <c r="Q31" s="5" t="s">
        <v>271</v>
      </c>
      <c r="R31" s="5"/>
      <c r="S31" s="26">
        <v>313</v>
      </c>
      <c r="T31" t="s">
        <v>271</v>
      </c>
    </row>
    <row r="32" spans="1:20" ht="15.75" x14ac:dyDescent="0.25">
      <c r="A32" s="13"/>
      <c r="B32" s="47"/>
      <c r="C32" s="47"/>
      <c r="D32" s="47"/>
      <c r="E32" s="47"/>
      <c r="F32" s="47"/>
      <c r="G32" s="47"/>
      <c r="H32" s="47"/>
      <c r="I32" s="47"/>
      <c r="J32" s="47"/>
      <c r="K32" s="47"/>
      <c r="L32" s="47"/>
      <c r="M32" s="47"/>
      <c r="N32" s="47"/>
      <c r="O32" s="47"/>
      <c r="P32" s="47"/>
      <c r="Q32" s="47"/>
      <c r="R32" s="47"/>
      <c r="S32" s="47"/>
      <c r="T32" s="47"/>
    </row>
    <row r="33" spans="1:20" x14ac:dyDescent="0.25">
      <c r="A33" s="13"/>
      <c r="B33" s="35"/>
      <c r="C33" s="35"/>
      <c r="D33" s="35"/>
      <c r="E33" s="35"/>
      <c r="F33" s="35"/>
      <c r="G33" s="35"/>
      <c r="H33" s="35"/>
      <c r="I33" s="35"/>
      <c r="J33" s="35"/>
      <c r="K33" s="35"/>
      <c r="L33" s="35"/>
      <c r="M33" s="35"/>
      <c r="N33" s="35"/>
      <c r="O33" s="35"/>
      <c r="P33" s="35"/>
      <c r="Q33" s="35"/>
      <c r="R33" s="35"/>
      <c r="S33" s="35"/>
      <c r="T33" s="35"/>
    </row>
    <row r="34" spans="1:20" ht="150" x14ac:dyDescent="0.25">
      <c r="A34" s="13"/>
      <c r="B34" s="37" t="s">
        <v>298</v>
      </c>
      <c r="C34" s="38" t="s">
        <v>772</v>
      </c>
    </row>
    <row r="35" spans="1:20" ht="75" x14ac:dyDescent="0.25">
      <c r="A35" s="13"/>
      <c r="B35" s="37" t="s">
        <v>773</v>
      </c>
      <c r="C35" s="38" t="s">
        <v>774</v>
      </c>
    </row>
    <row r="36" spans="1:20" ht="90" x14ac:dyDescent="0.25">
      <c r="A36" s="13"/>
      <c r="B36" s="37" t="s">
        <v>775</v>
      </c>
      <c r="C36" s="38" t="s">
        <v>776</v>
      </c>
    </row>
    <row r="37" spans="1:20" x14ac:dyDescent="0.25">
      <c r="A37" s="13"/>
      <c r="B37" s="46" t="s">
        <v>777</v>
      </c>
      <c r="C37" s="46"/>
      <c r="D37" s="46"/>
      <c r="E37" s="46"/>
      <c r="F37" s="46"/>
      <c r="G37" s="46"/>
      <c r="H37" s="46"/>
      <c r="I37" s="46"/>
      <c r="J37" s="46"/>
      <c r="K37" s="46"/>
      <c r="L37" s="46"/>
      <c r="M37" s="46"/>
      <c r="N37" s="46"/>
      <c r="O37" s="46"/>
      <c r="P37" s="46"/>
      <c r="Q37" s="46"/>
      <c r="R37" s="46"/>
      <c r="S37" s="46"/>
      <c r="T37" s="46"/>
    </row>
    <row r="38" spans="1:20" x14ac:dyDescent="0.25">
      <c r="A38" s="13"/>
      <c r="B38" s="35"/>
      <c r="C38" s="35"/>
      <c r="D38" s="35"/>
      <c r="E38" s="35"/>
      <c r="F38" s="35"/>
      <c r="G38" s="35"/>
      <c r="H38" s="35"/>
      <c r="I38" s="35"/>
      <c r="J38" s="35"/>
      <c r="K38" s="35"/>
      <c r="L38" s="35"/>
      <c r="M38" s="35"/>
      <c r="N38" s="35"/>
      <c r="O38" s="35"/>
      <c r="P38" s="35"/>
      <c r="Q38" s="35"/>
      <c r="R38" s="35"/>
      <c r="S38" s="35"/>
      <c r="T38" s="35"/>
    </row>
    <row r="39" spans="1:20" ht="15.75" x14ac:dyDescent="0.25">
      <c r="A39" s="13"/>
      <c r="B39" s="47"/>
      <c r="C39" s="47"/>
      <c r="D39" s="47"/>
      <c r="E39" s="47"/>
      <c r="F39" s="47"/>
      <c r="G39" s="47"/>
      <c r="H39" s="47"/>
      <c r="I39" s="47"/>
      <c r="J39" s="47"/>
      <c r="K39" s="47"/>
      <c r="L39" s="47"/>
      <c r="M39" s="47"/>
      <c r="N39" s="47"/>
      <c r="O39" s="47"/>
      <c r="P39" s="47"/>
      <c r="Q39" s="47"/>
      <c r="R39" s="47"/>
      <c r="S39" s="47"/>
      <c r="T39" s="47"/>
    </row>
    <row r="40" spans="1:20" x14ac:dyDescent="0.25">
      <c r="A40" s="13"/>
      <c r="B40" s="35"/>
      <c r="C40" s="35"/>
      <c r="D40" s="35"/>
      <c r="E40" s="35"/>
      <c r="F40" s="35"/>
      <c r="G40" s="35"/>
      <c r="H40" s="35"/>
      <c r="I40" s="35"/>
      <c r="J40" s="35"/>
      <c r="K40" s="35"/>
      <c r="L40" s="35"/>
      <c r="M40" s="35"/>
      <c r="N40" s="35"/>
      <c r="O40" s="35"/>
      <c r="P40" s="35"/>
      <c r="Q40" s="35"/>
      <c r="R40" s="35"/>
      <c r="S40" s="35"/>
      <c r="T40" s="35"/>
    </row>
    <row r="41" spans="1:20" x14ac:dyDescent="0.25">
      <c r="A41" s="13"/>
      <c r="B41" s="5"/>
      <c r="C41" s="5"/>
      <c r="D41" s="5"/>
      <c r="E41" s="5"/>
      <c r="F41" s="5"/>
      <c r="G41" s="5"/>
      <c r="H41" s="5"/>
      <c r="I41" s="5"/>
      <c r="J41" s="5"/>
      <c r="K41" s="5"/>
      <c r="L41" s="5"/>
      <c r="M41" s="5"/>
      <c r="N41" s="5"/>
      <c r="O41" s="5"/>
      <c r="P41" s="5"/>
      <c r="Q41" s="5"/>
      <c r="R41" s="5"/>
    </row>
    <row r="42" spans="1:20" ht="15" customHeight="1" x14ac:dyDescent="0.25">
      <c r="A42" s="13"/>
      <c r="B42" s="35"/>
      <c r="C42" s="35" t="s">
        <v>271</v>
      </c>
      <c r="D42" s="33" t="s">
        <v>345</v>
      </c>
      <c r="E42" s="33"/>
      <c r="F42" s="33"/>
      <c r="G42" s="33"/>
      <c r="H42" s="33"/>
      <c r="I42" s="33"/>
      <c r="J42" s="35"/>
      <c r="K42" s="35"/>
      <c r="L42" s="33" t="s">
        <v>346</v>
      </c>
      <c r="M42" s="33"/>
      <c r="N42" s="33"/>
      <c r="O42" s="33"/>
      <c r="P42" s="33"/>
      <c r="Q42" s="33"/>
      <c r="R42" s="35"/>
    </row>
    <row r="43" spans="1:20" ht="15.75" thickBot="1" x14ac:dyDescent="0.3">
      <c r="A43" s="13"/>
      <c r="B43" s="35"/>
      <c r="C43" s="35"/>
      <c r="D43" s="34" t="s">
        <v>324</v>
      </c>
      <c r="E43" s="34"/>
      <c r="F43" s="34"/>
      <c r="G43" s="34"/>
      <c r="H43" s="34"/>
      <c r="I43" s="34"/>
      <c r="J43" s="35"/>
      <c r="K43" s="35"/>
      <c r="L43" s="34" t="s">
        <v>324</v>
      </c>
      <c r="M43" s="34"/>
      <c r="N43" s="34"/>
      <c r="O43" s="34"/>
      <c r="P43" s="34"/>
      <c r="Q43" s="34"/>
      <c r="R43" s="35"/>
    </row>
    <row r="44" spans="1:20" ht="15.75" thickBot="1" x14ac:dyDescent="0.3">
      <c r="A44" s="13"/>
      <c r="B44" s="5"/>
      <c r="C44" s="5" t="s">
        <v>271</v>
      </c>
      <c r="D44" s="36">
        <v>2013</v>
      </c>
      <c r="E44" s="36"/>
      <c r="F44" s="5"/>
      <c r="G44" s="5"/>
      <c r="H44" s="36">
        <v>2012</v>
      </c>
      <c r="I44" s="36"/>
      <c r="J44" s="5"/>
      <c r="K44" s="5"/>
      <c r="L44" s="36">
        <v>2013</v>
      </c>
      <c r="M44" s="36"/>
      <c r="N44" s="5"/>
      <c r="O44" s="5"/>
      <c r="P44" s="36">
        <v>2012</v>
      </c>
      <c r="Q44" s="36"/>
      <c r="R44" s="5"/>
    </row>
    <row r="45" spans="1:20" ht="15" customHeight="1" x14ac:dyDescent="0.25">
      <c r="A45" s="13"/>
      <c r="B45" s="5"/>
      <c r="C45" s="5" t="s">
        <v>271</v>
      </c>
      <c r="D45" s="39" t="s">
        <v>342</v>
      </c>
      <c r="E45" s="39"/>
      <c r="F45" s="5"/>
      <c r="G45" s="5"/>
      <c r="H45" s="40"/>
      <c r="I45" s="40"/>
      <c r="J45" s="5"/>
      <c r="K45" s="5"/>
      <c r="L45" s="39" t="s">
        <v>342</v>
      </c>
      <c r="M45" s="39"/>
      <c r="N45" s="5"/>
      <c r="O45" s="5"/>
      <c r="P45" s="40"/>
      <c r="Q45" s="40"/>
      <c r="R45" s="5"/>
    </row>
    <row r="46" spans="1:20" x14ac:dyDescent="0.25">
      <c r="A46" s="13"/>
      <c r="B46" s="5"/>
      <c r="C46" s="35"/>
      <c r="D46" s="35"/>
      <c r="E46" s="35"/>
      <c r="F46" s="35"/>
      <c r="G46" s="35"/>
      <c r="H46" s="35"/>
      <c r="I46" s="35"/>
      <c r="J46" s="35"/>
      <c r="K46" s="35"/>
      <c r="L46" s="35"/>
      <c r="M46" s="35"/>
      <c r="N46" s="35"/>
      <c r="O46" s="35"/>
      <c r="P46" s="35"/>
      <c r="Q46" s="35"/>
      <c r="R46" s="35"/>
    </row>
    <row r="47" spans="1:20" x14ac:dyDescent="0.25">
      <c r="A47" s="13"/>
      <c r="B47" s="20" t="s">
        <v>778</v>
      </c>
      <c r="C47" s="22" t="s">
        <v>271</v>
      </c>
      <c r="D47" s="22" t="s">
        <v>283</v>
      </c>
      <c r="E47" s="25">
        <v>974</v>
      </c>
      <c r="F47" s="24" t="s">
        <v>271</v>
      </c>
      <c r="G47" s="22"/>
      <c r="H47" s="22" t="s">
        <v>283</v>
      </c>
      <c r="I47" s="25">
        <v>509</v>
      </c>
      <c r="J47" s="24" t="s">
        <v>271</v>
      </c>
      <c r="K47" s="22"/>
      <c r="L47" s="22" t="s">
        <v>283</v>
      </c>
      <c r="M47" s="25" t="s">
        <v>779</v>
      </c>
      <c r="N47" s="24" t="s">
        <v>288</v>
      </c>
      <c r="O47" s="22"/>
      <c r="P47" s="22" t="s">
        <v>283</v>
      </c>
      <c r="Q47" s="23">
        <v>2788</v>
      </c>
      <c r="R47" s="24" t="s">
        <v>271</v>
      </c>
    </row>
    <row r="48" spans="1:20" ht="30.75" thickBot="1" x14ac:dyDescent="0.3">
      <c r="A48" s="13"/>
      <c r="B48" s="3" t="s">
        <v>780</v>
      </c>
      <c r="C48" s="5" t="s">
        <v>271</v>
      </c>
      <c r="D48" s="5"/>
      <c r="E48" s="26" t="s">
        <v>781</v>
      </c>
      <c r="F48" t="s">
        <v>288</v>
      </c>
      <c r="G48" s="5"/>
      <c r="H48" s="5"/>
      <c r="I48" s="26" t="s">
        <v>782</v>
      </c>
      <c r="J48" t="s">
        <v>288</v>
      </c>
      <c r="K48" s="5"/>
      <c r="L48" s="5"/>
      <c r="M48" s="27">
        <v>2426</v>
      </c>
      <c r="N48" t="s">
        <v>271</v>
      </c>
      <c r="O48" s="5"/>
      <c r="P48" s="5"/>
      <c r="Q48" s="26" t="s">
        <v>783</v>
      </c>
      <c r="R48" t="s">
        <v>288</v>
      </c>
    </row>
    <row r="49" spans="1:18" x14ac:dyDescent="0.25">
      <c r="A49" s="13"/>
      <c r="B49" s="28"/>
      <c r="C49" s="28" t="s">
        <v>271</v>
      </c>
      <c r="D49" s="29"/>
      <c r="E49" s="29"/>
      <c r="F49" s="28"/>
      <c r="G49" s="28"/>
      <c r="H49" s="29"/>
      <c r="I49" s="29"/>
      <c r="J49" s="28"/>
      <c r="K49" s="28"/>
      <c r="L49" s="29"/>
      <c r="M49" s="29"/>
      <c r="N49" s="28"/>
      <c r="O49" s="28"/>
      <c r="P49" s="29"/>
      <c r="Q49" s="29"/>
      <c r="R49" s="28"/>
    </row>
    <row r="50" spans="1:18" ht="15.75" thickBot="1" x14ac:dyDescent="0.3">
      <c r="A50" s="13"/>
      <c r="B50" s="20" t="s">
        <v>144</v>
      </c>
      <c r="C50" s="32" t="s">
        <v>271</v>
      </c>
      <c r="D50" s="22" t="s">
        <v>283</v>
      </c>
      <c r="E50" s="25">
        <v>871</v>
      </c>
      <c r="F50" s="24" t="s">
        <v>271</v>
      </c>
      <c r="G50" s="32"/>
      <c r="H50" s="22" t="s">
        <v>283</v>
      </c>
      <c r="I50" s="25" t="s">
        <v>784</v>
      </c>
      <c r="J50" s="24" t="s">
        <v>288</v>
      </c>
      <c r="K50" s="32"/>
      <c r="L50" s="22" t="s">
        <v>283</v>
      </c>
      <c r="M50" s="23">
        <v>2051</v>
      </c>
      <c r="N50" s="24" t="s">
        <v>271</v>
      </c>
      <c r="O50" s="32"/>
      <c r="P50" s="22" t="s">
        <v>283</v>
      </c>
      <c r="Q50" s="25" t="s">
        <v>785</v>
      </c>
      <c r="R50" s="24" t="s">
        <v>288</v>
      </c>
    </row>
    <row r="51" spans="1:18" ht="15.75" thickTop="1" x14ac:dyDescent="0.25">
      <c r="A51" s="13"/>
      <c r="B51" s="28"/>
      <c r="C51" s="28" t="s">
        <v>271</v>
      </c>
      <c r="D51" s="31"/>
      <c r="E51" s="31"/>
      <c r="F51" s="28"/>
      <c r="G51" s="28"/>
      <c r="H51" s="31"/>
      <c r="I51" s="31"/>
      <c r="J51" s="28"/>
      <c r="K51" s="28"/>
      <c r="L51" s="31"/>
      <c r="M51" s="31"/>
      <c r="N51" s="28"/>
      <c r="O51" s="28"/>
      <c r="P51" s="31"/>
      <c r="Q51" s="31"/>
      <c r="R51" s="28"/>
    </row>
  </sheetData>
  <mergeCells count="75">
    <mergeCell ref="B39:T39"/>
    <mergeCell ref="B40:T40"/>
    <mergeCell ref="B15:T15"/>
    <mergeCell ref="B16:T16"/>
    <mergeCell ref="B32:T32"/>
    <mergeCell ref="B33:T33"/>
    <mergeCell ref="B37:T37"/>
    <mergeCell ref="B38:T38"/>
    <mergeCell ref="B9:T9"/>
    <mergeCell ref="B10:T10"/>
    <mergeCell ref="B11:T11"/>
    <mergeCell ref="B12:T12"/>
    <mergeCell ref="B13:T13"/>
    <mergeCell ref="B14:T14"/>
    <mergeCell ref="A1:A2"/>
    <mergeCell ref="B1:T1"/>
    <mergeCell ref="B2:T2"/>
    <mergeCell ref="B3:T3"/>
    <mergeCell ref="A4:A51"/>
    <mergeCell ref="B4:T4"/>
    <mergeCell ref="B5:T5"/>
    <mergeCell ref="B6:T6"/>
    <mergeCell ref="B7:T7"/>
    <mergeCell ref="B8:T8"/>
    <mergeCell ref="D45:E45"/>
    <mergeCell ref="H45:I45"/>
    <mergeCell ref="L45:M45"/>
    <mergeCell ref="P45:Q45"/>
    <mergeCell ref="C46:F46"/>
    <mergeCell ref="G46:J46"/>
    <mergeCell ref="K46:N46"/>
    <mergeCell ref="O46:R46"/>
    <mergeCell ref="L42:Q42"/>
    <mergeCell ref="L43:Q43"/>
    <mergeCell ref="R42:R43"/>
    <mergeCell ref="D44:E44"/>
    <mergeCell ref="H44:I44"/>
    <mergeCell ref="L44:M44"/>
    <mergeCell ref="P44:Q44"/>
    <mergeCell ref="B42:B43"/>
    <mergeCell ref="C42:C43"/>
    <mergeCell ref="D42:I42"/>
    <mergeCell ref="D43:I43"/>
    <mergeCell ref="J42:J43"/>
    <mergeCell ref="K42:K43"/>
    <mergeCell ref="F22:S22"/>
    <mergeCell ref="C27:D27"/>
    <mergeCell ref="E27:H27"/>
    <mergeCell ref="I27:L27"/>
    <mergeCell ref="M27:P27"/>
    <mergeCell ref="Q27:T27"/>
    <mergeCell ref="P19:P21"/>
    <mergeCell ref="Q19:Q21"/>
    <mergeCell ref="R19:S19"/>
    <mergeCell ref="R20:S20"/>
    <mergeCell ref="R21:S21"/>
    <mergeCell ref="T19:T21"/>
    <mergeCell ref="J19:K19"/>
    <mergeCell ref="J20:K20"/>
    <mergeCell ref="J21:K21"/>
    <mergeCell ref="L19:L21"/>
    <mergeCell ref="M19:M21"/>
    <mergeCell ref="N19:O19"/>
    <mergeCell ref="N20:O20"/>
    <mergeCell ref="N21:O21"/>
    <mergeCell ref="F18:K18"/>
    <mergeCell ref="N18:S18"/>
    <mergeCell ref="B19:B21"/>
    <mergeCell ref="C19:C21"/>
    <mergeCell ref="E19:E21"/>
    <mergeCell ref="F19:G19"/>
    <mergeCell ref="F20:G20"/>
    <mergeCell ref="F21:G21"/>
    <mergeCell ref="H19:H21"/>
    <mergeCell ref="I19: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36687</v>
      </c>
      <c r="C4" s="9">
        <v>30237</v>
      </c>
    </row>
    <row r="5" spans="1:3" x14ac:dyDescent="0.25">
      <c r="A5" s="3" t="s">
        <v>31</v>
      </c>
      <c r="B5" s="7">
        <v>115841</v>
      </c>
      <c r="C5" s="7">
        <v>198299</v>
      </c>
    </row>
    <row r="6" spans="1:3" x14ac:dyDescent="0.25">
      <c r="A6" s="3" t="s">
        <v>32</v>
      </c>
      <c r="B6" s="7">
        <v>152528</v>
      </c>
      <c r="C6" s="7">
        <v>228536</v>
      </c>
    </row>
    <row r="7" spans="1:3" x14ac:dyDescent="0.25">
      <c r="A7" s="3" t="s">
        <v>33</v>
      </c>
      <c r="B7" s="7">
        <v>292367</v>
      </c>
      <c r="C7" s="7">
        <v>266787</v>
      </c>
    </row>
    <row r="8" spans="1:3" x14ac:dyDescent="0.25">
      <c r="A8" s="3" t="s">
        <v>34</v>
      </c>
      <c r="B8" s="7">
        <v>4571</v>
      </c>
      <c r="C8" s="7">
        <v>18058</v>
      </c>
    </row>
    <row r="9" spans="1:3" x14ac:dyDescent="0.25">
      <c r="A9" s="3" t="s">
        <v>35</v>
      </c>
      <c r="B9" s="7">
        <v>1654407</v>
      </c>
      <c r="C9" s="7">
        <v>1750358</v>
      </c>
    </row>
    <row r="10" spans="1:3" x14ac:dyDescent="0.25">
      <c r="A10" s="3" t="s">
        <v>36</v>
      </c>
      <c r="B10" s="7">
        <v>-71853</v>
      </c>
      <c r="C10" s="7">
        <v>-79815</v>
      </c>
    </row>
    <row r="11" spans="1:3" x14ac:dyDescent="0.25">
      <c r="A11" s="3" t="s">
        <v>37</v>
      </c>
      <c r="B11" s="7">
        <v>1582554</v>
      </c>
      <c r="C11" s="7">
        <v>1670543</v>
      </c>
    </row>
    <row r="12" spans="1:3" x14ac:dyDescent="0.25">
      <c r="A12" s="3" t="s">
        <v>38</v>
      </c>
      <c r="B12" s="7">
        <v>65897</v>
      </c>
      <c r="C12" s="7">
        <v>84342</v>
      </c>
    </row>
    <row r="13" spans="1:3" x14ac:dyDescent="0.25">
      <c r="A13" s="3" t="s">
        <v>39</v>
      </c>
      <c r="B13" s="7">
        <v>24061</v>
      </c>
      <c r="C13" s="7">
        <v>24469</v>
      </c>
    </row>
    <row r="14" spans="1:3" x14ac:dyDescent="0.25">
      <c r="A14" s="3" t="s">
        <v>40</v>
      </c>
      <c r="B14" s="7">
        <v>25630</v>
      </c>
      <c r="C14" s="7">
        <v>25630</v>
      </c>
    </row>
    <row r="15" spans="1:3" x14ac:dyDescent="0.25">
      <c r="A15" s="3" t="s">
        <v>41</v>
      </c>
      <c r="B15" s="7">
        <v>23020</v>
      </c>
      <c r="C15" s="7">
        <v>21824</v>
      </c>
    </row>
    <row r="16" spans="1:3" x14ac:dyDescent="0.25">
      <c r="A16" s="3" t="s">
        <v>42</v>
      </c>
      <c r="B16" s="7">
        <v>8783</v>
      </c>
      <c r="C16" s="7">
        <v>9563</v>
      </c>
    </row>
    <row r="17" spans="1:3" x14ac:dyDescent="0.25">
      <c r="A17" s="3" t="s">
        <v>43</v>
      </c>
      <c r="B17" s="7">
        <v>11590</v>
      </c>
      <c r="C17" s="7">
        <v>17831</v>
      </c>
    </row>
    <row r="18" spans="1:3" x14ac:dyDescent="0.25">
      <c r="A18" s="3" t="s">
        <v>44</v>
      </c>
      <c r="B18" s="7">
        <v>2191001</v>
      </c>
      <c r="C18" s="7">
        <v>2367583</v>
      </c>
    </row>
    <row r="19" spans="1:3" x14ac:dyDescent="0.25">
      <c r="A19" s="4" t="s">
        <v>45</v>
      </c>
      <c r="B19" s="5" t="s">
        <v>5</v>
      </c>
      <c r="C19" s="5" t="s">
        <v>5</v>
      </c>
    </row>
    <row r="20" spans="1:3" x14ac:dyDescent="0.25">
      <c r="A20" s="3" t="s">
        <v>46</v>
      </c>
      <c r="B20" s="7">
        <v>250250</v>
      </c>
      <c r="C20" s="7">
        <v>267732</v>
      </c>
    </row>
    <row r="21" spans="1:3" x14ac:dyDescent="0.25">
      <c r="A21" s="3" t="s">
        <v>47</v>
      </c>
      <c r="B21" s="7">
        <v>1692894</v>
      </c>
      <c r="C21" s="7">
        <v>1757293</v>
      </c>
    </row>
    <row r="22" spans="1:3" x14ac:dyDescent="0.25">
      <c r="A22" s="3" t="s">
        <v>48</v>
      </c>
      <c r="B22" s="7">
        <v>1943144</v>
      </c>
      <c r="C22" s="7">
        <v>2025025</v>
      </c>
    </row>
    <row r="23" spans="1:3" x14ac:dyDescent="0.25">
      <c r="A23" s="3" t="s">
        <v>49</v>
      </c>
      <c r="B23" s="7">
        <v>19748</v>
      </c>
      <c r="C23" s="7">
        <v>317225</v>
      </c>
    </row>
    <row r="24" spans="1:3" x14ac:dyDescent="0.25">
      <c r="A24" s="3" t="s">
        <v>50</v>
      </c>
      <c r="B24" s="5">
        <v>843</v>
      </c>
      <c r="C24" s="7">
        <v>61290</v>
      </c>
    </row>
    <row r="25" spans="1:3" ht="30" x14ac:dyDescent="0.25">
      <c r="A25" s="3" t="s">
        <v>51</v>
      </c>
      <c r="B25" s="7">
        <v>7248</v>
      </c>
      <c r="C25" s="7">
        <v>6389</v>
      </c>
    </row>
    <row r="26" spans="1:3" x14ac:dyDescent="0.25">
      <c r="A26" s="3" t="s">
        <v>52</v>
      </c>
      <c r="B26" s="7">
        <v>18981</v>
      </c>
      <c r="C26" s="7">
        <v>17518</v>
      </c>
    </row>
    <row r="27" spans="1:3" x14ac:dyDescent="0.25">
      <c r="A27" s="3" t="s">
        <v>53</v>
      </c>
      <c r="B27" s="7">
        <v>1989964</v>
      </c>
      <c r="C27" s="7">
        <v>2427447</v>
      </c>
    </row>
    <row r="28" spans="1:3" ht="30" x14ac:dyDescent="0.25">
      <c r="A28" s="3" t="s">
        <v>54</v>
      </c>
      <c r="B28" s="5" t="s">
        <v>55</v>
      </c>
      <c r="C28" s="5" t="s">
        <v>55</v>
      </c>
    </row>
    <row r="29" spans="1:3" ht="105" x14ac:dyDescent="0.25">
      <c r="A29" s="3" t="s">
        <v>56</v>
      </c>
      <c r="B29" s="5" t="s">
        <v>5</v>
      </c>
      <c r="C29" s="7">
        <v>103833</v>
      </c>
    </row>
    <row r="30" spans="1:3" ht="90" x14ac:dyDescent="0.25">
      <c r="A30" s="3" t="s">
        <v>57</v>
      </c>
      <c r="B30" s="5">
        <v>91</v>
      </c>
      <c r="C30" s="7">
        <v>2536</v>
      </c>
    </row>
    <row r="31" spans="1:3" x14ac:dyDescent="0.25">
      <c r="A31" s="3" t="s">
        <v>58</v>
      </c>
      <c r="B31" s="7">
        <v>188350</v>
      </c>
      <c r="C31" s="7">
        <v>110034</v>
      </c>
    </row>
    <row r="32" spans="1:3" x14ac:dyDescent="0.25">
      <c r="A32" s="3" t="s">
        <v>59</v>
      </c>
      <c r="B32" s="7">
        <v>-16605</v>
      </c>
      <c r="C32" s="7">
        <v>-189097</v>
      </c>
    </row>
    <row r="33" spans="1:3" ht="30" x14ac:dyDescent="0.25">
      <c r="A33" s="3" t="s">
        <v>60</v>
      </c>
      <c r="B33" s="7">
        <v>-3868</v>
      </c>
      <c r="C33" s="7">
        <v>3918</v>
      </c>
    </row>
    <row r="34" spans="1:3" ht="45" x14ac:dyDescent="0.25">
      <c r="A34" s="3" t="s">
        <v>61</v>
      </c>
      <c r="B34" s="5">
        <v>-141</v>
      </c>
      <c r="C34" s="5">
        <v>-339</v>
      </c>
    </row>
    <row r="35" spans="1:3" ht="30" x14ac:dyDescent="0.25">
      <c r="A35" s="3" t="s">
        <v>62</v>
      </c>
      <c r="B35" s="7">
        <v>-4009</v>
      </c>
      <c r="C35" s="7">
        <v>3579</v>
      </c>
    </row>
    <row r="36" spans="1:3" ht="45" x14ac:dyDescent="0.25">
      <c r="A36" s="3" t="s">
        <v>63</v>
      </c>
      <c r="B36" s="5" t="s">
        <v>5</v>
      </c>
      <c r="C36" s="7">
        <v>-89848</v>
      </c>
    </row>
    <row r="37" spans="1:3" x14ac:dyDescent="0.25">
      <c r="A37" s="3" t="s">
        <v>64</v>
      </c>
      <c r="B37" s="5" t="s">
        <v>5</v>
      </c>
      <c r="C37" s="5">
        <v>-901</v>
      </c>
    </row>
    <row r="38" spans="1:3" x14ac:dyDescent="0.25">
      <c r="A38" s="3" t="s">
        <v>65</v>
      </c>
      <c r="B38" s="7">
        <v>201037</v>
      </c>
      <c r="C38" s="7">
        <v>-59864</v>
      </c>
    </row>
    <row r="39" spans="1:3" ht="30" x14ac:dyDescent="0.25">
      <c r="A39" s="3" t="s">
        <v>66</v>
      </c>
      <c r="B39" s="9">
        <v>2191001</v>
      </c>
      <c r="C39" s="9">
        <v>2367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8"/>
  <sheetViews>
    <sheetView showGridLines="0" workbookViewId="0"/>
  </sheetViews>
  <sheetFormatPr defaultRowHeight="15" x14ac:dyDescent="0.25"/>
  <cols>
    <col min="1" max="1" width="32.28515625" bestFit="1" customWidth="1"/>
    <col min="2" max="3" width="36.5703125" bestFit="1" customWidth="1"/>
    <col min="4" max="4" width="6.42578125" customWidth="1"/>
    <col min="5" max="5" width="36.5703125" bestFit="1" customWidth="1"/>
    <col min="6" max="6" width="10" customWidth="1"/>
    <col min="7" max="7" width="6" customWidth="1"/>
    <col min="8" max="8" width="6.42578125" customWidth="1"/>
    <col min="9" max="9" width="30.85546875" customWidth="1"/>
    <col min="10" max="10" width="10" customWidth="1"/>
    <col min="11" max="11" width="6" customWidth="1"/>
    <col min="12" max="12" width="6.42578125" customWidth="1"/>
    <col min="13" max="13" width="30.85546875" customWidth="1"/>
    <col min="14" max="14" width="10" customWidth="1"/>
    <col min="15" max="15" width="6" customWidth="1"/>
    <col min="16" max="16" width="6.42578125" customWidth="1"/>
    <col min="17" max="17" width="30.85546875" customWidth="1"/>
    <col min="18" max="18" width="10" customWidth="1"/>
    <col min="19" max="20" width="30.85546875" customWidth="1"/>
    <col min="21" max="21" width="16.42578125" customWidth="1"/>
    <col min="22" max="22" width="10" customWidth="1"/>
    <col min="23" max="24" width="30.85546875" customWidth="1"/>
    <col min="25" max="25" width="16.42578125" customWidth="1"/>
    <col min="26" max="26" width="10" customWidth="1"/>
  </cols>
  <sheetData>
    <row r="1" spans="1:26" ht="15" customHeight="1" x14ac:dyDescent="0.25">
      <c r="A1" s="8" t="s">
        <v>7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78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786</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45" t="s">
        <v>788</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46" t="s">
        <v>789</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13"/>
      <c r="B9" s="46" t="s">
        <v>790</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3"/>
      <c r="B11" s="94"/>
      <c r="C11" s="94"/>
      <c r="D11" s="94"/>
      <c r="E11" s="94"/>
      <c r="F11" s="94"/>
      <c r="G11" s="94"/>
      <c r="H11" s="94"/>
      <c r="I11" s="94"/>
      <c r="J11" s="94"/>
      <c r="K11" s="94"/>
      <c r="L11" s="94"/>
      <c r="M11" s="94"/>
      <c r="N11" s="94"/>
      <c r="O11" s="94"/>
      <c r="P11" s="94"/>
      <c r="Q11" s="94"/>
      <c r="R11" s="94"/>
      <c r="S11" s="94"/>
      <c r="T11" s="94"/>
      <c r="U11" s="94"/>
      <c r="V11" s="94"/>
      <c r="W11" s="94"/>
      <c r="X11" s="94"/>
      <c r="Y11" s="94"/>
      <c r="Z11" s="94"/>
    </row>
    <row r="12" spans="1:26" x14ac:dyDescent="0.25">
      <c r="A12" s="13"/>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60" x14ac:dyDescent="0.25">
      <c r="A13" s="13"/>
      <c r="B13" s="5"/>
      <c r="C13" s="38" t="s">
        <v>791</v>
      </c>
      <c r="D13" s="3"/>
      <c r="E13" s="38" t="s">
        <v>792</v>
      </c>
    </row>
    <row r="14" spans="1:26" x14ac:dyDescent="0.25">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3"/>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105" x14ac:dyDescent="0.25">
      <c r="A16" s="13"/>
      <c r="B16" s="5"/>
      <c r="C16" s="38" t="s">
        <v>791</v>
      </c>
      <c r="D16" s="3"/>
      <c r="E16" s="38" t="s">
        <v>793</v>
      </c>
    </row>
    <row r="17" spans="1:26" x14ac:dyDescent="0.25">
      <c r="A17" s="13"/>
      <c r="B17" s="94"/>
      <c r="C17" s="94"/>
      <c r="D17" s="94"/>
      <c r="E17" s="94"/>
      <c r="F17" s="94"/>
      <c r="G17" s="94"/>
      <c r="H17" s="94"/>
      <c r="I17" s="94"/>
      <c r="J17" s="94"/>
      <c r="K17" s="94"/>
      <c r="L17" s="94"/>
      <c r="M17" s="94"/>
      <c r="N17" s="94"/>
      <c r="O17" s="94"/>
      <c r="P17" s="94"/>
      <c r="Q17" s="94"/>
      <c r="R17" s="94"/>
      <c r="S17" s="94"/>
      <c r="T17" s="94"/>
      <c r="U17" s="94"/>
      <c r="V17" s="94"/>
      <c r="W17" s="94"/>
      <c r="X17" s="94"/>
      <c r="Y17" s="94"/>
      <c r="Z17" s="94"/>
    </row>
    <row r="18" spans="1:26" x14ac:dyDescent="0.25">
      <c r="A18" s="13"/>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90" x14ac:dyDescent="0.25">
      <c r="A19" s="13"/>
      <c r="B19" s="5"/>
      <c r="C19" s="38" t="s">
        <v>791</v>
      </c>
      <c r="D19" s="3"/>
      <c r="E19" s="38" t="s">
        <v>794</v>
      </c>
    </row>
    <row r="20" spans="1:26" x14ac:dyDescent="0.25">
      <c r="A20" s="13"/>
      <c r="B20" s="95" t="s">
        <v>795</v>
      </c>
      <c r="C20" s="95"/>
      <c r="D20" s="95"/>
      <c r="E20" s="95"/>
      <c r="F20" s="95"/>
      <c r="G20" s="95"/>
      <c r="H20" s="95"/>
      <c r="I20" s="95"/>
      <c r="J20" s="95"/>
      <c r="K20" s="95"/>
      <c r="L20" s="95"/>
      <c r="M20" s="95"/>
      <c r="N20" s="95"/>
      <c r="O20" s="95"/>
      <c r="P20" s="95"/>
      <c r="Q20" s="95"/>
      <c r="R20" s="95"/>
      <c r="S20" s="95"/>
      <c r="T20" s="95"/>
      <c r="U20" s="95"/>
      <c r="V20" s="95"/>
      <c r="W20" s="95"/>
      <c r="X20" s="95"/>
      <c r="Y20" s="95"/>
      <c r="Z20" s="95"/>
    </row>
    <row r="21" spans="1:26" x14ac:dyDescent="0.25">
      <c r="A21" s="13"/>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3"/>
      <c r="B22" s="46" t="s">
        <v>796</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3"/>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15.75" x14ac:dyDescent="0.25">
      <c r="A24" s="13"/>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3"/>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3"/>
      <c r="B26" s="5"/>
      <c r="C26" s="5"/>
      <c r="D26" s="5"/>
      <c r="E26" s="5"/>
      <c r="F26" s="5"/>
      <c r="G26" s="5"/>
      <c r="H26" s="5"/>
      <c r="I26" s="5"/>
      <c r="J26" s="5"/>
      <c r="K26" s="5"/>
      <c r="L26" s="5"/>
      <c r="M26" s="5"/>
      <c r="N26" s="5"/>
      <c r="O26" s="5"/>
      <c r="P26" s="5"/>
      <c r="Q26" s="5"/>
      <c r="R26" s="5"/>
    </row>
    <row r="27" spans="1:26" ht="15.75" thickBot="1" x14ac:dyDescent="0.3">
      <c r="A27" s="13"/>
      <c r="B27" s="5"/>
      <c r="C27" s="5" t="s">
        <v>271</v>
      </c>
      <c r="D27" s="34" t="s">
        <v>797</v>
      </c>
      <c r="E27" s="34"/>
      <c r="F27" s="5"/>
      <c r="G27" s="5" t="s">
        <v>271</v>
      </c>
      <c r="H27" s="34" t="s">
        <v>798</v>
      </c>
      <c r="I27" s="34"/>
      <c r="J27" s="5"/>
      <c r="K27" s="5" t="s">
        <v>271</v>
      </c>
      <c r="L27" s="34" t="s">
        <v>799</v>
      </c>
      <c r="M27" s="34"/>
      <c r="N27" s="5"/>
      <c r="O27" s="5" t="s">
        <v>271</v>
      </c>
      <c r="P27" s="34" t="s">
        <v>144</v>
      </c>
      <c r="Q27" s="34"/>
      <c r="R27" s="5"/>
    </row>
    <row r="28" spans="1:26" ht="15" customHeight="1" x14ac:dyDescent="0.25">
      <c r="A28" s="13"/>
      <c r="B28" s="5"/>
      <c r="C28" s="5" t="s">
        <v>271</v>
      </c>
      <c r="D28" s="33" t="s">
        <v>800</v>
      </c>
      <c r="E28" s="33"/>
      <c r="F28" s="33"/>
      <c r="G28" s="33"/>
      <c r="H28" s="33"/>
      <c r="I28" s="33"/>
      <c r="J28" s="33"/>
      <c r="K28" s="33"/>
      <c r="L28" s="33"/>
      <c r="M28" s="33"/>
      <c r="N28" s="33"/>
      <c r="O28" s="33"/>
      <c r="P28" s="33"/>
      <c r="Q28" s="33"/>
      <c r="R28" s="5"/>
    </row>
    <row r="29" spans="1:26" x14ac:dyDescent="0.25">
      <c r="A29" s="13"/>
      <c r="B29" s="92" t="s">
        <v>280</v>
      </c>
      <c r="C29" s="22" t="s">
        <v>271</v>
      </c>
      <c r="D29" s="22"/>
      <c r="E29" s="22"/>
      <c r="F29" s="22"/>
      <c r="G29" s="22" t="s">
        <v>271</v>
      </c>
      <c r="H29" s="22"/>
      <c r="I29" s="22"/>
      <c r="J29" s="22"/>
      <c r="K29" s="22" t="s">
        <v>271</v>
      </c>
      <c r="L29" s="22"/>
      <c r="M29" s="22"/>
      <c r="N29" s="22"/>
      <c r="O29" s="22" t="s">
        <v>271</v>
      </c>
      <c r="P29" s="22"/>
      <c r="Q29" s="22"/>
      <c r="R29" s="22"/>
    </row>
    <row r="30" spans="1:26" x14ac:dyDescent="0.25">
      <c r="A30" s="13"/>
      <c r="B30" s="3" t="s">
        <v>801</v>
      </c>
      <c r="C30" s="5" t="s">
        <v>271</v>
      </c>
      <c r="D30" s="5"/>
      <c r="E30" s="5"/>
      <c r="F30" s="5"/>
      <c r="G30" s="5" t="s">
        <v>271</v>
      </c>
      <c r="H30" s="5"/>
      <c r="I30" s="5"/>
      <c r="J30" s="5"/>
      <c r="K30" s="5" t="s">
        <v>271</v>
      </c>
      <c r="L30" s="5"/>
      <c r="M30" s="5"/>
      <c r="N30" s="5"/>
      <c r="O30" s="5" t="s">
        <v>271</v>
      </c>
      <c r="P30" s="5"/>
      <c r="Q30" s="5"/>
      <c r="R30" s="5"/>
    </row>
    <row r="31" spans="1:26" ht="30" x14ac:dyDescent="0.25">
      <c r="A31" s="13"/>
      <c r="B31" s="20" t="s">
        <v>802</v>
      </c>
      <c r="C31" s="22" t="s">
        <v>271</v>
      </c>
      <c r="D31" s="22"/>
      <c r="E31" s="22"/>
      <c r="F31" s="22"/>
      <c r="G31" s="22" t="s">
        <v>271</v>
      </c>
      <c r="H31" s="22"/>
      <c r="I31" s="22"/>
      <c r="J31" s="22"/>
      <c r="K31" s="22" t="s">
        <v>271</v>
      </c>
      <c r="L31" s="22"/>
      <c r="M31" s="22"/>
      <c r="N31" s="22"/>
      <c r="O31" s="22" t="s">
        <v>271</v>
      </c>
      <c r="P31" s="22"/>
      <c r="Q31" s="22"/>
      <c r="R31" s="22"/>
    </row>
    <row r="32" spans="1:26" ht="30" x14ac:dyDescent="0.25">
      <c r="A32" s="13"/>
      <c r="B32" s="3" t="s">
        <v>282</v>
      </c>
      <c r="C32" s="5" t="s">
        <v>271</v>
      </c>
      <c r="D32" s="5" t="s">
        <v>283</v>
      </c>
      <c r="E32" s="26" t="s">
        <v>284</v>
      </c>
      <c r="F32" t="s">
        <v>271</v>
      </c>
      <c r="G32" s="5" t="s">
        <v>271</v>
      </c>
      <c r="H32" s="5" t="s">
        <v>283</v>
      </c>
      <c r="I32" s="27">
        <v>3401</v>
      </c>
      <c r="J32" t="s">
        <v>271</v>
      </c>
      <c r="K32" s="5" t="s">
        <v>271</v>
      </c>
      <c r="L32" s="5" t="s">
        <v>283</v>
      </c>
      <c r="M32" s="26" t="s">
        <v>284</v>
      </c>
      <c r="N32" t="s">
        <v>271</v>
      </c>
      <c r="O32" s="5" t="s">
        <v>271</v>
      </c>
      <c r="P32" s="5" t="s">
        <v>283</v>
      </c>
      <c r="Q32" s="27">
        <v>3401</v>
      </c>
      <c r="R32" t="s">
        <v>271</v>
      </c>
    </row>
    <row r="33" spans="1:18" x14ac:dyDescent="0.25">
      <c r="A33" s="13"/>
      <c r="B33" s="20" t="s">
        <v>285</v>
      </c>
      <c r="C33" s="22" t="s">
        <v>271</v>
      </c>
      <c r="D33" s="22"/>
      <c r="E33" s="25">
        <v>470</v>
      </c>
      <c r="F33" s="24" t="s">
        <v>271</v>
      </c>
      <c r="G33" s="22" t="s">
        <v>271</v>
      </c>
      <c r="H33" s="22"/>
      <c r="I33" s="25" t="s">
        <v>284</v>
      </c>
      <c r="J33" s="24" t="s">
        <v>271</v>
      </c>
      <c r="K33" s="22" t="s">
        <v>271</v>
      </c>
      <c r="L33" s="22"/>
      <c r="M33" s="25" t="s">
        <v>284</v>
      </c>
      <c r="N33" s="24" t="s">
        <v>271</v>
      </c>
      <c r="O33" s="22" t="s">
        <v>271</v>
      </c>
      <c r="P33" s="22"/>
      <c r="Q33" s="25">
        <v>470</v>
      </c>
      <c r="R33" s="24" t="s">
        <v>271</v>
      </c>
    </row>
    <row r="34" spans="1:18" x14ac:dyDescent="0.25">
      <c r="A34" s="13"/>
      <c r="B34" s="3" t="s">
        <v>309</v>
      </c>
      <c r="C34" s="5" t="s">
        <v>271</v>
      </c>
      <c r="D34" s="5"/>
      <c r="E34" s="26" t="s">
        <v>284</v>
      </c>
      <c r="F34" t="s">
        <v>271</v>
      </c>
      <c r="G34" s="5" t="s">
        <v>271</v>
      </c>
      <c r="H34" s="5"/>
      <c r="I34" s="26" t="s">
        <v>284</v>
      </c>
      <c r="J34" t="s">
        <v>271</v>
      </c>
      <c r="K34" s="5" t="s">
        <v>271</v>
      </c>
      <c r="L34" s="5"/>
      <c r="M34" s="27">
        <v>6606</v>
      </c>
      <c r="N34" t="s">
        <v>271</v>
      </c>
      <c r="O34" s="5" t="s">
        <v>271</v>
      </c>
      <c r="P34" s="5"/>
      <c r="Q34" s="27">
        <v>6606</v>
      </c>
      <c r="R34" t="s">
        <v>271</v>
      </c>
    </row>
    <row r="35" spans="1:18" ht="30" x14ac:dyDescent="0.25">
      <c r="A35" s="13"/>
      <c r="B35" s="20" t="s">
        <v>310</v>
      </c>
      <c r="C35" s="22" t="s">
        <v>271</v>
      </c>
      <c r="D35" s="22"/>
      <c r="E35" s="25" t="s">
        <v>284</v>
      </c>
      <c r="F35" s="24" t="s">
        <v>271</v>
      </c>
      <c r="G35" s="22" t="s">
        <v>271</v>
      </c>
      <c r="H35" s="22"/>
      <c r="I35" s="23">
        <v>52422</v>
      </c>
      <c r="J35" s="24" t="s">
        <v>271</v>
      </c>
      <c r="K35" s="22" t="s">
        <v>271</v>
      </c>
      <c r="L35" s="22"/>
      <c r="M35" s="25" t="s">
        <v>284</v>
      </c>
      <c r="N35" s="24" t="s">
        <v>271</v>
      </c>
      <c r="O35" s="22" t="s">
        <v>271</v>
      </c>
      <c r="P35" s="22"/>
      <c r="Q35" s="23">
        <v>52422</v>
      </c>
      <c r="R35" s="24" t="s">
        <v>271</v>
      </c>
    </row>
    <row r="36" spans="1:18" x14ac:dyDescent="0.25">
      <c r="A36" s="13"/>
      <c r="B36" s="3" t="s">
        <v>311</v>
      </c>
      <c r="C36" s="5" t="s">
        <v>271</v>
      </c>
      <c r="D36" s="5"/>
      <c r="E36" s="26" t="s">
        <v>284</v>
      </c>
      <c r="F36" t="s">
        <v>271</v>
      </c>
      <c r="G36" s="5" t="s">
        <v>271</v>
      </c>
      <c r="H36" s="5"/>
      <c r="I36" s="27">
        <v>229469</v>
      </c>
      <c r="J36" t="s">
        <v>271</v>
      </c>
      <c r="K36" s="5" t="s">
        <v>271</v>
      </c>
      <c r="L36" s="5"/>
      <c r="M36" s="26" t="s">
        <v>284</v>
      </c>
      <c r="N36" t="s">
        <v>271</v>
      </c>
      <c r="O36" s="5" t="s">
        <v>271</v>
      </c>
      <c r="P36" s="5"/>
      <c r="Q36" s="27">
        <v>229469</v>
      </c>
      <c r="R36" t="s">
        <v>271</v>
      </c>
    </row>
    <row r="37" spans="1:18" x14ac:dyDescent="0.25">
      <c r="A37" s="13"/>
      <c r="B37" s="20" t="s">
        <v>803</v>
      </c>
      <c r="C37" s="22" t="s">
        <v>271</v>
      </c>
      <c r="D37" s="22"/>
      <c r="E37" s="25" t="s">
        <v>284</v>
      </c>
      <c r="F37" s="24" t="s">
        <v>271</v>
      </c>
      <c r="G37" s="22" t="s">
        <v>271</v>
      </c>
      <c r="H37" s="22"/>
      <c r="I37" s="23">
        <v>4571</v>
      </c>
      <c r="J37" s="24" t="s">
        <v>271</v>
      </c>
      <c r="K37" s="22" t="s">
        <v>271</v>
      </c>
      <c r="L37" s="22"/>
      <c r="M37" s="25" t="s">
        <v>284</v>
      </c>
      <c r="N37" s="24" t="s">
        <v>271</v>
      </c>
      <c r="O37" s="22" t="s">
        <v>271</v>
      </c>
      <c r="P37" s="22"/>
      <c r="Q37" s="23">
        <v>4571</v>
      </c>
      <c r="R37" s="24" t="s">
        <v>271</v>
      </c>
    </row>
    <row r="38" spans="1:18" x14ac:dyDescent="0.25">
      <c r="A38" s="13"/>
      <c r="B38" s="3" t="s">
        <v>804</v>
      </c>
      <c r="C38" s="5" t="s">
        <v>271</v>
      </c>
      <c r="D38" s="5"/>
      <c r="E38" s="5"/>
      <c r="F38" s="5"/>
      <c r="G38" s="5" t="s">
        <v>271</v>
      </c>
      <c r="H38" s="5"/>
      <c r="I38" s="5"/>
      <c r="J38" s="5"/>
      <c r="K38" s="5" t="s">
        <v>271</v>
      </c>
      <c r="L38" s="5"/>
      <c r="M38" s="5"/>
      <c r="N38" s="5"/>
      <c r="O38" s="5" t="s">
        <v>271</v>
      </c>
      <c r="P38" s="5"/>
      <c r="Q38" s="5"/>
      <c r="R38" s="5"/>
    </row>
    <row r="39" spans="1:18" x14ac:dyDescent="0.25">
      <c r="A39" s="13"/>
      <c r="B39" s="20" t="s">
        <v>778</v>
      </c>
      <c r="C39" s="22" t="s">
        <v>271</v>
      </c>
      <c r="D39" s="22"/>
      <c r="E39" s="25" t="s">
        <v>284</v>
      </c>
      <c r="F39" s="24" t="s">
        <v>271</v>
      </c>
      <c r="G39" s="22" t="s">
        <v>271</v>
      </c>
      <c r="H39" s="22"/>
      <c r="I39" s="25">
        <v>297</v>
      </c>
      <c r="J39" s="24" t="s">
        <v>271</v>
      </c>
      <c r="K39" s="22" t="s">
        <v>271</v>
      </c>
      <c r="L39" s="22"/>
      <c r="M39" s="25" t="s">
        <v>284</v>
      </c>
      <c r="N39" s="24" t="s">
        <v>271</v>
      </c>
      <c r="O39" s="22" t="s">
        <v>271</v>
      </c>
      <c r="P39" s="22"/>
      <c r="Q39" s="25">
        <v>297</v>
      </c>
      <c r="R39" s="24" t="s">
        <v>271</v>
      </c>
    </row>
    <row r="40" spans="1:18" x14ac:dyDescent="0.25">
      <c r="A40" s="13"/>
      <c r="B40" s="3" t="s">
        <v>742</v>
      </c>
      <c r="C40" s="5" t="s">
        <v>271</v>
      </c>
      <c r="D40" s="5"/>
      <c r="E40" s="26" t="s">
        <v>284</v>
      </c>
      <c r="F40" t="s">
        <v>271</v>
      </c>
      <c r="G40" s="5" t="s">
        <v>271</v>
      </c>
      <c r="H40" s="5"/>
      <c r="I40" s="26">
        <v>15</v>
      </c>
      <c r="J40" t="s">
        <v>271</v>
      </c>
      <c r="K40" s="5" t="s">
        <v>271</v>
      </c>
      <c r="L40" s="5"/>
      <c r="M40" s="26" t="s">
        <v>284</v>
      </c>
      <c r="N40" t="s">
        <v>271</v>
      </c>
      <c r="O40" s="5" t="s">
        <v>271</v>
      </c>
      <c r="P40" s="5"/>
      <c r="Q40" s="26">
        <v>15</v>
      </c>
      <c r="R40" t="s">
        <v>271</v>
      </c>
    </row>
    <row r="41" spans="1:18" ht="30.75" thickBot="1" x14ac:dyDescent="0.3">
      <c r="A41" s="13"/>
      <c r="B41" s="20" t="s">
        <v>780</v>
      </c>
      <c r="C41" s="22" t="s">
        <v>271</v>
      </c>
      <c r="D41" s="22"/>
      <c r="E41" s="25" t="s">
        <v>284</v>
      </c>
      <c r="F41" s="24" t="s">
        <v>271</v>
      </c>
      <c r="G41" s="22" t="s">
        <v>271</v>
      </c>
      <c r="H41" s="22"/>
      <c r="I41" s="25">
        <v>10</v>
      </c>
      <c r="J41" s="24" t="s">
        <v>271</v>
      </c>
      <c r="K41" s="22" t="s">
        <v>271</v>
      </c>
      <c r="L41" s="22"/>
      <c r="M41" s="25" t="s">
        <v>284</v>
      </c>
      <c r="N41" s="24" t="s">
        <v>271</v>
      </c>
      <c r="O41" s="22" t="s">
        <v>271</v>
      </c>
      <c r="P41" s="22"/>
      <c r="Q41" s="25">
        <v>10</v>
      </c>
      <c r="R41" s="24" t="s">
        <v>271</v>
      </c>
    </row>
    <row r="42" spans="1:18" x14ac:dyDescent="0.25">
      <c r="A42" s="13"/>
      <c r="B42" s="28"/>
      <c r="C42" s="28" t="s">
        <v>271</v>
      </c>
      <c r="D42" s="29"/>
      <c r="E42" s="29"/>
      <c r="F42" s="28"/>
      <c r="G42" s="28" t="s">
        <v>271</v>
      </c>
      <c r="H42" s="29"/>
      <c r="I42" s="29"/>
      <c r="J42" s="28"/>
      <c r="K42" s="28" t="s">
        <v>271</v>
      </c>
      <c r="L42" s="29"/>
      <c r="M42" s="29"/>
      <c r="N42" s="28"/>
      <c r="O42" s="28" t="s">
        <v>271</v>
      </c>
      <c r="P42" s="29"/>
      <c r="Q42" s="29"/>
      <c r="R42" s="28"/>
    </row>
    <row r="43" spans="1:18" ht="15.75" thickBot="1" x14ac:dyDescent="0.3">
      <c r="A43" s="13"/>
      <c r="B43" s="3" t="s">
        <v>144</v>
      </c>
      <c r="C43" s="30" t="s">
        <v>271</v>
      </c>
      <c r="D43" s="5" t="s">
        <v>283</v>
      </c>
      <c r="E43" s="26">
        <v>470</v>
      </c>
      <c r="F43" t="s">
        <v>271</v>
      </c>
      <c r="G43" s="30" t="s">
        <v>271</v>
      </c>
      <c r="H43" s="5" t="s">
        <v>283</v>
      </c>
      <c r="I43" s="27">
        <v>290185</v>
      </c>
      <c r="J43" t="s">
        <v>271</v>
      </c>
      <c r="K43" s="30" t="s">
        <v>271</v>
      </c>
      <c r="L43" s="5" t="s">
        <v>283</v>
      </c>
      <c r="M43" s="27">
        <v>6606</v>
      </c>
      <c r="N43" t="s">
        <v>271</v>
      </c>
      <c r="O43" s="30" t="s">
        <v>271</v>
      </c>
      <c r="P43" s="5" t="s">
        <v>283</v>
      </c>
      <c r="Q43" s="27">
        <v>297261</v>
      </c>
      <c r="R43" t="s">
        <v>271</v>
      </c>
    </row>
    <row r="44" spans="1:18" ht="15.75" thickTop="1" x14ac:dyDescent="0.25">
      <c r="A44" s="13"/>
      <c r="B44" s="28"/>
      <c r="C44" s="28" t="s">
        <v>271</v>
      </c>
      <c r="D44" s="31"/>
      <c r="E44" s="31"/>
      <c r="F44" s="28"/>
      <c r="G44" s="28" t="s">
        <v>271</v>
      </c>
      <c r="H44" s="31"/>
      <c r="I44" s="31"/>
      <c r="J44" s="28"/>
      <c r="K44" s="28" t="s">
        <v>271</v>
      </c>
      <c r="L44" s="31"/>
      <c r="M44" s="31"/>
      <c r="N44" s="28"/>
      <c r="O44" s="28" t="s">
        <v>271</v>
      </c>
      <c r="P44" s="31"/>
      <c r="Q44" s="31"/>
      <c r="R44" s="28"/>
    </row>
    <row r="45" spans="1:18" x14ac:dyDescent="0.25">
      <c r="A45" s="13"/>
      <c r="B45" s="5"/>
      <c r="C45" s="35"/>
      <c r="D45" s="35"/>
      <c r="E45" s="35"/>
      <c r="F45" s="35"/>
      <c r="G45" s="35"/>
      <c r="H45" s="35"/>
      <c r="I45" s="35"/>
      <c r="J45" s="35"/>
      <c r="K45" s="35"/>
      <c r="L45" s="35"/>
      <c r="M45" s="35"/>
      <c r="N45" s="35"/>
      <c r="O45" s="35"/>
      <c r="P45" s="35"/>
      <c r="Q45" s="35"/>
      <c r="R45" s="35"/>
    </row>
    <row r="46" spans="1:18" x14ac:dyDescent="0.25">
      <c r="A46" s="13"/>
      <c r="B46" s="20" t="s">
        <v>805</v>
      </c>
      <c r="C46" s="32" t="s">
        <v>271</v>
      </c>
      <c r="D46" s="22"/>
      <c r="E46" s="22"/>
      <c r="F46" s="22"/>
      <c r="G46" s="32" t="s">
        <v>271</v>
      </c>
      <c r="H46" s="22"/>
      <c r="I46" s="22"/>
      <c r="J46" s="22"/>
      <c r="K46" s="32" t="s">
        <v>271</v>
      </c>
      <c r="L46" s="22"/>
      <c r="M46" s="22"/>
      <c r="N46" s="22"/>
      <c r="O46" s="32" t="s">
        <v>271</v>
      </c>
      <c r="P46" s="22"/>
      <c r="Q46" s="22"/>
      <c r="R46" s="22"/>
    </row>
    <row r="47" spans="1:18" x14ac:dyDescent="0.25">
      <c r="A47" s="13"/>
      <c r="B47" s="3" t="s">
        <v>806</v>
      </c>
      <c r="C47" s="30" t="s">
        <v>271</v>
      </c>
      <c r="D47" s="5"/>
      <c r="E47" s="5"/>
      <c r="F47" s="5"/>
      <c r="G47" s="30" t="s">
        <v>271</v>
      </c>
      <c r="H47" s="5"/>
      <c r="I47" s="5"/>
      <c r="J47" s="5"/>
      <c r="K47" s="30" t="s">
        <v>271</v>
      </c>
      <c r="L47" s="5"/>
      <c r="M47" s="5"/>
      <c r="N47" s="5"/>
      <c r="O47" s="30" t="s">
        <v>271</v>
      </c>
      <c r="P47" s="5"/>
      <c r="Q47" s="5"/>
      <c r="R47" s="5"/>
    </row>
    <row r="48" spans="1:18" x14ac:dyDescent="0.25">
      <c r="A48" s="13"/>
      <c r="B48" s="20" t="s">
        <v>778</v>
      </c>
      <c r="C48" s="32" t="s">
        <v>271</v>
      </c>
      <c r="D48" s="22" t="s">
        <v>283</v>
      </c>
      <c r="E48" s="25" t="s">
        <v>284</v>
      </c>
      <c r="F48" s="24" t="s">
        <v>271</v>
      </c>
      <c r="G48" s="32" t="s">
        <v>271</v>
      </c>
      <c r="H48" s="22" t="s">
        <v>283</v>
      </c>
      <c r="I48" s="25" t="s">
        <v>284</v>
      </c>
      <c r="J48" s="24" t="s">
        <v>271</v>
      </c>
      <c r="K48" s="32" t="s">
        <v>271</v>
      </c>
      <c r="L48" s="22" t="s">
        <v>283</v>
      </c>
      <c r="M48" s="25" t="s">
        <v>284</v>
      </c>
      <c r="N48" s="24" t="s">
        <v>271</v>
      </c>
      <c r="O48" s="32" t="s">
        <v>271</v>
      </c>
      <c r="P48" s="22" t="s">
        <v>283</v>
      </c>
      <c r="Q48" s="25" t="s">
        <v>284</v>
      </c>
      <c r="R48" s="24" t="s">
        <v>271</v>
      </c>
    </row>
    <row r="49" spans="1:26" x14ac:dyDescent="0.25">
      <c r="A49" s="13"/>
      <c r="B49" s="3" t="s">
        <v>742</v>
      </c>
      <c r="C49" s="30" t="s">
        <v>271</v>
      </c>
      <c r="D49" s="5"/>
      <c r="E49" s="26" t="s">
        <v>284</v>
      </c>
      <c r="F49" t="s">
        <v>271</v>
      </c>
      <c r="G49" s="30" t="s">
        <v>271</v>
      </c>
      <c r="H49" s="5"/>
      <c r="I49" s="26" t="s">
        <v>284</v>
      </c>
      <c r="J49" t="s">
        <v>271</v>
      </c>
      <c r="K49" s="30" t="s">
        <v>271</v>
      </c>
      <c r="L49" s="5"/>
      <c r="M49" s="26" t="s">
        <v>284</v>
      </c>
      <c r="N49" t="s">
        <v>271</v>
      </c>
      <c r="O49" s="30" t="s">
        <v>271</v>
      </c>
      <c r="P49" s="5"/>
      <c r="Q49" s="26" t="s">
        <v>284</v>
      </c>
      <c r="R49" t="s">
        <v>271</v>
      </c>
    </row>
    <row r="50" spans="1:26" ht="30.75" thickBot="1" x14ac:dyDescent="0.3">
      <c r="A50" s="13"/>
      <c r="B50" s="20" t="s">
        <v>780</v>
      </c>
      <c r="C50" s="32" t="s">
        <v>271</v>
      </c>
      <c r="D50" s="22"/>
      <c r="E50" s="25" t="s">
        <v>284</v>
      </c>
      <c r="F50" s="24" t="s">
        <v>271</v>
      </c>
      <c r="G50" s="32" t="s">
        <v>271</v>
      </c>
      <c r="H50" s="22"/>
      <c r="I50" s="25">
        <v>216</v>
      </c>
      <c r="J50" s="24" t="s">
        <v>271</v>
      </c>
      <c r="K50" s="32" t="s">
        <v>271</v>
      </c>
      <c r="L50" s="22"/>
      <c r="M50" s="25" t="s">
        <v>284</v>
      </c>
      <c r="N50" s="24" t="s">
        <v>271</v>
      </c>
      <c r="O50" s="32" t="s">
        <v>271</v>
      </c>
      <c r="P50" s="22"/>
      <c r="Q50" s="25">
        <v>216</v>
      </c>
      <c r="R50" s="24" t="s">
        <v>271</v>
      </c>
    </row>
    <row r="51" spans="1:26" x14ac:dyDescent="0.25">
      <c r="A51" s="13"/>
      <c r="B51" s="28"/>
      <c r="C51" s="28" t="s">
        <v>271</v>
      </c>
      <c r="D51" s="29"/>
      <c r="E51" s="29"/>
      <c r="F51" s="28"/>
      <c r="G51" s="28" t="s">
        <v>271</v>
      </c>
      <c r="H51" s="29"/>
      <c r="I51" s="29"/>
      <c r="J51" s="28"/>
      <c r="K51" s="28" t="s">
        <v>271</v>
      </c>
      <c r="L51" s="29"/>
      <c r="M51" s="29"/>
      <c r="N51" s="28"/>
      <c r="O51" s="28" t="s">
        <v>271</v>
      </c>
      <c r="P51" s="29"/>
      <c r="Q51" s="29"/>
      <c r="R51" s="28"/>
    </row>
    <row r="52" spans="1:26" ht="15.75" thickBot="1" x14ac:dyDescent="0.3">
      <c r="A52" s="13"/>
      <c r="B52" s="3" t="s">
        <v>144</v>
      </c>
      <c r="C52" s="30" t="s">
        <v>271</v>
      </c>
      <c r="D52" s="5" t="s">
        <v>283</v>
      </c>
      <c r="E52" s="26" t="s">
        <v>284</v>
      </c>
      <c r="F52" t="s">
        <v>271</v>
      </c>
      <c r="G52" s="30" t="s">
        <v>271</v>
      </c>
      <c r="H52" s="5" t="s">
        <v>283</v>
      </c>
      <c r="I52" s="26">
        <v>216</v>
      </c>
      <c r="J52" t="s">
        <v>271</v>
      </c>
      <c r="K52" s="30" t="s">
        <v>271</v>
      </c>
      <c r="L52" s="5" t="s">
        <v>283</v>
      </c>
      <c r="M52" s="26" t="s">
        <v>284</v>
      </c>
      <c r="N52" t="s">
        <v>271</v>
      </c>
      <c r="O52" s="30" t="s">
        <v>271</v>
      </c>
      <c r="P52" s="5" t="s">
        <v>283</v>
      </c>
      <c r="Q52" s="26">
        <v>216</v>
      </c>
      <c r="R52" t="s">
        <v>271</v>
      </c>
    </row>
    <row r="53" spans="1:26" ht="15.75" thickTop="1" x14ac:dyDescent="0.25">
      <c r="A53" s="13"/>
      <c r="B53" s="28"/>
      <c r="C53" s="28" t="s">
        <v>271</v>
      </c>
      <c r="D53" s="31"/>
      <c r="E53" s="31"/>
      <c r="F53" s="28"/>
      <c r="G53" s="28" t="s">
        <v>271</v>
      </c>
      <c r="H53" s="31"/>
      <c r="I53" s="31"/>
      <c r="J53" s="28"/>
      <c r="K53" s="28" t="s">
        <v>271</v>
      </c>
      <c r="L53" s="31"/>
      <c r="M53" s="31"/>
      <c r="N53" s="28"/>
      <c r="O53" s="28" t="s">
        <v>271</v>
      </c>
      <c r="P53" s="31"/>
      <c r="Q53" s="31"/>
      <c r="R53" s="28"/>
    </row>
    <row r="54" spans="1:26" ht="15.75" x14ac:dyDescent="0.25">
      <c r="A54" s="13"/>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ht="45" x14ac:dyDescent="0.25">
      <c r="A56" s="13"/>
      <c r="B56" s="38">
        <v>-1</v>
      </c>
      <c r="C56" s="38" t="s">
        <v>807</v>
      </c>
    </row>
    <row r="57" spans="1:26" x14ac:dyDescent="0.25">
      <c r="A57" s="13"/>
      <c r="B57" s="48"/>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13"/>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3"/>
      <c r="B59" s="5"/>
      <c r="C59" s="5"/>
      <c r="D59" s="5"/>
      <c r="E59" s="5"/>
      <c r="F59" s="5"/>
      <c r="G59" s="5"/>
      <c r="H59" s="5"/>
      <c r="I59" s="5"/>
      <c r="J59" s="5"/>
      <c r="K59" s="5"/>
      <c r="L59" s="5"/>
      <c r="M59" s="5"/>
      <c r="N59" s="5"/>
      <c r="O59" s="5"/>
      <c r="P59" s="5"/>
      <c r="Q59" s="5"/>
      <c r="R59" s="5"/>
    </row>
    <row r="60" spans="1:26" ht="15.75" thickBot="1" x14ac:dyDescent="0.3">
      <c r="A60" s="13"/>
      <c r="B60" s="5"/>
      <c r="C60" s="5" t="s">
        <v>271</v>
      </c>
      <c r="D60" s="34" t="s">
        <v>797</v>
      </c>
      <c r="E60" s="34"/>
      <c r="F60" s="5"/>
      <c r="G60" s="5" t="s">
        <v>271</v>
      </c>
      <c r="H60" s="34" t="s">
        <v>798</v>
      </c>
      <c r="I60" s="34"/>
      <c r="J60" s="5"/>
      <c r="K60" s="5" t="s">
        <v>271</v>
      </c>
      <c r="L60" s="34" t="s">
        <v>799</v>
      </c>
      <c r="M60" s="34"/>
      <c r="N60" s="5"/>
      <c r="O60" s="5" t="s">
        <v>271</v>
      </c>
      <c r="P60" s="34" t="s">
        <v>144</v>
      </c>
      <c r="Q60" s="34"/>
      <c r="R60" s="5"/>
    </row>
    <row r="61" spans="1:26" ht="15" customHeight="1" x14ac:dyDescent="0.25">
      <c r="A61" s="13"/>
      <c r="B61" s="5"/>
      <c r="C61" s="5" t="s">
        <v>271</v>
      </c>
      <c r="D61" s="33" t="s">
        <v>279</v>
      </c>
      <c r="E61" s="33"/>
      <c r="F61" s="33"/>
      <c r="G61" s="33"/>
      <c r="H61" s="33"/>
      <c r="I61" s="33"/>
      <c r="J61" s="33"/>
      <c r="K61" s="33"/>
      <c r="L61" s="33"/>
      <c r="M61" s="33"/>
      <c r="N61" s="33"/>
      <c r="O61" s="33"/>
      <c r="P61" s="33"/>
      <c r="Q61" s="33"/>
      <c r="R61" s="5"/>
    </row>
    <row r="62" spans="1:26" x14ac:dyDescent="0.25">
      <c r="A62" s="13"/>
      <c r="B62" s="92" t="s">
        <v>294</v>
      </c>
      <c r="C62" s="22" t="s">
        <v>271</v>
      </c>
      <c r="D62" s="22"/>
      <c r="E62" s="22"/>
      <c r="F62" s="22"/>
      <c r="G62" s="22" t="s">
        <v>271</v>
      </c>
      <c r="H62" s="22"/>
      <c r="I62" s="22"/>
      <c r="J62" s="22"/>
      <c r="K62" s="22" t="s">
        <v>271</v>
      </c>
      <c r="L62" s="22"/>
      <c r="M62" s="22"/>
      <c r="N62" s="22"/>
      <c r="O62" s="22" t="s">
        <v>271</v>
      </c>
      <c r="P62" s="22"/>
      <c r="Q62" s="22"/>
      <c r="R62" s="22"/>
    </row>
    <row r="63" spans="1:26" x14ac:dyDescent="0.25">
      <c r="A63" s="13"/>
      <c r="B63" s="3" t="s">
        <v>801</v>
      </c>
      <c r="C63" s="5" t="s">
        <v>271</v>
      </c>
      <c r="D63" s="5"/>
      <c r="E63" s="5"/>
      <c r="F63" s="5"/>
      <c r="G63" s="5" t="s">
        <v>271</v>
      </c>
      <c r="H63" s="5"/>
      <c r="I63" s="5"/>
      <c r="J63" s="5"/>
      <c r="K63" s="5" t="s">
        <v>271</v>
      </c>
      <c r="L63" s="5"/>
      <c r="M63" s="5"/>
      <c r="N63" s="5"/>
      <c r="O63" s="5" t="s">
        <v>271</v>
      </c>
      <c r="P63" s="5"/>
      <c r="Q63" s="5"/>
      <c r="R63" s="5"/>
    </row>
    <row r="64" spans="1:26" ht="30" x14ac:dyDescent="0.25">
      <c r="A64" s="13"/>
      <c r="B64" s="20" t="s">
        <v>802</v>
      </c>
      <c r="C64" s="22" t="s">
        <v>271</v>
      </c>
      <c r="D64" s="22"/>
      <c r="E64" s="22"/>
      <c r="F64" s="22"/>
      <c r="G64" s="22" t="s">
        <v>271</v>
      </c>
      <c r="H64" s="22"/>
      <c r="I64" s="22"/>
      <c r="J64" s="22"/>
      <c r="K64" s="22" t="s">
        <v>271</v>
      </c>
      <c r="L64" s="22"/>
      <c r="M64" s="22"/>
      <c r="N64" s="22"/>
      <c r="O64" s="22" t="s">
        <v>271</v>
      </c>
      <c r="P64" s="22"/>
      <c r="Q64" s="22"/>
      <c r="R64" s="22"/>
    </row>
    <row r="65" spans="1:18" ht="30" x14ac:dyDescent="0.25">
      <c r="A65" s="13"/>
      <c r="B65" s="3" t="s">
        <v>282</v>
      </c>
      <c r="C65" s="5" t="s">
        <v>271</v>
      </c>
      <c r="D65" s="5" t="s">
        <v>283</v>
      </c>
      <c r="E65" s="26" t="s">
        <v>284</v>
      </c>
      <c r="F65" t="s">
        <v>271</v>
      </c>
      <c r="G65" s="5" t="s">
        <v>271</v>
      </c>
      <c r="H65" s="5" t="s">
        <v>283</v>
      </c>
      <c r="I65" s="27">
        <v>3504</v>
      </c>
      <c r="J65" t="s">
        <v>271</v>
      </c>
      <c r="K65" s="5" t="s">
        <v>271</v>
      </c>
      <c r="L65" s="5" t="s">
        <v>283</v>
      </c>
      <c r="M65" s="26" t="s">
        <v>284</v>
      </c>
      <c r="N65" t="s">
        <v>271</v>
      </c>
      <c r="O65" s="5" t="s">
        <v>271</v>
      </c>
      <c r="P65" s="5" t="s">
        <v>283</v>
      </c>
      <c r="Q65" s="27">
        <v>3504</v>
      </c>
      <c r="R65" t="s">
        <v>271</v>
      </c>
    </row>
    <row r="66" spans="1:18" x14ac:dyDescent="0.25">
      <c r="A66" s="13"/>
      <c r="B66" s="20" t="s">
        <v>285</v>
      </c>
      <c r="C66" s="22" t="s">
        <v>271</v>
      </c>
      <c r="D66" s="22"/>
      <c r="E66" s="25">
        <v>264</v>
      </c>
      <c r="F66" s="24" t="s">
        <v>271</v>
      </c>
      <c r="G66" s="22" t="s">
        <v>271</v>
      </c>
      <c r="H66" s="22"/>
      <c r="I66" s="25" t="s">
        <v>284</v>
      </c>
      <c r="J66" s="24" t="s">
        <v>271</v>
      </c>
      <c r="K66" s="22" t="s">
        <v>271</v>
      </c>
      <c r="L66" s="22"/>
      <c r="M66" s="25" t="s">
        <v>284</v>
      </c>
      <c r="N66" s="24" t="s">
        <v>271</v>
      </c>
      <c r="O66" s="22" t="s">
        <v>271</v>
      </c>
      <c r="P66" s="22"/>
      <c r="Q66" s="25">
        <v>264</v>
      </c>
      <c r="R66" s="24" t="s">
        <v>271</v>
      </c>
    </row>
    <row r="67" spans="1:18" x14ac:dyDescent="0.25">
      <c r="A67" s="13"/>
      <c r="B67" s="3" t="s">
        <v>309</v>
      </c>
      <c r="C67" s="5" t="s">
        <v>271</v>
      </c>
      <c r="D67" s="5"/>
      <c r="E67" s="26" t="s">
        <v>284</v>
      </c>
      <c r="F67" t="s">
        <v>271</v>
      </c>
      <c r="G67" s="5" t="s">
        <v>271</v>
      </c>
      <c r="H67" s="5"/>
      <c r="I67" s="26" t="s">
        <v>284</v>
      </c>
      <c r="J67" t="s">
        <v>271</v>
      </c>
      <c r="K67" s="5" t="s">
        <v>271</v>
      </c>
      <c r="L67" s="5"/>
      <c r="M67" s="27">
        <v>7549</v>
      </c>
      <c r="N67" t="s">
        <v>271</v>
      </c>
      <c r="O67" s="5" t="s">
        <v>271</v>
      </c>
      <c r="P67" s="5"/>
      <c r="Q67" s="27">
        <v>7549</v>
      </c>
      <c r="R67" t="s">
        <v>271</v>
      </c>
    </row>
    <row r="68" spans="1:18" ht="30" x14ac:dyDescent="0.25">
      <c r="A68" s="13"/>
      <c r="B68" s="20" t="s">
        <v>310</v>
      </c>
      <c r="C68" s="22" t="s">
        <v>271</v>
      </c>
      <c r="D68" s="22"/>
      <c r="E68" s="25" t="s">
        <v>284</v>
      </c>
      <c r="F68" s="24" t="s">
        <v>271</v>
      </c>
      <c r="G68" s="22" t="s">
        <v>271</v>
      </c>
      <c r="H68" s="22"/>
      <c r="I68" s="23">
        <v>3184</v>
      </c>
      <c r="J68" s="24" t="s">
        <v>271</v>
      </c>
      <c r="K68" s="22" t="s">
        <v>271</v>
      </c>
      <c r="L68" s="22"/>
      <c r="M68" s="25" t="s">
        <v>284</v>
      </c>
      <c r="N68" s="24" t="s">
        <v>271</v>
      </c>
      <c r="O68" s="22" t="s">
        <v>271</v>
      </c>
      <c r="P68" s="22"/>
      <c r="Q68" s="23">
        <v>3184</v>
      </c>
      <c r="R68" s="24" t="s">
        <v>271</v>
      </c>
    </row>
    <row r="69" spans="1:18" x14ac:dyDescent="0.25">
      <c r="A69" s="13"/>
      <c r="B69" s="3" t="s">
        <v>311</v>
      </c>
      <c r="C69" s="5" t="s">
        <v>271</v>
      </c>
      <c r="D69" s="5"/>
      <c r="E69" s="26" t="s">
        <v>284</v>
      </c>
      <c r="F69" t="s">
        <v>271</v>
      </c>
      <c r="G69" s="5" t="s">
        <v>271</v>
      </c>
      <c r="H69" s="5"/>
      <c r="I69" s="27">
        <v>252286</v>
      </c>
      <c r="J69" t="s">
        <v>271</v>
      </c>
      <c r="K69" s="5" t="s">
        <v>271</v>
      </c>
      <c r="L69" s="5"/>
      <c r="M69" s="26" t="s">
        <v>284</v>
      </c>
      <c r="N69" t="s">
        <v>271</v>
      </c>
      <c r="O69" s="5" t="s">
        <v>271</v>
      </c>
      <c r="P69" s="5"/>
      <c r="Q69" s="27">
        <v>252286</v>
      </c>
      <c r="R69" t="s">
        <v>271</v>
      </c>
    </row>
    <row r="70" spans="1:18" x14ac:dyDescent="0.25">
      <c r="A70" s="13"/>
      <c r="B70" s="20" t="s">
        <v>804</v>
      </c>
      <c r="C70" s="22" t="s">
        <v>271</v>
      </c>
      <c r="D70" s="22"/>
      <c r="E70" s="22"/>
      <c r="F70" s="22"/>
      <c r="G70" s="22" t="s">
        <v>271</v>
      </c>
      <c r="H70" s="22"/>
      <c r="I70" s="22"/>
      <c r="J70" s="22"/>
      <c r="K70" s="22" t="s">
        <v>271</v>
      </c>
      <c r="L70" s="22"/>
      <c r="M70" s="22"/>
      <c r="N70" s="22"/>
      <c r="O70" s="22" t="s">
        <v>271</v>
      </c>
      <c r="P70" s="22"/>
      <c r="Q70" s="22"/>
      <c r="R70" s="22"/>
    </row>
    <row r="71" spans="1:18" x14ac:dyDescent="0.25">
      <c r="A71" s="13"/>
      <c r="B71" s="3" t="s">
        <v>778</v>
      </c>
      <c r="C71" s="5" t="s">
        <v>271</v>
      </c>
      <c r="D71" s="5"/>
      <c r="E71" s="26" t="s">
        <v>284</v>
      </c>
      <c r="F71" t="s">
        <v>271</v>
      </c>
      <c r="G71" s="5" t="s">
        <v>271</v>
      </c>
      <c r="H71" s="5"/>
      <c r="I71" s="26">
        <v>689</v>
      </c>
      <c r="J71" t="s">
        <v>271</v>
      </c>
      <c r="K71" s="5" t="s">
        <v>271</v>
      </c>
      <c r="L71" s="5"/>
      <c r="M71" s="26" t="s">
        <v>284</v>
      </c>
      <c r="N71" t="s">
        <v>271</v>
      </c>
      <c r="O71" s="5" t="s">
        <v>271</v>
      </c>
      <c r="P71" s="5"/>
      <c r="Q71" s="26">
        <v>689</v>
      </c>
      <c r="R71" t="s">
        <v>271</v>
      </c>
    </row>
    <row r="72" spans="1:18" ht="30.75" thickBot="1" x14ac:dyDescent="0.3">
      <c r="A72" s="13"/>
      <c r="B72" s="20" t="s">
        <v>780</v>
      </c>
      <c r="C72" s="22" t="s">
        <v>271</v>
      </c>
      <c r="D72" s="22"/>
      <c r="E72" s="25" t="s">
        <v>284</v>
      </c>
      <c r="F72" s="24" t="s">
        <v>271</v>
      </c>
      <c r="G72" s="22" t="s">
        <v>271</v>
      </c>
      <c r="H72" s="22"/>
      <c r="I72" s="25" t="s">
        <v>284</v>
      </c>
      <c r="J72" s="24" t="s">
        <v>271</v>
      </c>
      <c r="K72" s="22" t="s">
        <v>271</v>
      </c>
      <c r="L72" s="22"/>
      <c r="M72" s="25" t="s">
        <v>284</v>
      </c>
      <c r="N72" s="24" t="s">
        <v>271</v>
      </c>
      <c r="O72" s="22" t="s">
        <v>271</v>
      </c>
      <c r="P72" s="22"/>
      <c r="Q72" s="25">
        <v>1</v>
      </c>
      <c r="R72" s="24" t="s">
        <v>271</v>
      </c>
    </row>
    <row r="73" spans="1:18" x14ac:dyDescent="0.25">
      <c r="A73" s="13"/>
      <c r="B73" s="28"/>
      <c r="C73" s="28" t="s">
        <v>271</v>
      </c>
      <c r="D73" s="29"/>
      <c r="E73" s="29"/>
      <c r="F73" s="28"/>
      <c r="G73" s="28" t="s">
        <v>271</v>
      </c>
      <c r="H73" s="29"/>
      <c r="I73" s="29"/>
      <c r="J73" s="28"/>
      <c r="K73" s="28" t="s">
        <v>271</v>
      </c>
      <c r="L73" s="29"/>
      <c r="M73" s="29"/>
      <c r="N73" s="28"/>
      <c r="O73" s="28" t="s">
        <v>271</v>
      </c>
      <c r="P73" s="29"/>
      <c r="Q73" s="29"/>
      <c r="R73" s="28"/>
    </row>
    <row r="74" spans="1:18" ht="15.75" thickBot="1" x14ac:dyDescent="0.3">
      <c r="A74" s="13"/>
      <c r="B74" s="3" t="s">
        <v>144</v>
      </c>
      <c r="C74" s="30" t="s">
        <v>271</v>
      </c>
      <c r="D74" s="5" t="s">
        <v>283</v>
      </c>
      <c r="E74" s="26">
        <v>264</v>
      </c>
      <c r="F74" t="s">
        <v>271</v>
      </c>
      <c r="G74" s="30" t="s">
        <v>271</v>
      </c>
      <c r="H74" s="5" t="s">
        <v>283</v>
      </c>
      <c r="I74" s="27">
        <v>259663</v>
      </c>
      <c r="J74" t="s">
        <v>271</v>
      </c>
      <c r="K74" s="30" t="s">
        <v>271</v>
      </c>
      <c r="L74" s="5" t="s">
        <v>283</v>
      </c>
      <c r="M74" s="27">
        <v>7549</v>
      </c>
      <c r="N74" t="s">
        <v>271</v>
      </c>
      <c r="O74" s="30" t="s">
        <v>271</v>
      </c>
      <c r="P74" s="5" t="s">
        <v>283</v>
      </c>
      <c r="Q74" s="27">
        <v>267477</v>
      </c>
      <c r="R74" t="s">
        <v>271</v>
      </c>
    </row>
    <row r="75" spans="1:18" ht="15.75" thickTop="1" x14ac:dyDescent="0.25">
      <c r="A75" s="13"/>
      <c r="B75" s="28"/>
      <c r="C75" s="28" t="s">
        <v>271</v>
      </c>
      <c r="D75" s="31"/>
      <c r="E75" s="31"/>
      <c r="F75" s="28"/>
      <c r="G75" s="28" t="s">
        <v>271</v>
      </c>
      <c r="H75" s="31"/>
      <c r="I75" s="31"/>
      <c r="J75" s="28"/>
      <c r="K75" s="28" t="s">
        <v>271</v>
      </c>
      <c r="L75" s="31"/>
      <c r="M75" s="31"/>
      <c r="N75" s="28"/>
      <c r="O75" s="28" t="s">
        <v>271</v>
      </c>
      <c r="P75" s="31"/>
      <c r="Q75" s="31"/>
      <c r="R75" s="28"/>
    </row>
    <row r="76" spans="1:18" x14ac:dyDescent="0.25">
      <c r="A76" s="13"/>
      <c r="B76" s="5"/>
      <c r="C76" s="35"/>
      <c r="D76" s="35"/>
      <c r="E76" s="35"/>
      <c r="F76" s="35"/>
      <c r="G76" s="35"/>
      <c r="H76" s="35"/>
      <c r="I76" s="35"/>
      <c r="J76" s="35"/>
      <c r="K76" s="35"/>
      <c r="L76" s="35"/>
      <c r="M76" s="35"/>
      <c r="N76" s="35"/>
      <c r="O76" s="35"/>
      <c r="P76" s="35"/>
      <c r="Q76" s="35"/>
      <c r="R76" s="35"/>
    </row>
    <row r="77" spans="1:18" x14ac:dyDescent="0.25">
      <c r="A77" s="13"/>
      <c r="B77" s="20" t="s">
        <v>805</v>
      </c>
      <c r="C77" s="32" t="s">
        <v>271</v>
      </c>
      <c r="D77" s="22"/>
      <c r="E77" s="22"/>
      <c r="F77" s="22"/>
      <c r="G77" s="32" t="s">
        <v>271</v>
      </c>
      <c r="H77" s="22"/>
      <c r="I77" s="22"/>
      <c r="J77" s="22"/>
      <c r="K77" s="32" t="s">
        <v>271</v>
      </c>
      <c r="L77" s="22"/>
      <c r="M77" s="22"/>
      <c r="N77" s="22"/>
      <c r="O77" s="32" t="s">
        <v>271</v>
      </c>
      <c r="P77" s="22"/>
      <c r="Q77" s="22"/>
      <c r="R77" s="22"/>
    </row>
    <row r="78" spans="1:18" x14ac:dyDescent="0.25">
      <c r="A78" s="13"/>
      <c r="B78" s="3" t="s">
        <v>806</v>
      </c>
      <c r="C78" s="30" t="s">
        <v>271</v>
      </c>
      <c r="D78" s="5"/>
      <c r="E78" s="5"/>
      <c r="F78" s="5"/>
      <c r="G78" s="30" t="s">
        <v>271</v>
      </c>
      <c r="H78" s="5"/>
      <c r="I78" s="5"/>
      <c r="J78" s="5"/>
      <c r="K78" s="30" t="s">
        <v>271</v>
      </c>
      <c r="L78" s="5"/>
      <c r="M78" s="5"/>
      <c r="N78" s="5"/>
      <c r="O78" s="30" t="s">
        <v>271</v>
      </c>
      <c r="P78" s="5"/>
      <c r="Q78" s="5"/>
      <c r="R78" s="5"/>
    </row>
    <row r="79" spans="1:18" x14ac:dyDescent="0.25">
      <c r="A79" s="13"/>
      <c r="B79" s="20" t="s">
        <v>778</v>
      </c>
      <c r="C79" s="32" t="s">
        <v>271</v>
      </c>
      <c r="D79" s="22" t="s">
        <v>283</v>
      </c>
      <c r="E79" s="25" t="s">
        <v>284</v>
      </c>
      <c r="F79" s="24" t="s">
        <v>271</v>
      </c>
      <c r="G79" s="32" t="s">
        <v>271</v>
      </c>
      <c r="H79" s="22" t="s">
        <v>283</v>
      </c>
      <c r="I79" s="25">
        <v>3</v>
      </c>
      <c r="J79" s="24" t="s">
        <v>271</v>
      </c>
      <c r="K79" s="32" t="s">
        <v>271</v>
      </c>
      <c r="L79" s="22" t="s">
        <v>283</v>
      </c>
      <c r="M79" s="25" t="s">
        <v>284</v>
      </c>
      <c r="N79" s="24" t="s">
        <v>271</v>
      </c>
      <c r="O79" s="32" t="s">
        <v>271</v>
      </c>
      <c r="P79" s="22" t="s">
        <v>283</v>
      </c>
      <c r="Q79" s="25">
        <v>3</v>
      </c>
      <c r="R79" s="24" t="s">
        <v>271</v>
      </c>
    </row>
    <row r="80" spans="1:18" ht="30.75" thickBot="1" x14ac:dyDescent="0.3">
      <c r="A80" s="13"/>
      <c r="B80" s="3" t="s">
        <v>780</v>
      </c>
      <c r="C80" s="30" t="s">
        <v>271</v>
      </c>
      <c r="D80" s="5"/>
      <c r="E80" s="26" t="s">
        <v>284</v>
      </c>
      <c r="F80" t="s">
        <v>271</v>
      </c>
      <c r="G80" s="30" t="s">
        <v>271</v>
      </c>
      <c r="H80" s="5"/>
      <c r="I80" s="26">
        <v>312</v>
      </c>
      <c r="J80" t="s">
        <v>271</v>
      </c>
      <c r="K80" s="30" t="s">
        <v>271</v>
      </c>
      <c r="L80" s="5"/>
      <c r="M80" s="26" t="s">
        <v>284</v>
      </c>
      <c r="N80" t="s">
        <v>271</v>
      </c>
      <c r="O80" s="30" t="s">
        <v>271</v>
      </c>
      <c r="P80" s="5"/>
      <c r="Q80" s="26">
        <v>313</v>
      </c>
      <c r="R80" t="s">
        <v>271</v>
      </c>
    </row>
    <row r="81" spans="1:26" x14ac:dyDescent="0.25">
      <c r="A81" s="13"/>
      <c r="B81" s="28"/>
      <c r="C81" s="28" t="s">
        <v>271</v>
      </c>
      <c r="D81" s="29"/>
      <c r="E81" s="29"/>
      <c r="F81" s="28"/>
      <c r="G81" s="28" t="s">
        <v>271</v>
      </c>
      <c r="H81" s="29"/>
      <c r="I81" s="29"/>
      <c r="J81" s="28"/>
      <c r="K81" s="28" t="s">
        <v>271</v>
      </c>
      <c r="L81" s="29"/>
      <c r="M81" s="29"/>
      <c r="N81" s="28"/>
      <c r="O81" s="28" t="s">
        <v>271</v>
      </c>
      <c r="P81" s="29"/>
      <c r="Q81" s="29"/>
      <c r="R81" s="28"/>
    </row>
    <row r="82" spans="1:26" ht="15.75" thickBot="1" x14ac:dyDescent="0.3">
      <c r="A82" s="13"/>
      <c r="B82" s="20" t="s">
        <v>144</v>
      </c>
      <c r="C82" s="32" t="s">
        <v>271</v>
      </c>
      <c r="D82" s="22" t="s">
        <v>283</v>
      </c>
      <c r="E82" s="25" t="s">
        <v>284</v>
      </c>
      <c r="F82" s="24" t="s">
        <v>271</v>
      </c>
      <c r="G82" s="32" t="s">
        <v>271</v>
      </c>
      <c r="H82" s="22" t="s">
        <v>283</v>
      </c>
      <c r="I82" s="25">
        <v>315</v>
      </c>
      <c r="J82" s="24" t="s">
        <v>271</v>
      </c>
      <c r="K82" s="32" t="s">
        <v>271</v>
      </c>
      <c r="L82" s="22" t="s">
        <v>283</v>
      </c>
      <c r="M82" s="25" t="s">
        <v>284</v>
      </c>
      <c r="N82" s="24" t="s">
        <v>271</v>
      </c>
      <c r="O82" s="32" t="s">
        <v>271</v>
      </c>
      <c r="P82" s="22" t="s">
        <v>283</v>
      </c>
      <c r="Q82" s="25">
        <v>316</v>
      </c>
      <c r="R82" s="24" t="s">
        <v>271</v>
      </c>
    </row>
    <row r="83" spans="1:26" ht="15.75" thickTop="1" x14ac:dyDescent="0.25">
      <c r="A83" s="13"/>
      <c r="B83" s="28"/>
      <c r="C83" s="28" t="s">
        <v>271</v>
      </c>
      <c r="D83" s="31"/>
      <c r="E83" s="31"/>
      <c r="F83" s="28"/>
      <c r="G83" s="28" t="s">
        <v>271</v>
      </c>
      <c r="H83" s="31"/>
      <c r="I83" s="31"/>
      <c r="J83" s="28"/>
      <c r="K83" s="28" t="s">
        <v>271</v>
      </c>
      <c r="L83" s="31"/>
      <c r="M83" s="31"/>
      <c r="N83" s="28"/>
      <c r="O83" s="28" t="s">
        <v>271</v>
      </c>
      <c r="P83" s="31"/>
      <c r="Q83" s="31"/>
      <c r="R83" s="28"/>
    </row>
    <row r="84" spans="1:26" x14ac:dyDescent="0.25">
      <c r="A84" s="13"/>
      <c r="B84" s="46" t="s">
        <v>808</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3"/>
      <c r="B85" s="35"/>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ht="15.75" x14ac:dyDescent="0.25">
      <c r="A86" s="13"/>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3"/>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3"/>
      <c r="B88" s="5"/>
      <c r="C88" s="5"/>
      <c r="D88" s="5"/>
      <c r="E88" s="5"/>
      <c r="F88" s="5"/>
      <c r="G88" s="5"/>
      <c r="H88" s="5"/>
      <c r="I88" s="5"/>
      <c r="J88" s="5"/>
      <c r="K88" s="5"/>
      <c r="L88" s="5"/>
      <c r="M88" s="5"/>
      <c r="N88" s="5"/>
      <c r="O88" s="5"/>
      <c r="P88" s="5"/>
      <c r="Q88" s="5"/>
      <c r="R88" s="5"/>
      <c r="S88" s="5"/>
      <c r="T88" s="5"/>
      <c r="U88" s="5"/>
      <c r="V88" s="5"/>
      <c r="W88" s="5"/>
      <c r="X88" s="5"/>
      <c r="Y88" s="5"/>
      <c r="Z88" s="5"/>
    </row>
    <row r="89" spans="1:26" ht="15" customHeight="1" x14ac:dyDescent="0.25">
      <c r="A89" s="13"/>
      <c r="B89" s="5"/>
      <c r="C89" s="5" t="s">
        <v>271</v>
      </c>
      <c r="D89" s="35"/>
      <c r="E89" s="35"/>
      <c r="F89" s="5"/>
      <c r="G89" s="5"/>
      <c r="H89" s="35"/>
      <c r="I89" s="35"/>
      <c r="J89" s="5"/>
      <c r="K89" s="5"/>
      <c r="L89" s="33" t="s">
        <v>665</v>
      </c>
      <c r="M89" s="33"/>
      <c r="N89" s="5"/>
      <c r="O89" s="5"/>
      <c r="P89" s="35"/>
      <c r="Q89" s="35"/>
      <c r="R89" s="5"/>
      <c r="S89" s="5"/>
      <c r="T89" s="35"/>
      <c r="U89" s="35"/>
      <c r="V89" s="5"/>
      <c r="W89" s="5"/>
      <c r="X89" s="33" t="s">
        <v>665</v>
      </c>
      <c r="Y89" s="33"/>
      <c r="Z89" s="5"/>
    </row>
    <row r="90" spans="1:26" ht="15.75" thickBot="1" x14ac:dyDescent="0.3">
      <c r="A90" s="13"/>
      <c r="B90" s="5"/>
      <c r="C90" s="5" t="s">
        <v>271</v>
      </c>
      <c r="D90" s="34" t="s">
        <v>663</v>
      </c>
      <c r="E90" s="34"/>
      <c r="F90" s="34"/>
      <c r="G90" s="34"/>
      <c r="H90" s="34"/>
      <c r="I90" s="34"/>
      <c r="J90" s="5"/>
      <c r="K90" s="5"/>
      <c r="L90" s="34" t="s">
        <v>488</v>
      </c>
      <c r="M90" s="34"/>
      <c r="N90" s="5"/>
      <c r="O90" s="5"/>
      <c r="P90" s="34" t="s">
        <v>664</v>
      </c>
      <c r="Q90" s="34"/>
      <c r="R90" s="34"/>
      <c r="S90" s="34"/>
      <c r="T90" s="34"/>
      <c r="U90" s="34"/>
      <c r="V90" s="5"/>
      <c r="W90" s="5"/>
      <c r="X90" s="34" t="s">
        <v>488</v>
      </c>
      <c r="Y90" s="34"/>
      <c r="Z90" s="5"/>
    </row>
    <row r="91" spans="1:26" ht="15.75" thickBot="1" x14ac:dyDescent="0.3">
      <c r="A91" s="13"/>
      <c r="B91" s="5"/>
      <c r="C91" s="5" t="s">
        <v>271</v>
      </c>
      <c r="D91" s="36" t="s">
        <v>809</v>
      </c>
      <c r="E91" s="36"/>
      <c r="F91" s="5"/>
      <c r="G91" s="5"/>
      <c r="H91" s="36" t="s">
        <v>810</v>
      </c>
      <c r="I91" s="36"/>
      <c r="J91" s="5"/>
      <c r="K91" s="5"/>
      <c r="L91" s="40"/>
      <c r="M91" s="40"/>
      <c r="N91" s="5"/>
      <c r="O91" s="5"/>
      <c r="P91" s="36" t="s">
        <v>809</v>
      </c>
      <c r="Q91" s="36"/>
      <c r="R91" s="5"/>
      <c r="S91" s="5"/>
      <c r="T91" s="36" t="s">
        <v>810</v>
      </c>
      <c r="U91" s="36"/>
      <c r="V91" s="5"/>
      <c r="W91" s="5"/>
      <c r="X91" s="40"/>
      <c r="Y91" s="40"/>
      <c r="Z91" s="5"/>
    </row>
    <row r="92" spans="1:26" x14ac:dyDescent="0.25">
      <c r="A92" s="13"/>
      <c r="B92" s="20" t="s">
        <v>811</v>
      </c>
      <c r="C92" s="22" t="s">
        <v>271</v>
      </c>
      <c r="D92" s="22"/>
      <c r="E92" s="25">
        <v>1.6</v>
      </c>
      <c r="F92" s="24" t="s">
        <v>651</v>
      </c>
      <c r="G92" s="22"/>
      <c r="H92" s="22"/>
      <c r="I92" s="25">
        <v>4.5999999999999996</v>
      </c>
      <c r="J92" s="24" t="s">
        <v>651</v>
      </c>
      <c r="K92" s="22"/>
      <c r="L92" s="22"/>
      <c r="M92" s="25">
        <v>2.4</v>
      </c>
      <c r="N92" s="24" t="s">
        <v>651</v>
      </c>
      <c r="O92" s="22"/>
      <c r="P92" s="22"/>
      <c r="Q92" s="25">
        <v>1.6</v>
      </c>
      <c r="R92" s="24" t="s">
        <v>651</v>
      </c>
      <c r="S92" s="22"/>
      <c r="T92" s="22"/>
      <c r="U92" s="25">
        <v>4.5999999999999996</v>
      </c>
      <c r="V92" s="24" t="s">
        <v>651</v>
      </c>
      <c r="W92" s="22"/>
      <c r="X92" s="22"/>
      <c r="Y92" s="25">
        <v>2.4</v>
      </c>
      <c r="Z92" s="24" t="s">
        <v>651</v>
      </c>
    </row>
    <row r="93" spans="1:26" x14ac:dyDescent="0.25">
      <c r="A93" s="13"/>
      <c r="B93" s="3" t="s">
        <v>812</v>
      </c>
      <c r="C93" s="5" t="s">
        <v>271</v>
      </c>
      <c r="D93" s="5"/>
      <c r="E93" s="26">
        <v>1.3</v>
      </c>
      <c r="F93" t="s">
        <v>271</v>
      </c>
      <c r="G93" s="5"/>
      <c r="H93" s="5"/>
      <c r="I93" s="26">
        <v>7</v>
      </c>
      <c r="J93" t="s">
        <v>271</v>
      </c>
      <c r="K93" s="5"/>
      <c r="L93" s="5"/>
      <c r="M93" s="26">
        <v>4</v>
      </c>
      <c r="N93" t="s">
        <v>271</v>
      </c>
      <c r="O93" s="5"/>
      <c r="P93" s="5"/>
      <c r="Q93" s="26">
        <v>1.2</v>
      </c>
      <c r="R93" t="s">
        <v>271</v>
      </c>
      <c r="S93" s="5"/>
      <c r="T93" s="5"/>
      <c r="U93" s="26">
        <v>5.0999999999999996</v>
      </c>
      <c r="V93" t="s">
        <v>271</v>
      </c>
      <c r="W93" s="5"/>
      <c r="X93" s="5"/>
      <c r="Y93" s="26">
        <v>3.6</v>
      </c>
      <c r="Z93" t="s">
        <v>271</v>
      </c>
    </row>
    <row r="94" spans="1:26" x14ac:dyDescent="0.25">
      <c r="A94" s="13"/>
      <c r="B94" s="20" t="s">
        <v>813</v>
      </c>
      <c r="C94" s="22" t="s">
        <v>271</v>
      </c>
      <c r="D94" s="22"/>
      <c r="E94" s="25">
        <v>134</v>
      </c>
      <c r="F94" s="24" t="s">
        <v>271</v>
      </c>
      <c r="G94" s="22"/>
      <c r="H94" s="22"/>
      <c r="I94" s="25">
        <v>351</v>
      </c>
      <c r="J94" s="24" t="s">
        <v>271</v>
      </c>
      <c r="K94" s="22"/>
      <c r="L94" s="22"/>
      <c r="M94" s="25">
        <v>215</v>
      </c>
      <c r="N94" s="24" t="s">
        <v>271</v>
      </c>
      <c r="O94" s="22"/>
      <c r="P94" s="22"/>
      <c r="Q94" s="25">
        <v>283</v>
      </c>
      <c r="R94" s="24" t="s">
        <v>271</v>
      </c>
      <c r="S94" s="22"/>
      <c r="T94" s="22"/>
      <c r="U94" s="25">
        <v>453</v>
      </c>
      <c r="V94" s="24" t="s">
        <v>271</v>
      </c>
      <c r="W94" s="22"/>
      <c r="X94" s="22"/>
      <c r="Y94" s="25">
        <v>332</v>
      </c>
      <c r="Z94" s="24" t="s">
        <v>271</v>
      </c>
    </row>
    <row r="95" spans="1:26" x14ac:dyDescent="0.25">
      <c r="A95" s="13"/>
      <c r="B95" s="46" t="s">
        <v>814</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3"/>
      <c r="B96" s="35"/>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ht="15.75" x14ac:dyDescent="0.25">
      <c r="A97" s="13"/>
      <c r="B97" s="47"/>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3"/>
      <c r="B98" s="35"/>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3"/>
      <c r="B99" s="5"/>
      <c r="C99" s="5"/>
      <c r="D99" s="5"/>
      <c r="E99" s="5"/>
      <c r="F99" s="5"/>
      <c r="G99" s="5"/>
      <c r="H99" s="5"/>
      <c r="I99" s="5"/>
      <c r="J99" s="5"/>
      <c r="K99" s="5"/>
      <c r="L99" s="5"/>
      <c r="M99" s="5"/>
      <c r="N99" s="5"/>
      <c r="O99" s="5"/>
      <c r="P99" s="5"/>
      <c r="Q99" s="5"/>
      <c r="R99" s="5"/>
      <c r="S99" s="5"/>
      <c r="T99" s="5"/>
      <c r="U99" s="5"/>
      <c r="V99" s="5"/>
      <c r="W99" s="5"/>
      <c r="X99" s="5"/>
      <c r="Y99" s="5"/>
      <c r="Z99" s="5"/>
    </row>
    <row r="100" spans="1:26" ht="15" customHeight="1" x14ac:dyDescent="0.25">
      <c r="A100" s="13"/>
      <c r="B100" s="5"/>
      <c r="C100" s="5" t="s">
        <v>271</v>
      </c>
      <c r="D100" s="35"/>
      <c r="E100" s="35"/>
      <c r="F100" s="5"/>
      <c r="G100" s="5"/>
      <c r="H100" s="35"/>
      <c r="I100" s="35"/>
      <c r="J100" s="5"/>
      <c r="K100" s="5"/>
      <c r="L100" s="33" t="s">
        <v>665</v>
      </c>
      <c r="M100" s="33"/>
      <c r="N100" s="5"/>
      <c r="O100" s="5"/>
      <c r="P100" s="35"/>
      <c r="Q100" s="35"/>
      <c r="R100" s="5"/>
      <c r="S100" s="5"/>
      <c r="T100" s="35"/>
      <c r="U100" s="35"/>
      <c r="V100" s="5"/>
      <c r="W100" s="5"/>
      <c r="X100" s="33" t="s">
        <v>665</v>
      </c>
      <c r="Y100" s="33"/>
      <c r="Z100" s="5"/>
    </row>
    <row r="101" spans="1:26" ht="15.75" thickBot="1" x14ac:dyDescent="0.3">
      <c r="A101" s="13"/>
      <c r="B101" s="5"/>
      <c r="C101" s="5" t="s">
        <v>271</v>
      </c>
      <c r="D101" s="34" t="s">
        <v>663</v>
      </c>
      <c r="E101" s="34"/>
      <c r="F101" s="34"/>
      <c r="G101" s="34"/>
      <c r="H101" s="34"/>
      <c r="I101" s="34"/>
      <c r="J101" s="5"/>
      <c r="K101" s="5"/>
      <c r="L101" s="34" t="s">
        <v>488</v>
      </c>
      <c r="M101" s="34"/>
      <c r="N101" s="5"/>
      <c r="O101" s="5"/>
      <c r="P101" s="34" t="s">
        <v>664</v>
      </c>
      <c r="Q101" s="34"/>
      <c r="R101" s="34"/>
      <c r="S101" s="34"/>
      <c r="T101" s="34"/>
      <c r="U101" s="34"/>
      <c r="V101" s="5"/>
      <c r="W101" s="5"/>
      <c r="X101" s="34" t="s">
        <v>488</v>
      </c>
      <c r="Y101" s="34"/>
      <c r="Z101" s="5"/>
    </row>
    <row r="102" spans="1:26" ht="15.75" thickBot="1" x14ac:dyDescent="0.3">
      <c r="A102" s="13"/>
      <c r="B102" s="5"/>
      <c r="C102" s="5" t="s">
        <v>271</v>
      </c>
      <c r="D102" s="36" t="s">
        <v>809</v>
      </c>
      <c r="E102" s="36"/>
      <c r="F102" s="5"/>
      <c r="G102" s="5"/>
      <c r="H102" s="36" t="s">
        <v>810</v>
      </c>
      <c r="I102" s="36"/>
      <c r="J102" s="5"/>
      <c r="K102" s="5"/>
      <c r="L102" s="40"/>
      <c r="M102" s="40"/>
      <c r="N102" s="5"/>
      <c r="O102" s="5"/>
      <c r="P102" s="36" t="s">
        <v>809</v>
      </c>
      <c r="Q102" s="36"/>
      <c r="R102" s="5"/>
      <c r="S102" s="5"/>
      <c r="T102" s="36" t="s">
        <v>810</v>
      </c>
      <c r="U102" s="36"/>
      <c r="V102" s="5"/>
      <c r="W102" s="5"/>
      <c r="X102" s="40"/>
      <c r="Y102" s="40"/>
      <c r="Z102" s="5"/>
    </row>
    <row r="103" spans="1:26" x14ac:dyDescent="0.25">
      <c r="A103" s="13"/>
      <c r="B103" s="20" t="s">
        <v>815</v>
      </c>
      <c r="C103" s="22" t="s">
        <v>271</v>
      </c>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x14ac:dyDescent="0.25">
      <c r="A104" s="13"/>
      <c r="B104" s="3" t="s">
        <v>816</v>
      </c>
      <c r="C104" s="5" t="s">
        <v>271</v>
      </c>
      <c r="D104" s="5"/>
      <c r="E104" s="26">
        <v>2.6</v>
      </c>
      <c r="F104" t="s">
        <v>651</v>
      </c>
      <c r="G104" s="5"/>
      <c r="H104" s="5"/>
      <c r="I104" s="26">
        <v>4</v>
      </c>
      <c r="J104" t="s">
        <v>651</v>
      </c>
      <c r="K104" s="5"/>
      <c r="L104" s="5"/>
      <c r="M104" s="26">
        <v>3.7</v>
      </c>
      <c r="N104" t="s">
        <v>651</v>
      </c>
      <c r="O104" s="5"/>
      <c r="P104" s="5"/>
      <c r="Q104" s="26">
        <v>2</v>
      </c>
      <c r="R104" t="s">
        <v>651</v>
      </c>
      <c r="S104" s="5"/>
      <c r="T104" s="5"/>
      <c r="U104" s="26">
        <v>4.5999999999999996</v>
      </c>
      <c r="V104" t="s">
        <v>651</v>
      </c>
      <c r="W104" s="5"/>
      <c r="X104" s="5"/>
      <c r="Y104" s="26">
        <v>3.8</v>
      </c>
      <c r="Z104" t="s">
        <v>651</v>
      </c>
    </row>
    <row r="105" spans="1:26" x14ac:dyDescent="0.25">
      <c r="A105" s="13"/>
      <c r="B105" s="20" t="s">
        <v>817</v>
      </c>
      <c r="C105" s="22" t="s">
        <v>271</v>
      </c>
      <c r="D105" s="22"/>
      <c r="E105" s="25">
        <v>1</v>
      </c>
      <c r="F105" s="24" t="s">
        <v>271</v>
      </c>
      <c r="G105" s="22"/>
      <c r="H105" s="22"/>
      <c r="I105" s="25">
        <v>3.3</v>
      </c>
      <c r="J105" s="24" t="s">
        <v>271</v>
      </c>
      <c r="K105" s="22"/>
      <c r="L105" s="22"/>
      <c r="M105" s="25">
        <v>1.7</v>
      </c>
      <c r="N105" s="24" t="s">
        <v>271</v>
      </c>
      <c r="O105" s="22"/>
      <c r="P105" s="22"/>
      <c r="Q105" s="25">
        <v>0.7</v>
      </c>
      <c r="R105" s="24" t="s">
        <v>271</v>
      </c>
      <c r="S105" s="22"/>
      <c r="T105" s="22"/>
      <c r="U105" s="25">
        <v>3.1</v>
      </c>
      <c r="V105" s="24" t="s">
        <v>271</v>
      </c>
      <c r="W105" s="22"/>
      <c r="X105" s="22"/>
      <c r="Y105" s="25">
        <v>1.8</v>
      </c>
      <c r="Z105" s="24" t="s">
        <v>271</v>
      </c>
    </row>
    <row r="106" spans="1:26" x14ac:dyDescent="0.25">
      <c r="A106" s="13"/>
      <c r="B106" s="3" t="s">
        <v>818</v>
      </c>
      <c r="C106" s="5" t="s">
        <v>271</v>
      </c>
      <c r="D106" s="5"/>
      <c r="E106" s="26">
        <v>3.1</v>
      </c>
      <c r="F106" t="s">
        <v>271</v>
      </c>
      <c r="G106" s="5"/>
      <c r="H106" s="5"/>
      <c r="I106" s="26">
        <v>8.5</v>
      </c>
      <c r="J106" t="s">
        <v>271</v>
      </c>
      <c r="K106" s="5"/>
      <c r="L106" s="5"/>
      <c r="M106" s="26">
        <v>5.9</v>
      </c>
      <c r="N106" t="s">
        <v>271</v>
      </c>
      <c r="O106" s="5"/>
      <c r="P106" s="5"/>
      <c r="Q106" s="26">
        <v>2.4</v>
      </c>
      <c r="R106" t="s">
        <v>271</v>
      </c>
      <c r="S106" s="5"/>
      <c r="T106" s="5"/>
      <c r="U106" s="26">
        <v>6.2</v>
      </c>
      <c r="V106" t="s">
        <v>271</v>
      </c>
      <c r="W106" s="5"/>
      <c r="X106" s="5"/>
      <c r="Y106" s="26">
        <v>5.6</v>
      </c>
      <c r="Z106" t="s">
        <v>271</v>
      </c>
    </row>
    <row r="107" spans="1:26" x14ac:dyDescent="0.25">
      <c r="A107" s="13"/>
      <c r="B107" s="20" t="s">
        <v>819</v>
      </c>
      <c r="C107" s="22" t="s">
        <v>271</v>
      </c>
      <c r="D107" s="22"/>
      <c r="E107" s="25">
        <v>53.3</v>
      </c>
      <c r="F107" s="24" t="s">
        <v>271</v>
      </c>
      <c r="G107" s="22"/>
      <c r="H107" s="22"/>
      <c r="I107" s="25">
        <v>72.7</v>
      </c>
      <c r="J107" s="24" t="s">
        <v>271</v>
      </c>
      <c r="K107" s="22"/>
      <c r="L107" s="22"/>
      <c r="M107" s="25">
        <v>56.1</v>
      </c>
      <c r="N107" s="24" t="s">
        <v>271</v>
      </c>
      <c r="O107" s="22"/>
      <c r="P107" s="22"/>
      <c r="Q107" s="25">
        <v>39.9</v>
      </c>
      <c r="R107" s="24" t="s">
        <v>271</v>
      </c>
      <c r="S107" s="22"/>
      <c r="T107" s="22"/>
      <c r="U107" s="25">
        <v>71.2</v>
      </c>
      <c r="V107" s="24" t="s">
        <v>271</v>
      </c>
      <c r="W107" s="22"/>
      <c r="X107" s="22"/>
      <c r="Y107" s="25">
        <v>58.3</v>
      </c>
      <c r="Z107" s="24" t="s">
        <v>271</v>
      </c>
    </row>
    <row r="108" spans="1:26" x14ac:dyDescent="0.25">
      <c r="A108" s="13"/>
      <c r="B108" s="3" t="s">
        <v>811</v>
      </c>
      <c r="C108" s="5" t="s">
        <v>271</v>
      </c>
      <c r="D108" s="5"/>
      <c r="E108" s="26">
        <v>5</v>
      </c>
      <c r="F108" t="s">
        <v>271</v>
      </c>
      <c r="G108" s="5"/>
      <c r="H108" s="5"/>
      <c r="I108" s="26">
        <v>6</v>
      </c>
      <c r="J108" t="s">
        <v>271</v>
      </c>
      <c r="K108" s="5"/>
      <c r="L108" s="5"/>
      <c r="M108" s="26">
        <v>5.5</v>
      </c>
      <c r="N108" t="s">
        <v>271</v>
      </c>
      <c r="O108" s="5"/>
      <c r="P108" s="5"/>
      <c r="Q108" s="26">
        <v>5</v>
      </c>
      <c r="R108" t="s">
        <v>271</v>
      </c>
      <c r="S108" s="5"/>
      <c r="T108" s="5"/>
      <c r="U108" s="26">
        <v>6</v>
      </c>
      <c r="V108" t="s">
        <v>271</v>
      </c>
      <c r="W108" s="5"/>
      <c r="X108" s="5"/>
      <c r="Y108" s="26">
        <v>5.5</v>
      </c>
      <c r="Z108" t="s">
        <v>271</v>
      </c>
    </row>
    <row r="109" spans="1:26" x14ac:dyDescent="0.25">
      <c r="A109" s="13"/>
      <c r="B109" s="20" t="s">
        <v>820</v>
      </c>
      <c r="C109" s="22" t="s">
        <v>271</v>
      </c>
      <c r="D109" s="22"/>
      <c r="E109" s="25" t="s">
        <v>284</v>
      </c>
      <c r="F109" s="24" t="s">
        <v>271</v>
      </c>
      <c r="G109" s="22"/>
      <c r="H109" s="22"/>
      <c r="I109" s="25">
        <v>4.9000000000000004</v>
      </c>
      <c r="J109" s="24" t="s">
        <v>271</v>
      </c>
      <c r="K109" s="22"/>
      <c r="L109" s="22"/>
      <c r="M109" s="25" t="s">
        <v>284</v>
      </c>
      <c r="N109" s="24" t="s">
        <v>271</v>
      </c>
      <c r="O109" s="22"/>
      <c r="P109" s="22"/>
      <c r="Q109" s="25" t="s">
        <v>284</v>
      </c>
      <c r="R109" s="24" t="s">
        <v>271</v>
      </c>
      <c r="S109" s="22"/>
      <c r="T109" s="22"/>
      <c r="U109" s="25">
        <v>58.4</v>
      </c>
      <c r="V109" s="24" t="s">
        <v>271</v>
      </c>
      <c r="W109" s="22"/>
      <c r="X109" s="22"/>
      <c r="Y109" s="25">
        <v>1.4</v>
      </c>
      <c r="Z109" s="24" t="s">
        <v>271</v>
      </c>
    </row>
    <row r="110" spans="1:26" x14ac:dyDescent="0.25">
      <c r="A110" s="13"/>
      <c r="B110" s="3" t="s">
        <v>821</v>
      </c>
      <c r="C110" s="5" t="s">
        <v>271</v>
      </c>
      <c r="D110" s="5"/>
      <c r="E110" s="5"/>
      <c r="F110" s="5"/>
      <c r="G110" s="5"/>
      <c r="H110" s="5"/>
      <c r="I110" s="5"/>
      <c r="J110" s="5"/>
      <c r="K110" s="5"/>
      <c r="L110" s="5"/>
      <c r="M110" s="5"/>
      <c r="N110" s="5"/>
      <c r="O110" s="5"/>
      <c r="P110" s="5"/>
      <c r="Q110" s="5"/>
      <c r="R110" s="5"/>
      <c r="S110" s="5"/>
      <c r="T110" s="5"/>
      <c r="U110" s="5"/>
      <c r="V110" s="5"/>
      <c r="W110" s="5"/>
      <c r="X110" s="5"/>
      <c r="Y110" s="5"/>
      <c r="Z110" s="5"/>
    </row>
    <row r="111" spans="1:26" ht="30" x14ac:dyDescent="0.25">
      <c r="A111" s="13"/>
      <c r="B111" s="20" t="s">
        <v>822</v>
      </c>
      <c r="C111" s="22" t="s">
        <v>271</v>
      </c>
      <c r="D111" s="22"/>
      <c r="E111" s="25">
        <v>5.2</v>
      </c>
      <c r="F111" s="24" t="s">
        <v>271</v>
      </c>
      <c r="G111" s="22"/>
      <c r="H111" s="22"/>
      <c r="I111" s="25">
        <v>10.9</v>
      </c>
      <c r="J111" s="24" t="s">
        <v>271</v>
      </c>
      <c r="K111" s="22"/>
      <c r="L111" s="22"/>
      <c r="M111" s="25">
        <v>7.6</v>
      </c>
      <c r="N111" s="24" t="s">
        <v>271</v>
      </c>
      <c r="O111" s="22"/>
      <c r="P111" s="22"/>
      <c r="Q111" s="25">
        <v>4.5</v>
      </c>
      <c r="R111" s="24" t="s">
        <v>271</v>
      </c>
      <c r="S111" s="22"/>
      <c r="T111" s="22"/>
      <c r="U111" s="25">
        <v>11.5</v>
      </c>
      <c r="V111" s="24" t="s">
        <v>271</v>
      </c>
      <c r="W111" s="22"/>
      <c r="X111" s="22"/>
      <c r="Y111" s="25">
        <v>8.1</v>
      </c>
      <c r="Z111" s="24" t="s">
        <v>271</v>
      </c>
    </row>
    <row r="112" spans="1:26" x14ac:dyDescent="0.25">
      <c r="A112" s="13"/>
      <c r="B112" s="3" t="s">
        <v>823</v>
      </c>
      <c r="C112" s="5" t="s">
        <v>271</v>
      </c>
      <c r="D112" s="5"/>
      <c r="E112" s="26">
        <v>4</v>
      </c>
      <c r="F112" t="s">
        <v>271</v>
      </c>
      <c r="G112" s="5"/>
      <c r="H112" s="5"/>
      <c r="I112" s="26">
        <v>7</v>
      </c>
      <c r="J112" t="s">
        <v>271</v>
      </c>
      <c r="K112" s="5"/>
      <c r="L112" s="5"/>
      <c r="M112" s="26">
        <v>6.5</v>
      </c>
      <c r="N112" t="s">
        <v>271</v>
      </c>
      <c r="O112" s="5"/>
      <c r="P112" s="5"/>
      <c r="Q112" s="26">
        <v>4</v>
      </c>
      <c r="R112" t="s">
        <v>271</v>
      </c>
      <c r="S112" s="5"/>
      <c r="T112" s="5"/>
      <c r="U112" s="26">
        <v>7</v>
      </c>
      <c r="V112" t="s">
        <v>271</v>
      </c>
      <c r="W112" s="5"/>
      <c r="X112" s="5"/>
      <c r="Y112" s="26">
        <v>6.3</v>
      </c>
      <c r="Z112" t="s">
        <v>271</v>
      </c>
    </row>
    <row r="113" spans="1:26" x14ac:dyDescent="0.25">
      <c r="A113" s="13"/>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13"/>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x14ac:dyDescent="0.25">
      <c r="A115" s="13"/>
      <c r="B115" s="46" t="s">
        <v>824</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x14ac:dyDescent="0.25">
      <c r="A116" s="13"/>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x14ac:dyDescent="0.25">
      <c r="A117" s="13"/>
      <c r="B117" s="46" t="s">
        <v>825</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13"/>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x14ac:dyDescent="0.25">
      <c r="A119" s="13"/>
      <c r="B119" s="46" t="s">
        <v>826</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x14ac:dyDescent="0.25">
      <c r="A120" s="13"/>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ht="15.75" x14ac:dyDescent="0.25">
      <c r="A121" s="13"/>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x14ac:dyDescent="0.25">
      <c r="A122" s="13"/>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x14ac:dyDescent="0.25">
      <c r="A123" s="13"/>
      <c r="B123" s="5"/>
      <c r="C123" s="5"/>
      <c r="D123" s="5"/>
      <c r="E123" s="5"/>
      <c r="F123" s="5"/>
      <c r="G123" s="5"/>
      <c r="H123" s="5"/>
      <c r="I123" s="5"/>
      <c r="J123" s="5"/>
    </row>
    <row r="124" spans="1:26" ht="15" customHeight="1" x14ac:dyDescent="0.25">
      <c r="A124" s="13"/>
      <c r="B124" s="35"/>
      <c r="C124" s="35" t="s">
        <v>271</v>
      </c>
      <c r="D124" s="33" t="s">
        <v>324</v>
      </c>
      <c r="E124" s="33"/>
      <c r="F124" s="35"/>
      <c r="G124" s="35" t="s">
        <v>271</v>
      </c>
      <c r="H124" s="33" t="s">
        <v>726</v>
      </c>
      <c r="I124" s="33"/>
      <c r="J124" s="35"/>
    </row>
    <row r="125" spans="1:26" ht="15.75" thickBot="1" x14ac:dyDescent="0.3">
      <c r="A125" s="13"/>
      <c r="B125" s="35"/>
      <c r="C125" s="35"/>
      <c r="D125" s="34">
        <v>2013</v>
      </c>
      <c r="E125" s="34"/>
      <c r="F125" s="35"/>
      <c r="G125" s="35"/>
      <c r="H125" s="34">
        <v>2013</v>
      </c>
      <c r="I125" s="34"/>
      <c r="J125" s="35"/>
    </row>
    <row r="126" spans="1:26" ht="15" customHeight="1" x14ac:dyDescent="0.25">
      <c r="A126" s="13"/>
      <c r="B126" s="5"/>
      <c r="C126" s="5" t="s">
        <v>271</v>
      </c>
      <c r="D126" s="33" t="s">
        <v>279</v>
      </c>
      <c r="E126" s="33"/>
      <c r="F126" s="33"/>
      <c r="G126" s="33"/>
      <c r="H126" s="33"/>
      <c r="I126" s="33"/>
      <c r="J126" s="5"/>
    </row>
    <row r="127" spans="1:26" x14ac:dyDescent="0.25">
      <c r="A127" s="13"/>
      <c r="B127" s="20" t="s">
        <v>827</v>
      </c>
      <c r="C127" s="22" t="s">
        <v>271</v>
      </c>
      <c r="D127" s="22" t="s">
        <v>283</v>
      </c>
      <c r="E127" s="23">
        <v>4433</v>
      </c>
      <c r="F127" s="24" t="s">
        <v>271</v>
      </c>
      <c r="G127" s="22" t="s">
        <v>271</v>
      </c>
      <c r="H127" s="22" t="s">
        <v>283</v>
      </c>
      <c r="I127" s="23">
        <v>18064</v>
      </c>
      <c r="J127" s="24" t="s">
        <v>271</v>
      </c>
    </row>
    <row r="128" spans="1:26" x14ac:dyDescent="0.25">
      <c r="A128" s="13"/>
      <c r="B128" s="3" t="s">
        <v>828</v>
      </c>
      <c r="C128" s="5" t="s">
        <v>271</v>
      </c>
      <c r="D128" s="5"/>
      <c r="E128" s="5"/>
      <c r="F128" s="5"/>
      <c r="G128" s="5" t="s">
        <v>271</v>
      </c>
      <c r="H128" s="5"/>
      <c r="I128" s="5"/>
      <c r="J128" s="5"/>
    </row>
    <row r="129" spans="1:26" x14ac:dyDescent="0.25">
      <c r="A129" s="13"/>
      <c r="B129" s="20" t="s">
        <v>829</v>
      </c>
      <c r="C129" s="22" t="s">
        <v>271</v>
      </c>
      <c r="D129" s="22"/>
      <c r="E129" s="25">
        <v>138</v>
      </c>
      <c r="F129" s="24" t="s">
        <v>271</v>
      </c>
      <c r="G129" s="22" t="s">
        <v>271</v>
      </c>
      <c r="H129" s="22"/>
      <c r="I129" s="25" t="s">
        <v>720</v>
      </c>
      <c r="J129" s="24" t="s">
        <v>271</v>
      </c>
    </row>
    <row r="130" spans="1:26" ht="15.75" thickBot="1" x14ac:dyDescent="0.3">
      <c r="A130" s="13"/>
      <c r="B130" s="3" t="s">
        <v>830</v>
      </c>
      <c r="C130" s="5" t="s">
        <v>271</v>
      </c>
      <c r="D130" s="5"/>
      <c r="E130" s="26" t="s">
        <v>720</v>
      </c>
      <c r="F130" t="s">
        <v>271</v>
      </c>
      <c r="G130" s="5" t="s">
        <v>271</v>
      </c>
      <c r="H130" s="5"/>
      <c r="I130" s="26" t="s">
        <v>831</v>
      </c>
      <c r="J130" t="s">
        <v>288</v>
      </c>
    </row>
    <row r="131" spans="1:26" x14ac:dyDescent="0.25">
      <c r="A131" s="13"/>
      <c r="B131" s="28"/>
      <c r="C131" s="28" t="s">
        <v>271</v>
      </c>
      <c r="D131" s="29"/>
      <c r="E131" s="29"/>
      <c r="F131" s="28"/>
      <c r="G131" s="28" t="s">
        <v>271</v>
      </c>
      <c r="H131" s="29"/>
      <c r="I131" s="29"/>
      <c r="J131" s="28"/>
    </row>
    <row r="132" spans="1:26" ht="15.75" thickBot="1" x14ac:dyDescent="0.3">
      <c r="A132" s="13"/>
      <c r="B132" s="20" t="s">
        <v>832</v>
      </c>
      <c r="C132" s="32" t="s">
        <v>271</v>
      </c>
      <c r="D132" s="22" t="s">
        <v>283</v>
      </c>
      <c r="E132" s="23">
        <v>4571</v>
      </c>
      <c r="F132" s="24" t="s">
        <v>271</v>
      </c>
      <c r="G132" s="32" t="s">
        <v>271</v>
      </c>
      <c r="H132" s="22" t="s">
        <v>283</v>
      </c>
      <c r="I132" s="23">
        <v>18058</v>
      </c>
      <c r="J132" s="24" t="s">
        <v>271</v>
      </c>
    </row>
    <row r="133" spans="1:26" ht="15.75" thickTop="1" x14ac:dyDescent="0.25">
      <c r="A133" s="13"/>
      <c r="B133" s="28"/>
      <c r="C133" s="28" t="s">
        <v>271</v>
      </c>
      <c r="D133" s="31"/>
      <c r="E133" s="31"/>
      <c r="F133" s="28"/>
      <c r="G133" s="28" t="s">
        <v>271</v>
      </c>
      <c r="H133" s="31"/>
      <c r="I133" s="31"/>
      <c r="J133" s="28"/>
    </row>
    <row r="134" spans="1:26" ht="25.5" customHeight="1" x14ac:dyDescent="0.25">
      <c r="A134" s="13"/>
      <c r="B134" s="46" t="s">
        <v>833</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13"/>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26" x14ac:dyDescent="0.25">
      <c r="A136" s="13"/>
      <c r="B136" s="46" t="s">
        <v>834</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x14ac:dyDescent="0.25">
      <c r="A137" s="13"/>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x14ac:dyDescent="0.25">
      <c r="A138" s="13"/>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x14ac:dyDescent="0.25">
      <c r="A139" s="13"/>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x14ac:dyDescent="0.25">
      <c r="A140" s="13"/>
      <c r="B140" s="46" t="s">
        <v>835</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x14ac:dyDescent="0.25">
      <c r="A141" s="13"/>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row>
    <row r="142" spans="1:26" ht="15.75" x14ac:dyDescent="0.25">
      <c r="A142" s="13"/>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13"/>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row>
    <row r="144" spans="1:26" x14ac:dyDescent="0.25">
      <c r="A144" s="13"/>
      <c r="B144" s="5"/>
      <c r="C144" s="5"/>
      <c r="D144" s="5"/>
      <c r="E144" s="5"/>
      <c r="F144" s="5"/>
      <c r="G144" s="5"/>
      <c r="H144" s="5"/>
      <c r="I144" s="5"/>
      <c r="J144" s="5"/>
      <c r="K144" s="5"/>
      <c r="L144" s="5"/>
      <c r="M144" s="5"/>
      <c r="N144" s="5"/>
      <c r="O144" s="5"/>
      <c r="P144" s="5"/>
      <c r="Q144" s="5"/>
      <c r="R144" s="5"/>
    </row>
    <row r="145" spans="1:18" ht="15" customHeight="1" x14ac:dyDescent="0.25">
      <c r="A145" s="13"/>
      <c r="B145" s="35"/>
      <c r="C145" s="35" t="s">
        <v>271</v>
      </c>
      <c r="D145" s="33" t="s">
        <v>345</v>
      </c>
      <c r="E145" s="33"/>
      <c r="F145" s="33"/>
      <c r="G145" s="33"/>
      <c r="H145" s="33"/>
      <c r="I145" s="33"/>
      <c r="J145" s="35"/>
      <c r="K145" s="35"/>
      <c r="L145" s="33" t="s">
        <v>346</v>
      </c>
      <c r="M145" s="33"/>
      <c r="N145" s="33"/>
      <c r="O145" s="33"/>
      <c r="P145" s="33"/>
      <c r="Q145" s="33"/>
      <c r="R145" s="35"/>
    </row>
    <row r="146" spans="1:18" ht="15.75" thickBot="1" x14ac:dyDescent="0.3">
      <c r="A146" s="13"/>
      <c r="B146" s="35"/>
      <c r="C146" s="35"/>
      <c r="D146" s="34" t="s">
        <v>324</v>
      </c>
      <c r="E146" s="34"/>
      <c r="F146" s="34"/>
      <c r="G146" s="34"/>
      <c r="H146" s="34"/>
      <c r="I146" s="34"/>
      <c r="J146" s="35"/>
      <c r="K146" s="35"/>
      <c r="L146" s="34" t="s">
        <v>324</v>
      </c>
      <c r="M146" s="34"/>
      <c r="N146" s="34"/>
      <c r="O146" s="34"/>
      <c r="P146" s="34"/>
      <c r="Q146" s="34"/>
      <c r="R146" s="35"/>
    </row>
    <row r="147" spans="1:18" ht="15.75" thickBot="1" x14ac:dyDescent="0.3">
      <c r="A147" s="13"/>
      <c r="B147" s="5"/>
      <c r="C147" s="5" t="s">
        <v>271</v>
      </c>
      <c r="D147" s="36">
        <v>2013</v>
      </c>
      <c r="E147" s="36"/>
      <c r="F147" s="5"/>
      <c r="G147" s="5"/>
      <c r="H147" s="36">
        <v>2012</v>
      </c>
      <c r="I147" s="36"/>
      <c r="J147" s="5"/>
      <c r="K147" s="5"/>
      <c r="L147" s="36">
        <v>2013</v>
      </c>
      <c r="M147" s="36"/>
      <c r="N147" s="5"/>
      <c r="O147" s="5"/>
      <c r="P147" s="36">
        <v>2012</v>
      </c>
      <c r="Q147" s="36"/>
      <c r="R147" s="5"/>
    </row>
    <row r="148" spans="1:18" ht="15" customHeight="1" x14ac:dyDescent="0.25">
      <c r="A148" s="13"/>
      <c r="B148" s="5"/>
      <c r="C148" s="5" t="s">
        <v>271</v>
      </c>
      <c r="D148" s="33" t="s">
        <v>279</v>
      </c>
      <c r="E148" s="33"/>
      <c r="F148" s="33"/>
      <c r="G148" s="33"/>
      <c r="H148" s="33"/>
      <c r="I148" s="33"/>
      <c r="J148" s="33"/>
      <c r="K148" s="33"/>
      <c r="L148" s="33"/>
      <c r="M148" s="33"/>
      <c r="N148" s="33"/>
      <c r="O148" s="33"/>
      <c r="P148" s="33"/>
      <c r="Q148" s="33"/>
      <c r="R148" s="5"/>
    </row>
    <row r="149" spans="1:18" x14ac:dyDescent="0.25">
      <c r="A149" s="13"/>
      <c r="B149" s="21" t="s">
        <v>309</v>
      </c>
      <c r="C149" s="22" t="s">
        <v>271</v>
      </c>
      <c r="D149" s="22"/>
      <c r="E149" s="22"/>
      <c r="F149" s="22"/>
      <c r="G149" s="22"/>
      <c r="H149" s="22"/>
      <c r="I149" s="22"/>
      <c r="J149" s="22"/>
      <c r="K149" s="22"/>
      <c r="L149" s="22"/>
      <c r="M149" s="22"/>
      <c r="N149" s="22"/>
      <c r="O149" s="22"/>
      <c r="P149" s="22"/>
      <c r="Q149" s="22"/>
      <c r="R149" s="22"/>
    </row>
    <row r="150" spans="1:18" x14ac:dyDescent="0.25">
      <c r="A150" s="13"/>
      <c r="B150" s="3" t="s">
        <v>435</v>
      </c>
      <c r="C150" s="5" t="s">
        <v>271</v>
      </c>
      <c r="D150" s="5" t="s">
        <v>283</v>
      </c>
      <c r="E150" s="27">
        <v>7181</v>
      </c>
      <c r="F150" t="s">
        <v>271</v>
      </c>
      <c r="G150" s="5"/>
      <c r="H150" s="5" t="s">
        <v>283</v>
      </c>
      <c r="I150" s="27">
        <v>18476</v>
      </c>
      <c r="J150" t="s">
        <v>271</v>
      </c>
      <c r="K150" s="5"/>
      <c r="L150" s="5" t="s">
        <v>283</v>
      </c>
      <c r="M150" s="27">
        <v>7549</v>
      </c>
      <c r="N150" t="s">
        <v>271</v>
      </c>
      <c r="O150" s="5"/>
      <c r="P150" s="5" t="s">
        <v>283</v>
      </c>
      <c r="Q150" s="27">
        <v>21592</v>
      </c>
      <c r="R150" t="s">
        <v>271</v>
      </c>
    </row>
    <row r="151" spans="1:18" ht="30" x14ac:dyDescent="0.25">
      <c r="A151" s="13"/>
      <c r="B151" s="20" t="s">
        <v>836</v>
      </c>
      <c r="C151" s="22" t="s">
        <v>271</v>
      </c>
      <c r="D151" s="22"/>
      <c r="E151" s="22"/>
      <c r="F151" s="22"/>
      <c r="G151" s="22"/>
      <c r="H151" s="22"/>
      <c r="I151" s="22"/>
      <c r="J151" s="22"/>
      <c r="K151" s="22"/>
      <c r="L151" s="22"/>
      <c r="M151" s="22"/>
      <c r="N151" s="22"/>
      <c r="O151" s="22"/>
      <c r="P151" s="22"/>
      <c r="Q151" s="22"/>
      <c r="R151" s="22"/>
    </row>
    <row r="152" spans="1:18" x14ac:dyDescent="0.25">
      <c r="A152" s="13"/>
      <c r="B152" s="3" t="s">
        <v>837</v>
      </c>
      <c r="C152" s="5" t="s">
        <v>271</v>
      </c>
      <c r="D152" s="5"/>
      <c r="E152" s="26">
        <v>1</v>
      </c>
      <c r="F152" t="s">
        <v>271</v>
      </c>
      <c r="G152" s="5"/>
      <c r="H152" s="5"/>
      <c r="I152" s="26">
        <v>13</v>
      </c>
      <c r="J152" t="s">
        <v>271</v>
      </c>
      <c r="K152" s="5"/>
      <c r="L152" s="5"/>
      <c r="M152" s="26">
        <v>2</v>
      </c>
      <c r="N152" t="s">
        <v>271</v>
      </c>
      <c r="O152" s="5"/>
      <c r="P152" s="5"/>
      <c r="Q152" s="26">
        <v>142</v>
      </c>
      <c r="R152" t="s">
        <v>271</v>
      </c>
    </row>
    <row r="153" spans="1:18" ht="30" x14ac:dyDescent="0.25">
      <c r="A153" s="13"/>
      <c r="B153" s="20" t="s">
        <v>838</v>
      </c>
      <c r="C153" s="22" t="s">
        <v>271</v>
      </c>
      <c r="D153" s="22"/>
      <c r="E153" s="25">
        <v>82</v>
      </c>
      <c r="F153" s="24" t="s">
        <v>271</v>
      </c>
      <c r="G153" s="22"/>
      <c r="H153" s="22"/>
      <c r="I153" s="25">
        <v>866</v>
      </c>
      <c r="J153" s="24" t="s">
        <v>271</v>
      </c>
      <c r="K153" s="22"/>
      <c r="L153" s="22"/>
      <c r="M153" s="25">
        <v>196</v>
      </c>
      <c r="N153" s="24" t="s">
        <v>271</v>
      </c>
      <c r="O153" s="22"/>
      <c r="P153" s="22"/>
      <c r="Q153" s="23">
        <v>1034</v>
      </c>
      <c r="R153" s="24" t="s">
        <v>271</v>
      </c>
    </row>
    <row r="154" spans="1:18" ht="30" x14ac:dyDescent="0.25">
      <c r="A154" s="13"/>
      <c r="B154" s="3" t="s">
        <v>839</v>
      </c>
      <c r="C154" s="5" t="s">
        <v>271</v>
      </c>
      <c r="D154" s="5"/>
      <c r="E154" s="26" t="s">
        <v>284</v>
      </c>
      <c r="F154" t="s">
        <v>271</v>
      </c>
      <c r="G154" s="5"/>
      <c r="H154" s="5"/>
      <c r="I154" s="26" t="s">
        <v>840</v>
      </c>
      <c r="J154" t="s">
        <v>288</v>
      </c>
      <c r="K154" s="5"/>
      <c r="L154" s="5"/>
      <c r="M154" s="26" t="s">
        <v>284</v>
      </c>
      <c r="N154" t="s">
        <v>271</v>
      </c>
      <c r="O154" s="5"/>
      <c r="P154" s="5"/>
      <c r="Q154" s="26" t="s">
        <v>841</v>
      </c>
      <c r="R154" t="s">
        <v>288</v>
      </c>
    </row>
    <row r="155" spans="1:18" ht="60" x14ac:dyDescent="0.25">
      <c r="A155" s="13"/>
      <c r="B155" s="20" t="s">
        <v>842</v>
      </c>
      <c r="C155" s="22" t="s">
        <v>271</v>
      </c>
      <c r="D155" s="22"/>
      <c r="E155" s="25" t="s">
        <v>284</v>
      </c>
      <c r="F155" s="24" t="s">
        <v>271</v>
      </c>
      <c r="G155" s="22"/>
      <c r="H155" s="22"/>
      <c r="I155" s="25" t="s">
        <v>284</v>
      </c>
      <c r="J155" s="24" t="s">
        <v>271</v>
      </c>
      <c r="K155" s="22"/>
      <c r="L155" s="22"/>
      <c r="M155" s="25" t="s">
        <v>284</v>
      </c>
      <c r="N155" s="24" t="s">
        <v>271</v>
      </c>
      <c r="O155" s="22"/>
      <c r="P155" s="22"/>
      <c r="Q155" s="25">
        <v>4</v>
      </c>
      <c r="R155" s="24" t="s">
        <v>271</v>
      </c>
    </row>
    <row r="156" spans="1:18" ht="30" x14ac:dyDescent="0.25">
      <c r="A156" s="13"/>
      <c r="B156" s="3" t="s">
        <v>843</v>
      </c>
      <c r="C156" s="5" t="s">
        <v>271</v>
      </c>
      <c r="D156" s="5"/>
      <c r="E156" s="26">
        <v>90</v>
      </c>
      <c r="F156" t="s">
        <v>271</v>
      </c>
      <c r="G156" s="5"/>
      <c r="H156" s="5"/>
      <c r="I156" s="26">
        <v>172</v>
      </c>
      <c r="J156" t="s">
        <v>271</v>
      </c>
      <c r="K156" s="5"/>
      <c r="L156" s="5"/>
      <c r="M156" s="26">
        <v>158</v>
      </c>
      <c r="N156" t="s">
        <v>271</v>
      </c>
      <c r="O156" s="5"/>
      <c r="P156" s="5"/>
      <c r="Q156" s="26">
        <v>310</v>
      </c>
      <c r="R156" t="s">
        <v>271</v>
      </c>
    </row>
    <row r="157" spans="1:18" x14ac:dyDescent="0.25">
      <c r="A157" s="13"/>
      <c r="B157" s="20" t="s">
        <v>844</v>
      </c>
      <c r="C157" s="22" t="s">
        <v>271</v>
      </c>
      <c r="D157" s="22"/>
      <c r="E157" s="25" t="s">
        <v>845</v>
      </c>
      <c r="F157" s="24" t="s">
        <v>288</v>
      </c>
      <c r="G157" s="22"/>
      <c r="H157" s="22"/>
      <c r="I157" s="25" t="s">
        <v>846</v>
      </c>
      <c r="J157" s="24" t="s">
        <v>288</v>
      </c>
      <c r="K157" s="22"/>
      <c r="L157" s="22"/>
      <c r="M157" s="25" t="s">
        <v>847</v>
      </c>
      <c r="N157" s="24" t="s">
        <v>288</v>
      </c>
      <c r="O157" s="22"/>
      <c r="P157" s="22"/>
      <c r="Q157" s="25" t="s">
        <v>848</v>
      </c>
      <c r="R157" s="24" t="s">
        <v>288</v>
      </c>
    </row>
    <row r="158" spans="1:18" ht="15.75" thickBot="1" x14ac:dyDescent="0.3">
      <c r="A158" s="13"/>
      <c r="B158" s="3" t="s">
        <v>615</v>
      </c>
      <c r="C158" s="5" t="s">
        <v>271</v>
      </c>
      <c r="D158" s="5"/>
      <c r="E158" s="26" t="s">
        <v>284</v>
      </c>
      <c r="F158" t="s">
        <v>271</v>
      </c>
      <c r="G158" s="5"/>
      <c r="H158" s="5"/>
      <c r="I158" s="26" t="s">
        <v>849</v>
      </c>
      <c r="J158" t="s">
        <v>288</v>
      </c>
      <c r="K158" s="5"/>
      <c r="L158" s="5"/>
      <c r="M158" s="26" t="s">
        <v>284</v>
      </c>
      <c r="N158" t="s">
        <v>271</v>
      </c>
      <c r="O158" s="5"/>
      <c r="P158" s="5"/>
      <c r="Q158" s="26" t="s">
        <v>850</v>
      </c>
      <c r="R158" t="s">
        <v>288</v>
      </c>
    </row>
    <row r="159" spans="1:18" x14ac:dyDescent="0.25">
      <c r="A159" s="13"/>
      <c r="B159" s="28"/>
      <c r="C159" s="28" t="s">
        <v>271</v>
      </c>
      <c r="D159" s="29"/>
      <c r="E159" s="29"/>
      <c r="F159" s="28"/>
      <c r="G159" s="28"/>
      <c r="H159" s="29"/>
      <c r="I159" s="29"/>
      <c r="J159" s="28"/>
      <c r="K159" s="28"/>
      <c r="L159" s="29"/>
      <c r="M159" s="29"/>
      <c r="N159" s="28"/>
      <c r="O159" s="28"/>
      <c r="P159" s="29"/>
      <c r="Q159" s="29"/>
      <c r="R159" s="28"/>
    </row>
    <row r="160" spans="1:18" ht="15.75" thickBot="1" x14ac:dyDescent="0.3">
      <c r="A160" s="13"/>
      <c r="B160" s="20" t="s">
        <v>447</v>
      </c>
      <c r="C160" s="32" t="s">
        <v>271</v>
      </c>
      <c r="D160" s="22" t="s">
        <v>283</v>
      </c>
      <c r="E160" s="23">
        <v>6606</v>
      </c>
      <c r="F160" s="24" t="s">
        <v>271</v>
      </c>
      <c r="G160" s="32"/>
      <c r="H160" s="22" t="s">
        <v>283</v>
      </c>
      <c r="I160" s="23">
        <v>17260</v>
      </c>
      <c r="J160" s="24" t="s">
        <v>271</v>
      </c>
      <c r="K160" s="32"/>
      <c r="L160" s="22" t="s">
        <v>283</v>
      </c>
      <c r="M160" s="23">
        <v>6606</v>
      </c>
      <c r="N160" s="24" t="s">
        <v>271</v>
      </c>
      <c r="O160" s="32"/>
      <c r="P160" s="22" t="s">
        <v>283</v>
      </c>
      <c r="Q160" s="23">
        <v>17260</v>
      </c>
      <c r="R160" s="24" t="s">
        <v>271</v>
      </c>
    </row>
    <row r="161" spans="1:26" ht="15.75" thickTop="1" x14ac:dyDescent="0.25">
      <c r="A161" s="13"/>
      <c r="B161" s="28"/>
      <c r="C161" s="28" t="s">
        <v>271</v>
      </c>
      <c r="D161" s="31"/>
      <c r="E161" s="31"/>
      <c r="F161" s="28"/>
      <c r="G161" s="28"/>
      <c r="H161" s="31"/>
      <c r="I161" s="31"/>
      <c r="J161" s="28"/>
      <c r="K161" s="28"/>
      <c r="L161" s="31"/>
      <c r="M161" s="31"/>
      <c r="N161" s="28"/>
      <c r="O161" s="28"/>
      <c r="P161" s="31"/>
      <c r="Q161" s="31"/>
      <c r="R161" s="28"/>
    </row>
    <row r="162" spans="1:26" x14ac:dyDescent="0.25">
      <c r="A162" s="13"/>
      <c r="B162" s="46" t="s">
        <v>851</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row>
    <row r="163" spans="1:26" x14ac:dyDescent="0.25">
      <c r="A163" s="13"/>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row>
    <row r="164" spans="1:26" x14ac:dyDescent="0.25">
      <c r="A164" s="13"/>
      <c r="B164" s="95" t="s">
        <v>852</v>
      </c>
      <c r="C164" s="95"/>
      <c r="D164" s="95"/>
      <c r="E164" s="95"/>
      <c r="F164" s="95"/>
      <c r="G164" s="95"/>
      <c r="H164" s="95"/>
      <c r="I164" s="95"/>
      <c r="J164" s="95"/>
      <c r="K164" s="95"/>
      <c r="L164" s="95"/>
      <c r="M164" s="95"/>
      <c r="N164" s="95"/>
      <c r="O164" s="95"/>
      <c r="P164" s="95"/>
      <c r="Q164" s="95"/>
      <c r="R164" s="95"/>
      <c r="S164" s="95"/>
      <c r="T164" s="95"/>
      <c r="U164" s="95"/>
      <c r="V164" s="95"/>
      <c r="W164" s="95"/>
      <c r="X164" s="95"/>
      <c r="Y164" s="95"/>
      <c r="Z164" s="95"/>
    </row>
    <row r="165" spans="1:26" x14ac:dyDescent="0.25">
      <c r="A165" s="13"/>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row>
    <row r="166" spans="1:26" x14ac:dyDescent="0.25">
      <c r="A166" s="13"/>
      <c r="B166" s="46" t="s">
        <v>853</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row>
    <row r="167" spans="1:26" x14ac:dyDescent="0.25">
      <c r="A167" s="13"/>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row>
    <row r="168" spans="1:26" ht="15.75" x14ac:dyDescent="0.25">
      <c r="A168" s="13"/>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row>
    <row r="169" spans="1:26" x14ac:dyDescent="0.25">
      <c r="A169" s="13"/>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row>
    <row r="170" spans="1:26" x14ac:dyDescent="0.25">
      <c r="A170" s="13"/>
      <c r="B170" s="5"/>
      <c r="C170" s="5"/>
      <c r="D170" s="5"/>
      <c r="E170" s="5"/>
      <c r="F170" s="5"/>
      <c r="G170" s="5"/>
      <c r="H170" s="5"/>
      <c r="I170" s="5"/>
      <c r="J170" s="5"/>
      <c r="K170" s="5"/>
      <c r="L170" s="5"/>
      <c r="M170" s="5"/>
      <c r="N170" s="5"/>
      <c r="O170" s="5"/>
      <c r="P170" s="5"/>
      <c r="Q170" s="5"/>
      <c r="R170" s="5"/>
    </row>
    <row r="171" spans="1:26" ht="15.75" thickBot="1" x14ac:dyDescent="0.3">
      <c r="A171" s="13"/>
      <c r="B171" s="5"/>
      <c r="C171" s="5" t="s">
        <v>271</v>
      </c>
      <c r="D171" s="34" t="s">
        <v>797</v>
      </c>
      <c r="E171" s="34"/>
      <c r="F171" s="5"/>
      <c r="G171" s="5" t="s">
        <v>271</v>
      </c>
      <c r="H171" s="34" t="s">
        <v>798</v>
      </c>
      <c r="I171" s="34"/>
      <c r="J171" s="5"/>
      <c r="K171" s="5" t="s">
        <v>271</v>
      </c>
      <c r="L171" s="34" t="s">
        <v>854</v>
      </c>
      <c r="M171" s="34"/>
      <c r="N171" s="5"/>
      <c r="O171" s="5" t="s">
        <v>271</v>
      </c>
      <c r="P171" s="34" t="s">
        <v>144</v>
      </c>
      <c r="Q171" s="34"/>
      <c r="R171" s="5"/>
    </row>
    <row r="172" spans="1:26" ht="15" customHeight="1" x14ac:dyDescent="0.25">
      <c r="A172" s="13"/>
      <c r="B172" s="5"/>
      <c r="C172" s="5" t="s">
        <v>271</v>
      </c>
      <c r="D172" s="33" t="s">
        <v>279</v>
      </c>
      <c r="E172" s="33"/>
      <c r="F172" s="33"/>
      <c r="G172" s="33"/>
      <c r="H172" s="33"/>
      <c r="I172" s="33"/>
      <c r="J172" s="33"/>
      <c r="K172" s="33"/>
      <c r="L172" s="33"/>
      <c r="M172" s="33"/>
      <c r="N172" s="33"/>
      <c r="O172" s="33"/>
      <c r="P172" s="33"/>
      <c r="Q172" s="33"/>
      <c r="R172" s="5"/>
    </row>
    <row r="173" spans="1:26" x14ac:dyDescent="0.25">
      <c r="A173" s="13"/>
      <c r="B173" s="92" t="s">
        <v>280</v>
      </c>
      <c r="C173" s="22" t="s">
        <v>271</v>
      </c>
      <c r="D173" s="22"/>
      <c r="E173" s="22"/>
      <c r="F173" s="22"/>
      <c r="G173" s="22" t="s">
        <v>271</v>
      </c>
      <c r="H173" s="22"/>
      <c r="I173" s="22"/>
      <c r="J173" s="22"/>
      <c r="K173" s="22" t="s">
        <v>271</v>
      </c>
      <c r="L173" s="22"/>
      <c r="M173" s="22"/>
      <c r="N173" s="22"/>
      <c r="O173" s="22" t="s">
        <v>271</v>
      </c>
      <c r="P173" s="22"/>
      <c r="Q173" s="22"/>
      <c r="R173" s="22"/>
    </row>
    <row r="174" spans="1:26" ht="30" x14ac:dyDescent="0.25">
      <c r="A174" s="13"/>
      <c r="B174" s="3" t="s">
        <v>855</v>
      </c>
      <c r="C174" s="5" t="s">
        <v>271</v>
      </c>
      <c r="D174" s="5" t="s">
        <v>283</v>
      </c>
      <c r="E174" s="26" t="s">
        <v>284</v>
      </c>
      <c r="F174" t="s">
        <v>271</v>
      </c>
      <c r="G174" s="5" t="s">
        <v>271</v>
      </c>
      <c r="H174" s="5" t="s">
        <v>283</v>
      </c>
      <c r="I174" s="26" t="s">
        <v>284</v>
      </c>
      <c r="J174" t="s">
        <v>271</v>
      </c>
      <c r="K174" s="5" t="s">
        <v>271</v>
      </c>
      <c r="L174" s="5" t="s">
        <v>283</v>
      </c>
      <c r="M174" s="27">
        <v>49571</v>
      </c>
      <c r="N174" t="s">
        <v>271</v>
      </c>
      <c r="O174" s="5" t="s">
        <v>271</v>
      </c>
      <c r="P174" s="5" t="s">
        <v>283</v>
      </c>
      <c r="Q174" s="27">
        <v>49571</v>
      </c>
      <c r="R174" t="s">
        <v>271</v>
      </c>
    </row>
    <row r="175" spans="1:26" x14ac:dyDescent="0.25">
      <c r="A175" s="13"/>
      <c r="B175" s="20" t="s">
        <v>856</v>
      </c>
      <c r="C175" s="22" t="s">
        <v>271</v>
      </c>
      <c r="D175" s="22"/>
      <c r="E175" s="25" t="s">
        <v>284</v>
      </c>
      <c r="F175" s="24" t="s">
        <v>271</v>
      </c>
      <c r="G175" s="22" t="s">
        <v>271</v>
      </c>
      <c r="H175" s="22"/>
      <c r="I175" s="25" t="s">
        <v>284</v>
      </c>
      <c r="J175" s="24" t="s">
        <v>271</v>
      </c>
      <c r="K175" s="22" t="s">
        <v>271</v>
      </c>
      <c r="L175" s="22"/>
      <c r="M175" s="23">
        <v>7503</v>
      </c>
      <c r="N175" s="24" t="s">
        <v>271</v>
      </c>
      <c r="O175" s="22" t="s">
        <v>271</v>
      </c>
      <c r="P175" s="22"/>
      <c r="Q175" s="23">
        <v>7503</v>
      </c>
      <c r="R175" s="24" t="s">
        <v>271</v>
      </c>
    </row>
    <row r="176" spans="1:26" ht="15.75" thickBot="1" x14ac:dyDescent="0.3">
      <c r="A176" s="13"/>
      <c r="B176" s="3" t="s">
        <v>857</v>
      </c>
      <c r="C176" s="5" t="s">
        <v>271</v>
      </c>
      <c r="D176" s="5"/>
      <c r="E176" s="26" t="s">
        <v>284</v>
      </c>
      <c r="F176" t="s">
        <v>271</v>
      </c>
      <c r="G176" s="5" t="s">
        <v>271</v>
      </c>
      <c r="H176" s="5"/>
      <c r="I176" s="26" t="s">
        <v>284</v>
      </c>
      <c r="J176" t="s">
        <v>271</v>
      </c>
      <c r="K176" s="5" t="s">
        <v>271</v>
      </c>
      <c r="L176" s="5"/>
      <c r="M176" s="27">
        <v>65897</v>
      </c>
      <c r="N176" t="s">
        <v>271</v>
      </c>
      <c r="O176" s="5" t="s">
        <v>271</v>
      </c>
      <c r="P176" s="5"/>
      <c r="Q176" s="27">
        <v>65897</v>
      </c>
      <c r="R176" t="s">
        <v>271</v>
      </c>
    </row>
    <row r="177" spans="1:26" x14ac:dyDescent="0.25">
      <c r="A177" s="13"/>
      <c r="B177" s="28"/>
      <c r="C177" s="28" t="s">
        <v>271</v>
      </c>
      <c r="D177" s="29"/>
      <c r="E177" s="29"/>
      <c r="F177" s="28"/>
      <c r="G177" s="28" t="s">
        <v>271</v>
      </c>
      <c r="H177" s="29"/>
      <c r="I177" s="29"/>
      <c r="J177" s="28"/>
      <c r="K177" s="28" t="s">
        <v>271</v>
      </c>
      <c r="L177" s="29"/>
      <c r="M177" s="29"/>
      <c r="N177" s="28"/>
      <c r="O177" s="28" t="s">
        <v>271</v>
      </c>
      <c r="P177" s="29"/>
      <c r="Q177" s="29"/>
      <c r="R177" s="28"/>
    </row>
    <row r="178" spans="1:26" ht="15.75" thickBot="1" x14ac:dyDescent="0.3">
      <c r="A178" s="13"/>
      <c r="B178" s="20" t="s">
        <v>858</v>
      </c>
      <c r="C178" s="32" t="s">
        <v>271</v>
      </c>
      <c r="D178" s="22" t="s">
        <v>283</v>
      </c>
      <c r="E178" s="25" t="s">
        <v>284</v>
      </c>
      <c r="F178" s="24" t="s">
        <v>271</v>
      </c>
      <c r="G178" s="32" t="s">
        <v>271</v>
      </c>
      <c r="H178" s="22" t="s">
        <v>283</v>
      </c>
      <c r="I178" s="25" t="s">
        <v>284</v>
      </c>
      <c r="J178" s="24" t="s">
        <v>271</v>
      </c>
      <c r="K178" s="32" t="s">
        <v>271</v>
      </c>
      <c r="L178" s="22" t="s">
        <v>283</v>
      </c>
      <c r="M178" s="23">
        <v>122971</v>
      </c>
      <c r="N178" s="24" t="s">
        <v>271</v>
      </c>
      <c r="O178" s="32" t="s">
        <v>271</v>
      </c>
      <c r="P178" s="22" t="s">
        <v>283</v>
      </c>
      <c r="Q178" s="23">
        <v>122971</v>
      </c>
      <c r="R178" s="24" t="s">
        <v>271</v>
      </c>
    </row>
    <row r="179" spans="1:26" ht="15.75" thickTop="1" x14ac:dyDescent="0.25">
      <c r="A179" s="13"/>
      <c r="B179" s="28"/>
      <c r="C179" s="28" t="s">
        <v>271</v>
      </c>
      <c r="D179" s="31"/>
      <c r="E179" s="31"/>
      <c r="F179" s="28"/>
      <c r="G179" s="28" t="s">
        <v>271</v>
      </c>
      <c r="H179" s="31"/>
      <c r="I179" s="31"/>
      <c r="J179" s="28"/>
      <c r="K179" s="28" t="s">
        <v>271</v>
      </c>
      <c r="L179" s="31"/>
      <c r="M179" s="31"/>
      <c r="N179" s="28"/>
      <c r="O179" s="28" t="s">
        <v>271</v>
      </c>
      <c r="P179" s="31"/>
      <c r="Q179" s="31"/>
      <c r="R179" s="28"/>
    </row>
    <row r="180" spans="1:26" x14ac:dyDescent="0.25">
      <c r="A180" s="13"/>
      <c r="B180" s="5"/>
      <c r="C180" s="35"/>
      <c r="D180" s="35"/>
      <c r="E180" s="35"/>
      <c r="F180" s="35"/>
      <c r="G180" s="35"/>
      <c r="H180" s="35"/>
      <c r="I180" s="35"/>
      <c r="J180" s="35"/>
      <c r="K180" s="35"/>
      <c r="L180" s="35"/>
      <c r="M180" s="35"/>
      <c r="N180" s="35"/>
      <c r="O180" s="35"/>
      <c r="P180" s="35"/>
      <c r="Q180" s="35"/>
      <c r="R180" s="35"/>
    </row>
    <row r="181" spans="1:26" x14ac:dyDescent="0.25">
      <c r="A181" s="13"/>
      <c r="B181" s="93" t="s">
        <v>294</v>
      </c>
      <c r="C181" s="30" t="s">
        <v>271</v>
      </c>
      <c r="D181" s="5"/>
      <c r="E181" s="5"/>
      <c r="F181" s="5"/>
      <c r="G181" s="30" t="s">
        <v>271</v>
      </c>
      <c r="H181" s="5"/>
      <c r="I181" s="5"/>
      <c r="J181" s="5"/>
      <c r="K181" s="30" t="s">
        <v>271</v>
      </c>
      <c r="L181" s="5"/>
      <c r="M181" s="5"/>
      <c r="N181" s="5"/>
      <c r="O181" s="30" t="s">
        <v>271</v>
      </c>
      <c r="P181" s="5"/>
      <c r="Q181" s="5"/>
      <c r="R181" s="5"/>
    </row>
    <row r="182" spans="1:26" ht="30" x14ac:dyDescent="0.25">
      <c r="A182" s="13"/>
      <c r="B182" s="20" t="s">
        <v>855</v>
      </c>
      <c r="C182" s="32" t="s">
        <v>271</v>
      </c>
      <c r="D182" s="22" t="s">
        <v>283</v>
      </c>
      <c r="E182" s="25" t="s">
        <v>284</v>
      </c>
      <c r="F182" s="24" t="s">
        <v>271</v>
      </c>
      <c r="G182" s="32" t="s">
        <v>271</v>
      </c>
      <c r="H182" s="22" t="s">
        <v>283</v>
      </c>
      <c r="I182" s="25" t="s">
        <v>284</v>
      </c>
      <c r="J182" s="24" t="s">
        <v>271</v>
      </c>
      <c r="K182" s="32" t="s">
        <v>271</v>
      </c>
      <c r="L182" s="22" t="s">
        <v>283</v>
      </c>
      <c r="M182" s="23">
        <v>76430</v>
      </c>
      <c r="N182" s="24" t="s">
        <v>271</v>
      </c>
      <c r="O182" s="32" t="s">
        <v>271</v>
      </c>
      <c r="P182" s="22" t="s">
        <v>283</v>
      </c>
      <c r="Q182" s="23">
        <v>76430</v>
      </c>
      <c r="R182" s="24" t="s">
        <v>271</v>
      </c>
    </row>
    <row r="183" spans="1:26" x14ac:dyDescent="0.25">
      <c r="A183" s="13"/>
      <c r="B183" s="3" t="s">
        <v>803</v>
      </c>
      <c r="C183" s="30" t="s">
        <v>271</v>
      </c>
      <c r="D183" s="5"/>
      <c r="E183" s="26" t="s">
        <v>284</v>
      </c>
      <c r="F183" t="s">
        <v>271</v>
      </c>
      <c r="G183" s="30" t="s">
        <v>271</v>
      </c>
      <c r="H183" s="5"/>
      <c r="I183" s="26">
        <v>643</v>
      </c>
      <c r="J183" t="s">
        <v>271</v>
      </c>
      <c r="K183" s="30" t="s">
        <v>271</v>
      </c>
      <c r="L183" s="5"/>
      <c r="M183" s="26" t="s">
        <v>284</v>
      </c>
      <c r="N183" t="s">
        <v>271</v>
      </c>
      <c r="O183" s="30" t="s">
        <v>271</v>
      </c>
      <c r="P183" s="5"/>
      <c r="Q183" s="26">
        <v>643</v>
      </c>
      <c r="R183" t="s">
        <v>271</v>
      </c>
    </row>
    <row r="184" spans="1:26" x14ac:dyDescent="0.25">
      <c r="A184" s="13"/>
      <c r="B184" s="20" t="s">
        <v>856</v>
      </c>
      <c r="C184" s="32" t="s">
        <v>271</v>
      </c>
      <c r="D184" s="22"/>
      <c r="E184" s="25" t="s">
        <v>284</v>
      </c>
      <c r="F184" s="24" t="s">
        <v>271</v>
      </c>
      <c r="G184" s="32" t="s">
        <v>271</v>
      </c>
      <c r="H184" s="22"/>
      <c r="I184" s="25" t="s">
        <v>284</v>
      </c>
      <c r="J184" s="24" t="s">
        <v>271</v>
      </c>
      <c r="K184" s="32" t="s">
        <v>271</v>
      </c>
      <c r="L184" s="22"/>
      <c r="M184" s="23">
        <v>20889</v>
      </c>
      <c r="N184" s="24" t="s">
        <v>271</v>
      </c>
      <c r="O184" s="32" t="s">
        <v>271</v>
      </c>
      <c r="P184" s="22"/>
      <c r="Q184" s="23">
        <v>20889</v>
      </c>
      <c r="R184" s="24" t="s">
        <v>271</v>
      </c>
    </row>
    <row r="185" spans="1:26" ht="15.75" thickBot="1" x14ac:dyDescent="0.3">
      <c r="A185" s="13"/>
      <c r="B185" s="3" t="s">
        <v>857</v>
      </c>
      <c r="C185" s="30" t="s">
        <v>271</v>
      </c>
      <c r="D185" s="5"/>
      <c r="E185" s="26" t="s">
        <v>284</v>
      </c>
      <c r="F185" t="s">
        <v>271</v>
      </c>
      <c r="G185" s="30" t="s">
        <v>271</v>
      </c>
      <c r="H185" s="5"/>
      <c r="I185" s="26" t="s">
        <v>284</v>
      </c>
      <c r="J185" t="s">
        <v>271</v>
      </c>
      <c r="K185" s="30" t="s">
        <v>271</v>
      </c>
      <c r="L185" s="5"/>
      <c r="M185" s="27">
        <v>84342</v>
      </c>
      <c r="N185" t="s">
        <v>271</v>
      </c>
      <c r="O185" s="30" t="s">
        <v>271</v>
      </c>
      <c r="P185" s="5"/>
      <c r="Q185" s="27">
        <v>84342</v>
      </c>
      <c r="R185" t="s">
        <v>271</v>
      </c>
    </row>
    <row r="186" spans="1:26" x14ac:dyDescent="0.25">
      <c r="A186" s="13"/>
      <c r="B186" s="28"/>
      <c r="C186" s="28" t="s">
        <v>271</v>
      </c>
      <c r="D186" s="29"/>
      <c r="E186" s="29"/>
      <c r="F186" s="28"/>
      <c r="G186" s="28" t="s">
        <v>271</v>
      </c>
      <c r="H186" s="29"/>
      <c r="I186" s="29"/>
      <c r="J186" s="28"/>
      <c r="K186" s="28" t="s">
        <v>271</v>
      </c>
      <c r="L186" s="29"/>
      <c r="M186" s="29"/>
      <c r="N186" s="28"/>
      <c r="O186" s="28" t="s">
        <v>271</v>
      </c>
      <c r="P186" s="29"/>
      <c r="Q186" s="29"/>
      <c r="R186" s="28"/>
    </row>
    <row r="187" spans="1:26" ht="15.75" thickBot="1" x14ac:dyDescent="0.3">
      <c r="A187" s="13"/>
      <c r="B187" s="20" t="s">
        <v>858</v>
      </c>
      <c r="C187" s="32" t="s">
        <v>271</v>
      </c>
      <c r="D187" s="22" t="s">
        <v>283</v>
      </c>
      <c r="E187" s="25" t="s">
        <v>284</v>
      </c>
      <c r="F187" s="24" t="s">
        <v>271</v>
      </c>
      <c r="G187" s="32" t="s">
        <v>271</v>
      </c>
      <c r="H187" s="22" t="s">
        <v>283</v>
      </c>
      <c r="I187" s="25">
        <v>643</v>
      </c>
      <c r="J187" s="24" t="s">
        <v>271</v>
      </c>
      <c r="K187" s="32" t="s">
        <v>271</v>
      </c>
      <c r="L187" s="22" t="s">
        <v>283</v>
      </c>
      <c r="M187" s="23">
        <v>181661</v>
      </c>
      <c r="N187" s="24" t="s">
        <v>271</v>
      </c>
      <c r="O187" s="32" t="s">
        <v>271</v>
      </c>
      <c r="P187" s="22" t="s">
        <v>283</v>
      </c>
      <c r="Q187" s="23">
        <v>182304</v>
      </c>
      <c r="R187" s="24" t="s">
        <v>271</v>
      </c>
    </row>
    <row r="188" spans="1:26" ht="15.75" thickTop="1" x14ac:dyDescent="0.25">
      <c r="A188" s="13"/>
      <c r="B188" s="28"/>
      <c r="C188" s="28" t="s">
        <v>271</v>
      </c>
      <c r="D188" s="31"/>
      <c r="E188" s="31"/>
      <c r="F188" s="28"/>
      <c r="G188" s="28" t="s">
        <v>271</v>
      </c>
      <c r="H188" s="31"/>
      <c r="I188" s="31"/>
      <c r="J188" s="28"/>
      <c r="K188" s="28" t="s">
        <v>271</v>
      </c>
      <c r="L188" s="31"/>
      <c r="M188" s="31"/>
      <c r="N188" s="28"/>
      <c r="O188" s="28" t="s">
        <v>271</v>
      </c>
      <c r="P188" s="31"/>
      <c r="Q188" s="31"/>
      <c r="R188" s="28"/>
    </row>
    <row r="189" spans="1:26" ht="15.75" x14ac:dyDescent="0.25">
      <c r="A189" s="13"/>
      <c r="B189" s="47"/>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row>
    <row r="190" spans="1:26" x14ac:dyDescent="0.25">
      <c r="A190" s="13"/>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row>
    <row r="191" spans="1:26" ht="90" x14ac:dyDescent="0.25">
      <c r="A191" s="13"/>
      <c r="B191" s="38">
        <v>-1</v>
      </c>
      <c r="C191" s="38" t="s">
        <v>859</v>
      </c>
    </row>
    <row r="192" spans="1:26" x14ac:dyDescent="0.25">
      <c r="A192" s="13"/>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row>
    <row r="193" spans="1:26" x14ac:dyDescent="0.25">
      <c r="A193" s="13"/>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row>
    <row r="194" spans="1:26" ht="25.5" customHeight="1" x14ac:dyDescent="0.25">
      <c r="A194" s="13"/>
      <c r="B194" s="46" t="s">
        <v>860</v>
      </c>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row>
    <row r="195" spans="1:26" x14ac:dyDescent="0.25">
      <c r="A195" s="13"/>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row>
    <row r="196" spans="1:26" ht="25.5" customHeight="1" x14ac:dyDescent="0.25">
      <c r="A196" s="13"/>
      <c r="B196" s="46" t="s">
        <v>861</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row>
    <row r="197" spans="1:26" x14ac:dyDescent="0.25">
      <c r="A197" s="13"/>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row>
    <row r="198" spans="1:26" ht="25.5" customHeight="1" x14ac:dyDescent="0.25">
      <c r="A198" s="13"/>
      <c r="B198" s="46" t="s">
        <v>862</v>
      </c>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row>
    <row r="199" spans="1:26" x14ac:dyDescent="0.25">
      <c r="A199" s="13"/>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row>
    <row r="200" spans="1:26" ht="25.5" customHeight="1" x14ac:dyDescent="0.25">
      <c r="A200" s="13"/>
      <c r="B200" s="46" t="s">
        <v>863</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row>
    <row r="201" spans="1:26" x14ac:dyDescent="0.25">
      <c r="A201" s="13"/>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row>
    <row r="202" spans="1:26" x14ac:dyDescent="0.25">
      <c r="A202" s="13"/>
      <c r="B202" s="46" t="s">
        <v>864</v>
      </c>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row>
    <row r="203" spans="1:26" x14ac:dyDescent="0.25">
      <c r="A203" s="13"/>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row>
    <row r="204" spans="1:26" x14ac:dyDescent="0.25">
      <c r="A204" s="13"/>
      <c r="B204" s="95" t="s">
        <v>865</v>
      </c>
      <c r="C204" s="95"/>
      <c r="D204" s="95"/>
      <c r="E204" s="95"/>
      <c r="F204" s="95"/>
      <c r="G204" s="95"/>
      <c r="H204" s="95"/>
      <c r="I204" s="95"/>
      <c r="J204" s="95"/>
      <c r="K204" s="95"/>
      <c r="L204" s="95"/>
      <c r="M204" s="95"/>
      <c r="N204" s="95"/>
      <c r="O204" s="95"/>
      <c r="P204" s="95"/>
      <c r="Q204" s="95"/>
      <c r="R204" s="95"/>
      <c r="S204" s="95"/>
      <c r="T204" s="95"/>
      <c r="U204" s="95"/>
      <c r="V204" s="95"/>
      <c r="W204" s="95"/>
      <c r="X204" s="95"/>
      <c r="Y204" s="95"/>
      <c r="Z204" s="95"/>
    </row>
    <row r="205" spans="1:26" x14ac:dyDescent="0.25">
      <c r="A205" s="13"/>
      <c r="B205" s="35"/>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row>
    <row r="206" spans="1:26" ht="25.5" customHeight="1" x14ac:dyDescent="0.25">
      <c r="A206" s="13"/>
      <c r="B206" s="46" t="s">
        <v>866</v>
      </c>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row>
    <row r="207" spans="1:26" x14ac:dyDescent="0.25">
      <c r="A207" s="13"/>
      <c r="B207" s="35"/>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row>
    <row r="208" spans="1:26" x14ac:dyDescent="0.25">
      <c r="A208" s="13"/>
      <c r="B208" s="48"/>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row>
    <row r="209" spans="1:26" x14ac:dyDescent="0.25">
      <c r="A209" s="13"/>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row>
    <row r="210" spans="1:26" x14ac:dyDescent="0.25">
      <c r="A210" s="13"/>
      <c r="B210" s="46" t="s">
        <v>867</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row>
    <row r="211" spans="1:26" x14ac:dyDescent="0.25">
      <c r="A211" s="13"/>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row>
    <row r="212" spans="1:26" x14ac:dyDescent="0.25">
      <c r="A212" s="13"/>
      <c r="B212" s="45" t="s">
        <v>868</v>
      </c>
      <c r="C212" s="45"/>
      <c r="D212" s="45"/>
      <c r="E212" s="45"/>
      <c r="F212" s="45"/>
      <c r="G212" s="45"/>
      <c r="H212" s="45"/>
      <c r="I212" s="45"/>
      <c r="J212" s="45"/>
      <c r="K212" s="45"/>
      <c r="L212" s="45"/>
      <c r="M212" s="45"/>
      <c r="N212" s="45"/>
      <c r="O212" s="45"/>
      <c r="P212" s="45"/>
      <c r="Q212" s="45"/>
      <c r="R212" s="45"/>
      <c r="S212" s="45"/>
      <c r="T212" s="45"/>
      <c r="U212" s="45"/>
      <c r="V212" s="45"/>
      <c r="W212" s="45"/>
      <c r="X212" s="45"/>
      <c r="Y212" s="45"/>
      <c r="Z212" s="45"/>
    </row>
    <row r="213" spans="1:26" x14ac:dyDescent="0.25">
      <c r="A213" s="13"/>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row>
    <row r="214" spans="1:26" ht="25.5" customHeight="1" x14ac:dyDescent="0.25">
      <c r="A214" s="13"/>
      <c r="B214" s="45" t="s">
        <v>869</v>
      </c>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row>
    <row r="215" spans="1:26" x14ac:dyDescent="0.25">
      <c r="A215" s="13"/>
      <c r="B215" s="35"/>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row>
    <row r="216" spans="1:26" x14ac:dyDescent="0.25">
      <c r="A216" s="13"/>
      <c r="B216" s="45" t="s">
        <v>870</v>
      </c>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row>
    <row r="217" spans="1:26" x14ac:dyDescent="0.25">
      <c r="A217" s="13"/>
      <c r="B217" s="35"/>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row>
    <row r="218" spans="1:26" x14ac:dyDescent="0.25">
      <c r="A218" s="13"/>
      <c r="B218" s="45" t="s">
        <v>871</v>
      </c>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row>
    <row r="219" spans="1:26" x14ac:dyDescent="0.25">
      <c r="A219" s="13"/>
      <c r="B219" s="35"/>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row>
    <row r="220" spans="1:26" ht="25.5" customHeight="1" x14ac:dyDescent="0.25">
      <c r="A220" s="13"/>
      <c r="B220" s="45" t="s">
        <v>872</v>
      </c>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row>
    <row r="221" spans="1:26" x14ac:dyDescent="0.25">
      <c r="A221" s="13"/>
      <c r="B221" s="35"/>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row>
    <row r="222" spans="1:26" x14ac:dyDescent="0.25">
      <c r="A222" s="13"/>
      <c r="B222" s="45" t="s">
        <v>873</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row>
    <row r="223" spans="1:26" x14ac:dyDescent="0.25">
      <c r="A223" s="13"/>
      <c r="B223" s="35"/>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row>
    <row r="224" spans="1:26" x14ac:dyDescent="0.25">
      <c r="A224" s="13"/>
      <c r="B224" s="48"/>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row>
    <row r="225" spans="1:26" x14ac:dyDescent="0.25">
      <c r="A225" s="13"/>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row>
    <row r="226" spans="1:26" x14ac:dyDescent="0.25">
      <c r="A226" s="13"/>
      <c r="B226" s="46" t="s">
        <v>874</v>
      </c>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row>
    <row r="227" spans="1:26" x14ac:dyDescent="0.25">
      <c r="A227" s="13"/>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row>
    <row r="228" spans="1:26" ht="15.75" x14ac:dyDescent="0.25">
      <c r="A228" s="13"/>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row>
    <row r="229" spans="1:26" x14ac:dyDescent="0.25">
      <c r="A229" s="13"/>
      <c r="B229" s="35"/>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row>
    <row r="230" spans="1:26" x14ac:dyDescent="0.25">
      <c r="A230" s="13"/>
      <c r="B230" s="5"/>
      <c r="C230" s="5"/>
      <c r="D230" s="5"/>
      <c r="E230" s="5"/>
      <c r="F230" s="5"/>
      <c r="G230" s="5"/>
      <c r="H230" s="5"/>
      <c r="I230" s="5"/>
      <c r="J230" s="5"/>
      <c r="K230" s="5"/>
      <c r="L230" s="5"/>
      <c r="M230" s="5"/>
      <c r="N230" s="5"/>
      <c r="O230" s="5"/>
      <c r="P230" s="5"/>
      <c r="Q230" s="5"/>
      <c r="R230" s="5"/>
    </row>
    <row r="231" spans="1:26" ht="15.75" thickBot="1" x14ac:dyDescent="0.3">
      <c r="A231" s="13"/>
      <c r="B231" s="5"/>
      <c r="C231" s="5" t="s">
        <v>271</v>
      </c>
      <c r="D231" s="34" t="s">
        <v>663</v>
      </c>
      <c r="E231" s="34"/>
      <c r="F231" s="34"/>
      <c r="G231" s="34"/>
      <c r="H231" s="34"/>
      <c r="I231" s="34"/>
      <c r="J231" s="5"/>
      <c r="K231" s="5" t="s">
        <v>271</v>
      </c>
      <c r="L231" s="34" t="s">
        <v>664</v>
      </c>
      <c r="M231" s="34"/>
      <c r="N231" s="34"/>
      <c r="O231" s="34"/>
      <c r="P231" s="34"/>
      <c r="Q231" s="34"/>
      <c r="R231" s="5"/>
    </row>
    <row r="232" spans="1:26" ht="15" customHeight="1" x14ac:dyDescent="0.25">
      <c r="A232" s="13"/>
      <c r="B232" s="35"/>
      <c r="C232" s="35" t="s">
        <v>271</v>
      </c>
      <c r="D232" s="39" t="s">
        <v>486</v>
      </c>
      <c r="E232" s="39"/>
      <c r="F232" s="40"/>
      <c r="G232" s="40" t="s">
        <v>271</v>
      </c>
      <c r="H232" s="39" t="s">
        <v>275</v>
      </c>
      <c r="I232" s="39"/>
      <c r="J232" s="35"/>
      <c r="K232" s="35" t="s">
        <v>271</v>
      </c>
      <c r="L232" s="39" t="s">
        <v>486</v>
      </c>
      <c r="M232" s="39"/>
      <c r="N232" s="40"/>
      <c r="O232" s="40" t="s">
        <v>271</v>
      </c>
      <c r="P232" s="39" t="s">
        <v>275</v>
      </c>
      <c r="Q232" s="39"/>
      <c r="R232" s="35"/>
    </row>
    <row r="233" spans="1:26" ht="15.75" thickBot="1" x14ac:dyDescent="0.3">
      <c r="A233" s="13"/>
      <c r="B233" s="35"/>
      <c r="C233" s="35"/>
      <c r="D233" s="34" t="s">
        <v>487</v>
      </c>
      <c r="E233" s="34"/>
      <c r="F233" s="35"/>
      <c r="G233" s="35"/>
      <c r="H233" s="34" t="s">
        <v>276</v>
      </c>
      <c r="I233" s="34"/>
      <c r="J233" s="35"/>
      <c r="K233" s="35"/>
      <c r="L233" s="34" t="s">
        <v>487</v>
      </c>
      <c r="M233" s="34"/>
      <c r="N233" s="35"/>
      <c r="O233" s="35"/>
      <c r="P233" s="34" t="s">
        <v>276</v>
      </c>
      <c r="Q233" s="34"/>
      <c r="R233" s="35"/>
    </row>
    <row r="234" spans="1:26" ht="15" customHeight="1" x14ac:dyDescent="0.25">
      <c r="A234" s="13"/>
      <c r="B234" s="5"/>
      <c r="C234" s="5" t="s">
        <v>271</v>
      </c>
      <c r="D234" s="33" t="s">
        <v>279</v>
      </c>
      <c r="E234" s="33"/>
      <c r="F234" s="33"/>
      <c r="G234" s="33"/>
      <c r="H234" s="33"/>
      <c r="I234" s="33"/>
      <c r="J234" s="33"/>
      <c r="K234" s="33"/>
      <c r="L234" s="33"/>
      <c r="M234" s="33"/>
      <c r="N234" s="33"/>
      <c r="O234" s="33"/>
      <c r="P234" s="33"/>
      <c r="Q234" s="33"/>
      <c r="R234" s="5"/>
    </row>
    <row r="235" spans="1:26" x14ac:dyDescent="0.25">
      <c r="A235" s="13"/>
      <c r="B235" s="20" t="s">
        <v>875</v>
      </c>
      <c r="C235" s="22" t="s">
        <v>271</v>
      </c>
      <c r="D235" s="22"/>
      <c r="E235" s="22"/>
      <c r="F235" s="22"/>
      <c r="G235" s="22" t="s">
        <v>271</v>
      </c>
      <c r="H235" s="22"/>
      <c r="I235" s="22"/>
      <c r="J235" s="22"/>
      <c r="K235" s="22" t="s">
        <v>271</v>
      </c>
      <c r="L235" s="22"/>
      <c r="M235" s="22"/>
      <c r="N235" s="22"/>
      <c r="O235" s="22" t="s">
        <v>271</v>
      </c>
      <c r="P235" s="22"/>
      <c r="Q235" s="22"/>
      <c r="R235" s="22"/>
    </row>
    <row r="236" spans="1:26" x14ac:dyDescent="0.25">
      <c r="A236" s="13"/>
      <c r="B236" s="3" t="s">
        <v>32</v>
      </c>
      <c r="C236" s="5" t="s">
        <v>271</v>
      </c>
      <c r="D236" s="5" t="s">
        <v>283</v>
      </c>
      <c r="E236" s="27">
        <v>152528</v>
      </c>
      <c r="F236" t="s">
        <v>271</v>
      </c>
      <c r="G236" s="5" t="s">
        <v>271</v>
      </c>
      <c r="H236" s="5" t="s">
        <v>283</v>
      </c>
      <c r="I236" s="27">
        <v>152528</v>
      </c>
      <c r="J236" t="s">
        <v>271</v>
      </c>
      <c r="K236" s="5" t="s">
        <v>271</v>
      </c>
      <c r="L236" s="5" t="s">
        <v>283</v>
      </c>
      <c r="M236" s="27">
        <v>228536</v>
      </c>
      <c r="N236" t="s">
        <v>271</v>
      </c>
      <c r="O236" s="5" t="s">
        <v>271</v>
      </c>
      <c r="P236" s="5" t="s">
        <v>283</v>
      </c>
      <c r="Q236" s="27">
        <v>228536</v>
      </c>
      <c r="R236" t="s">
        <v>271</v>
      </c>
    </row>
    <row r="237" spans="1:26" x14ac:dyDescent="0.25">
      <c r="A237" s="13"/>
      <c r="B237" s="20" t="s">
        <v>33</v>
      </c>
      <c r="C237" s="22" t="s">
        <v>271</v>
      </c>
      <c r="D237" s="22"/>
      <c r="E237" s="23">
        <v>292367</v>
      </c>
      <c r="F237" s="24" t="s">
        <v>271</v>
      </c>
      <c r="G237" s="22" t="s">
        <v>271</v>
      </c>
      <c r="H237" s="22"/>
      <c r="I237" s="23">
        <v>292367</v>
      </c>
      <c r="J237" s="24" t="s">
        <v>271</v>
      </c>
      <c r="K237" s="22" t="s">
        <v>271</v>
      </c>
      <c r="L237" s="22"/>
      <c r="M237" s="23">
        <v>266787</v>
      </c>
      <c r="N237" s="24" t="s">
        <v>271</v>
      </c>
      <c r="O237" s="22" t="s">
        <v>271</v>
      </c>
      <c r="P237" s="22"/>
      <c r="Q237" s="23">
        <v>266787</v>
      </c>
      <c r="R237" s="24" t="s">
        <v>271</v>
      </c>
    </row>
    <row r="238" spans="1:26" x14ac:dyDescent="0.25">
      <c r="A238" s="13"/>
      <c r="B238" s="3" t="s">
        <v>34</v>
      </c>
      <c r="C238" s="5" t="s">
        <v>271</v>
      </c>
      <c r="D238" s="5"/>
      <c r="E238" s="27">
        <v>4571</v>
      </c>
      <c r="F238" t="s">
        <v>271</v>
      </c>
      <c r="G238" s="5" t="s">
        <v>271</v>
      </c>
      <c r="H238" s="5"/>
      <c r="I238" s="27">
        <v>4571</v>
      </c>
      <c r="J238" t="s">
        <v>271</v>
      </c>
      <c r="K238" s="5" t="s">
        <v>271</v>
      </c>
      <c r="L238" s="5"/>
      <c r="M238" s="27">
        <v>18058</v>
      </c>
      <c r="N238" t="s">
        <v>271</v>
      </c>
      <c r="O238" s="5" t="s">
        <v>271</v>
      </c>
      <c r="P238" s="5"/>
      <c r="Q238" s="27">
        <v>18356</v>
      </c>
      <c r="R238" t="s">
        <v>271</v>
      </c>
    </row>
    <row r="239" spans="1:26" x14ac:dyDescent="0.25">
      <c r="A239" s="13"/>
      <c r="B239" s="20" t="s">
        <v>35</v>
      </c>
      <c r="C239" s="22" t="s">
        <v>271</v>
      </c>
      <c r="D239" s="22"/>
      <c r="E239" s="23">
        <v>1582554</v>
      </c>
      <c r="F239" s="24" t="s">
        <v>271</v>
      </c>
      <c r="G239" s="22" t="s">
        <v>271</v>
      </c>
      <c r="H239" s="22"/>
      <c r="I239" s="23">
        <v>1542423</v>
      </c>
      <c r="J239" s="24" t="s">
        <v>271</v>
      </c>
      <c r="K239" s="22" t="s">
        <v>271</v>
      </c>
      <c r="L239" s="22"/>
      <c r="M239" s="23">
        <v>1670543</v>
      </c>
      <c r="N239" s="24" t="s">
        <v>271</v>
      </c>
      <c r="O239" s="22" t="s">
        <v>271</v>
      </c>
      <c r="P239" s="22"/>
      <c r="Q239" s="23">
        <v>1643968</v>
      </c>
      <c r="R239" s="24" t="s">
        <v>271</v>
      </c>
    </row>
    <row r="240" spans="1:26" x14ac:dyDescent="0.25">
      <c r="A240" s="13"/>
      <c r="B240" s="3" t="s">
        <v>856</v>
      </c>
      <c r="C240" s="5" t="s">
        <v>271</v>
      </c>
      <c r="D240" s="5"/>
      <c r="E240" s="27">
        <v>23020</v>
      </c>
      <c r="F240" t="s">
        <v>271</v>
      </c>
      <c r="G240" s="5" t="s">
        <v>271</v>
      </c>
      <c r="H240" s="5"/>
      <c r="I240" s="27">
        <v>24203</v>
      </c>
      <c r="J240" t="s">
        <v>271</v>
      </c>
      <c r="K240" s="5" t="s">
        <v>271</v>
      </c>
      <c r="L240" s="5"/>
      <c r="M240" s="27">
        <v>21824</v>
      </c>
      <c r="N240" t="s">
        <v>271</v>
      </c>
      <c r="O240" s="5" t="s">
        <v>271</v>
      </c>
      <c r="P240" s="5"/>
      <c r="Q240" s="27">
        <v>22088</v>
      </c>
      <c r="R240" t="s">
        <v>271</v>
      </c>
    </row>
    <row r="241" spans="1:26" x14ac:dyDescent="0.25">
      <c r="A241" s="13"/>
      <c r="B241" s="20" t="s">
        <v>876</v>
      </c>
      <c r="C241" s="22" t="s">
        <v>271</v>
      </c>
      <c r="D241" s="22"/>
      <c r="E241" s="23">
        <v>25630</v>
      </c>
      <c r="F241" s="24" t="s">
        <v>271</v>
      </c>
      <c r="G241" s="22" t="s">
        <v>271</v>
      </c>
      <c r="H241" s="22"/>
      <c r="I241" s="23">
        <v>25630</v>
      </c>
      <c r="J241" s="24" t="s">
        <v>271</v>
      </c>
      <c r="K241" s="22" t="s">
        <v>271</v>
      </c>
      <c r="L241" s="22"/>
      <c r="M241" s="23">
        <v>25630</v>
      </c>
      <c r="N241" s="24" t="s">
        <v>271</v>
      </c>
      <c r="O241" s="22" t="s">
        <v>271</v>
      </c>
      <c r="P241" s="22"/>
      <c r="Q241" s="23">
        <v>25630</v>
      </c>
      <c r="R241" s="24" t="s">
        <v>271</v>
      </c>
    </row>
    <row r="242" spans="1:26" x14ac:dyDescent="0.25">
      <c r="A242" s="13"/>
      <c r="B242" s="3" t="s">
        <v>42</v>
      </c>
      <c r="C242" s="5" t="s">
        <v>271</v>
      </c>
      <c r="D242" s="5"/>
      <c r="E242" s="27">
        <v>8783</v>
      </c>
      <c r="F242" t="s">
        <v>271</v>
      </c>
      <c r="G242" s="5" t="s">
        <v>271</v>
      </c>
      <c r="H242" s="5"/>
      <c r="I242" s="27">
        <v>8783</v>
      </c>
      <c r="J242" t="s">
        <v>271</v>
      </c>
      <c r="K242" s="5" t="s">
        <v>271</v>
      </c>
      <c r="L242" s="5"/>
      <c r="M242" s="27">
        <v>9563</v>
      </c>
      <c r="N242" t="s">
        <v>271</v>
      </c>
      <c r="O242" s="5" t="s">
        <v>271</v>
      </c>
      <c r="P242" s="5"/>
      <c r="Q242" s="27">
        <v>9563</v>
      </c>
      <c r="R242" t="s">
        <v>271</v>
      </c>
    </row>
    <row r="243" spans="1:26" x14ac:dyDescent="0.25">
      <c r="A243" s="13"/>
      <c r="B243" s="20" t="s">
        <v>778</v>
      </c>
      <c r="C243" s="22" t="s">
        <v>271</v>
      </c>
      <c r="D243" s="22"/>
      <c r="E243" s="25">
        <v>297</v>
      </c>
      <c r="F243" s="24" t="s">
        <v>271</v>
      </c>
      <c r="G243" s="22" t="s">
        <v>271</v>
      </c>
      <c r="H243" s="22"/>
      <c r="I243" s="25">
        <v>297</v>
      </c>
      <c r="J243" s="24" t="s">
        <v>271</v>
      </c>
      <c r="K243" s="22" t="s">
        <v>271</v>
      </c>
      <c r="L243" s="22"/>
      <c r="M243" s="25">
        <v>689</v>
      </c>
      <c r="N243" s="24" t="s">
        <v>271</v>
      </c>
      <c r="O243" s="22" t="s">
        <v>271</v>
      </c>
      <c r="P243" s="22"/>
      <c r="Q243" s="25">
        <v>689</v>
      </c>
      <c r="R243" s="24" t="s">
        <v>271</v>
      </c>
    </row>
    <row r="244" spans="1:26" x14ac:dyDescent="0.25">
      <c r="A244" s="13"/>
      <c r="B244" s="3" t="s">
        <v>742</v>
      </c>
      <c r="C244" s="5" t="s">
        <v>271</v>
      </c>
      <c r="D244" s="5"/>
      <c r="E244" s="26">
        <v>15</v>
      </c>
      <c r="F244" t="s">
        <v>271</v>
      </c>
      <c r="G244" s="5" t="s">
        <v>271</v>
      </c>
      <c r="H244" s="5"/>
      <c r="I244" s="26">
        <v>15</v>
      </c>
      <c r="J244" t="s">
        <v>271</v>
      </c>
      <c r="K244" s="5" t="s">
        <v>271</v>
      </c>
      <c r="L244" s="5"/>
      <c r="M244" s="26" t="s">
        <v>284</v>
      </c>
      <c r="N244" t="s">
        <v>271</v>
      </c>
      <c r="O244" s="5" t="s">
        <v>271</v>
      </c>
      <c r="P244" s="5"/>
      <c r="Q244" s="26" t="s">
        <v>284</v>
      </c>
      <c r="R244" t="s">
        <v>271</v>
      </c>
    </row>
    <row r="245" spans="1:26" ht="30" x14ac:dyDescent="0.25">
      <c r="A245" s="13"/>
      <c r="B245" s="20" t="s">
        <v>877</v>
      </c>
      <c r="C245" s="22" t="s">
        <v>271</v>
      </c>
      <c r="D245" s="22"/>
      <c r="E245" s="25">
        <v>10</v>
      </c>
      <c r="F245" s="24" t="s">
        <v>271</v>
      </c>
      <c r="G245" s="22" t="s">
        <v>271</v>
      </c>
      <c r="H245" s="22"/>
      <c r="I245" s="25">
        <v>10</v>
      </c>
      <c r="J245" s="24" t="s">
        <v>271</v>
      </c>
      <c r="K245" s="22" t="s">
        <v>271</v>
      </c>
      <c r="L245" s="22"/>
      <c r="M245" s="25">
        <v>1</v>
      </c>
      <c r="N245" s="24" t="s">
        <v>271</v>
      </c>
      <c r="O245" s="22" t="s">
        <v>271</v>
      </c>
      <c r="P245" s="22"/>
      <c r="Q245" s="25">
        <v>1</v>
      </c>
      <c r="R245" s="24" t="s">
        <v>271</v>
      </c>
    </row>
    <row r="246" spans="1:26" x14ac:dyDescent="0.25">
      <c r="A246" s="13"/>
      <c r="B246" s="5"/>
      <c r="C246" s="35"/>
      <c r="D246" s="35"/>
      <c r="E246" s="35"/>
      <c r="F246" s="35"/>
      <c r="G246" s="35"/>
      <c r="H246" s="35"/>
      <c r="I246" s="35"/>
      <c r="J246" s="35"/>
      <c r="K246" s="35"/>
      <c r="L246" s="35"/>
      <c r="M246" s="35"/>
      <c r="N246" s="35"/>
      <c r="O246" s="35"/>
      <c r="P246" s="35"/>
      <c r="Q246" s="35"/>
      <c r="R246" s="35"/>
    </row>
    <row r="247" spans="1:26" x14ac:dyDescent="0.25">
      <c r="A247" s="13"/>
      <c r="B247" s="3" t="s">
        <v>878</v>
      </c>
      <c r="C247" s="5" t="s">
        <v>271</v>
      </c>
      <c r="D247" s="5"/>
      <c r="E247" s="5"/>
      <c r="F247" s="5"/>
      <c r="G247" s="5" t="s">
        <v>271</v>
      </c>
      <c r="H247" s="5"/>
      <c r="I247" s="5"/>
      <c r="J247" s="5"/>
      <c r="K247" s="5" t="s">
        <v>271</v>
      </c>
      <c r="L247" s="5"/>
      <c r="M247" s="5"/>
      <c r="N247" s="5"/>
      <c r="O247" s="5" t="s">
        <v>271</v>
      </c>
      <c r="P247" s="5"/>
      <c r="Q247" s="5"/>
      <c r="R247" s="5"/>
    </row>
    <row r="248" spans="1:26" x14ac:dyDescent="0.25">
      <c r="A248" s="13"/>
      <c r="B248" s="20" t="s">
        <v>879</v>
      </c>
      <c r="C248" s="22" t="s">
        <v>271</v>
      </c>
      <c r="D248" s="22"/>
      <c r="E248" s="23">
        <v>1357627</v>
      </c>
      <c r="F248" s="24" t="s">
        <v>271</v>
      </c>
      <c r="G248" s="22" t="s">
        <v>271</v>
      </c>
      <c r="H248" s="22"/>
      <c r="I248" s="23">
        <v>1357626</v>
      </c>
      <c r="J248" s="24" t="s">
        <v>271</v>
      </c>
      <c r="K248" s="22" t="s">
        <v>271</v>
      </c>
      <c r="L248" s="22"/>
      <c r="M248" s="23">
        <v>1366049</v>
      </c>
      <c r="N248" s="24" t="s">
        <v>271</v>
      </c>
      <c r="O248" s="22" t="s">
        <v>271</v>
      </c>
      <c r="P248" s="22"/>
      <c r="Q248" s="23">
        <v>1366049</v>
      </c>
      <c r="R248" s="24" t="s">
        <v>271</v>
      </c>
    </row>
    <row r="249" spans="1:26" x14ac:dyDescent="0.25">
      <c r="A249" s="13"/>
      <c r="B249" s="3" t="s">
        <v>880</v>
      </c>
      <c r="C249" s="5" t="s">
        <v>271</v>
      </c>
      <c r="D249" s="5"/>
      <c r="E249" s="27">
        <v>585517</v>
      </c>
      <c r="F249" t="s">
        <v>271</v>
      </c>
      <c r="G249" s="5" t="s">
        <v>271</v>
      </c>
      <c r="H249" s="5"/>
      <c r="I249" s="27">
        <v>585483</v>
      </c>
      <c r="J249" t="s">
        <v>271</v>
      </c>
      <c r="K249" s="5" t="s">
        <v>271</v>
      </c>
      <c r="L249" s="5"/>
      <c r="M249" s="27">
        <v>658976</v>
      </c>
      <c r="N249" t="s">
        <v>271</v>
      </c>
      <c r="O249" s="5" t="s">
        <v>271</v>
      </c>
      <c r="P249" s="5"/>
      <c r="Q249" s="27">
        <v>660536</v>
      </c>
      <c r="R249" t="s">
        <v>271</v>
      </c>
    </row>
    <row r="250" spans="1:26" x14ac:dyDescent="0.25">
      <c r="A250" s="13"/>
      <c r="B250" s="20" t="s">
        <v>49</v>
      </c>
      <c r="C250" s="22" t="s">
        <v>271</v>
      </c>
      <c r="D250" s="22"/>
      <c r="E250" s="23">
        <v>19748</v>
      </c>
      <c r="F250" s="24" t="s">
        <v>271</v>
      </c>
      <c r="G250" s="22" t="s">
        <v>271</v>
      </c>
      <c r="H250" s="22"/>
      <c r="I250" s="23">
        <v>20020</v>
      </c>
      <c r="J250" s="24" t="s">
        <v>271</v>
      </c>
      <c r="K250" s="22" t="s">
        <v>271</v>
      </c>
      <c r="L250" s="22"/>
      <c r="M250" s="23">
        <v>317225</v>
      </c>
      <c r="N250" s="24" t="s">
        <v>271</v>
      </c>
      <c r="O250" s="22" t="s">
        <v>271</v>
      </c>
      <c r="P250" s="22"/>
      <c r="Q250" s="23">
        <v>341903</v>
      </c>
      <c r="R250" s="24" t="s">
        <v>271</v>
      </c>
    </row>
    <row r="251" spans="1:26" x14ac:dyDescent="0.25">
      <c r="A251" s="13"/>
      <c r="B251" s="3" t="s">
        <v>881</v>
      </c>
      <c r="C251" s="5" t="s">
        <v>271</v>
      </c>
      <c r="D251" s="5"/>
      <c r="E251" s="26">
        <v>309</v>
      </c>
      <c r="F251" t="s">
        <v>271</v>
      </c>
      <c r="G251" s="5" t="s">
        <v>271</v>
      </c>
      <c r="H251" s="5"/>
      <c r="I251" s="26">
        <v>309</v>
      </c>
      <c r="J251" t="s">
        <v>271</v>
      </c>
      <c r="K251" s="5" t="s">
        <v>271</v>
      </c>
      <c r="L251" s="5"/>
      <c r="M251" s="27">
        <v>53788</v>
      </c>
      <c r="N251" t="s">
        <v>271</v>
      </c>
      <c r="O251" s="5" t="s">
        <v>271</v>
      </c>
      <c r="P251" s="5"/>
      <c r="Q251" s="27">
        <v>53788</v>
      </c>
      <c r="R251" t="s">
        <v>271</v>
      </c>
    </row>
    <row r="252" spans="1:26" x14ac:dyDescent="0.25">
      <c r="A252" s="13"/>
      <c r="B252" s="20" t="s">
        <v>882</v>
      </c>
      <c r="C252" s="22" t="s">
        <v>271</v>
      </c>
      <c r="D252" s="22"/>
      <c r="E252" s="25">
        <v>534</v>
      </c>
      <c r="F252" s="24" t="s">
        <v>271</v>
      </c>
      <c r="G252" s="22" t="s">
        <v>271</v>
      </c>
      <c r="H252" s="22"/>
      <c r="I252" s="25">
        <v>534</v>
      </c>
      <c r="J252" s="24" t="s">
        <v>271</v>
      </c>
      <c r="K252" s="22" t="s">
        <v>271</v>
      </c>
      <c r="L252" s="22"/>
      <c r="M252" s="25">
        <v>607</v>
      </c>
      <c r="N252" s="24" t="s">
        <v>271</v>
      </c>
      <c r="O252" s="22" t="s">
        <v>271</v>
      </c>
      <c r="P252" s="22"/>
      <c r="Q252" s="25">
        <v>607</v>
      </c>
      <c r="R252" s="24" t="s">
        <v>271</v>
      </c>
    </row>
    <row r="253" spans="1:26" x14ac:dyDescent="0.25">
      <c r="A253" s="13"/>
      <c r="B253" s="3" t="s">
        <v>778</v>
      </c>
      <c r="C253" s="5" t="s">
        <v>271</v>
      </c>
      <c r="D253" s="5"/>
      <c r="E253" s="26" t="s">
        <v>284</v>
      </c>
      <c r="F253" t="s">
        <v>271</v>
      </c>
      <c r="G253" s="5" t="s">
        <v>271</v>
      </c>
      <c r="H253" s="5"/>
      <c r="I253" s="26" t="s">
        <v>284</v>
      </c>
      <c r="J253" t="s">
        <v>271</v>
      </c>
      <c r="K253" s="5" t="s">
        <v>271</v>
      </c>
      <c r="L253" s="5"/>
      <c r="M253" s="26">
        <v>3</v>
      </c>
      <c r="N253" t="s">
        <v>271</v>
      </c>
      <c r="O253" s="5" t="s">
        <v>271</v>
      </c>
      <c r="P253" s="5"/>
      <c r="Q253" s="26">
        <v>3</v>
      </c>
      <c r="R253" t="s">
        <v>271</v>
      </c>
    </row>
    <row r="254" spans="1:26" x14ac:dyDescent="0.25">
      <c r="A254" s="13"/>
      <c r="B254" s="20" t="s">
        <v>742</v>
      </c>
      <c r="C254" s="22" t="s">
        <v>271</v>
      </c>
      <c r="D254" s="22"/>
      <c r="E254" s="25" t="s">
        <v>284</v>
      </c>
      <c r="F254" s="24" t="s">
        <v>271</v>
      </c>
      <c r="G254" s="22" t="s">
        <v>271</v>
      </c>
      <c r="H254" s="22"/>
      <c r="I254" s="25" t="s">
        <v>284</v>
      </c>
      <c r="J254" s="24" t="s">
        <v>271</v>
      </c>
      <c r="K254" s="22" t="s">
        <v>271</v>
      </c>
      <c r="L254" s="22"/>
      <c r="M254" s="25" t="s">
        <v>284</v>
      </c>
      <c r="N254" s="24" t="s">
        <v>271</v>
      </c>
      <c r="O254" s="22" t="s">
        <v>271</v>
      </c>
      <c r="P254" s="22"/>
      <c r="Q254" s="25" t="s">
        <v>284</v>
      </c>
      <c r="R254" s="24" t="s">
        <v>271</v>
      </c>
    </row>
    <row r="255" spans="1:26" ht="30" x14ac:dyDescent="0.25">
      <c r="A255" s="13"/>
      <c r="B255" s="3" t="s">
        <v>877</v>
      </c>
      <c r="C255" s="5" t="s">
        <v>271</v>
      </c>
      <c r="D255" s="5"/>
      <c r="E255" s="26">
        <v>216</v>
      </c>
      <c r="F255" t="s">
        <v>271</v>
      </c>
      <c r="G255" s="5" t="s">
        <v>271</v>
      </c>
      <c r="H255" s="5"/>
      <c r="I255" s="26">
        <v>216</v>
      </c>
      <c r="J255" t="s">
        <v>271</v>
      </c>
      <c r="K255" s="5" t="s">
        <v>271</v>
      </c>
      <c r="L255" s="5"/>
      <c r="M255" s="26">
        <v>313</v>
      </c>
      <c r="N255" t="s">
        <v>271</v>
      </c>
      <c r="O255" s="5" t="s">
        <v>271</v>
      </c>
      <c r="P255" s="5"/>
      <c r="Q255" s="26">
        <v>313</v>
      </c>
      <c r="R255" t="s">
        <v>271</v>
      </c>
    </row>
    <row r="256" spans="1:26" ht="15.75" x14ac:dyDescent="0.25">
      <c r="A256" s="13"/>
      <c r="B256" s="47"/>
      <c r="C256" s="47"/>
      <c r="D256" s="47"/>
      <c r="E256" s="47"/>
      <c r="F256" s="47"/>
      <c r="G256" s="47"/>
      <c r="H256" s="47"/>
      <c r="I256" s="47"/>
      <c r="J256" s="47"/>
      <c r="K256" s="47"/>
      <c r="L256" s="47"/>
      <c r="M256" s="47"/>
      <c r="N256" s="47"/>
      <c r="O256" s="47"/>
      <c r="P256" s="47"/>
      <c r="Q256" s="47"/>
      <c r="R256" s="47"/>
      <c r="S256" s="47"/>
      <c r="T256" s="47"/>
      <c r="U256" s="47"/>
      <c r="V256" s="47"/>
      <c r="W256" s="47"/>
      <c r="X256" s="47"/>
      <c r="Y256" s="47"/>
      <c r="Z256" s="47"/>
    </row>
    <row r="257" spans="1:26" x14ac:dyDescent="0.25">
      <c r="A257" s="13"/>
      <c r="B257" s="35"/>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row>
    <row r="258" spans="1:26" ht="90" x14ac:dyDescent="0.25">
      <c r="A258" s="13"/>
      <c r="B258" s="37" t="s">
        <v>298</v>
      </c>
      <c r="C258" s="38" t="s">
        <v>776</v>
      </c>
    </row>
  </sheetData>
  <mergeCells count="213">
    <mergeCell ref="B256:Z256"/>
    <mergeCell ref="B257:Z257"/>
    <mergeCell ref="B224:Z224"/>
    <mergeCell ref="B225:Z225"/>
    <mergeCell ref="B226:Z226"/>
    <mergeCell ref="B227:Z227"/>
    <mergeCell ref="B228:Z228"/>
    <mergeCell ref="B229:Z229"/>
    <mergeCell ref="B218:Z218"/>
    <mergeCell ref="B219:Z219"/>
    <mergeCell ref="B220:Z220"/>
    <mergeCell ref="B221:Z221"/>
    <mergeCell ref="B222:Z222"/>
    <mergeCell ref="B223:Z223"/>
    <mergeCell ref="B212:Z212"/>
    <mergeCell ref="B213:Z213"/>
    <mergeCell ref="B214:Z214"/>
    <mergeCell ref="B215:Z215"/>
    <mergeCell ref="B216:Z216"/>
    <mergeCell ref="B217:Z217"/>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43:Z143"/>
    <mergeCell ref="B162:Z162"/>
    <mergeCell ref="B163:Z163"/>
    <mergeCell ref="B164:Z164"/>
    <mergeCell ref="B165:Z165"/>
    <mergeCell ref="B166:Z166"/>
    <mergeCell ref="B137:Z137"/>
    <mergeCell ref="B138:Z138"/>
    <mergeCell ref="B139:Z139"/>
    <mergeCell ref="B140:Z140"/>
    <mergeCell ref="B141:Z141"/>
    <mergeCell ref="B142:Z142"/>
    <mergeCell ref="B119:Z119"/>
    <mergeCell ref="B120:Z120"/>
    <mergeCell ref="B121:Z121"/>
    <mergeCell ref="B122:Z122"/>
    <mergeCell ref="B134:Z134"/>
    <mergeCell ref="B135:Z135"/>
    <mergeCell ref="B113:Z113"/>
    <mergeCell ref="B114:Z114"/>
    <mergeCell ref="B115:Z115"/>
    <mergeCell ref="B116:Z116"/>
    <mergeCell ref="B117:Z117"/>
    <mergeCell ref="B118:Z118"/>
    <mergeCell ref="B86:Z86"/>
    <mergeCell ref="B87:Z87"/>
    <mergeCell ref="B95:Z95"/>
    <mergeCell ref="B96:Z96"/>
    <mergeCell ref="B97:Z97"/>
    <mergeCell ref="B98:Z98"/>
    <mergeCell ref="B54:Z54"/>
    <mergeCell ref="B55:Z55"/>
    <mergeCell ref="B57:Z57"/>
    <mergeCell ref="B58:Z58"/>
    <mergeCell ref="B84:Z84"/>
    <mergeCell ref="B85:Z85"/>
    <mergeCell ref="B20:Z20"/>
    <mergeCell ref="B21:Z21"/>
    <mergeCell ref="B22:Z22"/>
    <mergeCell ref="B23:Z23"/>
    <mergeCell ref="B24:Z24"/>
    <mergeCell ref="B25:Z25"/>
    <mergeCell ref="B11:Z11"/>
    <mergeCell ref="B12:Z12"/>
    <mergeCell ref="B14:Z14"/>
    <mergeCell ref="B15:Z15"/>
    <mergeCell ref="B17:Z17"/>
    <mergeCell ref="B18:Z18"/>
    <mergeCell ref="B5:Z5"/>
    <mergeCell ref="B6:Z6"/>
    <mergeCell ref="B7:Z7"/>
    <mergeCell ref="B8:Z8"/>
    <mergeCell ref="B9:Z9"/>
    <mergeCell ref="B10:Z10"/>
    <mergeCell ref="C246:F246"/>
    <mergeCell ref="G246:J246"/>
    <mergeCell ref="K246:N246"/>
    <mergeCell ref="O246:R246"/>
    <mergeCell ref="A1:A2"/>
    <mergeCell ref="B1:Z1"/>
    <mergeCell ref="B2:Z2"/>
    <mergeCell ref="B3:Z3"/>
    <mergeCell ref="A4:A258"/>
    <mergeCell ref="B4:Z4"/>
    <mergeCell ref="N232:N233"/>
    <mergeCell ref="O232:O233"/>
    <mergeCell ref="P232:Q232"/>
    <mergeCell ref="P233:Q233"/>
    <mergeCell ref="R232:R233"/>
    <mergeCell ref="D234:Q234"/>
    <mergeCell ref="H232:I232"/>
    <mergeCell ref="H233:I233"/>
    <mergeCell ref="J232:J233"/>
    <mergeCell ref="K232:K233"/>
    <mergeCell ref="L232:M232"/>
    <mergeCell ref="L233:M233"/>
    <mergeCell ref="B232:B233"/>
    <mergeCell ref="C232:C233"/>
    <mergeCell ref="D232:E232"/>
    <mergeCell ref="D233:E233"/>
    <mergeCell ref="F232:F233"/>
    <mergeCell ref="G232:G233"/>
    <mergeCell ref="C180:F180"/>
    <mergeCell ref="G180:J180"/>
    <mergeCell ref="K180:N180"/>
    <mergeCell ref="O180:R180"/>
    <mergeCell ref="D231:I231"/>
    <mergeCell ref="L231:Q231"/>
    <mergeCell ref="B189:Z189"/>
    <mergeCell ref="B190:Z190"/>
    <mergeCell ref="B192:Z192"/>
    <mergeCell ref="B193:Z193"/>
    <mergeCell ref="D148:Q148"/>
    <mergeCell ref="D171:E171"/>
    <mergeCell ref="H171:I171"/>
    <mergeCell ref="L171:M171"/>
    <mergeCell ref="P171:Q171"/>
    <mergeCell ref="D172:Q172"/>
    <mergeCell ref="B167:Z167"/>
    <mergeCell ref="B168:Z168"/>
    <mergeCell ref="B169:Z169"/>
    <mergeCell ref="K145:K146"/>
    <mergeCell ref="L145:Q145"/>
    <mergeCell ref="L146:Q146"/>
    <mergeCell ref="R145:R146"/>
    <mergeCell ref="D147:E147"/>
    <mergeCell ref="H147:I147"/>
    <mergeCell ref="L147:M147"/>
    <mergeCell ref="P147:Q147"/>
    <mergeCell ref="H124:I124"/>
    <mergeCell ref="H125:I125"/>
    <mergeCell ref="J124:J125"/>
    <mergeCell ref="D126:I126"/>
    <mergeCell ref="B145:B146"/>
    <mergeCell ref="C145:C146"/>
    <mergeCell ref="D145:I145"/>
    <mergeCell ref="D146:I146"/>
    <mergeCell ref="J145:J146"/>
    <mergeCell ref="B136:Z136"/>
    <mergeCell ref="B124:B125"/>
    <mergeCell ref="C124:C125"/>
    <mergeCell ref="D124:E124"/>
    <mergeCell ref="D125:E125"/>
    <mergeCell ref="F124:F125"/>
    <mergeCell ref="G124:G125"/>
    <mergeCell ref="D101:I101"/>
    <mergeCell ref="L101:M101"/>
    <mergeCell ref="P101:U101"/>
    <mergeCell ref="X101:Y101"/>
    <mergeCell ref="D102:E102"/>
    <mergeCell ref="H102:I102"/>
    <mergeCell ref="L102:M102"/>
    <mergeCell ref="P102:Q102"/>
    <mergeCell ref="T102:U102"/>
    <mergeCell ref="X102:Y102"/>
    <mergeCell ref="D100:E100"/>
    <mergeCell ref="H100:I100"/>
    <mergeCell ref="L100:M100"/>
    <mergeCell ref="P100:Q100"/>
    <mergeCell ref="T100:U100"/>
    <mergeCell ref="X100:Y100"/>
    <mergeCell ref="D90:I90"/>
    <mergeCell ref="L90:M90"/>
    <mergeCell ref="P90:U90"/>
    <mergeCell ref="X90:Y90"/>
    <mergeCell ref="D91:E91"/>
    <mergeCell ref="H91:I91"/>
    <mergeCell ref="L91:M91"/>
    <mergeCell ref="P91:Q91"/>
    <mergeCell ref="T91:U91"/>
    <mergeCell ref="X91:Y91"/>
    <mergeCell ref="D89:E89"/>
    <mergeCell ref="H89:I89"/>
    <mergeCell ref="L89:M89"/>
    <mergeCell ref="P89:Q89"/>
    <mergeCell ref="T89:U89"/>
    <mergeCell ref="X89:Y89"/>
    <mergeCell ref="D60:E60"/>
    <mergeCell ref="H60:I60"/>
    <mergeCell ref="L60:M60"/>
    <mergeCell ref="P60:Q60"/>
    <mergeCell ref="D61:Q61"/>
    <mergeCell ref="C76:F76"/>
    <mergeCell ref="G76:J76"/>
    <mergeCell ref="K76:N76"/>
    <mergeCell ref="O76:R76"/>
    <mergeCell ref="D27:E27"/>
    <mergeCell ref="H27:I27"/>
    <mergeCell ref="L27:M27"/>
    <mergeCell ref="P27:Q27"/>
    <mergeCell ref="D28:Q28"/>
    <mergeCell ref="C45:F45"/>
    <mergeCell ref="G45:J45"/>
    <mergeCell ref="K45:N45"/>
    <mergeCell ref="O45:R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8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84</v>
      </c>
      <c r="B3" s="35" t="s">
        <v>5</v>
      </c>
      <c r="C3" s="35"/>
      <c r="D3" s="35"/>
      <c r="E3" s="35"/>
      <c r="F3" s="35"/>
      <c r="G3" s="35"/>
      <c r="H3" s="35"/>
      <c r="I3" s="35"/>
      <c r="J3" s="35"/>
    </row>
    <row r="4" spans="1:10" ht="15" customHeight="1" x14ac:dyDescent="0.25">
      <c r="A4" s="13" t="s">
        <v>883</v>
      </c>
      <c r="B4" s="35" t="s">
        <v>5</v>
      </c>
      <c r="C4" s="35"/>
      <c r="D4" s="35"/>
      <c r="E4" s="35"/>
      <c r="F4" s="35"/>
      <c r="G4" s="35"/>
      <c r="H4" s="35"/>
      <c r="I4" s="35"/>
      <c r="J4" s="35"/>
    </row>
    <row r="5" spans="1:10" x14ac:dyDescent="0.25">
      <c r="A5" s="13"/>
      <c r="B5" s="88" t="s">
        <v>885</v>
      </c>
      <c r="C5" s="88"/>
      <c r="D5" s="88"/>
      <c r="E5" s="88"/>
      <c r="F5" s="88"/>
      <c r="G5" s="88"/>
      <c r="H5" s="88"/>
      <c r="I5" s="88"/>
      <c r="J5" s="88"/>
    </row>
    <row r="6" spans="1:10" ht="38.25" customHeight="1" x14ac:dyDescent="0.25">
      <c r="A6" s="13"/>
      <c r="B6" s="67" t="s">
        <v>886</v>
      </c>
      <c r="C6" s="67"/>
      <c r="D6" s="67"/>
      <c r="E6" s="67"/>
      <c r="F6" s="67"/>
      <c r="G6" s="67"/>
      <c r="H6" s="67"/>
      <c r="I6" s="67"/>
      <c r="J6" s="67"/>
    </row>
    <row r="7" spans="1:10" ht="63.75" customHeight="1" x14ac:dyDescent="0.25">
      <c r="A7" s="13"/>
      <c r="B7" s="67" t="s">
        <v>887</v>
      </c>
      <c r="C7" s="67"/>
      <c r="D7" s="67"/>
      <c r="E7" s="67"/>
      <c r="F7" s="67"/>
      <c r="G7" s="67"/>
      <c r="H7" s="67"/>
      <c r="I7" s="67"/>
      <c r="J7" s="67"/>
    </row>
    <row r="8" spans="1:10" ht="51" customHeight="1" x14ac:dyDescent="0.25">
      <c r="A8" s="13"/>
      <c r="B8" s="67" t="s">
        <v>888</v>
      </c>
      <c r="C8" s="67"/>
      <c r="D8" s="67"/>
      <c r="E8" s="67"/>
      <c r="F8" s="67"/>
      <c r="G8" s="67"/>
      <c r="H8" s="67"/>
      <c r="I8" s="67"/>
      <c r="J8" s="67"/>
    </row>
    <row r="9" spans="1:10" x14ac:dyDescent="0.25">
      <c r="A9" s="13"/>
      <c r="B9" s="67" t="s">
        <v>889</v>
      </c>
      <c r="C9" s="67"/>
      <c r="D9" s="67"/>
      <c r="E9" s="67"/>
      <c r="F9" s="67"/>
      <c r="G9" s="67"/>
      <c r="H9" s="67"/>
      <c r="I9" s="67"/>
      <c r="J9" s="67"/>
    </row>
    <row r="10" spans="1:10" x14ac:dyDescent="0.25">
      <c r="A10" s="13"/>
      <c r="B10" s="16"/>
      <c r="C10" s="16"/>
      <c r="D10" s="16"/>
      <c r="E10" s="16"/>
      <c r="F10" s="16"/>
      <c r="G10" s="16"/>
      <c r="H10" s="16"/>
      <c r="I10" s="16"/>
      <c r="J10" s="16"/>
    </row>
    <row r="11" spans="1:10" x14ac:dyDescent="0.25">
      <c r="A11" s="13"/>
      <c r="B11" s="64"/>
      <c r="C11" s="64"/>
      <c r="D11" s="65" t="s">
        <v>366</v>
      </c>
      <c r="E11" s="65"/>
      <c r="F11" s="64"/>
      <c r="G11" s="64"/>
      <c r="H11" s="65" t="s">
        <v>367</v>
      </c>
      <c r="I11" s="65"/>
      <c r="J11" s="64"/>
    </row>
    <row r="12" spans="1:10" ht="15.75" thickBot="1" x14ac:dyDescent="0.3">
      <c r="A12" s="13"/>
      <c r="B12" s="64"/>
      <c r="C12" s="64"/>
      <c r="D12" s="66">
        <v>2013</v>
      </c>
      <c r="E12" s="66"/>
      <c r="F12" s="64"/>
      <c r="G12" s="64"/>
      <c r="H12" s="66">
        <v>2013</v>
      </c>
      <c r="I12" s="66"/>
      <c r="J12" s="64"/>
    </row>
    <row r="13" spans="1:10" x14ac:dyDescent="0.25">
      <c r="A13" s="13"/>
      <c r="B13" s="50"/>
      <c r="C13" s="50"/>
      <c r="D13" s="65" t="s">
        <v>279</v>
      </c>
      <c r="E13" s="65"/>
      <c r="F13" s="65"/>
      <c r="G13" s="65"/>
      <c r="H13" s="65"/>
      <c r="I13" s="65"/>
      <c r="J13" s="50"/>
    </row>
    <row r="14" spans="1:10" x14ac:dyDescent="0.25">
      <c r="A14" s="13"/>
      <c r="B14" s="51" t="s">
        <v>890</v>
      </c>
      <c r="C14" s="52"/>
      <c r="D14" s="52"/>
      <c r="E14" s="52"/>
      <c r="F14" s="52"/>
      <c r="G14" s="52"/>
      <c r="H14" s="52"/>
      <c r="I14" s="52"/>
      <c r="J14" s="52"/>
    </row>
    <row r="15" spans="1:10" x14ac:dyDescent="0.25">
      <c r="A15" s="13"/>
      <c r="B15" s="57" t="s">
        <v>391</v>
      </c>
      <c r="C15" s="16"/>
      <c r="D15" s="16" t="s">
        <v>283</v>
      </c>
      <c r="E15" s="56">
        <v>29890</v>
      </c>
      <c r="F15" s="49"/>
      <c r="G15" s="16"/>
      <c r="H15" s="16" t="s">
        <v>283</v>
      </c>
      <c r="I15" s="56">
        <v>32275</v>
      </c>
      <c r="J15" s="49"/>
    </row>
    <row r="16" spans="1:10" ht="25.5" x14ac:dyDescent="0.25">
      <c r="A16" s="13"/>
      <c r="B16" s="58" t="s">
        <v>891</v>
      </c>
      <c r="C16" s="52"/>
      <c r="D16" s="52"/>
      <c r="E16" s="53">
        <v>16918</v>
      </c>
      <c r="F16" s="54"/>
      <c r="G16" s="52"/>
      <c r="H16" s="52"/>
      <c r="I16" s="53">
        <v>17101</v>
      </c>
      <c r="J16" s="54"/>
    </row>
    <row r="17" spans="1:10" x14ac:dyDescent="0.25">
      <c r="A17" s="13"/>
      <c r="B17" s="57" t="s">
        <v>892</v>
      </c>
      <c r="C17" s="16"/>
      <c r="D17" s="16"/>
      <c r="E17" s="56">
        <v>65361</v>
      </c>
      <c r="F17" s="49"/>
      <c r="G17" s="16"/>
      <c r="H17" s="16"/>
      <c r="I17" s="56">
        <v>101629</v>
      </c>
      <c r="J17" s="49"/>
    </row>
    <row r="18" spans="1:10" x14ac:dyDescent="0.25">
      <c r="A18" s="13"/>
      <c r="B18" s="58" t="s">
        <v>893</v>
      </c>
      <c r="C18" s="52"/>
      <c r="D18" s="52"/>
      <c r="E18" s="53">
        <v>15691</v>
      </c>
      <c r="F18" s="54"/>
      <c r="G18" s="52"/>
      <c r="H18" s="52"/>
      <c r="I18" s="53">
        <v>20929</v>
      </c>
      <c r="J18" s="54"/>
    </row>
    <row r="19" spans="1:10" x14ac:dyDescent="0.25">
      <c r="A19" s="13"/>
      <c r="B19" s="55" t="s">
        <v>894</v>
      </c>
      <c r="C19" s="16"/>
      <c r="D19" s="16"/>
      <c r="E19" s="56">
        <v>1609</v>
      </c>
      <c r="F19" s="49"/>
      <c r="G19" s="16"/>
      <c r="H19" s="16"/>
      <c r="I19" s="61" t="s">
        <v>439</v>
      </c>
      <c r="J19" s="49"/>
    </row>
    <row r="20" spans="1:10" x14ac:dyDescent="0.25">
      <c r="A20" s="13"/>
      <c r="B20" s="58" t="s">
        <v>544</v>
      </c>
      <c r="C20" s="52"/>
      <c r="D20" s="52"/>
      <c r="E20" s="53">
        <v>3654</v>
      </c>
      <c r="F20" s="54"/>
      <c r="G20" s="52"/>
      <c r="H20" s="52"/>
      <c r="I20" s="53">
        <v>3629</v>
      </c>
      <c r="J20" s="54"/>
    </row>
    <row r="21" spans="1:10" x14ac:dyDescent="0.25">
      <c r="A21" s="13"/>
      <c r="B21" s="59"/>
      <c r="C21" s="59"/>
      <c r="D21" s="59"/>
      <c r="E21" s="59"/>
      <c r="F21" s="59"/>
      <c r="G21" s="59"/>
      <c r="H21" s="59"/>
      <c r="I21" s="59"/>
      <c r="J21" s="59"/>
    </row>
    <row r="22" spans="1:10" x14ac:dyDescent="0.25">
      <c r="A22" s="13"/>
      <c r="B22" s="73" t="s">
        <v>895</v>
      </c>
      <c r="C22" s="16"/>
      <c r="D22" s="16"/>
      <c r="E22" s="56">
        <v>133123</v>
      </c>
      <c r="F22" s="49"/>
      <c r="G22" s="16"/>
      <c r="H22" s="16"/>
      <c r="I22" s="56">
        <v>175563</v>
      </c>
      <c r="J22" s="49"/>
    </row>
    <row r="23" spans="1:10" x14ac:dyDescent="0.25">
      <c r="A23" s="13"/>
      <c r="B23" s="58" t="s">
        <v>896</v>
      </c>
      <c r="C23" s="52"/>
      <c r="D23" s="52"/>
      <c r="E23" s="62" t="s">
        <v>897</v>
      </c>
      <c r="F23" s="54" t="s">
        <v>381</v>
      </c>
      <c r="G23" s="52"/>
      <c r="H23" s="52"/>
      <c r="I23" s="62" t="s">
        <v>898</v>
      </c>
      <c r="J23" s="54" t="s">
        <v>381</v>
      </c>
    </row>
    <row r="24" spans="1:10" x14ac:dyDescent="0.25">
      <c r="A24" s="13"/>
      <c r="B24" s="59"/>
      <c r="C24" s="59"/>
      <c r="D24" s="59"/>
      <c r="E24" s="59"/>
      <c r="F24" s="59"/>
      <c r="G24" s="59"/>
      <c r="H24" s="59"/>
      <c r="I24" s="59"/>
      <c r="J24" s="59"/>
    </row>
    <row r="25" spans="1:10" x14ac:dyDescent="0.25">
      <c r="A25" s="13"/>
      <c r="B25" s="73" t="s">
        <v>899</v>
      </c>
      <c r="C25" s="16"/>
      <c r="D25" s="16"/>
      <c r="E25" s="56">
        <v>11721</v>
      </c>
      <c r="F25" s="49"/>
      <c r="G25" s="16"/>
      <c r="H25" s="16"/>
      <c r="I25" s="56">
        <v>13486</v>
      </c>
      <c r="J25" s="49"/>
    </row>
    <row r="26" spans="1:10" x14ac:dyDescent="0.25">
      <c r="A26" s="13"/>
      <c r="B26" s="16"/>
      <c r="C26" s="67"/>
      <c r="D26" s="67"/>
      <c r="E26" s="67"/>
      <c r="F26" s="67"/>
      <c r="G26" s="67"/>
      <c r="H26" s="67"/>
      <c r="I26" s="67"/>
      <c r="J26" s="67"/>
    </row>
    <row r="27" spans="1:10" x14ac:dyDescent="0.25">
      <c r="A27" s="13"/>
      <c r="B27" s="51" t="s">
        <v>900</v>
      </c>
      <c r="C27" s="52"/>
      <c r="D27" s="52"/>
      <c r="E27" s="52"/>
      <c r="F27" s="52"/>
      <c r="G27" s="52"/>
      <c r="H27" s="52"/>
      <c r="I27" s="52"/>
      <c r="J27" s="52"/>
    </row>
    <row r="28" spans="1:10" x14ac:dyDescent="0.25">
      <c r="A28" s="13"/>
      <c r="B28" s="57" t="s">
        <v>901</v>
      </c>
      <c r="C28" s="16"/>
      <c r="D28" s="16"/>
      <c r="E28" s="61" t="s">
        <v>902</v>
      </c>
      <c r="F28" s="49" t="s">
        <v>381</v>
      </c>
      <c r="G28" s="16"/>
      <c r="H28" s="16"/>
      <c r="I28" s="61" t="s">
        <v>903</v>
      </c>
      <c r="J28" s="49" t="s">
        <v>381</v>
      </c>
    </row>
    <row r="29" spans="1:10" x14ac:dyDescent="0.25">
      <c r="A29" s="13"/>
      <c r="B29" s="58" t="s">
        <v>856</v>
      </c>
      <c r="C29" s="52"/>
      <c r="D29" s="52"/>
      <c r="E29" s="62" t="s">
        <v>904</v>
      </c>
      <c r="F29" s="54" t="s">
        <v>381</v>
      </c>
      <c r="G29" s="52"/>
      <c r="H29" s="52"/>
      <c r="I29" s="62" t="s">
        <v>905</v>
      </c>
      <c r="J29" s="54" t="s">
        <v>381</v>
      </c>
    </row>
    <row r="30" spans="1:10" x14ac:dyDescent="0.25">
      <c r="A30" s="13"/>
      <c r="B30" s="57" t="s">
        <v>906</v>
      </c>
      <c r="C30" s="16"/>
      <c r="D30" s="16"/>
      <c r="E30" s="61" t="s">
        <v>439</v>
      </c>
      <c r="F30" s="49"/>
      <c r="G30" s="16"/>
      <c r="H30" s="16"/>
      <c r="I30" s="61" t="s">
        <v>907</v>
      </c>
      <c r="J30" s="49" t="s">
        <v>381</v>
      </c>
    </row>
    <row r="31" spans="1:10" x14ac:dyDescent="0.25">
      <c r="A31" s="13"/>
      <c r="B31" s="58" t="s">
        <v>544</v>
      </c>
      <c r="C31" s="52"/>
      <c r="D31" s="52"/>
      <c r="E31" s="62" t="s">
        <v>908</v>
      </c>
      <c r="F31" s="54" t="s">
        <v>381</v>
      </c>
      <c r="G31" s="52"/>
      <c r="H31" s="52"/>
      <c r="I31" s="62" t="s">
        <v>909</v>
      </c>
      <c r="J31" s="54" t="s">
        <v>381</v>
      </c>
    </row>
    <row r="32" spans="1:10" x14ac:dyDescent="0.25">
      <c r="A32" s="13"/>
      <c r="B32" s="59"/>
      <c r="C32" s="59"/>
      <c r="D32" s="59"/>
      <c r="E32" s="59"/>
      <c r="F32" s="59"/>
      <c r="G32" s="59"/>
      <c r="H32" s="59"/>
      <c r="I32" s="59"/>
      <c r="J32" s="59"/>
    </row>
    <row r="33" spans="1:10" x14ac:dyDescent="0.25">
      <c r="A33" s="13"/>
      <c r="B33" s="73" t="s">
        <v>910</v>
      </c>
      <c r="C33" s="16"/>
      <c r="D33" s="16"/>
      <c r="E33" s="61" t="s">
        <v>911</v>
      </c>
      <c r="F33" s="49" t="s">
        <v>381</v>
      </c>
      <c r="G33" s="16"/>
      <c r="H33" s="16"/>
      <c r="I33" s="61" t="s">
        <v>912</v>
      </c>
      <c r="J33" s="49" t="s">
        <v>381</v>
      </c>
    </row>
    <row r="34" spans="1:10" x14ac:dyDescent="0.25">
      <c r="A34" s="13"/>
      <c r="B34" s="59"/>
      <c r="C34" s="59"/>
      <c r="D34" s="59"/>
      <c r="E34" s="59"/>
      <c r="F34" s="59"/>
      <c r="G34" s="59"/>
      <c r="H34" s="59"/>
      <c r="I34" s="59"/>
      <c r="J34" s="59"/>
    </row>
    <row r="35" spans="1:10" x14ac:dyDescent="0.25">
      <c r="A35" s="13"/>
      <c r="B35" s="80" t="s">
        <v>913</v>
      </c>
      <c r="C35" s="52"/>
      <c r="D35" s="52" t="s">
        <v>283</v>
      </c>
      <c r="E35" s="62" t="s">
        <v>439</v>
      </c>
      <c r="F35" s="54"/>
      <c r="G35" s="52"/>
      <c r="H35" s="52" t="s">
        <v>283</v>
      </c>
      <c r="I35" s="62" t="s">
        <v>439</v>
      </c>
      <c r="J35" s="54"/>
    </row>
    <row r="36" spans="1:10" x14ac:dyDescent="0.25">
      <c r="A36" s="13"/>
      <c r="B36" s="59"/>
      <c r="C36" s="59"/>
      <c r="D36" s="59"/>
      <c r="E36" s="59"/>
      <c r="F36" s="59"/>
      <c r="G36" s="59"/>
      <c r="H36" s="59"/>
      <c r="I36" s="59"/>
      <c r="J36" s="59"/>
    </row>
    <row r="37" spans="1:10" ht="25.5" customHeight="1" x14ac:dyDescent="0.25">
      <c r="A37" s="13"/>
      <c r="B37" s="67" t="s">
        <v>914</v>
      </c>
      <c r="C37" s="67"/>
      <c r="D37" s="67"/>
      <c r="E37" s="67"/>
      <c r="F37" s="67"/>
      <c r="G37" s="67"/>
      <c r="H37" s="67"/>
      <c r="I37" s="67"/>
      <c r="J37" s="67"/>
    </row>
    <row r="38" spans="1:10" ht="25.5" customHeight="1" x14ac:dyDescent="0.25">
      <c r="A38" s="13"/>
      <c r="B38" s="67" t="s">
        <v>915</v>
      </c>
      <c r="C38" s="67"/>
      <c r="D38" s="67"/>
      <c r="E38" s="67"/>
      <c r="F38" s="67"/>
      <c r="G38" s="67"/>
      <c r="H38" s="67"/>
      <c r="I38" s="67"/>
      <c r="J38" s="67"/>
    </row>
    <row r="39" spans="1:10" ht="25.5" customHeight="1" x14ac:dyDescent="0.25">
      <c r="A39" s="13"/>
      <c r="B39" s="67" t="s">
        <v>916</v>
      </c>
      <c r="C39" s="67"/>
      <c r="D39" s="67"/>
      <c r="E39" s="67"/>
      <c r="F39" s="67"/>
      <c r="G39" s="67"/>
      <c r="H39" s="67"/>
      <c r="I39" s="67"/>
      <c r="J39" s="67"/>
    </row>
  </sheetData>
  <mergeCells count="26">
    <mergeCell ref="B9:J9"/>
    <mergeCell ref="B37:J37"/>
    <mergeCell ref="B38:J38"/>
    <mergeCell ref="B39:J39"/>
    <mergeCell ref="A1:A2"/>
    <mergeCell ref="B1:J1"/>
    <mergeCell ref="B2:J2"/>
    <mergeCell ref="B3:J3"/>
    <mergeCell ref="A4:A39"/>
    <mergeCell ref="B4:J4"/>
    <mergeCell ref="B5:J5"/>
    <mergeCell ref="B6:J6"/>
    <mergeCell ref="B7:J7"/>
    <mergeCell ref="B8:J8"/>
    <mergeCell ref="H11:I11"/>
    <mergeCell ref="H12:I12"/>
    <mergeCell ref="J11:J12"/>
    <mergeCell ref="D13:I13"/>
    <mergeCell ref="C26:F26"/>
    <mergeCell ref="G26:J26"/>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3" width="36.5703125" bestFit="1" customWidth="1"/>
    <col min="4" max="4" width="5.42578125" customWidth="1"/>
    <col min="5" max="5" width="19.5703125" customWidth="1"/>
    <col min="6" max="7" width="27.28515625" customWidth="1"/>
    <col min="8" max="8" width="5.42578125" customWidth="1"/>
    <col min="9" max="9" width="18.85546875" customWidth="1"/>
    <col min="10" max="10" width="4.7109375" customWidth="1"/>
    <col min="11" max="11" width="27.28515625" customWidth="1"/>
    <col min="12" max="12" width="5.42578125" customWidth="1"/>
    <col min="13" max="13" width="19.5703125" customWidth="1"/>
    <col min="14" max="15" width="27.28515625" customWidth="1"/>
    <col min="16" max="16" width="5.42578125" customWidth="1"/>
    <col min="17" max="17" width="18.85546875" customWidth="1"/>
    <col min="18" max="18" width="4.7109375" customWidth="1"/>
  </cols>
  <sheetData>
    <row r="1" spans="1:18" ht="15" customHeight="1" x14ac:dyDescent="0.25">
      <c r="A1" s="8" t="s">
        <v>9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918</v>
      </c>
      <c r="B3" s="35" t="s">
        <v>5</v>
      </c>
      <c r="C3" s="35"/>
      <c r="D3" s="35"/>
      <c r="E3" s="35"/>
      <c r="F3" s="35"/>
      <c r="G3" s="35"/>
      <c r="H3" s="35"/>
      <c r="I3" s="35"/>
      <c r="J3" s="35"/>
      <c r="K3" s="35"/>
      <c r="L3" s="35"/>
      <c r="M3" s="35"/>
      <c r="N3" s="35"/>
      <c r="O3" s="35"/>
      <c r="P3" s="35"/>
      <c r="Q3" s="35"/>
      <c r="R3" s="35"/>
    </row>
    <row r="4" spans="1:18" ht="15" customHeight="1" x14ac:dyDescent="0.25">
      <c r="A4" s="13" t="s">
        <v>917</v>
      </c>
      <c r="B4" s="35" t="s">
        <v>5</v>
      </c>
      <c r="C4" s="35"/>
      <c r="D4" s="35"/>
      <c r="E4" s="35"/>
      <c r="F4" s="35"/>
      <c r="G4" s="35"/>
      <c r="H4" s="35"/>
      <c r="I4" s="35"/>
      <c r="J4" s="35"/>
      <c r="K4" s="35"/>
      <c r="L4" s="35"/>
      <c r="M4" s="35"/>
      <c r="N4" s="35"/>
      <c r="O4" s="35"/>
      <c r="P4" s="35"/>
      <c r="Q4" s="35"/>
      <c r="R4" s="35"/>
    </row>
    <row r="5" spans="1:18" x14ac:dyDescent="0.25">
      <c r="A5" s="13"/>
      <c r="B5" s="88" t="s">
        <v>919</v>
      </c>
      <c r="C5" s="88"/>
      <c r="D5" s="88"/>
      <c r="E5" s="88"/>
      <c r="F5" s="88"/>
      <c r="G5" s="88"/>
      <c r="H5" s="88"/>
      <c r="I5" s="88"/>
      <c r="J5" s="88"/>
      <c r="K5" s="88"/>
      <c r="L5" s="88"/>
      <c r="M5" s="88"/>
      <c r="N5" s="88"/>
      <c r="O5" s="88"/>
      <c r="P5" s="88"/>
      <c r="Q5" s="88"/>
      <c r="R5" s="88"/>
    </row>
    <row r="6" spans="1:18" ht="25.5" customHeight="1" x14ac:dyDescent="0.25">
      <c r="A6" s="13"/>
      <c r="B6" s="67" t="s">
        <v>920</v>
      </c>
      <c r="C6" s="67"/>
      <c r="D6" s="67"/>
      <c r="E6" s="67"/>
      <c r="F6" s="67"/>
      <c r="G6" s="67"/>
      <c r="H6" s="67"/>
      <c r="I6" s="67"/>
      <c r="J6" s="67"/>
      <c r="K6" s="67"/>
      <c r="L6" s="67"/>
      <c r="M6" s="67"/>
      <c r="N6" s="67"/>
      <c r="O6" s="67"/>
      <c r="P6" s="67"/>
      <c r="Q6" s="67"/>
      <c r="R6" s="67"/>
    </row>
    <row r="7" spans="1:18" x14ac:dyDescent="0.25">
      <c r="A7" s="13"/>
      <c r="B7" s="67" t="s">
        <v>921</v>
      </c>
      <c r="C7" s="67"/>
      <c r="D7" s="67"/>
      <c r="E7" s="67"/>
      <c r="F7" s="67"/>
      <c r="G7" s="67"/>
      <c r="H7" s="67"/>
      <c r="I7" s="67"/>
      <c r="J7" s="67"/>
      <c r="K7" s="67"/>
      <c r="L7" s="67"/>
      <c r="M7" s="67"/>
      <c r="N7" s="67"/>
      <c r="O7" s="67"/>
      <c r="P7" s="67"/>
      <c r="Q7" s="67"/>
      <c r="R7" s="67"/>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50"/>
      <c r="C9" s="50"/>
      <c r="D9" s="66" t="s">
        <v>593</v>
      </c>
      <c r="E9" s="66"/>
      <c r="F9" s="66"/>
      <c r="G9" s="66"/>
      <c r="H9" s="66"/>
      <c r="I9" s="66"/>
      <c r="J9" s="50"/>
      <c r="K9" s="50"/>
      <c r="L9" s="66" t="s">
        <v>594</v>
      </c>
      <c r="M9" s="66"/>
      <c r="N9" s="66"/>
      <c r="O9" s="66"/>
      <c r="P9" s="66"/>
      <c r="Q9" s="66"/>
      <c r="R9" s="50"/>
    </row>
    <row r="10" spans="1:18" ht="15.75" thickBot="1" x14ac:dyDescent="0.3">
      <c r="A10" s="13"/>
      <c r="B10" s="50"/>
      <c r="C10" s="50"/>
      <c r="D10" s="81">
        <v>2013</v>
      </c>
      <c r="E10" s="81"/>
      <c r="F10" s="50"/>
      <c r="G10" s="50"/>
      <c r="H10" s="81">
        <v>2012</v>
      </c>
      <c r="I10" s="81"/>
      <c r="J10" s="50"/>
      <c r="K10" s="50"/>
      <c r="L10" s="81">
        <v>2013</v>
      </c>
      <c r="M10" s="81"/>
      <c r="N10" s="50"/>
      <c r="O10" s="50"/>
      <c r="P10" s="81">
        <v>2012</v>
      </c>
      <c r="Q10" s="81"/>
      <c r="R10" s="50"/>
    </row>
    <row r="11" spans="1:18" x14ac:dyDescent="0.25">
      <c r="A11" s="13"/>
      <c r="B11" s="50"/>
      <c r="C11" s="50"/>
      <c r="D11" s="65" t="s">
        <v>922</v>
      </c>
      <c r="E11" s="65"/>
      <c r="F11" s="65"/>
      <c r="G11" s="65"/>
      <c r="H11" s="65"/>
      <c r="I11" s="65"/>
      <c r="J11" s="65"/>
      <c r="K11" s="65"/>
      <c r="L11" s="65"/>
      <c r="M11" s="65"/>
      <c r="N11" s="65"/>
      <c r="O11" s="65"/>
      <c r="P11" s="65"/>
      <c r="Q11" s="65"/>
      <c r="R11" s="50"/>
    </row>
    <row r="12" spans="1:18" x14ac:dyDescent="0.25">
      <c r="A12" s="13"/>
      <c r="B12" s="51" t="s">
        <v>923</v>
      </c>
      <c r="C12" s="52"/>
      <c r="D12" s="52"/>
      <c r="E12" s="52"/>
      <c r="F12" s="52"/>
      <c r="G12" s="52"/>
      <c r="H12" s="52"/>
      <c r="I12" s="52"/>
      <c r="J12" s="52"/>
      <c r="K12" s="52"/>
      <c r="L12" s="52"/>
      <c r="M12" s="52"/>
      <c r="N12" s="52"/>
      <c r="O12" s="52"/>
      <c r="P12" s="52"/>
      <c r="Q12" s="52"/>
      <c r="R12" s="52"/>
    </row>
    <row r="13" spans="1:18" ht="38.25" x14ac:dyDescent="0.25">
      <c r="A13" s="13"/>
      <c r="B13" s="55" t="s">
        <v>924</v>
      </c>
      <c r="C13" s="16"/>
      <c r="D13" s="16" t="s">
        <v>283</v>
      </c>
      <c r="E13" s="56">
        <v>212109</v>
      </c>
      <c r="F13" s="49"/>
      <c r="G13" s="16"/>
      <c r="H13" s="16" t="s">
        <v>283</v>
      </c>
      <c r="I13" s="61" t="s">
        <v>925</v>
      </c>
      <c r="J13" s="49" t="s">
        <v>381</v>
      </c>
      <c r="K13" s="16"/>
      <c r="L13" s="16" t="s">
        <v>283</v>
      </c>
      <c r="M13" s="56">
        <v>203164</v>
      </c>
      <c r="N13" s="49"/>
      <c r="O13" s="16"/>
      <c r="P13" s="16" t="s">
        <v>283</v>
      </c>
      <c r="Q13" s="61" t="s">
        <v>926</v>
      </c>
      <c r="R13" s="49" t="s">
        <v>381</v>
      </c>
    </row>
    <row r="14" spans="1:18" x14ac:dyDescent="0.25">
      <c r="A14" s="13"/>
      <c r="B14" s="51" t="s">
        <v>927</v>
      </c>
      <c r="C14" s="52"/>
      <c r="D14" s="52"/>
      <c r="E14" s="52"/>
      <c r="F14" s="52"/>
      <c r="G14" s="52"/>
      <c r="H14" s="52"/>
      <c r="I14" s="52"/>
      <c r="J14" s="52"/>
      <c r="K14" s="52"/>
      <c r="L14" s="52"/>
      <c r="M14" s="52"/>
      <c r="N14" s="52"/>
      <c r="O14" s="52"/>
      <c r="P14" s="52"/>
      <c r="Q14" s="52"/>
      <c r="R14" s="52"/>
    </row>
    <row r="15" spans="1:18" ht="25.5" x14ac:dyDescent="0.25">
      <c r="A15" s="13"/>
      <c r="B15" s="55" t="s">
        <v>928</v>
      </c>
      <c r="C15" s="16"/>
      <c r="D15" s="16"/>
      <c r="E15" s="56">
        <v>20717</v>
      </c>
      <c r="F15" s="49"/>
      <c r="G15" s="16"/>
      <c r="H15" s="16"/>
      <c r="I15" s="56">
        <v>21247</v>
      </c>
      <c r="J15" s="49"/>
      <c r="K15" s="16"/>
      <c r="L15" s="16"/>
      <c r="M15" s="56">
        <v>20981</v>
      </c>
      <c r="N15" s="49"/>
      <c r="O15" s="16"/>
      <c r="P15" s="16"/>
      <c r="Q15" s="56">
        <v>21248</v>
      </c>
      <c r="R15" s="49"/>
    </row>
    <row r="16" spans="1:18" x14ac:dyDescent="0.25">
      <c r="A16" s="13"/>
      <c r="B16" s="51" t="s">
        <v>929</v>
      </c>
      <c r="C16" s="52"/>
      <c r="D16" s="52"/>
      <c r="E16" s="52"/>
      <c r="F16" s="52"/>
      <c r="G16" s="52"/>
      <c r="H16" s="52"/>
      <c r="I16" s="52"/>
      <c r="J16" s="52"/>
      <c r="K16" s="52"/>
      <c r="L16" s="52"/>
      <c r="M16" s="52"/>
      <c r="N16" s="52"/>
      <c r="O16" s="52"/>
      <c r="P16" s="52"/>
      <c r="Q16" s="52"/>
      <c r="R16" s="52"/>
    </row>
    <row r="17" spans="1:18" x14ac:dyDescent="0.25">
      <c r="A17" s="13"/>
      <c r="B17" s="57" t="s">
        <v>930</v>
      </c>
      <c r="C17" s="16"/>
      <c r="D17" s="16"/>
      <c r="E17" s="61" t="s">
        <v>439</v>
      </c>
      <c r="F17" s="49"/>
      <c r="G17" s="16"/>
      <c r="H17" s="16"/>
      <c r="I17" s="61" t="s">
        <v>439</v>
      </c>
      <c r="J17" s="49"/>
      <c r="K17" s="16"/>
      <c r="L17" s="16"/>
      <c r="M17" s="61" t="s">
        <v>439</v>
      </c>
      <c r="N17" s="49"/>
      <c r="O17" s="16"/>
      <c r="P17" s="16"/>
      <c r="Q17" s="61" t="s">
        <v>439</v>
      </c>
      <c r="R17" s="49"/>
    </row>
    <row r="18" spans="1:18" x14ac:dyDescent="0.25">
      <c r="A18" s="13"/>
      <c r="B18" s="59"/>
      <c r="C18" s="59"/>
      <c r="D18" s="59"/>
      <c r="E18" s="59"/>
      <c r="F18" s="59"/>
      <c r="G18" s="59"/>
      <c r="H18" s="59"/>
      <c r="I18" s="59"/>
      <c r="J18" s="59"/>
      <c r="K18" s="59"/>
      <c r="L18" s="59"/>
      <c r="M18" s="59"/>
      <c r="N18" s="59"/>
      <c r="O18" s="59"/>
      <c r="P18" s="59"/>
      <c r="Q18" s="59"/>
      <c r="R18" s="59"/>
    </row>
    <row r="19" spans="1:18" ht="38.25" x14ac:dyDescent="0.25">
      <c r="A19" s="13"/>
      <c r="B19" s="51" t="s">
        <v>931</v>
      </c>
      <c r="C19" s="52"/>
      <c r="D19" s="52"/>
      <c r="E19" s="53">
        <v>20717</v>
      </c>
      <c r="F19" s="54"/>
      <c r="G19" s="52"/>
      <c r="H19" s="52"/>
      <c r="I19" s="53">
        <v>21247</v>
      </c>
      <c r="J19" s="54"/>
      <c r="K19" s="52"/>
      <c r="L19" s="52"/>
      <c r="M19" s="53">
        <v>20981</v>
      </c>
      <c r="N19" s="54"/>
      <c r="O19" s="52"/>
      <c r="P19" s="52"/>
      <c r="Q19" s="53">
        <v>21248</v>
      </c>
      <c r="R19" s="54"/>
    </row>
    <row r="20" spans="1:18" x14ac:dyDescent="0.25">
      <c r="A20" s="13"/>
      <c r="B20" s="59"/>
      <c r="C20" s="59"/>
      <c r="D20" s="59"/>
      <c r="E20" s="59"/>
      <c r="F20" s="59"/>
      <c r="G20" s="59"/>
      <c r="H20" s="59"/>
      <c r="I20" s="59"/>
      <c r="J20" s="59"/>
      <c r="K20" s="59"/>
      <c r="L20" s="59"/>
      <c r="M20" s="59"/>
      <c r="N20" s="59"/>
      <c r="O20" s="59"/>
      <c r="P20" s="59"/>
      <c r="Q20" s="59"/>
      <c r="R20" s="59"/>
    </row>
    <row r="21" spans="1:18" x14ac:dyDescent="0.25">
      <c r="A21" s="13"/>
      <c r="B21" s="55" t="s">
        <v>932</v>
      </c>
      <c r="C21" s="16"/>
      <c r="D21" s="16" t="s">
        <v>283</v>
      </c>
      <c r="E21" s="61">
        <v>10.24</v>
      </c>
      <c r="F21" s="49"/>
      <c r="G21" s="16"/>
      <c r="H21" s="16" t="s">
        <v>283</v>
      </c>
      <c r="I21" s="61" t="s">
        <v>933</v>
      </c>
      <c r="J21" s="49" t="s">
        <v>381</v>
      </c>
      <c r="K21" s="16"/>
      <c r="L21" s="16" t="s">
        <v>283</v>
      </c>
      <c r="M21" s="61">
        <v>9.68</v>
      </c>
      <c r="N21" s="49"/>
      <c r="O21" s="16"/>
      <c r="P21" s="16" t="s">
        <v>283</v>
      </c>
      <c r="Q21" s="61" t="s">
        <v>934</v>
      </c>
      <c r="R21" s="49" t="s">
        <v>381</v>
      </c>
    </row>
    <row r="22" spans="1:18" x14ac:dyDescent="0.25">
      <c r="A22" s="13"/>
      <c r="B22" s="59"/>
      <c r="C22" s="59"/>
      <c r="D22" s="59"/>
      <c r="E22" s="59"/>
      <c r="F22" s="59"/>
      <c r="G22" s="59"/>
      <c r="H22" s="59"/>
      <c r="I22" s="59"/>
      <c r="J22" s="59"/>
      <c r="K22" s="59"/>
      <c r="L22" s="59"/>
      <c r="M22" s="59"/>
      <c r="N22" s="59"/>
      <c r="O22" s="59"/>
      <c r="P22" s="59"/>
      <c r="Q22" s="59"/>
      <c r="R22" s="59"/>
    </row>
    <row r="23" spans="1:18" x14ac:dyDescent="0.25">
      <c r="A23" s="13"/>
      <c r="B23" s="51" t="s">
        <v>935</v>
      </c>
      <c r="C23" s="52"/>
      <c r="D23" s="52" t="s">
        <v>283</v>
      </c>
      <c r="E23" s="62">
        <v>10.24</v>
      </c>
      <c r="F23" s="54"/>
      <c r="G23" s="52"/>
      <c r="H23" s="52" t="s">
        <v>283</v>
      </c>
      <c r="I23" s="62" t="s">
        <v>933</v>
      </c>
      <c r="J23" s="54" t="s">
        <v>381</v>
      </c>
      <c r="K23" s="52"/>
      <c r="L23" s="52" t="s">
        <v>283</v>
      </c>
      <c r="M23" s="62">
        <v>9.68</v>
      </c>
      <c r="N23" s="54"/>
      <c r="O23" s="52"/>
      <c r="P23" s="52" t="s">
        <v>283</v>
      </c>
      <c r="Q23" s="62" t="s">
        <v>934</v>
      </c>
      <c r="R23" s="54" t="s">
        <v>381</v>
      </c>
    </row>
    <row r="24" spans="1:18" x14ac:dyDescent="0.25">
      <c r="A24" s="13"/>
      <c r="B24" s="59"/>
      <c r="C24" s="59"/>
      <c r="D24" s="59"/>
      <c r="E24" s="59"/>
      <c r="F24" s="59"/>
      <c r="G24" s="59"/>
      <c r="H24" s="59"/>
      <c r="I24" s="59"/>
      <c r="J24" s="59"/>
      <c r="K24" s="59"/>
      <c r="L24" s="59"/>
      <c r="M24" s="59"/>
      <c r="N24" s="59"/>
      <c r="O24" s="59"/>
      <c r="P24" s="59"/>
      <c r="Q24" s="59"/>
      <c r="R24" s="59"/>
    </row>
    <row r="25" spans="1:18" ht="140.25" x14ac:dyDescent="0.25">
      <c r="A25" s="13"/>
      <c r="B25" s="68" t="s">
        <v>936</v>
      </c>
      <c r="C25" s="68" t="s">
        <v>937</v>
      </c>
    </row>
    <row r="26" spans="1:18" ht="25.5" customHeight="1" x14ac:dyDescent="0.25">
      <c r="A26" s="13"/>
      <c r="B26" s="67" t="s">
        <v>938</v>
      </c>
      <c r="C26" s="67"/>
      <c r="D26" s="67"/>
      <c r="E26" s="67"/>
      <c r="F26" s="67"/>
      <c r="G26" s="67"/>
      <c r="H26" s="67"/>
      <c r="I26" s="67"/>
      <c r="J26" s="67"/>
      <c r="K26" s="67"/>
      <c r="L26" s="67"/>
      <c r="M26" s="67"/>
      <c r="N26" s="67"/>
      <c r="O26" s="67"/>
      <c r="P26" s="67"/>
      <c r="Q26" s="67"/>
      <c r="R26" s="67"/>
    </row>
    <row r="27" spans="1:18" ht="38.25" customHeight="1" x14ac:dyDescent="0.25">
      <c r="A27" s="13"/>
      <c r="B27" s="67" t="s">
        <v>939</v>
      </c>
      <c r="C27" s="67"/>
      <c r="D27" s="67"/>
      <c r="E27" s="67"/>
      <c r="F27" s="67"/>
      <c r="G27" s="67"/>
      <c r="H27" s="67"/>
      <c r="I27" s="67"/>
      <c r="J27" s="67"/>
      <c r="K27" s="67"/>
      <c r="L27" s="67"/>
      <c r="M27" s="67"/>
      <c r="N27" s="67"/>
      <c r="O27" s="67"/>
      <c r="P27" s="67"/>
      <c r="Q27" s="67"/>
      <c r="R27" s="67"/>
    </row>
  </sheetData>
  <mergeCells count="18">
    <mergeCell ref="B26:R26"/>
    <mergeCell ref="B27:R27"/>
    <mergeCell ref="D11:Q11"/>
    <mergeCell ref="A1:A2"/>
    <mergeCell ref="B1:R1"/>
    <mergeCell ref="B2:R2"/>
    <mergeCell ref="B3:R3"/>
    <mergeCell ref="A4:A27"/>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940</v>
      </c>
      <c r="B1" s="1" t="s">
        <v>1</v>
      </c>
    </row>
    <row r="2" spans="1:2" x14ac:dyDescent="0.25">
      <c r="A2" s="8"/>
      <c r="B2" s="1" t="s">
        <v>2</v>
      </c>
    </row>
    <row r="3" spans="1:2" ht="30" x14ac:dyDescent="0.25">
      <c r="A3" s="4" t="s">
        <v>261</v>
      </c>
      <c r="B3" s="5" t="s">
        <v>5</v>
      </c>
    </row>
    <row r="4" spans="1:2" x14ac:dyDescent="0.25">
      <c r="A4" s="13" t="s">
        <v>246</v>
      </c>
      <c r="B4" s="5" t="s">
        <v>5</v>
      </c>
    </row>
    <row r="5" spans="1:2" x14ac:dyDescent="0.25">
      <c r="A5" s="13"/>
      <c r="B5" s="11" t="s">
        <v>246</v>
      </c>
    </row>
    <row r="6" spans="1:2" x14ac:dyDescent="0.25">
      <c r="A6" s="13"/>
      <c r="B6" s="5"/>
    </row>
    <row r="7" spans="1:2" ht="115.5" x14ac:dyDescent="0.25">
      <c r="A7" s="13"/>
      <c r="B7" s="12" t="s">
        <v>941</v>
      </c>
    </row>
    <row r="8" spans="1:2" x14ac:dyDescent="0.25">
      <c r="A8" s="13"/>
      <c r="B8" s="5"/>
    </row>
    <row r="9" spans="1:2" ht="409.6" x14ac:dyDescent="0.25">
      <c r="A9" s="13"/>
      <c r="B9" s="12" t="s">
        <v>942</v>
      </c>
    </row>
    <row r="10" spans="1:2" x14ac:dyDescent="0.25">
      <c r="A10" s="13"/>
      <c r="B10" s="5"/>
    </row>
    <row r="11" spans="1:2" ht="396" x14ac:dyDescent="0.25">
      <c r="A11" s="13"/>
      <c r="B11" s="12" t="s">
        <v>943</v>
      </c>
    </row>
    <row r="12" spans="1:2" x14ac:dyDescent="0.25">
      <c r="A12" s="13"/>
      <c r="B12" s="5"/>
    </row>
    <row r="13" spans="1:2" ht="179.25" x14ac:dyDescent="0.25">
      <c r="A13" s="13"/>
      <c r="B13" s="12" t="s">
        <v>250</v>
      </c>
    </row>
    <row r="14" spans="1:2" x14ac:dyDescent="0.25">
      <c r="A14" s="13"/>
      <c r="B14" s="5"/>
    </row>
    <row r="15" spans="1:2" ht="128.25" x14ac:dyDescent="0.25">
      <c r="A15" s="13"/>
      <c r="B15" s="12" t="s">
        <v>944</v>
      </c>
    </row>
    <row r="16" spans="1:2" x14ac:dyDescent="0.25">
      <c r="A16" s="13"/>
      <c r="B16" s="5"/>
    </row>
    <row r="17" spans="1:2" ht="153.75" x14ac:dyDescent="0.25">
      <c r="A17" s="13"/>
      <c r="B17" s="12" t="s">
        <v>945</v>
      </c>
    </row>
    <row r="18" spans="1:2" x14ac:dyDescent="0.25">
      <c r="A18" s="13"/>
      <c r="B18" s="5"/>
    </row>
    <row r="19" spans="1:2" x14ac:dyDescent="0.25">
      <c r="A19" s="13"/>
      <c r="B19" s="28"/>
    </row>
    <row r="20" spans="1:2" x14ac:dyDescent="0.25">
      <c r="A20" s="13"/>
      <c r="B20" s="5"/>
    </row>
    <row r="21" spans="1:2" ht="141" x14ac:dyDescent="0.25">
      <c r="A21" s="13"/>
      <c r="B21" s="12" t="s">
        <v>946</v>
      </c>
    </row>
    <row r="22" spans="1:2" x14ac:dyDescent="0.25">
      <c r="A22" s="13"/>
      <c r="B22" s="5"/>
    </row>
    <row r="23" spans="1:2" x14ac:dyDescent="0.25">
      <c r="A23" s="13" t="s">
        <v>254</v>
      </c>
      <c r="B23" s="5" t="s">
        <v>5</v>
      </c>
    </row>
    <row r="24" spans="1:2" x14ac:dyDescent="0.25">
      <c r="A24" s="13"/>
      <c r="B24" s="11" t="s">
        <v>254</v>
      </c>
    </row>
    <row r="25" spans="1:2" x14ac:dyDescent="0.25">
      <c r="A25" s="13"/>
      <c r="B25" s="5"/>
    </row>
    <row r="26" spans="1:2" ht="217.5" x14ac:dyDescent="0.25">
      <c r="A26" s="13"/>
      <c r="B26" s="12" t="s">
        <v>947</v>
      </c>
    </row>
    <row r="27" spans="1:2" x14ac:dyDescent="0.25">
      <c r="A27" s="13"/>
      <c r="B27" s="5"/>
    </row>
    <row r="28" spans="1:2" ht="204.75" x14ac:dyDescent="0.25">
      <c r="A28" s="13"/>
      <c r="B28" s="12" t="s">
        <v>948</v>
      </c>
    </row>
    <row r="29" spans="1:2" x14ac:dyDescent="0.25">
      <c r="A29" s="13"/>
      <c r="B29" s="5"/>
    </row>
    <row r="30" spans="1:2" ht="179.25" x14ac:dyDescent="0.25">
      <c r="A30" s="13"/>
      <c r="B30" s="12" t="s">
        <v>949</v>
      </c>
    </row>
    <row r="31" spans="1:2" x14ac:dyDescent="0.25">
      <c r="A31" s="13"/>
      <c r="B31" s="5"/>
    </row>
    <row r="32" spans="1:2" x14ac:dyDescent="0.25">
      <c r="A32" s="13" t="s">
        <v>258</v>
      </c>
      <c r="B32" s="5" t="s">
        <v>5</v>
      </c>
    </row>
    <row r="33" spans="1:2" x14ac:dyDescent="0.25">
      <c r="A33" s="13"/>
      <c r="B33" s="11" t="s">
        <v>258</v>
      </c>
    </row>
    <row r="34" spans="1:2" x14ac:dyDescent="0.25">
      <c r="A34" s="13"/>
      <c r="B34" s="5"/>
    </row>
    <row r="35" spans="1:2" ht="281.25" x14ac:dyDescent="0.25">
      <c r="A35" s="13"/>
      <c r="B35" s="12" t="s">
        <v>950</v>
      </c>
    </row>
    <row r="36" spans="1:2" x14ac:dyDescent="0.25">
      <c r="A36" s="13"/>
      <c r="B36" s="5"/>
    </row>
    <row r="37" spans="1:2" x14ac:dyDescent="0.25">
      <c r="A37" s="13" t="s">
        <v>951</v>
      </c>
      <c r="B37" s="5" t="s">
        <v>5</v>
      </c>
    </row>
    <row r="38" spans="1:2" ht="396" x14ac:dyDescent="0.25">
      <c r="A38" s="13"/>
      <c r="B38" s="15" t="s">
        <v>263</v>
      </c>
    </row>
    <row r="39" spans="1:2" x14ac:dyDescent="0.25">
      <c r="A39" s="13" t="s">
        <v>952</v>
      </c>
      <c r="B39" s="5" t="s">
        <v>5</v>
      </c>
    </row>
    <row r="40" spans="1:2" ht="306.75" x14ac:dyDescent="0.25">
      <c r="A40" s="13"/>
      <c r="B40" s="15" t="s">
        <v>265</v>
      </c>
    </row>
  </sheetData>
  <mergeCells count="6">
    <mergeCell ref="A1:A2"/>
    <mergeCell ref="A4:A22"/>
    <mergeCell ref="A23:A31"/>
    <mergeCell ref="A32:A36"/>
    <mergeCell ref="A37:A38"/>
    <mergeCell ref="A39:A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3" width="36.5703125" bestFit="1" customWidth="1"/>
    <col min="4" max="4" width="4" customWidth="1"/>
    <col min="5" max="5" width="16.28515625" customWidth="1"/>
    <col min="6" max="6" width="4" customWidth="1"/>
    <col min="7" max="7" width="3.85546875" customWidth="1"/>
    <col min="8" max="8" width="4" customWidth="1"/>
    <col min="9" max="9" width="11.85546875" customWidth="1"/>
    <col min="10" max="10" width="4" customWidth="1"/>
    <col min="11" max="11" width="3.85546875" customWidth="1"/>
    <col min="12" max="12" width="4" customWidth="1"/>
    <col min="13" max="13" width="13.42578125" customWidth="1"/>
    <col min="14" max="14" width="4.42578125" customWidth="1"/>
    <col min="15" max="15" width="3.85546875" customWidth="1"/>
    <col min="16" max="16" width="4" customWidth="1"/>
    <col min="17" max="17" width="16.28515625" customWidth="1"/>
    <col min="18" max="18" width="4" customWidth="1"/>
    <col min="19" max="19" width="3.85546875" customWidth="1"/>
    <col min="20" max="20" width="4" customWidth="1"/>
    <col min="21" max="21" width="16.28515625" customWidth="1"/>
    <col min="22" max="24" width="3.85546875" customWidth="1"/>
    <col min="25" max="25" width="11.42578125" customWidth="1"/>
    <col min="26" max="26" width="4" customWidth="1"/>
  </cols>
  <sheetData>
    <row r="1" spans="1:26" ht="15" customHeight="1" x14ac:dyDescent="0.25">
      <c r="A1" s="8" t="s">
        <v>9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954</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46" t="s">
        <v>270</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3"/>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t="s">
        <v>271</v>
      </c>
      <c r="D10" s="33" t="s">
        <v>272</v>
      </c>
      <c r="E10" s="33"/>
      <c r="F10" s="35"/>
      <c r="G10" s="5" t="s">
        <v>271</v>
      </c>
      <c r="H10" s="34" t="s">
        <v>274</v>
      </c>
      <c r="I10" s="34"/>
      <c r="J10" s="34"/>
      <c r="K10" s="34"/>
      <c r="L10" s="34"/>
      <c r="M10" s="34"/>
      <c r="N10" s="5"/>
      <c r="O10" s="5"/>
      <c r="P10" s="33" t="s">
        <v>275</v>
      </c>
      <c r="Q10" s="33"/>
      <c r="R10" s="35"/>
    </row>
    <row r="11" spans="1:26" ht="15.75" thickBot="1" x14ac:dyDescent="0.3">
      <c r="A11" s="13"/>
      <c r="B11" s="5"/>
      <c r="C11" s="5" t="s">
        <v>271</v>
      </c>
      <c r="D11" s="34" t="s">
        <v>273</v>
      </c>
      <c r="E11" s="34"/>
      <c r="F11" s="35"/>
      <c r="G11" s="5" t="s">
        <v>271</v>
      </c>
      <c r="H11" s="36" t="s">
        <v>277</v>
      </c>
      <c r="I11" s="36"/>
      <c r="J11" s="5"/>
      <c r="K11" s="5" t="s">
        <v>271</v>
      </c>
      <c r="L11" s="36" t="s">
        <v>278</v>
      </c>
      <c r="M11" s="36"/>
      <c r="N11" s="5"/>
      <c r="O11" s="5"/>
      <c r="P11" s="34" t="s">
        <v>276</v>
      </c>
      <c r="Q11" s="34"/>
      <c r="R11" s="35"/>
    </row>
    <row r="12" spans="1:26" ht="15" customHeight="1" x14ac:dyDescent="0.25">
      <c r="A12" s="13"/>
      <c r="B12" s="5"/>
      <c r="C12" s="5" t="s">
        <v>271</v>
      </c>
      <c r="D12" s="33" t="s">
        <v>279</v>
      </c>
      <c r="E12" s="33"/>
      <c r="F12" s="33"/>
      <c r="G12" s="33"/>
      <c r="H12" s="33"/>
      <c r="I12" s="33"/>
      <c r="J12" s="33"/>
      <c r="K12" s="33"/>
      <c r="L12" s="33"/>
      <c r="M12" s="33"/>
      <c r="N12" s="33"/>
      <c r="O12" s="33"/>
      <c r="P12" s="33"/>
      <c r="Q12" s="33"/>
      <c r="R12" s="5"/>
    </row>
    <row r="13" spans="1:26" x14ac:dyDescent="0.25">
      <c r="A13" s="13"/>
      <c r="B13" s="21" t="s">
        <v>280</v>
      </c>
      <c r="C13" s="22" t="s">
        <v>271</v>
      </c>
      <c r="D13" s="22"/>
      <c r="E13" s="22"/>
      <c r="F13" s="22"/>
      <c r="G13" s="22" t="s">
        <v>271</v>
      </c>
      <c r="H13" s="22"/>
      <c r="I13" s="22"/>
      <c r="J13" s="22"/>
      <c r="K13" s="22" t="s">
        <v>271</v>
      </c>
      <c r="L13" s="22"/>
      <c r="M13" s="22"/>
      <c r="N13" s="22"/>
      <c r="O13" s="22"/>
      <c r="P13" s="22"/>
      <c r="Q13" s="22"/>
      <c r="R13" s="22"/>
    </row>
    <row r="14" spans="1:26" x14ac:dyDescent="0.25">
      <c r="A14" s="13"/>
      <c r="B14" s="3" t="s">
        <v>281</v>
      </c>
      <c r="C14" s="5" t="s">
        <v>271</v>
      </c>
      <c r="D14" s="5"/>
      <c r="E14" s="5"/>
      <c r="F14" s="5"/>
      <c r="G14" s="5" t="s">
        <v>271</v>
      </c>
      <c r="H14" s="5"/>
      <c r="I14" s="5"/>
      <c r="J14" s="5"/>
      <c r="K14" s="5" t="s">
        <v>271</v>
      </c>
      <c r="L14" s="5"/>
      <c r="M14" s="5"/>
      <c r="N14" s="5"/>
      <c r="O14" s="5"/>
      <c r="P14" s="5"/>
      <c r="Q14" s="5"/>
      <c r="R14" s="5"/>
    </row>
    <row r="15" spans="1:26" ht="30" x14ac:dyDescent="0.25">
      <c r="A15" s="13"/>
      <c r="B15" s="20" t="s">
        <v>282</v>
      </c>
      <c r="C15" s="22" t="s">
        <v>271</v>
      </c>
      <c r="D15" s="22" t="s">
        <v>283</v>
      </c>
      <c r="E15" s="23">
        <v>3388</v>
      </c>
      <c r="F15" s="24" t="s">
        <v>271</v>
      </c>
      <c r="G15" s="22" t="s">
        <v>271</v>
      </c>
      <c r="H15" s="22" t="s">
        <v>283</v>
      </c>
      <c r="I15" s="25">
        <v>13</v>
      </c>
      <c r="J15" s="24" t="s">
        <v>271</v>
      </c>
      <c r="K15" s="22" t="s">
        <v>271</v>
      </c>
      <c r="L15" s="22" t="s">
        <v>283</v>
      </c>
      <c r="M15" s="25" t="s">
        <v>284</v>
      </c>
      <c r="N15" s="24" t="s">
        <v>271</v>
      </c>
      <c r="O15" s="22"/>
      <c r="P15" s="22" t="s">
        <v>283</v>
      </c>
      <c r="Q15" s="23">
        <v>3401</v>
      </c>
      <c r="R15" s="24" t="s">
        <v>271</v>
      </c>
    </row>
    <row r="16" spans="1:26" x14ac:dyDescent="0.25">
      <c r="A16" s="13"/>
      <c r="B16" s="3" t="s">
        <v>285</v>
      </c>
      <c r="C16" s="5" t="s">
        <v>271</v>
      </c>
      <c r="D16" s="5"/>
      <c r="E16" s="26">
        <v>152</v>
      </c>
      <c r="F16" t="s">
        <v>271</v>
      </c>
      <c r="G16" s="5" t="s">
        <v>271</v>
      </c>
      <c r="H16" s="5"/>
      <c r="I16" s="26">
        <v>317</v>
      </c>
      <c r="J16" t="s">
        <v>271</v>
      </c>
      <c r="K16" s="5" t="s">
        <v>271</v>
      </c>
      <c r="L16" s="5"/>
      <c r="M16" s="26" t="s">
        <v>284</v>
      </c>
      <c r="N16" t="s">
        <v>271</v>
      </c>
      <c r="O16" s="5"/>
      <c r="P16" s="5"/>
      <c r="Q16" s="26">
        <v>469</v>
      </c>
      <c r="R16" t="s">
        <v>271</v>
      </c>
    </row>
    <row r="17" spans="1:18" x14ac:dyDescent="0.25">
      <c r="A17" s="13"/>
      <c r="B17" s="20" t="s">
        <v>286</v>
      </c>
      <c r="C17" s="22" t="s">
        <v>271</v>
      </c>
      <c r="D17" s="22"/>
      <c r="E17" s="23">
        <v>6746</v>
      </c>
      <c r="F17" s="24" t="s">
        <v>271</v>
      </c>
      <c r="G17" s="22" t="s">
        <v>271</v>
      </c>
      <c r="H17" s="22"/>
      <c r="I17" s="25">
        <v>13</v>
      </c>
      <c r="J17" s="24" t="s">
        <v>271</v>
      </c>
      <c r="K17" s="22" t="s">
        <v>271</v>
      </c>
      <c r="L17" s="22"/>
      <c r="M17" s="25" t="s">
        <v>287</v>
      </c>
      <c r="N17" s="24" t="s">
        <v>288</v>
      </c>
      <c r="O17" s="22"/>
      <c r="P17" s="22"/>
      <c r="Q17" s="23">
        <v>6606</v>
      </c>
      <c r="R17" s="24" t="s">
        <v>271</v>
      </c>
    </row>
    <row r="18" spans="1:18" ht="30" x14ac:dyDescent="0.25">
      <c r="A18" s="13"/>
      <c r="B18" s="3" t="s">
        <v>289</v>
      </c>
      <c r="C18" s="5" t="s">
        <v>271</v>
      </c>
      <c r="D18" s="5"/>
      <c r="E18" s="27">
        <v>52279</v>
      </c>
      <c r="F18" t="s">
        <v>271</v>
      </c>
      <c r="G18" s="5" t="s">
        <v>271</v>
      </c>
      <c r="H18" s="5"/>
      <c r="I18" s="26">
        <v>381</v>
      </c>
      <c r="J18" t="s">
        <v>271</v>
      </c>
      <c r="K18" s="5" t="s">
        <v>271</v>
      </c>
      <c r="L18" s="5"/>
      <c r="M18" s="26" t="s">
        <v>290</v>
      </c>
      <c r="N18" t="s">
        <v>288</v>
      </c>
      <c r="O18" s="5"/>
      <c r="P18" s="5"/>
      <c r="Q18" s="27">
        <v>52422</v>
      </c>
      <c r="R18" t="s">
        <v>271</v>
      </c>
    </row>
    <row r="19" spans="1:18" ht="15.75" thickBot="1" x14ac:dyDescent="0.3">
      <c r="A19" s="13"/>
      <c r="B19" s="20" t="s">
        <v>291</v>
      </c>
      <c r="C19" s="22" t="s">
        <v>271</v>
      </c>
      <c r="D19" s="22"/>
      <c r="E19" s="23">
        <v>233811</v>
      </c>
      <c r="F19" s="24" t="s">
        <v>271</v>
      </c>
      <c r="G19" s="22" t="s">
        <v>271</v>
      </c>
      <c r="H19" s="22"/>
      <c r="I19" s="23">
        <v>1345</v>
      </c>
      <c r="J19" s="24" t="s">
        <v>271</v>
      </c>
      <c r="K19" s="22" t="s">
        <v>271</v>
      </c>
      <c r="L19" s="22"/>
      <c r="M19" s="25" t="s">
        <v>292</v>
      </c>
      <c r="N19" s="24" t="s">
        <v>288</v>
      </c>
      <c r="O19" s="22"/>
      <c r="P19" s="22"/>
      <c r="Q19" s="23">
        <v>229469</v>
      </c>
      <c r="R19" s="24" t="s">
        <v>271</v>
      </c>
    </row>
    <row r="20" spans="1:18" x14ac:dyDescent="0.25">
      <c r="A20" s="13"/>
      <c r="B20" s="28"/>
      <c r="C20" s="28" t="s">
        <v>271</v>
      </c>
      <c r="D20" s="29"/>
      <c r="E20" s="29"/>
      <c r="F20" s="28"/>
      <c r="G20" s="28" t="s">
        <v>271</v>
      </c>
      <c r="H20" s="29"/>
      <c r="I20" s="29"/>
      <c r="J20" s="28"/>
      <c r="K20" s="28" t="s">
        <v>271</v>
      </c>
      <c r="L20" s="29"/>
      <c r="M20" s="29"/>
      <c r="N20" s="28"/>
      <c r="O20" s="28"/>
      <c r="P20" s="29"/>
      <c r="Q20" s="29"/>
      <c r="R20" s="28"/>
    </row>
    <row r="21" spans="1:18" ht="15.75" thickBot="1" x14ac:dyDescent="0.3">
      <c r="A21" s="13"/>
      <c r="B21" s="3"/>
      <c r="C21" s="30" t="s">
        <v>271</v>
      </c>
      <c r="D21" s="5" t="s">
        <v>283</v>
      </c>
      <c r="E21" s="27">
        <v>296376</v>
      </c>
      <c r="F21" t="s">
        <v>271</v>
      </c>
      <c r="G21" s="30" t="s">
        <v>271</v>
      </c>
      <c r="H21" s="5" t="s">
        <v>283</v>
      </c>
      <c r="I21" s="27">
        <v>2069</v>
      </c>
      <c r="J21" t="s">
        <v>271</v>
      </c>
      <c r="K21" s="30" t="s">
        <v>271</v>
      </c>
      <c r="L21" s="5" t="s">
        <v>283</v>
      </c>
      <c r="M21" s="26" t="s">
        <v>293</v>
      </c>
      <c r="N21" t="s">
        <v>288</v>
      </c>
      <c r="O21" s="30"/>
      <c r="P21" s="5" t="s">
        <v>283</v>
      </c>
      <c r="Q21" s="27">
        <v>292367</v>
      </c>
      <c r="R21" t="s">
        <v>271</v>
      </c>
    </row>
    <row r="22" spans="1:18" ht="15.75" thickTop="1" x14ac:dyDescent="0.25">
      <c r="A22" s="13"/>
      <c r="B22" s="28"/>
      <c r="C22" s="28" t="s">
        <v>271</v>
      </c>
      <c r="D22" s="31"/>
      <c r="E22" s="31"/>
      <c r="F22" s="28"/>
      <c r="G22" s="28" t="s">
        <v>271</v>
      </c>
      <c r="H22" s="31"/>
      <c r="I22" s="31"/>
      <c r="J22" s="28"/>
      <c r="K22" s="28" t="s">
        <v>271</v>
      </c>
      <c r="L22" s="31"/>
      <c r="M22" s="31"/>
      <c r="N22" s="28"/>
      <c r="O22" s="28"/>
      <c r="P22" s="31"/>
      <c r="Q22" s="31"/>
      <c r="R22" s="28"/>
    </row>
    <row r="23" spans="1:18" x14ac:dyDescent="0.25">
      <c r="A23" s="13"/>
      <c r="B23" s="21" t="s">
        <v>294</v>
      </c>
      <c r="C23" s="32" t="s">
        <v>271</v>
      </c>
      <c r="D23" s="22"/>
      <c r="E23" s="22"/>
      <c r="F23" s="22"/>
      <c r="G23" s="32" t="s">
        <v>271</v>
      </c>
      <c r="H23" s="22"/>
      <c r="I23" s="22"/>
      <c r="J23" s="22"/>
      <c r="K23" s="32" t="s">
        <v>271</v>
      </c>
      <c r="L23" s="22"/>
      <c r="M23" s="22"/>
      <c r="N23" s="22"/>
      <c r="O23" s="32"/>
      <c r="P23" s="22"/>
      <c r="Q23" s="22"/>
      <c r="R23" s="22"/>
    </row>
    <row r="24" spans="1:18" x14ac:dyDescent="0.25">
      <c r="A24" s="13"/>
      <c r="B24" s="3" t="s">
        <v>281</v>
      </c>
      <c r="C24" s="30" t="s">
        <v>271</v>
      </c>
      <c r="D24" s="5"/>
      <c r="E24" s="5"/>
      <c r="F24" s="5"/>
      <c r="G24" s="30" t="s">
        <v>271</v>
      </c>
      <c r="H24" s="5"/>
      <c r="I24" s="5"/>
      <c r="J24" s="5"/>
      <c r="K24" s="30" t="s">
        <v>271</v>
      </c>
      <c r="L24" s="5"/>
      <c r="M24" s="5"/>
      <c r="N24" s="5"/>
      <c r="O24" s="30"/>
      <c r="P24" s="5"/>
      <c r="Q24" s="5"/>
      <c r="R24" s="5"/>
    </row>
    <row r="25" spans="1:18" ht="30" x14ac:dyDescent="0.25">
      <c r="A25" s="13"/>
      <c r="B25" s="20" t="s">
        <v>282</v>
      </c>
      <c r="C25" s="32" t="s">
        <v>271</v>
      </c>
      <c r="D25" s="22" t="s">
        <v>283</v>
      </c>
      <c r="E25" s="23">
        <v>3444</v>
      </c>
      <c r="F25" s="24" t="s">
        <v>271</v>
      </c>
      <c r="G25" s="32" t="s">
        <v>271</v>
      </c>
      <c r="H25" s="22" t="s">
        <v>283</v>
      </c>
      <c r="I25" s="25">
        <v>60</v>
      </c>
      <c r="J25" s="24" t="s">
        <v>271</v>
      </c>
      <c r="K25" s="32" t="s">
        <v>271</v>
      </c>
      <c r="L25" s="22" t="s">
        <v>283</v>
      </c>
      <c r="M25" s="25" t="s">
        <v>284</v>
      </c>
      <c r="N25" s="24" t="s">
        <v>271</v>
      </c>
      <c r="O25" s="32"/>
      <c r="P25" s="22" t="s">
        <v>283</v>
      </c>
      <c r="Q25" s="23">
        <v>3504</v>
      </c>
      <c r="R25" s="24" t="s">
        <v>271</v>
      </c>
    </row>
    <row r="26" spans="1:18" x14ac:dyDescent="0.25">
      <c r="A26" s="13"/>
      <c r="B26" s="3" t="s">
        <v>285</v>
      </c>
      <c r="C26" s="30" t="s">
        <v>271</v>
      </c>
      <c r="D26" s="5"/>
      <c r="E26" s="26">
        <v>152</v>
      </c>
      <c r="F26" t="s">
        <v>271</v>
      </c>
      <c r="G26" s="30" t="s">
        <v>271</v>
      </c>
      <c r="H26" s="5"/>
      <c r="I26" s="26">
        <v>112</v>
      </c>
      <c r="J26" t="s">
        <v>271</v>
      </c>
      <c r="K26" s="30" t="s">
        <v>271</v>
      </c>
      <c r="L26" s="5"/>
      <c r="M26" s="26" t="s">
        <v>284</v>
      </c>
      <c r="N26" t="s">
        <v>271</v>
      </c>
      <c r="O26" s="30"/>
      <c r="P26" s="5"/>
      <c r="Q26" s="26">
        <v>264</v>
      </c>
      <c r="R26" t="s">
        <v>271</v>
      </c>
    </row>
    <row r="27" spans="1:18" x14ac:dyDescent="0.25">
      <c r="A27" s="13"/>
      <c r="B27" s="20" t="s">
        <v>286</v>
      </c>
      <c r="C27" s="32" t="s">
        <v>271</v>
      </c>
      <c r="D27" s="22"/>
      <c r="E27" s="23">
        <v>7885</v>
      </c>
      <c r="F27" s="24" t="s">
        <v>271</v>
      </c>
      <c r="G27" s="32" t="s">
        <v>271</v>
      </c>
      <c r="H27" s="22"/>
      <c r="I27" s="25">
        <v>15</v>
      </c>
      <c r="J27" s="24" t="s">
        <v>271</v>
      </c>
      <c r="K27" s="32" t="s">
        <v>271</v>
      </c>
      <c r="L27" s="22"/>
      <c r="M27" s="25" t="s">
        <v>295</v>
      </c>
      <c r="N27" s="24" t="s">
        <v>288</v>
      </c>
      <c r="O27" s="32"/>
      <c r="P27" s="22"/>
      <c r="Q27" s="23">
        <v>7549</v>
      </c>
      <c r="R27" s="24" t="s">
        <v>271</v>
      </c>
    </row>
    <row r="28" spans="1:18" ht="30" x14ac:dyDescent="0.25">
      <c r="A28" s="13"/>
      <c r="B28" s="3" t="s">
        <v>289</v>
      </c>
      <c r="C28" s="30" t="s">
        <v>271</v>
      </c>
      <c r="D28" s="5"/>
      <c r="E28" s="27">
        <v>2975</v>
      </c>
      <c r="F28" t="s">
        <v>271</v>
      </c>
      <c r="G28" s="30" t="s">
        <v>271</v>
      </c>
      <c r="H28" s="5"/>
      <c r="I28" s="26">
        <v>209</v>
      </c>
      <c r="J28" t="s">
        <v>271</v>
      </c>
      <c r="K28" s="30" t="s">
        <v>271</v>
      </c>
      <c r="L28" s="5"/>
      <c r="M28" s="26" t="s">
        <v>284</v>
      </c>
      <c r="N28" t="s">
        <v>271</v>
      </c>
      <c r="O28" s="30"/>
      <c r="P28" s="5"/>
      <c r="Q28" s="27">
        <v>3184</v>
      </c>
      <c r="R28" t="s">
        <v>271</v>
      </c>
    </row>
    <row r="29" spans="1:18" ht="15.75" thickBot="1" x14ac:dyDescent="0.3">
      <c r="A29" s="13"/>
      <c r="B29" s="20" t="s">
        <v>291</v>
      </c>
      <c r="C29" s="32" t="s">
        <v>271</v>
      </c>
      <c r="D29" s="22"/>
      <c r="E29" s="23">
        <v>248752</v>
      </c>
      <c r="F29" s="24" t="s">
        <v>271</v>
      </c>
      <c r="G29" s="32" t="s">
        <v>271</v>
      </c>
      <c r="H29" s="22"/>
      <c r="I29" s="23">
        <v>3907</v>
      </c>
      <c r="J29" s="24" t="s">
        <v>271</v>
      </c>
      <c r="K29" s="32" t="s">
        <v>271</v>
      </c>
      <c r="L29" s="22"/>
      <c r="M29" s="25" t="s">
        <v>296</v>
      </c>
      <c r="N29" s="24" t="s">
        <v>288</v>
      </c>
      <c r="O29" s="32"/>
      <c r="P29" s="22"/>
      <c r="Q29" s="23">
        <v>252286</v>
      </c>
      <c r="R29" s="24" t="s">
        <v>271</v>
      </c>
    </row>
    <row r="30" spans="1:18" x14ac:dyDescent="0.25">
      <c r="A30" s="13"/>
      <c r="B30" s="28"/>
      <c r="C30" s="28" t="s">
        <v>271</v>
      </c>
      <c r="D30" s="29"/>
      <c r="E30" s="29"/>
      <c r="F30" s="28"/>
      <c r="G30" s="28" t="s">
        <v>271</v>
      </c>
      <c r="H30" s="29"/>
      <c r="I30" s="29"/>
      <c r="J30" s="28"/>
      <c r="K30" s="28" t="s">
        <v>271</v>
      </c>
      <c r="L30" s="29"/>
      <c r="M30" s="29"/>
      <c r="N30" s="28"/>
      <c r="O30" s="28"/>
      <c r="P30" s="29"/>
      <c r="Q30" s="29"/>
      <c r="R30" s="28"/>
    </row>
    <row r="31" spans="1:18" ht="15.75" thickBot="1" x14ac:dyDescent="0.3">
      <c r="A31" s="13"/>
      <c r="B31" s="3"/>
      <c r="C31" s="30" t="s">
        <v>271</v>
      </c>
      <c r="D31" s="5" t="s">
        <v>283</v>
      </c>
      <c r="E31" s="27">
        <v>263208</v>
      </c>
      <c r="F31" t="s">
        <v>271</v>
      </c>
      <c r="G31" s="30" t="s">
        <v>271</v>
      </c>
      <c r="H31" s="5" t="s">
        <v>283</v>
      </c>
      <c r="I31" s="27">
        <v>4303</v>
      </c>
      <c r="J31" t="s">
        <v>271</v>
      </c>
      <c r="K31" s="30" t="s">
        <v>271</v>
      </c>
      <c r="L31" s="5" t="s">
        <v>283</v>
      </c>
      <c r="M31" s="26" t="s">
        <v>297</v>
      </c>
      <c r="N31" t="s">
        <v>288</v>
      </c>
      <c r="O31" s="30"/>
      <c r="P31" s="5" t="s">
        <v>283</v>
      </c>
      <c r="Q31" s="27">
        <v>266787</v>
      </c>
      <c r="R31" t="s">
        <v>271</v>
      </c>
    </row>
    <row r="32" spans="1:18" ht="15.75" thickTop="1" x14ac:dyDescent="0.25">
      <c r="A32" s="13"/>
      <c r="B32" s="28"/>
      <c r="C32" s="28" t="s">
        <v>271</v>
      </c>
      <c r="D32" s="31"/>
      <c r="E32" s="31"/>
      <c r="F32" s="28"/>
      <c r="G32" s="28" t="s">
        <v>271</v>
      </c>
      <c r="H32" s="31"/>
      <c r="I32" s="31"/>
      <c r="J32" s="28"/>
      <c r="K32" s="28" t="s">
        <v>271</v>
      </c>
      <c r="L32" s="31"/>
      <c r="M32" s="31"/>
      <c r="N32" s="28"/>
      <c r="O32" s="28"/>
      <c r="P32" s="31"/>
      <c r="Q32" s="31"/>
      <c r="R32" s="28"/>
    </row>
    <row r="33" spans="1:26" ht="15.75"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3"/>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30" x14ac:dyDescent="0.25">
      <c r="A35" s="13"/>
      <c r="B35" s="37" t="s">
        <v>298</v>
      </c>
      <c r="C35" s="38" t="s">
        <v>299</v>
      </c>
    </row>
    <row r="36" spans="1:26" ht="15" customHeight="1" x14ac:dyDescent="0.25">
      <c r="A36" s="13" t="s">
        <v>955</v>
      </c>
      <c r="B36" s="35" t="s">
        <v>5</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3"/>
      <c r="B37" s="67" t="s">
        <v>302</v>
      </c>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ht="15.75" x14ac:dyDescent="0.25">
      <c r="A38" s="13"/>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x14ac:dyDescent="0.3">
      <c r="A40" s="13"/>
      <c r="B40" s="50"/>
      <c r="C40" s="50" t="s">
        <v>271</v>
      </c>
      <c r="D40" s="66" t="s">
        <v>303</v>
      </c>
      <c r="E40" s="66"/>
      <c r="F40" s="66"/>
      <c r="G40" s="66"/>
      <c r="H40" s="66"/>
      <c r="I40" s="66"/>
      <c r="J40" s="66"/>
      <c r="K40" s="66"/>
      <c r="L40" s="66"/>
      <c r="M40" s="66"/>
      <c r="N40" s="66"/>
      <c r="O40" s="66"/>
      <c r="P40" s="66"/>
      <c r="Q40" s="66"/>
      <c r="R40" s="50"/>
      <c r="S40" s="50"/>
      <c r="T40" s="64"/>
      <c r="U40" s="64"/>
      <c r="V40" s="50"/>
      <c r="W40" s="50" t="s">
        <v>271</v>
      </c>
      <c r="X40" s="64"/>
      <c r="Y40" s="64"/>
      <c r="Z40" s="50"/>
    </row>
    <row r="41" spans="1:26" ht="15.75" thickBot="1" x14ac:dyDescent="0.3">
      <c r="A41" s="13"/>
      <c r="B41" s="50"/>
      <c r="C41" s="50" t="s">
        <v>271</v>
      </c>
      <c r="D41" s="81" t="s">
        <v>304</v>
      </c>
      <c r="E41" s="81"/>
      <c r="F41" s="81"/>
      <c r="G41" s="81"/>
      <c r="H41" s="81"/>
      <c r="I41" s="81"/>
      <c r="J41" s="50"/>
      <c r="K41" s="50"/>
      <c r="L41" s="81" t="s">
        <v>305</v>
      </c>
      <c r="M41" s="81"/>
      <c r="N41" s="81"/>
      <c r="O41" s="81"/>
      <c r="P41" s="81"/>
      <c r="Q41" s="81"/>
      <c r="R41" s="50"/>
      <c r="S41" s="50"/>
      <c r="T41" s="66" t="s">
        <v>144</v>
      </c>
      <c r="U41" s="66"/>
      <c r="V41" s="66"/>
      <c r="W41" s="66"/>
      <c r="X41" s="66"/>
      <c r="Y41" s="66"/>
      <c r="Z41" s="50"/>
    </row>
    <row r="42" spans="1:26" x14ac:dyDescent="0.25">
      <c r="A42" s="13"/>
      <c r="B42" s="64"/>
      <c r="C42" s="64" t="s">
        <v>271</v>
      </c>
      <c r="D42" s="85" t="s">
        <v>956</v>
      </c>
      <c r="E42" s="85"/>
      <c r="F42" s="86"/>
      <c r="G42" s="86" t="s">
        <v>271</v>
      </c>
      <c r="H42" s="85" t="s">
        <v>307</v>
      </c>
      <c r="I42" s="85"/>
      <c r="J42" s="64"/>
      <c r="K42" s="64"/>
      <c r="L42" s="85" t="s">
        <v>306</v>
      </c>
      <c r="M42" s="85"/>
      <c r="N42" s="86"/>
      <c r="O42" s="86" t="s">
        <v>271</v>
      </c>
      <c r="P42" s="85" t="s">
        <v>307</v>
      </c>
      <c r="Q42" s="85"/>
      <c r="R42" s="64"/>
      <c r="S42" s="64"/>
      <c r="T42" s="85" t="s">
        <v>956</v>
      </c>
      <c r="U42" s="85"/>
      <c r="V42" s="86"/>
      <c r="W42" s="86" t="s">
        <v>271</v>
      </c>
      <c r="X42" s="85" t="s">
        <v>307</v>
      </c>
      <c r="Y42" s="85"/>
      <c r="Z42" s="64"/>
    </row>
    <row r="43" spans="1:26" ht="15.75" thickBot="1" x14ac:dyDescent="0.3">
      <c r="A43" s="13"/>
      <c r="B43" s="64"/>
      <c r="C43" s="64"/>
      <c r="D43" s="66"/>
      <c r="E43" s="66"/>
      <c r="F43" s="64"/>
      <c r="G43" s="64"/>
      <c r="H43" s="66" t="s">
        <v>308</v>
      </c>
      <c r="I43" s="66"/>
      <c r="J43" s="64"/>
      <c r="K43" s="64"/>
      <c r="L43" s="66"/>
      <c r="M43" s="66"/>
      <c r="N43" s="64"/>
      <c r="O43" s="64"/>
      <c r="P43" s="66" t="s">
        <v>308</v>
      </c>
      <c r="Q43" s="66"/>
      <c r="R43" s="64"/>
      <c r="S43" s="64"/>
      <c r="T43" s="66"/>
      <c r="U43" s="66"/>
      <c r="V43" s="64"/>
      <c r="W43" s="64"/>
      <c r="X43" s="66" t="s">
        <v>308</v>
      </c>
      <c r="Y43" s="66"/>
      <c r="Z43" s="64"/>
    </row>
    <row r="44" spans="1:26" x14ac:dyDescent="0.25">
      <c r="A44" s="13"/>
      <c r="B44" s="50"/>
      <c r="C44" s="50" t="s">
        <v>271</v>
      </c>
      <c r="D44" s="65" t="s">
        <v>279</v>
      </c>
      <c r="E44" s="65"/>
      <c r="F44" s="65"/>
      <c r="G44" s="65"/>
      <c r="H44" s="65"/>
      <c r="I44" s="65"/>
      <c r="J44" s="65"/>
      <c r="K44" s="65"/>
      <c r="L44" s="65"/>
      <c r="M44" s="65"/>
      <c r="N44" s="65"/>
      <c r="O44" s="65"/>
      <c r="P44" s="65"/>
      <c r="Q44" s="65"/>
      <c r="R44" s="65"/>
      <c r="S44" s="65"/>
      <c r="T44" s="65"/>
      <c r="U44" s="65"/>
      <c r="V44" s="65"/>
      <c r="W44" s="65"/>
      <c r="X44" s="65"/>
      <c r="Y44" s="65"/>
      <c r="Z44" s="50"/>
    </row>
    <row r="45" spans="1:26" x14ac:dyDescent="0.25">
      <c r="A45" s="13"/>
      <c r="B45" s="96" t="s">
        <v>280</v>
      </c>
      <c r="C45" s="52" t="s">
        <v>271</v>
      </c>
      <c r="D45" s="52"/>
      <c r="E45" s="52"/>
      <c r="F45" s="52"/>
      <c r="G45" s="52" t="s">
        <v>271</v>
      </c>
      <c r="H45" s="52"/>
      <c r="I45" s="52"/>
      <c r="J45" s="52"/>
      <c r="K45" s="52"/>
      <c r="L45" s="52"/>
      <c r="M45" s="52"/>
      <c r="N45" s="52"/>
      <c r="O45" s="52" t="s">
        <v>271</v>
      </c>
      <c r="P45" s="52"/>
      <c r="Q45" s="52"/>
      <c r="R45" s="52"/>
      <c r="S45" s="52"/>
      <c r="T45" s="52"/>
      <c r="U45" s="52"/>
      <c r="V45" s="52"/>
      <c r="W45" s="52" t="s">
        <v>271</v>
      </c>
      <c r="X45" s="52"/>
      <c r="Y45" s="52"/>
      <c r="Z45" s="52"/>
    </row>
    <row r="46" spans="1:26" x14ac:dyDescent="0.25">
      <c r="A46" s="13"/>
      <c r="B46" s="55" t="s">
        <v>309</v>
      </c>
      <c r="C46" s="16" t="s">
        <v>271</v>
      </c>
      <c r="D46" s="16" t="s">
        <v>283</v>
      </c>
      <c r="E46" s="61" t="s">
        <v>284</v>
      </c>
      <c r="F46" s="49" t="s">
        <v>271</v>
      </c>
      <c r="G46" s="16" t="s">
        <v>271</v>
      </c>
      <c r="H46" s="16" t="s">
        <v>283</v>
      </c>
      <c r="I46" s="61" t="s">
        <v>284</v>
      </c>
      <c r="J46" s="49" t="s">
        <v>271</v>
      </c>
      <c r="K46" s="16"/>
      <c r="L46" s="16" t="s">
        <v>283</v>
      </c>
      <c r="M46" s="56">
        <v>5034</v>
      </c>
      <c r="N46" s="49" t="s">
        <v>271</v>
      </c>
      <c r="O46" s="16" t="s">
        <v>271</v>
      </c>
      <c r="P46" s="16" t="s">
        <v>283</v>
      </c>
      <c r="Q46" s="61" t="s">
        <v>287</v>
      </c>
      <c r="R46" s="49" t="s">
        <v>288</v>
      </c>
      <c r="S46" s="16"/>
      <c r="T46" s="16" t="s">
        <v>283</v>
      </c>
      <c r="U46" s="56">
        <v>5034</v>
      </c>
      <c r="V46" s="49" t="s">
        <v>271</v>
      </c>
      <c r="W46" s="16" t="s">
        <v>271</v>
      </c>
      <c r="X46" s="16" t="s">
        <v>283</v>
      </c>
      <c r="Y46" s="61" t="s">
        <v>287</v>
      </c>
      <c r="Z46" s="49" t="s">
        <v>288</v>
      </c>
    </row>
    <row r="47" spans="1:26" ht="25.5" x14ac:dyDescent="0.25">
      <c r="A47" s="13"/>
      <c r="B47" s="51" t="s">
        <v>310</v>
      </c>
      <c r="C47" s="52" t="s">
        <v>271</v>
      </c>
      <c r="D47" s="52"/>
      <c r="E47" s="53">
        <v>14410</v>
      </c>
      <c r="F47" s="54" t="s">
        <v>271</v>
      </c>
      <c r="G47" s="52" t="s">
        <v>271</v>
      </c>
      <c r="H47" s="52"/>
      <c r="I47" s="62" t="s">
        <v>290</v>
      </c>
      <c r="J47" s="54" t="s">
        <v>288</v>
      </c>
      <c r="K47" s="52"/>
      <c r="L47" s="52"/>
      <c r="M47" s="62" t="s">
        <v>284</v>
      </c>
      <c r="N47" s="54" t="s">
        <v>271</v>
      </c>
      <c r="O47" s="52" t="s">
        <v>271</v>
      </c>
      <c r="P47" s="52"/>
      <c r="Q47" s="62" t="s">
        <v>284</v>
      </c>
      <c r="R47" s="54" t="s">
        <v>271</v>
      </c>
      <c r="S47" s="52"/>
      <c r="T47" s="52"/>
      <c r="U47" s="53">
        <v>14410</v>
      </c>
      <c r="V47" s="54" t="s">
        <v>271</v>
      </c>
      <c r="W47" s="52" t="s">
        <v>271</v>
      </c>
      <c r="X47" s="52"/>
      <c r="Y47" s="62" t="s">
        <v>290</v>
      </c>
      <c r="Z47" s="54" t="s">
        <v>288</v>
      </c>
    </row>
    <row r="48" spans="1:26" ht="15.75" thickBot="1" x14ac:dyDescent="0.3">
      <c r="A48" s="13"/>
      <c r="B48" s="55" t="s">
        <v>311</v>
      </c>
      <c r="C48" s="16" t="s">
        <v>271</v>
      </c>
      <c r="D48" s="16"/>
      <c r="E48" s="56">
        <v>169079</v>
      </c>
      <c r="F48" s="49" t="s">
        <v>271</v>
      </c>
      <c r="G48" s="16" t="s">
        <v>271</v>
      </c>
      <c r="H48" s="16"/>
      <c r="I48" s="61" t="s">
        <v>292</v>
      </c>
      <c r="J48" s="49" t="s">
        <v>288</v>
      </c>
      <c r="K48" s="16"/>
      <c r="L48" s="16"/>
      <c r="M48" s="61" t="s">
        <v>284</v>
      </c>
      <c r="N48" s="49" t="s">
        <v>271</v>
      </c>
      <c r="O48" s="16" t="s">
        <v>271</v>
      </c>
      <c r="P48" s="16"/>
      <c r="Q48" s="61" t="s">
        <v>284</v>
      </c>
      <c r="R48" s="49" t="s">
        <v>271</v>
      </c>
      <c r="S48" s="16"/>
      <c r="T48" s="16"/>
      <c r="U48" s="56">
        <v>169079</v>
      </c>
      <c r="V48" s="49" t="s">
        <v>271</v>
      </c>
      <c r="W48" s="16" t="s">
        <v>271</v>
      </c>
      <c r="X48" s="16"/>
      <c r="Y48" s="61" t="s">
        <v>292</v>
      </c>
      <c r="Z48" s="49" t="s">
        <v>288</v>
      </c>
    </row>
    <row r="49" spans="1:26" x14ac:dyDescent="0.25">
      <c r="A49" s="13"/>
      <c r="B49" s="59"/>
      <c r="C49" s="59" t="s">
        <v>271</v>
      </c>
      <c r="D49" s="97"/>
      <c r="E49" s="97"/>
      <c r="F49" s="59"/>
      <c r="G49" s="59" t="s">
        <v>271</v>
      </c>
      <c r="H49" s="97"/>
      <c r="I49" s="97"/>
      <c r="J49" s="59"/>
      <c r="K49" s="59"/>
      <c r="L49" s="97"/>
      <c r="M49" s="97"/>
      <c r="N49" s="59"/>
      <c r="O49" s="59" t="s">
        <v>271</v>
      </c>
      <c r="P49" s="97"/>
      <c r="Q49" s="97"/>
      <c r="R49" s="59"/>
      <c r="S49" s="59"/>
      <c r="T49" s="97"/>
      <c r="U49" s="97"/>
      <c r="V49" s="59"/>
      <c r="W49" s="59" t="s">
        <v>271</v>
      </c>
      <c r="X49" s="97"/>
      <c r="Y49" s="97"/>
      <c r="Z49" s="59"/>
    </row>
    <row r="50" spans="1:26" ht="15.75" thickBot="1" x14ac:dyDescent="0.3">
      <c r="A50" s="13"/>
      <c r="B50" s="77"/>
      <c r="C50" s="98" t="s">
        <v>271</v>
      </c>
      <c r="D50" s="52" t="s">
        <v>283</v>
      </c>
      <c r="E50" s="53">
        <v>183489</v>
      </c>
      <c r="F50" s="54" t="s">
        <v>271</v>
      </c>
      <c r="G50" s="98" t="s">
        <v>271</v>
      </c>
      <c r="H50" s="52" t="s">
        <v>283</v>
      </c>
      <c r="I50" s="62" t="s">
        <v>312</v>
      </c>
      <c r="J50" s="54" t="s">
        <v>288</v>
      </c>
      <c r="K50" s="98"/>
      <c r="L50" s="52" t="s">
        <v>283</v>
      </c>
      <c r="M50" s="53">
        <v>5034</v>
      </c>
      <c r="N50" s="54" t="s">
        <v>271</v>
      </c>
      <c r="O50" s="98" t="s">
        <v>271</v>
      </c>
      <c r="P50" s="52" t="s">
        <v>283</v>
      </c>
      <c r="Q50" s="62" t="s">
        <v>287</v>
      </c>
      <c r="R50" s="54" t="s">
        <v>288</v>
      </c>
      <c r="S50" s="98"/>
      <c r="T50" s="52" t="s">
        <v>283</v>
      </c>
      <c r="U50" s="53">
        <v>188523</v>
      </c>
      <c r="V50" s="54" t="s">
        <v>271</v>
      </c>
      <c r="W50" s="98" t="s">
        <v>271</v>
      </c>
      <c r="X50" s="52" t="s">
        <v>283</v>
      </c>
      <c r="Y50" s="62" t="s">
        <v>293</v>
      </c>
      <c r="Z50" s="54" t="s">
        <v>288</v>
      </c>
    </row>
    <row r="51" spans="1:26" ht="15.75" thickTop="1" x14ac:dyDescent="0.25">
      <c r="A51" s="13"/>
      <c r="B51" s="59"/>
      <c r="C51" s="59" t="s">
        <v>271</v>
      </c>
      <c r="D51" s="99"/>
      <c r="E51" s="99"/>
      <c r="F51" s="59"/>
      <c r="G51" s="59" t="s">
        <v>271</v>
      </c>
      <c r="H51" s="99"/>
      <c r="I51" s="99"/>
      <c r="J51" s="59"/>
      <c r="K51" s="59"/>
      <c r="L51" s="99"/>
      <c r="M51" s="99"/>
      <c r="N51" s="59"/>
      <c r="O51" s="59" t="s">
        <v>271</v>
      </c>
      <c r="P51" s="99"/>
      <c r="Q51" s="99"/>
      <c r="R51" s="59"/>
      <c r="S51" s="59"/>
      <c r="T51" s="99"/>
      <c r="U51" s="99"/>
      <c r="V51" s="59"/>
      <c r="W51" s="59" t="s">
        <v>271</v>
      </c>
      <c r="X51" s="99"/>
      <c r="Y51" s="99"/>
      <c r="Z51" s="59"/>
    </row>
    <row r="52" spans="1:26" x14ac:dyDescent="0.25">
      <c r="A52" s="13"/>
      <c r="B52" s="100" t="s">
        <v>294</v>
      </c>
      <c r="C52" s="50" t="s">
        <v>271</v>
      </c>
      <c r="D52" s="16"/>
      <c r="E52" s="16"/>
      <c r="F52" s="16"/>
      <c r="G52" s="50" t="s">
        <v>271</v>
      </c>
      <c r="H52" s="16"/>
      <c r="I52" s="16"/>
      <c r="J52" s="16"/>
      <c r="K52" s="50"/>
      <c r="L52" s="16"/>
      <c r="M52" s="16"/>
      <c r="N52" s="16"/>
      <c r="O52" s="50" t="s">
        <v>271</v>
      </c>
      <c r="P52" s="16"/>
      <c r="Q52" s="16"/>
      <c r="R52" s="16"/>
      <c r="S52" s="50"/>
      <c r="T52" s="16"/>
      <c r="U52" s="16"/>
      <c r="V52" s="16"/>
      <c r="W52" s="50" t="s">
        <v>271</v>
      </c>
      <c r="X52" s="16"/>
      <c r="Y52" s="16"/>
      <c r="Z52" s="16"/>
    </row>
    <row r="53" spans="1:26" x14ac:dyDescent="0.25">
      <c r="A53" s="13"/>
      <c r="B53" s="51" t="s">
        <v>309</v>
      </c>
      <c r="C53" s="98" t="s">
        <v>271</v>
      </c>
      <c r="D53" s="52" t="s">
        <v>283</v>
      </c>
      <c r="E53" s="62" t="s">
        <v>284</v>
      </c>
      <c r="F53" s="54" t="s">
        <v>271</v>
      </c>
      <c r="G53" s="98" t="s">
        <v>271</v>
      </c>
      <c r="H53" s="52" t="s">
        <v>283</v>
      </c>
      <c r="I53" s="62" t="s">
        <v>284</v>
      </c>
      <c r="J53" s="54" t="s">
        <v>271</v>
      </c>
      <c r="K53" s="98"/>
      <c r="L53" s="52" t="s">
        <v>283</v>
      </c>
      <c r="M53" s="53">
        <v>6674</v>
      </c>
      <c r="N53" s="54" t="s">
        <v>271</v>
      </c>
      <c r="O53" s="98" t="s">
        <v>271</v>
      </c>
      <c r="P53" s="52" t="s">
        <v>283</v>
      </c>
      <c r="Q53" s="62" t="s">
        <v>295</v>
      </c>
      <c r="R53" s="54" t="s">
        <v>288</v>
      </c>
      <c r="S53" s="98"/>
      <c r="T53" s="52" t="s">
        <v>283</v>
      </c>
      <c r="U53" s="53">
        <v>6674</v>
      </c>
      <c r="V53" s="54" t="s">
        <v>271</v>
      </c>
      <c r="W53" s="98" t="s">
        <v>271</v>
      </c>
      <c r="X53" s="52" t="s">
        <v>283</v>
      </c>
      <c r="Y53" s="62" t="s">
        <v>295</v>
      </c>
      <c r="Z53" s="54" t="s">
        <v>288</v>
      </c>
    </row>
    <row r="54" spans="1:26" ht="15.75" thickBot="1" x14ac:dyDescent="0.3">
      <c r="A54" s="13"/>
      <c r="B54" s="55" t="s">
        <v>311</v>
      </c>
      <c r="C54" s="50" t="s">
        <v>271</v>
      </c>
      <c r="D54" s="16"/>
      <c r="E54" s="56">
        <v>82822</v>
      </c>
      <c r="F54" s="49" t="s">
        <v>271</v>
      </c>
      <c r="G54" s="50" t="s">
        <v>271</v>
      </c>
      <c r="H54" s="16"/>
      <c r="I54" s="61" t="s">
        <v>296</v>
      </c>
      <c r="J54" s="49" t="s">
        <v>288</v>
      </c>
      <c r="K54" s="50"/>
      <c r="L54" s="16"/>
      <c r="M54" s="61" t="s">
        <v>284</v>
      </c>
      <c r="N54" s="49" t="s">
        <v>271</v>
      </c>
      <c r="O54" s="50" t="s">
        <v>271</v>
      </c>
      <c r="P54" s="16"/>
      <c r="Q54" s="61" t="s">
        <v>284</v>
      </c>
      <c r="R54" s="49" t="s">
        <v>271</v>
      </c>
      <c r="S54" s="50"/>
      <c r="T54" s="16"/>
      <c r="U54" s="56">
        <v>82822</v>
      </c>
      <c r="V54" s="49" t="s">
        <v>271</v>
      </c>
      <c r="W54" s="50" t="s">
        <v>271</v>
      </c>
      <c r="X54" s="16"/>
      <c r="Y54" s="61" t="s">
        <v>296</v>
      </c>
      <c r="Z54" s="49" t="s">
        <v>288</v>
      </c>
    </row>
    <row r="55" spans="1:26" x14ac:dyDescent="0.25">
      <c r="A55" s="13"/>
      <c r="B55" s="59"/>
      <c r="C55" s="59" t="s">
        <v>271</v>
      </c>
      <c r="D55" s="97"/>
      <c r="E55" s="97"/>
      <c r="F55" s="59"/>
      <c r="G55" s="59" t="s">
        <v>271</v>
      </c>
      <c r="H55" s="97"/>
      <c r="I55" s="97"/>
      <c r="J55" s="59"/>
      <c r="K55" s="59"/>
      <c r="L55" s="97"/>
      <c r="M55" s="97"/>
      <c r="N55" s="59"/>
      <c r="O55" s="59" t="s">
        <v>271</v>
      </c>
      <c r="P55" s="97"/>
      <c r="Q55" s="97"/>
      <c r="R55" s="59"/>
      <c r="S55" s="59"/>
      <c r="T55" s="97"/>
      <c r="U55" s="97"/>
      <c r="V55" s="59"/>
      <c r="W55" s="59" t="s">
        <v>271</v>
      </c>
      <c r="X55" s="97"/>
      <c r="Y55" s="97"/>
      <c r="Z55" s="59"/>
    </row>
    <row r="56" spans="1:26" ht="15.75" thickBot="1" x14ac:dyDescent="0.3">
      <c r="A56" s="13"/>
      <c r="B56" s="77"/>
      <c r="C56" s="98" t="s">
        <v>271</v>
      </c>
      <c r="D56" s="52" t="s">
        <v>283</v>
      </c>
      <c r="E56" s="53">
        <v>82822</v>
      </c>
      <c r="F56" s="54" t="s">
        <v>271</v>
      </c>
      <c r="G56" s="98" t="s">
        <v>271</v>
      </c>
      <c r="H56" s="52" t="s">
        <v>283</v>
      </c>
      <c r="I56" s="62" t="s">
        <v>296</v>
      </c>
      <c r="J56" s="54" t="s">
        <v>288</v>
      </c>
      <c r="K56" s="98"/>
      <c r="L56" s="52" t="s">
        <v>283</v>
      </c>
      <c r="M56" s="53">
        <v>6674</v>
      </c>
      <c r="N56" s="54" t="s">
        <v>271</v>
      </c>
      <c r="O56" s="98" t="s">
        <v>271</v>
      </c>
      <c r="P56" s="52" t="s">
        <v>283</v>
      </c>
      <c r="Q56" s="62" t="s">
        <v>295</v>
      </c>
      <c r="R56" s="54" t="s">
        <v>288</v>
      </c>
      <c r="S56" s="98"/>
      <c r="T56" s="52" t="s">
        <v>283</v>
      </c>
      <c r="U56" s="53">
        <v>89496</v>
      </c>
      <c r="V56" s="54" t="s">
        <v>271</v>
      </c>
      <c r="W56" s="98" t="s">
        <v>271</v>
      </c>
      <c r="X56" s="52" t="s">
        <v>283</v>
      </c>
      <c r="Y56" s="62" t="s">
        <v>297</v>
      </c>
      <c r="Z56" s="54" t="s">
        <v>288</v>
      </c>
    </row>
    <row r="57" spans="1:26" ht="15.75" thickTop="1" x14ac:dyDescent="0.25">
      <c r="A57" s="13"/>
      <c r="B57" s="59"/>
      <c r="C57" s="59" t="s">
        <v>271</v>
      </c>
      <c r="D57" s="99"/>
      <c r="E57" s="99"/>
      <c r="F57" s="59"/>
      <c r="G57" s="59" t="s">
        <v>271</v>
      </c>
      <c r="H57" s="99"/>
      <c r="I57" s="99"/>
      <c r="J57" s="59"/>
      <c r="K57" s="59"/>
      <c r="L57" s="99"/>
      <c r="M57" s="99"/>
      <c r="N57" s="59"/>
      <c r="O57" s="59" t="s">
        <v>271</v>
      </c>
      <c r="P57" s="99"/>
      <c r="Q57" s="99"/>
      <c r="R57" s="59"/>
      <c r="S57" s="59"/>
      <c r="T57" s="99"/>
      <c r="U57" s="99"/>
      <c r="V57" s="59"/>
      <c r="W57" s="59" t="s">
        <v>271</v>
      </c>
      <c r="X57" s="99"/>
      <c r="Y57" s="99"/>
      <c r="Z57" s="59"/>
    </row>
    <row r="58" spans="1:26" ht="15" customHeight="1" x14ac:dyDescent="0.25">
      <c r="A58" s="13" t="s">
        <v>957</v>
      </c>
      <c r="B58" s="35" t="s">
        <v>5</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ht="25.5" customHeight="1" x14ac:dyDescent="0.25">
      <c r="A59" s="13"/>
      <c r="B59" s="67" t="s">
        <v>322</v>
      </c>
      <c r="C59" s="67"/>
      <c r="D59" s="67"/>
      <c r="E59" s="67"/>
      <c r="F59" s="67"/>
      <c r="G59" s="67"/>
      <c r="H59" s="67"/>
      <c r="I59" s="67"/>
      <c r="J59" s="67"/>
      <c r="K59" s="67"/>
      <c r="L59" s="67"/>
      <c r="M59" s="67"/>
      <c r="N59" s="67"/>
      <c r="O59" s="67"/>
      <c r="P59" s="67"/>
      <c r="Q59" s="67"/>
      <c r="R59" s="67"/>
      <c r="S59" s="67"/>
      <c r="T59" s="67"/>
      <c r="U59" s="67"/>
      <c r="V59" s="67"/>
      <c r="W59" s="67"/>
      <c r="X59" s="67"/>
      <c r="Y59" s="67"/>
      <c r="Z59" s="67"/>
    </row>
    <row r="60" spans="1:26" ht="15.75" x14ac:dyDescent="0.25">
      <c r="A60" s="13"/>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3"/>
      <c r="B61" s="16"/>
      <c r="C61" s="16"/>
      <c r="D61" s="16"/>
      <c r="E61" s="16"/>
      <c r="F61" s="16"/>
      <c r="G61" s="16"/>
      <c r="H61" s="16"/>
      <c r="I61" s="16"/>
      <c r="J61" s="16"/>
      <c r="K61" s="16"/>
      <c r="L61" s="16"/>
      <c r="M61" s="16"/>
      <c r="N61" s="16"/>
      <c r="O61" s="16"/>
      <c r="P61" s="16"/>
      <c r="Q61" s="16"/>
      <c r="R61" s="16"/>
    </row>
    <row r="62" spans="1:26" ht="15.75" thickBot="1" x14ac:dyDescent="0.3">
      <c r="A62" s="13"/>
      <c r="B62" s="50"/>
      <c r="C62" s="50" t="s">
        <v>271</v>
      </c>
      <c r="D62" s="66" t="s">
        <v>958</v>
      </c>
      <c r="E62" s="66"/>
      <c r="F62" s="66"/>
      <c r="G62" s="66"/>
      <c r="H62" s="66"/>
      <c r="I62" s="66"/>
      <c r="J62" s="50"/>
      <c r="K62" s="50"/>
      <c r="L62" s="66" t="s">
        <v>959</v>
      </c>
      <c r="M62" s="66"/>
      <c r="N62" s="66"/>
      <c r="O62" s="66"/>
      <c r="P62" s="66"/>
      <c r="Q62" s="66"/>
      <c r="R62" s="50"/>
    </row>
    <row r="63" spans="1:26" ht="15.75" thickBot="1" x14ac:dyDescent="0.3">
      <c r="A63" s="13"/>
      <c r="B63" s="50"/>
      <c r="C63" s="50" t="s">
        <v>271</v>
      </c>
      <c r="D63" s="81">
        <v>2013</v>
      </c>
      <c r="E63" s="81"/>
      <c r="F63" s="50"/>
      <c r="G63" s="50"/>
      <c r="H63" s="81">
        <v>2012</v>
      </c>
      <c r="I63" s="81"/>
      <c r="J63" s="50"/>
      <c r="K63" s="50"/>
      <c r="L63" s="81">
        <v>2013</v>
      </c>
      <c r="M63" s="81"/>
      <c r="N63" s="50"/>
      <c r="O63" s="50"/>
      <c r="P63" s="81">
        <v>2012</v>
      </c>
      <c r="Q63" s="81"/>
      <c r="R63" s="50"/>
    </row>
    <row r="64" spans="1:26" x14ac:dyDescent="0.25">
      <c r="A64" s="13"/>
      <c r="B64" s="50"/>
      <c r="C64" s="50" t="s">
        <v>271</v>
      </c>
      <c r="D64" s="65" t="s">
        <v>279</v>
      </c>
      <c r="E64" s="65"/>
      <c r="F64" s="65"/>
      <c r="G64" s="65"/>
      <c r="H64" s="65"/>
      <c r="I64" s="65"/>
      <c r="J64" s="65"/>
      <c r="K64" s="65"/>
      <c r="L64" s="65"/>
      <c r="M64" s="65"/>
      <c r="N64" s="65"/>
      <c r="O64" s="65"/>
      <c r="P64" s="65"/>
      <c r="Q64" s="65"/>
      <c r="R64" s="50"/>
    </row>
    <row r="65" spans="1:26" ht="25.5" x14ac:dyDescent="0.25">
      <c r="A65" s="13"/>
      <c r="B65" s="51" t="s">
        <v>326</v>
      </c>
      <c r="C65" s="52" t="s">
        <v>271</v>
      </c>
      <c r="D65" s="52" t="s">
        <v>283</v>
      </c>
      <c r="E65" s="62">
        <v>934</v>
      </c>
      <c r="F65" s="54" t="s">
        <v>271</v>
      </c>
      <c r="G65" s="52"/>
      <c r="H65" s="52" t="s">
        <v>283</v>
      </c>
      <c r="I65" s="53">
        <v>2157</v>
      </c>
      <c r="J65" s="54" t="s">
        <v>271</v>
      </c>
      <c r="K65" s="52"/>
      <c r="L65" s="52" t="s">
        <v>283</v>
      </c>
      <c r="M65" s="53">
        <v>1002</v>
      </c>
      <c r="N65" s="54" t="s">
        <v>271</v>
      </c>
      <c r="O65" s="52"/>
      <c r="P65" s="52" t="s">
        <v>283</v>
      </c>
      <c r="Q65" s="53">
        <v>2391</v>
      </c>
      <c r="R65" s="54" t="s">
        <v>271</v>
      </c>
    </row>
    <row r="66" spans="1:26" x14ac:dyDescent="0.25">
      <c r="A66" s="13"/>
      <c r="B66" s="16"/>
      <c r="C66" s="67"/>
      <c r="D66" s="67"/>
      <c r="E66" s="67"/>
      <c r="F66" s="67"/>
      <c r="G66" s="67"/>
      <c r="H66" s="67"/>
      <c r="I66" s="67"/>
      <c r="J66" s="67"/>
      <c r="K66" s="67"/>
      <c r="L66" s="67"/>
      <c r="M66" s="67"/>
      <c r="N66" s="67"/>
      <c r="O66" s="67"/>
      <c r="P66" s="67"/>
      <c r="Q66" s="67"/>
      <c r="R66" s="67"/>
    </row>
    <row r="67" spans="1:26" ht="38.25" x14ac:dyDescent="0.25">
      <c r="A67" s="13"/>
      <c r="B67" s="55" t="s">
        <v>327</v>
      </c>
      <c r="C67" s="16" t="s">
        <v>271</v>
      </c>
      <c r="D67" s="16"/>
      <c r="E67" s="61" t="s">
        <v>284</v>
      </c>
      <c r="F67" s="49" t="s">
        <v>271</v>
      </c>
      <c r="G67" s="16"/>
      <c r="H67" s="16"/>
      <c r="I67" s="61">
        <v>146</v>
      </c>
      <c r="J67" s="49" t="s">
        <v>271</v>
      </c>
      <c r="K67" s="16"/>
      <c r="L67" s="16"/>
      <c r="M67" s="61" t="s">
        <v>284</v>
      </c>
      <c r="N67" s="49" t="s">
        <v>271</v>
      </c>
      <c r="O67" s="16"/>
      <c r="P67" s="16"/>
      <c r="Q67" s="61">
        <v>214</v>
      </c>
      <c r="R67" s="49" t="s">
        <v>271</v>
      </c>
    </row>
    <row r="68" spans="1:26" ht="25.5" x14ac:dyDescent="0.25">
      <c r="A68" s="13"/>
      <c r="B68" s="51" t="s">
        <v>328</v>
      </c>
      <c r="C68" s="52" t="s">
        <v>271</v>
      </c>
      <c r="D68" s="52"/>
      <c r="E68" s="62">
        <v>1</v>
      </c>
      <c r="F68" s="54" t="s">
        <v>271</v>
      </c>
      <c r="G68" s="52"/>
      <c r="H68" s="52"/>
      <c r="I68" s="62" t="s">
        <v>284</v>
      </c>
      <c r="J68" s="54" t="s">
        <v>271</v>
      </c>
      <c r="K68" s="52"/>
      <c r="L68" s="52"/>
      <c r="M68" s="62">
        <v>4</v>
      </c>
      <c r="N68" s="54" t="s">
        <v>271</v>
      </c>
      <c r="O68" s="52"/>
      <c r="P68" s="52"/>
      <c r="Q68" s="62" t="s">
        <v>284</v>
      </c>
      <c r="R68" s="54" t="s">
        <v>271</v>
      </c>
    </row>
    <row r="69" spans="1:26" ht="25.5" x14ac:dyDescent="0.25">
      <c r="A69" s="13"/>
      <c r="B69" s="55" t="s">
        <v>329</v>
      </c>
      <c r="C69" s="16" t="s">
        <v>271</v>
      </c>
      <c r="D69" s="16"/>
      <c r="E69" s="61" t="s">
        <v>284</v>
      </c>
      <c r="F69" s="49" t="s">
        <v>271</v>
      </c>
      <c r="G69" s="16"/>
      <c r="H69" s="16"/>
      <c r="I69" s="61" t="s">
        <v>330</v>
      </c>
      <c r="J69" s="49" t="s">
        <v>288</v>
      </c>
      <c r="K69" s="16"/>
      <c r="L69" s="16"/>
      <c r="M69" s="61" t="s">
        <v>284</v>
      </c>
      <c r="N69" s="49" t="s">
        <v>271</v>
      </c>
      <c r="O69" s="16"/>
      <c r="P69" s="16"/>
      <c r="Q69" s="61" t="s">
        <v>331</v>
      </c>
      <c r="R69" s="49" t="s">
        <v>288</v>
      </c>
    </row>
    <row r="70" spans="1:26" ht="25.5" x14ac:dyDescent="0.25">
      <c r="A70" s="13"/>
      <c r="B70" s="51" t="s">
        <v>332</v>
      </c>
      <c r="C70" s="52" t="s">
        <v>271</v>
      </c>
      <c r="D70" s="52"/>
      <c r="E70" s="62" t="s">
        <v>284</v>
      </c>
      <c r="F70" s="54" t="s">
        <v>271</v>
      </c>
      <c r="G70" s="52"/>
      <c r="H70" s="52"/>
      <c r="I70" s="62" t="s">
        <v>284</v>
      </c>
      <c r="J70" s="54" t="s">
        <v>271</v>
      </c>
      <c r="K70" s="52"/>
      <c r="L70" s="52"/>
      <c r="M70" s="62" t="s">
        <v>284</v>
      </c>
      <c r="N70" s="54" t="s">
        <v>271</v>
      </c>
      <c r="O70" s="52"/>
      <c r="P70" s="52"/>
      <c r="Q70" s="62" t="s">
        <v>333</v>
      </c>
      <c r="R70" s="54" t="s">
        <v>288</v>
      </c>
    </row>
    <row r="71" spans="1:26" ht="39" thickBot="1" x14ac:dyDescent="0.3">
      <c r="A71" s="13"/>
      <c r="B71" s="55" t="s">
        <v>334</v>
      </c>
      <c r="C71" s="16" t="s">
        <v>271</v>
      </c>
      <c r="D71" s="16"/>
      <c r="E71" s="61" t="s">
        <v>335</v>
      </c>
      <c r="F71" s="49" t="s">
        <v>288</v>
      </c>
      <c r="G71" s="16"/>
      <c r="H71" s="16"/>
      <c r="I71" s="61" t="s">
        <v>336</v>
      </c>
      <c r="J71" s="49" t="s">
        <v>288</v>
      </c>
      <c r="K71" s="16"/>
      <c r="L71" s="16"/>
      <c r="M71" s="61" t="s">
        <v>337</v>
      </c>
      <c r="N71" s="49" t="s">
        <v>288</v>
      </c>
      <c r="O71" s="16"/>
      <c r="P71" s="16"/>
      <c r="Q71" s="61" t="s">
        <v>338</v>
      </c>
      <c r="R71" s="49" t="s">
        <v>288</v>
      </c>
    </row>
    <row r="72" spans="1:26" x14ac:dyDescent="0.25">
      <c r="A72" s="13"/>
      <c r="B72" s="59"/>
      <c r="C72" s="59" t="s">
        <v>271</v>
      </c>
      <c r="D72" s="97"/>
      <c r="E72" s="97"/>
      <c r="F72" s="59"/>
      <c r="G72" s="59"/>
      <c r="H72" s="97"/>
      <c r="I72" s="97"/>
      <c r="J72" s="59"/>
      <c r="K72" s="59"/>
      <c r="L72" s="97"/>
      <c r="M72" s="97"/>
      <c r="N72" s="59"/>
      <c r="O72" s="59"/>
      <c r="P72" s="97"/>
      <c r="Q72" s="97"/>
      <c r="R72" s="59"/>
    </row>
    <row r="73" spans="1:26" ht="26.25" thickBot="1" x14ac:dyDescent="0.3">
      <c r="A73" s="13"/>
      <c r="B73" s="51" t="s">
        <v>339</v>
      </c>
      <c r="C73" s="98" t="s">
        <v>271</v>
      </c>
      <c r="D73" s="52" t="s">
        <v>283</v>
      </c>
      <c r="E73" s="62">
        <v>844</v>
      </c>
      <c r="F73" s="54" t="s">
        <v>271</v>
      </c>
      <c r="G73" s="98"/>
      <c r="H73" s="52" t="s">
        <v>283</v>
      </c>
      <c r="I73" s="53">
        <v>2055</v>
      </c>
      <c r="J73" s="54" t="s">
        <v>271</v>
      </c>
      <c r="K73" s="98"/>
      <c r="L73" s="52" t="s">
        <v>283</v>
      </c>
      <c r="M73" s="62">
        <v>844</v>
      </c>
      <c r="N73" s="54" t="s">
        <v>271</v>
      </c>
      <c r="O73" s="98"/>
      <c r="P73" s="52" t="s">
        <v>283</v>
      </c>
      <c r="Q73" s="53">
        <v>2055</v>
      </c>
      <c r="R73" s="54" t="s">
        <v>271</v>
      </c>
    </row>
    <row r="74" spans="1:26" ht="15.75" thickTop="1" x14ac:dyDescent="0.25">
      <c r="A74" s="13"/>
      <c r="B74" s="59"/>
      <c r="C74" s="59" t="s">
        <v>271</v>
      </c>
      <c r="D74" s="99"/>
      <c r="E74" s="99"/>
      <c r="F74" s="59"/>
      <c r="G74" s="59"/>
      <c r="H74" s="99"/>
      <c r="I74" s="99"/>
      <c r="J74" s="59"/>
      <c r="K74" s="59"/>
      <c r="L74" s="99"/>
      <c r="M74" s="99"/>
      <c r="N74" s="59"/>
      <c r="O74" s="59"/>
      <c r="P74" s="99"/>
      <c r="Q74" s="99"/>
      <c r="R74" s="59"/>
    </row>
    <row r="75" spans="1:26" ht="15" customHeight="1" x14ac:dyDescent="0.25">
      <c r="A75" s="13" t="s">
        <v>960</v>
      </c>
      <c r="B75" s="35" t="s">
        <v>5</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13"/>
      <c r="B76" s="46" t="s">
        <v>961</v>
      </c>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13"/>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15.75" x14ac:dyDescent="0.25">
      <c r="A78" s="13"/>
      <c r="B78" s="47"/>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3"/>
      <c r="B79" s="35"/>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13"/>
      <c r="B80" s="5"/>
      <c r="C80" s="5"/>
      <c r="D80" s="5"/>
      <c r="E80" s="5"/>
      <c r="F80" s="5"/>
    </row>
    <row r="81" spans="1:26" ht="15" customHeight="1" x14ac:dyDescent="0.25">
      <c r="A81" s="13"/>
      <c r="B81" s="41" t="s">
        <v>341</v>
      </c>
      <c r="C81" s="35" t="s">
        <v>271</v>
      </c>
      <c r="D81" s="33" t="s">
        <v>324</v>
      </c>
      <c r="E81" s="33"/>
      <c r="F81" s="35"/>
    </row>
    <row r="82" spans="1:26" ht="15.75" thickBot="1" x14ac:dyDescent="0.3">
      <c r="A82" s="13"/>
      <c r="B82" s="41"/>
      <c r="C82" s="35"/>
      <c r="D82" s="34">
        <v>2013</v>
      </c>
      <c r="E82" s="34"/>
      <c r="F82" s="35"/>
    </row>
    <row r="83" spans="1:26" ht="15" customHeight="1" x14ac:dyDescent="0.25">
      <c r="A83" s="13"/>
      <c r="B83" s="5"/>
      <c r="C83" s="5" t="s">
        <v>271</v>
      </c>
      <c r="D83" s="39" t="s">
        <v>342</v>
      </c>
      <c r="E83" s="39"/>
      <c r="F83" s="5"/>
    </row>
    <row r="84" spans="1:26" x14ac:dyDescent="0.25">
      <c r="A84" s="13"/>
      <c r="B84" s="5"/>
      <c r="C84" s="35"/>
      <c r="D84" s="35"/>
      <c r="E84" s="35"/>
      <c r="F84" s="35"/>
    </row>
    <row r="85" spans="1:26" x14ac:dyDescent="0.25">
      <c r="A85" s="13"/>
      <c r="B85" s="20" t="s">
        <v>343</v>
      </c>
      <c r="C85" s="22" t="s">
        <v>271</v>
      </c>
      <c r="D85" s="22" t="s">
        <v>283</v>
      </c>
      <c r="E85" s="25">
        <v>7</v>
      </c>
      <c r="F85" s="24" t="s">
        <v>271</v>
      </c>
    </row>
    <row r="86" spans="1:26" x14ac:dyDescent="0.25">
      <c r="A86" s="13"/>
      <c r="B86" s="3">
        <v>2005</v>
      </c>
      <c r="C86" s="5" t="s">
        <v>271</v>
      </c>
      <c r="D86" s="5"/>
      <c r="E86" s="26">
        <v>277</v>
      </c>
      <c r="F86" t="s">
        <v>271</v>
      </c>
    </row>
    <row r="87" spans="1:26" x14ac:dyDescent="0.25">
      <c r="A87" s="13"/>
      <c r="B87" s="20">
        <v>2006</v>
      </c>
      <c r="C87" s="22" t="s">
        <v>271</v>
      </c>
      <c r="D87" s="22"/>
      <c r="E87" s="25" t="s">
        <v>284</v>
      </c>
      <c r="F87" s="24" t="s">
        <v>271</v>
      </c>
    </row>
    <row r="88" spans="1:26" ht="15.75" thickBot="1" x14ac:dyDescent="0.3">
      <c r="A88" s="13"/>
      <c r="B88" s="3">
        <v>2007</v>
      </c>
      <c r="C88" s="5" t="s">
        <v>271</v>
      </c>
      <c r="D88" s="5"/>
      <c r="E88" s="26">
        <v>560</v>
      </c>
      <c r="F88" t="s">
        <v>271</v>
      </c>
    </row>
    <row r="89" spans="1:26" x14ac:dyDescent="0.25">
      <c r="A89" s="13"/>
      <c r="B89" s="28"/>
      <c r="C89" s="28" t="s">
        <v>271</v>
      </c>
      <c r="D89" s="29"/>
      <c r="E89" s="29"/>
      <c r="F89" s="28"/>
    </row>
    <row r="90" spans="1:26" ht="15.75" thickBot="1" x14ac:dyDescent="0.3">
      <c r="A90" s="13"/>
      <c r="B90" s="20"/>
      <c r="C90" s="32" t="s">
        <v>271</v>
      </c>
      <c r="D90" s="22" t="s">
        <v>283</v>
      </c>
      <c r="E90" s="25">
        <v>844</v>
      </c>
      <c r="F90" s="24" t="s">
        <v>271</v>
      </c>
    </row>
    <row r="91" spans="1:26" ht="15.75" thickTop="1" x14ac:dyDescent="0.25">
      <c r="A91" s="13"/>
      <c r="B91" s="28"/>
      <c r="C91" s="28" t="s">
        <v>271</v>
      </c>
      <c r="D91" s="31"/>
      <c r="E91" s="31"/>
      <c r="F91" s="28"/>
    </row>
    <row r="92" spans="1:26" ht="15" customHeight="1" x14ac:dyDescent="0.25">
      <c r="A92" s="13" t="s">
        <v>962</v>
      </c>
      <c r="B92" s="35" t="s">
        <v>5</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13"/>
      <c r="B93" s="67" t="s">
        <v>344</v>
      </c>
      <c r="C93" s="67"/>
      <c r="D93" s="67"/>
      <c r="E93" s="67"/>
      <c r="F93" s="67"/>
      <c r="G93" s="67"/>
      <c r="H93" s="67"/>
      <c r="I93" s="67"/>
      <c r="J93" s="67"/>
      <c r="K93" s="67"/>
      <c r="L93" s="67"/>
      <c r="M93" s="67"/>
      <c r="N93" s="67"/>
      <c r="O93" s="67"/>
      <c r="P93" s="67"/>
      <c r="Q93" s="67"/>
      <c r="R93" s="67"/>
      <c r="S93" s="67"/>
      <c r="T93" s="67"/>
      <c r="U93" s="67"/>
      <c r="V93" s="67"/>
      <c r="W93" s="67"/>
      <c r="X93" s="67"/>
      <c r="Y93" s="67"/>
      <c r="Z93" s="67"/>
    </row>
    <row r="94" spans="1:26" ht="15.75" x14ac:dyDescent="0.25">
      <c r="A94" s="13"/>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3"/>
      <c r="B95" s="16"/>
      <c r="C95" s="16"/>
      <c r="D95" s="16"/>
      <c r="E95" s="16"/>
      <c r="F95" s="16"/>
      <c r="G95" s="16"/>
      <c r="H95" s="16"/>
      <c r="I95" s="16"/>
      <c r="J95" s="16"/>
      <c r="K95" s="16"/>
      <c r="L95" s="16"/>
      <c r="M95" s="16"/>
      <c r="N95" s="16"/>
      <c r="O95" s="16"/>
      <c r="P95" s="16"/>
      <c r="Q95" s="16"/>
      <c r="R95" s="16"/>
    </row>
    <row r="96" spans="1:26" x14ac:dyDescent="0.25">
      <c r="A96" s="13"/>
      <c r="B96" s="64"/>
      <c r="C96" s="64" t="s">
        <v>271</v>
      </c>
      <c r="D96" s="65" t="s">
        <v>345</v>
      </c>
      <c r="E96" s="65"/>
      <c r="F96" s="65"/>
      <c r="G96" s="65"/>
      <c r="H96" s="65"/>
      <c r="I96" s="65"/>
      <c r="J96" s="64"/>
      <c r="K96" s="64" t="s">
        <v>271</v>
      </c>
      <c r="L96" s="65" t="s">
        <v>346</v>
      </c>
      <c r="M96" s="65"/>
      <c r="N96" s="65"/>
      <c r="O96" s="65"/>
      <c r="P96" s="65"/>
      <c r="Q96" s="65"/>
      <c r="R96" s="64"/>
    </row>
    <row r="97" spans="1:26" ht="15.75" thickBot="1" x14ac:dyDescent="0.3">
      <c r="A97" s="13"/>
      <c r="B97" s="64"/>
      <c r="C97" s="64"/>
      <c r="D97" s="66" t="s">
        <v>324</v>
      </c>
      <c r="E97" s="66"/>
      <c r="F97" s="66"/>
      <c r="G97" s="66"/>
      <c r="H97" s="66"/>
      <c r="I97" s="66"/>
      <c r="J97" s="64"/>
      <c r="K97" s="64"/>
      <c r="L97" s="66" t="s">
        <v>324</v>
      </c>
      <c r="M97" s="66"/>
      <c r="N97" s="66"/>
      <c r="O97" s="66"/>
      <c r="P97" s="66"/>
      <c r="Q97" s="66"/>
      <c r="R97" s="64"/>
    </row>
    <row r="98" spans="1:26" ht="15.75" thickBot="1" x14ac:dyDescent="0.3">
      <c r="A98" s="13"/>
      <c r="B98" s="50"/>
      <c r="C98" s="50" t="s">
        <v>271</v>
      </c>
      <c r="D98" s="81">
        <v>2013</v>
      </c>
      <c r="E98" s="81"/>
      <c r="F98" s="50"/>
      <c r="G98" s="50" t="s">
        <v>271</v>
      </c>
      <c r="H98" s="81">
        <v>2012</v>
      </c>
      <c r="I98" s="81"/>
      <c r="J98" s="50"/>
      <c r="K98" s="50" t="s">
        <v>271</v>
      </c>
      <c r="L98" s="81">
        <v>2013</v>
      </c>
      <c r="M98" s="81"/>
      <c r="N98" s="50"/>
      <c r="O98" s="50" t="s">
        <v>271</v>
      </c>
      <c r="P98" s="81">
        <v>2012</v>
      </c>
      <c r="Q98" s="81"/>
      <c r="R98" s="50"/>
    </row>
    <row r="99" spans="1:26" x14ac:dyDescent="0.25">
      <c r="A99" s="13"/>
      <c r="B99" s="50"/>
      <c r="C99" s="50" t="s">
        <v>271</v>
      </c>
      <c r="D99" s="65" t="s">
        <v>279</v>
      </c>
      <c r="E99" s="65"/>
      <c r="F99" s="65"/>
      <c r="G99" s="65"/>
      <c r="H99" s="65"/>
      <c r="I99" s="65"/>
      <c r="J99" s="65"/>
      <c r="K99" s="65"/>
      <c r="L99" s="65"/>
      <c r="M99" s="65"/>
      <c r="N99" s="65"/>
      <c r="O99" s="65"/>
      <c r="P99" s="65"/>
      <c r="Q99" s="65"/>
      <c r="R99" s="50"/>
    </row>
    <row r="100" spans="1:26" ht="15.75" thickBot="1" x14ac:dyDescent="0.3">
      <c r="A100" s="13"/>
      <c r="B100" s="51" t="s">
        <v>347</v>
      </c>
      <c r="C100" s="52" t="s">
        <v>271</v>
      </c>
      <c r="D100" s="52" t="s">
        <v>283</v>
      </c>
      <c r="E100" s="62" t="s">
        <v>284</v>
      </c>
      <c r="F100" s="54" t="s">
        <v>271</v>
      </c>
      <c r="G100" s="52" t="s">
        <v>271</v>
      </c>
      <c r="H100" s="52" t="s">
        <v>283</v>
      </c>
      <c r="I100" s="62">
        <v>873</v>
      </c>
      <c r="J100" s="54" t="s">
        <v>271</v>
      </c>
      <c r="K100" s="52" t="s">
        <v>271</v>
      </c>
      <c r="L100" s="54" t="s">
        <v>283</v>
      </c>
      <c r="M100" s="75" t="s">
        <v>284</v>
      </c>
      <c r="N100" s="54" t="s">
        <v>271</v>
      </c>
      <c r="O100" s="52" t="s">
        <v>271</v>
      </c>
      <c r="P100" s="52" t="s">
        <v>283</v>
      </c>
      <c r="Q100" s="53">
        <v>2778</v>
      </c>
      <c r="R100" s="54" t="s">
        <v>271</v>
      </c>
    </row>
    <row r="101" spans="1:26" ht="15.75" thickTop="1" x14ac:dyDescent="0.25">
      <c r="A101" s="13"/>
      <c r="B101" s="59"/>
      <c r="C101" s="59" t="s">
        <v>271</v>
      </c>
      <c r="D101" s="99"/>
      <c r="E101" s="99"/>
      <c r="F101" s="59"/>
      <c r="G101" s="59" t="s">
        <v>271</v>
      </c>
      <c r="H101" s="99"/>
      <c r="I101" s="99"/>
      <c r="J101" s="59"/>
      <c r="K101" s="59" t="s">
        <v>271</v>
      </c>
      <c r="L101" s="99"/>
      <c r="M101" s="99"/>
      <c r="N101" s="59"/>
      <c r="O101" s="59" t="s">
        <v>271</v>
      </c>
      <c r="P101" s="99"/>
      <c r="Q101" s="99"/>
      <c r="R101" s="59"/>
    </row>
    <row r="102" spans="1:26" x14ac:dyDescent="0.25">
      <c r="A102" s="13"/>
      <c r="B102" s="55" t="s">
        <v>348</v>
      </c>
      <c r="C102" s="50" t="s">
        <v>271</v>
      </c>
      <c r="D102" s="16"/>
      <c r="E102" s="61" t="s">
        <v>284</v>
      </c>
      <c r="F102" s="49" t="s">
        <v>271</v>
      </c>
      <c r="G102" s="50" t="s">
        <v>271</v>
      </c>
      <c r="H102" s="16"/>
      <c r="I102" s="61">
        <v>11</v>
      </c>
      <c r="J102" s="49" t="s">
        <v>271</v>
      </c>
      <c r="K102" s="50" t="s">
        <v>271</v>
      </c>
      <c r="L102" s="49"/>
      <c r="M102" s="76" t="s">
        <v>284</v>
      </c>
      <c r="N102" s="49" t="s">
        <v>271</v>
      </c>
      <c r="O102" s="50" t="s">
        <v>271</v>
      </c>
      <c r="P102" s="16"/>
      <c r="Q102" s="61">
        <v>73</v>
      </c>
      <c r="R102" s="49" t="s">
        <v>271</v>
      </c>
    </row>
    <row r="103" spans="1:26" ht="15.75" thickBot="1" x14ac:dyDescent="0.3">
      <c r="A103" s="13"/>
      <c r="B103" s="51" t="s">
        <v>349</v>
      </c>
      <c r="C103" s="98" t="s">
        <v>271</v>
      </c>
      <c r="D103" s="52"/>
      <c r="E103" s="62" t="s">
        <v>284</v>
      </c>
      <c r="F103" s="54" t="s">
        <v>271</v>
      </c>
      <c r="G103" s="98" t="s">
        <v>271</v>
      </c>
      <c r="H103" s="52"/>
      <c r="I103" s="62" t="s">
        <v>284</v>
      </c>
      <c r="J103" s="54" t="s">
        <v>271</v>
      </c>
      <c r="K103" s="98" t="s">
        <v>271</v>
      </c>
      <c r="L103" s="54"/>
      <c r="M103" s="75" t="s">
        <v>284</v>
      </c>
      <c r="N103" s="54" t="s">
        <v>271</v>
      </c>
      <c r="O103" s="98" t="s">
        <v>271</v>
      </c>
      <c r="P103" s="52"/>
      <c r="Q103" s="62" t="s">
        <v>284</v>
      </c>
      <c r="R103" s="54" t="s">
        <v>271</v>
      </c>
    </row>
    <row r="104" spans="1:26" x14ac:dyDescent="0.25">
      <c r="A104" s="13"/>
      <c r="B104" s="59"/>
      <c r="C104" s="59" t="s">
        <v>271</v>
      </c>
      <c r="D104" s="97"/>
      <c r="E104" s="97"/>
      <c r="F104" s="59"/>
      <c r="G104" s="59" t="s">
        <v>271</v>
      </c>
      <c r="H104" s="97"/>
      <c r="I104" s="97"/>
      <c r="J104" s="59"/>
      <c r="K104" s="59" t="s">
        <v>271</v>
      </c>
      <c r="L104" s="97"/>
      <c r="M104" s="97"/>
      <c r="N104" s="59"/>
      <c r="O104" s="59" t="s">
        <v>271</v>
      </c>
      <c r="P104" s="97"/>
      <c r="Q104" s="97"/>
      <c r="R104" s="59"/>
    </row>
    <row r="105" spans="1:26" ht="15.75" thickBot="1" x14ac:dyDescent="0.3">
      <c r="A105" s="13"/>
      <c r="B105" s="55" t="s">
        <v>350</v>
      </c>
      <c r="C105" s="50" t="s">
        <v>271</v>
      </c>
      <c r="D105" s="16" t="s">
        <v>283</v>
      </c>
      <c r="E105" s="61" t="s">
        <v>284</v>
      </c>
      <c r="F105" s="49" t="s">
        <v>271</v>
      </c>
      <c r="G105" s="50" t="s">
        <v>271</v>
      </c>
      <c r="H105" s="16" t="s">
        <v>283</v>
      </c>
      <c r="I105" s="61">
        <v>11</v>
      </c>
      <c r="J105" s="49" t="s">
        <v>271</v>
      </c>
      <c r="K105" s="50" t="s">
        <v>271</v>
      </c>
      <c r="L105" s="49" t="s">
        <v>283</v>
      </c>
      <c r="M105" s="76" t="s">
        <v>284</v>
      </c>
      <c r="N105" s="49" t="s">
        <v>271</v>
      </c>
      <c r="O105" s="50" t="s">
        <v>271</v>
      </c>
      <c r="P105" s="16" t="s">
        <v>283</v>
      </c>
      <c r="Q105" s="61">
        <v>73</v>
      </c>
      <c r="R105" s="49" t="s">
        <v>271</v>
      </c>
    </row>
    <row r="106" spans="1:26" ht="15.75" thickTop="1" x14ac:dyDescent="0.25">
      <c r="A106" s="13"/>
      <c r="B106" s="59"/>
      <c r="C106" s="59" t="s">
        <v>271</v>
      </c>
      <c r="D106" s="99"/>
      <c r="E106" s="99"/>
      <c r="F106" s="59"/>
      <c r="G106" s="59" t="s">
        <v>271</v>
      </c>
      <c r="H106" s="99"/>
      <c r="I106" s="99"/>
      <c r="J106" s="59"/>
      <c r="K106" s="59" t="s">
        <v>271</v>
      </c>
      <c r="L106" s="99"/>
      <c r="M106" s="99"/>
      <c r="N106" s="59"/>
      <c r="O106" s="59" t="s">
        <v>271</v>
      </c>
      <c r="P106" s="99"/>
      <c r="Q106" s="99"/>
      <c r="R106" s="59"/>
    </row>
    <row r="107" spans="1:26" ht="15" customHeight="1" x14ac:dyDescent="0.25">
      <c r="A107" s="13" t="s">
        <v>963</v>
      </c>
      <c r="B107" s="35" t="s">
        <v>5</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x14ac:dyDescent="0.25">
      <c r="A108" s="13"/>
      <c r="B108" s="46" t="s">
        <v>352</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3"/>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ht="15.75" x14ac:dyDescent="0.25">
      <c r="A110" s="13"/>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13"/>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x14ac:dyDescent="0.25">
      <c r="A112" s="13"/>
      <c r="B112" s="5"/>
      <c r="C112" s="5"/>
      <c r="D112" s="5"/>
      <c r="E112" s="5"/>
      <c r="F112" s="5"/>
      <c r="G112" s="5"/>
      <c r="H112" s="5"/>
      <c r="I112" s="5"/>
      <c r="J112" s="5"/>
      <c r="K112" s="5"/>
      <c r="L112" s="5"/>
      <c r="M112" s="5"/>
      <c r="N112" s="5"/>
      <c r="O112" s="5"/>
      <c r="P112" s="5"/>
      <c r="Q112" s="5"/>
      <c r="R112" s="5"/>
      <c r="S112" s="5"/>
      <c r="T112" s="5"/>
      <c r="U112" s="5"/>
      <c r="V112" s="5"/>
    </row>
    <row r="113" spans="1:22" ht="15" customHeight="1" x14ac:dyDescent="0.25">
      <c r="A113" s="13"/>
      <c r="B113" s="35"/>
      <c r="C113" s="35" t="s">
        <v>271</v>
      </c>
      <c r="D113" s="33" t="s">
        <v>353</v>
      </c>
      <c r="E113" s="33"/>
      <c r="F113" s="35"/>
      <c r="G113" s="35" t="s">
        <v>271</v>
      </c>
      <c r="H113" s="33" t="s">
        <v>355</v>
      </c>
      <c r="I113" s="33"/>
      <c r="J113" s="35"/>
      <c r="K113" s="35" t="s">
        <v>271</v>
      </c>
      <c r="L113" s="33" t="s">
        <v>358</v>
      </c>
      <c r="M113" s="33"/>
      <c r="N113" s="35"/>
      <c r="O113" s="35" t="s">
        <v>271</v>
      </c>
      <c r="P113" s="33" t="s">
        <v>361</v>
      </c>
      <c r="Q113" s="33"/>
      <c r="R113" s="35"/>
      <c r="S113" s="35" t="s">
        <v>271</v>
      </c>
      <c r="T113" s="33" t="s">
        <v>144</v>
      </c>
      <c r="U113" s="33"/>
      <c r="V113" s="35"/>
    </row>
    <row r="114" spans="1:22" ht="15" customHeight="1" x14ac:dyDescent="0.25">
      <c r="A114" s="13"/>
      <c r="B114" s="35"/>
      <c r="C114" s="35"/>
      <c r="D114" s="33" t="s">
        <v>354</v>
      </c>
      <c r="E114" s="33"/>
      <c r="F114" s="35"/>
      <c r="G114" s="35"/>
      <c r="H114" s="33" t="s">
        <v>354</v>
      </c>
      <c r="I114" s="33"/>
      <c r="J114" s="35"/>
      <c r="K114" s="35"/>
      <c r="L114" s="33" t="s">
        <v>357</v>
      </c>
      <c r="M114" s="33"/>
      <c r="N114" s="35"/>
      <c r="O114" s="35"/>
      <c r="P114" s="33" t="s">
        <v>357</v>
      </c>
      <c r="Q114" s="33"/>
      <c r="R114" s="35"/>
      <c r="S114" s="35"/>
      <c r="T114" s="33"/>
      <c r="U114" s="33"/>
      <c r="V114" s="35"/>
    </row>
    <row r="115" spans="1:22" ht="15" customHeight="1" x14ac:dyDescent="0.25">
      <c r="A115" s="13"/>
      <c r="B115" s="35"/>
      <c r="C115" s="35"/>
      <c r="D115" s="33"/>
      <c r="E115" s="33"/>
      <c r="F115" s="35"/>
      <c r="G115" s="35"/>
      <c r="H115" s="33" t="s">
        <v>356</v>
      </c>
      <c r="I115" s="33"/>
      <c r="J115" s="35"/>
      <c r="K115" s="35"/>
      <c r="L115" s="33" t="s">
        <v>359</v>
      </c>
      <c r="M115" s="33"/>
      <c r="N115" s="35"/>
      <c r="O115" s="35"/>
      <c r="P115" s="33"/>
      <c r="Q115" s="33"/>
      <c r="R115" s="35"/>
      <c r="S115" s="35"/>
      <c r="T115" s="33"/>
      <c r="U115" s="33"/>
      <c r="V115" s="35"/>
    </row>
    <row r="116" spans="1:22" ht="15.75" thickBot="1" x14ac:dyDescent="0.3">
      <c r="A116" s="13"/>
      <c r="B116" s="35"/>
      <c r="C116" s="35"/>
      <c r="D116" s="34"/>
      <c r="E116" s="34"/>
      <c r="F116" s="35"/>
      <c r="G116" s="35"/>
      <c r="H116" s="34" t="s">
        <v>357</v>
      </c>
      <c r="I116" s="34"/>
      <c r="J116" s="35"/>
      <c r="K116" s="35"/>
      <c r="L116" s="34" t="s">
        <v>360</v>
      </c>
      <c r="M116" s="34"/>
      <c r="N116" s="35"/>
      <c r="O116" s="35"/>
      <c r="P116" s="34"/>
      <c r="Q116" s="34"/>
      <c r="R116" s="35"/>
      <c r="S116" s="35"/>
      <c r="T116" s="34"/>
      <c r="U116" s="34"/>
      <c r="V116" s="35"/>
    </row>
    <row r="117" spans="1:22" ht="15" customHeight="1" x14ac:dyDescent="0.25">
      <c r="A117" s="13"/>
      <c r="B117" s="5"/>
      <c r="C117" s="5" t="s">
        <v>271</v>
      </c>
      <c r="D117" s="33" t="s">
        <v>279</v>
      </c>
      <c r="E117" s="33"/>
      <c r="F117" s="33"/>
      <c r="G117" s="33"/>
      <c r="H117" s="33"/>
      <c r="I117" s="33"/>
      <c r="J117" s="33"/>
      <c r="K117" s="33"/>
      <c r="L117" s="33"/>
      <c r="M117" s="33"/>
      <c r="N117" s="33"/>
      <c r="O117" s="33"/>
      <c r="P117" s="33"/>
      <c r="Q117" s="33"/>
      <c r="R117" s="33"/>
      <c r="S117" s="33"/>
      <c r="T117" s="33"/>
      <c r="U117" s="33"/>
      <c r="V117" s="5"/>
    </row>
    <row r="118" spans="1:22" x14ac:dyDescent="0.25">
      <c r="A118" s="13"/>
      <c r="B118" s="5"/>
      <c r="C118" s="35"/>
      <c r="D118" s="35"/>
      <c r="E118" s="35"/>
      <c r="F118" s="35"/>
      <c r="G118" s="35"/>
      <c r="H118" s="35"/>
      <c r="I118" s="35"/>
      <c r="J118" s="35"/>
      <c r="K118" s="35"/>
      <c r="L118" s="35"/>
      <c r="M118" s="35"/>
      <c r="N118" s="35"/>
      <c r="O118" s="35"/>
      <c r="P118" s="35"/>
      <c r="Q118" s="35"/>
      <c r="R118" s="35"/>
      <c r="S118" s="35"/>
      <c r="T118" s="35"/>
      <c r="U118" s="35"/>
      <c r="V118" s="35"/>
    </row>
    <row r="119" spans="1:22" ht="30" x14ac:dyDescent="0.25">
      <c r="A119" s="13"/>
      <c r="B119" s="20" t="s">
        <v>282</v>
      </c>
      <c r="C119" s="22" t="s">
        <v>271</v>
      </c>
      <c r="D119" s="22" t="s">
        <v>283</v>
      </c>
      <c r="E119" s="25" t="s">
        <v>284</v>
      </c>
      <c r="F119" s="24" t="s">
        <v>271</v>
      </c>
      <c r="G119" s="22" t="s">
        <v>271</v>
      </c>
      <c r="H119" s="22" t="s">
        <v>283</v>
      </c>
      <c r="I119" s="23">
        <v>3401</v>
      </c>
      <c r="J119" s="24" t="s">
        <v>271</v>
      </c>
      <c r="K119" s="22" t="s">
        <v>271</v>
      </c>
      <c r="L119" s="22" t="s">
        <v>283</v>
      </c>
      <c r="M119" s="25" t="s">
        <v>284</v>
      </c>
      <c r="N119" s="24" t="s">
        <v>271</v>
      </c>
      <c r="O119" s="22" t="s">
        <v>271</v>
      </c>
      <c r="P119" s="22" t="s">
        <v>283</v>
      </c>
      <c r="Q119" s="25" t="s">
        <v>284</v>
      </c>
      <c r="R119" s="24" t="s">
        <v>271</v>
      </c>
      <c r="S119" s="22" t="s">
        <v>271</v>
      </c>
      <c r="T119" s="22" t="s">
        <v>283</v>
      </c>
      <c r="U119" s="23">
        <v>3401</v>
      </c>
      <c r="V119" s="24" t="s">
        <v>271</v>
      </c>
    </row>
    <row r="120" spans="1:22" x14ac:dyDescent="0.25">
      <c r="A120" s="13"/>
      <c r="B120" s="3" t="s">
        <v>285</v>
      </c>
      <c r="C120" s="5" t="s">
        <v>271</v>
      </c>
      <c r="D120" s="5"/>
      <c r="E120" s="26" t="s">
        <v>284</v>
      </c>
      <c r="F120" t="s">
        <v>271</v>
      </c>
      <c r="G120" s="5" t="s">
        <v>271</v>
      </c>
      <c r="H120" s="5"/>
      <c r="I120" s="26" t="s">
        <v>284</v>
      </c>
      <c r="J120" t="s">
        <v>271</v>
      </c>
      <c r="K120" s="5" t="s">
        <v>271</v>
      </c>
      <c r="L120" s="5"/>
      <c r="M120" s="26" t="s">
        <v>284</v>
      </c>
      <c r="N120" t="s">
        <v>271</v>
      </c>
      <c r="O120" s="5" t="s">
        <v>271</v>
      </c>
      <c r="P120" s="5"/>
      <c r="Q120" s="26">
        <v>469</v>
      </c>
      <c r="R120" t="s">
        <v>271</v>
      </c>
      <c r="S120" s="5" t="s">
        <v>271</v>
      </c>
      <c r="T120" s="5"/>
      <c r="U120" s="26">
        <v>469</v>
      </c>
      <c r="V120" t="s">
        <v>271</v>
      </c>
    </row>
    <row r="121" spans="1:22" x14ac:dyDescent="0.25">
      <c r="A121" s="13"/>
      <c r="B121" s="20" t="s">
        <v>309</v>
      </c>
      <c r="C121" s="22" t="s">
        <v>271</v>
      </c>
      <c r="D121" s="22"/>
      <c r="E121" s="25" t="s">
        <v>284</v>
      </c>
      <c r="F121" s="24" t="s">
        <v>271</v>
      </c>
      <c r="G121" s="22" t="s">
        <v>271</v>
      </c>
      <c r="H121" s="22"/>
      <c r="I121" s="25" t="s">
        <v>284</v>
      </c>
      <c r="J121" s="24" t="s">
        <v>271</v>
      </c>
      <c r="K121" s="22" t="s">
        <v>271</v>
      </c>
      <c r="L121" s="22"/>
      <c r="M121" s="25" t="s">
        <v>284</v>
      </c>
      <c r="N121" s="24" t="s">
        <v>271</v>
      </c>
      <c r="O121" s="22" t="s">
        <v>271</v>
      </c>
      <c r="P121" s="22"/>
      <c r="Q121" s="23">
        <v>6606</v>
      </c>
      <c r="R121" s="24" t="s">
        <v>271</v>
      </c>
      <c r="S121" s="22" t="s">
        <v>271</v>
      </c>
      <c r="T121" s="22"/>
      <c r="U121" s="23">
        <v>6606</v>
      </c>
      <c r="V121" s="24" t="s">
        <v>271</v>
      </c>
    </row>
    <row r="122" spans="1:22" ht="30" x14ac:dyDescent="0.25">
      <c r="A122" s="13"/>
      <c r="B122" s="3" t="s">
        <v>310</v>
      </c>
      <c r="C122" s="5" t="s">
        <v>271</v>
      </c>
      <c r="D122" s="5"/>
      <c r="E122" s="26" t="s">
        <v>284</v>
      </c>
      <c r="F122" t="s">
        <v>271</v>
      </c>
      <c r="G122" s="5" t="s">
        <v>271</v>
      </c>
      <c r="H122" s="5"/>
      <c r="I122" s="26">
        <v>204</v>
      </c>
      <c r="J122" t="s">
        <v>271</v>
      </c>
      <c r="K122" s="5" t="s">
        <v>271</v>
      </c>
      <c r="L122" s="5"/>
      <c r="M122" s="27">
        <v>5125</v>
      </c>
      <c r="N122" t="s">
        <v>271</v>
      </c>
      <c r="O122" s="5" t="s">
        <v>271</v>
      </c>
      <c r="P122" s="5"/>
      <c r="Q122" s="27">
        <v>47093</v>
      </c>
      <c r="R122" t="s">
        <v>271</v>
      </c>
      <c r="S122" s="5" t="s">
        <v>271</v>
      </c>
      <c r="T122" s="5"/>
      <c r="U122" s="27">
        <v>52422</v>
      </c>
      <c r="V122" t="s">
        <v>271</v>
      </c>
    </row>
    <row r="123" spans="1:22" ht="15.75" thickBot="1" x14ac:dyDescent="0.3">
      <c r="A123" s="13"/>
      <c r="B123" s="20" t="s">
        <v>311</v>
      </c>
      <c r="C123" s="22" t="s">
        <v>271</v>
      </c>
      <c r="D123" s="22"/>
      <c r="E123" s="25" t="s">
        <v>284</v>
      </c>
      <c r="F123" s="24" t="s">
        <v>271</v>
      </c>
      <c r="G123" s="22" t="s">
        <v>271</v>
      </c>
      <c r="H123" s="22"/>
      <c r="I123" s="25">
        <v>301</v>
      </c>
      <c r="J123" s="24" t="s">
        <v>271</v>
      </c>
      <c r="K123" s="22" t="s">
        <v>271</v>
      </c>
      <c r="L123" s="22"/>
      <c r="M123" s="25" t="s">
        <v>284</v>
      </c>
      <c r="N123" s="24" t="s">
        <v>271</v>
      </c>
      <c r="O123" s="22" t="s">
        <v>271</v>
      </c>
      <c r="P123" s="22"/>
      <c r="Q123" s="23">
        <v>229168</v>
      </c>
      <c r="R123" s="24" t="s">
        <v>271</v>
      </c>
      <c r="S123" s="22" t="s">
        <v>271</v>
      </c>
      <c r="T123" s="22"/>
      <c r="U123" s="23">
        <v>229469</v>
      </c>
      <c r="V123" s="24" t="s">
        <v>271</v>
      </c>
    </row>
    <row r="124" spans="1:22" x14ac:dyDescent="0.25">
      <c r="A124" s="13"/>
      <c r="B124" s="28"/>
      <c r="C124" s="28" t="s">
        <v>271</v>
      </c>
      <c r="D124" s="29"/>
      <c r="E124" s="29"/>
      <c r="F124" s="28"/>
      <c r="G124" s="28" t="s">
        <v>271</v>
      </c>
      <c r="H124" s="29"/>
      <c r="I124" s="29"/>
      <c r="J124" s="28"/>
      <c r="K124" s="28" t="s">
        <v>271</v>
      </c>
      <c r="L124" s="29"/>
      <c r="M124" s="29"/>
      <c r="N124" s="28"/>
      <c r="O124" s="28" t="s">
        <v>271</v>
      </c>
      <c r="P124" s="29"/>
      <c r="Q124" s="29"/>
      <c r="R124" s="28"/>
      <c r="S124" s="28" t="s">
        <v>271</v>
      </c>
      <c r="T124" s="29"/>
      <c r="U124" s="29"/>
      <c r="V124" s="28"/>
    </row>
    <row r="125" spans="1:22" ht="15.75" thickBot="1" x14ac:dyDescent="0.3">
      <c r="A125" s="13"/>
      <c r="B125" s="3" t="s">
        <v>144</v>
      </c>
      <c r="C125" s="30" t="s">
        <v>271</v>
      </c>
      <c r="D125" s="5" t="s">
        <v>283</v>
      </c>
      <c r="E125" s="26" t="s">
        <v>284</v>
      </c>
      <c r="F125" t="s">
        <v>271</v>
      </c>
      <c r="G125" s="30" t="s">
        <v>271</v>
      </c>
      <c r="H125" s="5" t="s">
        <v>283</v>
      </c>
      <c r="I125" s="27">
        <v>3906</v>
      </c>
      <c r="J125" t="s">
        <v>271</v>
      </c>
      <c r="K125" s="30" t="s">
        <v>271</v>
      </c>
      <c r="L125" s="5" t="s">
        <v>283</v>
      </c>
      <c r="M125" s="27">
        <v>5125</v>
      </c>
      <c r="N125" t="s">
        <v>271</v>
      </c>
      <c r="O125" s="30" t="s">
        <v>271</v>
      </c>
      <c r="P125" s="5" t="s">
        <v>283</v>
      </c>
      <c r="Q125" s="27">
        <v>283336</v>
      </c>
      <c r="R125" t="s">
        <v>271</v>
      </c>
      <c r="S125" s="30" t="s">
        <v>271</v>
      </c>
      <c r="T125" s="5" t="s">
        <v>283</v>
      </c>
      <c r="U125" s="27">
        <v>292367</v>
      </c>
      <c r="V125" t="s">
        <v>271</v>
      </c>
    </row>
    <row r="126" spans="1:22" ht="15.75" thickTop="1" x14ac:dyDescent="0.25">
      <c r="A126" s="13"/>
      <c r="B126" s="28"/>
      <c r="C126" s="28" t="s">
        <v>271</v>
      </c>
      <c r="D126" s="31"/>
      <c r="E126" s="31"/>
      <c r="F126" s="28"/>
      <c r="G126" s="28" t="s">
        <v>271</v>
      </c>
      <c r="H126" s="31"/>
      <c r="I126" s="31"/>
      <c r="J126" s="28"/>
      <c r="K126" s="28" t="s">
        <v>271</v>
      </c>
      <c r="L126" s="31"/>
      <c r="M126" s="31"/>
      <c r="N126" s="28"/>
      <c r="O126" s="28" t="s">
        <v>271</v>
      </c>
      <c r="P126" s="31"/>
      <c r="Q126" s="31"/>
      <c r="R126" s="28"/>
      <c r="S126" s="28" t="s">
        <v>271</v>
      </c>
      <c r="T126" s="31"/>
      <c r="U126" s="31"/>
      <c r="V126" s="28"/>
    </row>
  </sheetData>
  <mergeCells count="141">
    <mergeCell ref="A92:A106"/>
    <mergeCell ref="B92:Z92"/>
    <mergeCell ref="B93:Z93"/>
    <mergeCell ref="B94:Z94"/>
    <mergeCell ref="A107:A126"/>
    <mergeCell ref="B107:Z107"/>
    <mergeCell ref="B108:Z108"/>
    <mergeCell ref="B109:Z109"/>
    <mergeCell ref="B110:Z110"/>
    <mergeCell ref="B111:Z111"/>
    <mergeCell ref="A75:A91"/>
    <mergeCell ref="B75:Z75"/>
    <mergeCell ref="B76:Z76"/>
    <mergeCell ref="B77:Z77"/>
    <mergeCell ref="B78:Z78"/>
    <mergeCell ref="B79:Z79"/>
    <mergeCell ref="A36:A57"/>
    <mergeCell ref="B36:Z36"/>
    <mergeCell ref="B37:Z37"/>
    <mergeCell ref="B38:Z38"/>
    <mergeCell ref="A58:A74"/>
    <mergeCell ref="B58:Z58"/>
    <mergeCell ref="B59:Z59"/>
    <mergeCell ref="B60:Z60"/>
    <mergeCell ref="A1:A2"/>
    <mergeCell ref="B1:Z1"/>
    <mergeCell ref="B2:Z2"/>
    <mergeCell ref="B3:Z3"/>
    <mergeCell ref="A4:A35"/>
    <mergeCell ref="B4:Z4"/>
    <mergeCell ref="B5:Z5"/>
    <mergeCell ref="B6:Z6"/>
    <mergeCell ref="B7:Z7"/>
    <mergeCell ref="B8:Z8"/>
    <mergeCell ref="R113:R116"/>
    <mergeCell ref="S113:S116"/>
    <mergeCell ref="T113:U116"/>
    <mergeCell ref="V113:V116"/>
    <mergeCell ref="D117:U117"/>
    <mergeCell ref="C118:F118"/>
    <mergeCell ref="G118:J118"/>
    <mergeCell ref="K118:N118"/>
    <mergeCell ref="O118:R118"/>
    <mergeCell ref="S118:V118"/>
    <mergeCell ref="N113:N116"/>
    <mergeCell ref="O113:O116"/>
    <mergeCell ref="P113:Q113"/>
    <mergeCell ref="P114:Q114"/>
    <mergeCell ref="P115:Q115"/>
    <mergeCell ref="P116:Q116"/>
    <mergeCell ref="H114:I114"/>
    <mergeCell ref="H115:I115"/>
    <mergeCell ref="H116:I116"/>
    <mergeCell ref="J113:J116"/>
    <mergeCell ref="K113:K116"/>
    <mergeCell ref="L113:M113"/>
    <mergeCell ref="L114:M114"/>
    <mergeCell ref="L115:M115"/>
    <mergeCell ref="L116:M116"/>
    <mergeCell ref="D99:Q99"/>
    <mergeCell ref="B113:B116"/>
    <mergeCell ref="C113:C116"/>
    <mergeCell ref="D113:E113"/>
    <mergeCell ref="D114:E114"/>
    <mergeCell ref="D115:E115"/>
    <mergeCell ref="D116:E116"/>
    <mergeCell ref="F113:F116"/>
    <mergeCell ref="G113:G116"/>
    <mergeCell ref="H113:I113"/>
    <mergeCell ref="K96:K97"/>
    <mergeCell ref="L96:Q96"/>
    <mergeCell ref="L97:Q97"/>
    <mergeCell ref="R96:R97"/>
    <mergeCell ref="D98:E98"/>
    <mergeCell ref="H98:I98"/>
    <mergeCell ref="L98:M98"/>
    <mergeCell ref="P98:Q98"/>
    <mergeCell ref="C84:F84"/>
    <mergeCell ref="B96:B97"/>
    <mergeCell ref="C96:C97"/>
    <mergeCell ref="D96:I96"/>
    <mergeCell ref="D97:I97"/>
    <mergeCell ref="J96:J97"/>
    <mergeCell ref="B81:B82"/>
    <mergeCell ref="C81:C82"/>
    <mergeCell ref="D81:E81"/>
    <mergeCell ref="D82:E82"/>
    <mergeCell ref="F81:F82"/>
    <mergeCell ref="D83:E83"/>
    <mergeCell ref="D63:E63"/>
    <mergeCell ref="H63:I63"/>
    <mergeCell ref="L63:M63"/>
    <mergeCell ref="P63:Q63"/>
    <mergeCell ref="D64:Q64"/>
    <mergeCell ref="C66:F66"/>
    <mergeCell ref="G66:J66"/>
    <mergeCell ref="K66:N66"/>
    <mergeCell ref="O66:R66"/>
    <mergeCell ref="W42:W43"/>
    <mergeCell ref="X42:Y42"/>
    <mergeCell ref="X43:Y43"/>
    <mergeCell ref="Z42:Z43"/>
    <mergeCell ref="D44:Y44"/>
    <mergeCell ref="D62:I62"/>
    <mergeCell ref="L62:Q62"/>
    <mergeCell ref="P42:Q42"/>
    <mergeCell ref="P43:Q43"/>
    <mergeCell ref="R42:R43"/>
    <mergeCell ref="S42:S43"/>
    <mergeCell ref="T42:U43"/>
    <mergeCell ref="V42:V43"/>
    <mergeCell ref="H43:I43"/>
    <mergeCell ref="J42:J43"/>
    <mergeCell ref="K42:K43"/>
    <mergeCell ref="L42:M43"/>
    <mergeCell ref="N42:N43"/>
    <mergeCell ref="O42:O43"/>
    <mergeCell ref="X40:Y40"/>
    <mergeCell ref="D41:I41"/>
    <mergeCell ref="L41:Q41"/>
    <mergeCell ref="T41:Y41"/>
    <mergeCell ref="B42:B43"/>
    <mergeCell ref="C42:C43"/>
    <mergeCell ref="D42:E43"/>
    <mergeCell ref="F42:F43"/>
    <mergeCell ref="G42:G43"/>
    <mergeCell ref="H42:I42"/>
    <mergeCell ref="R10:R11"/>
    <mergeCell ref="H11:I11"/>
    <mergeCell ref="L11:M11"/>
    <mergeCell ref="D12:Q12"/>
    <mergeCell ref="D40:Q40"/>
    <mergeCell ref="T40:U40"/>
    <mergeCell ref="B33:Z33"/>
    <mergeCell ref="B34:Z34"/>
    <mergeCell ref="D10:E10"/>
    <mergeCell ref="D11:E11"/>
    <mergeCell ref="F10:F11"/>
    <mergeCell ref="H10:M10"/>
    <mergeCell ref="P10:Q10"/>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8"/>
  <sheetViews>
    <sheetView showGridLines="0" workbookViewId="0"/>
  </sheetViews>
  <sheetFormatPr defaultRowHeight="15" x14ac:dyDescent="0.25"/>
  <cols>
    <col min="1" max="3" width="36.5703125" bestFit="1" customWidth="1"/>
    <col min="4" max="4" width="2.7109375" customWidth="1"/>
    <col min="5" max="5" width="11.7109375" customWidth="1"/>
    <col min="6" max="6" width="4.42578125" customWidth="1"/>
    <col min="7" max="7" width="2.5703125" customWidth="1"/>
    <col min="8" max="8" width="2.7109375" customWidth="1"/>
    <col min="9" max="9" width="11.7109375" customWidth="1"/>
    <col min="10" max="10" width="4.42578125" customWidth="1"/>
    <col min="11" max="11" width="2.5703125" customWidth="1"/>
    <col min="12" max="12" width="2.7109375" customWidth="1"/>
    <col min="13" max="13" width="11.28515625" customWidth="1"/>
    <col min="14" max="14" width="4.42578125" customWidth="1"/>
    <col min="15" max="15" width="2.5703125" customWidth="1"/>
    <col min="16" max="16" width="2.7109375" customWidth="1"/>
    <col min="17" max="17" width="11.28515625" customWidth="1"/>
    <col min="18" max="18" width="4.42578125" customWidth="1"/>
    <col min="19" max="19" width="2.5703125" customWidth="1"/>
    <col min="20" max="20" width="2.7109375" customWidth="1"/>
    <col min="21" max="21" width="11.7109375" customWidth="1"/>
    <col min="22" max="22" width="4.42578125" customWidth="1"/>
    <col min="23" max="23" width="2.5703125" customWidth="1"/>
    <col min="24" max="24" width="2.7109375" customWidth="1"/>
    <col min="25" max="25" width="9.7109375" customWidth="1"/>
    <col min="26" max="27" width="2.5703125" customWidth="1"/>
    <col min="28" max="28" width="3" customWidth="1"/>
    <col min="29" max="29" width="9.140625" customWidth="1"/>
    <col min="30" max="31" width="2.5703125" customWidth="1"/>
    <col min="32" max="32" width="2.7109375" customWidth="1"/>
    <col min="33" max="33" width="9.7109375" customWidth="1"/>
    <col min="34" max="34" width="2.5703125" customWidth="1"/>
  </cols>
  <sheetData>
    <row r="1" spans="1:34" ht="15" customHeight="1" x14ac:dyDescent="0.25">
      <c r="A1" s="8" t="s">
        <v>9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63</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3" t="s">
        <v>96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3"/>
      <c r="B5" s="67" t="s">
        <v>36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3"/>
      <c r="B7" s="16"/>
      <c r="C7" s="16"/>
      <c r="D7" s="16"/>
      <c r="E7" s="16"/>
      <c r="F7" s="16"/>
      <c r="G7" s="16"/>
      <c r="H7" s="16"/>
      <c r="I7" s="16"/>
      <c r="J7" s="16"/>
    </row>
    <row r="8" spans="1:34" x14ac:dyDescent="0.25">
      <c r="A8" s="13"/>
      <c r="B8" s="64"/>
      <c r="C8" s="64" t="s">
        <v>271</v>
      </c>
      <c r="D8" s="65" t="s">
        <v>324</v>
      </c>
      <c r="E8" s="65"/>
      <c r="F8" s="64"/>
      <c r="G8" s="64"/>
      <c r="H8" s="65" t="s">
        <v>726</v>
      </c>
      <c r="I8" s="65"/>
      <c r="J8" s="64"/>
    </row>
    <row r="9" spans="1:34" ht="15.75" thickBot="1" x14ac:dyDescent="0.3">
      <c r="A9" s="13"/>
      <c r="B9" s="64"/>
      <c r="C9" s="64"/>
      <c r="D9" s="66">
        <v>2013</v>
      </c>
      <c r="E9" s="66"/>
      <c r="F9" s="64"/>
      <c r="G9" s="64"/>
      <c r="H9" s="66">
        <v>2013</v>
      </c>
      <c r="I9" s="66"/>
      <c r="J9" s="64"/>
    </row>
    <row r="10" spans="1:34" x14ac:dyDescent="0.25">
      <c r="A10" s="13"/>
      <c r="B10" s="50"/>
      <c r="C10" s="50" t="s">
        <v>271</v>
      </c>
      <c r="D10" s="65" t="s">
        <v>279</v>
      </c>
      <c r="E10" s="65"/>
      <c r="F10" s="65"/>
      <c r="G10" s="65"/>
      <c r="H10" s="65"/>
      <c r="I10" s="65"/>
      <c r="J10" s="50"/>
    </row>
    <row r="11" spans="1:34" x14ac:dyDescent="0.25">
      <c r="A11" s="13"/>
      <c r="B11" s="51" t="s">
        <v>368</v>
      </c>
      <c r="C11" s="52" t="s">
        <v>271</v>
      </c>
      <c r="D11" s="52" t="s">
        <v>283</v>
      </c>
      <c r="E11" s="53">
        <v>535907</v>
      </c>
      <c r="F11" s="54" t="s">
        <v>271</v>
      </c>
      <c r="G11" s="52"/>
      <c r="H11" s="52" t="s">
        <v>283</v>
      </c>
      <c r="I11" s="53">
        <v>547720</v>
      </c>
      <c r="J11" s="54" t="s">
        <v>271</v>
      </c>
    </row>
    <row r="12" spans="1:34" x14ac:dyDescent="0.25">
      <c r="A12" s="13"/>
      <c r="B12" s="55" t="s">
        <v>369</v>
      </c>
      <c r="C12" s="16" t="s">
        <v>271</v>
      </c>
      <c r="D12" s="16"/>
      <c r="E12" s="56">
        <v>30343</v>
      </c>
      <c r="F12" s="49" t="s">
        <v>271</v>
      </c>
      <c r="G12" s="16"/>
      <c r="H12" s="16"/>
      <c r="I12" s="56">
        <v>30574</v>
      </c>
      <c r="J12" s="49" t="s">
        <v>271</v>
      </c>
    </row>
    <row r="13" spans="1:34" x14ac:dyDescent="0.25">
      <c r="A13" s="13"/>
      <c r="B13" s="51" t="s">
        <v>370</v>
      </c>
      <c r="C13" s="52" t="s">
        <v>271</v>
      </c>
      <c r="D13" s="52"/>
      <c r="E13" s="52"/>
      <c r="F13" s="52"/>
      <c r="G13" s="52"/>
      <c r="H13" s="52"/>
      <c r="I13" s="52"/>
      <c r="J13" s="52"/>
    </row>
    <row r="14" spans="1:34" x14ac:dyDescent="0.25">
      <c r="A14" s="13"/>
      <c r="B14" s="57" t="s">
        <v>371</v>
      </c>
      <c r="C14" s="16" t="s">
        <v>271</v>
      </c>
      <c r="D14" s="16"/>
      <c r="E14" s="56">
        <v>100647</v>
      </c>
      <c r="F14" s="49" t="s">
        <v>271</v>
      </c>
      <c r="G14" s="16"/>
      <c r="H14" s="16"/>
      <c r="I14" s="56">
        <v>111953</v>
      </c>
      <c r="J14" s="49" t="s">
        <v>271</v>
      </c>
    </row>
    <row r="15" spans="1:34" x14ac:dyDescent="0.25">
      <c r="A15" s="13"/>
      <c r="B15" s="58" t="s">
        <v>372</v>
      </c>
      <c r="C15" s="52" t="s">
        <v>271</v>
      </c>
      <c r="D15" s="52"/>
      <c r="E15" s="53">
        <v>264700</v>
      </c>
      <c r="F15" s="54" t="s">
        <v>271</v>
      </c>
      <c r="G15" s="52"/>
      <c r="H15" s="52"/>
      <c r="I15" s="53">
        <v>287447</v>
      </c>
      <c r="J15" s="54" t="s">
        <v>271</v>
      </c>
    </row>
    <row r="16" spans="1:34" x14ac:dyDescent="0.25">
      <c r="A16" s="13"/>
      <c r="B16" s="57" t="s">
        <v>373</v>
      </c>
      <c r="C16" s="16" t="s">
        <v>271</v>
      </c>
      <c r="D16" s="16"/>
      <c r="E16" s="56">
        <v>174273</v>
      </c>
      <c r="F16" s="49" t="s">
        <v>271</v>
      </c>
      <c r="G16" s="16"/>
      <c r="H16" s="16"/>
      <c r="I16" s="56">
        <v>198686</v>
      </c>
      <c r="J16" s="49" t="s">
        <v>271</v>
      </c>
    </row>
    <row r="17" spans="1:10" x14ac:dyDescent="0.25">
      <c r="A17" s="13"/>
      <c r="B17" s="58" t="s">
        <v>374</v>
      </c>
      <c r="C17" s="52" t="s">
        <v>271</v>
      </c>
      <c r="D17" s="52"/>
      <c r="E17" s="53">
        <v>185411</v>
      </c>
      <c r="F17" s="54" t="s">
        <v>271</v>
      </c>
      <c r="G17" s="52"/>
      <c r="H17" s="52"/>
      <c r="I17" s="53">
        <v>172857</v>
      </c>
      <c r="J17" s="54" t="s">
        <v>271</v>
      </c>
    </row>
    <row r="18" spans="1:10" x14ac:dyDescent="0.25">
      <c r="A18" s="13"/>
      <c r="B18" s="55" t="s">
        <v>375</v>
      </c>
      <c r="C18" s="16" t="s">
        <v>271</v>
      </c>
      <c r="D18" s="16"/>
      <c r="E18" s="16"/>
      <c r="F18" s="16"/>
      <c r="G18" s="16"/>
      <c r="H18" s="16"/>
      <c r="I18" s="16"/>
      <c r="J18" s="16"/>
    </row>
    <row r="19" spans="1:10" x14ac:dyDescent="0.25">
      <c r="A19" s="13"/>
      <c r="B19" s="58" t="s">
        <v>376</v>
      </c>
      <c r="C19" s="52" t="s">
        <v>271</v>
      </c>
      <c r="D19" s="52"/>
      <c r="E19" s="53">
        <v>138108</v>
      </c>
      <c r="F19" s="54" t="s">
        <v>271</v>
      </c>
      <c r="G19" s="52"/>
      <c r="H19" s="52"/>
      <c r="I19" s="53">
        <v>166429</v>
      </c>
      <c r="J19" s="54" t="s">
        <v>271</v>
      </c>
    </row>
    <row r="20" spans="1:10" ht="15.75" thickBot="1" x14ac:dyDescent="0.3">
      <c r="A20" s="13"/>
      <c r="B20" s="57" t="s">
        <v>377</v>
      </c>
      <c r="C20" s="16" t="s">
        <v>271</v>
      </c>
      <c r="D20" s="16"/>
      <c r="E20" s="56">
        <v>240063</v>
      </c>
      <c r="F20" s="49" t="s">
        <v>271</v>
      </c>
      <c r="G20" s="16"/>
      <c r="H20" s="16"/>
      <c r="I20" s="56">
        <v>247530</v>
      </c>
      <c r="J20" s="49" t="s">
        <v>271</v>
      </c>
    </row>
    <row r="21" spans="1:10" x14ac:dyDescent="0.25">
      <c r="A21" s="13"/>
      <c r="B21" s="59"/>
      <c r="C21" s="59" t="s">
        <v>271</v>
      </c>
      <c r="D21" s="97"/>
      <c r="E21" s="97"/>
      <c r="F21" s="59"/>
      <c r="G21" s="59"/>
      <c r="H21" s="97"/>
      <c r="I21" s="97"/>
      <c r="J21" s="59"/>
    </row>
    <row r="22" spans="1:10" x14ac:dyDescent="0.25">
      <c r="A22" s="13"/>
      <c r="B22" s="60" t="s">
        <v>378</v>
      </c>
      <c r="C22" s="98" t="s">
        <v>271</v>
      </c>
      <c r="D22" s="52"/>
      <c r="E22" s="53">
        <v>1669452</v>
      </c>
      <c r="F22" s="54" t="s">
        <v>271</v>
      </c>
      <c r="G22" s="98"/>
      <c r="H22" s="52"/>
      <c r="I22" s="53">
        <v>1763196</v>
      </c>
      <c r="J22" s="54" t="s">
        <v>271</v>
      </c>
    </row>
    <row r="23" spans="1:10" x14ac:dyDescent="0.25">
      <c r="A23" s="13"/>
      <c r="B23" s="16"/>
      <c r="C23" s="67"/>
      <c r="D23" s="67"/>
      <c r="E23" s="67"/>
      <c r="F23" s="67"/>
      <c r="G23" s="67"/>
      <c r="H23" s="67"/>
      <c r="I23" s="67"/>
      <c r="J23" s="67"/>
    </row>
    <row r="24" spans="1:10" x14ac:dyDescent="0.25">
      <c r="A24" s="13"/>
      <c r="B24" s="55" t="s">
        <v>379</v>
      </c>
      <c r="C24" s="50" t="s">
        <v>271</v>
      </c>
      <c r="D24" s="16"/>
      <c r="E24" s="61" t="s">
        <v>380</v>
      </c>
      <c r="F24" s="49" t="s">
        <v>288</v>
      </c>
      <c r="G24" s="50"/>
      <c r="H24" s="16"/>
      <c r="I24" s="61" t="s">
        <v>382</v>
      </c>
      <c r="J24" s="49" t="s">
        <v>288</v>
      </c>
    </row>
    <row r="25" spans="1:10" x14ac:dyDescent="0.25">
      <c r="A25" s="13"/>
      <c r="B25" s="51" t="s">
        <v>383</v>
      </c>
      <c r="C25" s="98" t="s">
        <v>271</v>
      </c>
      <c r="D25" s="52"/>
      <c r="E25" s="62" t="s">
        <v>384</v>
      </c>
      <c r="F25" s="54" t="s">
        <v>288</v>
      </c>
      <c r="G25" s="98"/>
      <c r="H25" s="52"/>
      <c r="I25" s="62" t="s">
        <v>385</v>
      </c>
      <c r="J25" s="54" t="s">
        <v>288</v>
      </c>
    </row>
    <row r="26" spans="1:10" ht="15.75" thickBot="1" x14ac:dyDescent="0.3">
      <c r="A26" s="13"/>
      <c r="B26" s="55" t="s">
        <v>386</v>
      </c>
      <c r="C26" s="50" t="s">
        <v>271</v>
      </c>
      <c r="D26" s="16"/>
      <c r="E26" s="61" t="s">
        <v>387</v>
      </c>
      <c r="F26" s="49" t="s">
        <v>288</v>
      </c>
      <c r="G26" s="50"/>
      <c r="H26" s="16"/>
      <c r="I26" s="61" t="s">
        <v>387</v>
      </c>
      <c r="J26" s="49" t="s">
        <v>288</v>
      </c>
    </row>
    <row r="27" spans="1:10" x14ac:dyDescent="0.25">
      <c r="A27" s="13"/>
      <c r="B27" s="59"/>
      <c r="C27" s="59" t="s">
        <v>271</v>
      </c>
      <c r="D27" s="97"/>
      <c r="E27" s="97"/>
      <c r="F27" s="59"/>
      <c r="G27" s="59"/>
      <c r="H27" s="97"/>
      <c r="I27" s="97"/>
      <c r="J27" s="59"/>
    </row>
    <row r="28" spans="1:10" ht="15.75" thickBot="1" x14ac:dyDescent="0.3">
      <c r="A28" s="13"/>
      <c r="B28" s="60" t="s">
        <v>388</v>
      </c>
      <c r="C28" s="98" t="s">
        <v>271</v>
      </c>
      <c r="D28" s="52"/>
      <c r="E28" s="62" t="s">
        <v>389</v>
      </c>
      <c r="F28" s="54" t="s">
        <v>288</v>
      </c>
      <c r="G28" s="98"/>
      <c r="H28" s="52"/>
      <c r="I28" s="62" t="s">
        <v>390</v>
      </c>
      <c r="J28" s="54" t="s">
        <v>288</v>
      </c>
    </row>
    <row r="29" spans="1:10" x14ac:dyDescent="0.25">
      <c r="A29" s="13"/>
      <c r="B29" s="59"/>
      <c r="C29" s="59" t="s">
        <v>271</v>
      </c>
      <c r="D29" s="97"/>
      <c r="E29" s="97"/>
      <c r="F29" s="59"/>
      <c r="G29" s="59"/>
      <c r="H29" s="97"/>
      <c r="I29" s="97"/>
      <c r="J29" s="59"/>
    </row>
    <row r="30" spans="1:10" x14ac:dyDescent="0.25">
      <c r="A30" s="13"/>
      <c r="B30" s="63" t="s">
        <v>35</v>
      </c>
      <c r="C30" s="50" t="s">
        <v>271</v>
      </c>
      <c r="D30" s="16"/>
      <c r="E30" s="56">
        <v>1654407</v>
      </c>
      <c r="F30" s="49" t="s">
        <v>271</v>
      </c>
      <c r="G30" s="50"/>
      <c r="H30" s="16"/>
      <c r="I30" s="56">
        <v>1750358</v>
      </c>
      <c r="J30" s="49" t="s">
        <v>271</v>
      </c>
    </row>
    <row r="31" spans="1:10" ht="15.75" thickBot="1" x14ac:dyDescent="0.3">
      <c r="A31" s="13"/>
      <c r="B31" s="51" t="s">
        <v>391</v>
      </c>
      <c r="C31" s="98" t="s">
        <v>271</v>
      </c>
      <c r="D31" s="52"/>
      <c r="E31" s="62" t="s">
        <v>392</v>
      </c>
      <c r="F31" s="54" t="s">
        <v>288</v>
      </c>
      <c r="G31" s="98"/>
      <c r="H31" s="52"/>
      <c r="I31" s="62" t="s">
        <v>393</v>
      </c>
      <c r="J31" s="54" t="s">
        <v>288</v>
      </c>
    </row>
    <row r="32" spans="1:10" x14ac:dyDescent="0.25">
      <c r="A32" s="13"/>
      <c r="B32" s="59"/>
      <c r="C32" s="59" t="s">
        <v>271</v>
      </c>
      <c r="D32" s="97"/>
      <c r="E32" s="97"/>
      <c r="F32" s="59"/>
      <c r="G32" s="59"/>
      <c r="H32" s="97"/>
      <c r="I32" s="97"/>
      <c r="J32" s="59"/>
    </row>
    <row r="33" spans="1:34" ht="15.75" thickBot="1" x14ac:dyDescent="0.3">
      <c r="A33" s="13"/>
      <c r="B33" s="63" t="s">
        <v>37</v>
      </c>
      <c r="C33" s="50" t="s">
        <v>271</v>
      </c>
      <c r="D33" s="16" t="s">
        <v>283</v>
      </c>
      <c r="E33" s="56">
        <v>1582554</v>
      </c>
      <c r="F33" s="49" t="s">
        <v>271</v>
      </c>
      <c r="G33" s="50"/>
      <c r="H33" s="16" t="s">
        <v>283</v>
      </c>
      <c r="I33" s="56">
        <v>1670543</v>
      </c>
      <c r="J33" s="49" t="s">
        <v>271</v>
      </c>
    </row>
    <row r="34" spans="1:34" ht="15.75" thickTop="1" x14ac:dyDescent="0.25">
      <c r="A34" s="13"/>
      <c r="B34" s="59"/>
      <c r="C34" s="59" t="s">
        <v>271</v>
      </c>
      <c r="D34" s="99"/>
      <c r="E34" s="99"/>
      <c r="F34" s="59"/>
      <c r="G34" s="59"/>
      <c r="H34" s="99"/>
      <c r="I34" s="99"/>
      <c r="J34" s="59"/>
    </row>
    <row r="35" spans="1:34" ht="15.75"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row>
    <row r="36" spans="1:34" ht="38.25" x14ac:dyDescent="0.25">
      <c r="A36" s="13"/>
      <c r="B36" s="68">
        <v>-1</v>
      </c>
      <c r="C36" s="68" t="s">
        <v>394</v>
      </c>
    </row>
    <row r="37" spans="1:34" ht="15" customHeight="1" x14ac:dyDescent="0.25">
      <c r="A37" s="13" t="s">
        <v>966</v>
      </c>
      <c r="B37" s="35" t="s">
        <v>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x14ac:dyDescent="0.25">
      <c r="A38" s="13"/>
      <c r="B38" s="67" t="s">
        <v>413</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c r="AH38" s="67"/>
    </row>
    <row r="39" spans="1:34" ht="15.75"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row>
    <row r="40" spans="1:34" x14ac:dyDescent="0.25">
      <c r="A40" s="13"/>
      <c r="B40" s="16"/>
      <c r="C40" s="16"/>
      <c r="D40" s="16"/>
      <c r="E40" s="16"/>
      <c r="F40" s="16"/>
      <c r="G40" s="16"/>
      <c r="H40" s="16"/>
      <c r="I40" s="16"/>
      <c r="J40" s="16"/>
    </row>
    <row r="41" spans="1:34" x14ac:dyDescent="0.25">
      <c r="A41" s="13"/>
      <c r="B41" s="64"/>
      <c r="C41" s="64" t="s">
        <v>271</v>
      </c>
      <c r="D41" s="65" t="s">
        <v>967</v>
      </c>
      <c r="E41" s="65"/>
      <c r="F41" s="64"/>
      <c r="G41" s="64" t="s">
        <v>271</v>
      </c>
      <c r="H41" s="65" t="s">
        <v>968</v>
      </c>
      <c r="I41" s="65"/>
      <c r="J41" s="64"/>
    </row>
    <row r="42" spans="1:34" ht="15.75" thickBot="1" x14ac:dyDescent="0.3">
      <c r="A42" s="13"/>
      <c r="B42" s="64"/>
      <c r="C42" s="64"/>
      <c r="D42" s="66">
        <v>2013</v>
      </c>
      <c r="E42" s="66"/>
      <c r="F42" s="64"/>
      <c r="G42" s="64"/>
      <c r="H42" s="66">
        <v>2013</v>
      </c>
      <c r="I42" s="66"/>
      <c r="J42" s="64"/>
    </row>
    <row r="43" spans="1:34" x14ac:dyDescent="0.25">
      <c r="A43" s="13"/>
      <c r="B43" s="50"/>
      <c r="C43" s="50" t="s">
        <v>271</v>
      </c>
      <c r="D43" s="65" t="s">
        <v>279</v>
      </c>
      <c r="E43" s="65"/>
      <c r="F43" s="65"/>
      <c r="G43" s="65"/>
      <c r="H43" s="65"/>
      <c r="I43" s="65"/>
      <c r="J43" s="50"/>
    </row>
    <row r="44" spans="1:34" x14ac:dyDescent="0.25">
      <c r="A44" s="13"/>
      <c r="B44" s="51" t="s">
        <v>416</v>
      </c>
      <c r="C44" s="52" t="s">
        <v>271</v>
      </c>
      <c r="D44" s="52" t="s">
        <v>283</v>
      </c>
      <c r="E44" s="53">
        <v>22606</v>
      </c>
      <c r="F44" s="54" t="s">
        <v>271</v>
      </c>
      <c r="G44" s="52" t="s">
        <v>271</v>
      </c>
      <c r="H44" s="52" t="s">
        <v>283</v>
      </c>
      <c r="I44" s="53">
        <v>28163</v>
      </c>
      <c r="J44" s="54" t="s">
        <v>271</v>
      </c>
    </row>
    <row r="45" spans="1:34" x14ac:dyDescent="0.25">
      <c r="A45" s="13"/>
      <c r="B45" s="55" t="s">
        <v>417</v>
      </c>
      <c r="C45" s="16" t="s">
        <v>271</v>
      </c>
      <c r="D45" s="16"/>
      <c r="E45" s="56">
        <v>19098</v>
      </c>
      <c r="F45" s="49" t="s">
        <v>271</v>
      </c>
      <c r="G45" s="16" t="s">
        <v>271</v>
      </c>
      <c r="H45" s="16"/>
      <c r="I45" s="56">
        <v>22560</v>
      </c>
      <c r="J45" s="49" t="s">
        <v>271</v>
      </c>
    </row>
    <row r="46" spans="1:34" ht="15.75" thickBot="1" x14ac:dyDescent="0.3">
      <c r="A46" s="13"/>
      <c r="B46" s="51" t="s">
        <v>418</v>
      </c>
      <c r="C46" s="52" t="s">
        <v>271</v>
      </c>
      <c r="D46" s="52"/>
      <c r="E46" s="53">
        <v>30149</v>
      </c>
      <c r="F46" s="54" t="s">
        <v>271</v>
      </c>
      <c r="G46" s="52" t="s">
        <v>271</v>
      </c>
      <c r="H46" s="52"/>
      <c r="I46" s="53">
        <v>29092</v>
      </c>
      <c r="J46" s="54" t="s">
        <v>271</v>
      </c>
    </row>
    <row r="47" spans="1:34" x14ac:dyDescent="0.25">
      <c r="A47" s="13"/>
      <c r="B47" s="59"/>
      <c r="C47" s="59" t="s">
        <v>271</v>
      </c>
      <c r="D47" s="97"/>
      <c r="E47" s="97"/>
      <c r="F47" s="59"/>
      <c r="G47" s="59" t="s">
        <v>271</v>
      </c>
      <c r="H47" s="97"/>
      <c r="I47" s="97"/>
      <c r="J47" s="59"/>
    </row>
    <row r="48" spans="1:34" ht="15.75" thickBot="1" x14ac:dyDescent="0.3">
      <c r="A48" s="13"/>
      <c r="B48" s="57" t="s">
        <v>419</v>
      </c>
      <c r="C48" s="50" t="s">
        <v>271</v>
      </c>
      <c r="D48" s="16" t="s">
        <v>283</v>
      </c>
      <c r="E48" s="56">
        <v>71853</v>
      </c>
      <c r="F48" s="49" t="s">
        <v>271</v>
      </c>
      <c r="G48" s="50" t="s">
        <v>271</v>
      </c>
      <c r="H48" s="16" t="s">
        <v>283</v>
      </c>
      <c r="I48" s="56">
        <v>79815</v>
      </c>
      <c r="J48" s="49" t="s">
        <v>271</v>
      </c>
    </row>
    <row r="49" spans="1:34" ht="15.75" thickTop="1" x14ac:dyDescent="0.25">
      <c r="A49" s="13"/>
      <c r="B49" s="59"/>
      <c r="C49" s="59" t="s">
        <v>271</v>
      </c>
      <c r="D49" s="99"/>
      <c r="E49" s="99"/>
      <c r="F49" s="59"/>
      <c r="G49" s="59" t="s">
        <v>271</v>
      </c>
      <c r="H49" s="99"/>
      <c r="I49" s="99"/>
      <c r="J49" s="59"/>
    </row>
    <row r="50" spans="1:34" ht="15" customHeight="1" x14ac:dyDescent="0.25">
      <c r="A50" s="13" t="s">
        <v>969</v>
      </c>
      <c r="B50" s="35" t="s">
        <v>5</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row>
    <row r="51" spans="1:34" x14ac:dyDescent="0.25">
      <c r="A51" s="13"/>
      <c r="B51" s="67" t="s">
        <v>420</v>
      </c>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c r="AG51" s="67"/>
      <c r="AH51" s="67"/>
    </row>
    <row r="52" spans="1:34" ht="15.75" x14ac:dyDescent="0.25">
      <c r="A52" s="13"/>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row>
    <row r="53" spans="1:34" x14ac:dyDescent="0.25">
      <c r="A53" s="13"/>
      <c r="B53" s="16"/>
      <c r="C53" s="16"/>
      <c r="D53" s="16"/>
      <c r="E53" s="16"/>
      <c r="F53" s="16"/>
      <c r="G53" s="16"/>
      <c r="H53" s="16"/>
      <c r="I53" s="16"/>
      <c r="J53" s="16"/>
    </row>
    <row r="54" spans="1:34" x14ac:dyDescent="0.25">
      <c r="A54" s="13"/>
      <c r="B54" s="64"/>
      <c r="C54" s="64" t="s">
        <v>271</v>
      </c>
      <c r="D54" s="65" t="s">
        <v>970</v>
      </c>
      <c r="E54" s="65"/>
      <c r="F54" s="64"/>
      <c r="G54" s="64" t="s">
        <v>271</v>
      </c>
      <c r="H54" s="65" t="s">
        <v>968</v>
      </c>
      <c r="I54" s="65"/>
      <c r="J54" s="64"/>
    </row>
    <row r="55" spans="1:34" ht="15.75" thickBot="1" x14ac:dyDescent="0.3">
      <c r="A55" s="13"/>
      <c r="B55" s="64"/>
      <c r="C55" s="64"/>
      <c r="D55" s="66">
        <v>2013</v>
      </c>
      <c r="E55" s="66"/>
      <c r="F55" s="64"/>
      <c r="G55" s="64"/>
      <c r="H55" s="66">
        <v>2013</v>
      </c>
      <c r="I55" s="66"/>
      <c r="J55" s="64"/>
    </row>
    <row r="56" spans="1:34" x14ac:dyDescent="0.25">
      <c r="A56" s="13"/>
      <c r="B56" s="50"/>
      <c r="C56" s="50" t="s">
        <v>271</v>
      </c>
      <c r="D56" s="65" t="s">
        <v>279</v>
      </c>
      <c r="E56" s="65"/>
      <c r="F56" s="65"/>
      <c r="G56" s="65"/>
      <c r="H56" s="65"/>
      <c r="I56" s="65"/>
      <c r="J56" s="50"/>
    </row>
    <row r="57" spans="1:34" x14ac:dyDescent="0.25">
      <c r="A57" s="13"/>
      <c r="B57" s="51" t="s">
        <v>421</v>
      </c>
      <c r="C57" s="52" t="s">
        <v>271</v>
      </c>
      <c r="D57" s="52" t="s">
        <v>283</v>
      </c>
      <c r="E57" s="53">
        <v>1476682</v>
      </c>
      <c r="F57" s="54" t="s">
        <v>271</v>
      </c>
      <c r="G57" s="52" t="s">
        <v>271</v>
      </c>
      <c r="H57" s="52" t="s">
        <v>283</v>
      </c>
      <c r="I57" s="53">
        <v>1519665</v>
      </c>
      <c r="J57" s="54" t="s">
        <v>271</v>
      </c>
    </row>
    <row r="58" spans="1:34" ht="15.75" thickBot="1" x14ac:dyDescent="0.3">
      <c r="A58" s="13"/>
      <c r="B58" s="55" t="s">
        <v>422</v>
      </c>
      <c r="C58" s="16" t="s">
        <v>271</v>
      </c>
      <c r="D58" s="16"/>
      <c r="E58" s="56">
        <v>24653</v>
      </c>
      <c r="F58" s="49" t="s">
        <v>271</v>
      </c>
      <c r="G58" s="16" t="s">
        <v>271</v>
      </c>
      <c r="H58" s="16"/>
      <c r="I58" s="56">
        <v>33363</v>
      </c>
      <c r="J58" s="49" t="s">
        <v>271</v>
      </c>
    </row>
    <row r="59" spans="1:34" x14ac:dyDescent="0.25">
      <c r="A59" s="13"/>
      <c r="B59" s="59"/>
      <c r="C59" s="59" t="s">
        <v>271</v>
      </c>
      <c r="D59" s="97"/>
      <c r="E59" s="97"/>
      <c r="F59" s="59"/>
      <c r="G59" s="59" t="s">
        <v>271</v>
      </c>
      <c r="H59" s="97"/>
      <c r="I59" s="97"/>
      <c r="J59" s="59"/>
    </row>
    <row r="60" spans="1:34" x14ac:dyDescent="0.25">
      <c r="A60" s="13"/>
      <c r="B60" s="51" t="s">
        <v>423</v>
      </c>
      <c r="C60" s="98" t="s">
        <v>271</v>
      </c>
      <c r="D60" s="52"/>
      <c r="E60" s="53">
        <v>1501335</v>
      </c>
      <c r="F60" s="54" t="s">
        <v>271</v>
      </c>
      <c r="G60" s="98" t="s">
        <v>271</v>
      </c>
      <c r="H60" s="52"/>
      <c r="I60" s="53">
        <v>1553028</v>
      </c>
      <c r="J60" s="54" t="s">
        <v>271</v>
      </c>
    </row>
    <row r="61" spans="1:34" x14ac:dyDescent="0.25">
      <c r="A61" s="13"/>
      <c r="B61" s="16"/>
      <c r="C61" s="67"/>
      <c r="D61" s="67"/>
      <c r="E61" s="67"/>
      <c r="F61" s="67"/>
      <c r="G61" s="67"/>
      <c r="H61" s="67"/>
      <c r="I61" s="67"/>
      <c r="J61" s="67"/>
    </row>
    <row r="62" spans="1:34" ht="25.5" x14ac:dyDescent="0.25">
      <c r="A62" s="13"/>
      <c r="B62" s="55" t="s">
        <v>424</v>
      </c>
      <c r="C62" s="50" t="s">
        <v>271</v>
      </c>
      <c r="D62" s="16"/>
      <c r="E62" s="56">
        <v>33566</v>
      </c>
      <c r="F62" s="49" t="s">
        <v>271</v>
      </c>
      <c r="G62" s="50" t="s">
        <v>271</v>
      </c>
      <c r="H62" s="16"/>
      <c r="I62" s="56">
        <v>49813</v>
      </c>
      <c r="J62" s="49" t="s">
        <v>271</v>
      </c>
    </row>
    <row r="63" spans="1:34" x14ac:dyDescent="0.25">
      <c r="A63" s="13"/>
      <c r="B63" s="16"/>
      <c r="C63" s="67"/>
      <c r="D63" s="67"/>
      <c r="E63" s="67"/>
      <c r="F63" s="67"/>
      <c r="G63" s="67"/>
      <c r="H63" s="67"/>
      <c r="I63" s="67"/>
      <c r="J63" s="67"/>
    </row>
    <row r="64" spans="1:34" x14ac:dyDescent="0.25">
      <c r="A64" s="13"/>
      <c r="B64" s="51" t="s">
        <v>425</v>
      </c>
      <c r="C64" s="98" t="s">
        <v>271</v>
      </c>
      <c r="D64" s="52"/>
      <c r="E64" s="53">
        <v>37549</v>
      </c>
      <c r="F64" s="54" t="s">
        <v>271</v>
      </c>
      <c r="G64" s="98" t="s">
        <v>271</v>
      </c>
      <c r="H64" s="52"/>
      <c r="I64" s="53">
        <v>41565</v>
      </c>
      <c r="J64" s="54" t="s">
        <v>271</v>
      </c>
    </row>
    <row r="65" spans="1:34" ht="15.75" thickBot="1" x14ac:dyDescent="0.3">
      <c r="A65" s="13"/>
      <c r="B65" s="55" t="s">
        <v>426</v>
      </c>
      <c r="C65" s="50" t="s">
        <v>271</v>
      </c>
      <c r="D65" s="16"/>
      <c r="E65" s="56">
        <v>97002</v>
      </c>
      <c r="F65" s="49" t="s">
        <v>271</v>
      </c>
      <c r="G65" s="50" t="s">
        <v>271</v>
      </c>
      <c r="H65" s="16"/>
      <c r="I65" s="56">
        <v>118790</v>
      </c>
      <c r="J65" s="49" t="s">
        <v>271</v>
      </c>
    </row>
    <row r="66" spans="1:34" x14ac:dyDescent="0.25">
      <c r="A66" s="13"/>
      <c r="B66" s="59"/>
      <c r="C66" s="59" t="s">
        <v>271</v>
      </c>
      <c r="D66" s="97"/>
      <c r="E66" s="97"/>
      <c r="F66" s="59"/>
      <c r="G66" s="59" t="s">
        <v>271</v>
      </c>
      <c r="H66" s="97"/>
      <c r="I66" s="97"/>
      <c r="J66" s="59"/>
    </row>
    <row r="67" spans="1:34" ht="15.75" thickBot="1" x14ac:dyDescent="0.3">
      <c r="A67" s="13"/>
      <c r="B67" s="58" t="s">
        <v>427</v>
      </c>
      <c r="C67" s="98" t="s">
        <v>271</v>
      </c>
      <c r="D67" s="52"/>
      <c r="E67" s="53">
        <v>134551</v>
      </c>
      <c r="F67" s="54" t="s">
        <v>271</v>
      </c>
      <c r="G67" s="98" t="s">
        <v>271</v>
      </c>
      <c r="H67" s="52"/>
      <c r="I67" s="53">
        <v>160355</v>
      </c>
      <c r="J67" s="54" t="s">
        <v>271</v>
      </c>
    </row>
    <row r="68" spans="1:34" x14ac:dyDescent="0.25">
      <c r="A68" s="13"/>
      <c r="B68" s="59"/>
      <c r="C68" s="59" t="s">
        <v>271</v>
      </c>
      <c r="D68" s="97"/>
      <c r="E68" s="97"/>
      <c r="F68" s="59"/>
      <c r="G68" s="59" t="s">
        <v>271</v>
      </c>
      <c r="H68" s="97"/>
      <c r="I68" s="97"/>
      <c r="J68" s="59"/>
    </row>
    <row r="69" spans="1:34" ht="15.75" thickBot="1" x14ac:dyDescent="0.3">
      <c r="A69" s="13"/>
      <c r="B69" s="57" t="s">
        <v>378</v>
      </c>
      <c r="C69" s="50" t="s">
        <v>271</v>
      </c>
      <c r="D69" s="16" t="s">
        <v>283</v>
      </c>
      <c r="E69" s="56">
        <v>1669452</v>
      </c>
      <c r="F69" s="49" t="s">
        <v>271</v>
      </c>
      <c r="G69" s="50" t="s">
        <v>271</v>
      </c>
      <c r="H69" s="16" t="s">
        <v>283</v>
      </c>
      <c r="I69" s="56">
        <v>1763196</v>
      </c>
      <c r="J69" s="49" t="s">
        <v>271</v>
      </c>
    </row>
    <row r="70" spans="1:34" ht="15.75" thickTop="1" x14ac:dyDescent="0.25">
      <c r="A70" s="13"/>
      <c r="B70" s="59"/>
      <c r="C70" s="59" t="s">
        <v>271</v>
      </c>
      <c r="D70" s="99"/>
      <c r="E70" s="99"/>
      <c r="F70" s="59"/>
      <c r="G70" s="59" t="s">
        <v>271</v>
      </c>
      <c r="H70" s="99"/>
      <c r="I70" s="99"/>
      <c r="J70" s="59"/>
    </row>
    <row r="71" spans="1:34" ht="15.75" x14ac:dyDescent="0.25">
      <c r="A71" s="13"/>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c r="AH71" s="47"/>
    </row>
    <row r="72" spans="1:34" ht="38.25" x14ac:dyDescent="0.25">
      <c r="A72" s="13"/>
      <c r="B72" s="69" t="s">
        <v>971</v>
      </c>
      <c r="C72" s="68" t="s">
        <v>428</v>
      </c>
    </row>
    <row r="73" spans="1:34" ht="15" customHeight="1" x14ac:dyDescent="0.25">
      <c r="A73" s="13" t="s">
        <v>972</v>
      </c>
      <c r="B73" s="35" t="s">
        <v>5</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row>
    <row r="74" spans="1:34" x14ac:dyDescent="0.25">
      <c r="A74" s="13"/>
      <c r="B74" s="67" t="s">
        <v>973</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row>
    <row r="75" spans="1:34" ht="15.75" x14ac:dyDescent="0.25">
      <c r="A75" s="13"/>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row>
    <row r="76" spans="1:34" x14ac:dyDescent="0.25">
      <c r="A76" s="13"/>
      <c r="B76" s="16"/>
      <c r="C76" s="16"/>
      <c r="D76" s="16"/>
      <c r="E76" s="16"/>
      <c r="F76" s="16"/>
      <c r="G76" s="16"/>
      <c r="H76" s="16"/>
      <c r="I76" s="16"/>
      <c r="J76" s="16"/>
      <c r="K76" s="16"/>
      <c r="L76" s="16"/>
      <c r="M76" s="16"/>
      <c r="N76" s="16"/>
      <c r="O76" s="16"/>
      <c r="P76" s="16"/>
      <c r="Q76" s="16"/>
      <c r="R76" s="16"/>
      <c r="S76" s="16"/>
      <c r="T76" s="16"/>
      <c r="U76" s="16"/>
      <c r="V76" s="16"/>
    </row>
    <row r="77" spans="1:34" x14ac:dyDescent="0.25">
      <c r="A77" s="13"/>
      <c r="B77" s="71" t="s">
        <v>430</v>
      </c>
      <c r="C77" s="64" t="s">
        <v>271</v>
      </c>
      <c r="D77" s="65" t="s">
        <v>368</v>
      </c>
      <c r="E77" s="65"/>
      <c r="F77" s="64"/>
      <c r="G77" s="64"/>
      <c r="H77" s="65" t="s">
        <v>431</v>
      </c>
      <c r="I77" s="65"/>
      <c r="J77" s="64"/>
      <c r="K77" s="64"/>
      <c r="L77" s="65" t="s">
        <v>431</v>
      </c>
      <c r="M77" s="65"/>
      <c r="N77" s="64"/>
      <c r="O77" s="64"/>
      <c r="P77" s="65" t="s">
        <v>434</v>
      </c>
      <c r="Q77" s="65"/>
      <c r="R77" s="64"/>
      <c r="S77" s="64"/>
      <c r="T77" s="65" t="s">
        <v>144</v>
      </c>
      <c r="U77" s="65"/>
      <c r="V77" s="64"/>
    </row>
    <row r="78" spans="1:34" ht="15.75" thickBot="1" x14ac:dyDescent="0.3">
      <c r="A78" s="13"/>
      <c r="B78" s="71"/>
      <c r="C78" s="64"/>
      <c r="D78" s="66"/>
      <c r="E78" s="66"/>
      <c r="F78" s="64"/>
      <c r="G78" s="64"/>
      <c r="H78" s="66" t="s">
        <v>974</v>
      </c>
      <c r="I78" s="66"/>
      <c r="J78" s="64"/>
      <c r="K78" s="64"/>
      <c r="L78" s="66" t="s">
        <v>433</v>
      </c>
      <c r="M78" s="66"/>
      <c r="N78" s="64"/>
      <c r="O78" s="64"/>
      <c r="P78" s="66"/>
      <c r="Q78" s="66"/>
      <c r="R78" s="64"/>
      <c r="S78" s="64"/>
      <c r="T78" s="66"/>
      <c r="U78" s="66"/>
      <c r="V78" s="64"/>
    </row>
    <row r="79" spans="1:34" x14ac:dyDescent="0.25">
      <c r="A79" s="13"/>
      <c r="B79" s="50"/>
      <c r="C79" s="50" t="s">
        <v>271</v>
      </c>
      <c r="D79" s="65" t="s">
        <v>279</v>
      </c>
      <c r="E79" s="65"/>
      <c r="F79" s="65"/>
      <c r="G79" s="65"/>
      <c r="H79" s="65"/>
      <c r="I79" s="65"/>
      <c r="J79" s="65"/>
      <c r="K79" s="65"/>
      <c r="L79" s="65"/>
      <c r="M79" s="65"/>
      <c r="N79" s="65"/>
      <c r="O79" s="65"/>
      <c r="P79" s="65"/>
      <c r="Q79" s="65"/>
      <c r="R79" s="65"/>
      <c r="S79" s="65"/>
      <c r="T79" s="65"/>
      <c r="U79" s="65"/>
      <c r="V79" s="50"/>
    </row>
    <row r="80" spans="1:34" x14ac:dyDescent="0.25">
      <c r="A80" s="13"/>
      <c r="B80" s="96" t="s">
        <v>280</v>
      </c>
      <c r="C80" s="52" t="s">
        <v>271</v>
      </c>
      <c r="D80" s="52"/>
      <c r="E80" s="52"/>
      <c r="F80" s="52"/>
      <c r="G80" s="52"/>
      <c r="H80" s="52"/>
      <c r="I80" s="52"/>
      <c r="J80" s="52"/>
      <c r="K80" s="52"/>
      <c r="L80" s="52"/>
      <c r="M80" s="52"/>
      <c r="N80" s="52"/>
      <c r="O80" s="52"/>
      <c r="P80" s="52"/>
      <c r="Q80" s="52"/>
      <c r="R80" s="52"/>
      <c r="S80" s="52"/>
      <c r="T80" s="52"/>
      <c r="U80" s="52"/>
      <c r="V80" s="52"/>
    </row>
    <row r="81" spans="1:22" x14ac:dyDescent="0.25">
      <c r="A81" s="13"/>
      <c r="B81" s="55" t="s">
        <v>435</v>
      </c>
      <c r="C81" s="16" t="s">
        <v>271</v>
      </c>
      <c r="D81" s="16" t="s">
        <v>283</v>
      </c>
      <c r="E81" s="56">
        <v>15122</v>
      </c>
      <c r="F81" s="49" t="s">
        <v>271</v>
      </c>
      <c r="G81" s="16"/>
      <c r="H81" s="16" t="s">
        <v>283</v>
      </c>
      <c r="I81" s="56">
        <v>5842</v>
      </c>
      <c r="J81" s="49" t="s">
        <v>271</v>
      </c>
      <c r="K81" s="16"/>
      <c r="L81" s="16" t="s">
        <v>283</v>
      </c>
      <c r="M81" s="56">
        <v>50806</v>
      </c>
      <c r="N81" s="49" t="s">
        <v>271</v>
      </c>
      <c r="O81" s="16"/>
      <c r="P81" s="16" t="s">
        <v>283</v>
      </c>
      <c r="Q81" s="56">
        <v>4102</v>
      </c>
      <c r="R81" s="49" t="s">
        <v>271</v>
      </c>
      <c r="S81" s="16"/>
      <c r="T81" s="16" t="s">
        <v>283</v>
      </c>
      <c r="U81" s="56">
        <v>75872</v>
      </c>
      <c r="V81" s="49" t="s">
        <v>271</v>
      </c>
    </row>
    <row r="82" spans="1:22" x14ac:dyDescent="0.25">
      <c r="A82" s="13"/>
      <c r="B82" s="51" t="s">
        <v>436</v>
      </c>
      <c r="C82" s="52" t="s">
        <v>271</v>
      </c>
      <c r="D82" s="52"/>
      <c r="E82" s="62" t="s">
        <v>437</v>
      </c>
      <c r="F82" s="54" t="s">
        <v>288</v>
      </c>
      <c r="G82" s="52"/>
      <c r="H82" s="52"/>
      <c r="I82" s="62">
        <v>907</v>
      </c>
      <c r="J82" s="54" t="s">
        <v>271</v>
      </c>
      <c r="K82" s="52"/>
      <c r="L82" s="52"/>
      <c r="M82" s="62" t="s">
        <v>438</v>
      </c>
      <c r="N82" s="54" t="s">
        <v>288</v>
      </c>
      <c r="O82" s="52"/>
      <c r="P82" s="52"/>
      <c r="Q82" s="62">
        <v>215</v>
      </c>
      <c r="R82" s="54" t="s">
        <v>271</v>
      </c>
      <c r="S82" s="52"/>
      <c r="T82" s="52"/>
      <c r="U82" s="62" t="s">
        <v>284</v>
      </c>
      <c r="V82" s="54" t="s">
        <v>271</v>
      </c>
    </row>
    <row r="83" spans="1:22" x14ac:dyDescent="0.25">
      <c r="A83" s="13"/>
      <c r="B83" s="55" t="s">
        <v>440</v>
      </c>
      <c r="C83" s="16" t="s">
        <v>271</v>
      </c>
      <c r="D83" s="16"/>
      <c r="E83" s="61" t="s">
        <v>441</v>
      </c>
      <c r="F83" s="49" t="s">
        <v>288</v>
      </c>
      <c r="G83" s="16"/>
      <c r="H83" s="16"/>
      <c r="I83" s="61" t="s">
        <v>442</v>
      </c>
      <c r="J83" s="49" t="s">
        <v>288</v>
      </c>
      <c r="K83" s="16"/>
      <c r="L83" s="16"/>
      <c r="M83" s="61" t="s">
        <v>443</v>
      </c>
      <c r="N83" s="49" t="s">
        <v>288</v>
      </c>
      <c r="O83" s="16"/>
      <c r="P83" s="16"/>
      <c r="Q83" s="61" t="s">
        <v>444</v>
      </c>
      <c r="R83" s="49" t="s">
        <v>288</v>
      </c>
      <c r="S83" s="16"/>
      <c r="T83" s="16"/>
      <c r="U83" s="61" t="s">
        <v>445</v>
      </c>
      <c r="V83" s="49" t="s">
        <v>288</v>
      </c>
    </row>
    <row r="84" spans="1:22" ht="15.75" thickBot="1" x14ac:dyDescent="0.3">
      <c r="A84" s="13"/>
      <c r="B84" s="51" t="s">
        <v>446</v>
      </c>
      <c r="C84" s="52" t="s">
        <v>271</v>
      </c>
      <c r="D84" s="52"/>
      <c r="E84" s="62">
        <v>83</v>
      </c>
      <c r="F84" s="54" t="s">
        <v>271</v>
      </c>
      <c r="G84" s="52"/>
      <c r="H84" s="52"/>
      <c r="I84" s="62">
        <v>316</v>
      </c>
      <c r="J84" s="54" t="s">
        <v>271</v>
      </c>
      <c r="K84" s="52"/>
      <c r="L84" s="52"/>
      <c r="M84" s="62">
        <v>861</v>
      </c>
      <c r="N84" s="54" t="s">
        <v>271</v>
      </c>
      <c r="O84" s="52"/>
      <c r="P84" s="52"/>
      <c r="Q84" s="62">
        <v>125</v>
      </c>
      <c r="R84" s="54" t="s">
        <v>271</v>
      </c>
      <c r="S84" s="52"/>
      <c r="T84" s="52"/>
      <c r="U84" s="53">
        <v>1385</v>
      </c>
      <c r="V84" s="54" t="s">
        <v>271</v>
      </c>
    </row>
    <row r="85" spans="1:22" x14ac:dyDescent="0.25">
      <c r="A85" s="13"/>
      <c r="B85" s="59"/>
      <c r="C85" s="59" t="s">
        <v>271</v>
      </c>
      <c r="D85" s="97"/>
      <c r="E85" s="97"/>
      <c r="F85" s="59"/>
      <c r="G85" s="59"/>
      <c r="H85" s="97"/>
      <c r="I85" s="97"/>
      <c r="J85" s="59"/>
      <c r="K85" s="59"/>
      <c r="L85" s="97"/>
      <c r="M85" s="97"/>
      <c r="N85" s="59"/>
      <c r="O85" s="59"/>
      <c r="P85" s="97"/>
      <c r="Q85" s="97"/>
      <c r="R85" s="59"/>
      <c r="S85" s="59"/>
      <c r="T85" s="97"/>
      <c r="U85" s="97"/>
      <c r="V85" s="59"/>
    </row>
    <row r="86" spans="1:22" ht="15.75" thickBot="1" x14ac:dyDescent="0.3">
      <c r="A86" s="13"/>
      <c r="B86" s="55" t="s">
        <v>447</v>
      </c>
      <c r="C86" s="50" t="s">
        <v>271</v>
      </c>
      <c r="D86" s="16" t="s">
        <v>283</v>
      </c>
      <c r="E86" s="56">
        <v>13703</v>
      </c>
      <c r="F86" s="49" t="s">
        <v>271</v>
      </c>
      <c r="G86" s="50"/>
      <c r="H86" s="16" t="s">
        <v>283</v>
      </c>
      <c r="I86" s="56">
        <v>4708</v>
      </c>
      <c r="J86" s="49" t="s">
        <v>271</v>
      </c>
      <c r="K86" s="50"/>
      <c r="L86" s="16" t="s">
        <v>283</v>
      </c>
      <c r="M86" s="56">
        <v>49486</v>
      </c>
      <c r="N86" s="49" t="s">
        <v>271</v>
      </c>
      <c r="O86" s="50"/>
      <c r="P86" s="16" t="s">
        <v>283</v>
      </c>
      <c r="Q86" s="56">
        <v>3956</v>
      </c>
      <c r="R86" s="49" t="s">
        <v>271</v>
      </c>
      <c r="S86" s="50"/>
      <c r="T86" s="16" t="s">
        <v>283</v>
      </c>
      <c r="U86" s="56">
        <v>71853</v>
      </c>
      <c r="V86" s="49" t="s">
        <v>271</v>
      </c>
    </row>
    <row r="87" spans="1:22" ht="15.75" thickTop="1" x14ac:dyDescent="0.25">
      <c r="A87" s="13"/>
      <c r="B87" s="59"/>
      <c r="C87" s="59" t="s">
        <v>271</v>
      </c>
      <c r="D87" s="99"/>
      <c r="E87" s="99"/>
      <c r="F87" s="59"/>
      <c r="G87" s="59"/>
      <c r="H87" s="99"/>
      <c r="I87" s="99"/>
      <c r="J87" s="59"/>
      <c r="K87" s="59"/>
      <c r="L87" s="99"/>
      <c r="M87" s="99"/>
      <c r="N87" s="59"/>
      <c r="O87" s="59"/>
      <c r="P87" s="99"/>
      <c r="Q87" s="99"/>
      <c r="R87" s="59"/>
      <c r="S87" s="59"/>
      <c r="T87" s="99"/>
      <c r="U87" s="99"/>
      <c r="V87" s="59"/>
    </row>
    <row r="88" spans="1:22" x14ac:dyDescent="0.25">
      <c r="A88" s="13"/>
      <c r="B88" s="16"/>
      <c r="C88" s="67"/>
      <c r="D88" s="67"/>
      <c r="E88" s="67"/>
      <c r="F88" s="67"/>
      <c r="G88" s="67"/>
      <c r="H88" s="67"/>
      <c r="I88" s="67"/>
      <c r="J88" s="67"/>
      <c r="K88" s="67"/>
      <c r="L88" s="67"/>
      <c r="M88" s="67"/>
      <c r="N88" s="67"/>
      <c r="O88" s="67"/>
      <c r="P88" s="67"/>
      <c r="Q88" s="67"/>
      <c r="R88" s="67"/>
      <c r="S88" s="67"/>
      <c r="T88" s="67"/>
      <c r="U88" s="67"/>
      <c r="V88" s="67"/>
    </row>
    <row r="89" spans="1:22" x14ac:dyDescent="0.25">
      <c r="A89" s="13"/>
      <c r="B89" s="96" t="s">
        <v>975</v>
      </c>
      <c r="C89" s="98" t="s">
        <v>271</v>
      </c>
      <c r="D89" s="52"/>
      <c r="E89" s="52"/>
      <c r="F89" s="52"/>
      <c r="G89" s="98"/>
      <c r="H89" s="52"/>
      <c r="I89" s="52"/>
      <c r="J89" s="52"/>
      <c r="K89" s="98"/>
      <c r="L89" s="52"/>
      <c r="M89" s="52"/>
      <c r="N89" s="52"/>
      <c r="O89" s="98"/>
      <c r="P89" s="52"/>
      <c r="Q89" s="52"/>
      <c r="R89" s="52"/>
      <c r="S89" s="98"/>
      <c r="T89" s="52"/>
      <c r="U89" s="52"/>
      <c r="V89" s="52"/>
    </row>
    <row r="90" spans="1:22" x14ac:dyDescent="0.25">
      <c r="A90" s="13"/>
      <c r="B90" s="55" t="s">
        <v>435</v>
      </c>
      <c r="C90" s="50" t="s">
        <v>271</v>
      </c>
      <c r="D90" s="16" t="s">
        <v>283</v>
      </c>
      <c r="E90" s="56">
        <v>13545</v>
      </c>
      <c r="F90" s="49" t="s">
        <v>271</v>
      </c>
      <c r="G90" s="50"/>
      <c r="H90" s="16" t="s">
        <v>283</v>
      </c>
      <c r="I90" s="56">
        <v>8516</v>
      </c>
      <c r="J90" s="49" t="s">
        <v>271</v>
      </c>
      <c r="K90" s="50"/>
      <c r="L90" s="16" t="s">
        <v>283</v>
      </c>
      <c r="M90" s="56">
        <v>75981</v>
      </c>
      <c r="N90" s="49" t="s">
        <v>271</v>
      </c>
      <c r="O90" s="50"/>
      <c r="P90" s="16" t="s">
        <v>283</v>
      </c>
      <c r="Q90" s="56">
        <v>2435</v>
      </c>
      <c r="R90" s="49" t="s">
        <v>271</v>
      </c>
      <c r="S90" s="50"/>
      <c r="T90" s="16" t="s">
        <v>283</v>
      </c>
      <c r="U90" s="56">
        <v>100477</v>
      </c>
      <c r="V90" s="49" t="s">
        <v>271</v>
      </c>
    </row>
    <row r="91" spans="1:22" x14ac:dyDescent="0.25">
      <c r="A91" s="13"/>
      <c r="B91" s="51" t="s">
        <v>436</v>
      </c>
      <c r="C91" s="98" t="s">
        <v>271</v>
      </c>
      <c r="D91" s="52"/>
      <c r="E91" s="62" t="s">
        <v>448</v>
      </c>
      <c r="F91" s="54" t="s">
        <v>288</v>
      </c>
      <c r="G91" s="98"/>
      <c r="H91" s="52"/>
      <c r="I91" s="62" t="s">
        <v>449</v>
      </c>
      <c r="J91" s="54" t="s">
        <v>288</v>
      </c>
      <c r="K91" s="98"/>
      <c r="L91" s="52"/>
      <c r="M91" s="53">
        <v>5921</v>
      </c>
      <c r="N91" s="54" t="s">
        <v>271</v>
      </c>
      <c r="O91" s="98"/>
      <c r="P91" s="52"/>
      <c r="Q91" s="53">
        <v>1315</v>
      </c>
      <c r="R91" s="54" t="s">
        <v>271</v>
      </c>
      <c r="S91" s="98"/>
      <c r="T91" s="52"/>
      <c r="U91" s="53">
        <v>5028</v>
      </c>
      <c r="V91" s="54" t="s">
        <v>271</v>
      </c>
    </row>
    <row r="92" spans="1:22" x14ac:dyDescent="0.25">
      <c r="A92" s="13"/>
      <c r="B92" s="55" t="s">
        <v>440</v>
      </c>
      <c r="C92" s="50" t="s">
        <v>271</v>
      </c>
      <c r="D92" s="16"/>
      <c r="E92" s="61" t="s">
        <v>450</v>
      </c>
      <c r="F92" s="49" t="s">
        <v>288</v>
      </c>
      <c r="G92" s="50"/>
      <c r="H92" s="16"/>
      <c r="I92" s="61" t="s">
        <v>451</v>
      </c>
      <c r="J92" s="49" t="s">
        <v>288</v>
      </c>
      <c r="K92" s="50"/>
      <c r="L92" s="16"/>
      <c r="M92" s="61" t="s">
        <v>452</v>
      </c>
      <c r="N92" s="49" t="s">
        <v>288</v>
      </c>
      <c r="O92" s="50"/>
      <c r="P92" s="16"/>
      <c r="Q92" s="61" t="s">
        <v>453</v>
      </c>
      <c r="R92" s="49" t="s">
        <v>288</v>
      </c>
      <c r="S92" s="50"/>
      <c r="T92" s="16"/>
      <c r="U92" s="61" t="s">
        <v>454</v>
      </c>
      <c r="V92" s="49" t="s">
        <v>288</v>
      </c>
    </row>
    <row r="93" spans="1:22" ht="15.75" thickBot="1" x14ac:dyDescent="0.3">
      <c r="A93" s="13"/>
      <c r="B93" s="51" t="s">
        <v>446</v>
      </c>
      <c r="C93" s="98" t="s">
        <v>271</v>
      </c>
      <c r="D93" s="52"/>
      <c r="E93" s="62">
        <v>529</v>
      </c>
      <c r="F93" s="54" t="s">
        <v>271</v>
      </c>
      <c r="G93" s="98"/>
      <c r="H93" s="52"/>
      <c r="I93" s="62">
        <v>136</v>
      </c>
      <c r="J93" s="54" t="s">
        <v>271</v>
      </c>
      <c r="K93" s="98"/>
      <c r="L93" s="52"/>
      <c r="M93" s="53">
        <v>1620</v>
      </c>
      <c r="N93" s="54" t="s">
        <v>271</v>
      </c>
      <c r="O93" s="98"/>
      <c r="P93" s="52"/>
      <c r="Q93" s="62">
        <v>22</v>
      </c>
      <c r="R93" s="54" t="s">
        <v>271</v>
      </c>
      <c r="S93" s="98"/>
      <c r="T93" s="52"/>
      <c r="U93" s="53">
        <v>2307</v>
      </c>
      <c r="V93" s="54" t="s">
        <v>271</v>
      </c>
    </row>
    <row r="94" spans="1:22" x14ac:dyDescent="0.25">
      <c r="A94" s="13"/>
      <c r="B94" s="59"/>
      <c r="C94" s="59" t="s">
        <v>271</v>
      </c>
      <c r="D94" s="97"/>
      <c r="E94" s="97"/>
      <c r="F94" s="59"/>
      <c r="G94" s="59"/>
      <c r="H94" s="97"/>
      <c r="I94" s="97"/>
      <c r="J94" s="59"/>
      <c r="K94" s="59"/>
      <c r="L94" s="97"/>
      <c r="M94" s="97"/>
      <c r="N94" s="59"/>
      <c r="O94" s="59"/>
      <c r="P94" s="97"/>
      <c r="Q94" s="97"/>
      <c r="R94" s="59"/>
      <c r="S94" s="59"/>
      <c r="T94" s="97"/>
      <c r="U94" s="97"/>
      <c r="V94" s="59"/>
    </row>
    <row r="95" spans="1:22" ht="15.75" thickBot="1" x14ac:dyDescent="0.3">
      <c r="A95" s="13"/>
      <c r="B95" s="55" t="s">
        <v>447</v>
      </c>
      <c r="C95" s="50" t="s">
        <v>271</v>
      </c>
      <c r="D95" s="16" t="s">
        <v>283</v>
      </c>
      <c r="E95" s="56">
        <v>10963</v>
      </c>
      <c r="F95" s="49" t="s">
        <v>271</v>
      </c>
      <c r="G95" s="50"/>
      <c r="H95" s="16" t="s">
        <v>283</v>
      </c>
      <c r="I95" s="56">
        <v>7285</v>
      </c>
      <c r="J95" s="49" t="s">
        <v>271</v>
      </c>
      <c r="K95" s="50"/>
      <c r="L95" s="16" t="s">
        <v>283</v>
      </c>
      <c r="M95" s="56">
        <v>69694</v>
      </c>
      <c r="N95" s="49" t="s">
        <v>271</v>
      </c>
      <c r="O95" s="50"/>
      <c r="P95" s="16" t="s">
        <v>283</v>
      </c>
      <c r="Q95" s="56">
        <v>2736</v>
      </c>
      <c r="R95" s="49" t="s">
        <v>271</v>
      </c>
      <c r="S95" s="50"/>
      <c r="T95" s="16" t="s">
        <v>283</v>
      </c>
      <c r="U95" s="56">
        <v>90678</v>
      </c>
      <c r="V95" s="49" t="s">
        <v>271</v>
      </c>
    </row>
    <row r="96" spans="1:22" ht="15.75" thickTop="1" x14ac:dyDescent="0.25">
      <c r="A96" s="13"/>
      <c r="B96" s="59"/>
      <c r="C96" s="59" t="s">
        <v>271</v>
      </c>
      <c r="D96" s="99"/>
      <c r="E96" s="99"/>
      <c r="F96" s="59"/>
      <c r="G96" s="59"/>
      <c r="H96" s="99"/>
      <c r="I96" s="99"/>
      <c r="J96" s="59"/>
      <c r="K96" s="59"/>
      <c r="L96" s="99"/>
      <c r="M96" s="99"/>
      <c r="N96" s="59"/>
      <c r="O96" s="59"/>
      <c r="P96" s="99"/>
      <c r="Q96" s="99"/>
      <c r="R96" s="59"/>
      <c r="S96" s="59"/>
      <c r="T96" s="99"/>
      <c r="U96" s="99"/>
      <c r="V96" s="59"/>
    </row>
    <row r="97" spans="1:34" ht="15.75" x14ac:dyDescent="0.25">
      <c r="A97" s="13"/>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34" x14ac:dyDescent="0.25">
      <c r="A98" s="13"/>
      <c r="B98" s="16"/>
      <c r="C98" s="16"/>
      <c r="D98" s="16"/>
      <c r="E98" s="16"/>
      <c r="F98" s="16"/>
      <c r="G98" s="16"/>
      <c r="H98" s="16"/>
      <c r="I98" s="16"/>
      <c r="J98" s="16"/>
      <c r="K98" s="16"/>
      <c r="L98" s="16"/>
      <c r="M98" s="16"/>
      <c r="N98" s="16"/>
      <c r="O98" s="16"/>
      <c r="P98" s="16"/>
      <c r="Q98" s="16"/>
      <c r="R98" s="16"/>
      <c r="S98" s="16"/>
      <c r="T98" s="16"/>
      <c r="U98" s="16"/>
      <c r="V98" s="16"/>
    </row>
    <row r="99" spans="1:34" x14ac:dyDescent="0.25">
      <c r="A99" s="13"/>
      <c r="B99" s="71" t="s">
        <v>455</v>
      </c>
      <c r="C99" s="64" t="s">
        <v>271</v>
      </c>
      <c r="D99" s="65" t="s">
        <v>368</v>
      </c>
      <c r="E99" s="65"/>
      <c r="F99" s="64"/>
      <c r="G99" s="64"/>
      <c r="H99" s="65" t="s">
        <v>431</v>
      </c>
      <c r="I99" s="65"/>
      <c r="J99" s="64"/>
      <c r="K99" s="64"/>
      <c r="L99" s="65" t="s">
        <v>431</v>
      </c>
      <c r="M99" s="65"/>
      <c r="N99" s="64"/>
      <c r="O99" s="64"/>
      <c r="P99" s="65" t="s">
        <v>434</v>
      </c>
      <c r="Q99" s="65"/>
      <c r="R99" s="64"/>
      <c r="S99" s="64"/>
      <c r="T99" s="65" t="s">
        <v>144</v>
      </c>
      <c r="U99" s="65"/>
      <c r="V99" s="64"/>
    </row>
    <row r="100" spans="1:34" ht="15.75" thickBot="1" x14ac:dyDescent="0.3">
      <c r="A100" s="13"/>
      <c r="B100" s="71"/>
      <c r="C100" s="64"/>
      <c r="D100" s="66"/>
      <c r="E100" s="66"/>
      <c r="F100" s="64"/>
      <c r="G100" s="64"/>
      <c r="H100" s="66" t="s">
        <v>974</v>
      </c>
      <c r="I100" s="66"/>
      <c r="J100" s="64"/>
      <c r="K100" s="64"/>
      <c r="L100" s="66" t="s">
        <v>433</v>
      </c>
      <c r="M100" s="66"/>
      <c r="N100" s="64"/>
      <c r="O100" s="64"/>
      <c r="P100" s="66"/>
      <c r="Q100" s="66"/>
      <c r="R100" s="64"/>
      <c r="S100" s="64"/>
      <c r="T100" s="66"/>
      <c r="U100" s="66"/>
      <c r="V100" s="64"/>
    </row>
    <row r="101" spans="1:34" x14ac:dyDescent="0.25">
      <c r="A101" s="13"/>
      <c r="B101" s="50"/>
      <c r="C101" s="50" t="s">
        <v>271</v>
      </c>
      <c r="D101" s="65" t="s">
        <v>279</v>
      </c>
      <c r="E101" s="65"/>
      <c r="F101" s="65"/>
      <c r="G101" s="65"/>
      <c r="H101" s="65"/>
      <c r="I101" s="65"/>
      <c r="J101" s="65"/>
      <c r="K101" s="65"/>
      <c r="L101" s="65"/>
      <c r="M101" s="65"/>
      <c r="N101" s="65"/>
      <c r="O101" s="65"/>
      <c r="P101" s="65"/>
      <c r="Q101" s="65"/>
      <c r="R101" s="65"/>
      <c r="S101" s="65"/>
      <c r="T101" s="65"/>
      <c r="U101" s="65"/>
      <c r="V101" s="50"/>
    </row>
    <row r="102" spans="1:34" x14ac:dyDescent="0.25">
      <c r="A102" s="13"/>
      <c r="B102" s="96" t="s">
        <v>280</v>
      </c>
      <c r="C102" s="52" t="s">
        <v>271</v>
      </c>
      <c r="D102" s="52"/>
      <c r="E102" s="52"/>
      <c r="F102" s="52"/>
      <c r="G102" s="52"/>
      <c r="H102" s="52"/>
      <c r="I102" s="52"/>
      <c r="J102" s="52"/>
      <c r="K102" s="52"/>
      <c r="L102" s="52"/>
      <c r="M102" s="52"/>
      <c r="N102" s="52"/>
      <c r="O102" s="52"/>
      <c r="P102" s="52"/>
      <c r="Q102" s="52"/>
      <c r="R102" s="52"/>
      <c r="S102" s="52"/>
      <c r="T102" s="52"/>
      <c r="U102" s="52"/>
      <c r="V102" s="52"/>
    </row>
    <row r="103" spans="1:34" x14ac:dyDescent="0.25">
      <c r="A103" s="13"/>
      <c r="B103" s="55" t="s">
        <v>435</v>
      </c>
      <c r="C103" s="16" t="s">
        <v>271</v>
      </c>
      <c r="D103" s="16" t="s">
        <v>283</v>
      </c>
      <c r="E103" s="56">
        <v>14525</v>
      </c>
      <c r="F103" s="49" t="s">
        <v>271</v>
      </c>
      <c r="G103" s="16"/>
      <c r="H103" s="16" t="s">
        <v>283</v>
      </c>
      <c r="I103" s="56">
        <v>7072</v>
      </c>
      <c r="J103" s="49" t="s">
        <v>271</v>
      </c>
      <c r="K103" s="16"/>
      <c r="L103" s="16" t="s">
        <v>283</v>
      </c>
      <c r="M103" s="56">
        <v>54581</v>
      </c>
      <c r="N103" s="49" t="s">
        <v>271</v>
      </c>
      <c r="O103" s="16"/>
      <c r="P103" s="16" t="s">
        <v>283</v>
      </c>
      <c r="Q103" s="56">
        <v>3637</v>
      </c>
      <c r="R103" s="49" t="s">
        <v>271</v>
      </c>
      <c r="S103" s="16"/>
      <c r="T103" s="16" t="s">
        <v>283</v>
      </c>
      <c r="U103" s="56">
        <v>79815</v>
      </c>
      <c r="V103" s="49" t="s">
        <v>271</v>
      </c>
    </row>
    <row r="104" spans="1:34" x14ac:dyDescent="0.25">
      <c r="A104" s="13"/>
      <c r="B104" s="51" t="s">
        <v>436</v>
      </c>
      <c r="C104" s="52" t="s">
        <v>271</v>
      </c>
      <c r="D104" s="52"/>
      <c r="E104" s="53">
        <v>1309</v>
      </c>
      <c r="F104" s="54" t="s">
        <v>271</v>
      </c>
      <c r="G104" s="52"/>
      <c r="H104" s="52"/>
      <c r="I104" s="62" t="s">
        <v>456</v>
      </c>
      <c r="J104" s="54" t="s">
        <v>288</v>
      </c>
      <c r="K104" s="52"/>
      <c r="L104" s="52"/>
      <c r="M104" s="62" t="s">
        <v>457</v>
      </c>
      <c r="N104" s="54" t="s">
        <v>288</v>
      </c>
      <c r="O104" s="52"/>
      <c r="P104" s="52"/>
      <c r="Q104" s="53">
        <v>1545</v>
      </c>
      <c r="R104" s="54" t="s">
        <v>271</v>
      </c>
      <c r="S104" s="52"/>
      <c r="T104" s="52"/>
      <c r="U104" s="62">
        <v>275</v>
      </c>
      <c r="V104" s="54" t="s">
        <v>271</v>
      </c>
    </row>
    <row r="105" spans="1:34" x14ac:dyDescent="0.25">
      <c r="A105" s="13"/>
      <c r="B105" s="55" t="s">
        <v>440</v>
      </c>
      <c r="C105" s="16" t="s">
        <v>271</v>
      </c>
      <c r="D105" s="16"/>
      <c r="E105" s="61" t="s">
        <v>458</v>
      </c>
      <c r="F105" s="49" t="s">
        <v>288</v>
      </c>
      <c r="G105" s="16"/>
      <c r="H105" s="16"/>
      <c r="I105" s="61" t="s">
        <v>459</v>
      </c>
      <c r="J105" s="49" t="s">
        <v>288</v>
      </c>
      <c r="K105" s="16"/>
      <c r="L105" s="16"/>
      <c r="M105" s="61" t="s">
        <v>460</v>
      </c>
      <c r="N105" s="49" t="s">
        <v>288</v>
      </c>
      <c r="O105" s="16"/>
      <c r="P105" s="16"/>
      <c r="Q105" s="61" t="s">
        <v>461</v>
      </c>
      <c r="R105" s="49" t="s">
        <v>288</v>
      </c>
      <c r="S105" s="16"/>
      <c r="T105" s="16"/>
      <c r="U105" s="61" t="s">
        <v>462</v>
      </c>
      <c r="V105" s="49" t="s">
        <v>288</v>
      </c>
    </row>
    <row r="106" spans="1:34" ht="15.75" thickBot="1" x14ac:dyDescent="0.3">
      <c r="A106" s="13"/>
      <c r="B106" s="51" t="s">
        <v>446</v>
      </c>
      <c r="C106" s="52" t="s">
        <v>271</v>
      </c>
      <c r="D106" s="52"/>
      <c r="E106" s="62">
        <v>246</v>
      </c>
      <c r="F106" s="54" t="s">
        <v>271</v>
      </c>
      <c r="G106" s="52"/>
      <c r="H106" s="52"/>
      <c r="I106" s="62">
        <v>471</v>
      </c>
      <c r="J106" s="54" t="s">
        <v>271</v>
      </c>
      <c r="K106" s="52"/>
      <c r="L106" s="52"/>
      <c r="M106" s="53">
        <v>1465</v>
      </c>
      <c r="N106" s="54" t="s">
        <v>271</v>
      </c>
      <c r="O106" s="52"/>
      <c r="P106" s="52"/>
      <c r="Q106" s="62">
        <v>167</v>
      </c>
      <c r="R106" s="54" t="s">
        <v>271</v>
      </c>
      <c r="S106" s="52"/>
      <c r="T106" s="52"/>
      <c r="U106" s="53">
        <v>2349</v>
      </c>
      <c r="V106" s="54" t="s">
        <v>271</v>
      </c>
    </row>
    <row r="107" spans="1:34" x14ac:dyDescent="0.25">
      <c r="A107" s="13"/>
      <c r="B107" s="59"/>
      <c r="C107" s="59" t="s">
        <v>271</v>
      </c>
      <c r="D107" s="97"/>
      <c r="E107" s="97"/>
      <c r="F107" s="59"/>
      <c r="G107" s="59"/>
      <c r="H107" s="97"/>
      <c r="I107" s="97"/>
      <c r="J107" s="59"/>
      <c r="K107" s="59"/>
      <c r="L107" s="97"/>
      <c r="M107" s="97"/>
      <c r="N107" s="59"/>
      <c r="O107" s="59"/>
      <c r="P107" s="97"/>
      <c r="Q107" s="97"/>
      <c r="R107" s="59"/>
      <c r="S107" s="59"/>
      <c r="T107" s="97"/>
      <c r="U107" s="97"/>
      <c r="V107" s="59"/>
    </row>
    <row r="108" spans="1:34" ht="15.75" thickBot="1" x14ac:dyDescent="0.3">
      <c r="A108" s="13"/>
      <c r="B108" s="55" t="s">
        <v>447</v>
      </c>
      <c r="C108" s="50" t="s">
        <v>271</v>
      </c>
      <c r="D108" s="16" t="s">
        <v>283</v>
      </c>
      <c r="E108" s="56">
        <v>13703</v>
      </c>
      <c r="F108" s="49" t="s">
        <v>271</v>
      </c>
      <c r="G108" s="50"/>
      <c r="H108" s="16" t="s">
        <v>283</v>
      </c>
      <c r="I108" s="56">
        <v>4708</v>
      </c>
      <c r="J108" s="49" t="s">
        <v>271</v>
      </c>
      <c r="K108" s="50"/>
      <c r="L108" s="16" t="s">
        <v>283</v>
      </c>
      <c r="M108" s="56">
        <v>49486</v>
      </c>
      <c r="N108" s="49" t="s">
        <v>271</v>
      </c>
      <c r="O108" s="50"/>
      <c r="P108" s="16" t="s">
        <v>283</v>
      </c>
      <c r="Q108" s="56">
        <v>3956</v>
      </c>
      <c r="R108" s="49" t="s">
        <v>271</v>
      </c>
      <c r="S108" s="50"/>
      <c r="T108" s="16" t="s">
        <v>283</v>
      </c>
      <c r="U108" s="56">
        <v>71853</v>
      </c>
      <c r="V108" s="49" t="s">
        <v>271</v>
      </c>
    </row>
    <row r="109" spans="1:34" ht="15.75" thickTop="1" x14ac:dyDescent="0.25">
      <c r="A109" s="13"/>
      <c r="B109" s="59"/>
      <c r="C109" s="59" t="s">
        <v>271</v>
      </c>
      <c r="D109" s="99"/>
      <c r="E109" s="99"/>
      <c r="F109" s="59"/>
      <c r="G109" s="59"/>
      <c r="H109" s="99"/>
      <c r="I109" s="99"/>
      <c r="J109" s="59"/>
      <c r="K109" s="59"/>
      <c r="L109" s="99"/>
      <c r="M109" s="99"/>
      <c r="N109" s="59"/>
      <c r="O109" s="59"/>
      <c r="P109" s="99"/>
      <c r="Q109" s="99"/>
      <c r="R109" s="59"/>
      <c r="S109" s="59"/>
      <c r="T109" s="99"/>
      <c r="U109" s="99"/>
      <c r="V109" s="59"/>
    </row>
    <row r="110" spans="1:34" x14ac:dyDescent="0.25">
      <c r="A110" s="13"/>
      <c r="B110" s="16"/>
      <c r="C110" s="67"/>
      <c r="D110" s="67"/>
      <c r="E110" s="67"/>
      <c r="F110" s="67"/>
      <c r="G110" s="67"/>
      <c r="H110" s="67"/>
      <c r="I110" s="67"/>
      <c r="J110" s="67"/>
      <c r="K110" s="67"/>
      <c r="L110" s="67"/>
      <c r="M110" s="67"/>
      <c r="N110" s="67"/>
      <c r="O110" s="67"/>
      <c r="P110" s="67"/>
      <c r="Q110" s="67"/>
      <c r="R110" s="67"/>
      <c r="S110" s="67"/>
      <c r="T110" s="67"/>
      <c r="U110" s="67"/>
      <c r="V110" s="67"/>
    </row>
    <row r="111" spans="1:34" x14ac:dyDescent="0.25">
      <c r="A111" s="13"/>
      <c r="B111" s="96" t="s">
        <v>975</v>
      </c>
      <c r="C111" s="98" t="s">
        <v>271</v>
      </c>
      <c r="D111" s="52"/>
      <c r="E111" s="52"/>
      <c r="F111" s="52"/>
      <c r="G111" s="98"/>
      <c r="H111" s="52"/>
      <c r="I111" s="52"/>
      <c r="J111" s="52"/>
      <c r="K111" s="98"/>
      <c r="L111" s="52"/>
      <c r="M111" s="52"/>
      <c r="N111" s="52"/>
      <c r="O111" s="98"/>
      <c r="P111" s="52"/>
      <c r="Q111" s="52"/>
      <c r="R111" s="52"/>
      <c r="S111" s="98"/>
      <c r="T111" s="52"/>
      <c r="U111" s="52"/>
      <c r="V111" s="52"/>
    </row>
    <row r="112" spans="1:34" x14ac:dyDescent="0.25">
      <c r="A112" s="13"/>
      <c r="B112" s="55" t="s">
        <v>435</v>
      </c>
      <c r="C112" s="50" t="s">
        <v>271</v>
      </c>
      <c r="D112" s="16" t="s">
        <v>283</v>
      </c>
      <c r="E112" s="56">
        <v>13027</v>
      </c>
      <c r="F112" s="49" t="s">
        <v>271</v>
      </c>
      <c r="G112" s="50"/>
      <c r="H112" s="16" t="s">
        <v>283</v>
      </c>
      <c r="I112" s="56">
        <v>10568</v>
      </c>
      <c r="J112" s="49" t="s">
        <v>271</v>
      </c>
      <c r="K112" s="50"/>
      <c r="L112" s="16" t="s">
        <v>283</v>
      </c>
      <c r="M112" s="56">
        <v>85153</v>
      </c>
      <c r="N112" s="49" t="s">
        <v>271</v>
      </c>
      <c r="O112" s="50"/>
      <c r="P112" s="16" t="s">
        <v>283</v>
      </c>
      <c r="Q112" s="56">
        <v>2467</v>
      </c>
      <c r="R112" s="49" t="s">
        <v>271</v>
      </c>
      <c r="S112" s="50"/>
      <c r="T112" s="16" t="s">
        <v>283</v>
      </c>
      <c r="U112" s="56">
        <v>111215</v>
      </c>
      <c r="V112" s="49" t="s">
        <v>271</v>
      </c>
    </row>
    <row r="113" spans="1:34" x14ac:dyDescent="0.25">
      <c r="A113" s="13"/>
      <c r="B113" s="51" t="s">
        <v>436</v>
      </c>
      <c r="C113" s="98" t="s">
        <v>271</v>
      </c>
      <c r="D113" s="52"/>
      <c r="E113" s="62">
        <v>273</v>
      </c>
      <c r="F113" s="54" t="s">
        <v>271</v>
      </c>
      <c r="G113" s="98"/>
      <c r="H113" s="52"/>
      <c r="I113" s="62" t="s">
        <v>463</v>
      </c>
      <c r="J113" s="54" t="s">
        <v>288</v>
      </c>
      <c r="K113" s="98"/>
      <c r="L113" s="52"/>
      <c r="M113" s="53">
        <v>2161</v>
      </c>
      <c r="N113" s="54" t="s">
        <v>271</v>
      </c>
      <c r="O113" s="98"/>
      <c r="P113" s="52"/>
      <c r="Q113" s="53">
        <v>2042</v>
      </c>
      <c r="R113" s="54" t="s">
        <v>271</v>
      </c>
      <c r="S113" s="98"/>
      <c r="T113" s="52"/>
      <c r="U113" s="53">
        <v>2225</v>
      </c>
      <c r="V113" s="54" t="s">
        <v>271</v>
      </c>
    </row>
    <row r="114" spans="1:34" x14ac:dyDescent="0.25">
      <c r="A114" s="13"/>
      <c r="B114" s="55" t="s">
        <v>440</v>
      </c>
      <c r="C114" s="50" t="s">
        <v>271</v>
      </c>
      <c r="D114" s="16"/>
      <c r="E114" s="61" t="s">
        <v>464</v>
      </c>
      <c r="F114" s="49" t="s">
        <v>288</v>
      </c>
      <c r="G114" s="50"/>
      <c r="H114" s="16"/>
      <c r="I114" s="61" t="s">
        <v>465</v>
      </c>
      <c r="J114" s="49" t="s">
        <v>288</v>
      </c>
      <c r="K114" s="50"/>
      <c r="L114" s="16"/>
      <c r="M114" s="61" t="s">
        <v>466</v>
      </c>
      <c r="N114" s="49" t="s">
        <v>288</v>
      </c>
      <c r="O114" s="50"/>
      <c r="P114" s="16"/>
      <c r="Q114" s="61" t="s">
        <v>467</v>
      </c>
      <c r="R114" s="49" t="s">
        <v>288</v>
      </c>
      <c r="S114" s="50"/>
      <c r="T114" s="16"/>
      <c r="U114" s="61" t="s">
        <v>468</v>
      </c>
      <c r="V114" s="49" t="s">
        <v>288</v>
      </c>
    </row>
    <row r="115" spans="1:34" ht="15.75" thickBot="1" x14ac:dyDescent="0.3">
      <c r="A115" s="13"/>
      <c r="B115" s="51" t="s">
        <v>446</v>
      </c>
      <c r="C115" s="98" t="s">
        <v>271</v>
      </c>
      <c r="D115" s="52"/>
      <c r="E115" s="62">
        <v>737</v>
      </c>
      <c r="F115" s="54" t="s">
        <v>271</v>
      </c>
      <c r="G115" s="98"/>
      <c r="H115" s="52"/>
      <c r="I115" s="53">
        <v>1178</v>
      </c>
      <c r="J115" s="54" t="s">
        <v>271</v>
      </c>
      <c r="K115" s="98"/>
      <c r="L115" s="52"/>
      <c r="M115" s="53">
        <v>2976</v>
      </c>
      <c r="N115" s="54" t="s">
        <v>271</v>
      </c>
      <c r="O115" s="98"/>
      <c r="P115" s="52"/>
      <c r="Q115" s="62">
        <v>54</v>
      </c>
      <c r="R115" s="54" t="s">
        <v>271</v>
      </c>
      <c r="S115" s="98"/>
      <c r="T115" s="52"/>
      <c r="U115" s="53">
        <v>4945</v>
      </c>
      <c r="V115" s="54" t="s">
        <v>271</v>
      </c>
    </row>
    <row r="116" spans="1:34" x14ac:dyDescent="0.25">
      <c r="A116" s="13"/>
      <c r="B116" s="59"/>
      <c r="C116" s="59" t="s">
        <v>271</v>
      </c>
      <c r="D116" s="97"/>
      <c r="E116" s="97"/>
      <c r="F116" s="59"/>
      <c r="G116" s="59"/>
      <c r="H116" s="97"/>
      <c r="I116" s="97"/>
      <c r="J116" s="59"/>
      <c r="K116" s="59"/>
      <c r="L116" s="97"/>
      <c r="M116" s="97"/>
      <c r="N116" s="59"/>
      <c r="O116" s="59"/>
      <c r="P116" s="97"/>
      <c r="Q116" s="97"/>
      <c r="R116" s="59"/>
      <c r="S116" s="59"/>
      <c r="T116" s="97"/>
      <c r="U116" s="97"/>
      <c r="V116" s="59"/>
    </row>
    <row r="117" spans="1:34" ht="15.75" thickBot="1" x14ac:dyDescent="0.3">
      <c r="A117" s="13"/>
      <c r="B117" s="55" t="s">
        <v>447</v>
      </c>
      <c r="C117" s="50" t="s">
        <v>271</v>
      </c>
      <c r="D117" s="16" t="s">
        <v>283</v>
      </c>
      <c r="E117" s="56">
        <v>10963</v>
      </c>
      <c r="F117" s="49" t="s">
        <v>271</v>
      </c>
      <c r="G117" s="50"/>
      <c r="H117" s="16" t="s">
        <v>283</v>
      </c>
      <c r="I117" s="56">
        <v>7285</v>
      </c>
      <c r="J117" s="49" t="s">
        <v>271</v>
      </c>
      <c r="K117" s="50"/>
      <c r="L117" s="16" t="s">
        <v>283</v>
      </c>
      <c r="M117" s="56">
        <v>69694</v>
      </c>
      <c r="N117" s="49" t="s">
        <v>271</v>
      </c>
      <c r="O117" s="50"/>
      <c r="P117" s="16" t="s">
        <v>283</v>
      </c>
      <c r="Q117" s="56">
        <v>2736</v>
      </c>
      <c r="R117" s="49" t="s">
        <v>271</v>
      </c>
      <c r="S117" s="50"/>
      <c r="T117" s="16" t="s">
        <v>283</v>
      </c>
      <c r="U117" s="56">
        <v>90678</v>
      </c>
      <c r="V117" s="49" t="s">
        <v>271</v>
      </c>
    </row>
    <row r="118" spans="1:34" ht="15.75" thickTop="1" x14ac:dyDescent="0.25">
      <c r="A118" s="13"/>
      <c r="B118" s="59"/>
      <c r="C118" s="59" t="s">
        <v>271</v>
      </c>
      <c r="D118" s="99"/>
      <c r="E118" s="99"/>
      <c r="F118" s="59"/>
      <c r="G118" s="59"/>
      <c r="H118" s="99"/>
      <c r="I118" s="99"/>
      <c r="J118" s="59"/>
      <c r="K118" s="59"/>
      <c r="L118" s="99"/>
      <c r="M118" s="99"/>
      <c r="N118" s="59"/>
      <c r="O118" s="59"/>
      <c r="P118" s="99"/>
      <c r="Q118" s="99"/>
      <c r="R118" s="59"/>
      <c r="S118" s="59"/>
      <c r="T118" s="99"/>
      <c r="U118" s="99"/>
      <c r="V118" s="59"/>
    </row>
    <row r="119" spans="1:34" x14ac:dyDescent="0.25">
      <c r="A119" s="13"/>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c r="AH119" s="48"/>
    </row>
    <row r="120" spans="1:34" ht="15" customHeight="1" x14ac:dyDescent="0.25">
      <c r="A120" s="13" t="s">
        <v>976</v>
      </c>
      <c r="B120" s="35" t="s">
        <v>5</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c r="AH120" s="35"/>
    </row>
    <row r="121" spans="1:34" x14ac:dyDescent="0.25">
      <c r="A121" s="13"/>
      <c r="B121" s="67" t="s">
        <v>977</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7"/>
      <c r="AE121" s="67"/>
      <c r="AF121" s="67"/>
      <c r="AG121" s="67"/>
      <c r="AH121" s="67"/>
    </row>
    <row r="122" spans="1:34" ht="15.75" x14ac:dyDescent="0.25">
      <c r="A122" s="13"/>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row>
    <row r="123" spans="1:34" x14ac:dyDescent="0.25">
      <c r="A123" s="13"/>
      <c r="B123" s="16"/>
      <c r="C123" s="16"/>
      <c r="D123" s="16"/>
      <c r="E123" s="16"/>
      <c r="F123" s="16"/>
      <c r="G123" s="16"/>
      <c r="H123" s="16"/>
      <c r="I123" s="16"/>
      <c r="J123" s="16"/>
      <c r="K123" s="16"/>
      <c r="L123" s="16"/>
      <c r="M123" s="16"/>
      <c r="N123" s="16"/>
      <c r="O123" s="16"/>
      <c r="P123" s="16"/>
      <c r="Q123" s="16"/>
      <c r="R123" s="16"/>
      <c r="S123" s="16"/>
      <c r="T123" s="16"/>
      <c r="U123" s="16"/>
      <c r="V123" s="16"/>
    </row>
    <row r="124" spans="1:34" x14ac:dyDescent="0.25">
      <c r="A124" s="13"/>
      <c r="B124" s="64"/>
      <c r="C124" s="64" t="s">
        <v>271</v>
      </c>
      <c r="D124" s="65" t="s">
        <v>368</v>
      </c>
      <c r="E124" s="65"/>
      <c r="F124" s="64"/>
      <c r="G124" s="64" t="s">
        <v>271</v>
      </c>
      <c r="H124" s="65" t="s">
        <v>431</v>
      </c>
      <c r="I124" s="65"/>
      <c r="J124" s="64"/>
      <c r="K124" s="64" t="s">
        <v>271</v>
      </c>
      <c r="L124" s="65" t="s">
        <v>431</v>
      </c>
      <c r="M124" s="65"/>
      <c r="N124" s="64"/>
      <c r="O124" s="64" t="s">
        <v>271</v>
      </c>
      <c r="P124" s="65" t="s">
        <v>434</v>
      </c>
      <c r="Q124" s="65"/>
      <c r="R124" s="64"/>
      <c r="S124" s="64" t="s">
        <v>271</v>
      </c>
      <c r="T124" s="65" t="s">
        <v>144</v>
      </c>
      <c r="U124" s="65"/>
      <c r="V124" s="64"/>
    </row>
    <row r="125" spans="1:34" ht="15.75" thickBot="1" x14ac:dyDescent="0.3">
      <c r="A125" s="13"/>
      <c r="B125" s="64"/>
      <c r="C125" s="64"/>
      <c r="D125" s="66"/>
      <c r="E125" s="66"/>
      <c r="F125" s="64"/>
      <c r="G125" s="64"/>
      <c r="H125" s="66" t="s">
        <v>974</v>
      </c>
      <c r="I125" s="66"/>
      <c r="J125" s="64"/>
      <c r="K125" s="64"/>
      <c r="L125" s="66" t="s">
        <v>433</v>
      </c>
      <c r="M125" s="66"/>
      <c r="N125" s="64"/>
      <c r="O125" s="64"/>
      <c r="P125" s="66"/>
      <c r="Q125" s="66"/>
      <c r="R125" s="64"/>
      <c r="S125" s="64"/>
      <c r="T125" s="66"/>
      <c r="U125" s="66"/>
      <c r="V125" s="64"/>
    </row>
    <row r="126" spans="1:34" x14ac:dyDescent="0.25">
      <c r="A126" s="13"/>
      <c r="B126" s="50"/>
      <c r="C126" s="50" t="s">
        <v>271</v>
      </c>
      <c r="D126" s="65" t="s">
        <v>279</v>
      </c>
      <c r="E126" s="65"/>
      <c r="F126" s="65"/>
      <c r="G126" s="65"/>
      <c r="H126" s="65"/>
      <c r="I126" s="65"/>
      <c r="J126" s="65"/>
      <c r="K126" s="65"/>
      <c r="L126" s="65"/>
      <c r="M126" s="65"/>
      <c r="N126" s="65"/>
      <c r="O126" s="65"/>
      <c r="P126" s="65"/>
      <c r="Q126" s="65"/>
      <c r="R126" s="65"/>
      <c r="S126" s="65"/>
      <c r="T126" s="65"/>
      <c r="U126" s="65"/>
      <c r="V126" s="50"/>
    </row>
    <row r="127" spans="1:34" x14ac:dyDescent="0.25">
      <c r="A127" s="13"/>
      <c r="B127" s="96" t="s">
        <v>280</v>
      </c>
      <c r="C127" s="52" t="s">
        <v>271</v>
      </c>
      <c r="D127" s="52"/>
      <c r="E127" s="52"/>
      <c r="F127" s="52"/>
      <c r="G127" s="52" t="s">
        <v>271</v>
      </c>
      <c r="H127" s="52"/>
      <c r="I127" s="52"/>
      <c r="J127" s="52"/>
      <c r="K127" s="52" t="s">
        <v>271</v>
      </c>
      <c r="L127" s="52"/>
      <c r="M127" s="52"/>
      <c r="N127" s="52"/>
      <c r="O127" s="52" t="s">
        <v>271</v>
      </c>
      <c r="P127" s="52"/>
      <c r="Q127" s="52"/>
      <c r="R127" s="52"/>
      <c r="S127" s="52" t="s">
        <v>271</v>
      </c>
      <c r="T127" s="52"/>
      <c r="U127" s="52"/>
      <c r="V127" s="52"/>
    </row>
    <row r="128" spans="1:34" x14ac:dyDescent="0.25">
      <c r="A128" s="13"/>
      <c r="B128" s="55" t="s">
        <v>470</v>
      </c>
      <c r="C128" s="16" t="s">
        <v>271</v>
      </c>
      <c r="D128" s="16"/>
      <c r="E128" s="16"/>
      <c r="F128" s="16"/>
      <c r="G128" s="16" t="s">
        <v>271</v>
      </c>
      <c r="H128" s="16"/>
      <c r="I128" s="16"/>
      <c r="J128" s="16"/>
      <c r="K128" s="16" t="s">
        <v>271</v>
      </c>
      <c r="L128" s="16"/>
      <c r="M128" s="16"/>
      <c r="N128" s="16"/>
      <c r="O128" s="16" t="s">
        <v>271</v>
      </c>
      <c r="P128" s="16"/>
      <c r="Q128" s="16"/>
      <c r="R128" s="16"/>
      <c r="S128" s="16" t="s">
        <v>271</v>
      </c>
      <c r="T128" s="16"/>
      <c r="U128" s="16"/>
      <c r="V128" s="16"/>
    </row>
    <row r="129" spans="1:22" x14ac:dyDescent="0.25">
      <c r="A129" s="13"/>
      <c r="B129" s="58" t="s">
        <v>471</v>
      </c>
      <c r="C129" s="52" t="s">
        <v>271</v>
      </c>
      <c r="D129" s="52" t="s">
        <v>283</v>
      </c>
      <c r="E129" s="53">
        <v>5094</v>
      </c>
      <c r="F129" s="54" t="s">
        <v>271</v>
      </c>
      <c r="G129" s="52" t="s">
        <v>271</v>
      </c>
      <c r="H129" s="52" t="s">
        <v>283</v>
      </c>
      <c r="I129" s="53">
        <v>1182</v>
      </c>
      <c r="J129" s="54" t="s">
        <v>271</v>
      </c>
      <c r="K129" s="52" t="s">
        <v>271</v>
      </c>
      <c r="L129" s="52" t="s">
        <v>283</v>
      </c>
      <c r="M129" s="53">
        <v>23554</v>
      </c>
      <c r="N129" s="54" t="s">
        <v>271</v>
      </c>
      <c r="O129" s="52" t="s">
        <v>271</v>
      </c>
      <c r="P129" s="52" t="s">
        <v>283</v>
      </c>
      <c r="Q129" s="62">
        <v>319</v>
      </c>
      <c r="R129" s="54" t="s">
        <v>271</v>
      </c>
      <c r="S129" s="52" t="s">
        <v>271</v>
      </c>
      <c r="T129" s="52" t="s">
        <v>283</v>
      </c>
      <c r="U129" s="53">
        <v>30149</v>
      </c>
      <c r="V129" s="54" t="s">
        <v>271</v>
      </c>
    </row>
    <row r="130" spans="1:22" ht="15.75" thickBot="1" x14ac:dyDescent="0.3">
      <c r="A130" s="13"/>
      <c r="B130" s="57" t="s">
        <v>472</v>
      </c>
      <c r="C130" s="16" t="s">
        <v>271</v>
      </c>
      <c r="D130" s="16"/>
      <c r="E130" s="56">
        <v>8609</v>
      </c>
      <c r="F130" s="49" t="s">
        <v>271</v>
      </c>
      <c r="G130" s="16" t="s">
        <v>271</v>
      </c>
      <c r="H130" s="16"/>
      <c r="I130" s="56">
        <v>3526</v>
      </c>
      <c r="J130" s="49" t="s">
        <v>271</v>
      </c>
      <c r="K130" s="16" t="s">
        <v>271</v>
      </c>
      <c r="L130" s="16"/>
      <c r="M130" s="56">
        <v>25932</v>
      </c>
      <c r="N130" s="49" t="s">
        <v>271</v>
      </c>
      <c r="O130" s="16" t="s">
        <v>271</v>
      </c>
      <c r="P130" s="16"/>
      <c r="Q130" s="56">
        <v>3637</v>
      </c>
      <c r="R130" s="49" t="s">
        <v>271</v>
      </c>
      <c r="S130" s="16" t="s">
        <v>271</v>
      </c>
      <c r="T130" s="16"/>
      <c r="U130" s="56">
        <v>41704</v>
      </c>
      <c r="V130" s="49" t="s">
        <v>271</v>
      </c>
    </row>
    <row r="131" spans="1:22" x14ac:dyDescent="0.25">
      <c r="A131" s="13"/>
      <c r="B131" s="59"/>
      <c r="C131" s="59" t="s">
        <v>271</v>
      </c>
      <c r="D131" s="97"/>
      <c r="E131" s="97"/>
      <c r="F131" s="59"/>
      <c r="G131" s="59" t="s">
        <v>271</v>
      </c>
      <c r="H131" s="97"/>
      <c r="I131" s="97"/>
      <c r="J131" s="59"/>
      <c r="K131" s="59" t="s">
        <v>271</v>
      </c>
      <c r="L131" s="97"/>
      <c r="M131" s="97"/>
      <c r="N131" s="59"/>
      <c r="O131" s="59" t="s">
        <v>271</v>
      </c>
      <c r="P131" s="97"/>
      <c r="Q131" s="97"/>
      <c r="R131" s="59"/>
      <c r="S131" s="59" t="s">
        <v>271</v>
      </c>
      <c r="T131" s="97"/>
      <c r="U131" s="97"/>
      <c r="V131" s="59"/>
    </row>
    <row r="132" spans="1:22" ht="15.75" thickBot="1" x14ac:dyDescent="0.3">
      <c r="A132" s="13"/>
      <c r="B132" s="60" t="s">
        <v>144</v>
      </c>
      <c r="C132" s="98" t="s">
        <v>271</v>
      </c>
      <c r="D132" s="52" t="s">
        <v>283</v>
      </c>
      <c r="E132" s="53">
        <v>13703</v>
      </c>
      <c r="F132" s="54" t="s">
        <v>271</v>
      </c>
      <c r="G132" s="98" t="s">
        <v>271</v>
      </c>
      <c r="H132" s="52" t="s">
        <v>283</v>
      </c>
      <c r="I132" s="53">
        <v>4708</v>
      </c>
      <c r="J132" s="54" t="s">
        <v>271</v>
      </c>
      <c r="K132" s="98" t="s">
        <v>271</v>
      </c>
      <c r="L132" s="52" t="s">
        <v>283</v>
      </c>
      <c r="M132" s="53">
        <v>49486</v>
      </c>
      <c r="N132" s="54" t="s">
        <v>271</v>
      </c>
      <c r="O132" s="98" t="s">
        <v>271</v>
      </c>
      <c r="P132" s="52" t="s">
        <v>283</v>
      </c>
      <c r="Q132" s="53">
        <v>3956</v>
      </c>
      <c r="R132" s="54" t="s">
        <v>271</v>
      </c>
      <c r="S132" s="98" t="s">
        <v>271</v>
      </c>
      <c r="T132" s="52" t="s">
        <v>283</v>
      </c>
      <c r="U132" s="53">
        <v>71853</v>
      </c>
      <c r="V132" s="54" t="s">
        <v>271</v>
      </c>
    </row>
    <row r="133" spans="1:22" ht="15.75" thickTop="1" x14ac:dyDescent="0.25">
      <c r="A133" s="13"/>
      <c r="B133" s="59"/>
      <c r="C133" s="59" t="s">
        <v>271</v>
      </c>
      <c r="D133" s="99"/>
      <c r="E133" s="99"/>
      <c r="F133" s="59"/>
      <c r="G133" s="59" t="s">
        <v>271</v>
      </c>
      <c r="H133" s="99"/>
      <c r="I133" s="99"/>
      <c r="J133" s="59"/>
      <c r="K133" s="59" t="s">
        <v>271</v>
      </c>
      <c r="L133" s="99"/>
      <c r="M133" s="99"/>
      <c r="N133" s="59"/>
      <c r="O133" s="59" t="s">
        <v>271</v>
      </c>
      <c r="P133" s="99"/>
      <c r="Q133" s="99"/>
      <c r="R133" s="59"/>
      <c r="S133" s="59" t="s">
        <v>271</v>
      </c>
      <c r="T133" s="99"/>
      <c r="U133" s="99"/>
      <c r="V133" s="59"/>
    </row>
    <row r="134" spans="1:22" x14ac:dyDescent="0.25">
      <c r="A134" s="13"/>
      <c r="B134" s="55" t="s">
        <v>473</v>
      </c>
      <c r="C134" s="50" t="s">
        <v>271</v>
      </c>
      <c r="D134" s="16"/>
      <c r="E134" s="16"/>
      <c r="F134" s="16"/>
      <c r="G134" s="50" t="s">
        <v>271</v>
      </c>
      <c r="H134" s="16"/>
      <c r="I134" s="16"/>
      <c r="J134" s="16"/>
      <c r="K134" s="50" t="s">
        <v>271</v>
      </c>
      <c r="L134" s="16"/>
      <c r="M134" s="16"/>
      <c r="N134" s="16"/>
      <c r="O134" s="50" t="s">
        <v>271</v>
      </c>
      <c r="P134" s="16"/>
      <c r="Q134" s="16"/>
      <c r="R134" s="16"/>
      <c r="S134" s="50" t="s">
        <v>271</v>
      </c>
      <c r="T134" s="16"/>
      <c r="U134" s="16"/>
      <c r="V134" s="16"/>
    </row>
    <row r="135" spans="1:22" x14ac:dyDescent="0.25">
      <c r="A135" s="13"/>
      <c r="B135" s="58" t="s">
        <v>474</v>
      </c>
      <c r="C135" s="98" t="s">
        <v>271</v>
      </c>
      <c r="D135" s="52" t="s">
        <v>283</v>
      </c>
      <c r="E135" s="53">
        <v>28781</v>
      </c>
      <c r="F135" s="54" t="s">
        <v>271</v>
      </c>
      <c r="G135" s="98" t="s">
        <v>271</v>
      </c>
      <c r="H135" s="52" t="s">
        <v>283</v>
      </c>
      <c r="I135" s="53">
        <v>7889</v>
      </c>
      <c r="J135" s="54" t="s">
        <v>271</v>
      </c>
      <c r="K135" s="98" t="s">
        <v>271</v>
      </c>
      <c r="L135" s="52" t="s">
        <v>283</v>
      </c>
      <c r="M135" s="53">
        <v>94528</v>
      </c>
      <c r="N135" s="54" t="s">
        <v>271</v>
      </c>
      <c r="O135" s="98" t="s">
        <v>271</v>
      </c>
      <c r="P135" s="52" t="s">
        <v>283</v>
      </c>
      <c r="Q135" s="53">
        <v>3353</v>
      </c>
      <c r="R135" s="54" t="s">
        <v>271</v>
      </c>
      <c r="S135" s="98" t="s">
        <v>271</v>
      </c>
      <c r="T135" s="52" t="s">
        <v>283</v>
      </c>
      <c r="U135" s="53">
        <v>134551</v>
      </c>
      <c r="V135" s="54" t="s">
        <v>271</v>
      </c>
    </row>
    <row r="136" spans="1:22" ht="15.75" thickBot="1" x14ac:dyDescent="0.3">
      <c r="A136" s="13"/>
      <c r="B136" s="57" t="s">
        <v>475</v>
      </c>
      <c r="C136" s="50" t="s">
        <v>271</v>
      </c>
      <c r="D136" s="16"/>
      <c r="E136" s="56">
        <v>507126</v>
      </c>
      <c r="F136" s="49" t="s">
        <v>271</v>
      </c>
      <c r="G136" s="50" t="s">
        <v>271</v>
      </c>
      <c r="H136" s="16"/>
      <c r="I136" s="56">
        <v>22454</v>
      </c>
      <c r="J136" s="49" t="s">
        <v>271</v>
      </c>
      <c r="K136" s="50" t="s">
        <v>271</v>
      </c>
      <c r="L136" s="16"/>
      <c r="M136" s="56">
        <v>630503</v>
      </c>
      <c r="N136" s="49" t="s">
        <v>271</v>
      </c>
      <c r="O136" s="50" t="s">
        <v>271</v>
      </c>
      <c r="P136" s="16"/>
      <c r="Q136" s="56">
        <v>374818</v>
      </c>
      <c r="R136" s="49" t="s">
        <v>271</v>
      </c>
      <c r="S136" s="50" t="s">
        <v>271</v>
      </c>
      <c r="T136" s="16"/>
      <c r="U136" s="56">
        <v>1534901</v>
      </c>
      <c r="V136" s="49" t="s">
        <v>271</v>
      </c>
    </row>
    <row r="137" spans="1:22" x14ac:dyDescent="0.25">
      <c r="A137" s="13"/>
      <c r="B137" s="59"/>
      <c r="C137" s="59" t="s">
        <v>271</v>
      </c>
      <c r="D137" s="97"/>
      <c r="E137" s="97"/>
      <c r="F137" s="59"/>
      <c r="G137" s="59" t="s">
        <v>271</v>
      </c>
      <c r="H137" s="97"/>
      <c r="I137" s="97"/>
      <c r="J137" s="59"/>
      <c r="K137" s="59" t="s">
        <v>271</v>
      </c>
      <c r="L137" s="97"/>
      <c r="M137" s="97"/>
      <c r="N137" s="59"/>
      <c r="O137" s="59" t="s">
        <v>271</v>
      </c>
      <c r="P137" s="97"/>
      <c r="Q137" s="97"/>
      <c r="R137" s="59"/>
      <c r="S137" s="59" t="s">
        <v>271</v>
      </c>
      <c r="T137" s="97"/>
      <c r="U137" s="97"/>
      <c r="V137" s="59"/>
    </row>
    <row r="138" spans="1:22" ht="15.75" thickBot="1" x14ac:dyDescent="0.3">
      <c r="A138" s="13"/>
      <c r="B138" s="60" t="s">
        <v>144</v>
      </c>
      <c r="C138" s="98" t="s">
        <v>271</v>
      </c>
      <c r="D138" s="52" t="s">
        <v>283</v>
      </c>
      <c r="E138" s="53">
        <v>535907</v>
      </c>
      <c r="F138" s="54" t="s">
        <v>271</v>
      </c>
      <c r="G138" s="98" t="s">
        <v>271</v>
      </c>
      <c r="H138" s="52" t="s">
        <v>283</v>
      </c>
      <c r="I138" s="53">
        <v>30343</v>
      </c>
      <c r="J138" s="54" t="s">
        <v>271</v>
      </c>
      <c r="K138" s="98" t="s">
        <v>271</v>
      </c>
      <c r="L138" s="52" t="s">
        <v>283</v>
      </c>
      <c r="M138" s="53">
        <v>725031</v>
      </c>
      <c r="N138" s="54" t="s">
        <v>271</v>
      </c>
      <c r="O138" s="98" t="s">
        <v>271</v>
      </c>
      <c r="P138" s="52" t="s">
        <v>283</v>
      </c>
      <c r="Q138" s="53">
        <v>378171</v>
      </c>
      <c r="R138" s="54" t="s">
        <v>271</v>
      </c>
      <c r="S138" s="98" t="s">
        <v>271</v>
      </c>
      <c r="T138" s="52" t="s">
        <v>283</v>
      </c>
      <c r="U138" s="53">
        <v>1669452</v>
      </c>
      <c r="V138" s="54" t="s">
        <v>271</v>
      </c>
    </row>
    <row r="139" spans="1:22" ht="15.75" thickTop="1" x14ac:dyDescent="0.25">
      <c r="A139" s="13"/>
      <c r="B139" s="59"/>
      <c r="C139" s="59" t="s">
        <v>271</v>
      </c>
      <c r="D139" s="99"/>
      <c r="E139" s="99"/>
      <c r="F139" s="59"/>
      <c r="G139" s="59" t="s">
        <v>271</v>
      </c>
      <c r="H139" s="99"/>
      <c r="I139" s="99"/>
      <c r="J139" s="59"/>
      <c r="K139" s="59" t="s">
        <v>271</v>
      </c>
      <c r="L139" s="99"/>
      <c r="M139" s="99"/>
      <c r="N139" s="59"/>
      <c r="O139" s="59" t="s">
        <v>271</v>
      </c>
      <c r="P139" s="99"/>
      <c r="Q139" s="99"/>
      <c r="R139" s="59"/>
      <c r="S139" s="59" t="s">
        <v>271</v>
      </c>
      <c r="T139" s="99"/>
      <c r="U139" s="99"/>
      <c r="V139" s="59"/>
    </row>
    <row r="140" spans="1:22" x14ac:dyDescent="0.25">
      <c r="A140" s="13"/>
      <c r="B140" s="100" t="s">
        <v>294</v>
      </c>
      <c r="C140" s="50" t="s">
        <v>271</v>
      </c>
      <c r="D140" s="16"/>
      <c r="E140" s="16"/>
      <c r="F140" s="16"/>
      <c r="G140" s="50" t="s">
        <v>271</v>
      </c>
      <c r="H140" s="16"/>
      <c r="I140" s="16"/>
      <c r="J140" s="16"/>
      <c r="K140" s="50" t="s">
        <v>271</v>
      </c>
      <c r="L140" s="16"/>
      <c r="M140" s="16"/>
      <c r="N140" s="16"/>
      <c r="O140" s="50" t="s">
        <v>271</v>
      </c>
      <c r="P140" s="16"/>
      <c r="Q140" s="16"/>
      <c r="R140" s="16"/>
      <c r="S140" s="50" t="s">
        <v>271</v>
      </c>
      <c r="T140" s="16"/>
      <c r="U140" s="16"/>
      <c r="V140" s="16"/>
    </row>
    <row r="141" spans="1:22" x14ac:dyDescent="0.25">
      <c r="A141" s="13"/>
      <c r="B141" s="51" t="s">
        <v>470</v>
      </c>
      <c r="C141" s="98" t="s">
        <v>271</v>
      </c>
      <c r="D141" s="52"/>
      <c r="E141" s="52"/>
      <c r="F141" s="52"/>
      <c r="G141" s="98" t="s">
        <v>271</v>
      </c>
      <c r="H141" s="52"/>
      <c r="I141" s="52"/>
      <c r="J141" s="52"/>
      <c r="K141" s="98" t="s">
        <v>271</v>
      </c>
      <c r="L141" s="52"/>
      <c r="M141" s="52"/>
      <c r="N141" s="52"/>
      <c r="O141" s="98" t="s">
        <v>271</v>
      </c>
      <c r="P141" s="52"/>
      <c r="Q141" s="52"/>
      <c r="R141" s="52"/>
      <c r="S141" s="98" t="s">
        <v>271</v>
      </c>
      <c r="T141" s="52"/>
      <c r="U141" s="52"/>
      <c r="V141" s="52"/>
    </row>
    <row r="142" spans="1:22" x14ac:dyDescent="0.25">
      <c r="A142" s="13"/>
      <c r="B142" s="57" t="s">
        <v>471</v>
      </c>
      <c r="C142" s="50" t="s">
        <v>271</v>
      </c>
      <c r="D142" s="16" t="s">
        <v>283</v>
      </c>
      <c r="E142" s="56">
        <v>7038</v>
      </c>
      <c r="F142" s="49" t="s">
        <v>271</v>
      </c>
      <c r="G142" s="50" t="s">
        <v>271</v>
      </c>
      <c r="H142" s="16" t="s">
        <v>283</v>
      </c>
      <c r="I142" s="56">
        <v>2508</v>
      </c>
      <c r="J142" s="49" t="s">
        <v>271</v>
      </c>
      <c r="K142" s="50" t="s">
        <v>271</v>
      </c>
      <c r="L142" s="16" t="s">
        <v>283</v>
      </c>
      <c r="M142" s="56">
        <v>19182</v>
      </c>
      <c r="N142" s="49" t="s">
        <v>271</v>
      </c>
      <c r="O142" s="50" t="s">
        <v>271</v>
      </c>
      <c r="P142" s="16" t="s">
        <v>283</v>
      </c>
      <c r="Q142" s="61">
        <v>364</v>
      </c>
      <c r="R142" s="49" t="s">
        <v>271</v>
      </c>
      <c r="S142" s="50" t="s">
        <v>271</v>
      </c>
      <c r="T142" s="16" t="s">
        <v>283</v>
      </c>
      <c r="U142" s="56">
        <v>29092</v>
      </c>
      <c r="V142" s="49" t="s">
        <v>271</v>
      </c>
    </row>
    <row r="143" spans="1:22" ht="15.75" thickBot="1" x14ac:dyDescent="0.3">
      <c r="A143" s="13"/>
      <c r="B143" s="58" t="s">
        <v>472</v>
      </c>
      <c r="C143" s="98" t="s">
        <v>271</v>
      </c>
      <c r="D143" s="52"/>
      <c r="E143" s="53">
        <v>7487</v>
      </c>
      <c r="F143" s="54" t="s">
        <v>271</v>
      </c>
      <c r="G143" s="98" t="s">
        <v>271</v>
      </c>
      <c r="H143" s="52"/>
      <c r="I143" s="53">
        <v>4564</v>
      </c>
      <c r="J143" s="54" t="s">
        <v>271</v>
      </c>
      <c r="K143" s="98" t="s">
        <v>271</v>
      </c>
      <c r="L143" s="52"/>
      <c r="M143" s="53">
        <v>35399</v>
      </c>
      <c r="N143" s="54" t="s">
        <v>271</v>
      </c>
      <c r="O143" s="98" t="s">
        <v>271</v>
      </c>
      <c r="P143" s="52"/>
      <c r="Q143" s="53">
        <v>3273</v>
      </c>
      <c r="R143" s="54" t="s">
        <v>271</v>
      </c>
      <c r="S143" s="98" t="s">
        <v>271</v>
      </c>
      <c r="T143" s="52"/>
      <c r="U143" s="53">
        <v>50723</v>
      </c>
      <c r="V143" s="54" t="s">
        <v>271</v>
      </c>
    </row>
    <row r="144" spans="1:22" x14ac:dyDescent="0.25">
      <c r="A144" s="13"/>
      <c r="B144" s="59"/>
      <c r="C144" s="59" t="s">
        <v>271</v>
      </c>
      <c r="D144" s="97"/>
      <c r="E144" s="97"/>
      <c r="F144" s="59"/>
      <c r="G144" s="59" t="s">
        <v>271</v>
      </c>
      <c r="H144" s="97"/>
      <c r="I144" s="97"/>
      <c r="J144" s="59"/>
      <c r="K144" s="59" t="s">
        <v>271</v>
      </c>
      <c r="L144" s="97"/>
      <c r="M144" s="97"/>
      <c r="N144" s="59"/>
      <c r="O144" s="59" t="s">
        <v>271</v>
      </c>
      <c r="P144" s="97"/>
      <c r="Q144" s="97"/>
      <c r="R144" s="59"/>
      <c r="S144" s="59" t="s">
        <v>271</v>
      </c>
      <c r="T144" s="97"/>
      <c r="U144" s="97"/>
      <c r="V144" s="59"/>
    </row>
    <row r="145" spans="1:34" ht="15.75" thickBot="1" x14ac:dyDescent="0.3">
      <c r="A145" s="13"/>
      <c r="B145" s="73" t="s">
        <v>144</v>
      </c>
      <c r="C145" s="50" t="s">
        <v>271</v>
      </c>
      <c r="D145" s="16" t="s">
        <v>283</v>
      </c>
      <c r="E145" s="56">
        <v>14525</v>
      </c>
      <c r="F145" s="49" t="s">
        <v>271</v>
      </c>
      <c r="G145" s="50" t="s">
        <v>271</v>
      </c>
      <c r="H145" s="16" t="s">
        <v>283</v>
      </c>
      <c r="I145" s="56">
        <v>7072</v>
      </c>
      <c r="J145" s="49" t="s">
        <v>271</v>
      </c>
      <c r="K145" s="50" t="s">
        <v>271</v>
      </c>
      <c r="L145" s="16" t="s">
        <v>283</v>
      </c>
      <c r="M145" s="56">
        <v>54581</v>
      </c>
      <c r="N145" s="49" t="s">
        <v>271</v>
      </c>
      <c r="O145" s="50" t="s">
        <v>271</v>
      </c>
      <c r="P145" s="16" t="s">
        <v>283</v>
      </c>
      <c r="Q145" s="56">
        <v>3637</v>
      </c>
      <c r="R145" s="49" t="s">
        <v>271</v>
      </c>
      <c r="S145" s="50" t="s">
        <v>271</v>
      </c>
      <c r="T145" s="16" t="s">
        <v>283</v>
      </c>
      <c r="U145" s="56">
        <v>79815</v>
      </c>
      <c r="V145" s="49" t="s">
        <v>271</v>
      </c>
    </row>
    <row r="146" spans="1:34" ht="15.75" thickTop="1" x14ac:dyDescent="0.25">
      <c r="A146" s="13"/>
      <c r="B146" s="59"/>
      <c r="C146" s="59" t="s">
        <v>271</v>
      </c>
      <c r="D146" s="99"/>
      <c r="E146" s="99"/>
      <c r="F146" s="59"/>
      <c r="G146" s="59" t="s">
        <v>271</v>
      </c>
      <c r="H146" s="99"/>
      <c r="I146" s="99"/>
      <c r="J146" s="59"/>
      <c r="K146" s="59" t="s">
        <v>271</v>
      </c>
      <c r="L146" s="99"/>
      <c r="M146" s="99"/>
      <c r="N146" s="59"/>
      <c r="O146" s="59" t="s">
        <v>271</v>
      </c>
      <c r="P146" s="99"/>
      <c r="Q146" s="99"/>
      <c r="R146" s="59"/>
      <c r="S146" s="59" t="s">
        <v>271</v>
      </c>
      <c r="T146" s="99"/>
      <c r="U146" s="99"/>
      <c r="V146" s="59"/>
    </row>
    <row r="147" spans="1:34" x14ac:dyDescent="0.25">
      <c r="A147" s="13"/>
      <c r="B147" s="51" t="s">
        <v>473</v>
      </c>
      <c r="C147" s="98" t="s">
        <v>271</v>
      </c>
      <c r="D147" s="52"/>
      <c r="E147" s="52"/>
      <c r="F147" s="52"/>
      <c r="G147" s="98" t="s">
        <v>271</v>
      </c>
      <c r="H147" s="52"/>
      <c r="I147" s="52"/>
      <c r="J147" s="52"/>
      <c r="K147" s="98" t="s">
        <v>271</v>
      </c>
      <c r="L147" s="52"/>
      <c r="M147" s="52"/>
      <c r="N147" s="52"/>
      <c r="O147" s="98" t="s">
        <v>271</v>
      </c>
      <c r="P147" s="52"/>
      <c r="Q147" s="52"/>
      <c r="R147" s="52"/>
      <c r="S147" s="98" t="s">
        <v>271</v>
      </c>
      <c r="T147" s="52"/>
      <c r="U147" s="52"/>
      <c r="V147" s="52"/>
    </row>
    <row r="148" spans="1:34" x14ac:dyDescent="0.25">
      <c r="A148" s="13"/>
      <c r="B148" s="57" t="s">
        <v>474</v>
      </c>
      <c r="C148" s="50" t="s">
        <v>271</v>
      </c>
      <c r="D148" s="16" t="s">
        <v>283</v>
      </c>
      <c r="E148" s="56">
        <v>37378</v>
      </c>
      <c r="F148" s="49" t="s">
        <v>271</v>
      </c>
      <c r="G148" s="50" t="s">
        <v>271</v>
      </c>
      <c r="H148" s="16" t="s">
        <v>283</v>
      </c>
      <c r="I148" s="56">
        <v>3760</v>
      </c>
      <c r="J148" s="49" t="s">
        <v>271</v>
      </c>
      <c r="K148" s="50" t="s">
        <v>271</v>
      </c>
      <c r="L148" s="16" t="s">
        <v>283</v>
      </c>
      <c r="M148" s="56">
        <v>114540</v>
      </c>
      <c r="N148" s="49" t="s">
        <v>271</v>
      </c>
      <c r="O148" s="50" t="s">
        <v>271</v>
      </c>
      <c r="P148" s="16" t="s">
        <v>283</v>
      </c>
      <c r="Q148" s="56">
        <v>4677</v>
      </c>
      <c r="R148" s="49" t="s">
        <v>271</v>
      </c>
      <c r="S148" s="50" t="s">
        <v>271</v>
      </c>
      <c r="T148" s="16" t="s">
        <v>283</v>
      </c>
      <c r="U148" s="56">
        <v>160355</v>
      </c>
      <c r="V148" s="49" t="s">
        <v>271</v>
      </c>
    </row>
    <row r="149" spans="1:34" ht="15.75" thickBot="1" x14ac:dyDescent="0.3">
      <c r="A149" s="13"/>
      <c r="B149" s="58" t="s">
        <v>475</v>
      </c>
      <c r="C149" s="98" t="s">
        <v>271</v>
      </c>
      <c r="D149" s="52"/>
      <c r="E149" s="53">
        <v>510342</v>
      </c>
      <c r="F149" s="54" t="s">
        <v>271</v>
      </c>
      <c r="G149" s="98" t="s">
        <v>271</v>
      </c>
      <c r="H149" s="52"/>
      <c r="I149" s="53">
        <v>26814</v>
      </c>
      <c r="J149" s="54" t="s">
        <v>271</v>
      </c>
      <c r="K149" s="98" t="s">
        <v>271</v>
      </c>
      <c r="L149" s="52"/>
      <c r="M149" s="53">
        <v>656403</v>
      </c>
      <c r="N149" s="54" t="s">
        <v>271</v>
      </c>
      <c r="O149" s="98" t="s">
        <v>271</v>
      </c>
      <c r="P149" s="52"/>
      <c r="Q149" s="53">
        <v>409282</v>
      </c>
      <c r="R149" s="54" t="s">
        <v>271</v>
      </c>
      <c r="S149" s="98" t="s">
        <v>271</v>
      </c>
      <c r="T149" s="52"/>
      <c r="U149" s="53">
        <v>1602841</v>
      </c>
      <c r="V149" s="54" t="s">
        <v>271</v>
      </c>
    </row>
    <row r="150" spans="1:34" x14ac:dyDescent="0.25">
      <c r="A150" s="13"/>
      <c r="B150" s="59"/>
      <c r="C150" s="59" t="s">
        <v>271</v>
      </c>
      <c r="D150" s="97"/>
      <c r="E150" s="97"/>
      <c r="F150" s="59"/>
      <c r="G150" s="59" t="s">
        <v>271</v>
      </c>
      <c r="H150" s="97"/>
      <c r="I150" s="97"/>
      <c r="J150" s="59"/>
      <c r="K150" s="59" t="s">
        <v>271</v>
      </c>
      <c r="L150" s="97"/>
      <c r="M150" s="97"/>
      <c r="N150" s="59"/>
      <c r="O150" s="59" t="s">
        <v>271</v>
      </c>
      <c r="P150" s="97"/>
      <c r="Q150" s="97"/>
      <c r="R150" s="59"/>
      <c r="S150" s="59" t="s">
        <v>271</v>
      </c>
      <c r="T150" s="97"/>
      <c r="U150" s="97"/>
      <c r="V150" s="59"/>
    </row>
    <row r="151" spans="1:34" ht="15.75" thickBot="1" x14ac:dyDescent="0.3">
      <c r="A151" s="13"/>
      <c r="B151" s="73" t="s">
        <v>144</v>
      </c>
      <c r="C151" s="50" t="s">
        <v>271</v>
      </c>
      <c r="D151" s="16" t="s">
        <v>283</v>
      </c>
      <c r="E151" s="56">
        <v>547720</v>
      </c>
      <c r="F151" s="49" t="s">
        <v>271</v>
      </c>
      <c r="G151" s="50" t="s">
        <v>271</v>
      </c>
      <c r="H151" s="16" t="s">
        <v>283</v>
      </c>
      <c r="I151" s="56">
        <v>30574</v>
      </c>
      <c r="J151" s="49" t="s">
        <v>271</v>
      </c>
      <c r="K151" s="50" t="s">
        <v>271</v>
      </c>
      <c r="L151" s="16" t="s">
        <v>283</v>
      </c>
      <c r="M151" s="56">
        <v>770943</v>
      </c>
      <c r="N151" s="49" t="s">
        <v>271</v>
      </c>
      <c r="O151" s="50" t="s">
        <v>271</v>
      </c>
      <c r="P151" s="16" t="s">
        <v>283</v>
      </c>
      <c r="Q151" s="56">
        <v>413959</v>
      </c>
      <c r="R151" s="49" t="s">
        <v>271</v>
      </c>
      <c r="S151" s="50" t="s">
        <v>271</v>
      </c>
      <c r="T151" s="16" t="s">
        <v>283</v>
      </c>
      <c r="U151" s="56">
        <v>1763196</v>
      </c>
      <c r="V151" s="49" t="s">
        <v>271</v>
      </c>
    </row>
    <row r="152" spans="1:34" ht="15.75" thickTop="1" x14ac:dyDescent="0.25">
      <c r="A152" s="13"/>
      <c r="B152" s="59"/>
      <c r="C152" s="59" t="s">
        <v>271</v>
      </c>
      <c r="D152" s="99"/>
      <c r="E152" s="99"/>
      <c r="F152" s="59"/>
      <c r="G152" s="59" t="s">
        <v>271</v>
      </c>
      <c r="H152" s="99"/>
      <c r="I152" s="99"/>
      <c r="J152" s="59"/>
      <c r="K152" s="59" t="s">
        <v>271</v>
      </c>
      <c r="L152" s="99"/>
      <c r="M152" s="99"/>
      <c r="N152" s="59"/>
      <c r="O152" s="59" t="s">
        <v>271</v>
      </c>
      <c r="P152" s="99"/>
      <c r="Q152" s="99"/>
      <c r="R152" s="59"/>
      <c r="S152" s="59" t="s">
        <v>271</v>
      </c>
      <c r="T152" s="99"/>
      <c r="U152" s="99"/>
      <c r="V152" s="59"/>
    </row>
    <row r="153" spans="1:34" ht="15" customHeight="1" x14ac:dyDescent="0.25">
      <c r="A153" s="13" t="s">
        <v>978</v>
      </c>
      <c r="B153" s="35" t="s">
        <v>5</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row>
    <row r="154" spans="1:34" x14ac:dyDescent="0.25">
      <c r="A154" s="13"/>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row>
    <row r="155" spans="1:34" x14ac:dyDescent="0.25">
      <c r="A155" s="13"/>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row>
    <row r="156" spans="1:34" x14ac:dyDescent="0.25">
      <c r="A156" s="13"/>
      <c r="B156" s="46" t="s">
        <v>979</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c r="AE156" s="46"/>
      <c r="AF156" s="46"/>
      <c r="AG156" s="46"/>
      <c r="AH156" s="46"/>
    </row>
    <row r="157" spans="1:34" x14ac:dyDescent="0.25">
      <c r="A157" s="13"/>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row>
    <row r="158" spans="1:34" ht="15.75" x14ac:dyDescent="0.25">
      <c r="A158" s="13"/>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c r="AH158" s="47"/>
    </row>
    <row r="159" spans="1:34" x14ac:dyDescent="0.25">
      <c r="A159" s="13"/>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row>
    <row r="160" spans="1:34" x14ac:dyDescent="0.25">
      <c r="A160" s="13"/>
      <c r="B160" s="5"/>
      <c r="C160" s="5"/>
      <c r="D160" s="5"/>
      <c r="E160" s="5"/>
      <c r="F160" s="5"/>
      <c r="G160" s="5"/>
      <c r="H160" s="5"/>
      <c r="I160" s="5"/>
      <c r="J160" s="5"/>
      <c r="K160" s="5"/>
      <c r="L160" s="5"/>
      <c r="M160" s="5"/>
      <c r="N160" s="5"/>
      <c r="O160" s="5"/>
      <c r="P160" s="5"/>
      <c r="Q160" s="5"/>
      <c r="R160" s="5"/>
      <c r="S160" s="5"/>
      <c r="T160" s="5"/>
      <c r="U160" s="5"/>
      <c r="V160" s="5"/>
    </row>
    <row r="161" spans="1:22" ht="15" customHeight="1" x14ac:dyDescent="0.25">
      <c r="A161" s="13"/>
      <c r="B161" s="35"/>
      <c r="C161" s="35" t="s">
        <v>271</v>
      </c>
      <c r="D161" s="33" t="s">
        <v>481</v>
      </c>
      <c r="E161" s="33"/>
      <c r="F161" s="35"/>
      <c r="G161" s="35" t="s">
        <v>271</v>
      </c>
      <c r="H161" s="33" t="s">
        <v>484</v>
      </c>
      <c r="I161" s="33"/>
      <c r="J161" s="35"/>
      <c r="K161" s="35" t="s">
        <v>271</v>
      </c>
      <c r="L161" s="33" t="s">
        <v>486</v>
      </c>
      <c r="M161" s="33"/>
      <c r="N161" s="35"/>
      <c r="O161" s="35" t="s">
        <v>271</v>
      </c>
      <c r="P161" s="101" t="s">
        <v>488</v>
      </c>
      <c r="Q161" s="101"/>
      <c r="R161" s="35"/>
      <c r="S161" s="35" t="s">
        <v>271</v>
      </c>
      <c r="T161" s="33" t="s">
        <v>981</v>
      </c>
      <c r="U161" s="33"/>
      <c r="V161" s="35"/>
    </row>
    <row r="162" spans="1:22" ht="15" customHeight="1" x14ac:dyDescent="0.25">
      <c r="A162" s="13"/>
      <c r="B162" s="35"/>
      <c r="C162" s="35"/>
      <c r="D162" s="33" t="s">
        <v>482</v>
      </c>
      <c r="E162" s="33"/>
      <c r="F162" s="35"/>
      <c r="G162" s="35"/>
      <c r="H162" s="33" t="s">
        <v>485</v>
      </c>
      <c r="I162" s="33"/>
      <c r="J162" s="35"/>
      <c r="K162" s="35"/>
      <c r="L162" s="33" t="s">
        <v>487</v>
      </c>
      <c r="M162" s="33"/>
      <c r="N162" s="35"/>
      <c r="O162" s="35"/>
      <c r="P162" s="101" t="s">
        <v>486</v>
      </c>
      <c r="Q162" s="101"/>
      <c r="R162" s="35"/>
      <c r="S162" s="35"/>
      <c r="T162" s="33" t="s">
        <v>982</v>
      </c>
      <c r="U162" s="33"/>
      <c r="V162" s="35"/>
    </row>
    <row r="163" spans="1:22" ht="15" customHeight="1" x14ac:dyDescent="0.25">
      <c r="A163" s="13"/>
      <c r="B163" s="35"/>
      <c r="C163" s="35"/>
      <c r="D163" s="33" t="s">
        <v>483</v>
      </c>
      <c r="E163" s="33"/>
      <c r="F163" s="35"/>
      <c r="G163" s="35"/>
      <c r="H163" s="33"/>
      <c r="I163" s="33"/>
      <c r="J163" s="35"/>
      <c r="K163" s="35"/>
      <c r="L163" s="33"/>
      <c r="M163" s="33"/>
      <c r="N163" s="35"/>
      <c r="O163" s="35"/>
      <c r="P163" s="101" t="s">
        <v>980</v>
      </c>
      <c r="Q163" s="101"/>
      <c r="R163" s="35"/>
      <c r="S163" s="35"/>
      <c r="T163" s="33" t="s">
        <v>492</v>
      </c>
      <c r="U163" s="33"/>
      <c r="V163" s="35"/>
    </row>
    <row r="164" spans="1:22" ht="15.75" thickBot="1" x14ac:dyDescent="0.3">
      <c r="A164" s="13"/>
      <c r="B164" s="35"/>
      <c r="C164" s="35"/>
      <c r="D164" s="34"/>
      <c r="E164" s="34"/>
      <c r="F164" s="35"/>
      <c r="G164" s="35"/>
      <c r="H164" s="34"/>
      <c r="I164" s="34"/>
      <c r="J164" s="35"/>
      <c r="K164" s="35"/>
      <c r="L164" s="34"/>
      <c r="M164" s="34"/>
      <c r="N164" s="35"/>
      <c r="O164" s="35"/>
      <c r="P164" s="102"/>
      <c r="Q164" s="102"/>
      <c r="R164" s="35"/>
      <c r="S164" s="35"/>
      <c r="T164" s="34" t="s">
        <v>493</v>
      </c>
      <c r="U164" s="34"/>
      <c r="V164" s="35"/>
    </row>
    <row r="165" spans="1:22" ht="15" customHeight="1" x14ac:dyDescent="0.25">
      <c r="A165" s="13"/>
      <c r="B165" s="5"/>
      <c r="C165" s="5" t="s">
        <v>271</v>
      </c>
      <c r="D165" s="33" t="s">
        <v>279</v>
      </c>
      <c r="E165" s="33"/>
      <c r="F165" s="33"/>
      <c r="G165" s="33"/>
      <c r="H165" s="33"/>
      <c r="I165" s="33"/>
      <c r="J165" s="33"/>
      <c r="K165" s="33"/>
      <c r="L165" s="33"/>
      <c r="M165" s="33"/>
      <c r="N165" s="33"/>
      <c r="O165" s="33"/>
      <c r="P165" s="33"/>
      <c r="Q165" s="33"/>
      <c r="R165" s="33"/>
      <c r="S165" s="33"/>
      <c r="T165" s="33"/>
      <c r="U165" s="33"/>
      <c r="V165" s="5"/>
    </row>
    <row r="166" spans="1:22" x14ac:dyDescent="0.25">
      <c r="A166" s="13"/>
      <c r="B166" s="21" t="s">
        <v>280</v>
      </c>
      <c r="C166" s="22" t="s">
        <v>271</v>
      </c>
      <c r="D166" s="22"/>
      <c r="E166" s="103"/>
      <c r="F166" s="103"/>
      <c r="G166" s="103"/>
      <c r="H166" s="103"/>
      <c r="I166" s="103"/>
      <c r="J166" s="103"/>
      <c r="K166" s="103"/>
      <c r="L166" s="103"/>
      <c r="M166" s="103"/>
      <c r="N166" s="103"/>
      <c r="O166" s="103"/>
      <c r="P166" s="103"/>
      <c r="Q166" s="103"/>
      <c r="R166" s="103"/>
      <c r="S166" s="103"/>
      <c r="T166" s="103"/>
      <c r="U166" s="103"/>
      <c r="V166" s="22"/>
    </row>
    <row r="167" spans="1:22" x14ac:dyDescent="0.25">
      <c r="A167" s="13"/>
      <c r="B167" s="3" t="s">
        <v>494</v>
      </c>
      <c r="C167" s="5" t="s">
        <v>271</v>
      </c>
      <c r="D167" s="5"/>
      <c r="E167" s="5"/>
      <c r="F167" s="5"/>
      <c r="G167" s="5" t="s">
        <v>271</v>
      </c>
      <c r="H167" s="5"/>
      <c r="I167" s="5"/>
      <c r="J167" s="5"/>
      <c r="K167" s="5" t="s">
        <v>271</v>
      </c>
      <c r="L167" s="5"/>
      <c r="M167" s="5"/>
      <c r="N167" s="5"/>
      <c r="O167" s="5" t="s">
        <v>271</v>
      </c>
      <c r="P167" s="5"/>
      <c r="Q167" s="5"/>
      <c r="R167" s="5"/>
      <c r="S167" s="5" t="s">
        <v>271</v>
      </c>
      <c r="T167" s="5"/>
      <c r="U167" s="5"/>
      <c r="V167" s="5"/>
    </row>
    <row r="168" spans="1:22" x14ac:dyDescent="0.25">
      <c r="A168" s="13"/>
      <c r="B168" s="20" t="s">
        <v>368</v>
      </c>
      <c r="C168" s="22" t="s">
        <v>271</v>
      </c>
      <c r="D168" s="22" t="s">
        <v>283</v>
      </c>
      <c r="E168" s="23">
        <v>10909</v>
      </c>
      <c r="F168" s="24" t="s">
        <v>271</v>
      </c>
      <c r="G168" s="22" t="s">
        <v>271</v>
      </c>
      <c r="H168" s="24" t="s">
        <v>283</v>
      </c>
      <c r="I168" s="42" t="s">
        <v>284</v>
      </c>
      <c r="J168" s="24" t="s">
        <v>271</v>
      </c>
      <c r="K168" s="22" t="s">
        <v>271</v>
      </c>
      <c r="L168" s="22" t="s">
        <v>283</v>
      </c>
      <c r="M168" s="23">
        <v>10909</v>
      </c>
      <c r="N168" s="24" t="s">
        <v>271</v>
      </c>
      <c r="O168" s="22" t="s">
        <v>271</v>
      </c>
      <c r="P168" s="22" t="s">
        <v>283</v>
      </c>
      <c r="Q168" s="23">
        <v>11603</v>
      </c>
      <c r="R168" s="24" t="s">
        <v>271</v>
      </c>
      <c r="S168" s="22" t="s">
        <v>271</v>
      </c>
      <c r="T168" s="22" t="s">
        <v>283</v>
      </c>
      <c r="U168" s="25">
        <v>199</v>
      </c>
      <c r="V168" s="24" t="s">
        <v>271</v>
      </c>
    </row>
    <row r="169" spans="1:22" x14ac:dyDescent="0.25">
      <c r="A169" s="13"/>
      <c r="B169" s="3" t="s">
        <v>369</v>
      </c>
      <c r="C169" s="5" t="s">
        <v>271</v>
      </c>
      <c r="D169" s="5"/>
      <c r="E169" s="27">
        <v>6435</v>
      </c>
      <c r="F169" t="s">
        <v>271</v>
      </c>
      <c r="G169" s="5" t="s">
        <v>271</v>
      </c>
      <c r="I169" s="44" t="s">
        <v>284</v>
      </c>
      <c r="J169" t="s">
        <v>271</v>
      </c>
      <c r="K169" s="5" t="s">
        <v>271</v>
      </c>
      <c r="L169" s="5"/>
      <c r="M169" s="27">
        <v>6435</v>
      </c>
      <c r="N169" t="s">
        <v>271</v>
      </c>
      <c r="O169" s="5" t="s">
        <v>271</v>
      </c>
      <c r="P169" s="5"/>
      <c r="Q169" s="26">
        <v>731</v>
      </c>
      <c r="R169" t="s">
        <v>271</v>
      </c>
      <c r="S169" s="5" t="s">
        <v>271</v>
      </c>
      <c r="T169" s="5"/>
      <c r="U169" s="26">
        <v>59</v>
      </c>
      <c r="V169" t="s">
        <v>271</v>
      </c>
    </row>
    <row r="170" spans="1:22" x14ac:dyDescent="0.25">
      <c r="A170" s="13"/>
      <c r="B170" s="20" t="s">
        <v>371</v>
      </c>
      <c r="C170" s="22" t="s">
        <v>271</v>
      </c>
      <c r="D170" s="22"/>
      <c r="E170" s="23">
        <v>7408</v>
      </c>
      <c r="F170" s="24" t="s">
        <v>271</v>
      </c>
      <c r="G170" s="22" t="s">
        <v>271</v>
      </c>
      <c r="H170" s="24"/>
      <c r="I170" s="42" t="s">
        <v>284</v>
      </c>
      <c r="J170" s="24" t="s">
        <v>271</v>
      </c>
      <c r="K170" s="22" t="s">
        <v>271</v>
      </c>
      <c r="L170" s="22"/>
      <c r="M170" s="23">
        <v>7408</v>
      </c>
      <c r="N170" s="24" t="s">
        <v>271</v>
      </c>
      <c r="O170" s="22" t="s">
        <v>271</v>
      </c>
      <c r="P170" s="22"/>
      <c r="Q170" s="23">
        <v>9333</v>
      </c>
      <c r="R170" s="24" t="s">
        <v>271</v>
      </c>
      <c r="S170" s="22" t="s">
        <v>271</v>
      </c>
      <c r="T170" s="22"/>
      <c r="U170" s="25">
        <v>66</v>
      </c>
      <c r="V170" s="24" t="s">
        <v>271</v>
      </c>
    </row>
    <row r="171" spans="1:22" x14ac:dyDescent="0.25">
      <c r="A171" s="13"/>
      <c r="B171" s="3" t="s">
        <v>372</v>
      </c>
      <c r="C171" s="5" t="s">
        <v>271</v>
      </c>
      <c r="D171" s="5"/>
      <c r="E171" s="27">
        <v>11006</v>
      </c>
      <c r="F171" t="s">
        <v>271</v>
      </c>
      <c r="G171" s="5" t="s">
        <v>271</v>
      </c>
      <c r="I171" s="44" t="s">
        <v>284</v>
      </c>
      <c r="J171" t="s">
        <v>271</v>
      </c>
      <c r="K171" s="5" t="s">
        <v>271</v>
      </c>
      <c r="L171" s="5"/>
      <c r="M171" s="27">
        <v>11006</v>
      </c>
      <c r="N171" t="s">
        <v>271</v>
      </c>
      <c r="O171" s="5" t="s">
        <v>271</v>
      </c>
      <c r="P171" s="5"/>
      <c r="Q171" s="27">
        <v>11811</v>
      </c>
      <c r="R171" t="s">
        <v>271</v>
      </c>
      <c r="S171" s="5" t="s">
        <v>271</v>
      </c>
      <c r="T171" s="5"/>
      <c r="U171" s="26">
        <v>283</v>
      </c>
      <c r="V171" t="s">
        <v>271</v>
      </c>
    </row>
    <row r="172" spans="1:22" x14ac:dyDescent="0.25">
      <c r="A172" s="13"/>
      <c r="B172" s="20" t="s">
        <v>373</v>
      </c>
      <c r="C172" s="22" t="s">
        <v>271</v>
      </c>
      <c r="D172" s="22"/>
      <c r="E172" s="23">
        <v>4988</v>
      </c>
      <c r="F172" s="24" t="s">
        <v>271</v>
      </c>
      <c r="G172" s="22" t="s">
        <v>271</v>
      </c>
      <c r="H172" s="24"/>
      <c r="I172" s="42" t="s">
        <v>284</v>
      </c>
      <c r="J172" s="24" t="s">
        <v>271</v>
      </c>
      <c r="K172" s="22" t="s">
        <v>271</v>
      </c>
      <c r="L172" s="22"/>
      <c r="M172" s="23">
        <v>4988</v>
      </c>
      <c r="N172" s="24" t="s">
        <v>271</v>
      </c>
      <c r="O172" s="22" t="s">
        <v>271</v>
      </c>
      <c r="P172" s="22"/>
      <c r="Q172" s="23">
        <v>6874</v>
      </c>
      <c r="R172" s="24" t="s">
        <v>271</v>
      </c>
      <c r="S172" s="22" t="s">
        <v>271</v>
      </c>
      <c r="T172" s="22"/>
      <c r="U172" s="25">
        <v>27</v>
      </c>
      <c r="V172" s="24" t="s">
        <v>271</v>
      </c>
    </row>
    <row r="173" spans="1:22" x14ac:dyDescent="0.25">
      <c r="A173" s="13"/>
      <c r="B173" s="3" t="s">
        <v>374</v>
      </c>
      <c r="C173" s="5" t="s">
        <v>271</v>
      </c>
      <c r="D173" s="5"/>
      <c r="E173" s="27">
        <v>13401</v>
      </c>
      <c r="F173" t="s">
        <v>271</v>
      </c>
      <c r="G173" s="5" t="s">
        <v>271</v>
      </c>
      <c r="I173" s="44" t="s">
        <v>284</v>
      </c>
      <c r="J173" t="s">
        <v>271</v>
      </c>
      <c r="K173" s="5" t="s">
        <v>271</v>
      </c>
      <c r="L173" s="5"/>
      <c r="M173" s="27">
        <v>13401</v>
      </c>
      <c r="N173" t="s">
        <v>271</v>
      </c>
      <c r="O173" s="5" t="s">
        <v>271</v>
      </c>
      <c r="P173" s="5"/>
      <c r="Q173" s="27">
        <v>14723</v>
      </c>
      <c r="R173" t="s">
        <v>271</v>
      </c>
      <c r="S173" s="5" t="s">
        <v>271</v>
      </c>
      <c r="T173" s="5"/>
      <c r="U173" s="26">
        <v>291</v>
      </c>
      <c r="V173" t="s">
        <v>271</v>
      </c>
    </row>
    <row r="174" spans="1:22" x14ac:dyDescent="0.25">
      <c r="A174" s="13"/>
      <c r="B174" s="20" t="s">
        <v>376</v>
      </c>
      <c r="C174" s="22" t="s">
        <v>271</v>
      </c>
      <c r="D174" s="24"/>
      <c r="E174" s="42" t="s">
        <v>284</v>
      </c>
      <c r="F174" s="24" t="s">
        <v>271</v>
      </c>
      <c r="G174" s="22" t="s">
        <v>271</v>
      </c>
      <c r="H174" s="24"/>
      <c r="I174" s="42" t="s">
        <v>284</v>
      </c>
      <c r="J174" s="24" t="s">
        <v>271</v>
      </c>
      <c r="K174" s="22" t="s">
        <v>271</v>
      </c>
      <c r="L174" s="24"/>
      <c r="M174" s="42" t="s">
        <v>284</v>
      </c>
      <c r="N174" s="24" t="s">
        <v>271</v>
      </c>
      <c r="O174" s="22" t="s">
        <v>271</v>
      </c>
      <c r="P174" s="24"/>
      <c r="Q174" s="42" t="s">
        <v>284</v>
      </c>
      <c r="R174" s="24" t="s">
        <v>271</v>
      </c>
      <c r="S174" s="22" t="s">
        <v>271</v>
      </c>
      <c r="T174" s="24"/>
      <c r="U174" s="42" t="s">
        <v>284</v>
      </c>
      <c r="V174" s="24" t="s">
        <v>271</v>
      </c>
    </row>
    <row r="175" spans="1:22" ht="15.75" thickBot="1" x14ac:dyDescent="0.3">
      <c r="A175" s="13"/>
      <c r="B175" s="3" t="s">
        <v>377</v>
      </c>
      <c r="C175" s="5" t="s">
        <v>271</v>
      </c>
      <c r="D175" s="5"/>
      <c r="E175" s="26">
        <v>684</v>
      </c>
      <c r="F175" t="s">
        <v>271</v>
      </c>
      <c r="G175" s="5" t="s">
        <v>271</v>
      </c>
      <c r="I175" s="44" t="s">
        <v>284</v>
      </c>
      <c r="J175" t="s">
        <v>271</v>
      </c>
      <c r="K175" s="5" t="s">
        <v>271</v>
      </c>
      <c r="L175" s="5"/>
      <c r="M175" s="26">
        <v>684</v>
      </c>
      <c r="N175" t="s">
        <v>271</v>
      </c>
      <c r="O175" s="5" t="s">
        <v>271</v>
      </c>
      <c r="P175" s="5"/>
      <c r="Q175" s="27">
        <v>1251</v>
      </c>
      <c r="R175" t="s">
        <v>271</v>
      </c>
      <c r="S175" s="5" t="s">
        <v>271</v>
      </c>
      <c r="T175" s="5"/>
      <c r="U175" s="26">
        <v>68</v>
      </c>
      <c r="V175" t="s">
        <v>271</v>
      </c>
    </row>
    <row r="176" spans="1:22" x14ac:dyDescent="0.25">
      <c r="A176" s="13"/>
      <c r="B176" s="28"/>
      <c r="C176" s="28" t="s">
        <v>271</v>
      </c>
      <c r="D176" s="29"/>
      <c r="E176" s="29"/>
      <c r="F176" s="28"/>
      <c r="G176" s="28" t="s">
        <v>271</v>
      </c>
      <c r="H176" s="29"/>
      <c r="I176" s="29"/>
      <c r="J176" s="28"/>
      <c r="K176" s="28" t="s">
        <v>271</v>
      </c>
      <c r="L176" s="29"/>
      <c r="M176" s="29"/>
      <c r="N176" s="28"/>
      <c r="O176" s="28" t="s">
        <v>271</v>
      </c>
      <c r="P176" s="29"/>
      <c r="Q176" s="29"/>
      <c r="R176" s="28"/>
      <c r="S176" s="28" t="s">
        <v>271</v>
      </c>
      <c r="T176" s="29"/>
      <c r="U176" s="29"/>
      <c r="V176" s="28"/>
    </row>
    <row r="177" spans="1:22" ht="15.75" thickBot="1" x14ac:dyDescent="0.3">
      <c r="A177" s="13"/>
      <c r="B177" s="20" t="s">
        <v>495</v>
      </c>
      <c r="C177" s="32" t="s">
        <v>271</v>
      </c>
      <c r="D177" s="22"/>
      <c r="E177" s="23">
        <v>54831</v>
      </c>
      <c r="F177" s="24" t="s">
        <v>271</v>
      </c>
      <c r="G177" s="32" t="s">
        <v>271</v>
      </c>
      <c r="H177" s="24"/>
      <c r="I177" s="42" t="s">
        <v>284</v>
      </c>
      <c r="J177" s="24" t="s">
        <v>271</v>
      </c>
      <c r="K177" s="32" t="s">
        <v>271</v>
      </c>
      <c r="L177" s="22"/>
      <c r="M177" s="23">
        <v>54831</v>
      </c>
      <c r="N177" s="24" t="s">
        <v>271</v>
      </c>
      <c r="O177" s="32" t="s">
        <v>271</v>
      </c>
      <c r="P177" s="22"/>
      <c r="Q177" s="23">
        <v>56326</v>
      </c>
      <c r="R177" s="24" t="s">
        <v>271</v>
      </c>
      <c r="S177" s="32" t="s">
        <v>271</v>
      </c>
      <c r="T177" s="22"/>
      <c r="U177" s="25">
        <v>993</v>
      </c>
      <c r="V177" s="24" t="s">
        <v>271</v>
      </c>
    </row>
    <row r="178" spans="1:22" x14ac:dyDescent="0.25">
      <c r="A178" s="13"/>
      <c r="B178" s="28"/>
      <c r="C178" s="28" t="s">
        <v>271</v>
      </c>
      <c r="D178" s="29"/>
      <c r="E178" s="29"/>
      <c r="F178" s="28"/>
      <c r="G178" s="28" t="s">
        <v>271</v>
      </c>
      <c r="H178" s="29"/>
      <c r="I178" s="29"/>
      <c r="J178" s="28"/>
      <c r="K178" s="28" t="s">
        <v>271</v>
      </c>
      <c r="L178" s="29"/>
      <c r="M178" s="29"/>
      <c r="N178" s="28"/>
      <c r="O178" s="28" t="s">
        <v>271</v>
      </c>
      <c r="P178" s="29"/>
      <c r="Q178" s="29"/>
      <c r="R178" s="28"/>
      <c r="S178" s="28" t="s">
        <v>271</v>
      </c>
      <c r="T178" s="29"/>
      <c r="U178" s="29"/>
      <c r="V178" s="28"/>
    </row>
    <row r="179" spans="1:22" x14ac:dyDescent="0.25">
      <c r="A179" s="13"/>
      <c r="B179" s="3" t="s">
        <v>983</v>
      </c>
      <c r="C179" s="30" t="s">
        <v>271</v>
      </c>
      <c r="D179" s="5"/>
      <c r="E179" s="5"/>
      <c r="F179" s="5"/>
      <c r="G179" s="30" t="s">
        <v>271</v>
      </c>
      <c r="H179" s="5"/>
      <c r="I179" s="5"/>
      <c r="J179" s="5"/>
      <c r="K179" s="30" t="s">
        <v>271</v>
      </c>
      <c r="L179" s="5"/>
      <c r="M179" s="5"/>
      <c r="N179" s="5"/>
      <c r="O179" s="30" t="s">
        <v>271</v>
      </c>
      <c r="P179" s="5"/>
      <c r="Q179" s="5"/>
      <c r="R179" s="5"/>
      <c r="S179" s="30" t="s">
        <v>271</v>
      </c>
      <c r="T179" s="5"/>
      <c r="U179" s="5"/>
      <c r="V179" s="5"/>
    </row>
    <row r="180" spans="1:22" x14ac:dyDescent="0.25">
      <c r="A180" s="13"/>
      <c r="B180" s="20" t="s">
        <v>368</v>
      </c>
      <c r="C180" s="32" t="s">
        <v>271</v>
      </c>
      <c r="D180" s="22"/>
      <c r="E180" s="23">
        <v>17872</v>
      </c>
      <c r="F180" s="24" t="s">
        <v>271</v>
      </c>
      <c r="G180" s="32" t="s">
        <v>271</v>
      </c>
      <c r="H180" s="22"/>
      <c r="I180" s="23">
        <v>5094</v>
      </c>
      <c r="J180" s="24" t="s">
        <v>271</v>
      </c>
      <c r="K180" s="32" t="s">
        <v>271</v>
      </c>
      <c r="L180" s="22"/>
      <c r="M180" s="23">
        <v>12778</v>
      </c>
      <c r="N180" s="24" t="s">
        <v>271</v>
      </c>
      <c r="O180" s="32" t="s">
        <v>271</v>
      </c>
      <c r="P180" s="22"/>
      <c r="Q180" s="23">
        <v>12511</v>
      </c>
      <c r="R180" s="24" t="s">
        <v>271</v>
      </c>
      <c r="S180" s="32" t="s">
        <v>271</v>
      </c>
      <c r="T180" s="22"/>
      <c r="U180" s="25">
        <v>242</v>
      </c>
      <c r="V180" s="24" t="s">
        <v>271</v>
      </c>
    </row>
    <row r="181" spans="1:22" x14ac:dyDescent="0.25">
      <c r="A181" s="13"/>
      <c r="B181" s="3" t="s">
        <v>369</v>
      </c>
      <c r="C181" s="30" t="s">
        <v>271</v>
      </c>
      <c r="D181" s="5"/>
      <c r="E181" s="27">
        <v>1454</v>
      </c>
      <c r="F181" t="s">
        <v>271</v>
      </c>
      <c r="G181" s="30" t="s">
        <v>271</v>
      </c>
      <c r="H181" s="5"/>
      <c r="I181" s="27">
        <v>1182</v>
      </c>
      <c r="J181" t="s">
        <v>271</v>
      </c>
      <c r="K181" s="30" t="s">
        <v>271</v>
      </c>
      <c r="L181" s="5"/>
      <c r="M181" s="26">
        <v>272</v>
      </c>
      <c r="N181" t="s">
        <v>271</v>
      </c>
      <c r="O181" s="30" t="s">
        <v>271</v>
      </c>
      <c r="P181" s="5"/>
      <c r="Q181" s="26">
        <v>224</v>
      </c>
      <c r="R181" t="s">
        <v>271</v>
      </c>
      <c r="S181" s="30" t="s">
        <v>271</v>
      </c>
      <c r="T181" s="5"/>
      <c r="U181" s="26">
        <v>21</v>
      </c>
      <c r="V181" t="s">
        <v>271</v>
      </c>
    </row>
    <row r="182" spans="1:22" x14ac:dyDescent="0.25">
      <c r="A182" s="13"/>
      <c r="B182" s="20" t="s">
        <v>371</v>
      </c>
      <c r="C182" s="32" t="s">
        <v>271</v>
      </c>
      <c r="D182" s="22"/>
      <c r="E182" s="23">
        <v>20080</v>
      </c>
      <c r="F182" s="24" t="s">
        <v>271</v>
      </c>
      <c r="G182" s="32" t="s">
        <v>271</v>
      </c>
      <c r="H182" s="22"/>
      <c r="I182" s="23">
        <v>7588</v>
      </c>
      <c r="J182" s="24" t="s">
        <v>271</v>
      </c>
      <c r="K182" s="32" t="s">
        <v>271</v>
      </c>
      <c r="L182" s="22"/>
      <c r="M182" s="23">
        <v>12492</v>
      </c>
      <c r="N182" s="24" t="s">
        <v>271</v>
      </c>
      <c r="O182" s="32" t="s">
        <v>271</v>
      </c>
      <c r="P182" s="22"/>
      <c r="Q182" s="23">
        <v>15450</v>
      </c>
      <c r="R182" s="24" t="s">
        <v>271</v>
      </c>
      <c r="S182" s="32" t="s">
        <v>271</v>
      </c>
      <c r="T182" s="22"/>
      <c r="U182" s="25">
        <v>201</v>
      </c>
      <c r="V182" s="24" t="s">
        <v>271</v>
      </c>
    </row>
    <row r="183" spans="1:22" x14ac:dyDescent="0.25">
      <c r="A183" s="13"/>
      <c r="B183" s="3" t="s">
        <v>372</v>
      </c>
      <c r="C183" s="30" t="s">
        <v>271</v>
      </c>
      <c r="D183" s="5"/>
      <c r="E183" s="27">
        <v>10155</v>
      </c>
      <c r="F183" t="s">
        <v>271</v>
      </c>
      <c r="G183" s="30" t="s">
        <v>271</v>
      </c>
      <c r="H183" s="5"/>
      <c r="I183" s="27">
        <v>3687</v>
      </c>
      <c r="J183" t="s">
        <v>271</v>
      </c>
      <c r="K183" s="30" t="s">
        <v>271</v>
      </c>
      <c r="L183" s="5"/>
      <c r="M183" s="27">
        <v>6468</v>
      </c>
      <c r="N183" t="s">
        <v>271</v>
      </c>
      <c r="O183" s="30" t="s">
        <v>271</v>
      </c>
      <c r="P183" s="5"/>
      <c r="Q183" s="27">
        <v>6681</v>
      </c>
      <c r="R183" t="s">
        <v>271</v>
      </c>
      <c r="S183" s="30" t="s">
        <v>271</v>
      </c>
      <c r="T183" s="5"/>
      <c r="U183" s="26">
        <v>227</v>
      </c>
      <c r="V183" t="s">
        <v>271</v>
      </c>
    </row>
    <row r="184" spans="1:22" x14ac:dyDescent="0.25">
      <c r="A184" s="13"/>
      <c r="B184" s="20" t="s">
        <v>373</v>
      </c>
      <c r="C184" s="32" t="s">
        <v>271</v>
      </c>
      <c r="D184" s="22"/>
      <c r="E184" s="23">
        <v>10800</v>
      </c>
      <c r="F184" s="24" t="s">
        <v>271</v>
      </c>
      <c r="G184" s="32" t="s">
        <v>271</v>
      </c>
      <c r="H184" s="22"/>
      <c r="I184" s="23">
        <v>7693</v>
      </c>
      <c r="J184" s="24" t="s">
        <v>271</v>
      </c>
      <c r="K184" s="32" t="s">
        <v>271</v>
      </c>
      <c r="L184" s="22"/>
      <c r="M184" s="23">
        <v>3107</v>
      </c>
      <c r="N184" s="24" t="s">
        <v>271</v>
      </c>
      <c r="O184" s="32" t="s">
        <v>271</v>
      </c>
      <c r="P184" s="22"/>
      <c r="Q184" s="23">
        <v>8467</v>
      </c>
      <c r="R184" s="24" t="s">
        <v>271</v>
      </c>
      <c r="S184" s="32" t="s">
        <v>271</v>
      </c>
      <c r="T184" s="22"/>
      <c r="U184" s="25">
        <v>144</v>
      </c>
      <c r="V184" s="24" t="s">
        <v>271</v>
      </c>
    </row>
    <row r="185" spans="1:22" x14ac:dyDescent="0.25">
      <c r="A185" s="13"/>
      <c r="B185" s="3" t="s">
        <v>374</v>
      </c>
      <c r="C185" s="30" t="s">
        <v>271</v>
      </c>
      <c r="D185" s="5"/>
      <c r="E185" s="27">
        <v>16690</v>
      </c>
      <c r="F185" t="s">
        <v>271</v>
      </c>
      <c r="G185" s="30" t="s">
        <v>271</v>
      </c>
      <c r="H185" s="5"/>
      <c r="I185" s="27">
        <v>4586</v>
      </c>
      <c r="J185" t="s">
        <v>271</v>
      </c>
      <c r="K185" s="30" t="s">
        <v>271</v>
      </c>
      <c r="L185" s="5"/>
      <c r="M185" s="27">
        <v>12104</v>
      </c>
      <c r="N185" t="s">
        <v>271</v>
      </c>
      <c r="O185" s="30" t="s">
        <v>271</v>
      </c>
      <c r="P185" s="5"/>
      <c r="Q185" s="27">
        <v>12202</v>
      </c>
      <c r="R185" t="s">
        <v>271</v>
      </c>
      <c r="S185" s="30" t="s">
        <v>271</v>
      </c>
      <c r="T185" s="5"/>
      <c r="U185" s="26">
        <v>336</v>
      </c>
      <c r="V185" t="s">
        <v>271</v>
      </c>
    </row>
    <row r="186" spans="1:22" x14ac:dyDescent="0.25">
      <c r="A186" s="13"/>
      <c r="B186" s="20" t="s">
        <v>984</v>
      </c>
      <c r="C186" s="32" t="s">
        <v>271</v>
      </c>
      <c r="D186" s="22"/>
      <c r="E186" s="25">
        <v>296</v>
      </c>
      <c r="F186" s="24" t="s">
        <v>271</v>
      </c>
      <c r="G186" s="32" t="s">
        <v>271</v>
      </c>
      <c r="H186" s="22"/>
      <c r="I186" s="25" t="s">
        <v>284</v>
      </c>
      <c r="J186" s="24" t="s">
        <v>271</v>
      </c>
      <c r="K186" s="32" t="s">
        <v>271</v>
      </c>
      <c r="L186" s="22"/>
      <c r="M186" s="25">
        <v>296</v>
      </c>
      <c r="N186" s="24" t="s">
        <v>271</v>
      </c>
      <c r="O186" s="32" t="s">
        <v>271</v>
      </c>
      <c r="P186" s="22"/>
      <c r="Q186" s="25">
        <v>493</v>
      </c>
      <c r="R186" s="24" t="s">
        <v>271</v>
      </c>
      <c r="S186" s="32" t="s">
        <v>271</v>
      </c>
      <c r="T186" s="22"/>
      <c r="U186" s="25" t="s">
        <v>284</v>
      </c>
      <c r="V186" s="24" t="s">
        <v>271</v>
      </c>
    </row>
    <row r="187" spans="1:22" ht="15.75" thickBot="1" x14ac:dyDescent="0.3">
      <c r="A187" s="13"/>
      <c r="B187" s="3" t="s">
        <v>377</v>
      </c>
      <c r="C187" s="30" t="s">
        <v>271</v>
      </c>
      <c r="D187" s="5"/>
      <c r="E187" s="27">
        <v>2373</v>
      </c>
      <c r="F187" t="s">
        <v>271</v>
      </c>
      <c r="G187" s="30" t="s">
        <v>271</v>
      </c>
      <c r="H187" s="5"/>
      <c r="I187" s="26">
        <v>319</v>
      </c>
      <c r="J187" t="s">
        <v>271</v>
      </c>
      <c r="K187" s="30" t="s">
        <v>271</v>
      </c>
      <c r="L187" s="5"/>
      <c r="M187" s="27">
        <v>2054</v>
      </c>
      <c r="N187" t="s">
        <v>271</v>
      </c>
      <c r="O187" s="30" t="s">
        <v>271</v>
      </c>
      <c r="P187" s="5"/>
      <c r="Q187" s="27">
        <v>2086</v>
      </c>
      <c r="R187" t="s">
        <v>271</v>
      </c>
      <c r="S187" s="30" t="s">
        <v>271</v>
      </c>
      <c r="T187" s="5"/>
      <c r="U187" s="26">
        <v>79</v>
      </c>
      <c r="V187" t="s">
        <v>271</v>
      </c>
    </row>
    <row r="188" spans="1:22" x14ac:dyDescent="0.25">
      <c r="A188" s="13"/>
      <c r="B188" s="28"/>
      <c r="C188" s="28" t="s">
        <v>271</v>
      </c>
      <c r="D188" s="29"/>
      <c r="E188" s="29"/>
      <c r="F188" s="28"/>
      <c r="G188" s="28" t="s">
        <v>271</v>
      </c>
      <c r="H188" s="29"/>
      <c r="I188" s="29"/>
      <c r="J188" s="28"/>
      <c r="K188" s="28" t="s">
        <v>271</v>
      </c>
      <c r="L188" s="29"/>
      <c r="M188" s="29"/>
      <c r="N188" s="28"/>
      <c r="O188" s="28" t="s">
        <v>271</v>
      </c>
      <c r="P188" s="29"/>
      <c r="Q188" s="29"/>
      <c r="R188" s="28"/>
      <c r="S188" s="28" t="s">
        <v>271</v>
      </c>
      <c r="T188" s="29"/>
      <c r="U188" s="29"/>
      <c r="V188" s="28"/>
    </row>
    <row r="189" spans="1:22" ht="15.75" thickBot="1" x14ac:dyDescent="0.3">
      <c r="A189" s="13"/>
      <c r="B189" s="20" t="s">
        <v>495</v>
      </c>
      <c r="C189" s="32" t="s">
        <v>271</v>
      </c>
      <c r="D189" s="22"/>
      <c r="E189" s="23">
        <v>79720</v>
      </c>
      <c r="F189" s="24" t="s">
        <v>271</v>
      </c>
      <c r="G189" s="32" t="s">
        <v>271</v>
      </c>
      <c r="H189" s="22"/>
      <c r="I189" s="23">
        <v>30149</v>
      </c>
      <c r="J189" s="24" t="s">
        <v>271</v>
      </c>
      <c r="K189" s="32" t="s">
        <v>271</v>
      </c>
      <c r="L189" s="22"/>
      <c r="M189" s="23">
        <v>49571</v>
      </c>
      <c r="N189" s="24" t="s">
        <v>271</v>
      </c>
      <c r="O189" s="32" t="s">
        <v>271</v>
      </c>
      <c r="P189" s="22"/>
      <c r="Q189" s="23">
        <v>58114</v>
      </c>
      <c r="R189" s="24" t="s">
        <v>271</v>
      </c>
      <c r="S189" s="32" t="s">
        <v>271</v>
      </c>
      <c r="T189" s="22"/>
      <c r="U189" s="23">
        <v>1250</v>
      </c>
      <c r="V189" s="24" t="s">
        <v>271</v>
      </c>
    </row>
    <row r="190" spans="1:22" x14ac:dyDescent="0.25">
      <c r="A190" s="13"/>
      <c r="B190" s="28"/>
      <c r="C190" s="28" t="s">
        <v>271</v>
      </c>
      <c r="D190" s="29"/>
      <c r="E190" s="29"/>
      <c r="F190" s="28"/>
      <c r="G190" s="28" t="s">
        <v>271</v>
      </c>
      <c r="H190" s="29"/>
      <c r="I190" s="29"/>
      <c r="J190" s="28"/>
      <c r="K190" s="28" t="s">
        <v>271</v>
      </c>
      <c r="L190" s="29"/>
      <c r="M190" s="29"/>
      <c r="N190" s="28"/>
      <c r="O190" s="28" t="s">
        <v>271</v>
      </c>
      <c r="P190" s="29"/>
      <c r="Q190" s="29"/>
      <c r="R190" s="28"/>
      <c r="S190" s="28" t="s">
        <v>271</v>
      </c>
      <c r="T190" s="29"/>
      <c r="U190" s="29"/>
      <c r="V190" s="28"/>
    </row>
    <row r="191" spans="1:22" x14ac:dyDescent="0.25">
      <c r="A191" s="13"/>
      <c r="B191" s="3" t="s">
        <v>144</v>
      </c>
      <c r="C191" s="30" t="s">
        <v>271</v>
      </c>
      <c r="D191" s="5"/>
      <c r="E191" s="5"/>
      <c r="F191" s="5"/>
      <c r="G191" s="30" t="s">
        <v>271</v>
      </c>
      <c r="H191" s="5"/>
      <c r="I191" s="5"/>
      <c r="J191" s="5"/>
      <c r="K191" s="30" t="s">
        <v>271</v>
      </c>
      <c r="L191" s="5"/>
      <c r="M191" s="5"/>
      <c r="N191" s="5"/>
      <c r="O191" s="30" t="s">
        <v>271</v>
      </c>
      <c r="P191" s="5"/>
      <c r="Q191" s="5"/>
      <c r="R191" s="5"/>
      <c r="S191" s="30" t="s">
        <v>271</v>
      </c>
      <c r="T191" s="5"/>
      <c r="U191" s="5"/>
      <c r="V191" s="5"/>
    </row>
    <row r="192" spans="1:22" x14ac:dyDescent="0.25">
      <c r="A192" s="13"/>
      <c r="B192" s="20" t="s">
        <v>368</v>
      </c>
      <c r="C192" s="32" t="s">
        <v>271</v>
      </c>
      <c r="D192" s="22"/>
      <c r="E192" s="23">
        <v>28781</v>
      </c>
      <c r="F192" s="24" t="s">
        <v>271</v>
      </c>
      <c r="G192" s="32" t="s">
        <v>271</v>
      </c>
      <c r="H192" s="22"/>
      <c r="I192" s="23">
        <v>5094</v>
      </c>
      <c r="J192" s="24" t="s">
        <v>271</v>
      </c>
      <c r="K192" s="32" t="s">
        <v>271</v>
      </c>
      <c r="L192" s="22"/>
      <c r="M192" s="23">
        <v>23687</v>
      </c>
      <c r="N192" s="24" t="s">
        <v>271</v>
      </c>
      <c r="O192" s="32" t="s">
        <v>271</v>
      </c>
      <c r="P192" s="22"/>
      <c r="Q192" s="23">
        <v>24114</v>
      </c>
      <c r="R192" s="24" t="s">
        <v>271</v>
      </c>
      <c r="S192" s="32" t="s">
        <v>271</v>
      </c>
      <c r="T192" s="22"/>
      <c r="U192" s="25">
        <v>441</v>
      </c>
      <c r="V192" s="24" t="s">
        <v>271</v>
      </c>
    </row>
    <row r="193" spans="1:34" x14ac:dyDescent="0.25">
      <c r="A193" s="13"/>
      <c r="B193" s="3" t="s">
        <v>369</v>
      </c>
      <c r="C193" s="30" t="s">
        <v>271</v>
      </c>
      <c r="D193" s="5"/>
      <c r="E193" s="27">
        <v>7889</v>
      </c>
      <c r="F193" t="s">
        <v>271</v>
      </c>
      <c r="G193" s="30" t="s">
        <v>271</v>
      </c>
      <c r="H193" s="5"/>
      <c r="I193" s="27">
        <v>1182</v>
      </c>
      <c r="J193" t="s">
        <v>271</v>
      </c>
      <c r="K193" s="30" t="s">
        <v>271</v>
      </c>
      <c r="L193" s="5"/>
      <c r="M193" s="27">
        <v>6707</v>
      </c>
      <c r="N193" t="s">
        <v>271</v>
      </c>
      <c r="O193" s="30" t="s">
        <v>271</v>
      </c>
      <c r="P193" s="5"/>
      <c r="Q193" s="26">
        <v>955</v>
      </c>
      <c r="R193" t="s">
        <v>271</v>
      </c>
      <c r="S193" s="30" t="s">
        <v>271</v>
      </c>
      <c r="T193" s="5"/>
      <c r="U193" s="26">
        <v>80</v>
      </c>
      <c r="V193" t="s">
        <v>271</v>
      </c>
    </row>
    <row r="194" spans="1:34" x14ac:dyDescent="0.25">
      <c r="A194" s="13"/>
      <c r="B194" s="20" t="s">
        <v>371</v>
      </c>
      <c r="C194" s="32" t="s">
        <v>271</v>
      </c>
      <c r="D194" s="22"/>
      <c r="E194" s="23">
        <v>27488</v>
      </c>
      <c r="F194" s="24" t="s">
        <v>271</v>
      </c>
      <c r="G194" s="32" t="s">
        <v>271</v>
      </c>
      <c r="H194" s="22"/>
      <c r="I194" s="23">
        <v>7588</v>
      </c>
      <c r="J194" s="24" t="s">
        <v>271</v>
      </c>
      <c r="K194" s="32" t="s">
        <v>271</v>
      </c>
      <c r="L194" s="22"/>
      <c r="M194" s="23">
        <v>19900</v>
      </c>
      <c r="N194" s="24" t="s">
        <v>271</v>
      </c>
      <c r="O194" s="32" t="s">
        <v>271</v>
      </c>
      <c r="P194" s="22"/>
      <c r="Q194" s="23">
        <v>24783</v>
      </c>
      <c r="R194" s="24" t="s">
        <v>271</v>
      </c>
      <c r="S194" s="32" t="s">
        <v>271</v>
      </c>
      <c r="T194" s="22"/>
      <c r="U194" s="25">
        <v>267</v>
      </c>
      <c r="V194" s="24" t="s">
        <v>271</v>
      </c>
    </row>
    <row r="195" spans="1:34" x14ac:dyDescent="0.25">
      <c r="A195" s="13"/>
      <c r="B195" s="3" t="s">
        <v>372</v>
      </c>
      <c r="C195" s="30" t="s">
        <v>271</v>
      </c>
      <c r="D195" s="5"/>
      <c r="E195" s="27">
        <v>21161</v>
      </c>
      <c r="F195" t="s">
        <v>271</v>
      </c>
      <c r="G195" s="30" t="s">
        <v>271</v>
      </c>
      <c r="H195" s="5"/>
      <c r="I195" s="27">
        <v>3687</v>
      </c>
      <c r="J195" t="s">
        <v>271</v>
      </c>
      <c r="K195" s="30" t="s">
        <v>271</v>
      </c>
      <c r="L195" s="5"/>
      <c r="M195" s="27">
        <v>17474</v>
      </c>
      <c r="N195" t="s">
        <v>271</v>
      </c>
      <c r="O195" s="30" t="s">
        <v>271</v>
      </c>
      <c r="P195" s="5"/>
      <c r="Q195" s="27">
        <v>18492</v>
      </c>
      <c r="R195" t="s">
        <v>271</v>
      </c>
      <c r="S195" s="30" t="s">
        <v>271</v>
      </c>
      <c r="T195" s="5"/>
      <c r="U195" s="26">
        <v>510</v>
      </c>
      <c r="V195" t="s">
        <v>271</v>
      </c>
    </row>
    <row r="196" spans="1:34" x14ac:dyDescent="0.25">
      <c r="A196" s="13"/>
      <c r="B196" s="20" t="s">
        <v>373</v>
      </c>
      <c r="C196" s="32" t="s">
        <v>271</v>
      </c>
      <c r="D196" s="22"/>
      <c r="E196" s="23">
        <v>15788</v>
      </c>
      <c r="F196" s="24" t="s">
        <v>271</v>
      </c>
      <c r="G196" s="32" t="s">
        <v>271</v>
      </c>
      <c r="H196" s="22"/>
      <c r="I196" s="23">
        <v>7693</v>
      </c>
      <c r="J196" s="24" t="s">
        <v>271</v>
      </c>
      <c r="K196" s="32" t="s">
        <v>271</v>
      </c>
      <c r="L196" s="22"/>
      <c r="M196" s="23">
        <v>8095</v>
      </c>
      <c r="N196" s="24" t="s">
        <v>271</v>
      </c>
      <c r="O196" s="32" t="s">
        <v>271</v>
      </c>
      <c r="P196" s="22"/>
      <c r="Q196" s="23">
        <v>15341</v>
      </c>
      <c r="R196" s="24" t="s">
        <v>271</v>
      </c>
      <c r="S196" s="32" t="s">
        <v>271</v>
      </c>
      <c r="T196" s="22"/>
      <c r="U196" s="25">
        <v>171</v>
      </c>
      <c r="V196" s="24" t="s">
        <v>271</v>
      </c>
    </row>
    <row r="197" spans="1:34" x14ac:dyDescent="0.25">
      <c r="A197" s="13"/>
      <c r="B197" s="3" t="s">
        <v>374</v>
      </c>
      <c r="C197" s="30" t="s">
        <v>271</v>
      </c>
      <c r="D197" s="5"/>
      <c r="E197" s="27">
        <v>30091</v>
      </c>
      <c r="F197" t="s">
        <v>271</v>
      </c>
      <c r="G197" s="30" t="s">
        <v>271</v>
      </c>
      <c r="H197" s="5"/>
      <c r="I197" s="27">
        <v>4586</v>
      </c>
      <c r="J197" t="s">
        <v>271</v>
      </c>
      <c r="K197" s="30" t="s">
        <v>271</v>
      </c>
      <c r="L197" s="5"/>
      <c r="M197" s="27">
        <v>25505</v>
      </c>
      <c r="N197" t="s">
        <v>271</v>
      </c>
      <c r="O197" s="30" t="s">
        <v>271</v>
      </c>
      <c r="P197" s="5"/>
      <c r="Q197" s="27">
        <v>26925</v>
      </c>
      <c r="R197" t="s">
        <v>271</v>
      </c>
      <c r="S197" s="30" t="s">
        <v>271</v>
      </c>
      <c r="T197" s="5"/>
      <c r="U197" s="26">
        <v>627</v>
      </c>
      <c r="V197" t="s">
        <v>271</v>
      </c>
    </row>
    <row r="198" spans="1:34" x14ac:dyDescent="0.25">
      <c r="A198" s="13"/>
      <c r="B198" s="20" t="s">
        <v>984</v>
      </c>
      <c r="C198" s="32" t="s">
        <v>271</v>
      </c>
      <c r="D198" s="22"/>
      <c r="E198" s="25">
        <v>296</v>
      </c>
      <c r="F198" s="24" t="s">
        <v>271</v>
      </c>
      <c r="G198" s="32" t="s">
        <v>271</v>
      </c>
      <c r="H198" s="22"/>
      <c r="I198" s="25" t="s">
        <v>284</v>
      </c>
      <c r="J198" s="24" t="s">
        <v>271</v>
      </c>
      <c r="K198" s="32" t="s">
        <v>271</v>
      </c>
      <c r="L198" s="22"/>
      <c r="M198" s="25">
        <v>296</v>
      </c>
      <c r="N198" s="24" t="s">
        <v>271</v>
      </c>
      <c r="O198" s="32" t="s">
        <v>271</v>
      </c>
      <c r="P198" s="22"/>
      <c r="Q198" s="25">
        <v>493</v>
      </c>
      <c r="R198" s="24" t="s">
        <v>271</v>
      </c>
      <c r="S198" s="32" t="s">
        <v>271</v>
      </c>
      <c r="T198" s="22"/>
      <c r="U198" s="25" t="s">
        <v>284</v>
      </c>
      <c r="V198" s="24" t="s">
        <v>271</v>
      </c>
    </row>
    <row r="199" spans="1:34" ht="15.75" thickBot="1" x14ac:dyDescent="0.3">
      <c r="A199" s="13"/>
      <c r="B199" s="3" t="s">
        <v>377</v>
      </c>
      <c r="C199" s="30" t="s">
        <v>271</v>
      </c>
      <c r="D199" s="5"/>
      <c r="E199" s="27">
        <v>3057</v>
      </c>
      <c r="F199" t="s">
        <v>271</v>
      </c>
      <c r="G199" s="30" t="s">
        <v>271</v>
      </c>
      <c r="H199" s="5"/>
      <c r="I199" s="26">
        <v>319</v>
      </c>
      <c r="J199" t="s">
        <v>271</v>
      </c>
      <c r="K199" s="30" t="s">
        <v>271</v>
      </c>
      <c r="L199" s="5"/>
      <c r="M199" s="27">
        <v>2738</v>
      </c>
      <c r="N199" t="s">
        <v>271</v>
      </c>
      <c r="O199" s="30" t="s">
        <v>271</v>
      </c>
      <c r="P199" s="5"/>
      <c r="Q199" s="27">
        <v>3337</v>
      </c>
      <c r="R199" t="s">
        <v>271</v>
      </c>
      <c r="S199" s="30" t="s">
        <v>271</v>
      </c>
      <c r="T199" s="5"/>
      <c r="U199" s="26">
        <v>147</v>
      </c>
      <c r="V199" t="s">
        <v>271</v>
      </c>
    </row>
    <row r="200" spans="1:34" x14ac:dyDescent="0.25">
      <c r="A200" s="13"/>
      <c r="B200" s="28"/>
      <c r="C200" s="28" t="s">
        <v>271</v>
      </c>
      <c r="D200" s="29"/>
      <c r="E200" s="29"/>
      <c r="F200" s="28"/>
      <c r="G200" s="28" t="s">
        <v>271</v>
      </c>
      <c r="H200" s="29"/>
      <c r="I200" s="29"/>
      <c r="J200" s="28"/>
      <c r="K200" s="28" t="s">
        <v>271</v>
      </c>
      <c r="L200" s="29"/>
      <c r="M200" s="29"/>
      <c r="N200" s="28"/>
      <c r="O200" s="28" t="s">
        <v>271</v>
      </c>
      <c r="P200" s="29"/>
      <c r="Q200" s="29"/>
      <c r="R200" s="28"/>
      <c r="S200" s="28" t="s">
        <v>271</v>
      </c>
      <c r="T200" s="29"/>
      <c r="U200" s="29"/>
      <c r="V200" s="28"/>
    </row>
    <row r="201" spans="1:34" ht="15.75" thickBot="1" x14ac:dyDescent="0.3">
      <c r="A201" s="13"/>
      <c r="B201" s="20"/>
      <c r="C201" s="32" t="s">
        <v>271</v>
      </c>
      <c r="D201" s="22" t="s">
        <v>283</v>
      </c>
      <c r="E201" s="23">
        <v>134551</v>
      </c>
      <c r="F201" s="24" t="s">
        <v>271</v>
      </c>
      <c r="G201" s="32" t="s">
        <v>271</v>
      </c>
      <c r="H201" s="22" t="s">
        <v>283</v>
      </c>
      <c r="I201" s="23">
        <v>30149</v>
      </c>
      <c r="J201" s="24" t="s">
        <v>271</v>
      </c>
      <c r="K201" s="32" t="s">
        <v>271</v>
      </c>
      <c r="L201" s="22" t="s">
        <v>283</v>
      </c>
      <c r="M201" s="23">
        <v>104402</v>
      </c>
      <c r="N201" s="24" t="s">
        <v>271</v>
      </c>
      <c r="O201" s="32" t="s">
        <v>271</v>
      </c>
      <c r="P201" s="22" t="s">
        <v>283</v>
      </c>
      <c r="Q201" s="23">
        <v>114440</v>
      </c>
      <c r="R201" s="24" t="s">
        <v>271</v>
      </c>
      <c r="S201" s="32" t="s">
        <v>271</v>
      </c>
      <c r="T201" s="22" t="s">
        <v>283</v>
      </c>
      <c r="U201" s="23">
        <v>2243</v>
      </c>
      <c r="V201" s="24" t="s">
        <v>271</v>
      </c>
    </row>
    <row r="202" spans="1:34" ht="15.75" thickTop="1" x14ac:dyDescent="0.25">
      <c r="A202" s="13"/>
      <c r="B202" s="28"/>
      <c r="C202" s="28" t="s">
        <v>271</v>
      </c>
      <c r="D202" s="31"/>
      <c r="E202" s="31"/>
      <c r="F202" s="28"/>
      <c r="G202" s="28" t="s">
        <v>271</v>
      </c>
      <c r="H202" s="31"/>
      <c r="I202" s="31"/>
      <c r="J202" s="28"/>
      <c r="K202" s="28" t="s">
        <v>271</v>
      </c>
      <c r="L202" s="31"/>
      <c r="M202" s="31"/>
      <c r="N202" s="28"/>
      <c r="O202" s="28" t="s">
        <v>271</v>
      </c>
      <c r="P202" s="31"/>
      <c r="Q202" s="31"/>
      <c r="R202" s="28"/>
      <c r="S202" s="28" t="s">
        <v>271</v>
      </c>
      <c r="T202" s="31"/>
      <c r="U202" s="31"/>
      <c r="V202" s="28"/>
    </row>
    <row r="203" spans="1:34" x14ac:dyDescent="0.25">
      <c r="A203" s="13"/>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c r="AD203" s="48"/>
      <c r="AE203" s="48"/>
      <c r="AF203" s="48"/>
      <c r="AG203" s="48"/>
      <c r="AH203" s="48"/>
    </row>
    <row r="204" spans="1:34" x14ac:dyDescent="0.25">
      <c r="A204" s="13"/>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c r="AH204" s="35"/>
    </row>
    <row r="205" spans="1:34" x14ac:dyDescent="0.25">
      <c r="A205" s="13"/>
      <c r="B205" s="5"/>
      <c r="C205" s="5"/>
      <c r="D205" s="5"/>
      <c r="E205" s="5"/>
      <c r="F205" s="5"/>
      <c r="G205" s="5"/>
      <c r="H205" s="5"/>
      <c r="I205" s="5"/>
      <c r="J205" s="5"/>
      <c r="K205" s="5"/>
      <c r="L205" s="5"/>
      <c r="M205" s="5"/>
      <c r="N205" s="5"/>
      <c r="O205" s="5"/>
      <c r="P205" s="5"/>
      <c r="Q205" s="5"/>
      <c r="R205" s="5"/>
      <c r="S205" s="5"/>
      <c r="T205" s="5"/>
      <c r="U205" s="5"/>
      <c r="V205" s="5"/>
    </row>
    <row r="206" spans="1:34" ht="15" customHeight="1" x14ac:dyDescent="0.25">
      <c r="A206" s="13"/>
      <c r="B206" s="35"/>
      <c r="C206" s="35" t="s">
        <v>271</v>
      </c>
      <c r="D206" s="33" t="s">
        <v>481</v>
      </c>
      <c r="E206" s="33"/>
      <c r="F206" s="35"/>
      <c r="G206" s="35" t="s">
        <v>271</v>
      </c>
      <c r="H206" s="33" t="s">
        <v>484</v>
      </c>
      <c r="I206" s="33"/>
      <c r="J206" s="35"/>
      <c r="K206" s="35" t="s">
        <v>271</v>
      </c>
      <c r="L206" s="33" t="s">
        <v>486</v>
      </c>
      <c r="M206" s="33"/>
      <c r="N206" s="35"/>
      <c r="O206" s="35" t="s">
        <v>271</v>
      </c>
      <c r="P206" s="101" t="s">
        <v>488</v>
      </c>
      <c r="Q206" s="101"/>
      <c r="R206" s="35"/>
      <c r="S206" s="35" t="s">
        <v>271</v>
      </c>
      <c r="T206" s="33" t="s">
        <v>982</v>
      </c>
      <c r="U206" s="33"/>
      <c r="V206" s="35"/>
    </row>
    <row r="207" spans="1:34" ht="15" customHeight="1" x14ac:dyDescent="0.25">
      <c r="A207" s="13"/>
      <c r="B207" s="35"/>
      <c r="C207" s="35"/>
      <c r="D207" s="33" t="s">
        <v>482</v>
      </c>
      <c r="E207" s="33"/>
      <c r="F207" s="35"/>
      <c r="G207" s="35"/>
      <c r="H207" s="33" t="s">
        <v>485</v>
      </c>
      <c r="I207" s="33"/>
      <c r="J207" s="35"/>
      <c r="K207" s="35"/>
      <c r="L207" s="33" t="s">
        <v>487</v>
      </c>
      <c r="M207" s="33"/>
      <c r="N207" s="35"/>
      <c r="O207" s="35"/>
      <c r="P207" s="101" t="s">
        <v>486</v>
      </c>
      <c r="Q207" s="101"/>
      <c r="R207" s="35"/>
      <c r="S207" s="35"/>
      <c r="T207" s="33" t="s">
        <v>492</v>
      </c>
      <c r="U207" s="33"/>
      <c r="V207" s="35"/>
    </row>
    <row r="208" spans="1:34" ht="15.75" thickBot="1" x14ac:dyDescent="0.3">
      <c r="A208" s="13"/>
      <c r="B208" s="35"/>
      <c r="C208" s="35"/>
      <c r="D208" s="34" t="s">
        <v>483</v>
      </c>
      <c r="E208" s="34"/>
      <c r="F208" s="35"/>
      <c r="G208" s="35"/>
      <c r="H208" s="34"/>
      <c r="I208" s="34"/>
      <c r="J208" s="35"/>
      <c r="K208" s="35"/>
      <c r="L208" s="34"/>
      <c r="M208" s="34"/>
      <c r="N208" s="35"/>
      <c r="O208" s="35"/>
      <c r="P208" s="102" t="s">
        <v>980</v>
      </c>
      <c r="Q208" s="102"/>
      <c r="R208" s="35"/>
      <c r="S208" s="35"/>
      <c r="T208" s="34" t="s">
        <v>493</v>
      </c>
      <c r="U208" s="34"/>
      <c r="V208" s="35"/>
    </row>
    <row r="209" spans="1:22" ht="15" customHeight="1" x14ac:dyDescent="0.25">
      <c r="A209" s="13"/>
      <c r="B209" s="5"/>
      <c r="C209" s="5" t="s">
        <v>271</v>
      </c>
      <c r="D209" s="33" t="s">
        <v>279</v>
      </c>
      <c r="E209" s="33"/>
      <c r="F209" s="33"/>
      <c r="G209" s="33"/>
      <c r="H209" s="33"/>
      <c r="I209" s="33"/>
      <c r="J209" s="33"/>
      <c r="K209" s="33"/>
      <c r="L209" s="33"/>
      <c r="M209" s="33"/>
      <c r="N209" s="33"/>
      <c r="O209" s="33"/>
      <c r="P209" s="33"/>
      <c r="Q209" s="33"/>
      <c r="R209" s="33"/>
      <c r="S209" s="33"/>
      <c r="T209" s="33"/>
      <c r="U209" s="33"/>
      <c r="V209" s="5"/>
    </row>
    <row r="210" spans="1:22" x14ac:dyDescent="0.25">
      <c r="A210" s="13"/>
      <c r="B210" s="21" t="s">
        <v>294</v>
      </c>
      <c r="C210" s="22" t="s">
        <v>271</v>
      </c>
      <c r="D210" s="22"/>
      <c r="E210" s="103"/>
      <c r="F210" s="103"/>
      <c r="G210" s="103"/>
      <c r="H210" s="103"/>
      <c r="I210" s="103"/>
      <c r="J210" s="103"/>
      <c r="K210" s="103"/>
      <c r="L210" s="103"/>
      <c r="M210" s="103"/>
      <c r="N210" s="103"/>
      <c r="O210" s="103"/>
      <c r="P210" s="103"/>
      <c r="Q210" s="103"/>
      <c r="R210" s="103"/>
      <c r="S210" s="103"/>
      <c r="T210" s="103"/>
      <c r="U210" s="103"/>
      <c r="V210" s="22"/>
    </row>
    <row r="211" spans="1:22" x14ac:dyDescent="0.25">
      <c r="A211" s="13"/>
      <c r="B211" s="3" t="s">
        <v>494</v>
      </c>
      <c r="C211" s="5" t="s">
        <v>271</v>
      </c>
      <c r="D211" s="5"/>
      <c r="E211" s="5"/>
      <c r="F211" s="5"/>
      <c r="G211" s="5" t="s">
        <v>271</v>
      </c>
      <c r="H211" s="5"/>
      <c r="I211" s="5"/>
      <c r="J211" s="5"/>
      <c r="K211" s="5" t="s">
        <v>271</v>
      </c>
      <c r="L211" s="5"/>
      <c r="M211" s="5"/>
      <c r="N211" s="5"/>
      <c r="O211" s="5" t="s">
        <v>271</v>
      </c>
      <c r="P211" s="5"/>
      <c r="Q211" s="5"/>
      <c r="R211" s="5"/>
      <c r="S211" s="5" t="s">
        <v>271</v>
      </c>
      <c r="T211" s="5"/>
      <c r="U211" s="5"/>
      <c r="V211" s="5"/>
    </row>
    <row r="212" spans="1:22" x14ac:dyDescent="0.25">
      <c r="A212" s="13"/>
      <c r="B212" s="20" t="s">
        <v>368</v>
      </c>
      <c r="C212" s="22" t="s">
        <v>271</v>
      </c>
      <c r="D212" s="22" t="s">
        <v>283</v>
      </c>
      <c r="E212" s="23">
        <v>11545</v>
      </c>
      <c r="F212" s="24" t="s">
        <v>271</v>
      </c>
      <c r="G212" s="22" t="s">
        <v>271</v>
      </c>
      <c r="H212" s="24" t="s">
        <v>283</v>
      </c>
      <c r="I212" s="42" t="s">
        <v>284</v>
      </c>
      <c r="J212" s="24" t="s">
        <v>271</v>
      </c>
      <c r="K212" s="22" t="s">
        <v>271</v>
      </c>
      <c r="L212" s="22" t="s">
        <v>283</v>
      </c>
      <c r="M212" s="23">
        <v>11545</v>
      </c>
      <c r="N212" s="24" t="s">
        <v>271</v>
      </c>
      <c r="O212" s="22" t="s">
        <v>271</v>
      </c>
      <c r="P212" s="22" t="s">
        <v>283</v>
      </c>
      <c r="Q212" s="23">
        <v>12655</v>
      </c>
      <c r="R212" s="24" t="s">
        <v>271</v>
      </c>
      <c r="S212" s="22" t="s">
        <v>271</v>
      </c>
      <c r="T212" s="22" t="s">
        <v>283</v>
      </c>
      <c r="U212" s="25">
        <v>448</v>
      </c>
      <c r="V212" s="24" t="s">
        <v>271</v>
      </c>
    </row>
    <row r="213" spans="1:22" x14ac:dyDescent="0.25">
      <c r="A213" s="13"/>
      <c r="B213" s="3" t="s">
        <v>369</v>
      </c>
      <c r="C213" s="5" t="s">
        <v>271</v>
      </c>
      <c r="D213" s="5"/>
      <c r="E213" s="26">
        <v>280</v>
      </c>
      <c r="F213" t="s">
        <v>271</v>
      </c>
      <c r="G213" s="5" t="s">
        <v>271</v>
      </c>
      <c r="I213" s="44" t="s">
        <v>284</v>
      </c>
      <c r="J213" t="s">
        <v>271</v>
      </c>
      <c r="K213" s="5" t="s">
        <v>271</v>
      </c>
      <c r="L213" s="5"/>
      <c r="M213" s="26">
        <v>280</v>
      </c>
      <c r="N213" t="s">
        <v>271</v>
      </c>
      <c r="O213" s="5" t="s">
        <v>271</v>
      </c>
      <c r="P213" s="5"/>
      <c r="Q213" s="27">
        <v>1020</v>
      </c>
      <c r="R213" t="s">
        <v>271</v>
      </c>
      <c r="S213" s="5" t="s">
        <v>271</v>
      </c>
      <c r="T213" s="5"/>
      <c r="U213" s="26">
        <v>75</v>
      </c>
      <c r="V213" t="s">
        <v>271</v>
      </c>
    </row>
    <row r="214" spans="1:22" x14ac:dyDescent="0.25">
      <c r="A214" s="13"/>
      <c r="B214" s="20" t="s">
        <v>371</v>
      </c>
      <c r="C214" s="22" t="s">
        <v>271</v>
      </c>
      <c r="D214" s="22"/>
      <c r="E214" s="23">
        <v>9982</v>
      </c>
      <c r="F214" s="24" t="s">
        <v>271</v>
      </c>
      <c r="G214" s="22" t="s">
        <v>271</v>
      </c>
      <c r="H214" s="24"/>
      <c r="I214" s="42" t="s">
        <v>284</v>
      </c>
      <c r="J214" s="24" t="s">
        <v>271</v>
      </c>
      <c r="K214" s="22" t="s">
        <v>271</v>
      </c>
      <c r="L214" s="22"/>
      <c r="M214" s="23">
        <v>9982</v>
      </c>
      <c r="N214" s="24" t="s">
        <v>271</v>
      </c>
      <c r="O214" s="22" t="s">
        <v>271</v>
      </c>
      <c r="P214" s="22"/>
      <c r="Q214" s="23">
        <v>21678</v>
      </c>
      <c r="R214" s="24" t="s">
        <v>271</v>
      </c>
      <c r="S214" s="22" t="s">
        <v>271</v>
      </c>
      <c r="T214" s="22"/>
      <c r="U214" s="25">
        <v>189</v>
      </c>
      <c r="V214" s="24" t="s">
        <v>271</v>
      </c>
    </row>
    <row r="215" spans="1:22" x14ac:dyDescent="0.25">
      <c r="A215" s="13"/>
      <c r="B215" s="3" t="s">
        <v>372</v>
      </c>
      <c r="C215" s="5" t="s">
        <v>271</v>
      </c>
      <c r="D215" s="5"/>
      <c r="E215" s="27">
        <v>12217</v>
      </c>
      <c r="F215" t="s">
        <v>271</v>
      </c>
      <c r="G215" s="5" t="s">
        <v>271</v>
      </c>
      <c r="I215" s="44" t="s">
        <v>284</v>
      </c>
      <c r="J215" t="s">
        <v>271</v>
      </c>
      <c r="K215" s="5" t="s">
        <v>271</v>
      </c>
      <c r="L215" s="5"/>
      <c r="M215" s="27">
        <v>12217</v>
      </c>
      <c r="N215" t="s">
        <v>271</v>
      </c>
      <c r="O215" s="5" t="s">
        <v>271</v>
      </c>
      <c r="P215" s="5"/>
      <c r="Q215" s="27">
        <v>14826</v>
      </c>
      <c r="R215" t="s">
        <v>271</v>
      </c>
      <c r="S215" s="5" t="s">
        <v>271</v>
      </c>
      <c r="T215" s="5"/>
      <c r="U215" s="26">
        <v>400</v>
      </c>
      <c r="V215" t="s">
        <v>271</v>
      </c>
    </row>
    <row r="216" spans="1:22" x14ac:dyDescent="0.25">
      <c r="A216" s="13"/>
      <c r="B216" s="20" t="s">
        <v>373</v>
      </c>
      <c r="C216" s="22" t="s">
        <v>271</v>
      </c>
      <c r="D216" s="22"/>
      <c r="E216" s="23">
        <v>6913</v>
      </c>
      <c r="F216" s="24" t="s">
        <v>271</v>
      </c>
      <c r="G216" s="22" t="s">
        <v>271</v>
      </c>
      <c r="H216" s="24"/>
      <c r="I216" s="42" t="s">
        <v>284</v>
      </c>
      <c r="J216" s="24" t="s">
        <v>271</v>
      </c>
      <c r="K216" s="22" t="s">
        <v>271</v>
      </c>
      <c r="L216" s="22"/>
      <c r="M216" s="23">
        <v>6913</v>
      </c>
      <c r="N216" s="24" t="s">
        <v>271</v>
      </c>
      <c r="O216" s="22" t="s">
        <v>271</v>
      </c>
      <c r="P216" s="22"/>
      <c r="Q216" s="23">
        <v>15810</v>
      </c>
      <c r="R216" s="24" t="s">
        <v>271</v>
      </c>
      <c r="S216" s="22" t="s">
        <v>271</v>
      </c>
      <c r="T216" s="22"/>
      <c r="U216" s="25">
        <v>350</v>
      </c>
      <c r="V216" s="24" t="s">
        <v>271</v>
      </c>
    </row>
    <row r="217" spans="1:22" x14ac:dyDescent="0.25">
      <c r="A217" s="13"/>
      <c r="B217" s="3" t="s">
        <v>374</v>
      </c>
      <c r="C217" s="5" t="s">
        <v>271</v>
      </c>
      <c r="D217" s="5"/>
      <c r="E217" s="27">
        <v>13365</v>
      </c>
      <c r="F217" t="s">
        <v>271</v>
      </c>
      <c r="G217" s="5" t="s">
        <v>271</v>
      </c>
      <c r="I217" s="44" t="s">
        <v>284</v>
      </c>
      <c r="J217" t="s">
        <v>271</v>
      </c>
      <c r="K217" s="5" t="s">
        <v>271</v>
      </c>
      <c r="L217" s="5"/>
      <c r="M217" s="27">
        <v>13365</v>
      </c>
      <c r="N217" t="s">
        <v>271</v>
      </c>
      <c r="O217" s="5" t="s">
        <v>271</v>
      </c>
      <c r="P217" s="5"/>
      <c r="Q217" s="27">
        <v>19378</v>
      </c>
      <c r="R217" t="s">
        <v>271</v>
      </c>
      <c r="S217" s="5" t="s">
        <v>271</v>
      </c>
      <c r="T217" s="5"/>
      <c r="U217" s="26">
        <v>691</v>
      </c>
      <c r="V217" t="s">
        <v>271</v>
      </c>
    </row>
    <row r="218" spans="1:22" x14ac:dyDescent="0.25">
      <c r="A218" s="13"/>
      <c r="B218" s="20" t="s">
        <v>376</v>
      </c>
      <c r="C218" s="22" t="s">
        <v>271</v>
      </c>
      <c r="D218" s="24"/>
      <c r="E218" s="42" t="s">
        <v>284</v>
      </c>
      <c r="F218" s="24" t="s">
        <v>271</v>
      </c>
      <c r="G218" s="22" t="s">
        <v>271</v>
      </c>
      <c r="H218" s="24"/>
      <c r="I218" s="42" t="s">
        <v>284</v>
      </c>
      <c r="J218" s="24" t="s">
        <v>271</v>
      </c>
      <c r="K218" s="22" t="s">
        <v>271</v>
      </c>
      <c r="L218" s="24"/>
      <c r="M218" s="42" t="s">
        <v>284</v>
      </c>
      <c r="N218" s="24" t="s">
        <v>271</v>
      </c>
      <c r="O218" s="22" t="s">
        <v>271</v>
      </c>
      <c r="P218" s="24"/>
      <c r="Q218" s="42" t="s">
        <v>284</v>
      </c>
      <c r="R218" s="24" t="s">
        <v>271</v>
      </c>
      <c r="S218" s="22" t="s">
        <v>271</v>
      </c>
      <c r="T218" s="24"/>
      <c r="U218" s="42" t="s">
        <v>284</v>
      </c>
      <c r="V218" s="24" t="s">
        <v>271</v>
      </c>
    </row>
    <row r="219" spans="1:22" ht="15.75" thickBot="1" x14ac:dyDescent="0.3">
      <c r="A219" s="13"/>
      <c r="B219" s="3" t="s">
        <v>377</v>
      </c>
      <c r="C219" s="5" t="s">
        <v>271</v>
      </c>
      <c r="D219" s="5"/>
      <c r="E219" s="26">
        <v>531</v>
      </c>
      <c r="F219" t="s">
        <v>271</v>
      </c>
      <c r="G219" s="5" t="s">
        <v>271</v>
      </c>
      <c r="I219" s="44" t="s">
        <v>284</v>
      </c>
      <c r="J219" t="s">
        <v>271</v>
      </c>
      <c r="K219" s="5" t="s">
        <v>271</v>
      </c>
      <c r="L219" s="5"/>
      <c r="M219" s="26">
        <v>531</v>
      </c>
      <c r="N219" t="s">
        <v>271</v>
      </c>
      <c r="O219" s="5" t="s">
        <v>271</v>
      </c>
      <c r="P219" s="5"/>
      <c r="Q219" s="26">
        <v>665</v>
      </c>
      <c r="R219" t="s">
        <v>271</v>
      </c>
      <c r="S219" s="5" t="s">
        <v>271</v>
      </c>
      <c r="T219" s="5"/>
      <c r="U219" s="26">
        <v>62</v>
      </c>
      <c r="V219" t="s">
        <v>271</v>
      </c>
    </row>
    <row r="220" spans="1:22" x14ac:dyDescent="0.25">
      <c r="A220" s="13"/>
      <c r="B220" s="28"/>
      <c r="C220" s="28" t="s">
        <v>271</v>
      </c>
      <c r="D220" s="29"/>
      <c r="E220" s="29"/>
      <c r="F220" s="28"/>
      <c r="G220" s="28" t="s">
        <v>271</v>
      </c>
      <c r="H220" s="29"/>
      <c r="I220" s="29"/>
      <c r="J220" s="28"/>
      <c r="K220" s="28" t="s">
        <v>271</v>
      </c>
      <c r="L220" s="29"/>
      <c r="M220" s="29"/>
      <c r="N220" s="28"/>
      <c r="O220" s="28" t="s">
        <v>271</v>
      </c>
      <c r="P220" s="29"/>
      <c r="Q220" s="29"/>
      <c r="R220" s="28"/>
      <c r="S220" s="28" t="s">
        <v>271</v>
      </c>
      <c r="T220" s="29"/>
      <c r="U220" s="29"/>
      <c r="V220" s="28"/>
    </row>
    <row r="221" spans="1:22" ht="15.75" thickBot="1" x14ac:dyDescent="0.3">
      <c r="A221" s="13"/>
      <c r="B221" s="20" t="s">
        <v>495</v>
      </c>
      <c r="C221" s="32" t="s">
        <v>271</v>
      </c>
      <c r="D221" s="22"/>
      <c r="E221" s="23">
        <v>54833</v>
      </c>
      <c r="F221" s="24" t="s">
        <v>271</v>
      </c>
      <c r="G221" s="32" t="s">
        <v>271</v>
      </c>
      <c r="H221" s="24"/>
      <c r="I221" s="42" t="s">
        <v>284</v>
      </c>
      <c r="J221" s="24" t="s">
        <v>271</v>
      </c>
      <c r="K221" s="32" t="s">
        <v>271</v>
      </c>
      <c r="L221" s="22"/>
      <c r="M221" s="23">
        <v>54833</v>
      </c>
      <c r="N221" s="24" t="s">
        <v>271</v>
      </c>
      <c r="O221" s="32" t="s">
        <v>271</v>
      </c>
      <c r="P221" s="22"/>
      <c r="Q221" s="23">
        <v>86032</v>
      </c>
      <c r="R221" s="24" t="s">
        <v>271</v>
      </c>
      <c r="S221" s="32" t="s">
        <v>271</v>
      </c>
      <c r="T221" s="22"/>
      <c r="U221" s="23">
        <v>2215</v>
      </c>
      <c r="V221" s="24" t="s">
        <v>271</v>
      </c>
    </row>
    <row r="222" spans="1:22" x14ac:dyDescent="0.25">
      <c r="A222" s="13"/>
      <c r="B222" s="28"/>
      <c r="C222" s="28" t="s">
        <v>271</v>
      </c>
      <c r="D222" s="29"/>
      <c r="E222" s="29"/>
      <c r="F222" s="28"/>
      <c r="G222" s="28" t="s">
        <v>271</v>
      </c>
      <c r="H222" s="29"/>
      <c r="I222" s="29"/>
      <c r="J222" s="28"/>
      <c r="K222" s="28" t="s">
        <v>271</v>
      </c>
      <c r="L222" s="29"/>
      <c r="M222" s="29"/>
      <c r="N222" s="28"/>
      <c r="O222" s="28" t="s">
        <v>271</v>
      </c>
      <c r="P222" s="29"/>
      <c r="Q222" s="29"/>
      <c r="R222" s="28"/>
      <c r="S222" s="28" t="s">
        <v>271</v>
      </c>
      <c r="T222" s="29"/>
      <c r="U222" s="29"/>
      <c r="V222" s="28"/>
    </row>
    <row r="223" spans="1:22" x14ac:dyDescent="0.25">
      <c r="A223" s="13"/>
      <c r="B223" s="3" t="s">
        <v>983</v>
      </c>
      <c r="C223" s="30" t="s">
        <v>271</v>
      </c>
      <c r="D223" s="5"/>
      <c r="E223" s="5"/>
      <c r="F223" s="5"/>
      <c r="G223" s="30" t="s">
        <v>271</v>
      </c>
      <c r="H223" s="5"/>
      <c r="I223" s="5"/>
      <c r="J223" s="5"/>
      <c r="K223" s="30" t="s">
        <v>271</v>
      </c>
      <c r="L223" s="5"/>
      <c r="M223" s="5"/>
      <c r="N223" s="5"/>
      <c r="O223" s="30" t="s">
        <v>271</v>
      </c>
      <c r="P223" s="5"/>
      <c r="Q223" s="5"/>
      <c r="R223" s="5"/>
      <c r="S223" s="30" t="s">
        <v>271</v>
      </c>
      <c r="T223" s="5"/>
      <c r="U223" s="5"/>
      <c r="V223" s="5"/>
    </row>
    <row r="224" spans="1:22" x14ac:dyDescent="0.25">
      <c r="A224" s="13"/>
      <c r="B224" s="20" t="s">
        <v>368</v>
      </c>
      <c r="C224" s="32" t="s">
        <v>271</v>
      </c>
      <c r="D224" s="22"/>
      <c r="E224" s="23">
        <v>25833</v>
      </c>
      <c r="F224" s="24" t="s">
        <v>271</v>
      </c>
      <c r="G224" s="32" t="s">
        <v>271</v>
      </c>
      <c r="H224" s="22"/>
      <c r="I224" s="23">
        <v>7038</v>
      </c>
      <c r="J224" s="24" t="s">
        <v>271</v>
      </c>
      <c r="K224" s="32" t="s">
        <v>271</v>
      </c>
      <c r="L224" s="22"/>
      <c r="M224" s="23">
        <v>18795</v>
      </c>
      <c r="N224" s="24" t="s">
        <v>271</v>
      </c>
      <c r="O224" s="32" t="s">
        <v>271</v>
      </c>
      <c r="P224" s="22"/>
      <c r="Q224" s="23">
        <v>23509</v>
      </c>
      <c r="R224" s="24" t="s">
        <v>271</v>
      </c>
      <c r="S224" s="32" t="s">
        <v>271</v>
      </c>
      <c r="T224" s="22"/>
      <c r="U224" s="25">
        <v>611</v>
      </c>
      <c r="V224" s="24" t="s">
        <v>271</v>
      </c>
    </row>
    <row r="225" spans="1:22" x14ac:dyDescent="0.25">
      <c r="A225" s="13"/>
      <c r="B225" s="3" t="s">
        <v>369</v>
      </c>
      <c r="C225" s="30" t="s">
        <v>271</v>
      </c>
      <c r="D225" s="5"/>
      <c r="E225" s="27">
        <v>3480</v>
      </c>
      <c r="F225" t="s">
        <v>271</v>
      </c>
      <c r="G225" s="30" t="s">
        <v>271</v>
      </c>
      <c r="H225" s="5"/>
      <c r="I225" s="27">
        <v>2508</v>
      </c>
      <c r="J225" t="s">
        <v>271</v>
      </c>
      <c r="K225" s="30" t="s">
        <v>271</v>
      </c>
      <c r="L225" s="5"/>
      <c r="M225" s="26">
        <v>972</v>
      </c>
      <c r="N225" t="s">
        <v>271</v>
      </c>
      <c r="O225" s="30" t="s">
        <v>271</v>
      </c>
      <c r="P225" s="5"/>
      <c r="Q225" s="27">
        <v>1556</v>
      </c>
      <c r="R225" t="s">
        <v>271</v>
      </c>
      <c r="S225" s="30" t="s">
        <v>271</v>
      </c>
      <c r="T225" s="5"/>
      <c r="U225" s="26">
        <v>78</v>
      </c>
      <c r="V225" t="s">
        <v>271</v>
      </c>
    </row>
    <row r="226" spans="1:22" x14ac:dyDescent="0.25">
      <c r="A226" s="13"/>
      <c r="B226" s="20" t="s">
        <v>371</v>
      </c>
      <c r="C226" s="32" t="s">
        <v>271</v>
      </c>
      <c r="D226" s="22"/>
      <c r="E226" s="23">
        <v>23492</v>
      </c>
      <c r="F226" s="24" t="s">
        <v>271</v>
      </c>
      <c r="G226" s="32" t="s">
        <v>271</v>
      </c>
      <c r="H226" s="22"/>
      <c r="I226" s="23">
        <v>6552</v>
      </c>
      <c r="J226" s="24" t="s">
        <v>271</v>
      </c>
      <c r="K226" s="32" t="s">
        <v>271</v>
      </c>
      <c r="L226" s="22"/>
      <c r="M226" s="23">
        <v>16940</v>
      </c>
      <c r="N226" s="24" t="s">
        <v>271</v>
      </c>
      <c r="O226" s="32" t="s">
        <v>271</v>
      </c>
      <c r="P226" s="22"/>
      <c r="Q226" s="23">
        <v>19024</v>
      </c>
      <c r="R226" s="24" t="s">
        <v>271</v>
      </c>
      <c r="S226" s="32" t="s">
        <v>271</v>
      </c>
      <c r="T226" s="22"/>
      <c r="U226" s="25">
        <v>659</v>
      </c>
      <c r="V226" s="24" t="s">
        <v>271</v>
      </c>
    </row>
    <row r="227" spans="1:22" x14ac:dyDescent="0.25">
      <c r="A227" s="13"/>
      <c r="B227" s="3" t="s">
        <v>372</v>
      </c>
      <c r="C227" s="30" t="s">
        <v>271</v>
      </c>
      <c r="D227" s="5"/>
      <c r="E227" s="27">
        <v>15448</v>
      </c>
      <c r="F227" t="s">
        <v>271</v>
      </c>
      <c r="G227" s="30" t="s">
        <v>271</v>
      </c>
      <c r="H227" s="5"/>
      <c r="I227" s="27">
        <v>4261</v>
      </c>
      <c r="J227" t="s">
        <v>271</v>
      </c>
      <c r="K227" s="30" t="s">
        <v>271</v>
      </c>
      <c r="L227" s="5"/>
      <c r="M227" s="27">
        <v>11187</v>
      </c>
      <c r="N227" t="s">
        <v>271</v>
      </c>
      <c r="O227" s="30" t="s">
        <v>271</v>
      </c>
      <c r="P227" s="5"/>
      <c r="Q227" s="27">
        <v>13918</v>
      </c>
      <c r="R227" t="s">
        <v>271</v>
      </c>
      <c r="S227" s="30" t="s">
        <v>271</v>
      </c>
      <c r="T227" s="5"/>
      <c r="U227" s="26">
        <v>722</v>
      </c>
      <c r="V227" t="s">
        <v>271</v>
      </c>
    </row>
    <row r="228" spans="1:22" x14ac:dyDescent="0.25">
      <c r="A228" s="13"/>
      <c r="B228" s="20" t="s">
        <v>373</v>
      </c>
      <c r="C228" s="32" t="s">
        <v>271</v>
      </c>
      <c r="D228" s="22"/>
      <c r="E228" s="23">
        <v>14505</v>
      </c>
      <c r="F228" s="24" t="s">
        <v>271</v>
      </c>
      <c r="G228" s="32" t="s">
        <v>271</v>
      </c>
      <c r="H228" s="22"/>
      <c r="I228" s="23">
        <v>3312</v>
      </c>
      <c r="J228" s="24" t="s">
        <v>271</v>
      </c>
      <c r="K228" s="32" t="s">
        <v>271</v>
      </c>
      <c r="L228" s="22"/>
      <c r="M228" s="23">
        <v>11193</v>
      </c>
      <c r="N228" s="24" t="s">
        <v>271</v>
      </c>
      <c r="O228" s="32" t="s">
        <v>271</v>
      </c>
      <c r="P228" s="22"/>
      <c r="Q228" s="23">
        <v>19553</v>
      </c>
      <c r="R228" s="24" t="s">
        <v>271</v>
      </c>
      <c r="S228" s="32" t="s">
        <v>271</v>
      </c>
      <c r="T228" s="22"/>
      <c r="U228" s="25">
        <v>519</v>
      </c>
      <c r="V228" s="24" t="s">
        <v>271</v>
      </c>
    </row>
    <row r="229" spans="1:22" x14ac:dyDescent="0.25">
      <c r="A229" s="13"/>
      <c r="B229" s="3" t="s">
        <v>374</v>
      </c>
      <c r="C229" s="30" t="s">
        <v>271</v>
      </c>
      <c r="D229" s="5"/>
      <c r="E229" s="27">
        <v>18618</v>
      </c>
      <c r="F229" t="s">
        <v>271</v>
      </c>
      <c r="G229" s="30" t="s">
        <v>271</v>
      </c>
      <c r="H229" s="5"/>
      <c r="I229" s="27">
        <v>5057</v>
      </c>
      <c r="J229" t="s">
        <v>271</v>
      </c>
      <c r="K229" s="30" t="s">
        <v>271</v>
      </c>
      <c r="L229" s="5"/>
      <c r="M229" s="27">
        <v>13561</v>
      </c>
      <c r="N229" t="s">
        <v>271</v>
      </c>
      <c r="O229" s="30" t="s">
        <v>271</v>
      </c>
      <c r="P229" s="5"/>
      <c r="Q229" s="27">
        <v>19545</v>
      </c>
      <c r="R229" t="s">
        <v>271</v>
      </c>
      <c r="S229" s="30" t="s">
        <v>271</v>
      </c>
      <c r="T229" s="5"/>
      <c r="U229" s="26">
        <v>632</v>
      </c>
      <c r="V229" t="s">
        <v>271</v>
      </c>
    </row>
    <row r="230" spans="1:22" x14ac:dyDescent="0.25">
      <c r="A230" s="13"/>
      <c r="B230" s="20" t="s">
        <v>984</v>
      </c>
      <c r="C230" s="32" t="s">
        <v>271</v>
      </c>
      <c r="D230" s="22"/>
      <c r="E230" s="25">
        <v>424</v>
      </c>
      <c r="F230" s="24" t="s">
        <v>271</v>
      </c>
      <c r="G230" s="32" t="s">
        <v>271</v>
      </c>
      <c r="H230" s="22"/>
      <c r="I230" s="25">
        <v>1</v>
      </c>
      <c r="J230" s="24" t="s">
        <v>271</v>
      </c>
      <c r="K230" s="32" t="s">
        <v>271</v>
      </c>
      <c r="L230" s="22"/>
      <c r="M230" s="25">
        <v>423</v>
      </c>
      <c r="N230" s="24" t="s">
        <v>271</v>
      </c>
      <c r="O230" s="32" t="s">
        <v>271</v>
      </c>
      <c r="P230" s="22"/>
      <c r="Q230" s="25">
        <v>615</v>
      </c>
      <c r="R230" s="24" t="s">
        <v>271</v>
      </c>
      <c r="S230" s="32" t="s">
        <v>271</v>
      </c>
      <c r="T230" s="22"/>
      <c r="U230" s="25" t="s">
        <v>284</v>
      </c>
      <c r="V230" s="24" t="s">
        <v>271</v>
      </c>
    </row>
    <row r="231" spans="1:22" ht="15.75" thickBot="1" x14ac:dyDescent="0.3">
      <c r="A231" s="13"/>
      <c r="B231" s="3" t="s">
        <v>377</v>
      </c>
      <c r="C231" s="30" t="s">
        <v>271</v>
      </c>
      <c r="D231" s="5"/>
      <c r="E231" s="27">
        <v>3722</v>
      </c>
      <c r="F231" t="s">
        <v>271</v>
      </c>
      <c r="G231" s="30" t="s">
        <v>271</v>
      </c>
      <c r="H231" s="5"/>
      <c r="I231" s="26">
        <v>363</v>
      </c>
      <c r="J231" t="s">
        <v>271</v>
      </c>
      <c r="K231" s="30" t="s">
        <v>271</v>
      </c>
      <c r="L231" s="5"/>
      <c r="M231" s="27">
        <v>3359</v>
      </c>
      <c r="N231" t="s">
        <v>271</v>
      </c>
      <c r="O231" s="30" t="s">
        <v>271</v>
      </c>
      <c r="P231" s="5"/>
      <c r="Q231" s="27">
        <v>6167</v>
      </c>
      <c r="R231" t="s">
        <v>271</v>
      </c>
      <c r="S231" s="30" t="s">
        <v>271</v>
      </c>
      <c r="T231" s="5"/>
      <c r="U231" s="26">
        <v>293</v>
      </c>
      <c r="V231" t="s">
        <v>271</v>
      </c>
    </row>
    <row r="232" spans="1:22" x14ac:dyDescent="0.25">
      <c r="A232" s="13"/>
      <c r="B232" s="28"/>
      <c r="C232" s="28" t="s">
        <v>271</v>
      </c>
      <c r="D232" s="29"/>
      <c r="E232" s="29"/>
      <c r="F232" s="28"/>
      <c r="G232" s="28" t="s">
        <v>271</v>
      </c>
      <c r="H232" s="29"/>
      <c r="I232" s="29"/>
      <c r="J232" s="28"/>
      <c r="K232" s="28" t="s">
        <v>271</v>
      </c>
      <c r="L232" s="29"/>
      <c r="M232" s="29"/>
      <c r="N232" s="28"/>
      <c r="O232" s="28" t="s">
        <v>271</v>
      </c>
      <c r="P232" s="29"/>
      <c r="Q232" s="29"/>
      <c r="R232" s="28"/>
      <c r="S232" s="28" t="s">
        <v>271</v>
      </c>
      <c r="T232" s="29"/>
      <c r="U232" s="29"/>
      <c r="V232" s="28"/>
    </row>
    <row r="233" spans="1:22" ht="15.75" thickBot="1" x14ac:dyDescent="0.3">
      <c r="A233" s="13"/>
      <c r="B233" s="20" t="s">
        <v>495</v>
      </c>
      <c r="C233" s="32" t="s">
        <v>271</v>
      </c>
      <c r="D233" s="22"/>
      <c r="E233" s="23">
        <v>105522</v>
      </c>
      <c r="F233" s="24" t="s">
        <v>271</v>
      </c>
      <c r="G233" s="32" t="s">
        <v>271</v>
      </c>
      <c r="H233" s="22"/>
      <c r="I233" s="23">
        <v>29092</v>
      </c>
      <c r="J233" s="24" t="s">
        <v>271</v>
      </c>
      <c r="K233" s="32" t="s">
        <v>271</v>
      </c>
      <c r="L233" s="22"/>
      <c r="M233" s="23">
        <v>76430</v>
      </c>
      <c r="N233" s="24" t="s">
        <v>271</v>
      </c>
      <c r="O233" s="32" t="s">
        <v>271</v>
      </c>
      <c r="P233" s="22"/>
      <c r="Q233" s="23">
        <v>103887</v>
      </c>
      <c r="R233" s="24" t="s">
        <v>271</v>
      </c>
      <c r="S233" s="32" t="s">
        <v>271</v>
      </c>
      <c r="T233" s="22"/>
      <c r="U233" s="23">
        <v>3514</v>
      </c>
      <c r="V233" s="24" t="s">
        <v>271</v>
      </c>
    </row>
    <row r="234" spans="1:22" x14ac:dyDescent="0.25">
      <c r="A234" s="13"/>
      <c r="B234" s="28"/>
      <c r="C234" s="28" t="s">
        <v>271</v>
      </c>
      <c r="D234" s="29"/>
      <c r="E234" s="29"/>
      <c r="F234" s="28"/>
      <c r="G234" s="28" t="s">
        <v>271</v>
      </c>
      <c r="H234" s="29"/>
      <c r="I234" s="29"/>
      <c r="J234" s="28"/>
      <c r="K234" s="28" t="s">
        <v>271</v>
      </c>
      <c r="L234" s="29"/>
      <c r="M234" s="29"/>
      <c r="N234" s="28"/>
      <c r="O234" s="28" t="s">
        <v>271</v>
      </c>
      <c r="P234" s="29"/>
      <c r="Q234" s="29"/>
      <c r="R234" s="28"/>
      <c r="S234" s="28" t="s">
        <v>271</v>
      </c>
      <c r="T234" s="29"/>
      <c r="U234" s="29"/>
      <c r="V234" s="28"/>
    </row>
    <row r="235" spans="1:22" x14ac:dyDescent="0.25">
      <c r="A235" s="13"/>
      <c r="B235" s="3" t="s">
        <v>144</v>
      </c>
      <c r="C235" s="30" t="s">
        <v>271</v>
      </c>
      <c r="D235" s="5"/>
      <c r="E235" s="5"/>
      <c r="F235" s="5"/>
      <c r="G235" s="30" t="s">
        <v>271</v>
      </c>
      <c r="H235" s="5"/>
      <c r="I235" s="5"/>
      <c r="J235" s="5"/>
      <c r="K235" s="30" t="s">
        <v>271</v>
      </c>
      <c r="L235" s="5"/>
      <c r="M235" s="5"/>
      <c r="N235" s="5"/>
      <c r="O235" s="30" t="s">
        <v>271</v>
      </c>
      <c r="P235" s="5"/>
      <c r="Q235" s="5"/>
      <c r="R235" s="5"/>
      <c r="S235" s="30" t="s">
        <v>271</v>
      </c>
      <c r="T235" s="5"/>
      <c r="U235" s="5"/>
      <c r="V235" s="5"/>
    </row>
    <row r="236" spans="1:22" x14ac:dyDescent="0.25">
      <c r="A236" s="13"/>
      <c r="B236" s="20" t="s">
        <v>368</v>
      </c>
      <c r="C236" s="32" t="s">
        <v>271</v>
      </c>
      <c r="D236" s="22"/>
      <c r="E236" s="23">
        <v>37378</v>
      </c>
      <c r="F236" s="24" t="s">
        <v>271</v>
      </c>
      <c r="G236" s="32" t="s">
        <v>271</v>
      </c>
      <c r="H236" s="22"/>
      <c r="I236" s="23">
        <v>7038</v>
      </c>
      <c r="J236" s="24" t="s">
        <v>271</v>
      </c>
      <c r="K236" s="32" t="s">
        <v>271</v>
      </c>
      <c r="L236" s="22"/>
      <c r="M236" s="23">
        <v>30340</v>
      </c>
      <c r="N236" s="24" t="s">
        <v>271</v>
      </c>
      <c r="O236" s="32" t="s">
        <v>271</v>
      </c>
      <c r="P236" s="22"/>
      <c r="Q236" s="23">
        <v>36164</v>
      </c>
      <c r="R236" s="24" t="s">
        <v>271</v>
      </c>
      <c r="S236" s="32" t="s">
        <v>271</v>
      </c>
      <c r="T236" s="22"/>
      <c r="U236" s="23">
        <v>1059</v>
      </c>
      <c r="V236" s="24" t="s">
        <v>271</v>
      </c>
    </row>
    <row r="237" spans="1:22" x14ac:dyDescent="0.25">
      <c r="A237" s="13"/>
      <c r="B237" s="3" t="s">
        <v>369</v>
      </c>
      <c r="C237" s="30" t="s">
        <v>271</v>
      </c>
      <c r="D237" s="5"/>
      <c r="E237" s="27">
        <v>3760</v>
      </c>
      <c r="F237" t="s">
        <v>271</v>
      </c>
      <c r="G237" s="30" t="s">
        <v>271</v>
      </c>
      <c r="H237" s="5"/>
      <c r="I237" s="27">
        <v>2508</v>
      </c>
      <c r="J237" t="s">
        <v>271</v>
      </c>
      <c r="K237" s="30" t="s">
        <v>271</v>
      </c>
      <c r="L237" s="5"/>
      <c r="M237" s="27">
        <v>1252</v>
      </c>
      <c r="N237" t="s">
        <v>271</v>
      </c>
      <c r="O237" s="30" t="s">
        <v>271</v>
      </c>
      <c r="P237" s="5"/>
      <c r="Q237" s="27">
        <v>2576</v>
      </c>
      <c r="R237" t="s">
        <v>271</v>
      </c>
      <c r="S237" s="30" t="s">
        <v>271</v>
      </c>
      <c r="T237" s="5"/>
      <c r="U237" s="26">
        <v>153</v>
      </c>
      <c r="V237" t="s">
        <v>271</v>
      </c>
    </row>
    <row r="238" spans="1:22" x14ac:dyDescent="0.25">
      <c r="A238" s="13"/>
      <c r="B238" s="20" t="s">
        <v>371</v>
      </c>
      <c r="C238" s="32" t="s">
        <v>271</v>
      </c>
      <c r="D238" s="22"/>
      <c r="E238" s="23">
        <v>33474</v>
      </c>
      <c r="F238" s="24" t="s">
        <v>271</v>
      </c>
      <c r="G238" s="32" t="s">
        <v>271</v>
      </c>
      <c r="H238" s="22"/>
      <c r="I238" s="23">
        <v>6552</v>
      </c>
      <c r="J238" s="24" t="s">
        <v>271</v>
      </c>
      <c r="K238" s="32" t="s">
        <v>271</v>
      </c>
      <c r="L238" s="22"/>
      <c r="M238" s="23">
        <v>26922</v>
      </c>
      <c r="N238" s="24" t="s">
        <v>271</v>
      </c>
      <c r="O238" s="32" t="s">
        <v>271</v>
      </c>
      <c r="P238" s="22"/>
      <c r="Q238" s="23">
        <v>40702</v>
      </c>
      <c r="R238" s="24" t="s">
        <v>271</v>
      </c>
      <c r="S238" s="32" t="s">
        <v>271</v>
      </c>
      <c r="T238" s="22"/>
      <c r="U238" s="25">
        <v>848</v>
      </c>
      <c r="V238" s="24" t="s">
        <v>271</v>
      </c>
    </row>
    <row r="239" spans="1:22" x14ac:dyDescent="0.25">
      <c r="A239" s="13"/>
      <c r="B239" s="3" t="s">
        <v>372</v>
      </c>
      <c r="C239" s="30" t="s">
        <v>271</v>
      </c>
      <c r="D239" s="5"/>
      <c r="E239" s="27">
        <v>27665</v>
      </c>
      <c r="F239" t="s">
        <v>271</v>
      </c>
      <c r="G239" s="30" t="s">
        <v>271</v>
      </c>
      <c r="H239" s="5"/>
      <c r="I239" s="27">
        <v>4261</v>
      </c>
      <c r="J239" t="s">
        <v>271</v>
      </c>
      <c r="K239" s="30" t="s">
        <v>271</v>
      </c>
      <c r="L239" s="5"/>
      <c r="M239" s="27">
        <v>23404</v>
      </c>
      <c r="N239" t="s">
        <v>271</v>
      </c>
      <c r="O239" s="30" t="s">
        <v>271</v>
      </c>
      <c r="P239" s="5"/>
      <c r="Q239" s="27">
        <v>28744</v>
      </c>
      <c r="R239" t="s">
        <v>271</v>
      </c>
      <c r="S239" s="30" t="s">
        <v>271</v>
      </c>
      <c r="T239" s="5"/>
      <c r="U239" s="27">
        <v>1122</v>
      </c>
      <c r="V239" t="s">
        <v>271</v>
      </c>
    </row>
    <row r="240" spans="1:22" x14ac:dyDescent="0.25">
      <c r="A240" s="13"/>
      <c r="B240" s="20" t="s">
        <v>373</v>
      </c>
      <c r="C240" s="32" t="s">
        <v>271</v>
      </c>
      <c r="D240" s="22"/>
      <c r="E240" s="23">
        <v>21418</v>
      </c>
      <c r="F240" s="24" t="s">
        <v>271</v>
      </c>
      <c r="G240" s="32" t="s">
        <v>271</v>
      </c>
      <c r="H240" s="22"/>
      <c r="I240" s="23">
        <v>3312</v>
      </c>
      <c r="J240" s="24" t="s">
        <v>271</v>
      </c>
      <c r="K240" s="32" t="s">
        <v>271</v>
      </c>
      <c r="L240" s="22"/>
      <c r="M240" s="23">
        <v>18106</v>
      </c>
      <c r="N240" s="24" t="s">
        <v>271</v>
      </c>
      <c r="O240" s="32" t="s">
        <v>271</v>
      </c>
      <c r="P240" s="22"/>
      <c r="Q240" s="23">
        <v>35363</v>
      </c>
      <c r="R240" s="24" t="s">
        <v>271</v>
      </c>
      <c r="S240" s="32" t="s">
        <v>271</v>
      </c>
      <c r="T240" s="22"/>
      <c r="U240" s="25">
        <v>869</v>
      </c>
      <c r="V240" s="24" t="s">
        <v>271</v>
      </c>
    </row>
    <row r="241" spans="1:34" x14ac:dyDescent="0.25">
      <c r="A241" s="13"/>
      <c r="B241" s="3" t="s">
        <v>374</v>
      </c>
      <c r="C241" s="30" t="s">
        <v>271</v>
      </c>
      <c r="D241" s="5"/>
      <c r="E241" s="27">
        <v>31983</v>
      </c>
      <c r="F241" t="s">
        <v>271</v>
      </c>
      <c r="G241" s="30" t="s">
        <v>271</v>
      </c>
      <c r="H241" s="5"/>
      <c r="I241" s="27">
        <v>5057</v>
      </c>
      <c r="J241" t="s">
        <v>271</v>
      </c>
      <c r="K241" s="30" t="s">
        <v>271</v>
      </c>
      <c r="L241" s="5"/>
      <c r="M241" s="27">
        <v>26926</v>
      </c>
      <c r="N241" t="s">
        <v>271</v>
      </c>
      <c r="O241" s="30" t="s">
        <v>271</v>
      </c>
      <c r="P241" s="5"/>
      <c r="Q241" s="27">
        <v>38923</v>
      </c>
      <c r="R241" t="s">
        <v>271</v>
      </c>
      <c r="S241" s="30" t="s">
        <v>271</v>
      </c>
      <c r="T241" s="5"/>
      <c r="U241" s="27">
        <v>1323</v>
      </c>
      <c r="V241" t="s">
        <v>271</v>
      </c>
    </row>
    <row r="242" spans="1:34" x14ac:dyDescent="0.25">
      <c r="A242" s="13"/>
      <c r="B242" s="20" t="s">
        <v>984</v>
      </c>
      <c r="C242" s="32" t="s">
        <v>271</v>
      </c>
      <c r="D242" s="22"/>
      <c r="E242" s="25">
        <v>424</v>
      </c>
      <c r="F242" s="24" t="s">
        <v>271</v>
      </c>
      <c r="G242" s="32" t="s">
        <v>271</v>
      </c>
      <c r="H242" s="22"/>
      <c r="I242" s="25">
        <v>1</v>
      </c>
      <c r="J242" s="24" t="s">
        <v>271</v>
      </c>
      <c r="K242" s="32" t="s">
        <v>271</v>
      </c>
      <c r="L242" s="22"/>
      <c r="M242" s="25">
        <v>423</v>
      </c>
      <c r="N242" s="24" t="s">
        <v>271</v>
      </c>
      <c r="O242" s="32" t="s">
        <v>271</v>
      </c>
      <c r="P242" s="22"/>
      <c r="Q242" s="25">
        <v>615</v>
      </c>
      <c r="R242" s="24" t="s">
        <v>271</v>
      </c>
      <c r="S242" s="32" t="s">
        <v>271</v>
      </c>
      <c r="T242" s="22"/>
      <c r="U242" s="25" t="s">
        <v>284</v>
      </c>
      <c r="V242" s="24" t="s">
        <v>271</v>
      </c>
    </row>
    <row r="243" spans="1:34" ht="15.75" thickBot="1" x14ac:dyDescent="0.3">
      <c r="A243" s="13"/>
      <c r="B243" s="3" t="s">
        <v>377</v>
      </c>
      <c r="C243" s="30" t="s">
        <v>271</v>
      </c>
      <c r="D243" s="5"/>
      <c r="E243" s="27">
        <v>4253</v>
      </c>
      <c r="F243" t="s">
        <v>271</v>
      </c>
      <c r="G243" s="30" t="s">
        <v>271</v>
      </c>
      <c r="H243" s="5"/>
      <c r="I243" s="26">
        <v>363</v>
      </c>
      <c r="J243" t="s">
        <v>271</v>
      </c>
      <c r="K243" s="30" t="s">
        <v>271</v>
      </c>
      <c r="L243" s="5"/>
      <c r="M243" s="27">
        <v>3890</v>
      </c>
      <c r="N243" t="s">
        <v>271</v>
      </c>
      <c r="O243" s="30" t="s">
        <v>271</v>
      </c>
      <c r="P243" s="5"/>
      <c r="Q243" s="27">
        <v>6832</v>
      </c>
      <c r="R243" t="s">
        <v>271</v>
      </c>
      <c r="S243" s="30" t="s">
        <v>271</v>
      </c>
      <c r="T243" s="5"/>
      <c r="U243" s="26">
        <v>355</v>
      </c>
      <c r="V243" t="s">
        <v>271</v>
      </c>
    </row>
    <row r="244" spans="1:34" x14ac:dyDescent="0.25">
      <c r="A244" s="13"/>
      <c r="B244" s="28"/>
      <c r="C244" s="28" t="s">
        <v>271</v>
      </c>
      <c r="D244" s="29"/>
      <c r="E244" s="29"/>
      <c r="F244" s="28"/>
      <c r="G244" s="28" t="s">
        <v>271</v>
      </c>
      <c r="H244" s="29"/>
      <c r="I244" s="29"/>
      <c r="J244" s="28"/>
      <c r="K244" s="28" t="s">
        <v>271</v>
      </c>
      <c r="L244" s="29"/>
      <c r="M244" s="29"/>
      <c r="N244" s="28"/>
      <c r="O244" s="28" t="s">
        <v>271</v>
      </c>
      <c r="P244" s="29"/>
      <c r="Q244" s="29"/>
      <c r="R244" s="28"/>
      <c r="S244" s="28" t="s">
        <v>271</v>
      </c>
      <c r="T244" s="29"/>
      <c r="U244" s="29"/>
      <c r="V244" s="28"/>
    </row>
    <row r="245" spans="1:34" ht="15.75" thickBot="1" x14ac:dyDescent="0.3">
      <c r="A245" s="13"/>
      <c r="B245" s="20"/>
      <c r="C245" s="32" t="s">
        <v>271</v>
      </c>
      <c r="D245" s="22" t="s">
        <v>283</v>
      </c>
      <c r="E245" s="23">
        <v>160355</v>
      </c>
      <c r="F245" s="24" t="s">
        <v>271</v>
      </c>
      <c r="G245" s="32" t="s">
        <v>271</v>
      </c>
      <c r="H245" s="22" t="s">
        <v>283</v>
      </c>
      <c r="I245" s="23">
        <v>29092</v>
      </c>
      <c r="J245" s="24" t="s">
        <v>271</v>
      </c>
      <c r="K245" s="32" t="s">
        <v>271</v>
      </c>
      <c r="L245" s="22" t="s">
        <v>283</v>
      </c>
      <c r="M245" s="23">
        <v>131263</v>
      </c>
      <c r="N245" s="24" t="s">
        <v>271</v>
      </c>
      <c r="O245" s="32" t="s">
        <v>271</v>
      </c>
      <c r="P245" s="22" t="s">
        <v>283</v>
      </c>
      <c r="Q245" s="23">
        <v>189919</v>
      </c>
      <c r="R245" s="24" t="s">
        <v>271</v>
      </c>
      <c r="S245" s="32" t="s">
        <v>271</v>
      </c>
      <c r="T245" s="22" t="s">
        <v>283</v>
      </c>
      <c r="U245" s="23">
        <v>5729</v>
      </c>
      <c r="V245" s="24" t="s">
        <v>271</v>
      </c>
    </row>
    <row r="246" spans="1:34" ht="15.75" thickTop="1" x14ac:dyDescent="0.25">
      <c r="A246" s="13"/>
      <c r="B246" s="28"/>
      <c r="C246" s="28" t="s">
        <v>271</v>
      </c>
      <c r="D246" s="31"/>
      <c r="E246" s="31"/>
      <c r="F246" s="28"/>
      <c r="G246" s="28" t="s">
        <v>271</v>
      </c>
      <c r="H246" s="31"/>
      <c r="I246" s="31"/>
      <c r="J246" s="28"/>
      <c r="K246" s="28" t="s">
        <v>271</v>
      </c>
      <c r="L246" s="31"/>
      <c r="M246" s="31"/>
      <c r="N246" s="28"/>
      <c r="O246" s="28" t="s">
        <v>271</v>
      </c>
      <c r="P246" s="31"/>
      <c r="Q246" s="31"/>
      <c r="R246" s="28"/>
      <c r="S246" s="28" t="s">
        <v>271</v>
      </c>
      <c r="T246" s="31"/>
      <c r="U246" s="31"/>
      <c r="V246" s="28"/>
    </row>
    <row r="247" spans="1:34" ht="15.75" x14ac:dyDescent="0.25">
      <c r="A247" s="13"/>
      <c r="B247" s="47"/>
      <c r="C247" s="47"/>
      <c r="D247" s="47"/>
      <c r="E247" s="47"/>
      <c r="F247" s="47"/>
      <c r="G247" s="47"/>
      <c r="H247" s="47"/>
      <c r="I247" s="47"/>
      <c r="J247" s="47"/>
      <c r="K247" s="47"/>
      <c r="L247" s="47"/>
      <c r="M247" s="47"/>
      <c r="N247" s="47"/>
      <c r="O247" s="47"/>
      <c r="P247" s="47"/>
      <c r="Q247" s="47"/>
      <c r="R247" s="47"/>
      <c r="S247" s="47"/>
      <c r="T247" s="47"/>
      <c r="U247" s="47"/>
      <c r="V247" s="47"/>
      <c r="W247" s="47"/>
      <c r="X247" s="47"/>
      <c r="Y247" s="47"/>
      <c r="Z247" s="47"/>
      <c r="AA247" s="47"/>
      <c r="AB247" s="47"/>
      <c r="AC247" s="47"/>
      <c r="AD247" s="47"/>
      <c r="AE247" s="47"/>
      <c r="AF247" s="47"/>
      <c r="AG247" s="47"/>
      <c r="AH247" s="47"/>
    </row>
    <row r="248" spans="1:34" x14ac:dyDescent="0.25">
      <c r="A248" s="13"/>
      <c r="B248" s="35"/>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c r="AA248" s="35"/>
      <c r="AB248" s="35"/>
      <c r="AC248" s="35"/>
      <c r="AD248" s="35"/>
      <c r="AE248" s="35"/>
      <c r="AF248" s="35"/>
      <c r="AG248" s="35"/>
      <c r="AH248" s="35"/>
    </row>
    <row r="249" spans="1:34" ht="45" x14ac:dyDescent="0.25">
      <c r="A249" s="13"/>
      <c r="B249" s="37" t="s">
        <v>298</v>
      </c>
      <c r="C249" s="38" t="s">
        <v>498</v>
      </c>
    </row>
    <row r="250" spans="1:34" ht="165" x14ac:dyDescent="0.25">
      <c r="A250" s="13"/>
      <c r="B250" s="37" t="s">
        <v>773</v>
      </c>
      <c r="C250" s="38" t="s">
        <v>985</v>
      </c>
    </row>
    <row r="251" spans="1:34" ht="150" x14ac:dyDescent="0.25">
      <c r="A251" s="13"/>
      <c r="B251" s="37" t="s">
        <v>775</v>
      </c>
      <c r="C251" s="38" t="s">
        <v>986</v>
      </c>
    </row>
    <row r="252" spans="1:34" ht="15" customHeight="1" x14ac:dyDescent="0.25">
      <c r="A252" s="13" t="s">
        <v>987</v>
      </c>
      <c r="B252" s="35" t="s">
        <v>5</v>
      </c>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c r="AA252" s="35"/>
      <c r="AB252" s="35"/>
      <c r="AC252" s="35"/>
      <c r="AD252" s="35"/>
      <c r="AE252" s="35"/>
      <c r="AF252" s="35"/>
      <c r="AG252" s="35"/>
      <c r="AH252" s="35"/>
    </row>
    <row r="253" spans="1:34" x14ac:dyDescent="0.25">
      <c r="A253" s="13"/>
      <c r="B253" s="67" t="s">
        <v>502</v>
      </c>
      <c r="C253" s="67"/>
      <c r="D253" s="67"/>
      <c r="E253" s="67"/>
      <c r="F253" s="67"/>
      <c r="G253" s="67"/>
      <c r="H253" s="67"/>
      <c r="I253" s="67"/>
      <c r="J253" s="67"/>
      <c r="K253" s="67"/>
      <c r="L253" s="67"/>
      <c r="M253" s="67"/>
      <c r="N253" s="67"/>
      <c r="O253" s="67"/>
      <c r="P253" s="67"/>
      <c r="Q253" s="67"/>
      <c r="R253" s="67"/>
      <c r="S253" s="67"/>
      <c r="T253" s="67"/>
      <c r="U253" s="67"/>
      <c r="V253" s="67"/>
      <c r="W253" s="67"/>
      <c r="X253" s="67"/>
      <c r="Y253" s="67"/>
      <c r="Z253" s="67"/>
      <c r="AA253" s="67"/>
      <c r="AB253" s="67"/>
      <c r="AC253" s="67"/>
      <c r="AD253" s="67"/>
      <c r="AE253" s="67"/>
      <c r="AF253" s="67"/>
      <c r="AG253" s="67"/>
      <c r="AH253" s="67"/>
    </row>
    <row r="254" spans="1:34" ht="15.75" x14ac:dyDescent="0.25">
      <c r="A254" s="13"/>
      <c r="B254" s="47"/>
      <c r="C254" s="47"/>
      <c r="D254" s="47"/>
      <c r="E254" s="47"/>
      <c r="F254" s="47"/>
      <c r="G254" s="47"/>
      <c r="H254" s="47"/>
      <c r="I254" s="47"/>
      <c r="J254" s="47"/>
      <c r="K254" s="47"/>
      <c r="L254" s="47"/>
      <c r="M254" s="47"/>
      <c r="N254" s="47"/>
      <c r="O254" s="47"/>
      <c r="P254" s="47"/>
      <c r="Q254" s="47"/>
      <c r="R254" s="47"/>
      <c r="S254" s="47"/>
      <c r="T254" s="47"/>
      <c r="U254" s="47"/>
      <c r="V254" s="47"/>
      <c r="W254" s="47"/>
      <c r="X254" s="47"/>
      <c r="Y254" s="47"/>
      <c r="Z254" s="47"/>
      <c r="AA254" s="47"/>
      <c r="AB254" s="47"/>
      <c r="AC254" s="47"/>
      <c r="AD254" s="47"/>
      <c r="AE254" s="47"/>
      <c r="AF254" s="47"/>
      <c r="AG254" s="47"/>
      <c r="AH254" s="47"/>
    </row>
    <row r="255" spans="1:34" x14ac:dyDescent="0.25">
      <c r="A255" s="13"/>
      <c r="B255" s="16"/>
      <c r="C255" s="16"/>
      <c r="D255" s="16"/>
      <c r="E255" s="16"/>
      <c r="F255" s="16"/>
      <c r="G255" s="16"/>
      <c r="H255" s="16"/>
      <c r="I255" s="16"/>
      <c r="J255" s="16"/>
    </row>
    <row r="256" spans="1:34" x14ac:dyDescent="0.25">
      <c r="A256" s="13"/>
      <c r="B256" s="64"/>
      <c r="C256" s="64" t="s">
        <v>271</v>
      </c>
      <c r="D256" s="65" t="s">
        <v>324</v>
      </c>
      <c r="E256" s="65"/>
      <c r="F256" s="64"/>
      <c r="G256" s="64"/>
      <c r="H256" s="65" t="s">
        <v>726</v>
      </c>
      <c r="I256" s="65"/>
      <c r="J256" s="64"/>
    </row>
    <row r="257" spans="1:10" ht="15.75" thickBot="1" x14ac:dyDescent="0.3">
      <c r="A257" s="13"/>
      <c r="B257" s="64"/>
      <c r="C257" s="64"/>
      <c r="D257" s="66">
        <v>2013</v>
      </c>
      <c r="E257" s="66"/>
      <c r="F257" s="64"/>
      <c r="G257" s="64"/>
      <c r="H257" s="66">
        <v>2013</v>
      </c>
      <c r="I257" s="66"/>
      <c r="J257" s="64"/>
    </row>
    <row r="258" spans="1:10" x14ac:dyDescent="0.25">
      <c r="A258" s="13"/>
      <c r="B258" s="50"/>
      <c r="C258" s="50" t="s">
        <v>271</v>
      </c>
      <c r="D258" s="65" t="s">
        <v>279</v>
      </c>
      <c r="E258" s="65"/>
      <c r="F258" s="65"/>
      <c r="G258" s="65"/>
      <c r="H258" s="65"/>
      <c r="I258" s="65"/>
      <c r="J258" s="50"/>
    </row>
    <row r="259" spans="1:10" x14ac:dyDescent="0.25">
      <c r="A259" s="13"/>
      <c r="B259" s="51" t="s">
        <v>503</v>
      </c>
      <c r="C259" s="52" t="s">
        <v>271</v>
      </c>
      <c r="D259" s="52"/>
      <c r="E259" s="52"/>
      <c r="F259" s="52"/>
      <c r="G259" s="52"/>
      <c r="H259" s="52"/>
      <c r="I259" s="52"/>
      <c r="J259" s="52"/>
    </row>
    <row r="260" spans="1:10" x14ac:dyDescent="0.25">
      <c r="A260" s="13"/>
      <c r="B260" s="63" t="s">
        <v>504</v>
      </c>
      <c r="C260" s="16" t="s">
        <v>271</v>
      </c>
      <c r="D260" s="16" t="s">
        <v>283</v>
      </c>
      <c r="E260" s="56">
        <v>79720</v>
      </c>
      <c r="F260" s="49" t="s">
        <v>271</v>
      </c>
      <c r="G260" s="16"/>
      <c r="H260" s="16" t="s">
        <v>283</v>
      </c>
      <c r="I260" s="56">
        <v>105522</v>
      </c>
      <c r="J260" s="49" t="s">
        <v>271</v>
      </c>
    </row>
    <row r="261" spans="1:10" ht="15.75" thickBot="1" x14ac:dyDescent="0.3">
      <c r="A261" s="13"/>
      <c r="B261" s="80" t="s">
        <v>505</v>
      </c>
      <c r="C261" s="52" t="s">
        <v>271</v>
      </c>
      <c r="D261" s="52"/>
      <c r="E261" s="53">
        <v>54831</v>
      </c>
      <c r="F261" s="54" t="s">
        <v>271</v>
      </c>
      <c r="G261" s="52"/>
      <c r="H261" s="52"/>
      <c r="I261" s="53">
        <v>54833</v>
      </c>
      <c r="J261" s="54" t="s">
        <v>271</v>
      </c>
    </row>
    <row r="262" spans="1:10" x14ac:dyDescent="0.25">
      <c r="A262" s="13"/>
      <c r="B262" s="59"/>
      <c r="C262" s="59" t="s">
        <v>271</v>
      </c>
      <c r="D262" s="97"/>
      <c r="E262" s="97"/>
      <c r="F262" s="59"/>
      <c r="G262" s="59"/>
      <c r="H262" s="97"/>
      <c r="I262" s="97"/>
      <c r="J262" s="59"/>
    </row>
    <row r="263" spans="1:10" x14ac:dyDescent="0.25">
      <c r="A263" s="13"/>
      <c r="B263" s="73" t="s">
        <v>427</v>
      </c>
      <c r="C263" s="50" t="s">
        <v>271</v>
      </c>
      <c r="D263" s="16"/>
      <c r="E263" s="56">
        <v>134551</v>
      </c>
      <c r="F263" s="49" t="s">
        <v>271</v>
      </c>
      <c r="G263" s="50"/>
      <c r="H263" s="16"/>
      <c r="I263" s="56">
        <v>160355</v>
      </c>
      <c r="J263" s="49" t="s">
        <v>271</v>
      </c>
    </row>
    <row r="264" spans="1:10" x14ac:dyDescent="0.25">
      <c r="A264" s="13"/>
      <c r="B264" s="51" t="s">
        <v>506</v>
      </c>
      <c r="C264" s="98" t="s">
        <v>271</v>
      </c>
      <c r="D264" s="52"/>
      <c r="E264" s="52"/>
      <c r="F264" s="52"/>
      <c r="G264" s="98"/>
      <c r="H264" s="52"/>
      <c r="I264" s="52"/>
      <c r="J264" s="52"/>
    </row>
    <row r="265" spans="1:10" ht="26.25" thickBot="1" x14ac:dyDescent="0.3">
      <c r="A265" s="13"/>
      <c r="B265" s="57" t="s">
        <v>507</v>
      </c>
      <c r="C265" s="50" t="s">
        <v>271</v>
      </c>
      <c r="D265" s="16"/>
      <c r="E265" s="61" t="s">
        <v>508</v>
      </c>
      <c r="F265" s="49" t="s">
        <v>288</v>
      </c>
      <c r="G265" s="50"/>
      <c r="H265" s="16"/>
      <c r="I265" s="61" t="s">
        <v>509</v>
      </c>
      <c r="J265" s="49" t="s">
        <v>288</v>
      </c>
    </row>
    <row r="266" spans="1:10" x14ac:dyDescent="0.25">
      <c r="A266" s="13"/>
      <c r="B266" s="59"/>
      <c r="C266" s="59" t="s">
        <v>271</v>
      </c>
      <c r="D266" s="97"/>
      <c r="E266" s="97"/>
      <c r="F266" s="59"/>
      <c r="G266" s="59"/>
      <c r="H266" s="97"/>
      <c r="I266" s="97"/>
      <c r="J266" s="59"/>
    </row>
    <row r="267" spans="1:10" ht="15.75" thickBot="1" x14ac:dyDescent="0.3">
      <c r="A267" s="13"/>
      <c r="B267" s="51" t="s">
        <v>510</v>
      </c>
      <c r="C267" s="98" t="s">
        <v>271</v>
      </c>
      <c r="D267" s="52" t="s">
        <v>283</v>
      </c>
      <c r="E267" s="53">
        <v>104402</v>
      </c>
      <c r="F267" s="54" t="s">
        <v>271</v>
      </c>
      <c r="G267" s="98"/>
      <c r="H267" s="52" t="s">
        <v>283</v>
      </c>
      <c r="I267" s="53">
        <v>131263</v>
      </c>
      <c r="J267" s="54" t="s">
        <v>271</v>
      </c>
    </row>
    <row r="268" spans="1:10" ht="15.75" thickTop="1" x14ac:dyDescent="0.25">
      <c r="A268" s="13"/>
      <c r="B268" s="59"/>
      <c r="C268" s="59" t="s">
        <v>271</v>
      </c>
      <c r="D268" s="99"/>
      <c r="E268" s="99"/>
      <c r="F268" s="59"/>
      <c r="G268" s="59"/>
      <c r="H268" s="99"/>
      <c r="I268" s="99"/>
      <c r="J268" s="59"/>
    </row>
    <row r="269" spans="1:10" x14ac:dyDescent="0.25">
      <c r="A269" s="13"/>
      <c r="B269" s="55" t="s">
        <v>511</v>
      </c>
      <c r="C269" s="50" t="s">
        <v>271</v>
      </c>
      <c r="D269" s="16" t="s">
        <v>283</v>
      </c>
      <c r="E269" s="56">
        <v>114440</v>
      </c>
      <c r="F269" s="49" t="s">
        <v>271</v>
      </c>
      <c r="G269" s="50"/>
      <c r="H269" s="16" t="s">
        <v>283</v>
      </c>
      <c r="I269" s="56">
        <v>189919</v>
      </c>
      <c r="J269" s="49" t="s">
        <v>271</v>
      </c>
    </row>
    <row r="270" spans="1:10" ht="25.5" x14ac:dyDescent="0.25">
      <c r="A270" s="13"/>
      <c r="B270" s="51" t="s">
        <v>512</v>
      </c>
      <c r="C270" s="98" t="s">
        <v>271</v>
      </c>
      <c r="D270" s="52"/>
      <c r="E270" s="53">
        <v>97002</v>
      </c>
      <c r="F270" s="54" t="s">
        <v>271</v>
      </c>
      <c r="G270" s="98"/>
      <c r="H270" s="52"/>
      <c r="I270" s="53">
        <v>118790</v>
      </c>
      <c r="J270" s="54" t="s">
        <v>271</v>
      </c>
    </row>
    <row r="271" spans="1:10" x14ac:dyDescent="0.25">
      <c r="A271" s="13"/>
      <c r="B271" s="55" t="s">
        <v>425</v>
      </c>
      <c r="C271" s="50" t="s">
        <v>271</v>
      </c>
      <c r="D271" s="16"/>
      <c r="E271" s="56">
        <v>37549</v>
      </c>
      <c r="F271" s="49" t="s">
        <v>271</v>
      </c>
      <c r="G271" s="50"/>
      <c r="H271" s="16"/>
      <c r="I271" s="56">
        <v>41565</v>
      </c>
      <c r="J271" s="49" t="s">
        <v>271</v>
      </c>
    </row>
    <row r="272" spans="1:10" ht="24.75" x14ac:dyDescent="0.25">
      <c r="A272" s="13"/>
      <c r="B272" s="51" t="s">
        <v>513</v>
      </c>
      <c r="C272" s="98" t="s">
        <v>271</v>
      </c>
      <c r="D272" s="52"/>
      <c r="E272" s="53">
        <v>23981</v>
      </c>
      <c r="F272" s="54" t="s">
        <v>271</v>
      </c>
      <c r="G272" s="98"/>
      <c r="H272" s="52"/>
      <c r="I272" s="53">
        <v>26287</v>
      </c>
      <c r="J272" s="54" t="s">
        <v>271</v>
      </c>
    </row>
    <row r="273" spans="1:34" ht="25.5" x14ac:dyDescent="0.25">
      <c r="A273" s="13"/>
      <c r="B273" s="55" t="s">
        <v>514</v>
      </c>
      <c r="C273" s="50" t="s">
        <v>271</v>
      </c>
      <c r="D273" s="16"/>
      <c r="E273" s="56">
        <v>9583</v>
      </c>
      <c r="F273" s="49" t="s">
        <v>271</v>
      </c>
      <c r="G273" s="50"/>
      <c r="H273" s="16"/>
      <c r="I273" s="56">
        <v>13697</v>
      </c>
      <c r="J273" s="49" t="s">
        <v>271</v>
      </c>
    </row>
    <row r="274" spans="1:34" ht="15.75" x14ac:dyDescent="0.25">
      <c r="A274" s="13"/>
      <c r="B274" s="47"/>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c r="AA274" s="47"/>
      <c r="AB274" s="47"/>
      <c r="AC274" s="47"/>
      <c r="AD274" s="47"/>
      <c r="AE274" s="47"/>
      <c r="AF274" s="47"/>
      <c r="AG274" s="47"/>
      <c r="AH274" s="47"/>
    </row>
    <row r="275" spans="1:34" ht="51" x14ac:dyDescent="0.25">
      <c r="A275" s="13"/>
      <c r="B275" s="69">
        <v>-1</v>
      </c>
      <c r="C275" s="68" t="s">
        <v>988</v>
      </c>
    </row>
    <row r="276" spans="1:34" ht="102" x14ac:dyDescent="0.25">
      <c r="A276" s="13"/>
      <c r="B276" s="69">
        <v>-2</v>
      </c>
      <c r="C276" s="68" t="s">
        <v>989</v>
      </c>
    </row>
    <row r="277" spans="1:34" ht="15" customHeight="1" x14ac:dyDescent="0.25">
      <c r="A277" s="13" t="s">
        <v>990</v>
      </c>
      <c r="B277" s="35" t="s">
        <v>5</v>
      </c>
      <c r="C277" s="35"/>
      <c r="D277" s="35"/>
      <c r="E277" s="35"/>
      <c r="F277" s="35"/>
      <c r="G277" s="35"/>
      <c r="H277" s="35"/>
      <c r="I277" s="35"/>
      <c r="J277" s="35"/>
      <c r="K277" s="35"/>
      <c r="L277" s="35"/>
      <c r="M277" s="35"/>
      <c r="N277" s="35"/>
      <c r="O277" s="35"/>
      <c r="P277" s="35"/>
      <c r="Q277" s="35"/>
      <c r="R277" s="35"/>
      <c r="S277" s="35"/>
      <c r="T277" s="35"/>
      <c r="U277" s="35"/>
      <c r="V277" s="35"/>
      <c r="W277" s="35"/>
      <c r="X277" s="35"/>
      <c r="Y277" s="35"/>
      <c r="Z277" s="35"/>
      <c r="AA277" s="35"/>
      <c r="AB277" s="35"/>
      <c r="AC277" s="35"/>
      <c r="AD277" s="35"/>
      <c r="AE277" s="35"/>
      <c r="AF277" s="35"/>
      <c r="AG277" s="35"/>
      <c r="AH277" s="35"/>
    </row>
    <row r="278" spans="1:34" x14ac:dyDescent="0.25">
      <c r="A278" s="13"/>
      <c r="B278" s="67" t="s">
        <v>517</v>
      </c>
      <c r="C278" s="67"/>
      <c r="D278" s="67"/>
      <c r="E278" s="67"/>
      <c r="F278" s="67"/>
      <c r="G278" s="67"/>
      <c r="H278" s="67"/>
      <c r="I278" s="67"/>
      <c r="J278" s="67"/>
      <c r="K278" s="67"/>
      <c r="L278" s="67"/>
      <c r="M278" s="67"/>
      <c r="N278" s="67"/>
      <c r="O278" s="67"/>
      <c r="P278" s="67"/>
      <c r="Q278" s="67"/>
      <c r="R278" s="67"/>
      <c r="S278" s="67"/>
      <c r="T278" s="67"/>
      <c r="U278" s="67"/>
      <c r="V278" s="67"/>
      <c r="W278" s="67"/>
      <c r="X278" s="67"/>
      <c r="Y278" s="67"/>
      <c r="Z278" s="67"/>
      <c r="AA278" s="67"/>
      <c r="AB278" s="67"/>
      <c r="AC278" s="67"/>
      <c r="AD278" s="67"/>
      <c r="AE278" s="67"/>
      <c r="AF278" s="67"/>
      <c r="AG278" s="67"/>
      <c r="AH278" s="67"/>
    </row>
    <row r="279" spans="1:34" ht="15.75" x14ac:dyDescent="0.25">
      <c r="A279" s="13"/>
      <c r="B279" s="47"/>
      <c r="C279" s="47"/>
      <c r="D279" s="47"/>
      <c r="E279" s="47"/>
      <c r="F279" s="47"/>
      <c r="G279" s="47"/>
      <c r="H279" s="47"/>
      <c r="I279" s="47"/>
      <c r="J279" s="47"/>
      <c r="K279" s="47"/>
      <c r="L279" s="47"/>
      <c r="M279" s="47"/>
      <c r="N279" s="47"/>
      <c r="O279" s="47"/>
      <c r="P279" s="47"/>
      <c r="Q279" s="47"/>
      <c r="R279" s="47"/>
      <c r="S279" s="47"/>
      <c r="T279" s="47"/>
      <c r="U279" s="47"/>
      <c r="V279" s="47"/>
      <c r="W279" s="47"/>
      <c r="X279" s="47"/>
      <c r="Y279" s="47"/>
      <c r="Z279" s="47"/>
      <c r="AA279" s="47"/>
      <c r="AB279" s="47"/>
      <c r="AC279" s="47"/>
      <c r="AD279" s="47"/>
      <c r="AE279" s="47"/>
      <c r="AF279" s="47"/>
      <c r="AG279" s="47"/>
      <c r="AH279" s="47"/>
    </row>
    <row r="280" spans="1:34" x14ac:dyDescent="0.25">
      <c r="A280" s="13"/>
      <c r="B280" s="50"/>
      <c r="C280" s="50"/>
      <c r="D280" s="50"/>
      <c r="E280" s="50"/>
      <c r="F280" s="50"/>
      <c r="G280" s="50"/>
      <c r="H280" s="50"/>
      <c r="I280" s="50"/>
      <c r="J280" s="50"/>
      <c r="K280" s="50"/>
      <c r="L280" s="50"/>
      <c r="M280" s="50"/>
      <c r="N280" s="50"/>
      <c r="O280" s="50"/>
      <c r="P280" s="50"/>
      <c r="Q280" s="50"/>
      <c r="R280" s="50"/>
    </row>
    <row r="281" spans="1:34" x14ac:dyDescent="0.25">
      <c r="A281" s="13"/>
      <c r="B281" s="64"/>
      <c r="C281" s="64" t="s">
        <v>271</v>
      </c>
      <c r="D281" s="65" t="s">
        <v>345</v>
      </c>
      <c r="E281" s="65"/>
      <c r="F281" s="65"/>
      <c r="G281" s="65"/>
      <c r="H281" s="65"/>
      <c r="I281" s="65"/>
      <c r="J281" s="64"/>
      <c r="K281" s="64" t="s">
        <v>271</v>
      </c>
      <c r="L281" s="65" t="s">
        <v>519</v>
      </c>
      <c r="M281" s="65"/>
      <c r="N281" s="65"/>
      <c r="O281" s="65"/>
      <c r="P281" s="65"/>
      <c r="Q281" s="65"/>
      <c r="R281" s="64"/>
    </row>
    <row r="282" spans="1:34" ht="15.75" thickBot="1" x14ac:dyDescent="0.3">
      <c r="A282" s="13"/>
      <c r="B282" s="64"/>
      <c r="C282" s="64"/>
      <c r="D282" s="66" t="s">
        <v>324</v>
      </c>
      <c r="E282" s="66"/>
      <c r="F282" s="66"/>
      <c r="G282" s="66"/>
      <c r="H282" s="66"/>
      <c r="I282" s="66"/>
      <c r="J282" s="64"/>
      <c r="K282" s="64"/>
      <c r="L282" s="66" t="s">
        <v>324</v>
      </c>
      <c r="M282" s="66"/>
      <c r="N282" s="66"/>
      <c r="O282" s="66"/>
      <c r="P282" s="66"/>
      <c r="Q282" s="66"/>
      <c r="R282" s="64"/>
    </row>
    <row r="283" spans="1:34" ht="15.75" thickBot="1" x14ac:dyDescent="0.3">
      <c r="A283" s="13"/>
      <c r="B283" s="50"/>
      <c r="C283" s="50" t="s">
        <v>271</v>
      </c>
      <c r="D283" s="81">
        <v>2013</v>
      </c>
      <c r="E283" s="81"/>
      <c r="F283" s="50"/>
      <c r="G283" s="50" t="s">
        <v>271</v>
      </c>
      <c r="H283" s="81">
        <v>2012</v>
      </c>
      <c r="I283" s="81"/>
      <c r="J283" s="50"/>
      <c r="K283" s="50" t="s">
        <v>271</v>
      </c>
      <c r="L283" s="81">
        <v>2013</v>
      </c>
      <c r="M283" s="81"/>
      <c r="N283" s="50"/>
      <c r="O283" s="50" t="s">
        <v>271</v>
      </c>
      <c r="P283" s="81">
        <v>2012</v>
      </c>
      <c r="Q283" s="81"/>
      <c r="R283" s="50"/>
    </row>
    <row r="284" spans="1:34" x14ac:dyDescent="0.25">
      <c r="A284" s="13"/>
      <c r="B284" s="50"/>
      <c r="C284" s="50" t="s">
        <v>271</v>
      </c>
      <c r="D284" s="65" t="s">
        <v>279</v>
      </c>
      <c r="E284" s="65"/>
      <c r="F284" s="65"/>
      <c r="G284" s="65"/>
      <c r="H284" s="65"/>
      <c r="I284" s="65"/>
      <c r="J284" s="65"/>
      <c r="K284" s="65"/>
      <c r="L284" s="65"/>
      <c r="M284" s="65"/>
      <c r="N284" s="65"/>
      <c r="O284" s="65"/>
      <c r="P284" s="65"/>
      <c r="Q284" s="65"/>
      <c r="R284" s="50"/>
    </row>
    <row r="285" spans="1:34" ht="25.5" x14ac:dyDescent="0.25">
      <c r="A285" s="13"/>
      <c r="B285" s="51" t="s">
        <v>520</v>
      </c>
      <c r="C285" s="52" t="s">
        <v>271</v>
      </c>
      <c r="D285" s="52" t="s">
        <v>283</v>
      </c>
      <c r="E285" s="53">
        <v>1106</v>
      </c>
      <c r="F285" s="54" t="s">
        <v>271</v>
      </c>
      <c r="G285" s="52" t="s">
        <v>271</v>
      </c>
      <c r="H285" s="52" t="s">
        <v>283</v>
      </c>
      <c r="I285" s="53">
        <v>1841</v>
      </c>
      <c r="J285" s="54" t="s">
        <v>271</v>
      </c>
      <c r="K285" s="52" t="s">
        <v>271</v>
      </c>
      <c r="L285" s="52" t="s">
        <v>283</v>
      </c>
      <c r="M285" s="53">
        <v>2243</v>
      </c>
      <c r="N285" s="54" t="s">
        <v>271</v>
      </c>
      <c r="O285" s="52" t="s">
        <v>271</v>
      </c>
      <c r="P285" s="52" t="s">
        <v>283</v>
      </c>
      <c r="Q285" s="53">
        <v>3744</v>
      </c>
      <c r="R285" s="54" t="s">
        <v>271</v>
      </c>
    </row>
    <row r="286" spans="1:34" ht="15" customHeight="1" x14ac:dyDescent="0.25">
      <c r="A286" s="13" t="s">
        <v>991</v>
      </c>
      <c r="B286" s="35" t="s">
        <v>5</v>
      </c>
      <c r="C286" s="35"/>
      <c r="D286" s="35"/>
      <c r="E286" s="35"/>
      <c r="F286" s="35"/>
      <c r="G286" s="35"/>
      <c r="H286" s="35"/>
      <c r="I286" s="35"/>
      <c r="J286" s="35"/>
      <c r="K286" s="35"/>
      <c r="L286" s="35"/>
      <c r="M286" s="35"/>
      <c r="N286" s="35"/>
      <c r="O286" s="35"/>
      <c r="P286" s="35"/>
      <c r="Q286" s="35"/>
      <c r="R286" s="35"/>
      <c r="S286" s="35"/>
      <c r="T286" s="35"/>
      <c r="U286" s="35"/>
      <c r="V286" s="35"/>
      <c r="W286" s="35"/>
      <c r="X286" s="35"/>
      <c r="Y286" s="35"/>
      <c r="Z286" s="35"/>
      <c r="AA286" s="35"/>
      <c r="AB286" s="35"/>
      <c r="AC286" s="35"/>
      <c r="AD286" s="35"/>
      <c r="AE286" s="35"/>
      <c r="AF286" s="35"/>
      <c r="AG286" s="35"/>
      <c r="AH286" s="35"/>
    </row>
    <row r="287" spans="1:34" x14ac:dyDescent="0.25">
      <c r="A287" s="13"/>
      <c r="B287" s="67" t="s">
        <v>992</v>
      </c>
      <c r="C287" s="67"/>
      <c r="D287" s="67"/>
      <c r="E287" s="67"/>
      <c r="F287" s="67"/>
      <c r="G287" s="67"/>
      <c r="H287" s="67"/>
      <c r="I287" s="67"/>
      <c r="J287" s="67"/>
      <c r="K287" s="67"/>
      <c r="L287" s="67"/>
      <c r="M287" s="67"/>
      <c r="N287" s="67"/>
      <c r="O287" s="67"/>
      <c r="P287" s="67"/>
      <c r="Q287" s="67"/>
      <c r="R287" s="67"/>
      <c r="S287" s="67"/>
      <c r="T287" s="67"/>
      <c r="U287" s="67"/>
      <c r="V287" s="67"/>
      <c r="W287" s="67"/>
      <c r="X287" s="67"/>
      <c r="Y287" s="67"/>
      <c r="Z287" s="67"/>
      <c r="AA287" s="67"/>
      <c r="AB287" s="67"/>
      <c r="AC287" s="67"/>
      <c r="AD287" s="67"/>
      <c r="AE287" s="67"/>
      <c r="AF287" s="67"/>
      <c r="AG287" s="67"/>
      <c r="AH287" s="67"/>
    </row>
    <row r="288" spans="1:34" ht="15.75" x14ac:dyDescent="0.25">
      <c r="A288" s="13"/>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c r="AB288" s="47"/>
      <c r="AC288" s="47"/>
      <c r="AD288" s="47"/>
      <c r="AE288" s="47"/>
      <c r="AF288" s="47"/>
      <c r="AG288" s="47"/>
      <c r="AH288" s="47"/>
    </row>
    <row r="289" spans="1:18" x14ac:dyDescent="0.25">
      <c r="A289" s="13"/>
      <c r="B289" s="16"/>
      <c r="C289" s="16"/>
      <c r="D289" s="16"/>
      <c r="E289" s="16"/>
      <c r="F289" s="16"/>
      <c r="G289" s="16"/>
      <c r="H289" s="16"/>
      <c r="I289" s="16"/>
      <c r="J289" s="16"/>
      <c r="K289" s="16"/>
      <c r="L289" s="16"/>
      <c r="M289" s="16"/>
      <c r="N289" s="16"/>
      <c r="O289" s="16"/>
      <c r="P289" s="16"/>
      <c r="Q289" s="16"/>
      <c r="R289" s="16"/>
    </row>
    <row r="290" spans="1:18" ht="15.75" thickBot="1" x14ac:dyDescent="0.3">
      <c r="A290" s="13"/>
      <c r="B290" s="50"/>
      <c r="C290" s="50" t="s">
        <v>271</v>
      </c>
      <c r="D290" s="66" t="s">
        <v>525</v>
      </c>
      <c r="E290" s="66"/>
      <c r="F290" s="66"/>
      <c r="G290" s="66"/>
      <c r="H290" s="66"/>
      <c r="I290" s="66"/>
      <c r="J290" s="66"/>
      <c r="K290" s="66"/>
      <c r="L290" s="66"/>
      <c r="M290" s="66"/>
      <c r="N290" s="50"/>
      <c r="O290" s="50" t="s">
        <v>271</v>
      </c>
      <c r="P290" s="64"/>
      <c r="Q290" s="64"/>
      <c r="R290" s="50"/>
    </row>
    <row r="291" spans="1:18" ht="15.75" thickBot="1" x14ac:dyDescent="0.3">
      <c r="A291" s="13"/>
      <c r="B291" s="50"/>
      <c r="C291" s="50" t="s">
        <v>271</v>
      </c>
      <c r="D291" s="81" t="s">
        <v>526</v>
      </c>
      <c r="E291" s="81"/>
      <c r="F291" s="50"/>
      <c r="G291" s="50" t="s">
        <v>271</v>
      </c>
      <c r="H291" s="81" t="s">
        <v>527</v>
      </c>
      <c r="I291" s="81"/>
      <c r="J291" s="50"/>
      <c r="K291" s="50" t="s">
        <v>271</v>
      </c>
      <c r="L291" s="81" t="s">
        <v>993</v>
      </c>
      <c r="M291" s="81"/>
      <c r="N291" s="50"/>
      <c r="O291" s="50" t="s">
        <v>271</v>
      </c>
      <c r="P291" s="66" t="s">
        <v>144</v>
      </c>
      <c r="Q291" s="66"/>
      <c r="R291" s="50"/>
    </row>
    <row r="292" spans="1:18" x14ac:dyDescent="0.25">
      <c r="A292" s="13"/>
      <c r="B292" s="50"/>
      <c r="C292" s="50" t="s">
        <v>271</v>
      </c>
      <c r="D292" s="65" t="s">
        <v>279</v>
      </c>
      <c r="E292" s="65"/>
      <c r="F292" s="65"/>
      <c r="G292" s="65"/>
      <c r="H292" s="65"/>
      <c r="I292" s="65"/>
      <c r="J292" s="65"/>
      <c r="K292" s="65"/>
      <c r="L292" s="65"/>
      <c r="M292" s="65"/>
      <c r="N292" s="65"/>
      <c r="O292" s="65"/>
      <c r="P292" s="65"/>
      <c r="Q292" s="65"/>
      <c r="R292" s="50"/>
    </row>
    <row r="293" spans="1:18" x14ac:dyDescent="0.25">
      <c r="A293" s="13"/>
      <c r="B293" s="96" t="s">
        <v>280</v>
      </c>
      <c r="C293" s="52" t="s">
        <v>271</v>
      </c>
      <c r="D293" s="52"/>
      <c r="E293" s="74"/>
      <c r="F293" s="74"/>
      <c r="G293" s="74"/>
      <c r="H293" s="74"/>
      <c r="I293" s="74"/>
      <c r="J293" s="74"/>
      <c r="K293" s="74"/>
      <c r="L293" s="74"/>
      <c r="M293" s="74"/>
      <c r="N293" s="74"/>
      <c r="O293" s="74"/>
      <c r="P293" s="74"/>
      <c r="Q293" s="74"/>
      <c r="R293" s="52"/>
    </row>
    <row r="294" spans="1:18" x14ac:dyDescent="0.25">
      <c r="A294" s="13"/>
      <c r="B294" s="55" t="s">
        <v>368</v>
      </c>
      <c r="C294" s="16" t="s">
        <v>271</v>
      </c>
      <c r="D294" s="16" t="s">
        <v>283</v>
      </c>
      <c r="E294" s="56">
        <v>1334</v>
      </c>
      <c r="F294" s="49" t="s">
        <v>271</v>
      </c>
      <c r="G294" s="16" t="s">
        <v>271</v>
      </c>
      <c r="H294" s="16" t="s">
        <v>283</v>
      </c>
      <c r="I294" s="56">
        <v>1540</v>
      </c>
      <c r="J294" s="49" t="s">
        <v>271</v>
      </c>
      <c r="K294" s="16" t="s">
        <v>271</v>
      </c>
      <c r="L294" s="16" t="s">
        <v>283</v>
      </c>
      <c r="M294" s="56">
        <v>20607</v>
      </c>
      <c r="N294" s="49" t="s">
        <v>271</v>
      </c>
      <c r="O294" s="16" t="s">
        <v>271</v>
      </c>
      <c r="P294" s="16" t="s">
        <v>283</v>
      </c>
      <c r="Q294" s="56">
        <v>23481</v>
      </c>
      <c r="R294" s="49" t="s">
        <v>271</v>
      </c>
    </row>
    <row r="295" spans="1:18" x14ac:dyDescent="0.25">
      <c r="A295" s="13"/>
      <c r="B295" s="51" t="s">
        <v>369</v>
      </c>
      <c r="C295" s="52" t="s">
        <v>271</v>
      </c>
      <c r="D295" s="52"/>
      <c r="E295" s="62">
        <v>207</v>
      </c>
      <c r="F295" s="54" t="s">
        <v>271</v>
      </c>
      <c r="G295" s="52" t="s">
        <v>271</v>
      </c>
      <c r="H295" s="52"/>
      <c r="I295" s="62">
        <v>128</v>
      </c>
      <c r="J295" s="54" t="s">
        <v>271</v>
      </c>
      <c r="K295" s="52" t="s">
        <v>271</v>
      </c>
      <c r="L295" s="52"/>
      <c r="M295" s="53">
        <v>1719</v>
      </c>
      <c r="N295" s="54" t="s">
        <v>271</v>
      </c>
      <c r="O295" s="52" t="s">
        <v>271</v>
      </c>
      <c r="P295" s="52"/>
      <c r="Q295" s="53">
        <v>2054</v>
      </c>
      <c r="R295" s="54" t="s">
        <v>271</v>
      </c>
    </row>
    <row r="296" spans="1:18" x14ac:dyDescent="0.25">
      <c r="A296" s="13"/>
      <c r="B296" s="55" t="s">
        <v>371</v>
      </c>
      <c r="C296" s="16" t="s">
        <v>271</v>
      </c>
      <c r="D296" s="16"/>
      <c r="E296" s="61" t="s">
        <v>284</v>
      </c>
      <c r="F296" s="49" t="s">
        <v>271</v>
      </c>
      <c r="G296" s="16" t="s">
        <v>271</v>
      </c>
      <c r="H296" s="16"/>
      <c r="I296" s="56">
        <v>3710</v>
      </c>
      <c r="J296" s="49" t="s">
        <v>271</v>
      </c>
      <c r="K296" s="16" t="s">
        <v>271</v>
      </c>
      <c r="L296" s="16"/>
      <c r="M296" s="56">
        <v>10120</v>
      </c>
      <c r="N296" s="49" t="s">
        <v>271</v>
      </c>
      <c r="O296" s="16" t="s">
        <v>271</v>
      </c>
      <c r="P296" s="16"/>
      <c r="Q296" s="56">
        <v>13830</v>
      </c>
      <c r="R296" s="49" t="s">
        <v>271</v>
      </c>
    </row>
    <row r="297" spans="1:18" x14ac:dyDescent="0.25">
      <c r="A297" s="13"/>
      <c r="B297" s="51" t="s">
        <v>372</v>
      </c>
      <c r="C297" s="52" t="s">
        <v>271</v>
      </c>
      <c r="D297" s="52"/>
      <c r="E297" s="53">
        <v>1300</v>
      </c>
      <c r="F297" s="54" t="s">
        <v>271</v>
      </c>
      <c r="G297" s="52" t="s">
        <v>271</v>
      </c>
      <c r="H297" s="52"/>
      <c r="I297" s="62">
        <v>332</v>
      </c>
      <c r="J297" s="54" t="s">
        <v>271</v>
      </c>
      <c r="K297" s="52" t="s">
        <v>271</v>
      </c>
      <c r="L297" s="52"/>
      <c r="M297" s="53">
        <v>16066</v>
      </c>
      <c r="N297" s="54" t="s">
        <v>271</v>
      </c>
      <c r="O297" s="52" t="s">
        <v>271</v>
      </c>
      <c r="P297" s="52"/>
      <c r="Q297" s="53">
        <v>17698</v>
      </c>
      <c r="R297" s="54" t="s">
        <v>271</v>
      </c>
    </row>
    <row r="298" spans="1:18" x14ac:dyDescent="0.25">
      <c r="A298" s="13"/>
      <c r="B298" s="55" t="s">
        <v>373</v>
      </c>
      <c r="C298" s="16" t="s">
        <v>271</v>
      </c>
      <c r="D298" s="16"/>
      <c r="E298" s="61">
        <v>631</v>
      </c>
      <c r="F298" s="49" t="s">
        <v>271</v>
      </c>
      <c r="G298" s="16" t="s">
        <v>271</v>
      </c>
      <c r="H298" s="16"/>
      <c r="I298" s="61">
        <v>144</v>
      </c>
      <c r="J298" s="49" t="s">
        <v>271</v>
      </c>
      <c r="K298" s="16" t="s">
        <v>271</v>
      </c>
      <c r="L298" s="16"/>
      <c r="M298" s="56">
        <v>10295</v>
      </c>
      <c r="N298" s="49" t="s">
        <v>271</v>
      </c>
      <c r="O298" s="16" t="s">
        <v>271</v>
      </c>
      <c r="P298" s="16"/>
      <c r="Q298" s="56">
        <v>11070</v>
      </c>
      <c r="R298" s="49" t="s">
        <v>271</v>
      </c>
    </row>
    <row r="299" spans="1:18" x14ac:dyDescent="0.25">
      <c r="A299" s="13"/>
      <c r="B299" s="51" t="s">
        <v>374</v>
      </c>
      <c r="C299" s="52" t="s">
        <v>271</v>
      </c>
      <c r="D299" s="52"/>
      <c r="E299" s="62">
        <v>104</v>
      </c>
      <c r="F299" s="54" t="s">
        <v>271</v>
      </c>
      <c r="G299" s="52" t="s">
        <v>271</v>
      </c>
      <c r="H299" s="52"/>
      <c r="I299" s="62">
        <v>71</v>
      </c>
      <c r="J299" s="54" t="s">
        <v>271</v>
      </c>
      <c r="K299" s="52" t="s">
        <v>271</v>
      </c>
      <c r="L299" s="52"/>
      <c r="M299" s="53">
        <v>4593</v>
      </c>
      <c r="N299" s="54" t="s">
        <v>271</v>
      </c>
      <c r="O299" s="52" t="s">
        <v>271</v>
      </c>
      <c r="P299" s="52"/>
      <c r="Q299" s="53">
        <v>4768</v>
      </c>
      <c r="R299" s="54" t="s">
        <v>271</v>
      </c>
    </row>
    <row r="300" spans="1:18" x14ac:dyDescent="0.25">
      <c r="A300" s="13"/>
      <c r="B300" s="55" t="s">
        <v>376</v>
      </c>
      <c r="C300" s="16" t="s">
        <v>271</v>
      </c>
      <c r="D300" s="16"/>
      <c r="E300" s="56">
        <v>4065</v>
      </c>
      <c r="F300" s="49" t="s">
        <v>271</v>
      </c>
      <c r="G300" s="16" t="s">
        <v>271</v>
      </c>
      <c r="H300" s="16"/>
      <c r="I300" s="56">
        <v>3215</v>
      </c>
      <c r="J300" s="49" t="s">
        <v>271</v>
      </c>
      <c r="K300" s="16" t="s">
        <v>271</v>
      </c>
      <c r="L300" s="16"/>
      <c r="M300" s="56">
        <v>9880</v>
      </c>
      <c r="N300" s="49" t="s">
        <v>271</v>
      </c>
      <c r="O300" s="16" t="s">
        <v>271</v>
      </c>
      <c r="P300" s="16"/>
      <c r="Q300" s="56">
        <v>17160</v>
      </c>
      <c r="R300" s="49" t="s">
        <v>271</v>
      </c>
    </row>
    <row r="301" spans="1:18" ht="15.75" thickBot="1" x14ac:dyDescent="0.3">
      <c r="A301" s="13"/>
      <c r="B301" s="51" t="s">
        <v>377</v>
      </c>
      <c r="C301" s="52" t="s">
        <v>271</v>
      </c>
      <c r="D301" s="52"/>
      <c r="E301" s="62">
        <v>905</v>
      </c>
      <c r="F301" s="54" t="s">
        <v>271</v>
      </c>
      <c r="G301" s="52" t="s">
        <v>271</v>
      </c>
      <c r="H301" s="52"/>
      <c r="I301" s="62">
        <v>441</v>
      </c>
      <c r="J301" s="54" t="s">
        <v>271</v>
      </c>
      <c r="K301" s="52" t="s">
        <v>271</v>
      </c>
      <c r="L301" s="52"/>
      <c r="M301" s="53">
        <v>2381</v>
      </c>
      <c r="N301" s="54" t="s">
        <v>271</v>
      </c>
      <c r="O301" s="52" t="s">
        <v>271</v>
      </c>
      <c r="P301" s="52"/>
      <c r="Q301" s="53">
        <v>3727</v>
      </c>
      <c r="R301" s="54" t="s">
        <v>271</v>
      </c>
    </row>
    <row r="302" spans="1:18" x14ac:dyDescent="0.25">
      <c r="A302" s="13"/>
      <c r="B302" s="59"/>
      <c r="C302" s="59" t="s">
        <v>271</v>
      </c>
      <c r="D302" s="97"/>
      <c r="E302" s="97"/>
      <c r="F302" s="59"/>
      <c r="G302" s="59" t="s">
        <v>271</v>
      </c>
      <c r="H302" s="97"/>
      <c r="I302" s="97"/>
      <c r="J302" s="59"/>
      <c r="K302" s="59" t="s">
        <v>271</v>
      </c>
      <c r="L302" s="97"/>
      <c r="M302" s="97"/>
      <c r="N302" s="59"/>
      <c r="O302" s="59" t="s">
        <v>271</v>
      </c>
      <c r="P302" s="97"/>
      <c r="Q302" s="97"/>
      <c r="R302" s="59"/>
    </row>
    <row r="303" spans="1:18" ht="15.75" thickBot="1" x14ac:dyDescent="0.3">
      <c r="A303" s="13"/>
      <c r="B303" s="82"/>
      <c r="C303" s="50" t="s">
        <v>271</v>
      </c>
      <c r="D303" s="16" t="s">
        <v>283</v>
      </c>
      <c r="E303" s="56">
        <v>8546</v>
      </c>
      <c r="F303" s="49" t="s">
        <v>271</v>
      </c>
      <c r="G303" s="50" t="s">
        <v>271</v>
      </c>
      <c r="H303" s="16" t="s">
        <v>283</v>
      </c>
      <c r="I303" s="56">
        <v>9581</v>
      </c>
      <c r="J303" s="49" t="s">
        <v>271</v>
      </c>
      <c r="K303" s="50" t="s">
        <v>271</v>
      </c>
      <c r="L303" s="16" t="s">
        <v>283</v>
      </c>
      <c r="M303" s="56">
        <v>75661</v>
      </c>
      <c r="N303" s="49" t="s">
        <v>271</v>
      </c>
      <c r="O303" s="50" t="s">
        <v>271</v>
      </c>
      <c r="P303" s="16" t="s">
        <v>283</v>
      </c>
      <c r="Q303" s="56">
        <v>93788</v>
      </c>
      <c r="R303" s="49" t="s">
        <v>271</v>
      </c>
    </row>
    <row r="304" spans="1:18" ht="15.75" thickTop="1" x14ac:dyDescent="0.25">
      <c r="A304" s="13"/>
      <c r="B304" s="59"/>
      <c r="C304" s="59" t="s">
        <v>271</v>
      </c>
      <c r="D304" s="99"/>
      <c r="E304" s="99"/>
      <c r="F304" s="59"/>
      <c r="G304" s="59" t="s">
        <v>271</v>
      </c>
      <c r="H304" s="99"/>
      <c r="I304" s="99"/>
      <c r="J304" s="59"/>
      <c r="K304" s="59" t="s">
        <v>271</v>
      </c>
      <c r="L304" s="99"/>
      <c r="M304" s="99"/>
      <c r="N304" s="59"/>
      <c r="O304" s="59" t="s">
        <v>271</v>
      </c>
      <c r="P304" s="99"/>
      <c r="Q304" s="99"/>
      <c r="R304" s="59"/>
    </row>
    <row r="305" spans="1:34" x14ac:dyDescent="0.25">
      <c r="A305" s="13"/>
      <c r="B305" s="96" t="s">
        <v>294</v>
      </c>
      <c r="C305" s="98" t="s">
        <v>271</v>
      </c>
      <c r="D305" s="52"/>
      <c r="E305" s="52"/>
      <c r="F305" s="52"/>
      <c r="G305" s="98" t="s">
        <v>271</v>
      </c>
      <c r="H305" s="52"/>
      <c r="I305" s="52"/>
      <c r="J305" s="52"/>
      <c r="K305" s="98" t="s">
        <v>271</v>
      </c>
      <c r="L305" s="52"/>
      <c r="M305" s="52"/>
      <c r="N305" s="52"/>
      <c r="O305" s="98" t="s">
        <v>271</v>
      </c>
      <c r="P305" s="52"/>
      <c r="Q305" s="52"/>
      <c r="R305" s="52"/>
    </row>
    <row r="306" spans="1:34" x14ac:dyDescent="0.25">
      <c r="A306" s="13"/>
      <c r="B306" s="55" t="s">
        <v>368</v>
      </c>
      <c r="C306" s="50" t="s">
        <v>271</v>
      </c>
      <c r="D306" s="16" t="s">
        <v>283</v>
      </c>
      <c r="E306" s="56">
        <v>2028</v>
      </c>
      <c r="F306" s="49" t="s">
        <v>271</v>
      </c>
      <c r="G306" s="50" t="s">
        <v>271</v>
      </c>
      <c r="H306" s="16" t="s">
        <v>283</v>
      </c>
      <c r="I306" s="56">
        <v>3390</v>
      </c>
      <c r="J306" s="49" t="s">
        <v>271</v>
      </c>
      <c r="K306" s="50" t="s">
        <v>271</v>
      </c>
      <c r="L306" s="16" t="s">
        <v>283</v>
      </c>
      <c r="M306" s="56">
        <v>24645</v>
      </c>
      <c r="N306" s="49" t="s">
        <v>271</v>
      </c>
      <c r="O306" s="50" t="s">
        <v>271</v>
      </c>
      <c r="P306" s="16" t="s">
        <v>283</v>
      </c>
      <c r="Q306" s="56">
        <v>30063</v>
      </c>
      <c r="R306" s="49" t="s">
        <v>271</v>
      </c>
    </row>
    <row r="307" spans="1:34" x14ac:dyDescent="0.25">
      <c r="A307" s="13"/>
      <c r="B307" s="51" t="s">
        <v>369</v>
      </c>
      <c r="C307" s="98" t="s">
        <v>271</v>
      </c>
      <c r="D307" s="52"/>
      <c r="E307" s="53">
        <v>1004</v>
      </c>
      <c r="F307" s="54" t="s">
        <v>271</v>
      </c>
      <c r="G307" s="98" t="s">
        <v>271</v>
      </c>
      <c r="H307" s="52"/>
      <c r="I307" s="62">
        <v>115</v>
      </c>
      <c r="J307" s="54" t="s">
        <v>271</v>
      </c>
      <c r="K307" s="98" t="s">
        <v>271</v>
      </c>
      <c r="L307" s="52"/>
      <c r="M307" s="53">
        <v>2212</v>
      </c>
      <c r="N307" s="54" t="s">
        <v>271</v>
      </c>
      <c r="O307" s="98" t="s">
        <v>271</v>
      </c>
      <c r="P307" s="52"/>
      <c r="Q307" s="53">
        <v>3331</v>
      </c>
      <c r="R307" s="54" t="s">
        <v>271</v>
      </c>
    </row>
    <row r="308" spans="1:34" x14ac:dyDescent="0.25">
      <c r="A308" s="13"/>
      <c r="B308" s="55" t="s">
        <v>371</v>
      </c>
      <c r="C308" s="50" t="s">
        <v>271</v>
      </c>
      <c r="D308" s="16"/>
      <c r="E308" s="61">
        <v>841</v>
      </c>
      <c r="F308" s="49" t="s">
        <v>271</v>
      </c>
      <c r="G308" s="50" t="s">
        <v>271</v>
      </c>
      <c r="H308" s="16"/>
      <c r="I308" s="61">
        <v>456</v>
      </c>
      <c r="J308" s="49" t="s">
        <v>271</v>
      </c>
      <c r="K308" s="50" t="s">
        <v>271</v>
      </c>
      <c r="L308" s="16"/>
      <c r="M308" s="56">
        <v>11777</v>
      </c>
      <c r="N308" s="49" t="s">
        <v>271</v>
      </c>
      <c r="O308" s="50" t="s">
        <v>271</v>
      </c>
      <c r="P308" s="16"/>
      <c r="Q308" s="56">
        <v>13074</v>
      </c>
      <c r="R308" s="49" t="s">
        <v>271</v>
      </c>
    </row>
    <row r="309" spans="1:34" x14ac:dyDescent="0.25">
      <c r="A309" s="13"/>
      <c r="B309" s="51" t="s">
        <v>372</v>
      </c>
      <c r="C309" s="98" t="s">
        <v>271</v>
      </c>
      <c r="D309" s="52"/>
      <c r="E309" s="53">
        <v>2170</v>
      </c>
      <c r="F309" s="54" t="s">
        <v>271</v>
      </c>
      <c r="G309" s="98" t="s">
        <v>271</v>
      </c>
      <c r="H309" s="52"/>
      <c r="I309" s="62">
        <v>856</v>
      </c>
      <c r="J309" s="54" t="s">
        <v>271</v>
      </c>
      <c r="K309" s="98" t="s">
        <v>271</v>
      </c>
      <c r="L309" s="52"/>
      <c r="M309" s="53">
        <v>17619</v>
      </c>
      <c r="N309" s="54" t="s">
        <v>271</v>
      </c>
      <c r="O309" s="98" t="s">
        <v>271</v>
      </c>
      <c r="P309" s="52"/>
      <c r="Q309" s="53">
        <v>20645</v>
      </c>
      <c r="R309" s="54" t="s">
        <v>271</v>
      </c>
    </row>
    <row r="310" spans="1:34" x14ac:dyDescent="0.25">
      <c r="A310" s="13"/>
      <c r="B310" s="55" t="s">
        <v>373</v>
      </c>
      <c r="C310" s="50" t="s">
        <v>271</v>
      </c>
      <c r="D310" s="16"/>
      <c r="E310" s="56">
        <v>2160</v>
      </c>
      <c r="F310" s="49" t="s">
        <v>271</v>
      </c>
      <c r="G310" s="50" t="s">
        <v>271</v>
      </c>
      <c r="H310" s="16"/>
      <c r="I310" s="61">
        <v>653</v>
      </c>
      <c r="J310" s="49" t="s">
        <v>271</v>
      </c>
      <c r="K310" s="50" t="s">
        <v>271</v>
      </c>
      <c r="L310" s="16"/>
      <c r="M310" s="56">
        <v>12263</v>
      </c>
      <c r="N310" s="49" t="s">
        <v>271</v>
      </c>
      <c r="O310" s="50" t="s">
        <v>271</v>
      </c>
      <c r="P310" s="16"/>
      <c r="Q310" s="56">
        <v>15076</v>
      </c>
      <c r="R310" s="49" t="s">
        <v>271</v>
      </c>
    </row>
    <row r="311" spans="1:34" x14ac:dyDescent="0.25">
      <c r="A311" s="13"/>
      <c r="B311" s="51" t="s">
        <v>374</v>
      </c>
      <c r="C311" s="98" t="s">
        <v>271</v>
      </c>
      <c r="D311" s="52"/>
      <c r="E311" s="62">
        <v>10</v>
      </c>
      <c r="F311" s="54" t="s">
        <v>271</v>
      </c>
      <c r="G311" s="98" t="s">
        <v>271</v>
      </c>
      <c r="H311" s="52"/>
      <c r="I311" s="62">
        <v>55</v>
      </c>
      <c r="J311" s="54" t="s">
        <v>271</v>
      </c>
      <c r="K311" s="98" t="s">
        <v>271</v>
      </c>
      <c r="L311" s="52"/>
      <c r="M311" s="53">
        <v>5873</v>
      </c>
      <c r="N311" s="54" t="s">
        <v>271</v>
      </c>
      <c r="O311" s="98" t="s">
        <v>271</v>
      </c>
      <c r="P311" s="52"/>
      <c r="Q311" s="53">
        <v>5938</v>
      </c>
      <c r="R311" s="54" t="s">
        <v>271</v>
      </c>
    </row>
    <row r="312" spans="1:34" x14ac:dyDescent="0.25">
      <c r="A312" s="13"/>
      <c r="B312" s="55" t="s">
        <v>376</v>
      </c>
      <c r="C312" s="50" t="s">
        <v>271</v>
      </c>
      <c r="D312" s="16"/>
      <c r="E312" s="56">
        <v>4414</v>
      </c>
      <c r="F312" s="49" t="s">
        <v>271</v>
      </c>
      <c r="G312" s="50" t="s">
        <v>271</v>
      </c>
      <c r="H312" s="16"/>
      <c r="I312" s="56">
        <v>3853</v>
      </c>
      <c r="J312" s="49" t="s">
        <v>271</v>
      </c>
      <c r="K312" s="50" t="s">
        <v>271</v>
      </c>
      <c r="L312" s="16"/>
      <c r="M312" s="56">
        <v>14121</v>
      </c>
      <c r="N312" s="49" t="s">
        <v>271</v>
      </c>
      <c r="O312" s="50" t="s">
        <v>271</v>
      </c>
      <c r="P312" s="16"/>
      <c r="Q312" s="56">
        <v>22388</v>
      </c>
      <c r="R312" s="49" t="s">
        <v>271</v>
      </c>
    </row>
    <row r="313" spans="1:34" ht="15.75" thickBot="1" x14ac:dyDescent="0.3">
      <c r="A313" s="13"/>
      <c r="B313" s="51" t="s">
        <v>377</v>
      </c>
      <c r="C313" s="98" t="s">
        <v>271</v>
      </c>
      <c r="D313" s="52"/>
      <c r="E313" s="53">
        <v>1667</v>
      </c>
      <c r="F313" s="54" t="s">
        <v>271</v>
      </c>
      <c r="G313" s="98" t="s">
        <v>271</v>
      </c>
      <c r="H313" s="52"/>
      <c r="I313" s="62">
        <v>731</v>
      </c>
      <c r="J313" s="54" t="s">
        <v>271</v>
      </c>
      <c r="K313" s="98" t="s">
        <v>271</v>
      </c>
      <c r="L313" s="52"/>
      <c r="M313" s="53">
        <v>3699</v>
      </c>
      <c r="N313" s="54" t="s">
        <v>271</v>
      </c>
      <c r="O313" s="98" t="s">
        <v>271</v>
      </c>
      <c r="P313" s="52"/>
      <c r="Q313" s="53">
        <v>6097</v>
      </c>
      <c r="R313" s="54" t="s">
        <v>271</v>
      </c>
    </row>
    <row r="314" spans="1:34" x14ac:dyDescent="0.25">
      <c r="A314" s="13"/>
      <c r="B314" s="59"/>
      <c r="C314" s="59" t="s">
        <v>271</v>
      </c>
      <c r="D314" s="97"/>
      <c r="E314" s="97"/>
      <c r="F314" s="59"/>
      <c r="G314" s="59" t="s">
        <v>271</v>
      </c>
      <c r="H314" s="97"/>
      <c r="I314" s="97"/>
      <c r="J314" s="59"/>
      <c r="K314" s="59" t="s">
        <v>271</v>
      </c>
      <c r="L314" s="97"/>
      <c r="M314" s="97"/>
      <c r="N314" s="59"/>
      <c r="O314" s="59" t="s">
        <v>271</v>
      </c>
      <c r="P314" s="97"/>
      <c r="Q314" s="97"/>
      <c r="R314" s="59"/>
    </row>
    <row r="315" spans="1:34" ht="15.75" thickBot="1" x14ac:dyDescent="0.3">
      <c r="A315" s="13"/>
      <c r="B315" s="82"/>
      <c r="C315" s="50" t="s">
        <v>271</v>
      </c>
      <c r="D315" s="16" t="s">
        <v>283</v>
      </c>
      <c r="E315" s="56">
        <v>14294</v>
      </c>
      <c r="F315" s="49" t="s">
        <v>271</v>
      </c>
      <c r="G315" s="50" t="s">
        <v>271</v>
      </c>
      <c r="H315" s="16" t="s">
        <v>283</v>
      </c>
      <c r="I315" s="56">
        <v>10109</v>
      </c>
      <c r="J315" s="49" t="s">
        <v>271</v>
      </c>
      <c r="K315" s="50" t="s">
        <v>271</v>
      </c>
      <c r="L315" s="16" t="s">
        <v>283</v>
      </c>
      <c r="M315" s="56">
        <v>92209</v>
      </c>
      <c r="N315" s="49" t="s">
        <v>271</v>
      </c>
      <c r="O315" s="50" t="s">
        <v>271</v>
      </c>
      <c r="P315" s="16" t="s">
        <v>283</v>
      </c>
      <c r="Q315" s="56">
        <v>116612</v>
      </c>
      <c r="R315" s="49" t="s">
        <v>271</v>
      </c>
    </row>
    <row r="316" spans="1:34" ht="15.75" thickTop="1" x14ac:dyDescent="0.25">
      <c r="A316" s="13"/>
      <c r="B316" s="59"/>
      <c r="C316" s="59" t="s">
        <v>271</v>
      </c>
      <c r="D316" s="99"/>
      <c r="E316" s="99"/>
      <c r="F316" s="59"/>
      <c r="G316" s="59" t="s">
        <v>271</v>
      </c>
      <c r="H316" s="99"/>
      <c r="I316" s="99"/>
      <c r="J316" s="59"/>
      <c r="K316" s="59" t="s">
        <v>271</v>
      </c>
      <c r="L316" s="99"/>
      <c r="M316" s="99"/>
      <c r="N316" s="59"/>
      <c r="O316" s="59" t="s">
        <v>271</v>
      </c>
      <c r="P316" s="99"/>
      <c r="Q316" s="99"/>
      <c r="R316" s="59"/>
    </row>
    <row r="317" spans="1:34" ht="15" customHeight="1" x14ac:dyDescent="0.25">
      <c r="A317" s="13" t="s">
        <v>994</v>
      </c>
      <c r="B317" s="35" t="s">
        <v>5</v>
      </c>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c r="AA317" s="35"/>
      <c r="AB317" s="35"/>
      <c r="AC317" s="35"/>
      <c r="AD317" s="35"/>
      <c r="AE317" s="35"/>
      <c r="AF317" s="35"/>
      <c r="AG317" s="35"/>
      <c r="AH317" s="35"/>
    </row>
    <row r="318" spans="1:34" x14ac:dyDescent="0.25">
      <c r="A318" s="13"/>
      <c r="B318" s="67" t="s">
        <v>995</v>
      </c>
      <c r="C318" s="67"/>
      <c r="D318" s="67"/>
      <c r="E318" s="67"/>
      <c r="F318" s="67"/>
      <c r="G318" s="67"/>
      <c r="H318" s="67"/>
      <c r="I318" s="67"/>
      <c r="J318" s="67"/>
      <c r="K318" s="67"/>
      <c r="L318" s="67"/>
      <c r="M318" s="67"/>
      <c r="N318" s="67"/>
      <c r="O318" s="67"/>
      <c r="P318" s="67"/>
      <c r="Q318" s="67"/>
      <c r="R318" s="67"/>
      <c r="S318" s="67"/>
      <c r="T318" s="67"/>
      <c r="U318" s="67"/>
      <c r="V318" s="67"/>
      <c r="W318" s="67"/>
      <c r="X318" s="67"/>
      <c r="Y318" s="67"/>
      <c r="Z318" s="67"/>
      <c r="AA318" s="67"/>
      <c r="AB318" s="67"/>
      <c r="AC318" s="67"/>
      <c r="AD318" s="67"/>
      <c r="AE318" s="67"/>
      <c r="AF318" s="67"/>
      <c r="AG318" s="67"/>
      <c r="AH318" s="67"/>
    </row>
    <row r="319" spans="1:34" ht="15.75" x14ac:dyDescent="0.25">
      <c r="A319" s="13"/>
      <c r="B319" s="47"/>
      <c r="C319" s="47"/>
      <c r="D319" s="47"/>
      <c r="E319" s="47"/>
      <c r="F319" s="47"/>
      <c r="G319" s="47"/>
      <c r="H319" s="47"/>
      <c r="I319" s="47"/>
      <c r="J319" s="47"/>
      <c r="K319" s="47"/>
      <c r="L319" s="47"/>
      <c r="M319" s="47"/>
      <c r="N319" s="47"/>
      <c r="O319" s="47"/>
      <c r="P319" s="47"/>
      <c r="Q319" s="47"/>
      <c r="R319" s="47"/>
      <c r="S319" s="47"/>
      <c r="T319" s="47"/>
      <c r="U319" s="47"/>
      <c r="V319" s="47"/>
      <c r="W319" s="47"/>
      <c r="X319" s="47"/>
      <c r="Y319" s="47"/>
      <c r="Z319" s="47"/>
      <c r="AA319" s="47"/>
      <c r="AB319" s="47"/>
      <c r="AC319" s="47"/>
      <c r="AD319" s="47"/>
      <c r="AE319" s="47"/>
      <c r="AF319" s="47"/>
      <c r="AG319" s="47"/>
      <c r="AH319" s="47"/>
    </row>
    <row r="320" spans="1:34" x14ac:dyDescent="0.25">
      <c r="A320" s="13"/>
      <c r="B320" s="16"/>
      <c r="C320" s="16"/>
      <c r="D320" s="16"/>
      <c r="E320" s="16"/>
      <c r="F320" s="16"/>
      <c r="G320" s="16"/>
      <c r="H320" s="16"/>
      <c r="I320" s="16"/>
      <c r="J320" s="16"/>
      <c r="K320" s="16"/>
      <c r="L320" s="16"/>
      <c r="M320" s="16"/>
      <c r="N320" s="16"/>
      <c r="O320" s="16"/>
      <c r="P320" s="16"/>
      <c r="Q320" s="16"/>
      <c r="R320" s="16"/>
      <c r="S320" s="16"/>
      <c r="T320" s="16"/>
      <c r="U320" s="16"/>
      <c r="V320" s="16"/>
    </row>
    <row r="321" spans="1:22" x14ac:dyDescent="0.25">
      <c r="A321" s="13"/>
      <c r="B321" s="64"/>
      <c r="C321" s="64" t="s">
        <v>271</v>
      </c>
      <c r="D321" s="65" t="s">
        <v>538</v>
      </c>
      <c r="E321" s="65"/>
      <c r="F321" s="64"/>
      <c r="G321" s="64"/>
      <c r="H321" s="65" t="s">
        <v>539</v>
      </c>
      <c r="I321" s="65"/>
      <c r="J321" s="64"/>
      <c r="K321" s="64"/>
      <c r="L321" s="65" t="s">
        <v>541</v>
      </c>
      <c r="M321" s="65"/>
      <c r="N321" s="64"/>
      <c r="O321" s="64"/>
      <c r="P321" s="78" t="s">
        <v>542</v>
      </c>
      <c r="Q321" s="78"/>
      <c r="R321" s="64"/>
      <c r="S321" s="64"/>
      <c r="T321" s="65" t="s">
        <v>996</v>
      </c>
      <c r="U321" s="65"/>
      <c r="V321" s="64"/>
    </row>
    <row r="322" spans="1:22" x14ac:dyDescent="0.25">
      <c r="A322" s="13"/>
      <c r="B322" s="64"/>
      <c r="C322" s="64"/>
      <c r="D322" s="65"/>
      <c r="E322" s="65"/>
      <c r="F322" s="64"/>
      <c r="G322" s="64"/>
      <c r="H322" s="65" t="s">
        <v>540</v>
      </c>
      <c r="I322" s="65"/>
      <c r="J322" s="64"/>
      <c r="K322" s="64"/>
      <c r="L322" s="65"/>
      <c r="M322" s="65"/>
      <c r="N322" s="64"/>
      <c r="O322" s="64"/>
      <c r="P322" s="78"/>
      <c r="Q322" s="78"/>
      <c r="R322" s="64"/>
      <c r="S322" s="64"/>
      <c r="T322" s="65" t="s">
        <v>482</v>
      </c>
      <c r="U322" s="65"/>
      <c r="V322" s="64"/>
    </row>
    <row r="323" spans="1:22" ht="15.75" thickBot="1" x14ac:dyDescent="0.3">
      <c r="A323" s="13"/>
      <c r="B323" s="64"/>
      <c r="C323" s="64"/>
      <c r="D323" s="66"/>
      <c r="E323" s="66"/>
      <c r="F323" s="64"/>
      <c r="G323" s="64"/>
      <c r="H323" s="66"/>
      <c r="I323" s="66"/>
      <c r="J323" s="64"/>
      <c r="K323" s="64"/>
      <c r="L323" s="66"/>
      <c r="M323" s="66"/>
      <c r="N323" s="64"/>
      <c r="O323" s="64"/>
      <c r="P323" s="79"/>
      <c r="Q323" s="79"/>
      <c r="R323" s="64"/>
      <c r="S323" s="64"/>
      <c r="T323" s="66" t="s">
        <v>483</v>
      </c>
      <c r="U323" s="66"/>
      <c r="V323" s="64"/>
    </row>
    <row r="324" spans="1:22" x14ac:dyDescent="0.25">
      <c r="A324" s="13"/>
      <c r="B324" s="50"/>
      <c r="C324" s="50" t="s">
        <v>271</v>
      </c>
      <c r="D324" s="65" t="s">
        <v>279</v>
      </c>
      <c r="E324" s="65"/>
      <c r="F324" s="65"/>
      <c r="G324" s="65"/>
      <c r="H324" s="65"/>
      <c r="I324" s="65"/>
      <c r="J324" s="65"/>
      <c r="K324" s="65"/>
      <c r="L324" s="65"/>
      <c r="M324" s="65"/>
      <c r="N324" s="65"/>
      <c r="O324" s="65"/>
      <c r="P324" s="65"/>
      <c r="Q324" s="65"/>
      <c r="R324" s="65"/>
      <c r="S324" s="65"/>
      <c r="T324" s="65"/>
      <c r="U324" s="65"/>
      <c r="V324" s="50"/>
    </row>
    <row r="325" spans="1:22" x14ac:dyDescent="0.25">
      <c r="A325" s="13"/>
      <c r="B325" s="96" t="s">
        <v>280</v>
      </c>
      <c r="C325" s="52" t="s">
        <v>271</v>
      </c>
      <c r="D325" s="52"/>
      <c r="E325" s="52"/>
      <c r="F325" s="52"/>
      <c r="G325" s="52"/>
      <c r="H325" s="52"/>
      <c r="I325" s="52"/>
      <c r="J325" s="52"/>
      <c r="K325" s="52"/>
      <c r="L325" s="52"/>
      <c r="M325" s="52"/>
      <c r="N325" s="52"/>
      <c r="O325" s="52"/>
      <c r="P325" s="52"/>
      <c r="Q325" s="52"/>
      <c r="R325" s="52"/>
      <c r="S325" s="52"/>
      <c r="T325" s="52"/>
      <c r="U325" s="52"/>
      <c r="V325" s="52"/>
    </row>
    <row r="326" spans="1:22" x14ac:dyDescent="0.25">
      <c r="A326" s="13"/>
      <c r="B326" s="55" t="s">
        <v>369</v>
      </c>
      <c r="C326" s="16" t="s">
        <v>271</v>
      </c>
      <c r="D326" s="16" t="s">
        <v>283</v>
      </c>
      <c r="E326" s="56">
        <v>18859</v>
      </c>
      <c r="F326" s="49" t="s">
        <v>271</v>
      </c>
      <c r="G326" s="16"/>
      <c r="H326" s="16" t="s">
        <v>283</v>
      </c>
      <c r="I326" s="61" t="s">
        <v>284</v>
      </c>
      <c r="J326" s="49" t="s">
        <v>271</v>
      </c>
      <c r="K326" s="16"/>
      <c r="L326" s="16" t="s">
        <v>283</v>
      </c>
      <c r="M326" s="56">
        <v>9800</v>
      </c>
      <c r="N326" s="49" t="s">
        <v>271</v>
      </c>
      <c r="O326" s="16"/>
      <c r="P326" s="16" t="s">
        <v>283</v>
      </c>
      <c r="Q326" s="56">
        <v>1684</v>
      </c>
      <c r="R326" s="49" t="s">
        <v>271</v>
      </c>
      <c r="S326" s="16"/>
      <c r="T326" s="16" t="s">
        <v>283</v>
      </c>
      <c r="U326" s="56">
        <v>30343</v>
      </c>
      <c r="V326" s="49" t="s">
        <v>271</v>
      </c>
    </row>
    <row r="327" spans="1:22" x14ac:dyDescent="0.25">
      <c r="A327" s="13"/>
      <c r="B327" s="51" t="s">
        <v>370</v>
      </c>
      <c r="C327" s="52" t="s">
        <v>271</v>
      </c>
      <c r="D327" s="52"/>
      <c r="E327" s="52"/>
      <c r="F327" s="52"/>
      <c r="G327" s="52"/>
      <c r="H327" s="52"/>
      <c r="I327" s="52"/>
      <c r="J327" s="52"/>
      <c r="K327" s="52"/>
      <c r="L327" s="52"/>
      <c r="M327" s="52"/>
      <c r="N327" s="52"/>
      <c r="O327" s="52"/>
      <c r="P327" s="52"/>
      <c r="Q327" s="52"/>
      <c r="R327" s="52"/>
      <c r="S327" s="52"/>
      <c r="T327" s="52"/>
      <c r="U327" s="52"/>
      <c r="V327" s="52"/>
    </row>
    <row r="328" spans="1:22" x14ac:dyDescent="0.25">
      <c r="A328" s="13"/>
      <c r="B328" s="57" t="s">
        <v>371</v>
      </c>
      <c r="C328" s="16" t="s">
        <v>271</v>
      </c>
      <c r="D328" s="16"/>
      <c r="E328" s="56">
        <v>61888</v>
      </c>
      <c r="F328" s="49" t="s">
        <v>271</v>
      </c>
      <c r="G328" s="16"/>
      <c r="H328" s="16"/>
      <c r="I328" s="61" t="s">
        <v>284</v>
      </c>
      <c r="J328" s="49" t="s">
        <v>271</v>
      </c>
      <c r="K328" s="16"/>
      <c r="L328" s="16"/>
      <c r="M328" s="56">
        <v>11840</v>
      </c>
      <c r="N328" s="49" t="s">
        <v>271</v>
      </c>
      <c r="O328" s="16"/>
      <c r="P328" s="16"/>
      <c r="Q328" s="56">
        <v>26919</v>
      </c>
      <c r="R328" s="49" t="s">
        <v>271</v>
      </c>
      <c r="S328" s="16"/>
      <c r="T328" s="16"/>
      <c r="U328" s="56">
        <v>100647</v>
      </c>
      <c r="V328" s="49" t="s">
        <v>271</v>
      </c>
    </row>
    <row r="329" spans="1:22" x14ac:dyDescent="0.25">
      <c r="A329" s="13"/>
      <c r="B329" s="58" t="s">
        <v>372</v>
      </c>
      <c r="C329" s="52" t="s">
        <v>271</v>
      </c>
      <c r="D329" s="52"/>
      <c r="E329" s="53">
        <v>240281</v>
      </c>
      <c r="F329" s="54" t="s">
        <v>271</v>
      </c>
      <c r="G329" s="52"/>
      <c r="H329" s="52"/>
      <c r="I329" s="62">
        <v>307</v>
      </c>
      <c r="J329" s="54" t="s">
        <v>271</v>
      </c>
      <c r="K329" s="52"/>
      <c r="L329" s="52"/>
      <c r="M329" s="53">
        <v>6817</v>
      </c>
      <c r="N329" s="54" t="s">
        <v>271</v>
      </c>
      <c r="O329" s="52"/>
      <c r="P329" s="52"/>
      <c r="Q329" s="53">
        <v>17295</v>
      </c>
      <c r="R329" s="54" t="s">
        <v>271</v>
      </c>
      <c r="S329" s="52"/>
      <c r="T329" s="52"/>
      <c r="U329" s="53">
        <v>264700</v>
      </c>
      <c r="V329" s="54" t="s">
        <v>271</v>
      </c>
    </row>
    <row r="330" spans="1:22" x14ac:dyDescent="0.25">
      <c r="A330" s="13"/>
      <c r="B330" s="57" t="s">
        <v>373</v>
      </c>
      <c r="C330" s="16" t="s">
        <v>271</v>
      </c>
      <c r="D330" s="16"/>
      <c r="E330" s="56">
        <v>144697</v>
      </c>
      <c r="F330" s="49" t="s">
        <v>271</v>
      </c>
      <c r="G330" s="16"/>
      <c r="H330" s="16"/>
      <c r="I330" s="56">
        <v>2681</v>
      </c>
      <c r="J330" s="49" t="s">
        <v>271</v>
      </c>
      <c r="K330" s="16"/>
      <c r="L330" s="16"/>
      <c r="M330" s="56">
        <v>12838</v>
      </c>
      <c r="N330" s="49" t="s">
        <v>271</v>
      </c>
      <c r="O330" s="16"/>
      <c r="P330" s="16"/>
      <c r="Q330" s="56">
        <v>14057</v>
      </c>
      <c r="R330" s="49" t="s">
        <v>271</v>
      </c>
      <c r="S330" s="16"/>
      <c r="T330" s="16"/>
      <c r="U330" s="56">
        <v>174273</v>
      </c>
      <c r="V330" s="49" t="s">
        <v>271</v>
      </c>
    </row>
    <row r="331" spans="1:22" ht="15.75" thickBot="1" x14ac:dyDescent="0.3">
      <c r="A331" s="13"/>
      <c r="B331" s="58" t="s">
        <v>544</v>
      </c>
      <c r="C331" s="52" t="s">
        <v>271</v>
      </c>
      <c r="D331" s="52"/>
      <c r="E331" s="53">
        <v>125775</v>
      </c>
      <c r="F331" s="54" t="s">
        <v>271</v>
      </c>
      <c r="G331" s="52"/>
      <c r="H331" s="52"/>
      <c r="I331" s="53">
        <v>21665</v>
      </c>
      <c r="J331" s="54" t="s">
        <v>271</v>
      </c>
      <c r="K331" s="52"/>
      <c r="L331" s="52"/>
      <c r="M331" s="53">
        <v>29820</v>
      </c>
      <c r="N331" s="54" t="s">
        <v>271</v>
      </c>
      <c r="O331" s="52"/>
      <c r="P331" s="52"/>
      <c r="Q331" s="53">
        <v>8151</v>
      </c>
      <c r="R331" s="54" t="s">
        <v>271</v>
      </c>
      <c r="S331" s="52"/>
      <c r="T331" s="52"/>
      <c r="U331" s="53">
        <v>185411</v>
      </c>
      <c r="V331" s="54" t="s">
        <v>271</v>
      </c>
    </row>
    <row r="332" spans="1:22" x14ac:dyDescent="0.25">
      <c r="A332" s="13"/>
      <c r="B332" s="59"/>
      <c r="C332" s="59" t="s">
        <v>271</v>
      </c>
      <c r="D332" s="97"/>
      <c r="E332" s="97"/>
      <c r="F332" s="59"/>
      <c r="G332" s="59"/>
      <c r="H332" s="97"/>
      <c r="I332" s="97"/>
      <c r="J332" s="59"/>
      <c r="K332" s="59"/>
      <c r="L332" s="97"/>
      <c r="M332" s="97"/>
      <c r="N332" s="59"/>
      <c r="O332" s="59"/>
      <c r="P332" s="97"/>
      <c r="Q332" s="97"/>
      <c r="R332" s="59"/>
      <c r="S332" s="59"/>
      <c r="T332" s="97"/>
      <c r="U332" s="97"/>
      <c r="V332" s="59"/>
    </row>
    <row r="333" spans="1:22" ht="15.75" thickBot="1" x14ac:dyDescent="0.3">
      <c r="A333" s="13"/>
      <c r="B333" s="82"/>
      <c r="C333" s="50" t="s">
        <v>271</v>
      </c>
      <c r="D333" s="16" t="s">
        <v>283</v>
      </c>
      <c r="E333" s="56">
        <v>591500</v>
      </c>
      <c r="F333" s="49" t="s">
        <v>271</v>
      </c>
      <c r="G333" s="50"/>
      <c r="H333" s="16" t="s">
        <v>283</v>
      </c>
      <c r="I333" s="56">
        <v>24653</v>
      </c>
      <c r="J333" s="49" t="s">
        <v>271</v>
      </c>
      <c r="K333" s="50"/>
      <c r="L333" s="16" t="s">
        <v>283</v>
      </c>
      <c r="M333" s="56">
        <v>71115</v>
      </c>
      <c r="N333" s="49" t="s">
        <v>271</v>
      </c>
      <c r="O333" s="50"/>
      <c r="P333" s="16" t="s">
        <v>283</v>
      </c>
      <c r="Q333" s="56">
        <v>68106</v>
      </c>
      <c r="R333" s="49" t="s">
        <v>271</v>
      </c>
      <c r="S333" s="50"/>
      <c r="T333" s="16" t="s">
        <v>283</v>
      </c>
      <c r="U333" s="56">
        <v>755374</v>
      </c>
      <c r="V333" s="49" t="s">
        <v>271</v>
      </c>
    </row>
    <row r="334" spans="1:22" ht="15.75" thickTop="1" x14ac:dyDescent="0.25">
      <c r="A334" s="13"/>
      <c r="B334" s="59"/>
      <c r="C334" s="59" t="s">
        <v>271</v>
      </c>
      <c r="D334" s="99"/>
      <c r="E334" s="99"/>
      <c r="F334" s="59"/>
      <c r="G334" s="59"/>
      <c r="H334" s="99"/>
      <c r="I334" s="99"/>
      <c r="J334" s="59"/>
      <c r="K334" s="59"/>
      <c r="L334" s="99"/>
      <c r="M334" s="99"/>
      <c r="N334" s="59"/>
      <c r="O334" s="59"/>
      <c r="P334" s="99"/>
      <c r="Q334" s="99"/>
      <c r="R334" s="59"/>
      <c r="S334" s="59"/>
      <c r="T334" s="99"/>
      <c r="U334" s="99"/>
      <c r="V334" s="59"/>
    </row>
    <row r="335" spans="1:22" ht="15.75" thickBot="1" x14ac:dyDescent="0.3">
      <c r="A335" s="13"/>
      <c r="B335" s="51" t="s">
        <v>545</v>
      </c>
      <c r="C335" s="98" t="s">
        <v>271</v>
      </c>
      <c r="D335" s="52"/>
      <c r="E335" s="62">
        <v>78.3</v>
      </c>
      <c r="F335" s="54" t="s">
        <v>651</v>
      </c>
      <c r="G335" s="98"/>
      <c r="H335" s="52"/>
      <c r="I335" s="62">
        <v>3.3</v>
      </c>
      <c r="J335" s="54" t="s">
        <v>651</v>
      </c>
      <c r="K335" s="98"/>
      <c r="L335" s="52"/>
      <c r="M335" s="62">
        <v>9.4</v>
      </c>
      <c r="N335" s="54" t="s">
        <v>651</v>
      </c>
      <c r="O335" s="98"/>
      <c r="P335" s="52"/>
      <c r="Q335" s="62">
        <v>9</v>
      </c>
      <c r="R335" s="54" t="s">
        <v>651</v>
      </c>
      <c r="S335" s="98"/>
      <c r="T335" s="52"/>
      <c r="U335" s="62">
        <v>100</v>
      </c>
      <c r="V335" s="54" t="s">
        <v>651</v>
      </c>
    </row>
    <row r="336" spans="1:22" ht="15.75" thickTop="1" x14ac:dyDescent="0.25">
      <c r="A336" s="13"/>
      <c r="B336" s="59"/>
      <c r="C336" s="59" t="s">
        <v>271</v>
      </c>
      <c r="D336" s="99"/>
      <c r="E336" s="99"/>
      <c r="F336" s="59"/>
      <c r="G336" s="59"/>
      <c r="H336" s="99"/>
      <c r="I336" s="99"/>
      <c r="J336" s="59"/>
      <c r="K336" s="59"/>
      <c r="L336" s="99"/>
      <c r="M336" s="99"/>
      <c r="N336" s="59"/>
      <c r="O336" s="59"/>
      <c r="P336" s="99"/>
      <c r="Q336" s="99"/>
      <c r="R336" s="59"/>
      <c r="S336" s="59"/>
      <c r="T336" s="99"/>
      <c r="U336" s="99"/>
      <c r="V336" s="59"/>
    </row>
    <row r="337" spans="1:34" x14ac:dyDescent="0.25">
      <c r="A337" s="13"/>
      <c r="B337" s="100" t="s">
        <v>294</v>
      </c>
      <c r="C337" s="50" t="s">
        <v>271</v>
      </c>
      <c r="D337" s="16"/>
      <c r="E337" s="16"/>
      <c r="F337" s="16"/>
      <c r="G337" s="50"/>
      <c r="H337" s="16"/>
      <c r="I337" s="16"/>
      <c r="J337" s="16"/>
      <c r="K337" s="50"/>
      <c r="L337" s="16"/>
      <c r="M337" s="16"/>
      <c r="N337" s="16"/>
      <c r="O337" s="50"/>
      <c r="P337" s="16"/>
      <c r="Q337" s="16"/>
      <c r="R337" s="16"/>
      <c r="S337" s="50"/>
      <c r="T337" s="16"/>
      <c r="U337" s="16"/>
      <c r="V337" s="16"/>
    </row>
    <row r="338" spans="1:34" x14ac:dyDescent="0.25">
      <c r="A338" s="13"/>
      <c r="B338" s="51" t="s">
        <v>369</v>
      </c>
      <c r="C338" s="98" t="s">
        <v>271</v>
      </c>
      <c r="D338" s="52" t="s">
        <v>283</v>
      </c>
      <c r="E338" s="53">
        <v>21141</v>
      </c>
      <c r="F338" s="54" t="s">
        <v>271</v>
      </c>
      <c r="G338" s="98"/>
      <c r="H338" s="52" t="s">
        <v>283</v>
      </c>
      <c r="I338" s="62">
        <v>878</v>
      </c>
      <c r="J338" s="54" t="s">
        <v>271</v>
      </c>
      <c r="K338" s="98"/>
      <c r="L338" s="52" t="s">
        <v>283</v>
      </c>
      <c r="M338" s="53">
        <v>5640</v>
      </c>
      <c r="N338" s="54" t="s">
        <v>271</v>
      </c>
      <c r="O338" s="98"/>
      <c r="P338" s="52" t="s">
        <v>283</v>
      </c>
      <c r="Q338" s="53">
        <v>2915</v>
      </c>
      <c r="R338" s="54" t="s">
        <v>271</v>
      </c>
      <c r="S338" s="98"/>
      <c r="T338" s="52" t="s">
        <v>283</v>
      </c>
      <c r="U338" s="53">
        <v>30574</v>
      </c>
      <c r="V338" s="54" t="s">
        <v>271</v>
      </c>
    </row>
    <row r="339" spans="1:34" x14ac:dyDescent="0.25">
      <c r="A339" s="13"/>
      <c r="B339" s="55" t="s">
        <v>370</v>
      </c>
      <c r="C339" s="50" t="s">
        <v>271</v>
      </c>
      <c r="D339" s="16"/>
      <c r="E339" s="16"/>
      <c r="F339" s="16"/>
      <c r="G339" s="50"/>
      <c r="H339" s="16"/>
      <c r="I339" s="16"/>
      <c r="J339" s="16"/>
      <c r="K339" s="50"/>
      <c r="L339" s="16"/>
      <c r="M339" s="16"/>
      <c r="N339" s="16"/>
      <c r="O339" s="50"/>
      <c r="P339" s="16"/>
      <c r="Q339" s="16"/>
      <c r="R339" s="16"/>
      <c r="S339" s="50"/>
      <c r="T339" s="16"/>
      <c r="U339" s="16"/>
      <c r="V339" s="16"/>
    </row>
    <row r="340" spans="1:34" x14ac:dyDescent="0.25">
      <c r="A340" s="13"/>
      <c r="B340" s="58" t="s">
        <v>371</v>
      </c>
      <c r="C340" s="98" t="s">
        <v>271</v>
      </c>
      <c r="D340" s="52"/>
      <c r="E340" s="53">
        <v>64229</v>
      </c>
      <c r="F340" s="54" t="s">
        <v>271</v>
      </c>
      <c r="G340" s="98"/>
      <c r="H340" s="52"/>
      <c r="I340" s="62">
        <v>787</v>
      </c>
      <c r="J340" s="54" t="s">
        <v>271</v>
      </c>
      <c r="K340" s="98"/>
      <c r="L340" s="52"/>
      <c r="M340" s="53">
        <v>15150</v>
      </c>
      <c r="N340" s="54" t="s">
        <v>271</v>
      </c>
      <c r="O340" s="98"/>
      <c r="P340" s="52"/>
      <c r="Q340" s="53">
        <v>31787</v>
      </c>
      <c r="R340" s="54" t="s">
        <v>271</v>
      </c>
      <c r="S340" s="98"/>
      <c r="T340" s="52"/>
      <c r="U340" s="53">
        <v>111953</v>
      </c>
      <c r="V340" s="54" t="s">
        <v>271</v>
      </c>
    </row>
    <row r="341" spans="1:34" x14ac:dyDescent="0.25">
      <c r="A341" s="13"/>
      <c r="B341" s="57" t="s">
        <v>372</v>
      </c>
      <c r="C341" s="50" t="s">
        <v>271</v>
      </c>
      <c r="D341" s="16"/>
      <c r="E341" s="56">
        <v>245980</v>
      </c>
      <c r="F341" s="49" t="s">
        <v>271</v>
      </c>
      <c r="G341" s="50"/>
      <c r="H341" s="16"/>
      <c r="I341" s="56">
        <v>3660</v>
      </c>
      <c r="J341" s="49" t="s">
        <v>271</v>
      </c>
      <c r="K341" s="50"/>
      <c r="L341" s="16"/>
      <c r="M341" s="56">
        <v>17155</v>
      </c>
      <c r="N341" s="49" t="s">
        <v>271</v>
      </c>
      <c r="O341" s="50"/>
      <c r="P341" s="16"/>
      <c r="Q341" s="56">
        <v>20652</v>
      </c>
      <c r="R341" s="49" t="s">
        <v>271</v>
      </c>
      <c r="S341" s="50"/>
      <c r="T341" s="16"/>
      <c r="U341" s="56">
        <v>287447</v>
      </c>
      <c r="V341" s="49" t="s">
        <v>271</v>
      </c>
    </row>
    <row r="342" spans="1:34" x14ac:dyDescent="0.25">
      <c r="A342" s="13"/>
      <c r="B342" s="58" t="s">
        <v>373</v>
      </c>
      <c r="C342" s="98" t="s">
        <v>271</v>
      </c>
      <c r="D342" s="52"/>
      <c r="E342" s="53">
        <v>156919</v>
      </c>
      <c r="F342" s="54" t="s">
        <v>271</v>
      </c>
      <c r="G342" s="98"/>
      <c r="H342" s="52"/>
      <c r="I342" s="53">
        <v>5144</v>
      </c>
      <c r="J342" s="54" t="s">
        <v>271</v>
      </c>
      <c r="K342" s="98"/>
      <c r="L342" s="52"/>
      <c r="M342" s="53">
        <v>19100</v>
      </c>
      <c r="N342" s="54" t="s">
        <v>271</v>
      </c>
      <c r="O342" s="98"/>
      <c r="P342" s="52"/>
      <c r="Q342" s="53">
        <v>17523</v>
      </c>
      <c r="R342" s="54" t="s">
        <v>271</v>
      </c>
      <c r="S342" s="98"/>
      <c r="T342" s="52"/>
      <c r="U342" s="53">
        <v>198686</v>
      </c>
      <c r="V342" s="54" t="s">
        <v>271</v>
      </c>
    </row>
    <row r="343" spans="1:34" ht="15.75" thickBot="1" x14ac:dyDescent="0.3">
      <c r="A343" s="13"/>
      <c r="B343" s="57" t="s">
        <v>544</v>
      </c>
      <c r="C343" s="50" t="s">
        <v>271</v>
      </c>
      <c r="D343" s="16"/>
      <c r="E343" s="56">
        <v>107465</v>
      </c>
      <c r="F343" s="49" t="s">
        <v>271</v>
      </c>
      <c r="G343" s="50"/>
      <c r="H343" s="16"/>
      <c r="I343" s="56">
        <v>22894</v>
      </c>
      <c r="J343" s="49" t="s">
        <v>271</v>
      </c>
      <c r="K343" s="50"/>
      <c r="L343" s="16"/>
      <c r="M343" s="56">
        <v>34333</v>
      </c>
      <c r="N343" s="49" t="s">
        <v>271</v>
      </c>
      <c r="O343" s="50"/>
      <c r="P343" s="16"/>
      <c r="Q343" s="56">
        <v>8165</v>
      </c>
      <c r="R343" s="49" t="s">
        <v>271</v>
      </c>
      <c r="S343" s="50"/>
      <c r="T343" s="16"/>
      <c r="U343" s="56">
        <v>172857</v>
      </c>
      <c r="V343" s="49" t="s">
        <v>271</v>
      </c>
    </row>
    <row r="344" spans="1:34" x14ac:dyDescent="0.25">
      <c r="A344" s="13"/>
      <c r="B344" s="59"/>
      <c r="C344" s="59" t="s">
        <v>271</v>
      </c>
      <c r="D344" s="97"/>
      <c r="E344" s="97"/>
      <c r="F344" s="59"/>
      <c r="G344" s="59"/>
      <c r="H344" s="97"/>
      <c r="I344" s="97"/>
      <c r="J344" s="59"/>
      <c r="K344" s="59"/>
      <c r="L344" s="97"/>
      <c r="M344" s="97"/>
      <c r="N344" s="59"/>
      <c r="O344" s="59"/>
      <c r="P344" s="97"/>
      <c r="Q344" s="97"/>
      <c r="R344" s="59"/>
      <c r="S344" s="59"/>
      <c r="T344" s="97"/>
      <c r="U344" s="97"/>
      <c r="V344" s="59"/>
    </row>
    <row r="345" spans="1:34" ht="15.75" thickBot="1" x14ac:dyDescent="0.3">
      <c r="A345" s="13"/>
      <c r="B345" s="77"/>
      <c r="C345" s="98" t="s">
        <v>271</v>
      </c>
      <c r="D345" s="52" t="s">
        <v>283</v>
      </c>
      <c r="E345" s="53">
        <v>595734</v>
      </c>
      <c r="F345" s="54" t="s">
        <v>271</v>
      </c>
      <c r="G345" s="98"/>
      <c r="H345" s="52" t="s">
        <v>283</v>
      </c>
      <c r="I345" s="53">
        <v>33363</v>
      </c>
      <c r="J345" s="54" t="s">
        <v>271</v>
      </c>
      <c r="K345" s="98"/>
      <c r="L345" s="52" t="s">
        <v>283</v>
      </c>
      <c r="M345" s="53">
        <v>91378</v>
      </c>
      <c r="N345" s="54" t="s">
        <v>271</v>
      </c>
      <c r="O345" s="98"/>
      <c r="P345" s="52" t="s">
        <v>283</v>
      </c>
      <c r="Q345" s="53">
        <v>81042</v>
      </c>
      <c r="R345" s="54" t="s">
        <v>271</v>
      </c>
      <c r="S345" s="98"/>
      <c r="T345" s="52" t="s">
        <v>283</v>
      </c>
      <c r="U345" s="53">
        <v>801517</v>
      </c>
      <c r="V345" s="54" t="s">
        <v>271</v>
      </c>
    </row>
    <row r="346" spans="1:34" ht="15.75" thickTop="1" x14ac:dyDescent="0.25">
      <c r="A346" s="13"/>
      <c r="B346" s="59"/>
      <c r="C346" s="59" t="s">
        <v>271</v>
      </c>
      <c r="D346" s="99"/>
      <c r="E346" s="99"/>
      <c r="F346" s="59"/>
      <c r="G346" s="59"/>
      <c r="H346" s="99"/>
      <c r="I346" s="99"/>
      <c r="J346" s="59"/>
      <c r="K346" s="59"/>
      <c r="L346" s="99"/>
      <c r="M346" s="99"/>
      <c r="N346" s="59"/>
      <c r="O346" s="59"/>
      <c r="P346" s="99"/>
      <c r="Q346" s="99"/>
      <c r="R346" s="59"/>
      <c r="S346" s="59"/>
      <c r="T346" s="99"/>
      <c r="U346" s="99"/>
      <c r="V346" s="59"/>
    </row>
    <row r="347" spans="1:34" ht="15.75" thickBot="1" x14ac:dyDescent="0.3">
      <c r="A347" s="13"/>
      <c r="B347" s="55" t="s">
        <v>545</v>
      </c>
      <c r="C347" s="50" t="s">
        <v>271</v>
      </c>
      <c r="D347" s="16"/>
      <c r="E347" s="61">
        <v>74.3</v>
      </c>
      <c r="F347" s="49" t="s">
        <v>651</v>
      </c>
      <c r="G347" s="50"/>
      <c r="H347" s="16"/>
      <c r="I347" s="61">
        <v>4.2</v>
      </c>
      <c r="J347" s="49" t="s">
        <v>651</v>
      </c>
      <c r="K347" s="50"/>
      <c r="L347" s="16"/>
      <c r="M347" s="61">
        <v>11.4</v>
      </c>
      <c r="N347" s="49" t="s">
        <v>651</v>
      </c>
      <c r="O347" s="50"/>
      <c r="P347" s="16"/>
      <c r="Q347" s="61">
        <v>10.1</v>
      </c>
      <c r="R347" s="49" t="s">
        <v>651</v>
      </c>
      <c r="S347" s="50"/>
      <c r="T347" s="16"/>
      <c r="U347" s="61">
        <v>100</v>
      </c>
      <c r="V347" s="49" t="s">
        <v>651</v>
      </c>
    </row>
    <row r="348" spans="1:34" ht="15.75" thickTop="1" x14ac:dyDescent="0.25">
      <c r="A348" s="13"/>
      <c r="B348" s="59"/>
      <c r="C348" s="59" t="s">
        <v>271</v>
      </c>
      <c r="D348" s="99"/>
      <c r="E348" s="99"/>
      <c r="F348" s="59"/>
      <c r="G348" s="59"/>
      <c r="H348" s="99"/>
      <c r="I348" s="99"/>
      <c r="J348" s="59"/>
      <c r="K348" s="59"/>
      <c r="L348" s="99"/>
      <c r="M348" s="99"/>
      <c r="N348" s="59"/>
      <c r="O348" s="59"/>
      <c r="P348" s="99"/>
      <c r="Q348" s="99"/>
      <c r="R348" s="59"/>
      <c r="S348" s="59"/>
      <c r="T348" s="99"/>
      <c r="U348" s="99"/>
      <c r="V348" s="59"/>
    </row>
    <row r="349" spans="1:34" ht="15" customHeight="1" x14ac:dyDescent="0.25">
      <c r="A349" s="13" t="s">
        <v>997</v>
      </c>
      <c r="B349" s="35" t="s">
        <v>5</v>
      </c>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c r="AD349" s="35"/>
      <c r="AE349" s="35"/>
      <c r="AF349" s="35"/>
      <c r="AG349" s="35"/>
      <c r="AH349" s="35"/>
    </row>
    <row r="350" spans="1:34" x14ac:dyDescent="0.25">
      <c r="A350" s="13"/>
      <c r="B350" s="67" t="s">
        <v>998</v>
      </c>
      <c r="C350" s="67"/>
      <c r="D350" s="67"/>
      <c r="E350" s="67"/>
      <c r="F350" s="67"/>
      <c r="G350" s="67"/>
      <c r="H350" s="67"/>
      <c r="I350" s="67"/>
      <c r="J350" s="67"/>
      <c r="K350" s="67"/>
      <c r="L350" s="67"/>
      <c r="M350" s="67"/>
      <c r="N350" s="67"/>
      <c r="O350" s="67"/>
      <c r="P350" s="67"/>
      <c r="Q350" s="67"/>
      <c r="R350" s="67"/>
      <c r="S350" s="67"/>
      <c r="T350" s="67"/>
      <c r="U350" s="67"/>
      <c r="V350" s="67"/>
      <c r="W350" s="67"/>
      <c r="X350" s="67"/>
      <c r="Y350" s="67"/>
      <c r="Z350" s="67"/>
      <c r="AA350" s="67"/>
      <c r="AB350" s="67"/>
      <c r="AC350" s="67"/>
      <c r="AD350" s="67"/>
      <c r="AE350" s="67"/>
      <c r="AF350" s="67"/>
      <c r="AG350" s="67"/>
      <c r="AH350" s="67"/>
    </row>
    <row r="351" spans="1:34" ht="15.75" x14ac:dyDescent="0.25">
      <c r="A351" s="13"/>
      <c r="B351" s="47"/>
      <c r="C351" s="47"/>
      <c r="D351" s="47"/>
      <c r="E351" s="47"/>
      <c r="F351" s="47"/>
      <c r="G351" s="47"/>
      <c r="H351" s="47"/>
      <c r="I351" s="47"/>
      <c r="J351" s="47"/>
      <c r="K351" s="47"/>
      <c r="L351" s="47"/>
      <c r="M351" s="47"/>
      <c r="N351" s="47"/>
      <c r="O351" s="47"/>
      <c r="P351" s="47"/>
      <c r="Q351" s="47"/>
      <c r="R351" s="47"/>
      <c r="S351" s="47"/>
      <c r="T351" s="47"/>
      <c r="U351" s="47"/>
      <c r="V351" s="47"/>
      <c r="W351" s="47"/>
      <c r="X351" s="47"/>
      <c r="Y351" s="47"/>
      <c r="Z351" s="47"/>
      <c r="AA351" s="47"/>
      <c r="AB351" s="47"/>
      <c r="AC351" s="47"/>
      <c r="AD351" s="47"/>
      <c r="AE351" s="47"/>
      <c r="AF351" s="47"/>
      <c r="AG351" s="47"/>
      <c r="AH351" s="47"/>
    </row>
    <row r="352" spans="1:34" x14ac:dyDescent="0.25">
      <c r="A352" s="13"/>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row>
    <row r="353" spans="1:34" ht="15.75" thickBot="1" x14ac:dyDescent="0.3">
      <c r="A353" s="13"/>
      <c r="B353" s="50"/>
      <c r="C353" s="50" t="s">
        <v>271</v>
      </c>
      <c r="D353" s="66" t="s">
        <v>280</v>
      </c>
      <c r="E353" s="66"/>
      <c r="F353" s="66"/>
      <c r="G353" s="66"/>
      <c r="H353" s="66"/>
      <c r="I353" s="66"/>
      <c r="J353" s="66"/>
      <c r="K353" s="66"/>
      <c r="L353" s="66"/>
      <c r="M353" s="66"/>
      <c r="N353" s="50"/>
      <c r="O353" s="50" t="s">
        <v>271</v>
      </c>
      <c r="P353" s="66" t="s">
        <v>294</v>
      </c>
      <c r="Q353" s="66"/>
      <c r="R353" s="66"/>
      <c r="S353" s="66"/>
      <c r="T353" s="66"/>
      <c r="U353" s="66"/>
      <c r="V353" s="66"/>
      <c r="W353" s="66"/>
      <c r="X353" s="66"/>
      <c r="Y353" s="66"/>
      <c r="Z353" s="50"/>
    </row>
    <row r="354" spans="1:34" x14ac:dyDescent="0.25">
      <c r="A354" s="13"/>
      <c r="B354" s="64"/>
      <c r="C354" s="64" t="s">
        <v>271</v>
      </c>
      <c r="D354" s="85" t="s">
        <v>548</v>
      </c>
      <c r="E354" s="85"/>
      <c r="F354" s="86"/>
      <c r="G354" s="86" t="s">
        <v>271</v>
      </c>
      <c r="H354" s="87" t="s">
        <v>542</v>
      </c>
      <c r="I354" s="87"/>
      <c r="J354" s="86"/>
      <c r="K354" s="86" t="s">
        <v>271</v>
      </c>
      <c r="L354" s="85" t="s">
        <v>996</v>
      </c>
      <c r="M354" s="85"/>
      <c r="N354" s="64"/>
      <c r="O354" s="64" t="s">
        <v>271</v>
      </c>
      <c r="P354" s="85" t="s">
        <v>548</v>
      </c>
      <c r="Q354" s="85"/>
      <c r="R354" s="86"/>
      <c r="S354" s="86" t="s">
        <v>271</v>
      </c>
      <c r="T354" s="87" t="s">
        <v>542</v>
      </c>
      <c r="U354" s="87"/>
      <c r="V354" s="86"/>
      <c r="W354" s="86" t="s">
        <v>271</v>
      </c>
      <c r="X354" s="85" t="s">
        <v>996</v>
      </c>
      <c r="Y354" s="85"/>
      <c r="Z354" s="64"/>
    </row>
    <row r="355" spans="1:34" x14ac:dyDescent="0.25">
      <c r="A355" s="13"/>
      <c r="B355" s="64"/>
      <c r="C355" s="64"/>
      <c r="D355" s="65"/>
      <c r="E355" s="65"/>
      <c r="F355" s="64"/>
      <c r="G355" s="64"/>
      <c r="H355" s="78"/>
      <c r="I355" s="78"/>
      <c r="J355" s="64"/>
      <c r="K355" s="64"/>
      <c r="L355" s="65" t="s">
        <v>482</v>
      </c>
      <c r="M355" s="65"/>
      <c r="N355" s="64"/>
      <c r="O355" s="64"/>
      <c r="P355" s="65"/>
      <c r="Q355" s="65"/>
      <c r="R355" s="64"/>
      <c r="S355" s="64"/>
      <c r="T355" s="78"/>
      <c r="U355" s="78"/>
      <c r="V355" s="64"/>
      <c r="W355" s="64"/>
      <c r="X355" s="65" t="s">
        <v>482</v>
      </c>
      <c r="Y355" s="65"/>
      <c r="Z355" s="64"/>
    </row>
    <row r="356" spans="1:34" ht="15.75" thickBot="1" x14ac:dyDescent="0.3">
      <c r="A356" s="13"/>
      <c r="B356" s="64"/>
      <c r="C356" s="64"/>
      <c r="D356" s="66"/>
      <c r="E356" s="66"/>
      <c r="F356" s="64"/>
      <c r="G356" s="64"/>
      <c r="H356" s="79"/>
      <c r="I356" s="79"/>
      <c r="J356" s="64"/>
      <c r="K356" s="64"/>
      <c r="L356" s="66" t="s">
        <v>483</v>
      </c>
      <c r="M356" s="66"/>
      <c r="N356" s="64"/>
      <c r="O356" s="64"/>
      <c r="P356" s="66"/>
      <c r="Q356" s="66"/>
      <c r="R356" s="64"/>
      <c r="S356" s="64"/>
      <c r="T356" s="79"/>
      <c r="U356" s="79"/>
      <c r="V356" s="64"/>
      <c r="W356" s="64"/>
      <c r="X356" s="66" t="s">
        <v>483</v>
      </c>
      <c r="Y356" s="66"/>
      <c r="Z356" s="64"/>
    </row>
    <row r="357" spans="1:34" x14ac:dyDescent="0.25">
      <c r="A357" s="13"/>
      <c r="B357" s="50"/>
      <c r="C357" s="50" t="s">
        <v>271</v>
      </c>
      <c r="D357" s="65" t="s">
        <v>279</v>
      </c>
      <c r="E357" s="65"/>
      <c r="F357" s="65"/>
      <c r="G357" s="65"/>
      <c r="H357" s="65"/>
      <c r="I357" s="65"/>
      <c r="J357" s="65"/>
      <c r="K357" s="65"/>
      <c r="L357" s="65"/>
      <c r="M357" s="65"/>
      <c r="N357" s="65"/>
      <c r="O357" s="65"/>
      <c r="P357" s="65"/>
      <c r="Q357" s="65"/>
      <c r="R357" s="65"/>
      <c r="S357" s="65"/>
      <c r="T357" s="65"/>
      <c r="U357" s="65"/>
      <c r="V357" s="65"/>
      <c r="W357" s="65"/>
      <c r="X357" s="65"/>
      <c r="Y357" s="65"/>
      <c r="Z357" s="50"/>
    </row>
    <row r="358" spans="1:34" x14ac:dyDescent="0.25">
      <c r="A358" s="13"/>
      <c r="B358" s="51" t="s">
        <v>368</v>
      </c>
      <c r="C358" s="52" t="s">
        <v>271</v>
      </c>
      <c r="D358" s="52" t="s">
        <v>283</v>
      </c>
      <c r="E358" s="53">
        <v>510347</v>
      </c>
      <c r="F358" s="54" t="s">
        <v>271</v>
      </c>
      <c r="G358" s="52" t="s">
        <v>271</v>
      </c>
      <c r="H358" s="52" t="s">
        <v>283</v>
      </c>
      <c r="I358" s="53">
        <v>25560</v>
      </c>
      <c r="J358" s="54" t="s">
        <v>271</v>
      </c>
      <c r="K358" s="52" t="s">
        <v>271</v>
      </c>
      <c r="L358" s="52" t="s">
        <v>283</v>
      </c>
      <c r="M358" s="53">
        <v>535907</v>
      </c>
      <c r="N358" s="54" t="s">
        <v>271</v>
      </c>
      <c r="O358" s="52" t="s">
        <v>271</v>
      </c>
      <c r="P358" s="52" t="s">
        <v>283</v>
      </c>
      <c r="Q358" s="53">
        <v>514613</v>
      </c>
      <c r="R358" s="54" t="s">
        <v>271</v>
      </c>
      <c r="S358" s="52" t="s">
        <v>271</v>
      </c>
      <c r="T358" s="52" t="s">
        <v>283</v>
      </c>
      <c r="U358" s="53">
        <v>33107</v>
      </c>
      <c r="V358" s="54" t="s">
        <v>271</v>
      </c>
      <c r="W358" s="52" t="s">
        <v>271</v>
      </c>
      <c r="X358" s="52" t="s">
        <v>283</v>
      </c>
      <c r="Y358" s="53">
        <v>547720</v>
      </c>
      <c r="Z358" s="54" t="s">
        <v>271</v>
      </c>
    </row>
    <row r="359" spans="1:34" x14ac:dyDescent="0.25">
      <c r="A359" s="13"/>
      <c r="B359" s="55" t="s">
        <v>375</v>
      </c>
      <c r="C359" s="16" t="s">
        <v>271</v>
      </c>
      <c r="D359" s="16"/>
      <c r="E359" s="16"/>
      <c r="F359" s="16"/>
      <c r="G359" s="16" t="s">
        <v>271</v>
      </c>
      <c r="H359" s="16"/>
      <c r="I359" s="16"/>
      <c r="J359" s="16"/>
      <c r="K359" s="16" t="s">
        <v>271</v>
      </c>
      <c r="L359" s="16"/>
      <c r="M359" s="16"/>
      <c r="N359" s="16"/>
      <c r="O359" s="16" t="s">
        <v>271</v>
      </c>
      <c r="P359" s="16"/>
      <c r="Q359" s="16"/>
      <c r="R359" s="16"/>
      <c r="S359" s="16" t="s">
        <v>271</v>
      </c>
      <c r="T359" s="16"/>
      <c r="U359" s="16"/>
      <c r="V359" s="16"/>
      <c r="W359" s="16" t="s">
        <v>271</v>
      </c>
      <c r="X359" s="16"/>
      <c r="Y359" s="16"/>
      <c r="Z359" s="16"/>
    </row>
    <row r="360" spans="1:34" x14ac:dyDescent="0.25">
      <c r="A360" s="13"/>
      <c r="B360" s="58" t="s">
        <v>549</v>
      </c>
      <c r="C360" s="52" t="s">
        <v>271</v>
      </c>
      <c r="D360" s="52"/>
      <c r="E360" s="53">
        <v>137812</v>
      </c>
      <c r="F360" s="54" t="s">
        <v>271</v>
      </c>
      <c r="G360" s="52" t="s">
        <v>271</v>
      </c>
      <c r="H360" s="52"/>
      <c r="I360" s="62">
        <v>296</v>
      </c>
      <c r="J360" s="54" t="s">
        <v>271</v>
      </c>
      <c r="K360" s="52" t="s">
        <v>271</v>
      </c>
      <c r="L360" s="52"/>
      <c r="M360" s="53">
        <v>138108</v>
      </c>
      <c r="N360" s="54" t="s">
        <v>271</v>
      </c>
      <c r="O360" s="52" t="s">
        <v>271</v>
      </c>
      <c r="P360" s="52"/>
      <c r="Q360" s="53">
        <v>166005</v>
      </c>
      <c r="R360" s="54" t="s">
        <v>271</v>
      </c>
      <c r="S360" s="52" t="s">
        <v>271</v>
      </c>
      <c r="T360" s="52"/>
      <c r="U360" s="62">
        <v>424</v>
      </c>
      <c r="V360" s="54" t="s">
        <v>271</v>
      </c>
      <c r="W360" s="52" t="s">
        <v>271</v>
      </c>
      <c r="X360" s="52"/>
      <c r="Y360" s="53">
        <v>166429</v>
      </c>
      <c r="Z360" s="54" t="s">
        <v>271</v>
      </c>
    </row>
    <row r="361" spans="1:34" ht="15.75" thickBot="1" x14ac:dyDescent="0.3">
      <c r="A361" s="13"/>
      <c r="B361" s="57" t="s">
        <v>377</v>
      </c>
      <c r="C361" s="16" t="s">
        <v>271</v>
      </c>
      <c r="D361" s="16"/>
      <c r="E361" s="56">
        <v>237023</v>
      </c>
      <c r="F361" s="49" t="s">
        <v>271</v>
      </c>
      <c r="G361" s="16" t="s">
        <v>271</v>
      </c>
      <c r="H361" s="16"/>
      <c r="I361" s="56">
        <v>3040</v>
      </c>
      <c r="J361" s="49" t="s">
        <v>271</v>
      </c>
      <c r="K361" s="16" t="s">
        <v>271</v>
      </c>
      <c r="L361" s="16"/>
      <c r="M361" s="56">
        <v>240063</v>
      </c>
      <c r="N361" s="49" t="s">
        <v>271</v>
      </c>
      <c r="O361" s="16" t="s">
        <v>271</v>
      </c>
      <c r="P361" s="16"/>
      <c r="Q361" s="56">
        <v>243313</v>
      </c>
      <c r="R361" s="49" t="s">
        <v>271</v>
      </c>
      <c r="S361" s="16" t="s">
        <v>271</v>
      </c>
      <c r="T361" s="16"/>
      <c r="U361" s="56">
        <v>4217</v>
      </c>
      <c r="V361" s="49" t="s">
        <v>271</v>
      </c>
      <c r="W361" s="16" t="s">
        <v>271</v>
      </c>
      <c r="X361" s="16"/>
      <c r="Y361" s="56">
        <v>247530</v>
      </c>
      <c r="Z361" s="49" t="s">
        <v>271</v>
      </c>
    </row>
    <row r="362" spans="1:34" x14ac:dyDescent="0.25">
      <c r="A362" s="13"/>
      <c r="B362" s="59"/>
      <c r="C362" s="59" t="s">
        <v>271</v>
      </c>
      <c r="D362" s="97"/>
      <c r="E362" s="97"/>
      <c r="F362" s="59"/>
      <c r="G362" s="59" t="s">
        <v>271</v>
      </c>
      <c r="H362" s="97"/>
      <c r="I362" s="97"/>
      <c r="J362" s="59"/>
      <c r="K362" s="59" t="s">
        <v>271</v>
      </c>
      <c r="L362" s="97"/>
      <c r="M362" s="97"/>
      <c r="N362" s="59"/>
      <c r="O362" s="59" t="s">
        <v>271</v>
      </c>
      <c r="P362" s="97"/>
      <c r="Q362" s="97"/>
      <c r="R362" s="59"/>
      <c r="S362" s="59" t="s">
        <v>271</v>
      </c>
      <c r="T362" s="97"/>
      <c r="U362" s="97"/>
      <c r="V362" s="59"/>
      <c r="W362" s="59" t="s">
        <v>271</v>
      </c>
      <c r="X362" s="97"/>
      <c r="Y362" s="97"/>
      <c r="Z362" s="59"/>
    </row>
    <row r="363" spans="1:34" ht="15.75" thickBot="1" x14ac:dyDescent="0.3">
      <c r="A363" s="13"/>
      <c r="B363" s="77"/>
      <c r="C363" s="98" t="s">
        <v>271</v>
      </c>
      <c r="D363" s="52" t="s">
        <v>283</v>
      </c>
      <c r="E363" s="53">
        <v>885182</v>
      </c>
      <c r="F363" s="54" t="s">
        <v>271</v>
      </c>
      <c r="G363" s="98" t="s">
        <v>271</v>
      </c>
      <c r="H363" s="52" t="s">
        <v>283</v>
      </c>
      <c r="I363" s="53">
        <v>28896</v>
      </c>
      <c r="J363" s="54" t="s">
        <v>271</v>
      </c>
      <c r="K363" s="98" t="s">
        <v>271</v>
      </c>
      <c r="L363" s="52" t="s">
        <v>283</v>
      </c>
      <c r="M363" s="53">
        <v>914078</v>
      </c>
      <c r="N363" s="54" t="s">
        <v>271</v>
      </c>
      <c r="O363" s="98" t="s">
        <v>271</v>
      </c>
      <c r="P363" s="52" t="s">
        <v>283</v>
      </c>
      <c r="Q363" s="53">
        <v>923931</v>
      </c>
      <c r="R363" s="54" t="s">
        <v>271</v>
      </c>
      <c r="S363" s="98" t="s">
        <v>271</v>
      </c>
      <c r="T363" s="52" t="s">
        <v>283</v>
      </c>
      <c r="U363" s="53">
        <v>37748</v>
      </c>
      <c r="V363" s="54" t="s">
        <v>271</v>
      </c>
      <c r="W363" s="98" t="s">
        <v>271</v>
      </c>
      <c r="X363" s="52" t="s">
        <v>283</v>
      </c>
      <c r="Y363" s="53">
        <v>961679</v>
      </c>
      <c r="Z363" s="54" t="s">
        <v>271</v>
      </c>
    </row>
    <row r="364" spans="1:34" ht="15.75" thickTop="1" x14ac:dyDescent="0.25">
      <c r="A364" s="13"/>
      <c r="B364" s="59"/>
      <c r="C364" s="59" t="s">
        <v>271</v>
      </c>
      <c r="D364" s="99"/>
      <c r="E364" s="99"/>
      <c r="F364" s="59"/>
      <c r="G364" s="59" t="s">
        <v>271</v>
      </c>
      <c r="H364" s="99"/>
      <c r="I364" s="99"/>
      <c r="J364" s="59"/>
      <c r="K364" s="59" t="s">
        <v>271</v>
      </c>
      <c r="L364" s="99"/>
      <c r="M364" s="99"/>
      <c r="N364" s="59"/>
      <c r="O364" s="59" t="s">
        <v>271</v>
      </c>
      <c r="P364" s="99"/>
      <c r="Q364" s="99"/>
      <c r="R364" s="59"/>
      <c r="S364" s="59" t="s">
        <v>271</v>
      </c>
      <c r="T364" s="99"/>
      <c r="U364" s="99"/>
      <c r="V364" s="59"/>
      <c r="W364" s="59" t="s">
        <v>271</v>
      </c>
      <c r="X364" s="99"/>
      <c r="Y364" s="99"/>
      <c r="Z364" s="59"/>
    </row>
    <row r="365" spans="1:34" ht="15.75" x14ac:dyDescent="0.25">
      <c r="A365" s="13"/>
      <c r="B365" s="47"/>
      <c r="C365" s="47"/>
      <c r="D365" s="47"/>
      <c r="E365" s="47"/>
      <c r="F365" s="47"/>
      <c r="G365" s="47"/>
      <c r="H365" s="47"/>
      <c r="I365" s="47"/>
      <c r="J365" s="47"/>
      <c r="K365" s="47"/>
      <c r="L365" s="47"/>
      <c r="M365" s="47"/>
      <c r="N365" s="47"/>
      <c r="O365" s="47"/>
      <c r="P365" s="47"/>
      <c r="Q365" s="47"/>
      <c r="R365" s="47"/>
      <c r="S365" s="47"/>
      <c r="T365" s="47"/>
      <c r="U365" s="47"/>
      <c r="V365" s="47"/>
      <c r="W365" s="47"/>
      <c r="X365" s="47"/>
      <c r="Y365" s="47"/>
      <c r="Z365" s="47"/>
      <c r="AA365" s="47"/>
      <c r="AB365" s="47"/>
      <c r="AC365" s="47"/>
      <c r="AD365" s="47"/>
      <c r="AE365" s="47"/>
      <c r="AF365" s="47"/>
      <c r="AG365" s="47"/>
      <c r="AH365" s="47"/>
    </row>
    <row r="366" spans="1:34" ht="76.5" x14ac:dyDescent="0.25">
      <c r="A366" s="13"/>
      <c r="B366" s="68">
        <v>-1</v>
      </c>
      <c r="C366" s="68" t="s">
        <v>550</v>
      </c>
    </row>
    <row r="367" spans="1:34" ht="15" customHeight="1" x14ac:dyDescent="0.25">
      <c r="A367" s="13" t="s">
        <v>999</v>
      </c>
      <c r="B367" s="35" t="s">
        <v>5</v>
      </c>
      <c r="C367" s="35"/>
      <c r="D367" s="35"/>
      <c r="E367" s="35"/>
      <c r="F367" s="35"/>
      <c r="G367" s="35"/>
      <c r="H367" s="35"/>
      <c r="I367" s="35"/>
      <c r="J367" s="35"/>
      <c r="K367" s="35"/>
      <c r="L367" s="35"/>
      <c r="M367" s="35"/>
      <c r="N367" s="35"/>
      <c r="O367" s="35"/>
      <c r="P367" s="35"/>
      <c r="Q367" s="35"/>
      <c r="R367" s="35"/>
      <c r="S367" s="35"/>
      <c r="T367" s="35"/>
      <c r="U367" s="35"/>
      <c r="V367" s="35"/>
      <c r="W367" s="35"/>
      <c r="X367" s="35"/>
      <c r="Y367" s="35"/>
      <c r="Z367" s="35"/>
      <c r="AA367" s="35"/>
      <c r="AB367" s="35"/>
      <c r="AC367" s="35"/>
      <c r="AD367" s="35"/>
      <c r="AE367" s="35"/>
      <c r="AF367" s="35"/>
      <c r="AG367" s="35"/>
      <c r="AH367" s="35"/>
    </row>
    <row r="368" spans="1:34" x14ac:dyDescent="0.25">
      <c r="A368" s="13"/>
      <c r="B368" s="46" t="s">
        <v>1000</v>
      </c>
      <c r="C368" s="46"/>
      <c r="D368" s="46"/>
      <c r="E368" s="46"/>
      <c r="F368" s="46"/>
      <c r="G368" s="46"/>
      <c r="H368" s="46"/>
      <c r="I368" s="46"/>
      <c r="J368" s="46"/>
      <c r="K368" s="46"/>
      <c r="L368" s="46"/>
      <c r="M368" s="46"/>
      <c r="N368" s="46"/>
      <c r="O368" s="46"/>
      <c r="P368" s="46"/>
      <c r="Q368" s="46"/>
      <c r="R368" s="46"/>
      <c r="S368" s="46"/>
      <c r="T368" s="46"/>
      <c r="U368" s="46"/>
      <c r="V368" s="46"/>
      <c r="W368" s="46"/>
      <c r="X368" s="46"/>
      <c r="Y368" s="46"/>
      <c r="Z368" s="46"/>
      <c r="AA368" s="46"/>
      <c r="AB368" s="46"/>
      <c r="AC368" s="46"/>
      <c r="AD368" s="46"/>
      <c r="AE368" s="46"/>
      <c r="AF368" s="46"/>
      <c r="AG368" s="46"/>
      <c r="AH368" s="46"/>
    </row>
    <row r="369" spans="1:34" x14ac:dyDescent="0.25">
      <c r="A369" s="13"/>
      <c r="B369" s="35"/>
      <c r="C369" s="35"/>
      <c r="D369" s="35"/>
      <c r="E369" s="35"/>
      <c r="F369" s="35"/>
      <c r="G369" s="35"/>
      <c r="H369" s="35"/>
      <c r="I369" s="35"/>
      <c r="J369" s="35"/>
      <c r="K369" s="35"/>
      <c r="L369" s="35"/>
      <c r="M369" s="35"/>
      <c r="N369" s="35"/>
      <c r="O369" s="35"/>
      <c r="P369" s="35"/>
      <c r="Q369" s="35"/>
      <c r="R369" s="35"/>
      <c r="S369" s="35"/>
      <c r="T369" s="35"/>
      <c r="U369" s="35"/>
      <c r="V369" s="35"/>
      <c r="W369" s="35"/>
      <c r="X369" s="35"/>
      <c r="Y369" s="35"/>
      <c r="Z369" s="35"/>
      <c r="AA369" s="35"/>
      <c r="AB369" s="35"/>
      <c r="AC369" s="35"/>
      <c r="AD369" s="35"/>
      <c r="AE369" s="35"/>
      <c r="AF369" s="35"/>
      <c r="AG369" s="35"/>
      <c r="AH369" s="35"/>
    </row>
    <row r="370" spans="1:34" ht="15.75" x14ac:dyDescent="0.25">
      <c r="A370" s="13"/>
      <c r="B370" s="47"/>
      <c r="C370" s="47"/>
      <c r="D370" s="47"/>
      <c r="E370" s="47"/>
      <c r="F370" s="47"/>
      <c r="G370" s="47"/>
      <c r="H370" s="47"/>
      <c r="I370" s="47"/>
      <c r="J370" s="47"/>
      <c r="K370" s="47"/>
      <c r="L370" s="47"/>
      <c r="M370" s="47"/>
      <c r="N370" s="47"/>
      <c r="O370" s="47"/>
      <c r="P370" s="47"/>
      <c r="Q370" s="47"/>
      <c r="R370" s="47"/>
      <c r="S370" s="47"/>
      <c r="T370" s="47"/>
      <c r="U370" s="47"/>
      <c r="V370" s="47"/>
      <c r="W370" s="47"/>
      <c r="X370" s="47"/>
      <c r="Y370" s="47"/>
      <c r="Z370" s="47"/>
      <c r="AA370" s="47"/>
      <c r="AB370" s="47"/>
      <c r="AC370" s="47"/>
      <c r="AD370" s="47"/>
      <c r="AE370" s="47"/>
      <c r="AF370" s="47"/>
      <c r="AG370" s="47"/>
      <c r="AH370" s="47"/>
    </row>
    <row r="371" spans="1:34" x14ac:dyDescent="0.25">
      <c r="A371" s="13"/>
      <c r="B371" s="35"/>
      <c r="C371" s="35"/>
      <c r="D371" s="35"/>
      <c r="E371" s="35"/>
      <c r="F371" s="35"/>
      <c r="G371" s="35"/>
      <c r="H371" s="35"/>
      <c r="I371" s="35"/>
      <c r="J371" s="35"/>
      <c r="K371" s="35"/>
      <c r="L371" s="35"/>
      <c r="M371" s="35"/>
      <c r="N371" s="35"/>
      <c r="O371" s="35"/>
      <c r="P371" s="35"/>
      <c r="Q371" s="35"/>
      <c r="R371" s="35"/>
      <c r="S371" s="35"/>
      <c r="T371" s="35"/>
      <c r="U371" s="35"/>
      <c r="V371" s="35"/>
      <c r="W371" s="35"/>
      <c r="X371" s="35"/>
      <c r="Y371" s="35"/>
      <c r="Z371" s="35"/>
      <c r="AA371" s="35"/>
      <c r="AB371" s="35"/>
      <c r="AC371" s="35"/>
      <c r="AD371" s="35"/>
      <c r="AE371" s="35"/>
      <c r="AF371" s="35"/>
      <c r="AG371" s="35"/>
      <c r="AH371" s="35"/>
    </row>
    <row r="372" spans="1:34" x14ac:dyDescent="0.25">
      <c r="A372" s="13"/>
      <c r="B372" s="5"/>
      <c r="C372" s="5"/>
      <c r="D372" s="5"/>
      <c r="E372" s="5"/>
      <c r="F372" s="5"/>
      <c r="G372" s="5"/>
      <c r="H372" s="5"/>
      <c r="I372" s="5"/>
      <c r="J372" s="5"/>
      <c r="K372" s="5"/>
      <c r="L372" s="5"/>
      <c r="M372" s="5"/>
      <c r="N372" s="5"/>
      <c r="O372" s="5"/>
      <c r="P372" s="5"/>
      <c r="Q372" s="5"/>
      <c r="R372" s="5"/>
      <c r="S372" s="5"/>
      <c r="T372" s="5"/>
      <c r="U372" s="5"/>
      <c r="V372" s="5"/>
      <c r="W372" s="5"/>
      <c r="X372" s="5"/>
      <c r="Y372" s="5"/>
      <c r="Z372" s="5"/>
      <c r="AA372" s="5"/>
      <c r="AB372" s="5"/>
      <c r="AC372" s="5"/>
      <c r="AD372" s="5"/>
      <c r="AE372" s="5"/>
      <c r="AF372" s="5"/>
      <c r="AG372" s="5"/>
      <c r="AH372" s="5"/>
    </row>
    <row r="373" spans="1:34" ht="15.75" thickBot="1" x14ac:dyDescent="0.3">
      <c r="A373" s="13"/>
      <c r="B373" s="5"/>
      <c r="C373" s="5" t="s">
        <v>271</v>
      </c>
      <c r="D373" s="34" t="s">
        <v>1001</v>
      </c>
      <c r="E373" s="34"/>
      <c r="F373" s="34"/>
      <c r="G373" s="34"/>
      <c r="H373" s="34"/>
      <c r="I373" s="34"/>
      <c r="J373" s="34"/>
      <c r="K373" s="34"/>
      <c r="L373" s="34"/>
      <c r="M373" s="34"/>
      <c r="N373" s="34"/>
      <c r="O373" s="34"/>
      <c r="P373" s="34"/>
      <c r="Q373" s="34"/>
      <c r="R373" s="5"/>
      <c r="S373" s="5" t="s">
        <v>271</v>
      </c>
      <c r="T373" s="34" t="s">
        <v>1002</v>
      </c>
      <c r="U373" s="34"/>
      <c r="V373" s="34"/>
      <c r="W373" s="34"/>
      <c r="X373" s="34"/>
      <c r="Y373" s="34"/>
      <c r="Z373" s="34"/>
      <c r="AA373" s="34"/>
      <c r="AB373" s="34"/>
      <c r="AC373" s="34"/>
      <c r="AD373" s="34"/>
      <c r="AE373" s="34"/>
      <c r="AF373" s="34"/>
      <c r="AG373" s="34"/>
      <c r="AH373" s="5"/>
    </row>
    <row r="374" spans="1:34" ht="15" customHeight="1" x14ac:dyDescent="0.25">
      <c r="A374" s="13"/>
      <c r="B374" s="35"/>
      <c r="C374" s="35" t="s">
        <v>271</v>
      </c>
      <c r="D374" s="40"/>
      <c r="E374" s="40"/>
      <c r="F374" s="40"/>
      <c r="G374" s="40" t="s">
        <v>271</v>
      </c>
      <c r="H374" s="39" t="s">
        <v>481</v>
      </c>
      <c r="I374" s="39"/>
      <c r="J374" s="40"/>
      <c r="K374" s="40" t="s">
        <v>271</v>
      </c>
      <c r="L374" s="104" t="s">
        <v>1003</v>
      </c>
      <c r="M374" s="104"/>
      <c r="N374" s="104"/>
      <c r="O374" s="104"/>
      <c r="P374" s="104"/>
      <c r="Q374" s="104"/>
      <c r="R374" s="35"/>
      <c r="S374" s="35" t="s">
        <v>271</v>
      </c>
      <c r="T374" s="40"/>
      <c r="U374" s="40"/>
      <c r="V374" s="40"/>
      <c r="W374" s="40" t="s">
        <v>271</v>
      </c>
      <c r="X374" s="39" t="s">
        <v>481</v>
      </c>
      <c r="Y374" s="39"/>
      <c r="Z374" s="40"/>
      <c r="AA374" s="40" t="s">
        <v>271</v>
      </c>
      <c r="AB374" s="104" t="s">
        <v>1003</v>
      </c>
      <c r="AC374" s="104"/>
      <c r="AD374" s="104"/>
      <c r="AE374" s="104"/>
      <c r="AF374" s="104"/>
      <c r="AG374" s="104"/>
      <c r="AH374" s="35"/>
    </row>
    <row r="375" spans="1:34" ht="15.75" thickBot="1" x14ac:dyDescent="0.3">
      <c r="A375" s="13"/>
      <c r="B375" s="35"/>
      <c r="C375" s="35"/>
      <c r="D375" s="35"/>
      <c r="E375" s="35"/>
      <c r="F375" s="35"/>
      <c r="G375" s="35"/>
      <c r="H375" s="33" t="s">
        <v>482</v>
      </c>
      <c r="I375" s="33"/>
      <c r="J375" s="35"/>
      <c r="K375" s="35"/>
      <c r="L375" s="102"/>
      <c r="M375" s="102"/>
      <c r="N375" s="102"/>
      <c r="O375" s="102"/>
      <c r="P375" s="102"/>
      <c r="Q375" s="102"/>
      <c r="R375" s="35"/>
      <c r="S375" s="35"/>
      <c r="T375" s="35"/>
      <c r="U375" s="35"/>
      <c r="V375" s="35"/>
      <c r="W375" s="35"/>
      <c r="X375" s="33" t="s">
        <v>482</v>
      </c>
      <c r="Y375" s="33"/>
      <c r="Z375" s="35"/>
      <c r="AA375" s="35"/>
      <c r="AB375" s="102"/>
      <c r="AC375" s="102"/>
      <c r="AD375" s="102"/>
      <c r="AE375" s="102"/>
      <c r="AF375" s="102"/>
      <c r="AG375" s="102"/>
      <c r="AH375" s="35"/>
    </row>
    <row r="376" spans="1:34" ht="15" customHeight="1" x14ac:dyDescent="0.25">
      <c r="A376" s="13"/>
      <c r="B376" s="41" t="s">
        <v>558</v>
      </c>
      <c r="C376" s="35" t="s">
        <v>271</v>
      </c>
      <c r="D376" s="33" t="s">
        <v>1004</v>
      </c>
      <c r="E376" s="33"/>
      <c r="F376" s="35"/>
      <c r="G376" s="35" t="s">
        <v>271</v>
      </c>
      <c r="H376" s="101" t="s">
        <v>561</v>
      </c>
      <c r="I376" s="101"/>
      <c r="J376" s="35"/>
      <c r="K376" s="35" t="s">
        <v>271</v>
      </c>
      <c r="L376" s="39" t="s">
        <v>1006</v>
      </c>
      <c r="M376" s="39"/>
      <c r="N376" s="40"/>
      <c r="O376" s="40" t="s">
        <v>271</v>
      </c>
      <c r="P376" s="39" t="s">
        <v>566</v>
      </c>
      <c r="Q376" s="39"/>
      <c r="R376" s="35"/>
      <c r="S376" s="35" t="s">
        <v>271</v>
      </c>
      <c r="T376" s="33" t="s">
        <v>1004</v>
      </c>
      <c r="U376" s="33"/>
      <c r="V376" s="35"/>
      <c r="W376" s="35" t="s">
        <v>271</v>
      </c>
      <c r="X376" s="101" t="s">
        <v>561</v>
      </c>
      <c r="Y376" s="101"/>
      <c r="Z376" s="35"/>
      <c r="AA376" s="35" t="s">
        <v>271</v>
      </c>
      <c r="AB376" s="39" t="s">
        <v>1006</v>
      </c>
      <c r="AC376" s="39"/>
      <c r="AD376" s="40"/>
      <c r="AE376" s="40" t="s">
        <v>271</v>
      </c>
      <c r="AF376" s="39" t="s">
        <v>566</v>
      </c>
      <c r="AG376" s="39"/>
      <c r="AH376" s="35"/>
    </row>
    <row r="377" spans="1:34" ht="15" customHeight="1" x14ac:dyDescent="0.25">
      <c r="A377" s="13"/>
      <c r="B377" s="41"/>
      <c r="C377" s="35"/>
      <c r="D377" s="33" t="s">
        <v>560</v>
      </c>
      <c r="E377" s="33"/>
      <c r="F377" s="35"/>
      <c r="G377" s="35"/>
      <c r="H377" s="101" t="s">
        <v>1005</v>
      </c>
      <c r="I377" s="101"/>
      <c r="J377" s="35"/>
      <c r="K377" s="35"/>
      <c r="L377" s="33" t="s">
        <v>565</v>
      </c>
      <c r="M377" s="33"/>
      <c r="N377" s="35"/>
      <c r="O377" s="35"/>
      <c r="P377" s="33" t="s">
        <v>567</v>
      </c>
      <c r="Q377" s="33"/>
      <c r="R377" s="35"/>
      <c r="S377" s="35"/>
      <c r="T377" s="33" t="s">
        <v>560</v>
      </c>
      <c r="U377" s="33"/>
      <c r="V377" s="35"/>
      <c r="W377" s="35"/>
      <c r="X377" s="101" t="s">
        <v>1005</v>
      </c>
      <c r="Y377" s="101"/>
      <c r="Z377" s="35"/>
      <c r="AA377" s="35"/>
      <c r="AB377" s="33" t="s">
        <v>565</v>
      </c>
      <c r="AC377" s="33"/>
      <c r="AD377" s="35"/>
      <c r="AE377" s="35"/>
      <c r="AF377" s="33" t="s">
        <v>567</v>
      </c>
      <c r="AG377" s="33"/>
      <c r="AH377" s="35"/>
    </row>
    <row r="378" spans="1:34" ht="15.75" thickBot="1" x14ac:dyDescent="0.3">
      <c r="A378" s="13"/>
      <c r="B378" s="41"/>
      <c r="C378" s="35"/>
      <c r="D378" s="34"/>
      <c r="E378" s="34"/>
      <c r="F378" s="35"/>
      <c r="G378" s="35"/>
      <c r="H378" s="102" t="s">
        <v>563</v>
      </c>
      <c r="I378" s="102"/>
      <c r="J378" s="35"/>
      <c r="K378" s="35"/>
      <c r="L378" s="34"/>
      <c r="M378" s="34"/>
      <c r="N378" s="35"/>
      <c r="O378" s="35"/>
      <c r="P378" s="34" t="s">
        <v>568</v>
      </c>
      <c r="Q378" s="34"/>
      <c r="R378" s="35"/>
      <c r="S378" s="35"/>
      <c r="T378" s="34"/>
      <c r="U378" s="34"/>
      <c r="V378" s="35"/>
      <c r="W378" s="35"/>
      <c r="X378" s="102" t="s">
        <v>563</v>
      </c>
      <c r="Y378" s="102"/>
      <c r="Z378" s="35"/>
      <c r="AA378" s="35"/>
      <c r="AB378" s="34"/>
      <c r="AC378" s="34"/>
      <c r="AD378" s="35"/>
      <c r="AE378" s="35"/>
      <c r="AF378" s="34" t="s">
        <v>568</v>
      </c>
      <c r="AG378" s="34"/>
      <c r="AH378" s="35"/>
    </row>
    <row r="379" spans="1:34" ht="15" customHeight="1" x14ac:dyDescent="0.25">
      <c r="A379" s="13"/>
      <c r="B379" s="5"/>
      <c r="C379" s="5" t="s">
        <v>271</v>
      </c>
      <c r="D379" s="33" t="s">
        <v>569</v>
      </c>
      <c r="E379" s="33"/>
      <c r="F379" s="33"/>
      <c r="G379" s="33"/>
      <c r="H379" s="33"/>
      <c r="I379" s="33"/>
      <c r="J379" s="33"/>
      <c r="K379" s="33"/>
      <c r="L379" s="33"/>
      <c r="M379" s="33"/>
      <c r="N379" s="33"/>
      <c r="O379" s="33"/>
      <c r="P379" s="33"/>
      <c r="Q379" s="33"/>
      <c r="R379" s="33"/>
      <c r="S379" s="33"/>
      <c r="T379" s="33"/>
      <c r="U379" s="33"/>
      <c r="V379" s="33"/>
      <c r="W379" s="33"/>
      <c r="X379" s="33"/>
      <c r="Y379" s="33"/>
      <c r="Z379" s="33"/>
      <c r="AA379" s="33"/>
      <c r="AB379" s="33"/>
      <c r="AC379" s="33"/>
      <c r="AD379" s="33"/>
      <c r="AE379" s="33"/>
      <c r="AF379" s="33"/>
      <c r="AG379" s="33"/>
      <c r="AH379" s="5"/>
    </row>
    <row r="380" spans="1:34" x14ac:dyDescent="0.25">
      <c r="A380" s="13"/>
      <c r="B380" s="5"/>
      <c r="C380" s="35"/>
      <c r="D380" s="35"/>
      <c r="E380" s="35"/>
      <c r="F380" s="35"/>
      <c r="G380" s="35"/>
      <c r="H380" s="35"/>
      <c r="I380" s="35"/>
      <c r="J380" s="35"/>
      <c r="K380" s="35"/>
      <c r="L380" s="35"/>
      <c r="M380" s="35"/>
      <c r="N380" s="35"/>
      <c r="O380" s="35"/>
      <c r="P380" s="35"/>
      <c r="Q380" s="35"/>
      <c r="R380" s="35"/>
      <c r="S380" s="35"/>
      <c r="T380" s="35"/>
      <c r="U380" s="35"/>
      <c r="V380" s="35"/>
      <c r="W380" s="35"/>
      <c r="X380" s="35"/>
      <c r="Y380" s="35"/>
      <c r="Z380" s="35"/>
      <c r="AA380" s="35"/>
      <c r="AB380" s="35"/>
      <c r="AC380" s="35"/>
      <c r="AD380" s="35"/>
      <c r="AE380" s="35"/>
      <c r="AF380" s="35"/>
      <c r="AG380" s="35"/>
      <c r="AH380" s="35"/>
    </row>
    <row r="381" spans="1:34" x14ac:dyDescent="0.25">
      <c r="A381" s="13"/>
      <c r="B381" s="20" t="s">
        <v>368</v>
      </c>
      <c r="C381" s="22" t="s">
        <v>271</v>
      </c>
      <c r="D381" s="22"/>
      <c r="E381" s="25">
        <v>2</v>
      </c>
      <c r="F381" s="24" t="s">
        <v>271</v>
      </c>
      <c r="G381" s="22" t="s">
        <v>271</v>
      </c>
      <c r="H381" s="22" t="s">
        <v>283</v>
      </c>
      <c r="I381" s="25">
        <v>377</v>
      </c>
      <c r="J381" s="24" t="s">
        <v>271</v>
      </c>
      <c r="K381" s="22" t="s">
        <v>271</v>
      </c>
      <c r="L381" s="24" t="s">
        <v>283</v>
      </c>
      <c r="M381" s="42" t="s">
        <v>284</v>
      </c>
      <c r="N381" s="24" t="s">
        <v>271</v>
      </c>
      <c r="O381" s="22" t="s">
        <v>271</v>
      </c>
      <c r="P381" s="24" t="s">
        <v>283</v>
      </c>
      <c r="Q381" s="42" t="s">
        <v>284</v>
      </c>
      <c r="R381" s="24" t="s">
        <v>271</v>
      </c>
      <c r="S381" s="22" t="s">
        <v>271</v>
      </c>
      <c r="T381" s="22"/>
      <c r="U381" s="25">
        <v>7</v>
      </c>
      <c r="V381" s="24" t="s">
        <v>271</v>
      </c>
      <c r="W381" s="22" t="s">
        <v>271</v>
      </c>
      <c r="X381" s="22" t="s">
        <v>283</v>
      </c>
      <c r="Y381" s="25">
        <v>757</v>
      </c>
      <c r="Z381" s="24" t="s">
        <v>271</v>
      </c>
      <c r="AA381" s="22" t="s">
        <v>271</v>
      </c>
      <c r="AB381" s="22" t="s">
        <v>283</v>
      </c>
      <c r="AC381" s="25">
        <v>185</v>
      </c>
      <c r="AD381" s="24" t="s">
        <v>271</v>
      </c>
      <c r="AE381" s="22" t="s">
        <v>271</v>
      </c>
      <c r="AF381" s="22" t="s">
        <v>283</v>
      </c>
      <c r="AG381" s="25">
        <v>185</v>
      </c>
      <c r="AH381" s="24" t="s">
        <v>271</v>
      </c>
    </row>
    <row r="382" spans="1:34" x14ac:dyDescent="0.25">
      <c r="A382" s="13"/>
      <c r="B382" s="3" t="s">
        <v>369</v>
      </c>
      <c r="C382" s="5" t="s">
        <v>271</v>
      </c>
      <c r="D382" s="5"/>
      <c r="E382" s="26">
        <v>4</v>
      </c>
      <c r="F382" t="s">
        <v>271</v>
      </c>
      <c r="G382" s="5" t="s">
        <v>271</v>
      </c>
      <c r="H382" s="5"/>
      <c r="I382" s="27">
        <v>7562</v>
      </c>
      <c r="J382" t="s">
        <v>271</v>
      </c>
      <c r="K382" s="5" t="s">
        <v>271</v>
      </c>
      <c r="L382" s="5"/>
      <c r="M382" s="27">
        <v>1886</v>
      </c>
      <c r="N382" t="s">
        <v>271</v>
      </c>
      <c r="O382" s="5" t="s">
        <v>271</v>
      </c>
      <c r="P382" s="5"/>
      <c r="Q382" s="27">
        <v>2166</v>
      </c>
      <c r="R382" t="s">
        <v>271</v>
      </c>
      <c r="S382" s="5" t="s">
        <v>271</v>
      </c>
      <c r="T382" s="5"/>
      <c r="U382" s="26">
        <v>1</v>
      </c>
      <c r="V382" t="s">
        <v>271</v>
      </c>
      <c r="W382" s="5" t="s">
        <v>271</v>
      </c>
      <c r="X382" s="5"/>
      <c r="Y382" s="26">
        <v>24</v>
      </c>
      <c r="Z382" t="s">
        <v>271</v>
      </c>
      <c r="AA382" s="5" t="s">
        <v>271</v>
      </c>
      <c r="AC382" s="44" t="s">
        <v>284</v>
      </c>
      <c r="AD382" t="s">
        <v>271</v>
      </c>
      <c r="AE382" s="5" t="s">
        <v>271</v>
      </c>
      <c r="AG382" s="44" t="s">
        <v>284</v>
      </c>
      <c r="AH382" t="s">
        <v>271</v>
      </c>
    </row>
    <row r="383" spans="1:34" x14ac:dyDescent="0.25">
      <c r="A383" s="13"/>
      <c r="B383" s="20" t="s">
        <v>371</v>
      </c>
      <c r="C383" s="22" t="s">
        <v>271</v>
      </c>
      <c r="D383" s="24"/>
      <c r="E383" s="42" t="s">
        <v>284</v>
      </c>
      <c r="F383" s="24" t="s">
        <v>271</v>
      </c>
      <c r="G383" s="22" t="s">
        <v>271</v>
      </c>
      <c r="H383" s="24"/>
      <c r="I383" s="42" t="s">
        <v>284</v>
      </c>
      <c r="J383" s="24" t="s">
        <v>271</v>
      </c>
      <c r="K383" s="22" t="s">
        <v>271</v>
      </c>
      <c r="L383" s="24"/>
      <c r="M383" s="42" t="s">
        <v>284</v>
      </c>
      <c r="N383" s="24" t="s">
        <v>271</v>
      </c>
      <c r="O383" s="22" t="s">
        <v>271</v>
      </c>
      <c r="P383" s="24"/>
      <c r="Q383" s="42" t="s">
        <v>284</v>
      </c>
      <c r="R383" s="24" t="s">
        <v>271</v>
      </c>
      <c r="S383" s="22" t="s">
        <v>271</v>
      </c>
      <c r="T383" s="22"/>
      <c r="U383" s="25">
        <v>1</v>
      </c>
      <c r="V383" s="24" t="s">
        <v>271</v>
      </c>
      <c r="W383" s="22" t="s">
        <v>271</v>
      </c>
      <c r="X383" s="22"/>
      <c r="Y383" s="25">
        <v>125</v>
      </c>
      <c r="Z383" s="24" t="s">
        <v>271</v>
      </c>
      <c r="AA383" s="22" t="s">
        <v>271</v>
      </c>
      <c r="AB383" s="24"/>
      <c r="AC383" s="42" t="s">
        <v>284</v>
      </c>
      <c r="AD383" s="24" t="s">
        <v>271</v>
      </c>
      <c r="AE383" s="22" t="s">
        <v>271</v>
      </c>
      <c r="AF383" s="24"/>
      <c r="AG383" s="42" t="s">
        <v>284</v>
      </c>
      <c r="AH383" s="24" t="s">
        <v>271</v>
      </c>
    </row>
    <row r="384" spans="1:34" x14ac:dyDescent="0.25">
      <c r="A384" s="13"/>
      <c r="B384" s="3" t="s">
        <v>372</v>
      </c>
      <c r="C384" s="5" t="s">
        <v>271</v>
      </c>
      <c r="E384" s="44" t="s">
        <v>284</v>
      </c>
      <c r="F384" t="s">
        <v>271</v>
      </c>
      <c r="G384" s="5" t="s">
        <v>271</v>
      </c>
      <c r="I384" s="44" t="s">
        <v>284</v>
      </c>
      <c r="J384" t="s">
        <v>271</v>
      </c>
      <c r="K384" s="5" t="s">
        <v>271</v>
      </c>
      <c r="M384" s="44" t="s">
        <v>284</v>
      </c>
      <c r="N384" t="s">
        <v>271</v>
      </c>
      <c r="O384" s="5" t="s">
        <v>271</v>
      </c>
      <c r="Q384" s="44" t="s">
        <v>284</v>
      </c>
      <c r="R384" t="s">
        <v>271</v>
      </c>
      <c r="S384" s="5" t="s">
        <v>271</v>
      </c>
      <c r="U384" s="44" t="s">
        <v>284</v>
      </c>
      <c r="V384" t="s">
        <v>271</v>
      </c>
      <c r="W384" s="5" t="s">
        <v>271</v>
      </c>
      <c r="Y384" s="44" t="s">
        <v>284</v>
      </c>
      <c r="Z384" t="s">
        <v>271</v>
      </c>
      <c r="AA384" s="5" t="s">
        <v>271</v>
      </c>
      <c r="AC384" s="44" t="s">
        <v>284</v>
      </c>
      <c r="AD384" t="s">
        <v>271</v>
      </c>
      <c r="AE384" s="5" t="s">
        <v>271</v>
      </c>
      <c r="AG384" s="44" t="s">
        <v>284</v>
      </c>
      <c r="AH384" t="s">
        <v>271</v>
      </c>
    </row>
    <row r="385" spans="1:34" x14ac:dyDescent="0.25">
      <c r="A385" s="13"/>
      <c r="B385" s="20" t="s">
        <v>373</v>
      </c>
      <c r="C385" s="22" t="s">
        <v>271</v>
      </c>
      <c r="D385" s="24"/>
      <c r="E385" s="42" t="s">
        <v>284</v>
      </c>
      <c r="F385" s="24" t="s">
        <v>271</v>
      </c>
      <c r="G385" s="22" t="s">
        <v>271</v>
      </c>
      <c r="H385" s="24"/>
      <c r="I385" s="42" t="s">
        <v>284</v>
      </c>
      <c r="J385" s="24" t="s">
        <v>271</v>
      </c>
      <c r="K385" s="22" t="s">
        <v>271</v>
      </c>
      <c r="L385" s="24"/>
      <c r="M385" s="42" t="s">
        <v>284</v>
      </c>
      <c r="N385" s="24" t="s">
        <v>271</v>
      </c>
      <c r="O385" s="22" t="s">
        <v>271</v>
      </c>
      <c r="P385" s="24"/>
      <c r="Q385" s="42" t="s">
        <v>284</v>
      </c>
      <c r="R385" s="24" t="s">
        <v>271</v>
      </c>
      <c r="S385" s="22" t="s">
        <v>271</v>
      </c>
      <c r="T385" s="24"/>
      <c r="U385" s="42" t="s">
        <v>284</v>
      </c>
      <c r="V385" s="24" t="s">
        <v>271</v>
      </c>
      <c r="W385" s="22" t="s">
        <v>271</v>
      </c>
      <c r="X385" s="24"/>
      <c r="Y385" s="42" t="s">
        <v>284</v>
      </c>
      <c r="Z385" s="24" t="s">
        <v>271</v>
      </c>
      <c r="AA385" s="22" t="s">
        <v>271</v>
      </c>
      <c r="AB385" s="24"/>
      <c r="AC385" s="42" t="s">
        <v>284</v>
      </c>
      <c r="AD385" s="24" t="s">
        <v>271</v>
      </c>
      <c r="AE385" s="22" t="s">
        <v>271</v>
      </c>
      <c r="AF385" s="24"/>
      <c r="AG385" s="42" t="s">
        <v>284</v>
      </c>
      <c r="AH385" s="24" t="s">
        <v>271</v>
      </c>
    </row>
    <row r="386" spans="1:34" x14ac:dyDescent="0.25">
      <c r="A386" s="13"/>
      <c r="B386" s="3" t="s">
        <v>374</v>
      </c>
      <c r="C386" s="5" t="s">
        <v>271</v>
      </c>
      <c r="E386" s="44">
        <v>1</v>
      </c>
      <c r="F386" t="s">
        <v>271</v>
      </c>
      <c r="G386" s="5" t="s">
        <v>271</v>
      </c>
      <c r="I386" s="44">
        <v>146</v>
      </c>
      <c r="J386" t="s">
        <v>271</v>
      </c>
      <c r="K386" s="5" t="s">
        <v>271</v>
      </c>
      <c r="M386" s="44" t="s">
        <v>284</v>
      </c>
      <c r="N386" t="s">
        <v>271</v>
      </c>
      <c r="O386" s="5" t="s">
        <v>271</v>
      </c>
      <c r="Q386" s="44" t="s">
        <v>284</v>
      </c>
      <c r="R386" t="s">
        <v>271</v>
      </c>
      <c r="S386" s="5" t="s">
        <v>271</v>
      </c>
      <c r="U386" s="44">
        <v>3</v>
      </c>
      <c r="V386" t="s">
        <v>271</v>
      </c>
      <c r="W386" s="5" t="s">
        <v>271</v>
      </c>
      <c r="Y386" s="44">
        <v>706</v>
      </c>
      <c r="Z386" t="s">
        <v>271</v>
      </c>
      <c r="AA386" s="5" t="s">
        <v>271</v>
      </c>
      <c r="AC386" s="44">
        <v>58</v>
      </c>
      <c r="AD386" t="s">
        <v>271</v>
      </c>
      <c r="AE386" s="5" t="s">
        <v>271</v>
      </c>
      <c r="AG386" s="44">
        <v>58</v>
      </c>
      <c r="AH386" t="s">
        <v>271</v>
      </c>
    </row>
    <row r="387" spans="1:34" x14ac:dyDescent="0.25">
      <c r="A387" s="13"/>
      <c r="B387" s="20" t="s">
        <v>376</v>
      </c>
      <c r="C387" s="22" t="s">
        <v>271</v>
      </c>
      <c r="D387" s="24"/>
      <c r="E387" s="42" t="s">
        <v>284</v>
      </c>
      <c r="F387" s="24" t="s">
        <v>271</v>
      </c>
      <c r="G387" s="22" t="s">
        <v>271</v>
      </c>
      <c r="H387" s="24"/>
      <c r="I387" s="42" t="s">
        <v>284</v>
      </c>
      <c r="J387" s="24" t="s">
        <v>271</v>
      </c>
      <c r="K387" s="22" t="s">
        <v>271</v>
      </c>
      <c r="L387" s="24"/>
      <c r="M387" s="42" t="s">
        <v>284</v>
      </c>
      <c r="N387" s="24" t="s">
        <v>271</v>
      </c>
      <c r="O387" s="22" t="s">
        <v>271</v>
      </c>
      <c r="P387" s="24"/>
      <c r="Q387" s="42" t="s">
        <v>284</v>
      </c>
      <c r="R387" s="24" t="s">
        <v>271</v>
      </c>
      <c r="S387" s="22" t="s">
        <v>271</v>
      </c>
      <c r="T387" s="24"/>
      <c r="U387" s="42" t="s">
        <v>284</v>
      </c>
      <c r="V387" s="24" t="s">
        <v>271</v>
      </c>
      <c r="W387" s="22" t="s">
        <v>271</v>
      </c>
      <c r="X387" s="24"/>
      <c r="Y387" s="42" t="s">
        <v>284</v>
      </c>
      <c r="Z387" s="24" t="s">
        <v>271</v>
      </c>
      <c r="AA387" s="22" t="s">
        <v>271</v>
      </c>
      <c r="AB387" s="24"/>
      <c r="AC387" s="42" t="s">
        <v>284</v>
      </c>
      <c r="AD387" s="24" t="s">
        <v>271</v>
      </c>
      <c r="AE387" s="22" t="s">
        <v>271</v>
      </c>
      <c r="AF387" s="24"/>
      <c r="AG387" s="42" t="s">
        <v>284</v>
      </c>
      <c r="AH387" s="24" t="s">
        <v>271</v>
      </c>
    </row>
    <row r="388" spans="1:34" ht="15.75" thickBot="1" x14ac:dyDescent="0.3">
      <c r="A388" s="13"/>
      <c r="B388" s="3" t="s">
        <v>377</v>
      </c>
      <c r="C388" s="5" t="s">
        <v>271</v>
      </c>
      <c r="D388" s="5"/>
      <c r="E388" s="26">
        <v>7</v>
      </c>
      <c r="F388" t="s">
        <v>271</v>
      </c>
      <c r="G388" s="5" t="s">
        <v>271</v>
      </c>
      <c r="H388" s="5"/>
      <c r="I388" s="26">
        <v>190</v>
      </c>
      <c r="J388" t="s">
        <v>271</v>
      </c>
      <c r="K388" s="5" t="s">
        <v>271</v>
      </c>
      <c r="M388" s="44" t="s">
        <v>284</v>
      </c>
      <c r="N388" t="s">
        <v>271</v>
      </c>
      <c r="O388" s="5" t="s">
        <v>271</v>
      </c>
      <c r="Q388" s="44" t="s">
        <v>284</v>
      </c>
      <c r="R388" t="s">
        <v>271</v>
      </c>
      <c r="S388" s="5" t="s">
        <v>271</v>
      </c>
      <c r="U388" s="44" t="s">
        <v>284</v>
      </c>
      <c r="V388" t="s">
        <v>271</v>
      </c>
      <c r="W388" s="5" t="s">
        <v>271</v>
      </c>
      <c r="Y388" s="44" t="s">
        <v>284</v>
      </c>
      <c r="Z388" t="s">
        <v>271</v>
      </c>
      <c r="AA388" s="5" t="s">
        <v>271</v>
      </c>
      <c r="AC388" s="44" t="s">
        <v>284</v>
      </c>
      <c r="AD388" t="s">
        <v>271</v>
      </c>
      <c r="AE388" s="5" t="s">
        <v>271</v>
      </c>
      <c r="AG388" s="44" t="s">
        <v>284</v>
      </c>
      <c r="AH388" t="s">
        <v>271</v>
      </c>
    </row>
    <row r="389" spans="1:34" x14ac:dyDescent="0.25">
      <c r="A389" s="13"/>
      <c r="B389" s="28"/>
      <c r="C389" s="28" t="s">
        <v>271</v>
      </c>
      <c r="D389" s="29"/>
      <c r="E389" s="29"/>
      <c r="F389" s="28"/>
      <c r="G389" s="28" t="s">
        <v>271</v>
      </c>
      <c r="H389" s="29"/>
      <c r="I389" s="29"/>
      <c r="J389" s="28"/>
      <c r="K389" s="28" t="s">
        <v>271</v>
      </c>
      <c r="L389" s="29"/>
      <c r="M389" s="29"/>
      <c r="N389" s="28"/>
      <c r="O389" s="28" t="s">
        <v>271</v>
      </c>
      <c r="P389" s="29"/>
      <c r="Q389" s="29"/>
      <c r="R389" s="28"/>
      <c r="S389" s="28" t="s">
        <v>271</v>
      </c>
      <c r="T389" s="29"/>
      <c r="U389" s="29"/>
      <c r="V389" s="28"/>
      <c r="W389" s="28" t="s">
        <v>271</v>
      </c>
      <c r="X389" s="29"/>
      <c r="Y389" s="29"/>
      <c r="Z389" s="28"/>
      <c r="AA389" s="28" t="s">
        <v>271</v>
      </c>
      <c r="AB389" s="29"/>
      <c r="AC389" s="29"/>
      <c r="AD389" s="28"/>
      <c r="AE389" s="28" t="s">
        <v>271</v>
      </c>
      <c r="AF389" s="29"/>
      <c r="AG389" s="29"/>
      <c r="AH389" s="28"/>
    </row>
    <row r="390" spans="1:34" ht="15.75" thickBot="1" x14ac:dyDescent="0.3">
      <c r="A390" s="13"/>
      <c r="B390" s="20"/>
      <c r="C390" s="32" t="s">
        <v>271</v>
      </c>
      <c r="D390" s="22"/>
      <c r="E390" s="25">
        <v>14</v>
      </c>
      <c r="F390" s="24" t="s">
        <v>271</v>
      </c>
      <c r="G390" s="32" t="s">
        <v>271</v>
      </c>
      <c r="H390" s="22" t="s">
        <v>283</v>
      </c>
      <c r="I390" s="23">
        <v>8275</v>
      </c>
      <c r="J390" s="24" t="s">
        <v>271</v>
      </c>
      <c r="K390" s="32" t="s">
        <v>271</v>
      </c>
      <c r="L390" s="22" t="s">
        <v>283</v>
      </c>
      <c r="M390" s="23">
        <v>1886</v>
      </c>
      <c r="N390" s="24" t="s">
        <v>271</v>
      </c>
      <c r="O390" s="32" t="s">
        <v>271</v>
      </c>
      <c r="P390" s="22" t="s">
        <v>283</v>
      </c>
      <c r="Q390" s="23">
        <v>2166</v>
      </c>
      <c r="R390" s="24" t="s">
        <v>271</v>
      </c>
      <c r="S390" s="32" t="s">
        <v>271</v>
      </c>
      <c r="T390" s="22"/>
      <c r="U390" s="25">
        <v>12</v>
      </c>
      <c r="V390" s="24" t="s">
        <v>271</v>
      </c>
      <c r="W390" s="32" t="s">
        <v>271</v>
      </c>
      <c r="X390" s="22" t="s">
        <v>283</v>
      </c>
      <c r="Y390" s="23">
        <v>1612</v>
      </c>
      <c r="Z390" s="24" t="s">
        <v>271</v>
      </c>
      <c r="AA390" s="32" t="s">
        <v>271</v>
      </c>
      <c r="AB390" s="22" t="s">
        <v>283</v>
      </c>
      <c r="AC390" s="25" t="s">
        <v>1007</v>
      </c>
      <c r="AD390" s="24" t="s">
        <v>271</v>
      </c>
      <c r="AE390" s="32" t="s">
        <v>271</v>
      </c>
      <c r="AF390" s="22" t="s">
        <v>283</v>
      </c>
      <c r="AG390" s="25" t="s">
        <v>1007</v>
      </c>
      <c r="AH390" s="24" t="s">
        <v>271</v>
      </c>
    </row>
    <row r="391" spans="1:34" ht="15.75" thickTop="1" x14ac:dyDescent="0.25">
      <c r="A391" s="13"/>
      <c r="B391" s="28"/>
      <c r="C391" s="28" t="s">
        <v>271</v>
      </c>
      <c r="D391" s="31"/>
      <c r="E391" s="31"/>
      <c r="F391" s="28"/>
      <c r="G391" s="28" t="s">
        <v>271</v>
      </c>
      <c r="H391" s="31"/>
      <c r="I391" s="31"/>
      <c r="J391" s="28"/>
      <c r="K391" s="28" t="s">
        <v>271</v>
      </c>
      <c r="L391" s="31"/>
      <c r="M391" s="31"/>
      <c r="N391" s="28"/>
      <c r="O391" s="28" t="s">
        <v>271</v>
      </c>
      <c r="P391" s="31"/>
      <c r="Q391" s="31"/>
      <c r="R391" s="28"/>
      <c r="S391" s="28" t="s">
        <v>271</v>
      </c>
      <c r="T391" s="31"/>
      <c r="U391" s="31"/>
      <c r="V391" s="28"/>
      <c r="W391" s="28" t="s">
        <v>271</v>
      </c>
      <c r="X391" s="31"/>
      <c r="Y391" s="31"/>
      <c r="Z391" s="28"/>
      <c r="AA391" s="28" t="s">
        <v>271</v>
      </c>
      <c r="AB391" s="31"/>
      <c r="AC391" s="31"/>
      <c r="AD391" s="28"/>
      <c r="AE391" s="28" t="s">
        <v>271</v>
      </c>
      <c r="AF391" s="31"/>
      <c r="AG391" s="31"/>
      <c r="AH391" s="28"/>
    </row>
    <row r="392" spans="1:34" ht="15.75" x14ac:dyDescent="0.25">
      <c r="A392" s="13"/>
      <c r="B392" s="47"/>
      <c r="C392" s="47"/>
      <c r="D392" s="47"/>
      <c r="E392" s="47"/>
      <c r="F392" s="47"/>
      <c r="G392" s="47"/>
      <c r="H392" s="47"/>
      <c r="I392" s="47"/>
      <c r="J392" s="47"/>
      <c r="K392" s="47"/>
      <c r="L392" s="47"/>
      <c r="M392" s="47"/>
      <c r="N392" s="47"/>
      <c r="O392" s="47"/>
      <c r="P392" s="47"/>
      <c r="Q392" s="47"/>
      <c r="R392" s="47"/>
      <c r="S392" s="47"/>
      <c r="T392" s="47"/>
      <c r="U392" s="47"/>
      <c r="V392" s="47"/>
      <c r="W392" s="47"/>
      <c r="X392" s="47"/>
      <c r="Y392" s="47"/>
      <c r="Z392" s="47"/>
      <c r="AA392" s="47"/>
      <c r="AB392" s="47"/>
      <c r="AC392" s="47"/>
      <c r="AD392" s="47"/>
      <c r="AE392" s="47"/>
      <c r="AF392" s="47"/>
      <c r="AG392" s="47"/>
      <c r="AH392" s="47"/>
    </row>
    <row r="393" spans="1:34" x14ac:dyDescent="0.25">
      <c r="A393" s="13"/>
      <c r="B393" s="35"/>
      <c r="C393" s="35"/>
      <c r="D393" s="35"/>
      <c r="E393" s="35"/>
      <c r="F393" s="35"/>
      <c r="G393" s="35"/>
      <c r="H393" s="35"/>
      <c r="I393" s="35"/>
      <c r="J393" s="35"/>
      <c r="K393" s="35"/>
      <c r="L393" s="35"/>
      <c r="M393" s="35"/>
      <c r="N393" s="35"/>
      <c r="O393" s="35"/>
      <c r="P393" s="35"/>
      <c r="Q393" s="35"/>
      <c r="R393" s="35"/>
      <c r="S393" s="35"/>
      <c r="T393" s="35"/>
      <c r="U393" s="35"/>
      <c r="V393" s="35"/>
      <c r="W393" s="35"/>
      <c r="X393" s="35"/>
      <c r="Y393" s="35"/>
      <c r="Z393" s="35"/>
      <c r="AA393" s="35"/>
      <c r="AB393" s="35"/>
      <c r="AC393" s="35"/>
      <c r="AD393" s="35"/>
      <c r="AE393" s="35"/>
      <c r="AF393" s="35"/>
      <c r="AG393" s="35"/>
      <c r="AH393" s="35"/>
    </row>
    <row r="394" spans="1:34" x14ac:dyDescent="0.25">
      <c r="A394" s="13"/>
      <c r="B394" s="5"/>
      <c r="C394" s="5"/>
      <c r="D394" s="5"/>
      <c r="E394" s="5"/>
      <c r="F394" s="5"/>
      <c r="G394" s="5"/>
      <c r="H394" s="5"/>
      <c r="I394" s="5"/>
      <c r="J394" s="5"/>
      <c r="K394" s="5"/>
      <c r="L394" s="5"/>
      <c r="M394" s="5"/>
      <c r="N394" s="5"/>
      <c r="O394" s="5"/>
      <c r="P394" s="5"/>
      <c r="Q394" s="5"/>
      <c r="R394" s="5"/>
      <c r="S394" s="5"/>
      <c r="T394" s="5"/>
      <c r="U394" s="5"/>
      <c r="V394" s="5"/>
      <c r="W394" s="5"/>
      <c r="X394" s="5"/>
      <c r="Y394" s="5"/>
      <c r="Z394" s="5"/>
      <c r="AA394" s="5"/>
      <c r="AB394" s="5"/>
      <c r="AC394" s="5"/>
      <c r="AD394" s="5"/>
      <c r="AE394" s="5"/>
      <c r="AF394" s="5"/>
      <c r="AG394" s="5"/>
      <c r="AH394" s="5"/>
    </row>
    <row r="395" spans="1:34" ht="15.75" thickBot="1" x14ac:dyDescent="0.3">
      <c r="A395" s="13"/>
      <c r="B395" s="5"/>
      <c r="C395" s="5" t="s">
        <v>271</v>
      </c>
      <c r="D395" s="34" t="s">
        <v>570</v>
      </c>
      <c r="E395" s="34"/>
      <c r="F395" s="34"/>
      <c r="G395" s="34"/>
      <c r="H395" s="34"/>
      <c r="I395" s="34"/>
      <c r="J395" s="34"/>
      <c r="K395" s="34"/>
      <c r="L395" s="34"/>
      <c r="M395" s="34"/>
      <c r="N395" s="34"/>
      <c r="O395" s="34"/>
      <c r="P395" s="34"/>
      <c r="Q395" s="34"/>
      <c r="R395" s="5"/>
      <c r="S395" s="5" t="s">
        <v>271</v>
      </c>
      <c r="T395" s="34" t="s">
        <v>571</v>
      </c>
      <c r="U395" s="34"/>
      <c r="V395" s="34"/>
      <c r="W395" s="34"/>
      <c r="X395" s="34"/>
      <c r="Y395" s="34"/>
      <c r="Z395" s="34"/>
      <c r="AA395" s="34"/>
      <c r="AB395" s="34"/>
      <c r="AC395" s="34"/>
      <c r="AD395" s="34"/>
      <c r="AE395" s="34"/>
      <c r="AF395" s="34"/>
      <c r="AG395" s="34"/>
      <c r="AH395" s="5"/>
    </row>
    <row r="396" spans="1:34" ht="15" customHeight="1" x14ac:dyDescent="0.25">
      <c r="A396" s="13"/>
      <c r="B396" s="35"/>
      <c r="C396" s="35" t="s">
        <v>271</v>
      </c>
      <c r="D396" s="40"/>
      <c r="E396" s="40"/>
      <c r="F396" s="40"/>
      <c r="G396" s="40" t="s">
        <v>271</v>
      </c>
      <c r="H396" s="39" t="s">
        <v>481</v>
      </c>
      <c r="I396" s="39"/>
      <c r="J396" s="40"/>
      <c r="K396" s="40" t="s">
        <v>271</v>
      </c>
      <c r="L396" s="104" t="s">
        <v>1003</v>
      </c>
      <c r="M396" s="104"/>
      <c r="N396" s="104"/>
      <c r="O396" s="104"/>
      <c r="P396" s="104"/>
      <c r="Q396" s="104"/>
      <c r="R396" s="35"/>
      <c r="S396" s="35" t="s">
        <v>271</v>
      </c>
      <c r="T396" s="40"/>
      <c r="U396" s="40"/>
      <c r="V396" s="40"/>
      <c r="W396" s="40" t="s">
        <v>271</v>
      </c>
      <c r="X396" s="39" t="s">
        <v>481</v>
      </c>
      <c r="Y396" s="39"/>
      <c r="Z396" s="40"/>
      <c r="AA396" s="40" t="s">
        <v>271</v>
      </c>
      <c r="AB396" s="104" t="s">
        <v>1003</v>
      </c>
      <c r="AC396" s="104"/>
      <c r="AD396" s="104"/>
      <c r="AE396" s="104"/>
      <c r="AF396" s="104"/>
      <c r="AG396" s="104"/>
      <c r="AH396" s="35"/>
    </row>
    <row r="397" spans="1:34" ht="15.75" thickBot="1" x14ac:dyDescent="0.3">
      <c r="A397" s="13"/>
      <c r="B397" s="35"/>
      <c r="C397" s="35"/>
      <c r="D397" s="35"/>
      <c r="E397" s="35"/>
      <c r="F397" s="35"/>
      <c r="G397" s="35"/>
      <c r="H397" s="33" t="s">
        <v>482</v>
      </c>
      <c r="I397" s="33"/>
      <c r="J397" s="35"/>
      <c r="K397" s="35"/>
      <c r="L397" s="102"/>
      <c r="M397" s="102"/>
      <c r="N397" s="102"/>
      <c r="O397" s="102"/>
      <c r="P397" s="102"/>
      <c r="Q397" s="102"/>
      <c r="R397" s="35"/>
      <c r="S397" s="35"/>
      <c r="T397" s="35"/>
      <c r="U397" s="35"/>
      <c r="V397" s="35"/>
      <c r="W397" s="35"/>
      <c r="X397" s="33" t="s">
        <v>482</v>
      </c>
      <c r="Y397" s="33"/>
      <c r="Z397" s="35"/>
      <c r="AA397" s="35"/>
      <c r="AB397" s="102"/>
      <c r="AC397" s="102"/>
      <c r="AD397" s="102"/>
      <c r="AE397" s="102"/>
      <c r="AF397" s="102"/>
      <c r="AG397" s="102"/>
      <c r="AH397" s="35"/>
    </row>
    <row r="398" spans="1:34" ht="15" customHeight="1" x14ac:dyDescent="0.25">
      <c r="A398" s="13"/>
      <c r="B398" s="41" t="s">
        <v>558</v>
      </c>
      <c r="C398" s="35" t="s">
        <v>271</v>
      </c>
      <c r="D398" s="33" t="s">
        <v>1004</v>
      </c>
      <c r="E398" s="33"/>
      <c r="F398" s="35"/>
      <c r="G398" s="35" t="s">
        <v>271</v>
      </c>
      <c r="H398" s="101" t="s">
        <v>561</v>
      </c>
      <c r="I398" s="101"/>
      <c r="J398" s="35"/>
      <c r="K398" s="35" t="s">
        <v>271</v>
      </c>
      <c r="L398" s="39" t="s">
        <v>1006</v>
      </c>
      <c r="M398" s="39"/>
      <c r="N398" s="40"/>
      <c r="O398" s="40" t="s">
        <v>271</v>
      </c>
      <c r="P398" s="39" t="s">
        <v>566</v>
      </c>
      <c r="Q398" s="39"/>
      <c r="R398" s="35"/>
      <c r="S398" s="35" t="s">
        <v>271</v>
      </c>
      <c r="T398" s="33" t="s">
        <v>1004</v>
      </c>
      <c r="U398" s="33"/>
      <c r="V398" s="35"/>
      <c r="W398" s="35" t="s">
        <v>271</v>
      </c>
      <c r="X398" s="101" t="s">
        <v>561</v>
      </c>
      <c r="Y398" s="101"/>
      <c r="Z398" s="35"/>
      <c r="AA398" s="35" t="s">
        <v>271</v>
      </c>
      <c r="AB398" s="39" t="s">
        <v>1006</v>
      </c>
      <c r="AC398" s="39"/>
      <c r="AD398" s="40"/>
      <c r="AE398" s="40" t="s">
        <v>271</v>
      </c>
      <c r="AF398" s="39" t="s">
        <v>566</v>
      </c>
      <c r="AG398" s="39"/>
      <c r="AH398" s="35"/>
    </row>
    <row r="399" spans="1:34" ht="15" customHeight="1" x14ac:dyDescent="0.25">
      <c r="A399" s="13"/>
      <c r="B399" s="41"/>
      <c r="C399" s="35"/>
      <c r="D399" s="33" t="s">
        <v>560</v>
      </c>
      <c r="E399" s="33"/>
      <c r="F399" s="35"/>
      <c r="G399" s="35"/>
      <c r="H399" s="101" t="s">
        <v>1005</v>
      </c>
      <c r="I399" s="101"/>
      <c r="J399" s="35"/>
      <c r="K399" s="35"/>
      <c r="L399" s="33" t="s">
        <v>565</v>
      </c>
      <c r="M399" s="33"/>
      <c r="N399" s="35"/>
      <c r="O399" s="35"/>
      <c r="P399" s="33" t="s">
        <v>567</v>
      </c>
      <c r="Q399" s="33"/>
      <c r="R399" s="35"/>
      <c r="S399" s="35"/>
      <c r="T399" s="33" t="s">
        <v>560</v>
      </c>
      <c r="U399" s="33"/>
      <c r="V399" s="35"/>
      <c r="W399" s="35"/>
      <c r="X399" s="101" t="s">
        <v>1005</v>
      </c>
      <c r="Y399" s="101"/>
      <c r="Z399" s="35"/>
      <c r="AA399" s="35"/>
      <c r="AB399" s="33" t="s">
        <v>565</v>
      </c>
      <c r="AC399" s="33"/>
      <c r="AD399" s="35"/>
      <c r="AE399" s="35"/>
      <c r="AF399" s="33" t="s">
        <v>567</v>
      </c>
      <c r="AG399" s="33"/>
      <c r="AH399" s="35"/>
    </row>
    <row r="400" spans="1:34" ht="15.75" thickBot="1" x14ac:dyDescent="0.3">
      <c r="A400" s="13"/>
      <c r="B400" s="41"/>
      <c r="C400" s="35"/>
      <c r="D400" s="34"/>
      <c r="E400" s="34"/>
      <c r="F400" s="35"/>
      <c r="G400" s="35"/>
      <c r="H400" s="102" t="s">
        <v>563</v>
      </c>
      <c r="I400" s="102"/>
      <c r="J400" s="35"/>
      <c r="K400" s="35"/>
      <c r="L400" s="34"/>
      <c r="M400" s="34"/>
      <c r="N400" s="35"/>
      <c r="O400" s="35"/>
      <c r="P400" s="34" t="s">
        <v>568</v>
      </c>
      <c r="Q400" s="34"/>
      <c r="R400" s="35"/>
      <c r="S400" s="35"/>
      <c r="T400" s="34"/>
      <c r="U400" s="34"/>
      <c r="V400" s="35"/>
      <c r="W400" s="35"/>
      <c r="X400" s="102" t="s">
        <v>563</v>
      </c>
      <c r="Y400" s="102"/>
      <c r="Z400" s="35"/>
      <c r="AA400" s="35"/>
      <c r="AB400" s="34"/>
      <c r="AC400" s="34"/>
      <c r="AD400" s="35"/>
      <c r="AE400" s="35"/>
      <c r="AF400" s="34" t="s">
        <v>568</v>
      </c>
      <c r="AG400" s="34"/>
      <c r="AH400" s="35"/>
    </row>
    <row r="401" spans="1:34" ht="15" customHeight="1" x14ac:dyDescent="0.25">
      <c r="A401" s="13"/>
      <c r="B401" s="5"/>
      <c r="C401" s="5" t="s">
        <v>271</v>
      </c>
      <c r="D401" s="33" t="s">
        <v>569</v>
      </c>
      <c r="E401" s="33"/>
      <c r="F401" s="33"/>
      <c r="G401" s="33"/>
      <c r="H401" s="33"/>
      <c r="I401" s="33"/>
      <c r="J401" s="33"/>
      <c r="K401" s="33"/>
      <c r="L401" s="33"/>
      <c r="M401" s="33"/>
      <c r="N401" s="33"/>
      <c r="O401" s="33"/>
      <c r="P401" s="33"/>
      <c r="Q401" s="33"/>
      <c r="R401" s="33"/>
      <c r="S401" s="33"/>
      <c r="T401" s="33"/>
      <c r="U401" s="33"/>
      <c r="V401" s="33"/>
      <c r="W401" s="33"/>
      <c r="X401" s="33"/>
      <c r="Y401" s="33"/>
      <c r="Z401" s="33"/>
      <c r="AA401" s="33"/>
      <c r="AB401" s="33"/>
      <c r="AC401" s="33"/>
      <c r="AD401" s="33"/>
      <c r="AE401" s="33"/>
      <c r="AF401" s="33"/>
      <c r="AG401" s="33"/>
      <c r="AH401" s="5"/>
    </row>
    <row r="402" spans="1:34" x14ac:dyDescent="0.25">
      <c r="A402" s="13"/>
      <c r="B402" s="5"/>
      <c r="C402" s="35"/>
      <c r="D402" s="35"/>
      <c r="E402" s="35"/>
      <c r="F402" s="35"/>
      <c r="G402" s="35"/>
      <c r="H402" s="35"/>
      <c r="I402" s="35"/>
      <c r="J402" s="35"/>
      <c r="K402" s="35"/>
      <c r="L402" s="35"/>
      <c r="M402" s="35"/>
      <c r="N402" s="35"/>
      <c r="O402" s="35"/>
      <c r="P402" s="35"/>
      <c r="Q402" s="35"/>
      <c r="R402" s="35"/>
      <c r="S402" s="35"/>
      <c r="T402" s="35"/>
      <c r="U402" s="35"/>
      <c r="V402" s="35"/>
      <c r="W402" s="35"/>
      <c r="X402" s="35"/>
      <c r="Y402" s="35"/>
      <c r="Z402" s="35"/>
      <c r="AA402" s="35"/>
      <c r="AB402" s="35"/>
      <c r="AC402" s="35"/>
      <c r="AD402" s="35"/>
      <c r="AE402" s="35"/>
      <c r="AF402" s="35"/>
      <c r="AG402" s="35"/>
      <c r="AH402" s="35"/>
    </row>
    <row r="403" spans="1:34" x14ac:dyDescent="0.25">
      <c r="A403" s="13"/>
      <c r="B403" s="20" t="s">
        <v>368</v>
      </c>
      <c r="C403" s="22" t="s">
        <v>271</v>
      </c>
      <c r="D403" s="22"/>
      <c r="E403" s="25">
        <v>2</v>
      </c>
      <c r="F403" s="24" t="s">
        <v>271</v>
      </c>
      <c r="G403" s="22" t="s">
        <v>271</v>
      </c>
      <c r="H403" s="22" t="s">
        <v>283</v>
      </c>
      <c r="I403" s="25">
        <v>377</v>
      </c>
      <c r="J403" s="24" t="s">
        <v>271</v>
      </c>
      <c r="K403" s="22" t="s">
        <v>271</v>
      </c>
      <c r="L403" s="24" t="s">
        <v>283</v>
      </c>
      <c r="M403" s="42" t="s">
        <v>284</v>
      </c>
      <c r="N403" s="24" t="s">
        <v>271</v>
      </c>
      <c r="O403" s="22" t="s">
        <v>271</v>
      </c>
      <c r="P403" s="24" t="s">
        <v>283</v>
      </c>
      <c r="Q403" s="42" t="s">
        <v>284</v>
      </c>
      <c r="R403" s="24" t="s">
        <v>271</v>
      </c>
      <c r="S403" s="22" t="s">
        <v>271</v>
      </c>
      <c r="T403" s="22"/>
      <c r="U403" s="25">
        <v>7</v>
      </c>
      <c r="V403" s="24" t="s">
        <v>271</v>
      </c>
      <c r="W403" s="22" t="s">
        <v>271</v>
      </c>
      <c r="X403" s="22" t="s">
        <v>283</v>
      </c>
      <c r="Y403" s="25">
        <v>757</v>
      </c>
      <c r="Z403" s="24" t="s">
        <v>271</v>
      </c>
      <c r="AA403" s="22" t="s">
        <v>271</v>
      </c>
      <c r="AB403" s="22" t="s">
        <v>283</v>
      </c>
      <c r="AC403" s="25">
        <v>185</v>
      </c>
      <c r="AD403" s="24" t="s">
        <v>271</v>
      </c>
      <c r="AE403" s="22" t="s">
        <v>271</v>
      </c>
      <c r="AF403" s="22" t="s">
        <v>283</v>
      </c>
      <c r="AG403" s="25">
        <v>185</v>
      </c>
      <c r="AH403" s="24" t="s">
        <v>271</v>
      </c>
    </row>
    <row r="404" spans="1:34" x14ac:dyDescent="0.25">
      <c r="A404" s="13"/>
      <c r="B404" s="3" t="s">
        <v>369</v>
      </c>
      <c r="C404" s="5" t="s">
        <v>271</v>
      </c>
      <c r="D404" s="5"/>
      <c r="E404" s="26">
        <v>4</v>
      </c>
      <c r="F404" t="s">
        <v>271</v>
      </c>
      <c r="G404" s="5" t="s">
        <v>271</v>
      </c>
      <c r="H404" s="5"/>
      <c r="I404" s="27">
        <v>7562</v>
      </c>
      <c r="J404" t="s">
        <v>271</v>
      </c>
      <c r="K404" s="5" t="s">
        <v>271</v>
      </c>
      <c r="L404" s="5"/>
      <c r="M404" s="27">
        <v>1886</v>
      </c>
      <c r="N404" t="s">
        <v>271</v>
      </c>
      <c r="O404" s="5" t="s">
        <v>271</v>
      </c>
      <c r="P404" s="5"/>
      <c r="Q404" s="27">
        <v>2166</v>
      </c>
      <c r="R404" t="s">
        <v>271</v>
      </c>
      <c r="S404" s="5" t="s">
        <v>271</v>
      </c>
      <c r="T404" s="5"/>
      <c r="U404" s="26">
        <v>3</v>
      </c>
      <c r="V404" t="s">
        <v>271</v>
      </c>
      <c r="W404" s="5" t="s">
        <v>271</v>
      </c>
      <c r="X404" s="5"/>
      <c r="Y404" s="26">
        <v>181</v>
      </c>
      <c r="Z404" t="s">
        <v>271</v>
      </c>
      <c r="AA404" s="5" t="s">
        <v>271</v>
      </c>
      <c r="AB404" s="5"/>
      <c r="AC404" s="26">
        <v>206</v>
      </c>
      <c r="AD404" t="s">
        <v>271</v>
      </c>
      <c r="AE404" s="5" t="s">
        <v>271</v>
      </c>
      <c r="AF404" s="5"/>
      <c r="AG404" s="26">
        <v>151</v>
      </c>
      <c r="AH404" t="s">
        <v>271</v>
      </c>
    </row>
    <row r="405" spans="1:34" x14ac:dyDescent="0.25">
      <c r="A405" s="13"/>
      <c r="B405" s="20" t="s">
        <v>371</v>
      </c>
      <c r="C405" s="22" t="s">
        <v>271</v>
      </c>
      <c r="D405" s="24"/>
      <c r="E405" s="42" t="s">
        <v>284</v>
      </c>
      <c r="F405" s="24" t="s">
        <v>271</v>
      </c>
      <c r="G405" s="22" t="s">
        <v>271</v>
      </c>
      <c r="H405" s="24"/>
      <c r="I405" s="42" t="s">
        <v>284</v>
      </c>
      <c r="J405" s="24" t="s">
        <v>271</v>
      </c>
      <c r="K405" s="22" t="s">
        <v>271</v>
      </c>
      <c r="L405" s="24"/>
      <c r="M405" s="42" t="s">
        <v>284</v>
      </c>
      <c r="N405" s="24" t="s">
        <v>271</v>
      </c>
      <c r="O405" s="22" t="s">
        <v>271</v>
      </c>
      <c r="P405" s="24"/>
      <c r="Q405" s="42" t="s">
        <v>284</v>
      </c>
      <c r="R405" s="24" t="s">
        <v>271</v>
      </c>
      <c r="S405" s="22" t="s">
        <v>271</v>
      </c>
      <c r="T405" s="22"/>
      <c r="U405" s="25">
        <v>3</v>
      </c>
      <c r="V405" s="24" t="s">
        <v>271</v>
      </c>
      <c r="W405" s="22" t="s">
        <v>271</v>
      </c>
      <c r="X405" s="22"/>
      <c r="Y405" s="23">
        <v>1088</v>
      </c>
      <c r="Z405" s="24" t="s">
        <v>271</v>
      </c>
      <c r="AA405" s="22" t="s">
        <v>271</v>
      </c>
      <c r="AB405" s="22"/>
      <c r="AC405" s="25">
        <v>96</v>
      </c>
      <c r="AD405" s="24" t="s">
        <v>271</v>
      </c>
      <c r="AE405" s="22" t="s">
        <v>271</v>
      </c>
      <c r="AF405" s="24"/>
      <c r="AG405" s="42" t="s">
        <v>284</v>
      </c>
      <c r="AH405" s="24" t="s">
        <v>271</v>
      </c>
    </row>
    <row r="406" spans="1:34" x14ac:dyDescent="0.25">
      <c r="A406" s="13"/>
      <c r="B406" s="3" t="s">
        <v>372</v>
      </c>
      <c r="C406" s="5" t="s">
        <v>271</v>
      </c>
      <c r="E406" s="44" t="s">
        <v>284</v>
      </c>
      <c r="F406" t="s">
        <v>271</v>
      </c>
      <c r="G406" s="5" t="s">
        <v>271</v>
      </c>
      <c r="I406" s="44" t="s">
        <v>284</v>
      </c>
      <c r="J406" t="s">
        <v>271</v>
      </c>
      <c r="K406" s="5" t="s">
        <v>271</v>
      </c>
      <c r="M406" s="44" t="s">
        <v>284</v>
      </c>
      <c r="N406" t="s">
        <v>271</v>
      </c>
      <c r="O406" s="5" t="s">
        <v>271</v>
      </c>
      <c r="Q406" s="44" t="s">
        <v>284</v>
      </c>
      <c r="R406" t="s">
        <v>271</v>
      </c>
      <c r="S406" s="5" t="s">
        <v>271</v>
      </c>
      <c r="T406" s="5"/>
      <c r="U406" s="26" t="s">
        <v>284</v>
      </c>
      <c r="V406" t="s">
        <v>271</v>
      </c>
      <c r="W406" s="5" t="s">
        <v>271</v>
      </c>
      <c r="Y406" s="44" t="s">
        <v>284</v>
      </c>
      <c r="Z406" t="s">
        <v>271</v>
      </c>
      <c r="AA406" s="5" t="s">
        <v>271</v>
      </c>
      <c r="AC406" s="44" t="s">
        <v>284</v>
      </c>
      <c r="AD406" t="s">
        <v>271</v>
      </c>
      <c r="AE406" s="5" t="s">
        <v>271</v>
      </c>
      <c r="AG406" s="44" t="s">
        <v>284</v>
      </c>
      <c r="AH406" t="s">
        <v>271</v>
      </c>
    </row>
    <row r="407" spans="1:34" x14ac:dyDescent="0.25">
      <c r="A407" s="13"/>
      <c r="B407" s="20" t="s">
        <v>373</v>
      </c>
      <c r="C407" s="22" t="s">
        <v>271</v>
      </c>
      <c r="D407" s="24"/>
      <c r="E407" s="42">
        <v>1</v>
      </c>
      <c r="F407" s="24" t="s">
        <v>271</v>
      </c>
      <c r="G407" s="22" t="s">
        <v>271</v>
      </c>
      <c r="H407" s="24"/>
      <c r="I407" s="42">
        <v>46</v>
      </c>
      <c r="J407" s="24" t="s">
        <v>271</v>
      </c>
      <c r="K407" s="22" t="s">
        <v>271</v>
      </c>
      <c r="L407" s="24"/>
      <c r="M407" s="42" t="s">
        <v>284</v>
      </c>
      <c r="N407" s="24" t="s">
        <v>271</v>
      </c>
      <c r="O407" s="22" t="s">
        <v>271</v>
      </c>
      <c r="P407" s="24"/>
      <c r="Q407" s="42" t="s">
        <v>284</v>
      </c>
      <c r="R407" s="24" t="s">
        <v>271</v>
      </c>
      <c r="S407" s="22" t="s">
        <v>271</v>
      </c>
      <c r="T407" s="22"/>
      <c r="U407" s="25">
        <v>3</v>
      </c>
      <c r="V407" s="24" t="s">
        <v>271</v>
      </c>
      <c r="W407" s="22" t="s">
        <v>271</v>
      </c>
      <c r="X407" s="22"/>
      <c r="Y407" s="23">
        <v>1712</v>
      </c>
      <c r="Z407" s="24" t="s">
        <v>271</v>
      </c>
      <c r="AA407" s="22" t="s">
        <v>271</v>
      </c>
      <c r="AB407" s="22"/>
      <c r="AC407" s="25">
        <v>596</v>
      </c>
      <c r="AD407" s="24" t="s">
        <v>271</v>
      </c>
      <c r="AE407" s="22" t="s">
        <v>271</v>
      </c>
      <c r="AF407" s="22"/>
      <c r="AG407" s="25">
        <v>649</v>
      </c>
      <c r="AH407" s="24" t="s">
        <v>271</v>
      </c>
    </row>
    <row r="408" spans="1:34" x14ac:dyDescent="0.25">
      <c r="A408" s="13"/>
      <c r="B408" s="3" t="s">
        <v>374</v>
      </c>
      <c r="C408" s="5" t="s">
        <v>271</v>
      </c>
      <c r="E408" s="44">
        <v>2</v>
      </c>
      <c r="F408" t="s">
        <v>271</v>
      </c>
      <c r="G408" s="5" t="s">
        <v>271</v>
      </c>
      <c r="I408" s="44">
        <v>240</v>
      </c>
      <c r="J408" t="s">
        <v>271</v>
      </c>
      <c r="K408" s="5" t="s">
        <v>271</v>
      </c>
      <c r="M408" s="44" t="s">
        <v>284</v>
      </c>
      <c r="N408" t="s">
        <v>271</v>
      </c>
      <c r="O408" s="5" t="s">
        <v>271</v>
      </c>
      <c r="Q408" s="44" t="s">
        <v>284</v>
      </c>
      <c r="R408" t="s">
        <v>271</v>
      </c>
      <c r="S408" s="5" t="s">
        <v>271</v>
      </c>
      <c r="T408" s="5"/>
      <c r="U408" s="26">
        <v>3</v>
      </c>
      <c r="V408" t="s">
        <v>271</v>
      </c>
      <c r="W408" s="5" t="s">
        <v>271</v>
      </c>
      <c r="X408" s="5"/>
      <c r="Y408" s="26">
        <v>706</v>
      </c>
      <c r="Z408" t="s">
        <v>271</v>
      </c>
      <c r="AA408" s="5" t="s">
        <v>271</v>
      </c>
      <c r="AB408" s="5"/>
      <c r="AC408" s="26">
        <v>58</v>
      </c>
      <c r="AD408" t="s">
        <v>271</v>
      </c>
      <c r="AE408" s="5" t="s">
        <v>271</v>
      </c>
      <c r="AF408" s="5"/>
      <c r="AG408" s="26">
        <v>58</v>
      </c>
      <c r="AH408" t="s">
        <v>271</v>
      </c>
    </row>
    <row r="409" spans="1:34" x14ac:dyDescent="0.25">
      <c r="A409" s="13"/>
      <c r="B409" s="20" t="s">
        <v>376</v>
      </c>
      <c r="C409" s="22" t="s">
        <v>271</v>
      </c>
      <c r="D409" s="24"/>
      <c r="E409" s="42" t="s">
        <v>284</v>
      </c>
      <c r="F409" s="24" t="s">
        <v>271</v>
      </c>
      <c r="G409" s="22" t="s">
        <v>271</v>
      </c>
      <c r="H409" s="24"/>
      <c r="I409" s="42" t="s">
        <v>284</v>
      </c>
      <c r="J409" s="24" t="s">
        <v>271</v>
      </c>
      <c r="K409" s="22" t="s">
        <v>271</v>
      </c>
      <c r="L409" s="24"/>
      <c r="M409" s="42" t="s">
        <v>284</v>
      </c>
      <c r="N409" s="24" t="s">
        <v>271</v>
      </c>
      <c r="O409" s="22" t="s">
        <v>271</v>
      </c>
      <c r="P409" s="24"/>
      <c r="Q409" s="42" t="s">
        <v>284</v>
      </c>
      <c r="R409" s="24" t="s">
        <v>271</v>
      </c>
      <c r="S409" s="22" t="s">
        <v>271</v>
      </c>
      <c r="T409" s="22"/>
      <c r="U409" s="25" t="s">
        <v>284</v>
      </c>
      <c r="V409" s="24" t="s">
        <v>271</v>
      </c>
      <c r="W409" s="22" t="s">
        <v>271</v>
      </c>
      <c r="X409" s="24"/>
      <c r="Y409" s="42" t="s">
        <v>284</v>
      </c>
      <c r="Z409" s="24" t="s">
        <v>271</v>
      </c>
      <c r="AA409" s="22" t="s">
        <v>271</v>
      </c>
      <c r="AB409" s="24"/>
      <c r="AC409" s="42" t="s">
        <v>284</v>
      </c>
      <c r="AD409" s="24" t="s">
        <v>271</v>
      </c>
      <c r="AE409" s="22" t="s">
        <v>271</v>
      </c>
      <c r="AF409" s="24"/>
      <c r="AG409" s="42" t="s">
        <v>284</v>
      </c>
      <c r="AH409" s="24" t="s">
        <v>271</v>
      </c>
    </row>
    <row r="410" spans="1:34" ht="15.75" thickBot="1" x14ac:dyDescent="0.3">
      <c r="A410" s="13"/>
      <c r="B410" s="3" t="s">
        <v>377</v>
      </c>
      <c r="C410" s="5" t="s">
        <v>271</v>
      </c>
      <c r="D410" s="5"/>
      <c r="E410" s="26">
        <v>7</v>
      </c>
      <c r="F410" t="s">
        <v>271</v>
      </c>
      <c r="G410" s="5" t="s">
        <v>271</v>
      </c>
      <c r="H410" s="5"/>
      <c r="I410" s="26">
        <v>190</v>
      </c>
      <c r="J410" t="s">
        <v>271</v>
      </c>
      <c r="K410" s="5" t="s">
        <v>271</v>
      </c>
      <c r="M410" s="44" t="s">
        <v>284</v>
      </c>
      <c r="N410" t="s">
        <v>271</v>
      </c>
      <c r="O410" s="5" t="s">
        <v>271</v>
      </c>
      <c r="Q410" s="44" t="s">
        <v>284</v>
      </c>
      <c r="R410" t="s">
        <v>271</v>
      </c>
      <c r="S410" s="5" t="s">
        <v>271</v>
      </c>
      <c r="T410" s="5"/>
      <c r="U410" s="26">
        <v>2</v>
      </c>
      <c r="V410" t="s">
        <v>271</v>
      </c>
      <c r="W410" s="5" t="s">
        <v>271</v>
      </c>
      <c r="X410" s="5"/>
      <c r="Y410" s="26">
        <v>34</v>
      </c>
      <c r="Z410" t="s">
        <v>271</v>
      </c>
      <c r="AA410" s="5" t="s">
        <v>271</v>
      </c>
      <c r="AC410" s="44" t="s">
        <v>284</v>
      </c>
      <c r="AD410" t="s">
        <v>271</v>
      </c>
      <c r="AE410" s="5" t="s">
        <v>271</v>
      </c>
      <c r="AG410" s="44" t="s">
        <v>284</v>
      </c>
      <c r="AH410" t="s">
        <v>271</v>
      </c>
    </row>
    <row r="411" spans="1:34" x14ac:dyDescent="0.25">
      <c r="A411" s="13"/>
      <c r="B411" s="28"/>
      <c r="C411" s="28" t="s">
        <v>271</v>
      </c>
      <c r="D411" s="29"/>
      <c r="E411" s="29"/>
      <c r="F411" s="28"/>
      <c r="G411" s="28" t="s">
        <v>271</v>
      </c>
      <c r="H411" s="29"/>
      <c r="I411" s="29"/>
      <c r="J411" s="28"/>
      <c r="K411" s="28" t="s">
        <v>271</v>
      </c>
      <c r="L411" s="29"/>
      <c r="M411" s="29"/>
      <c r="N411" s="28"/>
      <c r="O411" s="28" t="s">
        <v>271</v>
      </c>
      <c r="P411" s="29"/>
      <c r="Q411" s="29"/>
      <c r="R411" s="28"/>
      <c r="S411" s="28" t="s">
        <v>271</v>
      </c>
      <c r="T411" s="29"/>
      <c r="U411" s="29"/>
      <c r="V411" s="28"/>
      <c r="W411" s="28" t="s">
        <v>271</v>
      </c>
      <c r="X411" s="29"/>
      <c r="Y411" s="29"/>
      <c r="Z411" s="28"/>
      <c r="AA411" s="28" t="s">
        <v>271</v>
      </c>
      <c r="AB411" s="29"/>
      <c r="AC411" s="29"/>
      <c r="AD411" s="28"/>
      <c r="AE411" s="28" t="s">
        <v>271</v>
      </c>
      <c r="AF411" s="29"/>
      <c r="AG411" s="29"/>
      <c r="AH411" s="28"/>
    </row>
    <row r="412" spans="1:34" ht="15.75" thickBot="1" x14ac:dyDescent="0.3">
      <c r="A412" s="13"/>
      <c r="B412" s="20"/>
      <c r="C412" s="32" t="s">
        <v>271</v>
      </c>
      <c r="D412" s="22"/>
      <c r="E412" s="25">
        <v>16</v>
      </c>
      <c r="F412" s="24" t="s">
        <v>271</v>
      </c>
      <c r="G412" s="32" t="s">
        <v>271</v>
      </c>
      <c r="H412" s="22" t="s">
        <v>283</v>
      </c>
      <c r="I412" s="23">
        <v>8415</v>
      </c>
      <c r="J412" s="24" t="s">
        <v>271</v>
      </c>
      <c r="K412" s="32" t="s">
        <v>271</v>
      </c>
      <c r="L412" s="22" t="s">
        <v>283</v>
      </c>
      <c r="M412" s="23">
        <v>1886</v>
      </c>
      <c r="N412" s="24" t="s">
        <v>271</v>
      </c>
      <c r="O412" s="32" t="s">
        <v>271</v>
      </c>
      <c r="P412" s="22" t="s">
        <v>283</v>
      </c>
      <c r="Q412" s="23">
        <v>2166</v>
      </c>
      <c r="R412" s="24" t="s">
        <v>271</v>
      </c>
      <c r="S412" s="32" t="s">
        <v>271</v>
      </c>
      <c r="T412" s="22"/>
      <c r="U412" s="25">
        <v>21</v>
      </c>
      <c r="V412" s="24" t="s">
        <v>271</v>
      </c>
      <c r="W412" s="32" t="s">
        <v>271</v>
      </c>
      <c r="X412" s="22" t="s">
        <v>283</v>
      </c>
      <c r="Y412" s="23">
        <v>4478</v>
      </c>
      <c r="Z412" s="24" t="s">
        <v>271</v>
      </c>
      <c r="AA412" s="32" t="s">
        <v>271</v>
      </c>
      <c r="AB412" s="22" t="s">
        <v>283</v>
      </c>
      <c r="AC412" s="23">
        <v>1141</v>
      </c>
      <c r="AD412" s="24" t="s">
        <v>271</v>
      </c>
      <c r="AE412" s="32" t="s">
        <v>271</v>
      </c>
      <c r="AF412" s="22" t="s">
        <v>283</v>
      </c>
      <c r="AG412" s="23">
        <v>1043</v>
      </c>
      <c r="AH412" s="24" t="s">
        <v>271</v>
      </c>
    </row>
    <row r="413" spans="1:34" ht="15.75" thickTop="1" x14ac:dyDescent="0.25">
      <c r="A413" s="13"/>
      <c r="B413" s="28"/>
      <c r="C413" s="28" t="s">
        <v>271</v>
      </c>
      <c r="D413" s="31"/>
      <c r="E413" s="31"/>
      <c r="F413" s="28"/>
      <c r="G413" s="28" t="s">
        <v>271</v>
      </c>
      <c r="H413" s="31"/>
      <c r="I413" s="31"/>
      <c r="J413" s="28"/>
      <c r="K413" s="28" t="s">
        <v>271</v>
      </c>
      <c r="L413" s="31"/>
      <c r="M413" s="31"/>
      <c r="N413" s="28"/>
      <c r="O413" s="28" t="s">
        <v>271</v>
      </c>
      <c r="P413" s="31"/>
      <c r="Q413" s="31"/>
      <c r="R413" s="28"/>
      <c r="S413" s="28" t="s">
        <v>271</v>
      </c>
      <c r="T413" s="31"/>
      <c r="U413" s="31"/>
      <c r="V413" s="28"/>
      <c r="W413" s="28" t="s">
        <v>271</v>
      </c>
      <c r="X413" s="31"/>
      <c r="Y413" s="31"/>
      <c r="Z413" s="28"/>
      <c r="AA413" s="28" t="s">
        <v>271</v>
      </c>
      <c r="AB413" s="31"/>
      <c r="AC413" s="31"/>
      <c r="AD413" s="28"/>
      <c r="AE413" s="28" t="s">
        <v>271</v>
      </c>
      <c r="AF413" s="31"/>
      <c r="AG413" s="31"/>
      <c r="AH413" s="28"/>
    </row>
    <row r="414" spans="1:34" ht="15.75" x14ac:dyDescent="0.25">
      <c r="A414" s="13"/>
      <c r="B414" s="47"/>
      <c r="C414" s="47"/>
      <c r="D414" s="47"/>
      <c r="E414" s="47"/>
      <c r="F414" s="47"/>
      <c r="G414" s="47"/>
      <c r="H414" s="47"/>
      <c r="I414" s="47"/>
      <c r="J414" s="47"/>
      <c r="K414" s="47"/>
      <c r="L414" s="47"/>
      <c r="M414" s="47"/>
      <c r="N414" s="47"/>
      <c r="O414" s="47"/>
      <c r="P414" s="47"/>
      <c r="Q414" s="47"/>
      <c r="R414" s="47"/>
      <c r="S414" s="47"/>
      <c r="T414" s="47"/>
      <c r="U414" s="47"/>
      <c r="V414" s="47"/>
      <c r="W414" s="47"/>
      <c r="X414" s="47"/>
      <c r="Y414" s="47"/>
      <c r="Z414" s="47"/>
      <c r="AA414" s="47"/>
      <c r="AB414" s="47"/>
      <c r="AC414" s="47"/>
      <c r="AD414" s="47"/>
      <c r="AE414" s="47"/>
      <c r="AF414" s="47"/>
      <c r="AG414" s="47"/>
      <c r="AH414" s="47"/>
    </row>
    <row r="415" spans="1:34" x14ac:dyDescent="0.25">
      <c r="A415" s="13"/>
      <c r="B415" s="35"/>
      <c r="C415" s="35"/>
      <c r="D415" s="35"/>
      <c r="E415" s="35"/>
      <c r="F415" s="35"/>
      <c r="G415" s="35"/>
      <c r="H415" s="35"/>
      <c r="I415" s="35"/>
      <c r="J415" s="35"/>
      <c r="K415" s="35"/>
      <c r="L415" s="35"/>
      <c r="M415" s="35"/>
      <c r="N415" s="35"/>
      <c r="O415" s="35"/>
      <c r="P415" s="35"/>
      <c r="Q415" s="35"/>
      <c r="R415" s="35"/>
      <c r="S415" s="35"/>
      <c r="T415" s="35"/>
      <c r="U415" s="35"/>
      <c r="V415" s="35"/>
      <c r="W415" s="35"/>
      <c r="X415" s="35"/>
      <c r="Y415" s="35"/>
      <c r="Z415" s="35"/>
      <c r="AA415" s="35"/>
      <c r="AB415" s="35"/>
      <c r="AC415" s="35"/>
      <c r="AD415" s="35"/>
      <c r="AE415" s="35"/>
      <c r="AF415" s="35"/>
      <c r="AG415" s="35"/>
      <c r="AH415" s="35"/>
    </row>
    <row r="416" spans="1:34" ht="60" x14ac:dyDescent="0.25">
      <c r="A416" s="13"/>
      <c r="B416" s="38">
        <v>-1</v>
      </c>
      <c r="C416" s="38" t="s">
        <v>572</v>
      </c>
    </row>
    <row r="417" spans="1:34" ht="60" x14ac:dyDescent="0.25">
      <c r="A417" s="13"/>
      <c r="B417" s="38">
        <v>-2</v>
      </c>
      <c r="C417" s="38" t="s">
        <v>573</v>
      </c>
    </row>
    <row r="418" spans="1:34" ht="75" x14ac:dyDescent="0.25">
      <c r="A418" s="13"/>
      <c r="B418" s="38">
        <v>-3</v>
      </c>
      <c r="C418" s="38" t="s">
        <v>574</v>
      </c>
    </row>
    <row r="419" spans="1:34" ht="15" customHeight="1" x14ac:dyDescent="0.25">
      <c r="A419" s="13" t="s">
        <v>1008</v>
      </c>
      <c r="B419" s="35" t="s">
        <v>5</v>
      </c>
      <c r="C419" s="35"/>
      <c r="D419" s="35"/>
      <c r="E419" s="35"/>
      <c r="F419" s="35"/>
      <c r="G419" s="35"/>
      <c r="H419" s="35"/>
      <c r="I419" s="35"/>
      <c r="J419" s="35"/>
      <c r="K419" s="35"/>
      <c r="L419" s="35"/>
      <c r="M419" s="35"/>
      <c r="N419" s="35"/>
      <c r="O419" s="35"/>
      <c r="P419" s="35"/>
      <c r="Q419" s="35"/>
      <c r="R419" s="35"/>
      <c r="S419" s="35"/>
      <c r="T419" s="35"/>
      <c r="U419" s="35"/>
      <c r="V419" s="35"/>
      <c r="W419" s="35"/>
      <c r="X419" s="35"/>
      <c r="Y419" s="35"/>
      <c r="Z419" s="35"/>
      <c r="AA419" s="35"/>
      <c r="AB419" s="35"/>
      <c r="AC419" s="35"/>
      <c r="AD419" s="35"/>
      <c r="AE419" s="35"/>
      <c r="AF419" s="35"/>
      <c r="AG419" s="35"/>
      <c r="AH419" s="35"/>
    </row>
    <row r="420" spans="1:34" x14ac:dyDescent="0.25">
      <c r="A420" s="13"/>
      <c r="B420" s="35"/>
      <c r="C420" s="35"/>
      <c r="D420" s="35"/>
      <c r="E420" s="35"/>
      <c r="F420" s="35"/>
      <c r="G420" s="35"/>
      <c r="H420" s="35"/>
      <c r="I420" s="35"/>
      <c r="J420" s="35"/>
      <c r="K420" s="35"/>
      <c r="L420" s="35"/>
      <c r="M420" s="35"/>
      <c r="N420" s="35"/>
      <c r="O420" s="35"/>
      <c r="P420" s="35"/>
      <c r="Q420" s="35"/>
      <c r="R420" s="35"/>
      <c r="S420" s="35"/>
      <c r="T420" s="35"/>
      <c r="U420" s="35"/>
      <c r="V420" s="35"/>
      <c r="W420" s="35"/>
      <c r="X420" s="35"/>
      <c r="Y420" s="35"/>
      <c r="Z420" s="35"/>
      <c r="AA420" s="35"/>
      <c r="AB420" s="35"/>
      <c r="AC420" s="35"/>
      <c r="AD420" s="35"/>
      <c r="AE420" s="35"/>
      <c r="AF420" s="35"/>
      <c r="AG420" s="35"/>
      <c r="AH420" s="35"/>
    </row>
    <row r="421" spans="1:34" x14ac:dyDescent="0.25">
      <c r="A421" s="13"/>
      <c r="B421" s="46" t="s">
        <v>1009</v>
      </c>
      <c r="C421" s="46"/>
      <c r="D421" s="46"/>
      <c r="E421" s="46"/>
      <c r="F421" s="46"/>
      <c r="G421" s="46"/>
      <c r="H421" s="46"/>
      <c r="I421" s="46"/>
      <c r="J421" s="46"/>
      <c r="K421" s="46"/>
      <c r="L421" s="46"/>
      <c r="M421" s="46"/>
      <c r="N421" s="46"/>
      <c r="O421" s="46"/>
      <c r="P421" s="46"/>
      <c r="Q421" s="46"/>
      <c r="R421" s="46"/>
      <c r="S421" s="46"/>
      <c r="T421" s="46"/>
      <c r="U421" s="46"/>
      <c r="V421" s="46"/>
      <c r="W421" s="46"/>
      <c r="X421" s="46"/>
      <c r="Y421" s="46"/>
      <c r="Z421" s="46"/>
      <c r="AA421" s="46"/>
      <c r="AB421" s="46"/>
      <c r="AC421" s="46"/>
      <c r="AD421" s="46"/>
      <c r="AE421" s="46"/>
      <c r="AF421" s="46"/>
      <c r="AG421" s="46"/>
      <c r="AH421" s="46"/>
    </row>
    <row r="422" spans="1:34" x14ac:dyDescent="0.25">
      <c r="A422" s="13"/>
      <c r="B422" s="35"/>
      <c r="C422" s="35"/>
      <c r="D422" s="35"/>
      <c r="E422" s="35"/>
      <c r="F422" s="35"/>
      <c r="G422" s="35"/>
      <c r="H422" s="35"/>
      <c r="I422" s="35"/>
      <c r="J422" s="35"/>
      <c r="K422" s="35"/>
      <c r="L422" s="35"/>
      <c r="M422" s="35"/>
      <c r="N422" s="35"/>
      <c r="O422" s="35"/>
      <c r="P422" s="35"/>
      <c r="Q422" s="35"/>
      <c r="R422" s="35"/>
      <c r="S422" s="35"/>
      <c r="T422" s="35"/>
      <c r="U422" s="35"/>
      <c r="V422" s="35"/>
      <c r="W422" s="35"/>
      <c r="X422" s="35"/>
      <c r="Y422" s="35"/>
      <c r="Z422" s="35"/>
      <c r="AA422" s="35"/>
      <c r="AB422" s="35"/>
      <c r="AC422" s="35"/>
      <c r="AD422" s="35"/>
      <c r="AE422" s="35"/>
      <c r="AF422" s="35"/>
      <c r="AG422" s="35"/>
      <c r="AH422" s="35"/>
    </row>
    <row r="423" spans="1:34" ht="15.75" x14ac:dyDescent="0.25">
      <c r="A423" s="13"/>
      <c r="B423" s="47"/>
      <c r="C423" s="47"/>
      <c r="D423" s="47"/>
      <c r="E423" s="47"/>
      <c r="F423" s="47"/>
      <c r="G423" s="47"/>
      <c r="H423" s="47"/>
      <c r="I423" s="47"/>
      <c r="J423" s="47"/>
      <c r="K423" s="47"/>
      <c r="L423" s="47"/>
      <c r="M423" s="47"/>
      <c r="N423" s="47"/>
      <c r="O423" s="47"/>
      <c r="P423" s="47"/>
      <c r="Q423" s="47"/>
      <c r="R423" s="47"/>
      <c r="S423" s="47"/>
      <c r="T423" s="47"/>
      <c r="U423" s="47"/>
      <c r="V423" s="47"/>
      <c r="W423" s="47"/>
      <c r="X423" s="47"/>
      <c r="Y423" s="47"/>
      <c r="Z423" s="47"/>
      <c r="AA423" s="47"/>
      <c r="AB423" s="47"/>
      <c r="AC423" s="47"/>
      <c r="AD423" s="47"/>
      <c r="AE423" s="47"/>
      <c r="AF423" s="47"/>
      <c r="AG423" s="47"/>
      <c r="AH423" s="47"/>
    </row>
    <row r="424" spans="1:34" x14ac:dyDescent="0.25">
      <c r="A424" s="13"/>
      <c r="B424" s="35"/>
      <c r="C424" s="35"/>
      <c r="D424" s="35"/>
      <c r="E424" s="35"/>
      <c r="F424" s="35"/>
      <c r="G424" s="35"/>
      <c r="H424" s="35"/>
      <c r="I424" s="35"/>
      <c r="J424" s="35"/>
      <c r="K424" s="35"/>
      <c r="L424" s="35"/>
      <c r="M424" s="35"/>
      <c r="N424" s="35"/>
      <c r="O424" s="35"/>
      <c r="P424" s="35"/>
      <c r="Q424" s="35"/>
      <c r="R424" s="35"/>
      <c r="S424" s="35"/>
      <c r="T424" s="35"/>
      <c r="U424" s="35"/>
      <c r="V424" s="35"/>
      <c r="W424" s="35"/>
      <c r="X424" s="35"/>
      <c r="Y424" s="35"/>
      <c r="Z424" s="35"/>
      <c r="AA424" s="35"/>
      <c r="AB424" s="35"/>
      <c r="AC424" s="35"/>
      <c r="AD424" s="35"/>
      <c r="AE424" s="35"/>
      <c r="AF424" s="35"/>
      <c r="AG424" s="35"/>
      <c r="AH424" s="35"/>
    </row>
    <row r="425" spans="1:34" x14ac:dyDescent="0.25">
      <c r="A425" s="13"/>
      <c r="B425" s="5"/>
      <c r="C425" s="5"/>
      <c r="D425" s="5"/>
      <c r="E425" s="5"/>
      <c r="F425" s="5"/>
      <c r="G425" s="5"/>
      <c r="H425" s="5"/>
      <c r="I425" s="5"/>
      <c r="J425" s="5"/>
      <c r="K425" s="5"/>
      <c r="L425" s="5"/>
      <c r="M425" s="5"/>
      <c r="N425" s="5"/>
      <c r="O425" s="5"/>
      <c r="P425" s="5"/>
      <c r="Q425" s="5"/>
      <c r="R425" s="5"/>
      <c r="S425" s="5"/>
      <c r="T425" s="5"/>
      <c r="U425" s="5"/>
      <c r="V425" s="5"/>
      <c r="W425" s="5"/>
      <c r="X425" s="5"/>
      <c r="Y425" s="5"/>
      <c r="Z425" s="5"/>
    </row>
    <row r="426" spans="1:34" ht="15.75" thickBot="1" x14ac:dyDescent="0.3">
      <c r="A426" s="13"/>
      <c r="B426" s="5"/>
      <c r="C426" s="5" t="s">
        <v>271</v>
      </c>
      <c r="D426" s="34" t="s">
        <v>1001</v>
      </c>
      <c r="E426" s="34"/>
      <c r="F426" s="34"/>
      <c r="G426" s="34"/>
      <c r="H426" s="34"/>
      <c r="I426" s="34"/>
      <c r="J426" s="34"/>
      <c r="K426" s="34"/>
      <c r="L426" s="34"/>
      <c r="M426" s="34"/>
      <c r="N426" s="34"/>
      <c r="O426" s="34"/>
      <c r="P426" s="34"/>
      <c r="Q426" s="34"/>
      <c r="R426" s="34"/>
      <c r="S426" s="34"/>
      <c r="T426" s="34"/>
      <c r="U426" s="34"/>
      <c r="V426" s="34"/>
      <c r="W426" s="34"/>
      <c r="X426" s="34"/>
      <c r="Y426" s="34"/>
      <c r="Z426" s="5"/>
    </row>
    <row r="427" spans="1:34" ht="15" customHeight="1" x14ac:dyDescent="0.25">
      <c r="A427" s="13"/>
      <c r="B427" s="35"/>
      <c r="C427" s="35" t="s">
        <v>271</v>
      </c>
      <c r="D427" s="39" t="s">
        <v>482</v>
      </c>
      <c r="E427" s="39"/>
      <c r="F427" s="40"/>
      <c r="G427" s="40" t="s">
        <v>271</v>
      </c>
      <c r="H427" s="39" t="s">
        <v>1011</v>
      </c>
      <c r="I427" s="39"/>
      <c r="J427" s="39"/>
      <c r="K427" s="39"/>
      <c r="L427" s="39"/>
      <c r="M427" s="39"/>
      <c r="N427" s="40"/>
      <c r="O427" s="40" t="s">
        <v>271</v>
      </c>
      <c r="P427" s="39" t="s">
        <v>578</v>
      </c>
      <c r="Q427" s="39"/>
      <c r="R427" s="40"/>
      <c r="S427" s="40" t="s">
        <v>271</v>
      </c>
      <c r="T427" s="40"/>
      <c r="U427" s="40"/>
      <c r="V427" s="40"/>
      <c r="W427" s="40" t="s">
        <v>271</v>
      </c>
      <c r="X427" s="40"/>
      <c r="Y427" s="40"/>
      <c r="Z427" s="35"/>
    </row>
    <row r="428" spans="1:34" ht="15.75" thickBot="1" x14ac:dyDescent="0.3">
      <c r="A428" s="13"/>
      <c r="B428" s="35"/>
      <c r="C428" s="35"/>
      <c r="D428" s="33" t="s">
        <v>1010</v>
      </c>
      <c r="E428" s="33"/>
      <c r="F428" s="35"/>
      <c r="G428" s="35"/>
      <c r="H428" s="34"/>
      <c r="I428" s="34"/>
      <c r="J428" s="34"/>
      <c r="K428" s="34"/>
      <c r="L428" s="34"/>
      <c r="M428" s="34"/>
      <c r="N428" s="35"/>
      <c r="O428" s="35"/>
      <c r="P428" s="33"/>
      <c r="Q428" s="33"/>
      <c r="R428" s="35"/>
      <c r="S428" s="35"/>
      <c r="T428" s="35"/>
      <c r="U428" s="35"/>
      <c r="V428" s="35"/>
      <c r="W428" s="35"/>
      <c r="X428" s="35"/>
      <c r="Y428" s="35"/>
      <c r="Z428" s="35"/>
    </row>
    <row r="429" spans="1:34" ht="15" customHeight="1" x14ac:dyDescent="0.25">
      <c r="A429" s="13"/>
      <c r="B429" s="41" t="s">
        <v>579</v>
      </c>
      <c r="C429" s="35" t="s">
        <v>271</v>
      </c>
      <c r="D429" s="33" t="s">
        <v>1012</v>
      </c>
      <c r="E429" s="33"/>
      <c r="F429" s="35"/>
      <c r="G429" s="35" t="s">
        <v>271</v>
      </c>
      <c r="H429" s="39" t="s">
        <v>582</v>
      </c>
      <c r="I429" s="39"/>
      <c r="J429" s="40"/>
      <c r="K429" s="40" t="s">
        <v>271</v>
      </c>
      <c r="L429" s="104" t="s">
        <v>1014</v>
      </c>
      <c r="M429" s="104"/>
      <c r="N429" s="35"/>
      <c r="O429" s="35" t="s">
        <v>271</v>
      </c>
      <c r="P429" s="101" t="s">
        <v>586</v>
      </c>
      <c r="Q429" s="101"/>
      <c r="R429" s="35"/>
      <c r="S429" s="35" t="s">
        <v>271</v>
      </c>
      <c r="T429" s="101" t="s">
        <v>588</v>
      </c>
      <c r="U429" s="101"/>
      <c r="V429" s="35"/>
      <c r="W429" s="35" t="s">
        <v>271</v>
      </c>
      <c r="X429" s="33" t="s">
        <v>144</v>
      </c>
      <c r="Y429" s="33"/>
      <c r="Z429" s="35"/>
    </row>
    <row r="430" spans="1:34" ht="15.75" thickBot="1" x14ac:dyDescent="0.3">
      <c r="A430" s="13"/>
      <c r="B430" s="41"/>
      <c r="C430" s="35"/>
      <c r="D430" s="34" t="s">
        <v>581</v>
      </c>
      <c r="E430" s="34"/>
      <c r="F430" s="35"/>
      <c r="G430" s="35"/>
      <c r="H430" s="34" t="s">
        <v>1013</v>
      </c>
      <c r="I430" s="34"/>
      <c r="J430" s="35"/>
      <c r="K430" s="35"/>
      <c r="L430" s="102" t="s">
        <v>585</v>
      </c>
      <c r="M430" s="102"/>
      <c r="N430" s="35"/>
      <c r="O430" s="35"/>
      <c r="P430" s="102" t="s">
        <v>587</v>
      </c>
      <c r="Q430" s="102"/>
      <c r="R430" s="35"/>
      <c r="S430" s="35"/>
      <c r="T430" s="102"/>
      <c r="U430" s="102"/>
      <c r="V430" s="35"/>
      <c r="W430" s="35"/>
      <c r="X430" s="34"/>
      <c r="Y430" s="34"/>
      <c r="Z430" s="35"/>
    </row>
    <row r="431" spans="1:34" ht="15" customHeight="1" x14ac:dyDescent="0.25">
      <c r="A431" s="13"/>
      <c r="B431" s="5"/>
      <c r="C431" s="5" t="s">
        <v>271</v>
      </c>
      <c r="D431" s="33" t="s">
        <v>279</v>
      </c>
      <c r="E431" s="33"/>
      <c r="F431" s="33"/>
      <c r="G431" s="33"/>
      <c r="H431" s="33"/>
      <c r="I431" s="33"/>
      <c r="J431" s="33"/>
      <c r="K431" s="33"/>
      <c r="L431" s="33"/>
      <c r="M431" s="33"/>
      <c r="N431" s="33"/>
      <c r="O431" s="33"/>
      <c r="P431" s="33"/>
      <c r="Q431" s="33"/>
      <c r="R431" s="33"/>
      <c r="S431" s="33"/>
      <c r="T431" s="33"/>
      <c r="U431" s="33"/>
      <c r="V431" s="33"/>
      <c r="W431" s="33"/>
      <c r="X431" s="33"/>
      <c r="Y431" s="33"/>
      <c r="Z431" s="5"/>
    </row>
    <row r="432" spans="1:34" x14ac:dyDescent="0.25">
      <c r="A432" s="13"/>
      <c r="B432" s="20" t="s">
        <v>368</v>
      </c>
      <c r="C432" s="22" t="s">
        <v>271</v>
      </c>
      <c r="D432" s="22" t="s">
        <v>283</v>
      </c>
      <c r="E432" s="25" t="s">
        <v>284</v>
      </c>
      <c r="F432" s="24" t="s">
        <v>271</v>
      </c>
      <c r="G432" s="22" t="s">
        <v>271</v>
      </c>
      <c r="H432" s="22" t="s">
        <v>283</v>
      </c>
      <c r="I432" s="25">
        <v>377</v>
      </c>
      <c r="J432" s="24" t="s">
        <v>271</v>
      </c>
      <c r="K432" s="22" t="s">
        <v>271</v>
      </c>
      <c r="L432" s="22" t="s">
        <v>283</v>
      </c>
      <c r="M432" s="25" t="s">
        <v>284</v>
      </c>
      <c r="N432" s="24" t="s">
        <v>271</v>
      </c>
      <c r="O432" s="22" t="s">
        <v>271</v>
      </c>
      <c r="P432" s="22" t="s">
        <v>283</v>
      </c>
      <c r="Q432" s="25" t="s">
        <v>284</v>
      </c>
      <c r="R432" s="24" t="s">
        <v>271</v>
      </c>
      <c r="S432" s="22" t="s">
        <v>271</v>
      </c>
      <c r="T432" s="22" t="s">
        <v>283</v>
      </c>
      <c r="U432" s="25" t="s">
        <v>284</v>
      </c>
      <c r="V432" s="24" t="s">
        <v>271</v>
      </c>
      <c r="W432" s="22" t="s">
        <v>271</v>
      </c>
      <c r="X432" s="22" t="s">
        <v>283</v>
      </c>
      <c r="Y432" s="25">
        <v>377</v>
      </c>
      <c r="Z432" s="24" t="s">
        <v>271</v>
      </c>
    </row>
    <row r="433" spans="1:34" x14ac:dyDescent="0.25">
      <c r="A433" s="13"/>
      <c r="B433" s="3" t="s">
        <v>369</v>
      </c>
      <c r="C433" s="5" t="s">
        <v>271</v>
      </c>
      <c r="D433" s="5"/>
      <c r="E433" s="26" t="s">
        <v>284</v>
      </c>
      <c r="F433" t="s">
        <v>271</v>
      </c>
      <c r="G433" s="5" t="s">
        <v>271</v>
      </c>
      <c r="H433" s="5"/>
      <c r="I433" s="26" t="s">
        <v>284</v>
      </c>
      <c r="J433" t="s">
        <v>271</v>
      </c>
      <c r="K433" s="5" t="s">
        <v>271</v>
      </c>
      <c r="L433" s="5"/>
      <c r="M433" s="26" t="s">
        <v>284</v>
      </c>
      <c r="N433" t="s">
        <v>271</v>
      </c>
      <c r="O433" s="5" t="s">
        <v>271</v>
      </c>
      <c r="P433" s="5"/>
      <c r="Q433" s="26" t="s">
        <v>284</v>
      </c>
      <c r="R433" t="s">
        <v>271</v>
      </c>
      <c r="S433" s="5" t="s">
        <v>271</v>
      </c>
      <c r="T433" s="5"/>
      <c r="U433" s="27">
        <v>7562</v>
      </c>
      <c r="V433" t="s">
        <v>271</v>
      </c>
      <c r="W433" s="5" t="s">
        <v>271</v>
      </c>
      <c r="X433" s="5"/>
      <c r="Y433" s="27">
        <v>7562</v>
      </c>
      <c r="Z433" t="s">
        <v>271</v>
      </c>
    </row>
    <row r="434" spans="1:34" x14ac:dyDescent="0.25">
      <c r="A434" s="13"/>
      <c r="B434" s="20" t="s">
        <v>371</v>
      </c>
      <c r="C434" s="22" t="s">
        <v>271</v>
      </c>
      <c r="D434" s="22"/>
      <c r="E434" s="25" t="s">
        <v>284</v>
      </c>
      <c r="F434" s="24" t="s">
        <v>271</v>
      </c>
      <c r="G434" s="22" t="s">
        <v>271</v>
      </c>
      <c r="H434" s="22"/>
      <c r="I434" s="25" t="s">
        <v>284</v>
      </c>
      <c r="J434" s="24" t="s">
        <v>271</v>
      </c>
      <c r="K434" s="22" t="s">
        <v>271</v>
      </c>
      <c r="L434" s="22"/>
      <c r="M434" s="25" t="s">
        <v>284</v>
      </c>
      <c r="N434" s="24" t="s">
        <v>271</v>
      </c>
      <c r="O434" s="22" t="s">
        <v>271</v>
      </c>
      <c r="P434" s="22"/>
      <c r="Q434" s="25" t="s">
        <v>284</v>
      </c>
      <c r="R434" s="24" t="s">
        <v>271</v>
      </c>
      <c r="S434" s="22" t="s">
        <v>271</v>
      </c>
      <c r="T434" s="22"/>
      <c r="U434" s="25" t="s">
        <v>284</v>
      </c>
      <c r="V434" s="24" t="s">
        <v>271</v>
      </c>
      <c r="W434" s="22" t="s">
        <v>271</v>
      </c>
      <c r="X434" s="22"/>
      <c r="Y434" s="25" t="s">
        <v>284</v>
      </c>
      <c r="Z434" s="24" t="s">
        <v>271</v>
      </c>
    </row>
    <row r="435" spans="1:34" x14ac:dyDescent="0.25">
      <c r="A435" s="13"/>
      <c r="B435" s="3" t="s">
        <v>372</v>
      </c>
      <c r="C435" s="5" t="s">
        <v>271</v>
      </c>
      <c r="D435" s="5"/>
      <c r="E435" s="26" t="s">
        <v>284</v>
      </c>
      <c r="F435" t="s">
        <v>271</v>
      </c>
      <c r="G435" s="5" t="s">
        <v>271</v>
      </c>
      <c r="H435" s="5"/>
      <c r="I435" s="26" t="s">
        <v>284</v>
      </c>
      <c r="J435" t="s">
        <v>271</v>
      </c>
      <c r="K435" s="5" t="s">
        <v>271</v>
      </c>
      <c r="L435" s="5"/>
      <c r="M435" s="26" t="s">
        <v>284</v>
      </c>
      <c r="N435" t="s">
        <v>271</v>
      </c>
      <c r="O435" s="5" t="s">
        <v>271</v>
      </c>
      <c r="P435" s="5"/>
      <c r="Q435" s="26" t="s">
        <v>284</v>
      </c>
      <c r="R435" t="s">
        <v>271</v>
      </c>
      <c r="S435" s="5" t="s">
        <v>271</v>
      </c>
      <c r="T435" s="5"/>
      <c r="U435" s="26" t="s">
        <v>284</v>
      </c>
      <c r="V435" t="s">
        <v>271</v>
      </c>
      <c r="W435" s="5" t="s">
        <v>271</v>
      </c>
      <c r="X435" s="5"/>
      <c r="Y435" s="26" t="s">
        <v>284</v>
      </c>
      <c r="Z435" t="s">
        <v>271</v>
      </c>
    </row>
    <row r="436" spans="1:34" x14ac:dyDescent="0.25">
      <c r="A436" s="13"/>
      <c r="B436" s="20" t="s">
        <v>373</v>
      </c>
      <c r="C436" s="22" t="s">
        <v>271</v>
      </c>
      <c r="D436" s="22"/>
      <c r="E436" s="25" t="s">
        <v>284</v>
      </c>
      <c r="F436" s="24" t="s">
        <v>271</v>
      </c>
      <c r="G436" s="22" t="s">
        <v>271</v>
      </c>
      <c r="H436" s="22"/>
      <c r="I436" s="25" t="s">
        <v>284</v>
      </c>
      <c r="J436" s="24" t="s">
        <v>271</v>
      </c>
      <c r="K436" s="22" t="s">
        <v>271</v>
      </c>
      <c r="L436" s="22"/>
      <c r="M436" s="25" t="s">
        <v>284</v>
      </c>
      <c r="N436" s="24" t="s">
        <v>271</v>
      </c>
      <c r="O436" s="22" t="s">
        <v>271</v>
      </c>
      <c r="P436" s="22"/>
      <c r="Q436" s="25" t="s">
        <v>284</v>
      </c>
      <c r="R436" s="24" t="s">
        <v>271</v>
      </c>
      <c r="S436" s="22" t="s">
        <v>271</v>
      </c>
      <c r="T436" s="22"/>
      <c r="U436" s="25" t="s">
        <v>284</v>
      </c>
      <c r="V436" s="24" t="s">
        <v>271</v>
      </c>
      <c r="W436" s="22" t="s">
        <v>271</v>
      </c>
      <c r="X436" s="22"/>
      <c r="Y436" s="25" t="s">
        <v>284</v>
      </c>
      <c r="Z436" s="24" t="s">
        <v>271</v>
      </c>
    </row>
    <row r="437" spans="1:34" x14ac:dyDescent="0.25">
      <c r="A437" s="13"/>
      <c r="B437" s="3" t="s">
        <v>374</v>
      </c>
      <c r="C437" s="5" t="s">
        <v>271</v>
      </c>
      <c r="D437" s="5"/>
      <c r="E437" s="26" t="s">
        <v>284</v>
      </c>
      <c r="F437" t="s">
        <v>271</v>
      </c>
      <c r="G437" s="5" t="s">
        <v>271</v>
      </c>
      <c r="H437" s="5"/>
      <c r="I437" s="26" t="s">
        <v>284</v>
      </c>
      <c r="J437" t="s">
        <v>271</v>
      </c>
      <c r="K437" s="5" t="s">
        <v>271</v>
      </c>
      <c r="L437" s="5"/>
      <c r="M437" s="26" t="s">
        <v>284</v>
      </c>
      <c r="N437" t="s">
        <v>271</v>
      </c>
      <c r="O437" s="5" t="s">
        <v>271</v>
      </c>
      <c r="P437" s="5"/>
      <c r="Q437" s="26">
        <v>146</v>
      </c>
      <c r="R437" t="s">
        <v>271</v>
      </c>
      <c r="S437" s="5" t="s">
        <v>271</v>
      </c>
      <c r="T437" s="5"/>
      <c r="U437" s="26" t="s">
        <v>284</v>
      </c>
      <c r="V437" t="s">
        <v>271</v>
      </c>
      <c r="W437" s="5" t="s">
        <v>271</v>
      </c>
      <c r="X437" s="5"/>
      <c r="Y437" s="26">
        <v>146</v>
      </c>
      <c r="Z437" t="s">
        <v>271</v>
      </c>
    </row>
    <row r="438" spans="1:34" x14ac:dyDescent="0.25">
      <c r="A438" s="13"/>
      <c r="B438" s="20" t="s">
        <v>376</v>
      </c>
      <c r="C438" s="22" t="s">
        <v>271</v>
      </c>
      <c r="D438" s="22"/>
      <c r="E438" s="25" t="s">
        <v>284</v>
      </c>
      <c r="F438" s="24" t="s">
        <v>271</v>
      </c>
      <c r="G438" s="22" t="s">
        <v>271</v>
      </c>
      <c r="H438" s="22"/>
      <c r="I438" s="25" t="s">
        <v>284</v>
      </c>
      <c r="J438" s="24" t="s">
        <v>271</v>
      </c>
      <c r="K438" s="22" t="s">
        <v>271</v>
      </c>
      <c r="L438" s="22"/>
      <c r="M438" s="25" t="s">
        <v>284</v>
      </c>
      <c r="N438" s="24" t="s">
        <v>271</v>
      </c>
      <c r="O438" s="22" t="s">
        <v>271</v>
      </c>
      <c r="P438" s="22"/>
      <c r="Q438" s="25" t="s">
        <v>284</v>
      </c>
      <c r="R438" s="24" t="s">
        <v>271</v>
      </c>
      <c r="S438" s="22" t="s">
        <v>271</v>
      </c>
      <c r="T438" s="22"/>
      <c r="U438" s="25" t="s">
        <v>284</v>
      </c>
      <c r="V438" s="24" t="s">
        <v>271</v>
      </c>
      <c r="W438" s="22" t="s">
        <v>271</v>
      </c>
      <c r="X438" s="22"/>
      <c r="Y438" s="25" t="s">
        <v>284</v>
      </c>
      <c r="Z438" s="24" t="s">
        <v>271</v>
      </c>
    </row>
    <row r="439" spans="1:34" ht="15.75" thickBot="1" x14ac:dyDescent="0.3">
      <c r="A439" s="13"/>
      <c r="B439" s="3" t="s">
        <v>377</v>
      </c>
      <c r="C439" s="5" t="s">
        <v>271</v>
      </c>
      <c r="D439" s="5"/>
      <c r="E439" s="26" t="s">
        <v>284</v>
      </c>
      <c r="F439" t="s">
        <v>271</v>
      </c>
      <c r="G439" s="5" t="s">
        <v>271</v>
      </c>
      <c r="H439" s="5"/>
      <c r="I439" s="26">
        <v>177</v>
      </c>
      <c r="J439" t="s">
        <v>271</v>
      </c>
      <c r="K439" s="5" t="s">
        <v>271</v>
      </c>
      <c r="L439" s="5"/>
      <c r="M439" s="26" t="s">
        <v>284</v>
      </c>
      <c r="N439" t="s">
        <v>271</v>
      </c>
      <c r="O439" s="5" t="s">
        <v>271</v>
      </c>
      <c r="P439" s="5"/>
      <c r="Q439" s="26" t="s">
        <v>284</v>
      </c>
      <c r="R439" t="s">
        <v>271</v>
      </c>
      <c r="S439" s="5" t="s">
        <v>271</v>
      </c>
      <c r="T439" s="5"/>
      <c r="U439" s="26">
        <v>13</v>
      </c>
      <c r="V439" t="s">
        <v>271</v>
      </c>
      <c r="W439" s="5" t="s">
        <v>271</v>
      </c>
      <c r="X439" s="5"/>
      <c r="Y439" s="26">
        <v>190</v>
      </c>
      <c r="Z439" t="s">
        <v>271</v>
      </c>
    </row>
    <row r="440" spans="1:34" x14ac:dyDescent="0.25">
      <c r="A440" s="13"/>
      <c r="B440" s="28"/>
      <c r="C440" s="28" t="s">
        <v>271</v>
      </c>
      <c r="D440" s="29"/>
      <c r="E440" s="29"/>
      <c r="F440" s="28"/>
      <c r="G440" s="28" t="s">
        <v>271</v>
      </c>
      <c r="H440" s="29"/>
      <c r="I440" s="29"/>
      <c r="J440" s="28"/>
      <c r="K440" s="28" t="s">
        <v>271</v>
      </c>
      <c r="L440" s="29"/>
      <c r="M440" s="29"/>
      <c r="N440" s="28"/>
      <c r="O440" s="28" t="s">
        <v>271</v>
      </c>
      <c r="P440" s="29"/>
      <c r="Q440" s="29"/>
      <c r="R440" s="28"/>
      <c r="S440" s="28" t="s">
        <v>271</v>
      </c>
      <c r="T440" s="29"/>
      <c r="U440" s="29"/>
      <c r="V440" s="28"/>
      <c r="W440" s="28" t="s">
        <v>271</v>
      </c>
      <c r="X440" s="29"/>
      <c r="Y440" s="29"/>
      <c r="Z440" s="28"/>
    </row>
    <row r="441" spans="1:34" ht="15.75" thickBot="1" x14ac:dyDescent="0.3">
      <c r="A441" s="13"/>
      <c r="B441" s="20"/>
      <c r="C441" s="32" t="s">
        <v>271</v>
      </c>
      <c r="D441" s="22" t="s">
        <v>283</v>
      </c>
      <c r="E441" s="25" t="s">
        <v>284</v>
      </c>
      <c r="F441" s="24" t="s">
        <v>271</v>
      </c>
      <c r="G441" s="32" t="s">
        <v>271</v>
      </c>
      <c r="H441" s="22" t="s">
        <v>283</v>
      </c>
      <c r="I441" s="25">
        <v>554</v>
      </c>
      <c r="J441" s="24" t="s">
        <v>271</v>
      </c>
      <c r="K441" s="32" t="s">
        <v>271</v>
      </c>
      <c r="L441" s="22" t="s">
        <v>283</v>
      </c>
      <c r="M441" s="25" t="s">
        <v>284</v>
      </c>
      <c r="N441" s="24" t="s">
        <v>271</v>
      </c>
      <c r="O441" s="32" t="s">
        <v>271</v>
      </c>
      <c r="P441" s="22" t="s">
        <v>283</v>
      </c>
      <c r="Q441" s="25">
        <v>146</v>
      </c>
      <c r="R441" s="24" t="s">
        <v>271</v>
      </c>
      <c r="S441" s="32" t="s">
        <v>271</v>
      </c>
      <c r="T441" s="22" t="s">
        <v>283</v>
      </c>
      <c r="U441" s="23">
        <v>7575</v>
      </c>
      <c r="V441" s="24" t="s">
        <v>271</v>
      </c>
      <c r="W441" s="32" t="s">
        <v>271</v>
      </c>
      <c r="X441" s="22" t="s">
        <v>283</v>
      </c>
      <c r="Y441" s="23">
        <v>8275</v>
      </c>
      <c r="Z441" s="24" t="s">
        <v>271</v>
      </c>
    </row>
    <row r="442" spans="1:34" ht="15.75" thickTop="1" x14ac:dyDescent="0.25">
      <c r="A442" s="13"/>
      <c r="B442" s="28"/>
      <c r="C442" s="28" t="s">
        <v>271</v>
      </c>
      <c r="D442" s="31"/>
      <c r="E442" s="31"/>
      <c r="F442" s="28"/>
      <c r="G442" s="28" t="s">
        <v>271</v>
      </c>
      <c r="H442" s="31"/>
      <c r="I442" s="31"/>
      <c r="J442" s="28"/>
      <c r="K442" s="28" t="s">
        <v>271</v>
      </c>
      <c r="L442" s="31"/>
      <c r="M442" s="31"/>
      <c r="N442" s="28"/>
      <c r="O442" s="28" t="s">
        <v>271</v>
      </c>
      <c r="P442" s="31"/>
      <c r="Q442" s="31"/>
      <c r="R442" s="28"/>
      <c r="S442" s="28" t="s">
        <v>271</v>
      </c>
      <c r="T442" s="31"/>
      <c r="U442" s="31"/>
      <c r="V442" s="28"/>
      <c r="W442" s="28" t="s">
        <v>271</v>
      </c>
      <c r="X442" s="31"/>
      <c r="Y442" s="31"/>
      <c r="Z442" s="28"/>
    </row>
    <row r="443" spans="1:34" ht="15.75" x14ac:dyDescent="0.25">
      <c r="A443" s="13"/>
      <c r="B443" s="47"/>
      <c r="C443" s="47"/>
      <c r="D443" s="47"/>
      <c r="E443" s="47"/>
      <c r="F443" s="47"/>
      <c r="G443" s="47"/>
      <c r="H443" s="47"/>
      <c r="I443" s="47"/>
      <c r="J443" s="47"/>
      <c r="K443" s="47"/>
      <c r="L443" s="47"/>
      <c r="M443" s="47"/>
      <c r="N443" s="47"/>
      <c r="O443" s="47"/>
      <c r="P443" s="47"/>
      <c r="Q443" s="47"/>
      <c r="R443" s="47"/>
      <c r="S443" s="47"/>
      <c r="T443" s="47"/>
      <c r="U443" s="47"/>
      <c r="V443" s="47"/>
      <c r="W443" s="47"/>
      <c r="X443" s="47"/>
      <c r="Y443" s="47"/>
      <c r="Z443" s="47"/>
      <c r="AA443" s="47"/>
      <c r="AB443" s="47"/>
      <c r="AC443" s="47"/>
      <c r="AD443" s="47"/>
      <c r="AE443" s="47"/>
      <c r="AF443" s="47"/>
      <c r="AG443" s="47"/>
      <c r="AH443" s="47"/>
    </row>
    <row r="444" spans="1:34" x14ac:dyDescent="0.25">
      <c r="A444" s="13"/>
      <c r="B444" s="35"/>
      <c r="C444" s="35"/>
      <c r="D444" s="35"/>
      <c r="E444" s="35"/>
      <c r="F444" s="35"/>
      <c r="G444" s="35"/>
      <c r="H444" s="35"/>
      <c r="I444" s="35"/>
      <c r="J444" s="35"/>
      <c r="K444" s="35"/>
      <c r="L444" s="35"/>
      <c r="M444" s="35"/>
      <c r="N444" s="35"/>
      <c r="O444" s="35"/>
      <c r="P444" s="35"/>
      <c r="Q444" s="35"/>
      <c r="R444" s="35"/>
      <c r="S444" s="35"/>
      <c r="T444" s="35"/>
      <c r="U444" s="35"/>
      <c r="V444" s="35"/>
      <c r="W444" s="35"/>
      <c r="X444" s="35"/>
      <c r="Y444" s="35"/>
      <c r="Z444" s="35"/>
      <c r="AA444" s="35"/>
      <c r="AB444" s="35"/>
      <c r="AC444" s="35"/>
      <c r="AD444" s="35"/>
      <c r="AE444" s="35"/>
      <c r="AF444" s="35"/>
      <c r="AG444" s="35"/>
      <c r="AH444" s="35"/>
    </row>
    <row r="445" spans="1:34" x14ac:dyDescent="0.25">
      <c r="A445" s="13"/>
      <c r="B445" s="5"/>
      <c r="C445" s="5"/>
      <c r="D445" s="5"/>
      <c r="E445" s="5"/>
      <c r="F445" s="5"/>
      <c r="G445" s="5"/>
      <c r="H445" s="5"/>
      <c r="I445" s="5"/>
      <c r="J445" s="5"/>
      <c r="K445" s="5"/>
      <c r="L445" s="5"/>
      <c r="M445" s="5"/>
      <c r="N445" s="5"/>
      <c r="O445" s="5"/>
      <c r="P445" s="5"/>
      <c r="Q445" s="5"/>
      <c r="R445" s="5"/>
      <c r="S445" s="5"/>
      <c r="T445" s="5"/>
      <c r="U445" s="5"/>
      <c r="V445" s="5"/>
      <c r="W445" s="5"/>
      <c r="X445" s="5"/>
      <c r="Y445" s="5"/>
      <c r="Z445" s="5"/>
    </row>
    <row r="446" spans="1:34" ht="15.75" thickBot="1" x14ac:dyDescent="0.3">
      <c r="A446" s="13"/>
      <c r="B446" s="5"/>
      <c r="C446" s="5" t="s">
        <v>271</v>
      </c>
      <c r="D446" s="34" t="s">
        <v>556</v>
      </c>
      <c r="E446" s="34"/>
      <c r="F446" s="34"/>
      <c r="G446" s="34"/>
      <c r="H446" s="34"/>
      <c r="I446" s="34"/>
      <c r="J446" s="34"/>
      <c r="K446" s="34"/>
      <c r="L446" s="34"/>
      <c r="M446" s="34"/>
      <c r="N446" s="34"/>
      <c r="O446" s="34"/>
      <c r="P446" s="34"/>
      <c r="Q446" s="34"/>
      <c r="R446" s="34"/>
      <c r="S446" s="34"/>
      <c r="T446" s="34"/>
      <c r="U446" s="34"/>
      <c r="V446" s="34"/>
      <c r="W446" s="34"/>
      <c r="X446" s="34"/>
      <c r="Y446" s="34"/>
      <c r="Z446" s="5"/>
    </row>
    <row r="447" spans="1:34" ht="15" customHeight="1" x14ac:dyDescent="0.25">
      <c r="A447" s="13"/>
      <c r="B447" s="35"/>
      <c r="C447" s="35" t="s">
        <v>271</v>
      </c>
      <c r="D447" s="39" t="s">
        <v>482</v>
      </c>
      <c r="E447" s="39"/>
      <c r="F447" s="40"/>
      <c r="G447" s="40" t="s">
        <v>271</v>
      </c>
      <c r="H447" s="39" t="s">
        <v>1011</v>
      </c>
      <c r="I447" s="39"/>
      <c r="J447" s="39"/>
      <c r="K447" s="39"/>
      <c r="L447" s="39"/>
      <c r="M447" s="39"/>
      <c r="N447" s="40"/>
      <c r="O447" s="40" t="s">
        <v>271</v>
      </c>
      <c r="P447" s="39" t="s">
        <v>578</v>
      </c>
      <c r="Q447" s="39"/>
      <c r="R447" s="40"/>
      <c r="S447" s="40" t="s">
        <v>271</v>
      </c>
      <c r="T447" s="40"/>
      <c r="U447" s="40"/>
      <c r="V447" s="40"/>
      <c r="W447" s="40" t="s">
        <v>271</v>
      </c>
      <c r="X447" s="40"/>
      <c r="Y447" s="40"/>
      <c r="Z447" s="35"/>
    </row>
    <row r="448" spans="1:34" ht="15.75" thickBot="1" x14ac:dyDescent="0.3">
      <c r="A448" s="13"/>
      <c r="B448" s="35"/>
      <c r="C448" s="35"/>
      <c r="D448" s="33" t="s">
        <v>1010</v>
      </c>
      <c r="E448" s="33"/>
      <c r="F448" s="35"/>
      <c r="G448" s="35"/>
      <c r="H448" s="34"/>
      <c r="I448" s="34"/>
      <c r="J448" s="34"/>
      <c r="K448" s="34"/>
      <c r="L448" s="34"/>
      <c r="M448" s="34"/>
      <c r="N448" s="35"/>
      <c r="O448" s="35"/>
      <c r="P448" s="33"/>
      <c r="Q448" s="33"/>
      <c r="R448" s="35"/>
      <c r="S448" s="35"/>
      <c r="T448" s="35"/>
      <c r="U448" s="35"/>
      <c r="V448" s="35"/>
      <c r="W448" s="35"/>
      <c r="X448" s="35"/>
      <c r="Y448" s="35"/>
      <c r="Z448" s="35"/>
    </row>
    <row r="449" spans="1:34" ht="15" customHeight="1" x14ac:dyDescent="0.25">
      <c r="A449" s="13"/>
      <c r="B449" s="41" t="s">
        <v>579</v>
      </c>
      <c r="C449" s="35" t="s">
        <v>271</v>
      </c>
      <c r="D449" s="33" t="s">
        <v>580</v>
      </c>
      <c r="E449" s="33"/>
      <c r="F449" s="35"/>
      <c r="G449" s="35" t="s">
        <v>271</v>
      </c>
      <c r="H449" s="39" t="s">
        <v>582</v>
      </c>
      <c r="I449" s="39"/>
      <c r="J449" s="40"/>
      <c r="K449" s="40" t="s">
        <v>271</v>
      </c>
      <c r="L449" s="104" t="s">
        <v>1014</v>
      </c>
      <c r="M449" s="104"/>
      <c r="N449" s="35"/>
      <c r="O449" s="35" t="s">
        <v>271</v>
      </c>
      <c r="P449" s="101" t="s">
        <v>586</v>
      </c>
      <c r="Q449" s="101"/>
      <c r="R449" s="35"/>
      <c r="S449" s="35" t="s">
        <v>271</v>
      </c>
      <c r="T449" s="101" t="s">
        <v>588</v>
      </c>
      <c r="U449" s="101"/>
      <c r="V449" s="35"/>
      <c r="W449" s="35" t="s">
        <v>271</v>
      </c>
      <c r="X449" s="33" t="s">
        <v>144</v>
      </c>
      <c r="Y449" s="33"/>
      <c r="Z449" s="35"/>
    </row>
    <row r="450" spans="1:34" ht="15.75" thickBot="1" x14ac:dyDescent="0.3">
      <c r="A450" s="13"/>
      <c r="B450" s="41"/>
      <c r="C450" s="35"/>
      <c r="D450" s="34" t="s">
        <v>581</v>
      </c>
      <c r="E450" s="34"/>
      <c r="F450" s="35"/>
      <c r="G450" s="35"/>
      <c r="H450" s="34" t="s">
        <v>1013</v>
      </c>
      <c r="I450" s="34"/>
      <c r="J450" s="35"/>
      <c r="K450" s="35"/>
      <c r="L450" s="102" t="s">
        <v>585</v>
      </c>
      <c r="M450" s="102"/>
      <c r="N450" s="35"/>
      <c r="O450" s="35"/>
      <c r="P450" s="102" t="s">
        <v>587</v>
      </c>
      <c r="Q450" s="102"/>
      <c r="R450" s="35"/>
      <c r="S450" s="35"/>
      <c r="T450" s="102"/>
      <c r="U450" s="102"/>
      <c r="V450" s="35"/>
      <c r="W450" s="35"/>
      <c r="X450" s="34"/>
      <c r="Y450" s="34"/>
      <c r="Z450" s="35"/>
    </row>
    <row r="451" spans="1:34" ht="15" customHeight="1" x14ac:dyDescent="0.25">
      <c r="A451" s="13"/>
      <c r="B451" s="5"/>
      <c r="C451" s="5" t="s">
        <v>271</v>
      </c>
      <c r="D451" s="33" t="s">
        <v>279</v>
      </c>
      <c r="E451" s="33"/>
      <c r="F451" s="33"/>
      <c r="G451" s="33"/>
      <c r="H451" s="33"/>
      <c r="I451" s="33"/>
      <c r="J451" s="33"/>
      <c r="K451" s="33"/>
      <c r="L451" s="33"/>
      <c r="M451" s="33"/>
      <c r="N451" s="33"/>
      <c r="O451" s="33"/>
      <c r="P451" s="33"/>
      <c r="Q451" s="33"/>
      <c r="R451" s="33"/>
      <c r="S451" s="33"/>
      <c r="T451" s="33"/>
      <c r="U451" s="33"/>
      <c r="V451" s="33"/>
      <c r="W451" s="33"/>
      <c r="X451" s="33"/>
      <c r="Y451" s="33"/>
      <c r="Z451" s="5"/>
    </row>
    <row r="452" spans="1:34" x14ac:dyDescent="0.25">
      <c r="A452" s="13"/>
      <c r="B452" s="20" t="s">
        <v>368</v>
      </c>
      <c r="C452" s="22" t="s">
        <v>271</v>
      </c>
      <c r="D452" s="24" t="s">
        <v>283</v>
      </c>
      <c r="E452" s="42" t="s">
        <v>284</v>
      </c>
      <c r="F452" s="24" t="s">
        <v>271</v>
      </c>
      <c r="G452" s="22" t="s">
        <v>271</v>
      </c>
      <c r="H452" s="24" t="s">
        <v>283</v>
      </c>
      <c r="I452" s="42" t="s">
        <v>284</v>
      </c>
      <c r="J452" s="24" t="s">
        <v>271</v>
      </c>
      <c r="K452" s="22" t="s">
        <v>271</v>
      </c>
      <c r="L452" s="24" t="s">
        <v>283</v>
      </c>
      <c r="M452" s="42" t="s">
        <v>284</v>
      </c>
      <c r="N452" s="24" t="s">
        <v>271</v>
      </c>
      <c r="O452" s="22" t="s">
        <v>271</v>
      </c>
      <c r="P452" s="24" t="s">
        <v>283</v>
      </c>
      <c r="Q452" s="42" t="s">
        <v>284</v>
      </c>
      <c r="R452" s="24" t="s">
        <v>271</v>
      </c>
      <c r="S452" s="22" t="s">
        <v>271</v>
      </c>
      <c r="T452" s="22" t="s">
        <v>283</v>
      </c>
      <c r="U452" s="25">
        <v>757</v>
      </c>
      <c r="V452" s="24" t="s">
        <v>271</v>
      </c>
      <c r="W452" s="22" t="s">
        <v>271</v>
      </c>
      <c r="X452" s="22" t="s">
        <v>283</v>
      </c>
      <c r="Y452" s="25">
        <v>757</v>
      </c>
      <c r="Z452" s="24" t="s">
        <v>271</v>
      </c>
    </row>
    <row r="453" spans="1:34" x14ac:dyDescent="0.25">
      <c r="A453" s="13"/>
      <c r="B453" s="3" t="s">
        <v>369</v>
      </c>
      <c r="C453" s="5" t="s">
        <v>271</v>
      </c>
      <c r="E453" s="44" t="s">
        <v>284</v>
      </c>
      <c r="F453" t="s">
        <v>271</v>
      </c>
      <c r="G453" s="5" t="s">
        <v>271</v>
      </c>
      <c r="I453" s="44" t="s">
        <v>284</v>
      </c>
      <c r="J453" t="s">
        <v>271</v>
      </c>
      <c r="K453" s="5" t="s">
        <v>271</v>
      </c>
      <c r="M453" s="44" t="s">
        <v>284</v>
      </c>
      <c r="N453" t="s">
        <v>271</v>
      </c>
      <c r="O453" s="5" t="s">
        <v>271</v>
      </c>
      <c r="Q453" s="44" t="s">
        <v>284</v>
      </c>
      <c r="R453" t="s">
        <v>271</v>
      </c>
      <c r="S453" s="5" t="s">
        <v>271</v>
      </c>
      <c r="T453" s="5"/>
      <c r="U453" s="26">
        <v>24</v>
      </c>
      <c r="V453" t="s">
        <v>271</v>
      </c>
      <c r="W453" s="5" t="s">
        <v>271</v>
      </c>
      <c r="X453" s="5"/>
      <c r="Y453" s="26">
        <v>24</v>
      </c>
      <c r="Z453" t="s">
        <v>271</v>
      </c>
    </row>
    <row r="454" spans="1:34" x14ac:dyDescent="0.25">
      <c r="A454" s="13"/>
      <c r="B454" s="20" t="s">
        <v>371</v>
      </c>
      <c r="C454" s="22" t="s">
        <v>271</v>
      </c>
      <c r="D454" s="24"/>
      <c r="E454" s="42" t="s">
        <v>284</v>
      </c>
      <c r="F454" s="24" t="s">
        <v>271</v>
      </c>
      <c r="G454" s="22" t="s">
        <v>271</v>
      </c>
      <c r="H454" s="24"/>
      <c r="I454" s="42" t="s">
        <v>284</v>
      </c>
      <c r="J454" s="24" t="s">
        <v>271</v>
      </c>
      <c r="K454" s="22" t="s">
        <v>271</v>
      </c>
      <c r="L454" s="24"/>
      <c r="M454" s="42" t="s">
        <v>284</v>
      </c>
      <c r="N454" s="24" t="s">
        <v>271</v>
      </c>
      <c r="O454" s="22" t="s">
        <v>271</v>
      </c>
      <c r="P454" s="24"/>
      <c r="Q454" s="42" t="s">
        <v>284</v>
      </c>
      <c r="R454" s="24" t="s">
        <v>271</v>
      </c>
      <c r="S454" s="22" t="s">
        <v>271</v>
      </c>
      <c r="T454" s="22"/>
      <c r="U454" s="25">
        <v>125</v>
      </c>
      <c r="V454" s="24" t="s">
        <v>271</v>
      </c>
      <c r="W454" s="22" t="s">
        <v>271</v>
      </c>
      <c r="X454" s="22"/>
      <c r="Y454" s="25">
        <v>125</v>
      </c>
      <c r="Z454" s="24" t="s">
        <v>271</v>
      </c>
    </row>
    <row r="455" spans="1:34" x14ac:dyDescent="0.25">
      <c r="A455" s="13"/>
      <c r="B455" s="3" t="s">
        <v>372</v>
      </c>
      <c r="C455" s="5" t="s">
        <v>271</v>
      </c>
      <c r="E455" s="44" t="s">
        <v>284</v>
      </c>
      <c r="F455" t="s">
        <v>271</v>
      </c>
      <c r="G455" s="5" t="s">
        <v>271</v>
      </c>
      <c r="I455" s="44" t="s">
        <v>284</v>
      </c>
      <c r="J455" t="s">
        <v>271</v>
      </c>
      <c r="K455" s="5" t="s">
        <v>271</v>
      </c>
      <c r="M455" s="44" t="s">
        <v>284</v>
      </c>
      <c r="N455" t="s">
        <v>271</v>
      </c>
      <c r="O455" s="5" t="s">
        <v>271</v>
      </c>
      <c r="Q455" s="44" t="s">
        <v>284</v>
      </c>
      <c r="R455" t="s">
        <v>271</v>
      </c>
      <c r="S455" s="5" t="s">
        <v>271</v>
      </c>
      <c r="T455" s="5"/>
      <c r="U455" s="26" t="s">
        <v>284</v>
      </c>
      <c r="V455" t="s">
        <v>271</v>
      </c>
      <c r="W455" s="5" t="s">
        <v>271</v>
      </c>
      <c r="X455" s="5"/>
      <c r="Y455" s="26" t="s">
        <v>284</v>
      </c>
      <c r="Z455" t="s">
        <v>271</v>
      </c>
    </row>
    <row r="456" spans="1:34" x14ac:dyDescent="0.25">
      <c r="A456" s="13"/>
      <c r="B456" s="20" t="s">
        <v>373</v>
      </c>
      <c r="C456" s="22" t="s">
        <v>271</v>
      </c>
      <c r="D456" s="24"/>
      <c r="E456" s="42" t="s">
        <v>284</v>
      </c>
      <c r="F456" s="24" t="s">
        <v>271</v>
      </c>
      <c r="G456" s="22" t="s">
        <v>271</v>
      </c>
      <c r="H456" s="24"/>
      <c r="I456" s="42">
        <v>85</v>
      </c>
      <c r="J456" s="24" t="s">
        <v>271</v>
      </c>
      <c r="K456" s="22" t="s">
        <v>271</v>
      </c>
      <c r="L456" s="24"/>
      <c r="M456" s="42" t="s">
        <v>284</v>
      </c>
      <c r="N456" s="24" t="s">
        <v>271</v>
      </c>
      <c r="O456" s="22" t="s">
        <v>271</v>
      </c>
      <c r="P456" s="24"/>
      <c r="Q456" s="42" t="s">
        <v>284</v>
      </c>
      <c r="R456" s="24" t="s">
        <v>271</v>
      </c>
      <c r="S456" s="22" t="s">
        <v>271</v>
      </c>
      <c r="T456" s="22"/>
      <c r="U456" s="25">
        <v>621</v>
      </c>
      <c r="V456" s="24" t="s">
        <v>271</v>
      </c>
      <c r="W456" s="22" t="s">
        <v>271</v>
      </c>
      <c r="X456" s="22"/>
      <c r="Y456" s="25">
        <v>706</v>
      </c>
      <c r="Z456" s="24" t="s">
        <v>271</v>
      </c>
    </row>
    <row r="457" spans="1:34" x14ac:dyDescent="0.25">
      <c r="A457" s="13"/>
      <c r="B457" s="3" t="s">
        <v>374</v>
      </c>
      <c r="C457" s="5" t="s">
        <v>271</v>
      </c>
      <c r="E457" s="44" t="s">
        <v>284</v>
      </c>
      <c r="F457" t="s">
        <v>271</v>
      </c>
      <c r="G457" s="5" t="s">
        <v>271</v>
      </c>
      <c r="I457" s="44" t="s">
        <v>284</v>
      </c>
      <c r="J457" t="s">
        <v>271</v>
      </c>
      <c r="K457" s="5" t="s">
        <v>271</v>
      </c>
      <c r="M457" s="44" t="s">
        <v>284</v>
      </c>
      <c r="N457" t="s">
        <v>271</v>
      </c>
      <c r="O457" s="5" t="s">
        <v>271</v>
      </c>
      <c r="Q457" s="44" t="s">
        <v>284</v>
      </c>
      <c r="R457" t="s">
        <v>271</v>
      </c>
      <c r="S457" s="5" t="s">
        <v>271</v>
      </c>
      <c r="U457" s="44" t="s">
        <v>284</v>
      </c>
      <c r="V457" t="s">
        <v>271</v>
      </c>
      <c r="W457" s="5" t="s">
        <v>271</v>
      </c>
      <c r="Y457" s="44" t="s">
        <v>284</v>
      </c>
      <c r="Z457" t="s">
        <v>271</v>
      </c>
    </row>
    <row r="458" spans="1:34" x14ac:dyDescent="0.25">
      <c r="A458" s="13"/>
      <c r="B458" s="20" t="s">
        <v>376</v>
      </c>
      <c r="C458" s="22" t="s">
        <v>271</v>
      </c>
      <c r="D458" s="24"/>
      <c r="E458" s="42" t="s">
        <v>284</v>
      </c>
      <c r="F458" s="24" t="s">
        <v>271</v>
      </c>
      <c r="G458" s="22" t="s">
        <v>271</v>
      </c>
      <c r="H458" s="24"/>
      <c r="I458" s="42" t="s">
        <v>284</v>
      </c>
      <c r="J458" s="24" t="s">
        <v>271</v>
      </c>
      <c r="K458" s="22" t="s">
        <v>271</v>
      </c>
      <c r="L458" s="24"/>
      <c r="M458" s="42" t="s">
        <v>284</v>
      </c>
      <c r="N458" s="24" t="s">
        <v>271</v>
      </c>
      <c r="O458" s="22" t="s">
        <v>271</v>
      </c>
      <c r="P458" s="24"/>
      <c r="Q458" s="42" t="s">
        <v>284</v>
      </c>
      <c r="R458" s="24" t="s">
        <v>271</v>
      </c>
      <c r="S458" s="22" t="s">
        <v>271</v>
      </c>
      <c r="T458" s="24"/>
      <c r="U458" s="42" t="s">
        <v>284</v>
      </c>
      <c r="V458" s="24" t="s">
        <v>271</v>
      </c>
      <c r="W458" s="22" t="s">
        <v>271</v>
      </c>
      <c r="X458" s="24"/>
      <c r="Y458" s="42" t="s">
        <v>284</v>
      </c>
      <c r="Z458" s="24" t="s">
        <v>271</v>
      </c>
    </row>
    <row r="459" spans="1:34" ht="15.75" thickBot="1" x14ac:dyDescent="0.3">
      <c r="A459" s="13"/>
      <c r="B459" s="3" t="s">
        <v>377</v>
      </c>
      <c r="C459" s="5" t="s">
        <v>271</v>
      </c>
      <c r="E459" s="44" t="s">
        <v>284</v>
      </c>
      <c r="F459" t="s">
        <v>271</v>
      </c>
      <c r="G459" s="5" t="s">
        <v>271</v>
      </c>
      <c r="I459" s="44" t="s">
        <v>284</v>
      </c>
      <c r="J459" t="s">
        <v>271</v>
      </c>
      <c r="K459" s="5" t="s">
        <v>271</v>
      </c>
      <c r="M459" s="44" t="s">
        <v>284</v>
      </c>
      <c r="N459" t="s">
        <v>271</v>
      </c>
      <c r="O459" s="5" t="s">
        <v>271</v>
      </c>
      <c r="Q459" s="44" t="s">
        <v>284</v>
      </c>
      <c r="R459" t="s">
        <v>271</v>
      </c>
      <c r="S459" s="5" t="s">
        <v>271</v>
      </c>
      <c r="U459" s="44" t="s">
        <v>284</v>
      </c>
      <c r="V459" t="s">
        <v>271</v>
      </c>
      <c r="W459" s="5" t="s">
        <v>271</v>
      </c>
      <c r="Y459" s="44" t="s">
        <v>284</v>
      </c>
      <c r="Z459" t="s">
        <v>271</v>
      </c>
    </row>
    <row r="460" spans="1:34" x14ac:dyDescent="0.25">
      <c r="A460" s="13"/>
      <c r="B460" s="28"/>
      <c r="C460" s="28" t="s">
        <v>271</v>
      </c>
      <c r="D460" s="29"/>
      <c r="E460" s="29"/>
      <c r="F460" s="28"/>
      <c r="G460" s="28" t="s">
        <v>271</v>
      </c>
      <c r="H460" s="29"/>
      <c r="I460" s="29"/>
      <c r="J460" s="28"/>
      <c r="K460" s="28" t="s">
        <v>271</v>
      </c>
      <c r="L460" s="29"/>
      <c r="M460" s="29"/>
      <c r="N460" s="28"/>
      <c r="O460" s="28" t="s">
        <v>271</v>
      </c>
      <c r="P460" s="29"/>
      <c r="Q460" s="29"/>
      <c r="R460" s="28"/>
      <c r="S460" s="28" t="s">
        <v>271</v>
      </c>
      <c r="T460" s="29"/>
      <c r="U460" s="29"/>
      <c r="V460" s="28"/>
      <c r="W460" s="28" t="s">
        <v>271</v>
      </c>
      <c r="X460" s="29"/>
      <c r="Y460" s="29"/>
      <c r="Z460" s="28"/>
    </row>
    <row r="461" spans="1:34" ht="15.75" thickBot="1" x14ac:dyDescent="0.3">
      <c r="A461" s="13"/>
      <c r="B461" s="20"/>
      <c r="C461" s="32" t="s">
        <v>271</v>
      </c>
      <c r="D461" s="24" t="s">
        <v>283</v>
      </c>
      <c r="E461" s="42" t="s">
        <v>284</v>
      </c>
      <c r="F461" s="24" t="s">
        <v>271</v>
      </c>
      <c r="G461" s="32" t="s">
        <v>271</v>
      </c>
      <c r="H461" s="24" t="s">
        <v>283</v>
      </c>
      <c r="I461" s="42">
        <v>85</v>
      </c>
      <c r="J461" s="24" t="s">
        <v>271</v>
      </c>
      <c r="K461" s="32" t="s">
        <v>271</v>
      </c>
      <c r="L461" s="24" t="s">
        <v>283</v>
      </c>
      <c r="M461" s="42" t="s">
        <v>284</v>
      </c>
      <c r="N461" s="24" t="s">
        <v>271</v>
      </c>
      <c r="O461" s="32" t="s">
        <v>271</v>
      </c>
      <c r="P461" s="24" t="s">
        <v>283</v>
      </c>
      <c r="Q461" s="42" t="s">
        <v>284</v>
      </c>
      <c r="R461" s="24" t="s">
        <v>271</v>
      </c>
      <c r="S461" s="32" t="s">
        <v>271</v>
      </c>
      <c r="T461" s="22" t="s">
        <v>283</v>
      </c>
      <c r="U461" s="23">
        <v>1527</v>
      </c>
      <c r="V461" s="24" t="s">
        <v>271</v>
      </c>
      <c r="W461" s="32" t="s">
        <v>271</v>
      </c>
      <c r="X461" s="22" t="s">
        <v>283</v>
      </c>
      <c r="Y461" s="23">
        <v>1612</v>
      </c>
      <c r="Z461" s="24" t="s">
        <v>271</v>
      </c>
    </row>
    <row r="462" spans="1:34" ht="15.75" thickTop="1" x14ac:dyDescent="0.25">
      <c r="A462" s="13"/>
      <c r="B462" s="28"/>
      <c r="C462" s="28" t="s">
        <v>271</v>
      </c>
      <c r="D462" s="31"/>
      <c r="E462" s="31"/>
      <c r="F462" s="28"/>
      <c r="G462" s="28" t="s">
        <v>271</v>
      </c>
      <c r="H462" s="31"/>
      <c r="I462" s="31"/>
      <c r="J462" s="28"/>
      <c r="K462" s="28" t="s">
        <v>271</v>
      </c>
      <c r="L462" s="31"/>
      <c r="M462" s="31"/>
      <c r="N462" s="28"/>
      <c r="O462" s="28" t="s">
        <v>271</v>
      </c>
      <c r="P462" s="31"/>
      <c r="Q462" s="31"/>
      <c r="R462" s="28"/>
      <c r="S462" s="28" t="s">
        <v>271</v>
      </c>
      <c r="T462" s="31"/>
      <c r="U462" s="31"/>
      <c r="V462" s="28"/>
      <c r="W462" s="28" t="s">
        <v>271</v>
      </c>
      <c r="X462" s="31"/>
      <c r="Y462" s="31"/>
      <c r="Z462" s="28"/>
    </row>
    <row r="463" spans="1:34" ht="15.75" x14ac:dyDescent="0.25">
      <c r="A463" s="13"/>
      <c r="B463" s="47"/>
      <c r="C463" s="47"/>
      <c r="D463" s="47"/>
      <c r="E463" s="47"/>
      <c r="F463" s="47"/>
      <c r="G463" s="47"/>
      <c r="H463" s="47"/>
      <c r="I463" s="47"/>
      <c r="J463" s="47"/>
      <c r="K463" s="47"/>
      <c r="L463" s="47"/>
      <c r="M463" s="47"/>
      <c r="N463" s="47"/>
      <c r="O463" s="47"/>
      <c r="P463" s="47"/>
      <c r="Q463" s="47"/>
      <c r="R463" s="47"/>
      <c r="S463" s="47"/>
      <c r="T463" s="47"/>
      <c r="U463" s="47"/>
      <c r="V463" s="47"/>
      <c r="W463" s="47"/>
      <c r="X463" s="47"/>
      <c r="Y463" s="47"/>
      <c r="Z463" s="47"/>
      <c r="AA463" s="47"/>
      <c r="AB463" s="47"/>
      <c r="AC463" s="47"/>
      <c r="AD463" s="47"/>
      <c r="AE463" s="47"/>
      <c r="AF463" s="47"/>
      <c r="AG463" s="47"/>
      <c r="AH463" s="47"/>
    </row>
    <row r="464" spans="1:34" x14ac:dyDescent="0.25">
      <c r="A464" s="13"/>
      <c r="B464" s="35"/>
      <c r="C464" s="35"/>
      <c r="D464" s="35"/>
      <c r="E464" s="35"/>
      <c r="F464" s="35"/>
      <c r="G464" s="35"/>
      <c r="H464" s="35"/>
      <c r="I464" s="35"/>
      <c r="J464" s="35"/>
      <c r="K464" s="35"/>
      <c r="L464" s="35"/>
      <c r="M464" s="35"/>
      <c r="N464" s="35"/>
      <c r="O464" s="35"/>
      <c r="P464" s="35"/>
      <c r="Q464" s="35"/>
      <c r="R464" s="35"/>
      <c r="S464" s="35"/>
      <c r="T464" s="35"/>
      <c r="U464" s="35"/>
      <c r="V464" s="35"/>
      <c r="W464" s="35"/>
      <c r="X464" s="35"/>
      <c r="Y464" s="35"/>
      <c r="Z464" s="35"/>
      <c r="AA464" s="35"/>
      <c r="AB464" s="35"/>
      <c r="AC464" s="35"/>
      <c r="AD464" s="35"/>
      <c r="AE464" s="35"/>
      <c r="AF464" s="35"/>
      <c r="AG464" s="35"/>
      <c r="AH464" s="35"/>
    </row>
    <row r="465" spans="1:34" ht="60" x14ac:dyDescent="0.25">
      <c r="A465" s="13"/>
      <c r="B465" s="38">
        <v>-1</v>
      </c>
      <c r="C465" s="38" t="s">
        <v>572</v>
      </c>
    </row>
    <row r="466" spans="1:34" ht="60" x14ac:dyDescent="0.25">
      <c r="A466" s="13"/>
      <c r="B466" s="38">
        <v>-2</v>
      </c>
      <c r="C466" s="38" t="s">
        <v>573</v>
      </c>
    </row>
    <row r="467" spans="1:34" ht="75" x14ac:dyDescent="0.25">
      <c r="A467" s="13"/>
      <c r="B467" s="38">
        <v>-3</v>
      </c>
      <c r="C467" s="38" t="s">
        <v>589</v>
      </c>
    </row>
    <row r="468" spans="1:34" ht="120" x14ac:dyDescent="0.25">
      <c r="A468" s="13"/>
      <c r="B468" s="38">
        <v>-4</v>
      </c>
      <c r="C468" s="38" t="s">
        <v>590</v>
      </c>
    </row>
    <row r="469" spans="1:34" ht="60" x14ac:dyDescent="0.25">
      <c r="A469" s="13"/>
      <c r="B469" s="38">
        <v>-5</v>
      </c>
      <c r="C469" s="38" t="s">
        <v>591</v>
      </c>
    </row>
    <row r="470" spans="1:34" ht="15" customHeight="1" x14ac:dyDescent="0.25">
      <c r="A470" s="13" t="s">
        <v>1015</v>
      </c>
      <c r="B470" s="35" t="s">
        <v>5</v>
      </c>
      <c r="C470" s="35"/>
      <c r="D470" s="35"/>
      <c r="E470" s="35"/>
      <c r="F470" s="35"/>
      <c r="G470" s="35"/>
      <c r="H470" s="35"/>
      <c r="I470" s="35"/>
      <c r="J470" s="35"/>
      <c r="K470" s="35"/>
      <c r="L470" s="35"/>
      <c r="M470" s="35"/>
      <c r="N470" s="35"/>
      <c r="O470" s="35"/>
      <c r="P470" s="35"/>
      <c r="Q470" s="35"/>
      <c r="R470" s="35"/>
      <c r="S470" s="35"/>
      <c r="T470" s="35"/>
      <c r="U470" s="35"/>
      <c r="V470" s="35"/>
      <c r="W470" s="35"/>
      <c r="X470" s="35"/>
      <c r="Y470" s="35"/>
      <c r="Z470" s="35"/>
      <c r="AA470" s="35"/>
      <c r="AB470" s="35"/>
      <c r="AC470" s="35"/>
      <c r="AD470" s="35"/>
      <c r="AE470" s="35"/>
      <c r="AF470" s="35"/>
      <c r="AG470" s="35"/>
      <c r="AH470" s="35"/>
    </row>
    <row r="471" spans="1:34" ht="25.5" customHeight="1" x14ac:dyDescent="0.25">
      <c r="A471" s="13"/>
      <c r="B471" s="46" t="s">
        <v>1016</v>
      </c>
      <c r="C471" s="46"/>
      <c r="D471" s="46"/>
      <c r="E471" s="46"/>
      <c r="F471" s="46"/>
      <c r="G471" s="46"/>
      <c r="H471" s="46"/>
      <c r="I471" s="46"/>
      <c r="J471" s="46"/>
      <c r="K471" s="46"/>
      <c r="L471" s="46"/>
      <c r="M471" s="46"/>
      <c r="N471" s="46"/>
      <c r="O471" s="46"/>
      <c r="P471" s="46"/>
      <c r="Q471" s="46"/>
      <c r="R471" s="46"/>
      <c r="S471" s="46"/>
      <c r="T471" s="46"/>
      <c r="U471" s="46"/>
      <c r="V471" s="46"/>
      <c r="W471" s="46"/>
      <c r="X471" s="46"/>
      <c r="Y471" s="46"/>
      <c r="Z471" s="46"/>
      <c r="AA471" s="46"/>
      <c r="AB471" s="46"/>
      <c r="AC471" s="46"/>
      <c r="AD471" s="46"/>
      <c r="AE471" s="46"/>
      <c r="AF471" s="46"/>
      <c r="AG471" s="46"/>
      <c r="AH471" s="46"/>
    </row>
    <row r="472" spans="1:34" x14ac:dyDescent="0.25">
      <c r="A472" s="13"/>
      <c r="B472" s="35"/>
      <c r="C472" s="35"/>
      <c r="D472" s="35"/>
      <c r="E472" s="35"/>
      <c r="F472" s="35"/>
      <c r="G472" s="35"/>
      <c r="H472" s="35"/>
      <c r="I472" s="35"/>
      <c r="J472" s="35"/>
      <c r="K472" s="35"/>
      <c r="L472" s="35"/>
      <c r="M472" s="35"/>
      <c r="N472" s="35"/>
      <c r="O472" s="35"/>
      <c r="P472" s="35"/>
      <c r="Q472" s="35"/>
      <c r="R472" s="35"/>
      <c r="S472" s="35"/>
      <c r="T472" s="35"/>
      <c r="U472" s="35"/>
      <c r="V472" s="35"/>
      <c r="W472" s="35"/>
      <c r="X472" s="35"/>
      <c r="Y472" s="35"/>
      <c r="Z472" s="35"/>
      <c r="AA472" s="35"/>
      <c r="AB472" s="35"/>
      <c r="AC472" s="35"/>
      <c r="AD472" s="35"/>
      <c r="AE472" s="35"/>
      <c r="AF472" s="35"/>
      <c r="AG472" s="35"/>
      <c r="AH472" s="35"/>
    </row>
    <row r="473" spans="1:34" ht="15.75" x14ac:dyDescent="0.25">
      <c r="A473" s="13"/>
      <c r="B473" s="47"/>
      <c r="C473" s="47"/>
      <c r="D473" s="47"/>
      <c r="E473" s="47"/>
      <c r="F473" s="47"/>
      <c r="G473" s="47"/>
      <c r="H473" s="47"/>
      <c r="I473" s="47"/>
      <c r="J473" s="47"/>
      <c r="K473" s="47"/>
      <c r="L473" s="47"/>
      <c r="M473" s="47"/>
      <c r="N473" s="47"/>
      <c r="O473" s="47"/>
      <c r="P473" s="47"/>
      <c r="Q473" s="47"/>
      <c r="R473" s="47"/>
      <c r="S473" s="47"/>
      <c r="T473" s="47"/>
      <c r="U473" s="47"/>
      <c r="V473" s="47"/>
      <c r="W473" s="47"/>
      <c r="X473" s="47"/>
      <c r="Y473" s="47"/>
      <c r="Z473" s="47"/>
      <c r="AA473" s="47"/>
      <c r="AB473" s="47"/>
      <c r="AC473" s="47"/>
      <c r="AD473" s="47"/>
      <c r="AE473" s="47"/>
      <c r="AF473" s="47"/>
      <c r="AG473" s="47"/>
      <c r="AH473" s="47"/>
    </row>
    <row r="474" spans="1:34" x14ac:dyDescent="0.25">
      <c r="A474" s="13"/>
      <c r="B474" s="35"/>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c r="AA474" s="35"/>
      <c r="AB474" s="35"/>
      <c r="AC474" s="35"/>
      <c r="AD474" s="35"/>
      <c r="AE474" s="35"/>
      <c r="AF474" s="35"/>
      <c r="AG474" s="35"/>
      <c r="AH474" s="35"/>
    </row>
    <row r="475" spans="1:34" x14ac:dyDescent="0.25">
      <c r="A475" s="13"/>
      <c r="B475" s="5"/>
      <c r="C475" s="5"/>
      <c r="D475" s="5"/>
      <c r="E475" s="5"/>
      <c r="F475" s="5"/>
      <c r="G475" s="5"/>
      <c r="H475" s="5"/>
      <c r="I475" s="5"/>
      <c r="J475" s="5"/>
      <c r="K475" s="5"/>
      <c r="L475" s="5"/>
      <c r="M475" s="5"/>
      <c r="N475" s="5"/>
      <c r="O475" s="5"/>
      <c r="P475" s="5"/>
      <c r="Q475" s="5"/>
      <c r="R475" s="5"/>
      <c r="S475" s="5"/>
      <c r="T475" s="5"/>
      <c r="U475" s="5"/>
      <c r="V475" s="5"/>
      <c r="W475" s="5"/>
      <c r="X475" s="5"/>
      <c r="Y475" s="5"/>
      <c r="Z475" s="5"/>
      <c r="AA475" s="5"/>
      <c r="AB475" s="5"/>
      <c r="AC475" s="5"/>
      <c r="AD475" s="5"/>
      <c r="AE475" s="5"/>
      <c r="AF475" s="5"/>
      <c r="AG475" s="5"/>
      <c r="AH475" s="5"/>
    </row>
    <row r="476" spans="1:34" ht="15.75" thickBot="1" x14ac:dyDescent="0.3">
      <c r="A476" s="13"/>
      <c r="B476" s="5"/>
      <c r="C476" s="5"/>
      <c r="D476" s="34" t="s">
        <v>1017</v>
      </c>
      <c r="E476" s="34"/>
      <c r="F476" s="34"/>
      <c r="G476" s="34"/>
      <c r="H476" s="34"/>
      <c r="I476" s="34"/>
      <c r="J476" s="34"/>
      <c r="K476" s="34"/>
      <c r="L476" s="34"/>
      <c r="M476" s="34"/>
      <c r="N476" s="34"/>
      <c r="O476" s="34"/>
      <c r="P476" s="34"/>
      <c r="Q476" s="34"/>
      <c r="R476" s="5"/>
      <c r="S476" s="5"/>
      <c r="T476" s="34" t="s">
        <v>1018</v>
      </c>
      <c r="U476" s="34"/>
      <c r="V476" s="34"/>
      <c r="W476" s="34"/>
      <c r="X476" s="34"/>
      <c r="Y476" s="34"/>
      <c r="Z476" s="34"/>
      <c r="AA476" s="34"/>
      <c r="AB476" s="34"/>
      <c r="AC476" s="34"/>
      <c r="AD476" s="34"/>
      <c r="AE476" s="34"/>
      <c r="AF476" s="34"/>
      <c r="AG476" s="34"/>
      <c r="AH476" s="5"/>
    </row>
    <row r="477" spans="1:34" ht="15.75" thickBot="1" x14ac:dyDescent="0.3">
      <c r="A477" s="13"/>
      <c r="B477" s="5"/>
      <c r="C477" s="5"/>
      <c r="D477" s="36">
        <v>2013</v>
      </c>
      <c r="E477" s="36"/>
      <c r="F477" s="36"/>
      <c r="G477" s="36"/>
      <c r="H477" s="36"/>
      <c r="I477" s="36"/>
      <c r="J477" s="5"/>
      <c r="K477" s="5"/>
      <c r="L477" s="36">
        <v>2012</v>
      </c>
      <c r="M477" s="36"/>
      <c r="N477" s="36"/>
      <c r="O477" s="36"/>
      <c r="P477" s="36"/>
      <c r="Q477" s="36"/>
      <c r="R477" s="5"/>
      <c r="S477" s="5"/>
      <c r="T477" s="36">
        <v>2013</v>
      </c>
      <c r="U477" s="36"/>
      <c r="V477" s="36"/>
      <c r="W477" s="36"/>
      <c r="X477" s="36"/>
      <c r="Y477" s="36"/>
      <c r="Z477" s="5"/>
      <c r="AA477" s="5"/>
      <c r="AB477" s="36">
        <v>2012</v>
      </c>
      <c r="AC477" s="36"/>
      <c r="AD477" s="36"/>
      <c r="AE477" s="36"/>
      <c r="AF477" s="36"/>
      <c r="AG477" s="36"/>
      <c r="AH477" s="5"/>
    </row>
    <row r="478" spans="1:34" ht="15" customHeight="1" x14ac:dyDescent="0.25">
      <c r="A478" s="13"/>
      <c r="B478" s="41" t="s">
        <v>558</v>
      </c>
      <c r="C478" s="35"/>
      <c r="D478" s="39" t="s">
        <v>1004</v>
      </c>
      <c r="E478" s="39"/>
      <c r="F478" s="40"/>
      <c r="G478" s="40"/>
      <c r="H478" s="104" t="s">
        <v>481</v>
      </c>
      <c r="I478" s="104"/>
      <c r="J478" s="35"/>
      <c r="K478" s="35"/>
      <c r="L478" s="39" t="s">
        <v>1004</v>
      </c>
      <c r="M478" s="39"/>
      <c r="N478" s="40"/>
      <c r="O478" s="40"/>
      <c r="P478" s="104" t="s">
        <v>481</v>
      </c>
      <c r="Q478" s="104"/>
      <c r="R478" s="35"/>
      <c r="S478" s="35"/>
      <c r="T478" s="39" t="s">
        <v>1004</v>
      </c>
      <c r="U478" s="39"/>
      <c r="V478" s="40"/>
      <c r="W478" s="40"/>
      <c r="X478" s="104" t="s">
        <v>481</v>
      </c>
      <c r="Y478" s="104"/>
      <c r="Z478" s="35"/>
      <c r="AA478" s="35"/>
      <c r="AB478" s="39" t="s">
        <v>1004</v>
      </c>
      <c r="AC478" s="39"/>
      <c r="AD478" s="40"/>
      <c r="AE478" s="40"/>
      <c r="AF478" s="104" t="s">
        <v>481</v>
      </c>
      <c r="AG478" s="104"/>
      <c r="AH478" s="35"/>
    </row>
    <row r="479" spans="1:34" ht="15" customHeight="1" x14ac:dyDescent="0.25">
      <c r="A479" s="13"/>
      <c r="B479" s="41"/>
      <c r="C479" s="35"/>
      <c r="D479" s="33" t="s">
        <v>595</v>
      </c>
      <c r="E479" s="33"/>
      <c r="F479" s="35"/>
      <c r="G479" s="35"/>
      <c r="H479" s="101" t="s">
        <v>482</v>
      </c>
      <c r="I479" s="101"/>
      <c r="J479" s="35"/>
      <c r="K479" s="35"/>
      <c r="L479" s="33" t="s">
        <v>595</v>
      </c>
      <c r="M479" s="33"/>
      <c r="N479" s="35"/>
      <c r="O479" s="35"/>
      <c r="P479" s="101" t="s">
        <v>482</v>
      </c>
      <c r="Q479" s="101"/>
      <c r="R479" s="35"/>
      <c r="S479" s="35"/>
      <c r="T479" s="33" t="s">
        <v>595</v>
      </c>
      <c r="U479" s="33"/>
      <c r="V479" s="35"/>
      <c r="W479" s="35"/>
      <c r="X479" s="101" t="s">
        <v>482</v>
      </c>
      <c r="Y479" s="101"/>
      <c r="Z479" s="35"/>
      <c r="AA479" s="35"/>
      <c r="AB479" s="33" t="s">
        <v>595</v>
      </c>
      <c r="AC479" s="33"/>
      <c r="AD479" s="35"/>
      <c r="AE479" s="35"/>
      <c r="AF479" s="101" t="s">
        <v>482</v>
      </c>
      <c r="AG479" s="101"/>
      <c r="AH479" s="35"/>
    </row>
    <row r="480" spans="1:34" ht="15" customHeight="1" x14ac:dyDescent="0.25">
      <c r="A480" s="13"/>
      <c r="B480" s="41"/>
      <c r="C480" s="35"/>
      <c r="D480" s="33" t="s">
        <v>84</v>
      </c>
      <c r="E480" s="33"/>
      <c r="F480" s="35"/>
      <c r="G480" s="35"/>
      <c r="H480" s="101" t="s">
        <v>561</v>
      </c>
      <c r="I480" s="101"/>
      <c r="J480" s="35"/>
      <c r="K480" s="35"/>
      <c r="L480" s="33" t="s">
        <v>84</v>
      </c>
      <c r="M480" s="33"/>
      <c r="N480" s="35"/>
      <c r="O480" s="35"/>
      <c r="P480" s="101" t="s">
        <v>561</v>
      </c>
      <c r="Q480" s="101"/>
      <c r="R480" s="35"/>
      <c r="S480" s="35"/>
      <c r="T480" s="33" t="s">
        <v>84</v>
      </c>
      <c r="U480" s="33"/>
      <c r="V480" s="35"/>
      <c r="W480" s="35"/>
      <c r="X480" s="101" t="s">
        <v>561</v>
      </c>
      <c r="Y480" s="101"/>
      <c r="Z480" s="35"/>
      <c r="AA480" s="35"/>
      <c r="AB480" s="33" t="s">
        <v>84</v>
      </c>
      <c r="AC480" s="33"/>
      <c r="AD480" s="35"/>
      <c r="AE480" s="35"/>
      <c r="AF480" s="101" t="s">
        <v>561</v>
      </c>
      <c r="AG480" s="101"/>
      <c r="AH480" s="35"/>
    </row>
    <row r="481" spans="1:34" x14ac:dyDescent="0.25">
      <c r="A481" s="13"/>
      <c r="B481" s="41"/>
      <c r="C481" s="35"/>
      <c r="D481" s="33"/>
      <c r="E481" s="33"/>
      <c r="F481" s="35"/>
      <c r="G481" s="35"/>
      <c r="H481" s="101" t="s">
        <v>1005</v>
      </c>
      <c r="I481" s="101"/>
      <c r="J481" s="35"/>
      <c r="K481" s="35"/>
      <c r="L481" s="33"/>
      <c r="M481" s="33"/>
      <c r="N481" s="35"/>
      <c r="O481" s="35"/>
      <c r="P481" s="101" t="s">
        <v>1005</v>
      </c>
      <c r="Q481" s="101"/>
      <c r="R481" s="35"/>
      <c r="S481" s="35"/>
      <c r="T481" s="33"/>
      <c r="U481" s="33"/>
      <c r="V481" s="35"/>
      <c r="W481" s="35"/>
      <c r="X481" s="101" t="s">
        <v>1005</v>
      </c>
      <c r="Y481" s="101"/>
      <c r="Z481" s="35"/>
      <c r="AA481" s="35"/>
      <c r="AB481" s="33"/>
      <c r="AC481" s="33"/>
      <c r="AD481" s="35"/>
      <c r="AE481" s="35"/>
      <c r="AF481" s="101" t="s">
        <v>1005</v>
      </c>
      <c r="AG481" s="101"/>
      <c r="AH481" s="35"/>
    </row>
    <row r="482" spans="1:34" ht="15.75" thickBot="1" x14ac:dyDescent="0.3">
      <c r="A482" s="13"/>
      <c r="B482" s="41"/>
      <c r="C482" s="35"/>
      <c r="D482" s="34"/>
      <c r="E482" s="34"/>
      <c r="F482" s="35"/>
      <c r="G482" s="35"/>
      <c r="H482" s="102" t="s">
        <v>563</v>
      </c>
      <c r="I482" s="102"/>
      <c r="J482" s="35"/>
      <c r="K482" s="35"/>
      <c r="L482" s="34"/>
      <c r="M482" s="34"/>
      <c r="N482" s="35"/>
      <c r="O482" s="35"/>
      <c r="P482" s="102" t="s">
        <v>563</v>
      </c>
      <c r="Q482" s="102"/>
      <c r="R482" s="35"/>
      <c r="S482" s="35"/>
      <c r="T482" s="34"/>
      <c r="U482" s="34"/>
      <c r="V482" s="35"/>
      <c r="W482" s="35"/>
      <c r="X482" s="102" t="s">
        <v>563</v>
      </c>
      <c r="Y482" s="102"/>
      <c r="Z482" s="35"/>
      <c r="AA482" s="35"/>
      <c r="AB482" s="34"/>
      <c r="AC482" s="34"/>
      <c r="AD482" s="35"/>
      <c r="AE482" s="35"/>
      <c r="AF482" s="102" t="s">
        <v>563</v>
      </c>
      <c r="AG482" s="102"/>
      <c r="AH482" s="35"/>
    </row>
    <row r="483" spans="1:34" ht="15" customHeight="1" x14ac:dyDescent="0.25">
      <c r="A483" s="13"/>
      <c r="B483" s="5"/>
      <c r="C483" s="5"/>
      <c r="D483" s="33" t="s">
        <v>569</v>
      </c>
      <c r="E483" s="33"/>
      <c r="F483" s="33"/>
      <c r="G483" s="33"/>
      <c r="H483" s="33"/>
      <c r="I483" s="33"/>
      <c r="J483" s="33"/>
      <c r="K483" s="33"/>
      <c r="L483" s="33"/>
      <c r="M483" s="33"/>
      <c r="N483" s="33"/>
      <c r="O483" s="33"/>
      <c r="P483" s="33"/>
      <c r="Q483" s="33"/>
      <c r="R483" s="5"/>
      <c r="S483" s="5"/>
      <c r="T483" s="33" t="s">
        <v>569</v>
      </c>
      <c r="U483" s="33"/>
      <c r="V483" s="33"/>
      <c r="W483" s="33"/>
      <c r="X483" s="33"/>
      <c r="Y483" s="33"/>
      <c r="Z483" s="33"/>
      <c r="AA483" s="33"/>
      <c r="AB483" s="33"/>
      <c r="AC483" s="33"/>
      <c r="AD483" s="33"/>
      <c r="AE483" s="33"/>
      <c r="AF483" s="33"/>
      <c r="AG483" s="33"/>
      <c r="AH483" s="5"/>
    </row>
    <row r="484" spans="1:34" x14ac:dyDescent="0.25">
      <c r="A484" s="13"/>
      <c r="B484" s="20" t="s">
        <v>368</v>
      </c>
      <c r="C484" s="22"/>
      <c r="D484" s="24"/>
      <c r="E484" s="42" t="s">
        <v>284</v>
      </c>
      <c r="F484" s="24" t="s">
        <v>271</v>
      </c>
      <c r="G484" s="22"/>
      <c r="H484" s="24" t="s">
        <v>283</v>
      </c>
      <c r="I484" s="42" t="s">
        <v>284</v>
      </c>
      <c r="J484" s="24" t="s">
        <v>271</v>
      </c>
      <c r="K484" s="22"/>
      <c r="L484" s="24"/>
      <c r="M484" s="42" t="s">
        <v>284</v>
      </c>
      <c r="N484" s="24" t="s">
        <v>271</v>
      </c>
      <c r="O484" s="22"/>
      <c r="P484" s="24" t="s">
        <v>283</v>
      </c>
      <c r="Q484" s="42" t="s">
        <v>284</v>
      </c>
      <c r="R484" s="24" t="s">
        <v>271</v>
      </c>
      <c r="S484" s="22"/>
      <c r="T484" s="24"/>
      <c r="U484" s="42" t="s">
        <v>284</v>
      </c>
      <c r="V484" s="24" t="s">
        <v>271</v>
      </c>
      <c r="W484" s="22"/>
      <c r="X484" s="24" t="s">
        <v>283</v>
      </c>
      <c r="Y484" s="42" t="s">
        <v>284</v>
      </c>
      <c r="Z484" s="24" t="s">
        <v>271</v>
      </c>
      <c r="AA484" s="22"/>
      <c r="AB484" s="24"/>
      <c r="AC484" s="42" t="s">
        <v>284</v>
      </c>
      <c r="AD484" s="24" t="s">
        <v>271</v>
      </c>
      <c r="AE484" s="22"/>
      <c r="AF484" s="24" t="s">
        <v>283</v>
      </c>
      <c r="AG484" s="42" t="s">
        <v>284</v>
      </c>
      <c r="AH484" s="24" t="s">
        <v>271</v>
      </c>
    </row>
    <row r="485" spans="1:34" x14ac:dyDescent="0.25">
      <c r="A485" s="13"/>
      <c r="B485" s="3" t="s">
        <v>369</v>
      </c>
      <c r="C485" s="5"/>
      <c r="E485" s="44" t="s">
        <v>284</v>
      </c>
      <c r="F485" t="s">
        <v>271</v>
      </c>
      <c r="G485" s="5"/>
      <c r="I485" s="44" t="s">
        <v>284</v>
      </c>
      <c r="J485" t="s">
        <v>271</v>
      </c>
      <c r="K485" s="5"/>
      <c r="M485" s="44">
        <v>1</v>
      </c>
      <c r="N485" t="s">
        <v>271</v>
      </c>
      <c r="O485" s="5"/>
      <c r="Q485" s="44">
        <v>24</v>
      </c>
      <c r="R485" t="s">
        <v>271</v>
      </c>
      <c r="S485" s="5"/>
      <c r="U485" s="44" t="s">
        <v>284</v>
      </c>
      <c r="V485" t="s">
        <v>271</v>
      </c>
      <c r="W485" s="5"/>
      <c r="Y485" s="44" t="s">
        <v>284</v>
      </c>
      <c r="Z485" t="s">
        <v>271</v>
      </c>
      <c r="AA485" s="5"/>
      <c r="AC485" s="44">
        <v>3</v>
      </c>
      <c r="AD485" t="s">
        <v>271</v>
      </c>
      <c r="AE485" s="5"/>
      <c r="AF485" s="5"/>
      <c r="AG485" s="26">
        <v>437</v>
      </c>
      <c r="AH485" t="s">
        <v>271</v>
      </c>
    </row>
    <row r="486" spans="1:34" x14ac:dyDescent="0.25">
      <c r="A486" s="13"/>
      <c r="B486" s="20" t="s">
        <v>371</v>
      </c>
      <c r="C486" s="22"/>
      <c r="D486" s="24"/>
      <c r="E486" s="42" t="s">
        <v>284</v>
      </c>
      <c r="F486" s="24" t="s">
        <v>271</v>
      </c>
      <c r="G486" s="22"/>
      <c r="H486" s="24"/>
      <c r="I486" s="42" t="s">
        <v>284</v>
      </c>
      <c r="J486" s="24" t="s">
        <v>271</v>
      </c>
      <c r="K486" s="22"/>
      <c r="L486" s="24"/>
      <c r="M486" s="42">
        <v>8</v>
      </c>
      <c r="N486" s="24" t="s">
        <v>271</v>
      </c>
      <c r="O486" s="22"/>
      <c r="P486" s="22"/>
      <c r="Q486" s="23">
        <v>14963</v>
      </c>
      <c r="R486" s="24" t="s">
        <v>271</v>
      </c>
      <c r="S486" s="22"/>
      <c r="T486" s="22"/>
      <c r="U486" s="25">
        <v>1</v>
      </c>
      <c r="V486" s="24" t="s">
        <v>271</v>
      </c>
      <c r="W486" s="22"/>
      <c r="X486" s="22"/>
      <c r="Y486" s="25">
        <v>249</v>
      </c>
      <c r="Z486" s="24" t="s">
        <v>271</v>
      </c>
      <c r="AA486" s="22"/>
      <c r="AB486" s="22"/>
      <c r="AC486" s="25">
        <v>8</v>
      </c>
      <c r="AD486" s="24" t="s">
        <v>271</v>
      </c>
      <c r="AE486" s="22"/>
      <c r="AF486" s="22"/>
      <c r="AG486" s="23">
        <v>14963</v>
      </c>
      <c r="AH486" s="24" t="s">
        <v>271</v>
      </c>
    </row>
    <row r="487" spans="1:34" x14ac:dyDescent="0.25">
      <c r="A487" s="13"/>
      <c r="B487" s="3" t="s">
        <v>372</v>
      </c>
      <c r="C487" s="5"/>
      <c r="E487" s="44" t="s">
        <v>284</v>
      </c>
      <c r="F487" t="s">
        <v>271</v>
      </c>
      <c r="G487" s="5"/>
      <c r="I487" s="44" t="s">
        <v>284</v>
      </c>
      <c r="J487" t="s">
        <v>271</v>
      </c>
      <c r="K487" s="5"/>
      <c r="M487" s="44" t="s">
        <v>284</v>
      </c>
      <c r="N487" t="s">
        <v>271</v>
      </c>
      <c r="O487" s="5"/>
      <c r="P487" s="5"/>
      <c r="Q487" s="26" t="s">
        <v>284</v>
      </c>
      <c r="R487" t="s">
        <v>271</v>
      </c>
      <c r="S487" s="5"/>
      <c r="T487" s="5"/>
      <c r="U487" s="26" t="s">
        <v>284</v>
      </c>
      <c r="V487" t="s">
        <v>271</v>
      </c>
      <c r="W487" s="5"/>
      <c r="X487" s="5"/>
      <c r="Y487" s="26" t="s">
        <v>284</v>
      </c>
      <c r="Z487" t="s">
        <v>271</v>
      </c>
      <c r="AA487" s="5"/>
      <c r="AB487" s="5"/>
      <c r="AC487" s="26" t="s">
        <v>284</v>
      </c>
      <c r="AD487" t="s">
        <v>271</v>
      </c>
      <c r="AE487" s="5"/>
      <c r="AF487" s="5"/>
      <c r="AG487" s="26" t="s">
        <v>284</v>
      </c>
      <c r="AH487" t="s">
        <v>271</v>
      </c>
    </row>
    <row r="488" spans="1:34" x14ac:dyDescent="0.25">
      <c r="A488" s="13"/>
      <c r="B488" s="20" t="s">
        <v>373</v>
      </c>
      <c r="C488" s="22"/>
      <c r="D488" s="24"/>
      <c r="E488" s="42" t="s">
        <v>284</v>
      </c>
      <c r="F488" s="24" t="s">
        <v>271</v>
      </c>
      <c r="G488" s="22"/>
      <c r="H488" s="24"/>
      <c r="I488" s="42" t="s">
        <v>284</v>
      </c>
      <c r="J488" s="24" t="s">
        <v>271</v>
      </c>
      <c r="K488" s="22"/>
      <c r="L488" s="24"/>
      <c r="M488" s="42" t="s">
        <v>284</v>
      </c>
      <c r="N488" s="24" t="s">
        <v>271</v>
      </c>
      <c r="O488" s="22"/>
      <c r="P488" s="22"/>
      <c r="Q488" s="25" t="s">
        <v>284</v>
      </c>
      <c r="R488" s="24" t="s">
        <v>271</v>
      </c>
      <c r="S488" s="22"/>
      <c r="T488" s="22"/>
      <c r="U488" s="25">
        <v>1</v>
      </c>
      <c r="V488" s="24" t="s">
        <v>271</v>
      </c>
      <c r="W488" s="22"/>
      <c r="X488" s="22"/>
      <c r="Y488" s="25">
        <v>47</v>
      </c>
      <c r="Z488" s="24" t="s">
        <v>271</v>
      </c>
      <c r="AA488" s="22"/>
      <c r="AB488" s="22"/>
      <c r="AC488" s="25">
        <v>1</v>
      </c>
      <c r="AD488" s="24" t="s">
        <v>271</v>
      </c>
      <c r="AE488" s="22"/>
      <c r="AF488" s="22"/>
      <c r="AG488" s="25">
        <v>161</v>
      </c>
      <c r="AH488" s="24" t="s">
        <v>271</v>
      </c>
    </row>
    <row r="489" spans="1:34" x14ac:dyDescent="0.25">
      <c r="A489" s="13"/>
      <c r="B489" s="3" t="s">
        <v>374</v>
      </c>
      <c r="C489" s="5"/>
      <c r="E489" s="44">
        <v>7</v>
      </c>
      <c r="F489" t="s">
        <v>271</v>
      </c>
      <c r="G489" s="5"/>
      <c r="H489" s="5"/>
      <c r="I489" s="27">
        <v>1362</v>
      </c>
      <c r="J489" t="s">
        <v>271</v>
      </c>
      <c r="K489" s="5"/>
      <c r="L489" s="5"/>
      <c r="M489" s="26">
        <v>1</v>
      </c>
      <c r="N489" t="s">
        <v>271</v>
      </c>
      <c r="O489" s="5"/>
      <c r="P489" s="5"/>
      <c r="Q489" s="26">
        <v>110</v>
      </c>
      <c r="R489" t="s">
        <v>271</v>
      </c>
      <c r="S489" s="5"/>
      <c r="T489" s="5"/>
      <c r="U489" s="26">
        <v>8</v>
      </c>
      <c r="V489" t="s">
        <v>271</v>
      </c>
      <c r="W489" s="5"/>
      <c r="X489" s="5"/>
      <c r="Y489" s="27">
        <v>1459</v>
      </c>
      <c r="Z489" t="s">
        <v>271</v>
      </c>
      <c r="AA489" s="5"/>
      <c r="AB489" s="5"/>
      <c r="AC489" s="26">
        <v>1</v>
      </c>
      <c r="AD489" t="s">
        <v>271</v>
      </c>
      <c r="AE489" s="5"/>
      <c r="AF489" s="5"/>
      <c r="AG489" s="26">
        <v>110</v>
      </c>
      <c r="AH489" t="s">
        <v>271</v>
      </c>
    </row>
    <row r="490" spans="1:34" x14ac:dyDescent="0.25">
      <c r="A490" s="13"/>
      <c r="B490" s="20" t="s">
        <v>376</v>
      </c>
      <c r="C490" s="22"/>
      <c r="D490" s="24"/>
      <c r="E490" s="42" t="s">
        <v>284</v>
      </c>
      <c r="F490" s="24" t="s">
        <v>271</v>
      </c>
      <c r="G490" s="22"/>
      <c r="H490" s="24"/>
      <c r="I490" s="42" t="s">
        <v>284</v>
      </c>
      <c r="J490" s="24" t="s">
        <v>271</v>
      </c>
      <c r="K490" s="22"/>
      <c r="L490" s="24"/>
      <c r="M490" s="42" t="s">
        <v>284</v>
      </c>
      <c r="N490" s="24" t="s">
        <v>271</v>
      </c>
      <c r="O490" s="22"/>
      <c r="P490" s="24"/>
      <c r="Q490" s="42" t="s">
        <v>284</v>
      </c>
      <c r="R490" s="24" t="s">
        <v>271</v>
      </c>
      <c r="S490" s="22"/>
      <c r="T490" s="24"/>
      <c r="U490" s="42" t="s">
        <v>284</v>
      </c>
      <c r="V490" s="24" t="s">
        <v>271</v>
      </c>
      <c r="W490" s="22"/>
      <c r="X490" s="24"/>
      <c r="Y490" s="42" t="s">
        <v>284</v>
      </c>
      <c r="Z490" s="24" t="s">
        <v>271</v>
      </c>
      <c r="AA490" s="22"/>
      <c r="AB490" s="24"/>
      <c r="AC490" s="42" t="s">
        <v>284</v>
      </c>
      <c r="AD490" s="24" t="s">
        <v>271</v>
      </c>
      <c r="AE490" s="22"/>
      <c r="AF490" s="24"/>
      <c r="AG490" s="42" t="s">
        <v>284</v>
      </c>
      <c r="AH490" s="24" t="s">
        <v>271</v>
      </c>
    </row>
    <row r="491" spans="1:34" ht="15.75" thickBot="1" x14ac:dyDescent="0.3">
      <c r="A491" s="13"/>
      <c r="B491" s="3" t="s">
        <v>377</v>
      </c>
      <c r="C491" s="5"/>
      <c r="E491" s="44" t="s">
        <v>284</v>
      </c>
      <c r="F491" t="s">
        <v>271</v>
      </c>
      <c r="G491" s="5"/>
      <c r="I491" s="44" t="s">
        <v>284</v>
      </c>
      <c r="J491" t="s">
        <v>271</v>
      </c>
      <c r="K491" s="5"/>
      <c r="M491" s="44" t="s">
        <v>284</v>
      </c>
      <c r="N491" t="s">
        <v>271</v>
      </c>
      <c r="O491" s="5"/>
      <c r="Q491" s="44" t="s">
        <v>284</v>
      </c>
      <c r="R491" t="s">
        <v>271</v>
      </c>
      <c r="S491" s="5"/>
      <c r="U491" s="44" t="s">
        <v>284</v>
      </c>
      <c r="V491" t="s">
        <v>271</v>
      </c>
      <c r="W491" s="5"/>
      <c r="Y491" s="44" t="s">
        <v>284</v>
      </c>
      <c r="Z491" t="s">
        <v>271</v>
      </c>
      <c r="AA491" s="5"/>
      <c r="AC491" s="44" t="s">
        <v>284</v>
      </c>
      <c r="AD491" t="s">
        <v>271</v>
      </c>
      <c r="AE491" s="5"/>
      <c r="AG491" s="44" t="s">
        <v>284</v>
      </c>
      <c r="AH491" t="s">
        <v>271</v>
      </c>
    </row>
    <row r="492" spans="1:34" x14ac:dyDescent="0.25">
      <c r="A492" s="13"/>
      <c r="B492" s="28"/>
      <c r="C492" s="28"/>
      <c r="D492" s="29"/>
      <c r="E492" s="29"/>
      <c r="F492" s="28"/>
      <c r="G492" s="28"/>
      <c r="H492" s="29"/>
      <c r="I492" s="29"/>
      <c r="J492" s="28"/>
      <c r="K492" s="28"/>
      <c r="L492" s="29"/>
      <c r="M492" s="29"/>
      <c r="N492" s="28"/>
      <c r="O492" s="28"/>
      <c r="P492" s="29"/>
      <c r="Q492" s="29"/>
      <c r="R492" s="28"/>
      <c r="S492" s="28"/>
      <c r="T492" s="29"/>
      <c r="U492" s="29"/>
      <c r="V492" s="28"/>
      <c r="W492" s="28"/>
      <c r="X492" s="29"/>
      <c r="Y492" s="29"/>
      <c r="Z492" s="28"/>
      <c r="AA492" s="28"/>
      <c r="AB492" s="29"/>
      <c r="AC492" s="29"/>
      <c r="AD492" s="28"/>
      <c r="AE492" s="28"/>
      <c r="AF492" s="29"/>
      <c r="AG492" s="29"/>
      <c r="AH492" s="28"/>
    </row>
    <row r="493" spans="1:34" ht="15.75" thickBot="1" x14ac:dyDescent="0.3">
      <c r="A493" s="13"/>
      <c r="B493" s="20"/>
      <c r="C493" s="32"/>
      <c r="D493" s="22"/>
      <c r="E493" s="25">
        <v>7</v>
      </c>
      <c r="F493" s="24" t="s">
        <v>271</v>
      </c>
      <c r="G493" s="32"/>
      <c r="H493" s="22" t="s">
        <v>283</v>
      </c>
      <c r="I493" s="23">
        <v>1362</v>
      </c>
      <c r="J493" s="24" t="s">
        <v>271</v>
      </c>
      <c r="K493" s="32"/>
      <c r="L493" s="22"/>
      <c r="M493" s="25">
        <v>10</v>
      </c>
      <c r="N493" s="24" t="s">
        <v>271</v>
      </c>
      <c r="O493" s="32"/>
      <c r="P493" s="22" t="s">
        <v>283</v>
      </c>
      <c r="Q493" s="23">
        <v>15097</v>
      </c>
      <c r="R493" s="24" t="s">
        <v>271</v>
      </c>
      <c r="S493" s="32"/>
      <c r="T493" s="22"/>
      <c r="U493" s="25">
        <v>10</v>
      </c>
      <c r="V493" s="24" t="s">
        <v>271</v>
      </c>
      <c r="W493" s="32"/>
      <c r="X493" s="22" t="s">
        <v>283</v>
      </c>
      <c r="Y493" s="23">
        <v>1755</v>
      </c>
      <c r="Z493" s="24" t="s">
        <v>271</v>
      </c>
      <c r="AA493" s="32"/>
      <c r="AB493" s="22"/>
      <c r="AC493" s="25">
        <v>13</v>
      </c>
      <c r="AD493" s="24" t="s">
        <v>271</v>
      </c>
      <c r="AE493" s="32"/>
      <c r="AF493" s="22" t="s">
        <v>283</v>
      </c>
      <c r="AG493" s="23">
        <v>15671</v>
      </c>
      <c r="AH493" s="24" t="s">
        <v>271</v>
      </c>
    </row>
    <row r="494" spans="1:34" ht="15.75" thickTop="1" x14ac:dyDescent="0.25">
      <c r="A494" s="13"/>
      <c r="B494" s="28"/>
      <c r="C494" s="28"/>
      <c r="D494" s="31"/>
      <c r="E494" s="31"/>
      <c r="F494" s="28"/>
      <c r="G494" s="28"/>
      <c r="H494" s="31"/>
      <c r="I494" s="31"/>
      <c r="J494" s="28"/>
      <c r="K494" s="28"/>
      <c r="L494" s="31"/>
      <c r="M494" s="31"/>
      <c r="N494" s="28"/>
      <c r="O494" s="28"/>
      <c r="P494" s="31"/>
      <c r="Q494" s="31"/>
      <c r="R494" s="28"/>
      <c r="S494" s="28"/>
      <c r="T494" s="31"/>
      <c r="U494" s="31"/>
      <c r="V494" s="28"/>
      <c r="W494" s="28"/>
      <c r="X494" s="31"/>
      <c r="Y494" s="31"/>
      <c r="Z494" s="28"/>
      <c r="AA494" s="28"/>
      <c r="AB494" s="31"/>
      <c r="AC494" s="31"/>
      <c r="AD494" s="28"/>
      <c r="AE494" s="28"/>
      <c r="AF494" s="31"/>
      <c r="AG494" s="31"/>
      <c r="AH494" s="28"/>
    </row>
    <row r="495" spans="1:34" ht="15.75" x14ac:dyDescent="0.25">
      <c r="A495" s="13"/>
      <c r="B495" s="47"/>
      <c r="C495" s="47"/>
      <c r="D495" s="47"/>
      <c r="E495" s="47"/>
      <c r="F495" s="47"/>
      <c r="G495" s="47"/>
      <c r="H495" s="47"/>
      <c r="I495" s="47"/>
      <c r="J495" s="47"/>
      <c r="K495" s="47"/>
      <c r="L495" s="47"/>
      <c r="M495" s="47"/>
      <c r="N495" s="47"/>
      <c r="O495" s="47"/>
      <c r="P495" s="47"/>
      <c r="Q495" s="47"/>
      <c r="R495" s="47"/>
      <c r="S495" s="47"/>
      <c r="T495" s="47"/>
      <c r="U495" s="47"/>
      <c r="V495" s="47"/>
      <c r="W495" s="47"/>
      <c r="X495" s="47"/>
      <c r="Y495" s="47"/>
      <c r="Z495" s="47"/>
      <c r="AA495" s="47"/>
      <c r="AB495" s="47"/>
      <c r="AC495" s="47"/>
      <c r="AD495" s="47"/>
      <c r="AE495" s="47"/>
      <c r="AF495" s="47"/>
      <c r="AG495" s="47"/>
      <c r="AH495" s="47"/>
    </row>
    <row r="496" spans="1:34" x14ac:dyDescent="0.25">
      <c r="A496" s="13"/>
      <c r="B496" s="35"/>
      <c r="C496" s="35"/>
      <c r="D496" s="35"/>
      <c r="E496" s="35"/>
      <c r="F496" s="35"/>
      <c r="G496" s="35"/>
      <c r="H496" s="35"/>
      <c r="I496" s="35"/>
      <c r="J496" s="35"/>
      <c r="K496" s="35"/>
      <c r="L496" s="35"/>
      <c r="M496" s="35"/>
      <c r="N496" s="35"/>
      <c r="O496" s="35"/>
      <c r="P496" s="35"/>
      <c r="Q496" s="35"/>
      <c r="R496" s="35"/>
      <c r="S496" s="35"/>
      <c r="T496" s="35"/>
      <c r="U496" s="35"/>
      <c r="V496" s="35"/>
      <c r="W496" s="35"/>
      <c r="X496" s="35"/>
      <c r="Y496" s="35"/>
      <c r="Z496" s="35"/>
      <c r="AA496" s="35"/>
      <c r="AB496" s="35"/>
      <c r="AC496" s="35"/>
      <c r="AD496" s="35"/>
      <c r="AE496" s="35"/>
      <c r="AF496" s="35"/>
      <c r="AG496" s="35"/>
      <c r="AH496" s="35"/>
    </row>
    <row r="497" spans="1:3" ht="60" x14ac:dyDescent="0.25">
      <c r="A497" s="13"/>
      <c r="B497" s="38">
        <v>-1</v>
      </c>
      <c r="C497" s="38" t="s">
        <v>572</v>
      </c>
    </row>
    <row r="498" spans="1:3" ht="60" x14ac:dyDescent="0.25">
      <c r="A498" s="13"/>
      <c r="B498" s="38">
        <v>-2</v>
      </c>
      <c r="C498" s="38" t="s">
        <v>573</v>
      </c>
    </row>
  </sheetData>
  <mergeCells count="629">
    <mergeCell ref="B464:AH464"/>
    <mergeCell ref="A470:A498"/>
    <mergeCell ref="B470:AH470"/>
    <mergeCell ref="B471:AH471"/>
    <mergeCell ref="B472:AH472"/>
    <mergeCell ref="B473:AH473"/>
    <mergeCell ref="B474:AH474"/>
    <mergeCell ref="B495:AH495"/>
    <mergeCell ref="B496:AH496"/>
    <mergeCell ref="A419:A469"/>
    <mergeCell ref="B419:AH419"/>
    <mergeCell ref="B420:AH420"/>
    <mergeCell ref="B421:AH421"/>
    <mergeCell ref="B422:AH422"/>
    <mergeCell ref="B423:AH423"/>
    <mergeCell ref="B424:AH424"/>
    <mergeCell ref="B443:AH443"/>
    <mergeCell ref="B444:AH444"/>
    <mergeCell ref="B463:AH463"/>
    <mergeCell ref="A367:A418"/>
    <mergeCell ref="B367:AH367"/>
    <mergeCell ref="B368:AH368"/>
    <mergeCell ref="B369:AH369"/>
    <mergeCell ref="B370:AH370"/>
    <mergeCell ref="B371:AH371"/>
    <mergeCell ref="B392:AH392"/>
    <mergeCell ref="B393:AH393"/>
    <mergeCell ref="B414:AH414"/>
    <mergeCell ref="B415:AH415"/>
    <mergeCell ref="A317:A348"/>
    <mergeCell ref="B317:AH317"/>
    <mergeCell ref="B318:AH318"/>
    <mergeCell ref="B319:AH319"/>
    <mergeCell ref="A349:A366"/>
    <mergeCell ref="B349:AH349"/>
    <mergeCell ref="B350:AH350"/>
    <mergeCell ref="B351:AH351"/>
    <mergeCell ref="B365:AH365"/>
    <mergeCell ref="A277:A285"/>
    <mergeCell ref="B277:AH277"/>
    <mergeCell ref="B278:AH278"/>
    <mergeCell ref="B279:AH279"/>
    <mergeCell ref="A286:A316"/>
    <mergeCell ref="B286:AH286"/>
    <mergeCell ref="B287:AH287"/>
    <mergeCell ref="B288:AH288"/>
    <mergeCell ref="B248:AH248"/>
    <mergeCell ref="A252:A276"/>
    <mergeCell ref="B252:AH252"/>
    <mergeCell ref="B253:AH253"/>
    <mergeCell ref="B254:AH254"/>
    <mergeCell ref="B274:AH274"/>
    <mergeCell ref="B157:AH157"/>
    <mergeCell ref="B158:AH158"/>
    <mergeCell ref="B159:AH159"/>
    <mergeCell ref="B203:AH203"/>
    <mergeCell ref="B204:AH204"/>
    <mergeCell ref="B247:AH247"/>
    <mergeCell ref="B119:AH119"/>
    <mergeCell ref="A120:A152"/>
    <mergeCell ref="B120:AH120"/>
    <mergeCell ref="B121:AH121"/>
    <mergeCell ref="B122:AH122"/>
    <mergeCell ref="A153:A251"/>
    <mergeCell ref="B153:AH153"/>
    <mergeCell ref="B154:AH154"/>
    <mergeCell ref="B155:AH155"/>
    <mergeCell ref="B156:AH156"/>
    <mergeCell ref="A50:A72"/>
    <mergeCell ref="B50:AH50"/>
    <mergeCell ref="B51:AH51"/>
    <mergeCell ref="B52:AH52"/>
    <mergeCell ref="B71:AH71"/>
    <mergeCell ref="A73:A119"/>
    <mergeCell ref="B73:AH73"/>
    <mergeCell ref="B74:AH74"/>
    <mergeCell ref="B75:AH75"/>
    <mergeCell ref="B97:AH97"/>
    <mergeCell ref="B6:AH6"/>
    <mergeCell ref="B35:AH35"/>
    <mergeCell ref="A37:A49"/>
    <mergeCell ref="B37:AH37"/>
    <mergeCell ref="B38:AH38"/>
    <mergeCell ref="B39:AH39"/>
    <mergeCell ref="AH478:AH482"/>
    <mergeCell ref="D483:Q483"/>
    <mergeCell ref="T483:AG483"/>
    <mergeCell ref="A1:A2"/>
    <mergeCell ref="B1:AH1"/>
    <mergeCell ref="B2:AH2"/>
    <mergeCell ref="B3:AH3"/>
    <mergeCell ref="A4:A36"/>
    <mergeCell ref="B4:AH4"/>
    <mergeCell ref="B5:AH5"/>
    <mergeCell ref="AD478:AD482"/>
    <mergeCell ref="AE478:AE482"/>
    <mergeCell ref="AF478:AG478"/>
    <mergeCell ref="AF479:AG479"/>
    <mergeCell ref="AF480:AG480"/>
    <mergeCell ref="AF481:AG481"/>
    <mergeCell ref="AF482:AG482"/>
    <mergeCell ref="Z478:Z482"/>
    <mergeCell ref="AA478:AA482"/>
    <mergeCell ref="AB478:AC478"/>
    <mergeCell ref="AB479:AC479"/>
    <mergeCell ref="AB480:AC480"/>
    <mergeCell ref="AB481:AC481"/>
    <mergeCell ref="AB482:AC482"/>
    <mergeCell ref="V478:V482"/>
    <mergeCell ref="W478:W482"/>
    <mergeCell ref="X478:Y478"/>
    <mergeCell ref="X479:Y479"/>
    <mergeCell ref="X480:Y480"/>
    <mergeCell ref="X481:Y481"/>
    <mergeCell ref="X482:Y482"/>
    <mergeCell ref="R478:R482"/>
    <mergeCell ref="S478:S482"/>
    <mergeCell ref="T478:U478"/>
    <mergeCell ref="T479:U479"/>
    <mergeCell ref="T480:U480"/>
    <mergeCell ref="T481:U481"/>
    <mergeCell ref="T482:U482"/>
    <mergeCell ref="N478:N482"/>
    <mergeCell ref="O478:O482"/>
    <mergeCell ref="P478:Q478"/>
    <mergeCell ref="P479:Q479"/>
    <mergeCell ref="P480:Q480"/>
    <mergeCell ref="P481:Q481"/>
    <mergeCell ref="P482:Q482"/>
    <mergeCell ref="J478:J482"/>
    <mergeCell ref="K478:K482"/>
    <mergeCell ref="L478:M478"/>
    <mergeCell ref="L479:M479"/>
    <mergeCell ref="L480:M480"/>
    <mergeCell ref="L481:M481"/>
    <mergeCell ref="L482:M482"/>
    <mergeCell ref="F478:F482"/>
    <mergeCell ref="G478:G482"/>
    <mergeCell ref="H478:I478"/>
    <mergeCell ref="H479:I479"/>
    <mergeCell ref="H480:I480"/>
    <mergeCell ref="H481:I481"/>
    <mergeCell ref="H482:I482"/>
    <mergeCell ref="B478:B482"/>
    <mergeCell ref="C478:C482"/>
    <mergeCell ref="D478:E478"/>
    <mergeCell ref="D479:E479"/>
    <mergeCell ref="D480:E480"/>
    <mergeCell ref="D481:E481"/>
    <mergeCell ref="D482:E482"/>
    <mergeCell ref="D476:Q476"/>
    <mergeCell ref="T476:AG476"/>
    <mergeCell ref="D477:I477"/>
    <mergeCell ref="L477:Q477"/>
    <mergeCell ref="T477:Y477"/>
    <mergeCell ref="AB477:AG477"/>
    <mergeCell ref="T449:U450"/>
    <mergeCell ref="V449:V450"/>
    <mergeCell ref="W449:W450"/>
    <mergeCell ref="X449:Y450"/>
    <mergeCell ref="Z449:Z450"/>
    <mergeCell ref="D451:Y451"/>
    <mergeCell ref="N449:N450"/>
    <mergeCell ref="O449:O450"/>
    <mergeCell ref="P449:Q449"/>
    <mergeCell ref="P450:Q450"/>
    <mergeCell ref="R449:R450"/>
    <mergeCell ref="S449:S450"/>
    <mergeCell ref="H449:I449"/>
    <mergeCell ref="H450:I450"/>
    <mergeCell ref="J449:J450"/>
    <mergeCell ref="K449:K450"/>
    <mergeCell ref="L449:M449"/>
    <mergeCell ref="L450:M450"/>
    <mergeCell ref="B449:B450"/>
    <mergeCell ref="C449:C450"/>
    <mergeCell ref="D449:E449"/>
    <mergeCell ref="D450:E450"/>
    <mergeCell ref="F449:F450"/>
    <mergeCell ref="G449:G450"/>
    <mergeCell ref="S447:S448"/>
    <mergeCell ref="T447:U448"/>
    <mergeCell ref="V447:V448"/>
    <mergeCell ref="W447:W448"/>
    <mergeCell ref="X447:Y448"/>
    <mergeCell ref="Z447:Z448"/>
    <mergeCell ref="G447:G448"/>
    <mergeCell ref="H447:M448"/>
    <mergeCell ref="N447:N448"/>
    <mergeCell ref="O447:O448"/>
    <mergeCell ref="P447:Q448"/>
    <mergeCell ref="R447:R448"/>
    <mergeCell ref="W429:W430"/>
    <mergeCell ref="X429:Y430"/>
    <mergeCell ref="Z429:Z430"/>
    <mergeCell ref="D431:Y431"/>
    <mergeCell ref="D446:Y446"/>
    <mergeCell ref="B447:B448"/>
    <mergeCell ref="C447:C448"/>
    <mergeCell ref="D447:E447"/>
    <mergeCell ref="D448:E448"/>
    <mergeCell ref="F447:F448"/>
    <mergeCell ref="P429:Q429"/>
    <mergeCell ref="P430:Q430"/>
    <mergeCell ref="R429:R430"/>
    <mergeCell ref="S429:S430"/>
    <mergeCell ref="T429:U430"/>
    <mergeCell ref="V429:V430"/>
    <mergeCell ref="J429:J430"/>
    <mergeCell ref="K429:K430"/>
    <mergeCell ref="L429:M429"/>
    <mergeCell ref="L430:M430"/>
    <mergeCell ref="N429:N430"/>
    <mergeCell ref="O429:O430"/>
    <mergeCell ref="X427:Y428"/>
    <mergeCell ref="Z427:Z428"/>
    <mergeCell ref="B429:B430"/>
    <mergeCell ref="C429:C430"/>
    <mergeCell ref="D429:E429"/>
    <mergeCell ref="D430:E430"/>
    <mergeCell ref="F429:F430"/>
    <mergeCell ref="G429:G430"/>
    <mergeCell ref="H429:I429"/>
    <mergeCell ref="H430:I430"/>
    <mergeCell ref="P427:Q428"/>
    <mergeCell ref="R427:R428"/>
    <mergeCell ref="S427:S428"/>
    <mergeCell ref="T427:U428"/>
    <mergeCell ref="V427:V428"/>
    <mergeCell ref="W427:W428"/>
    <mergeCell ref="D426:Y426"/>
    <mergeCell ref="B427:B428"/>
    <mergeCell ref="C427:C428"/>
    <mergeCell ref="D427:E427"/>
    <mergeCell ref="D428:E428"/>
    <mergeCell ref="F427:F428"/>
    <mergeCell ref="G427:G428"/>
    <mergeCell ref="H427:M428"/>
    <mergeCell ref="N427:N428"/>
    <mergeCell ref="O427:O428"/>
    <mergeCell ref="D401:AG401"/>
    <mergeCell ref="C402:F402"/>
    <mergeCell ref="G402:J402"/>
    <mergeCell ref="K402:N402"/>
    <mergeCell ref="O402:R402"/>
    <mergeCell ref="S402:V402"/>
    <mergeCell ref="W402:Z402"/>
    <mergeCell ref="AA402:AD402"/>
    <mergeCell ref="AE402:AH402"/>
    <mergeCell ref="AD398:AD400"/>
    <mergeCell ref="AE398:AE400"/>
    <mergeCell ref="AF398:AG398"/>
    <mergeCell ref="AF399:AG399"/>
    <mergeCell ref="AF400:AG400"/>
    <mergeCell ref="AH398:AH400"/>
    <mergeCell ref="X398:Y398"/>
    <mergeCell ref="X399:Y399"/>
    <mergeCell ref="X400:Y400"/>
    <mergeCell ref="Z398:Z400"/>
    <mergeCell ref="AA398:AA400"/>
    <mergeCell ref="AB398:AC398"/>
    <mergeCell ref="AB399:AC399"/>
    <mergeCell ref="AB400:AC400"/>
    <mergeCell ref="S398:S400"/>
    <mergeCell ref="T398:U398"/>
    <mergeCell ref="T399:U399"/>
    <mergeCell ref="T400:U400"/>
    <mergeCell ref="V398:V400"/>
    <mergeCell ref="W398:W400"/>
    <mergeCell ref="N398:N400"/>
    <mergeCell ref="O398:O400"/>
    <mergeCell ref="P398:Q398"/>
    <mergeCell ref="P399:Q399"/>
    <mergeCell ref="P400:Q400"/>
    <mergeCell ref="R398:R400"/>
    <mergeCell ref="H400:I400"/>
    <mergeCell ref="J398:J400"/>
    <mergeCell ref="K398:K400"/>
    <mergeCell ref="L398:M398"/>
    <mergeCell ref="L399:M399"/>
    <mergeCell ref="L400:M400"/>
    <mergeCell ref="AH396:AH397"/>
    <mergeCell ref="B398:B400"/>
    <mergeCell ref="C398:C400"/>
    <mergeCell ref="D398:E398"/>
    <mergeCell ref="D399:E399"/>
    <mergeCell ref="D400:E400"/>
    <mergeCell ref="F398:F400"/>
    <mergeCell ref="G398:G400"/>
    <mergeCell ref="H398:I398"/>
    <mergeCell ref="H399:I399"/>
    <mergeCell ref="W396:W397"/>
    <mergeCell ref="X396:Y396"/>
    <mergeCell ref="X397:Y397"/>
    <mergeCell ref="Z396:Z397"/>
    <mergeCell ref="AA396:AA397"/>
    <mergeCell ref="AB396:AG397"/>
    <mergeCell ref="K396:K397"/>
    <mergeCell ref="L396:Q397"/>
    <mergeCell ref="R396:R397"/>
    <mergeCell ref="S396:S397"/>
    <mergeCell ref="T396:U397"/>
    <mergeCell ref="V396:V397"/>
    <mergeCell ref="D395:Q395"/>
    <mergeCell ref="T395:AG395"/>
    <mergeCell ref="B396:B397"/>
    <mergeCell ref="C396:C397"/>
    <mergeCell ref="D396:E397"/>
    <mergeCell ref="F396:F397"/>
    <mergeCell ref="G396:G397"/>
    <mergeCell ref="H396:I396"/>
    <mergeCell ref="H397:I397"/>
    <mergeCell ref="J396:J397"/>
    <mergeCell ref="D379:AG379"/>
    <mergeCell ref="C380:F380"/>
    <mergeCell ref="G380:J380"/>
    <mergeCell ref="K380:N380"/>
    <mergeCell ref="O380:R380"/>
    <mergeCell ref="S380:V380"/>
    <mergeCell ref="W380:Z380"/>
    <mergeCell ref="AA380:AD380"/>
    <mergeCell ref="AE380:AH380"/>
    <mergeCell ref="AD376:AD378"/>
    <mergeCell ref="AE376:AE378"/>
    <mergeCell ref="AF376:AG376"/>
    <mergeCell ref="AF377:AG377"/>
    <mergeCell ref="AF378:AG378"/>
    <mergeCell ref="AH376:AH378"/>
    <mergeCell ref="X376:Y376"/>
    <mergeCell ref="X377:Y377"/>
    <mergeCell ref="X378:Y378"/>
    <mergeCell ref="Z376:Z378"/>
    <mergeCell ref="AA376:AA378"/>
    <mergeCell ref="AB376:AC376"/>
    <mergeCell ref="AB377:AC377"/>
    <mergeCell ref="AB378:AC378"/>
    <mergeCell ref="S376:S378"/>
    <mergeCell ref="T376:U376"/>
    <mergeCell ref="T377:U377"/>
    <mergeCell ref="T378:U378"/>
    <mergeCell ref="V376:V378"/>
    <mergeCell ref="W376:W378"/>
    <mergeCell ref="N376:N378"/>
    <mergeCell ref="O376:O378"/>
    <mergeCell ref="P376:Q376"/>
    <mergeCell ref="P377:Q377"/>
    <mergeCell ref="P378:Q378"/>
    <mergeCell ref="R376:R378"/>
    <mergeCell ref="H377:I377"/>
    <mergeCell ref="H378:I378"/>
    <mergeCell ref="J376:J378"/>
    <mergeCell ref="K376:K378"/>
    <mergeCell ref="L376:M376"/>
    <mergeCell ref="L377:M377"/>
    <mergeCell ref="L378:M378"/>
    <mergeCell ref="AB374:AG375"/>
    <mergeCell ref="AH374:AH375"/>
    <mergeCell ref="B376:B378"/>
    <mergeCell ref="C376:C378"/>
    <mergeCell ref="D376:E376"/>
    <mergeCell ref="D377:E377"/>
    <mergeCell ref="D378:E378"/>
    <mergeCell ref="F376:F378"/>
    <mergeCell ref="G376:G378"/>
    <mergeCell ref="H376:I376"/>
    <mergeCell ref="V374:V375"/>
    <mergeCell ref="W374:W375"/>
    <mergeCell ref="X374:Y374"/>
    <mergeCell ref="X375:Y375"/>
    <mergeCell ref="Z374:Z375"/>
    <mergeCell ref="AA374:AA375"/>
    <mergeCell ref="J374:J375"/>
    <mergeCell ref="K374:K375"/>
    <mergeCell ref="L374:Q375"/>
    <mergeCell ref="R374:R375"/>
    <mergeCell ref="S374:S375"/>
    <mergeCell ref="T374:U375"/>
    <mergeCell ref="B374:B375"/>
    <mergeCell ref="C374:C375"/>
    <mergeCell ref="D374:E375"/>
    <mergeCell ref="F374:F375"/>
    <mergeCell ref="G374:G375"/>
    <mergeCell ref="H374:I374"/>
    <mergeCell ref="H375:I375"/>
    <mergeCell ref="X354:Y354"/>
    <mergeCell ref="X355:Y355"/>
    <mergeCell ref="X356:Y356"/>
    <mergeCell ref="Z354:Z356"/>
    <mergeCell ref="D357:Y357"/>
    <mergeCell ref="D373:Q373"/>
    <mergeCell ref="T373:AG373"/>
    <mergeCell ref="P354:Q356"/>
    <mergeCell ref="R354:R356"/>
    <mergeCell ref="S354:S356"/>
    <mergeCell ref="T354:U356"/>
    <mergeCell ref="V354:V356"/>
    <mergeCell ref="W354:W356"/>
    <mergeCell ref="K354:K356"/>
    <mergeCell ref="L354:M354"/>
    <mergeCell ref="L355:M355"/>
    <mergeCell ref="L356:M356"/>
    <mergeCell ref="N354:N356"/>
    <mergeCell ref="O354:O356"/>
    <mergeCell ref="D324:U324"/>
    <mergeCell ref="D353:M353"/>
    <mergeCell ref="P353:Y353"/>
    <mergeCell ref="B354:B356"/>
    <mergeCell ref="C354:C356"/>
    <mergeCell ref="D354:E356"/>
    <mergeCell ref="F354:F356"/>
    <mergeCell ref="G354:G356"/>
    <mergeCell ref="H354:I356"/>
    <mergeCell ref="J354:J356"/>
    <mergeCell ref="R321:R323"/>
    <mergeCell ref="S321:S323"/>
    <mergeCell ref="T321:U321"/>
    <mergeCell ref="T322:U322"/>
    <mergeCell ref="T323:U323"/>
    <mergeCell ref="V321:V323"/>
    <mergeCell ref="J321:J323"/>
    <mergeCell ref="K321:K323"/>
    <mergeCell ref="L321:M323"/>
    <mergeCell ref="N321:N323"/>
    <mergeCell ref="O321:O323"/>
    <mergeCell ref="P321:Q323"/>
    <mergeCell ref="D292:Q292"/>
    <mergeCell ref="E293:Q293"/>
    <mergeCell ref="B321:B323"/>
    <mergeCell ref="C321:C323"/>
    <mergeCell ref="D321:E323"/>
    <mergeCell ref="F321:F323"/>
    <mergeCell ref="G321:G323"/>
    <mergeCell ref="H321:I321"/>
    <mergeCell ref="H322:I322"/>
    <mergeCell ref="H323:I323"/>
    <mergeCell ref="D284:Q284"/>
    <mergeCell ref="D290:M290"/>
    <mergeCell ref="P290:Q290"/>
    <mergeCell ref="D291:E291"/>
    <mergeCell ref="H291:I291"/>
    <mergeCell ref="L291:M291"/>
    <mergeCell ref="P291:Q291"/>
    <mergeCell ref="K281:K282"/>
    <mergeCell ref="L281:Q281"/>
    <mergeCell ref="L282:Q282"/>
    <mergeCell ref="R281:R282"/>
    <mergeCell ref="D283:E283"/>
    <mergeCell ref="H283:I283"/>
    <mergeCell ref="L283:M283"/>
    <mergeCell ref="P283:Q283"/>
    <mergeCell ref="D258:I258"/>
    <mergeCell ref="B281:B282"/>
    <mergeCell ref="C281:C282"/>
    <mergeCell ref="D281:I281"/>
    <mergeCell ref="D282:I282"/>
    <mergeCell ref="J281:J282"/>
    <mergeCell ref="E210:U210"/>
    <mergeCell ref="B256:B257"/>
    <mergeCell ref="C256:C257"/>
    <mergeCell ref="D256:E256"/>
    <mergeCell ref="D257:E257"/>
    <mergeCell ref="F256:F257"/>
    <mergeCell ref="G256:G257"/>
    <mergeCell ref="H256:I256"/>
    <mergeCell ref="H257:I257"/>
    <mergeCell ref="J256:J257"/>
    <mergeCell ref="S206:S208"/>
    <mergeCell ref="T206:U206"/>
    <mergeCell ref="T207:U207"/>
    <mergeCell ref="T208:U208"/>
    <mergeCell ref="V206:V208"/>
    <mergeCell ref="D209:U209"/>
    <mergeCell ref="N206:N208"/>
    <mergeCell ref="O206:O208"/>
    <mergeCell ref="P206:Q206"/>
    <mergeCell ref="P207:Q207"/>
    <mergeCell ref="P208:Q208"/>
    <mergeCell ref="R206:R208"/>
    <mergeCell ref="H208:I208"/>
    <mergeCell ref="J206:J208"/>
    <mergeCell ref="K206:K208"/>
    <mergeCell ref="L206:M206"/>
    <mergeCell ref="L207:M207"/>
    <mergeCell ref="L208:M208"/>
    <mergeCell ref="E166:U166"/>
    <mergeCell ref="B206:B208"/>
    <mergeCell ref="C206:C208"/>
    <mergeCell ref="D206:E206"/>
    <mergeCell ref="D207:E207"/>
    <mergeCell ref="D208:E208"/>
    <mergeCell ref="F206:F208"/>
    <mergeCell ref="G206:G208"/>
    <mergeCell ref="H206:I206"/>
    <mergeCell ref="H207:I207"/>
    <mergeCell ref="T161:U161"/>
    <mergeCell ref="T162:U162"/>
    <mergeCell ref="T163:U163"/>
    <mergeCell ref="T164:U164"/>
    <mergeCell ref="V161:V164"/>
    <mergeCell ref="D165:U165"/>
    <mergeCell ref="P161:Q161"/>
    <mergeCell ref="P162:Q162"/>
    <mergeCell ref="P163:Q163"/>
    <mergeCell ref="P164:Q164"/>
    <mergeCell ref="R161:R164"/>
    <mergeCell ref="S161:S164"/>
    <mergeCell ref="L161:M161"/>
    <mergeCell ref="L162:M162"/>
    <mergeCell ref="L163:M163"/>
    <mergeCell ref="L164:M164"/>
    <mergeCell ref="N161:N164"/>
    <mergeCell ref="O161:O164"/>
    <mergeCell ref="H161:I161"/>
    <mergeCell ref="H162:I162"/>
    <mergeCell ref="H163:I163"/>
    <mergeCell ref="H164:I164"/>
    <mergeCell ref="J161:J164"/>
    <mergeCell ref="K161:K164"/>
    <mergeCell ref="V124:V125"/>
    <mergeCell ref="D126:U126"/>
    <mergeCell ref="B161:B164"/>
    <mergeCell ref="C161:C164"/>
    <mergeCell ref="D161:E161"/>
    <mergeCell ref="D162:E162"/>
    <mergeCell ref="D163:E163"/>
    <mergeCell ref="D164:E164"/>
    <mergeCell ref="F161:F164"/>
    <mergeCell ref="G161:G164"/>
    <mergeCell ref="N124:N125"/>
    <mergeCell ref="O124:O125"/>
    <mergeCell ref="P124:Q125"/>
    <mergeCell ref="R124:R125"/>
    <mergeCell ref="S124:S125"/>
    <mergeCell ref="T124:U125"/>
    <mergeCell ref="H124:I124"/>
    <mergeCell ref="H125:I125"/>
    <mergeCell ref="J124:J125"/>
    <mergeCell ref="K124:K125"/>
    <mergeCell ref="L124:M124"/>
    <mergeCell ref="L125:M125"/>
    <mergeCell ref="C110:F110"/>
    <mergeCell ref="G110:J110"/>
    <mergeCell ref="K110:N110"/>
    <mergeCell ref="O110:R110"/>
    <mergeCell ref="S110:V110"/>
    <mergeCell ref="B124:B125"/>
    <mergeCell ref="C124:C125"/>
    <mergeCell ref="D124:E125"/>
    <mergeCell ref="F124:F125"/>
    <mergeCell ref="G124:G125"/>
    <mergeCell ref="P99:Q100"/>
    <mergeCell ref="R99:R100"/>
    <mergeCell ref="S99:S100"/>
    <mergeCell ref="T99:U100"/>
    <mergeCell ref="V99:V100"/>
    <mergeCell ref="D101:U101"/>
    <mergeCell ref="J99:J100"/>
    <mergeCell ref="K99:K100"/>
    <mergeCell ref="L99:M99"/>
    <mergeCell ref="L100:M100"/>
    <mergeCell ref="N99:N100"/>
    <mergeCell ref="O99:O100"/>
    <mergeCell ref="B99:B100"/>
    <mergeCell ref="C99:C100"/>
    <mergeCell ref="D99:E100"/>
    <mergeCell ref="F99:F100"/>
    <mergeCell ref="G99:G100"/>
    <mergeCell ref="H99:I99"/>
    <mergeCell ref="H100:I100"/>
    <mergeCell ref="R77:R78"/>
    <mergeCell ref="S77:S78"/>
    <mergeCell ref="T77:U78"/>
    <mergeCell ref="V77:V78"/>
    <mergeCell ref="D79:U79"/>
    <mergeCell ref="C88:F88"/>
    <mergeCell ref="G88:J88"/>
    <mergeCell ref="K88:N88"/>
    <mergeCell ref="O88:R88"/>
    <mergeCell ref="S88:V88"/>
    <mergeCell ref="K77:K78"/>
    <mergeCell ref="L77:M77"/>
    <mergeCell ref="L78:M78"/>
    <mergeCell ref="N77:N78"/>
    <mergeCell ref="O77:O78"/>
    <mergeCell ref="P77:Q78"/>
    <mergeCell ref="C63:F63"/>
    <mergeCell ref="G63:J63"/>
    <mergeCell ref="B77:B78"/>
    <mergeCell ref="C77:C78"/>
    <mergeCell ref="D77:E78"/>
    <mergeCell ref="F77:F78"/>
    <mergeCell ref="G77:G78"/>
    <mergeCell ref="H77:I77"/>
    <mergeCell ref="H78:I78"/>
    <mergeCell ref="J77:J78"/>
    <mergeCell ref="H54:I54"/>
    <mergeCell ref="H55:I55"/>
    <mergeCell ref="J54:J55"/>
    <mergeCell ref="D56:I56"/>
    <mergeCell ref="C61:F61"/>
    <mergeCell ref="G61:J61"/>
    <mergeCell ref="H41:I41"/>
    <mergeCell ref="H42:I42"/>
    <mergeCell ref="J41:J42"/>
    <mergeCell ref="D43:I43"/>
    <mergeCell ref="B54:B55"/>
    <mergeCell ref="C54:C55"/>
    <mergeCell ref="D54:E54"/>
    <mergeCell ref="D55:E55"/>
    <mergeCell ref="F54:F55"/>
    <mergeCell ref="G54:G55"/>
    <mergeCell ref="B41:B42"/>
    <mergeCell ref="C41:C42"/>
    <mergeCell ref="D41:E41"/>
    <mergeCell ref="D42:E42"/>
    <mergeCell ref="F41:F42"/>
    <mergeCell ref="G41:G42"/>
    <mergeCell ref="H8:I8"/>
    <mergeCell ref="H9:I9"/>
    <mergeCell ref="J8:J9"/>
    <mergeCell ref="D10:I10"/>
    <mergeCell ref="C23:F23"/>
    <mergeCell ref="G23:J23"/>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5703125" customWidth="1"/>
    <col min="5" max="5" width="8.7109375" customWidth="1"/>
    <col min="6" max="6" width="2.7109375" customWidth="1"/>
    <col min="7" max="8" width="2.5703125" customWidth="1"/>
    <col min="9" max="9" width="8" customWidth="1"/>
    <col min="10" max="10" width="2" bestFit="1" customWidth="1"/>
    <col min="11" max="11" width="1.85546875" bestFit="1" customWidth="1"/>
    <col min="12" max="12" width="2.28515625" customWidth="1"/>
    <col min="13" max="13" width="8" customWidth="1"/>
    <col min="14" max="14" width="2.42578125" customWidth="1"/>
    <col min="15" max="16" width="2.28515625" customWidth="1"/>
    <col min="17" max="17" width="8" customWidth="1"/>
    <col min="18" max="18" width="2" bestFit="1" customWidth="1"/>
  </cols>
  <sheetData>
    <row r="1" spans="1:18" ht="15" customHeight="1" x14ac:dyDescent="0.25">
      <c r="A1" s="8" t="s">
        <v>10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9</v>
      </c>
      <c r="B3" s="35" t="s">
        <v>5</v>
      </c>
      <c r="C3" s="35"/>
      <c r="D3" s="35"/>
      <c r="E3" s="35"/>
      <c r="F3" s="35"/>
      <c r="G3" s="35"/>
      <c r="H3" s="35"/>
      <c r="I3" s="35"/>
      <c r="J3" s="35"/>
      <c r="K3" s="35"/>
      <c r="L3" s="35"/>
      <c r="M3" s="35"/>
      <c r="N3" s="35"/>
      <c r="O3" s="35"/>
      <c r="P3" s="35"/>
      <c r="Q3" s="35"/>
      <c r="R3" s="35"/>
    </row>
    <row r="4" spans="1:18" ht="15" customHeight="1" x14ac:dyDescent="0.25">
      <c r="A4" s="13" t="s">
        <v>1020</v>
      </c>
      <c r="B4" s="35" t="s">
        <v>5</v>
      </c>
      <c r="C4" s="35"/>
      <c r="D4" s="35"/>
      <c r="E4" s="35"/>
      <c r="F4" s="35"/>
      <c r="G4" s="35"/>
      <c r="H4" s="35"/>
      <c r="I4" s="35"/>
      <c r="J4" s="35"/>
      <c r="K4" s="35"/>
      <c r="L4" s="35"/>
      <c r="M4" s="35"/>
      <c r="N4" s="35"/>
      <c r="O4" s="35"/>
      <c r="P4" s="35"/>
      <c r="Q4" s="35"/>
      <c r="R4" s="35"/>
    </row>
    <row r="5" spans="1:18" x14ac:dyDescent="0.25">
      <c r="A5" s="13"/>
      <c r="B5" s="67" t="s">
        <v>602</v>
      </c>
      <c r="C5" s="67"/>
      <c r="D5" s="67"/>
      <c r="E5" s="67"/>
      <c r="F5" s="67"/>
      <c r="G5" s="67"/>
      <c r="H5" s="67"/>
      <c r="I5" s="67"/>
      <c r="J5" s="67"/>
      <c r="K5" s="67"/>
      <c r="L5" s="67"/>
      <c r="M5" s="67"/>
      <c r="N5" s="67"/>
      <c r="O5" s="67"/>
      <c r="P5" s="67"/>
      <c r="Q5" s="67"/>
      <c r="R5" s="67"/>
    </row>
    <row r="6" spans="1:18" x14ac:dyDescent="0.25">
      <c r="A6" s="13"/>
      <c r="B6" s="16"/>
      <c r="C6" s="16"/>
      <c r="D6" s="16"/>
      <c r="E6" s="16"/>
      <c r="F6" s="16"/>
      <c r="G6" s="16"/>
      <c r="H6" s="16"/>
      <c r="I6" s="16"/>
      <c r="J6" s="16"/>
      <c r="K6" s="16"/>
      <c r="L6" s="16"/>
      <c r="M6" s="16"/>
      <c r="N6" s="16"/>
      <c r="O6" s="16"/>
      <c r="P6" s="16"/>
      <c r="Q6" s="16"/>
      <c r="R6" s="16"/>
    </row>
    <row r="7" spans="1:18" x14ac:dyDescent="0.25">
      <c r="A7" s="13"/>
      <c r="B7" s="64"/>
      <c r="C7" s="64"/>
      <c r="D7" s="65" t="s">
        <v>518</v>
      </c>
      <c r="E7" s="65"/>
      <c r="F7" s="65"/>
      <c r="G7" s="65"/>
      <c r="H7" s="65"/>
      <c r="I7" s="65"/>
      <c r="J7" s="64"/>
      <c r="K7" s="64"/>
      <c r="L7" s="65" t="s">
        <v>519</v>
      </c>
      <c r="M7" s="65"/>
      <c r="N7" s="65"/>
      <c r="O7" s="65"/>
      <c r="P7" s="65"/>
      <c r="Q7" s="65"/>
      <c r="R7" s="64"/>
    </row>
    <row r="8" spans="1:18" ht="15.75" thickBot="1" x14ac:dyDescent="0.3">
      <c r="A8" s="13"/>
      <c r="B8" s="64"/>
      <c r="C8" s="64"/>
      <c r="D8" s="66" t="s">
        <v>366</v>
      </c>
      <c r="E8" s="66"/>
      <c r="F8" s="66"/>
      <c r="G8" s="66"/>
      <c r="H8" s="66"/>
      <c r="I8" s="66"/>
      <c r="J8" s="64"/>
      <c r="K8" s="64"/>
      <c r="L8" s="66" t="s">
        <v>366</v>
      </c>
      <c r="M8" s="66"/>
      <c r="N8" s="66"/>
      <c r="O8" s="66"/>
      <c r="P8" s="66"/>
      <c r="Q8" s="66"/>
      <c r="R8" s="64"/>
    </row>
    <row r="9" spans="1:18" ht="15.75" thickBot="1" x14ac:dyDescent="0.3">
      <c r="A9" s="13"/>
      <c r="B9" s="50"/>
      <c r="C9" s="50"/>
      <c r="D9" s="81">
        <v>2013</v>
      </c>
      <c r="E9" s="81"/>
      <c r="F9" s="50"/>
      <c r="G9" s="50"/>
      <c r="H9" s="81">
        <v>2012</v>
      </c>
      <c r="I9" s="81"/>
      <c r="J9" s="50"/>
      <c r="K9" s="50"/>
      <c r="L9" s="81">
        <v>2013</v>
      </c>
      <c r="M9" s="81"/>
      <c r="N9" s="50"/>
      <c r="O9" s="50"/>
      <c r="P9" s="81">
        <v>2012</v>
      </c>
      <c r="Q9" s="81"/>
      <c r="R9" s="50"/>
    </row>
    <row r="10" spans="1:18" x14ac:dyDescent="0.25">
      <c r="A10" s="13"/>
      <c r="B10" s="50"/>
      <c r="C10" s="50"/>
      <c r="D10" s="65" t="s">
        <v>279</v>
      </c>
      <c r="E10" s="65"/>
      <c r="F10" s="65"/>
      <c r="G10" s="65"/>
      <c r="H10" s="65"/>
      <c r="I10" s="65"/>
      <c r="J10" s="65"/>
      <c r="K10" s="65"/>
      <c r="L10" s="65"/>
      <c r="M10" s="65"/>
      <c r="N10" s="65"/>
      <c r="O10" s="65"/>
      <c r="P10" s="65"/>
      <c r="Q10" s="65"/>
      <c r="R10" s="50"/>
    </row>
    <row r="11" spans="1:18" x14ac:dyDescent="0.25">
      <c r="A11" s="13"/>
      <c r="B11" s="51" t="s">
        <v>603</v>
      </c>
      <c r="C11" s="52"/>
      <c r="D11" s="52" t="s">
        <v>283</v>
      </c>
      <c r="E11" s="53">
        <v>68241</v>
      </c>
      <c r="F11" s="54"/>
      <c r="G11" s="52"/>
      <c r="H11" s="52" t="s">
        <v>283</v>
      </c>
      <c r="I11" s="53">
        <v>83955</v>
      </c>
      <c r="J11" s="54"/>
      <c r="K11" s="52"/>
      <c r="L11" s="52" t="s">
        <v>283</v>
      </c>
      <c r="M11" s="53">
        <v>84342</v>
      </c>
      <c r="N11" s="54"/>
      <c r="O11" s="52"/>
      <c r="P11" s="52" t="s">
        <v>283</v>
      </c>
      <c r="Q11" s="53">
        <v>88841</v>
      </c>
      <c r="R11" s="54"/>
    </row>
    <row r="12" spans="1:18" x14ac:dyDescent="0.25">
      <c r="A12" s="13"/>
      <c r="B12" s="16"/>
      <c r="C12" s="67"/>
      <c r="D12" s="67"/>
      <c r="E12" s="67"/>
      <c r="F12" s="67"/>
      <c r="G12" s="67"/>
      <c r="H12" s="67"/>
      <c r="I12" s="67"/>
      <c r="J12" s="67"/>
      <c r="K12" s="67"/>
      <c r="L12" s="67"/>
      <c r="M12" s="67"/>
      <c r="N12" s="67"/>
      <c r="O12" s="67"/>
      <c r="P12" s="67"/>
      <c r="Q12" s="67"/>
      <c r="R12" s="67"/>
    </row>
    <row r="13" spans="1:18" x14ac:dyDescent="0.25">
      <c r="A13" s="13"/>
      <c r="B13" s="55" t="s">
        <v>604</v>
      </c>
      <c r="C13" s="16"/>
      <c r="D13" s="16"/>
      <c r="E13" s="56">
        <v>9443</v>
      </c>
      <c r="F13" s="49"/>
      <c r="G13" s="16"/>
      <c r="H13" s="16"/>
      <c r="I13" s="56">
        <v>27920</v>
      </c>
      <c r="J13" s="49"/>
      <c r="K13" s="16"/>
      <c r="L13" s="16"/>
      <c r="M13" s="56">
        <v>12704</v>
      </c>
      <c r="N13" s="49"/>
      <c r="O13" s="16"/>
      <c r="P13" s="16"/>
      <c r="Q13" s="56">
        <v>46738</v>
      </c>
      <c r="R13" s="49"/>
    </row>
    <row r="14" spans="1:18" x14ac:dyDescent="0.25">
      <c r="A14" s="13"/>
      <c r="B14" s="51" t="s">
        <v>605</v>
      </c>
      <c r="C14" s="52"/>
      <c r="D14" s="52"/>
      <c r="E14" s="62">
        <v>255</v>
      </c>
      <c r="F14" s="54"/>
      <c r="G14" s="52"/>
      <c r="H14" s="52"/>
      <c r="I14" s="62" t="s">
        <v>439</v>
      </c>
      <c r="J14" s="54"/>
      <c r="K14" s="52"/>
      <c r="L14" s="52"/>
      <c r="M14" s="62">
        <v>307</v>
      </c>
      <c r="N14" s="54"/>
      <c r="O14" s="52"/>
      <c r="P14" s="52"/>
      <c r="Q14" s="62" t="s">
        <v>439</v>
      </c>
      <c r="R14" s="54"/>
    </row>
    <row r="15" spans="1:18" ht="25.5" x14ac:dyDescent="0.25">
      <c r="A15" s="13"/>
      <c r="B15" s="55" t="s">
        <v>606</v>
      </c>
      <c r="C15" s="16"/>
      <c r="D15" s="16"/>
      <c r="E15" s="61" t="s">
        <v>607</v>
      </c>
      <c r="F15" s="49" t="s">
        <v>381</v>
      </c>
      <c r="G15" s="16"/>
      <c r="H15" s="16"/>
      <c r="I15" s="61" t="s">
        <v>608</v>
      </c>
      <c r="J15" s="49" t="s">
        <v>381</v>
      </c>
      <c r="K15" s="16"/>
      <c r="L15" s="16"/>
      <c r="M15" s="61" t="s">
        <v>609</v>
      </c>
      <c r="N15" s="49" t="s">
        <v>381</v>
      </c>
      <c r="O15" s="16"/>
      <c r="P15" s="16"/>
      <c r="Q15" s="61" t="s">
        <v>610</v>
      </c>
      <c r="R15" s="49" t="s">
        <v>381</v>
      </c>
    </row>
    <row r="16" spans="1:18" x14ac:dyDescent="0.25">
      <c r="A16" s="13"/>
      <c r="B16" s="51" t="s">
        <v>611</v>
      </c>
      <c r="C16" s="52"/>
      <c r="D16" s="52"/>
      <c r="E16" s="62" t="s">
        <v>439</v>
      </c>
      <c r="F16" s="54"/>
      <c r="G16" s="52"/>
      <c r="H16" s="52"/>
      <c r="I16" s="62" t="s">
        <v>612</v>
      </c>
      <c r="J16" s="54" t="s">
        <v>381</v>
      </c>
      <c r="K16" s="52"/>
      <c r="L16" s="52"/>
      <c r="M16" s="62" t="s">
        <v>439</v>
      </c>
      <c r="N16" s="54"/>
      <c r="O16" s="52"/>
      <c r="P16" s="52"/>
      <c r="Q16" s="62" t="s">
        <v>612</v>
      </c>
      <c r="R16" s="54" t="s">
        <v>381</v>
      </c>
    </row>
    <row r="17" spans="1:18" x14ac:dyDescent="0.25">
      <c r="A17" s="13"/>
      <c r="B17" s="55" t="s">
        <v>613</v>
      </c>
      <c r="C17" s="16"/>
      <c r="D17" s="16"/>
      <c r="E17" s="61" t="s">
        <v>439</v>
      </c>
      <c r="F17" s="49"/>
      <c r="G17" s="16"/>
      <c r="H17" s="16"/>
      <c r="I17" s="61" t="s">
        <v>439</v>
      </c>
      <c r="J17" s="49"/>
      <c r="K17" s="16"/>
      <c r="L17" s="16"/>
      <c r="M17" s="61" t="s">
        <v>439</v>
      </c>
      <c r="N17" s="49"/>
      <c r="O17" s="16"/>
      <c r="P17" s="16"/>
      <c r="Q17" s="61" t="s">
        <v>614</v>
      </c>
      <c r="R17" s="49" t="s">
        <v>381</v>
      </c>
    </row>
    <row r="18" spans="1:18" x14ac:dyDescent="0.25">
      <c r="A18" s="13"/>
      <c r="B18" s="51" t="s">
        <v>615</v>
      </c>
      <c r="C18" s="52"/>
      <c r="D18" s="52"/>
      <c r="E18" s="62" t="s">
        <v>616</v>
      </c>
      <c r="F18" s="54" t="s">
        <v>381</v>
      </c>
      <c r="G18" s="52"/>
      <c r="H18" s="52"/>
      <c r="I18" s="62" t="s">
        <v>617</v>
      </c>
      <c r="J18" s="54" t="s">
        <v>381</v>
      </c>
      <c r="K18" s="52"/>
      <c r="L18" s="52"/>
      <c r="M18" s="62" t="s">
        <v>618</v>
      </c>
      <c r="N18" s="54" t="s">
        <v>381</v>
      </c>
      <c r="O18" s="52"/>
      <c r="P18" s="52"/>
      <c r="Q18" s="62" t="s">
        <v>619</v>
      </c>
      <c r="R18" s="54" t="s">
        <v>381</v>
      </c>
    </row>
    <row r="19" spans="1:18" x14ac:dyDescent="0.25">
      <c r="A19" s="13"/>
      <c r="B19" s="59"/>
      <c r="C19" s="59"/>
      <c r="D19" s="59"/>
      <c r="E19" s="59"/>
      <c r="F19" s="59"/>
      <c r="G19" s="59"/>
      <c r="H19" s="59"/>
      <c r="I19" s="59"/>
      <c r="J19" s="59"/>
      <c r="K19" s="59"/>
      <c r="L19" s="59"/>
      <c r="M19" s="59"/>
      <c r="N19" s="59"/>
      <c r="O19" s="59"/>
      <c r="P19" s="59"/>
      <c r="Q19" s="59"/>
      <c r="R19" s="59"/>
    </row>
    <row r="20" spans="1:18" x14ac:dyDescent="0.25">
      <c r="A20" s="13"/>
      <c r="B20" s="16"/>
      <c r="C20" s="67"/>
      <c r="D20" s="67"/>
      <c r="E20" s="67"/>
      <c r="F20" s="67"/>
      <c r="G20" s="67"/>
      <c r="H20" s="67"/>
      <c r="I20" s="67"/>
      <c r="J20" s="67"/>
      <c r="K20" s="67"/>
      <c r="L20" s="67"/>
      <c r="M20" s="67"/>
      <c r="N20" s="67"/>
      <c r="O20" s="67"/>
      <c r="P20" s="67"/>
      <c r="Q20" s="67"/>
      <c r="R20" s="67"/>
    </row>
    <row r="21" spans="1:18" x14ac:dyDescent="0.25">
      <c r="A21" s="13"/>
      <c r="B21" s="55" t="s">
        <v>620</v>
      </c>
      <c r="C21" s="16"/>
      <c r="D21" s="16" t="s">
        <v>283</v>
      </c>
      <c r="E21" s="56">
        <v>65897</v>
      </c>
      <c r="F21" s="49"/>
      <c r="G21" s="16"/>
      <c r="H21" s="16" t="s">
        <v>283</v>
      </c>
      <c r="I21" s="56">
        <v>94918</v>
      </c>
      <c r="J21" s="49"/>
      <c r="K21" s="16"/>
      <c r="L21" s="16" t="s">
        <v>283</v>
      </c>
      <c r="M21" s="56">
        <v>65897</v>
      </c>
      <c r="N21" s="49"/>
      <c r="O21" s="16"/>
      <c r="P21" s="16" t="s">
        <v>283</v>
      </c>
      <c r="Q21" s="56">
        <v>94918</v>
      </c>
      <c r="R21" s="49"/>
    </row>
    <row r="22" spans="1:18" x14ac:dyDescent="0.25">
      <c r="A22" s="13"/>
      <c r="B22" s="59"/>
      <c r="C22" s="59"/>
      <c r="D22" s="59"/>
      <c r="E22" s="59"/>
      <c r="F22" s="59"/>
      <c r="G22" s="59"/>
      <c r="H22" s="59"/>
      <c r="I22" s="59"/>
      <c r="J22" s="59"/>
      <c r="K22" s="59"/>
      <c r="L22" s="59"/>
      <c r="M22" s="59"/>
      <c r="N22" s="59"/>
      <c r="O22" s="59"/>
      <c r="P22" s="59"/>
      <c r="Q22" s="59"/>
      <c r="R22" s="59"/>
    </row>
    <row r="23" spans="1:18" ht="63.75" x14ac:dyDescent="0.25">
      <c r="A23" s="13"/>
      <c r="B23" s="68">
        <v>-1</v>
      </c>
      <c r="C23" s="68" t="s">
        <v>621</v>
      </c>
    </row>
    <row r="24" spans="1:18" ht="25.5" x14ac:dyDescent="0.25">
      <c r="A24" s="13"/>
      <c r="B24" s="68">
        <v>-2</v>
      </c>
      <c r="C24" s="68" t="s">
        <v>622</v>
      </c>
    </row>
    <row r="25" spans="1:18" ht="165.75" x14ac:dyDescent="0.25">
      <c r="A25" s="13"/>
      <c r="B25" s="68">
        <v>-3</v>
      </c>
      <c r="C25" s="68" t="s">
        <v>623</v>
      </c>
    </row>
    <row r="26" spans="1:18" ht="15" customHeight="1" x14ac:dyDescent="0.25">
      <c r="A26" s="13" t="s">
        <v>1021</v>
      </c>
      <c r="B26" s="35" t="s">
        <v>5</v>
      </c>
      <c r="C26" s="35"/>
      <c r="D26" s="35"/>
      <c r="E26" s="35"/>
      <c r="F26" s="35"/>
      <c r="G26" s="35"/>
      <c r="H26" s="35"/>
      <c r="I26" s="35"/>
      <c r="J26" s="35"/>
      <c r="K26" s="35"/>
      <c r="L26" s="35"/>
      <c r="M26" s="35"/>
      <c r="N26" s="35"/>
      <c r="O26" s="35"/>
      <c r="P26" s="35"/>
      <c r="Q26" s="35"/>
      <c r="R26" s="35"/>
    </row>
    <row r="27" spans="1:18" x14ac:dyDescent="0.25">
      <c r="A27" s="13"/>
      <c r="B27" s="67" t="s">
        <v>1022</v>
      </c>
      <c r="C27" s="67"/>
      <c r="D27" s="67"/>
      <c r="E27" s="67"/>
      <c r="F27" s="67"/>
      <c r="G27" s="67"/>
      <c r="H27" s="67"/>
      <c r="I27" s="67"/>
      <c r="J27" s="67"/>
      <c r="K27" s="67"/>
      <c r="L27" s="67"/>
      <c r="M27" s="67"/>
      <c r="N27" s="67"/>
      <c r="O27" s="67"/>
      <c r="P27" s="67"/>
      <c r="Q27" s="67"/>
      <c r="R27" s="67"/>
    </row>
    <row r="28" spans="1:18" ht="15.75" x14ac:dyDescent="0.25">
      <c r="A28" s="13"/>
      <c r="B28" s="47"/>
      <c r="C28" s="47"/>
      <c r="D28" s="47"/>
      <c r="E28" s="47"/>
      <c r="F28" s="47"/>
      <c r="G28" s="47"/>
      <c r="H28" s="47"/>
      <c r="I28" s="47"/>
      <c r="J28" s="47"/>
      <c r="K28" s="47"/>
      <c r="L28" s="47"/>
      <c r="M28" s="47"/>
      <c r="N28" s="47"/>
      <c r="O28" s="47"/>
      <c r="P28" s="47"/>
      <c r="Q28" s="47"/>
      <c r="R28" s="47"/>
    </row>
    <row r="29" spans="1:18" x14ac:dyDescent="0.25">
      <c r="A29" s="13"/>
      <c r="B29" s="16"/>
      <c r="C29" s="16"/>
      <c r="D29" s="16"/>
      <c r="E29" s="16"/>
      <c r="F29" s="16"/>
      <c r="G29" s="16"/>
      <c r="H29" s="16"/>
      <c r="I29" s="16"/>
      <c r="J29" s="16"/>
      <c r="K29" s="16"/>
      <c r="L29" s="16"/>
      <c r="M29" s="16"/>
      <c r="N29" s="16"/>
      <c r="O29" s="16"/>
      <c r="P29" s="16"/>
      <c r="Q29" s="16"/>
      <c r="R29" s="16"/>
    </row>
    <row r="30" spans="1:18" ht="15.75" thickBot="1" x14ac:dyDescent="0.3">
      <c r="A30" s="13"/>
      <c r="B30" s="50"/>
      <c r="C30" s="50" t="s">
        <v>271</v>
      </c>
      <c r="D30" s="66" t="s">
        <v>1023</v>
      </c>
      <c r="E30" s="66"/>
      <c r="F30" s="66"/>
      <c r="G30" s="66"/>
      <c r="H30" s="66"/>
      <c r="I30" s="66"/>
      <c r="J30" s="50"/>
      <c r="K30" s="50"/>
      <c r="L30" s="66" t="s">
        <v>1024</v>
      </c>
      <c r="M30" s="66"/>
      <c r="N30" s="66"/>
      <c r="O30" s="66"/>
      <c r="P30" s="66"/>
      <c r="Q30" s="66"/>
      <c r="R30" s="50"/>
    </row>
    <row r="31" spans="1:18" ht="15.75" thickBot="1" x14ac:dyDescent="0.3">
      <c r="A31" s="13"/>
      <c r="B31" s="50"/>
      <c r="C31" s="50" t="s">
        <v>271</v>
      </c>
      <c r="D31" s="81">
        <v>2013</v>
      </c>
      <c r="E31" s="81"/>
      <c r="F31" s="50"/>
      <c r="G31" s="50"/>
      <c r="H31" s="81">
        <v>2012</v>
      </c>
      <c r="I31" s="81"/>
      <c r="J31" s="50"/>
      <c r="K31" s="50"/>
      <c r="L31" s="81">
        <v>2013</v>
      </c>
      <c r="M31" s="81"/>
      <c r="N31" s="50"/>
      <c r="O31" s="50"/>
      <c r="P31" s="81">
        <v>2012</v>
      </c>
      <c r="Q31" s="81"/>
      <c r="R31" s="50"/>
    </row>
    <row r="32" spans="1:18" x14ac:dyDescent="0.25">
      <c r="A32" s="13"/>
      <c r="B32" s="50"/>
      <c r="C32" s="50" t="s">
        <v>271</v>
      </c>
      <c r="D32" s="65" t="s">
        <v>279</v>
      </c>
      <c r="E32" s="65"/>
      <c r="F32" s="65"/>
      <c r="G32" s="65"/>
      <c r="H32" s="65"/>
      <c r="I32" s="65"/>
      <c r="J32" s="65"/>
      <c r="K32" s="65"/>
      <c r="L32" s="65"/>
      <c r="M32" s="65"/>
      <c r="N32" s="65"/>
      <c r="O32" s="65"/>
      <c r="P32" s="65"/>
      <c r="Q32" s="65"/>
      <c r="R32" s="50"/>
    </row>
    <row r="33" spans="1:18" x14ac:dyDescent="0.25">
      <c r="A33" s="13"/>
      <c r="B33" s="51" t="s">
        <v>603</v>
      </c>
      <c r="C33" s="52" t="s">
        <v>271</v>
      </c>
      <c r="D33" s="52" t="s">
        <v>283</v>
      </c>
      <c r="E33" s="53">
        <v>35448</v>
      </c>
      <c r="F33" s="54" t="s">
        <v>271</v>
      </c>
      <c r="G33" s="52"/>
      <c r="H33" s="52" t="s">
        <v>283</v>
      </c>
      <c r="I33" s="53">
        <v>24532</v>
      </c>
      <c r="J33" s="54" t="s">
        <v>271</v>
      </c>
      <c r="K33" s="52"/>
      <c r="L33" s="52" t="s">
        <v>283</v>
      </c>
      <c r="M33" s="53">
        <v>36009</v>
      </c>
      <c r="N33" s="54" t="s">
        <v>271</v>
      </c>
      <c r="O33" s="52"/>
      <c r="P33" s="52" t="s">
        <v>283</v>
      </c>
      <c r="Q33" s="53">
        <v>22521</v>
      </c>
      <c r="R33" s="54" t="s">
        <v>271</v>
      </c>
    </row>
    <row r="34" spans="1:18" x14ac:dyDescent="0.25">
      <c r="A34" s="13"/>
      <c r="B34" s="55" t="s">
        <v>436</v>
      </c>
      <c r="C34" s="16" t="s">
        <v>271</v>
      </c>
      <c r="D34" s="16"/>
      <c r="E34" s="56">
        <v>1972</v>
      </c>
      <c r="F34" s="49" t="s">
        <v>271</v>
      </c>
      <c r="G34" s="16"/>
      <c r="H34" s="16"/>
      <c r="I34" s="56">
        <v>5117</v>
      </c>
      <c r="J34" s="49" t="s">
        <v>271</v>
      </c>
      <c r="K34" s="16"/>
      <c r="L34" s="16"/>
      <c r="M34" s="56">
        <v>4340</v>
      </c>
      <c r="N34" s="49" t="s">
        <v>271</v>
      </c>
      <c r="O34" s="16"/>
      <c r="P34" s="16"/>
      <c r="Q34" s="56">
        <v>9751</v>
      </c>
      <c r="R34" s="49" t="s">
        <v>271</v>
      </c>
    </row>
    <row r="35" spans="1:18" ht="15.75" thickBot="1" x14ac:dyDescent="0.3">
      <c r="A35" s="13"/>
      <c r="B35" s="51" t="s">
        <v>615</v>
      </c>
      <c r="C35" s="52" t="s">
        <v>271</v>
      </c>
      <c r="D35" s="52"/>
      <c r="E35" s="62" t="s">
        <v>625</v>
      </c>
      <c r="F35" s="54" t="s">
        <v>288</v>
      </c>
      <c r="G35" s="52"/>
      <c r="H35" s="52"/>
      <c r="I35" s="62" t="s">
        <v>626</v>
      </c>
      <c r="J35" s="54" t="s">
        <v>288</v>
      </c>
      <c r="K35" s="52"/>
      <c r="L35" s="52"/>
      <c r="M35" s="62" t="s">
        <v>627</v>
      </c>
      <c r="N35" s="54" t="s">
        <v>288</v>
      </c>
      <c r="O35" s="52"/>
      <c r="P35" s="52"/>
      <c r="Q35" s="62" t="s">
        <v>628</v>
      </c>
      <c r="R35" s="54" t="s">
        <v>288</v>
      </c>
    </row>
    <row r="36" spans="1:18" x14ac:dyDescent="0.25">
      <c r="A36" s="13"/>
      <c r="B36" s="59"/>
      <c r="C36" s="59" t="s">
        <v>271</v>
      </c>
      <c r="D36" s="97"/>
      <c r="E36" s="97"/>
      <c r="F36" s="59"/>
      <c r="G36" s="59"/>
      <c r="H36" s="97"/>
      <c r="I36" s="97"/>
      <c r="J36" s="59"/>
      <c r="K36" s="59"/>
      <c r="L36" s="97"/>
      <c r="M36" s="97"/>
      <c r="N36" s="59"/>
      <c r="O36" s="59"/>
      <c r="P36" s="97"/>
      <c r="Q36" s="97"/>
      <c r="R36" s="59"/>
    </row>
    <row r="37" spans="1:18" ht="15.75" thickBot="1" x14ac:dyDescent="0.3">
      <c r="A37" s="13"/>
      <c r="B37" s="55" t="s">
        <v>620</v>
      </c>
      <c r="C37" s="50" t="s">
        <v>271</v>
      </c>
      <c r="D37" s="16" t="s">
        <v>283</v>
      </c>
      <c r="E37" s="56">
        <v>34499</v>
      </c>
      <c r="F37" s="49" t="s">
        <v>271</v>
      </c>
      <c r="G37" s="50"/>
      <c r="H37" s="16" t="s">
        <v>283</v>
      </c>
      <c r="I37" s="56">
        <v>26158</v>
      </c>
      <c r="J37" s="49" t="s">
        <v>271</v>
      </c>
      <c r="K37" s="50"/>
      <c r="L37" s="16" t="s">
        <v>283</v>
      </c>
      <c r="M37" s="56">
        <v>34499</v>
      </c>
      <c r="N37" s="49" t="s">
        <v>271</v>
      </c>
      <c r="O37" s="50"/>
      <c r="P37" s="16" t="s">
        <v>283</v>
      </c>
      <c r="Q37" s="56">
        <v>26158</v>
      </c>
      <c r="R37" s="49" t="s">
        <v>271</v>
      </c>
    </row>
    <row r="38" spans="1:18" ht="15.75" thickTop="1" x14ac:dyDescent="0.25">
      <c r="A38" s="13"/>
      <c r="B38" s="59"/>
      <c r="C38" s="59" t="s">
        <v>271</v>
      </c>
      <c r="D38" s="99"/>
      <c r="E38" s="99"/>
      <c r="F38" s="59"/>
      <c r="G38" s="59"/>
      <c r="H38" s="99"/>
      <c r="I38" s="99"/>
      <c r="J38" s="59"/>
      <c r="K38" s="59"/>
      <c r="L38" s="99"/>
      <c r="M38" s="99"/>
      <c r="N38" s="59"/>
      <c r="O38" s="59"/>
      <c r="P38" s="99"/>
      <c r="Q38" s="99"/>
      <c r="R38" s="59"/>
    </row>
    <row r="39" spans="1:18" ht="15" customHeight="1" x14ac:dyDescent="0.25">
      <c r="A39" s="13" t="s">
        <v>1025</v>
      </c>
      <c r="B39" s="35" t="s">
        <v>5</v>
      </c>
      <c r="C39" s="35"/>
      <c r="D39" s="35"/>
      <c r="E39" s="35"/>
      <c r="F39" s="35"/>
      <c r="G39" s="35"/>
      <c r="H39" s="35"/>
      <c r="I39" s="35"/>
      <c r="J39" s="35"/>
      <c r="K39" s="35"/>
      <c r="L39" s="35"/>
      <c r="M39" s="35"/>
      <c r="N39" s="35"/>
      <c r="O39" s="35"/>
      <c r="P39" s="35"/>
      <c r="Q39" s="35"/>
      <c r="R39" s="35"/>
    </row>
    <row r="40" spans="1:18" x14ac:dyDescent="0.25">
      <c r="A40" s="13"/>
      <c r="B40" s="67" t="s">
        <v>1026</v>
      </c>
      <c r="C40" s="67"/>
      <c r="D40" s="67"/>
      <c r="E40" s="67"/>
      <c r="F40" s="67"/>
      <c r="G40" s="67"/>
      <c r="H40" s="67"/>
      <c r="I40" s="67"/>
      <c r="J40" s="67"/>
      <c r="K40" s="67"/>
      <c r="L40" s="67"/>
      <c r="M40" s="67"/>
      <c r="N40" s="67"/>
      <c r="O40" s="67"/>
      <c r="P40" s="67"/>
      <c r="Q40" s="67"/>
      <c r="R40" s="67"/>
    </row>
    <row r="41" spans="1:18" ht="15.75" x14ac:dyDescent="0.25">
      <c r="A41" s="13"/>
      <c r="B41" s="47"/>
      <c r="C41" s="47"/>
      <c r="D41" s="47"/>
      <c r="E41" s="47"/>
      <c r="F41" s="47"/>
      <c r="G41" s="47"/>
      <c r="H41" s="47"/>
      <c r="I41" s="47"/>
      <c r="J41" s="47"/>
      <c r="K41" s="47"/>
      <c r="L41" s="47"/>
      <c r="M41" s="47"/>
      <c r="N41" s="47"/>
      <c r="O41" s="47"/>
      <c r="P41" s="47"/>
      <c r="Q41" s="47"/>
      <c r="R41" s="47"/>
    </row>
    <row r="42" spans="1:18" x14ac:dyDescent="0.25">
      <c r="A42" s="13"/>
      <c r="B42" s="16"/>
      <c r="C42" s="16"/>
      <c r="D42" s="16"/>
      <c r="E42" s="16"/>
      <c r="F42" s="16"/>
      <c r="G42" s="16"/>
      <c r="H42" s="16"/>
      <c r="I42" s="16"/>
      <c r="J42" s="16"/>
      <c r="K42" s="16"/>
      <c r="L42" s="16"/>
      <c r="M42" s="16"/>
      <c r="N42" s="16"/>
      <c r="O42" s="16"/>
      <c r="P42" s="16"/>
      <c r="Q42" s="16"/>
      <c r="R42" s="16"/>
    </row>
    <row r="43" spans="1:18" ht="15.75" thickBot="1" x14ac:dyDescent="0.3">
      <c r="A43" s="13"/>
      <c r="B43" s="50"/>
      <c r="C43" s="50" t="s">
        <v>271</v>
      </c>
      <c r="D43" s="66" t="s">
        <v>1023</v>
      </c>
      <c r="E43" s="66"/>
      <c r="F43" s="66"/>
      <c r="G43" s="66"/>
      <c r="H43" s="66"/>
      <c r="I43" s="66"/>
      <c r="J43" s="50"/>
      <c r="K43" s="50" t="s">
        <v>271</v>
      </c>
      <c r="L43" s="66" t="s">
        <v>1024</v>
      </c>
      <c r="M43" s="66"/>
      <c r="N43" s="66"/>
      <c r="O43" s="66"/>
      <c r="P43" s="66"/>
      <c r="Q43" s="66"/>
      <c r="R43" s="50"/>
    </row>
    <row r="44" spans="1:18" ht="15.75" thickBot="1" x14ac:dyDescent="0.3">
      <c r="A44" s="13"/>
      <c r="B44" s="50"/>
      <c r="C44" s="50" t="s">
        <v>271</v>
      </c>
      <c r="D44" s="81">
        <v>2013</v>
      </c>
      <c r="E44" s="81"/>
      <c r="F44" s="50"/>
      <c r="G44" s="50" t="s">
        <v>271</v>
      </c>
      <c r="H44" s="81">
        <v>2012</v>
      </c>
      <c r="I44" s="81"/>
      <c r="J44" s="50"/>
      <c r="K44" s="50" t="s">
        <v>271</v>
      </c>
      <c r="L44" s="81">
        <v>2013</v>
      </c>
      <c r="M44" s="81"/>
      <c r="N44" s="50"/>
      <c r="O44" s="50" t="s">
        <v>271</v>
      </c>
      <c r="P44" s="81">
        <v>2012</v>
      </c>
      <c r="Q44" s="81"/>
      <c r="R44" s="50"/>
    </row>
    <row r="45" spans="1:18" x14ac:dyDescent="0.25">
      <c r="A45" s="13"/>
      <c r="B45" s="50"/>
      <c r="C45" s="50" t="s">
        <v>271</v>
      </c>
      <c r="D45" s="65" t="s">
        <v>279</v>
      </c>
      <c r="E45" s="65"/>
      <c r="F45" s="65"/>
      <c r="G45" s="65"/>
      <c r="H45" s="65"/>
      <c r="I45" s="65"/>
      <c r="J45" s="65"/>
      <c r="K45" s="65"/>
      <c r="L45" s="65"/>
      <c r="M45" s="65"/>
      <c r="N45" s="65"/>
      <c r="O45" s="65"/>
      <c r="P45" s="65"/>
      <c r="Q45" s="65"/>
      <c r="R45" s="50"/>
    </row>
    <row r="46" spans="1:18" x14ac:dyDescent="0.25">
      <c r="A46" s="13"/>
      <c r="B46" s="51" t="s">
        <v>630</v>
      </c>
      <c r="C46" s="52" t="s">
        <v>271</v>
      </c>
      <c r="D46" s="52" t="s">
        <v>283</v>
      </c>
      <c r="E46" s="53">
        <v>1972</v>
      </c>
      <c r="F46" s="54" t="s">
        <v>271</v>
      </c>
      <c r="G46" s="52" t="s">
        <v>271</v>
      </c>
      <c r="H46" s="52" t="s">
        <v>283</v>
      </c>
      <c r="I46" s="53">
        <v>5117</v>
      </c>
      <c r="J46" s="54" t="s">
        <v>271</v>
      </c>
      <c r="K46" s="52" t="s">
        <v>271</v>
      </c>
      <c r="L46" s="52"/>
      <c r="M46" s="53">
        <v>4340</v>
      </c>
      <c r="N46" s="54" t="s">
        <v>271</v>
      </c>
      <c r="O46" s="52" t="s">
        <v>271</v>
      </c>
      <c r="P46" s="52"/>
      <c r="Q46" s="53">
        <v>9751</v>
      </c>
      <c r="R46" s="54" t="s">
        <v>271</v>
      </c>
    </row>
    <row r="47" spans="1:18" x14ac:dyDescent="0.25">
      <c r="A47" s="13"/>
      <c r="B47" s="55" t="s">
        <v>631</v>
      </c>
      <c r="C47" s="16" t="s">
        <v>271</v>
      </c>
      <c r="D47" s="16"/>
      <c r="E47" s="61">
        <v>314</v>
      </c>
      <c r="F47" s="49" t="s">
        <v>271</v>
      </c>
      <c r="G47" s="16" t="s">
        <v>271</v>
      </c>
      <c r="H47" s="16"/>
      <c r="I47" s="61">
        <v>845</v>
      </c>
      <c r="J47" s="49" t="s">
        <v>271</v>
      </c>
      <c r="K47" s="16" t="s">
        <v>271</v>
      </c>
      <c r="L47" s="16"/>
      <c r="M47" s="61">
        <v>871</v>
      </c>
      <c r="N47" s="49" t="s">
        <v>271</v>
      </c>
      <c r="O47" s="16" t="s">
        <v>271</v>
      </c>
      <c r="P47" s="16"/>
      <c r="Q47" s="56">
        <v>1257</v>
      </c>
      <c r="R47" s="49" t="s">
        <v>271</v>
      </c>
    </row>
    <row r="48" spans="1:18" ht="15.75" thickBot="1" x14ac:dyDescent="0.3">
      <c r="A48" s="13"/>
      <c r="B48" s="51" t="s">
        <v>632</v>
      </c>
      <c r="C48" s="52" t="s">
        <v>271</v>
      </c>
      <c r="D48" s="52"/>
      <c r="E48" s="62">
        <v>928</v>
      </c>
      <c r="F48" s="54" t="s">
        <v>271</v>
      </c>
      <c r="G48" s="52" t="s">
        <v>271</v>
      </c>
      <c r="H48" s="52"/>
      <c r="I48" s="53">
        <v>2148</v>
      </c>
      <c r="J48" s="54" t="s">
        <v>271</v>
      </c>
      <c r="K48" s="52" t="s">
        <v>271</v>
      </c>
      <c r="L48" s="52"/>
      <c r="M48" s="53">
        <v>2292</v>
      </c>
      <c r="N48" s="54" t="s">
        <v>271</v>
      </c>
      <c r="O48" s="52" t="s">
        <v>271</v>
      </c>
      <c r="P48" s="52"/>
      <c r="Q48" s="53">
        <v>4114</v>
      </c>
      <c r="R48" s="54" t="s">
        <v>271</v>
      </c>
    </row>
    <row r="49" spans="1:18" x14ac:dyDescent="0.25">
      <c r="A49" s="13"/>
      <c r="B49" s="59"/>
      <c r="C49" s="59" t="s">
        <v>271</v>
      </c>
      <c r="D49" s="97"/>
      <c r="E49" s="97"/>
      <c r="F49" s="59"/>
      <c r="G49" s="59" t="s">
        <v>271</v>
      </c>
      <c r="H49" s="97"/>
      <c r="I49" s="97"/>
      <c r="J49" s="59"/>
      <c r="K49" s="59" t="s">
        <v>271</v>
      </c>
      <c r="L49" s="97"/>
      <c r="M49" s="97"/>
      <c r="N49" s="59"/>
      <c r="O49" s="59" t="s">
        <v>271</v>
      </c>
      <c r="P49" s="97"/>
      <c r="Q49" s="97"/>
      <c r="R49" s="59"/>
    </row>
    <row r="50" spans="1:18" ht="15.75" thickBot="1" x14ac:dyDescent="0.3">
      <c r="A50" s="13"/>
      <c r="B50" s="55" t="s">
        <v>111</v>
      </c>
      <c r="C50" s="50" t="s">
        <v>271</v>
      </c>
      <c r="D50" s="16" t="s">
        <v>283</v>
      </c>
      <c r="E50" s="56">
        <v>3214</v>
      </c>
      <c r="F50" s="49" t="s">
        <v>271</v>
      </c>
      <c r="G50" s="50" t="s">
        <v>271</v>
      </c>
      <c r="H50" s="16" t="s">
        <v>283</v>
      </c>
      <c r="I50" s="56">
        <v>8110</v>
      </c>
      <c r="J50" s="49" t="s">
        <v>271</v>
      </c>
      <c r="K50" s="50" t="s">
        <v>271</v>
      </c>
      <c r="L50" s="16"/>
      <c r="M50" s="56">
        <v>7503</v>
      </c>
      <c r="N50" s="49" t="s">
        <v>271</v>
      </c>
      <c r="O50" s="50" t="s">
        <v>271</v>
      </c>
      <c r="P50" s="16"/>
      <c r="Q50" s="56">
        <v>15122</v>
      </c>
      <c r="R50" s="49" t="s">
        <v>271</v>
      </c>
    </row>
    <row r="51" spans="1:18" ht="15.75" thickTop="1" x14ac:dyDescent="0.25">
      <c r="A51" s="13"/>
      <c r="B51" s="59"/>
      <c r="C51" s="59" t="s">
        <v>271</v>
      </c>
      <c r="D51" s="99"/>
      <c r="E51" s="99"/>
      <c r="F51" s="59"/>
      <c r="G51" s="59" t="s">
        <v>271</v>
      </c>
      <c r="H51" s="99"/>
      <c r="I51" s="99"/>
      <c r="J51" s="59"/>
      <c r="K51" s="59" t="s">
        <v>271</v>
      </c>
      <c r="L51" s="99"/>
      <c r="M51" s="99"/>
      <c r="N51" s="59"/>
      <c r="O51" s="59" t="s">
        <v>271</v>
      </c>
      <c r="P51" s="99"/>
      <c r="Q51" s="99"/>
      <c r="R51" s="59"/>
    </row>
  </sheetData>
  <mergeCells count="51">
    <mergeCell ref="B27:R27"/>
    <mergeCell ref="B28:R28"/>
    <mergeCell ref="A39:A51"/>
    <mergeCell ref="B39:R39"/>
    <mergeCell ref="B40:R40"/>
    <mergeCell ref="B41:R41"/>
    <mergeCell ref="D45:Q45"/>
    <mergeCell ref="A1:A2"/>
    <mergeCell ref="B1:R1"/>
    <mergeCell ref="B2:R2"/>
    <mergeCell ref="B3:R3"/>
    <mergeCell ref="A4:A25"/>
    <mergeCell ref="B4:R4"/>
    <mergeCell ref="B5:R5"/>
    <mergeCell ref="A26:A38"/>
    <mergeCell ref="B26:R26"/>
    <mergeCell ref="D32:Q32"/>
    <mergeCell ref="D43:I43"/>
    <mergeCell ref="L43:Q43"/>
    <mergeCell ref="D44:E44"/>
    <mergeCell ref="H44:I44"/>
    <mergeCell ref="L44:M44"/>
    <mergeCell ref="P44:Q44"/>
    <mergeCell ref="D30:I30"/>
    <mergeCell ref="L30:Q30"/>
    <mergeCell ref="D31:E31"/>
    <mergeCell ref="H31:I31"/>
    <mergeCell ref="L31:M31"/>
    <mergeCell ref="P31:Q31"/>
    <mergeCell ref="D10:Q10"/>
    <mergeCell ref="C12:F12"/>
    <mergeCell ref="G12:J12"/>
    <mergeCell ref="K12:N12"/>
    <mergeCell ref="O12:R12"/>
    <mergeCell ref="C20:F20"/>
    <mergeCell ref="G20:J20"/>
    <mergeCell ref="K20:N20"/>
    <mergeCell ref="O20:R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140625" customWidth="1"/>
    <col min="4" max="4" width="3" customWidth="1"/>
    <col min="5" max="5" width="10.5703125" customWidth="1"/>
    <col min="6" max="6" width="3.5703125" customWidth="1"/>
    <col min="7" max="7" width="11" customWidth="1"/>
    <col min="8" max="8" width="2.28515625" customWidth="1"/>
    <col min="9" max="9" width="7.85546875" customWidth="1"/>
    <col min="10" max="10" width="3.5703125" customWidth="1"/>
    <col min="11" max="11" width="11" customWidth="1"/>
    <col min="12" max="12" width="2.28515625" customWidth="1"/>
    <col min="13" max="13" width="7.85546875" customWidth="1"/>
    <col min="14" max="14" width="3.5703125" customWidth="1"/>
    <col min="15" max="15" width="11" customWidth="1"/>
    <col min="16" max="16" width="2.28515625" customWidth="1"/>
    <col min="17" max="17" width="7.85546875" customWidth="1"/>
    <col min="18" max="18" width="3.5703125" customWidth="1"/>
  </cols>
  <sheetData>
    <row r="1" spans="1:18" ht="15" customHeight="1" x14ac:dyDescent="0.25">
      <c r="A1" s="8" t="s">
        <v>10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2</v>
      </c>
      <c r="B3" s="35" t="s">
        <v>5</v>
      </c>
      <c r="C3" s="35"/>
      <c r="D3" s="35"/>
      <c r="E3" s="35"/>
      <c r="F3" s="35"/>
      <c r="G3" s="35"/>
      <c r="H3" s="35"/>
      <c r="I3" s="35"/>
      <c r="J3" s="35"/>
      <c r="K3" s="35"/>
      <c r="L3" s="35"/>
      <c r="M3" s="35"/>
      <c r="N3" s="35"/>
      <c r="O3" s="35"/>
      <c r="P3" s="35"/>
      <c r="Q3" s="35"/>
      <c r="R3" s="35"/>
    </row>
    <row r="4" spans="1:18" ht="15" customHeight="1" x14ac:dyDescent="0.25">
      <c r="A4" s="13" t="s">
        <v>1028</v>
      </c>
      <c r="B4" s="35" t="s">
        <v>5</v>
      </c>
      <c r="C4" s="35"/>
      <c r="D4" s="35"/>
      <c r="E4" s="35"/>
      <c r="F4" s="35"/>
      <c r="G4" s="35"/>
      <c r="H4" s="35"/>
      <c r="I4" s="35"/>
      <c r="J4" s="35"/>
      <c r="K4" s="35"/>
      <c r="L4" s="35"/>
      <c r="M4" s="35"/>
      <c r="N4" s="35"/>
      <c r="O4" s="35"/>
      <c r="P4" s="35"/>
      <c r="Q4" s="35"/>
      <c r="R4" s="35"/>
    </row>
    <row r="5" spans="1:18" x14ac:dyDescent="0.25">
      <c r="A5" s="13"/>
      <c r="B5" s="46" t="s">
        <v>637</v>
      </c>
      <c r="C5" s="46"/>
      <c r="D5" s="46"/>
      <c r="E5" s="46"/>
      <c r="F5" s="46"/>
      <c r="G5" s="46"/>
      <c r="H5" s="46"/>
      <c r="I5" s="46"/>
      <c r="J5" s="46"/>
      <c r="K5" s="46"/>
      <c r="L5" s="46"/>
      <c r="M5" s="46"/>
      <c r="N5" s="46"/>
      <c r="O5" s="46"/>
      <c r="P5" s="46"/>
      <c r="Q5" s="46"/>
      <c r="R5" s="46"/>
    </row>
    <row r="6" spans="1:18" x14ac:dyDescent="0.25">
      <c r="A6" s="13"/>
      <c r="B6" s="35"/>
      <c r="C6" s="35"/>
      <c r="D6" s="35"/>
      <c r="E6" s="35"/>
      <c r="F6" s="35"/>
      <c r="G6" s="35"/>
      <c r="H6" s="35"/>
      <c r="I6" s="35"/>
      <c r="J6" s="35"/>
      <c r="K6" s="35"/>
      <c r="L6" s="35"/>
      <c r="M6" s="35"/>
      <c r="N6" s="35"/>
      <c r="O6" s="35"/>
      <c r="P6" s="35"/>
      <c r="Q6" s="35"/>
      <c r="R6" s="35"/>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35"/>
      <c r="C8" s="35"/>
      <c r="D8" s="35"/>
      <c r="E8" s="35"/>
      <c r="F8" s="35"/>
      <c r="G8" s="35"/>
      <c r="H8" s="35"/>
      <c r="I8" s="35"/>
      <c r="J8" s="35"/>
      <c r="K8" s="35"/>
      <c r="L8" s="35"/>
      <c r="M8" s="35"/>
      <c r="N8" s="35"/>
      <c r="O8" s="35"/>
      <c r="P8" s="35"/>
      <c r="Q8" s="35"/>
      <c r="R8" s="35"/>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5"/>
      <c r="C10" s="35" t="s">
        <v>271</v>
      </c>
      <c r="D10" s="33" t="s">
        <v>345</v>
      </c>
      <c r="E10" s="33"/>
      <c r="F10" s="33"/>
      <c r="G10" s="33"/>
      <c r="H10" s="33"/>
      <c r="I10" s="33"/>
      <c r="J10" s="35"/>
      <c r="K10" s="35"/>
      <c r="L10" s="33" t="s">
        <v>346</v>
      </c>
      <c r="M10" s="33"/>
      <c r="N10" s="33"/>
      <c r="O10" s="33"/>
      <c r="P10" s="33"/>
      <c r="Q10" s="33"/>
      <c r="R10" s="35"/>
    </row>
    <row r="11" spans="1:18" ht="15.75" thickBot="1" x14ac:dyDescent="0.3">
      <c r="A11" s="13"/>
      <c r="B11" s="35"/>
      <c r="C11" s="35"/>
      <c r="D11" s="34" t="s">
        <v>324</v>
      </c>
      <c r="E11" s="34"/>
      <c r="F11" s="34"/>
      <c r="G11" s="34"/>
      <c r="H11" s="34"/>
      <c r="I11" s="34"/>
      <c r="J11" s="35"/>
      <c r="K11" s="35"/>
      <c r="L11" s="34" t="s">
        <v>324</v>
      </c>
      <c r="M11" s="34"/>
      <c r="N11" s="34"/>
      <c r="O11" s="34"/>
      <c r="P11" s="34"/>
      <c r="Q11" s="34"/>
      <c r="R11" s="35"/>
    </row>
    <row r="12" spans="1:18" ht="15.75" thickBot="1" x14ac:dyDescent="0.3">
      <c r="A12" s="13"/>
      <c r="B12" s="5"/>
      <c r="C12" s="5" t="s">
        <v>271</v>
      </c>
      <c r="D12" s="36">
        <v>2013</v>
      </c>
      <c r="E12" s="36"/>
      <c r="F12" s="5"/>
      <c r="G12" s="5"/>
      <c r="H12" s="36">
        <v>2012</v>
      </c>
      <c r="I12" s="36"/>
      <c r="J12" s="5"/>
      <c r="K12" s="5"/>
      <c r="L12" s="36">
        <v>2013</v>
      </c>
      <c r="M12" s="36"/>
      <c r="N12" s="5"/>
      <c r="O12" s="5"/>
      <c r="P12" s="36">
        <v>2012</v>
      </c>
      <c r="Q12" s="36"/>
      <c r="R12" s="5"/>
    </row>
    <row r="13" spans="1:18" ht="15" customHeight="1" x14ac:dyDescent="0.25">
      <c r="A13" s="13"/>
      <c r="B13" s="5"/>
      <c r="C13" s="5" t="s">
        <v>271</v>
      </c>
      <c r="D13" s="33" t="s">
        <v>279</v>
      </c>
      <c r="E13" s="33"/>
      <c r="F13" s="33"/>
      <c r="G13" s="33"/>
      <c r="H13" s="33"/>
      <c r="I13" s="33"/>
      <c r="J13" s="33"/>
      <c r="K13" s="33"/>
      <c r="L13" s="33"/>
      <c r="M13" s="33"/>
      <c r="N13" s="33"/>
      <c r="O13" s="33"/>
      <c r="P13" s="33"/>
      <c r="Q13" s="33"/>
      <c r="R13" s="5"/>
    </row>
    <row r="14" spans="1:18" x14ac:dyDescent="0.25">
      <c r="A14" s="13"/>
      <c r="B14" s="20" t="s">
        <v>603</v>
      </c>
      <c r="C14" s="22" t="s">
        <v>271</v>
      </c>
      <c r="D14" s="22" t="s">
        <v>283</v>
      </c>
      <c r="E14" s="23">
        <v>23871</v>
      </c>
      <c r="F14" s="24" t="s">
        <v>271</v>
      </c>
      <c r="G14" s="22"/>
      <c r="H14" s="22" t="s">
        <v>283</v>
      </c>
      <c r="I14" s="23">
        <v>24661</v>
      </c>
      <c r="J14" s="24" t="s">
        <v>271</v>
      </c>
      <c r="K14" s="22"/>
      <c r="L14" s="22" t="s">
        <v>283</v>
      </c>
      <c r="M14" s="23">
        <v>24235</v>
      </c>
      <c r="N14" s="24" t="s">
        <v>271</v>
      </c>
      <c r="O14" s="22"/>
      <c r="P14" s="22" t="s">
        <v>283</v>
      </c>
      <c r="Q14" s="23">
        <v>24970</v>
      </c>
      <c r="R14" s="24" t="s">
        <v>271</v>
      </c>
    </row>
    <row r="15" spans="1:18" x14ac:dyDescent="0.25">
      <c r="A15" s="13"/>
      <c r="B15" s="3" t="s">
        <v>638</v>
      </c>
      <c r="C15" s="5" t="s">
        <v>271</v>
      </c>
      <c r="D15" s="5"/>
      <c r="E15" s="26">
        <v>963</v>
      </c>
      <c r="F15" t="s">
        <v>271</v>
      </c>
      <c r="G15" s="5"/>
      <c r="H15" s="5"/>
      <c r="I15" s="27">
        <v>2423</v>
      </c>
      <c r="J15" t="s">
        <v>271</v>
      </c>
      <c r="K15" s="5"/>
      <c r="L15" s="5"/>
      <c r="M15" s="27">
        <v>2346</v>
      </c>
      <c r="N15" t="s">
        <v>271</v>
      </c>
      <c r="O15" s="5"/>
      <c r="P15" s="5"/>
      <c r="Q15" s="27">
        <v>4450</v>
      </c>
      <c r="R15" t="s">
        <v>271</v>
      </c>
    </row>
    <row r="16" spans="1:18" ht="15.75" thickBot="1" x14ac:dyDescent="0.3">
      <c r="A16" s="13"/>
      <c r="B16" s="20" t="s">
        <v>639</v>
      </c>
      <c r="C16" s="22" t="s">
        <v>271</v>
      </c>
      <c r="D16" s="22"/>
      <c r="E16" s="25" t="s">
        <v>640</v>
      </c>
      <c r="F16" s="24" t="s">
        <v>288</v>
      </c>
      <c r="G16" s="22"/>
      <c r="H16" s="22"/>
      <c r="I16" s="25" t="s">
        <v>641</v>
      </c>
      <c r="J16" s="24" t="s">
        <v>288</v>
      </c>
      <c r="K16" s="22"/>
      <c r="L16" s="22"/>
      <c r="M16" s="25" t="s">
        <v>642</v>
      </c>
      <c r="N16" s="24" t="s">
        <v>288</v>
      </c>
      <c r="O16" s="22"/>
      <c r="P16" s="22"/>
      <c r="Q16" s="25" t="s">
        <v>643</v>
      </c>
      <c r="R16" s="24" t="s">
        <v>288</v>
      </c>
    </row>
    <row r="17" spans="1:18" x14ac:dyDescent="0.25">
      <c r="A17" s="13"/>
      <c r="B17" s="28"/>
      <c r="C17" s="28" t="s">
        <v>271</v>
      </c>
      <c r="D17" s="29"/>
      <c r="E17" s="29"/>
      <c r="F17" s="28"/>
      <c r="G17" s="28"/>
      <c r="H17" s="29"/>
      <c r="I17" s="29"/>
      <c r="J17" s="28"/>
      <c r="K17" s="28"/>
      <c r="L17" s="29"/>
      <c r="M17" s="29"/>
      <c r="N17" s="28"/>
      <c r="O17" s="28"/>
      <c r="P17" s="29"/>
      <c r="Q17" s="29"/>
      <c r="R17" s="28"/>
    </row>
    <row r="18" spans="1:18" ht="30" x14ac:dyDescent="0.25">
      <c r="A18" s="13"/>
      <c r="B18" s="3" t="s">
        <v>644</v>
      </c>
      <c r="C18" s="30" t="s">
        <v>271</v>
      </c>
      <c r="D18" s="5"/>
      <c r="E18" s="27">
        <v>23707</v>
      </c>
      <c r="F18" t="s">
        <v>271</v>
      </c>
      <c r="G18" s="30"/>
      <c r="H18" s="5"/>
      <c r="I18" s="27">
        <v>24698</v>
      </c>
      <c r="J18" t="s">
        <v>271</v>
      </c>
      <c r="K18" s="30"/>
      <c r="L18" s="5"/>
      <c r="M18" s="27">
        <v>23707</v>
      </c>
      <c r="N18" t="s">
        <v>271</v>
      </c>
      <c r="O18" s="30"/>
      <c r="P18" s="5"/>
      <c r="Q18" s="27">
        <v>24698</v>
      </c>
      <c r="R18" t="s">
        <v>271</v>
      </c>
    </row>
    <row r="19" spans="1:18" ht="15.75" thickBot="1" x14ac:dyDescent="0.3">
      <c r="A19" s="13"/>
      <c r="B19" s="20" t="s">
        <v>645</v>
      </c>
      <c r="C19" s="32" t="s">
        <v>271</v>
      </c>
      <c r="D19" s="22"/>
      <c r="E19" s="25" t="s">
        <v>646</v>
      </c>
      <c r="F19" s="24" t="s">
        <v>288</v>
      </c>
      <c r="G19" s="32"/>
      <c r="H19" s="22"/>
      <c r="I19" s="25" t="s">
        <v>647</v>
      </c>
      <c r="J19" s="24" t="s">
        <v>288</v>
      </c>
      <c r="K19" s="32"/>
      <c r="L19" s="22"/>
      <c r="M19" s="25" t="s">
        <v>646</v>
      </c>
      <c r="N19" s="24" t="s">
        <v>288</v>
      </c>
      <c r="O19" s="32"/>
      <c r="P19" s="22"/>
      <c r="Q19" s="25" t="s">
        <v>647</v>
      </c>
      <c r="R19" s="24" t="s">
        <v>288</v>
      </c>
    </row>
    <row r="20" spans="1:18" x14ac:dyDescent="0.25">
      <c r="A20" s="13"/>
      <c r="B20" s="28"/>
      <c r="C20" s="28" t="s">
        <v>271</v>
      </c>
      <c r="D20" s="29"/>
      <c r="E20" s="29"/>
      <c r="F20" s="28"/>
      <c r="G20" s="28"/>
      <c r="H20" s="29"/>
      <c r="I20" s="29"/>
      <c r="J20" s="28"/>
      <c r="K20" s="28"/>
      <c r="L20" s="29"/>
      <c r="M20" s="29"/>
      <c r="N20" s="28"/>
      <c r="O20" s="28"/>
      <c r="P20" s="29"/>
      <c r="Q20" s="29"/>
      <c r="R20" s="28"/>
    </row>
    <row r="21" spans="1:18" ht="15.75" thickBot="1" x14ac:dyDescent="0.3">
      <c r="A21" s="13"/>
      <c r="B21" s="3" t="s">
        <v>620</v>
      </c>
      <c r="C21" s="30" t="s">
        <v>271</v>
      </c>
      <c r="D21" s="5" t="s">
        <v>283</v>
      </c>
      <c r="E21" s="27">
        <v>23020</v>
      </c>
      <c r="F21" t="s">
        <v>271</v>
      </c>
      <c r="G21" s="30"/>
      <c r="H21" s="5" t="s">
        <v>283</v>
      </c>
      <c r="I21" s="27">
        <v>18526</v>
      </c>
      <c r="J21" t="s">
        <v>271</v>
      </c>
      <c r="K21" s="30"/>
      <c r="L21" s="5" t="s">
        <v>283</v>
      </c>
      <c r="M21" s="27">
        <v>23020</v>
      </c>
      <c r="N21" t="s">
        <v>271</v>
      </c>
      <c r="O21" s="30"/>
      <c r="P21" s="5" t="s">
        <v>283</v>
      </c>
      <c r="Q21" s="27">
        <v>18526</v>
      </c>
      <c r="R21" t="s">
        <v>271</v>
      </c>
    </row>
    <row r="22" spans="1:18" ht="15.75" thickTop="1" x14ac:dyDescent="0.25">
      <c r="A22" s="13"/>
      <c r="B22" s="28"/>
      <c r="C22" s="28" t="s">
        <v>271</v>
      </c>
      <c r="D22" s="31"/>
      <c r="E22" s="31"/>
      <c r="F22" s="28"/>
      <c r="G22" s="28"/>
      <c r="H22" s="31"/>
      <c r="I22" s="31"/>
      <c r="J22" s="28"/>
      <c r="K22" s="28"/>
      <c r="L22" s="31"/>
      <c r="M22" s="31"/>
      <c r="N22" s="28"/>
      <c r="O22" s="28"/>
      <c r="P22" s="31"/>
      <c r="Q22" s="31"/>
      <c r="R22" s="28"/>
    </row>
    <row r="23" spans="1:18" x14ac:dyDescent="0.25">
      <c r="A23" s="13"/>
      <c r="B23" s="5"/>
      <c r="C23" s="35"/>
      <c r="D23" s="35"/>
      <c r="E23" s="35"/>
      <c r="F23" s="35"/>
      <c r="G23" s="35"/>
      <c r="H23" s="35"/>
      <c r="I23" s="35"/>
      <c r="J23" s="35"/>
      <c r="K23" s="35"/>
      <c r="L23" s="35"/>
      <c r="M23" s="35"/>
      <c r="N23" s="35"/>
      <c r="O23" s="35"/>
      <c r="P23" s="35"/>
      <c r="Q23" s="35"/>
      <c r="R23" s="35"/>
    </row>
    <row r="24" spans="1:18" x14ac:dyDescent="0.25">
      <c r="A24" s="13"/>
      <c r="B24" s="20" t="s">
        <v>648</v>
      </c>
      <c r="C24" s="32" t="s">
        <v>271</v>
      </c>
      <c r="D24" s="22" t="s">
        <v>283</v>
      </c>
      <c r="E24" s="23">
        <v>24203</v>
      </c>
      <c r="F24" s="24" t="s">
        <v>271</v>
      </c>
      <c r="G24" s="32"/>
      <c r="H24" s="22" t="s">
        <v>283</v>
      </c>
      <c r="I24" s="23">
        <v>18833</v>
      </c>
      <c r="J24" s="24" t="s">
        <v>271</v>
      </c>
      <c r="K24" s="32"/>
      <c r="L24" s="22" t="s">
        <v>283</v>
      </c>
      <c r="M24" s="23">
        <v>24203</v>
      </c>
      <c r="N24" s="24" t="s">
        <v>271</v>
      </c>
      <c r="O24" s="32"/>
      <c r="P24" s="22" t="s">
        <v>283</v>
      </c>
      <c r="Q24" s="23">
        <v>18833</v>
      </c>
      <c r="R24" s="24" t="s">
        <v>271</v>
      </c>
    </row>
    <row r="25" spans="1:18" x14ac:dyDescent="0.25">
      <c r="A25" s="13"/>
      <c r="B25" s="3" t="s">
        <v>649</v>
      </c>
      <c r="C25" s="30" t="s">
        <v>271</v>
      </c>
      <c r="D25" s="5"/>
      <c r="E25" s="5"/>
      <c r="F25" s="5"/>
      <c r="G25" s="30"/>
      <c r="H25" s="5"/>
      <c r="I25" s="5"/>
      <c r="J25" s="5"/>
      <c r="K25" s="30"/>
      <c r="L25" s="5"/>
      <c r="M25" s="5"/>
      <c r="N25" s="5"/>
      <c r="O25" s="30"/>
      <c r="P25" s="5"/>
      <c r="Q25" s="5"/>
      <c r="R25" s="5"/>
    </row>
    <row r="26" spans="1:18" x14ac:dyDescent="0.25">
      <c r="A26" s="13"/>
      <c r="B26" s="20" t="s">
        <v>650</v>
      </c>
      <c r="C26" s="32" t="s">
        <v>271</v>
      </c>
      <c r="D26" s="22"/>
      <c r="E26" s="25">
        <v>10.64</v>
      </c>
      <c r="F26" s="24" t="s">
        <v>651</v>
      </c>
      <c r="G26" s="32"/>
      <c r="H26" s="22"/>
      <c r="I26" s="25">
        <v>10.9</v>
      </c>
      <c r="J26" s="24" t="s">
        <v>651</v>
      </c>
      <c r="K26" s="32"/>
      <c r="L26" s="22"/>
      <c r="M26" s="25">
        <v>10.64</v>
      </c>
      <c r="N26" s="24" t="s">
        <v>651</v>
      </c>
      <c r="O26" s="32"/>
      <c r="P26" s="22"/>
      <c r="Q26" s="25">
        <v>10.9</v>
      </c>
      <c r="R26" s="24" t="s">
        <v>651</v>
      </c>
    </row>
    <row r="27" spans="1:18" x14ac:dyDescent="0.25">
      <c r="A27" s="13"/>
      <c r="B27" s="3" t="s">
        <v>652</v>
      </c>
      <c r="C27" s="30" t="s">
        <v>271</v>
      </c>
      <c r="D27" s="5"/>
      <c r="E27" s="26">
        <v>9.0399999999999991</v>
      </c>
      <c r="F27" t="s">
        <v>651</v>
      </c>
      <c r="G27" s="30"/>
      <c r="H27" s="5"/>
      <c r="I27" s="26">
        <v>19.71</v>
      </c>
      <c r="J27" t="s">
        <v>651</v>
      </c>
      <c r="K27" s="30"/>
      <c r="L27" s="5"/>
      <c r="M27" s="26">
        <v>9.0399999999999991</v>
      </c>
      <c r="N27" t="s">
        <v>651</v>
      </c>
      <c r="O27" s="30"/>
      <c r="P27" s="5"/>
      <c r="Q27" s="26">
        <v>19.71</v>
      </c>
      <c r="R27" t="s">
        <v>651</v>
      </c>
    </row>
    <row r="28" spans="1:18" ht="15" customHeight="1" x14ac:dyDescent="0.25">
      <c r="A28" s="13" t="s">
        <v>1029</v>
      </c>
      <c r="B28" s="35" t="s">
        <v>5</v>
      </c>
      <c r="C28" s="35"/>
      <c r="D28" s="35"/>
      <c r="E28" s="35"/>
      <c r="F28" s="35"/>
      <c r="G28" s="35"/>
      <c r="H28" s="35"/>
      <c r="I28" s="35"/>
      <c r="J28" s="35"/>
      <c r="K28" s="35"/>
      <c r="L28" s="35"/>
      <c r="M28" s="35"/>
      <c r="N28" s="35"/>
      <c r="O28" s="35"/>
      <c r="P28" s="35"/>
      <c r="Q28" s="35"/>
      <c r="R28" s="35"/>
    </row>
    <row r="29" spans="1:18" ht="25.5" customHeight="1" x14ac:dyDescent="0.25">
      <c r="A29" s="13"/>
      <c r="B29" s="46" t="s">
        <v>1030</v>
      </c>
      <c r="C29" s="46"/>
      <c r="D29" s="46"/>
      <c r="E29" s="46"/>
      <c r="F29" s="46"/>
      <c r="G29" s="46"/>
      <c r="H29" s="46"/>
      <c r="I29" s="46"/>
      <c r="J29" s="46"/>
      <c r="K29" s="46"/>
      <c r="L29" s="46"/>
      <c r="M29" s="46"/>
      <c r="N29" s="46"/>
      <c r="O29" s="46"/>
      <c r="P29" s="46"/>
      <c r="Q29" s="46"/>
      <c r="R29" s="46"/>
    </row>
    <row r="30" spans="1:18" x14ac:dyDescent="0.25">
      <c r="A30" s="13"/>
      <c r="B30" s="35"/>
      <c r="C30" s="35"/>
      <c r="D30" s="35"/>
      <c r="E30" s="35"/>
      <c r="F30" s="35"/>
      <c r="G30" s="35"/>
      <c r="H30" s="35"/>
      <c r="I30" s="35"/>
      <c r="J30" s="35"/>
      <c r="K30" s="35"/>
      <c r="L30" s="35"/>
      <c r="M30" s="35"/>
      <c r="N30" s="35"/>
      <c r="O30" s="35"/>
      <c r="P30" s="35"/>
      <c r="Q30" s="35"/>
      <c r="R30" s="35"/>
    </row>
    <row r="31" spans="1:18" ht="15.75" x14ac:dyDescent="0.25">
      <c r="A31" s="13"/>
      <c r="B31" s="47"/>
      <c r="C31" s="47"/>
      <c r="D31" s="47"/>
      <c r="E31" s="47"/>
      <c r="F31" s="47"/>
      <c r="G31" s="47"/>
      <c r="H31" s="47"/>
      <c r="I31" s="47"/>
      <c r="J31" s="47"/>
      <c r="K31" s="47"/>
      <c r="L31" s="47"/>
      <c r="M31" s="47"/>
      <c r="N31" s="47"/>
      <c r="O31" s="47"/>
      <c r="P31" s="47"/>
      <c r="Q31" s="47"/>
      <c r="R31" s="47"/>
    </row>
    <row r="32" spans="1:18" x14ac:dyDescent="0.25">
      <c r="A32" s="13"/>
      <c r="B32" s="35"/>
      <c r="C32" s="35"/>
      <c r="D32" s="35"/>
      <c r="E32" s="35"/>
      <c r="F32" s="35"/>
      <c r="G32" s="35"/>
      <c r="H32" s="35"/>
      <c r="I32" s="35"/>
      <c r="J32" s="35"/>
      <c r="K32" s="35"/>
      <c r="L32" s="35"/>
      <c r="M32" s="35"/>
      <c r="N32" s="35"/>
      <c r="O32" s="35"/>
      <c r="P32" s="35"/>
      <c r="Q32" s="35"/>
      <c r="R32" s="35"/>
    </row>
    <row r="33" spans="1:6" x14ac:dyDescent="0.25">
      <c r="A33" s="13"/>
      <c r="B33" s="5"/>
      <c r="C33" s="5"/>
      <c r="D33" s="5"/>
      <c r="E33" s="5"/>
      <c r="F33" s="5"/>
    </row>
    <row r="34" spans="1:6" ht="15" customHeight="1" x14ac:dyDescent="0.25">
      <c r="A34" s="13"/>
      <c r="B34" s="5"/>
      <c r="C34" s="5" t="s">
        <v>271</v>
      </c>
      <c r="D34" s="33" t="s">
        <v>654</v>
      </c>
      <c r="E34" s="33"/>
      <c r="F34" s="5"/>
    </row>
    <row r="35" spans="1:6" ht="15.75" thickBot="1" x14ac:dyDescent="0.3">
      <c r="A35" s="13"/>
      <c r="B35" s="5"/>
      <c r="C35" s="5" t="s">
        <v>271</v>
      </c>
      <c r="D35" s="34" t="s">
        <v>639</v>
      </c>
      <c r="E35" s="34"/>
      <c r="F35" s="5"/>
    </row>
    <row r="36" spans="1:6" ht="15" customHeight="1" x14ac:dyDescent="0.25">
      <c r="A36" s="13"/>
      <c r="B36" s="5"/>
      <c r="C36" s="5" t="s">
        <v>271</v>
      </c>
      <c r="D36" s="39" t="s">
        <v>342</v>
      </c>
      <c r="E36" s="39"/>
      <c r="F36" s="5"/>
    </row>
    <row r="37" spans="1:6" x14ac:dyDescent="0.25">
      <c r="A37" s="13"/>
      <c r="B37" s="5"/>
      <c r="C37" s="35"/>
      <c r="D37" s="35"/>
      <c r="E37" s="35"/>
      <c r="F37" s="35"/>
    </row>
    <row r="38" spans="1:6" ht="15.75" thickBot="1" x14ac:dyDescent="0.3">
      <c r="A38" s="13"/>
      <c r="B38" s="20" t="s">
        <v>655</v>
      </c>
      <c r="C38" s="22" t="s">
        <v>271</v>
      </c>
      <c r="D38" s="22" t="s">
        <v>283</v>
      </c>
      <c r="E38" s="23">
        <v>2874</v>
      </c>
      <c r="F38" s="24" t="s">
        <v>271</v>
      </c>
    </row>
    <row r="39" spans="1:6" ht="15.75" thickTop="1" x14ac:dyDescent="0.25">
      <c r="A39" s="13"/>
      <c r="B39" s="28"/>
      <c r="C39" s="28" t="s">
        <v>271</v>
      </c>
      <c r="D39" s="31"/>
      <c r="E39" s="31"/>
      <c r="F39" s="28"/>
    </row>
    <row r="40" spans="1:6" x14ac:dyDescent="0.25">
      <c r="A40" s="13"/>
      <c r="B40" s="5"/>
      <c r="C40" s="35"/>
      <c r="D40" s="35"/>
      <c r="E40" s="35"/>
      <c r="F40" s="35"/>
    </row>
    <row r="41" spans="1:6" x14ac:dyDescent="0.25">
      <c r="A41" s="13"/>
      <c r="B41" s="3" t="s">
        <v>656</v>
      </c>
      <c r="C41" s="30" t="s">
        <v>271</v>
      </c>
      <c r="D41" s="5"/>
      <c r="E41" s="5"/>
      <c r="F41" s="5"/>
    </row>
    <row r="42" spans="1:6" x14ac:dyDescent="0.25">
      <c r="A42" s="13"/>
      <c r="B42" s="20" t="s">
        <v>657</v>
      </c>
      <c r="C42" s="32" t="s">
        <v>271</v>
      </c>
      <c r="D42" s="22" t="s">
        <v>283</v>
      </c>
      <c r="E42" s="23">
        <v>2371</v>
      </c>
      <c r="F42" s="24" t="s">
        <v>271</v>
      </c>
    </row>
    <row r="43" spans="1:6" x14ac:dyDescent="0.25">
      <c r="A43" s="13"/>
      <c r="B43" s="3">
        <v>2015</v>
      </c>
      <c r="C43" s="30" t="s">
        <v>271</v>
      </c>
      <c r="D43" s="5"/>
      <c r="E43" s="27">
        <v>4267</v>
      </c>
      <c r="F43" t="s">
        <v>271</v>
      </c>
    </row>
    <row r="44" spans="1:6" x14ac:dyDescent="0.25">
      <c r="A44" s="13"/>
      <c r="B44" s="20">
        <v>2016</v>
      </c>
      <c r="C44" s="32" t="s">
        <v>271</v>
      </c>
      <c r="D44" s="22"/>
      <c r="E44" s="23">
        <v>3414</v>
      </c>
      <c r="F44" s="24" t="s">
        <v>271</v>
      </c>
    </row>
    <row r="45" spans="1:6" x14ac:dyDescent="0.25">
      <c r="A45" s="13"/>
      <c r="B45" s="3">
        <v>2017</v>
      </c>
      <c r="C45" s="30" t="s">
        <v>271</v>
      </c>
      <c r="D45" s="5"/>
      <c r="E45" s="27">
        <v>2731</v>
      </c>
      <c r="F45" t="s">
        <v>271</v>
      </c>
    </row>
    <row r="46" spans="1:6" x14ac:dyDescent="0.25">
      <c r="A46" s="13"/>
      <c r="B46" s="20">
        <v>2018</v>
      </c>
      <c r="C46" s="32" t="s">
        <v>271</v>
      </c>
      <c r="D46" s="22"/>
      <c r="E46" s="23">
        <v>2185</v>
      </c>
      <c r="F46" s="24" t="s">
        <v>271</v>
      </c>
    </row>
    <row r="47" spans="1:6" ht="15.75" thickBot="1" x14ac:dyDescent="0.3">
      <c r="A47" s="13"/>
      <c r="B47" s="3" t="s">
        <v>658</v>
      </c>
      <c r="C47" s="30" t="s">
        <v>271</v>
      </c>
      <c r="D47" s="5"/>
      <c r="E47" s="27">
        <v>8739</v>
      </c>
      <c r="F47" t="s">
        <v>271</v>
      </c>
    </row>
    <row r="48" spans="1:6" x14ac:dyDescent="0.25">
      <c r="A48" s="13"/>
      <c r="B48" s="28"/>
      <c r="C48" s="28" t="s">
        <v>271</v>
      </c>
      <c r="D48" s="29"/>
      <c r="E48" s="29"/>
      <c r="F48" s="28"/>
    </row>
    <row r="49" spans="1:6" ht="15.75" thickBot="1" x14ac:dyDescent="0.3">
      <c r="A49" s="13"/>
      <c r="B49" s="20" t="s">
        <v>144</v>
      </c>
      <c r="C49" s="32" t="s">
        <v>271</v>
      </c>
      <c r="D49" s="22" t="s">
        <v>283</v>
      </c>
      <c r="E49" s="23">
        <v>23707</v>
      </c>
      <c r="F49" s="24" t="s">
        <v>271</v>
      </c>
    </row>
    <row r="50" spans="1:6" ht="15.75" thickTop="1" x14ac:dyDescent="0.25">
      <c r="A50" s="13"/>
      <c r="B50" s="28"/>
      <c r="C50" s="28" t="s">
        <v>271</v>
      </c>
      <c r="D50" s="31"/>
      <c r="E50" s="31"/>
      <c r="F50" s="28"/>
    </row>
  </sheetData>
  <mergeCells count="39">
    <mergeCell ref="B5:R5"/>
    <mergeCell ref="B6:R6"/>
    <mergeCell ref="B7:R7"/>
    <mergeCell ref="B8:R8"/>
    <mergeCell ref="A28:A50"/>
    <mergeCell ref="B28:R28"/>
    <mergeCell ref="B29:R29"/>
    <mergeCell ref="B30:R30"/>
    <mergeCell ref="B31:R31"/>
    <mergeCell ref="B32:R32"/>
    <mergeCell ref="D35:E35"/>
    <mergeCell ref="D36:E36"/>
    <mergeCell ref="C37:F37"/>
    <mergeCell ref="C40:F40"/>
    <mergeCell ref="A1:A2"/>
    <mergeCell ref="B1:R1"/>
    <mergeCell ref="B2:R2"/>
    <mergeCell ref="B3:R3"/>
    <mergeCell ref="A4:A27"/>
    <mergeCell ref="B4:R4"/>
    <mergeCell ref="D13:Q13"/>
    <mergeCell ref="C23:F23"/>
    <mergeCell ref="G23:J23"/>
    <mergeCell ref="K23:N23"/>
    <mergeCell ref="O23:R23"/>
    <mergeCell ref="D34:E3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bestFit="1" customWidth="1"/>
    <col min="4" max="4" width="2" customWidth="1"/>
    <col min="5" max="5" width="9.42578125" customWidth="1"/>
    <col min="6" max="7" width="1.85546875" bestFit="1" customWidth="1"/>
    <col min="9" max="9" width="5" bestFit="1" customWidth="1"/>
    <col min="10" max="10" width="3" bestFit="1" customWidth="1"/>
    <col min="12" max="12" width="2" bestFit="1" customWidth="1"/>
    <col min="14" max="15" width="1.85546875" bestFit="1" customWidth="1"/>
    <col min="17" max="17" width="5" bestFit="1" customWidth="1"/>
    <col min="18" max="18" width="3" bestFit="1" customWidth="1"/>
  </cols>
  <sheetData>
    <row r="1" spans="1:18" ht="15" customHeight="1" x14ac:dyDescent="0.25">
      <c r="A1" s="8" t="s">
        <v>10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9</v>
      </c>
      <c r="B3" s="35" t="s">
        <v>5</v>
      </c>
      <c r="C3" s="35"/>
      <c r="D3" s="35"/>
      <c r="E3" s="35"/>
      <c r="F3" s="35"/>
      <c r="G3" s="35"/>
      <c r="H3" s="35"/>
      <c r="I3" s="35"/>
      <c r="J3" s="35"/>
      <c r="K3" s="35"/>
      <c r="L3" s="35"/>
      <c r="M3" s="35"/>
      <c r="N3" s="35"/>
      <c r="O3" s="35"/>
      <c r="P3" s="35"/>
      <c r="Q3" s="35"/>
      <c r="R3" s="35"/>
    </row>
    <row r="4" spans="1:18" ht="15" customHeight="1" x14ac:dyDescent="0.25">
      <c r="A4" s="13" t="s">
        <v>1032</v>
      </c>
      <c r="B4" s="35" t="s">
        <v>5</v>
      </c>
      <c r="C4" s="35"/>
      <c r="D4" s="35"/>
      <c r="E4" s="35"/>
      <c r="F4" s="35"/>
      <c r="G4" s="35"/>
      <c r="H4" s="35"/>
      <c r="I4" s="35"/>
      <c r="J4" s="35"/>
      <c r="K4" s="35"/>
      <c r="L4" s="35"/>
      <c r="M4" s="35"/>
      <c r="N4" s="35"/>
      <c r="O4" s="35"/>
      <c r="P4" s="35"/>
      <c r="Q4" s="35"/>
      <c r="R4" s="35"/>
    </row>
    <row r="5" spans="1:18" x14ac:dyDescent="0.25">
      <c r="A5" s="13"/>
      <c r="B5" s="46" t="s">
        <v>662</v>
      </c>
      <c r="C5" s="46"/>
      <c r="D5" s="46"/>
      <c r="E5" s="46"/>
      <c r="F5" s="46"/>
      <c r="G5" s="46"/>
      <c r="H5" s="46"/>
      <c r="I5" s="46"/>
      <c r="J5" s="46"/>
      <c r="K5" s="46"/>
      <c r="L5" s="46"/>
      <c r="M5" s="46"/>
      <c r="N5" s="46"/>
      <c r="O5" s="46"/>
      <c r="P5" s="46"/>
      <c r="Q5" s="46"/>
      <c r="R5" s="46"/>
    </row>
    <row r="6" spans="1:18" x14ac:dyDescent="0.25">
      <c r="A6" s="13"/>
      <c r="B6" s="35"/>
      <c r="C6" s="35"/>
      <c r="D6" s="35"/>
      <c r="E6" s="35"/>
      <c r="F6" s="35"/>
      <c r="G6" s="35"/>
      <c r="H6" s="35"/>
      <c r="I6" s="35"/>
      <c r="J6" s="35"/>
      <c r="K6" s="35"/>
      <c r="L6" s="35"/>
      <c r="M6" s="35"/>
      <c r="N6" s="35"/>
      <c r="O6" s="35"/>
      <c r="P6" s="35"/>
      <c r="Q6" s="35"/>
      <c r="R6" s="35"/>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35"/>
      <c r="C8" s="35"/>
      <c r="D8" s="35"/>
      <c r="E8" s="35"/>
      <c r="F8" s="35"/>
      <c r="G8" s="35"/>
      <c r="H8" s="35"/>
      <c r="I8" s="35"/>
      <c r="J8" s="35"/>
      <c r="K8" s="35"/>
      <c r="L8" s="35"/>
      <c r="M8" s="35"/>
      <c r="N8" s="35"/>
      <c r="O8" s="35"/>
      <c r="P8" s="35"/>
      <c r="Q8" s="35"/>
      <c r="R8" s="35"/>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271</v>
      </c>
      <c r="D10" s="34" t="s">
        <v>663</v>
      </c>
      <c r="E10" s="34"/>
      <c r="F10" s="34"/>
      <c r="G10" s="34"/>
      <c r="H10" s="34"/>
      <c r="I10" s="34"/>
      <c r="J10" s="5"/>
      <c r="K10" s="5"/>
      <c r="L10" s="34" t="s">
        <v>664</v>
      </c>
      <c r="M10" s="34"/>
      <c r="N10" s="34"/>
      <c r="O10" s="34"/>
      <c r="P10" s="34"/>
      <c r="Q10" s="34"/>
      <c r="R10" s="5"/>
    </row>
    <row r="11" spans="1:18" ht="15" customHeight="1" x14ac:dyDescent="0.25">
      <c r="A11" s="13"/>
      <c r="B11" s="35"/>
      <c r="C11" s="35" t="s">
        <v>271</v>
      </c>
      <c r="D11" s="39" t="s">
        <v>486</v>
      </c>
      <c r="E11" s="39"/>
      <c r="F11" s="40"/>
      <c r="G11" s="40" t="s">
        <v>271</v>
      </c>
      <c r="H11" s="39" t="s">
        <v>665</v>
      </c>
      <c r="I11" s="39"/>
      <c r="J11" s="35"/>
      <c r="K11" s="35"/>
      <c r="L11" s="39" t="s">
        <v>486</v>
      </c>
      <c r="M11" s="39"/>
      <c r="N11" s="40"/>
      <c r="O11" s="40" t="s">
        <v>271</v>
      </c>
      <c r="P11" s="39" t="s">
        <v>665</v>
      </c>
      <c r="Q11" s="39"/>
      <c r="R11" s="35"/>
    </row>
    <row r="12" spans="1:18" ht="15" customHeight="1" x14ac:dyDescent="0.25">
      <c r="A12" s="13"/>
      <c r="B12" s="35"/>
      <c r="C12" s="35"/>
      <c r="D12" s="33" t="s">
        <v>487</v>
      </c>
      <c r="E12" s="33"/>
      <c r="F12" s="35"/>
      <c r="G12" s="35"/>
      <c r="H12" s="33" t="s">
        <v>488</v>
      </c>
      <c r="I12" s="33"/>
      <c r="J12" s="35"/>
      <c r="K12" s="35"/>
      <c r="L12" s="33" t="s">
        <v>487</v>
      </c>
      <c r="M12" s="33"/>
      <c r="N12" s="35"/>
      <c r="O12" s="35"/>
      <c r="P12" s="33" t="s">
        <v>488</v>
      </c>
      <c r="Q12" s="33"/>
      <c r="R12" s="35"/>
    </row>
    <row r="13" spans="1:18" ht="15.75" thickBot="1" x14ac:dyDescent="0.3">
      <c r="A13" s="13"/>
      <c r="B13" s="35"/>
      <c r="C13" s="35"/>
      <c r="D13" s="34"/>
      <c r="E13" s="34"/>
      <c r="F13" s="35"/>
      <c r="G13" s="35"/>
      <c r="H13" s="34" t="s">
        <v>666</v>
      </c>
      <c r="I13" s="34"/>
      <c r="J13" s="35"/>
      <c r="K13" s="35"/>
      <c r="L13" s="34"/>
      <c r="M13" s="34"/>
      <c r="N13" s="35"/>
      <c r="O13" s="35"/>
      <c r="P13" s="34" t="s">
        <v>666</v>
      </c>
      <c r="Q13" s="34"/>
      <c r="R13" s="35"/>
    </row>
    <row r="14" spans="1:18" ht="15" customHeight="1" x14ac:dyDescent="0.25">
      <c r="A14" s="13"/>
      <c r="B14" s="5"/>
      <c r="C14" s="5" t="s">
        <v>271</v>
      </c>
      <c r="D14" s="33" t="s">
        <v>569</v>
      </c>
      <c r="E14" s="33"/>
      <c r="F14" s="33"/>
      <c r="G14" s="33"/>
      <c r="H14" s="33"/>
      <c r="I14" s="33"/>
      <c r="J14" s="33"/>
      <c r="K14" s="33"/>
      <c r="L14" s="33"/>
      <c r="M14" s="33"/>
      <c r="N14" s="33"/>
      <c r="O14" s="33"/>
      <c r="P14" s="33"/>
      <c r="Q14" s="33"/>
      <c r="R14" s="5"/>
    </row>
    <row r="15" spans="1:18" x14ac:dyDescent="0.25">
      <c r="A15" s="13"/>
      <c r="B15" s="20" t="s">
        <v>667</v>
      </c>
      <c r="C15" s="22" t="s">
        <v>271</v>
      </c>
      <c r="D15" s="22" t="s">
        <v>283</v>
      </c>
      <c r="E15" s="23">
        <v>250250</v>
      </c>
      <c r="F15" s="24" t="s">
        <v>271</v>
      </c>
      <c r="G15" s="22" t="s">
        <v>271</v>
      </c>
      <c r="H15" s="24"/>
      <c r="I15" s="42" t="s">
        <v>284</v>
      </c>
      <c r="J15" s="24" t="s">
        <v>651</v>
      </c>
      <c r="K15" s="22"/>
      <c r="L15" s="22" t="s">
        <v>283</v>
      </c>
      <c r="M15" s="23">
        <v>267732</v>
      </c>
      <c r="N15" s="24" t="s">
        <v>271</v>
      </c>
      <c r="O15" s="22" t="s">
        <v>271</v>
      </c>
      <c r="P15" s="24"/>
      <c r="Q15" s="42" t="s">
        <v>284</v>
      </c>
      <c r="R15" s="24" t="s">
        <v>651</v>
      </c>
    </row>
    <row r="16" spans="1:18" ht="15.75" thickBot="1" x14ac:dyDescent="0.3">
      <c r="A16" s="13"/>
      <c r="B16" s="3" t="s">
        <v>668</v>
      </c>
      <c r="C16" s="5" t="s">
        <v>271</v>
      </c>
      <c r="D16" s="5"/>
      <c r="E16" s="27">
        <v>279098</v>
      </c>
      <c r="F16" t="s">
        <v>271</v>
      </c>
      <c r="G16" s="5" t="s">
        <v>271</v>
      </c>
      <c r="H16" s="5"/>
      <c r="I16" s="26">
        <v>0.06</v>
      </c>
      <c r="J16" t="s">
        <v>271</v>
      </c>
      <c r="K16" s="5"/>
      <c r="L16" s="5"/>
      <c r="M16" s="27">
        <v>295478</v>
      </c>
      <c r="N16" t="s">
        <v>271</v>
      </c>
      <c r="O16" s="5" t="s">
        <v>271</v>
      </c>
      <c r="P16" s="5"/>
      <c r="Q16" s="26">
        <v>0.08</v>
      </c>
      <c r="R16" t="s">
        <v>271</v>
      </c>
    </row>
    <row r="17" spans="1:18" x14ac:dyDescent="0.25">
      <c r="A17" s="13"/>
      <c r="B17" s="28"/>
      <c r="C17" s="28" t="s">
        <v>271</v>
      </c>
      <c r="D17" s="29"/>
      <c r="E17" s="29"/>
      <c r="F17" s="28"/>
      <c r="G17" s="28" t="s">
        <v>271</v>
      </c>
      <c r="H17" s="28"/>
      <c r="I17" s="28"/>
      <c r="J17" s="28"/>
      <c r="K17" s="28"/>
      <c r="L17" s="29"/>
      <c r="M17" s="29"/>
      <c r="N17" s="28"/>
      <c r="O17" s="28" t="s">
        <v>271</v>
      </c>
      <c r="P17" s="28"/>
      <c r="Q17" s="28"/>
      <c r="R17" s="28"/>
    </row>
    <row r="18" spans="1:18" x14ac:dyDescent="0.25">
      <c r="A18" s="13"/>
      <c r="B18" s="20" t="s">
        <v>669</v>
      </c>
      <c r="C18" s="32" t="s">
        <v>271</v>
      </c>
      <c r="D18" s="22"/>
      <c r="E18" s="23">
        <v>529348</v>
      </c>
      <c r="F18" s="24" t="s">
        <v>271</v>
      </c>
      <c r="G18" s="32" t="s">
        <v>271</v>
      </c>
      <c r="H18" s="22"/>
      <c r="I18" s="25">
        <v>0.03</v>
      </c>
      <c r="J18" s="24" t="s">
        <v>271</v>
      </c>
      <c r="K18" s="32"/>
      <c r="L18" s="22"/>
      <c r="M18" s="23">
        <v>563210</v>
      </c>
      <c r="N18" s="24" t="s">
        <v>271</v>
      </c>
      <c r="O18" s="32" t="s">
        <v>271</v>
      </c>
      <c r="P18" s="22"/>
      <c r="Q18" s="25">
        <v>0.04</v>
      </c>
      <c r="R18" s="24" t="s">
        <v>271</v>
      </c>
    </row>
    <row r="19" spans="1:18" x14ac:dyDescent="0.25">
      <c r="A19" s="13"/>
      <c r="B19" s="5"/>
      <c r="C19" s="35"/>
      <c r="D19" s="35"/>
      <c r="E19" s="35"/>
      <c r="F19" s="35"/>
      <c r="G19" s="35"/>
      <c r="H19" s="35"/>
      <c r="I19" s="35"/>
      <c r="J19" s="35"/>
      <c r="K19" s="35"/>
      <c r="L19" s="35"/>
      <c r="M19" s="35"/>
      <c r="N19" s="35"/>
      <c r="O19" s="35"/>
      <c r="P19" s="35"/>
      <c r="Q19" s="35"/>
      <c r="R19" s="35"/>
    </row>
    <row r="20" spans="1:18" x14ac:dyDescent="0.25">
      <c r="A20" s="13"/>
      <c r="B20" s="3" t="s">
        <v>670</v>
      </c>
      <c r="C20" s="30" t="s">
        <v>271</v>
      </c>
      <c r="D20" s="5"/>
      <c r="E20" s="27">
        <v>472091</v>
      </c>
      <c r="F20" t="s">
        <v>271</v>
      </c>
      <c r="G20" s="30" t="s">
        <v>271</v>
      </c>
      <c r="H20" s="5"/>
      <c r="I20" s="26">
        <v>0.19</v>
      </c>
      <c r="J20" t="s">
        <v>271</v>
      </c>
      <c r="K20" s="30"/>
      <c r="L20" s="5"/>
      <c r="M20" s="27">
        <v>491330</v>
      </c>
      <c r="N20" t="s">
        <v>271</v>
      </c>
      <c r="O20" s="30" t="s">
        <v>271</v>
      </c>
      <c r="P20" s="5"/>
      <c r="Q20" s="26">
        <v>0.19</v>
      </c>
      <c r="R20" t="s">
        <v>271</v>
      </c>
    </row>
    <row r="21" spans="1:18" x14ac:dyDescent="0.25">
      <c r="A21" s="13"/>
      <c r="B21" s="20" t="s">
        <v>671</v>
      </c>
      <c r="C21" s="32" t="s">
        <v>271</v>
      </c>
      <c r="D21" s="22"/>
      <c r="E21" s="23">
        <v>297704</v>
      </c>
      <c r="F21" s="24" t="s">
        <v>271</v>
      </c>
      <c r="G21" s="32" t="s">
        <v>271</v>
      </c>
      <c r="H21" s="22"/>
      <c r="I21" s="25">
        <v>0.1</v>
      </c>
      <c r="J21" s="24" t="s">
        <v>271</v>
      </c>
      <c r="K21" s="32"/>
      <c r="L21" s="22"/>
      <c r="M21" s="23">
        <v>290705</v>
      </c>
      <c r="N21" s="24" t="s">
        <v>271</v>
      </c>
      <c r="O21" s="32" t="s">
        <v>271</v>
      </c>
      <c r="P21" s="22"/>
      <c r="Q21" s="25">
        <v>0.1</v>
      </c>
      <c r="R21" s="24" t="s">
        <v>271</v>
      </c>
    </row>
    <row r="22" spans="1:18" ht="30" x14ac:dyDescent="0.25">
      <c r="A22" s="13"/>
      <c r="B22" s="3" t="s">
        <v>672</v>
      </c>
      <c r="C22" s="30" t="s">
        <v>271</v>
      </c>
      <c r="D22" s="5"/>
      <c r="E22" s="27">
        <v>58484</v>
      </c>
      <c r="F22" t="s">
        <v>271</v>
      </c>
      <c r="G22" s="30" t="s">
        <v>271</v>
      </c>
      <c r="H22" s="5"/>
      <c r="I22" s="26">
        <v>0.1</v>
      </c>
      <c r="J22" t="s">
        <v>271</v>
      </c>
      <c r="K22" s="30"/>
      <c r="L22" s="5"/>
      <c r="M22" s="27">
        <v>20804</v>
      </c>
      <c r="N22" t="s">
        <v>271</v>
      </c>
      <c r="O22" s="30" t="s">
        <v>271</v>
      </c>
      <c r="P22" s="5"/>
      <c r="Q22" s="26">
        <v>0.1</v>
      </c>
      <c r="R22" t="s">
        <v>271</v>
      </c>
    </row>
    <row r="23" spans="1:18" x14ac:dyDescent="0.25">
      <c r="A23" s="13"/>
      <c r="B23" s="20" t="s">
        <v>673</v>
      </c>
      <c r="C23" s="32" t="s">
        <v>271</v>
      </c>
      <c r="D23" s="22"/>
      <c r="E23" s="22"/>
      <c r="F23" s="22"/>
      <c r="G23" s="32" t="s">
        <v>271</v>
      </c>
      <c r="H23" s="22"/>
      <c r="I23" s="22"/>
      <c r="J23" s="22"/>
      <c r="K23" s="32"/>
      <c r="L23" s="22"/>
      <c r="M23" s="22"/>
      <c r="N23" s="22"/>
      <c r="O23" s="32" t="s">
        <v>271</v>
      </c>
      <c r="P23" s="22"/>
      <c r="Q23" s="22"/>
      <c r="R23" s="22"/>
    </row>
    <row r="24" spans="1:18" x14ac:dyDescent="0.25">
      <c r="A24" s="13"/>
      <c r="B24" s="3" t="s">
        <v>674</v>
      </c>
      <c r="C24" s="30" t="s">
        <v>271</v>
      </c>
      <c r="D24" s="5"/>
      <c r="E24" s="27">
        <v>485951</v>
      </c>
      <c r="F24" t="s">
        <v>271</v>
      </c>
      <c r="G24" s="30" t="s">
        <v>271</v>
      </c>
      <c r="H24" s="5"/>
      <c r="I24" s="26">
        <v>0.34</v>
      </c>
      <c r="J24" t="s">
        <v>271</v>
      </c>
      <c r="K24" s="30"/>
      <c r="L24" s="5"/>
      <c r="M24" s="27">
        <v>519909</v>
      </c>
      <c r="N24" t="s">
        <v>271</v>
      </c>
      <c r="O24" s="30" t="s">
        <v>271</v>
      </c>
      <c r="P24" s="5"/>
      <c r="Q24" s="26">
        <v>0.39</v>
      </c>
      <c r="R24" t="s">
        <v>271</v>
      </c>
    </row>
    <row r="25" spans="1:18" x14ac:dyDescent="0.25">
      <c r="A25" s="13"/>
      <c r="B25" s="20" t="s">
        <v>675</v>
      </c>
      <c r="C25" s="32" t="s">
        <v>271</v>
      </c>
      <c r="D25" s="22"/>
      <c r="E25" s="23">
        <v>63235</v>
      </c>
      <c r="F25" s="24" t="s">
        <v>271</v>
      </c>
      <c r="G25" s="32" t="s">
        <v>271</v>
      </c>
      <c r="H25" s="22"/>
      <c r="I25" s="25">
        <v>1.29</v>
      </c>
      <c r="J25" s="24" t="s">
        <v>271</v>
      </c>
      <c r="K25" s="32"/>
      <c r="L25" s="22"/>
      <c r="M25" s="23">
        <v>92164</v>
      </c>
      <c r="N25" s="24" t="s">
        <v>271</v>
      </c>
      <c r="O25" s="32" t="s">
        <v>271</v>
      </c>
      <c r="P25" s="22"/>
      <c r="Q25" s="25">
        <v>1.23</v>
      </c>
      <c r="R25" s="24" t="s">
        <v>271</v>
      </c>
    </row>
    <row r="26" spans="1:18" x14ac:dyDescent="0.25">
      <c r="A26" s="13"/>
      <c r="B26" s="3" t="s">
        <v>676</v>
      </c>
      <c r="C26" s="30" t="s">
        <v>271</v>
      </c>
      <c r="D26" s="5"/>
      <c r="E26" s="27">
        <v>16662</v>
      </c>
      <c r="F26" t="s">
        <v>271</v>
      </c>
      <c r="G26" s="30" t="s">
        <v>271</v>
      </c>
      <c r="H26" s="5"/>
      <c r="I26" s="26">
        <v>2.37</v>
      </c>
      <c r="J26" t="s">
        <v>271</v>
      </c>
      <c r="K26" s="30"/>
      <c r="L26" s="5"/>
      <c r="M26" s="27">
        <v>17628</v>
      </c>
      <c r="N26" t="s">
        <v>271</v>
      </c>
      <c r="O26" s="30" t="s">
        <v>271</v>
      </c>
      <c r="P26" s="5"/>
      <c r="Q26" s="26">
        <v>2.37</v>
      </c>
      <c r="R26" t="s">
        <v>271</v>
      </c>
    </row>
    <row r="27" spans="1:18" x14ac:dyDescent="0.25">
      <c r="A27" s="13"/>
      <c r="B27" s="20" t="s">
        <v>677</v>
      </c>
      <c r="C27" s="32" t="s">
        <v>271</v>
      </c>
      <c r="D27" s="22"/>
      <c r="E27" s="23">
        <v>7955</v>
      </c>
      <c r="F27" s="24" t="s">
        <v>271</v>
      </c>
      <c r="G27" s="32" t="s">
        <v>271</v>
      </c>
      <c r="H27" s="22"/>
      <c r="I27" s="25">
        <v>3.61</v>
      </c>
      <c r="J27" s="24" t="s">
        <v>271</v>
      </c>
      <c r="K27" s="32"/>
      <c r="L27" s="22"/>
      <c r="M27" s="23">
        <v>12433</v>
      </c>
      <c r="N27" s="24" t="s">
        <v>271</v>
      </c>
      <c r="O27" s="32" t="s">
        <v>271</v>
      </c>
      <c r="P27" s="22"/>
      <c r="Q27" s="25">
        <v>3.58</v>
      </c>
      <c r="R27" s="24" t="s">
        <v>271</v>
      </c>
    </row>
    <row r="28" spans="1:18" ht="15.75" thickBot="1" x14ac:dyDescent="0.3">
      <c r="A28" s="13"/>
      <c r="B28" s="3" t="s">
        <v>678</v>
      </c>
      <c r="C28" s="30" t="s">
        <v>271</v>
      </c>
      <c r="D28" s="5"/>
      <c r="E28" s="27">
        <v>11714</v>
      </c>
      <c r="F28" t="s">
        <v>271</v>
      </c>
      <c r="G28" s="30" t="s">
        <v>271</v>
      </c>
      <c r="H28" s="5"/>
      <c r="I28" s="26">
        <v>4.3600000000000003</v>
      </c>
      <c r="J28" t="s">
        <v>271</v>
      </c>
      <c r="K28" s="30"/>
      <c r="L28" s="5"/>
      <c r="M28" s="27">
        <v>16842</v>
      </c>
      <c r="N28" t="s">
        <v>271</v>
      </c>
      <c r="O28" s="30" t="s">
        <v>271</v>
      </c>
      <c r="P28" s="5"/>
      <c r="Q28" s="26">
        <v>4.38</v>
      </c>
      <c r="R28" t="s">
        <v>271</v>
      </c>
    </row>
    <row r="29" spans="1:18" x14ac:dyDescent="0.25">
      <c r="A29" s="13"/>
      <c r="B29" s="28"/>
      <c r="C29" s="28" t="s">
        <v>271</v>
      </c>
      <c r="D29" s="29"/>
      <c r="E29" s="29"/>
      <c r="F29" s="28"/>
      <c r="G29" s="28" t="s">
        <v>271</v>
      </c>
      <c r="H29" s="28"/>
      <c r="I29" s="28"/>
      <c r="J29" s="28"/>
      <c r="K29" s="28"/>
      <c r="L29" s="29"/>
      <c r="M29" s="29"/>
      <c r="N29" s="28"/>
      <c r="O29" s="28" t="s">
        <v>271</v>
      </c>
      <c r="P29" s="28"/>
      <c r="Q29" s="28"/>
      <c r="R29" s="28"/>
    </row>
    <row r="30" spans="1:18" ht="15.75" thickBot="1" x14ac:dyDescent="0.3">
      <c r="A30" s="13"/>
      <c r="B30" s="20" t="s">
        <v>679</v>
      </c>
      <c r="C30" s="32" t="s">
        <v>271</v>
      </c>
      <c r="D30" s="22"/>
      <c r="E30" s="23">
        <v>585517</v>
      </c>
      <c r="F30" s="24" t="s">
        <v>271</v>
      </c>
      <c r="G30" s="32" t="s">
        <v>271</v>
      </c>
      <c r="H30" s="22"/>
      <c r="I30" s="25">
        <v>0.63</v>
      </c>
      <c r="J30" s="24" t="s">
        <v>271</v>
      </c>
      <c r="K30" s="32"/>
      <c r="L30" s="22"/>
      <c r="M30" s="23">
        <v>658976</v>
      </c>
      <c r="N30" s="24" t="s">
        <v>271</v>
      </c>
      <c r="O30" s="32" t="s">
        <v>271</v>
      </c>
      <c r="P30" s="22"/>
      <c r="Q30" s="25">
        <v>0.72</v>
      </c>
      <c r="R30" s="24" t="s">
        <v>271</v>
      </c>
    </row>
    <row r="31" spans="1:18" x14ac:dyDescent="0.25">
      <c r="A31" s="13"/>
      <c r="B31" s="28"/>
      <c r="C31" s="28" t="s">
        <v>271</v>
      </c>
      <c r="D31" s="29"/>
      <c r="E31" s="29"/>
      <c r="F31" s="28"/>
      <c r="G31" s="28" t="s">
        <v>271</v>
      </c>
      <c r="H31" s="28"/>
      <c r="I31" s="28"/>
      <c r="J31" s="28"/>
      <c r="K31" s="28"/>
      <c r="L31" s="29"/>
      <c r="M31" s="29"/>
      <c r="N31" s="28"/>
      <c r="O31" s="28" t="s">
        <v>271</v>
      </c>
      <c r="P31" s="28"/>
      <c r="Q31" s="28"/>
      <c r="R31" s="28"/>
    </row>
    <row r="32" spans="1:18" ht="15.75" thickBot="1" x14ac:dyDescent="0.3">
      <c r="A32" s="13"/>
      <c r="B32" s="3" t="s">
        <v>48</v>
      </c>
      <c r="C32" s="30" t="s">
        <v>271</v>
      </c>
      <c r="D32" s="5" t="s">
        <v>283</v>
      </c>
      <c r="E32" s="27">
        <v>1943144</v>
      </c>
      <c r="F32" t="s">
        <v>271</v>
      </c>
      <c r="G32" s="30" t="s">
        <v>271</v>
      </c>
      <c r="H32" s="5"/>
      <c r="I32" s="26">
        <v>0.26</v>
      </c>
      <c r="J32" t="s">
        <v>651</v>
      </c>
      <c r="K32" s="30"/>
      <c r="L32" s="5" t="s">
        <v>283</v>
      </c>
      <c r="M32" s="27">
        <v>2025025</v>
      </c>
      <c r="N32" t="s">
        <v>271</v>
      </c>
      <c r="O32" s="30" t="s">
        <v>271</v>
      </c>
      <c r="P32" s="5"/>
      <c r="Q32" s="26">
        <v>0.31</v>
      </c>
      <c r="R32" t="s">
        <v>651</v>
      </c>
    </row>
    <row r="33" spans="1:18" ht="15.75" thickTop="1" x14ac:dyDescent="0.25">
      <c r="A33" s="13"/>
      <c r="B33" s="28"/>
      <c r="C33" s="28" t="s">
        <v>271</v>
      </c>
      <c r="D33" s="31"/>
      <c r="E33" s="31"/>
      <c r="F33" s="28"/>
      <c r="G33" s="28" t="s">
        <v>271</v>
      </c>
      <c r="H33" s="28"/>
      <c r="I33" s="28"/>
      <c r="J33" s="28"/>
      <c r="K33" s="28"/>
      <c r="L33" s="31"/>
      <c r="M33" s="31"/>
      <c r="N33" s="28"/>
      <c r="O33" s="28" t="s">
        <v>271</v>
      </c>
      <c r="P33" s="28"/>
      <c r="Q33" s="28"/>
      <c r="R33" s="28"/>
    </row>
    <row r="34" spans="1:18" ht="15" customHeight="1" x14ac:dyDescent="0.25">
      <c r="A34" s="13" t="s">
        <v>1033</v>
      </c>
      <c r="B34" s="35" t="s">
        <v>5</v>
      </c>
      <c r="C34" s="35"/>
      <c r="D34" s="35"/>
      <c r="E34" s="35"/>
      <c r="F34" s="35"/>
      <c r="G34" s="35"/>
      <c r="H34" s="35"/>
      <c r="I34" s="35"/>
      <c r="J34" s="35"/>
      <c r="K34" s="35"/>
      <c r="L34" s="35"/>
      <c r="M34" s="35"/>
      <c r="N34" s="35"/>
      <c r="O34" s="35"/>
      <c r="P34" s="35"/>
      <c r="Q34" s="35"/>
      <c r="R34" s="35"/>
    </row>
    <row r="35" spans="1:18" x14ac:dyDescent="0.25">
      <c r="A35" s="13"/>
      <c r="B35" s="67" t="s">
        <v>680</v>
      </c>
      <c r="C35" s="67"/>
      <c r="D35" s="67"/>
      <c r="E35" s="67"/>
      <c r="F35" s="67"/>
      <c r="G35" s="67"/>
      <c r="H35" s="67"/>
      <c r="I35" s="67"/>
      <c r="J35" s="67"/>
      <c r="K35" s="67"/>
      <c r="L35" s="67"/>
      <c r="M35" s="67"/>
      <c r="N35" s="67"/>
      <c r="O35" s="67"/>
      <c r="P35" s="67"/>
      <c r="Q35" s="67"/>
      <c r="R35" s="67"/>
    </row>
    <row r="36" spans="1:18" ht="15.75" x14ac:dyDescent="0.25">
      <c r="A36" s="13"/>
      <c r="B36" s="47"/>
      <c r="C36" s="47"/>
      <c r="D36" s="47"/>
      <c r="E36" s="47"/>
      <c r="F36" s="47"/>
      <c r="G36" s="47"/>
      <c r="H36" s="47"/>
      <c r="I36" s="47"/>
      <c r="J36" s="47"/>
      <c r="K36" s="47"/>
      <c r="L36" s="47"/>
      <c r="M36" s="47"/>
      <c r="N36" s="47"/>
      <c r="O36" s="47"/>
      <c r="P36" s="47"/>
      <c r="Q36" s="47"/>
      <c r="R36" s="47"/>
    </row>
    <row r="37" spans="1:18" x14ac:dyDescent="0.25">
      <c r="A37" s="13"/>
      <c r="B37" s="16"/>
      <c r="C37" s="16"/>
      <c r="D37" s="16"/>
      <c r="E37" s="16"/>
      <c r="F37" s="16"/>
    </row>
    <row r="38" spans="1:18" ht="15.75" thickBot="1" x14ac:dyDescent="0.3">
      <c r="A38" s="13"/>
      <c r="B38" s="105" t="s">
        <v>681</v>
      </c>
      <c r="C38" s="50" t="s">
        <v>271</v>
      </c>
      <c r="D38" s="66" t="s">
        <v>487</v>
      </c>
      <c r="E38" s="66"/>
      <c r="F38" s="50"/>
    </row>
    <row r="39" spans="1:18" x14ac:dyDescent="0.25">
      <c r="A39" s="13"/>
      <c r="B39" s="50"/>
      <c r="C39" s="50" t="s">
        <v>271</v>
      </c>
      <c r="D39" s="85" t="s">
        <v>342</v>
      </c>
      <c r="E39" s="85"/>
      <c r="F39" s="50"/>
    </row>
    <row r="40" spans="1:18" x14ac:dyDescent="0.25">
      <c r="A40" s="13"/>
      <c r="B40" s="58" t="s">
        <v>682</v>
      </c>
      <c r="C40" s="52" t="s">
        <v>271</v>
      </c>
      <c r="D40" s="52" t="s">
        <v>283</v>
      </c>
      <c r="E40" s="53">
        <v>258252</v>
      </c>
      <c r="F40" s="54" t="s">
        <v>271</v>
      </c>
    </row>
    <row r="41" spans="1:18" x14ac:dyDescent="0.25">
      <c r="A41" s="13"/>
      <c r="B41" s="57">
        <v>2015</v>
      </c>
      <c r="C41" s="16" t="s">
        <v>271</v>
      </c>
      <c r="D41" s="16"/>
      <c r="E41" s="56">
        <v>218881</v>
      </c>
      <c r="F41" s="49" t="s">
        <v>271</v>
      </c>
    </row>
    <row r="42" spans="1:18" x14ac:dyDescent="0.25">
      <c r="A42" s="13"/>
      <c r="B42" s="58">
        <v>2016</v>
      </c>
      <c r="C42" s="52" t="s">
        <v>271</v>
      </c>
      <c r="D42" s="52"/>
      <c r="E42" s="53">
        <v>40001</v>
      </c>
      <c r="F42" s="54" t="s">
        <v>271</v>
      </c>
    </row>
    <row r="43" spans="1:18" x14ac:dyDescent="0.25">
      <c r="A43" s="13"/>
      <c r="B43" s="57">
        <v>2017</v>
      </c>
      <c r="C43" s="16" t="s">
        <v>271</v>
      </c>
      <c r="D43" s="16"/>
      <c r="E43" s="56">
        <v>34884</v>
      </c>
      <c r="F43" s="49" t="s">
        <v>271</v>
      </c>
    </row>
    <row r="44" spans="1:18" x14ac:dyDescent="0.25">
      <c r="A44" s="13"/>
      <c r="B44" s="58">
        <v>2018</v>
      </c>
      <c r="C44" s="52" t="s">
        <v>271</v>
      </c>
      <c r="D44" s="52"/>
      <c r="E44" s="53">
        <v>24288</v>
      </c>
      <c r="F44" s="54" t="s">
        <v>271</v>
      </c>
    </row>
    <row r="45" spans="1:18" ht="15.75" thickBot="1" x14ac:dyDescent="0.3">
      <c r="A45" s="13"/>
      <c r="B45" s="57">
        <v>2019</v>
      </c>
      <c r="C45" s="16" t="s">
        <v>271</v>
      </c>
      <c r="D45" s="16"/>
      <c r="E45" s="56">
        <v>9211</v>
      </c>
      <c r="F45" s="49" t="s">
        <v>271</v>
      </c>
    </row>
    <row r="46" spans="1:18" x14ac:dyDescent="0.25">
      <c r="A46" s="13"/>
      <c r="B46" s="59"/>
      <c r="C46" s="59" t="s">
        <v>271</v>
      </c>
      <c r="D46" s="97"/>
      <c r="E46" s="97"/>
      <c r="F46" s="59"/>
    </row>
    <row r="47" spans="1:18" ht="15.75" thickBot="1" x14ac:dyDescent="0.3">
      <c r="A47" s="13"/>
      <c r="B47" s="51" t="s">
        <v>144</v>
      </c>
      <c r="C47" s="98" t="s">
        <v>271</v>
      </c>
      <c r="D47" s="52" t="s">
        <v>283</v>
      </c>
      <c r="E47" s="53">
        <v>585517</v>
      </c>
      <c r="F47" s="54" t="s">
        <v>271</v>
      </c>
    </row>
    <row r="48" spans="1:18" ht="15.75" thickTop="1" x14ac:dyDescent="0.25">
      <c r="A48" s="13"/>
      <c r="B48" s="59"/>
      <c r="C48" s="59" t="s">
        <v>271</v>
      </c>
      <c r="D48" s="99"/>
      <c r="E48" s="99"/>
      <c r="F48" s="59"/>
    </row>
  </sheetData>
  <mergeCells count="44">
    <mergeCell ref="B8:R8"/>
    <mergeCell ref="A34:A48"/>
    <mergeCell ref="B34:R34"/>
    <mergeCell ref="B35:R35"/>
    <mergeCell ref="B36:R36"/>
    <mergeCell ref="D39:E39"/>
    <mergeCell ref="A1:A2"/>
    <mergeCell ref="B1:R1"/>
    <mergeCell ref="B2:R2"/>
    <mergeCell ref="B3:R3"/>
    <mergeCell ref="A4:A33"/>
    <mergeCell ref="B4:R4"/>
    <mergeCell ref="B5:R5"/>
    <mergeCell ref="B6:R6"/>
    <mergeCell ref="B7:R7"/>
    <mergeCell ref="D14:Q14"/>
    <mergeCell ref="C19:F19"/>
    <mergeCell ref="G19:J19"/>
    <mergeCell ref="K19:N19"/>
    <mergeCell ref="O19:R19"/>
    <mergeCell ref="D38:E38"/>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2.7109375" bestFit="1" customWidth="1"/>
    <col min="2" max="2" width="22.7109375" bestFit="1" customWidth="1"/>
    <col min="3" max="3" width="1.85546875" bestFit="1" customWidth="1"/>
    <col min="4" max="4" width="26.42578125" bestFit="1" customWidth="1"/>
    <col min="5" max="5" width="1.85546875" bestFit="1" customWidth="1"/>
    <col min="6" max="6" width="2" bestFit="1" customWidth="1"/>
    <col min="7" max="7" width="6.5703125" bestFit="1" customWidth="1"/>
    <col min="8" max="9" width="1.85546875" bestFit="1" customWidth="1"/>
    <col min="11" max="11" width="5" bestFit="1" customWidth="1"/>
    <col min="12" max="12" width="3" bestFit="1" customWidth="1"/>
    <col min="14" max="14" width="2" bestFit="1" customWidth="1"/>
    <col min="15" max="15" width="7.5703125" bestFit="1" customWidth="1"/>
    <col min="16" max="17" width="1.85546875" bestFit="1" customWidth="1"/>
    <col min="19" max="19" width="5" bestFit="1" customWidth="1"/>
    <col min="20" max="20" width="3" bestFit="1" customWidth="1"/>
  </cols>
  <sheetData>
    <row r="1" spans="1:20" ht="15" customHeight="1" x14ac:dyDescent="0.25">
      <c r="A1" s="8" t="s">
        <v>10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599</v>
      </c>
      <c r="B3" s="35" t="s">
        <v>5</v>
      </c>
      <c r="C3" s="35"/>
      <c r="D3" s="35"/>
      <c r="E3" s="35"/>
      <c r="F3" s="35"/>
      <c r="G3" s="35"/>
      <c r="H3" s="35"/>
      <c r="I3" s="35"/>
      <c r="J3" s="35"/>
      <c r="K3" s="35"/>
      <c r="L3" s="35"/>
      <c r="M3" s="35"/>
      <c r="N3" s="35"/>
      <c r="O3" s="35"/>
      <c r="P3" s="35"/>
      <c r="Q3" s="35"/>
      <c r="R3" s="35"/>
      <c r="S3" s="35"/>
      <c r="T3" s="35"/>
    </row>
    <row r="4" spans="1:20" ht="15" customHeight="1" x14ac:dyDescent="0.25">
      <c r="A4" s="13" t="s">
        <v>1035</v>
      </c>
      <c r="B4" s="35" t="s">
        <v>5</v>
      </c>
      <c r="C4" s="35"/>
      <c r="D4" s="35"/>
      <c r="E4" s="35"/>
      <c r="F4" s="35"/>
      <c r="G4" s="35"/>
      <c r="H4" s="35"/>
      <c r="I4" s="35"/>
      <c r="J4" s="35"/>
      <c r="K4" s="35"/>
      <c r="L4" s="35"/>
      <c r="M4" s="35"/>
      <c r="N4" s="35"/>
      <c r="O4" s="35"/>
      <c r="P4" s="35"/>
      <c r="Q4" s="35"/>
      <c r="R4" s="35"/>
      <c r="S4" s="35"/>
      <c r="T4" s="35"/>
    </row>
    <row r="5" spans="1:20" x14ac:dyDescent="0.25">
      <c r="A5" s="13"/>
      <c r="B5" s="46" t="s">
        <v>687</v>
      </c>
      <c r="C5" s="46"/>
      <c r="D5" s="46"/>
      <c r="E5" s="46"/>
      <c r="F5" s="46"/>
      <c r="G5" s="46"/>
      <c r="H5" s="46"/>
      <c r="I5" s="46"/>
      <c r="J5" s="46"/>
      <c r="K5" s="46"/>
      <c r="L5" s="46"/>
      <c r="M5" s="46"/>
      <c r="N5" s="46"/>
      <c r="O5" s="46"/>
      <c r="P5" s="46"/>
      <c r="Q5" s="46"/>
      <c r="R5" s="46"/>
      <c r="S5" s="46"/>
      <c r="T5" s="46"/>
    </row>
    <row r="6" spans="1:20" x14ac:dyDescent="0.25">
      <c r="A6" s="13"/>
      <c r="B6" s="35"/>
      <c r="C6" s="35"/>
      <c r="D6" s="35"/>
      <c r="E6" s="35"/>
      <c r="F6" s="35"/>
      <c r="G6" s="35"/>
      <c r="H6" s="35"/>
      <c r="I6" s="35"/>
      <c r="J6" s="35"/>
      <c r="K6" s="35"/>
      <c r="L6" s="35"/>
      <c r="M6" s="35"/>
      <c r="N6" s="35"/>
      <c r="O6" s="35"/>
      <c r="P6" s="35"/>
      <c r="Q6" s="35"/>
      <c r="R6" s="35"/>
      <c r="S6" s="35"/>
      <c r="T6" s="35"/>
    </row>
    <row r="7" spans="1:20" ht="15.75" x14ac:dyDescent="0.25">
      <c r="A7" s="13"/>
      <c r="B7" s="47"/>
      <c r="C7" s="47"/>
      <c r="D7" s="47"/>
      <c r="E7" s="47"/>
      <c r="F7" s="47"/>
      <c r="G7" s="47"/>
      <c r="H7" s="47"/>
      <c r="I7" s="47"/>
      <c r="J7" s="47"/>
      <c r="K7" s="47"/>
      <c r="L7" s="47"/>
      <c r="M7" s="47"/>
      <c r="N7" s="47"/>
      <c r="O7" s="47"/>
      <c r="P7" s="47"/>
      <c r="Q7" s="47"/>
      <c r="R7" s="47"/>
      <c r="S7" s="47"/>
      <c r="T7" s="47"/>
    </row>
    <row r="8" spans="1:20" x14ac:dyDescent="0.25">
      <c r="A8" s="13"/>
      <c r="B8" s="35"/>
      <c r="C8" s="35"/>
      <c r="D8" s="35"/>
      <c r="E8" s="35"/>
      <c r="F8" s="35"/>
      <c r="G8" s="35"/>
      <c r="H8" s="35"/>
      <c r="I8" s="35"/>
      <c r="J8" s="35"/>
      <c r="K8" s="35"/>
      <c r="L8" s="35"/>
      <c r="M8" s="35"/>
      <c r="N8" s="35"/>
      <c r="O8" s="35"/>
      <c r="P8" s="35"/>
      <c r="Q8" s="35"/>
      <c r="R8" s="35"/>
      <c r="S8" s="35"/>
      <c r="T8" s="35"/>
    </row>
    <row r="9" spans="1:20" x14ac:dyDescent="0.25">
      <c r="A9" s="13"/>
      <c r="B9" s="5"/>
      <c r="C9" s="5"/>
      <c r="D9" s="5"/>
      <c r="E9" s="5"/>
      <c r="F9" s="5"/>
      <c r="G9" s="5"/>
      <c r="H9" s="5"/>
      <c r="I9" s="5"/>
      <c r="J9" s="5"/>
      <c r="K9" s="5"/>
      <c r="L9" s="5"/>
      <c r="M9" s="5"/>
      <c r="N9" s="5"/>
      <c r="O9" s="5"/>
      <c r="P9" s="5"/>
      <c r="Q9" s="5"/>
      <c r="R9" s="5"/>
      <c r="S9" s="5"/>
      <c r="T9" s="5"/>
    </row>
    <row r="10" spans="1:20" ht="15.75" thickBot="1" x14ac:dyDescent="0.3">
      <c r="A10" s="13"/>
      <c r="B10" s="5"/>
      <c r="C10" s="5" t="s">
        <v>271</v>
      </c>
      <c r="D10" s="5"/>
      <c r="E10" s="5" t="s">
        <v>271</v>
      </c>
      <c r="F10" s="34" t="s">
        <v>663</v>
      </c>
      <c r="G10" s="34"/>
      <c r="H10" s="34"/>
      <c r="I10" s="34"/>
      <c r="J10" s="34"/>
      <c r="K10" s="34"/>
      <c r="L10" s="5"/>
      <c r="M10" s="5"/>
      <c r="N10" s="34" t="s">
        <v>294</v>
      </c>
      <c r="O10" s="34"/>
      <c r="P10" s="34"/>
      <c r="Q10" s="34"/>
      <c r="R10" s="34"/>
      <c r="S10" s="34"/>
      <c r="T10" s="5"/>
    </row>
    <row r="11" spans="1:20" ht="15" customHeight="1" x14ac:dyDescent="0.25">
      <c r="A11" s="13"/>
      <c r="B11" s="35"/>
      <c r="C11" s="35" t="s">
        <v>271</v>
      </c>
      <c r="D11" s="18" t="s">
        <v>688</v>
      </c>
      <c r="E11" s="35" t="s">
        <v>271</v>
      </c>
      <c r="F11" s="39" t="s">
        <v>487</v>
      </c>
      <c r="G11" s="39"/>
      <c r="H11" s="40"/>
      <c r="I11" s="40" t="s">
        <v>271</v>
      </c>
      <c r="J11" s="39" t="s">
        <v>665</v>
      </c>
      <c r="K11" s="39"/>
      <c r="L11" s="35"/>
      <c r="M11" s="35"/>
      <c r="N11" s="39" t="s">
        <v>487</v>
      </c>
      <c r="O11" s="39"/>
      <c r="P11" s="40"/>
      <c r="Q11" s="40" t="s">
        <v>271</v>
      </c>
      <c r="R11" s="39" t="s">
        <v>665</v>
      </c>
      <c r="S11" s="39"/>
      <c r="T11" s="35"/>
    </row>
    <row r="12" spans="1:20" ht="15" customHeight="1" x14ac:dyDescent="0.25">
      <c r="A12" s="13"/>
      <c r="B12" s="35"/>
      <c r="C12" s="35"/>
      <c r="D12" s="18" t="s">
        <v>689</v>
      </c>
      <c r="E12" s="35"/>
      <c r="F12" s="33"/>
      <c r="G12" s="33"/>
      <c r="H12" s="35"/>
      <c r="I12" s="35"/>
      <c r="J12" s="33" t="s">
        <v>488</v>
      </c>
      <c r="K12" s="33"/>
      <c r="L12" s="35"/>
      <c r="M12" s="35"/>
      <c r="N12" s="33"/>
      <c r="O12" s="33"/>
      <c r="P12" s="35"/>
      <c r="Q12" s="35"/>
      <c r="R12" s="33" t="s">
        <v>488</v>
      </c>
      <c r="S12" s="33"/>
      <c r="T12" s="35"/>
    </row>
    <row r="13" spans="1:20" ht="15.75" thickBot="1" x14ac:dyDescent="0.3">
      <c r="A13" s="13"/>
      <c r="B13" s="35"/>
      <c r="C13" s="35"/>
      <c r="D13" s="19"/>
      <c r="E13" s="35"/>
      <c r="F13" s="34"/>
      <c r="G13" s="34"/>
      <c r="H13" s="35"/>
      <c r="I13" s="35"/>
      <c r="J13" s="34" t="s">
        <v>666</v>
      </c>
      <c r="K13" s="34"/>
      <c r="L13" s="35"/>
      <c r="M13" s="35"/>
      <c r="N13" s="34"/>
      <c r="O13" s="34"/>
      <c r="P13" s="35"/>
      <c r="Q13" s="35"/>
      <c r="R13" s="34" t="s">
        <v>666</v>
      </c>
      <c r="S13" s="34"/>
      <c r="T13" s="35"/>
    </row>
    <row r="14" spans="1:20" ht="15" customHeight="1" x14ac:dyDescent="0.25">
      <c r="A14" s="13"/>
      <c r="B14" s="5"/>
      <c r="C14" s="5" t="s">
        <v>271</v>
      </c>
      <c r="D14" s="5"/>
      <c r="E14" s="5" t="s">
        <v>271</v>
      </c>
      <c r="F14" s="33" t="s">
        <v>569</v>
      </c>
      <c r="G14" s="33"/>
      <c r="H14" s="33"/>
      <c r="I14" s="33"/>
      <c r="J14" s="33"/>
      <c r="K14" s="33"/>
      <c r="L14" s="33"/>
      <c r="M14" s="33"/>
      <c r="N14" s="33"/>
      <c r="O14" s="33"/>
      <c r="P14" s="33"/>
      <c r="Q14" s="33"/>
      <c r="R14" s="33"/>
      <c r="S14" s="33"/>
      <c r="T14" s="5"/>
    </row>
    <row r="15" spans="1:20" x14ac:dyDescent="0.25">
      <c r="A15" s="13"/>
      <c r="B15" s="5"/>
      <c r="C15" s="35"/>
      <c r="D15" s="35"/>
      <c r="E15" s="35"/>
      <c r="F15" s="35"/>
      <c r="G15" s="35"/>
      <c r="H15" s="35"/>
      <c r="I15" s="35"/>
      <c r="J15" s="35"/>
      <c r="K15" s="35"/>
      <c r="L15" s="35"/>
      <c r="M15" s="35"/>
      <c r="N15" s="35"/>
      <c r="O15" s="35"/>
      <c r="P15" s="35"/>
      <c r="Q15" s="35"/>
      <c r="R15" s="35"/>
      <c r="S15" s="35"/>
      <c r="T15" s="35"/>
    </row>
    <row r="16" spans="1:20" x14ac:dyDescent="0.25">
      <c r="A16" s="13"/>
      <c r="B16" s="20" t="s">
        <v>690</v>
      </c>
      <c r="C16" s="22" t="s">
        <v>271</v>
      </c>
      <c r="D16" s="89" t="s">
        <v>691</v>
      </c>
      <c r="E16" s="22" t="s">
        <v>271</v>
      </c>
      <c r="F16" s="22" t="s">
        <v>283</v>
      </c>
      <c r="G16" s="23">
        <v>6500</v>
      </c>
      <c r="H16" s="24" t="s">
        <v>271</v>
      </c>
      <c r="I16" s="22" t="s">
        <v>271</v>
      </c>
      <c r="J16" s="22"/>
      <c r="K16" s="25">
        <v>1.1499999999999999</v>
      </c>
      <c r="L16" s="24" t="s">
        <v>651</v>
      </c>
      <c r="M16" s="22"/>
      <c r="N16" s="22" t="s">
        <v>283</v>
      </c>
      <c r="O16" s="23">
        <v>11500</v>
      </c>
      <c r="P16" s="24" t="s">
        <v>271</v>
      </c>
      <c r="Q16" s="22" t="s">
        <v>271</v>
      </c>
      <c r="R16" s="22"/>
      <c r="S16" s="25">
        <v>1.93</v>
      </c>
      <c r="T16" s="24" t="s">
        <v>651</v>
      </c>
    </row>
    <row r="17" spans="1:20" x14ac:dyDescent="0.25">
      <c r="A17" s="13"/>
      <c r="B17" s="3"/>
      <c r="C17" s="5" t="s">
        <v>271</v>
      </c>
      <c r="D17" s="17">
        <v>2018</v>
      </c>
      <c r="E17" s="5" t="s">
        <v>271</v>
      </c>
      <c r="F17" s="5"/>
      <c r="G17" s="26" t="s">
        <v>284</v>
      </c>
      <c r="H17" t="s">
        <v>271</v>
      </c>
      <c r="I17" s="5" t="s">
        <v>271</v>
      </c>
      <c r="J17" s="5"/>
      <c r="K17" s="26">
        <v>0</v>
      </c>
      <c r="L17" t="s">
        <v>271</v>
      </c>
      <c r="M17" s="5"/>
      <c r="N17" s="5"/>
      <c r="O17" s="27">
        <v>100000</v>
      </c>
      <c r="P17" t="s">
        <v>271</v>
      </c>
      <c r="Q17" s="5" t="s">
        <v>271</v>
      </c>
      <c r="R17" s="5"/>
      <c r="S17" s="26">
        <v>3.36</v>
      </c>
      <c r="T17" t="s">
        <v>271</v>
      </c>
    </row>
    <row r="18" spans="1:20" ht="15.75" thickBot="1" x14ac:dyDescent="0.3">
      <c r="A18" s="13"/>
      <c r="B18" s="20"/>
      <c r="C18" s="22" t="s">
        <v>271</v>
      </c>
      <c r="D18" s="89">
        <v>2019</v>
      </c>
      <c r="E18" s="22" t="s">
        <v>271</v>
      </c>
      <c r="F18" s="22"/>
      <c r="G18" s="23">
        <v>10000</v>
      </c>
      <c r="H18" s="24" t="s">
        <v>271</v>
      </c>
      <c r="I18" s="22" t="s">
        <v>271</v>
      </c>
      <c r="J18" s="22"/>
      <c r="K18" s="25">
        <v>2.33</v>
      </c>
      <c r="L18" s="24" t="s">
        <v>271</v>
      </c>
      <c r="M18" s="22"/>
      <c r="N18" s="22"/>
      <c r="O18" s="23">
        <v>86000</v>
      </c>
      <c r="P18" s="24" t="s">
        <v>271</v>
      </c>
      <c r="Q18" s="22" t="s">
        <v>271</v>
      </c>
      <c r="R18" s="22"/>
      <c r="S18" s="25">
        <v>2.87</v>
      </c>
      <c r="T18" s="24" t="s">
        <v>271</v>
      </c>
    </row>
    <row r="19" spans="1:20" x14ac:dyDescent="0.25">
      <c r="A19" s="13"/>
      <c r="B19" s="28"/>
      <c r="C19" s="28" t="s">
        <v>271</v>
      </c>
      <c r="D19" s="28"/>
      <c r="E19" s="28" t="s">
        <v>271</v>
      </c>
      <c r="F19" s="29"/>
      <c r="G19" s="29"/>
      <c r="H19" s="28"/>
      <c r="I19" s="28" t="s">
        <v>271</v>
      </c>
      <c r="J19" s="28"/>
      <c r="K19" s="28"/>
      <c r="L19" s="28"/>
      <c r="M19" s="28"/>
      <c r="N19" s="29"/>
      <c r="O19" s="29"/>
      <c r="P19" s="28"/>
      <c r="Q19" s="28" t="s">
        <v>271</v>
      </c>
      <c r="R19" s="28"/>
      <c r="S19" s="28"/>
      <c r="T19" s="28"/>
    </row>
    <row r="20" spans="1:20" x14ac:dyDescent="0.25">
      <c r="A20" s="13"/>
      <c r="B20" s="3" t="s">
        <v>692</v>
      </c>
      <c r="C20" s="30" t="s">
        <v>271</v>
      </c>
      <c r="D20" s="5"/>
      <c r="E20" s="30" t="s">
        <v>271</v>
      </c>
      <c r="F20" s="5"/>
      <c r="G20" s="27">
        <v>16500</v>
      </c>
      <c r="H20" t="s">
        <v>271</v>
      </c>
      <c r="I20" s="30" t="s">
        <v>271</v>
      </c>
      <c r="J20" s="5"/>
      <c r="K20" s="5"/>
      <c r="L20" s="5"/>
      <c r="M20" s="30"/>
      <c r="N20" s="5"/>
      <c r="O20" s="27">
        <v>197500</v>
      </c>
      <c r="P20" t="s">
        <v>271</v>
      </c>
      <c r="Q20" s="30" t="s">
        <v>271</v>
      </c>
      <c r="R20" s="5"/>
      <c r="S20" s="5"/>
      <c r="T20" s="5"/>
    </row>
    <row r="21" spans="1:20" x14ac:dyDescent="0.25">
      <c r="A21" s="13"/>
      <c r="B21" s="20" t="s">
        <v>693</v>
      </c>
      <c r="C21" s="32" t="s">
        <v>271</v>
      </c>
      <c r="D21" s="22"/>
      <c r="E21" s="32" t="s">
        <v>271</v>
      </c>
      <c r="F21" s="22"/>
      <c r="G21" s="25" t="s">
        <v>284</v>
      </c>
      <c r="H21" s="24" t="s">
        <v>271</v>
      </c>
      <c r="I21" s="32" t="s">
        <v>271</v>
      </c>
      <c r="J21" s="22"/>
      <c r="K21" s="25">
        <v>0</v>
      </c>
      <c r="L21" s="24" t="s">
        <v>271</v>
      </c>
      <c r="M21" s="32"/>
      <c r="N21" s="22"/>
      <c r="O21" s="23">
        <v>116300</v>
      </c>
      <c r="P21" s="24" t="s">
        <v>271</v>
      </c>
      <c r="Q21" s="32" t="s">
        <v>271</v>
      </c>
      <c r="R21" s="22"/>
      <c r="S21" s="25">
        <v>15</v>
      </c>
      <c r="T21" s="24" t="s">
        <v>271</v>
      </c>
    </row>
    <row r="22" spans="1:20" ht="15.75" thickBot="1" x14ac:dyDescent="0.3">
      <c r="A22" s="13"/>
      <c r="B22" s="3" t="s">
        <v>694</v>
      </c>
      <c r="C22" s="30" t="s">
        <v>271</v>
      </c>
      <c r="D22" s="5"/>
      <c r="E22" s="30" t="s">
        <v>271</v>
      </c>
      <c r="F22" s="5"/>
      <c r="G22" s="27">
        <v>3248</v>
      </c>
      <c r="H22" t="s">
        <v>271</v>
      </c>
      <c r="I22" s="30" t="s">
        <v>271</v>
      </c>
      <c r="J22" s="5"/>
      <c r="K22" s="26">
        <v>0.12</v>
      </c>
      <c r="L22" t="s">
        <v>271</v>
      </c>
      <c r="M22" s="30"/>
      <c r="N22" s="5"/>
      <c r="O22" s="27">
        <v>3425</v>
      </c>
      <c r="P22" t="s">
        <v>271</v>
      </c>
      <c r="Q22" s="30" t="s">
        <v>271</v>
      </c>
      <c r="R22" s="5"/>
      <c r="S22" s="26">
        <v>0.14000000000000001</v>
      </c>
      <c r="T22" t="s">
        <v>271</v>
      </c>
    </row>
    <row r="23" spans="1:20" x14ac:dyDescent="0.25">
      <c r="A23" s="13"/>
      <c r="B23" s="28"/>
      <c r="C23" s="28" t="s">
        <v>271</v>
      </c>
      <c r="D23" s="28"/>
      <c r="E23" s="28" t="s">
        <v>271</v>
      </c>
      <c r="F23" s="29"/>
      <c r="G23" s="29"/>
      <c r="H23" s="28"/>
      <c r="I23" s="28" t="s">
        <v>271</v>
      </c>
      <c r="J23" s="28"/>
      <c r="K23" s="28"/>
      <c r="L23" s="28"/>
      <c r="M23" s="28"/>
      <c r="N23" s="29"/>
      <c r="O23" s="29"/>
      <c r="P23" s="28"/>
      <c r="Q23" s="28" t="s">
        <v>271</v>
      </c>
      <c r="R23" s="28"/>
      <c r="S23" s="28"/>
      <c r="T23" s="28"/>
    </row>
    <row r="24" spans="1:20" ht="15.75" thickBot="1" x14ac:dyDescent="0.3">
      <c r="A24" s="13"/>
      <c r="B24" s="20"/>
      <c r="C24" s="32" t="s">
        <v>271</v>
      </c>
      <c r="D24" s="22"/>
      <c r="E24" s="32" t="s">
        <v>271</v>
      </c>
      <c r="F24" s="22" t="s">
        <v>283</v>
      </c>
      <c r="G24" s="23">
        <v>19748</v>
      </c>
      <c r="H24" s="24" t="s">
        <v>271</v>
      </c>
      <c r="I24" s="32" t="s">
        <v>271</v>
      </c>
      <c r="J24" s="22"/>
      <c r="K24" s="25">
        <v>1.2</v>
      </c>
      <c r="L24" s="24" t="s">
        <v>651</v>
      </c>
      <c r="M24" s="32"/>
      <c r="N24" s="22" t="s">
        <v>283</v>
      </c>
      <c r="O24" s="23">
        <v>317225</v>
      </c>
      <c r="P24" s="24" t="s">
        <v>271</v>
      </c>
      <c r="Q24" s="32" t="s">
        <v>271</v>
      </c>
      <c r="R24" s="22"/>
      <c r="S24" s="25">
        <v>7.41</v>
      </c>
      <c r="T24" s="24" t="s">
        <v>651</v>
      </c>
    </row>
    <row r="25" spans="1:20" ht="15.75" thickTop="1" x14ac:dyDescent="0.25">
      <c r="A25" s="13"/>
      <c r="B25" s="28"/>
      <c r="C25" s="28" t="s">
        <v>271</v>
      </c>
      <c r="D25" s="28"/>
      <c r="E25" s="28" t="s">
        <v>271</v>
      </c>
      <c r="F25" s="31"/>
      <c r="G25" s="31"/>
      <c r="H25" s="28"/>
      <c r="I25" s="28" t="s">
        <v>271</v>
      </c>
      <c r="J25" s="28"/>
      <c r="K25" s="28"/>
      <c r="L25" s="28"/>
      <c r="M25" s="28"/>
      <c r="N25" s="31"/>
      <c r="O25" s="31"/>
      <c r="P25" s="28"/>
      <c r="Q25" s="28" t="s">
        <v>271</v>
      </c>
      <c r="R25" s="28"/>
      <c r="S25" s="28"/>
      <c r="T25" s="28"/>
    </row>
  </sheetData>
  <mergeCells count="36">
    <mergeCell ref="A1:A2"/>
    <mergeCell ref="B1:T1"/>
    <mergeCell ref="B2:T2"/>
    <mergeCell ref="B3:T3"/>
    <mergeCell ref="A4:A25"/>
    <mergeCell ref="B4:T4"/>
    <mergeCell ref="B5:T5"/>
    <mergeCell ref="B6:T6"/>
    <mergeCell ref="B7:T7"/>
    <mergeCell ref="B8:T8"/>
    <mergeCell ref="R11:S11"/>
    <mergeCell ref="R12:S12"/>
    <mergeCell ref="R13:S13"/>
    <mergeCell ref="T11:T13"/>
    <mergeCell ref="F14:S14"/>
    <mergeCell ref="C15:D15"/>
    <mergeCell ref="E15:H15"/>
    <mergeCell ref="I15:L15"/>
    <mergeCell ref="M15:P15"/>
    <mergeCell ref="Q15:T15"/>
    <mergeCell ref="J13:K13"/>
    <mergeCell ref="L11:L13"/>
    <mergeCell ref="M11:M13"/>
    <mergeCell ref="N11:O13"/>
    <mergeCell ref="P11:P13"/>
    <mergeCell ref="Q11:Q13"/>
    <mergeCell ref="F10:K10"/>
    <mergeCell ref="N10:S10"/>
    <mergeCell ref="B11:B13"/>
    <mergeCell ref="C11:C13"/>
    <mergeCell ref="E11:E13"/>
    <mergeCell ref="F11:G13"/>
    <mergeCell ref="H11:H13"/>
    <mergeCell ref="I11:I13"/>
    <mergeCell ref="J11:K11"/>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v>
      </c>
      <c r="B1" s="8" t="s">
        <v>28</v>
      </c>
    </row>
    <row r="2" spans="1:2" ht="30" x14ac:dyDescent="0.25">
      <c r="A2" s="1" t="s">
        <v>68</v>
      </c>
      <c r="B2" s="8"/>
    </row>
    <row r="3" spans="1:2" ht="30" x14ac:dyDescent="0.25">
      <c r="A3" s="4" t="s">
        <v>69</v>
      </c>
      <c r="B3" s="5" t="s">
        <v>5</v>
      </c>
    </row>
    <row r="4" spans="1:2" x14ac:dyDescent="0.25">
      <c r="A4" s="3" t="s">
        <v>70</v>
      </c>
      <c r="B4" s="10">
        <v>0.1</v>
      </c>
    </row>
    <row r="5" spans="1:2" x14ac:dyDescent="0.25">
      <c r="A5" s="3" t="s">
        <v>71</v>
      </c>
      <c r="B5" s="7">
        <v>5000000</v>
      </c>
    </row>
    <row r="6" spans="1:2" x14ac:dyDescent="0.25">
      <c r="A6" s="3" t="s">
        <v>72</v>
      </c>
      <c r="B6" s="7">
        <v>110000</v>
      </c>
    </row>
    <row r="7" spans="1:2" x14ac:dyDescent="0.25">
      <c r="A7" s="3" t="s">
        <v>73</v>
      </c>
      <c r="B7" s="7">
        <v>110000</v>
      </c>
    </row>
    <row r="8" spans="1:2" x14ac:dyDescent="0.25">
      <c r="A8" s="3" t="s">
        <v>74</v>
      </c>
      <c r="B8" s="9">
        <v>25345</v>
      </c>
    </row>
    <row r="9" spans="1:2" x14ac:dyDescent="0.25">
      <c r="A9" s="3" t="s">
        <v>75</v>
      </c>
      <c r="B9" s="10">
        <v>0.1</v>
      </c>
    </row>
    <row r="10" spans="1:2" x14ac:dyDescent="0.25">
      <c r="A10" s="3" t="s">
        <v>76</v>
      </c>
      <c r="B10" s="7">
        <v>100000000</v>
      </c>
    </row>
    <row r="11" spans="1:2" x14ac:dyDescent="0.25">
      <c r="A11" s="3" t="s">
        <v>77</v>
      </c>
      <c r="B11" s="7">
        <v>25363339</v>
      </c>
    </row>
    <row r="12" spans="1:2" x14ac:dyDescent="0.25">
      <c r="A12" s="3" t="s">
        <v>78</v>
      </c>
      <c r="B12" s="7">
        <v>4116114</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3" width="36.5703125" bestFit="1" customWidth="1"/>
    <col min="4" max="4" width="2.7109375" customWidth="1"/>
    <col min="5" max="5" width="11" customWidth="1"/>
    <col min="6" max="6" width="2.140625" customWidth="1"/>
    <col min="7" max="7" width="1.85546875" customWidth="1"/>
    <col min="8" max="8" width="2" customWidth="1"/>
    <col min="9" max="9" width="7.85546875" customWidth="1"/>
    <col min="10" max="10" width="3.140625" customWidth="1"/>
    <col min="11" max="11" width="9.5703125" customWidth="1"/>
    <col min="12" max="12" width="1.85546875" customWidth="1"/>
    <col min="13" max="13" width="6.85546875" customWidth="1"/>
    <col min="14" max="15" width="1.85546875" customWidth="1"/>
    <col min="16" max="16" width="9.5703125" customWidth="1"/>
    <col min="17" max="17" width="1.85546875" customWidth="1"/>
    <col min="18" max="18" width="3.140625" customWidth="1"/>
    <col min="19" max="19" width="9.5703125" customWidth="1"/>
    <col min="20" max="20" width="1.85546875" customWidth="1"/>
    <col min="21" max="21" width="6.85546875" customWidth="1"/>
    <col min="22" max="23" width="1.85546875" customWidth="1"/>
    <col min="24" max="24" width="9.5703125" customWidth="1"/>
    <col min="25" max="25" width="2.7109375" customWidth="1"/>
    <col min="26" max="26" width="3.140625" customWidth="1"/>
    <col min="27" max="27" width="9.5703125" customWidth="1"/>
    <col min="28" max="28" width="1.85546875" customWidth="1"/>
    <col min="29" max="29" width="6.85546875" customWidth="1"/>
    <col min="30" max="31" width="1.85546875" customWidth="1"/>
    <col min="32" max="32" width="9.5703125" customWidth="1"/>
    <col min="33" max="33" width="4.42578125" customWidth="1"/>
    <col min="34" max="34" width="3.140625" customWidth="1"/>
  </cols>
  <sheetData>
    <row r="1" spans="1:34" ht="15" customHeight="1" x14ac:dyDescent="0.25">
      <c r="A1" s="8" t="s">
        <v>10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599</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3" t="s">
        <v>103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3"/>
      <c r="B5" s="67" t="s">
        <v>70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x14ac:dyDescent="0.3">
      <c r="A8" s="13"/>
      <c r="B8" s="50"/>
      <c r="C8" s="50" t="s">
        <v>271</v>
      </c>
      <c r="D8" s="64"/>
      <c r="E8" s="64"/>
      <c r="F8" s="50"/>
      <c r="G8" s="50" t="s">
        <v>271</v>
      </c>
      <c r="H8" s="64"/>
      <c r="I8" s="64"/>
      <c r="J8" s="50"/>
      <c r="K8" s="50"/>
      <c r="L8" s="66" t="s">
        <v>709</v>
      </c>
      <c r="M8" s="66"/>
      <c r="N8" s="66"/>
      <c r="O8" s="66"/>
      <c r="P8" s="66"/>
      <c r="Q8" s="66"/>
      <c r="R8" s="66"/>
      <c r="S8" s="66"/>
      <c r="T8" s="66"/>
      <c r="U8" s="66"/>
      <c r="V8" s="66"/>
      <c r="W8" s="66"/>
      <c r="X8" s="66"/>
      <c r="Y8" s="66"/>
      <c r="Z8" s="66"/>
      <c r="AA8" s="66"/>
      <c r="AB8" s="66"/>
      <c r="AC8" s="66"/>
      <c r="AD8" s="66"/>
      <c r="AE8" s="66"/>
      <c r="AF8" s="66"/>
      <c r="AG8" s="66"/>
      <c r="AH8" s="50"/>
    </row>
    <row r="9" spans="1:34" x14ac:dyDescent="0.25">
      <c r="A9" s="13"/>
      <c r="B9" s="50"/>
      <c r="C9" s="50" t="s">
        <v>271</v>
      </c>
      <c r="D9" s="64"/>
      <c r="E9" s="64"/>
      <c r="F9" s="50"/>
      <c r="G9" s="50" t="s">
        <v>271</v>
      </c>
      <c r="H9" s="64"/>
      <c r="I9" s="64"/>
      <c r="J9" s="50"/>
      <c r="K9" s="50"/>
      <c r="L9" s="85" t="s">
        <v>710</v>
      </c>
      <c r="M9" s="85"/>
      <c r="N9" s="85"/>
      <c r="O9" s="85"/>
      <c r="P9" s="85"/>
      <c r="Q9" s="85"/>
      <c r="R9" s="50"/>
      <c r="S9" s="50"/>
      <c r="T9" s="85" t="s">
        <v>711</v>
      </c>
      <c r="U9" s="85"/>
      <c r="V9" s="85"/>
      <c r="W9" s="85"/>
      <c r="X9" s="85"/>
      <c r="Y9" s="85"/>
      <c r="Z9" s="50"/>
      <c r="AA9" s="50"/>
      <c r="AB9" s="85" t="s">
        <v>712</v>
      </c>
      <c r="AC9" s="85"/>
      <c r="AD9" s="85"/>
      <c r="AE9" s="85"/>
      <c r="AF9" s="85"/>
      <c r="AG9" s="85"/>
      <c r="AH9" s="50"/>
    </row>
    <row r="10" spans="1:34" ht="15.75" thickBot="1" x14ac:dyDescent="0.3">
      <c r="A10" s="13"/>
      <c r="B10" s="50"/>
      <c r="C10" s="50" t="s">
        <v>271</v>
      </c>
      <c r="D10" s="66" t="s">
        <v>713</v>
      </c>
      <c r="E10" s="66"/>
      <c r="F10" s="66"/>
      <c r="G10" s="66"/>
      <c r="H10" s="66"/>
      <c r="I10" s="66"/>
      <c r="J10" s="50"/>
      <c r="K10" s="50"/>
      <c r="L10" s="66" t="s">
        <v>714</v>
      </c>
      <c r="M10" s="66"/>
      <c r="N10" s="66"/>
      <c r="O10" s="66"/>
      <c r="P10" s="66"/>
      <c r="Q10" s="66"/>
      <c r="R10" s="50"/>
      <c r="S10" s="50"/>
      <c r="T10" s="66" t="s">
        <v>714</v>
      </c>
      <c r="U10" s="66"/>
      <c r="V10" s="66"/>
      <c r="W10" s="66"/>
      <c r="X10" s="66"/>
      <c r="Y10" s="66"/>
      <c r="Z10" s="50"/>
      <c r="AA10" s="50"/>
      <c r="AB10" s="66" t="s">
        <v>1038</v>
      </c>
      <c r="AC10" s="66"/>
      <c r="AD10" s="66"/>
      <c r="AE10" s="66"/>
      <c r="AF10" s="66"/>
      <c r="AG10" s="66"/>
      <c r="AH10" s="50"/>
    </row>
    <row r="11" spans="1:34" ht="15.75" thickBot="1" x14ac:dyDescent="0.3">
      <c r="A11" s="13"/>
      <c r="B11" s="50"/>
      <c r="C11" s="50" t="s">
        <v>271</v>
      </c>
      <c r="D11" s="81" t="s">
        <v>716</v>
      </c>
      <c r="E11" s="81"/>
      <c r="F11" s="50"/>
      <c r="G11" s="50" t="s">
        <v>271</v>
      </c>
      <c r="H11" s="81" t="s">
        <v>717</v>
      </c>
      <c r="I11" s="81"/>
      <c r="J11" s="50"/>
      <c r="K11" s="50"/>
      <c r="L11" s="81" t="s">
        <v>716</v>
      </c>
      <c r="M11" s="81"/>
      <c r="N11" s="50"/>
      <c r="O11" s="50" t="s">
        <v>271</v>
      </c>
      <c r="P11" s="81" t="s">
        <v>717</v>
      </c>
      <c r="Q11" s="81"/>
      <c r="R11" s="50"/>
      <c r="S11" s="50"/>
      <c r="T11" s="81" t="s">
        <v>716</v>
      </c>
      <c r="U11" s="81"/>
      <c r="V11" s="50"/>
      <c r="W11" s="50" t="s">
        <v>271</v>
      </c>
      <c r="X11" s="81" t="s">
        <v>717</v>
      </c>
      <c r="Y11" s="81"/>
      <c r="Z11" s="50"/>
      <c r="AA11" s="50"/>
      <c r="AB11" s="81" t="s">
        <v>716</v>
      </c>
      <c r="AC11" s="81"/>
      <c r="AD11" s="50"/>
      <c r="AE11" s="50" t="s">
        <v>271</v>
      </c>
      <c r="AF11" s="81" t="s">
        <v>717</v>
      </c>
      <c r="AG11" s="81"/>
      <c r="AH11" s="50"/>
    </row>
    <row r="12" spans="1:34" x14ac:dyDescent="0.25">
      <c r="A12" s="13"/>
      <c r="B12" s="50"/>
      <c r="C12" s="50" t="s">
        <v>271</v>
      </c>
      <c r="D12" s="65" t="s">
        <v>569</v>
      </c>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50"/>
    </row>
    <row r="13" spans="1:34" x14ac:dyDescent="0.25">
      <c r="A13" s="13"/>
      <c r="B13" s="96" t="s">
        <v>280</v>
      </c>
      <c r="C13" s="52" t="s">
        <v>271</v>
      </c>
      <c r="D13" s="52"/>
      <c r="E13" s="52"/>
      <c r="F13" s="52"/>
      <c r="G13" s="52" t="s">
        <v>271</v>
      </c>
      <c r="H13" s="52"/>
      <c r="I13" s="52"/>
      <c r="J13" s="52"/>
      <c r="K13" s="52"/>
      <c r="L13" s="52"/>
      <c r="M13" s="52"/>
      <c r="N13" s="52"/>
      <c r="O13" s="52" t="s">
        <v>271</v>
      </c>
      <c r="P13" s="52"/>
      <c r="Q13" s="52"/>
      <c r="R13" s="52"/>
      <c r="S13" s="52"/>
      <c r="T13" s="52"/>
      <c r="U13" s="52"/>
      <c r="V13" s="52"/>
      <c r="W13" s="52" t="s">
        <v>271</v>
      </c>
      <c r="X13" s="52"/>
      <c r="Y13" s="52"/>
      <c r="Z13" s="52"/>
      <c r="AA13" s="52"/>
      <c r="AB13" s="52"/>
      <c r="AC13" s="52"/>
      <c r="AD13" s="52"/>
      <c r="AE13" s="52" t="s">
        <v>271</v>
      </c>
      <c r="AF13" s="52"/>
      <c r="AG13" s="52"/>
      <c r="AH13" s="52"/>
    </row>
    <row r="14" spans="1:34" x14ac:dyDescent="0.25">
      <c r="A14" s="13"/>
      <c r="B14" s="55" t="s">
        <v>1039</v>
      </c>
      <c r="C14" s="16" t="s">
        <v>271</v>
      </c>
      <c r="D14" s="16" t="s">
        <v>283</v>
      </c>
      <c r="E14" s="56">
        <v>197962</v>
      </c>
      <c r="F14" s="49" t="s">
        <v>271</v>
      </c>
      <c r="G14" s="16" t="s">
        <v>271</v>
      </c>
      <c r="H14" s="16"/>
      <c r="I14" s="61">
        <v>9.06</v>
      </c>
      <c r="J14" s="49" t="s">
        <v>651</v>
      </c>
      <c r="K14" s="16"/>
      <c r="L14" s="16" t="s">
        <v>283</v>
      </c>
      <c r="M14" s="56">
        <v>87430</v>
      </c>
      <c r="N14" s="49" t="s">
        <v>271</v>
      </c>
      <c r="O14" s="16" t="s">
        <v>271</v>
      </c>
      <c r="P14" s="16"/>
      <c r="Q14" s="61">
        <v>4</v>
      </c>
      <c r="R14" s="49" t="s">
        <v>651</v>
      </c>
      <c r="S14" s="16"/>
      <c r="T14" s="16" t="s">
        <v>283</v>
      </c>
      <c r="U14" s="56">
        <v>109288</v>
      </c>
      <c r="V14" s="49" t="s">
        <v>271</v>
      </c>
      <c r="W14" s="16" t="s">
        <v>271</v>
      </c>
      <c r="X14" s="16"/>
      <c r="Y14" s="61">
        <v>5</v>
      </c>
      <c r="Z14" s="49" t="s">
        <v>651</v>
      </c>
      <c r="AA14" s="16"/>
      <c r="AB14" s="16" t="s">
        <v>283</v>
      </c>
      <c r="AC14" s="56">
        <v>174860</v>
      </c>
      <c r="AD14" s="49" t="s">
        <v>271</v>
      </c>
      <c r="AE14" s="16" t="s">
        <v>271</v>
      </c>
      <c r="AF14" s="16"/>
      <c r="AG14" s="61">
        <v>8</v>
      </c>
      <c r="AH14" s="49" t="s">
        <v>651</v>
      </c>
    </row>
    <row r="15" spans="1:34" x14ac:dyDescent="0.25">
      <c r="A15" s="13"/>
      <c r="B15" s="51" t="s">
        <v>1040</v>
      </c>
      <c r="C15" s="52" t="s">
        <v>271</v>
      </c>
      <c r="D15" s="52"/>
      <c r="E15" s="53">
        <v>197962</v>
      </c>
      <c r="F15" s="54" t="s">
        <v>271</v>
      </c>
      <c r="G15" s="52" t="s">
        <v>271</v>
      </c>
      <c r="H15" s="52"/>
      <c r="I15" s="62">
        <v>14.99</v>
      </c>
      <c r="J15" s="54" t="s">
        <v>271</v>
      </c>
      <c r="K15" s="52"/>
      <c r="L15" s="52"/>
      <c r="M15" s="53">
        <v>52821</v>
      </c>
      <c r="N15" s="54" t="s">
        <v>271</v>
      </c>
      <c r="O15" s="52" t="s">
        <v>271</v>
      </c>
      <c r="P15" s="52"/>
      <c r="Q15" s="62">
        <v>4</v>
      </c>
      <c r="R15" s="54" t="s">
        <v>271</v>
      </c>
      <c r="S15" s="52"/>
      <c r="T15" s="52"/>
      <c r="U15" s="53">
        <v>79231</v>
      </c>
      <c r="V15" s="54" t="s">
        <v>271</v>
      </c>
      <c r="W15" s="52" t="s">
        <v>271</v>
      </c>
      <c r="X15" s="52"/>
      <c r="Y15" s="62">
        <v>6</v>
      </c>
      <c r="Z15" s="54" t="s">
        <v>271</v>
      </c>
      <c r="AA15" s="52"/>
      <c r="AB15" s="52"/>
      <c r="AC15" s="106" t="s">
        <v>720</v>
      </c>
      <c r="AD15" s="54" t="s">
        <v>271</v>
      </c>
      <c r="AE15" s="52" t="s">
        <v>271</v>
      </c>
      <c r="AF15" s="52"/>
      <c r="AG15" s="106" t="s">
        <v>720</v>
      </c>
      <c r="AH15" s="54" t="s">
        <v>271</v>
      </c>
    </row>
    <row r="16" spans="1:34" x14ac:dyDescent="0.25">
      <c r="A16" s="13"/>
      <c r="B16" s="55" t="s">
        <v>1041</v>
      </c>
      <c r="C16" s="16" t="s">
        <v>271</v>
      </c>
      <c r="D16" s="16"/>
      <c r="E16" s="56">
        <v>215209</v>
      </c>
      <c r="F16" s="49" t="s">
        <v>271</v>
      </c>
      <c r="G16" s="16" t="s">
        <v>271</v>
      </c>
      <c r="H16" s="16"/>
      <c r="I16" s="61">
        <v>16.3</v>
      </c>
      <c r="J16" s="49" t="s">
        <v>271</v>
      </c>
      <c r="K16" s="16"/>
      <c r="L16" s="16"/>
      <c r="M16" s="56">
        <v>105642</v>
      </c>
      <c r="N16" s="49" t="s">
        <v>271</v>
      </c>
      <c r="O16" s="16" t="s">
        <v>271</v>
      </c>
      <c r="P16" s="16"/>
      <c r="Q16" s="61">
        <v>8</v>
      </c>
      <c r="R16" s="49" t="s">
        <v>271</v>
      </c>
      <c r="S16" s="16"/>
      <c r="T16" s="16"/>
      <c r="U16" s="56">
        <v>132052</v>
      </c>
      <c r="V16" s="49" t="s">
        <v>271</v>
      </c>
      <c r="W16" s="16" t="s">
        <v>271</v>
      </c>
      <c r="X16" s="16"/>
      <c r="Y16" s="61">
        <v>10</v>
      </c>
      <c r="Z16" s="49" t="s">
        <v>271</v>
      </c>
      <c r="AA16" s="16"/>
      <c r="AB16" s="16"/>
      <c r="AC16" s="56">
        <v>158463</v>
      </c>
      <c r="AD16" s="49" t="s">
        <v>271</v>
      </c>
      <c r="AE16" s="16" t="s">
        <v>271</v>
      </c>
      <c r="AF16" s="16"/>
      <c r="AG16" s="61">
        <v>12</v>
      </c>
      <c r="AH16" s="49" t="s">
        <v>271</v>
      </c>
    </row>
    <row r="17" spans="1:34" x14ac:dyDescent="0.25">
      <c r="A17" s="13"/>
      <c r="B17" s="16"/>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row>
    <row r="18" spans="1:34" x14ac:dyDescent="0.25">
      <c r="A18" s="13"/>
      <c r="B18" s="96" t="s">
        <v>294</v>
      </c>
      <c r="C18" s="52" t="s">
        <v>271</v>
      </c>
      <c r="D18" s="52"/>
      <c r="E18" s="52"/>
      <c r="F18" s="52"/>
      <c r="G18" s="52" t="s">
        <v>271</v>
      </c>
      <c r="H18" s="52"/>
      <c r="I18" s="52"/>
      <c r="J18" s="52"/>
      <c r="K18" s="52"/>
      <c r="L18" s="52"/>
      <c r="M18" s="52"/>
      <c r="N18" s="52"/>
      <c r="O18" s="52" t="s">
        <v>271</v>
      </c>
      <c r="P18" s="52"/>
      <c r="Q18" s="52"/>
      <c r="R18" s="52"/>
      <c r="S18" s="52"/>
      <c r="T18" s="52"/>
      <c r="U18" s="52"/>
      <c r="V18" s="52"/>
      <c r="W18" s="52" t="s">
        <v>271</v>
      </c>
      <c r="X18" s="52"/>
      <c r="Y18" s="52"/>
      <c r="Z18" s="52"/>
      <c r="AA18" s="52"/>
      <c r="AB18" s="52"/>
      <c r="AC18" s="52"/>
      <c r="AD18" s="52"/>
      <c r="AE18" s="52" t="s">
        <v>271</v>
      </c>
      <c r="AF18" s="52"/>
      <c r="AG18" s="52"/>
      <c r="AH18" s="52"/>
    </row>
    <row r="19" spans="1:34" x14ac:dyDescent="0.25">
      <c r="A19" s="13"/>
      <c r="B19" s="55" t="s">
        <v>1039</v>
      </c>
      <c r="C19" s="16" t="s">
        <v>271</v>
      </c>
      <c r="D19" s="16" t="s">
        <v>283</v>
      </c>
      <c r="E19" s="56">
        <v>107272</v>
      </c>
      <c r="F19" s="49" t="s">
        <v>271</v>
      </c>
      <c r="G19" s="16" t="s">
        <v>271</v>
      </c>
      <c r="H19" s="16"/>
      <c r="I19" s="61">
        <v>4.53</v>
      </c>
      <c r="J19" s="49" t="s">
        <v>651</v>
      </c>
      <c r="K19" s="16"/>
      <c r="L19" s="16" t="s">
        <v>283</v>
      </c>
      <c r="M19" s="56">
        <v>94775</v>
      </c>
      <c r="N19" s="49" t="s">
        <v>271</v>
      </c>
      <c r="O19" s="16" t="s">
        <v>271</v>
      </c>
      <c r="P19" s="16"/>
      <c r="Q19" s="61">
        <v>4</v>
      </c>
      <c r="R19" s="49" t="s">
        <v>651</v>
      </c>
      <c r="S19" s="16"/>
      <c r="T19" s="16" t="s">
        <v>283</v>
      </c>
      <c r="U19" s="56">
        <v>118469</v>
      </c>
      <c r="V19" s="49" t="s">
        <v>271</v>
      </c>
      <c r="W19" s="16" t="s">
        <v>271</v>
      </c>
      <c r="X19" s="16"/>
      <c r="Y19" s="61">
        <v>5</v>
      </c>
      <c r="Z19" s="49" t="s">
        <v>651</v>
      </c>
      <c r="AA19" s="16"/>
      <c r="AB19" s="16" t="s">
        <v>283</v>
      </c>
      <c r="AC19" s="56">
        <v>189551</v>
      </c>
      <c r="AD19" s="49" t="s">
        <v>271</v>
      </c>
      <c r="AE19" s="16" t="s">
        <v>271</v>
      </c>
      <c r="AF19" s="16"/>
      <c r="AG19" s="61">
        <v>8</v>
      </c>
      <c r="AH19" s="49" t="s">
        <v>651</v>
      </c>
    </row>
    <row r="20" spans="1:34" x14ac:dyDescent="0.25">
      <c r="A20" s="13"/>
      <c r="B20" s="51" t="s">
        <v>1040</v>
      </c>
      <c r="C20" s="52" t="s">
        <v>271</v>
      </c>
      <c r="D20" s="52"/>
      <c r="E20" s="53">
        <v>107272</v>
      </c>
      <c r="F20" s="54" t="s">
        <v>271</v>
      </c>
      <c r="G20" s="52" t="s">
        <v>271</v>
      </c>
      <c r="H20" s="52"/>
      <c r="I20" s="62">
        <v>7.71</v>
      </c>
      <c r="J20" s="54" t="s">
        <v>271</v>
      </c>
      <c r="K20" s="52"/>
      <c r="L20" s="52"/>
      <c r="M20" s="53">
        <v>55655</v>
      </c>
      <c r="N20" s="54" t="s">
        <v>271</v>
      </c>
      <c r="O20" s="52" t="s">
        <v>271</v>
      </c>
      <c r="P20" s="52"/>
      <c r="Q20" s="62">
        <v>4</v>
      </c>
      <c r="R20" s="54" t="s">
        <v>271</v>
      </c>
      <c r="S20" s="52"/>
      <c r="T20" s="52"/>
      <c r="U20" s="53">
        <v>83483</v>
      </c>
      <c r="V20" s="54" t="s">
        <v>271</v>
      </c>
      <c r="W20" s="52" t="s">
        <v>271</v>
      </c>
      <c r="X20" s="52"/>
      <c r="Y20" s="62">
        <v>6</v>
      </c>
      <c r="Z20" s="54" t="s">
        <v>271</v>
      </c>
      <c r="AA20" s="52"/>
      <c r="AB20" s="52"/>
      <c r="AC20" s="106" t="s">
        <v>720</v>
      </c>
      <c r="AD20" s="54" t="s">
        <v>271</v>
      </c>
      <c r="AE20" s="52" t="s">
        <v>271</v>
      </c>
      <c r="AF20" s="52"/>
      <c r="AG20" s="106" t="s">
        <v>720</v>
      </c>
      <c r="AH20" s="54" t="s">
        <v>271</v>
      </c>
    </row>
    <row r="21" spans="1:34" x14ac:dyDescent="0.25">
      <c r="A21" s="13"/>
      <c r="B21" s="55" t="s">
        <v>1041</v>
      </c>
      <c r="C21" s="16" t="s">
        <v>271</v>
      </c>
      <c r="D21" s="16"/>
      <c r="E21" s="56">
        <v>125459</v>
      </c>
      <c r="F21" s="49" t="s">
        <v>271</v>
      </c>
      <c r="G21" s="16" t="s">
        <v>271</v>
      </c>
      <c r="H21" s="16"/>
      <c r="I21" s="61">
        <v>9.02</v>
      </c>
      <c r="J21" s="49" t="s">
        <v>271</v>
      </c>
      <c r="K21" s="16"/>
      <c r="L21" s="16"/>
      <c r="M21" s="56">
        <v>111311</v>
      </c>
      <c r="N21" s="49" t="s">
        <v>271</v>
      </c>
      <c r="O21" s="16" t="s">
        <v>271</v>
      </c>
      <c r="P21" s="16"/>
      <c r="Q21" s="61">
        <v>8</v>
      </c>
      <c r="R21" s="49" t="s">
        <v>271</v>
      </c>
      <c r="S21" s="16"/>
      <c r="T21" s="16"/>
      <c r="U21" s="56">
        <v>139139</v>
      </c>
      <c r="V21" s="49" t="s">
        <v>271</v>
      </c>
      <c r="W21" s="16" t="s">
        <v>271</v>
      </c>
      <c r="X21" s="16"/>
      <c r="Y21" s="61">
        <v>10</v>
      </c>
      <c r="Z21" s="49" t="s">
        <v>271</v>
      </c>
      <c r="AA21" s="16"/>
      <c r="AB21" s="16" t="s">
        <v>283</v>
      </c>
      <c r="AC21" s="56">
        <v>166966</v>
      </c>
      <c r="AD21" s="49" t="s">
        <v>271</v>
      </c>
      <c r="AE21" s="16" t="s">
        <v>271</v>
      </c>
      <c r="AF21" s="16"/>
      <c r="AG21" s="61">
        <v>12</v>
      </c>
      <c r="AH21" s="49" t="s">
        <v>271</v>
      </c>
    </row>
    <row r="22" spans="1:34" x14ac:dyDescent="0.25">
      <c r="A22" s="13"/>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ht="25.5" x14ac:dyDescent="0.25">
      <c r="A23" s="13"/>
      <c r="B23" s="68">
        <v>-1</v>
      </c>
      <c r="C23" s="68" t="s">
        <v>722</v>
      </c>
    </row>
    <row r="24" spans="1:34" ht="25.5" x14ac:dyDescent="0.25">
      <c r="A24" s="13"/>
      <c r="B24" s="68">
        <v>-2</v>
      </c>
      <c r="C24" s="68" t="s">
        <v>723</v>
      </c>
    </row>
    <row r="25" spans="1:34" ht="25.5" x14ac:dyDescent="0.25">
      <c r="A25" s="13"/>
      <c r="B25" s="68">
        <v>-3</v>
      </c>
      <c r="C25" s="68" t="s">
        <v>724</v>
      </c>
    </row>
    <row r="26" spans="1:34" ht="15" customHeight="1" x14ac:dyDescent="0.25">
      <c r="A26" s="13" t="s">
        <v>1042</v>
      </c>
      <c r="B26" s="35" t="s">
        <v>5</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x14ac:dyDescent="0.25">
      <c r="A27" s="13"/>
      <c r="B27" s="46" t="s">
        <v>725</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row>
    <row r="28" spans="1:34" x14ac:dyDescent="0.25">
      <c r="A28" s="13"/>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ht="15.75" x14ac:dyDescent="0.25">
      <c r="A29" s="13"/>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x14ac:dyDescent="0.25">
      <c r="A30" s="13"/>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x14ac:dyDescent="0.25">
      <c r="A31" s="13"/>
      <c r="B31" s="5"/>
      <c r="C31" s="5"/>
      <c r="D31" s="5"/>
      <c r="E31" s="5"/>
      <c r="F31" s="5"/>
      <c r="G31" s="5"/>
      <c r="H31" s="5"/>
      <c r="I31" s="5"/>
      <c r="J31" s="5"/>
    </row>
    <row r="32" spans="1:34" ht="15" customHeight="1" x14ac:dyDescent="0.25">
      <c r="A32" s="13"/>
      <c r="B32" s="5"/>
      <c r="C32" s="5" t="s">
        <v>271</v>
      </c>
      <c r="D32" s="33" t="s">
        <v>324</v>
      </c>
      <c r="E32" s="33"/>
      <c r="F32" s="5"/>
      <c r="G32" s="5"/>
      <c r="H32" s="33" t="s">
        <v>726</v>
      </c>
      <c r="I32" s="33"/>
      <c r="J32" s="5"/>
    </row>
    <row r="33" spans="1:10" ht="15.75" thickBot="1" x14ac:dyDescent="0.3">
      <c r="A33" s="13"/>
      <c r="B33" s="5"/>
      <c r="C33" s="5" t="s">
        <v>271</v>
      </c>
      <c r="D33" s="34">
        <v>2013</v>
      </c>
      <c r="E33" s="34"/>
      <c r="F33" s="5"/>
      <c r="G33" s="5"/>
      <c r="H33" s="34">
        <v>2013</v>
      </c>
      <c r="I33" s="34"/>
      <c r="J33" s="5"/>
    </row>
    <row r="34" spans="1:10" ht="15" customHeight="1" x14ac:dyDescent="0.25">
      <c r="A34" s="13"/>
      <c r="B34" s="5"/>
      <c r="C34" s="5" t="s">
        <v>271</v>
      </c>
      <c r="D34" s="33" t="s">
        <v>279</v>
      </c>
      <c r="E34" s="33"/>
      <c r="F34" s="33"/>
      <c r="G34" s="33"/>
      <c r="H34" s="33"/>
      <c r="I34" s="33"/>
      <c r="J34" s="5"/>
    </row>
    <row r="35" spans="1:10" x14ac:dyDescent="0.25">
      <c r="A35" s="13"/>
      <c r="B35" s="5"/>
      <c r="C35" s="35"/>
      <c r="D35" s="35"/>
      <c r="E35" s="35"/>
      <c r="F35" s="35"/>
      <c r="G35" s="35"/>
      <c r="H35" s="35"/>
      <c r="I35" s="35"/>
      <c r="J35" s="35"/>
    </row>
    <row r="36" spans="1:10" x14ac:dyDescent="0.25">
      <c r="A36" s="13"/>
      <c r="B36" s="20" t="s">
        <v>727</v>
      </c>
      <c r="C36" s="22" t="s">
        <v>271</v>
      </c>
      <c r="D36" s="22" t="s">
        <v>283</v>
      </c>
      <c r="E36" s="23">
        <v>195189</v>
      </c>
      <c r="F36" s="24" t="s">
        <v>271</v>
      </c>
      <c r="G36" s="22"/>
      <c r="H36" s="22" t="s">
        <v>283</v>
      </c>
      <c r="I36" s="23">
        <v>112796</v>
      </c>
      <c r="J36" s="24" t="s">
        <v>271</v>
      </c>
    </row>
    <row r="37" spans="1:10" x14ac:dyDescent="0.25">
      <c r="A37" s="13"/>
      <c r="B37" s="3" t="s">
        <v>728</v>
      </c>
      <c r="C37" s="5" t="s">
        <v>271</v>
      </c>
      <c r="D37" s="5"/>
      <c r="E37" s="26" t="s">
        <v>729</v>
      </c>
      <c r="F37" t="s">
        <v>288</v>
      </c>
      <c r="G37" s="5"/>
      <c r="H37" s="5"/>
      <c r="I37" s="26" t="s">
        <v>730</v>
      </c>
      <c r="J37" t="s">
        <v>288</v>
      </c>
    </row>
    <row r="38" spans="1:10" ht="30.75" thickBot="1" x14ac:dyDescent="0.3">
      <c r="A38" s="13"/>
      <c r="B38" s="20" t="s">
        <v>731</v>
      </c>
      <c r="C38" s="22" t="s">
        <v>271</v>
      </c>
      <c r="D38" s="22"/>
      <c r="E38" s="23">
        <v>4009</v>
      </c>
      <c r="F38" s="24" t="s">
        <v>271</v>
      </c>
      <c r="G38" s="22"/>
      <c r="H38" s="22"/>
      <c r="I38" s="25" t="s">
        <v>732</v>
      </c>
      <c r="J38" s="24" t="s">
        <v>288</v>
      </c>
    </row>
    <row r="39" spans="1:10" x14ac:dyDescent="0.25">
      <c r="A39" s="13"/>
      <c r="B39" s="28"/>
      <c r="C39" s="28" t="s">
        <v>271</v>
      </c>
      <c r="D39" s="29"/>
      <c r="E39" s="29"/>
      <c r="F39" s="28"/>
      <c r="G39" s="28"/>
      <c r="H39" s="29"/>
      <c r="I39" s="29"/>
      <c r="J39" s="28"/>
    </row>
    <row r="40" spans="1:10" x14ac:dyDescent="0.25">
      <c r="A40" s="13"/>
      <c r="B40" s="3" t="s">
        <v>733</v>
      </c>
      <c r="C40" s="30" t="s">
        <v>271</v>
      </c>
      <c r="D40" s="5"/>
      <c r="E40" s="27">
        <v>197962</v>
      </c>
      <c r="F40" t="s">
        <v>271</v>
      </c>
      <c r="G40" s="30"/>
      <c r="H40" s="5"/>
      <c r="I40" s="27">
        <v>107272</v>
      </c>
      <c r="J40" t="s">
        <v>271</v>
      </c>
    </row>
    <row r="41" spans="1:10" ht="30.75" thickBot="1" x14ac:dyDescent="0.3">
      <c r="A41" s="13"/>
      <c r="B41" s="20" t="s">
        <v>734</v>
      </c>
      <c r="C41" s="32" t="s">
        <v>271</v>
      </c>
      <c r="D41" s="22"/>
      <c r="E41" s="23">
        <v>17247</v>
      </c>
      <c r="F41" s="24" t="s">
        <v>271</v>
      </c>
      <c r="G41" s="32"/>
      <c r="H41" s="22"/>
      <c r="I41" s="23">
        <v>18187</v>
      </c>
      <c r="J41" s="24" t="s">
        <v>271</v>
      </c>
    </row>
    <row r="42" spans="1:10" x14ac:dyDescent="0.25">
      <c r="A42" s="13"/>
      <c r="B42" s="28"/>
      <c r="C42" s="28" t="s">
        <v>271</v>
      </c>
      <c r="D42" s="29"/>
      <c r="E42" s="29"/>
      <c r="F42" s="28"/>
      <c r="G42" s="28"/>
      <c r="H42" s="29"/>
      <c r="I42" s="29"/>
      <c r="J42" s="28"/>
    </row>
    <row r="43" spans="1:10" ht="15.75" thickBot="1" x14ac:dyDescent="0.3">
      <c r="A43" s="13"/>
      <c r="B43" s="3" t="s">
        <v>735</v>
      </c>
      <c r="C43" s="30" t="s">
        <v>271</v>
      </c>
      <c r="D43" s="5" t="s">
        <v>283</v>
      </c>
      <c r="E43" s="27">
        <v>215209</v>
      </c>
      <c r="F43" t="s">
        <v>271</v>
      </c>
      <c r="G43" s="30"/>
      <c r="H43" s="5" t="s">
        <v>283</v>
      </c>
      <c r="I43" s="27">
        <v>125459</v>
      </c>
      <c r="J43" t="s">
        <v>271</v>
      </c>
    </row>
    <row r="44" spans="1:10" ht="15.75" thickTop="1" x14ac:dyDescent="0.25">
      <c r="A44" s="13"/>
      <c r="B44" s="28"/>
      <c r="C44" s="28" t="s">
        <v>271</v>
      </c>
      <c r="D44" s="31"/>
      <c r="E44" s="31"/>
      <c r="F44" s="28"/>
      <c r="G44" s="28"/>
      <c r="H44" s="31"/>
      <c r="I44" s="31"/>
    </row>
  </sheetData>
  <mergeCells count="51">
    <mergeCell ref="A26:A44"/>
    <mergeCell ref="B26:AH26"/>
    <mergeCell ref="B27:AH27"/>
    <mergeCell ref="B28:AH28"/>
    <mergeCell ref="B29:AH29"/>
    <mergeCell ref="B30:AH30"/>
    <mergeCell ref="C35:F35"/>
    <mergeCell ref="G35:J35"/>
    <mergeCell ref="A1:A2"/>
    <mergeCell ref="B1:AH1"/>
    <mergeCell ref="B2:AH2"/>
    <mergeCell ref="B3:AH3"/>
    <mergeCell ref="A4:A25"/>
    <mergeCell ref="B4:AH4"/>
    <mergeCell ref="B5:AH5"/>
    <mergeCell ref="B6:AH6"/>
    <mergeCell ref="AE17:AH17"/>
    <mergeCell ref="D32:E32"/>
    <mergeCell ref="H32:I32"/>
    <mergeCell ref="D33:E33"/>
    <mergeCell ref="H33:I33"/>
    <mergeCell ref="D34:I34"/>
    <mergeCell ref="B22:AH22"/>
    <mergeCell ref="AB11:AC11"/>
    <mergeCell ref="AF11:AG11"/>
    <mergeCell ref="D12:AG12"/>
    <mergeCell ref="C17:F17"/>
    <mergeCell ref="G17:J17"/>
    <mergeCell ref="K17:N17"/>
    <mergeCell ref="O17:R17"/>
    <mergeCell ref="S17:V17"/>
    <mergeCell ref="W17:Z17"/>
    <mergeCell ref="AA17:AD17"/>
    <mergeCell ref="D10:I10"/>
    <mergeCell ref="L10:Q10"/>
    <mergeCell ref="T10:Y10"/>
    <mergeCell ref="AB10:AG10"/>
    <mergeCell ref="D11:E11"/>
    <mergeCell ref="H11:I11"/>
    <mergeCell ref="L11:M11"/>
    <mergeCell ref="P11:Q11"/>
    <mergeCell ref="T11:U11"/>
    <mergeCell ref="X11:Y11"/>
    <mergeCell ref="D8:E8"/>
    <mergeCell ref="H8:I8"/>
    <mergeCell ref="L8:AG8"/>
    <mergeCell ref="D9:E9"/>
    <mergeCell ref="H9:I9"/>
    <mergeCell ref="L9:Q9"/>
    <mergeCell ref="T9:Y9"/>
    <mergeCell ref="AB9:A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customWidth="1"/>
    <col min="4" max="4" width="2.85546875" customWidth="1"/>
    <col min="5" max="5" width="10.85546875" customWidth="1"/>
    <col min="6" max="7" width="2" customWidth="1"/>
    <col min="8" max="8" width="2.140625" customWidth="1"/>
    <col min="9" max="9" width="8.140625" customWidth="1"/>
    <col min="10" max="10" width="2" customWidth="1"/>
  </cols>
  <sheetData>
    <row r="1" spans="1:10" ht="15" customHeight="1" x14ac:dyDescent="0.25">
      <c r="A1" s="8" t="s">
        <v>10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7</v>
      </c>
      <c r="B3" s="35" t="s">
        <v>5</v>
      </c>
      <c r="C3" s="35"/>
      <c r="D3" s="35"/>
      <c r="E3" s="35"/>
      <c r="F3" s="35"/>
      <c r="G3" s="35"/>
      <c r="H3" s="35"/>
      <c r="I3" s="35"/>
      <c r="J3" s="35"/>
    </row>
    <row r="4" spans="1:10" ht="15" customHeight="1" x14ac:dyDescent="0.25">
      <c r="A4" s="13" t="s">
        <v>1044</v>
      </c>
      <c r="B4" s="35" t="s">
        <v>5</v>
      </c>
      <c r="C4" s="35"/>
      <c r="D4" s="35"/>
      <c r="E4" s="35"/>
      <c r="F4" s="35"/>
      <c r="G4" s="35"/>
      <c r="H4" s="35"/>
      <c r="I4" s="35"/>
      <c r="J4" s="35"/>
    </row>
    <row r="5" spans="1:10" x14ac:dyDescent="0.25">
      <c r="A5" s="13"/>
      <c r="B5" s="46" t="s">
        <v>740</v>
      </c>
      <c r="C5" s="46"/>
      <c r="D5" s="46"/>
      <c r="E5" s="46"/>
      <c r="F5" s="46"/>
      <c r="G5" s="46"/>
      <c r="H5" s="46"/>
      <c r="I5" s="46"/>
      <c r="J5" s="46"/>
    </row>
    <row r="6" spans="1:10" x14ac:dyDescent="0.25">
      <c r="A6" s="13"/>
      <c r="B6" s="35"/>
      <c r="C6" s="35"/>
      <c r="D6" s="35"/>
      <c r="E6" s="35"/>
      <c r="F6" s="35"/>
      <c r="G6" s="35"/>
      <c r="H6" s="35"/>
      <c r="I6" s="35"/>
      <c r="J6" s="35"/>
    </row>
    <row r="7" spans="1:10" ht="15.75" x14ac:dyDescent="0.25">
      <c r="A7" s="13"/>
      <c r="B7" s="47"/>
      <c r="C7" s="47"/>
      <c r="D7" s="47"/>
      <c r="E7" s="47"/>
      <c r="F7" s="47"/>
      <c r="G7" s="47"/>
      <c r="H7" s="47"/>
      <c r="I7" s="47"/>
      <c r="J7" s="47"/>
    </row>
    <row r="8" spans="1:10" x14ac:dyDescent="0.25">
      <c r="A8" s="13"/>
      <c r="B8" s="35"/>
      <c r="C8" s="35"/>
      <c r="D8" s="35"/>
      <c r="E8" s="35"/>
      <c r="F8" s="35"/>
      <c r="G8" s="35"/>
      <c r="H8" s="35"/>
      <c r="I8" s="35"/>
      <c r="J8" s="35"/>
    </row>
    <row r="9" spans="1:10" x14ac:dyDescent="0.25">
      <c r="A9" s="13"/>
      <c r="B9" s="5"/>
      <c r="C9" s="5"/>
      <c r="D9" s="5"/>
      <c r="E9" s="5"/>
      <c r="F9" s="5"/>
      <c r="G9" s="5"/>
      <c r="H9" s="5"/>
      <c r="I9" s="5"/>
      <c r="J9" s="5"/>
    </row>
    <row r="10" spans="1:10" ht="15" customHeight="1" x14ac:dyDescent="0.25">
      <c r="A10" s="13"/>
      <c r="B10" s="5"/>
      <c r="C10" s="5" t="s">
        <v>271</v>
      </c>
      <c r="D10" s="33" t="s">
        <v>324</v>
      </c>
      <c r="E10" s="33"/>
      <c r="F10" s="5"/>
      <c r="G10" s="5" t="s">
        <v>271</v>
      </c>
      <c r="H10" s="33" t="s">
        <v>726</v>
      </c>
      <c r="I10" s="33"/>
      <c r="J10" s="5"/>
    </row>
    <row r="11" spans="1:10" ht="15.75" thickBot="1" x14ac:dyDescent="0.3">
      <c r="A11" s="13"/>
      <c r="B11" s="5"/>
      <c r="C11" s="5" t="s">
        <v>271</v>
      </c>
      <c r="D11" s="34">
        <v>2013</v>
      </c>
      <c r="E11" s="34"/>
      <c r="F11" s="5"/>
      <c r="G11" s="5" t="s">
        <v>271</v>
      </c>
      <c r="H11" s="34">
        <v>2013</v>
      </c>
      <c r="I11" s="34"/>
      <c r="J11" s="5"/>
    </row>
    <row r="12" spans="1:10" ht="15" customHeight="1" x14ac:dyDescent="0.25">
      <c r="A12" s="13"/>
      <c r="B12" s="5"/>
      <c r="C12" s="5" t="s">
        <v>271</v>
      </c>
      <c r="D12" s="33" t="s">
        <v>279</v>
      </c>
      <c r="E12" s="33"/>
      <c r="F12" s="33"/>
      <c r="G12" s="33"/>
      <c r="H12" s="33"/>
      <c r="I12" s="33"/>
      <c r="J12" s="5"/>
    </row>
    <row r="13" spans="1:10" x14ac:dyDescent="0.25">
      <c r="A13" s="13"/>
      <c r="B13" s="5"/>
      <c r="C13" s="35"/>
      <c r="D13" s="35"/>
      <c r="E13" s="35"/>
      <c r="F13" s="35"/>
      <c r="G13" s="35"/>
      <c r="H13" s="35"/>
      <c r="I13" s="35"/>
      <c r="J13" s="35"/>
    </row>
    <row r="14" spans="1:10" x14ac:dyDescent="0.25">
      <c r="A14" s="13"/>
      <c r="B14" s="20" t="s">
        <v>741</v>
      </c>
      <c r="C14" s="22" t="s">
        <v>271</v>
      </c>
      <c r="D14" s="22" t="s">
        <v>283</v>
      </c>
      <c r="E14" s="23">
        <v>39246</v>
      </c>
      <c r="F14" s="24" t="s">
        <v>271</v>
      </c>
      <c r="G14" s="22" t="s">
        <v>271</v>
      </c>
      <c r="H14" s="22" t="s">
        <v>283</v>
      </c>
      <c r="I14" s="23">
        <v>34697</v>
      </c>
      <c r="J14" s="24" t="s">
        <v>271</v>
      </c>
    </row>
    <row r="15" spans="1:10" x14ac:dyDescent="0.25">
      <c r="A15" s="13"/>
      <c r="B15" s="3" t="s">
        <v>742</v>
      </c>
      <c r="C15" s="5" t="s">
        <v>271</v>
      </c>
      <c r="D15" s="5"/>
      <c r="E15" s="26">
        <v>469</v>
      </c>
      <c r="F15" t="s">
        <v>271</v>
      </c>
      <c r="G15" s="5" t="s">
        <v>271</v>
      </c>
      <c r="I15" s="44" t="s">
        <v>284</v>
      </c>
      <c r="J15" t="s">
        <v>271</v>
      </c>
    </row>
    <row r="16" spans="1:10" x14ac:dyDescent="0.25">
      <c r="A16" s="13"/>
      <c r="B16" s="20" t="s">
        <v>743</v>
      </c>
      <c r="C16" s="22" t="s">
        <v>271</v>
      </c>
      <c r="D16" s="22"/>
      <c r="E16" s="22"/>
      <c r="F16" s="22"/>
      <c r="G16" s="22" t="s">
        <v>271</v>
      </c>
      <c r="H16" s="22"/>
      <c r="I16" s="22"/>
      <c r="J16" s="22"/>
    </row>
    <row r="17" spans="1:10" x14ac:dyDescent="0.25">
      <c r="A17" s="13"/>
      <c r="B17" s="3" t="s">
        <v>744</v>
      </c>
      <c r="C17" s="5" t="s">
        <v>271</v>
      </c>
      <c r="D17" s="5"/>
      <c r="E17" s="27">
        <v>104609</v>
      </c>
      <c r="F17" t="s">
        <v>271</v>
      </c>
      <c r="G17" s="5" t="s">
        <v>271</v>
      </c>
      <c r="H17" s="5"/>
      <c r="I17" s="27">
        <v>108628</v>
      </c>
      <c r="J17" t="s">
        <v>271</v>
      </c>
    </row>
    <row r="18" spans="1:10" x14ac:dyDescent="0.25">
      <c r="A18" s="13"/>
      <c r="B18" s="20" t="s">
        <v>745</v>
      </c>
      <c r="C18" s="22" t="s">
        <v>271</v>
      </c>
      <c r="D18" s="22"/>
      <c r="E18" s="23">
        <v>22551</v>
      </c>
      <c r="F18" s="24" t="s">
        <v>271</v>
      </c>
      <c r="G18" s="22" t="s">
        <v>271</v>
      </c>
      <c r="H18" s="22"/>
      <c r="I18" s="23">
        <v>28541</v>
      </c>
      <c r="J18" s="24" t="s">
        <v>271</v>
      </c>
    </row>
    <row r="19" spans="1:10" x14ac:dyDescent="0.25">
      <c r="A19" s="13"/>
      <c r="B19" s="3" t="s">
        <v>431</v>
      </c>
      <c r="C19" s="5" t="s">
        <v>271</v>
      </c>
      <c r="D19" s="5"/>
      <c r="E19" s="27">
        <v>50217</v>
      </c>
      <c r="F19" t="s">
        <v>271</v>
      </c>
      <c r="G19" s="5" t="s">
        <v>271</v>
      </c>
      <c r="H19" s="5"/>
      <c r="I19" s="27">
        <v>15666</v>
      </c>
      <c r="J19" t="s">
        <v>271</v>
      </c>
    </row>
    <row r="20" spans="1:10" x14ac:dyDescent="0.25">
      <c r="A20" s="13"/>
      <c r="B20" s="20" t="s">
        <v>746</v>
      </c>
      <c r="C20" s="22" t="s">
        <v>271</v>
      </c>
      <c r="D20" s="22"/>
      <c r="E20" s="23">
        <v>16659</v>
      </c>
      <c r="F20" s="24" t="s">
        <v>271</v>
      </c>
      <c r="G20" s="22" t="s">
        <v>271</v>
      </c>
      <c r="H20" s="22"/>
      <c r="I20" s="23">
        <v>15546</v>
      </c>
      <c r="J20" s="24" t="s">
        <v>271</v>
      </c>
    </row>
    <row r="21" spans="1:10" ht="45" x14ac:dyDescent="0.25">
      <c r="A21" s="13"/>
      <c r="B21" s="3" t="s">
        <v>747</v>
      </c>
      <c r="C21" s="5" t="s">
        <v>271</v>
      </c>
      <c r="D21" s="5"/>
      <c r="E21" s="27">
        <v>15877</v>
      </c>
      <c r="F21" t="s">
        <v>271</v>
      </c>
      <c r="G21" s="5" t="s">
        <v>271</v>
      </c>
      <c r="H21" s="5"/>
      <c r="I21" s="27">
        <v>15877</v>
      </c>
      <c r="J21" t="s">
        <v>271</v>
      </c>
    </row>
  </sheetData>
  <mergeCells count="17">
    <mergeCell ref="A1:A2"/>
    <mergeCell ref="B1:J1"/>
    <mergeCell ref="B2:J2"/>
    <mergeCell ref="B3:J3"/>
    <mergeCell ref="A4:A21"/>
    <mergeCell ref="B4:J4"/>
    <mergeCell ref="B5:J5"/>
    <mergeCell ref="B6:J6"/>
    <mergeCell ref="B7:J7"/>
    <mergeCell ref="B8:J8"/>
    <mergeCell ref="D10:E10"/>
    <mergeCell ref="H10:I10"/>
    <mergeCell ref="D11:E11"/>
    <mergeCell ref="H11:I11"/>
    <mergeCell ref="D12:I12"/>
    <mergeCell ref="C13:F13"/>
    <mergeCell ref="G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3" width="36.5703125" bestFit="1" customWidth="1"/>
    <col min="4" max="4" width="15" bestFit="1" customWidth="1"/>
    <col min="5" max="5" width="4.140625" bestFit="1" customWidth="1"/>
    <col min="6" max="6" width="2" bestFit="1" customWidth="1"/>
    <col min="7" max="7" width="6.5703125" bestFit="1" customWidth="1"/>
    <col min="8" max="8" width="1.85546875" bestFit="1" customWidth="1"/>
    <col min="9" max="9" width="5.42578125" bestFit="1" customWidth="1"/>
    <col min="10" max="10" width="3.140625" customWidth="1"/>
    <col min="11" max="11" width="6.42578125" customWidth="1"/>
    <col min="12" max="12" width="3" customWidth="1"/>
    <col min="13" max="13" width="8.42578125" customWidth="1"/>
    <col min="14" max="14" width="2.140625" customWidth="1"/>
    <col min="15" max="15" width="7.42578125" customWidth="1"/>
    <col min="16" max="16" width="2" customWidth="1"/>
    <col min="17" max="17" width="6.140625" customWidth="1"/>
    <col min="18" max="18" width="3.140625" customWidth="1"/>
    <col min="19" max="19" width="6.42578125" customWidth="1"/>
    <col min="20" max="20" width="1.85546875" bestFit="1" customWidth="1"/>
  </cols>
  <sheetData>
    <row r="1" spans="1:20" ht="15" customHeight="1" x14ac:dyDescent="0.25">
      <c r="A1" s="8" t="s">
        <v>104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756</v>
      </c>
      <c r="B3" s="35" t="s">
        <v>5</v>
      </c>
      <c r="C3" s="35"/>
      <c r="D3" s="35"/>
      <c r="E3" s="35"/>
      <c r="F3" s="35"/>
      <c r="G3" s="35"/>
      <c r="H3" s="35"/>
      <c r="I3" s="35"/>
      <c r="J3" s="35"/>
      <c r="K3" s="35"/>
      <c r="L3" s="35"/>
      <c r="M3" s="35"/>
      <c r="N3" s="35"/>
      <c r="O3" s="35"/>
      <c r="P3" s="35"/>
      <c r="Q3" s="35"/>
      <c r="R3" s="35"/>
      <c r="S3" s="35"/>
      <c r="T3" s="35"/>
    </row>
    <row r="4" spans="1:20" ht="15" customHeight="1" x14ac:dyDescent="0.25">
      <c r="A4" s="13" t="s">
        <v>1046</v>
      </c>
      <c r="B4" s="35" t="s">
        <v>5</v>
      </c>
      <c r="C4" s="35"/>
      <c r="D4" s="35"/>
      <c r="E4" s="35"/>
      <c r="F4" s="35"/>
      <c r="G4" s="35"/>
      <c r="H4" s="35"/>
      <c r="I4" s="35"/>
      <c r="J4" s="35"/>
      <c r="K4" s="35"/>
      <c r="L4" s="35"/>
      <c r="M4" s="35"/>
      <c r="N4" s="35"/>
      <c r="O4" s="35"/>
      <c r="P4" s="35"/>
      <c r="Q4" s="35"/>
      <c r="R4" s="35"/>
      <c r="S4" s="35"/>
      <c r="T4" s="35"/>
    </row>
    <row r="5" spans="1:20" x14ac:dyDescent="0.25">
      <c r="A5" s="13"/>
      <c r="B5" s="46" t="s">
        <v>760</v>
      </c>
      <c r="C5" s="46"/>
      <c r="D5" s="46"/>
      <c r="E5" s="46"/>
      <c r="F5" s="46"/>
      <c r="G5" s="46"/>
      <c r="H5" s="46"/>
      <c r="I5" s="46"/>
      <c r="J5" s="46"/>
      <c r="K5" s="46"/>
      <c r="L5" s="46"/>
      <c r="M5" s="46"/>
      <c r="N5" s="46"/>
      <c r="O5" s="46"/>
      <c r="P5" s="46"/>
      <c r="Q5" s="46"/>
      <c r="R5" s="46"/>
      <c r="S5" s="46"/>
      <c r="T5" s="46"/>
    </row>
    <row r="6" spans="1:20" x14ac:dyDescent="0.25">
      <c r="A6" s="13"/>
      <c r="B6" s="35"/>
      <c r="C6" s="35"/>
      <c r="D6" s="35"/>
      <c r="E6" s="35"/>
      <c r="F6" s="35"/>
      <c r="G6" s="35"/>
      <c r="H6" s="35"/>
      <c r="I6" s="35"/>
      <c r="J6" s="35"/>
      <c r="K6" s="35"/>
      <c r="L6" s="35"/>
      <c r="M6" s="35"/>
      <c r="N6" s="35"/>
      <c r="O6" s="35"/>
      <c r="P6" s="35"/>
      <c r="Q6" s="35"/>
      <c r="R6" s="35"/>
      <c r="S6" s="35"/>
      <c r="T6" s="35"/>
    </row>
    <row r="7" spans="1:20" ht="15.75" x14ac:dyDescent="0.25">
      <c r="A7" s="13"/>
      <c r="B7" s="47"/>
      <c r="C7" s="47"/>
      <c r="D7" s="47"/>
      <c r="E7" s="47"/>
      <c r="F7" s="47"/>
      <c r="G7" s="47"/>
      <c r="H7" s="47"/>
      <c r="I7" s="47"/>
      <c r="J7" s="47"/>
      <c r="K7" s="47"/>
      <c r="L7" s="47"/>
      <c r="M7" s="47"/>
      <c r="N7" s="47"/>
      <c r="O7" s="47"/>
      <c r="P7" s="47"/>
      <c r="Q7" s="47"/>
      <c r="R7" s="47"/>
      <c r="S7" s="47"/>
      <c r="T7" s="47"/>
    </row>
    <row r="8" spans="1:20" x14ac:dyDescent="0.25">
      <c r="A8" s="13"/>
      <c r="B8" s="35"/>
      <c r="C8" s="35"/>
      <c r="D8" s="35"/>
      <c r="E8" s="35"/>
      <c r="F8" s="35"/>
      <c r="G8" s="35"/>
      <c r="H8" s="35"/>
      <c r="I8" s="35"/>
      <c r="J8" s="35"/>
      <c r="K8" s="35"/>
      <c r="L8" s="35"/>
      <c r="M8" s="35"/>
      <c r="N8" s="35"/>
      <c r="O8" s="35"/>
      <c r="P8" s="35"/>
      <c r="Q8" s="35"/>
      <c r="R8" s="35"/>
      <c r="S8" s="35"/>
      <c r="T8" s="35"/>
    </row>
    <row r="9" spans="1:20" x14ac:dyDescent="0.25">
      <c r="A9" s="13"/>
      <c r="B9" s="5"/>
      <c r="C9" s="5"/>
      <c r="D9" s="5"/>
      <c r="E9" s="5"/>
      <c r="F9" s="5"/>
      <c r="G9" s="5"/>
      <c r="H9" s="5"/>
      <c r="I9" s="5"/>
      <c r="J9" s="5"/>
      <c r="K9" s="5"/>
      <c r="L9" s="5"/>
      <c r="M9" s="5"/>
      <c r="N9" s="5"/>
      <c r="O9" s="5"/>
      <c r="P9" s="5"/>
      <c r="Q9" s="5"/>
      <c r="R9" s="5"/>
      <c r="S9" s="5"/>
      <c r="T9" s="5"/>
    </row>
    <row r="10" spans="1:20" ht="15.75" thickBot="1" x14ac:dyDescent="0.3">
      <c r="A10" s="13"/>
      <c r="B10" s="5"/>
      <c r="C10" s="5" t="s">
        <v>271</v>
      </c>
      <c r="D10" s="5"/>
      <c r="E10" s="5" t="s">
        <v>271</v>
      </c>
      <c r="F10" s="34" t="s">
        <v>663</v>
      </c>
      <c r="G10" s="34"/>
      <c r="H10" s="34"/>
      <c r="I10" s="34"/>
      <c r="J10" s="34"/>
      <c r="K10" s="34"/>
      <c r="L10" s="5"/>
      <c r="M10" s="5" t="s">
        <v>271</v>
      </c>
      <c r="N10" s="34" t="s">
        <v>664</v>
      </c>
      <c r="O10" s="34"/>
      <c r="P10" s="34"/>
      <c r="Q10" s="34"/>
      <c r="R10" s="34"/>
      <c r="S10" s="34"/>
      <c r="T10" s="5"/>
    </row>
    <row r="11" spans="1:20" ht="15" customHeight="1" x14ac:dyDescent="0.25">
      <c r="A11" s="13"/>
      <c r="B11" s="35"/>
      <c r="C11" s="35" t="s">
        <v>271</v>
      </c>
      <c r="D11" s="18" t="s">
        <v>483</v>
      </c>
      <c r="E11" s="35" t="s">
        <v>271</v>
      </c>
      <c r="F11" s="39" t="s">
        <v>763</v>
      </c>
      <c r="G11" s="39"/>
      <c r="H11" s="40"/>
      <c r="I11" s="40" t="s">
        <v>271</v>
      </c>
      <c r="J11" s="39" t="s">
        <v>764</v>
      </c>
      <c r="K11" s="39"/>
      <c r="L11" s="35"/>
      <c r="M11" s="35" t="s">
        <v>271</v>
      </c>
      <c r="N11" s="39" t="s">
        <v>763</v>
      </c>
      <c r="O11" s="39"/>
      <c r="P11" s="40"/>
      <c r="Q11" s="40" t="s">
        <v>271</v>
      </c>
      <c r="R11" s="39" t="s">
        <v>764</v>
      </c>
      <c r="S11" s="39"/>
      <c r="T11" s="35"/>
    </row>
    <row r="12" spans="1:20" ht="15" customHeight="1" x14ac:dyDescent="0.25">
      <c r="A12" s="13"/>
      <c r="B12" s="35"/>
      <c r="C12" s="35"/>
      <c r="D12" s="18" t="s">
        <v>761</v>
      </c>
      <c r="E12" s="35"/>
      <c r="F12" s="33" t="s">
        <v>487</v>
      </c>
      <c r="G12" s="33"/>
      <c r="H12" s="35"/>
      <c r="I12" s="35"/>
      <c r="J12" s="33" t="s">
        <v>275</v>
      </c>
      <c r="K12" s="33"/>
      <c r="L12" s="35"/>
      <c r="M12" s="35"/>
      <c r="N12" s="33" t="s">
        <v>487</v>
      </c>
      <c r="O12" s="33"/>
      <c r="P12" s="35"/>
      <c r="Q12" s="35"/>
      <c r="R12" s="33" t="s">
        <v>275</v>
      </c>
      <c r="S12" s="33"/>
      <c r="T12" s="35"/>
    </row>
    <row r="13" spans="1:20" ht="15.75" thickBot="1" x14ac:dyDescent="0.3">
      <c r="A13" s="13"/>
      <c r="B13" s="35"/>
      <c r="C13" s="35"/>
      <c r="D13" s="19" t="s">
        <v>762</v>
      </c>
      <c r="E13" s="35"/>
      <c r="F13" s="34"/>
      <c r="G13" s="34"/>
      <c r="H13" s="35"/>
      <c r="I13" s="35"/>
      <c r="J13" s="34" t="s">
        <v>276</v>
      </c>
      <c r="K13" s="34"/>
      <c r="L13" s="35"/>
      <c r="M13" s="35"/>
      <c r="N13" s="34"/>
      <c r="O13" s="34"/>
      <c r="P13" s="35"/>
      <c r="Q13" s="35"/>
      <c r="R13" s="34" t="s">
        <v>276</v>
      </c>
      <c r="S13" s="34"/>
      <c r="T13" s="35"/>
    </row>
    <row r="14" spans="1:20" ht="15" customHeight="1" x14ac:dyDescent="0.25">
      <c r="A14" s="13"/>
      <c r="B14" s="5"/>
      <c r="C14" s="5" t="s">
        <v>271</v>
      </c>
      <c r="D14" s="5"/>
      <c r="E14" s="5" t="s">
        <v>271</v>
      </c>
      <c r="F14" s="33" t="s">
        <v>279</v>
      </c>
      <c r="G14" s="33"/>
      <c r="H14" s="33"/>
      <c r="I14" s="33"/>
      <c r="J14" s="33"/>
      <c r="K14" s="33"/>
      <c r="L14" s="33"/>
      <c r="M14" s="33"/>
      <c r="N14" s="33"/>
      <c r="O14" s="33"/>
      <c r="P14" s="33"/>
      <c r="Q14" s="33"/>
      <c r="R14" s="33"/>
      <c r="S14" s="33"/>
      <c r="T14" s="5"/>
    </row>
    <row r="15" spans="1:20" x14ac:dyDescent="0.25">
      <c r="A15" s="13"/>
      <c r="B15" s="20" t="s">
        <v>765</v>
      </c>
      <c r="C15" s="22" t="s">
        <v>271</v>
      </c>
      <c r="D15" s="22"/>
      <c r="E15" s="22" t="s">
        <v>271</v>
      </c>
      <c r="F15" s="22"/>
      <c r="G15" s="22"/>
      <c r="H15" s="22"/>
      <c r="I15" s="22" t="s">
        <v>271</v>
      </c>
      <c r="J15" s="22"/>
      <c r="K15" s="22"/>
      <c r="L15" s="22"/>
      <c r="M15" s="22" t="s">
        <v>271</v>
      </c>
      <c r="N15" s="22"/>
      <c r="O15" s="22"/>
      <c r="P15" s="22"/>
      <c r="Q15" s="22" t="s">
        <v>271</v>
      </c>
      <c r="R15" s="22"/>
      <c r="S15" s="22"/>
      <c r="T15" s="22"/>
    </row>
    <row r="16" spans="1:20" x14ac:dyDescent="0.25">
      <c r="A16" s="13"/>
      <c r="B16" s="3" t="s">
        <v>766</v>
      </c>
      <c r="C16" s="5" t="s">
        <v>271</v>
      </c>
      <c r="D16" s="5" t="s">
        <v>767</v>
      </c>
      <c r="E16" s="5" t="s">
        <v>271</v>
      </c>
      <c r="F16" s="5" t="s">
        <v>283</v>
      </c>
      <c r="G16" s="27">
        <v>13618</v>
      </c>
      <c r="H16" t="s">
        <v>271</v>
      </c>
      <c r="I16" s="5" t="s">
        <v>271</v>
      </c>
      <c r="J16" s="5" t="s">
        <v>283</v>
      </c>
      <c r="K16" s="26">
        <v>297</v>
      </c>
      <c r="L16" t="s">
        <v>271</v>
      </c>
      <c r="M16" s="5" t="s">
        <v>271</v>
      </c>
      <c r="N16" s="5" t="s">
        <v>283</v>
      </c>
      <c r="O16" s="27">
        <v>53169</v>
      </c>
      <c r="P16" t="s">
        <v>271</v>
      </c>
      <c r="Q16" s="5" t="s">
        <v>271</v>
      </c>
      <c r="R16" s="5" t="s">
        <v>283</v>
      </c>
      <c r="S16" s="26">
        <v>689</v>
      </c>
      <c r="T16" t="s">
        <v>271</v>
      </c>
    </row>
    <row r="17" spans="1:20" x14ac:dyDescent="0.25">
      <c r="A17" s="13"/>
      <c r="B17" s="20" t="s">
        <v>768</v>
      </c>
      <c r="C17" s="22" t="s">
        <v>271</v>
      </c>
      <c r="D17" s="22" t="s">
        <v>43</v>
      </c>
      <c r="E17" s="22" t="s">
        <v>271</v>
      </c>
      <c r="F17" s="22"/>
      <c r="G17" s="25">
        <v>469</v>
      </c>
      <c r="H17" s="24" t="s">
        <v>271</v>
      </c>
      <c r="I17" s="22" t="s">
        <v>271</v>
      </c>
      <c r="J17" s="22"/>
      <c r="K17" s="25">
        <v>15</v>
      </c>
      <c r="L17" s="24" t="s">
        <v>271</v>
      </c>
      <c r="M17" s="22" t="s">
        <v>271</v>
      </c>
      <c r="N17" s="22"/>
      <c r="O17" s="25" t="s">
        <v>284</v>
      </c>
      <c r="P17" s="24" t="s">
        <v>271</v>
      </c>
      <c r="Q17" s="22" t="s">
        <v>271</v>
      </c>
      <c r="R17" s="22"/>
      <c r="S17" s="25" t="s">
        <v>284</v>
      </c>
      <c r="T17" s="24" t="s">
        <v>271</v>
      </c>
    </row>
    <row r="18" spans="1:20" ht="30" x14ac:dyDescent="0.25">
      <c r="A18" s="13"/>
      <c r="B18" s="3" t="s">
        <v>769</v>
      </c>
      <c r="C18" s="5" t="s">
        <v>271</v>
      </c>
      <c r="D18" s="5" t="s">
        <v>43</v>
      </c>
      <c r="E18" s="5" t="s">
        <v>271</v>
      </c>
      <c r="F18" s="5"/>
      <c r="G18" s="27">
        <v>7000</v>
      </c>
      <c r="H18" t="s">
        <v>271</v>
      </c>
      <c r="I18" s="5" t="s">
        <v>271</v>
      </c>
      <c r="J18" s="5"/>
      <c r="K18" s="26">
        <v>10</v>
      </c>
      <c r="L18" t="s">
        <v>271</v>
      </c>
      <c r="M18" s="5" t="s">
        <v>271</v>
      </c>
      <c r="N18" s="5"/>
      <c r="O18" s="27">
        <v>10000</v>
      </c>
      <c r="P18" t="s">
        <v>271</v>
      </c>
      <c r="Q18" s="5" t="s">
        <v>271</v>
      </c>
      <c r="R18" s="5"/>
      <c r="S18" s="26">
        <v>1</v>
      </c>
      <c r="T18" t="s">
        <v>271</v>
      </c>
    </row>
    <row r="19" spans="1:20" x14ac:dyDescent="0.25">
      <c r="A19" s="13"/>
      <c r="B19" s="5"/>
      <c r="C19" s="35"/>
      <c r="D19" s="35"/>
      <c r="E19" s="35"/>
      <c r="F19" s="35"/>
      <c r="G19" s="35"/>
      <c r="H19" s="35"/>
      <c r="I19" s="35"/>
      <c r="J19" s="35"/>
      <c r="K19" s="35"/>
      <c r="L19" s="35"/>
      <c r="M19" s="35"/>
      <c r="N19" s="35"/>
      <c r="O19" s="35"/>
      <c r="P19" s="35"/>
      <c r="Q19" s="35"/>
      <c r="R19" s="35"/>
      <c r="S19" s="35"/>
      <c r="T19" s="35"/>
    </row>
    <row r="20" spans="1:20" x14ac:dyDescent="0.25">
      <c r="A20" s="13"/>
      <c r="B20" s="20" t="s">
        <v>770</v>
      </c>
      <c r="C20" s="22" t="s">
        <v>271</v>
      </c>
      <c r="D20" s="22"/>
      <c r="E20" s="22" t="s">
        <v>271</v>
      </c>
      <c r="F20" s="22"/>
      <c r="G20" s="22"/>
      <c r="H20" s="22"/>
      <c r="I20" s="22" t="s">
        <v>271</v>
      </c>
      <c r="J20" s="22"/>
      <c r="K20" s="22"/>
      <c r="L20" s="22"/>
      <c r="M20" s="22" t="s">
        <v>271</v>
      </c>
      <c r="N20" s="22"/>
      <c r="O20" s="22"/>
      <c r="P20" s="22"/>
      <c r="Q20" s="22" t="s">
        <v>271</v>
      </c>
      <c r="R20" s="22"/>
      <c r="S20" s="22"/>
      <c r="T20" s="22"/>
    </row>
    <row r="21" spans="1:20" x14ac:dyDescent="0.25">
      <c r="A21" s="13"/>
      <c r="B21" s="3" t="s">
        <v>766</v>
      </c>
      <c r="C21" s="5" t="s">
        <v>271</v>
      </c>
      <c r="D21" s="5" t="s">
        <v>771</v>
      </c>
      <c r="E21" s="5" t="s">
        <v>271</v>
      </c>
      <c r="G21" s="44" t="s">
        <v>284</v>
      </c>
      <c r="H21" t="s">
        <v>271</v>
      </c>
      <c r="I21" s="5" t="s">
        <v>271</v>
      </c>
      <c r="K21" s="44" t="s">
        <v>284</v>
      </c>
      <c r="L21" t="s">
        <v>271</v>
      </c>
      <c r="M21" s="5" t="s">
        <v>271</v>
      </c>
      <c r="N21" s="5"/>
      <c r="O21" s="26">
        <v>559</v>
      </c>
      <c r="P21" t="s">
        <v>271</v>
      </c>
      <c r="Q21" s="5" t="s">
        <v>271</v>
      </c>
      <c r="R21" s="5"/>
      <c r="S21" s="26">
        <v>3</v>
      </c>
      <c r="T21" t="s">
        <v>271</v>
      </c>
    </row>
    <row r="22" spans="1:20" x14ac:dyDescent="0.25">
      <c r="A22" s="13"/>
      <c r="B22" s="20" t="s">
        <v>768</v>
      </c>
      <c r="C22" s="22" t="s">
        <v>271</v>
      </c>
      <c r="D22" s="22" t="s">
        <v>52</v>
      </c>
      <c r="E22" s="22" t="s">
        <v>271</v>
      </c>
      <c r="F22" s="24"/>
      <c r="G22" s="42" t="s">
        <v>284</v>
      </c>
      <c r="H22" s="24" t="s">
        <v>271</v>
      </c>
      <c r="I22" s="22" t="s">
        <v>271</v>
      </c>
      <c r="J22" s="24"/>
      <c r="K22" s="42" t="s">
        <v>284</v>
      </c>
      <c r="L22" s="24" t="s">
        <v>271</v>
      </c>
      <c r="M22" s="22" t="s">
        <v>271</v>
      </c>
      <c r="N22" s="22"/>
      <c r="O22" s="25" t="s">
        <v>284</v>
      </c>
      <c r="P22" s="24" t="s">
        <v>271</v>
      </c>
      <c r="Q22" s="22" t="s">
        <v>271</v>
      </c>
      <c r="R22" s="22"/>
      <c r="S22" s="25" t="s">
        <v>284</v>
      </c>
      <c r="T22" s="24" t="s">
        <v>271</v>
      </c>
    </row>
    <row r="23" spans="1:20" ht="30" x14ac:dyDescent="0.25">
      <c r="A23" s="13"/>
      <c r="B23" s="3" t="s">
        <v>769</v>
      </c>
      <c r="C23" s="5" t="s">
        <v>271</v>
      </c>
      <c r="D23" s="5" t="s">
        <v>43</v>
      </c>
      <c r="E23" s="5" t="s">
        <v>271</v>
      </c>
      <c r="F23" s="5"/>
      <c r="G23" s="27">
        <v>10000</v>
      </c>
      <c r="H23" t="s">
        <v>271</v>
      </c>
      <c r="I23" s="5" t="s">
        <v>271</v>
      </c>
      <c r="J23" s="5"/>
      <c r="K23" s="26">
        <v>216</v>
      </c>
      <c r="L23" t="s">
        <v>271</v>
      </c>
      <c r="M23" s="5" t="s">
        <v>271</v>
      </c>
      <c r="N23" s="5"/>
      <c r="O23" s="27">
        <v>50000</v>
      </c>
      <c r="P23" t="s">
        <v>271</v>
      </c>
      <c r="Q23" s="5" t="s">
        <v>271</v>
      </c>
      <c r="R23" s="5"/>
      <c r="S23" s="26">
        <v>313</v>
      </c>
      <c r="T23" t="s">
        <v>271</v>
      </c>
    </row>
    <row r="24" spans="1:20" ht="15.75" x14ac:dyDescent="0.25">
      <c r="A24" s="13"/>
      <c r="B24" s="47"/>
      <c r="C24" s="47"/>
      <c r="D24" s="47"/>
      <c r="E24" s="47"/>
      <c r="F24" s="47"/>
      <c r="G24" s="47"/>
      <c r="H24" s="47"/>
      <c r="I24" s="47"/>
      <c r="J24" s="47"/>
      <c r="K24" s="47"/>
      <c r="L24" s="47"/>
      <c r="M24" s="47"/>
      <c r="N24" s="47"/>
      <c r="O24" s="47"/>
      <c r="P24" s="47"/>
      <c r="Q24" s="47"/>
      <c r="R24" s="47"/>
      <c r="S24" s="47"/>
      <c r="T24" s="47"/>
    </row>
    <row r="25" spans="1:20" x14ac:dyDescent="0.25">
      <c r="A25" s="13"/>
      <c r="B25" s="35"/>
      <c r="C25" s="35"/>
      <c r="D25" s="35"/>
      <c r="E25" s="35"/>
      <c r="F25" s="35"/>
      <c r="G25" s="35"/>
      <c r="H25" s="35"/>
      <c r="I25" s="35"/>
      <c r="J25" s="35"/>
      <c r="K25" s="35"/>
      <c r="L25" s="35"/>
      <c r="M25" s="35"/>
      <c r="N25" s="35"/>
      <c r="O25" s="35"/>
      <c r="P25" s="35"/>
      <c r="Q25" s="35"/>
      <c r="R25" s="35"/>
      <c r="S25" s="35"/>
      <c r="T25" s="35"/>
    </row>
    <row r="26" spans="1:20" ht="150" x14ac:dyDescent="0.25">
      <c r="A26" s="13"/>
      <c r="B26" s="37" t="s">
        <v>298</v>
      </c>
      <c r="C26" s="38" t="s">
        <v>772</v>
      </c>
    </row>
    <row r="27" spans="1:20" ht="75" x14ac:dyDescent="0.25">
      <c r="A27" s="13"/>
      <c r="B27" s="37" t="s">
        <v>773</v>
      </c>
      <c r="C27" s="38" t="s">
        <v>774</v>
      </c>
    </row>
    <row r="28" spans="1:20" ht="90" x14ac:dyDescent="0.25">
      <c r="A28" s="13"/>
      <c r="B28" s="37" t="s">
        <v>775</v>
      </c>
      <c r="C28" s="38" t="s">
        <v>776</v>
      </c>
    </row>
    <row r="29" spans="1:20" ht="15" customHeight="1" x14ac:dyDescent="0.25">
      <c r="A29" s="13" t="s">
        <v>1047</v>
      </c>
      <c r="B29" s="35" t="s">
        <v>5</v>
      </c>
      <c r="C29" s="35"/>
      <c r="D29" s="35"/>
      <c r="E29" s="35"/>
      <c r="F29" s="35"/>
      <c r="G29" s="35"/>
      <c r="H29" s="35"/>
      <c r="I29" s="35"/>
      <c r="J29" s="35"/>
      <c r="K29" s="35"/>
      <c r="L29" s="35"/>
      <c r="M29" s="35"/>
      <c r="N29" s="35"/>
      <c r="O29" s="35"/>
      <c r="P29" s="35"/>
      <c r="Q29" s="35"/>
      <c r="R29" s="35"/>
      <c r="S29" s="35"/>
      <c r="T29" s="35"/>
    </row>
    <row r="30" spans="1:20" x14ac:dyDescent="0.25">
      <c r="A30" s="13"/>
      <c r="B30" s="67" t="s">
        <v>777</v>
      </c>
      <c r="C30" s="67"/>
      <c r="D30" s="67"/>
      <c r="E30" s="67"/>
      <c r="F30" s="67"/>
      <c r="G30" s="67"/>
      <c r="H30" s="67"/>
      <c r="I30" s="67"/>
      <c r="J30" s="67"/>
      <c r="K30" s="67"/>
      <c r="L30" s="67"/>
      <c r="M30" s="67"/>
      <c r="N30" s="67"/>
      <c r="O30" s="67"/>
      <c r="P30" s="67"/>
      <c r="Q30" s="67"/>
      <c r="R30" s="67"/>
      <c r="S30" s="67"/>
      <c r="T30" s="67"/>
    </row>
    <row r="31" spans="1:20" ht="15.75" x14ac:dyDescent="0.25">
      <c r="A31" s="13"/>
      <c r="B31" s="47"/>
      <c r="C31" s="47"/>
      <c r="D31" s="47"/>
      <c r="E31" s="47"/>
      <c r="F31" s="47"/>
      <c r="G31" s="47"/>
      <c r="H31" s="47"/>
      <c r="I31" s="47"/>
      <c r="J31" s="47"/>
      <c r="K31" s="47"/>
      <c r="L31" s="47"/>
      <c r="M31" s="47"/>
      <c r="N31" s="47"/>
      <c r="O31" s="47"/>
      <c r="P31" s="47"/>
      <c r="Q31" s="47"/>
      <c r="R31" s="47"/>
      <c r="S31" s="47"/>
      <c r="T31" s="47"/>
    </row>
    <row r="32" spans="1:20" x14ac:dyDescent="0.25">
      <c r="A32" s="13"/>
      <c r="B32" s="50"/>
      <c r="C32" s="50"/>
      <c r="D32" s="50"/>
      <c r="E32" s="50"/>
      <c r="F32" s="50"/>
      <c r="G32" s="50"/>
      <c r="H32" s="50"/>
      <c r="I32" s="50"/>
      <c r="J32" s="50"/>
      <c r="K32" s="50"/>
      <c r="L32" s="50"/>
      <c r="M32" s="50"/>
      <c r="N32" s="50"/>
      <c r="O32" s="50"/>
      <c r="P32" s="50"/>
      <c r="Q32" s="50"/>
      <c r="R32" s="50"/>
    </row>
    <row r="33" spans="1:18" ht="15.75" thickBot="1" x14ac:dyDescent="0.3">
      <c r="A33" s="13"/>
      <c r="B33" s="50"/>
      <c r="C33" s="50" t="s">
        <v>271</v>
      </c>
      <c r="D33" s="66" t="s">
        <v>1023</v>
      </c>
      <c r="E33" s="66"/>
      <c r="F33" s="66"/>
      <c r="G33" s="66"/>
      <c r="H33" s="66"/>
      <c r="I33" s="66"/>
      <c r="J33" s="50"/>
      <c r="K33" s="50"/>
      <c r="L33" s="66" t="s">
        <v>1024</v>
      </c>
      <c r="M33" s="66"/>
      <c r="N33" s="66"/>
      <c r="O33" s="66"/>
      <c r="P33" s="66"/>
      <c r="Q33" s="66"/>
      <c r="R33" s="50"/>
    </row>
    <row r="34" spans="1:18" ht="15.75" thickBot="1" x14ac:dyDescent="0.3">
      <c r="A34" s="13"/>
      <c r="B34" s="50"/>
      <c r="C34" s="50" t="s">
        <v>271</v>
      </c>
      <c r="D34" s="81">
        <v>2013</v>
      </c>
      <c r="E34" s="81"/>
      <c r="F34" s="50"/>
      <c r="G34" s="50"/>
      <c r="H34" s="81">
        <v>2012</v>
      </c>
      <c r="I34" s="81"/>
      <c r="J34" s="50"/>
      <c r="K34" s="50"/>
      <c r="L34" s="81">
        <v>2013</v>
      </c>
      <c r="M34" s="81"/>
      <c r="N34" s="50"/>
      <c r="O34" s="50"/>
      <c r="P34" s="81">
        <v>2012</v>
      </c>
      <c r="Q34" s="81"/>
      <c r="R34" s="50"/>
    </row>
    <row r="35" spans="1:18" x14ac:dyDescent="0.25">
      <c r="A35" s="13"/>
      <c r="B35" s="50"/>
      <c r="C35" s="50" t="s">
        <v>271</v>
      </c>
      <c r="D35" s="85" t="s">
        <v>342</v>
      </c>
      <c r="E35" s="85"/>
      <c r="F35" s="50"/>
      <c r="G35" s="50"/>
      <c r="H35" s="86"/>
      <c r="I35" s="86"/>
      <c r="J35" s="50"/>
      <c r="K35" s="50"/>
      <c r="L35" s="85" t="s">
        <v>342</v>
      </c>
      <c r="M35" s="85"/>
      <c r="N35" s="50"/>
      <c r="O35" s="50"/>
      <c r="P35" s="86"/>
      <c r="Q35" s="86"/>
      <c r="R35" s="50"/>
    </row>
    <row r="36" spans="1:18" x14ac:dyDescent="0.25">
      <c r="A36" s="13"/>
      <c r="B36" s="51" t="s">
        <v>778</v>
      </c>
      <c r="C36" s="52" t="s">
        <v>271</v>
      </c>
      <c r="D36" s="52" t="s">
        <v>283</v>
      </c>
      <c r="E36" s="62">
        <v>974</v>
      </c>
      <c r="F36" s="54" t="s">
        <v>271</v>
      </c>
      <c r="G36" s="52"/>
      <c r="H36" s="52" t="s">
        <v>283</v>
      </c>
      <c r="I36" s="62">
        <v>509</v>
      </c>
      <c r="J36" s="54" t="s">
        <v>271</v>
      </c>
      <c r="K36" s="52"/>
      <c r="L36" s="52" t="s">
        <v>283</v>
      </c>
      <c r="M36" s="62" t="s">
        <v>779</v>
      </c>
      <c r="N36" s="54" t="s">
        <v>288</v>
      </c>
      <c r="O36" s="52"/>
      <c r="P36" s="52" t="s">
        <v>283</v>
      </c>
      <c r="Q36" s="53">
        <v>2788</v>
      </c>
      <c r="R36" s="54" t="s">
        <v>271</v>
      </c>
    </row>
    <row r="37" spans="1:18" ht="15.75" thickBot="1" x14ac:dyDescent="0.3">
      <c r="A37" s="13"/>
      <c r="B37" s="55" t="s">
        <v>780</v>
      </c>
      <c r="C37" s="16" t="s">
        <v>271</v>
      </c>
      <c r="D37" s="16"/>
      <c r="E37" s="61" t="s">
        <v>781</v>
      </c>
      <c r="F37" s="49" t="s">
        <v>288</v>
      </c>
      <c r="G37" s="16"/>
      <c r="H37" s="16"/>
      <c r="I37" s="61" t="s">
        <v>782</v>
      </c>
      <c r="J37" s="49" t="s">
        <v>288</v>
      </c>
      <c r="K37" s="16"/>
      <c r="L37" s="16"/>
      <c r="M37" s="56">
        <v>2426</v>
      </c>
      <c r="N37" s="49" t="s">
        <v>271</v>
      </c>
      <c r="O37" s="16"/>
      <c r="P37" s="16"/>
      <c r="Q37" s="61" t="s">
        <v>783</v>
      </c>
      <c r="R37" s="49" t="s">
        <v>288</v>
      </c>
    </row>
    <row r="38" spans="1:18" x14ac:dyDescent="0.25">
      <c r="A38" s="13"/>
      <c r="B38" s="59"/>
      <c r="C38" s="59" t="s">
        <v>271</v>
      </c>
      <c r="D38" s="97"/>
      <c r="E38" s="97"/>
      <c r="F38" s="59"/>
      <c r="G38" s="59"/>
      <c r="H38" s="97"/>
      <c r="I38" s="97"/>
      <c r="J38" s="59"/>
      <c r="K38" s="59"/>
      <c r="L38" s="97"/>
      <c r="M38" s="97"/>
      <c r="N38" s="59"/>
      <c r="O38" s="59"/>
      <c r="P38" s="97"/>
      <c r="Q38" s="97"/>
      <c r="R38" s="59"/>
    </row>
    <row r="39" spans="1:18" ht="15.75" thickBot="1" x14ac:dyDescent="0.3">
      <c r="A39" s="13"/>
      <c r="B39" s="51" t="s">
        <v>144</v>
      </c>
      <c r="C39" s="98" t="s">
        <v>271</v>
      </c>
      <c r="D39" s="52" t="s">
        <v>283</v>
      </c>
      <c r="E39" s="62">
        <v>871</v>
      </c>
      <c r="F39" s="54" t="s">
        <v>271</v>
      </c>
      <c r="G39" s="98"/>
      <c r="H39" s="52" t="s">
        <v>283</v>
      </c>
      <c r="I39" s="62" t="s">
        <v>784</v>
      </c>
      <c r="J39" s="54" t="s">
        <v>288</v>
      </c>
      <c r="K39" s="98"/>
      <c r="L39" s="52" t="s">
        <v>283</v>
      </c>
      <c r="M39" s="53">
        <v>2051</v>
      </c>
      <c r="N39" s="54" t="s">
        <v>271</v>
      </c>
      <c r="O39" s="98"/>
      <c r="P39" s="52" t="s">
        <v>283</v>
      </c>
      <c r="Q39" s="62" t="s">
        <v>785</v>
      </c>
      <c r="R39" s="54" t="s">
        <v>288</v>
      </c>
    </row>
    <row r="40" spans="1:18" ht="15.75" thickTop="1" x14ac:dyDescent="0.25">
      <c r="A40" s="13"/>
      <c r="B40" s="59"/>
      <c r="C40" s="59" t="s">
        <v>271</v>
      </c>
      <c r="D40" s="99"/>
      <c r="E40" s="99"/>
      <c r="F40" s="59"/>
      <c r="G40" s="59"/>
      <c r="H40" s="99"/>
      <c r="I40" s="99"/>
      <c r="J40" s="59"/>
      <c r="K40" s="59"/>
      <c r="L40" s="99"/>
      <c r="M40" s="99"/>
      <c r="N40" s="59"/>
      <c r="O40" s="59"/>
      <c r="P40" s="99"/>
      <c r="Q40" s="99"/>
      <c r="R40" s="59"/>
    </row>
  </sheetData>
  <mergeCells count="56">
    <mergeCell ref="A29:A40"/>
    <mergeCell ref="B29:T29"/>
    <mergeCell ref="B30:T30"/>
    <mergeCell ref="B31:T31"/>
    <mergeCell ref="B5:T5"/>
    <mergeCell ref="B6:T6"/>
    <mergeCell ref="B7:T7"/>
    <mergeCell ref="B8:T8"/>
    <mergeCell ref="B24:T24"/>
    <mergeCell ref="B25:T25"/>
    <mergeCell ref="D35:E35"/>
    <mergeCell ref="H35:I35"/>
    <mergeCell ref="L35:M35"/>
    <mergeCell ref="P35:Q35"/>
    <mergeCell ref="A1:A2"/>
    <mergeCell ref="B1:T1"/>
    <mergeCell ref="B2:T2"/>
    <mergeCell ref="B3:T3"/>
    <mergeCell ref="A4:A28"/>
    <mergeCell ref="B4:T4"/>
    <mergeCell ref="D33:I33"/>
    <mergeCell ref="L33:Q33"/>
    <mergeCell ref="D34:E34"/>
    <mergeCell ref="H34:I34"/>
    <mergeCell ref="L34:M34"/>
    <mergeCell ref="P34:Q34"/>
    <mergeCell ref="F14:S14"/>
    <mergeCell ref="C19:D19"/>
    <mergeCell ref="E19:H19"/>
    <mergeCell ref="I19:L19"/>
    <mergeCell ref="M19:P19"/>
    <mergeCell ref="Q19:T19"/>
    <mergeCell ref="P11:P13"/>
    <mergeCell ref="Q11:Q13"/>
    <mergeCell ref="R11:S11"/>
    <mergeCell ref="R12:S12"/>
    <mergeCell ref="R13:S13"/>
    <mergeCell ref="T11:T13"/>
    <mergeCell ref="J11:K11"/>
    <mergeCell ref="J12:K12"/>
    <mergeCell ref="J13:K13"/>
    <mergeCell ref="L11:L13"/>
    <mergeCell ref="M11:M13"/>
    <mergeCell ref="N11:O11"/>
    <mergeCell ref="N12:O12"/>
    <mergeCell ref="N13:O13"/>
    <mergeCell ref="F10:K10"/>
    <mergeCell ref="N10:S10"/>
    <mergeCell ref="B11:B13"/>
    <mergeCell ref="C11:C13"/>
    <mergeCell ref="E11:E13"/>
    <mergeCell ref="F11:G11"/>
    <mergeCell ref="F12:G12"/>
    <mergeCell ref="F13:G13"/>
    <mergeCell ref="H11:H13"/>
    <mergeCell ref="I11: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3" width="36.5703125" bestFit="1" customWidth="1"/>
    <col min="4" max="4" width="2.42578125" customWidth="1"/>
    <col min="5" max="5" width="11.28515625" customWidth="1"/>
    <col min="6" max="6" width="3" bestFit="1" customWidth="1"/>
    <col min="7" max="7" width="1.85546875" bestFit="1" customWidth="1"/>
    <col min="8" max="8" width="2" bestFit="1" customWidth="1"/>
    <col min="10" max="10" width="3" bestFit="1" customWidth="1"/>
    <col min="11" max="11" width="1.85546875" bestFit="1" customWidth="1"/>
    <col min="12" max="12" width="2" bestFit="1" customWidth="1"/>
    <col min="14" max="14" width="3" bestFit="1" customWidth="1"/>
    <col min="15" max="15" width="1.85546875" bestFit="1" customWidth="1"/>
    <col min="16" max="16" width="2" bestFit="1" customWidth="1"/>
    <col min="18" max="18" width="3" bestFit="1" customWidth="1"/>
    <col min="21" max="21" width="4.42578125" bestFit="1" customWidth="1"/>
    <col min="22" max="22" width="3" bestFit="1" customWidth="1"/>
    <col min="25" max="25" width="4.42578125" bestFit="1" customWidth="1"/>
    <col min="26" max="26" width="3" bestFit="1" customWidth="1"/>
  </cols>
  <sheetData>
    <row r="1" spans="1:26" ht="15" customHeight="1" x14ac:dyDescent="0.25">
      <c r="A1" s="8" t="s">
        <v>10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78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1049</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46" t="s">
        <v>796</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3"/>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t="s">
        <v>271</v>
      </c>
      <c r="D10" s="34" t="s">
        <v>797</v>
      </c>
      <c r="E10" s="34"/>
      <c r="F10" s="5"/>
      <c r="G10" s="5" t="s">
        <v>271</v>
      </c>
      <c r="H10" s="34" t="s">
        <v>798</v>
      </c>
      <c r="I10" s="34"/>
      <c r="J10" s="5"/>
      <c r="K10" s="5" t="s">
        <v>271</v>
      </c>
      <c r="L10" s="34" t="s">
        <v>799</v>
      </c>
      <c r="M10" s="34"/>
      <c r="N10" s="5"/>
      <c r="O10" s="5" t="s">
        <v>271</v>
      </c>
      <c r="P10" s="34" t="s">
        <v>144</v>
      </c>
      <c r="Q10" s="34"/>
      <c r="R10" s="5"/>
    </row>
    <row r="11" spans="1:26" ht="15" customHeight="1" x14ac:dyDescent="0.25">
      <c r="A11" s="13"/>
      <c r="B11" s="5"/>
      <c r="C11" s="5" t="s">
        <v>271</v>
      </c>
      <c r="D11" s="33" t="s">
        <v>800</v>
      </c>
      <c r="E11" s="33"/>
      <c r="F11" s="33"/>
      <c r="G11" s="33"/>
      <c r="H11" s="33"/>
      <c r="I11" s="33"/>
      <c r="J11" s="33"/>
      <c r="K11" s="33"/>
      <c r="L11" s="33"/>
      <c r="M11" s="33"/>
      <c r="N11" s="33"/>
      <c r="O11" s="33"/>
      <c r="P11" s="33"/>
      <c r="Q11" s="33"/>
      <c r="R11" s="5"/>
    </row>
    <row r="12" spans="1:26" x14ac:dyDescent="0.25">
      <c r="A12" s="13"/>
      <c r="B12" s="92" t="s">
        <v>280</v>
      </c>
      <c r="C12" s="22" t="s">
        <v>271</v>
      </c>
      <c r="D12" s="22"/>
      <c r="E12" s="22"/>
      <c r="F12" s="22"/>
      <c r="G12" s="22" t="s">
        <v>271</v>
      </c>
      <c r="H12" s="22"/>
      <c r="I12" s="22"/>
      <c r="J12" s="22"/>
      <c r="K12" s="22" t="s">
        <v>271</v>
      </c>
      <c r="L12" s="22"/>
      <c r="M12" s="22"/>
      <c r="N12" s="22"/>
      <c r="O12" s="22" t="s">
        <v>271</v>
      </c>
      <c r="P12" s="22"/>
      <c r="Q12" s="22"/>
      <c r="R12" s="22"/>
    </row>
    <row r="13" spans="1:26" x14ac:dyDescent="0.25">
      <c r="A13" s="13"/>
      <c r="B13" s="3" t="s">
        <v>801</v>
      </c>
      <c r="C13" s="5" t="s">
        <v>271</v>
      </c>
      <c r="D13" s="5"/>
      <c r="E13" s="5"/>
      <c r="F13" s="5"/>
      <c r="G13" s="5" t="s">
        <v>271</v>
      </c>
      <c r="H13" s="5"/>
      <c r="I13" s="5"/>
      <c r="J13" s="5"/>
      <c r="K13" s="5" t="s">
        <v>271</v>
      </c>
      <c r="L13" s="5"/>
      <c r="M13" s="5"/>
      <c r="N13" s="5"/>
      <c r="O13" s="5" t="s">
        <v>271</v>
      </c>
      <c r="P13" s="5"/>
      <c r="Q13" s="5"/>
      <c r="R13" s="5"/>
    </row>
    <row r="14" spans="1:26" ht="30" x14ac:dyDescent="0.25">
      <c r="A14" s="13"/>
      <c r="B14" s="20" t="s">
        <v>802</v>
      </c>
      <c r="C14" s="22" t="s">
        <v>271</v>
      </c>
      <c r="D14" s="22"/>
      <c r="E14" s="22"/>
      <c r="F14" s="22"/>
      <c r="G14" s="22" t="s">
        <v>271</v>
      </c>
      <c r="H14" s="22"/>
      <c r="I14" s="22"/>
      <c r="J14" s="22"/>
      <c r="K14" s="22" t="s">
        <v>271</v>
      </c>
      <c r="L14" s="22"/>
      <c r="M14" s="22"/>
      <c r="N14" s="22"/>
      <c r="O14" s="22" t="s">
        <v>271</v>
      </c>
      <c r="P14" s="22"/>
      <c r="Q14" s="22"/>
      <c r="R14" s="22"/>
    </row>
    <row r="15" spans="1:26" ht="30" x14ac:dyDescent="0.25">
      <c r="A15" s="13"/>
      <c r="B15" s="3" t="s">
        <v>282</v>
      </c>
      <c r="C15" s="5" t="s">
        <v>271</v>
      </c>
      <c r="D15" s="5" t="s">
        <v>283</v>
      </c>
      <c r="E15" s="26" t="s">
        <v>284</v>
      </c>
      <c r="F15" t="s">
        <v>271</v>
      </c>
      <c r="G15" s="5" t="s">
        <v>271</v>
      </c>
      <c r="H15" s="5" t="s">
        <v>283</v>
      </c>
      <c r="I15" s="27">
        <v>3401</v>
      </c>
      <c r="J15" t="s">
        <v>271</v>
      </c>
      <c r="K15" s="5" t="s">
        <v>271</v>
      </c>
      <c r="L15" s="5" t="s">
        <v>283</v>
      </c>
      <c r="M15" s="26" t="s">
        <v>284</v>
      </c>
      <c r="N15" t="s">
        <v>271</v>
      </c>
      <c r="O15" s="5" t="s">
        <v>271</v>
      </c>
      <c r="P15" s="5" t="s">
        <v>283</v>
      </c>
      <c r="Q15" s="27">
        <v>3401</v>
      </c>
      <c r="R15" t="s">
        <v>271</v>
      </c>
    </row>
    <row r="16" spans="1:26" x14ac:dyDescent="0.25">
      <c r="A16" s="13"/>
      <c r="B16" s="20" t="s">
        <v>285</v>
      </c>
      <c r="C16" s="22" t="s">
        <v>271</v>
      </c>
      <c r="D16" s="22"/>
      <c r="E16" s="25">
        <v>470</v>
      </c>
      <c r="F16" s="24" t="s">
        <v>271</v>
      </c>
      <c r="G16" s="22" t="s">
        <v>271</v>
      </c>
      <c r="H16" s="22"/>
      <c r="I16" s="25" t="s">
        <v>284</v>
      </c>
      <c r="J16" s="24" t="s">
        <v>271</v>
      </c>
      <c r="K16" s="22" t="s">
        <v>271</v>
      </c>
      <c r="L16" s="22"/>
      <c r="M16" s="25" t="s">
        <v>284</v>
      </c>
      <c r="N16" s="24" t="s">
        <v>271</v>
      </c>
      <c r="O16" s="22" t="s">
        <v>271</v>
      </c>
      <c r="P16" s="22"/>
      <c r="Q16" s="25">
        <v>470</v>
      </c>
      <c r="R16" s="24" t="s">
        <v>271</v>
      </c>
    </row>
    <row r="17" spans="1:18" x14ac:dyDescent="0.25">
      <c r="A17" s="13"/>
      <c r="B17" s="3" t="s">
        <v>309</v>
      </c>
      <c r="C17" s="5" t="s">
        <v>271</v>
      </c>
      <c r="D17" s="5"/>
      <c r="E17" s="26" t="s">
        <v>284</v>
      </c>
      <c r="F17" t="s">
        <v>271</v>
      </c>
      <c r="G17" s="5" t="s">
        <v>271</v>
      </c>
      <c r="H17" s="5"/>
      <c r="I17" s="26" t="s">
        <v>284</v>
      </c>
      <c r="J17" t="s">
        <v>271</v>
      </c>
      <c r="K17" s="5" t="s">
        <v>271</v>
      </c>
      <c r="L17" s="5"/>
      <c r="M17" s="27">
        <v>6606</v>
      </c>
      <c r="N17" t="s">
        <v>271</v>
      </c>
      <c r="O17" s="5" t="s">
        <v>271</v>
      </c>
      <c r="P17" s="5"/>
      <c r="Q17" s="27">
        <v>6606</v>
      </c>
      <c r="R17" t="s">
        <v>271</v>
      </c>
    </row>
    <row r="18" spans="1:18" ht="30" x14ac:dyDescent="0.25">
      <c r="A18" s="13"/>
      <c r="B18" s="20" t="s">
        <v>310</v>
      </c>
      <c r="C18" s="22" t="s">
        <v>271</v>
      </c>
      <c r="D18" s="22"/>
      <c r="E18" s="25" t="s">
        <v>284</v>
      </c>
      <c r="F18" s="24" t="s">
        <v>271</v>
      </c>
      <c r="G18" s="22" t="s">
        <v>271</v>
      </c>
      <c r="H18" s="22"/>
      <c r="I18" s="23">
        <v>52422</v>
      </c>
      <c r="J18" s="24" t="s">
        <v>271</v>
      </c>
      <c r="K18" s="22" t="s">
        <v>271</v>
      </c>
      <c r="L18" s="22"/>
      <c r="M18" s="25" t="s">
        <v>284</v>
      </c>
      <c r="N18" s="24" t="s">
        <v>271</v>
      </c>
      <c r="O18" s="22" t="s">
        <v>271</v>
      </c>
      <c r="P18" s="22"/>
      <c r="Q18" s="23">
        <v>52422</v>
      </c>
      <c r="R18" s="24" t="s">
        <v>271</v>
      </c>
    </row>
    <row r="19" spans="1:18" x14ac:dyDescent="0.25">
      <c r="A19" s="13"/>
      <c r="B19" s="3" t="s">
        <v>311</v>
      </c>
      <c r="C19" s="5" t="s">
        <v>271</v>
      </c>
      <c r="D19" s="5"/>
      <c r="E19" s="26" t="s">
        <v>284</v>
      </c>
      <c r="F19" t="s">
        <v>271</v>
      </c>
      <c r="G19" s="5" t="s">
        <v>271</v>
      </c>
      <c r="H19" s="5"/>
      <c r="I19" s="27">
        <v>229469</v>
      </c>
      <c r="J19" t="s">
        <v>271</v>
      </c>
      <c r="K19" s="5" t="s">
        <v>271</v>
      </c>
      <c r="L19" s="5"/>
      <c r="M19" s="26" t="s">
        <v>284</v>
      </c>
      <c r="N19" t="s">
        <v>271</v>
      </c>
      <c r="O19" s="5" t="s">
        <v>271</v>
      </c>
      <c r="P19" s="5"/>
      <c r="Q19" s="27">
        <v>229469</v>
      </c>
      <c r="R19" t="s">
        <v>271</v>
      </c>
    </row>
    <row r="20" spans="1:18" x14ac:dyDescent="0.25">
      <c r="A20" s="13"/>
      <c r="B20" s="20" t="s">
        <v>803</v>
      </c>
      <c r="C20" s="22" t="s">
        <v>271</v>
      </c>
      <c r="D20" s="22"/>
      <c r="E20" s="25" t="s">
        <v>284</v>
      </c>
      <c r="F20" s="24" t="s">
        <v>271</v>
      </c>
      <c r="G20" s="22" t="s">
        <v>271</v>
      </c>
      <c r="H20" s="22"/>
      <c r="I20" s="23">
        <v>4571</v>
      </c>
      <c r="J20" s="24" t="s">
        <v>271</v>
      </c>
      <c r="K20" s="22" t="s">
        <v>271</v>
      </c>
      <c r="L20" s="22"/>
      <c r="M20" s="25" t="s">
        <v>284</v>
      </c>
      <c r="N20" s="24" t="s">
        <v>271</v>
      </c>
      <c r="O20" s="22" t="s">
        <v>271</v>
      </c>
      <c r="P20" s="22"/>
      <c r="Q20" s="23">
        <v>4571</v>
      </c>
      <c r="R20" s="24" t="s">
        <v>271</v>
      </c>
    </row>
    <row r="21" spans="1:18" x14ac:dyDescent="0.25">
      <c r="A21" s="13"/>
      <c r="B21" s="3" t="s">
        <v>804</v>
      </c>
      <c r="C21" s="5" t="s">
        <v>271</v>
      </c>
      <c r="D21" s="5"/>
      <c r="E21" s="5"/>
      <c r="F21" s="5"/>
      <c r="G21" s="5" t="s">
        <v>271</v>
      </c>
      <c r="H21" s="5"/>
      <c r="I21" s="5"/>
      <c r="J21" s="5"/>
      <c r="K21" s="5" t="s">
        <v>271</v>
      </c>
      <c r="L21" s="5"/>
      <c r="M21" s="5"/>
      <c r="N21" s="5"/>
      <c r="O21" s="5" t="s">
        <v>271</v>
      </c>
      <c r="P21" s="5"/>
      <c r="Q21" s="5"/>
      <c r="R21" s="5"/>
    </row>
    <row r="22" spans="1:18" x14ac:dyDescent="0.25">
      <c r="A22" s="13"/>
      <c r="B22" s="20" t="s">
        <v>778</v>
      </c>
      <c r="C22" s="22" t="s">
        <v>271</v>
      </c>
      <c r="D22" s="22"/>
      <c r="E22" s="25" t="s">
        <v>284</v>
      </c>
      <c r="F22" s="24" t="s">
        <v>271</v>
      </c>
      <c r="G22" s="22" t="s">
        <v>271</v>
      </c>
      <c r="H22" s="22"/>
      <c r="I22" s="25">
        <v>297</v>
      </c>
      <c r="J22" s="24" t="s">
        <v>271</v>
      </c>
      <c r="K22" s="22" t="s">
        <v>271</v>
      </c>
      <c r="L22" s="22"/>
      <c r="M22" s="25" t="s">
        <v>284</v>
      </c>
      <c r="N22" s="24" t="s">
        <v>271</v>
      </c>
      <c r="O22" s="22" t="s">
        <v>271</v>
      </c>
      <c r="P22" s="22"/>
      <c r="Q22" s="25">
        <v>297</v>
      </c>
      <c r="R22" s="24" t="s">
        <v>271</v>
      </c>
    </row>
    <row r="23" spans="1:18" x14ac:dyDescent="0.25">
      <c r="A23" s="13"/>
      <c r="B23" s="3" t="s">
        <v>742</v>
      </c>
      <c r="C23" s="5" t="s">
        <v>271</v>
      </c>
      <c r="D23" s="5"/>
      <c r="E23" s="26" t="s">
        <v>284</v>
      </c>
      <c r="F23" t="s">
        <v>271</v>
      </c>
      <c r="G23" s="5" t="s">
        <v>271</v>
      </c>
      <c r="H23" s="5"/>
      <c r="I23" s="26">
        <v>15</v>
      </c>
      <c r="J23" t="s">
        <v>271</v>
      </c>
      <c r="K23" s="5" t="s">
        <v>271</v>
      </c>
      <c r="L23" s="5"/>
      <c r="M23" s="26" t="s">
        <v>284</v>
      </c>
      <c r="N23" t="s">
        <v>271</v>
      </c>
      <c r="O23" s="5" t="s">
        <v>271</v>
      </c>
      <c r="P23" s="5"/>
      <c r="Q23" s="26">
        <v>15</v>
      </c>
      <c r="R23" t="s">
        <v>271</v>
      </c>
    </row>
    <row r="24" spans="1:18" ht="30.75" thickBot="1" x14ac:dyDescent="0.3">
      <c r="A24" s="13"/>
      <c r="B24" s="20" t="s">
        <v>780</v>
      </c>
      <c r="C24" s="22" t="s">
        <v>271</v>
      </c>
      <c r="D24" s="22"/>
      <c r="E24" s="25" t="s">
        <v>284</v>
      </c>
      <c r="F24" s="24" t="s">
        <v>271</v>
      </c>
      <c r="G24" s="22" t="s">
        <v>271</v>
      </c>
      <c r="H24" s="22"/>
      <c r="I24" s="25">
        <v>10</v>
      </c>
      <c r="J24" s="24" t="s">
        <v>271</v>
      </c>
      <c r="K24" s="22" t="s">
        <v>271</v>
      </c>
      <c r="L24" s="22"/>
      <c r="M24" s="25" t="s">
        <v>284</v>
      </c>
      <c r="N24" s="24" t="s">
        <v>271</v>
      </c>
      <c r="O24" s="22" t="s">
        <v>271</v>
      </c>
      <c r="P24" s="22"/>
      <c r="Q24" s="25">
        <v>10</v>
      </c>
      <c r="R24" s="24" t="s">
        <v>271</v>
      </c>
    </row>
    <row r="25" spans="1:18" x14ac:dyDescent="0.25">
      <c r="A25" s="13"/>
      <c r="B25" s="28"/>
      <c r="C25" s="28" t="s">
        <v>271</v>
      </c>
      <c r="D25" s="29"/>
      <c r="E25" s="29"/>
      <c r="F25" s="28"/>
      <c r="G25" s="28" t="s">
        <v>271</v>
      </c>
      <c r="H25" s="29"/>
      <c r="I25" s="29"/>
      <c r="J25" s="28"/>
      <c r="K25" s="28" t="s">
        <v>271</v>
      </c>
      <c r="L25" s="29"/>
      <c r="M25" s="29"/>
      <c r="N25" s="28"/>
      <c r="O25" s="28" t="s">
        <v>271</v>
      </c>
      <c r="P25" s="29"/>
      <c r="Q25" s="29"/>
      <c r="R25" s="28"/>
    </row>
    <row r="26" spans="1:18" ht="15.75" thickBot="1" x14ac:dyDescent="0.3">
      <c r="A26" s="13"/>
      <c r="B26" s="3" t="s">
        <v>144</v>
      </c>
      <c r="C26" s="30" t="s">
        <v>271</v>
      </c>
      <c r="D26" s="5" t="s">
        <v>283</v>
      </c>
      <c r="E26" s="26">
        <v>470</v>
      </c>
      <c r="F26" t="s">
        <v>271</v>
      </c>
      <c r="G26" s="30" t="s">
        <v>271</v>
      </c>
      <c r="H26" s="5" t="s">
        <v>283</v>
      </c>
      <c r="I26" s="27">
        <v>290185</v>
      </c>
      <c r="J26" t="s">
        <v>271</v>
      </c>
      <c r="K26" s="30" t="s">
        <v>271</v>
      </c>
      <c r="L26" s="5" t="s">
        <v>283</v>
      </c>
      <c r="M26" s="27">
        <v>6606</v>
      </c>
      <c r="N26" t="s">
        <v>271</v>
      </c>
      <c r="O26" s="30" t="s">
        <v>271</v>
      </c>
      <c r="P26" s="5" t="s">
        <v>283</v>
      </c>
      <c r="Q26" s="27">
        <v>297261</v>
      </c>
      <c r="R26" t="s">
        <v>271</v>
      </c>
    </row>
    <row r="27" spans="1:18" ht="15.75" thickTop="1" x14ac:dyDescent="0.25">
      <c r="A27" s="13"/>
      <c r="B27" s="28"/>
      <c r="C27" s="28" t="s">
        <v>271</v>
      </c>
      <c r="D27" s="31"/>
      <c r="E27" s="31"/>
      <c r="F27" s="28"/>
      <c r="G27" s="28" t="s">
        <v>271</v>
      </c>
      <c r="H27" s="31"/>
      <c r="I27" s="31"/>
      <c r="J27" s="28"/>
      <c r="K27" s="28" t="s">
        <v>271</v>
      </c>
      <c r="L27" s="31"/>
      <c r="M27" s="31"/>
      <c r="N27" s="28"/>
      <c r="O27" s="28" t="s">
        <v>271</v>
      </c>
      <c r="P27" s="31"/>
      <c r="Q27" s="31"/>
      <c r="R27" s="28"/>
    </row>
    <row r="28" spans="1:18" x14ac:dyDescent="0.25">
      <c r="A28" s="13"/>
      <c r="B28" s="5"/>
      <c r="C28" s="35"/>
      <c r="D28" s="35"/>
      <c r="E28" s="35"/>
      <c r="F28" s="35"/>
      <c r="G28" s="35"/>
      <c r="H28" s="35"/>
      <c r="I28" s="35"/>
      <c r="J28" s="35"/>
      <c r="K28" s="35"/>
      <c r="L28" s="35"/>
      <c r="M28" s="35"/>
      <c r="N28" s="35"/>
      <c r="O28" s="35"/>
      <c r="P28" s="35"/>
      <c r="Q28" s="35"/>
      <c r="R28" s="35"/>
    </row>
    <row r="29" spans="1:18" x14ac:dyDescent="0.25">
      <c r="A29" s="13"/>
      <c r="B29" s="20" t="s">
        <v>805</v>
      </c>
      <c r="C29" s="32" t="s">
        <v>271</v>
      </c>
      <c r="D29" s="22"/>
      <c r="E29" s="22"/>
      <c r="F29" s="22"/>
      <c r="G29" s="32" t="s">
        <v>271</v>
      </c>
      <c r="H29" s="22"/>
      <c r="I29" s="22"/>
      <c r="J29" s="22"/>
      <c r="K29" s="32" t="s">
        <v>271</v>
      </c>
      <c r="L29" s="22"/>
      <c r="M29" s="22"/>
      <c r="N29" s="22"/>
      <c r="O29" s="32" t="s">
        <v>271</v>
      </c>
      <c r="P29" s="22"/>
      <c r="Q29" s="22"/>
      <c r="R29" s="22"/>
    </row>
    <row r="30" spans="1:18" x14ac:dyDescent="0.25">
      <c r="A30" s="13"/>
      <c r="B30" s="3" t="s">
        <v>806</v>
      </c>
      <c r="C30" s="30" t="s">
        <v>271</v>
      </c>
      <c r="D30" s="5"/>
      <c r="E30" s="5"/>
      <c r="F30" s="5"/>
      <c r="G30" s="30" t="s">
        <v>271</v>
      </c>
      <c r="H30" s="5"/>
      <c r="I30" s="5"/>
      <c r="J30" s="5"/>
      <c r="K30" s="30" t="s">
        <v>271</v>
      </c>
      <c r="L30" s="5"/>
      <c r="M30" s="5"/>
      <c r="N30" s="5"/>
      <c r="O30" s="30" t="s">
        <v>271</v>
      </c>
      <c r="P30" s="5"/>
      <c r="Q30" s="5"/>
      <c r="R30" s="5"/>
    </row>
    <row r="31" spans="1:18" x14ac:dyDescent="0.25">
      <c r="A31" s="13"/>
      <c r="B31" s="20" t="s">
        <v>778</v>
      </c>
      <c r="C31" s="32" t="s">
        <v>271</v>
      </c>
      <c r="D31" s="22" t="s">
        <v>283</v>
      </c>
      <c r="E31" s="25" t="s">
        <v>284</v>
      </c>
      <c r="F31" s="24" t="s">
        <v>271</v>
      </c>
      <c r="G31" s="32" t="s">
        <v>271</v>
      </c>
      <c r="H31" s="22" t="s">
        <v>283</v>
      </c>
      <c r="I31" s="25" t="s">
        <v>284</v>
      </c>
      <c r="J31" s="24" t="s">
        <v>271</v>
      </c>
      <c r="K31" s="32" t="s">
        <v>271</v>
      </c>
      <c r="L31" s="22" t="s">
        <v>283</v>
      </c>
      <c r="M31" s="25" t="s">
        <v>284</v>
      </c>
      <c r="N31" s="24" t="s">
        <v>271</v>
      </c>
      <c r="O31" s="32" t="s">
        <v>271</v>
      </c>
      <c r="P31" s="22" t="s">
        <v>283</v>
      </c>
      <c r="Q31" s="25" t="s">
        <v>284</v>
      </c>
      <c r="R31" s="24" t="s">
        <v>271</v>
      </c>
    </row>
    <row r="32" spans="1:18" x14ac:dyDescent="0.25">
      <c r="A32" s="13"/>
      <c r="B32" s="3" t="s">
        <v>742</v>
      </c>
      <c r="C32" s="30" t="s">
        <v>271</v>
      </c>
      <c r="D32" s="5"/>
      <c r="E32" s="26" t="s">
        <v>284</v>
      </c>
      <c r="F32" t="s">
        <v>271</v>
      </c>
      <c r="G32" s="30" t="s">
        <v>271</v>
      </c>
      <c r="H32" s="5"/>
      <c r="I32" s="26" t="s">
        <v>284</v>
      </c>
      <c r="J32" t="s">
        <v>271</v>
      </c>
      <c r="K32" s="30" t="s">
        <v>271</v>
      </c>
      <c r="L32" s="5"/>
      <c r="M32" s="26" t="s">
        <v>284</v>
      </c>
      <c r="N32" t="s">
        <v>271</v>
      </c>
      <c r="O32" s="30" t="s">
        <v>271</v>
      </c>
      <c r="P32" s="5"/>
      <c r="Q32" s="26" t="s">
        <v>284</v>
      </c>
      <c r="R32" t="s">
        <v>271</v>
      </c>
    </row>
    <row r="33" spans="1:26" ht="30.75" thickBot="1" x14ac:dyDescent="0.3">
      <c r="A33" s="13"/>
      <c r="B33" s="20" t="s">
        <v>780</v>
      </c>
      <c r="C33" s="32" t="s">
        <v>271</v>
      </c>
      <c r="D33" s="22"/>
      <c r="E33" s="25" t="s">
        <v>284</v>
      </c>
      <c r="F33" s="24" t="s">
        <v>271</v>
      </c>
      <c r="G33" s="32" t="s">
        <v>271</v>
      </c>
      <c r="H33" s="22"/>
      <c r="I33" s="25">
        <v>216</v>
      </c>
      <c r="J33" s="24" t="s">
        <v>271</v>
      </c>
      <c r="K33" s="32" t="s">
        <v>271</v>
      </c>
      <c r="L33" s="22"/>
      <c r="M33" s="25" t="s">
        <v>284</v>
      </c>
      <c r="N33" s="24" t="s">
        <v>271</v>
      </c>
      <c r="O33" s="32" t="s">
        <v>271</v>
      </c>
      <c r="P33" s="22"/>
      <c r="Q33" s="25">
        <v>216</v>
      </c>
      <c r="R33" s="24" t="s">
        <v>271</v>
      </c>
    </row>
    <row r="34" spans="1:26" x14ac:dyDescent="0.25">
      <c r="A34" s="13"/>
      <c r="B34" s="28"/>
      <c r="C34" s="28" t="s">
        <v>271</v>
      </c>
      <c r="D34" s="29"/>
      <c r="E34" s="29"/>
      <c r="F34" s="28"/>
      <c r="G34" s="28" t="s">
        <v>271</v>
      </c>
      <c r="H34" s="29"/>
      <c r="I34" s="29"/>
      <c r="J34" s="28"/>
      <c r="K34" s="28" t="s">
        <v>271</v>
      </c>
      <c r="L34" s="29"/>
      <c r="M34" s="29"/>
      <c r="N34" s="28"/>
      <c r="O34" s="28" t="s">
        <v>271</v>
      </c>
      <c r="P34" s="29"/>
      <c r="Q34" s="29"/>
      <c r="R34" s="28"/>
    </row>
    <row r="35" spans="1:26" ht="15.75" thickBot="1" x14ac:dyDescent="0.3">
      <c r="A35" s="13"/>
      <c r="B35" s="3" t="s">
        <v>144</v>
      </c>
      <c r="C35" s="30" t="s">
        <v>271</v>
      </c>
      <c r="D35" s="5" t="s">
        <v>283</v>
      </c>
      <c r="E35" s="26" t="s">
        <v>284</v>
      </c>
      <c r="F35" t="s">
        <v>271</v>
      </c>
      <c r="G35" s="30" t="s">
        <v>271</v>
      </c>
      <c r="H35" s="5" t="s">
        <v>283</v>
      </c>
      <c r="I35" s="26">
        <v>216</v>
      </c>
      <c r="J35" t="s">
        <v>271</v>
      </c>
      <c r="K35" s="30" t="s">
        <v>271</v>
      </c>
      <c r="L35" s="5" t="s">
        <v>283</v>
      </c>
      <c r="M35" s="26" t="s">
        <v>284</v>
      </c>
      <c r="N35" t="s">
        <v>271</v>
      </c>
      <c r="O35" s="30" t="s">
        <v>271</v>
      </c>
      <c r="P35" s="5" t="s">
        <v>283</v>
      </c>
      <c r="Q35" s="26">
        <v>216</v>
      </c>
      <c r="R35" t="s">
        <v>271</v>
      </c>
    </row>
    <row r="36" spans="1:26" ht="15.75" thickTop="1" x14ac:dyDescent="0.25">
      <c r="A36" s="13"/>
      <c r="B36" s="28"/>
      <c r="C36" s="28" t="s">
        <v>271</v>
      </c>
      <c r="D36" s="31"/>
      <c r="E36" s="31"/>
      <c r="F36" s="28"/>
      <c r="G36" s="28" t="s">
        <v>271</v>
      </c>
      <c r="H36" s="31"/>
      <c r="I36" s="31"/>
      <c r="J36" s="28"/>
      <c r="K36" s="28" t="s">
        <v>271</v>
      </c>
      <c r="L36" s="31"/>
      <c r="M36" s="31"/>
      <c r="N36" s="28"/>
      <c r="O36" s="28" t="s">
        <v>271</v>
      </c>
      <c r="P36" s="31"/>
      <c r="Q36" s="31"/>
      <c r="R36" s="28"/>
    </row>
    <row r="37" spans="1:26" ht="15.75" x14ac:dyDescent="0.25">
      <c r="A37" s="13"/>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3"/>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45" x14ac:dyDescent="0.25">
      <c r="A39" s="13"/>
      <c r="B39" s="38">
        <v>-1</v>
      </c>
      <c r="C39" s="38" t="s">
        <v>807</v>
      </c>
    </row>
    <row r="40" spans="1:26" x14ac:dyDescent="0.25">
      <c r="A40" s="13"/>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3"/>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3"/>
      <c r="B42" s="5"/>
      <c r="C42" s="5"/>
      <c r="D42" s="5"/>
      <c r="E42" s="5"/>
      <c r="F42" s="5"/>
      <c r="G42" s="5"/>
      <c r="H42" s="5"/>
      <c r="I42" s="5"/>
      <c r="J42" s="5"/>
      <c r="K42" s="5"/>
      <c r="L42" s="5"/>
      <c r="M42" s="5"/>
      <c r="N42" s="5"/>
      <c r="O42" s="5"/>
      <c r="P42" s="5"/>
      <c r="Q42" s="5"/>
      <c r="R42" s="5"/>
    </row>
    <row r="43" spans="1:26" ht="15.75" thickBot="1" x14ac:dyDescent="0.3">
      <c r="A43" s="13"/>
      <c r="B43" s="5"/>
      <c r="C43" s="5" t="s">
        <v>271</v>
      </c>
      <c r="D43" s="34" t="s">
        <v>797</v>
      </c>
      <c r="E43" s="34"/>
      <c r="F43" s="5"/>
      <c r="G43" s="5" t="s">
        <v>271</v>
      </c>
      <c r="H43" s="34" t="s">
        <v>798</v>
      </c>
      <c r="I43" s="34"/>
      <c r="J43" s="5"/>
      <c r="K43" s="5" t="s">
        <v>271</v>
      </c>
      <c r="L43" s="34" t="s">
        <v>799</v>
      </c>
      <c r="M43" s="34"/>
      <c r="N43" s="5"/>
      <c r="O43" s="5" t="s">
        <v>271</v>
      </c>
      <c r="P43" s="34" t="s">
        <v>144</v>
      </c>
      <c r="Q43" s="34"/>
      <c r="R43" s="5"/>
    </row>
    <row r="44" spans="1:26" ht="15" customHeight="1" x14ac:dyDescent="0.25">
      <c r="A44" s="13"/>
      <c r="B44" s="5"/>
      <c r="C44" s="5" t="s">
        <v>271</v>
      </c>
      <c r="D44" s="33" t="s">
        <v>279</v>
      </c>
      <c r="E44" s="33"/>
      <c r="F44" s="33"/>
      <c r="G44" s="33"/>
      <c r="H44" s="33"/>
      <c r="I44" s="33"/>
      <c r="J44" s="33"/>
      <c r="K44" s="33"/>
      <c r="L44" s="33"/>
      <c r="M44" s="33"/>
      <c r="N44" s="33"/>
      <c r="O44" s="33"/>
      <c r="P44" s="33"/>
      <c r="Q44" s="33"/>
      <c r="R44" s="5"/>
    </row>
    <row r="45" spans="1:26" x14ac:dyDescent="0.25">
      <c r="A45" s="13"/>
      <c r="B45" s="92" t="s">
        <v>294</v>
      </c>
      <c r="C45" s="22" t="s">
        <v>271</v>
      </c>
      <c r="D45" s="22"/>
      <c r="E45" s="22"/>
      <c r="F45" s="22"/>
      <c r="G45" s="22" t="s">
        <v>271</v>
      </c>
      <c r="H45" s="22"/>
      <c r="I45" s="22"/>
      <c r="J45" s="22"/>
      <c r="K45" s="22" t="s">
        <v>271</v>
      </c>
      <c r="L45" s="22"/>
      <c r="M45" s="22"/>
      <c r="N45" s="22"/>
      <c r="O45" s="22" t="s">
        <v>271</v>
      </c>
      <c r="P45" s="22"/>
      <c r="Q45" s="22"/>
      <c r="R45" s="22"/>
    </row>
    <row r="46" spans="1:26" x14ac:dyDescent="0.25">
      <c r="A46" s="13"/>
      <c r="B46" s="3" t="s">
        <v>801</v>
      </c>
      <c r="C46" s="5" t="s">
        <v>271</v>
      </c>
      <c r="D46" s="5"/>
      <c r="E46" s="5"/>
      <c r="F46" s="5"/>
      <c r="G46" s="5" t="s">
        <v>271</v>
      </c>
      <c r="H46" s="5"/>
      <c r="I46" s="5"/>
      <c r="J46" s="5"/>
      <c r="K46" s="5" t="s">
        <v>271</v>
      </c>
      <c r="L46" s="5"/>
      <c r="M46" s="5"/>
      <c r="N46" s="5"/>
      <c r="O46" s="5" t="s">
        <v>271</v>
      </c>
      <c r="P46" s="5"/>
      <c r="Q46" s="5"/>
      <c r="R46" s="5"/>
    </row>
    <row r="47" spans="1:26" ht="30" x14ac:dyDescent="0.25">
      <c r="A47" s="13"/>
      <c r="B47" s="20" t="s">
        <v>802</v>
      </c>
      <c r="C47" s="22" t="s">
        <v>271</v>
      </c>
      <c r="D47" s="22"/>
      <c r="E47" s="22"/>
      <c r="F47" s="22"/>
      <c r="G47" s="22" t="s">
        <v>271</v>
      </c>
      <c r="H47" s="22"/>
      <c r="I47" s="22"/>
      <c r="J47" s="22"/>
      <c r="K47" s="22" t="s">
        <v>271</v>
      </c>
      <c r="L47" s="22"/>
      <c r="M47" s="22"/>
      <c r="N47" s="22"/>
      <c r="O47" s="22" t="s">
        <v>271</v>
      </c>
      <c r="P47" s="22"/>
      <c r="Q47" s="22"/>
      <c r="R47" s="22"/>
    </row>
    <row r="48" spans="1:26" ht="30" x14ac:dyDescent="0.25">
      <c r="A48" s="13"/>
      <c r="B48" s="3" t="s">
        <v>282</v>
      </c>
      <c r="C48" s="5" t="s">
        <v>271</v>
      </c>
      <c r="D48" s="5" t="s">
        <v>283</v>
      </c>
      <c r="E48" s="26" t="s">
        <v>284</v>
      </c>
      <c r="F48" t="s">
        <v>271</v>
      </c>
      <c r="G48" s="5" t="s">
        <v>271</v>
      </c>
      <c r="H48" s="5" t="s">
        <v>283</v>
      </c>
      <c r="I48" s="27">
        <v>3504</v>
      </c>
      <c r="J48" t="s">
        <v>271</v>
      </c>
      <c r="K48" s="5" t="s">
        <v>271</v>
      </c>
      <c r="L48" s="5" t="s">
        <v>283</v>
      </c>
      <c r="M48" s="26" t="s">
        <v>284</v>
      </c>
      <c r="N48" t="s">
        <v>271</v>
      </c>
      <c r="O48" s="5" t="s">
        <v>271</v>
      </c>
      <c r="P48" s="5" t="s">
        <v>283</v>
      </c>
      <c r="Q48" s="27">
        <v>3504</v>
      </c>
      <c r="R48" t="s">
        <v>271</v>
      </c>
    </row>
    <row r="49" spans="1:18" x14ac:dyDescent="0.25">
      <c r="A49" s="13"/>
      <c r="B49" s="20" t="s">
        <v>285</v>
      </c>
      <c r="C49" s="22" t="s">
        <v>271</v>
      </c>
      <c r="D49" s="22"/>
      <c r="E49" s="25">
        <v>264</v>
      </c>
      <c r="F49" s="24" t="s">
        <v>271</v>
      </c>
      <c r="G49" s="22" t="s">
        <v>271</v>
      </c>
      <c r="H49" s="22"/>
      <c r="I49" s="25" t="s">
        <v>284</v>
      </c>
      <c r="J49" s="24" t="s">
        <v>271</v>
      </c>
      <c r="K49" s="22" t="s">
        <v>271</v>
      </c>
      <c r="L49" s="22"/>
      <c r="M49" s="25" t="s">
        <v>284</v>
      </c>
      <c r="N49" s="24" t="s">
        <v>271</v>
      </c>
      <c r="O49" s="22" t="s">
        <v>271</v>
      </c>
      <c r="P49" s="22"/>
      <c r="Q49" s="25">
        <v>264</v>
      </c>
      <c r="R49" s="24" t="s">
        <v>271</v>
      </c>
    </row>
    <row r="50" spans="1:18" x14ac:dyDescent="0.25">
      <c r="A50" s="13"/>
      <c r="B50" s="3" t="s">
        <v>309</v>
      </c>
      <c r="C50" s="5" t="s">
        <v>271</v>
      </c>
      <c r="D50" s="5"/>
      <c r="E50" s="26" t="s">
        <v>284</v>
      </c>
      <c r="F50" t="s">
        <v>271</v>
      </c>
      <c r="G50" s="5" t="s">
        <v>271</v>
      </c>
      <c r="H50" s="5"/>
      <c r="I50" s="26" t="s">
        <v>284</v>
      </c>
      <c r="J50" t="s">
        <v>271</v>
      </c>
      <c r="K50" s="5" t="s">
        <v>271</v>
      </c>
      <c r="L50" s="5"/>
      <c r="M50" s="27">
        <v>7549</v>
      </c>
      <c r="N50" t="s">
        <v>271</v>
      </c>
      <c r="O50" s="5" t="s">
        <v>271</v>
      </c>
      <c r="P50" s="5"/>
      <c r="Q50" s="27">
        <v>7549</v>
      </c>
      <c r="R50" t="s">
        <v>271</v>
      </c>
    </row>
    <row r="51" spans="1:18" ht="30" x14ac:dyDescent="0.25">
      <c r="A51" s="13"/>
      <c r="B51" s="20" t="s">
        <v>310</v>
      </c>
      <c r="C51" s="22" t="s">
        <v>271</v>
      </c>
      <c r="D51" s="22"/>
      <c r="E51" s="25" t="s">
        <v>284</v>
      </c>
      <c r="F51" s="24" t="s">
        <v>271</v>
      </c>
      <c r="G51" s="22" t="s">
        <v>271</v>
      </c>
      <c r="H51" s="22"/>
      <c r="I51" s="23">
        <v>3184</v>
      </c>
      <c r="J51" s="24" t="s">
        <v>271</v>
      </c>
      <c r="K51" s="22" t="s">
        <v>271</v>
      </c>
      <c r="L51" s="22"/>
      <c r="M51" s="25" t="s">
        <v>284</v>
      </c>
      <c r="N51" s="24" t="s">
        <v>271</v>
      </c>
      <c r="O51" s="22" t="s">
        <v>271</v>
      </c>
      <c r="P51" s="22"/>
      <c r="Q51" s="23">
        <v>3184</v>
      </c>
      <c r="R51" s="24" t="s">
        <v>271</v>
      </c>
    </row>
    <row r="52" spans="1:18" x14ac:dyDescent="0.25">
      <c r="A52" s="13"/>
      <c r="B52" s="3" t="s">
        <v>311</v>
      </c>
      <c r="C52" s="5" t="s">
        <v>271</v>
      </c>
      <c r="D52" s="5"/>
      <c r="E52" s="26" t="s">
        <v>284</v>
      </c>
      <c r="F52" t="s">
        <v>271</v>
      </c>
      <c r="G52" s="5" t="s">
        <v>271</v>
      </c>
      <c r="H52" s="5"/>
      <c r="I52" s="27">
        <v>252286</v>
      </c>
      <c r="J52" t="s">
        <v>271</v>
      </c>
      <c r="K52" s="5" t="s">
        <v>271</v>
      </c>
      <c r="L52" s="5"/>
      <c r="M52" s="26" t="s">
        <v>284</v>
      </c>
      <c r="N52" t="s">
        <v>271</v>
      </c>
      <c r="O52" s="5" t="s">
        <v>271</v>
      </c>
      <c r="P52" s="5"/>
      <c r="Q52" s="27">
        <v>252286</v>
      </c>
      <c r="R52" t="s">
        <v>271</v>
      </c>
    </row>
    <row r="53" spans="1:18" x14ac:dyDescent="0.25">
      <c r="A53" s="13"/>
      <c r="B53" s="20" t="s">
        <v>804</v>
      </c>
      <c r="C53" s="22" t="s">
        <v>271</v>
      </c>
      <c r="D53" s="22"/>
      <c r="E53" s="22"/>
      <c r="F53" s="22"/>
      <c r="G53" s="22" t="s">
        <v>271</v>
      </c>
      <c r="H53" s="22"/>
      <c r="I53" s="22"/>
      <c r="J53" s="22"/>
      <c r="K53" s="22" t="s">
        <v>271</v>
      </c>
      <c r="L53" s="22"/>
      <c r="M53" s="22"/>
      <c r="N53" s="22"/>
      <c r="O53" s="22" t="s">
        <v>271</v>
      </c>
      <c r="P53" s="22"/>
      <c r="Q53" s="22"/>
      <c r="R53" s="22"/>
    </row>
    <row r="54" spans="1:18" x14ac:dyDescent="0.25">
      <c r="A54" s="13"/>
      <c r="B54" s="3" t="s">
        <v>778</v>
      </c>
      <c r="C54" s="5" t="s">
        <v>271</v>
      </c>
      <c r="D54" s="5"/>
      <c r="E54" s="26" t="s">
        <v>284</v>
      </c>
      <c r="F54" t="s">
        <v>271</v>
      </c>
      <c r="G54" s="5" t="s">
        <v>271</v>
      </c>
      <c r="H54" s="5"/>
      <c r="I54" s="26">
        <v>689</v>
      </c>
      <c r="J54" t="s">
        <v>271</v>
      </c>
      <c r="K54" s="5" t="s">
        <v>271</v>
      </c>
      <c r="L54" s="5"/>
      <c r="M54" s="26" t="s">
        <v>284</v>
      </c>
      <c r="N54" t="s">
        <v>271</v>
      </c>
      <c r="O54" s="5" t="s">
        <v>271</v>
      </c>
      <c r="P54" s="5"/>
      <c r="Q54" s="26">
        <v>689</v>
      </c>
      <c r="R54" t="s">
        <v>271</v>
      </c>
    </row>
    <row r="55" spans="1:18" ht="30.75" thickBot="1" x14ac:dyDescent="0.3">
      <c r="A55" s="13"/>
      <c r="B55" s="20" t="s">
        <v>780</v>
      </c>
      <c r="C55" s="22" t="s">
        <v>271</v>
      </c>
      <c r="D55" s="22"/>
      <c r="E55" s="25" t="s">
        <v>284</v>
      </c>
      <c r="F55" s="24" t="s">
        <v>271</v>
      </c>
      <c r="G55" s="22" t="s">
        <v>271</v>
      </c>
      <c r="H55" s="22"/>
      <c r="I55" s="25" t="s">
        <v>284</v>
      </c>
      <c r="J55" s="24" t="s">
        <v>271</v>
      </c>
      <c r="K55" s="22" t="s">
        <v>271</v>
      </c>
      <c r="L55" s="22"/>
      <c r="M55" s="25" t="s">
        <v>284</v>
      </c>
      <c r="N55" s="24" t="s">
        <v>271</v>
      </c>
      <c r="O55" s="22" t="s">
        <v>271</v>
      </c>
      <c r="P55" s="22"/>
      <c r="Q55" s="25">
        <v>1</v>
      </c>
      <c r="R55" s="24" t="s">
        <v>271</v>
      </c>
    </row>
    <row r="56" spans="1:18" x14ac:dyDescent="0.25">
      <c r="A56" s="13"/>
      <c r="B56" s="28"/>
      <c r="C56" s="28" t="s">
        <v>271</v>
      </c>
      <c r="D56" s="29"/>
      <c r="E56" s="29"/>
      <c r="F56" s="28"/>
      <c r="G56" s="28" t="s">
        <v>271</v>
      </c>
      <c r="H56" s="29"/>
      <c r="I56" s="29"/>
      <c r="J56" s="28"/>
      <c r="K56" s="28" t="s">
        <v>271</v>
      </c>
      <c r="L56" s="29"/>
      <c r="M56" s="29"/>
      <c r="N56" s="28"/>
      <c r="O56" s="28" t="s">
        <v>271</v>
      </c>
      <c r="P56" s="29"/>
      <c r="Q56" s="29"/>
      <c r="R56" s="28"/>
    </row>
    <row r="57" spans="1:18" ht="15.75" thickBot="1" x14ac:dyDescent="0.3">
      <c r="A57" s="13"/>
      <c r="B57" s="3" t="s">
        <v>144</v>
      </c>
      <c r="C57" s="30" t="s">
        <v>271</v>
      </c>
      <c r="D57" s="5" t="s">
        <v>283</v>
      </c>
      <c r="E57" s="26">
        <v>264</v>
      </c>
      <c r="F57" t="s">
        <v>271</v>
      </c>
      <c r="G57" s="30" t="s">
        <v>271</v>
      </c>
      <c r="H57" s="5" t="s">
        <v>283</v>
      </c>
      <c r="I57" s="27">
        <v>259663</v>
      </c>
      <c r="J57" t="s">
        <v>271</v>
      </c>
      <c r="K57" s="30" t="s">
        <v>271</v>
      </c>
      <c r="L57" s="5" t="s">
        <v>283</v>
      </c>
      <c r="M57" s="27">
        <v>7549</v>
      </c>
      <c r="N57" t="s">
        <v>271</v>
      </c>
      <c r="O57" s="30" t="s">
        <v>271</v>
      </c>
      <c r="P57" s="5" t="s">
        <v>283</v>
      </c>
      <c r="Q57" s="27">
        <v>267477</v>
      </c>
      <c r="R57" t="s">
        <v>271</v>
      </c>
    </row>
    <row r="58" spans="1:18" ht="15.75" thickTop="1" x14ac:dyDescent="0.25">
      <c r="A58" s="13"/>
      <c r="B58" s="28"/>
      <c r="C58" s="28" t="s">
        <v>271</v>
      </c>
      <c r="D58" s="31"/>
      <c r="E58" s="31"/>
      <c r="F58" s="28"/>
      <c r="G58" s="28" t="s">
        <v>271</v>
      </c>
      <c r="H58" s="31"/>
      <c r="I58" s="31"/>
      <c r="J58" s="28"/>
      <c r="K58" s="28" t="s">
        <v>271</v>
      </c>
      <c r="L58" s="31"/>
      <c r="M58" s="31"/>
      <c r="N58" s="28"/>
      <c r="O58" s="28" t="s">
        <v>271</v>
      </c>
      <c r="P58" s="31"/>
      <c r="Q58" s="31"/>
      <c r="R58" s="28"/>
    </row>
    <row r="59" spans="1:18" x14ac:dyDescent="0.25">
      <c r="A59" s="13"/>
      <c r="B59" s="5"/>
      <c r="C59" s="35"/>
      <c r="D59" s="35"/>
      <c r="E59" s="35"/>
      <c r="F59" s="35"/>
      <c r="G59" s="35"/>
      <c r="H59" s="35"/>
      <c r="I59" s="35"/>
      <c r="J59" s="35"/>
      <c r="K59" s="35"/>
      <c r="L59" s="35"/>
      <c r="M59" s="35"/>
      <c r="N59" s="35"/>
      <c r="O59" s="35"/>
      <c r="P59" s="35"/>
      <c r="Q59" s="35"/>
      <c r="R59" s="35"/>
    </row>
    <row r="60" spans="1:18" x14ac:dyDescent="0.25">
      <c r="A60" s="13"/>
      <c r="B60" s="20" t="s">
        <v>805</v>
      </c>
      <c r="C60" s="32" t="s">
        <v>271</v>
      </c>
      <c r="D60" s="22"/>
      <c r="E60" s="22"/>
      <c r="F60" s="22"/>
      <c r="G60" s="32" t="s">
        <v>271</v>
      </c>
      <c r="H60" s="22"/>
      <c r="I60" s="22"/>
      <c r="J60" s="22"/>
      <c r="K60" s="32" t="s">
        <v>271</v>
      </c>
      <c r="L60" s="22"/>
      <c r="M60" s="22"/>
      <c r="N60" s="22"/>
      <c r="O60" s="32" t="s">
        <v>271</v>
      </c>
      <c r="P60" s="22"/>
      <c r="Q60" s="22"/>
      <c r="R60" s="22"/>
    </row>
    <row r="61" spans="1:18" x14ac:dyDescent="0.25">
      <c r="A61" s="13"/>
      <c r="B61" s="3" t="s">
        <v>806</v>
      </c>
      <c r="C61" s="30" t="s">
        <v>271</v>
      </c>
      <c r="D61" s="5"/>
      <c r="E61" s="5"/>
      <c r="F61" s="5"/>
      <c r="G61" s="30" t="s">
        <v>271</v>
      </c>
      <c r="H61" s="5"/>
      <c r="I61" s="5"/>
      <c r="J61" s="5"/>
      <c r="K61" s="30" t="s">
        <v>271</v>
      </c>
      <c r="L61" s="5"/>
      <c r="M61" s="5"/>
      <c r="N61" s="5"/>
      <c r="O61" s="30" t="s">
        <v>271</v>
      </c>
      <c r="P61" s="5"/>
      <c r="Q61" s="5"/>
      <c r="R61" s="5"/>
    </row>
    <row r="62" spans="1:18" x14ac:dyDescent="0.25">
      <c r="A62" s="13"/>
      <c r="B62" s="20" t="s">
        <v>778</v>
      </c>
      <c r="C62" s="32" t="s">
        <v>271</v>
      </c>
      <c r="D62" s="22" t="s">
        <v>283</v>
      </c>
      <c r="E62" s="25" t="s">
        <v>284</v>
      </c>
      <c r="F62" s="24" t="s">
        <v>271</v>
      </c>
      <c r="G62" s="32" t="s">
        <v>271</v>
      </c>
      <c r="H62" s="22" t="s">
        <v>283</v>
      </c>
      <c r="I62" s="25">
        <v>3</v>
      </c>
      <c r="J62" s="24" t="s">
        <v>271</v>
      </c>
      <c r="K62" s="32" t="s">
        <v>271</v>
      </c>
      <c r="L62" s="22" t="s">
        <v>283</v>
      </c>
      <c r="M62" s="25" t="s">
        <v>284</v>
      </c>
      <c r="N62" s="24" t="s">
        <v>271</v>
      </c>
      <c r="O62" s="32" t="s">
        <v>271</v>
      </c>
      <c r="P62" s="22" t="s">
        <v>283</v>
      </c>
      <c r="Q62" s="25">
        <v>3</v>
      </c>
      <c r="R62" s="24" t="s">
        <v>271</v>
      </c>
    </row>
    <row r="63" spans="1:18" ht="30.75" thickBot="1" x14ac:dyDescent="0.3">
      <c r="A63" s="13"/>
      <c r="B63" s="3" t="s">
        <v>780</v>
      </c>
      <c r="C63" s="30" t="s">
        <v>271</v>
      </c>
      <c r="D63" s="5"/>
      <c r="E63" s="26" t="s">
        <v>284</v>
      </c>
      <c r="F63" t="s">
        <v>271</v>
      </c>
      <c r="G63" s="30" t="s">
        <v>271</v>
      </c>
      <c r="H63" s="5"/>
      <c r="I63" s="26">
        <v>312</v>
      </c>
      <c r="J63" t="s">
        <v>271</v>
      </c>
      <c r="K63" s="30" t="s">
        <v>271</v>
      </c>
      <c r="L63" s="5"/>
      <c r="M63" s="26" t="s">
        <v>284</v>
      </c>
      <c r="N63" t="s">
        <v>271</v>
      </c>
      <c r="O63" s="30" t="s">
        <v>271</v>
      </c>
      <c r="P63" s="5"/>
      <c r="Q63" s="26">
        <v>313</v>
      </c>
      <c r="R63" t="s">
        <v>271</v>
      </c>
    </row>
    <row r="64" spans="1:18" x14ac:dyDescent="0.25">
      <c r="A64" s="13"/>
      <c r="B64" s="28"/>
      <c r="C64" s="28" t="s">
        <v>271</v>
      </c>
      <c r="D64" s="29"/>
      <c r="E64" s="29"/>
      <c r="F64" s="28"/>
      <c r="G64" s="28" t="s">
        <v>271</v>
      </c>
      <c r="H64" s="29"/>
      <c r="I64" s="29"/>
      <c r="J64" s="28"/>
      <c r="K64" s="28" t="s">
        <v>271</v>
      </c>
      <c r="L64" s="29"/>
      <c r="M64" s="29"/>
      <c r="N64" s="28"/>
      <c r="O64" s="28" t="s">
        <v>271</v>
      </c>
      <c r="P64" s="29"/>
      <c r="Q64" s="29"/>
      <c r="R64" s="28"/>
    </row>
    <row r="65" spans="1:26" ht="15.75" thickBot="1" x14ac:dyDescent="0.3">
      <c r="A65" s="13"/>
      <c r="B65" s="20" t="s">
        <v>144</v>
      </c>
      <c r="C65" s="32" t="s">
        <v>271</v>
      </c>
      <c r="D65" s="22" t="s">
        <v>283</v>
      </c>
      <c r="E65" s="25" t="s">
        <v>284</v>
      </c>
      <c r="F65" s="24" t="s">
        <v>271</v>
      </c>
      <c r="G65" s="32" t="s">
        <v>271</v>
      </c>
      <c r="H65" s="22" t="s">
        <v>283</v>
      </c>
      <c r="I65" s="25">
        <v>315</v>
      </c>
      <c r="J65" s="24" t="s">
        <v>271</v>
      </c>
      <c r="K65" s="32" t="s">
        <v>271</v>
      </c>
      <c r="L65" s="22" t="s">
        <v>283</v>
      </c>
      <c r="M65" s="25" t="s">
        <v>284</v>
      </c>
      <c r="N65" s="24" t="s">
        <v>271</v>
      </c>
      <c r="O65" s="32" t="s">
        <v>271</v>
      </c>
      <c r="P65" s="22" t="s">
        <v>283</v>
      </c>
      <c r="Q65" s="25">
        <v>316</v>
      </c>
      <c r="R65" s="24" t="s">
        <v>271</v>
      </c>
    </row>
    <row r="66" spans="1:26" ht="15.75" thickTop="1" x14ac:dyDescent="0.25">
      <c r="A66" s="13"/>
      <c r="B66" s="28"/>
      <c r="C66" s="28" t="s">
        <v>271</v>
      </c>
      <c r="D66" s="31"/>
      <c r="E66" s="31"/>
      <c r="F66" s="28"/>
      <c r="G66" s="28" t="s">
        <v>271</v>
      </c>
      <c r="H66" s="31"/>
      <c r="I66" s="31"/>
      <c r="J66" s="28"/>
      <c r="K66" s="28" t="s">
        <v>271</v>
      </c>
      <c r="L66" s="31"/>
      <c r="M66" s="31"/>
      <c r="N66" s="28"/>
      <c r="O66" s="28" t="s">
        <v>271</v>
      </c>
      <c r="P66" s="31"/>
      <c r="Q66" s="31"/>
      <c r="R66" s="28"/>
    </row>
    <row r="67" spans="1:26" ht="15" customHeight="1" x14ac:dyDescent="0.25">
      <c r="A67" s="13" t="s">
        <v>1050</v>
      </c>
      <c r="B67" s="35" t="s">
        <v>5</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13"/>
      <c r="B68" s="67" t="s">
        <v>1051</v>
      </c>
      <c r="C68" s="67"/>
      <c r="D68" s="67"/>
      <c r="E68" s="67"/>
      <c r="F68" s="67"/>
      <c r="G68" s="67"/>
      <c r="H68" s="67"/>
      <c r="I68" s="67"/>
      <c r="J68" s="67"/>
      <c r="K68" s="67"/>
      <c r="L68" s="67"/>
      <c r="M68" s="67"/>
      <c r="N68" s="67"/>
      <c r="O68" s="67"/>
      <c r="P68" s="67"/>
      <c r="Q68" s="67"/>
      <c r="R68" s="67"/>
      <c r="S68" s="67"/>
      <c r="T68" s="67"/>
      <c r="U68" s="67"/>
      <c r="V68" s="67"/>
      <c r="W68" s="67"/>
      <c r="X68" s="67"/>
      <c r="Y68" s="67"/>
      <c r="Z68" s="67"/>
    </row>
    <row r="69" spans="1:26" ht="15.75" x14ac:dyDescent="0.25">
      <c r="A69" s="13"/>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3"/>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3"/>
      <c r="B71" s="64"/>
      <c r="C71" s="64" t="s">
        <v>271</v>
      </c>
      <c r="D71" s="65" t="s">
        <v>663</v>
      </c>
      <c r="E71" s="65"/>
      <c r="F71" s="65"/>
      <c r="G71" s="65"/>
      <c r="H71" s="65"/>
      <c r="I71" s="65"/>
      <c r="J71" s="64"/>
      <c r="K71" s="64"/>
      <c r="L71" s="65" t="s">
        <v>665</v>
      </c>
      <c r="M71" s="65"/>
      <c r="N71" s="64"/>
      <c r="O71" s="64"/>
      <c r="P71" s="65" t="s">
        <v>664</v>
      </c>
      <c r="Q71" s="65"/>
      <c r="R71" s="65"/>
      <c r="S71" s="65"/>
      <c r="T71" s="65"/>
      <c r="U71" s="65"/>
      <c r="V71" s="64"/>
      <c r="W71" s="64"/>
      <c r="X71" s="65" t="s">
        <v>665</v>
      </c>
      <c r="Y71" s="65"/>
      <c r="Z71" s="64"/>
    </row>
    <row r="72" spans="1:26" ht="15.75" thickBot="1" x14ac:dyDescent="0.3">
      <c r="A72" s="13"/>
      <c r="B72" s="64"/>
      <c r="C72" s="64"/>
      <c r="D72" s="66"/>
      <c r="E72" s="66"/>
      <c r="F72" s="66"/>
      <c r="G72" s="66"/>
      <c r="H72" s="66"/>
      <c r="I72" s="66"/>
      <c r="J72" s="64"/>
      <c r="K72" s="64"/>
      <c r="L72" s="66" t="s">
        <v>488</v>
      </c>
      <c r="M72" s="66"/>
      <c r="N72" s="64"/>
      <c r="O72" s="64"/>
      <c r="P72" s="66"/>
      <c r="Q72" s="66"/>
      <c r="R72" s="66"/>
      <c r="S72" s="66"/>
      <c r="T72" s="66"/>
      <c r="U72" s="66"/>
      <c r="V72" s="64"/>
      <c r="W72" s="64"/>
      <c r="X72" s="66" t="s">
        <v>488</v>
      </c>
      <c r="Y72" s="66"/>
      <c r="Z72" s="64"/>
    </row>
    <row r="73" spans="1:26" ht="15.75" thickBot="1" x14ac:dyDescent="0.3">
      <c r="A73" s="13"/>
      <c r="B73" s="50"/>
      <c r="C73" s="50" t="s">
        <v>271</v>
      </c>
      <c r="D73" s="81" t="s">
        <v>809</v>
      </c>
      <c r="E73" s="81"/>
      <c r="F73" s="50"/>
      <c r="G73" s="50"/>
      <c r="H73" s="81" t="s">
        <v>810</v>
      </c>
      <c r="I73" s="81"/>
      <c r="J73" s="50"/>
      <c r="K73" s="50"/>
      <c r="L73" s="86"/>
      <c r="M73" s="86"/>
      <c r="N73" s="50"/>
      <c r="O73" s="50"/>
      <c r="P73" s="81" t="s">
        <v>809</v>
      </c>
      <c r="Q73" s="81"/>
      <c r="R73" s="50"/>
      <c r="S73" s="50"/>
      <c r="T73" s="81" t="s">
        <v>810</v>
      </c>
      <c r="U73" s="81"/>
      <c r="V73" s="50"/>
      <c r="W73" s="50"/>
      <c r="X73" s="86"/>
      <c r="Y73" s="86"/>
      <c r="Z73" s="50"/>
    </row>
    <row r="74" spans="1:26" x14ac:dyDescent="0.25">
      <c r="A74" s="13"/>
      <c r="B74" s="51" t="s">
        <v>811</v>
      </c>
      <c r="C74" s="52" t="s">
        <v>271</v>
      </c>
      <c r="D74" s="52"/>
      <c r="E74" s="62">
        <v>1.6</v>
      </c>
      <c r="F74" s="54" t="s">
        <v>651</v>
      </c>
      <c r="G74" s="52"/>
      <c r="H74" s="52"/>
      <c r="I74" s="62">
        <v>4.5999999999999996</v>
      </c>
      <c r="J74" s="54" t="s">
        <v>651</v>
      </c>
      <c r="K74" s="52"/>
      <c r="L74" s="52"/>
      <c r="M74" s="62">
        <v>2.4</v>
      </c>
      <c r="N74" s="54" t="s">
        <v>651</v>
      </c>
      <c r="O74" s="52"/>
      <c r="P74" s="52"/>
      <c r="Q74" s="62">
        <v>1.6</v>
      </c>
      <c r="R74" s="54" t="s">
        <v>651</v>
      </c>
      <c r="S74" s="52"/>
      <c r="T74" s="52"/>
      <c r="U74" s="62">
        <v>4.5999999999999996</v>
      </c>
      <c r="V74" s="54" t="s">
        <v>651</v>
      </c>
      <c r="W74" s="52"/>
      <c r="X74" s="52"/>
      <c r="Y74" s="62">
        <v>2.4</v>
      </c>
      <c r="Z74" s="54" t="s">
        <v>651</v>
      </c>
    </row>
    <row r="75" spans="1:26" x14ac:dyDescent="0.25">
      <c r="A75" s="13"/>
      <c r="B75" s="55" t="s">
        <v>812</v>
      </c>
      <c r="C75" s="16" t="s">
        <v>271</v>
      </c>
      <c r="D75" s="16"/>
      <c r="E75" s="61">
        <v>1.3</v>
      </c>
      <c r="F75" s="49" t="s">
        <v>271</v>
      </c>
      <c r="G75" s="16"/>
      <c r="H75" s="16"/>
      <c r="I75" s="61">
        <v>7</v>
      </c>
      <c r="J75" s="49" t="s">
        <v>271</v>
      </c>
      <c r="K75" s="16"/>
      <c r="L75" s="16"/>
      <c r="M75" s="61">
        <v>4</v>
      </c>
      <c r="N75" s="49" t="s">
        <v>271</v>
      </c>
      <c r="O75" s="16"/>
      <c r="P75" s="16"/>
      <c r="Q75" s="61">
        <v>1.2</v>
      </c>
      <c r="R75" s="49" t="s">
        <v>271</v>
      </c>
      <c r="S75" s="16"/>
      <c r="T75" s="16"/>
      <c r="U75" s="61">
        <v>5.0999999999999996</v>
      </c>
      <c r="V75" s="49" t="s">
        <v>271</v>
      </c>
      <c r="W75" s="16"/>
      <c r="X75" s="16"/>
      <c r="Y75" s="61">
        <v>3.6</v>
      </c>
      <c r="Z75" s="49" t="s">
        <v>271</v>
      </c>
    </row>
    <row r="76" spans="1:26" x14ac:dyDescent="0.25">
      <c r="A76" s="13"/>
      <c r="B76" s="51" t="s">
        <v>813</v>
      </c>
      <c r="C76" s="52" t="s">
        <v>271</v>
      </c>
      <c r="D76" s="52"/>
      <c r="E76" s="62">
        <v>134</v>
      </c>
      <c r="F76" s="54" t="s">
        <v>271</v>
      </c>
      <c r="G76" s="52"/>
      <c r="H76" s="52"/>
      <c r="I76" s="62">
        <v>351</v>
      </c>
      <c r="J76" s="54" t="s">
        <v>271</v>
      </c>
      <c r="K76" s="52"/>
      <c r="L76" s="52"/>
      <c r="M76" s="62">
        <v>215</v>
      </c>
      <c r="N76" s="54" t="s">
        <v>271</v>
      </c>
      <c r="O76" s="52"/>
      <c r="P76" s="52"/>
      <c r="Q76" s="62">
        <v>283</v>
      </c>
      <c r="R76" s="54" t="s">
        <v>271</v>
      </c>
      <c r="S76" s="52"/>
      <c r="T76" s="52"/>
      <c r="U76" s="62">
        <v>453</v>
      </c>
      <c r="V76" s="54" t="s">
        <v>271</v>
      </c>
      <c r="W76" s="52"/>
      <c r="X76" s="52"/>
      <c r="Y76" s="62">
        <v>332</v>
      </c>
      <c r="Z76" s="54" t="s">
        <v>271</v>
      </c>
    </row>
    <row r="77" spans="1:26" ht="15" customHeight="1" x14ac:dyDescent="0.25">
      <c r="A77" s="13" t="s">
        <v>1052</v>
      </c>
      <c r="B77" s="35" t="s">
        <v>5</v>
      </c>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13"/>
      <c r="B78" s="67" t="s">
        <v>1053</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ht="15.75" x14ac:dyDescent="0.25">
      <c r="A79" s="13"/>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3"/>
      <c r="B81" s="64"/>
      <c r="C81" s="64" t="s">
        <v>271</v>
      </c>
      <c r="D81" s="65" t="s">
        <v>663</v>
      </c>
      <c r="E81" s="65"/>
      <c r="F81" s="65"/>
      <c r="G81" s="65"/>
      <c r="H81" s="65"/>
      <c r="I81" s="65"/>
      <c r="J81" s="64"/>
      <c r="K81" s="64"/>
      <c r="L81" s="65" t="s">
        <v>665</v>
      </c>
      <c r="M81" s="65"/>
      <c r="N81" s="64"/>
      <c r="O81" s="64"/>
      <c r="P81" s="65" t="s">
        <v>664</v>
      </c>
      <c r="Q81" s="65"/>
      <c r="R81" s="65"/>
      <c r="S81" s="65"/>
      <c r="T81" s="65"/>
      <c r="U81" s="65"/>
      <c r="V81" s="64"/>
      <c r="W81" s="64"/>
      <c r="X81" s="65" t="s">
        <v>665</v>
      </c>
      <c r="Y81" s="65"/>
      <c r="Z81" s="64"/>
    </row>
    <row r="82" spans="1:26" ht="15.75" thickBot="1" x14ac:dyDescent="0.3">
      <c r="A82" s="13"/>
      <c r="B82" s="64"/>
      <c r="C82" s="64"/>
      <c r="D82" s="66"/>
      <c r="E82" s="66"/>
      <c r="F82" s="66"/>
      <c r="G82" s="66"/>
      <c r="H82" s="66"/>
      <c r="I82" s="66"/>
      <c r="J82" s="64"/>
      <c r="K82" s="64"/>
      <c r="L82" s="66" t="s">
        <v>488</v>
      </c>
      <c r="M82" s="66"/>
      <c r="N82" s="64"/>
      <c r="O82" s="64"/>
      <c r="P82" s="66"/>
      <c r="Q82" s="66"/>
      <c r="R82" s="66"/>
      <c r="S82" s="66"/>
      <c r="T82" s="66"/>
      <c r="U82" s="66"/>
      <c r="V82" s="64"/>
      <c r="W82" s="64"/>
      <c r="X82" s="66" t="s">
        <v>488</v>
      </c>
      <c r="Y82" s="66"/>
      <c r="Z82" s="64"/>
    </row>
    <row r="83" spans="1:26" ht="15.75" thickBot="1" x14ac:dyDescent="0.3">
      <c r="A83" s="13"/>
      <c r="B83" s="50"/>
      <c r="C83" s="50" t="s">
        <v>271</v>
      </c>
      <c r="D83" s="81" t="s">
        <v>809</v>
      </c>
      <c r="E83" s="81"/>
      <c r="F83" s="50"/>
      <c r="G83" s="50"/>
      <c r="H83" s="81" t="s">
        <v>810</v>
      </c>
      <c r="I83" s="81"/>
      <c r="J83" s="50"/>
      <c r="K83" s="50"/>
      <c r="L83" s="86"/>
      <c r="M83" s="86"/>
      <c r="N83" s="50"/>
      <c r="O83" s="50"/>
      <c r="P83" s="81" t="s">
        <v>809</v>
      </c>
      <c r="Q83" s="81"/>
      <c r="R83" s="50"/>
      <c r="S83" s="50"/>
      <c r="T83" s="81" t="s">
        <v>810</v>
      </c>
      <c r="U83" s="81"/>
      <c r="V83" s="50"/>
      <c r="W83" s="50"/>
      <c r="X83" s="86"/>
      <c r="Y83" s="86"/>
      <c r="Z83" s="50"/>
    </row>
    <row r="84" spans="1:26" x14ac:dyDescent="0.25">
      <c r="A84" s="13"/>
      <c r="B84" s="51" t="s">
        <v>815</v>
      </c>
      <c r="C84" s="52" t="s">
        <v>271</v>
      </c>
      <c r="D84" s="52"/>
      <c r="E84" s="52"/>
      <c r="F84" s="52"/>
      <c r="G84" s="52"/>
      <c r="H84" s="52"/>
      <c r="I84" s="52"/>
      <c r="J84" s="52"/>
      <c r="K84" s="52"/>
      <c r="L84" s="52"/>
      <c r="M84" s="52"/>
      <c r="N84" s="52"/>
      <c r="O84" s="52"/>
      <c r="P84" s="52"/>
      <c r="Q84" s="52"/>
      <c r="R84" s="52"/>
      <c r="S84" s="52"/>
      <c r="T84" s="52"/>
      <c r="U84" s="52"/>
      <c r="V84" s="52"/>
      <c r="W84" s="52"/>
      <c r="X84" s="52"/>
      <c r="Y84" s="52"/>
      <c r="Z84" s="52"/>
    </row>
    <row r="85" spans="1:26" x14ac:dyDescent="0.25">
      <c r="A85" s="13"/>
      <c r="B85" s="57" t="s">
        <v>816</v>
      </c>
      <c r="C85" s="16" t="s">
        <v>271</v>
      </c>
      <c r="D85" s="16"/>
      <c r="E85" s="61">
        <v>2.6</v>
      </c>
      <c r="F85" s="49" t="s">
        <v>651</v>
      </c>
      <c r="G85" s="16"/>
      <c r="H85" s="16"/>
      <c r="I85" s="61">
        <v>4</v>
      </c>
      <c r="J85" s="49" t="s">
        <v>651</v>
      </c>
      <c r="K85" s="16"/>
      <c r="L85" s="16"/>
      <c r="M85" s="61">
        <v>3.7</v>
      </c>
      <c r="N85" s="49" t="s">
        <v>651</v>
      </c>
      <c r="O85" s="16"/>
      <c r="P85" s="16"/>
      <c r="Q85" s="61">
        <v>2</v>
      </c>
      <c r="R85" s="49" t="s">
        <v>651</v>
      </c>
      <c r="S85" s="16"/>
      <c r="T85" s="16"/>
      <c r="U85" s="61">
        <v>4.5999999999999996</v>
      </c>
      <c r="V85" s="49" t="s">
        <v>651</v>
      </c>
      <c r="W85" s="16"/>
      <c r="X85" s="16"/>
      <c r="Y85" s="61">
        <v>3.8</v>
      </c>
      <c r="Z85" s="49" t="s">
        <v>651</v>
      </c>
    </row>
    <row r="86" spans="1:26" x14ac:dyDescent="0.25">
      <c r="A86" s="13"/>
      <c r="B86" s="58" t="s">
        <v>817</v>
      </c>
      <c r="C86" s="52" t="s">
        <v>271</v>
      </c>
      <c r="D86" s="52"/>
      <c r="E86" s="62">
        <v>1</v>
      </c>
      <c r="F86" s="54" t="s">
        <v>271</v>
      </c>
      <c r="G86" s="52"/>
      <c r="H86" s="52"/>
      <c r="I86" s="62">
        <v>3.3</v>
      </c>
      <c r="J86" s="54" t="s">
        <v>271</v>
      </c>
      <c r="K86" s="52"/>
      <c r="L86" s="52"/>
      <c r="M86" s="62">
        <v>1.7</v>
      </c>
      <c r="N86" s="54" t="s">
        <v>271</v>
      </c>
      <c r="O86" s="52"/>
      <c r="P86" s="52"/>
      <c r="Q86" s="62">
        <v>0.7</v>
      </c>
      <c r="R86" s="54" t="s">
        <v>271</v>
      </c>
      <c r="S86" s="52"/>
      <c r="T86" s="52"/>
      <c r="U86" s="62">
        <v>3.1</v>
      </c>
      <c r="V86" s="54" t="s">
        <v>271</v>
      </c>
      <c r="W86" s="52"/>
      <c r="X86" s="52"/>
      <c r="Y86" s="62">
        <v>1.8</v>
      </c>
      <c r="Z86" s="54" t="s">
        <v>271</v>
      </c>
    </row>
    <row r="87" spans="1:26" x14ac:dyDescent="0.25">
      <c r="A87" s="13"/>
      <c r="B87" s="57" t="s">
        <v>818</v>
      </c>
      <c r="C87" s="16" t="s">
        <v>271</v>
      </c>
      <c r="D87" s="16"/>
      <c r="E87" s="61">
        <v>3.1</v>
      </c>
      <c r="F87" s="49" t="s">
        <v>271</v>
      </c>
      <c r="G87" s="16"/>
      <c r="H87" s="16"/>
      <c r="I87" s="61">
        <v>8.5</v>
      </c>
      <c r="J87" s="49" t="s">
        <v>271</v>
      </c>
      <c r="K87" s="16"/>
      <c r="L87" s="16"/>
      <c r="M87" s="61">
        <v>5.9</v>
      </c>
      <c r="N87" s="49" t="s">
        <v>271</v>
      </c>
      <c r="O87" s="16"/>
      <c r="P87" s="16"/>
      <c r="Q87" s="61">
        <v>2.4</v>
      </c>
      <c r="R87" s="49" t="s">
        <v>271</v>
      </c>
      <c r="S87" s="16"/>
      <c r="T87" s="16"/>
      <c r="U87" s="61">
        <v>6.2</v>
      </c>
      <c r="V87" s="49" t="s">
        <v>271</v>
      </c>
      <c r="W87" s="16"/>
      <c r="X87" s="16"/>
      <c r="Y87" s="61">
        <v>5.6</v>
      </c>
      <c r="Z87" s="49" t="s">
        <v>271</v>
      </c>
    </row>
    <row r="88" spans="1:26" x14ac:dyDescent="0.25">
      <c r="A88" s="13"/>
      <c r="B88" s="58" t="s">
        <v>819</v>
      </c>
      <c r="C88" s="52" t="s">
        <v>271</v>
      </c>
      <c r="D88" s="52"/>
      <c r="E88" s="62">
        <v>53.3</v>
      </c>
      <c r="F88" s="54" t="s">
        <v>271</v>
      </c>
      <c r="G88" s="52"/>
      <c r="H88" s="52"/>
      <c r="I88" s="62">
        <v>72.7</v>
      </c>
      <c r="J88" s="54" t="s">
        <v>271</v>
      </c>
      <c r="K88" s="52"/>
      <c r="L88" s="52"/>
      <c r="M88" s="62">
        <v>56.1</v>
      </c>
      <c r="N88" s="54" t="s">
        <v>271</v>
      </c>
      <c r="O88" s="52"/>
      <c r="P88" s="52"/>
      <c r="Q88" s="62">
        <v>39.9</v>
      </c>
      <c r="R88" s="54" t="s">
        <v>271</v>
      </c>
      <c r="S88" s="52"/>
      <c r="T88" s="52"/>
      <c r="U88" s="62">
        <v>71.2</v>
      </c>
      <c r="V88" s="54" t="s">
        <v>271</v>
      </c>
      <c r="W88" s="52"/>
      <c r="X88" s="52"/>
      <c r="Y88" s="62">
        <v>58.3</v>
      </c>
      <c r="Z88" s="54" t="s">
        <v>271</v>
      </c>
    </row>
    <row r="89" spans="1:26" x14ac:dyDescent="0.25">
      <c r="A89" s="13"/>
      <c r="B89" s="57" t="s">
        <v>811</v>
      </c>
      <c r="C89" s="16" t="s">
        <v>271</v>
      </c>
      <c r="D89" s="16"/>
      <c r="E89" s="61">
        <v>5</v>
      </c>
      <c r="F89" s="49" t="s">
        <v>271</v>
      </c>
      <c r="G89" s="16"/>
      <c r="H89" s="16"/>
      <c r="I89" s="61">
        <v>6</v>
      </c>
      <c r="J89" s="49" t="s">
        <v>271</v>
      </c>
      <c r="K89" s="16"/>
      <c r="L89" s="16"/>
      <c r="M89" s="61">
        <v>5.5</v>
      </c>
      <c r="N89" s="49" t="s">
        <v>271</v>
      </c>
      <c r="O89" s="16"/>
      <c r="P89" s="16"/>
      <c r="Q89" s="61">
        <v>5</v>
      </c>
      <c r="R89" s="49" t="s">
        <v>271</v>
      </c>
      <c r="S89" s="16"/>
      <c r="T89" s="16"/>
      <c r="U89" s="61">
        <v>6</v>
      </c>
      <c r="V89" s="49" t="s">
        <v>271</v>
      </c>
      <c r="W89" s="16"/>
      <c r="X89" s="16"/>
      <c r="Y89" s="61">
        <v>5.5</v>
      </c>
      <c r="Z89" s="49" t="s">
        <v>271</v>
      </c>
    </row>
    <row r="90" spans="1:26" x14ac:dyDescent="0.25">
      <c r="A90" s="13"/>
      <c r="B90" s="58" t="s">
        <v>820</v>
      </c>
      <c r="C90" s="52" t="s">
        <v>271</v>
      </c>
      <c r="D90" s="52"/>
      <c r="E90" s="62" t="s">
        <v>284</v>
      </c>
      <c r="F90" s="54" t="s">
        <v>271</v>
      </c>
      <c r="G90" s="52"/>
      <c r="H90" s="52"/>
      <c r="I90" s="62">
        <v>4.9000000000000004</v>
      </c>
      <c r="J90" s="54" t="s">
        <v>271</v>
      </c>
      <c r="K90" s="52"/>
      <c r="L90" s="52"/>
      <c r="M90" s="62" t="s">
        <v>284</v>
      </c>
      <c r="N90" s="54" t="s">
        <v>271</v>
      </c>
      <c r="O90" s="52"/>
      <c r="P90" s="52"/>
      <c r="Q90" s="62" t="s">
        <v>284</v>
      </c>
      <c r="R90" s="54" t="s">
        <v>271</v>
      </c>
      <c r="S90" s="52"/>
      <c r="T90" s="52"/>
      <c r="U90" s="62">
        <v>58.4</v>
      </c>
      <c r="V90" s="54" t="s">
        <v>271</v>
      </c>
      <c r="W90" s="52"/>
      <c r="X90" s="52"/>
      <c r="Y90" s="62">
        <v>1.4</v>
      </c>
      <c r="Z90" s="54" t="s">
        <v>271</v>
      </c>
    </row>
    <row r="91" spans="1:26" x14ac:dyDescent="0.25">
      <c r="A91" s="13"/>
      <c r="B91" s="55" t="s">
        <v>821</v>
      </c>
      <c r="C91" s="16" t="s">
        <v>271</v>
      </c>
      <c r="D91" s="16"/>
      <c r="E91" s="16"/>
      <c r="F91" s="16"/>
      <c r="G91" s="16"/>
      <c r="H91" s="16"/>
      <c r="I91" s="16"/>
      <c r="J91" s="16"/>
      <c r="K91" s="16"/>
      <c r="L91" s="16"/>
      <c r="M91" s="16"/>
      <c r="N91" s="16"/>
      <c r="O91" s="16"/>
      <c r="P91" s="16"/>
      <c r="Q91" s="16"/>
      <c r="R91" s="16"/>
      <c r="S91" s="16"/>
      <c r="T91" s="16"/>
      <c r="U91" s="16"/>
      <c r="V91" s="16"/>
      <c r="W91" s="16"/>
      <c r="X91" s="16"/>
      <c r="Y91" s="16"/>
      <c r="Z91" s="16"/>
    </row>
    <row r="92" spans="1:26" ht="25.5" x14ac:dyDescent="0.25">
      <c r="A92" s="13"/>
      <c r="B92" s="58" t="s">
        <v>822</v>
      </c>
      <c r="C92" s="52" t="s">
        <v>271</v>
      </c>
      <c r="D92" s="52"/>
      <c r="E92" s="62">
        <v>5.2</v>
      </c>
      <c r="F92" s="54" t="s">
        <v>271</v>
      </c>
      <c r="G92" s="52"/>
      <c r="H92" s="52"/>
      <c r="I92" s="62">
        <v>10.9</v>
      </c>
      <c r="J92" s="54" t="s">
        <v>271</v>
      </c>
      <c r="K92" s="52"/>
      <c r="L92" s="52"/>
      <c r="M92" s="62">
        <v>7.6</v>
      </c>
      <c r="N92" s="54" t="s">
        <v>271</v>
      </c>
      <c r="O92" s="52"/>
      <c r="P92" s="52"/>
      <c r="Q92" s="62">
        <v>4.5</v>
      </c>
      <c r="R92" s="54" t="s">
        <v>271</v>
      </c>
      <c r="S92" s="52"/>
      <c r="T92" s="52"/>
      <c r="U92" s="62">
        <v>11.5</v>
      </c>
      <c r="V92" s="54" t="s">
        <v>271</v>
      </c>
      <c r="W92" s="52"/>
      <c r="X92" s="52"/>
      <c r="Y92" s="62">
        <v>8.1</v>
      </c>
      <c r="Z92" s="54" t="s">
        <v>271</v>
      </c>
    </row>
    <row r="93" spans="1:26" x14ac:dyDescent="0.25">
      <c r="A93" s="13"/>
      <c r="B93" s="57" t="s">
        <v>823</v>
      </c>
      <c r="C93" s="16" t="s">
        <v>271</v>
      </c>
      <c r="D93" s="16"/>
      <c r="E93" s="61">
        <v>4</v>
      </c>
      <c r="F93" s="49" t="s">
        <v>271</v>
      </c>
      <c r="G93" s="16"/>
      <c r="H93" s="16"/>
      <c r="I93" s="61">
        <v>7</v>
      </c>
      <c r="J93" s="49" t="s">
        <v>271</v>
      </c>
      <c r="K93" s="16"/>
      <c r="L93" s="16"/>
      <c r="M93" s="61">
        <v>6.5</v>
      </c>
      <c r="N93" s="49" t="s">
        <v>271</v>
      </c>
      <c r="O93" s="16"/>
      <c r="P93" s="16"/>
      <c r="Q93" s="61">
        <v>4</v>
      </c>
      <c r="R93" s="49" t="s">
        <v>271</v>
      </c>
      <c r="S93" s="16"/>
      <c r="T93" s="16"/>
      <c r="U93" s="61">
        <v>7</v>
      </c>
      <c r="V93" s="49" t="s">
        <v>271</v>
      </c>
      <c r="W93" s="16"/>
      <c r="X93" s="16"/>
      <c r="Y93" s="61">
        <v>6.3</v>
      </c>
      <c r="Z93" s="49" t="s">
        <v>271</v>
      </c>
    </row>
    <row r="94" spans="1:26" ht="15" customHeight="1" x14ac:dyDescent="0.25">
      <c r="A94" s="13" t="s">
        <v>1054</v>
      </c>
      <c r="B94" s="35" t="s">
        <v>5</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x14ac:dyDescent="0.25">
      <c r="A95" s="13"/>
      <c r="B95" s="46" t="s">
        <v>826</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3"/>
      <c r="B96" s="35"/>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ht="15.75" x14ac:dyDescent="0.25">
      <c r="A97" s="13"/>
      <c r="B97" s="47"/>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3"/>
      <c r="B98" s="35"/>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3"/>
      <c r="B99" s="5"/>
      <c r="C99" s="5"/>
      <c r="D99" s="5"/>
      <c r="E99" s="5"/>
      <c r="F99" s="5"/>
      <c r="G99" s="5"/>
      <c r="H99" s="5"/>
      <c r="I99" s="5"/>
      <c r="J99" s="5"/>
    </row>
    <row r="100" spans="1:26" ht="15" customHeight="1" x14ac:dyDescent="0.25">
      <c r="A100" s="13"/>
      <c r="B100" s="35"/>
      <c r="C100" s="35" t="s">
        <v>271</v>
      </c>
      <c r="D100" s="33" t="s">
        <v>324</v>
      </c>
      <c r="E100" s="33"/>
      <c r="F100" s="35"/>
      <c r="G100" s="35" t="s">
        <v>271</v>
      </c>
      <c r="H100" s="33" t="s">
        <v>726</v>
      </c>
      <c r="I100" s="33"/>
      <c r="J100" s="35"/>
    </row>
    <row r="101" spans="1:26" ht="15.75" thickBot="1" x14ac:dyDescent="0.3">
      <c r="A101" s="13"/>
      <c r="B101" s="35"/>
      <c r="C101" s="35"/>
      <c r="D101" s="34">
        <v>2013</v>
      </c>
      <c r="E101" s="34"/>
      <c r="F101" s="35"/>
      <c r="G101" s="35"/>
      <c r="H101" s="34">
        <v>2013</v>
      </c>
      <c r="I101" s="34"/>
      <c r="J101" s="35"/>
    </row>
    <row r="102" spans="1:26" ht="15" customHeight="1" x14ac:dyDescent="0.25">
      <c r="A102" s="13"/>
      <c r="B102" s="5"/>
      <c r="C102" s="5" t="s">
        <v>271</v>
      </c>
      <c r="D102" s="33" t="s">
        <v>279</v>
      </c>
      <c r="E102" s="33"/>
      <c r="F102" s="33"/>
      <c r="G102" s="33"/>
      <c r="H102" s="33"/>
      <c r="I102" s="33"/>
      <c r="J102" s="5"/>
    </row>
    <row r="103" spans="1:26" x14ac:dyDescent="0.25">
      <c r="A103" s="13"/>
      <c r="B103" s="20" t="s">
        <v>827</v>
      </c>
      <c r="C103" s="22" t="s">
        <v>271</v>
      </c>
      <c r="D103" s="22" t="s">
        <v>283</v>
      </c>
      <c r="E103" s="23">
        <v>4433</v>
      </c>
      <c r="F103" s="24" t="s">
        <v>271</v>
      </c>
      <c r="G103" s="22" t="s">
        <v>271</v>
      </c>
      <c r="H103" s="22" t="s">
        <v>283</v>
      </c>
      <c r="I103" s="23">
        <v>18064</v>
      </c>
      <c r="J103" s="24" t="s">
        <v>271</v>
      </c>
    </row>
    <row r="104" spans="1:26" x14ac:dyDescent="0.25">
      <c r="A104" s="13"/>
      <c r="B104" s="3" t="s">
        <v>828</v>
      </c>
      <c r="C104" s="5" t="s">
        <v>271</v>
      </c>
      <c r="D104" s="5"/>
      <c r="E104" s="5"/>
      <c r="F104" s="5"/>
      <c r="G104" s="5" t="s">
        <v>271</v>
      </c>
      <c r="H104" s="5"/>
      <c r="I104" s="5"/>
      <c r="J104" s="5"/>
    </row>
    <row r="105" spans="1:26" x14ac:dyDescent="0.25">
      <c r="A105" s="13"/>
      <c r="B105" s="20" t="s">
        <v>829</v>
      </c>
      <c r="C105" s="22" t="s">
        <v>271</v>
      </c>
      <c r="D105" s="22"/>
      <c r="E105" s="25">
        <v>138</v>
      </c>
      <c r="F105" s="24" t="s">
        <v>271</v>
      </c>
      <c r="G105" s="22" t="s">
        <v>271</v>
      </c>
      <c r="H105" s="22"/>
      <c r="I105" s="25" t="s">
        <v>720</v>
      </c>
      <c r="J105" s="24" t="s">
        <v>271</v>
      </c>
    </row>
    <row r="106" spans="1:26" ht="15.75" thickBot="1" x14ac:dyDescent="0.3">
      <c r="A106" s="13"/>
      <c r="B106" s="3" t="s">
        <v>830</v>
      </c>
      <c r="C106" s="5" t="s">
        <v>271</v>
      </c>
      <c r="D106" s="5"/>
      <c r="E106" s="26" t="s">
        <v>720</v>
      </c>
      <c r="F106" t="s">
        <v>271</v>
      </c>
      <c r="G106" s="5" t="s">
        <v>271</v>
      </c>
      <c r="H106" s="5"/>
      <c r="I106" s="26" t="s">
        <v>831</v>
      </c>
      <c r="J106" t="s">
        <v>288</v>
      </c>
    </row>
    <row r="107" spans="1:26" x14ac:dyDescent="0.25">
      <c r="A107" s="13"/>
      <c r="B107" s="28"/>
      <c r="C107" s="28" t="s">
        <v>271</v>
      </c>
      <c r="D107" s="29"/>
      <c r="E107" s="29"/>
      <c r="F107" s="28"/>
      <c r="G107" s="28" t="s">
        <v>271</v>
      </c>
      <c r="H107" s="29"/>
      <c r="I107" s="29"/>
      <c r="J107" s="28"/>
    </row>
    <row r="108" spans="1:26" ht="15.75" thickBot="1" x14ac:dyDescent="0.3">
      <c r="A108" s="13"/>
      <c r="B108" s="20" t="s">
        <v>832</v>
      </c>
      <c r="C108" s="32" t="s">
        <v>271</v>
      </c>
      <c r="D108" s="22" t="s">
        <v>283</v>
      </c>
      <c r="E108" s="23">
        <v>4571</v>
      </c>
      <c r="F108" s="24" t="s">
        <v>271</v>
      </c>
      <c r="G108" s="32" t="s">
        <v>271</v>
      </c>
      <c r="H108" s="22" t="s">
        <v>283</v>
      </c>
      <c r="I108" s="23">
        <v>18058</v>
      </c>
      <c r="J108" s="24" t="s">
        <v>271</v>
      </c>
    </row>
    <row r="109" spans="1:26" ht="15.75" thickTop="1" x14ac:dyDescent="0.25">
      <c r="A109" s="13"/>
      <c r="B109" s="28"/>
      <c r="C109" s="28" t="s">
        <v>271</v>
      </c>
      <c r="D109" s="31"/>
      <c r="E109" s="31"/>
      <c r="F109" s="28"/>
      <c r="G109" s="28" t="s">
        <v>271</v>
      </c>
      <c r="H109" s="31"/>
      <c r="I109" s="31"/>
      <c r="J109" s="28"/>
    </row>
    <row r="110" spans="1:26" ht="15" customHeight="1" x14ac:dyDescent="0.25">
      <c r="A110" s="13" t="s">
        <v>1055</v>
      </c>
      <c r="B110" s="35" t="s">
        <v>5</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x14ac:dyDescent="0.25">
      <c r="A111" s="13"/>
      <c r="B111" s="67" t="s">
        <v>1056</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ht="15.75" x14ac:dyDescent="0.25">
      <c r="A112" s="13"/>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18" x14ac:dyDescent="0.25">
      <c r="A113" s="13"/>
      <c r="B113" s="16"/>
      <c r="C113" s="16"/>
      <c r="D113" s="16"/>
      <c r="E113" s="16"/>
      <c r="F113" s="16"/>
      <c r="G113" s="16"/>
      <c r="H113" s="16"/>
      <c r="I113" s="16"/>
      <c r="J113" s="16"/>
      <c r="K113" s="16"/>
      <c r="L113" s="16"/>
      <c r="M113" s="16"/>
      <c r="N113" s="16"/>
      <c r="O113" s="16"/>
      <c r="P113" s="16"/>
      <c r="Q113" s="16"/>
      <c r="R113" s="16"/>
    </row>
    <row r="114" spans="1:18" ht="15.75" thickBot="1" x14ac:dyDescent="0.3">
      <c r="A114" s="13"/>
      <c r="B114" s="50"/>
      <c r="C114" s="50" t="s">
        <v>271</v>
      </c>
      <c r="D114" s="66" t="s">
        <v>1023</v>
      </c>
      <c r="E114" s="66"/>
      <c r="F114" s="66"/>
      <c r="G114" s="66"/>
      <c r="H114" s="66"/>
      <c r="I114" s="66"/>
      <c r="J114" s="50"/>
      <c r="K114" s="50"/>
      <c r="L114" s="66" t="s">
        <v>1024</v>
      </c>
      <c r="M114" s="66"/>
      <c r="N114" s="66"/>
      <c r="O114" s="66"/>
      <c r="P114" s="66"/>
      <c r="Q114" s="66"/>
      <c r="R114" s="50"/>
    </row>
    <row r="115" spans="1:18" ht="15.75" thickBot="1" x14ac:dyDescent="0.3">
      <c r="A115" s="13"/>
      <c r="B115" s="50"/>
      <c r="C115" s="50" t="s">
        <v>271</v>
      </c>
      <c r="D115" s="81">
        <v>2013</v>
      </c>
      <c r="E115" s="81"/>
      <c r="F115" s="50"/>
      <c r="G115" s="50"/>
      <c r="H115" s="81">
        <v>2012</v>
      </c>
      <c r="I115" s="81"/>
      <c r="J115" s="50"/>
      <c r="K115" s="50"/>
      <c r="L115" s="81">
        <v>2013</v>
      </c>
      <c r="M115" s="81"/>
      <c r="N115" s="50"/>
      <c r="O115" s="50"/>
      <c r="P115" s="81">
        <v>2012</v>
      </c>
      <c r="Q115" s="81"/>
      <c r="R115" s="50"/>
    </row>
    <row r="116" spans="1:18" x14ac:dyDescent="0.25">
      <c r="A116" s="13"/>
      <c r="B116" s="50"/>
      <c r="C116" s="50" t="s">
        <v>271</v>
      </c>
      <c r="D116" s="65" t="s">
        <v>279</v>
      </c>
      <c r="E116" s="65"/>
      <c r="F116" s="65"/>
      <c r="G116" s="65"/>
      <c r="H116" s="65"/>
      <c r="I116" s="65"/>
      <c r="J116" s="65"/>
      <c r="K116" s="65"/>
      <c r="L116" s="65"/>
      <c r="M116" s="65"/>
      <c r="N116" s="65"/>
      <c r="O116" s="65"/>
      <c r="P116" s="65"/>
      <c r="Q116" s="65"/>
      <c r="R116" s="50"/>
    </row>
    <row r="117" spans="1:18" x14ac:dyDescent="0.25">
      <c r="A117" s="13"/>
      <c r="B117" s="96" t="s">
        <v>309</v>
      </c>
      <c r="C117" s="52" t="s">
        <v>271</v>
      </c>
      <c r="D117" s="52"/>
      <c r="E117" s="52"/>
      <c r="F117" s="52"/>
      <c r="G117" s="52"/>
      <c r="H117" s="52"/>
      <c r="I117" s="52"/>
      <c r="J117" s="52"/>
      <c r="K117" s="52"/>
      <c r="L117" s="52"/>
      <c r="M117" s="52"/>
      <c r="N117" s="52"/>
      <c r="O117" s="52"/>
      <c r="P117" s="52"/>
      <c r="Q117" s="52"/>
      <c r="R117" s="52"/>
    </row>
    <row r="118" spans="1:18" x14ac:dyDescent="0.25">
      <c r="A118" s="13"/>
      <c r="B118" s="55" t="s">
        <v>435</v>
      </c>
      <c r="C118" s="16" t="s">
        <v>271</v>
      </c>
      <c r="D118" s="16" t="s">
        <v>283</v>
      </c>
      <c r="E118" s="56">
        <v>7181</v>
      </c>
      <c r="F118" s="49" t="s">
        <v>271</v>
      </c>
      <c r="G118" s="16"/>
      <c r="H118" s="16" t="s">
        <v>283</v>
      </c>
      <c r="I118" s="56">
        <v>18476</v>
      </c>
      <c r="J118" s="49" t="s">
        <v>271</v>
      </c>
      <c r="K118" s="16"/>
      <c r="L118" s="16" t="s">
        <v>283</v>
      </c>
      <c r="M118" s="56">
        <v>7549</v>
      </c>
      <c r="N118" s="49" t="s">
        <v>271</v>
      </c>
      <c r="O118" s="16"/>
      <c r="P118" s="16" t="s">
        <v>283</v>
      </c>
      <c r="Q118" s="56">
        <v>21592</v>
      </c>
      <c r="R118" s="49" t="s">
        <v>271</v>
      </c>
    </row>
    <row r="119" spans="1:18" x14ac:dyDescent="0.25">
      <c r="A119" s="13"/>
      <c r="B119" s="51" t="s">
        <v>836</v>
      </c>
      <c r="C119" s="52" t="s">
        <v>271</v>
      </c>
      <c r="D119" s="52"/>
      <c r="E119" s="52"/>
      <c r="F119" s="52"/>
      <c r="G119" s="52"/>
      <c r="H119" s="52"/>
      <c r="I119" s="52"/>
      <c r="J119" s="52"/>
      <c r="K119" s="52"/>
      <c r="L119" s="52"/>
      <c r="M119" s="52"/>
      <c r="N119" s="52"/>
      <c r="O119" s="52"/>
      <c r="P119" s="52"/>
      <c r="Q119" s="52"/>
      <c r="R119" s="52"/>
    </row>
    <row r="120" spans="1:18" x14ac:dyDescent="0.25">
      <c r="A120" s="13"/>
      <c r="B120" s="57" t="s">
        <v>837</v>
      </c>
      <c r="C120" s="16" t="s">
        <v>271</v>
      </c>
      <c r="D120" s="16"/>
      <c r="E120" s="61">
        <v>1</v>
      </c>
      <c r="F120" s="49" t="s">
        <v>271</v>
      </c>
      <c r="G120" s="16"/>
      <c r="H120" s="16"/>
      <c r="I120" s="61">
        <v>13</v>
      </c>
      <c r="J120" s="49" t="s">
        <v>271</v>
      </c>
      <c r="K120" s="16"/>
      <c r="L120" s="16"/>
      <c r="M120" s="61">
        <v>2</v>
      </c>
      <c r="N120" s="49" t="s">
        <v>271</v>
      </c>
      <c r="O120" s="16"/>
      <c r="P120" s="16"/>
      <c r="Q120" s="61">
        <v>142</v>
      </c>
      <c r="R120" s="49" t="s">
        <v>271</v>
      </c>
    </row>
    <row r="121" spans="1:18" x14ac:dyDescent="0.25">
      <c r="A121" s="13"/>
      <c r="B121" s="58" t="s">
        <v>838</v>
      </c>
      <c r="C121" s="52" t="s">
        <v>271</v>
      </c>
      <c r="D121" s="52"/>
      <c r="E121" s="62">
        <v>82</v>
      </c>
      <c r="F121" s="54" t="s">
        <v>271</v>
      </c>
      <c r="G121" s="52"/>
      <c r="H121" s="52"/>
      <c r="I121" s="62">
        <v>866</v>
      </c>
      <c r="J121" s="54" t="s">
        <v>271</v>
      </c>
      <c r="K121" s="52"/>
      <c r="L121" s="52"/>
      <c r="M121" s="62">
        <v>196</v>
      </c>
      <c r="N121" s="54" t="s">
        <v>271</v>
      </c>
      <c r="O121" s="52"/>
      <c r="P121" s="52"/>
      <c r="Q121" s="53">
        <v>1034</v>
      </c>
      <c r="R121" s="54" t="s">
        <v>271</v>
      </c>
    </row>
    <row r="122" spans="1:18" ht="25.5" x14ac:dyDescent="0.25">
      <c r="A122" s="13"/>
      <c r="B122" s="57" t="s">
        <v>839</v>
      </c>
      <c r="C122" s="16" t="s">
        <v>271</v>
      </c>
      <c r="D122" s="16"/>
      <c r="E122" s="61" t="s">
        <v>284</v>
      </c>
      <c r="F122" s="49" t="s">
        <v>271</v>
      </c>
      <c r="G122" s="16"/>
      <c r="H122" s="16"/>
      <c r="I122" s="61" t="s">
        <v>840</v>
      </c>
      <c r="J122" s="49" t="s">
        <v>288</v>
      </c>
      <c r="K122" s="16"/>
      <c r="L122" s="16"/>
      <c r="M122" s="61" t="s">
        <v>284</v>
      </c>
      <c r="N122" s="49" t="s">
        <v>271</v>
      </c>
      <c r="O122" s="16"/>
      <c r="P122" s="16"/>
      <c r="Q122" s="61" t="s">
        <v>841</v>
      </c>
      <c r="R122" s="49" t="s">
        <v>288</v>
      </c>
    </row>
    <row r="123" spans="1:18" ht="51" x14ac:dyDescent="0.25">
      <c r="A123" s="13"/>
      <c r="B123" s="58" t="s">
        <v>842</v>
      </c>
      <c r="C123" s="52" t="s">
        <v>271</v>
      </c>
      <c r="D123" s="52"/>
      <c r="E123" s="62" t="s">
        <v>284</v>
      </c>
      <c r="F123" s="54" t="s">
        <v>271</v>
      </c>
      <c r="G123" s="52"/>
      <c r="H123" s="52"/>
      <c r="I123" s="62" t="s">
        <v>284</v>
      </c>
      <c r="J123" s="54" t="s">
        <v>271</v>
      </c>
      <c r="K123" s="52"/>
      <c r="L123" s="52"/>
      <c r="M123" s="62" t="s">
        <v>284</v>
      </c>
      <c r="N123" s="54" t="s">
        <v>271</v>
      </c>
      <c r="O123" s="52"/>
      <c r="P123" s="52"/>
      <c r="Q123" s="62">
        <v>4</v>
      </c>
      <c r="R123" s="54" t="s">
        <v>271</v>
      </c>
    </row>
    <row r="124" spans="1:18" ht="25.5" x14ac:dyDescent="0.25">
      <c r="A124" s="13"/>
      <c r="B124" s="57" t="s">
        <v>843</v>
      </c>
      <c r="C124" s="16" t="s">
        <v>271</v>
      </c>
      <c r="D124" s="16"/>
      <c r="E124" s="61">
        <v>90</v>
      </c>
      <c r="F124" s="49" t="s">
        <v>271</v>
      </c>
      <c r="G124" s="16"/>
      <c r="H124" s="16"/>
      <c r="I124" s="61">
        <v>172</v>
      </c>
      <c r="J124" s="49" t="s">
        <v>271</v>
      </c>
      <c r="K124" s="16"/>
      <c r="L124" s="16"/>
      <c r="M124" s="61">
        <v>158</v>
      </c>
      <c r="N124" s="49" t="s">
        <v>271</v>
      </c>
      <c r="O124" s="16"/>
      <c r="P124" s="16"/>
      <c r="Q124" s="61">
        <v>310</v>
      </c>
      <c r="R124" s="49" t="s">
        <v>271</v>
      </c>
    </row>
    <row r="125" spans="1:18" x14ac:dyDescent="0.25">
      <c r="A125" s="13"/>
      <c r="B125" s="51" t="s">
        <v>844</v>
      </c>
      <c r="C125" s="52" t="s">
        <v>271</v>
      </c>
      <c r="D125" s="52"/>
      <c r="E125" s="62" t="s">
        <v>845</v>
      </c>
      <c r="F125" s="54" t="s">
        <v>288</v>
      </c>
      <c r="G125" s="52"/>
      <c r="H125" s="52"/>
      <c r="I125" s="62" t="s">
        <v>846</v>
      </c>
      <c r="J125" s="54" t="s">
        <v>288</v>
      </c>
      <c r="K125" s="52"/>
      <c r="L125" s="52"/>
      <c r="M125" s="62" t="s">
        <v>847</v>
      </c>
      <c r="N125" s="54" t="s">
        <v>288</v>
      </c>
      <c r="O125" s="52"/>
      <c r="P125" s="52"/>
      <c r="Q125" s="62" t="s">
        <v>848</v>
      </c>
      <c r="R125" s="54" t="s">
        <v>288</v>
      </c>
    </row>
    <row r="126" spans="1:18" ht="15.75" thickBot="1" x14ac:dyDescent="0.3">
      <c r="A126" s="13"/>
      <c r="B126" s="55" t="s">
        <v>615</v>
      </c>
      <c r="C126" s="16" t="s">
        <v>271</v>
      </c>
      <c r="D126" s="16"/>
      <c r="E126" s="61" t="s">
        <v>284</v>
      </c>
      <c r="F126" s="49" t="s">
        <v>271</v>
      </c>
      <c r="G126" s="16"/>
      <c r="H126" s="16"/>
      <c r="I126" s="61" t="s">
        <v>849</v>
      </c>
      <c r="J126" s="49" t="s">
        <v>288</v>
      </c>
      <c r="K126" s="16"/>
      <c r="L126" s="16"/>
      <c r="M126" s="61" t="s">
        <v>284</v>
      </c>
      <c r="N126" s="49" t="s">
        <v>271</v>
      </c>
      <c r="O126" s="16"/>
      <c r="P126" s="16"/>
      <c r="Q126" s="61" t="s">
        <v>850</v>
      </c>
      <c r="R126" s="49" t="s">
        <v>288</v>
      </c>
    </row>
    <row r="127" spans="1:18" x14ac:dyDescent="0.25">
      <c r="A127" s="13"/>
      <c r="B127" s="59"/>
      <c r="C127" s="59" t="s">
        <v>271</v>
      </c>
      <c r="D127" s="97"/>
      <c r="E127" s="97"/>
      <c r="F127" s="59"/>
      <c r="G127" s="59"/>
      <c r="H127" s="97"/>
      <c r="I127" s="97"/>
      <c r="J127" s="59"/>
      <c r="K127" s="59"/>
      <c r="L127" s="97"/>
      <c r="M127" s="97"/>
      <c r="N127" s="59"/>
      <c r="O127" s="59"/>
      <c r="P127" s="97"/>
      <c r="Q127" s="97"/>
      <c r="R127" s="59"/>
    </row>
    <row r="128" spans="1:18" ht="15.75" thickBot="1" x14ac:dyDescent="0.3">
      <c r="A128" s="13"/>
      <c r="B128" s="51" t="s">
        <v>447</v>
      </c>
      <c r="C128" s="98" t="s">
        <v>271</v>
      </c>
      <c r="D128" s="52" t="s">
        <v>283</v>
      </c>
      <c r="E128" s="53">
        <v>6606</v>
      </c>
      <c r="F128" s="54" t="s">
        <v>271</v>
      </c>
      <c r="G128" s="98"/>
      <c r="H128" s="52" t="s">
        <v>283</v>
      </c>
      <c r="I128" s="53">
        <v>17260</v>
      </c>
      <c r="J128" s="54" t="s">
        <v>271</v>
      </c>
      <c r="K128" s="98"/>
      <c r="L128" s="52" t="s">
        <v>283</v>
      </c>
      <c r="M128" s="53">
        <v>6606</v>
      </c>
      <c r="N128" s="54" t="s">
        <v>271</v>
      </c>
      <c r="O128" s="98"/>
      <c r="P128" s="52" t="s">
        <v>283</v>
      </c>
      <c r="Q128" s="53">
        <v>17260</v>
      </c>
      <c r="R128" s="54" t="s">
        <v>271</v>
      </c>
    </row>
    <row r="129" spans="1:26" ht="15.75" thickTop="1" x14ac:dyDescent="0.25">
      <c r="A129" s="13"/>
      <c r="B129" s="59"/>
      <c r="C129" s="59" t="s">
        <v>271</v>
      </c>
      <c r="D129" s="99"/>
      <c r="E129" s="99"/>
      <c r="F129" s="59"/>
      <c r="G129" s="59"/>
      <c r="H129" s="99"/>
      <c r="I129" s="99"/>
      <c r="J129" s="59"/>
      <c r="K129" s="59"/>
      <c r="L129" s="99"/>
      <c r="M129" s="99"/>
      <c r="N129" s="59"/>
      <c r="O129" s="59"/>
      <c r="P129" s="99"/>
      <c r="Q129" s="99"/>
      <c r="R129" s="59"/>
    </row>
    <row r="130" spans="1:26" ht="15" customHeight="1" x14ac:dyDescent="0.25">
      <c r="A130" s="13" t="s">
        <v>1057</v>
      </c>
      <c r="B130" s="35" t="s">
        <v>5</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x14ac:dyDescent="0.25">
      <c r="A131" s="13"/>
      <c r="B131" s="67" t="s">
        <v>1058</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row>
    <row r="132" spans="1:26" ht="15.75" x14ac:dyDescent="0.25">
      <c r="A132" s="13"/>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13"/>
      <c r="B133" s="16"/>
      <c r="C133" s="16"/>
      <c r="D133" s="16"/>
      <c r="E133" s="16"/>
      <c r="F133" s="16"/>
      <c r="G133" s="16"/>
      <c r="H133" s="16"/>
      <c r="I133" s="16"/>
      <c r="J133" s="16"/>
      <c r="K133" s="16"/>
      <c r="L133" s="16"/>
      <c r="M133" s="16"/>
      <c r="N133" s="16"/>
      <c r="O133" s="16"/>
      <c r="P133" s="16"/>
      <c r="Q133" s="16"/>
      <c r="R133" s="16"/>
    </row>
    <row r="134" spans="1:26" ht="15.75" thickBot="1" x14ac:dyDescent="0.3">
      <c r="A134" s="13"/>
      <c r="B134" s="50"/>
      <c r="C134" s="50" t="s">
        <v>271</v>
      </c>
      <c r="D134" s="66" t="s">
        <v>797</v>
      </c>
      <c r="E134" s="66"/>
      <c r="F134" s="50"/>
      <c r="G134" s="50" t="s">
        <v>271</v>
      </c>
      <c r="H134" s="66" t="s">
        <v>798</v>
      </c>
      <c r="I134" s="66"/>
      <c r="J134" s="50"/>
      <c r="K134" s="50" t="s">
        <v>271</v>
      </c>
      <c r="L134" s="66" t="s">
        <v>799</v>
      </c>
      <c r="M134" s="66"/>
      <c r="N134" s="50"/>
      <c r="O134" s="50" t="s">
        <v>271</v>
      </c>
      <c r="P134" s="66" t="s">
        <v>144</v>
      </c>
      <c r="Q134" s="66"/>
      <c r="R134" s="50"/>
    </row>
    <row r="135" spans="1:26" x14ac:dyDescent="0.25">
      <c r="A135" s="13"/>
      <c r="B135" s="50"/>
      <c r="C135" s="50" t="s">
        <v>271</v>
      </c>
      <c r="D135" s="65" t="s">
        <v>279</v>
      </c>
      <c r="E135" s="65"/>
      <c r="F135" s="65"/>
      <c r="G135" s="65"/>
      <c r="H135" s="65"/>
      <c r="I135" s="65"/>
      <c r="J135" s="65"/>
      <c r="K135" s="65"/>
      <c r="L135" s="65"/>
      <c r="M135" s="65"/>
      <c r="N135" s="65"/>
      <c r="O135" s="65"/>
      <c r="P135" s="65"/>
      <c r="Q135" s="65"/>
      <c r="R135" s="50"/>
    </row>
    <row r="136" spans="1:26" x14ac:dyDescent="0.25">
      <c r="A136" s="13"/>
      <c r="B136" s="107" t="s">
        <v>280</v>
      </c>
      <c r="C136" s="52" t="s">
        <v>271</v>
      </c>
      <c r="D136" s="52"/>
      <c r="E136" s="52"/>
      <c r="F136" s="52"/>
      <c r="G136" s="52" t="s">
        <v>271</v>
      </c>
      <c r="H136" s="52"/>
      <c r="I136" s="52"/>
      <c r="J136" s="52"/>
      <c r="K136" s="52" t="s">
        <v>271</v>
      </c>
      <c r="L136" s="52"/>
      <c r="M136" s="52"/>
      <c r="N136" s="52"/>
      <c r="O136" s="52" t="s">
        <v>271</v>
      </c>
      <c r="P136" s="52"/>
      <c r="Q136" s="52"/>
      <c r="R136" s="52"/>
    </row>
    <row r="137" spans="1:26" ht="25.5" x14ac:dyDescent="0.25">
      <c r="A137" s="13"/>
      <c r="B137" s="57" t="s">
        <v>855</v>
      </c>
      <c r="C137" s="16" t="s">
        <v>271</v>
      </c>
      <c r="D137" s="16" t="s">
        <v>283</v>
      </c>
      <c r="E137" s="61" t="s">
        <v>284</v>
      </c>
      <c r="F137" s="49" t="s">
        <v>271</v>
      </c>
      <c r="G137" s="16" t="s">
        <v>271</v>
      </c>
      <c r="H137" s="16" t="s">
        <v>283</v>
      </c>
      <c r="I137" s="61" t="s">
        <v>284</v>
      </c>
      <c r="J137" s="49" t="s">
        <v>271</v>
      </c>
      <c r="K137" s="16" t="s">
        <v>271</v>
      </c>
      <c r="L137" s="16" t="s">
        <v>283</v>
      </c>
      <c r="M137" s="56">
        <v>49571</v>
      </c>
      <c r="N137" s="49" t="s">
        <v>271</v>
      </c>
      <c r="O137" s="16" t="s">
        <v>271</v>
      </c>
      <c r="P137" s="16" t="s">
        <v>283</v>
      </c>
      <c r="Q137" s="56">
        <v>49571</v>
      </c>
      <c r="R137" s="49" t="s">
        <v>271</v>
      </c>
    </row>
    <row r="138" spans="1:26" x14ac:dyDescent="0.25">
      <c r="A138" s="13"/>
      <c r="B138" s="58" t="s">
        <v>856</v>
      </c>
      <c r="C138" s="52" t="s">
        <v>271</v>
      </c>
      <c r="D138" s="52"/>
      <c r="E138" s="62" t="s">
        <v>284</v>
      </c>
      <c r="F138" s="54" t="s">
        <v>271</v>
      </c>
      <c r="G138" s="52" t="s">
        <v>271</v>
      </c>
      <c r="H138" s="52"/>
      <c r="I138" s="62" t="s">
        <v>284</v>
      </c>
      <c r="J138" s="54" t="s">
        <v>271</v>
      </c>
      <c r="K138" s="52" t="s">
        <v>271</v>
      </c>
      <c r="L138" s="52"/>
      <c r="M138" s="53">
        <v>7503</v>
      </c>
      <c r="N138" s="54" t="s">
        <v>271</v>
      </c>
      <c r="O138" s="52" t="s">
        <v>271</v>
      </c>
      <c r="P138" s="52"/>
      <c r="Q138" s="53">
        <v>7503</v>
      </c>
      <c r="R138" s="54" t="s">
        <v>271</v>
      </c>
    </row>
    <row r="139" spans="1:26" ht="15.75" thickBot="1" x14ac:dyDescent="0.3">
      <c r="A139" s="13"/>
      <c r="B139" s="57" t="s">
        <v>857</v>
      </c>
      <c r="C139" s="16" t="s">
        <v>271</v>
      </c>
      <c r="D139" s="16"/>
      <c r="E139" s="61" t="s">
        <v>284</v>
      </c>
      <c r="F139" s="49" t="s">
        <v>271</v>
      </c>
      <c r="G139" s="16" t="s">
        <v>271</v>
      </c>
      <c r="H139" s="16"/>
      <c r="I139" s="61" t="s">
        <v>284</v>
      </c>
      <c r="J139" s="49" t="s">
        <v>271</v>
      </c>
      <c r="K139" s="16" t="s">
        <v>271</v>
      </c>
      <c r="L139" s="16"/>
      <c r="M139" s="56">
        <v>65897</v>
      </c>
      <c r="N139" s="49" t="s">
        <v>271</v>
      </c>
      <c r="O139" s="16" t="s">
        <v>271</v>
      </c>
      <c r="P139" s="16"/>
      <c r="Q139" s="56">
        <v>65897</v>
      </c>
      <c r="R139" s="49" t="s">
        <v>271</v>
      </c>
    </row>
    <row r="140" spans="1:26" x14ac:dyDescent="0.25">
      <c r="A140" s="13"/>
      <c r="B140" s="59"/>
      <c r="C140" s="59" t="s">
        <v>271</v>
      </c>
      <c r="D140" s="97"/>
      <c r="E140" s="97"/>
      <c r="F140" s="59"/>
      <c r="G140" s="59" t="s">
        <v>271</v>
      </c>
      <c r="H140" s="97"/>
      <c r="I140" s="97"/>
      <c r="J140" s="59"/>
      <c r="K140" s="59" t="s">
        <v>271</v>
      </c>
      <c r="L140" s="97"/>
      <c r="M140" s="97"/>
      <c r="N140" s="59"/>
      <c r="O140" s="59" t="s">
        <v>271</v>
      </c>
      <c r="P140" s="97"/>
      <c r="Q140" s="97"/>
      <c r="R140" s="59"/>
    </row>
    <row r="141" spans="1:26" ht="15.75" thickBot="1" x14ac:dyDescent="0.3">
      <c r="A141" s="13"/>
      <c r="B141" s="60" t="s">
        <v>858</v>
      </c>
      <c r="C141" s="98" t="s">
        <v>271</v>
      </c>
      <c r="D141" s="52" t="s">
        <v>283</v>
      </c>
      <c r="E141" s="62" t="s">
        <v>284</v>
      </c>
      <c r="F141" s="54" t="s">
        <v>271</v>
      </c>
      <c r="G141" s="98" t="s">
        <v>271</v>
      </c>
      <c r="H141" s="52" t="s">
        <v>283</v>
      </c>
      <c r="I141" s="62" t="s">
        <v>284</v>
      </c>
      <c r="J141" s="54" t="s">
        <v>271</v>
      </c>
      <c r="K141" s="98" t="s">
        <v>271</v>
      </c>
      <c r="L141" s="52" t="s">
        <v>283</v>
      </c>
      <c r="M141" s="53">
        <v>122971</v>
      </c>
      <c r="N141" s="54" t="s">
        <v>271</v>
      </c>
      <c r="O141" s="98" t="s">
        <v>271</v>
      </c>
      <c r="P141" s="52" t="s">
        <v>283</v>
      </c>
      <c r="Q141" s="53">
        <v>122971</v>
      </c>
      <c r="R141" s="54" t="s">
        <v>271</v>
      </c>
    </row>
    <row r="142" spans="1:26" ht="15.75" thickTop="1" x14ac:dyDescent="0.25">
      <c r="A142" s="13"/>
      <c r="B142" s="59"/>
      <c r="C142" s="59" t="s">
        <v>271</v>
      </c>
      <c r="D142" s="99"/>
      <c r="E142" s="99"/>
      <c r="F142" s="59"/>
      <c r="G142" s="59" t="s">
        <v>271</v>
      </c>
      <c r="H142" s="99"/>
      <c r="I142" s="99"/>
      <c r="J142" s="59"/>
      <c r="K142" s="59" t="s">
        <v>271</v>
      </c>
      <c r="L142" s="99"/>
      <c r="M142" s="99"/>
      <c r="N142" s="59"/>
      <c r="O142" s="59" t="s">
        <v>271</v>
      </c>
      <c r="P142" s="99"/>
      <c r="Q142" s="99"/>
      <c r="R142" s="59"/>
    </row>
    <row r="143" spans="1:26" x14ac:dyDescent="0.25">
      <c r="A143" s="13"/>
      <c r="B143" s="108" t="s">
        <v>294</v>
      </c>
      <c r="C143" s="50" t="s">
        <v>271</v>
      </c>
      <c r="D143" s="16"/>
      <c r="E143" s="16"/>
      <c r="F143" s="16"/>
      <c r="G143" s="50" t="s">
        <v>271</v>
      </c>
      <c r="H143" s="16"/>
      <c r="I143" s="16"/>
      <c r="J143" s="16"/>
      <c r="K143" s="50" t="s">
        <v>271</v>
      </c>
      <c r="L143" s="16"/>
      <c r="M143" s="16"/>
      <c r="N143" s="16"/>
      <c r="O143" s="50" t="s">
        <v>271</v>
      </c>
      <c r="P143" s="16"/>
      <c r="Q143" s="16"/>
      <c r="R143" s="16"/>
    </row>
    <row r="144" spans="1:26" ht="25.5" x14ac:dyDescent="0.25">
      <c r="A144" s="13"/>
      <c r="B144" s="58" t="s">
        <v>855</v>
      </c>
      <c r="C144" s="98" t="s">
        <v>271</v>
      </c>
      <c r="D144" s="52" t="s">
        <v>283</v>
      </c>
      <c r="E144" s="62" t="s">
        <v>284</v>
      </c>
      <c r="F144" s="54" t="s">
        <v>271</v>
      </c>
      <c r="G144" s="98" t="s">
        <v>271</v>
      </c>
      <c r="H144" s="52" t="s">
        <v>283</v>
      </c>
      <c r="I144" s="62" t="s">
        <v>284</v>
      </c>
      <c r="J144" s="54" t="s">
        <v>271</v>
      </c>
      <c r="K144" s="98" t="s">
        <v>271</v>
      </c>
      <c r="L144" s="52" t="s">
        <v>283</v>
      </c>
      <c r="M144" s="53">
        <v>76430</v>
      </c>
      <c r="N144" s="54" t="s">
        <v>271</v>
      </c>
      <c r="O144" s="98" t="s">
        <v>271</v>
      </c>
      <c r="P144" s="52" t="s">
        <v>283</v>
      </c>
      <c r="Q144" s="53">
        <v>76430</v>
      </c>
      <c r="R144" s="54" t="s">
        <v>271</v>
      </c>
    </row>
    <row r="145" spans="1:26" x14ac:dyDescent="0.25">
      <c r="A145" s="13"/>
      <c r="B145" s="57" t="s">
        <v>803</v>
      </c>
      <c r="C145" s="50" t="s">
        <v>271</v>
      </c>
      <c r="D145" s="16"/>
      <c r="E145" s="61" t="s">
        <v>284</v>
      </c>
      <c r="F145" s="49" t="s">
        <v>271</v>
      </c>
      <c r="G145" s="50" t="s">
        <v>271</v>
      </c>
      <c r="H145" s="16"/>
      <c r="I145" s="61">
        <v>643</v>
      </c>
      <c r="J145" s="49" t="s">
        <v>271</v>
      </c>
      <c r="K145" s="50" t="s">
        <v>271</v>
      </c>
      <c r="L145" s="16"/>
      <c r="M145" s="61" t="s">
        <v>284</v>
      </c>
      <c r="N145" s="49" t="s">
        <v>271</v>
      </c>
      <c r="O145" s="50" t="s">
        <v>271</v>
      </c>
      <c r="P145" s="16"/>
      <c r="Q145" s="61">
        <v>643</v>
      </c>
      <c r="R145" s="49" t="s">
        <v>271</v>
      </c>
    </row>
    <row r="146" spans="1:26" x14ac:dyDescent="0.25">
      <c r="A146" s="13"/>
      <c r="B146" s="58" t="s">
        <v>856</v>
      </c>
      <c r="C146" s="98" t="s">
        <v>271</v>
      </c>
      <c r="D146" s="52"/>
      <c r="E146" s="62" t="s">
        <v>284</v>
      </c>
      <c r="F146" s="54" t="s">
        <v>271</v>
      </c>
      <c r="G146" s="98" t="s">
        <v>271</v>
      </c>
      <c r="H146" s="52"/>
      <c r="I146" s="62" t="s">
        <v>284</v>
      </c>
      <c r="J146" s="54" t="s">
        <v>271</v>
      </c>
      <c r="K146" s="98" t="s">
        <v>271</v>
      </c>
      <c r="L146" s="52"/>
      <c r="M146" s="53">
        <v>20889</v>
      </c>
      <c r="N146" s="54" t="s">
        <v>271</v>
      </c>
      <c r="O146" s="98" t="s">
        <v>271</v>
      </c>
      <c r="P146" s="52"/>
      <c r="Q146" s="53">
        <v>20889</v>
      </c>
      <c r="R146" s="54" t="s">
        <v>271</v>
      </c>
    </row>
    <row r="147" spans="1:26" ht="15.75" thickBot="1" x14ac:dyDescent="0.3">
      <c r="A147" s="13"/>
      <c r="B147" s="57" t="s">
        <v>857</v>
      </c>
      <c r="C147" s="50" t="s">
        <v>271</v>
      </c>
      <c r="D147" s="16"/>
      <c r="E147" s="61" t="s">
        <v>284</v>
      </c>
      <c r="F147" s="49" t="s">
        <v>271</v>
      </c>
      <c r="G147" s="50" t="s">
        <v>271</v>
      </c>
      <c r="H147" s="16"/>
      <c r="I147" s="61" t="s">
        <v>284</v>
      </c>
      <c r="J147" s="49" t="s">
        <v>271</v>
      </c>
      <c r="K147" s="50" t="s">
        <v>271</v>
      </c>
      <c r="L147" s="16"/>
      <c r="M147" s="56">
        <v>84342</v>
      </c>
      <c r="N147" s="49" t="s">
        <v>271</v>
      </c>
      <c r="O147" s="50" t="s">
        <v>271</v>
      </c>
      <c r="P147" s="16"/>
      <c r="Q147" s="56">
        <v>84342</v>
      </c>
      <c r="R147" s="49" t="s">
        <v>271</v>
      </c>
    </row>
    <row r="148" spans="1:26" x14ac:dyDescent="0.25">
      <c r="A148" s="13"/>
      <c r="B148" s="59"/>
      <c r="C148" s="59" t="s">
        <v>271</v>
      </c>
      <c r="D148" s="97"/>
      <c r="E148" s="97"/>
      <c r="F148" s="59"/>
      <c r="G148" s="59" t="s">
        <v>271</v>
      </c>
      <c r="H148" s="97"/>
      <c r="I148" s="97"/>
      <c r="J148" s="59"/>
      <c r="K148" s="59" t="s">
        <v>271</v>
      </c>
      <c r="L148" s="97"/>
      <c r="M148" s="97"/>
      <c r="N148" s="59"/>
      <c r="O148" s="59" t="s">
        <v>271</v>
      </c>
      <c r="P148" s="97"/>
      <c r="Q148" s="97"/>
      <c r="R148" s="59"/>
    </row>
    <row r="149" spans="1:26" ht="15.75" thickBot="1" x14ac:dyDescent="0.3">
      <c r="A149" s="13"/>
      <c r="B149" s="60" t="s">
        <v>858</v>
      </c>
      <c r="C149" s="98" t="s">
        <v>271</v>
      </c>
      <c r="D149" s="52" t="s">
        <v>283</v>
      </c>
      <c r="E149" s="62" t="s">
        <v>284</v>
      </c>
      <c r="F149" s="54" t="s">
        <v>271</v>
      </c>
      <c r="G149" s="98" t="s">
        <v>271</v>
      </c>
      <c r="H149" s="52" t="s">
        <v>283</v>
      </c>
      <c r="I149" s="62">
        <v>643</v>
      </c>
      <c r="J149" s="54" t="s">
        <v>271</v>
      </c>
      <c r="K149" s="98" t="s">
        <v>271</v>
      </c>
      <c r="L149" s="52" t="s">
        <v>283</v>
      </c>
      <c r="M149" s="53">
        <v>181661</v>
      </c>
      <c r="N149" s="54" t="s">
        <v>271</v>
      </c>
      <c r="O149" s="98" t="s">
        <v>271</v>
      </c>
      <c r="P149" s="52" t="s">
        <v>283</v>
      </c>
      <c r="Q149" s="53">
        <v>182304</v>
      </c>
      <c r="R149" s="54" t="s">
        <v>271</v>
      </c>
    </row>
    <row r="150" spans="1:26" ht="15.75" thickTop="1" x14ac:dyDescent="0.25">
      <c r="A150" s="13"/>
      <c r="B150" s="59"/>
      <c r="C150" s="59" t="s">
        <v>271</v>
      </c>
      <c r="D150" s="99"/>
      <c r="E150" s="99"/>
      <c r="F150" s="59"/>
      <c r="G150" s="59" t="s">
        <v>271</v>
      </c>
      <c r="H150" s="99"/>
      <c r="I150" s="99"/>
      <c r="J150" s="59"/>
      <c r="K150" s="59" t="s">
        <v>271</v>
      </c>
      <c r="L150" s="99"/>
      <c r="M150" s="99"/>
      <c r="N150" s="59"/>
      <c r="O150" s="59" t="s">
        <v>271</v>
      </c>
      <c r="P150" s="99"/>
      <c r="Q150" s="99"/>
      <c r="R150" s="59"/>
    </row>
    <row r="151" spans="1:26" ht="15.75" x14ac:dyDescent="0.25">
      <c r="A151" s="13"/>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row>
    <row r="152" spans="1:26" ht="63.75" x14ac:dyDescent="0.25">
      <c r="A152" s="13"/>
      <c r="B152" s="68">
        <v>-1</v>
      </c>
      <c r="C152" s="68" t="s">
        <v>859</v>
      </c>
    </row>
    <row r="153" spans="1:26" ht="15" customHeight="1" x14ac:dyDescent="0.25">
      <c r="A153" s="13" t="s">
        <v>1059</v>
      </c>
      <c r="B153" s="35" t="s">
        <v>5</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row>
    <row r="154" spans="1:26" x14ac:dyDescent="0.25">
      <c r="A154" s="13"/>
      <c r="B154" s="46" t="s">
        <v>874</v>
      </c>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row>
    <row r="155" spans="1:26" x14ac:dyDescent="0.25">
      <c r="A155" s="13"/>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row>
    <row r="156" spans="1:26" ht="15.75" x14ac:dyDescent="0.25">
      <c r="A156" s="13"/>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row>
    <row r="157" spans="1:26" x14ac:dyDescent="0.25">
      <c r="A157" s="13"/>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row>
    <row r="158" spans="1:26" x14ac:dyDescent="0.25">
      <c r="A158" s="13"/>
      <c r="B158" s="5"/>
      <c r="C158" s="5"/>
      <c r="D158" s="5"/>
      <c r="E158" s="5"/>
      <c r="F158" s="5"/>
      <c r="G158" s="5"/>
      <c r="H158" s="5"/>
      <c r="I158" s="5"/>
      <c r="J158" s="5"/>
      <c r="K158" s="5"/>
      <c r="L158" s="5"/>
      <c r="M158" s="5"/>
      <c r="N158" s="5"/>
      <c r="O158" s="5"/>
      <c r="P158" s="5"/>
      <c r="Q158" s="5"/>
      <c r="R158" s="5"/>
    </row>
    <row r="159" spans="1:26" ht="15.75" thickBot="1" x14ac:dyDescent="0.3">
      <c r="A159" s="13"/>
      <c r="B159" s="5"/>
      <c r="C159" s="5" t="s">
        <v>271</v>
      </c>
      <c r="D159" s="34" t="s">
        <v>663</v>
      </c>
      <c r="E159" s="34"/>
      <c r="F159" s="34"/>
      <c r="G159" s="34"/>
      <c r="H159" s="34"/>
      <c r="I159" s="34"/>
      <c r="J159" s="5"/>
      <c r="K159" s="5" t="s">
        <v>271</v>
      </c>
      <c r="L159" s="34" t="s">
        <v>664</v>
      </c>
      <c r="M159" s="34"/>
      <c r="N159" s="34"/>
      <c r="O159" s="34"/>
      <c r="P159" s="34"/>
      <c r="Q159" s="34"/>
      <c r="R159" s="5"/>
    </row>
    <row r="160" spans="1:26" ht="15" customHeight="1" x14ac:dyDescent="0.25">
      <c r="A160" s="13"/>
      <c r="B160" s="35"/>
      <c r="C160" s="35" t="s">
        <v>271</v>
      </c>
      <c r="D160" s="39" t="s">
        <v>486</v>
      </c>
      <c r="E160" s="39"/>
      <c r="F160" s="40"/>
      <c r="G160" s="40" t="s">
        <v>271</v>
      </c>
      <c r="H160" s="39" t="s">
        <v>275</v>
      </c>
      <c r="I160" s="39"/>
      <c r="J160" s="35"/>
      <c r="K160" s="35" t="s">
        <v>271</v>
      </c>
      <c r="L160" s="39" t="s">
        <v>486</v>
      </c>
      <c r="M160" s="39"/>
      <c r="N160" s="40"/>
      <c r="O160" s="40" t="s">
        <v>271</v>
      </c>
      <c r="P160" s="39" t="s">
        <v>275</v>
      </c>
      <c r="Q160" s="39"/>
      <c r="R160" s="35"/>
    </row>
    <row r="161" spans="1:18" ht="15.75" thickBot="1" x14ac:dyDescent="0.3">
      <c r="A161" s="13"/>
      <c r="B161" s="35"/>
      <c r="C161" s="35"/>
      <c r="D161" s="34" t="s">
        <v>487</v>
      </c>
      <c r="E161" s="34"/>
      <c r="F161" s="35"/>
      <c r="G161" s="35"/>
      <c r="H161" s="34" t="s">
        <v>276</v>
      </c>
      <c r="I161" s="34"/>
      <c r="J161" s="35"/>
      <c r="K161" s="35"/>
      <c r="L161" s="34" t="s">
        <v>487</v>
      </c>
      <c r="M161" s="34"/>
      <c r="N161" s="35"/>
      <c r="O161" s="35"/>
      <c r="P161" s="34" t="s">
        <v>276</v>
      </c>
      <c r="Q161" s="34"/>
      <c r="R161" s="35"/>
    </row>
    <row r="162" spans="1:18" ht="15" customHeight="1" x14ac:dyDescent="0.25">
      <c r="A162" s="13"/>
      <c r="B162" s="5"/>
      <c r="C162" s="5" t="s">
        <v>271</v>
      </c>
      <c r="D162" s="33" t="s">
        <v>279</v>
      </c>
      <c r="E162" s="33"/>
      <c r="F162" s="33"/>
      <c r="G162" s="33"/>
      <c r="H162" s="33"/>
      <c r="I162" s="33"/>
      <c r="J162" s="33"/>
      <c r="K162" s="33"/>
      <c r="L162" s="33"/>
      <c r="M162" s="33"/>
      <c r="N162" s="33"/>
      <c r="O162" s="33"/>
      <c r="P162" s="33"/>
      <c r="Q162" s="33"/>
      <c r="R162" s="5"/>
    </row>
    <row r="163" spans="1:18" x14ac:dyDescent="0.25">
      <c r="A163" s="13"/>
      <c r="B163" s="20" t="s">
        <v>875</v>
      </c>
      <c r="C163" s="22" t="s">
        <v>271</v>
      </c>
      <c r="D163" s="22"/>
      <c r="E163" s="22"/>
      <c r="F163" s="22"/>
      <c r="G163" s="22" t="s">
        <v>271</v>
      </c>
      <c r="H163" s="22"/>
      <c r="I163" s="22"/>
      <c r="J163" s="22"/>
      <c r="K163" s="22" t="s">
        <v>271</v>
      </c>
      <c r="L163" s="22"/>
      <c r="M163" s="22"/>
      <c r="N163" s="22"/>
      <c r="O163" s="22" t="s">
        <v>271</v>
      </c>
      <c r="P163" s="22"/>
      <c r="Q163" s="22"/>
      <c r="R163" s="22"/>
    </row>
    <row r="164" spans="1:18" x14ac:dyDescent="0.25">
      <c r="A164" s="13"/>
      <c r="B164" s="3" t="s">
        <v>32</v>
      </c>
      <c r="C164" s="5" t="s">
        <v>271</v>
      </c>
      <c r="D164" s="5" t="s">
        <v>283</v>
      </c>
      <c r="E164" s="27">
        <v>152528</v>
      </c>
      <c r="F164" t="s">
        <v>271</v>
      </c>
      <c r="G164" s="5" t="s">
        <v>271</v>
      </c>
      <c r="H164" s="5" t="s">
        <v>283</v>
      </c>
      <c r="I164" s="27">
        <v>152528</v>
      </c>
      <c r="J164" t="s">
        <v>271</v>
      </c>
      <c r="K164" s="5" t="s">
        <v>271</v>
      </c>
      <c r="L164" s="5" t="s">
        <v>283</v>
      </c>
      <c r="M164" s="27">
        <v>228536</v>
      </c>
      <c r="N164" t="s">
        <v>271</v>
      </c>
      <c r="O164" s="5" t="s">
        <v>271</v>
      </c>
      <c r="P164" s="5" t="s">
        <v>283</v>
      </c>
      <c r="Q164" s="27">
        <v>228536</v>
      </c>
      <c r="R164" t="s">
        <v>271</v>
      </c>
    </row>
    <row r="165" spans="1:18" x14ac:dyDescent="0.25">
      <c r="A165" s="13"/>
      <c r="B165" s="20" t="s">
        <v>33</v>
      </c>
      <c r="C165" s="22" t="s">
        <v>271</v>
      </c>
      <c r="D165" s="22"/>
      <c r="E165" s="23">
        <v>292367</v>
      </c>
      <c r="F165" s="24" t="s">
        <v>271</v>
      </c>
      <c r="G165" s="22" t="s">
        <v>271</v>
      </c>
      <c r="H165" s="22"/>
      <c r="I165" s="23">
        <v>292367</v>
      </c>
      <c r="J165" s="24" t="s">
        <v>271</v>
      </c>
      <c r="K165" s="22" t="s">
        <v>271</v>
      </c>
      <c r="L165" s="22"/>
      <c r="M165" s="23">
        <v>266787</v>
      </c>
      <c r="N165" s="24" t="s">
        <v>271</v>
      </c>
      <c r="O165" s="22" t="s">
        <v>271</v>
      </c>
      <c r="P165" s="22"/>
      <c r="Q165" s="23">
        <v>266787</v>
      </c>
      <c r="R165" s="24" t="s">
        <v>271</v>
      </c>
    </row>
    <row r="166" spans="1:18" x14ac:dyDescent="0.25">
      <c r="A166" s="13"/>
      <c r="B166" s="3" t="s">
        <v>34</v>
      </c>
      <c r="C166" s="5" t="s">
        <v>271</v>
      </c>
      <c r="D166" s="5"/>
      <c r="E166" s="27">
        <v>4571</v>
      </c>
      <c r="F166" t="s">
        <v>271</v>
      </c>
      <c r="G166" s="5" t="s">
        <v>271</v>
      </c>
      <c r="H166" s="5"/>
      <c r="I166" s="27">
        <v>4571</v>
      </c>
      <c r="J166" t="s">
        <v>271</v>
      </c>
      <c r="K166" s="5" t="s">
        <v>271</v>
      </c>
      <c r="L166" s="5"/>
      <c r="M166" s="27">
        <v>18058</v>
      </c>
      <c r="N166" t="s">
        <v>271</v>
      </c>
      <c r="O166" s="5" t="s">
        <v>271</v>
      </c>
      <c r="P166" s="5"/>
      <c r="Q166" s="27">
        <v>18356</v>
      </c>
      <c r="R166" t="s">
        <v>271</v>
      </c>
    </row>
    <row r="167" spans="1:18" x14ac:dyDescent="0.25">
      <c r="A167" s="13"/>
      <c r="B167" s="20" t="s">
        <v>35</v>
      </c>
      <c r="C167" s="22" t="s">
        <v>271</v>
      </c>
      <c r="D167" s="22"/>
      <c r="E167" s="23">
        <v>1582554</v>
      </c>
      <c r="F167" s="24" t="s">
        <v>271</v>
      </c>
      <c r="G167" s="22" t="s">
        <v>271</v>
      </c>
      <c r="H167" s="22"/>
      <c r="I167" s="23">
        <v>1542423</v>
      </c>
      <c r="J167" s="24" t="s">
        <v>271</v>
      </c>
      <c r="K167" s="22" t="s">
        <v>271</v>
      </c>
      <c r="L167" s="22"/>
      <c r="M167" s="23">
        <v>1670543</v>
      </c>
      <c r="N167" s="24" t="s">
        <v>271</v>
      </c>
      <c r="O167" s="22" t="s">
        <v>271</v>
      </c>
      <c r="P167" s="22"/>
      <c r="Q167" s="23">
        <v>1643968</v>
      </c>
      <c r="R167" s="24" t="s">
        <v>271</v>
      </c>
    </row>
    <row r="168" spans="1:18" x14ac:dyDescent="0.25">
      <c r="A168" s="13"/>
      <c r="B168" s="3" t="s">
        <v>856</v>
      </c>
      <c r="C168" s="5" t="s">
        <v>271</v>
      </c>
      <c r="D168" s="5"/>
      <c r="E168" s="27">
        <v>23020</v>
      </c>
      <c r="F168" t="s">
        <v>271</v>
      </c>
      <c r="G168" s="5" t="s">
        <v>271</v>
      </c>
      <c r="H168" s="5"/>
      <c r="I168" s="27">
        <v>24203</v>
      </c>
      <c r="J168" t="s">
        <v>271</v>
      </c>
      <c r="K168" s="5" t="s">
        <v>271</v>
      </c>
      <c r="L168" s="5"/>
      <c r="M168" s="27">
        <v>21824</v>
      </c>
      <c r="N168" t="s">
        <v>271</v>
      </c>
      <c r="O168" s="5" t="s">
        <v>271</v>
      </c>
      <c r="P168" s="5"/>
      <c r="Q168" s="27">
        <v>22088</v>
      </c>
      <c r="R168" t="s">
        <v>271</v>
      </c>
    </row>
    <row r="169" spans="1:18" x14ac:dyDescent="0.25">
      <c r="A169" s="13"/>
      <c r="B169" s="20" t="s">
        <v>876</v>
      </c>
      <c r="C169" s="22" t="s">
        <v>271</v>
      </c>
      <c r="D169" s="22"/>
      <c r="E169" s="23">
        <v>25630</v>
      </c>
      <c r="F169" s="24" t="s">
        <v>271</v>
      </c>
      <c r="G169" s="22" t="s">
        <v>271</v>
      </c>
      <c r="H169" s="22"/>
      <c r="I169" s="23">
        <v>25630</v>
      </c>
      <c r="J169" s="24" t="s">
        <v>271</v>
      </c>
      <c r="K169" s="22" t="s">
        <v>271</v>
      </c>
      <c r="L169" s="22"/>
      <c r="M169" s="23">
        <v>25630</v>
      </c>
      <c r="N169" s="24" t="s">
        <v>271</v>
      </c>
      <c r="O169" s="22" t="s">
        <v>271</v>
      </c>
      <c r="P169" s="22"/>
      <c r="Q169" s="23">
        <v>25630</v>
      </c>
      <c r="R169" s="24" t="s">
        <v>271</v>
      </c>
    </row>
    <row r="170" spans="1:18" x14ac:dyDescent="0.25">
      <c r="A170" s="13"/>
      <c r="B170" s="3" t="s">
        <v>42</v>
      </c>
      <c r="C170" s="5" t="s">
        <v>271</v>
      </c>
      <c r="D170" s="5"/>
      <c r="E170" s="27">
        <v>8783</v>
      </c>
      <c r="F170" t="s">
        <v>271</v>
      </c>
      <c r="G170" s="5" t="s">
        <v>271</v>
      </c>
      <c r="H170" s="5"/>
      <c r="I170" s="27">
        <v>8783</v>
      </c>
      <c r="J170" t="s">
        <v>271</v>
      </c>
      <c r="K170" s="5" t="s">
        <v>271</v>
      </c>
      <c r="L170" s="5"/>
      <c r="M170" s="27">
        <v>9563</v>
      </c>
      <c r="N170" t="s">
        <v>271</v>
      </c>
      <c r="O170" s="5" t="s">
        <v>271</v>
      </c>
      <c r="P170" s="5"/>
      <c r="Q170" s="27">
        <v>9563</v>
      </c>
      <c r="R170" t="s">
        <v>271</v>
      </c>
    </row>
    <row r="171" spans="1:18" x14ac:dyDescent="0.25">
      <c r="A171" s="13"/>
      <c r="B171" s="20" t="s">
        <v>778</v>
      </c>
      <c r="C171" s="22" t="s">
        <v>271</v>
      </c>
      <c r="D171" s="22"/>
      <c r="E171" s="25">
        <v>297</v>
      </c>
      <c r="F171" s="24" t="s">
        <v>271</v>
      </c>
      <c r="G171" s="22" t="s">
        <v>271</v>
      </c>
      <c r="H171" s="22"/>
      <c r="I171" s="25">
        <v>297</v>
      </c>
      <c r="J171" s="24" t="s">
        <v>271</v>
      </c>
      <c r="K171" s="22" t="s">
        <v>271</v>
      </c>
      <c r="L171" s="22"/>
      <c r="M171" s="25">
        <v>689</v>
      </c>
      <c r="N171" s="24" t="s">
        <v>271</v>
      </c>
      <c r="O171" s="22" t="s">
        <v>271</v>
      </c>
      <c r="P171" s="22"/>
      <c r="Q171" s="25">
        <v>689</v>
      </c>
      <c r="R171" s="24" t="s">
        <v>271</v>
      </c>
    </row>
    <row r="172" spans="1:18" x14ac:dyDescent="0.25">
      <c r="A172" s="13"/>
      <c r="B172" s="3" t="s">
        <v>742</v>
      </c>
      <c r="C172" s="5" t="s">
        <v>271</v>
      </c>
      <c r="D172" s="5"/>
      <c r="E172" s="26">
        <v>15</v>
      </c>
      <c r="F172" t="s">
        <v>271</v>
      </c>
      <c r="G172" s="5" t="s">
        <v>271</v>
      </c>
      <c r="H172" s="5"/>
      <c r="I172" s="26">
        <v>15</v>
      </c>
      <c r="J172" t="s">
        <v>271</v>
      </c>
      <c r="K172" s="5" t="s">
        <v>271</v>
      </c>
      <c r="L172" s="5"/>
      <c r="M172" s="26" t="s">
        <v>284</v>
      </c>
      <c r="N172" t="s">
        <v>271</v>
      </c>
      <c r="O172" s="5" t="s">
        <v>271</v>
      </c>
      <c r="P172" s="5"/>
      <c r="Q172" s="26" t="s">
        <v>284</v>
      </c>
      <c r="R172" t="s">
        <v>271</v>
      </c>
    </row>
    <row r="173" spans="1:18" ht="30" x14ac:dyDescent="0.25">
      <c r="A173" s="13"/>
      <c r="B173" s="20" t="s">
        <v>877</v>
      </c>
      <c r="C173" s="22" t="s">
        <v>271</v>
      </c>
      <c r="D173" s="22"/>
      <c r="E173" s="25">
        <v>10</v>
      </c>
      <c r="F173" s="24" t="s">
        <v>271</v>
      </c>
      <c r="G173" s="22" t="s">
        <v>271</v>
      </c>
      <c r="H173" s="22"/>
      <c r="I173" s="25">
        <v>10</v>
      </c>
      <c r="J173" s="24" t="s">
        <v>271</v>
      </c>
      <c r="K173" s="22" t="s">
        <v>271</v>
      </c>
      <c r="L173" s="22"/>
      <c r="M173" s="25">
        <v>1</v>
      </c>
      <c r="N173" s="24" t="s">
        <v>271</v>
      </c>
      <c r="O173" s="22" t="s">
        <v>271</v>
      </c>
      <c r="P173" s="22"/>
      <c r="Q173" s="25">
        <v>1</v>
      </c>
      <c r="R173" s="24" t="s">
        <v>271</v>
      </c>
    </row>
    <row r="174" spans="1:18" x14ac:dyDescent="0.25">
      <c r="A174" s="13"/>
      <c r="B174" s="5"/>
      <c r="C174" s="35"/>
      <c r="D174" s="35"/>
      <c r="E174" s="35"/>
      <c r="F174" s="35"/>
      <c r="G174" s="35"/>
      <c r="H174" s="35"/>
      <c r="I174" s="35"/>
      <c r="J174" s="35"/>
      <c r="K174" s="35"/>
      <c r="L174" s="35"/>
      <c r="M174" s="35"/>
      <c r="N174" s="35"/>
      <c r="O174" s="35"/>
      <c r="P174" s="35"/>
      <c r="Q174" s="35"/>
      <c r="R174" s="35"/>
    </row>
    <row r="175" spans="1:18" x14ac:dyDescent="0.25">
      <c r="A175" s="13"/>
      <c r="B175" s="3" t="s">
        <v>878</v>
      </c>
      <c r="C175" s="5" t="s">
        <v>271</v>
      </c>
      <c r="D175" s="5"/>
      <c r="E175" s="5"/>
      <c r="F175" s="5"/>
      <c r="G175" s="5" t="s">
        <v>271</v>
      </c>
      <c r="H175" s="5"/>
      <c r="I175" s="5"/>
      <c r="J175" s="5"/>
      <c r="K175" s="5" t="s">
        <v>271</v>
      </c>
      <c r="L175" s="5"/>
      <c r="M175" s="5"/>
      <c r="N175" s="5"/>
      <c r="O175" s="5" t="s">
        <v>271</v>
      </c>
      <c r="P175" s="5"/>
      <c r="Q175" s="5"/>
      <c r="R175" s="5"/>
    </row>
    <row r="176" spans="1:18" x14ac:dyDescent="0.25">
      <c r="A176" s="13"/>
      <c r="B176" s="20" t="s">
        <v>879</v>
      </c>
      <c r="C176" s="22" t="s">
        <v>271</v>
      </c>
      <c r="D176" s="22"/>
      <c r="E176" s="23">
        <v>1357627</v>
      </c>
      <c r="F176" s="24" t="s">
        <v>271</v>
      </c>
      <c r="G176" s="22" t="s">
        <v>271</v>
      </c>
      <c r="H176" s="22"/>
      <c r="I176" s="23">
        <v>1357626</v>
      </c>
      <c r="J176" s="24" t="s">
        <v>271</v>
      </c>
      <c r="K176" s="22" t="s">
        <v>271</v>
      </c>
      <c r="L176" s="22"/>
      <c r="M176" s="23">
        <v>1366049</v>
      </c>
      <c r="N176" s="24" t="s">
        <v>271</v>
      </c>
      <c r="O176" s="22" t="s">
        <v>271</v>
      </c>
      <c r="P176" s="22"/>
      <c r="Q176" s="23">
        <v>1366049</v>
      </c>
      <c r="R176" s="24" t="s">
        <v>271</v>
      </c>
    </row>
    <row r="177" spans="1:26" x14ac:dyDescent="0.25">
      <c r="A177" s="13"/>
      <c r="B177" s="3" t="s">
        <v>880</v>
      </c>
      <c r="C177" s="5" t="s">
        <v>271</v>
      </c>
      <c r="D177" s="5"/>
      <c r="E177" s="27">
        <v>585517</v>
      </c>
      <c r="F177" t="s">
        <v>271</v>
      </c>
      <c r="G177" s="5" t="s">
        <v>271</v>
      </c>
      <c r="H177" s="5"/>
      <c r="I177" s="27">
        <v>585483</v>
      </c>
      <c r="J177" t="s">
        <v>271</v>
      </c>
      <c r="K177" s="5" t="s">
        <v>271</v>
      </c>
      <c r="L177" s="5"/>
      <c r="M177" s="27">
        <v>658976</v>
      </c>
      <c r="N177" t="s">
        <v>271</v>
      </c>
      <c r="O177" s="5" t="s">
        <v>271</v>
      </c>
      <c r="P177" s="5"/>
      <c r="Q177" s="27">
        <v>660536</v>
      </c>
      <c r="R177" t="s">
        <v>271</v>
      </c>
    </row>
    <row r="178" spans="1:26" x14ac:dyDescent="0.25">
      <c r="A178" s="13"/>
      <c r="B178" s="20" t="s">
        <v>49</v>
      </c>
      <c r="C178" s="22" t="s">
        <v>271</v>
      </c>
      <c r="D178" s="22"/>
      <c r="E178" s="23">
        <v>19748</v>
      </c>
      <c r="F178" s="24" t="s">
        <v>271</v>
      </c>
      <c r="G178" s="22" t="s">
        <v>271</v>
      </c>
      <c r="H178" s="22"/>
      <c r="I178" s="23">
        <v>20020</v>
      </c>
      <c r="J178" s="24" t="s">
        <v>271</v>
      </c>
      <c r="K178" s="22" t="s">
        <v>271</v>
      </c>
      <c r="L178" s="22"/>
      <c r="M178" s="23">
        <v>317225</v>
      </c>
      <c r="N178" s="24" t="s">
        <v>271</v>
      </c>
      <c r="O178" s="22" t="s">
        <v>271</v>
      </c>
      <c r="P178" s="22"/>
      <c r="Q178" s="23">
        <v>341903</v>
      </c>
      <c r="R178" s="24" t="s">
        <v>271</v>
      </c>
    </row>
    <row r="179" spans="1:26" x14ac:dyDescent="0.25">
      <c r="A179" s="13"/>
      <c r="B179" s="3" t="s">
        <v>881</v>
      </c>
      <c r="C179" s="5" t="s">
        <v>271</v>
      </c>
      <c r="D179" s="5"/>
      <c r="E179" s="26">
        <v>309</v>
      </c>
      <c r="F179" t="s">
        <v>271</v>
      </c>
      <c r="G179" s="5" t="s">
        <v>271</v>
      </c>
      <c r="H179" s="5"/>
      <c r="I179" s="26">
        <v>309</v>
      </c>
      <c r="J179" t="s">
        <v>271</v>
      </c>
      <c r="K179" s="5" t="s">
        <v>271</v>
      </c>
      <c r="L179" s="5"/>
      <c r="M179" s="27">
        <v>53788</v>
      </c>
      <c r="N179" t="s">
        <v>271</v>
      </c>
      <c r="O179" s="5" t="s">
        <v>271</v>
      </c>
      <c r="P179" s="5"/>
      <c r="Q179" s="27">
        <v>53788</v>
      </c>
      <c r="R179" t="s">
        <v>271</v>
      </c>
    </row>
    <row r="180" spans="1:26" x14ac:dyDescent="0.25">
      <c r="A180" s="13"/>
      <c r="B180" s="20" t="s">
        <v>882</v>
      </c>
      <c r="C180" s="22" t="s">
        <v>271</v>
      </c>
      <c r="D180" s="22"/>
      <c r="E180" s="25">
        <v>534</v>
      </c>
      <c r="F180" s="24" t="s">
        <v>271</v>
      </c>
      <c r="G180" s="22" t="s">
        <v>271</v>
      </c>
      <c r="H180" s="22"/>
      <c r="I180" s="25">
        <v>534</v>
      </c>
      <c r="J180" s="24" t="s">
        <v>271</v>
      </c>
      <c r="K180" s="22" t="s">
        <v>271</v>
      </c>
      <c r="L180" s="22"/>
      <c r="M180" s="25">
        <v>607</v>
      </c>
      <c r="N180" s="24" t="s">
        <v>271</v>
      </c>
      <c r="O180" s="22" t="s">
        <v>271</v>
      </c>
      <c r="P180" s="22"/>
      <c r="Q180" s="25">
        <v>607</v>
      </c>
      <c r="R180" s="24" t="s">
        <v>271</v>
      </c>
    </row>
    <row r="181" spans="1:26" x14ac:dyDescent="0.25">
      <c r="A181" s="13"/>
      <c r="B181" s="3" t="s">
        <v>778</v>
      </c>
      <c r="C181" s="5" t="s">
        <v>271</v>
      </c>
      <c r="D181" s="5"/>
      <c r="E181" s="26" t="s">
        <v>284</v>
      </c>
      <c r="F181" t="s">
        <v>271</v>
      </c>
      <c r="G181" s="5" t="s">
        <v>271</v>
      </c>
      <c r="H181" s="5"/>
      <c r="I181" s="26" t="s">
        <v>284</v>
      </c>
      <c r="J181" t="s">
        <v>271</v>
      </c>
      <c r="K181" s="5" t="s">
        <v>271</v>
      </c>
      <c r="L181" s="5"/>
      <c r="M181" s="26">
        <v>3</v>
      </c>
      <c r="N181" t="s">
        <v>271</v>
      </c>
      <c r="O181" s="5" t="s">
        <v>271</v>
      </c>
      <c r="P181" s="5"/>
      <c r="Q181" s="26">
        <v>3</v>
      </c>
      <c r="R181" t="s">
        <v>271</v>
      </c>
    </row>
    <row r="182" spans="1:26" x14ac:dyDescent="0.25">
      <c r="A182" s="13"/>
      <c r="B182" s="20" t="s">
        <v>742</v>
      </c>
      <c r="C182" s="22" t="s">
        <v>271</v>
      </c>
      <c r="D182" s="22"/>
      <c r="E182" s="25" t="s">
        <v>284</v>
      </c>
      <c r="F182" s="24" t="s">
        <v>271</v>
      </c>
      <c r="G182" s="22" t="s">
        <v>271</v>
      </c>
      <c r="H182" s="22"/>
      <c r="I182" s="25" t="s">
        <v>284</v>
      </c>
      <c r="J182" s="24" t="s">
        <v>271</v>
      </c>
      <c r="K182" s="22" t="s">
        <v>271</v>
      </c>
      <c r="L182" s="22"/>
      <c r="M182" s="25" t="s">
        <v>284</v>
      </c>
      <c r="N182" s="24" t="s">
        <v>271</v>
      </c>
      <c r="O182" s="22" t="s">
        <v>271</v>
      </c>
      <c r="P182" s="22"/>
      <c r="Q182" s="25" t="s">
        <v>284</v>
      </c>
      <c r="R182" s="24" t="s">
        <v>271</v>
      </c>
    </row>
    <row r="183" spans="1:26" ht="30" x14ac:dyDescent="0.25">
      <c r="A183" s="13"/>
      <c r="B183" s="3" t="s">
        <v>877</v>
      </c>
      <c r="C183" s="5" t="s">
        <v>271</v>
      </c>
      <c r="D183" s="5"/>
      <c r="E183" s="26">
        <v>216</v>
      </c>
      <c r="F183" t="s">
        <v>271</v>
      </c>
      <c r="G183" s="5" t="s">
        <v>271</v>
      </c>
      <c r="H183" s="5"/>
      <c r="I183" s="26">
        <v>216</v>
      </c>
      <c r="J183" t="s">
        <v>271</v>
      </c>
      <c r="K183" s="5" t="s">
        <v>271</v>
      </c>
      <c r="L183" s="5"/>
      <c r="M183" s="26">
        <v>313</v>
      </c>
      <c r="N183" t="s">
        <v>271</v>
      </c>
      <c r="O183" s="5" t="s">
        <v>271</v>
      </c>
      <c r="P183" s="5"/>
      <c r="Q183" s="26">
        <v>313</v>
      </c>
      <c r="R183" t="s">
        <v>271</v>
      </c>
    </row>
    <row r="184" spans="1:26" ht="15.75" x14ac:dyDescent="0.25">
      <c r="A184" s="13"/>
      <c r="B184" s="47"/>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row>
    <row r="185" spans="1:26" x14ac:dyDescent="0.25">
      <c r="A185" s="13"/>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row>
    <row r="186" spans="1:26" ht="90" x14ac:dyDescent="0.25">
      <c r="A186" s="13"/>
      <c r="B186" s="37" t="s">
        <v>298</v>
      </c>
      <c r="C186" s="38" t="s">
        <v>776</v>
      </c>
    </row>
  </sheetData>
  <mergeCells count="151">
    <mergeCell ref="A153:A186"/>
    <mergeCell ref="B153:Z153"/>
    <mergeCell ref="B154:Z154"/>
    <mergeCell ref="B155:Z155"/>
    <mergeCell ref="B156:Z156"/>
    <mergeCell ref="B157:Z157"/>
    <mergeCell ref="B184:Z184"/>
    <mergeCell ref="B185:Z185"/>
    <mergeCell ref="A110:A129"/>
    <mergeCell ref="B110:Z110"/>
    <mergeCell ref="B111:Z111"/>
    <mergeCell ref="B112:Z112"/>
    <mergeCell ref="A130:A152"/>
    <mergeCell ref="B130:Z130"/>
    <mergeCell ref="B131:Z131"/>
    <mergeCell ref="B132:Z132"/>
    <mergeCell ref="B151:Z151"/>
    <mergeCell ref="A77:A93"/>
    <mergeCell ref="B77:Z77"/>
    <mergeCell ref="B78:Z78"/>
    <mergeCell ref="B79:Z79"/>
    <mergeCell ref="A94:A109"/>
    <mergeCell ref="B94:Z94"/>
    <mergeCell ref="B95:Z95"/>
    <mergeCell ref="B96:Z96"/>
    <mergeCell ref="B97:Z97"/>
    <mergeCell ref="B98:Z98"/>
    <mergeCell ref="B37:Z37"/>
    <mergeCell ref="B38:Z38"/>
    <mergeCell ref="B40:Z40"/>
    <mergeCell ref="B41:Z41"/>
    <mergeCell ref="A67:A76"/>
    <mergeCell ref="B67:Z67"/>
    <mergeCell ref="B68:Z68"/>
    <mergeCell ref="B69:Z69"/>
    <mergeCell ref="A1:A2"/>
    <mergeCell ref="B1:Z1"/>
    <mergeCell ref="B2:Z2"/>
    <mergeCell ref="B3:Z3"/>
    <mergeCell ref="A4:A66"/>
    <mergeCell ref="B4:Z4"/>
    <mergeCell ref="B5:Z5"/>
    <mergeCell ref="B6:Z6"/>
    <mergeCell ref="B7:Z7"/>
    <mergeCell ref="B8:Z8"/>
    <mergeCell ref="O160:O161"/>
    <mergeCell ref="P160:Q160"/>
    <mergeCell ref="P161:Q161"/>
    <mergeCell ref="R160:R161"/>
    <mergeCell ref="D162:Q162"/>
    <mergeCell ref="C174:F174"/>
    <mergeCell ref="G174:J174"/>
    <mergeCell ref="K174:N174"/>
    <mergeCell ref="O174:R174"/>
    <mergeCell ref="H161:I161"/>
    <mergeCell ref="J160:J161"/>
    <mergeCell ref="K160:K161"/>
    <mergeCell ref="L160:M160"/>
    <mergeCell ref="L161:M161"/>
    <mergeCell ref="N160:N161"/>
    <mergeCell ref="D135:Q135"/>
    <mergeCell ref="D159:I159"/>
    <mergeCell ref="L159:Q159"/>
    <mergeCell ref="B160:B161"/>
    <mergeCell ref="C160:C161"/>
    <mergeCell ref="D160:E160"/>
    <mergeCell ref="D161:E161"/>
    <mergeCell ref="F160:F161"/>
    <mergeCell ref="G160:G161"/>
    <mergeCell ref="H160:I160"/>
    <mergeCell ref="D115:E115"/>
    <mergeCell ref="H115:I115"/>
    <mergeCell ref="L115:M115"/>
    <mergeCell ref="P115:Q115"/>
    <mergeCell ref="D116:Q116"/>
    <mergeCell ref="D134:E134"/>
    <mergeCell ref="H134:I134"/>
    <mergeCell ref="L134:M134"/>
    <mergeCell ref="P134:Q134"/>
    <mergeCell ref="H100:I100"/>
    <mergeCell ref="H101:I101"/>
    <mergeCell ref="J100:J101"/>
    <mergeCell ref="D102:I102"/>
    <mergeCell ref="D114:I114"/>
    <mergeCell ref="L114:Q114"/>
    <mergeCell ref="B100:B101"/>
    <mergeCell ref="C100:C101"/>
    <mergeCell ref="D100:E100"/>
    <mergeCell ref="D101:E101"/>
    <mergeCell ref="F100:F101"/>
    <mergeCell ref="G100:G101"/>
    <mergeCell ref="Z81:Z82"/>
    <mergeCell ref="D83:E83"/>
    <mergeCell ref="H83:I83"/>
    <mergeCell ref="L83:M83"/>
    <mergeCell ref="P83:Q83"/>
    <mergeCell ref="T83:U83"/>
    <mergeCell ref="X83:Y83"/>
    <mergeCell ref="N81:N82"/>
    <mergeCell ref="O81:O82"/>
    <mergeCell ref="P81:U82"/>
    <mergeCell ref="V81:V82"/>
    <mergeCell ref="W81:W82"/>
    <mergeCell ref="X81:Y81"/>
    <mergeCell ref="X82:Y82"/>
    <mergeCell ref="B81:B82"/>
    <mergeCell ref="C81:C82"/>
    <mergeCell ref="D81:I82"/>
    <mergeCell ref="J81:J82"/>
    <mergeCell ref="K81:K82"/>
    <mergeCell ref="L81:M81"/>
    <mergeCell ref="L82:M82"/>
    <mergeCell ref="Z71:Z72"/>
    <mergeCell ref="D73:E73"/>
    <mergeCell ref="H73:I73"/>
    <mergeCell ref="L73:M73"/>
    <mergeCell ref="P73:Q73"/>
    <mergeCell ref="T73:U73"/>
    <mergeCell ref="X73:Y73"/>
    <mergeCell ref="N71:N72"/>
    <mergeCell ref="O71:O72"/>
    <mergeCell ref="P71:U72"/>
    <mergeCell ref="V71:V72"/>
    <mergeCell ref="W71:W72"/>
    <mergeCell ref="X71:Y71"/>
    <mergeCell ref="X72:Y72"/>
    <mergeCell ref="B71:B72"/>
    <mergeCell ref="C71:C72"/>
    <mergeCell ref="D71:I72"/>
    <mergeCell ref="J71:J72"/>
    <mergeCell ref="K71:K72"/>
    <mergeCell ref="L71:M71"/>
    <mergeCell ref="L72:M72"/>
    <mergeCell ref="D43:E43"/>
    <mergeCell ref="H43:I43"/>
    <mergeCell ref="L43:M43"/>
    <mergeCell ref="P43:Q43"/>
    <mergeCell ref="D44:Q44"/>
    <mergeCell ref="C59:F59"/>
    <mergeCell ref="G59:J59"/>
    <mergeCell ref="K59:N59"/>
    <mergeCell ref="O59:R59"/>
    <mergeCell ref="D10:E10"/>
    <mergeCell ref="H10:I10"/>
    <mergeCell ref="L10:M10"/>
    <mergeCell ref="P10:Q10"/>
    <mergeCell ref="D11:Q11"/>
    <mergeCell ref="C28:F28"/>
    <mergeCell ref="G28:J28"/>
    <mergeCell ref="K28:N28"/>
    <mergeCell ref="O28:R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customWidth="1"/>
    <col min="4" max="4" width="3" customWidth="1"/>
    <col min="5" max="5" width="12.28515625" customWidth="1"/>
    <col min="6" max="6" width="2" customWidth="1"/>
    <col min="7" max="7" width="9.7109375" customWidth="1"/>
    <col min="8" max="8" width="2.28515625" customWidth="1"/>
    <col min="9" max="9" width="9.5703125" customWidth="1"/>
    <col min="10" max="10" width="2" customWidth="1"/>
  </cols>
  <sheetData>
    <row r="1" spans="1:10" ht="15" customHeight="1" x14ac:dyDescent="0.25">
      <c r="A1" s="8" t="s">
        <v>10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84</v>
      </c>
      <c r="B3" s="35" t="s">
        <v>5</v>
      </c>
      <c r="C3" s="35"/>
      <c r="D3" s="35"/>
      <c r="E3" s="35"/>
      <c r="F3" s="35"/>
      <c r="G3" s="35"/>
      <c r="H3" s="35"/>
      <c r="I3" s="35"/>
      <c r="J3" s="35"/>
    </row>
    <row r="4" spans="1:10" ht="15" customHeight="1" x14ac:dyDescent="0.25">
      <c r="A4" s="13" t="s">
        <v>1061</v>
      </c>
      <c r="B4" s="35" t="s">
        <v>5</v>
      </c>
      <c r="C4" s="35"/>
      <c r="D4" s="35"/>
      <c r="E4" s="35"/>
      <c r="F4" s="35"/>
      <c r="G4" s="35"/>
      <c r="H4" s="35"/>
      <c r="I4" s="35"/>
      <c r="J4" s="35"/>
    </row>
    <row r="5" spans="1:10" x14ac:dyDescent="0.25">
      <c r="A5" s="13"/>
      <c r="B5" s="67" t="s">
        <v>889</v>
      </c>
      <c r="C5" s="67"/>
      <c r="D5" s="67"/>
      <c r="E5" s="67"/>
      <c r="F5" s="67"/>
      <c r="G5" s="67"/>
      <c r="H5" s="67"/>
      <c r="I5" s="67"/>
      <c r="J5" s="67"/>
    </row>
    <row r="6" spans="1:10" ht="15.75" x14ac:dyDescent="0.25">
      <c r="A6" s="13"/>
      <c r="B6" s="47"/>
      <c r="C6" s="47"/>
      <c r="D6" s="47"/>
      <c r="E6" s="47"/>
      <c r="F6" s="47"/>
      <c r="G6" s="47"/>
      <c r="H6" s="47"/>
      <c r="I6" s="47"/>
      <c r="J6" s="47"/>
    </row>
    <row r="7" spans="1:10" x14ac:dyDescent="0.25">
      <c r="A7" s="13"/>
      <c r="B7" s="16"/>
      <c r="C7" s="16"/>
      <c r="D7" s="16"/>
      <c r="E7" s="16"/>
      <c r="F7" s="16"/>
      <c r="G7" s="16"/>
      <c r="H7" s="16"/>
      <c r="I7" s="16"/>
      <c r="J7" s="16"/>
    </row>
    <row r="8" spans="1:10" ht="15.75" thickBot="1" x14ac:dyDescent="0.3">
      <c r="A8" s="13"/>
      <c r="B8" s="50"/>
      <c r="C8" s="50" t="s">
        <v>271</v>
      </c>
      <c r="D8" s="66" t="s">
        <v>663</v>
      </c>
      <c r="E8" s="66"/>
      <c r="F8" s="50"/>
      <c r="G8" s="50"/>
      <c r="H8" s="66" t="s">
        <v>664</v>
      </c>
      <c r="I8" s="66"/>
      <c r="J8" s="50"/>
    </row>
    <row r="9" spans="1:10" x14ac:dyDescent="0.25">
      <c r="A9" s="13"/>
      <c r="B9" s="50"/>
      <c r="C9" s="50" t="s">
        <v>271</v>
      </c>
      <c r="D9" s="65" t="s">
        <v>279</v>
      </c>
      <c r="E9" s="65"/>
      <c r="F9" s="65"/>
      <c r="G9" s="65"/>
      <c r="H9" s="65"/>
      <c r="I9" s="65"/>
      <c r="J9" s="50"/>
    </row>
    <row r="10" spans="1:10" x14ac:dyDescent="0.25">
      <c r="A10" s="13"/>
      <c r="B10" s="51" t="s">
        <v>890</v>
      </c>
      <c r="C10" s="52" t="s">
        <v>271</v>
      </c>
      <c r="D10" s="52"/>
      <c r="E10" s="52"/>
      <c r="F10" s="52"/>
      <c r="G10" s="52"/>
      <c r="H10" s="52"/>
      <c r="I10" s="52"/>
      <c r="J10" s="52"/>
    </row>
    <row r="11" spans="1:10" x14ac:dyDescent="0.25">
      <c r="A11" s="13"/>
      <c r="B11" s="57" t="s">
        <v>391</v>
      </c>
      <c r="C11" s="16" t="s">
        <v>271</v>
      </c>
      <c r="D11" s="16" t="s">
        <v>283</v>
      </c>
      <c r="E11" s="56">
        <v>29890</v>
      </c>
      <c r="F11" s="49" t="s">
        <v>271</v>
      </c>
      <c r="G11" s="16"/>
      <c r="H11" s="16" t="s">
        <v>283</v>
      </c>
      <c r="I11" s="56">
        <v>32275</v>
      </c>
      <c r="J11" s="49" t="s">
        <v>271</v>
      </c>
    </row>
    <row r="12" spans="1:10" ht="25.5" x14ac:dyDescent="0.25">
      <c r="A12" s="13"/>
      <c r="B12" s="58" t="s">
        <v>891</v>
      </c>
      <c r="C12" s="52" t="s">
        <v>271</v>
      </c>
      <c r="D12" s="52"/>
      <c r="E12" s="53">
        <v>16918</v>
      </c>
      <c r="F12" s="54" t="s">
        <v>271</v>
      </c>
      <c r="G12" s="52"/>
      <c r="H12" s="52"/>
      <c r="I12" s="53">
        <v>17101</v>
      </c>
      <c r="J12" s="54" t="s">
        <v>271</v>
      </c>
    </row>
    <row r="13" spans="1:10" x14ac:dyDescent="0.25">
      <c r="A13" s="13"/>
      <c r="B13" s="57" t="s">
        <v>892</v>
      </c>
      <c r="C13" s="16" t="s">
        <v>271</v>
      </c>
      <c r="D13" s="16"/>
      <c r="E13" s="56">
        <v>65361</v>
      </c>
      <c r="F13" s="49" t="s">
        <v>271</v>
      </c>
      <c r="G13" s="16"/>
      <c r="H13" s="16"/>
      <c r="I13" s="56">
        <v>101629</v>
      </c>
      <c r="J13" s="49" t="s">
        <v>271</v>
      </c>
    </row>
    <row r="14" spans="1:10" x14ac:dyDescent="0.25">
      <c r="A14" s="13"/>
      <c r="B14" s="58" t="s">
        <v>893</v>
      </c>
      <c r="C14" s="52" t="s">
        <v>271</v>
      </c>
      <c r="D14" s="52"/>
      <c r="E14" s="53">
        <v>15691</v>
      </c>
      <c r="F14" s="54" t="s">
        <v>271</v>
      </c>
      <c r="G14" s="52"/>
      <c r="H14" s="52"/>
      <c r="I14" s="53">
        <v>20929</v>
      </c>
      <c r="J14" s="54" t="s">
        <v>271</v>
      </c>
    </row>
    <row r="15" spans="1:10" x14ac:dyDescent="0.25">
      <c r="A15" s="13"/>
      <c r="B15" s="55" t="s">
        <v>894</v>
      </c>
      <c r="C15" s="16" t="s">
        <v>271</v>
      </c>
      <c r="D15" s="16"/>
      <c r="E15" s="56">
        <v>1609</v>
      </c>
      <c r="F15" s="49" t="s">
        <v>271</v>
      </c>
      <c r="G15" s="16"/>
      <c r="H15" s="16"/>
      <c r="I15" s="61" t="s">
        <v>284</v>
      </c>
      <c r="J15" s="49" t="s">
        <v>271</v>
      </c>
    </row>
    <row r="16" spans="1:10" ht="15.75" thickBot="1" x14ac:dyDescent="0.3">
      <c r="A16" s="13"/>
      <c r="B16" s="58" t="s">
        <v>544</v>
      </c>
      <c r="C16" s="52" t="s">
        <v>271</v>
      </c>
      <c r="D16" s="52"/>
      <c r="E16" s="53">
        <v>3654</v>
      </c>
      <c r="F16" s="54" t="s">
        <v>271</v>
      </c>
      <c r="G16" s="52"/>
      <c r="H16" s="52"/>
      <c r="I16" s="53">
        <v>3629</v>
      </c>
      <c r="J16" s="54" t="s">
        <v>271</v>
      </c>
    </row>
    <row r="17" spans="1:10" x14ac:dyDescent="0.25">
      <c r="A17" s="13"/>
      <c r="B17" s="59"/>
      <c r="C17" s="59" t="s">
        <v>271</v>
      </c>
      <c r="D17" s="97"/>
      <c r="E17" s="97"/>
      <c r="F17" s="59"/>
      <c r="G17" s="59"/>
      <c r="H17" s="97"/>
      <c r="I17" s="97"/>
      <c r="J17" s="59"/>
    </row>
    <row r="18" spans="1:10" x14ac:dyDescent="0.25">
      <c r="A18" s="13"/>
      <c r="B18" s="73" t="s">
        <v>895</v>
      </c>
      <c r="C18" s="50" t="s">
        <v>271</v>
      </c>
      <c r="D18" s="16"/>
      <c r="E18" s="56">
        <v>133123</v>
      </c>
      <c r="F18" s="49" t="s">
        <v>271</v>
      </c>
      <c r="G18" s="50"/>
      <c r="H18" s="16"/>
      <c r="I18" s="56">
        <v>175563</v>
      </c>
      <c r="J18" s="49" t="s">
        <v>271</v>
      </c>
    </row>
    <row r="19" spans="1:10" ht="15.75" thickBot="1" x14ac:dyDescent="0.3">
      <c r="A19" s="13"/>
      <c r="B19" s="58" t="s">
        <v>896</v>
      </c>
      <c r="C19" s="98" t="s">
        <v>271</v>
      </c>
      <c r="D19" s="52"/>
      <c r="E19" s="62" t="s">
        <v>897</v>
      </c>
      <c r="F19" s="54" t="s">
        <v>288</v>
      </c>
      <c r="G19" s="98"/>
      <c r="H19" s="52"/>
      <c r="I19" s="62" t="s">
        <v>898</v>
      </c>
      <c r="J19" s="54" t="s">
        <v>288</v>
      </c>
    </row>
    <row r="20" spans="1:10" x14ac:dyDescent="0.25">
      <c r="A20" s="13"/>
      <c r="B20" s="59"/>
      <c r="C20" s="59" t="s">
        <v>271</v>
      </c>
      <c r="D20" s="97"/>
      <c r="E20" s="97"/>
      <c r="F20" s="59"/>
      <c r="G20" s="59"/>
      <c r="H20" s="97"/>
      <c r="I20" s="97"/>
      <c r="J20" s="59"/>
    </row>
    <row r="21" spans="1:10" x14ac:dyDescent="0.25">
      <c r="A21" s="13"/>
      <c r="B21" s="57" t="s">
        <v>899</v>
      </c>
      <c r="C21" s="50" t="s">
        <v>271</v>
      </c>
      <c r="D21" s="16"/>
      <c r="E21" s="56">
        <v>11721</v>
      </c>
      <c r="F21" s="49" t="s">
        <v>271</v>
      </c>
      <c r="G21" s="50"/>
      <c r="H21" s="16"/>
      <c r="I21" s="56">
        <v>13486</v>
      </c>
      <c r="J21" s="49" t="s">
        <v>271</v>
      </c>
    </row>
    <row r="22" spans="1:10" x14ac:dyDescent="0.25">
      <c r="A22" s="13"/>
      <c r="B22" s="16"/>
      <c r="C22" s="67"/>
      <c r="D22" s="67"/>
      <c r="E22" s="67"/>
      <c r="F22" s="67"/>
      <c r="G22" s="67"/>
      <c r="H22" s="67"/>
      <c r="I22" s="67"/>
      <c r="J22" s="67"/>
    </row>
    <row r="23" spans="1:10" x14ac:dyDescent="0.25">
      <c r="A23" s="13"/>
      <c r="B23" s="51" t="s">
        <v>900</v>
      </c>
      <c r="C23" s="98" t="s">
        <v>271</v>
      </c>
      <c r="D23" s="52"/>
      <c r="E23" s="52"/>
      <c r="F23" s="52"/>
      <c r="G23" s="98"/>
      <c r="H23" s="52"/>
      <c r="I23" s="52"/>
      <c r="J23" s="52"/>
    </row>
    <row r="24" spans="1:10" x14ac:dyDescent="0.25">
      <c r="A24" s="13"/>
      <c r="B24" s="57" t="s">
        <v>901</v>
      </c>
      <c r="C24" s="50" t="s">
        <v>271</v>
      </c>
      <c r="D24" s="16"/>
      <c r="E24" s="61" t="s">
        <v>902</v>
      </c>
      <c r="F24" s="49" t="s">
        <v>288</v>
      </c>
      <c r="G24" s="50"/>
      <c r="H24" s="16"/>
      <c r="I24" s="61" t="s">
        <v>903</v>
      </c>
      <c r="J24" s="49" t="s">
        <v>288</v>
      </c>
    </row>
    <row r="25" spans="1:10" x14ac:dyDescent="0.25">
      <c r="A25" s="13"/>
      <c r="B25" s="58" t="s">
        <v>856</v>
      </c>
      <c r="C25" s="98" t="s">
        <v>271</v>
      </c>
      <c r="D25" s="52"/>
      <c r="E25" s="62" t="s">
        <v>904</v>
      </c>
      <c r="F25" s="54" t="s">
        <v>288</v>
      </c>
      <c r="G25" s="98"/>
      <c r="H25" s="52"/>
      <c r="I25" s="62" t="s">
        <v>905</v>
      </c>
      <c r="J25" s="54" t="s">
        <v>288</v>
      </c>
    </row>
    <row r="26" spans="1:10" x14ac:dyDescent="0.25">
      <c r="A26" s="13"/>
      <c r="B26" s="57" t="s">
        <v>906</v>
      </c>
      <c r="C26" s="50" t="s">
        <v>271</v>
      </c>
      <c r="D26" s="16"/>
      <c r="E26" s="61" t="s">
        <v>284</v>
      </c>
      <c r="F26" s="49" t="s">
        <v>271</v>
      </c>
      <c r="G26" s="50"/>
      <c r="H26" s="16"/>
      <c r="I26" s="61" t="s">
        <v>907</v>
      </c>
      <c r="J26" s="49" t="s">
        <v>288</v>
      </c>
    </row>
    <row r="27" spans="1:10" ht="15.75" thickBot="1" x14ac:dyDescent="0.3">
      <c r="A27" s="13"/>
      <c r="B27" s="58" t="s">
        <v>544</v>
      </c>
      <c r="C27" s="98" t="s">
        <v>271</v>
      </c>
      <c r="D27" s="52"/>
      <c r="E27" s="62" t="s">
        <v>908</v>
      </c>
      <c r="F27" s="54" t="s">
        <v>288</v>
      </c>
      <c r="G27" s="98"/>
      <c r="H27" s="52"/>
      <c r="I27" s="62" t="s">
        <v>909</v>
      </c>
      <c r="J27" s="54" t="s">
        <v>288</v>
      </c>
    </row>
    <row r="28" spans="1:10" x14ac:dyDescent="0.25">
      <c r="A28" s="13"/>
      <c r="B28" s="59"/>
      <c r="C28" s="59" t="s">
        <v>271</v>
      </c>
      <c r="D28" s="97"/>
      <c r="E28" s="97"/>
      <c r="F28" s="59"/>
      <c r="G28" s="59"/>
      <c r="H28" s="97"/>
      <c r="I28" s="97"/>
      <c r="J28" s="59"/>
    </row>
    <row r="29" spans="1:10" ht="15.75" thickBot="1" x14ac:dyDescent="0.3">
      <c r="A29" s="13"/>
      <c r="B29" s="73" t="s">
        <v>910</v>
      </c>
      <c r="C29" s="50" t="s">
        <v>271</v>
      </c>
      <c r="D29" s="16"/>
      <c r="E29" s="61" t="s">
        <v>911</v>
      </c>
      <c r="F29" s="49" t="s">
        <v>288</v>
      </c>
      <c r="G29" s="50"/>
      <c r="H29" s="16"/>
      <c r="I29" s="61" t="s">
        <v>912</v>
      </c>
      <c r="J29" s="49" t="s">
        <v>288</v>
      </c>
    </row>
    <row r="30" spans="1:10" x14ac:dyDescent="0.25">
      <c r="A30" s="13"/>
      <c r="B30" s="59"/>
      <c r="C30" s="59" t="s">
        <v>271</v>
      </c>
      <c r="D30" s="97"/>
      <c r="E30" s="97"/>
      <c r="F30" s="59"/>
      <c r="G30" s="59"/>
      <c r="H30" s="97"/>
      <c r="I30" s="97"/>
      <c r="J30" s="59"/>
    </row>
    <row r="31" spans="1:10" ht="15.75" thickBot="1" x14ac:dyDescent="0.3">
      <c r="A31" s="13"/>
      <c r="B31" s="80" t="s">
        <v>913</v>
      </c>
      <c r="C31" s="98" t="s">
        <v>271</v>
      </c>
      <c r="D31" s="52" t="s">
        <v>283</v>
      </c>
      <c r="E31" s="62" t="s">
        <v>284</v>
      </c>
      <c r="F31" s="54" t="s">
        <v>271</v>
      </c>
      <c r="G31" s="98"/>
      <c r="H31" s="52" t="s">
        <v>283</v>
      </c>
      <c r="I31" s="62" t="s">
        <v>284</v>
      </c>
      <c r="J31" s="54" t="s">
        <v>271</v>
      </c>
    </row>
    <row r="32" spans="1:10" ht="15.75" thickTop="1" x14ac:dyDescent="0.25">
      <c r="A32" s="13"/>
      <c r="B32" s="59"/>
      <c r="C32" s="59" t="s">
        <v>271</v>
      </c>
      <c r="D32" s="99"/>
      <c r="E32" s="99"/>
      <c r="F32" s="59"/>
      <c r="G32" s="59"/>
      <c r="H32" s="99"/>
      <c r="I32" s="99"/>
      <c r="J32" s="59"/>
    </row>
  </sheetData>
  <mergeCells count="13">
    <mergeCell ref="B4:J4"/>
    <mergeCell ref="B5:J5"/>
    <mergeCell ref="B6:J6"/>
    <mergeCell ref="D8:E8"/>
    <mergeCell ref="H8:I8"/>
    <mergeCell ref="D9:I9"/>
    <mergeCell ref="C22:F22"/>
    <mergeCell ref="G22:J22"/>
    <mergeCell ref="A1:A2"/>
    <mergeCell ref="B1:J1"/>
    <mergeCell ref="B2:J2"/>
    <mergeCell ref="B3:J3"/>
    <mergeCell ref="A4:A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6.28515625" bestFit="1" customWidth="1"/>
    <col min="10" max="10" width="1.5703125" bestFit="1" customWidth="1"/>
    <col min="12" max="12" width="1.85546875" bestFit="1" customWidth="1"/>
    <col min="13" max="13" width="6.5703125" bestFit="1" customWidth="1"/>
    <col min="16" max="16" width="1.85546875" bestFit="1" customWidth="1"/>
    <col min="17" max="17" width="6.28515625" bestFit="1" customWidth="1"/>
    <col min="18" max="18" width="1.5703125" bestFit="1" customWidth="1"/>
  </cols>
  <sheetData>
    <row r="1" spans="1:18" ht="15" customHeight="1" x14ac:dyDescent="0.25">
      <c r="A1" s="8" t="s">
        <v>10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918</v>
      </c>
      <c r="B3" s="35" t="s">
        <v>5</v>
      </c>
      <c r="C3" s="35"/>
      <c r="D3" s="35"/>
      <c r="E3" s="35"/>
      <c r="F3" s="35"/>
      <c r="G3" s="35"/>
      <c r="H3" s="35"/>
      <c r="I3" s="35"/>
      <c r="J3" s="35"/>
      <c r="K3" s="35"/>
      <c r="L3" s="35"/>
      <c r="M3" s="35"/>
      <c r="N3" s="35"/>
      <c r="O3" s="35"/>
      <c r="P3" s="35"/>
      <c r="Q3" s="35"/>
      <c r="R3" s="35"/>
    </row>
    <row r="4" spans="1:18" ht="15" customHeight="1" x14ac:dyDescent="0.25">
      <c r="A4" s="13" t="s">
        <v>1063</v>
      </c>
      <c r="B4" s="35" t="s">
        <v>5</v>
      </c>
      <c r="C4" s="35"/>
      <c r="D4" s="35"/>
      <c r="E4" s="35"/>
      <c r="F4" s="35"/>
      <c r="G4" s="35"/>
      <c r="H4" s="35"/>
      <c r="I4" s="35"/>
      <c r="J4" s="35"/>
      <c r="K4" s="35"/>
      <c r="L4" s="35"/>
      <c r="M4" s="35"/>
      <c r="N4" s="35"/>
      <c r="O4" s="35"/>
      <c r="P4" s="35"/>
      <c r="Q4" s="35"/>
      <c r="R4" s="35"/>
    </row>
    <row r="5" spans="1:18" x14ac:dyDescent="0.25">
      <c r="A5" s="13"/>
      <c r="B5" s="67" t="s">
        <v>921</v>
      </c>
      <c r="C5" s="67"/>
      <c r="D5" s="67"/>
      <c r="E5" s="67"/>
      <c r="F5" s="67"/>
      <c r="G5" s="67"/>
      <c r="H5" s="67"/>
      <c r="I5" s="67"/>
      <c r="J5" s="67"/>
      <c r="K5" s="67"/>
      <c r="L5" s="67"/>
      <c r="M5" s="67"/>
      <c r="N5" s="67"/>
      <c r="O5" s="67"/>
      <c r="P5" s="67"/>
      <c r="Q5" s="67"/>
      <c r="R5" s="67"/>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50"/>
      <c r="C7" s="50"/>
      <c r="D7" s="66" t="s">
        <v>593</v>
      </c>
      <c r="E7" s="66"/>
      <c r="F7" s="66"/>
      <c r="G7" s="66"/>
      <c r="H7" s="66"/>
      <c r="I7" s="66"/>
      <c r="J7" s="50"/>
      <c r="K7" s="50"/>
      <c r="L7" s="66" t="s">
        <v>594</v>
      </c>
      <c r="M7" s="66"/>
      <c r="N7" s="66"/>
      <c r="O7" s="66"/>
      <c r="P7" s="66"/>
      <c r="Q7" s="66"/>
      <c r="R7" s="50"/>
    </row>
    <row r="8" spans="1:18" ht="15.75" thickBot="1" x14ac:dyDescent="0.3">
      <c r="A8" s="13"/>
      <c r="B8" s="50"/>
      <c r="C8" s="50"/>
      <c r="D8" s="81">
        <v>2013</v>
      </c>
      <c r="E8" s="81"/>
      <c r="F8" s="50"/>
      <c r="G8" s="50"/>
      <c r="H8" s="81">
        <v>2012</v>
      </c>
      <c r="I8" s="81"/>
      <c r="J8" s="50"/>
      <c r="K8" s="50"/>
      <c r="L8" s="81">
        <v>2013</v>
      </c>
      <c r="M8" s="81"/>
      <c r="N8" s="50"/>
      <c r="O8" s="50"/>
      <c r="P8" s="81">
        <v>2012</v>
      </c>
      <c r="Q8" s="81"/>
      <c r="R8" s="50"/>
    </row>
    <row r="9" spans="1:18" x14ac:dyDescent="0.25">
      <c r="A9" s="13"/>
      <c r="B9" s="50"/>
      <c r="C9" s="50"/>
      <c r="D9" s="65" t="s">
        <v>922</v>
      </c>
      <c r="E9" s="65"/>
      <c r="F9" s="65"/>
      <c r="G9" s="65"/>
      <c r="H9" s="65"/>
      <c r="I9" s="65"/>
      <c r="J9" s="65"/>
      <c r="K9" s="65"/>
      <c r="L9" s="65"/>
      <c r="M9" s="65"/>
      <c r="N9" s="65"/>
      <c r="O9" s="65"/>
      <c r="P9" s="65"/>
      <c r="Q9" s="65"/>
      <c r="R9" s="50"/>
    </row>
    <row r="10" spans="1:18" x14ac:dyDescent="0.25">
      <c r="A10" s="13"/>
      <c r="B10" s="51" t="s">
        <v>923</v>
      </c>
      <c r="C10" s="52"/>
      <c r="D10" s="52"/>
      <c r="E10" s="52"/>
      <c r="F10" s="52"/>
      <c r="G10" s="52"/>
      <c r="H10" s="52"/>
      <c r="I10" s="52"/>
      <c r="J10" s="52"/>
      <c r="K10" s="52"/>
      <c r="L10" s="52"/>
      <c r="M10" s="52"/>
      <c r="N10" s="52"/>
      <c r="O10" s="52"/>
      <c r="P10" s="52"/>
      <c r="Q10" s="52"/>
      <c r="R10" s="52"/>
    </row>
    <row r="11" spans="1:18" ht="38.25" x14ac:dyDescent="0.25">
      <c r="A11" s="13"/>
      <c r="B11" s="55" t="s">
        <v>924</v>
      </c>
      <c r="C11" s="16"/>
      <c r="D11" s="16" t="s">
        <v>283</v>
      </c>
      <c r="E11" s="56">
        <v>212109</v>
      </c>
      <c r="F11" s="49"/>
      <c r="G11" s="16"/>
      <c r="H11" s="16" t="s">
        <v>283</v>
      </c>
      <c r="I11" s="61" t="s">
        <v>925</v>
      </c>
      <c r="J11" s="49" t="s">
        <v>381</v>
      </c>
      <c r="K11" s="16"/>
      <c r="L11" s="16" t="s">
        <v>283</v>
      </c>
      <c r="M11" s="56">
        <v>203164</v>
      </c>
      <c r="N11" s="49"/>
      <c r="O11" s="16"/>
      <c r="P11" s="16" t="s">
        <v>283</v>
      </c>
      <c r="Q11" s="61" t="s">
        <v>926</v>
      </c>
      <c r="R11" s="49" t="s">
        <v>381</v>
      </c>
    </row>
    <row r="12" spans="1:18" x14ac:dyDescent="0.25">
      <c r="A12" s="13"/>
      <c r="B12" s="51" t="s">
        <v>927</v>
      </c>
      <c r="C12" s="52"/>
      <c r="D12" s="52"/>
      <c r="E12" s="52"/>
      <c r="F12" s="52"/>
      <c r="G12" s="52"/>
      <c r="H12" s="52"/>
      <c r="I12" s="52"/>
      <c r="J12" s="52"/>
      <c r="K12" s="52"/>
      <c r="L12" s="52"/>
      <c r="M12" s="52"/>
      <c r="N12" s="52"/>
      <c r="O12" s="52"/>
      <c r="P12" s="52"/>
      <c r="Q12" s="52"/>
      <c r="R12" s="52"/>
    </row>
    <row r="13" spans="1:18" ht="25.5" x14ac:dyDescent="0.25">
      <c r="A13" s="13"/>
      <c r="B13" s="55" t="s">
        <v>928</v>
      </c>
      <c r="C13" s="16"/>
      <c r="D13" s="16"/>
      <c r="E13" s="56">
        <v>20717</v>
      </c>
      <c r="F13" s="49"/>
      <c r="G13" s="16"/>
      <c r="H13" s="16"/>
      <c r="I13" s="56">
        <v>21247</v>
      </c>
      <c r="J13" s="49"/>
      <c r="K13" s="16"/>
      <c r="L13" s="16"/>
      <c r="M13" s="56">
        <v>20981</v>
      </c>
      <c r="N13" s="49"/>
      <c r="O13" s="16"/>
      <c r="P13" s="16"/>
      <c r="Q13" s="56">
        <v>21248</v>
      </c>
      <c r="R13" s="49"/>
    </row>
    <row r="14" spans="1:18" x14ac:dyDescent="0.25">
      <c r="A14" s="13"/>
      <c r="B14" s="51" t="s">
        <v>929</v>
      </c>
      <c r="C14" s="52"/>
      <c r="D14" s="52"/>
      <c r="E14" s="52"/>
      <c r="F14" s="52"/>
      <c r="G14" s="52"/>
      <c r="H14" s="52"/>
      <c r="I14" s="52"/>
      <c r="J14" s="52"/>
      <c r="K14" s="52"/>
      <c r="L14" s="52"/>
      <c r="M14" s="52"/>
      <c r="N14" s="52"/>
      <c r="O14" s="52"/>
      <c r="P14" s="52"/>
      <c r="Q14" s="52"/>
      <c r="R14" s="52"/>
    </row>
    <row r="15" spans="1:18" x14ac:dyDescent="0.25">
      <c r="A15" s="13"/>
      <c r="B15" s="57" t="s">
        <v>930</v>
      </c>
      <c r="C15" s="16"/>
      <c r="D15" s="16"/>
      <c r="E15" s="61" t="s">
        <v>439</v>
      </c>
      <c r="F15" s="49"/>
      <c r="G15" s="16"/>
      <c r="H15" s="16"/>
      <c r="I15" s="61" t="s">
        <v>439</v>
      </c>
      <c r="J15" s="49"/>
      <c r="K15" s="16"/>
      <c r="L15" s="16"/>
      <c r="M15" s="61" t="s">
        <v>439</v>
      </c>
      <c r="N15" s="49"/>
      <c r="O15" s="16"/>
      <c r="P15" s="16"/>
      <c r="Q15" s="61" t="s">
        <v>439</v>
      </c>
      <c r="R15" s="49"/>
    </row>
    <row r="16" spans="1:18" x14ac:dyDescent="0.25">
      <c r="A16" s="13"/>
      <c r="B16" s="59"/>
      <c r="C16" s="59"/>
      <c r="D16" s="59"/>
      <c r="E16" s="59"/>
      <c r="F16" s="59"/>
      <c r="G16" s="59"/>
      <c r="H16" s="59"/>
      <c r="I16" s="59"/>
      <c r="J16" s="59"/>
      <c r="K16" s="59"/>
      <c r="L16" s="59"/>
      <c r="M16" s="59"/>
      <c r="N16" s="59"/>
      <c r="O16" s="59"/>
      <c r="P16" s="59"/>
      <c r="Q16" s="59"/>
      <c r="R16" s="59"/>
    </row>
    <row r="17" spans="1:18" ht="38.25" x14ac:dyDescent="0.25">
      <c r="A17" s="13"/>
      <c r="B17" s="51" t="s">
        <v>931</v>
      </c>
      <c r="C17" s="52"/>
      <c r="D17" s="52"/>
      <c r="E17" s="53">
        <v>20717</v>
      </c>
      <c r="F17" s="54"/>
      <c r="G17" s="52"/>
      <c r="H17" s="52"/>
      <c r="I17" s="53">
        <v>21247</v>
      </c>
      <c r="J17" s="54"/>
      <c r="K17" s="52"/>
      <c r="L17" s="52"/>
      <c r="M17" s="53">
        <v>20981</v>
      </c>
      <c r="N17" s="54"/>
      <c r="O17" s="52"/>
      <c r="P17" s="52"/>
      <c r="Q17" s="53">
        <v>21248</v>
      </c>
      <c r="R17" s="54"/>
    </row>
    <row r="18" spans="1:18" x14ac:dyDescent="0.25">
      <c r="A18" s="13"/>
      <c r="B18" s="59"/>
      <c r="C18" s="59"/>
      <c r="D18" s="59"/>
      <c r="E18" s="59"/>
      <c r="F18" s="59"/>
      <c r="G18" s="59"/>
      <c r="H18" s="59"/>
      <c r="I18" s="59"/>
      <c r="J18" s="59"/>
      <c r="K18" s="59"/>
      <c r="L18" s="59"/>
      <c r="M18" s="59"/>
      <c r="N18" s="59"/>
      <c r="O18" s="59"/>
      <c r="P18" s="59"/>
      <c r="Q18" s="59"/>
      <c r="R18" s="59"/>
    </row>
    <row r="19" spans="1:18" x14ac:dyDescent="0.25">
      <c r="A19" s="13"/>
      <c r="B19" s="55" t="s">
        <v>932</v>
      </c>
      <c r="C19" s="16"/>
      <c r="D19" s="16" t="s">
        <v>283</v>
      </c>
      <c r="E19" s="61">
        <v>10.24</v>
      </c>
      <c r="F19" s="49"/>
      <c r="G19" s="16"/>
      <c r="H19" s="16" t="s">
        <v>283</v>
      </c>
      <c r="I19" s="61" t="s">
        <v>933</v>
      </c>
      <c r="J19" s="49" t="s">
        <v>381</v>
      </c>
      <c r="K19" s="16"/>
      <c r="L19" s="16" t="s">
        <v>283</v>
      </c>
      <c r="M19" s="61">
        <v>9.68</v>
      </c>
      <c r="N19" s="49"/>
      <c r="O19" s="16"/>
      <c r="P19" s="16" t="s">
        <v>283</v>
      </c>
      <c r="Q19" s="61" t="s">
        <v>934</v>
      </c>
      <c r="R19" s="49" t="s">
        <v>381</v>
      </c>
    </row>
    <row r="20" spans="1:18" x14ac:dyDescent="0.25">
      <c r="A20" s="13"/>
      <c r="B20" s="59"/>
      <c r="C20" s="59"/>
      <c r="D20" s="59"/>
      <c r="E20" s="59"/>
      <c r="F20" s="59"/>
      <c r="G20" s="59"/>
      <c r="H20" s="59"/>
      <c r="I20" s="59"/>
      <c r="J20" s="59"/>
      <c r="K20" s="59"/>
      <c r="L20" s="59"/>
      <c r="M20" s="59"/>
      <c r="N20" s="59"/>
      <c r="O20" s="59"/>
      <c r="P20" s="59"/>
      <c r="Q20" s="59"/>
      <c r="R20" s="59"/>
    </row>
    <row r="21" spans="1:18" x14ac:dyDescent="0.25">
      <c r="A21" s="13"/>
      <c r="B21" s="51" t="s">
        <v>935</v>
      </c>
      <c r="C21" s="52"/>
      <c r="D21" s="52" t="s">
        <v>283</v>
      </c>
      <c r="E21" s="62">
        <v>10.24</v>
      </c>
      <c r="F21" s="54"/>
      <c r="G21" s="52"/>
      <c r="H21" s="52" t="s">
        <v>283</v>
      </c>
      <c r="I21" s="62" t="s">
        <v>933</v>
      </c>
      <c r="J21" s="54" t="s">
        <v>381</v>
      </c>
      <c r="K21" s="52"/>
      <c r="L21" s="52" t="s">
        <v>283</v>
      </c>
      <c r="M21" s="62">
        <v>9.68</v>
      </c>
      <c r="N21" s="54"/>
      <c r="O21" s="52"/>
      <c r="P21" s="52" t="s">
        <v>283</v>
      </c>
      <c r="Q21" s="62" t="s">
        <v>934</v>
      </c>
      <c r="R21" s="54" t="s">
        <v>381</v>
      </c>
    </row>
    <row r="22" spans="1:18" x14ac:dyDescent="0.25">
      <c r="A22" s="13"/>
      <c r="B22" s="59"/>
      <c r="C22" s="59"/>
      <c r="D22" s="59"/>
      <c r="E22" s="59"/>
      <c r="F22" s="59"/>
      <c r="G22" s="59"/>
      <c r="H22" s="59"/>
      <c r="I22" s="59"/>
      <c r="J22" s="59"/>
      <c r="K22" s="59"/>
      <c r="L22" s="59"/>
      <c r="M22" s="59"/>
      <c r="N22" s="59"/>
      <c r="O22" s="59"/>
      <c r="P22" s="59"/>
      <c r="Q22" s="59"/>
      <c r="R22" s="59"/>
    </row>
    <row r="23" spans="1:18" ht="140.25" x14ac:dyDescent="0.25">
      <c r="A23" s="13"/>
      <c r="B23" s="68" t="s">
        <v>936</v>
      </c>
      <c r="C23" s="68" t="s">
        <v>937</v>
      </c>
    </row>
  </sheetData>
  <mergeCells count="14">
    <mergeCell ref="D9:Q9"/>
    <mergeCell ref="A1:A2"/>
    <mergeCell ref="B1:R1"/>
    <mergeCell ref="B2:R2"/>
    <mergeCell ref="B3:R3"/>
    <mergeCell ref="A4:A23"/>
    <mergeCell ref="B4:R4"/>
    <mergeCell ref="B5:R5"/>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7" width="12" bestFit="1" customWidth="1"/>
    <col min="8" max="8" width="12.28515625" bestFit="1" customWidth="1"/>
    <col min="9" max="9" width="14.85546875" bestFit="1" customWidth="1"/>
    <col min="10" max="10" width="2.5703125" bestFit="1" customWidth="1"/>
    <col min="11" max="11" width="12.28515625" bestFit="1" customWidth="1"/>
    <col min="12" max="12" width="13.42578125" customWidth="1"/>
    <col min="13" max="13" width="2.7109375" customWidth="1"/>
    <col min="14" max="14" width="12.7109375" bestFit="1" customWidth="1"/>
    <col min="15" max="15" width="17.42578125" bestFit="1" customWidth="1"/>
    <col min="16" max="16" width="20.7109375" bestFit="1" customWidth="1"/>
    <col min="17" max="17" width="21.85546875" bestFit="1" customWidth="1"/>
    <col min="18" max="18" width="20.7109375" bestFit="1" customWidth="1"/>
    <col min="19" max="21" width="16.7109375" bestFit="1" customWidth="1"/>
    <col min="22" max="22" width="30.7109375" bestFit="1" customWidth="1"/>
    <col min="23" max="23" width="14.28515625" bestFit="1" customWidth="1"/>
    <col min="24" max="24" width="14.85546875" bestFit="1" customWidth="1"/>
    <col min="25" max="26" width="25" bestFit="1" customWidth="1"/>
    <col min="27" max="29" width="29.28515625" bestFit="1" customWidth="1"/>
    <col min="30" max="30" width="33.42578125" bestFit="1" customWidth="1"/>
    <col min="31" max="31" width="29.28515625" bestFit="1" customWidth="1"/>
    <col min="32" max="33" width="27.140625" bestFit="1" customWidth="1"/>
    <col min="34" max="35" width="12.28515625" bestFit="1" customWidth="1"/>
  </cols>
  <sheetData>
    <row r="1" spans="1:35" ht="15" customHeight="1" x14ac:dyDescent="0.25">
      <c r="A1" s="8" t="s">
        <v>1064</v>
      </c>
      <c r="B1" s="8" t="s">
        <v>1065</v>
      </c>
      <c r="C1" s="8"/>
      <c r="D1" s="8"/>
      <c r="E1" s="8" t="s">
        <v>81</v>
      </c>
      <c r="F1" s="8"/>
      <c r="G1" s="8"/>
      <c r="H1" s="8"/>
      <c r="I1" s="8" t="s">
        <v>1</v>
      </c>
      <c r="J1" s="8"/>
      <c r="K1" s="8"/>
      <c r="L1" s="8" t="s">
        <v>1066</v>
      </c>
      <c r="M1" s="8"/>
      <c r="N1" s="1"/>
      <c r="O1" s="8" t="s">
        <v>1</v>
      </c>
      <c r="P1" s="8"/>
      <c r="Q1" s="8"/>
      <c r="R1" s="8"/>
      <c r="S1" s="8"/>
      <c r="T1" s="1"/>
      <c r="U1" s="1"/>
      <c r="V1" s="1"/>
      <c r="W1" s="8" t="s">
        <v>1</v>
      </c>
      <c r="X1" s="8"/>
      <c r="Y1" s="8"/>
      <c r="Z1" s="1" t="s">
        <v>1066</v>
      </c>
      <c r="AA1" s="1" t="s">
        <v>1065</v>
      </c>
      <c r="AB1" s="1" t="s">
        <v>81</v>
      </c>
      <c r="AC1" s="1" t="s">
        <v>1</v>
      </c>
      <c r="AD1" s="1"/>
      <c r="AE1" s="1" t="s">
        <v>1</v>
      </c>
      <c r="AF1" s="8"/>
      <c r="AG1" s="8"/>
      <c r="AH1" s="1"/>
      <c r="AI1" s="1"/>
    </row>
    <row r="2" spans="1:35" ht="15" customHeight="1" x14ac:dyDescent="0.25">
      <c r="A2" s="8"/>
      <c r="B2" s="8" t="s">
        <v>2</v>
      </c>
      <c r="C2" s="8"/>
      <c r="D2" s="8" t="s">
        <v>1067</v>
      </c>
      <c r="E2" s="8" t="s">
        <v>2</v>
      </c>
      <c r="F2" s="8"/>
      <c r="G2" s="8" t="s">
        <v>1068</v>
      </c>
      <c r="H2" s="8" t="s">
        <v>82</v>
      </c>
      <c r="I2" s="8" t="s">
        <v>2</v>
      </c>
      <c r="J2" s="8"/>
      <c r="K2" s="8" t="s">
        <v>82</v>
      </c>
      <c r="L2" s="8" t="s">
        <v>28</v>
      </c>
      <c r="M2" s="8"/>
      <c r="N2" s="8" t="s">
        <v>1069</v>
      </c>
      <c r="O2" s="1" t="s">
        <v>2</v>
      </c>
      <c r="P2" s="1" t="s">
        <v>2</v>
      </c>
      <c r="Q2" s="1" t="s">
        <v>2</v>
      </c>
      <c r="R2" s="1" t="s">
        <v>2</v>
      </c>
      <c r="S2" s="1" t="s">
        <v>2</v>
      </c>
      <c r="T2" s="1" t="s">
        <v>28</v>
      </c>
      <c r="U2" s="1" t="s">
        <v>1074</v>
      </c>
      <c r="V2" s="1" t="s">
        <v>1075</v>
      </c>
      <c r="W2" s="1" t="s">
        <v>2</v>
      </c>
      <c r="X2" s="1" t="s">
        <v>2</v>
      </c>
      <c r="Y2" s="1" t="s">
        <v>2</v>
      </c>
      <c r="Z2" s="1" t="s">
        <v>28</v>
      </c>
      <c r="AA2" s="1" t="s">
        <v>1077</v>
      </c>
      <c r="AB2" s="1" t="s">
        <v>2</v>
      </c>
      <c r="AC2" s="1" t="s">
        <v>2</v>
      </c>
      <c r="AD2" s="1" t="s">
        <v>2</v>
      </c>
      <c r="AE2" s="1" t="s">
        <v>2</v>
      </c>
      <c r="AF2" s="1" t="s">
        <v>1080</v>
      </c>
      <c r="AG2" s="1" t="s">
        <v>1080</v>
      </c>
      <c r="AH2" s="1" t="s">
        <v>1082</v>
      </c>
      <c r="AI2" s="1" t="s">
        <v>1084</v>
      </c>
    </row>
    <row r="3" spans="1:35" ht="15" customHeight="1" x14ac:dyDescent="0.25">
      <c r="A3" s="8"/>
      <c r="B3" s="8"/>
      <c r="C3" s="8"/>
      <c r="D3" s="8"/>
      <c r="E3" s="8"/>
      <c r="F3" s="8"/>
      <c r="G3" s="8"/>
      <c r="H3" s="8"/>
      <c r="I3" s="8" t="s">
        <v>762</v>
      </c>
      <c r="J3" s="8"/>
      <c r="K3" s="8"/>
      <c r="L3" s="8"/>
      <c r="M3" s="8"/>
      <c r="N3" s="8"/>
      <c r="O3" s="1" t="s">
        <v>1070</v>
      </c>
      <c r="P3" s="1" t="s">
        <v>1071</v>
      </c>
      <c r="Q3" s="1" t="s">
        <v>1072</v>
      </c>
      <c r="R3" s="1" t="s">
        <v>1073</v>
      </c>
      <c r="S3" s="1" t="s">
        <v>693</v>
      </c>
      <c r="T3" s="1" t="s">
        <v>693</v>
      </c>
      <c r="U3" s="1" t="s">
        <v>693</v>
      </c>
      <c r="V3" s="1" t="s">
        <v>1076</v>
      </c>
      <c r="W3" s="1" t="s">
        <v>146</v>
      </c>
      <c r="X3" s="1" t="s">
        <v>145</v>
      </c>
      <c r="Y3" s="1" t="s">
        <v>148</v>
      </c>
      <c r="Z3" s="1" t="s">
        <v>148</v>
      </c>
      <c r="AA3" s="1" t="s">
        <v>1078</v>
      </c>
      <c r="AB3" s="1" t="s">
        <v>1078</v>
      </c>
      <c r="AC3" s="1" t="s">
        <v>1078</v>
      </c>
      <c r="AD3" s="1" t="s">
        <v>1078</v>
      </c>
      <c r="AE3" s="1" t="s">
        <v>1078</v>
      </c>
      <c r="AF3" s="1" t="s">
        <v>1081</v>
      </c>
      <c r="AG3" s="1" t="s">
        <v>1081</v>
      </c>
      <c r="AH3" s="1" t="s">
        <v>1083</v>
      </c>
      <c r="AI3" s="1" t="s">
        <v>1083</v>
      </c>
    </row>
    <row r="4" spans="1:35" x14ac:dyDescent="0.25">
      <c r="A4" s="8"/>
      <c r="B4" s="8"/>
      <c r="C4" s="8"/>
      <c r="D4" s="8"/>
      <c r="E4" s="8"/>
      <c r="F4" s="8"/>
      <c r="G4" s="8"/>
      <c r="H4" s="8"/>
      <c r="I4" s="8"/>
      <c r="J4" s="8"/>
      <c r="K4" s="8"/>
      <c r="L4" s="8"/>
      <c r="M4" s="8"/>
      <c r="N4" s="8"/>
      <c r="O4" s="1"/>
      <c r="P4" s="1" t="s">
        <v>1070</v>
      </c>
      <c r="Q4" s="1" t="s">
        <v>1070</v>
      </c>
      <c r="R4" s="1" t="s">
        <v>1070</v>
      </c>
      <c r="S4" s="1"/>
      <c r="T4" s="1"/>
      <c r="U4" s="1"/>
      <c r="V4" s="1"/>
      <c r="W4" s="1"/>
      <c r="X4" s="1"/>
      <c r="Y4" s="1"/>
      <c r="Z4" s="1"/>
      <c r="AA4" s="1"/>
      <c r="AB4" s="1"/>
      <c r="AC4" s="1"/>
      <c r="AD4" s="1" t="s">
        <v>1079</v>
      </c>
      <c r="AE4" s="1" t="s">
        <v>148</v>
      </c>
      <c r="AF4" s="1" t="s">
        <v>146</v>
      </c>
      <c r="AG4" s="1" t="s">
        <v>145</v>
      </c>
      <c r="AH4" s="1"/>
      <c r="AI4" s="1"/>
    </row>
    <row r="5" spans="1:35" ht="30" x14ac:dyDescent="0.25">
      <c r="A5" s="4" t="s">
        <v>1085</v>
      </c>
      <c r="B5" s="5" t="s">
        <v>5</v>
      </c>
      <c r="C5" s="5"/>
      <c r="D5" s="5" t="s">
        <v>5</v>
      </c>
      <c r="E5" s="5" t="s">
        <v>5</v>
      </c>
      <c r="F5" s="5"/>
      <c r="G5" s="5" t="s">
        <v>5</v>
      </c>
      <c r="H5" s="5" t="s">
        <v>5</v>
      </c>
      <c r="I5" s="5" t="s">
        <v>5</v>
      </c>
      <c r="J5" s="5"/>
      <c r="K5" s="5" t="s">
        <v>5</v>
      </c>
      <c r="L5" s="5" t="s">
        <v>5</v>
      </c>
      <c r="M5" s="5"/>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row>
    <row r="6" spans="1:35" x14ac:dyDescent="0.25">
      <c r="A6" s="3" t="s">
        <v>119</v>
      </c>
      <c r="B6" s="5" t="s">
        <v>5</v>
      </c>
      <c r="C6" s="5"/>
      <c r="D6" s="9">
        <v>1866000</v>
      </c>
      <c r="E6" s="9">
        <v>1866000</v>
      </c>
      <c r="F6" s="5"/>
      <c r="G6" s="5" t="s">
        <v>5</v>
      </c>
      <c r="H6" s="5" t="s">
        <v>5</v>
      </c>
      <c r="I6" s="9">
        <v>1866000</v>
      </c>
      <c r="J6" s="5"/>
      <c r="K6" s="5" t="s">
        <v>5</v>
      </c>
      <c r="L6" s="5" t="s">
        <v>5</v>
      </c>
      <c r="M6" s="5"/>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row>
    <row r="7" spans="1:35" x14ac:dyDescent="0.25">
      <c r="A7" s="3" t="s">
        <v>1086</v>
      </c>
      <c r="B7" s="7">
        <v>2191001000</v>
      </c>
      <c r="C7" s="5"/>
      <c r="D7" s="5" t="s">
        <v>5</v>
      </c>
      <c r="E7" s="7">
        <v>2191001000</v>
      </c>
      <c r="F7" s="5"/>
      <c r="G7" s="5" t="s">
        <v>5</v>
      </c>
      <c r="H7" s="5" t="s">
        <v>5</v>
      </c>
      <c r="I7" s="7">
        <v>2191001000</v>
      </c>
      <c r="J7" s="5"/>
      <c r="K7" s="5" t="s">
        <v>5</v>
      </c>
      <c r="L7" s="7">
        <v>2367583000</v>
      </c>
      <c r="M7" s="5"/>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row>
    <row r="8" spans="1:35" ht="30" x14ac:dyDescent="0.25">
      <c r="A8" s="3" t="s">
        <v>1087</v>
      </c>
      <c r="B8" s="5" t="s">
        <v>5</v>
      </c>
      <c r="C8" s="5"/>
      <c r="D8" s="5" t="s">
        <v>5</v>
      </c>
      <c r="E8" s="5" t="s">
        <v>5</v>
      </c>
      <c r="F8" s="5"/>
      <c r="G8" s="5" t="s">
        <v>5</v>
      </c>
      <c r="H8" s="5" t="s">
        <v>5</v>
      </c>
      <c r="I8" s="7">
        <v>110000000000</v>
      </c>
      <c r="J8" s="5"/>
      <c r="K8" s="5" t="s">
        <v>5</v>
      </c>
      <c r="L8" s="5" t="s">
        <v>5</v>
      </c>
      <c r="M8" s="5"/>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row>
    <row r="9" spans="1:35" x14ac:dyDescent="0.25">
      <c r="A9" s="3" t="s">
        <v>1088</v>
      </c>
      <c r="B9" s="7">
        <v>19748000</v>
      </c>
      <c r="C9" s="5"/>
      <c r="D9" s="5" t="s">
        <v>5</v>
      </c>
      <c r="E9" s="7">
        <v>19748000</v>
      </c>
      <c r="F9" s="5"/>
      <c r="G9" s="5" t="s">
        <v>5</v>
      </c>
      <c r="H9" s="5" t="s">
        <v>5</v>
      </c>
      <c r="I9" s="7">
        <v>19748000</v>
      </c>
      <c r="J9" s="5"/>
      <c r="K9" s="5" t="s">
        <v>5</v>
      </c>
      <c r="L9" s="7">
        <v>317225000</v>
      </c>
      <c r="M9" s="5"/>
      <c r="N9" s="5" t="s">
        <v>5</v>
      </c>
      <c r="O9" s="5" t="s">
        <v>5</v>
      </c>
      <c r="P9" s="5" t="s">
        <v>5</v>
      </c>
      <c r="Q9" s="5" t="s">
        <v>5</v>
      </c>
      <c r="R9" s="5" t="s">
        <v>5</v>
      </c>
      <c r="S9" s="5" t="s">
        <v>5</v>
      </c>
      <c r="T9" s="7">
        <v>116300000</v>
      </c>
      <c r="U9" s="7">
        <v>116300000</v>
      </c>
      <c r="V9" s="5" t="s">
        <v>5</v>
      </c>
      <c r="W9" s="5" t="s">
        <v>5</v>
      </c>
      <c r="X9" s="5" t="s">
        <v>5</v>
      </c>
      <c r="Y9" s="5" t="s">
        <v>5</v>
      </c>
      <c r="Z9" s="5" t="s">
        <v>5</v>
      </c>
      <c r="AA9" s="5" t="s">
        <v>5</v>
      </c>
      <c r="AB9" s="5" t="s">
        <v>5</v>
      </c>
      <c r="AC9" s="5" t="s">
        <v>5</v>
      </c>
      <c r="AD9" s="5" t="s">
        <v>5</v>
      </c>
      <c r="AE9" s="5" t="s">
        <v>5</v>
      </c>
      <c r="AF9" s="5" t="s">
        <v>5</v>
      </c>
      <c r="AG9" s="5" t="s">
        <v>5</v>
      </c>
      <c r="AH9" s="5" t="s">
        <v>5</v>
      </c>
      <c r="AI9" s="5" t="s">
        <v>5</v>
      </c>
    </row>
    <row r="10" spans="1:35" x14ac:dyDescent="0.25">
      <c r="A10" s="3" t="s">
        <v>1089</v>
      </c>
      <c r="B10" s="7">
        <v>188300000</v>
      </c>
      <c r="C10" s="5"/>
      <c r="D10" s="5" t="s">
        <v>5</v>
      </c>
      <c r="E10" s="7">
        <v>188300000</v>
      </c>
      <c r="F10" s="5"/>
      <c r="G10" s="5" t="s">
        <v>5</v>
      </c>
      <c r="H10" s="5" t="s">
        <v>5</v>
      </c>
      <c r="I10" s="7">
        <v>188300000</v>
      </c>
      <c r="J10" s="5"/>
      <c r="K10" s="5" t="s">
        <v>5</v>
      </c>
      <c r="L10" s="5" t="s">
        <v>5</v>
      </c>
      <c r="M10" s="5"/>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row>
    <row r="11" spans="1:35" ht="45" x14ac:dyDescent="0.25">
      <c r="A11" s="3" t="s">
        <v>1090</v>
      </c>
      <c r="B11" s="5" t="s">
        <v>5</v>
      </c>
      <c r="C11" s="5"/>
      <c r="D11" s="5" t="s">
        <v>5</v>
      </c>
      <c r="E11" s="5" t="s">
        <v>5</v>
      </c>
      <c r="F11" s="5"/>
      <c r="G11" s="5" t="s">
        <v>5</v>
      </c>
      <c r="H11" s="5" t="s">
        <v>5</v>
      </c>
      <c r="I11" s="5" t="s">
        <v>5</v>
      </c>
      <c r="J11" s="5"/>
      <c r="K11" s="5" t="s">
        <v>5</v>
      </c>
      <c r="L11" s="5" t="s">
        <v>5</v>
      </c>
      <c r="M11" s="5"/>
      <c r="N11" s="5" t="s">
        <v>5</v>
      </c>
      <c r="O11" s="5" t="s">
        <v>5</v>
      </c>
      <c r="P11" s="5" t="s">
        <v>5</v>
      </c>
      <c r="Q11" s="5" t="s">
        <v>5</v>
      </c>
      <c r="R11" s="5" t="s">
        <v>5</v>
      </c>
      <c r="S11" s="7">
        <v>116300000</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row>
    <row r="12" spans="1:35" ht="30" x14ac:dyDescent="0.25">
      <c r="A12" s="3" t="s">
        <v>1091</v>
      </c>
      <c r="B12" s="5" t="s">
        <v>5</v>
      </c>
      <c r="C12" s="5"/>
      <c r="D12" s="5" t="s">
        <v>5</v>
      </c>
      <c r="E12" s="5" t="s">
        <v>5</v>
      </c>
      <c r="F12" s="5"/>
      <c r="G12" s="5" t="s">
        <v>5</v>
      </c>
      <c r="H12" s="5" t="s">
        <v>5</v>
      </c>
      <c r="I12" s="5" t="s">
        <v>5</v>
      </c>
      <c r="J12" s="5"/>
      <c r="K12" s="5" t="s">
        <v>5</v>
      </c>
      <c r="L12" s="5" t="s">
        <v>5</v>
      </c>
      <c r="M12" s="5"/>
      <c r="N12" s="5" t="s">
        <v>5</v>
      </c>
      <c r="O12" s="5" t="s">
        <v>5</v>
      </c>
      <c r="P12" s="5" t="s">
        <v>5</v>
      </c>
      <c r="Q12" s="5" t="s">
        <v>5</v>
      </c>
      <c r="R12" s="5" t="s">
        <v>5</v>
      </c>
      <c r="S12" s="7">
        <v>67200000</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row>
    <row r="13" spans="1:35" x14ac:dyDescent="0.25">
      <c r="A13" s="3" t="s">
        <v>1092</v>
      </c>
      <c r="B13" s="5" t="s">
        <v>5</v>
      </c>
      <c r="C13" s="5"/>
      <c r="D13" s="5" t="s">
        <v>5</v>
      </c>
      <c r="E13" s="5" t="s">
        <v>5</v>
      </c>
      <c r="F13" s="5"/>
      <c r="G13" s="5" t="s">
        <v>5</v>
      </c>
      <c r="H13" s="5" t="s">
        <v>5</v>
      </c>
      <c r="I13" s="5" t="s">
        <v>5</v>
      </c>
      <c r="J13" s="5"/>
      <c r="K13" s="5" t="s">
        <v>5</v>
      </c>
      <c r="L13" s="5" t="s">
        <v>5</v>
      </c>
      <c r="M13" s="5"/>
      <c r="N13" s="5" t="s">
        <v>5</v>
      </c>
      <c r="O13" s="5" t="s">
        <v>5</v>
      </c>
      <c r="P13" s="5" t="s">
        <v>5</v>
      </c>
      <c r="Q13" s="5" t="s">
        <v>5</v>
      </c>
      <c r="R13" s="5" t="s">
        <v>5</v>
      </c>
      <c r="S13" s="7">
        <v>4800000</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row>
    <row r="14" spans="1:35" x14ac:dyDescent="0.25">
      <c r="A14" s="3" t="s">
        <v>76</v>
      </c>
      <c r="B14" s="7">
        <v>11900000</v>
      </c>
      <c r="C14" s="5"/>
      <c r="D14" s="5" t="s">
        <v>5</v>
      </c>
      <c r="E14" s="7">
        <v>11900000</v>
      </c>
      <c r="F14" s="5"/>
      <c r="G14" s="5" t="s">
        <v>5</v>
      </c>
      <c r="H14" s="5" t="s">
        <v>5</v>
      </c>
      <c r="I14" s="7">
        <v>11900000</v>
      </c>
      <c r="J14" s="5"/>
      <c r="K14" s="5" t="s">
        <v>5</v>
      </c>
      <c r="L14" s="7">
        <v>100000000</v>
      </c>
      <c r="M14" s="5"/>
      <c r="N14" s="7">
        <v>2000000000</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row>
    <row r="15" spans="1:35" x14ac:dyDescent="0.25">
      <c r="A15" s="3" t="s">
        <v>1093</v>
      </c>
      <c r="B15" s="10">
        <v>0.01</v>
      </c>
      <c r="C15" s="5"/>
      <c r="D15" s="5" t="s">
        <v>5</v>
      </c>
      <c r="E15" s="10">
        <v>0.01</v>
      </c>
      <c r="F15" s="5"/>
      <c r="G15" s="5" t="s">
        <v>5</v>
      </c>
      <c r="H15" s="5" t="s">
        <v>5</v>
      </c>
      <c r="I15" s="10">
        <v>0.01</v>
      </c>
      <c r="J15" s="5"/>
      <c r="K15" s="5" t="s">
        <v>5</v>
      </c>
      <c r="L15" s="10">
        <v>0.1</v>
      </c>
      <c r="M15" s="5"/>
      <c r="N15" s="10">
        <v>0.01</v>
      </c>
      <c r="O15" s="10">
        <v>0.1</v>
      </c>
      <c r="P15" s="5" t="s">
        <v>5</v>
      </c>
      <c r="Q15" s="5" t="s">
        <v>5</v>
      </c>
      <c r="R15" s="5" t="s">
        <v>5</v>
      </c>
      <c r="S15" s="5" t="s">
        <v>5</v>
      </c>
      <c r="T15" s="5" t="s">
        <v>5</v>
      </c>
      <c r="U15" s="5" t="s">
        <v>5</v>
      </c>
      <c r="V15" s="5" t="s">
        <v>5</v>
      </c>
      <c r="W15" s="5" t="s">
        <v>5</v>
      </c>
      <c r="X15" s="5" t="s">
        <v>5</v>
      </c>
      <c r="Y15" s="5" t="s">
        <v>5</v>
      </c>
      <c r="Z15" s="5" t="s">
        <v>5</v>
      </c>
      <c r="AA15" s="10">
        <v>0.1</v>
      </c>
      <c r="AB15" s="10">
        <v>0.1</v>
      </c>
      <c r="AC15" s="10">
        <v>0.1</v>
      </c>
      <c r="AD15" s="5" t="s">
        <v>5</v>
      </c>
      <c r="AE15" s="5" t="s">
        <v>5</v>
      </c>
      <c r="AF15" s="5" t="s">
        <v>5</v>
      </c>
      <c r="AG15" s="5" t="s">
        <v>5</v>
      </c>
      <c r="AH15" s="5" t="s">
        <v>5</v>
      </c>
      <c r="AI15" s="5" t="s">
        <v>5</v>
      </c>
    </row>
    <row r="16" spans="1:35" x14ac:dyDescent="0.25">
      <c r="A16" s="3" t="s">
        <v>71</v>
      </c>
      <c r="B16" s="7">
        <v>100000</v>
      </c>
      <c r="C16" s="5"/>
      <c r="D16" s="5" t="s">
        <v>5</v>
      </c>
      <c r="E16" s="7">
        <v>100000</v>
      </c>
      <c r="F16" s="5"/>
      <c r="G16" s="5" t="s">
        <v>5</v>
      </c>
      <c r="H16" s="5" t="s">
        <v>5</v>
      </c>
      <c r="I16" s="7">
        <v>100000</v>
      </c>
      <c r="J16" s="5"/>
      <c r="K16" s="5" t="s">
        <v>5</v>
      </c>
      <c r="L16" s="7">
        <v>5000000</v>
      </c>
      <c r="M16" s="5"/>
      <c r="N16" s="7">
        <v>1000000</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row>
    <row r="17" spans="1:35" x14ac:dyDescent="0.25">
      <c r="A17" s="3" t="s">
        <v>70</v>
      </c>
      <c r="B17" s="10">
        <v>0.01</v>
      </c>
      <c r="C17" s="5"/>
      <c r="D17" s="5" t="s">
        <v>5</v>
      </c>
      <c r="E17" s="10">
        <v>0.01</v>
      </c>
      <c r="F17" s="5"/>
      <c r="G17" s="5" t="s">
        <v>5</v>
      </c>
      <c r="H17" s="5" t="s">
        <v>5</v>
      </c>
      <c r="I17" s="10">
        <v>0.01</v>
      </c>
      <c r="J17" s="5"/>
      <c r="K17" s="5" t="s">
        <v>5</v>
      </c>
      <c r="L17" s="10">
        <v>0.1</v>
      </c>
      <c r="M17" s="5"/>
      <c r="N17" s="10">
        <v>0.01</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row>
    <row r="18" spans="1:35" ht="30" x14ac:dyDescent="0.25">
      <c r="A18" s="3" t="s">
        <v>1094</v>
      </c>
      <c r="B18" s="5" t="s">
        <v>5</v>
      </c>
      <c r="C18" s="5"/>
      <c r="D18" s="5" t="s">
        <v>5</v>
      </c>
      <c r="E18" s="5" t="s">
        <v>5</v>
      </c>
      <c r="F18" s="5"/>
      <c r="G18" s="5" t="s">
        <v>5</v>
      </c>
      <c r="H18" s="5" t="s">
        <v>5</v>
      </c>
      <c r="I18" s="5" t="s">
        <v>5</v>
      </c>
      <c r="J18" s="5"/>
      <c r="K18" s="5" t="s">
        <v>5</v>
      </c>
      <c r="L18" s="5" t="s">
        <v>5</v>
      </c>
      <c r="M18" s="5"/>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7">
        <v>11900000</v>
      </c>
      <c r="AG18" s="7">
        <v>100000</v>
      </c>
      <c r="AH18" s="5" t="s">
        <v>5</v>
      </c>
      <c r="AI18" s="5" t="s">
        <v>5</v>
      </c>
    </row>
    <row r="19" spans="1:35" x14ac:dyDescent="0.25">
      <c r="A19" s="3" t="s">
        <v>1095</v>
      </c>
      <c r="B19" s="5" t="s">
        <v>5</v>
      </c>
      <c r="C19" s="5"/>
      <c r="D19" s="5" t="s">
        <v>5</v>
      </c>
      <c r="E19" s="5" t="s">
        <v>5</v>
      </c>
      <c r="F19" s="5"/>
      <c r="G19" s="5" t="s">
        <v>5</v>
      </c>
      <c r="H19" s="5" t="s">
        <v>5</v>
      </c>
      <c r="I19" s="5" t="s">
        <v>5</v>
      </c>
      <c r="J19" s="5"/>
      <c r="K19" s="5" t="s">
        <v>5</v>
      </c>
      <c r="L19" s="5" t="s">
        <v>5</v>
      </c>
      <c r="M19" s="5"/>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10">
        <v>0.01</v>
      </c>
      <c r="AG19" s="10">
        <v>0.01</v>
      </c>
      <c r="AH19" s="5" t="s">
        <v>5</v>
      </c>
      <c r="AI19" s="5" t="s">
        <v>5</v>
      </c>
    </row>
    <row r="20" spans="1:35" x14ac:dyDescent="0.25">
      <c r="A20" s="3" t="s">
        <v>1096</v>
      </c>
      <c r="B20" s="7">
        <v>9050000</v>
      </c>
      <c r="C20" s="5"/>
      <c r="D20" s="5" t="s">
        <v>5</v>
      </c>
      <c r="E20" s="7">
        <v>9050000</v>
      </c>
      <c r="F20" s="5"/>
      <c r="G20" s="5" t="s">
        <v>5</v>
      </c>
      <c r="H20" s="5" t="s">
        <v>5</v>
      </c>
      <c r="I20" s="7">
        <v>9050000</v>
      </c>
      <c r="J20" s="5"/>
      <c r="K20" s="5" t="s">
        <v>5</v>
      </c>
      <c r="L20" s="5" t="s">
        <v>5</v>
      </c>
      <c r="M20" s="5"/>
      <c r="N20" s="5" t="s">
        <v>5</v>
      </c>
      <c r="O20" s="5" t="s">
        <v>5</v>
      </c>
      <c r="P20" s="5" t="s">
        <v>5</v>
      </c>
      <c r="Q20" s="5" t="s">
        <v>5</v>
      </c>
      <c r="R20" s="5" t="s">
        <v>5</v>
      </c>
      <c r="S20" s="5" t="s">
        <v>5</v>
      </c>
      <c r="T20" s="5" t="s">
        <v>5</v>
      </c>
      <c r="U20" s="5" t="s">
        <v>5</v>
      </c>
      <c r="V20" s="7">
        <v>21247225</v>
      </c>
      <c r="W20" s="5" t="s">
        <v>5</v>
      </c>
      <c r="X20" s="5" t="s">
        <v>5</v>
      </c>
      <c r="Y20" s="5" t="s">
        <v>5</v>
      </c>
      <c r="Z20" s="5" t="s">
        <v>5</v>
      </c>
      <c r="AA20" s="5" t="s">
        <v>5</v>
      </c>
      <c r="AB20" s="5" t="s">
        <v>5</v>
      </c>
      <c r="AC20" s="5" t="s">
        <v>5</v>
      </c>
      <c r="AD20" s="5" t="s">
        <v>5</v>
      </c>
      <c r="AE20" s="5" t="s">
        <v>5</v>
      </c>
      <c r="AF20" s="5" t="s">
        <v>5</v>
      </c>
      <c r="AG20" s="5" t="s">
        <v>5</v>
      </c>
      <c r="AH20" s="5" t="s">
        <v>5</v>
      </c>
      <c r="AI20" s="5" t="s">
        <v>5</v>
      </c>
    </row>
    <row r="21" spans="1:35" x14ac:dyDescent="0.25">
      <c r="A21" s="3" t="s">
        <v>1097</v>
      </c>
      <c r="B21" s="7">
        <v>14400000</v>
      </c>
      <c r="C21" s="5"/>
      <c r="D21" s="5" t="s">
        <v>5</v>
      </c>
      <c r="E21" s="5" t="s">
        <v>5</v>
      </c>
      <c r="F21" s="5"/>
      <c r="G21" s="5" t="s">
        <v>5</v>
      </c>
      <c r="H21" s="5" t="s">
        <v>5</v>
      </c>
      <c r="I21" s="5" t="s">
        <v>5</v>
      </c>
      <c r="J21" s="5"/>
      <c r="K21" s="5" t="s">
        <v>5</v>
      </c>
      <c r="L21" s="5" t="s">
        <v>5</v>
      </c>
      <c r="M21" s="5"/>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row>
    <row r="22" spans="1:35" x14ac:dyDescent="0.25">
      <c r="A22" s="3" t="s">
        <v>1098</v>
      </c>
      <c r="B22" s="5" t="s">
        <v>5</v>
      </c>
      <c r="C22" s="5"/>
      <c r="D22" s="5" t="s">
        <v>5</v>
      </c>
      <c r="E22" s="5" t="s">
        <v>5</v>
      </c>
      <c r="F22" s="5"/>
      <c r="G22" s="5" t="s">
        <v>5</v>
      </c>
      <c r="H22" s="5" t="s">
        <v>5</v>
      </c>
      <c r="I22" s="5" t="s">
        <v>5</v>
      </c>
      <c r="J22" s="5"/>
      <c r="K22" s="5" t="s">
        <v>5</v>
      </c>
      <c r="L22" s="5" t="s">
        <v>5</v>
      </c>
      <c r="M22" s="5"/>
      <c r="N22" s="5" t="s">
        <v>5</v>
      </c>
      <c r="O22" s="7">
        <v>175000000</v>
      </c>
      <c r="P22" s="7">
        <v>87800000</v>
      </c>
      <c r="Q22" s="7">
        <v>83700000</v>
      </c>
      <c r="R22" s="7">
        <v>3500000</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row>
    <row r="23" spans="1:35" x14ac:dyDescent="0.25">
      <c r="A23" s="3" t="s">
        <v>1099</v>
      </c>
      <c r="B23" s="5" t="s">
        <v>5</v>
      </c>
      <c r="C23" s="5"/>
      <c r="D23" s="5" t="s">
        <v>5</v>
      </c>
      <c r="E23" s="5" t="s">
        <v>5</v>
      </c>
      <c r="F23" s="5"/>
      <c r="G23" s="5" t="s">
        <v>5</v>
      </c>
      <c r="H23" s="5" t="s">
        <v>5</v>
      </c>
      <c r="I23" s="5" t="s">
        <v>5</v>
      </c>
      <c r="J23" s="5"/>
      <c r="K23" s="5" t="s">
        <v>5</v>
      </c>
      <c r="L23" s="5" t="s">
        <v>5</v>
      </c>
      <c r="M23" s="5"/>
      <c r="N23" s="5" t="s">
        <v>5</v>
      </c>
      <c r="O23" s="5" t="s">
        <v>5</v>
      </c>
      <c r="P23" s="109">
        <v>9.9000000000000005E-2</v>
      </c>
      <c r="Q23" s="109">
        <v>4.9000000000000002E-2</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row>
    <row r="24" spans="1:35" ht="30" x14ac:dyDescent="0.25">
      <c r="A24" s="3" t="s">
        <v>1100</v>
      </c>
      <c r="B24" s="5" t="s">
        <v>5</v>
      </c>
      <c r="C24" s="5"/>
      <c r="D24" s="5" t="s">
        <v>5</v>
      </c>
      <c r="E24" s="5" t="s">
        <v>5</v>
      </c>
      <c r="F24" s="5"/>
      <c r="G24" s="5" t="s">
        <v>5</v>
      </c>
      <c r="H24" s="5" t="s">
        <v>5</v>
      </c>
      <c r="I24" s="5" t="s">
        <v>5</v>
      </c>
      <c r="J24" s="5"/>
      <c r="K24" s="5" t="s">
        <v>5</v>
      </c>
      <c r="L24" s="5" t="s">
        <v>5</v>
      </c>
      <c r="M24" s="5"/>
      <c r="N24" s="5" t="s">
        <v>5</v>
      </c>
      <c r="O24" s="7">
        <v>8750000</v>
      </c>
      <c r="P24" s="5" t="s">
        <v>5</v>
      </c>
      <c r="Q24" s="5" t="s">
        <v>5</v>
      </c>
      <c r="R24" s="5" t="s">
        <v>5</v>
      </c>
      <c r="S24" s="5" t="s">
        <v>5</v>
      </c>
      <c r="T24" s="5" t="s">
        <v>5</v>
      </c>
      <c r="U24" s="5" t="s">
        <v>5</v>
      </c>
      <c r="V24" s="5" t="s">
        <v>5</v>
      </c>
      <c r="W24" s="5" t="s">
        <v>5</v>
      </c>
      <c r="X24" s="5" t="s">
        <v>5</v>
      </c>
      <c r="Y24" s="5" t="s">
        <v>5</v>
      </c>
      <c r="Z24" s="5" t="s">
        <v>5</v>
      </c>
      <c r="AA24" s="7">
        <v>300000</v>
      </c>
      <c r="AB24" s="5" t="s">
        <v>5</v>
      </c>
      <c r="AC24" s="7">
        <v>300000</v>
      </c>
      <c r="AD24" s="5" t="s">
        <v>5</v>
      </c>
      <c r="AE24" s="5" t="s">
        <v>5</v>
      </c>
      <c r="AF24" s="5" t="s">
        <v>5</v>
      </c>
      <c r="AG24" s="5" t="s">
        <v>5</v>
      </c>
      <c r="AH24" s="5" t="s">
        <v>5</v>
      </c>
      <c r="AI24" s="5" t="s">
        <v>5</v>
      </c>
    </row>
    <row r="25" spans="1:35" x14ac:dyDescent="0.25">
      <c r="A25" s="3" t="s">
        <v>1101</v>
      </c>
      <c r="B25" s="7">
        <v>9050000</v>
      </c>
      <c r="C25" s="5"/>
      <c r="D25" s="5" t="s">
        <v>5</v>
      </c>
      <c r="E25" s="7">
        <v>9050000</v>
      </c>
      <c r="F25" s="5"/>
      <c r="G25" s="5" t="s">
        <v>5</v>
      </c>
      <c r="H25" s="5" t="s">
        <v>5</v>
      </c>
      <c r="I25" s="7">
        <v>9050000</v>
      </c>
      <c r="J25" s="5"/>
      <c r="K25" s="5" t="s">
        <v>5</v>
      </c>
      <c r="L25" s="7">
        <v>25363339</v>
      </c>
      <c r="M25" s="5"/>
      <c r="N25" s="5" t="s">
        <v>5</v>
      </c>
      <c r="O25" s="7">
        <v>1750000000</v>
      </c>
      <c r="P25" s="5" t="s">
        <v>5</v>
      </c>
      <c r="Q25" s="5" t="s">
        <v>5</v>
      </c>
      <c r="R25" s="5" t="s">
        <v>5</v>
      </c>
      <c r="S25" s="5" t="s">
        <v>5</v>
      </c>
      <c r="T25" s="5" t="s">
        <v>5</v>
      </c>
      <c r="U25" s="5" t="s">
        <v>5</v>
      </c>
      <c r="V25" s="7">
        <v>21247225</v>
      </c>
      <c r="W25" s="5" t="s">
        <v>5</v>
      </c>
      <c r="X25" s="5" t="s">
        <v>5</v>
      </c>
      <c r="Y25" s="5" t="s">
        <v>5</v>
      </c>
      <c r="Z25" s="5" t="s">
        <v>5</v>
      </c>
      <c r="AA25" s="5" t="s">
        <v>5</v>
      </c>
      <c r="AB25" s="5" t="s">
        <v>5</v>
      </c>
      <c r="AC25" s="5" t="s">
        <v>5</v>
      </c>
      <c r="AD25" s="5" t="s">
        <v>5</v>
      </c>
      <c r="AE25" s="5" t="s">
        <v>5</v>
      </c>
      <c r="AF25" s="5" t="s">
        <v>5</v>
      </c>
      <c r="AG25" s="5" t="s">
        <v>5</v>
      </c>
      <c r="AH25" s="5" t="s">
        <v>5</v>
      </c>
      <c r="AI25" s="5" t="s">
        <v>5</v>
      </c>
    </row>
    <row r="26" spans="1:35" x14ac:dyDescent="0.25">
      <c r="A26" s="3" t="s">
        <v>1102</v>
      </c>
      <c r="B26" s="5" t="s">
        <v>5</v>
      </c>
      <c r="C26" s="5"/>
      <c r="D26" s="5" t="s">
        <v>5</v>
      </c>
      <c r="E26" s="5" t="s">
        <v>5</v>
      </c>
      <c r="F26" s="5"/>
      <c r="G26" s="5" t="s">
        <v>5</v>
      </c>
      <c r="H26" s="5" t="s">
        <v>5</v>
      </c>
      <c r="I26" s="5" t="s">
        <v>5</v>
      </c>
      <c r="J26" s="5"/>
      <c r="K26" s="5" t="s">
        <v>5</v>
      </c>
      <c r="L26" s="7">
        <v>4116114</v>
      </c>
      <c r="M26" s="5"/>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7">
        <v>110000</v>
      </c>
      <c r="AE26" s="5" t="s">
        <v>5</v>
      </c>
      <c r="AF26" s="5" t="s">
        <v>5</v>
      </c>
      <c r="AG26" s="5" t="s">
        <v>5</v>
      </c>
      <c r="AH26" s="5" t="s">
        <v>5</v>
      </c>
      <c r="AI26" s="5" t="s">
        <v>5</v>
      </c>
    </row>
    <row r="27" spans="1:35" ht="30" x14ac:dyDescent="0.25">
      <c r="A27" s="3" t="s">
        <v>1103</v>
      </c>
      <c r="B27" s="5" t="s">
        <v>5</v>
      </c>
      <c r="C27" s="5"/>
      <c r="D27" s="5" t="s">
        <v>5</v>
      </c>
      <c r="E27" s="5" t="s">
        <v>5</v>
      </c>
      <c r="F27" s="5"/>
      <c r="G27" s="5" t="s">
        <v>5</v>
      </c>
      <c r="H27" s="5" t="s">
        <v>5</v>
      </c>
      <c r="I27" s="5" t="s">
        <v>5</v>
      </c>
      <c r="J27" s="5"/>
      <c r="K27" s="5" t="s">
        <v>5</v>
      </c>
      <c r="L27" s="5" t="s">
        <v>5</v>
      </c>
      <c r="M27" s="5"/>
      <c r="N27" s="5" t="s">
        <v>5</v>
      </c>
      <c r="O27" s="5" t="s">
        <v>5</v>
      </c>
      <c r="P27" s="5" t="s">
        <v>5</v>
      </c>
      <c r="Q27" s="5" t="s">
        <v>5</v>
      </c>
      <c r="R27" s="5" t="s">
        <v>5</v>
      </c>
      <c r="S27" s="5" t="s">
        <v>5</v>
      </c>
      <c r="T27" s="5" t="s">
        <v>5</v>
      </c>
      <c r="U27" s="5" t="s">
        <v>5</v>
      </c>
      <c r="V27" s="5" t="s">
        <v>5</v>
      </c>
      <c r="W27" s="5" t="s">
        <v>5</v>
      </c>
      <c r="X27" s="5" t="s">
        <v>5</v>
      </c>
      <c r="Y27" s="5" t="s">
        <v>5</v>
      </c>
      <c r="Z27" s="5" t="s">
        <v>5</v>
      </c>
      <c r="AA27" s="5" t="s">
        <v>5</v>
      </c>
      <c r="AB27" s="7">
        <v>110000000</v>
      </c>
      <c r="AC27" s="7">
        <v>110000000</v>
      </c>
      <c r="AD27" s="5" t="s">
        <v>5</v>
      </c>
      <c r="AE27" s="5" t="s">
        <v>5</v>
      </c>
      <c r="AF27" s="5" t="s">
        <v>5</v>
      </c>
      <c r="AG27" s="5" t="s">
        <v>5</v>
      </c>
      <c r="AH27" s="5" t="s">
        <v>5</v>
      </c>
      <c r="AI27" s="5" t="s">
        <v>5</v>
      </c>
    </row>
    <row r="28" spans="1:35" ht="30" x14ac:dyDescent="0.25">
      <c r="A28" s="3" t="s">
        <v>1104</v>
      </c>
      <c r="B28" s="5" t="s">
        <v>5</v>
      </c>
      <c r="C28" s="5"/>
      <c r="D28" s="5" t="s">
        <v>5</v>
      </c>
      <c r="E28" s="5" t="s">
        <v>5</v>
      </c>
      <c r="F28" s="5"/>
      <c r="G28" s="5" t="s">
        <v>5</v>
      </c>
      <c r="H28" s="5" t="s">
        <v>5</v>
      </c>
      <c r="I28" s="5" t="s">
        <v>5</v>
      </c>
      <c r="J28" s="5"/>
      <c r="K28" s="5" t="s">
        <v>5</v>
      </c>
      <c r="L28" s="5" t="s">
        <v>5</v>
      </c>
      <c r="M28" s="5"/>
      <c r="N28" s="5" t="s">
        <v>5</v>
      </c>
      <c r="O28" s="5" t="s">
        <v>5</v>
      </c>
      <c r="P28" s="5" t="s">
        <v>5</v>
      </c>
      <c r="Q28" s="5" t="s">
        <v>5</v>
      </c>
      <c r="R28" s="5" t="s">
        <v>5</v>
      </c>
      <c r="S28" s="5" t="s">
        <v>5</v>
      </c>
      <c r="T28" s="5" t="s">
        <v>5</v>
      </c>
      <c r="U28" s="5" t="s">
        <v>5</v>
      </c>
      <c r="V28" s="5" t="s">
        <v>5</v>
      </c>
      <c r="W28" s="5" t="s">
        <v>5</v>
      </c>
      <c r="X28" s="5" t="s">
        <v>5</v>
      </c>
      <c r="Y28" s="5" t="s">
        <v>5</v>
      </c>
      <c r="Z28" s="5" t="s">
        <v>5</v>
      </c>
      <c r="AA28" s="5" t="s">
        <v>5</v>
      </c>
      <c r="AB28" s="7">
        <v>7399103</v>
      </c>
      <c r="AC28" s="7">
        <v>7399103</v>
      </c>
      <c r="AD28" s="5" t="s">
        <v>5</v>
      </c>
      <c r="AE28" s="5" t="s">
        <v>5</v>
      </c>
      <c r="AF28" s="5" t="s">
        <v>5</v>
      </c>
      <c r="AG28" s="5" t="s">
        <v>5</v>
      </c>
      <c r="AH28" s="5" t="s">
        <v>5</v>
      </c>
      <c r="AI28" s="5" t="s">
        <v>5</v>
      </c>
    </row>
    <row r="29" spans="1:35" ht="45" x14ac:dyDescent="0.25">
      <c r="A29" s="3" t="s">
        <v>1105</v>
      </c>
      <c r="B29" s="5" t="s">
        <v>5</v>
      </c>
      <c r="C29" s="5"/>
      <c r="D29" s="5" t="s">
        <v>5</v>
      </c>
      <c r="E29" s="5" t="s">
        <v>5</v>
      </c>
      <c r="F29" s="5"/>
      <c r="G29" s="5" t="s">
        <v>5</v>
      </c>
      <c r="H29" s="5" t="s">
        <v>5</v>
      </c>
      <c r="I29" s="5" t="s">
        <v>5</v>
      </c>
      <c r="J29" s="5"/>
      <c r="K29" s="5" t="s">
        <v>5</v>
      </c>
      <c r="L29" s="5" t="s">
        <v>5</v>
      </c>
      <c r="M29" s="5"/>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10">
        <v>2.23</v>
      </c>
      <c r="AD29" s="5" t="s">
        <v>5</v>
      </c>
      <c r="AE29" s="5" t="s">
        <v>5</v>
      </c>
      <c r="AF29" s="5" t="s">
        <v>5</v>
      </c>
      <c r="AG29" s="5" t="s">
        <v>5</v>
      </c>
      <c r="AH29" s="5" t="s">
        <v>5</v>
      </c>
      <c r="AI29" s="5" t="s">
        <v>5</v>
      </c>
    </row>
    <row r="30" spans="1:35" ht="30" x14ac:dyDescent="0.25">
      <c r="A30" s="3" t="s">
        <v>1106</v>
      </c>
      <c r="B30" s="5" t="s">
        <v>5</v>
      </c>
      <c r="C30" s="5"/>
      <c r="D30" s="5" t="s">
        <v>5</v>
      </c>
      <c r="E30" s="5" t="s">
        <v>5</v>
      </c>
      <c r="F30" s="5"/>
      <c r="G30" s="5" t="s">
        <v>5</v>
      </c>
      <c r="H30" s="5" t="s">
        <v>5</v>
      </c>
      <c r="I30" s="5" t="s">
        <v>5</v>
      </c>
      <c r="J30" s="5"/>
      <c r="K30" s="5" t="s">
        <v>5</v>
      </c>
      <c r="L30" s="5" t="s">
        <v>5</v>
      </c>
      <c r="M30" s="5"/>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7">
        <v>60000000</v>
      </c>
      <c r="AD30" s="5" t="s">
        <v>5</v>
      </c>
      <c r="AE30" s="5" t="s">
        <v>5</v>
      </c>
      <c r="AF30" s="5" t="s">
        <v>5</v>
      </c>
      <c r="AG30" s="5" t="s">
        <v>5</v>
      </c>
      <c r="AH30" s="5" t="s">
        <v>5</v>
      </c>
      <c r="AI30" s="5" t="s">
        <v>5</v>
      </c>
    </row>
    <row r="31" spans="1:35" ht="30" x14ac:dyDescent="0.25">
      <c r="A31" s="3" t="s">
        <v>166</v>
      </c>
      <c r="B31" s="5" t="s">
        <v>5</v>
      </c>
      <c r="C31" s="5"/>
      <c r="D31" s="5" t="s">
        <v>5</v>
      </c>
      <c r="E31" s="5" t="s">
        <v>5</v>
      </c>
      <c r="F31" s="5"/>
      <c r="G31" s="5" t="s">
        <v>5</v>
      </c>
      <c r="H31" s="5" t="s">
        <v>5</v>
      </c>
      <c r="I31" s="5" t="s">
        <v>5</v>
      </c>
      <c r="J31" s="5"/>
      <c r="K31" s="5" t="s">
        <v>5</v>
      </c>
      <c r="L31" s="5" t="s">
        <v>5</v>
      </c>
      <c r="M31" s="5"/>
      <c r="N31" s="5" t="s">
        <v>5</v>
      </c>
      <c r="O31" s="5" t="s">
        <v>5</v>
      </c>
      <c r="P31" s="5" t="s">
        <v>5</v>
      </c>
      <c r="Q31" s="5" t="s">
        <v>5</v>
      </c>
      <c r="R31" s="5" t="s">
        <v>5</v>
      </c>
      <c r="S31" s="5" t="s">
        <v>5</v>
      </c>
      <c r="T31" s="5" t="s">
        <v>5</v>
      </c>
      <c r="U31" s="5" t="s">
        <v>5</v>
      </c>
      <c r="V31" s="5" t="s">
        <v>5</v>
      </c>
      <c r="W31" s="7">
        <v>3000</v>
      </c>
      <c r="X31" s="7">
        <v>-110000000</v>
      </c>
      <c r="Y31" s="7">
        <v>104000000</v>
      </c>
      <c r="Z31" s="5" t="s">
        <v>5</v>
      </c>
      <c r="AA31" s="5" t="s">
        <v>5</v>
      </c>
      <c r="AB31" s="5" t="s">
        <v>5</v>
      </c>
      <c r="AC31" s="5" t="s">
        <v>5</v>
      </c>
      <c r="AD31" s="5" t="s">
        <v>5</v>
      </c>
      <c r="AE31" s="7">
        <v>104000000</v>
      </c>
      <c r="AF31" s="5" t="s">
        <v>5</v>
      </c>
      <c r="AG31" s="5" t="s">
        <v>5</v>
      </c>
      <c r="AH31" s="5" t="s">
        <v>5</v>
      </c>
      <c r="AI31" s="5" t="s">
        <v>5</v>
      </c>
    </row>
    <row r="32" spans="1:35" ht="30" x14ac:dyDescent="0.25">
      <c r="A32" s="3" t="s">
        <v>1107</v>
      </c>
      <c r="B32" s="5" t="s">
        <v>5</v>
      </c>
      <c r="C32" s="5"/>
      <c r="D32" s="5" t="s">
        <v>5</v>
      </c>
      <c r="E32" s="5" t="s">
        <v>5</v>
      </c>
      <c r="F32" s="5"/>
      <c r="G32" s="5" t="s">
        <v>5</v>
      </c>
      <c r="H32" s="5" t="s">
        <v>5</v>
      </c>
      <c r="I32" s="5" t="s">
        <v>5</v>
      </c>
      <c r="J32" s="5"/>
      <c r="K32" s="5" t="s">
        <v>5</v>
      </c>
      <c r="L32" s="5" t="s">
        <v>5</v>
      </c>
      <c r="M32" s="5"/>
      <c r="N32" s="5" t="s">
        <v>5</v>
      </c>
      <c r="O32" s="5" t="s">
        <v>5</v>
      </c>
      <c r="P32" s="5" t="s">
        <v>5</v>
      </c>
      <c r="Q32" s="5" t="s">
        <v>5</v>
      </c>
      <c r="R32" s="5" t="s">
        <v>5</v>
      </c>
      <c r="S32" s="5" t="s">
        <v>5</v>
      </c>
      <c r="T32" s="5" t="s">
        <v>5</v>
      </c>
      <c r="U32" s="5" t="s">
        <v>5</v>
      </c>
      <c r="V32" s="5" t="s">
        <v>5</v>
      </c>
      <c r="W32" s="5" t="s">
        <v>5</v>
      </c>
      <c r="X32" s="5" t="s">
        <v>5</v>
      </c>
      <c r="Y32" s="5" t="s">
        <v>5</v>
      </c>
      <c r="Z32" s="5" t="s">
        <v>5</v>
      </c>
      <c r="AA32" s="5" t="s">
        <v>5</v>
      </c>
      <c r="AB32" s="7">
        <v>104000000</v>
      </c>
      <c r="AC32" s="7">
        <v>104000000</v>
      </c>
      <c r="AD32" s="5" t="s">
        <v>5</v>
      </c>
      <c r="AE32" s="5" t="s">
        <v>5</v>
      </c>
      <c r="AF32" s="5" t="s">
        <v>5</v>
      </c>
      <c r="AG32" s="5" t="s">
        <v>5</v>
      </c>
      <c r="AH32" s="5" t="s">
        <v>5</v>
      </c>
      <c r="AI32" s="5" t="s">
        <v>5</v>
      </c>
    </row>
    <row r="33" spans="1:35" x14ac:dyDescent="0.25">
      <c r="A33" s="3" t="s">
        <v>1108</v>
      </c>
      <c r="B33" s="5" t="s">
        <v>5</v>
      </c>
      <c r="C33" s="5"/>
      <c r="D33" s="5" t="s">
        <v>5</v>
      </c>
      <c r="E33" s="5" t="s">
        <v>5</v>
      </c>
      <c r="F33" s="5"/>
      <c r="G33" s="5" t="s">
        <v>5</v>
      </c>
      <c r="H33" s="5" t="s">
        <v>5</v>
      </c>
      <c r="I33" s="5" t="s">
        <v>5</v>
      </c>
      <c r="J33" s="5"/>
      <c r="K33" s="5" t="s">
        <v>5</v>
      </c>
      <c r="L33" s="5" t="s">
        <v>5</v>
      </c>
      <c r="M33" s="5"/>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7">
        <v>6000000</v>
      </c>
      <c r="AD33" s="5" t="s">
        <v>5</v>
      </c>
      <c r="AE33" s="5" t="s">
        <v>5</v>
      </c>
      <c r="AF33" s="5" t="s">
        <v>5</v>
      </c>
      <c r="AG33" s="5" t="s">
        <v>5</v>
      </c>
      <c r="AH33" s="5" t="s">
        <v>5</v>
      </c>
      <c r="AI33" s="5" t="s">
        <v>5</v>
      </c>
    </row>
    <row r="34" spans="1:35" ht="30" x14ac:dyDescent="0.25">
      <c r="A34" s="3" t="s">
        <v>1109</v>
      </c>
      <c r="B34" s="5" t="s">
        <v>5</v>
      </c>
      <c r="C34" s="5"/>
      <c r="D34" s="5" t="s">
        <v>5</v>
      </c>
      <c r="E34" s="5" t="s">
        <v>5</v>
      </c>
      <c r="F34" s="5"/>
      <c r="G34" s="7">
        <v>183500000</v>
      </c>
      <c r="H34" s="5" t="s">
        <v>5</v>
      </c>
      <c r="I34" s="5" t="s">
        <v>5</v>
      </c>
      <c r="J34" s="5"/>
      <c r="K34" s="5" t="s">
        <v>5</v>
      </c>
      <c r="L34" s="5" t="s">
        <v>5</v>
      </c>
      <c r="M34" s="5"/>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row>
    <row r="35" spans="1:35" ht="30" x14ac:dyDescent="0.25">
      <c r="A35" s="3" t="s">
        <v>1110</v>
      </c>
      <c r="B35" s="5" t="s">
        <v>5</v>
      </c>
      <c r="C35" s="5"/>
      <c r="D35" s="5" t="s">
        <v>5</v>
      </c>
      <c r="E35" s="5" t="s">
        <v>5</v>
      </c>
      <c r="F35" s="5"/>
      <c r="G35" s="7">
        <v>49000000</v>
      </c>
      <c r="H35" s="5" t="s">
        <v>5</v>
      </c>
      <c r="I35" s="5" t="s">
        <v>5</v>
      </c>
      <c r="J35" s="5"/>
      <c r="K35" s="5" t="s">
        <v>5</v>
      </c>
      <c r="L35" s="5" t="s">
        <v>5</v>
      </c>
      <c r="M35" s="5"/>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row>
    <row r="36" spans="1:35" x14ac:dyDescent="0.25">
      <c r="A36" s="3" t="s">
        <v>1111</v>
      </c>
      <c r="B36" s="5" t="s">
        <v>5</v>
      </c>
      <c r="C36" s="5"/>
      <c r="D36" s="5" t="s">
        <v>5</v>
      </c>
      <c r="E36" s="7">
        <v>134514000</v>
      </c>
      <c r="F36" s="5"/>
      <c r="G36" s="7">
        <v>134514000</v>
      </c>
      <c r="H36" s="5" t="s">
        <v>5</v>
      </c>
      <c r="I36" s="7">
        <v>134514000</v>
      </c>
      <c r="J36" s="5"/>
      <c r="K36" s="5" t="s">
        <v>55</v>
      </c>
      <c r="L36" s="5" t="s">
        <v>5</v>
      </c>
      <c r="M36" s="5"/>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row>
    <row r="37" spans="1:35" ht="30" x14ac:dyDescent="0.25">
      <c r="A37" s="3" t="s">
        <v>1112</v>
      </c>
      <c r="B37" s="5" t="s">
        <v>5</v>
      </c>
      <c r="C37" s="5"/>
      <c r="D37" s="5" t="s">
        <v>5</v>
      </c>
      <c r="E37" s="5" t="s">
        <v>5</v>
      </c>
      <c r="F37" s="5"/>
      <c r="G37" s="5" t="s">
        <v>5</v>
      </c>
      <c r="H37" s="5" t="s">
        <v>5</v>
      </c>
      <c r="I37" s="5" t="s">
        <v>1113</v>
      </c>
      <c r="J37" s="5"/>
      <c r="K37" s="5" t="s">
        <v>5</v>
      </c>
      <c r="L37" s="5" t="s">
        <v>5</v>
      </c>
      <c r="M37" s="5"/>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row>
    <row r="38" spans="1:35" ht="30" x14ac:dyDescent="0.25">
      <c r="A38" s="3" t="s">
        <v>1114</v>
      </c>
      <c r="B38" s="7">
        <v>3500000</v>
      </c>
      <c r="C38" s="5"/>
      <c r="D38" s="5" t="s">
        <v>5</v>
      </c>
      <c r="E38" s="7">
        <v>3500000</v>
      </c>
      <c r="F38" s="5"/>
      <c r="G38" s="5" t="s">
        <v>5</v>
      </c>
      <c r="H38" s="5" t="s">
        <v>5</v>
      </c>
      <c r="I38" s="7">
        <v>3500000</v>
      </c>
      <c r="J38" s="5"/>
      <c r="K38" s="5" t="s">
        <v>5</v>
      </c>
      <c r="L38" s="5" t="s">
        <v>5</v>
      </c>
      <c r="M38" s="5"/>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row>
    <row r="39" spans="1:35" ht="30" x14ac:dyDescent="0.25">
      <c r="A39" s="3" t="s">
        <v>1115</v>
      </c>
      <c r="B39" s="109">
        <v>0.85</v>
      </c>
      <c r="C39" s="5"/>
      <c r="D39" s="5" t="s">
        <v>5</v>
      </c>
      <c r="E39" s="109">
        <v>0.85</v>
      </c>
      <c r="F39" s="5"/>
      <c r="G39" s="5" t="s">
        <v>5</v>
      </c>
      <c r="H39" s="5" t="s">
        <v>5</v>
      </c>
      <c r="I39" s="109">
        <v>0.85</v>
      </c>
      <c r="J39" s="5"/>
      <c r="K39" s="5" t="s">
        <v>5</v>
      </c>
      <c r="L39" s="5" t="s">
        <v>5</v>
      </c>
      <c r="M39" s="5"/>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row>
    <row r="40" spans="1:35" x14ac:dyDescent="0.25">
      <c r="A40" s="3" t="s">
        <v>1116</v>
      </c>
      <c r="B40" s="5" t="s">
        <v>5</v>
      </c>
      <c r="C40" s="5"/>
      <c r="D40" s="5" t="s">
        <v>5</v>
      </c>
      <c r="E40" s="5" t="s">
        <v>5</v>
      </c>
      <c r="F40" s="5"/>
      <c r="G40" s="5" t="s">
        <v>5</v>
      </c>
      <c r="H40" s="5" t="s">
        <v>5</v>
      </c>
      <c r="I40" s="5" t="s">
        <v>5</v>
      </c>
      <c r="J40" s="5"/>
      <c r="K40" s="5" t="s">
        <v>5</v>
      </c>
      <c r="L40" s="5" t="s">
        <v>5</v>
      </c>
      <c r="M40" s="5"/>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v>8</v>
      </c>
      <c r="AI40" s="5">
        <v>7</v>
      </c>
    </row>
    <row r="41" spans="1:35" ht="17.25" x14ac:dyDescent="0.25">
      <c r="A41" s="3" t="s">
        <v>1117</v>
      </c>
      <c r="B41" s="109">
        <v>0.1</v>
      </c>
      <c r="C41" s="110" t="s">
        <v>1118</v>
      </c>
      <c r="D41" s="5" t="s">
        <v>5</v>
      </c>
      <c r="E41" s="109">
        <v>0.1</v>
      </c>
      <c r="F41" s="110" t="s">
        <v>1118</v>
      </c>
      <c r="G41" s="5" t="s">
        <v>5</v>
      </c>
      <c r="H41" s="5" t="s">
        <v>5</v>
      </c>
      <c r="I41" s="109">
        <v>0.1</v>
      </c>
      <c r="J41" s="110" t="s">
        <v>1118</v>
      </c>
      <c r="K41" s="5" t="s">
        <v>5</v>
      </c>
      <c r="L41" s="109">
        <v>0.1</v>
      </c>
      <c r="M41" s="110" t="s">
        <v>1118</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109">
        <v>0.12</v>
      </c>
      <c r="AI41" s="109">
        <v>0.11</v>
      </c>
    </row>
    <row r="42" spans="1:35" x14ac:dyDescent="0.25">
      <c r="A42" s="3" t="s">
        <v>1119</v>
      </c>
      <c r="B42" s="109">
        <v>9.06E-2</v>
      </c>
      <c r="C42" s="5"/>
      <c r="D42" s="5" t="s">
        <v>5</v>
      </c>
      <c r="E42" s="109">
        <v>9.06E-2</v>
      </c>
      <c r="F42" s="5"/>
      <c r="G42" s="5" t="s">
        <v>5</v>
      </c>
      <c r="H42" s="5" t="s">
        <v>5</v>
      </c>
      <c r="I42" s="109">
        <v>9.06E-2</v>
      </c>
      <c r="J42" s="5"/>
      <c r="K42" s="5" t="s">
        <v>5</v>
      </c>
      <c r="L42" s="5" t="s">
        <v>5</v>
      </c>
      <c r="M42" s="5"/>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row>
    <row r="43" spans="1:35" ht="17.25" x14ac:dyDescent="0.25">
      <c r="A43" s="3" t="s">
        <v>1117</v>
      </c>
      <c r="B43" s="109">
        <v>0.16300000000000001</v>
      </c>
      <c r="C43" s="110" t="s">
        <v>1118</v>
      </c>
      <c r="D43" s="5" t="s">
        <v>5</v>
      </c>
      <c r="E43" s="109">
        <v>0.16300000000000001</v>
      </c>
      <c r="F43" s="110" t="s">
        <v>1118</v>
      </c>
      <c r="G43" s="5" t="s">
        <v>5</v>
      </c>
      <c r="H43" s="5" t="s">
        <v>5</v>
      </c>
      <c r="I43" s="109">
        <v>0.16300000000000001</v>
      </c>
      <c r="J43" s="110" t="s">
        <v>1118</v>
      </c>
      <c r="K43" s="5" t="s">
        <v>5</v>
      </c>
      <c r="L43" s="109">
        <v>9.0200000000000002E-2</v>
      </c>
      <c r="M43" s="110" t="s">
        <v>1118</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row>
    <row r="44" spans="1:35" x14ac:dyDescent="0.25">
      <c r="A44" s="3" t="s">
        <v>1120</v>
      </c>
      <c r="B44" s="7">
        <v>162900000</v>
      </c>
      <c r="C44" s="5"/>
      <c r="D44" s="5" t="s">
        <v>5</v>
      </c>
      <c r="E44" s="7">
        <v>162900000</v>
      </c>
      <c r="F44" s="5"/>
      <c r="G44" s="5" t="s">
        <v>5</v>
      </c>
      <c r="H44" s="5" t="s">
        <v>5</v>
      </c>
      <c r="I44" s="7">
        <v>162900000</v>
      </c>
      <c r="J44" s="5"/>
      <c r="K44" s="5" t="s">
        <v>5</v>
      </c>
      <c r="L44" s="5" t="s">
        <v>5</v>
      </c>
      <c r="M44" s="5"/>
      <c r="N44" s="5" t="s">
        <v>5</v>
      </c>
      <c r="O44" s="5" t="s">
        <v>5</v>
      </c>
      <c r="P44" s="5" t="s">
        <v>5</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row>
    <row r="45" spans="1:35" ht="30" x14ac:dyDescent="0.25">
      <c r="A45" s="3" t="s">
        <v>1121</v>
      </c>
      <c r="B45" s="109">
        <v>7.4300000000000005E-2</v>
      </c>
      <c r="C45" s="5"/>
      <c r="D45" s="5" t="s">
        <v>5</v>
      </c>
      <c r="E45" s="109">
        <v>7.4300000000000005E-2</v>
      </c>
      <c r="F45" s="5"/>
      <c r="G45" s="5" t="s">
        <v>5</v>
      </c>
      <c r="H45" s="5" t="s">
        <v>5</v>
      </c>
      <c r="I45" s="109">
        <v>7.4300000000000005E-2</v>
      </c>
      <c r="J45" s="5"/>
      <c r="K45" s="5" t="s">
        <v>5</v>
      </c>
      <c r="L45" s="5" t="s">
        <v>5</v>
      </c>
      <c r="M45" s="5"/>
      <c r="N45" s="5" t="s">
        <v>5</v>
      </c>
      <c r="O45" s="5" t="s">
        <v>5</v>
      </c>
      <c r="P45" s="5" t="s">
        <v>5</v>
      </c>
      <c r="Q45" s="5" t="s">
        <v>5</v>
      </c>
      <c r="R45" s="5" t="s">
        <v>5</v>
      </c>
      <c r="S45" s="5" t="s">
        <v>5</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row>
    <row r="46" spans="1:35" x14ac:dyDescent="0.25">
      <c r="A46" s="3" t="s">
        <v>124</v>
      </c>
      <c r="B46" s="5" t="s">
        <v>5</v>
      </c>
      <c r="C46" s="5"/>
      <c r="D46" s="5" t="s">
        <v>5</v>
      </c>
      <c r="E46" s="7">
        <v>113250000</v>
      </c>
      <c r="F46" s="5"/>
      <c r="G46" s="5" t="s">
        <v>5</v>
      </c>
      <c r="H46" s="7">
        <v>-8565000</v>
      </c>
      <c r="I46" s="7">
        <v>107869000</v>
      </c>
      <c r="J46" s="5"/>
      <c r="K46" s="7">
        <v>-8510000</v>
      </c>
      <c r="L46" s="7">
        <v>-34172000</v>
      </c>
      <c r="M46" s="5"/>
      <c r="N46" s="5" t="s">
        <v>5</v>
      </c>
      <c r="O46" s="5" t="s">
        <v>5</v>
      </c>
      <c r="P46" s="5" t="s">
        <v>5</v>
      </c>
      <c r="Q46" s="5" t="s">
        <v>5</v>
      </c>
      <c r="R46" s="5" t="s">
        <v>5</v>
      </c>
      <c r="S46" s="5" t="s">
        <v>5</v>
      </c>
      <c r="T46" s="5" t="s">
        <v>5</v>
      </c>
      <c r="U46" s="5" t="s">
        <v>5</v>
      </c>
      <c r="V46" s="5" t="s">
        <v>5</v>
      </c>
      <c r="W46" s="5" t="s">
        <v>5</v>
      </c>
      <c r="X46" s="5" t="s">
        <v>5</v>
      </c>
      <c r="Y46" s="7">
        <v>107869000</v>
      </c>
      <c r="Z46" s="7">
        <v>-34172000</v>
      </c>
      <c r="AA46" s="5" t="s">
        <v>5</v>
      </c>
      <c r="AB46" s="5" t="s">
        <v>5</v>
      </c>
      <c r="AC46" s="5" t="s">
        <v>5</v>
      </c>
      <c r="AD46" s="5" t="s">
        <v>5</v>
      </c>
      <c r="AE46" s="5" t="s">
        <v>5</v>
      </c>
      <c r="AF46" s="5" t="s">
        <v>5</v>
      </c>
      <c r="AG46" s="5" t="s">
        <v>5</v>
      </c>
      <c r="AH46" s="5" t="s">
        <v>5</v>
      </c>
      <c r="AI46" s="5" t="s">
        <v>5</v>
      </c>
    </row>
    <row r="47" spans="1:35" ht="30" x14ac:dyDescent="0.25">
      <c r="A47" s="3" t="s">
        <v>1122</v>
      </c>
      <c r="B47" s="9">
        <v>201000000</v>
      </c>
      <c r="C47" s="5"/>
      <c r="D47" s="5" t="s">
        <v>5</v>
      </c>
      <c r="E47" s="9">
        <v>201000000</v>
      </c>
      <c r="F47" s="5"/>
      <c r="G47" s="5" t="s">
        <v>5</v>
      </c>
      <c r="H47" s="5" t="s">
        <v>5</v>
      </c>
      <c r="I47" s="9">
        <v>201000000</v>
      </c>
      <c r="J47" s="5"/>
      <c r="K47" s="5" t="s">
        <v>5</v>
      </c>
      <c r="L47" s="9">
        <v>59900000</v>
      </c>
      <c r="M47" s="5"/>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t="s">
        <v>5</v>
      </c>
      <c r="AI47" s="5" t="s">
        <v>5</v>
      </c>
    </row>
    <row r="48" spans="1:35" ht="30" x14ac:dyDescent="0.25">
      <c r="A48" s="3" t="s">
        <v>1123</v>
      </c>
      <c r="B48" s="109">
        <v>9.1800000000000007E-2</v>
      </c>
      <c r="C48" s="5"/>
      <c r="D48" s="5" t="s">
        <v>5</v>
      </c>
      <c r="E48" s="109">
        <v>9.1800000000000007E-2</v>
      </c>
      <c r="F48" s="5"/>
      <c r="G48" s="5" t="s">
        <v>5</v>
      </c>
      <c r="H48" s="5" t="s">
        <v>5</v>
      </c>
      <c r="I48" s="109">
        <v>9.1800000000000007E-2</v>
      </c>
      <c r="J48" s="5"/>
      <c r="K48" s="5" t="s">
        <v>5</v>
      </c>
      <c r="L48" s="109">
        <v>2.53E-2</v>
      </c>
      <c r="M48" s="5"/>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row>
    <row r="49" spans="1:35" x14ac:dyDescent="0.25">
      <c r="A49" s="35"/>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row>
    <row r="50" spans="1:35" ht="15" customHeight="1" x14ac:dyDescent="0.25">
      <c r="A50" s="3" t="s">
        <v>1118</v>
      </c>
      <c r="B50" s="13" t="s">
        <v>724</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row>
  </sheetData>
  <mergeCells count="21">
    <mergeCell ref="A49:AI49"/>
    <mergeCell ref="B50:AI50"/>
    <mergeCell ref="W1:Y1"/>
    <mergeCell ref="AF1:AG1"/>
    <mergeCell ref="B2:C4"/>
    <mergeCell ref="D2:D4"/>
    <mergeCell ref="E2:F4"/>
    <mergeCell ref="G2:G4"/>
    <mergeCell ref="H2:H4"/>
    <mergeCell ref="I2:J2"/>
    <mergeCell ref="I3:J3"/>
    <mergeCell ref="I4:J4"/>
    <mergeCell ref="A1:A4"/>
    <mergeCell ref="B1:D1"/>
    <mergeCell ref="E1:H1"/>
    <mergeCell ref="I1:K1"/>
    <mergeCell ref="L1:M1"/>
    <mergeCell ref="O1:S1"/>
    <mergeCell ref="K2:K4"/>
    <mergeCell ref="L2:M4"/>
    <mergeCell ref="N2: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7.5703125" customWidth="1"/>
    <col min="3" max="3" width="4.7109375" customWidth="1"/>
    <col min="4" max="4" width="17.7109375" customWidth="1"/>
    <col min="5" max="5" width="5" customWidth="1"/>
  </cols>
  <sheetData>
    <row r="1" spans="1:5" ht="60" x14ac:dyDescent="0.25">
      <c r="A1" s="1" t="s">
        <v>1124</v>
      </c>
      <c r="B1" s="8" t="s">
        <v>2</v>
      </c>
      <c r="C1" s="8"/>
      <c r="D1" s="8" t="s">
        <v>28</v>
      </c>
      <c r="E1" s="8"/>
    </row>
    <row r="2" spans="1:5" ht="30" x14ac:dyDescent="0.25">
      <c r="A2" s="1" t="s">
        <v>27</v>
      </c>
      <c r="B2" s="8"/>
      <c r="C2" s="8"/>
      <c r="D2" s="8"/>
      <c r="E2" s="8"/>
    </row>
    <row r="3" spans="1:5" ht="30" x14ac:dyDescent="0.25">
      <c r="A3" s="4" t="s">
        <v>1125</v>
      </c>
      <c r="B3" s="5" t="s">
        <v>5</v>
      </c>
      <c r="C3" s="5"/>
      <c r="D3" s="5" t="s">
        <v>5</v>
      </c>
      <c r="E3" s="5"/>
    </row>
    <row r="4" spans="1:5" x14ac:dyDescent="0.25">
      <c r="A4" s="3" t="s">
        <v>1126</v>
      </c>
      <c r="B4" s="9">
        <v>296376</v>
      </c>
      <c r="C4" s="5"/>
      <c r="D4" s="9">
        <v>263208</v>
      </c>
      <c r="E4" s="5"/>
    </row>
    <row r="5" spans="1:5" x14ac:dyDescent="0.25">
      <c r="A5" s="3" t="s">
        <v>1127</v>
      </c>
      <c r="B5" s="7">
        <v>2069</v>
      </c>
      <c r="C5" s="5"/>
      <c r="D5" s="7">
        <v>4303</v>
      </c>
      <c r="E5" s="5"/>
    </row>
    <row r="6" spans="1:5" x14ac:dyDescent="0.25">
      <c r="A6" s="3" t="s">
        <v>1128</v>
      </c>
      <c r="B6" s="7">
        <v>-6078</v>
      </c>
      <c r="C6" s="5"/>
      <c r="D6" s="5">
        <v>-724</v>
      </c>
      <c r="E6" s="5"/>
    </row>
    <row r="7" spans="1:5" x14ac:dyDescent="0.25">
      <c r="A7" s="3" t="s">
        <v>956</v>
      </c>
      <c r="B7" s="7">
        <v>292367</v>
      </c>
      <c r="C7" s="5"/>
      <c r="D7" s="7">
        <v>266787</v>
      </c>
      <c r="E7" s="5"/>
    </row>
    <row r="8" spans="1:5" ht="30" x14ac:dyDescent="0.25">
      <c r="A8" s="3" t="s">
        <v>282</v>
      </c>
      <c r="B8" s="5" t="s">
        <v>5</v>
      </c>
      <c r="C8" s="5"/>
      <c r="D8" s="5" t="s">
        <v>5</v>
      </c>
      <c r="E8" s="5"/>
    </row>
    <row r="9" spans="1:5" ht="30" x14ac:dyDescent="0.25">
      <c r="A9" s="4" t="s">
        <v>1125</v>
      </c>
      <c r="B9" s="5" t="s">
        <v>5</v>
      </c>
      <c r="C9" s="5"/>
      <c r="D9" s="5" t="s">
        <v>5</v>
      </c>
      <c r="E9" s="5"/>
    </row>
    <row r="10" spans="1:5" x14ac:dyDescent="0.25">
      <c r="A10" s="3" t="s">
        <v>1126</v>
      </c>
      <c r="B10" s="7">
        <v>3388</v>
      </c>
      <c r="C10" s="5"/>
      <c r="D10" s="7">
        <v>3444</v>
      </c>
      <c r="E10" s="5"/>
    </row>
    <row r="11" spans="1:5" x14ac:dyDescent="0.25">
      <c r="A11" s="3" t="s">
        <v>1127</v>
      </c>
      <c r="B11" s="5">
        <v>13</v>
      </c>
      <c r="C11" s="5"/>
      <c r="D11" s="5">
        <v>60</v>
      </c>
      <c r="E11" s="5"/>
    </row>
    <row r="12" spans="1:5" x14ac:dyDescent="0.25">
      <c r="A12" s="3" t="s">
        <v>1128</v>
      </c>
      <c r="B12" s="5" t="s">
        <v>55</v>
      </c>
      <c r="C12" s="5"/>
      <c r="D12" s="5" t="s">
        <v>55</v>
      </c>
      <c r="E12" s="5"/>
    </row>
    <row r="13" spans="1:5" x14ac:dyDescent="0.25">
      <c r="A13" s="3" t="s">
        <v>956</v>
      </c>
      <c r="B13" s="7">
        <v>3401</v>
      </c>
      <c r="C13" s="5"/>
      <c r="D13" s="7">
        <v>3504</v>
      </c>
      <c r="E13" s="5"/>
    </row>
    <row r="14" spans="1:5" x14ac:dyDescent="0.25">
      <c r="A14" s="3" t="s">
        <v>285</v>
      </c>
      <c r="B14" s="5" t="s">
        <v>5</v>
      </c>
      <c r="C14" s="5"/>
      <c r="D14" s="5" t="s">
        <v>5</v>
      </c>
      <c r="E14" s="5"/>
    </row>
    <row r="15" spans="1:5" ht="30" x14ac:dyDescent="0.25">
      <c r="A15" s="4" t="s">
        <v>1125</v>
      </c>
      <c r="B15" s="5" t="s">
        <v>5</v>
      </c>
      <c r="C15" s="5"/>
      <c r="D15" s="5" t="s">
        <v>5</v>
      </c>
      <c r="E15" s="5"/>
    </row>
    <row r="16" spans="1:5" x14ac:dyDescent="0.25">
      <c r="A16" s="3" t="s">
        <v>1126</v>
      </c>
      <c r="B16" s="5">
        <v>152</v>
      </c>
      <c r="C16" s="5"/>
      <c r="D16" s="5">
        <v>152</v>
      </c>
      <c r="E16" s="5"/>
    </row>
    <row r="17" spans="1:5" x14ac:dyDescent="0.25">
      <c r="A17" s="3" t="s">
        <v>1127</v>
      </c>
      <c r="B17" s="5">
        <v>317</v>
      </c>
      <c r="C17" s="5"/>
      <c r="D17" s="5">
        <v>112</v>
      </c>
      <c r="E17" s="5"/>
    </row>
    <row r="18" spans="1:5" x14ac:dyDescent="0.25">
      <c r="A18" s="3" t="s">
        <v>1128</v>
      </c>
      <c r="B18" s="5" t="s">
        <v>55</v>
      </c>
      <c r="C18" s="5"/>
      <c r="D18" s="5" t="s">
        <v>55</v>
      </c>
      <c r="E18" s="5"/>
    </row>
    <row r="19" spans="1:5" x14ac:dyDescent="0.25">
      <c r="A19" s="3" t="s">
        <v>956</v>
      </c>
      <c r="B19" s="5">
        <v>469</v>
      </c>
      <c r="C19" s="5"/>
      <c r="D19" s="5">
        <v>264</v>
      </c>
      <c r="E19" s="5"/>
    </row>
    <row r="20" spans="1:5" x14ac:dyDescent="0.25">
      <c r="A20" s="3" t="s">
        <v>309</v>
      </c>
      <c r="B20" s="5" t="s">
        <v>5</v>
      </c>
      <c r="C20" s="5"/>
      <c r="D20" s="5" t="s">
        <v>5</v>
      </c>
      <c r="E20" s="5"/>
    </row>
    <row r="21" spans="1:5" ht="30" x14ac:dyDescent="0.25">
      <c r="A21" s="4" t="s">
        <v>1125</v>
      </c>
      <c r="B21" s="5" t="s">
        <v>5</v>
      </c>
      <c r="C21" s="5"/>
      <c r="D21" s="5" t="s">
        <v>5</v>
      </c>
      <c r="E21" s="5"/>
    </row>
    <row r="22" spans="1:5" ht="17.25" x14ac:dyDescent="0.25">
      <c r="A22" s="3" t="s">
        <v>1126</v>
      </c>
      <c r="B22" s="7">
        <v>6746</v>
      </c>
      <c r="C22" s="110" t="s">
        <v>1118</v>
      </c>
      <c r="D22" s="7">
        <v>7885</v>
      </c>
      <c r="E22" s="110" t="s">
        <v>1118</v>
      </c>
    </row>
    <row r="23" spans="1:5" ht="17.25" x14ac:dyDescent="0.25">
      <c r="A23" s="3" t="s">
        <v>1127</v>
      </c>
      <c r="B23" s="5">
        <v>13</v>
      </c>
      <c r="C23" s="110" t="s">
        <v>1118</v>
      </c>
      <c r="D23" s="5">
        <v>15</v>
      </c>
      <c r="E23" s="110" t="s">
        <v>1118</v>
      </c>
    </row>
    <row r="24" spans="1:5" ht="17.25" x14ac:dyDescent="0.25">
      <c r="A24" s="3" t="s">
        <v>1128</v>
      </c>
      <c r="B24" s="5">
        <v>-153</v>
      </c>
      <c r="C24" s="110" t="s">
        <v>1118</v>
      </c>
      <c r="D24" s="5">
        <v>-351</v>
      </c>
      <c r="E24" s="110" t="s">
        <v>1118</v>
      </c>
    </row>
    <row r="25" spans="1:5" ht="17.25" x14ac:dyDescent="0.25">
      <c r="A25" s="3" t="s">
        <v>956</v>
      </c>
      <c r="B25" s="7">
        <v>6606</v>
      </c>
      <c r="C25" s="110" t="s">
        <v>1118</v>
      </c>
      <c r="D25" s="7">
        <v>7549</v>
      </c>
      <c r="E25" s="110" t="s">
        <v>1118</v>
      </c>
    </row>
    <row r="26" spans="1:5" ht="30" x14ac:dyDescent="0.25">
      <c r="A26" s="3" t="s">
        <v>310</v>
      </c>
      <c r="B26" s="5" t="s">
        <v>5</v>
      </c>
      <c r="C26" s="5"/>
      <c r="D26" s="5" t="s">
        <v>5</v>
      </c>
      <c r="E26" s="5"/>
    </row>
    <row r="27" spans="1:5" ht="30" x14ac:dyDescent="0.25">
      <c r="A27" s="4" t="s">
        <v>1125</v>
      </c>
      <c r="B27" s="5" t="s">
        <v>5</v>
      </c>
      <c r="C27" s="5"/>
      <c r="D27" s="5" t="s">
        <v>5</v>
      </c>
      <c r="E27" s="5"/>
    </row>
    <row r="28" spans="1:5" ht="17.25" x14ac:dyDescent="0.25">
      <c r="A28" s="3" t="s">
        <v>1126</v>
      </c>
      <c r="B28" s="7">
        <v>52279</v>
      </c>
      <c r="C28" s="110" t="s">
        <v>1118</v>
      </c>
      <c r="D28" s="7">
        <v>2975</v>
      </c>
      <c r="E28" s="110" t="s">
        <v>1118</v>
      </c>
    </row>
    <row r="29" spans="1:5" ht="17.25" x14ac:dyDescent="0.25">
      <c r="A29" s="3" t="s">
        <v>1127</v>
      </c>
      <c r="B29" s="5">
        <v>381</v>
      </c>
      <c r="C29" s="110" t="s">
        <v>1118</v>
      </c>
      <c r="D29" s="5">
        <v>209</v>
      </c>
      <c r="E29" s="110" t="s">
        <v>1118</v>
      </c>
    </row>
    <row r="30" spans="1:5" ht="17.25" x14ac:dyDescent="0.25">
      <c r="A30" s="3" t="s">
        <v>1128</v>
      </c>
      <c r="B30" s="5">
        <v>-238</v>
      </c>
      <c r="C30" s="110" t="s">
        <v>1118</v>
      </c>
      <c r="D30" s="5" t="s">
        <v>55</v>
      </c>
      <c r="E30" s="110" t="s">
        <v>1118</v>
      </c>
    </row>
    <row r="31" spans="1:5" ht="17.25" x14ac:dyDescent="0.25">
      <c r="A31" s="3" t="s">
        <v>956</v>
      </c>
      <c r="B31" s="7">
        <v>52422</v>
      </c>
      <c r="C31" s="110" t="s">
        <v>1118</v>
      </c>
      <c r="D31" s="7">
        <v>3184</v>
      </c>
      <c r="E31" s="110" t="s">
        <v>1118</v>
      </c>
    </row>
    <row r="32" spans="1:5" x14ac:dyDescent="0.25">
      <c r="A32" s="3" t="s">
        <v>311</v>
      </c>
      <c r="B32" s="5" t="s">
        <v>5</v>
      </c>
      <c r="C32" s="5"/>
      <c r="D32" s="5" t="s">
        <v>5</v>
      </c>
      <c r="E32" s="5"/>
    </row>
    <row r="33" spans="1:5" ht="30" x14ac:dyDescent="0.25">
      <c r="A33" s="4" t="s">
        <v>1125</v>
      </c>
      <c r="B33" s="5" t="s">
        <v>5</v>
      </c>
      <c r="C33" s="5"/>
      <c r="D33" s="5" t="s">
        <v>5</v>
      </c>
      <c r="E33" s="5"/>
    </row>
    <row r="34" spans="1:5" ht="17.25" x14ac:dyDescent="0.25">
      <c r="A34" s="3" t="s">
        <v>1126</v>
      </c>
      <c r="B34" s="7">
        <v>233811</v>
      </c>
      <c r="C34" s="110" t="s">
        <v>1118</v>
      </c>
      <c r="D34" s="7">
        <v>248752</v>
      </c>
      <c r="E34" s="110" t="s">
        <v>1118</v>
      </c>
    </row>
    <row r="35" spans="1:5" ht="17.25" x14ac:dyDescent="0.25">
      <c r="A35" s="3" t="s">
        <v>1127</v>
      </c>
      <c r="B35" s="7">
        <v>1345</v>
      </c>
      <c r="C35" s="110" t="s">
        <v>1118</v>
      </c>
      <c r="D35" s="7">
        <v>3907</v>
      </c>
      <c r="E35" s="110" t="s">
        <v>1118</v>
      </c>
    </row>
    <row r="36" spans="1:5" ht="17.25" x14ac:dyDescent="0.25">
      <c r="A36" s="3" t="s">
        <v>1128</v>
      </c>
      <c r="B36" s="7">
        <v>-5687</v>
      </c>
      <c r="C36" s="110" t="s">
        <v>1118</v>
      </c>
      <c r="D36" s="5">
        <v>-373</v>
      </c>
      <c r="E36" s="110" t="s">
        <v>1118</v>
      </c>
    </row>
    <row r="37" spans="1:5" ht="17.25" x14ac:dyDescent="0.25">
      <c r="A37" s="3" t="s">
        <v>956</v>
      </c>
      <c r="B37" s="9">
        <v>229469</v>
      </c>
      <c r="C37" s="110" t="s">
        <v>1118</v>
      </c>
      <c r="D37" s="9">
        <v>252286</v>
      </c>
      <c r="E37" s="110" t="s">
        <v>1118</v>
      </c>
    </row>
    <row r="38" spans="1:5" x14ac:dyDescent="0.25">
      <c r="A38" s="35"/>
      <c r="B38" s="35"/>
      <c r="C38" s="35"/>
      <c r="D38" s="35"/>
      <c r="E38" s="35"/>
    </row>
    <row r="39" spans="1:5" ht="15" customHeight="1" x14ac:dyDescent="0.25">
      <c r="A39" s="3" t="s">
        <v>1118</v>
      </c>
      <c r="B39" s="13" t="s">
        <v>299</v>
      </c>
      <c r="C39" s="13"/>
      <c r="D39" s="13"/>
      <c r="E39" s="13"/>
    </row>
  </sheetData>
  <mergeCells count="4">
    <mergeCell ref="B1:C2"/>
    <mergeCell ref="D1:E2"/>
    <mergeCell ref="A38:E38"/>
    <mergeCell ref="B39:E3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7.5703125" bestFit="1" customWidth="1"/>
    <col min="7" max="7" width="20.28515625" bestFit="1" customWidth="1"/>
    <col min="8" max="9" width="20.5703125" bestFit="1" customWidth="1"/>
    <col min="10" max="11" width="12.28515625" bestFit="1" customWidth="1"/>
  </cols>
  <sheetData>
    <row r="1" spans="1:11" ht="15" customHeight="1" x14ac:dyDescent="0.25">
      <c r="A1" s="8" t="s">
        <v>1129</v>
      </c>
      <c r="B1" s="1" t="s">
        <v>81</v>
      </c>
      <c r="C1" s="8" t="s">
        <v>1</v>
      </c>
      <c r="D1" s="8"/>
      <c r="E1" s="1"/>
      <c r="F1" s="1" t="s">
        <v>81</v>
      </c>
      <c r="G1" s="1"/>
      <c r="H1" s="1"/>
      <c r="I1" s="1"/>
      <c r="J1" s="8" t="s">
        <v>1</v>
      </c>
      <c r="K1" s="8"/>
    </row>
    <row r="2" spans="1:11" x14ac:dyDescent="0.25">
      <c r="A2" s="8"/>
      <c r="B2" s="8" t="s">
        <v>82</v>
      </c>
      <c r="C2" s="8" t="s">
        <v>2</v>
      </c>
      <c r="D2" s="8" t="s">
        <v>82</v>
      </c>
      <c r="E2" s="8" t="s">
        <v>28</v>
      </c>
      <c r="F2" s="1" t="s">
        <v>2</v>
      </c>
      <c r="G2" s="1" t="s">
        <v>28</v>
      </c>
      <c r="H2" s="1" t="s">
        <v>2</v>
      </c>
      <c r="I2" s="1" t="s">
        <v>28</v>
      </c>
      <c r="J2" s="1" t="s">
        <v>2</v>
      </c>
      <c r="K2" s="1" t="s">
        <v>2</v>
      </c>
    </row>
    <row r="3" spans="1:11" x14ac:dyDescent="0.25">
      <c r="A3" s="8"/>
      <c r="B3" s="8"/>
      <c r="C3" s="8"/>
      <c r="D3" s="8"/>
      <c r="E3" s="8"/>
      <c r="F3" s="1" t="s">
        <v>309</v>
      </c>
      <c r="G3" s="1" t="s">
        <v>1130</v>
      </c>
      <c r="H3" s="1" t="s">
        <v>267</v>
      </c>
      <c r="I3" s="1" t="s">
        <v>267</v>
      </c>
      <c r="J3" s="1" t="s">
        <v>1083</v>
      </c>
      <c r="K3" s="1" t="s">
        <v>1131</v>
      </c>
    </row>
    <row r="4" spans="1:11" ht="30" x14ac:dyDescent="0.25">
      <c r="A4" s="4" t="s">
        <v>1125</v>
      </c>
      <c r="B4" s="5" t="s">
        <v>5</v>
      </c>
      <c r="C4" s="5" t="s">
        <v>5</v>
      </c>
      <c r="D4" s="5" t="s">
        <v>5</v>
      </c>
      <c r="E4" s="5" t="s">
        <v>5</v>
      </c>
      <c r="F4" s="5" t="s">
        <v>5</v>
      </c>
      <c r="G4" s="5" t="s">
        <v>5</v>
      </c>
      <c r="H4" s="5" t="s">
        <v>5</v>
      </c>
      <c r="I4" s="5" t="s">
        <v>5</v>
      </c>
      <c r="J4" s="5" t="s">
        <v>5</v>
      </c>
      <c r="K4" s="5" t="s">
        <v>5</v>
      </c>
    </row>
    <row r="5" spans="1:11" ht="30" x14ac:dyDescent="0.25">
      <c r="A5" s="3" t="s">
        <v>1132</v>
      </c>
      <c r="B5" s="5" t="s">
        <v>5</v>
      </c>
      <c r="C5" s="5" t="s">
        <v>5</v>
      </c>
      <c r="D5" s="5" t="s">
        <v>5</v>
      </c>
      <c r="E5" s="5" t="s">
        <v>5</v>
      </c>
      <c r="F5" s="5" t="s">
        <v>5</v>
      </c>
      <c r="G5" s="5" t="s">
        <v>5</v>
      </c>
      <c r="H5" s="5" t="s">
        <v>5</v>
      </c>
      <c r="I5" s="5" t="s">
        <v>5</v>
      </c>
      <c r="J5" s="109">
        <v>6.9999999999999999E-4</v>
      </c>
      <c r="K5" s="109">
        <v>4.0000000000000002E-4</v>
      </c>
    </row>
    <row r="6" spans="1:11" x14ac:dyDescent="0.25">
      <c r="A6" s="3" t="s">
        <v>1133</v>
      </c>
      <c r="B6" s="5" t="s">
        <v>5</v>
      </c>
      <c r="C6" s="5">
        <v>29</v>
      </c>
      <c r="D6" s="5" t="s">
        <v>5</v>
      </c>
      <c r="E6" s="5">
        <v>15</v>
      </c>
      <c r="F6" s="5" t="s">
        <v>5</v>
      </c>
      <c r="G6" s="5" t="s">
        <v>5</v>
      </c>
      <c r="H6" s="5" t="s">
        <v>5</v>
      </c>
      <c r="I6" s="5" t="s">
        <v>5</v>
      </c>
      <c r="J6" s="5" t="s">
        <v>5</v>
      </c>
      <c r="K6" s="5" t="s">
        <v>5</v>
      </c>
    </row>
    <row r="7" spans="1:11" ht="60" x14ac:dyDescent="0.25">
      <c r="A7" s="3" t="s">
        <v>1134</v>
      </c>
      <c r="B7" s="5" t="s">
        <v>5</v>
      </c>
      <c r="C7" s="5" t="s">
        <v>5</v>
      </c>
      <c r="D7" s="5" t="s">
        <v>5</v>
      </c>
      <c r="E7" s="5" t="s">
        <v>5</v>
      </c>
      <c r="F7" s="5" t="s">
        <v>5</v>
      </c>
      <c r="G7" s="5" t="s">
        <v>5</v>
      </c>
      <c r="H7" s="5" t="s">
        <v>5</v>
      </c>
      <c r="I7" s="5" t="s">
        <v>5</v>
      </c>
      <c r="J7" s="109">
        <v>7.0000000000000007E-2</v>
      </c>
      <c r="K7" s="109">
        <v>0.04</v>
      </c>
    </row>
    <row r="8" spans="1:11" ht="30" x14ac:dyDescent="0.25">
      <c r="A8" s="3" t="s">
        <v>1135</v>
      </c>
      <c r="B8" s="5" t="s">
        <v>5</v>
      </c>
      <c r="C8" s="5" t="s">
        <v>5</v>
      </c>
      <c r="D8" s="5" t="s">
        <v>5</v>
      </c>
      <c r="E8" s="5" t="s">
        <v>5</v>
      </c>
      <c r="F8" s="5" t="s">
        <v>5</v>
      </c>
      <c r="G8" s="5" t="s">
        <v>5</v>
      </c>
      <c r="H8" s="5" t="s">
        <v>5</v>
      </c>
      <c r="I8" s="5" t="s">
        <v>5</v>
      </c>
      <c r="J8" s="109">
        <v>0.10920000000000001</v>
      </c>
      <c r="K8" s="109">
        <v>5.2299999999999999E-2</v>
      </c>
    </row>
    <row r="9" spans="1:11" x14ac:dyDescent="0.25">
      <c r="A9" s="3" t="s">
        <v>1136</v>
      </c>
      <c r="B9" s="5" t="s">
        <v>5</v>
      </c>
      <c r="C9" s="5" t="s">
        <v>5</v>
      </c>
      <c r="D9" s="5" t="s">
        <v>5</v>
      </c>
      <c r="E9" s="5" t="s">
        <v>5</v>
      </c>
      <c r="F9" s="9">
        <v>6500000</v>
      </c>
      <c r="G9" s="5" t="s">
        <v>5</v>
      </c>
      <c r="H9" s="5" t="s">
        <v>5</v>
      </c>
      <c r="I9" s="5" t="s">
        <v>5</v>
      </c>
      <c r="J9" s="5" t="s">
        <v>5</v>
      </c>
      <c r="K9" s="5" t="s">
        <v>5</v>
      </c>
    </row>
    <row r="10" spans="1:11" ht="30" x14ac:dyDescent="0.25">
      <c r="A10" s="3" t="s">
        <v>1137</v>
      </c>
      <c r="B10" s="5" t="s">
        <v>5</v>
      </c>
      <c r="C10" s="5" t="s">
        <v>5</v>
      </c>
      <c r="D10" s="5" t="s">
        <v>5</v>
      </c>
      <c r="E10" s="5" t="s">
        <v>5</v>
      </c>
      <c r="F10" s="7">
        <v>6700000</v>
      </c>
      <c r="G10" s="5" t="s">
        <v>5</v>
      </c>
      <c r="H10" s="5" t="s">
        <v>5</v>
      </c>
      <c r="I10" s="5" t="s">
        <v>5</v>
      </c>
      <c r="J10" s="5" t="s">
        <v>5</v>
      </c>
      <c r="K10" s="5" t="s">
        <v>5</v>
      </c>
    </row>
    <row r="11" spans="1:11" x14ac:dyDescent="0.25">
      <c r="A11" s="3" t="s">
        <v>1138</v>
      </c>
      <c r="B11" s="5" t="s">
        <v>5</v>
      </c>
      <c r="C11" s="5" t="s">
        <v>5</v>
      </c>
      <c r="D11" s="5" t="s">
        <v>5</v>
      </c>
      <c r="E11" s="5" t="s">
        <v>5</v>
      </c>
      <c r="F11" s="5" t="s">
        <v>5</v>
      </c>
      <c r="G11" s="7">
        <v>6900000</v>
      </c>
      <c r="H11" s="5" t="s">
        <v>5</v>
      </c>
      <c r="I11" s="5" t="s">
        <v>5</v>
      </c>
      <c r="J11" s="5" t="s">
        <v>5</v>
      </c>
      <c r="K11" s="5" t="s">
        <v>5</v>
      </c>
    </row>
    <row r="12" spans="1:11" ht="30" x14ac:dyDescent="0.25">
      <c r="A12" s="3" t="s">
        <v>1139</v>
      </c>
      <c r="B12" s="5" t="s">
        <v>5</v>
      </c>
      <c r="C12" s="5" t="s">
        <v>5</v>
      </c>
      <c r="D12" s="5" t="s">
        <v>5</v>
      </c>
      <c r="E12" s="5" t="s">
        <v>5</v>
      </c>
      <c r="F12" s="5" t="s">
        <v>5</v>
      </c>
      <c r="G12" s="7">
        <v>7300000</v>
      </c>
      <c r="H12" s="5" t="s">
        <v>5</v>
      </c>
      <c r="I12" s="5" t="s">
        <v>5</v>
      </c>
      <c r="J12" s="5" t="s">
        <v>5</v>
      </c>
      <c r="K12" s="5" t="s">
        <v>5</v>
      </c>
    </row>
    <row r="13" spans="1:11" ht="30" x14ac:dyDescent="0.25">
      <c r="A13" s="3" t="s">
        <v>1140</v>
      </c>
      <c r="B13" s="7">
        <v>146000</v>
      </c>
      <c r="C13" s="5">
        <v>0</v>
      </c>
      <c r="D13" s="7">
        <v>210000</v>
      </c>
      <c r="E13" s="5" t="s">
        <v>5</v>
      </c>
      <c r="F13" s="5">
        <v>0</v>
      </c>
      <c r="G13" s="5" t="s">
        <v>5</v>
      </c>
      <c r="H13" s="5" t="s">
        <v>5</v>
      </c>
      <c r="I13" s="5" t="s">
        <v>5</v>
      </c>
      <c r="J13" s="5" t="s">
        <v>5</v>
      </c>
      <c r="K13" s="5" t="s">
        <v>5</v>
      </c>
    </row>
    <row r="14" spans="1:11" ht="45" x14ac:dyDescent="0.25">
      <c r="A14" s="3" t="s">
        <v>1141</v>
      </c>
      <c r="B14" s="7">
        <v>172000</v>
      </c>
      <c r="C14" s="7">
        <v>158000</v>
      </c>
      <c r="D14" s="7">
        <v>310000</v>
      </c>
      <c r="E14" s="5" t="s">
        <v>5</v>
      </c>
      <c r="F14" s="7">
        <v>91000</v>
      </c>
      <c r="G14" s="5" t="s">
        <v>5</v>
      </c>
      <c r="H14" s="5" t="s">
        <v>5</v>
      </c>
      <c r="I14" s="5" t="s">
        <v>5</v>
      </c>
      <c r="J14" s="5" t="s">
        <v>5</v>
      </c>
      <c r="K14" s="5" t="s">
        <v>5</v>
      </c>
    </row>
    <row r="15" spans="1:11" ht="120" x14ac:dyDescent="0.25">
      <c r="A15" s="3" t="s">
        <v>1142</v>
      </c>
      <c r="B15" s="7">
        <v>106000</v>
      </c>
      <c r="C15" s="7">
        <v>5900000</v>
      </c>
      <c r="D15" s="7">
        <v>106000</v>
      </c>
      <c r="E15" s="5" t="s">
        <v>5</v>
      </c>
      <c r="F15" s="5" t="s">
        <v>5</v>
      </c>
      <c r="G15" s="5" t="s">
        <v>5</v>
      </c>
      <c r="H15" s="5" t="s">
        <v>5</v>
      </c>
      <c r="I15" s="5" t="s">
        <v>5</v>
      </c>
      <c r="J15" s="5" t="s">
        <v>5</v>
      </c>
      <c r="K15" s="5" t="s">
        <v>5</v>
      </c>
    </row>
    <row r="16" spans="1:11" ht="30" x14ac:dyDescent="0.25">
      <c r="A16" s="3" t="s">
        <v>1143</v>
      </c>
      <c r="B16" s="5" t="s">
        <v>5</v>
      </c>
      <c r="C16" s="9">
        <v>292367000</v>
      </c>
      <c r="D16" s="5" t="s">
        <v>5</v>
      </c>
      <c r="E16" s="9">
        <v>266787000</v>
      </c>
      <c r="F16" s="5" t="s">
        <v>5</v>
      </c>
      <c r="G16" s="5" t="s">
        <v>5</v>
      </c>
      <c r="H16" s="9">
        <v>155900000</v>
      </c>
      <c r="I16" s="9">
        <v>187200000</v>
      </c>
      <c r="J16" s="5" t="s">
        <v>5</v>
      </c>
      <c r="K16" s="5" t="s">
        <v>5</v>
      </c>
    </row>
  </sheetData>
  <mergeCells count="7">
    <mergeCell ref="A1:A3"/>
    <mergeCell ref="C1:D1"/>
    <mergeCell ref="J1:K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44</v>
      </c>
      <c r="B1" s="8" t="s">
        <v>2</v>
      </c>
      <c r="C1" s="8" t="s">
        <v>28</v>
      </c>
    </row>
    <row r="2" spans="1:3" ht="30" x14ac:dyDescent="0.25">
      <c r="A2" s="1" t="s">
        <v>27</v>
      </c>
      <c r="B2" s="8"/>
      <c r="C2" s="8"/>
    </row>
    <row r="3" spans="1:3" ht="30" x14ac:dyDescent="0.25">
      <c r="A3" s="4" t="s">
        <v>1125</v>
      </c>
      <c r="B3" s="5" t="s">
        <v>5</v>
      </c>
      <c r="C3" s="5" t="s">
        <v>5</v>
      </c>
    </row>
    <row r="4" spans="1:3" ht="30" x14ac:dyDescent="0.25">
      <c r="A4" s="3" t="s">
        <v>1145</v>
      </c>
      <c r="B4" s="9">
        <v>183489</v>
      </c>
      <c r="C4" s="9">
        <v>82822</v>
      </c>
    </row>
    <row r="5" spans="1:3" ht="30" x14ac:dyDescent="0.25">
      <c r="A5" s="3" t="s">
        <v>1146</v>
      </c>
      <c r="B5" s="7">
        <v>-5925</v>
      </c>
      <c r="C5" s="5">
        <v>-373</v>
      </c>
    </row>
    <row r="6" spans="1:3" ht="30" x14ac:dyDescent="0.25">
      <c r="A6" s="3" t="s">
        <v>1147</v>
      </c>
      <c r="B6" s="7">
        <v>5034</v>
      </c>
      <c r="C6" s="7">
        <v>6674</v>
      </c>
    </row>
    <row r="7" spans="1:3" ht="30" x14ac:dyDescent="0.25">
      <c r="A7" s="3" t="s">
        <v>1148</v>
      </c>
      <c r="B7" s="5">
        <v>-153</v>
      </c>
      <c r="C7" s="5">
        <v>-351</v>
      </c>
    </row>
    <row r="8" spans="1:3" x14ac:dyDescent="0.25">
      <c r="A8" s="3" t="s">
        <v>1149</v>
      </c>
      <c r="B8" s="7">
        <v>188523</v>
      </c>
      <c r="C8" s="7">
        <v>89496</v>
      </c>
    </row>
    <row r="9" spans="1:3" x14ac:dyDescent="0.25">
      <c r="A9" s="3" t="s">
        <v>1150</v>
      </c>
      <c r="B9" s="7">
        <v>-6078</v>
      </c>
      <c r="C9" s="5">
        <v>-724</v>
      </c>
    </row>
    <row r="10" spans="1:3" x14ac:dyDescent="0.25">
      <c r="A10" s="3" t="s">
        <v>309</v>
      </c>
      <c r="B10" s="5" t="s">
        <v>5</v>
      </c>
      <c r="C10" s="5" t="s">
        <v>5</v>
      </c>
    </row>
    <row r="11" spans="1:3" ht="30" x14ac:dyDescent="0.25">
      <c r="A11" s="4" t="s">
        <v>1125</v>
      </c>
      <c r="B11" s="5" t="s">
        <v>5</v>
      </c>
      <c r="C11" s="5" t="s">
        <v>5</v>
      </c>
    </row>
    <row r="12" spans="1:3" ht="30" x14ac:dyDescent="0.25">
      <c r="A12" s="3" t="s">
        <v>1147</v>
      </c>
      <c r="B12" s="7">
        <v>5034</v>
      </c>
      <c r="C12" s="7">
        <v>6674</v>
      </c>
    </row>
    <row r="13" spans="1:3" ht="30" x14ac:dyDescent="0.25">
      <c r="A13" s="3" t="s">
        <v>1148</v>
      </c>
      <c r="B13" s="5">
        <v>-153</v>
      </c>
      <c r="C13" s="5">
        <v>-351</v>
      </c>
    </row>
    <row r="14" spans="1:3" x14ac:dyDescent="0.25">
      <c r="A14" s="3" t="s">
        <v>1149</v>
      </c>
      <c r="B14" s="7">
        <v>5034</v>
      </c>
      <c r="C14" s="7">
        <v>6674</v>
      </c>
    </row>
    <row r="15" spans="1:3" x14ac:dyDescent="0.25">
      <c r="A15" s="3" t="s">
        <v>1150</v>
      </c>
      <c r="B15" s="5">
        <v>-153</v>
      </c>
      <c r="C15" s="5">
        <v>-351</v>
      </c>
    </row>
    <row r="16" spans="1:3" ht="30" x14ac:dyDescent="0.25">
      <c r="A16" s="3" t="s">
        <v>310</v>
      </c>
      <c r="B16" s="5" t="s">
        <v>5</v>
      </c>
      <c r="C16" s="5" t="s">
        <v>5</v>
      </c>
    </row>
    <row r="17" spans="1:3" ht="30" x14ac:dyDescent="0.25">
      <c r="A17" s="4" t="s">
        <v>1125</v>
      </c>
      <c r="B17" s="5" t="s">
        <v>5</v>
      </c>
      <c r="C17" s="5" t="s">
        <v>5</v>
      </c>
    </row>
    <row r="18" spans="1:3" ht="30" x14ac:dyDescent="0.25">
      <c r="A18" s="3" t="s">
        <v>1145</v>
      </c>
      <c r="B18" s="7">
        <v>14410</v>
      </c>
      <c r="C18" s="5" t="s">
        <v>5</v>
      </c>
    </row>
    <row r="19" spans="1:3" ht="30" x14ac:dyDescent="0.25">
      <c r="A19" s="3" t="s">
        <v>1146</v>
      </c>
      <c r="B19" s="5">
        <v>-238</v>
      </c>
      <c r="C19" s="5" t="s">
        <v>5</v>
      </c>
    </row>
    <row r="20" spans="1:3" x14ac:dyDescent="0.25">
      <c r="A20" s="3" t="s">
        <v>1149</v>
      </c>
      <c r="B20" s="7">
        <v>14410</v>
      </c>
      <c r="C20" s="5" t="s">
        <v>5</v>
      </c>
    </row>
    <row r="21" spans="1:3" x14ac:dyDescent="0.25">
      <c r="A21" s="3" t="s">
        <v>1150</v>
      </c>
      <c r="B21" s="5">
        <v>-238</v>
      </c>
      <c r="C21" s="5" t="s">
        <v>5</v>
      </c>
    </row>
    <row r="22" spans="1:3" x14ac:dyDescent="0.25">
      <c r="A22" s="3" t="s">
        <v>311</v>
      </c>
      <c r="B22" s="5" t="s">
        <v>5</v>
      </c>
      <c r="C22" s="5" t="s">
        <v>5</v>
      </c>
    </row>
    <row r="23" spans="1:3" ht="30" x14ac:dyDescent="0.25">
      <c r="A23" s="4" t="s">
        <v>1125</v>
      </c>
      <c r="B23" s="5" t="s">
        <v>5</v>
      </c>
      <c r="C23" s="5" t="s">
        <v>5</v>
      </c>
    </row>
    <row r="24" spans="1:3" ht="30" x14ac:dyDescent="0.25">
      <c r="A24" s="3" t="s">
        <v>1145</v>
      </c>
      <c r="B24" s="7">
        <v>169079</v>
      </c>
      <c r="C24" s="7">
        <v>82822</v>
      </c>
    </row>
    <row r="25" spans="1:3" ht="30" x14ac:dyDescent="0.25">
      <c r="A25" s="3" t="s">
        <v>1146</v>
      </c>
      <c r="B25" s="7">
        <v>-5687</v>
      </c>
      <c r="C25" s="5">
        <v>-373</v>
      </c>
    </row>
    <row r="26" spans="1:3" x14ac:dyDescent="0.25">
      <c r="A26" s="3" t="s">
        <v>1149</v>
      </c>
      <c r="B26" s="7">
        <v>169079</v>
      </c>
      <c r="C26" s="7">
        <v>82822</v>
      </c>
    </row>
    <row r="27" spans="1:3" x14ac:dyDescent="0.25">
      <c r="A27" s="3" t="s">
        <v>1150</v>
      </c>
      <c r="B27" s="9">
        <v>-5687</v>
      </c>
      <c r="C27" s="9">
        <v>-37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8" t="s">
        <v>81</v>
      </c>
      <c r="C1" s="8"/>
      <c r="D1" s="8" t="s">
        <v>1</v>
      </c>
      <c r="E1" s="8"/>
    </row>
    <row r="2" spans="1:5" ht="30" x14ac:dyDescent="0.25">
      <c r="A2" s="1" t="s">
        <v>80</v>
      </c>
      <c r="B2" s="1" t="s">
        <v>2</v>
      </c>
      <c r="C2" s="1" t="s">
        <v>82</v>
      </c>
      <c r="D2" s="1" t="s">
        <v>2</v>
      </c>
      <c r="E2" s="1" t="s">
        <v>82</v>
      </c>
    </row>
    <row r="3" spans="1:5" x14ac:dyDescent="0.25">
      <c r="A3" s="4" t="s">
        <v>83</v>
      </c>
      <c r="B3" s="5" t="s">
        <v>5</v>
      </c>
      <c r="C3" s="5" t="s">
        <v>5</v>
      </c>
      <c r="D3" s="5" t="s">
        <v>5</v>
      </c>
      <c r="E3" s="5" t="s">
        <v>5</v>
      </c>
    </row>
    <row r="4" spans="1:5" x14ac:dyDescent="0.25">
      <c r="A4" s="3" t="s">
        <v>84</v>
      </c>
      <c r="B4" s="9">
        <v>19231</v>
      </c>
      <c r="C4" s="9">
        <v>24314</v>
      </c>
      <c r="D4" s="9">
        <v>38997</v>
      </c>
      <c r="E4" s="9">
        <v>49602</v>
      </c>
    </row>
    <row r="5" spans="1:5" ht="30" x14ac:dyDescent="0.25">
      <c r="A5" s="3" t="s">
        <v>85</v>
      </c>
      <c r="B5" s="7">
        <v>1506</v>
      </c>
      <c r="C5" s="7">
        <v>1535</v>
      </c>
      <c r="D5" s="7">
        <v>2785</v>
      </c>
      <c r="E5" s="7">
        <v>3084</v>
      </c>
    </row>
    <row r="6" spans="1:5" x14ac:dyDescent="0.25">
      <c r="A6" s="3" t="s">
        <v>31</v>
      </c>
      <c r="B6" s="5">
        <v>122</v>
      </c>
      <c r="C6" s="5">
        <v>196</v>
      </c>
      <c r="D6" s="5">
        <v>253</v>
      </c>
      <c r="E6" s="5">
        <v>350</v>
      </c>
    </row>
    <row r="7" spans="1:5" x14ac:dyDescent="0.25">
      <c r="A7" s="3" t="s">
        <v>86</v>
      </c>
      <c r="B7" s="7">
        <v>20859</v>
      </c>
      <c r="C7" s="7">
        <v>26045</v>
      </c>
      <c r="D7" s="7">
        <v>42035</v>
      </c>
      <c r="E7" s="7">
        <v>53036</v>
      </c>
    </row>
    <row r="8" spans="1:5" x14ac:dyDescent="0.25">
      <c r="A8" s="4" t="s">
        <v>87</v>
      </c>
      <c r="B8" s="5" t="s">
        <v>5</v>
      </c>
      <c r="C8" s="5" t="s">
        <v>5</v>
      </c>
      <c r="D8" s="5" t="s">
        <v>5</v>
      </c>
      <c r="E8" s="5" t="s">
        <v>5</v>
      </c>
    </row>
    <row r="9" spans="1:5" x14ac:dyDescent="0.25">
      <c r="A9" s="3" t="s">
        <v>45</v>
      </c>
      <c r="B9" s="7">
        <v>1374</v>
      </c>
      <c r="C9" s="7">
        <v>2956</v>
      </c>
      <c r="D9" s="7">
        <v>2878</v>
      </c>
      <c r="E9" s="7">
        <v>6547</v>
      </c>
    </row>
    <row r="10" spans="1:5" x14ac:dyDescent="0.25">
      <c r="A10" s="3" t="s">
        <v>49</v>
      </c>
      <c r="B10" s="7">
        <v>3673</v>
      </c>
      <c r="C10" s="7">
        <v>7030</v>
      </c>
      <c r="D10" s="7">
        <v>9928</v>
      </c>
      <c r="E10" s="7">
        <v>14031</v>
      </c>
    </row>
    <row r="11" spans="1:5" x14ac:dyDescent="0.25">
      <c r="A11" s="3" t="s">
        <v>88</v>
      </c>
      <c r="B11" s="7">
        <v>5047</v>
      </c>
      <c r="C11" s="7">
        <v>9986</v>
      </c>
      <c r="D11" s="7">
        <v>12806</v>
      </c>
      <c r="E11" s="7">
        <v>20578</v>
      </c>
    </row>
    <row r="12" spans="1:5" x14ac:dyDescent="0.25">
      <c r="A12" s="3" t="s">
        <v>89</v>
      </c>
      <c r="B12" s="7">
        <v>15812</v>
      </c>
      <c r="C12" s="7">
        <v>16059</v>
      </c>
      <c r="D12" s="7">
        <v>29229</v>
      </c>
      <c r="E12" s="7">
        <v>32458</v>
      </c>
    </row>
    <row r="13" spans="1:5" x14ac:dyDescent="0.25">
      <c r="A13" s="3" t="s">
        <v>90</v>
      </c>
      <c r="B13" s="5" t="s">
        <v>55</v>
      </c>
      <c r="C13" s="7">
        <v>5028</v>
      </c>
      <c r="D13" s="5">
        <v>275</v>
      </c>
      <c r="E13" s="7">
        <v>2225</v>
      </c>
    </row>
    <row r="14" spans="1:5" ht="30" x14ac:dyDescent="0.25">
      <c r="A14" s="3" t="s">
        <v>91</v>
      </c>
      <c r="B14" s="7">
        <v>15812</v>
      </c>
      <c r="C14" s="7">
        <v>11031</v>
      </c>
      <c r="D14" s="7">
        <v>28954</v>
      </c>
      <c r="E14" s="7">
        <v>30233</v>
      </c>
    </row>
    <row r="15" spans="1:5" x14ac:dyDescent="0.25">
      <c r="A15" s="4" t="s">
        <v>92</v>
      </c>
      <c r="B15" s="5" t="s">
        <v>5</v>
      </c>
      <c r="C15" s="5" t="s">
        <v>5</v>
      </c>
      <c r="D15" s="5" t="s">
        <v>5</v>
      </c>
      <c r="E15" s="5" t="s">
        <v>5</v>
      </c>
    </row>
    <row r="16" spans="1:5" ht="30" x14ac:dyDescent="0.25">
      <c r="A16" s="3" t="s">
        <v>93</v>
      </c>
      <c r="B16" s="5" t="s">
        <v>5</v>
      </c>
      <c r="C16" s="5">
        <v>-146</v>
      </c>
      <c r="D16" s="5" t="s">
        <v>5</v>
      </c>
      <c r="E16" s="5">
        <v>-210</v>
      </c>
    </row>
    <row r="17" spans="1:5" ht="30" x14ac:dyDescent="0.25">
      <c r="A17" s="3" t="s">
        <v>94</v>
      </c>
      <c r="B17" s="5">
        <v>646</v>
      </c>
      <c r="C17" s="5">
        <v>-590</v>
      </c>
      <c r="D17" s="5">
        <v>701</v>
      </c>
      <c r="E17" s="5">
        <v>-996</v>
      </c>
    </row>
    <row r="18" spans="1:5" x14ac:dyDescent="0.25">
      <c r="A18" s="3" t="s">
        <v>95</v>
      </c>
      <c r="B18" s="7">
        <v>2667</v>
      </c>
      <c r="C18" s="7">
        <v>2693</v>
      </c>
      <c r="D18" s="7">
        <v>5247</v>
      </c>
      <c r="E18" s="7">
        <v>5375</v>
      </c>
    </row>
    <row r="19" spans="1:5" x14ac:dyDescent="0.25">
      <c r="A19" s="3" t="s">
        <v>96</v>
      </c>
      <c r="B19" s="5">
        <v>893</v>
      </c>
      <c r="C19" s="5">
        <v>958</v>
      </c>
      <c r="D19" s="7">
        <v>1956</v>
      </c>
      <c r="E19" s="7">
        <v>1990</v>
      </c>
    </row>
    <row r="20" spans="1:5" x14ac:dyDescent="0.25">
      <c r="A20" s="3" t="s">
        <v>97</v>
      </c>
      <c r="B20" s="7">
        <v>1565</v>
      </c>
      <c r="C20" s="7">
        <v>7176</v>
      </c>
      <c r="D20" s="7">
        <v>4358</v>
      </c>
      <c r="E20" s="7">
        <v>13012</v>
      </c>
    </row>
    <row r="21" spans="1:5" ht="30" x14ac:dyDescent="0.25">
      <c r="A21" s="3" t="s">
        <v>98</v>
      </c>
      <c r="B21" s="5" t="s">
        <v>5</v>
      </c>
      <c r="C21" s="5">
        <v>11</v>
      </c>
      <c r="D21" s="5" t="s">
        <v>55</v>
      </c>
      <c r="E21" s="5">
        <v>73</v>
      </c>
    </row>
    <row r="22" spans="1:5" x14ac:dyDescent="0.25">
      <c r="A22" s="3" t="s">
        <v>99</v>
      </c>
      <c r="B22" s="7">
        <v>1217</v>
      </c>
      <c r="C22" s="7">
        <v>1600</v>
      </c>
      <c r="D22" s="7">
        <v>2142</v>
      </c>
      <c r="E22" s="7">
        <v>4772</v>
      </c>
    </row>
    <row r="23" spans="1:5" x14ac:dyDescent="0.25">
      <c r="A23" s="3" t="s">
        <v>100</v>
      </c>
      <c r="B23" s="7">
        <v>134514</v>
      </c>
      <c r="C23" s="5" t="s">
        <v>5</v>
      </c>
      <c r="D23" s="7">
        <v>134514</v>
      </c>
      <c r="E23" s="5" t="s">
        <v>55</v>
      </c>
    </row>
    <row r="24" spans="1:5" x14ac:dyDescent="0.25">
      <c r="A24" s="3" t="s">
        <v>101</v>
      </c>
      <c r="B24" s="7">
        <v>1177</v>
      </c>
      <c r="C24" s="7">
        <v>1354</v>
      </c>
      <c r="D24" s="7">
        <v>2613</v>
      </c>
      <c r="E24" s="7">
        <v>2538</v>
      </c>
    </row>
    <row r="25" spans="1:5" x14ac:dyDescent="0.25">
      <c r="A25" s="3" t="s">
        <v>102</v>
      </c>
      <c r="B25" s="7">
        <v>142679</v>
      </c>
      <c r="C25" s="7">
        <v>13056</v>
      </c>
      <c r="D25" s="7">
        <v>151531</v>
      </c>
      <c r="E25" s="7">
        <v>26554</v>
      </c>
    </row>
    <row r="26" spans="1:5" x14ac:dyDescent="0.25">
      <c r="A26" s="4" t="s">
        <v>103</v>
      </c>
      <c r="B26" s="5" t="s">
        <v>5</v>
      </c>
      <c r="C26" s="5" t="s">
        <v>5</v>
      </c>
      <c r="D26" s="5" t="s">
        <v>5</v>
      </c>
      <c r="E26" s="5" t="s">
        <v>5</v>
      </c>
    </row>
    <row r="27" spans="1:5" x14ac:dyDescent="0.25">
      <c r="A27" s="3" t="s">
        <v>104</v>
      </c>
      <c r="B27" s="7">
        <v>10727</v>
      </c>
      <c r="C27" s="7">
        <v>10036</v>
      </c>
      <c r="D27" s="7">
        <v>21857</v>
      </c>
      <c r="E27" s="7">
        <v>20506</v>
      </c>
    </row>
    <row r="28" spans="1:5" x14ac:dyDescent="0.25">
      <c r="A28" s="3" t="s">
        <v>105</v>
      </c>
      <c r="B28" s="7">
        <v>2703</v>
      </c>
      <c r="C28" s="7">
        <v>1929</v>
      </c>
      <c r="D28" s="7">
        <v>4689</v>
      </c>
      <c r="E28" s="7">
        <v>3762</v>
      </c>
    </row>
    <row r="29" spans="1:5" x14ac:dyDescent="0.25">
      <c r="A29" s="3" t="s">
        <v>106</v>
      </c>
      <c r="B29" s="5">
        <v>902</v>
      </c>
      <c r="C29" s="7">
        <v>1346</v>
      </c>
      <c r="D29" s="7">
        <v>1752</v>
      </c>
      <c r="E29" s="7">
        <v>2858</v>
      </c>
    </row>
    <row r="30" spans="1:5" x14ac:dyDescent="0.25">
      <c r="A30" s="3" t="s">
        <v>107</v>
      </c>
      <c r="B30" s="7">
        <v>1276</v>
      </c>
      <c r="C30" s="7">
        <v>1561</v>
      </c>
      <c r="D30" s="7">
        <v>2608</v>
      </c>
      <c r="E30" s="7">
        <v>3125</v>
      </c>
    </row>
    <row r="31" spans="1:5" x14ac:dyDescent="0.25">
      <c r="A31" s="3" t="s">
        <v>108</v>
      </c>
      <c r="B31" s="7">
        <v>1264</v>
      </c>
      <c r="C31" s="7">
        <v>1639</v>
      </c>
      <c r="D31" s="7">
        <v>2684</v>
      </c>
      <c r="E31" s="7">
        <v>3024</v>
      </c>
    </row>
    <row r="32" spans="1:5" x14ac:dyDescent="0.25">
      <c r="A32" s="3" t="s">
        <v>109</v>
      </c>
      <c r="B32" s="5">
        <v>497</v>
      </c>
      <c r="C32" s="5">
        <v>527</v>
      </c>
      <c r="D32" s="7">
        <v>1033</v>
      </c>
      <c r="E32" s="5">
        <v>972</v>
      </c>
    </row>
    <row r="33" spans="1:5" x14ac:dyDescent="0.25">
      <c r="A33" s="3" t="s">
        <v>110</v>
      </c>
      <c r="B33" s="5">
        <v>848</v>
      </c>
      <c r="C33" s="5">
        <v>365</v>
      </c>
      <c r="D33" s="7">
        <v>1244</v>
      </c>
      <c r="E33" s="5">
        <v>613</v>
      </c>
    </row>
    <row r="34" spans="1:5" x14ac:dyDescent="0.25">
      <c r="A34" s="3" t="s">
        <v>111</v>
      </c>
      <c r="B34" s="7">
        <v>3214</v>
      </c>
      <c r="C34" s="7">
        <v>8110</v>
      </c>
      <c r="D34" s="7">
        <v>7503</v>
      </c>
      <c r="E34" s="7">
        <v>15122</v>
      </c>
    </row>
    <row r="35" spans="1:5" x14ac:dyDescent="0.25">
      <c r="A35" s="3" t="s">
        <v>112</v>
      </c>
      <c r="B35" s="5">
        <v>223</v>
      </c>
      <c r="C35" s="5">
        <v>265</v>
      </c>
      <c r="D35" s="5">
        <v>594</v>
      </c>
      <c r="E35" s="5">
        <v>491</v>
      </c>
    </row>
    <row r="36" spans="1:5" ht="30" x14ac:dyDescent="0.25">
      <c r="A36" s="3" t="s">
        <v>113</v>
      </c>
      <c r="B36" s="5">
        <v>-466</v>
      </c>
      <c r="C36" s="7">
        <v>2100</v>
      </c>
      <c r="D36" s="7">
        <v>-1724</v>
      </c>
      <c r="E36" s="7">
        <v>3357</v>
      </c>
    </row>
    <row r="37" spans="1:5" ht="30" x14ac:dyDescent="0.25">
      <c r="A37" s="3" t="s">
        <v>114</v>
      </c>
      <c r="B37" s="5">
        <v>974</v>
      </c>
      <c r="C37" s="5">
        <v>323</v>
      </c>
      <c r="D37" s="7">
        <v>2708</v>
      </c>
      <c r="E37" s="7">
        <v>1410</v>
      </c>
    </row>
    <row r="38" spans="1:5" x14ac:dyDescent="0.25">
      <c r="A38" s="3" t="s">
        <v>115</v>
      </c>
      <c r="B38" s="7">
        <v>1047</v>
      </c>
      <c r="C38" s="7">
        <v>1415</v>
      </c>
      <c r="D38" s="7">
        <v>2318</v>
      </c>
      <c r="E38" s="7">
        <v>3013</v>
      </c>
    </row>
    <row r="39" spans="1:5" x14ac:dyDescent="0.25">
      <c r="A39" s="3" t="s">
        <v>116</v>
      </c>
      <c r="B39" s="5">
        <v>878</v>
      </c>
      <c r="C39" s="5">
        <v>565</v>
      </c>
      <c r="D39" s="7">
        <v>1373</v>
      </c>
      <c r="E39" s="7">
        <v>1208</v>
      </c>
    </row>
    <row r="40" spans="1:5" x14ac:dyDescent="0.25">
      <c r="A40" s="3" t="s">
        <v>117</v>
      </c>
      <c r="B40" s="7">
        <v>1773</v>
      </c>
      <c r="C40" s="5">
        <v>398</v>
      </c>
      <c r="D40" s="7">
        <v>2149</v>
      </c>
      <c r="E40" s="5">
        <v>791</v>
      </c>
    </row>
    <row r="41" spans="1:5" x14ac:dyDescent="0.25">
      <c r="A41" s="3" t="s">
        <v>118</v>
      </c>
      <c r="B41" s="7">
        <v>16149</v>
      </c>
      <c r="C41" s="5" t="s">
        <v>5</v>
      </c>
      <c r="D41" s="7">
        <v>16149</v>
      </c>
      <c r="E41" s="5" t="s">
        <v>5</v>
      </c>
    </row>
    <row r="42" spans="1:5" x14ac:dyDescent="0.25">
      <c r="A42" s="3" t="s">
        <v>119</v>
      </c>
      <c r="B42" s="7">
        <v>1866</v>
      </c>
      <c r="C42" s="5" t="s">
        <v>5</v>
      </c>
      <c r="D42" s="7">
        <v>1866</v>
      </c>
      <c r="E42" s="5" t="s">
        <v>5</v>
      </c>
    </row>
    <row r="43" spans="1:5" x14ac:dyDescent="0.25">
      <c r="A43" s="3" t="s">
        <v>120</v>
      </c>
      <c r="B43" s="7">
        <v>1357</v>
      </c>
      <c r="C43" s="7">
        <v>2264</v>
      </c>
      <c r="D43" s="7">
        <v>3804</v>
      </c>
      <c r="E43" s="7">
        <v>5236</v>
      </c>
    </row>
    <row r="44" spans="1:5" x14ac:dyDescent="0.25">
      <c r="A44" s="3" t="s">
        <v>121</v>
      </c>
      <c r="B44" s="7">
        <v>45232</v>
      </c>
      <c r="C44" s="7">
        <v>32843</v>
      </c>
      <c r="D44" s="7">
        <v>72607</v>
      </c>
      <c r="E44" s="7">
        <v>65488</v>
      </c>
    </row>
    <row r="45" spans="1:5" x14ac:dyDescent="0.25">
      <c r="A45" s="3" t="s">
        <v>122</v>
      </c>
      <c r="B45" s="7">
        <v>113259</v>
      </c>
      <c r="C45" s="7">
        <v>-8756</v>
      </c>
      <c r="D45" s="7">
        <v>107878</v>
      </c>
      <c r="E45" s="7">
        <v>-8701</v>
      </c>
    </row>
    <row r="46" spans="1:5" x14ac:dyDescent="0.25">
      <c r="A46" s="3" t="s">
        <v>123</v>
      </c>
      <c r="B46" s="5">
        <v>9</v>
      </c>
      <c r="C46" s="5">
        <v>-191</v>
      </c>
      <c r="D46" s="5">
        <v>9</v>
      </c>
      <c r="E46" s="5">
        <v>-191</v>
      </c>
    </row>
    <row r="47" spans="1:5" x14ac:dyDescent="0.25">
      <c r="A47" s="3" t="s">
        <v>124</v>
      </c>
      <c r="B47" s="7">
        <v>113250</v>
      </c>
      <c r="C47" s="7">
        <v>-8565</v>
      </c>
      <c r="D47" s="7">
        <v>107869</v>
      </c>
      <c r="E47" s="7">
        <v>-8510</v>
      </c>
    </row>
    <row r="48" spans="1:5" x14ac:dyDescent="0.25">
      <c r="A48" s="3" t="s">
        <v>125</v>
      </c>
      <c r="B48" s="5">
        <v>-837</v>
      </c>
      <c r="C48" s="7">
        <v>-1634</v>
      </c>
      <c r="D48" s="7">
        <v>-2538</v>
      </c>
      <c r="E48" s="7">
        <v>-3244</v>
      </c>
    </row>
    <row r="49" spans="1:5" x14ac:dyDescent="0.25">
      <c r="A49" s="3" t="s">
        <v>126</v>
      </c>
      <c r="B49" s="7">
        <v>-4304</v>
      </c>
      <c r="C49" s="7">
        <v>-1853</v>
      </c>
      <c r="D49" s="7">
        <v>-6167</v>
      </c>
      <c r="E49" s="7">
        <v>-3716</v>
      </c>
    </row>
    <row r="50" spans="1:5" x14ac:dyDescent="0.25">
      <c r="A50" s="3" t="s">
        <v>127</v>
      </c>
      <c r="B50" s="7">
        <v>104000</v>
      </c>
      <c r="C50" s="5" t="s">
        <v>5</v>
      </c>
      <c r="D50" s="7">
        <v>104000</v>
      </c>
      <c r="E50" s="5" t="s">
        <v>5</v>
      </c>
    </row>
    <row r="51" spans="1:5" ht="30" x14ac:dyDescent="0.25">
      <c r="A51" s="3" t="s">
        <v>128</v>
      </c>
      <c r="B51" s="7">
        <v>212109</v>
      </c>
      <c r="C51" s="7">
        <v>-12052</v>
      </c>
      <c r="D51" s="7">
        <v>203164</v>
      </c>
      <c r="E51" s="7">
        <v>-15470</v>
      </c>
    </row>
    <row r="52" spans="1:5" x14ac:dyDescent="0.25">
      <c r="A52" s="3" t="s">
        <v>124</v>
      </c>
      <c r="B52" s="7">
        <v>113250</v>
      </c>
      <c r="C52" s="7">
        <v>-8565</v>
      </c>
      <c r="D52" s="7">
        <v>107869</v>
      </c>
      <c r="E52" s="7">
        <v>-8510</v>
      </c>
    </row>
    <row r="53" spans="1:5" ht="30" x14ac:dyDescent="0.25">
      <c r="A53" s="4" t="s">
        <v>129</v>
      </c>
      <c r="B53" s="5" t="s">
        <v>5</v>
      </c>
      <c r="C53" s="5" t="s">
        <v>5</v>
      </c>
      <c r="D53" s="5" t="s">
        <v>5</v>
      </c>
      <c r="E53" s="5" t="s">
        <v>5</v>
      </c>
    </row>
    <row r="54" spans="1:5" ht="60" x14ac:dyDescent="0.25">
      <c r="A54" s="3" t="s">
        <v>130</v>
      </c>
      <c r="B54" s="5" t="s">
        <v>5</v>
      </c>
      <c r="C54" s="5">
        <v>-11</v>
      </c>
      <c r="D54" s="5" t="s">
        <v>5</v>
      </c>
      <c r="E54" s="5">
        <v>-73</v>
      </c>
    </row>
    <row r="55" spans="1:5" ht="60" x14ac:dyDescent="0.25">
      <c r="A55" s="4" t="s">
        <v>131</v>
      </c>
      <c r="B55" s="5" t="s">
        <v>5</v>
      </c>
      <c r="C55" s="5" t="s">
        <v>5</v>
      </c>
      <c r="D55" s="5" t="s">
        <v>5</v>
      </c>
      <c r="E55" s="5" t="s">
        <v>5</v>
      </c>
    </row>
    <row r="56" spans="1:5" ht="30" x14ac:dyDescent="0.25">
      <c r="A56" s="3" t="s">
        <v>132</v>
      </c>
      <c r="B56" s="5">
        <v>-90</v>
      </c>
      <c r="C56" s="5">
        <v>-26</v>
      </c>
      <c r="D56" s="5">
        <v>-158</v>
      </c>
      <c r="E56" s="5">
        <v>-96</v>
      </c>
    </row>
    <row r="57" spans="1:5" ht="45" x14ac:dyDescent="0.25">
      <c r="A57" s="3" t="s">
        <v>133</v>
      </c>
      <c r="B57" s="5" t="s">
        <v>5</v>
      </c>
      <c r="C57" s="5" t="s">
        <v>5</v>
      </c>
      <c r="D57" s="5" t="s">
        <v>5</v>
      </c>
      <c r="E57" s="5">
        <v>-4</v>
      </c>
    </row>
    <row r="58" spans="1:5" x14ac:dyDescent="0.25">
      <c r="A58" s="3" t="s">
        <v>134</v>
      </c>
      <c r="B58" s="5">
        <v>90</v>
      </c>
      <c r="C58" s="5">
        <v>172</v>
      </c>
      <c r="D58" s="5">
        <v>158</v>
      </c>
      <c r="E58" s="5">
        <v>310</v>
      </c>
    </row>
    <row r="59" spans="1:5" ht="30" x14ac:dyDescent="0.25">
      <c r="A59" s="3" t="s">
        <v>135</v>
      </c>
      <c r="B59" s="7">
        <v>-1444</v>
      </c>
      <c r="C59" s="5">
        <v>899</v>
      </c>
      <c r="D59" s="7">
        <v>-7588</v>
      </c>
      <c r="E59" s="7">
        <v>1884</v>
      </c>
    </row>
    <row r="60" spans="1:5" ht="30" x14ac:dyDescent="0.25">
      <c r="A60" s="3" t="s">
        <v>136</v>
      </c>
      <c r="B60" s="7">
        <v>-1444</v>
      </c>
      <c r="C60" s="7">
        <v>1034</v>
      </c>
      <c r="D60" s="7">
        <v>-7588</v>
      </c>
      <c r="E60" s="7">
        <v>2021</v>
      </c>
    </row>
    <row r="61" spans="1:5" x14ac:dyDescent="0.25">
      <c r="A61" s="3" t="s">
        <v>137</v>
      </c>
      <c r="B61" s="9">
        <v>111806</v>
      </c>
      <c r="C61" s="9">
        <v>-7531</v>
      </c>
      <c r="D61" s="9">
        <v>100281</v>
      </c>
      <c r="E61" s="9">
        <v>-6489</v>
      </c>
    </row>
    <row r="62" spans="1:5" x14ac:dyDescent="0.25">
      <c r="A62" s="4" t="s">
        <v>138</v>
      </c>
      <c r="B62" s="5" t="s">
        <v>5</v>
      </c>
      <c r="C62" s="5" t="s">
        <v>5</v>
      </c>
      <c r="D62" s="5" t="s">
        <v>5</v>
      </c>
      <c r="E62" s="5" t="s">
        <v>5</v>
      </c>
    </row>
    <row r="63" spans="1:5" x14ac:dyDescent="0.25">
      <c r="A63" s="3" t="s">
        <v>139</v>
      </c>
      <c r="B63" s="10">
        <v>10.24</v>
      </c>
      <c r="C63" s="10">
        <v>-0.56999999999999995</v>
      </c>
      <c r="D63" s="10">
        <v>9.68</v>
      </c>
      <c r="E63" s="10">
        <v>-0.73</v>
      </c>
    </row>
    <row r="64" spans="1:5" x14ac:dyDescent="0.25">
      <c r="A64" s="3" t="s">
        <v>140</v>
      </c>
      <c r="B64" s="10">
        <v>10.24</v>
      </c>
      <c r="C64" s="10">
        <v>-0.56999999999999995</v>
      </c>
      <c r="D64" s="10">
        <v>9.68</v>
      </c>
      <c r="E64" s="10">
        <v>-0.73</v>
      </c>
    </row>
    <row r="65" spans="1:5" x14ac:dyDescent="0.25">
      <c r="A65" s="3" t="s">
        <v>141</v>
      </c>
      <c r="B65" s="5" t="s">
        <v>55</v>
      </c>
      <c r="C65" s="5" t="s">
        <v>55</v>
      </c>
      <c r="D65" s="5" t="s">
        <v>55</v>
      </c>
      <c r="E65" s="5" t="s">
        <v>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1</v>
      </c>
      <c r="B1" s="8" t="s">
        <v>81</v>
      </c>
      <c r="C1" s="8"/>
      <c r="D1" s="8" t="s">
        <v>1</v>
      </c>
      <c r="E1" s="8"/>
    </row>
    <row r="2" spans="1:5" ht="30" x14ac:dyDescent="0.25">
      <c r="A2" s="1" t="s">
        <v>27</v>
      </c>
      <c r="B2" s="1" t="s">
        <v>2</v>
      </c>
      <c r="C2" s="1" t="s">
        <v>82</v>
      </c>
      <c r="D2" s="1" t="s">
        <v>2</v>
      </c>
      <c r="E2" s="1" t="s">
        <v>82</v>
      </c>
    </row>
    <row r="3" spans="1:5" ht="30" x14ac:dyDescent="0.25">
      <c r="A3" s="4" t="s">
        <v>268</v>
      </c>
      <c r="B3" s="5" t="s">
        <v>5</v>
      </c>
      <c r="C3" s="5" t="s">
        <v>5</v>
      </c>
      <c r="D3" s="5" t="s">
        <v>5</v>
      </c>
      <c r="E3" s="5" t="s">
        <v>5</v>
      </c>
    </row>
    <row r="4" spans="1:5" ht="30" x14ac:dyDescent="0.25">
      <c r="A4" s="3" t="s">
        <v>326</v>
      </c>
      <c r="B4" s="9">
        <v>934</v>
      </c>
      <c r="C4" s="9">
        <v>2157</v>
      </c>
      <c r="D4" s="9">
        <v>1002</v>
      </c>
      <c r="E4" s="9">
        <v>2391</v>
      </c>
    </row>
    <row r="5" spans="1:5" ht="45" x14ac:dyDescent="0.25">
      <c r="A5" s="3" t="s">
        <v>327</v>
      </c>
      <c r="B5" s="5" t="s">
        <v>5</v>
      </c>
      <c r="C5" s="5">
        <v>146</v>
      </c>
      <c r="D5" s="5" t="s">
        <v>5</v>
      </c>
      <c r="E5" s="5">
        <v>214</v>
      </c>
    </row>
    <row r="6" spans="1:5" ht="45" x14ac:dyDescent="0.25">
      <c r="A6" s="3" t="s">
        <v>328</v>
      </c>
      <c r="B6" s="5">
        <v>1</v>
      </c>
      <c r="C6" s="5" t="s">
        <v>5</v>
      </c>
      <c r="D6" s="5">
        <v>4</v>
      </c>
      <c r="E6" s="5" t="s">
        <v>5</v>
      </c>
    </row>
    <row r="7" spans="1:5" ht="45" x14ac:dyDescent="0.25">
      <c r="A7" s="3" t="s">
        <v>329</v>
      </c>
      <c r="B7" s="5" t="s">
        <v>5</v>
      </c>
      <c r="C7" s="5">
        <v>-76</v>
      </c>
      <c r="D7" s="5" t="s">
        <v>5</v>
      </c>
      <c r="E7" s="5">
        <v>-236</v>
      </c>
    </row>
    <row r="8" spans="1:5" ht="45" x14ac:dyDescent="0.25">
      <c r="A8" s="3" t="s">
        <v>332</v>
      </c>
      <c r="B8" s="5" t="s">
        <v>5</v>
      </c>
      <c r="C8" s="5" t="s">
        <v>5</v>
      </c>
      <c r="D8" s="5" t="s">
        <v>5</v>
      </c>
      <c r="E8" s="5">
        <v>-4</v>
      </c>
    </row>
    <row r="9" spans="1:5" ht="45" x14ac:dyDescent="0.25">
      <c r="A9" s="3" t="s">
        <v>334</v>
      </c>
      <c r="B9" s="5">
        <v>-91</v>
      </c>
      <c r="C9" s="5">
        <v>-172</v>
      </c>
      <c r="D9" s="5">
        <v>-162</v>
      </c>
      <c r="E9" s="5">
        <v>-310</v>
      </c>
    </row>
    <row r="10" spans="1:5" ht="30" x14ac:dyDescent="0.25">
      <c r="A10" s="3" t="s">
        <v>339</v>
      </c>
      <c r="B10" s="9">
        <v>844</v>
      </c>
      <c r="C10" s="9">
        <v>2055</v>
      </c>
      <c r="D10" s="9">
        <v>844</v>
      </c>
      <c r="E10" s="9">
        <v>205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45" x14ac:dyDescent="0.25">
      <c r="A1" s="1" t="s">
        <v>1152</v>
      </c>
      <c r="B1" s="8" t="s">
        <v>2</v>
      </c>
      <c r="C1" s="8" t="s">
        <v>1068</v>
      </c>
      <c r="D1" s="8" t="s">
        <v>28</v>
      </c>
      <c r="E1" s="8" t="s">
        <v>82</v>
      </c>
      <c r="F1" s="8" t="s">
        <v>1153</v>
      </c>
      <c r="G1" s="8" t="s">
        <v>1154</v>
      </c>
    </row>
    <row r="2" spans="1:7" ht="30" x14ac:dyDescent="0.25">
      <c r="A2" s="1" t="s">
        <v>27</v>
      </c>
      <c r="B2" s="8"/>
      <c r="C2" s="8"/>
      <c r="D2" s="8"/>
      <c r="E2" s="8"/>
      <c r="F2" s="8"/>
      <c r="G2" s="8"/>
    </row>
    <row r="3" spans="1:7" ht="45" x14ac:dyDescent="0.25">
      <c r="A3" s="4" t="s">
        <v>1155</v>
      </c>
      <c r="B3" s="5" t="s">
        <v>5</v>
      </c>
      <c r="C3" s="5" t="s">
        <v>5</v>
      </c>
      <c r="D3" s="5" t="s">
        <v>5</v>
      </c>
      <c r="E3" s="5" t="s">
        <v>5</v>
      </c>
      <c r="F3" s="5" t="s">
        <v>5</v>
      </c>
      <c r="G3" s="5" t="s">
        <v>5</v>
      </c>
    </row>
    <row r="4" spans="1:7" ht="45" x14ac:dyDescent="0.25">
      <c r="A4" s="3" t="s">
        <v>1156</v>
      </c>
      <c r="B4" s="9">
        <v>844</v>
      </c>
      <c r="C4" s="9">
        <v>934</v>
      </c>
      <c r="D4" s="9">
        <v>1002</v>
      </c>
      <c r="E4" s="9">
        <v>2055</v>
      </c>
      <c r="F4" s="9">
        <v>2157</v>
      </c>
      <c r="G4" s="9">
        <v>2391</v>
      </c>
    </row>
    <row r="5" spans="1:7" x14ac:dyDescent="0.25">
      <c r="A5" s="3" t="s">
        <v>1157</v>
      </c>
      <c r="B5" s="5" t="s">
        <v>5</v>
      </c>
      <c r="C5" s="5" t="s">
        <v>5</v>
      </c>
      <c r="D5" s="5" t="s">
        <v>5</v>
      </c>
      <c r="E5" s="5" t="s">
        <v>5</v>
      </c>
      <c r="F5" s="5" t="s">
        <v>5</v>
      </c>
      <c r="G5" s="5" t="s">
        <v>5</v>
      </c>
    </row>
    <row r="6" spans="1:7" ht="45" x14ac:dyDescent="0.25">
      <c r="A6" s="4" t="s">
        <v>1155</v>
      </c>
      <c r="B6" s="5" t="s">
        <v>5</v>
      </c>
      <c r="C6" s="5" t="s">
        <v>5</v>
      </c>
      <c r="D6" s="5" t="s">
        <v>5</v>
      </c>
      <c r="E6" s="5" t="s">
        <v>5</v>
      </c>
      <c r="F6" s="5" t="s">
        <v>5</v>
      </c>
      <c r="G6" s="5" t="s">
        <v>5</v>
      </c>
    </row>
    <row r="7" spans="1:7" ht="45" x14ac:dyDescent="0.25">
      <c r="A7" s="3" t="s">
        <v>1156</v>
      </c>
      <c r="B7" s="5">
        <v>7</v>
      </c>
      <c r="C7" s="5" t="s">
        <v>5</v>
      </c>
      <c r="D7" s="5" t="s">
        <v>5</v>
      </c>
      <c r="E7" s="5" t="s">
        <v>5</v>
      </c>
      <c r="F7" s="5" t="s">
        <v>5</v>
      </c>
      <c r="G7" s="5" t="s">
        <v>5</v>
      </c>
    </row>
    <row r="8" spans="1:7" x14ac:dyDescent="0.25">
      <c r="A8" s="3" t="s">
        <v>1158</v>
      </c>
      <c r="B8" s="5" t="s">
        <v>5</v>
      </c>
      <c r="C8" s="5" t="s">
        <v>5</v>
      </c>
      <c r="D8" s="5" t="s">
        <v>5</v>
      </c>
      <c r="E8" s="5" t="s">
        <v>5</v>
      </c>
      <c r="F8" s="5" t="s">
        <v>5</v>
      </c>
      <c r="G8" s="5" t="s">
        <v>5</v>
      </c>
    </row>
    <row r="9" spans="1:7" ht="45" x14ac:dyDescent="0.25">
      <c r="A9" s="4" t="s">
        <v>1155</v>
      </c>
      <c r="B9" s="5" t="s">
        <v>5</v>
      </c>
      <c r="C9" s="5" t="s">
        <v>5</v>
      </c>
      <c r="D9" s="5" t="s">
        <v>5</v>
      </c>
      <c r="E9" s="5" t="s">
        <v>5</v>
      </c>
      <c r="F9" s="5" t="s">
        <v>5</v>
      </c>
      <c r="G9" s="5" t="s">
        <v>5</v>
      </c>
    </row>
    <row r="10" spans="1:7" ht="45" x14ac:dyDescent="0.25">
      <c r="A10" s="3" t="s">
        <v>1156</v>
      </c>
      <c r="B10" s="5">
        <v>277</v>
      </c>
      <c r="C10" s="5" t="s">
        <v>5</v>
      </c>
      <c r="D10" s="5" t="s">
        <v>5</v>
      </c>
      <c r="E10" s="5" t="s">
        <v>5</v>
      </c>
      <c r="F10" s="5" t="s">
        <v>5</v>
      </c>
      <c r="G10" s="5" t="s">
        <v>5</v>
      </c>
    </row>
    <row r="11" spans="1:7" x14ac:dyDescent="0.25">
      <c r="A11" s="3" t="s">
        <v>1159</v>
      </c>
      <c r="B11" s="5" t="s">
        <v>5</v>
      </c>
      <c r="C11" s="5" t="s">
        <v>5</v>
      </c>
      <c r="D11" s="5" t="s">
        <v>5</v>
      </c>
      <c r="E11" s="5" t="s">
        <v>5</v>
      </c>
      <c r="F11" s="5" t="s">
        <v>5</v>
      </c>
      <c r="G11" s="5" t="s">
        <v>5</v>
      </c>
    </row>
    <row r="12" spans="1:7" ht="45" x14ac:dyDescent="0.25">
      <c r="A12" s="4" t="s">
        <v>1155</v>
      </c>
      <c r="B12" s="5" t="s">
        <v>5</v>
      </c>
      <c r="C12" s="5" t="s">
        <v>5</v>
      </c>
      <c r="D12" s="5" t="s">
        <v>5</v>
      </c>
      <c r="E12" s="5" t="s">
        <v>5</v>
      </c>
      <c r="F12" s="5" t="s">
        <v>5</v>
      </c>
      <c r="G12" s="5" t="s">
        <v>5</v>
      </c>
    </row>
    <row r="13" spans="1:7" ht="45" x14ac:dyDescent="0.25">
      <c r="A13" s="3" t="s">
        <v>1156</v>
      </c>
      <c r="B13" s="5" t="s">
        <v>55</v>
      </c>
      <c r="C13" s="5" t="s">
        <v>5</v>
      </c>
      <c r="D13" s="5" t="s">
        <v>5</v>
      </c>
      <c r="E13" s="5" t="s">
        <v>5</v>
      </c>
      <c r="F13" s="5" t="s">
        <v>5</v>
      </c>
      <c r="G13" s="5" t="s">
        <v>5</v>
      </c>
    </row>
    <row r="14" spans="1:7" x14ac:dyDescent="0.25">
      <c r="A14" s="3" t="s">
        <v>1160</v>
      </c>
      <c r="B14" s="5" t="s">
        <v>5</v>
      </c>
      <c r="C14" s="5" t="s">
        <v>5</v>
      </c>
      <c r="D14" s="5" t="s">
        <v>5</v>
      </c>
      <c r="E14" s="5" t="s">
        <v>5</v>
      </c>
      <c r="F14" s="5" t="s">
        <v>5</v>
      </c>
      <c r="G14" s="5" t="s">
        <v>5</v>
      </c>
    </row>
    <row r="15" spans="1:7" ht="45" x14ac:dyDescent="0.25">
      <c r="A15" s="4" t="s">
        <v>1155</v>
      </c>
      <c r="B15" s="5" t="s">
        <v>5</v>
      </c>
      <c r="C15" s="5" t="s">
        <v>5</v>
      </c>
      <c r="D15" s="5" t="s">
        <v>5</v>
      </c>
      <c r="E15" s="5" t="s">
        <v>5</v>
      </c>
      <c r="F15" s="5" t="s">
        <v>5</v>
      </c>
      <c r="G15" s="5" t="s">
        <v>5</v>
      </c>
    </row>
    <row r="16" spans="1:7" ht="45" x14ac:dyDescent="0.25">
      <c r="A16" s="3" t="s">
        <v>1156</v>
      </c>
      <c r="B16" s="9">
        <v>560</v>
      </c>
      <c r="C16" s="5" t="s">
        <v>5</v>
      </c>
      <c r="D16" s="5" t="s">
        <v>5</v>
      </c>
      <c r="E16" s="5" t="s">
        <v>5</v>
      </c>
      <c r="F16" s="5" t="s">
        <v>5</v>
      </c>
      <c r="G16" s="5" t="s">
        <v>5</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1</v>
      </c>
      <c r="B1" s="8" t="s">
        <v>81</v>
      </c>
      <c r="C1" s="8"/>
      <c r="D1" s="8" t="s">
        <v>1</v>
      </c>
      <c r="E1" s="8"/>
    </row>
    <row r="2" spans="1:5" ht="30" x14ac:dyDescent="0.25">
      <c r="A2" s="1" t="s">
        <v>27</v>
      </c>
      <c r="B2" s="1" t="s">
        <v>2</v>
      </c>
      <c r="C2" s="1" t="s">
        <v>82</v>
      </c>
      <c r="D2" s="1" t="s">
        <v>2</v>
      </c>
      <c r="E2" s="1" t="s">
        <v>82</v>
      </c>
    </row>
    <row r="3" spans="1:5" ht="30" x14ac:dyDescent="0.25">
      <c r="A3" s="4" t="s">
        <v>268</v>
      </c>
      <c r="B3" s="5" t="s">
        <v>5</v>
      </c>
      <c r="C3" s="5" t="s">
        <v>5</v>
      </c>
      <c r="D3" s="5" t="s">
        <v>5</v>
      </c>
      <c r="E3" s="5" t="s">
        <v>5</v>
      </c>
    </row>
    <row r="4" spans="1:5" x14ac:dyDescent="0.25">
      <c r="A4" s="3" t="s">
        <v>347</v>
      </c>
      <c r="B4" s="5" t="s">
        <v>55</v>
      </c>
      <c r="C4" s="9">
        <v>873</v>
      </c>
      <c r="D4" s="5" t="s">
        <v>55</v>
      </c>
      <c r="E4" s="9">
        <v>2778</v>
      </c>
    </row>
    <row r="5" spans="1:5" x14ac:dyDescent="0.25">
      <c r="A5" s="3" t="s">
        <v>348</v>
      </c>
      <c r="B5" s="5" t="s">
        <v>55</v>
      </c>
      <c r="C5" s="5">
        <v>11</v>
      </c>
      <c r="D5" s="5" t="s">
        <v>55</v>
      </c>
      <c r="E5" s="5">
        <v>73</v>
      </c>
    </row>
    <row r="6" spans="1:5" x14ac:dyDescent="0.25">
      <c r="A6" s="3" t="s">
        <v>349</v>
      </c>
      <c r="B6" s="5" t="s">
        <v>55</v>
      </c>
      <c r="C6" s="5" t="s">
        <v>55</v>
      </c>
      <c r="D6" s="5" t="s">
        <v>55</v>
      </c>
      <c r="E6" s="5" t="s">
        <v>55</v>
      </c>
    </row>
    <row r="7" spans="1:5" x14ac:dyDescent="0.25">
      <c r="A7" s="3" t="s">
        <v>350</v>
      </c>
      <c r="B7" s="5" t="s">
        <v>55</v>
      </c>
      <c r="C7" s="9">
        <v>11</v>
      </c>
      <c r="D7" s="5" t="s">
        <v>55</v>
      </c>
      <c r="E7" s="9">
        <v>7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2</v>
      </c>
      <c r="B1" s="8" t="s">
        <v>2</v>
      </c>
    </row>
    <row r="2" spans="1:2" ht="30" x14ac:dyDescent="0.25">
      <c r="A2" s="1" t="s">
        <v>27</v>
      </c>
      <c r="B2" s="8"/>
    </row>
    <row r="3" spans="1:2" ht="30" x14ac:dyDescent="0.25">
      <c r="A3" s="4" t="s">
        <v>1163</v>
      </c>
      <c r="B3" s="5" t="s">
        <v>5</v>
      </c>
    </row>
    <row r="4" spans="1:2" x14ac:dyDescent="0.25">
      <c r="A4" s="3" t="s">
        <v>1164</v>
      </c>
      <c r="B4" s="5" t="s">
        <v>55</v>
      </c>
    </row>
    <row r="5" spans="1:2" x14ac:dyDescent="0.25">
      <c r="A5" s="3" t="s">
        <v>1165</v>
      </c>
      <c r="B5" s="7">
        <v>3906</v>
      </c>
    </row>
    <row r="6" spans="1:2" x14ac:dyDescent="0.25">
      <c r="A6" s="3" t="s">
        <v>1166</v>
      </c>
      <c r="B6" s="7">
        <v>5125</v>
      </c>
    </row>
    <row r="7" spans="1:2" x14ac:dyDescent="0.25">
      <c r="A7" s="3" t="s">
        <v>1167</v>
      </c>
      <c r="B7" s="7">
        <v>283336</v>
      </c>
    </row>
    <row r="8" spans="1:2" x14ac:dyDescent="0.25">
      <c r="A8" s="3" t="s">
        <v>144</v>
      </c>
      <c r="B8" s="7">
        <v>292367</v>
      </c>
    </row>
    <row r="9" spans="1:2" ht="30" x14ac:dyDescent="0.25">
      <c r="A9" s="3" t="s">
        <v>282</v>
      </c>
      <c r="B9" s="5" t="s">
        <v>5</v>
      </c>
    </row>
    <row r="10" spans="1:2" ht="30" x14ac:dyDescent="0.25">
      <c r="A10" s="4" t="s">
        <v>1163</v>
      </c>
      <c r="B10" s="5" t="s">
        <v>5</v>
      </c>
    </row>
    <row r="11" spans="1:2" x14ac:dyDescent="0.25">
      <c r="A11" s="3" t="s">
        <v>1164</v>
      </c>
      <c r="B11" s="5" t="s">
        <v>55</v>
      </c>
    </row>
    <row r="12" spans="1:2" x14ac:dyDescent="0.25">
      <c r="A12" s="3" t="s">
        <v>1165</v>
      </c>
      <c r="B12" s="7">
        <v>3401</v>
      </c>
    </row>
    <row r="13" spans="1:2" x14ac:dyDescent="0.25">
      <c r="A13" s="3" t="s">
        <v>1166</v>
      </c>
      <c r="B13" s="5" t="s">
        <v>55</v>
      </c>
    </row>
    <row r="14" spans="1:2" x14ac:dyDescent="0.25">
      <c r="A14" s="3" t="s">
        <v>1167</v>
      </c>
      <c r="B14" s="5" t="s">
        <v>55</v>
      </c>
    </row>
    <row r="15" spans="1:2" x14ac:dyDescent="0.25">
      <c r="A15" s="3" t="s">
        <v>144</v>
      </c>
      <c r="B15" s="7">
        <v>3401</v>
      </c>
    </row>
    <row r="16" spans="1:2" x14ac:dyDescent="0.25">
      <c r="A16" s="3" t="s">
        <v>285</v>
      </c>
      <c r="B16" s="5" t="s">
        <v>5</v>
      </c>
    </row>
    <row r="17" spans="1:2" ht="30" x14ac:dyDescent="0.25">
      <c r="A17" s="4" t="s">
        <v>1163</v>
      </c>
      <c r="B17" s="5" t="s">
        <v>5</v>
      </c>
    </row>
    <row r="18" spans="1:2" x14ac:dyDescent="0.25">
      <c r="A18" s="3" t="s">
        <v>1164</v>
      </c>
      <c r="B18" s="5" t="s">
        <v>55</v>
      </c>
    </row>
    <row r="19" spans="1:2" x14ac:dyDescent="0.25">
      <c r="A19" s="3" t="s">
        <v>1165</v>
      </c>
      <c r="B19" s="5" t="s">
        <v>55</v>
      </c>
    </row>
    <row r="20" spans="1:2" x14ac:dyDescent="0.25">
      <c r="A20" s="3" t="s">
        <v>1166</v>
      </c>
      <c r="B20" s="5" t="s">
        <v>55</v>
      </c>
    </row>
    <row r="21" spans="1:2" x14ac:dyDescent="0.25">
      <c r="A21" s="3" t="s">
        <v>1167</v>
      </c>
      <c r="B21" s="5">
        <v>469</v>
      </c>
    </row>
    <row r="22" spans="1:2" x14ac:dyDescent="0.25">
      <c r="A22" s="3" t="s">
        <v>144</v>
      </c>
      <c r="B22" s="5">
        <v>469</v>
      </c>
    </row>
    <row r="23" spans="1:2" x14ac:dyDescent="0.25">
      <c r="A23" s="3" t="s">
        <v>309</v>
      </c>
      <c r="B23" s="5" t="s">
        <v>5</v>
      </c>
    </row>
    <row r="24" spans="1:2" ht="30" x14ac:dyDescent="0.25">
      <c r="A24" s="4" t="s">
        <v>1163</v>
      </c>
      <c r="B24" s="5" t="s">
        <v>5</v>
      </c>
    </row>
    <row r="25" spans="1:2" x14ac:dyDescent="0.25">
      <c r="A25" s="3" t="s">
        <v>1164</v>
      </c>
      <c r="B25" s="5" t="s">
        <v>55</v>
      </c>
    </row>
    <row r="26" spans="1:2" x14ac:dyDescent="0.25">
      <c r="A26" s="3" t="s">
        <v>1165</v>
      </c>
      <c r="B26" s="5" t="s">
        <v>55</v>
      </c>
    </row>
    <row r="27" spans="1:2" x14ac:dyDescent="0.25">
      <c r="A27" s="3" t="s">
        <v>1166</v>
      </c>
      <c r="B27" s="5" t="s">
        <v>55</v>
      </c>
    </row>
    <row r="28" spans="1:2" x14ac:dyDescent="0.25">
      <c r="A28" s="3" t="s">
        <v>1167</v>
      </c>
      <c r="B28" s="7">
        <v>6606</v>
      </c>
    </row>
    <row r="29" spans="1:2" x14ac:dyDescent="0.25">
      <c r="A29" s="3" t="s">
        <v>144</v>
      </c>
      <c r="B29" s="7">
        <v>6606</v>
      </c>
    </row>
    <row r="30" spans="1:2" ht="30" x14ac:dyDescent="0.25">
      <c r="A30" s="3" t="s">
        <v>310</v>
      </c>
      <c r="B30" s="5" t="s">
        <v>5</v>
      </c>
    </row>
    <row r="31" spans="1:2" ht="30" x14ac:dyDescent="0.25">
      <c r="A31" s="4" t="s">
        <v>1163</v>
      </c>
      <c r="B31" s="5" t="s">
        <v>5</v>
      </c>
    </row>
    <row r="32" spans="1:2" x14ac:dyDescent="0.25">
      <c r="A32" s="3" t="s">
        <v>1164</v>
      </c>
      <c r="B32" s="5" t="s">
        <v>55</v>
      </c>
    </row>
    <row r="33" spans="1:2" x14ac:dyDescent="0.25">
      <c r="A33" s="3" t="s">
        <v>1165</v>
      </c>
      <c r="B33" s="5">
        <v>204</v>
      </c>
    </row>
    <row r="34" spans="1:2" x14ac:dyDescent="0.25">
      <c r="A34" s="3" t="s">
        <v>1166</v>
      </c>
      <c r="B34" s="7">
        <v>5125</v>
      </c>
    </row>
    <row r="35" spans="1:2" x14ac:dyDescent="0.25">
      <c r="A35" s="3" t="s">
        <v>1167</v>
      </c>
      <c r="B35" s="7">
        <v>47093</v>
      </c>
    </row>
    <row r="36" spans="1:2" x14ac:dyDescent="0.25">
      <c r="A36" s="3" t="s">
        <v>144</v>
      </c>
      <c r="B36" s="7">
        <v>52422</v>
      </c>
    </row>
    <row r="37" spans="1:2" x14ac:dyDescent="0.25">
      <c r="A37" s="3" t="s">
        <v>311</v>
      </c>
      <c r="B37" s="5" t="s">
        <v>5</v>
      </c>
    </row>
    <row r="38" spans="1:2" ht="30" x14ac:dyDescent="0.25">
      <c r="A38" s="4" t="s">
        <v>1163</v>
      </c>
      <c r="B38" s="5" t="s">
        <v>5</v>
      </c>
    </row>
    <row r="39" spans="1:2" x14ac:dyDescent="0.25">
      <c r="A39" s="3" t="s">
        <v>1164</v>
      </c>
      <c r="B39" s="5" t="s">
        <v>55</v>
      </c>
    </row>
    <row r="40" spans="1:2" x14ac:dyDescent="0.25">
      <c r="A40" s="3" t="s">
        <v>1165</v>
      </c>
      <c r="B40" s="5">
        <v>301</v>
      </c>
    </row>
    <row r="41" spans="1:2" x14ac:dyDescent="0.25">
      <c r="A41" s="3" t="s">
        <v>1166</v>
      </c>
      <c r="B41" s="5" t="s">
        <v>55</v>
      </c>
    </row>
    <row r="42" spans="1:2" x14ac:dyDescent="0.25">
      <c r="A42" s="3" t="s">
        <v>1167</v>
      </c>
      <c r="B42" s="7">
        <v>229168</v>
      </c>
    </row>
    <row r="43" spans="1:2" x14ac:dyDescent="0.25">
      <c r="A43" s="3" t="s">
        <v>144</v>
      </c>
      <c r="B43" s="9">
        <v>22946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30" x14ac:dyDescent="0.25">
      <c r="A1" s="1" t="s">
        <v>1168</v>
      </c>
      <c r="B1" s="8" t="s">
        <v>2</v>
      </c>
      <c r="C1" s="8"/>
      <c r="D1" s="8" t="s">
        <v>28</v>
      </c>
      <c r="E1" s="8"/>
    </row>
    <row r="2" spans="1:5" ht="30" x14ac:dyDescent="0.25">
      <c r="A2" s="1" t="s">
        <v>27</v>
      </c>
      <c r="B2" s="8"/>
      <c r="C2" s="8"/>
      <c r="D2" s="8"/>
      <c r="E2" s="8"/>
    </row>
    <row r="3" spans="1:5" ht="30" x14ac:dyDescent="0.25">
      <c r="A3" s="4" t="s">
        <v>1169</v>
      </c>
      <c r="B3" s="5" t="s">
        <v>5</v>
      </c>
      <c r="C3" s="5"/>
      <c r="D3" s="5" t="s">
        <v>5</v>
      </c>
      <c r="E3" s="5"/>
    </row>
    <row r="4" spans="1:5" x14ac:dyDescent="0.25">
      <c r="A4" s="3" t="s">
        <v>1170</v>
      </c>
      <c r="B4" s="9">
        <v>1669452</v>
      </c>
      <c r="C4" s="5"/>
      <c r="D4" s="9">
        <v>1763196</v>
      </c>
      <c r="E4" s="5"/>
    </row>
    <row r="5" spans="1:5" ht="17.25" x14ac:dyDescent="0.25">
      <c r="A5" s="3" t="s">
        <v>1171</v>
      </c>
      <c r="B5" s="7">
        <v>-13145</v>
      </c>
      <c r="C5" s="110" t="s">
        <v>1118</v>
      </c>
      <c r="D5" s="7">
        <v>-10997</v>
      </c>
      <c r="E5" s="110" t="s">
        <v>1118</v>
      </c>
    </row>
    <row r="6" spans="1:5" x14ac:dyDescent="0.25">
      <c r="A6" s="3" t="s">
        <v>383</v>
      </c>
      <c r="B6" s="7">
        <v>-1897</v>
      </c>
      <c r="C6" s="5"/>
      <c r="D6" s="7">
        <v>-1838</v>
      </c>
      <c r="E6" s="5"/>
    </row>
    <row r="7" spans="1:5" x14ac:dyDescent="0.25">
      <c r="A7" s="3" t="s">
        <v>386</v>
      </c>
      <c r="B7" s="5">
        <v>-3</v>
      </c>
      <c r="C7" s="5"/>
      <c r="D7" s="5">
        <v>-3</v>
      </c>
      <c r="E7" s="5"/>
    </row>
    <row r="8" spans="1:5" x14ac:dyDescent="0.25">
      <c r="A8" s="3" t="s">
        <v>388</v>
      </c>
      <c r="B8" s="7">
        <v>-15045</v>
      </c>
      <c r="C8" s="5"/>
      <c r="D8" s="7">
        <v>-12838</v>
      </c>
      <c r="E8" s="5"/>
    </row>
    <row r="9" spans="1:5" x14ac:dyDescent="0.25">
      <c r="A9" s="3" t="s">
        <v>35</v>
      </c>
      <c r="B9" s="7">
        <v>1654407</v>
      </c>
      <c r="C9" s="5"/>
      <c r="D9" s="7">
        <v>1750358</v>
      </c>
      <c r="E9" s="5"/>
    </row>
    <row r="10" spans="1:5" x14ac:dyDescent="0.25">
      <c r="A10" s="3" t="s">
        <v>391</v>
      </c>
      <c r="B10" s="7">
        <v>-71853</v>
      </c>
      <c r="C10" s="5"/>
      <c r="D10" s="7">
        <v>-79815</v>
      </c>
      <c r="E10" s="5"/>
    </row>
    <row r="11" spans="1:5" x14ac:dyDescent="0.25">
      <c r="A11" s="3" t="s">
        <v>37</v>
      </c>
      <c r="B11" s="7">
        <v>1582554</v>
      </c>
      <c r="C11" s="5"/>
      <c r="D11" s="7">
        <v>1670543</v>
      </c>
      <c r="E11" s="5"/>
    </row>
    <row r="12" spans="1:5" x14ac:dyDescent="0.25">
      <c r="A12" s="3" t="s">
        <v>368</v>
      </c>
      <c r="B12" s="5" t="s">
        <v>5</v>
      </c>
      <c r="C12" s="5"/>
      <c r="D12" s="5" t="s">
        <v>5</v>
      </c>
      <c r="E12" s="5"/>
    </row>
    <row r="13" spans="1:5" ht="30" x14ac:dyDescent="0.25">
      <c r="A13" s="4" t="s">
        <v>1169</v>
      </c>
      <c r="B13" s="5" t="s">
        <v>5</v>
      </c>
      <c r="C13" s="5"/>
      <c r="D13" s="5" t="s">
        <v>5</v>
      </c>
      <c r="E13" s="5"/>
    </row>
    <row r="14" spans="1:5" x14ac:dyDescent="0.25">
      <c r="A14" s="3" t="s">
        <v>1170</v>
      </c>
      <c r="B14" s="7">
        <v>535907</v>
      </c>
      <c r="C14" s="5"/>
      <c r="D14" s="7">
        <v>547720</v>
      </c>
      <c r="E14" s="5"/>
    </row>
    <row r="15" spans="1:5" x14ac:dyDescent="0.25">
      <c r="A15" s="3" t="s">
        <v>391</v>
      </c>
      <c r="B15" s="7">
        <v>-13703</v>
      </c>
      <c r="C15" s="5"/>
      <c r="D15" s="7">
        <v>-14525</v>
      </c>
      <c r="E15" s="5"/>
    </row>
    <row r="16" spans="1:5" x14ac:dyDescent="0.25">
      <c r="A16" s="3" t="s">
        <v>369</v>
      </c>
      <c r="B16" s="5" t="s">
        <v>5</v>
      </c>
      <c r="C16" s="5"/>
      <c r="D16" s="5" t="s">
        <v>5</v>
      </c>
      <c r="E16" s="5"/>
    </row>
    <row r="17" spans="1:5" ht="30" x14ac:dyDescent="0.25">
      <c r="A17" s="4" t="s">
        <v>1169</v>
      </c>
      <c r="B17" s="5" t="s">
        <v>5</v>
      </c>
      <c r="C17" s="5"/>
      <c r="D17" s="5" t="s">
        <v>5</v>
      </c>
      <c r="E17" s="5"/>
    </row>
    <row r="18" spans="1:5" x14ac:dyDescent="0.25">
      <c r="A18" s="3" t="s">
        <v>1170</v>
      </c>
      <c r="B18" s="7">
        <v>30343</v>
      </c>
      <c r="C18" s="5"/>
      <c r="D18" s="7">
        <v>30574</v>
      </c>
      <c r="E18" s="5"/>
    </row>
    <row r="19" spans="1:5" x14ac:dyDescent="0.25">
      <c r="A19" s="3" t="s">
        <v>391</v>
      </c>
      <c r="B19" s="7">
        <v>-4708</v>
      </c>
      <c r="C19" s="5"/>
      <c r="D19" s="7">
        <v>-7072</v>
      </c>
      <c r="E19" s="5"/>
    </row>
    <row r="20" spans="1:5" x14ac:dyDescent="0.25">
      <c r="A20" s="3" t="s">
        <v>1172</v>
      </c>
      <c r="B20" s="5" t="s">
        <v>5</v>
      </c>
      <c r="C20" s="5"/>
      <c r="D20" s="5" t="s">
        <v>5</v>
      </c>
      <c r="E20" s="5"/>
    </row>
    <row r="21" spans="1:5" ht="30" x14ac:dyDescent="0.25">
      <c r="A21" s="4" t="s">
        <v>1169</v>
      </c>
      <c r="B21" s="5" t="s">
        <v>5</v>
      </c>
      <c r="C21" s="5"/>
      <c r="D21" s="5" t="s">
        <v>5</v>
      </c>
      <c r="E21" s="5"/>
    </row>
    <row r="22" spans="1:5" x14ac:dyDescent="0.25">
      <c r="A22" s="3" t="s">
        <v>1170</v>
      </c>
      <c r="B22" s="7">
        <v>725031</v>
      </c>
      <c r="C22" s="5"/>
      <c r="D22" s="7">
        <v>770943</v>
      </c>
      <c r="E22" s="5"/>
    </row>
    <row r="23" spans="1:5" x14ac:dyDescent="0.25">
      <c r="A23" s="3" t="s">
        <v>391</v>
      </c>
      <c r="B23" s="7">
        <v>-49486</v>
      </c>
      <c r="C23" s="5"/>
      <c r="D23" s="7">
        <v>-54581</v>
      </c>
      <c r="E23" s="5"/>
    </row>
    <row r="24" spans="1:5" ht="30" x14ac:dyDescent="0.25">
      <c r="A24" s="3" t="s">
        <v>1173</v>
      </c>
      <c r="B24" s="5" t="s">
        <v>5</v>
      </c>
      <c r="C24" s="5"/>
      <c r="D24" s="5" t="s">
        <v>5</v>
      </c>
      <c r="E24" s="5"/>
    </row>
    <row r="25" spans="1:5" ht="30" x14ac:dyDescent="0.25">
      <c r="A25" s="4" t="s">
        <v>1169</v>
      </c>
      <c r="B25" s="5" t="s">
        <v>5</v>
      </c>
      <c r="C25" s="5"/>
      <c r="D25" s="5" t="s">
        <v>5</v>
      </c>
      <c r="E25" s="5"/>
    </row>
    <row r="26" spans="1:5" x14ac:dyDescent="0.25">
      <c r="A26" s="3" t="s">
        <v>1170</v>
      </c>
      <c r="B26" s="7">
        <v>100647</v>
      </c>
      <c r="C26" s="5"/>
      <c r="D26" s="7">
        <v>111953</v>
      </c>
      <c r="E26" s="5"/>
    </row>
    <row r="27" spans="1:5" x14ac:dyDescent="0.25">
      <c r="A27" s="3" t="s">
        <v>1174</v>
      </c>
      <c r="B27" s="5" t="s">
        <v>5</v>
      </c>
      <c r="C27" s="5"/>
      <c r="D27" s="5" t="s">
        <v>5</v>
      </c>
      <c r="E27" s="5"/>
    </row>
    <row r="28" spans="1:5" ht="30" x14ac:dyDescent="0.25">
      <c r="A28" s="4" t="s">
        <v>1169</v>
      </c>
      <c r="B28" s="5" t="s">
        <v>5</v>
      </c>
      <c r="C28" s="5"/>
      <c r="D28" s="5" t="s">
        <v>5</v>
      </c>
      <c r="E28" s="5"/>
    </row>
    <row r="29" spans="1:5" x14ac:dyDescent="0.25">
      <c r="A29" s="3" t="s">
        <v>1170</v>
      </c>
      <c r="B29" s="7">
        <v>264700</v>
      </c>
      <c r="C29" s="5"/>
      <c r="D29" s="7">
        <v>287447</v>
      </c>
      <c r="E29" s="5"/>
    </row>
    <row r="30" spans="1:5" x14ac:dyDescent="0.25">
      <c r="A30" s="3" t="s">
        <v>1175</v>
      </c>
      <c r="B30" s="5" t="s">
        <v>5</v>
      </c>
      <c r="C30" s="5"/>
      <c r="D30" s="5" t="s">
        <v>5</v>
      </c>
      <c r="E30" s="5"/>
    </row>
    <row r="31" spans="1:5" ht="30" x14ac:dyDescent="0.25">
      <c r="A31" s="4" t="s">
        <v>1169</v>
      </c>
      <c r="B31" s="5" t="s">
        <v>5</v>
      </c>
      <c r="C31" s="5"/>
      <c r="D31" s="5" t="s">
        <v>5</v>
      </c>
      <c r="E31" s="5"/>
    </row>
    <row r="32" spans="1:5" x14ac:dyDescent="0.25">
      <c r="A32" s="3" t="s">
        <v>1170</v>
      </c>
      <c r="B32" s="7">
        <v>174273</v>
      </c>
      <c r="C32" s="5"/>
      <c r="D32" s="7">
        <v>198686</v>
      </c>
      <c r="E32" s="5"/>
    </row>
    <row r="33" spans="1:5" ht="30" x14ac:dyDescent="0.25">
      <c r="A33" s="3" t="s">
        <v>1176</v>
      </c>
      <c r="B33" s="5" t="s">
        <v>5</v>
      </c>
      <c r="C33" s="5"/>
      <c r="D33" s="5" t="s">
        <v>5</v>
      </c>
      <c r="E33" s="5"/>
    </row>
    <row r="34" spans="1:5" ht="30" x14ac:dyDescent="0.25">
      <c r="A34" s="4" t="s">
        <v>1169</v>
      </c>
      <c r="B34" s="5" t="s">
        <v>5</v>
      </c>
      <c r="C34" s="5"/>
      <c r="D34" s="5" t="s">
        <v>5</v>
      </c>
      <c r="E34" s="5"/>
    </row>
    <row r="35" spans="1:5" x14ac:dyDescent="0.25">
      <c r="A35" s="3" t="s">
        <v>1170</v>
      </c>
      <c r="B35" s="7">
        <v>185411</v>
      </c>
      <c r="C35" s="5"/>
      <c r="D35" s="7">
        <v>172857</v>
      </c>
      <c r="E35" s="5"/>
    </row>
    <row r="36" spans="1:5" x14ac:dyDescent="0.25">
      <c r="A36" s="3" t="s">
        <v>434</v>
      </c>
      <c r="B36" s="5" t="s">
        <v>5</v>
      </c>
      <c r="C36" s="5"/>
      <c r="D36" s="5" t="s">
        <v>5</v>
      </c>
      <c r="E36" s="5"/>
    </row>
    <row r="37" spans="1:5" ht="30" x14ac:dyDescent="0.25">
      <c r="A37" s="4" t="s">
        <v>1169</v>
      </c>
      <c r="B37" s="5" t="s">
        <v>5</v>
      </c>
      <c r="C37" s="5"/>
      <c r="D37" s="5" t="s">
        <v>5</v>
      </c>
      <c r="E37" s="5"/>
    </row>
    <row r="38" spans="1:5" x14ac:dyDescent="0.25">
      <c r="A38" s="3" t="s">
        <v>1170</v>
      </c>
      <c r="B38" s="7">
        <v>378171</v>
      </c>
      <c r="C38" s="5"/>
      <c r="D38" s="7">
        <v>413959</v>
      </c>
      <c r="E38" s="5"/>
    </row>
    <row r="39" spans="1:5" x14ac:dyDescent="0.25">
      <c r="A39" s="3" t="s">
        <v>391</v>
      </c>
      <c r="B39" s="7">
        <v>-3956</v>
      </c>
      <c r="C39" s="5"/>
      <c r="D39" s="7">
        <v>-3637</v>
      </c>
      <c r="E39" s="5"/>
    </row>
    <row r="40" spans="1:5" x14ac:dyDescent="0.25">
      <c r="A40" s="3" t="s">
        <v>1177</v>
      </c>
      <c r="B40" s="5" t="s">
        <v>5</v>
      </c>
      <c r="C40" s="5"/>
      <c r="D40" s="5" t="s">
        <v>5</v>
      </c>
      <c r="E40" s="5"/>
    </row>
    <row r="41" spans="1:5" ht="30" x14ac:dyDescent="0.25">
      <c r="A41" s="4" t="s">
        <v>1169</v>
      </c>
      <c r="B41" s="5" t="s">
        <v>5</v>
      </c>
      <c r="C41" s="5"/>
      <c r="D41" s="5" t="s">
        <v>5</v>
      </c>
      <c r="E41" s="5"/>
    </row>
    <row r="42" spans="1:5" x14ac:dyDescent="0.25">
      <c r="A42" s="3" t="s">
        <v>1170</v>
      </c>
      <c r="B42" s="7">
        <v>138108</v>
      </c>
      <c r="C42" s="5"/>
      <c r="D42" s="7">
        <v>166429</v>
      </c>
      <c r="E42" s="5"/>
    </row>
    <row r="43" spans="1:5" x14ac:dyDescent="0.25">
      <c r="A43" s="3" t="s">
        <v>1178</v>
      </c>
      <c r="B43" s="5" t="s">
        <v>5</v>
      </c>
      <c r="C43" s="5"/>
      <c r="D43" s="5" t="s">
        <v>5</v>
      </c>
      <c r="E43" s="5"/>
    </row>
    <row r="44" spans="1:5" ht="30" x14ac:dyDescent="0.25">
      <c r="A44" s="4" t="s">
        <v>1169</v>
      </c>
      <c r="B44" s="5" t="s">
        <v>5</v>
      </c>
      <c r="C44" s="5"/>
      <c r="D44" s="5" t="s">
        <v>5</v>
      </c>
      <c r="E44" s="5"/>
    </row>
    <row r="45" spans="1:5" x14ac:dyDescent="0.25">
      <c r="A45" s="3" t="s">
        <v>1170</v>
      </c>
      <c r="B45" s="9">
        <v>240063</v>
      </c>
      <c r="C45" s="5"/>
      <c r="D45" s="9">
        <v>247530</v>
      </c>
      <c r="E45" s="5"/>
    </row>
    <row r="46" spans="1:5" x14ac:dyDescent="0.25">
      <c r="A46" s="35"/>
      <c r="B46" s="35"/>
      <c r="C46" s="35"/>
      <c r="D46" s="35"/>
      <c r="E46" s="35"/>
    </row>
    <row r="47" spans="1:5" ht="30" customHeight="1" x14ac:dyDescent="0.25">
      <c r="A47" s="3" t="s">
        <v>1118</v>
      </c>
      <c r="B47" s="13" t="s">
        <v>394</v>
      </c>
      <c r="C47" s="13"/>
      <c r="D47" s="13"/>
      <c r="E47" s="13"/>
    </row>
  </sheetData>
  <mergeCells count="4">
    <mergeCell ref="B1:C2"/>
    <mergeCell ref="D1:E2"/>
    <mergeCell ref="A46:E46"/>
    <mergeCell ref="B47:E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8" t="s">
        <v>1179</v>
      </c>
      <c r="B1" s="8" t="s">
        <v>81</v>
      </c>
      <c r="C1" s="8"/>
      <c r="D1" s="8" t="s">
        <v>1</v>
      </c>
      <c r="E1" s="8"/>
      <c r="F1" s="1"/>
    </row>
    <row r="2" spans="1:6" x14ac:dyDescent="0.25">
      <c r="A2" s="8"/>
      <c r="B2" s="1" t="s">
        <v>2</v>
      </c>
      <c r="C2" s="1" t="s">
        <v>82</v>
      </c>
      <c r="D2" s="1" t="s">
        <v>2</v>
      </c>
      <c r="E2" s="1" t="s">
        <v>82</v>
      </c>
      <c r="F2" s="1" t="s">
        <v>28</v>
      </c>
    </row>
    <row r="3" spans="1:6" ht="30" x14ac:dyDescent="0.25">
      <c r="A3" s="4" t="s">
        <v>1169</v>
      </c>
      <c r="B3" s="5" t="s">
        <v>5</v>
      </c>
      <c r="C3" s="5" t="s">
        <v>5</v>
      </c>
      <c r="D3" s="5" t="s">
        <v>5</v>
      </c>
      <c r="E3" s="5" t="s">
        <v>5</v>
      </c>
      <c r="F3" s="5" t="s">
        <v>5</v>
      </c>
    </row>
    <row r="4" spans="1:6" x14ac:dyDescent="0.25">
      <c r="A4" s="3" t="s">
        <v>1180</v>
      </c>
      <c r="B4" s="5" t="s">
        <v>5</v>
      </c>
      <c r="C4" s="5" t="s">
        <v>5</v>
      </c>
      <c r="D4" s="109">
        <v>0.02</v>
      </c>
      <c r="E4" s="5" t="s">
        <v>5</v>
      </c>
      <c r="F4" s="5" t="s">
        <v>5</v>
      </c>
    </row>
    <row r="5" spans="1:6" x14ac:dyDescent="0.25">
      <c r="A5" s="3" t="s">
        <v>1181</v>
      </c>
      <c r="B5" s="5" t="s">
        <v>5</v>
      </c>
      <c r="C5" s="5" t="s">
        <v>5</v>
      </c>
      <c r="D5" s="109">
        <v>0.06</v>
      </c>
      <c r="E5" s="5" t="s">
        <v>5</v>
      </c>
      <c r="F5" s="5" t="s">
        <v>5</v>
      </c>
    </row>
    <row r="6" spans="1:6" ht="30" x14ac:dyDescent="0.25">
      <c r="A6" s="3" t="s">
        <v>1182</v>
      </c>
      <c r="B6" s="5" t="s">
        <v>5</v>
      </c>
      <c r="C6" s="5" t="s">
        <v>5</v>
      </c>
      <c r="D6" s="9">
        <v>2000000</v>
      </c>
      <c r="E6" s="5" t="s">
        <v>5</v>
      </c>
      <c r="F6" s="5" t="s">
        <v>5</v>
      </c>
    </row>
    <row r="7" spans="1:6" x14ac:dyDescent="0.25">
      <c r="A7" s="3" t="s">
        <v>1183</v>
      </c>
      <c r="B7" s="5" t="s">
        <v>55</v>
      </c>
      <c r="C7" s="7">
        <v>5028000</v>
      </c>
      <c r="D7" s="7">
        <v>275000</v>
      </c>
      <c r="E7" s="7">
        <v>2225000</v>
      </c>
      <c r="F7" s="5" t="s">
        <v>5</v>
      </c>
    </row>
    <row r="8" spans="1:6" ht="30" x14ac:dyDescent="0.25">
      <c r="A8" s="3" t="s">
        <v>114</v>
      </c>
      <c r="B8" s="7">
        <v>974000</v>
      </c>
      <c r="C8" s="7">
        <v>323000</v>
      </c>
      <c r="D8" s="7">
        <v>2708000</v>
      </c>
      <c r="E8" s="7">
        <v>1410000</v>
      </c>
      <c r="F8" s="5" t="s">
        <v>5</v>
      </c>
    </row>
    <row r="9" spans="1:6" ht="30" x14ac:dyDescent="0.25">
      <c r="A9" s="3" t="s">
        <v>1184</v>
      </c>
      <c r="B9" s="7">
        <v>134551000</v>
      </c>
      <c r="C9" s="5" t="s">
        <v>5</v>
      </c>
      <c r="D9" s="7">
        <v>134551000</v>
      </c>
      <c r="E9" s="5" t="s">
        <v>5</v>
      </c>
      <c r="F9" s="7">
        <v>160355000</v>
      </c>
    </row>
    <row r="10" spans="1:6" ht="45" x14ac:dyDescent="0.25">
      <c r="A10" s="3" t="s">
        <v>1185</v>
      </c>
      <c r="B10" s="5" t="s">
        <v>5</v>
      </c>
      <c r="C10" s="5" t="s">
        <v>5</v>
      </c>
      <c r="D10" s="7">
        <v>166600000</v>
      </c>
      <c r="E10" s="5" t="s">
        <v>5</v>
      </c>
      <c r="F10" s="5" t="s">
        <v>5</v>
      </c>
    </row>
    <row r="11" spans="1:6" ht="30" x14ac:dyDescent="0.25">
      <c r="A11" s="3" t="s">
        <v>1186</v>
      </c>
      <c r="B11" s="5" t="s">
        <v>5</v>
      </c>
      <c r="C11" s="5" t="s">
        <v>5</v>
      </c>
      <c r="D11" s="109">
        <v>0.89</v>
      </c>
      <c r="E11" s="5" t="s">
        <v>5</v>
      </c>
      <c r="F11" s="5" t="s">
        <v>5</v>
      </c>
    </row>
    <row r="12" spans="1:6" ht="30" x14ac:dyDescent="0.25">
      <c r="A12" s="3" t="s">
        <v>1187</v>
      </c>
      <c r="B12" s="5" t="s">
        <v>5</v>
      </c>
      <c r="C12" s="5" t="s">
        <v>5</v>
      </c>
      <c r="D12" s="5" t="s">
        <v>1188</v>
      </c>
      <c r="E12" s="5" t="s">
        <v>5</v>
      </c>
      <c r="F12" s="5" t="s">
        <v>5</v>
      </c>
    </row>
    <row r="13" spans="1:6" ht="45" x14ac:dyDescent="0.25">
      <c r="A13" s="3" t="s">
        <v>1189</v>
      </c>
      <c r="B13" s="5" t="s">
        <v>5</v>
      </c>
      <c r="C13" s="5" t="s">
        <v>5</v>
      </c>
      <c r="D13" s="109">
        <v>0.1</v>
      </c>
      <c r="E13" s="5" t="s">
        <v>5</v>
      </c>
      <c r="F13" s="5" t="s">
        <v>5</v>
      </c>
    </row>
    <row r="14" spans="1:6" ht="45" x14ac:dyDescent="0.25">
      <c r="A14" s="3" t="s">
        <v>1190</v>
      </c>
      <c r="B14" s="5" t="s">
        <v>5</v>
      </c>
      <c r="C14" s="5" t="s">
        <v>5</v>
      </c>
      <c r="D14" s="109">
        <v>0.2</v>
      </c>
      <c r="E14" s="5" t="s">
        <v>5</v>
      </c>
      <c r="F14" s="5" t="s">
        <v>5</v>
      </c>
    </row>
    <row r="15" spans="1:6" ht="30" x14ac:dyDescent="0.25">
      <c r="A15" s="3" t="s">
        <v>1191</v>
      </c>
      <c r="B15" s="5" t="s">
        <v>5</v>
      </c>
      <c r="C15" s="5" t="s">
        <v>5</v>
      </c>
      <c r="D15" s="7">
        <v>250000</v>
      </c>
      <c r="E15" s="5" t="s">
        <v>5</v>
      </c>
      <c r="F15" s="5" t="s">
        <v>5</v>
      </c>
    </row>
    <row r="16" spans="1:6" ht="30" x14ac:dyDescent="0.25">
      <c r="A16" s="3" t="s">
        <v>1192</v>
      </c>
      <c r="B16" s="5" t="s">
        <v>5</v>
      </c>
      <c r="C16" s="5" t="s">
        <v>5</v>
      </c>
      <c r="D16" s="109">
        <v>0.46</v>
      </c>
      <c r="E16" s="5" t="s">
        <v>5</v>
      </c>
      <c r="F16" s="5" t="s">
        <v>5</v>
      </c>
    </row>
    <row r="17" spans="1:6" x14ac:dyDescent="0.25">
      <c r="A17" s="3" t="s">
        <v>1193</v>
      </c>
      <c r="B17" s="5" t="s">
        <v>5</v>
      </c>
      <c r="C17" s="5" t="s">
        <v>5</v>
      </c>
      <c r="D17" s="5" t="s">
        <v>1194</v>
      </c>
      <c r="E17" s="5" t="s">
        <v>5</v>
      </c>
      <c r="F17" s="5" t="s">
        <v>5</v>
      </c>
    </row>
    <row r="18" spans="1:6" x14ac:dyDescent="0.25">
      <c r="A18" s="3" t="s">
        <v>1195</v>
      </c>
      <c r="B18" s="7">
        <v>93800000</v>
      </c>
      <c r="C18" s="5" t="s">
        <v>5</v>
      </c>
      <c r="D18" s="7">
        <v>93800000</v>
      </c>
      <c r="E18" s="5" t="s">
        <v>5</v>
      </c>
      <c r="F18" s="5" t="s">
        <v>5</v>
      </c>
    </row>
    <row r="19" spans="1:6" x14ac:dyDescent="0.25">
      <c r="A19" s="3" t="s">
        <v>1196</v>
      </c>
      <c r="B19" s="7">
        <v>9900000</v>
      </c>
      <c r="C19" s="5" t="s">
        <v>5</v>
      </c>
      <c r="D19" s="7">
        <v>9900000</v>
      </c>
      <c r="E19" s="5" t="s">
        <v>5</v>
      </c>
      <c r="F19" s="5" t="s">
        <v>5</v>
      </c>
    </row>
    <row r="20" spans="1:6" ht="30" x14ac:dyDescent="0.25">
      <c r="A20" s="3" t="s">
        <v>1197</v>
      </c>
      <c r="B20" s="5" t="s">
        <v>5</v>
      </c>
      <c r="C20" s="5" t="s">
        <v>5</v>
      </c>
      <c r="D20" s="5" t="s">
        <v>1198</v>
      </c>
      <c r="E20" s="5" t="s">
        <v>5</v>
      </c>
      <c r="F20" s="5" t="s">
        <v>5</v>
      </c>
    </row>
    <row r="21" spans="1:6" ht="45" x14ac:dyDescent="0.25">
      <c r="A21" s="3" t="s">
        <v>1199</v>
      </c>
      <c r="B21" s="5" t="s">
        <v>5</v>
      </c>
      <c r="C21" s="5" t="s">
        <v>5</v>
      </c>
      <c r="D21" s="109">
        <v>0.97</v>
      </c>
      <c r="E21" s="5" t="s">
        <v>5</v>
      </c>
      <c r="F21" s="5" t="s">
        <v>5</v>
      </c>
    </row>
    <row r="22" spans="1:6" ht="45" x14ac:dyDescent="0.25">
      <c r="A22" s="3" t="s">
        <v>1200</v>
      </c>
      <c r="B22" s="7">
        <v>500000</v>
      </c>
      <c r="C22" s="5" t="s">
        <v>5</v>
      </c>
      <c r="D22" s="7">
        <v>500000</v>
      </c>
      <c r="E22" s="5" t="s">
        <v>5</v>
      </c>
      <c r="F22" s="5" t="s">
        <v>5</v>
      </c>
    </row>
    <row r="23" spans="1:6" ht="30" x14ac:dyDescent="0.25">
      <c r="A23" s="3" t="s">
        <v>1201</v>
      </c>
      <c r="B23" s="7">
        <v>768500000</v>
      </c>
      <c r="C23" s="5" t="s">
        <v>5</v>
      </c>
      <c r="D23" s="7">
        <v>768500000</v>
      </c>
      <c r="E23" s="5" t="s">
        <v>5</v>
      </c>
      <c r="F23" s="7">
        <v>823700000</v>
      </c>
    </row>
    <row r="24" spans="1:6" x14ac:dyDescent="0.25">
      <c r="A24" s="3" t="s">
        <v>1202</v>
      </c>
      <c r="B24" s="5" t="s">
        <v>5</v>
      </c>
      <c r="C24" s="5" t="s">
        <v>5</v>
      </c>
      <c r="D24" s="5" t="s">
        <v>5</v>
      </c>
      <c r="E24" s="5" t="s">
        <v>5</v>
      </c>
      <c r="F24" s="5" t="s">
        <v>5</v>
      </c>
    </row>
    <row r="25" spans="1:6" ht="30" x14ac:dyDescent="0.25">
      <c r="A25" s="4" t="s">
        <v>1169</v>
      </c>
      <c r="B25" s="5" t="s">
        <v>5</v>
      </c>
      <c r="C25" s="5" t="s">
        <v>5</v>
      </c>
      <c r="D25" s="5" t="s">
        <v>5</v>
      </c>
      <c r="E25" s="5" t="s">
        <v>5</v>
      </c>
      <c r="F25" s="5" t="s">
        <v>5</v>
      </c>
    </row>
    <row r="26" spans="1:6" x14ac:dyDescent="0.25">
      <c r="A26" s="3" t="s">
        <v>1203</v>
      </c>
      <c r="B26" s="7">
        <v>329900000</v>
      </c>
      <c r="C26" s="5" t="s">
        <v>5</v>
      </c>
      <c r="D26" s="7">
        <v>329900000</v>
      </c>
      <c r="E26" s="5" t="s">
        <v>5</v>
      </c>
      <c r="F26" s="5" t="s">
        <v>5</v>
      </c>
    </row>
    <row r="27" spans="1:6" ht="30" x14ac:dyDescent="0.25">
      <c r="A27" s="3" t="s">
        <v>1204</v>
      </c>
      <c r="B27" s="109">
        <v>0.61599999999999999</v>
      </c>
      <c r="C27" s="5" t="s">
        <v>5</v>
      </c>
      <c r="D27" s="109">
        <v>0.61599999999999999</v>
      </c>
      <c r="E27" s="5" t="s">
        <v>5</v>
      </c>
      <c r="F27" s="5" t="s">
        <v>5</v>
      </c>
    </row>
    <row r="28" spans="1:6" x14ac:dyDescent="0.25">
      <c r="A28" s="3" t="s">
        <v>1205</v>
      </c>
      <c r="B28" s="5" t="s">
        <v>5</v>
      </c>
      <c r="C28" s="5" t="s">
        <v>5</v>
      </c>
      <c r="D28" s="5" t="s">
        <v>1206</v>
      </c>
      <c r="E28" s="5" t="s">
        <v>5</v>
      </c>
      <c r="F28" s="5" t="s">
        <v>5</v>
      </c>
    </row>
    <row r="29" spans="1:6" x14ac:dyDescent="0.25">
      <c r="A29" s="3" t="s">
        <v>1207</v>
      </c>
      <c r="B29" s="5" t="s">
        <v>5</v>
      </c>
      <c r="C29" s="5" t="s">
        <v>5</v>
      </c>
      <c r="D29" s="5" t="s">
        <v>5</v>
      </c>
      <c r="E29" s="5" t="s">
        <v>5</v>
      </c>
      <c r="F29" s="5" t="s">
        <v>5</v>
      </c>
    </row>
    <row r="30" spans="1:6" ht="30" x14ac:dyDescent="0.25">
      <c r="A30" s="4" t="s">
        <v>1169</v>
      </c>
      <c r="B30" s="5" t="s">
        <v>5</v>
      </c>
      <c r="C30" s="5" t="s">
        <v>5</v>
      </c>
      <c r="D30" s="5" t="s">
        <v>5</v>
      </c>
      <c r="E30" s="5" t="s">
        <v>5</v>
      </c>
      <c r="F30" s="5" t="s">
        <v>5</v>
      </c>
    </row>
    <row r="31" spans="1:6" x14ac:dyDescent="0.25">
      <c r="A31" s="3" t="s">
        <v>1203</v>
      </c>
      <c r="B31" s="7">
        <v>206000000</v>
      </c>
      <c r="C31" s="5" t="s">
        <v>5</v>
      </c>
      <c r="D31" s="7">
        <v>206000000</v>
      </c>
      <c r="E31" s="5" t="s">
        <v>5</v>
      </c>
      <c r="F31" s="5" t="s">
        <v>5</v>
      </c>
    </row>
    <row r="32" spans="1:6" ht="30" x14ac:dyDescent="0.25">
      <c r="A32" s="3" t="s">
        <v>1204</v>
      </c>
      <c r="B32" s="109">
        <v>0.38400000000000001</v>
      </c>
      <c r="C32" s="5" t="s">
        <v>5</v>
      </c>
      <c r="D32" s="109">
        <v>0.38400000000000001</v>
      </c>
      <c r="E32" s="5" t="s">
        <v>5</v>
      </c>
      <c r="F32" s="5" t="s">
        <v>5</v>
      </c>
    </row>
    <row r="33" spans="1:6" x14ac:dyDescent="0.25">
      <c r="A33" s="3" t="s">
        <v>1205</v>
      </c>
      <c r="B33" s="5" t="s">
        <v>5</v>
      </c>
      <c r="C33" s="5" t="s">
        <v>5</v>
      </c>
      <c r="D33" s="5" t="s">
        <v>1208</v>
      </c>
      <c r="E33" s="5" t="s">
        <v>5</v>
      </c>
      <c r="F33" s="5" t="s">
        <v>5</v>
      </c>
    </row>
    <row r="34" spans="1:6" x14ac:dyDescent="0.25">
      <c r="A34" s="3" t="s">
        <v>1209</v>
      </c>
      <c r="B34" s="5" t="s">
        <v>5</v>
      </c>
      <c r="C34" s="5" t="s">
        <v>5</v>
      </c>
      <c r="D34" s="5" t="s">
        <v>5</v>
      </c>
      <c r="E34" s="5" t="s">
        <v>5</v>
      </c>
      <c r="F34" s="5" t="s">
        <v>5</v>
      </c>
    </row>
    <row r="35" spans="1:6" ht="30" x14ac:dyDescent="0.25">
      <c r="A35" s="4" t="s">
        <v>1169</v>
      </c>
      <c r="B35" s="5" t="s">
        <v>5</v>
      </c>
      <c r="C35" s="5" t="s">
        <v>5</v>
      </c>
      <c r="D35" s="5" t="s">
        <v>5</v>
      </c>
      <c r="E35" s="5" t="s">
        <v>5</v>
      </c>
      <c r="F35" s="5" t="s">
        <v>5</v>
      </c>
    </row>
    <row r="36" spans="1:6" x14ac:dyDescent="0.25">
      <c r="A36" s="3" t="s">
        <v>1205</v>
      </c>
      <c r="B36" s="5" t="s">
        <v>5</v>
      </c>
      <c r="C36" s="5" t="s">
        <v>5</v>
      </c>
      <c r="D36" s="5" t="s">
        <v>1210</v>
      </c>
      <c r="E36" s="5" t="s">
        <v>5</v>
      </c>
      <c r="F36" s="5" t="s">
        <v>5</v>
      </c>
    </row>
    <row r="37" spans="1:6" ht="30" x14ac:dyDescent="0.25">
      <c r="A37" s="3" t="s">
        <v>1211</v>
      </c>
      <c r="B37" s="5" t="s">
        <v>5</v>
      </c>
      <c r="C37" s="5" t="s">
        <v>5</v>
      </c>
      <c r="D37" s="5" t="s">
        <v>5</v>
      </c>
      <c r="E37" s="5" t="s">
        <v>5</v>
      </c>
      <c r="F37" s="5" t="s">
        <v>5</v>
      </c>
    </row>
    <row r="38" spans="1:6" ht="30" x14ac:dyDescent="0.25">
      <c r="A38" s="4" t="s">
        <v>1169</v>
      </c>
      <c r="B38" s="5" t="s">
        <v>5</v>
      </c>
      <c r="C38" s="5" t="s">
        <v>5</v>
      </c>
      <c r="D38" s="5" t="s">
        <v>5</v>
      </c>
      <c r="E38" s="5" t="s">
        <v>5</v>
      </c>
      <c r="F38" s="5" t="s">
        <v>5</v>
      </c>
    </row>
    <row r="39" spans="1:6" x14ac:dyDescent="0.25">
      <c r="A39" s="3" t="s">
        <v>1205</v>
      </c>
      <c r="B39" s="5" t="s">
        <v>5</v>
      </c>
      <c r="C39" s="5" t="s">
        <v>5</v>
      </c>
      <c r="D39" s="5" t="s">
        <v>1206</v>
      </c>
      <c r="E39" s="5" t="s">
        <v>5</v>
      </c>
      <c r="F39" s="5" t="s">
        <v>5</v>
      </c>
    </row>
    <row r="40" spans="1:6" x14ac:dyDescent="0.25">
      <c r="A40" s="3" t="s">
        <v>395</v>
      </c>
      <c r="B40" s="5" t="s">
        <v>5</v>
      </c>
      <c r="C40" s="5" t="s">
        <v>5</v>
      </c>
      <c r="D40" s="5" t="s">
        <v>5</v>
      </c>
      <c r="E40" s="5" t="s">
        <v>5</v>
      </c>
      <c r="F40" s="5" t="s">
        <v>5</v>
      </c>
    </row>
    <row r="41" spans="1:6" ht="30" x14ac:dyDescent="0.25">
      <c r="A41" s="4" t="s">
        <v>1169</v>
      </c>
      <c r="B41" s="5" t="s">
        <v>5</v>
      </c>
      <c r="C41" s="5" t="s">
        <v>5</v>
      </c>
      <c r="D41" s="5" t="s">
        <v>5</v>
      </c>
      <c r="E41" s="5" t="s">
        <v>5</v>
      </c>
      <c r="F41" s="5" t="s">
        <v>5</v>
      </c>
    </row>
    <row r="42" spans="1:6" x14ac:dyDescent="0.25">
      <c r="A42" s="3" t="s">
        <v>1203</v>
      </c>
      <c r="B42" s="7">
        <v>535900000</v>
      </c>
      <c r="C42" s="5" t="s">
        <v>5</v>
      </c>
      <c r="D42" s="7">
        <v>535900000</v>
      </c>
      <c r="E42" s="5" t="s">
        <v>5</v>
      </c>
      <c r="F42" s="5" t="s">
        <v>5</v>
      </c>
    </row>
    <row r="43" spans="1:6" ht="30" x14ac:dyDescent="0.25">
      <c r="A43" s="3" t="s">
        <v>1204</v>
      </c>
      <c r="B43" s="109">
        <v>0.32100000000000001</v>
      </c>
      <c r="C43" s="5" t="s">
        <v>5</v>
      </c>
      <c r="D43" s="109">
        <v>0.32100000000000001</v>
      </c>
      <c r="E43" s="5" t="s">
        <v>5</v>
      </c>
      <c r="F43" s="5" t="s">
        <v>5</v>
      </c>
    </row>
    <row r="44" spans="1:6" x14ac:dyDescent="0.25">
      <c r="A44" s="3" t="s">
        <v>1212</v>
      </c>
      <c r="B44" s="5" t="s">
        <v>5</v>
      </c>
      <c r="C44" s="5" t="s">
        <v>5</v>
      </c>
      <c r="D44" s="5" t="s">
        <v>5</v>
      </c>
      <c r="E44" s="5" t="s">
        <v>5</v>
      </c>
      <c r="F44" s="5" t="s">
        <v>5</v>
      </c>
    </row>
    <row r="45" spans="1:6" ht="30" x14ac:dyDescent="0.25">
      <c r="A45" s="4" t="s">
        <v>1169</v>
      </c>
      <c r="B45" s="5" t="s">
        <v>5</v>
      </c>
      <c r="C45" s="5" t="s">
        <v>5</v>
      </c>
      <c r="D45" s="5" t="s">
        <v>5</v>
      </c>
      <c r="E45" s="5" t="s">
        <v>5</v>
      </c>
      <c r="F45" s="5" t="s">
        <v>5</v>
      </c>
    </row>
    <row r="46" spans="1:6" x14ac:dyDescent="0.25">
      <c r="A46" s="3" t="s">
        <v>1213</v>
      </c>
      <c r="B46" s="5">
        <v>1</v>
      </c>
      <c r="C46" s="5" t="s">
        <v>5</v>
      </c>
      <c r="D46" s="5">
        <v>1</v>
      </c>
      <c r="E46" s="5" t="s">
        <v>5</v>
      </c>
      <c r="F46" s="5" t="s">
        <v>5</v>
      </c>
    </row>
    <row r="47" spans="1:6" x14ac:dyDescent="0.25">
      <c r="A47" s="3" t="s">
        <v>1214</v>
      </c>
      <c r="B47" s="5" t="s">
        <v>5</v>
      </c>
      <c r="C47" s="5" t="s">
        <v>5</v>
      </c>
      <c r="D47" s="5" t="s">
        <v>5</v>
      </c>
      <c r="E47" s="5" t="s">
        <v>5</v>
      </c>
      <c r="F47" s="5" t="s">
        <v>5</v>
      </c>
    </row>
    <row r="48" spans="1:6" ht="30" x14ac:dyDescent="0.25">
      <c r="A48" s="4" t="s">
        <v>1169</v>
      </c>
      <c r="B48" s="5" t="s">
        <v>5</v>
      </c>
      <c r="C48" s="5" t="s">
        <v>5</v>
      </c>
      <c r="D48" s="5" t="s">
        <v>5</v>
      </c>
      <c r="E48" s="5" t="s">
        <v>5</v>
      </c>
      <c r="F48" s="5" t="s">
        <v>5</v>
      </c>
    </row>
    <row r="49" spans="1:6" x14ac:dyDescent="0.25">
      <c r="A49" s="3" t="s">
        <v>1213</v>
      </c>
      <c r="B49" s="5">
        <v>4</v>
      </c>
      <c r="C49" s="5" t="s">
        <v>5</v>
      </c>
      <c r="D49" s="5">
        <v>4</v>
      </c>
      <c r="E49" s="5" t="s">
        <v>5</v>
      </c>
      <c r="F49" s="5" t="s">
        <v>5</v>
      </c>
    </row>
    <row r="50" spans="1:6" x14ac:dyDescent="0.25">
      <c r="A50" s="3" t="s">
        <v>400</v>
      </c>
      <c r="B50" s="5" t="s">
        <v>5</v>
      </c>
      <c r="C50" s="5" t="s">
        <v>5</v>
      </c>
      <c r="D50" s="5" t="s">
        <v>5</v>
      </c>
      <c r="E50" s="5" t="s">
        <v>5</v>
      </c>
      <c r="F50" s="5" t="s">
        <v>5</v>
      </c>
    </row>
    <row r="51" spans="1:6" ht="30" x14ac:dyDescent="0.25">
      <c r="A51" s="4" t="s">
        <v>1169</v>
      </c>
      <c r="B51" s="5" t="s">
        <v>5</v>
      </c>
      <c r="C51" s="5" t="s">
        <v>5</v>
      </c>
      <c r="D51" s="5" t="s">
        <v>5</v>
      </c>
      <c r="E51" s="5" t="s">
        <v>5</v>
      </c>
      <c r="F51" s="5" t="s">
        <v>5</v>
      </c>
    </row>
    <row r="52" spans="1:6" x14ac:dyDescent="0.25">
      <c r="A52" s="3" t="s">
        <v>1203</v>
      </c>
      <c r="B52" s="7">
        <v>30300000</v>
      </c>
      <c r="C52" s="5" t="s">
        <v>5</v>
      </c>
      <c r="D52" s="7">
        <v>30300000</v>
      </c>
      <c r="E52" s="5" t="s">
        <v>5</v>
      </c>
      <c r="F52" s="5" t="s">
        <v>5</v>
      </c>
    </row>
    <row r="53" spans="1:6" ht="30" x14ac:dyDescent="0.25">
      <c r="A53" s="3" t="s">
        <v>1204</v>
      </c>
      <c r="B53" s="109">
        <v>1.7999999999999999E-2</v>
      </c>
      <c r="C53" s="5" t="s">
        <v>5</v>
      </c>
      <c r="D53" s="109">
        <v>1.7999999999999999E-2</v>
      </c>
      <c r="E53" s="5" t="s">
        <v>5</v>
      </c>
      <c r="F53" s="5" t="s">
        <v>5</v>
      </c>
    </row>
    <row r="54" spans="1:6" ht="30" x14ac:dyDescent="0.25">
      <c r="A54" s="3" t="s">
        <v>1215</v>
      </c>
      <c r="B54" s="5" t="s">
        <v>5</v>
      </c>
      <c r="C54" s="5" t="s">
        <v>5</v>
      </c>
      <c r="D54" s="5" t="s">
        <v>5</v>
      </c>
      <c r="E54" s="5" t="s">
        <v>5</v>
      </c>
      <c r="F54" s="5" t="s">
        <v>5</v>
      </c>
    </row>
    <row r="55" spans="1:6" ht="30" x14ac:dyDescent="0.25">
      <c r="A55" s="4" t="s">
        <v>1169</v>
      </c>
      <c r="B55" s="5" t="s">
        <v>5</v>
      </c>
      <c r="C55" s="5" t="s">
        <v>5</v>
      </c>
      <c r="D55" s="5" t="s">
        <v>5</v>
      </c>
      <c r="E55" s="5" t="s">
        <v>5</v>
      </c>
      <c r="F55" s="5" t="s">
        <v>5</v>
      </c>
    </row>
    <row r="56" spans="1:6" x14ac:dyDescent="0.25">
      <c r="A56" s="3" t="s">
        <v>1205</v>
      </c>
      <c r="B56" s="5" t="s">
        <v>5</v>
      </c>
      <c r="C56" s="5" t="s">
        <v>5</v>
      </c>
      <c r="D56" s="5" t="s">
        <v>1216</v>
      </c>
      <c r="E56" s="5" t="s">
        <v>5</v>
      </c>
      <c r="F56" s="5" t="s">
        <v>5</v>
      </c>
    </row>
    <row r="57" spans="1:6" x14ac:dyDescent="0.25">
      <c r="A57" s="3" t="s">
        <v>402</v>
      </c>
      <c r="B57" s="5" t="s">
        <v>5</v>
      </c>
      <c r="C57" s="5" t="s">
        <v>5</v>
      </c>
      <c r="D57" s="5" t="s">
        <v>5</v>
      </c>
      <c r="E57" s="5" t="s">
        <v>5</v>
      </c>
      <c r="F57" s="5" t="s">
        <v>5</v>
      </c>
    </row>
    <row r="58" spans="1:6" ht="30" x14ac:dyDescent="0.25">
      <c r="A58" s="4" t="s">
        <v>1169</v>
      </c>
      <c r="B58" s="5" t="s">
        <v>5</v>
      </c>
      <c r="C58" s="5" t="s">
        <v>5</v>
      </c>
      <c r="D58" s="5" t="s">
        <v>5</v>
      </c>
      <c r="E58" s="5" t="s">
        <v>5</v>
      </c>
      <c r="F58" s="5" t="s">
        <v>5</v>
      </c>
    </row>
    <row r="59" spans="1:6" x14ac:dyDescent="0.25">
      <c r="A59" s="3" t="s">
        <v>1203</v>
      </c>
      <c r="B59" s="7">
        <v>725000000</v>
      </c>
      <c r="C59" s="5" t="s">
        <v>5</v>
      </c>
      <c r="D59" s="7">
        <v>725000000</v>
      </c>
      <c r="E59" s="5" t="s">
        <v>5</v>
      </c>
      <c r="F59" s="5" t="s">
        <v>5</v>
      </c>
    </row>
    <row r="60" spans="1:6" ht="30" x14ac:dyDescent="0.25">
      <c r="A60" s="3" t="s">
        <v>1204</v>
      </c>
      <c r="B60" s="109">
        <v>0.434</v>
      </c>
      <c r="C60" s="5" t="s">
        <v>5</v>
      </c>
      <c r="D60" s="109">
        <v>0.434</v>
      </c>
      <c r="E60" s="5" t="s">
        <v>5</v>
      </c>
      <c r="F60" s="5" t="s">
        <v>5</v>
      </c>
    </row>
    <row r="61" spans="1:6" ht="30" x14ac:dyDescent="0.25">
      <c r="A61" s="3" t="s">
        <v>1217</v>
      </c>
      <c r="B61" s="5" t="s">
        <v>5</v>
      </c>
      <c r="C61" s="5" t="s">
        <v>5</v>
      </c>
      <c r="D61" s="5" t="s">
        <v>5</v>
      </c>
      <c r="E61" s="5" t="s">
        <v>5</v>
      </c>
      <c r="F61" s="5" t="s">
        <v>5</v>
      </c>
    </row>
    <row r="62" spans="1:6" ht="30" x14ac:dyDescent="0.25">
      <c r="A62" s="4" t="s">
        <v>1169</v>
      </c>
      <c r="B62" s="5" t="s">
        <v>5</v>
      </c>
      <c r="C62" s="5" t="s">
        <v>5</v>
      </c>
      <c r="D62" s="5" t="s">
        <v>5</v>
      </c>
      <c r="E62" s="5" t="s">
        <v>5</v>
      </c>
      <c r="F62" s="5" t="s">
        <v>5</v>
      </c>
    </row>
    <row r="63" spans="1:6" x14ac:dyDescent="0.25">
      <c r="A63" s="3" t="s">
        <v>1218</v>
      </c>
      <c r="B63" s="5" t="s">
        <v>5</v>
      </c>
      <c r="C63" s="5" t="s">
        <v>5</v>
      </c>
      <c r="D63" s="5" t="s">
        <v>1208</v>
      </c>
      <c r="E63" s="5" t="s">
        <v>5</v>
      </c>
      <c r="F63" s="5" t="s">
        <v>5</v>
      </c>
    </row>
    <row r="64" spans="1:6" x14ac:dyDescent="0.25">
      <c r="A64" s="3" t="s">
        <v>1219</v>
      </c>
      <c r="B64" s="5" t="s">
        <v>5</v>
      </c>
      <c r="C64" s="5" t="s">
        <v>5</v>
      </c>
      <c r="D64" s="5" t="s">
        <v>1220</v>
      </c>
      <c r="E64" s="5" t="s">
        <v>5</v>
      </c>
      <c r="F64" s="5" t="s">
        <v>5</v>
      </c>
    </row>
    <row r="65" spans="1:6" ht="30" x14ac:dyDescent="0.25">
      <c r="A65" s="3" t="s">
        <v>1221</v>
      </c>
      <c r="B65" s="5" t="s">
        <v>5</v>
      </c>
      <c r="C65" s="5" t="s">
        <v>5</v>
      </c>
      <c r="D65" s="5" t="s">
        <v>5</v>
      </c>
      <c r="E65" s="5" t="s">
        <v>5</v>
      </c>
      <c r="F65" s="5" t="s">
        <v>5</v>
      </c>
    </row>
    <row r="66" spans="1:6" ht="30" x14ac:dyDescent="0.25">
      <c r="A66" s="4" t="s">
        <v>1169</v>
      </c>
      <c r="B66" s="5" t="s">
        <v>5</v>
      </c>
      <c r="C66" s="5" t="s">
        <v>5</v>
      </c>
      <c r="D66" s="5" t="s">
        <v>5</v>
      </c>
      <c r="E66" s="5" t="s">
        <v>5</v>
      </c>
      <c r="F66" s="5" t="s">
        <v>5</v>
      </c>
    </row>
    <row r="67" spans="1:6" x14ac:dyDescent="0.25">
      <c r="A67" s="3" t="s">
        <v>1218</v>
      </c>
      <c r="B67" s="5" t="s">
        <v>5</v>
      </c>
      <c r="C67" s="5" t="s">
        <v>5</v>
      </c>
      <c r="D67" s="5" t="s">
        <v>1222</v>
      </c>
      <c r="E67" s="5" t="s">
        <v>5</v>
      </c>
      <c r="F67" s="5" t="s">
        <v>5</v>
      </c>
    </row>
    <row r="68" spans="1:6" x14ac:dyDescent="0.25">
      <c r="A68" s="3" t="s">
        <v>1219</v>
      </c>
      <c r="B68" s="5" t="s">
        <v>5</v>
      </c>
      <c r="C68" s="5" t="s">
        <v>5</v>
      </c>
      <c r="D68" s="5" t="s">
        <v>1223</v>
      </c>
      <c r="E68" s="5" t="s">
        <v>5</v>
      </c>
      <c r="F68" s="5" t="s">
        <v>5</v>
      </c>
    </row>
    <row r="69" spans="1:6" x14ac:dyDescent="0.25">
      <c r="A69" s="3" t="s">
        <v>434</v>
      </c>
      <c r="B69" s="5" t="s">
        <v>5</v>
      </c>
      <c r="C69" s="5" t="s">
        <v>5</v>
      </c>
      <c r="D69" s="5" t="s">
        <v>5</v>
      </c>
      <c r="E69" s="5" t="s">
        <v>5</v>
      </c>
      <c r="F69" s="5" t="s">
        <v>5</v>
      </c>
    </row>
    <row r="70" spans="1:6" ht="30" x14ac:dyDescent="0.25">
      <c r="A70" s="4" t="s">
        <v>1169</v>
      </c>
      <c r="B70" s="5" t="s">
        <v>5</v>
      </c>
      <c r="C70" s="5" t="s">
        <v>5</v>
      </c>
      <c r="D70" s="5" t="s">
        <v>5</v>
      </c>
      <c r="E70" s="5" t="s">
        <v>5</v>
      </c>
      <c r="F70" s="5" t="s">
        <v>5</v>
      </c>
    </row>
    <row r="71" spans="1:6" x14ac:dyDescent="0.25">
      <c r="A71" s="3" t="s">
        <v>1203</v>
      </c>
      <c r="B71" s="7">
        <v>378200000</v>
      </c>
      <c r="C71" s="5" t="s">
        <v>5</v>
      </c>
      <c r="D71" s="7">
        <v>378200000</v>
      </c>
      <c r="E71" s="5" t="s">
        <v>5</v>
      </c>
      <c r="F71" s="5" t="s">
        <v>5</v>
      </c>
    </row>
    <row r="72" spans="1:6" ht="30" x14ac:dyDescent="0.25">
      <c r="A72" s="3" t="s">
        <v>1204</v>
      </c>
      <c r="B72" s="109">
        <v>0.22700000000000001</v>
      </c>
      <c r="C72" s="5" t="s">
        <v>5</v>
      </c>
      <c r="D72" s="109">
        <v>0.22700000000000001</v>
      </c>
      <c r="E72" s="5" t="s">
        <v>5</v>
      </c>
      <c r="F72" s="5" t="s">
        <v>5</v>
      </c>
    </row>
    <row r="73" spans="1:6" x14ac:dyDescent="0.25">
      <c r="A73" s="3" t="s">
        <v>1224</v>
      </c>
      <c r="B73" s="5" t="s">
        <v>5</v>
      </c>
      <c r="C73" s="5" t="s">
        <v>5</v>
      </c>
      <c r="D73" s="109">
        <v>0.3</v>
      </c>
      <c r="E73" s="5" t="s">
        <v>5</v>
      </c>
      <c r="F73" s="5" t="s">
        <v>5</v>
      </c>
    </row>
    <row r="74" spans="1:6" x14ac:dyDescent="0.25">
      <c r="A74" s="3" t="s">
        <v>1183</v>
      </c>
      <c r="B74" s="7">
        <v>215000</v>
      </c>
      <c r="C74" s="7">
        <v>1315000</v>
      </c>
      <c r="D74" s="7">
        <v>1545000</v>
      </c>
      <c r="E74" s="7">
        <v>2042000</v>
      </c>
      <c r="F74" s="5" t="s">
        <v>5</v>
      </c>
    </row>
    <row r="75" spans="1:6" ht="30" x14ac:dyDescent="0.25">
      <c r="A75" s="3" t="s">
        <v>1184</v>
      </c>
      <c r="B75" s="7">
        <v>3353000</v>
      </c>
      <c r="C75" s="5" t="s">
        <v>5</v>
      </c>
      <c r="D75" s="7">
        <v>3353000</v>
      </c>
      <c r="E75" s="5" t="s">
        <v>5</v>
      </c>
      <c r="F75" s="7">
        <v>4677000</v>
      </c>
    </row>
    <row r="76" spans="1:6" x14ac:dyDescent="0.25">
      <c r="A76" s="3" t="s">
        <v>1225</v>
      </c>
      <c r="B76" s="5" t="s">
        <v>5</v>
      </c>
      <c r="C76" s="5" t="s">
        <v>5</v>
      </c>
      <c r="D76" s="5" t="s">
        <v>5</v>
      </c>
      <c r="E76" s="5" t="s">
        <v>5</v>
      </c>
      <c r="F76" s="5" t="s">
        <v>5</v>
      </c>
    </row>
    <row r="77" spans="1:6" ht="30" x14ac:dyDescent="0.25">
      <c r="A77" s="4" t="s">
        <v>1169</v>
      </c>
      <c r="B77" s="5" t="s">
        <v>5</v>
      </c>
      <c r="C77" s="5" t="s">
        <v>5</v>
      </c>
      <c r="D77" s="5" t="s">
        <v>5</v>
      </c>
      <c r="E77" s="5" t="s">
        <v>5</v>
      </c>
      <c r="F77" s="5" t="s">
        <v>5</v>
      </c>
    </row>
    <row r="78" spans="1:6" ht="30" x14ac:dyDescent="0.25">
      <c r="A78" s="3" t="s">
        <v>1226</v>
      </c>
      <c r="B78" s="5" t="s">
        <v>5</v>
      </c>
      <c r="C78" s="5" t="s">
        <v>5</v>
      </c>
      <c r="D78" s="109">
        <v>0.25</v>
      </c>
      <c r="E78" s="5" t="s">
        <v>5</v>
      </c>
      <c r="F78" s="5" t="s">
        <v>5</v>
      </c>
    </row>
    <row r="79" spans="1:6" x14ac:dyDescent="0.25">
      <c r="A79" s="3" t="s">
        <v>1227</v>
      </c>
      <c r="B79" s="5" t="s">
        <v>5</v>
      </c>
      <c r="C79" s="5" t="s">
        <v>5</v>
      </c>
      <c r="D79" s="109">
        <v>0.33</v>
      </c>
      <c r="E79" s="5" t="s">
        <v>5</v>
      </c>
      <c r="F79" s="5" t="s">
        <v>5</v>
      </c>
    </row>
    <row r="80" spans="1:6" ht="30" x14ac:dyDescent="0.25">
      <c r="A80" s="3" t="s">
        <v>1228</v>
      </c>
      <c r="B80" s="5" t="s">
        <v>5</v>
      </c>
      <c r="C80" s="5" t="s">
        <v>5</v>
      </c>
      <c r="D80" s="109">
        <v>0.25</v>
      </c>
      <c r="E80" s="5" t="s">
        <v>5</v>
      </c>
      <c r="F80" s="5" t="s">
        <v>5</v>
      </c>
    </row>
    <row r="81" spans="1:6" x14ac:dyDescent="0.25">
      <c r="A81" s="3" t="s">
        <v>1229</v>
      </c>
      <c r="B81" s="5" t="s">
        <v>5</v>
      </c>
      <c r="C81" s="5" t="s">
        <v>5</v>
      </c>
      <c r="D81" s="5" t="s">
        <v>5</v>
      </c>
      <c r="E81" s="5" t="s">
        <v>5</v>
      </c>
      <c r="F81" s="5" t="s">
        <v>5</v>
      </c>
    </row>
    <row r="82" spans="1:6" ht="30" x14ac:dyDescent="0.25">
      <c r="A82" s="4" t="s">
        <v>1169</v>
      </c>
      <c r="B82" s="5" t="s">
        <v>5</v>
      </c>
      <c r="C82" s="5" t="s">
        <v>5</v>
      </c>
      <c r="D82" s="5" t="s">
        <v>5</v>
      </c>
      <c r="E82" s="5" t="s">
        <v>5</v>
      </c>
      <c r="F82" s="5" t="s">
        <v>5</v>
      </c>
    </row>
    <row r="83" spans="1:6" ht="30" x14ac:dyDescent="0.25">
      <c r="A83" s="3" t="s">
        <v>1226</v>
      </c>
      <c r="B83" s="5" t="s">
        <v>5</v>
      </c>
      <c r="C83" s="5" t="s">
        <v>5</v>
      </c>
      <c r="D83" s="109">
        <v>0.28000000000000003</v>
      </c>
      <c r="E83" s="5" t="s">
        <v>5</v>
      </c>
      <c r="F83" s="5" t="s">
        <v>5</v>
      </c>
    </row>
    <row r="84" spans="1:6" x14ac:dyDescent="0.25">
      <c r="A84" s="3" t="s">
        <v>1227</v>
      </c>
      <c r="B84" s="5" t="s">
        <v>5</v>
      </c>
      <c r="C84" s="5" t="s">
        <v>5</v>
      </c>
      <c r="D84" s="109">
        <v>0.37</v>
      </c>
      <c r="E84" s="5" t="s">
        <v>5</v>
      </c>
      <c r="F84" s="5" t="s">
        <v>5</v>
      </c>
    </row>
    <row r="85" spans="1:6" ht="30" x14ac:dyDescent="0.25">
      <c r="A85" s="3" t="s">
        <v>1228</v>
      </c>
      <c r="B85" s="5" t="s">
        <v>5</v>
      </c>
      <c r="C85" s="5" t="s">
        <v>5</v>
      </c>
      <c r="D85" s="109">
        <v>0.3</v>
      </c>
      <c r="E85" s="5" t="s">
        <v>5</v>
      </c>
      <c r="F85" s="5" t="s">
        <v>5</v>
      </c>
    </row>
    <row r="86" spans="1:6" x14ac:dyDescent="0.25">
      <c r="A86" s="3" t="s">
        <v>1230</v>
      </c>
      <c r="B86" s="5" t="s">
        <v>5</v>
      </c>
      <c r="C86" s="5" t="s">
        <v>5</v>
      </c>
      <c r="D86" s="5" t="s">
        <v>5</v>
      </c>
      <c r="E86" s="5" t="s">
        <v>5</v>
      </c>
      <c r="F86" s="5" t="s">
        <v>5</v>
      </c>
    </row>
    <row r="87" spans="1:6" ht="30" x14ac:dyDescent="0.25">
      <c r="A87" s="4" t="s">
        <v>1169</v>
      </c>
      <c r="B87" s="5" t="s">
        <v>5</v>
      </c>
      <c r="C87" s="5" t="s">
        <v>5</v>
      </c>
      <c r="D87" s="5" t="s">
        <v>5</v>
      </c>
      <c r="E87" s="5" t="s">
        <v>5</v>
      </c>
      <c r="F87" s="5" t="s">
        <v>5</v>
      </c>
    </row>
    <row r="88" spans="1:6" x14ac:dyDescent="0.25">
      <c r="A88" s="3" t="s">
        <v>1203</v>
      </c>
      <c r="B88" s="7">
        <v>200000</v>
      </c>
      <c r="C88" s="5" t="s">
        <v>5</v>
      </c>
      <c r="D88" s="7">
        <v>200000</v>
      </c>
      <c r="E88" s="5" t="s">
        <v>5</v>
      </c>
      <c r="F88" s="5" t="s">
        <v>5</v>
      </c>
    </row>
    <row r="89" spans="1:6" x14ac:dyDescent="0.25">
      <c r="A89" s="3" t="s">
        <v>1231</v>
      </c>
      <c r="B89" s="5" t="s">
        <v>5</v>
      </c>
      <c r="C89" s="5" t="s">
        <v>5</v>
      </c>
      <c r="D89" s="5" t="s">
        <v>1208</v>
      </c>
      <c r="E89" s="5" t="s">
        <v>5</v>
      </c>
      <c r="F89" s="5" t="s">
        <v>5</v>
      </c>
    </row>
    <row r="90" spans="1:6" x14ac:dyDescent="0.25">
      <c r="A90" s="3" t="s">
        <v>1232</v>
      </c>
      <c r="B90" s="5" t="s">
        <v>5</v>
      </c>
      <c r="C90" s="5" t="s">
        <v>5</v>
      </c>
      <c r="D90" s="5" t="s">
        <v>5</v>
      </c>
      <c r="E90" s="5" t="s">
        <v>5</v>
      </c>
      <c r="F90" s="5" t="s">
        <v>5</v>
      </c>
    </row>
    <row r="91" spans="1:6" ht="30" x14ac:dyDescent="0.25">
      <c r="A91" s="4" t="s">
        <v>1169</v>
      </c>
      <c r="B91" s="5" t="s">
        <v>5</v>
      </c>
      <c r="C91" s="5" t="s">
        <v>5</v>
      </c>
      <c r="D91" s="5" t="s">
        <v>5</v>
      </c>
      <c r="E91" s="5" t="s">
        <v>5</v>
      </c>
      <c r="F91" s="5" t="s">
        <v>5</v>
      </c>
    </row>
    <row r="92" spans="1:6" ht="30" x14ac:dyDescent="0.25">
      <c r="A92" s="3" t="s">
        <v>1233</v>
      </c>
      <c r="B92" s="5" t="s">
        <v>5</v>
      </c>
      <c r="C92" s="5" t="s">
        <v>5</v>
      </c>
      <c r="D92" s="109">
        <v>0.9</v>
      </c>
      <c r="E92" s="5" t="s">
        <v>5</v>
      </c>
      <c r="F92" s="5" t="s">
        <v>5</v>
      </c>
    </row>
    <row r="93" spans="1:6" x14ac:dyDescent="0.25">
      <c r="A93" s="3" t="s">
        <v>1234</v>
      </c>
      <c r="B93" s="5" t="s">
        <v>5</v>
      </c>
      <c r="C93" s="5" t="s">
        <v>5</v>
      </c>
      <c r="D93" s="5" t="s">
        <v>5</v>
      </c>
      <c r="E93" s="5" t="s">
        <v>5</v>
      </c>
      <c r="F93" s="5" t="s">
        <v>5</v>
      </c>
    </row>
    <row r="94" spans="1:6" ht="30" x14ac:dyDescent="0.25">
      <c r="A94" s="4" t="s">
        <v>1169</v>
      </c>
      <c r="B94" s="5" t="s">
        <v>5</v>
      </c>
      <c r="C94" s="5" t="s">
        <v>5</v>
      </c>
      <c r="D94" s="5" t="s">
        <v>5</v>
      </c>
      <c r="E94" s="5" t="s">
        <v>5</v>
      </c>
      <c r="F94" s="5" t="s">
        <v>5</v>
      </c>
    </row>
    <row r="95" spans="1:6" x14ac:dyDescent="0.25">
      <c r="A95" s="3" t="s">
        <v>1203</v>
      </c>
      <c r="B95" s="7">
        <v>138100000</v>
      </c>
      <c r="C95" s="5" t="s">
        <v>5</v>
      </c>
      <c r="D95" s="7">
        <v>138100000</v>
      </c>
      <c r="E95" s="5" t="s">
        <v>5</v>
      </c>
      <c r="F95" s="5" t="s">
        <v>5</v>
      </c>
    </row>
    <row r="96" spans="1:6" ht="30" x14ac:dyDescent="0.25">
      <c r="A96" s="3" t="s">
        <v>1204</v>
      </c>
      <c r="B96" s="109">
        <v>8.3000000000000004E-2</v>
      </c>
      <c r="C96" s="5" t="s">
        <v>5</v>
      </c>
      <c r="D96" s="109">
        <v>8.3000000000000004E-2</v>
      </c>
      <c r="E96" s="5" t="s">
        <v>5</v>
      </c>
      <c r="F96" s="5" t="s">
        <v>5</v>
      </c>
    </row>
    <row r="97" spans="1:6" ht="30" x14ac:dyDescent="0.25">
      <c r="A97" s="3" t="s">
        <v>1235</v>
      </c>
      <c r="B97" s="5" t="s">
        <v>1236</v>
      </c>
      <c r="C97" s="5" t="s">
        <v>5</v>
      </c>
      <c r="D97" s="5" t="s">
        <v>5</v>
      </c>
      <c r="E97" s="5" t="s">
        <v>5</v>
      </c>
      <c r="F97" s="5" t="s">
        <v>5</v>
      </c>
    </row>
    <row r="98" spans="1:6" ht="30" x14ac:dyDescent="0.25">
      <c r="A98" s="3" t="s">
        <v>1237</v>
      </c>
      <c r="B98" s="109">
        <v>0.97</v>
      </c>
      <c r="C98" s="5" t="s">
        <v>5</v>
      </c>
      <c r="D98" s="5" t="s">
        <v>5</v>
      </c>
      <c r="E98" s="5" t="s">
        <v>5</v>
      </c>
      <c r="F98" s="5" t="s">
        <v>5</v>
      </c>
    </row>
    <row r="99" spans="1:6" x14ac:dyDescent="0.25">
      <c r="A99" s="3" t="s">
        <v>1238</v>
      </c>
      <c r="B99" s="5">
        <v>0</v>
      </c>
      <c r="C99" s="5">
        <v>0</v>
      </c>
      <c r="D99" s="5">
        <v>0</v>
      </c>
      <c r="E99" s="5">
        <v>0</v>
      </c>
      <c r="F99" s="5" t="s">
        <v>5</v>
      </c>
    </row>
    <row r="100" spans="1:6" x14ac:dyDescent="0.25">
      <c r="A100" s="3" t="s">
        <v>1239</v>
      </c>
      <c r="B100" s="5" t="s">
        <v>5</v>
      </c>
      <c r="C100" s="5" t="s">
        <v>5</v>
      </c>
      <c r="D100" s="5" t="s">
        <v>5</v>
      </c>
      <c r="E100" s="5" t="s">
        <v>5</v>
      </c>
      <c r="F100" s="5" t="s">
        <v>5</v>
      </c>
    </row>
    <row r="101" spans="1:6" ht="30" x14ac:dyDescent="0.25">
      <c r="A101" s="4" t="s">
        <v>1169</v>
      </c>
      <c r="B101" s="5" t="s">
        <v>5</v>
      </c>
      <c r="C101" s="5" t="s">
        <v>5</v>
      </c>
      <c r="D101" s="5" t="s">
        <v>5</v>
      </c>
      <c r="E101" s="5" t="s">
        <v>5</v>
      </c>
      <c r="F101" s="5" t="s">
        <v>5</v>
      </c>
    </row>
    <row r="102" spans="1:6" ht="30" x14ac:dyDescent="0.25">
      <c r="A102" s="3" t="s">
        <v>1240</v>
      </c>
      <c r="B102" s="7">
        <v>3500</v>
      </c>
      <c r="C102" s="5" t="s">
        <v>5</v>
      </c>
      <c r="D102" s="7">
        <v>3500</v>
      </c>
      <c r="E102" s="5" t="s">
        <v>5</v>
      </c>
      <c r="F102" s="5" t="s">
        <v>5</v>
      </c>
    </row>
    <row r="103" spans="1:6" x14ac:dyDescent="0.25">
      <c r="A103" s="3" t="s">
        <v>1241</v>
      </c>
      <c r="B103" s="5" t="s">
        <v>5</v>
      </c>
      <c r="C103" s="5" t="s">
        <v>5</v>
      </c>
      <c r="D103" s="5" t="s">
        <v>5</v>
      </c>
      <c r="E103" s="5" t="s">
        <v>5</v>
      </c>
      <c r="F103" s="5" t="s">
        <v>5</v>
      </c>
    </row>
    <row r="104" spans="1:6" ht="30" x14ac:dyDescent="0.25">
      <c r="A104" s="4" t="s">
        <v>1169</v>
      </c>
      <c r="B104" s="5" t="s">
        <v>5</v>
      </c>
      <c r="C104" s="5" t="s">
        <v>5</v>
      </c>
      <c r="D104" s="5" t="s">
        <v>5</v>
      </c>
      <c r="E104" s="5" t="s">
        <v>5</v>
      </c>
      <c r="F104" s="5" t="s">
        <v>5</v>
      </c>
    </row>
    <row r="105" spans="1:6" ht="30" x14ac:dyDescent="0.25">
      <c r="A105" s="3" t="s">
        <v>1240</v>
      </c>
      <c r="B105" s="9">
        <v>8500</v>
      </c>
      <c r="C105" s="5" t="s">
        <v>5</v>
      </c>
      <c r="D105" s="9">
        <v>8500</v>
      </c>
      <c r="E105" s="5" t="s">
        <v>5</v>
      </c>
      <c r="F105" s="5"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42</v>
      </c>
      <c r="B1" s="8" t="s">
        <v>2</v>
      </c>
      <c r="C1" s="8" t="s">
        <v>28</v>
      </c>
    </row>
    <row r="2" spans="1:3" ht="30" x14ac:dyDescent="0.25">
      <c r="A2" s="1" t="s">
        <v>27</v>
      </c>
      <c r="B2" s="8"/>
      <c r="C2" s="8"/>
    </row>
    <row r="3" spans="1:3" x14ac:dyDescent="0.25">
      <c r="A3" s="4" t="s">
        <v>363</v>
      </c>
      <c r="B3" s="5" t="s">
        <v>5</v>
      </c>
      <c r="C3" s="5" t="s">
        <v>5</v>
      </c>
    </row>
    <row r="4" spans="1:3" x14ac:dyDescent="0.25">
      <c r="A4" s="3" t="s">
        <v>416</v>
      </c>
      <c r="B4" s="9">
        <v>22606</v>
      </c>
      <c r="C4" s="9">
        <v>28163</v>
      </c>
    </row>
    <row r="5" spans="1:3" x14ac:dyDescent="0.25">
      <c r="A5" s="3" t="s">
        <v>417</v>
      </c>
      <c r="B5" s="7">
        <v>19098</v>
      </c>
      <c r="C5" s="7">
        <v>22560</v>
      </c>
    </row>
    <row r="6" spans="1:3" x14ac:dyDescent="0.25">
      <c r="A6" s="3" t="s">
        <v>418</v>
      </c>
      <c r="B6" s="7">
        <v>30149</v>
      </c>
      <c r="C6" s="7">
        <v>29092</v>
      </c>
    </row>
    <row r="7" spans="1:3" x14ac:dyDescent="0.25">
      <c r="A7" s="3" t="s">
        <v>144</v>
      </c>
      <c r="B7" s="9">
        <v>71853</v>
      </c>
      <c r="C7" s="9">
        <v>798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30" x14ac:dyDescent="0.25">
      <c r="A1" s="1" t="s">
        <v>1243</v>
      </c>
      <c r="B1" s="8" t="s">
        <v>2</v>
      </c>
      <c r="C1" s="8"/>
      <c r="D1" s="8" t="s">
        <v>28</v>
      </c>
      <c r="E1" s="8"/>
    </row>
    <row r="2" spans="1:5" ht="30" x14ac:dyDescent="0.25">
      <c r="A2" s="1" t="s">
        <v>27</v>
      </c>
      <c r="B2" s="8"/>
      <c r="C2" s="8"/>
      <c r="D2" s="8"/>
      <c r="E2" s="8"/>
    </row>
    <row r="3" spans="1:5" ht="30" x14ac:dyDescent="0.25">
      <c r="A3" s="4" t="s">
        <v>1244</v>
      </c>
      <c r="B3" s="5" t="s">
        <v>5</v>
      </c>
      <c r="C3" s="5"/>
      <c r="D3" s="5" t="s">
        <v>5</v>
      </c>
      <c r="E3" s="5"/>
    </row>
    <row r="4" spans="1:5" x14ac:dyDescent="0.25">
      <c r="A4" s="3" t="s">
        <v>1170</v>
      </c>
      <c r="B4" s="9">
        <v>1669452</v>
      </c>
      <c r="C4" s="5"/>
      <c r="D4" s="9">
        <v>1763196</v>
      </c>
      <c r="E4" s="5"/>
    </row>
    <row r="5" spans="1:5" x14ac:dyDescent="0.25">
      <c r="A5" s="3" t="s">
        <v>538</v>
      </c>
      <c r="B5" s="5" t="s">
        <v>5</v>
      </c>
      <c r="C5" s="5"/>
      <c r="D5" s="5" t="s">
        <v>5</v>
      </c>
      <c r="E5" s="5"/>
    </row>
    <row r="6" spans="1:5" ht="30" x14ac:dyDescent="0.25">
      <c r="A6" s="4" t="s">
        <v>1244</v>
      </c>
      <c r="B6" s="5" t="s">
        <v>5</v>
      </c>
      <c r="C6" s="5"/>
      <c r="D6" s="5" t="s">
        <v>5</v>
      </c>
      <c r="E6" s="5"/>
    </row>
    <row r="7" spans="1:5" ht="17.25" x14ac:dyDescent="0.25">
      <c r="A7" s="3" t="s">
        <v>1170</v>
      </c>
      <c r="B7" s="7">
        <v>1476682</v>
      </c>
      <c r="C7" s="110" t="s">
        <v>1118</v>
      </c>
      <c r="D7" s="7">
        <v>1519665</v>
      </c>
      <c r="E7" s="110" t="s">
        <v>1118</v>
      </c>
    </row>
    <row r="8" spans="1:5" x14ac:dyDescent="0.25">
      <c r="A8" s="3" t="s">
        <v>422</v>
      </c>
      <c r="B8" s="5" t="s">
        <v>5</v>
      </c>
      <c r="C8" s="5"/>
      <c r="D8" s="5" t="s">
        <v>5</v>
      </c>
      <c r="E8" s="5"/>
    </row>
    <row r="9" spans="1:5" ht="30" x14ac:dyDescent="0.25">
      <c r="A9" s="4" t="s">
        <v>1244</v>
      </c>
      <c r="B9" s="5" t="s">
        <v>5</v>
      </c>
      <c r="C9" s="5"/>
      <c r="D9" s="5" t="s">
        <v>5</v>
      </c>
      <c r="E9" s="5"/>
    </row>
    <row r="10" spans="1:5" x14ac:dyDescent="0.25">
      <c r="A10" s="3" t="s">
        <v>1170</v>
      </c>
      <c r="B10" s="7">
        <v>24653</v>
      </c>
      <c r="C10" s="5"/>
      <c r="D10" s="7">
        <v>33363</v>
      </c>
      <c r="E10" s="5"/>
    </row>
    <row r="11" spans="1:5" ht="30" x14ac:dyDescent="0.25">
      <c r="A11" s="3" t="s">
        <v>423</v>
      </c>
      <c r="B11" s="5" t="s">
        <v>5</v>
      </c>
      <c r="C11" s="5"/>
      <c r="D11" s="5" t="s">
        <v>5</v>
      </c>
      <c r="E11" s="5"/>
    </row>
    <row r="12" spans="1:5" ht="30" x14ac:dyDescent="0.25">
      <c r="A12" s="4" t="s">
        <v>1244</v>
      </c>
      <c r="B12" s="5" t="s">
        <v>5</v>
      </c>
      <c r="C12" s="5"/>
      <c r="D12" s="5" t="s">
        <v>5</v>
      </c>
      <c r="E12" s="5"/>
    </row>
    <row r="13" spans="1:5" x14ac:dyDescent="0.25">
      <c r="A13" s="3" t="s">
        <v>1170</v>
      </c>
      <c r="B13" s="7">
        <v>1501335</v>
      </c>
      <c r="C13" s="5"/>
      <c r="D13" s="7">
        <v>1553028</v>
      </c>
      <c r="E13" s="5"/>
    </row>
    <row r="14" spans="1:5" ht="30" x14ac:dyDescent="0.25">
      <c r="A14" s="3" t="s">
        <v>424</v>
      </c>
      <c r="B14" s="5" t="s">
        <v>5</v>
      </c>
      <c r="C14" s="5"/>
      <c r="D14" s="5" t="s">
        <v>5</v>
      </c>
      <c r="E14" s="5"/>
    </row>
    <row r="15" spans="1:5" ht="30" x14ac:dyDescent="0.25">
      <c r="A15" s="4" t="s">
        <v>1244</v>
      </c>
      <c r="B15" s="5" t="s">
        <v>5</v>
      </c>
      <c r="C15" s="5"/>
      <c r="D15" s="5" t="s">
        <v>5</v>
      </c>
      <c r="E15" s="5"/>
    </row>
    <row r="16" spans="1:5" x14ac:dyDescent="0.25">
      <c r="A16" s="3" t="s">
        <v>1170</v>
      </c>
      <c r="B16" s="7">
        <v>33566</v>
      </c>
      <c r="C16" s="5"/>
      <c r="D16" s="7">
        <v>49813</v>
      </c>
      <c r="E16" s="5"/>
    </row>
    <row r="17" spans="1:5" x14ac:dyDescent="0.25">
      <c r="A17" s="3" t="s">
        <v>1245</v>
      </c>
      <c r="B17" s="5" t="s">
        <v>5</v>
      </c>
      <c r="C17" s="5"/>
      <c r="D17" s="5" t="s">
        <v>5</v>
      </c>
      <c r="E17" s="5"/>
    </row>
    <row r="18" spans="1:5" ht="30" x14ac:dyDescent="0.25">
      <c r="A18" s="4" t="s">
        <v>1244</v>
      </c>
      <c r="B18" s="5" t="s">
        <v>5</v>
      </c>
      <c r="C18" s="5"/>
      <c r="D18" s="5" t="s">
        <v>5</v>
      </c>
      <c r="E18" s="5"/>
    </row>
    <row r="19" spans="1:5" x14ac:dyDescent="0.25">
      <c r="A19" s="3" t="s">
        <v>1170</v>
      </c>
      <c r="B19" s="7">
        <v>37549</v>
      </c>
      <c r="C19" s="5"/>
      <c r="D19" s="7">
        <v>41565</v>
      </c>
      <c r="E19" s="5"/>
    </row>
    <row r="20" spans="1:5" x14ac:dyDescent="0.25">
      <c r="A20" s="3" t="s">
        <v>426</v>
      </c>
      <c r="B20" s="5" t="s">
        <v>5</v>
      </c>
      <c r="C20" s="5"/>
      <c r="D20" s="5" t="s">
        <v>5</v>
      </c>
      <c r="E20" s="5"/>
    </row>
    <row r="21" spans="1:5" ht="30" x14ac:dyDescent="0.25">
      <c r="A21" s="4" t="s">
        <v>1244</v>
      </c>
      <c r="B21" s="5" t="s">
        <v>5</v>
      </c>
      <c r="C21" s="5"/>
      <c r="D21" s="5" t="s">
        <v>5</v>
      </c>
      <c r="E21" s="5"/>
    </row>
    <row r="22" spans="1:5" x14ac:dyDescent="0.25">
      <c r="A22" s="3" t="s">
        <v>1170</v>
      </c>
      <c r="B22" s="7">
        <v>97002</v>
      </c>
      <c r="C22" s="5"/>
      <c r="D22" s="7">
        <v>118790</v>
      </c>
      <c r="E22" s="5"/>
    </row>
    <row r="23" spans="1:5" x14ac:dyDescent="0.25">
      <c r="A23" s="3" t="s">
        <v>427</v>
      </c>
      <c r="B23" s="5" t="s">
        <v>5</v>
      </c>
      <c r="C23" s="5"/>
      <c r="D23" s="5" t="s">
        <v>5</v>
      </c>
      <c r="E23" s="5"/>
    </row>
    <row r="24" spans="1:5" ht="30" x14ac:dyDescent="0.25">
      <c r="A24" s="4" t="s">
        <v>1244</v>
      </c>
      <c r="B24" s="5" t="s">
        <v>5</v>
      </c>
      <c r="C24" s="5"/>
      <c r="D24" s="5" t="s">
        <v>5</v>
      </c>
      <c r="E24" s="5"/>
    </row>
    <row r="25" spans="1:5" x14ac:dyDescent="0.25">
      <c r="A25" s="3" t="s">
        <v>1170</v>
      </c>
      <c r="B25" s="9">
        <v>134551</v>
      </c>
      <c r="C25" s="5"/>
      <c r="D25" s="9">
        <v>160355</v>
      </c>
      <c r="E25" s="5"/>
    </row>
    <row r="26" spans="1:5" x14ac:dyDescent="0.25">
      <c r="A26" s="35"/>
      <c r="B26" s="35"/>
      <c r="C26" s="35"/>
      <c r="D26" s="35"/>
      <c r="E26" s="35"/>
    </row>
    <row r="27" spans="1:5" ht="15" customHeight="1" x14ac:dyDescent="0.25">
      <c r="A27" s="3" t="s">
        <v>1118</v>
      </c>
      <c r="B27" s="13" t="s">
        <v>428</v>
      </c>
      <c r="C27" s="13"/>
      <c r="D27" s="13"/>
      <c r="E27" s="13"/>
    </row>
  </sheetData>
  <mergeCells count="4">
    <mergeCell ref="B1:C2"/>
    <mergeCell ref="D1:E2"/>
    <mergeCell ref="A26:E26"/>
    <mergeCell ref="B27:E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6</v>
      </c>
      <c r="B1" s="8" t="s">
        <v>81</v>
      </c>
      <c r="C1" s="8"/>
      <c r="D1" s="8" t="s">
        <v>1</v>
      </c>
      <c r="E1" s="8"/>
    </row>
    <row r="2" spans="1:5" ht="30" x14ac:dyDescent="0.25">
      <c r="A2" s="1" t="s">
        <v>27</v>
      </c>
      <c r="B2" s="1" t="s">
        <v>2</v>
      </c>
      <c r="C2" s="1" t="s">
        <v>82</v>
      </c>
      <c r="D2" s="1" t="s">
        <v>2</v>
      </c>
      <c r="E2" s="1" t="s">
        <v>82</v>
      </c>
    </row>
    <row r="3" spans="1:5" ht="30" x14ac:dyDescent="0.25">
      <c r="A3" s="4" t="s">
        <v>1247</v>
      </c>
      <c r="B3" s="5" t="s">
        <v>5</v>
      </c>
      <c r="C3" s="5" t="s">
        <v>5</v>
      </c>
      <c r="D3" s="5" t="s">
        <v>5</v>
      </c>
      <c r="E3" s="5" t="s">
        <v>5</v>
      </c>
    </row>
    <row r="4" spans="1:5" x14ac:dyDescent="0.25">
      <c r="A4" s="3" t="s">
        <v>435</v>
      </c>
      <c r="B4" s="9">
        <v>75872</v>
      </c>
      <c r="C4" s="9">
        <v>100477</v>
      </c>
      <c r="D4" s="9">
        <v>79815</v>
      </c>
      <c r="E4" s="9">
        <v>111215</v>
      </c>
    </row>
    <row r="5" spans="1:5" x14ac:dyDescent="0.25">
      <c r="A5" s="3" t="s">
        <v>436</v>
      </c>
      <c r="B5" s="5" t="s">
        <v>55</v>
      </c>
      <c r="C5" s="7">
        <v>5028</v>
      </c>
      <c r="D5" s="5">
        <v>275</v>
      </c>
      <c r="E5" s="7">
        <v>2225</v>
      </c>
    </row>
    <row r="6" spans="1:5" x14ac:dyDescent="0.25">
      <c r="A6" s="3" t="s">
        <v>440</v>
      </c>
      <c r="B6" s="7">
        <v>-5404</v>
      </c>
      <c r="C6" s="7">
        <v>-17134</v>
      </c>
      <c r="D6" s="7">
        <v>-10586</v>
      </c>
      <c r="E6" s="7">
        <v>-27707</v>
      </c>
    </row>
    <row r="7" spans="1:5" x14ac:dyDescent="0.25">
      <c r="A7" s="3" t="s">
        <v>446</v>
      </c>
      <c r="B7" s="7">
        <v>1385</v>
      </c>
      <c r="C7" s="7">
        <v>2307</v>
      </c>
      <c r="D7" s="7">
        <v>2349</v>
      </c>
      <c r="E7" s="7">
        <v>4945</v>
      </c>
    </row>
    <row r="8" spans="1:5" x14ac:dyDescent="0.25">
      <c r="A8" s="3" t="s">
        <v>447</v>
      </c>
      <c r="B8" s="7">
        <v>71853</v>
      </c>
      <c r="C8" s="7">
        <v>90678</v>
      </c>
      <c r="D8" s="7">
        <v>71853</v>
      </c>
      <c r="E8" s="7">
        <v>90678</v>
      </c>
    </row>
    <row r="9" spans="1:5" x14ac:dyDescent="0.25">
      <c r="A9" s="3" t="s">
        <v>368</v>
      </c>
      <c r="B9" s="5" t="s">
        <v>5</v>
      </c>
      <c r="C9" s="5" t="s">
        <v>5</v>
      </c>
      <c r="D9" s="5" t="s">
        <v>5</v>
      </c>
      <c r="E9" s="5" t="s">
        <v>5</v>
      </c>
    </row>
    <row r="10" spans="1:5" ht="30" x14ac:dyDescent="0.25">
      <c r="A10" s="4" t="s">
        <v>1247</v>
      </c>
      <c r="B10" s="5" t="s">
        <v>5</v>
      </c>
      <c r="C10" s="5" t="s">
        <v>5</v>
      </c>
      <c r="D10" s="5" t="s">
        <v>5</v>
      </c>
      <c r="E10" s="5" t="s">
        <v>5</v>
      </c>
    </row>
    <row r="11" spans="1:5" x14ac:dyDescent="0.25">
      <c r="A11" s="3" t="s">
        <v>435</v>
      </c>
      <c r="B11" s="7">
        <v>15122</v>
      </c>
      <c r="C11" s="7">
        <v>13545</v>
      </c>
      <c r="D11" s="7">
        <v>14525</v>
      </c>
      <c r="E11" s="7">
        <v>13027</v>
      </c>
    </row>
    <row r="12" spans="1:5" x14ac:dyDescent="0.25">
      <c r="A12" s="3" t="s">
        <v>436</v>
      </c>
      <c r="B12" s="5">
        <v>-790</v>
      </c>
      <c r="C12" s="7">
        <v>-1400</v>
      </c>
      <c r="D12" s="7">
        <v>1309</v>
      </c>
      <c r="E12" s="5">
        <v>273</v>
      </c>
    </row>
    <row r="13" spans="1:5" x14ac:dyDescent="0.25">
      <c r="A13" s="3" t="s">
        <v>440</v>
      </c>
      <c r="B13" s="5">
        <v>-712</v>
      </c>
      <c r="C13" s="7">
        <v>-1711</v>
      </c>
      <c r="D13" s="7">
        <v>-2377</v>
      </c>
      <c r="E13" s="7">
        <v>-3074</v>
      </c>
    </row>
    <row r="14" spans="1:5" x14ac:dyDescent="0.25">
      <c r="A14" s="3" t="s">
        <v>446</v>
      </c>
      <c r="B14" s="5">
        <v>83</v>
      </c>
      <c r="C14" s="5">
        <v>529</v>
      </c>
      <c r="D14" s="5">
        <v>246</v>
      </c>
      <c r="E14" s="5">
        <v>737</v>
      </c>
    </row>
    <row r="15" spans="1:5" x14ac:dyDescent="0.25">
      <c r="A15" s="3" t="s">
        <v>447</v>
      </c>
      <c r="B15" s="7">
        <v>13703</v>
      </c>
      <c r="C15" s="7">
        <v>10963</v>
      </c>
      <c r="D15" s="7">
        <v>13703</v>
      </c>
      <c r="E15" s="7">
        <v>10963</v>
      </c>
    </row>
    <row r="16" spans="1:5" x14ac:dyDescent="0.25">
      <c r="A16" s="3" t="s">
        <v>369</v>
      </c>
      <c r="B16" s="5" t="s">
        <v>5</v>
      </c>
      <c r="C16" s="5" t="s">
        <v>5</v>
      </c>
      <c r="D16" s="5" t="s">
        <v>5</v>
      </c>
      <c r="E16" s="5" t="s">
        <v>5</v>
      </c>
    </row>
    <row r="17" spans="1:5" ht="30" x14ac:dyDescent="0.25">
      <c r="A17" s="4" t="s">
        <v>1247</v>
      </c>
      <c r="B17" s="5" t="s">
        <v>5</v>
      </c>
      <c r="C17" s="5" t="s">
        <v>5</v>
      </c>
      <c r="D17" s="5" t="s">
        <v>5</v>
      </c>
      <c r="E17" s="5" t="s">
        <v>5</v>
      </c>
    </row>
    <row r="18" spans="1:5" x14ac:dyDescent="0.25">
      <c r="A18" s="3" t="s">
        <v>435</v>
      </c>
      <c r="B18" s="7">
        <v>5842</v>
      </c>
      <c r="C18" s="7">
        <v>8516</v>
      </c>
      <c r="D18" s="7">
        <v>7072</v>
      </c>
      <c r="E18" s="7">
        <v>10568</v>
      </c>
    </row>
    <row r="19" spans="1:5" x14ac:dyDescent="0.25">
      <c r="A19" s="3" t="s">
        <v>436</v>
      </c>
      <c r="B19" s="5">
        <v>907</v>
      </c>
      <c r="C19" s="5">
        <v>-808</v>
      </c>
      <c r="D19" s="5">
        <v>-67</v>
      </c>
      <c r="E19" s="7">
        <v>-2251</v>
      </c>
    </row>
    <row r="20" spans="1:5" x14ac:dyDescent="0.25">
      <c r="A20" s="3" t="s">
        <v>440</v>
      </c>
      <c r="B20" s="7">
        <v>-2357</v>
      </c>
      <c r="C20" s="5">
        <v>-559</v>
      </c>
      <c r="D20" s="7">
        <v>-2768</v>
      </c>
      <c r="E20" s="7">
        <v>-2210</v>
      </c>
    </row>
    <row r="21" spans="1:5" x14ac:dyDescent="0.25">
      <c r="A21" s="3" t="s">
        <v>446</v>
      </c>
      <c r="B21" s="5">
        <v>316</v>
      </c>
      <c r="C21" s="5">
        <v>136</v>
      </c>
      <c r="D21" s="5">
        <v>471</v>
      </c>
      <c r="E21" s="7">
        <v>1178</v>
      </c>
    </row>
    <row r="22" spans="1:5" x14ac:dyDescent="0.25">
      <c r="A22" s="3" t="s">
        <v>447</v>
      </c>
      <c r="B22" s="7">
        <v>4708</v>
      </c>
      <c r="C22" s="7">
        <v>7285</v>
      </c>
      <c r="D22" s="7">
        <v>4708</v>
      </c>
      <c r="E22" s="7">
        <v>7285</v>
      </c>
    </row>
    <row r="23" spans="1:5" x14ac:dyDescent="0.25">
      <c r="A23" s="3" t="s">
        <v>1172</v>
      </c>
      <c r="B23" s="5" t="s">
        <v>5</v>
      </c>
      <c r="C23" s="5" t="s">
        <v>5</v>
      </c>
      <c r="D23" s="5" t="s">
        <v>5</v>
      </c>
      <c r="E23" s="5" t="s">
        <v>5</v>
      </c>
    </row>
    <row r="24" spans="1:5" ht="30" x14ac:dyDescent="0.25">
      <c r="A24" s="4" t="s">
        <v>1247</v>
      </c>
      <c r="B24" s="5" t="s">
        <v>5</v>
      </c>
      <c r="C24" s="5" t="s">
        <v>5</v>
      </c>
      <c r="D24" s="5" t="s">
        <v>5</v>
      </c>
      <c r="E24" s="5" t="s">
        <v>5</v>
      </c>
    </row>
    <row r="25" spans="1:5" x14ac:dyDescent="0.25">
      <c r="A25" s="3" t="s">
        <v>435</v>
      </c>
      <c r="B25" s="7">
        <v>50806</v>
      </c>
      <c r="C25" s="7">
        <v>75981</v>
      </c>
      <c r="D25" s="7">
        <v>54581</v>
      </c>
      <c r="E25" s="7">
        <v>85153</v>
      </c>
    </row>
    <row r="26" spans="1:5" x14ac:dyDescent="0.25">
      <c r="A26" s="3" t="s">
        <v>436</v>
      </c>
      <c r="B26" s="5">
        <v>-332</v>
      </c>
      <c r="C26" s="7">
        <v>5921</v>
      </c>
      <c r="D26" s="7">
        <v>-2512</v>
      </c>
      <c r="E26" s="7">
        <v>2161</v>
      </c>
    </row>
    <row r="27" spans="1:5" x14ac:dyDescent="0.25">
      <c r="A27" s="3" t="s">
        <v>440</v>
      </c>
      <c r="B27" s="7">
        <v>-1849</v>
      </c>
      <c r="C27" s="7">
        <v>-13828</v>
      </c>
      <c r="D27" s="7">
        <v>-4048</v>
      </c>
      <c r="E27" s="7">
        <v>-20596</v>
      </c>
    </row>
    <row r="28" spans="1:5" x14ac:dyDescent="0.25">
      <c r="A28" s="3" t="s">
        <v>446</v>
      </c>
      <c r="B28" s="5">
        <v>861</v>
      </c>
      <c r="C28" s="7">
        <v>1620</v>
      </c>
      <c r="D28" s="7">
        <v>1465</v>
      </c>
      <c r="E28" s="7">
        <v>2976</v>
      </c>
    </row>
    <row r="29" spans="1:5" x14ac:dyDescent="0.25">
      <c r="A29" s="3" t="s">
        <v>447</v>
      </c>
      <c r="B29" s="7">
        <v>49486</v>
      </c>
      <c r="C29" s="7">
        <v>69694</v>
      </c>
      <c r="D29" s="7">
        <v>49486</v>
      </c>
      <c r="E29" s="7">
        <v>69694</v>
      </c>
    </row>
    <row r="30" spans="1:5" x14ac:dyDescent="0.25">
      <c r="A30" s="3" t="s">
        <v>434</v>
      </c>
      <c r="B30" s="5" t="s">
        <v>5</v>
      </c>
      <c r="C30" s="5" t="s">
        <v>5</v>
      </c>
      <c r="D30" s="5" t="s">
        <v>5</v>
      </c>
      <c r="E30" s="5" t="s">
        <v>5</v>
      </c>
    </row>
    <row r="31" spans="1:5" ht="30" x14ac:dyDescent="0.25">
      <c r="A31" s="4" t="s">
        <v>1247</v>
      </c>
      <c r="B31" s="5" t="s">
        <v>5</v>
      </c>
      <c r="C31" s="5" t="s">
        <v>5</v>
      </c>
      <c r="D31" s="5" t="s">
        <v>5</v>
      </c>
      <c r="E31" s="5" t="s">
        <v>5</v>
      </c>
    </row>
    <row r="32" spans="1:5" x14ac:dyDescent="0.25">
      <c r="A32" s="3" t="s">
        <v>435</v>
      </c>
      <c r="B32" s="7">
        <v>4102</v>
      </c>
      <c r="C32" s="7">
        <v>2435</v>
      </c>
      <c r="D32" s="7">
        <v>3637</v>
      </c>
      <c r="E32" s="7">
        <v>2467</v>
      </c>
    </row>
    <row r="33" spans="1:5" x14ac:dyDescent="0.25">
      <c r="A33" s="3" t="s">
        <v>436</v>
      </c>
      <c r="B33" s="5">
        <v>215</v>
      </c>
      <c r="C33" s="7">
        <v>1315</v>
      </c>
      <c r="D33" s="7">
        <v>1545</v>
      </c>
      <c r="E33" s="7">
        <v>2042</v>
      </c>
    </row>
    <row r="34" spans="1:5" x14ac:dyDescent="0.25">
      <c r="A34" s="3" t="s">
        <v>440</v>
      </c>
      <c r="B34" s="5">
        <v>-486</v>
      </c>
      <c r="C34" s="7">
        <v>-1036</v>
      </c>
      <c r="D34" s="7">
        <v>-1393</v>
      </c>
      <c r="E34" s="7">
        <v>-1827</v>
      </c>
    </row>
    <row r="35" spans="1:5" x14ac:dyDescent="0.25">
      <c r="A35" s="3" t="s">
        <v>446</v>
      </c>
      <c r="B35" s="5">
        <v>125</v>
      </c>
      <c r="C35" s="5">
        <v>22</v>
      </c>
      <c r="D35" s="5">
        <v>167</v>
      </c>
      <c r="E35" s="5">
        <v>54</v>
      </c>
    </row>
    <row r="36" spans="1:5" x14ac:dyDescent="0.25">
      <c r="A36" s="3" t="s">
        <v>447</v>
      </c>
      <c r="B36" s="9">
        <v>3956</v>
      </c>
      <c r="C36" s="9">
        <v>2736</v>
      </c>
      <c r="D36" s="9">
        <v>3956</v>
      </c>
      <c r="E36" s="9">
        <v>273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248</v>
      </c>
      <c r="B1" s="8" t="s">
        <v>2</v>
      </c>
      <c r="C1" s="8" t="s">
        <v>28</v>
      </c>
    </row>
    <row r="2" spans="1:3" ht="30" x14ac:dyDescent="0.25">
      <c r="A2" s="1" t="s">
        <v>27</v>
      </c>
      <c r="B2" s="8"/>
      <c r="C2" s="8"/>
    </row>
    <row r="3" spans="1:3" x14ac:dyDescent="0.25">
      <c r="A3" s="4" t="s">
        <v>470</v>
      </c>
      <c r="B3" s="5" t="s">
        <v>5</v>
      </c>
      <c r="C3" s="5" t="s">
        <v>5</v>
      </c>
    </row>
    <row r="4" spans="1:3" x14ac:dyDescent="0.25">
      <c r="A4" s="3" t="s">
        <v>471</v>
      </c>
      <c r="B4" s="9">
        <v>30149</v>
      </c>
      <c r="C4" s="9">
        <v>29092</v>
      </c>
    </row>
    <row r="5" spans="1:3" x14ac:dyDescent="0.25">
      <c r="A5" s="3" t="s">
        <v>472</v>
      </c>
      <c r="B5" s="7">
        <v>41704</v>
      </c>
      <c r="C5" s="7">
        <v>50723</v>
      </c>
    </row>
    <row r="6" spans="1:3" x14ac:dyDescent="0.25">
      <c r="A6" s="3" t="s">
        <v>144</v>
      </c>
      <c r="B6" s="7">
        <v>71853</v>
      </c>
      <c r="C6" s="7">
        <v>79815</v>
      </c>
    </row>
    <row r="7" spans="1:3" x14ac:dyDescent="0.25">
      <c r="A7" s="4" t="s">
        <v>473</v>
      </c>
      <c r="B7" s="5" t="s">
        <v>5</v>
      </c>
      <c r="C7" s="5" t="s">
        <v>5</v>
      </c>
    </row>
    <row r="8" spans="1:3" x14ac:dyDescent="0.25">
      <c r="A8" s="3" t="s">
        <v>474</v>
      </c>
      <c r="B8" s="7">
        <v>134551</v>
      </c>
      <c r="C8" s="7">
        <v>160355</v>
      </c>
    </row>
    <row r="9" spans="1:3" x14ac:dyDescent="0.25">
      <c r="A9" s="3" t="s">
        <v>475</v>
      </c>
      <c r="B9" s="7">
        <v>1534901</v>
      </c>
      <c r="C9" s="7">
        <v>1602841</v>
      </c>
    </row>
    <row r="10" spans="1:3" x14ac:dyDescent="0.25">
      <c r="A10" s="3" t="s">
        <v>144</v>
      </c>
      <c r="B10" s="7">
        <v>1669452</v>
      </c>
      <c r="C10" s="7">
        <v>1763196</v>
      </c>
    </row>
    <row r="11" spans="1:3" x14ac:dyDescent="0.25">
      <c r="A11" s="3" t="s">
        <v>368</v>
      </c>
      <c r="B11" s="5" t="s">
        <v>5</v>
      </c>
      <c r="C11" s="5" t="s">
        <v>5</v>
      </c>
    </row>
    <row r="12" spans="1:3" x14ac:dyDescent="0.25">
      <c r="A12" s="4" t="s">
        <v>470</v>
      </c>
      <c r="B12" s="5" t="s">
        <v>5</v>
      </c>
      <c r="C12" s="5" t="s">
        <v>5</v>
      </c>
    </row>
    <row r="13" spans="1:3" x14ac:dyDescent="0.25">
      <c r="A13" s="3" t="s">
        <v>471</v>
      </c>
      <c r="B13" s="7">
        <v>5094</v>
      </c>
      <c r="C13" s="7">
        <v>7038</v>
      </c>
    </row>
    <row r="14" spans="1:3" x14ac:dyDescent="0.25">
      <c r="A14" s="3" t="s">
        <v>472</v>
      </c>
      <c r="B14" s="7">
        <v>8609</v>
      </c>
      <c r="C14" s="7">
        <v>7487</v>
      </c>
    </row>
    <row r="15" spans="1:3" x14ac:dyDescent="0.25">
      <c r="A15" s="3" t="s">
        <v>144</v>
      </c>
      <c r="B15" s="7">
        <v>13703</v>
      </c>
      <c r="C15" s="7">
        <v>14525</v>
      </c>
    </row>
    <row r="16" spans="1:3" x14ac:dyDescent="0.25">
      <c r="A16" s="4" t="s">
        <v>473</v>
      </c>
      <c r="B16" s="5" t="s">
        <v>5</v>
      </c>
      <c r="C16" s="5" t="s">
        <v>5</v>
      </c>
    </row>
    <row r="17" spans="1:3" x14ac:dyDescent="0.25">
      <c r="A17" s="3" t="s">
        <v>474</v>
      </c>
      <c r="B17" s="7">
        <v>28781</v>
      </c>
      <c r="C17" s="7">
        <v>37378</v>
      </c>
    </row>
    <row r="18" spans="1:3" x14ac:dyDescent="0.25">
      <c r="A18" s="3" t="s">
        <v>475</v>
      </c>
      <c r="B18" s="7">
        <v>507126</v>
      </c>
      <c r="C18" s="7">
        <v>510342</v>
      </c>
    </row>
    <row r="19" spans="1:3" x14ac:dyDescent="0.25">
      <c r="A19" s="3" t="s">
        <v>144</v>
      </c>
      <c r="B19" s="7">
        <v>535907</v>
      </c>
      <c r="C19" s="7">
        <v>547720</v>
      </c>
    </row>
    <row r="20" spans="1:3" x14ac:dyDescent="0.25">
      <c r="A20" s="3" t="s">
        <v>369</v>
      </c>
      <c r="B20" s="5" t="s">
        <v>5</v>
      </c>
      <c r="C20" s="5" t="s">
        <v>5</v>
      </c>
    </row>
    <row r="21" spans="1:3" x14ac:dyDescent="0.25">
      <c r="A21" s="4" t="s">
        <v>470</v>
      </c>
      <c r="B21" s="5" t="s">
        <v>5</v>
      </c>
      <c r="C21" s="5" t="s">
        <v>5</v>
      </c>
    </row>
    <row r="22" spans="1:3" x14ac:dyDescent="0.25">
      <c r="A22" s="3" t="s">
        <v>471</v>
      </c>
      <c r="B22" s="7">
        <v>1182</v>
      </c>
      <c r="C22" s="7">
        <v>2508</v>
      </c>
    </row>
    <row r="23" spans="1:3" x14ac:dyDescent="0.25">
      <c r="A23" s="3" t="s">
        <v>472</v>
      </c>
      <c r="B23" s="7">
        <v>3526</v>
      </c>
      <c r="C23" s="7">
        <v>4564</v>
      </c>
    </row>
    <row r="24" spans="1:3" x14ac:dyDescent="0.25">
      <c r="A24" s="3" t="s">
        <v>144</v>
      </c>
      <c r="B24" s="7">
        <v>4708</v>
      </c>
      <c r="C24" s="7">
        <v>7072</v>
      </c>
    </row>
    <row r="25" spans="1:3" x14ac:dyDescent="0.25">
      <c r="A25" s="4" t="s">
        <v>473</v>
      </c>
      <c r="B25" s="5" t="s">
        <v>5</v>
      </c>
      <c r="C25" s="5" t="s">
        <v>5</v>
      </c>
    </row>
    <row r="26" spans="1:3" x14ac:dyDescent="0.25">
      <c r="A26" s="3" t="s">
        <v>474</v>
      </c>
      <c r="B26" s="7">
        <v>7889</v>
      </c>
      <c r="C26" s="7">
        <v>3760</v>
      </c>
    </row>
    <row r="27" spans="1:3" x14ac:dyDescent="0.25">
      <c r="A27" s="3" t="s">
        <v>475</v>
      </c>
      <c r="B27" s="7">
        <v>22454</v>
      </c>
      <c r="C27" s="7">
        <v>26814</v>
      </c>
    </row>
    <row r="28" spans="1:3" x14ac:dyDescent="0.25">
      <c r="A28" s="3" t="s">
        <v>144</v>
      </c>
      <c r="B28" s="7">
        <v>30343</v>
      </c>
      <c r="C28" s="7">
        <v>30574</v>
      </c>
    </row>
    <row r="29" spans="1:3" x14ac:dyDescent="0.25">
      <c r="A29" s="3" t="s">
        <v>1172</v>
      </c>
      <c r="B29" s="5" t="s">
        <v>5</v>
      </c>
      <c r="C29" s="5" t="s">
        <v>5</v>
      </c>
    </row>
    <row r="30" spans="1:3" x14ac:dyDescent="0.25">
      <c r="A30" s="4" t="s">
        <v>470</v>
      </c>
      <c r="B30" s="5" t="s">
        <v>5</v>
      </c>
      <c r="C30" s="5" t="s">
        <v>5</v>
      </c>
    </row>
    <row r="31" spans="1:3" x14ac:dyDescent="0.25">
      <c r="A31" s="3" t="s">
        <v>471</v>
      </c>
      <c r="B31" s="7">
        <v>23554</v>
      </c>
      <c r="C31" s="7">
        <v>19182</v>
      </c>
    </row>
    <row r="32" spans="1:3" x14ac:dyDescent="0.25">
      <c r="A32" s="3" t="s">
        <v>472</v>
      </c>
      <c r="B32" s="7">
        <v>25932</v>
      </c>
      <c r="C32" s="7">
        <v>35399</v>
      </c>
    </row>
    <row r="33" spans="1:3" x14ac:dyDescent="0.25">
      <c r="A33" s="3" t="s">
        <v>144</v>
      </c>
      <c r="B33" s="7">
        <v>49486</v>
      </c>
      <c r="C33" s="7">
        <v>54581</v>
      </c>
    </row>
    <row r="34" spans="1:3" x14ac:dyDescent="0.25">
      <c r="A34" s="4" t="s">
        <v>473</v>
      </c>
      <c r="B34" s="5" t="s">
        <v>5</v>
      </c>
      <c r="C34" s="5" t="s">
        <v>5</v>
      </c>
    </row>
    <row r="35" spans="1:3" x14ac:dyDescent="0.25">
      <c r="A35" s="3" t="s">
        <v>474</v>
      </c>
      <c r="B35" s="7">
        <v>94528</v>
      </c>
      <c r="C35" s="7">
        <v>114540</v>
      </c>
    </row>
    <row r="36" spans="1:3" x14ac:dyDescent="0.25">
      <c r="A36" s="3" t="s">
        <v>475</v>
      </c>
      <c r="B36" s="7">
        <v>630503</v>
      </c>
      <c r="C36" s="7">
        <v>656403</v>
      </c>
    </row>
    <row r="37" spans="1:3" x14ac:dyDescent="0.25">
      <c r="A37" s="3" t="s">
        <v>144</v>
      </c>
      <c r="B37" s="7">
        <v>725031</v>
      </c>
      <c r="C37" s="7">
        <v>770943</v>
      </c>
    </row>
    <row r="38" spans="1:3" x14ac:dyDescent="0.25">
      <c r="A38" s="3" t="s">
        <v>434</v>
      </c>
      <c r="B38" s="5" t="s">
        <v>5</v>
      </c>
      <c r="C38" s="5" t="s">
        <v>5</v>
      </c>
    </row>
    <row r="39" spans="1:3" x14ac:dyDescent="0.25">
      <c r="A39" s="4" t="s">
        <v>470</v>
      </c>
      <c r="B39" s="5" t="s">
        <v>5</v>
      </c>
      <c r="C39" s="5" t="s">
        <v>5</v>
      </c>
    </row>
    <row r="40" spans="1:3" x14ac:dyDescent="0.25">
      <c r="A40" s="3" t="s">
        <v>471</v>
      </c>
      <c r="B40" s="5">
        <v>319</v>
      </c>
      <c r="C40" s="5">
        <v>364</v>
      </c>
    </row>
    <row r="41" spans="1:3" x14ac:dyDescent="0.25">
      <c r="A41" s="3" t="s">
        <v>472</v>
      </c>
      <c r="B41" s="7">
        <v>3637</v>
      </c>
      <c r="C41" s="7">
        <v>3273</v>
      </c>
    </row>
    <row r="42" spans="1:3" x14ac:dyDescent="0.25">
      <c r="A42" s="3" t="s">
        <v>144</v>
      </c>
      <c r="B42" s="7">
        <v>3956</v>
      </c>
      <c r="C42" s="7">
        <v>3637</v>
      </c>
    </row>
    <row r="43" spans="1:3" x14ac:dyDescent="0.25">
      <c r="A43" s="4" t="s">
        <v>473</v>
      </c>
      <c r="B43" s="5" t="s">
        <v>5</v>
      </c>
      <c r="C43" s="5" t="s">
        <v>5</v>
      </c>
    </row>
    <row r="44" spans="1:3" x14ac:dyDescent="0.25">
      <c r="A44" s="3" t="s">
        <v>474</v>
      </c>
      <c r="B44" s="7">
        <v>3353</v>
      </c>
      <c r="C44" s="7">
        <v>4677</v>
      </c>
    </row>
    <row r="45" spans="1:3" x14ac:dyDescent="0.25">
      <c r="A45" s="3" t="s">
        <v>475</v>
      </c>
      <c r="B45" s="7">
        <v>374818</v>
      </c>
      <c r="C45" s="7">
        <v>409282</v>
      </c>
    </row>
    <row r="46" spans="1:3" x14ac:dyDescent="0.25">
      <c r="A46" s="3" t="s">
        <v>144</v>
      </c>
      <c r="B46" s="9">
        <v>378171</v>
      </c>
      <c r="C46" s="9">
        <v>4139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25" bestFit="1" customWidth="1"/>
    <col min="7" max="7" width="13.85546875" bestFit="1" customWidth="1"/>
    <col min="8" max="8" width="32.7109375" bestFit="1" customWidth="1"/>
    <col min="9" max="9" width="36.5703125" bestFit="1" customWidth="1"/>
  </cols>
  <sheetData>
    <row r="1" spans="1:9" ht="15" customHeight="1" x14ac:dyDescent="0.25">
      <c r="A1" s="1" t="s">
        <v>142</v>
      </c>
      <c r="B1" s="8" t="s">
        <v>144</v>
      </c>
      <c r="C1" s="8" t="s">
        <v>145</v>
      </c>
      <c r="D1" s="8" t="s">
        <v>146</v>
      </c>
      <c r="E1" s="8" t="s">
        <v>147</v>
      </c>
      <c r="F1" s="8" t="s">
        <v>148</v>
      </c>
      <c r="G1" s="8" t="s">
        <v>149</v>
      </c>
      <c r="H1" s="8" t="s">
        <v>150</v>
      </c>
      <c r="I1" s="8" t="s">
        <v>151</v>
      </c>
    </row>
    <row r="2" spans="1:9" x14ac:dyDescent="0.25">
      <c r="A2" s="1" t="s">
        <v>143</v>
      </c>
      <c r="B2" s="8"/>
      <c r="C2" s="8"/>
      <c r="D2" s="8"/>
      <c r="E2" s="8"/>
      <c r="F2" s="8"/>
      <c r="G2" s="8"/>
      <c r="H2" s="8"/>
      <c r="I2" s="8"/>
    </row>
    <row r="3" spans="1:9" x14ac:dyDescent="0.25">
      <c r="A3" s="3" t="s">
        <v>152</v>
      </c>
      <c r="B3" s="9">
        <v>-29550</v>
      </c>
      <c r="C3" s="9">
        <v>96421</v>
      </c>
      <c r="D3" s="9">
        <v>2536</v>
      </c>
      <c r="E3" s="9">
        <v>110402</v>
      </c>
      <c r="F3" s="9">
        <v>-147513</v>
      </c>
      <c r="G3" s="9">
        <v>-90259</v>
      </c>
      <c r="H3" s="9">
        <v>-1269</v>
      </c>
      <c r="I3" s="9">
        <v>132</v>
      </c>
    </row>
    <row r="4" spans="1:9" x14ac:dyDescent="0.25">
      <c r="A4" s="3" t="s">
        <v>153</v>
      </c>
      <c r="B4" s="7">
        <v>-34172</v>
      </c>
      <c r="C4" s="5" t="s">
        <v>5</v>
      </c>
      <c r="D4" s="5" t="s">
        <v>5</v>
      </c>
      <c r="E4" s="5" t="s">
        <v>5</v>
      </c>
      <c r="F4" s="7">
        <v>-34172</v>
      </c>
      <c r="G4" s="5" t="s">
        <v>5</v>
      </c>
      <c r="H4" s="5" t="s">
        <v>5</v>
      </c>
      <c r="I4" s="5" t="s">
        <v>5</v>
      </c>
    </row>
    <row r="5" spans="1:9" ht="45" x14ac:dyDescent="0.25">
      <c r="A5" s="3" t="s">
        <v>154</v>
      </c>
      <c r="B5" s="5">
        <v>247</v>
      </c>
      <c r="C5" s="5" t="s">
        <v>5</v>
      </c>
      <c r="D5" s="5" t="s">
        <v>5</v>
      </c>
      <c r="E5" s="5" t="s">
        <v>5</v>
      </c>
      <c r="F5" s="5" t="s">
        <v>5</v>
      </c>
      <c r="G5" s="5" t="s">
        <v>5</v>
      </c>
      <c r="H5" s="5" t="s">
        <v>5</v>
      </c>
      <c r="I5" s="5">
        <v>247</v>
      </c>
    </row>
    <row r="6" spans="1:9" ht="60" x14ac:dyDescent="0.25">
      <c r="A6" s="3" t="s">
        <v>155</v>
      </c>
      <c r="B6" s="5">
        <v>-310</v>
      </c>
      <c r="C6" s="5" t="s">
        <v>5</v>
      </c>
      <c r="D6" s="5" t="s">
        <v>5</v>
      </c>
      <c r="E6" s="5" t="s">
        <v>5</v>
      </c>
      <c r="F6" s="5" t="s">
        <v>5</v>
      </c>
      <c r="G6" s="5" t="s">
        <v>5</v>
      </c>
      <c r="H6" s="5" t="s">
        <v>5</v>
      </c>
      <c r="I6" s="5">
        <v>-310</v>
      </c>
    </row>
    <row r="7" spans="1:9" ht="60" x14ac:dyDescent="0.25">
      <c r="A7" s="3" t="s">
        <v>156</v>
      </c>
      <c r="B7" s="5">
        <v>-4</v>
      </c>
      <c r="C7" s="5" t="s">
        <v>5</v>
      </c>
      <c r="D7" s="5" t="s">
        <v>5</v>
      </c>
      <c r="E7" s="5" t="s">
        <v>5</v>
      </c>
      <c r="F7" s="5" t="s">
        <v>5</v>
      </c>
      <c r="G7" s="5" t="s">
        <v>5</v>
      </c>
      <c r="H7" s="5" t="s">
        <v>5</v>
      </c>
      <c r="I7" s="5">
        <v>-4</v>
      </c>
    </row>
    <row r="8" spans="1:9" ht="45" x14ac:dyDescent="0.25">
      <c r="A8" s="3" t="s">
        <v>157</v>
      </c>
      <c r="B8" s="5">
        <v>722</v>
      </c>
      <c r="C8" s="5" t="s">
        <v>5</v>
      </c>
      <c r="D8" s="5" t="s">
        <v>5</v>
      </c>
      <c r="E8" s="5" t="s">
        <v>5</v>
      </c>
      <c r="F8" s="5" t="s">
        <v>5</v>
      </c>
      <c r="G8" s="5" t="s">
        <v>5</v>
      </c>
      <c r="H8" s="5" t="s">
        <v>5</v>
      </c>
      <c r="I8" s="5">
        <v>722</v>
      </c>
    </row>
    <row r="9" spans="1:9" ht="30" x14ac:dyDescent="0.25">
      <c r="A9" s="3" t="s">
        <v>158</v>
      </c>
      <c r="B9" s="7">
        <v>2792</v>
      </c>
      <c r="C9" s="5" t="s">
        <v>5</v>
      </c>
      <c r="D9" s="5" t="s">
        <v>5</v>
      </c>
      <c r="E9" s="5" t="s">
        <v>5</v>
      </c>
      <c r="F9" s="5" t="s">
        <v>5</v>
      </c>
      <c r="G9" s="5" t="s">
        <v>5</v>
      </c>
      <c r="H9" s="5" t="s">
        <v>5</v>
      </c>
      <c r="I9" s="7">
        <v>2792</v>
      </c>
    </row>
    <row r="10" spans="1:9" x14ac:dyDescent="0.25">
      <c r="A10" s="3" t="s">
        <v>159</v>
      </c>
      <c r="B10" s="5">
        <v>411</v>
      </c>
      <c r="C10" s="5" t="s">
        <v>5</v>
      </c>
      <c r="D10" s="5" t="s">
        <v>5</v>
      </c>
      <c r="E10" s="5" t="s">
        <v>5</v>
      </c>
      <c r="F10" s="5" t="s">
        <v>5</v>
      </c>
      <c r="G10" s="5">
        <v>411</v>
      </c>
      <c r="H10" s="5" t="s">
        <v>5</v>
      </c>
      <c r="I10" s="5" t="s">
        <v>5</v>
      </c>
    </row>
    <row r="11" spans="1:9" ht="30" x14ac:dyDescent="0.25">
      <c r="A11" s="3" t="s">
        <v>160</v>
      </c>
      <c r="B11" s="5" t="s">
        <v>5</v>
      </c>
      <c r="C11" s="5" t="s">
        <v>5</v>
      </c>
      <c r="D11" s="5" t="s">
        <v>5</v>
      </c>
      <c r="E11" s="5">
        <v>-368</v>
      </c>
      <c r="F11" s="5" t="s">
        <v>5</v>
      </c>
      <c r="G11" s="5" t="s">
        <v>5</v>
      </c>
      <c r="H11" s="5">
        <v>368</v>
      </c>
      <c r="I11" s="5" t="s">
        <v>5</v>
      </c>
    </row>
    <row r="12" spans="1:9" x14ac:dyDescent="0.25">
      <c r="A12" s="3" t="s">
        <v>161</v>
      </c>
      <c r="B12" s="5" t="s">
        <v>5</v>
      </c>
      <c r="C12" s="7">
        <v>7412</v>
      </c>
      <c r="D12" s="5" t="s">
        <v>5</v>
      </c>
      <c r="E12" s="5" t="s">
        <v>5</v>
      </c>
      <c r="F12" s="7">
        <v>-7412</v>
      </c>
      <c r="G12" s="5" t="s">
        <v>5</v>
      </c>
      <c r="H12" s="5" t="s">
        <v>5</v>
      </c>
      <c r="I12" s="5" t="s">
        <v>5</v>
      </c>
    </row>
    <row r="13" spans="1:9" x14ac:dyDescent="0.25">
      <c r="A13" s="3" t="s">
        <v>162</v>
      </c>
      <c r="B13" s="7">
        <v>-59864</v>
      </c>
      <c r="C13" s="7">
        <v>103833</v>
      </c>
      <c r="D13" s="7">
        <v>2536</v>
      </c>
      <c r="E13" s="7">
        <v>110034</v>
      </c>
      <c r="F13" s="7">
        <v>-189097</v>
      </c>
      <c r="G13" s="7">
        <v>-89848</v>
      </c>
      <c r="H13" s="5">
        <v>-901</v>
      </c>
      <c r="I13" s="7">
        <v>3579</v>
      </c>
    </row>
    <row r="14" spans="1:9" x14ac:dyDescent="0.25">
      <c r="A14" s="3" t="s">
        <v>153</v>
      </c>
      <c r="B14" s="7">
        <v>107869</v>
      </c>
      <c r="C14" s="5" t="s">
        <v>5</v>
      </c>
      <c r="D14" s="5" t="s">
        <v>5</v>
      </c>
      <c r="E14" s="5" t="s">
        <v>5</v>
      </c>
      <c r="F14" s="7">
        <v>107869</v>
      </c>
      <c r="G14" s="5" t="s">
        <v>5</v>
      </c>
      <c r="H14" s="5" t="s">
        <v>5</v>
      </c>
      <c r="I14" s="5" t="s">
        <v>5</v>
      </c>
    </row>
    <row r="15" spans="1:9" ht="60" x14ac:dyDescent="0.25">
      <c r="A15" s="3" t="s">
        <v>155</v>
      </c>
      <c r="B15" s="5">
        <v>-158</v>
      </c>
      <c r="C15" s="5" t="s">
        <v>5</v>
      </c>
      <c r="D15" s="5" t="s">
        <v>5</v>
      </c>
      <c r="E15" s="5" t="s">
        <v>5</v>
      </c>
      <c r="F15" s="5" t="s">
        <v>5</v>
      </c>
      <c r="G15" s="5" t="s">
        <v>5</v>
      </c>
      <c r="H15" s="5" t="s">
        <v>5</v>
      </c>
      <c r="I15" s="5">
        <v>-158</v>
      </c>
    </row>
    <row r="16" spans="1:9" ht="45" x14ac:dyDescent="0.25">
      <c r="A16" s="3" t="s">
        <v>157</v>
      </c>
      <c r="B16" s="5">
        <v>158</v>
      </c>
      <c r="C16" s="5" t="s">
        <v>5</v>
      </c>
      <c r="D16" s="5" t="s">
        <v>5</v>
      </c>
      <c r="E16" s="5" t="s">
        <v>5</v>
      </c>
      <c r="F16" s="5" t="s">
        <v>5</v>
      </c>
      <c r="G16" s="5" t="s">
        <v>5</v>
      </c>
      <c r="H16" s="5" t="s">
        <v>5</v>
      </c>
      <c r="I16" s="5">
        <v>158</v>
      </c>
    </row>
    <row r="17" spans="1:9" x14ac:dyDescent="0.25">
      <c r="A17" s="3" t="s">
        <v>163</v>
      </c>
      <c r="B17" s="7">
        <v>-14380</v>
      </c>
      <c r="C17" s="5" t="s">
        <v>5</v>
      </c>
      <c r="D17" s="5" t="s">
        <v>5</v>
      </c>
      <c r="E17" s="7">
        <v>-14380</v>
      </c>
      <c r="F17" s="5" t="s">
        <v>5</v>
      </c>
      <c r="G17" s="5" t="s">
        <v>5</v>
      </c>
      <c r="H17" s="5" t="s">
        <v>5</v>
      </c>
      <c r="I17" s="5" t="s">
        <v>5</v>
      </c>
    </row>
    <row r="18" spans="1:9" x14ac:dyDescent="0.25">
      <c r="A18" s="3" t="s">
        <v>164</v>
      </c>
      <c r="B18" s="5" t="s">
        <v>5</v>
      </c>
      <c r="C18" s="5" t="s">
        <v>5</v>
      </c>
      <c r="D18" s="7">
        <v>-2536</v>
      </c>
      <c r="E18" s="7">
        <v>-88213</v>
      </c>
      <c r="F18" s="5" t="s">
        <v>5</v>
      </c>
      <c r="G18" s="7">
        <v>89848</v>
      </c>
      <c r="H18" s="5">
        <v>901</v>
      </c>
      <c r="I18" s="5" t="s">
        <v>5</v>
      </c>
    </row>
    <row r="19" spans="1:9" x14ac:dyDescent="0.25">
      <c r="A19" s="3" t="s">
        <v>165</v>
      </c>
      <c r="B19" s="7">
        <v>175000</v>
      </c>
      <c r="C19" s="5" t="s">
        <v>5</v>
      </c>
      <c r="D19" s="5">
        <v>88</v>
      </c>
      <c r="E19" s="7">
        <v>174912</v>
      </c>
      <c r="F19" s="5" t="s">
        <v>5</v>
      </c>
      <c r="G19" s="5" t="s">
        <v>5</v>
      </c>
      <c r="H19" s="5" t="s">
        <v>5</v>
      </c>
      <c r="I19" s="5" t="s">
        <v>5</v>
      </c>
    </row>
    <row r="20" spans="1:9" ht="30" x14ac:dyDescent="0.25">
      <c r="A20" s="3" t="s">
        <v>166</v>
      </c>
      <c r="B20" s="5" t="s">
        <v>5</v>
      </c>
      <c r="C20" s="7">
        <v>-110000</v>
      </c>
      <c r="D20" s="5">
        <v>3</v>
      </c>
      <c r="E20" s="7">
        <v>5997</v>
      </c>
      <c r="F20" s="7">
        <v>104000</v>
      </c>
      <c r="G20" s="5" t="s">
        <v>5</v>
      </c>
      <c r="H20" s="5" t="s">
        <v>5</v>
      </c>
      <c r="I20" s="5" t="s">
        <v>5</v>
      </c>
    </row>
    <row r="21" spans="1:9" ht="30" x14ac:dyDescent="0.25">
      <c r="A21" s="3" t="s">
        <v>158</v>
      </c>
      <c r="B21" s="7">
        <v>-7588</v>
      </c>
      <c r="C21" s="5" t="s">
        <v>5</v>
      </c>
      <c r="D21" s="5" t="s">
        <v>5</v>
      </c>
      <c r="E21" s="5" t="s">
        <v>5</v>
      </c>
      <c r="F21" s="5" t="s">
        <v>5</v>
      </c>
      <c r="G21" s="5" t="s">
        <v>5</v>
      </c>
      <c r="H21" s="5" t="s">
        <v>5</v>
      </c>
      <c r="I21" s="7">
        <v>-7588</v>
      </c>
    </row>
    <row r="22" spans="1:9" x14ac:dyDescent="0.25">
      <c r="A22" s="3" t="s">
        <v>161</v>
      </c>
      <c r="B22" s="5" t="s">
        <v>5</v>
      </c>
      <c r="C22" s="7">
        <v>6167</v>
      </c>
      <c r="D22" s="5" t="s">
        <v>5</v>
      </c>
      <c r="E22" s="5" t="s">
        <v>5</v>
      </c>
      <c r="F22" s="7">
        <v>-6167</v>
      </c>
      <c r="G22" s="5" t="s">
        <v>5</v>
      </c>
      <c r="H22" s="5" t="s">
        <v>5</v>
      </c>
      <c r="I22" s="5" t="s">
        <v>5</v>
      </c>
    </row>
    <row r="23" spans="1:9" x14ac:dyDescent="0.25">
      <c r="A23" s="3" t="s">
        <v>167</v>
      </c>
      <c r="B23" s="9">
        <v>201037</v>
      </c>
      <c r="C23" s="5" t="s">
        <v>5</v>
      </c>
      <c r="D23" s="9">
        <v>91</v>
      </c>
      <c r="E23" s="9">
        <v>188350</v>
      </c>
      <c r="F23" s="9">
        <v>-16605</v>
      </c>
      <c r="G23" s="5" t="s">
        <v>5</v>
      </c>
      <c r="H23" s="5" t="s">
        <v>5</v>
      </c>
      <c r="I23" s="9">
        <v>-400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x14ac:dyDescent="0.25"/>
  <cols>
    <col min="1" max="1" width="36.5703125" bestFit="1" customWidth="1"/>
    <col min="2" max="2" width="23.28515625" customWidth="1"/>
    <col min="3" max="3" width="19.140625" customWidth="1"/>
    <col min="4" max="4" width="35.5703125" customWidth="1"/>
    <col min="5" max="5" width="23.28515625" customWidth="1"/>
    <col min="6" max="6" width="19.140625" customWidth="1"/>
    <col min="7" max="7" width="35.5703125" customWidth="1"/>
    <col min="8" max="8" width="25.5703125" customWidth="1"/>
    <col min="9" max="9" width="21" customWidth="1"/>
  </cols>
  <sheetData>
    <row r="1" spans="1:9" ht="15" customHeight="1" x14ac:dyDescent="0.25">
      <c r="A1" s="1" t="s">
        <v>1249</v>
      </c>
      <c r="B1" s="8" t="s">
        <v>81</v>
      </c>
      <c r="C1" s="8"/>
      <c r="D1" s="8"/>
      <c r="E1" s="8" t="s">
        <v>1</v>
      </c>
      <c r="F1" s="8"/>
      <c r="G1" s="8"/>
      <c r="H1" s="8" t="s">
        <v>1066</v>
      </c>
      <c r="I1" s="8"/>
    </row>
    <row r="2" spans="1:9" ht="30" x14ac:dyDescent="0.25">
      <c r="A2" s="1" t="s">
        <v>27</v>
      </c>
      <c r="B2" s="8" t="s">
        <v>2</v>
      </c>
      <c r="C2" s="8"/>
      <c r="D2" s="1" t="s">
        <v>82</v>
      </c>
      <c r="E2" s="8" t="s">
        <v>2</v>
      </c>
      <c r="F2" s="8"/>
      <c r="G2" s="1" t="s">
        <v>82</v>
      </c>
      <c r="H2" s="8" t="s">
        <v>28</v>
      </c>
      <c r="I2" s="8"/>
    </row>
    <row r="3" spans="1:9" ht="30" x14ac:dyDescent="0.25">
      <c r="A3" s="4" t="s">
        <v>1250</v>
      </c>
      <c r="B3" s="5" t="s">
        <v>5</v>
      </c>
      <c r="C3" s="5"/>
      <c r="D3" s="5" t="s">
        <v>5</v>
      </c>
      <c r="E3" s="5" t="s">
        <v>5</v>
      </c>
      <c r="F3" s="5"/>
      <c r="G3" s="5" t="s">
        <v>5</v>
      </c>
      <c r="H3" s="5" t="s">
        <v>5</v>
      </c>
      <c r="I3" s="5"/>
    </row>
    <row r="4" spans="1:9" ht="30" x14ac:dyDescent="0.25">
      <c r="A4" s="3" t="s">
        <v>1251</v>
      </c>
      <c r="B4" s="9">
        <v>54831</v>
      </c>
      <c r="C4" s="5"/>
      <c r="D4" s="5" t="s">
        <v>5</v>
      </c>
      <c r="E4" s="9">
        <v>54831</v>
      </c>
      <c r="F4" s="5"/>
      <c r="G4" s="5" t="s">
        <v>5</v>
      </c>
      <c r="H4" s="9">
        <v>54833</v>
      </c>
      <c r="I4" s="5"/>
    </row>
    <row r="5" spans="1:9" ht="30" x14ac:dyDescent="0.25">
      <c r="A5" s="3" t="s">
        <v>1252</v>
      </c>
      <c r="B5" s="5" t="s">
        <v>55</v>
      </c>
      <c r="C5" s="5"/>
      <c r="D5" s="5" t="s">
        <v>5</v>
      </c>
      <c r="E5" s="5" t="s">
        <v>55</v>
      </c>
      <c r="F5" s="5"/>
      <c r="G5" s="5" t="s">
        <v>5</v>
      </c>
      <c r="H5" s="5" t="s">
        <v>55</v>
      </c>
      <c r="I5" s="5"/>
    </row>
    <row r="6" spans="1:9" ht="30" x14ac:dyDescent="0.25">
      <c r="A6" s="3" t="s">
        <v>1253</v>
      </c>
      <c r="B6" s="7">
        <v>54831</v>
      </c>
      <c r="C6" s="5"/>
      <c r="D6" s="5" t="s">
        <v>5</v>
      </c>
      <c r="E6" s="7">
        <v>54831</v>
      </c>
      <c r="F6" s="5"/>
      <c r="G6" s="5" t="s">
        <v>5</v>
      </c>
      <c r="H6" s="7">
        <v>54833</v>
      </c>
      <c r="I6" s="5"/>
    </row>
    <row r="7" spans="1:9" ht="30" x14ac:dyDescent="0.25">
      <c r="A7" s="3" t="s">
        <v>1254</v>
      </c>
      <c r="B7" s="7">
        <v>56326</v>
      </c>
      <c r="C7" s="110" t="s">
        <v>1118</v>
      </c>
      <c r="D7" s="5" t="s">
        <v>5</v>
      </c>
      <c r="E7" s="7">
        <v>56326</v>
      </c>
      <c r="F7" s="110" t="s">
        <v>1118</v>
      </c>
      <c r="G7" s="5" t="s">
        <v>5</v>
      </c>
      <c r="H7" s="7">
        <v>86032</v>
      </c>
      <c r="I7" s="110" t="s">
        <v>1118</v>
      </c>
    </row>
    <row r="8" spans="1:9" ht="30" x14ac:dyDescent="0.25">
      <c r="A8" s="3" t="s">
        <v>1255</v>
      </c>
      <c r="B8" s="5" t="s">
        <v>5</v>
      </c>
      <c r="C8" s="5"/>
      <c r="D8" s="5" t="s">
        <v>5</v>
      </c>
      <c r="E8" s="5">
        <v>993</v>
      </c>
      <c r="F8" s="5"/>
      <c r="G8" s="5" t="s">
        <v>5</v>
      </c>
      <c r="H8" s="7">
        <v>2215</v>
      </c>
      <c r="I8" s="5"/>
    </row>
    <row r="9" spans="1:9" ht="30" x14ac:dyDescent="0.25">
      <c r="A9" s="3" t="s">
        <v>1256</v>
      </c>
      <c r="B9" s="7">
        <v>79720</v>
      </c>
      <c r="C9" s="110" t="s">
        <v>1257</v>
      </c>
      <c r="D9" s="5" t="s">
        <v>5</v>
      </c>
      <c r="E9" s="7">
        <v>79720</v>
      </c>
      <c r="F9" s="110" t="s">
        <v>1257</v>
      </c>
      <c r="G9" s="5" t="s">
        <v>5</v>
      </c>
      <c r="H9" s="7">
        <v>105522</v>
      </c>
      <c r="I9" s="110" t="s">
        <v>1257</v>
      </c>
    </row>
    <row r="10" spans="1:9" ht="30" x14ac:dyDescent="0.25">
      <c r="A10" s="3" t="s">
        <v>1258</v>
      </c>
      <c r="B10" s="7">
        <v>30149</v>
      </c>
      <c r="C10" s="110" t="s">
        <v>1257</v>
      </c>
      <c r="D10" s="5" t="s">
        <v>5</v>
      </c>
      <c r="E10" s="7">
        <v>30149</v>
      </c>
      <c r="F10" s="110" t="s">
        <v>1257</v>
      </c>
      <c r="G10" s="5" t="s">
        <v>5</v>
      </c>
      <c r="H10" s="7">
        <v>29092</v>
      </c>
      <c r="I10" s="110" t="s">
        <v>1257</v>
      </c>
    </row>
    <row r="11" spans="1:9" ht="30" x14ac:dyDescent="0.25">
      <c r="A11" s="3" t="s">
        <v>1259</v>
      </c>
      <c r="B11" s="7">
        <v>49571</v>
      </c>
      <c r="C11" s="110" t="s">
        <v>1257</v>
      </c>
      <c r="D11" s="5" t="s">
        <v>5</v>
      </c>
      <c r="E11" s="7">
        <v>49571</v>
      </c>
      <c r="F11" s="110" t="s">
        <v>1257</v>
      </c>
      <c r="G11" s="5" t="s">
        <v>5</v>
      </c>
      <c r="H11" s="7">
        <v>76430</v>
      </c>
      <c r="I11" s="110" t="s">
        <v>1257</v>
      </c>
    </row>
    <row r="12" spans="1:9" ht="30" x14ac:dyDescent="0.25">
      <c r="A12" s="3" t="s">
        <v>1260</v>
      </c>
      <c r="B12" s="7">
        <v>58114</v>
      </c>
      <c r="C12" s="110" t="s">
        <v>1261</v>
      </c>
      <c r="D12" s="5" t="s">
        <v>5</v>
      </c>
      <c r="E12" s="7">
        <v>58114</v>
      </c>
      <c r="F12" s="110" t="s">
        <v>1261</v>
      </c>
      <c r="G12" s="5" t="s">
        <v>5</v>
      </c>
      <c r="H12" s="7">
        <v>103887</v>
      </c>
      <c r="I12" s="110" t="s">
        <v>1261</v>
      </c>
    </row>
    <row r="13" spans="1:9" ht="30" x14ac:dyDescent="0.25">
      <c r="A13" s="3" t="s">
        <v>1262</v>
      </c>
      <c r="B13" s="5" t="s">
        <v>5</v>
      </c>
      <c r="C13" s="5"/>
      <c r="D13" s="5" t="s">
        <v>5</v>
      </c>
      <c r="E13" s="7">
        <v>1250</v>
      </c>
      <c r="F13" s="110" t="s">
        <v>1257</v>
      </c>
      <c r="G13" s="5" t="s">
        <v>5</v>
      </c>
      <c r="H13" s="7">
        <v>3514</v>
      </c>
      <c r="I13" s="110" t="s">
        <v>1257</v>
      </c>
    </row>
    <row r="14" spans="1:9" x14ac:dyDescent="0.25">
      <c r="A14" s="3" t="s">
        <v>1263</v>
      </c>
      <c r="B14" s="7">
        <v>134551</v>
      </c>
      <c r="C14" s="5"/>
      <c r="D14" s="5" t="s">
        <v>5</v>
      </c>
      <c r="E14" s="7">
        <v>134551</v>
      </c>
      <c r="F14" s="5"/>
      <c r="G14" s="5" t="s">
        <v>5</v>
      </c>
      <c r="H14" s="7">
        <v>160355</v>
      </c>
      <c r="I14" s="5"/>
    </row>
    <row r="15" spans="1:9" x14ac:dyDescent="0.25">
      <c r="A15" s="3" t="s">
        <v>1264</v>
      </c>
      <c r="B15" s="7">
        <v>30149</v>
      </c>
      <c r="C15" s="5"/>
      <c r="D15" s="5" t="s">
        <v>5</v>
      </c>
      <c r="E15" s="7">
        <v>30149</v>
      </c>
      <c r="F15" s="5"/>
      <c r="G15" s="5" t="s">
        <v>5</v>
      </c>
      <c r="H15" s="7">
        <v>29092</v>
      </c>
      <c r="I15" s="5"/>
    </row>
    <row r="16" spans="1:9" x14ac:dyDescent="0.25">
      <c r="A16" s="3" t="s">
        <v>1265</v>
      </c>
      <c r="B16" s="7">
        <v>104402</v>
      </c>
      <c r="C16" s="5"/>
      <c r="D16" s="5" t="s">
        <v>5</v>
      </c>
      <c r="E16" s="7">
        <v>104402</v>
      </c>
      <c r="F16" s="5"/>
      <c r="G16" s="5" t="s">
        <v>5</v>
      </c>
      <c r="H16" s="7">
        <v>131263</v>
      </c>
      <c r="I16" s="5"/>
    </row>
    <row r="17" spans="1:9" ht="17.25" x14ac:dyDescent="0.25">
      <c r="A17" s="3" t="s">
        <v>1266</v>
      </c>
      <c r="B17" s="7">
        <v>114440</v>
      </c>
      <c r="C17" s="110" t="s">
        <v>1118</v>
      </c>
      <c r="D17" s="5" t="s">
        <v>5</v>
      </c>
      <c r="E17" s="7">
        <v>114440</v>
      </c>
      <c r="F17" s="110" t="s">
        <v>1118</v>
      </c>
      <c r="G17" s="5" t="s">
        <v>5</v>
      </c>
      <c r="H17" s="7">
        <v>189919</v>
      </c>
      <c r="I17" s="110" t="s">
        <v>1118</v>
      </c>
    </row>
    <row r="18" spans="1:9" x14ac:dyDescent="0.25">
      <c r="A18" s="3" t="s">
        <v>1267</v>
      </c>
      <c r="B18" s="7">
        <v>1106</v>
      </c>
      <c r="C18" s="5"/>
      <c r="D18" s="7">
        <v>1841</v>
      </c>
      <c r="E18" s="7">
        <v>2243</v>
      </c>
      <c r="F18" s="5"/>
      <c r="G18" s="7">
        <v>3744</v>
      </c>
      <c r="H18" s="7">
        <v>5729</v>
      </c>
      <c r="I18" s="5"/>
    </row>
    <row r="19" spans="1:9" x14ac:dyDescent="0.25">
      <c r="A19" s="3" t="s">
        <v>368</v>
      </c>
      <c r="B19" s="5" t="s">
        <v>5</v>
      </c>
      <c r="C19" s="5"/>
      <c r="D19" s="5" t="s">
        <v>5</v>
      </c>
      <c r="E19" s="5" t="s">
        <v>5</v>
      </c>
      <c r="F19" s="5"/>
      <c r="G19" s="5" t="s">
        <v>5</v>
      </c>
      <c r="H19" s="5" t="s">
        <v>5</v>
      </c>
      <c r="I19" s="5"/>
    </row>
    <row r="20" spans="1:9" ht="30" x14ac:dyDescent="0.25">
      <c r="A20" s="4" t="s">
        <v>1250</v>
      </c>
      <c r="B20" s="5" t="s">
        <v>5</v>
      </c>
      <c r="C20" s="5"/>
      <c r="D20" s="5" t="s">
        <v>5</v>
      </c>
      <c r="E20" s="5" t="s">
        <v>5</v>
      </c>
      <c r="F20" s="5"/>
      <c r="G20" s="5" t="s">
        <v>5</v>
      </c>
      <c r="H20" s="5" t="s">
        <v>5</v>
      </c>
      <c r="I20" s="5"/>
    </row>
    <row r="21" spans="1:9" ht="30" x14ac:dyDescent="0.25">
      <c r="A21" s="3" t="s">
        <v>1251</v>
      </c>
      <c r="B21" s="7">
        <v>10909</v>
      </c>
      <c r="C21" s="5"/>
      <c r="D21" s="5" t="s">
        <v>5</v>
      </c>
      <c r="E21" s="7">
        <v>10909</v>
      </c>
      <c r="F21" s="5"/>
      <c r="G21" s="5" t="s">
        <v>5</v>
      </c>
      <c r="H21" s="7">
        <v>11545</v>
      </c>
      <c r="I21" s="5"/>
    </row>
    <row r="22" spans="1:9" ht="30" x14ac:dyDescent="0.25">
      <c r="A22" s="3" t="s">
        <v>1252</v>
      </c>
      <c r="B22" s="5" t="s">
        <v>55</v>
      </c>
      <c r="C22" s="5"/>
      <c r="D22" s="5" t="s">
        <v>5</v>
      </c>
      <c r="E22" s="5" t="s">
        <v>55</v>
      </c>
      <c r="F22" s="5"/>
      <c r="G22" s="5" t="s">
        <v>5</v>
      </c>
      <c r="H22" s="5" t="s">
        <v>55</v>
      </c>
      <c r="I22" s="5"/>
    </row>
    <row r="23" spans="1:9" ht="30" x14ac:dyDescent="0.25">
      <c r="A23" s="3" t="s">
        <v>1253</v>
      </c>
      <c r="B23" s="7">
        <v>10909</v>
      </c>
      <c r="C23" s="5"/>
      <c r="D23" s="5" t="s">
        <v>5</v>
      </c>
      <c r="E23" s="7">
        <v>10909</v>
      </c>
      <c r="F23" s="5"/>
      <c r="G23" s="5" t="s">
        <v>5</v>
      </c>
      <c r="H23" s="7">
        <v>11545</v>
      </c>
      <c r="I23" s="5"/>
    </row>
    <row r="24" spans="1:9" ht="30" x14ac:dyDescent="0.25">
      <c r="A24" s="3" t="s">
        <v>1254</v>
      </c>
      <c r="B24" s="7">
        <v>11603</v>
      </c>
      <c r="C24" s="110" t="s">
        <v>1118</v>
      </c>
      <c r="D24" s="5" t="s">
        <v>5</v>
      </c>
      <c r="E24" s="7">
        <v>11603</v>
      </c>
      <c r="F24" s="110" t="s">
        <v>1118</v>
      </c>
      <c r="G24" s="5" t="s">
        <v>5</v>
      </c>
      <c r="H24" s="7">
        <v>12655</v>
      </c>
      <c r="I24" s="110" t="s">
        <v>1118</v>
      </c>
    </row>
    <row r="25" spans="1:9" ht="30" x14ac:dyDescent="0.25">
      <c r="A25" s="3" t="s">
        <v>1255</v>
      </c>
      <c r="B25" s="5" t="s">
        <v>5</v>
      </c>
      <c r="C25" s="5"/>
      <c r="D25" s="5" t="s">
        <v>5</v>
      </c>
      <c r="E25" s="5">
        <v>199</v>
      </c>
      <c r="F25" s="5"/>
      <c r="G25" s="5" t="s">
        <v>5</v>
      </c>
      <c r="H25" s="5">
        <v>448</v>
      </c>
      <c r="I25" s="5"/>
    </row>
    <row r="26" spans="1:9" ht="30" x14ac:dyDescent="0.25">
      <c r="A26" s="3" t="s">
        <v>1256</v>
      </c>
      <c r="B26" s="7">
        <v>17872</v>
      </c>
      <c r="C26" s="110" t="s">
        <v>1257</v>
      </c>
      <c r="D26" s="5" t="s">
        <v>5</v>
      </c>
      <c r="E26" s="7">
        <v>17872</v>
      </c>
      <c r="F26" s="110" t="s">
        <v>1257</v>
      </c>
      <c r="G26" s="5" t="s">
        <v>5</v>
      </c>
      <c r="H26" s="7">
        <v>25833</v>
      </c>
      <c r="I26" s="110" t="s">
        <v>1257</v>
      </c>
    </row>
    <row r="27" spans="1:9" ht="30" x14ac:dyDescent="0.25">
      <c r="A27" s="3" t="s">
        <v>1258</v>
      </c>
      <c r="B27" s="7">
        <v>5094</v>
      </c>
      <c r="C27" s="110" t="s">
        <v>1257</v>
      </c>
      <c r="D27" s="5" t="s">
        <v>5</v>
      </c>
      <c r="E27" s="7">
        <v>5094</v>
      </c>
      <c r="F27" s="110" t="s">
        <v>1257</v>
      </c>
      <c r="G27" s="5" t="s">
        <v>5</v>
      </c>
      <c r="H27" s="7">
        <v>7038</v>
      </c>
      <c r="I27" s="110" t="s">
        <v>1257</v>
      </c>
    </row>
    <row r="28" spans="1:9" ht="30" x14ac:dyDescent="0.25">
      <c r="A28" s="3" t="s">
        <v>1259</v>
      </c>
      <c r="B28" s="7">
        <v>12778</v>
      </c>
      <c r="C28" s="110" t="s">
        <v>1257</v>
      </c>
      <c r="D28" s="5" t="s">
        <v>5</v>
      </c>
      <c r="E28" s="7">
        <v>12778</v>
      </c>
      <c r="F28" s="110" t="s">
        <v>1257</v>
      </c>
      <c r="G28" s="5" t="s">
        <v>5</v>
      </c>
      <c r="H28" s="7">
        <v>18795</v>
      </c>
      <c r="I28" s="110" t="s">
        <v>1257</v>
      </c>
    </row>
    <row r="29" spans="1:9" ht="30" x14ac:dyDescent="0.25">
      <c r="A29" s="3" t="s">
        <v>1260</v>
      </c>
      <c r="B29" s="7">
        <v>12511</v>
      </c>
      <c r="C29" s="110" t="s">
        <v>1261</v>
      </c>
      <c r="D29" s="5" t="s">
        <v>5</v>
      </c>
      <c r="E29" s="7">
        <v>12511</v>
      </c>
      <c r="F29" s="110" t="s">
        <v>1261</v>
      </c>
      <c r="G29" s="5" t="s">
        <v>5</v>
      </c>
      <c r="H29" s="7">
        <v>23509</v>
      </c>
      <c r="I29" s="110" t="s">
        <v>1261</v>
      </c>
    </row>
    <row r="30" spans="1:9" ht="30" x14ac:dyDescent="0.25">
      <c r="A30" s="3" t="s">
        <v>1262</v>
      </c>
      <c r="B30" s="5" t="s">
        <v>5</v>
      </c>
      <c r="C30" s="5"/>
      <c r="D30" s="5" t="s">
        <v>5</v>
      </c>
      <c r="E30" s="5">
        <v>242</v>
      </c>
      <c r="F30" s="110" t="s">
        <v>1257</v>
      </c>
      <c r="G30" s="5" t="s">
        <v>5</v>
      </c>
      <c r="H30" s="5">
        <v>611</v>
      </c>
      <c r="I30" s="110" t="s">
        <v>1257</v>
      </c>
    </row>
    <row r="31" spans="1:9" x14ac:dyDescent="0.25">
      <c r="A31" s="3" t="s">
        <v>1263</v>
      </c>
      <c r="B31" s="7">
        <v>28781</v>
      </c>
      <c r="C31" s="5"/>
      <c r="D31" s="5" t="s">
        <v>5</v>
      </c>
      <c r="E31" s="7">
        <v>28781</v>
      </c>
      <c r="F31" s="5"/>
      <c r="G31" s="5" t="s">
        <v>5</v>
      </c>
      <c r="H31" s="7">
        <v>37378</v>
      </c>
      <c r="I31" s="5"/>
    </row>
    <row r="32" spans="1:9" x14ac:dyDescent="0.25">
      <c r="A32" s="3" t="s">
        <v>1264</v>
      </c>
      <c r="B32" s="7">
        <v>5094</v>
      </c>
      <c r="C32" s="5"/>
      <c r="D32" s="5" t="s">
        <v>5</v>
      </c>
      <c r="E32" s="7">
        <v>5094</v>
      </c>
      <c r="F32" s="5"/>
      <c r="G32" s="5" t="s">
        <v>5</v>
      </c>
      <c r="H32" s="7">
        <v>7038</v>
      </c>
      <c r="I32" s="5"/>
    </row>
    <row r="33" spans="1:9" x14ac:dyDescent="0.25">
      <c r="A33" s="3" t="s">
        <v>1265</v>
      </c>
      <c r="B33" s="7">
        <v>23687</v>
      </c>
      <c r="C33" s="5"/>
      <c r="D33" s="5" t="s">
        <v>5</v>
      </c>
      <c r="E33" s="7">
        <v>23687</v>
      </c>
      <c r="F33" s="5"/>
      <c r="G33" s="5" t="s">
        <v>5</v>
      </c>
      <c r="H33" s="7">
        <v>30340</v>
      </c>
      <c r="I33" s="5"/>
    </row>
    <row r="34" spans="1:9" ht="17.25" x14ac:dyDescent="0.25">
      <c r="A34" s="3" t="s">
        <v>1266</v>
      </c>
      <c r="B34" s="7">
        <v>24114</v>
      </c>
      <c r="C34" s="110" t="s">
        <v>1118</v>
      </c>
      <c r="D34" s="5" t="s">
        <v>5</v>
      </c>
      <c r="E34" s="7">
        <v>24114</v>
      </c>
      <c r="F34" s="110" t="s">
        <v>1118</v>
      </c>
      <c r="G34" s="5" t="s">
        <v>5</v>
      </c>
      <c r="H34" s="7">
        <v>36164</v>
      </c>
      <c r="I34" s="110" t="s">
        <v>1118</v>
      </c>
    </row>
    <row r="35" spans="1:9" x14ac:dyDescent="0.25">
      <c r="A35" s="3" t="s">
        <v>1267</v>
      </c>
      <c r="B35" s="5" t="s">
        <v>5</v>
      </c>
      <c r="C35" s="5"/>
      <c r="D35" s="5" t="s">
        <v>5</v>
      </c>
      <c r="E35" s="5">
        <v>441</v>
      </c>
      <c r="F35" s="5"/>
      <c r="G35" s="5" t="s">
        <v>5</v>
      </c>
      <c r="H35" s="7">
        <v>1059</v>
      </c>
      <c r="I35" s="5"/>
    </row>
    <row r="36" spans="1:9" x14ac:dyDescent="0.25">
      <c r="A36" s="3" t="s">
        <v>369</v>
      </c>
      <c r="B36" s="5" t="s">
        <v>5</v>
      </c>
      <c r="C36" s="5"/>
      <c r="D36" s="5" t="s">
        <v>5</v>
      </c>
      <c r="E36" s="5" t="s">
        <v>5</v>
      </c>
      <c r="F36" s="5"/>
      <c r="G36" s="5" t="s">
        <v>5</v>
      </c>
      <c r="H36" s="5" t="s">
        <v>5</v>
      </c>
      <c r="I36" s="5"/>
    </row>
    <row r="37" spans="1:9" ht="30" x14ac:dyDescent="0.25">
      <c r="A37" s="4" t="s">
        <v>1250</v>
      </c>
      <c r="B37" s="5" t="s">
        <v>5</v>
      </c>
      <c r="C37" s="5"/>
      <c r="D37" s="5" t="s">
        <v>5</v>
      </c>
      <c r="E37" s="5" t="s">
        <v>5</v>
      </c>
      <c r="F37" s="5"/>
      <c r="G37" s="5" t="s">
        <v>5</v>
      </c>
      <c r="H37" s="5" t="s">
        <v>5</v>
      </c>
      <c r="I37" s="5"/>
    </row>
    <row r="38" spans="1:9" ht="30" x14ac:dyDescent="0.25">
      <c r="A38" s="3" t="s">
        <v>1251</v>
      </c>
      <c r="B38" s="7">
        <v>6435</v>
      </c>
      <c r="C38" s="5"/>
      <c r="D38" s="5" t="s">
        <v>5</v>
      </c>
      <c r="E38" s="7">
        <v>6435</v>
      </c>
      <c r="F38" s="5"/>
      <c r="G38" s="5" t="s">
        <v>5</v>
      </c>
      <c r="H38" s="5">
        <v>280</v>
      </c>
      <c r="I38" s="5"/>
    </row>
    <row r="39" spans="1:9" ht="30" x14ac:dyDescent="0.25">
      <c r="A39" s="3" t="s">
        <v>1252</v>
      </c>
      <c r="B39" s="5" t="s">
        <v>55</v>
      </c>
      <c r="C39" s="5"/>
      <c r="D39" s="5" t="s">
        <v>5</v>
      </c>
      <c r="E39" s="5" t="s">
        <v>55</v>
      </c>
      <c r="F39" s="5"/>
      <c r="G39" s="5" t="s">
        <v>5</v>
      </c>
      <c r="H39" s="5" t="s">
        <v>55</v>
      </c>
      <c r="I39" s="5"/>
    </row>
    <row r="40" spans="1:9" ht="30" x14ac:dyDescent="0.25">
      <c r="A40" s="3" t="s">
        <v>1253</v>
      </c>
      <c r="B40" s="7">
        <v>6435</v>
      </c>
      <c r="C40" s="5"/>
      <c r="D40" s="5" t="s">
        <v>5</v>
      </c>
      <c r="E40" s="7">
        <v>6435</v>
      </c>
      <c r="F40" s="5"/>
      <c r="G40" s="5" t="s">
        <v>5</v>
      </c>
      <c r="H40" s="5">
        <v>280</v>
      </c>
      <c r="I40" s="5"/>
    </row>
    <row r="41" spans="1:9" ht="30" x14ac:dyDescent="0.25">
      <c r="A41" s="3" t="s">
        <v>1254</v>
      </c>
      <c r="B41" s="5">
        <v>731</v>
      </c>
      <c r="C41" s="110" t="s">
        <v>1118</v>
      </c>
      <c r="D41" s="5" t="s">
        <v>5</v>
      </c>
      <c r="E41" s="5">
        <v>731</v>
      </c>
      <c r="F41" s="110" t="s">
        <v>1118</v>
      </c>
      <c r="G41" s="5" t="s">
        <v>5</v>
      </c>
      <c r="H41" s="7">
        <v>1020</v>
      </c>
      <c r="I41" s="110" t="s">
        <v>1118</v>
      </c>
    </row>
    <row r="42" spans="1:9" ht="30" x14ac:dyDescent="0.25">
      <c r="A42" s="3" t="s">
        <v>1255</v>
      </c>
      <c r="B42" s="5" t="s">
        <v>5</v>
      </c>
      <c r="C42" s="5"/>
      <c r="D42" s="5" t="s">
        <v>5</v>
      </c>
      <c r="E42" s="5">
        <v>59</v>
      </c>
      <c r="F42" s="5"/>
      <c r="G42" s="5" t="s">
        <v>5</v>
      </c>
      <c r="H42" s="5">
        <v>75</v>
      </c>
      <c r="I42" s="5"/>
    </row>
    <row r="43" spans="1:9" ht="30" x14ac:dyDescent="0.25">
      <c r="A43" s="3" t="s">
        <v>1256</v>
      </c>
      <c r="B43" s="7">
        <v>1454</v>
      </c>
      <c r="C43" s="110" t="s">
        <v>1257</v>
      </c>
      <c r="D43" s="5" t="s">
        <v>5</v>
      </c>
      <c r="E43" s="7">
        <v>1454</v>
      </c>
      <c r="F43" s="110" t="s">
        <v>1257</v>
      </c>
      <c r="G43" s="5" t="s">
        <v>5</v>
      </c>
      <c r="H43" s="7">
        <v>3480</v>
      </c>
      <c r="I43" s="110" t="s">
        <v>1257</v>
      </c>
    </row>
    <row r="44" spans="1:9" ht="30" x14ac:dyDescent="0.25">
      <c r="A44" s="3" t="s">
        <v>1258</v>
      </c>
      <c r="B44" s="7">
        <v>1182</v>
      </c>
      <c r="C44" s="110" t="s">
        <v>1257</v>
      </c>
      <c r="D44" s="5" t="s">
        <v>5</v>
      </c>
      <c r="E44" s="7">
        <v>1182</v>
      </c>
      <c r="F44" s="110" t="s">
        <v>1257</v>
      </c>
      <c r="G44" s="5" t="s">
        <v>5</v>
      </c>
      <c r="H44" s="7">
        <v>2508</v>
      </c>
      <c r="I44" s="110" t="s">
        <v>1257</v>
      </c>
    </row>
    <row r="45" spans="1:9" ht="30" x14ac:dyDescent="0.25">
      <c r="A45" s="3" t="s">
        <v>1259</v>
      </c>
      <c r="B45" s="5">
        <v>272</v>
      </c>
      <c r="C45" s="110" t="s">
        <v>1257</v>
      </c>
      <c r="D45" s="5" t="s">
        <v>5</v>
      </c>
      <c r="E45" s="5">
        <v>272</v>
      </c>
      <c r="F45" s="110" t="s">
        <v>1257</v>
      </c>
      <c r="G45" s="5" t="s">
        <v>5</v>
      </c>
      <c r="H45" s="5">
        <v>972</v>
      </c>
      <c r="I45" s="110" t="s">
        <v>1257</v>
      </c>
    </row>
    <row r="46" spans="1:9" ht="30" x14ac:dyDescent="0.25">
      <c r="A46" s="3" t="s">
        <v>1260</v>
      </c>
      <c r="B46" s="5">
        <v>224</v>
      </c>
      <c r="C46" s="110" t="s">
        <v>1261</v>
      </c>
      <c r="D46" s="5" t="s">
        <v>5</v>
      </c>
      <c r="E46" s="5">
        <v>224</v>
      </c>
      <c r="F46" s="110" t="s">
        <v>1261</v>
      </c>
      <c r="G46" s="5" t="s">
        <v>5</v>
      </c>
      <c r="H46" s="7">
        <v>1556</v>
      </c>
      <c r="I46" s="110" t="s">
        <v>1261</v>
      </c>
    </row>
    <row r="47" spans="1:9" ht="30" x14ac:dyDescent="0.25">
      <c r="A47" s="3" t="s">
        <v>1262</v>
      </c>
      <c r="B47" s="5" t="s">
        <v>5</v>
      </c>
      <c r="C47" s="5"/>
      <c r="D47" s="5" t="s">
        <v>5</v>
      </c>
      <c r="E47" s="5">
        <v>21</v>
      </c>
      <c r="F47" s="110" t="s">
        <v>1257</v>
      </c>
      <c r="G47" s="5" t="s">
        <v>5</v>
      </c>
      <c r="H47" s="5">
        <v>78</v>
      </c>
      <c r="I47" s="110" t="s">
        <v>1257</v>
      </c>
    </row>
    <row r="48" spans="1:9" x14ac:dyDescent="0.25">
      <c r="A48" s="3" t="s">
        <v>1263</v>
      </c>
      <c r="B48" s="7">
        <v>7889</v>
      </c>
      <c r="C48" s="5"/>
      <c r="D48" s="5" t="s">
        <v>5</v>
      </c>
      <c r="E48" s="7">
        <v>7889</v>
      </c>
      <c r="F48" s="5"/>
      <c r="G48" s="5" t="s">
        <v>5</v>
      </c>
      <c r="H48" s="7">
        <v>3760</v>
      </c>
      <c r="I48" s="5"/>
    </row>
    <row r="49" spans="1:9" x14ac:dyDescent="0.25">
      <c r="A49" s="3" t="s">
        <v>1264</v>
      </c>
      <c r="B49" s="7">
        <v>1182</v>
      </c>
      <c r="C49" s="5"/>
      <c r="D49" s="5" t="s">
        <v>5</v>
      </c>
      <c r="E49" s="7">
        <v>1182</v>
      </c>
      <c r="F49" s="5"/>
      <c r="G49" s="5" t="s">
        <v>5</v>
      </c>
      <c r="H49" s="7">
        <v>2508</v>
      </c>
      <c r="I49" s="5"/>
    </row>
    <row r="50" spans="1:9" x14ac:dyDescent="0.25">
      <c r="A50" s="3" t="s">
        <v>1265</v>
      </c>
      <c r="B50" s="7">
        <v>6707</v>
      </c>
      <c r="C50" s="5"/>
      <c r="D50" s="5" t="s">
        <v>5</v>
      </c>
      <c r="E50" s="7">
        <v>6707</v>
      </c>
      <c r="F50" s="5"/>
      <c r="G50" s="5" t="s">
        <v>5</v>
      </c>
      <c r="H50" s="7">
        <v>1252</v>
      </c>
      <c r="I50" s="5"/>
    </row>
    <row r="51" spans="1:9" ht="17.25" x14ac:dyDescent="0.25">
      <c r="A51" s="3" t="s">
        <v>1266</v>
      </c>
      <c r="B51" s="5">
        <v>955</v>
      </c>
      <c r="C51" s="110" t="s">
        <v>1118</v>
      </c>
      <c r="D51" s="5" t="s">
        <v>5</v>
      </c>
      <c r="E51" s="5">
        <v>955</v>
      </c>
      <c r="F51" s="110" t="s">
        <v>1118</v>
      </c>
      <c r="G51" s="5" t="s">
        <v>5</v>
      </c>
      <c r="H51" s="7">
        <v>2576</v>
      </c>
      <c r="I51" s="110" t="s">
        <v>1118</v>
      </c>
    </row>
    <row r="52" spans="1:9" x14ac:dyDescent="0.25">
      <c r="A52" s="3" t="s">
        <v>1267</v>
      </c>
      <c r="B52" s="5" t="s">
        <v>5</v>
      </c>
      <c r="C52" s="5"/>
      <c r="D52" s="5" t="s">
        <v>5</v>
      </c>
      <c r="E52" s="5">
        <v>80</v>
      </c>
      <c r="F52" s="5"/>
      <c r="G52" s="5" t="s">
        <v>5</v>
      </c>
      <c r="H52" s="5">
        <v>153</v>
      </c>
      <c r="I52" s="5"/>
    </row>
    <row r="53" spans="1:9" x14ac:dyDescent="0.25">
      <c r="A53" s="3" t="s">
        <v>371</v>
      </c>
      <c r="B53" s="5" t="s">
        <v>5</v>
      </c>
      <c r="C53" s="5"/>
      <c r="D53" s="5" t="s">
        <v>5</v>
      </c>
      <c r="E53" s="5" t="s">
        <v>5</v>
      </c>
      <c r="F53" s="5"/>
      <c r="G53" s="5" t="s">
        <v>5</v>
      </c>
      <c r="H53" s="5" t="s">
        <v>5</v>
      </c>
      <c r="I53" s="5"/>
    </row>
    <row r="54" spans="1:9" ht="30" x14ac:dyDescent="0.25">
      <c r="A54" s="4" t="s">
        <v>1250</v>
      </c>
      <c r="B54" s="5" t="s">
        <v>5</v>
      </c>
      <c r="C54" s="5"/>
      <c r="D54" s="5" t="s">
        <v>5</v>
      </c>
      <c r="E54" s="5" t="s">
        <v>5</v>
      </c>
      <c r="F54" s="5"/>
      <c r="G54" s="5" t="s">
        <v>5</v>
      </c>
      <c r="H54" s="5" t="s">
        <v>5</v>
      </c>
      <c r="I54" s="5"/>
    </row>
    <row r="55" spans="1:9" ht="30" x14ac:dyDescent="0.25">
      <c r="A55" s="3" t="s">
        <v>1251</v>
      </c>
      <c r="B55" s="7">
        <v>7408</v>
      </c>
      <c r="C55" s="5"/>
      <c r="D55" s="5" t="s">
        <v>5</v>
      </c>
      <c r="E55" s="7">
        <v>7408</v>
      </c>
      <c r="F55" s="5"/>
      <c r="G55" s="5" t="s">
        <v>5</v>
      </c>
      <c r="H55" s="7">
        <v>9982</v>
      </c>
      <c r="I55" s="5"/>
    </row>
    <row r="56" spans="1:9" ht="30" x14ac:dyDescent="0.25">
      <c r="A56" s="3" t="s">
        <v>1252</v>
      </c>
      <c r="B56" s="5" t="s">
        <v>55</v>
      </c>
      <c r="C56" s="5"/>
      <c r="D56" s="5" t="s">
        <v>5</v>
      </c>
      <c r="E56" s="5" t="s">
        <v>55</v>
      </c>
      <c r="F56" s="5"/>
      <c r="G56" s="5" t="s">
        <v>5</v>
      </c>
      <c r="H56" s="5" t="s">
        <v>55</v>
      </c>
      <c r="I56" s="5"/>
    </row>
    <row r="57" spans="1:9" ht="30" x14ac:dyDescent="0.25">
      <c r="A57" s="3" t="s">
        <v>1253</v>
      </c>
      <c r="B57" s="7">
        <v>7408</v>
      </c>
      <c r="C57" s="5"/>
      <c r="D57" s="5" t="s">
        <v>5</v>
      </c>
      <c r="E57" s="7">
        <v>7408</v>
      </c>
      <c r="F57" s="5"/>
      <c r="G57" s="5" t="s">
        <v>5</v>
      </c>
      <c r="H57" s="7">
        <v>9982</v>
      </c>
      <c r="I57" s="5"/>
    </row>
    <row r="58" spans="1:9" ht="30" x14ac:dyDescent="0.25">
      <c r="A58" s="3" t="s">
        <v>1254</v>
      </c>
      <c r="B58" s="7">
        <v>9333</v>
      </c>
      <c r="C58" s="110" t="s">
        <v>1118</v>
      </c>
      <c r="D58" s="5" t="s">
        <v>5</v>
      </c>
      <c r="E58" s="7">
        <v>9333</v>
      </c>
      <c r="F58" s="110" t="s">
        <v>1118</v>
      </c>
      <c r="G58" s="5" t="s">
        <v>5</v>
      </c>
      <c r="H58" s="7">
        <v>21678</v>
      </c>
      <c r="I58" s="110" t="s">
        <v>1118</v>
      </c>
    </row>
    <row r="59" spans="1:9" ht="30" x14ac:dyDescent="0.25">
      <c r="A59" s="3" t="s">
        <v>1255</v>
      </c>
      <c r="B59" s="5" t="s">
        <v>5</v>
      </c>
      <c r="C59" s="5"/>
      <c r="D59" s="5" t="s">
        <v>5</v>
      </c>
      <c r="E59" s="5">
        <v>66</v>
      </c>
      <c r="F59" s="5"/>
      <c r="G59" s="5" t="s">
        <v>5</v>
      </c>
      <c r="H59" s="5">
        <v>189</v>
      </c>
      <c r="I59" s="5"/>
    </row>
    <row r="60" spans="1:9" ht="30" x14ac:dyDescent="0.25">
      <c r="A60" s="3" t="s">
        <v>1256</v>
      </c>
      <c r="B60" s="7">
        <v>20080</v>
      </c>
      <c r="C60" s="110" t="s">
        <v>1257</v>
      </c>
      <c r="D60" s="5" t="s">
        <v>5</v>
      </c>
      <c r="E60" s="7">
        <v>20080</v>
      </c>
      <c r="F60" s="110" t="s">
        <v>1257</v>
      </c>
      <c r="G60" s="5" t="s">
        <v>5</v>
      </c>
      <c r="H60" s="7">
        <v>23492</v>
      </c>
      <c r="I60" s="110" t="s">
        <v>1257</v>
      </c>
    </row>
    <row r="61" spans="1:9" ht="30" x14ac:dyDescent="0.25">
      <c r="A61" s="3" t="s">
        <v>1258</v>
      </c>
      <c r="B61" s="7">
        <v>7588</v>
      </c>
      <c r="C61" s="110" t="s">
        <v>1257</v>
      </c>
      <c r="D61" s="5" t="s">
        <v>5</v>
      </c>
      <c r="E61" s="7">
        <v>7588</v>
      </c>
      <c r="F61" s="110" t="s">
        <v>1257</v>
      </c>
      <c r="G61" s="5" t="s">
        <v>5</v>
      </c>
      <c r="H61" s="7">
        <v>6552</v>
      </c>
      <c r="I61" s="110" t="s">
        <v>1257</v>
      </c>
    </row>
    <row r="62" spans="1:9" ht="30" x14ac:dyDescent="0.25">
      <c r="A62" s="3" t="s">
        <v>1259</v>
      </c>
      <c r="B62" s="7">
        <v>12492</v>
      </c>
      <c r="C62" s="110" t="s">
        <v>1257</v>
      </c>
      <c r="D62" s="5" t="s">
        <v>5</v>
      </c>
      <c r="E62" s="7">
        <v>12492</v>
      </c>
      <c r="F62" s="110" t="s">
        <v>1257</v>
      </c>
      <c r="G62" s="5" t="s">
        <v>5</v>
      </c>
      <c r="H62" s="7">
        <v>16940</v>
      </c>
      <c r="I62" s="110" t="s">
        <v>1257</v>
      </c>
    </row>
    <row r="63" spans="1:9" ht="30" x14ac:dyDescent="0.25">
      <c r="A63" s="3" t="s">
        <v>1260</v>
      </c>
      <c r="B63" s="7">
        <v>15450</v>
      </c>
      <c r="C63" s="110" t="s">
        <v>1261</v>
      </c>
      <c r="D63" s="5" t="s">
        <v>5</v>
      </c>
      <c r="E63" s="7">
        <v>15450</v>
      </c>
      <c r="F63" s="110" t="s">
        <v>1261</v>
      </c>
      <c r="G63" s="5" t="s">
        <v>5</v>
      </c>
      <c r="H63" s="7">
        <v>19024</v>
      </c>
      <c r="I63" s="110" t="s">
        <v>1261</v>
      </c>
    </row>
    <row r="64" spans="1:9" ht="30" x14ac:dyDescent="0.25">
      <c r="A64" s="3" t="s">
        <v>1262</v>
      </c>
      <c r="B64" s="5" t="s">
        <v>5</v>
      </c>
      <c r="C64" s="5"/>
      <c r="D64" s="5" t="s">
        <v>5</v>
      </c>
      <c r="E64" s="5">
        <v>201</v>
      </c>
      <c r="F64" s="110" t="s">
        <v>1257</v>
      </c>
      <c r="G64" s="5" t="s">
        <v>5</v>
      </c>
      <c r="H64" s="5">
        <v>659</v>
      </c>
      <c r="I64" s="110" t="s">
        <v>1257</v>
      </c>
    </row>
    <row r="65" spans="1:9" x14ac:dyDescent="0.25">
      <c r="A65" s="3" t="s">
        <v>1263</v>
      </c>
      <c r="B65" s="7">
        <v>27488</v>
      </c>
      <c r="C65" s="5"/>
      <c r="D65" s="5" t="s">
        <v>5</v>
      </c>
      <c r="E65" s="7">
        <v>27488</v>
      </c>
      <c r="F65" s="5"/>
      <c r="G65" s="5" t="s">
        <v>5</v>
      </c>
      <c r="H65" s="7">
        <v>33474</v>
      </c>
      <c r="I65" s="5"/>
    </row>
    <row r="66" spans="1:9" x14ac:dyDescent="0.25">
      <c r="A66" s="3" t="s">
        <v>1264</v>
      </c>
      <c r="B66" s="7">
        <v>7588</v>
      </c>
      <c r="C66" s="5"/>
      <c r="D66" s="5" t="s">
        <v>5</v>
      </c>
      <c r="E66" s="7">
        <v>7588</v>
      </c>
      <c r="F66" s="5"/>
      <c r="G66" s="5" t="s">
        <v>5</v>
      </c>
      <c r="H66" s="7">
        <v>6552</v>
      </c>
      <c r="I66" s="5"/>
    </row>
    <row r="67" spans="1:9" x14ac:dyDescent="0.25">
      <c r="A67" s="3" t="s">
        <v>1265</v>
      </c>
      <c r="B67" s="7">
        <v>19900</v>
      </c>
      <c r="C67" s="5"/>
      <c r="D67" s="5" t="s">
        <v>5</v>
      </c>
      <c r="E67" s="7">
        <v>19900</v>
      </c>
      <c r="F67" s="5"/>
      <c r="G67" s="5" t="s">
        <v>5</v>
      </c>
      <c r="H67" s="7">
        <v>26922</v>
      </c>
      <c r="I67" s="5"/>
    </row>
    <row r="68" spans="1:9" ht="17.25" x14ac:dyDescent="0.25">
      <c r="A68" s="3" t="s">
        <v>1266</v>
      </c>
      <c r="B68" s="7">
        <v>24783</v>
      </c>
      <c r="C68" s="110" t="s">
        <v>1118</v>
      </c>
      <c r="D68" s="5" t="s">
        <v>5</v>
      </c>
      <c r="E68" s="7">
        <v>24783</v>
      </c>
      <c r="F68" s="110" t="s">
        <v>1118</v>
      </c>
      <c r="G68" s="5" t="s">
        <v>5</v>
      </c>
      <c r="H68" s="7">
        <v>40702</v>
      </c>
      <c r="I68" s="110" t="s">
        <v>1118</v>
      </c>
    </row>
    <row r="69" spans="1:9" x14ac:dyDescent="0.25">
      <c r="A69" s="3" t="s">
        <v>1267</v>
      </c>
      <c r="B69" s="5" t="s">
        <v>5</v>
      </c>
      <c r="C69" s="5"/>
      <c r="D69" s="5" t="s">
        <v>5</v>
      </c>
      <c r="E69" s="5">
        <v>267</v>
      </c>
      <c r="F69" s="5"/>
      <c r="G69" s="5" t="s">
        <v>5</v>
      </c>
      <c r="H69" s="5">
        <v>848</v>
      </c>
      <c r="I69" s="5"/>
    </row>
    <row r="70" spans="1:9" x14ac:dyDescent="0.25">
      <c r="A70" s="3" t="s">
        <v>372</v>
      </c>
      <c r="B70" s="5" t="s">
        <v>5</v>
      </c>
      <c r="C70" s="5"/>
      <c r="D70" s="5" t="s">
        <v>5</v>
      </c>
      <c r="E70" s="5" t="s">
        <v>5</v>
      </c>
      <c r="F70" s="5"/>
      <c r="G70" s="5" t="s">
        <v>5</v>
      </c>
      <c r="H70" s="5" t="s">
        <v>5</v>
      </c>
      <c r="I70" s="5"/>
    </row>
    <row r="71" spans="1:9" ht="30" x14ac:dyDescent="0.25">
      <c r="A71" s="4" t="s">
        <v>1250</v>
      </c>
      <c r="B71" s="5" t="s">
        <v>5</v>
      </c>
      <c r="C71" s="5"/>
      <c r="D71" s="5" t="s">
        <v>5</v>
      </c>
      <c r="E71" s="5" t="s">
        <v>5</v>
      </c>
      <c r="F71" s="5"/>
      <c r="G71" s="5" t="s">
        <v>5</v>
      </c>
      <c r="H71" s="5" t="s">
        <v>5</v>
      </c>
      <c r="I71" s="5"/>
    </row>
    <row r="72" spans="1:9" ht="30" x14ac:dyDescent="0.25">
      <c r="A72" s="3" t="s">
        <v>1251</v>
      </c>
      <c r="B72" s="7">
        <v>11006</v>
      </c>
      <c r="C72" s="5"/>
      <c r="D72" s="5" t="s">
        <v>5</v>
      </c>
      <c r="E72" s="7">
        <v>11006</v>
      </c>
      <c r="F72" s="5"/>
      <c r="G72" s="5" t="s">
        <v>5</v>
      </c>
      <c r="H72" s="7">
        <v>12217</v>
      </c>
      <c r="I72" s="5"/>
    </row>
    <row r="73" spans="1:9" ht="30" x14ac:dyDescent="0.25">
      <c r="A73" s="3" t="s">
        <v>1252</v>
      </c>
      <c r="B73" s="5" t="s">
        <v>55</v>
      </c>
      <c r="C73" s="5"/>
      <c r="D73" s="5" t="s">
        <v>5</v>
      </c>
      <c r="E73" s="5" t="s">
        <v>55</v>
      </c>
      <c r="F73" s="5"/>
      <c r="G73" s="5" t="s">
        <v>5</v>
      </c>
      <c r="H73" s="5" t="s">
        <v>55</v>
      </c>
      <c r="I73" s="5"/>
    </row>
    <row r="74" spans="1:9" ht="30" x14ac:dyDescent="0.25">
      <c r="A74" s="3" t="s">
        <v>1253</v>
      </c>
      <c r="B74" s="7">
        <v>11006</v>
      </c>
      <c r="C74" s="5"/>
      <c r="D74" s="5" t="s">
        <v>5</v>
      </c>
      <c r="E74" s="7">
        <v>11006</v>
      </c>
      <c r="F74" s="5"/>
      <c r="G74" s="5" t="s">
        <v>5</v>
      </c>
      <c r="H74" s="7">
        <v>12217</v>
      </c>
      <c r="I74" s="5"/>
    </row>
    <row r="75" spans="1:9" ht="30" x14ac:dyDescent="0.25">
      <c r="A75" s="3" t="s">
        <v>1254</v>
      </c>
      <c r="B75" s="7">
        <v>11811</v>
      </c>
      <c r="C75" s="110" t="s">
        <v>1118</v>
      </c>
      <c r="D75" s="5" t="s">
        <v>5</v>
      </c>
      <c r="E75" s="7">
        <v>11811</v>
      </c>
      <c r="F75" s="110" t="s">
        <v>1118</v>
      </c>
      <c r="G75" s="5" t="s">
        <v>5</v>
      </c>
      <c r="H75" s="7">
        <v>14826</v>
      </c>
      <c r="I75" s="110" t="s">
        <v>1118</v>
      </c>
    </row>
    <row r="76" spans="1:9" ht="30" x14ac:dyDescent="0.25">
      <c r="A76" s="3" t="s">
        <v>1255</v>
      </c>
      <c r="B76" s="5" t="s">
        <v>5</v>
      </c>
      <c r="C76" s="5"/>
      <c r="D76" s="5" t="s">
        <v>5</v>
      </c>
      <c r="E76" s="5">
        <v>283</v>
      </c>
      <c r="F76" s="5"/>
      <c r="G76" s="5" t="s">
        <v>5</v>
      </c>
      <c r="H76" s="5">
        <v>400</v>
      </c>
      <c r="I76" s="5"/>
    </row>
    <row r="77" spans="1:9" ht="30" x14ac:dyDescent="0.25">
      <c r="A77" s="3" t="s">
        <v>1256</v>
      </c>
      <c r="B77" s="7">
        <v>10155</v>
      </c>
      <c r="C77" s="110" t="s">
        <v>1257</v>
      </c>
      <c r="D77" s="5" t="s">
        <v>5</v>
      </c>
      <c r="E77" s="7">
        <v>10155</v>
      </c>
      <c r="F77" s="110" t="s">
        <v>1257</v>
      </c>
      <c r="G77" s="5" t="s">
        <v>5</v>
      </c>
      <c r="H77" s="7">
        <v>15448</v>
      </c>
      <c r="I77" s="110" t="s">
        <v>1257</v>
      </c>
    </row>
    <row r="78" spans="1:9" ht="30" x14ac:dyDescent="0.25">
      <c r="A78" s="3" t="s">
        <v>1258</v>
      </c>
      <c r="B78" s="7">
        <v>3687</v>
      </c>
      <c r="C78" s="110" t="s">
        <v>1257</v>
      </c>
      <c r="D78" s="5" t="s">
        <v>5</v>
      </c>
      <c r="E78" s="7">
        <v>3687</v>
      </c>
      <c r="F78" s="110" t="s">
        <v>1257</v>
      </c>
      <c r="G78" s="5" t="s">
        <v>5</v>
      </c>
      <c r="H78" s="7">
        <v>4261</v>
      </c>
      <c r="I78" s="110" t="s">
        <v>1257</v>
      </c>
    </row>
    <row r="79" spans="1:9" ht="30" x14ac:dyDescent="0.25">
      <c r="A79" s="3" t="s">
        <v>1259</v>
      </c>
      <c r="B79" s="7">
        <v>6468</v>
      </c>
      <c r="C79" s="110" t="s">
        <v>1257</v>
      </c>
      <c r="D79" s="5" t="s">
        <v>5</v>
      </c>
      <c r="E79" s="7">
        <v>6468</v>
      </c>
      <c r="F79" s="110" t="s">
        <v>1257</v>
      </c>
      <c r="G79" s="5" t="s">
        <v>5</v>
      </c>
      <c r="H79" s="7">
        <v>11187</v>
      </c>
      <c r="I79" s="110" t="s">
        <v>1257</v>
      </c>
    </row>
    <row r="80" spans="1:9" ht="30" x14ac:dyDescent="0.25">
      <c r="A80" s="3" t="s">
        <v>1260</v>
      </c>
      <c r="B80" s="7">
        <v>6681</v>
      </c>
      <c r="C80" s="110" t="s">
        <v>1261</v>
      </c>
      <c r="D80" s="5" t="s">
        <v>5</v>
      </c>
      <c r="E80" s="7">
        <v>6681</v>
      </c>
      <c r="F80" s="110" t="s">
        <v>1261</v>
      </c>
      <c r="G80" s="5" t="s">
        <v>5</v>
      </c>
      <c r="H80" s="7">
        <v>13918</v>
      </c>
      <c r="I80" s="110" t="s">
        <v>1261</v>
      </c>
    </row>
    <row r="81" spans="1:9" ht="30" x14ac:dyDescent="0.25">
      <c r="A81" s="3" t="s">
        <v>1262</v>
      </c>
      <c r="B81" s="5" t="s">
        <v>5</v>
      </c>
      <c r="C81" s="5"/>
      <c r="D81" s="5" t="s">
        <v>5</v>
      </c>
      <c r="E81" s="5">
        <v>227</v>
      </c>
      <c r="F81" s="110" t="s">
        <v>1257</v>
      </c>
      <c r="G81" s="5" t="s">
        <v>5</v>
      </c>
      <c r="H81" s="5">
        <v>722</v>
      </c>
      <c r="I81" s="110" t="s">
        <v>1257</v>
      </c>
    </row>
    <row r="82" spans="1:9" x14ac:dyDescent="0.25">
      <c r="A82" s="3" t="s">
        <v>1263</v>
      </c>
      <c r="B82" s="7">
        <v>21161</v>
      </c>
      <c r="C82" s="5"/>
      <c r="D82" s="5" t="s">
        <v>5</v>
      </c>
      <c r="E82" s="7">
        <v>21161</v>
      </c>
      <c r="F82" s="5"/>
      <c r="G82" s="5" t="s">
        <v>5</v>
      </c>
      <c r="H82" s="7">
        <v>27665</v>
      </c>
      <c r="I82" s="5"/>
    </row>
    <row r="83" spans="1:9" x14ac:dyDescent="0.25">
      <c r="A83" s="3" t="s">
        <v>1264</v>
      </c>
      <c r="B83" s="7">
        <v>3687</v>
      </c>
      <c r="C83" s="5"/>
      <c r="D83" s="5" t="s">
        <v>5</v>
      </c>
      <c r="E83" s="7">
        <v>3687</v>
      </c>
      <c r="F83" s="5"/>
      <c r="G83" s="5" t="s">
        <v>5</v>
      </c>
      <c r="H83" s="7">
        <v>4261</v>
      </c>
      <c r="I83" s="5"/>
    </row>
    <row r="84" spans="1:9" x14ac:dyDescent="0.25">
      <c r="A84" s="3" t="s">
        <v>1265</v>
      </c>
      <c r="B84" s="7">
        <v>17474</v>
      </c>
      <c r="C84" s="5"/>
      <c r="D84" s="5" t="s">
        <v>5</v>
      </c>
      <c r="E84" s="7">
        <v>17474</v>
      </c>
      <c r="F84" s="5"/>
      <c r="G84" s="5" t="s">
        <v>5</v>
      </c>
      <c r="H84" s="7">
        <v>23404</v>
      </c>
      <c r="I84" s="5"/>
    </row>
    <row r="85" spans="1:9" ht="17.25" x14ac:dyDescent="0.25">
      <c r="A85" s="3" t="s">
        <v>1266</v>
      </c>
      <c r="B85" s="7">
        <v>18492</v>
      </c>
      <c r="C85" s="110" t="s">
        <v>1118</v>
      </c>
      <c r="D85" s="5" t="s">
        <v>5</v>
      </c>
      <c r="E85" s="7">
        <v>18492</v>
      </c>
      <c r="F85" s="110" t="s">
        <v>1118</v>
      </c>
      <c r="G85" s="5" t="s">
        <v>5</v>
      </c>
      <c r="H85" s="7">
        <v>28744</v>
      </c>
      <c r="I85" s="110" t="s">
        <v>1118</v>
      </c>
    </row>
    <row r="86" spans="1:9" x14ac:dyDescent="0.25">
      <c r="A86" s="3" t="s">
        <v>1267</v>
      </c>
      <c r="B86" s="5" t="s">
        <v>5</v>
      </c>
      <c r="C86" s="5"/>
      <c r="D86" s="5" t="s">
        <v>5</v>
      </c>
      <c r="E86" s="5">
        <v>510</v>
      </c>
      <c r="F86" s="5"/>
      <c r="G86" s="5" t="s">
        <v>5</v>
      </c>
      <c r="H86" s="7">
        <v>1122</v>
      </c>
      <c r="I86" s="5"/>
    </row>
    <row r="87" spans="1:9" x14ac:dyDescent="0.25">
      <c r="A87" s="3" t="s">
        <v>373</v>
      </c>
      <c r="B87" s="5" t="s">
        <v>5</v>
      </c>
      <c r="C87" s="5"/>
      <c r="D87" s="5" t="s">
        <v>5</v>
      </c>
      <c r="E87" s="5" t="s">
        <v>5</v>
      </c>
      <c r="F87" s="5"/>
      <c r="G87" s="5" t="s">
        <v>5</v>
      </c>
      <c r="H87" s="5" t="s">
        <v>5</v>
      </c>
      <c r="I87" s="5"/>
    </row>
    <row r="88" spans="1:9" ht="30" x14ac:dyDescent="0.25">
      <c r="A88" s="4" t="s">
        <v>1250</v>
      </c>
      <c r="B88" s="5" t="s">
        <v>5</v>
      </c>
      <c r="C88" s="5"/>
      <c r="D88" s="5" t="s">
        <v>5</v>
      </c>
      <c r="E88" s="5" t="s">
        <v>5</v>
      </c>
      <c r="F88" s="5"/>
      <c r="G88" s="5" t="s">
        <v>5</v>
      </c>
      <c r="H88" s="5" t="s">
        <v>5</v>
      </c>
      <c r="I88" s="5"/>
    </row>
    <row r="89" spans="1:9" ht="30" x14ac:dyDescent="0.25">
      <c r="A89" s="3" t="s">
        <v>1251</v>
      </c>
      <c r="B89" s="7">
        <v>4988</v>
      </c>
      <c r="C89" s="5"/>
      <c r="D89" s="5" t="s">
        <v>5</v>
      </c>
      <c r="E89" s="7">
        <v>4988</v>
      </c>
      <c r="F89" s="5"/>
      <c r="G89" s="5" t="s">
        <v>5</v>
      </c>
      <c r="H89" s="7">
        <v>6913</v>
      </c>
      <c r="I89" s="5"/>
    </row>
    <row r="90" spans="1:9" ht="30" x14ac:dyDescent="0.25">
      <c r="A90" s="3" t="s">
        <v>1252</v>
      </c>
      <c r="B90" s="5" t="s">
        <v>55</v>
      </c>
      <c r="C90" s="5"/>
      <c r="D90" s="5" t="s">
        <v>5</v>
      </c>
      <c r="E90" s="5" t="s">
        <v>55</v>
      </c>
      <c r="F90" s="5"/>
      <c r="G90" s="5" t="s">
        <v>5</v>
      </c>
      <c r="H90" s="5" t="s">
        <v>55</v>
      </c>
      <c r="I90" s="5"/>
    </row>
    <row r="91" spans="1:9" ht="30" x14ac:dyDescent="0.25">
      <c r="A91" s="3" t="s">
        <v>1253</v>
      </c>
      <c r="B91" s="7">
        <v>4988</v>
      </c>
      <c r="C91" s="5"/>
      <c r="D91" s="5" t="s">
        <v>5</v>
      </c>
      <c r="E91" s="7">
        <v>4988</v>
      </c>
      <c r="F91" s="5"/>
      <c r="G91" s="5" t="s">
        <v>5</v>
      </c>
      <c r="H91" s="7">
        <v>6913</v>
      </c>
      <c r="I91" s="5"/>
    </row>
    <row r="92" spans="1:9" ht="30" x14ac:dyDescent="0.25">
      <c r="A92" s="3" t="s">
        <v>1254</v>
      </c>
      <c r="B92" s="7">
        <v>6874</v>
      </c>
      <c r="C92" s="110" t="s">
        <v>1118</v>
      </c>
      <c r="D92" s="5" t="s">
        <v>5</v>
      </c>
      <c r="E92" s="7">
        <v>6874</v>
      </c>
      <c r="F92" s="110" t="s">
        <v>1118</v>
      </c>
      <c r="G92" s="5" t="s">
        <v>5</v>
      </c>
      <c r="H92" s="7">
        <v>15810</v>
      </c>
      <c r="I92" s="110" t="s">
        <v>1118</v>
      </c>
    </row>
    <row r="93" spans="1:9" ht="30" x14ac:dyDescent="0.25">
      <c r="A93" s="3" t="s">
        <v>1255</v>
      </c>
      <c r="B93" s="5" t="s">
        <v>5</v>
      </c>
      <c r="C93" s="5"/>
      <c r="D93" s="5" t="s">
        <v>5</v>
      </c>
      <c r="E93" s="5">
        <v>27</v>
      </c>
      <c r="F93" s="5"/>
      <c r="G93" s="5" t="s">
        <v>5</v>
      </c>
      <c r="H93" s="5">
        <v>350</v>
      </c>
      <c r="I93" s="5"/>
    </row>
    <row r="94" spans="1:9" ht="30" x14ac:dyDescent="0.25">
      <c r="A94" s="3" t="s">
        <v>1256</v>
      </c>
      <c r="B94" s="7">
        <v>10800</v>
      </c>
      <c r="C94" s="110" t="s">
        <v>1257</v>
      </c>
      <c r="D94" s="5" t="s">
        <v>5</v>
      </c>
      <c r="E94" s="7">
        <v>10800</v>
      </c>
      <c r="F94" s="110" t="s">
        <v>1257</v>
      </c>
      <c r="G94" s="5" t="s">
        <v>5</v>
      </c>
      <c r="H94" s="7">
        <v>14505</v>
      </c>
      <c r="I94" s="110" t="s">
        <v>1257</v>
      </c>
    </row>
    <row r="95" spans="1:9" ht="30" x14ac:dyDescent="0.25">
      <c r="A95" s="3" t="s">
        <v>1258</v>
      </c>
      <c r="B95" s="7">
        <v>7693</v>
      </c>
      <c r="C95" s="110" t="s">
        <v>1257</v>
      </c>
      <c r="D95" s="5" t="s">
        <v>5</v>
      </c>
      <c r="E95" s="7">
        <v>7693</v>
      </c>
      <c r="F95" s="110" t="s">
        <v>1257</v>
      </c>
      <c r="G95" s="5" t="s">
        <v>5</v>
      </c>
      <c r="H95" s="7">
        <v>3312</v>
      </c>
      <c r="I95" s="110" t="s">
        <v>1257</v>
      </c>
    </row>
    <row r="96" spans="1:9" ht="30" x14ac:dyDescent="0.25">
      <c r="A96" s="3" t="s">
        <v>1259</v>
      </c>
      <c r="B96" s="7">
        <v>3107</v>
      </c>
      <c r="C96" s="110" t="s">
        <v>1257</v>
      </c>
      <c r="D96" s="5" t="s">
        <v>5</v>
      </c>
      <c r="E96" s="7">
        <v>3107</v>
      </c>
      <c r="F96" s="110" t="s">
        <v>1257</v>
      </c>
      <c r="G96" s="5" t="s">
        <v>5</v>
      </c>
      <c r="H96" s="7">
        <v>11193</v>
      </c>
      <c r="I96" s="110" t="s">
        <v>1257</v>
      </c>
    </row>
    <row r="97" spans="1:9" ht="30" x14ac:dyDescent="0.25">
      <c r="A97" s="3" t="s">
        <v>1260</v>
      </c>
      <c r="B97" s="7">
        <v>8467</v>
      </c>
      <c r="C97" s="110" t="s">
        <v>1261</v>
      </c>
      <c r="D97" s="5" t="s">
        <v>5</v>
      </c>
      <c r="E97" s="7">
        <v>8467</v>
      </c>
      <c r="F97" s="110" t="s">
        <v>1261</v>
      </c>
      <c r="G97" s="5" t="s">
        <v>5</v>
      </c>
      <c r="H97" s="7">
        <v>19553</v>
      </c>
      <c r="I97" s="110" t="s">
        <v>1261</v>
      </c>
    </row>
    <row r="98" spans="1:9" ht="30" x14ac:dyDescent="0.25">
      <c r="A98" s="3" t="s">
        <v>1262</v>
      </c>
      <c r="B98" s="5" t="s">
        <v>5</v>
      </c>
      <c r="C98" s="5"/>
      <c r="D98" s="5" t="s">
        <v>5</v>
      </c>
      <c r="E98" s="5">
        <v>144</v>
      </c>
      <c r="F98" s="110" t="s">
        <v>1257</v>
      </c>
      <c r="G98" s="5" t="s">
        <v>5</v>
      </c>
      <c r="H98" s="5">
        <v>519</v>
      </c>
      <c r="I98" s="110" t="s">
        <v>1257</v>
      </c>
    </row>
    <row r="99" spans="1:9" x14ac:dyDescent="0.25">
      <c r="A99" s="3" t="s">
        <v>1263</v>
      </c>
      <c r="B99" s="7">
        <v>15788</v>
      </c>
      <c r="C99" s="5"/>
      <c r="D99" s="5" t="s">
        <v>5</v>
      </c>
      <c r="E99" s="7">
        <v>15788</v>
      </c>
      <c r="F99" s="5"/>
      <c r="G99" s="5" t="s">
        <v>5</v>
      </c>
      <c r="H99" s="7">
        <v>21418</v>
      </c>
      <c r="I99" s="5"/>
    </row>
    <row r="100" spans="1:9" x14ac:dyDescent="0.25">
      <c r="A100" s="3" t="s">
        <v>1264</v>
      </c>
      <c r="B100" s="7">
        <v>7693</v>
      </c>
      <c r="C100" s="5"/>
      <c r="D100" s="5" t="s">
        <v>5</v>
      </c>
      <c r="E100" s="7">
        <v>7693</v>
      </c>
      <c r="F100" s="5"/>
      <c r="G100" s="5" t="s">
        <v>5</v>
      </c>
      <c r="H100" s="7">
        <v>3312</v>
      </c>
      <c r="I100" s="5"/>
    </row>
    <row r="101" spans="1:9" x14ac:dyDescent="0.25">
      <c r="A101" s="3" t="s">
        <v>1265</v>
      </c>
      <c r="B101" s="7">
        <v>8095</v>
      </c>
      <c r="C101" s="5"/>
      <c r="D101" s="5" t="s">
        <v>5</v>
      </c>
      <c r="E101" s="7">
        <v>8095</v>
      </c>
      <c r="F101" s="5"/>
      <c r="G101" s="5" t="s">
        <v>5</v>
      </c>
      <c r="H101" s="7">
        <v>18106</v>
      </c>
      <c r="I101" s="5"/>
    </row>
    <row r="102" spans="1:9" ht="17.25" x14ac:dyDescent="0.25">
      <c r="A102" s="3" t="s">
        <v>1266</v>
      </c>
      <c r="B102" s="7">
        <v>15341</v>
      </c>
      <c r="C102" s="110" t="s">
        <v>1118</v>
      </c>
      <c r="D102" s="5" t="s">
        <v>5</v>
      </c>
      <c r="E102" s="7">
        <v>15341</v>
      </c>
      <c r="F102" s="110" t="s">
        <v>1118</v>
      </c>
      <c r="G102" s="5" t="s">
        <v>5</v>
      </c>
      <c r="H102" s="7">
        <v>35363</v>
      </c>
      <c r="I102" s="110" t="s">
        <v>1118</v>
      </c>
    </row>
    <row r="103" spans="1:9" x14ac:dyDescent="0.25">
      <c r="A103" s="3" t="s">
        <v>1267</v>
      </c>
      <c r="B103" s="5" t="s">
        <v>5</v>
      </c>
      <c r="C103" s="5"/>
      <c r="D103" s="5" t="s">
        <v>5</v>
      </c>
      <c r="E103" s="5">
        <v>171</v>
      </c>
      <c r="F103" s="5"/>
      <c r="G103" s="5" t="s">
        <v>5</v>
      </c>
      <c r="H103" s="5">
        <v>869</v>
      </c>
      <c r="I103" s="5"/>
    </row>
    <row r="104" spans="1:9" x14ac:dyDescent="0.25">
      <c r="A104" s="3" t="s">
        <v>374</v>
      </c>
      <c r="B104" s="5" t="s">
        <v>5</v>
      </c>
      <c r="C104" s="5"/>
      <c r="D104" s="5" t="s">
        <v>5</v>
      </c>
      <c r="E104" s="5" t="s">
        <v>5</v>
      </c>
      <c r="F104" s="5"/>
      <c r="G104" s="5" t="s">
        <v>5</v>
      </c>
      <c r="H104" s="5" t="s">
        <v>5</v>
      </c>
      <c r="I104" s="5"/>
    </row>
    <row r="105" spans="1:9" ht="30" x14ac:dyDescent="0.25">
      <c r="A105" s="4" t="s">
        <v>1250</v>
      </c>
      <c r="B105" s="5" t="s">
        <v>5</v>
      </c>
      <c r="C105" s="5"/>
      <c r="D105" s="5" t="s">
        <v>5</v>
      </c>
      <c r="E105" s="5" t="s">
        <v>5</v>
      </c>
      <c r="F105" s="5"/>
      <c r="G105" s="5" t="s">
        <v>5</v>
      </c>
      <c r="H105" s="5" t="s">
        <v>5</v>
      </c>
      <c r="I105" s="5"/>
    </row>
    <row r="106" spans="1:9" ht="30" x14ac:dyDescent="0.25">
      <c r="A106" s="3" t="s">
        <v>1251</v>
      </c>
      <c r="B106" s="7">
        <v>13401</v>
      </c>
      <c r="C106" s="5"/>
      <c r="D106" s="5" t="s">
        <v>5</v>
      </c>
      <c r="E106" s="7">
        <v>13401</v>
      </c>
      <c r="F106" s="5"/>
      <c r="G106" s="5" t="s">
        <v>5</v>
      </c>
      <c r="H106" s="7">
        <v>13365</v>
      </c>
      <c r="I106" s="5"/>
    </row>
    <row r="107" spans="1:9" ht="30" x14ac:dyDescent="0.25">
      <c r="A107" s="3" t="s">
        <v>1252</v>
      </c>
      <c r="B107" s="5" t="s">
        <v>55</v>
      </c>
      <c r="C107" s="5"/>
      <c r="D107" s="5" t="s">
        <v>5</v>
      </c>
      <c r="E107" s="5" t="s">
        <v>55</v>
      </c>
      <c r="F107" s="5"/>
      <c r="G107" s="5" t="s">
        <v>5</v>
      </c>
      <c r="H107" s="5" t="s">
        <v>55</v>
      </c>
      <c r="I107" s="5"/>
    </row>
    <row r="108" spans="1:9" ht="30" x14ac:dyDescent="0.25">
      <c r="A108" s="3" t="s">
        <v>1253</v>
      </c>
      <c r="B108" s="7">
        <v>13401</v>
      </c>
      <c r="C108" s="5"/>
      <c r="D108" s="5" t="s">
        <v>5</v>
      </c>
      <c r="E108" s="7">
        <v>13401</v>
      </c>
      <c r="F108" s="5"/>
      <c r="G108" s="5" t="s">
        <v>5</v>
      </c>
      <c r="H108" s="7">
        <v>13365</v>
      </c>
      <c r="I108" s="5"/>
    </row>
    <row r="109" spans="1:9" ht="30" x14ac:dyDescent="0.25">
      <c r="A109" s="3" t="s">
        <v>1254</v>
      </c>
      <c r="B109" s="7">
        <v>14723</v>
      </c>
      <c r="C109" s="110" t="s">
        <v>1118</v>
      </c>
      <c r="D109" s="5" t="s">
        <v>5</v>
      </c>
      <c r="E109" s="7">
        <v>14723</v>
      </c>
      <c r="F109" s="110" t="s">
        <v>1118</v>
      </c>
      <c r="G109" s="5" t="s">
        <v>5</v>
      </c>
      <c r="H109" s="7">
        <v>19378</v>
      </c>
      <c r="I109" s="110" t="s">
        <v>1118</v>
      </c>
    </row>
    <row r="110" spans="1:9" ht="30" x14ac:dyDescent="0.25">
      <c r="A110" s="3" t="s">
        <v>1255</v>
      </c>
      <c r="B110" s="5" t="s">
        <v>5</v>
      </c>
      <c r="C110" s="5"/>
      <c r="D110" s="5" t="s">
        <v>5</v>
      </c>
      <c r="E110" s="5">
        <v>291</v>
      </c>
      <c r="F110" s="5"/>
      <c r="G110" s="5" t="s">
        <v>5</v>
      </c>
      <c r="H110" s="5">
        <v>691</v>
      </c>
      <c r="I110" s="5"/>
    </row>
    <row r="111" spans="1:9" ht="30" x14ac:dyDescent="0.25">
      <c r="A111" s="3" t="s">
        <v>1256</v>
      </c>
      <c r="B111" s="7">
        <v>16690</v>
      </c>
      <c r="C111" s="110" t="s">
        <v>1257</v>
      </c>
      <c r="D111" s="5" t="s">
        <v>5</v>
      </c>
      <c r="E111" s="7">
        <v>16690</v>
      </c>
      <c r="F111" s="110" t="s">
        <v>1257</v>
      </c>
      <c r="G111" s="5" t="s">
        <v>5</v>
      </c>
      <c r="H111" s="7">
        <v>18618</v>
      </c>
      <c r="I111" s="110" t="s">
        <v>1257</v>
      </c>
    </row>
    <row r="112" spans="1:9" ht="30" x14ac:dyDescent="0.25">
      <c r="A112" s="3" t="s">
        <v>1258</v>
      </c>
      <c r="B112" s="7">
        <v>4586</v>
      </c>
      <c r="C112" s="110" t="s">
        <v>1257</v>
      </c>
      <c r="D112" s="5" t="s">
        <v>5</v>
      </c>
      <c r="E112" s="7">
        <v>4586</v>
      </c>
      <c r="F112" s="110" t="s">
        <v>1257</v>
      </c>
      <c r="G112" s="5" t="s">
        <v>5</v>
      </c>
      <c r="H112" s="7">
        <v>5057</v>
      </c>
      <c r="I112" s="110" t="s">
        <v>1257</v>
      </c>
    </row>
    <row r="113" spans="1:9" ht="30" x14ac:dyDescent="0.25">
      <c r="A113" s="3" t="s">
        <v>1259</v>
      </c>
      <c r="B113" s="7">
        <v>12104</v>
      </c>
      <c r="C113" s="110" t="s">
        <v>1257</v>
      </c>
      <c r="D113" s="5" t="s">
        <v>5</v>
      </c>
      <c r="E113" s="7">
        <v>12104</v>
      </c>
      <c r="F113" s="110" t="s">
        <v>1257</v>
      </c>
      <c r="G113" s="5" t="s">
        <v>5</v>
      </c>
      <c r="H113" s="7">
        <v>13561</v>
      </c>
      <c r="I113" s="110" t="s">
        <v>1257</v>
      </c>
    </row>
    <row r="114" spans="1:9" ht="30" x14ac:dyDescent="0.25">
      <c r="A114" s="3" t="s">
        <v>1260</v>
      </c>
      <c r="B114" s="7">
        <v>12202</v>
      </c>
      <c r="C114" s="110" t="s">
        <v>1261</v>
      </c>
      <c r="D114" s="5" t="s">
        <v>5</v>
      </c>
      <c r="E114" s="7">
        <v>12202</v>
      </c>
      <c r="F114" s="110" t="s">
        <v>1261</v>
      </c>
      <c r="G114" s="5" t="s">
        <v>5</v>
      </c>
      <c r="H114" s="7">
        <v>19545</v>
      </c>
      <c r="I114" s="110" t="s">
        <v>1261</v>
      </c>
    </row>
    <row r="115" spans="1:9" ht="30" x14ac:dyDescent="0.25">
      <c r="A115" s="3" t="s">
        <v>1262</v>
      </c>
      <c r="B115" s="5" t="s">
        <v>5</v>
      </c>
      <c r="C115" s="5"/>
      <c r="D115" s="5" t="s">
        <v>5</v>
      </c>
      <c r="E115" s="5">
        <v>336</v>
      </c>
      <c r="F115" s="110" t="s">
        <v>1257</v>
      </c>
      <c r="G115" s="5" t="s">
        <v>5</v>
      </c>
      <c r="H115" s="5">
        <v>632</v>
      </c>
      <c r="I115" s="110" t="s">
        <v>1257</v>
      </c>
    </row>
    <row r="116" spans="1:9" x14ac:dyDescent="0.25">
      <c r="A116" s="3" t="s">
        <v>1263</v>
      </c>
      <c r="B116" s="7">
        <v>30091</v>
      </c>
      <c r="C116" s="5"/>
      <c r="D116" s="5" t="s">
        <v>5</v>
      </c>
      <c r="E116" s="7">
        <v>30091</v>
      </c>
      <c r="F116" s="5"/>
      <c r="G116" s="5" t="s">
        <v>5</v>
      </c>
      <c r="H116" s="7">
        <v>31983</v>
      </c>
      <c r="I116" s="5"/>
    </row>
    <row r="117" spans="1:9" x14ac:dyDescent="0.25">
      <c r="A117" s="3" t="s">
        <v>1264</v>
      </c>
      <c r="B117" s="7">
        <v>4586</v>
      </c>
      <c r="C117" s="5"/>
      <c r="D117" s="5" t="s">
        <v>5</v>
      </c>
      <c r="E117" s="7">
        <v>4586</v>
      </c>
      <c r="F117" s="5"/>
      <c r="G117" s="5" t="s">
        <v>5</v>
      </c>
      <c r="H117" s="7">
        <v>5057</v>
      </c>
      <c r="I117" s="5"/>
    </row>
    <row r="118" spans="1:9" x14ac:dyDescent="0.25">
      <c r="A118" s="3" t="s">
        <v>1265</v>
      </c>
      <c r="B118" s="7">
        <v>25505</v>
      </c>
      <c r="C118" s="5"/>
      <c r="D118" s="5" t="s">
        <v>5</v>
      </c>
      <c r="E118" s="7">
        <v>25505</v>
      </c>
      <c r="F118" s="5"/>
      <c r="G118" s="5" t="s">
        <v>5</v>
      </c>
      <c r="H118" s="7">
        <v>26926</v>
      </c>
      <c r="I118" s="5"/>
    </row>
    <row r="119" spans="1:9" ht="17.25" x14ac:dyDescent="0.25">
      <c r="A119" s="3" t="s">
        <v>1266</v>
      </c>
      <c r="B119" s="7">
        <v>26925</v>
      </c>
      <c r="C119" s="110" t="s">
        <v>1118</v>
      </c>
      <c r="D119" s="5" t="s">
        <v>5</v>
      </c>
      <c r="E119" s="7">
        <v>26925</v>
      </c>
      <c r="F119" s="110" t="s">
        <v>1118</v>
      </c>
      <c r="G119" s="5" t="s">
        <v>5</v>
      </c>
      <c r="H119" s="7">
        <v>38923</v>
      </c>
      <c r="I119" s="110" t="s">
        <v>1118</v>
      </c>
    </row>
    <row r="120" spans="1:9" x14ac:dyDescent="0.25">
      <c r="A120" s="3" t="s">
        <v>1267</v>
      </c>
      <c r="B120" s="5" t="s">
        <v>5</v>
      </c>
      <c r="C120" s="5"/>
      <c r="D120" s="5" t="s">
        <v>5</v>
      </c>
      <c r="E120" s="5">
        <v>627</v>
      </c>
      <c r="F120" s="5"/>
      <c r="G120" s="5" t="s">
        <v>5</v>
      </c>
      <c r="H120" s="7">
        <v>1323</v>
      </c>
      <c r="I120" s="5"/>
    </row>
    <row r="121" spans="1:9" x14ac:dyDescent="0.25">
      <c r="A121" s="3" t="s">
        <v>376</v>
      </c>
      <c r="B121" s="5" t="s">
        <v>5</v>
      </c>
      <c r="C121" s="5"/>
      <c r="D121" s="5" t="s">
        <v>5</v>
      </c>
      <c r="E121" s="5" t="s">
        <v>5</v>
      </c>
      <c r="F121" s="5"/>
      <c r="G121" s="5" t="s">
        <v>5</v>
      </c>
      <c r="H121" s="5" t="s">
        <v>5</v>
      </c>
      <c r="I121" s="5"/>
    </row>
    <row r="122" spans="1:9" ht="30" x14ac:dyDescent="0.25">
      <c r="A122" s="4" t="s">
        <v>1250</v>
      </c>
      <c r="B122" s="5" t="s">
        <v>5</v>
      </c>
      <c r="C122" s="5"/>
      <c r="D122" s="5" t="s">
        <v>5</v>
      </c>
      <c r="E122" s="5" t="s">
        <v>5</v>
      </c>
      <c r="F122" s="5"/>
      <c r="G122" s="5" t="s">
        <v>5</v>
      </c>
      <c r="H122" s="5" t="s">
        <v>5</v>
      </c>
      <c r="I122" s="5"/>
    </row>
    <row r="123" spans="1:9" ht="30" x14ac:dyDescent="0.25">
      <c r="A123" s="3" t="s">
        <v>1251</v>
      </c>
      <c r="B123" s="5" t="s">
        <v>55</v>
      </c>
      <c r="C123" s="5"/>
      <c r="D123" s="5" t="s">
        <v>5</v>
      </c>
      <c r="E123" s="5" t="s">
        <v>55</v>
      </c>
      <c r="F123" s="5"/>
      <c r="G123" s="5" t="s">
        <v>5</v>
      </c>
      <c r="H123" s="5" t="s">
        <v>55</v>
      </c>
      <c r="I123" s="5"/>
    </row>
    <row r="124" spans="1:9" ht="30" x14ac:dyDescent="0.25">
      <c r="A124" s="3" t="s">
        <v>1252</v>
      </c>
      <c r="B124" s="5" t="s">
        <v>55</v>
      </c>
      <c r="C124" s="5"/>
      <c r="D124" s="5" t="s">
        <v>5</v>
      </c>
      <c r="E124" s="5" t="s">
        <v>55</v>
      </c>
      <c r="F124" s="5"/>
      <c r="G124" s="5" t="s">
        <v>5</v>
      </c>
      <c r="H124" s="5" t="s">
        <v>55</v>
      </c>
      <c r="I124" s="5"/>
    </row>
    <row r="125" spans="1:9" ht="30" x14ac:dyDescent="0.25">
      <c r="A125" s="3" t="s">
        <v>1253</v>
      </c>
      <c r="B125" s="5" t="s">
        <v>55</v>
      </c>
      <c r="C125" s="5"/>
      <c r="D125" s="5" t="s">
        <v>5</v>
      </c>
      <c r="E125" s="5" t="s">
        <v>55</v>
      </c>
      <c r="F125" s="5"/>
      <c r="G125" s="5" t="s">
        <v>5</v>
      </c>
      <c r="H125" s="5" t="s">
        <v>55</v>
      </c>
      <c r="I125" s="5"/>
    </row>
    <row r="126" spans="1:9" ht="30" x14ac:dyDescent="0.25">
      <c r="A126" s="3" t="s">
        <v>1254</v>
      </c>
      <c r="B126" s="5" t="s">
        <v>55</v>
      </c>
      <c r="C126" s="110" t="s">
        <v>1118</v>
      </c>
      <c r="D126" s="5" t="s">
        <v>5</v>
      </c>
      <c r="E126" s="5" t="s">
        <v>55</v>
      </c>
      <c r="F126" s="110" t="s">
        <v>1118</v>
      </c>
      <c r="G126" s="5" t="s">
        <v>5</v>
      </c>
      <c r="H126" s="5" t="s">
        <v>55</v>
      </c>
      <c r="I126" s="110" t="s">
        <v>1118</v>
      </c>
    </row>
    <row r="127" spans="1:9" ht="30" x14ac:dyDescent="0.25">
      <c r="A127" s="3" t="s">
        <v>1255</v>
      </c>
      <c r="B127" s="5" t="s">
        <v>5</v>
      </c>
      <c r="C127" s="5"/>
      <c r="D127" s="5" t="s">
        <v>5</v>
      </c>
      <c r="E127" s="5" t="s">
        <v>55</v>
      </c>
      <c r="F127" s="5"/>
      <c r="G127" s="5" t="s">
        <v>5</v>
      </c>
      <c r="H127" s="5" t="s">
        <v>55</v>
      </c>
      <c r="I127" s="5"/>
    </row>
    <row r="128" spans="1:9" ht="30" x14ac:dyDescent="0.25">
      <c r="A128" s="3" t="s">
        <v>1256</v>
      </c>
      <c r="B128" s="5">
        <v>296</v>
      </c>
      <c r="C128" s="110" t="s">
        <v>1268</v>
      </c>
      <c r="D128" s="5" t="s">
        <v>5</v>
      </c>
      <c r="E128" s="5">
        <v>296</v>
      </c>
      <c r="F128" s="110" t="s">
        <v>1268</v>
      </c>
      <c r="G128" s="5" t="s">
        <v>5</v>
      </c>
      <c r="H128" s="5">
        <v>424</v>
      </c>
      <c r="I128" s="110" t="s">
        <v>1268</v>
      </c>
    </row>
    <row r="129" spans="1:9" ht="30" x14ac:dyDescent="0.25">
      <c r="A129" s="3" t="s">
        <v>1258</v>
      </c>
      <c r="B129" s="5" t="s">
        <v>55</v>
      </c>
      <c r="C129" s="110" t="s">
        <v>1268</v>
      </c>
      <c r="D129" s="5" t="s">
        <v>5</v>
      </c>
      <c r="E129" s="5" t="s">
        <v>55</v>
      </c>
      <c r="F129" s="110" t="s">
        <v>1268</v>
      </c>
      <c r="G129" s="5" t="s">
        <v>5</v>
      </c>
      <c r="H129" s="5">
        <v>1</v>
      </c>
      <c r="I129" s="110" t="s">
        <v>1268</v>
      </c>
    </row>
    <row r="130" spans="1:9" ht="30" x14ac:dyDescent="0.25">
      <c r="A130" s="3" t="s">
        <v>1259</v>
      </c>
      <c r="B130" s="5">
        <v>296</v>
      </c>
      <c r="C130" s="110" t="s">
        <v>1268</v>
      </c>
      <c r="D130" s="5" t="s">
        <v>5</v>
      </c>
      <c r="E130" s="5">
        <v>296</v>
      </c>
      <c r="F130" s="110" t="s">
        <v>1268</v>
      </c>
      <c r="G130" s="5" t="s">
        <v>5</v>
      </c>
      <c r="H130" s="5">
        <v>423</v>
      </c>
      <c r="I130" s="110" t="s">
        <v>1268</v>
      </c>
    </row>
    <row r="131" spans="1:9" ht="30" x14ac:dyDescent="0.25">
      <c r="A131" s="3" t="s">
        <v>1260</v>
      </c>
      <c r="B131" s="5">
        <v>493</v>
      </c>
      <c r="C131" s="110" t="s">
        <v>1269</v>
      </c>
      <c r="D131" s="5" t="s">
        <v>5</v>
      </c>
      <c r="E131" s="5">
        <v>493</v>
      </c>
      <c r="F131" s="110" t="s">
        <v>1269</v>
      </c>
      <c r="G131" s="5" t="s">
        <v>5</v>
      </c>
      <c r="H131" s="5">
        <v>615</v>
      </c>
      <c r="I131" s="110" t="s">
        <v>1269</v>
      </c>
    </row>
    <row r="132" spans="1:9" ht="30" x14ac:dyDescent="0.25">
      <c r="A132" s="3" t="s">
        <v>1262</v>
      </c>
      <c r="B132" s="5" t="s">
        <v>5</v>
      </c>
      <c r="C132" s="5"/>
      <c r="D132" s="5" t="s">
        <v>5</v>
      </c>
      <c r="E132" s="5" t="s">
        <v>55</v>
      </c>
      <c r="F132" s="110" t="s">
        <v>1268</v>
      </c>
      <c r="G132" s="5" t="s">
        <v>5</v>
      </c>
      <c r="H132" s="5" t="s">
        <v>55</v>
      </c>
      <c r="I132" s="110" t="s">
        <v>1268</v>
      </c>
    </row>
    <row r="133" spans="1:9" ht="17.25" x14ac:dyDescent="0.25">
      <c r="A133" s="3" t="s">
        <v>1263</v>
      </c>
      <c r="B133" s="5">
        <v>296</v>
      </c>
      <c r="C133" s="110" t="s">
        <v>1270</v>
      </c>
      <c r="D133" s="5" t="s">
        <v>5</v>
      </c>
      <c r="E133" s="5">
        <v>296</v>
      </c>
      <c r="F133" s="110" t="s">
        <v>1270</v>
      </c>
      <c r="G133" s="5" t="s">
        <v>5</v>
      </c>
      <c r="H133" s="5">
        <v>424</v>
      </c>
      <c r="I133" s="110" t="s">
        <v>1270</v>
      </c>
    </row>
    <row r="134" spans="1:9" ht="17.25" x14ac:dyDescent="0.25">
      <c r="A134" s="3" t="s">
        <v>1264</v>
      </c>
      <c r="B134" s="5" t="s">
        <v>55</v>
      </c>
      <c r="C134" s="110" t="s">
        <v>1270</v>
      </c>
      <c r="D134" s="5" t="s">
        <v>5</v>
      </c>
      <c r="E134" s="5" t="s">
        <v>55</v>
      </c>
      <c r="F134" s="110" t="s">
        <v>1270</v>
      </c>
      <c r="G134" s="5" t="s">
        <v>5</v>
      </c>
      <c r="H134" s="5">
        <v>1</v>
      </c>
      <c r="I134" s="110" t="s">
        <v>1270</v>
      </c>
    </row>
    <row r="135" spans="1:9" ht="17.25" x14ac:dyDescent="0.25">
      <c r="A135" s="3" t="s">
        <v>1265</v>
      </c>
      <c r="B135" s="5">
        <v>296</v>
      </c>
      <c r="C135" s="110" t="s">
        <v>1270</v>
      </c>
      <c r="D135" s="5" t="s">
        <v>5</v>
      </c>
      <c r="E135" s="5">
        <v>296</v>
      </c>
      <c r="F135" s="110" t="s">
        <v>1270</v>
      </c>
      <c r="G135" s="5" t="s">
        <v>5</v>
      </c>
      <c r="H135" s="5">
        <v>423</v>
      </c>
      <c r="I135" s="110" t="s">
        <v>1270</v>
      </c>
    </row>
    <row r="136" spans="1:9" ht="17.25" x14ac:dyDescent="0.25">
      <c r="A136" s="3" t="s">
        <v>1266</v>
      </c>
      <c r="B136" s="5">
        <v>493</v>
      </c>
      <c r="C136" s="110" t="s">
        <v>1271</v>
      </c>
      <c r="D136" s="5" t="s">
        <v>5</v>
      </c>
      <c r="E136" s="5">
        <v>493</v>
      </c>
      <c r="F136" s="110" t="s">
        <v>1271</v>
      </c>
      <c r="G136" s="5" t="s">
        <v>5</v>
      </c>
      <c r="H136" s="5">
        <v>615</v>
      </c>
      <c r="I136" s="110" t="s">
        <v>1271</v>
      </c>
    </row>
    <row r="137" spans="1:9" ht="17.25" x14ac:dyDescent="0.25">
      <c r="A137" s="3" t="s">
        <v>1267</v>
      </c>
      <c r="B137" s="5" t="s">
        <v>5</v>
      </c>
      <c r="C137" s="5"/>
      <c r="D137" s="5" t="s">
        <v>5</v>
      </c>
      <c r="E137" s="5" t="s">
        <v>55</v>
      </c>
      <c r="F137" s="110" t="s">
        <v>1270</v>
      </c>
      <c r="G137" s="5" t="s">
        <v>5</v>
      </c>
      <c r="H137" s="5" t="s">
        <v>55</v>
      </c>
      <c r="I137" s="110" t="s">
        <v>1270</v>
      </c>
    </row>
    <row r="138" spans="1:9" x14ac:dyDescent="0.25">
      <c r="A138" s="3" t="s">
        <v>377</v>
      </c>
      <c r="B138" s="5" t="s">
        <v>5</v>
      </c>
      <c r="C138" s="5"/>
      <c r="D138" s="5" t="s">
        <v>5</v>
      </c>
      <c r="E138" s="5" t="s">
        <v>5</v>
      </c>
      <c r="F138" s="5"/>
      <c r="G138" s="5" t="s">
        <v>5</v>
      </c>
      <c r="H138" s="5" t="s">
        <v>5</v>
      </c>
      <c r="I138" s="5"/>
    </row>
    <row r="139" spans="1:9" ht="30" x14ac:dyDescent="0.25">
      <c r="A139" s="4" t="s">
        <v>1250</v>
      </c>
      <c r="B139" s="5" t="s">
        <v>5</v>
      </c>
      <c r="C139" s="5"/>
      <c r="D139" s="5" t="s">
        <v>5</v>
      </c>
      <c r="E139" s="5" t="s">
        <v>5</v>
      </c>
      <c r="F139" s="5"/>
      <c r="G139" s="5" t="s">
        <v>5</v>
      </c>
      <c r="H139" s="5" t="s">
        <v>5</v>
      </c>
      <c r="I139" s="5"/>
    </row>
    <row r="140" spans="1:9" ht="30" x14ac:dyDescent="0.25">
      <c r="A140" s="3" t="s">
        <v>1251</v>
      </c>
      <c r="B140" s="5">
        <v>684</v>
      </c>
      <c r="C140" s="5"/>
      <c r="D140" s="5" t="s">
        <v>5</v>
      </c>
      <c r="E140" s="5">
        <v>684</v>
      </c>
      <c r="F140" s="5"/>
      <c r="G140" s="5" t="s">
        <v>5</v>
      </c>
      <c r="H140" s="5">
        <v>531</v>
      </c>
      <c r="I140" s="5"/>
    </row>
    <row r="141" spans="1:9" ht="30" x14ac:dyDescent="0.25">
      <c r="A141" s="3" t="s">
        <v>1252</v>
      </c>
      <c r="B141" s="5" t="s">
        <v>55</v>
      </c>
      <c r="C141" s="5"/>
      <c r="D141" s="5" t="s">
        <v>5</v>
      </c>
      <c r="E141" s="5" t="s">
        <v>55</v>
      </c>
      <c r="F141" s="5"/>
      <c r="G141" s="5" t="s">
        <v>5</v>
      </c>
      <c r="H141" s="5" t="s">
        <v>55</v>
      </c>
      <c r="I141" s="5"/>
    </row>
    <row r="142" spans="1:9" ht="30" x14ac:dyDescent="0.25">
      <c r="A142" s="3" t="s">
        <v>1253</v>
      </c>
      <c r="B142" s="5">
        <v>684</v>
      </c>
      <c r="C142" s="5"/>
      <c r="D142" s="5" t="s">
        <v>5</v>
      </c>
      <c r="E142" s="5">
        <v>684</v>
      </c>
      <c r="F142" s="5"/>
      <c r="G142" s="5" t="s">
        <v>5</v>
      </c>
      <c r="H142" s="5">
        <v>531</v>
      </c>
      <c r="I142" s="5"/>
    </row>
    <row r="143" spans="1:9" ht="30" x14ac:dyDescent="0.25">
      <c r="A143" s="3" t="s">
        <v>1254</v>
      </c>
      <c r="B143" s="7">
        <v>1251</v>
      </c>
      <c r="C143" s="110" t="s">
        <v>1118</v>
      </c>
      <c r="D143" s="5" t="s">
        <v>5</v>
      </c>
      <c r="E143" s="7">
        <v>1251</v>
      </c>
      <c r="F143" s="110" t="s">
        <v>1118</v>
      </c>
      <c r="G143" s="5" t="s">
        <v>5</v>
      </c>
      <c r="H143" s="5">
        <v>665</v>
      </c>
      <c r="I143" s="110" t="s">
        <v>1118</v>
      </c>
    </row>
    <row r="144" spans="1:9" ht="30" x14ac:dyDescent="0.25">
      <c r="A144" s="3" t="s">
        <v>1255</v>
      </c>
      <c r="B144" s="5" t="s">
        <v>5</v>
      </c>
      <c r="C144" s="5"/>
      <c r="D144" s="5" t="s">
        <v>5</v>
      </c>
      <c r="E144" s="5">
        <v>68</v>
      </c>
      <c r="F144" s="5"/>
      <c r="G144" s="5" t="s">
        <v>5</v>
      </c>
      <c r="H144" s="5">
        <v>62</v>
      </c>
      <c r="I144" s="5"/>
    </row>
    <row r="145" spans="1:9" ht="30" x14ac:dyDescent="0.25">
      <c r="A145" s="3" t="s">
        <v>1256</v>
      </c>
      <c r="B145" s="7">
        <v>2373</v>
      </c>
      <c r="C145" s="110" t="s">
        <v>1257</v>
      </c>
      <c r="D145" s="5" t="s">
        <v>5</v>
      </c>
      <c r="E145" s="7">
        <v>2373</v>
      </c>
      <c r="F145" s="110" t="s">
        <v>1257</v>
      </c>
      <c r="G145" s="5" t="s">
        <v>5</v>
      </c>
      <c r="H145" s="7">
        <v>3722</v>
      </c>
      <c r="I145" s="110" t="s">
        <v>1257</v>
      </c>
    </row>
    <row r="146" spans="1:9" ht="30" x14ac:dyDescent="0.25">
      <c r="A146" s="3" t="s">
        <v>1258</v>
      </c>
      <c r="B146" s="5">
        <v>319</v>
      </c>
      <c r="C146" s="110" t="s">
        <v>1257</v>
      </c>
      <c r="D146" s="5" t="s">
        <v>5</v>
      </c>
      <c r="E146" s="5">
        <v>319</v>
      </c>
      <c r="F146" s="110" t="s">
        <v>1257</v>
      </c>
      <c r="G146" s="5" t="s">
        <v>5</v>
      </c>
      <c r="H146" s="5">
        <v>363</v>
      </c>
      <c r="I146" s="110" t="s">
        <v>1257</v>
      </c>
    </row>
    <row r="147" spans="1:9" ht="30" x14ac:dyDescent="0.25">
      <c r="A147" s="3" t="s">
        <v>1259</v>
      </c>
      <c r="B147" s="7">
        <v>2054</v>
      </c>
      <c r="C147" s="110" t="s">
        <v>1257</v>
      </c>
      <c r="D147" s="5" t="s">
        <v>5</v>
      </c>
      <c r="E147" s="7">
        <v>2054</v>
      </c>
      <c r="F147" s="110" t="s">
        <v>1257</v>
      </c>
      <c r="G147" s="5" t="s">
        <v>5</v>
      </c>
      <c r="H147" s="7">
        <v>3359</v>
      </c>
      <c r="I147" s="110" t="s">
        <v>1257</v>
      </c>
    </row>
    <row r="148" spans="1:9" ht="30" x14ac:dyDescent="0.25">
      <c r="A148" s="3" t="s">
        <v>1260</v>
      </c>
      <c r="B148" s="7">
        <v>2086</v>
      </c>
      <c r="C148" s="110" t="s">
        <v>1261</v>
      </c>
      <c r="D148" s="5" t="s">
        <v>5</v>
      </c>
      <c r="E148" s="7">
        <v>2086</v>
      </c>
      <c r="F148" s="110" t="s">
        <v>1261</v>
      </c>
      <c r="G148" s="5" t="s">
        <v>5</v>
      </c>
      <c r="H148" s="7">
        <v>6167</v>
      </c>
      <c r="I148" s="110" t="s">
        <v>1261</v>
      </c>
    </row>
    <row r="149" spans="1:9" ht="30" x14ac:dyDescent="0.25">
      <c r="A149" s="3" t="s">
        <v>1262</v>
      </c>
      <c r="B149" s="5" t="s">
        <v>5</v>
      </c>
      <c r="C149" s="5"/>
      <c r="D149" s="5" t="s">
        <v>5</v>
      </c>
      <c r="E149" s="5">
        <v>79</v>
      </c>
      <c r="F149" s="110" t="s">
        <v>1257</v>
      </c>
      <c r="G149" s="5" t="s">
        <v>5</v>
      </c>
      <c r="H149" s="5">
        <v>293</v>
      </c>
      <c r="I149" s="110" t="s">
        <v>1257</v>
      </c>
    </row>
    <row r="150" spans="1:9" x14ac:dyDescent="0.25">
      <c r="A150" s="3" t="s">
        <v>1263</v>
      </c>
      <c r="B150" s="7">
        <v>3057</v>
      </c>
      <c r="C150" s="5"/>
      <c r="D150" s="5" t="s">
        <v>5</v>
      </c>
      <c r="E150" s="7">
        <v>3057</v>
      </c>
      <c r="F150" s="5"/>
      <c r="G150" s="5" t="s">
        <v>5</v>
      </c>
      <c r="H150" s="7">
        <v>4253</v>
      </c>
      <c r="I150" s="5"/>
    </row>
    <row r="151" spans="1:9" x14ac:dyDescent="0.25">
      <c r="A151" s="3" t="s">
        <v>1264</v>
      </c>
      <c r="B151" s="5">
        <v>319</v>
      </c>
      <c r="C151" s="5"/>
      <c r="D151" s="5" t="s">
        <v>5</v>
      </c>
      <c r="E151" s="5">
        <v>319</v>
      </c>
      <c r="F151" s="5"/>
      <c r="G151" s="5" t="s">
        <v>5</v>
      </c>
      <c r="H151" s="5">
        <v>363</v>
      </c>
      <c r="I151" s="5"/>
    </row>
    <row r="152" spans="1:9" x14ac:dyDescent="0.25">
      <c r="A152" s="3" t="s">
        <v>1265</v>
      </c>
      <c r="B152" s="7">
        <v>2738</v>
      </c>
      <c r="C152" s="5"/>
      <c r="D152" s="5" t="s">
        <v>5</v>
      </c>
      <c r="E152" s="7">
        <v>2738</v>
      </c>
      <c r="F152" s="5"/>
      <c r="G152" s="5" t="s">
        <v>5</v>
      </c>
      <c r="H152" s="7">
        <v>3890</v>
      </c>
      <c r="I152" s="5"/>
    </row>
    <row r="153" spans="1:9" ht="17.25" x14ac:dyDescent="0.25">
      <c r="A153" s="3" t="s">
        <v>1266</v>
      </c>
      <c r="B153" s="7">
        <v>3337</v>
      </c>
      <c r="C153" s="110" t="s">
        <v>1118</v>
      </c>
      <c r="D153" s="5" t="s">
        <v>5</v>
      </c>
      <c r="E153" s="7">
        <v>3337</v>
      </c>
      <c r="F153" s="110" t="s">
        <v>1118</v>
      </c>
      <c r="G153" s="5" t="s">
        <v>5</v>
      </c>
      <c r="H153" s="7">
        <v>6832</v>
      </c>
      <c r="I153" s="110" t="s">
        <v>1118</v>
      </c>
    </row>
    <row r="154" spans="1:9" x14ac:dyDescent="0.25">
      <c r="A154" s="3" t="s">
        <v>1267</v>
      </c>
      <c r="B154" s="5" t="s">
        <v>5</v>
      </c>
      <c r="C154" s="5"/>
      <c r="D154" s="5" t="s">
        <v>5</v>
      </c>
      <c r="E154" s="9">
        <v>147</v>
      </c>
      <c r="F154" s="5"/>
      <c r="G154" s="5" t="s">
        <v>5</v>
      </c>
      <c r="H154" s="9">
        <v>355</v>
      </c>
      <c r="I154" s="5"/>
    </row>
    <row r="155" spans="1:9" x14ac:dyDescent="0.25">
      <c r="A155" s="35"/>
      <c r="B155" s="35"/>
      <c r="C155" s="35"/>
      <c r="D155" s="35"/>
      <c r="E155" s="35"/>
      <c r="F155" s="35"/>
      <c r="G155" s="35"/>
      <c r="H155" s="35"/>
      <c r="I155" s="35"/>
    </row>
    <row r="156" spans="1:9" ht="15" customHeight="1" x14ac:dyDescent="0.25">
      <c r="A156" s="3" t="s">
        <v>1118</v>
      </c>
      <c r="B156" s="13" t="s">
        <v>498</v>
      </c>
      <c r="C156" s="13"/>
      <c r="D156" s="13"/>
      <c r="E156" s="13"/>
      <c r="F156" s="13"/>
      <c r="G156" s="13"/>
      <c r="H156" s="13"/>
      <c r="I156" s="13"/>
    </row>
    <row r="157" spans="1:9" ht="30" customHeight="1" x14ac:dyDescent="0.25">
      <c r="A157" s="3" t="s">
        <v>1257</v>
      </c>
      <c r="B157" s="13" t="s">
        <v>499</v>
      </c>
      <c r="C157" s="13"/>
      <c r="D157" s="13"/>
      <c r="E157" s="13"/>
      <c r="F157" s="13"/>
      <c r="G157" s="13"/>
      <c r="H157" s="13"/>
      <c r="I157" s="13"/>
    </row>
    <row r="158" spans="1:9" ht="30" customHeight="1" x14ac:dyDescent="0.25">
      <c r="A158" s="3" t="s">
        <v>1270</v>
      </c>
      <c r="B158" s="13" t="s">
        <v>1272</v>
      </c>
      <c r="C158" s="13"/>
      <c r="D158" s="13"/>
      <c r="E158" s="13"/>
      <c r="F158" s="13"/>
      <c r="G158" s="13"/>
      <c r="H158" s="13"/>
      <c r="I158" s="13"/>
    </row>
  </sheetData>
  <mergeCells count="10">
    <mergeCell ref="A155:I155"/>
    <mergeCell ref="B156:I156"/>
    <mergeCell ref="B157:I157"/>
    <mergeCell ref="B158:I158"/>
    <mergeCell ref="B1:D1"/>
    <mergeCell ref="E1:G1"/>
    <mergeCell ref="H1:I1"/>
    <mergeCell ref="B2:C2"/>
    <mergeCell ref="E2:F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273</v>
      </c>
      <c r="B1" s="1" t="s">
        <v>1</v>
      </c>
      <c r="C1" s="1" t="s">
        <v>1066</v>
      </c>
    </row>
    <row r="2" spans="1:3" x14ac:dyDescent="0.25">
      <c r="A2" s="8"/>
      <c r="B2" s="1" t="s">
        <v>2</v>
      </c>
      <c r="C2" s="1" t="s">
        <v>28</v>
      </c>
    </row>
    <row r="3" spans="1:3" x14ac:dyDescent="0.25">
      <c r="A3" s="4" t="s">
        <v>363</v>
      </c>
      <c r="B3" s="5" t="s">
        <v>5</v>
      </c>
      <c r="C3" s="5" t="s">
        <v>5</v>
      </c>
    </row>
    <row r="4" spans="1:3" ht="30" x14ac:dyDescent="0.25">
      <c r="A4" s="3" t="s">
        <v>1274</v>
      </c>
      <c r="B4" s="9">
        <v>500000</v>
      </c>
      <c r="C4" s="9">
        <v>700000</v>
      </c>
    </row>
    <row r="5" spans="1:3" ht="45" x14ac:dyDescent="0.25">
      <c r="A5" s="3" t="s">
        <v>1275</v>
      </c>
      <c r="B5" s="7">
        <v>2700000</v>
      </c>
      <c r="C5" s="7">
        <v>2900000</v>
      </c>
    </row>
    <row r="6" spans="1:3" ht="30" x14ac:dyDescent="0.25">
      <c r="A6" s="3" t="s">
        <v>1276</v>
      </c>
      <c r="B6" s="5" t="s">
        <v>1198</v>
      </c>
      <c r="C6" s="5" t="s">
        <v>5</v>
      </c>
    </row>
    <row r="7" spans="1:3" x14ac:dyDescent="0.25">
      <c r="A7" s="3" t="s">
        <v>1277</v>
      </c>
      <c r="B7" s="7">
        <v>9583000</v>
      </c>
      <c r="C7" s="7">
        <v>13697000</v>
      </c>
    </row>
    <row r="8" spans="1:3" ht="30" x14ac:dyDescent="0.25">
      <c r="A8" s="3" t="s">
        <v>1278</v>
      </c>
      <c r="B8" s="9">
        <v>16124000</v>
      </c>
      <c r="C8" s="9">
        <v>2124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2.7109375" customWidth="1"/>
    <col min="3" max="3" width="10.5703125" customWidth="1"/>
    <col min="4" max="4" width="36" customWidth="1"/>
    <col min="5" max="5" width="10.140625" customWidth="1"/>
  </cols>
  <sheetData>
    <row r="1" spans="1:5" ht="15" customHeight="1" x14ac:dyDescent="0.25">
      <c r="A1" s="1" t="s">
        <v>1279</v>
      </c>
      <c r="B1" s="8" t="s">
        <v>1</v>
      </c>
      <c r="C1" s="8"/>
      <c r="D1" s="8" t="s">
        <v>1066</v>
      </c>
      <c r="E1" s="8"/>
    </row>
    <row r="2" spans="1:5" ht="30" x14ac:dyDescent="0.25">
      <c r="A2" s="1" t="s">
        <v>27</v>
      </c>
      <c r="B2" s="8" t="s">
        <v>2</v>
      </c>
      <c r="C2" s="8"/>
      <c r="D2" s="8" t="s">
        <v>28</v>
      </c>
      <c r="E2" s="8"/>
    </row>
    <row r="3" spans="1:5" ht="30" x14ac:dyDescent="0.25">
      <c r="A3" s="4" t="s">
        <v>503</v>
      </c>
      <c r="B3" s="5" t="s">
        <v>5</v>
      </c>
      <c r="C3" s="5"/>
      <c r="D3" s="5" t="s">
        <v>5</v>
      </c>
      <c r="E3" s="5"/>
    </row>
    <row r="4" spans="1:5" x14ac:dyDescent="0.25">
      <c r="A4" s="3" t="s">
        <v>504</v>
      </c>
      <c r="B4" s="9">
        <v>79720</v>
      </c>
      <c r="C4" s="5"/>
      <c r="D4" s="9">
        <v>105522</v>
      </c>
      <c r="E4" s="5"/>
    </row>
    <row r="5" spans="1:5" x14ac:dyDescent="0.25">
      <c r="A5" s="3" t="s">
        <v>505</v>
      </c>
      <c r="B5" s="7">
        <v>54831</v>
      </c>
      <c r="C5" s="5"/>
      <c r="D5" s="7">
        <v>54833</v>
      </c>
      <c r="E5" s="5"/>
    </row>
    <row r="6" spans="1:5" x14ac:dyDescent="0.25">
      <c r="A6" s="3" t="s">
        <v>427</v>
      </c>
      <c r="B6" s="7">
        <v>134551</v>
      </c>
      <c r="C6" s="5"/>
      <c r="D6" s="7">
        <v>160355</v>
      </c>
      <c r="E6" s="5"/>
    </row>
    <row r="7" spans="1:5" x14ac:dyDescent="0.25">
      <c r="A7" s="4" t="s">
        <v>506</v>
      </c>
      <c r="B7" s="5" t="s">
        <v>5</v>
      </c>
      <c r="C7" s="5"/>
      <c r="D7" s="5" t="s">
        <v>5</v>
      </c>
      <c r="E7" s="5"/>
    </row>
    <row r="8" spans="1:5" ht="30" x14ac:dyDescent="0.25">
      <c r="A8" s="3" t="s">
        <v>507</v>
      </c>
      <c r="B8" s="7">
        <v>-30149</v>
      </c>
      <c r="C8" s="5"/>
      <c r="D8" s="7">
        <v>-29092</v>
      </c>
      <c r="E8" s="5"/>
    </row>
    <row r="9" spans="1:5" x14ac:dyDescent="0.25">
      <c r="A9" s="3" t="s">
        <v>510</v>
      </c>
      <c r="B9" s="7">
        <v>104402</v>
      </c>
      <c r="C9" s="5"/>
      <c r="D9" s="7">
        <v>131263</v>
      </c>
      <c r="E9" s="5"/>
    </row>
    <row r="10" spans="1:5" ht="30" x14ac:dyDescent="0.25">
      <c r="A10" s="3" t="s">
        <v>511</v>
      </c>
      <c r="B10" s="7">
        <v>114440</v>
      </c>
      <c r="C10" s="110" t="s">
        <v>1118</v>
      </c>
      <c r="D10" s="7">
        <v>189919</v>
      </c>
      <c r="E10" s="110" t="s">
        <v>1118</v>
      </c>
    </row>
    <row r="11" spans="1:5" ht="30" x14ac:dyDescent="0.25">
      <c r="A11" s="3" t="s">
        <v>512</v>
      </c>
      <c r="B11" s="7">
        <v>97002</v>
      </c>
      <c r="C11" s="5"/>
      <c r="D11" s="7">
        <v>118790</v>
      </c>
      <c r="E11" s="5"/>
    </row>
    <row r="12" spans="1:5" x14ac:dyDescent="0.25">
      <c r="A12" s="3" t="s">
        <v>425</v>
      </c>
      <c r="B12" s="7">
        <v>37549</v>
      </c>
      <c r="C12" s="5"/>
      <c r="D12" s="7">
        <v>41565</v>
      </c>
      <c r="E12" s="5"/>
    </row>
    <row r="13" spans="1:5" ht="30" x14ac:dyDescent="0.25">
      <c r="A13" s="3" t="s">
        <v>1280</v>
      </c>
      <c r="B13" s="7">
        <v>23981</v>
      </c>
      <c r="C13" s="110" t="s">
        <v>1257</v>
      </c>
      <c r="D13" s="7">
        <v>26287</v>
      </c>
      <c r="E13" s="110" t="s">
        <v>1257</v>
      </c>
    </row>
    <row r="14" spans="1:5" ht="30" x14ac:dyDescent="0.25">
      <c r="A14" s="3" t="s">
        <v>1281</v>
      </c>
      <c r="B14" s="7">
        <v>9583</v>
      </c>
      <c r="C14" s="110" t="s">
        <v>1270</v>
      </c>
      <c r="D14" s="7">
        <v>13697</v>
      </c>
      <c r="E14" s="110" t="s">
        <v>1270</v>
      </c>
    </row>
    <row r="15" spans="1:5" x14ac:dyDescent="0.25">
      <c r="A15" s="3" t="s">
        <v>1277</v>
      </c>
      <c r="B15" s="9">
        <v>9583</v>
      </c>
      <c r="C15" s="5"/>
      <c r="D15" s="9">
        <v>13697</v>
      </c>
      <c r="E15" s="5"/>
    </row>
    <row r="16" spans="1:5" ht="30" x14ac:dyDescent="0.25">
      <c r="A16" s="3" t="s">
        <v>1276</v>
      </c>
      <c r="B16" s="5" t="s">
        <v>1198</v>
      </c>
      <c r="C16" s="5"/>
      <c r="D16" s="5" t="s">
        <v>5</v>
      </c>
      <c r="E16" s="5"/>
    </row>
    <row r="17" spans="1:5" ht="45" x14ac:dyDescent="0.25">
      <c r="A17" s="3" t="s">
        <v>1199</v>
      </c>
      <c r="B17" s="109">
        <v>0.97</v>
      </c>
      <c r="C17" s="5"/>
      <c r="D17" s="5" t="s">
        <v>5</v>
      </c>
      <c r="E17" s="5"/>
    </row>
    <row r="18" spans="1:5" ht="30" x14ac:dyDescent="0.25">
      <c r="A18" s="3" t="s">
        <v>1282</v>
      </c>
      <c r="B18" s="5" t="s">
        <v>1194</v>
      </c>
      <c r="C18" s="5"/>
      <c r="D18" s="5" t="s">
        <v>5</v>
      </c>
      <c r="E18" s="5"/>
    </row>
    <row r="19" spans="1:5" x14ac:dyDescent="0.25">
      <c r="A19" s="35"/>
      <c r="B19" s="35"/>
      <c r="C19" s="35"/>
      <c r="D19" s="35"/>
      <c r="E19" s="35"/>
    </row>
    <row r="20" spans="1:5" ht="15" customHeight="1" x14ac:dyDescent="0.25">
      <c r="A20" s="3" t="s">
        <v>1118</v>
      </c>
      <c r="B20" s="13" t="s">
        <v>498</v>
      </c>
      <c r="C20" s="13"/>
      <c r="D20" s="13"/>
      <c r="E20" s="13"/>
    </row>
    <row r="21" spans="1:5" ht="30" customHeight="1" x14ac:dyDescent="0.25">
      <c r="A21" s="3" t="s">
        <v>1257</v>
      </c>
      <c r="B21" s="13" t="s">
        <v>988</v>
      </c>
      <c r="C21" s="13"/>
      <c r="D21" s="13"/>
      <c r="E21" s="13"/>
    </row>
    <row r="22" spans="1:5" ht="60" customHeight="1" x14ac:dyDescent="0.25">
      <c r="A22" s="3" t="s">
        <v>1270</v>
      </c>
      <c r="B22" s="13" t="s">
        <v>516</v>
      </c>
      <c r="C22" s="13"/>
      <c r="D22" s="13"/>
      <c r="E22" s="13"/>
    </row>
  </sheetData>
  <mergeCells count="8">
    <mergeCell ref="B21:E21"/>
    <mergeCell ref="B22:E22"/>
    <mergeCell ref="B1:C1"/>
    <mergeCell ref="D1:E1"/>
    <mergeCell ref="B2:C2"/>
    <mergeCell ref="D2:E2"/>
    <mergeCell ref="A19:E19"/>
    <mergeCell ref="B20:E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283</v>
      </c>
      <c r="B1" s="8" t="s">
        <v>81</v>
      </c>
      <c r="C1" s="8"/>
      <c r="D1" s="8" t="s">
        <v>1</v>
      </c>
      <c r="E1" s="8"/>
      <c r="F1" s="1" t="s">
        <v>1066</v>
      </c>
    </row>
    <row r="2" spans="1:6" ht="30" x14ac:dyDescent="0.25">
      <c r="A2" s="1" t="s">
        <v>27</v>
      </c>
      <c r="B2" s="1" t="s">
        <v>2</v>
      </c>
      <c r="C2" s="1" t="s">
        <v>82</v>
      </c>
      <c r="D2" s="1" t="s">
        <v>2</v>
      </c>
      <c r="E2" s="1" t="s">
        <v>82</v>
      </c>
      <c r="F2" s="1" t="s">
        <v>28</v>
      </c>
    </row>
    <row r="3" spans="1:6" x14ac:dyDescent="0.25">
      <c r="A3" s="4" t="s">
        <v>363</v>
      </c>
      <c r="B3" s="5" t="s">
        <v>5</v>
      </c>
      <c r="C3" s="5" t="s">
        <v>5</v>
      </c>
      <c r="D3" s="5" t="s">
        <v>5</v>
      </c>
      <c r="E3" s="5" t="s">
        <v>5</v>
      </c>
      <c r="F3" s="5" t="s">
        <v>5</v>
      </c>
    </row>
    <row r="4" spans="1:6" ht="30" x14ac:dyDescent="0.25">
      <c r="A4" s="3" t="s">
        <v>520</v>
      </c>
      <c r="B4" s="9">
        <v>1106</v>
      </c>
      <c r="C4" s="9">
        <v>1841</v>
      </c>
      <c r="D4" s="9">
        <v>2243</v>
      </c>
      <c r="E4" s="9">
        <v>3744</v>
      </c>
      <c r="F4" s="9">
        <v>572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284</v>
      </c>
      <c r="B1" s="8" t="s">
        <v>2</v>
      </c>
      <c r="C1" s="8" t="s">
        <v>28</v>
      </c>
    </row>
    <row r="2" spans="1:3" ht="30" x14ac:dyDescent="0.25">
      <c r="A2" s="1" t="s">
        <v>27</v>
      </c>
      <c r="B2" s="8"/>
      <c r="C2" s="8"/>
    </row>
    <row r="3" spans="1:3" ht="30" x14ac:dyDescent="0.25">
      <c r="A3" s="4" t="s">
        <v>1244</v>
      </c>
      <c r="B3" s="5" t="s">
        <v>5</v>
      </c>
      <c r="C3" s="5" t="s">
        <v>5</v>
      </c>
    </row>
    <row r="4" spans="1:3" x14ac:dyDescent="0.25">
      <c r="A4" s="3" t="s">
        <v>526</v>
      </c>
      <c r="B4" s="9">
        <v>8546</v>
      </c>
      <c r="C4" s="9">
        <v>14294</v>
      </c>
    </row>
    <row r="5" spans="1:3" x14ac:dyDescent="0.25">
      <c r="A5" s="3" t="s">
        <v>527</v>
      </c>
      <c r="B5" s="7">
        <v>9581</v>
      </c>
      <c r="C5" s="7">
        <v>10109</v>
      </c>
    </row>
    <row r="6" spans="1:3" x14ac:dyDescent="0.25">
      <c r="A6" s="3" t="s">
        <v>528</v>
      </c>
      <c r="B6" s="7">
        <v>75661</v>
      </c>
      <c r="C6" s="7">
        <v>92209</v>
      </c>
    </row>
    <row r="7" spans="1:3" x14ac:dyDescent="0.25">
      <c r="A7" s="3" t="s">
        <v>144</v>
      </c>
      <c r="B7" s="7">
        <v>93788</v>
      </c>
      <c r="C7" s="7">
        <v>116612</v>
      </c>
    </row>
    <row r="8" spans="1:3" x14ac:dyDescent="0.25">
      <c r="A8" s="3" t="s">
        <v>368</v>
      </c>
      <c r="B8" s="5" t="s">
        <v>5</v>
      </c>
      <c r="C8" s="5" t="s">
        <v>5</v>
      </c>
    </row>
    <row r="9" spans="1:3" ht="30" x14ac:dyDescent="0.25">
      <c r="A9" s="4" t="s">
        <v>1244</v>
      </c>
      <c r="B9" s="5" t="s">
        <v>5</v>
      </c>
      <c r="C9" s="5" t="s">
        <v>5</v>
      </c>
    </row>
    <row r="10" spans="1:3" x14ac:dyDescent="0.25">
      <c r="A10" s="3" t="s">
        <v>526</v>
      </c>
      <c r="B10" s="7">
        <v>1334</v>
      </c>
      <c r="C10" s="7">
        <v>2028</v>
      </c>
    </row>
    <row r="11" spans="1:3" x14ac:dyDescent="0.25">
      <c r="A11" s="3" t="s">
        <v>527</v>
      </c>
      <c r="B11" s="7">
        <v>1540</v>
      </c>
      <c r="C11" s="7">
        <v>3390</v>
      </c>
    </row>
    <row r="12" spans="1:3" x14ac:dyDescent="0.25">
      <c r="A12" s="3" t="s">
        <v>528</v>
      </c>
      <c r="B12" s="7">
        <v>20607</v>
      </c>
      <c r="C12" s="7">
        <v>24645</v>
      </c>
    </row>
    <row r="13" spans="1:3" x14ac:dyDescent="0.25">
      <c r="A13" s="3" t="s">
        <v>144</v>
      </c>
      <c r="B13" s="7">
        <v>23481</v>
      </c>
      <c r="C13" s="7">
        <v>30063</v>
      </c>
    </row>
    <row r="14" spans="1:3" x14ac:dyDescent="0.25">
      <c r="A14" s="3" t="s">
        <v>369</v>
      </c>
      <c r="B14" s="5" t="s">
        <v>5</v>
      </c>
      <c r="C14" s="5" t="s">
        <v>5</v>
      </c>
    </row>
    <row r="15" spans="1:3" ht="30" x14ac:dyDescent="0.25">
      <c r="A15" s="4" t="s">
        <v>1244</v>
      </c>
      <c r="B15" s="5" t="s">
        <v>5</v>
      </c>
      <c r="C15" s="5" t="s">
        <v>5</v>
      </c>
    </row>
    <row r="16" spans="1:3" x14ac:dyDescent="0.25">
      <c r="A16" s="3" t="s">
        <v>526</v>
      </c>
      <c r="B16" s="5">
        <v>207</v>
      </c>
      <c r="C16" s="7">
        <v>1004</v>
      </c>
    </row>
    <row r="17" spans="1:3" x14ac:dyDescent="0.25">
      <c r="A17" s="3" t="s">
        <v>527</v>
      </c>
      <c r="B17" s="5">
        <v>128</v>
      </c>
      <c r="C17" s="5">
        <v>115</v>
      </c>
    </row>
    <row r="18" spans="1:3" x14ac:dyDescent="0.25">
      <c r="A18" s="3" t="s">
        <v>528</v>
      </c>
      <c r="B18" s="7">
        <v>1719</v>
      </c>
      <c r="C18" s="7">
        <v>2212</v>
      </c>
    </row>
    <row r="19" spans="1:3" x14ac:dyDescent="0.25">
      <c r="A19" s="3" t="s">
        <v>144</v>
      </c>
      <c r="B19" s="7">
        <v>2054</v>
      </c>
      <c r="C19" s="7">
        <v>3331</v>
      </c>
    </row>
    <row r="20" spans="1:3" x14ac:dyDescent="0.25">
      <c r="A20" s="3" t="s">
        <v>371</v>
      </c>
      <c r="B20" s="5" t="s">
        <v>5</v>
      </c>
      <c r="C20" s="5" t="s">
        <v>5</v>
      </c>
    </row>
    <row r="21" spans="1:3" ht="30" x14ac:dyDescent="0.25">
      <c r="A21" s="4" t="s">
        <v>1244</v>
      </c>
      <c r="B21" s="5" t="s">
        <v>5</v>
      </c>
      <c r="C21" s="5" t="s">
        <v>5</v>
      </c>
    </row>
    <row r="22" spans="1:3" x14ac:dyDescent="0.25">
      <c r="A22" s="3" t="s">
        <v>526</v>
      </c>
      <c r="B22" s="5" t="s">
        <v>5</v>
      </c>
      <c r="C22" s="5">
        <v>841</v>
      </c>
    </row>
    <row r="23" spans="1:3" x14ac:dyDescent="0.25">
      <c r="A23" s="3" t="s">
        <v>527</v>
      </c>
      <c r="B23" s="7">
        <v>3710</v>
      </c>
      <c r="C23" s="5">
        <v>456</v>
      </c>
    </row>
    <row r="24" spans="1:3" x14ac:dyDescent="0.25">
      <c r="A24" s="3" t="s">
        <v>528</v>
      </c>
      <c r="B24" s="7">
        <v>10120</v>
      </c>
      <c r="C24" s="7">
        <v>11777</v>
      </c>
    </row>
    <row r="25" spans="1:3" x14ac:dyDescent="0.25">
      <c r="A25" s="3" t="s">
        <v>144</v>
      </c>
      <c r="B25" s="7">
        <v>13830</v>
      </c>
      <c r="C25" s="7">
        <v>13074</v>
      </c>
    </row>
    <row r="26" spans="1:3" x14ac:dyDescent="0.25">
      <c r="A26" s="3" t="s">
        <v>372</v>
      </c>
      <c r="B26" s="5" t="s">
        <v>5</v>
      </c>
      <c r="C26" s="5" t="s">
        <v>5</v>
      </c>
    </row>
    <row r="27" spans="1:3" ht="30" x14ac:dyDescent="0.25">
      <c r="A27" s="4" t="s">
        <v>1244</v>
      </c>
      <c r="B27" s="5" t="s">
        <v>5</v>
      </c>
      <c r="C27" s="5" t="s">
        <v>5</v>
      </c>
    </row>
    <row r="28" spans="1:3" x14ac:dyDescent="0.25">
      <c r="A28" s="3" t="s">
        <v>526</v>
      </c>
      <c r="B28" s="7">
        <v>1300</v>
      </c>
      <c r="C28" s="7">
        <v>2170</v>
      </c>
    </row>
    <row r="29" spans="1:3" x14ac:dyDescent="0.25">
      <c r="A29" s="3" t="s">
        <v>527</v>
      </c>
      <c r="B29" s="5">
        <v>332</v>
      </c>
      <c r="C29" s="5">
        <v>856</v>
      </c>
    </row>
    <row r="30" spans="1:3" x14ac:dyDescent="0.25">
      <c r="A30" s="3" t="s">
        <v>528</v>
      </c>
      <c r="B30" s="7">
        <v>16066</v>
      </c>
      <c r="C30" s="7">
        <v>17619</v>
      </c>
    </row>
    <row r="31" spans="1:3" x14ac:dyDescent="0.25">
      <c r="A31" s="3" t="s">
        <v>144</v>
      </c>
      <c r="B31" s="7">
        <v>17698</v>
      </c>
      <c r="C31" s="7">
        <v>20645</v>
      </c>
    </row>
    <row r="32" spans="1:3" x14ac:dyDescent="0.25">
      <c r="A32" s="3" t="s">
        <v>373</v>
      </c>
      <c r="B32" s="5" t="s">
        <v>5</v>
      </c>
      <c r="C32" s="5" t="s">
        <v>5</v>
      </c>
    </row>
    <row r="33" spans="1:3" ht="30" x14ac:dyDescent="0.25">
      <c r="A33" s="4" t="s">
        <v>1244</v>
      </c>
      <c r="B33" s="5" t="s">
        <v>5</v>
      </c>
      <c r="C33" s="5" t="s">
        <v>5</v>
      </c>
    </row>
    <row r="34" spans="1:3" x14ac:dyDescent="0.25">
      <c r="A34" s="3" t="s">
        <v>526</v>
      </c>
      <c r="B34" s="5">
        <v>631</v>
      </c>
      <c r="C34" s="7">
        <v>2160</v>
      </c>
    </row>
    <row r="35" spans="1:3" x14ac:dyDescent="0.25">
      <c r="A35" s="3" t="s">
        <v>527</v>
      </c>
      <c r="B35" s="5">
        <v>144</v>
      </c>
      <c r="C35" s="5">
        <v>653</v>
      </c>
    </row>
    <row r="36" spans="1:3" x14ac:dyDescent="0.25">
      <c r="A36" s="3" t="s">
        <v>528</v>
      </c>
      <c r="B36" s="7">
        <v>10295</v>
      </c>
      <c r="C36" s="7">
        <v>12263</v>
      </c>
    </row>
    <row r="37" spans="1:3" x14ac:dyDescent="0.25">
      <c r="A37" s="3" t="s">
        <v>144</v>
      </c>
      <c r="B37" s="7">
        <v>11070</v>
      </c>
      <c r="C37" s="7">
        <v>15076</v>
      </c>
    </row>
    <row r="38" spans="1:3" x14ac:dyDescent="0.25">
      <c r="A38" s="3" t="s">
        <v>374</v>
      </c>
      <c r="B38" s="5" t="s">
        <v>5</v>
      </c>
      <c r="C38" s="5" t="s">
        <v>5</v>
      </c>
    </row>
    <row r="39" spans="1:3" ht="30" x14ac:dyDescent="0.25">
      <c r="A39" s="4" t="s">
        <v>1244</v>
      </c>
      <c r="B39" s="5" t="s">
        <v>5</v>
      </c>
      <c r="C39" s="5" t="s">
        <v>5</v>
      </c>
    </row>
    <row r="40" spans="1:3" x14ac:dyDescent="0.25">
      <c r="A40" s="3" t="s">
        <v>526</v>
      </c>
      <c r="B40" s="5">
        <v>104</v>
      </c>
      <c r="C40" s="5">
        <v>10</v>
      </c>
    </row>
    <row r="41" spans="1:3" x14ac:dyDescent="0.25">
      <c r="A41" s="3" t="s">
        <v>527</v>
      </c>
      <c r="B41" s="5">
        <v>71</v>
      </c>
      <c r="C41" s="5">
        <v>55</v>
      </c>
    </row>
    <row r="42" spans="1:3" x14ac:dyDescent="0.25">
      <c r="A42" s="3" t="s">
        <v>528</v>
      </c>
      <c r="B42" s="7">
        <v>4593</v>
      </c>
      <c r="C42" s="7">
        <v>5873</v>
      </c>
    </row>
    <row r="43" spans="1:3" x14ac:dyDescent="0.25">
      <c r="A43" s="3" t="s">
        <v>144</v>
      </c>
      <c r="B43" s="7">
        <v>4768</v>
      </c>
      <c r="C43" s="7">
        <v>5938</v>
      </c>
    </row>
    <row r="44" spans="1:3" x14ac:dyDescent="0.25">
      <c r="A44" s="3" t="s">
        <v>376</v>
      </c>
      <c r="B44" s="5" t="s">
        <v>5</v>
      </c>
      <c r="C44" s="5" t="s">
        <v>5</v>
      </c>
    </row>
    <row r="45" spans="1:3" ht="30" x14ac:dyDescent="0.25">
      <c r="A45" s="4" t="s">
        <v>1244</v>
      </c>
      <c r="B45" s="5" t="s">
        <v>5</v>
      </c>
      <c r="C45" s="5" t="s">
        <v>5</v>
      </c>
    </row>
    <row r="46" spans="1:3" x14ac:dyDescent="0.25">
      <c r="A46" s="3" t="s">
        <v>526</v>
      </c>
      <c r="B46" s="7">
        <v>4065</v>
      </c>
      <c r="C46" s="7">
        <v>4414</v>
      </c>
    </row>
    <row r="47" spans="1:3" x14ac:dyDescent="0.25">
      <c r="A47" s="3" t="s">
        <v>527</v>
      </c>
      <c r="B47" s="7">
        <v>3215</v>
      </c>
      <c r="C47" s="7">
        <v>3853</v>
      </c>
    </row>
    <row r="48" spans="1:3" x14ac:dyDescent="0.25">
      <c r="A48" s="3" t="s">
        <v>528</v>
      </c>
      <c r="B48" s="7">
        <v>9880</v>
      </c>
      <c r="C48" s="7">
        <v>14121</v>
      </c>
    </row>
    <row r="49" spans="1:3" x14ac:dyDescent="0.25">
      <c r="A49" s="3" t="s">
        <v>144</v>
      </c>
      <c r="B49" s="7">
        <v>17160</v>
      </c>
      <c r="C49" s="7">
        <v>22388</v>
      </c>
    </row>
    <row r="50" spans="1:3" x14ac:dyDescent="0.25">
      <c r="A50" s="3" t="s">
        <v>377</v>
      </c>
      <c r="B50" s="5" t="s">
        <v>5</v>
      </c>
      <c r="C50" s="5" t="s">
        <v>5</v>
      </c>
    </row>
    <row r="51" spans="1:3" ht="30" x14ac:dyDescent="0.25">
      <c r="A51" s="4" t="s">
        <v>1244</v>
      </c>
      <c r="B51" s="5" t="s">
        <v>5</v>
      </c>
      <c r="C51" s="5" t="s">
        <v>5</v>
      </c>
    </row>
    <row r="52" spans="1:3" x14ac:dyDescent="0.25">
      <c r="A52" s="3" t="s">
        <v>526</v>
      </c>
      <c r="B52" s="5">
        <v>905</v>
      </c>
      <c r="C52" s="7">
        <v>1667</v>
      </c>
    </row>
    <row r="53" spans="1:3" x14ac:dyDescent="0.25">
      <c r="A53" s="3" t="s">
        <v>527</v>
      </c>
      <c r="B53" s="5">
        <v>441</v>
      </c>
      <c r="C53" s="5">
        <v>731</v>
      </c>
    </row>
    <row r="54" spans="1:3" x14ac:dyDescent="0.25">
      <c r="A54" s="3" t="s">
        <v>528</v>
      </c>
      <c r="B54" s="7">
        <v>2381</v>
      </c>
      <c r="C54" s="7">
        <v>3699</v>
      </c>
    </row>
    <row r="55" spans="1:3" x14ac:dyDescent="0.25">
      <c r="A55" s="3" t="s">
        <v>144</v>
      </c>
      <c r="B55" s="9">
        <v>3727</v>
      </c>
      <c r="C55" s="9">
        <v>60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35.28515625" customWidth="1"/>
    <col min="3" max="3" width="9.7109375" customWidth="1"/>
    <col min="4" max="4" width="36.5703125" customWidth="1"/>
    <col min="5" max="5" width="10.5703125" customWidth="1"/>
  </cols>
  <sheetData>
    <row r="1" spans="1:5" ht="15" customHeight="1" x14ac:dyDescent="0.25">
      <c r="A1" s="1" t="s">
        <v>1285</v>
      </c>
      <c r="B1" s="8" t="s">
        <v>1</v>
      </c>
      <c r="C1" s="8"/>
      <c r="D1" s="8" t="s">
        <v>1066</v>
      </c>
      <c r="E1" s="8"/>
    </row>
    <row r="2" spans="1:5" ht="30" x14ac:dyDescent="0.25">
      <c r="A2" s="1" t="s">
        <v>27</v>
      </c>
      <c r="B2" s="8" t="s">
        <v>2</v>
      </c>
      <c r="C2" s="8"/>
      <c r="D2" s="8" t="s">
        <v>28</v>
      </c>
      <c r="E2" s="8"/>
    </row>
    <row r="3" spans="1:5" ht="30" x14ac:dyDescent="0.25">
      <c r="A3" s="4" t="s">
        <v>1244</v>
      </c>
      <c r="B3" s="5" t="s">
        <v>5</v>
      </c>
      <c r="C3" s="5"/>
      <c r="D3" s="5" t="s">
        <v>5</v>
      </c>
      <c r="E3" s="5"/>
    </row>
    <row r="4" spans="1:5" x14ac:dyDescent="0.25">
      <c r="A4" s="3" t="s">
        <v>542</v>
      </c>
      <c r="B4" s="9">
        <v>97002</v>
      </c>
      <c r="C4" s="5"/>
      <c r="D4" s="9">
        <v>118790</v>
      </c>
      <c r="E4" s="5"/>
    </row>
    <row r="5" spans="1:5" x14ac:dyDescent="0.25">
      <c r="A5" s="3" t="s">
        <v>1170</v>
      </c>
      <c r="B5" s="7">
        <v>1669452</v>
      </c>
      <c r="C5" s="5"/>
      <c r="D5" s="7">
        <v>1763196</v>
      </c>
      <c r="E5" s="5"/>
    </row>
    <row r="6" spans="1:5" x14ac:dyDescent="0.25">
      <c r="A6" s="3" t="s">
        <v>1172</v>
      </c>
      <c r="B6" s="5" t="s">
        <v>5</v>
      </c>
      <c r="C6" s="5"/>
      <c r="D6" s="5" t="s">
        <v>5</v>
      </c>
      <c r="E6" s="5"/>
    </row>
    <row r="7" spans="1:5" ht="30" x14ac:dyDescent="0.25">
      <c r="A7" s="4" t="s">
        <v>1244</v>
      </c>
      <c r="B7" s="5" t="s">
        <v>5</v>
      </c>
      <c r="C7" s="5"/>
      <c r="D7" s="5" t="s">
        <v>5</v>
      </c>
      <c r="E7" s="5"/>
    </row>
    <row r="8" spans="1:5" x14ac:dyDescent="0.25">
      <c r="A8" s="3" t="s">
        <v>1170</v>
      </c>
      <c r="B8" s="7">
        <v>725031</v>
      </c>
      <c r="C8" s="5"/>
      <c r="D8" s="7">
        <v>770943</v>
      </c>
      <c r="E8" s="5"/>
    </row>
    <row r="9" spans="1:5" x14ac:dyDescent="0.25">
      <c r="A9" s="3" t="s">
        <v>369</v>
      </c>
      <c r="B9" s="5" t="s">
        <v>5</v>
      </c>
      <c r="C9" s="5"/>
      <c r="D9" s="5" t="s">
        <v>5</v>
      </c>
      <c r="E9" s="5"/>
    </row>
    <row r="10" spans="1:5" ht="30" x14ac:dyDescent="0.25">
      <c r="A10" s="4" t="s">
        <v>1244</v>
      </c>
      <c r="B10" s="5" t="s">
        <v>5</v>
      </c>
      <c r="C10" s="5"/>
      <c r="D10" s="5" t="s">
        <v>5</v>
      </c>
      <c r="E10" s="5"/>
    </row>
    <row r="11" spans="1:5" x14ac:dyDescent="0.25">
      <c r="A11" s="3" t="s">
        <v>1170</v>
      </c>
      <c r="B11" s="7">
        <v>30343</v>
      </c>
      <c r="C11" s="5"/>
      <c r="D11" s="7">
        <v>30574</v>
      </c>
      <c r="E11" s="5"/>
    </row>
    <row r="12" spans="1:5" ht="30" x14ac:dyDescent="0.25">
      <c r="A12" s="3" t="s">
        <v>1286</v>
      </c>
      <c r="B12" s="5" t="s">
        <v>5</v>
      </c>
      <c r="C12" s="5"/>
      <c r="D12" s="5" t="s">
        <v>5</v>
      </c>
      <c r="E12" s="5"/>
    </row>
    <row r="13" spans="1:5" ht="30" x14ac:dyDescent="0.25">
      <c r="A13" s="4" t="s">
        <v>1244</v>
      </c>
      <c r="B13" s="5" t="s">
        <v>5</v>
      </c>
      <c r="C13" s="5"/>
      <c r="D13" s="5" t="s">
        <v>5</v>
      </c>
      <c r="E13" s="5"/>
    </row>
    <row r="14" spans="1:5" x14ac:dyDescent="0.25">
      <c r="A14" s="3" t="s">
        <v>1170</v>
      </c>
      <c r="B14" s="7">
        <v>100647</v>
      </c>
      <c r="C14" s="5"/>
      <c r="D14" s="7">
        <v>111953</v>
      </c>
      <c r="E14" s="5"/>
    </row>
    <row r="15" spans="1:5" x14ac:dyDescent="0.25">
      <c r="A15" s="3" t="s">
        <v>1287</v>
      </c>
      <c r="B15" s="5" t="s">
        <v>5</v>
      </c>
      <c r="C15" s="5"/>
      <c r="D15" s="5" t="s">
        <v>5</v>
      </c>
      <c r="E15" s="5"/>
    </row>
    <row r="16" spans="1:5" ht="30" x14ac:dyDescent="0.25">
      <c r="A16" s="4" t="s">
        <v>1244</v>
      </c>
      <c r="B16" s="5" t="s">
        <v>5</v>
      </c>
      <c r="C16" s="5"/>
      <c r="D16" s="5" t="s">
        <v>5</v>
      </c>
      <c r="E16" s="5"/>
    </row>
    <row r="17" spans="1:5" x14ac:dyDescent="0.25">
      <c r="A17" s="3" t="s">
        <v>1170</v>
      </c>
      <c r="B17" s="7">
        <v>264700</v>
      </c>
      <c r="C17" s="5"/>
      <c r="D17" s="7">
        <v>287447</v>
      </c>
      <c r="E17" s="5"/>
    </row>
    <row r="18" spans="1:5" x14ac:dyDescent="0.25">
      <c r="A18" s="3" t="s">
        <v>1288</v>
      </c>
      <c r="B18" s="5" t="s">
        <v>5</v>
      </c>
      <c r="C18" s="5"/>
      <c r="D18" s="5" t="s">
        <v>5</v>
      </c>
      <c r="E18" s="5"/>
    </row>
    <row r="19" spans="1:5" ht="30" x14ac:dyDescent="0.25">
      <c r="A19" s="4" t="s">
        <v>1244</v>
      </c>
      <c r="B19" s="5" t="s">
        <v>5</v>
      </c>
      <c r="C19" s="5"/>
      <c r="D19" s="5" t="s">
        <v>5</v>
      </c>
      <c r="E19" s="5"/>
    </row>
    <row r="20" spans="1:5" x14ac:dyDescent="0.25">
      <c r="A20" s="3" t="s">
        <v>1170</v>
      </c>
      <c r="B20" s="7">
        <v>174273</v>
      </c>
      <c r="C20" s="5"/>
      <c r="D20" s="7">
        <v>198686</v>
      </c>
      <c r="E20" s="5"/>
    </row>
    <row r="21" spans="1:5" x14ac:dyDescent="0.25">
      <c r="A21" s="3" t="s">
        <v>538</v>
      </c>
      <c r="B21" s="5" t="s">
        <v>5</v>
      </c>
      <c r="C21" s="5"/>
      <c r="D21" s="5" t="s">
        <v>5</v>
      </c>
      <c r="E21" s="5"/>
    </row>
    <row r="22" spans="1:5" ht="30" x14ac:dyDescent="0.25">
      <c r="A22" s="4" t="s">
        <v>1244</v>
      </c>
      <c r="B22" s="5" t="s">
        <v>5</v>
      </c>
      <c r="C22" s="5"/>
      <c r="D22" s="5" t="s">
        <v>5</v>
      </c>
      <c r="E22" s="5"/>
    </row>
    <row r="23" spans="1:5" ht="30" x14ac:dyDescent="0.25">
      <c r="A23" s="3" t="s">
        <v>545</v>
      </c>
      <c r="B23" s="109">
        <v>0.78300000000000003</v>
      </c>
      <c r="C23" s="5"/>
      <c r="D23" s="109">
        <v>0.74299999999999999</v>
      </c>
      <c r="E23" s="5"/>
    </row>
    <row r="24" spans="1:5" ht="17.25" x14ac:dyDescent="0.25">
      <c r="A24" s="3" t="s">
        <v>1170</v>
      </c>
      <c r="B24" s="7">
        <v>1476682</v>
      </c>
      <c r="C24" s="110" t="s">
        <v>1118</v>
      </c>
      <c r="D24" s="7">
        <v>1519665</v>
      </c>
      <c r="E24" s="110" t="s">
        <v>1118</v>
      </c>
    </row>
    <row r="25" spans="1:5" x14ac:dyDescent="0.25">
      <c r="A25" s="3" t="s">
        <v>1289</v>
      </c>
      <c r="B25" s="5" t="s">
        <v>5</v>
      </c>
      <c r="C25" s="5"/>
      <c r="D25" s="5" t="s">
        <v>5</v>
      </c>
      <c r="E25" s="5"/>
    </row>
    <row r="26" spans="1:5" ht="30" x14ac:dyDescent="0.25">
      <c r="A26" s="4" t="s">
        <v>1244</v>
      </c>
      <c r="B26" s="5" t="s">
        <v>5</v>
      </c>
      <c r="C26" s="5"/>
      <c r="D26" s="5" t="s">
        <v>5</v>
      </c>
      <c r="E26" s="5"/>
    </row>
    <row r="27" spans="1:5" x14ac:dyDescent="0.25">
      <c r="A27" s="3" t="s">
        <v>1170</v>
      </c>
      <c r="B27" s="7">
        <v>18859</v>
      </c>
      <c r="C27" s="5"/>
      <c r="D27" s="7">
        <v>21141</v>
      </c>
      <c r="E27" s="5"/>
    </row>
    <row r="28" spans="1:5" ht="30" x14ac:dyDescent="0.25">
      <c r="A28" s="3" t="s">
        <v>1290</v>
      </c>
      <c r="B28" s="5" t="s">
        <v>5</v>
      </c>
      <c r="C28" s="5"/>
      <c r="D28" s="5" t="s">
        <v>5</v>
      </c>
      <c r="E28" s="5"/>
    </row>
    <row r="29" spans="1:5" ht="30" x14ac:dyDescent="0.25">
      <c r="A29" s="4" t="s">
        <v>1244</v>
      </c>
      <c r="B29" s="5" t="s">
        <v>5</v>
      </c>
      <c r="C29" s="5"/>
      <c r="D29" s="5" t="s">
        <v>5</v>
      </c>
      <c r="E29" s="5"/>
    </row>
    <row r="30" spans="1:5" x14ac:dyDescent="0.25">
      <c r="A30" s="3" t="s">
        <v>1170</v>
      </c>
      <c r="B30" s="7">
        <v>61888</v>
      </c>
      <c r="C30" s="5"/>
      <c r="D30" s="7">
        <v>64229</v>
      </c>
      <c r="E30" s="5"/>
    </row>
    <row r="31" spans="1:5" ht="30" x14ac:dyDescent="0.25">
      <c r="A31" s="3" t="s">
        <v>1291</v>
      </c>
      <c r="B31" s="5" t="s">
        <v>5</v>
      </c>
      <c r="C31" s="5"/>
      <c r="D31" s="5" t="s">
        <v>5</v>
      </c>
      <c r="E31" s="5"/>
    </row>
    <row r="32" spans="1:5" ht="30" x14ac:dyDescent="0.25">
      <c r="A32" s="4" t="s">
        <v>1244</v>
      </c>
      <c r="B32" s="5" t="s">
        <v>5</v>
      </c>
      <c r="C32" s="5"/>
      <c r="D32" s="5" t="s">
        <v>5</v>
      </c>
      <c r="E32" s="5"/>
    </row>
    <row r="33" spans="1:5" x14ac:dyDescent="0.25">
      <c r="A33" s="3" t="s">
        <v>1170</v>
      </c>
      <c r="B33" s="7">
        <v>240281</v>
      </c>
      <c r="C33" s="5"/>
      <c r="D33" s="7">
        <v>245980</v>
      </c>
      <c r="E33" s="5"/>
    </row>
    <row r="34" spans="1:5" ht="30" x14ac:dyDescent="0.25">
      <c r="A34" s="3" t="s">
        <v>1292</v>
      </c>
      <c r="B34" s="5" t="s">
        <v>5</v>
      </c>
      <c r="C34" s="5"/>
      <c r="D34" s="5" t="s">
        <v>5</v>
      </c>
      <c r="E34" s="5"/>
    </row>
    <row r="35" spans="1:5" ht="30" x14ac:dyDescent="0.25">
      <c r="A35" s="4" t="s">
        <v>1244</v>
      </c>
      <c r="B35" s="5" t="s">
        <v>5</v>
      </c>
      <c r="C35" s="5"/>
      <c r="D35" s="5" t="s">
        <v>5</v>
      </c>
      <c r="E35" s="5"/>
    </row>
    <row r="36" spans="1:5" x14ac:dyDescent="0.25">
      <c r="A36" s="3" t="s">
        <v>1170</v>
      </c>
      <c r="B36" s="7">
        <v>144697</v>
      </c>
      <c r="C36" s="5"/>
      <c r="D36" s="7">
        <v>156919</v>
      </c>
      <c r="E36" s="5"/>
    </row>
    <row r="37" spans="1:5" ht="30" x14ac:dyDescent="0.25">
      <c r="A37" s="3" t="s">
        <v>1293</v>
      </c>
      <c r="B37" s="5" t="s">
        <v>5</v>
      </c>
      <c r="C37" s="5"/>
      <c r="D37" s="5" t="s">
        <v>5</v>
      </c>
      <c r="E37" s="5"/>
    </row>
    <row r="38" spans="1:5" ht="30" x14ac:dyDescent="0.25">
      <c r="A38" s="4" t="s">
        <v>1244</v>
      </c>
      <c r="B38" s="5" t="s">
        <v>5</v>
      </c>
      <c r="C38" s="5"/>
      <c r="D38" s="5" t="s">
        <v>5</v>
      </c>
      <c r="E38" s="5"/>
    </row>
    <row r="39" spans="1:5" x14ac:dyDescent="0.25">
      <c r="A39" s="3" t="s">
        <v>1170</v>
      </c>
      <c r="B39" s="7">
        <v>125775</v>
      </c>
      <c r="C39" s="5"/>
      <c r="D39" s="7">
        <v>107465</v>
      </c>
      <c r="E39" s="5"/>
    </row>
    <row r="40" spans="1:5" x14ac:dyDescent="0.25">
      <c r="A40" s="3" t="s">
        <v>1294</v>
      </c>
      <c r="B40" s="5" t="s">
        <v>5</v>
      </c>
      <c r="C40" s="5"/>
      <c r="D40" s="5" t="s">
        <v>5</v>
      </c>
      <c r="E40" s="5"/>
    </row>
    <row r="41" spans="1:5" ht="30" x14ac:dyDescent="0.25">
      <c r="A41" s="4" t="s">
        <v>1244</v>
      </c>
      <c r="B41" s="5" t="s">
        <v>5</v>
      </c>
      <c r="C41" s="5"/>
      <c r="D41" s="5" t="s">
        <v>5</v>
      </c>
      <c r="E41" s="5"/>
    </row>
    <row r="42" spans="1:5" x14ac:dyDescent="0.25">
      <c r="A42" s="3" t="s">
        <v>1170</v>
      </c>
      <c r="B42" s="7">
        <v>591500</v>
      </c>
      <c r="C42" s="5"/>
      <c r="D42" s="7">
        <v>595734</v>
      </c>
      <c r="E42" s="5"/>
    </row>
    <row r="43" spans="1:5" x14ac:dyDescent="0.25">
      <c r="A43" s="3" t="s">
        <v>422</v>
      </c>
      <c r="B43" s="5" t="s">
        <v>5</v>
      </c>
      <c r="C43" s="5"/>
      <c r="D43" s="5" t="s">
        <v>5</v>
      </c>
      <c r="E43" s="5"/>
    </row>
    <row r="44" spans="1:5" ht="30" x14ac:dyDescent="0.25">
      <c r="A44" s="4" t="s">
        <v>1244</v>
      </c>
      <c r="B44" s="5" t="s">
        <v>5</v>
      </c>
      <c r="C44" s="5"/>
      <c r="D44" s="5" t="s">
        <v>5</v>
      </c>
      <c r="E44" s="5"/>
    </row>
    <row r="45" spans="1:5" ht="30" x14ac:dyDescent="0.25">
      <c r="A45" s="3" t="s">
        <v>545</v>
      </c>
      <c r="B45" s="109">
        <v>3.3000000000000002E-2</v>
      </c>
      <c r="C45" s="5"/>
      <c r="D45" s="109">
        <v>4.2000000000000003E-2</v>
      </c>
      <c r="E45" s="5"/>
    </row>
    <row r="46" spans="1:5" x14ac:dyDescent="0.25">
      <c r="A46" s="3" t="s">
        <v>1170</v>
      </c>
      <c r="B46" s="7">
        <v>24653</v>
      </c>
      <c r="C46" s="5"/>
      <c r="D46" s="7">
        <v>33363</v>
      </c>
      <c r="E46" s="5"/>
    </row>
    <row r="47" spans="1:5" ht="30" x14ac:dyDescent="0.25">
      <c r="A47" s="3" t="s">
        <v>1295</v>
      </c>
      <c r="B47" s="5" t="s">
        <v>5</v>
      </c>
      <c r="C47" s="5"/>
      <c r="D47" s="5" t="s">
        <v>5</v>
      </c>
      <c r="E47" s="5"/>
    </row>
    <row r="48" spans="1:5" ht="30" x14ac:dyDescent="0.25">
      <c r="A48" s="4" t="s">
        <v>1244</v>
      </c>
      <c r="B48" s="5" t="s">
        <v>5</v>
      </c>
      <c r="C48" s="5"/>
      <c r="D48" s="5" t="s">
        <v>5</v>
      </c>
      <c r="E48" s="5"/>
    </row>
    <row r="49" spans="1:5" x14ac:dyDescent="0.25">
      <c r="A49" s="3" t="s">
        <v>1170</v>
      </c>
      <c r="B49" s="5" t="s">
        <v>5</v>
      </c>
      <c r="C49" s="5"/>
      <c r="D49" s="5">
        <v>878</v>
      </c>
      <c r="E49" s="5"/>
    </row>
    <row r="50" spans="1:5" ht="30" x14ac:dyDescent="0.25">
      <c r="A50" s="3" t="s">
        <v>1296</v>
      </c>
      <c r="B50" s="5" t="s">
        <v>5</v>
      </c>
      <c r="C50" s="5"/>
      <c r="D50" s="5" t="s">
        <v>5</v>
      </c>
      <c r="E50" s="5"/>
    </row>
    <row r="51" spans="1:5" ht="30" x14ac:dyDescent="0.25">
      <c r="A51" s="4" t="s">
        <v>1244</v>
      </c>
      <c r="B51" s="5" t="s">
        <v>5</v>
      </c>
      <c r="C51" s="5"/>
      <c r="D51" s="5" t="s">
        <v>5</v>
      </c>
      <c r="E51" s="5"/>
    </row>
    <row r="52" spans="1:5" x14ac:dyDescent="0.25">
      <c r="A52" s="3" t="s">
        <v>1170</v>
      </c>
      <c r="B52" s="5" t="s">
        <v>5</v>
      </c>
      <c r="C52" s="5"/>
      <c r="D52" s="5">
        <v>787</v>
      </c>
      <c r="E52" s="5"/>
    </row>
    <row r="53" spans="1:5" ht="30" x14ac:dyDescent="0.25">
      <c r="A53" s="3" t="s">
        <v>1297</v>
      </c>
      <c r="B53" s="5" t="s">
        <v>5</v>
      </c>
      <c r="C53" s="5"/>
      <c r="D53" s="5" t="s">
        <v>5</v>
      </c>
      <c r="E53" s="5"/>
    </row>
    <row r="54" spans="1:5" ht="30" x14ac:dyDescent="0.25">
      <c r="A54" s="4" t="s">
        <v>1244</v>
      </c>
      <c r="B54" s="5" t="s">
        <v>5</v>
      </c>
      <c r="C54" s="5"/>
      <c r="D54" s="5" t="s">
        <v>5</v>
      </c>
      <c r="E54" s="5"/>
    </row>
    <row r="55" spans="1:5" x14ac:dyDescent="0.25">
      <c r="A55" s="3" t="s">
        <v>1170</v>
      </c>
      <c r="B55" s="5">
        <v>307</v>
      </c>
      <c r="C55" s="5"/>
      <c r="D55" s="7">
        <v>3660</v>
      </c>
      <c r="E55" s="5"/>
    </row>
    <row r="56" spans="1:5" ht="30" x14ac:dyDescent="0.25">
      <c r="A56" s="3" t="s">
        <v>1298</v>
      </c>
      <c r="B56" s="5" t="s">
        <v>5</v>
      </c>
      <c r="C56" s="5"/>
      <c r="D56" s="5" t="s">
        <v>5</v>
      </c>
      <c r="E56" s="5"/>
    </row>
    <row r="57" spans="1:5" ht="30" x14ac:dyDescent="0.25">
      <c r="A57" s="4" t="s">
        <v>1244</v>
      </c>
      <c r="B57" s="5" t="s">
        <v>5</v>
      </c>
      <c r="C57" s="5"/>
      <c r="D57" s="5" t="s">
        <v>5</v>
      </c>
      <c r="E57" s="5"/>
    </row>
    <row r="58" spans="1:5" x14ac:dyDescent="0.25">
      <c r="A58" s="3" t="s">
        <v>1170</v>
      </c>
      <c r="B58" s="7">
        <v>2681</v>
      </c>
      <c r="C58" s="5"/>
      <c r="D58" s="7">
        <v>5144</v>
      </c>
      <c r="E58" s="5"/>
    </row>
    <row r="59" spans="1:5" ht="30" x14ac:dyDescent="0.25">
      <c r="A59" s="3" t="s">
        <v>1299</v>
      </c>
      <c r="B59" s="5" t="s">
        <v>5</v>
      </c>
      <c r="C59" s="5"/>
      <c r="D59" s="5" t="s">
        <v>5</v>
      </c>
      <c r="E59" s="5"/>
    </row>
    <row r="60" spans="1:5" ht="30" x14ac:dyDescent="0.25">
      <c r="A60" s="4" t="s">
        <v>1244</v>
      </c>
      <c r="B60" s="5" t="s">
        <v>5</v>
      </c>
      <c r="C60" s="5"/>
      <c r="D60" s="5" t="s">
        <v>5</v>
      </c>
      <c r="E60" s="5"/>
    </row>
    <row r="61" spans="1:5" x14ac:dyDescent="0.25">
      <c r="A61" s="3" t="s">
        <v>1170</v>
      </c>
      <c r="B61" s="7">
        <v>21665</v>
      </c>
      <c r="C61" s="5"/>
      <c r="D61" s="7">
        <v>22894</v>
      </c>
      <c r="E61" s="5"/>
    </row>
    <row r="62" spans="1:5" x14ac:dyDescent="0.25">
      <c r="A62" s="3" t="s">
        <v>1300</v>
      </c>
      <c r="B62" s="5" t="s">
        <v>5</v>
      </c>
      <c r="C62" s="5"/>
      <c r="D62" s="5" t="s">
        <v>5</v>
      </c>
      <c r="E62" s="5"/>
    </row>
    <row r="63" spans="1:5" ht="30" x14ac:dyDescent="0.25">
      <c r="A63" s="4" t="s">
        <v>1244</v>
      </c>
      <c r="B63" s="5" t="s">
        <v>5</v>
      </c>
      <c r="C63" s="5"/>
      <c r="D63" s="5" t="s">
        <v>5</v>
      </c>
      <c r="E63" s="5"/>
    </row>
    <row r="64" spans="1:5" x14ac:dyDescent="0.25">
      <c r="A64" s="3" t="s">
        <v>1170</v>
      </c>
      <c r="B64" s="7">
        <v>24653</v>
      </c>
      <c r="C64" s="5"/>
      <c r="D64" s="7">
        <v>33363</v>
      </c>
      <c r="E64" s="5"/>
    </row>
    <row r="65" spans="1:5" x14ac:dyDescent="0.25">
      <c r="A65" s="3" t="s">
        <v>541</v>
      </c>
      <c r="B65" s="5" t="s">
        <v>5</v>
      </c>
      <c r="C65" s="5"/>
      <c r="D65" s="5" t="s">
        <v>5</v>
      </c>
      <c r="E65" s="5"/>
    </row>
    <row r="66" spans="1:5" ht="30" x14ac:dyDescent="0.25">
      <c r="A66" s="4" t="s">
        <v>1244</v>
      </c>
      <c r="B66" s="5" t="s">
        <v>5</v>
      </c>
      <c r="C66" s="5"/>
      <c r="D66" s="5" t="s">
        <v>5</v>
      </c>
      <c r="E66" s="5"/>
    </row>
    <row r="67" spans="1:5" ht="30" x14ac:dyDescent="0.25">
      <c r="A67" s="3" t="s">
        <v>545</v>
      </c>
      <c r="B67" s="109">
        <v>9.4E-2</v>
      </c>
      <c r="C67" s="5"/>
      <c r="D67" s="109">
        <v>0.114</v>
      </c>
      <c r="E67" s="5"/>
    </row>
    <row r="68" spans="1:5" ht="30" x14ac:dyDescent="0.25">
      <c r="A68" s="3" t="s">
        <v>1301</v>
      </c>
      <c r="B68" s="5" t="s">
        <v>5</v>
      </c>
      <c r="C68" s="5"/>
      <c r="D68" s="5" t="s">
        <v>5</v>
      </c>
      <c r="E68" s="5"/>
    </row>
    <row r="69" spans="1:5" ht="30" x14ac:dyDescent="0.25">
      <c r="A69" s="4" t="s">
        <v>1244</v>
      </c>
      <c r="B69" s="5" t="s">
        <v>5</v>
      </c>
      <c r="C69" s="5"/>
      <c r="D69" s="5" t="s">
        <v>5</v>
      </c>
      <c r="E69" s="5"/>
    </row>
    <row r="70" spans="1:5" x14ac:dyDescent="0.25">
      <c r="A70" s="3" t="s">
        <v>1170</v>
      </c>
      <c r="B70" s="7">
        <v>9800</v>
      </c>
      <c r="C70" s="5"/>
      <c r="D70" s="7">
        <v>5640</v>
      </c>
      <c r="E70" s="5"/>
    </row>
    <row r="71" spans="1:5" ht="30" x14ac:dyDescent="0.25">
      <c r="A71" s="3" t="s">
        <v>1302</v>
      </c>
      <c r="B71" s="5" t="s">
        <v>5</v>
      </c>
      <c r="C71" s="5"/>
      <c r="D71" s="5" t="s">
        <v>5</v>
      </c>
      <c r="E71" s="5"/>
    </row>
    <row r="72" spans="1:5" ht="30" x14ac:dyDescent="0.25">
      <c r="A72" s="4" t="s">
        <v>1244</v>
      </c>
      <c r="B72" s="5" t="s">
        <v>5</v>
      </c>
      <c r="C72" s="5"/>
      <c r="D72" s="5" t="s">
        <v>5</v>
      </c>
      <c r="E72" s="5"/>
    </row>
    <row r="73" spans="1:5" x14ac:dyDescent="0.25">
      <c r="A73" s="3" t="s">
        <v>1170</v>
      </c>
      <c r="B73" s="7">
        <v>11840</v>
      </c>
      <c r="C73" s="5"/>
      <c r="D73" s="7">
        <v>15150</v>
      </c>
      <c r="E73" s="5"/>
    </row>
    <row r="74" spans="1:5" ht="30" x14ac:dyDescent="0.25">
      <c r="A74" s="3" t="s">
        <v>1303</v>
      </c>
      <c r="B74" s="5" t="s">
        <v>5</v>
      </c>
      <c r="C74" s="5"/>
      <c r="D74" s="5" t="s">
        <v>5</v>
      </c>
      <c r="E74" s="5"/>
    </row>
    <row r="75" spans="1:5" ht="30" x14ac:dyDescent="0.25">
      <c r="A75" s="4" t="s">
        <v>1244</v>
      </c>
      <c r="B75" s="5" t="s">
        <v>5</v>
      </c>
      <c r="C75" s="5"/>
      <c r="D75" s="5" t="s">
        <v>5</v>
      </c>
      <c r="E75" s="5"/>
    </row>
    <row r="76" spans="1:5" x14ac:dyDescent="0.25">
      <c r="A76" s="3" t="s">
        <v>1170</v>
      </c>
      <c r="B76" s="7">
        <v>6817</v>
      </c>
      <c r="C76" s="5"/>
      <c r="D76" s="7">
        <v>17155</v>
      </c>
      <c r="E76" s="5"/>
    </row>
    <row r="77" spans="1:5" ht="30" x14ac:dyDescent="0.25">
      <c r="A77" s="3" t="s">
        <v>1304</v>
      </c>
      <c r="B77" s="5" t="s">
        <v>5</v>
      </c>
      <c r="C77" s="5"/>
      <c r="D77" s="5" t="s">
        <v>5</v>
      </c>
      <c r="E77" s="5"/>
    </row>
    <row r="78" spans="1:5" ht="30" x14ac:dyDescent="0.25">
      <c r="A78" s="4" t="s">
        <v>1244</v>
      </c>
      <c r="B78" s="5" t="s">
        <v>5</v>
      </c>
      <c r="C78" s="5"/>
      <c r="D78" s="5" t="s">
        <v>5</v>
      </c>
      <c r="E78" s="5"/>
    </row>
    <row r="79" spans="1:5" x14ac:dyDescent="0.25">
      <c r="A79" s="3" t="s">
        <v>1170</v>
      </c>
      <c r="B79" s="7">
        <v>12838</v>
      </c>
      <c r="C79" s="5"/>
      <c r="D79" s="7">
        <v>19100</v>
      </c>
      <c r="E79" s="5"/>
    </row>
    <row r="80" spans="1:5" ht="30" x14ac:dyDescent="0.25">
      <c r="A80" s="3" t="s">
        <v>1305</v>
      </c>
      <c r="B80" s="5" t="s">
        <v>5</v>
      </c>
      <c r="C80" s="5"/>
      <c r="D80" s="5" t="s">
        <v>5</v>
      </c>
      <c r="E80" s="5"/>
    </row>
    <row r="81" spans="1:5" ht="30" x14ac:dyDescent="0.25">
      <c r="A81" s="4" t="s">
        <v>1244</v>
      </c>
      <c r="B81" s="5" t="s">
        <v>5</v>
      </c>
      <c r="C81" s="5"/>
      <c r="D81" s="5" t="s">
        <v>5</v>
      </c>
      <c r="E81" s="5"/>
    </row>
    <row r="82" spans="1:5" x14ac:dyDescent="0.25">
      <c r="A82" s="3" t="s">
        <v>1170</v>
      </c>
      <c r="B82" s="7">
        <v>29820</v>
      </c>
      <c r="C82" s="5"/>
      <c r="D82" s="7">
        <v>34333</v>
      </c>
      <c r="E82" s="5"/>
    </row>
    <row r="83" spans="1:5" x14ac:dyDescent="0.25">
      <c r="A83" s="3" t="s">
        <v>1306</v>
      </c>
      <c r="B83" s="5" t="s">
        <v>5</v>
      </c>
      <c r="C83" s="5"/>
      <c r="D83" s="5" t="s">
        <v>5</v>
      </c>
      <c r="E83" s="5"/>
    </row>
    <row r="84" spans="1:5" ht="30" x14ac:dyDescent="0.25">
      <c r="A84" s="4" t="s">
        <v>1244</v>
      </c>
      <c r="B84" s="5" t="s">
        <v>5</v>
      </c>
      <c r="C84" s="5"/>
      <c r="D84" s="5" t="s">
        <v>5</v>
      </c>
      <c r="E84" s="5"/>
    </row>
    <row r="85" spans="1:5" x14ac:dyDescent="0.25">
      <c r="A85" s="3" t="s">
        <v>1170</v>
      </c>
      <c r="B85" s="7">
        <v>71115</v>
      </c>
      <c r="C85" s="5"/>
      <c r="D85" s="7">
        <v>91378</v>
      </c>
      <c r="E85" s="5"/>
    </row>
    <row r="86" spans="1:5" x14ac:dyDescent="0.25">
      <c r="A86" s="3" t="s">
        <v>426</v>
      </c>
      <c r="B86" s="5" t="s">
        <v>5</v>
      </c>
      <c r="C86" s="5"/>
      <c r="D86" s="5" t="s">
        <v>5</v>
      </c>
      <c r="E86" s="5"/>
    </row>
    <row r="87" spans="1:5" ht="30" x14ac:dyDescent="0.25">
      <c r="A87" s="4" t="s">
        <v>1244</v>
      </c>
      <c r="B87" s="5" t="s">
        <v>5</v>
      </c>
      <c r="C87" s="5"/>
      <c r="D87" s="5" t="s">
        <v>5</v>
      </c>
      <c r="E87" s="5"/>
    </row>
    <row r="88" spans="1:5" ht="30" x14ac:dyDescent="0.25">
      <c r="A88" s="3" t="s">
        <v>545</v>
      </c>
      <c r="B88" s="109">
        <v>0.09</v>
      </c>
      <c r="C88" s="5"/>
      <c r="D88" s="109">
        <v>0.10100000000000001</v>
      </c>
      <c r="E88" s="5"/>
    </row>
    <row r="89" spans="1:5" x14ac:dyDescent="0.25">
      <c r="A89" s="3" t="s">
        <v>542</v>
      </c>
      <c r="B89" s="7">
        <v>68106</v>
      </c>
      <c r="C89" s="5"/>
      <c r="D89" s="7">
        <v>81042</v>
      </c>
      <c r="E89" s="5"/>
    </row>
    <row r="90" spans="1:5" x14ac:dyDescent="0.25">
      <c r="A90" s="3" t="s">
        <v>1170</v>
      </c>
      <c r="B90" s="7">
        <v>97002</v>
      </c>
      <c r="C90" s="5"/>
      <c r="D90" s="7">
        <v>118790</v>
      </c>
      <c r="E90" s="5"/>
    </row>
    <row r="91" spans="1:5" ht="30" x14ac:dyDescent="0.25">
      <c r="A91" s="3" t="s">
        <v>1307</v>
      </c>
      <c r="B91" s="5" t="s">
        <v>5</v>
      </c>
      <c r="C91" s="5"/>
      <c r="D91" s="5" t="s">
        <v>5</v>
      </c>
      <c r="E91" s="5"/>
    </row>
    <row r="92" spans="1:5" ht="30" x14ac:dyDescent="0.25">
      <c r="A92" s="4" t="s">
        <v>1244</v>
      </c>
      <c r="B92" s="5" t="s">
        <v>5</v>
      </c>
      <c r="C92" s="5"/>
      <c r="D92" s="5" t="s">
        <v>5</v>
      </c>
      <c r="E92" s="5"/>
    </row>
    <row r="93" spans="1:5" x14ac:dyDescent="0.25">
      <c r="A93" s="3" t="s">
        <v>542</v>
      </c>
      <c r="B93" s="7">
        <v>1684</v>
      </c>
      <c r="C93" s="5"/>
      <c r="D93" s="7">
        <v>2915</v>
      </c>
      <c r="E93" s="5"/>
    </row>
    <row r="94" spans="1:5" ht="30" x14ac:dyDescent="0.25">
      <c r="A94" s="3" t="s">
        <v>1308</v>
      </c>
      <c r="B94" s="5" t="s">
        <v>5</v>
      </c>
      <c r="C94" s="5"/>
      <c r="D94" s="5" t="s">
        <v>5</v>
      </c>
      <c r="E94" s="5"/>
    </row>
    <row r="95" spans="1:5" ht="30" x14ac:dyDescent="0.25">
      <c r="A95" s="4" t="s">
        <v>1244</v>
      </c>
      <c r="B95" s="5" t="s">
        <v>5</v>
      </c>
      <c r="C95" s="5"/>
      <c r="D95" s="5" t="s">
        <v>5</v>
      </c>
      <c r="E95" s="5"/>
    </row>
    <row r="96" spans="1:5" x14ac:dyDescent="0.25">
      <c r="A96" s="3" t="s">
        <v>542</v>
      </c>
      <c r="B96" s="7">
        <v>26919</v>
      </c>
      <c r="C96" s="5"/>
      <c r="D96" s="7">
        <v>31787</v>
      </c>
      <c r="E96" s="5"/>
    </row>
    <row r="97" spans="1:5" ht="30" x14ac:dyDescent="0.25">
      <c r="A97" s="3" t="s">
        <v>1309</v>
      </c>
      <c r="B97" s="5" t="s">
        <v>5</v>
      </c>
      <c r="C97" s="5"/>
      <c r="D97" s="5" t="s">
        <v>5</v>
      </c>
      <c r="E97" s="5"/>
    </row>
    <row r="98" spans="1:5" ht="30" x14ac:dyDescent="0.25">
      <c r="A98" s="4" t="s">
        <v>1244</v>
      </c>
      <c r="B98" s="5" t="s">
        <v>5</v>
      </c>
      <c r="C98" s="5"/>
      <c r="D98" s="5" t="s">
        <v>5</v>
      </c>
      <c r="E98" s="5"/>
    </row>
    <row r="99" spans="1:5" x14ac:dyDescent="0.25">
      <c r="A99" s="3" t="s">
        <v>542</v>
      </c>
      <c r="B99" s="7">
        <v>17295</v>
      </c>
      <c r="C99" s="5"/>
      <c r="D99" s="7">
        <v>20652</v>
      </c>
      <c r="E99" s="5"/>
    </row>
    <row r="100" spans="1:5" ht="30" x14ac:dyDescent="0.25">
      <c r="A100" s="3" t="s">
        <v>1310</v>
      </c>
      <c r="B100" s="5" t="s">
        <v>5</v>
      </c>
      <c r="C100" s="5"/>
      <c r="D100" s="5" t="s">
        <v>5</v>
      </c>
      <c r="E100" s="5"/>
    </row>
    <row r="101" spans="1:5" ht="30" x14ac:dyDescent="0.25">
      <c r="A101" s="4" t="s">
        <v>1244</v>
      </c>
      <c r="B101" s="5" t="s">
        <v>5</v>
      </c>
      <c r="C101" s="5"/>
      <c r="D101" s="5" t="s">
        <v>5</v>
      </c>
      <c r="E101" s="5"/>
    </row>
    <row r="102" spans="1:5" x14ac:dyDescent="0.25">
      <c r="A102" s="3" t="s">
        <v>542</v>
      </c>
      <c r="B102" s="7">
        <v>14057</v>
      </c>
      <c r="C102" s="5"/>
      <c r="D102" s="7">
        <v>17523</v>
      </c>
      <c r="E102" s="5"/>
    </row>
    <row r="103" spans="1:5" ht="30" x14ac:dyDescent="0.25">
      <c r="A103" s="3" t="s">
        <v>1311</v>
      </c>
      <c r="B103" s="5" t="s">
        <v>5</v>
      </c>
      <c r="C103" s="5"/>
      <c r="D103" s="5" t="s">
        <v>5</v>
      </c>
      <c r="E103" s="5"/>
    </row>
    <row r="104" spans="1:5" ht="30" x14ac:dyDescent="0.25">
      <c r="A104" s="4" t="s">
        <v>1244</v>
      </c>
      <c r="B104" s="5" t="s">
        <v>5</v>
      </c>
      <c r="C104" s="5"/>
      <c r="D104" s="5" t="s">
        <v>5</v>
      </c>
      <c r="E104" s="5"/>
    </row>
    <row r="105" spans="1:5" x14ac:dyDescent="0.25">
      <c r="A105" s="3" t="s">
        <v>542</v>
      </c>
      <c r="B105" s="7">
        <v>8151</v>
      </c>
      <c r="C105" s="5"/>
      <c r="D105" s="7">
        <v>8165</v>
      </c>
      <c r="E105" s="5"/>
    </row>
    <row r="106" spans="1:5" x14ac:dyDescent="0.25">
      <c r="A106" s="3" t="s">
        <v>1312</v>
      </c>
      <c r="B106" s="5" t="s">
        <v>5</v>
      </c>
      <c r="C106" s="5"/>
      <c r="D106" s="5" t="s">
        <v>5</v>
      </c>
      <c r="E106" s="5"/>
    </row>
    <row r="107" spans="1:5" ht="30" x14ac:dyDescent="0.25">
      <c r="A107" s="4" t="s">
        <v>1244</v>
      </c>
      <c r="B107" s="5" t="s">
        <v>5</v>
      </c>
      <c r="C107" s="5"/>
      <c r="D107" s="5" t="s">
        <v>5</v>
      </c>
      <c r="E107" s="5"/>
    </row>
    <row r="108" spans="1:5" ht="30" x14ac:dyDescent="0.25">
      <c r="A108" s="3" t="s">
        <v>545</v>
      </c>
      <c r="B108" s="109">
        <v>1</v>
      </c>
      <c r="C108" s="5"/>
      <c r="D108" s="109">
        <v>1</v>
      </c>
      <c r="E108" s="5"/>
    </row>
    <row r="109" spans="1:5" ht="30" x14ac:dyDescent="0.25">
      <c r="A109" s="3" t="s">
        <v>1313</v>
      </c>
      <c r="B109" s="5" t="s">
        <v>5</v>
      </c>
      <c r="C109" s="5"/>
      <c r="D109" s="5" t="s">
        <v>5</v>
      </c>
      <c r="E109" s="5"/>
    </row>
    <row r="110" spans="1:5" ht="30" x14ac:dyDescent="0.25">
      <c r="A110" s="4" t="s">
        <v>1244</v>
      </c>
      <c r="B110" s="5" t="s">
        <v>5</v>
      </c>
      <c r="C110" s="5"/>
      <c r="D110" s="5" t="s">
        <v>5</v>
      </c>
      <c r="E110" s="5"/>
    </row>
    <row r="111" spans="1:5" x14ac:dyDescent="0.25">
      <c r="A111" s="3" t="s">
        <v>1170</v>
      </c>
      <c r="B111" s="7">
        <v>30343</v>
      </c>
      <c r="C111" s="5"/>
      <c r="D111" s="7">
        <v>30574</v>
      </c>
      <c r="E111" s="5"/>
    </row>
    <row r="112" spans="1:5" ht="45" x14ac:dyDescent="0.25">
      <c r="A112" s="3" t="s">
        <v>1314</v>
      </c>
      <c r="B112" s="5" t="s">
        <v>5</v>
      </c>
      <c r="C112" s="5"/>
      <c r="D112" s="5" t="s">
        <v>5</v>
      </c>
      <c r="E112" s="5"/>
    </row>
    <row r="113" spans="1:5" ht="30" x14ac:dyDescent="0.25">
      <c r="A113" s="4" t="s">
        <v>1244</v>
      </c>
      <c r="B113" s="5" t="s">
        <v>5</v>
      </c>
      <c r="C113" s="5"/>
      <c r="D113" s="5" t="s">
        <v>5</v>
      </c>
      <c r="E113" s="5"/>
    </row>
    <row r="114" spans="1:5" x14ac:dyDescent="0.25">
      <c r="A114" s="3" t="s">
        <v>1170</v>
      </c>
      <c r="B114" s="7">
        <v>100647</v>
      </c>
      <c r="C114" s="5"/>
      <c r="D114" s="7">
        <v>111953</v>
      </c>
      <c r="E114" s="5"/>
    </row>
    <row r="115" spans="1:5" ht="45" x14ac:dyDescent="0.25">
      <c r="A115" s="3" t="s">
        <v>1315</v>
      </c>
      <c r="B115" s="5" t="s">
        <v>5</v>
      </c>
      <c r="C115" s="5"/>
      <c r="D115" s="5" t="s">
        <v>5</v>
      </c>
      <c r="E115" s="5"/>
    </row>
    <row r="116" spans="1:5" ht="30" x14ac:dyDescent="0.25">
      <c r="A116" s="4" t="s">
        <v>1244</v>
      </c>
      <c r="B116" s="5" t="s">
        <v>5</v>
      </c>
      <c r="C116" s="5"/>
      <c r="D116" s="5" t="s">
        <v>5</v>
      </c>
      <c r="E116" s="5"/>
    </row>
    <row r="117" spans="1:5" x14ac:dyDescent="0.25">
      <c r="A117" s="3" t="s">
        <v>1170</v>
      </c>
      <c r="B117" s="7">
        <v>264700</v>
      </c>
      <c r="C117" s="5"/>
      <c r="D117" s="7">
        <v>287447</v>
      </c>
      <c r="E117" s="5"/>
    </row>
    <row r="118" spans="1:5" ht="45" x14ac:dyDescent="0.25">
      <c r="A118" s="3" t="s">
        <v>1316</v>
      </c>
      <c r="B118" s="5" t="s">
        <v>5</v>
      </c>
      <c r="C118" s="5"/>
      <c r="D118" s="5" t="s">
        <v>5</v>
      </c>
      <c r="E118" s="5"/>
    </row>
    <row r="119" spans="1:5" ht="30" x14ac:dyDescent="0.25">
      <c r="A119" s="4" t="s">
        <v>1244</v>
      </c>
      <c r="B119" s="5" t="s">
        <v>5</v>
      </c>
      <c r="C119" s="5"/>
      <c r="D119" s="5" t="s">
        <v>5</v>
      </c>
      <c r="E119" s="5"/>
    </row>
    <row r="120" spans="1:5" x14ac:dyDescent="0.25">
      <c r="A120" s="3" t="s">
        <v>1170</v>
      </c>
      <c r="B120" s="7">
        <v>174273</v>
      </c>
      <c r="C120" s="5"/>
      <c r="D120" s="7">
        <v>198686</v>
      </c>
      <c r="E120" s="5"/>
    </row>
    <row r="121" spans="1:5" ht="45" x14ac:dyDescent="0.25">
      <c r="A121" s="3" t="s">
        <v>1317</v>
      </c>
      <c r="B121" s="5" t="s">
        <v>5</v>
      </c>
      <c r="C121" s="5"/>
      <c r="D121" s="5" t="s">
        <v>5</v>
      </c>
      <c r="E121" s="5"/>
    </row>
    <row r="122" spans="1:5" ht="30" x14ac:dyDescent="0.25">
      <c r="A122" s="4" t="s">
        <v>1244</v>
      </c>
      <c r="B122" s="5" t="s">
        <v>5</v>
      </c>
      <c r="C122" s="5"/>
      <c r="D122" s="5" t="s">
        <v>5</v>
      </c>
      <c r="E122" s="5"/>
    </row>
    <row r="123" spans="1:5" x14ac:dyDescent="0.25">
      <c r="A123" s="3" t="s">
        <v>1170</v>
      </c>
      <c r="B123" s="7">
        <v>185411</v>
      </c>
      <c r="C123" s="5"/>
      <c r="D123" s="7">
        <v>172857</v>
      </c>
      <c r="E123" s="5"/>
    </row>
    <row r="124" spans="1:5" ht="30" x14ac:dyDescent="0.25">
      <c r="A124" s="3" t="s">
        <v>1318</v>
      </c>
      <c r="B124" s="5" t="s">
        <v>5</v>
      </c>
      <c r="C124" s="5"/>
      <c r="D124" s="5" t="s">
        <v>5</v>
      </c>
      <c r="E124" s="5"/>
    </row>
    <row r="125" spans="1:5" ht="30" x14ac:dyDescent="0.25">
      <c r="A125" s="4" t="s">
        <v>1244</v>
      </c>
      <c r="B125" s="5" t="s">
        <v>5</v>
      </c>
      <c r="C125" s="5"/>
      <c r="D125" s="5" t="s">
        <v>5</v>
      </c>
      <c r="E125" s="5"/>
    </row>
    <row r="126" spans="1:5" x14ac:dyDescent="0.25">
      <c r="A126" s="3" t="s">
        <v>1170</v>
      </c>
      <c r="B126" s="9">
        <v>755374</v>
      </c>
      <c r="C126" s="5"/>
      <c r="D126" s="9">
        <v>801517</v>
      </c>
      <c r="E126" s="5"/>
    </row>
    <row r="127" spans="1:5" x14ac:dyDescent="0.25">
      <c r="A127" s="35"/>
      <c r="B127" s="35"/>
      <c r="C127" s="35"/>
      <c r="D127" s="35"/>
      <c r="E127" s="35"/>
    </row>
    <row r="128" spans="1:5" ht="15" customHeight="1" x14ac:dyDescent="0.25">
      <c r="A128" s="3" t="s">
        <v>1118</v>
      </c>
      <c r="B128" s="13" t="s">
        <v>428</v>
      </c>
      <c r="C128" s="13"/>
      <c r="D128" s="13"/>
      <c r="E128" s="13"/>
    </row>
  </sheetData>
  <mergeCells count="6">
    <mergeCell ref="B1:C1"/>
    <mergeCell ref="D1:E1"/>
    <mergeCell ref="B2:C2"/>
    <mergeCell ref="D2:E2"/>
    <mergeCell ref="A127:E127"/>
    <mergeCell ref="B128:E1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45" x14ac:dyDescent="0.25">
      <c r="A1" s="1" t="s">
        <v>1319</v>
      </c>
      <c r="B1" s="8" t="s">
        <v>2</v>
      </c>
      <c r="C1" s="8"/>
      <c r="D1" s="8" t="s">
        <v>28</v>
      </c>
      <c r="E1" s="8"/>
    </row>
    <row r="2" spans="1:5" ht="30" x14ac:dyDescent="0.25">
      <c r="A2" s="1" t="s">
        <v>27</v>
      </c>
      <c r="B2" s="8"/>
      <c r="C2" s="8"/>
      <c r="D2" s="8"/>
      <c r="E2" s="8"/>
    </row>
    <row r="3" spans="1:5" ht="30" x14ac:dyDescent="0.25">
      <c r="A3" s="4" t="s">
        <v>1250</v>
      </c>
      <c r="B3" s="5" t="s">
        <v>5</v>
      </c>
      <c r="C3" s="5"/>
      <c r="D3" s="5" t="s">
        <v>5</v>
      </c>
      <c r="E3" s="5"/>
    </row>
    <row r="4" spans="1:5" x14ac:dyDescent="0.25">
      <c r="A4" s="3" t="s">
        <v>542</v>
      </c>
      <c r="B4" s="9">
        <v>97002</v>
      </c>
      <c r="C4" s="5"/>
      <c r="D4" s="9">
        <v>118790</v>
      </c>
      <c r="E4" s="5"/>
    </row>
    <row r="5" spans="1:5" x14ac:dyDescent="0.25">
      <c r="A5" s="3" t="s">
        <v>144</v>
      </c>
      <c r="B5" s="7">
        <v>1669452</v>
      </c>
      <c r="C5" s="5"/>
      <c r="D5" s="7">
        <v>1763196</v>
      </c>
      <c r="E5" s="5"/>
    </row>
    <row r="6" spans="1:5" ht="30" x14ac:dyDescent="0.25">
      <c r="A6" s="3" t="s">
        <v>1320</v>
      </c>
      <c r="B6" s="5" t="s">
        <v>5</v>
      </c>
      <c r="C6" s="5"/>
      <c r="D6" s="5" t="s">
        <v>5</v>
      </c>
      <c r="E6" s="5"/>
    </row>
    <row r="7" spans="1:5" ht="30" x14ac:dyDescent="0.25">
      <c r="A7" s="4" t="s">
        <v>1250</v>
      </c>
      <c r="B7" s="5" t="s">
        <v>5</v>
      </c>
      <c r="C7" s="5"/>
      <c r="D7" s="5" t="s">
        <v>5</v>
      </c>
      <c r="E7" s="5"/>
    </row>
    <row r="8" spans="1:5" x14ac:dyDescent="0.25">
      <c r="A8" s="3" t="s">
        <v>548</v>
      </c>
      <c r="B8" s="7">
        <v>885182</v>
      </c>
      <c r="C8" s="5"/>
      <c r="D8" s="7">
        <v>923931</v>
      </c>
      <c r="E8" s="5"/>
    </row>
    <row r="9" spans="1:5" x14ac:dyDescent="0.25">
      <c r="A9" s="3" t="s">
        <v>542</v>
      </c>
      <c r="B9" s="7">
        <v>28896</v>
      </c>
      <c r="C9" s="5"/>
      <c r="D9" s="7">
        <v>37748</v>
      </c>
      <c r="E9" s="5"/>
    </row>
    <row r="10" spans="1:5" x14ac:dyDescent="0.25">
      <c r="A10" s="3" t="s">
        <v>144</v>
      </c>
      <c r="B10" s="7">
        <v>914078</v>
      </c>
      <c r="C10" s="5"/>
      <c r="D10" s="7">
        <v>961679</v>
      </c>
      <c r="E10" s="5"/>
    </row>
    <row r="11" spans="1:5" ht="30" x14ac:dyDescent="0.25">
      <c r="A11" s="3" t="s">
        <v>1321</v>
      </c>
      <c r="B11" s="5" t="s">
        <v>5</v>
      </c>
      <c r="C11" s="5"/>
      <c r="D11" s="5" t="s">
        <v>5</v>
      </c>
      <c r="E11" s="5"/>
    </row>
    <row r="12" spans="1:5" ht="30" x14ac:dyDescent="0.25">
      <c r="A12" s="4" t="s">
        <v>1250</v>
      </c>
      <c r="B12" s="5" t="s">
        <v>5</v>
      </c>
      <c r="C12" s="5"/>
      <c r="D12" s="5" t="s">
        <v>5</v>
      </c>
      <c r="E12" s="5"/>
    </row>
    <row r="13" spans="1:5" x14ac:dyDescent="0.25">
      <c r="A13" s="3" t="s">
        <v>548</v>
      </c>
      <c r="B13" s="7">
        <v>510347</v>
      </c>
      <c r="C13" s="5"/>
      <c r="D13" s="7">
        <v>514613</v>
      </c>
      <c r="E13" s="5"/>
    </row>
    <row r="14" spans="1:5" x14ac:dyDescent="0.25">
      <c r="A14" s="3" t="s">
        <v>542</v>
      </c>
      <c r="B14" s="7">
        <v>25560</v>
      </c>
      <c r="C14" s="5"/>
      <c r="D14" s="7">
        <v>33107</v>
      </c>
      <c r="E14" s="5"/>
    </row>
    <row r="15" spans="1:5" x14ac:dyDescent="0.25">
      <c r="A15" s="3" t="s">
        <v>144</v>
      </c>
      <c r="B15" s="7">
        <v>535907</v>
      </c>
      <c r="C15" s="5"/>
      <c r="D15" s="7">
        <v>547720</v>
      </c>
      <c r="E15" s="5"/>
    </row>
    <row r="16" spans="1:5" ht="30" x14ac:dyDescent="0.25">
      <c r="A16" s="3" t="s">
        <v>1322</v>
      </c>
      <c r="B16" s="5" t="s">
        <v>5</v>
      </c>
      <c r="C16" s="5"/>
      <c r="D16" s="5" t="s">
        <v>5</v>
      </c>
      <c r="E16" s="5"/>
    </row>
    <row r="17" spans="1:5" ht="30" x14ac:dyDescent="0.25">
      <c r="A17" s="4" t="s">
        <v>1250</v>
      </c>
      <c r="B17" s="5" t="s">
        <v>5</v>
      </c>
      <c r="C17" s="5"/>
      <c r="D17" s="5" t="s">
        <v>5</v>
      </c>
      <c r="E17" s="5"/>
    </row>
    <row r="18" spans="1:5" ht="17.25" x14ac:dyDescent="0.25">
      <c r="A18" s="3" t="s">
        <v>548</v>
      </c>
      <c r="B18" s="7">
        <v>137812</v>
      </c>
      <c r="C18" s="110" t="s">
        <v>1118</v>
      </c>
      <c r="D18" s="7">
        <v>166005</v>
      </c>
      <c r="E18" s="110" t="s">
        <v>1118</v>
      </c>
    </row>
    <row r="19" spans="1:5" ht="17.25" x14ac:dyDescent="0.25">
      <c r="A19" s="3" t="s">
        <v>542</v>
      </c>
      <c r="B19" s="5">
        <v>296</v>
      </c>
      <c r="C19" s="110" t="s">
        <v>1118</v>
      </c>
      <c r="D19" s="5">
        <v>424</v>
      </c>
      <c r="E19" s="110" t="s">
        <v>1118</v>
      </c>
    </row>
    <row r="20" spans="1:5" ht="17.25" x14ac:dyDescent="0.25">
      <c r="A20" s="3" t="s">
        <v>144</v>
      </c>
      <c r="B20" s="7">
        <v>138108</v>
      </c>
      <c r="C20" s="110" t="s">
        <v>1118</v>
      </c>
      <c r="D20" s="7">
        <v>166429</v>
      </c>
      <c r="E20" s="110" t="s">
        <v>1118</v>
      </c>
    </row>
    <row r="21" spans="1:5" ht="30" x14ac:dyDescent="0.25">
      <c r="A21" s="3" t="s">
        <v>1323</v>
      </c>
      <c r="B21" s="5" t="s">
        <v>5</v>
      </c>
      <c r="C21" s="5"/>
      <c r="D21" s="5" t="s">
        <v>5</v>
      </c>
      <c r="E21" s="5"/>
    </row>
    <row r="22" spans="1:5" ht="30" x14ac:dyDescent="0.25">
      <c r="A22" s="4" t="s">
        <v>1250</v>
      </c>
      <c r="B22" s="5" t="s">
        <v>5</v>
      </c>
      <c r="C22" s="5"/>
      <c r="D22" s="5" t="s">
        <v>5</v>
      </c>
      <c r="E22" s="5"/>
    </row>
    <row r="23" spans="1:5" x14ac:dyDescent="0.25">
      <c r="A23" s="3" t="s">
        <v>548</v>
      </c>
      <c r="B23" s="7">
        <v>237023</v>
      </c>
      <c r="C23" s="5"/>
      <c r="D23" s="7">
        <v>243313</v>
      </c>
      <c r="E23" s="5"/>
    </row>
    <row r="24" spans="1:5" x14ac:dyDescent="0.25">
      <c r="A24" s="3" t="s">
        <v>542</v>
      </c>
      <c r="B24" s="7">
        <v>3040</v>
      </c>
      <c r="C24" s="5"/>
      <c r="D24" s="7">
        <v>4217</v>
      </c>
      <c r="E24" s="5"/>
    </row>
    <row r="25" spans="1:5" x14ac:dyDescent="0.25">
      <c r="A25" s="3" t="s">
        <v>144</v>
      </c>
      <c r="B25" s="9">
        <v>240063</v>
      </c>
      <c r="C25" s="5"/>
      <c r="D25" s="9">
        <v>247530</v>
      </c>
      <c r="E25" s="5"/>
    </row>
    <row r="26" spans="1:5" x14ac:dyDescent="0.25">
      <c r="A26" s="35"/>
      <c r="B26" s="35"/>
      <c r="C26" s="35"/>
      <c r="D26" s="35"/>
      <c r="E26" s="35"/>
    </row>
    <row r="27" spans="1:5" ht="30" customHeight="1" x14ac:dyDescent="0.25">
      <c r="A27" s="3" t="s">
        <v>1118</v>
      </c>
      <c r="B27" s="13" t="s">
        <v>550</v>
      </c>
      <c r="C27" s="13"/>
      <c r="D27" s="13"/>
      <c r="E27" s="13"/>
    </row>
  </sheetData>
  <mergeCells count="4">
    <mergeCell ref="B1:C2"/>
    <mergeCell ref="D1:E2"/>
    <mergeCell ref="A26:E26"/>
    <mergeCell ref="B27:E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24</v>
      </c>
      <c r="B1" s="1" t="s">
        <v>1</v>
      </c>
    </row>
    <row r="2" spans="1:2" x14ac:dyDescent="0.25">
      <c r="A2" s="8"/>
      <c r="B2" s="1" t="s">
        <v>2</v>
      </c>
    </row>
    <row r="3" spans="1:2" x14ac:dyDescent="0.25">
      <c r="A3" s="4" t="s">
        <v>363</v>
      </c>
      <c r="B3" s="5" t="s">
        <v>5</v>
      </c>
    </row>
    <row r="4" spans="1:2" x14ac:dyDescent="0.25">
      <c r="A4" s="3" t="s">
        <v>1325</v>
      </c>
      <c r="B4" s="5" t="s">
        <v>1198</v>
      </c>
    </row>
    <row r="5" spans="1:2" ht="45" x14ac:dyDescent="0.25">
      <c r="A5" s="3" t="s">
        <v>1199</v>
      </c>
      <c r="B5" s="109">
        <v>0.9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7.5703125" customWidth="1"/>
    <col min="3" max="3" width="11.28515625" customWidth="1"/>
    <col min="4" max="4" width="17.5703125" customWidth="1"/>
    <col min="5" max="5" width="11.28515625" customWidth="1"/>
    <col min="6" max="6" width="17.5703125" customWidth="1"/>
    <col min="7" max="7" width="11.28515625" customWidth="1"/>
    <col min="8" max="8" width="17.5703125" customWidth="1"/>
    <col min="9" max="9" width="11.28515625" customWidth="1"/>
  </cols>
  <sheetData>
    <row r="1" spans="1:9" ht="15" customHeight="1" x14ac:dyDescent="0.25">
      <c r="A1" s="1" t="s">
        <v>1326</v>
      </c>
      <c r="B1" s="8" t="s">
        <v>81</v>
      </c>
      <c r="C1" s="8"/>
      <c r="D1" s="8"/>
      <c r="E1" s="8"/>
      <c r="F1" s="8" t="s">
        <v>1</v>
      </c>
      <c r="G1" s="8"/>
      <c r="H1" s="8"/>
      <c r="I1" s="8"/>
    </row>
    <row r="2" spans="1:9" ht="30" x14ac:dyDescent="0.25">
      <c r="A2" s="1" t="s">
        <v>27</v>
      </c>
      <c r="B2" s="8" t="s">
        <v>2</v>
      </c>
      <c r="C2" s="8"/>
      <c r="D2" s="8" t="s">
        <v>82</v>
      </c>
      <c r="E2" s="8"/>
      <c r="F2" s="8" t="s">
        <v>2</v>
      </c>
      <c r="G2" s="8"/>
      <c r="H2" s="8" t="s">
        <v>82</v>
      </c>
      <c r="I2" s="8"/>
    </row>
    <row r="3" spans="1:9" ht="30" x14ac:dyDescent="0.25">
      <c r="A3" s="4" t="s">
        <v>1250</v>
      </c>
      <c r="B3" s="5" t="s">
        <v>5</v>
      </c>
      <c r="C3" s="5"/>
      <c r="D3" s="5" t="s">
        <v>5</v>
      </c>
      <c r="E3" s="5"/>
      <c r="F3" s="5" t="s">
        <v>5</v>
      </c>
      <c r="G3" s="5"/>
      <c r="H3" s="5" t="s">
        <v>5</v>
      </c>
      <c r="I3" s="5"/>
    </row>
    <row r="4" spans="1:9" ht="17.25" x14ac:dyDescent="0.25">
      <c r="A4" s="3" t="s">
        <v>1327</v>
      </c>
      <c r="B4" s="5">
        <v>14</v>
      </c>
      <c r="C4" s="110" t="s">
        <v>1118</v>
      </c>
      <c r="D4" s="5">
        <v>12</v>
      </c>
      <c r="E4" s="110" t="s">
        <v>1118</v>
      </c>
      <c r="F4" s="5">
        <v>16</v>
      </c>
      <c r="G4" s="110" t="s">
        <v>1118</v>
      </c>
      <c r="H4" s="5">
        <v>21</v>
      </c>
      <c r="I4" s="110" t="s">
        <v>1118</v>
      </c>
    </row>
    <row r="5" spans="1:9" ht="30" x14ac:dyDescent="0.25">
      <c r="A5" s="3" t="s">
        <v>1328</v>
      </c>
      <c r="B5" s="9">
        <v>8275</v>
      </c>
      <c r="C5" s="110" t="s">
        <v>1261</v>
      </c>
      <c r="D5" s="9">
        <v>1612</v>
      </c>
      <c r="E5" s="110" t="s">
        <v>1261</v>
      </c>
      <c r="F5" s="9">
        <v>8415</v>
      </c>
      <c r="G5" s="110" t="s">
        <v>1261</v>
      </c>
      <c r="H5" s="9">
        <v>4478</v>
      </c>
      <c r="I5" s="110" t="s">
        <v>1261</v>
      </c>
    </row>
    <row r="6" spans="1:9" ht="17.25" x14ac:dyDescent="0.25">
      <c r="A6" s="3" t="s">
        <v>1329</v>
      </c>
      <c r="B6" s="7">
        <v>1886</v>
      </c>
      <c r="C6" s="110" t="s">
        <v>1271</v>
      </c>
      <c r="D6" s="5">
        <v>243</v>
      </c>
      <c r="E6" s="110" t="s">
        <v>1271</v>
      </c>
      <c r="F6" s="7">
        <v>1886</v>
      </c>
      <c r="G6" s="110" t="s">
        <v>1271</v>
      </c>
      <c r="H6" s="7">
        <v>1141</v>
      </c>
      <c r="I6" s="110" t="s">
        <v>1271</v>
      </c>
    </row>
    <row r="7" spans="1:9" ht="17.25" x14ac:dyDescent="0.25">
      <c r="A7" s="3" t="s">
        <v>1330</v>
      </c>
      <c r="B7" s="7">
        <v>2166</v>
      </c>
      <c r="C7" s="110" t="s">
        <v>1271</v>
      </c>
      <c r="D7" s="5">
        <v>243</v>
      </c>
      <c r="E7" s="110" t="s">
        <v>1271</v>
      </c>
      <c r="F7" s="7">
        <v>2166</v>
      </c>
      <c r="G7" s="110" t="s">
        <v>1271</v>
      </c>
      <c r="H7" s="7">
        <v>1043</v>
      </c>
      <c r="I7" s="110" t="s">
        <v>1271</v>
      </c>
    </row>
    <row r="8" spans="1:9" x14ac:dyDescent="0.25">
      <c r="A8" s="3" t="s">
        <v>368</v>
      </c>
      <c r="B8" s="5" t="s">
        <v>5</v>
      </c>
      <c r="C8" s="5"/>
      <c r="D8" s="5" t="s">
        <v>5</v>
      </c>
      <c r="E8" s="5"/>
      <c r="F8" s="5" t="s">
        <v>5</v>
      </c>
      <c r="G8" s="5"/>
      <c r="H8" s="5" t="s">
        <v>5</v>
      </c>
      <c r="I8" s="5"/>
    </row>
    <row r="9" spans="1:9" ht="30" x14ac:dyDescent="0.25">
      <c r="A9" s="4" t="s">
        <v>1250</v>
      </c>
      <c r="B9" s="5" t="s">
        <v>5</v>
      </c>
      <c r="C9" s="5"/>
      <c r="D9" s="5" t="s">
        <v>5</v>
      </c>
      <c r="E9" s="5"/>
      <c r="F9" s="5" t="s">
        <v>5</v>
      </c>
      <c r="G9" s="5"/>
      <c r="H9" s="5" t="s">
        <v>5</v>
      </c>
      <c r="I9" s="5"/>
    </row>
    <row r="10" spans="1:9" ht="17.25" x14ac:dyDescent="0.25">
      <c r="A10" s="3" t="s">
        <v>1327</v>
      </c>
      <c r="B10" s="5">
        <v>2</v>
      </c>
      <c r="C10" s="110" t="s">
        <v>1118</v>
      </c>
      <c r="D10" s="5">
        <v>7</v>
      </c>
      <c r="E10" s="110" t="s">
        <v>1118</v>
      </c>
      <c r="F10" s="5">
        <v>2</v>
      </c>
      <c r="G10" s="110" t="s">
        <v>1118</v>
      </c>
      <c r="H10" s="5">
        <v>7</v>
      </c>
      <c r="I10" s="110" t="s">
        <v>1118</v>
      </c>
    </row>
    <row r="11" spans="1:9" ht="30" x14ac:dyDescent="0.25">
      <c r="A11" s="3" t="s">
        <v>1328</v>
      </c>
      <c r="B11" s="5">
        <v>377</v>
      </c>
      <c r="C11" s="110" t="s">
        <v>1261</v>
      </c>
      <c r="D11" s="5">
        <v>757</v>
      </c>
      <c r="E11" s="110" t="s">
        <v>1261</v>
      </c>
      <c r="F11" s="5">
        <v>377</v>
      </c>
      <c r="G11" s="110" t="s">
        <v>1261</v>
      </c>
      <c r="H11" s="5">
        <v>757</v>
      </c>
      <c r="I11" s="110" t="s">
        <v>1261</v>
      </c>
    </row>
    <row r="12" spans="1:9" ht="17.25" x14ac:dyDescent="0.25">
      <c r="A12" s="3" t="s">
        <v>1329</v>
      </c>
      <c r="B12" s="5" t="s">
        <v>55</v>
      </c>
      <c r="C12" s="110" t="s">
        <v>1271</v>
      </c>
      <c r="D12" s="5">
        <v>185</v>
      </c>
      <c r="E12" s="110" t="s">
        <v>1271</v>
      </c>
      <c r="F12" s="5" t="s">
        <v>55</v>
      </c>
      <c r="G12" s="110" t="s">
        <v>1271</v>
      </c>
      <c r="H12" s="5">
        <v>185</v>
      </c>
      <c r="I12" s="110" t="s">
        <v>1271</v>
      </c>
    </row>
    <row r="13" spans="1:9" ht="17.25" x14ac:dyDescent="0.25">
      <c r="A13" s="3" t="s">
        <v>1330</v>
      </c>
      <c r="B13" s="5" t="s">
        <v>55</v>
      </c>
      <c r="C13" s="110" t="s">
        <v>1271</v>
      </c>
      <c r="D13" s="5">
        <v>185</v>
      </c>
      <c r="E13" s="110" t="s">
        <v>1271</v>
      </c>
      <c r="F13" s="5" t="s">
        <v>55</v>
      </c>
      <c r="G13" s="110" t="s">
        <v>1271</v>
      </c>
      <c r="H13" s="5">
        <v>185</v>
      </c>
      <c r="I13" s="110" t="s">
        <v>1271</v>
      </c>
    </row>
    <row r="14" spans="1:9" x14ac:dyDescent="0.25">
      <c r="A14" s="3" t="s">
        <v>369</v>
      </c>
      <c r="B14" s="5" t="s">
        <v>5</v>
      </c>
      <c r="C14" s="5"/>
      <c r="D14" s="5" t="s">
        <v>5</v>
      </c>
      <c r="E14" s="5"/>
      <c r="F14" s="5" t="s">
        <v>5</v>
      </c>
      <c r="G14" s="5"/>
      <c r="H14" s="5" t="s">
        <v>5</v>
      </c>
      <c r="I14" s="5"/>
    </row>
    <row r="15" spans="1:9" ht="30" x14ac:dyDescent="0.25">
      <c r="A15" s="4" t="s">
        <v>1250</v>
      </c>
      <c r="B15" s="5" t="s">
        <v>5</v>
      </c>
      <c r="C15" s="5"/>
      <c r="D15" s="5" t="s">
        <v>5</v>
      </c>
      <c r="E15" s="5"/>
      <c r="F15" s="5" t="s">
        <v>5</v>
      </c>
      <c r="G15" s="5"/>
      <c r="H15" s="5" t="s">
        <v>5</v>
      </c>
      <c r="I15" s="5"/>
    </row>
    <row r="16" spans="1:9" ht="17.25" x14ac:dyDescent="0.25">
      <c r="A16" s="3" t="s">
        <v>1327</v>
      </c>
      <c r="B16" s="5">
        <v>4</v>
      </c>
      <c r="C16" s="110" t="s">
        <v>1118</v>
      </c>
      <c r="D16" s="5">
        <v>1</v>
      </c>
      <c r="E16" s="110" t="s">
        <v>1118</v>
      </c>
      <c r="F16" s="5">
        <v>4</v>
      </c>
      <c r="G16" s="110" t="s">
        <v>1118</v>
      </c>
      <c r="H16" s="5">
        <v>3</v>
      </c>
      <c r="I16" s="110" t="s">
        <v>1118</v>
      </c>
    </row>
    <row r="17" spans="1:9" ht="30" x14ac:dyDescent="0.25">
      <c r="A17" s="3" t="s">
        <v>1328</v>
      </c>
      <c r="B17" s="7">
        <v>7562</v>
      </c>
      <c r="C17" s="110" t="s">
        <v>1261</v>
      </c>
      <c r="D17" s="5">
        <v>24</v>
      </c>
      <c r="E17" s="110" t="s">
        <v>1261</v>
      </c>
      <c r="F17" s="7">
        <v>7562</v>
      </c>
      <c r="G17" s="110" t="s">
        <v>1261</v>
      </c>
      <c r="H17" s="5">
        <v>181</v>
      </c>
      <c r="I17" s="110" t="s">
        <v>1261</v>
      </c>
    </row>
    <row r="18" spans="1:9" ht="17.25" x14ac:dyDescent="0.25">
      <c r="A18" s="3" t="s">
        <v>1329</v>
      </c>
      <c r="B18" s="7">
        <v>1886</v>
      </c>
      <c r="C18" s="110" t="s">
        <v>1271</v>
      </c>
      <c r="D18" s="5" t="s">
        <v>55</v>
      </c>
      <c r="E18" s="110" t="s">
        <v>1271</v>
      </c>
      <c r="F18" s="7">
        <v>1886</v>
      </c>
      <c r="G18" s="110" t="s">
        <v>1271</v>
      </c>
      <c r="H18" s="5">
        <v>206</v>
      </c>
      <c r="I18" s="110" t="s">
        <v>1271</v>
      </c>
    </row>
    <row r="19" spans="1:9" ht="17.25" x14ac:dyDescent="0.25">
      <c r="A19" s="3" t="s">
        <v>1330</v>
      </c>
      <c r="B19" s="7">
        <v>2166</v>
      </c>
      <c r="C19" s="110" t="s">
        <v>1271</v>
      </c>
      <c r="D19" s="5" t="s">
        <v>55</v>
      </c>
      <c r="E19" s="110" t="s">
        <v>1271</v>
      </c>
      <c r="F19" s="7">
        <v>2166</v>
      </c>
      <c r="G19" s="110" t="s">
        <v>1271</v>
      </c>
      <c r="H19" s="5">
        <v>151</v>
      </c>
      <c r="I19" s="110" t="s">
        <v>1271</v>
      </c>
    </row>
    <row r="20" spans="1:9" x14ac:dyDescent="0.25">
      <c r="A20" s="3" t="s">
        <v>371</v>
      </c>
      <c r="B20" s="5" t="s">
        <v>5</v>
      </c>
      <c r="C20" s="5"/>
      <c r="D20" s="5" t="s">
        <v>5</v>
      </c>
      <c r="E20" s="5"/>
      <c r="F20" s="5" t="s">
        <v>5</v>
      </c>
      <c r="G20" s="5"/>
      <c r="H20" s="5" t="s">
        <v>5</v>
      </c>
      <c r="I20" s="5"/>
    </row>
    <row r="21" spans="1:9" ht="30" x14ac:dyDescent="0.25">
      <c r="A21" s="4" t="s">
        <v>1250</v>
      </c>
      <c r="B21" s="5" t="s">
        <v>5</v>
      </c>
      <c r="C21" s="5"/>
      <c r="D21" s="5" t="s">
        <v>5</v>
      </c>
      <c r="E21" s="5"/>
      <c r="F21" s="5" t="s">
        <v>5</v>
      </c>
      <c r="G21" s="5"/>
      <c r="H21" s="5" t="s">
        <v>5</v>
      </c>
      <c r="I21" s="5"/>
    </row>
    <row r="22" spans="1:9" ht="17.25" x14ac:dyDescent="0.25">
      <c r="A22" s="3" t="s">
        <v>1327</v>
      </c>
      <c r="B22" s="5" t="s">
        <v>55</v>
      </c>
      <c r="C22" s="110" t="s">
        <v>1118</v>
      </c>
      <c r="D22" s="5">
        <v>1</v>
      </c>
      <c r="E22" s="110" t="s">
        <v>1118</v>
      </c>
      <c r="F22" s="5" t="s">
        <v>55</v>
      </c>
      <c r="G22" s="110" t="s">
        <v>1118</v>
      </c>
      <c r="H22" s="5">
        <v>3</v>
      </c>
      <c r="I22" s="110" t="s">
        <v>1118</v>
      </c>
    </row>
    <row r="23" spans="1:9" ht="30" x14ac:dyDescent="0.25">
      <c r="A23" s="3" t="s">
        <v>1328</v>
      </c>
      <c r="B23" s="5" t="s">
        <v>55</v>
      </c>
      <c r="C23" s="110" t="s">
        <v>1261</v>
      </c>
      <c r="D23" s="5">
        <v>125</v>
      </c>
      <c r="E23" s="110" t="s">
        <v>1261</v>
      </c>
      <c r="F23" s="5" t="s">
        <v>55</v>
      </c>
      <c r="G23" s="110" t="s">
        <v>1261</v>
      </c>
      <c r="H23" s="7">
        <v>1088</v>
      </c>
      <c r="I23" s="110" t="s">
        <v>1261</v>
      </c>
    </row>
    <row r="24" spans="1:9" ht="17.25" x14ac:dyDescent="0.25">
      <c r="A24" s="3" t="s">
        <v>1329</v>
      </c>
      <c r="B24" s="5" t="s">
        <v>55</v>
      </c>
      <c r="C24" s="110" t="s">
        <v>1271</v>
      </c>
      <c r="D24" s="5" t="s">
        <v>55</v>
      </c>
      <c r="E24" s="110" t="s">
        <v>1271</v>
      </c>
      <c r="F24" s="5" t="s">
        <v>55</v>
      </c>
      <c r="G24" s="110" t="s">
        <v>1271</v>
      </c>
      <c r="H24" s="5">
        <v>96</v>
      </c>
      <c r="I24" s="110" t="s">
        <v>1271</v>
      </c>
    </row>
    <row r="25" spans="1:9" ht="17.25" x14ac:dyDescent="0.25">
      <c r="A25" s="3" t="s">
        <v>1330</v>
      </c>
      <c r="B25" s="5" t="s">
        <v>55</v>
      </c>
      <c r="C25" s="110" t="s">
        <v>1271</v>
      </c>
      <c r="D25" s="5" t="s">
        <v>55</v>
      </c>
      <c r="E25" s="110" t="s">
        <v>1271</v>
      </c>
      <c r="F25" s="5" t="s">
        <v>55</v>
      </c>
      <c r="G25" s="110" t="s">
        <v>1271</v>
      </c>
      <c r="H25" s="5" t="s">
        <v>55</v>
      </c>
      <c r="I25" s="110" t="s">
        <v>1271</v>
      </c>
    </row>
    <row r="26" spans="1:9" x14ac:dyDescent="0.25">
      <c r="A26" s="3" t="s">
        <v>372</v>
      </c>
      <c r="B26" s="5" t="s">
        <v>5</v>
      </c>
      <c r="C26" s="5"/>
      <c r="D26" s="5" t="s">
        <v>5</v>
      </c>
      <c r="E26" s="5"/>
      <c r="F26" s="5" t="s">
        <v>5</v>
      </c>
      <c r="G26" s="5"/>
      <c r="H26" s="5" t="s">
        <v>5</v>
      </c>
      <c r="I26" s="5"/>
    </row>
    <row r="27" spans="1:9" ht="30" x14ac:dyDescent="0.25">
      <c r="A27" s="4" t="s">
        <v>1250</v>
      </c>
      <c r="B27" s="5" t="s">
        <v>5</v>
      </c>
      <c r="C27" s="5"/>
      <c r="D27" s="5" t="s">
        <v>5</v>
      </c>
      <c r="E27" s="5"/>
      <c r="F27" s="5" t="s">
        <v>5</v>
      </c>
      <c r="G27" s="5"/>
      <c r="H27" s="5" t="s">
        <v>5</v>
      </c>
      <c r="I27" s="5"/>
    </row>
    <row r="28" spans="1:9" ht="17.25" x14ac:dyDescent="0.25">
      <c r="A28" s="3" t="s">
        <v>1327</v>
      </c>
      <c r="B28" s="5" t="s">
        <v>55</v>
      </c>
      <c r="C28" s="110" t="s">
        <v>1118</v>
      </c>
      <c r="D28" s="5" t="s">
        <v>55</v>
      </c>
      <c r="E28" s="110" t="s">
        <v>1118</v>
      </c>
      <c r="F28" s="5" t="s">
        <v>55</v>
      </c>
      <c r="G28" s="110" t="s">
        <v>1118</v>
      </c>
      <c r="H28" s="5" t="s">
        <v>55</v>
      </c>
      <c r="I28" s="110" t="s">
        <v>1118</v>
      </c>
    </row>
    <row r="29" spans="1:9" ht="30" x14ac:dyDescent="0.25">
      <c r="A29" s="3" t="s">
        <v>1328</v>
      </c>
      <c r="B29" s="5" t="s">
        <v>55</v>
      </c>
      <c r="C29" s="110" t="s">
        <v>1261</v>
      </c>
      <c r="D29" s="5" t="s">
        <v>55</v>
      </c>
      <c r="E29" s="110" t="s">
        <v>1261</v>
      </c>
      <c r="F29" s="5" t="s">
        <v>55</v>
      </c>
      <c r="G29" s="110" t="s">
        <v>1261</v>
      </c>
      <c r="H29" s="5" t="s">
        <v>55</v>
      </c>
      <c r="I29" s="110" t="s">
        <v>1261</v>
      </c>
    </row>
    <row r="30" spans="1:9" ht="17.25" x14ac:dyDescent="0.25">
      <c r="A30" s="3" t="s">
        <v>1329</v>
      </c>
      <c r="B30" s="5" t="s">
        <v>55</v>
      </c>
      <c r="C30" s="110" t="s">
        <v>1271</v>
      </c>
      <c r="D30" s="5" t="s">
        <v>55</v>
      </c>
      <c r="E30" s="110" t="s">
        <v>1271</v>
      </c>
      <c r="F30" s="5" t="s">
        <v>55</v>
      </c>
      <c r="G30" s="110" t="s">
        <v>1271</v>
      </c>
      <c r="H30" s="5" t="s">
        <v>55</v>
      </c>
      <c r="I30" s="110" t="s">
        <v>1271</v>
      </c>
    </row>
    <row r="31" spans="1:9" ht="17.25" x14ac:dyDescent="0.25">
      <c r="A31" s="3" t="s">
        <v>1330</v>
      </c>
      <c r="B31" s="5" t="s">
        <v>55</v>
      </c>
      <c r="C31" s="110" t="s">
        <v>1271</v>
      </c>
      <c r="D31" s="5" t="s">
        <v>55</v>
      </c>
      <c r="E31" s="110" t="s">
        <v>1271</v>
      </c>
      <c r="F31" s="5" t="s">
        <v>55</v>
      </c>
      <c r="G31" s="110" t="s">
        <v>1271</v>
      </c>
      <c r="H31" s="5" t="s">
        <v>55</v>
      </c>
      <c r="I31" s="110" t="s">
        <v>1271</v>
      </c>
    </row>
    <row r="32" spans="1:9" x14ac:dyDescent="0.25">
      <c r="A32" s="3" t="s">
        <v>373</v>
      </c>
      <c r="B32" s="5" t="s">
        <v>5</v>
      </c>
      <c r="C32" s="5"/>
      <c r="D32" s="5" t="s">
        <v>5</v>
      </c>
      <c r="E32" s="5"/>
      <c r="F32" s="5" t="s">
        <v>5</v>
      </c>
      <c r="G32" s="5"/>
      <c r="H32" s="5" t="s">
        <v>5</v>
      </c>
      <c r="I32" s="5"/>
    </row>
    <row r="33" spans="1:9" ht="30" x14ac:dyDescent="0.25">
      <c r="A33" s="4" t="s">
        <v>1250</v>
      </c>
      <c r="B33" s="5" t="s">
        <v>5</v>
      </c>
      <c r="C33" s="5"/>
      <c r="D33" s="5" t="s">
        <v>5</v>
      </c>
      <c r="E33" s="5"/>
      <c r="F33" s="5" t="s">
        <v>5</v>
      </c>
      <c r="G33" s="5"/>
      <c r="H33" s="5" t="s">
        <v>5</v>
      </c>
      <c r="I33" s="5"/>
    </row>
    <row r="34" spans="1:9" ht="17.25" x14ac:dyDescent="0.25">
      <c r="A34" s="3" t="s">
        <v>1327</v>
      </c>
      <c r="B34" s="5" t="s">
        <v>55</v>
      </c>
      <c r="C34" s="110" t="s">
        <v>1118</v>
      </c>
      <c r="D34" s="5" t="s">
        <v>55</v>
      </c>
      <c r="E34" s="110" t="s">
        <v>1118</v>
      </c>
      <c r="F34" s="5">
        <v>1</v>
      </c>
      <c r="G34" s="110" t="s">
        <v>1118</v>
      </c>
      <c r="H34" s="5">
        <v>3</v>
      </c>
      <c r="I34" s="110" t="s">
        <v>1118</v>
      </c>
    </row>
    <row r="35" spans="1:9" ht="30" x14ac:dyDescent="0.25">
      <c r="A35" s="3" t="s">
        <v>1328</v>
      </c>
      <c r="B35" s="5" t="s">
        <v>55</v>
      </c>
      <c r="C35" s="110" t="s">
        <v>1261</v>
      </c>
      <c r="D35" s="5" t="s">
        <v>55</v>
      </c>
      <c r="E35" s="110" t="s">
        <v>1261</v>
      </c>
      <c r="F35" s="5">
        <v>46</v>
      </c>
      <c r="G35" s="110" t="s">
        <v>1261</v>
      </c>
      <c r="H35" s="7">
        <v>1712</v>
      </c>
      <c r="I35" s="110" t="s">
        <v>1261</v>
      </c>
    </row>
    <row r="36" spans="1:9" ht="17.25" x14ac:dyDescent="0.25">
      <c r="A36" s="3" t="s">
        <v>1329</v>
      </c>
      <c r="B36" s="5" t="s">
        <v>55</v>
      </c>
      <c r="C36" s="110" t="s">
        <v>1271</v>
      </c>
      <c r="D36" s="5" t="s">
        <v>55</v>
      </c>
      <c r="E36" s="110" t="s">
        <v>1271</v>
      </c>
      <c r="F36" s="5" t="s">
        <v>55</v>
      </c>
      <c r="G36" s="110" t="s">
        <v>1271</v>
      </c>
      <c r="H36" s="5">
        <v>596</v>
      </c>
      <c r="I36" s="110" t="s">
        <v>1271</v>
      </c>
    </row>
    <row r="37" spans="1:9" ht="17.25" x14ac:dyDescent="0.25">
      <c r="A37" s="3" t="s">
        <v>1330</v>
      </c>
      <c r="B37" s="5" t="s">
        <v>55</v>
      </c>
      <c r="C37" s="110" t="s">
        <v>1271</v>
      </c>
      <c r="D37" s="5" t="s">
        <v>55</v>
      </c>
      <c r="E37" s="110" t="s">
        <v>1271</v>
      </c>
      <c r="F37" s="5" t="s">
        <v>55</v>
      </c>
      <c r="G37" s="110" t="s">
        <v>1271</v>
      </c>
      <c r="H37" s="5">
        <v>649</v>
      </c>
      <c r="I37" s="110" t="s">
        <v>1271</v>
      </c>
    </row>
    <row r="38" spans="1:9" x14ac:dyDescent="0.25">
      <c r="A38" s="3" t="s">
        <v>374</v>
      </c>
      <c r="B38" s="5" t="s">
        <v>5</v>
      </c>
      <c r="C38" s="5"/>
      <c r="D38" s="5" t="s">
        <v>5</v>
      </c>
      <c r="E38" s="5"/>
      <c r="F38" s="5" t="s">
        <v>5</v>
      </c>
      <c r="G38" s="5"/>
      <c r="H38" s="5" t="s">
        <v>5</v>
      </c>
      <c r="I38" s="5"/>
    </row>
    <row r="39" spans="1:9" ht="30" x14ac:dyDescent="0.25">
      <c r="A39" s="4" t="s">
        <v>1250</v>
      </c>
      <c r="B39" s="5" t="s">
        <v>5</v>
      </c>
      <c r="C39" s="5"/>
      <c r="D39" s="5" t="s">
        <v>5</v>
      </c>
      <c r="E39" s="5"/>
      <c r="F39" s="5" t="s">
        <v>5</v>
      </c>
      <c r="G39" s="5"/>
      <c r="H39" s="5" t="s">
        <v>5</v>
      </c>
      <c r="I39" s="5"/>
    </row>
    <row r="40" spans="1:9" ht="17.25" x14ac:dyDescent="0.25">
      <c r="A40" s="3" t="s">
        <v>1327</v>
      </c>
      <c r="B40" s="5">
        <v>1</v>
      </c>
      <c r="C40" s="110" t="s">
        <v>1118</v>
      </c>
      <c r="D40" s="5">
        <v>3</v>
      </c>
      <c r="E40" s="110" t="s">
        <v>1118</v>
      </c>
      <c r="F40" s="5">
        <v>2</v>
      </c>
      <c r="G40" s="110" t="s">
        <v>1118</v>
      </c>
      <c r="H40" s="5">
        <v>3</v>
      </c>
      <c r="I40" s="110" t="s">
        <v>1118</v>
      </c>
    </row>
    <row r="41" spans="1:9" ht="30" x14ac:dyDescent="0.25">
      <c r="A41" s="3" t="s">
        <v>1328</v>
      </c>
      <c r="B41" s="5">
        <v>146</v>
      </c>
      <c r="C41" s="110" t="s">
        <v>1261</v>
      </c>
      <c r="D41" s="5">
        <v>706</v>
      </c>
      <c r="E41" s="110" t="s">
        <v>1261</v>
      </c>
      <c r="F41" s="5">
        <v>240</v>
      </c>
      <c r="G41" s="110" t="s">
        <v>1261</v>
      </c>
      <c r="H41" s="5">
        <v>706</v>
      </c>
      <c r="I41" s="110" t="s">
        <v>1261</v>
      </c>
    </row>
    <row r="42" spans="1:9" ht="17.25" x14ac:dyDescent="0.25">
      <c r="A42" s="3" t="s">
        <v>1329</v>
      </c>
      <c r="B42" s="5" t="s">
        <v>55</v>
      </c>
      <c r="C42" s="110" t="s">
        <v>1271</v>
      </c>
      <c r="D42" s="5">
        <v>58</v>
      </c>
      <c r="E42" s="110" t="s">
        <v>1271</v>
      </c>
      <c r="F42" s="5" t="s">
        <v>55</v>
      </c>
      <c r="G42" s="110" t="s">
        <v>1271</v>
      </c>
      <c r="H42" s="5">
        <v>58</v>
      </c>
      <c r="I42" s="110" t="s">
        <v>1271</v>
      </c>
    </row>
    <row r="43" spans="1:9" ht="17.25" x14ac:dyDescent="0.25">
      <c r="A43" s="3" t="s">
        <v>1330</v>
      </c>
      <c r="B43" s="5" t="s">
        <v>55</v>
      </c>
      <c r="C43" s="110" t="s">
        <v>1271</v>
      </c>
      <c r="D43" s="5">
        <v>58</v>
      </c>
      <c r="E43" s="110" t="s">
        <v>1271</v>
      </c>
      <c r="F43" s="5" t="s">
        <v>55</v>
      </c>
      <c r="G43" s="110" t="s">
        <v>1271</v>
      </c>
      <c r="H43" s="5">
        <v>58</v>
      </c>
      <c r="I43" s="110" t="s">
        <v>1271</v>
      </c>
    </row>
    <row r="44" spans="1:9" x14ac:dyDescent="0.25">
      <c r="A44" s="3" t="s">
        <v>376</v>
      </c>
      <c r="B44" s="5" t="s">
        <v>5</v>
      </c>
      <c r="C44" s="5"/>
      <c r="D44" s="5" t="s">
        <v>5</v>
      </c>
      <c r="E44" s="5"/>
      <c r="F44" s="5" t="s">
        <v>5</v>
      </c>
      <c r="G44" s="5"/>
      <c r="H44" s="5" t="s">
        <v>5</v>
      </c>
      <c r="I44" s="5"/>
    </row>
    <row r="45" spans="1:9" ht="30" x14ac:dyDescent="0.25">
      <c r="A45" s="4" t="s">
        <v>1250</v>
      </c>
      <c r="B45" s="5" t="s">
        <v>5</v>
      </c>
      <c r="C45" s="5"/>
      <c r="D45" s="5" t="s">
        <v>5</v>
      </c>
      <c r="E45" s="5"/>
      <c r="F45" s="5" t="s">
        <v>5</v>
      </c>
      <c r="G45" s="5"/>
      <c r="H45" s="5" t="s">
        <v>5</v>
      </c>
      <c r="I45" s="5"/>
    </row>
    <row r="46" spans="1:9" ht="17.25" x14ac:dyDescent="0.25">
      <c r="A46" s="3" t="s">
        <v>1327</v>
      </c>
      <c r="B46" s="5" t="s">
        <v>55</v>
      </c>
      <c r="C46" s="110" t="s">
        <v>1118</v>
      </c>
      <c r="D46" s="5" t="s">
        <v>55</v>
      </c>
      <c r="E46" s="110" t="s">
        <v>1118</v>
      </c>
      <c r="F46" s="5" t="s">
        <v>55</v>
      </c>
      <c r="G46" s="110" t="s">
        <v>1118</v>
      </c>
      <c r="H46" s="5" t="s">
        <v>55</v>
      </c>
      <c r="I46" s="110" t="s">
        <v>1118</v>
      </c>
    </row>
    <row r="47" spans="1:9" ht="30" x14ac:dyDescent="0.25">
      <c r="A47" s="3" t="s">
        <v>1328</v>
      </c>
      <c r="B47" s="5" t="s">
        <v>55</v>
      </c>
      <c r="C47" s="110" t="s">
        <v>1261</v>
      </c>
      <c r="D47" s="5" t="s">
        <v>55</v>
      </c>
      <c r="E47" s="110" t="s">
        <v>1261</v>
      </c>
      <c r="F47" s="5" t="s">
        <v>55</v>
      </c>
      <c r="G47" s="110" t="s">
        <v>1261</v>
      </c>
      <c r="H47" s="5" t="s">
        <v>55</v>
      </c>
      <c r="I47" s="110" t="s">
        <v>1261</v>
      </c>
    </row>
    <row r="48" spans="1:9" ht="17.25" x14ac:dyDescent="0.25">
      <c r="A48" s="3" t="s">
        <v>1329</v>
      </c>
      <c r="B48" s="5" t="s">
        <v>55</v>
      </c>
      <c r="C48" s="110" t="s">
        <v>1271</v>
      </c>
      <c r="D48" s="5" t="s">
        <v>55</v>
      </c>
      <c r="E48" s="110" t="s">
        <v>1271</v>
      </c>
      <c r="F48" s="5" t="s">
        <v>55</v>
      </c>
      <c r="G48" s="110" t="s">
        <v>1271</v>
      </c>
      <c r="H48" s="5" t="s">
        <v>55</v>
      </c>
      <c r="I48" s="110" t="s">
        <v>1271</v>
      </c>
    </row>
    <row r="49" spans="1:9" ht="17.25" x14ac:dyDescent="0.25">
      <c r="A49" s="3" t="s">
        <v>1330</v>
      </c>
      <c r="B49" s="5" t="s">
        <v>55</v>
      </c>
      <c r="C49" s="110" t="s">
        <v>1271</v>
      </c>
      <c r="D49" s="5" t="s">
        <v>55</v>
      </c>
      <c r="E49" s="110" t="s">
        <v>1271</v>
      </c>
      <c r="F49" s="5" t="s">
        <v>55</v>
      </c>
      <c r="G49" s="110" t="s">
        <v>1271</v>
      </c>
      <c r="H49" s="5" t="s">
        <v>55</v>
      </c>
      <c r="I49" s="110" t="s">
        <v>1271</v>
      </c>
    </row>
    <row r="50" spans="1:9" x14ac:dyDescent="0.25">
      <c r="A50" s="3" t="s">
        <v>377</v>
      </c>
      <c r="B50" s="5" t="s">
        <v>5</v>
      </c>
      <c r="C50" s="5"/>
      <c r="D50" s="5" t="s">
        <v>5</v>
      </c>
      <c r="E50" s="5"/>
      <c r="F50" s="5" t="s">
        <v>5</v>
      </c>
      <c r="G50" s="5"/>
      <c r="H50" s="5" t="s">
        <v>5</v>
      </c>
      <c r="I50" s="5"/>
    </row>
    <row r="51" spans="1:9" ht="30" x14ac:dyDescent="0.25">
      <c r="A51" s="4" t="s">
        <v>1250</v>
      </c>
      <c r="B51" s="5" t="s">
        <v>5</v>
      </c>
      <c r="C51" s="5"/>
      <c r="D51" s="5" t="s">
        <v>5</v>
      </c>
      <c r="E51" s="5"/>
      <c r="F51" s="5" t="s">
        <v>5</v>
      </c>
      <c r="G51" s="5"/>
      <c r="H51" s="5" t="s">
        <v>5</v>
      </c>
      <c r="I51" s="5"/>
    </row>
    <row r="52" spans="1:9" ht="17.25" x14ac:dyDescent="0.25">
      <c r="A52" s="3" t="s">
        <v>1327</v>
      </c>
      <c r="B52" s="5">
        <v>7</v>
      </c>
      <c r="C52" s="110" t="s">
        <v>1118</v>
      </c>
      <c r="D52" s="5" t="s">
        <v>55</v>
      </c>
      <c r="E52" s="110" t="s">
        <v>1118</v>
      </c>
      <c r="F52" s="5">
        <v>7</v>
      </c>
      <c r="G52" s="110" t="s">
        <v>1118</v>
      </c>
      <c r="H52" s="5">
        <v>2</v>
      </c>
      <c r="I52" s="110" t="s">
        <v>1118</v>
      </c>
    </row>
    <row r="53" spans="1:9" ht="30" x14ac:dyDescent="0.25">
      <c r="A53" s="3" t="s">
        <v>1328</v>
      </c>
      <c r="B53" s="5">
        <v>190</v>
      </c>
      <c r="C53" s="110" t="s">
        <v>1261</v>
      </c>
      <c r="D53" s="5" t="s">
        <v>55</v>
      </c>
      <c r="E53" s="110" t="s">
        <v>1261</v>
      </c>
      <c r="F53" s="5">
        <v>190</v>
      </c>
      <c r="G53" s="110" t="s">
        <v>1261</v>
      </c>
      <c r="H53" s="5">
        <v>34</v>
      </c>
      <c r="I53" s="110" t="s">
        <v>1261</v>
      </c>
    </row>
    <row r="54" spans="1:9" ht="17.25" x14ac:dyDescent="0.25">
      <c r="A54" s="3" t="s">
        <v>1329</v>
      </c>
      <c r="B54" s="5" t="s">
        <v>55</v>
      </c>
      <c r="C54" s="110" t="s">
        <v>1271</v>
      </c>
      <c r="D54" s="5" t="s">
        <v>55</v>
      </c>
      <c r="E54" s="110" t="s">
        <v>1271</v>
      </c>
      <c r="F54" s="5" t="s">
        <v>55</v>
      </c>
      <c r="G54" s="110" t="s">
        <v>1271</v>
      </c>
      <c r="H54" s="5" t="s">
        <v>55</v>
      </c>
      <c r="I54" s="110" t="s">
        <v>1271</v>
      </c>
    </row>
    <row r="55" spans="1:9" ht="17.25" x14ac:dyDescent="0.25">
      <c r="A55" s="3" t="s">
        <v>1330</v>
      </c>
      <c r="B55" s="5" t="s">
        <v>55</v>
      </c>
      <c r="C55" s="110" t="s">
        <v>1271</v>
      </c>
      <c r="D55" s="5" t="s">
        <v>55</v>
      </c>
      <c r="E55" s="110" t="s">
        <v>1271</v>
      </c>
      <c r="F55" s="5" t="s">
        <v>55</v>
      </c>
      <c r="G55" s="110" t="s">
        <v>1271</v>
      </c>
      <c r="H55" s="5" t="s">
        <v>55</v>
      </c>
      <c r="I55" s="110" t="s">
        <v>1271</v>
      </c>
    </row>
    <row r="56" spans="1:9" x14ac:dyDescent="0.25">
      <c r="A56" s="35"/>
      <c r="B56" s="35"/>
      <c r="C56" s="35"/>
      <c r="D56" s="35"/>
      <c r="E56" s="35"/>
      <c r="F56" s="35"/>
      <c r="G56" s="35"/>
      <c r="H56" s="35"/>
      <c r="I56" s="35"/>
    </row>
    <row r="57" spans="1:9" ht="15" customHeight="1" x14ac:dyDescent="0.25">
      <c r="A57" s="3" t="s">
        <v>1118</v>
      </c>
      <c r="B57" s="13" t="s">
        <v>572</v>
      </c>
      <c r="C57" s="13"/>
      <c r="D57" s="13"/>
      <c r="E57" s="13"/>
      <c r="F57" s="13"/>
      <c r="G57" s="13"/>
      <c r="H57" s="13"/>
      <c r="I57" s="13"/>
    </row>
    <row r="58" spans="1:9" ht="15" customHeight="1" x14ac:dyDescent="0.25">
      <c r="A58" s="3" t="s">
        <v>1257</v>
      </c>
      <c r="B58" s="13" t="s">
        <v>573</v>
      </c>
      <c r="C58" s="13"/>
      <c r="D58" s="13"/>
      <c r="E58" s="13"/>
      <c r="F58" s="13"/>
      <c r="G58" s="13"/>
      <c r="H58" s="13"/>
      <c r="I58" s="13"/>
    </row>
    <row r="59" spans="1:9" ht="15" customHeight="1" x14ac:dyDescent="0.25">
      <c r="A59" s="3" t="s">
        <v>1270</v>
      </c>
      <c r="B59" s="13" t="s">
        <v>1331</v>
      </c>
      <c r="C59" s="13"/>
      <c r="D59" s="13"/>
      <c r="E59" s="13"/>
      <c r="F59" s="13"/>
      <c r="G59" s="13"/>
      <c r="H59" s="13"/>
      <c r="I59" s="13"/>
    </row>
  </sheetData>
  <mergeCells count="10">
    <mergeCell ref="A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18.28515625" customWidth="1"/>
    <col min="3" max="3" width="21.42578125" customWidth="1"/>
    <col min="4" max="4" width="18.28515625" customWidth="1"/>
    <col min="5" max="5" width="21.42578125" customWidth="1"/>
    <col min="6" max="6" width="18.28515625" customWidth="1"/>
    <col min="7" max="7" width="21.42578125" customWidth="1"/>
    <col min="8" max="8" width="18.28515625" customWidth="1"/>
    <col min="9" max="9" width="21.42578125" customWidth="1"/>
  </cols>
  <sheetData>
    <row r="1" spans="1:9" ht="15" customHeight="1" x14ac:dyDescent="0.25">
      <c r="A1" s="1" t="s">
        <v>1332</v>
      </c>
      <c r="B1" s="8" t="s">
        <v>81</v>
      </c>
      <c r="C1" s="8"/>
      <c r="D1" s="8"/>
      <c r="E1" s="8"/>
      <c r="F1" s="8" t="s">
        <v>1</v>
      </c>
      <c r="G1" s="8"/>
      <c r="H1" s="8"/>
      <c r="I1" s="8"/>
    </row>
    <row r="2" spans="1:9" ht="30" x14ac:dyDescent="0.25">
      <c r="A2" s="1" t="s">
        <v>27</v>
      </c>
      <c r="B2" s="8" t="s">
        <v>2</v>
      </c>
      <c r="C2" s="8"/>
      <c r="D2" s="8" t="s">
        <v>82</v>
      </c>
      <c r="E2" s="8"/>
      <c r="F2" s="8" t="s">
        <v>2</v>
      </c>
      <c r="G2" s="8"/>
      <c r="H2" s="8" t="s">
        <v>82</v>
      </c>
      <c r="I2" s="8"/>
    </row>
    <row r="3" spans="1:9" ht="30" x14ac:dyDescent="0.25">
      <c r="A3" s="4" t="s">
        <v>1250</v>
      </c>
      <c r="B3" s="5" t="s">
        <v>5</v>
      </c>
      <c r="C3" s="5"/>
      <c r="D3" s="5" t="s">
        <v>5</v>
      </c>
      <c r="E3" s="5"/>
      <c r="F3" s="5" t="s">
        <v>5</v>
      </c>
      <c r="G3" s="5"/>
      <c r="H3" s="5" t="s">
        <v>5</v>
      </c>
      <c r="I3" s="5"/>
    </row>
    <row r="4" spans="1:9" ht="17.25" x14ac:dyDescent="0.25">
      <c r="A4" s="3" t="s">
        <v>1333</v>
      </c>
      <c r="B4" s="5" t="s">
        <v>55</v>
      </c>
      <c r="C4" s="110" t="s">
        <v>1261</v>
      </c>
      <c r="D4" s="5" t="s">
        <v>55</v>
      </c>
      <c r="E4" s="110" t="s">
        <v>1261</v>
      </c>
      <c r="F4" s="5" t="s">
        <v>55</v>
      </c>
      <c r="G4" s="110" t="s">
        <v>1261</v>
      </c>
      <c r="H4" s="5" t="s">
        <v>55</v>
      </c>
      <c r="I4" s="110" t="s">
        <v>1261</v>
      </c>
    </row>
    <row r="5" spans="1:9" ht="30" x14ac:dyDescent="0.25">
      <c r="A5" s="3" t="s">
        <v>1334</v>
      </c>
      <c r="B5" s="5">
        <v>554</v>
      </c>
      <c r="C5" s="110" t="s">
        <v>1261</v>
      </c>
      <c r="D5" s="5">
        <v>85</v>
      </c>
      <c r="E5" s="110" t="s">
        <v>1261</v>
      </c>
      <c r="F5" s="5">
        <v>694</v>
      </c>
      <c r="G5" s="110" t="s">
        <v>1261</v>
      </c>
      <c r="H5" s="5">
        <v>85</v>
      </c>
      <c r="I5" s="110" t="s">
        <v>1261</v>
      </c>
    </row>
    <row r="6" spans="1:9" ht="30" x14ac:dyDescent="0.25">
      <c r="A6" s="3" t="s">
        <v>1335</v>
      </c>
      <c r="B6" s="5" t="s">
        <v>55</v>
      </c>
      <c r="C6" s="110" t="s">
        <v>1269</v>
      </c>
      <c r="D6" s="5" t="s">
        <v>55</v>
      </c>
      <c r="E6" s="110" t="s">
        <v>1269</v>
      </c>
      <c r="F6" s="5" t="s">
        <v>55</v>
      </c>
      <c r="G6" s="110" t="s">
        <v>1269</v>
      </c>
      <c r="H6" s="5">
        <v>161</v>
      </c>
      <c r="I6" s="110" t="s">
        <v>1269</v>
      </c>
    </row>
    <row r="7" spans="1:9" ht="17.25" x14ac:dyDescent="0.25">
      <c r="A7" s="3" t="s">
        <v>1336</v>
      </c>
      <c r="B7" s="5">
        <v>146</v>
      </c>
      <c r="C7" s="110" t="s">
        <v>1337</v>
      </c>
      <c r="D7" s="5" t="s">
        <v>55</v>
      </c>
      <c r="E7" s="110" t="s">
        <v>1337</v>
      </c>
      <c r="F7" s="5">
        <v>146</v>
      </c>
      <c r="G7" s="110" t="s">
        <v>1337</v>
      </c>
      <c r="H7" s="5">
        <v>46</v>
      </c>
      <c r="I7" s="110" t="s">
        <v>1337</v>
      </c>
    </row>
    <row r="8" spans="1:9" ht="17.25" x14ac:dyDescent="0.25">
      <c r="A8" s="3" t="s">
        <v>544</v>
      </c>
      <c r="B8" s="7">
        <v>7575</v>
      </c>
      <c r="C8" s="110" t="s">
        <v>1338</v>
      </c>
      <c r="D8" s="7">
        <v>1527</v>
      </c>
      <c r="E8" s="110" t="s">
        <v>1338</v>
      </c>
      <c r="F8" s="7">
        <v>7575</v>
      </c>
      <c r="G8" s="110" t="s">
        <v>1338</v>
      </c>
      <c r="H8" s="7">
        <v>4186</v>
      </c>
      <c r="I8" s="110" t="s">
        <v>1338</v>
      </c>
    </row>
    <row r="9" spans="1:9" ht="17.25" x14ac:dyDescent="0.25">
      <c r="A9" s="3" t="s">
        <v>144</v>
      </c>
      <c r="B9" s="7">
        <v>8275</v>
      </c>
      <c r="C9" s="110" t="s">
        <v>1261</v>
      </c>
      <c r="D9" s="7">
        <v>1612</v>
      </c>
      <c r="E9" s="110" t="s">
        <v>1261</v>
      </c>
      <c r="F9" s="7">
        <v>8415</v>
      </c>
      <c r="G9" s="110" t="s">
        <v>1261</v>
      </c>
      <c r="H9" s="7">
        <v>4478</v>
      </c>
      <c r="I9" s="110" t="s">
        <v>1261</v>
      </c>
    </row>
    <row r="10" spans="1:9" x14ac:dyDescent="0.25">
      <c r="A10" s="3" t="s">
        <v>368</v>
      </c>
      <c r="B10" s="5" t="s">
        <v>5</v>
      </c>
      <c r="C10" s="5"/>
      <c r="D10" s="5" t="s">
        <v>5</v>
      </c>
      <c r="E10" s="5"/>
      <c r="F10" s="5" t="s">
        <v>5</v>
      </c>
      <c r="G10" s="5"/>
      <c r="H10" s="5" t="s">
        <v>5</v>
      </c>
      <c r="I10" s="5"/>
    </row>
    <row r="11" spans="1:9" ht="30" x14ac:dyDescent="0.25">
      <c r="A11" s="4" t="s">
        <v>1250</v>
      </c>
      <c r="B11" s="5" t="s">
        <v>5</v>
      </c>
      <c r="C11" s="5"/>
      <c r="D11" s="5" t="s">
        <v>5</v>
      </c>
      <c r="E11" s="5"/>
      <c r="F11" s="5" t="s">
        <v>5</v>
      </c>
      <c r="G11" s="5"/>
      <c r="H11" s="5" t="s">
        <v>5</v>
      </c>
      <c r="I11" s="5"/>
    </row>
    <row r="12" spans="1:9" ht="17.25" x14ac:dyDescent="0.25">
      <c r="A12" s="3" t="s">
        <v>1333</v>
      </c>
      <c r="B12" s="5" t="s">
        <v>55</v>
      </c>
      <c r="C12" s="110" t="s">
        <v>1261</v>
      </c>
      <c r="D12" s="5" t="s">
        <v>55</v>
      </c>
      <c r="E12" s="110" t="s">
        <v>1261</v>
      </c>
      <c r="F12" s="5" t="s">
        <v>55</v>
      </c>
      <c r="G12" s="110" t="s">
        <v>1261</v>
      </c>
      <c r="H12" s="5" t="s">
        <v>55</v>
      </c>
      <c r="I12" s="110" t="s">
        <v>1261</v>
      </c>
    </row>
    <row r="13" spans="1:9" ht="30" x14ac:dyDescent="0.25">
      <c r="A13" s="3" t="s">
        <v>1334</v>
      </c>
      <c r="B13" s="5">
        <v>377</v>
      </c>
      <c r="C13" s="110" t="s">
        <v>1261</v>
      </c>
      <c r="D13" s="5" t="s">
        <v>55</v>
      </c>
      <c r="E13" s="110" t="s">
        <v>1261</v>
      </c>
      <c r="F13" s="5">
        <v>377</v>
      </c>
      <c r="G13" s="110" t="s">
        <v>1261</v>
      </c>
      <c r="H13" s="5" t="s">
        <v>55</v>
      </c>
      <c r="I13" s="110" t="s">
        <v>1261</v>
      </c>
    </row>
    <row r="14" spans="1:9" ht="30" x14ac:dyDescent="0.25">
      <c r="A14" s="3" t="s">
        <v>1335</v>
      </c>
      <c r="B14" s="5" t="s">
        <v>55</v>
      </c>
      <c r="C14" s="110" t="s">
        <v>1269</v>
      </c>
      <c r="D14" s="5" t="s">
        <v>55</v>
      </c>
      <c r="E14" s="110" t="s">
        <v>1269</v>
      </c>
      <c r="F14" s="5" t="s">
        <v>55</v>
      </c>
      <c r="G14" s="110" t="s">
        <v>1269</v>
      </c>
      <c r="H14" s="5" t="s">
        <v>55</v>
      </c>
      <c r="I14" s="110" t="s">
        <v>1269</v>
      </c>
    </row>
    <row r="15" spans="1:9" ht="17.25" x14ac:dyDescent="0.25">
      <c r="A15" s="3" t="s">
        <v>1336</v>
      </c>
      <c r="B15" s="5" t="s">
        <v>55</v>
      </c>
      <c r="C15" s="110" t="s">
        <v>1337</v>
      </c>
      <c r="D15" s="5" t="s">
        <v>55</v>
      </c>
      <c r="E15" s="110" t="s">
        <v>1337</v>
      </c>
      <c r="F15" s="5" t="s">
        <v>55</v>
      </c>
      <c r="G15" s="110" t="s">
        <v>1337</v>
      </c>
      <c r="H15" s="5" t="s">
        <v>55</v>
      </c>
      <c r="I15" s="110" t="s">
        <v>1337</v>
      </c>
    </row>
    <row r="16" spans="1:9" ht="17.25" x14ac:dyDescent="0.25">
      <c r="A16" s="3" t="s">
        <v>544</v>
      </c>
      <c r="B16" s="5" t="s">
        <v>55</v>
      </c>
      <c r="C16" s="110" t="s">
        <v>1338</v>
      </c>
      <c r="D16" s="5">
        <v>757</v>
      </c>
      <c r="E16" s="110" t="s">
        <v>1338</v>
      </c>
      <c r="F16" s="5" t="s">
        <v>55</v>
      </c>
      <c r="G16" s="110" t="s">
        <v>1338</v>
      </c>
      <c r="H16" s="5">
        <v>757</v>
      </c>
      <c r="I16" s="110" t="s">
        <v>1338</v>
      </c>
    </row>
    <row r="17" spans="1:9" ht="17.25" x14ac:dyDescent="0.25">
      <c r="A17" s="3" t="s">
        <v>144</v>
      </c>
      <c r="B17" s="5">
        <v>377</v>
      </c>
      <c r="C17" s="110" t="s">
        <v>1261</v>
      </c>
      <c r="D17" s="5">
        <v>757</v>
      </c>
      <c r="E17" s="110" t="s">
        <v>1261</v>
      </c>
      <c r="F17" s="5">
        <v>377</v>
      </c>
      <c r="G17" s="110" t="s">
        <v>1261</v>
      </c>
      <c r="H17" s="5">
        <v>757</v>
      </c>
      <c r="I17" s="110" t="s">
        <v>1261</v>
      </c>
    </row>
    <row r="18" spans="1:9" x14ac:dyDescent="0.25">
      <c r="A18" s="3" t="s">
        <v>369</v>
      </c>
      <c r="B18" s="5" t="s">
        <v>5</v>
      </c>
      <c r="C18" s="5"/>
      <c r="D18" s="5" t="s">
        <v>5</v>
      </c>
      <c r="E18" s="5"/>
      <c r="F18" s="5" t="s">
        <v>5</v>
      </c>
      <c r="G18" s="5"/>
      <c r="H18" s="5" t="s">
        <v>5</v>
      </c>
      <c r="I18" s="5"/>
    </row>
    <row r="19" spans="1:9" ht="30" x14ac:dyDescent="0.25">
      <c r="A19" s="4" t="s">
        <v>1250</v>
      </c>
      <c r="B19" s="5" t="s">
        <v>5</v>
      </c>
      <c r="C19" s="5"/>
      <c r="D19" s="5" t="s">
        <v>5</v>
      </c>
      <c r="E19" s="5"/>
      <c r="F19" s="5" t="s">
        <v>5</v>
      </c>
      <c r="G19" s="5"/>
      <c r="H19" s="5" t="s">
        <v>5</v>
      </c>
      <c r="I19" s="5"/>
    </row>
    <row r="20" spans="1:9" ht="17.25" x14ac:dyDescent="0.25">
      <c r="A20" s="3" t="s">
        <v>1333</v>
      </c>
      <c r="B20" s="5" t="s">
        <v>55</v>
      </c>
      <c r="C20" s="110" t="s">
        <v>1261</v>
      </c>
      <c r="D20" s="5" t="s">
        <v>55</v>
      </c>
      <c r="E20" s="110" t="s">
        <v>1261</v>
      </c>
      <c r="F20" s="5" t="s">
        <v>55</v>
      </c>
      <c r="G20" s="110" t="s">
        <v>1261</v>
      </c>
      <c r="H20" s="5" t="s">
        <v>55</v>
      </c>
      <c r="I20" s="110" t="s">
        <v>1261</v>
      </c>
    </row>
    <row r="21" spans="1:9" ht="30" x14ac:dyDescent="0.25">
      <c r="A21" s="3" t="s">
        <v>1334</v>
      </c>
      <c r="B21" s="5" t="s">
        <v>55</v>
      </c>
      <c r="C21" s="110" t="s">
        <v>1261</v>
      </c>
      <c r="D21" s="5" t="s">
        <v>55</v>
      </c>
      <c r="E21" s="110" t="s">
        <v>1261</v>
      </c>
      <c r="F21" s="5" t="s">
        <v>55</v>
      </c>
      <c r="G21" s="110" t="s">
        <v>1261</v>
      </c>
      <c r="H21" s="5" t="s">
        <v>55</v>
      </c>
      <c r="I21" s="110" t="s">
        <v>1261</v>
      </c>
    </row>
    <row r="22" spans="1:9" ht="30" x14ac:dyDescent="0.25">
      <c r="A22" s="3" t="s">
        <v>1335</v>
      </c>
      <c r="B22" s="5" t="s">
        <v>55</v>
      </c>
      <c r="C22" s="110" t="s">
        <v>1269</v>
      </c>
      <c r="D22" s="5" t="s">
        <v>55</v>
      </c>
      <c r="E22" s="110" t="s">
        <v>1269</v>
      </c>
      <c r="F22" s="5" t="s">
        <v>55</v>
      </c>
      <c r="G22" s="110" t="s">
        <v>1269</v>
      </c>
      <c r="H22" s="5" t="s">
        <v>55</v>
      </c>
      <c r="I22" s="110" t="s">
        <v>1269</v>
      </c>
    </row>
    <row r="23" spans="1:9" ht="17.25" x14ac:dyDescent="0.25">
      <c r="A23" s="3" t="s">
        <v>1336</v>
      </c>
      <c r="B23" s="5" t="s">
        <v>55</v>
      </c>
      <c r="C23" s="110" t="s">
        <v>1337</v>
      </c>
      <c r="D23" s="5" t="s">
        <v>55</v>
      </c>
      <c r="E23" s="110" t="s">
        <v>1337</v>
      </c>
      <c r="F23" s="5" t="s">
        <v>55</v>
      </c>
      <c r="G23" s="110" t="s">
        <v>1337</v>
      </c>
      <c r="H23" s="5">
        <v>28</v>
      </c>
      <c r="I23" s="110" t="s">
        <v>1337</v>
      </c>
    </row>
    <row r="24" spans="1:9" ht="17.25" x14ac:dyDescent="0.25">
      <c r="A24" s="3" t="s">
        <v>544</v>
      </c>
      <c r="B24" s="7">
        <v>7562</v>
      </c>
      <c r="C24" s="110" t="s">
        <v>1338</v>
      </c>
      <c r="D24" s="5">
        <v>24</v>
      </c>
      <c r="E24" s="110" t="s">
        <v>1338</v>
      </c>
      <c r="F24" s="7">
        <v>7562</v>
      </c>
      <c r="G24" s="110" t="s">
        <v>1338</v>
      </c>
      <c r="H24" s="5">
        <v>153</v>
      </c>
      <c r="I24" s="110" t="s">
        <v>1338</v>
      </c>
    </row>
    <row r="25" spans="1:9" ht="17.25" x14ac:dyDescent="0.25">
      <c r="A25" s="3" t="s">
        <v>144</v>
      </c>
      <c r="B25" s="7">
        <v>7562</v>
      </c>
      <c r="C25" s="110" t="s">
        <v>1261</v>
      </c>
      <c r="D25" s="5">
        <v>24</v>
      </c>
      <c r="E25" s="110" t="s">
        <v>1261</v>
      </c>
      <c r="F25" s="7">
        <v>7562</v>
      </c>
      <c r="G25" s="110" t="s">
        <v>1261</v>
      </c>
      <c r="H25" s="5">
        <v>181</v>
      </c>
      <c r="I25" s="110" t="s">
        <v>1261</v>
      </c>
    </row>
    <row r="26" spans="1:9" x14ac:dyDescent="0.25">
      <c r="A26" s="3" t="s">
        <v>371</v>
      </c>
      <c r="B26" s="5" t="s">
        <v>5</v>
      </c>
      <c r="C26" s="5"/>
      <c r="D26" s="5" t="s">
        <v>5</v>
      </c>
      <c r="E26" s="5"/>
      <c r="F26" s="5" t="s">
        <v>5</v>
      </c>
      <c r="G26" s="5"/>
      <c r="H26" s="5" t="s">
        <v>5</v>
      </c>
      <c r="I26" s="5"/>
    </row>
    <row r="27" spans="1:9" ht="30" x14ac:dyDescent="0.25">
      <c r="A27" s="4" t="s">
        <v>1250</v>
      </c>
      <c r="B27" s="5" t="s">
        <v>5</v>
      </c>
      <c r="C27" s="5"/>
      <c r="D27" s="5" t="s">
        <v>5</v>
      </c>
      <c r="E27" s="5"/>
      <c r="F27" s="5" t="s">
        <v>5</v>
      </c>
      <c r="G27" s="5"/>
      <c r="H27" s="5" t="s">
        <v>5</v>
      </c>
      <c r="I27" s="5"/>
    </row>
    <row r="28" spans="1:9" ht="17.25" x14ac:dyDescent="0.25">
      <c r="A28" s="3" t="s">
        <v>1333</v>
      </c>
      <c r="B28" s="5" t="s">
        <v>55</v>
      </c>
      <c r="C28" s="110" t="s">
        <v>1261</v>
      </c>
      <c r="D28" s="5" t="s">
        <v>55</v>
      </c>
      <c r="E28" s="110" t="s">
        <v>1261</v>
      </c>
      <c r="F28" s="5" t="s">
        <v>55</v>
      </c>
      <c r="G28" s="110" t="s">
        <v>1261</v>
      </c>
      <c r="H28" s="5" t="s">
        <v>55</v>
      </c>
      <c r="I28" s="110" t="s">
        <v>1261</v>
      </c>
    </row>
    <row r="29" spans="1:9" ht="30" x14ac:dyDescent="0.25">
      <c r="A29" s="3" t="s">
        <v>1334</v>
      </c>
      <c r="B29" s="5" t="s">
        <v>55</v>
      </c>
      <c r="C29" s="110" t="s">
        <v>1261</v>
      </c>
      <c r="D29" s="5" t="s">
        <v>55</v>
      </c>
      <c r="E29" s="110" t="s">
        <v>1261</v>
      </c>
      <c r="F29" s="5" t="s">
        <v>55</v>
      </c>
      <c r="G29" s="110" t="s">
        <v>1261</v>
      </c>
      <c r="H29" s="5" t="s">
        <v>55</v>
      </c>
      <c r="I29" s="110" t="s">
        <v>1261</v>
      </c>
    </row>
    <row r="30" spans="1:9" ht="30" x14ac:dyDescent="0.25">
      <c r="A30" s="3" t="s">
        <v>1335</v>
      </c>
      <c r="B30" s="5" t="s">
        <v>55</v>
      </c>
      <c r="C30" s="110" t="s">
        <v>1269</v>
      </c>
      <c r="D30" s="5" t="s">
        <v>55</v>
      </c>
      <c r="E30" s="110" t="s">
        <v>1269</v>
      </c>
      <c r="F30" s="5" t="s">
        <v>55</v>
      </c>
      <c r="G30" s="110" t="s">
        <v>1269</v>
      </c>
      <c r="H30" s="5" t="s">
        <v>55</v>
      </c>
      <c r="I30" s="110" t="s">
        <v>1269</v>
      </c>
    </row>
    <row r="31" spans="1:9" ht="17.25" x14ac:dyDescent="0.25">
      <c r="A31" s="3" t="s">
        <v>1336</v>
      </c>
      <c r="B31" s="5" t="s">
        <v>55</v>
      </c>
      <c r="C31" s="110" t="s">
        <v>1337</v>
      </c>
      <c r="D31" s="5" t="s">
        <v>55</v>
      </c>
      <c r="E31" s="110" t="s">
        <v>1337</v>
      </c>
      <c r="F31" s="5" t="s">
        <v>55</v>
      </c>
      <c r="G31" s="110" t="s">
        <v>1337</v>
      </c>
      <c r="H31" s="5" t="s">
        <v>55</v>
      </c>
      <c r="I31" s="110" t="s">
        <v>1337</v>
      </c>
    </row>
    <row r="32" spans="1:9" ht="17.25" x14ac:dyDescent="0.25">
      <c r="A32" s="3" t="s">
        <v>544</v>
      </c>
      <c r="B32" s="5" t="s">
        <v>55</v>
      </c>
      <c r="C32" s="110" t="s">
        <v>1338</v>
      </c>
      <c r="D32" s="5">
        <v>125</v>
      </c>
      <c r="E32" s="110" t="s">
        <v>1338</v>
      </c>
      <c r="F32" s="5" t="s">
        <v>55</v>
      </c>
      <c r="G32" s="110" t="s">
        <v>1338</v>
      </c>
      <c r="H32" s="7">
        <v>1088</v>
      </c>
      <c r="I32" s="110" t="s">
        <v>1338</v>
      </c>
    </row>
    <row r="33" spans="1:9" ht="17.25" x14ac:dyDescent="0.25">
      <c r="A33" s="3" t="s">
        <v>144</v>
      </c>
      <c r="B33" s="5" t="s">
        <v>55</v>
      </c>
      <c r="C33" s="110" t="s">
        <v>1261</v>
      </c>
      <c r="D33" s="5">
        <v>125</v>
      </c>
      <c r="E33" s="110" t="s">
        <v>1261</v>
      </c>
      <c r="F33" s="5" t="s">
        <v>55</v>
      </c>
      <c r="G33" s="110" t="s">
        <v>1261</v>
      </c>
      <c r="H33" s="7">
        <v>1088</v>
      </c>
      <c r="I33" s="110" t="s">
        <v>1261</v>
      </c>
    </row>
    <row r="34" spans="1:9" x14ac:dyDescent="0.25">
      <c r="A34" s="3" t="s">
        <v>372</v>
      </c>
      <c r="B34" s="5" t="s">
        <v>5</v>
      </c>
      <c r="C34" s="5"/>
      <c r="D34" s="5" t="s">
        <v>5</v>
      </c>
      <c r="E34" s="5"/>
      <c r="F34" s="5" t="s">
        <v>5</v>
      </c>
      <c r="G34" s="5"/>
      <c r="H34" s="5" t="s">
        <v>5</v>
      </c>
      <c r="I34" s="5"/>
    </row>
    <row r="35" spans="1:9" ht="30" x14ac:dyDescent="0.25">
      <c r="A35" s="4" t="s">
        <v>1250</v>
      </c>
      <c r="B35" s="5" t="s">
        <v>5</v>
      </c>
      <c r="C35" s="5"/>
      <c r="D35" s="5" t="s">
        <v>5</v>
      </c>
      <c r="E35" s="5"/>
      <c r="F35" s="5" t="s">
        <v>5</v>
      </c>
      <c r="G35" s="5"/>
      <c r="H35" s="5" t="s">
        <v>5</v>
      </c>
      <c r="I35" s="5"/>
    </row>
    <row r="36" spans="1:9" ht="17.25" x14ac:dyDescent="0.25">
      <c r="A36" s="3" t="s">
        <v>1333</v>
      </c>
      <c r="B36" s="5" t="s">
        <v>55</v>
      </c>
      <c r="C36" s="110" t="s">
        <v>1261</v>
      </c>
      <c r="D36" s="5" t="s">
        <v>55</v>
      </c>
      <c r="E36" s="110" t="s">
        <v>1261</v>
      </c>
      <c r="F36" s="5" t="s">
        <v>55</v>
      </c>
      <c r="G36" s="110" t="s">
        <v>1261</v>
      </c>
      <c r="H36" s="5" t="s">
        <v>55</v>
      </c>
      <c r="I36" s="110" t="s">
        <v>1261</v>
      </c>
    </row>
    <row r="37" spans="1:9" ht="30" x14ac:dyDescent="0.25">
      <c r="A37" s="3" t="s">
        <v>1334</v>
      </c>
      <c r="B37" s="5" t="s">
        <v>55</v>
      </c>
      <c r="C37" s="110" t="s">
        <v>1261</v>
      </c>
      <c r="D37" s="5" t="s">
        <v>55</v>
      </c>
      <c r="E37" s="110" t="s">
        <v>1261</v>
      </c>
      <c r="F37" s="5" t="s">
        <v>55</v>
      </c>
      <c r="G37" s="110" t="s">
        <v>1261</v>
      </c>
      <c r="H37" s="5" t="s">
        <v>55</v>
      </c>
      <c r="I37" s="110" t="s">
        <v>1261</v>
      </c>
    </row>
    <row r="38" spans="1:9" ht="30" x14ac:dyDescent="0.25">
      <c r="A38" s="3" t="s">
        <v>1335</v>
      </c>
      <c r="B38" s="5" t="s">
        <v>55</v>
      </c>
      <c r="C38" s="110" t="s">
        <v>1269</v>
      </c>
      <c r="D38" s="5" t="s">
        <v>55</v>
      </c>
      <c r="E38" s="110" t="s">
        <v>1269</v>
      </c>
      <c r="F38" s="5" t="s">
        <v>55</v>
      </c>
      <c r="G38" s="110" t="s">
        <v>1269</v>
      </c>
      <c r="H38" s="5" t="s">
        <v>55</v>
      </c>
      <c r="I38" s="110" t="s">
        <v>1269</v>
      </c>
    </row>
    <row r="39" spans="1:9" ht="17.25" x14ac:dyDescent="0.25">
      <c r="A39" s="3" t="s">
        <v>1336</v>
      </c>
      <c r="B39" s="5" t="s">
        <v>55</v>
      </c>
      <c r="C39" s="110" t="s">
        <v>1337</v>
      </c>
      <c r="D39" s="5" t="s">
        <v>55</v>
      </c>
      <c r="E39" s="110" t="s">
        <v>1337</v>
      </c>
      <c r="F39" s="5" t="s">
        <v>55</v>
      </c>
      <c r="G39" s="110" t="s">
        <v>1337</v>
      </c>
      <c r="H39" s="5" t="s">
        <v>55</v>
      </c>
      <c r="I39" s="110" t="s">
        <v>1337</v>
      </c>
    </row>
    <row r="40" spans="1:9" ht="17.25" x14ac:dyDescent="0.25">
      <c r="A40" s="3" t="s">
        <v>544</v>
      </c>
      <c r="B40" s="5" t="s">
        <v>55</v>
      </c>
      <c r="C40" s="110" t="s">
        <v>1338</v>
      </c>
      <c r="D40" s="5" t="s">
        <v>55</v>
      </c>
      <c r="E40" s="110" t="s">
        <v>1338</v>
      </c>
      <c r="F40" s="5" t="s">
        <v>55</v>
      </c>
      <c r="G40" s="110" t="s">
        <v>1338</v>
      </c>
      <c r="H40" s="5" t="s">
        <v>55</v>
      </c>
      <c r="I40" s="110" t="s">
        <v>1338</v>
      </c>
    </row>
    <row r="41" spans="1:9" ht="17.25" x14ac:dyDescent="0.25">
      <c r="A41" s="3" t="s">
        <v>144</v>
      </c>
      <c r="B41" s="5" t="s">
        <v>55</v>
      </c>
      <c r="C41" s="110" t="s">
        <v>1261</v>
      </c>
      <c r="D41" s="5" t="s">
        <v>55</v>
      </c>
      <c r="E41" s="110" t="s">
        <v>1261</v>
      </c>
      <c r="F41" s="5" t="s">
        <v>55</v>
      </c>
      <c r="G41" s="110" t="s">
        <v>1261</v>
      </c>
      <c r="H41" s="5" t="s">
        <v>55</v>
      </c>
      <c r="I41" s="110" t="s">
        <v>1261</v>
      </c>
    </row>
    <row r="42" spans="1:9" x14ac:dyDescent="0.25">
      <c r="A42" s="3" t="s">
        <v>373</v>
      </c>
      <c r="B42" s="5" t="s">
        <v>5</v>
      </c>
      <c r="C42" s="5"/>
      <c r="D42" s="5" t="s">
        <v>5</v>
      </c>
      <c r="E42" s="5"/>
      <c r="F42" s="5" t="s">
        <v>5</v>
      </c>
      <c r="G42" s="5"/>
      <c r="H42" s="5" t="s">
        <v>5</v>
      </c>
      <c r="I42" s="5"/>
    </row>
    <row r="43" spans="1:9" ht="30" x14ac:dyDescent="0.25">
      <c r="A43" s="4" t="s">
        <v>1250</v>
      </c>
      <c r="B43" s="5" t="s">
        <v>5</v>
      </c>
      <c r="C43" s="5"/>
      <c r="D43" s="5" t="s">
        <v>5</v>
      </c>
      <c r="E43" s="5"/>
      <c r="F43" s="5" t="s">
        <v>5</v>
      </c>
      <c r="G43" s="5"/>
      <c r="H43" s="5" t="s">
        <v>5</v>
      </c>
      <c r="I43" s="5"/>
    </row>
    <row r="44" spans="1:9" ht="17.25" x14ac:dyDescent="0.25">
      <c r="A44" s="3" t="s">
        <v>1333</v>
      </c>
      <c r="B44" s="5" t="s">
        <v>55</v>
      </c>
      <c r="C44" s="110" t="s">
        <v>1261</v>
      </c>
      <c r="D44" s="5" t="s">
        <v>55</v>
      </c>
      <c r="E44" s="110" t="s">
        <v>1261</v>
      </c>
      <c r="F44" s="5" t="s">
        <v>55</v>
      </c>
      <c r="G44" s="110" t="s">
        <v>1261</v>
      </c>
      <c r="H44" s="5" t="s">
        <v>55</v>
      </c>
      <c r="I44" s="110" t="s">
        <v>1261</v>
      </c>
    </row>
    <row r="45" spans="1:9" ht="30" x14ac:dyDescent="0.25">
      <c r="A45" s="3" t="s">
        <v>1334</v>
      </c>
      <c r="B45" s="5" t="s">
        <v>55</v>
      </c>
      <c r="C45" s="110" t="s">
        <v>1261</v>
      </c>
      <c r="D45" s="5">
        <v>85</v>
      </c>
      <c r="E45" s="110" t="s">
        <v>1261</v>
      </c>
      <c r="F45" s="5">
        <v>46</v>
      </c>
      <c r="G45" s="110" t="s">
        <v>1261</v>
      </c>
      <c r="H45" s="5" t="s">
        <v>55</v>
      </c>
      <c r="I45" s="110" t="s">
        <v>1261</v>
      </c>
    </row>
    <row r="46" spans="1:9" ht="30" x14ac:dyDescent="0.25">
      <c r="A46" s="3" t="s">
        <v>1335</v>
      </c>
      <c r="B46" s="5" t="s">
        <v>55</v>
      </c>
      <c r="C46" s="110" t="s">
        <v>1269</v>
      </c>
      <c r="D46" s="5" t="s">
        <v>55</v>
      </c>
      <c r="E46" s="110" t="s">
        <v>1269</v>
      </c>
      <c r="F46" s="5" t="s">
        <v>55</v>
      </c>
      <c r="G46" s="110" t="s">
        <v>1269</v>
      </c>
      <c r="H46" s="5">
        <v>161</v>
      </c>
      <c r="I46" s="110" t="s">
        <v>1269</v>
      </c>
    </row>
    <row r="47" spans="1:9" ht="17.25" x14ac:dyDescent="0.25">
      <c r="A47" s="3" t="s">
        <v>1336</v>
      </c>
      <c r="B47" s="5" t="s">
        <v>55</v>
      </c>
      <c r="C47" s="110" t="s">
        <v>1337</v>
      </c>
      <c r="D47" s="5" t="s">
        <v>55</v>
      </c>
      <c r="E47" s="110" t="s">
        <v>1337</v>
      </c>
      <c r="F47" s="5" t="s">
        <v>55</v>
      </c>
      <c r="G47" s="110" t="s">
        <v>1337</v>
      </c>
      <c r="H47" s="5" t="s">
        <v>55</v>
      </c>
      <c r="I47" s="110" t="s">
        <v>1337</v>
      </c>
    </row>
    <row r="48" spans="1:9" ht="17.25" x14ac:dyDescent="0.25">
      <c r="A48" s="3" t="s">
        <v>544</v>
      </c>
      <c r="B48" s="5" t="s">
        <v>55</v>
      </c>
      <c r="C48" s="110" t="s">
        <v>1338</v>
      </c>
      <c r="D48" s="5">
        <v>621</v>
      </c>
      <c r="E48" s="110" t="s">
        <v>1338</v>
      </c>
      <c r="F48" s="5" t="s">
        <v>55</v>
      </c>
      <c r="G48" s="110" t="s">
        <v>1338</v>
      </c>
      <c r="H48" s="7">
        <v>1551</v>
      </c>
      <c r="I48" s="110" t="s">
        <v>1338</v>
      </c>
    </row>
    <row r="49" spans="1:9" ht="17.25" x14ac:dyDescent="0.25">
      <c r="A49" s="3" t="s">
        <v>144</v>
      </c>
      <c r="B49" s="5" t="s">
        <v>55</v>
      </c>
      <c r="C49" s="110" t="s">
        <v>1261</v>
      </c>
      <c r="D49" s="5" t="s">
        <v>55</v>
      </c>
      <c r="E49" s="110" t="s">
        <v>1261</v>
      </c>
      <c r="F49" s="5">
        <v>46</v>
      </c>
      <c r="G49" s="110" t="s">
        <v>1261</v>
      </c>
      <c r="H49" s="7">
        <v>1712</v>
      </c>
      <c r="I49" s="110" t="s">
        <v>1261</v>
      </c>
    </row>
    <row r="50" spans="1:9" x14ac:dyDescent="0.25">
      <c r="A50" s="3" t="s">
        <v>374</v>
      </c>
      <c r="B50" s="5" t="s">
        <v>5</v>
      </c>
      <c r="C50" s="5"/>
      <c r="D50" s="5" t="s">
        <v>5</v>
      </c>
      <c r="E50" s="5"/>
      <c r="F50" s="5" t="s">
        <v>5</v>
      </c>
      <c r="G50" s="5"/>
      <c r="H50" s="5" t="s">
        <v>5</v>
      </c>
      <c r="I50" s="5"/>
    </row>
    <row r="51" spans="1:9" ht="30" x14ac:dyDescent="0.25">
      <c r="A51" s="4" t="s">
        <v>1250</v>
      </c>
      <c r="B51" s="5" t="s">
        <v>5</v>
      </c>
      <c r="C51" s="5"/>
      <c r="D51" s="5" t="s">
        <v>5</v>
      </c>
      <c r="E51" s="5"/>
      <c r="F51" s="5" t="s">
        <v>5</v>
      </c>
      <c r="G51" s="5"/>
      <c r="H51" s="5" t="s">
        <v>5</v>
      </c>
      <c r="I51" s="5"/>
    </row>
    <row r="52" spans="1:9" ht="17.25" x14ac:dyDescent="0.25">
      <c r="A52" s="3" t="s">
        <v>1333</v>
      </c>
      <c r="B52" s="5" t="s">
        <v>55</v>
      </c>
      <c r="C52" s="110" t="s">
        <v>1261</v>
      </c>
      <c r="D52" s="5" t="s">
        <v>55</v>
      </c>
      <c r="E52" s="110" t="s">
        <v>1261</v>
      </c>
      <c r="F52" s="5" t="s">
        <v>55</v>
      </c>
      <c r="G52" s="110" t="s">
        <v>1261</v>
      </c>
      <c r="H52" s="5" t="s">
        <v>55</v>
      </c>
      <c r="I52" s="110" t="s">
        <v>1261</v>
      </c>
    </row>
    <row r="53" spans="1:9" ht="30" x14ac:dyDescent="0.25">
      <c r="A53" s="3" t="s">
        <v>1334</v>
      </c>
      <c r="B53" s="5" t="s">
        <v>55</v>
      </c>
      <c r="C53" s="110" t="s">
        <v>1261</v>
      </c>
      <c r="D53" s="5" t="s">
        <v>55</v>
      </c>
      <c r="E53" s="110" t="s">
        <v>1261</v>
      </c>
      <c r="F53" s="5">
        <v>94</v>
      </c>
      <c r="G53" s="110" t="s">
        <v>1261</v>
      </c>
      <c r="H53" s="5">
        <v>85</v>
      </c>
      <c r="I53" s="110" t="s">
        <v>1261</v>
      </c>
    </row>
    <row r="54" spans="1:9" ht="30" x14ac:dyDescent="0.25">
      <c r="A54" s="3" t="s">
        <v>1335</v>
      </c>
      <c r="B54" s="5" t="s">
        <v>55</v>
      </c>
      <c r="C54" s="110" t="s">
        <v>1269</v>
      </c>
      <c r="D54" s="5" t="s">
        <v>55</v>
      </c>
      <c r="E54" s="110" t="s">
        <v>1269</v>
      </c>
      <c r="F54" s="5" t="s">
        <v>55</v>
      </c>
      <c r="G54" s="110" t="s">
        <v>1269</v>
      </c>
      <c r="H54" s="5" t="s">
        <v>55</v>
      </c>
      <c r="I54" s="110" t="s">
        <v>1269</v>
      </c>
    </row>
    <row r="55" spans="1:9" ht="17.25" x14ac:dyDescent="0.25">
      <c r="A55" s="3" t="s">
        <v>1336</v>
      </c>
      <c r="B55" s="5">
        <v>146</v>
      </c>
      <c r="C55" s="110" t="s">
        <v>1337</v>
      </c>
      <c r="D55" s="5" t="s">
        <v>55</v>
      </c>
      <c r="E55" s="110" t="s">
        <v>1337</v>
      </c>
      <c r="F55" s="5">
        <v>146</v>
      </c>
      <c r="G55" s="110" t="s">
        <v>1337</v>
      </c>
      <c r="H55" s="5" t="s">
        <v>55</v>
      </c>
      <c r="I55" s="110" t="s">
        <v>1337</v>
      </c>
    </row>
    <row r="56" spans="1:9" ht="17.25" x14ac:dyDescent="0.25">
      <c r="A56" s="3" t="s">
        <v>544</v>
      </c>
      <c r="B56" s="5" t="s">
        <v>55</v>
      </c>
      <c r="C56" s="110" t="s">
        <v>1338</v>
      </c>
      <c r="D56" s="5" t="s">
        <v>55</v>
      </c>
      <c r="E56" s="110" t="s">
        <v>1338</v>
      </c>
      <c r="F56" s="5" t="s">
        <v>55</v>
      </c>
      <c r="G56" s="110" t="s">
        <v>1338</v>
      </c>
      <c r="H56" s="5">
        <v>621</v>
      </c>
      <c r="I56" s="110" t="s">
        <v>1338</v>
      </c>
    </row>
    <row r="57" spans="1:9" ht="17.25" x14ac:dyDescent="0.25">
      <c r="A57" s="3" t="s">
        <v>144</v>
      </c>
      <c r="B57" s="5">
        <v>146</v>
      </c>
      <c r="C57" s="110" t="s">
        <v>1261</v>
      </c>
      <c r="D57" s="5">
        <v>706</v>
      </c>
      <c r="E57" s="110" t="s">
        <v>1261</v>
      </c>
      <c r="F57" s="5">
        <v>240</v>
      </c>
      <c r="G57" s="110" t="s">
        <v>1261</v>
      </c>
      <c r="H57" s="5">
        <v>706</v>
      </c>
      <c r="I57" s="110" t="s">
        <v>1261</v>
      </c>
    </row>
    <row r="58" spans="1:9" x14ac:dyDescent="0.25">
      <c r="A58" s="3" t="s">
        <v>376</v>
      </c>
      <c r="B58" s="5" t="s">
        <v>5</v>
      </c>
      <c r="C58" s="5"/>
      <c r="D58" s="5" t="s">
        <v>5</v>
      </c>
      <c r="E58" s="5"/>
      <c r="F58" s="5" t="s">
        <v>5</v>
      </c>
      <c r="G58" s="5"/>
      <c r="H58" s="5" t="s">
        <v>5</v>
      </c>
      <c r="I58" s="5"/>
    </row>
    <row r="59" spans="1:9" ht="30" x14ac:dyDescent="0.25">
      <c r="A59" s="4" t="s">
        <v>1250</v>
      </c>
      <c r="B59" s="5" t="s">
        <v>5</v>
      </c>
      <c r="C59" s="5"/>
      <c r="D59" s="5" t="s">
        <v>5</v>
      </c>
      <c r="E59" s="5"/>
      <c r="F59" s="5" t="s">
        <v>5</v>
      </c>
      <c r="G59" s="5"/>
      <c r="H59" s="5" t="s">
        <v>5</v>
      </c>
      <c r="I59" s="5"/>
    </row>
    <row r="60" spans="1:9" ht="17.25" x14ac:dyDescent="0.25">
      <c r="A60" s="3" t="s">
        <v>1333</v>
      </c>
      <c r="B60" s="5" t="s">
        <v>55</v>
      </c>
      <c r="C60" s="110" t="s">
        <v>1261</v>
      </c>
      <c r="D60" s="5" t="s">
        <v>55</v>
      </c>
      <c r="E60" s="110" t="s">
        <v>1261</v>
      </c>
      <c r="F60" s="5" t="s">
        <v>55</v>
      </c>
      <c r="G60" s="110" t="s">
        <v>1261</v>
      </c>
      <c r="H60" s="5" t="s">
        <v>55</v>
      </c>
      <c r="I60" s="110" t="s">
        <v>1261</v>
      </c>
    </row>
    <row r="61" spans="1:9" ht="30" x14ac:dyDescent="0.25">
      <c r="A61" s="3" t="s">
        <v>1334</v>
      </c>
      <c r="B61" s="5" t="s">
        <v>55</v>
      </c>
      <c r="C61" s="110" t="s">
        <v>1261</v>
      </c>
      <c r="D61" s="5" t="s">
        <v>55</v>
      </c>
      <c r="E61" s="110" t="s">
        <v>1261</v>
      </c>
      <c r="F61" s="5" t="s">
        <v>55</v>
      </c>
      <c r="G61" s="110" t="s">
        <v>1261</v>
      </c>
      <c r="H61" s="5" t="s">
        <v>55</v>
      </c>
      <c r="I61" s="110" t="s">
        <v>1261</v>
      </c>
    </row>
    <row r="62" spans="1:9" ht="30" x14ac:dyDescent="0.25">
      <c r="A62" s="3" t="s">
        <v>1335</v>
      </c>
      <c r="B62" s="5" t="s">
        <v>55</v>
      </c>
      <c r="C62" s="110" t="s">
        <v>1269</v>
      </c>
      <c r="D62" s="5" t="s">
        <v>55</v>
      </c>
      <c r="E62" s="110" t="s">
        <v>1269</v>
      </c>
      <c r="F62" s="5" t="s">
        <v>55</v>
      </c>
      <c r="G62" s="110" t="s">
        <v>1269</v>
      </c>
      <c r="H62" s="5" t="s">
        <v>55</v>
      </c>
      <c r="I62" s="110" t="s">
        <v>1269</v>
      </c>
    </row>
    <row r="63" spans="1:9" ht="17.25" x14ac:dyDescent="0.25">
      <c r="A63" s="3" t="s">
        <v>1336</v>
      </c>
      <c r="B63" s="5" t="s">
        <v>55</v>
      </c>
      <c r="C63" s="110" t="s">
        <v>1337</v>
      </c>
      <c r="D63" s="5" t="s">
        <v>55</v>
      </c>
      <c r="E63" s="110" t="s">
        <v>1337</v>
      </c>
      <c r="F63" s="5" t="s">
        <v>55</v>
      </c>
      <c r="G63" s="110" t="s">
        <v>1337</v>
      </c>
      <c r="H63" s="5" t="s">
        <v>55</v>
      </c>
      <c r="I63" s="110" t="s">
        <v>1337</v>
      </c>
    </row>
    <row r="64" spans="1:9" ht="17.25" x14ac:dyDescent="0.25">
      <c r="A64" s="3" t="s">
        <v>544</v>
      </c>
      <c r="B64" s="5" t="s">
        <v>55</v>
      </c>
      <c r="C64" s="110" t="s">
        <v>1338</v>
      </c>
      <c r="D64" s="5" t="s">
        <v>55</v>
      </c>
      <c r="E64" s="110" t="s">
        <v>1338</v>
      </c>
      <c r="F64" s="5" t="s">
        <v>55</v>
      </c>
      <c r="G64" s="110" t="s">
        <v>1338</v>
      </c>
      <c r="H64" s="5" t="s">
        <v>55</v>
      </c>
      <c r="I64" s="110" t="s">
        <v>1338</v>
      </c>
    </row>
    <row r="65" spans="1:9" ht="17.25" x14ac:dyDescent="0.25">
      <c r="A65" s="3" t="s">
        <v>144</v>
      </c>
      <c r="B65" s="5" t="s">
        <v>55</v>
      </c>
      <c r="C65" s="110" t="s">
        <v>1261</v>
      </c>
      <c r="D65" s="5" t="s">
        <v>55</v>
      </c>
      <c r="E65" s="110" t="s">
        <v>1261</v>
      </c>
      <c r="F65" s="5" t="s">
        <v>55</v>
      </c>
      <c r="G65" s="110" t="s">
        <v>1261</v>
      </c>
      <c r="H65" s="5" t="s">
        <v>55</v>
      </c>
      <c r="I65" s="110" t="s">
        <v>1261</v>
      </c>
    </row>
    <row r="66" spans="1:9" x14ac:dyDescent="0.25">
      <c r="A66" s="3" t="s">
        <v>377</v>
      </c>
      <c r="B66" s="5" t="s">
        <v>5</v>
      </c>
      <c r="C66" s="5"/>
      <c r="D66" s="5" t="s">
        <v>5</v>
      </c>
      <c r="E66" s="5"/>
      <c r="F66" s="5" t="s">
        <v>5</v>
      </c>
      <c r="G66" s="5"/>
      <c r="H66" s="5" t="s">
        <v>5</v>
      </c>
      <c r="I66" s="5"/>
    </row>
    <row r="67" spans="1:9" ht="30" x14ac:dyDescent="0.25">
      <c r="A67" s="4" t="s">
        <v>1250</v>
      </c>
      <c r="B67" s="5" t="s">
        <v>5</v>
      </c>
      <c r="C67" s="5"/>
      <c r="D67" s="5" t="s">
        <v>5</v>
      </c>
      <c r="E67" s="5"/>
      <c r="F67" s="5" t="s">
        <v>5</v>
      </c>
      <c r="G67" s="5"/>
      <c r="H67" s="5" t="s">
        <v>5</v>
      </c>
      <c r="I67" s="5"/>
    </row>
    <row r="68" spans="1:9" ht="17.25" x14ac:dyDescent="0.25">
      <c r="A68" s="3" t="s">
        <v>1333</v>
      </c>
      <c r="B68" s="5" t="s">
        <v>55</v>
      </c>
      <c r="C68" s="110" t="s">
        <v>1261</v>
      </c>
      <c r="D68" s="5" t="s">
        <v>55</v>
      </c>
      <c r="E68" s="110" t="s">
        <v>1261</v>
      </c>
      <c r="F68" s="5" t="s">
        <v>55</v>
      </c>
      <c r="G68" s="110" t="s">
        <v>1261</v>
      </c>
      <c r="H68" s="5" t="s">
        <v>55</v>
      </c>
      <c r="I68" s="110" t="s">
        <v>1261</v>
      </c>
    </row>
    <row r="69" spans="1:9" ht="30" x14ac:dyDescent="0.25">
      <c r="A69" s="3" t="s">
        <v>1334</v>
      </c>
      <c r="B69" s="5">
        <v>177</v>
      </c>
      <c r="C69" s="110" t="s">
        <v>1261</v>
      </c>
      <c r="D69" s="5" t="s">
        <v>55</v>
      </c>
      <c r="E69" s="110" t="s">
        <v>1261</v>
      </c>
      <c r="F69" s="5">
        <v>177</v>
      </c>
      <c r="G69" s="110" t="s">
        <v>1261</v>
      </c>
      <c r="H69" s="5" t="s">
        <v>55</v>
      </c>
      <c r="I69" s="110" t="s">
        <v>1261</v>
      </c>
    </row>
    <row r="70" spans="1:9" ht="30" x14ac:dyDescent="0.25">
      <c r="A70" s="3" t="s">
        <v>1335</v>
      </c>
      <c r="B70" s="5" t="s">
        <v>55</v>
      </c>
      <c r="C70" s="110" t="s">
        <v>1269</v>
      </c>
      <c r="D70" s="5" t="s">
        <v>55</v>
      </c>
      <c r="E70" s="110" t="s">
        <v>1269</v>
      </c>
      <c r="F70" s="5" t="s">
        <v>55</v>
      </c>
      <c r="G70" s="110" t="s">
        <v>1269</v>
      </c>
      <c r="H70" s="5" t="s">
        <v>55</v>
      </c>
      <c r="I70" s="110" t="s">
        <v>1269</v>
      </c>
    </row>
    <row r="71" spans="1:9" ht="17.25" x14ac:dyDescent="0.25">
      <c r="A71" s="3" t="s">
        <v>1336</v>
      </c>
      <c r="B71" s="5" t="s">
        <v>55</v>
      </c>
      <c r="C71" s="110" t="s">
        <v>1337</v>
      </c>
      <c r="D71" s="5" t="s">
        <v>55</v>
      </c>
      <c r="E71" s="110" t="s">
        <v>1337</v>
      </c>
      <c r="F71" s="5" t="s">
        <v>55</v>
      </c>
      <c r="G71" s="110" t="s">
        <v>1337</v>
      </c>
      <c r="H71" s="5">
        <v>18</v>
      </c>
      <c r="I71" s="110" t="s">
        <v>1337</v>
      </c>
    </row>
    <row r="72" spans="1:9" ht="17.25" x14ac:dyDescent="0.25">
      <c r="A72" s="3" t="s">
        <v>544</v>
      </c>
      <c r="B72" s="5">
        <v>13</v>
      </c>
      <c r="C72" s="110" t="s">
        <v>1338</v>
      </c>
      <c r="D72" s="5" t="s">
        <v>55</v>
      </c>
      <c r="E72" s="110" t="s">
        <v>1338</v>
      </c>
      <c r="F72" s="5">
        <v>13</v>
      </c>
      <c r="G72" s="110" t="s">
        <v>1338</v>
      </c>
      <c r="H72" s="5">
        <v>16</v>
      </c>
      <c r="I72" s="110" t="s">
        <v>1338</v>
      </c>
    </row>
    <row r="73" spans="1:9" ht="17.25" x14ac:dyDescent="0.25">
      <c r="A73" s="3" t="s">
        <v>144</v>
      </c>
      <c r="B73" s="9">
        <v>190</v>
      </c>
      <c r="C73" s="110" t="s">
        <v>1261</v>
      </c>
      <c r="D73" s="5" t="s">
        <v>55</v>
      </c>
      <c r="E73" s="110" t="s">
        <v>1261</v>
      </c>
      <c r="F73" s="9">
        <v>190</v>
      </c>
      <c r="G73" s="110" t="s">
        <v>1261</v>
      </c>
      <c r="H73" s="9">
        <v>34</v>
      </c>
      <c r="I73" s="110" t="s">
        <v>1261</v>
      </c>
    </row>
    <row r="74" spans="1:9" x14ac:dyDescent="0.25">
      <c r="A74" s="35"/>
      <c r="B74" s="35"/>
      <c r="C74" s="35"/>
      <c r="D74" s="35"/>
      <c r="E74" s="35"/>
      <c r="F74" s="35"/>
      <c r="G74" s="35"/>
      <c r="H74" s="35"/>
      <c r="I74" s="35"/>
    </row>
    <row r="75" spans="1:9" ht="15" customHeight="1" x14ac:dyDescent="0.25">
      <c r="A75" s="3" t="s">
        <v>1118</v>
      </c>
      <c r="B75" s="13" t="s">
        <v>572</v>
      </c>
      <c r="C75" s="13"/>
      <c r="D75" s="13"/>
      <c r="E75" s="13"/>
      <c r="F75" s="13"/>
      <c r="G75" s="13"/>
      <c r="H75" s="13"/>
      <c r="I75" s="13"/>
    </row>
    <row r="76" spans="1:9" ht="15" customHeight="1" x14ac:dyDescent="0.25">
      <c r="A76" s="3" t="s">
        <v>1257</v>
      </c>
      <c r="B76" s="13" t="s">
        <v>573</v>
      </c>
      <c r="C76" s="13"/>
      <c r="D76" s="13"/>
      <c r="E76" s="13"/>
      <c r="F76" s="13"/>
      <c r="G76" s="13"/>
      <c r="H76" s="13"/>
      <c r="I76" s="13"/>
    </row>
    <row r="77" spans="1:9" ht="15" customHeight="1" x14ac:dyDescent="0.25">
      <c r="A77" s="3" t="s">
        <v>1270</v>
      </c>
      <c r="B77" s="13" t="s">
        <v>589</v>
      </c>
      <c r="C77" s="13"/>
      <c r="D77" s="13"/>
      <c r="E77" s="13"/>
      <c r="F77" s="13"/>
      <c r="G77" s="13"/>
      <c r="H77" s="13"/>
      <c r="I77" s="13"/>
    </row>
    <row r="78" spans="1:9" ht="30" customHeight="1" x14ac:dyDescent="0.25">
      <c r="A78" s="3" t="s">
        <v>1339</v>
      </c>
      <c r="B78" s="13" t="s">
        <v>590</v>
      </c>
      <c r="C78" s="13"/>
      <c r="D78" s="13"/>
      <c r="E78" s="13"/>
      <c r="F78" s="13"/>
      <c r="G78" s="13"/>
      <c r="H78" s="13"/>
      <c r="I78" s="13"/>
    </row>
    <row r="79" spans="1:9" ht="15" customHeight="1" x14ac:dyDescent="0.25">
      <c r="A79" s="3" t="s">
        <v>1340</v>
      </c>
      <c r="B79" s="13" t="s">
        <v>591</v>
      </c>
      <c r="C79" s="13"/>
      <c r="D79" s="13"/>
      <c r="E79" s="13"/>
      <c r="F79" s="13"/>
      <c r="G79" s="13"/>
      <c r="H79" s="13"/>
      <c r="I79" s="13"/>
    </row>
  </sheetData>
  <mergeCells count="12">
    <mergeCell ref="A74:I74"/>
    <mergeCell ref="B75:I75"/>
    <mergeCell ref="B76:I76"/>
    <mergeCell ref="B77:I77"/>
    <mergeCell ref="B78:I78"/>
    <mergeCell ref="B79:I7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8" t="s">
        <v>1</v>
      </c>
      <c r="C1" s="8"/>
    </row>
    <row r="2" spans="1:3" ht="30" x14ac:dyDescent="0.25">
      <c r="A2" s="1" t="s">
        <v>27</v>
      </c>
      <c r="B2" s="1" t="s">
        <v>2</v>
      </c>
      <c r="C2" s="1" t="s">
        <v>82</v>
      </c>
    </row>
    <row r="3" spans="1:3" x14ac:dyDescent="0.25">
      <c r="A3" s="4" t="s">
        <v>169</v>
      </c>
      <c r="B3" s="5" t="s">
        <v>5</v>
      </c>
      <c r="C3" s="5" t="s">
        <v>5</v>
      </c>
    </row>
    <row r="4" spans="1:3" x14ac:dyDescent="0.25">
      <c r="A4" s="3" t="s">
        <v>124</v>
      </c>
      <c r="B4" s="9">
        <v>107869</v>
      </c>
      <c r="C4" s="9">
        <v>-8510</v>
      </c>
    </row>
    <row r="5" spans="1:3" ht="45" x14ac:dyDescent="0.25">
      <c r="A5" s="4" t="s">
        <v>170</v>
      </c>
      <c r="B5" s="5" t="s">
        <v>5</v>
      </c>
      <c r="C5" s="5" t="s">
        <v>5</v>
      </c>
    </row>
    <row r="6" spans="1:3" ht="30" x14ac:dyDescent="0.25">
      <c r="A6" s="3" t="s">
        <v>171</v>
      </c>
      <c r="B6" s="5">
        <v>774</v>
      </c>
      <c r="C6" s="5">
        <v>383</v>
      </c>
    </row>
    <row r="7" spans="1:3" ht="30" x14ac:dyDescent="0.25">
      <c r="A7" s="3" t="s">
        <v>172</v>
      </c>
      <c r="B7" s="5" t="s">
        <v>55</v>
      </c>
      <c r="C7" s="5">
        <v>-73</v>
      </c>
    </row>
    <row r="8" spans="1:3" ht="30" x14ac:dyDescent="0.25">
      <c r="A8" s="3" t="s">
        <v>173</v>
      </c>
      <c r="B8" s="5" t="s">
        <v>55</v>
      </c>
      <c r="C8" s="5">
        <v>210</v>
      </c>
    </row>
    <row r="9" spans="1:3" x14ac:dyDescent="0.25">
      <c r="A9" s="3" t="s">
        <v>174</v>
      </c>
      <c r="B9" s="7">
        <v>-214848</v>
      </c>
      <c r="C9" s="7">
        <v>-497231</v>
      </c>
    </row>
    <row r="10" spans="1:3" ht="30" x14ac:dyDescent="0.25">
      <c r="A10" s="3" t="s">
        <v>175</v>
      </c>
      <c r="B10" s="7">
        <v>232693</v>
      </c>
      <c r="C10" s="7">
        <v>505185</v>
      </c>
    </row>
    <row r="11" spans="1:3" x14ac:dyDescent="0.25">
      <c r="A11" s="3" t="s">
        <v>97</v>
      </c>
      <c r="B11" s="7">
        <v>-4358</v>
      </c>
      <c r="C11" s="7">
        <v>-13012</v>
      </c>
    </row>
    <row r="12" spans="1:3" x14ac:dyDescent="0.25">
      <c r="A12" s="3" t="s">
        <v>90</v>
      </c>
      <c r="B12" s="5">
        <v>275</v>
      </c>
      <c r="C12" s="7">
        <v>2225</v>
      </c>
    </row>
    <row r="13" spans="1:3" x14ac:dyDescent="0.25">
      <c r="A13" s="3" t="s">
        <v>176</v>
      </c>
      <c r="B13" s="7">
        <v>4340</v>
      </c>
      <c r="C13" s="7">
        <v>9751</v>
      </c>
    </row>
    <row r="14" spans="1:3" ht="30" x14ac:dyDescent="0.25">
      <c r="A14" s="3" t="s">
        <v>177</v>
      </c>
      <c r="B14" s="5" t="s">
        <v>55</v>
      </c>
      <c r="C14" s="7">
        <v>3301</v>
      </c>
    </row>
    <row r="15" spans="1:3" ht="30" x14ac:dyDescent="0.25">
      <c r="A15" s="3" t="s">
        <v>114</v>
      </c>
      <c r="B15" s="7">
        <v>2708</v>
      </c>
      <c r="C15" s="7">
        <v>1410</v>
      </c>
    </row>
    <row r="16" spans="1:3" x14ac:dyDescent="0.25">
      <c r="A16" s="3" t="s">
        <v>178</v>
      </c>
      <c r="B16" s="7">
        <v>-2142</v>
      </c>
      <c r="C16" s="7">
        <v>-4772</v>
      </c>
    </row>
    <row r="17" spans="1:3" x14ac:dyDescent="0.25">
      <c r="A17" s="3" t="s">
        <v>179</v>
      </c>
      <c r="B17" s="7">
        <v>1300</v>
      </c>
      <c r="C17" s="7">
        <v>1884</v>
      </c>
    </row>
    <row r="18" spans="1:3" ht="30" x14ac:dyDescent="0.25">
      <c r="A18" s="3" t="s">
        <v>113</v>
      </c>
      <c r="B18" s="7">
        <v>-1724</v>
      </c>
      <c r="C18" s="7">
        <v>3357</v>
      </c>
    </row>
    <row r="19" spans="1:3" ht="30" x14ac:dyDescent="0.25">
      <c r="A19" s="3" t="s">
        <v>180</v>
      </c>
      <c r="B19" s="5">
        <v>212</v>
      </c>
      <c r="C19" s="5">
        <v>535</v>
      </c>
    </row>
    <row r="20" spans="1:3" ht="30" x14ac:dyDescent="0.25">
      <c r="A20" s="3" t="s">
        <v>181</v>
      </c>
      <c r="B20" s="5" t="s">
        <v>55</v>
      </c>
      <c r="C20" s="5">
        <v>571</v>
      </c>
    </row>
    <row r="21" spans="1:3" x14ac:dyDescent="0.25">
      <c r="A21" s="3" t="s">
        <v>100</v>
      </c>
      <c r="B21" s="7">
        <v>-134514</v>
      </c>
      <c r="C21" s="5" t="s">
        <v>55</v>
      </c>
    </row>
    <row r="22" spans="1:3" x14ac:dyDescent="0.25">
      <c r="A22" s="3" t="s">
        <v>182</v>
      </c>
      <c r="B22" s="5">
        <v>780</v>
      </c>
      <c r="C22" s="7">
        <v>1197</v>
      </c>
    </row>
    <row r="23" spans="1:3" x14ac:dyDescent="0.25">
      <c r="A23" s="3" t="s">
        <v>183</v>
      </c>
      <c r="B23" s="7">
        <v>6557</v>
      </c>
      <c r="C23" s="5">
        <v>-251</v>
      </c>
    </row>
    <row r="24" spans="1:3" ht="30" x14ac:dyDescent="0.25">
      <c r="A24" s="3" t="s">
        <v>184</v>
      </c>
      <c r="B24" s="7">
        <v>6767</v>
      </c>
      <c r="C24" s="7">
        <v>9055</v>
      </c>
    </row>
    <row r="25" spans="1:3" ht="30" x14ac:dyDescent="0.25">
      <c r="A25" s="3" t="s">
        <v>185</v>
      </c>
      <c r="B25" s="5">
        <v>859</v>
      </c>
      <c r="C25" s="7">
        <v>1165</v>
      </c>
    </row>
    <row r="26" spans="1:3" x14ac:dyDescent="0.25">
      <c r="A26" s="3" t="s">
        <v>186</v>
      </c>
      <c r="B26" s="7">
        <v>-1245</v>
      </c>
      <c r="C26" s="7">
        <v>1573</v>
      </c>
    </row>
    <row r="27" spans="1:3" ht="30" x14ac:dyDescent="0.25">
      <c r="A27" s="3" t="s">
        <v>187</v>
      </c>
      <c r="B27" s="7">
        <v>6303</v>
      </c>
      <c r="C27" s="7">
        <v>17953</v>
      </c>
    </row>
    <row r="28" spans="1:3" x14ac:dyDescent="0.25">
      <c r="A28" s="4" t="s">
        <v>188</v>
      </c>
      <c r="B28" s="5" t="s">
        <v>5</v>
      </c>
      <c r="C28" s="5" t="s">
        <v>5</v>
      </c>
    </row>
    <row r="29" spans="1:3" ht="30" x14ac:dyDescent="0.25">
      <c r="A29" s="3" t="s">
        <v>189</v>
      </c>
      <c r="B29" s="5" t="s">
        <v>55</v>
      </c>
      <c r="C29" s="7">
        <v>2778</v>
      </c>
    </row>
    <row r="30" spans="1:3" x14ac:dyDescent="0.25">
      <c r="A30" s="3" t="s">
        <v>190</v>
      </c>
      <c r="B30" s="7">
        <v>-63293</v>
      </c>
      <c r="C30" s="7">
        <v>-20502</v>
      </c>
    </row>
    <row r="31" spans="1:3" ht="30" x14ac:dyDescent="0.25">
      <c r="A31" s="3" t="s">
        <v>191</v>
      </c>
      <c r="B31" s="7">
        <v>29351</v>
      </c>
      <c r="C31" s="7">
        <v>19768</v>
      </c>
    </row>
    <row r="32" spans="1:3" x14ac:dyDescent="0.25">
      <c r="A32" s="3" t="s">
        <v>192</v>
      </c>
      <c r="B32" s="7">
        <v>75010</v>
      </c>
      <c r="C32" s="7">
        <v>158571</v>
      </c>
    </row>
    <row r="33" spans="1:3" x14ac:dyDescent="0.25">
      <c r="A33" s="3" t="s">
        <v>193</v>
      </c>
      <c r="B33" s="5">
        <v>-892</v>
      </c>
      <c r="C33" s="5">
        <v>-241</v>
      </c>
    </row>
    <row r="34" spans="1:3" x14ac:dyDescent="0.25">
      <c r="A34" s="3" t="s">
        <v>194</v>
      </c>
      <c r="B34" s="7">
        <v>29258</v>
      </c>
      <c r="C34" s="7">
        <v>29511</v>
      </c>
    </row>
    <row r="35" spans="1:3" x14ac:dyDescent="0.25">
      <c r="A35" s="3" t="s">
        <v>195</v>
      </c>
      <c r="B35" s="5">
        <v>-307</v>
      </c>
      <c r="C35" s="5" t="s">
        <v>55</v>
      </c>
    </row>
    <row r="36" spans="1:3" x14ac:dyDescent="0.25">
      <c r="A36" s="3" t="s">
        <v>196</v>
      </c>
      <c r="B36" s="5" t="s">
        <v>55</v>
      </c>
      <c r="C36" s="7">
        <v>10162</v>
      </c>
    </row>
    <row r="37" spans="1:3" ht="30" x14ac:dyDescent="0.25">
      <c r="A37" s="3" t="s">
        <v>197</v>
      </c>
      <c r="B37" s="7">
        <v>69127</v>
      </c>
      <c r="C37" s="7">
        <v>200047</v>
      </c>
    </row>
    <row r="38" spans="1:3" x14ac:dyDescent="0.25">
      <c r="A38" s="4" t="s">
        <v>198</v>
      </c>
      <c r="B38" s="5" t="s">
        <v>5</v>
      </c>
      <c r="C38" s="5" t="s">
        <v>5</v>
      </c>
    </row>
    <row r="39" spans="1:3" x14ac:dyDescent="0.25">
      <c r="A39" s="3" t="s">
        <v>199</v>
      </c>
      <c r="B39" s="7">
        <v>-119561</v>
      </c>
      <c r="C39" s="7">
        <v>-159166</v>
      </c>
    </row>
    <row r="40" spans="1:3" ht="30" x14ac:dyDescent="0.25">
      <c r="A40" s="3" t="s">
        <v>200</v>
      </c>
      <c r="B40" s="7">
        <v>37680</v>
      </c>
      <c r="C40" s="7">
        <v>38675</v>
      </c>
    </row>
    <row r="41" spans="1:3" x14ac:dyDescent="0.25">
      <c r="A41" s="3" t="s">
        <v>201</v>
      </c>
      <c r="B41" s="7">
        <v>691715</v>
      </c>
      <c r="C41" s="7">
        <v>40996</v>
      </c>
    </row>
    <row r="42" spans="1:3" x14ac:dyDescent="0.25">
      <c r="A42" s="3" t="s">
        <v>202</v>
      </c>
      <c r="B42" s="7">
        <v>-921892</v>
      </c>
      <c r="C42" s="7">
        <v>-49806</v>
      </c>
    </row>
    <row r="43" spans="1:3" x14ac:dyDescent="0.25">
      <c r="A43" s="3" t="s">
        <v>165</v>
      </c>
      <c r="B43" s="7">
        <v>175000</v>
      </c>
      <c r="C43" s="5" t="s">
        <v>55</v>
      </c>
    </row>
    <row r="44" spans="1:3" x14ac:dyDescent="0.25">
      <c r="A44" s="3" t="s">
        <v>163</v>
      </c>
      <c r="B44" s="7">
        <v>-14380</v>
      </c>
      <c r="C44" s="5" t="s">
        <v>55</v>
      </c>
    </row>
    <row r="45" spans="1:3" x14ac:dyDescent="0.25">
      <c r="A45" s="3" t="s">
        <v>203</v>
      </c>
      <c r="B45" s="7">
        <v>-151438</v>
      </c>
      <c r="C45" s="7">
        <v>-129301</v>
      </c>
    </row>
    <row r="46" spans="1:3" ht="30" x14ac:dyDescent="0.25">
      <c r="A46" s="3" t="s">
        <v>204</v>
      </c>
      <c r="B46" s="7">
        <v>-76008</v>
      </c>
      <c r="C46" s="7">
        <v>88699</v>
      </c>
    </row>
    <row r="47" spans="1:3" ht="30" x14ac:dyDescent="0.25">
      <c r="A47" s="3" t="s">
        <v>205</v>
      </c>
      <c r="B47" s="7">
        <v>228536</v>
      </c>
      <c r="C47" s="7">
        <v>242980</v>
      </c>
    </row>
    <row r="48" spans="1:3" ht="30" x14ac:dyDescent="0.25">
      <c r="A48" s="3" t="s">
        <v>206</v>
      </c>
      <c r="B48" s="7">
        <v>152528</v>
      </c>
      <c r="C48" s="7">
        <v>331679</v>
      </c>
    </row>
    <row r="49" spans="1:3" x14ac:dyDescent="0.25">
      <c r="A49" s="4" t="s">
        <v>207</v>
      </c>
      <c r="B49" s="5" t="s">
        <v>5</v>
      </c>
      <c r="C49" s="5" t="s">
        <v>5</v>
      </c>
    </row>
    <row r="50" spans="1:3" x14ac:dyDescent="0.25">
      <c r="A50" s="3" t="s">
        <v>208</v>
      </c>
      <c r="B50" s="7">
        <v>13308</v>
      </c>
      <c r="C50" s="7">
        <v>12390</v>
      </c>
    </row>
    <row r="51" spans="1:3" x14ac:dyDescent="0.25">
      <c r="A51" s="3" t="s">
        <v>209</v>
      </c>
      <c r="B51" s="5">
        <v>17</v>
      </c>
      <c r="C51" s="5">
        <v>10</v>
      </c>
    </row>
    <row r="52" spans="1:3" x14ac:dyDescent="0.25">
      <c r="A52" s="4" t="s">
        <v>210</v>
      </c>
      <c r="B52" s="5" t="s">
        <v>5</v>
      </c>
      <c r="C52" s="5" t="s">
        <v>5</v>
      </c>
    </row>
    <row r="53" spans="1:3" x14ac:dyDescent="0.25">
      <c r="A53" s="3" t="s">
        <v>211</v>
      </c>
      <c r="B53" s="7">
        <v>12704</v>
      </c>
      <c r="C53" s="7">
        <v>46180</v>
      </c>
    </row>
    <row r="54" spans="1:3" ht="30" x14ac:dyDescent="0.25">
      <c r="A54" s="3" t="s">
        <v>212</v>
      </c>
      <c r="B54" s="5" t="s">
        <v>55</v>
      </c>
      <c r="C54" s="5">
        <v>558</v>
      </c>
    </row>
    <row r="55" spans="1:3" ht="30" x14ac:dyDescent="0.25">
      <c r="A55" s="3" t="s">
        <v>213</v>
      </c>
      <c r="B55" s="5" t="s">
        <v>55</v>
      </c>
      <c r="C55" s="9">
        <v>287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7.140625" customWidth="1"/>
    <col min="3" max="3" width="11" customWidth="1"/>
    <col min="4" max="4" width="18.85546875" customWidth="1"/>
    <col min="5" max="5" width="10.7109375" customWidth="1"/>
    <col min="6" max="6" width="17.140625" customWidth="1"/>
    <col min="7" max="7" width="11" customWidth="1"/>
    <col min="8" max="8" width="18.85546875" customWidth="1"/>
    <col min="9" max="9" width="10.7109375" customWidth="1"/>
  </cols>
  <sheetData>
    <row r="1" spans="1:9" ht="15" customHeight="1" x14ac:dyDescent="0.25">
      <c r="A1" s="1" t="s">
        <v>1341</v>
      </c>
      <c r="B1" s="8" t="s">
        <v>81</v>
      </c>
      <c r="C1" s="8"/>
      <c r="D1" s="8"/>
      <c r="E1" s="8"/>
      <c r="F1" s="8" t="s">
        <v>1</v>
      </c>
      <c r="G1" s="8"/>
      <c r="H1" s="8"/>
      <c r="I1" s="8"/>
    </row>
    <row r="2" spans="1:9" ht="30" x14ac:dyDescent="0.25">
      <c r="A2" s="1" t="s">
        <v>27</v>
      </c>
      <c r="B2" s="8" t="s">
        <v>2</v>
      </c>
      <c r="C2" s="8"/>
      <c r="D2" s="8" t="s">
        <v>82</v>
      </c>
      <c r="E2" s="8"/>
      <c r="F2" s="8" t="s">
        <v>2</v>
      </c>
      <c r="G2" s="8"/>
      <c r="H2" s="8" t="s">
        <v>82</v>
      </c>
      <c r="I2" s="8"/>
    </row>
    <row r="3" spans="1:9" ht="15" customHeight="1" x14ac:dyDescent="0.25">
      <c r="A3" s="1"/>
      <c r="B3" s="8" t="s">
        <v>1342</v>
      </c>
      <c r="C3" s="8"/>
      <c r="D3" s="8" t="s">
        <v>1342</v>
      </c>
      <c r="E3" s="8"/>
      <c r="F3" s="8" t="s">
        <v>1342</v>
      </c>
      <c r="G3" s="8"/>
      <c r="H3" s="8" t="s">
        <v>1342</v>
      </c>
      <c r="I3" s="8"/>
    </row>
    <row r="4" spans="1:9" ht="30" x14ac:dyDescent="0.25">
      <c r="A4" s="4" t="s">
        <v>1343</v>
      </c>
      <c r="B4" s="5" t="s">
        <v>5</v>
      </c>
      <c r="C4" s="5"/>
      <c r="D4" s="5" t="s">
        <v>5</v>
      </c>
      <c r="E4" s="5"/>
      <c r="F4" s="5" t="s">
        <v>5</v>
      </c>
      <c r="G4" s="5"/>
      <c r="H4" s="5" t="s">
        <v>5</v>
      </c>
      <c r="I4" s="5"/>
    </row>
    <row r="5" spans="1:9" ht="17.25" x14ac:dyDescent="0.25">
      <c r="A5" s="3" t="s">
        <v>1344</v>
      </c>
      <c r="B5" s="5">
        <v>7</v>
      </c>
      <c r="C5" s="110" t="s">
        <v>1118</v>
      </c>
      <c r="D5" s="5">
        <v>10</v>
      </c>
      <c r="E5" s="110" t="s">
        <v>1118</v>
      </c>
      <c r="F5" s="5">
        <v>10</v>
      </c>
      <c r="G5" s="110" t="s">
        <v>1118</v>
      </c>
      <c r="H5" s="5">
        <v>13</v>
      </c>
      <c r="I5" s="110" t="s">
        <v>1118</v>
      </c>
    </row>
    <row r="6" spans="1:9" ht="30" x14ac:dyDescent="0.25">
      <c r="A6" s="3" t="s">
        <v>1328</v>
      </c>
      <c r="B6" s="9">
        <v>1362</v>
      </c>
      <c r="C6" s="110" t="s">
        <v>1261</v>
      </c>
      <c r="D6" s="9">
        <v>15097</v>
      </c>
      <c r="E6" s="110" t="s">
        <v>1261</v>
      </c>
      <c r="F6" s="9">
        <v>1755</v>
      </c>
      <c r="G6" s="110" t="s">
        <v>1261</v>
      </c>
      <c r="H6" s="9">
        <v>15671</v>
      </c>
      <c r="I6" s="110" t="s">
        <v>1261</v>
      </c>
    </row>
    <row r="7" spans="1:9" x14ac:dyDescent="0.25">
      <c r="A7" s="3" t="s">
        <v>368</v>
      </c>
      <c r="B7" s="5" t="s">
        <v>5</v>
      </c>
      <c r="C7" s="5"/>
      <c r="D7" s="5" t="s">
        <v>5</v>
      </c>
      <c r="E7" s="5"/>
      <c r="F7" s="5" t="s">
        <v>5</v>
      </c>
      <c r="G7" s="5"/>
      <c r="H7" s="5" t="s">
        <v>5</v>
      </c>
      <c r="I7" s="5"/>
    </row>
    <row r="8" spans="1:9" ht="30" x14ac:dyDescent="0.25">
      <c r="A8" s="4" t="s">
        <v>1343</v>
      </c>
      <c r="B8" s="5" t="s">
        <v>5</v>
      </c>
      <c r="C8" s="5"/>
      <c r="D8" s="5" t="s">
        <v>5</v>
      </c>
      <c r="E8" s="5"/>
      <c r="F8" s="5" t="s">
        <v>5</v>
      </c>
      <c r="G8" s="5"/>
      <c r="H8" s="5" t="s">
        <v>5</v>
      </c>
      <c r="I8" s="5"/>
    </row>
    <row r="9" spans="1:9" ht="17.25" x14ac:dyDescent="0.25">
      <c r="A9" s="3" t="s">
        <v>1344</v>
      </c>
      <c r="B9" s="5" t="s">
        <v>55</v>
      </c>
      <c r="C9" s="110" t="s">
        <v>1118</v>
      </c>
      <c r="D9" s="5" t="s">
        <v>55</v>
      </c>
      <c r="E9" s="110" t="s">
        <v>1118</v>
      </c>
      <c r="F9" s="5" t="s">
        <v>55</v>
      </c>
      <c r="G9" s="110" t="s">
        <v>1118</v>
      </c>
      <c r="H9" s="5" t="s">
        <v>55</v>
      </c>
      <c r="I9" s="110" t="s">
        <v>1118</v>
      </c>
    </row>
    <row r="10" spans="1:9" ht="30" x14ac:dyDescent="0.25">
      <c r="A10" s="3" t="s">
        <v>1328</v>
      </c>
      <c r="B10" s="5" t="s">
        <v>55</v>
      </c>
      <c r="C10" s="110" t="s">
        <v>1261</v>
      </c>
      <c r="D10" s="5" t="s">
        <v>55</v>
      </c>
      <c r="E10" s="110" t="s">
        <v>1261</v>
      </c>
      <c r="F10" s="5" t="s">
        <v>55</v>
      </c>
      <c r="G10" s="110" t="s">
        <v>1261</v>
      </c>
      <c r="H10" s="5" t="s">
        <v>55</v>
      </c>
      <c r="I10" s="110" t="s">
        <v>1261</v>
      </c>
    </row>
    <row r="11" spans="1:9" x14ac:dyDescent="0.25">
      <c r="A11" s="3" t="s">
        <v>369</v>
      </c>
      <c r="B11" s="5" t="s">
        <v>5</v>
      </c>
      <c r="C11" s="5"/>
      <c r="D11" s="5" t="s">
        <v>5</v>
      </c>
      <c r="E11" s="5"/>
      <c r="F11" s="5" t="s">
        <v>5</v>
      </c>
      <c r="G11" s="5"/>
      <c r="H11" s="5" t="s">
        <v>5</v>
      </c>
      <c r="I11" s="5"/>
    </row>
    <row r="12" spans="1:9" ht="30" x14ac:dyDescent="0.25">
      <c r="A12" s="4" t="s">
        <v>1343</v>
      </c>
      <c r="B12" s="5" t="s">
        <v>5</v>
      </c>
      <c r="C12" s="5"/>
      <c r="D12" s="5" t="s">
        <v>5</v>
      </c>
      <c r="E12" s="5"/>
      <c r="F12" s="5" t="s">
        <v>5</v>
      </c>
      <c r="G12" s="5"/>
      <c r="H12" s="5" t="s">
        <v>5</v>
      </c>
      <c r="I12" s="5"/>
    </row>
    <row r="13" spans="1:9" ht="17.25" x14ac:dyDescent="0.25">
      <c r="A13" s="3" t="s">
        <v>1344</v>
      </c>
      <c r="B13" s="5" t="s">
        <v>55</v>
      </c>
      <c r="C13" s="110" t="s">
        <v>1118</v>
      </c>
      <c r="D13" s="5">
        <v>1</v>
      </c>
      <c r="E13" s="110" t="s">
        <v>1118</v>
      </c>
      <c r="F13" s="5" t="s">
        <v>55</v>
      </c>
      <c r="G13" s="110" t="s">
        <v>1118</v>
      </c>
      <c r="H13" s="5">
        <v>3</v>
      </c>
      <c r="I13" s="110" t="s">
        <v>1118</v>
      </c>
    </row>
    <row r="14" spans="1:9" ht="30" x14ac:dyDescent="0.25">
      <c r="A14" s="3" t="s">
        <v>1328</v>
      </c>
      <c r="B14" s="5" t="s">
        <v>55</v>
      </c>
      <c r="C14" s="110" t="s">
        <v>1261</v>
      </c>
      <c r="D14" s="5">
        <v>24</v>
      </c>
      <c r="E14" s="110" t="s">
        <v>1261</v>
      </c>
      <c r="F14" s="5" t="s">
        <v>55</v>
      </c>
      <c r="G14" s="110" t="s">
        <v>1261</v>
      </c>
      <c r="H14" s="5">
        <v>437</v>
      </c>
      <c r="I14" s="110" t="s">
        <v>1261</v>
      </c>
    </row>
    <row r="15" spans="1:9" x14ac:dyDescent="0.25">
      <c r="A15" s="3" t="s">
        <v>371</v>
      </c>
      <c r="B15" s="5" t="s">
        <v>5</v>
      </c>
      <c r="C15" s="5"/>
      <c r="D15" s="5" t="s">
        <v>5</v>
      </c>
      <c r="E15" s="5"/>
      <c r="F15" s="5" t="s">
        <v>5</v>
      </c>
      <c r="G15" s="5"/>
      <c r="H15" s="5" t="s">
        <v>5</v>
      </c>
      <c r="I15" s="5"/>
    </row>
    <row r="16" spans="1:9" ht="30" x14ac:dyDescent="0.25">
      <c r="A16" s="4" t="s">
        <v>1343</v>
      </c>
      <c r="B16" s="5" t="s">
        <v>5</v>
      </c>
      <c r="C16" s="5"/>
      <c r="D16" s="5" t="s">
        <v>5</v>
      </c>
      <c r="E16" s="5"/>
      <c r="F16" s="5" t="s">
        <v>5</v>
      </c>
      <c r="G16" s="5"/>
      <c r="H16" s="5" t="s">
        <v>5</v>
      </c>
      <c r="I16" s="5"/>
    </row>
    <row r="17" spans="1:9" ht="17.25" x14ac:dyDescent="0.25">
      <c r="A17" s="3" t="s">
        <v>1344</v>
      </c>
      <c r="B17" s="5" t="s">
        <v>55</v>
      </c>
      <c r="C17" s="110" t="s">
        <v>1118</v>
      </c>
      <c r="D17" s="5">
        <v>8</v>
      </c>
      <c r="E17" s="110" t="s">
        <v>1118</v>
      </c>
      <c r="F17" s="5">
        <v>1</v>
      </c>
      <c r="G17" s="110" t="s">
        <v>1118</v>
      </c>
      <c r="H17" s="5">
        <v>8</v>
      </c>
      <c r="I17" s="110" t="s">
        <v>1118</v>
      </c>
    </row>
    <row r="18" spans="1:9" ht="30" x14ac:dyDescent="0.25">
      <c r="A18" s="3" t="s">
        <v>1328</v>
      </c>
      <c r="B18" s="5" t="s">
        <v>55</v>
      </c>
      <c r="C18" s="110" t="s">
        <v>1261</v>
      </c>
      <c r="D18" s="7">
        <v>14963</v>
      </c>
      <c r="E18" s="110" t="s">
        <v>1261</v>
      </c>
      <c r="F18" s="5">
        <v>249</v>
      </c>
      <c r="G18" s="110" t="s">
        <v>1261</v>
      </c>
      <c r="H18" s="7">
        <v>14963</v>
      </c>
      <c r="I18" s="110" t="s">
        <v>1261</v>
      </c>
    </row>
    <row r="19" spans="1:9" x14ac:dyDescent="0.25">
      <c r="A19" s="3" t="s">
        <v>372</v>
      </c>
      <c r="B19" s="5" t="s">
        <v>5</v>
      </c>
      <c r="C19" s="5"/>
      <c r="D19" s="5" t="s">
        <v>5</v>
      </c>
      <c r="E19" s="5"/>
      <c r="F19" s="5" t="s">
        <v>5</v>
      </c>
      <c r="G19" s="5"/>
      <c r="H19" s="5" t="s">
        <v>5</v>
      </c>
      <c r="I19" s="5"/>
    </row>
    <row r="20" spans="1:9" ht="30" x14ac:dyDescent="0.25">
      <c r="A20" s="4" t="s">
        <v>1343</v>
      </c>
      <c r="B20" s="5" t="s">
        <v>5</v>
      </c>
      <c r="C20" s="5"/>
      <c r="D20" s="5" t="s">
        <v>5</v>
      </c>
      <c r="E20" s="5"/>
      <c r="F20" s="5" t="s">
        <v>5</v>
      </c>
      <c r="G20" s="5"/>
      <c r="H20" s="5" t="s">
        <v>5</v>
      </c>
      <c r="I20" s="5"/>
    </row>
    <row r="21" spans="1:9" ht="17.25" x14ac:dyDescent="0.25">
      <c r="A21" s="3" t="s">
        <v>1344</v>
      </c>
      <c r="B21" s="5" t="s">
        <v>55</v>
      </c>
      <c r="C21" s="110" t="s">
        <v>1118</v>
      </c>
      <c r="D21" s="5" t="s">
        <v>55</v>
      </c>
      <c r="E21" s="110" t="s">
        <v>1118</v>
      </c>
      <c r="F21" s="5" t="s">
        <v>55</v>
      </c>
      <c r="G21" s="110" t="s">
        <v>1118</v>
      </c>
      <c r="H21" s="5" t="s">
        <v>55</v>
      </c>
      <c r="I21" s="110" t="s">
        <v>1118</v>
      </c>
    </row>
    <row r="22" spans="1:9" ht="30" x14ac:dyDescent="0.25">
      <c r="A22" s="3" t="s">
        <v>1328</v>
      </c>
      <c r="B22" s="5" t="s">
        <v>55</v>
      </c>
      <c r="C22" s="110" t="s">
        <v>1261</v>
      </c>
      <c r="D22" s="5" t="s">
        <v>55</v>
      </c>
      <c r="E22" s="110" t="s">
        <v>1261</v>
      </c>
      <c r="F22" s="5" t="s">
        <v>55</v>
      </c>
      <c r="G22" s="110" t="s">
        <v>1261</v>
      </c>
      <c r="H22" s="5" t="s">
        <v>55</v>
      </c>
      <c r="I22" s="110" t="s">
        <v>1261</v>
      </c>
    </row>
    <row r="23" spans="1:9" x14ac:dyDescent="0.25">
      <c r="A23" s="3" t="s">
        <v>373</v>
      </c>
      <c r="B23" s="5" t="s">
        <v>5</v>
      </c>
      <c r="C23" s="5"/>
      <c r="D23" s="5" t="s">
        <v>5</v>
      </c>
      <c r="E23" s="5"/>
      <c r="F23" s="5" t="s">
        <v>5</v>
      </c>
      <c r="G23" s="5"/>
      <c r="H23" s="5" t="s">
        <v>5</v>
      </c>
      <c r="I23" s="5"/>
    </row>
    <row r="24" spans="1:9" ht="30" x14ac:dyDescent="0.25">
      <c r="A24" s="4" t="s">
        <v>1343</v>
      </c>
      <c r="B24" s="5" t="s">
        <v>5</v>
      </c>
      <c r="C24" s="5"/>
      <c r="D24" s="5" t="s">
        <v>5</v>
      </c>
      <c r="E24" s="5"/>
      <c r="F24" s="5" t="s">
        <v>5</v>
      </c>
      <c r="G24" s="5"/>
      <c r="H24" s="5" t="s">
        <v>5</v>
      </c>
      <c r="I24" s="5"/>
    </row>
    <row r="25" spans="1:9" ht="17.25" x14ac:dyDescent="0.25">
      <c r="A25" s="3" t="s">
        <v>1344</v>
      </c>
      <c r="B25" s="5" t="s">
        <v>55</v>
      </c>
      <c r="C25" s="110" t="s">
        <v>1118</v>
      </c>
      <c r="D25" s="5" t="s">
        <v>55</v>
      </c>
      <c r="E25" s="110" t="s">
        <v>1118</v>
      </c>
      <c r="F25" s="5">
        <v>1</v>
      </c>
      <c r="G25" s="110" t="s">
        <v>1118</v>
      </c>
      <c r="H25" s="5">
        <v>1</v>
      </c>
      <c r="I25" s="110" t="s">
        <v>1118</v>
      </c>
    </row>
    <row r="26" spans="1:9" ht="30" x14ac:dyDescent="0.25">
      <c r="A26" s="3" t="s">
        <v>1328</v>
      </c>
      <c r="B26" s="5" t="s">
        <v>55</v>
      </c>
      <c r="C26" s="110" t="s">
        <v>1261</v>
      </c>
      <c r="D26" s="5" t="s">
        <v>55</v>
      </c>
      <c r="E26" s="110" t="s">
        <v>1261</v>
      </c>
      <c r="F26" s="5">
        <v>47</v>
      </c>
      <c r="G26" s="110" t="s">
        <v>1261</v>
      </c>
      <c r="H26" s="5">
        <v>161</v>
      </c>
      <c r="I26" s="110" t="s">
        <v>1261</v>
      </c>
    </row>
    <row r="27" spans="1:9" x14ac:dyDescent="0.25">
      <c r="A27" s="3" t="s">
        <v>374</v>
      </c>
      <c r="B27" s="5" t="s">
        <v>5</v>
      </c>
      <c r="C27" s="5"/>
      <c r="D27" s="5" t="s">
        <v>5</v>
      </c>
      <c r="E27" s="5"/>
      <c r="F27" s="5" t="s">
        <v>5</v>
      </c>
      <c r="G27" s="5"/>
      <c r="H27" s="5" t="s">
        <v>5</v>
      </c>
      <c r="I27" s="5"/>
    </row>
    <row r="28" spans="1:9" ht="30" x14ac:dyDescent="0.25">
      <c r="A28" s="4" t="s">
        <v>1343</v>
      </c>
      <c r="B28" s="5" t="s">
        <v>5</v>
      </c>
      <c r="C28" s="5"/>
      <c r="D28" s="5" t="s">
        <v>5</v>
      </c>
      <c r="E28" s="5"/>
      <c r="F28" s="5" t="s">
        <v>5</v>
      </c>
      <c r="G28" s="5"/>
      <c r="H28" s="5" t="s">
        <v>5</v>
      </c>
      <c r="I28" s="5"/>
    </row>
    <row r="29" spans="1:9" ht="17.25" x14ac:dyDescent="0.25">
      <c r="A29" s="3" t="s">
        <v>1344</v>
      </c>
      <c r="B29" s="5">
        <v>7</v>
      </c>
      <c r="C29" s="110" t="s">
        <v>1118</v>
      </c>
      <c r="D29" s="5">
        <v>1</v>
      </c>
      <c r="E29" s="110" t="s">
        <v>1118</v>
      </c>
      <c r="F29" s="5">
        <v>8</v>
      </c>
      <c r="G29" s="110" t="s">
        <v>1118</v>
      </c>
      <c r="H29" s="5">
        <v>1</v>
      </c>
      <c r="I29" s="110" t="s">
        <v>1118</v>
      </c>
    </row>
    <row r="30" spans="1:9" ht="30" x14ac:dyDescent="0.25">
      <c r="A30" s="3" t="s">
        <v>1328</v>
      </c>
      <c r="B30" s="7">
        <v>1362</v>
      </c>
      <c r="C30" s="110" t="s">
        <v>1261</v>
      </c>
      <c r="D30" s="5">
        <v>110</v>
      </c>
      <c r="E30" s="110" t="s">
        <v>1261</v>
      </c>
      <c r="F30" s="7">
        <v>1459</v>
      </c>
      <c r="G30" s="110" t="s">
        <v>1261</v>
      </c>
      <c r="H30" s="5">
        <v>110</v>
      </c>
      <c r="I30" s="110" t="s">
        <v>1261</v>
      </c>
    </row>
    <row r="31" spans="1:9" x14ac:dyDescent="0.25">
      <c r="A31" s="3" t="s">
        <v>376</v>
      </c>
      <c r="B31" s="5" t="s">
        <v>5</v>
      </c>
      <c r="C31" s="5"/>
      <c r="D31" s="5" t="s">
        <v>5</v>
      </c>
      <c r="E31" s="5"/>
      <c r="F31" s="5" t="s">
        <v>5</v>
      </c>
      <c r="G31" s="5"/>
      <c r="H31" s="5" t="s">
        <v>5</v>
      </c>
      <c r="I31" s="5"/>
    </row>
    <row r="32" spans="1:9" ht="30" x14ac:dyDescent="0.25">
      <c r="A32" s="4" t="s">
        <v>1343</v>
      </c>
      <c r="B32" s="5" t="s">
        <v>5</v>
      </c>
      <c r="C32" s="5"/>
      <c r="D32" s="5" t="s">
        <v>5</v>
      </c>
      <c r="E32" s="5"/>
      <c r="F32" s="5" t="s">
        <v>5</v>
      </c>
      <c r="G32" s="5"/>
      <c r="H32" s="5" t="s">
        <v>5</v>
      </c>
      <c r="I32" s="5"/>
    </row>
    <row r="33" spans="1:9" ht="17.25" x14ac:dyDescent="0.25">
      <c r="A33" s="3" t="s">
        <v>1344</v>
      </c>
      <c r="B33" s="5" t="s">
        <v>55</v>
      </c>
      <c r="C33" s="110" t="s">
        <v>1118</v>
      </c>
      <c r="D33" s="5" t="s">
        <v>55</v>
      </c>
      <c r="E33" s="110" t="s">
        <v>1118</v>
      </c>
      <c r="F33" s="5" t="s">
        <v>55</v>
      </c>
      <c r="G33" s="110" t="s">
        <v>1118</v>
      </c>
      <c r="H33" s="5" t="s">
        <v>55</v>
      </c>
      <c r="I33" s="110" t="s">
        <v>1118</v>
      </c>
    </row>
    <row r="34" spans="1:9" ht="30" x14ac:dyDescent="0.25">
      <c r="A34" s="3" t="s">
        <v>1328</v>
      </c>
      <c r="B34" s="5" t="s">
        <v>55</v>
      </c>
      <c r="C34" s="110" t="s">
        <v>1261</v>
      </c>
      <c r="D34" s="5" t="s">
        <v>55</v>
      </c>
      <c r="E34" s="110" t="s">
        <v>1261</v>
      </c>
      <c r="F34" s="5" t="s">
        <v>55</v>
      </c>
      <c r="G34" s="110" t="s">
        <v>1261</v>
      </c>
      <c r="H34" s="5" t="s">
        <v>55</v>
      </c>
      <c r="I34" s="110" t="s">
        <v>1261</v>
      </c>
    </row>
    <row r="35" spans="1:9" x14ac:dyDescent="0.25">
      <c r="A35" s="3" t="s">
        <v>377</v>
      </c>
      <c r="B35" s="5" t="s">
        <v>5</v>
      </c>
      <c r="C35" s="5"/>
      <c r="D35" s="5" t="s">
        <v>5</v>
      </c>
      <c r="E35" s="5"/>
      <c r="F35" s="5" t="s">
        <v>5</v>
      </c>
      <c r="G35" s="5"/>
      <c r="H35" s="5" t="s">
        <v>5</v>
      </c>
      <c r="I35" s="5"/>
    </row>
    <row r="36" spans="1:9" ht="30" x14ac:dyDescent="0.25">
      <c r="A36" s="4" t="s">
        <v>1343</v>
      </c>
      <c r="B36" s="5" t="s">
        <v>5</v>
      </c>
      <c r="C36" s="5"/>
      <c r="D36" s="5" t="s">
        <v>5</v>
      </c>
      <c r="E36" s="5"/>
      <c r="F36" s="5" t="s">
        <v>5</v>
      </c>
      <c r="G36" s="5"/>
      <c r="H36" s="5" t="s">
        <v>5</v>
      </c>
      <c r="I36" s="5"/>
    </row>
    <row r="37" spans="1:9" ht="17.25" x14ac:dyDescent="0.25">
      <c r="A37" s="3" t="s">
        <v>1344</v>
      </c>
      <c r="B37" s="5" t="s">
        <v>55</v>
      </c>
      <c r="C37" s="110" t="s">
        <v>1118</v>
      </c>
      <c r="D37" s="5" t="s">
        <v>55</v>
      </c>
      <c r="E37" s="110" t="s">
        <v>1118</v>
      </c>
      <c r="F37" s="5" t="s">
        <v>55</v>
      </c>
      <c r="G37" s="110" t="s">
        <v>1118</v>
      </c>
      <c r="H37" s="5" t="s">
        <v>55</v>
      </c>
      <c r="I37" s="110" t="s">
        <v>1118</v>
      </c>
    </row>
    <row r="38" spans="1:9" ht="30" x14ac:dyDescent="0.25">
      <c r="A38" s="3" t="s">
        <v>1328</v>
      </c>
      <c r="B38" s="5" t="s">
        <v>55</v>
      </c>
      <c r="C38" s="110" t="s">
        <v>1261</v>
      </c>
      <c r="D38" s="5" t="s">
        <v>55</v>
      </c>
      <c r="E38" s="110" t="s">
        <v>1261</v>
      </c>
      <c r="F38" s="5" t="s">
        <v>55</v>
      </c>
      <c r="G38" s="110" t="s">
        <v>1261</v>
      </c>
      <c r="H38" s="5" t="s">
        <v>55</v>
      </c>
      <c r="I38" s="110" t="s">
        <v>1261</v>
      </c>
    </row>
    <row r="39" spans="1:9" x14ac:dyDescent="0.25">
      <c r="A39" s="35"/>
      <c r="B39" s="35"/>
      <c r="C39" s="35"/>
      <c r="D39" s="35"/>
      <c r="E39" s="35"/>
      <c r="F39" s="35"/>
      <c r="G39" s="35"/>
      <c r="H39" s="35"/>
      <c r="I39" s="35"/>
    </row>
    <row r="40" spans="1:9" ht="15" customHeight="1" x14ac:dyDescent="0.25">
      <c r="A40" s="3" t="s">
        <v>1118</v>
      </c>
      <c r="B40" s="13" t="s">
        <v>572</v>
      </c>
      <c r="C40" s="13"/>
      <c r="D40" s="13"/>
      <c r="E40" s="13"/>
      <c r="F40" s="13"/>
      <c r="G40" s="13"/>
      <c r="H40" s="13"/>
      <c r="I40" s="13"/>
    </row>
    <row r="41" spans="1:9" ht="15" customHeight="1" x14ac:dyDescent="0.25">
      <c r="A41" s="3" t="s">
        <v>1257</v>
      </c>
      <c r="B41" s="13" t="s">
        <v>573</v>
      </c>
      <c r="C41" s="13"/>
      <c r="D41" s="13"/>
      <c r="E41" s="13"/>
      <c r="F41" s="13"/>
      <c r="G41" s="13"/>
      <c r="H41" s="13"/>
      <c r="I41" s="13"/>
    </row>
  </sheetData>
  <mergeCells count="13">
    <mergeCell ref="A39:I39"/>
    <mergeCell ref="B40:I40"/>
    <mergeCell ref="B41:I41"/>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42578125" customWidth="1"/>
    <col min="3" max="3" width="11" customWidth="1"/>
    <col min="4" max="4" width="35.42578125" customWidth="1"/>
    <col min="5" max="5" width="11" customWidth="1"/>
    <col min="6" max="6" width="35.42578125" customWidth="1"/>
    <col min="7" max="7" width="11" customWidth="1"/>
    <col min="8" max="8" width="35.42578125" customWidth="1"/>
    <col min="9" max="9" width="11" customWidth="1"/>
  </cols>
  <sheetData>
    <row r="1" spans="1:9" ht="15" customHeight="1" x14ac:dyDescent="0.25">
      <c r="A1" s="1" t="s">
        <v>1345</v>
      </c>
      <c r="B1" s="8" t="s">
        <v>81</v>
      </c>
      <c r="C1" s="8"/>
      <c r="D1" s="8"/>
      <c r="E1" s="8"/>
      <c r="F1" s="8" t="s">
        <v>1</v>
      </c>
      <c r="G1" s="8"/>
      <c r="H1" s="8"/>
      <c r="I1" s="8"/>
    </row>
    <row r="2" spans="1:9" ht="30" x14ac:dyDescent="0.25">
      <c r="A2" s="1" t="s">
        <v>27</v>
      </c>
      <c r="B2" s="8" t="s">
        <v>2</v>
      </c>
      <c r="C2" s="8"/>
      <c r="D2" s="8" t="s">
        <v>82</v>
      </c>
      <c r="E2" s="8"/>
      <c r="F2" s="8" t="s">
        <v>2</v>
      </c>
      <c r="G2" s="8"/>
      <c r="H2" s="8" t="s">
        <v>82</v>
      </c>
      <c r="I2" s="8"/>
    </row>
    <row r="3" spans="1:9" x14ac:dyDescent="0.25">
      <c r="A3" s="4" t="s">
        <v>599</v>
      </c>
      <c r="B3" s="5" t="s">
        <v>5</v>
      </c>
      <c r="C3" s="5"/>
      <c r="D3" s="5" t="s">
        <v>5</v>
      </c>
      <c r="E3" s="5"/>
      <c r="F3" s="5" t="s">
        <v>5</v>
      </c>
      <c r="G3" s="5"/>
      <c r="H3" s="5" t="s">
        <v>5</v>
      </c>
      <c r="I3" s="5"/>
    </row>
    <row r="4" spans="1:9" x14ac:dyDescent="0.25">
      <c r="A4" s="3" t="s">
        <v>603</v>
      </c>
      <c r="B4" s="9">
        <v>68241</v>
      </c>
      <c r="C4" s="5"/>
      <c r="D4" s="9">
        <v>83955</v>
      </c>
      <c r="E4" s="5"/>
      <c r="F4" s="9">
        <v>84342</v>
      </c>
      <c r="G4" s="5"/>
      <c r="H4" s="9">
        <v>88841</v>
      </c>
      <c r="I4" s="5"/>
    </row>
    <row r="5" spans="1:9" ht="17.25" x14ac:dyDescent="0.25">
      <c r="A5" s="3" t="s">
        <v>638</v>
      </c>
      <c r="B5" s="7">
        <v>9443</v>
      </c>
      <c r="C5" s="110" t="s">
        <v>1118</v>
      </c>
      <c r="D5" s="7">
        <v>27920</v>
      </c>
      <c r="E5" s="110" t="s">
        <v>1118</v>
      </c>
      <c r="F5" s="7">
        <v>12704</v>
      </c>
      <c r="G5" s="110" t="s">
        <v>1118</v>
      </c>
      <c r="H5" s="7">
        <v>46738</v>
      </c>
      <c r="I5" s="110" t="s">
        <v>1118</v>
      </c>
    </row>
    <row r="6" spans="1:9" x14ac:dyDescent="0.25">
      <c r="A6" s="3" t="s">
        <v>605</v>
      </c>
      <c r="B6" s="5">
        <v>255</v>
      </c>
      <c r="C6" s="5"/>
      <c r="D6" s="5" t="s">
        <v>5</v>
      </c>
      <c r="E6" s="5"/>
      <c r="F6" s="5">
        <v>307</v>
      </c>
      <c r="G6" s="5"/>
      <c r="H6" s="5" t="s">
        <v>5</v>
      </c>
      <c r="I6" s="5"/>
    </row>
    <row r="7" spans="1:9" ht="30" x14ac:dyDescent="0.25">
      <c r="A7" s="3" t="s">
        <v>1346</v>
      </c>
      <c r="B7" s="7">
        <v>-1972</v>
      </c>
      <c r="C7" s="110" t="s">
        <v>1257</v>
      </c>
      <c r="D7" s="7">
        <v>-5117</v>
      </c>
      <c r="E7" s="110" t="s">
        <v>1257</v>
      </c>
      <c r="F7" s="7">
        <v>-4340</v>
      </c>
      <c r="G7" s="110" t="s">
        <v>1257</v>
      </c>
      <c r="H7" s="7">
        <v>-9751</v>
      </c>
      <c r="I7" s="110" t="s">
        <v>1257</v>
      </c>
    </row>
    <row r="8" spans="1:9" ht="17.25" x14ac:dyDescent="0.25">
      <c r="A8" s="3" t="s">
        <v>1347</v>
      </c>
      <c r="B8" s="5" t="s">
        <v>5</v>
      </c>
      <c r="C8" s="5"/>
      <c r="D8" s="7">
        <v>-3301</v>
      </c>
      <c r="E8" s="110" t="s">
        <v>1270</v>
      </c>
      <c r="F8" s="5" t="s">
        <v>5</v>
      </c>
      <c r="G8" s="5"/>
      <c r="H8" s="7">
        <v>-3301</v>
      </c>
      <c r="I8" s="110" t="s">
        <v>1270</v>
      </c>
    </row>
    <row r="9" spans="1:9" x14ac:dyDescent="0.25">
      <c r="A9" s="3" t="s">
        <v>613</v>
      </c>
      <c r="B9" s="5" t="s">
        <v>5</v>
      </c>
      <c r="C9" s="5"/>
      <c r="D9" s="5" t="s">
        <v>5</v>
      </c>
      <c r="E9" s="5"/>
      <c r="F9" s="5" t="s">
        <v>5</v>
      </c>
      <c r="G9" s="5"/>
      <c r="H9" s="7">
        <v>-2870</v>
      </c>
      <c r="I9" s="5"/>
    </row>
    <row r="10" spans="1:9" x14ac:dyDescent="0.25">
      <c r="A10" s="3" t="s">
        <v>615</v>
      </c>
      <c r="B10" s="7">
        <v>-10070</v>
      </c>
      <c r="C10" s="5"/>
      <c r="D10" s="7">
        <v>-8539</v>
      </c>
      <c r="E10" s="5"/>
      <c r="F10" s="7">
        <v>-27116</v>
      </c>
      <c r="G10" s="5"/>
      <c r="H10" s="7">
        <v>-24739</v>
      </c>
      <c r="I10" s="5"/>
    </row>
    <row r="11" spans="1:9" x14ac:dyDescent="0.25">
      <c r="A11" s="3" t="s">
        <v>620</v>
      </c>
      <c r="B11" s="9">
        <v>65897</v>
      </c>
      <c r="C11" s="5"/>
      <c r="D11" s="9">
        <v>94918</v>
      </c>
      <c r="E11" s="5"/>
      <c r="F11" s="9">
        <v>65897</v>
      </c>
      <c r="G11" s="5"/>
      <c r="H11" s="9">
        <v>94918</v>
      </c>
      <c r="I11" s="5"/>
    </row>
    <row r="12" spans="1:9" x14ac:dyDescent="0.25">
      <c r="A12" s="35"/>
      <c r="B12" s="35"/>
      <c r="C12" s="35"/>
      <c r="D12" s="35"/>
      <c r="E12" s="35"/>
      <c r="F12" s="35"/>
      <c r="G12" s="35"/>
      <c r="H12" s="35"/>
      <c r="I12" s="35"/>
    </row>
    <row r="13" spans="1:9" ht="15" customHeight="1" x14ac:dyDescent="0.25">
      <c r="A13" s="3" t="s">
        <v>1118</v>
      </c>
      <c r="B13" s="13" t="s">
        <v>621</v>
      </c>
      <c r="C13" s="13"/>
      <c r="D13" s="13"/>
      <c r="E13" s="13"/>
      <c r="F13" s="13"/>
      <c r="G13" s="13"/>
      <c r="H13" s="13"/>
      <c r="I13" s="13"/>
    </row>
    <row r="14" spans="1:9" ht="15" customHeight="1" x14ac:dyDescent="0.25">
      <c r="A14" s="3" t="s">
        <v>1257</v>
      </c>
      <c r="B14" s="13" t="s">
        <v>622</v>
      </c>
      <c r="C14" s="13"/>
      <c r="D14" s="13"/>
      <c r="E14" s="13"/>
      <c r="F14" s="13"/>
      <c r="G14" s="13"/>
      <c r="H14" s="13"/>
      <c r="I14" s="13"/>
    </row>
    <row r="15" spans="1:9" ht="30" customHeight="1" x14ac:dyDescent="0.25">
      <c r="A15" s="3" t="s">
        <v>1270</v>
      </c>
      <c r="B15" s="13" t="s">
        <v>1348</v>
      </c>
      <c r="C15" s="13"/>
      <c r="D15" s="13"/>
      <c r="E15" s="13"/>
      <c r="F15" s="13"/>
      <c r="G15" s="13"/>
      <c r="H15" s="13"/>
      <c r="I15" s="13"/>
    </row>
  </sheetData>
  <mergeCells count="10">
    <mergeCell ref="A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349</v>
      </c>
      <c r="B1" s="1" t="s">
        <v>81</v>
      </c>
      <c r="C1" s="8" t="s">
        <v>1</v>
      </c>
      <c r="D1" s="8"/>
    </row>
    <row r="2" spans="1:4" x14ac:dyDescent="0.25">
      <c r="A2" s="8"/>
      <c r="B2" s="1" t="s">
        <v>82</v>
      </c>
      <c r="C2" s="1" t="s">
        <v>2</v>
      </c>
      <c r="D2" s="1" t="s">
        <v>82</v>
      </c>
    </row>
    <row r="3" spans="1:4" x14ac:dyDescent="0.25">
      <c r="A3" s="4" t="s">
        <v>599</v>
      </c>
      <c r="B3" s="5" t="s">
        <v>5</v>
      </c>
      <c r="C3" s="5" t="s">
        <v>5</v>
      </c>
      <c r="D3" s="5" t="s">
        <v>5</v>
      </c>
    </row>
    <row r="4" spans="1:4" ht="30" x14ac:dyDescent="0.25">
      <c r="A4" s="3" t="s">
        <v>1350</v>
      </c>
      <c r="B4" s="9">
        <v>558000</v>
      </c>
      <c r="C4" s="5" t="s">
        <v>5</v>
      </c>
      <c r="D4" s="9">
        <v>558000</v>
      </c>
    </row>
    <row r="5" spans="1:4" ht="45" x14ac:dyDescent="0.25">
      <c r="A5" s="3" t="s">
        <v>1351</v>
      </c>
      <c r="B5" s="5" t="s">
        <v>5</v>
      </c>
      <c r="C5" s="7">
        <v>1400000</v>
      </c>
      <c r="D5" s="5" t="s">
        <v>5</v>
      </c>
    </row>
    <row r="6" spans="1:4" ht="45" x14ac:dyDescent="0.25">
      <c r="A6" s="3" t="s">
        <v>1352</v>
      </c>
      <c r="B6" s="5" t="s">
        <v>5</v>
      </c>
      <c r="C6" s="9">
        <v>1900000</v>
      </c>
      <c r="D6" s="5" t="s">
        <v>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30" x14ac:dyDescent="0.25">
      <c r="A1" s="1" t="s">
        <v>1353</v>
      </c>
      <c r="B1" s="8" t="s">
        <v>2</v>
      </c>
      <c r="C1" s="8" t="s">
        <v>1068</v>
      </c>
      <c r="D1" s="8" t="s">
        <v>28</v>
      </c>
      <c r="E1" s="8" t="s">
        <v>82</v>
      </c>
      <c r="F1" s="8" t="s">
        <v>1153</v>
      </c>
      <c r="G1" s="8" t="s">
        <v>1154</v>
      </c>
    </row>
    <row r="2" spans="1:7" ht="30" x14ac:dyDescent="0.25">
      <c r="A2" s="1" t="s">
        <v>27</v>
      </c>
      <c r="B2" s="8"/>
      <c r="C2" s="8"/>
      <c r="D2" s="8"/>
      <c r="E2" s="8"/>
      <c r="F2" s="8"/>
      <c r="G2" s="8"/>
    </row>
    <row r="3" spans="1:7" x14ac:dyDescent="0.25">
      <c r="A3" s="4" t="s">
        <v>599</v>
      </c>
      <c r="B3" s="5" t="s">
        <v>5</v>
      </c>
      <c r="C3" s="5" t="s">
        <v>5</v>
      </c>
      <c r="D3" s="5" t="s">
        <v>5</v>
      </c>
      <c r="E3" s="5" t="s">
        <v>5</v>
      </c>
      <c r="F3" s="5" t="s">
        <v>5</v>
      </c>
      <c r="G3" s="5" t="s">
        <v>5</v>
      </c>
    </row>
    <row r="4" spans="1:7" x14ac:dyDescent="0.25">
      <c r="A4" s="3" t="s">
        <v>1354</v>
      </c>
      <c r="B4" s="9">
        <v>34499</v>
      </c>
      <c r="C4" s="9">
        <v>35448</v>
      </c>
      <c r="D4" s="9">
        <v>36009</v>
      </c>
      <c r="E4" s="9">
        <v>26158</v>
      </c>
      <c r="F4" s="9">
        <v>24532</v>
      </c>
      <c r="G4" s="9">
        <v>22521</v>
      </c>
    </row>
  </sheetData>
  <mergeCells count="6">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0.85546875" customWidth="1"/>
    <col min="3" max="3" width="3.28515625" customWidth="1"/>
    <col min="4" max="4" width="10.85546875" customWidth="1"/>
    <col min="5" max="5" width="3.28515625" customWidth="1"/>
    <col min="6" max="6" width="10.85546875" customWidth="1"/>
    <col min="7" max="7" width="3.28515625" customWidth="1"/>
    <col min="8" max="8" width="10.85546875" customWidth="1"/>
    <col min="9" max="9" width="3.28515625" customWidth="1"/>
  </cols>
  <sheetData>
    <row r="1" spans="1:9" ht="15" customHeight="1" x14ac:dyDescent="0.25">
      <c r="A1" s="1" t="s">
        <v>1355</v>
      </c>
      <c r="B1" s="8" t="s">
        <v>81</v>
      </c>
      <c r="C1" s="8"/>
      <c r="D1" s="8"/>
      <c r="E1" s="8"/>
      <c r="F1" s="8" t="s">
        <v>1</v>
      </c>
      <c r="G1" s="8"/>
      <c r="H1" s="8"/>
      <c r="I1" s="8"/>
    </row>
    <row r="2" spans="1:9" ht="30" x14ac:dyDescent="0.25">
      <c r="A2" s="1" t="s">
        <v>27</v>
      </c>
      <c r="B2" s="8" t="s">
        <v>2</v>
      </c>
      <c r="C2" s="8"/>
      <c r="D2" s="8" t="s">
        <v>82</v>
      </c>
      <c r="E2" s="8"/>
      <c r="F2" s="8" t="s">
        <v>2</v>
      </c>
      <c r="G2" s="8"/>
      <c r="H2" s="8" t="s">
        <v>82</v>
      </c>
      <c r="I2" s="8"/>
    </row>
    <row r="3" spans="1:9" x14ac:dyDescent="0.25">
      <c r="A3" s="4" t="s">
        <v>599</v>
      </c>
      <c r="B3" s="5" t="s">
        <v>5</v>
      </c>
      <c r="C3" s="5"/>
      <c r="D3" s="5" t="s">
        <v>5</v>
      </c>
      <c r="E3" s="5"/>
      <c r="F3" s="5" t="s">
        <v>5</v>
      </c>
      <c r="G3" s="5"/>
      <c r="H3" s="5" t="s">
        <v>5</v>
      </c>
      <c r="I3" s="5"/>
    </row>
    <row r="4" spans="1:9" x14ac:dyDescent="0.25">
      <c r="A4" s="3" t="s">
        <v>603</v>
      </c>
      <c r="B4" s="9">
        <v>35448</v>
      </c>
      <c r="C4" s="5"/>
      <c r="D4" s="9">
        <v>24532</v>
      </c>
      <c r="E4" s="5"/>
      <c r="F4" s="9">
        <v>36009</v>
      </c>
      <c r="G4" s="5"/>
      <c r="H4" s="9">
        <v>22521</v>
      </c>
      <c r="I4" s="5"/>
    </row>
    <row r="5" spans="1:9" ht="17.25" x14ac:dyDescent="0.25">
      <c r="A5" s="3" t="s">
        <v>436</v>
      </c>
      <c r="B5" s="7">
        <v>1972</v>
      </c>
      <c r="C5" s="110" t="s">
        <v>1118</v>
      </c>
      <c r="D5" s="7">
        <v>5117</v>
      </c>
      <c r="E5" s="110" t="s">
        <v>1118</v>
      </c>
      <c r="F5" s="7">
        <v>4340</v>
      </c>
      <c r="G5" s="110" t="s">
        <v>1118</v>
      </c>
      <c r="H5" s="7">
        <v>9751</v>
      </c>
      <c r="I5" s="110" t="s">
        <v>1118</v>
      </c>
    </row>
    <row r="6" spans="1:9" x14ac:dyDescent="0.25">
      <c r="A6" s="3" t="s">
        <v>615</v>
      </c>
      <c r="B6" s="7">
        <v>-2921</v>
      </c>
      <c r="C6" s="5"/>
      <c r="D6" s="7">
        <v>-3491</v>
      </c>
      <c r="E6" s="5"/>
      <c r="F6" s="7">
        <v>-5850</v>
      </c>
      <c r="G6" s="5"/>
      <c r="H6" s="7">
        <v>-6114</v>
      </c>
      <c r="I6" s="5"/>
    </row>
    <row r="7" spans="1:9" x14ac:dyDescent="0.25">
      <c r="A7" s="3" t="s">
        <v>620</v>
      </c>
      <c r="B7" s="9">
        <v>34499</v>
      </c>
      <c r="C7" s="5"/>
      <c r="D7" s="9">
        <v>26158</v>
      </c>
      <c r="E7" s="5"/>
      <c r="F7" s="9">
        <v>34499</v>
      </c>
      <c r="G7" s="5"/>
      <c r="H7" s="9">
        <v>26158</v>
      </c>
      <c r="I7" s="5"/>
    </row>
    <row r="8" spans="1:9" x14ac:dyDescent="0.25">
      <c r="A8" s="35"/>
      <c r="B8" s="35"/>
      <c r="C8" s="35"/>
      <c r="D8" s="35"/>
      <c r="E8" s="35"/>
      <c r="F8" s="35"/>
      <c r="G8" s="35"/>
      <c r="H8" s="35"/>
      <c r="I8" s="35"/>
    </row>
    <row r="9" spans="1:9" ht="15" customHeight="1" x14ac:dyDescent="0.25">
      <c r="A9" s="3" t="s">
        <v>1118</v>
      </c>
      <c r="B9" s="13" t="s">
        <v>622</v>
      </c>
      <c r="C9" s="13"/>
      <c r="D9" s="13"/>
      <c r="E9" s="13"/>
      <c r="F9" s="13"/>
      <c r="G9" s="13"/>
      <c r="H9" s="13"/>
      <c r="I9" s="13"/>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0.5703125" customWidth="1"/>
    <col min="3" max="3" width="3.7109375" customWidth="1"/>
    <col min="4" max="4" width="10.5703125" customWidth="1"/>
    <col min="5" max="5" width="3.7109375" customWidth="1"/>
    <col min="6" max="6" width="10.5703125" customWidth="1"/>
    <col min="7" max="7" width="3.7109375" customWidth="1"/>
    <col min="8" max="8" width="10.85546875" customWidth="1"/>
    <col min="9" max="9" width="3.28515625" customWidth="1"/>
  </cols>
  <sheetData>
    <row r="1" spans="1:9" ht="15" customHeight="1" x14ac:dyDescent="0.25">
      <c r="A1" s="1" t="s">
        <v>1356</v>
      </c>
      <c r="B1" s="8" t="s">
        <v>81</v>
      </c>
      <c r="C1" s="8"/>
      <c r="D1" s="8"/>
      <c r="E1" s="8"/>
      <c r="F1" s="8" t="s">
        <v>1</v>
      </c>
      <c r="G1" s="8"/>
      <c r="H1" s="8"/>
      <c r="I1" s="8"/>
    </row>
    <row r="2" spans="1:9" ht="30" x14ac:dyDescent="0.25">
      <c r="A2" s="1" t="s">
        <v>27</v>
      </c>
      <c r="B2" s="8" t="s">
        <v>2</v>
      </c>
      <c r="C2" s="8"/>
      <c r="D2" s="8" t="s">
        <v>82</v>
      </c>
      <c r="E2" s="8"/>
      <c r="F2" s="8" t="s">
        <v>2</v>
      </c>
      <c r="G2" s="8"/>
      <c r="H2" s="8" t="s">
        <v>82</v>
      </c>
      <c r="I2" s="8"/>
    </row>
    <row r="3" spans="1:9" x14ac:dyDescent="0.25">
      <c r="A3" s="4" t="s">
        <v>599</v>
      </c>
      <c r="B3" s="5" t="s">
        <v>5</v>
      </c>
      <c r="C3" s="5"/>
      <c r="D3" s="5" t="s">
        <v>5</v>
      </c>
      <c r="E3" s="5"/>
      <c r="F3" s="5" t="s">
        <v>5</v>
      </c>
      <c r="G3" s="5"/>
      <c r="H3" s="5" t="s">
        <v>5</v>
      </c>
      <c r="I3" s="5"/>
    </row>
    <row r="4" spans="1:9" ht="17.25" x14ac:dyDescent="0.25">
      <c r="A4" s="3" t="s">
        <v>630</v>
      </c>
      <c r="B4" s="9">
        <v>1972</v>
      </c>
      <c r="C4" s="110" t="s">
        <v>1118</v>
      </c>
      <c r="D4" s="9">
        <v>5117</v>
      </c>
      <c r="E4" s="110" t="s">
        <v>1118</v>
      </c>
      <c r="F4" s="9">
        <v>4340</v>
      </c>
      <c r="G4" s="110" t="s">
        <v>1118</v>
      </c>
      <c r="H4" s="9">
        <v>9751</v>
      </c>
      <c r="I4" s="110" t="s">
        <v>1118</v>
      </c>
    </row>
    <row r="5" spans="1:9" x14ac:dyDescent="0.25">
      <c r="A5" s="3" t="s">
        <v>631</v>
      </c>
      <c r="B5" s="5">
        <v>314</v>
      </c>
      <c r="C5" s="5"/>
      <c r="D5" s="5">
        <v>845</v>
      </c>
      <c r="E5" s="5"/>
      <c r="F5" s="5">
        <v>871</v>
      </c>
      <c r="G5" s="5"/>
      <c r="H5" s="7">
        <v>1257</v>
      </c>
      <c r="I5" s="5"/>
    </row>
    <row r="6" spans="1:9" x14ac:dyDescent="0.25">
      <c r="A6" s="3" t="s">
        <v>632</v>
      </c>
      <c r="B6" s="5">
        <v>928</v>
      </c>
      <c r="C6" s="5"/>
      <c r="D6" s="7">
        <v>2148</v>
      </c>
      <c r="E6" s="5"/>
      <c r="F6" s="7">
        <v>2292</v>
      </c>
      <c r="G6" s="5"/>
      <c r="H6" s="7">
        <v>4114</v>
      </c>
      <c r="I6" s="5"/>
    </row>
    <row r="7" spans="1:9" x14ac:dyDescent="0.25">
      <c r="A7" s="3" t="s">
        <v>111</v>
      </c>
      <c r="B7" s="9">
        <v>3214</v>
      </c>
      <c r="C7" s="5"/>
      <c r="D7" s="9">
        <v>8110</v>
      </c>
      <c r="E7" s="5"/>
      <c r="F7" s="9">
        <v>7503</v>
      </c>
      <c r="G7" s="5"/>
      <c r="H7" s="9">
        <v>15122</v>
      </c>
      <c r="I7" s="5"/>
    </row>
    <row r="8" spans="1:9" x14ac:dyDescent="0.25">
      <c r="A8" s="35"/>
      <c r="B8" s="35"/>
      <c r="C8" s="35"/>
      <c r="D8" s="35"/>
      <c r="E8" s="35"/>
      <c r="F8" s="35"/>
      <c r="G8" s="35"/>
      <c r="H8" s="35"/>
      <c r="I8" s="35"/>
    </row>
    <row r="9" spans="1:9" ht="15" customHeight="1" x14ac:dyDescent="0.25">
      <c r="A9" s="3" t="s">
        <v>1118</v>
      </c>
      <c r="B9" s="13" t="s">
        <v>622</v>
      </c>
      <c r="C9" s="13"/>
      <c r="D9" s="13"/>
      <c r="E9" s="13"/>
      <c r="F9" s="13"/>
      <c r="G9" s="13"/>
      <c r="H9" s="13"/>
      <c r="I9" s="13"/>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357</v>
      </c>
      <c r="B1" s="8" t="s">
        <v>81</v>
      </c>
      <c r="C1" s="8"/>
      <c r="D1" s="8" t="s">
        <v>1</v>
      </c>
      <c r="E1" s="8"/>
      <c r="F1" s="1"/>
    </row>
    <row r="2" spans="1:6" ht="30" x14ac:dyDescent="0.25">
      <c r="A2" s="1" t="s">
        <v>27</v>
      </c>
      <c r="B2" s="1" t="s">
        <v>2</v>
      </c>
      <c r="C2" s="1" t="s">
        <v>82</v>
      </c>
      <c r="D2" s="1" t="s">
        <v>2</v>
      </c>
      <c r="E2" s="1" t="s">
        <v>82</v>
      </c>
      <c r="F2" s="1" t="s">
        <v>28</v>
      </c>
    </row>
    <row r="3" spans="1:6" x14ac:dyDescent="0.25">
      <c r="A3" s="4" t="s">
        <v>1358</v>
      </c>
      <c r="B3" s="5" t="s">
        <v>5</v>
      </c>
      <c r="C3" s="5" t="s">
        <v>5</v>
      </c>
      <c r="D3" s="5" t="s">
        <v>5</v>
      </c>
      <c r="E3" s="5" t="s">
        <v>5</v>
      </c>
      <c r="F3" s="5" t="s">
        <v>5</v>
      </c>
    </row>
    <row r="4" spans="1:6" x14ac:dyDescent="0.25">
      <c r="A4" s="3" t="s">
        <v>603</v>
      </c>
      <c r="B4" s="9">
        <v>23871</v>
      </c>
      <c r="C4" s="9">
        <v>24661</v>
      </c>
      <c r="D4" s="9">
        <v>24235</v>
      </c>
      <c r="E4" s="9">
        <v>24970</v>
      </c>
      <c r="F4" s="5" t="s">
        <v>5</v>
      </c>
    </row>
    <row r="5" spans="1:6" x14ac:dyDescent="0.25">
      <c r="A5" s="3" t="s">
        <v>638</v>
      </c>
      <c r="B5" s="5">
        <v>963</v>
      </c>
      <c r="C5" s="7">
        <v>2423</v>
      </c>
      <c r="D5" s="7">
        <v>2346</v>
      </c>
      <c r="E5" s="7">
        <v>4450</v>
      </c>
      <c r="F5" s="5" t="s">
        <v>5</v>
      </c>
    </row>
    <row r="6" spans="1:6" x14ac:dyDescent="0.25">
      <c r="A6" s="3" t="s">
        <v>639</v>
      </c>
      <c r="B6" s="7">
        <v>-1127</v>
      </c>
      <c r="C6" s="7">
        <v>-2386</v>
      </c>
      <c r="D6" s="7">
        <v>-2874</v>
      </c>
      <c r="E6" s="7">
        <v>-4722</v>
      </c>
      <c r="F6" s="5" t="s">
        <v>5</v>
      </c>
    </row>
    <row r="7" spans="1:6" ht="30" x14ac:dyDescent="0.25">
      <c r="A7" s="3" t="s">
        <v>644</v>
      </c>
      <c r="B7" s="7">
        <v>23707</v>
      </c>
      <c r="C7" s="7">
        <v>24698</v>
      </c>
      <c r="D7" s="7">
        <v>23707</v>
      </c>
      <c r="E7" s="7">
        <v>24698</v>
      </c>
      <c r="F7" s="5" t="s">
        <v>5</v>
      </c>
    </row>
    <row r="8" spans="1:6" x14ac:dyDescent="0.25">
      <c r="A8" s="3" t="s">
        <v>645</v>
      </c>
      <c r="B8" s="5">
        <v>-687</v>
      </c>
      <c r="C8" s="7">
        <v>-6172</v>
      </c>
      <c r="D8" s="5">
        <v>-687</v>
      </c>
      <c r="E8" s="7">
        <v>-6172</v>
      </c>
      <c r="F8" s="5" t="s">
        <v>5</v>
      </c>
    </row>
    <row r="9" spans="1:6" x14ac:dyDescent="0.25">
      <c r="A9" s="3" t="s">
        <v>620</v>
      </c>
      <c r="B9" s="7">
        <v>23020</v>
      </c>
      <c r="C9" s="7">
        <v>18526</v>
      </c>
      <c r="D9" s="7">
        <v>23020</v>
      </c>
      <c r="E9" s="7">
        <v>18526</v>
      </c>
      <c r="F9" s="7">
        <v>21824</v>
      </c>
    </row>
    <row r="10" spans="1:6" x14ac:dyDescent="0.25">
      <c r="A10" s="3" t="s">
        <v>648</v>
      </c>
      <c r="B10" s="9">
        <v>24203</v>
      </c>
      <c r="C10" s="9">
        <v>18833</v>
      </c>
      <c r="D10" s="9">
        <v>24203</v>
      </c>
      <c r="E10" s="9">
        <v>18833</v>
      </c>
      <c r="F10" s="5" t="s">
        <v>5</v>
      </c>
    </row>
    <row r="11" spans="1:6" x14ac:dyDescent="0.25">
      <c r="A11" s="4" t="s">
        <v>649</v>
      </c>
      <c r="B11" s="5" t="s">
        <v>5</v>
      </c>
      <c r="C11" s="5" t="s">
        <v>5</v>
      </c>
      <c r="D11" s="5" t="s">
        <v>5</v>
      </c>
      <c r="E11" s="5" t="s">
        <v>5</v>
      </c>
      <c r="F11" s="5" t="s">
        <v>5</v>
      </c>
    </row>
    <row r="12" spans="1:6" x14ac:dyDescent="0.25">
      <c r="A12" s="3" t="s">
        <v>650</v>
      </c>
      <c r="B12" s="109">
        <v>0.10639999999999999</v>
      </c>
      <c r="C12" s="109">
        <v>0.109</v>
      </c>
      <c r="D12" s="109">
        <v>0.10639999999999999</v>
      </c>
      <c r="E12" s="109">
        <v>0.109</v>
      </c>
      <c r="F12" s="5" t="s">
        <v>5</v>
      </c>
    </row>
    <row r="13" spans="1:6" x14ac:dyDescent="0.25">
      <c r="A13" s="3" t="s">
        <v>652</v>
      </c>
      <c r="B13" s="109">
        <v>9.0399999999999994E-2</v>
      </c>
      <c r="C13" s="109">
        <v>0.1971</v>
      </c>
      <c r="D13" s="109">
        <v>9.0399999999999994E-2</v>
      </c>
      <c r="E13" s="109">
        <v>0.1971</v>
      </c>
      <c r="F13" s="5"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8" t="s">
        <v>1359</v>
      </c>
      <c r="B1" s="8" t="s">
        <v>81</v>
      </c>
      <c r="C1" s="8"/>
      <c r="D1" s="8" t="s">
        <v>1</v>
      </c>
      <c r="E1" s="8"/>
      <c r="F1" s="1"/>
    </row>
    <row r="2" spans="1:6" x14ac:dyDescent="0.25">
      <c r="A2" s="8"/>
      <c r="B2" s="1" t="s">
        <v>2</v>
      </c>
      <c r="C2" s="1" t="s">
        <v>82</v>
      </c>
      <c r="D2" s="1" t="s">
        <v>2</v>
      </c>
      <c r="E2" s="1" t="s">
        <v>82</v>
      </c>
      <c r="F2" s="1" t="s">
        <v>28</v>
      </c>
    </row>
    <row r="3" spans="1:6" x14ac:dyDescent="0.25">
      <c r="A3" s="4" t="s">
        <v>1358</v>
      </c>
      <c r="B3" s="5" t="s">
        <v>5</v>
      </c>
      <c r="C3" s="5" t="s">
        <v>5</v>
      </c>
      <c r="D3" s="5" t="s">
        <v>5</v>
      </c>
      <c r="E3" s="5" t="s">
        <v>5</v>
      </c>
      <c r="F3" s="5" t="s">
        <v>5</v>
      </c>
    </row>
    <row r="4" spans="1:6" ht="30" x14ac:dyDescent="0.25">
      <c r="A4" s="3" t="s">
        <v>1360</v>
      </c>
      <c r="B4" s="5" t="s">
        <v>5</v>
      </c>
      <c r="C4" s="5" t="s">
        <v>5</v>
      </c>
      <c r="D4" s="109">
        <v>0.2</v>
      </c>
      <c r="E4" s="5" t="s">
        <v>5</v>
      </c>
      <c r="F4" s="5" t="s">
        <v>5</v>
      </c>
    </row>
    <row r="5" spans="1:6" ht="30" x14ac:dyDescent="0.25">
      <c r="A5" s="3" t="s">
        <v>1361</v>
      </c>
      <c r="B5" s="9">
        <v>2800000000</v>
      </c>
      <c r="C5" s="5" t="s">
        <v>5</v>
      </c>
      <c r="D5" s="9">
        <v>2800000000</v>
      </c>
      <c r="E5" s="5" t="s">
        <v>5</v>
      </c>
      <c r="F5" s="9">
        <v>2910000000</v>
      </c>
    </row>
    <row r="6" spans="1:6" x14ac:dyDescent="0.25">
      <c r="A6" s="3" t="s">
        <v>112</v>
      </c>
      <c r="B6" s="9">
        <v>223000</v>
      </c>
      <c r="C6" s="9">
        <v>265000</v>
      </c>
      <c r="D6" s="9">
        <v>594000</v>
      </c>
      <c r="E6" s="9">
        <v>491000</v>
      </c>
      <c r="F6" s="5"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2</v>
      </c>
      <c r="B1" s="8" t="s">
        <v>81</v>
      </c>
      <c r="C1" s="8"/>
      <c r="D1" s="8" t="s">
        <v>1</v>
      </c>
      <c r="E1" s="8"/>
    </row>
    <row r="2" spans="1:5" ht="30" x14ac:dyDescent="0.25">
      <c r="A2" s="1" t="s">
        <v>27</v>
      </c>
      <c r="B2" s="1" t="s">
        <v>2</v>
      </c>
      <c r="C2" s="1" t="s">
        <v>82</v>
      </c>
      <c r="D2" s="1" t="s">
        <v>2</v>
      </c>
      <c r="E2" s="1" t="s">
        <v>82</v>
      </c>
    </row>
    <row r="3" spans="1:5" x14ac:dyDescent="0.25">
      <c r="A3" s="4" t="s">
        <v>1358</v>
      </c>
      <c r="B3" s="5" t="s">
        <v>5</v>
      </c>
      <c r="C3" s="5" t="s">
        <v>5</v>
      </c>
      <c r="D3" s="5" t="s">
        <v>5</v>
      </c>
      <c r="E3" s="5" t="s">
        <v>5</v>
      </c>
    </row>
    <row r="4" spans="1:5" x14ac:dyDescent="0.25">
      <c r="A4" s="3" t="s">
        <v>655</v>
      </c>
      <c r="B4" s="9">
        <v>963</v>
      </c>
      <c r="C4" s="9">
        <v>2423</v>
      </c>
      <c r="D4" s="9">
        <v>2346</v>
      </c>
      <c r="E4" s="9">
        <v>4450</v>
      </c>
    </row>
    <row r="5" spans="1:5" ht="30" x14ac:dyDescent="0.25">
      <c r="A5" s="3" t="s">
        <v>1363</v>
      </c>
      <c r="B5" s="5" t="s">
        <v>5</v>
      </c>
      <c r="C5" s="5" t="s">
        <v>5</v>
      </c>
      <c r="D5" s="7">
        <v>2371</v>
      </c>
      <c r="E5" s="5" t="s">
        <v>5</v>
      </c>
    </row>
    <row r="6" spans="1:5" x14ac:dyDescent="0.25">
      <c r="A6" s="3">
        <v>2015</v>
      </c>
      <c r="B6" s="5" t="s">
        <v>5</v>
      </c>
      <c r="C6" s="5" t="s">
        <v>5</v>
      </c>
      <c r="D6" s="7">
        <v>4267</v>
      </c>
      <c r="E6" s="5" t="s">
        <v>5</v>
      </c>
    </row>
    <row r="7" spans="1:5" x14ac:dyDescent="0.25">
      <c r="A7" s="3">
        <v>2016</v>
      </c>
      <c r="B7" s="5" t="s">
        <v>5</v>
      </c>
      <c r="C7" s="5" t="s">
        <v>5</v>
      </c>
      <c r="D7" s="7">
        <v>3414</v>
      </c>
      <c r="E7" s="5" t="s">
        <v>5</v>
      </c>
    </row>
    <row r="8" spans="1:5" x14ac:dyDescent="0.25">
      <c r="A8" s="3">
        <v>2017</v>
      </c>
      <c r="B8" s="5" t="s">
        <v>5</v>
      </c>
      <c r="C8" s="5" t="s">
        <v>5</v>
      </c>
      <c r="D8" s="7">
        <v>2731</v>
      </c>
      <c r="E8" s="5" t="s">
        <v>5</v>
      </c>
    </row>
    <row r="9" spans="1:5" x14ac:dyDescent="0.25">
      <c r="A9" s="3">
        <v>2018</v>
      </c>
      <c r="B9" s="5" t="s">
        <v>5</v>
      </c>
      <c r="C9" s="5" t="s">
        <v>5</v>
      </c>
      <c r="D9" s="7">
        <v>2185</v>
      </c>
      <c r="E9" s="5" t="s">
        <v>5</v>
      </c>
    </row>
    <row r="10" spans="1:5" x14ac:dyDescent="0.25">
      <c r="A10" s="3" t="s">
        <v>658</v>
      </c>
      <c r="B10" s="5" t="s">
        <v>5</v>
      </c>
      <c r="C10" s="5" t="s">
        <v>5</v>
      </c>
      <c r="D10" s="7">
        <v>8739</v>
      </c>
      <c r="E10" s="5" t="s">
        <v>5</v>
      </c>
    </row>
    <row r="11" spans="1:5" x14ac:dyDescent="0.25">
      <c r="A11" s="3" t="s">
        <v>144</v>
      </c>
      <c r="B11" s="5" t="s">
        <v>5</v>
      </c>
      <c r="C11" s="5" t="s">
        <v>5</v>
      </c>
      <c r="D11" s="9">
        <v>23707</v>
      </c>
      <c r="E11" s="5"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364</v>
      </c>
      <c r="B1" s="8" t="s">
        <v>2</v>
      </c>
      <c r="C1" s="8" t="s">
        <v>28</v>
      </c>
    </row>
    <row r="2" spans="1:3" ht="30" x14ac:dyDescent="0.25">
      <c r="A2" s="1" t="s">
        <v>27</v>
      </c>
      <c r="B2" s="8"/>
      <c r="C2" s="8"/>
    </row>
    <row r="3" spans="1:3" x14ac:dyDescent="0.25">
      <c r="A3" s="4" t="s">
        <v>1365</v>
      </c>
      <c r="B3" s="5" t="s">
        <v>5</v>
      </c>
      <c r="C3" s="5" t="s">
        <v>5</v>
      </c>
    </row>
    <row r="4" spans="1:3" x14ac:dyDescent="0.25">
      <c r="A4" s="3" t="s">
        <v>667</v>
      </c>
      <c r="B4" s="5" t="s">
        <v>55</v>
      </c>
      <c r="C4" s="5" t="s">
        <v>55</v>
      </c>
    </row>
    <row r="5" spans="1:3" x14ac:dyDescent="0.25">
      <c r="A5" s="3" t="s">
        <v>668</v>
      </c>
      <c r="B5" s="109">
        <v>5.9999999999999995E-4</v>
      </c>
      <c r="C5" s="109">
        <v>8.0000000000000004E-4</v>
      </c>
    </row>
    <row r="6" spans="1:3" x14ac:dyDescent="0.25">
      <c r="A6" s="3" t="s">
        <v>669</v>
      </c>
      <c r="B6" s="109">
        <v>2.9999999999999997E-4</v>
      </c>
      <c r="C6" s="109">
        <v>4.0000000000000002E-4</v>
      </c>
    </row>
    <row r="7" spans="1:3" x14ac:dyDescent="0.25">
      <c r="A7" s="3" t="s">
        <v>670</v>
      </c>
      <c r="B7" s="109">
        <v>1.9E-3</v>
      </c>
      <c r="C7" s="109">
        <v>1.9E-3</v>
      </c>
    </row>
    <row r="8" spans="1:3" x14ac:dyDescent="0.25">
      <c r="A8" s="3" t="s">
        <v>671</v>
      </c>
      <c r="B8" s="109">
        <v>1E-3</v>
      </c>
      <c r="C8" s="109">
        <v>1E-3</v>
      </c>
    </row>
    <row r="9" spans="1:3" ht="30" x14ac:dyDescent="0.25">
      <c r="A9" s="3" t="s">
        <v>672</v>
      </c>
      <c r="B9" s="109">
        <v>1E-3</v>
      </c>
      <c r="C9" s="109">
        <v>1E-3</v>
      </c>
    </row>
    <row r="10" spans="1:3" ht="30" x14ac:dyDescent="0.25">
      <c r="A10" s="3" t="s">
        <v>1366</v>
      </c>
      <c r="B10" s="109">
        <v>6.3E-3</v>
      </c>
      <c r="C10" s="109">
        <v>7.1999999999999998E-3</v>
      </c>
    </row>
    <row r="11" spans="1:3" x14ac:dyDescent="0.25">
      <c r="A11" s="3" t="s">
        <v>1367</v>
      </c>
      <c r="B11" s="109">
        <v>2.5999999999999999E-3</v>
      </c>
      <c r="C11" s="109">
        <v>3.0999999999999999E-3</v>
      </c>
    </row>
    <row r="12" spans="1:3" x14ac:dyDescent="0.25">
      <c r="A12" s="3" t="s">
        <v>667</v>
      </c>
      <c r="B12" s="9">
        <v>250250</v>
      </c>
      <c r="C12" s="9">
        <v>267732</v>
      </c>
    </row>
    <row r="13" spans="1:3" x14ac:dyDescent="0.25">
      <c r="A13" s="3" t="s">
        <v>668</v>
      </c>
      <c r="B13" s="7">
        <v>279098</v>
      </c>
      <c r="C13" s="7">
        <v>295478</v>
      </c>
    </row>
    <row r="14" spans="1:3" x14ac:dyDescent="0.25">
      <c r="A14" s="3" t="s">
        <v>669</v>
      </c>
      <c r="B14" s="7">
        <v>529348</v>
      </c>
      <c r="C14" s="7">
        <v>563210</v>
      </c>
    </row>
    <row r="15" spans="1:3" x14ac:dyDescent="0.25">
      <c r="A15" s="3" t="s">
        <v>670</v>
      </c>
      <c r="B15" s="7">
        <v>472091</v>
      </c>
      <c r="C15" s="7">
        <v>491330</v>
      </c>
    </row>
    <row r="16" spans="1:3" x14ac:dyDescent="0.25">
      <c r="A16" s="3" t="s">
        <v>671</v>
      </c>
      <c r="B16" s="7">
        <v>297704</v>
      </c>
      <c r="C16" s="7">
        <v>290705</v>
      </c>
    </row>
    <row r="17" spans="1:3" ht="30" x14ac:dyDescent="0.25">
      <c r="A17" s="3" t="s">
        <v>672</v>
      </c>
      <c r="B17" s="7">
        <v>58484</v>
      </c>
      <c r="C17" s="7">
        <v>20804</v>
      </c>
    </row>
    <row r="18" spans="1:3" ht="30" x14ac:dyDescent="0.25">
      <c r="A18" s="3" t="s">
        <v>1368</v>
      </c>
      <c r="B18" s="7">
        <v>585517</v>
      </c>
      <c r="C18" s="7">
        <v>658976</v>
      </c>
    </row>
    <row r="19" spans="1:3" x14ac:dyDescent="0.25">
      <c r="A19" s="3" t="s">
        <v>48</v>
      </c>
      <c r="B19" s="7">
        <v>1943144</v>
      </c>
      <c r="C19" s="7">
        <v>2025025</v>
      </c>
    </row>
    <row r="20" spans="1:3" x14ac:dyDescent="0.25">
      <c r="A20" s="3" t="s">
        <v>674</v>
      </c>
      <c r="B20" s="5" t="s">
        <v>5</v>
      </c>
      <c r="C20" s="5" t="s">
        <v>5</v>
      </c>
    </row>
    <row r="21" spans="1:3" x14ac:dyDescent="0.25">
      <c r="A21" s="4" t="s">
        <v>1365</v>
      </c>
      <c r="B21" s="5" t="s">
        <v>5</v>
      </c>
      <c r="C21" s="5" t="s">
        <v>5</v>
      </c>
    </row>
    <row r="22" spans="1:3" ht="30" x14ac:dyDescent="0.25">
      <c r="A22" s="3" t="s">
        <v>1366</v>
      </c>
      <c r="B22" s="109">
        <v>3.3999999999999998E-3</v>
      </c>
      <c r="C22" s="109">
        <v>3.8999999999999998E-3</v>
      </c>
    </row>
    <row r="23" spans="1:3" ht="30" x14ac:dyDescent="0.25">
      <c r="A23" s="3" t="s">
        <v>1368</v>
      </c>
      <c r="B23" s="7">
        <v>485951</v>
      </c>
      <c r="C23" s="7">
        <v>519909</v>
      </c>
    </row>
    <row r="24" spans="1:3" x14ac:dyDescent="0.25">
      <c r="A24" s="3" t="s">
        <v>1369</v>
      </c>
      <c r="B24" s="5" t="s">
        <v>5</v>
      </c>
      <c r="C24" s="5" t="s">
        <v>5</v>
      </c>
    </row>
    <row r="25" spans="1:3" x14ac:dyDescent="0.25">
      <c r="A25" s="4" t="s">
        <v>1365</v>
      </c>
      <c r="B25" s="5" t="s">
        <v>5</v>
      </c>
      <c r="C25" s="5" t="s">
        <v>5</v>
      </c>
    </row>
    <row r="26" spans="1:3" ht="30" x14ac:dyDescent="0.25">
      <c r="A26" s="3" t="s">
        <v>1370</v>
      </c>
      <c r="B26" s="109">
        <v>9.9000000000000008E-3</v>
      </c>
      <c r="C26" s="5" t="s">
        <v>5</v>
      </c>
    </row>
    <row r="27" spans="1:3" x14ac:dyDescent="0.25">
      <c r="A27" s="3" t="s">
        <v>1371</v>
      </c>
      <c r="B27" s="5" t="s">
        <v>5</v>
      </c>
      <c r="C27" s="5" t="s">
        <v>5</v>
      </c>
    </row>
    <row r="28" spans="1:3" x14ac:dyDescent="0.25">
      <c r="A28" s="4" t="s">
        <v>1365</v>
      </c>
      <c r="B28" s="5" t="s">
        <v>5</v>
      </c>
      <c r="C28" s="5" t="s">
        <v>5</v>
      </c>
    </row>
    <row r="29" spans="1:3" ht="30" x14ac:dyDescent="0.25">
      <c r="A29" s="3" t="s">
        <v>1370</v>
      </c>
      <c r="B29" s="109">
        <v>0</v>
      </c>
      <c r="C29" s="5" t="s">
        <v>5</v>
      </c>
    </row>
    <row r="30" spans="1:3" x14ac:dyDescent="0.25">
      <c r="A30" s="3" t="s">
        <v>675</v>
      </c>
      <c r="B30" s="5" t="s">
        <v>5</v>
      </c>
      <c r="C30" s="5" t="s">
        <v>5</v>
      </c>
    </row>
    <row r="31" spans="1:3" x14ac:dyDescent="0.25">
      <c r="A31" s="4" t="s">
        <v>1365</v>
      </c>
      <c r="B31" s="5" t="s">
        <v>5</v>
      </c>
      <c r="C31" s="5" t="s">
        <v>5</v>
      </c>
    </row>
    <row r="32" spans="1:3" ht="30" x14ac:dyDescent="0.25">
      <c r="A32" s="3" t="s">
        <v>1366</v>
      </c>
      <c r="B32" s="109">
        <v>1.29E-2</v>
      </c>
      <c r="C32" s="109">
        <v>1.23E-2</v>
      </c>
    </row>
    <row r="33" spans="1:3" ht="30" x14ac:dyDescent="0.25">
      <c r="A33" s="3" t="s">
        <v>1368</v>
      </c>
      <c r="B33" s="7">
        <v>63235</v>
      </c>
      <c r="C33" s="7">
        <v>92164</v>
      </c>
    </row>
    <row r="34" spans="1:3" x14ac:dyDescent="0.25">
      <c r="A34" s="3" t="s">
        <v>1372</v>
      </c>
      <c r="B34" s="5" t="s">
        <v>5</v>
      </c>
      <c r="C34" s="5" t="s">
        <v>5</v>
      </c>
    </row>
    <row r="35" spans="1:3" x14ac:dyDescent="0.25">
      <c r="A35" s="4" t="s">
        <v>1365</v>
      </c>
      <c r="B35" s="5" t="s">
        <v>5</v>
      </c>
      <c r="C35" s="5" t="s">
        <v>5</v>
      </c>
    </row>
    <row r="36" spans="1:3" ht="30" x14ac:dyDescent="0.25">
      <c r="A36" s="3" t="s">
        <v>1370</v>
      </c>
      <c r="B36" s="109">
        <v>1.9900000000000001E-2</v>
      </c>
      <c r="C36" s="5" t="s">
        <v>5</v>
      </c>
    </row>
    <row r="37" spans="1:3" x14ac:dyDescent="0.25">
      <c r="A37" s="3" t="s">
        <v>1373</v>
      </c>
      <c r="B37" s="5" t="s">
        <v>5</v>
      </c>
      <c r="C37" s="5" t="s">
        <v>5</v>
      </c>
    </row>
    <row r="38" spans="1:3" x14ac:dyDescent="0.25">
      <c r="A38" s="4" t="s">
        <v>1365</v>
      </c>
      <c r="B38" s="5" t="s">
        <v>5</v>
      </c>
      <c r="C38" s="5" t="s">
        <v>5</v>
      </c>
    </row>
    <row r="39" spans="1:3" ht="30" x14ac:dyDescent="0.25">
      <c r="A39" s="3" t="s">
        <v>1370</v>
      </c>
      <c r="B39" s="109">
        <v>0.01</v>
      </c>
      <c r="C39" s="5" t="s">
        <v>5</v>
      </c>
    </row>
    <row r="40" spans="1:3" x14ac:dyDescent="0.25">
      <c r="A40" s="3" t="s">
        <v>676</v>
      </c>
      <c r="B40" s="5" t="s">
        <v>5</v>
      </c>
      <c r="C40" s="5" t="s">
        <v>5</v>
      </c>
    </row>
    <row r="41" spans="1:3" x14ac:dyDescent="0.25">
      <c r="A41" s="4" t="s">
        <v>1365</v>
      </c>
      <c r="B41" s="5" t="s">
        <v>5</v>
      </c>
      <c r="C41" s="5" t="s">
        <v>5</v>
      </c>
    </row>
    <row r="42" spans="1:3" ht="30" x14ac:dyDescent="0.25">
      <c r="A42" s="3" t="s">
        <v>1366</v>
      </c>
      <c r="B42" s="109">
        <v>2.3699999999999999E-2</v>
      </c>
      <c r="C42" s="109">
        <v>2.3699999999999999E-2</v>
      </c>
    </row>
    <row r="43" spans="1:3" ht="30" x14ac:dyDescent="0.25">
      <c r="A43" s="3" t="s">
        <v>1368</v>
      </c>
      <c r="B43" s="7">
        <v>16662</v>
      </c>
      <c r="C43" s="7">
        <v>17628</v>
      </c>
    </row>
    <row r="44" spans="1:3" x14ac:dyDescent="0.25">
      <c r="A44" s="3" t="s">
        <v>1374</v>
      </c>
      <c r="B44" s="5" t="s">
        <v>5</v>
      </c>
      <c r="C44" s="5" t="s">
        <v>5</v>
      </c>
    </row>
    <row r="45" spans="1:3" x14ac:dyDescent="0.25">
      <c r="A45" s="4" t="s">
        <v>1365</v>
      </c>
      <c r="B45" s="5" t="s">
        <v>5</v>
      </c>
      <c r="C45" s="5" t="s">
        <v>5</v>
      </c>
    </row>
    <row r="46" spans="1:3" ht="30" x14ac:dyDescent="0.25">
      <c r="A46" s="3" t="s">
        <v>1370</v>
      </c>
      <c r="B46" s="109">
        <v>2.9899999999999999E-2</v>
      </c>
      <c r="C46" s="5" t="s">
        <v>5</v>
      </c>
    </row>
    <row r="47" spans="1:3" x14ac:dyDescent="0.25">
      <c r="A47" s="3" t="s">
        <v>1375</v>
      </c>
      <c r="B47" s="5" t="s">
        <v>5</v>
      </c>
      <c r="C47" s="5" t="s">
        <v>5</v>
      </c>
    </row>
    <row r="48" spans="1:3" x14ac:dyDescent="0.25">
      <c r="A48" s="4" t="s">
        <v>1365</v>
      </c>
      <c r="B48" s="5" t="s">
        <v>5</v>
      </c>
      <c r="C48" s="5" t="s">
        <v>5</v>
      </c>
    </row>
    <row r="49" spans="1:3" ht="30" x14ac:dyDescent="0.25">
      <c r="A49" s="3" t="s">
        <v>1370</v>
      </c>
      <c r="B49" s="109">
        <v>0.02</v>
      </c>
      <c r="C49" s="5" t="s">
        <v>5</v>
      </c>
    </row>
    <row r="50" spans="1:3" x14ac:dyDescent="0.25">
      <c r="A50" s="3" t="s">
        <v>677</v>
      </c>
      <c r="B50" s="5" t="s">
        <v>5</v>
      </c>
      <c r="C50" s="5" t="s">
        <v>5</v>
      </c>
    </row>
    <row r="51" spans="1:3" x14ac:dyDescent="0.25">
      <c r="A51" s="4" t="s">
        <v>1365</v>
      </c>
      <c r="B51" s="5" t="s">
        <v>5</v>
      </c>
      <c r="C51" s="5" t="s">
        <v>5</v>
      </c>
    </row>
    <row r="52" spans="1:3" ht="30" x14ac:dyDescent="0.25">
      <c r="A52" s="3" t="s">
        <v>1366</v>
      </c>
      <c r="B52" s="109">
        <v>3.61E-2</v>
      </c>
      <c r="C52" s="109">
        <v>3.5799999999999998E-2</v>
      </c>
    </row>
    <row r="53" spans="1:3" ht="30" x14ac:dyDescent="0.25">
      <c r="A53" s="3" t="s">
        <v>1368</v>
      </c>
      <c r="B53" s="7">
        <v>7955</v>
      </c>
      <c r="C53" s="7">
        <v>12433</v>
      </c>
    </row>
    <row r="54" spans="1:3" x14ac:dyDescent="0.25">
      <c r="A54" s="3" t="s">
        <v>1376</v>
      </c>
      <c r="B54" s="5" t="s">
        <v>5</v>
      </c>
      <c r="C54" s="5" t="s">
        <v>5</v>
      </c>
    </row>
    <row r="55" spans="1:3" x14ac:dyDescent="0.25">
      <c r="A55" s="4" t="s">
        <v>1365</v>
      </c>
      <c r="B55" s="5" t="s">
        <v>5</v>
      </c>
      <c r="C55" s="5" t="s">
        <v>5</v>
      </c>
    </row>
    <row r="56" spans="1:3" ht="30" x14ac:dyDescent="0.25">
      <c r="A56" s="3" t="s">
        <v>1370</v>
      </c>
      <c r="B56" s="109">
        <v>3.9899999999999998E-2</v>
      </c>
      <c r="C56" s="5" t="s">
        <v>5</v>
      </c>
    </row>
    <row r="57" spans="1:3" x14ac:dyDescent="0.25">
      <c r="A57" s="3" t="s">
        <v>1377</v>
      </c>
      <c r="B57" s="5" t="s">
        <v>5</v>
      </c>
      <c r="C57" s="5" t="s">
        <v>5</v>
      </c>
    </row>
    <row r="58" spans="1:3" x14ac:dyDescent="0.25">
      <c r="A58" s="4" t="s">
        <v>1365</v>
      </c>
      <c r="B58" s="5" t="s">
        <v>5</v>
      </c>
      <c r="C58" s="5" t="s">
        <v>5</v>
      </c>
    </row>
    <row r="59" spans="1:3" ht="30" x14ac:dyDescent="0.25">
      <c r="A59" s="3" t="s">
        <v>1370</v>
      </c>
      <c r="B59" s="109">
        <v>0.03</v>
      </c>
      <c r="C59" s="5" t="s">
        <v>5</v>
      </c>
    </row>
    <row r="60" spans="1:3" x14ac:dyDescent="0.25">
      <c r="A60" s="3" t="s">
        <v>678</v>
      </c>
      <c r="B60" s="5" t="s">
        <v>5</v>
      </c>
      <c r="C60" s="5" t="s">
        <v>5</v>
      </c>
    </row>
    <row r="61" spans="1:3" x14ac:dyDescent="0.25">
      <c r="A61" s="4" t="s">
        <v>1365</v>
      </c>
      <c r="B61" s="5" t="s">
        <v>5</v>
      </c>
      <c r="C61" s="5" t="s">
        <v>5</v>
      </c>
    </row>
    <row r="62" spans="1:3" ht="30" x14ac:dyDescent="0.25">
      <c r="A62" s="3" t="s">
        <v>1366</v>
      </c>
      <c r="B62" s="109">
        <v>4.36E-2</v>
      </c>
      <c r="C62" s="109">
        <v>4.3799999999999999E-2</v>
      </c>
    </row>
    <row r="63" spans="1:3" ht="30" x14ac:dyDescent="0.25">
      <c r="A63" s="3" t="s">
        <v>1368</v>
      </c>
      <c r="B63" s="9">
        <v>11714</v>
      </c>
      <c r="C63" s="9">
        <v>16842</v>
      </c>
    </row>
    <row r="64" spans="1:3" x14ac:dyDescent="0.25">
      <c r="A64" s="3" t="s">
        <v>1378</v>
      </c>
      <c r="B64" s="5" t="s">
        <v>5</v>
      </c>
      <c r="C64" s="5" t="s">
        <v>5</v>
      </c>
    </row>
    <row r="65" spans="1:3" x14ac:dyDescent="0.25">
      <c r="A65" s="4" t="s">
        <v>1365</v>
      </c>
      <c r="B65" s="5" t="s">
        <v>5</v>
      </c>
      <c r="C65" s="5" t="s">
        <v>5</v>
      </c>
    </row>
    <row r="66" spans="1:3" ht="30" x14ac:dyDescent="0.25">
      <c r="A66" s="3" t="s">
        <v>1370</v>
      </c>
      <c r="B66" s="109">
        <v>0.04</v>
      </c>
      <c r="C66" s="5"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t="s">
        <v>5</v>
      </c>
    </row>
    <row r="4" spans="1:2" x14ac:dyDescent="0.25">
      <c r="A4" s="13" t="s">
        <v>214</v>
      </c>
      <c r="B4" s="5" t="s">
        <v>5</v>
      </c>
    </row>
    <row r="5" spans="1:2" x14ac:dyDescent="0.25">
      <c r="A5" s="13"/>
      <c r="B5" s="11" t="s">
        <v>216</v>
      </c>
    </row>
    <row r="6" spans="1:2" x14ac:dyDescent="0.25">
      <c r="A6" s="13"/>
      <c r="B6" s="5"/>
    </row>
    <row r="7" spans="1:2" ht="141" x14ac:dyDescent="0.25">
      <c r="A7" s="13"/>
      <c r="B7" s="12" t="s">
        <v>217</v>
      </c>
    </row>
    <row r="8" spans="1:2" x14ac:dyDescent="0.25">
      <c r="A8" s="13"/>
      <c r="B8" s="5"/>
    </row>
    <row r="9" spans="1:2" ht="179.25" x14ac:dyDescent="0.25">
      <c r="A9" s="13"/>
      <c r="B9" s="12" t="s">
        <v>218</v>
      </c>
    </row>
    <row r="10" spans="1:2" x14ac:dyDescent="0.25">
      <c r="A10" s="13"/>
      <c r="B10" s="5"/>
    </row>
    <row r="11" spans="1:2" ht="396" x14ac:dyDescent="0.25">
      <c r="A11" s="13"/>
      <c r="B11" s="12" t="s">
        <v>219</v>
      </c>
    </row>
    <row r="12" spans="1:2" x14ac:dyDescent="0.25">
      <c r="A12" s="13"/>
      <c r="B12" s="5"/>
    </row>
    <row r="13" spans="1:2" ht="64.5" x14ac:dyDescent="0.25">
      <c r="A13" s="13"/>
      <c r="B13" s="12" t="s">
        <v>220</v>
      </c>
    </row>
    <row r="14" spans="1:2" x14ac:dyDescent="0.25">
      <c r="A14" s="13"/>
      <c r="B14" s="5"/>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9</v>
      </c>
      <c r="B1" s="8" t="s">
        <v>2</v>
      </c>
    </row>
    <row r="2" spans="1:2" ht="30" x14ac:dyDescent="0.25">
      <c r="A2" s="1" t="s">
        <v>27</v>
      </c>
      <c r="B2" s="8"/>
    </row>
    <row r="3" spans="1:2" x14ac:dyDescent="0.25">
      <c r="A3" s="4" t="s">
        <v>599</v>
      </c>
      <c r="B3" s="5" t="s">
        <v>5</v>
      </c>
    </row>
    <row r="4" spans="1:2" x14ac:dyDescent="0.25">
      <c r="A4" s="3" t="s">
        <v>682</v>
      </c>
      <c r="B4" s="9">
        <v>258252</v>
      </c>
    </row>
    <row r="5" spans="1:2" x14ac:dyDescent="0.25">
      <c r="A5" s="3">
        <v>2015</v>
      </c>
      <c r="B5" s="7">
        <v>218881</v>
      </c>
    </row>
    <row r="6" spans="1:2" x14ac:dyDescent="0.25">
      <c r="A6" s="3">
        <v>2016</v>
      </c>
      <c r="B6" s="7">
        <v>40001</v>
      </c>
    </row>
    <row r="7" spans="1:2" x14ac:dyDescent="0.25">
      <c r="A7" s="3">
        <v>2017</v>
      </c>
      <c r="B7" s="7">
        <v>34884</v>
      </c>
    </row>
    <row r="8" spans="1:2" x14ac:dyDescent="0.25">
      <c r="A8" s="3">
        <v>2018</v>
      </c>
      <c r="B8" s="7">
        <v>24288</v>
      </c>
    </row>
    <row r="9" spans="1:2" x14ac:dyDescent="0.25">
      <c r="A9" s="3">
        <v>2019</v>
      </c>
      <c r="B9" s="7">
        <v>9211</v>
      </c>
    </row>
    <row r="10" spans="1:2" x14ac:dyDescent="0.25">
      <c r="A10" s="3" t="s">
        <v>144</v>
      </c>
      <c r="B10" s="9">
        <v>58551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380</v>
      </c>
      <c r="B1" s="1" t="s">
        <v>2</v>
      </c>
      <c r="C1" s="1" t="s">
        <v>28</v>
      </c>
    </row>
    <row r="2" spans="1:3" x14ac:dyDescent="0.25">
      <c r="A2" s="4" t="s">
        <v>599</v>
      </c>
      <c r="B2" s="5" t="s">
        <v>5</v>
      </c>
      <c r="C2" s="5" t="s">
        <v>5</v>
      </c>
    </row>
    <row r="3" spans="1:3" ht="30" x14ac:dyDescent="0.25">
      <c r="A3" s="3" t="s">
        <v>1381</v>
      </c>
      <c r="B3" s="9">
        <v>97900000</v>
      </c>
      <c r="C3" s="9">
        <v>109500000</v>
      </c>
    </row>
    <row r="4" spans="1:3" x14ac:dyDescent="0.25">
      <c r="A4" s="3" t="s">
        <v>1382</v>
      </c>
      <c r="B4" s="5">
        <v>0</v>
      </c>
      <c r="C4" s="7">
        <v>100000</v>
      </c>
    </row>
    <row r="5" spans="1:3" x14ac:dyDescent="0.25">
      <c r="A5" s="3" t="s">
        <v>1383</v>
      </c>
      <c r="B5" s="9">
        <v>0</v>
      </c>
      <c r="C5" s="5"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384</v>
      </c>
      <c r="B1" s="8" t="s">
        <v>2</v>
      </c>
      <c r="C1" s="8" t="s">
        <v>28</v>
      </c>
      <c r="D1" s="8" t="s">
        <v>1074</v>
      </c>
    </row>
    <row r="2" spans="1:4" ht="30" x14ac:dyDescent="0.25">
      <c r="A2" s="1" t="s">
        <v>27</v>
      </c>
      <c r="B2" s="8"/>
      <c r="C2" s="8"/>
      <c r="D2" s="8"/>
    </row>
    <row r="3" spans="1:4" x14ac:dyDescent="0.25">
      <c r="A3" s="4" t="s">
        <v>1385</v>
      </c>
      <c r="B3" s="5" t="s">
        <v>5</v>
      </c>
      <c r="C3" s="5" t="s">
        <v>5</v>
      </c>
      <c r="D3" s="5" t="s">
        <v>5</v>
      </c>
    </row>
    <row r="4" spans="1:4" ht="30" x14ac:dyDescent="0.25">
      <c r="A4" s="3" t="s">
        <v>1386</v>
      </c>
      <c r="B4" s="7">
        <v>6500</v>
      </c>
      <c r="C4" s="9">
        <v>11500</v>
      </c>
      <c r="D4" s="5" t="s">
        <v>5</v>
      </c>
    </row>
    <row r="5" spans="1:4" x14ac:dyDescent="0.25">
      <c r="A5" s="3">
        <v>2018</v>
      </c>
      <c r="B5" s="5" t="s">
        <v>55</v>
      </c>
      <c r="C5" s="7">
        <v>100000</v>
      </c>
      <c r="D5" s="5" t="s">
        <v>5</v>
      </c>
    </row>
    <row r="6" spans="1:4" x14ac:dyDescent="0.25">
      <c r="A6" s="3">
        <v>2019</v>
      </c>
      <c r="B6" s="7">
        <v>10000</v>
      </c>
      <c r="C6" s="7">
        <v>86000</v>
      </c>
      <c r="D6" s="5" t="s">
        <v>5</v>
      </c>
    </row>
    <row r="7" spans="1:4" x14ac:dyDescent="0.25">
      <c r="A7" s="3" t="s">
        <v>692</v>
      </c>
      <c r="B7" s="7">
        <v>16500</v>
      </c>
      <c r="C7" s="7">
        <v>197500</v>
      </c>
      <c r="D7" s="5" t="s">
        <v>5</v>
      </c>
    </row>
    <row r="8" spans="1:4" x14ac:dyDescent="0.25">
      <c r="A8" s="3" t="s">
        <v>1088</v>
      </c>
      <c r="B8" s="7">
        <v>19748</v>
      </c>
      <c r="C8" s="7">
        <v>317225</v>
      </c>
      <c r="D8" s="5" t="s">
        <v>5</v>
      </c>
    </row>
    <row r="9" spans="1:4" ht="30" x14ac:dyDescent="0.25">
      <c r="A9" s="3" t="s">
        <v>1386</v>
      </c>
      <c r="B9" s="109">
        <v>1.15E-2</v>
      </c>
      <c r="C9" s="109">
        <v>1.9300000000000001E-2</v>
      </c>
      <c r="D9" s="5" t="s">
        <v>5</v>
      </c>
    </row>
    <row r="10" spans="1:4" x14ac:dyDescent="0.25">
      <c r="A10" s="3">
        <v>2018</v>
      </c>
      <c r="B10" s="109">
        <v>0</v>
      </c>
      <c r="C10" s="109">
        <v>3.3599999999999998E-2</v>
      </c>
      <c r="D10" s="5" t="s">
        <v>5</v>
      </c>
    </row>
    <row r="11" spans="1:4" x14ac:dyDescent="0.25">
      <c r="A11" s="3">
        <v>2019</v>
      </c>
      <c r="B11" s="109">
        <v>2.3300000000000001E-2</v>
      </c>
      <c r="C11" s="109">
        <v>2.87E-2</v>
      </c>
      <c r="D11" s="5" t="s">
        <v>5</v>
      </c>
    </row>
    <row r="12" spans="1:4" ht="30" x14ac:dyDescent="0.25">
      <c r="A12" s="3" t="s">
        <v>1387</v>
      </c>
      <c r="B12" s="109">
        <v>1.2E-2</v>
      </c>
      <c r="C12" s="109">
        <v>7.4099999999999999E-2</v>
      </c>
      <c r="D12" s="5" t="s">
        <v>5</v>
      </c>
    </row>
    <row r="13" spans="1:4" x14ac:dyDescent="0.25">
      <c r="A13" s="3" t="s">
        <v>693</v>
      </c>
      <c r="B13" s="5" t="s">
        <v>5</v>
      </c>
      <c r="C13" s="5" t="s">
        <v>5</v>
      </c>
      <c r="D13" s="5" t="s">
        <v>5</v>
      </c>
    </row>
    <row r="14" spans="1:4" x14ac:dyDescent="0.25">
      <c r="A14" s="4" t="s">
        <v>1385</v>
      </c>
      <c r="B14" s="5" t="s">
        <v>5</v>
      </c>
      <c r="C14" s="5" t="s">
        <v>5</v>
      </c>
      <c r="D14" s="5" t="s">
        <v>5</v>
      </c>
    </row>
    <row r="15" spans="1:4" x14ac:dyDescent="0.25">
      <c r="A15" s="3" t="s">
        <v>1088</v>
      </c>
      <c r="B15" s="5" t="s">
        <v>5</v>
      </c>
      <c r="C15" s="7">
        <v>116300</v>
      </c>
      <c r="D15" s="7">
        <v>116300</v>
      </c>
    </row>
    <row r="16" spans="1:4" ht="30" x14ac:dyDescent="0.25">
      <c r="A16" s="3" t="s">
        <v>1387</v>
      </c>
      <c r="B16" s="109">
        <v>0</v>
      </c>
      <c r="C16" s="109">
        <v>0.15</v>
      </c>
      <c r="D16" s="5" t="s">
        <v>5</v>
      </c>
    </row>
    <row r="17" spans="1:4" x14ac:dyDescent="0.25">
      <c r="A17" s="3" t="s">
        <v>694</v>
      </c>
      <c r="B17" s="5" t="s">
        <v>5</v>
      </c>
      <c r="C17" s="5" t="s">
        <v>5</v>
      </c>
      <c r="D17" s="5" t="s">
        <v>5</v>
      </c>
    </row>
    <row r="18" spans="1:4" x14ac:dyDescent="0.25">
      <c r="A18" s="4" t="s">
        <v>1385</v>
      </c>
      <c r="B18" s="5" t="s">
        <v>5</v>
      </c>
      <c r="C18" s="5" t="s">
        <v>5</v>
      </c>
      <c r="D18" s="5" t="s">
        <v>5</v>
      </c>
    </row>
    <row r="19" spans="1:4" x14ac:dyDescent="0.25">
      <c r="A19" s="3" t="s">
        <v>1088</v>
      </c>
      <c r="B19" s="7">
        <v>3248</v>
      </c>
      <c r="C19" s="9">
        <v>3425</v>
      </c>
      <c r="D19" s="5" t="s">
        <v>5</v>
      </c>
    </row>
    <row r="20" spans="1:4" ht="30" x14ac:dyDescent="0.25">
      <c r="A20" s="3" t="s">
        <v>1387</v>
      </c>
      <c r="B20" s="109">
        <v>1.1999999999999999E-3</v>
      </c>
      <c r="C20" s="109">
        <v>1.4E-3</v>
      </c>
      <c r="D20" s="5" t="s">
        <v>5</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9" width="32.28515625" bestFit="1" customWidth="1"/>
    <col min="10" max="10" width="15.42578125" bestFit="1" customWidth="1"/>
    <col min="11" max="11" width="12.85546875" bestFit="1" customWidth="1"/>
  </cols>
  <sheetData>
    <row r="1" spans="1:11" x14ac:dyDescent="0.25">
      <c r="A1" s="8" t="s">
        <v>1388</v>
      </c>
      <c r="B1" s="1" t="s">
        <v>1065</v>
      </c>
      <c r="C1" s="1" t="s">
        <v>81</v>
      </c>
      <c r="D1" s="1"/>
      <c r="E1" s="1"/>
      <c r="F1" s="1"/>
      <c r="G1" s="1"/>
      <c r="H1" s="1" t="s">
        <v>1</v>
      </c>
      <c r="I1" s="1" t="s">
        <v>1066</v>
      </c>
      <c r="J1" s="1" t="s">
        <v>1</v>
      </c>
      <c r="K1" s="1"/>
    </row>
    <row r="2" spans="1:11" x14ac:dyDescent="0.25">
      <c r="A2" s="8"/>
      <c r="B2" s="8" t="s">
        <v>1077</v>
      </c>
      <c r="C2" s="8" t="s">
        <v>1068</v>
      </c>
      <c r="D2" s="8" t="s">
        <v>2</v>
      </c>
      <c r="E2" s="8" t="s">
        <v>28</v>
      </c>
      <c r="F2" s="1" t="s">
        <v>2</v>
      </c>
      <c r="G2" s="1" t="s">
        <v>28</v>
      </c>
      <c r="H2" s="1" t="s">
        <v>2</v>
      </c>
      <c r="I2" s="1" t="s">
        <v>28</v>
      </c>
      <c r="J2" s="1" t="s">
        <v>2</v>
      </c>
      <c r="K2" s="1" t="s">
        <v>28</v>
      </c>
    </row>
    <row r="3" spans="1:11" x14ac:dyDescent="0.25">
      <c r="A3" s="8"/>
      <c r="B3" s="8"/>
      <c r="C3" s="8"/>
      <c r="D3" s="8"/>
      <c r="E3" s="8"/>
      <c r="F3" s="1" t="s">
        <v>1389</v>
      </c>
      <c r="G3" s="1" t="s">
        <v>1389</v>
      </c>
      <c r="H3" s="1" t="s">
        <v>1390</v>
      </c>
      <c r="I3" s="1" t="s">
        <v>1390</v>
      </c>
      <c r="J3" s="1" t="s">
        <v>1391</v>
      </c>
      <c r="K3" s="1" t="s">
        <v>1391</v>
      </c>
    </row>
    <row r="4" spans="1:11" x14ac:dyDescent="0.25">
      <c r="A4" s="8"/>
      <c r="B4" s="8"/>
      <c r="C4" s="8"/>
      <c r="D4" s="8"/>
      <c r="E4" s="8"/>
      <c r="F4" s="1"/>
      <c r="G4" s="1"/>
      <c r="H4" s="1" t="s">
        <v>1389</v>
      </c>
      <c r="I4" s="1" t="s">
        <v>1389</v>
      </c>
      <c r="J4" s="1"/>
      <c r="K4" s="1"/>
    </row>
    <row r="5" spans="1:11" x14ac:dyDescent="0.25">
      <c r="A5" s="4" t="s">
        <v>1392</v>
      </c>
      <c r="B5" s="5" t="s">
        <v>5</v>
      </c>
      <c r="C5" s="5" t="s">
        <v>5</v>
      </c>
      <c r="D5" s="5" t="s">
        <v>5</v>
      </c>
      <c r="E5" s="5" t="s">
        <v>5</v>
      </c>
      <c r="F5" s="5" t="s">
        <v>5</v>
      </c>
      <c r="G5" s="5" t="s">
        <v>5</v>
      </c>
      <c r="H5" s="5" t="s">
        <v>5</v>
      </c>
      <c r="I5" s="5" t="s">
        <v>5</v>
      </c>
      <c r="J5" s="5" t="s">
        <v>5</v>
      </c>
      <c r="K5" s="5" t="s">
        <v>5</v>
      </c>
    </row>
    <row r="6" spans="1:11" ht="30" x14ac:dyDescent="0.25">
      <c r="A6" s="3" t="s">
        <v>1393</v>
      </c>
      <c r="B6" s="5" t="s">
        <v>5</v>
      </c>
      <c r="C6" s="5" t="s">
        <v>5</v>
      </c>
      <c r="D6" s="5" t="s">
        <v>5</v>
      </c>
      <c r="E6" s="5" t="s">
        <v>5</v>
      </c>
      <c r="F6" s="9">
        <v>679000000</v>
      </c>
      <c r="G6" s="9">
        <v>717000000</v>
      </c>
      <c r="H6" s="5" t="s">
        <v>5</v>
      </c>
      <c r="I6" s="5" t="s">
        <v>5</v>
      </c>
      <c r="J6" s="5" t="s">
        <v>5</v>
      </c>
      <c r="K6" s="5" t="s">
        <v>5</v>
      </c>
    </row>
    <row r="7" spans="1:11" ht="45" x14ac:dyDescent="0.25">
      <c r="A7" s="3" t="s">
        <v>1394</v>
      </c>
      <c r="B7" s="5" t="s">
        <v>5</v>
      </c>
      <c r="C7" s="5" t="s">
        <v>5</v>
      </c>
      <c r="D7" s="5" t="s">
        <v>5</v>
      </c>
      <c r="E7" s="5" t="s">
        <v>5</v>
      </c>
      <c r="F7" s="5" t="s">
        <v>5</v>
      </c>
      <c r="G7" s="5" t="s">
        <v>5</v>
      </c>
      <c r="H7" s="7">
        <v>129500000</v>
      </c>
      <c r="I7" s="7">
        <v>152100000</v>
      </c>
      <c r="J7" s="5" t="s">
        <v>5</v>
      </c>
      <c r="K7" s="5" t="s">
        <v>5</v>
      </c>
    </row>
    <row r="8" spans="1:11" x14ac:dyDescent="0.25">
      <c r="A8" s="3" t="s">
        <v>1395</v>
      </c>
      <c r="B8" s="7">
        <v>176000000</v>
      </c>
      <c r="C8" s="5" t="s">
        <v>5</v>
      </c>
      <c r="D8" s="5" t="s">
        <v>5</v>
      </c>
      <c r="E8" s="5" t="s">
        <v>5</v>
      </c>
      <c r="F8" s="5" t="s">
        <v>5</v>
      </c>
      <c r="G8" s="5" t="s">
        <v>5</v>
      </c>
      <c r="H8" s="5" t="s">
        <v>5</v>
      </c>
      <c r="I8" s="5" t="s">
        <v>5</v>
      </c>
      <c r="J8" s="5" t="s">
        <v>5</v>
      </c>
      <c r="K8" s="5" t="s">
        <v>5</v>
      </c>
    </row>
    <row r="9" spans="1:11" ht="30" x14ac:dyDescent="0.25">
      <c r="A9" s="3" t="s">
        <v>1396</v>
      </c>
      <c r="B9" s="5" t="s">
        <v>1397</v>
      </c>
      <c r="C9" s="5" t="s">
        <v>5</v>
      </c>
      <c r="D9" s="5" t="s">
        <v>5</v>
      </c>
      <c r="E9" s="5" t="s">
        <v>5</v>
      </c>
      <c r="F9" s="5" t="s">
        <v>5</v>
      </c>
      <c r="G9" s="5" t="s">
        <v>5</v>
      </c>
      <c r="H9" s="5" t="s">
        <v>5</v>
      </c>
      <c r="I9" s="5" t="s">
        <v>5</v>
      </c>
      <c r="J9" s="5" t="s">
        <v>5</v>
      </c>
      <c r="K9" s="5" t="s">
        <v>5</v>
      </c>
    </row>
    <row r="10" spans="1:11" ht="30" x14ac:dyDescent="0.25">
      <c r="A10" s="3" t="s">
        <v>1398</v>
      </c>
      <c r="B10" s="109">
        <v>3.1800000000000002E-2</v>
      </c>
      <c r="C10" s="5" t="s">
        <v>5</v>
      </c>
      <c r="D10" s="5" t="s">
        <v>5</v>
      </c>
      <c r="E10" s="5" t="s">
        <v>5</v>
      </c>
      <c r="F10" s="5" t="s">
        <v>5</v>
      </c>
      <c r="G10" s="5" t="s">
        <v>5</v>
      </c>
      <c r="H10" s="5" t="s">
        <v>5</v>
      </c>
      <c r="I10" s="5" t="s">
        <v>5</v>
      </c>
      <c r="J10" s="5" t="s">
        <v>5</v>
      </c>
      <c r="K10" s="5" t="s">
        <v>5</v>
      </c>
    </row>
    <row r="11" spans="1:11" ht="30" x14ac:dyDescent="0.25">
      <c r="A11" s="3" t="s">
        <v>1399</v>
      </c>
      <c r="B11" s="7">
        <v>16100000</v>
      </c>
      <c r="C11" s="5" t="s">
        <v>5</v>
      </c>
      <c r="D11" s="5" t="s">
        <v>5</v>
      </c>
      <c r="E11" s="5" t="s">
        <v>5</v>
      </c>
      <c r="F11" s="5" t="s">
        <v>5</v>
      </c>
      <c r="G11" s="5" t="s">
        <v>5</v>
      </c>
      <c r="H11" s="5" t="s">
        <v>5</v>
      </c>
      <c r="I11" s="5" t="s">
        <v>5</v>
      </c>
      <c r="J11" s="5" t="s">
        <v>5</v>
      </c>
      <c r="K11" s="5" t="s">
        <v>5</v>
      </c>
    </row>
    <row r="12" spans="1:11" ht="30" x14ac:dyDescent="0.25">
      <c r="A12" s="3" t="s">
        <v>1400</v>
      </c>
      <c r="B12" s="5" t="s">
        <v>5</v>
      </c>
      <c r="C12" s="5" t="s">
        <v>5</v>
      </c>
      <c r="D12" s="7">
        <v>19748000</v>
      </c>
      <c r="E12" s="7">
        <v>317225000</v>
      </c>
      <c r="F12" s="5" t="s">
        <v>5</v>
      </c>
      <c r="G12" s="5" t="s">
        <v>5</v>
      </c>
      <c r="H12" s="5" t="s">
        <v>5</v>
      </c>
      <c r="I12" s="5" t="s">
        <v>5</v>
      </c>
      <c r="J12" s="7">
        <v>116300000</v>
      </c>
      <c r="K12" s="7">
        <v>116300000</v>
      </c>
    </row>
    <row r="13" spans="1:11" ht="30" x14ac:dyDescent="0.25">
      <c r="A13" s="3" t="s">
        <v>1401</v>
      </c>
      <c r="B13" s="5" t="s">
        <v>5</v>
      </c>
      <c r="C13" s="5" t="s">
        <v>5</v>
      </c>
      <c r="D13" s="109">
        <v>1.2E-2</v>
      </c>
      <c r="E13" s="109">
        <v>7.4099999999999999E-2</v>
      </c>
      <c r="F13" s="5" t="s">
        <v>5</v>
      </c>
      <c r="G13" s="5" t="s">
        <v>5</v>
      </c>
      <c r="H13" s="5" t="s">
        <v>5</v>
      </c>
      <c r="I13" s="5" t="s">
        <v>5</v>
      </c>
      <c r="J13" s="109">
        <v>0.15</v>
      </c>
      <c r="K13" s="109">
        <v>0.15</v>
      </c>
    </row>
    <row r="14" spans="1:11" x14ac:dyDescent="0.25">
      <c r="A14" s="3" t="s">
        <v>1402</v>
      </c>
      <c r="B14" s="5" t="s">
        <v>5</v>
      </c>
      <c r="C14" s="9">
        <v>49000000</v>
      </c>
      <c r="D14" s="5" t="s">
        <v>5</v>
      </c>
      <c r="E14" s="5" t="s">
        <v>5</v>
      </c>
      <c r="F14" s="5" t="s">
        <v>5</v>
      </c>
      <c r="G14" s="5" t="s">
        <v>5</v>
      </c>
      <c r="H14" s="5" t="s">
        <v>5</v>
      </c>
      <c r="I14" s="5" t="s">
        <v>5</v>
      </c>
      <c r="J14" s="9">
        <v>49000000</v>
      </c>
      <c r="K14" s="5" t="s">
        <v>5</v>
      </c>
    </row>
  </sheetData>
  <mergeCells count="5">
    <mergeCell ref="A1:A4"/>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1403</v>
      </c>
      <c r="B1" s="1" t="s">
        <v>1</v>
      </c>
      <c r="C1" s="1"/>
    </row>
    <row r="2" spans="1:3" ht="30" x14ac:dyDescent="0.25">
      <c r="A2" s="1" t="s">
        <v>1404</v>
      </c>
      <c r="B2" s="1" t="s">
        <v>2</v>
      </c>
      <c r="C2" s="1" t="s">
        <v>28</v>
      </c>
    </row>
    <row r="3" spans="1:3" x14ac:dyDescent="0.25">
      <c r="A3" s="4" t="s">
        <v>1405</v>
      </c>
      <c r="B3" s="5" t="s">
        <v>5</v>
      </c>
      <c r="C3" s="5" t="s">
        <v>5</v>
      </c>
    </row>
    <row r="4" spans="1:3" x14ac:dyDescent="0.25">
      <c r="A4" s="3" t="s">
        <v>1102</v>
      </c>
      <c r="B4" s="5" t="s">
        <v>5</v>
      </c>
      <c r="C4" s="7">
        <v>4116114</v>
      </c>
    </row>
    <row r="5" spans="1:3" ht="30" x14ac:dyDescent="0.25">
      <c r="A5" s="3" t="s">
        <v>1406</v>
      </c>
      <c r="B5" s="7">
        <v>300000</v>
      </c>
      <c r="C5" s="5" t="s">
        <v>5</v>
      </c>
    </row>
    <row r="6" spans="1:3" x14ac:dyDescent="0.25">
      <c r="A6" s="3" t="s">
        <v>1078</v>
      </c>
      <c r="B6" s="5" t="s">
        <v>5</v>
      </c>
      <c r="C6" s="5" t="s">
        <v>5</v>
      </c>
    </row>
    <row r="7" spans="1:3" x14ac:dyDescent="0.25">
      <c r="A7" s="4" t="s">
        <v>1405</v>
      </c>
      <c r="B7" s="5" t="s">
        <v>5</v>
      </c>
      <c r="C7" s="5" t="s">
        <v>5</v>
      </c>
    </row>
    <row r="8" spans="1:3" ht="30" x14ac:dyDescent="0.25">
      <c r="A8" s="3" t="s">
        <v>1103</v>
      </c>
      <c r="B8" s="5">
        <v>110</v>
      </c>
      <c r="C8" s="5" t="s">
        <v>5</v>
      </c>
    </row>
    <row r="9" spans="1:3" ht="30" x14ac:dyDescent="0.25">
      <c r="A9" s="3" t="s">
        <v>1104</v>
      </c>
      <c r="B9" s="7">
        <v>7399103</v>
      </c>
      <c r="C9" s="5" t="s">
        <v>5</v>
      </c>
    </row>
    <row r="10" spans="1:3" ht="45" x14ac:dyDescent="0.25">
      <c r="A10" s="3" t="s">
        <v>1105</v>
      </c>
      <c r="B10" s="5">
        <v>2.23</v>
      </c>
      <c r="C10" s="5" t="s">
        <v>5</v>
      </c>
    </row>
    <row r="11" spans="1:3" ht="30" x14ac:dyDescent="0.25">
      <c r="A11" s="3" t="s">
        <v>1407</v>
      </c>
      <c r="B11" s="7">
        <v>60000000</v>
      </c>
      <c r="C11" s="5" t="s">
        <v>5</v>
      </c>
    </row>
    <row r="12" spans="1:3" ht="30" x14ac:dyDescent="0.25">
      <c r="A12" s="3" t="s">
        <v>1408</v>
      </c>
      <c r="B12" s="5" t="s">
        <v>5</v>
      </c>
      <c r="C12" s="5" t="s">
        <v>5</v>
      </c>
    </row>
    <row r="13" spans="1:3" x14ac:dyDescent="0.25">
      <c r="A13" s="4" t="s">
        <v>1405</v>
      </c>
      <c r="B13" s="5" t="s">
        <v>5</v>
      </c>
      <c r="C13" s="5" t="s">
        <v>5</v>
      </c>
    </row>
    <row r="14" spans="1:3" x14ac:dyDescent="0.25">
      <c r="A14" s="3" t="s">
        <v>1102</v>
      </c>
      <c r="B14" s="7">
        <v>110000</v>
      </c>
      <c r="C14" s="5"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42578125" customWidth="1"/>
    <col min="3" max="3" width="7.140625" customWidth="1"/>
    <col min="4" max="4" width="20.140625" customWidth="1"/>
    <col min="5" max="5" width="8.140625" customWidth="1"/>
  </cols>
  <sheetData>
    <row r="1" spans="1:5" ht="15" customHeight="1" x14ac:dyDescent="0.25">
      <c r="A1" s="1" t="s">
        <v>1409</v>
      </c>
      <c r="B1" s="8" t="s">
        <v>2</v>
      </c>
      <c r="C1" s="8"/>
      <c r="D1" s="8" t="s">
        <v>28</v>
      </c>
      <c r="E1" s="8"/>
    </row>
    <row r="2" spans="1:5" x14ac:dyDescent="0.25">
      <c r="A2" s="4" t="s">
        <v>1410</v>
      </c>
      <c r="B2" s="5" t="s">
        <v>5</v>
      </c>
      <c r="C2" s="5"/>
      <c r="D2" s="5" t="s">
        <v>5</v>
      </c>
      <c r="E2" s="5"/>
    </row>
    <row r="3" spans="1:5" x14ac:dyDescent="0.25">
      <c r="A3" s="3" t="s">
        <v>1411</v>
      </c>
      <c r="B3" s="109">
        <v>9.06E-2</v>
      </c>
      <c r="C3" s="5"/>
      <c r="D3" s="5" t="s">
        <v>5</v>
      </c>
      <c r="E3" s="5"/>
    </row>
    <row r="4" spans="1:5" ht="30" x14ac:dyDescent="0.25">
      <c r="A4" s="3" t="s">
        <v>1412</v>
      </c>
      <c r="B4" s="109">
        <v>0.08</v>
      </c>
      <c r="C4" s="110" t="s">
        <v>1118</v>
      </c>
      <c r="D4" s="109">
        <v>0.08</v>
      </c>
      <c r="E4" s="110" t="s">
        <v>1118</v>
      </c>
    </row>
    <row r="5" spans="1:5" x14ac:dyDescent="0.25">
      <c r="A5" s="3" t="s">
        <v>1131</v>
      </c>
      <c r="B5" s="5" t="s">
        <v>5</v>
      </c>
      <c r="C5" s="5"/>
      <c r="D5" s="5" t="s">
        <v>5</v>
      </c>
      <c r="E5" s="5"/>
    </row>
    <row r="6" spans="1:5" x14ac:dyDescent="0.25">
      <c r="A6" s="4" t="s">
        <v>1410</v>
      </c>
      <c r="B6" s="5" t="s">
        <v>5</v>
      </c>
      <c r="C6" s="5"/>
      <c r="D6" s="5" t="s">
        <v>5</v>
      </c>
      <c r="E6" s="5"/>
    </row>
    <row r="7" spans="1:5" ht="30" x14ac:dyDescent="0.25">
      <c r="A7" s="3" t="s">
        <v>1412</v>
      </c>
      <c r="B7" s="109">
        <v>0.16300000000000001</v>
      </c>
      <c r="C7" s="5"/>
      <c r="D7" s="5" t="s">
        <v>5</v>
      </c>
      <c r="E7" s="5"/>
    </row>
    <row r="8" spans="1:5" x14ac:dyDescent="0.25">
      <c r="A8" s="35"/>
      <c r="B8" s="35"/>
      <c r="C8" s="35"/>
      <c r="D8" s="35"/>
      <c r="E8" s="35"/>
    </row>
    <row r="9" spans="1:5" ht="15" customHeight="1" x14ac:dyDescent="0.25">
      <c r="A9" s="3" t="s">
        <v>1118</v>
      </c>
      <c r="B9" s="13" t="s">
        <v>724</v>
      </c>
      <c r="C9" s="13"/>
      <c r="D9" s="13"/>
      <c r="E9" s="13"/>
    </row>
  </sheetData>
  <mergeCells count="4">
    <mergeCell ref="B1:C1"/>
    <mergeCell ref="D1:E1"/>
    <mergeCell ref="A8:E8"/>
    <mergeCell ref="B9:E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1.7109375" customWidth="1"/>
    <col min="3" max="3" width="5.85546875" customWidth="1"/>
    <col min="4" max="4" width="22" customWidth="1"/>
    <col min="5" max="5" width="6.140625" customWidth="1"/>
  </cols>
  <sheetData>
    <row r="1" spans="1:5" ht="45" x14ac:dyDescent="0.25">
      <c r="A1" s="1" t="s">
        <v>1413</v>
      </c>
      <c r="B1" s="8" t="s">
        <v>2</v>
      </c>
      <c r="C1" s="8"/>
      <c r="D1" s="8" t="s">
        <v>28</v>
      </c>
      <c r="E1" s="8"/>
    </row>
    <row r="2" spans="1:5" ht="30" x14ac:dyDescent="0.25">
      <c r="A2" s="1" t="s">
        <v>27</v>
      </c>
      <c r="B2" s="8"/>
      <c r="C2" s="8"/>
      <c r="D2" s="8"/>
      <c r="E2" s="8"/>
    </row>
    <row r="3" spans="1:5" ht="45" x14ac:dyDescent="0.25">
      <c r="A3" s="4" t="s">
        <v>1414</v>
      </c>
      <c r="B3" s="5" t="s">
        <v>5</v>
      </c>
      <c r="C3" s="5"/>
      <c r="D3" s="5" t="s">
        <v>5</v>
      </c>
      <c r="E3" s="5"/>
    </row>
    <row r="4" spans="1:5" ht="30" x14ac:dyDescent="0.25">
      <c r="A4" s="3" t="s">
        <v>1415</v>
      </c>
      <c r="B4" s="9">
        <v>215209</v>
      </c>
      <c r="C4" s="110" t="s">
        <v>1118</v>
      </c>
      <c r="D4" s="9">
        <v>125459</v>
      </c>
      <c r="E4" s="110" t="s">
        <v>1118</v>
      </c>
    </row>
    <row r="5" spans="1:5" ht="17.25" x14ac:dyDescent="0.25">
      <c r="A5" s="3" t="s">
        <v>1416</v>
      </c>
      <c r="B5" s="109">
        <v>0.16300000000000001</v>
      </c>
      <c r="C5" s="110" t="s">
        <v>1118</v>
      </c>
      <c r="D5" s="109">
        <v>9.0200000000000002E-2</v>
      </c>
      <c r="E5" s="110" t="s">
        <v>1118</v>
      </c>
    </row>
    <row r="6" spans="1:5" ht="30" x14ac:dyDescent="0.25">
      <c r="A6" s="3" t="s">
        <v>1417</v>
      </c>
      <c r="B6" s="7">
        <v>105642</v>
      </c>
      <c r="C6" s="110" t="s">
        <v>1118</v>
      </c>
      <c r="D6" s="7">
        <v>111311</v>
      </c>
      <c r="E6" s="110" t="s">
        <v>1118</v>
      </c>
    </row>
    <row r="7" spans="1:5" ht="30" x14ac:dyDescent="0.25">
      <c r="A7" s="3" t="s">
        <v>1418</v>
      </c>
      <c r="B7" s="109">
        <v>0.08</v>
      </c>
      <c r="C7" s="110" t="s">
        <v>1118</v>
      </c>
      <c r="D7" s="109">
        <v>0.08</v>
      </c>
      <c r="E7" s="110" t="s">
        <v>1118</v>
      </c>
    </row>
    <row r="8" spans="1:5" ht="30" x14ac:dyDescent="0.25">
      <c r="A8" s="3" t="s">
        <v>1419</v>
      </c>
      <c r="B8" s="7">
        <v>132052</v>
      </c>
      <c r="C8" s="110" t="s">
        <v>1118</v>
      </c>
      <c r="D8" s="7">
        <v>139139</v>
      </c>
      <c r="E8" s="110" t="s">
        <v>1118</v>
      </c>
    </row>
    <row r="9" spans="1:5" ht="30" x14ac:dyDescent="0.25">
      <c r="A9" s="3" t="s">
        <v>1420</v>
      </c>
      <c r="B9" s="109">
        <v>0.1</v>
      </c>
      <c r="C9" s="110" t="s">
        <v>1118</v>
      </c>
      <c r="D9" s="109">
        <v>0.1</v>
      </c>
      <c r="E9" s="110" t="s">
        <v>1118</v>
      </c>
    </row>
    <row r="10" spans="1:5" ht="30" x14ac:dyDescent="0.25">
      <c r="A10" s="3" t="s">
        <v>1421</v>
      </c>
      <c r="B10" s="7">
        <v>158463</v>
      </c>
      <c r="C10" s="110" t="s">
        <v>1118</v>
      </c>
      <c r="D10" s="7">
        <v>166966</v>
      </c>
      <c r="E10" s="110" t="s">
        <v>1118</v>
      </c>
    </row>
    <row r="11" spans="1:5" ht="30" x14ac:dyDescent="0.25">
      <c r="A11" s="3" t="s">
        <v>1422</v>
      </c>
      <c r="B11" s="109">
        <v>0.12</v>
      </c>
      <c r="C11" s="110" t="s">
        <v>1118</v>
      </c>
      <c r="D11" s="109">
        <v>0.12</v>
      </c>
      <c r="E11" s="110" t="s">
        <v>1118</v>
      </c>
    </row>
    <row r="12" spans="1:5" x14ac:dyDescent="0.25">
      <c r="A12" s="3" t="s">
        <v>1423</v>
      </c>
      <c r="B12" s="7">
        <v>197962</v>
      </c>
      <c r="C12" s="5"/>
      <c r="D12" s="7">
        <v>107272</v>
      </c>
      <c r="E12" s="5"/>
    </row>
    <row r="13" spans="1:5" x14ac:dyDescent="0.25">
      <c r="A13" s="3" t="s">
        <v>1424</v>
      </c>
      <c r="B13" s="5" t="s">
        <v>5</v>
      </c>
      <c r="C13" s="5"/>
      <c r="D13" s="5" t="s">
        <v>5</v>
      </c>
      <c r="E13" s="5"/>
    </row>
    <row r="14" spans="1:5" ht="45" x14ac:dyDescent="0.25">
      <c r="A14" s="4" t="s">
        <v>1414</v>
      </c>
      <c r="B14" s="5" t="s">
        <v>5</v>
      </c>
      <c r="C14" s="5"/>
      <c r="D14" s="5" t="s">
        <v>5</v>
      </c>
      <c r="E14" s="5"/>
    </row>
    <row r="15" spans="1:5" ht="17.25" x14ac:dyDescent="0.25">
      <c r="A15" s="3" t="s">
        <v>1423</v>
      </c>
      <c r="B15" s="7">
        <v>197962</v>
      </c>
      <c r="C15" s="110" t="s">
        <v>1257</v>
      </c>
      <c r="D15" s="7">
        <v>107272</v>
      </c>
      <c r="E15" s="110" t="s">
        <v>1257</v>
      </c>
    </row>
    <row r="16" spans="1:5" ht="17.25" x14ac:dyDescent="0.25">
      <c r="A16" s="3" t="s">
        <v>1425</v>
      </c>
      <c r="B16" s="109">
        <v>9.06E-2</v>
      </c>
      <c r="C16" s="110" t="s">
        <v>1257</v>
      </c>
      <c r="D16" s="109">
        <v>4.53E-2</v>
      </c>
      <c r="E16" s="110" t="s">
        <v>1257</v>
      </c>
    </row>
    <row r="17" spans="1:5" ht="30" x14ac:dyDescent="0.25">
      <c r="A17" s="3" t="s">
        <v>1426</v>
      </c>
      <c r="B17" s="7">
        <v>87430</v>
      </c>
      <c r="C17" s="110" t="s">
        <v>1257</v>
      </c>
      <c r="D17" s="7">
        <v>94775</v>
      </c>
      <c r="E17" s="110" t="s">
        <v>1257</v>
      </c>
    </row>
    <row r="18" spans="1:5" ht="30" x14ac:dyDescent="0.25">
      <c r="A18" s="3" t="s">
        <v>1427</v>
      </c>
      <c r="B18" s="109">
        <v>0.04</v>
      </c>
      <c r="C18" s="110" t="s">
        <v>1257</v>
      </c>
      <c r="D18" s="109">
        <v>0.04</v>
      </c>
      <c r="E18" s="110" t="s">
        <v>1257</v>
      </c>
    </row>
    <row r="19" spans="1:5" ht="30" x14ac:dyDescent="0.25">
      <c r="A19" s="3" t="s">
        <v>1428</v>
      </c>
      <c r="B19" s="7">
        <v>109288</v>
      </c>
      <c r="C19" s="110" t="s">
        <v>1257</v>
      </c>
      <c r="D19" s="7">
        <v>118469</v>
      </c>
      <c r="E19" s="110" t="s">
        <v>1257</v>
      </c>
    </row>
    <row r="20" spans="1:5" ht="30" x14ac:dyDescent="0.25">
      <c r="A20" s="3" t="s">
        <v>1429</v>
      </c>
      <c r="B20" s="109">
        <v>0.05</v>
      </c>
      <c r="C20" s="110" t="s">
        <v>1257</v>
      </c>
      <c r="D20" s="109">
        <v>0.05</v>
      </c>
      <c r="E20" s="110" t="s">
        <v>1257</v>
      </c>
    </row>
    <row r="21" spans="1:5" ht="30" x14ac:dyDescent="0.25">
      <c r="A21" s="3" t="s">
        <v>1430</v>
      </c>
      <c r="B21" s="7">
        <v>174860</v>
      </c>
      <c r="C21" s="110" t="s">
        <v>1257</v>
      </c>
      <c r="D21" s="7">
        <v>189551</v>
      </c>
      <c r="E21" s="110" t="s">
        <v>1257</v>
      </c>
    </row>
    <row r="22" spans="1:5" ht="30" x14ac:dyDescent="0.25">
      <c r="A22" s="3" t="s">
        <v>1431</v>
      </c>
      <c r="B22" s="109">
        <v>0.08</v>
      </c>
      <c r="C22" s="110" t="s">
        <v>1257</v>
      </c>
      <c r="D22" s="109">
        <v>0.08</v>
      </c>
      <c r="E22" s="110" t="s">
        <v>1257</v>
      </c>
    </row>
    <row r="23" spans="1:5" x14ac:dyDescent="0.25">
      <c r="A23" s="3" t="s">
        <v>1432</v>
      </c>
      <c r="B23" s="5" t="s">
        <v>5</v>
      </c>
      <c r="C23" s="5"/>
      <c r="D23" s="5" t="s">
        <v>5</v>
      </c>
      <c r="E23" s="5"/>
    </row>
    <row r="24" spans="1:5" ht="45" x14ac:dyDescent="0.25">
      <c r="A24" s="4" t="s">
        <v>1414</v>
      </c>
      <c r="B24" s="5" t="s">
        <v>5</v>
      </c>
      <c r="C24" s="5"/>
      <c r="D24" s="5" t="s">
        <v>5</v>
      </c>
      <c r="E24" s="5"/>
    </row>
    <row r="25" spans="1:5" ht="17.25" x14ac:dyDescent="0.25">
      <c r="A25" s="3" t="s">
        <v>1423</v>
      </c>
      <c r="B25" s="7">
        <v>197962</v>
      </c>
      <c r="C25" s="110" t="s">
        <v>1270</v>
      </c>
      <c r="D25" s="7">
        <v>107272</v>
      </c>
      <c r="E25" s="110" t="s">
        <v>1270</v>
      </c>
    </row>
    <row r="26" spans="1:5" ht="17.25" x14ac:dyDescent="0.25">
      <c r="A26" s="3" t="s">
        <v>1425</v>
      </c>
      <c r="B26" s="109">
        <v>0.14990000000000001</v>
      </c>
      <c r="C26" s="110" t="s">
        <v>1270</v>
      </c>
      <c r="D26" s="109">
        <v>7.7100000000000002E-2</v>
      </c>
      <c r="E26" s="110" t="s">
        <v>1270</v>
      </c>
    </row>
    <row r="27" spans="1:5" ht="30" x14ac:dyDescent="0.25">
      <c r="A27" s="3" t="s">
        <v>1426</v>
      </c>
      <c r="B27" s="7">
        <v>52821</v>
      </c>
      <c r="C27" s="110" t="s">
        <v>1270</v>
      </c>
      <c r="D27" s="7">
        <v>55655</v>
      </c>
      <c r="E27" s="110" t="s">
        <v>1270</v>
      </c>
    </row>
    <row r="28" spans="1:5" ht="30" x14ac:dyDescent="0.25">
      <c r="A28" s="3" t="s">
        <v>1427</v>
      </c>
      <c r="B28" s="109">
        <v>0.04</v>
      </c>
      <c r="C28" s="110" t="s">
        <v>1270</v>
      </c>
      <c r="D28" s="109">
        <v>0.04</v>
      </c>
      <c r="E28" s="110" t="s">
        <v>1270</v>
      </c>
    </row>
    <row r="29" spans="1:5" ht="30" x14ac:dyDescent="0.25">
      <c r="A29" s="3" t="s">
        <v>1428</v>
      </c>
      <c r="B29" s="9">
        <v>79231</v>
      </c>
      <c r="C29" s="110" t="s">
        <v>1270</v>
      </c>
      <c r="D29" s="9">
        <v>83483</v>
      </c>
      <c r="E29" s="110" t="s">
        <v>1270</v>
      </c>
    </row>
    <row r="30" spans="1:5" ht="30" x14ac:dyDescent="0.25">
      <c r="A30" s="3" t="s">
        <v>1429</v>
      </c>
      <c r="B30" s="109">
        <v>0.06</v>
      </c>
      <c r="C30" s="110" t="s">
        <v>1270</v>
      </c>
      <c r="D30" s="109">
        <v>0.06</v>
      </c>
      <c r="E30" s="110" t="s">
        <v>1270</v>
      </c>
    </row>
    <row r="31" spans="1:5" x14ac:dyDescent="0.25">
      <c r="A31" s="35"/>
      <c r="B31" s="35"/>
      <c r="C31" s="35"/>
      <c r="D31" s="35"/>
      <c r="E31" s="35"/>
    </row>
    <row r="32" spans="1:5" ht="15" customHeight="1" x14ac:dyDescent="0.25">
      <c r="A32" s="3" t="s">
        <v>1118</v>
      </c>
      <c r="B32" s="13" t="s">
        <v>724</v>
      </c>
      <c r="C32" s="13"/>
      <c r="D32" s="13"/>
      <c r="E32" s="13"/>
    </row>
    <row r="33" spans="1:5" ht="15" customHeight="1" x14ac:dyDescent="0.25">
      <c r="A33" s="3" t="s">
        <v>1257</v>
      </c>
      <c r="B33" s="13" t="s">
        <v>722</v>
      </c>
      <c r="C33" s="13"/>
      <c r="D33" s="13"/>
      <c r="E33" s="13"/>
    </row>
    <row r="34" spans="1:5" ht="15" customHeight="1" x14ac:dyDescent="0.25">
      <c r="A34" s="3" t="s">
        <v>1270</v>
      </c>
      <c r="B34" s="13" t="s">
        <v>723</v>
      </c>
      <c r="C34" s="13"/>
      <c r="D34" s="13"/>
      <c r="E34" s="13"/>
    </row>
  </sheetData>
  <mergeCells count="6">
    <mergeCell ref="B1:C2"/>
    <mergeCell ref="D1:E2"/>
    <mergeCell ref="A31:E31"/>
    <mergeCell ref="B32:E32"/>
    <mergeCell ref="B33:E33"/>
    <mergeCell ref="B34:E3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140625" customWidth="1"/>
    <col min="3" max="3" width="5.85546875" customWidth="1"/>
    <col min="4" max="4" width="22.42578125" customWidth="1"/>
    <col min="5" max="5" width="6.28515625" customWidth="1"/>
  </cols>
  <sheetData>
    <row r="1" spans="1:5" ht="15" customHeight="1" x14ac:dyDescent="0.25">
      <c r="A1" s="1" t="s">
        <v>1433</v>
      </c>
      <c r="B1" s="8" t="s">
        <v>1</v>
      </c>
      <c r="C1" s="8"/>
      <c r="D1" s="8" t="s">
        <v>1066</v>
      </c>
      <c r="E1" s="8"/>
    </row>
    <row r="2" spans="1:5" ht="30" x14ac:dyDescent="0.25">
      <c r="A2" s="1" t="s">
        <v>27</v>
      </c>
      <c r="B2" s="8" t="s">
        <v>2</v>
      </c>
      <c r="C2" s="8"/>
      <c r="D2" s="8" t="s">
        <v>28</v>
      </c>
      <c r="E2" s="8"/>
    </row>
    <row r="3" spans="1:5" x14ac:dyDescent="0.25">
      <c r="A3" s="4" t="s">
        <v>599</v>
      </c>
      <c r="B3" s="5" t="s">
        <v>5</v>
      </c>
      <c r="C3" s="5"/>
      <c r="D3" s="5" t="s">
        <v>5</v>
      </c>
      <c r="E3" s="5"/>
    </row>
    <row r="4" spans="1:5" x14ac:dyDescent="0.25">
      <c r="A4" s="3" t="s">
        <v>1434</v>
      </c>
      <c r="B4" s="9">
        <v>195189</v>
      </c>
      <c r="C4" s="5"/>
      <c r="D4" s="9">
        <v>112796</v>
      </c>
      <c r="E4" s="5"/>
    </row>
    <row r="5" spans="1:5" x14ac:dyDescent="0.25">
      <c r="A5" s="3" t="s">
        <v>728</v>
      </c>
      <c r="B5" s="7">
        <v>-1236</v>
      </c>
      <c r="C5" s="5"/>
      <c r="D5" s="7">
        <v>-1945</v>
      </c>
      <c r="E5" s="5"/>
    </row>
    <row r="6" spans="1:5" ht="30" x14ac:dyDescent="0.25">
      <c r="A6" s="3" t="s">
        <v>1435</v>
      </c>
      <c r="B6" s="7">
        <v>4009</v>
      </c>
      <c r="C6" s="5"/>
      <c r="D6" s="7">
        <v>-3579</v>
      </c>
      <c r="E6" s="5"/>
    </row>
    <row r="7" spans="1:5" x14ac:dyDescent="0.25">
      <c r="A7" s="3" t="s">
        <v>733</v>
      </c>
      <c r="B7" s="7">
        <v>197962</v>
      </c>
      <c r="C7" s="5"/>
      <c r="D7" s="7">
        <v>107272</v>
      </c>
      <c r="E7" s="5"/>
    </row>
    <row r="8" spans="1:5" ht="30" x14ac:dyDescent="0.25">
      <c r="A8" s="3" t="s">
        <v>734</v>
      </c>
      <c r="B8" s="7">
        <v>17247</v>
      </c>
      <c r="C8" s="5"/>
      <c r="D8" s="7">
        <v>18187</v>
      </c>
      <c r="E8" s="5"/>
    </row>
    <row r="9" spans="1:5" ht="17.25" x14ac:dyDescent="0.25">
      <c r="A9" s="3" t="s">
        <v>735</v>
      </c>
      <c r="B9" s="9">
        <v>215209</v>
      </c>
      <c r="C9" s="110" t="s">
        <v>1118</v>
      </c>
      <c r="D9" s="9">
        <v>125459</v>
      </c>
      <c r="E9" s="110" t="s">
        <v>1118</v>
      </c>
    </row>
    <row r="10" spans="1:5" x14ac:dyDescent="0.25">
      <c r="A10" s="35"/>
      <c r="B10" s="35"/>
      <c r="C10" s="35"/>
      <c r="D10" s="35"/>
      <c r="E10" s="35"/>
    </row>
    <row r="11" spans="1:5" ht="15" customHeight="1" x14ac:dyDescent="0.25">
      <c r="A11" s="3" t="s">
        <v>1118</v>
      </c>
      <c r="B11" s="13" t="s">
        <v>724</v>
      </c>
      <c r="C11" s="13"/>
      <c r="D11" s="13"/>
      <c r="E11" s="13"/>
    </row>
  </sheetData>
  <mergeCells count="6">
    <mergeCell ref="B1:C1"/>
    <mergeCell ref="D1:E1"/>
    <mergeCell ref="B2:C2"/>
    <mergeCell ref="D2:E2"/>
    <mergeCell ref="A10:E10"/>
    <mergeCell ref="B11:E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36</v>
      </c>
      <c r="B1" s="1" t="s">
        <v>1</v>
      </c>
      <c r="C1" s="1" t="s">
        <v>1066</v>
      </c>
    </row>
    <row r="2" spans="1:3" ht="30" x14ac:dyDescent="0.25">
      <c r="A2" s="1" t="s">
        <v>27</v>
      </c>
      <c r="B2" s="1" t="s">
        <v>2</v>
      </c>
      <c r="C2" s="1" t="s">
        <v>28</v>
      </c>
    </row>
    <row r="3" spans="1:3" ht="30" x14ac:dyDescent="0.25">
      <c r="A3" s="4" t="s">
        <v>1437</v>
      </c>
      <c r="B3" s="5" t="s">
        <v>5</v>
      </c>
      <c r="C3" s="5" t="s">
        <v>5</v>
      </c>
    </row>
    <row r="4" spans="1:3" ht="45" x14ac:dyDescent="0.25">
      <c r="A4" s="3" t="s">
        <v>747</v>
      </c>
      <c r="B4" s="9">
        <v>15877</v>
      </c>
      <c r="C4" s="9">
        <v>15877</v>
      </c>
    </row>
    <row r="5" spans="1:3" x14ac:dyDescent="0.25">
      <c r="A5" s="3" t="s">
        <v>1438</v>
      </c>
      <c r="B5" s="5" t="s">
        <v>5</v>
      </c>
      <c r="C5" s="5" t="s">
        <v>5</v>
      </c>
    </row>
    <row r="6" spans="1:3" ht="30" x14ac:dyDescent="0.25">
      <c r="A6" s="4" t="s">
        <v>1437</v>
      </c>
      <c r="B6" s="5" t="s">
        <v>5</v>
      </c>
      <c r="C6" s="5" t="s">
        <v>5</v>
      </c>
    </row>
    <row r="7" spans="1:3" x14ac:dyDescent="0.25">
      <c r="A7" s="3" t="s">
        <v>1439</v>
      </c>
      <c r="B7" s="7">
        <v>39246</v>
      </c>
      <c r="C7" s="7">
        <v>34697</v>
      </c>
    </row>
    <row r="8" spans="1:3" x14ac:dyDescent="0.25">
      <c r="A8" s="3" t="s">
        <v>1440</v>
      </c>
      <c r="B8" s="5" t="s">
        <v>5</v>
      </c>
      <c r="C8" s="5" t="s">
        <v>5</v>
      </c>
    </row>
    <row r="9" spans="1:3" ht="30" x14ac:dyDescent="0.25">
      <c r="A9" s="4" t="s">
        <v>1437</v>
      </c>
      <c r="B9" s="5" t="s">
        <v>5</v>
      </c>
      <c r="C9" s="5" t="s">
        <v>5</v>
      </c>
    </row>
    <row r="10" spans="1:3" x14ac:dyDescent="0.25">
      <c r="A10" s="3" t="s">
        <v>1439</v>
      </c>
      <c r="B10" s="5">
        <v>469</v>
      </c>
      <c r="C10" s="5" t="s">
        <v>5</v>
      </c>
    </row>
    <row r="11" spans="1:3" x14ac:dyDescent="0.25">
      <c r="A11" s="3" t="s">
        <v>1232</v>
      </c>
      <c r="B11" s="5" t="s">
        <v>5</v>
      </c>
      <c r="C11" s="5" t="s">
        <v>5</v>
      </c>
    </row>
    <row r="12" spans="1:3" ht="30" x14ac:dyDescent="0.25">
      <c r="A12" s="4" t="s">
        <v>1437</v>
      </c>
      <c r="B12" s="5" t="s">
        <v>5</v>
      </c>
      <c r="C12" s="5" t="s">
        <v>5</v>
      </c>
    </row>
    <row r="13" spans="1:3" x14ac:dyDescent="0.25">
      <c r="A13" s="3" t="s">
        <v>1439</v>
      </c>
      <c r="B13" s="7">
        <v>104609</v>
      </c>
      <c r="C13" s="7">
        <v>108628</v>
      </c>
    </row>
    <row r="14" spans="1:3" x14ac:dyDescent="0.25">
      <c r="A14" s="3" t="s">
        <v>1441</v>
      </c>
      <c r="B14" s="5" t="s">
        <v>5</v>
      </c>
      <c r="C14" s="5" t="s">
        <v>5</v>
      </c>
    </row>
    <row r="15" spans="1:3" ht="30" x14ac:dyDescent="0.25">
      <c r="A15" s="4" t="s">
        <v>1437</v>
      </c>
      <c r="B15" s="5" t="s">
        <v>5</v>
      </c>
      <c r="C15" s="5" t="s">
        <v>5</v>
      </c>
    </row>
    <row r="16" spans="1:3" x14ac:dyDescent="0.25">
      <c r="A16" s="3" t="s">
        <v>1439</v>
      </c>
      <c r="B16" s="7">
        <v>22551</v>
      </c>
      <c r="C16" s="7">
        <v>28541</v>
      </c>
    </row>
    <row r="17" spans="1:3" x14ac:dyDescent="0.25">
      <c r="A17" s="3" t="s">
        <v>431</v>
      </c>
      <c r="B17" s="5" t="s">
        <v>5</v>
      </c>
      <c r="C17" s="5" t="s">
        <v>5</v>
      </c>
    </row>
    <row r="18" spans="1:3" ht="30" x14ac:dyDescent="0.25">
      <c r="A18" s="4" t="s">
        <v>1437</v>
      </c>
      <c r="B18" s="5" t="s">
        <v>5</v>
      </c>
      <c r="C18" s="5" t="s">
        <v>5</v>
      </c>
    </row>
    <row r="19" spans="1:3" x14ac:dyDescent="0.25">
      <c r="A19" s="3" t="s">
        <v>1439</v>
      </c>
      <c r="B19" s="7">
        <v>50217</v>
      </c>
      <c r="C19" s="7">
        <v>15666</v>
      </c>
    </row>
    <row r="20" spans="1:3" x14ac:dyDescent="0.25">
      <c r="A20" s="3" t="s">
        <v>1442</v>
      </c>
      <c r="B20" s="5" t="s">
        <v>5</v>
      </c>
      <c r="C20" s="5" t="s">
        <v>5</v>
      </c>
    </row>
    <row r="21" spans="1:3" ht="30" x14ac:dyDescent="0.25">
      <c r="A21" s="4" t="s">
        <v>1437</v>
      </c>
      <c r="B21" s="5" t="s">
        <v>5</v>
      </c>
      <c r="C21" s="5" t="s">
        <v>5</v>
      </c>
    </row>
    <row r="22" spans="1:3" x14ac:dyDescent="0.25">
      <c r="A22" s="3" t="s">
        <v>1439</v>
      </c>
      <c r="B22" s="9">
        <v>16659</v>
      </c>
      <c r="C22" s="9">
        <v>1554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6.5703125" bestFit="1" customWidth="1"/>
    <col min="8" max="8" width="15.42578125" bestFit="1" customWidth="1"/>
  </cols>
  <sheetData>
    <row r="1" spans="1:8" ht="15" customHeight="1" x14ac:dyDescent="0.25">
      <c r="A1" s="8" t="s">
        <v>1443</v>
      </c>
      <c r="B1" s="8" t="s">
        <v>81</v>
      </c>
      <c r="C1" s="8"/>
      <c r="D1" s="8" t="s">
        <v>1</v>
      </c>
      <c r="E1" s="8"/>
      <c r="F1" s="1" t="s">
        <v>1066</v>
      </c>
      <c r="G1" s="1" t="s">
        <v>1</v>
      </c>
      <c r="H1" s="1" t="s">
        <v>81</v>
      </c>
    </row>
    <row r="2" spans="1:8" x14ac:dyDescent="0.25">
      <c r="A2" s="8"/>
      <c r="B2" s="8" t="s">
        <v>2</v>
      </c>
      <c r="C2" s="8" t="s">
        <v>82</v>
      </c>
      <c r="D2" s="8" t="s">
        <v>2</v>
      </c>
      <c r="E2" s="8" t="s">
        <v>82</v>
      </c>
      <c r="F2" s="8" t="s">
        <v>28</v>
      </c>
      <c r="G2" s="1" t="s">
        <v>2</v>
      </c>
      <c r="H2" s="1" t="s">
        <v>1068</v>
      </c>
    </row>
    <row r="3" spans="1:8" x14ac:dyDescent="0.25">
      <c r="A3" s="8"/>
      <c r="B3" s="8"/>
      <c r="C3" s="8"/>
      <c r="D3" s="8"/>
      <c r="E3" s="8"/>
      <c r="F3" s="8"/>
      <c r="G3" s="1" t="s">
        <v>395</v>
      </c>
      <c r="H3" s="1" t="s">
        <v>1442</v>
      </c>
    </row>
    <row r="4" spans="1:8" x14ac:dyDescent="0.25">
      <c r="A4" s="4" t="s">
        <v>1444</v>
      </c>
      <c r="B4" s="5" t="s">
        <v>5</v>
      </c>
      <c r="C4" s="5" t="s">
        <v>5</v>
      </c>
      <c r="D4" s="5" t="s">
        <v>5</v>
      </c>
      <c r="E4" s="5" t="s">
        <v>5</v>
      </c>
      <c r="F4" s="5" t="s">
        <v>5</v>
      </c>
      <c r="G4" s="5" t="s">
        <v>5</v>
      </c>
      <c r="H4" s="5" t="s">
        <v>5</v>
      </c>
    </row>
    <row r="5" spans="1:8" ht="60" x14ac:dyDescent="0.25">
      <c r="A5" s="3" t="s">
        <v>1445</v>
      </c>
      <c r="B5" s="9">
        <v>7300000</v>
      </c>
      <c r="C5" s="5" t="s">
        <v>5</v>
      </c>
      <c r="D5" s="9">
        <v>7300000</v>
      </c>
      <c r="E5" s="5" t="s">
        <v>5</v>
      </c>
      <c r="F5" s="5" t="s">
        <v>5</v>
      </c>
      <c r="G5" s="5" t="s">
        <v>5</v>
      </c>
      <c r="H5" s="5" t="s">
        <v>5</v>
      </c>
    </row>
    <row r="6" spans="1:8" ht="30" x14ac:dyDescent="0.25">
      <c r="A6" s="3" t="s">
        <v>1446</v>
      </c>
      <c r="B6" s="5" t="s">
        <v>5</v>
      </c>
      <c r="C6" s="5" t="s">
        <v>5</v>
      </c>
      <c r="D6" s="7">
        <v>15877000</v>
      </c>
      <c r="E6" s="5" t="s">
        <v>5</v>
      </c>
      <c r="F6" s="7">
        <v>15877000</v>
      </c>
      <c r="G6" s="5" t="s">
        <v>5</v>
      </c>
      <c r="H6" s="5" t="s">
        <v>5</v>
      </c>
    </row>
    <row r="7" spans="1:8" ht="30" x14ac:dyDescent="0.25">
      <c r="A7" s="3" t="s">
        <v>1447</v>
      </c>
      <c r="B7" s="5" t="s">
        <v>5</v>
      </c>
      <c r="C7" s="5" t="s">
        <v>5</v>
      </c>
      <c r="D7" s="5" t="s">
        <v>5</v>
      </c>
      <c r="E7" s="5" t="s">
        <v>5</v>
      </c>
      <c r="F7" s="5" t="s">
        <v>5</v>
      </c>
      <c r="G7" s="7">
        <v>227600000</v>
      </c>
      <c r="H7" s="5" t="s">
        <v>5</v>
      </c>
    </row>
    <row r="8" spans="1:8" x14ac:dyDescent="0.25">
      <c r="A8" s="3" t="s">
        <v>1448</v>
      </c>
      <c r="B8" s="5" t="s">
        <v>5</v>
      </c>
      <c r="C8" s="5" t="s">
        <v>5</v>
      </c>
      <c r="D8" s="7">
        <v>6400</v>
      </c>
      <c r="E8" s="7">
        <v>7600</v>
      </c>
      <c r="F8" s="5" t="s">
        <v>5</v>
      </c>
      <c r="G8" s="5" t="s">
        <v>5</v>
      </c>
      <c r="H8" s="5" t="s">
        <v>5</v>
      </c>
    </row>
    <row r="9" spans="1:8" ht="30" x14ac:dyDescent="0.25">
      <c r="A9" s="3" t="s">
        <v>1449</v>
      </c>
      <c r="B9" s="7">
        <v>376000</v>
      </c>
      <c r="C9" s="7">
        <v>714000</v>
      </c>
      <c r="D9" s="7">
        <v>604000</v>
      </c>
      <c r="E9" s="7">
        <v>1400000</v>
      </c>
      <c r="F9" s="5" t="s">
        <v>5</v>
      </c>
      <c r="G9" s="5" t="s">
        <v>5</v>
      </c>
      <c r="H9" s="5" t="s">
        <v>5</v>
      </c>
    </row>
    <row r="10" spans="1:8" x14ac:dyDescent="0.25">
      <c r="A10" s="3" t="s">
        <v>1450</v>
      </c>
      <c r="B10" s="7">
        <v>223000</v>
      </c>
      <c r="C10" s="7">
        <v>265000</v>
      </c>
      <c r="D10" s="7">
        <v>594000</v>
      </c>
      <c r="E10" s="7">
        <v>491000</v>
      </c>
      <c r="F10" s="5" t="s">
        <v>5</v>
      </c>
      <c r="G10" s="5" t="s">
        <v>5</v>
      </c>
      <c r="H10" s="5" t="s">
        <v>5</v>
      </c>
    </row>
    <row r="11" spans="1:8" ht="30" x14ac:dyDescent="0.25">
      <c r="A11" s="3" t="s">
        <v>1451</v>
      </c>
      <c r="B11" s="5" t="s">
        <v>5</v>
      </c>
      <c r="C11" s="5" t="s">
        <v>5</v>
      </c>
      <c r="D11" s="5" t="s">
        <v>5</v>
      </c>
      <c r="E11" s="5" t="s">
        <v>5</v>
      </c>
      <c r="F11" s="5" t="s">
        <v>5</v>
      </c>
      <c r="G11" s="5" t="s">
        <v>5</v>
      </c>
      <c r="H11" s="7">
        <v>2400000</v>
      </c>
    </row>
    <row r="12" spans="1:8" ht="30" x14ac:dyDescent="0.25">
      <c r="A12" s="3" t="s">
        <v>1452</v>
      </c>
      <c r="B12" s="5" t="s">
        <v>5</v>
      </c>
      <c r="C12" s="5" t="s">
        <v>5</v>
      </c>
      <c r="D12" s="5" t="s">
        <v>5</v>
      </c>
      <c r="E12" s="5" t="s">
        <v>5</v>
      </c>
      <c r="F12" s="5" t="s">
        <v>5</v>
      </c>
      <c r="G12" s="5" t="s">
        <v>5</v>
      </c>
      <c r="H12" s="9">
        <v>17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4" t="s">
        <v>222</v>
      </c>
      <c r="B3" s="5" t="s">
        <v>5</v>
      </c>
    </row>
    <row r="4" spans="1:2" x14ac:dyDescent="0.25">
      <c r="A4" s="13" t="s">
        <v>221</v>
      </c>
      <c r="B4" s="5" t="s">
        <v>5</v>
      </c>
    </row>
    <row r="5" spans="1:2" ht="26.25" x14ac:dyDescent="0.25">
      <c r="A5" s="13"/>
      <c r="B5" s="14" t="s">
        <v>223</v>
      </c>
    </row>
    <row r="6" spans="1:2" ht="26.25" x14ac:dyDescent="0.25">
      <c r="A6" s="13"/>
      <c r="B6" s="14" t="s">
        <v>224</v>
      </c>
    </row>
    <row r="7" spans="1:2" x14ac:dyDescent="0.25">
      <c r="A7" s="13"/>
      <c r="B7" s="15" t="s">
        <v>225</v>
      </c>
    </row>
    <row r="8" spans="1:2" ht="115.5" x14ac:dyDescent="0.25">
      <c r="A8" s="13"/>
      <c r="B8" s="16" t="s">
        <v>226</v>
      </c>
    </row>
    <row r="9" spans="1:2" ht="281.25" x14ac:dyDescent="0.25">
      <c r="A9" s="13"/>
      <c r="B9" s="16" t="s">
        <v>227</v>
      </c>
    </row>
    <row r="10" spans="1:2" x14ac:dyDescent="0.25">
      <c r="A10" s="13"/>
      <c r="B10" s="15" t="s">
        <v>228</v>
      </c>
    </row>
    <row r="11" spans="1:2" ht="217.5" x14ac:dyDescent="0.25">
      <c r="A11" s="13"/>
      <c r="B11" s="16" t="s">
        <v>229</v>
      </c>
    </row>
    <row r="12" spans="1:2" ht="128.25" x14ac:dyDescent="0.25">
      <c r="A12" s="13"/>
      <c r="B12" s="16" t="s">
        <v>230</v>
      </c>
    </row>
    <row r="13" spans="1:2" x14ac:dyDescent="0.25">
      <c r="A13" s="13"/>
      <c r="B13" s="15" t="s">
        <v>231</v>
      </c>
    </row>
    <row r="14" spans="1:2" ht="243" x14ac:dyDescent="0.25">
      <c r="A14" s="13"/>
      <c r="B14" s="16" t="s">
        <v>232</v>
      </c>
    </row>
    <row r="15" spans="1:2" ht="51.75" x14ac:dyDescent="0.25">
      <c r="A15" s="13"/>
      <c r="B15" s="16" t="s">
        <v>233</v>
      </c>
    </row>
    <row r="16" spans="1:2" x14ac:dyDescent="0.25">
      <c r="A16" s="13"/>
      <c r="B16" s="15" t="s">
        <v>234</v>
      </c>
    </row>
    <row r="17" spans="1:2" ht="332.25" x14ac:dyDescent="0.25">
      <c r="A17" s="13"/>
      <c r="B17" s="16" t="s">
        <v>235</v>
      </c>
    </row>
    <row r="18" spans="1:2" x14ac:dyDescent="0.25">
      <c r="A18" s="13"/>
      <c r="B18" s="15" t="s">
        <v>236</v>
      </c>
    </row>
    <row r="19" spans="1:2" ht="128.25" x14ac:dyDescent="0.25">
      <c r="A19" s="13"/>
      <c r="B19" s="16" t="s">
        <v>237</v>
      </c>
    </row>
    <row r="20" spans="1:2" ht="306.75" x14ac:dyDescent="0.25">
      <c r="A20" s="13"/>
      <c r="B20" s="16" t="s">
        <v>238</v>
      </c>
    </row>
    <row r="21" spans="1:2" x14ac:dyDescent="0.25">
      <c r="A21" s="13"/>
      <c r="B21" s="15" t="s">
        <v>239</v>
      </c>
    </row>
    <row r="22" spans="1:2" ht="383.25" x14ac:dyDescent="0.25">
      <c r="A22" s="13"/>
      <c r="B22" s="16" t="s">
        <v>240</v>
      </c>
    </row>
    <row r="23" spans="1:2" ht="306.75" x14ac:dyDescent="0.25">
      <c r="A23" s="13"/>
      <c r="B23" s="16" t="s">
        <v>241</v>
      </c>
    </row>
    <row r="24" spans="1:2" x14ac:dyDescent="0.25">
      <c r="A24" s="13"/>
      <c r="B24" s="15" t="s">
        <v>242</v>
      </c>
    </row>
    <row r="25" spans="1:2" ht="217.5" x14ac:dyDescent="0.25">
      <c r="A25" s="13"/>
      <c r="B25" s="16" t="s">
        <v>243</v>
      </c>
    </row>
    <row r="26" spans="1:2" x14ac:dyDescent="0.25">
      <c r="A26" s="13"/>
      <c r="B26" s="15" t="s">
        <v>244</v>
      </c>
    </row>
    <row r="27" spans="1:2" ht="268.5" x14ac:dyDescent="0.25">
      <c r="A27" s="13"/>
      <c r="B27" s="16" t="s">
        <v>245</v>
      </c>
    </row>
    <row r="28" spans="1:2" x14ac:dyDescent="0.25">
      <c r="A28" s="13"/>
      <c r="B28" s="14" t="s">
        <v>246</v>
      </c>
    </row>
    <row r="29" spans="1:2" ht="115.5" x14ac:dyDescent="0.25">
      <c r="A29" s="13"/>
      <c r="B29" s="16" t="s">
        <v>247</v>
      </c>
    </row>
    <row r="30" spans="1:2" ht="409.6" x14ac:dyDescent="0.25">
      <c r="A30" s="13"/>
      <c r="B30" s="16" t="s">
        <v>248</v>
      </c>
    </row>
    <row r="31" spans="1:2" ht="383.25" x14ac:dyDescent="0.25">
      <c r="A31" s="13"/>
      <c r="B31" s="16" t="s">
        <v>249</v>
      </c>
    </row>
    <row r="32" spans="1:2" ht="179.25" x14ac:dyDescent="0.25">
      <c r="A32" s="13"/>
      <c r="B32" s="16" t="s">
        <v>250</v>
      </c>
    </row>
    <row r="33" spans="1:2" ht="128.25" x14ac:dyDescent="0.25">
      <c r="A33" s="13"/>
      <c r="B33" s="16" t="s">
        <v>251</v>
      </c>
    </row>
    <row r="34" spans="1:2" ht="141" x14ac:dyDescent="0.25">
      <c r="A34" s="13"/>
      <c r="B34" s="16" t="s">
        <v>252</v>
      </c>
    </row>
    <row r="35" spans="1:2" ht="141" x14ac:dyDescent="0.25">
      <c r="A35" s="13"/>
      <c r="B35" s="16" t="s">
        <v>253</v>
      </c>
    </row>
    <row r="36" spans="1:2" x14ac:dyDescent="0.25">
      <c r="A36" s="13"/>
      <c r="B36" s="14" t="s">
        <v>254</v>
      </c>
    </row>
    <row r="37" spans="1:2" ht="204.75" x14ac:dyDescent="0.25">
      <c r="A37" s="13"/>
      <c r="B37" s="16" t="s">
        <v>255</v>
      </c>
    </row>
    <row r="38" spans="1:2" ht="192" x14ac:dyDescent="0.25">
      <c r="A38" s="13"/>
      <c r="B38" s="16" t="s">
        <v>256</v>
      </c>
    </row>
    <row r="39" spans="1:2" ht="166.5" x14ac:dyDescent="0.25">
      <c r="A39" s="13"/>
      <c r="B39" s="16" t="s">
        <v>257</v>
      </c>
    </row>
    <row r="40" spans="1:2" x14ac:dyDescent="0.25">
      <c r="A40" s="13"/>
      <c r="B40" s="14" t="s">
        <v>258</v>
      </c>
    </row>
    <row r="41" spans="1:2" ht="255.75" x14ac:dyDescent="0.25">
      <c r="A41" s="13"/>
      <c r="B41" s="16" t="s">
        <v>259</v>
      </c>
    </row>
  </sheetData>
  <mergeCells count="2">
    <mergeCell ref="A1:A2"/>
    <mergeCell ref="A4:A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 customWidth="1"/>
  </cols>
  <sheetData>
    <row r="1" spans="1:5" ht="30" x14ac:dyDescent="0.25">
      <c r="A1" s="1" t="s">
        <v>1453</v>
      </c>
      <c r="B1" s="8" t="s">
        <v>2</v>
      </c>
      <c r="C1" s="8"/>
      <c r="D1" s="8" t="s">
        <v>28</v>
      </c>
      <c r="E1" s="8"/>
    </row>
    <row r="2" spans="1:5" ht="30" x14ac:dyDescent="0.25">
      <c r="A2" s="1" t="s">
        <v>27</v>
      </c>
      <c r="B2" s="8"/>
      <c r="C2" s="8"/>
      <c r="D2" s="8"/>
      <c r="E2" s="8"/>
    </row>
    <row r="3" spans="1:5" ht="30" x14ac:dyDescent="0.25">
      <c r="A3" s="3" t="s">
        <v>1454</v>
      </c>
      <c r="B3" s="5" t="s">
        <v>5</v>
      </c>
      <c r="C3" s="5"/>
      <c r="D3" s="5" t="s">
        <v>5</v>
      </c>
      <c r="E3" s="5"/>
    </row>
    <row r="4" spans="1:5" ht="45" x14ac:dyDescent="0.25">
      <c r="A4" s="4" t="s">
        <v>1455</v>
      </c>
      <c r="B4" s="5" t="s">
        <v>5</v>
      </c>
      <c r="C4" s="5"/>
      <c r="D4" s="5" t="s">
        <v>5</v>
      </c>
      <c r="E4" s="5"/>
    </row>
    <row r="5" spans="1:5" ht="17.25" x14ac:dyDescent="0.25">
      <c r="A5" s="3" t="s">
        <v>1456</v>
      </c>
      <c r="B5" s="9">
        <v>13618</v>
      </c>
      <c r="C5" s="110" t="s">
        <v>1118</v>
      </c>
      <c r="D5" s="9">
        <v>53169</v>
      </c>
      <c r="E5" s="110" t="s">
        <v>1118</v>
      </c>
    </row>
    <row r="6" spans="1:5" ht="17.25" x14ac:dyDescent="0.25">
      <c r="A6" s="3" t="s">
        <v>1457</v>
      </c>
      <c r="B6" s="5">
        <v>297</v>
      </c>
      <c r="C6" s="110" t="s">
        <v>1118</v>
      </c>
      <c r="D6" s="5">
        <v>689</v>
      </c>
      <c r="E6" s="110" t="s">
        <v>1118</v>
      </c>
    </row>
    <row r="7" spans="1:5" ht="30" x14ac:dyDescent="0.25">
      <c r="A7" s="3" t="s">
        <v>1458</v>
      </c>
      <c r="B7" s="5" t="s">
        <v>5</v>
      </c>
      <c r="C7" s="5"/>
      <c r="D7" s="5" t="s">
        <v>5</v>
      </c>
      <c r="E7" s="5"/>
    </row>
    <row r="8" spans="1:5" ht="45" x14ac:dyDescent="0.25">
      <c r="A8" s="4" t="s">
        <v>1455</v>
      </c>
      <c r="B8" s="5" t="s">
        <v>5</v>
      </c>
      <c r="C8" s="5"/>
      <c r="D8" s="5" t="s">
        <v>5</v>
      </c>
      <c r="E8" s="5"/>
    </row>
    <row r="9" spans="1:5" ht="17.25" x14ac:dyDescent="0.25">
      <c r="A9" s="3" t="s">
        <v>1456</v>
      </c>
      <c r="B9" s="5">
        <v>469</v>
      </c>
      <c r="C9" s="110" t="s">
        <v>1257</v>
      </c>
      <c r="D9" s="5" t="s">
        <v>5</v>
      </c>
      <c r="E9" s="5"/>
    </row>
    <row r="10" spans="1:5" ht="17.25" x14ac:dyDescent="0.25">
      <c r="A10" s="3" t="s">
        <v>1457</v>
      </c>
      <c r="B10" s="5">
        <v>15</v>
      </c>
      <c r="C10" s="110" t="s">
        <v>1257</v>
      </c>
      <c r="D10" s="5" t="s">
        <v>5</v>
      </c>
      <c r="E10" s="5"/>
    </row>
    <row r="11" spans="1:5" ht="30" x14ac:dyDescent="0.25">
      <c r="A11" s="3" t="s">
        <v>1459</v>
      </c>
      <c r="B11" s="5" t="s">
        <v>5</v>
      </c>
      <c r="C11" s="5"/>
      <c r="D11" s="5" t="s">
        <v>5</v>
      </c>
      <c r="E11" s="5"/>
    </row>
    <row r="12" spans="1:5" ht="45" x14ac:dyDescent="0.25">
      <c r="A12" s="4" t="s">
        <v>1455</v>
      </c>
      <c r="B12" s="5" t="s">
        <v>5</v>
      </c>
      <c r="C12" s="5"/>
      <c r="D12" s="5" t="s">
        <v>5</v>
      </c>
      <c r="E12" s="5"/>
    </row>
    <row r="13" spans="1:5" ht="17.25" x14ac:dyDescent="0.25">
      <c r="A13" s="3" t="s">
        <v>1456</v>
      </c>
      <c r="B13" s="7">
        <v>7000</v>
      </c>
      <c r="C13" s="110" t="s">
        <v>1270</v>
      </c>
      <c r="D13" s="7">
        <v>10000</v>
      </c>
      <c r="E13" s="110" t="s">
        <v>1270</v>
      </c>
    </row>
    <row r="14" spans="1:5" ht="17.25" x14ac:dyDescent="0.25">
      <c r="A14" s="3" t="s">
        <v>1457</v>
      </c>
      <c r="B14" s="5">
        <v>10</v>
      </c>
      <c r="C14" s="110" t="s">
        <v>1270</v>
      </c>
      <c r="D14" s="5">
        <v>1</v>
      </c>
      <c r="E14" s="110" t="s">
        <v>1270</v>
      </c>
    </row>
    <row r="15" spans="1:5" ht="30" x14ac:dyDescent="0.25">
      <c r="A15" s="3" t="s">
        <v>1460</v>
      </c>
      <c r="B15" s="5" t="s">
        <v>5</v>
      </c>
      <c r="C15" s="5"/>
      <c r="D15" s="5" t="s">
        <v>5</v>
      </c>
      <c r="E15" s="5"/>
    </row>
    <row r="16" spans="1:5" ht="45" x14ac:dyDescent="0.25">
      <c r="A16" s="4" t="s">
        <v>1455</v>
      </c>
      <c r="B16" s="5" t="s">
        <v>5</v>
      </c>
      <c r="C16" s="5"/>
      <c r="D16" s="5" t="s">
        <v>5</v>
      </c>
      <c r="E16" s="5"/>
    </row>
    <row r="17" spans="1:5" ht="17.25" x14ac:dyDescent="0.25">
      <c r="A17" s="3" t="s">
        <v>1456</v>
      </c>
      <c r="B17" s="5" t="s">
        <v>5</v>
      </c>
      <c r="C17" s="5"/>
      <c r="D17" s="5">
        <v>559</v>
      </c>
      <c r="E17" s="110" t="s">
        <v>1118</v>
      </c>
    </row>
    <row r="18" spans="1:5" ht="17.25" x14ac:dyDescent="0.25">
      <c r="A18" s="3" t="s">
        <v>1457</v>
      </c>
      <c r="B18" s="5" t="s">
        <v>5</v>
      </c>
      <c r="C18" s="5"/>
      <c r="D18" s="5">
        <v>3</v>
      </c>
      <c r="E18" s="110" t="s">
        <v>1118</v>
      </c>
    </row>
    <row r="19" spans="1:5" ht="30" x14ac:dyDescent="0.25">
      <c r="A19" s="3" t="s">
        <v>1461</v>
      </c>
      <c r="B19" s="5" t="s">
        <v>5</v>
      </c>
      <c r="C19" s="5"/>
      <c r="D19" s="5" t="s">
        <v>5</v>
      </c>
      <c r="E19" s="5"/>
    </row>
    <row r="20" spans="1:5" ht="45" x14ac:dyDescent="0.25">
      <c r="A20" s="4" t="s">
        <v>1455</v>
      </c>
      <c r="B20" s="5" t="s">
        <v>5</v>
      </c>
      <c r="C20" s="5"/>
      <c r="D20" s="5" t="s">
        <v>5</v>
      </c>
      <c r="E20" s="5"/>
    </row>
    <row r="21" spans="1:5" ht="17.25" x14ac:dyDescent="0.25">
      <c r="A21" s="3" t="s">
        <v>1456</v>
      </c>
      <c r="B21" s="5" t="s">
        <v>55</v>
      </c>
      <c r="C21" s="110" t="s">
        <v>1257</v>
      </c>
      <c r="D21" s="5" t="s">
        <v>55</v>
      </c>
      <c r="E21" s="110" t="s">
        <v>1257</v>
      </c>
    </row>
    <row r="22" spans="1:5" ht="17.25" x14ac:dyDescent="0.25">
      <c r="A22" s="3" t="s">
        <v>1457</v>
      </c>
      <c r="B22" s="5" t="s">
        <v>55</v>
      </c>
      <c r="C22" s="110" t="s">
        <v>1257</v>
      </c>
      <c r="D22" s="5" t="s">
        <v>55</v>
      </c>
      <c r="E22" s="110" t="s">
        <v>1257</v>
      </c>
    </row>
    <row r="23" spans="1:5" ht="45" x14ac:dyDescent="0.25">
      <c r="A23" s="3" t="s">
        <v>1462</v>
      </c>
      <c r="B23" s="5" t="s">
        <v>5</v>
      </c>
      <c r="C23" s="5"/>
      <c r="D23" s="5" t="s">
        <v>5</v>
      </c>
      <c r="E23" s="5"/>
    </row>
    <row r="24" spans="1:5" ht="45" x14ac:dyDescent="0.25">
      <c r="A24" s="4" t="s">
        <v>1455</v>
      </c>
      <c r="B24" s="5" t="s">
        <v>5</v>
      </c>
      <c r="C24" s="5"/>
      <c r="D24" s="5" t="s">
        <v>5</v>
      </c>
      <c r="E24" s="5"/>
    </row>
    <row r="25" spans="1:5" ht="17.25" x14ac:dyDescent="0.25">
      <c r="A25" s="3" t="s">
        <v>1456</v>
      </c>
      <c r="B25" s="7">
        <v>10000</v>
      </c>
      <c r="C25" s="110" t="s">
        <v>1270</v>
      </c>
      <c r="D25" s="7">
        <v>50000</v>
      </c>
      <c r="E25" s="110" t="s">
        <v>1270</v>
      </c>
    </row>
    <row r="26" spans="1:5" ht="17.25" x14ac:dyDescent="0.25">
      <c r="A26" s="3" t="s">
        <v>1457</v>
      </c>
      <c r="B26" s="9">
        <v>216</v>
      </c>
      <c r="C26" s="110" t="s">
        <v>1270</v>
      </c>
      <c r="D26" s="9">
        <v>313</v>
      </c>
      <c r="E26" s="110" t="s">
        <v>1270</v>
      </c>
    </row>
    <row r="27" spans="1:5" x14ac:dyDescent="0.25">
      <c r="A27" s="35"/>
      <c r="B27" s="35"/>
      <c r="C27" s="35"/>
      <c r="D27" s="35"/>
      <c r="E27" s="35"/>
    </row>
    <row r="28" spans="1:5" ht="45" customHeight="1" x14ac:dyDescent="0.25">
      <c r="A28" s="3" t="s">
        <v>1118</v>
      </c>
      <c r="B28" s="13" t="s">
        <v>1463</v>
      </c>
      <c r="C28" s="13"/>
      <c r="D28" s="13"/>
      <c r="E28" s="13"/>
    </row>
    <row r="29" spans="1:5" ht="30" customHeight="1" x14ac:dyDescent="0.25">
      <c r="A29" s="3" t="s">
        <v>1257</v>
      </c>
      <c r="B29" s="13" t="s">
        <v>774</v>
      </c>
      <c r="C29" s="13"/>
      <c r="D29" s="13"/>
      <c r="E29" s="13"/>
    </row>
    <row r="30" spans="1:5" ht="30" customHeight="1" x14ac:dyDescent="0.25">
      <c r="A30" s="3" t="s">
        <v>1270</v>
      </c>
      <c r="B30" s="13" t="s">
        <v>776</v>
      </c>
      <c r="C30" s="13"/>
      <c r="D30" s="13"/>
      <c r="E30" s="13"/>
    </row>
  </sheetData>
  <mergeCells count="6">
    <mergeCell ref="B1:C2"/>
    <mergeCell ref="D1:E2"/>
    <mergeCell ref="A27:E27"/>
    <mergeCell ref="B28:E28"/>
    <mergeCell ref="B29:E29"/>
    <mergeCell ref="B30:E3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64</v>
      </c>
      <c r="B1" s="1" t="s">
        <v>81</v>
      </c>
      <c r="C1" s="1" t="s">
        <v>1066</v>
      </c>
    </row>
    <row r="2" spans="1:3" x14ac:dyDescent="0.25">
      <c r="A2" s="1" t="s">
        <v>1465</v>
      </c>
      <c r="B2" s="1" t="s">
        <v>2</v>
      </c>
      <c r="C2" s="1" t="s">
        <v>28</v>
      </c>
    </row>
    <row r="3" spans="1:3" ht="30" x14ac:dyDescent="0.25">
      <c r="A3" s="4" t="s">
        <v>756</v>
      </c>
      <c r="B3" s="5" t="s">
        <v>5</v>
      </c>
      <c r="C3" s="5" t="s">
        <v>5</v>
      </c>
    </row>
    <row r="4" spans="1:3" x14ac:dyDescent="0.25">
      <c r="A4" s="3" t="s">
        <v>778</v>
      </c>
      <c r="B4" s="10">
        <v>5.9</v>
      </c>
      <c r="C4" s="10">
        <v>35.79999999999999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6</v>
      </c>
      <c r="B1" s="8" t="s">
        <v>81</v>
      </c>
      <c r="C1" s="8"/>
      <c r="D1" s="8" t="s">
        <v>1</v>
      </c>
      <c r="E1" s="8"/>
    </row>
    <row r="2" spans="1:5" ht="30" x14ac:dyDescent="0.25">
      <c r="A2" s="1" t="s">
        <v>27</v>
      </c>
      <c r="B2" s="1" t="s">
        <v>2</v>
      </c>
      <c r="C2" s="1" t="s">
        <v>82</v>
      </c>
      <c r="D2" s="1" t="s">
        <v>2</v>
      </c>
      <c r="E2" s="1" t="s">
        <v>82</v>
      </c>
    </row>
    <row r="3" spans="1:5" ht="30" x14ac:dyDescent="0.25">
      <c r="A3" s="4" t="s">
        <v>1467</v>
      </c>
      <c r="B3" s="5" t="s">
        <v>5</v>
      </c>
      <c r="C3" s="5" t="s">
        <v>5</v>
      </c>
      <c r="D3" s="5" t="s">
        <v>5</v>
      </c>
      <c r="E3" s="5" t="s">
        <v>5</v>
      </c>
    </row>
    <row r="4" spans="1:5" ht="30" x14ac:dyDescent="0.25">
      <c r="A4" s="3" t="s">
        <v>1468</v>
      </c>
      <c r="B4" s="9">
        <v>871</v>
      </c>
      <c r="C4" s="9">
        <v>-2851</v>
      </c>
      <c r="D4" s="9">
        <v>2051</v>
      </c>
      <c r="E4" s="9">
        <v>-4388</v>
      </c>
    </row>
    <row r="5" spans="1:5" x14ac:dyDescent="0.25">
      <c r="A5" s="3" t="s">
        <v>1469</v>
      </c>
      <c r="B5" s="5" t="s">
        <v>5</v>
      </c>
      <c r="C5" s="5" t="s">
        <v>5</v>
      </c>
      <c r="D5" s="5" t="s">
        <v>5</v>
      </c>
      <c r="E5" s="5" t="s">
        <v>5</v>
      </c>
    </row>
    <row r="6" spans="1:5" ht="30" x14ac:dyDescent="0.25">
      <c r="A6" s="4" t="s">
        <v>1467</v>
      </c>
      <c r="B6" s="5" t="s">
        <v>5</v>
      </c>
      <c r="C6" s="5" t="s">
        <v>5</v>
      </c>
      <c r="D6" s="5" t="s">
        <v>5</v>
      </c>
      <c r="E6" s="5" t="s">
        <v>5</v>
      </c>
    </row>
    <row r="7" spans="1:5" ht="30" x14ac:dyDescent="0.25">
      <c r="A7" s="3" t="s">
        <v>1468</v>
      </c>
      <c r="B7" s="5">
        <v>974</v>
      </c>
      <c r="C7" s="5">
        <v>509</v>
      </c>
      <c r="D7" s="5">
        <v>-375</v>
      </c>
      <c r="E7" s="7">
        <v>2788</v>
      </c>
    </row>
    <row r="8" spans="1:5" ht="30" x14ac:dyDescent="0.25">
      <c r="A8" s="3" t="s">
        <v>1470</v>
      </c>
      <c r="B8" s="5" t="s">
        <v>5</v>
      </c>
      <c r="C8" s="5" t="s">
        <v>5</v>
      </c>
      <c r="D8" s="5" t="s">
        <v>5</v>
      </c>
      <c r="E8" s="5" t="s">
        <v>5</v>
      </c>
    </row>
    <row r="9" spans="1:5" ht="30" x14ac:dyDescent="0.25">
      <c r="A9" s="4" t="s">
        <v>1467</v>
      </c>
      <c r="B9" s="5" t="s">
        <v>5</v>
      </c>
      <c r="C9" s="5" t="s">
        <v>5</v>
      </c>
      <c r="D9" s="5" t="s">
        <v>5</v>
      </c>
      <c r="E9" s="5" t="s">
        <v>5</v>
      </c>
    </row>
    <row r="10" spans="1:5" ht="30" x14ac:dyDescent="0.25">
      <c r="A10" s="3" t="s">
        <v>1468</v>
      </c>
      <c r="B10" s="9">
        <v>-103</v>
      </c>
      <c r="C10" s="9">
        <v>-3360</v>
      </c>
      <c r="D10" s="9">
        <v>2426</v>
      </c>
      <c r="E10" s="9">
        <v>-717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471</v>
      </c>
      <c r="B1" s="8" t="s">
        <v>2</v>
      </c>
      <c r="C1" s="8" t="s">
        <v>28</v>
      </c>
    </row>
    <row r="2" spans="1:3" ht="30" x14ac:dyDescent="0.25">
      <c r="A2" s="1" t="s">
        <v>27</v>
      </c>
      <c r="B2" s="8"/>
      <c r="C2" s="8"/>
    </row>
    <row r="3" spans="1:3" ht="45" x14ac:dyDescent="0.25">
      <c r="A3" s="4" t="s">
        <v>1455</v>
      </c>
      <c r="B3" s="5" t="s">
        <v>5</v>
      </c>
      <c r="C3" s="5" t="s">
        <v>5</v>
      </c>
    </row>
    <row r="4" spans="1:3" x14ac:dyDescent="0.25">
      <c r="A4" s="3" t="s">
        <v>801</v>
      </c>
      <c r="B4" s="9">
        <v>122971</v>
      </c>
      <c r="C4" s="9">
        <v>182304</v>
      </c>
    </row>
    <row r="5" spans="1:3" x14ac:dyDescent="0.25">
      <c r="A5" s="3" t="s">
        <v>1472</v>
      </c>
      <c r="B5" s="5" t="s">
        <v>5</v>
      </c>
      <c r="C5" s="5" t="s">
        <v>5</v>
      </c>
    </row>
    <row r="6" spans="1:3" ht="45" x14ac:dyDescent="0.25">
      <c r="A6" s="4" t="s">
        <v>1455</v>
      </c>
      <c r="B6" s="5" t="s">
        <v>5</v>
      </c>
      <c r="C6" s="5" t="s">
        <v>5</v>
      </c>
    </row>
    <row r="7" spans="1:3" x14ac:dyDescent="0.25">
      <c r="A7" s="3" t="s">
        <v>801</v>
      </c>
      <c r="B7" s="7">
        <v>297261</v>
      </c>
      <c r="C7" s="7">
        <v>267477</v>
      </c>
    </row>
    <row r="8" spans="1:3" x14ac:dyDescent="0.25">
      <c r="A8" s="3" t="s">
        <v>805</v>
      </c>
      <c r="B8" s="5">
        <v>216</v>
      </c>
      <c r="C8" s="5">
        <v>316</v>
      </c>
    </row>
    <row r="9" spans="1:3" ht="30" x14ac:dyDescent="0.25">
      <c r="A9" s="3" t="s">
        <v>1473</v>
      </c>
      <c r="B9" s="5" t="s">
        <v>5</v>
      </c>
      <c r="C9" s="5" t="s">
        <v>5</v>
      </c>
    </row>
    <row r="10" spans="1:3" ht="45" x14ac:dyDescent="0.25">
      <c r="A10" s="4" t="s">
        <v>1455</v>
      </c>
      <c r="B10" s="5" t="s">
        <v>5</v>
      </c>
      <c r="C10" s="5" t="s">
        <v>5</v>
      </c>
    </row>
    <row r="11" spans="1:3" x14ac:dyDescent="0.25">
      <c r="A11" s="3" t="s">
        <v>801</v>
      </c>
      <c r="B11" s="5">
        <v>297</v>
      </c>
      <c r="C11" s="5">
        <v>689</v>
      </c>
    </row>
    <row r="12" spans="1:3" ht="30" x14ac:dyDescent="0.25">
      <c r="A12" s="3" t="s">
        <v>1474</v>
      </c>
      <c r="B12" s="5" t="s">
        <v>5</v>
      </c>
      <c r="C12" s="5" t="s">
        <v>5</v>
      </c>
    </row>
    <row r="13" spans="1:3" ht="45" x14ac:dyDescent="0.25">
      <c r="A13" s="4" t="s">
        <v>1455</v>
      </c>
      <c r="B13" s="5" t="s">
        <v>5</v>
      </c>
      <c r="C13" s="5" t="s">
        <v>5</v>
      </c>
    </row>
    <row r="14" spans="1:3" x14ac:dyDescent="0.25">
      <c r="A14" s="3" t="s">
        <v>805</v>
      </c>
      <c r="B14" s="5" t="s">
        <v>55</v>
      </c>
      <c r="C14" s="5">
        <v>3</v>
      </c>
    </row>
    <row r="15" spans="1:3" ht="30" x14ac:dyDescent="0.25">
      <c r="A15" s="3" t="s">
        <v>1475</v>
      </c>
      <c r="B15" s="5" t="s">
        <v>5</v>
      </c>
      <c r="C15" s="5" t="s">
        <v>5</v>
      </c>
    </row>
    <row r="16" spans="1:3" ht="45" x14ac:dyDescent="0.25">
      <c r="A16" s="4" t="s">
        <v>1455</v>
      </c>
      <c r="B16" s="5" t="s">
        <v>5</v>
      </c>
      <c r="C16" s="5" t="s">
        <v>5</v>
      </c>
    </row>
    <row r="17" spans="1:3" x14ac:dyDescent="0.25">
      <c r="A17" s="3" t="s">
        <v>801</v>
      </c>
      <c r="B17" s="5">
        <v>10</v>
      </c>
      <c r="C17" s="5">
        <v>1</v>
      </c>
    </row>
    <row r="18" spans="1:3" ht="30" x14ac:dyDescent="0.25">
      <c r="A18" s="3" t="s">
        <v>1476</v>
      </c>
      <c r="B18" s="5" t="s">
        <v>5</v>
      </c>
      <c r="C18" s="5" t="s">
        <v>5</v>
      </c>
    </row>
    <row r="19" spans="1:3" ht="45" x14ac:dyDescent="0.25">
      <c r="A19" s="4" t="s">
        <v>1455</v>
      </c>
      <c r="B19" s="5" t="s">
        <v>5</v>
      </c>
      <c r="C19" s="5" t="s">
        <v>5</v>
      </c>
    </row>
    <row r="20" spans="1:3" x14ac:dyDescent="0.25">
      <c r="A20" s="3" t="s">
        <v>805</v>
      </c>
      <c r="B20" s="5">
        <v>216</v>
      </c>
      <c r="C20" s="5">
        <v>313</v>
      </c>
    </row>
    <row r="21" spans="1:3" x14ac:dyDescent="0.25">
      <c r="A21" s="3" t="s">
        <v>1477</v>
      </c>
      <c r="B21" s="5" t="s">
        <v>5</v>
      </c>
      <c r="C21" s="5" t="s">
        <v>5</v>
      </c>
    </row>
    <row r="22" spans="1:3" ht="45" x14ac:dyDescent="0.25">
      <c r="A22" s="4" t="s">
        <v>1455</v>
      </c>
      <c r="B22" s="5" t="s">
        <v>5</v>
      </c>
      <c r="C22" s="5" t="s">
        <v>5</v>
      </c>
    </row>
    <row r="23" spans="1:3" x14ac:dyDescent="0.25">
      <c r="A23" s="3" t="s">
        <v>801</v>
      </c>
      <c r="B23" s="7">
        <v>4571</v>
      </c>
      <c r="C23" s="5" t="s">
        <v>5</v>
      </c>
    </row>
    <row r="24" spans="1:3" ht="30" x14ac:dyDescent="0.25">
      <c r="A24" s="3" t="s">
        <v>1478</v>
      </c>
      <c r="B24" s="5" t="s">
        <v>5</v>
      </c>
      <c r="C24" s="5" t="s">
        <v>5</v>
      </c>
    </row>
    <row r="25" spans="1:3" ht="45" x14ac:dyDescent="0.25">
      <c r="A25" s="4" t="s">
        <v>1455</v>
      </c>
      <c r="B25" s="5" t="s">
        <v>5</v>
      </c>
      <c r="C25" s="5" t="s">
        <v>5</v>
      </c>
    </row>
    <row r="26" spans="1:3" x14ac:dyDescent="0.25">
      <c r="A26" s="3" t="s">
        <v>801</v>
      </c>
      <c r="B26" s="5">
        <v>15</v>
      </c>
      <c r="C26" s="5" t="s">
        <v>5</v>
      </c>
    </row>
    <row r="27" spans="1:3" ht="30" x14ac:dyDescent="0.25">
      <c r="A27" s="3" t="s">
        <v>1479</v>
      </c>
      <c r="B27" s="5" t="s">
        <v>5</v>
      </c>
      <c r="C27" s="5" t="s">
        <v>5</v>
      </c>
    </row>
    <row r="28" spans="1:3" ht="45" x14ac:dyDescent="0.25">
      <c r="A28" s="4" t="s">
        <v>1455</v>
      </c>
      <c r="B28" s="5" t="s">
        <v>5</v>
      </c>
      <c r="C28" s="5" t="s">
        <v>5</v>
      </c>
    </row>
    <row r="29" spans="1:3" x14ac:dyDescent="0.25">
      <c r="A29" s="3" t="s">
        <v>805</v>
      </c>
      <c r="B29" s="5" t="s">
        <v>55</v>
      </c>
      <c r="C29" s="5" t="s">
        <v>5</v>
      </c>
    </row>
    <row r="30" spans="1:3" ht="60" x14ac:dyDescent="0.25">
      <c r="A30" s="3" t="s">
        <v>1480</v>
      </c>
      <c r="B30" s="5" t="s">
        <v>5</v>
      </c>
      <c r="C30" s="5" t="s">
        <v>5</v>
      </c>
    </row>
    <row r="31" spans="1:3" ht="45" x14ac:dyDescent="0.25">
      <c r="A31" s="4" t="s">
        <v>1455</v>
      </c>
      <c r="B31" s="5" t="s">
        <v>5</v>
      </c>
      <c r="C31" s="5" t="s">
        <v>5</v>
      </c>
    </row>
    <row r="32" spans="1:3" x14ac:dyDescent="0.25">
      <c r="A32" s="3" t="s">
        <v>801</v>
      </c>
      <c r="B32" s="7">
        <v>3401</v>
      </c>
      <c r="C32" s="7">
        <v>3504</v>
      </c>
    </row>
    <row r="33" spans="1:3" ht="45" x14ac:dyDescent="0.25">
      <c r="A33" s="3" t="s">
        <v>1481</v>
      </c>
      <c r="B33" s="5" t="s">
        <v>5</v>
      </c>
      <c r="C33" s="5" t="s">
        <v>5</v>
      </c>
    </row>
    <row r="34" spans="1:3" ht="45" x14ac:dyDescent="0.25">
      <c r="A34" s="4" t="s">
        <v>1455</v>
      </c>
      <c r="B34" s="5" t="s">
        <v>5</v>
      </c>
      <c r="C34" s="5" t="s">
        <v>5</v>
      </c>
    </row>
    <row r="35" spans="1:3" x14ac:dyDescent="0.25">
      <c r="A35" s="3" t="s">
        <v>801</v>
      </c>
      <c r="B35" s="5">
        <v>470</v>
      </c>
      <c r="C35" s="5">
        <v>264</v>
      </c>
    </row>
    <row r="36" spans="1:3" ht="30" x14ac:dyDescent="0.25">
      <c r="A36" s="3" t="s">
        <v>1482</v>
      </c>
      <c r="B36" s="5" t="s">
        <v>5</v>
      </c>
      <c r="C36" s="5" t="s">
        <v>5</v>
      </c>
    </row>
    <row r="37" spans="1:3" ht="45" x14ac:dyDescent="0.25">
      <c r="A37" s="4" t="s">
        <v>1455</v>
      </c>
      <c r="B37" s="5" t="s">
        <v>5</v>
      </c>
      <c r="C37" s="5" t="s">
        <v>5</v>
      </c>
    </row>
    <row r="38" spans="1:3" x14ac:dyDescent="0.25">
      <c r="A38" s="3" t="s">
        <v>801</v>
      </c>
      <c r="B38" s="7">
        <v>6606</v>
      </c>
      <c r="C38" s="7">
        <v>7549</v>
      </c>
    </row>
    <row r="39" spans="1:3" ht="60" x14ac:dyDescent="0.25">
      <c r="A39" s="3" t="s">
        <v>1483</v>
      </c>
      <c r="B39" s="5" t="s">
        <v>5</v>
      </c>
      <c r="C39" s="5" t="s">
        <v>5</v>
      </c>
    </row>
    <row r="40" spans="1:3" ht="45" x14ac:dyDescent="0.25">
      <c r="A40" s="4" t="s">
        <v>1455</v>
      </c>
      <c r="B40" s="5" t="s">
        <v>5</v>
      </c>
      <c r="C40" s="5" t="s">
        <v>5</v>
      </c>
    </row>
    <row r="41" spans="1:3" x14ac:dyDescent="0.25">
      <c r="A41" s="3" t="s">
        <v>801</v>
      </c>
      <c r="B41" s="7">
        <v>52422</v>
      </c>
      <c r="C41" s="7">
        <v>3184</v>
      </c>
    </row>
    <row r="42" spans="1:3" ht="45" x14ac:dyDescent="0.25">
      <c r="A42" s="3" t="s">
        <v>1484</v>
      </c>
      <c r="B42" s="5" t="s">
        <v>5</v>
      </c>
      <c r="C42" s="5" t="s">
        <v>5</v>
      </c>
    </row>
    <row r="43" spans="1:3" ht="45" x14ac:dyDescent="0.25">
      <c r="A43" s="4" t="s">
        <v>1455</v>
      </c>
      <c r="B43" s="5" t="s">
        <v>5</v>
      </c>
      <c r="C43" s="5" t="s">
        <v>5</v>
      </c>
    </row>
    <row r="44" spans="1:3" x14ac:dyDescent="0.25">
      <c r="A44" s="3" t="s">
        <v>801</v>
      </c>
      <c r="B44" s="7">
        <v>229469</v>
      </c>
      <c r="C44" s="7">
        <v>252286</v>
      </c>
    </row>
    <row r="45" spans="1:3" x14ac:dyDescent="0.25">
      <c r="A45" s="3" t="s">
        <v>1485</v>
      </c>
      <c r="B45" s="5" t="s">
        <v>5</v>
      </c>
      <c r="C45" s="5" t="s">
        <v>5</v>
      </c>
    </row>
    <row r="46" spans="1:3" ht="45" x14ac:dyDescent="0.25">
      <c r="A46" s="4" t="s">
        <v>1455</v>
      </c>
      <c r="B46" s="5" t="s">
        <v>5</v>
      </c>
      <c r="C46" s="5" t="s">
        <v>5</v>
      </c>
    </row>
    <row r="47" spans="1:3" x14ac:dyDescent="0.25">
      <c r="A47" s="3" t="s">
        <v>801</v>
      </c>
      <c r="B47" s="5" t="s">
        <v>55</v>
      </c>
      <c r="C47" s="5" t="s">
        <v>55</v>
      </c>
    </row>
    <row r="48" spans="1:3" x14ac:dyDescent="0.25">
      <c r="A48" s="3" t="s">
        <v>1486</v>
      </c>
      <c r="B48" s="5" t="s">
        <v>5</v>
      </c>
      <c r="C48" s="5" t="s">
        <v>5</v>
      </c>
    </row>
    <row r="49" spans="1:3" ht="45" x14ac:dyDescent="0.25">
      <c r="A49" s="4" t="s">
        <v>1455</v>
      </c>
      <c r="B49" s="5" t="s">
        <v>5</v>
      </c>
      <c r="C49" s="5" t="s">
        <v>5</v>
      </c>
    </row>
    <row r="50" spans="1:3" x14ac:dyDescent="0.25">
      <c r="A50" s="3" t="s">
        <v>801</v>
      </c>
      <c r="B50" s="5">
        <v>470</v>
      </c>
      <c r="C50" s="5">
        <v>264</v>
      </c>
    </row>
    <row r="51" spans="1:3" ht="30" x14ac:dyDescent="0.25">
      <c r="A51" s="3" t="s">
        <v>1487</v>
      </c>
      <c r="B51" s="5" t="s">
        <v>5</v>
      </c>
      <c r="C51" s="5" t="s">
        <v>5</v>
      </c>
    </row>
    <row r="52" spans="1:3" ht="45" x14ac:dyDescent="0.25">
      <c r="A52" s="4" t="s">
        <v>1455</v>
      </c>
      <c r="B52" s="5" t="s">
        <v>5</v>
      </c>
      <c r="C52" s="5" t="s">
        <v>5</v>
      </c>
    </row>
    <row r="53" spans="1:3" x14ac:dyDescent="0.25">
      <c r="A53" s="3" t="s">
        <v>805</v>
      </c>
      <c r="B53" s="5" t="s">
        <v>55</v>
      </c>
      <c r="C53" s="5" t="s">
        <v>5</v>
      </c>
    </row>
    <row r="54" spans="1:3" ht="30" x14ac:dyDescent="0.25">
      <c r="A54" s="3" t="s">
        <v>1488</v>
      </c>
      <c r="B54" s="5" t="s">
        <v>5</v>
      </c>
      <c r="C54" s="5" t="s">
        <v>5</v>
      </c>
    </row>
    <row r="55" spans="1:3" ht="45" x14ac:dyDescent="0.25">
      <c r="A55" s="4" t="s">
        <v>1455</v>
      </c>
      <c r="B55" s="5" t="s">
        <v>5</v>
      </c>
      <c r="C55" s="5" t="s">
        <v>5</v>
      </c>
    </row>
    <row r="56" spans="1:3" x14ac:dyDescent="0.25">
      <c r="A56" s="3" t="s">
        <v>805</v>
      </c>
      <c r="B56" s="5" t="s">
        <v>55</v>
      </c>
      <c r="C56" s="5" t="s">
        <v>5</v>
      </c>
    </row>
    <row r="57" spans="1:3" ht="45" x14ac:dyDescent="0.25">
      <c r="A57" s="3" t="s">
        <v>1489</v>
      </c>
      <c r="B57" s="5" t="s">
        <v>5</v>
      </c>
      <c r="C57" s="5" t="s">
        <v>5</v>
      </c>
    </row>
    <row r="58" spans="1:3" ht="45" x14ac:dyDescent="0.25">
      <c r="A58" s="4" t="s">
        <v>1455</v>
      </c>
      <c r="B58" s="5" t="s">
        <v>5</v>
      </c>
      <c r="C58" s="5" t="s">
        <v>5</v>
      </c>
    </row>
    <row r="59" spans="1:3" x14ac:dyDescent="0.25">
      <c r="A59" s="3" t="s">
        <v>801</v>
      </c>
      <c r="B59" s="5">
        <v>470</v>
      </c>
      <c r="C59" s="5">
        <v>264</v>
      </c>
    </row>
    <row r="60" spans="1:3" x14ac:dyDescent="0.25">
      <c r="A60" s="3" t="s">
        <v>1490</v>
      </c>
      <c r="B60" s="5" t="s">
        <v>5</v>
      </c>
      <c r="C60" s="5" t="s">
        <v>5</v>
      </c>
    </row>
    <row r="61" spans="1:3" ht="45" x14ac:dyDescent="0.25">
      <c r="A61" s="4" t="s">
        <v>1455</v>
      </c>
      <c r="B61" s="5" t="s">
        <v>5</v>
      </c>
      <c r="C61" s="5" t="s">
        <v>5</v>
      </c>
    </row>
    <row r="62" spans="1:3" x14ac:dyDescent="0.25">
      <c r="A62" s="3" t="s">
        <v>801</v>
      </c>
      <c r="B62" s="5" t="s">
        <v>55</v>
      </c>
      <c r="C62" s="5">
        <v>643</v>
      </c>
    </row>
    <row r="63" spans="1:3" x14ac:dyDescent="0.25">
      <c r="A63" s="3" t="s">
        <v>1491</v>
      </c>
      <c r="B63" s="5" t="s">
        <v>5</v>
      </c>
      <c r="C63" s="5" t="s">
        <v>5</v>
      </c>
    </row>
    <row r="64" spans="1:3" ht="45" x14ac:dyDescent="0.25">
      <c r="A64" s="4" t="s">
        <v>1455</v>
      </c>
      <c r="B64" s="5" t="s">
        <v>5</v>
      </c>
      <c r="C64" s="5" t="s">
        <v>5</v>
      </c>
    </row>
    <row r="65" spans="1:3" x14ac:dyDescent="0.25">
      <c r="A65" s="3" t="s">
        <v>801</v>
      </c>
      <c r="B65" s="7">
        <v>290185</v>
      </c>
      <c r="C65" s="7">
        <v>259663</v>
      </c>
    </row>
    <row r="66" spans="1:3" x14ac:dyDescent="0.25">
      <c r="A66" s="3" t="s">
        <v>805</v>
      </c>
      <c r="B66" s="5">
        <v>216</v>
      </c>
      <c r="C66" s="5">
        <v>315</v>
      </c>
    </row>
    <row r="67" spans="1:3" ht="30" x14ac:dyDescent="0.25">
      <c r="A67" s="3" t="s">
        <v>1492</v>
      </c>
      <c r="B67" s="5" t="s">
        <v>5</v>
      </c>
      <c r="C67" s="5" t="s">
        <v>5</v>
      </c>
    </row>
    <row r="68" spans="1:3" ht="45" x14ac:dyDescent="0.25">
      <c r="A68" s="4" t="s">
        <v>1455</v>
      </c>
      <c r="B68" s="5" t="s">
        <v>5</v>
      </c>
      <c r="C68" s="5" t="s">
        <v>5</v>
      </c>
    </row>
    <row r="69" spans="1:3" x14ac:dyDescent="0.25">
      <c r="A69" s="3" t="s">
        <v>801</v>
      </c>
      <c r="B69" s="5">
        <v>297</v>
      </c>
      <c r="C69" s="5">
        <v>689</v>
      </c>
    </row>
    <row r="70" spans="1:3" ht="30" x14ac:dyDescent="0.25">
      <c r="A70" s="3" t="s">
        <v>1493</v>
      </c>
      <c r="B70" s="5" t="s">
        <v>5</v>
      </c>
      <c r="C70" s="5" t="s">
        <v>5</v>
      </c>
    </row>
    <row r="71" spans="1:3" ht="45" x14ac:dyDescent="0.25">
      <c r="A71" s="4" t="s">
        <v>1455</v>
      </c>
      <c r="B71" s="5" t="s">
        <v>5</v>
      </c>
      <c r="C71" s="5" t="s">
        <v>5</v>
      </c>
    </row>
    <row r="72" spans="1:3" x14ac:dyDescent="0.25">
      <c r="A72" s="3" t="s">
        <v>805</v>
      </c>
      <c r="B72" s="5" t="s">
        <v>55</v>
      </c>
      <c r="C72" s="5">
        <v>3</v>
      </c>
    </row>
    <row r="73" spans="1:3" ht="45" x14ac:dyDescent="0.25">
      <c r="A73" s="3" t="s">
        <v>1494</v>
      </c>
      <c r="B73" s="5" t="s">
        <v>5</v>
      </c>
      <c r="C73" s="5" t="s">
        <v>5</v>
      </c>
    </row>
    <row r="74" spans="1:3" ht="45" x14ac:dyDescent="0.25">
      <c r="A74" s="4" t="s">
        <v>1455</v>
      </c>
      <c r="B74" s="5" t="s">
        <v>5</v>
      </c>
      <c r="C74" s="5" t="s">
        <v>5</v>
      </c>
    </row>
    <row r="75" spans="1:3" x14ac:dyDescent="0.25">
      <c r="A75" s="3" t="s">
        <v>801</v>
      </c>
      <c r="B75" s="5">
        <v>10</v>
      </c>
      <c r="C75" s="5" t="s">
        <v>5</v>
      </c>
    </row>
    <row r="76" spans="1:3" ht="45" x14ac:dyDescent="0.25">
      <c r="A76" s="3" t="s">
        <v>1495</v>
      </c>
      <c r="B76" s="5" t="s">
        <v>5</v>
      </c>
      <c r="C76" s="5" t="s">
        <v>5</v>
      </c>
    </row>
    <row r="77" spans="1:3" ht="45" x14ac:dyDescent="0.25">
      <c r="A77" s="4" t="s">
        <v>1455</v>
      </c>
      <c r="B77" s="5" t="s">
        <v>5</v>
      </c>
      <c r="C77" s="5" t="s">
        <v>5</v>
      </c>
    </row>
    <row r="78" spans="1:3" x14ac:dyDescent="0.25">
      <c r="A78" s="3" t="s">
        <v>805</v>
      </c>
      <c r="B78" s="5">
        <v>216</v>
      </c>
      <c r="C78" s="5">
        <v>312</v>
      </c>
    </row>
    <row r="79" spans="1:3" ht="30" x14ac:dyDescent="0.25">
      <c r="A79" s="3" t="s">
        <v>1496</v>
      </c>
      <c r="B79" s="5" t="s">
        <v>5</v>
      </c>
      <c r="C79" s="5" t="s">
        <v>5</v>
      </c>
    </row>
    <row r="80" spans="1:3" ht="45" x14ac:dyDescent="0.25">
      <c r="A80" s="4" t="s">
        <v>1455</v>
      </c>
      <c r="B80" s="5" t="s">
        <v>5</v>
      </c>
      <c r="C80" s="5" t="s">
        <v>5</v>
      </c>
    </row>
    <row r="81" spans="1:3" x14ac:dyDescent="0.25">
      <c r="A81" s="3" t="s">
        <v>801</v>
      </c>
      <c r="B81" s="7">
        <v>4571</v>
      </c>
      <c r="C81" s="5" t="s">
        <v>5</v>
      </c>
    </row>
    <row r="82" spans="1:3" ht="30" x14ac:dyDescent="0.25">
      <c r="A82" s="3" t="s">
        <v>1497</v>
      </c>
      <c r="B82" s="5" t="s">
        <v>5</v>
      </c>
      <c r="C82" s="5" t="s">
        <v>5</v>
      </c>
    </row>
    <row r="83" spans="1:3" ht="45" x14ac:dyDescent="0.25">
      <c r="A83" s="4" t="s">
        <v>1455</v>
      </c>
      <c r="B83" s="5" t="s">
        <v>5</v>
      </c>
      <c r="C83" s="5" t="s">
        <v>5</v>
      </c>
    </row>
    <row r="84" spans="1:3" x14ac:dyDescent="0.25">
      <c r="A84" s="3" t="s">
        <v>801</v>
      </c>
      <c r="B84" s="5">
        <v>15</v>
      </c>
      <c r="C84" s="5" t="s">
        <v>5</v>
      </c>
    </row>
    <row r="85" spans="1:3" ht="30" x14ac:dyDescent="0.25">
      <c r="A85" s="3" t="s">
        <v>1498</v>
      </c>
      <c r="B85" s="5" t="s">
        <v>5</v>
      </c>
      <c r="C85" s="5" t="s">
        <v>5</v>
      </c>
    </row>
    <row r="86" spans="1:3" ht="45" x14ac:dyDescent="0.25">
      <c r="A86" s="4" t="s">
        <v>1455</v>
      </c>
      <c r="B86" s="5" t="s">
        <v>5</v>
      </c>
      <c r="C86" s="5" t="s">
        <v>5</v>
      </c>
    </row>
    <row r="87" spans="1:3" x14ac:dyDescent="0.25">
      <c r="A87" s="3" t="s">
        <v>805</v>
      </c>
      <c r="B87" s="5" t="s">
        <v>55</v>
      </c>
      <c r="C87" s="5" t="s">
        <v>5</v>
      </c>
    </row>
    <row r="88" spans="1:3" ht="60" x14ac:dyDescent="0.25">
      <c r="A88" s="3" t="s">
        <v>1499</v>
      </c>
      <c r="B88" s="5" t="s">
        <v>5</v>
      </c>
      <c r="C88" s="5" t="s">
        <v>5</v>
      </c>
    </row>
    <row r="89" spans="1:3" ht="45" x14ac:dyDescent="0.25">
      <c r="A89" s="4" t="s">
        <v>1455</v>
      </c>
      <c r="B89" s="5" t="s">
        <v>5</v>
      </c>
      <c r="C89" s="5" t="s">
        <v>5</v>
      </c>
    </row>
    <row r="90" spans="1:3" x14ac:dyDescent="0.25">
      <c r="A90" s="3" t="s">
        <v>801</v>
      </c>
      <c r="B90" s="7">
        <v>3401</v>
      </c>
      <c r="C90" s="7">
        <v>3504</v>
      </c>
    </row>
    <row r="91" spans="1:3" ht="60" x14ac:dyDescent="0.25">
      <c r="A91" s="3" t="s">
        <v>1500</v>
      </c>
      <c r="B91" s="5" t="s">
        <v>5</v>
      </c>
      <c r="C91" s="5" t="s">
        <v>5</v>
      </c>
    </row>
    <row r="92" spans="1:3" ht="45" x14ac:dyDescent="0.25">
      <c r="A92" s="4" t="s">
        <v>1455</v>
      </c>
      <c r="B92" s="5" t="s">
        <v>5</v>
      </c>
      <c r="C92" s="5" t="s">
        <v>5</v>
      </c>
    </row>
    <row r="93" spans="1:3" x14ac:dyDescent="0.25">
      <c r="A93" s="3" t="s">
        <v>801</v>
      </c>
      <c r="B93" s="7">
        <v>52422</v>
      </c>
      <c r="C93" s="7">
        <v>3184</v>
      </c>
    </row>
    <row r="94" spans="1:3" ht="45" x14ac:dyDescent="0.25">
      <c r="A94" s="3" t="s">
        <v>1501</v>
      </c>
      <c r="B94" s="5" t="s">
        <v>5</v>
      </c>
      <c r="C94" s="5" t="s">
        <v>5</v>
      </c>
    </row>
    <row r="95" spans="1:3" ht="45" x14ac:dyDescent="0.25">
      <c r="A95" s="4" t="s">
        <v>1455</v>
      </c>
      <c r="B95" s="5" t="s">
        <v>5</v>
      </c>
      <c r="C95" s="5" t="s">
        <v>5</v>
      </c>
    </row>
    <row r="96" spans="1:3" x14ac:dyDescent="0.25">
      <c r="A96" s="3" t="s">
        <v>801</v>
      </c>
      <c r="B96" s="7">
        <v>229469</v>
      </c>
      <c r="C96" s="7">
        <v>252286</v>
      </c>
    </row>
    <row r="97" spans="1:3" x14ac:dyDescent="0.25">
      <c r="A97" s="3" t="s">
        <v>854</v>
      </c>
      <c r="B97" s="5" t="s">
        <v>5</v>
      </c>
      <c r="C97" s="5" t="s">
        <v>5</v>
      </c>
    </row>
    <row r="98" spans="1:3" ht="45" x14ac:dyDescent="0.25">
      <c r="A98" s="4" t="s">
        <v>1455</v>
      </c>
      <c r="B98" s="5" t="s">
        <v>5</v>
      </c>
      <c r="C98" s="5" t="s">
        <v>5</v>
      </c>
    </row>
    <row r="99" spans="1:3" x14ac:dyDescent="0.25">
      <c r="A99" s="3" t="s">
        <v>801</v>
      </c>
      <c r="B99" s="7">
        <v>122971</v>
      </c>
      <c r="C99" s="7">
        <v>181661</v>
      </c>
    </row>
    <row r="100" spans="1:3" x14ac:dyDescent="0.25">
      <c r="A100" s="3" t="s">
        <v>1502</v>
      </c>
      <c r="B100" s="5" t="s">
        <v>5</v>
      </c>
      <c r="C100" s="5" t="s">
        <v>5</v>
      </c>
    </row>
    <row r="101" spans="1:3" ht="45" x14ac:dyDescent="0.25">
      <c r="A101" s="4" t="s">
        <v>1455</v>
      </c>
      <c r="B101" s="5" t="s">
        <v>5</v>
      </c>
      <c r="C101" s="5" t="s">
        <v>5</v>
      </c>
    </row>
    <row r="102" spans="1:3" x14ac:dyDescent="0.25">
      <c r="A102" s="3" t="s">
        <v>801</v>
      </c>
      <c r="B102" s="7">
        <v>6606</v>
      </c>
      <c r="C102" s="7">
        <v>7549</v>
      </c>
    </row>
    <row r="103" spans="1:3" ht="30" x14ac:dyDescent="0.25">
      <c r="A103" s="3" t="s">
        <v>1503</v>
      </c>
      <c r="B103" s="5" t="s">
        <v>5</v>
      </c>
      <c r="C103" s="5" t="s">
        <v>5</v>
      </c>
    </row>
    <row r="104" spans="1:3" ht="45" x14ac:dyDescent="0.25">
      <c r="A104" s="4" t="s">
        <v>1455</v>
      </c>
      <c r="B104" s="5" t="s">
        <v>5</v>
      </c>
      <c r="C104" s="5" t="s">
        <v>5</v>
      </c>
    </row>
    <row r="105" spans="1:3" x14ac:dyDescent="0.25">
      <c r="A105" s="3" t="s">
        <v>805</v>
      </c>
      <c r="B105" s="5" t="s">
        <v>55</v>
      </c>
      <c r="C105" s="5" t="s">
        <v>5</v>
      </c>
    </row>
    <row r="106" spans="1:3" ht="30" x14ac:dyDescent="0.25">
      <c r="A106" s="3" t="s">
        <v>1504</v>
      </c>
      <c r="B106" s="5" t="s">
        <v>5</v>
      </c>
      <c r="C106" s="5" t="s">
        <v>5</v>
      </c>
    </row>
    <row r="107" spans="1:3" ht="45" x14ac:dyDescent="0.25">
      <c r="A107" s="4" t="s">
        <v>1455</v>
      </c>
      <c r="B107" s="5" t="s">
        <v>5</v>
      </c>
      <c r="C107" s="5" t="s">
        <v>5</v>
      </c>
    </row>
    <row r="108" spans="1:3" x14ac:dyDescent="0.25">
      <c r="A108" s="3" t="s">
        <v>805</v>
      </c>
      <c r="B108" s="5" t="s">
        <v>55</v>
      </c>
      <c r="C108" s="5" t="s">
        <v>5</v>
      </c>
    </row>
    <row r="109" spans="1:3" ht="45" x14ac:dyDescent="0.25">
      <c r="A109" s="3" t="s">
        <v>1505</v>
      </c>
      <c r="B109" s="5" t="s">
        <v>5</v>
      </c>
      <c r="C109" s="5" t="s">
        <v>5</v>
      </c>
    </row>
    <row r="110" spans="1:3" ht="45" x14ac:dyDescent="0.25">
      <c r="A110" s="4" t="s">
        <v>1455</v>
      </c>
      <c r="B110" s="5" t="s">
        <v>5</v>
      </c>
      <c r="C110" s="5" t="s">
        <v>5</v>
      </c>
    </row>
    <row r="111" spans="1:3" x14ac:dyDescent="0.25">
      <c r="A111" s="3" t="s">
        <v>801</v>
      </c>
      <c r="B111" s="9">
        <v>6606</v>
      </c>
      <c r="C111" s="9">
        <v>754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2.5703125" bestFit="1" customWidth="1"/>
  </cols>
  <sheetData>
    <row r="1" spans="1:3" ht="45" x14ac:dyDescent="0.25">
      <c r="A1" s="1" t="s">
        <v>1506</v>
      </c>
      <c r="B1" s="1" t="s">
        <v>2</v>
      </c>
      <c r="C1" s="1" t="s">
        <v>28</v>
      </c>
    </row>
    <row r="2" spans="1:3" ht="45" x14ac:dyDescent="0.25">
      <c r="A2" s="4" t="s">
        <v>1507</v>
      </c>
      <c r="B2" s="5" t="s">
        <v>5</v>
      </c>
      <c r="C2" s="5" t="s">
        <v>5</v>
      </c>
    </row>
    <row r="3" spans="1:3" x14ac:dyDescent="0.25">
      <c r="A3" s="3" t="s">
        <v>811</v>
      </c>
      <c r="B3" s="109">
        <v>2.4E-2</v>
      </c>
      <c r="C3" s="109">
        <v>2.4E-2</v>
      </c>
    </row>
    <row r="4" spans="1:3" x14ac:dyDescent="0.25">
      <c r="A4" s="3" t="s">
        <v>812</v>
      </c>
      <c r="B4" s="5" t="s">
        <v>1508</v>
      </c>
      <c r="C4" s="5" t="s">
        <v>1509</v>
      </c>
    </row>
    <row r="5" spans="1:3" x14ac:dyDescent="0.25">
      <c r="A5" s="3" t="s">
        <v>813</v>
      </c>
      <c r="B5" s="5">
        <v>215</v>
      </c>
      <c r="C5" s="5">
        <v>332</v>
      </c>
    </row>
    <row r="6" spans="1:3" x14ac:dyDescent="0.25">
      <c r="A6" s="3" t="s">
        <v>1131</v>
      </c>
      <c r="B6" s="5" t="s">
        <v>5</v>
      </c>
      <c r="C6" s="5" t="s">
        <v>5</v>
      </c>
    </row>
    <row r="7" spans="1:3" ht="45" x14ac:dyDescent="0.25">
      <c r="A7" s="4" t="s">
        <v>1507</v>
      </c>
      <c r="B7" s="5" t="s">
        <v>5</v>
      </c>
      <c r="C7" s="5" t="s">
        <v>5</v>
      </c>
    </row>
    <row r="8" spans="1:3" x14ac:dyDescent="0.25">
      <c r="A8" s="3" t="s">
        <v>811</v>
      </c>
      <c r="B8" s="109">
        <v>1.6E-2</v>
      </c>
      <c r="C8" s="109">
        <v>1.6E-2</v>
      </c>
    </row>
    <row r="9" spans="1:3" x14ac:dyDescent="0.25">
      <c r="A9" s="3" t="s">
        <v>812</v>
      </c>
      <c r="B9" s="5" t="s">
        <v>1510</v>
      </c>
      <c r="C9" s="5" t="s">
        <v>1511</v>
      </c>
    </row>
    <row r="10" spans="1:3" x14ac:dyDescent="0.25">
      <c r="A10" s="3" t="s">
        <v>813</v>
      </c>
      <c r="B10" s="5">
        <v>134</v>
      </c>
      <c r="C10" s="5">
        <v>283</v>
      </c>
    </row>
    <row r="11" spans="1:3" x14ac:dyDescent="0.25">
      <c r="A11" s="3" t="s">
        <v>1083</v>
      </c>
      <c r="B11" s="5" t="s">
        <v>5</v>
      </c>
      <c r="C11" s="5" t="s">
        <v>5</v>
      </c>
    </row>
    <row r="12" spans="1:3" ht="45" x14ac:dyDescent="0.25">
      <c r="A12" s="4" t="s">
        <v>1507</v>
      </c>
      <c r="B12" s="5" t="s">
        <v>5</v>
      </c>
      <c r="C12" s="5" t="s">
        <v>5</v>
      </c>
    </row>
    <row r="13" spans="1:3" x14ac:dyDescent="0.25">
      <c r="A13" s="3" t="s">
        <v>811</v>
      </c>
      <c r="B13" s="109">
        <v>4.5999999999999999E-2</v>
      </c>
      <c r="C13" s="109">
        <v>4.5999999999999999E-2</v>
      </c>
    </row>
    <row r="14" spans="1:3" x14ac:dyDescent="0.25">
      <c r="A14" s="3" t="s">
        <v>812</v>
      </c>
      <c r="B14" s="5" t="s">
        <v>1223</v>
      </c>
      <c r="C14" s="5" t="s">
        <v>1512</v>
      </c>
    </row>
    <row r="15" spans="1:3" x14ac:dyDescent="0.25">
      <c r="A15" s="3" t="s">
        <v>813</v>
      </c>
      <c r="B15" s="5">
        <v>351</v>
      </c>
      <c r="C15" s="5">
        <v>45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4.28515625" bestFit="1" customWidth="1"/>
    <col min="4" max="4" width="17.5703125" bestFit="1" customWidth="1"/>
  </cols>
  <sheetData>
    <row r="1" spans="1:4" ht="15" customHeight="1" x14ac:dyDescent="0.25">
      <c r="A1" s="8" t="s">
        <v>1513</v>
      </c>
      <c r="B1" s="8" t="s">
        <v>81</v>
      </c>
      <c r="C1" s="8"/>
      <c r="D1" s="1" t="s">
        <v>1</v>
      </c>
    </row>
    <row r="2" spans="1:4" x14ac:dyDescent="0.25">
      <c r="A2" s="8"/>
      <c r="B2" s="1" t="s">
        <v>2</v>
      </c>
      <c r="C2" s="1" t="s">
        <v>2</v>
      </c>
      <c r="D2" s="1" t="s">
        <v>2</v>
      </c>
    </row>
    <row r="3" spans="1:4" x14ac:dyDescent="0.25">
      <c r="A3" s="8"/>
      <c r="B3" s="1" t="s">
        <v>633</v>
      </c>
      <c r="C3" s="1" t="s">
        <v>633</v>
      </c>
      <c r="D3" s="1" t="s">
        <v>309</v>
      </c>
    </row>
    <row r="4" spans="1:4" x14ac:dyDescent="0.25">
      <c r="A4" s="8"/>
      <c r="B4" s="1" t="s">
        <v>1131</v>
      </c>
      <c r="C4" s="1" t="s">
        <v>1083</v>
      </c>
      <c r="D4" s="1"/>
    </row>
    <row r="5" spans="1:4" ht="30" x14ac:dyDescent="0.25">
      <c r="A5" s="4" t="s">
        <v>1514</v>
      </c>
      <c r="B5" s="5" t="s">
        <v>5</v>
      </c>
      <c r="C5" s="5" t="s">
        <v>5</v>
      </c>
      <c r="D5" s="5" t="s">
        <v>5</v>
      </c>
    </row>
    <row r="6" spans="1:4" ht="30" x14ac:dyDescent="0.25">
      <c r="A6" s="3" t="s">
        <v>1515</v>
      </c>
      <c r="B6" s="5" t="s">
        <v>5</v>
      </c>
      <c r="C6" s="5" t="s">
        <v>5</v>
      </c>
      <c r="D6" s="109">
        <v>0.98899999999999999</v>
      </c>
    </row>
    <row r="7" spans="1:4" x14ac:dyDescent="0.25">
      <c r="A7" s="3" t="s">
        <v>823</v>
      </c>
      <c r="B7" s="109">
        <v>0.1</v>
      </c>
      <c r="C7" s="109">
        <v>0.23499999999999999</v>
      </c>
      <c r="D7" s="5" t="s">
        <v>5</v>
      </c>
    </row>
    <row r="8" spans="1:4" ht="30" x14ac:dyDescent="0.25">
      <c r="A8" s="3" t="s">
        <v>1516</v>
      </c>
      <c r="B8" s="109">
        <v>7.1999999999999995E-2</v>
      </c>
      <c r="C8" s="109">
        <v>0.505</v>
      </c>
      <c r="D8" s="5" t="s">
        <v>5</v>
      </c>
    </row>
  </sheetData>
  <mergeCells count="2">
    <mergeCell ref="A1:A4"/>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517</v>
      </c>
      <c r="B1" s="1" t="s">
        <v>1</v>
      </c>
      <c r="C1" s="1" t="s">
        <v>1066</v>
      </c>
    </row>
    <row r="2" spans="1:3" x14ac:dyDescent="0.25">
      <c r="A2" s="8"/>
      <c r="B2" s="1" t="s">
        <v>2</v>
      </c>
      <c r="C2" s="1" t="s">
        <v>28</v>
      </c>
    </row>
    <row r="3" spans="1:3" ht="45" x14ac:dyDescent="0.25">
      <c r="A3" s="4" t="s">
        <v>1507</v>
      </c>
      <c r="B3" s="5" t="s">
        <v>5</v>
      </c>
      <c r="C3" s="5" t="s">
        <v>5</v>
      </c>
    </row>
    <row r="4" spans="1:3" x14ac:dyDescent="0.25">
      <c r="A4" s="3" t="s">
        <v>816</v>
      </c>
      <c r="B4" s="109">
        <v>3.6999999999999998E-2</v>
      </c>
      <c r="C4" s="109">
        <v>3.7999999999999999E-2</v>
      </c>
    </row>
    <row r="5" spans="1:3" x14ac:dyDescent="0.25">
      <c r="A5" s="3" t="s">
        <v>817</v>
      </c>
      <c r="B5" s="109">
        <v>1.7000000000000001E-2</v>
      </c>
      <c r="C5" s="109">
        <v>1.7999999999999999E-2</v>
      </c>
    </row>
    <row r="6" spans="1:3" x14ac:dyDescent="0.25">
      <c r="A6" s="3" t="s">
        <v>818</v>
      </c>
      <c r="B6" s="109">
        <v>5.8999999999999997E-2</v>
      </c>
      <c r="C6" s="109">
        <v>5.6000000000000001E-2</v>
      </c>
    </row>
    <row r="7" spans="1:3" x14ac:dyDescent="0.25">
      <c r="A7" s="3" t="s">
        <v>819</v>
      </c>
      <c r="B7" s="109">
        <v>0.56100000000000005</v>
      </c>
      <c r="C7" s="109">
        <v>0.58299999999999996</v>
      </c>
    </row>
    <row r="8" spans="1:3" x14ac:dyDescent="0.25">
      <c r="A8" s="3" t="s">
        <v>811</v>
      </c>
      <c r="B8" s="109">
        <v>5.5E-2</v>
      </c>
      <c r="C8" s="109">
        <v>5.5E-2</v>
      </c>
    </row>
    <row r="9" spans="1:3" x14ac:dyDescent="0.25">
      <c r="A9" s="3" t="s">
        <v>820</v>
      </c>
      <c r="B9" s="5" t="s">
        <v>5</v>
      </c>
      <c r="C9" s="109">
        <v>1.4E-2</v>
      </c>
    </row>
    <row r="10" spans="1:3" ht="30" x14ac:dyDescent="0.25">
      <c r="A10" s="3" t="s">
        <v>822</v>
      </c>
      <c r="B10" s="109">
        <v>7.5999999999999998E-2</v>
      </c>
      <c r="C10" s="109">
        <v>8.1000000000000003E-2</v>
      </c>
    </row>
    <row r="11" spans="1:3" x14ac:dyDescent="0.25">
      <c r="A11" s="3" t="s">
        <v>823</v>
      </c>
      <c r="B11" s="109">
        <v>6.5000000000000002E-2</v>
      </c>
      <c r="C11" s="109">
        <v>6.3E-2</v>
      </c>
    </row>
    <row r="12" spans="1:3" x14ac:dyDescent="0.25">
      <c r="A12" s="3" t="s">
        <v>1131</v>
      </c>
      <c r="B12" s="5" t="s">
        <v>5</v>
      </c>
      <c r="C12" s="5" t="s">
        <v>5</v>
      </c>
    </row>
    <row r="13" spans="1:3" ht="45" x14ac:dyDescent="0.25">
      <c r="A13" s="4" t="s">
        <v>1507</v>
      </c>
      <c r="B13" s="5" t="s">
        <v>5</v>
      </c>
      <c r="C13" s="5" t="s">
        <v>5</v>
      </c>
    </row>
    <row r="14" spans="1:3" x14ac:dyDescent="0.25">
      <c r="A14" s="3" t="s">
        <v>816</v>
      </c>
      <c r="B14" s="109">
        <v>2.5999999999999999E-2</v>
      </c>
      <c r="C14" s="109">
        <v>0.02</v>
      </c>
    </row>
    <row r="15" spans="1:3" x14ac:dyDescent="0.25">
      <c r="A15" s="3" t="s">
        <v>817</v>
      </c>
      <c r="B15" s="109">
        <v>0.01</v>
      </c>
      <c r="C15" s="109">
        <v>7.0000000000000001E-3</v>
      </c>
    </row>
    <row r="16" spans="1:3" x14ac:dyDescent="0.25">
      <c r="A16" s="3" t="s">
        <v>818</v>
      </c>
      <c r="B16" s="109">
        <v>3.1E-2</v>
      </c>
      <c r="C16" s="109">
        <v>2.4E-2</v>
      </c>
    </row>
    <row r="17" spans="1:3" x14ac:dyDescent="0.25">
      <c r="A17" s="3" t="s">
        <v>819</v>
      </c>
      <c r="B17" s="109">
        <v>0.53300000000000003</v>
      </c>
      <c r="C17" s="109">
        <v>0.39900000000000002</v>
      </c>
    </row>
    <row r="18" spans="1:3" x14ac:dyDescent="0.25">
      <c r="A18" s="3" t="s">
        <v>811</v>
      </c>
      <c r="B18" s="109">
        <v>0.05</v>
      </c>
      <c r="C18" s="109">
        <v>0.05</v>
      </c>
    </row>
    <row r="19" spans="1:3" ht="30" x14ac:dyDescent="0.25">
      <c r="A19" s="3" t="s">
        <v>822</v>
      </c>
      <c r="B19" s="109">
        <v>5.1999999999999998E-2</v>
      </c>
      <c r="C19" s="109">
        <v>4.4999999999999998E-2</v>
      </c>
    </row>
    <row r="20" spans="1:3" x14ac:dyDescent="0.25">
      <c r="A20" s="3" t="s">
        <v>823</v>
      </c>
      <c r="B20" s="109">
        <v>0.04</v>
      </c>
      <c r="C20" s="109">
        <v>0.04</v>
      </c>
    </row>
    <row r="21" spans="1:3" x14ac:dyDescent="0.25">
      <c r="A21" s="3" t="s">
        <v>1083</v>
      </c>
      <c r="B21" s="5" t="s">
        <v>5</v>
      </c>
      <c r="C21" s="5" t="s">
        <v>5</v>
      </c>
    </row>
    <row r="22" spans="1:3" ht="45" x14ac:dyDescent="0.25">
      <c r="A22" s="4" t="s">
        <v>1507</v>
      </c>
      <c r="B22" s="5" t="s">
        <v>5</v>
      </c>
      <c r="C22" s="5" t="s">
        <v>5</v>
      </c>
    </row>
    <row r="23" spans="1:3" x14ac:dyDescent="0.25">
      <c r="A23" s="3" t="s">
        <v>816</v>
      </c>
      <c r="B23" s="109">
        <v>0.04</v>
      </c>
      <c r="C23" s="109">
        <v>4.5999999999999999E-2</v>
      </c>
    </row>
    <row r="24" spans="1:3" x14ac:dyDescent="0.25">
      <c r="A24" s="3" t="s">
        <v>817</v>
      </c>
      <c r="B24" s="109">
        <v>3.3000000000000002E-2</v>
      </c>
      <c r="C24" s="109">
        <v>3.1E-2</v>
      </c>
    </row>
    <row r="25" spans="1:3" x14ac:dyDescent="0.25">
      <c r="A25" s="3" t="s">
        <v>818</v>
      </c>
      <c r="B25" s="109">
        <v>8.5000000000000006E-2</v>
      </c>
      <c r="C25" s="109">
        <v>6.2E-2</v>
      </c>
    </row>
    <row r="26" spans="1:3" x14ac:dyDescent="0.25">
      <c r="A26" s="3" t="s">
        <v>819</v>
      </c>
      <c r="B26" s="109">
        <v>0.72699999999999998</v>
      </c>
      <c r="C26" s="109">
        <v>0.71199999999999997</v>
      </c>
    </row>
    <row r="27" spans="1:3" x14ac:dyDescent="0.25">
      <c r="A27" s="3" t="s">
        <v>811</v>
      </c>
      <c r="B27" s="109">
        <v>0.06</v>
      </c>
      <c r="C27" s="109">
        <v>0.06</v>
      </c>
    </row>
    <row r="28" spans="1:3" x14ac:dyDescent="0.25">
      <c r="A28" s="3" t="s">
        <v>820</v>
      </c>
      <c r="B28" s="109">
        <v>4.9000000000000002E-2</v>
      </c>
      <c r="C28" s="109">
        <v>0.58399999999999996</v>
      </c>
    </row>
    <row r="29" spans="1:3" ht="30" x14ac:dyDescent="0.25">
      <c r="A29" s="3" t="s">
        <v>822</v>
      </c>
      <c r="B29" s="109">
        <v>0.109</v>
      </c>
      <c r="C29" s="109">
        <v>0.115</v>
      </c>
    </row>
    <row r="30" spans="1:3" x14ac:dyDescent="0.25">
      <c r="A30" s="3" t="s">
        <v>823</v>
      </c>
      <c r="B30" s="109">
        <v>7.0000000000000007E-2</v>
      </c>
      <c r="C30" s="109">
        <v>7.0000000000000007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18</v>
      </c>
      <c r="B1" s="1" t="s">
        <v>1</v>
      </c>
      <c r="C1" s="1" t="s">
        <v>1066</v>
      </c>
    </row>
    <row r="2" spans="1:3" ht="30" x14ac:dyDescent="0.25">
      <c r="A2" s="1" t="s">
        <v>27</v>
      </c>
      <c r="B2" s="1" t="s">
        <v>2</v>
      </c>
      <c r="C2" s="1" t="s">
        <v>28</v>
      </c>
    </row>
    <row r="3" spans="1:3" x14ac:dyDescent="0.25">
      <c r="A3" s="4" t="s">
        <v>787</v>
      </c>
      <c r="B3" s="5" t="s">
        <v>5</v>
      </c>
      <c r="C3" s="5" t="s">
        <v>5</v>
      </c>
    </row>
    <row r="4" spans="1:3" x14ac:dyDescent="0.25">
      <c r="A4" s="3" t="s">
        <v>827</v>
      </c>
      <c r="B4" s="9">
        <v>4433</v>
      </c>
      <c r="C4" s="9">
        <v>18064</v>
      </c>
    </row>
    <row r="5" spans="1:3" x14ac:dyDescent="0.25">
      <c r="A5" s="4" t="s">
        <v>828</v>
      </c>
      <c r="B5" s="5" t="s">
        <v>5</v>
      </c>
      <c r="C5" s="5" t="s">
        <v>5</v>
      </c>
    </row>
    <row r="6" spans="1:3" x14ac:dyDescent="0.25">
      <c r="A6" s="3" t="s">
        <v>829</v>
      </c>
      <c r="B6" s="5">
        <v>138</v>
      </c>
      <c r="C6" s="5" t="s">
        <v>55</v>
      </c>
    </row>
    <row r="7" spans="1:3" x14ac:dyDescent="0.25">
      <c r="A7" s="3" t="s">
        <v>830</v>
      </c>
      <c r="B7" s="5" t="s">
        <v>55</v>
      </c>
      <c r="C7" s="5">
        <v>-6</v>
      </c>
    </row>
    <row r="8" spans="1:3" x14ac:dyDescent="0.25">
      <c r="A8" s="3" t="s">
        <v>832</v>
      </c>
      <c r="B8" s="9">
        <v>4571</v>
      </c>
      <c r="C8" s="9">
        <v>1805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519</v>
      </c>
      <c r="B1" s="8" t="s">
        <v>81</v>
      </c>
      <c r="C1" s="8"/>
      <c r="D1" s="8" t="s">
        <v>1</v>
      </c>
      <c r="E1" s="8"/>
    </row>
    <row r="2" spans="1:5" x14ac:dyDescent="0.25">
      <c r="A2" s="8"/>
      <c r="B2" s="1" t="s">
        <v>2</v>
      </c>
      <c r="C2" s="1" t="s">
        <v>82</v>
      </c>
      <c r="D2" s="1" t="s">
        <v>2</v>
      </c>
      <c r="E2" s="1" t="s">
        <v>82</v>
      </c>
    </row>
    <row r="3" spans="1:5" ht="45" x14ac:dyDescent="0.25">
      <c r="A3" s="4" t="s">
        <v>1520</v>
      </c>
      <c r="B3" s="5" t="s">
        <v>5</v>
      </c>
      <c r="C3" s="5" t="s">
        <v>5</v>
      </c>
      <c r="D3" s="5" t="s">
        <v>5</v>
      </c>
      <c r="E3" s="5" t="s">
        <v>5</v>
      </c>
    </row>
    <row r="4" spans="1:5" ht="75" x14ac:dyDescent="0.25">
      <c r="A4" s="3" t="s">
        <v>1521</v>
      </c>
      <c r="B4" s="5" t="s">
        <v>5</v>
      </c>
      <c r="C4" s="9">
        <v>146000</v>
      </c>
      <c r="D4" s="5" t="s">
        <v>5</v>
      </c>
      <c r="E4" s="9">
        <v>214000</v>
      </c>
    </row>
    <row r="5" spans="1:5" ht="45" x14ac:dyDescent="0.25">
      <c r="A5" s="3" t="s">
        <v>1522</v>
      </c>
      <c r="B5" s="5" t="s">
        <v>5</v>
      </c>
      <c r="C5" s="7">
        <v>146000</v>
      </c>
      <c r="D5" s="5" t="s">
        <v>5</v>
      </c>
      <c r="E5" s="7">
        <v>210000</v>
      </c>
    </row>
    <row r="6" spans="1:5" x14ac:dyDescent="0.25">
      <c r="A6" s="3" t="s">
        <v>309</v>
      </c>
      <c r="B6" s="5" t="s">
        <v>5</v>
      </c>
      <c r="C6" s="5" t="s">
        <v>5</v>
      </c>
      <c r="D6" s="5" t="s">
        <v>5</v>
      </c>
      <c r="E6" s="5" t="s">
        <v>5</v>
      </c>
    </row>
    <row r="7" spans="1:5" ht="45" x14ac:dyDescent="0.25">
      <c r="A7" s="4" t="s">
        <v>1520</v>
      </c>
      <c r="B7" s="5" t="s">
        <v>5</v>
      </c>
      <c r="C7" s="5" t="s">
        <v>5</v>
      </c>
      <c r="D7" s="5" t="s">
        <v>5</v>
      </c>
      <c r="E7" s="5" t="s">
        <v>5</v>
      </c>
    </row>
    <row r="8" spans="1:5" x14ac:dyDescent="0.25">
      <c r="A8" s="3" t="s">
        <v>435</v>
      </c>
      <c r="B8" s="7">
        <v>7181</v>
      </c>
      <c r="C8" s="7">
        <v>18476</v>
      </c>
      <c r="D8" s="7">
        <v>7549</v>
      </c>
      <c r="E8" s="7">
        <v>21592</v>
      </c>
    </row>
    <row r="9" spans="1:5" ht="30" x14ac:dyDescent="0.25">
      <c r="A9" s="3" t="s">
        <v>1523</v>
      </c>
      <c r="B9" s="5">
        <v>1</v>
      </c>
      <c r="C9" s="5">
        <v>13</v>
      </c>
      <c r="D9" s="5">
        <v>2</v>
      </c>
      <c r="E9" s="5">
        <v>142</v>
      </c>
    </row>
    <row r="10" spans="1:5" ht="45" x14ac:dyDescent="0.25">
      <c r="A10" s="3" t="s">
        <v>1524</v>
      </c>
      <c r="B10" s="5">
        <v>82</v>
      </c>
      <c r="C10" s="5">
        <v>866</v>
      </c>
      <c r="D10" s="5">
        <v>196</v>
      </c>
      <c r="E10" s="7">
        <v>1034</v>
      </c>
    </row>
    <row r="11" spans="1:5" ht="45" x14ac:dyDescent="0.25">
      <c r="A11" s="3" t="s">
        <v>1525</v>
      </c>
      <c r="B11" s="5" t="s">
        <v>5</v>
      </c>
      <c r="C11" s="5">
        <v>-146</v>
      </c>
      <c r="D11" s="5" t="s">
        <v>5</v>
      </c>
      <c r="E11" s="5">
        <v>-214</v>
      </c>
    </row>
    <row r="12" spans="1:5" ht="75" x14ac:dyDescent="0.25">
      <c r="A12" s="3" t="s">
        <v>1521</v>
      </c>
      <c r="B12" s="5" t="s">
        <v>5</v>
      </c>
      <c r="C12" s="5" t="s">
        <v>5</v>
      </c>
      <c r="D12" s="5" t="s">
        <v>5</v>
      </c>
      <c r="E12" s="5">
        <v>4</v>
      </c>
    </row>
    <row r="13" spans="1:5" ht="45" x14ac:dyDescent="0.25">
      <c r="A13" s="3" t="s">
        <v>1522</v>
      </c>
      <c r="B13" s="5">
        <v>90</v>
      </c>
      <c r="C13" s="5">
        <v>172</v>
      </c>
      <c r="D13" s="5">
        <v>158</v>
      </c>
      <c r="E13" s="5">
        <v>310</v>
      </c>
    </row>
    <row r="14" spans="1:5" x14ac:dyDescent="0.25">
      <c r="A14" s="3" t="s">
        <v>844</v>
      </c>
      <c r="B14" s="5">
        <v>-748</v>
      </c>
      <c r="C14" s="7">
        <v>-1248</v>
      </c>
      <c r="D14" s="7">
        <v>-1299</v>
      </c>
      <c r="E14" s="7">
        <v>-2830</v>
      </c>
    </row>
    <row r="15" spans="1:5" x14ac:dyDescent="0.25">
      <c r="A15" s="3" t="s">
        <v>615</v>
      </c>
      <c r="B15" s="5" t="s">
        <v>5</v>
      </c>
      <c r="C15" s="5">
        <v>-873</v>
      </c>
      <c r="D15" s="5" t="s">
        <v>5</v>
      </c>
      <c r="E15" s="7">
        <v>-2778</v>
      </c>
    </row>
    <row r="16" spans="1:5" x14ac:dyDescent="0.25">
      <c r="A16" s="3" t="s">
        <v>447</v>
      </c>
      <c r="B16" s="9">
        <v>6606</v>
      </c>
      <c r="C16" s="9">
        <v>17260</v>
      </c>
      <c r="D16" s="9">
        <v>6606</v>
      </c>
      <c r="E16" s="9">
        <v>1726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30" x14ac:dyDescent="0.25">
      <c r="A1" s="1" t="s">
        <v>1526</v>
      </c>
      <c r="B1" s="8" t="s">
        <v>2</v>
      </c>
      <c r="C1" s="8"/>
      <c r="D1" s="8" t="s">
        <v>28</v>
      </c>
      <c r="E1" s="8"/>
    </row>
    <row r="2" spans="1:5" ht="30" x14ac:dyDescent="0.25">
      <c r="A2" s="1" t="s">
        <v>27</v>
      </c>
      <c r="B2" s="8"/>
      <c r="C2" s="8"/>
      <c r="D2" s="8"/>
      <c r="E2" s="8"/>
    </row>
    <row r="3" spans="1:5" ht="45" x14ac:dyDescent="0.25">
      <c r="A3" s="4" t="s">
        <v>1527</v>
      </c>
      <c r="B3" s="5" t="s">
        <v>5</v>
      </c>
      <c r="C3" s="5"/>
      <c r="D3" s="5" t="s">
        <v>5</v>
      </c>
      <c r="E3" s="5"/>
    </row>
    <row r="4" spans="1:5" ht="30" x14ac:dyDescent="0.25">
      <c r="A4" s="3" t="s">
        <v>855</v>
      </c>
      <c r="B4" s="9">
        <v>49571</v>
      </c>
      <c r="C4" s="110" t="s">
        <v>1118</v>
      </c>
      <c r="D4" s="9">
        <v>76430</v>
      </c>
      <c r="E4" s="110" t="s">
        <v>1118</v>
      </c>
    </row>
    <row r="5" spans="1:5" ht="17.25" x14ac:dyDescent="0.25">
      <c r="A5" s="3" t="s">
        <v>34</v>
      </c>
      <c r="B5" s="5" t="s">
        <v>5</v>
      </c>
      <c r="C5" s="5"/>
      <c r="D5" s="5">
        <v>643</v>
      </c>
      <c r="E5" s="110" t="s">
        <v>1257</v>
      </c>
    </row>
    <row r="6" spans="1:5" x14ac:dyDescent="0.25">
      <c r="A6" s="3" t="s">
        <v>856</v>
      </c>
      <c r="B6" s="7">
        <v>7503</v>
      </c>
      <c r="C6" s="5"/>
      <c r="D6" s="7">
        <v>20889</v>
      </c>
      <c r="E6" s="5"/>
    </row>
    <row r="7" spans="1:5" x14ac:dyDescent="0.25">
      <c r="A7" s="3" t="s">
        <v>857</v>
      </c>
      <c r="B7" s="7">
        <v>65897</v>
      </c>
      <c r="C7" s="5"/>
      <c r="D7" s="7">
        <v>84342</v>
      </c>
      <c r="E7" s="5"/>
    </row>
    <row r="8" spans="1:5" x14ac:dyDescent="0.25">
      <c r="A8" s="3" t="s">
        <v>858</v>
      </c>
      <c r="B8" s="7">
        <v>122971</v>
      </c>
      <c r="C8" s="5"/>
      <c r="D8" s="7">
        <v>182304</v>
      </c>
      <c r="E8" s="5"/>
    </row>
    <row r="9" spans="1:5" x14ac:dyDescent="0.25">
      <c r="A9" s="3" t="s">
        <v>1485</v>
      </c>
      <c r="B9" s="5" t="s">
        <v>5</v>
      </c>
      <c r="C9" s="5"/>
      <c r="D9" s="5" t="s">
        <v>5</v>
      </c>
      <c r="E9" s="5"/>
    </row>
    <row r="10" spans="1:5" ht="45" x14ac:dyDescent="0.25">
      <c r="A10" s="4" t="s">
        <v>1527</v>
      </c>
      <c r="B10" s="5" t="s">
        <v>5</v>
      </c>
      <c r="C10" s="5"/>
      <c r="D10" s="5" t="s">
        <v>5</v>
      </c>
      <c r="E10" s="5"/>
    </row>
    <row r="11" spans="1:5" ht="30" x14ac:dyDescent="0.25">
      <c r="A11" s="3" t="s">
        <v>855</v>
      </c>
      <c r="B11" s="5" t="s">
        <v>55</v>
      </c>
      <c r="C11" s="5"/>
      <c r="D11" s="5" t="s">
        <v>55</v>
      </c>
      <c r="E11" s="5"/>
    </row>
    <row r="12" spans="1:5" ht="17.25" x14ac:dyDescent="0.25">
      <c r="A12" s="3" t="s">
        <v>34</v>
      </c>
      <c r="B12" s="5" t="s">
        <v>5</v>
      </c>
      <c r="C12" s="5"/>
      <c r="D12" s="5" t="s">
        <v>55</v>
      </c>
      <c r="E12" s="110" t="s">
        <v>1257</v>
      </c>
    </row>
    <row r="13" spans="1:5" x14ac:dyDescent="0.25">
      <c r="A13" s="3" t="s">
        <v>856</v>
      </c>
      <c r="B13" s="5" t="s">
        <v>55</v>
      </c>
      <c r="C13" s="5"/>
      <c r="D13" s="5" t="s">
        <v>55</v>
      </c>
      <c r="E13" s="5"/>
    </row>
    <row r="14" spans="1:5" x14ac:dyDescent="0.25">
      <c r="A14" s="3" t="s">
        <v>857</v>
      </c>
      <c r="B14" s="5" t="s">
        <v>55</v>
      </c>
      <c r="C14" s="5"/>
      <c r="D14" s="5" t="s">
        <v>55</v>
      </c>
      <c r="E14" s="5"/>
    </row>
    <row r="15" spans="1:5" x14ac:dyDescent="0.25">
      <c r="A15" s="3" t="s">
        <v>858</v>
      </c>
      <c r="B15" s="5" t="s">
        <v>55</v>
      </c>
      <c r="C15" s="5"/>
      <c r="D15" s="5" t="s">
        <v>55</v>
      </c>
      <c r="E15" s="5"/>
    </row>
    <row r="16" spans="1:5" x14ac:dyDescent="0.25">
      <c r="A16" s="3" t="s">
        <v>1490</v>
      </c>
      <c r="B16" s="5" t="s">
        <v>5</v>
      </c>
      <c r="C16" s="5"/>
      <c r="D16" s="5" t="s">
        <v>5</v>
      </c>
      <c r="E16" s="5"/>
    </row>
    <row r="17" spans="1:5" ht="45" x14ac:dyDescent="0.25">
      <c r="A17" s="4" t="s">
        <v>1527</v>
      </c>
      <c r="B17" s="5" t="s">
        <v>5</v>
      </c>
      <c r="C17" s="5"/>
      <c r="D17" s="5" t="s">
        <v>5</v>
      </c>
      <c r="E17" s="5"/>
    </row>
    <row r="18" spans="1:5" ht="30" x14ac:dyDescent="0.25">
      <c r="A18" s="3" t="s">
        <v>855</v>
      </c>
      <c r="B18" s="5" t="s">
        <v>55</v>
      </c>
      <c r="C18" s="5"/>
      <c r="D18" s="5" t="s">
        <v>55</v>
      </c>
      <c r="E18" s="5"/>
    </row>
    <row r="19" spans="1:5" ht="17.25" x14ac:dyDescent="0.25">
      <c r="A19" s="3" t="s">
        <v>34</v>
      </c>
      <c r="B19" s="5" t="s">
        <v>5</v>
      </c>
      <c r="C19" s="5"/>
      <c r="D19" s="5">
        <v>643</v>
      </c>
      <c r="E19" s="110" t="s">
        <v>1257</v>
      </c>
    </row>
    <row r="20" spans="1:5" x14ac:dyDescent="0.25">
      <c r="A20" s="3" t="s">
        <v>856</v>
      </c>
      <c r="B20" s="5" t="s">
        <v>55</v>
      </c>
      <c r="C20" s="5"/>
      <c r="D20" s="5" t="s">
        <v>55</v>
      </c>
      <c r="E20" s="5"/>
    </row>
    <row r="21" spans="1:5" x14ac:dyDescent="0.25">
      <c r="A21" s="3" t="s">
        <v>857</v>
      </c>
      <c r="B21" s="5" t="s">
        <v>55</v>
      </c>
      <c r="C21" s="5"/>
      <c r="D21" s="5" t="s">
        <v>55</v>
      </c>
      <c r="E21" s="5"/>
    </row>
    <row r="22" spans="1:5" x14ac:dyDescent="0.25">
      <c r="A22" s="3" t="s">
        <v>858</v>
      </c>
      <c r="B22" s="5" t="s">
        <v>55</v>
      </c>
      <c r="C22" s="5"/>
      <c r="D22" s="5">
        <v>643</v>
      </c>
      <c r="E22" s="5"/>
    </row>
    <row r="23" spans="1:5" x14ac:dyDescent="0.25">
      <c r="A23" s="3" t="s">
        <v>854</v>
      </c>
      <c r="B23" s="5" t="s">
        <v>5</v>
      </c>
      <c r="C23" s="5"/>
      <c r="D23" s="5" t="s">
        <v>5</v>
      </c>
      <c r="E23" s="5"/>
    </row>
    <row r="24" spans="1:5" ht="45" x14ac:dyDescent="0.25">
      <c r="A24" s="4" t="s">
        <v>1527</v>
      </c>
      <c r="B24" s="5" t="s">
        <v>5</v>
      </c>
      <c r="C24" s="5"/>
      <c r="D24" s="5" t="s">
        <v>5</v>
      </c>
      <c r="E24" s="5"/>
    </row>
    <row r="25" spans="1:5" ht="30" x14ac:dyDescent="0.25">
      <c r="A25" s="3" t="s">
        <v>855</v>
      </c>
      <c r="B25" s="7">
        <v>49571</v>
      </c>
      <c r="C25" s="5"/>
      <c r="D25" s="7">
        <v>76430</v>
      </c>
      <c r="E25" s="5"/>
    </row>
    <row r="26" spans="1:5" ht="17.25" x14ac:dyDescent="0.25">
      <c r="A26" s="3" t="s">
        <v>34</v>
      </c>
      <c r="B26" s="5" t="s">
        <v>5</v>
      </c>
      <c r="C26" s="5"/>
      <c r="D26" s="5" t="s">
        <v>55</v>
      </c>
      <c r="E26" s="110" t="s">
        <v>1257</v>
      </c>
    </row>
    <row r="27" spans="1:5" x14ac:dyDescent="0.25">
      <c r="A27" s="3" t="s">
        <v>856</v>
      </c>
      <c r="B27" s="7">
        <v>7503</v>
      </c>
      <c r="C27" s="5"/>
      <c r="D27" s="7">
        <v>20889</v>
      </c>
      <c r="E27" s="5"/>
    </row>
    <row r="28" spans="1:5" x14ac:dyDescent="0.25">
      <c r="A28" s="3" t="s">
        <v>857</v>
      </c>
      <c r="B28" s="7">
        <v>65897</v>
      </c>
      <c r="C28" s="5"/>
      <c r="D28" s="7">
        <v>84342</v>
      </c>
      <c r="E28" s="5"/>
    </row>
    <row r="29" spans="1:5" x14ac:dyDescent="0.25">
      <c r="A29" s="3" t="s">
        <v>858</v>
      </c>
      <c r="B29" s="9">
        <v>122971</v>
      </c>
      <c r="C29" s="5"/>
      <c r="D29" s="9">
        <v>181661</v>
      </c>
      <c r="E29" s="5"/>
    </row>
    <row r="30" spans="1:5" x14ac:dyDescent="0.25">
      <c r="A30" s="35"/>
      <c r="B30" s="35"/>
      <c r="C30" s="35"/>
      <c r="D30" s="35"/>
      <c r="E30" s="35"/>
    </row>
    <row r="31" spans="1:5" ht="60" customHeight="1" x14ac:dyDescent="0.25">
      <c r="A31" s="3" t="s">
        <v>1118</v>
      </c>
      <c r="B31" s="13" t="s">
        <v>499</v>
      </c>
      <c r="C31" s="13"/>
      <c r="D31" s="13"/>
      <c r="E31" s="13"/>
    </row>
    <row r="32" spans="1:5" ht="30" customHeight="1" x14ac:dyDescent="0.25">
      <c r="A32" s="3" t="s">
        <v>1257</v>
      </c>
      <c r="B32" s="13" t="s">
        <v>1528</v>
      </c>
      <c r="C32" s="13"/>
      <c r="D32" s="13"/>
      <c r="E32" s="13"/>
    </row>
  </sheetData>
  <mergeCells count="5">
    <mergeCell ref="B1:C2"/>
    <mergeCell ref="D1:E2"/>
    <mergeCell ref="A30:E30"/>
    <mergeCell ref="B31:E31"/>
    <mergeCell ref="B32:E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ht="30" x14ac:dyDescent="0.25">
      <c r="A3" s="4" t="s">
        <v>261</v>
      </c>
      <c r="B3" s="5" t="s">
        <v>5</v>
      </c>
    </row>
    <row r="4" spans="1:2" x14ac:dyDescent="0.25">
      <c r="A4" s="13" t="s">
        <v>260</v>
      </c>
      <c r="B4" s="5" t="s">
        <v>5</v>
      </c>
    </row>
    <row r="5" spans="1:2" ht="26.25" x14ac:dyDescent="0.25">
      <c r="A5" s="13"/>
      <c r="B5" s="14" t="s">
        <v>262</v>
      </c>
    </row>
    <row r="6" spans="1:2" ht="396" x14ac:dyDescent="0.25">
      <c r="A6" s="13"/>
      <c r="B6" s="15" t="s">
        <v>263</v>
      </c>
    </row>
    <row r="7" spans="1:2" ht="204.75" x14ac:dyDescent="0.25">
      <c r="A7" s="13"/>
      <c r="B7" s="16" t="s">
        <v>264</v>
      </c>
    </row>
    <row r="8" spans="1:2" ht="306.75" x14ac:dyDescent="0.25">
      <c r="A8" s="13"/>
      <c r="B8" s="15" t="s">
        <v>265</v>
      </c>
    </row>
    <row r="9" spans="1:2" ht="332.25" x14ac:dyDescent="0.25">
      <c r="A9" s="13"/>
      <c r="B9" s="16" t="s">
        <v>266</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529</v>
      </c>
      <c r="B1" s="8" t="s">
        <v>2</v>
      </c>
      <c r="C1" s="8" t="s">
        <v>28</v>
      </c>
    </row>
    <row r="2" spans="1:3" ht="30" x14ac:dyDescent="0.25">
      <c r="A2" s="1" t="s">
        <v>27</v>
      </c>
      <c r="B2" s="8"/>
      <c r="C2" s="8"/>
    </row>
    <row r="3" spans="1:3" x14ac:dyDescent="0.25">
      <c r="A3" s="4" t="s">
        <v>875</v>
      </c>
      <c r="B3" s="5" t="s">
        <v>5</v>
      </c>
      <c r="C3" s="5" t="s">
        <v>5</v>
      </c>
    </row>
    <row r="4" spans="1:3" x14ac:dyDescent="0.25">
      <c r="A4" s="3" t="s">
        <v>33</v>
      </c>
      <c r="B4" s="9">
        <v>292367</v>
      </c>
      <c r="C4" s="9">
        <v>266787</v>
      </c>
    </row>
    <row r="5" spans="1:3" x14ac:dyDescent="0.25">
      <c r="A5" s="3" t="s">
        <v>876</v>
      </c>
      <c r="B5" s="7">
        <v>25630</v>
      </c>
      <c r="C5" s="7">
        <v>25630</v>
      </c>
    </row>
    <row r="6" spans="1:3" x14ac:dyDescent="0.25">
      <c r="A6" s="3" t="s">
        <v>42</v>
      </c>
      <c r="B6" s="7">
        <v>8783</v>
      </c>
      <c r="C6" s="7">
        <v>9563</v>
      </c>
    </row>
    <row r="7" spans="1:3" x14ac:dyDescent="0.25">
      <c r="A7" s="3" t="s">
        <v>1530</v>
      </c>
      <c r="B7" s="5" t="s">
        <v>5</v>
      </c>
      <c r="C7" s="5" t="s">
        <v>5</v>
      </c>
    </row>
    <row r="8" spans="1:3" x14ac:dyDescent="0.25">
      <c r="A8" s="4" t="s">
        <v>875</v>
      </c>
      <c r="B8" s="5" t="s">
        <v>5</v>
      </c>
      <c r="C8" s="5" t="s">
        <v>5</v>
      </c>
    </row>
    <row r="9" spans="1:3" x14ac:dyDescent="0.25">
      <c r="A9" s="3" t="s">
        <v>32</v>
      </c>
      <c r="B9" s="7">
        <v>152528</v>
      </c>
      <c r="C9" s="7">
        <v>228536</v>
      </c>
    </row>
    <row r="10" spans="1:3" x14ac:dyDescent="0.25">
      <c r="A10" s="3" t="s">
        <v>33</v>
      </c>
      <c r="B10" s="7">
        <v>292367</v>
      </c>
      <c r="C10" s="7">
        <v>266787</v>
      </c>
    </row>
    <row r="11" spans="1:3" x14ac:dyDescent="0.25">
      <c r="A11" s="3" t="s">
        <v>34</v>
      </c>
      <c r="B11" s="7">
        <v>4571</v>
      </c>
      <c r="C11" s="7">
        <v>18058</v>
      </c>
    </row>
    <row r="12" spans="1:3" x14ac:dyDescent="0.25">
      <c r="A12" s="3" t="s">
        <v>35</v>
      </c>
      <c r="B12" s="7">
        <v>1582554</v>
      </c>
      <c r="C12" s="7">
        <v>1670543</v>
      </c>
    </row>
    <row r="13" spans="1:3" x14ac:dyDescent="0.25">
      <c r="A13" s="3" t="s">
        <v>856</v>
      </c>
      <c r="B13" s="7">
        <v>23020</v>
      </c>
      <c r="C13" s="7">
        <v>21824</v>
      </c>
    </row>
    <row r="14" spans="1:3" x14ac:dyDescent="0.25">
      <c r="A14" s="3" t="s">
        <v>876</v>
      </c>
      <c r="B14" s="7">
        <v>25630</v>
      </c>
      <c r="C14" s="7">
        <v>25630</v>
      </c>
    </row>
    <row r="15" spans="1:3" x14ac:dyDescent="0.25">
      <c r="A15" s="3" t="s">
        <v>42</v>
      </c>
      <c r="B15" s="7">
        <v>8783</v>
      </c>
      <c r="C15" s="7">
        <v>9563</v>
      </c>
    </row>
    <row r="16" spans="1:3" x14ac:dyDescent="0.25">
      <c r="A16" s="3" t="s">
        <v>778</v>
      </c>
      <c r="B16" s="5">
        <v>297</v>
      </c>
      <c r="C16" s="5">
        <v>689</v>
      </c>
    </row>
    <row r="17" spans="1:3" x14ac:dyDescent="0.25">
      <c r="A17" s="3" t="s">
        <v>742</v>
      </c>
      <c r="B17" s="5">
        <v>15</v>
      </c>
      <c r="C17" s="5" t="s">
        <v>5</v>
      </c>
    </row>
    <row r="18" spans="1:3" ht="30" x14ac:dyDescent="0.25">
      <c r="A18" s="3" t="s">
        <v>780</v>
      </c>
      <c r="B18" s="5">
        <v>10</v>
      </c>
      <c r="C18" s="5">
        <v>1</v>
      </c>
    </row>
    <row r="19" spans="1:3" x14ac:dyDescent="0.25">
      <c r="A19" s="4" t="s">
        <v>878</v>
      </c>
      <c r="B19" s="5" t="s">
        <v>5</v>
      </c>
      <c r="C19" s="5" t="s">
        <v>5</v>
      </c>
    </row>
    <row r="20" spans="1:3" x14ac:dyDescent="0.25">
      <c r="A20" s="3" t="s">
        <v>879</v>
      </c>
      <c r="B20" s="7">
        <v>1357627</v>
      </c>
      <c r="C20" s="7">
        <v>1366049</v>
      </c>
    </row>
    <row r="21" spans="1:3" x14ac:dyDescent="0.25">
      <c r="A21" s="3" t="s">
        <v>880</v>
      </c>
      <c r="B21" s="7">
        <v>585517</v>
      </c>
      <c r="C21" s="7">
        <v>658976</v>
      </c>
    </row>
    <row r="22" spans="1:3" x14ac:dyDescent="0.25">
      <c r="A22" s="3" t="s">
        <v>49</v>
      </c>
      <c r="B22" s="7">
        <v>19748</v>
      </c>
      <c r="C22" s="7">
        <v>317225</v>
      </c>
    </row>
    <row r="23" spans="1:3" x14ac:dyDescent="0.25">
      <c r="A23" s="3" t="s">
        <v>881</v>
      </c>
      <c r="B23" s="5">
        <v>309</v>
      </c>
      <c r="C23" s="7">
        <v>53788</v>
      </c>
    </row>
    <row r="24" spans="1:3" x14ac:dyDescent="0.25">
      <c r="A24" s="3" t="s">
        <v>882</v>
      </c>
      <c r="B24" s="5">
        <v>534</v>
      </c>
      <c r="C24" s="5">
        <v>607</v>
      </c>
    </row>
    <row r="25" spans="1:3" x14ac:dyDescent="0.25">
      <c r="A25" s="3" t="s">
        <v>778</v>
      </c>
      <c r="B25" s="5" t="s">
        <v>5</v>
      </c>
      <c r="C25" s="5">
        <v>3</v>
      </c>
    </row>
    <row r="26" spans="1:3" ht="30" x14ac:dyDescent="0.25">
      <c r="A26" s="3" t="s">
        <v>780</v>
      </c>
      <c r="B26" s="5">
        <v>216</v>
      </c>
      <c r="C26" s="5">
        <v>313</v>
      </c>
    </row>
    <row r="27" spans="1:3" ht="30" x14ac:dyDescent="0.25">
      <c r="A27" s="3" t="s">
        <v>1531</v>
      </c>
      <c r="B27" s="5" t="s">
        <v>5</v>
      </c>
      <c r="C27" s="5" t="s">
        <v>5</v>
      </c>
    </row>
    <row r="28" spans="1:3" x14ac:dyDescent="0.25">
      <c r="A28" s="4" t="s">
        <v>878</v>
      </c>
      <c r="B28" s="5" t="s">
        <v>5</v>
      </c>
      <c r="C28" s="5" t="s">
        <v>5</v>
      </c>
    </row>
    <row r="29" spans="1:3" x14ac:dyDescent="0.25">
      <c r="A29" s="3" t="s">
        <v>742</v>
      </c>
      <c r="B29" s="5" t="s">
        <v>55</v>
      </c>
      <c r="C29" s="5" t="s">
        <v>55</v>
      </c>
    </row>
    <row r="30" spans="1:3" x14ac:dyDescent="0.25">
      <c r="A30" s="3" t="s">
        <v>956</v>
      </c>
      <c r="B30" s="5" t="s">
        <v>5</v>
      </c>
      <c r="C30" s="5" t="s">
        <v>5</v>
      </c>
    </row>
    <row r="31" spans="1:3" x14ac:dyDescent="0.25">
      <c r="A31" s="4" t="s">
        <v>875</v>
      </c>
      <c r="B31" s="5" t="s">
        <v>5</v>
      </c>
      <c r="C31" s="5" t="s">
        <v>5</v>
      </c>
    </row>
    <row r="32" spans="1:3" x14ac:dyDescent="0.25">
      <c r="A32" s="3" t="s">
        <v>32</v>
      </c>
      <c r="B32" s="7">
        <v>152528</v>
      </c>
      <c r="C32" s="7">
        <v>228536</v>
      </c>
    </row>
    <row r="33" spans="1:3" x14ac:dyDescent="0.25">
      <c r="A33" s="3" t="s">
        <v>33</v>
      </c>
      <c r="B33" s="7">
        <v>292367</v>
      </c>
      <c r="C33" s="7">
        <v>266787</v>
      </c>
    </row>
    <row r="34" spans="1:3" x14ac:dyDescent="0.25">
      <c r="A34" s="3" t="s">
        <v>34</v>
      </c>
      <c r="B34" s="7">
        <v>4571</v>
      </c>
      <c r="C34" s="7">
        <v>18356</v>
      </c>
    </row>
    <row r="35" spans="1:3" x14ac:dyDescent="0.25">
      <c r="A35" s="3" t="s">
        <v>35</v>
      </c>
      <c r="B35" s="7">
        <v>1542423</v>
      </c>
      <c r="C35" s="7">
        <v>1643968</v>
      </c>
    </row>
    <row r="36" spans="1:3" x14ac:dyDescent="0.25">
      <c r="A36" s="3" t="s">
        <v>856</v>
      </c>
      <c r="B36" s="7">
        <v>24203</v>
      </c>
      <c r="C36" s="7">
        <v>22088</v>
      </c>
    </row>
    <row r="37" spans="1:3" x14ac:dyDescent="0.25">
      <c r="A37" s="3" t="s">
        <v>876</v>
      </c>
      <c r="B37" s="7">
        <v>25630</v>
      </c>
      <c r="C37" s="7">
        <v>25630</v>
      </c>
    </row>
    <row r="38" spans="1:3" x14ac:dyDescent="0.25">
      <c r="A38" s="3" t="s">
        <v>42</v>
      </c>
      <c r="B38" s="7">
        <v>8783</v>
      </c>
      <c r="C38" s="7">
        <v>9563</v>
      </c>
    </row>
    <row r="39" spans="1:3" x14ac:dyDescent="0.25">
      <c r="A39" s="3" t="s">
        <v>778</v>
      </c>
      <c r="B39" s="5">
        <v>297</v>
      </c>
      <c r="C39" s="5">
        <v>689</v>
      </c>
    </row>
    <row r="40" spans="1:3" x14ac:dyDescent="0.25">
      <c r="A40" s="3" t="s">
        <v>742</v>
      </c>
      <c r="B40" s="5">
        <v>15</v>
      </c>
      <c r="C40" s="5" t="s">
        <v>5</v>
      </c>
    </row>
    <row r="41" spans="1:3" ht="30" x14ac:dyDescent="0.25">
      <c r="A41" s="3" t="s">
        <v>780</v>
      </c>
      <c r="B41" s="5">
        <v>10</v>
      </c>
      <c r="C41" s="5">
        <v>1</v>
      </c>
    </row>
    <row r="42" spans="1:3" x14ac:dyDescent="0.25">
      <c r="A42" s="4" t="s">
        <v>878</v>
      </c>
      <c r="B42" s="5" t="s">
        <v>5</v>
      </c>
      <c r="C42" s="5" t="s">
        <v>5</v>
      </c>
    </row>
    <row r="43" spans="1:3" x14ac:dyDescent="0.25">
      <c r="A43" s="3" t="s">
        <v>879</v>
      </c>
      <c r="B43" s="7">
        <v>1357626</v>
      </c>
      <c r="C43" s="7">
        <v>1366049</v>
      </c>
    </row>
    <row r="44" spans="1:3" x14ac:dyDescent="0.25">
      <c r="A44" s="3" t="s">
        <v>880</v>
      </c>
      <c r="B44" s="7">
        <v>585483</v>
      </c>
      <c r="C44" s="7">
        <v>660536</v>
      </c>
    </row>
    <row r="45" spans="1:3" x14ac:dyDescent="0.25">
      <c r="A45" s="3" t="s">
        <v>49</v>
      </c>
      <c r="B45" s="7">
        <v>20020</v>
      </c>
      <c r="C45" s="7">
        <v>341903</v>
      </c>
    </row>
    <row r="46" spans="1:3" x14ac:dyDescent="0.25">
      <c r="A46" s="3" t="s">
        <v>881</v>
      </c>
      <c r="B46" s="5">
        <v>309</v>
      </c>
      <c r="C46" s="7">
        <v>53788</v>
      </c>
    </row>
    <row r="47" spans="1:3" x14ac:dyDescent="0.25">
      <c r="A47" s="3" t="s">
        <v>882</v>
      </c>
      <c r="B47" s="5">
        <v>534</v>
      </c>
      <c r="C47" s="5">
        <v>607</v>
      </c>
    </row>
    <row r="48" spans="1:3" x14ac:dyDescent="0.25">
      <c r="A48" s="3" t="s">
        <v>778</v>
      </c>
      <c r="B48" s="5" t="s">
        <v>5</v>
      </c>
      <c r="C48" s="5">
        <v>3</v>
      </c>
    </row>
    <row r="49" spans="1:3" ht="30" x14ac:dyDescent="0.25">
      <c r="A49" s="3" t="s">
        <v>780</v>
      </c>
      <c r="B49" s="5">
        <v>216</v>
      </c>
      <c r="C49" s="5">
        <v>313</v>
      </c>
    </row>
    <row r="50" spans="1:3" x14ac:dyDescent="0.25">
      <c r="A50" s="3" t="s">
        <v>1532</v>
      </c>
      <c r="B50" s="5" t="s">
        <v>5</v>
      </c>
      <c r="C50" s="5" t="s">
        <v>5</v>
      </c>
    </row>
    <row r="51" spans="1:3" x14ac:dyDescent="0.25">
      <c r="A51" s="4" t="s">
        <v>878</v>
      </c>
      <c r="B51" s="5" t="s">
        <v>5</v>
      </c>
      <c r="C51" s="5" t="s">
        <v>5</v>
      </c>
    </row>
    <row r="52" spans="1:3" x14ac:dyDescent="0.25">
      <c r="A52" s="3" t="s">
        <v>742</v>
      </c>
      <c r="B52" s="5" t="s">
        <v>55</v>
      </c>
      <c r="C52" s="5" t="s">
        <v>5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5703125" bestFit="1" customWidth="1"/>
  </cols>
  <sheetData>
    <row r="1" spans="1:6" ht="15" customHeight="1" x14ac:dyDescent="0.25">
      <c r="A1" s="8" t="s">
        <v>1533</v>
      </c>
      <c r="B1" s="8" t="s">
        <v>81</v>
      </c>
      <c r="C1" s="8"/>
      <c r="D1" s="8" t="s">
        <v>1</v>
      </c>
      <c r="E1" s="8"/>
      <c r="F1" s="1"/>
    </row>
    <row r="2" spans="1:6" x14ac:dyDescent="0.25">
      <c r="A2" s="8"/>
      <c r="B2" s="1" t="s">
        <v>2</v>
      </c>
      <c r="C2" s="1" t="s">
        <v>1068</v>
      </c>
      <c r="D2" s="1" t="s">
        <v>2</v>
      </c>
      <c r="E2" s="1" t="s">
        <v>82</v>
      </c>
      <c r="F2" s="1" t="s">
        <v>28</v>
      </c>
    </row>
    <row r="3" spans="1:6" x14ac:dyDescent="0.25">
      <c r="A3" s="4" t="s">
        <v>884</v>
      </c>
      <c r="B3" s="5" t="s">
        <v>5</v>
      </c>
      <c r="C3" s="5" t="s">
        <v>5</v>
      </c>
      <c r="D3" s="5" t="s">
        <v>5</v>
      </c>
      <c r="E3" s="5" t="s">
        <v>5</v>
      </c>
      <c r="F3" s="5" t="s">
        <v>5</v>
      </c>
    </row>
    <row r="4" spans="1:6" x14ac:dyDescent="0.25">
      <c r="A4" s="3" t="s">
        <v>896</v>
      </c>
      <c r="B4" s="9">
        <v>121402000</v>
      </c>
      <c r="C4" s="5" t="s">
        <v>5</v>
      </c>
      <c r="D4" s="9">
        <v>121402000</v>
      </c>
      <c r="E4" s="5" t="s">
        <v>5</v>
      </c>
      <c r="F4" s="9">
        <v>162077000</v>
      </c>
    </row>
    <row r="5" spans="1:6" ht="30" x14ac:dyDescent="0.25">
      <c r="A5" s="3" t="s">
        <v>1534</v>
      </c>
      <c r="B5" s="7">
        <v>143700000</v>
      </c>
      <c r="C5" s="5" t="s">
        <v>5</v>
      </c>
      <c r="D5" s="7">
        <v>143700000</v>
      </c>
      <c r="E5" s="5" t="s">
        <v>5</v>
      </c>
      <c r="F5" s="7">
        <v>278200000</v>
      </c>
    </row>
    <row r="6" spans="1:6" x14ac:dyDescent="0.25">
      <c r="A6" s="3" t="s">
        <v>1111</v>
      </c>
      <c r="B6" s="9">
        <v>134514000</v>
      </c>
      <c r="C6" s="9">
        <v>134514000</v>
      </c>
      <c r="D6" s="9">
        <v>134514000</v>
      </c>
      <c r="E6" s="5" t="s">
        <v>55</v>
      </c>
      <c r="F6" s="5" t="s">
        <v>5</v>
      </c>
    </row>
    <row r="7" spans="1:6" ht="30" x14ac:dyDescent="0.25">
      <c r="A7" s="3" t="s">
        <v>1535</v>
      </c>
      <c r="B7" s="5" t="s">
        <v>5</v>
      </c>
      <c r="C7" s="5" t="s">
        <v>5</v>
      </c>
      <c r="D7" s="5" t="s">
        <v>1536</v>
      </c>
      <c r="E7" s="5" t="s">
        <v>5</v>
      </c>
      <c r="F7" s="5" t="s">
        <v>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537</v>
      </c>
      <c r="B1" s="8" t="s">
        <v>2</v>
      </c>
      <c r="C1" s="8" t="s">
        <v>28</v>
      </c>
    </row>
    <row r="2" spans="1:3" ht="30" x14ac:dyDescent="0.25">
      <c r="A2" s="1" t="s">
        <v>27</v>
      </c>
      <c r="B2" s="8"/>
      <c r="C2" s="8"/>
    </row>
    <row r="3" spans="1:3" x14ac:dyDescent="0.25">
      <c r="A3" s="4" t="s">
        <v>890</v>
      </c>
      <c r="B3" s="5" t="s">
        <v>5</v>
      </c>
      <c r="C3" s="5" t="s">
        <v>5</v>
      </c>
    </row>
    <row r="4" spans="1:3" x14ac:dyDescent="0.25">
      <c r="A4" s="3" t="s">
        <v>391</v>
      </c>
      <c r="B4" s="9">
        <v>29890</v>
      </c>
      <c r="C4" s="9">
        <v>32275</v>
      </c>
    </row>
    <row r="5" spans="1:3" ht="30" x14ac:dyDescent="0.25">
      <c r="A5" s="3" t="s">
        <v>891</v>
      </c>
      <c r="B5" s="7">
        <v>16918</v>
      </c>
      <c r="C5" s="7">
        <v>17101</v>
      </c>
    </row>
    <row r="6" spans="1:3" x14ac:dyDescent="0.25">
      <c r="A6" s="3" t="s">
        <v>892</v>
      </c>
      <c r="B6" s="7">
        <v>65361</v>
      </c>
      <c r="C6" s="7">
        <v>101629</v>
      </c>
    </row>
    <row r="7" spans="1:3" x14ac:dyDescent="0.25">
      <c r="A7" s="3" t="s">
        <v>893</v>
      </c>
      <c r="B7" s="7">
        <v>15691</v>
      </c>
      <c r="C7" s="7">
        <v>20929</v>
      </c>
    </row>
    <row r="8" spans="1:3" x14ac:dyDescent="0.25">
      <c r="A8" s="3" t="s">
        <v>894</v>
      </c>
      <c r="B8" s="7">
        <v>1609</v>
      </c>
      <c r="C8" s="5" t="s">
        <v>5</v>
      </c>
    </row>
    <row r="9" spans="1:3" x14ac:dyDescent="0.25">
      <c r="A9" s="3" t="s">
        <v>544</v>
      </c>
      <c r="B9" s="7">
        <v>3654</v>
      </c>
      <c r="C9" s="7">
        <v>3629</v>
      </c>
    </row>
    <row r="10" spans="1:3" x14ac:dyDescent="0.25">
      <c r="A10" s="3" t="s">
        <v>895</v>
      </c>
      <c r="B10" s="7">
        <v>133123</v>
      </c>
      <c r="C10" s="7">
        <v>175563</v>
      </c>
    </row>
    <row r="11" spans="1:3" x14ac:dyDescent="0.25">
      <c r="A11" s="3" t="s">
        <v>896</v>
      </c>
      <c r="B11" s="7">
        <v>-121402</v>
      </c>
      <c r="C11" s="7">
        <v>-162077</v>
      </c>
    </row>
    <row r="12" spans="1:3" x14ac:dyDescent="0.25">
      <c r="A12" s="3" t="s">
        <v>899</v>
      </c>
      <c r="B12" s="7">
        <v>11721</v>
      </c>
      <c r="C12" s="7">
        <v>13486</v>
      </c>
    </row>
    <row r="13" spans="1:3" x14ac:dyDescent="0.25">
      <c r="A13" s="4" t="s">
        <v>900</v>
      </c>
      <c r="B13" s="5" t="s">
        <v>5</v>
      </c>
      <c r="C13" s="5" t="s">
        <v>5</v>
      </c>
    </row>
    <row r="14" spans="1:3" x14ac:dyDescent="0.25">
      <c r="A14" s="3" t="s">
        <v>901</v>
      </c>
      <c r="B14" s="7">
        <v>-1937</v>
      </c>
      <c r="C14" s="7">
        <v>-1928</v>
      </c>
    </row>
    <row r="15" spans="1:3" x14ac:dyDescent="0.25">
      <c r="A15" s="3" t="s">
        <v>856</v>
      </c>
      <c r="B15" s="7">
        <v>-9242</v>
      </c>
      <c r="C15" s="7">
        <v>-8754</v>
      </c>
    </row>
    <row r="16" spans="1:3" x14ac:dyDescent="0.25">
      <c r="A16" s="3" t="s">
        <v>906</v>
      </c>
      <c r="B16" s="5" t="s">
        <v>5</v>
      </c>
      <c r="C16" s="7">
        <v>-1435</v>
      </c>
    </row>
    <row r="17" spans="1:3" x14ac:dyDescent="0.25">
      <c r="A17" s="3" t="s">
        <v>544</v>
      </c>
      <c r="B17" s="5">
        <v>-542</v>
      </c>
      <c r="C17" s="7">
        <v>-1369</v>
      </c>
    </row>
    <row r="18" spans="1:3" x14ac:dyDescent="0.25">
      <c r="A18" s="3" t="s">
        <v>910</v>
      </c>
      <c r="B18" s="7">
        <v>-11721</v>
      </c>
      <c r="C18" s="7">
        <v>-13486</v>
      </c>
    </row>
    <row r="19" spans="1:3" x14ac:dyDescent="0.25">
      <c r="A19" s="3" t="s">
        <v>913</v>
      </c>
      <c r="B19" s="5" t="s">
        <v>55</v>
      </c>
      <c r="C19" s="5" t="s">
        <v>5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36.5703125" customWidth="1"/>
    <col min="4" max="4" width="34.28515625" customWidth="1"/>
    <col min="5" max="5" width="9.28515625" customWidth="1"/>
    <col min="6" max="6" width="34.28515625" customWidth="1"/>
    <col min="7" max="7" width="9.28515625" customWidth="1"/>
    <col min="8" max="8" width="34.28515625" customWidth="1"/>
    <col min="9" max="9" width="9.28515625" customWidth="1"/>
    <col min="10" max="10" width="34.28515625" customWidth="1"/>
    <col min="11" max="11" width="9.28515625" customWidth="1"/>
  </cols>
  <sheetData>
    <row r="1" spans="1:11" ht="15" customHeight="1" x14ac:dyDescent="0.25">
      <c r="A1" s="1" t="s">
        <v>1538</v>
      </c>
      <c r="B1" s="1" t="s">
        <v>1539</v>
      </c>
      <c r="C1" s="1" t="s">
        <v>1065</v>
      </c>
      <c r="D1" s="8" t="s">
        <v>81</v>
      </c>
      <c r="E1" s="8"/>
      <c r="F1" s="8"/>
      <c r="G1" s="8"/>
      <c r="H1" s="8" t="s">
        <v>1</v>
      </c>
      <c r="I1" s="8"/>
      <c r="J1" s="8"/>
      <c r="K1" s="8"/>
    </row>
    <row r="2" spans="1:11" ht="30" x14ac:dyDescent="0.25">
      <c r="A2" s="1" t="s">
        <v>80</v>
      </c>
      <c r="B2" s="1" t="s">
        <v>2</v>
      </c>
      <c r="C2" s="1" t="s">
        <v>1540</v>
      </c>
      <c r="D2" s="8" t="s">
        <v>2</v>
      </c>
      <c r="E2" s="8"/>
      <c r="F2" s="8" t="s">
        <v>82</v>
      </c>
      <c r="G2" s="8"/>
      <c r="H2" s="8" t="s">
        <v>2</v>
      </c>
      <c r="I2" s="8"/>
      <c r="J2" s="8" t="s">
        <v>82</v>
      </c>
      <c r="K2" s="8"/>
    </row>
    <row r="3" spans="1:11" x14ac:dyDescent="0.25">
      <c r="A3" s="4" t="s">
        <v>923</v>
      </c>
      <c r="B3" s="5" t="s">
        <v>5</v>
      </c>
      <c r="C3" s="5" t="s">
        <v>5</v>
      </c>
      <c r="D3" s="5" t="s">
        <v>5</v>
      </c>
      <c r="E3" s="5"/>
      <c r="F3" s="5" t="s">
        <v>5</v>
      </c>
      <c r="G3" s="5"/>
      <c r="H3" s="5" t="s">
        <v>5</v>
      </c>
      <c r="I3" s="5"/>
      <c r="J3" s="5" t="s">
        <v>5</v>
      </c>
      <c r="K3" s="5"/>
    </row>
    <row r="4" spans="1:11" ht="45" x14ac:dyDescent="0.25">
      <c r="A4" s="3" t="s">
        <v>924</v>
      </c>
      <c r="B4" s="5" t="s">
        <v>5</v>
      </c>
      <c r="C4" s="5" t="s">
        <v>5</v>
      </c>
      <c r="D4" s="9">
        <v>212109</v>
      </c>
      <c r="E4" s="5"/>
      <c r="F4" s="9">
        <v>-12052</v>
      </c>
      <c r="G4" s="5"/>
      <c r="H4" s="9">
        <v>203164</v>
      </c>
      <c r="I4" s="5"/>
      <c r="J4" s="9">
        <v>-15470</v>
      </c>
      <c r="K4" s="5"/>
    </row>
    <row r="5" spans="1:11" x14ac:dyDescent="0.25">
      <c r="A5" s="4" t="s">
        <v>927</v>
      </c>
      <c r="B5" s="5" t="s">
        <v>5</v>
      </c>
      <c r="C5" s="5" t="s">
        <v>5</v>
      </c>
      <c r="D5" s="5" t="s">
        <v>5</v>
      </c>
      <c r="E5" s="5"/>
      <c r="F5" s="5" t="s">
        <v>5</v>
      </c>
      <c r="G5" s="5"/>
      <c r="H5" s="5" t="s">
        <v>5</v>
      </c>
      <c r="I5" s="5"/>
      <c r="J5" s="5" t="s">
        <v>5</v>
      </c>
      <c r="K5" s="5"/>
    </row>
    <row r="6" spans="1:11" ht="30" x14ac:dyDescent="0.25">
      <c r="A6" s="3" t="s">
        <v>1541</v>
      </c>
      <c r="B6" s="7">
        <v>9050</v>
      </c>
      <c r="C6" s="7">
        <v>21247</v>
      </c>
      <c r="D6" s="7">
        <v>20717</v>
      </c>
      <c r="E6" s="110" t="s">
        <v>1118</v>
      </c>
      <c r="F6" s="7">
        <v>21247</v>
      </c>
      <c r="G6" s="110" t="s">
        <v>1118</v>
      </c>
      <c r="H6" s="7">
        <v>20981</v>
      </c>
      <c r="I6" s="110" t="s">
        <v>1118</v>
      </c>
      <c r="J6" s="7">
        <v>21248</v>
      </c>
      <c r="K6" s="110" t="s">
        <v>1118</v>
      </c>
    </row>
    <row r="7" spans="1:11" x14ac:dyDescent="0.25">
      <c r="A7" s="4" t="s">
        <v>929</v>
      </c>
      <c r="B7" s="5" t="s">
        <v>5</v>
      </c>
      <c r="C7" s="5" t="s">
        <v>5</v>
      </c>
      <c r="D7" s="5" t="s">
        <v>5</v>
      </c>
      <c r="E7" s="5"/>
      <c r="F7" s="5" t="s">
        <v>5</v>
      </c>
      <c r="G7" s="5"/>
      <c r="H7" s="5" t="s">
        <v>5</v>
      </c>
      <c r="I7" s="5"/>
      <c r="J7" s="5" t="s">
        <v>5</v>
      </c>
      <c r="K7" s="5"/>
    </row>
    <row r="8" spans="1:11" x14ac:dyDescent="0.25">
      <c r="A8" s="3" t="s">
        <v>930</v>
      </c>
      <c r="B8" s="5" t="s">
        <v>5</v>
      </c>
      <c r="C8" s="5" t="s">
        <v>5</v>
      </c>
      <c r="D8" s="5" t="s">
        <v>55</v>
      </c>
      <c r="E8" s="5"/>
      <c r="F8" s="5" t="s">
        <v>55</v>
      </c>
      <c r="G8" s="5"/>
      <c r="H8" s="5" t="s">
        <v>55</v>
      </c>
      <c r="I8" s="5"/>
      <c r="J8" s="5" t="s">
        <v>55</v>
      </c>
      <c r="K8" s="5"/>
    </row>
    <row r="9" spans="1:11" ht="45" x14ac:dyDescent="0.25">
      <c r="A9" s="3" t="s">
        <v>931</v>
      </c>
      <c r="B9" s="5" t="s">
        <v>5</v>
      </c>
      <c r="C9" s="5" t="s">
        <v>5</v>
      </c>
      <c r="D9" s="7">
        <v>20717</v>
      </c>
      <c r="E9" s="5"/>
      <c r="F9" s="7">
        <v>21247</v>
      </c>
      <c r="G9" s="5"/>
      <c r="H9" s="7">
        <v>20981</v>
      </c>
      <c r="I9" s="5"/>
      <c r="J9" s="7">
        <v>21248</v>
      </c>
      <c r="K9" s="5"/>
    </row>
    <row r="10" spans="1:11" x14ac:dyDescent="0.25">
      <c r="A10" s="3" t="s">
        <v>932</v>
      </c>
      <c r="B10" s="5" t="s">
        <v>5</v>
      </c>
      <c r="C10" s="5" t="s">
        <v>5</v>
      </c>
      <c r="D10" s="10">
        <v>10.24</v>
      </c>
      <c r="E10" s="5"/>
      <c r="F10" s="10">
        <v>-0.56999999999999995</v>
      </c>
      <c r="G10" s="5"/>
      <c r="H10" s="10">
        <v>9.68</v>
      </c>
      <c r="I10" s="5"/>
      <c r="J10" s="10">
        <v>-0.73</v>
      </c>
      <c r="K10" s="5"/>
    </row>
    <row r="11" spans="1:11" x14ac:dyDescent="0.25">
      <c r="A11" s="3" t="s">
        <v>935</v>
      </c>
      <c r="B11" s="5" t="s">
        <v>5</v>
      </c>
      <c r="C11" s="5" t="s">
        <v>5</v>
      </c>
      <c r="D11" s="10">
        <v>10.24</v>
      </c>
      <c r="E11" s="5"/>
      <c r="F11" s="10">
        <v>-0.56999999999999995</v>
      </c>
      <c r="G11" s="5"/>
      <c r="H11" s="10">
        <v>9.68</v>
      </c>
      <c r="I11" s="5"/>
      <c r="J11" s="10">
        <v>-0.73</v>
      </c>
      <c r="K11" s="5"/>
    </row>
    <row r="12" spans="1:11" x14ac:dyDescent="0.25">
      <c r="A12" s="35"/>
      <c r="B12" s="35"/>
      <c r="C12" s="35"/>
      <c r="D12" s="35"/>
      <c r="E12" s="35"/>
      <c r="F12" s="35"/>
      <c r="G12" s="35"/>
      <c r="H12" s="35"/>
      <c r="I12" s="35"/>
      <c r="J12" s="35"/>
      <c r="K12" s="35"/>
    </row>
    <row r="13" spans="1:11" ht="30" customHeight="1" x14ac:dyDescent="0.25">
      <c r="A13" s="3" t="s">
        <v>1118</v>
      </c>
      <c r="B13" s="13" t="s">
        <v>937</v>
      </c>
      <c r="C13" s="13"/>
      <c r="D13" s="13"/>
      <c r="E13" s="13"/>
      <c r="F13" s="13"/>
      <c r="G13" s="13"/>
      <c r="H13" s="13"/>
      <c r="I13" s="13"/>
      <c r="J13" s="13"/>
      <c r="K13" s="13"/>
    </row>
  </sheetData>
  <mergeCells count="8">
    <mergeCell ref="A12:K12"/>
    <mergeCell ref="B13:K13"/>
    <mergeCell ref="D1:G1"/>
    <mergeCell ref="H1:K1"/>
    <mergeCell ref="D2:E2"/>
    <mergeCell ref="F2:G2"/>
    <mergeCell ref="H2:I2"/>
    <mergeCell ref="J2:K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36.5703125" customWidth="1"/>
    <col min="4" max="4" width="24.28515625" customWidth="1"/>
    <col min="5" max="5" width="9.140625" customWidth="1"/>
    <col min="6" max="6" width="24.28515625" customWidth="1"/>
    <col min="7" max="7" width="9.140625" customWidth="1"/>
    <col min="8" max="8" width="24.28515625" customWidth="1"/>
    <col min="9" max="9" width="9.140625" customWidth="1"/>
    <col min="10" max="10" width="24.28515625" customWidth="1"/>
    <col min="11" max="11" width="9.140625" customWidth="1"/>
    <col min="12" max="12" width="36.5703125" customWidth="1"/>
  </cols>
  <sheetData>
    <row r="1" spans="1:12" ht="15" customHeight="1" x14ac:dyDescent="0.25">
      <c r="A1" s="1" t="s">
        <v>1542</v>
      </c>
      <c r="B1" s="1" t="s">
        <v>1539</v>
      </c>
      <c r="C1" s="1" t="s">
        <v>1065</v>
      </c>
      <c r="D1" s="8" t="s">
        <v>81</v>
      </c>
      <c r="E1" s="8"/>
      <c r="F1" s="8"/>
      <c r="G1" s="8"/>
      <c r="H1" s="8" t="s">
        <v>1</v>
      </c>
      <c r="I1" s="8"/>
      <c r="J1" s="8"/>
      <c r="K1" s="8"/>
      <c r="L1" s="1" t="s">
        <v>1539</v>
      </c>
    </row>
    <row r="2" spans="1:12" ht="30" x14ac:dyDescent="0.25">
      <c r="A2" s="1" t="s">
        <v>1543</v>
      </c>
      <c r="B2" s="8" t="s">
        <v>2</v>
      </c>
      <c r="C2" s="8" t="s">
        <v>1540</v>
      </c>
      <c r="D2" s="8" t="s">
        <v>2</v>
      </c>
      <c r="E2" s="8"/>
      <c r="F2" s="8" t="s">
        <v>82</v>
      </c>
      <c r="G2" s="8"/>
      <c r="H2" s="8" t="s">
        <v>2</v>
      </c>
      <c r="I2" s="8"/>
      <c r="J2" s="8" t="s">
        <v>82</v>
      </c>
      <c r="K2" s="8"/>
      <c r="L2" s="1" t="s">
        <v>1080</v>
      </c>
    </row>
    <row r="3" spans="1:12" x14ac:dyDescent="0.25">
      <c r="A3" s="1"/>
      <c r="B3" s="8"/>
      <c r="C3" s="8"/>
      <c r="D3" s="8"/>
      <c r="E3" s="8"/>
      <c r="F3" s="8"/>
      <c r="G3" s="8"/>
      <c r="H3" s="8"/>
      <c r="I3" s="8"/>
      <c r="J3" s="8"/>
      <c r="K3" s="8"/>
      <c r="L3" s="1" t="s">
        <v>1081</v>
      </c>
    </row>
    <row r="4" spans="1:12" ht="30" x14ac:dyDescent="0.25">
      <c r="A4" s="4" t="s">
        <v>1544</v>
      </c>
      <c r="B4" s="5" t="s">
        <v>5</v>
      </c>
      <c r="C4" s="5" t="s">
        <v>5</v>
      </c>
      <c r="D4" s="5" t="s">
        <v>5</v>
      </c>
      <c r="E4" s="5"/>
      <c r="F4" s="5" t="s">
        <v>5</v>
      </c>
      <c r="G4" s="5"/>
      <c r="H4" s="5" t="s">
        <v>5</v>
      </c>
      <c r="I4" s="5"/>
      <c r="J4" s="5" t="s">
        <v>5</v>
      </c>
      <c r="K4" s="5"/>
      <c r="L4" s="5" t="s">
        <v>5</v>
      </c>
    </row>
    <row r="5" spans="1:12" ht="30" x14ac:dyDescent="0.25">
      <c r="A5" s="3" t="s">
        <v>1545</v>
      </c>
      <c r="B5" s="5" t="s">
        <v>5</v>
      </c>
      <c r="C5" s="5" t="s">
        <v>5</v>
      </c>
      <c r="D5" s="5" t="s">
        <v>5</v>
      </c>
      <c r="E5" s="5"/>
      <c r="F5" s="5" t="s">
        <v>5</v>
      </c>
      <c r="G5" s="5"/>
      <c r="H5" s="5" t="s">
        <v>5</v>
      </c>
      <c r="I5" s="5"/>
      <c r="J5" s="5" t="s">
        <v>5</v>
      </c>
      <c r="K5" s="5"/>
      <c r="L5" s="9">
        <v>1810000000</v>
      </c>
    </row>
    <row r="6" spans="1:12" ht="30" x14ac:dyDescent="0.25">
      <c r="A6" s="3" t="s">
        <v>1541</v>
      </c>
      <c r="B6" s="7">
        <v>9050</v>
      </c>
      <c r="C6" s="7">
        <v>21247</v>
      </c>
      <c r="D6" s="7">
        <v>20717</v>
      </c>
      <c r="E6" s="110" t="s">
        <v>1118</v>
      </c>
      <c r="F6" s="7">
        <v>21247</v>
      </c>
      <c r="G6" s="110" t="s">
        <v>1118</v>
      </c>
      <c r="H6" s="7">
        <v>20981</v>
      </c>
      <c r="I6" s="110" t="s">
        <v>1118</v>
      </c>
      <c r="J6" s="7">
        <v>21248</v>
      </c>
      <c r="K6" s="110" t="s">
        <v>1118</v>
      </c>
      <c r="L6" s="5" t="s">
        <v>5</v>
      </c>
    </row>
    <row r="7" spans="1:12" ht="30" x14ac:dyDescent="0.25">
      <c r="A7" s="3" t="s">
        <v>1546</v>
      </c>
      <c r="B7" s="5" t="s">
        <v>5</v>
      </c>
      <c r="C7" s="5" t="s">
        <v>5</v>
      </c>
      <c r="D7" s="5" t="s">
        <v>5</v>
      </c>
      <c r="E7" s="5"/>
      <c r="F7" s="5" t="s">
        <v>5</v>
      </c>
      <c r="G7" s="5"/>
      <c r="H7" s="5" t="s">
        <v>5</v>
      </c>
      <c r="I7" s="5"/>
      <c r="J7" s="5" t="s">
        <v>5</v>
      </c>
      <c r="K7" s="5"/>
      <c r="L7" s="9">
        <v>9050000</v>
      </c>
    </row>
    <row r="8" spans="1:12" x14ac:dyDescent="0.25">
      <c r="A8" s="35"/>
      <c r="B8" s="35"/>
      <c r="C8" s="35"/>
      <c r="D8" s="35"/>
      <c r="E8" s="35"/>
      <c r="F8" s="35"/>
      <c r="G8" s="35"/>
      <c r="H8" s="35"/>
      <c r="I8" s="35"/>
      <c r="J8" s="35"/>
      <c r="K8" s="35"/>
      <c r="L8" s="35"/>
    </row>
    <row r="9" spans="1:12" ht="30" customHeight="1" x14ac:dyDescent="0.25">
      <c r="A9" s="3" t="s">
        <v>1118</v>
      </c>
      <c r="B9" s="13" t="s">
        <v>937</v>
      </c>
      <c r="C9" s="13"/>
      <c r="D9" s="13"/>
      <c r="E9" s="13"/>
      <c r="F9" s="13"/>
      <c r="G9" s="13"/>
      <c r="H9" s="13"/>
      <c r="I9" s="13"/>
      <c r="J9" s="13"/>
      <c r="K9" s="13"/>
      <c r="L9" s="13"/>
    </row>
  </sheetData>
  <mergeCells count="10">
    <mergeCell ref="A8:L8"/>
    <mergeCell ref="B9:L9"/>
    <mergeCell ref="D1:G1"/>
    <mergeCell ref="H1:K1"/>
    <mergeCell ref="B2:B3"/>
    <mergeCell ref="C2:C3"/>
    <mergeCell ref="D2:E3"/>
    <mergeCell ref="F2:G3"/>
    <mergeCell ref="H2:I3"/>
    <mergeCell ref="J2:K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547</v>
      </c>
      <c r="B1" s="1" t="s">
        <v>81</v>
      </c>
      <c r="C1" s="1" t="s">
        <v>1</v>
      </c>
    </row>
    <row r="2" spans="1:3" x14ac:dyDescent="0.25">
      <c r="A2" s="8"/>
      <c r="B2" s="1" t="s">
        <v>2</v>
      </c>
      <c r="C2" s="1" t="s">
        <v>2</v>
      </c>
    </row>
    <row r="3" spans="1:3" x14ac:dyDescent="0.25">
      <c r="A3" s="3" t="s">
        <v>148</v>
      </c>
      <c r="B3" s="5" t="s">
        <v>5</v>
      </c>
      <c r="C3" s="5" t="s">
        <v>5</v>
      </c>
    </row>
    <row r="4" spans="1:3" ht="45" x14ac:dyDescent="0.25">
      <c r="A4" s="4" t="s">
        <v>1548</v>
      </c>
      <c r="B4" s="5" t="s">
        <v>5</v>
      </c>
      <c r="C4" s="5" t="s">
        <v>5</v>
      </c>
    </row>
    <row r="5" spans="1:3" ht="30" x14ac:dyDescent="0.25">
      <c r="A5" s="3" t="s">
        <v>166</v>
      </c>
      <c r="B5" s="5" t="s">
        <v>5</v>
      </c>
      <c r="C5" s="9">
        <v>104000000</v>
      </c>
    </row>
    <row r="6" spans="1:3" x14ac:dyDescent="0.25">
      <c r="A6" s="3" t="s">
        <v>1078</v>
      </c>
      <c r="B6" s="5" t="s">
        <v>5</v>
      </c>
      <c r="C6" s="5" t="s">
        <v>5</v>
      </c>
    </row>
    <row r="7" spans="1:3" ht="45" x14ac:dyDescent="0.25">
      <c r="A7" s="4" t="s">
        <v>1548</v>
      </c>
      <c r="B7" s="5" t="s">
        <v>5</v>
      </c>
      <c r="C7" s="5" t="s">
        <v>5</v>
      </c>
    </row>
    <row r="8" spans="1:3" ht="30" x14ac:dyDescent="0.25">
      <c r="A8" s="3" t="s">
        <v>1107</v>
      </c>
      <c r="B8" s="7">
        <v>104000000</v>
      </c>
      <c r="C8" s="7">
        <v>104000000</v>
      </c>
    </row>
    <row r="9" spans="1:3" ht="30" x14ac:dyDescent="0.25">
      <c r="A9" s="3" t="s">
        <v>1549</v>
      </c>
      <c r="B9" s="5" t="s">
        <v>5</v>
      </c>
      <c r="C9" s="5" t="s">
        <v>5</v>
      </c>
    </row>
    <row r="10" spans="1:3" ht="45" x14ac:dyDescent="0.25">
      <c r="A10" s="4" t="s">
        <v>1548</v>
      </c>
      <c r="B10" s="5" t="s">
        <v>5</v>
      </c>
      <c r="C10" s="5" t="s">
        <v>5</v>
      </c>
    </row>
    <row r="11" spans="1:3" ht="30" x14ac:dyDescent="0.25">
      <c r="A11" s="3" t="s">
        <v>166</v>
      </c>
      <c r="B11" s="5" t="s">
        <v>5</v>
      </c>
      <c r="C11" s="9">
        <v>104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vt:lpstr>
      <vt:lpstr>Significant_Transactions_Signi</vt:lpstr>
      <vt:lpstr>Recent_Accounting_Pronouncemen</vt:lpstr>
      <vt:lpstr>Investment_Securities</vt:lpstr>
      <vt:lpstr>Loans_Receivable</vt:lpstr>
      <vt:lpstr>Other_Real_Estate_Owned</vt:lpstr>
      <vt:lpstr>Mortgage_Servicing_Rights</vt:lpstr>
      <vt:lpstr>Deposits</vt:lpstr>
      <vt:lpstr>Other_Borrowed_Funds</vt:lpstr>
      <vt:lpstr>Capital_Purchase_Program</vt:lpstr>
      <vt:lpstr>Regulatory_Capital</vt:lpstr>
      <vt:lpstr>Commitments_and_Contingent_Lia</vt:lpstr>
      <vt:lpstr>Derivative_Financial_Instrumen</vt:lpstr>
      <vt:lpstr>Fair_Value_of_Financial_Instru</vt:lpstr>
      <vt:lpstr>Income_Taxes</vt:lpstr>
      <vt:lpstr>Earnings_Per_Share</vt:lpstr>
      <vt:lpstr>Significant_Transactions_Signi1</vt:lpstr>
      <vt:lpstr>Investment_Securities_Tables</vt:lpstr>
      <vt:lpstr>Loans_Receivable_Tables</vt:lpstr>
      <vt:lpstr>Other_Real_Estate_Owned_Tables</vt:lpstr>
      <vt:lpstr>Mortgage_Servicing_Rights_Tabl</vt:lpstr>
      <vt:lpstr>Deposits_Tables</vt:lpstr>
      <vt:lpstr>Other_Borrowed_Funds_Tables</vt:lpstr>
      <vt:lpstr>Regulatory_Capital_Tables</vt:lpstr>
      <vt:lpstr>Commitments_and_Contingent_Lia1</vt:lpstr>
      <vt:lpstr>Derivative_Financial_Instrumen1</vt:lpstr>
      <vt:lpstr>Fair_Value_of_Financial_Instru1</vt:lpstr>
      <vt:lpstr>Income_Taxes_Tables</vt:lpstr>
      <vt:lpstr>Earnings_Per_Share_Tables</vt:lpstr>
      <vt:lpstr>Significant_Transactions_Signi2</vt:lpstr>
      <vt:lpstr>Amortized_Cost_And_Fair_Value_</vt:lpstr>
      <vt:lpstr>Investment_Securities_Addition</vt:lpstr>
      <vt:lpstr>Fair_Value_And_Gross_Unrealize</vt:lpstr>
      <vt:lpstr>Roll_Forward_Of_OtherThanTempo</vt:lpstr>
      <vt:lpstr>OtherThanTemporary_Impairment_</vt:lpstr>
      <vt:lpstr>Sales_of_Investment_Securities</vt:lpstr>
      <vt:lpstr>Fair_Value_of_Investment_Secur</vt:lpstr>
      <vt:lpstr>Loans_Receivable_Held_for_Inve</vt:lpstr>
      <vt:lpstr>Loans_Receivable_Additional_In</vt:lpstr>
      <vt:lpstr>Allowance_for_Loan_Losses_by_C</vt:lpstr>
      <vt:lpstr>Unpaid_Principal_Balance_of_Lo</vt:lpstr>
      <vt:lpstr>Allowance_for_Loan_Losses_by_P</vt:lpstr>
      <vt:lpstr>Allowance_for_Loan_Losses_and_</vt:lpstr>
      <vt:lpstr>Impaired_Loans_Segregated_by_L</vt:lpstr>
      <vt:lpstr>Impaired_Loans_Segregated_by_L1</vt:lpstr>
      <vt:lpstr>Impaired_Loans_Detail</vt:lpstr>
      <vt:lpstr>Interest_Income_Recognized_on_</vt:lpstr>
      <vt:lpstr>Aging_of_Recorded_Investment_i</vt:lpstr>
      <vt:lpstr>Risk_Category_of_Loans_by_Clas</vt:lpstr>
      <vt:lpstr>Unpaid_Principal_Balance_of_Re</vt:lpstr>
      <vt:lpstr>Unpaid_Principal_Balance_of_Re1</vt:lpstr>
      <vt:lpstr>Loans_Modified_Troubled_Debt_R</vt:lpstr>
      <vt:lpstr>Unpaid_Principal_Balance_of_Lo1</vt:lpstr>
      <vt:lpstr>Loans_Modified_Troubled_Debt_R1</vt:lpstr>
      <vt:lpstr>Summary_of_Other_Real_Estate_O</vt:lpstr>
      <vt:lpstr>Summary_of_Other_Real_Estate_O1</vt:lpstr>
      <vt:lpstr>Other_Real_Estate_Owned_Additi</vt:lpstr>
      <vt:lpstr>Summary_of_OREO_Valuation_Allo</vt:lpstr>
      <vt:lpstr>Summary_of_Net_OREO_Expenses_D</vt:lpstr>
      <vt:lpstr>Summary_of_Mortgage_Servicing_</vt:lpstr>
      <vt:lpstr>Mortgage_Servicing_Rights_Addi</vt:lpstr>
      <vt:lpstr>Summary_of_Projections_of_Amor</vt:lpstr>
      <vt:lpstr>Summary_of_Deposits_Detail</vt:lpstr>
      <vt:lpstr>Maturities_of_Certificates_of_</vt:lpstr>
      <vt:lpstr>Deposits_Additional_Informatio</vt:lpstr>
      <vt:lpstr>Summary_of_Other_Borrowed_Fund</vt:lpstr>
      <vt:lpstr>Other_Borrowed_Funds_Additiona</vt:lpstr>
      <vt:lpstr>Capital_Purchase_Program_Addit</vt:lpstr>
      <vt:lpstr>Regulatory_Capital_Additional_</vt:lpstr>
      <vt:lpstr>Summary_of_Banks_Capital_Ratio</vt:lpstr>
      <vt:lpstr>Reconciliation_of_Banks_Stockh</vt:lpstr>
      <vt:lpstr>Schedule_of_Contract_Amounts_R</vt:lpstr>
      <vt:lpstr>Commitments_and_Contingent_Lia2</vt:lpstr>
      <vt:lpstr>Summary_of_Derivative_Financia</vt:lpstr>
      <vt:lpstr>Summary_of_Derivative_Financia1</vt:lpstr>
      <vt:lpstr>Net_Gains_Losses_Related_to_De</vt:lpstr>
      <vt:lpstr>Financial_Instruments_Carried_</vt:lpstr>
      <vt:lpstr>Significant_Inputs_Used_To_Pri</vt:lpstr>
      <vt:lpstr>Fair_Value_of_Financial_Instru2</vt:lpstr>
      <vt:lpstr>Significant_Observable_And_Uno</vt:lpstr>
      <vt:lpstr>Fair_Value_of_Financial_Instru3</vt:lpstr>
      <vt:lpstr>Reconciliation_of_Assets_Measu</vt:lpstr>
      <vt:lpstr>Fair_Value_on_Nonrecurring_Bas</vt:lpstr>
      <vt:lpstr>Carrying_Amount_and_Fair_Value</vt:lpstr>
      <vt:lpstr>Income_Taxes_Additional_Inform</vt:lpstr>
      <vt:lpstr>Components_Of_Deferred_Tax_Ass</vt:lpstr>
      <vt:lpstr>Computation_of_Basic_and_Dilut</vt:lpstr>
      <vt:lpstr>Computation_of_Basic_and_Dilut1</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4:04:35Z</dcterms:created>
  <dcterms:modified xsi:type="dcterms:W3CDTF">2013-11-29T14:04:36Z</dcterms:modified>
</cp:coreProperties>
</file>